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6" r:id="rId2"/>
    <sheet name="Consolidated_Balance_Sheets_Pa" sheetId="3" r:id="rId3"/>
    <sheet name="Consolidated_Statements_of_Inc" sheetId="4" r:id="rId4"/>
    <sheet name="Consolidated_Statements_of_Com" sheetId="5" r:id="rId5"/>
    <sheet name="Consolidated_Statements_of_Sha" sheetId="77" r:id="rId6"/>
    <sheet name="Consolidated_Statements_of_Sha1" sheetId="7" r:id="rId7"/>
    <sheet name="Consolidated_Statements_of_Cas" sheetId="8" r:id="rId8"/>
    <sheet name="Basis_of_Presentation" sheetId="78" r:id="rId9"/>
    <sheet name="Net_Income_Per_Share" sheetId="79" r:id="rId10"/>
    <sheet name="Accumulated_Other_Comprehensiv" sheetId="80" r:id="rId11"/>
    <sheet name="Investment_Securities" sheetId="81" r:id="rId12"/>
    <sheet name="Loans_and_Allowance_for_Credit" sheetId="82" r:id="rId13"/>
    <sheet name="Mortgage_Servicing_Rights" sheetId="83" r:id="rId14"/>
    <sheet name="StockBased_Compensation" sheetId="84" r:id="rId15"/>
    <sheet name="Employee_Benefit_Plans" sheetId="85" r:id="rId16"/>
    <sheet name="Derivative_Financial_Instrumen" sheetId="86" r:id="rId17"/>
    <sheet name="Balance_Sheet_Offsetting" sheetId="87" r:id="rId18"/>
    <sheet name="Commitments_and_Contingencies" sheetId="88" r:id="rId19"/>
    <sheet name="Fair_Value_Option" sheetId="89" r:id="rId20"/>
    <sheet name="Fair_Value_Measurements" sheetId="90" r:id="rId21"/>
    <sheet name="Common_Stock_Repurchase_Plan" sheetId="91" r:id="rId22"/>
    <sheet name="Basis_of_Presentation_Basis_of" sheetId="92" r:id="rId23"/>
    <sheet name="Net_Income_Per_Share_Tables" sheetId="93" r:id="rId24"/>
    <sheet name="Accumulated_Other_Comprehensiv1" sheetId="94" r:id="rId25"/>
    <sheet name="Investment_Securities_Tables" sheetId="95" r:id="rId26"/>
    <sheet name="Loans_and_Allowance_for_Credit1" sheetId="96" r:id="rId27"/>
    <sheet name="Mortgage_Servicing_Rights_Tabl" sheetId="97" r:id="rId28"/>
    <sheet name="StockBased_Compensation_Tables" sheetId="98" r:id="rId29"/>
    <sheet name="Employee_Benefit_Plans_Tables" sheetId="99" r:id="rId30"/>
    <sheet name="Derivative_Financial_Instrumen1" sheetId="100" r:id="rId31"/>
    <sheet name="Balance_Sheet_Offsetting_Table" sheetId="101" r:id="rId32"/>
    <sheet name="Commitments_and_Contingencies_" sheetId="102" r:id="rId33"/>
    <sheet name="Fair_Value_Option_Tables" sheetId="103" r:id="rId34"/>
    <sheet name="Fair_Value_Measurements_Tables" sheetId="104" r:id="rId35"/>
    <sheet name="Net_Income_Per_Share_Reconcili" sheetId="36" r:id="rId36"/>
    <sheet name="Net_Income_Per_Share_Narrative" sheetId="37" r:id="rId37"/>
    <sheet name="Accumulated_Other_Comprehensiv2" sheetId="38" r:id="rId38"/>
    <sheet name="Accumulated_Other_Comprehensiv3" sheetId="39" r:id="rId39"/>
    <sheet name="Investment_Securities_Schedule" sheetId="105" r:id="rId40"/>
    <sheet name="Investment_Securities_Schedule1" sheetId="106" r:id="rId41"/>
    <sheet name="Investment_Securities_Summary_" sheetId="42" r:id="rId42"/>
    <sheet name="Investment_Securities_Summary_1" sheetId="43" r:id="rId43"/>
    <sheet name="Investment_Securities_Gross_Un" sheetId="107" r:id="rId44"/>
    <sheet name="Investment_Securities_Summary_2" sheetId="108" r:id="rId45"/>
    <sheet name="Investment_Securities_Narrativ" sheetId="46" r:id="rId46"/>
    <sheet name="Loans_and_Allowance_for_Credit2" sheetId="109" r:id="rId47"/>
    <sheet name="Loans_and_Allowance_for_Credit3" sheetId="110" r:id="rId48"/>
    <sheet name="Loans_and_Allowance_for_Credit4" sheetId="49" r:id="rId49"/>
    <sheet name="Loans_and_Allowance_for_Credit5" sheetId="50" r:id="rId50"/>
    <sheet name="Loans_and_Allowance_for_Credit6" sheetId="111" r:id="rId51"/>
    <sheet name="Loans_and_Allowance_for_Credit7" sheetId="112" r:id="rId52"/>
    <sheet name="Loans_and_Allowance_for_Credit8" sheetId="53" r:id="rId53"/>
    <sheet name="Loans_and_Allowance_for_Credit9" sheetId="113" r:id="rId54"/>
    <sheet name="Recovered_Sheet1" sheetId="114" r:id="rId55"/>
    <sheet name="Recovered_Sheet2" sheetId="115" r:id="rId56"/>
    <sheet name="Recovered_Sheet3" sheetId="116" r:id="rId57"/>
    <sheet name="Recovered_Sheet4" sheetId="117" r:id="rId58"/>
    <sheet name="Recovered_Sheet5" sheetId="118" r:id="rId59"/>
    <sheet name="Recovered_Sheet6" sheetId="60" r:id="rId60"/>
    <sheet name="Mortgage_Servicing_Rights_Summ" sheetId="61" r:id="rId61"/>
    <sheet name="StockBased_Compensation_Compen" sheetId="62" r:id="rId62"/>
    <sheet name="StockBased_Compensation_Narrat" sheetId="119" r:id="rId63"/>
    <sheet name="Employee_Benefit_Plans_Summary" sheetId="64" r:id="rId64"/>
    <sheet name="Derivative_Financial_Instrumen2" sheetId="120" r:id="rId65"/>
    <sheet name="Derivative_Financial_Instrumen3" sheetId="66" r:id="rId66"/>
    <sheet name="Balance_Sheet_Offsetting_Detai" sheetId="121" r:id="rId67"/>
    <sheet name="Commitments_and_Contingencies_1" sheetId="68" r:id="rId68"/>
    <sheet name="Fair_Value_Option_Summary_of_C" sheetId="122" r:id="rId69"/>
    <sheet name="Fair_Value_Measurements_Assets" sheetId="123" r:id="rId70"/>
    <sheet name="Fair_Value_Measurements_Change" sheetId="71" r:id="rId71"/>
    <sheet name="Fair_Value_Measurements_Assets1" sheetId="124" r:id="rId72"/>
    <sheet name="Fair_Value_Measurements_Detail" sheetId="125" r:id="rId73"/>
    <sheet name="Fair_Value_Measurements_Narrat" sheetId="74" r:id="rId74"/>
    <sheet name="Common_Stock_Repurchase_Plan_D" sheetId="75" r:id="rId75"/>
  </sheets>
  <calcPr calcId="0"/>
</workbook>
</file>

<file path=xl/sharedStrings.xml><?xml version="1.0" encoding="utf-8"?>
<sst xmlns="http://schemas.openxmlformats.org/spreadsheetml/2006/main" count="9719" uniqueCount="1454">
  <si>
    <t>Document and Entity Information</t>
  </si>
  <si>
    <t>6 Months Ended</t>
  </si>
  <si>
    <t>Jun. 30, 2014</t>
  </si>
  <si>
    <t>Jul. 31, 2014</t>
  </si>
  <si>
    <t>'</t>
  </si>
  <si>
    <t>Entity Registrant Name</t>
  </si>
  <si>
    <t>'FULTON FINANCIAL CORP</t>
  </si>
  <si>
    <t>Entity Central Index Key</t>
  </si>
  <si>
    <t>'0000700564</t>
  </si>
  <si>
    <t>Trading Symbol</t>
  </si>
  <si>
    <t>'fult</t>
  </si>
  <si>
    <t>Current Fiscal Year End Date</t>
  </si>
  <si>
    <t>'--12-31</t>
  </si>
  <si>
    <t>Entity Filer Category</t>
  </si>
  <si>
    <t>'Large Accelerated Filer</t>
  </si>
  <si>
    <t>Document Type</t>
  </si>
  <si>
    <t>'10-Q</t>
  </si>
  <si>
    <t>Document Period End Date</t>
  </si>
  <si>
    <t>Document Fiscal Year Focus</t>
  </si>
  <si>
    <t>'2014</t>
  </si>
  <si>
    <t>Document Fiscal Period Focus</t>
  </si>
  <si>
    <t>'Q2</t>
  </si>
  <si>
    <t>Amendment Flag</t>
  </si>
  <si>
    <t>'false</t>
  </si>
  <si>
    <t>Entity Common Stock, Shares Outstanding</t>
  </si>
  <si>
    <t>Consolidated Balance Sheets (USD $)</t>
  </si>
  <si>
    <t>In Thousands, unless otherwise specified</t>
  </si>
  <si>
    <t>Dec. 31, 2013</t>
  </si>
  <si>
    <t>ASSETS</t>
  </si>
  <si>
    <t>Cash and due from banks</t>
  </si>
  <si>
    <t>Interest-bearing deposits with other banks</t>
  </si>
  <si>
    <t>Restricted Investments</t>
  </si>
  <si>
    <t>Loans held for sale</t>
  </si>
  <si>
    <t>Investment securities:</t>
  </si>
  <si>
    <t>Available-for-sale Securities</t>
  </si>
  <si>
    <t>Loans, net of unearned income</t>
  </si>
  <si>
    <t>Less: Allowance for loan losses</t>
  </si>
  <si>
    <t>Net Loans</t>
  </si>
  <si>
    <t>Premises and equipment</t>
  </si>
  <si>
    <t>Accrued interest receivable</t>
  </si>
  <si>
    <t>Goodwill</t>
  </si>
  <si>
    <t>Other assets</t>
  </si>
  <si>
    <t>Total Assets</t>
  </si>
  <si>
    <t>LIABILITIES</t>
  </si>
  <si>
    <t>Noninterest-bearing</t>
  </si>
  <si>
    <t>Interest-bearing</t>
  </si>
  <si>
    <t>Total Deposits</t>
  </si>
  <si>
    <t>Short-term borrowings:</t>
  </si>
  <si>
    <t>Federal funds purchased</t>
  </si>
  <si>
    <t>Other short-term borrowings</t>
  </si>
  <si>
    <t>Total Short-Term Borrowings</t>
  </si>
  <si>
    <t>Accrued interest payable</t>
  </si>
  <si>
    <t>Other liabilities</t>
  </si>
  <si>
    <t>Federal Home Loan Bank advances and long-term debt</t>
  </si>
  <si>
    <t>Total Liabilities</t>
  </si>
  <si>
    <t>SHAREHOLDERS' EQUITY</t>
  </si>
  <si>
    <t>Common stock, $2.50 par value, 600 million shares authorized, 218.0 million shares issued in 2014 and 217.8 million shares issued in 2013</t>
  </si>
  <si>
    <t>Additional paid-in capital</t>
  </si>
  <si>
    <t>Retained earnings</t>
  </si>
  <si>
    <t>Accumulated Other Comprehensive Income</t>
  </si>
  <si>
    <t>Treasury stock, at cost, 29.0 million shares in 2014 and 25.2 million shares in 2013</t>
  </si>
  <si>
    <t>Total Shareholders' Equity</t>
  </si>
  <si>
    <t>Total Liabilities and Shareholders' Equity</t>
  </si>
  <si>
    <t>Consolidated Balance Sheets (Parenthetical) (USD $)</t>
  </si>
  <si>
    <t>Statement of Financial Position [Abstract]</t>
  </si>
  <si>
    <t>Common stock, par value</t>
  </si>
  <si>
    <t>Common stock, shares authorized</t>
  </si>
  <si>
    <t>Common stock, shares issued</t>
  </si>
  <si>
    <t>Treasury stock, shares</t>
  </si>
  <si>
    <t>Consolidated Statements of Income (USD $)</t>
  </si>
  <si>
    <t>In Thousands, except Per Share data, unless otherwise specified</t>
  </si>
  <si>
    <t>3 Months Ended</t>
  </si>
  <si>
    <t>Jun. 30, 2013</t>
  </si>
  <si>
    <t>INTEREST INCOME</t>
  </si>
  <si>
    <t>Loans, including fees</t>
  </si>
  <si>
    <t>Taxable</t>
  </si>
  <si>
    <t>Tax-exempt</t>
  </si>
  <si>
    <t>Dividends</t>
  </si>
  <si>
    <t>Other interest income</t>
  </si>
  <si>
    <t>Total Interest Income</t>
  </si>
  <si>
    <t>INTEREST EXPENSE</t>
  </si>
  <si>
    <t>Deposits</t>
  </si>
  <si>
    <t>Short-term borrowings</t>
  </si>
  <si>
    <t>Long-term debt</t>
  </si>
  <si>
    <t>Total Interest Expense</t>
  </si>
  <si>
    <t>Net Interest Income</t>
  </si>
  <si>
    <t>Provision for credit losses</t>
  </si>
  <si>
    <t>Net Interest Income After Provision for Credit Losses</t>
  </si>
  <si>
    <t>NON-INTEREST INCOME</t>
  </si>
  <si>
    <t>Service charges on deposit accounts</t>
  </si>
  <si>
    <t>Investment management and trust services</t>
  </si>
  <si>
    <t>Other service charges and fees</t>
  </si>
  <si>
    <t>Mortgage banking income</t>
  </si>
  <si>
    <t>Other</t>
  </si>
  <si>
    <t>Gain (Loss) on Sale of Securities, Net</t>
  </si>
  <si>
    <t>Other than Temporary Impairment Losses, Investments, Portion Recognized in Earnings, Net</t>
  </si>
  <si>
    <t>Investment securities gains, net</t>
  </si>
  <si>
    <t>Total Non-Interest Income</t>
  </si>
  <si>
    <t>NON-INTEREST EXPENSE</t>
  </si>
  <si>
    <t>Salaries and employee benefits</t>
  </si>
  <si>
    <t>Net occupancy expense</t>
  </si>
  <si>
    <t>Other outside services</t>
  </si>
  <si>
    <t>Data processing</t>
  </si>
  <si>
    <t>Equipment expense</t>
  </si>
  <si>
    <t>Professional Fees</t>
  </si>
  <si>
    <t>Operating risk loss</t>
  </si>
  <si>
    <t>Software</t>
  </si>
  <si>
    <t>FDIC insurance expense</t>
  </si>
  <si>
    <t>Other Real Estate Owned And Repossession Expense</t>
  </si>
  <si>
    <t>Marketing</t>
  </si>
  <si>
    <t>Intangible amortization</t>
  </si>
  <si>
    <t>Total Non-Interest Expense</t>
  </si>
  <si>
    <t>Income Before Income Taxes</t>
  </si>
  <si>
    <t>Income taxes</t>
  </si>
  <si>
    <t>Net Income</t>
  </si>
  <si>
    <t>PER SHARE:</t>
  </si>
  <si>
    <t>Net Income (Basic)</t>
  </si>
  <si>
    <t>Net Income (Diluted)</t>
  </si>
  <si>
    <t>Cash Dividends</t>
  </si>
  <si>
    <t>Consolidated Statements of Comprehensive Income (USD $)</t>
  </si>
  <si>
    <t>Statement of Comprehensive Income [Abstract]</t>
  </si>
  <si>
    <t>Other Comprehensive Income (Loss), Net of Tax [Abstract]</t>
  </si>
  <si>
    <t>Unrealized gain (loss) on securities</t>
  </si>
  <si>
    <t>Other Comprehensive (Income) Loss, Reclassification Adjustment from AOCI, Pension and Other Postretirement Benefit Plans, for Net (Gain) Loss, Net of Tax</t>
  </si>
  <si>
    <t>Reclassification adjustment for securities (gains) losses included in net income</t>
  </si>
  <si>
    <t>Non-credit related unrealized gain (loss) on other-than-temporarily impaired debt securities</t>
  </si>
  <si>
    <t>Unrealized gain on derivative financial instruments</t>
  </si>
  <si>
    <t>Other Comprehensive Income (Loss), Pension and Other Postretirement Benefit Plans, Net Unamortized Gain (Loss) Arising During Period, Net of Tax</t>
  </si>
  <si>
    <t>Amortization (accretion) of net unrecognized pension and postretirement plan items</t>
  </si>
  <si>
    <t>Other Comprehensive Income (Loss)</t>
  </si>
  <si>
    <t>Total Comprehensive Income</t>
  </si>
  <si>
    <t>Consolidated Statements of Shareholders' Equity (USD $)</t>
  </si>
  <si>
    <t>Total</t>
  </si>
  <si>
    <t>Common Stock [Member]</t>
  </si>
  <si>
    <t>Additional Paid-In Capital [Member]</t>
  </si>
  <si>
    <t>Retained Earnings [Member]</t>
  </si>
  <si>
    <t>Accumulated Other Comprehensive Income [Member]</t>
  </si>
  <si>
    <t>Treasury Stock [Member]</t>
  </si>
  <si>
    <t>Beginning Balance at Dec. 31, 2012</t>
  </si>
  <si>
    <t>Beginning Balance (in shares) at Dec. 31, 2012</t>
  </si>
  <si>
    <t>Increase (Decrease) in Stockholders' Equity [Roll Forward]</t>
  </si>
  <si>
    <t>Stock issued, including related tax benefits</t>
  </si>
  <si>
    <t>Stock issued, including related tax benefits (in shares)</t>
  </si>
  <si>
    <t>Stock-based compensation awards</t>
  </si>
  <si>
    <t>Acquisition of treasury stock (in shares)</t>
  </si>
  <si>
    <t>Acquisition of treasury stock</t>
  </si>
  <si>
    <t>Common stock cash dividends</t>
  </si>
  <si>
    <t>Ending Balance at Jun. 30, 2013</t>
  </si>
  <si>
    <t>Ending Balance (in shares) at Jun. 30, 2013</t>
  </si>
  <si>
    <t>Beginning Balance at Dec. 31, 2013</t>
  </si>
  <si>
    <t>Beginning Balance (in shares) at Dec. 31, 2013</t>
  </si>
  <si>
    <t>Ending Balance at Jun. 30, 2014</t>
  </si>
  <si>
    <t>Ending Balance (in shares) at Jun. 30, 2014</t>
  </si>
  <si>
    <t>Consolidated Statements of Shareholders' Equity (Parenthetical) (USD $)</t>
  </si>
  <si>
    <t>Statement of Stockholders' Equity [Abstract]</t>
  </si>
  <si>
    <t>Cash dividends per share</t>
  </si>
  <si>
    <t>Consolidated Statements of Cash Flows (USD $)</t>
  </si>
  <si>
    <t>CASH FLOWS FROM OPERATING ACTIVITIES:</t>
  </si>
  <si>
    <t>Adjustments to reconcile net income to net cash provided by operating activities:</t>
  </si>
  <si>
    <t>Depreciation and amortization of premises and equipment</t>
  </si>
  <si>
    <t>Net amortization of investment securities premiums</t>
  </si>
  <si>
    <t>Net (increase) decrease in loans held for sale</t>
  </si>
  <si>
    <t>Amortization of intangible assets</t>
  </si>
  <si>
    <t>Stock-based compensation</t>
  </si>
  <si>
    <t>Excess tax benefit from share-based compensation</t>
  </si>
  <si>
    <t>Decrease in accrued interest receivable</t>
  </si>
  <si>
    <t>Decrease in other assets</t>
  </si>
  <si>
    <t>Decrease in accrued interest payable</t>
  </si>
  <si>
    <t>Decrease in other liabilities</t>
  </si>
  <si>
    <t>Total adjustments</t>
  </si>
  <si>
    <t>Net cash provided by operating activities</t>
  </si>
  <si>
    <t>CASH FLOWS FROM INVESTING ACTIVITIES:</t>
  </si>
  <si>
    <t>Proceeds from sales of securities available for sale</t>
  </si>
  <si>
    <t>Proceeds from maturities of securities held to maturity</t>
  </si>
  <si>
    <t>Proceeds from maturities of securities available for sale</t>
  </si>
  <si>
    <t>Purchase of securities available for sale</t>
  </si>
  <si>
    <t>Decrease in short-term investments</t>
  </si>
  <si>
    <t>Net increase in loans</t>
  </si>
  <si>
    <t>Net purchases of premises and equipment</t>
  </si>
  <si>
    <t>Net cash used in investing activities</t>
  </si>
  <si>
    <t>CASH FLOWS FROM FINANCING ACTIVITIES:</t>
  </si>
  <si>
    <t>Net increase in demand and savings deposits</t>
  </si>
  <si>
    <t>Net decrease in time deposits</t>
  </si>
  <si>
    <t>Decrease in short-term borrowings</t>
  </si>
  <si>
    <t>Proceeds from Issuance of Long-term Debt</t>
  </si>
  <si>
    <t>Repayments of long-term debt</t>
  </si>
  <si>
    <t>Net proceeds from issuance of stock</t>
  </si>
  <si>
    <t>Dividends paid</t>
  </si>
  <si>
    <t>Net cash used in financing activities</t>
  </si>
  <si>
    <t>Net (Decrease) Increase in Cash and Due From Banks</t>
  </si>
  <si>
    <t>Cash and Due From Banks at Beginning of Period</t>
  </si>
  <si>
    <t>Cash and Due From Banks at End of Period</t>
  </si>
  <si>
    <t>Cash paid during the period for:</t>
  </si>
  <si>
    <t>Interest</t>
  </si>
  <si>
    <t>Basis of Presentation</t>
  </si>
  <si>
    <t>Organization, Consolidation and Presentation of Financial Statements [Abstract]</t>
  </si>
  <si>
    <r>
      <t xml:space="preserve">The accompanying unaudited consolidated financial statements of Fulton Financial Corporation (the Corporation) have been prepared in conformity with U.S. generally accepted accounting principles (U.S. GAAP) for interim financial information and with the instructions to Form 10-Q and Rule 10-01 of Regulation S-X. Accordingly, they do not include all of the information and notes required by U.S. GAAP for complete financial statements. The preparation of financial statements in accordance with U.S. GAAP requires management to make estimates and assumptions that affect the amounts of assets and liabilities as of the date of the financial statements as well as revenues and expenses during the period. Actual results could differ from those estimates. In the opinion of management, all adjustments (consisting of normal recurring accruals) considered necessary for a fair presentation have been included. Operating results for the </t>
    </r>
    <r>
      <rPr>
        <sz val="10"/>
        <color rgb="FF000000"/>
        <rFont val="Inherit"/>
      </rPr>
      <t>three</t>
    </r>
    <r>
      <rPr>
        <sz val="10"/>
        <color theme="1"/>
        <rFont val="Inherit"/>
      </rPr>
      <t xml:space="preserve"> and six months ended </t>
    </r>
    <r>
      <rPr>
        <sz val="10"/>
        <color rgb="FF000000"/>
        <rFont val="Inherit"/>
      </rPr>
      <t>June 30, 2014</t>
    </r>
    <r>
      <rPr>
        <sz val="10"/>
        <color theme="1"/>
        <rFont val="Inherit"/>
      </rPr>
      <t xml:space="preserve"> are not necessarily indicative of the results that may be expected for the year ending </t>
    </r>
    <r>
      <rPr>
        <sz val="10"/>
        <color rgb="FF000000"/>
        <rFont val="Inherit"/>
      </rPr>
      <t>December 31, 2014</t>
    </r>
    <r>
      <rPr>
        <sz val="10"/>
        <color theme="1"/>
        <rFont val="Inherit"/>
      </rPr>
      <t>. The Corporation evaluates subsequent events through the filing date of this Form 10-Q with the Securities and Exchange Commission (SEC).</t>
    </r>
  </si>
  <si>
    <t>Recent Accounting Standards</t>
  </si>
  <si>
    <t xml:space="preserve">In April 2014, the Financial Accounting Standards Board (FASB) issued Accounting Standards Codification (ASC) Update 2014-08, "Reporting Discontinued Operations and Disclosures of Disposals of Components of an Entity." ASC Update 2014-08 changes the criteria for reporting discontinued operations, including a change in the definition of what constitutes the disposal of a component and additional disclosure requirements. For public business entities ASC Update 2014-08 is effective for disposals that occur within annual periods beginning after December 15, 2014. For the Corporation, this standards update is effective with its March 31, 2015 quarterly report on Form 10-Q. The adoption of ASC Update 2014-08 is not expected to have an impact on the Corporation's consolidated financial statements. </t>
  </si>
  <si>
    <t xml:space="preserve">In May 2014, the FASB issued ASC Update 2014-09, "Revenue from Contracts with Customers." This standards update provides a framework that replaces most existing revenue recognition guidance. The core principle prescribed by this standards update is that an entity recognizes revenue to depict the transfer of promised goods or services to customers in an amount that reflects the consideration to which the entity expects to be entitled in exchange for those goods or services. ASC Update 2014-09 is effective for interim and annual reporting periods beginning after December 15, 2016. Early application is not permitted. For the Corporation, this standards update is effective with its March 31, 2017 quarterly report on Form 10-Q. The Corporation is currently evaluating the impact of the pending adoption of ASC Update 2014-09 on its consolidated financial statements. </t>
  </si>
  <si>
    <t xml:space="preserve">In June 2014, the FASB issued ASC Update 2014-11, "Repurchase-to-Maturity Transactions, Repurchase Financings, and Disclosures." In addition to new disclosure requirements, ASC Update 2014-11 requires that all repurchase-to-maturity transactions be accounted for as secured borrowings rather than as sales of financial assets. Also, all transfers of financial assets executed contemporaneously with a repurchase agreement with the same counterparty must be accounted for separately, the result of which would be the treatment of such transactions as a secured borrowings. ASC Update 2014-11 is effective for public business entities’ interim and annual reporting periods beginning after December 15, 2014. For the Corporation, this standards update is effective with its March 31, 2015 quarterly report on Form 10-Q. The adoption of ASC Update 2014-11 is not expected to have a material impact on the Corporation’s consolidated financial statements. </t>
  </si>
  <si>
    <t xml:space="preserve">In June 2014, the FASB issued ASC Update 2014-12, "Accounting for Share-Based Payments When the Terms of an Award Provide That a Performance Target Could Be Achieved after the Requisite Service Period." ASC Update 2014-12 clarifies guidance related to accounting for share-based payment awards with terms that allow an employee to vest in the award regardless of whether the employee is rendering service on the date a performance target is achieved. ASC Update 2014-12 requires that a performance target that affects vesting, and that could be achieved after the requisite service period, be treated as a performance condition. As such, the performance target should not be reflected in estimating the grant-date fair value of the award. ASC Update 2014-12 is effective for public business entities’ interim and annual reporting periods beginning after December 15, 2014, with earlier adoption permitted. For the Corporation, this standards update is effective with its March 31, 2015 quarterly report on Form 10-Q. The adoption of ASC Update 2014-12 is not expected to have a material impact on the Corporation’s consolidated financial statements. </t>
  </si>
  <si>
    <t>Reclassifications</t>
  </si>
  <si>
    <r>
      <t xml:space="preserve">Certain amounts in the </t>
    </r>
    <r>
      <rPr>
        <sz val="10"/>
        <color rgb="FF000000"/>
        <rFont val="Inherit"/>
      </rPr>
      <t>2013</t>
    </r>
    <r>
      <rPr>
        <sz val="10"/>
        <color theme="1"/>
        <rFont val="Inherit"/>
      </rPr>
      <t xml:space="preserve"> consolidated financial statements and notes have been reclassified to conform to the </t>
    </r>
    <r>
      <rPr>
        <sz val="10"/>
        <color rgb="FF000000"/>
        <rFont val="Inherit"/>
      </rPr>
      <t>2014</t>
    </r>
    <r>
      <rPr>
        <sz val="10"/>
        <color theme="1"/>
        <rFont val="Inherit"/>
      </rPr>
      <t xml:space="preserve"> presentation.</t>
    </r>
  </si>
  <si>
    <t>Net Income Per Share</t>
  </si>
  <si>
    <t>Earnings Per Share [Abstract]</t>
  </si>
  <si>
    <t xml:space="preserve">Net Income Per Share </t>
  </si>
  <si>
    <t xml:space="preserve">Basic net income per share is calculated as net income divided by the weighted average number of shares outstanding. </t>
  </si>
  <si>
    <t xml:space="preserve">Diluted net income per share is calculated as net income divided by the weighted average number of shares outstanding plus the incremental number of shares added as a result of converting common stock equivalents, calculated using the treasury stock method. The Corporation’s common stock equivalents consist of outstanding stock options, restricted stock, restricted stock units (RSUs) and performance-based restricted stock units (PSUs). PSUs are required to be included in weighted average shares outstanding if performance measures, as defined in each PSU award agreement, are met as of the end of the period. </t>
  </si>
  <si>
    <t>A reconciliation of weighted average shares outstanding used to calculate basic net income per share and diluted net income per share follows:</t>
  </si>
  <si>
    <t>Three months ended June 30</t>
  </si>
  <si>
    <t>Six months ended June 30</t>
  </si>
  <si>
    <t>(in thousands)</t>
  </si>
  <si>
    <t>Weighted average shares outstanding (basic)</t>
  </si>
  <si>
    <t>Impact of common stock equivalents</t>
  </si>
  <si>
    <t>Weighted average shares outstanding (diluted)</t>
  </si>
  <si>
    <r>
      <t xml:space="preserve">For the </t>
    </r>
    <r>
      <rPr>
        <sz val="10"/>
        <color rgb="FF000000"/>
        <rFont val="Inherit"/>
      </rPr>
      <t>three</t>
    </r>
    <r>
      <rPr>
        <sz val="10"/>
        <color theme="1"/>
        <rFont val="Inherit"/>
      </rPr>
      <t xml:space="preserve"> and six months ended </t>
    </r>
    <r>
      <rPr>
        <sz val="10"/>
        <color rgb="FF000000"/>
        <rFont val="Inherit"/>
      </rPr>
      <t>June 30, 2014</t>
    </r>
    <r>
      <rPr>
        <sz val="10"/>
        <color theme="1"/>
        <rFont val="Inherit"/>
      </rPr>
      <t xml:space="preserve">, </t>
    </r>
    <r>
      <rPr>
        <sz val="10"/>
        <color rgb="FF000000"/>
        <rFont val="Inherit"/>
      </rPr>
      <t>3.3 million</t>
    </r>
    <r>
      <rPr>
        <sz val="10"/>
        <color theme="1"/>
        <rFont val="Inherit"/>
      </rPr>
      <t xml:space="preserve"> and </t>
    </r>
    <r>
      <rPr>
        <sz val="10"/>
        <color rgb="FF000000"/>
        <rFont val="Inherit"/>
      </rPr>
      <t>3.2 million</t>
    </r>
    <r>
      <rPr>
        <sz val="10"/>
        <color theme="1"/>
        <rFont val="Inherit"/>
      </rPr>
      <t xml:space="preserve"> shares issuable under stock options, respectively, were excluded from the diluted net income per share computation as their effect would have been anti-dilutive. For the </t>
    </r>
    <r>
      <rPr>
        <sz val="10"/>
        <color rgb="FF000000"/>
        <rFont val="Inherit"/>
      </rPr>
      <t>three</t>
    </r>
    <r>
      <rPr>
        <sz val="10"/>
        <color theme="1"/>
        <rFont val="Inherit"/>
      </rPr>
      <t xml:space="preserve"> and six months ended </t>
    </r>
    <r>
      <rPr>
        <sz val="10"/>
        <color rgb="FF000000"/>
        <rFont val="Inherit"/>
      </rPr>
      <t>June 30, 2013</t>
    </r>
    <r>
      <rPr>
        <sz val="10"/>
        <color theme="1"/>
        <rFont val="Inherit"/>
      </rPr>
      <t xml:space="preserve">, </t>
    </r>
    <r>
      <rPr>
        <sz val="10"/>
        <color rgb="FF000000"/>
        <rFont val="Inherit"/>
      </rPr>
      <t>4.3 million</t>
    </r>
    <r>
      <rPr>
        <sz val="10"/>
        <color theme="1"/>
        <rFont val="Inherit"/>
      </rPr>
      <t xml:space="preserve"> and 4.0 million shares issuable under stock options, respectively, were excluded from the diluted net income per share computation as their effect would have been anti-dilutive.</t>
    </r>
  </si>
  <si>
    <t>Accumulated Other Comprehensive Income [Abstract]</t>
  </si>
  <si>
    <t>Accumulated Other Comprehensive Income (Loss)</t>
  </si>
  <si>
    <r>
      <t>The following table presents changes in other comprehensive income (loss):</t>
    </r>
    <r>
      <rPr>
        <sz val="9"/>
        <color theme="1"/>
        <rFont val="Inherit"/>
      </rPr>
      <t> </t>
    </r>
  </si>
  <si>
    <t>Before-Tax Amount</t>
  </si>
  <si>
    <t>Tax Effect</t>
  </si>
  <si>
    <t>Net of Tax Amount</t>
  </si>
  <si>
    <t>Three months ended June 30, 2014</t>
  </si>
  <si>
    <t>$</t>
  </si>
  <si>
    <t>(6,994</t>
  </si>
  <si>
    <t>)</t>
  </si>
  <si>
    <t>Reclassification adjustment for securities gains included in net income (1)</t>
  </si>
  <si>
    <t>(1,112</t>
  </si>
  <si>
    <t>(723</t>
  </si>
  <si>
    <t>Non-credit related unrealized gains (losses) on other-than-temporarily impaired debt securities</t>
  </si>
  <si>
    <t>(174</t>
  </si>
  <si>
    <t>(18</t>
  </si>
  <si>
    <t>Amortization of net unrecognized pension and postretirement items (2)</t>
  </si>
  <si>
    <t>(56</t>
  </si>
  <si>
    <t>Total Other Comprehensive Income (Loss)</t>
  </si>
  <si>
    <t>(6,853</t>
  </si>
  <si>
    <t>Three months ended June 30, 2013</t>
  </si>
  <si>
    <t>(56,858</t>
  </si>
  <si>
    <t>(36,958</t>
  </si>
  <si>
    <t>(2,865</t>
  </si>
  <si>
    <t>(1,862</t>
  </si>
  <si>
    <t>(191</t>
  </si>
  <si>
    <t>(177</t>
  </si>
  <si>
    <t>(58,620</t>
  </si>
  <si>
    <t>(38,103</t>
  </si>
  <si>
    <t>Six months ended June 30, 2014</t>
  </si>
  <si>
    <t>(14,496</t>
  </si>
  <si>
    <t>Reclassification adjustment for postretirement gains included in net income (2)</t>
  </si>
  <si>
    <t>(1,452</t>
  </si>
  <si>
    <t>(944</t>
  </si>
  <si>
    <t>(276</t>
  </si>
  <si>
    <t>(37</t>
  </si>
  <si>
    <t>Unrecognized pension and postretirement income</t>
  </si>
  <si>
    <t>(1,147</t>
  </si>
  <si>
    <t>(109</t>
  </si>
  <si>
    <t>(15,168</t>
  </si>
  <si>
    <t>Six months ended June 30, 2013</t>
  </si>
  <si>
    <t>(56,666</t>
  </si>
  <si>
    <t>(36,833</t>
  </si>
  <si>
    <t>(5,338</t>
  </si>
  <si>
    <t>(3,470</t>
  </si>
  <si>
    <t>(774</t>
  </si>
  <si>
    <t>(354</t>
  </si>
  <si>
    <t>(58,677</t>
  </si>
  <si>
    <t>(38,141</t>
  </si>
  <si>
    <t>Amounts reclassified out of accumulated other comprehensive income. Before-tax amounts included within "Investment securities gains, net" on the consolidated statements of income. See Note D, "Investment Securities," for additional details.</t>
  </si>
  <si>
    <t>Amounts reclassified out of accumulated other comprehensive income. Before-tax amounts included within "Salaries and employee benefits" on the consolidated statements of income. See Note H, "Employee Benefit Plans," for additional details.</t>
  </si>
  <si>
    <r>
      <t>The following table presents changes in each component of accumulated other comprehensive income (loss), net of tax:</t>
    </r>
    <r>
      <rPr>
        <sz val="9"/>
        <color theme="1"/>
        <rFont val="Inherit"/>
      </rPr>
      <t> </t>
    </r>
  </si>
  <si>
    <t>Unrealized Gains (Losses) on Investment Securities Not Other-Than-Temporarily Impaired</t>
  </si>
  <si>
    <t>Unrealized Non-Credit Gains (Losses) on Other-Than-Temporarily Impaired Debt Securities</t>
  </si>
  <si>
    <t>Unrealized Effective Portions of Losses on Forward-Starting Interest Rate Swaps</t>
  </si>
  <si>
    <t>Unrecognized Pension and Postretirement Plan Income (Costs)</t>
  </si>
  <si>
    <t>Balance at March 31, 2014</t>
  </si>
  <si>
    <t>(13,577</t>
  </si>
  <si>
    <t>(2,648</t>
  </si>
  <si>
    <t>(7,505</t>
  </si>
  <si>
    <t>(21,889</t>
  </si>
  <si>
    <t>Other comprehensive income (loss) before reclassifications</t>
  </si>
  <si>
    <t>—</t>
  </si>
  <si>
    <t>Amounts reclassified from accumulated other comprehensive income (loss)</t>
  </si>
  <si>
    <t>(730</t>
  </si>
  <si>
    <t>(585</t>
  </si>
  <si>
    <t>Balance at June 30, 2014</t>
  </si>
  <si>
    <t>(580</t>
  </si>
  <si>
    <t>(2,614</t>
  </si>
  <si>
    <t>(7,401</t>
  </si>
  <si>
    <t>(9,161</t>
  </si>
  <si>
    <t>Balance at March 31, 2013</t>
  </si>
  <si>
    <t>(2,784</t>
  </si>
  <si>
    <t>(18,153</t>
  </si>
  <si>
    <t>(36,603</t>
  </si>
  <si>
    <t>(861</t>
  </si>
  <si>
    <t>(1,001</t>
  </si>
  <si>
    <t>(1,500</t>
  </si>
  <si>
    <t>Balance at June 30, 2013</t>
  </si>
  <si>
    <t>(12,941</t>
  </si>
  <si>
    <t>(2,750</t>
  </si>
  <si>
    <t>(17,825</t>
  </si>
  <si>
    <t>(32,466</t>
  </si>
  <si>
    <t>Balance at December 31, 2013</t>
  </si>
  <si>
    <t>(27,510</t>
  </si>
  <si>
    <t>(2,682</t>
  </si>
  <si>
    <t>(8,801</t>
  </si>
  <si>
    <t>(37,341</t>
  </si>
  <si>
    <t>(744</t>
  </si>
  <si>
    <t>(1,399</t>
  </si>
  <si>
    <t>Balance at December 31, 2012</t>
  </si>
  <si>
    <t>(2,818</t>
  </si>
  <si>
    <t>(18,481</t>
  </si>
  <si>
    <t>(35,395</t>
  </si>
  <si>
    <t>(2,469</t>
  </si>
  <si>
    <t>(2,746</t>
  </si>
  <si>
    <t>Investment Securities</t>
  </si>
  <si>
    <t>Investments, Debt and Equity Securities [Abstract]</t>
  </si>
  <si>
    <t>The following table presents the amortized cost and estimated fair values of investment securities, which were all classified as available for sale:</t>
  </si>
  <si>
    <t>Amortized</t>
  </si>
  <si>
    <t>Cost</t>
  </si>
  <si>
    <t>Gross</t>
  </si>
  <si>
    <t>Unrealized</t>
  </si>
  <si>
    <t>Gains</t>
  </si>
  <si>
    <t>Losses</t>
  </si>
  <si>
    <t>Estimated</t>
  </si>
  <si>
    <t>Fair</t>
  </si>
  <si>
    <t>Value</t>
  </si>
  <si>
    <t>Equity securities</t>
  </si>
  <si>
    <t>(14</t>
  </si>
  <si>
    <t>U.S. Government securities</t>
  </si>
  <si>
    <t>U.S. Government sponsored agency securities</t>
  </si>
  <si>
    <t>State and municipal securities</t>
  </si>
  <si>
    <t>(789</t>
  </si>
  <si>
    <t>Corporate debt securities</t>
  </si>
  <si>
    <t>(4,862</t>
  </si>
  <si>
    <t>Collateralized mortgage obligations</t>
  </si>
  <si>
    <t>(28,221</t>
  </si>
  <si>
    <t>Mortgage-backed securities</t>
  </si>
  <si>
    <t>(4,726</t>
  </si>
  <si>
    <t>Auction rate securities</t>
  </si>
  <si>
    <t>(11,533</t>
  </si>
  <si>
    <t>(50,145</t>
  </si>
  <si>
    <t>(76</t>
  </si>
  <si>
    <t>(1</t>
  </si>
  <si>
    <t>(3,444</t>
  </si>
  <si>
    <t>(7,404</t>
  </si>
  <si>
    <t>(44,776</t>
  </si>
  <si>
    <t>(17,497</t>
  </si>
  <si>
    <t>(13,259</t>
  </si>
  <si>
    <t>(86,457</t>
  </si>
  <si>
    <r>
      <t xml:space="preserve">Securities carried at </t>
    </r>
    <r>
      <rPr>
        <sz val="10"/>
        <color rgb="FF000000"/>
        <rFont val="Inherit"/>
      </rPr>
      <t>$1.8 billion</t>
    </r>
    <r>
      <rPr>
        <sz val="10"/>
        <color theme="1"/>
        <rFont val="Inherit"/>
      </rPr>
      <t xml:space="preserve"> as of </t>
    </r>
    <r>
      <rPr>
        <sz val="10"/>
        <color rgb="FF000000"/>
        <rFont val="Inherit"/>
      </rPr>
      <t>June 30, 2014</t>
    </r>
    <r>
      <rPr>
        <sz val="10"/>
        <color theme="1"/>
        <rFont val="Inherit"/>
      </rPr>
      <t xml:space="preserve"> and </t>
    </r>
    <r>
      <rPr>
        <sz val="10"/>
        <color rgb="FF000000"/>
        <rFont val="Inherit"/>
      </rPr>
      <t>$1.7 billion</t>
    </r>
    <r>
      <rPr>
        <sz val="10"/>
        <color theme="1"/>
        <rFont val="Inherit"/>
      </rPr>
      <t xml:space="preserve"> as of </t>
    </r>
    <r>
      <rPr>
        <sz val="10"/>
        <color rgb="FF000000"/>
        <rFont val="Inherit"/>
      </rPr>
      <t>December 31, 2013</t>
    </r>
    <r>
      <rPr>
        <sz val="10"/>
        <color theme="1"/>
        <rFont val="Inherit"/>
      </rPr>
      <t xml:space="preserve"> were pledged as collateral to secure public and trust deposits and customer repurchase agreements. </t>
    </r>
  </si>
  <si>
    <r>
      <t>Equity securities include common stocks of financial institutions (</t>
    </r>
    <r>
      <rPr>
        <sz val="10"/>
        <color rgb="FF000000"/>
        <rFont val="Inherit"/>
      </rPr>
      <t>$40.2 million</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40.6 million</t>
    </r>
    <r>
      <rPr>
        <sz val="10"/>
        <color theme="1"/>
        <rFont val="Inherit"/>
      </rPr>
      <t xml:space="preserve"> at </t>
    </r>
    <r>
      <rPr>
        <sz val="10"/>
        <color rgb="FF000000"/>
        <rFont val="Inherit"/>
      </rPr>
      <t>December 31, 2013</t>
    </r>
    <r>
      <rPr>
        <sz val="10"/>
        <color theme="1"/>
        <rFont val="Inherit"/>
      </rPr>
      <t>) and other equity investments (</t>
    </r>
    <r>
      <rPr>
        <sz val="10"/>
        <color rgb="FF000000"/>
        <rFont val="Inherit"/>
      </rPr>
      <t>$6.0 million</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5.6 million</t>
    </r>
    <r>
      <rPr>
        <sz val="10"/>
        <color theme="1"/>
        <rFont val="Inherit"/>
      </rPr>
      <t xml:space="preserve"> at </t>
    </r>
    <r>
      <rPr>
        <sz val="10"/>
        <color rgb="FF000000"/>
        <rFont val="Inherit"/>
      </rPr>
      <t>December 31, 2013</t>
    </r>
    <r>
      <rPr>
        <sz val="10"/>
        <color theme="1"/>
        <rFont val="Inherit"/>
      </rPr>
      <t xml:space="preserve">). </t>
    </r>
  </si>
  <si>
    <r>
      <t xml:space="preserve">As of </t>
    </r>
    <r>
      <rPr>
        <sz val="10"/>
        <color rgb="FF000000"/>
        <rFont val="Inherit"/>
      </rPr>
      <t>June 30, 2014</t>
    </r>
    <r>
      <rPr>
        <sz val="10"/>
        <color theme="1"/>
        <rFont val="Inherit"/>
      </rPr>
      <t xml:space="preserve">, the financial institutions stock portfolio had a cost basis of </t>
    </r>
    <r>
      <rPr>
        <sz val="10"/>
        <color rgb="FF000000"/>
        <rFont val="Inherit"/>
      </rPr>
      <t>$28.5 million</t>
    </r>
    <r>
      <rPr>
        <sz val="10"/>
        <color theme="1"/>
        <rFont val="Inherit"/>
      </rPr>
      <t xml:space="preserve"> and a fair value of </t>
    </r>
    <r>
      <rPr>
        <sz val="10"/>
        <color rgb="FF000000"/>
        <rFont val="Inherit"/>
      </rPr>
      <t>$40.2 million</t>
    </r>
    <r>
      <rPr>
        <sz val="10"/>
        <color theme="1"/>
        <rFont val="Inherit"/>
      </rPr>
      <t xml:space="preserve">, including an investment in a single financial institution with a cost basis of </t>
    </r>
    <r>
      <rPr>
        <sz val="10"/>
        <color rgb="FF000000"/>
        <rFont val="Inherit"/>
      </rPr>
      <t>$20.0 million</t>
    </r>
    <r>
      <rPr>
        <sz val="10"/>
        <color theme="1"/>
        <rFont val="Inherit"/>
      </rPr>
      <t xml:space="preserve"> and a fair value of </t>
    </r>
    <r>
      <rPr>
        <sz val="10"/>
        <color rgb="FF000000"/>
        <rFont val="Inherit"/>
      </rPr>
      <t>$28.2 million</t>
    </r>
    <r>
      <rPr>
        <sz val="10"/>
        <color theme="1"/>
        <rFont val="Inherit"/>
      </rPr>
      <t xml:space="preserve">. The fair value of this investment accounted for </t>
    </r>
    <r>
      <rPr>
        <sz val="10"/>
        <color rgb="FF000000"/>
        <rFont val="Inherit"/>
      </rPr>
      <t>70.2%</t>
    </r>
    <r>
      <rPr>
        <sz val="10"/>
        <color theme="1"/>
        <rFont val="Inherit"/>
      </rPr>
      <t xml:space="preserve"> of the fair value of the Corporation's investments in the common stocks of publicly traded financial institutions. No other investment within the financial institutions stock portfolio exceeded </t>
    </r>
    <r>
      <rPr>
        <sz val="10"/>
        <color rgb="FF000000"/>
        <rFont val="Inherit"/>
      </rPr>
      <t>5%</t>
    </r>
    <r>
      <rPr>
        <sz val="10"/>
        <color theme="1"/>
        <rFont val="Inherit"/>
      </rPr>
      <t xml:space="preserve"> of the portfolio's fair value. </t>
    </r>
  </si>
  <si>
    <r>
      <t xml:space="preserve">The amortized cost and estimated fair values of debt securities as of </t>
    </r>
    <r>
      <rPr>
        <sz val="10"/>
        <color rgb="FF000000"/>
        <rFont val="Inherit"/>
      </rPr>
      <t>June 30, 2014</t>
    </r>
    <r>
      <rPr>
        <sz val="10"/>
        <color theme="1"/>
        <rFont val="Inherit"/>
      </rPr>
      <t>, by contractual maturity, are shown in the following table. Actual maturities may differ from contractual maturities because borrowers may have the right to call or prepay obligations with or without call or prepayment penalties.</t>
    </r>
  </si>
  <si>
    <t>Fair Value</t>
  </si>
  <si>
    <t>Due in one year or less</t>
  </si>
  <si>
    <t>Due from one year to five years</t>
  </si>
  <si>
    <t>Due from five years to ten years</t>
  </si>
  <si>
    <t>Due after ten years</t>
  </si>
  <si>
    <t>The following table presents information related to the gross realized gains and losses on the sales of equity and debt securities:</t>
  </si>
  <si>
    <t>Realized</t>
  </si>
  <si>
    <t>Other-than-</t>
  </si>
  <si>
    <t>temporary</t>
  </si>
  <si>
    <t>Impairment</t>
  </si>
  <si>
    <t>Net Gains (Losses)</t>
  </si>
  <si>
    <t>(12</t>
  </si>
  <si>
    <t>Debt securities</t>
  </si>
  <si>
    <t>(28</t>
  </si>
  <si>
    <t>(27</t>
  </si>
  <si>
    <t>(11</t>
  </si>
  <si>
    <t>(323</t>
  </si>
  <si>
    <r>
      <t xml:space="preserve">The other-than-temporary impairment charges for equity securities during the three and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ere for investments in common stocks of financial institutions and were due to the severity and duration of the declines in the fair values of certain financial institution stocks, in conjunction with management's assessment of the near-term prospects of each specific financial institution.</t>
    </r>
  </si>
  <si>
    <r>
      <t xml:space="preserve">The following table presents a summary of the cumulative credit related other-than-temporary impairment charges, recognized as components of earnings, for debt securities held by the Corporation at </t>
    </r>
    <r>
      <rPr>
        <sz val="10"/>
        <color rgb="FF000000"/>
        <rFont val="Inherit"/>
      </rPr>
      <t>June 30, 2014</t>
    </r>
    <r>
      <rPr>
        <sz val="10"/>
        <color theme="1"/>
        <rFont val="Inherit"/>
      </rPr>
      <t xml:space="preserve"> and </t>
    </r>
    <r>
      <rPr>
        <sz val="10"/>
        <color rgb="FF000000"/>
        <rFont val="Inherit"/>
      </rPr>
      <t>2013</t>
    </r>
    <r>
      <rPr>
        <sz val="10"/>
        <color theme="1"/>
        <rFont val="Inherit"/>
      </rPr>
      <t>:</t>
    </r>
  </si>
  <si>
    <t>Balance of cumulative credit losses on debt securities, beginning of period</t>
  </si>
  <si>
    <t>(19,961</t>
  </si>
  <si>
    <t>(23,079</t>
  </si>
  <si>
    <t>(20,691</t>
  </si>
  <si>
    <t>Reductions for securities sold during the period</t>
  </si>
  <si>
    <t>Reductions for increases in cash flows expected to be collected that are recognized over the remaining life of the security</t>
  </si>
  <si>
    <t>Balance of cumulative credit losses on debt securities, end of period</t>
  </si>
  <si>
    <t>(17,214</t>
  </si>
  <si>
    <t>(20,607</t>
  </si>
  <si>
    <r>
      <t xml:space="preserve">The following table presents the gross unrealized losses and estimated fair values of investments, aggregated by investment category and length of time that individual securities have been in a continuous unrealized loss position, at </t>
    </r>
    <r>
      <rPr>
        <sz val="10"/>
        <color rgb="FF000000"/>
        <rFont val="Inherit"/>
      </rPr>
      <t>June 30, 2014</t>
    </r>
    <r>
      <rPr>
        <sz val="10"/>
        <color theme="1"/>
        <rFont val="Inherit"/>
      </rPr>
      <t>:</t>
    </r>
  </si>
  <si>
    <t>Less than 12 months</t>
  </si>
  <si>
    <t>12 months or longer</t>
  </si>
  <si>
    <t>Fair Value</t>
  </si>
  <si>
    <t>(39</t>
  </si>
  <si>
    <t>(750</t>
  </si>
  <si>
    <t>(97</t>
  </si>
  <si>
    <t>(28,124</t>
  </si>
  <si>
    <t>(45</t>
  </si>
  <si>
    <t>(4,681</t>
  </si>
  <si>
    <t>Total debt securities</t>
  </si>
  <si>
    <t>(181</t>
  </si>
  <si>
    <t>(49,950</t>
  </si>
  <si>
    <t>(50,131</t>
  </si>
  <si>
    <t>(13</t>
  </si>
  <si>
    <t>(182</t>
  </si>
  <si>
    <t>(49,963</t>
  </si>
  <si>
    <r>
      <t xml:space="preserve">The Corporation’s collateralized mortgage obligations and mortgage-backed securities have contractual terms that generally do not permit the issuer to settle the securities at a price less than the amortized cost of the investment. Because the decline in market value of these securities is attributable to changes in interest rates and not credit quality, and because the Corporation does not have the intent to sell and does not believe it will more likely than not be required to sell any of these securities prior to a recovery of their fair value to amortized cost, the Corporation does not consider these investments to be other-than-temporarily impaired as of </t>
    </r>
    <r>
      <rPr>
        <sz val="10"/>
        <color rgb="FF000000"/>
        <rFont val="Inherit"/>
      </rPr>
      <t>June 30, 2014</t>
    </r>
    <r>
      <rPr>
        <sz val="10"/>
        <color theme="1"/>
        <rFont val="Inherit"/>
      </rPr>
      <t>.</t>
    </r>
  </si>
  <si>
    <t xml:space="preserve">The unrealized holding losses on auction rate securities, or auction rate certificates (ARCs), are attributable to liquidity issues resulting from the failure of periodic auctions. The Corporation had previously purchased ARCs for investment management and trust customers as short-term investments with fair values that could be derived based on periodic auctions under normal market conditions. During 2008 and 2009, the Corporation purchased ARCs from these customers due to the failure of these periodic auctions, which made these previously short-term investments illiquid. </t>
  </si>
  <si>
    <r>
      <t xml:space="preserve">As of </t>
    </r>
    <r>
      <rPr>
        <sz val="10"/>
        <color rgb="FF000000"/>
        <rFont val="Inherit"/>
      </rPr>
      <t>June 30, 2014</t>
    </r>
    <r>
      <rPr>
        <sz val="10"/>
        <color theme="1"/>
        <rFont val="Inherit"/>
      </rPr>
      <t xml:space="preserve">, approximately </t>
    </r>
    <r>
      <rPr>
        <sz val="10"/>
        <color rgb="FF000000"/>
        <rFont val="Inherit"/>
      </rPr>
      <t>$143 million</t>
    </r>
    <r>
      <rPr>
        <sz val="10"/>
        <color theme="1"/>
        <rFont val="Inherit"/>
      </rPr>
      <t xml:space="preserve">, or </t>
    </r>
    <r>
      <rPr>
        <sz val="10"/>
        <color rgb="FF000000"/>
        <rFont val="Inherit"/>
      </rPr>
      <t>97%</t>
    </r>
    <r>
      <rPr>
        <sz val="10"/>
        <color theme="1"/>
        <rFont val="Inherit"/>
      </rPr>
      <t xml:space="preserve">, of the ARCs were rated above investment grade, with approximately </t>
    </r>
    <r>
      <rPr>
        <sz val="10"/>
        <color rgb="FF000000"/>
        <rFont val="Inherit"/>
      </rPr>
      <t>$6 million</t>
    </r>
    <r>
      <rPr>
        <sz val="10"/>
        <color theme="1"/>
        <rFont val="Inherit"/>
      </rPr>
      <t xml:space="preserve">, or </t>
    </r>
    <r>
      <rPr>
        <sz val="10"/>
        <color rgb="FF000000"/>
        <rFont val="Inherit"/>
      </rPr>
      <t>4%</t>
    </r>
    <r>
      <rPr>
        <sz val="10"/>
        <color theme="1"/>
        <rFont val="Inherit"/>
      </rPr>
      <t xml:space="preserve">, AAA rated and </t>
    </r>
    <r>
      <rPr>
        <sz val="10"/>
        <color rgb="FF000000"/>
        <rFont val="Inherit"/>
      </rPr>
      <t>$102 million</t>
    </r>
    <r>
      <rPr>
        <sz val="10"/>
        <color theme="1"/>
        <rFont val="Inherit"/>
      </rPr>
      <t xml:space="preserve">, or </t>
    </r>
    <r>
      <rPr>
        <sz val="10"/>
        <color rgb="FF000000"/>
        <rFont val="Inherit"/>
      </rPr>
      <t>70%</t>
    </r>
    <r>
      <rPr>
        <sz val="10"/>
        <color theme="1"/>
        <rFont val="Inherit"/>
      </rPr>
      <t xml:space="preserve">, AA rated. Approximately </t>
    </r>
    <r>
      <rPr>
        <sz val="10"/>
        <color rgb="FF000000"/>
        <rFont val="Inherit"/>
      </rPr>
      <t>$4 million</t>
    </r>
    <r>
      <rPr>
        <sz val="10"/>
        <color theme="1"/>
        <rFont val="Inherit"/>
      </rPr>
      <t xml:space="preserve">, or </t>
    </r>
    <r>
      <rPr>
        <sz val="10"/>
        <color rgb="FF000000"/>
        <rFont val="Inherit"/>
      </rPr>
      <t>3%</t>
    </r>
    <r>
      <rPr>
        <sz val="10"/>
        <color theme="1"/>
        <rFont val="Inherit"/>
      </rPr>
      <t xml:space="preserve">, of ARCs were either not rated or rated below investment grade by at least one ratings agency. Of this amount, approximately </t>
    </r>
    <r>
      <rPr>
        <sz val="10"/>
        <color rgb="FF000000"/>
        <rFont val="Inherit"/>
      </rPr>
      <t>$3 million</t>
    </r>
    <r>
      <rPr>
        <sz val="10"/>
        <color theme="1"/>
        <rFont val="Inherit"/>
      </rPr>
      <t xml:space="preserve">, or </t>
    </r>
    <r>
      <rPr>
        <sz val="10"/>
        <color rgb="FF000000"/>
        <rFont val="Inherit"/>
      </rPr>
      <t>59%</t>
    </r>
    <r>
      <rPr>
        <sz val="10"/>
        <color theme="1"/>
        <rFont val="Inherit"/>
      </rPr>
      <t xml:space="preserve">, of the student loans underlying these ARCs have principal payments which are guaranteed by the federal government. In total, approximately </t>
    </r>
    <r>
      <rPr>
        <sz val="10"/>
        <color rgb="FF000000"/>
        <rFont val="Inherit"/>
      </rPr>
      <t>$145 million</t>
    </r>
    <r>
      <rPr>
        <sz val="10"/>
        <color theme="1"/>
        <rFont val="Inherit"/>
      </rPr>
      <t xml:space="preserve">, or </t>
    </r>
    <r>
      <rPr>
        <sz val="10"/>
        <color rgb="FF000000"/>
        <rFont val="Inherit"/>
      </rPr>
      <t>99%</t>
    </r>
    <r>
      <rPr>
        <sz val="10"/>
        <color theme="1"/>
        <rFont val="Inherit"/>
      </rPr>
      <t xml:space="preserve">, of the student loans underlying the ARCs have principal payments that are guaranteed by the federal government. </t>
    </r>
  </si>
  <si>
    <r>
      <t xml:space="preserve">During the six months ended 2014, the Corporation sold ARCs with a total book value of </t>
    </r>
    <r>
      <rPr>
        <sz val="10"/>
        <color rgb="FF000000"/>
        <rFont val="Inherit"/>
      </rPr>
      <t>$11.9 million</t>
    </r>
    <r>
      <rPr>
        <sz val="10"/>
        <color theme="1"/>
        <rFont val="Inherit"/>
      </rPr>
      <t xml:space="preserve">, with no gain or loss upon sale. As of </t>
    </r>
    <r>
      <rPr>
        <sz val="10"/>
        <color rgb="FF000000"/>
        <rFont val="Inherit"/>
      </rPr>
      <t>June 30, 2014</t>
    </r>
    <r>
      <rPr>
        <sz val="10"/>
        <color theme="1"/>
        <rFont val="Inherit"/>
      </rPr>
      <t xml:space="preserve">, all ARCs were current and making scheduled interest payments. Based on management’s evaluations, ARCs with a fair value of </t>
    </r>
    <r>
      <rPr>
        <sz val="10"/>
        <color rgb="FF000000"/>
        <rFont val="Inherit"/>
      </rPr>
      <t>$146.9 million</t>
    </r>
    <r>
      <rPr>
        <sz val="10"/>
        <color theme="1"/>
        <rFont val="Inherit"/>
      </rPr>
      <t xml:space="preserve"> were not subject to any other-than-temporary impairment charges as of </t>
    </r>
    <r>
      <rPr>
        <sz val="10"/>
        <color rgb="FF000000"/>
        <rFont val="Inherit"/>
      </rPr>
      <t>June 30, 2014</t>
    </r>
    <r>
      <rPr>
        <sz val="10"/>
        <color theme="1"/>
        <rFont val="Inherit"/>
      </rPr>
      <t xml:space="preserve">. The Corporation does not have the intent to sell and does not believe it will more likely than not be required to sell any of these securities prior to a recovery of their fair value to amortized cost, which may be at maturity. </t>
    </r>
  </si>
  <si>
    <r>
      <t xml:space="preserve">For its investments in equity securities, particularly its investments in stocks of financial institutions, management evaluates the near-term prospects of the issuers in relation to the severity and duration of the impairment. Based on that evaluation and the Corporation’s ability and intent to hold those investments for a reasonable period of time sufficient for a recovery of fair value, the Corporation does not consider those investments with unrealized holding losses as of </t>
    </r>
    <r>
      <rPr>
        <sz val="10"/>
        <color rgb="FF000000"/>
        <rFont val="Inherit"/>
      </rPr>
      <t>June 30, 2014</t>
    </r>
    <r>
      <rPr>
        <sz val="10"/>
        <color theme="1"/>
        <rFont val="Inherit"/>
      </rPr>
      <t xml:space="preserve"> to be other-than-temporarily impaired. </t>
    </r>
  </si>
  <si>
    <t>The majority of the Corporation's available for sale corporate debt securities are issued by financial institutions. The following table presents the amortized cost and estimated fair value of corporate debt securities:</t>
  </si>
  <si>
    <t>June 30, 2014</t>
  </si>
  <si>
    <t>December 31, 2013</t>
  </si>
  <si>
    <t>cost</t>
  </si>
  <si>
    <t>fair value</t>
  </si>
  <si>
    <t>Single-issuer trust preferred securities</t>
  </si>
  <si>
    <t>Subordinated debt</t>
  </si>
  <si>
    <t>Pooled trust preferred securities</t>
  </si>
  <si>
    <t>Corporate debt securities issued by financial institutions</t>
  </si>
  <si>
    <t>Other corporate debt securities</t>
  </si>
  <si>
    <t>Available for sale corporate debt securities</t>
  </si>
  <si>
    <r>
      <t xml:space="preserve">The Corporation’s investments in single-issuer trust preferred securities had an unrealized loss of </t>
    </r>
    <r>
      <rPr>
        <sz val="10"/>
        <color rgb="FF000000"/>
        <rFont val="Inherit"/>
      </rPr>
      <t>$4.3 million</t>
    </r>
    <r>
      <rPr>
        <sz val="10"/>
        <color theme="1"/>
        <rFont val="Inherit"/>
      </rPr>
      <t xml:space="preserve"> at </t>
    </r>
    <r>
      <rPr>
        <sz val="10"/>
        <color rgb="FF000000"/>
        <rFont val="Inherit"/>
      </rPr>
      <t>June 30, 2014</t>
    </r>
    <r>
      <rPr>
        <sz val="10"/>
        <color theme="1"/>
        <rFont val="Inherit"/>
      </rPr>
      <t>.</t>
    </r>
    <r>
      <rPr>
        <sz val="10"/>
        <color rgb="FFFF0000"/>
        <rFont val="Inherit"/>
      </rPr>
      <t xml:space="preserve"> </t>
    </r>
    <r>
      <rPr>
        <sz val="10"/>
        <color theme="1"/>
        <rFont val="Inherit"/>
      </rPr>
      <t xml:space="preserve">The Corporation did not record any other-than-temporary impairment charges for single-issuer trust preferred securities during the three or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or </t>
    </r>
    <r>
      <rPr>
        <sz val="10"/>
        <color rgb="FF000000"/>
        <rFont val="Inherit"/>
      </rPr>
      <t>2013</t>
    </r>
    <r>
      <rPr>
        <sz val="10"/>
        <color theme="1"/>
        <rFont val="Inherit"/>
      </rPr>
      <t>.</t>
    </r>
    <r>
      <rPr>
        <sz val="10"/>
        <color rgb="FFFF0000"/>
        <rFont val="Inherit"/>
      </rPr>
      <t xml:space="preserve"> </t>
    </r>
    <r>
      <rPr>
        <sz val="10"/>
        <color rgb="FF000000"/>
        <rFont val="Inherit"/>
      </rPr>
      <t>Six</t>
    </r>
    <r>
      <rPr>
        <sz val="10"/>
        <color theme="1"/>
        <rFont val="Inherit"/>
      </rPr>
      <t xml:space="preserve"> of the Corporation's </t>
    </r>
    <r>
      <rPr>
        <sz val="10"/>
        <color rgb="FF000000"/>
        <rFont val="Inherit"/>
      </rPr>
      <t>20</t>
    </r>
    <r>
      <rPr>
        <sz val="10"/>
        <color theme="1"/>
        <rFont val="Inherit"/>
      </rPr>
      <t xml:space="preserve"> single-issuer trust preferred securities were rated below investment grade by at least one ratings agency, with an amortized cost of </t>
    </r>
    <r>
      <rPr>
        <sz val="10"/>
        <color rgb="FF000000"/>
        <rFont val="Inherit"/>
      </rPr>
      <t>$13.5 million</t>
    </r>
    <r>
      <rPr>
        <sz val="10"/>
        <color theme="1"/>
        <rFont val="Inherit"/>
      </rPr>
      <t xml:space="preserve"> and an estimated fair value of </t>
    </r>
    <r>
      <rPr>
        <sz val="10"/>
        <color rgb="FF000000"/>
        <rFont val="Inherit"/>
      </rPr>
      <t>$12.1 million</t>
    </r>
    <r>
      <rPr>
        <sz val="10"/>
        <color theme="1"/>
        <rFont val="Inherit"/>
      </rPr>
      <t xml:space="preserve"> at </t>
    </r>
    <r>
      <rPr>
        <sz val="10"/>
        <color rgb="FF000000"/>
        <rFont val="Inherit"/>
      </rPr>
      <t>June 30, 2014</t>
    </r>
    <r>
      <rPr>
        <sz val="10"/>
        <color theme="1"/>
        <rFont val="Inherit"/>
      </rPr>
      <t>. All of the single-issuer trust preferred securities rated below investment grade were rated BB or Ba.</t>
    </r>
    <r>
      <rPr>
        <sz val="10"/>
        <color rgb="FFFF0000"/>
        <rFont val="Inherit"/>
      </rPr>
      <t xml:space="preserve"> </t>
    </r>
    <r>
      <rPr>
        <sz val="10"/>
        <color theme="1"/>
        <rFont val="Inherit"/>
      </rPr>
      <t xml:space="preserve">Three single-issuer trust preferred securities with an amortized cost of </t>
    </r>
    <r>
      <rPr>
        <sz val="10"/>
        <color rgb="FF000000"/>
        <rFont val="Inherit"/>
      </rPr>
      <t>$4.7 million</t>
    </r>
    <r>
      <rPr>
        <sz val="10"/>
        <color theme="1"/>
        <rFont val="Inherit"/>
      </rPr>
      <t xml:space="preserve"> and an estimated fair value of </t>
    </r>
    <r>
      <rPr>
        <sz val="10"/>
        <color rgb="FF000000"/>
        <rFont val="Inherit"/>
      </rPr>
      <t>$3.8 million</t>
    </r>
    <r>
      <rPr>
        <sz val="10"/>
        <color theme="1"/>
        <rFont val="Inherit"/>
      </rPr>
      <t xml:space="preserve"> at </t>
    </r>
    <r>
      <rPr>
        <sz val="10"/>
        <color rgb="FF000000"/>
        <rFont val="Inherit"/>
      </rPr>
      <t>June 30, 2014</t>
    </r>
    <r>
      <rPr>
        <sz val="10"/>
        <color theme="1"/>
        <rFont val="Inherit"/>
      </rPr>
      <t xml:space="preserve"> were not rated by any ratings agency.</t>
    </r>
  </si>
  <si>
    <r>
      <t xml:space="preserve">During the three and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the Corporation sold two pooled trust preferred securities with a total amortized cost of $728,000, for a gain of $1.1 million. As of </t>
    </r>
    <r>
      <rPr>
        <sz val="10"/>
        <color rgb="FF000000"/>
        <rFont val="Inherit"/>
      </rPr>
      <t>June 30, 2014</t>
    </r>
    <r>
      <rPr>
        <sz val="10"/>
        <color theme="1"/>
        <rFont val="Inherit"/>
      </rPr>
      <t xml:space="preserve">, all </t>
    </r>
    <r>
      <rPr>
        <sz val="10"/>
        <color rgb="FF000000"/>
        <rFont val="Inherit"/>
      </rPr>
      <t>six</t>
    </r>
    <r>
      <rPr>
        <sz val="10"/>
        <color theme="1"/>
        <rFont val="Inherit"/>
      </rPr>
      <t xml:space="preserve"> of the Corporation's pooled trust preferred securities, with an amortized cost of </t>
    </r>
    <r>
      <rPr>
        <sz val="10"/>
        <color rgb="FF000000"/>
        <rFont val="Inherit"/>
      </rPr>
      <t>$2.1 million</t>
    </r>
    <r>
      <rPr>
        <sz val="10"/>
        <color theme="1"/>
        <rFont val="Inherit"/>
      </rPr>
      <t xml:space="preserve"> and an estimated fair value of </t>
    </r>
    <r>
      <rPr>
        <sz val="10"/>
        <color rgb="FF000000"/>
        <rFont val="Inherit"/>
      </rPr>
      <t>$4.3 million</t>
    </r>
    <r>
      <rPr>
        <sz val="10"/>
        <color theme="1"/>
        <rFont val="Inherit"/>
      </rPr>
      <t>, were rated below investment grade by at least one ratings agency, with ratings ranging from C to Ca. The class of securities held by the Corporation was below the most senior tranche, with the Corporation’s interests being subordinate to other investors in the pool. The Corporation determines the fair value of pooled trust preferred securities based on quotes provided by third-party brokers.</t>
    </r>
  </si>
  <si>
    <t xml:space="preserve">The amortized cost of pooled trust preferred securities is the purchase price of the securities, net of cumulative credit related other-than-temporary impairment charges, determined using an expected cash flows model. The most significant input to the expected cash flows model is the expected payment deferral rate for each pooled trust preferred security. The Corporation evaluates the financial metrics, such as capital ratios and non-performing assets ratios, of the individual financial institution issuers that comprise each pooled trust preferred security to estimate its expected deferral rate. </t>
  </si>
  <si>
    <r>
      <t xml:space="preserve">Based on management’s evaluations, corporate debt securities with a fair value of </t>
    </r>
    <r>
      <rPr>
        <sz val="10"/>
        <color rgb="FF000000"/>
        <rFont val="Inherit"/>
      </rPr>
      <t>$100.7 million</t>
    </r>
    <r>
      <rPr>
        <sz val="10"/>
        <color theme="1"/>
        <rFont val="Inherit"/>
      </rPr>
      <t xml:space="preserve"> were not subject to any other-than-temporary impairment charges as of </t>
    </r>
    <r>
      <rPr>
        <sz val="10"/>
        <color rgb="FF000000"/>
        <rFont val="Inherit"/>
      </rPr>
      <t>June 30, 2014</t>
    </r>
    <r>
      <rPr>
        <sz val="10"/>
        <color theme="1"/>
        <rFont val="Inherit"/>
      </rPr>
      <t>. The Corporation does not have the intent to sell and does not believe it will more likely than not be required to sell any of these securities prior to a recovery of their fair value to amortized cost, which may be at maturity.</t>
    </r>
  </si>
  <si>
    <t>As mandated by the Dodd-Frank Wall Street Reform and Consumer Protection Act (Dodd-Frank Act), in December 2013, five regulatory bodies issued final rulings (Final Rules) implementing certain prohibitions and restrictions on the ability of a banking entity and non-bank financial company supervised by the Federal Reserve Board to engage in proprietary trading and have certain ownership interests in, or relationships with, a "covered fund" (the so-called "Volcker Rule"). The Final Rules generally treat as a covered fund any entity that would be an investment company under the Investment Company Act of 1940 (1940 Act) but for the application of the exemptions from SEC registration set forth in Section 3(c)(1) (fewer than 100 beneficial owners) or Section 3(c)(7) (qualified purchasers) of the 1940 Act. The Final Rules also require regulated entities to establish an internal compliance program that is consistent with the extent to which it engages in activities covered by the Volcker Rule, which must include making regular reports about those activities to regulators. Although the Final Rules provide some tiering of compliance and reporting obligations based on size, the fundamental prohibitions of the Volcker Rule apply to banking entities of any size, including the Corporation. Banking entities have until July 21, 2015 to conform their activities and investments to the requirements of the Final Rules. While the Corporation does not engage in proprietary trading or in any other activities prohibited by the Final Rules, the Corporation will continue to evaluate whether any of its investments fall within the definition of a "covered fund" and would need to be disposed of by July 21, 2015. However, based on the Corporation's evaluation to date, it does not currently expect the Final Rules will have a material effect on its business, financial condition or results of operations.</t>
  </si>
  <si>
    <t>Loans and Allowance for Credit Losses</t>
  </si>
  <si>
    <t>Receivables [Abstract]</t>
  </si>
  <si>
    <t>Loans, Notes, Trade and Other Receivables Disclosure [Text Block]</t>
  </si>
  <si>
    <t>Loans, Net of Unearned Income</t>
  </si>
  <si>
    <t>Loans, net of unearned income are summarized as follows:</t>
  </si>
  <si>
    <t>June 30,</t>
  </si>
  <si>
    <t>Real-estate - commercial mortgage</t>
  </si>
  <si>
    <t>Commercial - industrial, financial and agricultural</t>
  </si>
  <si>
    <t>Real-estate - home equity</t>
  </si>
  <si>
    <t>Real-estate - residential mortgage</t>
  </si>
  <si>
    <t>Real-estate - construction</t>
  </si>
  <si>
    <t>Consumer</t>
  </si>
  <si>
    <t>Leasing and other</t>
  </si>
  <si>
    <t>Overdrafts</t>
  </si>
  <si>
    <t>Loans, gross of unearned income</t>
  </si>
  <si>
    <t>Unearned income</t>
  </si>
  <si>
    <t>(10,816</t>
  </si>
  <si>
    <t>(9,796</t>
  </si>
  <si>
    <t>Allowance for Credit Losses</t>
  </si>
  <si>
    <t>The allowance for credit losses consists of the allowance for loan losses and the reserve for unfunded lending commitments. The allowance for loan losses represents management’s estimate of incurred losses in the loan portfolio as of the balance sheet date and is recorded as a reduction to loans. The reserve for unfunded lending commitments represents management’s estimate of incurred losses in its unfunded loan commitments and is recorded in other liabilities on the consolidated balance sheet. The allowance for credit losses is increased by charges to expense, through the provision for credit losses, and decreased by charge-offs, net of recoveries.</t>
  </si>
  <si>
    <t>The Corporation’s allowance for credit losses includes: (1) specific allowances allocated to loans evaluated for impairment under the FASB's ASC Section 310-10-35; and (2) allowances calculated for pools of loans measured for impairment under FASB ASC Subtopic 450-20.</t>
  </si>
  <si>
    <t>The Corporation segments its loan portfolio by general loan type, or "portfolio segments," as presented in the table under the heading, "Loans, Net of Unearned Income," above. Certain portfolio segments are further disaggregated and evaluated collectively for impairment based on "class segments," which are largely based on the type of collateral underlying each loan. For commercial loans, class segments include loans secured by collateral and unsecured loans. Construction loan class segments include loans secured by commercial real estate, loans to commercial borrowers secured by residential real estate and loans to individuals secured by residential real estate. Consumer loan class segments include direct consumer installment loans and indirect automobile loans.</t>
  </si>
  <si>
    <t>The following table presents the components of the allowance for credit losses:</t>
  </si>
  <si>
    <t>December 31,</t>
  </si>
  <si>
    <t>Allowance for loan losses</t>
  </si>
  <si>
    <t>Reserve for unfunded lending commitments</t>
  </si>
  <si>
    <t>Allowance for credit losses</t>
  </si>
  <si>
    <t>The following table presents the activity in the allowance for credit losses:</t>
  </si>
  <si>
    <t>Balance at beginning of period</t>
  </si>
  <si>
    <t>Loans charged off</t>
  </si>
  <si>
    <t>(11,476</t>
  </si>
  <si>
    <t>(21,383</t>
  </si>
  <si>
    <t>(21,744</t>
  </si>
  <si>
    <t>(43,489</t>
  </si>
  <si>
    <t>Recoveries of loans previously charged off</t>
  </si>
  <si>
    <t>Net loans charged off</t>
  </si>
  <si>
    <t>(9,064</t>
  </si>
  <si>
    <t>(17,401</t>
  </si>
  <si>
    <t>(17,475</t>
  </si>
  <si>
    <t>(36,313</t>
  </si>
  <si>
    <t>Balance at end of period</t>
  </si>
  <si>
    <t>The following table presents the activity in the allowance for loan losses by portfolio segment:</t>
  </si>
  <si>
    <t>Real Estate -</t>
  </si>
  <si>
    <t>Commercial</t>
  </si>
  <si>
    <t>Mortgage</t>
  </si>
  <si>
    <t>Commercial -</t>
  </si>
  <si>
    <t>Industrial,</t>
  </si>
  <si>
    <t>Financial and</t>
  </si>
  <si>
    <t>Agricultural</t>
  </si>
  <si>
    <t>Home</t>
  </si>
  <si>
    <t>Equity</t>
  </si>
  <si>
    <t>Residential</t>
  </si>
  <si>
    <t>Real Estate -</t>
  </si>
  <si>
    <t>Construction</t>
  </si>
  <si>
    <t>Leasing</t>
  </si>
  <si>
    <t>and other</t>
  </si>
  <si>
    <t>and</t>
  </si>
  <si>
    <t>overdrafts</t>
  </si>
  <si>
    <t>Unallocated</t>
  </si>
  <si>
    <t>(2,141</t>
  </si>
  <si>
    <t>(5,512</t>
  </si>
  <si>
    <t>(1,234</t>
  </si>
  <si>
    <t>(1,089</t>
  </si>
  <si>
    <t>(218</t>
  </si>
  <si>
    <t>(449</t>
  </si>
  <si>
    <t>(833</t>
  </si>
  <si>
    <t>(1,711</t>
  </si>
  <si>
    <t>(4,737</t>
  </si>
  <si>
    <t>(1,057</t>
  </si>
  <si>
    <t>(981</t>
  </si>
  <si>
    <t>(60</t>
  </si>
  <si>
    <t>(47</t>
  </si>
  <si>
    <t>(471</t>
  </si>
  <si>
    <t>Provision for loan losses (1)</t>
  </si>
  <si>
    <t>(2,204</t>
  </si>
  <si>
    <t>(317</t>
  </si>
  <si>
    <t>(5,193</t>
  </si>
  <si>
    <t>(5,960</t>
  </si>
  <si>
    <t>(1,966</t>
  </si>
  <si>
    <t>(4,465</t>
  </si>
  <si>
    <t>(2,597</t>
  </si>
  <si>
    <t>(433</t>
  </si>
  <si>
    <t>(769</t>
  </si>
  <si>
    <t>(3,688</t>
  </si>
  <si>
    <t>(5,204</t>
  </si>
  <si>
    <t>(1,774</t>
  </si>
  <si>
    <t>(4,349</t>
  </si>
  <si>
    <t>(1,853</t>
  </si>
  <si>
    <t>(506</t>
  </si>
  <si>
    <t>(1,601</t>
  </si>
  <si>
    <t>(3,527</t>
  </si>
  <si>
    <t>(10,637</t>
  </si>
  <si>
    <t>(2,885</t>
  </si>
  <si>
    <t>(1,935</t>
  </si>
  <si>
    <t>(432</t>
  </si>
  <si>
    <t>(1,200</t>
  </si>
  <si>
    <t>(1,128</t>
  </si>
  <si>
    <t>(3,053</t>
  </si>
  <si>
    <t>(9,118</t>
  </si>
  <si>
    <t>(2,352</t>
  </si>
  <si>
    <t>(50</t>
  </si>
  <si>
    <t>(589</t>
  </si>
  <si>
    <t>(602</t>
  </si>
  <si>
    <t>(2,764</t>
  </si>
  <si>
    <t>(1,268</t>
  </si>
  <si>
    <t>(917</t>
  </si>
  <si>
    <t>(4,722</t>
  </si>
  <si>
    <t>(9,326</t>
  </si>
  <si>
    <t>(15,462</t>
  </si>
  <si>
    <t>(4,370</t>
  </si>
  <si>
    <t>(7,515</t>
  </si>
  <si>
    <t>(4,583</t>
  </si>
  <si>
    <t>(983</t>
  </si>
  <si>
    <t>(1,250</t>
  </si>
  <si>
    <t>(6,757</t>
  </si>
  <si>
    <t>(14,327</t>
  </si>
  <si>
    <t>(3,847</t>
  </si>
  <si>
    <t>(7,318</t>
  </si>
  <si>
    <t>(3,168</t>
  </si>
  <si>
    <t>(71</t>
  </si>
  <si>
    <t>(825</t>
  </si>
  <si>
    <r>
      <t xml:space="preserve">The provision for loan losses excluded a </t>
    </r>
    <r>
      <rPr>
        <sz val="8"/>
        <color rgb="FF000000"/>
        <rFont val="Times New Roman"/>
        <family val="1"/>
      </rPr>
      <t>$160,000</t>
    </r>
    <r>
      <rPr>
        <sz val="8"/>
        <color theme="1"/>
        <rFont val="Inherit"/>
      </rPr>
      <t xml:space="preserve"> and </t>
    </r>
    <r>
      <rPr>
        <sz val="8"/>
        <color rgb="FF000000"/>
        <rFont val="Inherit"/>
      </rPr>
      <t>$380,000</t>
    </r>
    <r>
      <rPr>
        <sz val="8"/>
        <color theme="1"/>
        <rFont val="Inherit"/>
      </rPr>
      <t xml:space="preserve"> decrease, respectively, in the reserve for unfunded lending commitments for the </t>
    </r>
    <r>
      <rPr>
        <sz val="8"/>
        <color rgb="FF000000"/>
        <rFont val="Inherit"/>
      </rPr>
      <t>three and six</t>
    </r>
    <r>
      <rPr>
        <sz val="8"/>
        <color theme="1"/>
        <rFont val="Inherit"/>
      </rPr>
      <t xml:space="preserve"> months ended </t>
    </r>
    <r>
      <rPr>
        <sz val="8"/>
        <color rgb="FF000000"/>
        <rFont val="Inherit"/>
      </rPr>
      <t>June 30, 2014</t>
    </r>
    <r>
      <rPr>
        <sz val="8"/>
        <color theme="1"/>
        <rFont val="Inherit"/>
      </rPr>
      <t xml:space="preserve"> and excluded a </t>
    </r>
    <r>
      <rPr>
        <sz val="8"/>
        <color rgb="FF000000"/>
        <rFont val="Inherit"/>
      </rPr>
      <t>$291,000</t>
    </r>
    <r>
      <rPr>
        <sz val="8"/>
        <color theme="1"/>
        <rFont val="Inherit"/>
      </rPr>
      <t xml:space="preserve"> and $341,000 decrease, respectively, in the reserve for unfunded lending commitments for the </t>
    </r>
    <r>
      <rPr>
        <sz val="8"/>
        <color rgb="FF000000"/>
        <rFont val="Inherit"/>
      </rPr>
      <t>three and six</t>
    </r>
    <r>
      <rPr>
        <sz val="8"/>
        <color theme="1"/>
        <rFont val="Inherit"/>
      </rPr>
      <t xml:space="preserve"> months ended </t>
    </r>
    <r>
      <rPr>
        <sz val="8"/>
        <color rgb="FF000000"/>
        <rFont val="Inherit"/>
      </rPr>
      <t>June 30, 2013</t>
    </r>
    <r>
      <rPr>
        <sz val="8"/>
        <color theme="1"/>
        <rFont val="Inherit"/>
      </rPr>
      <t xml:space="preserve">. The total provision for credit losses, comprised of allocations for both funded and unfunded loans, was </t>
    </r>
    <r>
      <rPr>
        <sz val="8"/>
        <color rgb="FF000000"/>
        <rFont val="Inherit"/>
      </rPr>
      <t>$3.5 million</t>
    </r>
    <r>
      <rPr>
        <sz val="8"/>
        <color theme="1"/>
        <rFont val="Inherit"/>
      </rPr>
      <t xml:space="preserve"> and </t>
    </r>
    <r>
      <rPr>
        <sz val="8"/>
        <color rgb="FF000000"/>
        <rFont val="Inherit"/>
      </rPr>
      <t>$6.0 million</t>
    </r>
    <r>
      <rPr>
        <sz val="8"/>
        <color theme="1"/>
        <rFont val="Inherit"/>
      </rPr>
      <t xml:space="preserve">, respectively, for the </t>
    </r>
    <r>
      <rPr>
        <sz val="8"/>
        <color rgb="FF000000"/>
        <rFont val="Inherit"/>
      </rPr>
      <t>three and six</t>
    </r>
    <r>
      <rPr>
        <sz val="8"/>
        <color theme="1"/>
        <rFont val="Inherit"/>
      </rPr>
      <t xml:space="preserve"> months ended </t>
    </r>
    <r>
      <rPr>
        <sz val="8"/>
        <color rgb="FF000000"/>
        <rFont val="Inherit"/>
      </rPr>
      <t>June 30, 2014</t>
    </r>
    <r>
      <rPr>
        <sz val="8"/>
        <color theme="1"/>
        <rFont val="Inherit"/>
      </rPr>
      <t xml:space="preserve"> and </t>
    </r>
    <r>
      <rPr>
        <sz val="8"/>
        <color rgb="FF000000"/>
        <rFont val="Inherit"/>
      </rPr>
      <t>$13.5 million</t>
    </r>
    <r>
      <rPr>
        <sz val="8"/>
        <color theme="1"/>
        <rFont val="Inherit"/>
      </rPr>
      <t xml:space="preserve"> and </t>
    </r>
    <r>
      <rPr>
        <sz val="8"/>
        <color rgb="FF000000"/>
        <rFont val="Inherit"/>
      </rPr>
      <t>$28.5 million</t>
    </r>
    <r>
      <rPr>
        <sz val="8"/>
        <color theme="1"/>
        <rFont val="Inherit"/>
      </rPr>
      <t xml:space="preserve">, respectively, for the </t>
    </r>
    <r>
      <rPr>
        <sz val="8"/>
        <color rgb="FF000000"/>
        <rFont val="Inherit"/>
      </rPr>
      <t>three and six</t>
    </r>
    <r>
      <rPr>
        <sz val="8"/>
        <color theme="1"/>
        <rFont val="Inherit"/>
      </rPr>
      <t xml:space="preserve"> months ended </t>
    </r>
    <r>
      <rPr>
        <sz val="8"/>
        <color rgb="FF000000"/>
        <rFont val="Inherit"/>
      </rPr>
      <t>June 30, 2013</t>
    </r>
    <r>
      <rPr>
        <sz val="8"/>
        <color theme="1"/>
        <rFont val="Inherit"/>
      </rPr>
      <t xml:space="preserve">. </t>
    </r>
  </si>
  <si>
    <t>The following table presents loans, net of unearned income and their related allowance for loan losses, by portfolio segment:</t>
  </si>
  <si>
    <t>Allowance for loan losses at June 30, 2014:</t>
  </si>
  <si>
    <t>Measured for impairment under FASB ASC Subtopic 450-20</t>
  </si>
  <si>
    <t>Evaluated for impairment under FASB ASC Section 310-10-35</t>
  </si>
  <si>
    <t>N/A</t>
  </si>
  <si>
    <t>Loans, net of unearned income at June 30, 2014:</t>
  </si>
  <si>
    <t>Allowance for loan losses at June 30, 2013:</t>
  </si>
  <si>
    <t>Loans, net of unearned income at June 30, 2013:</t>
  </si>
  <si>
    <r>
      <t xml:space="preserve">The unallocated allowance, which was approximately </t>
    </r>
    <r>
      <rPr>
        <sz val="8"/>
        <color rgb="FF000000"/>
        <rFont val="Inherit"/>
      </rPr>
      <t>6%</t>
    </r>
    <r>
      <rPr>
        <sz val="8"/>
        <color theme="1"/>
        <rFont val="Inherit"/>
      </rPr>
      <t xml:space="preserve"> and </t>
    </r>
    <r>
      <rPr>
        <sz val="8"/>
        <color rgb="FF000000"/>
        <rFont val="Inherit"/>
      </rPr>
      <t>10%</t>
    </r>
    <r>
      <rPr>
        <sz val="8"/>
        <color theme="1"/>
        <rFont val="Inherit"/>
      </rPr>
      <t xml:space="preserve"> of the total allowance for credit losses as of </t>
    </r>
    <r>
      <rPr>
        <sz val="8"/>
        <color rgb="FF000000"/>
        <rFont val="Inherit"/>
      </rPr>
      <t>June 30, 2014</t>
    </r>
    <r>
      <rPr>
        <sz val="8"/>
        <color theme="1"/>
        <rFont val="Inherit"/>
      </rPr>
      <t xml:space="preserve"> and </t>
    </r>
    <r>
      <rPr>
        <sz val="8"/>
        <color rgb="FF000000"/>
        <rFont val="Inherit"/>
      </rPr>
      <t>June 30, 2013</t>
    </r>
    <r>
      <rPr>
        <sz val="8"/>
        <color theme="1"/>
        <rFont val="Inherit"/>
      </rPr>
      <t xml:space="preserve">, respectively, was, in the opinion of management, reasonable and appropriate given that the estimates used in the allocation process are inherently imprecise. </t>
    </r>
  </si>
  <si>
    <t>N/A – Not applicable.</t>
  </si>
  <si>
    <t>Impaired Loans</t>
  </si>
  <si>
    <r>
      <t xml:space="preserve">A loan is considered to be impaired if it is probable that all amounts will not be collected according to the contractual terms of the loan agreement. Impaired loans consist of all loans on non-accrual status and accruing troubled debt restructurings (TDRs). An allowance for loan losses is established for an impaired loan if its carrying value exceeds its estimated fair value. Impaired loans to borrowers with total outstanding commitments greater than or equal to </t>
    </r>
    <r>
      <rPr>
        <sz val="10"/>
        <color rgb="FF000000"/>
        <rFont val="Inherit"/>
      </rPr>
      <t>$1.0 million</t>
    </r>
    <r>
      <rPr>
        <sz val="10"/>
        <color theme="1"/>
        <rFont val="Inherit"/>
      </rPr>
      <t xml:space="preserve"> are evaluated individually for impairment. Impaired loans to borrowers with total outstanding commitments less than </t>
    </r>
    <r>
      <rPr>
        <sz val="10"/>
        <color rgb="FF000000"/>
        <rFont val="Inherit"/>
      </rPr>
      <t>$1.0 million</t>
    </r>
    <r>
      <rPr>
        <sz val="10"/>
        <color theme="1"/>
        <rFont val="Inherit"/>
      </rPr>
      <t xml:space="preserve"> are pooled and measured for impairment collectively.</t>
    </r>
    <r>
      <rPr>
        <sz val="10"/>
        <color rgb="FFFF0000"/>
        <rFont val="Inherit"/>
      </rPr>
      <t xml:space="preserve"> </t>
    </r>
    <r>
      <rPr>
        <sz val="10"/>
        <color theme="1"/>
        <rFont val="Inherit"/>
      </rPr>
      <t xml:space="preserve">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substantially all of the Corporation’s individually evaluated impaired loans with total outstanding balances greater than or equal to </t>
    </r>
    <r>
      <rPr>
        <sz val="10"/>
        <color rgb="FF000000"/>
        <rFont val="Inherit"/>
      </rPr>
      <t>$1.0 million</t>
    </r>
    <r>
      <rPr>
        <sz val="10"/>
        <color theme="1"/>
        <rFont val="Inherit"/>
      </rPr>
      <t xml:space="preserve"> were measured based on the estimated fair value of each loan’s collateral. Collateral could be in the form of real estate, in the case of impaired commercial mortgages and construction loans, or business assets, such as accounts receivable or inventory, in the case of commercial and industrial loans. Commercial and industrial loans may also be secured by real property.</t>
    </r>
  </si>
  <si>
    <r>
      <t xml:space="preserve">As of </t>
    </r>
    <r>
      <rPr>
        <sz val="10"/>
        <color rgb="FF000000"/>
        <rFont val="Times New Roman"/>
        <family val="1"/>
      </rPr>
      <t>June 30, 2014</t>
    </r>
    <r>
      <rPr>
        <sz val="10"/>
        <color theme="1"/>
        <rFont val="Inherit"/>
      </rPr>
      <t xml:space="preserve"> and </t>
    </r>
    <r>
      <rPr>
        <sz val="10"/>
        <color rgb="FF000000"/>
        <rFont val="Inherit"/>
      </rPr>
      <t>2013</t>
    </r>
    <r>
      <rPr>
        <sz val="10"/>
        <color theme="1"/>
        <rFont val="Inherit"/>
      </rPr>
      <t xml:space="preserve">, approximately </t>
    </r>
    <r>
      <rPr>
        <sz val="10"/>
        <color rgb="FF000000"/>
        <rFont val="Times New Roman"/>
        <family val="1"/>
      </rPr>
      <t>79%</t>
    </r>
    <r>
      <rPr>
        <sz val="10"/>
        <color theme="1"/>
        <rFont val="Inherit"/>
      </rPr>
      <t xml:space="preserve"> and </t>
    </r>
    <r>
      <rPr>
        <sz val="10"/>
        <color rgb="FF000000"/>
        <rFont val="Times New Roman"/>
        <family val="1"/>
      </rPr>
      <t>86%</t>
    </r>
    <r>
      <rPr>
        <sz val="10"/>
        <color theme="1"/>
        <rFont val="Inherit"/>
      </rPr>
      <t xml:space="preserve">, respectively, of impaired loans with principal balances greater than or equal to </t>
    </r>
    <r>
      <rPr>
        <sz val="10"/>
        <color rgb="FF000000"/>
        <rFont val="Times New Roman"/>
        <family val="1"/>
      </rPr>
      <t>$1.0 million</t>
    </r>
    <r>
      <rPr>
        <sz val="10"/>
        <color theme="1"/>
        <rFont val="Inherit"/>
      </rPr>
      <t>, whose primary collateral is real estate, were measured at estimated fair value using state certified third-party appraisals that had been updated within the preceding 12 months.</t>
    </r>
  </si>
  <si>
    <r>
      <t xml:space="preserve">When updated certified appraisals are not obtained for loans to commercial borrowers evaluated for impairment under FASB ASC Section 310-10-35 that are secured by real estate, fair values are estimated based on the original appraisal values, as long as the original appraisal indicated a strong loan-to-value position and, in the opinion of the Corporation's internal loan evaluation staff, there has not been a significant deterioration in the collateral value since the original appraisal was performed. Original appraisals are typically used only when the estimated collateral value, as adjusted appropriately for the age of the appraisal, results in a current loan-to-value ratio that is lower than the Corporation's loan-to-value requirements for new loans, generally less than </t>
    </r>
    <r>
      <rPr>
        <sz val="10"/>
        <color rgb="FF000000"/>
        <rFont val="Inherit"/>
      </rPr>
      <t>70%</t>
    </r>
    <r>
      <rPr>
        <sz val="10"/>
        <color theme="1"/>
        <rFont val="Inherit"/>
      </rPr>
      <t>.</t>
    </r>
  </si>
  <si>
    <t>The following table presents total impaired loans by class segment:</t>
  </si>
  <si>
    <t>Unpaid</t>
  </si>
  <si>
    <t>Principal</t>
  </si>
  <si>
    <t>Balance</t>
  </si>
  <si>
    <t>Recorded</t>
  </si>
  <si>
    <t>Investment</t>
  </si>
  <si>
    <t>Related</t>
  </si>
  <si>
    <t>Allowance</t>
  </si>
  <si>
    <t>With no related allowance recorded:</t>
  </si>
  <si>
    <t>Real estate - commercial mortgage</t>
  </si>
  <si>
    <t>Commercial - secured</t>
  </si>
  <si>
    <t>Real estate - home equity</t>
  </si>
  <si>
    <t>Real estate - residential mortgage</t>
  </si>
  <si>
    <t>Construction - commercial residential</t>
  </si>
  <si>
    <t>Construction - commercial</t>
  </si>
  <si>
    <t>With a related allowance recorded:</t>
  </si>
  <si>
    <t>Commercial - unsecured</t>
  </si>
  <si>
    <t>Construction - other</t>
  </si>
  <si>
    <t>Consumer - direct</t>
  </si>
  <si>
    <t>Consumer - indirect</t>
  </si>
  <si>
    <r>
      <t xml:space="preserve">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re were </t>
    </r>
    <r>
      <rPr>
        <sz val="10"/>
        <color rgb="FF000000"/>
        <rFont val="Inherit"/>
      </rPr>
      <t>$62.9 million</t>
    </r>
    <r>
      <rPr>
        <sz val="10"/>
        <color theme="1"/>
        <rFont val="Inherit"/>
      </rPr>
      <t xml:space="preserve"> and </t>
    </r>
    <r>
      <rPr>
        <sz val="10"/>
        <color rgb="FF000000"/>
        <rFont val="Inherit"/>
      </rPr>
      <t>$61.9 million</t>
    </r>
    <r>
      <rPr>
        <sz val="10"/>
        <color theme="1"/>
        <rFont val="Inherit"/>
      </rPr>
      <t>, respectively, of impaired loans that did not have a related allowance for loan loss. The estimated fair values of the collateral for these loans exceeded their carrying amount, or they were previously charged down to realizable collateral values. Accordingly, no specific valuation allowance was considered to be necessary.</t>
    </r>
  </si>
  <si>
    <t>The following table presents average impaired loans by class segment:</t>
  </si>
  <si>
    <t>Average</t>
  </si>
  <si>
    <t>Income</t>
  </si>
  <si>
    <t>Recognized (1)</t>
  </si>
  <si>
    <t>Leasing and other and overdrafts</t>
  </si>
  <si>
    <r>
      <t xml:space="preserve">All impaired loans, excluding accruing TDRs, were non-accrual loans. Interest income recognized for the </t>
    </r>
    <r>
      <rPr>
        <sz val="8"/>
        <color rgb="FF000000"/>
        <rFont val="Inherit"/>
      </rPr>
      <t>three and six</t>
    </r>
    <r>
      <rPr>
        <sz val="8"/>
        <color theme="1"/>
        <rFont val="Inherit"/>
      </rPr>
      <t xml:space="preserve"> months ended </t>
    </r>
    <r>
      <rPr>
        <sz val="8"/>
        <color rgb="FF000000"/>
        <rFont val="Inherit"/>
      </rPr>
      <t>June 30, 2014</t>
    </r>
    <r>
      <rPr>
        <sz val="8"/>
        <color theme="1"/>
        <rFont val="Inherit"/>
      </rPr>
      <t xml:space="preserve"> and </t>
    </r>
    <r>
      <rPr>
        <sz val="8"/>
        <color rgb="FF000000"/>
        <rFont val="Inherit"/>
      </rPr>
      <t>2013</t>
    </r>
    <r>
      <rPr>
        <sz val="8"/>
        <color theme="1"/>
        <rFont val="Inherit"/>
      </rPr>
      <t xml:space="preserve"> represents amounts earned on accruing TDRs.</t>
    </r>
  </si>
  <si>
    <t>Credit Quality Indicators and Non-performing Assets</t>
  </si>
  <si>
    <t>The following table presents internal credit risk ratings for real estate - commercial mortgages, commercial - secured loans, commercial - unsecured loans, construction - commercial residential loans and construction - commercial loans:</t>
  </si>
  <si>
    <t>Pass</t>
  </si>
  <si>
    <t>Special Mention</t>
  </si>
  <si>
    <t>Substandard or Lower</t>
  </si>
  <si>
    <t>(dollars in thousands)</t>
  </si>
  <si>
    <t>Total commercial - industrial, financial and agricultural</t>
  </si>
  <si>
    <t>Total construction (excluding Construction - other)</t>
  </si>
  <si>
    <t>% of Total</t>
  </si>
  <si>
    <t>%</t>
  </si>
  <si>
    <t>The following is a summary of the Corporation's internal risk rating categories:</t>
  </si>
  <si>
    <t>•</t>
  </si>
  <si>
    <r>
      <t>Pass</t>
    </r>
    <r>
      <rPr>
        <sz val="10"/>
        <color theme="1"/>
        <rFont val="Inherit"/>
      </rPr>
      <t>: These loans do not currently pose undue credit risk and can range from the highest to average quality, depending on the degree of potential risk.</t>
    </r>
  </si>
  <si>
    <r>
      <t>Special Mention</t>
    </r>
    <r>
      <rPr>
        <sz val="10"/>
        <color theme="1"/>
        <rFont val="Inherit"/>
      </rPr>
      <t xml:space="preserve">: These loans constitute an undue and unwarranted credit risk, but not to a point of justifying a classification of substandard. Loans in this category are currently acceptable, but are nevertheless potentially weak. </t>
    </r>
  </si>
  <si>
    <r>
      <t>Substandard or Lower</t>
    </r>
    <r>
      <rPr>
        <sz val="10"/>
        <color theme="1"/>
        <rFont val="Inherit"/>
      </rPr>
      <t xml:space="preserve">: These loans are inadequately protected by current sound worth and paying capacity of the borrower. There exists a well-defined weakness or weaknesses that jeopardize the normal repayment of the debt. </t>
    </r>
  </si>
  <si>
    <t>The Corporation believes that internal risk ratings are the most relevant credit quality indicator for the class segments presented above. The migration of loans through the various internal risk rating categories is a significant component of the allowance for credit loss methodology, which bases the probability of default on this migration. Assigning risk ratings involves judgment. Risk ratings are initially assigned to loans by loan officers and are reviewed on a regular basis by credit administration staff. The Corporation's loan review officers provide a separate assessment of risk rating accuracy. Ratings may be changed based on the ongoing monitoring procedures performed by loan officers or credit administration staff, or if specific loan review activities identify a deterioration or an improvement in the loan. The risk rating process allows management to identify riskier credits in a timely manner and to allocate resources to managing troubled accounts.</t>
  </si>
  <si>
    <t>The Corporation does not assign internal risk ratings to smaller balance, homogeneous loans, such as home equity, residential mortgage, consumer, leasing and other and construction loans to individuals secured by residential real estate. For these loans, the most relevant credit quality indicator is delinquency status. The migration of these loans through the various delinquency status categories is a significant component of the allowance for credit losses methodology, which bases the probability of default on this migration.</t>
  </si>
  <si>
    <t>The following table presents a summary of delinquency and non-performing status for home equity, real estate - residential mortgages, construction loans to individuals and consumer, leasing and other loans by class segment:</t>
  </si>
  <si>
    <t>Performing</t>
  </si>
  <si>
    <t>Delinquent (1)</t>
  </si>
  <si>
    <t>Non-performing (2)</t>
  </si>
  <si>
    <t>Total consumer</t>
  </si>
  <si>
    <r>
      <t xml:space="preserve">Includes all accruing loans </t>
    </r>
    <r>
      <rPr>
        <sz val="8"/>
        <color rgb="FF000000"/>
        <rFont val="Inherit"/>
      </rPr>
      <t>31</t>
    </r>
    <r>
      <rPr>
        <sz val="8"/>
        <color theme="1"/>
        <rFont val="Inherit"/>
      </rPr>
      <t xml:space="preserve"> days to </t>
    </r>
    <r>
      <rPr>
        <sz val="8"/>
        <color rgb="FF000000"/>
        <rFont val="Inherit"/>
      </rPr>
      <t>89</t>
    </r>
    <r>
      <rPr>
        <sz val="8"/>
        <color theme="1"/>
        <rFont val="Inherit"/>
      </rPr>
      <t xml:space="preserve"> days past due.</t>
    </r>
  </si>
  <si>
    <r>
      <t xml:space="preserve">Includes all accruing loans </t>
    </r>
    <r>
      <rPr>
        <sz val="8"/>
        <color rgb="FF000000"/>
        <rFont val="Inherit"/>
      </rPr>
      <t>90</t>
    </r>
    <r>
      <rPr>
        <sz val="8"/>
        <color theme="1"/>
        <rFont val="Inherit"/>
      </rPr>
      <t xml:space="preserve"> days or more past due and all non-accrual loans.</t>
    </r>
  </si>
  <si>
    <t>The following table presents non-performing assets:</t>
  </si>
  <si>
    <t>Non-accrual loans</t>
  </si>
  <si>
    <t>Accruing loans greater than 90 days past due</t>
  </si>
  <si>
    <t>Total non-performing loans</t>
  </si>
  <si>
    <t>Other real estate owned (OREO)</t>
  </si>
  <si>
    <t>Total non-performing assets</t>
  </si>
  <si>
    <t>The following table presents TDRs, by class segment:</t>
  </si>
  <si>
    <t>Total accruing TDRs</t>
  </si>
  <si>
    <t>Non-accrual TDRs (1)</t>
  </si>
  <si>
    <t>Total TDRs</t>
  </si>
  <si>
    <t>Included within non-accrual loans in the preceding table detailing non-performing assets.</t>
  </si>
  <si>
    <r>
      <t xml:space="preserve">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re were </t>
    </r>
    <r>
      <rPr>
        <sz val="10"/>
        <color rgb="FF000000"/>
        <rFont val="Inherit"/>
      </rPr>
      <t>$5.3 million</t>
    </r>
    <r>
      <rPr>
        <sz val="10"/>
        <color theme="1"/>
        <rFont val="Inherit"/>
      </rPr>
      <t xml:space="preserve"> and </t>
    </r>
    <r>
      <rPr>
        <sz val="10"/>
        <color rgb="FF000000"/>
        <rFont val="Inherit"/>
      </rPr>
      <t>$9.6 million</t>
    </r>
    <r>
      <rPr>
        <sz val="10"/>
        <color theme="1"/>
        <rFont val="Inherit"/>
      </rPr>
      <t xml:space="preserve">, respectively, of commitments to lend additional funds to borrowers whose loans were modified under TDRs. </t>
    </r>
  </si>
  <si>
    <r>
      <t xml:space="preserve">The following table presents TDRs, by class segment, as of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hat were modified during the </t>
    </r>
    <r>
      <rPr>
        <sz val="10"/>
        <color rgb="FF000000"/>
        <rFont val="Inherit"/>
      </rPr>
      <t>three</t>
    </r>
    <r>
      <rPr>
        <sz val="10"/>
        <color theme="1"/>
        <rFont val="Inherit"/>
      </rPr>
      <t xml:space="preserve"> and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t>
    </r>
  </si>
  <si>
    <t>Number of Loans</t>
  </si>
  <si>
    <t>Recorded Investment</t>
  </si>
  <si>
    <r>
      <t xml:space="preserve">The following table presents TDRs, by class segment, as of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hat were modified within the previous 12 months and had a post-modification payment default during the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The Corporation defines a payment default as a single missed payment.</t>
    </r>
  </si>
  <si>
    <t>The following table presents past due status and non-accrual loans by portfolio segment and class segment:</t>
  </si>
  <si>
    <t>31-59</t>
  </si>
  <si>
    <t>Days Past</t>
  </si>
  <si>
    <t>Due</t>
  </si>
  <si>
    <t>60-89</t>
  </si>
  <si>
    <t>≥ 90 Days</t>
  </si>
  <si>
    <t>Past Due</t>
  </si>
  <si>
    <t>Accruing</t>
  </si>
  <si>
    <t>Non-</t>
  </si>
  <si>
    <t>accrual</t>
  </si>
  <si>
    <t>Total ≥ 90</t>
  </si>
  <si>
    <t>Days</t>
  </si>
  <si>
    <t>Total Past</t>
  </si>
  <si>
    <t>Current</t>
  </si>
  <si>
    <t>Total real estate - construction</t>
  </si>
  <si>
    <t>Mortgage Servicing Rights</t>
  </si>
  <si>
    <t>Transfers and Servicing [Abstract]</t>
  </si>
  <si>
    <t>The following table summarizes the changes in mortgage servicing rights (MSRs), which are included in other assets on the consolidated balance sheets:</t>
  </si>
  <si>
    <t>Six months ended</t>
  </si>
  <si>
    <t>Amortized cost:</t>
  </si>
  <si>
    <t>Originations of mortgage servicing rights</t>
  </si>
  <si>
    <t>Amortization</t>
  </si>
  <si>
    <t>(318</t>
  </si>
  <si>
    <t>(2,491</t>
  </si>
  <si>
    <t>(2,217</t>
  </si>
  <si>
    <t>(5,449</t>
  </si>
  <si>
    <t>Valuation allowance:</t>
  </si>
  <si>
    <t>(3,680</t>
  </si>
  <si>
    <t>Reversals (additions)</t>
  </si>
  <si>
    <t>(1,690</t>
  </si>
  <si>
    <t>Net MSRs at end of period</t>
  </si>
  <si>
    <t>MSRs represent the economic value of existing contractual rights to service mortgage loans that have been sold. Accordingly, actual and expected prepayments of the underlying mortgage loans can impact the value of MSRs.</t>
  </si>
  <si>
    <t xml:space="preserve">The Corporation estimates the fair value of its MSRs by discounting the estimated cash flows from servicing income, net of expense, over the expected life of the underlying loans at a discount rate commensurate with the risk associated with these assets. Expected life is based on the contractual terms of the loans, as adjusted for prepayment projections. No adjustment to the valuation allowance was necessary for three and six months ended June 30, 2014. Based on the results of the fair value analysis completed as of June 30, 2013, a decrease to the valuation allowance of $2.0 million was recorded for the three and six months ended June 30, 2013. </t>
  </si>
  <si>
    <r>
      <t xml:space="preserve">As of </t>
    </r>
    <r>
      <rPr>
        <sz val="10"/>
        <color rgb="FF000000"/>
        <rFont val="Inherit"/>
      </rPr>
      <t>June 30, 2014</t>
    </r>
    <r>
      <rPr>
        <sz val="10"/>
        <color theme="1"/>
        <rFont val="Inherit"/>
      </rPr>
      <t xml:space="preserve">, the estimated fair value of MSRs was </t>
    </r>
    <r>
      <rPr>
        <sz val="10"/>
        <color rgb="FF000000"/>
        <rFont val="Inherit"/>
      </rPr>
      <t>$47.3 million</t>
    </r>
    <r>
      <rPr>
        <sz val="10"/>
        <color theme="1"/>
        <rFont val="Inherit"/>
      </rPr>
      <t xml:space="preserve">, which exceeded their book value. Therefore, no increase to the valuation allowance was necessary during the three or six months ended </t>
    </r>
    <r>
      <rPr>
        <sz val="10"/>
        <color rgb="FF000000"/>
        <rFont val="Inherit"/>
      </rPr>
      <t>June 30, 2014</t>
    </r>
    <r>
      <rPr>
        <sz val="10"/>
        <color theme="1"/>
        <rFont val="Inherit"/>
      </rPr>
      <t xml:space="preserve">. </t>
    </r>
  </si>
  <si>
    <t>Stock-Based Compensation</t>
  </si>
  <si>
    <t>Disclosure of Compensation Related Costs, Share-based Payments [Abstract]</t>
  </si>
  <si>
    <t xml:space="preserve">The fair value of equity awards granted to employees is recognized as compensation expense over the period during which employees are required to provide service in exchange for such awards. The Corporation grants equity awards to employees, consisting of stock options, restricted stock, RSUs and PSUs under its Amended and Restated Equity and Cash Incentive Compensation Plan (Employee Option Plan). In addition, employees may purchase stock under the Corporation’s Employee Stock Purchase Plan. </t>
  </si>
  <si>
    <t xml:space="preserve">The Corporation also grants equity awards stock to non-employee members of the board of directors under its 2011 Directors’ Equity Participation Plan (Directors’ Plan). Under the Directors’ Plan, the Corporation can grant equity awards to non-employee holding company and subsidiary bank directors in the form of stock options, restricted stock or common stock. </t>
  </si>
  <si>
    <r>
      <t xml:space="preserve">Equity awards issued under the Employee Option Plan have historically been granted annually and become fully vested over or after a </t>
    </r>
    <r>
      <rPr>
        <sz val="10"/>
        <color rgb="FF000000"/>
        <rFont val="Inherit"/>
      </rPr>
      <t>three</t>
    </r>
    <r>
      <rPr>
        <sz val="10"/>
        <color theme="1"/>
        <rFont val="Inherit"/>
      </rPr>
      <t xml:space="preserve"> year vesting period. Equity awards under the Directors' Plan generally vest immediately upon grant. Certain events, as defined in the Employee Option Plan and the Directors' Plan, result in the acceleration of the vesting of equity awards.</t>
    </r>
  </si>
  <si>
    <t>The following table presents compensation expense and the related tax benefits for equity awards recognized in the consolidated statements of income:</t>
  </si>
  <si>
    <t>Stock-based compensation expense</t>
  </si>
  <si>
    <t>Tax benefit</t>
  </si>
  <si>
    <t>(446</t>
  </si>
  <si>
    <t>(687</t>
  </si>
  <si>
    <t>(709</t>
  </si>
  <si>
    <t>(911</t>
  </si>
  <si>
    <t>Stock-based compensation expense, net of tax</t>
  </si>
  <si>
    <r>
      <t xml:space="preserve">Stock option fair values are estimated through the use of the Black-Scholes valuation methodology as of the date of grant. Stock options carry terms of up to </t>
    </r>
    <r>
      <rPr>
        <sz val="10"/>
        <color rgb="FF000000"/>
        <rFont val="Inherit"/>
      </rPr>
      <t>ten</t>
    </r>
    <r>
      <rPr>
        <sz val="10"/>
        <color theme="1"/>
        <rFont val="Inherit"/>
      </rPr>
      <t xml:space="preserve"> years. The fair value of restricted stock is based on the trading price of the Corporation’s stock on the date of grant. Restricted stock awards earn dividends during the vesting period, which are forfeitable if the awards do not vest. </t>
    </r>
  </si>
  <si>
    <r>
      <t xml:space="preserve">During the three and six months ended June 30, 2014, the Corporation granted approximately 389,000 PSUs, 289,000 stock options and 105,000 RSUs under its Employee Option Plan. The fair value of RSUs and a majority of PSUs are based on the trading price of the Corporation's stock on the date of grant. The fair value of certain PSUs are estimated through the use of the Monte Carlo valuation methodology as of the date of grant. RSUs become fully vested over or after a </t>
    </r>
    <r>
      <rPr>
        <sz val="10"/>
        <color rgb="FF000000"/>
        <rFont val="Inherit"/>
      </rPr>
      <t>three</t>
    </r>
    <r>
      <rPr>
        <sz val="10"/>
        <color theme="1"/>
        <rFont val="Inherit"/>
      </rPr>
      <t xml:space="preserve"> year vesting period, however, certain events, as defined in the Employee Option Plan, can result in the acceleration of the vesting of RSUs. RSUs and PSUs earn dividends during the vesting period, which are forfeitable if the awards do not vest. The amount of PSUs that vest is variable based on the achievement of Corporate and individual performance measures, as defined in each grantees' award agreement. As such, the fair value of PSUs, which is recognized as compensation expense over the period during which employees are required to provide service in exchange for such awards, may vary, based on the expectations for actual performance relative to defined performance measures. As of </t>
    </r>
    <r>
      <rPr>
        <sz val="10"/>
        <color rgb="FF000000"/>
        <rFont val="Inherit"/>
      </rPr>
      <t>June 30, 2014</t>
    </r>
    <r>
      <rPr>
        <sz val="10"/>
        <color theme="1"/>
        <rFont val="Inherit"/>
      </rPr>
      <t xml:space="preserve">, the Employee Option Plan had </t>
    </r>
    <r>
      <rPr>
        <sz val="10"/>
        <color rgb="FF000000"/>
        <rFont val="Inherit"/>
      </rPr>
      <t>11.1 million</t>
    </r>
    <r>
      <rPr>
        <sz val="10"/>
        <color theme="1"/>
        <rFont val="Inherit"/>
      </rPr>
      <t xml:space="preserve"> shares reserved for future grants through </t>
    </r>
    <r>
      <rPr>
        <sz val="10"/>
        <color rgb="FF000000"/>
        <rFont val="Inherit"/>
      </rPr>
      <t>2023</t>
    </r>
    <r>
      <rPr>
        <sz val="10"/>
        <color theme="1"/>
        <rFont val="Inherit"/>
      </rPr>
      <t xml:space="preserve">. During the three and six months ended June 30, 2014, the Corporation granted approximately 13,000 shares of stock under its Directors' Plan. As of </t>
    </r>
    <r>
      <rPr>
        <sz val="10"/>
        <color rgb="FF000000"/>
        <rFont val="Inherit"/>
      </rPr>
      <t>June 30, 2014</t>
    </r>
    <r>
      <rPr>
        <sz val="10"/>
        <color theme="1"/>
        <rFont val="Inherit"/>
      </rPr>
      <t xml:space="preserve">, the Directors’ Plan had approximately </t>
    </r>
    <r>
      <rPr>
        <sz val="10"/>
        <color rgb="FF000000"/>
        <rFont val="Inherit"/>
      </rPr>
      <t>424,000</t>
    </r>
    <r>
      <rPr>
        <sz val="10"/>
        <color theme="1"/>
        <rFont val="Inherit"/>
      </rPr>
      <t xml:space="preserve"> shares reserved for future grants through </t>
    </r>
    <r>
      <rPr>
        <sz val="10"/>
        <color rgb="FF000000"/>
        <rFont val="Inherit"/>
      </rPr>
      <t>2021</t>
    </r>
    <r>
      <rPr>
        <sz val="10"/>
        <color theme="1"/>
        <rFont val="Inherit"/>
      </rPr>
      <t>.</t>
    </r>
  </si>
  <si>
    <t>Employee Benefit Plans</t>
  </si>
  <si>
    <t>Compensation and Retirement Disclosure [Abstract]</t>
  </si>
  <si>
    <r>
      <t xml:space="preserve">The Corporation maintains a defined benefit pension plan (Pension Plan) for certain employees, which was curtailed effective </t>
    </r>
    <r>
      <rPr>
        <sz val="10"/>
        <color rgb="FF000000"/>
        <rFont val="Inherit"/>
      </rPr>
      <t>January 1, 2008</t>
    </r>
    <r>
      <rPr>
        <sz val="10"/>
        <color theme="1"/>
        <rFont val="Inherit"/>
      </rPr>
      <t xml:space="preserve">. Contributions to the Pension Plan are actuarially determined and funded annually, if required. Pension Plan assets are invested in: money markets; fixed income securities, including corporate bonds, U.S. Treasury securities and common trust funds; and equity securities, including common stocks and common stock mutual funds. </t>
    </r>
  </si>
  <si>
    <t>The net periodic benefit cost for the Corporation’s Pension Plan, as determined by consulting actuaries, consisted of the following components:</t>
  </si>
  <si>
    <t>Three months ended</t>
  </si>
  <si>
    <t>Service cost (1)</t>
  </si>
  <si>
    <t>Interest cost</t>
  </si>
  <si>
    <t>Expected return on plan assets</t>
  </si>
  <si>
    <t>(810</t>
  </si>
  <si>
    <t>(800</t>
  </si>
  <si>
    <t>(1,621</t>
  </si>
  <si>
    <t>(1,600</t>
  </si>
  <si>
    <t>Net amortization and deferral</t>
  </si>
  <si>
    <t>Net periodic benefit cost</t>
  </si>
  <si>
    <r>
      <t xml:space="preserve">The Pension Plan service cost recorded for the </t>
    </r>
    <r>
      <rPr>
        <sz val="8"/>
        <color rgb="FF000000"/>
        <rFont val="Inherit"/>
      </rPr>
      <t>three</t>
    </r>
    <r>
      <rPr>
        <sz val="8"/>
        <color theme="1"/>
        <rFont val="Inherit"/>
      </rPr>
      <t xml:space="preserve"> and six months ended </t>
    </r>
    <r>
      <rPr>
        <sz val="8"/>
        <color rgb="FF000000"/>
        <rFont val="Inherit"/>
      </rPr>
      <t>June 30, 2014</t>
    </r>
    <r>
      <rPr>
        <sz val="8"/>
        <color theme="1"/>
        <rFont val="Inherit"/>
      </rPr>
      <t xml:space="preserve"> and </t>
    </r>
    <r>
      <rPr>
        <sz val="8"/>
        <color rgb="FF000000"/>
        <rFont val="Inherit"/>
      </rPr>
      <t>2013</t>
    </r>
    <r>
      <rPr>
        <sz val="8"/>
        <color theme="1"/>
        <rFont val="Inherit"/>
      </rPr>
      <t>, respectively, was related to administrative costs associated with the plan and was not due to the accrual of additional participant benefits.</t>
    </r>
  </si>
  <si>
    <r>
      <t xml:space="preserve">The Corporation currently provides medical and life insurance benefits under a postretirement benefits plan (Postretirement Plan) to certain retired full-time employees who were employees of the Corporation prior to </t>
    </r>
    <r>
      <rPr>
        <sz val="10"/>
        <color rgb="FF000000"/>
        <rFont val="Inherit"/>
      </rPr>
      <t>January 1, 1998</t>
    </r>
    <r>
      <rPr>
        <sz val="10"/>
        <color theme="1"/>
        <rFont val="Inherit"/>
      </rPr>
      <t xml:space="preserve">. </t>
    </r>
  </si>
  <si>
    <t>Effective February 1, 2014, the Corporation amended the Postretirement Plan, making all active full-time employees ineligible for benefits under this plan. As a result of this amendment, the Corporation recorded a $1.5 million gain in 2014, as determined by consulting actuaries and included as a component of salaries and employee benefits on the consolidated statements of income. The gain resulted from the recognition of the remaining prior service cost prior to the amendment date as of December 31, 2013. In addition, this amendment resulted in a $3.3 million decrease in the accumulated postretirement benefit obligation and a corresponding increase in unrecognized prior service cost credits.</t>
  </si>
  <si>
    <t>The net periodic benefit (income) cost of the Corporation’s Postretirement Plan as determined by consulting actuaries, consisted of the following components, excluding the impact of the $1.5 million plan amendment gain:</t>
  </si>
  <si>
    <t>Net accretion and deferral</t>
  </si>
  <si>
    <t>(84</t>
  </si>
  <si>
    <t>(91</t>
  </si>
  <si>
    <t>(179</t>
  </si>
  <si>
    <t>Net periodic benefit (income) cost</t>
  </si>
  <si>
    <t>(36</t>
  </si>
  <si>
    <t>(55</t>
  </si>
  <si>
    <t>As a result of the plan amendment, additional participant benefits are not accrued under the Postretirement Plan after February 1, 2014. Service costs recorded after the effective date of the amendment represent administrative costs associated with the plan.</t>
  </si>
  <si>
    <t>The Corporation recognizes the funded status of its Pension Plan and Postretirement Plan on the consolidated balance sheets and recognizes the change in that funded status through other comprehensive income.</t>
  </si>
  <si>
    <t>Derivative Financial Instruments</t>
  </si>
  <si>
    <t>Derivative Instruments and Hedging Activities Disclosure [Abstract]</t>
  </si>
  <si>
    <t>The Corporation manages its exposure to certain interest rate and foreign currency risks through the use of derivatives. None of the Corporation's outstanding derivative contracts are designated as hedges and none are entered into for speculative purposes. Derivative instruments are carried at fair value, with changes in fair values recognized in earnings as components of non-interest income and non-interest expense on the consolidated statements of income.</t>
  </si>
  <si>
    <t xml:space="preserve">Derivative contracts create counterparty credit risk with both the Corporation's customers and with institutional derivative counterparties. The Corporation manages credit risk through its credit approval processes, monitoring procedures and obtaining adequate collateral, when the Corporation determines it is appropriate to do so. </t>
  </si>
  <si>
    <t>Mortgage Banking Derivatives</t>
  </si>
  <si>
    <t xml:space="preserve">In connection with its mortgage banking activities, the Corporation enters into commitments to originate certain fixed rate residential mortgage loans for customers, also referred to as interest rate locks. In addition, the Corporation enters into forward commitments for the future sales or purchases of mortgage-backed securities to or from third-party counterparties to hedge the effect of changes in interest rates on the values of both the interest rate locks and mortgage loans held for sale. Forward sales commitments may also be in the form of commitments to sell individual mortgage loans or interest rate locks at a fixed price at a future date. The amount necessary to settle each interest rate lock is based on the price that secondary market investors would pay for loans with similar characteristics, including interest rate and term, as of the date fair value is measured. Gross derivative assets and liabilities are recorded within other assets and other liabilities, respectively, on the consolidated balance sheets, with changes in fair values during the period recorded within mortgage banking income on the consolidated statements of income. </t>
  </si>
  <si>
    <t>Interest Rate Swaps</t>
  </si>
  <si>
    <t xml:space="preserve">The Corporation enters into interest rate swaps with certain qualifying commercial loan customers to meet their interest rate risk management needs. The Corporation simultaneously enters into interest rate swaps with dealer counterparties, with identical notional amounts and terms. The net result of these interest rate swaps is that the customer pays a fixed rate of interest and the Corporation receives a floating rate. These interest rate swaps are derivative financial instruments that are recorded at their fair values within other assets and liabilities on the consolidated balance sheets. Changes in fair value during the period are recorded within other non-interest expense on the consolidated statements of income. </t>
  </si>
  <si>
    <t>Foreign Exchange Contracts</t>
  </si>
  <si>
    <r>
      <t xml:space="preserve">The Corporation enters into foreign exchange contracts to accommodate the needs of its customers. Foreign exchange contracts are commitments to buy or sell foreign currency on a future date at a contractual price. The Corporation offsets its foreign exchange contract exposure with customers by entering into contracts with third-party correspondent financial institutions to mitigate its exposure to fluctuations in foreign currency exchange rates. The Corporation also holds certain amounts of foreign currency with international correspondent banks. The Corporation's policy limits the total net foreign currency open positions, which includes all outstanding contracts and foreign account balances, to </t>
    </r>
    <r>
      <rPr>
        <sz val="10"/>
        <color rgb="FF000000"/>
        <rFont val="Inherit"/>
      </rPr>
      <t>$500,000</t>
    </r>
    <r>
      <rPr>
        <sz val="10"/>
        <color theme="1"/>
        <rFont val="Inherit"/>
      </rPr>
      <t xml:space="preserve">. Gross derivative assets and liabilities are recorded within other assets and other liabilities, respectively, on the consolidated balance sheets, with changes in fair values during the period recorded within other service charges and fees on the consolidated statements of income. </t>
    </r>
  </si>
  <si>
    <t>The following table presents a summary of the notional amounts and fair values of derivative financial instruments:</t>
  </si>
  <si>
    <t>Notional</t>
  </si>
  <si>
    <t>Amount</t>
  </si>
  <si>
    <t>Asset</t>
  </si>
  <si>
    <t>(Liability)</t>
  </si>
  <si>
    <t>Interest Rate Locks with Customers</t>
  </si>
  <si>
    <t>Positive fair values</t>
  </si>
  <si>
    <t>Negative fair values</t>
  </si>
  <si>
    <t>(20</t>
  </si>
  <si>
    <t>(59</t>
  </si>
  <si>
    <t>Net interest rate locks with customers</t>
  </si>
  <si>
    <t>Forward Commitments</t>
  </si>
  <si>
    <t>(1,748</t>
  </si>
  <si>
    <t>(5</t>
  </si>
  <si>
    <t>Net forward commitments</t>
  </si>
  <si>
    <t>(1,743</t>
  </si>
  <si>
    <t>Interest Rate Swaps with Customers</t>
  </si>
  <si>
    <t>(590</t>
  </si>
  <si>
    <t>(2,993</t>
  </si>
  <si>
    <t>Net interest rate swaps with customers</t>
  </si>
  <si>
    <t>(888</t>
  </si>
  <si>
    <t>Interest Rate Swaps with Dealer Counterparties</t>
  </si>
  <si>
    <t>(10,042</t>
  </si>
  <si>
    <t>(2,105</t>
  </si>
  <si>
    <t>Net interest rate swaps with dealer counterparties</t>
  </si>
  <si>
    <t>(9,452</t>
  </si>
  <si>
    <t>Foreign Exchange Contracts with Customers</t>
  </si>
  <si>
    <t>(103</t>
  </si>
  <si>
    <t>(343</t>
  </si>
  <si>
    <t>Net foreign exchange contracts with customers</t>
  </si>
  <si>
    <t>(22</t>
  </si>
  <si>
    <t>(319</t>
  </si>
  <si>
    <t>Foreign Exchange Contracts with Correspondent Banks</t>
  </si>
  <si>
    <t>(48</t>
  </si>
  <si>
    <t>Net foreign exchange contracts with correspondent banks</t>
  </si>
  <si>
    <t>Net derivative fair value asset</t>
  </si>
  <si>
    <t>The following table presents a summary of the fair value gains and losses on derivative financial instruments:</t>
  </si>
  <si>
    <t>Interest rate locks with customers</t>
  </si>
  <si>
    <t>(5,886</t>
  </si>
  <si>
    <t>(8,424</t>
  </si>
  <si>
    <t>Forward commitments</t>
  </si>
  <si>
    <t>(1,503</t>
  </si>
  <si>
    <t>(3,001</t>
  </si>
  <si>
    <t>Interest rate swaps with customers</t>
  </si>
  <si>
    <t>(5,871</t>
  </si>
  <si>
    <t>(6,279</t>
  </si>
  <si>
    <t>Interest rate swaps with dealer counterparties</t>
  </si>
  <si>
    <t>(6,135</t>
  </si>
  <si>
    <t>(10,340</t>
  </si>
  <si>
    <t>Foreign exchange contracts with customers</t>
  </si>
  <si>
    <t>(291</t>
  </si>
  <si>
    <t>Foreign exchange contracts with correspondent banks</t>
  </si>
  <si>
    <t>(98</t>
  </si>
  <si>
    <t>(366</t>
  </si>
  <si>
    <t>Net fair value gains (losses) on derivative financial instruments</t>
  </si>
  <si>
    <t>(293</t>
  </si>
  <si>
    <t>(1,478</t>
  </si>
  <si>
    <t>Balance Sheet Offsetting</t>
  </si>
  <si>
    <t>Offsetting [Abstract]</t>
  </si>
  <si>
    <t>Certain financial assets and liabilities may be eligible for offset on the consolidated balance sheets as they are subject to master netting arrangements or similar agreements. The Corporation elects to not offset assets and liabilities subject to such arrangements on the consolidated financial statements.</t>
  </si>
  <si>
    <t xml:space="preserve">The Corporation is a party to interest rate swap transactions with financial institution counterparties and customers, disclosed in detail within Note I, "Derivative Financial Instruments." Under these agreements, the Corporation has the right to net settle multiple contracts with the same counterparty in the event of default on, or termination of, any one contract. Cash collateral is posted by the party with a net liability position in accordance with contract thresholds and can be used to settle the fair value of the interest rate swap agreements in the event of default. </t>
  </si>
  <si>
    <t>Beginning in the first quarter of 2014, the Corporation is also a party to foreign currency exchange contracts with financial institution counterparties, under which the Corporation has the right to net settle multiple contracts with the same counterparty in the event of default on, or termination of, any one contract. As with interest rate swap contracts, cash collateral is posted by the party with a net liability position in accordance with contract thresholds and can be used to settle the fair value of the interest rate swap agreements in the event of default. For additional details, see Note I, "Derivative Financial Instruments."</t>
  </si>
  <si>
    <t xml:space="preserve">The Corporation also enters into agreements with customers in which it sells securities subject to an obligation to repurchase the same or similar securities, referred to as repurchase agreements. Under these agreements, the Corporation may transfer legal control over the assets but still maintain effective control through agreements that both entitle and obligate the Corporation to repurchase the assets. Therefore, repurchase agreements are reported as secured borrowings, classified within short-term borrowings on the consolidated balance sheets, while the securities underlying the repurchase agreements remain classified with investment securities on the consolidated balance sheets. The Corporation has no intention of setting off these amounts, therefore, these repurchase agreements are not eligible for offset. </t>
  </si>
  <si>
    <t>The following table presents the Corporation's financial instruments that are eligible for offset, and the effects of offsetting, on the consolidated balance sheets:</t>
  </si>
  <si>
    <t>Gross Amounts</t>
  </si>
  <si>
    <t xml:space="preserve">Gross Amounts Not Offset </t>
  </si>
  <si>
    <t>Recognized</t>
  </si>
  <si>
    <t> on the Consolidated</t>
  </si>
  <si>
    <t xml:space="preserve">on the </t>
  </si>
  <si>
    <t>Balance Sheets</t>
  </si>
  <si>
    <t>Consolidated</t>
  </si>
  <si>
    <t>Financial</t>
  </si>
  <si>
    <t>Cash</t>
  </si>
  <si>
    <t>Net</t>
  </si>
  <si>
    <t>Instruments (1)</t>
  </si>
  <si>
    <t>Collateral (2)</t>
  </si>
  <si>
    <t>Interest rate swap derivative assets</t>
  </si>
  <si>
    <t>Foreign exchange derivative assets with correspondent banks</t>
  </si>
  <si>
    <t xml:space="preserve">Total </t>
  </si>
  <si>
    <t>(743</t>
  </si>
  <si>
    <t>Interest rate swap derivative liabilities</t>
  </si>
  <si>
    <t>(692</t>
  </si>
  <si>
    <t>Foreign exchange derivative liabilities with correspondent banks</t>
  </si>
  <si>
    <t>(2,104</t>
  </si>
  <si>
    <t>For interest rate swap and foreign exchange derivative assets, amounts represent any derivative liability fair values that could be offset in the event of counterparty or customer default. For interest rate swap and foreign exchange derivative liabilities, amounts represent any derivative asset fair values that could be offset in the event of counterparty or customer default.</t>
  </si>
  <si>
    <t>Amounts represent cash collateral posted on interest rate swap transactions with financial institution counterparties. Interest rate swaps with customers are collateralized by the underlying loans to those borrowers.</t>
  </si>
  <si>
    <t>Commitments and Contingencies</t>
  </si>
  <si>
    <t>Commitments and Contingencies Disclosure [Abstract]</t>
  </si>
  <si>
    <t>Commitments</t>
  </si>
  <si>
    <t xml:space="preserve">The Corporation is a party to financial instruments with off-balance sheet risk in the normal course of business to meet the financing needs of its customers. </t>
  </si>
  <si>
    <t>Those financial instruments include commitments to extend credit and letters of credit, which involve, to varying degrees, elements of credit risk and interest rate risk in excess of the amounts recognized on the Corporation’s consolidated balance sheets. Exposure to credit loss in the event of nonperformance by the other party to the financial instrument for commitments to extend credit and letters of credit is represented by the outstanding amount of those instruments.</t>
  </si>
  <si>
    <t>The outstanding amounts of commitments to extend credit and letters of credit were as follows:</t>
  </si>
  <si>
    <t>Commitments to extend credit</t>
  </si>
  <si>
    <t>Standby letters of credit</t>
  </si>
  <si>
    <t>Commercial letters of credit</t>
  </si>
  <si>
    <t>The Corporation records a reserve for unfunded lending commitments, which represents management’s estimate of losses associated with unused commitments to extend credit. See Note E, "Loans and Allowance for Credit Losses," for additional details.</t>
  </si>
  <si>
    <t>Residential Lending</t>
  </si>
  <si>
    <t>Residential mortgages are originated and sold by the Corporation and consist primarily of conforming, prime loans sold to government sponsored agencies, such as the Federal National Mortgage Association (Fannie Mae) and the Federal Home Loan Mortgage Corporation (Freddie Mac). The Corporation also sells a portion of prime loans to non-government sponsored agency investors.</t>
  </si>
  <si>
    <r>
      <t xml:space="preserve">The Corporation provides customary representations and warranties to investors that specify, among other things, that the loans have been underwritten to the standards established by the investor. The Corporation may be required to repurchase a loan or reimburse the investor for a credit loss incurred on a loan if it is determined that the representations and warranties have not been met. Such repurchases or reimbursements generally result from an underwriting or documentation deficiency. As of </t>
    </r>
    <r>
      <rPr>
        <sz val="10"/>
        <color rgb="FF000000"/>
        <rFont val="Times New Roman"/>
        <family val="1"/>
      </rPr>
      <t>June 30, 2014</t>
    </r>
    <r>
      <rPr>
        <sz val="10"/>
        <color theme="1"/>
        <rFont val="Inherit"/>
      </rPr>
      <t xml:space="preserve"> and </t>
    </r>
    <r>
      <rPr>
        <sz val="10"/>
        <color rgb="FF000000"/>
        <rFont val="Inherit"/>
      </rPr>
      <t>December 31, 2013</t>
    </r>
    <r>
      <rPr>
        <sz val="10"/>
        <color theme="1"/>
        <rFont val="Inherit"/>
      </rPr>
      <t xml:space="preserve">, total outstanding repurchase requests totaled $680,000 and $8.8 million, respectively. During the first quarter of 2014, the Corporation entered into a settlement agreement with a secondary market investor. Under this agreement, the Corporation agreed to pay this investor $4.5 million to settle all outstanding and potential future repurchase requests under a series of specified loan purchase agreements with that secondary market investor. The result of this settlement was a reduction to outstanding repurchase requests of $7.5 million and a reduction to reserves for repurchases of $5.1 million, resulting in a $600,000 reduction of operating risk loss on the consolidated statements of income during the six months ended June 30, 2014. </t>
    </r>
  </si>
  <si>
    <r>
      <t xml:space="preserve">From </t>
    </r>
    <r>
      <rPr>
        <sz val="10"/>
        <color rgb="FF000000"/>
        <rFont val="Times New Roman"/>
        <family val="1"/>
      </rPr>
      <t>2000</t>
    </r>
    <r>
      <rPr>
        <sz val="10"/>
        <color theme="1"/>
        <rFont val="Inherit"/>
      </rPr>
      <t xml:space="preserve"> to </t>
    </r>
    <r>
      <rPr>
        <sz val="10"/>
        <color rgb="FF000000"/>
        <rFont val="Times New Roman"/>
        <family val="1"/>
      </rPr>
      <t>2011</t>
    </r>
    <r>
      <rPr>
        <sz val="10"/>
        <color theme="1"/>
        <rFont val="Inherit"/>
      </rPr>
      <t xml:space="preserve">, the Corporation sold loans to the Federal Home Loan Bank of Pittsburgh under its Mortgage Partnership Finance Program (MPF Program). No loans were sold under this program during the six months ended </t>
    </r>
    <r>
      <rPr>
        <sz val="10"/>
        <color rgb="FF000000"/>
        <rFont val="Times New Roman"/>
        <family val="1"/>
      </rPr>
      <t>June 30, 2014</t>
    </r>
    <r>
      <rPr>
        <sz val="10"/>
        <color theme="1"/>
        <rFont val="Inherit"/>
      </rPr>
      <t xml:space="preserve"> or during 2013 or 2012. The Corporation provided a "credit enhancement" for residential mortgage loans sold under the MPF Program whereby it would assume credit losses in excess of a defined "First Loss Account" (FLA) balance, up to specified amounts. The FLA is funded by the Federal Home Loan Bank of Pittsburgh based on a percentage of the outstanding principal balance of loans sold. As of </t>
    </r>
    <r>
      <rPr>
        <sz val="10"/>
        <color rgb="FF000000"/>
        <rFont val="Times New Roman"/>
        <family val="1"/>
      </rPr>
      <t>June 30, 2014</t>
    </r>
    <r>
      <rPr>
        <sz val="10"/>
        <color theme="1"/>
        <rFont val="Inherit"/>
      </rPr>
      <t xml:space="preserve">, the unpaid principal balance of loans sold under the MPF Program was approximately </t>
    </r>
    <r>
      <rPr>
        <sz val="10"/>
        <color rgb="FF000000"/>
        <rFont val="Times New Roman"/>
        <family val="1"/>
      </rPr>
      <t>$165 million</t>
    </r>
    <r>
      <rPr>
        <sz val="10"/>
        <color theme="1"/>
        <rFont val="Inherit"/>
      </rPr>
      <t xml:space="preserve">. As of </t>
    </r>
    <r>
      <rPr>
        <sz val="10"/>
        <color rgb="FF000000"/>
        <rFont val="Times New Roman"/>
        <family val="1"/>
      </rPr>
      <t>June 30, 2014</t>
    </r>
    <r>
      <rPr>
        <sz val="10"/>
        <color theme="1"/>
        <rFont val="Inherit"/>
      </rPr>
      <t xml:space="preserve"> and </t>
    </r>
    <r>
      <rPr>
        <sz val="10"/>
        <color rgb="FF000000"/>
        <rFont val="Times New Roman"/>
        <family val="1"/>
      </rPr>
      <t>December 31, 2013</t>
    </r>
    <r>
      <rPr>
        <sz val="10"/>
        <color theme="1"/>
        <rFont val="Inherit"/>
      </rPr>
      <t xml:space="preserve">, the reserve for estimated credit losses related to loans sold under the MPF Program was </t>
    </r>
    <r>
      <rPr>
        <sz val="10"/>
        <color rgb="FF000000"/>
        <rFont val="Times New Roman"/>
        <family val="1"/>
      </rPr>
      <t>$2.4 million</t>
    </r>
    <r>
      <rPr>
        <sz val="10"/>
        <color theme="1"/>
        <rFont val="Inherit"/>
      </rPr>
      <t xml:space="preserve"> and </t>
    </r>
    <r>
      <rPr>
        <sz val="10"/>
        <color rgb="FF000000"/>
        <rFont val="Inherit"/>
      </rPr>
      <t>$2.5 million</t>
    </r>
    <r>
      <rPr>
        <sz val="10"/>
        <color theme="1"/>
        <rFont val="Inherit"/>
      </rPr>
      <t xml:space="preserve">, respectively. Required reserves are calculated based on delinquency status and estimated loss rates established through the Corporation's existing allowance for credit losses methodology. </t>
    </r>
  </si>
  <si>
    <r>
      <t xml:space="preserve">As of </t>
    </r>
    <r>
      <rPr>
        <sz val="10"/>
        <color rgb="FF000000"/>
        <rFont val="Times New Roman"/>
        <family val="1"/>
      </rPr>
      <t>June 30, 2014</t>
    </r>
    <r>
      <rPr>
        <sz val="10"/>
        <color theme="1"/>
        <rFont val="Inherit"/>
      </rPr>
      <t xml:space="preserve"> and </t>
    </r>
    <r>
      <rPr>
        <sz val="10"/>
        <color rgb="FF000000"/>
        <rFont val="Times New Roman"/>
        <family val="1"/>
      </rPr>
      <t>December 31, 2013</t>
    </r>
    <r>
      <rPr>
        <sz val="10"/>
        <color theme="1"/>
        <rFont val="Inherit"/>
      </rPr>
      <t xml:space="preserve">, the total reserve for losses on residential mortgage loans sold was </t>
    </r>
    <r>
      <rPr>
        <sz val="10"/>
        <color rgb="FF000000"/>
        <rFont val="Times New Roman"/>
        <family val="1"/>
      </rPr>
      <t>$3.3 million</t>
    </r>
    <r>
      <rPr>
        <sz val="10"/>
        <color theme="1"/>
        <rFont val="Inherit"/>
      </rPr>
      <t xml:space="preserve"> and </t>
    </r>
    <r>
      <rPr>
        <sz val="10"/>
        <color rgb="FF000000"/>
        <rFont val="Times New Roman"/>
        <family val="1"/>
      </rPr>
      <t>$8.6 million</t>
    </r>
    <r>
      <rPr>
        <sz val="10"/>
        <color theme="1"/>
        <rFont val="Inherit"/>
      </rPr>
      <t xml:space="preserve">, respectively, including both reserves for credit losses under the MPF Program and reserves for representation and warranty exposures. Management believes that the reserves recorded as of </t>
    </r>
    <r>
      <rPr>
        <sz val="10"/>
        <color rgb="FF000000"/>
        <rFont val="Times New Roman"/>
        <family val="1"/>
      </rPr>
      <t>June 30, 2014</t>
    </r>
    <r>
      <rPr>
        <sz val="10"/>
        <color theme="1"/>
        <rFont val="Inherit"/>
      </rPr>
      <t xml:space="preserve"> are adequate. However, declines in collateral values, the identification of additional loans to be repurchased, or a deterioration in the credit quality of loans sold under the MPF Program could necessitate additional reserves in the future. </t>
    </r>
  </si>
  <si>
    <t>Regulatory Matters</t>
  </si>
  <si>
    <t>In July 2014, three wholly owned banking subsidiaries of the Corporation, Fulton Bank, N.A., Swineford National Bank and FNB Bank, N.A., each entered into a Stipulation and Consent to the Issuance of a Consent Order (Consent Order) with their primary Federal bank regulatory agency, the Office of the Comptroller of the Currency relating to identified deficiencies in a centralized Bank Secrecy Act and anti-money laundering compliance program, which was designed to comply with the requirements of the Bank Secrecy Act, the USA Patriot Act of 2001 and related anti-money laundering regulations (collectively, the "BSA/AML Requirements") as disclosed by the Corporation in a Current Report on Form 8-K filed with the Securities and Exchange Commission on July 18, 2014 (Form 8-K).  The Consent Orders require, among other things, that the banking subsidiaries review, assess and take actions to strengthen and enhance their compliance programs related to the BSA/AML Requirements (BSA/AML Compliance Program). In addition, the Form 8-K disclosed that the Corporation and its wholly owned subsidiary, Lafayette Ambassador Bank (Lafayette), anticipate that they will enter into a consent cease and desist order (Cease and Desist Order) with their primary Federal bank regulatory agency, the Board of Governors of the Federal Reserve System, in the near future. It is anticipated that the Cease and Desist Order will require the Corporation and Lafayette to strengthen the BSA/AML Compliance Program and will impose requirements similar to those set forth in the Consent Orders. Further, because the Consent Orders and the anticipated Cease and Desist Order relate to the BSA/AML Compliance Program, which is operated jointly for all of the Corporation’s subsidiary banks, the Corporation anticipates that one or more of the Corporation’s other subsidiary banks may also become the subject or subjects of a regulatory enforcement action related to the BSA/AML Requirements, and the provisions of any such enforcement action may differ from those of the Consent Orders.</t>
  </si>
  <si>
    <t>Other Contingencies</t>
  </si>
  <si>
    <t>The Corporation and its subsidiaries are involved in various legal proceedings in the ordinary course of business of the Corporation. The Corporation periodically evaluates the possible impact of pending litigation matters based on, among other factors, the advice of counsel, available insurance coverage and recorded liabilities and reserves for probable legal liabilities and costs. In addition, from time to time, the Corporation is the subject of investigations or other forms of regulatory or governmental inquiry covering a range of possible issues and, in some cases, these may be part of similar reviews of the specified activities of other industry participants. These inquiries could lead to administrative, civil or criminal proceedings, and could possibly result in fines, penalties, restitution or the need to alter the Corporation’s business practices, and cause the Corporation to incur additional costs. The Corporation’s practice is to cooperate fully with regulatory and governmental investigations.</t>
  </si>
  <si>
    <t>As of the date of this report, the Corporation believes that any liabilities, individually or in the aggregate, which may result from the final outcomes of pending proceedings will not have a material adverse effect on the financial condition, the operating results and/or the liquidity of the Corporation. However, legal proceedings are often unpredictable, and the actual results of such proceedings cannot be determined with certainty.</t>
  </si>
  <si>
    <t>Fair Value Option</t>
  </si>
  <si>
    <t>Fair Value Disclosures [Abstract]</t>
  </si>
  <si>
    <t>U.S. GAAP permits entities to measure many financial instruments and certain other items at fair value and requires certain disclosures for amounts for which the fair value option is applied. The Corporation has elected to measure mortgage loans held for sale at fair value to more accurately reflect the financial results of its mortgage banking activities in its consolidated financial statements. Derivative financial instruments related to these activities are also recorded at fair value, as noted within Note I, "Derivative Financial Instruments." The Corporation determines fair value for its mortgage loans held for sale based on the price that secondary market investors would pay for loans with similar characteristics, including interest rate and term, as of the date fair value is measured. Changes in fair values during the period are recorded as components of mortgage banking income on the consolidated statements of income. Interest income earned on mortgage loans held for sale is recorded within interest income on the consolidated statements of income.</t>
  </si>
  <si>
    <t>The following table presents a summary of the Corporation’s mortgage loans held for sale:</t>
  </si>
  <si>
    <t>Fair value</t>
  </si>
  <si>
    <r>
      <t xml:space="preserve">During the three and six months ended </t>
    </r>
    <r>
      <rPr>
        <sz val="10"/>
        <color rgb="FF000000"/>
        <rFont val="Inherit"/>
      </rPr>
      <t>June 30, 2014</t>
    </r>
    <r>
      <rPr>
        <sz val="10"/>
        <color theme="1"/>
        <rFont val="Inherit"/>
      </rPr>
      <t xml:space="preserve">, the Corporation recorded gains related to changes in fair values of mortgage loans held for sale of </t>
    </r>
    <r>
      <rPr>
        <sz val="10"/>
        <color rgb="FF000000"/>
        <rFont val="Inherit"/>
      </rPr>
      <t>$518,000</t>
    </r>
    <r>
      <rPr>
        <sz val="10"/>
        <color theme="1"/>
        <rFont val="Inherit"/>
      </rPr>
      <t xml:space="preserve"> and $815,000, respectively. During the three and six months ended June 30, 2013, the Corporation recorded losses related to changes in fair values of mortgage loans held for sale of $2.7 million and $3.4 million, respectively.</t>
    </r>
  </si>
  <si>
    <t>Fair Value Measurements</t>
  </si>
  <si>
    <t>FASB ASC Topic 820 establishes a fair value hierarchy for the inputs to valuation techniques used to measure assets and liabilities at fair value using the following three categories (from highest to lowest priority):</t>
  </si>
  <si>
    <t>Level 1 – Inputs that represent quoted prices for identical instruments in active markets.</t>
  </si>
  <si>
    <t>Level 2 – Inputs that represent quoted prices for similar instruments in active markets, or quoted prices for identical instruments in non-active markets. Also includes valuation techniques whose inputs are derived principally from observable market data other than quoted prices, such as interest rates or other market-corroborated means.</t>
  </si>
  <si>
    <t>Level 3 – Inputs that are largely unobservable, as little or no market data exists for the instrument being valued.</t>
  </si>
  <si>
    <t>The Corporation has categorized all assets and liabilities measured at fair value on both a recurring and nonrecurring basis into the above three levels.</t>
  </si>
  <si>
    <t>The following tables present summaries of the Corporation’s assets and liabilities measured at fair value on a recurring basis and reported on the consolidated balance sheets:</t>
  </si>
  <si>
    <t>Level 1</t>
  </si>
  <si>
    <t>Level 2</t>
  </si>
  <si>
    <t>Level 3</t>
  </si>
  <si>
    <t>Mortgage loans held for sale</t>
  </si>
  <si>
    <t>Available for sale investment securities:</t>
  </si>
  <si>
    <t>Total available for sale investments</t>
  </si>
  <si>
    <t>Total assets</t>
  </si>
  <si>
    <t>The valuation techniques used to measure fair value for the items in the preceding tables are as follows:</t>
  </si>
  <si>
    <r>
      <t>Mortgage loans held for sale</t>
    </r>
    <r>
      <rPr>
        <sz val="10"/>
        <color theme="1"/>
        <rFont val="Inherit"/>
      </rPr>
      <t xml:space="preserve"> – This category consists of mortgage loans held for sale that the Corporation has elected to measure at fair value. Fair values as of </t>
    </r>
    <r>
      <rPr>
        <sz val="10"/>
        <color rgb="FF000000"/>
        <rFont val="Times New Roman"/>
        <family val="1"/>
      </rPr>
      <t>June 30, 2014</t>
    </r>
    <r>
      <rPr>
        <sz val="10"/>
        <color theme="1"/>
        <rFont val="Inherit"/>
      </rPr>
      <t xml:space="preserve"> and </t>
    </r>
    <r>
      <rPr>
        <sz val="10"/>
        <color rgb="FF000000"/>
        <rFont val="Times New Roman"/>
        <family val="1"/>
      </rPr>
      <t>December 31, 2013</t>
    </r>
    <r>
      <rPr>
        <sz val="10"/>
        <color theme="1"/>
        <rFont val="Inherit"/>
      </rPr>
      <t xml:space="preserve"> were measured based on the price that secondary market investors were offering for loans with similar characteristics.</t>
    </r>
  </si>
  <si>
    <r>
      <t>Available for sale investment securities</t>
    </r>
    <r>
      <rPr>
        <sz val="10"/>
        <color theme="1"/>
        <rFont val="Inherit"/>
      </rPr>
      <t xml:space="preserve"> – Included within this asset category are both equity and debt securities. Level 2 available for sale debt securities are valued by a third-party pricing service commonly used in the banking industry. The pricing service uses pricing models that vary based on asset class and incorporate available market information, including quoted prices of investment securities with similar characteristics. Because many fixed income securities do not trade on a daily basis, pricing models use available information, as applicable, through processes such as benchmark yield curves, benchmarking of like securities, sector groupings, and matrix pricing.</t>
    </r>
  </si>
  <si>
    <t>Standard market inputs include: benchmark yields, reported trades, broker/dealer quotes, issuer spreads, two-sided markets, benchmark securities, bids, offers and reference data, including market research publications. For certain security types, additional inputs may be used, or some of the standard market inputs may not be applicable.</t>
  </si>
  <si>
    <r>
      <t xml:space="preserve">Management tests the values provided by the pricing service by obtaining securities prices from an alternative third-party source and comparing the results. This test is done for approximately </t>
    </r>
    <r>
      <rPr>
        <sz val="10"/>
        <color rgb="FF000000"/>
        <rFont val="Inherit"/>
      </rPr>
      <t>75%</t>
    </r>
    <r>
      <rPr>
        <sz val="10"/>
        <color theme="1"/>
        <rFont val="Inherit"/>
      </rPr>
      <t xml:space="preserve"> of the securities valued by the pricing service. Generally, differences by security in excess of </t>
    </r>
    <r>
      <rPr>
        <sz val="10"/>
        <color rgb="FF000000"/>
        <rFont val="Inherit"/>
      </rPr>
      <t>5%</t>
    </r>
    <r>
      <rPr>
        <sz val="10"/>
        <color theme="1"/>
        <rFont val="Inherit"/>
      </rPr>
      <t xml:space="preserve"> are researched to reconcile the difference.</t>
    </r>
  </si>
  <si>
    <r>
      <t>Equity securities</t>
    </r>
    <r>
      <rPr>
        <sz val="10"/>
        <color theme="1"/>
        <rFont val="Inherit"/>
      </rPr>
      <t xml:space="preserve"> – Equity securities consist of common stocks of financial institutions (</t>
    </r>
    <r>
      <rPr>
        <sz val="10"/>
        <color rgb="FF000000"/>
        <rFont val="Inherit"/>
      </rPr>
      <t>$40.2 million</t>
    </r>
    <r>
      <rPr>
        <sz val="10"/>
        <color theme="1"/>
        <rFont val="Inherit"/>
      </rPr>
      <t xml:space="preserve"> at </t>
    </r>
    <r>
      <rPr>
        <sz val="10"/>
        <color rgb="FF000000"/>
        <rFont val="Times New Roman"/>
        <family val="1"/>
      </rPr>
      <t>June 30, 2014</t>
    </r>
    <r>
      <rPr>
        <sz val="10"/>
        <color theme="1"/>
        <rFont val="Inherit"/>
      </rPr>
      <t xml:space="preserve"> and </t>
    </r>
    <r>
      <rPr>
        <sz val="10"/>
        <color rgb="FF000000"/>
        <rFont val="Inherit"/>
      </rPr>
      <t>$40.6 million</t>
    </r>
    <r>
      <rPr>
        <sz val="10"/>
        <color theme="1"/>
        <rFont val="Inherit"/>
      </rPr>
      <t xml:space="preserve"> at </t>
    </r>
    <r>
      <rPr>
        <sz val="10"/>
        <color rgb="FF000000"/>
        <rFont val="Times New Roman"/>
        <family val="1"/>
      </rPr>
      <t>December 31, 2013</t>
    </r>
    <r>
      <rPr>
        <sz val="10"/>
        <color theme="1"/>
        <rFont val="Inherit"/>
      </rPr>
      <t>) and other equity investments (</t>
    </r>
    <r>
      <rPr>
        <sz val="10"/>
        <color rgb="FF000000"/>
        <rFont val="Inherit"/>
      </rPr>
      <t>$6.0 million</t>
    </r>
    <r>
      <rPr>
        <sz val="10"/>
        <color theme="1"/>
        <rFont val="Inherit"/>
      </rPr>
      <t xml:space="preserve"> at </t>
    </r>
    <r>
      <rPr>
        <sz val="10"/>
        <color rgb="FF000000"/>
        <rFont val="Times New Roman"/>
        <family val="1"/>
      </rPr>
      <t>June 30, 2014</t>
    </r>
    <r>
      <rPr>
        <sz val="10"/>
        <color theme="1"/>
        <rFont val="Inherit"/>
      </rPr>
      <t xml:space="preserve"> and </t>
    </r>
    <r>
      <rPr>
        <sz val="10"/>
        <color rgb="FF000000"/>
        <rFont val="Inherit"/>
      </rPr>
      <t>$5.6 million</t>
    </r>
    <r>
      <rPr>
        <sz val="10"/>
        <color theme="1"/>
        <rFont val="Inherit"/>
      </rPr>
      <t xml:space="preserve"> at </t>
    </r>
    <r>
      <rPr>
        <sz val="10"/>
        <color rgb="FF000000"/>
        <rFont val="Times New Roman"/>
        <family val="1"/>
      </rPr>
      <t>December 31, 2013</t>
    </r>
    <r>
      <rPr>
        <sz val="10"/>
        <color theme="1"/>
        <rFont val="Inherit"/>
      </rPr>
      <t xml:space="preserve">). These Level 1 investments are measured at fair value based on quoted prices for identical securities in active markets. </t>
    </r>
  </si>
  <si>
    <r>
      <t>U.S. Government securities/U.S. Government sponsored agency securities/State and municipal securities/Collateralized mortgage obligations/Mortgage-backed securities</t>
    </r>
    <r>
      <rPr>
        <sz val="10"/>
        <color theme="1"/>
        <rFont val="Inherit"/>
      </rPr>
      <t xml:space="preserve"> – These debt securities are classified as Level 2 investments. Fair values are determined by a third-party pricing service, as detailed above.</t>
    </r>
  </si>
  <si>
    <r>
      <t>Corporate debt securities</t>
    </r>
    <r>
      <rPr>
        <sz val="10"/>
        <color theme="1"/>
        <rFont val="Inherit"/>
      </rPr>
      <t xml:space="preserve"> – This category consists of subordinated debt issued by financial institutions (</t>
    </r>
    <r>
      <rPr>
        <sz val="10"/>
        <color rgb="FF000000"/>
        <rFont val="Inherit"/>
      </rPr>
      <t>$50.6 million</t>
    </r>
    <r>
      <rPr>
        <sz val="10"/>
        <color theme="1"/>
        <rFont val="Inherit"/>
      </rPr>
      <t xml:space="preserve"> at </t>
    </r>
    <r>
      <rPr>
        <sz val="10"/>
        <color rgb="FF000000"/>
        <rFont val="Times New Roman"/>
        <family val="1"/>
      </rPr>
      <t>June 30, 2014</t>
    </r>
    <r>
      <rPr>
        <sz val="10"/>
        <color theme="1"/>
        <rFont val="Inherit"/>
      </rPr>
      <t xml:space="preserve"> and </t>
    </r>
    <r>
      <rPr>
        <sz val="10"/>
        <color rgb="FF000000"/>
        <rFont val="Inherit"/>
      </rPr>
      <t>$50.3 million</t>
    </r>
    <r>
      <rPr>
        <sz val="10"/>
        <color theme="1"/>
        <rFont val="Inherit"/>
      </rPr>
      <t xml:space="preserve"> at </t>
    </r>
    <r>
      <rPr>
        <sz val="10"/>
        <color rgb="FF000000"/>
        <rFont val="Times New Roman"/>
        <family val="1"/>
      </rPr>
      <t>December 31, 2013</t>
    </r>
    <r>
      <rPr>
        <sz val="10"/>
        <color theme="1"/>
        <rFont val="Inherit"/>
      </rPr>
      <t>), single-issuer trust preferred securities issued by financial institutions (</t>
    </r>
    <r>
      <rPr>
        <sz val="10"/>
        <color rgb="FF000000"/>
        <rFont val="Inherit"/>
      </rPr>
      <t>$43.2 million</t>
    </r>
    <r>
      <rPr>
        <sz val="10"/>
        <color theme="1"/>
        <rFont val="Inherit"/>
      </rPr>
      <t xml:space="preserve"> at </t>
    </r>
    <r>
      <rPr>
        <sz val="10"/>
        <color rgb="FF000000"/>
        <rFont val="Times New Roman"/>
        <family val="1"/>
      </rPr>
      <t>June 30, 2014</t>
    </r>
    <r>
      <rPr>
        <sz val="10"/>
        <color theme="1"/>
        <rFont val="Inherit"/>
      </rPr>
      <t xml:space="preserve"> and </t>
    </r>
    <r>
      <rPr>
        <sz val="10"/>
        <color rgb="FF000000"/>
        <rFont val="Inherit"/>
      </rPr>
      <t>$40.5 million</t>
    </r>
    <r>
      <rPr>
        <sz val="10"/>
        <color theme="1"/>
        <rFont val="Inherit"/>
      </rPr>
      <t xml:space="preserve"> at </t>
    </r>
    <r>
      <rPr>
        <sz val="10"/>
        <color rgb="FF000000"/>
        <rFont val="Times New Roman"/>
        <family val="1"/>
      </rPr>
      <t>December 31, 2013</t>
    </r>
    <r>
      <rPr>
        <sz val="10"/>
        <color theme="1"/>
        <rFont val="Inherit"/>
      </rPr>
      <t>), pooled trust preferred securities issued by financial institutions (</t>
    </r>
    <r>
      <rPr>
        <sz val="10"/>
        <color rgb="FF000000"/>
        <rFont val="Inherit"/>
      </rPr>
      <t>$4.3 million</t>
    </r>
    <r>
      <rPr>
        <sz val="10"/>
        <color theme="1"/>
        <rFont val="Inherit"/>
      </rPr>
      <t xml:space="preserve"> at </t>
    </r>
    <r>
      <rPr>
        <sz val="10"/>
        <color rgb="FF000000"/>
        <rFont val="Times New Roman"/>
        <family val="1"/>
      </rPr>
      <t>June 30, 2014</t>
    </r>
    <r>
      <rPr>
        <sz val="10"/>
        <color theme="1"/>
        <rFont val="Inherit"/>
      </rPr>
      <t xml:space="preserve"> and </t>
    </r>
    <r>
      <rPr>
        <sz val="10"/>
        <color rgb="FF000000"/>
        <rFont val="Inherit"/>
      </rPr>
      <t>$5.3 million</t>
    </r>
    <r>
      <rPr>
        <sz val="10"/>
        <color theme="1"/>
        <rFont val="Inherit"/>
      </rPr>
      <t xml:space="preserve"> at </t>
    </r>
    <r>
      <rPr>
        <sz val="10"/>
        <color rgb="FF000000"/>
        <rFont val="Times New Roman"/>
        <family val="1"/>
      </rPr>
      <t>December 31, 2013</t>
    </r>
    <r>
      <rPr>
        <sz val="10"/>
        <color theme="1"/>
        <rFont val="Inherit"/>
      </rPr>
      <t>) and other corporate debt issued by non-financial institutions (</t>
    </r>
    <r>
      <rPr>
        <sz val="10"/>
        <color rgb="FF000000"/>
        <rFont val="Inherit"/>
      </rPr>
      <t>$2.6 million</t>
    </r>
    <r>
      <rPr>
        <sz val="10"/>
        <color theme="1"/>
        <rFont val="Inherit"/>
      </rPr>
      <t xml:space="preserve"> at </t>
    </r>
    <r>
      <rPr>
        <sz val="10"/>
        <color rgb="FF000000"/>
        <rFont val="Times New Roman"/>
        <family val="1"/>
      </rPr>
      <t>June 30, 2014</t>
    </r>
    <r>
      <rPr>
        <sz val="10"/>
        <color theme="1"/>
        <rFont val="Inherit"/>
      </rPr>
      <t xml:space="preserve"> and </t>
    </r>
    <r>
      <rPr>
        <sz val="10"/>
        <color rgb="FF000000"/>
        <rFont val="Times New Roman"/>
        <family val="1"/>
      </rPr>
      <t>December 31, 2013</t>
    </r>
    <r>
      <rPr>
        <sz val="10"/>
        <color theme="1"/>
        <rFont val="Inherit"/>
      </rPr>
      <t>).</t>
    </r>
  </si>
  <si>
    <r>
      <t xml:space="preserve">Level 2 investments include the Corporation’s holdings of subordinated debt, other corporate debt issued by non-financial institutions and </t>
    </r>
    <r>
      <rPr>
        <sz val="10"/>
        <color rgb="FF000000"/>
        <rFont val="Times New Roman"/>
        <family val="1"/>
      </rPr>
      <t>$39.4 million</t>
    </r>
    <r>
      <rPr>
        <sz val="10"/>
        <color theme="1"/>
        <rFont val="Inherit"/>
      </rPr>
      <t xml:space="preserve"> and </t>
    </r>
    <r>
      <rPr>
        <sz val="10"/>
        <color rgb="FF000000"/>
        <rFont val="Times New Roman"/>
        <family val="1"/>
      </rPr>
      <t>$36.7 million</t>
    </r>
    <r>
      <rPr>
        <sz val="10"/>
        <color theme="1"/>
        <rFont val="Inherit"/>
      </rPr>
      <t xml:space="preserve"> of single-issuer trust preferred securities held at </t>
    </r>
    <r>
      <rPr>
        <sz val="10"/>
        <color rgb="FF000000"/>
        <rFont val="Times New Roman"/>
        <family val="1"/>
      </rPr>
      <t>June 30, 2014</t>
    </r>
    <r>
      <rPr>
        <sz val="10"/>
        <color theme="1"/>
        <rFont val="Inherit"/>
      </rPr>
      <t xml:space="preserve"> and </t>
    </r>
    <r>
      <rPr>
        <sz val="10"/>
        <color rgb="FF000000"/>
        <rFont val="Times New Roman"/>
        <family val="1"/>
      </rPr>
      <t>December 31, 2013</t>
    </r>
    <r>
      <rPr>
        <sz val="10"/>
        <color theme="1"/>
        <rFont val="Inherit"/>
      </rPr>
      <t>, respectively. The fair values for these corporate debt securities are determined by a third-party pricing service, as detailed above.</t>
    </r>
  </si>
  <si>
    <r>
      <t>Level 3 investments include the Corporation’s investments in pooled trust preferred securities and certain single-issuer trust preferred securities (</t>
    </r>
    <r>
      <rPr>
        <sz val="10"/>
        <color rgb="FF000000"/>
        <rFont val="Inherit"/>
      </rPr>
      <t>$3.8 million</t>
    </r>
    <r>
      <rPr>
        <sz val="10"/>
        <color theme="1"/>
        <rFont val="Inherit"/>
      </rPr>
      <t xml:space="preserve"> at </t>
    </r>
    <r>
      <rPr>
        <sz val="10"/>
        <color rgb="FF000000"/>
        <rFont val="Times New Roman"/>
        <family val="1"/>
      </rPr>
      <t>June 30, 2014</t>
    </r>
    <r>
      <rPr>
        <sz val="10"/>
        <color theme="1"/>
        <rFont val="Inherit"/>
      </rPr>
      <t xml:space="preserve"> and </t>
    </r>
    <r>
      <rPr>
        <sz val="10"/>
        <color rgb="FF000000"/>
        <rFont val="Times New Roman"/>
        <family val="1"/>
      </rPr>
      <t>December 31, 2013</t>
    </r>
    <r>
      <rPr>
        <sz val="10"/>
        <color theme="1"/>
        <rFont val="Inherit"/>
      </rPr>
      <t xml:space="preserve">). The fair values of these securities were determined based on quotes provided by third-party brokers who determined fair values based predominantly on internal valuation models which were not indicative prices or binding offers. The Corporation’s third-party pricing service cannot derive fair values for these securities primarily due to inactive markets for similar investments. Level 3 values are tested by management primarily through trend analysis, by comparing current values to those reported at the end of the preceding calendar quarter, and determining if they are reasonable based on price and spread movements for this asset class. </t>
    </r>
  </si>
  <si>
    <r>
      <t>Auction rate securities</t>
    </r>
    <r>
      <rPr>
        <sz val="10"/>
        <color theme="1"/>
        <rFont val="Inherit"/>
      </rPr>
      <t xml:space="preserve"> – Due to their illiquidity, ARCs are classified as Level 3 investments and are valued through the use of an expected cash flows model prepared by a third-party valuation expert. The assumptions used in preparing the expected cash flows model include estimates for coupon rates, time to maturity and market rates of return. The most significant unobservable input to the expected cash flows model is an assumed return to market liquidity sometime within the next </t>
    </r>
    <r>
      <rPr>
        <sz val="10"/>
        <color rgb="FF000000"/>
        <rFont val="Inherit"/>
      </rPr>
      <t>five</t>
    </r>
    <r>
      <rPr>
        <sz val="10"/>
        <color theme="1"/>
        <rFont val="Inherit"/>
      </rPr>
      <t xml:space="preserve"> years. If the assumed return to market liquidity was lengthened beyond the next </t>
    </r>
    <r>
      <rPr>
        <sz val="10"/>
        <color rgb="FF000000"/>
        <rFont val="Times New Roman"/>
        <family val="1"/>
      </rPr>
      <t>five</t>
    </r>
    <r>
      <rPr>
        <sz val="10"/>
        <color theme="1"/>
        <rFont val="Inherit"/>
      </rPr>
      <t xml:space="preserve"> years, this would result in a decrease in the fair value of these ARCs. The Corporation believes that the trusts underlying the ARCs will self-liquidate as student loans are repaid. Level 3 values are tested by management through the performance of a trend analysis of the market price and discount rate. Changes in the price and discount rates are compared to changes in market data, including bond ratings, parity ratios, balances and delinquency levels.</t>
    </r>
  </si>
  <si>
    <r>
      <t>Other assets</t>
    </r>
    <r>
      <rPr>
        <sz val="10"/>
        <color theme="1"/>
        <rFont val="Inherit"/>
      </rPr>
      <t xml:space="preserve"> – Included within this category are the following: </t>
    </r>
  </si>
  <si>
    <r>
      <t>Level 1 assets include mutual funds that are held in trust for employee deferred compensation plans (</t>
    </r>
    <r>
      <rPr>
        <sz val="10"/>
        <color rgb="FF000000"/>
        <rFont val="Inherit"/>
      </rPr>
      <t>$16.1 million</t>
    </r>
    <r>
      <rPr>
        <sz val="10"/>
        <color theme="1"/>
        <rFont val="Inherit"/>
      </rPr>
      <t xml:space="preserve"> at </t>
    </r>
    <r>
      <rPr>
        <sz val="10"/>
        <color rgb="FF000000"/>
        <rFont val="Times New Roman"/>
        <family val="1"/>
      </rPr>
      <t>June 30, 2014</t>
    </r>
    <r>
      <rPr>
        <sz val="10"/>
        <color theme="1"/>
        <rFont val="Inherit"/>
      </rPr>
      <t xml:space="preserve"> and </t>
    </r>
    <r>
      <rPr>
        <sz val="10"/>
        <color rgb="FF000000"/>
        <rFont val="Inherit"/>
      </rPr>
      <t>$15.3 million</t>
    </r>
    <r>
      <rPr>
        <sz val="10"/>
        <color theme="1"/>
        <rFont val="Inherit"/>
      </rPr>
      <t xml:space="preserve"> at </t>
    </r>
    <r>
      <rPr>
        <sz val="10"/>
        <color rgb="FF000000"/>
        <rFont val="Times New Roman"/>
        <family val="1"/>
      </rPr>
      <t>December 31, 2013</t>
    </r>
    <r>
      <rPr>
        <sz val="10"/>
        <color theme="1"/>
        <rFont val="Inherit"/>
      </rPr>
      <t>) and the fair value of foreign currency exchange contracts (</t>
    </r>
    <r>
      <rPr>
        <sz val="10"/>
        <color rgb="FF000000"/>
        <rFont val="Inherit"/>
      </rPr>
      <t>$225,000</t>
    </r>
    <r>
      <rPr>
        <sz val="10"/>
        <color theme="1"/>
        <rFont val="Inherit"/>
      </rPr>
      <t xml:space="preserve"> at </t>
    </r>
    <r>
      <rPr>
        <sz val="10"/>
        <color rgb="FF000000"/>
        <rFont val="Times New Roman"/>
        <family val="1"/>
      </rPr>
      <t>June 30, 2014</t>
    </r>
    <r>
      <rPr>
        <sz val="10"/>
        <color theme="1"/>
        <rFont val="Inherit"/>
      </rPr>
      <t xml:space="preserve"> and </t>
    </r>
    <r>
      <rPr>
        <sz val="10"/>
        <color rgb="FF000000"/>
        <rFont val="Times New Roman"/>
        <family val="1"/>
      </rPr>
      <t>$522,000</t>
    </r>
    <r>
      <rPr>
        <sz val="10"/>
        <color theme="1"/>
        <rFont val="Inherit"/>
      </rPr>
      <t xml:space="preserve"> at </t>
    </r>
    <r>
      <rPr>
        <sz val="10"/>
        <color rgb="FF000000"/>
        <rFont val="Times New Roman"/>
        <family val="1"/>
      </rPr>
      <t>December 31, 2013</t>
    </r>
    <r>
      <rPr>
        <sz val="10"/>
        <color theme="1"/>
        <rFont val="Inherit"/>
      </rPr>
      <t xml:space="preserve">). The mutual funds and foreign exchange prices used to measure these items at fair value are based on quoted prices for identical instruments in active markets. </t>
    </r>
  </si>
  <si>
    <r>
      <t>Level 2 assets include the fair value of mortgage banking derivatives in the form of interest rate locks and forward commitments with secondary market investors (</t>
    </r>
    <r>
      <rPr>
        <sz val="10"/>
        <color rgb="FF000000"/>
        <rFont val="Inherit"/>
      </rPr>
      <t>$2.4 million</t>
    </r>
    <r>
      <rPr>
        <sz val="10"/>
        <color theme="1"/>
        <rFont val="Inherit"/>
      </rPr>
      <t xml:space="preserve"> at </t>
    </r>
    <r>
      <rPr>
        <sz val="10"/>
        <color rgb="FF000000"/>
        <rFont val="Times New Roman"/>
        <family val="1"/>
      </rPr>
      <t>June 30, 2014</t>
    </r>
    <r>
      <rPr>
        <sz val="10"/>
        <color theme="1"/>
        <rFont val="Inherit"/>
      </rPr>
      <t xml:space="preserve"> and </t>
    </r>
    <r>
      <rPr>
        <sz val="10"/>
        <color rgb="FF000000"/>
        <rFont val="Inherit"/>
      </rPr>
      <t>$2.1 million</t>
    </r>
    <r>
      <rPr>
        <sz val="10"/>
        <color theme="1"/>
        <rFont val="Inherit"/>
      </rPr>
      <t xml:space="preserve"> at </t>
    </r>
    <r>
      <rPr>
        <sz val="10"/>
        <color rgb="FF000000"/>
        <rFont val="Times New Roman"/>
        <family val="1"/>
      </rPr>
      <t>December 31, 2013</t>
    </r>
    <r>
      <rPr>
        <sz val="10"/>
        <color theme="1"/>
        <rFont val="Inherit"/>
      </rPr>
      <t>) and the fair value of interest rate swaps (</t>
    </r>
    <r>
      <rPr>
        <sz val="10"/>
        <color rgb="FF000000"/>
        <rFont val="Inherit"/>
      </rPr>
      <t>$10.6 million</t>
    </r>
    <r>
      <rPr>
        <sz val="10"/>
        <color theme="1"/>
        <rFont val="Inherit"/>
      </rPr>
      <t xml:space="preserve"> at </t>
    </r>
    <r>
      <rPr>
        <sz val="10"/>
        <color rgb="FF000000"/>
        <rFont val="Times New Roman"/>
        <family val="1"/>
      </rPr>
      <t>June 30, 2014</t>
    </r>
    <r>
      <rPr>
        <sz val="10"/>
        <color theme="1"/>
        <rFont val="Inherit"/>
      </rPr>
      <t xml:space="preserve"> and </t>
    </r>
    <r>
      <rPr>
        <sz val="10"/>
        <color rgb="FF000000"/>
        <rFont val="Inherit"/>
      </rPr>
      <t>$5.1 million</t>
    </r>
    <r>
      <rPr>
        <sz val="10"/>
        <color theme="1"/>
        <rFont val="Inherit"/>
      </rPr>
      <t xml:space="preserve"> at </t>
    </r>
    <r>
      <rPr>
        <sz val="10"/>
        <color rgb="FF000000"/>
        <rFont val="Times New Roman"/>
        <family val="1"/>
      </rPr>
      <t>December 31, 2013</t>
    </r>
    <r>
      <rPr>
        <sz val="10"/>
        <color theme="1"/>
        <rFont val="Inherit"/>
      </rPr>
      <t>). The fair values of the Corporation’s interest rate locks, forward commitments and interest rate swaps represent the amounts that would be required to settle the derivative financial instruments at the balance sheet date. See Note I, "Derivative Financial Instruments," for additional information.</t>
    </r>
  </si>
  <si>
    <r>
      <t>Other liabilities</t>
    </r>
    <r>
      <rPr>
        <sz val="10"/>
        <color theme="1"/>
        <rFont val="Inherit"/>
      </rPr>
      <t xml:space="preserve"> – Included within this category are the following: </t>
    </r>
  </si>
  <si>
    <r>
      <t>Level 1 liabilities include employee deferred compensation liabilities which represent amounts due to employees under deferred compensation plans (</t>
    </r>
    <r>
      <rPr>
        <sz val="10"/>
        <color rgb="FF000000"/>
        <rFont val="Inherit"/>
      </rPr>
      <t>$16.1 million</t>
    </r>
    <r>
      <rPr>
        <sz val="10"/>
        <color theme="1"/>
        <rFont val="Inherit"/>
      </rPr>
      <t xml:space="preserve"> at </t>
    </r>
    <r>
      <rPr>
        <sz val="10"/>
        <color rgb="FF000000"/>
        <rFont val="Times New Roman"/>
        <family val="1"/>
      </rPr>
      <t>June 30, 2014</t>
    </r>
    <r>
      <rPr>
        <sz val="10"/>
        <color theme="1"/>
        <rFont val="Inherit"/>
      </rPr>
      <t xml:space="preserve"> and </t>
    </r>
    <r>
      <rPr>
        <sz val="10"/>
        <color rgb="FF000000"/>
        <rFont val="Inherit"/>
      </rPr>
      <t>$15.3 million</t>
    </r>
    <r>
      <rPr>
        <sz val="10"/>
        <color theme="1"/>
        <rFont val="Inherit"/>
      </rPr>
      <t xml:space="preserve"> at </t>
    </r>
    <r>
      <rPr>
        <sz val="10"/>
        <color rgb="FF000000"/>
        <rFont val="Times New Roman"/>
        <family val="1"/>
      </rPr>
      <t>December 31, 2013</t>
    </r>
    <r>
      <rPr>
        <sz val="10"/>
        <color theme="1"/>
        <rFont val="Inherit"/>
      </rPr>
      <t>) and the fair value of foreign currency exchange contracts (</t>
    </r>
    <r>
      <rPr>
        <sz val="10"/>
        <color rgb="FF000000"/>
        <rFont val="Times New Roman"/>
        <family val="1"/>
      </rPr>
      <t>$163,000</t>
    </r>
    <r>
      <rPr>
        <sz val="10"/>
        <color theme="1"/>
        <rFont val="Inherit"/>
      </rPr>
      <t xml:space="preserve"> at </t>
    </r>
    <r>
      <rPr>
        <sz val="10"/>
        <color rgb="FF000000"/>
        <rFont val="Times New Roman"/>
        <family val="1"/>
      </rPr>
      <t>June 30, 2014</t>
    </r>
    <r>
      <rPr>
        <sz val="10"/>
        <color theme="1"/>
        <rFont val="Inherit"/>
      </rPr>
      <t xml:space="preserve"> and </t>
    </r>
    <r>
      <rPr>
        <sz val="10"/>
        <color rgb="FF000000"/>
        <rFont val="Inherit"/>
      </rPr>
      <t>$391,000</t>
    </r>
    <r>
      <rPr>
        <sz val="10"/>
        <color theme="1"/>
        <rFont val="Inherit"/>
      </rPr>
      <t xml:space="preserve"> at </t>
    </r>
    <r>
      <rPr>
        <sz val="10"/>
        <color rgb="FF000000"/>
        <rFont val="Times New Roman"/>
        <family val="1"/>
      </rPr>
      <t>December 31, 2013</t>
    </r>
    <r>
      <rPr>
        <sz val="10"/>
        <color theme="1"/>
        <rFont val="Inherit"/>
      </rPr>
      <t xml:space="preserve">). The fair value of these liabilities are determined in the same manner as the related assets, as described under the heading "Other assets" above. </t>
    </r>
  </si>
  <si>
    <r>
      <t>Level 2 liabilities include the fair value of mortgage banking derivatives in the form of interest rate locks and forward commitments with secondary market investors (</t>
    </r>
    <r>
      <rPr>
        <sz val="10"/>
        <color rgb="FF000000"/>
        <rFont val="Inherit"/>
      </rPr>
      <t>$1.8 million</t>
    </r>
    <r>
      <rPr>
        <sz val="10"/>
        <color theme="1"/>
        <rFont val="Inherit"/>
      </rPr>
      <t xml:space="preserve"> at </t>
    </r>
    <r>
      <rPr>
        <sz val="10"/>
        <color rgb="FF000000"/>
        <rFont val="Times New Roman"/>
        <family val="1"/>
      </rPr>
      <t>June 30, 2014</t>
    </r>
    <r>
      <rPr>
        <sz val="10"/>
        <color theme="1"/>
        <rFont val="Inherit"/>
      </rPr>
      <t xml:space="preserve"> and </t>
    </r>
    <r>
      <rPr>
        <sz val="10"/>
        <color rgb="FF000000"/>
        <rFont val="Inherit"/>
      </rPr>
      <t>$64,000</t>
    </r>
    <r>
      <rPr>
        <sz val="10"/>
        <color theme="1"/>
        <rFont val="Inherit"/>
      </rPr>
      <t xml:space="preserve"> at </t>
    </r>
    <r>
      <rPr>
        <sz val="10"/>
        <color rgb="FF000000"/>
        <rFont val="Times New Roman"/>
        <family val="1"/>
      </rPr>
      <t>December 31, 2013</t>
    </r>
    <r>
      <rPr>
        <sz val="10"/>
        <color theme="1"/>
        <rFont val="Inherit"/>
      </rPr>
      <t>) and the fair value of interest rate swaps (</t>
    </r>
    <r>
      <rPr>
        <sz val="10"/>
        <color rgb="FF000000"/>
        <rFont val="Inherit"/>
      </rPr>
      <t>$10.6 million</t>
    </r>
    <r>
      <rPr>
        <sz val="10"/>
        <color theme="1"/>
        <rFont val="Inherit"/>
      </rPr>
      <t xml:space="preserve"> at </t>
    </r>
    <r>
      <rPr>
        <sz val="10"/>
        <color rgb="FF000000"/>
        <rFont val="Times New Roman"/>
        <family val="1"/>
      </rPr>
      <t>June 30, 2014</t>
    </r>
    <r>
      <rPr>
        <sz val="10"/>
        <color theme="1"/>
        <rFont val="Inherit"/>
      </rPr>
      <t xml:space="preserve"> and </t>
    </r>
    <r>
      <rPr>
        <sz val="10"/>
        <color rgb="FF000000"/>
        <rFont val="Inherit"/>
      </rPr>
      <t>$5.1 million</t>
    </r>
    <r>
      <rPr>
        <sz val="10"/>
        <color theme="1"/>
        <rFont val="Inherit"/>
      </rPr>
      <t xml:space="preserve"> at </t>
    </r>
    <r>
      <rPr>
        <sz val="10"/>
        <color rgb="FF000000"/>
        <rFont val="Times New Roman"/>
        <family val="1"/>
      </rPr>
      <t>December 31, 2013</t>
    </r>
    <r>
      <rPr>
        <sz val="10"/>
        <color theme="1"/>
        <rFont val="Inherit"/>
      </rPr>
      <t xml:space="preserve">). The fair values of these liabilities are determined in the same manner as the related assets, as described under the heading "Other assets" above. </t>
    </r>
  </si>
  <si>
    <t>The following table presents the changes in the Corporation’s available for sale investment securities measured at fair value on a recurring basis using unobservable inputs (Level 3):</t>
  </si>
  <si>
    <t>Pooled Trust</t>
  </si>
  <si>
    <t>Preferred</t>
  </si>
  <si>
    <t>Securities</t>
  </si>
  <si>
    <t>Single-issuer</t>
  </si>
  <si>
    <t>Trust Preferred</t>
  </si>
  <si>
    <t>ARCs</t>
  </si>
  <si>
    <t xml:space="preserve">Sales </t>
  </si>
  <si>
    <t>(1,394</t>
  </si>
  <si>
    <t>Unrealized adjustment to fair value (1)</t>
  </si>
  <si>
    <t>(2</t>
  </si>
  <si>
    <t>Settlements - calls</t>
  </si>
  <si>
    <t>(1,081</t>
  </si>
  <si>
    <t>Discount accretion (2)</t>
  </si>
  <si>
    <t>Sales</t>
  </si>
  <si>
    <t>(3,286</t>
  </si>
  <si>
    <t>(172</t>
  </si>
  <si>
    <t>(124</t>
  </si>
  <si>
    <t>(2,066</t>
  </si>
  <si>
    <t>(11,912</t>
  </si>
  <si>
    <t>(200</t>
  </si>
  <si>
    <t>(2,408</t>
  </si>
  <si>
    <t>Pooled trust preferred securities, single-issuer trust preferred securities and ARCs are classified as available for sale investment securities; as such, the unrealized adjustment to fair value was recorded as an unrealized holding gain (loss) and included as a component of available for sale investment securities on the consolidated balance sheets.</t>
  </si>
  <si>
    <t>Included as a component of net interest income on the consolidated statements of income.</t>
  </si>
  <si>
    <t>Certain financial assets are not measured at fair value on an ongoing basis, but are subject to fair value measurement in certain circumstances, such as upon their acquisition or when there is evidence of impairment. The following table presents the Corporation’s financial assets measured at fair value on a nonrecurring basis and reported on the Corporation’s consolidated balance sheets:</t>
  </si>
  <si>
    <t>Level 1</t>
  </si>
  <si>
    <t>Level 2</t>
  </si>
  <si>
    <t>Net loans</t>
  </si>
  <si>
    <t>Other financial assets</t>
  </si>
  <si>
    <t>Level 3</t>
  </si>
  <si>
    <t>The valuation techniques used to measure fair value for the items in the table above are as follows:</t>
  </si>
  <si>
    <r>
      <t>Net loans</t>
    </r>
    <r>
      <rPr>
        <sz val="10"/>
        <color theme="1"/>
        <rFont val="Inherit"/>
      </rPr>
      <t xml:space="preserve"> – This category consists of loans that were evaluated for impairment under FASB ASC Section 310-10-35 and have been classified as Level 3 assets. The amount shown is the balance of impaired loans, net of the related allowance for loan losses. See Note E, "Loans and Allowance for Credit Losses," for additional details. </t>
    </r>
  </si>
  <si>
    <r>
      <t>Other financial assets</t>
    </r>
    <r>
      <rPr>
        <sz val="10"/>
        <color theme="1"/>
        <rFont val="Inherit"/>
      </rPr>
      <t xml:space="preserve"> – This category includes OREO (</t>
    </r>
    <r>
      <rPr>
        <sz val="10"/>
        <color rgb="FF000000"/>
        <rFont val="Times New Roman"/>
        <family val="1"/>
      </rPr>
      <t>$13.5 million</t>
    </r>
    <r>
      <rPr>
        <sz val="10"/>
        <color theme="1"/>
        <rFont val="Inherit"/>
      </rPr>
      <t xml:space="preserve"> at </t>
    </r>
    <r>
      <rPr>
        <sz val="10"/>
        <color rgb="FF000000"/>
        <rFont val="Times New Roman"/>
        <family val="1"/>
      </rPr>
      <t>June 30, 2014</t>
    </r>
    <r>
      <rPr>
        <sz val="10"/>
        <color theme="1"/>
        <rFont val="Inherit"/>
      </rPr>
      <t xml:space="preserve"> and </t>
    </r>
    <r>
      <rPr>
        <sz val="10"/>
        <color rgb="FF000000"/>
        <rFont val="Times New Roman"/>
        <family val="1"/>
      </rPr>
      <t>$15.1 million</t>
    </r>
    <r>
      <rPr>
        <sz val="10"/>
        <color theme="1"/>
        <rFont val="Inherit"/>
      </rPr>
      <t xml:space="preserve"> at </t>
    </r>
    <r>
      <rPr>
        <sz val="10"/>
        <color rgb="FF000000"/>
        <rFont val="Times New Roman"/>
        <family val="1"/>
      </rPr>
      <t>December 31, 2013</t>
    </r>
    <r>
      <rPr>
        <sz val="10"/>
        <color theme="1"/>
        <rFont val="Inherit"/>
      </rPr>
      <t>) and MSRs (</t>
    </r>
    <r>
      <rPr>
        <sz val="10"/>
        <color rgb="FF000000"/>
        <rFont val="Times New Roman"/>
        <family val="1"/>
      </rPr>
      <t>$42.6 million</t>
    </r>
    <r>
      <rPr>
        <sz val="10"/>
        <color theme="1"/>
        <rFont val="Inherit"/>
      </rPr>
      <t xml:space="preserve"> at </t>
    </r>
    <r>
      <rPr>
        <sz val="10"/>
        <color rgb="FF000000"/>
        <rFont val="Times New Roman"/>
        <family val="1"/>
      </rPr>
      <t>June 30, 2014</t>
    </r>
    <r>
      <rPr>
        <sz val="10"/>
        <color theme="1"/>
        <rFont val="Inherit"/>
      </rPr>
      <t xml:space="preserve"> and </t>
    </r>
    <r>
      <rPr>
        <sz val="10"/>
        <color rgb="FF000000"/>
        <rFont val="Times New Roman"/>
        <family val="1"/>
      </rPr>
      <t>$42.5 million</t>
    </r>
    <r>
      <rPr>
        <sz val="10"/>
        <color theme="1"/>
        <rFont val="Inherit"/>
      </rPr>
      <t xml:space="preserve"> at </t>
    </r>
    <r>
      <rPr>
        <sz val="10"/>
        <color rgb="FF000000"/>
        <rFont val="Times New Roman"/>
        <family val="1"/>
      </rPr>
      <t>December 31, 2013</t>
    </r>
    <r>
      <rPr>
        <sz val="10"/>
        <color theme="1"/>
        <rFont val="Inherit"/>
      </rPr>
      <t xml:space="preserve">), both classified as Level 3 assets. </t>
    </r>
  </si>
  <si>
    <t>Fair values for OREO were based on estimated selling prices less estimated selling costs for similar assets in active markets.</t>
  </si>
  <si>
    <r>
      <t xml:space="preserve">MSRs are initially recorded at fair value upon the sale of residential mortgage loans to secondary market investors. MSRs are amortized as a reduction to servicing income over the estimated lives of the underlying loans. MSRs are stratified and evaluated for impairment by comparing each stratum's carrying amount to its estimated fair value. Fair values are determined at the end of each quarter through a discounted cash flows valuation performed by a third-party valuation expert. Significant inputs to the valuation included expected net servicing income, the discount rate and the expected life of the underlying loans. Expected life is based on the contractual terms of the loans, as adjusted for prepayment projections. The weighted average annual constant prepayment rate and the weighted average discount rate used in the </t>
    </r>
    <r>
      <rPr>
        <sz val="10"/>
        <color rgb="FF000000"/>
        <rFont val="Inherit"/>
      </rPr>
      <t>June 30, 2014</t>
    </r>
    <r>
      <rPr>
        <sz val="10"/>
        <color theme="1"/>
        <rFont val="Inherit"/>
      </rPr>
      <t xml:space="preserve"> valuation were </t>
    </r>
    <r>
      <rPr>
        <sz val="10"/>
        <color rgb="FF000000"/>
        <rFont val="Inherit"/>
      </rPr>
      <t>12.1%</t>
    </r>
    <r>
      <rPr>
        <sz val="10"/>
        <color theme="1"/>
        <rFont val="Inherit"/>
      </rPr>
      <t xml:space="preserve"> and </t>
    </r>
    <r>
      <rPr>
        <sz val="10"/>
        <color rgb="FF000000"/>
        <rFont val="Inherit"/>
      </rPr>
      <t>9.1%</t>
    </r>
    <r>
      <rPr>
        <sz val="10"/>
        <color theme="1"/>
        <rFont val="Inherit"/>
      </rPr>
      <t xml:space="preserve">, respectively. Management tests the reasonableness of the significant inputs to the third-party valuation in comparison to market data. </t>
    </r>
  </si>
  <si>
    <r>
      <t xml:space="preserve">As required by FASB ASC Section 825-10-50, the following table details the book values and estimated fair values of the Corporation’s financial instrument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In addition, a general description of the methods and assumptions used to estimate such fair values is also provided.</t>
    </r>
  </si>
  <si>
    <t>Fair values of financial instruments are significantly affected by the assumptions used, principally the timing of future cash flows and discount rates. Because assumptions are inherently subjective in nature, the estimated fair values cannot be substantiated by comparison to independent market quotes and, in many cases, the estimated fair values could not necessarily be realized in an immediate sale or settlement of the instrument. The aggregate fair value amounts presented do not necessarily represent management’s estimate of the underlying value of the Corporation.</t>
  </si>
  <si>
    <t>Book Value</t>
  </si>
  <si>
    <t>FINANCIAL ASSETS</t>
  </si>
  <si>
    <t>Federal Reserve Bank and Federal Home Loan Bank stock</t>
  </si>
  <si>
    <t>Loans held for sale (1)</t>
  </si>
  <si>
    <t>Available for sale investment securities (1)</t>
  </si>
  <si>
    <t>Loans, net of unearned income (1)</t>
  </si>
  <si>
    <t>Other financial assets (1)</t>
  </si>
  <si>
    <t>FINANCIAL LIABILITIES</t>
  </si>
  <si>
    <t>Demand and savings deposits</t>
  </si>
  <si>
    <t>Time deposits</t>
  </si>
  <si>
    <t>Other financial liabilities (1)</t>
  </si>
  <si>
    <t>These financial instruments, or certain financial instruments within these categories, are measured at fair value on the Corporation’s consolidated balance sheets. Descriptions of the fair value determinations for these financial instruments are disclosed above.</t>
  </si>
  <si>
    <r>
      <t xml:space="preserve">For short-term financial instruments, defined as those with remaining maturities of </t>
    </r>
    <r>
      <rPr>
        <sz val="10"/>
        <color rgb="FF000000"/>
        <rFont val="Inherit"/>
      </rPr>
      <t>90</t>
    </r>
    <r>
      <rPr>
        <sz val="10"/>
        <color theme="1"/>
        <rFont val="Inherit"/>
      </rPr>
      <t xml:space="preserve"> days or less, and excluding those recorded at fair value on the Corporation’s consolidated balance sheets, book value was considered to be a reasonable estimate of fair value.</t>
    </r>
  </si>
  <si>
    <t>The following instruments are predominantly short-term:</t>
  </si>
  <si>
    <t>Assets</t>
  </si>
  <si>
    <t>  </t>
  </si>
  <si>
    <t>Liabilities</t>
  </si>
  <si>
    <t>Interest bearing deposits with other banks</t>
  </si>
  <si>
    <t>Federal Reserve Bank and Federal Home Loan Bank stock represent restricted investments and are carried at cost on the consolidated balance sheets. Each of the Corporation’s subsidiary banks is a member of the Federal Home Loan Bank for the region encompassing the headquarters of the subsidiary bank.  Memberships are maintained with the Atlanta, New York and Pittsburgh regional Federal Home Loan Banks (collectively referred to as the "FHLB").</t>
  </si>
  <si>
    <t>Fair values for loans and time deposits were estimated by discounting future cash flows using the current rates at which similar loans would be made to borrowers and similar deposits would be issued to customers for the same remaining maturities. Fair values estimated in this manner do not fully incorporate an exit price approach to fair value, as defined in FASB ASC Topic 820.</t>
  </si>
  <si>
    <t>The fair values of FHLB advances and long-term debt were estimated by discounting the remaining contractual cash flows using a rate at which the Corporation could issue debt with similar remaining maturities as of the balance sheet date. These borrowings would be categorized within Level 2 liabilities under FASB ASC Topic 820.</t>
  </si>
  <si>
    <t>Common Stock Repurchase Plan</t>
  </si>
  <si>
    <t>Common Stock Share Repurchase Plan [Abstract]</t>
  </si>
  <si>
    <t xml:space="preserve">Common Stock Repurchase Plans </t>
  </si>
  <si>
    <t xml:space="preserve">In October 2013, the Corporation announced that its board of directors had approved a share repurchase program pursuant to which the Corporation was authorized to repurchase up to 4.0 million shares, or approximately 2.1% of its outstanding shares, through March 2014. During the first quarter of 2014, the Corporation repurchased 4.0 million shares under this repurchase plan at an average cost of $12.45 per share, completing this repurchase program on February 19, 2014. </t>
  </si>
  <si>
    <t>In May 2014, the Corporation announced that its board of directors had approved a share repurchase program pursuant to which the Corporation was authorized to repurchase up to 4.0 million shares, or approximately 2.1% of its outstanding shares, through December 31, 2014. No shares were repurchased under this repurchase plan during the three and six months ended June 30, 2014.</t>
  </si>
  <si>
    <t>Basis of Presentation Basis of Presentation (Policies)</t>
  </si>
  <si>
    <t>New Accounting Pronouncements, Policy</t>
  </si>
  <si>
    <t>Net Income Per Share (Tables)</t>
  </si>
  <si>
    <t>Reconciliation of Weighted Average Common Shares Outstanding</t>
  </si>
  <si>
    <t>Accumulated Other Comprehensive Income Accumulated Other Comprehensive Income (Tables)</t>
  </si>
  <si>
    <t>Changes in other comprehensive income [Table Text Block]</t>
  </si>
  <si>
    <t>Changes in each component of accumulated other comprehensive income [Table Text Block]</t>
  </si>
  <si>
    <t>Investment Securities (Tables)</t>
  </si>
  <si>
    <t>Schedule of Amortized Cost and Fair Values of Investment Securities</t>
  </si>
  <si>
    <t>Schedule of Amortized Cost and Fair Values of Debt Securities by Contractual Maturities</t>
  </si>
  <si>
    <t>Summary of Gains and Losses from Equity and Debt Securities, and Losses Recognized from Other-than-Temporary Impairment</t>
  </si>
  <si>
    <t>Summary Of Other Than Temporary Impairment Charges Recorded In Statement Of Operations [Table Text Block]</t>
  </si>
  <si>
    <t>Gross Unrealized Losses and Fair Values of Investments by Category and Length of Time in Continuous Unrealized Loss Position</t>
  </si>
  <si>
    <t>Summary of Amortized Cost and Fair Values of Corporate Debt Securities</t>
  </si>
  <si>
    <t>The following table presents the amortized cost and estimated fair value of corporate debt securities:</t>
  </si>
  <si>
    <t>Loans and Allowance for Credit Losses (Tables)</t>
  </si>
  <si>
    <t>Summary of Gross Loans by Type</t>
  </si>
  <si>
    <t>Schedule of Allowance for Credit Losses</t>
  </si>
  <si>
    <t>Activity in the Allowance for Credit Losses</t>
  </si>
  <si>
    <t>N/A – Not applicable</t>
  </si>
  <si>
    <t>Total Impaired Loans by Class Segment</t>
  </si>
  <si>
    <t>Financing Receivable Credit Quality Indicators</t>
  </si>
  <si>
    <t>Non-Performing Assets</t>
  </si>
  <si>
    <t>Troubled Debt Restructurings on Financing Receivables</t>
  </si>
  <si>
    <t>Included within non-accrual loans in the preceding table detailing non-performing assets</t>
  </si>
  <si>
    <t>Loan Terms Modified Under Troubled Debt Restructurings</t>
  </si>
  <si>
    <t>Past due Loan Status and Non-Accrual Loans by Portfolio Segment</t>
  </si>
  <si>
    <t>Mortgage Servicing Rights (Tables)</t>
  </si>
  <si>
    <t>Summary of Changes in Mortgage Servicing Rights</t>
  </si>
  <si>
    <t>Stock-Based Compensation (Tables)</t>
  </si>
  <si>
    <t>Summary of Compensation Expense and Related Tax Benefits</t>
  </si>
  <si>
    <t>Employee Benefit Plans (Tables)</t>
  </si>
  <si>
    <t>Schedule of Defined Benefit Plans Disclosures [Table Text Block]</t>
  </si>
  <si>
    <t>As a result of the plan amendment, additional participant benefits are not accrued under the Postretirement Plan after February 1, 2014. Service costs recorded after the effective date of the amendment represent administrative costs associated with the plan</t>
  </si>
  <si>
    <t>Derivative Financial Instruments (Tables)</t>
  </si>
  <si>
    <t>Summary of Notional Amounts and Fair Values of Derivative Financial Instruments</t>
  </si>
  <si>
    <t>Summary of Fair Value Gains and Losses on Derivative Financial Instruments</t>
  </si>
  <si>
    <t>Balance Sheet Offsetting (Tables)</t>
  </si>
  <si>
    <t>Commitments and Contingencies (Tables)</t>
  </si>
  <si>
    <t>Summary of Outstanding Commitments to Extend Credit and Letters of Credit</t>
  </si>
  <si>
    <t>Fair Value Option (Tables)</t>
  </si>
  <si>
    <t>Summary of Corporation's Mortgage Loans Held for Sale</t>
  </si>
  <si>
    <t>Fair Value Measurements (Tables)</t>
  </si>
  <si>
    <t>Schedule of Fair Value, Assets and Liabilities Measured on Recurring Basis</t>
  </si>
  <si>
    <t>ollowing tables present summaries of the Corporation’s assets and liabilities measured at fair value on a recurring basis and reported on the consolidated balance sheets:</t>
  </si>
  <si>
    <t>Schedule of Changes in Assets and Liabilities Measured at Fair Value on a Recurring Basis using Level 3 Inputs</t>
  </si>
  <si>
    <t>Fair Value, Assets and Liabilities Measured on Nonrecurring Basis</t>
  </si>
  <si>
    <t>The following table presents the Corporation’s financial assets measured at fair value on a nonrecurring basis and reported on the Corporation’s consolidated balance sheets:</t>
  </si>
  <si>
    <t>Details of Book Value and Fair Value of Financial Instruments</t>
  </si>
  <si>
    <t>Net Income Per Share Reconciliation of Weighted Average Common Shares Outstanding (Details)</t>
  </si>
  <si>
    <t>Weighted Average Number of Shares Outstanding Reconciliation [Abstract]</t>
  </si>
  <si>
    <t>Effect of dilutive securities</t>
  </si>
  <si>
    <t>Net Income Per Share Narrative (Details) (Stock Option [Member])</t>
  </si>
  <si>
    <t>In Millions, unless otherwise specified</t>
  </si>
  <si>
    <t>Stock Option [Member]</t>
  </si>
  <si>
    <t>Antidilutive Securities Excluded from Computation of Earnings Per Share [Line Items]</t>
  </si>
  <si>
    <t>Antidilutive Securities Excluded from Computation of Earnings Per Share, Amount</t>
  </si>
  <si>
    <t>Accumulated Other Comprehensive Income Changes in Other Comprehensive Income (Details) (USD $)</t>
  </si>
  <si>
    <t>Accumulated Other Comprehensive Income (Loss), Net of Tax [Abstract]</t>
  </si>
  <si>
    <t>Other Comprehensive Income (Loss), Unrealized Holding Gain (Loss) on Securities Arising During Period, before Tax</t>
  </si>
  <si>
    <t>Other Comprehensive Income (Loss), Unrealized Holding Gain (Loss) on Securities Arising During Period, Tax</t>
  </si>
  <si>
    <t>Other Comprehensive Income (Loss), Unrealized Holding Gain (Loss) on Securities Arising During Period, Net of Tax</t>
  </si>
  <si>
    <t>Other Comprehensive Income (Loss), Reclassification Adjustment for Sale of Securities Included in Net Income, before Tax</t>
  </si>
  <si>
    <t>Other Comprehensive Income (Loss), Reclassification Adjustment for Sale of Securities Included in Net Income, Tax</t>
  </si>
  <si>
    <t>Other Comprehensive Income (Loss), Reclassification Adjustment for Sale of Securities Included in Net Income, Net of Tax</t>
  </si>
  <si>
    <t>Other Comprehensive Income (Loss), Reclassification Adjustment from AOCI, Pension and Other Postretirement Benefit Plans, for Net Gain (Loss), before Tax</t>
  </si>
  <si>
    <t>Other Comprehensive (Income) Loss, Reclassification Adjustment from AOCI, Pension and Other Postretirement Benefit Plans, for Net (Gain) Loss, Tax</t>
  </si>
  <si>
    <t>Other than Temporary Impairment Losses, Investments, Portion in Other Comprehensive Income (Loss), before Tax, Including Portion Attributable to Noncontrolling Interest</t>
  </si>
  <si>
    <t>Other than Temporary Impairment Losses, Investments, Portion in Other Comprehensive Income (Loss), Tax, Portion Attributable to Parent</t>
  </si>
  <si>
    <t>Other than Temporary Impairment Losses, Investments, Portion in Other Comprehensive Income (Loss), Net of Tax, Portion Attributable to Parent</t>
  </si>
  <si>
    <t>Other Comprehensive Income (Loss), Unrealized Gain (Loss) on Derivatives Arising During Period, before Tax</t>
  </si>
  <si>
    <t>Other Comprehensive Income (Loss), Unrealized Gain (Loss) on Derivatives Arising During Period, Tax</t>
  </si>
  <si>
    <t>Other Comprehensive Income (Loss), Unrealized Gain (Loss) on Derivatives Arising During Period, Net of Tax</t>
  </si>
  <si>
    <t>Other comprehensive income, pension and other postretirement benefit plans, net unamortized gain (loss) arising during period, before tax</t>
  </si>
  <si>
    <t>Other Comprehensive Income (Loss), Pension and Other Postretirement Benefit Plans, Net Unamortized Gain (Loss) Arising During Period, Tax</t>
  </si>
  <si>
    <t>Other Comprehensive Income (Loss), Amortization, Pension and Other Postretirement Benefit Plans, Net Prior Service Cost (Credit) Recognized in Net Periodic Benefit Cost, before Tax</t>
  </si>
  <si>
    <t>Other Comprehensive Income (Loss), Amortization, Pension and Other Postretirement Benefit Plans, Net Prior Service Cost Recognized in Net Periodic Pension Cost, Tax Effect</t>
  </si>
  <si>
    <t>Other Comprehensive Income (Loss), Amortization, Pension and Other Postretirement Benefit Plans, Net Prior Service Cost Recognized in Net Periodic Pension Cost, Net of Tax</t>
  </si>
  <si>
    <t>Other Comprehensive Income (Loss), before Tax</t>
  </si>
  <si>
    <t>Other Comprehensive Income (Loss), Tax</t>
  </si>
  <si>
    <t>Accumulated Other Comprehensive Income Components of Other Comprehensive Income (Details) (USD $)</t>
  </si>
  <si>
    <t>Accumulated Other Comprehensive Income [Roll Forward]</t>
  </si>
  <si>
    <t>Beginning Balance</t>
  </si>
  <si>
    <t>Ending Balance</t>
  </si>
  <si>
    <t>Unrealized Gains on Investment Securities Not Other-Than-Temporarily Impaired [Member]</t>
  </si>
  <si>
    <t>Unrealized Non-Credit Losses on Other-Than-Temporarily Impaired Debt Securities [Member]</t>
  </si>
  <si>
    <t>Unrealized Effective Portions of Losses on Forward-Starting Interest Rate Swaps [Member]</t>
  </si>
  <si>
    <t>Unrecognized Pension and Postretirement Plan Items [Member]</t>
  </si>
  <si>
    <t>Investment Securities Schedule of Amortized Cost and Fair Values of Investment Securities (Details) (USD $)</t>
  </si>
  <si>
    <t>Statement of Investments [Line Items]</t>
  </si>
  <si>
    <t>Available-for-sale Securities, Amortized Cost Basis</t>
  </si>
  <si>
    <t>Available-for-sale Securities, Gross Unrealized Gain, Accumulated Investments</t>
  </si>
  <si>
    <t>Available-for-sale Securities, Gross Unrealized Loss, Accumulated Investments</t>
  </si>
  <si>
    <t>Equity Securities [Member]</t>
  </si>
  <si>
    <t>U.S. Government Securities [Member]</t>
  </si>
  <si>
    <t>U.S. Government-Sponsored Agency Securities [Member]</t>
  </si>
  <si>
    <t>State and Municipal Securities [Member]</t>
  </si>
  <si>
    <t>Corporate Debt Securities [Member]</t>
  </si>
  <si>
    <t>Collateralized Mortgage Obligations [Member]</t>
  </si>
  <si>
    <t>Mortgage Backed Securities, Other [Member]</t>
  </si>
  <si>
    <t>Mortgage-Backed Securities [Member]</t>
  </si>
  <si>
    <t>Auction Rate Securities [Member]</t>
  </si>
  <si>
    <t>Investment Securities Schedule of Amortized Cost and Fair Values of Debt Securities by Contractual Maturities (Details) (USD $)</t>
  </si>
  <si>
    <t>Available-for-sale Securities, Debt Maturities, within One Year, Amortized Cost Basis</t>
  </si>
  <si>
    <t>Available-for-sale Securities, Debt Maturities, within One Year, Fair Value</t>
  </si>
  <si>
    <t>Available-for-sale Securities, Debt Maturities, after One Through Five Years, Amortized Cost Basis</t>
  </si>
  <si>
    <t>Available-for-sale Securities, Debt Maturities, after One Through Five Years, Fair Value</t>
  </si>
  <si>
    <t>Available-for-sale Securities, Debt Maturities, after Five Through Ten Years, Amortized Cost Basis</t>
  </si>
  <si>
    <t>Available-for-sale Securities, Debt Maturities, after Five Through Ten Years, Fair Value</t>
  </si>
  <si>
    <t>Available-for-sale Securities, Debt Maturities, after Ten Years, Amortized Cost Basis</t>
  </si>
  <si>
    <t>Available-for-sale Securities, Debt Maturities, after Ten Years, Fair Value</t>
  </si>
  <si>
    <t>Available for Sale Securities, Debt Securities, Amortized Cost, Before Securities Without Debt Maturities</t>
  </si>
  <si>
    <t>Available for Sale Securities, Debt Maturities, Before Securities Without Single Maturities</t>
  </si>
  <si>
    <t>Available-for-sale Securities, Debt Maturities, Amortized Cost Basis</t>
  </si>
  <si>
    <t>Available for Sale, Estimated Fair Value</t>
  </si>
  <si>
    <t>Collateralized Mortgage Backed Securities [Member]</t>
  </si>
  <si>
    <t>Available-for-sale Securities, Debt Maturities, without Single Maturity Date, Amortized Cost Basis</t>
  </si>
  <si>
    <t>Available-for-sale Securities, Debt Maturities, without Single Maturity Date, Fair Value</t>
  </si>
  <si>
    <t>Investment Securities Summary of Gains and Losses from Equity and Debt Securities, and Losses from Other-than-Temporary Impairment (Details) (USD $)</t>
  </si>
  <si>
    <t>Gain (Loss) on Investments [Line Items]</t>
  </si>
  <si>
    <t>Gross Realized Gains</t>
  </si>
  <si>
    <t>Available-for-sale Securities, Gross Realized Losses</t>
  </si>
  <si>
    <t>Other than Temporary Impairment Losses, Investments, Available-for-sale Securities</t>
  </si>
  <si>
    <t>Available-for-sale Securities, Gross Realized Gain (Loss)</t>
  </si>
  <si>
    <t>Debt Securities [Member]</t>
  </si>
  <si>
    <t>Pooled Trust Preferred Securities [Member]</t>
  </si>
  <si>
    <t>Investment Securities Summary of Cumulative Other-than-Temporary Impairment Charges Recognized as Components of Earnings (Details) (USD $)</t>
  </si>
  <si>
    <t>Other than Temporary Impairment, Credit Losses Recognized in Earnings [Line Items]</t>
  </si>
  <si>
    <t>Other than Temporary Impairment, Credit Losses Recognized in Earnings [Roll Forward]</t>
  </si>
  <si>
    <t>Investment Securities Gross Unrealized Losses and Fair Values of Investments by Category and Length of Time in a Continuous Unrealized Loss Position (Details) (USD $)</t>
  </si>
  <si>
    <t>Estimated Fair Value, Available-for-sale Securities, Continuous Unrealized Loss Position, Less than Twelve Months, Fair Value</t>
  </si>
  <si>
    <t>Available-for-sale Securities, Continuous Unrealized Loss Position Less Than 12 Months, Aggregate Losses Accumulated In Investments</t>
  </si>
  <si>
    <t>Estimated Fair Value, Available-for-sale Securities, Continuous Unrealized Loss Position, Twelve Months or Longer, Fair Value</t>
  </si>
  <si>
    <t>Unrealized Losses, Available-for-sale Securities, Continuous Unrealized Loss Position, 12 Months or Longer, Aggregate Losses,</t>
  </si>
  <si>
    <t>Estimated Fair Value, Total</t>
  </si>
  <si>
    <t>Available-for-sale Securities, Continuous Unrealized Loss Position Aggregate Losses Accumulated In Investments</t>
  </si>
  <si>
    <t>Municipal Bonds [Member]</t>
  </si>
  <si>
    <t>Available-for-sale Securities, Continuous Unrealized Loss Position 12 Months Or Longer, Aggregate Losses Accumulated In Investments</t>
  </si>
  <si>
    <t>Investment Securities Summary of Amortized Cost and Fair Values of Corporate Debt Securities (Details) (USD $)</t>
  </si>
  <si>
    <t>Schedule of Available-for-sale Securities [Line Items]</t>
  </si>
  <si>
    <t>Available-for-sale Securities, Debt Securities</t>
  </si>
  <si>
    <t>Corporate Debt Securities Issued by Financial Institutions [Member]</t>
  </si>
  <si>
    <t>Available-for-sale Debt Securities, Amortized Cost Basis</t>
  </si>
  <si>
    <t>Single-issuer Trust Preferred Securities [Member]</t>
  </si>
  <si>
    <t>Number of Trust Preferred Securities Below Investment Grade</t>
  </si>
  <si>
    <t>Subordinated Debt [Member]</t>
  </si>
  <si>
    <t>Other Corporate Debt Securities [Member]</t>
  </si>
  <si>
    <t>Investment Securities Narrative (Details) (USD $)</t>
  </si>
  <si>
    <t>Amortized cost</t>
  </si>
  <si>
    <t>Securities Available-for-sale</t>
  </si>
  <si>
    <t>SingleBankStockInvestment, cost basis</t>
  </si>
  <si>
    <t>BankStockInvestmentFairValue</t>
  </si>
  <si>
    <t>PercentOwnershipInAnIndividualFinancialInstitution</t>
  </si>
  <si>
    <t>IndividualBankStockInvestmentPercenttoTotalPortfolio</t>
  </si>
  <si>
    <t>Proceeds from Sale of Available-for-sale Securities</t>
  </si>
  <si>
    <t>Auction Rate Certificates Not Subject To Any Additional Other Than Temporary Impairment Charges Fair Value</t>
  </si>
  <si>
    <t>Domestic Corporate debt securities</t>
  </si>
  <si>
    <t>Available-for-sale Securities Pledged as Collateral</t>
  </si>
  <si>
    <t>Equity Securities Financial Institution [Member]</t>
  </si>
  <si>
    <t>Available-for-sale Securities, Equity Securities</t>
  </si>
  <si>
    <t>Equity Securities, Other [Member]</t>
  </si>
  <si>
    <t>Carrying value auction rate securities below investment grade</t>
  </si>
  <si>
    <t>Percentage Auction Rate Securities Below Investment Grade</t>
  </si>
  <si>
    <t>US Government Guaranteed student loans below investment grade</t>
  </si>
  <si>
    <t>Percentage US Government guaranteed student loans below investment grade</t>
  </si>
  <si>
    <t>US Government Guaranteed student loan auction rate securities</t>
  </si>
  <si>
    <t>US Government Guaranteed student loan auction rate securities percentage</t>
  </si>
  <si>
    <t>Number of Securities Sold</t>
  </si>
  <si>
    <t>Available-for-sale Securities, Gross Realized Gains (Losses), Cost Basis of Securities Sold</t>
  </si>
  <si>
    <t>Unrealized Gain (Loss) on Securities</t>
  </si>
  <si>
    <t>Moody's, A2 Rating [Member] | Auction Rate Securities [Member]</t>
  </si>
  <si>
    <t>Carrying Value Auction Rate Securities Rated Investment Grade</t>
  </si>
  <si>
    <t>Percentage Auction Rate Securities Investment Grade</t>
  </si>
  <si>
    <t>Moody's, A3 Rating [Member] | Auction Rate Securities [Member]</t>
  </si>
  <si>
    <t>External Credit Rating, BBB [Member] | Single-issuer Trust Preferred Securities [Member]</t>
  </si>
  <si>
    <t>External Credit Rating, Rated Above Investment Grade [Member] | Auction Rate Securities [Member]</t>
  </si>
  <si>
    <t>Carrying Value Action Rate Securities Above Investment Grade</t>
  </si>
  <si>
    <t>Percentage Action Rate Securities Above Investment Grade</t>
  </si>
  <si>
    <t>External Credit Rating, Rated Below Investment Grade [Member] | Pooled Trust Preferred Securities [Member]</t>
  </si>
  <si>
    <t>External Credit Rating, Rated Below Investment Grade [Member] | Single-issuer Trust Preferred Securities [Member]</t>
  </si>
  <si>
    <t>Loans and Allowance for Credit Losses Summary Of Gross Loans (Details) (USD $)</t>
  </si>
  <si>
    <t>Accounts, Notes, Loans and Financing Receivable [Line Items]</t>
  </si>
  <si>
    <t>Real-estate commercial mortage [Member]</t>
  </si>
  <si>
    <t>Commercial - industrial, financial, and agricultural</t>
  </si>
  <si>
    <t>Real-estate - home equity [Member]</t>
  </si>
  <si>
    <t>Real-estate - residential mortgage [Member]</t>
  </si>
  <si>
    <t>Leasing and other [Member]</t>
  </si>
  <si>
    <t>Overdrafts [Member]</t>
  </si>
  <si>
    <t>Loans and Allowance for Credit Losses Allowance for Credit Losses (Details) (USD $)</t>
  </si>
  <si>
    <t>Mar. 31, 2014</t>
  </si>
  <si>
    <t>Mar. 31, 2013</t>
  </si>
  <si>
    <t>Dec. 31, 2012</t>
  </si>
  <si>
    <t>Loans and Leases Receivable, Allowance [Abstract]</t>
  </si>
  <si>
    <t>Loans and Leases Receivable, Allowance</t>
  </si>
  <si>
    <t>Reserve For Unfunded Lending Commitments</t>
  </si>
  <si>
    <t>Financing Receivable, Allowance for Credit Losses</t>
  </si>
  <si>
    <t>Loans and Allowance for Credit Losses Activity in the Allowance for Credit Losses (Details) (USD $)</t>
  </si>
  <si>
    <t>Allowance for Loan and Lease Losses [Roll Forward]</t>
  </si>
  <si>
    <t>Loans and Allowance for Credit Losses Allowance for Loan Losses by Portfolio Segment (Details) (USD $)</t>
  </si>
  <si>
    <t>Provision for loan losses gross</t>
  </si>
  <si>
    <t>Provision for loan losses</t>
  </si>
  <si>
    <t>[1]</t>
  </si>
  <si>
    <t>Provision for Loan and Lease Losses</t>
  </si>
  <si>
    <t>Leasing and other and overdrafts [Member]</t>
  </si>
  <si>
    <t>[2]</t>
  </si>
  <si>
    <t>The provision for loan losses excluded a $160,000 and $380,000 decrease, respectively, in the reserve for unfunded lending commitments for the three and six months ended JuneB 30, 2014 and excluded a $291,000 and $341,000 decrease, respectively, in the reserve for unfunded lending commitments for the three and six months ended JuneB 30, 2013. The total provision for credit losses, comprised of allocations for both funded and unfunded loans, was $3.5 million and $6.0 million, respectively, for the three and six months ended JuneB 30, 2014 and $13.5 million and $28.5 million, respectively, for the three and six months ended JuneB 30, 2013.</t>
  </si>
  <si>
    <t>The unallocated allowance, which was approximately 6% and 10% of the total allowance for credit losses as of JuneB 30, 2014 and JuneB 30, 2013, respectively, was, in the opinion of management, reasonable and appropriate given that the estimates used in the allocation process are inherently imprecise.</t>
  </si>
  <si>
    <t>Loans and Allowance for Credit Losses Present Loans, Net of Unearned Income and Their Related Allowance for Loan Losses, by Portfolio Segment (Details) (USD $)</t>
  </si>
  <si>
    <t>Allowance for loan losses measured for impairment under FASB ASC Subtopic 450-20</t>
  </si>
  <si>
    <t>Allowance for loan losses evaluated for impairment under FASB ASC Section 310-10-35</t>
  </si>
  <si>
    <t>Loans, net of unearned income, measured for impairment under FASB ASC Subtopic 450-20</t>
  </si>
  <si>
    <t>Loans, net of unearned income, evaluated for impairment under FASB ASC Subtopic 310-10-35</t>
  </si>
  <si>
    <t>ERROR in label resolution.</t>
  </si>
  <si>
    <t>Home Equity [Member]</t>
  </si>
  <si>
    <t>Loans and Allowance for Credit Losses Total Impaired Loans by Class Segments (Details) (USD $)</t>
  </si>
  <si>
    <t>Commercial - Secured [Member]</t>
  </si>
  <si>
    <t>Commercial - unsecured [Member]</t>
  </si>
  <si>
    <t>Construction - commercial residential [Member]</t>
  </si>
  <si>
    <t>Construction - Commercial [Member]</t>
  </si>
  <si>
    <t>Construction other [Member]</t>
  </si>
  <si>
    <t>Consumer - direct [Member]</t>
  </si>
  <si>
    <t>Consumer - Indirect [Member]</t>
  </si>
  <si>
    <t>Nonperforming Financing Receivable [Member]</t>
  </si>
  <si>
    <t>Impaired Financing Receivables [Line Items]</t>
  </si>
  <si>
    <t>Impaired Loans Balances, Real Estate as Collateral</t>
  </si>
  <si>
    <t>Financing Receivable, Recorded Investment, Days Outstanding</t>
  </si>
  <si>
    <t>Unpaid principal balance, with no related allowance</t>
  </si>
  <si>
    <t>Unpaid principal balance, with related allowance</t>
  </si>
  <si>
    <t>Unpaid Principal Balance</t>
  </si>
  <si>
    <t>Recorded investment, with no related allowance</t>
  </si>
  <si>
    <t>Recorded investment, with related allowance</t>
  </si>
  <si>
    <t>Related Allowance</t>
  </si>
  <si>
    <t>Loans and Allowance for Credit Losses Average Impaired Loans by Class Segment (Details) (USD $)</t>
  </si>
  <si>
    <t>Financing Receivable, Impaired [Line Items]</t>
  </si>
  <si>
    <t>Impaired Financing Receivable, with No Related Allowance, Average Recorded Investment</t>
  </si>
  <si>
    <t>Impaired Financing Receivable, with No Related Allowance, Interest Income, Accrual Method</t>
  </si>
  <si>
    <t>Impaired Financing Receivable, with Related Allowance, Average Recorded Investment</t>
  </si>
  <si>
    <t>Impaired Financing Receivable, with Related Allowance, Interest Income, Accrual Method</t>
  </si>
  <si>
    <t>Impaired Financing Receivable, Average Recorded Investment</t>
  </si>
  <si>
    <t>Impaired Financing Receivable, Interest Income, Accrual Method</t>
  </si>
  <si>
    <t>Construction - Commercial Residential [Member]</t>
  </si>
  <si>
    <t>All impaired loans, excluding accruing TDRs, were non-accrual loans. Interest income recognized for the three and six months ended JuneB 30, 2014 and 2013 represents amounts earned on accruing TDRs.</t>
  </si>
  <si>
    <t>Loans and Allowance for Credit Losses Credit Quality Indicators (Details) (USD $)</t>
  </si>
  <si>
    <t>Internal risk ratings for loans by segment [Line Items]</t>
  </si>
  <si>
    <t>Commercial Loans, Commerical Mortgages, Constructions Loans [Member]</t>
  </si>
  <si>
    <t>Percentage of total loans rated</t>
  </si>
  <si>
    <t>Commercial - Unsecured [Member]</t>
  </si>
  <si>
    <t>Construction, Excluding Contstruction Other [Member]</t>
  </si>
  <si>
    <t>Pass [Member] | Commercial Loans, Commerical Mortgages, Constructions Loans [Member]</t>
  </si>
  <si>
    <t>Pass [Member] | Real-estate commercial mortage [Member]</t>
  </si>
  <si>
    <t>Pass [Member] | Commercial - industrial, financial, and agricultural</t>
  </si>
  <si>
    <t>Pass [Member] | Commercial - Secured [Member]</t>
  </si>
  <si>
    <t>Pass [Member] | Commercial - Unsecured [Member]</t>
  </si>
  <si>
    <t>Pass [Member] | Construction, Excluding Contstruction Other [Member]</t>
  </si>
  <si>
    <t>Pass [Member] | Construction - Commercial Residential [Member]</t>
  </si>
  <si>
    <t>Pass [Member] | Construction - Commercial [Member]</t>
  </si>
  <si>
    <t>Special Mention [Member] | Commercial Loans, Commerical Mortgages, Constructions Loans [Member]</t>
  </si>
  <si>
    <t>Special Mention [Member] | Real-estate commercial mortage [Member]</t>
  </si>
  <si>
    <t>Special Mention [Member] | Commercial - industrial, financial, and agricultural</t>
  </si>
  <si>
    <t>Special Mention [Member] | Commercial - Secured [Member]</t>
  </si>
  <si>
    <t>Special Mention [Member] | Commercial - Unsecured [Member]</t>
  </si>
  <si>
    <t>Special Mention [Member] | Construction, Excluding Contstruction Other [Member]</t>
  </si>
  <si>
    <t>Special Mention [Member] | Construction - Commercial Residential [Member]</t>
  </si>
  <si>
    <t>Special Mention [Member] | Construction - Commercial [Member]</t>
  </si>
  <si>
    <t>Substandard [Member] | Commercial Loans, Commerical Mortgages, Constructions Loans [Member]</t>
  </si>
  <si>
    <t>Substandard [Member] | Real-estate commercial mortage [Member]</t>
  </si>
  <si>
    <t>Substandard [Member] | Commercial - industrial, financial, and agricultural</t>
  </si>
  <si>
    <t>Substandard [Member] | Commercial - Secured [Member]</t>
  </si>
  <si>
    <t>Substandard [Member] | Commercial - Unsecured [Member]</t>
  </si>
  <si>
    <t>Substandard [Member] | Construction, Excluding Contstruction Other [Member]</t>
  </si>
  <si>
    <t>Substandard [Member] | Construction - Commercial Residential [Member]</t>
  </si>
  <si>
    <t>Substandard [Member] | Construction - Commercial [Member]</t>
  </si>
  <si>
    <t>Loans and Allowance for Credit Losses Summary of Delinquency and Non-Performing Status by Portfolio Segment (Details) (USD $)</t>
  </si>
  <si>
    <t>Total Consumer</t>
  </si>
  <si>
    <t>Performing Financing Receivable [Member]</t>
  </si>
  <si>
    <t>Delinquent [Member]</t>
  </si>
  <si>
    <t>Loans and Leases Receivable, Net of Deferred Income</t>
  </si>
  <si>
    <t>Loans And Leases Receivable Percentage Of Loans Within Delinquecy Category By Total Non Risk Rated Loans</t>
  </si>
  <si>
    <t>Loans and Allowance for Credit Losses Non-Performing Assets (Details) (USD $)</t>
  </si>
  <si>
    <t>Loans and Allowance for Credit Losses Loans Modified Under Troubled Debt Restructurings (Details) (USD $)</t>
  </si>
  <si>
    <t>loans</t>
  </si>
  <si>
    <t>Financing Receivable, Modifications [Line Items]</t>
  </si>
  <si>
    <t>Financing Receivable, Modifications, Number Of Contracts, During Period</t>
  </si>
  <si>
    <t>Non-accrual TDRs</t>
  </si>
  <si>
    <t>Consumer Other Financing Receivable [Member]</t>
  </si>
  <si>
    <t>Loans and Allowance for Credit Losses Troubled Debt Restructuring Modification (Details) (USD $)</t>
  </si>
  <si>
    <t>Number of loans modified as TDRs during the reporting periods</t>
  </si>
  <si>
    <t>Recorded investment of loans modified as TDRs during the reporting periods</t>
  </si>
  <si>
    <t>Number of loans modified as TDRs within the previous 12 months which had a payment default during the reporting period</t>
  </si>
  <si>
    <t>Recorded investment of loans modified as TDRs within the previous 12 months which had a payment default during the reporting period</t>
  </si>
  <si>
    <t>Loans and Allowance for Credit Losses Past Due Loan Status and Non-Accrual Loans by Portfolio Segment (Details) (USD $)</t>
  </si>
  <si>
    <t>31-59 Days Past Due</t>
  </si>
  <si>
    <t>60-89 Days Past Due</t>
  </si>
  <si>
    <t>&gt;90 Days Past Due and Accruing</t>
  </si>
  <si>
    <t>Non-accrual</t>
  </si>
  <si>
    <t>Total &gt;90 Days</t>
  </si>
  <si>
    <t>Total Past Due</t>
  </si>
  <si>
    <t>Delinquent [Member] | Real-estate - home equity [Member]</t>
  </si>
  <si>
    <t>Delinquent [Member] | Real-estate - residential mortgage [Member]</t>
  </si>
  <si>
    <t>Delinquent [Member] | Construction other [Member]</t>
  </si>
  <si>
    <t>Delinquent [Member] | Total Consumer</t>
  </si>
  <si>
    <t>Delinquent [Member] | Consumer - direct [Member]</t>
  </si>
  <si>
    <t>Delinquent [Member] | Consumer - Indirect [Member]</t>
  </si>
  <si>
    <t>Delinquent [Member] | Leasing and other and overdrafts [Member]</t>
  </si>
  <si>
    <t>Delinquent [Member] | Commercial Loans, Commerical Mortgages, Constructions Loans [Member]</t>
  </si>
  <si>
    <t>Nonperforming Financing Receivable [Member] | Real-estate - home equity [Member]</t>
  </si>
  <si>
    <t>Nonperforming Financing Receivable [Member] | Real-estate - residential mortgage [Member]</t>
  </si>
  <si>
    <t>Nonperforming Financing Receivable [Member] | Construction other [Member]</t>
  </si>
  <si>
    <t>Nonperforming Financing Receivable [Member] | Total Consumer</t>
  </si>
  <si>
    <t>Nonperforming Financing Receivable [Member] | Consumer - direct [Member]</t>
  </si>
  <si>
    <t>Nonperforming Financing Receivable [Member] | Consumer - Indirect [Member]</t>
  </si>
  <si>
    <t>Nonperforming Financing Receivable [Member] | Leasing and other and overdrafts [Member]</t>
  </si>
  <si>
    <t>Nonperforming Financing Receivable [Member] | Commercial Loans, Commerical Mortgages, Constructions Loans [Member]</t>
  </si>
  <si>
    <t>Performing Financing Receivable [Member] | Real-estate - home equity [Member]</t>
  </si>
  <si>
    <t>Performing Financing Receivable [Member] | Real-estate - residential mortgage [Member]</t>
  </si>
  <si>
    <t>Performing Financing Receivable [Member] | Construction other [Member]</t>
  </si>
  <si>
    <t>Performing Financing Receivable [Member] | Total Consumer</t>
  </si>
  <si>
    <t>Performing Financing Receivable [Member] | Consumer - direct [Member]</t>
  </si>
  <si>
    <t>Performing Financing Receivable [Member] | Consumer - Indirect [Member]</t>
  </si>
  <si>
    <t>Performing Financing Receivable [Member] | Leasing and other and overdrafts [Member]</t>
  </si>
  <si>
    <t>Performing Financing Receivable [Member] | Commercial Loans, Commerical Mortgages, Constructions Loans [Member]</t>
  </si>
  <si>
    <t>Loans and Allowance for Credit Losses Narrative (Details) (USD $)</t>
  </si>
  <si>
    <t>Financing Receivable, Allowance for Credit Losses [Line Items]</t>
  </si>
  <si>
    <t>Percentage of unallocated allowance</t>
  </si>
  <si>
    <t>Minimum balance of loans evaluated individually for impairment</t>
  </si>
  <si>
    <t>Impaired loans with principal balances approximately in percentage</t>
  </si>
  <si>
    <t>Impaired loans balances, real estate as collateral</t>
  </si>
  <si>
    <t>Loan to value ratio in the Corporation's policy</t>
  </si>
  <si>
    <t>TDR additional commitments to lend</t>
  </si>
  <si>
    <t>Delinquent [Member] | Minimum [Member]</t>
  </si>
  <si>
    <t>Days past due</t>
  </si>
  <si>
    <t>Delinquent [Member] | Maximum [Member]</t>
  </si>
  <si>
    <t>Non-performing [Member]</t>
  </si>
  <si>
    <t>Mortgage Servicing Rights Summary of Changes in Mortgage Servicing Rights (Details) (USD $)</t>
  </si>
  <si>
    <t>Valuation Allowance:</t>
  </si>
  <si>
    <t>Servicing Asset at Fair Value, Amount</t>
  </si>
  <si>
    <t>Mortgages [Member]</t>
  </si>
  <si>
    <t>Valuation Allowance</t>
  </si>
  <si>
    <t>Valuation Allowance for Impairment of Recognized Servicing Assets, Provisions (Recoveries)</t>
  </si>
  <si>
    <t>Valuation Allowance for Impairment of Recognized Servicing Assets, Period Increase (Decrease)</t>
  </si>
  <si>
    <t>Residential Mortgage [Member]</t>
  </si>
  <si>
    <t>Amortized Cost:</t>
  </si>
  <si>
    <t>Stock-Based Compensation Compensation Expense and Related Tax Benefits (Details) (USD $)</t>
  </si>
  <si>
    <t>In Thousands, except Share data, unless otherwise specified</t>
  </si>
  <si>
    <t>Restricted Stock Units (RSUs) [Member]</t>
  </si>
  <si>
    <t>Share-based Compensation Arrangement by Share-based Payment Award, Options, Grants in Period, Net of Forfeitures</t>
  </si>
  <si>
    <t>Employee Stock Option [Member]</t>
  </si>
  <si>
    <t>Stock-Based Compensation Narrative (Details)</t>
  </si>
  <si>
    <t>Directors' Plan [Member]</t>
  </si>
  <si>
    <t>Performance Shares [Member]</t>
  </si>
  <si>
    <t>Statement [Line Items]</t>
  </si>
  <si>
    <t>Share Based Compensation Arrangement By Share Based Payment Award Options Expiration Term</t>
  </si>
  <si>
    <t>'10 years</t>
  </si>
  <si>
    <t>Share-based Compensation Arrangement by Share-based Payment Award, Award Vesting Period 1</t>
  </si>
  <si>
    <t>'3 years</t>
  </si>
  <si>
    <t>Shares reserved for future grants under the stock option and compensation plan</t>
  </si>
  <si>
    <t>Employee Benefit Plans Summary of Pension Plan and Postretirement Plan Net Periodic Benefit Cost (Details) (USD $)</t>
  </si>
  <si>
    <t>0 Months Ended</t>
  </si>
  <si>
    <t>Feb. 01, 2014</t>
  </si>
  <si>
    <t>Pension Plan [Member]</t>
  </si>
  <si>
    <t>Define Benefit Plan Disclosure [Line Items]</t>
  </si>
  <si>
    <t>Service cost</t>
  </si>
  <si>
    <t>Postretirement Plan [Member]</t>
  </si>
  <si>
    <t>Defined Benefit Plan, Recognized Net Gain (Loss) Due to Curtailments</t>
  </si>
  <si>
    <t>Defined Benefit Plan, Curtailments</t>
  </si>
  <si>
    <t>The Pension Plan service cost recorded for the three and six months ended JuneB 30, 2014 and 2013, respectively, was related to administrative costs associated with the plan and was not due to the accrual of additional participant benefits.</t>
  </si>
  <si>
    <t>Derivative Financial Instruments Notional Amounts and Fair Values of Derivative Financial Instruments (Details) (USD $)</t>
  </si>
  <si>
    <t>Foreign Currency Open Position</t>
  </si>
  <si>
    <t>Derivative, Fair Value, Net</t>
  </si>
  <si>
    <t>Negative Fair Values [Member]</t>
  </si>
  <si>
    <t>Asset (Liability) Fair Value</t>
  </si>
  <si>
    <t>Interest Rate Lock Commitments [Member]</t>
  </si>
  <si>
    <t>Interest Rate Lock Commitments [Member] | Positive Fair Values [Member]</t>
  </si>
  <si>
    <t>Asset, Fair Value</t>
  </si>
  <si>
    <t>Derivative, Notional Amount</t>
  </si>
  <si>
    <t>Interest Rate Lock Commitments [Member] | Negative Fair Values [Member]</t>
  </si>
  <si>
    <t>Liability, Fair Value</t>
  </si>
  <si>
    <t>Forward Commitments [Member]</t>
  </si>
  <si>
    <t>Forward Commitments [Member] | Positive Fair Values [Member]</t>
  </si>
  <si>
    <t>Forward Commitments [Member] | Negative Fair Values [Member]</t>
  </si>
  <si>
    <t>InterestRateSwapWithCustomer [Domain]</t>
  </si>
  <si>
    <t>InterestRateSwapWithCustomer [Domain] | Positive Fair Values [Member]</t>
  </si>
  <si>
    <t>InterestRateSwapWithCustomer [Domain] | Negative Fair Values [Member]</t>
  </si>
  <si>
    <t>InterestRateSwapWithCounterparty [Domain] | Positive Fair Values [Member]</t>
  </si>
  <si>
    <t>InterestRateSwapWithCounterparty [Domain] | Negative Fair Values [Member]</t>
  </si>
  <si>
    <t>ForeignCurrencyForwardWithCustomer [Domain]</t>
  </si>
  <si>
    <t>Foreign Currency Derivatives at Fair Value, Net</t>
  </si>
  <si>
    <t>ForeignCurrencyForwardWithCustomer [Domain] | Positive Fair Values [Member]</t>
  </si>
  <si>
    <t>Foreign Currency Contract, Asset, Fair Value Disclosure</t>
  </si>
  <si>
    <t>ForeignCurrencyForwardWithCustomer [Domain] | Negative Fair Values [Member]</t>
  </si>
  <si>
    <t>Foreign Currency Contracts, Liability, Fair Value Disclosure</t>
  </si>
  <si>
    <t>ForeignCurrencyForwardWithCorrespondentBanks [Domain]</t>
  </si>
  <si>
    <t>ForeignCurrencyForwardWithCorrespondentBanks [Domain] | Positive Fair Values [Member]</t>
  </si>
  <si>
    <t>ForeignCurrencyForwardWithCorrespondentBanks [Domain] | Negative Fair Values [Member]</t>
  </si>
  <si>
    <t>Derivative Financial Instruments Fair Value Gains and Losses on Derivative Financial Instruments (Details) (USD $)</t>
  </si>
  <si>
    <t>Mortgage Banking Income [Member] | Interest rate lock with customers [Member]</t>
  </si>
  <si>
    <t>Gain (Loss) on Interest Rate Derivative Instruments Not Designated as Hedging Instruments</t>
  </si>
  <si>
    <t>Mortgage Banking Income [Member] | Forward Commitments [Member]</t>
  </si>
  <si>
    <t>Other Income [Member]</t>
  </si>
  <si>
    <t>Derivative Instruments, Gain (Loss) Recognized in Income, Net</t>
  </si>
  <si>
    <t>Other Income [Member] | InterestRateSwapWithCustomer [Domain]</t>
  </si>
  <si>
    <t>Other Income [Member] | Interest Rate Swap [Member]</t>
  </si>
  <si>
    <t>Other Income [Member] | ForeignCurrencyForwardWithCustomer [Domain]</t>
  </si>
  <si>
    <t>Gain (Loss) on Foreign Currency Derivatives Recorded in Earnings, Net</t>
  </si>
  <si>
    <t>Balance Sheet Offsetting (Details) (USD $)</t>
  </si>
  <si>
    <t>Offsetting Assets [Line Items]</t>
  </si>
  <si>
    <t>Gross Amounts Recognized on the Consolidated Balance Sheets</t>
  </si>
  <si>
    <t>Gross Amounts Not Offset on the Consolidated Balance Sheets, Financial Instruments</t>
  </si>
  <si>
    <t>Gross Amounts Not Offset on the Consolidated Balance Sheets, Cash Collateral</t>
  </si>
  <si>
    <t>Net Amount</t>
  </si>
  <si>
    <t>Offsetting Liabilities [Line Items]</t>
  </si>
  <si>
    <t>Foreign Exchange Contract [Member]</t>
  </si>
  <si>
    <t>Interest Rate Swap [Member]</t>
  </si>
  <si>
    <t>Commitments and Contingencies Outstanding Commitments to Extend Credit and Letters of Credit (Details) (USD $)</t>
  </si>
  <si>
    <t>Residential Mortgage Principal Balance Repurchase Request Received</t>
  </si>
  <si>
    <t>Residential Mortgage, Settlement Agreement, Amount</t>
  </si>
  <si>
    <t>Residential Mortgage, Settlement Agreement Resulting in Reduction to Outstanding Repurchase Request</t>
  </si>
  <si>
    <t>Residential Mortgage, Settlement Agreement Resulting in Reduction to Reserves for Repurchase</t>
  </si>
  <si>
    <t>Decrease in Operating Risk Loss</t>
  </si>
  <si>
    <t>Residential Mortgage Principal Balance FHLB Credit Enhancement</t>
  </si>
  <si>
    <t>Residential Mortgage Repurchase Reserves FHLB Credit Enhancement</t>
  </si>
  <si>
    <t>Commitments to Extend Credit [Member] | Reserve for Off-balance Sheet Activities [Member]</t>
  </si>
  <si>
    <t>Valuation allowances and Reserves, Balance</t>
  </si>
  <si>
    <t>Standby Letters of Credit [Member] | Reserve for Off-balance Sheet Activities [Member]</t>
  </si>
  <si>
    <t>Commercial Letters of Credit [Member] | Reserve for Off-balance Sheet Activities [Member]</t>
  </si>
  <si>
    <t>Residential Mortgage [Member] | Reserve for Off-balance Sheet Activities [Member]</t>
  </si>
  <si>
    <t>Fair Value Option Summary of Corporation's Mortgage Loans Held for Sale (Details) (USD $)</t>
  </si>
  <si>
    <t>Mortgage Loans Held For Sale [Member]</t>
  </si>
  <si>
    <t>Cost [Member]</t>
  </si>
  <si>
    <t>Fair Value, Option, Quantitative Disclosures [Line Items]</t>
  </si>
  <si>
    <t>Loans Held-for-sale, Mortgages</t>
  </si>
  <si>
    <t>Gain (loss) in fair values of mortgage loans held for sale</t>
  </si>
  <si>
    <t>Fair Value Measurements Assets and Liabilities Measured at Fair Value on a Recurring Basis (Details) (USD $)</t>
  </si>
  <si>
    <t>Available-for-sale Securities, Fair Value Disclosure</t>
  </si>
  <si>
    <t>Fair Value, Inputs, Level 1 [Member] | Fair Value, Measurements, Recurring [Member]</t>
  </si>
  <si>
    <t>Mortgages Held-for-sale, Fair Value Disclosure</t>
  </si>
  <si>
    <t>Other Assets, Fair Value Disclosure</t>
  </si>
  <si>
    <t>Assets, Fair Value Disclosure</t>
  </si>
  <si>
    <t>Liabilities, Fair Value Disclosure</t>
  </si>
  <si>
    <t>Fair Value, Inputs, Level 1 [Member] | Equity Securities [Member] | Fair Value, Measurements, Recurring [Member]</t>
  </si>
  <si>
    <t>Fair Value, Inputs, Level 1 [Member] | U.S. Government Securities [Member] | Fair Value, Measurements, Recurring [Member]</t>
  </si>
  <si>
    <t>Fair Value, Inputs, Level 1 [Member] | U.S. Government-Sponsored Agency Securities [Member] | Fair Value, Measurements, Recurring [Member]</t>
  </si>
  <si>
    <t>Fair Value, Inputs, Level 1 [Member] | State and Municipal Securities [Member] | Fair Value, Measurements, Recurring [Member]</t>
  </si>
  <si>
    <t>Fair Value, Inputs, Level 1 [Member] | Corporate Debt Securities [Member] | Fair Value, Measurements, Recurring [Member]</t>
  </si>
  <si>
    <t>Fair Value, Inputs, Level 1 [Member] | Collateralized Mortgage Obligations [Member] | Fair Value, Measurements, Recurring [Member]</t>
  </si>
  <si>
    <t>Fair Value, Inputs, Level 1 [Member] | Mortgage-Backed Securities [Member] | Fair Value, Measurements, Recurring [Member]</t>
  </si>
  <si>
    <t>Fair Value, Inputs, Level 1 [Member] | Auction Rate Securities [Member] | Fair Value, Measurements, Recurring [Member]</t>
  </si>
  <si>
    <t>Fair Value, Inputs, Level 2 [Member] | Fair Value, Measurements, Recurring [Member]</t>
  </si>
  <si>
    <t>Fair Value, Inputs, Level 2 [Member] | Equity Securities [Member] | Fair Value, Measurements, Recurring [Member]</t>
  </si>
  <si>
    <t>Fair Value, Inputs, Level 2 [Member] | U.S. Government Securities [Member] | Fair Value, Measurements, Recurring [Member]</t>
  </si>
  <si>
    <t>Fair Value, Inputs, Level 2 [Member] | U.S. Government-Sponsored Agency Securities [Member] | Fair Value, Measurements, Recurring [Member]</t>
  </si>
  <si>
    <t>Fair Value, Inputs, Level 2 [Member] | State and Municipal Securities [Member] | Fair Value, Measurements, Recurring [Member]</t>
  </si>
  <si>
    <t>Fair Value, Inputs, Level 2 [Member] | Corporate Debt Securities [Member] | Fair Value, Measurements, Recurring [Member]</t>
  </si>
  <si>
    <t>Fair Value, Inputs, Level 2 [Member] | Collateralized Mortgage Obligations [Member] | Fair Value, Measurements, Recurring [Member]</t>
  </si>
  <si>
    <t>Fair Value, Inputs, Level 2 [Member] | Mortgage-Backed Securities [Member] | Fair Value, Measurements, Recurring [Member]</t>
  </si>
  <si>
    <t>Fair Value, Inputs, Level 2 [Member] | Auction Rate Securities [Member] | Fair Value, Measurements, Recurring [Member]</t>
  </si>
  <si>
    <t>Level 3 [Member] | Fair Value, Measurements, Recurring [Member]</t>
  </si>
  <si>
    <t>Level 3 [Member] | Equity Securities [Member] | Fair Value, Measurements, Recurring [Member]</t>
  </si>
  <si>
    <t>Level 3 [Member] | U.S. Government Securities [Member] | Fair Value, Measurements, Recurring [Member]</t>
  </si>
  <si>
    <t>Level 3 [Member] | U.S. Government-Sponsored Agency Securities [Member] | Fair Value, Measurements, Recurring [Member]</t>
  </si>
  <si>
    <t>Level 3 [Member] | State and Municipal Securities [Member] | Fair Value, Measurements, Recurring [Member]</t>
  </si>
  <si>
    <t>Level 3 [Member] | Corporate Debt Securities [Member] | Fair Value, Measurements, Recurring [Member]</t>
  </si>
  <si>
    <t>Level 3 [Member] | Collateralized Mortgage Obligations [Member] | Fair Value, Measurements, Recurring [Member]</t>
  </si>
  <si>
    <t>Level 3 [Member] | Mortgage-Backed Securities [Member] | Fair Value, Measurements, Recurring [Member]</t>
  </si>
  <si>
    <t>Level 3 [Member] | Auction Rate Securities [Member] | Fair Value, Measurements, Recurring [Member]</t>
  </si>
  <si>
    <t>Total [Member] | Fair Value, Measurements, Recurring [Member]</t>
  </si>
  <si>
    <t>Total [Member] | Equity Securities [Member] | Fair Value, Measurements, Recurring [Member]</t>
  </si>
  <si>
    <t>Total [Member] | U.S. Government Securities [Member] | Fair Value, Measurements, Recurring [Member]</t>
  </si>
  <si>
    <t>Total [Member] | U.S. Government-Sponsored Agency Securities [Member] | Fair Value, Measurements, Recurring [Member]</t>
  </si>
  <si>
    <t>Total [Member] | State and Municipal Securities [Member] | Fair Value, Measurements, Recurring [Member]</t>
  </si>
  <si>
    <t>Total [Member] | Corporate Debt Securities [Member] | Fair Value, Measurements, Recurring [Member]</t>
  </si>
  <si>
    <t>Total [Member] | Collateralized Mortgage Obligations [Member] | Fair Value, Measurements, Recurring [Member]</t>
  </si>
  <si>
    <t>Total [Member] | Mortgage-Backed Securities [Member] | Fair Value, Measurements, Recurring [Member]</t>
  </si>
  <si>
    <t>Total [Member] | Auction Rate Securities [Member] | Fair Value, Measurements, Recurring [Member]</t>
  </si>
  <si>
    <t>Fair Value Measurements Changes in Assets and Liabilities Measured at Fair Value on a Recurring Basis Using Level 3 Inputs (Details) (Fair Value, Measurements, Recurring [Member], Fair Value, Inputs, Level 3 [Member], USD $)</t>
  </si>
  <si>
    <t>Fair Value, Assets Measured on Recurring Basis, Unobservable Input Reconciliation, Calculation [Roll Forward]</t>
  </si>
  <si>
    <t>Balance, beginning of period</t>
  </si>
  <si>
    <t>Fair Value, Measurement with Unobservable Inputs Reconciliation, Recurring Basis, Asset, Sales</t>
  </si>
  <si>
    <t>Unrealized adjustment to fair value</t>
  </si>
  <si>
    <t>(Premium amortization) discount accretion</t>
  </si>
  <si>
    <t>Balance, end of period</t>
  </si>
  <si>
    <t>Fair Value Measurements Assets Measured at Fair Value on a Nonrecurring Basis (Details) (Fair Value, Measurements, Nonrecurring [Member], USD $)</t>
  </si>
  <si>
    <t>Fair Value, Inputs, Level 1 [Member]</t>
  </si>
  <si>
    <t>Fair Value, Inputs, Level 1 [Member] | Other Assets [Member]</t>
  </si>
  <si>
    <t>Other finanical assets</t>
  </si>
  <si>
    <t>Fair Value, Inputs, Level 2 [Member]</t>
  </si>
  <si>
    <t>Fair Value, Inputs, Level 2 [Member] | Other Assets [Member]</t>
  </si>
  <si>
    <t>Level 3 [Member]</t>
  </si>
  <si>
    <t>Level 3 [Member] | Other Assets [Member]</t>
  </si>
  <si>
    <t>Total [Member]</t>
  </si>
  <si>
    <t>Total [Member] | Other Assets [Member]</t>
  </si>
  <si>
    <t>Fair Value Measurements Details of Book Value and Fair Value of Financial Instruments (Details) (USD $)</t>
  </si>
  <si>
    <t>Fair Value, Balance Sheet Grouping, FinancialStatement Captions[Line Items]</t>
  </si>
  <si>
    <t>Reported Value Measurement [Member]</t>
  </si>
  <si>
    <t>Cash and Cash Equivalents</t>
  </si>
  <si>
    <t>Interest-Rate Deposits with Other Banks</t>
  </si>
  <si>
    <t>Loans Held-for-sale</t>
  </si>
  <si>
    <t>Accrued Interest Receivable</t>
  </si>
  <si>
    <t>Other Financial Assets</t>
  </si>
  <si>
    <t>Demand and Savings Deposit Liabilities, Fair Value Disclosure</t>
  </si>
  <si>
    <t>Time Deposit Liabilities, Fair Value Disclosure</t>
  </si>
  <si>
    <t>Other Financial Liabilities</t>
  </si>
  <si>
    <t>Federal Home Loan Bank Advances And Debt Long Term, Fair Value Disclosre</t>
  </si>
  <si>
    <t>Estimate of Fair Value Measurement [Member]</t>
  </si>
  <si>
    <t>Interest-bearing Deposits [Member] | Reported Value Measurement [Member]</t>
  </si>
  <si>
    <t>Investment in Federal Home Loan Bank Stock, Fair Value Disclosure</t>
  </si>
  <si>
    <t>Interest-bearing Deposits [Member] | Estimate of Fair Value Measurement [Member]</t>
  </si>
  <si>
    <t>These financial instruments, or certain financial instruments within these categories, are measured at fair value on the Corporationb_x0019_s consolidated balance sheets. Descriptions of the fair value determinations for these financial instruments are disclosed above.</t>
  </si>
  <si>
    <t>Fair Value Measurements Narrative (Details) (USD $)</t>
  </si>
  <si>
    <t>Fair Value, Equity Securities, Value Test Coverage, Percent</t>
  </si>
  <si>
    <t>Fair Value, Equity Securities, Fair Value Price Difference Threshold, Percent</t>
  </si>
  <si>
    <t>Significant Input, Assumed Market Return to Liquidity, Years</t>
  </si>
  <si>
    <t>'5 years</t>
  </si>
  <si>
    <t>Short Term Borrowings, Reprice Period, In Days</t>
  </si>
  <si>
    <t>Minimum [Member]</t>
  </si>
  <si>
    <t>Servicing Assets and Servicing Liabilities at Fair Value, Assumptions Used to Estimate Fair Value, Prepayment Speed</t>
  </si>
  <si>
    <t>Servicing Assets and Servicing Liabilities at Fair Value, Assumptions Used to Estimate Fair Value, Discount Rate</t>
  </si>
  <si>
    <t>Other Equity Securities [Member]</t>
  </si>
  <si>
    <t>Fair Value, Measurements, Recurring [Member] | Fair Value, Inputs, Level 1 [Member] | Equity Securities Financial Institution [Member]</t>
  </si>
  <si>
    <t>Fair Value, Measurements, Recurring [Member] | Fair Value, Inputs, Level 1 [Member] | Other Equity Securities [Member]</t>
  </si>
  <si>
    <t>Fair Value, Measurements, Recurring [Member] | Fair Value, Inputs, Level 2 [Member] | Financial Institutions Subordinated Debt [Member]</t>
  </si>
  <si>
    <t>Fair Value, Measurements, Recurring [Member] | Fair Value, Inputs, Level 2 [Member] | Single-issuer Trust Preferred Securities [Member]</t>
  </si>
  <si>
    <t>Fair Value, Measurements, Recurring [Member] | Fair Value, Inputs, Level 2 [Member] | Other Corporate Debt [Member]</t>
  </si>
  <si>
    <t>Fair Value, Measurements, Recurring [Member] | Estimate of Fair Value Measurement [Member] | Single-issuer Trust Preferred Securities [Member]</t>
  </si>
  <si>
    <t>Fair Value, Measurements, Recurring [Member] | Fair Value, Inputs, Level 3 [Member] | Single-issuer Trust Preferred Securities [Member]</t>
  </si>
  <si>
    <t>Fair Value, Measurements, Recurring [Member] | Fair Value, Inputs, Level 3 [Member] | Pooled Trust Preferred Securities [Member]</t>
  </si>
  <si>
    <t>Fair Value, Measurements, Nonrecurring [Member] | Fair Value, Inputs, Level 3 [Member]</t>
  </si>
  <si>
    <t>Servicing Asset at Amortized Value, Fair Value</t>
  </si>
  <si>
    <t>Trust for Benefit of Employees [Member] | Fair Value, Measurements, Recurring [Member] | Fair Value, Inputs, Level 1 [Member]</t>
  </si>
  <si>
    <t>Foreign Exchange Contract [Member] | Fair Value, Measurements, Recurring [Member] | Fair Value, Inputs, Level 1 [Member]</t>
  </si>
  <si>
    <t>Forward Contracts [Member] | Fair Value, Measurements, Recurring [Member] | Fair Value, Inputs, Level 2 [Member]</t>
  </si>
  <si>
    <t>Other financial liabilities</t>
  </si>
  <si>
    <t>Interest Rate Swap [Member] | Fair Value, Measurements, Recurring [Member] | Fair Value, Inputs, Level 2 [Member]</t>
  </si>
  <si>
    <t>Common Stock Repurchase Plan (Details) (USD $)</t>
  </si>
  <si>
    <t>2 Months Ended</t>
  </si>
  <si>
    <t>Feb. 19, 2014</t>
  </si>
  <si>
    <t>Oct. 22, 2013</t>
  </si>
  <si>
    <t>Stock Repurchase Program, Number of Shares Authorized to be Repurchased</t>
  </si>
  <si>
    <t>AuthorizedShareRepurchasePlanPercentOfCommonSharesOutstanding</t>
  </si>
  <si>
    <t>Stock Repurchased During Period, Shares</t>
  </si>
  <si>
    <t>Treasury Stock Acquired, Average Cost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u/>
      <sz val="10"/>
      <color theme="1"/>
      <name val="Inherit"/>
    </font>
    <font>
      <sz val="8"/>
      <color theme="1"/>
      <name val="Inherit"/>
    </font>
    <font>
      <sz val="9"/>
      <color theme="1"/>
      <name val="Inherit"/>
    </font>
    <font>
      <b/>
      <u/>
      <sz val="8"/>
      <color theme="1"/>
      <name val="Inherit"/>
    </font>
    <font>
      <b/>
      <sz val="8"/>
      <color theme="1"/>
      <name val="Inherit"/>
    </font>
    <font>
      <u/>
      <sz val="8"/>
      <color theme="1"/>
      <name val="Inherit"/>
    </font>
    <font>
      <b/>
      <u/>
      <sz val="10"/>
      <color theme="1"/>
      <name val="Inherit"/>
    </font>
    <font>
      <u/>
      <sz val="10"/>
      <color theme="1"/>
      <name val="Inherit"/>
    </font>
    <font>
      <sz val="10"/>
      <color rgb="FFFF0000"/>
      <name val="Inherit"/>
    </font>
    <font>
      <sz val="6"/>
      <color theme="1"/>
      <name val="Inherit"/>
    </font>
    <font>
      <b/>
      <u/>
      <sz val="6"/>
      <color theme="1"/>
      <name val="Inherit"/>
    </font>
    <font>
      <b/>
      <sz val="6"/>
      <color theme="1"/>
      <name val="Inherit"/>
    </font>
    <font>
      <u/>
      <sz val="6"/>
      <color theme="1"/>
      <name val="Inherit"/>
    </font>
    <font>
      <sz val="8"/>
      <color rgb="FF000000"/>
      <name val="Times New Roman"/>
      <family val="1"/>
    </font>
    <font>
      <sz val="8"/>
      <color rgb="FF000000"/>
      <name val="Inherit"/>
    </font>
    <font>
      <sz val="10"/>
      <color rgb="FF000000"/>
      <name val="Times New Roman"/>
      <family val="1"/>
    </font>
    <font>
      <b/>
      <sz val="7"/>
      <color theme="1"/>
      <name val="Inherit"/>
    </font>
    <font>
      <sz val="7"/>
      <color theme="1"/>
      <name val="Inherit"/>
    </font>
    <font>
      <u/>
      <sz val="7"/>
      <color theme="1"/>
      <name val="Inherit"/>
    </font>
    <font>
      <sz val="8"/>
      <color rgb="FFFF0000"/>
      <name val="Inherit"/>
    </font>
    <font>
      <b/>
      <sz val="11"/>
      <color theme="1"/>
      <name val="Inherit"/>
    </font>
    <font>
      <sz val="11"/>
      <color theme="1"/>
      <name val="Inherit"/>
    </font>
    <font>
      <b/>
      <u/>
      <sz val="9"/>
      <color theme="1"/>
      <name val="Inherit"/>
    </font>
    <font>
      <b/>
      <sz val="9"/>
      <color theme="1"/>
      <name val="Inherit"/>
    </font>
    <font>
      <u/>
      <sz val="9"/>
      <color theme="1"/>
      <name val="Inherit"/>
    </font>
    <font>
      <sz val="9"/>
      <color rgb="FFFF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22"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9" fillId="0" borderId="10" xfId="0" applyFont="1" applyBorder="1" applyAlignment="1">
      <alignment horizontal="center" wrapText="1"/>
    </xf>
    <xf numFmtId="0" fontId="23" fillId="0" borderId="0" xfId="0" applyFont="1" applyAlignment="1">
      <alignment horizontal="left" wrapText="1"/>
    </xf>
    <xf numFmtId="0" fontId="20" fillId="0" borderId="0" xfId="0" applyFont="1" applyAlignment="1">
      <alignment horizontal="center"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10" xfId="0" applyFont="1" applyBorder="1"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left" vertical="top" wrapText="1"/>
    </xf>
    <xf numFmtId="3" fontId="19" fillId="33" borderId="0" xfId="0" applyNumberFormat="1" applyFont="1" applyFill="1" applyAlignment="1">
      <alignment horizontal="righ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0" borderId="0" xfId="0" applyFont="1" applyAlignment="1">
      <alignment horizontal="left" vertical="top" wrapText="1"/>
    </xf>
    <xf numFmtId="3" fontId="19" fillId="0" borderId="0" xfId="0" applyNumberFormat="1" applyFont="1" applyAlignment="1">
      <alignment horizontal="right" wrapText="1"/>
    </xf>
    <xf numFmtId="3" fontId="19" fillId="0" borderId="10" xfId="0" applyNumberFormat="1" applyFont="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3" fontId="19" fillId="33" borderId="13" xfId="0" applyNumberFormat="1" applyFont="1" applyFill="1" applyBorder="1" applyAlignment="1">
      <alignment horizontal="right" wrapText="1"/>
    </xf>
    <xf numFmtId="3" fontId="19" fillId="33" borderId="11" xfId="0" applyNumberFormat="1" applyFont="1" applyFill="1" applyBorder="1" applyAlignment="1">
      <alignment horizontal="right" wrapText="1"/>
    </xf>
    <xf numFmtId="0" fontId="20" fillId="33" borderId="13" xfId="0" applyFont="1" applyFill="1" applyBorder="1" applyAlignment="1">
      <alignment wrapText="1"/>
    </xf>
    <xf numFmtId="0" fontId="20" fillId="33" borderId="11" xfId="0" applyFont="1" applyFill="1" applyBorder="1" applyAlignment="1">
      <alignment wrapText="1"/>
    </xf>
    <xf numFmtId="3" fontId="20" fillId="33" borderId="13"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3" fillId="0" borderId="0" xfId="0" applyFont="1" applyAlignment="1">
      <alignment horizontal="center" wrapText="1"/>
    </xf>
    <xf numFmtId="0" fontId="23" fillId="0" borderId="10" xfId="0" applyFont="1" applyBorder="1" applyAlignment="1">
      <alignment horizontal="center" wrapText="1"/>
    </xf>
    <xf numFmtId="0" fontId="25" fillId="33" borderId="0" xfId="0" applyFont="1" applyFill="1" applyAlignment="1">
      <alignment horizontal="left" wrapText="1"/>
    </xf>
    <xf numFmtId="0" fontId="27" fillId="0" borderId="0" xfId="0" applyFont="1" applyAlignment="1">
      <alignment horizontal="left" wrapText="1"/>
    </xf>
    <xf numFmtId="0" fontId="25" fillId="0" borderId="0" xfId="0" applyFont="1" applyAlignment="1">
      <alignment horizontal="left" wrapText="1"/>
    </xf>
    <xf numFmtId="0" fontId="27" fillId="33" borderId="0" xfId="0" applyFont="1" applyFill="1" applyAlignment="1">
      <alignment horizontal="left" wrapText="1"/>
    </xf>
    <xf numFmtId="0" fontId="23" fillId="0" borderId="10" xfId="0" applyFont="1" applyBorder="1" applyAlignment="1">
      <alignment horizontal="center" wrapText="1"/>
    </xf>
    <xf numFmtId="0" fontId="23" fillId="0" borderId="0" xfId="0" applyFont="1" applyAlignment="1">
      <alignment horizontal="center" wrapText="1"/>
    </xf>
    <xf numFmtId="0" fontId="23" fillId="0" borderId="0" xfId="0" applyFont="1" applyAlignment="1">
      <alignment horizontal="left" wrapText="1"/>
    </xf>
    <xf numFmtId="0" fontId="26" fillId="0" borderId="0" xfId="0" applyFont="1" applyAlignment="1">
      <alignment horizontal="left" wrapText="1"/>
    </xf>
    <xf numFmtId="3" fontId="26" fillId="0" borderId="0" xfId="0" applyNumberFormat="1" applyFont="1" applyAlignment="1">
      <alignment horizontal="right" wrapText="1"/>
    </xf>
    <xf numFmtId="0" fontId="26" fillId="0" borderId="0" xfId="0" applyFont="1" applyAlignment="1">
      <alignment horizontal="right" wrapText="1"/>
    </xf>
    <xf numFmtId="0" fontId="23" fillId="33" borderId="0" xfId="0" applyFont="1" applyFill="1" applyAlignment="1">
      <alignment horizontal="left" wrapText="1"/>
    </xf>
    <xf numFmtId="0" fontId="26" fillId="33" borderId="0" xfId="0" applyFont="1" applyFill="1" applyAlignment="1">
      <alignment horizontal="right" wrapText="1"/>
    </xf>
    <xf numFmtId="0" fontId="26" fillId="33" borderId="0" xfId="0" applyFont="1" applyFill="1" applyAlignment="1">
      <alignment horizontal="left" wrapText="1"/>
    </xf>
    <xf numFmtId="0" fontId="26" fillId="0" borderId="10" xfId="0" applyFont="1" applyBorder="1" applyAlignment="1">
      <alignment horizontal="right" wrapText="1"/>
    </xf>
    <xf numFmtId="0" fontId="26" fillId="0" borderId="10" xfId="0" applyFont="1" applyBorder="1" applyAlignment="1">
      <alignment horizontal="left" wrapText="1"/>
    </xf>
    <xf numFmtId="0" fontId="23" fillId="33" borderId="0" xfId="0" applyFont="1" applyFill="1" applyAlignment="1">
      <alignment horizontal="left" wrapText="1" indent="3"/>
    </xf>
    <xf numFmtId="0" fontId="26" fillId="33" borderId="13" xfId="0" applyFont="1" applyFill="1" applyBorder="1" applyAlignment="1">
      <alignment horizontal="left" wrapText="1"/>
    </xf>
    <xf numFmtId="0" fontId="26" fillId="33" borderId="11" xfId="0" applyFont="1" applyFill="1" applyBorder="1" applyAlignment="1">
      <alignment horizontal="left" wrapText="1"/>
    </xf>
    <xf numFmtId="3" fontId="26" fillId="33" borderId="0" xfId="0" applyNumberFormat="1" applyFont="1" applyFill="1" applyAlignment="1">
      <alignment horizontal="right" wrapText="1"/>
    </xf>
    <xf numFmtId="3" fontId="26" fillId="33" borderId="13" xfId="0" applyNumberFormat="1" applyFont="1" applyFill="1" applyBorder="1" applyAlignment="1">
      <alignment horizontal="right" wrapText="1"/>
    </xf>
    <xf numFmtId="3" fontId="26" fillId="33" borderId="11" xfId="0" applyNumberFormat="1" applyFont="1" applyFill="1" applyBorder="1" applyAlignment="1">
      <alignment horizontal="right" wrapText="1"/>
    </xf>
    <xf numFmtId="0" fontId="26" fillId="33" borderId="13" xfId="0" applyFont="1" applyFill="1" applyBorder="1" applyAlignment="1">
      <alignment horizontal="right" wrapText="1"/>
    </xf>
    <xf numFmtId="0" fontId="26" fillId="33" borderId="11" xfId="0" applyFont="1" applyFill="1" applyBorder="1" applyAlignment="1">
      <alignment horizontal="right" wrapText="1"/>
    </xf>
    <xf numFmtId="0" fontId="20" fillId="0" borderId="14" xfId="0" applyFont="1" applyBorder="1" applyAlignment="1">
      <alignment wrapText="1"/>
    </xf>
    <xf numFmtId="0" fontId="23" fillId="33" borderId="0" xfId="0" applyFont="1" applyFill="1" applyAlignment="1">
      <alignment horizontal="right" wrapText="1"/>
    </xf>
    <xf numFmtId="3" fontId="23" fillId="33" borderId="0" xfId="0" applyNumberFormat="1" applyFont="1" applyFill="1" applyAlignment="1">
      <alignment horizontal="right" wrapText="1"/>
    </xf>
    <xf numFmtId="0" fontId="23" fillId="0" borderId="0" xfId="0" applyFont="1" applyAlignment="1">
      <alignment horizontal="right" wrapText="1"/>
    </xf>
    <xf numFmtId="3" fontId="23" fillId="0" borderId="0" xfId="0" applyNumberFormat="1" applyFont="1" applyAlignment="1">
      <alignment horizontal="right" wrapText="1"/>
    </xf>
    <xf numFmtId="0" fontId="23" fillId="33" borderId="10" xfId="0" applyFont="1" applyFill="1" applyBorder="1" applyAlignment="1">
      <alignment horizontal="right" wrapText="1"/>
    </xf>
    <xf numFmtId="0" fontId="20" fillId="33" borderId="10" xfId="0" applyFont="1" applyFill="1" applyBorder="1" applyAlignment="1">
      <alignment wrapText="1"/>
    </xf>
    <xf numFmtId="0" fontId="23" fillId="33" borderId="10" xfId="0" applyFont="1" applyFill="1" applyBorder="1" applyAlignment="1">
      <alignment horizontal="left" wrapText="1"/>
    </xf>
    <xf numFmtId="0" fontId="23" fillId="0" borderId="0" xfId="0" applyFont="1" applyAlignment="1">
      <alignment horizontal="left" wrapText="1" indent="3"/>
    </xf>
    <xf numFmtId="0" fontId="23" fillId="0" borderId="13" xfId="0" applyFont="1" applyBorder="1" applyAlignment="1">
      <alignment horizontal="left" wrapText="1"/>
    </xf>
    <xf numFmtId="0" fontId="23" fillId="0" borderId="11" xfId="0" applyFont="1" applyBorder="1" applyAlignment="1">
      <alignment horizontal="left" wrapText="1"/>
    </xf>
    <xf numFmtId="0" fontId="23" fillId="0" borderId="13" xfId="0" applyFont="1" applyBorder="1" applyAlignment="1">
      <alignment horizontal="right" wrapText="1"/>
    </xf>
    <xf numFmtId="0" fontId="23" fillId="0" borderId="11" xfId="0" applyFont="1" applyBorder="1" applyAlignment="1">
      <alignment horizontal="right" wrapText="1"/>
    </xf>
    <xf numFmtId="3" fontId="23" fillId="0" borderId="13" xfId="0" applyNumberFormat="1" applyFont="1" applyBorder="1" applyAlignment="1">
      <alignment horizontal="right" wrapText="1"/>
    </xf>
    <xf numFmtId="3" fontId="23" fillId="0" borderId="11" xfId="0" applyNumberFormat="1" applyFont="1" applyBorder="1" applyAlignment="1">
      <alignment horizontal="right" wrapText="1"/>
    </xf>
    <xf numFmtId="0" fontId="20" fillId="0" borderId="13" xfId="0" applyFont="1" applyBorder="1" applyAlignment="1">
      <alignment wrapText="1"/>
    </xf>
    <xf numFmtId="0" fontId="20" fillId="0" borderId="11" xfId="0" applyFont="1" applyBorder="1" applyAlignment="1">
      <alignment wrapText="1"/>
    </xf>
    <xf numFmtId="0" fontId="20" fillId="33" borderId="14" xfId="0" applyFont="1" applyFill="1" applyBorder="1" applyAlignment="1">
      <alignment wrapText="1"/>
    </xf>
    <xf numFmtId="0" fontId="26" fillId="33" borderId="10" xfId="0" applyFont="1" applyFill="1" applyBorder="1" applyAlignment="1">
      <alignment horizontal="right" wrapText="1"/>
    </xf>
    <xf numFmtId="0" fontId="26" fillId="33" borderId="10" xfId="0" applyFont="1" applyFill="1" applyBorder="1" applyAlignment="1">
      <alignment horizontal="left" wrapText="1"/>
    </xf>
    <xf numFmtId="0" fontId="26" fillId="0" borderId="13" xfId="0" applyFont="1" applyBorder="1" applyAlignment="1">
      <alignment horizontal="left" wrapText="1"/>
    </xf>
    <xf numFmtId="0" fontId="26" fillId="0" borderId="11" xfId="0" applyFont="1" applyBorder="1" applyAlignment="1">
      <alignment horizontal="left" wrapText="1"/>
    </xf>
    <xf numFmtId="3" fontId="26" fillId="0" borderId="13" xfId="0" applyNumberFormat="1" applyFont="1" applyBorder="1" applyAlignment="1">
      <alignment horizontal="right" wrapText="1"/>
    </xf>
    <xf numFmtId="3" fontId="26" fillId="0" borderId="11" xfId="0" applyNumberFormat="1" applyFont="1" applyBorder="1" applyAlignment="1">
      <alignment horizontal="right" wrapText="1"/>
    </xf>
    <xf numFmtId="0" fontId="26" fillId="0" borderId="13" xfId="0" applyFont="1" applyBorder="1" applyAlignment="1">
      <alignment horizontal="right" wrapText="1"/>
    </xf>
    <xf numFmtId="0" fontId="26" fillId="0" borderId="11" xfId="0" applyFont="1" applyBorder="1" applyAlignment="1">
      <alignment horizontal="right" wrapText="1"/>
    </xf>
    <xf numFmtId="3" fontId="23" fillId="0" borderId="10" xfId="0" applyNumberFormat="1" applyFont="1" applyBorder="1" applyAlignment="1">
      <alignment horizontal="right" wrapText="1"/>
    </xf>
    <xf numFmtId="0" fontId="23" fillId="0" borderId="10" xfId="0" applyFont="1" applyBorder="1" applyAlignment="1">
      <alignment horizontal="right" wrapText="1"/>
    </xf>
    <xf numFmtId="0" fontId="23" fillId="0" borderId="10" xfId="0" applyFont="1" applyBorder="1" applyAlignment="1">
      <alignment horizontal="left" wrapText="1"/>
    </xf>
    <xf numFmtId="0" fontId="23" fillId="33" borderId="13" xfId="0" applyFont="1" applyFill="1" applyBorder="1" applyAlignment="1">
      <alignment horizontal="left" wrapText="1"/>
    </xf>
    <xf numFmtId="0" fontId="23" fillId="33" borderId="11" xfId="0" applyFont="1" applyFill="1" applyBorder="1" applyAlignment="1">
      <alignment horizontal="left" wrapText="1"/>
    </xf>
    <xf numFmtId="0" fontId="23" fillId="33" borderId="13" xfId="0" applyFont="1" applyFill="1" applyBorder="1" applyAlignment="1">
      <alignment horizontal="right" wrapText="1"/>
    </xf>
    <xf numFmtId="0" fontId="23" fillId="33" borderId="11" xfId="0" applyFont="1" applyFill="1" applyBorder="1" applyAlignment="1">
      <alignment horizontal="right" wrapText="1"/>
    </xf>
    <xf numFmtId="3" fontId="23" fillId="33" borderId="13" xfId="0" applyNumberFormat="1" applyFont="1" applyFill="1" applyBorder="1" applyAlignment="1">
      <alignment horizontal="right" wrapText="1"/>
    </xf>
    <xf numFmtId="3" fontId="23" fillId="33" borderId="11" xfId="0" applyNumberFormat="1" applyFont="1" applyFill="1" applyBorder="1" applyAlignment="1">
      <alignment horizontal="right" wrapText="1"/>
    </xf>
    <xf numFmtId="0" fontId="23" fillId="0" borderId="0" xfId="0" applyFont="1" applyAlignment="1">
      <alignment vertical="top" wrapText="1"/>
    </xf>
    <xf numFmtId="0" fontId="23" fillId="0" borderId="0" xfId="0" applyFont="1" applyAlignment="1">
      <alignment horizontal="justify" vertical="top" wrapText="1"/>
    </xf>
    <xf numFmtId="0" fontId="20" fillId="0" borderId="13" xfId="0" applyFont="1" applyBorder="1" applyAlignment="1">
      <alignment wrapText="1"/>
    </xf>
    <xf numFmtId="0" fontId="27" fillId="33" borderId="0" xfId="0" applyFont="1" applyFill="1" applyAlignment="1">
      <alignment horizontal="left" wrapText="1"/>
    </xf>
    <xf numFmtId="0" fontId="23" fillId="33" borderId="0" xfId="0" applyFont="1" applyFill="1" applyAlignment="1">
      <alignment wrapText="1"/>
    </xf>
    <xf numFmtId="0" fontId="23" fillId="33" borderId="14" xfId="0" applyFont="1" applyFill="1" applyBorder="1" applyAlignment="1">
      <alignment wrapText="1"/>
    </xf>
    <xf numFmtId="0" fontId="23" fillId="0" borderId="0" xfId="0" applyFont="1" applyAlignment="1">
      <alignment wrapText="1"/>
    </xf>
    <xf numFmtId="15" fontId="28" fillId="33" borderId="0" xfId="0" applyNumberFormat="1" applyFont="1" applyFill="1" applyAlignment="1">
      <alignment horizontal="left" wrapText="1"/>
    </xf>
    <xf numFmtId="0" fontId="19" fillId="0" borderId="0" xfId="0" applyFont="1" applyAlignment="1">
      <alignment horizontal="left" wrapText="1"/>
    </xf>
    <xf numFmtId="0" fontId="19" fillId="33" borderId="0" xfId="0" applyFont="1" applyFill="1" applyAlignment="1">
      <alignment horizontal="right" wrapText="1"/>
    </xf>
    <xf numFmtId="0" fontId="19" fillId="33" borderId="0" xfId="0" applyFont="1" applyFill="1" applyAlignment="1">
      <alignment horizontal="left" wrapText="1"/>
    </xf>
    <xf numFmtId="0" fontId="19" fillId="0" borderId="0" xfId="0" applyFont="1" applyAlignment="1">
      <alignment horizontal="center" wrapText="1"/>
    </xf>
    <xf numFmtId="0" fontId="0" fillId="0" borderId="10" xfId="0" applyBorder="1" applyAlignment="1">
      <alignment wrapText="1"/>
    </xf>
    <xf numFmtId="0" fontId="19" fillId="0" borderId="0" xfId="0" applyFont="1" applyAlignment="1">
      <alignment horizontal="left" wrapText="1"/>
    </xf>
    <xf numFmtId="0" fontId="19" fillId="0" borderId="0" xfId="0" applyFont="1" applyAlignment="1">
      <alignment horizontal="right" wrapText="1"/>
    </xf>
    <xf numFmtId="0" fontId="19" fillId="33" borderId="0" xfId="0" applyFont="1" applyFill="1" applyAlignment="1">
      <alignment horizontal="right" wrapText="1"/>
    </xf>
    <xf numFmtId="0" fontId="19" fillId="33" borderId="0" xfId="0" applyFont="1" applyFill="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3" borderId="10" xfId="0" applyFont="1" applyFill="1" applyBorder="1" applyAlignment="1">
      <alignment horizontal="left" wrapText="1"/>
    </xf>
    <xf numFmtId="0" fontId="19" fillId="0" borderId="13" xfId="0" applyFont="1" applyBorder="1" applyAlignment="1">
      <alignment horizontal="left" wrapText="1"/>
    </xf>
    <xf numFmtId="0" fontId="19" fillId="0" borderId="11" xfId="0" applyFont="1" applyBorder="1" applyAlignment="1">
      <alignment horizontal="left" wrapText="1"/>
    </xf>
    <xf numFmtId="3" fontId="19" fillId="0" borderId="13" xfId="0" applyNumberFormat="1" applyFont="1" applyBorder="1" applyAlignment="1">
      <alignment horizontal="right" wrapText="1"/>
    </xf>
    <xf numFmtId="3" fontId="19" fillId="0" borderId="11" xfId="0" applyNumberFormat="1" applyFont="1" applyBorder="1" applyAlignment="1">
      <alignment horizontal="right" wrapText="1"/>
    </xf>
    <xf numFmtId="0" fontId="19" fillId="0" borderId="13" xfId="0" applyFont="1" applyBorder="1" applyAlignment="1">
      <alignment horizontal="right" wrapText="1"/>
    </xf>
    <xf numFmtId="0" fontId="19" fillId="0" borderId="11" xfId="0" applyFont="1" applyBorder="1" applyAlignment="1">
      <alignment horizontal="right" wrapText="1"/>
    </xf>
    <xf numFmtId="15" fontId="29" fillId="33" borderId="0" xfId="0" applyNumberFormat="1" applyFont="1" applyFill="1" applyAlignment="1">
      <alignment horizontal="left" wrapText="1"/>
    </xf>
    <xf numFmtId="0" fontId="20" fillId="0" borderId="0" xfId="0" applyFont="1" applyAlignment="1">
      <alignment horizontal="left" wrapText="1"/>
    </xf>
    <xf numFmtId="0" fontId="20" fillId="33" borderId="0" xfId="0" applyFont="1" applyFill="1" applyAlignment="1">
      <alignment horizontal="right" wrapText="1"/>
    </xf>
    <xf numFmtId="0" fontId="20" fillId="33" borderId="0" xfId="0" applyFont="1" applyFill="1" applyAlignment="1">
      <alignment horizontal="left" wrapText="1"/>
    </xf>
    <xf numFmtId="0" fontId="20" fillId="0" borderId="13" xfId="0" applyFont="1" applyBorder="1" applyAlignment="1">
      <alignment horizontal="center" wrapText="1"/>
    </xf>
    <xf numFmtId="0" fontId="20" fillId="0" borderId="0" xfId="0" applyFont="1" applyAlignment="1">
      <alignment horizontal="left" wrapText="1"/>
    </xf>
    <xf numFmtId="0" fontId="20" fillId="33" borderId="0" xfId="0" applyFont="1" applyFill="1" applyAlignment="1">
      <alignment horizontal="right" wrapText="1"/>
    </xf>
    <xf numFmtId="0" fontId="20" fillId="33" borderId="0" xfId="0" applyFont="1" applyFill="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3" xfId="0" applyFont="1" applyBorder="1" applyAlignment="1">
      <alignment horizontal="left" wrapText="1"/>
    </xf>
    <xf numFmtId="0" fontId="20" fillId="0" borderId="11" xfId="0" applyFont="1" applyBorder="1" applyAlignment="1">
      <alignment horizontal="left" wrapText="1"/>
    </xf>
    <xf numFmtId="3" fontId="20" fillId="0" borderId="13"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3" xfId="0" applyFont="1" applyBorder="1" applyAlignment="1">
      <alignment horizontal="right" wrapText="1"/>
    </xf>
    <xf numFmtId="0" fontId="20" fillId="0" borderId="11" xfId="0" applyFont="1" applyBorder="1" applyAlignment="1">
      <alignment horizontal="right" wrapText="1"/>
    </xf>
    <xf numFmtId="0" fontId="20" fillId="33" borderId="13" xfId="0" applyFont="1" applyFill="1" applyBorder="1" applyAlignment="1">
      <alignment horizontal="left" wrapText="1"/>
    </xf>
    <xf numFmtId="0" fontId="20" fillId="33" borderId="11" xfId="0" applyFont="1" applyFill="1" applyBorder="1" applyAlignment="1">
      <alignment horizontal="left" wrapText="1"/>
    </xf>
    <xf numFmtId="0" fontId="28" fillId="0" borderId="0" xfId="0" applyFont="1" applyAlignment="1">
      <alignment horizontal="left" vertical="top" wrapText="1"/>
    </xf>
    <xf numFmtId="0" fontId="29" fillId="0" borderId="0" xfId="0" applyFont="1" applyAlignment="1">
      <alignment horizontal="left" vertical="top" wrapText="1"/>
    </xf>
    <xf numFmtId="0" fontId="28" fillId="33" borderId="0" xfId="0" applyFont="1" applyFill="1" applyAlignment="1">
      <alignment horizontal="left" vertical="top" wrapText="1"/>
    </xf>
    <xf numFmtId="0" fontId="20" fillId="0" borderId="0" xfId="0" applyFont="1" applyAlignment="1">
      <alignment horizontal="left" vertical="top" wrapText="1" indent="3"/>
    </xf>
    <xf numFmtId="0" fontId="29" fillId="33" borderId="0" xfId="0" applyFont="1" applyFill="1" applyAlignment="1">
      <alignment horizontal="left" vertical="top" wrapText="1"/>
    </xf>
    <xf numFmtId="0" fontId="19" fillId="0" borderId="10" xfId="0" applyFont="1" applyBorder="1" applyAlignment="1">
      <alignment horizontal="right" wrapText="1"/>
    </xf>
    <xf numFmtId="0" fontId="20" fillId="33" borderId="0" xfId="0" applyFont="1" applyFill="1" applyAlignment="1">
      <alignment horizontal="left" vertical="top" wrapText="1" indent="3"/>
    </xf>
    <xf numFmtId="0" fontId="19" fillId="33" borderId="13" xfId="0" applyFont="1" applyFill="1" applyBorder="1" applyAlignment="1">
      <alignment horizontal="left" wrapText="1"/>
    </xf>
    <xf numFmtId="0" fontId="19" fillId="33" borderId="11" xfId="0" applyFont="1" applyFill="1" applyBorder="1" applyAlignment="1">
      <alignment horizontal="left" wrapText="1"/>
    </xf>
    <xf numFmtId="0" fontId="19" fillId="33" borderId="13" xfId="0" applyFont="1" applyFill="1" applyBorder="1" applyAlignment="1">
      <alignment horizontal="right" wrapText="1"/>
    </xf>
    <xf numFmtId="0" fontId="19" fillId="33" borderId="11" xfId="0" applyFont="1" applyFill="1" applyBorder="1" applyAlignment="1">
      <alignment horizontal="right" wrapText="1"/>
    </xf>
    <xf numFmtId="0" fontId="20" fillId="33" borderId="13" xfId="0" applyFont="1" applyFill="1" applyBorder="1" applyAlignment="1">
      <alignment horizontal="right" wrapText="1"/>
    </xf>
    <xf numFmtId="0" fontId="20" fillId="33" borderId="11" xfId="0" applyFont="1" applyFill="1" applyBorder="1" applyAlignment="1">
      <alignment horizontal="right" wrapText="1"/>
    </xf>
    <xf numFmtId="0" fontId="20" fillId="0" borderId="0" xfId="0" applyFont="1" applyAlignment="1">
      <alignment horizontal="left" vertical="top" wrapText="1" indent="3"/>
    </xf>
    <xf numFmtId="0" fontId="19" fillId="0" borderId="11" xfId="0" applyFont="1" applyBorder="1" applyAlignment="1">
      <alignment horizontal="left" wrapText="1"/>
    </xf>
    <xf numFmtId="0" fontId="19" fillId="0" borderId="11" xfId="0" applyFont="1" applyBorder="1" applyAlignment="1">
      <alignment horizontal="righ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33" borderId="0" xfId="0" applyFont="1" applyFill="1" applyAlignment="1">
      <alignment horizontal="left" wrapText="1" indent="1"/>
    </xf>
    <xf numFmtId="0" fontId="19" fillId="0" borderId="13" xfId="0" applyFont="1" applyBorder="1" applyAlignment="1">
      <alignment horizontal="center" wrapText="1"/>
    </xf>
    <xf numFmtId="0" fontId="19" fillId="0" borderId="10" xfId="0" applyFont="1" applyBorder="1" applyAlignment="1">
      <alignment horizontal="left" wrapText="1"/>
    </xf>
    <xf numFmtId="0" fontId="20" fillId="0" borderId="10" xfId="0" applyFont="1" applyBorder="1" applyAlignment="1">
      <alignment horizontal="left" wrapText="1"/>
    </xf>
    <xf numFmtId="15" fontId="20" fillId="0" borderId="0" xfId="0" applyNumberFormat="1" applyFont="1" applyAlignment="1">
      <alignment horizontal="center" vertical="top" wrapText="1"/>
    </xf>
    <xf numFmtId="15" fontId="20" fillId="0" borderId="10" xfId="0" applyNumberFormat="1" applyFont="1" applyBorder="1" applyAlignment="1">
      <alignment horizontal="center" vertical="top" wrapText="1"/>
    </xf>
    <xf numFmtId="0" fontId="31" fillId="0" borderId="0" xfId="0" applyFont="1" applyAlignment="1">
      <alignment horizontal="left" wrapText="1"/>
    </xf>
    <xf numFmtId="0" fontId="32" fillId="33" borderId="0" xfId="0" applyFont="1" applyFill="1" applyAlignment="1">
      <alignment horizontal="left" wrapText="1"/>
    </xf>
    <xf numFmtId="0" fontId="34" fillId="0" borderId="0" xfId="0" applyFont="1" applyAlignment="1">
      <alignment horizontal="left" wrapText="1"/>
    </xf>
    <xf numFmtId="0" fontId="31" fillId="0" borderId="0" xfId="0" applyFont="1" applyAlignment="1">
      <alignment horizontal="center" wrapText="1"/>
    </xf>
    <xf numFmtId="0" fontId="31" fillId="0" borderId="10" xfId="0" applyFont="1" applyBorder="1" applyAlignment="1">
      <alignment horizontal="center" wrapText="1"/>
    </xf>
    <xf numFmtId="0" fontId="31" fillId="0" borderId="0" xfId="0" applyFont="1" applyAlignment="1">
      <alignment horizontal="left" wrapText="1"/>
    </xf>
    <xf numFmtId="0" fontId="33" fillId="0" borderId="0" xfId="0" applyFont="1" applyAlignment="1">
      <alignment horizontal="left" wrapText="1"/>
    </xf>
    <xf numFmtId="3" fontId="33" fillId="0" borderId="0" xfId="0" applyNumberFormat="1" applyFont="1" applyAlignment="1">
      <alignment horizontal="right" wrapText="1"/>
    </xf>
    <xf numFmtId="0" fontId="31" fillId="33" borderId="0" xfId="0" applyFont="1" applyFill="1" applyAlignment="1">
      <alignment horizontal="left" wrapText="1"/>
    </xf>
    <xf numFmtId="0" fontId="33" fillId="33" borderId="0" xfId="0" applyFont="1" applyFill="1" applyAlignment="1">
      <alignment horizontal="right" wrapText="1"/>
    </xf>
    <xf numFmtId="0" fontId="33" fillId="33" borderId="0" xfId="0" applyFont="1" applyFill="1" applyAlignment="1">
      <alignment horizontal="left" wrapText="1"/>
    </xf>
    <xf numFmtId="0" fontId="33" fillId="0" borderId="0" xfId="0" applyFont="1" applyAlignment="1">
      <alignment horizontal="right" wrapText="1"/>
    </xf>
    <xf numFmtId="0" fontId="33" fillId="0" borderId="10" xfId="0" applyFont="1" applyBorder="1" applyAlignment="1">
      <alignment horizontal="right" wrapText="1"/>
    </xf>
    <xf numFmtId="3" fontId="33" fillId="0" borderId="10" xfId="0" applyNumberFormat="1" applyFont="1" applyBorder="1" applyAlignment="1">
      <alignment horizontal="right" wrapText="1"/>
    </xf>
    <xf numFmtId="0" fontId="33" fillId="33" borderId="13" xfId="0" applyFont="1" applyFill="1" applyBorder="1" applyAlignment="1">
      <alignment horizontal="right" wrapText="1"/>
    </xf>
    <xf numFmtId="0" fontId="33" fillId="33" borderId="13" xfId="0" applyFont="1" applyFill="1" applyBorder="1" applyAlignment="1">
      <alignment horizontal="left" wrapText="1"/>
    </xf>
    <xf numFmtId="0" fontId="33" fillId="0" borderId="10" xfId="0" applyFont="1" applyBorder="1" applyAlignment="1">
      <alignment horizontal="left" wrapText="1"/>
    </xf>
    <xf numFmtId="0" fontId="33" fillId="33" borderId="11" xfId="0" applyFont="1" applyFill="1" applyBorder="1" applyAlignment="1">
      <alignment horizontal="left" wrapText="1"/>
    </xf>
    <xf numFmtId="3" fontId="33" fillId="33" borderId="0" xfId="0" applyNumberFormat="1" applyFont="1" applyFill="1" applyAlignment="1">
      <alignment horizontal="right" wrapText="1"/>
    </xf>
    <xf numFmtId="3" fontId="33" fillId="33" borderId="13" xfId="0" applyNumberFormat="1" applyFont="1" applyFill="1" applyBorder="1" applyAlignment="1">
      <alignment horizontal="right" wrapText="1"/>
    </xf>
    <xf numFmtId="3" fontId="33" fillId="33" borderId="11" xfId="0" applyNumberFormat="1" applyFont="1" applyFill="1" applyBorder="1" applyAlignment="1">
      <alignment horizontal="right" wrapText="1"/>
    </xf>
    <xf numFmtId="3" fontId="31" fillId="33" borderId="0" xfId="0" applyNumberFormat="1" applyFont="1" applyFill="1" applyAlignment="1">
      <alignment horizontal="right" wrapText="1"/>
    </xf>
    <xf numFmtId="0" fontId="31" fillId="0" borderId="0" xfId="0" applyFont="1" applyAlignment="1">
      <alignment horizontal="right" wrapText="1"/>
    </xf>
    <xf numFmtId="3" fontId="31" fillId="33" borderId="10" xfId="0" applyNumberFormat="1" applyFont="1" applyFill="1" applyBorder="1" applyAlignment="1">
      <alignment horizontal="right" wrapText="1"/>
    </xf>
    <xf numFmtId="0" fontId="31" fillId="33" borderId="0" xfId="0" applyFont="1" applyFill="1" applyAlignment="1">
      <alignment horizontal="right" wrapText="1"/>
    </xf>
    <xf numFmtId="0" fontId="31" fillId="33" borderId="10" xfId="0" applyFont="1" applyFill="1" applyBorder="1" applyAlignment="1">
      <alignment horizontal="right" wrapText="1"/>
    </xf>
    <xf numFmtId="0" fontId="31" fillId="0" borderId="13" xfId="0" applyFont="1" applyBorder="1" applyAlignment="1">
      <alignment horizontal="right" wrapText="1"/>
    </xf>
    <xf numFmtId="0" fontId="31" fillId="0" borderId="13" xfId="0" applyFont="1" applyBorder="1" applyAlignment="1">
      <alignment horizontal="left" wrapText="1"/>
    </xf>
    <xf numFmtId="0" fontId="31" fillId="33" borderId="10" xfId="0" applyFont="1" applyFill="1" applyBorder="1" applyAlignment="1">
      <alignment horizontal="left" wrapText="1"/>
    </xf>
    <xf numFmtId="0" fontId="31" fillId="0" borderId="11" xfId="0" applyFont="1" applyBorder="1" applyAlignment="1">
      <alignment horizontal="left" wrapText="1"/>
    </xf>
    <xf numFmtId="3" fontId="31" fillId="0" borderId="0" xfId="0" applyNumberFormat="1" applyFont="1" applyAlignment="1">
      <alignment horizontal="right" wrapText="1"/>
    </xf>
    <xf numFmtId="3" fontId="31" fillId="0" borderId="13" xfId="0" applyNumberFormat="1" applyFont="1" applyBorder="1" applyAlignment="1">
      <alignment horizontal="right" wrapText="1"/>
    </xf>
    <xf numFmtId="3" fontId="31" fillId="0" borderId="11" xfId="0" applyNumberFormat="1" applyFont="1" applyBorder="1" applyAlignment="1">
      <alignment horizontal="right" wrapText="1"/>
    </xf>
    <xf numFmtId="0" fontId="31" fillId="0" borderId="0" xfId="0" applyFont="1" applyAlignment="1">
      <alignment horizontal="left" wrapText="1" indent="2"/>
    </xf>
    <xf numFmtId="0" fontId="34" fillId="0" borderId="0" xfId="0" applyFont="1" applyAlignment="1">
      <alignment horizontal="left" wrapText="1"/>
    </xf>
    <xf numFmtId="0" fontId="31" fillId="0" borderId="0" xfId="0" applyFont="1" applyAlignment="1">
      <alignment wrapText="1"/>
    </xf>
    <xf numFmtId="0" fontId="31" fillId="0" borderId="14" xfId="0" applyFont="1" applyBorder="1" applyAlignment="1">
      <alignment wrapText="1"/>
    </xf>
    <xf numFmtId="0" fontId="32" fillId="0" borderId="0" xfId="0" applyFont="1" applyAlignment="1">
      <alignment horizontal="left" vertical="top" wrapText="1"/>
    </xf>
    <xf numFmtId="0" fontId="31" fillId="0" borderId="0" xfId="0" applyFont="1" applyAlignment="1">
      <alignment horizontal="left" vertical="top" wrapText="1" indent="2"/>
    </xf>
    <xf numFmtId="0" fontId="31" fillId="33" borderId="0" xfId="0" applyFont="1" applyFill="1" applyAlignment="1">
      <alignment horizontal="left" vertical="top" wrapText="1" indent="2"/>
    </xf>
    <xf numFmtId="3" fontId="33" fillId="33" borderId="10" xfId="0" applyNumberFormat="1" applyFont="1" applyFill="1" applyBorder="1" applyAlignment="1">
      <alignment horizontal="right" wrapText="1"/>
    </xf>
    <xf numFmtId="0" fontId="33" fillId="33" borderId="10" xfId="0" applyFont="1" applyFill="1" applyBorder="1" applyAlignment="1">
      <alignment horizontal="right" wrapText="1"/>
    </xf>
    <xf numFmtId="0" fontId="33" fillId="0" borderId="13" xfId="0" applyFont="1" applyBorder="1" applyAlignment="1">
      <alignment horizontal="left" wrapText="1"/>
    </xf>
    <xf numFmtId="0" fontId="33" fillId="0" borderId="11" xfId="0" applyFont="1" applyBorder="1" applyAlignment="1">
      <alignment horizontal="left" wrapText="1"/>
    </xf>
    <xf numFmtId="3" fontId="33" fillId="0" borderId="13" xfId="0" applyNumberFormat="1" applyFont="1" applyBorder="1" applyAlignment="1">
      <alignment horizontal="right" wrapText="1"/>
    </xf>
    <xf numFmtId="3" fontId="33" fillId="0" borderId="11" xfId="0" applyNumberFormat="1" applyFont="1" applyBorder="1" applyAlignment="1">
      <alignment horizontal="right" wrapText="1"/>
    </xf>
    <xf numFmtId="0" fontId="33" fillId="33" borderId="11" xfId="0" applyFont="1" applyFill="1" applyBorder="1" applyAlignment="1">
      <alignment horizontal="right" wrapText="1"/>
    </xf>
    <xf numFmtId="0" fontId="34" fillId="33" borderId="0" xfId="0" applyFont="1" applyFill="1" applyAlignment="1">
      <alignment horizontal="left" vertical="top" wrapText="1"/>
    </xf>
    <xf numFmtId="0" fontId="34" fillId="0" borderId="0" xfId="0" applyFont="1" applyAlignment="1">
      <alignment horizontal="left" vertical="top" wrapText="1"/>
    </xf>
    <xf numFmtId="3" fontId="31" fillId="0" borderId="10" xfId="0" applyNumberFormat="1" applyFont="1" applyBorder="1" applyAlignment="1">
      <alignment horizontal="right" wrapText="1"/>
    </xf>
    <xf numFmtId="0" fontId="31" fillId="0" borderId="10" xfId="0" applyFont="1" applyBorder="1" applyAlignment="1">
      <alignment horizontal="right" wrapText="1"/>
    </xf>
    <xf numFmtId="0" fontId="31" fillId="33" borderId="13" xfId="0" applyFont="1" applyFill="1" applyBorder="1" applyAlignment="1">
      <alignment horizontal="left" wrapText="1"/>
    </xf>
    <xf numFmtId="0" fontId="31" fillId="33" borderId="11" xfId="0" applyFont="1" applyFill="1" applyBorder="1" applyAlignment="1">
      <alignment horizontal="left" wrapText="1"/>
    </xf>
    <xf numFmtId="3" fontId="31" fillId="33" borderId="13" xfId="0" applyNumberFormat="1" applyFont="1" applyFill="1" applyBorder="1" applyAlignment="1">
      <alignment horizontal="right" wrapText="1"/>
    </xf>
    <xf numFmtId="3" fontId="31" fillId="33" borderId="11" xfId="0" applyNumberFormat="1" applyFont="1" applyFill="1" applyBorder="1" applyAlignment="1">
      <alignment horizontal="right" wrapText="1"/>
    </xf>
    <xf numFmtId="0" fontId="31" fillId="33" borderId="13" xfId="0" applyFont="1" applyFill="1" applyBorder="1" applyAlignment="1">
      <alignment horizontal="right" wrapText="1"/>
    </xf>
    <xf numFmtId="0" fontId="31" fillId="33" borderId="11" xfId="0" applyFont="1" applyFill="1" applyBorder="1" applyAlignment="1">
      <alignment horizontal="right" wrapText="1"/>
    </xf>
    <xf numFmtId="0" fontId="20" fillId="0" borderId="0" xfId="0" applyFont="1" applyAlignment="1">
      <alignment horizontal="left" vertical="center" wrapText="1"/>
    </xf>
    <xf numFmtId="0" fontId="19" fillId="0" borderId="10" xfId="0" applyFont="1" applyBorder="1" applyAlignment="1">
      <alignment horizontal="center" vertical="center" wrapText="1"/>
    </xf>
    <xf numFmtId="0" fontId="29" fillId="0" borderId="0" xfId="0" applyFont="1" applyAlignment="1">
      <alignment horizontal="left" wrapText="1"/>
    </xf>
    <xf numFmtId="0" fontId="20" fillId="0" borderId="0" xfId="0" applyFont="1" applyAlignment="1">
      <alignment horizontal="left" wrapText="1" indent="1"/>
    </xf>
    <xf numFmtId="0" fontId="40" fillId="0" borderId="0" xfId="0" applyFont="1" applyAlignment="1">
      <alignment horizontal="left" wrapText="1"/>
    </xf>
    <xf numFmtId="0" fontId="39" fillId="33" borderId="0" xfId="0" applyFont="1" applyFill="1" applyAlignment="1">
      <alignment horizontal="left" wrapText="1"/>
    </xf>
    <xf numFmtId="0" fontId="39" fillId="0" borderId="0" xfId="0" applyFont="1" applyAlignment="1">
      <alignment horizontal="left" wrapText="1"/>
    </xf>
    <xf numFmtId="0" fontId="40" fillId="33" borderId="0" xfId="0" applyFont="1" applyFill="1" applyAlignment="1">
      <alignment horizontal="left" wrapText="1"/>
    </xf>
    <xf numFmtId="0" fontId="38" fillId="0" borderId="10" xfId="0" applyFont="1" applyBorder="1" applyAlignment="1">
      <alignment horizontal="center" wrapText="1"/>
    </xf>
    <xf numFmtId="0" fontId="38" fillId="0" borderId="12" xfId="0" applyFont="1" applyBorder="1" applyAlignment="1">
      <alignment horizontal="center" wrapText="1"/>
    </xf>
    <xf numFmtId="0" fontId="39" fillId="0" borderId="10" xfId="0" applyFont="1" applyBorder="1" applyAlignment="1">
      <alignment horizontal="center" wrapText="1"/>
    </xf>
    <xf numFmtId="0" fontId="39" fillId="0" borderId="12" xfId="0" applyFont="1" applyBorder="1" applyAlignment="1">
      <alignment horizontal="center" wrapText="1"/>
    </xf>
    <xf numFmtId="0" fontId="38" fillId="0" borderId="0" xfId="0" applyFont="1" applyAlignment="1">
      <alignment horizontal="center" wrapText="1"/>
    </xf>
    <xf numFmtId="0" fontId="38" fillId="0" borderId="13" xfId="0" applyFont="1" applyBorder="1" applyAlignment="1">
      <alignment horizontal="center" wrapText="1"/>
    </xf>
    <xf numFmtId="0" fontId="39" fillId="0" borderId="0" xfId="0" applyFont="1" applyAlignment="1">
      <alignment horizontal="center" wrapText="1"/>
    </xf>
    <xf numFmtId="0" fontId="39" fillId="0" borderId="13" xfId="0" applyFont="1" applyBorder="1" applyAlignment="1">
      <alignment horizontal="center" wrapText="1"/>
    </xf>
    <xf numFmtId="0" fontId="39" fillId="33" borderId="0" xfId="0" applyFont="1" applyFill="1" applyAlignment="1">
      <alignment horizontal="left" wrapText="1"/>
    </xf>
    <xf numFmtId="0" fontId="38" fillId="33" borderId="0" xfId="0" applyFont="1" applyFill="1" applyAlignment="1">
      <alignment horizontal="left" wrapText="1"/>
    </xf>
    <xf numFmtId="3" fontId="38" fillId="33" borderId="0" xfId="0" applyNumberFormat="1" applyFont="1" applyFill="1" applyAlignment="1">
      <alignment horizontal="right" wrapText="1"/>
    </xf>
    <xf numFmtId="0" fontId="38" fillId="33" borderId="0" xfId="0" applyFont="1" applyFill="1" applyAlignment="1">
      <alignment horizontal="right" wrapText="1"/>
    </xf>
    <xf numFmtId="3" fontId="39" fillId="33" borderId="0" xfId="0" applyNumberFormat="1" applyFont="1" applyFill="1" applyAlignment="1">
      <alignment horizontal="right" wrapText="1"/>
    </xf>
    <xf numFmtId="0" fontId="39" fillId="33" borderId="0" xfId="0" applyFont="1" applyFill="1" applyAlignment="1">
      <alignment horizontal="right" wrapText="1"/>
    </xf>
    <xf numFmtId="0" fontId="39" fillId="0" borderId="0" xfId="0" applyFont="1" applyAlignment="1">
      <alignment horizontal="left" wrapText="1"/>
    </xf>
    <xf numFmtId="3" fontId="38" fillId="0" borderId="0" xfId="0" applyNumberFormat="1" applyFont="1" applyAlignment="1">
      <alignment horizontal="right" wrapText="1"/>
    </xf>
    <xf numFmtId="0" fontId="38" fillId="0" borderId="0" xfId="0" applyFont="1" applyAlignment="1">
      <alignment horizontal="right" wrapText="1"/>
    </xf>
    <xf numFmtId="3" fontId="39" fillId="0" borderId="0" xfId="0" applyNumberFormat="1" applyFont="1" applyAlignment="1">
      <alignment horizontal="right" wrapText="1"/>
    </xf>
    <xf numFmtId="0" fontId="39" fillId="0" borderId="0" xfId="0" applyFont="1" applyAlignment="1">
      <alignment horizontal="right" wrapText="1"/>
    </xf>
    <xf numFmtId="3" fontId="38" fillId="33" borderId="10" xfId="0" applyNumberFormat="1" applyFont="1" applyFill="1" applyBorder="1" applyAlignment="1">
      <alignment horizontal="right" wrapText="1"/>
    </xf>
    <xf numFmtId="0" fontId="38" fillId="33" borderId="10" xfId="0" applyFont="1" applyFill="1" applyBorder="1" applyAlignment="1">
      <alignment horizontal="right" wrapText="1"/>
    </xf>
    <xf numFmtId="3" fontId="39" fillId="33" borderId="10" xfId="0" applyNumberFormat="1" applyFont="1" applyFill="1" applyBorder="1" applyAlignment="1">
      <alignment horizontal="right" wrapText="1"/>
    </xf>
    <xf numFmtId="0" fontId="39" fillId="33" borderId="10" xfId="0" applyFont="1" applyFill="1" applyBorder="1" applyAlignment="1">
      <alignment horizontal="right" wrapText="1"/>
    </xf>
    <xf numFmtId="3" fontId="38" fillId="0" borderId="13" xfId="0" applyNumberFormat="1" applyFont="1" applyBorder="1" applyAlignment="1">
      <alignment horizontal="right" wrapText="1"/>
    </xf>
    <xf numFmtId="0" fontId="38" fillId="0" borderId="13" xfId="0" applyFont="1" applyBorder="1" applyAlignment="1">
      <alignment horizontal="right" wrapText="1"/>
    </xf>
    <xf numFmtId="3" fontId="39" fillId="0" borderId="13" xfId="0" applyNumberFormat="1" applyFont="1" applyBorder="1" applyAlignment="1">
      <alignment horizontal="right" wrapText="1"/>
    </xf>
    <xf numFmtId="0" fontId="39" fillId="0" borderId="13" xfId="0" applyFont="1" applyBorder="1" applyAlignment="1">
      <alignment horizontal="right" wrapText="1"/>
    </xf>
    <xf numFmtId="0" fontId="39" fillId="0" borderId="0" xfId="0" applyFont="1" applyBorder="1" applyAlignment="1">
      <alignment horizontal="right" wrapText="1"/>
    </xf>
    <xf numFmtId="0" fontId="20" fillId="0" borderId="0" xfId="0" applyFont="1" applyBorder="1" applyAlignment="1">
      <alignment wrapText="1"/>
    </xf>
    <xf numFmtId="0" fontId="38" fillId="0" borderId="10" xfId="0" applyFont="1" applyBorder="1" applyAlignment="1">
      <alignment horizontal="right" wrapText="1"/>
    </xf>
    <xf numFmtId="0" fontId="39" fillId="0" borderId="10" xfId="0" applyFont="1" applyBorder="1" applyAlignment="1">
      <alignment horizontal="right" wrapText="1"/>
    </xf>
    <xf numFmtId="3" fontId="38" fillId="33" borderId="13" xfId="0" applyNumberFormat="1" applyFont="1" applyFill="1" applyBorder="1" applyAlignment="1">
      <alignment horizontal="right" wrapText="1"/>
    </xf>
    <xf numFmtId="0" fontId="38" fillId="33" borderId="13" xfId="0" applyFont="1" applyFill="1" applyBorder="1" applyAlignment="1">
      <alignment horizontal="right" wrapText="1"/>
    </xf>
    <xf numFmtId="3" fontId="39" fillId="33" borderId="13" xfId="0" applyNumberFormat="1" applyFont="1" applyFill="1" applyBorder="1" applyAlignment="1">
      <alignment horizontal="right" wrapText="1"/>
    </xf>
    <xf numFmtId="0" fontId="39" fillId="33" borderId="13" xfId="0" applyFont="1" applyFill="1" applyBorder="1" applyAlignment="1">
      <alignment horizontal="right" wrapText="1"/>
    </xf>
    <xf numFmtId="0" fontId="38" fillId="0" borderId="13" xfId="0" applyFont="1" applyBorder="1" applyAlignment="1">
      <alignment horizontal="left" wrapText="1"/>
    </xf>
    <xf numFmtId="0" fontId="38" fillId="0" borderId="11" xfId="0" applyFont="1" applyBorder="1" applyAlignment="1">
      <alignment horizontal="left" wrapText="1"/>
    </xf>
    <xf numFmtId="3" fontId="38" fillId="0" borderId="11" xfId="0" applyNumberFormat="1" applyFont="1" applyBorder="1" applyAlignment="1">
      <alignment horizontal="right" wrapText="1"/>
    </xf>
    <xf numFmtId="0" fontId="38" fillId="0" borderId="11" xfId="0" applyFont="1" applyBorder="1" applyAlignment="1">
      <alignment horizontal="right" wrapText="1"/>
    </xf>
    <xf numFmtId="0" fontId="39" fillId="0" borderId="13" xfId="0" applyFont="1" applyBorder="1" applyAlignment="1">
      <alignment horizontal="left" wrapText="1"/>
    </xf>
    <xf numFmtId="0" fontId="39" fillId="0" borderId="11" xfId="0" applyFont="1" applyBorder="1" applyAlignment="1">
      <alignment horizontal="left" wrapText="1"/>
    </xf>
    <xf numFmtId="3" fontId="39" fillId="0" borderId="11" xfId="0" applyNumberFormat="1" applyFont="1" applyBorder="1" applyAlignment="1">
      <alignment horizontal="right" wrapText="1"/>
    </xf>
    <xf numFmtId="0" fontId="39" fillId="0" borderId="11" xfId="0" applyFont="1" applyBorder="1" applyAlignment="1">
      <alignment horizontal="right" wrapText="1"/>
    </xf>
    <xf numFmtId="0" fontId="38" fillId="33" borderId="11" xfId="0" applyFont="1" applyFill="1" applyBorder="1" applyAlignment="1">
      <alignment horizontal="left" wrapText="1"/>
    </xf>
    <xf numFmtId="0" fontId="39" fillId="33" borderId="11" xfId="0" applyFont="1" applyFill="1" applyBorder="1" applyAlignment="1">
      <alignment horizontal="left" wrapText="1"/>
    </xf>
    <xf numFmtId="0" fontId="39" fillId="33" borderId="0" xfId="0" applyFont="1" applyFill="1" applyAlignment="1">
      <alignment horizontal="left" wrapText="1" indent="1"/>
    </xf>
    <xf numFmtId="0" fontId="39" fillId="0" borderId="0" xfId="0" applyFont="1" applyAlignment="1">
      <alignment horizontal="left" wrapText="1" indent="2"/>
    </xf>
    <xf numFmtId="0" fontId="39" fillId="33" borderId="0" xfId="0" applyFont="1" applyFill="1" applyAlignment="1">
      <alignment horizontal="left" wrapText="1" indent="2"/>
    </xf>
    <xf numFmtId="3" fontId="38" fillId="0" borderId="10" xfId="0" applyNumberFormat="1" applyFont="1" applyBorder="1" applyAlignment="1">
      <alignment horizontal="right" wrapText="1"/>
    </xf>
    <xf numFmtId="3" fontId="39" fillId="0" borderId="10" xfId="0" applyNumberFormat="1" applyFont="1" applyBorder="1" applyAlignment="1">
      <alignment horizontal="right" wrapText="1"/>
    </xf>
    <xf numFmtId="0" fontId="38" fillId="33" borderId="11" xfId="0" applyFont="1" applyFill="1" applyBorder="1" applyAlignment="1">
      <alignment horizontal="right" wrapText="1"/>
    </xf>
    <xf numFmtId="0" fontId="38" fillId="33" borderId="15" xfId="0" applyFont="1" applyFill="1" applyBorder="1" applyAlignment="1">
      <alignment horizontal="right" wrapText="1"/>
    </xf>
    <xf numFmtId="0" fontId="39" fillId="33" borderId="11" xfId="0" applyFont="1" applyFill="1" applyBorder="1" applyAlignment="1">
      <alignment horizontal="right" wrapText="1"/>
    </xf>
    <xf numFmtId="0" fontId="39" fillId="33" borderId="15" xfId="0" applyFont="1" applyFill="1" applyBorder="1" applyAlignment="1">
      <alignment horizontal="right" wrapText="1"/>
    </xf>
    <xf numFmtId="0" fontId="20" fillId="0" borderId="0" xfId="0" applyFont="1" applyAlignment="1">
      <alignment horizontal="left" vertical="top" wrapText="1" indent="2"/>
    </xf>
    <xf numFmtId="0" fontId="29" fillId="0" borderId="0" xfId="0" applyFont="1" applyAlignment="1">
      <alignment horizontal="justify" vertical="top" wrapText="1"/>
    </xf>
    <xf numFmtId="0" fontId="38" fillId="33" borderId="14" xfId="0" applyFont="1" applyFill="1" applyBorder="1" applyAlignment="1">
      <alignment horizontal="right" wrapText="1"/>
    </xf>
    <xf numFmtId="0" fontId="38" fillId="33" borderId="14" xfId="0" applyFont="1" applyFill="1" applyBorder="1" applyAlignment="1">
      <alignment horizontal="left" wrapText="1"/>
    </xf>
    <xf numFmtId="0" fontId="38" fillId="33" borderId="11" xfId="0" applyFont="1" applyFill="1" applyBorder="1" applyAlignment="1">
      <alignment horizontal="left" wrapText="1"/>
    </xf>
    <xf numFmtId="0" fontId="39" fillId="33" borderId="0" xfId="0" applyFont="1" applyFill="1" applyAlignment="1">
      <alignment wrapText="1"/>
    </xf>
    <xf numFmtId="0" fontId="39" fillId="33" borderId="14" xfId="0" applyFont="1" applyFill="1" applyBorder="1" applyAlignment="1">
      <alignment horizontal="right" wrapText="1"/>
    </xf>
    <xf numFmtId="0" fontId="39" fillId="33" borderId="14" xfId="0" applyFont="1" applyFill="1" applyBorder="1" applyAlignment="1">
      <alignment horizontal="left" wrapText="1"/>
    </xf>
    <xf numFmtId="0" fontId="39" fillId="33" borderId="11" xfId="0" applyFont="1" applyFill="1" applyBorder="1" applyAlignment="1">
      <alignment horizontal="left" wrapText="1"/>
    </xf>
    <xf numFmtId="3" fontId="19" fillId="33" borderId="0" xfId="0" applyNumberFormat="1" applyFont="1" applyFill="1" applyBorder="1" applyAlignment="1">
      <alignment horizontal="right" wrapText="1"/>
    </xf>
    <xf numFmtId="0" fontId="20" fillId="33" borderId="0" xfId="0" applyFont="1" applyFill="1" applyBorder="1" applyAlignment="1">
      <alignment wrapText="1"/>
    </xf>
    <xf numFmtId="3" fontId="20" fillId="33" borderId="0" xfId="0" applyNumberFormat="1" applyFont="1" applyFill="1" applyBorder="1" applyAlignment="1">
      <alignment horizontal="right" wrapText="1"/>
    </xf>
    <xf numFmtId="0" fontId="26" fillId="0" borderId="10" xfId="0" applyFont="1" applyBorder="1" applyAlignment="1">
      <alignment horizontal="center" wrapText="1"/>
    </xf>
    <xf numFmtId="0" fontId="23" fillId="33" borderId="0" xfId="0" applyFont="1" applyFill="1" applyAlignment="1">
      <alignment horizontal="center" wrapText="1"/>
    </xf>
    <xf numFmtId="0" fontId="26" fillId="0" borderId="10" xfId="0" applyFont="1" applyBorder="1" applyAlignment="1">
      <alignment horizontal="center" wrapText="1"/>
    </xf>
    <xf numFmtId="0" fontId="26" fillId="0" borderId="12" xfId="0" applyFont="1" applyBorder="1" applyAlignment="1">
      <alignment horizontal="center" wrapText="1"/>
    </xf>
    <xf numFmtId="0" fontId="23" fillId="0" borderId="12" xfId="0" applyFont="1" applyBorder="1" applyAlignment="1">
      <alignment horizontal="center" wrapText="1"/>
    </xf>
    <xf numFmtId="0" fontId="26" fillId="33" borderId="0" xfId="0" applyFont="1" applyFill="1" applyAlignment="1">
      <alignment horizontal="center" wrapText="1"/>
    </xf>
    <xf numFmtId="0" fontId="23" fillId="33" borderId="0" xfId="0" applyFont="1" applyFill="1" applyAlignment="1">
      <alignment horizontal="center" wrapText="1"/>
    </xf>
    <xf numFmtId="0" fontId="26" fillId="0" borderId="0" xfId="0" applyFont="1" applyAlignment="1">
      <alignment horizontal="center" wrapText="1"/>
    </xf>
    <xf numFmtId="0" fontId="26" fillId="33" borderId="13" xfId="0" applyFont="1" applyFill="1" applyBorder="1" applyAlignment="1">
      <alignment horizontal="center" wrapText="1"/>
    </xf>
    <xf numFmtId="0" fontId="26" fillId="33" borderId="11" xfId="0" applyFont="1" applyFill="1" applyBorder="1" applyAlignment="1">
      <alignment horizontal="center" wrapText="1"/>
    </xf>
    <xf numFmtId="0" fontId="23" fillId="33" borderId="13" xfId="0" applyFont="1" applyFill="1" applyBorder="1" applyAlignment="1">
      <alignment horizontal="center" wrapText="1"/>
    </xf>
    <xf numFmtId="0" fontId="23" fillId="33" borderId="11" xfId="0" applyFont="1" applyFill="1" applyBorder="1" applyAlignment="1">
      <alignment horizontal="center" wrapText="1"/>
    </xf>
    <xf numFmtId="0" fontId="42" fillId="0" borderId="10" xfId="0" applyFont="1" applyBorder="1" applyAlignment="1">
      <alignment horizontal="center" wrapText="1"/>
    </xf>
    <xf numFmtId="0" fontId="43" fillId="0" borderId="10" xfId="0" applyFont="1" applyBorder="1" applyAlignment="1">
      <alignment horizontal="center" wrapText="1"/>
    </xf>
    <xf numFmtId="0" fontId="42" fillId="0" borderId="10" xfId="0" applyFont="1" applyBorder="1" applyAlignment="1">
      <alignment horizontal="center" wrapText="1"/>
    </xf>
    <xf numFmtId="0" fontId="43" fillId="0" borderId="10" xfId="0" applyFont="1" applyBorder="1" applyAlignment="1">
      <alignment horizontal="center" wrapText="1"/>
    </xf>
    <xf numFmtId="0" fontId="42" fillId="0" borderId="12" xfId="0" applyFont="1" applyBorder="1" applyAlignment="1">
      <alignment horizontal="center" wrapText="1"/>
    </xf>
    <xf numFmtId="0" fontId="43" fillId="0" borderId="12" xfId="0" applyFont="1" applyBorder="1" applyAlignment="1">
      <alignment horizontal="center" wrapText="1"/>
    </xf>
    <xf numFmtId="0" fontId="43" fillId="0" borderId="0" xfId="0" applyFont="1" applyAlignment="1">
      <alignment horizontal="center" wrapText="1"/>
    </xf>
    <xf numFmtId="0" fontId="43" fillId="0" borderId="0" xfId="0" applyFont="1" applyAlignment="1">
      <alignment horizontal="left" wrapText="1"/>
    </xf>
    <xf numFmtId="0" fontId="42" fillId="0" borderId="0" xfId="0" applyFont="1" applyAlignment="1">
      <alignment horizontal="center" wrapText="1"/>
    </xf>
    <xf numFmtId="0" fontId="42" fillId="0" borderId="0" xfId="0" applyFont="1" applyAlignment="1">
      <alignment horizontal="left" wrapText="1"/>
    </xf>
    <xf numFmtId="3" fontId="42" fillId="0" borderId="0" xfId="0" applyNumberFormat="1" applyFont="1" applyAlignment="1">
      <alignment horizontal="right" wrapText="1"/>
    </xf>
    <xf numFmtId="3" fontId="43" fillId="0" borderId="0" xfId="0" applyNumberFormat="1" applyFont="1" applyAlignment="1">
      <alignment horizontal="right" wrapText="1"/>
    </xf>
    <xf numFmtId="0" fontId="43" fillId="33" borderId="0" xfId="0" applyFont="1" applyFill="1" applyAlignment="1">
      <alignment horizontal="left" wrapText="1"/>
    </xf>
    <xf numFmtId="0" fontId="42" fillId="33" borderId="0" xfId="0" applyFont="1" applyFill="1" applyAlignment="1">
      <alignment horizontal="center" wrapText="1"/>
    </xf>
    <xf numFmtId="0" fontId="42" fillId="33" borderId="0" xfId="0" applyFont="1" applyFill="1" applyAlignment="1">
      <alignment horizontal="right" wrapText="1"/>
    </xf>
    <xf numFmtId="0" fontId="43" fillId="33" borderId="0" xfId="0" applyFont="1" applyFill="1" applyAlignment="1">
      <alignment horizontal="center" wrapText="1"/>
    </xf>
    <xf numFmtId="0" fontId="43" fillId="33" borderId="0" xfId="0" applyFont="1" applyFill="1" applyAlignment="1">
      <alignment horizontal="right" wrapText="1"/>
    </xf>
    <xf numFmtId="0" fontId="42" fillId="0" borderId="0" xfId="0" applyFont="1" applyAlignment="1">
      <alignment horizontal="right" wrapText="1"/>
    </xf>
    <xf numFmtId="0" fontId="43" fillId="0" borderId="0" xfId="0" applyFont="1" applyAlignment="1">
      <alignment horizontal="right" wrapText="1"/>
    </xf>
    <xf numFmtId="3" fontId="43" fillId="33" borderId="0" xfId="0" applyNumberFormat="1" applyFont="1" applyFill="1" applyAlignment="1">
      <alignment horizontal="right" wrapText="1"/>
    </xf>
    <xf numFmtId="0" fontId="42" fillId="33" borderId="10" xfId="0" applyFont="1" applyFill="1" applyBorder="1" applyAlignment="1">
      <alignment horizontal="center" wrapText="1"/>
    </xf>
    <xf numFmtId="0" fontId="42" fillId="33" borderId="10" xfId="0" applyFont="1" applyFill="1" applyBorder="1" applyAlignment="1">
      <alignment horizontal="right" wrapText="1"/>
    </xf>
    <xf numFmtId="0" fontId="43" fillId="33" borderId="10" xfId="0" applyFont="1" applyFill="1" applyBorder="1" applyAlignment="1">
      <alignment horizontal="center" wrapText="1"/>
    </xf>
    <xf numFmtId="0" fontId="43" fillId="33" borderId="10" xfId="0" applyFont="1" applyFill="1" applyBorder="1" applyAlignment="1">
      <alignment horizontal="right" wrapText="1"/>
    </xf>
    <xf numFmtId="0" fontId="42" fillId="0" borderId="13" xfId="0" applyFont="1" applyBorder="1" applyAlignment="1">
      <alignment horizontal="center" wrapText="1"/>
    </xf>
    <xf numFmtId="0" fontId="42" fillId="0" borderId="11" xfId="0" applyFont="1" applyBorder="1" applyAlignment="1">
      <alignment horizontal="center" wrapText="1"/>
    </xf>
    <xf numFmtId="0" fontId="42" fillId="0" borderId="13" xfId="0" applyFont="1" applyBorder="1" applyAlignment="1">
      <alignment horizontal="left" wrapText="1"/>
    </xf>
    <xf numFmtId="0" fontId="42" fillId="0" borderId="11" xfId="0" applyFont="1" applyBorder="1" applyAlignment="1">
      <alignment horizontal="left" wrapText="1"/>
    </xf>
    <xf numFmtId="3" fontId="42" fillId="0" borderId="13" xfId="0" applyNumberFormat="1" applyFont="1" applyBorder="1" applyAlignment="1">
      <alignment horizontal="right" wrapText="1"/>
    </xf>
    <xf numFmtId="3" fontId="42" fillId="0" borderId="11" xfId="0" applyNumberFormat="1" applyFont="1" applyBorder="1" applyAlignment="1">
      <alignment horizontal="right" wrapText="1"/>
    </xf>
    <xf numFmtId="0" fontId="43" fillId="0" borderId="13" xfId="0" applyFont="1" applyBorder="1" applyAlignment="1">
      <alignment horizontal="center" wrapText="1"/>
    </xf>
    <xf numFmtId="0" fontId="43" fillId="0" borderId="11" xfId="0" applyFont="1" applyBorder="1" applyAlignment="1">
      <alignment horizontal="center" wrapText="1"/>
    </xf>
    <xf numFmtId="0" fontId="43" fillId="0" borderId="13" xfId="0" applyFont="1" applyBorder="1" applyAlignment="1">
      <alignment horizontal="left" wrapText="1"/>
    </xf>
    <xf numFmtId="0" fontId="43" fillId="0" borderId="11" xfId="0" applyFont="1" applyBorder="1" applyAlignment="1">
      <alignment horizontal="left" wrapText="1"/>
    </xf>
    <xf numFmtId="3" fontId="43" fillId="0" borderId="13" xfId="0" applyNumberFormat="1" applyFont="1" applyBorder="1" applyAlignment="1">
      <alignment horizontal="right" wrapText="1"/>
    </xf>
    <xf numFmtId="3" fontId="43" fillId="0" borderId="11" xfId="0" applyNumberFormat="1" applyFont="1" applyBorder="1" applyAlignment="1">
      <alignment horizontal="right" wrapText="1"/>
    </xf>
    <xf numFmtId="15" fontId="38" fillId="0" borderId="10" xfId="0" applyNumberFormat="1" applyFont="1" applyBorder="1" applyAlignment="1">
      <alignment horizontal="center" wrapText="1"/>
    </xf>
    <xf numFmtId="0" fontId="39" fillId="0" borderId="0" xfId="0" applyFont="1" applyBorder="1" applyAlignment="1">
      <alignment horizontal="center" wrapText="1"/>
    </xf>
    <xf numFmtId="0" fontId="38" fillId="0" borderId="0" xfId="0" applyFont="1" applyBorder="1" applyAlignment="1">
      <alignment horizontal="right" wrapText="1"/>
    </xf>
    <xf numFmtId="0" fontId="38" fillId="33" borderId="13" xfId="0" applyFont="1" applyFill="1" applyBorder="1" applyAlignment="1">
      <alignment horizontal="left" wrapText="1"/>
    </xf>
    <xf numFmtId="3" fontId="38" fillId="33" borderId="11" xfId="0" applyNumberFormat="1" applyFont="1" applyFill="1" applyBorder="1" applyAlignment="1">
      <alignment horizontal="right" wrapText="1"/>
    </xf>
    <xf numFmtId="15" fontId="39" fillId="0" borderId="10" xfId="0" applyNumberFormat="1" applyFont="1" applyBorder="1" applyAlignment="1">
      <alignment horizontal="center" wrapText="1"/>
    </xf>
    <xf numFmtId="0" fontId="39" fillId="33" borderId="13" xfId="0" applyFont="1" applyFill="1" applyBorder="1" applyAlignment="1">
      <alignment horizontal="left" wrapText="1"/>
    </xf>
    <xf numFmtId="3" fontId="39" fillId="33" borderId="11" xfId="0" applyNumberFormat="1" applyFont="1" applyFill="1" applyBorder="1" applyAlignment="1">
      <alignment horizontal="right" wrapText="1"/>
    </xf>
    <xf numFmtId="0" fontId="22" fillId="0" borderId="0" xfId="0" applyFont="1" applyAlignment="1">
      <alignment wrapText="1"/>
    </xf>
    <xf numFmtId="0" fontId="24" fillId="0" borderId="0" xfId="0" applyFont="1" applyAlignment="1">
      <alignment wrapText="1"/>
    </xf>
    <xf numFmtId="0" fontId="23" fillId="0" borderId="0" xfId="0" applyFont="1" applyAlignment="1">
      <alignment horizontal="justify" wrapText="1"/>
    </xf>
    <xf numFmtId="0" fontId="41" fillId="0" borderId="0" xfId="0" applyFont="1" applyAlignment="1">
      <alignment wrapText="1"/>
    </xf>
    <xf numFmtId="0" fontId="29" fillId="33" borderId="0" xfId="0" applyFont="1" applyFill="1" applyAlignment="1">
      <alignment horizontal="left" wrapText="1"/>
    </xf>
    <xf numFmtId="0" fontId="20" fillId="0" borderId="13" xfId="0" applyFont="1" applyBorder="1" applyAlignment="1">
      <alignment horizontal="left" wrapText="1"/>
    </xf>
    <xf numFmtId="0" fontId="19" fillId="0" borderId="13" xfId="0" applyFont="1" applyBorder="1" applyAlignment="1">
      <alignment horizontal="left" wrapText="1"/>
    </xf>
    <xf numFmtId="16" fontId="19" fillId="0" borderId="10" xfId="0" applyNumberFormat="1" applyFont="1" applyBorder="1" applyAlignment="1">
      <alignment horizontal="center" wrapText="1"/>
    </xf>
    <xf numFmtId="0" fontId="19" fillId="0" borderId="0" xfId="0" applyFont="1" applyBorder="1" applyAlignment="1">
      <alignment horizontal="right" wrapText="1"/>
    </xf>
    <xf numFmtId="0" fontId="19"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Alignment="1">
      <alignment horizontal="left" wrapText="1" indent="3"/>
    </xf>
    <xf numFmtId="0" fontId="20" fillId="0" borderId="0" xfId="0" applyFont="1" applyAlignment="1">
      <alignment horizontal="left" wrapText="1" indent="2"/>
    </xf>
    <xf numFmtId="0" fontId="20" fillId="33" borderId="0" xfId="0" applyFont="1" applyFill="1" applyAlignment="1">
      <alignment horizontal="left" vertical="top" wrapText="1" indent="5"/>
    </xf>
    <xf numFmtId="0" fontId="22" fillId="0" borderId="0" xfId="0" applyFont="1" applyAlignment="1">
      <alignment horizontal="justify" wrapText="1"/>
    </xf>
    <xf numFmtId="0" fontId="44" fillId="0" borderId="0" xfId="0" applyFont="1" applyAlignment="1">
      <alignment horizontal="left" wrapText="1"/>
    </xf>
    <xf numFmtId="0" fontId="46" fillId="33" borderId="0" xfId="0" applyFont="1" applyFill="1" applyAlignment="1">
      <alignment horizontal="left" wrapText="1"/>
    </xf>
    <xf numFmtId="0" fontId="24" fillId="0" borderId="0" xfId="0" applyFont="1" applyAlignment="1">
      <alignment horizontal="center" wrapText="1"/>
    </xf>
    <xf numFmtId="0" fontId="24" fillId="0" borderId="13" xfId="0" applyFont="1" applyBorder="1" applyAlignment="1">
      <alignment horizontal="center" wrapText="1"/>
    </xf>
    <xf numFmtId="0" fontId="24" fillId="0" borderId="10" xfId="0" applyFont="1" applyBorder="1" applyAlignment="1">
      <alignment horizontal="center" wrapText="1"/>
    </xf>
    <xf numFmtId="0" fontId="24" fillId="33" borderId="0" xfId="0" applyFont="1" applyFill="1" applyAlignment="1">
      <alignment horizontal="left" wrapText="1"/>
    </xf>
    <xf numFmtId="0" fontId="45" fillId="33" borderId="0" xfId="0" applyFont="1" applyFill="1" applyAlignment="1">
      <alignment horizontal="left" wrapText="1"/>
    </xf>
    <xf numFmtId="3" fontId="45" fillId="33" borderId="0" xfId="0" applyNumberFormat="1" applyFont="1" applyFill="1" applyAlignment="1">
      <alignment horizontal="right" wrapText="1"/>
    </xf>
    <xf numFmtId="0" fontId="45" fillId="33" borderId="0" xfId="0" applyFont="1" applyFill="1" applyAlignment="1">
      <alignment horizontal="right" wrapText="1"/>
    </xf>
    <xf numFmtId="0" fontId="24" fillId="0" borderId="0" xfId="0" applyFont="1" applyAlignment="1">
      <alignment horizontal="left" wrapText="1"/>
    </xf>
    <xf numFmtId="0" fontId="45" fillId="0" borderId="0" xfId="0" applyFont="1" applyAlignment="1">
      <alignment horizontal="right" wrapText="1"/>
    </xf>
    <xf numFmtId="0" fontId="45" fillId="0" borderId="10" xfId="0" applyFont="1" applyBorder="1" applyAlignment="1">
      <alignment horizontal="right" wrapText="1"/>
    </xf>
    <xf numFmtId="0" fontId="45" fillId="0" borderId="0" xfId="0" applyFont="1" applyAlignment="1">
      <alignment horizontal="left" wrapText="1"/>
    </xf>
    <xf numFmtId="0" fontId="45" fillId="0" borderId="10" xfId="0" applyFont="1" applyBorder="1" applyAlignment="1">
      <alignment horizontal="left" wrapText="1"/>
    </xf>
    <xf numFmtId="0" fontId="24" fillId="33" borderId="0" xfId="0" applyFont="1" applyFill="1" applyAlignment="1">
      <alignment horizontal="left" wrapText="1" indent="2"/>
    </xf>
    <xf numFmtId="0" fontId="45" fillId="33" borderId="13" xfId="0" applyFont="1" applyFill="1" applyBorder="1" applyAlignment="1">
      <alignment horizontal="left" wrapText="1"/>
    </xf>
    <xf numFmtId="0" fontId="45" fillId="33" borderId="11" xfId="0" applyFont="1" applyFill="1" applyBorder="1" applyAlignment="1">
      <alignment horizontal="left" wrapText="1"/>
    </xf>
    <xf numFmtId="3" fontId="45" fillId="33" borderId="13" xfId="0" applyNumberFormat="1" applyFont="1" applyFill="1" applyBorder="1" applyAlignment="1">
      <alignment horizontal="right" wrapText="1"/>
    </xf>
    <xf numFmtId="3" fontId="45" fillId="33" borderId="11" xfId="0" applyNumberFormat="1" applyFont="1" applyFill="1" applyBorder="1" applyAlignment="1">
      <alignment horizontal="right" wrapText="1"/>
    </xf>
    <xf numFmtId="0" fontId="45" fillId="33" borderId="13" xfId="0" applyFont="1" applyFill="1" applyBorder="1" applyAlignment="1">
      <alignment horizontal="right" wrapText="1"/>
    </xf>
    <xf numFmtId="0" fontId="45" fillId="33" borderId="11" xfId="0" applyFont="1" applyFill="1" applyBorder="1" applyAlignment="1">
      <alignment horizontal="right" wrapText="1"/>
    </xf>
    <xf numFmtId="0" fontId="24" fillId="0" borderId="11" xfId="0" applyFont="1" applyBorder="1" applyAlignment="1">
      <alignment horizontal="left" wrapText="1"/>
    </xf>
    <xf numFmtId="3" fontId="24" fillId="0" borderId="0" xfId="0" applyNumberFormat="1" applyFont="1" applyAlignment="1">
      <alignment horizontal="right" wrapText="1"/>
    </xf>
    <xf numFmtId="3" fontId="24" fillId="0" borderId="11" xfId="0" applyNumberFormat="1" applyFont="1" applyBorder="1" applyAlignment="1">
      <alignment horizontal="right" wrapText="1"/>
    </xf>
    <xf numFmtId="0" fontId="24" fillId="0" borderId="0" xfId="0" applyFont="1" applyAlignment="1">
      <alignment horizontal="right" wrapText="1"/>
    </xf>
    <xf numFmtId="0" fontId="24" fillId="0" borderId="11" xfId="0" applyFont="1" applyBorder="1" applyAlignment="1">
      <alignment horizontal="right" wrapText="1"/>
    </xf>
    <xf numFmtId="0" fontId="41" fillId="0" borderId="0" xfId="0" applyFont="1" applyAlignment="1">
      <alignment horizontal="left" wrapText="1"/>
    </xf>
    <xf numFmtId="0" fontId="20" fillId="0" borderId="0" xfId="0" applyFont="1" applyAlignment="1">
      <alignment horizontal="justify" vertical="top" wrapText="1"/>
    </xf>
    <xf numFmtId="0" fontId="19" fillId="0" borderId="14" xfId="0" applyFont="1" applyBorder="1" applyAlignment="1">
      <alignment horizontal="left" wrapText="1"/>
    </xf>
    <xf numFmtId="3" fontId="19" fillId="0" borderId="14" xfId="0" applyNumberFormat="1" applyFont="1" applyBorder="1" applyAlignment="1">
      <alignment horizontal="right" wrapText="1"/>
    </xf>
    <xf numFmtId="0" fontId="19" fillId="0" borderId="14" xfId="0" applyFont="1" applyBorder="1" applyAlignment="1">
      <alignment horizontal="righ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horizontal="right" wrapText="1"/>
    </xf>
    <xf numFmtId="0" fontId="20" fillId="0" borderId="0" xfId="0" applyFont="1" applyAlignment="1">
      <alignment horizontal="left" vertical="top" wrapText="1" indent="8"/>
    </xf>
    <xf numFmtId="0" fontId="20" fillId="33" borderId="0" xfId="0" applyFont="1" applyFill="1" applyAlignment="1">
      <alignment horizontal="center" wrapText="1"/>
    </xf>
    <xf numFmtId="0" fontId="20" fillId="0" borderId="0" xfId="0" applyFont="1" applyBorder="1" applyAlignment="1">
      <alignment horizontal="center" wrapText="1"/>
    </xf>
    <xf numFmtId="0" fontId="20" fillId="33" borderId="13" xfId="0" applyFont="1" applyFill="1" applyBorder="1" applyAlignment="1">
      <alignment horizontal="center" wrapText="1"/>
    </xf>
    <xf numFmtId="0" fontId="20" fillId="33" borderId="0" xfId="0" applyFont="1" applyFill="1" applyAlignment="1">
      <alignment horizontal="center" wrapText="1"/>
    </xf>
    <xf numFmtId="0" fontId="20" fillId="33" borderId="10" xfId="0" applyFont="1" applyFill="1" applyBorder="1" applyAlignment="1">
      <alignment horizontal="center" wrapText="1"/>
    </xf>
    <xf numFmtId="0" fontId="20" fillId="33" borderId="0" xfId="0" applyFont="1" applyFill="1" applyBorder="1" applyAlignment="1">
      <alignment horizontal="center" wrapText="1"/>
    </xf>
    <xf numFmtId="0" fontId="30" fillId="0" borderId="0" xfId="0" applyFont="1" applyAlignment="1">
      <alignment horizontal="left" wrapText="1"/>
    </xf>
    <xf numFmtId="0" fontId="28" fillId="33" borderId="0" xfId="0" applyFont="1" applyFill="1" applyAlignment="1">
      <alignment horizontal="left" wrapText="1"/>
    </xf>
    <xf numFmtId="0" fontId="28" fillId="0" borderId="0" xfId="0" applyFont="1" applyAlignment="1">
      <alignment horizontal="left" wrapText="1"/>
    </xf>
    <xf numFmtId="0" fontId="30" fillId="0" borderId="0" xfId="0" applyFont="1" applyAlignment="1">
      <alignment horizontal="left" wrapText="1"/>
    </xf>
    <xf numFmtId="0" fontId="20" fillId="33" borderId="0" xfId="0" applyFont="1" applyFill="1" applyAlignment="1">
      <alignment horizontal="center" vertical="top" wrapText="1"/>
    </xf>
    <xf numFmtId="0" fontId="20" fillId="0" borderId="0" xfId="0" applyFont="1" applyAlignment="1">
      <alignment horizontal="center" vertical="top" wrapText="1"/>
    </xf>
    <xf numFmtId="0" fontId="47" fillId="0" borderId="0" xfId="0" applyFont="1" applyAlignment="1">
      <alignment wrapText="1"/>
    </xf>
    <xf numFmtId="10" fontId="0" fillId="0" borderId="0" xfId="0" applyNumberFormat="1" applyAlignment="1">
      <alignment wrapText="1"/>
    </xf>
    <xf numFmtId="0" fontId="48"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4.140625" bestFit="1" customWidth="1"/>
    <col min="3" max="3" width="11.42578125" bestFit="1" customWidth="1"/>
  </cols>
  <sheetData>
    <row r="1" spans="1:3">
      <c r="A1" s="7" t="s">
        <v>0</v>
      </c>
      <c r="B1" s="1" t="s">
        <v>1</v>
      </c>
      <c r="C1" s="1"/>
    </row>
    <row r="2" spans="1:3">
      <c r="A2" s="7"/>
      <c r="B2" s="1" t="s">
        <v>2</v>
      </c>
      <c r="C2" s="1" t="s">
        <v>3</v>
      </c>
    </row>
    <row r="3" spans="1:3">
      <c r="A3" s="3" t="s">
        <v>0</v>
      </c>
      <c r="B3" s="4" t="s">
        <v>4</v>
      </c>
      <c r="C3" s="4" t="s">
        <v>4</v>
      </c>
    </row>
    <row r="4" spans="1:3">
      <c r="A4" s="2" t="s">
        <v>5</v>
      </c>
      <c r="B4" s="4" t="s">
        <v>6</v>
      </c>
      <c r="C4" s="4" t="s">
        <v>4</v>
      </c>
    </row>
    <row r="5" spans="1:3">
      <c r="A5" s="2" t="s">
        <v>7</v>
      </c>
      <c r="B5" s="4" t="s">
        <v>8</v>
      </c>
      <c r="C5" s="4" t="s">
        <v>4</v>
      </c>
    </row>
    <row r="6" spans="1:3">
      <c r="A6" s="2" t="s">
        <v>9</v>
      </c>
      <c r="B6" s="4" t="s">
        <v>10</v>
      </c>
      <c r="C6" s="4" t="s">
        <v>4</v>
      </c>
    </row>
    <row r="7" spans="1:3">
      <c r="A7" s="2" t="s">
        <v>11</v>
      </c>
      <c r="B7" s="4" t="s">
        <v>12</v>
      </c>
      <c r="C7" s="4" t="s">
        <v>4</v>
      </c>
    </row>
    <row r="8" spans="1:3">
      <c r="A8" s="2" t="s">
        <v>13</v>
      </c>
      <c r="B8" s="4" t="s">
        <v>14</v>
      </c>
      <c r="C8" s="4" t="s">
        <v>4</v>
      </c>
    </row>
    <row r="9" spans="1:3">
      <c r="A9" s="2" t="s">
        <v>15</v>
      </c>
      <c r="B9" s="4" t="s">
        <v>16</v>
      </c>
      <c r="C9" s="4" t="s">
        <v>4</v>
      </c>
    </row>
    <row r="10" spans="1:3">
      <c r="A10" s="2" t="s">
        <v>17</v>
      </c>
      <c r="B10" s="5">
        <v>41820</v>
      </c>
      <c r="C10" s="4" t="s">
        <v>4</v>
      </c>
    </row>
    <row r="11" spans="1:3">
      <c r="A11" s="2" t="s">
        <v>18</v>
      </c>
      <c r="B11" s="4" t="s">
        <v>19</v>
      </c>
      <c r="C11" s="4" t="s">
        <v>4</v>
      </c>
    </row>
    <row r="12" spans="1:3">
      <c r="A12" s="2" t="s">
        <v>20</v>
      </c>
      <c r="B12" s="4" t="s">
        <v>21</v>
      </c>
      <c r="C12" s="4" t="s">
        <v>4</v>
      </c>
    </row>
    <row r="13" spans="1:3">
      <c r="A13" s="2" t="s">
        <v>22</v>
      </c>
      <c r="B13" s="4" t="s">
        <v>23</v>
      </c>
      <c r="C13" s="4" t="s">
        <v>4</v>
      </c>
    </row>
    <row r="14" spans="1:3" ht="30">
      <c r="A14" s="2" t="s">
        <v>24</v>
      </c>
      <c r="B14" s="4" t="s">
        <v>4</v>
      </c>
      <c r="C14" s="6">
        <v>187792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27" bestFit="1" customWidth="1"/>
    <col min="2" max="2" width="36.5703125" bestFit="1" customWidth="1"/>
    <col min="3" max="3" width="17.7109375" customWidth="1"/>
    <col min="4" max="5" width="21.42578125" customWidth="1"/>
    <col min="6" max="6" width="17.7109375" customWidth="1"/>
    <col min="7" max="8" width="21.42578125" customWidth="1"/>
    <col min="9" max="9" width="17.7109375" customWidth="1"/>
    <col min="10" max="11" width="21.42578125" customWidth="1"/>
    <col min="12" max="12" width="17.7109375" customWidth="1"/>
    <col min="13" max="13" width="21.42578125" customWidth="1"/>
  </cols>
  <sheetData>
    <row r="1" spans="1:13" ht="15" customHeight="1">
      <c r="A1" s="7" t="s">
        <v>20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05</v>
      </c>
      <c r="B3" s="47" t="s">
        <v>4</v>
      </c>
      <c r="C3" s="47"/>
      <c r="D3" s="47"/>
      <c r="E3" s="47"/>
      <c r="F3" s="47"/>
      <c r="G3" s="47"/>
      <c r="H3" s="47"/>
      <c r="I3" s="47"/>
      <c r="J3" s="47"/>
      <c r="K3" s="47"/>
      <c r="L3" s="47"/>
      <c r="M3" s="47"/>
    </row>
    <row r="4" spans="1:13" ht="15" customHeight="1">
      <c r="A4" s="12" t="s">
        <v>204</v>
      </c>
      <c r="B4" s="47" t="s">
        <v>4</v>
      </c>
      <c r="C4" s="47"/>
      <c r="D4" s="47"/>
      <c r="E4" s="47"/>
      <c r="F4" s="47"/>
      <c r="G4" s="47"/>
      <c r="H4" s="47"/>
      <c r="I4" s="47"/>
      <c r="J4" s="47"/>
      <c r="K4" s="47"/>
      <c r="L4" s="47"/>
      <c r="M4" s="47"/>
    </row>
    <row r="5" spans="1:13">
      <c r="A5" s="12"/>
      <c r="B5" s="48" t="s">
        <v>206</v>
      </c>
      <c r="C5" s="48"/>
      <c r="D5" s="48"/>
      <c r="E5" s="48"/>
      <c r="F5" s="48"/>
      <c r="G5" s="48"/>
      <c r="H5" s="48"/>
      <c r="I5" s="48"/>
      <c r="J5" s="48"/>
      <c r="K5" s="48"/>
      <c r="L5" s="48"/>
      <c r="M5" s="48"/>
    </row>
    <row r="6" spans="1:13">
      <c r="A6" s="12"/>
      <c r="B6" s="49" t="s">
        <v>207</v>
      </c>
      <c r="C6" s="49"/>
      <c r="D6" s="49"/>
      <c r="E6" s="49"/>
      <c r="F6" s="49"/>
      <c r="G6" s="49"/>
      <c r="H6" s="49"/>
      <c r="I6" s="49"/>
      <c r="J6" s="49"/>
      <c r="K6" s="49"/>
      <c r="L6" s="49"/>
      <c r="M6" s="49"/>
    </row>
    <row r="7" spans="1:13" ht="38.25" customHeight="1">
      <c r="A7" s="12"/>
      <c r="B7" s="49" t="s">
        <v>208</v>
      </c>
      <c r="C7" s="49"/>
      <c r="D7" s="49"/>
      <c r="E7" s="49"/>
      <c r="F7" s="49"/>
      <c r="G7" s="49"/>
      <c r="H7" s="49"/>
      <c r="I7" s="49"/>
      <c r="J7" s="49"/>
      <c r="K7" s="49"/>
      <c r="L7" s="49"/>
      <c r="M7" s="49"/>
    </row>
    <row r="8" spans="1:13">
      <c r="A8" s="12"/>
      <c r="B8" s="49" t="s">
        <v>209</v>
      </c>
      <c r="C8" s="49"/>
      <c r="D8" s="49"/>
      <c r="E8" s="49"/>
      <c r="F8" s="49"/>
      <c r="G8" s="49"/>
      <c r="H8" s="49"/>
      <c r="I8" s="49"/>
      <c r="J8" s="49"/>
      <c r="K8" s="49"/>
      <c r="L8" s="49"/>
      <c r="M8" s="49"/>
    </row>
    <row r="9" spans="1:13">
      <c r="A9" s="12"/>
      <c r="B9" s="22"/>
      <c r="C9" s="22"/>
      <c r="D9" s="22"/>
      <c r="E9" s="22"/>
      <c r="F9" s="22"/>
      <c r="G9" s="22"/>
      <c r="H9" s="22"/>
      <c r="I9" s="22"/>
      <c r="J9" s="22"/>
      <c r="K9" s="22"/>
      <c r="L9" s="22"/>
      <c r="M9" s="22"/>
    </row>
    <row r="10" spans="1:13">
      <c r="A10" s="12"/>
      <c r="B10" s="14"/>
      <c r="C10" s="14"/>
      <c r="D10" s="14"/>
      <c r="E10" s="14"/>
      <c r="F10" s="14"/>
      <c r="G10" s="14"/>
      <c r="H10" s="14"/>
      <c r="I10" s="14"/>
      <c r="J10" s="14"/>
      <c r="K10" s="14"/>
      <c r="L10" s="14"/>
      <c r="M10" s="14"/>
    </row>
    <row r="11" spans="1:13" ht="15.75" thickBot="1">
      <c r="A11" s="12"/>
      <c r="B11" s="15"/>
      <c r="C11" s="23" t="s">
        <v>210</v>
      </c>
      <c r="D11" s="23"/>
      <c r="E11" s="23"/>
      <c r="F11" s="23"/>
      <c r="G11" s="23"/>
      <c r="H11" s="15"/>
      <c r="I11" s="23" t="s">
        <v>211</v>
      </c>
      <c r="J11" s="23"/>
      <c r="K11" s="23"/>
      <c r="L11" s="23"/>
      <c r="M11" s="23"/>
    </row>
    <row r="12" spans="1:13" ht="15.75" thickBot="1">
      <c r="A12" s="12"/>
      <c r="B12" s="17"/>
      <c r="C12" s="24">
        <v>2014</v>
      </c>
      <c r="D12" s="24"/>
      <c r="E12" s="15"/>
      <c r="F12" s="26">
        <v>2013</v>
      </c>
      <c r="G12" s="26"/>
      <c r="H12" s="15"/>
      <c r="I12" s="24">
        <v>2014</v>
      </c>
      <c r="J12" s="24"/>
      <c r="K12" s="15"/>
      <c r="L12" s="26">
        <v>2013</v>
      </c>
      <c r="M12" s="26"/>
    </row>
    <row r="13" spans="1:13">
      <c r="A13" s="12"/>
      <c r="B13" s="17"/>
      <c r="C13" s="27" t="s">
        <v>212</v>
      </c>
      <c r="D13" s="27"/>
      <c r="E13" s="27"/>
      <c r="F13" s="27"/>
      <c r="G13" s="27"/>
      <c r="H13" s="27"/>
      <c r="I13" s="27"/>
      <c r="J13" s="27"/>
      <c r="K13" s="27"/>
      <c r="L13" s="27"/>
      <c r="M13" s="27"/>
    </row>
    <row r="14" spans="1:13">
      <c r="A14" s="12"/>
      <c r="B14" s="28" t="s">
        <v>213</v>
      </c>
      <c r="C14" s="29">
        <v>188139</v>
      </c>
      <c r="D14" s="30"/>
      <c r="E14" s="30"/>
      <c r="F14" s="31">
        <v>193273</v>
      </c>
      <c r="G14" s="30"/>
      <c r="H14" s="30"/>
      <c r="I14" s="29">
        <v>188799</v>
      </c>
      <c r="J14" s="30"/>
      <c r="K14" s="30"/>
      <c r="L14" s="31">
        <v>194777</v>
      </c>
      <c r="M14" s="30"/>
    </row>
    <row r="15" spans="1:13">
      <c r="A15" s="12"/>
      <c r="B15" s="28"/>
      <c r="C15" s="29"/>
      <c r="D15" s="30"/>
      <c r="E15" s="30"/>
      <c r="F15" s="31"/>
      <c r="G15" s="30"/>
      <c r="H15" s="30"/>
      <c r="I15" s="29"/>
      <c r="J15" s="30"/>
      <c r="K15" s="30"/>
      <c r="L15" s="31"/>
      <c r="M15" s="30"/>
    </row>
    <row r="16" spans="1:13">
      <c r="A16" s="12"/>
      <c r="B16" s="32" t="s">
        <v>214</v>
      </c>
      <c r="C16" s="33">
        <v>1043</v>
      </c>
      <c r="D16" s="35"/>
      <c r="E16" s="35"/>
      <c r="F16" s="37">
        <v>1073</v>
      </c>
      <c r="G16" s="35"/>
      <c r="H16" s="35"/>
      <c r="I16" s="33">
        <v>1033</v>
      </c>
      <c r="J16" s="35"/>
      <c r="K16" s="35"/>
      <c r="L16" s="39">
        <v>996</v>
      </c>
      <c r="M16" s="35"/>
    </row>
    <row r="17" spans="1:13" ht="15.75" thickBot="1">
      <c r="A17" s="12"/>
      <c r="B17" s="32"/>
      <c r="C17" s="34"/>
      <c r="D17" s="36"/>
      <c r="E17" s="35"/>
      <c r="F17" s="38"/>
      <c r="G17" s="36"/>
      <c r="H17" s="35"/>
      <c r="I17" s="34"/>
      <c r="J17" s="36"/>
      <c r="K17" s="35"/>
      <c r="L17" s="40"/>
      <c r="M17" s="36"/>
    </row>
    <row r="18" spans="1:13">
      <c r="A18" s="12"/>
      <c r="B18" s="28" t="s">
        <v>215</v>
      </c>
      <c r="C18" s="41">
        <v>189182</v>
      </c>
      <c r="D18" s="43"/>
      <c r="E18" s="30"/>
      <c r="F18" s="45">
        <v>194346</v>
      </c>
      <c r="G18" s="43"/>
      <c r="H18" s="30"/>
      <c r="I18" s="41">
        <v>189832</v>
      </c>
      <c r="J18" s="43"/>
      <c r="K18" s="30"/>
      <c r="L18" s="45">
        <v>195773</v>
      </c>
      <c r="M18" s="43"/>
    </row>
    <row r="19" spans="1:13" ht="15.75" thickBot="1">
      <c r="A19" s="12"/>
      <c r="B19" s="28"/>
      <c r="C19" s="42"/>
      <c r="D19" s="44"/>
      <c r="E19" s="30"/>
      <c r="F19" s="46"/>
      <c r="G19" s="44"/>
      <c r="H19" s="30"/>
      <c r="I19" s="42"/>
      <c r="J19" s="44"/>
      <c r="K19" s="30"/>
      <c r="L19" s="46"/>
      <c r="M19" s="44"/>
    </row>
    <row r="20" spans="1:13" ht="25.5" customHeight="1" thickTop="1">
      <c r="A20" s="12"/>
      <c r="B20" s="49" t="s">
        <v>216</v>
      </c>
      <c r="C20" s="49"/>
      <c r="D20" s="49"/>
      <c r="E20" s="49"/>
      <c r="F20" s="49"/>
      <c r="G20" s="49"/>
      <c r="H20" s="49"/>
      <c r="I20" s="49"/>
      <c r="J20" s="49"/>
      <c r="K20" s="49"/>
      <c r="L20" s="49"/>
      <c r="M20" s="49"/>
    </row>
  </sheetData>
  <mergeCells count="55">
    <mergeCell ref="B8:M8"/>
    <mergeCell ref="B20:M20"/>
    <mergeCell ref="M18:M19"/>
    <mergeCell ref="A1:A2"/>
    <mergeCell ref="B1:M1"/>
    <mergeCell ref="B2:M2"/>
    <mergeCell ref="B3:M3"/>
    <mergeCell ref="A4:A20"/>
    <mergeCell ref="B4:M4"/>
    <mergeCell ref="B5:M5"/>
    <mergeCell ref="B6:M6"/>
    <mergeCell ref="B7:M7"/>
    <mergeCell ref="G18:G19"/>
    <mergeCell ref="H18:H19"/>
    <mergeCell ref="I18:I19"/>
    <mergeCell ref="J18:J19"/>
    <mergeCell ref="K18:K19"/>
    <mergeCell ref="L18:L19"/>
    <mergeCell ref="I16:I17"/>
    <mergeCell ref="J16:J17"/>
    <mergeCell ref="K16:K17"/>
    <mergeCell ref="L16:L17"/>
    <mergeCell ref="M16:M17"/>
    <mergeCell ref="B18:B19"/>
    <mergeCell ref="C18:C19"/>
    <mergeCell ref="D18:D19"/>
    <mergeCell ref="E18:E19"/>
    <mergeCell ref="F18:F19"/>
    <mergeCell ref="K14:K15"/>
    <mergeCell ref="L14:L15"/>
    <mergeCell ref="M14:M15"/>
    <mergeCell ref="B16:B17"/>
    <mergeCell ref="C16:C17"/>
    <mergeCell ref="D16:D17"/>
    <mergeCell ref="E16:E17"/>
    <mergeCell ref="F16:F17"/>
    <mergeCell ref="G16:G17"/>
    <mergeCell ref="H16:H17"/>
    <mergeCell ref="C13:M13"/>
    <mergeCell ref="B14:B15"/>
    <mergeCell ref="C14:C15"/>
    <mergeCell ref="D14:D15"/>
    <mergeCell ref="E14:E15"/>
    <mergeCell ref="F14:F15"/>
    <mergeCell ref="G14:G15"/>
    <mergeCell ref="H14:H15"/>
    <mergeCell ref="I14:I15"/>
    <mergeCell ref="J14:J15"/>
    <mergeCell ref="B9:M9"/>
    <mergeCell ref="C11:G11"/>
    <mergeCell ref="I11:M11"/>
    <mergeCell ref="C12:D12"/>
    <mergeCell ref="F12:G12"/>
    <mergeCell ref="I12:J12"/>
    <mergeCell ref="L12:M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6"/>
  <sheetViews>
    <sheetView showGridLines="0" workbookViewId="0"/>
  </sheetViews>
  <sheetFormatPr defaultRowHeight="15"/>
  <cols>
    <col min="1" max="3" width="36.5703125" bestFit="1" customWidth="1"/>
    <col min="4" max="4" width="9" customWidth="1"/>
    <col min="5" max="5" width="2.140625" customWidth="1"/>
    <col min="7" max="7" width="12.28515625" customWidth="1"/>
    <col min="8" max="8" width="36.5703125" customWidth="1"/>
    <col min="9" max="9" width="10.42578125" customWidth="1"/>
    <col min="11" max="11" width="11.140625" customWidth="1"/>
    <col min="12" max="12" width="36.5703125" customWidth="1"/>
    <col min="13" max="13" width="9.28515625" customWidth="1"/>
    <col min="15" max="15" width="8.5703125" customWidth="1"/>
    <col min="16" max="16" width="29" customWidth="1"/>
    <col min="17" max="17" width="7.140625" customWidth="1"/>
    <col min="19" max="19" width="1.85546875" customWidth="1"/>
    <col min="20" max="20" width="6.28515625" customWidth="1"/>
    <col min="21" max="21" width="1.5703125" customWidth="1"/>
  </cols>
  <sheetData>
    <row r="1" spans="1:21" ht="15" customHeight="1">
      <c r="A1" s="7" t="s">
        <v>5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17</v>
      </c>
      <c r="B3" s="47" t="s">
        <v>4</v>
      </c>
      <c r="C3" s="47"/>
      <c r="D3" s="47"/>
      <c r="E3" s="47"/>
      <c r="F3" s="47"/>
      <c r="G3" s="47"/>
      <c r="H3" s="47"/>
      <c r="I3" s="47"/>
      <c r="J3" s="47"/>
      <c r="K3" s="47"/>
      <c r="L3" s="47"/>
      <c r="M3" s="47"/>
      <c r="N3" s="47"/>
      <c r="O3" s="47"/>
      <c r="P3" s="47"/>
      <c r="Q3" s="47"/>
      <c r="R3" s="47"/>
      <c r="S3" s="47"/>
      <c r="T3" s="47"/>
      <c r="U3" s="47"/>
    </row>
    <row r="4" spans="1:21" ht="15" customHeight="1">
      <c r="A4" s="12" t="s">
        <v>59</v>
      </c>
      <c r="B4" s="47" t="s">
        <v>4</v>
      </c>
      <c r="C4" s="47"/>
      <c r="D4" s="47"/>
      <c r="E4" s="47"/>
      <c r="F4" s="47"/>
      <c r="G4" s="47"/>
      <c r="H4" s="47"/>
      <c r="I4" s="47"/>
      <c r="J4" s="47"/>
      <c r="K4" s="47"/>
      <c r="L4" s="47"/>
      <c r="M4" s="47"/>
      <c r="N4" s="47"/>
      <c r="O4" s="47"/>
      <c r="P4" s="47"/>
      <c r="Q4" s="47"/>
      <c r="R4" s="47"/>
      <c r="S4" s="47"/>
      <c r="T4" s="47"/>
      <c r="U4" s="47"/>
    </row>
    <row r="5" spans="1:21">
      <c r="A5" s="12"/>
      <c r="B5" s="48" t="s">
        <v>218</v>
      </c>
      <c r="C5" s="48"/>
      <c r="D5" s="48"/>
      <c r="E5" s="48"/>
      <c r="F5" s="48"/>
      <c r="G5" s="48"/>
      <c r="H5" s="48"/>
      <c r="I5" s="48"/>
      <c r="J5" s="48"/>
      <c r="K5" s="48"/>
      <c r="L5" s="48"/>
      <c r="M5" s="48"/>
      <c r="N5" s="48"/>
      <c r="O5" s="48"/>
      <c r="P5" s="48"/>
      <c r="Q5" s="48"/>
      <c r="R5" s="48"/>
      <c r="S5" s="48"/>
      <c r="T5" s="48"/>
      <c r="U5" s="48"/>
    </row>
    <row r="6" spans="1:21">
      <c r="A6" s="12"/>
      <c r="B6" s="49" t="s">
        <v>219</v>
      </c>
      <c r="C6" s="49"/>
      <c r="D6" s="49"/>
      <c r="E6" s="49"/>
      <c r="F6" s="49"/>
      <c r="G6" s="49"/>
      <c r="H6" s="49"/>
      <c r="I6" s="49"/>
      <c r="J6" s="49"/>
      <c r="K6" s="49"/>
      <c r="L6" s="49"/>
      <c r="M6" s="49"/>
      <c r="N6" s="49"/>
      <c r="O6" s="49"/>
      <c r="P6" s="49"/>
      <c r="Q6" s="49"/>
      <c r="R6" s="49"/>
      <c r="S6" s="49"/>
      <c r="T6" s="49"/>
      <c r="U6" s="49"/>
    </row>
    <row r="7" spans="1:21">
      <c r="A7" s="12"/>
      <c r="B7" s="22"/>
      <c r="C7" s="22"/>
      <c r="D7" s="22"/>
      <c r="E7" s="22"/>
      <c r="F7" s="22"/>
      <c r="G7" s="22"/>
      <c r="H7" s="22"/>
      <c r="I7" s="22"/>
      <c r="J7" s="22"/>
      <c r="K7" s="22"/>
      <c r="L7" s="22"/>
      <c r="M7" s="22"/>
    </row>
    <row r="8" spans="1:21">
      <c r="A8" s="12"/>
      <c r="B8" s="14"/>
      <c r="C8" s="14"/>
      <c r="D8" s="14"/>
      <c r="E8" s="14"/>
      <c r="F8" s="14"/>
      <c r="G8" s="14"/>
      <c r="H8" s="14"/>
      <c r="I8" s="14"/>
      <c r="J8" s="14"/>
      <c r="K8" s="14"/>
      <c r="L8" s="14"/>
      <c r="M8" s="14"/>
    </row>
    <row r="9" spans="1:21" ht="15.75" thickBot="1">
      <c r="A9" s="12"/>
      <c r="B9" s="15"/>
      <c r="C9" s="56" t="s">
        <v>220</v>
      </c>
      <c r="D9" s="56"/>
      <c r="E9" s="56"/>
      <c r="F9" s="15"/>
      <c r="G9" s="56" t="s">
        <v>221</v>
      </c>
      <c r="H9" s="56"/>
      <c r="I9" s="56"/>
      <c r="J9" s="15"/>
      <c r="K9" s="56" t="s">
        <v>222</v>
      </c>
      <c r="L9" s="56"/>
      <c r="M9" s="56"/>
    </row>
    <row r="10" spans="1:21">
      <c r="A10" s="12"/>
      <c r="B10" s="15"/>
      <c r="C10" s="57" t="s">
        <v>212</v>
      </c>
      <c r="D10" s="57"/>
      <c r="E10" s="57"/>
      <c r="F10" s="57"/>
      <c r="G10" s="57"/>
      <c r="H10" s="57"/>
      <c r="I10" s="57"/>
      <c r="J10" s="57"/>
      <c r="K10" s="57"/>
      <c r="L10" s="57"/>
      <c r="M10" s="57"/>
    </row>
    <row r="11" spans="1:21">
      <c r="A11" s="12"/>
      <c r="B11" s="52" t="s">
        <v>223</v>
      </c>
      <c r="C11" s="30"/>
      <c r="D11" s="30"/>
      <c r="E11" s="30"/>
      <c r="F11" s="19"/>
      <c r="G11" s="30"/>
      <c r="H11" s="30"/>
      <c r="I11" s="30"/>
      <c r="J11" s="19"/>
      <c r="K11" s="30"/>
      <c r="L11" s="30"/>
      <c r="M11" s="30"/>
    </row>
    <row r="12" spans="1:21">
      <c r="A12" s="12"/>
      <c r="B12" s="58" t="s">
        <v>122</v>
      </c>
      <c r="C12" s="59" t="s">
        <v>224</v>
      </c>
      <c r="D12" s="60">
        <v>19984</v>
      </c>
      <c r="E12" s="35"/>
      <c r="F12" s="35"/>
      <c r="G12" s="59" t="s">
        <v>224</v>
      </c>
      <c r="H12" s="61" t="s">
        <v>225</v>
      </c>
      <c r="I12" s="59" t="s">
        <v>226</v>
      </c>
      <c r="J12" s="35"/>
      <c r="K12" s="59" t="s">
        <v>224</v>
      </c>
      <c r="L12" s="60">
        <v>12990</v>
      </c>
      <c r="M12" s="35"/>
    </row>
    <row r="13" spans="1:21">
      <c r="A13" s="12"/>
      <c r="B13" s="58"/>
      <c r="C13" s="59"/>
      <c r="D13" s="60"/>
      <c r="E13" s="35"/>
      <c r="F13" s="35"/>
      <c r="G13" s="59"/>
      <c r="H13" s="61"/>
      <c r="I13" s="59"/>
      <c r="J13" s="35"/>
      <c r="K13" s="59"/>
      <c r="L13" s="60"/>
      <c r="M13" s="35"/>
    </row>
    <row r="14" spans="1:21">
      <c r="A14" s="12"/>
      <c r="B14" s="62" t="s">
        <v>227</v>
      </c>
      <c r="C14" s="63" t="s">
        <v>228</v>
      </c>
      <c r="D14" s="63"/>
      <c r="E14" s="64" t="s">
        <v>226</v>
      </c>
      <c r="F14" s="30"/>
      <c r="G14" s="63">
        <v>389</v>
      </c>
      <c r="H14" s="63"/>
      <c r="I14" s="30"/>
      <c r="J14" s="30"/>
      <c r="K14" s="63" t="s">
        <v>229</v>
      </c>
      <c r="L14" s="63"/>
      <c r="M14" s="64" t="s">
        <v>226</v>
      </c>
    </row>
    <row r="15" spans="1:21">
      <c r="A15" s="12"/>
      <c r="B15" s="62"/>
      <c r="C15" s="63"/>
      <c r="D15" s="63"/>
      <c r="E15" s="64"/>
      <c r="F15" s="30"/>
      <c r="G15" s="63"/>
      <c r="H15" s="63"/>
      <c r="I15" s="30"/>
      <c r="J15" s="30"/>
      <c r="K15" s="63"/>
      <c r="L15" s="63"/>
      <c r="M15" s="64"/>
    </row>
    <row r="16" spans="1:21">
      <c r="A16" s="12"/>
      <c r="B16" s="58" t="s">
        <v>230</v>
      </c>
      <c r="C16" s="61">
        <v>497</v>
      </c>
      <c r="D16" s="61"/>
      <c r="E16" s="35"/>
      <c r="F16" s="35"/>
      <c r="G16" s="61" t="s">
        <v>231</v>
      </c>
      <c r="H16" s="61"/>
      <c r="I16" s="59" t="s">
        <v>226</v>
      </c>
      <c r="J16" s="35"/>
      <c r="K16" s="61">
        <v>323</v>
      </c>
      <c r="L16" s="61"/>
      <c r="M16" s="35"/>
    </row>
    <row r="17" spans="1:13">
      <c r="A17" s="12"/>
      <c r="B17" s="58"/>
      <c r="C17" s="61"/>
      <c r="D17" s="61"/>
      <c r="E17" s="35"/>
      <c r="F17" s="35"/>
      <c r="G17" s="61"/>
      <c r="H17" s="61"/>
      <c r="I17" s="59"/>
      <c r="J17" s="35"/>
      <c r="K17" s="61"/>
      <c r="L17" s="61"/>
      <c r="M17" s="35"/>
    </row>
    <row r="18" spans="1:13">
      <c r="A18" s="12"/>
      <c r="B18" s="62" t="s">
        <v>126</v>
      </c>
      <c r="C18" s="63">
        <v>52</v>
      </c>
      <c r="D18" s="63"/>
      <c r="E18" s="30"/>
      <c r="F18" s="30"/>
      <c r="G18" s="63" t="s">
        <v>232</v>
      </c>
      <c r="H18" s="63"/>
      <c r="I18" s="64" t="s">
        <v>226</v>
      </c>
      <c r="J18" s="30"/>
      <c r="K18" s="63">
        <v>34</v>
      </c>
      <c r="L18" s="63"/>
      <c r="M18" s="30"/>
    </row>
    <row r="19" spans="1:13">
      <c r="A19" s="12"/>
      <c r="B19" s="62"/>
      <c r="C19" s="63"/>
      <c r="D19" s="63"/>
      <c r="E19" s="30"/>
      <c r="F19" s="30"/>
      <c r="G19" s="63"/>
      <c r="H19" s="63"/>
      <c r="I19" s="64"/>
      <c r="J19" s="30"/>
      <c r="K19" s="63"/>
      <c r="L19" s="63"/>
      <c r="M19" s="30"/>
    </row>
    <row r="20" spans="1:13">
      <c r="A20" s="12"/>
      <c r="B20" s="58" t="s">
        <v>233</v>
      </c>
      <c r="C20" s="61">
        <v>160</v>
      </c>
      <c r="D20" s="61"/>
      <c r="E20" s="35"/>
      <c r="F20" s="35"/>
      <c r="G20" s="61" t="s">
        <v>234</v>
      </c>
      <c r="H20" s="61"/>
      <c r="I20" s="59" t="s">
        <v>226</v>
      </c>
      <c r="J20" s="35"/>
      <c r="K20" s="61">
        <v>104</v>
      </c>
      <c r="L20" s="61"/>
      <c r="M20" s="35"/>
    </row>
    <row r="21" spans="1:13" ht="15.75" thickBot="1">
      <c r="A21" s="12"/>
      <c r="B21" s="58"/>
      <c r="C21" s="65"/>
      <c r="D21" s="65"/>
      <c r="E21" s="36"/>
      <c r="F21" s="35"/>
      <c r="G21" s="65"/>
      <c r="H21" s="65"/>
      <c r="I21" s="66"/>
      <c r="J21" s="35"/>
      <c r="K21" s="65"/>
      <c r="L21" s="65"/>
      <c r="M21" s="36"/>
    </row>
    <row r="22" spans="1:13">
      <c r="A22" s="12"/>
      <c r="B22" s="67" t="s">
        <v>235</v>
      </c>
      <c r="C22" s="68" t="s">
        <v>224</v>
      </c>
      <c r="D22" s="71">
        <v>19581</v>
      </c>
      <c r="E22" s="43"/>
      <c r="F22" s="30"/>
      <c r="G22" s="68" t="s">
        <v>224</v>
      </c>
      <c r="H22" s="73" t="s">
        <v>236</v>
      </c>
      <c r="I22" s="68" t="s">
        <v>226</v>
      </c>
      <c r="J22" s="30"/>
      <c r="K22" s="68" t="s">
        <v>224</v>
      </c>
      <c r="L22" s="71">
        <v>12728</v>
      </c>
      <c r="M22" s="43"/>
    </row>
    <row r="23" spans="1:13" ht="15.75" thickBot="1">
      <c r="A23" s="12"/>
      <c r="B23" s="67"/>
      <c r="C23" s="69"/>
      <c r="D23" s="72"/>
      <c r="E23" s="44"/>
      <c r="F23" s="30"/>
      <c r="G23" s="69"/>
      <c r="H23" s="74"/>
      <c r="I23" s="69"/>
      <c r="J23" s="30"/>
      <c r="K23" s="69"/>
      <c r="L23" s="72"/>
      <c r="M23" s="44"/>
    </row>
    <row r="24" spans="1:13" ht="15.75" thickTop="1">
      <c r="A24" s="12"/>
      <c r="B24" s="53" t="s">
        <v>237</v>
      </c>
      <c r="C24" s="75"/>
      <c r="D24" s="75"/>
      <c r="E24" s="75"/>
      <c r="F24" s="15"/>
      <c r="G24" s="75"/>
      <c r="H24" s="75"/>
      <c r="I24" s="75"/>
      <c r="J24" s="15"/>
      <c r="K24" s="75"/>
      <c r="L24" s="75"/>
      <c r="M24" s="75"/>
    </row>
    <row r="25" spans="1:13">
      <c r="A25" s="12"/>
      <c r="B25" s="62" t="s">
        <v>122</v>
      </c>
      <c r="C25" s="62" t="s">
        <v>224</v>
      </c>
      <c r="D25" s="76" t="s">
        <v>238</v>
      </c>
      <c r="E25" s="62" t="s">
        <v>226</v>
      </c>
      <c r="F25" s="30"/>
      <c r="G25" s="62" t="s">
        <v>224</v>
      </c>
      <c r="H25" s="77">
        <v>19900</v>
      </c>
      <c r="I25" s="30"/>
      <c r="J25" s="30"/>
      <c r="K25" s="62" t="s">
        <v>224</v>
      </c>
      <c r="L25" s="76" t="s">
        <v>239</v>
      </c>
      <c r="M25" s="62" t="s">
        <v>226</v>
      </c>
    </row>
    <row r="26" spans="1:13">
      <c r="A26" s="12"/>
      <c r="B26" s="62"/>
      <c r="C26" s="62"/>
      <c r="D26" s="76"/>
      <c r="E26" s="62"/>
      <c r="F26" s="30"/>
      <c r="G26" s="62"/>
      <c r="H26" s="77"/>
      <c r="I26" s="30"/>
      <c r="J26" s="30"/>
      <c r="K26" s="62"/>
      <c r="L26" s="76"/>
      <c r="M26" s="62"/>
    </row>
    <row r="27" spans="1:13">
      <c r="A27" s="12"/>
      <c r="B27" s="58" t="s">
        <v>227</v>
      </c>
      <c r="C27" s="78" t="s">
        <v>240</v>
      </c>
      <c r="D27" s="78"/>
      <c r="E27" s="58" t="s">
        <v>226</v>
      </c>
      <c r="F27" s="35"/>
      <c r="G27" s="79">
        <v>1003</v>
      </c>
      <c r="H27" s="79"/>
      <c r="I27" s="35"/>
      <c r="J27" s="35"/>
      <c r="K27" s="78" t="s">
        <v>241</v>
      </c>
      <c r="L27" s="78"/>
      <c r="M27" s="58" t="s">
        <v>226</v>
      </c>
    </row>
    <row r="28" spans="1:13">
      <c r="A28" s="12"/>
      <c r="B28" s="58"/>
      <c r="C28" s="78"/>
      <c r="D28" s="78"/>
      <c r="E28" s="58"/>
      <c r="F28" s="35"/>
      <c r="G28" s="79"/>
      <c r="H28" s="79"/>
      <c r="I28" s="35"/>
      <c r="J28" s="35"/>
      <c r="K28" s="78"/>
      <c r="L28" s="78"/>
      <c r="M28" s="58"/>
    </row>
    <row r="29" spans="1:13">
      <c r="A29" s="12"/>
      <c r="B29" s="62" t="s">
        <v>230</v>
      </c>
      <c r="C29" s="76">
        <v>546</v>
      </c>
      <c r="D29" s="76"/>
      <c r="E29" s="30"/>
      <c r="F29" s="30"/>
      <c r="G29" s="76" t="s">
        <v>242</v>
      </c>
      <c r="H29" s="76"/>
      <c r="I29" s="62" t="s">
        <v>226</v>
      </c>
      <c r="J29" s="30"/>
      <c r="K29" s="76">
        <v>355</v>
      </c>
      <c r="L29" s="76"/>
      <c r="M29" s="30"/>
    </row>
    <row r="30" spans="1:13">
      <c r="A30" s="12"/>
      <c r="B30" s="62"/>
      <c r="C30" s="76"/>
      <c r="D30" s="76"/>
      <c r="E30" s="30"/>
      <c r="F30" s="30"/>
      <c r="G30" s="76"/>
      <c r="H30" s="76"/>
      <c r="I30" s="62"/>
      <c r="J30" s="30"/>
      <c r="K30" s="76"/>
      <c r="L30" s="76"/>
      <c r="M30" s="30"/>
    </row>
    <row r="31" spans="1:13">
      <c r="A31" s="12"/>
      <c r="B31" s="58" t="s">
        <v>126</v>
      </c>
      <c r="C31" s="78">
        <v>52</v>
      </c>
      <c r="D31" s="78"/>
      <c r="E31" s="35"/>
      <c r="F31" s="35"/>
      <c r="G31" s="78" t="s">
        <v>232</v>
      </c>
      <c r="H31" s="78"/>
      <c r="I31" s="58" t="s">
        <v>226</v>
      </c>
      <c r="J31" s="35"/>
      <c r="K31" s="78">
        <v>34</v>
      </c>
      <c r="L31" s="78"/>
      <c r="M31" s="35"/>
    </row>
    <row r="32" spans="1:13">
      <c r="A32" s="12"/>
      <c r="B32" s="58"/>
      <c r="C32" s="78"/>
      <c r="D32" s="78"/>
      <c r="E32" s="35"/>
      <c r="F32" s="35"/>
      <c r="G32" s="78"/>
      <c r="H32" s="78"/>
      <c r="I32" s="58"/>
      <c r="J32" s="35"/>
      <c r="K32" s="78"/>
      <c r="L32" s="78"/>
      <c r="M32" s="35"/>
    </row>
    <row r="33" spans="1:13">
      <c r="A33" s="12"/>
      <c r="B33" s="62" t="s">
        <v>233</v>
      </c>
      <c r="C33" s="76">
        <v>505</v>
      </c>
      <c r="D33" s="76"/>
      <c r="E33" s="30"/>
      <c r="F33" s="30"/>
      <c r="G33" s="76" t="s">
        <v>243</v>
      </c>
      <c r="H33" s="76"/>
      <c r="I33" s="62" t="s">
        <v>226</v>
      </c>
      <c r="J33" s="30"/>
      <c r="K33" s="76">
        <v>328</v>
      </c>
      <c r="L33" s="76"/>
      <c r="M33" s="30"/>
    </row>
    <row r="34" spans="1:13" ht="15.75" thickBot="1">
      <c r="A34" s="12"/>
      <c r="B34" s="62"/>
      <c r="C34" s="80"/>
      <c r="D34" s="80"/>
      <c r="E34" s="81"/>
      <c r="F34" s="30"/>
      <c r="G34" s="80"/>
      <c r="H34" s="80"/>
      <c r="I34" s="82"/>
      <c r="J34" s="30"/>
      <c r="K34" s="80"/>
      <c r="L34" s="80"/>
      <c r="M34" s="81"/>
    </row>
    <row r="35" spans="1:13">
      <c r="A35" s="12"/>
      <c r="B35" s="83" t="s">
        <v>235</v>
      </c>
      <c r="C35" s="84" t="s">
        <v>224</v>
      </c>
      <c r="D35" s="86" t="s">
        <v>244</v>
      </c>
      <c r="E35" s="84" t="s">
        <v>226</v>
      </c>
      <c r="F35" s="35"/>
      <c r="G35" s="84" t="s">
        <v>224</v>
      </c>
      <c r="H35" s="88">
        <v>20517</v>
      </c>
      <c r="I35" s="90"/>
      <c r="J35" s="35"/>
      <c r="K35" s="84" t="s">
        <v>224</v>
      </c>
      <c r="L35" s="86" t="s">
        <v>245</v>
      </c>
      <c r="M35" s="84" t="s">
        <v>226</v>
      </c>
    </row>
    <row r="36" spans="1:13" ht="15.75" thickBot="1">
      <c r="A36" s="12"/>
      <c r="B36" s="83"/>
      <c r="C36" s="85"/>
      <c r="D36" s="87"/>
      <c r="E36" s="85"/>
      <c r="F36" s="35"/>
      <c r="G36" s="85"/>
      <c r="H36" s="89"/>
      <c r="I36" s="91"/>
      <c r="J36" s="35"/>
      <c r="K36" s="85"/>
      <c r="L36" s="87"/>
      <c r="M36" s="85"/>
    </row>
    <row r="37" spans="1:13" ht="15.75" thickTop="1">
      <c r="A37" s="12"/>
      <c r="B37" s="19"/>
      <c r="C37" s="92"/>
      <c r="D37" s="92"/>
      <c r="E37" s="92"/>
      <c r="F37" s="19"/>
      <c r="G37" s="92"/>
      <c r="H37" s="92"/>
      <c r="I37" s="92"/>
      <c r="J37" s="19"/>
      <c r="K37" s="92"/>
      <c r="L37" s="92"/>
      <c r="M37" s="92"/>
    </row>
    <row r="38" spans="1:13">
      <c r="A38" s="12"/>
      <c r="B38" s="54" t="s">
        <v>246</v>
      </c>
      <c r="C38" s="35"/>
      <c r="D38" s="35"/>
      <c r="E38" s="35"/>
      <c r="F38" s="15"/>
      <c r="G38" s="35"/>
      <c r="H38" s="35"/>
      <c r="I38" s="35"/>
      <c r="J38" s="15"/>
      <c r="K38" s="35"/>
      <c r="L38" s="35"/>
      <c r="M38" s="35"/>
    </row>
    <row r="39" spans="1:13">
      <c r="A39" s="12"/>
      <c r="B39" s="62" t="s">
        <v>122</v>
      </c>
      <c r="C39" s="64" t="s">
        <v>224</v>
      </c>
      <c r="D39" s="70">
        <v>41419</v>
      </c>
      <c r="E39" s="30"/>
      <c r="F39" s="30"/>
      <c r="G39" s="64" t="s">
        <v>224</v>
      </c>
      <c r="H39" s="63" t="s">
        <v>247</v>
      </c>
      <c r="I39" s="64" t="s">
        <v>226</v>
      </c>
      <c r="J39" s="30"/>
      <c r="K39" s="64" t="s">
        <v>224</v>
      </c>
      <c r="L39" s="70">
        <v>26923</v>
      </c>
      <c r="M39" s="30"/>
    </row>
    <row r="40" spans="1:13">
      <c r="A40" s="12"/>
      <c r="B40" s="62"/>
      <c r="C40" s="64"/>
      <c r="D40" s="70"/>
      <c r="E40" s="30"/>
      <c r="F40" s="30"/>
      <c r="G40" s="64"/>
      <c r="H40" s="63"/>
      <c r="I40" s="64"/>
      <c r="J40" s="30"/>
      <c r="K40" s="64"/>
      <c r="L40" s="70"/>
      <c r="M40" s="30"/>
    </row>
    <row r="41" spans="1:13">
      <c r="A41" s="12"/>
      <c r="B41" s="58" t="s">
        <v>227</v>
      </c>
      <c r="C41" s="61" t="s">
        <v>228</v>
      </c>
      <c r="D41" s="61"/>
      <c r="E41" s="59" t="s">
        <v>226</v>
      </c>
      <c r="F41" s="35"/>
      <c r="G41" s="61">
        <v>389</v>
      </c>
      <c r="H41" s="61"/>
      <c r="I41" s="35"/>
      <c r="J41" s="35"/>
      <c r="K41" s="61" t="s">
        <v>229</v>
      </c>
      <c r="L41" s="61"/>
      <c r="M41" s="59" t="s">
        <v>226</v>
      </c>
    </row>
    <row r="42" spans="1:13">
      <c r="A42" s="12"/>
      <c r="B42" s="58"/>
      <c r="C42" s="61"/>
      <c r="D42" s="61"/>
      <c r="E42" s="59"/>
      <c r="F42" s="35"/>
      <c r="G42" s="61"/>
      <c r="H42" s="61"/>
      <c r="I42" s="35"/>
      <c r="J42" s="35"/>
      <c r="K42" s="61"/>
      <c r="L42" s="61"/>
      <c r="M42" s="59"/>
    </row>
    <row r="43" spans="1:13">
      <c r="A43" s="12"/>
      <c r="B43" s="62" t="s">
        <v>248</v>
      </c>
      <c r="C43" s="63" t="s">
        <v>249</v>
      </c>
      <c r="D43" s="63"/>
      <c r="E43" s="64" t="s">
        <v>226</v>
      </c>
      <c r="F43" s="30"/>
      <c r="G43" s="63">
        <v>508</v>
      </c>
      <c r="H43" s="63"/>
      <c r="I43" s="30"/>
      <c r="J43" s="30"/>
      <c r="K43" s="63" t="s">
        <v>250</v>
      </c>
      <c r="L43" s="63"/>
      <c r="M43" s="64" t="s">
        <v>226</v>
      </c>
    </row>
    <row r="44" spans="1:13">
      <c r="A44" s="12"/>
      <c r="B44" s="62"/>
      <c r="C44" s="63"/>
      <c r="D44" s="63"/>
      <c r="E44" s="64"/>
      <c r="F44" s="30"/>
      <c r="G44" s="63"/>
      <c r="H44" s="63"/>
      <c r="I44" s="30"/>
      <c r="J44" s="30"/>
      <c r="K44" s="63"/>
      <c r="L44" s="63"/>
      <c r="M44" s="64"/>
    </row>
    <row r="45" spans="1:13">
      <c r="A45" s="12"/>
      <c r="B45" s="58" t="s">
        <v>230</v>
      </c>
      <c r="C45" s="61">
        <v>788</v>
      </c>
      <c r="D45" s="61"/>
      <c r="E45" s="35"/>
      <c r="F45" s="35"/>
      <c r="G45" s="61" t="s">
        <v>251</v>
      </c>
      <c r="H45" s="61"/>
      <c r="I45" s="59" t="s">
        <v>226</v>
      </c>
      <c r="J45" s="35"/>
      <c r="K45" s="61">
        <v>512</v>
      </c>
      <c r="L45" s="61"/>
      <c r="M45" s="35"/>
    </row>
    <row r="46" spans="1:13">
      <c r="A46" s="12"/>
      <c r="B46" s="58"/>
      <c r="C46" s="61"/>
      <c r="D46" s="61"/>
      <c r="E46" s="35"/>
      <c r="F46" s="35"/>
      <c r="G46" s="61"/>
      <c r="H46" s="61"/>
      <c r="I46" s="59"/>
      <c r="J46" s="35"/>
      <c r="K46" s="61"/>
      <c r="L46" s="61"/>
      <c r="M46" s="35"/>
    </row>
    <row r="47" spans="1:13">
      <c r="A47" s="12"/>
      <c r="B47" s="62" t="s">
        <v>126</v>
      </c>
      <c r="C47" s="63">
        <v>105</v>
      </c>
      <c r="D47" s="63"/>
      <c r="E47" s="30"/>
      <c r="F47" s="30"/>
      <c r="G47" s="63" t="s">
        <v>252</v>
      </c>
      <c r="H47" s="63"/>
      <c r="I47" s="64" t="s">
        <v>226</v>
      </c>
      <c r="J47" s="30"/>
      <c r="K47" s="63">
        <v>68</v>
      </c>
      <c r="L47" s="63"/>
      <c r="M47" s="30"/>
    </row>
    <row r="48" spans="1:13">
      <c r="A48" s="12"/>
      <c r="B48" s="62"/>
      <c r="C48" s="63"/>
      <c r="D48" s="63"/>
      <c r="E48" s="30"/>
      <c r="F48" s="30"/>
      <c r="G48" s="63"/>
      <c r="H48" s="63"/>
      <c r="I48" s="64"/>
      <c r="J48" s="30"/>
      <c r="K48" s="63"/>
      <c r="L48" s="63"/>
      <c r="M48" s="30"/>
    </row>
    <row r="49" spans="1:13">
      <c r="A49" s="12"/>
      <c r="B49" s="58" t="s">
        <v>253</v>
      </c>
      <c r="C49" s="60">
        <v>3291</v>
      </c>
      <c r="D49" s="60"/>
      <c r="E49" s="35"/>
      <c r="F49" s="35"/>
      <c r="G49" s="61" t="s">
        <v>254</v>
      </c>
      <c r="H49" s="61"/>
      <c r="I49" s="59" t="s">
        <v>226</v>
      </c>
      <c r="J49" s="35"/>
      <c r="K49" s="60">
        <v>2144</v>
      </c>
      <c r="L49" s="60"/>
      <c r="M49" s="35"/>
    </row>
    <row r="50" spans="1:13">
      <c r="A50" s="12"/>
      <c r="B50" s="58"/>
      <c r="C50" s="60"/>
      <c r="D50" s="60"/>
      <c r="E50" s="35"/>
      <c r="F50" s="35"/>
      <c r="G50" s="61"/>
      <c r="H50" s="61"/>
      <c r="I50" s="59"/>
      <c r="J50" s="35"/>
      <c r="K50" s="60"/>
      <c r="L50" s="60"/>
      <c r="M50" s="35"/>
    </row>
    <row r="51" spans="1:13">
      <c r="A51" s="12"/>
      <c r="B51" s="62" t="s">
        <v>233</v>
      </c>
      <c r="C51" s="63">
        <v>309</v>
      </c>
      <c r="D51" s="63"/>
      <c r="E51" s="30"/>
      <c r="F51" s="30"/>
      <c r="G51" s="63" t="s">
        <v>255</v>
      </c>
      <c r="H51" s="63"/>
      <c r="I51" s="64" t="s">
        <v>226</v>
      </c>
      <c r="J51" s="30"/>
      <c r="K51" s="63">
        <v>200</v>
      </c>
      <c r="L51" s="63"/>
      <c r="M51" s="30"/>
    </row>
    <row r="52" spans="1:13" ht="15.75" thickBot="1">
      <c r="A52" s="12"/>
      <c r="B52" s="62"/>
      <c r="C52" s="93"/>
      <c r="D52" s="93"/>
      <c r="E52" s="81"/>
      <c r="F52" s="30"/>
      <c r="G52" s="93"/>
      <c r="H52" s="93"/>
      <c r="I52" s="94"/>
      <c r="J52" s="30"/>
      <c r="K52" s="93"/>
      <c r="L52" s="93"/>
      <c r="M52" s="81"/>
    </row>
    <row r="53" spans="1:13">
      <c r="A53" s="12"/>
      <c r="B53" s="83" t="s">
        <v>235</v>
      </c>
      <c r="C53" s="95" t="s">
        <v>224</v>
      </c>
      <c r="D53" s="97">
        <v>43348</v>
      </c>
      <c r="E53" s="90"/>
      <c r="F53" s="35"/>
      <c r="G53" s="95" t="s">
        <v>224</v>
      </c>
      <c r="H53" s="99" t="s">
        <v>256</v>
      </c>
      <c r="I53" s="95" t="s">
        <v>226</v>
      </c>
      <c r="J53" s="35"/>
      <c r="K53" s="95" t="s">
        <v>224</v>
      </c>
      <c r="L53" s="97">
        <v>28180</v>
      </c>
      <c r="M53" s="90"/>
    </row>
    <row r="54" spans="1:13" ht="15.75" thickBot="1">
      <c r="A54" s="12"/>
      <c r="B54" s="83"/>
      <c r="C54" s="96"/>
      <c r="D54" s="98"/>
      <c r="E54" s="91"/>
      <c r="F54" s="35"/>
      <c r="G54" s="96"/>
      <c r="H54" s="100"/>
      <c r="I54" s="96"/>
      <c r="J54" s="35"/>
      <c r="K54" s="96"/>
      <c r="L54" s="98"/>
      <c r="M54" s="91"/>
    </row>
    <row r="55" spans="1:13" ht="15.75" thickTop="1">
      <c r="A55" s="12"/>
      <c r="B55" s="55" t="s">
        <v>257</v>
      </c>
      <c r="C55" s="92"/>
      <c r="D55" s="92"/>
      <c r="E55" s="92"/>
      <c r="F55" s="19"/>
      <c r="G55" s="92"/>
      <c r="H55" s="92"/>
      <c r="I55" s="92"/>
      <c r="J55" s="19"/>
      <c r="K55" s="92"/>
      <c r="L55" s="92"/>
      <c r="M55" s="92"/>
    </row>
    <row r="56" spans="1:13">
      <c r="A56" s="12"/>
      <c r="B56" s="58" t="s">
        <v>122</v>
      </c>
      <c r="C56" s="58" t="s">
        <v>224</v>
      </c>
      <c r="D56" s="78" t="s">
        <v>258</v>
      </c>
      <c r="E56" s="58" t="s">
        <v>226</v>
      </c>
      <c r="F56" s="35"/>
      <c r="G56" s="58" t="s">
        <v>224</v>
      </c>
      <c r="H56" s="79">
        <v>19833</v>
      </c>
      <c r="I56" s="35"/>
      <c r="J56" s="35"/>
      <c r="K56" s="58" t="s">
        <v>224</v>
      </c>
      <c r="L56" s="78" t="s">
        <v>259</v>
      </c>
      <c r="M56" s="58" t="s">
        <v>226</v>
      </c>
    </row>
    <row r="57" spans="1:13">
      <c r="A57" s="12"/>
      <c r="B57" s="58"/>
      <c r="C57" s="58"/>
      <c r="D57" s="78"/>
      <c r="E57" s="58"/>
      <c r="F57" s="35"/>
      <c r="G57" s="58"/>
      <c r="H57" s="79"/>
      <c r="I57" s="35"/>
      <c r="J57" s="35"/>
      <c r="K57" s="58"/>
      <c r="L57" s="78"/>
      <c r="M57" s="58"/>
    </row>
    <row r="58" spans="1:13">
      <c r="A58" s="12"/>
      <c r="B58" s="62" t="s">
        <v>227</v>
      </c>
      <c r="C58" s="76" t="s">
        <v>260</v>
      </c>
      <c r="D58" s="76"/>
      <c r="E58" s="62" t="s">
        <v>226</v>
      </c>
      <c r="F58" s="30"/>
      <c r="G58" s="77">
        <v>1868</v>
      </c>
      <c r="H58" s="77"/>
      <c r="I58" s="30"/>
      <c r="J58" s="30"/>
      <c r="K58" s="76" t="s">
        <v>261</v>
      </c>
      <c r="L58" s="76"/>
      <c r="M58" s="62" t="s">
        <v>226</v>
      </c>
    </row>
    <row r="59" spans="1:13">
      <c r="A59" s="12"/>
      <c r="B59" s="62"/>
      <c r="C59" s="76"/>
      <c r="D59" s="76"/>
      <c r="E59" s="62"/>
      <c r="F59" s="30"/>
      <c r="G59" s="77"/>
      <c r="H59" s="77"/>
      <c r="I59" s="30"/>
      <c r="J59" s="30"/>
      <c r="K59" s="76"/>
      <c r="L59" s="76"/>
      <c r="M59" s="62"/>
    </row>
    <row r="60" spans="1:13">
      <c r="A60" s="12"/>
      <c r="B60" s="58" t="s">
        <v>230</v>
      </c>
      <c r="C60" s="79">
        <v>2212</v>
      </c>
      <c r="D60" s="79"/>
      <c r="E60" s="35"/>
      <c r="F60" s="35"/>
      <c r="G60" s="78" t="s">
        <v>262</v>
      </c>
      <c r="H60" s="78"/>
      <c r="I60" s="58" t="s">
        <v>226</v>
      </c>
      <c r="J60" s="35"/>
      <c r="K60" s="79">
        <v>1438</v>
      </c>
      <c r="L60" s="79"/>
      <c r="M60" s="35"/>
    </row>
    <row r="61" spans="1:13">
      <c r="A61" s="12"/>
      <c r="B61" s="58"/>
      <c r="C61" s="79"/>
      <c r="D61" s="79"/>
      <c r="E61" s="35"/>
      <c r="F61" s="35"/>
      <c r="G61" s="78"/>
      <c r="H61" s="78"/>
      <c r="I61" s="58"/>
      <c r="J61" s="35"/>
      <c r="K61" s="79"/>
      <c r="L61" s="79"/>
      <c r="M61" s="35"/>
    </row>
    <row r="62" spans="1:13">
      <c r="A62" s="12"/>
      <c r="B62" s="62" t="s">
        <v>126</v>
      </c>
      <c r="C62" s="76">
        <v>105</v>
      </c>
      <c r="D62" s="76"/>
      <c r="E62" s="30"/>
      <c r="F62" s="30"/>
      <c r="G62" s="76" t="s">
        <v>252</v>
      </c>
      <c r="H62" s="76"/>
      <c r="I62" s="62" t="s">
        <v>226</v>
      </c>
      <c r="J62" s="30"/>
      <c r="K62" s="76">
        <v>68</v>
      </c>
      <c r="L62" s="76"/>
      <c r="M62" s="30"/>
    </row>
    <row r="63" spans="1:13">
      <c r="A63" s="12"/>
      <c r="B63" s="62"/>
      <c r="C63" s="76"/>
      <c r="D63" s="76"/>
      <c r="E63" s="30"/>
      <c r="F63" s="30"/>
      <c r="G63" s="76"/>
      <c r="H63" s="76"/>
      <c r="I63" s="62"/>
      <c r="J63" s="30"/>
      <c r="K63" s="76"/>
      <c r="L63" s="76"/>
      <c r="M63" s="30"/>
    </row>
    <row r="64" spans="1:13">
      <c r="A64" s="12"/>
      <c r="B64" s="58" t="s">
        <v>233</v>
      </c>
      <c r="C64" s="79">
        <v>1010</v>
      </c>
      <c r="D64" s="79"/>
      <c r="E64" s="35"/>
      <c r="F64" s="35"/>
      <c r="G64" s="78" t="s">
        <v>263</v>
      </c>
      <c r="H64" s="78"/>
      <c r="I64" s="58" t="s">
        <v>226</v>
      </c>
      <c r="J64" s="35"/>
      <c r="K64" s="78">
        <v>656</v>
      </c>
      <c r="L64" s="78"/>
      <c r="M64" s="35"/>
    </row>
    <row r="65" spans="1:21" ht="15.75" thickBot="1">
      <c r="A65" s="12"/>
      <c r="B65" s="58"/>
      <c r="C65" s="101"/>
      <c r="D65" s="101"/>
      <c r="E65" s="36"/>
      <c r="F65" s="35"/>
      <c r="G65" s="102"/>
      <c r="H65" s="102"/>
      <c r="I65" s="103"/>
      <c r="J65" s="35"/>
      <c r="K65" s="102"/>
      <c r="L65" s="102"/>
      <c r="M65" s="36"/>
    </row>
    <row r="66" spans="1:21">
      <c r="A66" s="12"/>
      <c r="B66" s="67" t="s">
        <v>235</v>
      </c>
      <c r="C66" s="104" t="s">
        <v>224</v>
      </c>
      <c r="D66" s="106" t="s">
        <v>264</v>
      </c>
      <c r="E66" s="104" t="s">
        <v>226</v>
      </c>
      <c r="F66" s="30"/>
      <c r="G66" s="104" t="s">
        <v>224</v>
      </c>
      <c r="H66" s="108">
        <v>20536</v>
      </c>
      <c r="I66" s="43"/>
      <c r="J66" s="30"/>
      <c r="K66" s="104" t="s">
        <v>224</v>
      </c>
      <c r="L66" s="106" t="s">
        <v>265</v>
      </c>
      <c r="M66" s="104" t="s">
        <v>226</v>
      </c>
    </row>
    <row r="67" spans="1:21" ht="15.75" thickBot="1">
      <c r="A67" s="12"/>
      <c r="B67" s="67"/>
      <c r="C67" s="105"/>
      <c r="D67" s="107"/>
      <c r="E67" s="105"/>
      <c r="F67" s="30"/>
      <c r="G67" s="105"/>
      <c r="H67" s="109"/>
      <c r="I67" s="44"/>
      <c r="J67" s="30"/>
      <c r="K67" s="105"/>
      <c r="L67" s="107"/>
      <c r="M67" s="105"/>
    </row>
    <row r="68" spans="1:21" ht="15.75" thickTop="1">
      <c r="A68" s="12"/>
      <c r="B68" s="116"/>
      <c r="C68" s="116"/>
      <c r="D68" s="116"/>
      <c r="E68" s="116"/>
      <c r="F68" s="116"/>
      <c r="G68" s="116"/>
      <c r="H68" s="116"/>
      <c r="I68" s="116"/>
      <c r="J68" s="116"/>
      <c r="K68" s="116"/>
      <c r="L68" s="116"/>
      <c r="M68" s="116"/>
      <c r="N68" s="116"/>
      <c r="O68" s="116"/>
      <c r="P68" s="116"/>
      <c r="Q68" s="116"/>
      <c r="R68" s="116"/>
      <c r="S68" s="116"/>
      <c r="T68" s="116"/>
      <c r="U68" s="116"/>
    </row>
    <row r="69" spans="1:21">
      <c r="A69" s="12"/>
      <c r="B69" s="14"/>
      <c r="C69" s="14"/>
    </row>
    <row r="70" spans="1:21" ht="67.5">
      <c r="A70" s="12"/>
      <c r="B70" s="110">
        <v>-1</v>
      </c>
      <c r="C70" s="111" t="s">
        <v>266</v>
      </c>
    </row>
    <row r="71" spans="1:21">
      <c r="A71" s="12"/>
      <c r="B71" s="14"/>
      <c r="C71" s="14"/>
    </row>
    <row r="72" spans="1:21" ht="67.5">
      <c r="A72" s="12"/>
      <c r="B72" s="110">
        <v>-2</v>
      </c>
      <c r="C72" s="111" t="s">
        <v>267</v>
      </c>
    </row>
    <row r="73" spans="1:21">
      <c r="A73" s="12"/>
      <c r="B73" s="49" t="s">
        <v>268</v>
      </c>
      <c r="C73" s="49"/>
      <c r="D73" s="49"/>
      <c r="E73" s="49"/>
      <c r="F73" s="49"/>
      <c r="G73" s="49"/>
      <c r="H73" s="49"/>
      <c r="I73" s="49"/>
      <c r="J73" s="49"/>
      <c r="K73" s="49"/>
      <c r="L73" s="49"/>
      <c r="M73" s="49"/>
      <c r="N73" s="49"/>
      <c r="O73" s="49"/>
      <c r="P73" s="49"/>
      <c r="Q73" s="49"/>
      <c r="R73" s="49"/>
      <c r="S73" s="49"/>
      <c r="T73" s="49"/>
      <c r="U73" s="49"/>
    </row>
    <row r="74" spans="1:21">
      <c r="A74" s="12"/>
      <c r="B74" s="22"/>
      <c r="C74" s="22"/>
      <c r="D74" s="22"/>
      <c r="E74" s="22"/>
      <c r="F74" s="22"/>
      <c r="G74" s="22"/>
      <c r="H74" s="22"/>
      <c r="I74" s="22"/>
      <c r="J74" s="22"/>
      <c r="K74" s="22"/>
      <c r="L74" s="22"/>
      <c r="M74" s="22"/>
      <c r="N74" s="22"/>
      <c r="O74" s="22"/>
      <c r="P74" s="22"/>
      <c r="Q74" s="22"/>
      <c r="R74" s="22"/>
      <c r="S74" s="22"/>
      <c r="T74" s="22"/>
      <c r="U74" s="22"/>
    </row>
    <row r="75" spans="1:21">
      <c r="A75" s="12"/>
      <c r="B75" s="14"/>
      <c r="C75" s="14"/>
      <c r="D75" s="14"/>
      <c r="E75" s="14"/>
      <c r="F75" s="14"/>
      <c r="G75" s="14"/>
      <c r="H75" s="14"/>
      <c r="I75" s="14"/>
      <c r="J75" s="14"/>
      <c r="K75" s="14"/>
      <c r="L75" s="14"/>
      <c r="M75" s="14"/>
      <c r="N75" s="14"/>
      <c r="O75" s="14"/>
      <c r="P75" s="14"/>
      <c r="Q75" s="14"/>
      <c r="R75" s="14"/>
      <c r="S75" s="14"/>
      <c r="T75" s="14"/>
      <c r="U75" s="14"/>
    </row>
    <row r="76" spans="1:21" ht="22.5" customHeight="1" thickBot="1">
      <c r="A76" s="12"/>
      <c r="B76" s="15"/>
      <c r="C76" s="56" t="s">
        <v>269</v>
      </c>
      <c r="D76" s="56"/>
      <c r="E76" s="56"/>
      <c r="F76" s="15"/>
      <c r="G76" s="56" t="s">
        <v>270</v>
      </c>
      <c r="H76" s="56"/>
      <c r="I76" s="56"/>
      <c r="J76" s="15"/>
      <c r="K76" s="56" t="s">
        <v>271</v>
      </c>
      <c r="L76" s="56"/>
      <c r="M76" s="56"/>
      <c r="N76" s="15"/>
      <c r="O76" s="56" t="s">
        <v>272</v>
      </c>
      <c r="P76" s="56"/>
      <c r="Q76" s="56"/>
      <c r="R76" s="15"/>
      <c r="S76" s="56" t="s">
        <v>132</v>
      </c>
      <c r="T76" s="56"/>
      <c r="U76" s="56"/>
    </row>
    <row r="77" spans="1:21">
      <c r="A77" s="12"/>
      <c r="B77" s="15"/>
      <c r="C77" s="57" t="s">
        <v>212</v>
      </c>
      <c r="D77" s="57"/>
      <c r="E77" s="57"/>
      <c r="F77" s="57"/>
      <c r="G77" s="57"/>
      <c r="H77" s="57"/>
      <c r="I77" s="57"/>
      <c r="J77" s="57"/>
      <c r="K77" s="57"/>
      <c r="L77" s="57"/>
      <c r="M77" s="57"/>
      <c r="N77" s="57"/>
      <c r="O77" s="57"/>
      <c r="P77" s="57"/>
      <c r="Q77" s="57"/>
      <c r="R77" s="57"/>
      <c r="S77" s="57"/>
      <c r="T77" s="57"/>
      <c r="U77" s="57"/>
    </row>
    <row r="78" spans="1:21">
      <c r="A78" s="12"/>
      <c r="B78" s="54" t="s">
        <v>223</v>
      </c>
      <c r="C78" s="35"/>
      <c r="D78" s="35"/>
      <c r="E78" s="35"/>
      <c r="F78" s="15"/>
      <c r="G78" s="35"/>
      <c r="H78" s="35"/>
      <c r="I78" s="35"/>
      <c r="J78" s="15"/>
      <c r="K78" s="35"/>
      <c r="L78" s="35"/>
      <c r="M78" s="35"/>
      <c r="N78" s="15"/>
      <c r="O78" s="35"/>
      <c r="P78" s="35"/>
      <c r="Q78" s="35"/>
      <c r="R78" s="15"/>
      <c r="S78" s="35"/>
      <c r="T78" s="35"/>
      <c r="U78" s="35"/>
    </row>
    <row r="79" spans="1:21">
      <c r="A79" s="12"/>
      <c r="B79" s="62" t="s">
        <v>273</v>
      </c>
      <c r="C79" s="64" t="s">
        <v>224</v>
      </c>
      <c r="D79" s="63" t="s">
        <v>274</v>
      </c>
      <c r="E79" s="64" t="s">
        <v>226</v>
      </c>
      <c r="F79" s="30"/>
      <c r="G79" s="64" t="s">
        <v>224</v>
      </c>
      <c r="H79" s="70">
        <v>1841</v>
      </c>
      <c r="I79" s="30"/>
      <c r="J79" s="30"/>
      <c r="K79" s="64" t="s">
        <v>224</v>
      </c>
      <c r="L79" s="63" t="s">
        <v>275</v>
      </c>
      <c r="M79" s="64" t="s">
        <v>226</v>
      </c>
      <c r="N79" s="30"/>
      <c r="O79" s="64" t="s">
        <v>224</v>
      </c>
      <c r="P79" s="63" t="s">
        <v>276</v>
      </c>
      <c r="Q79" s="64" t="s">
        <v>226</v>
      </c>
      <c r="R79" s="30"/>
      <c r="S79" s="64" t="s">
        <v>224</v>
      </c>
      <c r="T79" s="63" t="s">
        <v>277</v>
      </c>
      <c r="U79" s="64" t="s">
        <v>226</v>
      </c>
    </row>
    <row r="80" spans="1:21">
      <c r="A80" s="12"/>
      <c r="B80" s="62"/>
      <c r="C80" s="64"/>
      <c r="D80" s="63"/>
      <c r="E80" s="64"/>
      <c r="F80" s="30"/>
      <c r="G80" s="64"/>
      <c r="H80" s="70"/>
      <c r="I80" s="30"/>
      <c r="J80" s="30"/>
      <c r="K80" s="64"/>
      <c r="L80" s="63"/>
      <c r="M80" s="64"/>
      <c r="N80" s="30"/>
      <c r="O80" s="64"/>
      <c r="P80" s="63"/>
      <c r="Q80" s="64"/>
      <c r="R80" s="30"/>
      <c r="S80" s="64"/>
      <c r="T80" s="63"/>
      <c r="U80" s="64"/>
    </row>
    <row r="81" spans="1:21">
      <c r="A81" s="12"/>
      <c r="B81" s="58" t="s">
        <v>278</v>
      </c>
      <c r="C81" s="60">
        <v>12990</v>
      </c>
      <c r="D81" s="60"/>
      <c r="E81" s="35"/>
      <c r="F81" s="35"/>
      <c r="G81" s="61">
        <v>323</v>
      </c>
      <c r="H81" s="61"/>
      <c r="I81" s="35"/>
      <c r="J81" s="35"/>
      <c r="K81" s="61" t="s">
        <v>279</v>
      </c>
      <c r="L81" s="61"/>
      <c r="M81" s="35"/>
      <c r="N81" s="35"/>
      <c r="O81" s="61" t="s">
        <v>279</v>
      </c>
      <c r="P81" s="61"/>
      <c r="Q81" s="35"/>
      <c r="R81" s="35"/>
      <c r="S81" s="60">
        <v>13313</v>
      </c>
      <c r="T81" s="60"/>
      <c r="U81" s="35"/>
    </row>
    <row r="82" spans="1:21">
      <c r="A82" s="12"/>
      <c r="B82" s="58"/>
      <c r="C82" s="60"/>
      <c r="D82" s="60"/>
      <c r="E82" s="35"/>
      <c r="F82" s="35"/>
      <c r="G82" s="61"/>
      <c r="H82" s="61"/>
      <c r="I82" s="35"/>
      <c r="J82" s="35"/>
      <c r="K82" s="61"/>
      <c r="L82" s="61"/>
      <c r="M82" s="35"/>
      <c r="N82" s="35"/>
      <c r="O82" s="61"/>
      <c r="P82" s="61"/>
      <c r="Q82" s="35"/>
      <c r="R82" s="35"/>
      <c r="S82" s="60"/>
      <c r="T82" s="60"/>
      <c r="U82" s="35"/>
    </row>
    <row r="83" spans="1:21">
      <c r="A83" s="12"/>
      <c r="B83" s="62" t="s">
        <v>280</v>
      </c>
      <c r="C83" s="63">
        <v>7</v>
      </c>
      <c r="D83" s="63"/>
      <c r="E83" s="30"/>
      <c r="F83" s="30"/>
      <c r="G83" s="63" t="s">
        <v>281</v>
      </c>
      <c r="H83" s="63"/>
      <c r="I83" s="64" t="s">
        <v>226</v>
      </c>
      <c r="J83" s="30"/>
      <c r="K83" s="63">
        <v>34</v>
      </c>
      <c r="L83" s="63"/>
      <c r="M83" s="30"/>
      <c r="N83" s="30"/>
      <c r="O83" s="63">
        <v>104</v>
      </c>
      <c r="P83" s="63"/>
      <c r="Q83" s="30"/>
      <c r="R83" s="30"/>
      <c r="S83" s="63" t="s">
        <v>282</v>
      </c>
      <c r="T83" s="63"/>
      <c r="U83" s="64" t="s">
        <v>226</v>
      </c>
    </row>
    <row r="84" spans="1:21" ht="15.75" thickBot="1">
      <c r="A84" s="12"/>
      <c r="B84" s="62"/>
      <c r="C84" s="93"/>
      <c r="D84" s="93"/>
      <c r="E84" s="81"/>
      <c r="F84" s="30"/>
      <c r="G84" s="93"/>
      <c r="H84" s="93"/>
      <c r="I84" s="94"/>
      <c r="J84" s="30"/>
      <c r="K84" s="93"/>
      <c r="L84" s="93"/>
      <c r="M84" s="81"/>
      <c r="N84" s="30"/>
      <c r="O84" s="93"/>
      <c r="P84" s="93"/>
      <c r="Q84" s="81"/>
      <c r="R84" s="30"/>
      <c r="S84" s="93"/>
      <c r="T84" s="93"/>
      <c r="U84" s="94"/>
    </row>
    <row r="85" spans="1:21">
      <c r="A85" s="12"/>
      <c r="B85" s="58" t="s">
        <v>283</v>
      </c>
      <c r="C85" s="95" t="s">
        <v>224</v>
      </c>
      <c r="D85" s="99" t="s">
        <v>284</v>
      </c>
      <c r="E85" s="95" t="s">
        <v>226</v>
      </c>
      <c r="F85" s="35"/>
      <c r="G85" s="95" t="s">
        <v>224</v>
      </c>
      <c r="H85" s="97">
        <v>1434</v>
      </c>
      <c r="I85" s="90"/>
      <c r="J85" s="35"/>
      <c r="K85" s="95" t="s">
        <v>224</v>
      </c>
      <c r="L85" s="99" t="s">
        <v>285</v>
      </c>
      <c r="M85" s="95" t="s">
        <v>226</v>
      </c>
      <c r="N85" s="35"/>
      <c r="O85" s="95" t="s">
        <v>224</v>
      </c>
      <c r="P85" s="99" t="s">
        <v>286</v>
      </c>
      <c r="Q85" s="95" t="s">
        <v>226</v>
      </c>
      <c r="R85" s="35"/>
      <c r="S85" s="95" t="s">
        <v>224</v>
      </c>
      <c r="T85" s="99" t="s">
        <v>287</v>
      </c>
      <c r="U85" s="95" t="s">
        <v>226</v>
      </c>
    </row>
    <row r="86" spans="1:21" ht="15.75" thickBot="1">
      <c r="A86" s="12"/>
      <c r="B86" s="58"/>
      <c r="C86" s="96"/>
      <c r="D86" s="100"/>
      <c r="E86" s="96"/>
      <c r="F86" s="35"/>
      <c r="G86" s="96"/>
      <c r="H86" s="98"/>
      <c r="I86" s="91"/>
      <c r="J86" s="35"/>
      <c r="K86" s="96"/>
      <c r="L86" s="100"/>
      <c r="M86" s="96"/>
      <c r="N86" s="35"/>
      <c r="O86" s="96"/>
      <c r="P86" s="100"/>
      <c r="Q86" s="96"/>
      <c r="R86" s="35"/>
      <c r="S86" s="96"/>
      <c r="T86" s="100"/>
      <c r="U86" s="96"/>
    </row>
    <row r="87" spans="1:21" ht="15.75" thickTop="1">
      <c r="A87" s="12"/>
      <c r="B87" s="113" t="s">
        <v>237</v>
      </c>
      <c r="C87" s="115"/>
      <c r="D87" s="115"/>
      <c r="E87" s="115"/>
      <c r="F87" s="30"/>
      <c r="G87" s="115"/>
      <c r="H87" s="115"/>
      <c r="I87" s="115"/>
      <c r="J87" s="30"/>
      <c r="K87" s="92"/>
      <c r="L87" s="92"/>
      <c r="M87" s="92"/>
      <c r="N87" s="30"/>
      <c r="O87" s="115"/>
      <c r="P87" s="115"/>
      <c r="Q87" s="115"/>
      <c r="R87" s="30"/>
      <c r="S87" s="115"/>
      <c r="T87" s="115"/>
      <c r="U87" s="115"/>
    </row>
    <row r="88" spans="1:21">
      <c r="A88" s="12"/>
      <c r="B88" s="113"/>
      <c r="C88" s="114"/>
      <c r="D88" s="114"/>
      <c r="E88" s="114"/>
      <c r="F88" s="30"/>
      <c r="G88" s="114"/>
      <c r="H88" s="114"/>
      <c r="I88" s="114"/>
      <c r="J88" s="30"/>
      <c r="K88" s="30"/>
      <c r="L88" s="30"/>
      <c r="M88" s="30"/>
      <c r="N88" s="30"/>
      <c r="O88" s="114"/>
      <c r="P88" s="114"/>
      <c r="Q88" s="114"/>
      <c r="R88" s="30"/>
      <c r="S88" s="114"/>
      <c r="T88" s="114"/>
      <c r="U88" s="114"/>
    </row>
    <row r="89" spans="1:21">
      <c r="A89" s="12"/>
      <c r="B89" s="58" t="s">
        <v>288</v>
      </c>
      <c r="C89" s="58" t="s">
        <v>224</v>
      </c>
      <c r="D89" s="79">
        <v>24878</v>
      </c>
      <c r="E89" s="35"/>
      <c r="F89" s="35"/>
      <c r="G89" s="58" t="s">
        <v>224</v>
      </c>
      <c r="H89" s="79">
        <v>1696</v>
      </c>
      <c r="I89" s="35"/>
      <c r="J89" s="35"/>
      <c r="K89" s="58" t="s">
        <v>224</v>
      </c>
      <c r="L89" s="78" t="s">
        <v>289</v>
      </c>
      <c r="M89" s="58" t="s">
        <v>226</v>
      </c>
      <c r="N89" s="35"/>
      <c r="O89" s="58" t="s">
        <v>224</v>
      </c>
      <c r="P89" s="78" t="s">
        <v>290</v>
      </c>
      <c r="Q89" s="58" t="s">
        <v>226</v>
      </c>
      <c r="R89" s="35"/>
      <c r="S89" s="58" t="s">
        <v>224</v>
      </c>
      <c r="T89" s="79">
        <v>5637</v>
      </c>
      <c r="U89" s="35"/>
    </row>
    <row r="90" spans="1:21">
      <c r="A90" s="12"/>
      <c r="B90" s="58"/>
      <c r="C90" s="58"/>
      <c r="D90" s="79"/>
      <c r="E90" s="35"/>
      <c r="F90" s="35"/>
      <c r="G90" s="58"/>
      <c r="H90" s="79"/>
      <c r="I90" s="35"/>
      <c r="J90" s="35"/>
      <c r="K90" s="58"/>
      <c r="L90" s="78"/>
      <c r="M90" s="58"/>
      <c r="N90" s="35"/>
      <c r="O90" s="58"/>
      <c r="P90" s="78"/>
      <c r="Q90" s="58"/>
      <c r="R90" s="35"/>
      <c r="S90" s="58"/>
      <c r="T90" s="79"/>
      <c r="U90" s="35"/>
    </row>
    <row r="91" spans="1:21">
      <c r="A91" s="12"/>
      <c r="B91" s="62" t="s">
        <v>278</v>
      </c>
      <c r="C91" s="76" t="s">
        <v>239</v>
      </c>
      <c r="D91" s="76"/>
      <c r="E91" s="62" t="s">
        <v>226</v>
      </c>
      <c r="F91" s="114"/>
      <c r="G91" s="76">
        <v>355</v>
      </c>
      <c r="H91" s="76"/>
      <c r="I91" s="30"/>
      <c r="J91" s="30"/>
      <c r="K91" s="76" t="s">
        <v>279</v>
      </c>
      <c r="L91" s="76"/>
      <c r="M91" s="30"/>
      <c r="N91" s="30"/>
      <c r="O91" s="76" t="s">
        <v>279</v>
      </c>
      <c r="P91" s="76"/>
      <c r="Q91" s="30"/>
      <c r="R91" s="30"/>
      <c r="S91" s="76" t="s">
        <v>291</v>
      </c>
      <c r="T91" s="76"/>
      <c r="U91" s="62" t="s">
        <v>226</v>
      </c>
    </row>
    <row r="92" spans="1:21">
      <c r="A92" s="12"/>
      <c r="B92" s="62"/>
      <c r="C92" s="76"/>
      <c r="D92" s="76"/>
      <c r="E92" s="62"/>
      <c r="F92" s="114"/>
      <c r="G92" s="76"/>
      <c r="H92" s="76"/>
      <c r="I92" s="30"/>
      <c r="J92" s="30"/>
      <c r="K92" s="76"/>
      <c r="L92" s="76"/>
      <c r="M92" s="30"/>
      <c r="N92" s="30"/>
      <c r="O92" s="76"/>
      <c r="P92" s="76"/>
      <c r="Q92" s="30"/>
      <c r="R92" s="30"/>
      <c r="S92" s="76"/>
      <c r="T92" s="76"/>
      <c r="U92" s="62"/>
    </row>
    <row r="93" spans="1:21">
      <c r="A93" s="12"/>
      <c r="B93" s="58" t="s">
        <v>280</v>
      </c>
      <c r="C93" s="78" t="s">
        <v>292</v>
      </c>
      <c r="D93" s="78"/>
      <c r="E93" s="58" t="s">
        <v>226</v>
      </c>
      <c r="F93" s="35"/>
      <c r="G93" s="78" t="s">
        <v>293</v>
      </c>
      <c r="H93" s="78"/>
      <c r="I93" s="58" t="s">
        <v>226</v>
      </c>
      <c r="J93" s="35"/>
      <c r="K93" s="78">
        <v>34</v>
      </c>
      <c r="L93" s="78"/>
      <c r="M93" s="35"/>
      <c r="N93" s="35"/>
      <c r="O93" s="78">
        <v>328</v>
      </c>
      <c r="P93" s="78"/>
      <c r="Q93" s="35"/>
      <c r="R93" s="35"/>
      <c r="S93" s="78" t="s">
        <v>294</v>
      </c>
      <c r="T93" s="78"/>
      <c r="U93" s="58" t="s">
        <v>226</v>
      </c>
    </row>
    <row r="94" spans="1:21" ht="15.75" thickBot="1">
      <c r="A94" s="12"/>
      <c r="B94" s="58"/>
      <c r="C94" s="102"/>
      <c r="D94" s="102"/>
      <c r="E94" s="103"/>
      <c r="F94" s="35"/>
      <c r="G94" s="102"/>
      <c r="H94" s="102"/>
      <c r="I94" s="103"/>
      <c r="J94" s="35"/>
      <c r="K94" s="102"/>
      <c r="L94" s="102"/>
      <c r="M94" s="36"/>
      <c r="N94" s="35"/>
      <c r="O94" s="102"/>
      <c r="P94" s="102"/>
      <c r="Q94" s="36"/>
      <c r="R94" s="35"/>
      <c r="S94" s="102"/>
      <c r="T94" s="102"/>
      <c r="U94" s="103"/>
    </row>
    <row r="95" spans="1:21">
      <c r="A95" s="12"/>
      <c r="B95" s="62" t="s">
        <v>295</v>
      </c>
      <c r="C95" s="104" t="s">
        <v>224</v>
      </c>
      <c r="D95" s="106" t="s">
        <v>296</v>
      </c>
      <c r="E95" s="104" t="s">
        <v>226</v>
      </c>
      <c r="F95" s="30"/>
      <c r="G95" s="104" t="s">
        <v>224</v>
      </c>
      <c r="H95" s="108">
        <v>1050</v>
      </c>
      <c r="I95" s="43"/>
      <c r="J95" s="30"/>
      <c r="K95" s="104" t="s">
        <v>224</v>
      </c>
      <c r="L95" s="106" t="s">
        <v>297</v>
      </c>
      <c r="M95" s="104" t="s">
        <v>226</v>
      </c>
      <c r="N95" s="30"/>
      <c r="O95" s="104" t="s">
        <v>224</v>
      </c>
      <c r="P95" s="106" t="s">
        <v>298</v>
      </c>
      <c r="Q95" s="104" t="s">
        <v>226</v>
      </c>
      <c r="R95" s="30"/>
      <c r="S95" s="104" t="s">
        <v>224</v>
      </c>
      <c r="T95" s="106" t="s">
        <v>299</v>
      </c>
      <c r="U95" s="104" t="s">
        <v>226</v>
      </c>
    </row>
    <row r="96" spans="1:21" ht="15.75" thickBot="1">
      <c r="A96" s="12"/>
      <c r="B96" s="62"/>
      <c r="C96" s="105"/>
      <c r="D96" s="107"/>
      <c r="E96" s="105"/>
      <c r="F96" s="30"/>
      <c r="G96" s="105"/>
      <c r="H96" s="109"/>
      <c r="I96" s="44"/>
      <c r="J96" s="30"/>
      <c r="K96" s="105"/>
      <c r="L96" s="107"/>
      <c r="M96" s="105"/>
      <c r="N96" s="30"/>
      <c r="O96" s="105"/>
      <c r="P96" s="107"/>
      <c r="Q96" s="105"/>
      <c r="R96" s="30"/>
      <c r="S96" s="105"/>
      <c r="T96" s="107"/>
      <c r="U96" s="105"/>
    </row>
    <row r="97" spans="1:21" ht="15.75" thickTop="1">
      <c r="A97" s="12"/>
      <c r="B97" s="15"/>
      <c r="C97" s="75"/>
      <c r="D97" s="75"/>
      <c r="E97" s="75"/>
      <c r="F97" s="15"/>
      <c r="G97" s="75"/>
      <c r="H97" s="75"/>
      <c r="I97" s="75"/>
      <c r="J97" s="15"/>
      <c r="K97" s="75"/>
      <c r="L97" s="75"/>
      <c r="M97" s="75"/>
      <c r="N97" s="15"/>
      <c r="O97" s="75"/>
      <c r="P97" s="75"/>
      <c r="Q97" s="75"/>
      <c r="R97" s="15"/>
      <c r="S97" s="75"/>
      <c r="T97" s="75"/>
      <c r="U97" s="75"/>
    </row>
    <row r="98" spans="1:21">
      <c r="A98" s="12"/>
      <c r="B98" s="52" t="s">
        <v>246</v>
      </c>
      <c r="C98" s="30"/>
      <c r="D98" s="30"/>
      <c r="E98" s="30"/>
      <c r="F98" s="19"/>
      <c r="G98" s="30"/>
      <c r="H98" s="30"/>
      <c r="I98" s="30"/>
      <c r="J98" s="19"/>
      <c r="K98" s="30"/>
      <c r="L98" s="30"/>
      <c r="M98" s="30"/>
      <c r="N98" s="19"/>
      <c r="O98" s="30"/>
      <c r="P98" s="30"/>
      <c r="Q98" s="30"/>
      <c r="R98" s="19"/>
      <c r="S98" s="30"/>
      <c r="T98" s="30"/>
      <c r="U98" s="30"/>
    </row>
    <row r="99" spans="1:21">
      <c r="A99" s="12"/>
      <c r="B99" s="58" t="s">
        <v>300</v>
      </c>
      <c r="C99" s="59" t="s">
        <v>224</v>
      </c>
      <c r="D99" s="61" t="s">
        <v>301</v>
      </c>
      <c r="E99" s="59" t="s">
        <v>226</v>
      </c>
      <c r="F99" s="35"/>
      <c r="G99" s="59" t="s">
        <v>224</v>
      </c>
      <c r="H99" s="60">
        <v>1652</v>
      </c>
      <c r="I99" s="35"/>
      <c r="J99" s="35"/>
      <c r="K99" s="59" t="s">
        <v>224</v>
      </c>
      <c r="L99" s="61" t="s">
        <v>302</v>
      </c>
      <c r="M99" s="59" t="s">
        <v>226</v>
      </c>
      <c r="N99" s="35"/>
      <c r="O99" s="59" t="s">
        <v>224</v>
      </c>
      <c r="P99" s="61" t="s">
        <v>303</v>
      </c>
      <c r="Q99" s="59" t="s">
        <v>226</v>
      </c>
      <c r="R99" s="35"/>
      <c r="S99" s="59" t="s">
        <v>224</v>
      </c>
      <c r="T99" s="61" t="s">
        <v>304</v>
      </c>
      <c r="U99" s="59" t="s">
        <v>226</v>
      </c>
    </row>
    <row r="100" spans="1:21">
      <c r="A100" s="12"/>
      <c r="B100" s="58"/>
      <c r="C100" s="59"/>
      <c r="D100" s="61"/>
      <c r="E100" s="59"/>
      <c r="F100" s="35"/>
      <c r="G100" s="59"/>
      <c r="H100" s="60"/>
      <c r="I100" s="35"/>
      <c r="J100" s="35"/>
      <c r="K100" s="59"/>
      <c r="L100" s="61"/>
      <c r="M100" s="59"/>
      <c r="N100" s="35"/>
      <c r="O100" s="59"/>
      <c r="P100" s="61"/>
      <c r="Q100" s="59"/>
      <c r="R100" s="35"/>
      <c r="S100" s="59"/>
      <c r="T100" s="61"/>
      <c r="U100" s="59"/>
    </row>
    <row r="101" spans="1:21">
      <c r="A101" s="12"/>
      <c r="B101" s="62" t="s">
        <v>278</v>
      </c>
      <c r="C101" s="70">
        <v>26923</v>
      </c>
      <c r="D101" s="70"/>
      <c r="E101" s="30"/>
      <c r="F101" s="30"/>
      <c r="G101" s="63">
        <v>512</v>
      </c>
      <c r="H101" s="63"/>
      <c r="I101" s="30"/>
      <c r="J101" s="30"/>
      <c r="K101" s="63" t="s">
        <v>279</v>
      </c>
      <c r="L101" s="63"/>
      <c r="M101" s="30"/>
      <c r="N101" s="30"/>
      <c r="O101" s="70">
        <v>2144</v>
      </c>
      <c r="P101" s="70"/>
      <c r="Q101" s="30"/>
      <c r="R101" s="30"/>
      <c r="S101" s="70">
        <v>29579</v>
      </c>
      <c r="T101" s="70"/>
      <c r="U101" s="30"/>
    </row>
    <row r="102" spans="1:21">
      <c r="A102" s="12"/>
      <c r="B102" s="62"/>
      <c r="C102" s="70"/>
      <c r="D102" s="70"/>
      <c r="E102" s="30"/>
      <c r="F102" s="30"/>
      <c r="G102" s="63"/>
      <c r="H102" s="63"/>
      <c r="I102" s="30"/>
      <c r="J102" s="30"/>
      <c r="K102" s="63"/>
      <c r="L102" s="63"/>
      <c r="M102" s="30"/>
      <c r="N102" s="30"/>
      <c r="O102" s="70"/>
      <c r="P102" s="70"/>
      <c r="Q102" s="30"/>
      <c r="R102" s="30"/>
      <c r="S102" s="70"/>
      <c r="T102" s="70"/>
      <c r="U102" s="30"/>
    </row>
    <row r="103" spans="1:21">
      <c r="A103" s="12"/>
      <c r="B103" s="58" t="s">
        <v>280</v>
      </c>
      <c r="C103" s="61">
        <v>7</v>
      </c>
      <c r="D103" s="61"/>
      <c r="E103" s="35"/>
      <c r="F103" s="35"/>
      <c r="G103" s="61" t="s">
        <v>281</v>
      </c>
      <c r="H103" s="61"/>
      <c r="I103" s="59" t="s">
        <v>226</v>
      </c>
      <c r="J103" s="35"/>
      <c r="K103" s="61">
        <v>68</v>
      </c>
      <c r="L103" s="61"/>
      <c r="M103" s="35"/>
      <c r="N103" s="35"/>
      <c r="O103" s="61" t="s">
        <v>305</v>
      </c>
      <c r="P103" s="61"/>
      <c r="Q103" s="59" t="s">
        <v>226</v>
      </c>
      <c r="R103" s="35"/>
      <c r="S103" s="61" t="s">
        <v>306</v>
      </c>
      <c r="T103" s="61"/>
      <c r="U103" s="59" t="s">
        <v>226</v>
      </c>
    </row>
    <row r="104" spans="1:21" ht="15.75" thickBot="1">
      <c r="A104" s="12"/>
      <c r="B104" s="58"/>
      <c r="C104" s="65"/>
      <c r="D104" s="65"/>
      <c r="E104" s="36"/>
      <c r="F104" s="35"/>
      <c r="G104" s="65"/>
      <c r="H104" s="65"/>
      <c r="I104" s="66"/>
      <c r="J104" s="35"/>
      <c r="K104" s="65"/>
      <c r="L104" s="65"/>
      <c r="M104" s="36"/>
      <c r="N104" s="35"/>
      <c r="O104" s="65"/>
      <c r="P104" s="65"/>
      <c r="Q104" s="66"/>
      <c r="R104" s="35"/>
      <c r="S104" s="65"/>
      <c r="T104" s="65"/>
      <c r="U104" s="66"/>
    </row>
    <row r="105" spans="1:21">
      <c r="A105" s="12"/>
      <c r="B105" s="62" t="s">
        <v>283</v>
      </c>
      <c r="C105" s="68" t="s">
        <v>224</v>
      </c>
      <c r="D105" s="73" t="s">
        <v>284</v>
      </c>
      <c r="E105" s="68" t="s">
        <v>226</v>
      </c>
      <c r="F105" s="30"/>
      <c r="G105" s="68" t="s">
        <v>224</v>
      </c>
      <c r="H105" s="71">
        <v>1434</v>
      </c>
      <c r="I105" s="43"/>
      <c r="J105" s="30"/>
      <c r="K105" s="68" t="s">
        <v>224</v>
      </c>
      <c r="L105" s="73" t="s">
        <v>285</v>
      </c>
      <c r="M105" s="68" t="s">
        <v>226</v>
      </c>
      <c r="N105" s="30"/>
      <c r="O105" s="68" t="s">
        <v>224</v>
      </c>
      <c r="P105" s="73" t="s">
        <v>286</v>
      </c>
      <c r="Q105" s="68" t="s">
        <v>226</v>
      </c>
      <c r="R105" s="30"/>
      <c r="S105" s="68" t="s">
        <v>224</v>
      </c>
      <c r="T105" s="73" t="s">
        <v>287</v>
      </c>
      <c r="U105" s="68" t="s">
        <v>226</v>
      </c>
    </row>
    <row r="106" spans="1:21" ht="15.75" thickBot="1">
      <c r="A106" s="12"/>
      <c r="B106" s="62"/>
      <c r="C106" s="69"/>
      <c r="D106" s="74"/>
      <c r="E106" s="69"/>
      <c r="F106" s="30"/>
      <c r="G106" s="69"/>
      <c r="H106" s="72"/>
      <c r="I106" s="44"/>
      <c r="J106" s="30"/>
      <c r="K106" s="69"/>
      <c r="L106" s="74"/>
      <c r="M106" s="69"/>
      <c r="N106" s="30"/>
      <c r="O106" s="69"/>
      <c r="P106" s="74"/>
      <c r="Q106" s="69"/>
      <c r="R106" s="30"/>
      <c r="S106" s="69"/>
      <c r="T106" s="74"/>
      <c r="U106" s="69"/>
    </row>
    <row r="107" spans="1:21" ht="15.75" thickTop="1">
      <c r="A107" s="12"/>
      <c r="B107" s="53" t="s">
        <v>257</v>
      </c>
      <c r="C107" s="75"/>
      <c r="D107" s="75"/>
      <c r="E107" s="75"/>
      <c r="F107" s="15"/>
      <c r="G107" s="75"/>
      <c r="H107" s="75"/>
      <c r="I107" s="75"/>
      <c r="J107" s="15"/>
      <c r="K107" s="75"/>
      <c r="L107" s="75"/>
      <c r="M107" s="75"/>
      <c r="N107" s="15"/>
      <c r="O107" s="75"/>
      <c r="P107" s="75"/>
      <c r="Q107" s="75"/>
      <c r="R107" s="15"/>
      <c r="S107" s="75"/>
      <c r="T107" s="75"/>
      <c r="U107" s="75"/>
    </row>
    <row r="108" spans="1:21">
      <c r="A108" s="12"/>
      <c r="B108" s="62" t="s">
        <v>307</v>
      </c>
      <c r="C108" s="62" t="s">
        <v>224</v>
      </c>
      <c r="D108" s="77">
        <v>26361</v>
      </c>
      <c r="E108" s="30"/>
      <c r="F108" s="30"/>
      <c r="G108" s="62" t="s">
        <v>224</v>
      </c>
      <c r="H108" s="76">
        <v>613</v>
      </c>
      <c r="I108" s="30"/>
      <c r="J108" s="30"/>
      <c r="K108" s="62" t="s">
        <v>224</v>
      </c>
      <c r="L108" s="76" t="s">
        <v>308</v>
      </c>
      <c r="M108" s="62" t="s">
        <v>226</v>
      </c>
      <c r="N108" s="30"/>
      <c r="O108" s="62" t="s">
        <v>224</v>
      </c>
      <c r="P108" s="76" t="s">
        <v>309</v>
      </c>
      <c r="Q108" s="62" t="s">
        <v>226</v>
      </c>
      <c r="R108" s="30"/>
      <c r="S108" s="62" t="s">
        <v>224</v>
      </c>
      <c r="T108" s="77">
        <v>5675</v>
      </c>
      <c r="U108" s="30"/>
    </row>
    <row r="109" spans="1:21">
      <c r="A109" s="12"/>
      <c r="B109" s="62"/>
      <c r="C109" s="62"/>
      <c r="D109" s="77"/>
      <c r="E109" s="30"/>
      <c r="F109" s="30"/>
      <c r="G109" s="62"/>
      <c r="H109" s="76"/>
      <c r="I109" s="30"/>
      <c r="J109" s="30"/>
      <c r="K109" s="62"/>
      <c r="L109" s="76"/>
      <c r="M109" s="62"/>
      <c r="N109" s="30"/>
      <c r="O109" s="62"/>
      <c r="P109" s="76"/>
      <c r="Q109" s="62"/>
      <c r="R109" s="30"/>
      <c r="S109" s="62"/>
      <c r="T109" s="77"/>
      <c r="U109" s="30"/>
    </row>
    <row r="110" spans="1:21">
      <c r="A110" s="12"/>
      <c r="B110" s="58" t="s">
        <v>278</v>
      </c>
      <c r="C110" s="78" t="s">
        <v>259</v>
      </c>
      <c r="D110" s="78"/>
      <c r="E110" s="58" t="s">
        <v>226</v>
      </c>
      <c r="F110" s="35"/>
      <c r="G110" s="79">
        <v>1438</v>
      </c>
      <c r="H110" s="79"/>
      <c r="I110" s="35"/>
      <c r="J110" s="35"/>
      <c r="K110" s="78" t="s">
        <v>279</v>
      </c>
      <c r="L110" s="78"/>
      <c r="M110" s="35"/>
      <c r="N110" s="35"/>
      <c r="O110" s="78" t="s">
        <v>279</v>
      </c>
      <c r="P110" s="78"/>
      <c r="Q110" s="35"/>
      <c r="R110" s="35"/>
      <c r="S110" s="78" t="s">
        <v>310</v>
      </c>
      <c r="T110" s="78"/>
      <c r="U110" s="58" t="s">
        <v>226</v>
      </c>
    </row>
    <row r="111" spans="1:21">
      <c r="A111" s="12"/>
      <c r="B111" s="58"/>
      <c r="C111" s="78"/>
      <c r="D111" s="78"/>
      <c r="E111" s="58"/>
      <c r="F111" s="35"/>
      <c r="G111" s="79"/>
      <c r="H111" s="79"/>
      <c r="I111" s="35"/>
      <c r="J111" s="35"/>
      <c r="K111" s="78"/>
      <c r="L111" s="78"/>
      <c r="M111" s="35"/>
      <c r="N111" s="35"/>
      <c r="O111" s="78"/>
      <c r="P111" s="78"/>
      <c r="Q111" s="35"/>
      <c r="R111" s="35"/>
      <c r="S111" s="78"/>
      <c r="T111" s="78"/>
      <c r="U111" s="58"/>
    </row>
    <row r="112" spans="1:21">
      <c r="A112" s="12"/>
      <c r="B112" s="62" t="s">
        <v>280</v>
      </c>
      <c r="C112" s="76" t="s">
        <v>311</v>
      </c>
      <c r="D112" s="76"/>
      <c r="E112" s="62" t="s">
        <v>226</v>
      </c>
      <c r="F112" s="30"/>
      <c r="G112" s="76" t="s">
        <v>293</v>
      </c>
      <c r="H112" s="76"/>
      <c r="I112" s="62" t="s">
        <v>226</v>
      </c>
      <c r="J112" s="30"/>
      <c r="K112" s="76">
        <v>68</v>
      </c>
      <c r="L112" s="76"/>
      <c r="M112" s="30"/>
      <c r="N112" s="30"/>
      <c r="O112" s="76">
        <v>656</v>
      </c>
      <c r="P112" s="76"/>
      <c r="Q112" s="30"/>
      <c r="R112" s="30"/>
      <c r="S112" s="76" t="s">
        <v>312</v>
      </c>
      <c r="T112" s="76"/>
      <c r="U112" s="62" t="s">
        <v>226</v>
      </c>
    </row>
    <row r="113" spans="1:21" ht="15.75" thickBot="1">
      <c r="A113" s="12"/>
      <c r="B113" s="62"/>
      <c r="C113" s="80"/>
      <c r="D113" s="80"/>
      <c r="E113" s="82"/>
      <c r="F113" s="30"/>
      <c r="G113" s="80"/>
      <c r="H113" s="80"/>
      <c r="I113" s="82"/>
      <c r="J113" s="30"/>
      <c r="K113" s="80"/>
      <c r="L113" s="80"/>
      <c r="M113" s="81"/>
      <c r="N113" s="30"/>
      <c r="O113" s="80"/>
      <c r="P113" s="80"/>
      <c r="Q113" s="81"/>
      <c r="R113" s="30"/>
      <c r="S113" s="80"/>
      <c r="T113" s="80"/>
      <c r="U113" s="82"/>
    </row>
    <row r="114" spans="1:21">
      <c r="A114" s="12"/>
      <c r="B114" s="58" t="s">
        <v>295</v>
      </c>
      <c r="C114" s="84" t="s">
        <v>224</v>
      </c>
      <c r="D114" s="86" t="s">
        <v>296</v>
      </c>
      <c r="E114" s="84" t="s">
        <v>226</v>
      </c>
      <c r="F114" s="35"/>
      <c r="G114" s="84" t="s">
        <v>224</v>
      </c>
      <c r="H114" s="88">
        <v>1050</v>
      </c>
      <c r="I114" s="90"/>
      <c r="J114" s="35"/>
      <c r="K114" s="84" t="s">
        <v>224</v>
      </c>
      <c r="L114" s="86" t="s">
        <v>297</v>
      </c>
      <c r="M114" s="84" t="s">
        <v>226</v>
      </c>
      <c r="N114" s="35"/>
      <c r="O114" s="84" t="s">
        <v>224</v>
      </c>
      <c r="P114" s="86" t="s">
        <v>298</v>
      </c>
      <c r="Q114" s="84" t="s">
        <v>226</v>
      </c>
      <c r="R114" s="35"/>
      <c r="S114" s="84" t="s">
        <v>224</v>
      </c>
      <c r="T114" s="86" t="s">
        <v>299</v>
      </c>
      <c r="U114" s="84" t="s">
        <v>226</v>
      </c>
    </row>
    <row r="115" spans="1:21" ht="15.75" thickBot="1">
      <c r="A115" s="12"/>
      <c r="B115" s="58"/>
      <c r="C115" s="85"/>
      <c r="D115" s="87"/>
      <c r="E115" s="85"/>
      <c r="F115" s="35"/>
      <c r="G115" s="85"/>
      <c r="H115" s="89"/>
      <c r="I115" s="91"/>
      <c r="J115" s="35"/>
      <c r="K115" s="85"/>
      <c r="L115" s="87"/>
      <c r="M115" s="85"/>
      <c r="N115" s="35"/>
      <c r="O115" s="85"/>
      <c r="P115" s="87"/>
      <c r="Q115" s="85"/>
      <c r="R115" s="35"/>
      <c r="S115" s="85"/>
      <c r="T115" s="87"/>
      <c r="U115" s="85"/>
    </row>
    <row r="116" spans="1:21" ht="15.75" thickTop="1"/>
  </sheetData>
  <mergeCells count="605">
    <mergeCell ref="B68:U68"/>
    <mergeCell ref="B73:U73"/>
    <mergeCell ref="T114:T115"/>
    <mergeCell ref="U114:U115"/>
    <mergeCell ref="A1:A2"/>
    <mergeCell ref="B1:U1"/>
    <mergeCell ref="B2:U2"/>
    <mergeCell ref="B3:U3"/>
    <mergeCell ref="A4:A115"/>
    <mergeCell ref="B4:U4"/>
    <mergeCell ref="B5:U5"/>
    <mergeCell ref="B6:U6"/>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N112:N113"/>
    <mergeCell ref="O112:P113"/>
    <mergeCell ref="Q112:Q113"/>
    <mergeCell ref="R112:R113"/>
    <mergeCell ref="S112:T113"/>
    <mergeCell ref="U112:U113"/>
    <mergeCell ref="U110:U111"/>
    <mergeCell ref="B112:B113"/>
    <mergeCell ref="C112:D113"/>
    <mergeCell ref="E112:E113"/>
    <mergeCell ref="F112:F113"/>
    <mergeCell ref="G112:H113"/>
    <mergeCell ref="I112:I113"/>
    <mergeCell ref="J112:J113"/>
    <mergeCell ref="K112:L113"/>
    <mergeCell ref="M112:M113"/>
    <mergeCell ref="M110:M111"/>
    <mergeCell ref="N110:N111"/>
    <mergeCell ref="O110:P111"/>
    <mergeCell ref="Q110:Q111"/>
    <mergeCell ref="R110:R111"/>
    <mergeCell ref="S110:T111"/>
    <mergeCell ref="T108:T109"/>
    <mergeCell ref="U108:U109"/>
    <mergeCell ref="B110:B111"/>
    <mergeCell ref="C110:D111"/>
    <mergeCell ref="E110:E111"/>
    <mergeCell ref="F110:F111"/>
    <mergeCell ref="G110:H111"/>
    <mergeCell ref="I110:I111"/>
    <mergeCell ref="J110:J111"/>
    <mergeCell ref="K110:L111"/>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T105:T106"/>
    <mergeCell ref="U105:U106"/>
    <mergeCell ref="C107:E107"/>
    <mergeCell ref="G107:I107"/>
    <mergeCell ref="K107:M107"/>
    <mergeCell ref="O107:Q107"/>
    <mergeCell ref="S107:U107"/>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N103:N104"/>
    <mergeCell ref="O103:P104"/>
    <mergeCell ref="Q103:Q104"/>
    <mergeCell ref="R103:R104"/>
    <mergeCell ref="S103:T104"/>
    <mergeCell ref="U103:U104"/>
    <mergeCell ref="U101:U102"/>
    <mergeCell ref="B103:B104"/>
    <mergeCell ref="C103:D104"/>
    <mergeCell ref="E103:E104"/>
    <mergeCell ref="F103:F104"/>
    <mergeCell ref="G103:H104"/>
    <mergeCell ref="I103:I104"/>
    <mergeCell ref="J103:J104"/>
    <mergeCell ref="K103:L104"/>
    <mergeCell ref="M103:M104"/>
    <mergeCell ref="M101:M102"/>
    <mergeCell ref="N101:N102"/>
    <mergeCell ref="O101:P102"/>
    <mergeCell ref="Q101:Q102"/>
    <mergeCell ref="R101:R102"/>
    <mergeCell ref="S101:T102"/>
    <mergeCell ref="T99:T100"/>
    <mergeCell ref="U99:U100"/>
    <mergeCell ref="B101:B102"/>
    <mergeCell ref="C101:D102"/>
    <mergeCell ref="E101:E102"/>
    <mergeCell ref="F101:F102"/>
    <mergeCell ref="G101:H102"/>
    <mergeCell ref="I101:I102"/>
    <mergeCell ref="J101:J102"/>
    <mergeCell ref="K101:L102"/>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C97:E97"/>
    <mergeCell ref="G97:I97"/>
    <mergeCell ref="K97:M97"/>
    <mergeCell ref="O97:Q97"/>
    <mergeCell ref="S97:U97"/>
    <mergeCell ref="C98:E98"/>
    <mergeCell ref="G98:I98"/>
    <mergeCell ref="K98:M98"/>
    <mergeCell ref="O98:Q98"/>
    <mergeCell ref="S98:U98"/>
    <mergeCell ref="P95:P96"/>
    <mergeCell ref="Q95:Q96"/>
    <mergeCell ref="R95:R96"/>
    <mergeCell ref="S95:S96"/>
    <mergeCell ref="T95:T96"/>
    <mergeCell ref="U95:U96"/>
    <mergeCell ref="J95:J96"/>
    <mergeCell ref="K95:K96"/>
    <mergeCell ref="L95:L96"/>
    <mergeCell ref="M95:M96"/>
    <mergeCell ref="N95:N96"/>
    <mergeCell ref="O95:O96"/>
    <mergeCell ref="S93:T94"/>
    <mergeCell ref="U93:U94"/>
    <mergeCell ref="B95:B96"/>
    <mergeCell ref="C95:C96"/>
    <mergeCell ref="D95:D96"/>
    <mergeCell ref="E95:E96"/>
    <mergeCell ref="F95:F96"/>
    <mergeCell ref="G95:G96"/>
    <mergeCell ref="H95:H96"/>
    <mergeCell ref="I95:I96"/>
    <mergeCell ref="K93:L94"/>
    <mergeCell ref="M93:M94"/>
    <mergeCell ref="N93:N94"/>
    <mergeCell ref="O93:P94"/>
    <mergeCell ref="Q93:Q94"/>
    <mergeCell ref="R93:R94"/>
    <mergeCell ref="R91:R92"/>
    <mergeCell ref="S91:T92"/>
    <mergeCell ref="U91:U92"/>
    <mergeCell ref="B93:B94"/>
    <mergeCell ref="C93:D94"/>
    <mergeCell ref="E93:E94"/>
    <mergeCell ref="F93:F94"/>
    <mergeCell ref="G93:H94"/>
    <mergeCell ref="I93:I94"/>
    <mergeCell ref="J93:J94"/>
    <mergeCell ref="J91:J92"/>
    <mergeCell ref="K91:L92"/>
    <mergeCell ref="M91:M92"/>
    <mergeCell ref="N91:N92"/>
    <mergeCell ref="O91:P92"/>
    <mergeCell ref="Q91:Q92"/>
    <mergeCell ref="B91:B92"/>
    <mergeCell ref="C91:D92"/>
    <mergeCell ref="E91:E92"/>
    <mergeCell ref="F91:F92"/>
    <mergeCell ref="G91:H92"/>
    <mergeCell ref="I91:I92"/>
    <mergeCell ref="P89:P90"/>
    <mergeCell ref="Q89:Q90"/>
    <mergeCell ref="R89:R90"/>
    <mergeCell ref="S89:S90"/>
    <mergeCell ref="T89:T90"/>
    <mergeCell ref="U89:U90"/>
    <mergeCell ref="J89:J90"/>
    <mergeCell ref="K89:K90"/>
    <mergeCell ref="L89:L90"/>
    <mergeCell ref="M89:M90"/>
    <mergeCell ref="N89:N90"/>
    <mergeCell ref="O89:O90"/>
    <mergeCell ref="R87:R88"/>
    <mergeCell ref="S87:U88"/>
    <mergeCell ref="B89:B90"/>
    <mergeCell ref="C89:C90"/>
    <mergeCell ref="D89:D90"/>
    <mergeCell ref="E89:E90"/>
    <mergeCell ref="F89:F90"/>
    <mergeCell ref="G89:G90"/>
    <mergeCell ref="H89:H90"/>
    <mergeCell ref="I89:I90"/>
    <mergeCell ref="T85:T86"/>
    <mergeCell ref="U85:U86"/>
    <mergeCell ref="B87:B88"/>
    <mergeCell ref="C87:E88"/>
    <mergeCell ref="F87:F88"/>
    <mergeCell ref="G87:I88"/>
    <mergeCell ref="J87:J88"/>
    <mergeCell ref="K87:M88"/>
    <mergeCell ref="N87:N88"/>
    <mergeCell ref="O87:Q88"/>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N83:N84"/>
    <mergeCell ref="O83:P84"/>
    <mergeCell ref="Q83:Q84"/>
    <mergeCell ref="R83:R84"/>
    <mergeCell ref="S83:T84"/>
    <mergeCell ref="U83:U84"/>
    <mergeCell ref="U81:U82"/>
    <mergeCell ref="B83:B84"/>
    <mergeCell ref="C83:D84"/>
    <mergeCell ref="E83:E84"/>
    <mergeCell ref="F83:F84"/>
    <mergeCell ref="G83:H84"/>
    <mergeCell ref="I83:I84"/>
    <mergeCell ref="J83:J84"/>
    <mergeCell ref="K83:L84"/>
    <mergeCell ref="M83:M84"/>
    <mergeCell ref="M81:M82"/>
    <mergeCell ref="N81:N82"/>
    <mergeCell ref="O81:P82"/>
    <mergeCell ref="Q81:Q82"/>
    <mergeCell ref="R81:R82"/>
    <mergeCell ref="S81:T82"/>
    <mergeCell ref="T79:T80"/>
    <mergeCell ref="U79:U80"/>
    <mergeCell ref="B81:B82"/>
    <mergeCell ref="C81:D82"/>
    <mergeCell ref="E81:E82"/>
    <mergeCell ref="F81:F82"/>
    <mergeCell ref="G81:H82"/>
    <mergeCell ref="I81:I82"/>
    <mergeCell ref="J81:J82"/>
    <mergeCell ref="K81:L82"/>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C77:U77"/>
    <mergeCell ref="C78:E78"/>
    <mergeCell ref="G78:I78"/>
    <mergeCell ref="K78:M78"/>
    <mergeCell ref="O78:Q78"/>
    <mergeCell ref="S78:U78"/>
    <mergeCell ref="B74:U74"/>
    <mergeCell ref="C76:E76"/>
    <mergeCell ref="G76:I76"/>
    <mergeCell ref="K76:M76"/>
    <mergeCell ref="O76:Q76"/>
    <mergeCell ref="S76:U76"/>
    <mergeCell ref="H66:H67"/>
    <mergeCell ref="I66:I67"/>
    <mergeCell ref="J66:J67"/>
    <mergeCell ref="K66:K67"/>
    <mergeCell ref="L66:L67"/>
    <mergeCell ref="M66:M67"/>
    <mergeCell ref="B66:B67"/>
    <mergeCell ref="C66:C67"/>
    <mergeCell ref="D66:D67"/>
    <mergeCell ref="E66:E67"/>
    <mergeCell ref="F66:F67"/>
    <mergeCell ref="G66:G67"/>
    <mergeCell ref="M62:M63"/>
    <mergeCell ref="B64:B65"/>
    <mergeCell ref="C64:D65"/>
    <mergeCell ref="E64:E65"/>
    <mergeCell ref="F64:F65"/>
    <mergeCell ref="G64:H65"/>
    <mergeCell ref="I64:I65"/>
    <mergeCell ref="J64:J65"/>
    <mergeCell ref="K64:L65"/>
    <mergeCell ref="M64:M65"/>
    <mergeCell ref="K60:L61"/>
    <mergeCell ref="M60:M61"/>
    <mergeCell ref="B62:B63"/>
    <mergeCell ref="C62:D63"/>
    <mergeCell ref="E62:E63"/>
    <mergeCell ref="F62:F63"/>
    <mergeCell ref="G62:H63"/>
    <mergeCell ref="I62:I63"/>
    <mergeCell ref="J62:J63"/>
    <mergeCell ref="K62:L63"/>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I53:I54"/>
    <mergeCell ref="J53:J54"/>
    <mergeCell ref="K53:K54"/>
    <mergeCell ref="L53:L54"/>
    <mergeCell ref="M53:M54"/>
    <mergeCell ref="C55:E55"/>
    <mergeCell ref="G55:I55"/>
    <mergeCell ref="K55:M55"/>
    <mergeCell ref="J51:J52"/>
    <mergeCell ref="K51:L52"/>
    <mergeCell ref="M51:M52"/>
    <mergeCell ref="B53:B54"/>
    <mergeCell ref="C53:C54"/>
    <mergeCell ref="D53:D54"/>
    <mergeCell ref="E53:E54"/>
    <mergeCell ref="F53:F54"/>
    <mergeCell ref="G53:G54"/>
    <mergeCell ref="H53:H54"/>
    <mergeCell ref="B51:B52"/>
    <mergeCell ref="C51:D52"/>
    <mergeCell ref="E51:E52"/>
    <mergeCell ref="F51:F52"/>
    <mergeCell ref="G51:H52"/>
    <mergeCell ref="I51:I52"/>
    <mergeCell ref="M47:M48"/>
    <mergeCell ref="B49:B50"/>
    <mergeCell ref="C49:D50"/>
    <mergeCell ref="E49:E50"/>
    <mergeCell ref="F49:F50"/>
    <mergeCell ref="G49:H50"/>
    <mergeCell ref="I49:I50"/>
    <mergeCell ref="J49:J50"/>
    <mergeCell ref="K49:L50"/>
    <mergeCell ref="M49:M50"/>
    <mergeCell ref="K45:L46"/>
    <mergeCell ref="M45:M46"/>
    <mergeCell ref="B47:B48"/>
    <mergeCell ref="C47:D48"/>
    <mergeCell ref="E47:E48"/>
    <mergeCell ref="F47:F48"/>
    <mergeCell ref="G47:H48"/>
    <mergeCell ref="I47:I48"/>
    <mergeCell ref="J47:J48"/>
    <mergeCell ref="K47:L48"/>
    <mergeCell ref="J43:J44"/>
    <mergeCell ref="K43:L44"/>
    <mergeCell ref="M43:M44"/>
    <mergeCell ref="B45:B46"/>
    <mergeCell ref="C45:D46"/>
    <mergeCell ref="E45:E46"/>
    <mergeCell ref="F45:F46"/>
    <mergeCell ref="G45:H46"/>
    <mergeCell ref="I45:I46"/>
    <mergeCell ref="J45:J46"/>
    <mergeCell ref="I41:I42"/>
    <mergeCell ref="J41:J42"/>
    <mergeCell ref="K41:L42"/>
    <mergeCell ref="M41:M42"/>
    <mergeCell ref="B43:B44"/>
    <mergeCell ref="C43:D44"/>
    <mergeCell ref="E43:E44"/>
    <mergeCell ref="F43:F44"/>
    <mergeCell ref="G43:H44"/>
    <mergeCell ref="I43:I44"/>
    <mergeCell ref="I39:I40"/>
    <mergeCell ref="J39:J40"/>
    <mergeCell ref="K39:K40"/>
    <mergeCell ref="L39:L40"/>
    <mergeCell ref="M39:M40"/>
    <mergeCell ref="B41:B42"/>
    <mergeCell ref="C41:D42"/>
    <mergeCell ref="E41:E42"/>
    <mergeCell ref="F41:F42"/>
    <mergeCell ref="G41:H42"/>
    <mergeCell ref="C38:E38"/>
    <mergeCell ref="G38:I38"/>
    <mergeCell ref="K38:M38"/>
    <mergeCell ref="B39:B40"/>
    <mergeCell ref="C39:C40"/>
    <mergeCell ref="D39:D40"/>
    <mergeCell ref="E39:E40"/>
    <mergeCell ref="F39:F40"/>
    <mergeCell ref="G39:G40"/>
    <mergeCell ref="H39:H40"/>
    <mergeCell ref="K35:K36"/>
    <mergeCell ref="L35:L36"/>
    <mergeCell ref="M35:M36"/>
    <mergeCell ref="C37:E37"/>
    <mergeCell ref="G37:I37"/>
    <mergeCell ref="K37:M37"/>
    <mergeCell ref="M33:M34"/>
    <mergeCell ref="B35:B36"/>
    <mergeCell ref="C35:C36"/>
    <mergeCell ref="D35:D36"/>
    <mergeCell ref="E35:E36"/>
    <mergeCell ref="F35:F36"/>
    <mergeCell ref="G35:G36"/>
    <mergeCell ref="H35:H36"/>
    <mergeCell ref="I35:I36"/>
    <mergeCell ref="J35:J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I27:I28"/>
    <mergeCell ref="J27:J28"/>
    <mergeCell ref="K27:L28"/>
    <mergeCell ref="M27:M28"/>
    <mergeCell ref="B29:B30"/>
    <mergeCell ref="C29:D30"/>
    <mergeCell ref="E29:E30"/>
    <mergeCell ref="F29:F30"/>
    <mergeCell ref="G29:H30"/>
    <mergeCell ref="I29:I30"/>
    <mergeCell ref="I25:I26"/>
    <mergeCell ref="J25:J26"/>
    <mergeCell ref="K25:K26"/>
    <mergeCell ref="L25:L26"/>
    <mergeCell ref="M25:M26"/>
    <mergeCell ref="B27:B28"/>
    <mergeCell ref="C27:D28"/>
    <mergeCell ref="E27:E28"/>
    <mergeCell ref="F27:F28"/>
    <mergeCell ref="G27:H28"/>
    <mergeCell ref="C24:E24"/>
    <mergeCell ref="G24:I24"/>
    <mergeCell ref="K24:M24"/>
    <mergeCell ref="B25:B26"/>
    <mergeCell ref="C25:C26"/>
    <mergeCell ref="D25:D26"/>
    <mergeCell ref="E25:E26"/>
    <mergeCell ref="F25:F26"/>
    <mergeCell ref="G25:G26"/>
    <mergeCell ref="H25:H26"/>
    <mergeCell ref="H22:H23"/>
    <mergeCell ref="I22:I23"/>
    <mergeCell ref="J22:J23"/>
    <mergeCell ref="K22:K23"/>
    <mergeCell ref="L22:L23"/>
    <mergeCell ref="M22:M23"/>
    <mergeCell ref="B22:B23"/>
    <mergeCell ref="C22:C23"/>
    <mergeCell ref="D22:D23"/>
    <mergeCell ref="E22:E23"/>
    <mergeCell ref="F22:F23"/>
    <mergeCell ref="G22:G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E9"/>
    <mergeCell ref="G9:I9"/>
    <mergeCell ref="K9:M9"/>
    <mergeCell ref="C10:M10"/>
    <mergeCell ref="C11:E11"/>
    <mergeCell ref="G11:I11"/>
    <mergeCell ref="K11:M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8"/>
  <sheetViews>
    <sheetView showGridLines="0" workbookViewId="0"/>
  </sheetViews>
  <sheetFormatPr defaultRowHeight="15"/>
  <cols>
    <col min="1" max="2" width="36.5703125" bestFit="1" customWidth="1"/>
    <col min="3" max="3" width="5.7109375" customWidth="1"/>
    <col min="4" max="6" width="28.7109375" customWidth="1"/>
    <col min="7" max="7" width="5.7109375" customWidth="1"/>
    <col min="8" max="8" width="23.5703125" customWidth="1"/>
    <col min="9" max="10" width="28.7109375" customWidth="1"/>
    <col min="11" max="11" width="5.7109375" customWidth="1"/>
    <col min="12" max="12" width="28.7109375" customWidth="1"/>
    <col min="13" max="13" width="4.5703125" customWidth="1"/>
    <col min="14" max="14" width="28.7109375" customWidth="1"/>
    <col min="15" max="15" width="5.7109375" customWidth="1"/>
    <col min="16" max="16" width="28.7109375" customWidth="1"/>
    <col min="17" max="17" width="4.5703125" customWidth="1"/>
    <col min="18" max="18" width="28.7109375" customWidth="1"/>
    <col min="19" max="19" width="5.7109375" customWidth="1"/>
    <col min="20" max="22" width="28.7109375" customWidth="1"/>
    <col min="23" max="23" width="5.7109375" customWidth="1"/>
    <col min="24" max="24" width="22.28515625" customWidth="1"/>
    <col min="25" max="25" width="4.5703125" customWidth="1"/>
  </cols>
  <sheetData>
    <row r="1" spans="1:25" ht="15" customHeight="1">
      <c r="A1" s="7" t="s">
        <v>31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14</v>
      </c>
      <c r="B3" s="47" t="s">
        <v>4</v>
      </c>
      <c r="C3" s="47"/>
      <c r="D3" s="47"/>
      <c r="E3" s="47"/>
      <c r="F3" s="47"/>
      <c r="G3" s="47"/>
      <c r="H3" s="47"/>
      <c r="I3" s="47"/>
      <c r="J3" s="47"/>
      <c r="K3" s="47"/>
      <c r="L3" s="47"/>
      <c r="M3" s="47"/>
      <c r="N3" s="47"/>
      <c r="O3" s="47"/>
      <c r="P3" s="47"/>
      <c r="Q3" s="47"/>
      <c r="R3" s="47"/>
      <c r="S3" s="47"/>
      <c r="T3" s="47"/>
      <c r="U3" s="47"/>
      <c r="V3" s="47"/>
      <c r="W3" s="47"/>
      <c r="X3" s="47"/>
      <c r="Y3" s="47"/>
    </row>
    <row r="4" spans="1:25" ht="15" customHeight="1">
      <c r="A4" s="12" t="s">
        <v>313</v>
      </c>
      <c r="B4" s="47" t="s">
        <v>4</v>
      </c>
      <c r="C4" s="47"/>
      <c r="D4" s="47"/>
      <c r="E4" s="47"/>
      <c r="F4" s="47"/>
      <c r="G4" s="47"/>
      <c r="H4" s="47"/>
      <c r="I4" s="47"/>
      <c r="J4" s="47"/>
      <c r="K4" s="47"/>
      <c r="L4" s="47"/>
      <c r="M4" s="47"/>
      <c r="N4" s="47"/>
      <c r="O4" s="47"/>
      <c r="P4" s="47"/>
      <c r="Q4" s="47"/>
      <c r="R4" s="47"/>
      <c r="S4" s="47"/>
      <c r="T4" s="47"/>
      <c r="U4" s="47"/>
      <c r="V4" s="47"/>
      <c r="W4" s="47"/>
      <c r="X4" s="47"/>
      <c r="Y4" s="47"/>
    </row>
    <row r="5" spans="1:25">
      <c r="A5" s="12"/>
      <c r="B5" s="48" t="s">
        <v>313</v>
      </c>
      <c r="C5" s="48"/>
      <c r="D5" s="48"/>
      <c r="E5" s="48"/>
      <c r="F5" s="48"/>
      <c r="G5" s="48"/>
      <c r="H5" s="48"/>
      <c r="I5" s="48"/>
      <c r="J5" s="48"/>
      <c r="K5" s="48"/>
      <c r="L5" s="48"/>
      <c r="M5" s="48"/>
      <c r="N5" s="48"/>
      <c r="O5" s="48"/>
      <c r="P5" s="48"/>
      <c r="Q5" s="48"/>
      <c r="R5" s="48"/>
      <c r="S5" s="48"/>
      <c r="T5" s="48"/>
      <c r="U5" s="48"/>
      <c r="V5" s="48"/>
      <c r="W5" s="48"/>
      <c r="X5" s="48"/>
      <c r="Y5" s="48"/>
    </row>
    <row r="6" spans="1:25">
      <c r="A6" s="12"/>
      <c r="B6" s="49" t="s">
        <v>315</v>
      </c>
      <c r="C6" s="49"/>
      <c r="D6" s="49"/>
      <c r="E6" s="49"/>
      <c r="F6" s="49"/>
      <c r="G6" s="49"/>
      <c r="H6" s="49"/>
      <c r="I6" s="49"/>
      <c r="J6" s="49"/>
      <c r="K6" s="49"/>
      <c r="L6" s="49"/>
      <c r="M6" s="49"/>
      <c r="N6" s="49"/>
      <c r="O6" s="49"/>
      <c r="P6" s="49"/>
      <c r="Q6" s="49"/>
      <c r="R6" s="49"/>
      <c r="S6" s="49"/>
      <c r="T6" s="49"/>
      <c r="U6" s="49"/>
      <c r="V6" s="49"/>
      <c r="W6" s="49"/>
      <c r="X6" s="49"/>
      <c r="Y6" s="49"/>
    </row>
    <row r="7" spans="1:25">
      <c r="A7" s="12"/>
      <c r="B7" s="22"/>
      <c r="C7" s="22"/>
      <c r="D7" s="22"/>
      <c r="E7" s="22"/>
      <c r="F7" s="22"/>
      <c r="G7" s="22"/>
      <c r="H7" s="22"/>
      <c r="I7" s="22"/>
      <c r="J7" s="22"/>
      <c r="K7" s="22"/>
      <c r="L7" s="22"/>
      <c r="M7" s="22"/>
      <c r="N7" s="22"/>
      <c r="O7" s="22"/>
      <c r="P7" s="22"/>
      <c r="Q7" s="22"/>
    </row>
    <row r="8" spans="1:25">
      <c r="A8" s="12"/>
      <c r="B8" s="14"/>
      <c r="C8" s="14"/>
      <c r="D8" s="14"/>
      <c r="E8" s="14"/>
      <c r="F8" s="14"/>
      <c r="G8" s="14"/>
      <c r="H8" s="14"/>
      <c r="I8" s="14"/>
      <c r="J8" s="14"/>
      <c r="K8" s="14"/>
      <c r="L8" s="14"/>
      <c r="M8" s="14"/>
      <c r="N8" s="14"/>
      <c r="O8" s="14"/>
      <c r="P8" s="14"/>
      <c r="Q8" s="14"/>
    </row>
    <row r="9" spans="1:25">
      <c r="A9" s="12"/>
      <c r="B9" s="35"/>
      <c r="C9" s="121" t="s">
        <v>316</v>
      </c>
      <c r="D9" s="121"/>
      <c r="E9" s="121"/>
      <c r="F9" s="35"/>
      <c r="G9" s="121" t="s">
        <v>318</v>
      </c>
      <c r="H9" s="121"/>
      <c r="I9" s="121"/>
      <c r="J9" s="35"/>
      <c r="K9" s="121" t="s">
        <v>318</v>
      </c>
      <c r="L9" s="121"/>
      <c r="M9" s="121"/>
      <c r="N9" s="35"/>
      <c r="O9" s="121" t="s">
        <v>322</v>
      </c>
      <c r="P9" s="121"/>
      <c r="Q9" s="121"/>
    </row>
    <row r="10" spans="1:25">
      <c r="A10" s="12"/>
      <c r="B10" s="35"/>
      <c r="C10" s="121" t="s">
        <v>317</v>
      </c>
      <c r="D10" s="121"/>
      <c r="E10" s="121"/>
      <c r="F10" s="35"/>
      <c r="G10" s="121" t="s">
        <v>319</v>
      </c>
      <c r="H10" s="121"/>
      <c r="I10" s="121"/>
      <c r="J10" s="35"/>
      <c r="K10" s="121" t="s">
        <v>319</v>
      </c>
      <c r="L10" s="121"/>
      <c r="M10" s="121"/>
      <c r="N10" s="35"/>
      <c r="O10" s="121" t="s">
        <v>323</v>
      </c>
      <c r="P10" s="121"/>
      <c r="Q10" s="121"/>
    </row>
    <row r="11" spans="1:25" ht="15.75" thickBot="1">
      <c r="A11" s="12"/>
      <c r="B11" s="35"/>
      <c r="C11" s="122"/>
      <c r="D11" s="122"/>
      <c r="E11" s="122"/>
      <c r="F11" s="35"/>
      <c r="G11" s="23" t="s">
        <v>320</v>
      </c>
      <c r="H11" s="23"/>
      <c r="I11" s="23"/>
      <c r="J11" s="35"/>
      <c r="K11" s="23" t="s">
        <v>321</v>
      </c>
      <c r="L11" s="23"/>
      <c r="M11" s="23"/>
      <c r="N11" s="35"/>
      <c r="O11" s="23" t="s">
        <v>324</v>
      </c>
      <c r="P11" s="23"/>
      <c r="Q11" s="23"/>
    </row>
    <row r="12" spans="1:25">
      <c r="A12" s="12"/>
      <c r="B12" s="15"/>
      <c r="C12" s="27" t="s">
        <v>212</v>
      </c>
      <c r="D12" s="27"/>
      <c r="E12" s="27"/>
      <c r="F12" s="27"/>
      <c r="G12" s="27"/>
      <c r="H12" s="27"/>
      <c r="I12" s="27"/>
      <c r="J12" s="27"/>
      <c r="K12" s="27"/>
      <c r="L12" s="27"/>
      <c r="M12" s="27"/>
      <c r="N12" s="27"/>
      <c r="O12" s="27"/>
      <c r="P12" s="27"/>
      <c r="Q12" s="27"/>
    </row>
    <row r="13" spans="1:25">
      <c r="A13" s="12"/>
      <c r="B13" s="117">
        <v>41820</v>
      </c>
      <c r="C13" s="62"/>
      <c r="D13" s="62"/>
      <c r="E13" s="62"/>
      <c r="F13" s="19"/>
      <c r="G13" s="62"/>
      <c r="H13" s="62"/>
      <c r="I13" s="62"/>
      <c r="J13" s="19"/>
      <c r="K13" s="62"/>
      <c r="L13" s="62"/>
      <c r="M13" s="62"/>
      <c r="N13" s="19"/>
      <c r="O13" s="62"/>
      <c r="P13" s="62"/>
      <c r="Q13" s="62"/>
    </row>
    <row r="14" spans="1:25">
      <c r="A14" s="12"/>
      <c r="B14" s="32" t="s">
        <v>325</v>
      </c>
      <c r="C14" s="123" t="s">
        <v>224</v>
      </c>
      <c r="D14" s="33">
        <v>34275</v>
      </c>
      <c r="E14" s="35"/>
      <c r="F14" s="35"/>
      <c r="G14" s="123" t="s">
        <v>224</v>
      </c>
      <c r="H14" s="33">
        <v>11987</v>
      </c>
      <c r="I14" s="35"/>
      <c r="J14" s="35"/>
      <c r="K14" s="123" t="s">
        <v>224</v>
      </c>
      <c r="L14" s="124" t="s">
        <v>326</v>
      </c>
      <c r="M14" s="123" t="s">
        <v>226</v>
      </c>
      <c r="N14" s="35"/>
      <c r="O14" s="123" t="s">
        <v>224</v>
      </c>
      <c r="P14" s="33">
        <v>46248</v>
      </c>
      <c r="Q14" s="35"/>
    </row>
    <row r="15" spans="1:25">
      <c r="A15" s="12"/>
      <c r="B15" s="32"/>
      <c r="C15" s="123"/>
      <c r="D15" s="33"/>
      <c r="E15" s="35"/>
      <c r="F15" s="35"/>
      <c r="G15" s="123"/>
      <c r="H15" s="33"/>
      <c r="I15" s="35"/>
      <c r="J15" s="35"/>
      <c r="K15" s="123"/>
      <c r="L15" s="124"/>
      <c r="M15" s="123"/>
      <c r="N15" s="35"/>
      <c r="O15" s="123"/>
      <c r="P15" s="33"/>
      <c r="Q15" s="35"/>
    </row>
    <row r="16" spans="1:25">
      <c r="A16" s="12"/>
      <c r="B16" s="28" t="s">
        <v>327</v>
      </c>
      <c r="C16" s="125">
        <v>525</v>
      </c>
      <c r="D16" s="125"/>
      <c r="E16" s="30"/>
      <c r="F16" s="30"/>
      <c r="G16" s="125" t="s">
        <v>279</v>
      </c>
      <c r="H16" s="125"/>
      <c r="I16" s="30"/>
      <c r="J16" s="30"/>
      <c r="K16" s="125" t="s">
        <v>279</v>
      </c>
      <c r="L16" s="125"/>
      <c r="M16" s="30"/>
      <c r="N16" s="30"/>
      <c r="O16" s="125">
        <v>525</v>
      </c>
      <c r="P16" s="125"/>
      <c r="Q16" s="30"/>
    </row>
    <row r="17" spans="1:17">
      <c r="A17" s="12"/>
      <c r="B17" s="28"/>
      <c r="C17" s="125"/>
      <c r="D17" s="125"/>
      <c r="E17" s="30"/>
      <c r="F17" s="30"/>
      <c r="G17" s="125"/>
      <c r="H17" s="125"/>
      <c r="I17" s="30"/>
      <c r="J17" s="30"/>
      <c r="K17" s="125"/>
      <c r="L17" s="125"/>
      <c r="M17" s="30"/>
      <c r="N17" s="30"/>
      <c r="O17" s="125"/>
      <c r="P17" s="125"/>
      <c r="Q17" s="30"/>
    </row>
    <row r="18" spans="1:17">
      <c r="A18" s="12"/>
      <c r="B18" s="32" t="s">
        <v>328</v>
      </c>
      <c r="C18" s="124">
        <v>254</v>
      </c>
      <c r="D18" s="124"/>
      <c r="E18" s="35"/>
      <c r="F18" s="35"/>
      <c r="G18" s="124">
        <v>6</v>
      </c>
      <c r="H18" s="124"/>
      <c r="I18" s="35"/>
      <c r="J18" s="35"/>
      <c r="K18" s="124" t="s">
        <v>279</v>
      </c>
      <c r="L18" s="124"/>
      <c r="M18" s="35"/>
      <c r="N18" s="35"/>
      <c r="O18" s="124">
        <v>260</v>
      </c>
      <c r="P18" s="124"/>
      <c r="Q18" s="35"/>
    </row>
    <row r="19" spans="1:17">
      <c r="A19" s="12"/>
      <c r="B19" s="32"/>
      <c r="C19" s="124"/>
      <c r="D19" s="124"/>
      <c r="E19" s="35"/>
      <c r="F19" s="35"/>
      <c r="G19" s="124"/>
      <c r="H19" s="124"/>
      <c r="I19" s="35"/>
      <c r="J19" s="35"/>
      <c r="K19" s="124"/>
      <c r="L19" s="124"/>
      <c r="M19" s="35"/>
      <c r="N19" s="35"/>
      <c r="O19" s="124"/>
      <c r="P19" s="124"/>
      <c r="Q19" s="35"/>
    </row>
    <row r="20" spans="1:17">
      <c r="A20" s="12"/>
      <c r="B20" s="28" t="s">
        <v>329</v>
      </c>
      <c r="C20" s="29">
        <v>262368</v>
      </c>
      <c r="D20" s="29"/>
      <c r="E20" s="30"/>
      <c r="F20" s="30"/>
      <c r="G20" s="29">
        <v>8244</v>
      </c>
      <c r="H20" s="29"/>
      <c r="I20" s="30"/>
      <c r="J20" s="30"/>
      <c r="K20" s="125" t="s">
        <v>330</v>
      </c>
      <c r="L20" s="125"/>
      <c r="M20" s="126" t="s">
        <v>226</v>
      </c>
      <c r="N20" s="30"/>
      <c r="O20" s="29">
        <v>269823</v>
      </c>
      <c r="P20" s="29"/>
      <c r="Q20" s="30"/>
    </row>
    <row r="21" spans="1:17">
      <c r="A21" s="12"/>
      <c r="B21" s="28"/>
      <c r="C21" s="29"/>
      <c r="D21" s="29"/>
      <c r="E21" s="30"/>
      <c r="F21" s="30"/>
      <c r="G21" s="29"/>
      <c r="H21" s="29"/>
      <c r="I21" s="30"/>
      <c r="J21" s="30"/>
      <c r="K21" s="125"/>
      <c r="L21" s="125"/>
      <c r="M21" s="126"/>
      <c r="N21" s="30"/>
      <c r="O21" s="29"/>
      <c r="P21" s="29"/>
      <c r="Q21" s="30"/>
    </row>
    <row r="22" spans="1:17">
      <c r="A22" s="12"/>
      <c r="B22" s="32" t="s">
        <v>331</v>
      </c>
      <c r="C22" s="33">
        <v>99634</v>
      </c>
      <c r="D22" s="33"/>
      <c r="E22" s="35"/>
      <c r="F22" s="35"/>
      <c r="G22" s="33">
        <v>5881</v>
      </c>
      <c r="H22" s="33"/>
      <c r="I22" s="35"/>
      <c r="J22" s="35"/>
      <c r="K22" s="124" t="s">
        <v>332</v>
      </c>
      <c r="L22" s="124"/>
      <c r="M22" s="123" t="s">
        <v>226</v>
      </c>
      <c r="N22" s="35"/>
      <c r="O22" s="33">
        <v>100653</v>
      </c>
      <c r="P22" s="33"/>
      <c r="Q22" s="35"/>
    </row>
    <row r="23" spans="1:17">
      <c r="A23" s="12"/>
      <c r="B23" s="32"/>
      <c r="C23" s="33"/>
      <c r="D23" s="33"/>
      <c r="E23" s="35"/>
      <c r="F23" s="35"/>
      <c r="G23" s="33"/>
      <c r="H23" s="33"/>
      <c r="I23" s="35"/>
      <c r="J23" s="35"/>
      <c r="K23" s="124"/>
      <c r="L23" s="124"/>
      <c r="M23" s="123"/>
      <c r="N23" s="35"/>
      <c r="O23" s="33"/>
      <c r="P23" s="33"/>
      <c r="Q23" s="35"/>
    </row>
    <row r="24" spans="1:17">
      <c r="A24" s="12"/>
      <c r="B24" s="28" t="s">
        <v>333</v>
      </c>
      <c r="C24" s="29">
        <v>1022728</v>
      </c>
      <c r="D24" s="29"/>
      <c r="E24" s="30"/>
      <c r="F24" s="30"/>
      <c r="G24" s="29">
        <v>8224</v>
      </c>
      <c r="H24" s="29"/>
      <c r="I24" s="30"/>
      <c r="J24" s="30"/>
      <c r="K24" s="125" t="s">
        <v>334</v>
      </c>
      <c r="L24" s="125"/>
      <c r="M24" s="126" t="s">
        <v>226</v>
      </c>
      <c r="N24" s="30"/>
      <c r="O24" s="29">
        <v>1002731</v>
      </c>
      <c r="P24" s="29"/>
      <c r="Q24" s="30"/>
    </row>
    <row r="25" spans="1:17">
      <c r="A25" s="12"/>
      <c r="B25" s="28"/>
      <c r="C25" s="29"/>
      <c r="D25" s="29"/>
      <c r="E25" s="30"/>
      <c r="F25" s="30"/>
      <c r="G25" s="29"/>
      <c r="H25" s="29"/>
      <c r="I25" s="30"/>
      <c r="J25" s="30"/>
      <c r="K25" s="125"/>
      <c r="L25" s="125"/>
      <c r="M25" s="126"/>
      <c r="N25" s="30"/>
      <c r="O25" s="29"/>
      <c r="P25" s="29"/>
      <c r="Q25" s="30"/>
    </row>
    <row r="26" spans="1:17">
      <c r="A26" s="12"/>
      <c r="B26" s="32" t="s">
        <v>335</v>
      </c>
      <c r="C26" s="33">
        <v>918210</v>
      </c>
      <c r="D26" s="33"/>
      <c r="E26" s="35"/>
      <c r="F26" s="35"/>
      <c r="G26" s="33">
        <v>17121</v>
      </c>
      <c r="H26" s="33"/>
      <c r="I26" s="35"/>
      <c r="J26" s="35"/>
      <c r="K26" s="124" t="s">
        <v>336</v>
      </c>
      <c r="L26" s="124"/>
      <c r="M26" s="123" t="s">
        <v>226</v>
      </c>
      <c r="N26" s="35"/>
      <c r="O26" s="33">
        <v>930605</v>
      </c>
      <c r="P26" s="33"/>
      <c r="Q26" s="35"/>
    </row>
    <row r="27" spans="1:17">
      <c r="A27" s="12"/>
      <c r="B27" s="32"/>
      <c r="C27" s="33"/>
      <c r="D27" s="33"/>
      <c r="E27" s="35"/>
      <c r="F27" s="35"/>
      <c r="G27" s="33"/>
      <c r="H27" s="33"/>
      <c r="I27" s="35"/>
      <c r="J27" s="35"/>
      <c r="K27" s="124"/>
      <c r="L27" s="124"/>
      <c r="M27" s="123"/>
      <c r="N27" s="35"/>
      <c r="O27" s="33"/>
      <c r="P27" s="33"/>
      <c r="Q27" s="35"/>
    </row>
    <row r="28" spans="1:17">
      <c r="A28" s="12"/>
      <c r="B28" s="28" t="s">
        <v>337</v>
      </c>
      <c r="C28" s="29">
        <v>158463</v>
      </c>
      <c r="D28" s="29"/>
      <c r="E28" s="30"/>
      <c r="F28" s="30"/>
      <c r="G28" s="125">
        <v>1</v>
      </c>
      <c r="H28" s="125"/>
      <c r="I28" s="30"/>
      <c r="J28" s="30"/>
      <c r="K28" s="125" t="s">
        <v>338</v>
      </c>
      <c r="L28" s="125"/>
      <c r="M28" s="126" t="s">
        <v>226</v>
      </c>
      <c r="N28" s="30"/>
      <c r="O28" s="29">
        <v>146931</v>
      </c>
      <c r="P28" s="29"/>
      <c r="Q28" s="30"/>
    </row>
    <row r="29" spans="1:17" ht="15.75" thickBot="1">
      <c r="A29" s="12"/>
      <c r="B29" s="28"/>
      <c r="C29" s="127"/>
      <c r="D29" s="127"/>
      <c r="E29" s="81"/>
      <c r="F29" s="30"/>
      <c r="G29" s="128"/>
      <c r="H29" s="128"/>
      <c r="I29" s="81"/>
      <c r="J29" s="30"/>
      <c r="K29" s="128"/>
      <c r="L29" s="128"/>
      <c r="M29" s="129"/>
      <c r="N29" s="30"/>
      <c r="O29" s="127"/>
      <c r="P29" s="127"/>
      <c r="Q29" s="81"/>
    </row>
    <row r="30" spans="1:17">
      <c r="A30" s="12"/>
      <c r="B30" s="35"/>
      <c r="C30" s="130" t="s">
        <v>224</v>
      </c>
      <c r="D30" s="132">
        <v>2496457</v>
      </c>
      <c r="E30" s="90"/>
      <c r="F30" s="35"/>
      <c r="G30" s="130" t="s">
        <v>224</v>
      </c>
      <c r="H30" s="132">
        <v>51464</v>
      </c>
      <c r="I30" s="90"/>
      <c r="J30" s="35"/>
      <c r="K30" s="130" t="s">
        <v>224</v>
      </c>
      <c r="L30" s="134" t="s">
        <v>339</v>
      </c>
      <c r="M30" s="130" t="s">
        <v>226</v>
      </c>
      <c r="N30" s="35"/>
      <c r="O30" s="130" t="s">
        <v>224</v>
      </c>
      <c r="P30" s="132">
        <v>2497776</v>
      </c>
      <c r="Q30" s="90"/>
    </row>
    <row r="31" spans="1:17" ht="15.75" thickBot="1">
      <c r="A31" s="12"/>
      <c r="B31" s="35"/>
      <c r="C31" s="131"/>
      <c r="D31" s="133"/>
      <c r="E31" s="91"/>
      <c r="F31" s="35"/>
      <c r="G31" s="131"/>
      <c r="H31" s="133"/>
      <c r="I31" s="91"/>
      <c r="J31" s="35"/>
      <c r="K31" s="131"/>
      <c r="L31" s="135"/>
      <c r="M31" s="131"/>
      <c r="N31" s="35"/>
      <c r="O31" s="131"/>
      <c r="P31" s="133"/>
      <c r="Q31" s="91"/>
    </row>
    <row r="32" spans="1:17" ht="15.75" thickTop="1">
      <c r="A32" s="12"/>
      <c r="B32" s="22"/>
      <c r="C32" s="22"/>
      <c r="D32" s="22"/>
      <c r="E32" s="22"/>
      <c r="F32" s="22"/>
      <c r="G32" s="22"/>
      <c r="H32" s="22"/>
      <c r="I32" s="22"/>
      <c r="J32" s="22"/>
      <c r="K32" s="22"/>
      <c r="L32" s="22"/>
      <c r="M32" s="22"/>
      <c r="N32" s="22"/>
      <c r="O32" s="22"/>
      <c r="P32" s="22"/>
      <c r="Q32" s="22"/>
    </row>
    <row r="33" spans="1:17">
      <c r="A33" s="12"/>
      <c r="B33" s="14"/>
      <c r="C33" s="14"/>
      <c r="D33" s="14"/>
      <c r="E33" s="14"/>
      <c r="F33" s="14"/>
      <c r="G33" s="14"/>
      <c r="H33" s="14"/>
      <c r="I33" s="14"/>
      <c r="J33" s="14"/>
      <c r="K33" s="14"/>
      <c r="L33" s="14"/>
      <c r="M33" s="14"/>
      <c r="N33" s="14"/>
      <c r="O33" s="14"/>
      <c r="P33" s="14"/>
      <c r="Q33" s="14"/>
    </row>
    <row r="34" spans="1:17">
      <c r="A34" s="12"/>
      <c r="B34" s="35"/>
      <c r="C34" s="27" t="s">
        <v>316</v>
      </c>
      <c r="D34" s="27"/>
      <c r="E34" s="27"/>
      <c r="F34" s="35"/>
      <c r="G34" s="27" t="s">
        <v>318</v>
      </c>
      <c r="H34" s="27"/>
      <c r="I34" s="27"/>
      <c r="J34" s="35"/>
      <c r="K34" s="27" t="s">
        <v>318</v>
      </c>
      <c r="L34" s="27"/>
      <c r="M34" s="27"/>
      <c r="N34" s="35"/>
      <c r="O34" s="27" t="s">
        <v>322</v>
      </c>
      <c r="P34" s="27"/>
      <c r="Q34" s="27"/>
    </row>
    <row r="35" spans="1:17">
      <c r="A35" s="12"/>
      <c r="B35" s="35"/>
      <c r="C35" s="27" t="s">
        <v>317</v>
      </c>
      <c r="D35" s="27"/>
      <c r="E35" s="27"/>
      <c r="F35" s="35"/>
      <c r="G35" s="27" t="s">
        <v>319</v>
      </c>
      <c r="H35" s="27"/>
      <c r="I35" s="27"/>
      <c r="J35" s="35"/>
      <c r="K35" s="27" t="s">
        <v>319</v>
      </c>
      <c r="L35" s="27"/>
      <c r="M35" s="27"/>
      <c r="N35" s="35"/>
      <c r="O35" s="27" t="s">
        <v>323</v>
      </c>
      <c r="P35" s="27"/>
      <c r="Q35" s="27"/>
    </row>
    <row r="36" spans="1:17" ht="15.75" thickBot="1">
      <c r="A36" s="12"/>
      <c r="B36" s="35"/>
      <c r="C36" s="122"/>
      <c r="D36" s="122"/>
      <c r="E36" s="122"/>
      <c r="F36" s="36"/>
      <c r="G36" s="25" t="s">
        <v>320</v>
      </c>
      <c r="H36" s="25"/>
      <c r="I36" s="25"/>
      <c r="J36" s="36"/>
      <c r="K36" s="25" t="s">
        <v>321</v>
      </c>
      <c r="L36" s="25"/>
      <c r="M36" s="25"/>
      <c r="N36" s="36"/>
      <c r="O36" s="25" t="s">
        <v>324</v>
      </c>
      <c r="P36" s="25"/>
      <c r="Q36" s="25"/>
    </row>
    <row r="37" spans="1:17">
      <c r="A37" s="12"/>
      <c r="B37" s="15"/>
      <c r="C37" s="140" t="s">
        <v>212</v>
      </c>
      <c r="D37" s="140"/>
      <c r="E37" s="140"/>
      <c r="F37" s="140"/>
      <c r="G37" s="140"/>
      <c r="H37" s="140"/>
      <c r="I37" s="140"/>
      <c r="J37" s="140"/>
      <c r="K37" s="140"/>
      <c r="L37" s="140"/>
      <c r="M37" s="140"/>
      <c r="N37" s="140"/>
      <c r="O37" s="140"/>
      <c r="P37" s="140"/>
      <c r="Q37" s="140"/>
    </row>
    <row r="38" spans="1:17">
      <c r="A38" s="12"/>
      <c r="B38" s="136">
        <v>41639</v>
      </c>
      <c r="C38" s="30"/>
      <c r="D38" s="30"/>
      <c r="E38" s="30"/>
      <c r="F38" s="19"/>
      <c r="G38" s="30"/>
      <c r="H38" s="30"/>
      <c r="I38" s="30"/>
      <c r="J38" s="19"/>
      <c r="K38" s="30"/>
      <c r="L38" s="30"/>
      <c r="M38" s="30"/>
      <c r="N38" s="19"/>
      <c r="O38" s="30"/>
      <c r="P38" s="30"/>
      <c r="Q38" s="30"/>
    </row>
    <row r="39" spans="1:17">
      <c r="A39" s="12"/>
      <c r="B39" s="32" t="s">
        <v>325</v>
      </c>
      <c r="C39" s="141" t="s">
        <v>224</v>
      </c>
      <c r="D39" s="37">
        <v>33922</v>
      </c>
      <c r="E39" s="35"/>
      <c r="F39" s="35"/>
      <c r="G39" s="141" t="s">
        <v>224</v>
      </c>
      <c r="H39" s="37">
        <v>12355</v>
      </c>
      <c r="I39" s="35"/>
      <c r="J39" s="35"/>
      <c r="K39" s="141" t="s">
        <v>224</v>
      </c>
      <c r="L39" s="39" t="s">
        <v>340</v>
      </c>
      <c r="M39" s="141" t="s">
        <v>226</v>
      </c>
      <c r="N39" s="35"/>
      <c r="O39" s="141" t="s">
        <v>224</v>
      </c>
      <c r="P39" s="37">
        <v>46201</v>
      </c>
      <c r="Q39" s="35"/>
    </row>
    <row r="40" spans="1:17">
      <c r="A40" s="12"/>
      <c r="B40" s="32"/>
      <c r="C40" s="141"/>
      <c r="D40" s="37"/>
      <c r="E40" s="35"/>
      <c r="F40" s="35"/>
      <c r="G40" s="141"/>
      <c r="H40" s="37"/>
      <c r="I40" s="35"/>
      <c r="J40" s="35"/>
      <c r="K40" s="141"/>
      <c r="L40" s="39"/>
      <c r="M40" s="141"/>
      <c r="N40" s="35"/>
      <c r="O40" s="141"/>
      <c r="P40" s="37"/>
      <c r="Q40" s="35"/>
    </row>
    <row r="41" spans="1:17">
      <c r="A41" s="12"/>
      <c r="B41" s="28" t="s">
        <v>327</v>
      </c>
      <c r="C41" s="142">
        <v>525</v>
      </c>
      <c r="D41" s="142"/>
      <c r="E41" s="30"/>
      <c r="F41" s="30"/>
      <c r="G41" s="142" t="s">
        <v>279</v>
      </c>
      <c r="H41" s="142"/>
      <c r="I41" s="30"/>
      <c r="J41" s="30"/>
      <c r="K41" s="142" t="s">
        <v>279</v>
      </c>
      <c r="L41" s="142"/>
      <c r="M41" s="30"/>
      <c r="N41" s="30"/>
      <c r="O41" s="142">
        <v>525</v>
      </c>
      <c r="P41" s="142"/>
      <c r="Q41" s="30"/>
    </row>
    <row r="42" spans="1:17">
      <c r="A42" s="12"/>
      <c r="B42" s="28"/>
      <c r="C42" s="142"/>
      <c r="D42" s="142"/>
      <c r="E42" s="30"/>
      <c r="F42" s="30"/>
      <c r="G42" s="142"/>
      <c r="H42" s="142"/>
      <c r="I42" s="30"/>
      <c r="J42" s="30"/>
      <c r="K42" s="142"/>
      <c r="L42" s="142"/>
      <c r="M42" s="30"/>
      <c r="N42" s="30"/>
      <c r="O42" s="142"/>
      <c r="P42" s="142"/>
      <c r="Q42" s="30"/>
    </row>
    <row r="43" spans="1:17">
      <c r="A43" s="12"/>
      <c r="B43" s="32" t="s">
        <v>328</v>
      </c>
      <c r="C43" s="39">
        <v>720</v>
      </c>
      <c r="D43" s="39"/>
      <c r="E43" s="35"/>
      <c r="F43" s="35"/>
      <c r="G43" s="39">
        <v>7</v>
      </c>
      <c r="H43" s="39"/>
      <c r="I43" s="35"/>
      <c r="J43" s="35"/>
      <c r="K43" s="39" t="s">
        <v>341</v>
      </c>
      <c r="L43" s="39"/>
      <c r="M43" s="141" t="s">
        <v>226</v>
      </c>
      <c r="N43" s="35"/>
      <c r="O43" s="39">
        <v>726</v>
      </c>
      <c r="P43" s="39"/>
      <c r="Q43" s="35"/>
    </row>
    <row r="44" spans="1:17">
      <c r="A44" s="12"/>
      <c r="B44" s="32"/>
      <c r="C44" s="39"/>
      <c r="D44" s="39"/>
      <c r="E44" s="35"/>
      <c r="F44" s="35"/>
      <c r="G44" s="39"/>
      <c r="H44" s="39"/>
      <c r="I44" s="35"/>
      <c r="J44" s="35"/>
      <c r="K44" s="39"/>
      <c r="L44" s="39"/>
      <c r="M44" s="141"/>
      <c r="N44" s="35"/>
      <c r="O44" s="39"/>
      <c r="P44" s="39"/>
      <c r="Q44" s="35"/>
    </row>
    <row r="45" spans="1:17">
      <c r="A45" s="12"/>
      <c r="B45" s="28" t="s">
        <v>329</v>
      </c>
      <c r="C45" s="31">
        <v>281810</v>
      </c>
      <c r="D45" s="31"/>
      <c r="E45" s="30"/>
      <c r="F45" s="30"/>
      <c r="G45" s="31">
        <v>6483</v>
      </c>
      <c r="H45" s="31"/>
      <c r="I45" s="30"/>
      <c r="J45" s="30"/>
      <c r="K45" s="142" t="s">
        <v>342</v>
      </c>
      <c r="L45" s="142"/>
      <c r="M45" s="143" t="s">
        <v>226</v>
      </c>
      <c r="N45" s="30"/>
      <c r="O45" s="31">
        <v>284849</v>
      </c>
      <c r="P45" s="31"/>
      <c r="Q45" s="30"/>
    </row>
    <row r="46" spans="1:17">
      <c r="A46" s="12"/>
      <c r="B46" s="28"/>
      <c r="C46" s="31"/>
      <c r="D46" s="31"/>
      <c r="E46" s="30"/>
      <c r="F46" s="30"/>
      <c r="G46" s="31"/>
      <c r="H46" s="31"/>
      <c r="I46" s="30"/>
      <c r="J46" s="30"/>
      <c r="K46" s="142"/>
      <c r="L46" s="142"/>
      <c r="M46" s="143"/>
      <c r="N46" s="30"/>
      <c r="O46" s="31"/>
      <c r="P46" s="31"/>
      <c r="Q46" s="30"/>
    </row>
    <row r="47" spans="1:17">
      <c r="A47" s="12"/>
      <c r="B47" s="32" t="s">
        <v>331</v>
      </c>
      <c r="C47" s="37">
        <v>100468</v>
      </c>
      <c r="D47" s="37"/>
      <c r="E47" s="35"/>
      <c r="F47" s="35"/>
      <c r="G47" s="37">
        <v>5685</v>
      </c>
      <c r="H47" s="37"/>
      <c r="I47" s="35"/>
      <c r="J47" s="35"/>
      <c r="K47" s="39" t="s">
        <v>343</v>
      </c>
      <c r="L47" s="39"/>
      <c r="M47" s="141" t="s">
        <v>226</v>
      </c>
      <c r="N47" s="35"/>
      <c r="O47" s="37">
        <v>98749</v>
      </c>
      <c r="P47" s="37"/>
      <c r="Q47" s="35"/>
    </row>
    <row r="48" spans="1:17">
      <c r="A48" s="12"/>
      <c r="B48" s="32"/>
      <c r="C48" s="37"/>
      <c r="D48" s="37"/>
      <c r="E48" s="35"/>
      <c r="F48" s="35"/>
      <c r="G48" s="37"/>
      <c r="H48" s="37"/>
      <c r="I48" s="35"/>
      <c r="J48" s="35"/>
      <c r="K48" s="39"/>
      <c r="L48" s="39"/>
      <c r="M48" s="141"/>
      <c r="N48" s="35"/>
      <c r="O48" s="37"/>
      <c r="P48" s="37"/>
      <c r="Q48" s="35"/>
    </row>
    <row r="49" spans="1:25">
      <c r="A49" s="12"/>
      <c r="B49" s="28" t="s">
        <v>333</v>
      </c>
      <c r="C49" s="31">
        <v>1069138</v>
      </c>
      <c r="D49" s="31"/>
      <c r="E49" s="30"/>
      <c r="F49" s="30"/>
      <c r="G49" s="31">
        <v>8036</v>
      </c>
      <c r="H49" s="31"/>
      <c r="I49" s="30"/>
      <c r="J49" s="30"/>
      <c r="K49" s="142" t="s">
        <v>344</v>
      </c>
      <c r="L49" s="142"/>
      <c r="M49" s="143" t="s">
        <v>226</v>
      </c>
      <c r="N49" s="30"/>
      <c r="O49" s="31">
        <v>1032398</v>
      </c>
      <c r="P49" s="31"/>
      <c r="Q49" s="30"/>
    </row>
    <row r="50" spans="1:25">
      <c r="A50" s="12"/>
      <c r="B50" s="28"/>
      <c r="C50" s="31"/>
      <c r="D50" s="31"/>
      <c r="E50" s="30"/>
      <c r="F50" s="30"/>
      <c r="G50" s="31"/>
      <c r="H50" s="31"/>
      <c r="I50" s="30"/>
      <c r="J50" s="30"/>
      <c r="K50" s="142"/>
      <c r="L50" s="142"/>
      <c r="M50" s="143"/>
      <c r="N50" s="30"/>
      <c r="O50" s="31"/>
      <c r="P50" s="31"/>
      <c r="Q50" s="30"/>
    </row>
    <row r="51" spans="1:25">
      <c r="A51" s="12"/>
      <c r="B51" s="32" t="s">
        <v>335</v>
      </c>
      <c r="C51" s="37">
        <v>949328</v>
      </c>
      <c r="D51" s="37"/>
      <c r="E51" s="35"/>
      <c r="F51" s="35"/>
      <c r="G51" s="37">
        <v>13881</v>
      </c>
      <c r="H51" s="37"/>
      <c r="I51" s="35"/>
      <c r="J51" s="35"/>
      <c r="K51" s="39" t="s">
        <v>345</v>
      </c>
      <c r="L51" s="39"/>
      <c r="M51" s="141" t="s">
        <v>226</v>
      </c>
      <c r="N51" s="35"/>
      <c r="O51" s="37">
        <v>945712</v>
      </c>
      <c r="P51" s="37"/>
      <c r="Q51" s="35"/>
    </row>
    <row r="52" spans="1:25">
      <c r="A52" s="12"/>
      <c r="B52" s="32"/>
      <c r="C52" s="37"/>
      <c r="D52" s="37"/>
      <c r="E52" s="35"/>
      <c r="F52" s="35"/>
      <c r="G52" s="37"/>
      <c r="H52" s="37"/>
      <c r="I52" s="35"/>
      <c r="J52" s="35"/>
      <c r="K52" s="39"/>
      <c r="L52" s="39"/>
      <c r="M52" s="141"/>
      <c r="N52" s="35"/>
      <c r="O52" s="37"/>
      <c r="P52" s="37"/>
      <c r="Q52" s="35"/>
    </row>
    <row r="53" spans="1:25">
      <c r="A53" s="12"/>
      <c r="B53" s="28" t="s">
        <v>337</v>
      </c>
      <c r="C53" s="31">
        <v>172299</v>
      </c>
      <c r="D53" s="31"/>
      <c r="E53" s="30"/>
      <c r="F53" s="30"/>
      <c r="G53" s="142">
        <v>234</v>
      </c>
      <c r="H53" s="142"/>
      <c r="I53" s="30"/>
      <c r="J53" s="30"/>
      <c r="K53" s="142" t="s">
        <v>346</v>
      </c>
      <c r="L53" s="142"/>
      <c r="M53" s="143" t="s">
        <v>226</v>
      </c>
      <c r="N53" s="30"/>
      <c r="O53" s="31">
        <v>159274</v>
      </c>
      <c r="P53" s="31"/>
      <c r="Q53" s="30"/>
    </row>
    <row r="54" spans="1:25" ht="15.75" thickBot="1">
      <c r="A54" s="12"/>
      <c r="B54" s="28"/>
      <c r="C54" s="144"/>
      <c r="D54" s="144"/>
      <c r="E54" s="81"/>
      <c r="F54" s="30"/>
      <c r="G54" s="145"/>
      <c r="H54" s="145"/>
      <c r="I54" s="81"/>
      <c r="J54" s="30"/>
      <c r="K54" s="145"/>
      <c r="L54" s="145"/>
      <c r="M54" s="146"/>
      <c r="N54" s="30"/>
      <c r="O54" s="144"/>
      <c r="P54" s="144"/>
      <c r="Q54" s="81"/>
    </row>
    <row r="55" spans="1:25">
      <c r="A55" s="12"/>
      <c r="B55" s="35"/>
      <c r="C55" s="147" t="s">
        <v>224</v>
      </c>
      <c r="D55" s="149">
        <v>2608210</v>
      </c>
      <c r="E55" s="90"/>
      <c r="F55" s="35"/>
      <c r="G55" s="147" t="s">
        <v>224</v>
      </c>
      <c r="H55" s="149">
        <v>46681</v>
      </c>
      <c r="I55" s="90"/>
      <c r="J55" s="35"/>
      <c r="K55" s="147" t="s">
        <v>224</v>
      </c>
      <c r="L55" s="151" t="s">
        <v>347</v>
      </c>
      <c r="M55" s="147" t="s">
        <v>226</v>
      </c>
      <c r="N55" s="35"/>
      <c r="O55" s="147" t="s">
        <v>224</v>
      </c>
      <c r="P55" s="149">
        <v>2568434</v>
      </c>
      <c r="Q55" s="90"/>
    </row>
    <row r="56" spans="1:25" ht="15.75" thickBot="1">
      <c r="A56" s="12"/>
      <c r="B56" s="35"/>
      <c r="C56" s="148"/>
      <c r="D56" s="150"/>
      <c r="E56" s="91"/>
      <c r="F56" s="35"/>
      <c r="G56" s="148"/>
      <c r="H56" s="150"/>
      <c r="I56" s="91"/>
      <c r="J56" s="35"/>
      <c r="K56" s="148"/>
      <c r="L56" s="152"/>
      <c r="M56" s="148"/>
      <c r="N56" s="35"/>
      <c r="O56" s="148"/>
      <c r="P56" s="150"/>
      <c r="Q56" s="91"/>
    </row>
    <row r="57" spans="1:25" ht="15.75" thickTop="1">
      <c r="A57" s="12"/>
      <c r="B57" s="49" t="s">
        <v>348</v>
      </c>
      <c r="C57" s="49"/>
      <c r="D57" s="49"/>
      <c r="E57" s="49"/>
      <c r="F57" s="49"/>
      <c r="G57" s="49"/>
      <c r="H57" s="49"/>
      <c r="I57" s="49"/>
      <c r="J57" s="49"/>
      <c r="K57" s="49"/>
      <c r="L57" s="49"/>
      <c r="M57" s="49"/>
      <c r="N57" s="49"/>
      <c r="O57" s="49"/>
      <c r="P57" s="49"/>
      <c r="Q57" s="49"/>
      <c r="R57" s="49"/>
      <c r="S57" s="49"/>
      <c r="T57" s="49"/>
      <c r="U57" s="49"/>
      <c r="V57" s="49"/>
      <c r="W57" s="49"/>
      <c r="X57" s="49"/>
      <c r="Y57" s="49"/>
    </row>
    <row r="58" spans="1:25">
      <c r="A58" s="12"/>
      <c r="B58" s="49" t="s">
        <v>349</v>
      </c>
      <c r="C58" s="49"/>
      <c r="D58" s="49"/>
      <c r="E58" s="49"/>
      <c r="F58" s="49"/>
      <c r="G58" s="49"/>
      <c r="H58" s="49"/>
      <c r="I58" s="49"/>
      <c r="J58" s="49"/>
      <c r="K58" s="49"/>
      <c r="L58" s="49"/>
      <c r="M58" s="49"/>
      <c r="N58" s="49"/>
      <c r="O58" s="49"/>
      <c r="P58" s="49"/>
      <c r="Q58" s="49"/>
      <c r="R58" s="49"/>
      <c r="S58" s="49"/>
      <c r="T58" s="49"/>
      <c r="U58" s="49"/>
      <c r="V58" s="49"/>
      <c r="W58" s="49"/>
      <c r="X58" s="49"/>
      <c r="Y58" s="49"/>
    </row>
    <row r="59" spans="1:25">
      <c r="A59" s="12"/>
      <c r="B59" s="49" t="s">
        <v>350</v>
      </c>
      <c r="C59" s="49"/>
      <c r="D59" s="49"/>
      <c r="E59" s="49"/>
      <c r="F59" s="49"/>
      <c r="G59" s="49"/>
      <c r="H59" s="49"/>
      <c r="I59" s="49"/>
      <c r="J59" s="49"/>
      <c r="K59" s="49"/>
      <c r="L59" s="49"/>
      <c r="M59" s="49"/>
      <c r="N59" s="49"/>
      <c r="O59" s="49"/>
      <c r="P59" s="49"/>
      <c r="Q59" s="49"/>
      <c r="R59" s="49"/>
      <c r="S59" s="49"/>
      <c r="T59" s="49"/>
      <c r="U59" s="49"/>
      <c r="V59" s="49"/>
      <c r="W59" s="49"/>
      <c r="X59" s="49"/>
      <c r="Y59" s="49"/>
    </row>
    <row r="60" spans="1:25">
      <c r="A60" s="12"/>
      <c r="B60" s="49" t="s">
        <v>351</v>
      </c>
      <c r="C60" s="49"/>
      <c r="D60" s="49"/>
      <c r="E60" s="49"/>
      <c r="F60" s="49"/>
      <c r="G60" s="49"/>
      <c r="H60" s="49"/>
      <c r="I60" s="49"/>
      <c r="J60" s="49"/>
      <c r="K60" s="49"/>
      <c r="L60" s="49"/>
      <c r="M60" s="49"/>
      <c r="N60" s="49"/>
      <c r="O60" s="49"/>
      <c r="P60" s="49"/>
      <c r="Q60" s="49"/>
      <c r="R60" s="49"/>
      <c r="S60" s="49"/>
      <c r="T60" s="49"/>
      <c r="U60" s="49"/>
      <c r="V60" s="49"/>
      <c r="W60" s="49"/>
      <c r="X60" s="49"/>
      <c r="Y60" s="49"/>
    </row>
    <row r="61" spans="1:25">
      <c r="A61" s="12"/>
      <c r="B61" s="22"/>
      <c r="C61" s="22"/>
      <c r="D61" s="22"/>
      <c r="E61" s="22"/>
      <c r="F61" s="22"/>
      <c r="G61" s="22"/>
      <c r="H61" s="22"/>
      <c r="I61" s="22"/>
      <c r="J61" s="22"/>
    </row>
    <row r="62" spans="1:25">
      <c r="A62" s="12"/>
      <c r="B62" s="14"/>
      <c r="C62" s="14"/>
      <c r="D62" s="14"/>
      <c r="E62" s="14"/>
      <c r="F62" s="14"/>
      <c r="G62" s="14"/>
      <c r="H62" s="14"/>
      <c r="I62" s="14"/>
      <c r="J62" s="14"/>
    </row>
    <row r="63" spans="1:25">
      <c r="A63" s="12"/>
      <c r="B63" s="58"/>
      <c r="C63" s="35"/>
      <c r="D63" s="27" t="s">
        <v>316</v>
      </c>
      <c r="E63" s="27"/>
      <c r="F63" s="27"/>
      <c r="G63" s="35"/>
      <c r="H63" s="27" t="s">
        <v>322</v>
      </c>
      <c r="I63" s="27"/>
      <c r="J63" s="27"/>
    </row>
    <row r="64" spans="1:25" ht="15.75" thickBot="1">
      <c r="A64" s="12"/>
      <c r="B64" s="58"/>
      <c r="C64" s="35"/>
      <c r="D64" s="25" t="s">
        <v>317</v>
      </c>
      <c r="E64" s="25"/>
      <c r="F64" s="25"/>
      <c r="G64" s="35"/>
      <c r="H64" s="25" t="s">
        <v>352</v>
      </c>
      <c r="I64" s="25"/>
      <c r="J64" s="25"/>
    </row>
    <row r="65" spans="1:10">
      <c r="A65" s="12"/>
      <c r="B65" s="17"/>
      <c r="C65" s="27" t="s">
        <v>212</v>
      </c>
      <c r="D65" s="27"/>
      <c r="E65" s="27"/>
      <c r="F65" s="27"/>
      <c r="G65" s="27"/>
      <c r="H65" s="27"/>
      <c r="I65" s="27"/>
      <c r="J65" s="27"/>
    </row>
    <row r="66" spans="1:10">
      <c r="A66" s="12"/>
      <c r="B66" s="32" t="s">
        <v>353</v>
      </c>
      <c r="C66" s="35"/>
      <c r="D66" s="141" t="s">
        <v>224</v>
      </c>
      <c r="E66" s="37">
        <v>20164</v>
      </c>
      <c r="F66" s="35"/>
      <c r="G66" s="35"/>
      <c r="H66" s="141" t="s">
        <v>224</v>
      </c>
      <c r="I66" s="37">
        <v>20226</v>
      </c>
      <c r="J66" s="35"/>
    </row>
    <row r="67" spans="1:10">
      <c r="A67" s="12"/>
      <c r="B67" s="32"/>
      <c r="C67" s="35"/>
      <c r="D67" s="141"/>
      <c r="E67" s="37"/>
      <c r="F67" s="35"/>
      <c r="G67" s="35"/>
      <c r="H67" s="141"/>
      <c r="I67" s="37"/>
      <c r="J67" s="35"/>
    </row>
    <row r="68" spans="1:10">
      <c r="A68" s="12"/>
      <c r="B68" s="28" t="s">
        <v>354</v>
      </c>
      <c r="C68" s="30"/>
      <c r="D68" s="31">
        <v>71674</v>
      </c>
      <c r="E68" s="31"/>
      <c r="F68" s="30"/>
      <c r="G68" s="30"/>
      <c r="H68" s="31">
        <v>75583</v>
      </c>
      <c r="I68" s="31"/>
      <c r="J68" s="30"/>
    </row>
    <row r="69" spans="1:10">
      <c r="A69" s="12"/>
      <c r="B69" s="28"/>
      <c r="C69" s="30"/>
      <c r="D69" s="31"/>
      <c r="E69" s="31"/>
      <c r="F69" s="30"/>
      <c r="G69" s="30"/>
      <c r="H69" s="31"/>
      <c r="I69" s="31"/>
      <c r="J69" s="30"/>
    </row>
    <row r="70" spans="1:10">
      <c r="A70" s="12"/>
      <c r="B70" s="32" t="s">
        <v>355</v>
      </c>
      <c r="C70" s="35"/>
      <c r="D70" s="37">
        <v>194644</v>
      </c>
      <c r="E70" s="37"/>
      <c r="F70" s="35"/>
      <c r="G70" s="35"/>
      <c r="H70" s="37">
        <v>200454</v>
      </c>
      <c r="I70" s="37"/>
      <c r="J70" s="35"/>
    </row>
    <row r="71" spans="1:10">
      <c r="A71" s="12"/>
      <c r="B71" s="32"/>
      <c r="C71" s="35"/>
      <c r="D71" s="37"/>
      <c r="E71" s="37"/>
      <c r="F71" s="35"/>
      <c r="G71" s="35"/>
      <c r="H71" s="37"/>
      <c r="I71" s="37"/>
      <c r="J71" s="35"/>
    </row>
    <row r="72" spans="1:10">
      <c r="A72" s="12"/>
      <c r="B72" s="28" t="s">
        <v>356</v>
      </c>
      <c r="C72" s="30"/>
      <c r="D72" s="31">
        <v>234762</v>
      </c>
      <c r="E72" s="31"/>
      <c r="F72" s="30"/>
      <c r="G72" s="30"/>
      <c r="H72" s="31">
        <v>221929</v>
      </c>
      <c r="I72" s="31"/>
      <c r="J72" s="30"/>
    </row>
    <row r="73" spans="1:10" ht="15.75" thickBot="1">
      <c r="A73" s="12"/>
      <c r="B73" s="28"/>
      <c r="C73" s="30"/>
      <c r="D73" s="144"/>
      <c r="E73" s="144"/>
      <c r="F73" s="81"/>
      <c r="G73" s="30"/>
      <c r="H73" s="144"/>
      <c r="I73" s="144"/>
      <c r="J73" s="81"/>
    </row>
    <row r="74" spans="1:10">
      <c r="A74" s="12"/>
      <c r="B74" s="35"/>
      <c r="C74" s="35"/>
      <c r="D74" s="149">
        <v>521244</v>
      </c>
      <c r="E74" s="149"/>
      <c r="F74" s="90"/>
      <c r="G74" s="35"/>
      <c r="H74" s="149">
        <v>518192</v>
      </c>
      <c r="I74" s="149"/>
      <c r="J74" s="90"/>
    </row>
    <row r="75" spans="1:10">
      <c r="A75" s="12"/>
      <c r="B75" s="35"/>
      <c r="C75" s="35"/>
      <c r="D75" s="37"/>
      <c r="E75" s="37"/>
      <c r="F75" s="35"/>
      <c r="G75" s="35"/>
      <c r="H75" s="37"/>
      <c r="I75" s="37"/>
      <c r="J75" s="35"/>
    </row>
    <row r="76" spans="1:10">
      <c r="A76" s="12"/>
      <c r="B76" s="28" t="s">
        <v>333</v>
      </c>
      <c r="C76" s="30"/>
      <c r="D76" s="31">
        <v>1022728</v>
      </c>
      <c r="E76" s="31"/>
      <c r="F76" s="30"/>
      <c r="G76" s="30"/>
      <c r="H76" s="31">
        <v>1002731</v>
      </c>
      <c r="I76" s="31"/>
      <c r="J76" s="30"/>
    </row>
    <row r="77" spans="1:10">
      <c r="A77" s="12"/>
      <c r="B77" s="28"/>
      <c r="C77" s="30"/>
      <c r="D77" s="31"/>
      <c r="E77" s="31"/>
      <c r="F77" s="30"/>
      <c r="G77" s="30"/>
      <c r="H77" s="31"/>
      <c r="I77" s="31"/>
      <c r="J77" s="30"/>
    </row>
    <row r="78" spans="1:10">
      <c r="A78" s="12"/>
      <c r="B78" s="32" t="s">
        <v>335</v>
      </c>
      <c r="C78" s="35"/>
      <c r="D78" s="37">
        <v>918210</v>
      </c>
      <c r="E78" s="37"/>
      <c r="F78" s="35"/>
      <c r="G78" s="35"/>
      <c r="H78" s="37">
        <v>930605</v>
      </c>
      <c r="I78" s="37"/>
      <c r="J78" s="35"/>
    </row>
    <row r="79" spans="1:10" ht="15.75" thickBot="1">
      <c r="A79" s="12"/>
      <c r="B79" s="32"/>
      <c r="C79" s="35"/>
      <c r="D79" s="38"/>
      <c r="E79" s="38"/>
      <c r="F79" s="36"/>
      <c r="G79" s="35"/>
      <c r="H79" s="38"/>
      <c r="I79" s="38"/>
      <c r="J79" s="36"/>
    </row>
    <row r="80" spans="1:10">
      <c r="A80" s="12"/>
      <c r="B80" s="30"/>
      <c r="C80" s="30"/>
      <c r="D80" s="153" t="s">
        <v>224</v>
      </c>
      <c r="E80" s="45">
        <v>2462182</v>
      </c>
      <c r="F80" s="43"/>
      <c r="G80" s="30"/>
      <c r="H80" s="153" t="s">
        <v>224</v>
      </c>
      <c r="I80" s="45">
        <v>2451528</v>
      </c>
      <c r="J80" s="43"/>
    </row>
    <row r="81" spans="1:25" ht="15.75" thickBot="1">
      <c r="A81" s="12"/>
      <c r="B81" s="30"/>
      <c r="C81" s="30"/>
      <c r="D81" s="154"/>
      <c r="E81" s="46"/>
      <c r="F81" s="44"/>
      <c r="G81" s="30"/>
      <c r="H81" s="154"/>
      <c r="I81" s="46"/>
      <c r="J81" s="44"/>
    </row>
    <row r="82" spans="1:25" ht="15.75" thickTop="1">
      <c r="A82" s="12"/>
      <c r="B82" s="49" t="s">
        <v>357</v>
      </c>
      <c r="C82" s="49"/>
      <c r="D82" s="49"/>
      <c r="E82" s="49"/>
      <c r="F82" s="49"/>
      <c r="G82" s="49"/>
      <c r="H82" s="49"/>
      <c r="I82" s="49"/>
      <c r="J82" s="49"/>
      <c r="K82" s="49"/>
      <c r="L82" s="49"/>
      <c r="M82" s="49"/>
      <c r="N82" s="49"/>
      <c r="O82" s="49"/>
      <c r="P82" s="49"/>
      <c r="Q82" s="49"/>
      <c r="R82" s="49"/>
      <c r="S82" s="49"/>
      <c r="T82" s="49"/>
      <c r="U82" s="49"/>
      <c r="V82" s="49"/>
      <c r="W82" s="49"/>
      <c r="X82" s="49"/>
      <c r="Y82" s="49"/>
    </row>
    <row r="83" spans="1:25">
      <c r="A83" s="12"/>
      <c r="B83" s="22"/>
      <c r="C83" s="22"/>
      <c r="D83" s="22"/>
      <c r="E83" s="22"/>
      <c r="F83" s="22"/>
      <c r="G83" s="22"/>
      <c r="H83" s="22"/>
      <c r="I83" s="22"/>
      <c r="J83" s="22"/>
      <c r="K83" s="22"/>
      <c r="L83" s="22"/>
      <c r="M83" s="22"/>
      <c r="N83" s="22"/>
      <c r="O83" s="22"/>
      <c r="P83" s="22"/>
      <c r="Q83" s="22"/>
    </row>
    <row r="84" spans="1:25">
      <c r="A84" s="12"/>
      <c r="B84" s="14"/>
      <c r="C84" s="14"/>
      <c r="D84" s="14"/>
      <c r="E84" s="14"/>
      <c r="F84" s="14"/>
      <c r="G84" s="14"/>
      <c r="H84" s="14"/>
      <c r="I84" s="14"/>
      <c r="J84" s="14"/>
      <c r="K84" s="14"/>
      <c r="L84" s="14"/>
      <c r="M84" s="14"/>
      <c r="N84" s="14"/>
      <c r="O84" s="14"/>
      <c r="P84" s="14"/>
      <c r="Q84" s="14"/>
    </row>
    <row r="85" spans="1:25">
      <c r="A85" s="12"/>
      <c r="B85" s="35"/>
      <c r="C85" s="27" t="s">
        <v>318</v>
      </c>
      <c r="D85" s="27"/>
      <c r="E85" s="27"/>
      <c r="F85" s="35"/>
      <c r="G85" s="27" t="s">
        <v>318</v>
      </c>
      <c r="H85" s="27"/>
      <c r="I85" s="27"/>
      <c r="J85" s="35"/>
      <c r="K85" s="27" t="s">
        <v>359</v>
      </c>
      <c r="L85" s="27"/>
      <c r="M85" s="27"/>
      <c r="N85" s="35"/>
      <c r="O85" s="27" t="s">
        <v>362</v>
      </c>
      <c r="P85" s="27"/>
      <c r="Q85" s="27"/>
    </row>
    <row r="86" spans="1:25">
      <c r="A86" s="12"/>
      <c r="B86" s="35"/>
      <c r="C86" s="27" t="s">
        <v>358</v>
      </c>
      <c r="D86" s="27"/>
      <c r="E86" s="27"/>
      <c r="F86" s="35"/>
      <c r="G86" s="27" t="s">
        <v>358</v>
      </c>
      <c r="H86" s="27"/>
      <c r="I86" s="27"/>
      <c r="J86" s="35"/>
      <c r="K86" s="27" t="s">
        <v>360</v>
      </c>
      <c r="L86" s="27"/>
      <c r="M86" s="27"/>
      <c r="N86" s="35"/>
      <c r="O86" s="27"/>
      <c r="P86" s="27"/>
      <c r="Q86" s="27"/>
    </row>
    <row r="87" spans="1:25">
      <c r="A87" s="12"/>
      <c r="B87" s="35"/>
      <c r="C87" s="27" t="s">
        <v>320</v>
      </c>
      <c r="D87" s="27"/>
      <c r="E87" s="27"/>
      <c r="F87" s="35"/>
      <c r="G87" s="27" t="s">
        <v>321</v>
      </c>
      <c r="H87" s="27"/>
      <c r="I87" s="27"/>
      <c r="J87" s="35"/>
      <c r="K87" s="27" t="s">
        <v>361</v>
      </c>
      <c r="L87" s="27"/>
      <c r="M87" s="27"/>
      <c r="N87" s="35"/>
      <c r="O87" s="27"/>
      <c r="P87" s="27"/>
      <c r="Q87" s="27"/>
    </row>
    <row r="88" spans="1:25" ht="15.75" thickBot="1">
      <c r="A88" s="12"/>
      <c r="B88" s="35"/>
      <c r="C88" s="122"/>
      <c r="D88" s="122"/>
      <c r="E88" s="122"/>
      <c r="F88" s="35"/>
      <c r="G88" s="122"/>
      <c r="H88" s="122"/>
      <c r="I88" s="122"/>
      <c r="J88" s="35"/>
      <c r="K88" s="25" t="s">
        <v>321</v>
      </c>
      <c r="L88" s="25"/>
      <c r="M88" s="25"/>
      <c r="N88" s="35"/>
      <c r="O88" s="25"/>
      <c r="P88" s="25"/>
      <c r="Q88" s="25"/>
    </row>
    <row r="89" spans="1:25">
      <c r="A89" s="12"/>
      <c r="B89" s="155" t="s">
        <v>223</v>
      </c>
      <c r="C89" s="27" t="s">
        <v>212</v>
      </c>
      <c r="D89" s="27"/>
      <c r="E89" s="27"/>
      <c r="F89" s="27"/>
      <c r="G89" s="27"/>
      <c r="H89" s="27"/>
      <c r="I89" s="27"/>
      <c r="J89" s="27"/>
      <c r="K89" s="27"/>
      <c r="L89" s="27"/>
      <c r="M89" s="27"/>
      <c r="N89" s="27"/>
      <c r="O89" s="27"/>
      <c r="P89" s="27"/>
      <c r="Q89" s="27"/>
    </row>
    <row r="90" spans="1:25">
      <c r="A90" s="12"/>
      <c r="B90" s="28" t="s">
        <v>325</v>
      </c>
      <c r="C90" s="126" t="s">
        <v>224</v>
      </c>
      <c r="D90" s="125" t="s">
        <v>279</v>
      </c>
      <c r="E90" s="30"/>
      <c r="F90" s="30"/>
      <c r="G90" s="126" t="s">
        <v>224</v>
      </c>
      <c r="H90" s="125" t="s">
        <v>279</v>
      </c>
      <c r="I90" s="30"/>
      <c r="J90" s="30"/>
      <c r="K90" s="126" t="s">
        <v>224</v>
      </c>
      <c r="L90" s="125" t="s">
        <v>363</v>
      </c>
      <c r="M90" s="126" t="s">
        <v>226</v>
      </c>
      <c r="N90" s="30"/>
      <c r="O90" s="126" t="s">
        <v>224</v>
      </c>
      <c r="P90" s="125" t="s">
        <v>363</v>
      </c>
      <c r="Q90" s="126" t="s">
        <v>226</v>
      </c>
    </row>
    <row r="91" spans="1:25">
      <c r="A91" s="12"/>
      <c r="B91" s="28"/>
      <c r="C91" s="126"/>
      <c r="D91" s="125"/>
      <c r="E91" s="30"/>
      <c r="F91" s="30"/>
      <c r="G91" s="126"/>
      <c r="H91" s="125"/>
      <c r="I91" s="30"/>
      <c r="J91" s="30"/>
      <c r="K91" s="126"/>
      <c r="L91" s="125"/>
      <c r="M91" s="126"/>
      <c r="N91" s="30"/>
      <c r="O91" s="126"/>
      <c r="P91" s="125"/>
      <c r="Q91" s="126"/>
    </row>
    <row r="92" spans="1:25">
      <c r="A92" s="12"/>
      <c r="B92" s="32" t="s">
        <v>364</v>
      </c>
      <c r="C92" s="33">
        <v>1124</v>
      </c>
      <c r="D92" s="33"/>
      <c r="E92" s="35"/>
      <c r="F92" s="35"/>
      <c r="G92" s="124" t="s">
        <v>279</v>
      </c>
      <c r="H92" s="124"/>
      <c r="I92" s="35"/>
      <c r="J92" s="35"/>
      <c r="K92" s="124" t="s">
        <v>279</v>
      </c>
      <c r="L92" s="124"/>
      <c r="M92" s="35"/>
      <c r="N92" s="35"/>
      <c r="O92" s="33">
        <v>1124</v>
      </c>
      <c r="P92" s="33"/>
      <c r="Q92" s="35"/>
    </row>
    <row r="93" spans="1:25" ht="15.75" thickBot="1">
      <c r="A93" s="12"/>
      <c r="B93" s="32"/>
      <c r="C93" s="34"/>
      <c r="D93" s="34"/>
      <c r="E93" s="36"/>
      <c r="F93" s="35"/>
      <c r="G93" s="160"/>
      <c r="H93" s="160"/>
      <c r="I93" s="36"/>
      <c r="J93" s="35"/>
      <c r="K93" s="160"/>
      <c r="L93" s="160"/>
      <c r="M93" s="36"/>
      <c r="N93" s="35"/>
      <c r="O93" s="34"/>
      <c r="P93" s="34"/>
      <c r="Q93" s="36"/>
    </row>
    <row r="94" spans="1:25">
      <c r="A94" s="12"/>
      <c r="B94" s="161" t="s">
        <v>132</v>
      </c>
      <c r="C94" s="162" t="s">
        <v>224</v>
      </c>
      <c r="D94" s="41">
        <v>1124</v>
      </c>
      <c r="E94" s="43"/>
      <c r="F94" s="30"/>
      <c r="G94" s="162" t="s">
        <v>224</v>
      </c>
      <c r="H94" s="164" t="s">
        <v>279</v>
      </c>
      <c r="I94" s="43"/>
      <c r="J94" s="30"/>
      <c r="K94" s="162" t="s">
        <v>224</v>
      </c>
      <c r="L94" s="164" t="s">
        <v>363</v>
      </c>
      <c r="M94" s="162" t="s">
        <v>226</v>
      </c>
      <c r="N94" s="30"/>
      <c r="O94" s="162" t="s">
        <v>224</v>
      </c>
      <c r="P94" s="41">
        <v>1112</v>
      </c>
      <c r="Q94" s="43"/>
    </row>
    <row r="95" spans="1:25" ht="15.75" thickBot="1">
      <c r="A95" s="12"/>
      <c r="B95" s="161"/>
      <c r="C95" s="163"/>
      <c r="D95" s="42"/>
      <c r="E95" s="44"/>
      <c r="F95" s="30"/>
      <c r="G95" s="163"/>
      <c r="H95" s="165"/>
      <c r="I95" s="44"/>
      <c r="J95" s="30"/>
      <c r="K95" s="163"/>
      <c r="L95" s="165"/>
      <c r="M95" s="163"/>
      <c r="N95" s="30"/>
      <c r="O95" s="163"/>
      <c r="P95" s="42"/>
      <c r="Q95" s="44"/>
    </row>
    <row r="96" spans="1:25" ht="15.75" thickTop="1">
      <c r="A96" s="12"/>
      <c r="B96" s="156" t="s">
        <v>237</v>
      </c>
      <c r="C96" s="75"/>
      <c r="D96" s="75"/>
      <c r="E96" s="75"/>
      <c r="F96" s="15"/>
      <c r="G96" s="75"/>
      <c r="H96" s="75"/>
      <c r="I96" s="75"/>
      <c r="J96" s="15"/>
      <c r="K96" s="75"/>
      <c r="L96" s="75"/>
      <c r="M96" s="75"/>
      <c r="N96" s="15"/>
      <c r="O96" s="75"/>
      <c r="P96" s="75"/>
      <c r="Q96" s="75"/>
    </row>
    <row r="97" spans="1:17">
      <c r="A97" s="12"/>
      <c r="B97" s="28" t="s">
        <v>325</v>
      </c>
      <c r="C97" s="143" t="s">
        <v>224</v>
      </c>
      <c r="D97" s="31">
        <v>1083</v>
      </c>
      <c r="E97" s="30"/>
      <c r="F97" s="30"/>
      <c r="G97" s="143" t="s">
        <v>224</v>
      </c>
      <c r="H97" s="142" t="s">
        <v>365</v>
      </c>
      <c r="I97" s="143" t="s">
        <v>226</v>
      </c>
      <c r="J97" s="30"/>
      <c r="K97" s="143" t="s">
        <v>224</v>
      </c>
      <c r="L97" s="142" t="s">
        <v>366</v>
      </c>
      <c r="M97" s="143" t="s">
        <v>226</v>
      </c>
      <c r="N97" s="30"/>
      <c r="O97" s="143" t="s">
        <v>224</v>
      </c>
      <c r="P97" s="31">
        <v>1028</v>
      </c>
      <c r="Q97" s="30"/>
    </row>
    <row r="98" spans="1:17">
      <c r="A98" s="12"/>
      <c r="B98" s="28"/>
      <c r="C98" s="143"/>
      <c r="D98" s="31"/>
      <c r="E98" s="30"/>
      <c r="F98" s="30"/>
      <c r="G98" s="143"/>
      <c r="H98" s="142"/>
      <c r="I98" s="143"/>
      <c r="J98" s="30"/>
      <c r="K98" s="143"/>
      <c r="L98" s="142"/>
      <c r="M98" s="143"/>
      <c r="N98" s="30"/>
      <c r="O98" s="143"/>
      <c r="P98" s="31"/>
      <c r="Q98" s="30"/>
    </row>
    <row r="99" spans="1:17">
      <c r="A99" s="12"/>
      <c r="B99" s="32" t="s">
        <v>364</v>
      </c>
      <c r="C99" s="37">
        <v>1837</v>
      </c>
      <c r="D99" s="37"/>
      <c r="E99" s="35"/>
      <c r="F99" s="35"/>
      <c r="G99" s="39" t="s">
        <v>279</v>
      </c>
      <c r="H99" s="39"/>
      <c r="I99" s="35"/>
      <c r="J99" s="35"/>
      <c r="K99" s="39" t="s">
        <v>279</v>
      </c>
      <c r="L99" s="39"/>
      <c r="M99" s="35"/>
      <c r="N99" s="35"/>
      <c r="O99" s="37">
        <v>1837</v>
      </c>
      <c r="P99" s="37"/>
      <c r="Q99" s="35"/>
    </row>
    <row r="100" spans="1:17" ht="15.75" thickBot="1">
      <c r="A100" s="12"/>
      <c r="B100" s="32"/>
      <c r="C100" s="38"/>
      <c r="D100" s="38"/>
      <c r="E100" s="36"/>
      <c r="F100" s="35"/>
      <c r="G100" s="40"/>
      <c r="H100" s="40"/>
      <c r="I100" s="36"/>
      <c r="J100" s="35"/>
      <c r="K100" s="40"/>
      <c r="L100" s="40"/>
      <c r="M100" s="36"/>
      <c r="N100" s="35"/>
      <c r="O100" s="38"/>
      <c r="P100" s="38"/>
      <c r="Q100" s="36"/>
    </row>
    <row r="101" spans="1:17">
      <c r="A101" s="12"/>
      <c r="B101" s="161" t="s">
        <v>132</v>
      </c>
      <c r="C101" s="153" t="s">
        <v>224</v>
      </c>
      <c r="D101" s="45">
        <v>2920</v>
      </c>
      <c r="E101" s="43"/>
      <c r="F101" s="30"/>
      <c r="G101" s="153" t="s">
        <v>224</v>
      </c>
      <c r="H101" s="166" t="s">
        <v>365</v>
      </c>
      <c r="I101" s="153" t="s">
        <v>226</v>
      </c>
      <c r="J101" s="30"/>
      <c r="K101" s="153" t="s">
        <v>224</v>
      </c>
      <c r="L101" s="166" t="s">
        <v>366</v>
      </c>
      <c r="M101" s="153" t="s">
        <v>226</v>
      </c>
      <c r="N101" s="30"/>
      <c r="O101" s="153" t="s">
        <v>224</v>
      </c>
      <c r="P101" s="45">
        <v>2865</v>
      </c>
      <c r="Q101" s="43"/>
    </row>
    <row r="102" spans="1:17" ht="15.75" thickBot="1">
      <c r="A102" s="12"/>
      <c r="B102" s="161"/>
      <c r="C102" s="154"/>
      <c r="D102" s="46"/>
      <c r="E102" s="44"/>
      <c r="F102" s="30"/>
      <c r="G102" s="154"/>
      <c r="H102" s="167"/>
      <c r="I102" s="154"/>
      <c r="J102" s="30"/>
      <c r="K102" s="154"/>
      <c r="L102" s="167"/>
      <c r="M102" s="154"/>
      <c r="N102" s="30"/>
      <c r="O102" s="154"/>
      <c r="P102" s="46"/>
      <c r="Q102" s="44"/>
    </row>
    <row r="103" spans="1:17" ht="15.75" thickTop="1">
      <c r="A103" s="12"/>
      <c r="B103" s="15"/>
      <c r="C103" s="75"/>
      <c r="D103" s="75"/>
      <c r="E103" s="75"/>
      <c r="F103" s="15"/>
      <c r="G103" s="75"/>
      <c r="H103" s="75"/>
      <c r="I103" s="75"/>
      <c r="J103" s="15"/>
      <c r="K103" s="75"/>
      <c r="L103" s="75"/>
      <c r="M103" s="75"/>
      <c r="N103" s="15"/>
      <c r="O103" s="75"/>
      <c r="P103" s="75"/>
      <c r="Q103" s="75"/>
    </row>
    <row r="104" spans="1:17">
      <c r="A104" s="12"/>
      <c r="B104" s="157" t="s">
        <v>246</v>
      </c>
      <c r="C104" s="30"/>
      <c r="D104" s="30"/>
      <c r="E104" s="30"/>
      <c r="F104" s="19"/>
      <c r="G104" s="30"/>
      <c r="H104" s="30"/>
      <c r="I104" s="30"/>
      <c r="J104" s="19"/>
      <c r="K104" s="30"/>
      <c r="L104" s="30"/>
      <c r="M104" s="30"/>
      <c r="N104" s="19"/>
      <c r="O104" s="30"/>
      <c r="P104" s="30"/>
      <c r="Q104" s="30"/>
    </row>
    <row r="105" spans="1:17">
      <c r="A105" s="12"/>
      <c r="B105" s="32" t="s">
        <v>325</v>
      </c>
      <c r="C105" s="123" t="s">
        <v>224</v>
      </c>
      <c r="D105" s="124">
        <v>1</v>
      </c>
      <c r="E105" s="35"/>
      <c r="F105" s="35"/>
      <c r="G105" s="123" t="s">
        <v>224</v>
      </c>
      <c r="H105" s="124" t="s">
        <v>279</v>
      </c>
      <c r="I105" s="35"/>
      <c r="J105" s="35"/>
      <c r="K105" s="123" t="s">
        <v>224</v>
      </c>
      <c r="L105" s="124" t="s">
        <v>363</v>
      </c>
      <c r="M105" s="123" t="s">
        <v>226</v>
      </c>
      <c r="N105" s="35"/>
      <c r="O105" s="123" t="s">
        <v>224</v>
      </c>
      <c r="P105" s="124" t="s">
        <v>367</v>
      </c>
      <c r="Q105" s="123" t="s">
        <v>226</v>
      </c>
    </row>
    <row r="106" spans="1:17">
      <c r="A106" s="12"/>
      <c r="B106" s="32"/>
      <c r="C106" s="123"/>
      <c r="D106" s="124"/>
      <c r="E106" s="35"/>
      <c r="F106" s="35"/>
      <c r="G106" s="123"/>
      <c r="H106" s="124"/>
      <c r="I106" s="35"/>
      <c r="J106" s="35"/>
      <c r="K106" s="123"/>
      <c r="L106" s="124"/>
      <c r="M106" s="123"/>
      <c r="N106" s="35"/>
      <c r="O106" s="123"/>
      <c r="P106" s="124"/>
      <c r="Q106" s="123"/>
    </row>
    <row r="107" spans="1:17">
      <c r="A107" s="12"/>
      <c r="B107" s="28" t="s">
        <v>364</v>
      </c>
      <c r="C107" s="29">
        <v>1446</v>
      </c>
      <c r="D107" s="29"/>
      <c r="E107" s="30"/>
      <c r="F107" s="30"/>
      <c r="G107" s="125" t="s">
        <v>368</v>
      </c>
      <c r="H107" s="125"/>
      <c r="I107" s="126" t="s">
        <v>226</v>
      </c>
      <c r="J107" s="30"/>
      <c r="K107" s="125" t="s">
        <v>279</v>
      </c>
      <c r="L107" s="125"/>
      <c r="M107" s="30"/>
      <c r="N107" s="30"/>
      <c r="O107" s="29">
        <v>1123</v>
      </c>
      <c r="P107" s="29"/>
      <c r="Q107" s="30"/>
    </row>
    <row r="108" spans="1:17" ht="15.75" thickBot="1">
      <c r="A108" s="12"/>
      <c r="B108" s="28"/>
      <c r="C108" s="127"/>
      <c r="D108" s="127"/>
      <c r="E108" s="81"/>
      <c r="F108" s="30"/>
      <c r="G108" s="128"/>
      <c r="H108" s="128"/>
      <c r="I108" s="129"/>
      <c r="J108" s="30"/>
      <c r="K108" s="128"/>
      <c r="L108" s="128"/>
      <c r="M108" s="81"/>
      <c r="N108" s="30"/>
      <c r="O108" s="127"/>
      <c r="P108" s="127"/>
      <c r="Q108" s="81"/>
    </row>
    <row r="109" spans="1:17">
      <c r="A109" s="12"/>
      <c r="B109" s="168" t="s">
        <v>132</v>
      </c>
      <c r="C109" s="130" t="s">
        <v>224</v>
      </c>
      <c r="D109" s="132">
        <v>1447</v>
      </c>
      <c r="E109" s="90"/>
      <c r="F109" s="35"/>
      <c r="G109" s="130" t="s">
        <v>224</v>
      </c>
      <c r="H109" s="134" t="s">
        <v>368</v>
      </c>
      <c r="I109" s="130" t="s">
        <v>226</v>
      </c>
      <c r="J109" s="35"/>
      <c r="K109" s="130" t="s">
        <v>224</v>
      </c>
      <c r="L109" s="134" t="s">
        <v>363</v>
      </c>
      <c r="M109" s="130" t="s">
        <v>226</v>
      </c>
      <c r="N109" s="35"/>
      <c r="O109" s="130" t="s">
        <v>224</v>
      </c>
      <c r="P109" s="132">
        <v>1112</v>
      </c>
      <c r="Q109" s="90"/>
    </row>
    <row r="110" spans="1:17" ht="15.75" thickBot="1">
      <c r="A110" s="12"/>
      <c r="B110" s="168"/>
      <c r="C110" s="131"/>
      <c r="D110" s="133"/>
      <c r="E110" s="91"/>
      <c r="F110" s="35"/>
      <c r="G110" s="131"/>
      <c r="H110" s="135"/>
      <c r="I110" s="131"/>
      <c r="J110" s="35"/>
      <c r="K110" s="131"/>
      <c r="L110" s="135"/>
      <c r="M110" s="131"/>
      <c r="N110" s="35"/>
      <c r="O110" s="131"/>
      <c r="P110" s="133"/>
      <c r="Q110" s="91"/>
    </row>
    <row r="111" spans="1:17" ht="15.75" thickTop="1">
      <c r="A111" s="12"/>
      <c r="B111" s="159" t="s">
        <v>257</v>
      </c>
      <c r="C111" s="92"/>
      <c r="D111" s="92"/>
      <c r="E111" s="92"/>
      <c r="F111" s="19"/>
      <c r="G111" s="92"/>
      <c r="H111" s="92"/>
      <c r="I111" s="92"/>
      <c r="J111" s="19"/>
      <c r="K111" s="92"/>
      <c r="L111" s="92"/>
      <c r="M111" s="92"/>
      <c r="N111" s="19"/>
      <c r="O111" s="92"/>
      <c r="P111" s="92"/>
      <c r="Q111" s="92"/>
    </row>
    <row r="112" spans="1:17">
      <c r="A112" s="12"/>
      <c r="B112" s="32" t="s">
        <v>325</v>
      </c>
      <c r="C112" s="141" t="s">
        <v>224</v>
      </c>
      <c r="D112" s="37">
        <v>2222</v>
      </c>
      <c r="E112" s="35"/>
      <c r="F112" s="35"/>
      <c r="G112" s="141" t="s">
        <v>224</v>
      </c>
      <c r="H112" s="39" t="s">
        <v>365</v>
      </c>
      <c r="I112" s="141" t="s">
        <v>226</v>
      </c>
      <c r="J112" s="35"/>
      <c r="K112" s="141" t="s">
        <v>224</v>
      </c>
      <c r="L112" s="39" t="s">
        <v>366</v>
      </c>
      <c r="M112" s="141" t="s">
        <v>226</v>
      </c>
      <c r="N112" s="35"/>
      <c r="O112" s="141" t="s">
        <v>224</v>
      </c>
      <c r="P112" s="37">
        <v>2167</v>
      </c>
      <c r="Q112" s="35"/>
    </row>
    <row r="113" spans="1:25">
      <c r="A113" s="12"/>
      <c r="B113" s="32"/>
      <c r="C113" s="141"/>
      <c r="D113" s="37"/>
      <c r="E113" s="35"/>
      <c r="F113" s="35"/>
      <c r="G113" s="141"/>
      <c r="H113" s="39"/>
      <c r="I113" s="141"/>
      <c r="J113" s="35"/>
      <c r="K113" s="141"/>
      <c r="L113" s="39"/>
      <c r="M113" s="141"/>
      <c r="N113" s="35"/>
      <c r="O113" s="141"/>
      <c r="P113" s="37"/>
      <c r="Q113" s="35"/>
    </row>
    <row r="114" spans="1:25">
      <c r="A114" s="12"/>
      <c r="B114" s="28" t="s">
        <v>364</v>
      </c>
      <c r="C114" s="31">
        <v>3171</v>
      </c>
      <c r="D114" s="31"/>
      <c r="E114" s="30"/>
      <c r="F114" s="30"/>
      <c r="G114" s="142" t="s">
        <v>279</v>
      </c>
      <c r="H114" s="142"/>
      <c r="I114" s="30"/>
      <c r="J114" s="30"/>
      <c r="K114" s="142" t="s">
        <v>279</v>
      </c>
      <c r="L114" s="142"/>
      <c r="M114" s="30"/>
      <c r="N114" s="30"/>
      <c r="O114" s="31">
        <v>3171</v>
      </c>
      <c r="P114" s="31"/>
      <c r="Q114" s="30"/>
    </row>
    <row r="115" spans="1:25" ht="15.75" thickBot="1">
      <c r="A115" s="12"/>
      <c r="B115" s="28"/>
      <c r="C115" s="144"/>
      <c r="D115" s="144"/>
      <c r="E115" s="81"/>
      <c r="F115" s="30"/>
      <c r="G115" s="145"/>
      <c r="H115" s="145"/>
      <c r="I115" s="81"/>
      <c r="J115" s="30"/>
      <c r="K115" s="145"/>
      <c r="L115" s="145"/>
      <c r="M115" s="81"/>
      <c r="N115" s="30"/>
      <c r="O115" s="144"/>
      <c r="P115" s="144"/>
      <c r="Q115" s="81"/>
    </row>
    <row r="116" spans="1:25">
      <c r="A116" s="12"/>
      <c r="B116" s="168" t="s">
        <v>132</v>
      </c>
      <c r="C116" s="147" t="s">
        <v>224</v>
      </c>
      <c r="D116" s="149">
        <v>5393</v>
      </c>
      <c r="E116" s="90"/>
      <c r="F116" s="35"/>
      <c r="G116" s="147" t="s">
        <v>224</v>
      </c>
      <c r="H116" s="151" t="s">
        <v>365</v>
      </c>
      <c r="I116" s="147" t="s">
        <v>226</v>
      </c>
      <c r="J116" s="35"/>
      <c r="K116" s="147" t="s">
        <v>224</v>
      </c>
      <c r="L116" s="151" t="s">
        <v>366</v>
      </c>
      <c r="M116" s="147" t="s">
        <v>226</v>
      </c>
      <c r="N116" s="35"/>
      <c r="O116" s="147" t="s">
        <v>224</v>
      </c>
      <c r="P116" s="149">
        <v>5338</v>
      </c>
      <c r="Q116" s="90"/>
    </row>
    <row r="117" spans="1:25" ht="15.75" thickBot="1">
      <c r="A117" s="12"/>
      <c r="B117" s="168"/>
      <c r="C117" s="148"/>
      <c r="D117" s="150"/>
      <c r="E117" s="91"/>
      <c r="F117" s="35"/>
      <c r="G117" s="148"/>
      <c r="H117" s="152"/>
      <c r="I117" s="148"/>
      <c r="J117" s="35"/>
      <c r="K117" s="148"/>
      <c r="L117" s="152"/>
      <c r="M117" s="148"/>
      <c r="N117" s="35"/>
      <c r="O117" s="148"/>
      <c r="P117" s="150"/>
      <c r="Q117" s="91"/>
    </row>
    <row r="118" spans="1:25" ht="15.75" thickTop="1">
      <c r="A118" s="12"/>
      <c r="B118" s="47"/>
      <c r="C118" s="47"/>
      <c r="D118" s="47"/>
      <c r="E118" s="47"/>
      <c r="F118" s="47"/>
      <c r="G118" s="47"/>
      <c r="H118" s="47"/>
      <c r="I118" s="47"/>
      <c r="J118" s="47"/>
      <c r="K118" s="47"/>
      <c r="L118" s="47"/>
      <c r="M118" s="47"/>
      <c r="N118" s="47"/>
      <c r="O118" s="47"/>
      <c r="P118" s="47"/>
      <c r="Q118" s="47"/>
      <c r="R118" s="47"/>
      <c r="S118" s="47"/>
      <c r="T118" s="47"/>
      <c r="U118" s="47"/>
      <c r="V118" s="47"/>
      <c r="W118" s="47"/>
      <c r="X118" s="47"/>
      <c r="Y118" s="47"/>
    </row>
    <row r="119" spans="1:25">
      <c r="A119" s="12"/>
      <c r="B119" s="49" t="s">
        <v>369</v>
      </c>
      <c r="C119" s="49"/>
      <c r="D119" s="49"/>
      <c r="E119" s="49"/>
      <c r="F119" s="49"/>
      <c r="G119" s="49"/>
      <c r="H119" s="49"/>
      <c r="I119" s="49"/>
      <c r="J119" s="49"/>
      <c r="K119" s="49"/>
      <c r="L119" s="49"/>
      <c r="M119" s="49"/>
      <c r="N119" s="49"/>
      <c r="O119" s="49"/>
      <c r="P119" s="49"/>
      <c r="Q119" s="49"/>
      <c r="R119" s="49"/>
      <c r="S119" s="49"/>
      <c r="T119" s="49"/>
      <c r="U119" s="49"/>
      <c r="V119" s="49"/>
      <c r="W119" s="49"/>
      <c r="X119" s="49"/>
      <c r="Y119" s="49"/>
    </row>
    <row r="120" spans="1:25">
      <c r="A120" s="12"/>
      <c r="B120" s="47"/>
      <c r="C120" s="47"/>
      <c r="D120" s="47"/>
      <c r="E120" s="47"/>
      <c r="F120" s="47"/>
      <c r="G120" s="47"/>
      <c r="H120" s="47"/>
      <c r="I120" s="47"/>
      <c r="J120" s="47"/>
      <c r="K120" s="47"/>
      <c r="L120" s="47"/>
      <c r="M120" s="47"/>
      <c r="N120" s="47"/>
      <c r="O120" s="47"/>
      <c r="P120" s="47"/>
      <c r="Q120" s="47"/>
      <c r="R120" s="47"/>
      <c r="S120" s="47"/>
      <c r="T120" s="47"/>
      <c r="U120" s="47"/>
      <c r="V120" s="47"/>
      <c r="W120" s="47"/>
      <c r="X120" s="47"/>
      <c r="Y120" s="47"/>
    </row>
    <row r="121" spans="1:25">
      <c r="A121" s="12"/>
      <c r="B121" s="47"/>
      <c r="C121" s="47"/>
      <c r="D121" s="47"/>
      <c r="E121" s="47"/>
      <c r="F121" s="47"/>
      <c r="G121" s="47"/>
      <c r="H121" s="47"/>
      <c r="I121" s="47"/>
      <c r="J121" s="47"/>
      <c r="K121" s="47"/>
      <c r="L121" s="47"/>
      <c r="M121" s="47"/>
      <c r="N121" s="47"/>
      <c r="O121" s="47"/>
      <c r="P121" s="47"/>
      <c r="Q121" s="47"/>
      <c r="R121" s="47"/>
      <c r="S121" s="47"/>
      <c r="T121" s="47"/>
      <c r="U121" s="47"/>
      <c r="V121" s="47"/>
      <c r="W121" s="47"/>
      <c r="X121" s="47"/>
      <c r="Y121" s="47"/>
    </row>
    <row r="122" spans="1:25">
      <c r="A122" s="12"/>
      <c r="B122" s="47"/>
      <c r="C122" s="47"/>
      <c r="D122" s="47"/>
      <c r="E122" s="47"/>
      <c r="F122" s="47"/>
      <c r="G122" s="47"/>
      <c r="H122" s="47"/>
      <c r="I122" s="47"/>
      <c r="J122" s="47"/>
      <c r="K122" s="47"/>
      <c r="L122" s="47"/>
      <c r="M122" s="47"/>
      <c r="N122" s="47"/>
      <c r="O122" s="47"/>
      <c r="P122" s="47"/>
      <c r="Q122" s="47"/>
      <c r="R122" s="47"/>
      <c r="S122" s="47"/>
      <c r="T122" s="47"/>
      <c r="U122" s="47"/>
      <c r="V122" s="47"/>
      <c r="W122" s="47"/>
      <c r="X122" s="47"/>
      <c r="Y122" s="47"/>
    </row>
    <row r="123" spans="1:25">
      <c r="A123" s="12"/>
      <c r="B123" s="47"/>
      <c r="C123" s="47"/>
      <c r="D123" s="47"/>
      <c r="E123" s="47"/>
      <c r="F123" s="47"/>
      <c r="G123" s="47"/>
      <c r="H123" s="47"/>
      <c r="I123" s="47"/>
      <c r="J123" s="47"/>
      <c r="K123" s="47"/>
      <c r="L123" s="47"/>
      <c r="M123" s="47"/>
      <c r="N123" s="47"/>
      <c r="O123" s="47"/>
      <c r="P123" s="47"/>
      <c r="Q123" s="47"/>
      <c r="R123" s="47"/>
      <c r="S123" s="47"/>
      <c r="T123" s="47"/>
      <c r="U123" s="47"/>
      <c r="V123" s="47"/>
      <c r="W123" s="47"/>
      <c r="X123" s="47"/>
      <c r="Y123" s="47"/>
    </row>
    <row r="124" spans="1:25">
      <c r="A124" s="12"/>
      <c r="B124" s="49" t="s">
        <v>370</v>
      </c>
      <c r="C124" s="49"/>
      <c r="D124" s="49"/>
      <c r="E124" s="49"/>
      <c r="F124" s="49"/>
      <c r="G124" s="49"/>
      <c r="H124" s="49"/>
      <c r="I124" s="49"/>
      <c r="J124" s="49"/>
      <c r="K124" s="49"/>
      <c r="L124" s="49"/>
      <c r="M124" s="49"/>
      <c r="N124" s="49"/>
      <c r="O124" s="49"/>
      <c r="P124" s="49"/>
      <c r="Q124" s="49"/>
      <c r="R124" s="49"/>
      <c r="S124" s="49"/>
      <c r="T124" s="49"/>
      <c r="U124" s="49"/>
      <c r="V124" s="49"/>
      <c r="W124" s="49"/>
      <c r="X124" s="49"/>
      <c r="Y124" s="49"/>
    </row>
    <row r="125" spans="1:25">
      <c r="A125" s="12"/>
      <c r="B125" s="22"/>
      <c r="C125" s="22"/>
      <c r="D125" s="22"/>
      <c r="E125" s="22"/>
      <c r="F125" s="22"/>
      <c r="G125" s="22"/>
      <c r="H125" s="22"/>
      <c r="I125" s="22"/>
      <c r="J125" s="22"/>
      <c r="K125" s="22"/>
      <c r="L125" s="22"/>
      <c r="M125" s="22"/>
      <c r="N125" s="22"/>
      <c r="O125" s="22"/>
      <c r="P125" s="22"/>
      <c r="Q125" s="22"/>
    </row>
    <row r="126" spans="1:25">
      <c r="A126" s="12"/>
      <c r="B126" s="14"/>
      <c r="C126" s="14"/>
      <c r="D126" s="14"/>
      <c r="E126" s="14"/>
      <c r="F126" s="14"/>
      <c r="G126" s="14"/>
      <c r="H126" s="14"/>
      <c r="I126" s="14"/>
      <c r="J126" s="14"/>
      <c r="K126" s="14"/>
      <c r="L126" s="14"/>
      <c r="M126" s="14"/>
      <c r="N126" s="14"/>
      <c r="O126" s="14"/>
      <c r="P126" s="14"/>
      <c r="Q126" s="14"/>
    </row>
    <row r="127" spans="1:25" ht="15.75" thickBot="1">
      <c r="A127" s="12"/>
      <c r="B127" s="15"/>
      <c r="C127" s="23" t="s">
        <v>210</v>
      </c>
      <c r="D127" s="23"/>
      <c r="E127" s="23"/>
      <c r="F127" s="23"/>
      <c r="G127" s="23"/>
      <c r="H127" s="23"/>
      <c r="I127" s="23"/>
      <c r="J127" s="15"/>
      <c r="K127" s="23" t="s">
        <v>211</v>
      </c>
      <c r="L127" s="23"/>
      <c r="M127" s="23"/>
      <c r="N127" s="23"/>
      <c r="O127" s="23"/>
      <c r="P127" s="23"/>
      <c r="Q127" s="23"/>
    </row>
    <row r="128" spans="1:25" ht="15.75" thickBot="1">
      <c r="A128" s="12"/>
      <c r="B128" s="17"/>
      <c r="C128" s="24">
        <v>2014</v>
      </c>
      <c r="D128" s="24"/>
      <c r="E128" s="24"/>
      <c r="F128" s="15"/>
      <c r="G128" s="26">
        <v>2013</v>
      </c>
      <c r="H128" s="26"/>
      <c r="I128" s="26"/>
      <c r="J128" s="15"/>
      <c r="K128" s="24">
        <v>2014</v>
      </c>
      <c r="L128" s="24"/>
      <c r="M128" s="24"/>
      <c r="N128" s="112"/>
      <c r="O128" s="26">
        <v>2013</v>
      </c>
      <c r="P128" s="26"/>
      <c r="Q128" s="26"/>
    </row>
    <row r="129" spans="1:25">
      <c r="A129" s="12"/>
      <c r="B129" s="17"/>
      <c r="C129" s="27" t="s">
        <v>212</v>
      </c>
      <c r="D129" s="27"/>
      <c r="E129" s="27"/>
      <c r="F129" s="27"/>
      <c r="G129" s="27"/>
      <c r="H129" s="27"/>
      <c r="I129" s="27"/>
      <c r="J129" s="27"/>
      <c r="K129" s="27"/>
      <c r="L129" s="27"/>
      <c r="M129" s="27"/>
      <c r="N129" s="27"/>
      <c r="O129" s="27"/>
      <c r="P129" s="27"/>
      <c r="Q129" s="27"/>
    </row>
    <row r="130" spans="1:25" ht="26.25">
      <c r="A130" s="12"/>
      <c r="B130" s="139" t="s">
        <v>371</v>
      </c>
      <c r="C130" s="120" t="s">
        <v>224</v>
      </c>
      <c r="D130" s="119" t="s">
        <v>372</v>
      </c>
      <c r="E130" s="120" t="s">
        <v>226</v>
      </c>
      <c r="F130" s="19"/>
      <c r="G130" s="139" t="s">
        <v>224</v>
      </c>
      <c r="H130" s="138" t="s">
        <v>373</v>
      </c>
      <c r="I130" s="139" t="s">
        <v>226</v>
      </c>
      <c r="J130" s="19"/>
      <c r="K130" s="120" t="s">
        <v>224</v>
      </c>
      <c r="L130" s="119" t="s">
        <v>374</v>
      </c>
      <c r="M130" s="120" t="s">
        <v>226</v>
      </c>
      <c r="N130" s="19"/>
      <c r="O130" s="139" t="s">
        <v>224</v>
      </c>
      <c r="P130" s="138" t="s">
        <v>373</v>
      </c>
      <c r="Q130" s="139" t="s">
        <v>226</v>
      </c>
    </row>
    <row r="131" spans="1:25">
      <c r="A131" s="12"/>
      <c r="B131" s="141" t="s">
        <v>375</v>
      </c>
      <c r="C131" s="33">
        <v>2746</v>
      </c>
      <c r="D131" s="33"/>
      <c r="E131" s="35"/>
      <c r="F131" s="35"/>
      <c r="G131" s="37">
        <v>2468</v>
      </c>
      <c r="H131" s="37"/>
      <c r="I131" s="35"/>
      <c r="J131" s="35"/>
      <c r="K131" s="33">
        <v>3472</v>
      </c>
      <c r="L131" s="33"/>
      <c r="M131" s="35"/>
      <c r="N131" s="35"/>
      <c r="O131" s="37">
        <v>2468</v>
      </c>
      <c r="P131" s="37"/>
      <c r="Q131" s="35"/>
    </row>
    <row r="132" spans="1:25">
      <c r="A132" s="12"/>
      <c r="B132" s="141"/>
      <c r="C132" s="33"/>
      <c r="D132" s="33"/>
      <c r="E132" s="35"/>
      <c r="F132" s="35"/>
      <c r="G132" s="37"/>
      <c r="H132" s="37"/>
      <c r="I132" s="35"/>
      <c r="J132" s="35"/>
      <c r="K132" s="33"/>
      <c r="L132" s="33"/>
      <c r="M132" s="35"/>
      <c r="N132" s="35"/>
      <c r="O132" s="37"/>
      <c r="P132" s="37"/>
      <c r="Q132" s="35"/>
    </row>
    <row r="133" spans="1:25" ht="35.25" customHeight="1">
      <c r="A133" s="12"/>
      <c r="B133" s="173" t="s">
        <v>376</v>
      </c>
      <c r="C133" s="125">
        <v>1</v>
      </c>
      <c r="D133" s="125"/>
      <c r="E133" s="30"/>
      <c r="F133" s="30"/>
      <c r="G133" s="142">
        <v>4</v>
      </c>
      <c r="H133" s="142"/>
      <c r="I133" s="30"/>
      <c r="J133" s="30"/>
      <c r="K133" s="125">
        <v>5</v>
      </c>
      <c r="L133" s="125"/>
      <c r="M133" s="30"/>
      <c r="N133" s="30"/>
      <c r="O133" s="142">
        <v>4</v>
      </c>
      <c r="P133" s="142"/>
      <c r="Q133" s="30"/>
    </row>
    <row r="134" spans="1:25" ht="15.75" thickBot="1">
      <c r="A134" s="12"/>
      <c r="B134" s="173"/>
      <c r="C134" s="128"/>
      <c r="D134" s="128"/>
      <c r="E134" s="81"/>
      <c r="F134" s="30"/>
      <c r="G134" s="145"/>
      <c r="H134" s="145"/>
      <c r="I134" s="81"/>
      <c r="J134" s="30"/>
      <c r="K134" s="128"/>
      <c r="L134" s="128"/>
      <c r="M134" s="81"/>
      <c r="N134" s="30"/>
      <c r="O134" s="145"/>
      <c r="P134" s="145"/>
      <c r="Q134" s="81"/>
    </row>
    <row r="135" spans="1:25" ht="27" thickBot="1">
      <c r="A135" s="12"/>
      <c r="B135" s="137" t="s">
        <v>377</v>
      </c>
      <c r="C135" s="169" t="s">
        <v>224</v>
      </c>
      <c r="D135" s="170" t="s">
        <v>378</v>
      </c>
      <c r="E135" s="169" t="s">
        <v>226</v>
      </c>
      <c r="F135" s="15"/>
      <c r="G135" s="171" t="s">
        <v>224</v>
      </c>
      <c r="H135" s="172" t="s">
        <v>379</v>
      </c>
      <c r="I135" s="171" t="s">
        <v>226</v>
      </c>
      <c r="J135" s="15"/>
      <c r="K135" s="169" t="s">
        <v>224</v>
      </c>
      <c r="L135" s="170" t="s">
        <v>378</v>
      </c>
      <c r="M135" s="169" t="s">
        <v>226</v>
      </c>
      <c r="N135" s="15"/>
      <c r="O135" s="171" t="s">
        <v>224</v>
      </c>
      <c r="P135" s="172" t="s">
        <v>379</v>
      </c>
      <c r="Q135" s="171" t="s">
        <v>226</v>
      </c>
    </row>
    <row r="136" spans="1:25" ht="15.75" thickTop="1">
      <c r="A136" s="12"/>
      <c r="B136" s="49" t="s">
        <v>380</v>
      </c>
      <c r="C136" s="49"/>
      <c r="D136" s="49"/>
      <c r="E136" s="49"/>
      <c r="F136" s="49"/>
      <c r="G136" s="49"/>
      <c r="H136" s="49"/>
      <c r="I136" s="49"/>
      <c r="J136" s="49"/>
      <c r="K136" s="49"/>
      <c r="L136" s="49"/>
      <c r="M136" s="49"/>
      <c r="N136" s="49"/>
      <c r="O136" s="49"/>
      <c r="P136" s="49"/>
      <c r="Q136" s="49"/>
      <c r="R136" s="49"/>
      <c r="S136" s="49"/>
      <c r="T136" s="49"/>
      <c r="U136" s="49"/>
      <c r="V136" s="49"/>
      <c r="W136" s="49"/>
      <c r="X136" s="49"/>
      <c r="Y136" s="49"/>
    </row>
    <row r="137" spans="1:25">
      <c r="A137" s="12"/>
      <c r="B137" s="22"/>
      <c r="C137" s="22"/>
      <c r="D137" s="22"/>
      <c r="E137" s="22"/>
      <c r="F137" s="22"/>
      <c r="G137" s="22"/>
      <c r="H137" s="22"/>
      <c r="I137" s="22"/>
      <c r="J137" s="22"/>
      <c r="K137" s="22"/>
      <c r="L137" s="22"/>
      <c r="M137" s="22"/>
      <c r="N137" s="22"/>
      <c r="O137" s="22"/>
      <c r="P137" s="22"/>
      <c r="Q137" s="22"/>
      <c r="R137" s="22"/>
      <c r="S137" s="22"/>
      <c r="T137" s="22"/>
      <c r="U137" s="22"/>
      <c r="V137" s="22"/>
      <c r="W137" s="22"/>
      <c r="X137" s="22"/>
      <c r="Y137" s="22"/>
    </row>
    <row r="138" spans="1:25">
      <c r="A138" s="12"/>
      <c r="B138" s="14"/>
      <c r="C138" s="14"/>
      <c r="D138" s="14"/>
      <c r="E138" s="14"/>
      <c r="F138" s="14"/>
      <c r="G138" s="14"/>
      <c r="H138" s="14"/>
      <c r="I138" s="14"/>
      <c r="J138" s="14"/>
      <c r="K138" s="14"/>
      <c r="L138" s="14"/>
      <c r="M138" s="14"/>
      <c r="N138" s="14"/>
      <c r="O138" s="14"/>
      <c r="P138" s="14"/>
      <c r="Q138" s="14"/>
      <c r="R138" s="14"/>
      <c r="S138" s="14"/>
      <c r="T138" s="14"/>
      <c r="U138" s="14"/>
      <c r="V138" s="14"/>
      <c r="W138" s="14"/>
      <c r="X138" s="14"/>
      <c r="Y138" s="14"/>
    </row>
    <row r="139" spans="1:25" ht="15.75" thickBot="1">
      <c r="A139" s="12"/>
      <c r="B139" s="17"/>
      <c r="C139" s="25" t="s">
        <v>381</v>
      </c>
      <c r="D139" s="25"/>
      <c r="E139" s="25"/>
      <c r="F139" s="25"/>
      <c r="G139" s="25"/>
      <c r="H139" s="25"/>
      <c r="I139" s="25"/>
      <c r="J139" s="15"/>
      <c r="K139" s="25" t="s">
        <v>382</v>
      </c>
      <c r="L139" s="25"/>
      <c r="M139" s="25"/>
      <c r="N139" s="25"/>
      <c r="O139" s="25"/>
      <c r="P139" s="25"/>
      <c r="Q139" s="25"/>
      <c r="R139" s="15"/>
      <c r="S139" s="25" t="s">
        <v>132</v>
      </c>
      <c r="T139" s="25"/>
      <c r="U139" s="25"/>
      <c r="V139" s="25"/>
      <c r="W139" s="25"/>
      <c r="X139" s="25"/>
      <c r="Y139" s="25"/>
    </row>
    <row r="140" spans="1:25">
      <c r="A140" s="12"/>
      <c r="B140" s="58"/>
      <c r="C140" s="140" t="s">
        <v>322</v>
      </c>
      <c r="D140" s="140"/>
      <c r="E140" s="140"/>
      <c r="F140" s="90"/>
      <c r="G140" s="140" t="s">
        <v>319</v>
      </c>
      <c r="H140" s="140"/>
      <c r="I140" s="140"/>
      <c r="J140" s="35"/>
      <c r="K140" s="140" t="s">
        <v>322</v>
      </c>
      <c r="L140" s="140"/>
      <c r="M140" s="140"/>
      <c r="N140" s="90"/>
      <c r="O140" s="140" t="s">
        <v>319</v>
      </c>
      <c r="P140" s="140"/>
      <c r="Q140" s="140"/>
      <c r="R140" s="35"/>
      <c r="S140" s="140" t="s">
        <v>322</v>
      </c>
      <c r="T140" s="140"/>
      <c r="U140" s="140"/>
      <c r="V140" s="90"/>
      <c r="W140" s="140" t="s">
        <v>319</v>
      </c>
      <c r="X140" s="140"/>
      <c r="Y140" s="140"/>
    </row>
    <row r="141" spans="1:25" ht="15.75" thickBot="1">
      <c r="A141" s="12"/>
      <c r="B141" s="58"/>
      <c r="C141" s="25" t="s">
        <v>352</v>
      </c>
      <c r="D141" s="25"/>
      <c r="E141" s="25"/>
      <c r="F141" s="35"/>
      <c r="G141" s="25" t="s">
        <v>321</v>
      </c>
      <c r="H141" s="25"/>
      <c r="I141" s="25"/>
      <c r="J141" s="35"/>
      <c r="K141" s="25" t="s">
        <v>383</v>
      </c>
      <c r="L141" s="25"/>
      <c r="M141" s="25"/>
      <c r="N141" s="35"/>
      <c r="O141" s="25" t="s">
        <v>321</v>
      </c>
      <c r="P141" s="25"/>
      <c r="Q141" s="25"/>
      <c r="R141" s="35"/>
      <c r="S141" s="25" t="s">
        <v>352</v>
      </c>
      <c r="T141" s="25"/>
      <c r="U141" s="25"/>
      <c r="V141" s="35"/>
      <c r="W141" s="25" t="s">
        <v>321</v>
      </c>
      <c r="X141" s="25"/>
      <c r="Y141" s="25"/>
    </row>
    <row r="142" spans="1:25">
      <c r="A142" s="12"/>
      <c r="B142" s="17"/>
      <c r="C142" s="27" t="s">
        <v>212</v>
      </c>
      <c r="D142" s="27"/>
      <c r="E142" s="27"/>
      <c r="F142" s="27"/>
      <c r="G142" s="27"/>
      <c r="H142" s="27"/>
      <c r="I142" s="27"/>
      <c r="J142" s="27"/>
      <c r="K142" s="27"/>
      <c r="L142" s="27"/>
      <c r="M142" s="27"/>
      <c r="N142" s="27"/>
      <c r="O142" s="27"/>
      <c r="P142" s="27"/>
      <c r="Q142" s="27"/>
      <c r="R142" s="27"/>
      <c r="S142" s="27"/>
      <c r="T142" s="27"/>
      <c r="U142" s="27"/>
      <c r="V142" s="27"/>
      <c r="W142" s="27"/>
      <c r="X142" s="27"/>
      <c r="Y142" s="27"/>
    </row>
    <row r="143" spans="1:25">
      <c r="A143" s="12"/>
      <c r="B143" s="28" t="s">
        <v>329</v>
      </c>
      <c r="C143" s="143" t="s">
        <v>224</v>
      </c>
      <c r="D143" s="31">
        <v>8531</v>
      </c>
      <c r="E143" s="30"/>
      <c r="F143" s="30"/>
      <c r="G143" s="143" t="s">
        <v>224</v>
      </c>
      <c r="H143" s="142" t="s">
        <v>384</v>
      </c>
      <c r="I143" s="143" t="s">
        <v>226</v>
      </c>
      <c r="J143" s="30"/>
      <c r="K143" s="143" t="s">
        <v>224</v>
      </c>
      <c r="L143" s="31">
        <v>34089</v>
      </c>
      <c r="M143" s="30"/>
      <c r="N143" s="30"/>
      <c r="O143" s="143" t="s">
        <v>224</v>
      </c>
      <c r="P143" s="142" t="s">
        <v>385</v>
      </c>
      <c r="Q143" s="143" t="s">
        <v>226</v>
      </c>
      <c r="R143" s="30"/>
      <c r="S143" s="143" t="s">
        <v>224</v>
      </c>
      <c r="T143" s="31">
        <v>42620</v>
      </c>
      <c r="U143" s="30"/>
      <c r="V143" s="30"/>
      <c r="W143" s="143" t="s">
        <v>224</v>
      </c>
      <c r="X143" s="142" t="s">
        <v>330</v>
      </c>
      <c r="Y143" s="143" t="s">
        <v>226</v>
      </c>
    </row>
    <row r="144" spans="1:25">
      <c r="A144" s="12"/>
      <c r="B144" s="28"/>
      <c r="C144" s="143"/>
      <c r="D144" s="31"/>
      <c r="E144" s="30"/>
      <c r="F144" s="30"/>
      <c r="G144" s="143"/>
      <c r="H144" s="142"/>
      <c r="I144" s="143"/>
      <c r="J144" s="30"/>
      <c r="K144" s="143"/>
      <c r="L144" s="31"/>
      <c r="M144" s="30"/>
      <c r="N144" s="30"/>
      <c r="O144" s="143"/>
      <c r="P144" s="142"/>
      <c r="Q144" s="143"/>
      <c r="R144" s="30"/>
      <c r="S144" s="143"/>
      <c r="T144" s="31"/>
      <c r="U144" s="30"/>
      <c r="V144" s="30"/>
      <c r="W144" s="143"/>
      <c r="X144" s="142"/>
      <c r="Y144" s="143"/>
    </row>
    <row r="145" spans="1:25">
      <c r="A145" s="12"/>
      <c r="B145" s="32" t="s">
        <v>331</v>
      </c>
      <c r="C145" s="39" t="s">
        <v>279</v>
      </c>
      <c r="D145" s="39"/>
      <c r="E145" s="35"/>
      <c r="F145" s="35"/>
      <c r="G145" s="39" t="s">
        <v>279</v>
      </c>
      <c r="H145" s="39"/>
      <c r="I145" s="35"/>
      <c r="J145" s="35"/>
      <c r="K145" s="37">
        <v>42995</v>
      </c>
      <c r="L145" s="37"/>
      <c r="M145" s="35"/>
      <c r="N145" s="35"/>
      <c r="O145" s="39" t="s">
        <v>332</v>
      </c>
      <c r="P145" s="39"/>
      <c r="Q145" s="141" t="s">
        <v>226</v>
      </c>
      <c r="R145" s="35"/>
      <c r="S145" s="37">
        <v>42995</v>
      </c>
      <c r="T145" s="37"/>
      <c r="U145" s="35"/>
      <c r="V145" s="35"/>
      <c r="W145" s="39" t="s">
        <v>332</v>
      </c>
      <c r="X145" s="39"/>
      <c r="Y145" s="141" t="s">
        <v>226</v>
      </c>
    </row>
    <row r="146" spans="1:25">
      <c r="A146" s="12"/>
      <c r="B146" s="32"/>
      <c r="C146" s="39"/>
      <c r="D146" s="39"/>
      <c r="E146" s="35"/>
      <c r="F146" s="35"/>
      <c r="G146" s="39"/>
      <c r="H146" s="39"/>
      <c r="I146" s="35"/>
      <c r="J146" s="35"/>
      <c r="K146" s="37"/>
      <c r="L146" s="37"/>
      <c r="M146" s="35"/>
      <c r="N146" s="35"/>
      <c r="O146" s="39"/>
      <c r="P146" s="39"/>
      <c r="Q146" s="141"/>
      <c r="R146" s="35"/>
      <c r="S146" s="37"/>
      <c r="T146" s="37"/>
      <c r="U146" s="35"/>
      <c r="V146" s="35"/>
      <c r="W146" s="39"/>
      <c r="X146" s="39"/>
      <c r="Y146" s="141"/>
    </row>
    <row r="147" spans="1:25">
      <c r="A147" s="12"/>
      <c r="B147" s="28" t="s">
        <v>333</v>
      </c>
      <c r="C147" s="31">
        <v>33465</v>
      </c>
      <c r="D147" s="31"/>
      <c r="E147" s="30"/>
      <c r="F147" s="30"/>
      <c r="G147" s="142" t="s">
        <v>386</v>
      </c>
      <c r="H147" s="142"/>
      <c r="I147" s="143" t="s">
        <v>226</v>
      </c>
      <c r="J147" s="30"/>
      <c r="K147" s="31">
        <v>677357</v>
      </c>
      <c r="L147" s="31"/>
      <c r="M147" s="30"/>
      <c r="N147" s="30"/>
      <c r="O147" s="142" t="s">
        <v>387</v>
      </c>
      <c r="P147" s="142"/>
      <c r="Q147" s="143" t="s">
        <v>226</v>
      </c>
      <c r="R147" s="30"/>
      <c r="S147" s="31">
        <v>710822</v>
      </c>
      <c r="T147" s="31"/>
      <c r="U147" s="30"/>
      <c r="V147" s="30"/>
      <c r="W147" s="142" t="s">
        <v>334</v>
      </c>
      <c r="X147" s="142"/>
      <c r="Y147" s="143" t="s">
        <v>226</v>
      </c>
    </row>
    <row r="148" spans="1:25">
      <c r="A148" s="12"/>
      <c r="B148" s="28"/>
      <c r="C148" s="31"/>
      <c r="D148" s="31"/>
      <c r="E148" s="30"/>
      <c r="F148" s="30"/>
      <c r="G148" s="142"/>
      <c r="H148" s="142"/>
      <c r="I148" s="143"/>
      <c r="J148" s="30"/>
      <c r="K148" s="31"/>
      <c r="L148" s="31"/>
      <c r="M148" s="30"/>
      <c r="N148" s="30"/>
      <c r="O148" s="142"/>
      <c r="P148" s="142"/>
      <c r="Q148" s="143"/>
      <c r="R148" s="30"/>
      <c r="S148" s="31"/>
      <c r="T148" s="31"/>
      <c r="U148" s="30"/>
      <c r="V148" s="30"/>
      <c r="W148" s="142"/>
      <c r="X148" s="142"/>
      <c r="Y148" s="143"/>
    </row>
    <row r="149" spans="1:25">
      <c r="A149" s="12"/>
      <c r="B149" s="32" t="s">
        <v>335</v>
      </c>
      <c r="C149" s="37">
        <v>37304</v>
      </c>
      <c r="D149" s="37"/>
      <c r="E149" s="35"/>
      <c r="F149" s="35"/>
      <c r="G149" s="39" t="s">
        <v>388</v>
      </c>
      <c r="H149" s="39"/>
      <c r="I149" s="141" t="s">
        <v>226</v>
      </c>
      <c r="J149" s="35"/>
      <c r="K149" s="37">
        <v>302835</v>
      </c>
      <c r="L149" s="37"/>
      <c r="M149" s="35"/>
      <c r="N149" s="35"/>
      <c r="O149" s="39" t="s">
        <v>389</v>
      </c>
      <c r="P149" s="39"/>
      <c r="Q149" s="141" t="s">
        <v>226</v>
      </c>
      <c r="R149" s="35"/>
      <c r="S149" s="37">
        <v>340139</v>
      </c>
      <c r="T149" s="37"/>
      <c r="U149" s="35"/>
      <c r="V149" s="35"/>
      <c r="W149" s="39" t="s">
        <v>336</v>
      </c>
      <c r="X149" s="39"/>
      <c r="Y149" s="141" t="s">
        <v>226</v>
      </c>
    </row>
    <row r="150" spans="1:25">
      <c r="A150" s="12"/>
      <c r="B150" s="32"/>
      <c r="C150" s="37"/>
      <c r="D150" s="37"/>
      <c r="E150" s="35"/>
      <c r="F150" s="35"/>
      <c r="G150" s="39"/>
      <c r="H150" s="39"/>
      <c r="I150" s="141"/>
      <c r="J150" s="35"/>
      <c r="K150" s="37"/>
      <c r="L150" s="37"/>
      <c r="M150" s="35"/>
      <c r="N150" s="35"/>
      <c r="O150" s="39"/>
      <c r="P150" s="39"/>
      <c r="Q150" s="141"/>
      <c r="R150" s="35"/>
      <c r="S150" s="37"/>
      <c r="T150" s="37"/>
      <c r="U150" s="35"/>
      <c r="V150" s="35"/>
      <c r="W150" s="39"/>
      <c r="X150" s="39"/>
      <c r="Y150" s="141"/>
    </row>
    <row r="151" spans="1:25">
      <c r="A151" s="12"/>
      <c r="B151" s="28" t="s">
        <v>337</v>
      </c>
      <c r="C151" s="142" t="s">
        <v>279</v>
      </c>
      <c r="D151" s="142"/>
      <c r="E151" s="30"/>
      <c r="F151" s="30"/>
      <c r="G151" s="142" t="s">
        <v>279</v>
      </c>
      <c r="H151" s="142"/>
      <c r="I151" s="30"/>
      <c r="J151" s="30"/>
      <c r="K151" s="31">
        <v>146839</v>
      </c>
      <c r="L151" s="31"/>
      <c r="M151" s="30"/>
      <c r="N151" s="30"/>
      <c r="O151" s="142" t="s">
        <v>338</v>
      </c>
      <c r="P151" s="142"/>
      <c r="Q151" s="143" t="s">
        <v>226</v>
      </c>
      <c r="R151" s="30"/>
      <c r="S151" s="31">
        <v>146839</v>
      </c>
      <c r="T151" s="31"/>
      <c r="U151" s="30"/>
      <c r="V151" s="30"/>
      <c r="W151" s="142" t="s">
        <v>338</v>
      </c>
      <c r="X151" s="142"/>
      <c r="Y151" s="143" t="s">
        <v>226</v>
      </c>
    </row>
    <row r="152" spans="1:25" ht="15.75" thickBot="1">
      <c r="A152" s="12"/>
      <c r="B152" s="28"/>
      <c r="C152" s="145"/>
      <c r="D152" s="145"/>
      <c r="E152" s="81"/>
      <c r="F152" s="30"/>
      <c r="G152" s="145"/>
      <c r="H152" s="145"/>
      <c r="I152" s="81"/>
      <c r="J152" s="30"/>
      <c r="K152" s="144"/>
      <c r="L152" s="144"/>
      <c r="M152" s="81"/>
      <c r="N152" s="30"/>
      <c r="O152" s="145"/>
      <c r="P152" s="145"/>
      <c r="Q152" s="146"/>
      <c r="R152" s="30"/>
      <c r="S152" s="144"/>
      <c r="T152" s="144"/>
      <c r="U152" s="81"/>
      <c r="V152" s="30"/>
      <c r="W152" s="145"/>
      <c r="X152" s="145"/>
      <c r="Y152" s="146"/>
    </row>
    <row r="153" spans="1:25">
      <c r="A153" s="12"/>
      <c r="B153" s="168" t="s">
        <v>390</v>
      </c>
      <c r="C153" s="149">
        <v>79300</v>
      </c>
      <c r="D153" s="149"/>
      <c r="E153" s="90"/>
      <c r="F153" s="35"/>
      <c r="G153" s="151" t="s">
        <v>391</v>
      </c>
      <c r="H153" s="151"/>
      <c r="I153" s="147" t="s">
        <v>226</v>
      </c>
      <c r="J153" s="35"/>
      <c r="K153" s="149">
        <v>1204115</v>
      </c>
      <c r="L153" s="149"/>
      <c r="M153" s="90"/>
      <c r="N153" s="35"/>
      <c r="O153" s="151" t="s">
        <v>392</v>
      </c>
      <c r="P153" s="151"/>
      <c r="Q153" s="147" t="s">
        <v>226</v>
      </c>
      <c r="R153" s="35"/>
      <c r="S153" s="149">
        <v>1283415</v>
      </c>
      <c r="T153" s="149"/>
      <c r="U153" s="90"/>
      <c r="V153" s="35"/>
      <c r="W153" s="151" t="s">
        <v>393</v>
      </c>
      <c r="X153" s="151"/>
      <c r="Y153" s="147" t="s">
        <v>226</v>
      </c>
    </row>
    <row r="154" spans="1:25">
      <c r="A154" s="12"/>
      <c r="B154" s="168"/>
      <c r="C154" s="37"/>
      <c r="D154" s="37"/>
      <c r="E154" s="35"/>
      <c r="F154" s="35"/>
      <c r="G154" s="39"/>
      <c r="H154" s="39"/>
      <c r="I154" s="141"/>
      <c r="J154" s="35"/>
      <c r="K154" s="37"/>
      <c r="L154" s="37"/>
      <c r="M154" s="35"/>
      <c r="N154" s="35"/>
      <c r="O154" s="39"/>
      <c r="P154" s="39"/>
      <c r="Q154" s="141"/>
      <c r="R154" s="35"/>
      <c r="S154" s="37"/>
      <c r="T154" s="37"/>
      <c r="U154" s="35"/>
      <c r="V154" s="35"/>
      <c r="W154" s="39"/>
      <c r="X154" s="39"/>
      <c r="Y154" s="141"/>
    </row>
    <row r="155" spans="1:25">
      <c r="A155" s="12"/>
      <c r="B155" s="28" t="s">
        <v>325</v>
      </c>
      <c r="C155" s="142">
        <v>2</v>
      </c>
      <c r="D155" s="142"/>
      <c r="E155" s="30"/>
      <c r="F155" s="30"/>
      <c r="G155" s="142" t="s">
        <v>341</v>
      </c>
      <c r="H155" s="142"/>
      <c r="I155" s="143" t="s">
        <v>226</v>
      </c>
      <c r="J155" s="30"/>
      <c r="K155" s="142">
        <v>77</v>
      </c>
      <c r="L155" s="142"/>
      <c r="M155" s="30"/>
      <c r="N155" s="30"/>
      <c r="O155" s="142" t="s">
        <v>394</v>
      </c>
      <c r="P155" s="142"/>
      <c r="Q155" s="143" t="s">
        <v>226</v>
      </c>
      <c r="R155" s="30"/>
      <c r="S155" s="142">
        <v>79</v>
      </c>
      <c r="T155" s="142"/>
      <c r="U155" s="30"/>
      <c r="V155" s="30"/>
      <c r="W155" s="142" t="s">
        <v>326</v>
      </c>
      <c r="X155" s="142"/>
      <c r="Y155" s="143" t="s">
        <v>226</v>
      </c>
    </row>
    <row r="156" spans="1:25" ht="15.75" thickBot="1">
      <c r="A156" s="12"/>
      <c r="B156" s="28"/>
      <c r="C156" s="145"/>
      <c r="D156" s="145"/>
      <c r="E156" s="81"/>
      <c r="F156" s="30"/>
      <c r="G156" s="145"/>
      <c r="H156" s="145"/>
      <c r="I156" s="146"/>
      <c r="J156" s="30"/>
      <c r="K156" s="145"/>
      <c r="L156" s="145"/>
      <c r="M156" s="81"/>
      <c r="N156" s="30"/>
      <c r="O156" s="145"/>
      <c r="P156" s="145"/>
      <c r="Q156" s="146"/>
      <c r="R156" s="30"/>
      <c r="S156" s="145"/>
      <c r="T156" s="145"/>
      <c r="U156" s="81"/>
      <c r="V156" s="30"/>
      <c r="W156" s="145"/>
      <c r="X156" s="145"/>
      <c r="Y156" s="146"/>
    </row>
    <row r="157" spans="1:25">
      <c r="A157" s="12"/>
      <c r="B157" s="35"/>
      <c r="C157" s="147" t="s">
        <v>224</v>
      </c>
      <c r="D157" s="149">
        <v>79302</v>
      </c>
      <c r="E157" s="90"/>
      <c r="F157" s="35"/>
      <c r="G157" s="147" t="s">
        <v>224</v>
      </c>
      <c r="H157" s="151" t="s">
        <v>395</v>
      </c>
      <c r="I157" s="147" t="s">
        <v>226</v>
      </c>
      <c r="J157" s="35"/>
      <c r="K157" s="147" t="s">
        <v>224</v>
      </c>
      <c r="L157" s="149">
        <v>1204192</v>
      </c>
      <c r="M157" s="90"/>
      <c r="N157" s="35"/>
      <c r="O157" s="147" t="s">
        <v>224</v>
      </c>
      <c r="P157" s="151" t="s">
        <v>396</v>
      </c>
      <c r="Q157" s="147" t="s">
        <v>226</v>
      </c>
      <c r="R157" s="35"/>
      <c r="S157" s="147" t="s">
        <v>224</v>
      </c>
      <c r="T157" s="149">
        <v>1283494</v>
      </c>
      <c r="U157" s="90"/>
      <c r="V157" s="35"/>
      <c r="W157" s="147" t="s">
        <v>224</v>
      </c>
      <c r="X157" s="151" t="s">
        <v>339</v>
      </c>
      <c r="Y157" s="147" t="s">
        <v>226</v>
      </c>
    </row>
    <row r="158" spans="1:25" ht="15.75" thickBot="1">
      <c r="A158" s="12"/>
      <c r="B158" s="35"/>
      <c r="C158" s="148"/>
      <c r="D158" s="150"/>
      <c r="E158" s="91"/>
      <c r="F158" s="35"/>
      <c r="G158" s="148"/>
      <c r="H158" s="152"/>
      <c r="I158" s="148"/>
      <c r="J158" s="35"/>
      <c r="K158" s="148"/>
      <c r="L158" s="150"/>
      <c r="M158" s="91"/>
      <c r="N158" s="35"/>
      <c r="O158" s="148"/>
      <c r="P158" s="152"/>
      <c r="Q158" s="148"/>
      <c r="R158" s="35"/>
      <c r="S158" s="148"/>
      <c r="T158" s="150"/>
      <c r="U158" s="91"/>
      <c r="V158" s="35"/>
      <c r="W158" s="148"/>
      <c r="X158" s="152"/>
      <c r="Y158" s="148"/>
    </row>
    <row r="159" spans="1:25" ht="25.5" customHeight="1" thickTop="1">
      <c r="A159" s="12"/>
      <c r="B159" s="49" t="s">
        <v>397</v>
      </c>
      <c r="C159" s="49"/>
      <c r="D159" s="49"/>
      <c r="E159" s="49"/>
      <c r="F159" s="49"/>
      <c r="G159" s="49"/>
      <c r="H159" s="49"/>
      <c r="I159" s="49"/>
      <c r="J159" s="49"/>
      <c r="K159" s="49"/>
      <c r="L159" s="49"/>
      <c r="M159" s="49"/>
      <c r="N159" s="49"/>
      <c r="O159" s="49"/>
      <c r="P159" s="49"/>
      <c r="Q159" s="49"/>
      <c r="R159" s="49"/>
      <c r="S159" s="49"/>
      <c r="T159" s="49"/>
      <c r="U159" s="49"/>
      <c r="V159" s="49"/>
      <c r="W159" s="49"/>
      <c r="X159" s="49"/>
      <c r="Y159" s="49"/>
    </row>
    <row r="160" spans="1:25" ht="25.5" customHeight="1">
      <c r="A160" s="12"/>
      <c r="B160" s="49" t="s">
        <v>398</v>
      </c>
      <c r="C160" s="49"/>
      <c r="D160" s="49"/>
      <c r="E160" s="49"/>
      <c r="F160" s="49"/>
      <c r="G160" s="49"/>
      <c r="H160" s="49"/>
      <c r="I160" s="49"/>
      <c r="J160" s="49"/>
      <c r="K160" s="49"/>
      <c r="L160" s="49"/>
      <c r="M160" s="49"/>
      <c r="N160" s="49"/>
      <c r="O160" s="49"/>
      <c r="P160" s="49"/>
      <c r="Q160" s="49"/>
      <c r="R160" s="49"/>
      <c r="S160" s="49"/>
      <c r="T160" s="49"/>
      <c r="U160" s="49"/>
      <c r="V160" s="49"/>
      <c r="W160" s="49"/>
      <c r="X160" s="49"/>
      <c r="Y160" s="49"/>
    </row>
    <row r="161" spans="1:25" ht="25.5" customHeight="1">
      <c r="A161" s="12"/>
      <c r="B161" s="49" t="s">
        <v>399</v>
      </c>
      <c r="C161" s="49"/>
      <c r="D161" s="49"/>
      <c r="E161" s="49"/>
      <c r="F161" s="49"/>
      <c r="G161" s="49"/>
      <c r="H161" s="49"/>
      <c r="I161" s="49"/>
      <c r="J161" s="49"/>
      <c r="K161" s="49"/>
      <c r="L161" s="49"/>
      <c r="M161" s="49"/>
      <c r="N161" s="49"/>
      <c r="O161" s="49"/>
      <c r="P161" s="49"/>
      <c r="Q161" s="49"/>
      <c r="R161" s="49"/>
      <c r="S161" s="49"/>
      <c r="T161" s="49"/>
      <c r="U161" s="49"/>
      <c r="V161" s="49"/>
      <c r="W161" s="49"/>
      <c r="X161" s="49"/>
      <c r="Y161" s="49"/>
    </row>
    <row r="162" spans="1:25" ht="25.5" customHeight="1">
      <c r="A162" s="12"/>
      <c r="B162" s="49" t="s">
        <v>400</v>
      </c>
      <c r="C162" s="49"/>
      <c r="D162" s="49"/>
      <c r="E162" s="49"/>
      <c r="F162" s="49"/>
      <c r="G162" s="49"/>
      <c r="H162" s="49"/>
      <c r="I162" s="49"/>
      <c r="J162" s="49"/>
      <c r="K162" s="49"/>
      <c r="L162" s="49"/>
      <c r="M162" s="49"/>
      <c r="N162" s="49"/>
      <c r="O162" s="49"/>
      <c r="P162" s="49"/>
      <c r="Q162" s="49"/>
      <c r="R162" s="49"/>
      <c r="S162" s="49"/>
      <c r="T162" s="49"/>
      <c r="U162" s="49"/>
      <c r="V162" s="49"/>
      <c r="W162" s="49"/>
      <c r="X162" s="49"/>
      <c r="Y162" s="49"/>
    </row>
    <row r="163" spans="1:25">
      <c r="A163" s="12"/>
      <c r="B163" s="49" t="s">
        <v>401</v>
      </c>
      <c r="C163" s="49"/>
      <c r="D163" s="49"/>
      <c r="E163" s="49"/>
      <c r="F163" s="49"/>
      <c r="G163" s="49"/>
      <c r="H163" s="49"/>
      <c r="I163" s="49"/>
      <c r="J163" s="49"/>
      <c r="K163" s="49"/>
      <c r="L163" s="49"/>
      <c r="M163" s="49"/>
      <c r="N163" s="49"/>
      <c r="O163" s="49"/>
      <c r="P163" s="49"/>
      <c r="Q163" s="49"/>
      <c r="R163" s="49"/>
      <c r="S163" s="49"/>
      <c r="T163" s="49"/>
      <c r="U163" s="49"/>
      <c r="V163" s="49"/>
      <c r="W163" s="49"/>
      <c r="X163" s="49"/>
      <c r="Y163" s="49"/>
    </row>
    <row r="164" spans="1:25">
      <c r="A164" s="12"/>
      <c r="B164" s="49" t="s">
        <v>402</v>
      </c>
      <c r="C164" s="49"/>
      <c r="D164" s="49"/>
      <c r="E164" s="49"/>
      <c r="F164" s="49"/>
      <c r="G164" s="49"/>
      <c r="H164" s="49"/>
      <c r="I164" s="49"/>
      <c r="J164" s="49"/>
      <c r="K164" s="49"/>
      <c r="L164" s="49"/>
      <c r="M164" s="49"/>
      <c r="N164" s="49"/>
      <c r="O164" s="49"/>
      <c r="P164" s="49"/>
      <c r="Q164" s="49"/>
      <c r="R164" s="49"/>
      <c r="S164" s="49"/>
      <c r="T164" s="49"/>
      <c r="U164" s="49"/>
      <c r="V164" s="49"/>
      <c r="W164" s="49"/>
      <c r="X164" s="49"/>
      <c r="Y164" s="49"/>
    </row>
    <row r="165" spans="1:25">
      <c r="A165" s="12"/>
      <c r="B165" s="22"/>
      <c r="C165" s="22"/>
      <c r="D165" s="22"/>
      <c r="E165" s="22"/>
      <c r="F165" s="22"/>
      <c r="G165" s="22"/>
      <c r="H165" s="22"/>
      <c r="I165" s="22"/>
      <c r="J165" s="22"/>
      <c r="K165" s="22"/>
      <c r="L165" s="22"/>
      <c r="M165" s="22"/>
      <c r="N165" s="22"/>
      <c r="O165" s="22"/>
      <c r="P165" s="22"/>
      <c r="Q165" s="22"/>
    </row>
    <row r="166" spans="1:25">
      <c r="A166" s="12"/>
      <c r="B166" s="14"/>
      <c r="C166" s="14"/>
      <c r="D166" s="14"/>
      <c r="E166" s="14"/>
      <c r="F166" s="14"/>
      <c r="G166" s="14"/>
      <c r="H166" s="14"/>
      <c r="I166" s="14"/>
      <c r="J166" s="14"/>
      <c r="K166" s="14"/>
      <c r="L166" s="14"/>
      <c r="M166" s="14"/>
      <c r="N166" s="14"/>
      <c r="O166" s="14"/>
      <c r="P166" s="14"/>
      <c r="Q166" s="14"/>
    </row>
    <row r="167" spans="1:25" ht="15.75" thickBot="1">
      <c r="A167" s="12"/>
      <c r="B167" s="17"/>
      <c r="C167" s="23" t="s">
        <v>403</v>
      </c>
      <c r="D167" s="23"/>
      <c r="E167" s="23"/>
      <c r="F167" s="23"/>
      <c r="G167" s="23"/>
      <c r="H167" s="23"/>
      <c r="I167" s="23"/>
      <c r="J167" s="15"/>
      <c r="K167" s="25" t="s">
        <v>404</v>
      </c>
      <c r="L167" s="25"/>
      <c r="M167" s="25"/>
      <c r="N167" s="25"/>
      <c r="O167" s="25"/>
      <c r="P167" s="25"/>
      <c r="Q167" s="25"/>
    </row>
    <row r="168" spans="1:25">
      <c r="A168" s="12"/>
      <c r="B168" s="58"/>
      <c r="C168" s="174" t="s">
        <v>316</v>
      </c>
      <c r="D168" s="174"/>
      <c r="E168" s="174"/>
      <c r="F168" s="90"/>
      <c r="G168" s="174" t="s">
        <v>322</v>
      </c>
      <c r="H168" s="174"/>
      <c r="I168" s="174"/>
      <c r="J168" s="35"/>
      <c r="K168" s="140" t="s">
        <v>316</v>
      </c>
      <c r="L168" s="140"/>
      <c r="M168" s="140"/>
      <c r="N168" s="90"/>
      <c r="O168" s="140" t="s">
        <v>322</v>
      </c>
      <c r="P168" s="140"/>
      <c r="Q168" s="140"/>
    </row>
    <row r="169" spans="1:25" ht="15.75" thickBot="1">
      <c r="A169" s="12"/>
      <c r="B169" s="58"/>
      <c r="C169" s="23" t="s">
        <v>405</v>
      </c>
      <c r="D169" s="23"/>
      <c r="E169" s="23"/>
      <c r="F169" s="35"/>
      <c r="G169" s="23" t="s">
        <v>406</v>
      </c>
      <c r="H169" s="23"/>
      <c r="I169" s="23"/>
      <c r="J169" s="35"/>
      <c r="K169" s="25" t="s">
        <v>405</v>
      </c>
      <c r="L169" s="25"/>
      <c r="M169" s="25"/>
      <c r="N169" s="35"/>
      <c r="O169" s="25" t="s">
        <v>406</v>
      </c>
      <c r="P169" s="25"/>
      <c r="Q169" s="25"/>
    </row>
    <row r="170" spans="1:25">
      <c r="A170" s="12"/>
      <c r="B170" s="17"/>
      <c r="C170" s="27" t="s">
        <v>212</v>
      </c>
      <c r="D170" s="27"/>
      <c r="E170" s="27"/>
      <c r="F170" s="27"/>
      <c r="G170" s="27"/>
      <c r="H170" s="27"/>
      <c r="I170" s="27"/>
      <c r="J170" s="27"/>
      <c r="K170" s="27"/>
      <c r="L170" s="27"/>
      <c r="M170" s="27"/>
      <c r="N170" s="27"/>
      <c r="O170" s="27"/>
      <c r="P170" s="27"/>
      <c r="Q170" s="27"/>
    </row>
    <row r="171" spans="1:25">
      <c r="A171" s="12"/>
      <c r="B171" s="28" t="s">
        <v>407</v>
      </c>
      <c r="C171" s="126" t="s">
        <v>224</v>
      </c>
      <c r="D171" s="29">
        <v>47524</v>
      </c>
      <c r="E171" s="30"/>
      <c r="F171" s="30"/>
      <c r="G171" s="126" t="s">
        <v>224</v>
      </c>
      <c r="H171" s="29">
        <v>43186</v>
      </c>
      <c r="I171" s="30"/>
      <c r="J171" s="30"/>
      <c r="K171" s="143" t="s">
        <v>224</v>
      </c>
      <c r="L171" s="31">
        <v>47481</v>
      </c>
      <c r="M171" s="30"/>
      <c r="N171" s="30"/>
      <c r="O171" s="143" t="s">
        <v>224</v>
      </c>
      <c r="P171" s="31">
        <v>40531</v>
      </c>
      <c r="Q171" s="30"/>
    </row>
    <row r="172" spans="1:25">
      <c r="A172" s="12"/>
      <c r="B172" s="28"/>
      <c r="C172" s="126"/>
      <c r="D172" s="29"/>
      <c r="E172" s="30"/>
      <c r="F172" s="30"/>
      <c r="G172" s="126"/>
      <c r="H172" s="29"/>
      <c r="I172" s="30"/>
      <c r="J172" s="30"/>
      <c r="K172" s="143"/>
      <c r="L172" s="31"/>
      <c r="M172" s="30"/>
      <c r="N172" s="30"/>
      <c r="O172" s="143"/>
      <c r="P172" s="31"/>
      <c r="Q172" s="30"/>
    </row>
    <row r="173" spans="1:25">
      <c r="A173" s="12"/>
      <c r="B173" s="32" t="s">
        <v>408</v>
      </c>
      <c r="C173" s="33">
        <v>47467</v>
      </c>
      <c r="D173" s="33"/>
      <c r="E173" s="35"/>
      <c r="F173" s="35"/>
      <c r="G173" s="33">
        <v>50616</v>
      </c>
      <c r="H173" s="33"/>
      <c r="I173" s="35"/>
      <c r="J173" s="35"/>
      <c r="K173" s="37">
        <v>47405</v>
      </c>
      <c r="L173" s="37"/>
      <c r="M173" s="35"/>
      <c r="N173" s="35"/>
      <c r="O173" s="37">
        <v>50327</v>
      </c>
      <c r="P173" s="37"/>
      <c r="Q173" s="35"/>
    </row>
    <row r="174" spans="1:25">
      <c r="A174" s="12"/>
      <c r="B174" s="32"/>
      <c r="C174" s="33"/>
      <c r="D174" s="33"/>
      <c r="E174" s="35"/>
      <c r="F174" s="35"/>
      <c r="G174" s="33"/>
      <c r="H174" s="33"/>
      <c r="I174" s="35"/>
      <c r="J174" s="35"/>
      <c r="K174" s="37"/>
      <c r="L174" s="37"/>
      <c r="M174" s="35"/>
      <c r="N174" s="35"/>
      <c r="O174" s="37"/>
      <c r="P174" s="37"/>
      <c r="Q174" s="35"/>
    </row>
    <row r="175" spans="1:25">
      <c r="A175" s="12"/>
      <c r="B175" s="28" t="s">
        <v>409</v>
      </c>
      <c r="C175" s="29">
        <v>2067</v>
      </c>
      <c r="D175" s="29"/>
      <c r="E175" s="30"/>
      <c r="F175" s="30"/>
      <c r="G175" s="29">
        <v>4275</v>
      </c>
      <c r="H175" s="29"/>
      <c r="I175" s="30"/>
      <c r="J175" s="30"/>
      <c r="K175" s="31">
        <v>2997</v>
      </c>
      <c r="L175" s="31"/>
      <c r="M175" s="30"/>
      <c r="N175" s="30"/>
      <c r="O175" s="31">
        <v>5306</v>
      </c>
      <c r="P175" s="31"/>
      <c r="Q175" s="30"/>
    </row>
    <row r="176" spans="1:25" ht="15.75" thickBot="1">
      <c r="A176" s="12"/>
      <c r="B176" s="28"/>
      <c r="C176" s="127"/>
      <c r="D176" s="127"/>
      <c r="E176" s="81"/>
      <c r="F176" s="30"/>
      <c r="G176" s="127"/>
      <c r="H176" s="127"/>
      <c r="I176" s="81"/>
      <c r="J176" s="30"/>
      <c r="K176" s="144"/>
      <c r="L176" s="144"/>
      <c r="M176" s="81"/>
      <c r="N176" s="30"/>
      <c r="O176" s="144"/>
      <c r="P176" s="144"/>
      <c r="Q176" s="81"/>
    </row>
    <row r="177" spans="1:25">
      <c r="A177" s="12"/>
      <c r="B177" s="168" t="s">
        <v>410</v>
      </c>
      <c r="C177" s="132">
        <v>97058</v>
      </c>
      <c r="D177" s="132"/>
      <c r="E177" s="90"/>
      <c r="F177" s="35"/>
      <c r="G177" s="132">
        <v>98077</v>
      </c>
      <c r="H177" s="132"/>
      <c r="I177" s="90"/>
      <c r="J177" s="35"/>
      <c r="K177" s="149">
        <v>97883</v>
      </c>
      <c r="L177" s="149"/>
      <c r="M177" s="90"/>
      <c r="N177" s="35"/>
      <c r="O177" s="149">
        <v>96164</v>
      </c>
      <c r="P177" s="149"/>
      <c r="Q177" s="90"/>
    </row>
    <row r="178" spans="1:25">
      <c r="A178" s="12"/>
      <c r="B178" s="168"/>
      <c r="C178" s="33"/>
      <c r="D178" s="33"/>
      <c r="E178" s="35"/>
      <c r="F178" s="35"/>
      <c r="G178" s="33"/>
      <c r="H178" s="33"/>
      <c r="I178" s="35"/>
      <c r="J178" s="35"/>
      <c r="K178" s="37"/>
      <c r="L178" s="37"/>
      <c r="M178" s="35"/>
      <c r="N178" s="35"/>
      <c r="O178" s="37"/>
      <c r="P178" s="37"/>
      <c r="Q178" s="35"/>
    </row>
    <row r="179" spans="1:25">
      <c r="A179" s="12"/>
      <c r="B179" s="28" t="s">
        <v>411</v>
      </c>
      <c r="C179" s="29">
        <v>2576</v>
      </c>
      <c r="D179" s="29"/>
      <c r="E179" s="30"/>
      <c r="F179" s="30"/>
      <c r="G179" s="29">
        <v>2576</v>
      </c>
      <c r="H179" s="29"/>
      <c r="I179" s="30"/>
      <c r="J179" s="30"/>
      <c r="K179" s="31">
        <v>2585</v>
      </c>
      <c r="L179" s="31"/>
      <c r="M179" s="30"/>
      <c r="N179" s="30"/>
      <c r="O179" s="31">
        <v>2585</v>
      </c>
      <c r="P179" s="31"/>
      <c r="Q179" s="30"/>
    </row>
    <row r="180" spans="1:25" ht="15.75" thickBot="1">
      <c r="A180" s="12"/>
      <c r="B180" s="28"/>
      <c r="C180" s="127"/>
      <c r="D180" s="127"/>
      <c r="E180" s="81"/>
      <c r="F180" s="30"/>
      <c r="G180" s="127"/>
      <c r="H180" s="127"/>
      <c r="I180" s="81"/>
      <c r="J180" s="30"/>
      <c r="K180" s="144"/>
      <c r="L180" s="144"/>
      <c r="M180" s="81"/>
      <c r="N180" s="30"/>
      <c r="O180" s="144"/>
      <c r="P180" s="144"/>
      <c r="Q180" s="81"/>
    </row>
    <row r="181" spans="1:25">
      <c r="A181" s="12"/>
      <c r="B181" s="168" t="s">
        <v>412</v>
      </c>
      <c r="C181" s="130" t="s">
        <v>224</v>
      </c>
      <c r="D181" s="132">
        <v>99634</v>
      </c>
      <c r="E181" s="90"/>
      <c r="F181" s="35"/>
      <c r="G181" s="130" t="s">
        <v>224</v>
      </c>
      <c r="H181" s="132">
        <v>100653</v>
      </c>
      <c r="I181" s="90"/>
      <c r="J181" s="35"/>
      <c r="K181" s="147" t="s">
        <v>224</v>
      </c>
      <c r="L181" s="149">
        <v>100468</v>
      </c>
      <c r="M181" s="90"/>
      <c r="N181" s="35"/>
      <c r="O181" s="147" t="s">
        <v>224</v>
      </c>
      <c r="P181" s="149">
        <v>98749</v>
      </c>
      <c r="Q181" s="90"/>
    </row>
    <row r="182" spans="1:25" ht="15.75" thickBot="1">
      <c r="A182" s="12"/>
      <c r="B182" s="168"/>
      <c r="C182" s="131"/>
      <c r="D182" s="133"/>
      <c r="E182" s="91"/>
      <c r="F182" s="35"/>
      <c r="G182" s="131"/>
      <c r="H182" s="133"/>
      <c r="I182" s="91"/>
      <c r="J182" s="35"/>
      <c r="K182" s="148"/>
      <c r="L182" s="150"/>
      <c r="M182" s="91"/>
      <c r="N182" s="35"/>
      <c r="O182" s="148"/>
      <c r="P182" s="150"/>
      <c r="Q182" s="91"/>
    </row>
    <row r="183" spans="1:25" ht="15.75" thickTop="1">
      <c r="A183" s="12"/>
      <c r="B183" s="47"/>
      <c r="C183" s="47"/>
      <c r="D183" s="47"/>
      <c r="E183" s="47"/>
      <c r="F183" s="47"/>
      <c r="G183" s="47"/>
      <c r="H183" s="47"/>
      <c r="I183" s="47"/>
      <c r="J183" s="47"/>
      <c r="K183" s="47"/>
      <c r="L183" s="47"/>
      <c r="M183" s="47"/>
      <c r="N183" s="47"/>
      <c r="O183" s="47"/>
      <c r="P183" s="47"/>
      <c r="Q183" s="47"/>
      <c r="R183" s="47"/>
      <c r="S183" s="47"/>
      <c r="T183" s="47"/>
      <c r="U183" s="47"/>
      <c r="V183" s="47"/>
      <c r="W183" s="47"/>
      <c r="X183" s="47"/>
      <c r="Y183" s="47"/>
    </row>
    <row r="184" spans="1:25" ht="25.5" customHeight="1">
      <c r="A184" s="12"/>
      <c r="B184" s="49" t="s">
        <v>413</v>
      </c>
      <c r="C184" s="49"/>
      <c r="D184" s="49"/>
      <c r="E184" s="49"/>
      <c r="F184" s="49"/>
      <c r="G184" s="49"/>
      <c r="H184" s="49"/>
      <c r="I184" s="49"/>
      <c r="J184" s="49"/>
      <c r="K184" s="49"/>
      <c r="L184" s="49"/>
      <c r="M184" s="49"/>
      <c r="N184" s="49"/>
      <c r="O184" s="49"/>
      <c r="P184" s="49"/>
      <c r="Q184" s="49"/>
      <c r="R184" s="49"/>
      <c r="S184" s="49"/>
      <c r="T184" s="49"/>
      <c r="U184" s="49"/>
      <c r="V184" s="49"/>
      <c r="W184" s="49"/>
      <c r="X184" s="49"/>
      <c r="Y184" s="49"/>
    </row>
    <row r="185" spans="1:25" ht="25.5" customHeight="1">
      <c r="A185" s="12"/>
      <c r="B185" s="49" t="s">
        <v>414</v>
      </c>
      <c r="C185" s="49"/>
      <c r="D185" s="49"/>
      <c r="E185" s="49"/>
      <c r="F185" s="49"/>
      <c r="G185" s="49"/>
      <c r="H185" s="49"/>
      <c r="I185" s="49"/>
      <c r="J185" s="49"/>
      <c r="K185" s="49"/>
      <c r="L185" s="49"/>
      <c r="M185" s="49"/>
      <c r="N185" s="49"/>
      <c r="O185" s="49"/>
      <c r="P185" s="49"/>
      <c r="Q185" s="49"/>
      <c r="R185" s="49"/>
      <c r="S185" s="49"/>
      <c r="T185" s="49"/>
      <c r="U185" s="49"/>
      <c r="V185" s="49"/>
      <c r="W185" s="49"/>
      <c r="X185" s="49"/>
      <c r="Y185" s="49"/>
    </row>
    <row r="186" spans="1:25" ht="25.5" customHeight="1">
      <c r="A186" s="12"/>
      <c r="B186" s="49" t="s">
        <v>415</v>
      </c>
      <c r="C186" s="49"/>
      <c r="D186" s="49"/>
      <c r="E186" s="49"/>
      <c r="F186" s="49"/>
      <c r="G186" s="49"/>
      <c r="H186" s="49"/>
      <c r="I186" s="49"/>
      <c r="J186" s="49"/>
      <c r="K186" s="49"/>
      <c r="L186" s="49"/>
      <c r="M186" s="49"/>
      <c r="N186" s="49"/>
      <c r="O186" s="49"/>
      <c r="P186" s="49"/>
      <c r="Q186" s="49"/>
      <c r="R186" s="49"/>
      <c r="S186" s="49"/>
      <c r="T186" s="49"/>
      <c r="U186" s="49"/>
      <c r="V186" s="49"/>
      <c r="W186" s="49"/>
      <c r="X186" s="49"/>
      <c r="Y186" s="49"/>
    </row>
    <row r="187" spans="1:25">
      <c r="A187" s="12"/>
      <c r="B187" s="49" t="s">
        <v>416</v>
      </c>
      <c r="C187" s="49"/>
      <c r="D187" s="49"/>
      <c r="E187" s="49"/>
      <c r="F187" s="49"/>
      <c r="G187" s="49"/>
      <c r="H187" s="49"/>
      <c r="I187" s="49"/>
      <c r="J187" s="49"/>
      <c r="K187" s="49"/>
      <c r="L187" s="49"/>
      <c r="M187" s="49"/>
      <c r="N187" s="49"/>
      <c r="O187" s="49"/>
      <c r="P187" s="49"/>
      <c r="Q187" s="49"/>
      <c r="R187" s="49"/>
      <c r="S187" s="49"/>
      <c r="T187" s="49"/>
      <c r="U187" s="49"/>
      <c r="V187" s="49"/>
      <c r="W187" s="49"/>
      <c r="X187" s="49"/>
      <c r="Y187" s="49"/>
    </row>
    <row r="188" spans="1:25" ht="51" customHeight="1">
      <c r="A188" s="12"/>
      <c r="B188" s="49" t="s">
        <v>417</v>
      </c>
      <c r="C188" s="49"/>
      <c r="D188" s="49"/>
      <c r="E188" s="49"/>
      <c r="F188" s="49"/>
      <c r="G188" s="49"/>
      <c r="H188" s="49"/>
      <c r="I188" s="49"/>
      <c r="J188" s="49"/>
      <c r="K188" s="49"/>
      <c r="L188" s="49"/>
      <c r="M188" s="49"/>
      <c r="N188" s="49"/>
      <c r="O188" s="49"/>
      <c r="P188" s="49"/>
      <c r="Q188" s="49"/>
      <c r="R188" s="49"/>
      <c r="S188" s="49"/>
      <c r="T188" s="49"/>
      <c r="U188" s="49"/>
      <c r="V188" s="49"/>
      <c r="W188" s="49"/>
      <c r="X188" s="49"/>
      <c r="Y188" s="49"/>
    </row>
  </sheetData>
  <mergeCells count="896">
    <mergeCell ref="B183:Y183"/>
    <mergeCell ref="B184:Y184"/>
    <mergeCell ref="B185:Y185"/>
    <mergeCell ref="B186:Y186"/>
    <mergeCell ref="B187:Y187"/>
    <mergeCell ref="B188:Y188"/>
    <mergeCell ref="B124:Y124"/>
    <mergeCell ref="B136:Y136"/>
    <mergeCell ref="B159:Y159"/>
    <mergeCell ref="B160:Y160"/>
    <mergeCell ref="B161:Y161"/>
    <mergeCell ref="B162:Y162"/>
    <mergeCell ref="B59:Y59"/>
    <mergeCell ref="B60:Y60"/>
    <mergeCell ref="B82:Y82"/>
    <mergeCell ref="B118:Y118"/>
    <mergeCell ref="B119:Y119"/>
    <mergeCell ref="B120:Y120"/>
    <mergeCell ref="Q181:Q182"/>
    <mergeCell ref="A1:A2"/>
    <mergeCell ref="B1:Y1"/>
    <mergeCell ref="B2:Y2"/>
    <mergeCell ref="B3:Y3"/>
    <mergeCell ref="A4:A188"/>
    <mergeCell ref="B4:Y4"/>
    <mergeCell ref="B5:Y5"/>
    <mergeCell ref="B6:Y6"/>
    <mergeCell ref="B57:Y57"/>
    <mergeCell ref="K181:K182"/>
    <mergeCell ref="L181:L182"/>
    <mergeCell ref="M181:M182"/>
    <mergeCell ref="N181:N182"/>
    <mergeCell ref="O181:O182"/>
    <mergeCell ref="P181:P182"/>
    <mergeCell ref="Q179:Q180"/>
    <mergeCell ref="B181:B182"/>
    <mergeCell ref="C181:C182"/>
    <mergeCell ref="D181:D182"/>
    <mergeCell ref="E181:E182"/>
    <mergeCell ref="F181:F182"/>
    <mergeCell ref="G181:G182"/>
    <mergeCell ref="H181:H182"/>
    <mergeCell ref="I181:I182"/>
    <mergeCell ref="J181:J182"/>
    <mergeCell ref="I179:I180"/>
    <mergeCell ref="J179:J180"/>
    <mergeCell ref="K179:L180"/>
    <mergeCell ref="M179:M180"/>
    <mergeCell ref="N179:N180"/>
    <mergeCell ref="O179:P180"/>
    <mergeCell ref="K177:L178"/>
    <mergeCell ref="M177:M178"/>
    <mergeCell ref="N177:N178"/>
    <mergeCell ref="O177:P178"/>
    <mergeCell ref="Q177:Q178"/>
    <mergeCell ref="B179:B180"/>
    <mergeCell ref="C179:D180"/>
    <mergeCell ref="E179:E180"/>
    <mergeCell ref="F179:F180"/>
    <mergeCell ref="G179:H180"/>
    <mergeCell ref="N175:N176"/>
    <mergeCell ref="O175:P176"/>
    <mergeCell ref="Q175:Q176"/>
    <mergeCell ref="B177:B178"/>
    <mergeCell ref="C177:D178"/>
    <mergeCell ref="E177:E178"/>
    <mergeCell ref="F177:F178"/>
    <mergeCell ref="G177:H178"/>
    <mergeCell ref="I177:I178"/>
    <mergeCell ref="J177:J178"/>
    <mergeCell ref="Q173:Q174"/>
    <mergeCell ref="B175:B176"/>
    <mergeCell ref="C175:D176"/>
    <mergeCell ref="E175:E176"/>
    <mergeCell ref="F175:F176"/>
    <mergeCell ref="G175:H176"/>
    <mergeCell ref="I175:I176"/>
    <mergeCell ref="J175:J176"/>
    <mergeCell ref="K175:L176"/>
    <mergeCell ref="M175:M176"/>
    <mergeCell ref="I173:I174"/>
    <mergeCell ref="J173:J174"/>
    <mergeCell ref="K173:L174"/>
    <mergeCell ref="M173:M174"/>
    <mergeCell ref="N173:N174"/>
    <mergeCell ref="O173:P174"/>
    <mergeCell ref="M171:M172"/>
    <mergeCell ref="N171:N172"/>
    <mergeCell ref="O171:O172"/>
    <mergeCell ref="P171:P172"/>
    <mergeCell ref="Q171:Q172"/>
    <mergeCell ref="B173:B174"/>
    <mergeCell ref="C173:D174"/>
    <mergeCell ref="E173:E174"/>
    <mergeCell ref="F173:F174"/>
    <mergeCell ref="G173:H174"/>
    <mergeCell ref="G171:G172"/>
    <mergeCell ref="H171:H172"/>
    <mergeCell ref="I171:I172"/>
    <mergeCell ref="J171:J172"/>
    <mergeCell ref="K171:K172"/>
    <mergeCell ref="L171:L172"/>
    <mergeCell ref="K169:M169"/>
    <mergeCell ref="N168:N169"/>
    <mergeCell ref="O168:Q168"/>
    <mergeCell ref="O169:Q169"/>
    <mergeCell ref="C170:Q170"/>
    <mergeCell ref="B171:B172"/>
    <mergeCell ref="C171:C172"/>
    <mergeCell ref="D171:D172"/>
    <mergeCell ref="E171:E172"/>
    <mergeCell ref="F171:F172"/>
    <mergeCell ref="C167:I167"/>
    <mergeCell ref="K167:Q167"/>
    <mergeCell ref="B168:B169"/>
    <mergeCell ref="C168:E168"/>
    <mergeCell ref="C169:E169"/>
    <mergeCell ref="F168:F169"/>
    <mergeCell ref="G168:I168"/>
    <mergeCell ref="G169:I169"/>
    <mergeCell ref="J168:J169"/>
    <mergeCell ref="K168:M168"/>
    <mergeCell ref="U157:U158"/>
    <mergeCell ref="V157:V158"/>
    <mergeCell ref="W157:W158"/>
    <mergeCell ref="X157:X158"/>
    <mergeCell ref="Y157:Y158"/>
    <mergeCell ref="B165:Q165"/>
    <mergeCell ref="B163:Y163"/>
    <mergeCell ref="B164:Y164"/>
    <mergeCell ref="O157:O158"/>
    <mergeCell ref="P157:P158"/>
    <mergeCell ref="Q157:Q158"/>
    <mergeCell ref="R157:R158"/>
    <mergeCell ref="S157:S158"/>
    <mergeCell ref="T157:T158"/>
    <mergeCell ref="I157:I158"/>
    <mergeCell ref="J157:J158"/>
    <mergeCell ref="K157:K158"/>
    <mergeCell ref="L157:L158"/>
    <mergeCell ref="M157:M158"/>
    <mergeCell ref="N157:N158"/>
    <mergeCell ref="V155:V156"/>
    <mergeCell ref="W155:X156"/>
    <mergeCell ref="Y155:Y156"/>
    <mergeCell ref="B157:B158"/>
    <mergeCell ref="C157:C158"/>
    <mergeCell ref="D157:D158"/>
    <mergeCell ref="E157:E158"/>
    <mergeCell ref="F157:F158"/>
    <mergeCell ref="G157:G158"/>
    <mergeCell ref="H157:H158"/>
    <mergeCell ref="N155:N156"/>
    <mergeCell ref="O155:P156"/>
    <mergeCell ref="Q155:Q156"/>
    <mergeCell ref="R155:R156"/>
    <mergeCell ref="S155:T156"/>
    <mergeCell ref="U155:U156"/>
    <mergeCell ref="Y153:Y154"/>
    <mergeCell ref="B155:B156"/>
    <mergeCell ref="C155:D156"/>
    <mergeCell ref="E155:E156"/>
    <mergeCell ref="F155:F156"/>
    <mergeCell ref="G155:H156"/>
    <mergeCell ref="I155:I156"/>
    <mergeCell ref="J155:J156"/>
    <mergeCell ref="K155:L156"/>
    <mergeCell ref="M155:M156"/>
    <mergeCell ref="Q153:Q154"/>
    <mergeCell ref="R153:R154"/>
    <mergeCell ref="S153:T154"/>
    <mergeCell ref="U153:U154"/>
    <mergeCell ref="V153:V154"/>
    <mergeCell ref="W153:X154"/>
    <mergeCell ref="I153:I154"/>
    <mergeCell ref="J153:J154"/>
    <mergeCell ref="K153:L154"/>
    <mergeCell ref="M153:M154"/>
    <mergeCell ref="N153:N154"/>
    <mergeCell ref="O153:P154"/>
    <mergeCell ref="S151:T152"/>
    <mergeCell ref="U151:U152"/>
    <mergeCell ref="V151:V152"/>
    <mergeCell ref="W151:X152"/>
    <mergeCell ref="Y151:Y152"/>
    <mergeCell ref="B153:B154"/>
    <mergeCell ref="C153:D154"/>
    <mergeCell ref="E153:E154"/>
    <mergeCell ref="F153:F154"/>
    <mergeCell ref="G153:H154"/>
    <mergeCell ref="K151:L152"/>
    <mergeCell ref="M151:M152"/>
    <mergeCell ref="N151:N152"/>
    <mergeCell ref="O151:P152"/>
    <mergeCell ref="Q151:Q152"/>
    <mergeCell ref="R151:R152"/>
    <mergeCell ref="V149:V150"/>
    <mergeCell ref="W149:X150"/>
    <mergeCell ref="Y149:Y150"/>
    <mergeCell ref="B151:B152"/>
    <mergeCell ref="C151:D152"/>
    <mergeCell ref="E151:E152"/>
    <mergeCell ref="F151:F152"/>
    <mergeCell ref="G151:H152"/>
    <mergeCell ref="I151:I152"/>
    <mergeCell ref="J151:J152"/>
    <mergeCell ref="N149:N150"/>
    <mergeCell ref="O149:P150"/>
    <mergeCell ref="Q149:Q150"/>
    <mergeCell ref="R149:R150"/>
    <mergeCell ref="S149:T150"/>
    <mergeCell ref="U149:U150"/>
    <mergeCell ref="Y147:Y148"/>
    <mergeCell ref="B149:B150"/>
    <mergeCell ref="C149:D150"/>
    <mergeCell ref="E149:E150"/>
    <mergeCell ref="F149:F150"/>
    <mergeCell ref="G149:H150"/>
    <mergeCell ref="I149:I150"/>
    <mergeCell ref="J149:J150"/>
    <mergeCell ref="K149:L150"/>
    <mergeCell ref="M149:M150"/>
    <mergeCell ref="Q147:Q148"/>
    <mergeCell ref="R147:R148"/>
    <mergeCell ref="S147:T148"/>
    <mergeCell ref="U147:U148"/>
    <mergeCell ref="V147:V148"/>
    <mergeCell ref="W147:X148"/>
    <mergeCell ref="I147:I148"/>
    <mergeCell ref="J147:J148"/>
    <mergeCell ref="K147:L148"/>
    <mergeCell ref="M147:M148"/>
    <mergeCell ref="N147:N148"/>
    <mergeCell ref="O147:P148"/>
    <mergeCell ref="S145:T146"/>
    <mergeCell ref="U145:U146"/>
    <mergeCell ref="V145:V146"/>
    <mergeCell ref="W145:X146"/>
    <mergeCell ref="Y145:Y146"/>
    <mergeCell ref="B147:B148"/>
    <mergeCell ref="C147:D148"/>
    <mergeCell ref="E147:E148"/>
    <mergeCell ref="F147:F148"/>
    <mergeCell ref="G147:H148"/>
    <mergeCell ref="K145:L146"/>
    <mergeCell ref="M145:M146"/>
    <mergeCell ref="N145:N146"/>
    <mergeCell ref="O145:P146"/>
    <mergeCell ref="Q145:Q146"/>
    <mergeCell ref="R145:R146"/>
    <mergeCell ref="W143:W144"/>
    <mergeCell ref="X143:X144"/>
    <mergeCell ref="Y143:Y144"/>
    <mergeCell ref="B145:B146"/>
    <mergeCell ref="C145:D146"/>
    <mergeCell ref="E145:E146"/>
    <mergeCell ref="F145:F146"/>
    <mergeCell ref="G145:H146"/>
    <mergeCell ref="I145:I146"/>
    <mergeCell ref="J145:J146"/>
    <mergeCell ref="Q143:Q144"/>
    <mergeCell ref="R143:R144"/>
    <mergeCell ref="S143:S144"/>
    <mergeCell ref="T143:T144"/>
    <mergeCell ref="U143:U144"/>
    <mergeCell ref="V143:V144"/>
    <mergeCell ref="K143:K144"/>
    <mergeCell ref="L143:L144"/>
    <mergeCell ref="M143:M144"/>
    <mergeCell ref="N143:N144"/>
    <mergeCell ref="O143:O144"/>
    <mergeCell ref="P143:P144"/>
    <mergeCell ref="C142:Y142"/>
    <mergeCell ref="B143:B144"/>
    <mergeCell ref="C143:C144"/>
    <mergeCell ref="D143:D144"/>
    <mergeCell ref="E143:E144"/>
    <mergeCell ref="F143:F144"/>
    <mergeCell ref="G143:G144"/>
    <mergeCell ref="H143:H144"/>
    <mergeCell ref="I143:I144"/>
    <mergeCell ref="J143:J144"/>
    <mergeCell ref="R140:R141"/>
    <mergeCell ref="S140:U140"/>
    <mergeCell ref="S141:U141"/>
    <mergeCell ref="V140:V141"/>
    <mergeCell ref="W140:Y140"/>
    <mergeCell ref="W141:Y141"/>
    <mergeCell ref="J140:J141"/>
    <mergeCell ref="K140:M140"/>
    <mergeCell ref="K141:M141"/>
    <mergeCell ref="N140:N141"/>
    <mergeCell ref="O140:Q140"/>
    <mergeCell ref="O141:Q141"/>
    <mergeCell ref="B140:B141"/>
    <mergeCell ref="C140:E140"/>
    <mergeCell ref="C141:E141"/>
    <mergeCell ref="F140:F141"/>
    <mergeCell ref="G140:I140"/>
    <mergeCell ref="G141:I141"/>
    <mergeCell ref="N133:N134"/>
    <mergeCell ref="O133:P134"/>
    <mergeCell ref="Q133:Q134"/>
    <mergeCell ref="B137:Y137"/>
    <mergeCell ref="C139:I139"/>
    <mergeCell ref="K139:Q139"/>
    <mergeCell ref="S139:Y139"/>
    <mergeCell ref="Q131:Q132"/>
    <mergeCell ref="B133:B134"/>
    <mergeCell ref="C133:D134"/>
    <mergeCell ref="E133:E134"/>
    <mergeCell ref="F133:F134"/>
    <mergeCell ref="G133:H134"/>
    <mergeCell ref="I133:I134"/>
    <mergeCell ref="J133:J134"/>
    <mergeCell ref="K133:L134"/>
    <mergeCell ref="M133:M134"/>
    <mergeCell ref="I131:I132"/>
    <mergeCell ref="J131:J132"/>
    <mergeCell ref="K131:L132"/>
    <mergeCell ref="M131:M132"/>
    <mergeCell ref="N131:N132"/>
    <mergeCell ref="O131:P132"/>
    <mergeCell ref="C128:E128"/>
    <mergeCell ref="G128:I128"/>
    <mergeCell ref="K128:M128"/>
    <mergeCell ref="O128:Q128"/>
    <mergeCell ref="C129:Q129"/>
    <mergeCell ref="B131:B132"/>
    <mergeCell ref="C131:D132"/>
    <mergeCell ref="E131:E132"/>
    <mergeCell ref="F131:F132"/>
    <mergeCell ref="G131:H132"/>
    <mergeCell ref="N116:N117"/>
    <mergeCell ref="O116:O117"/>
    <mergeCell ref="P116:P117"/>
    <mergeCell ref="Q116:Q117"/>
    <mergeCell ref="B125:Q125"/>
    <mergeCell ref="C127:I127"/>
    <mergeCell ref="K127:Q127"/>
    <mergeCell ref="B121:Y121"/>
    <mergeCell ref="B122:Y122"/>
    <mergeCell ref="B123:Y123"/>
    <mergeCell ref="H116:H117"/>
    <mergeCell ref="I116:I117"/>
    <mergeCell ref="J116:J117"/>
    <mergeCell ref="K116:K117"/>
    <mergeCell ref="L116:L117"/>
    <mergeCell ref="M116:M117"/>
    <mergeCell ref="B116:B117"/>
    <mergeCell ref="C116:C117"/>
    <mergeCell ref="D116:D117"/>
    <mergeCell ref="E116:E117"/>
    <mergeCell ref="F116:F117"/>
    <mergeCell ref="G116:G117"/>
    <mergeCell ref="J114:J115"/>
    <mergeCell ref="K114:L115"/>
    <mergeCell ref="M114:M115"/>
    <mergeCell ref="N114:N115"/>
    <mergeCell ref="O114:P115"/>
    <mergeCell ref="Q114:Q115"/>
    <mergeCell ref="N112:N113"/>
    <mergeCell ref="O112:O113"/>
    <mergeCell ref="P112:P113"/>
    <mergeCell ref="Q112:Q113"/>
    <mergeCell ref="B114:B115"/>
    <mergeCell ref="C114:D115"/>
    <mergeCell ref="E114:E115"/>
    <mergeCell ref="F114:F115"/>
    <mergeCell ref="G114:H115"/>
    <mergeCell ref="I114:I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N109:N110"/>
    <mergeCell ref="O109:O110"/>
    <mergeCell ref="P109:P110"/>
    <mergeCell ref="Q109:Q110"/>
    <mergeCell ref="C111:E111"/>
    <mergeCell ref="G111:I111"/>
    <mergeCell ref="K111:M111"/>
    <mergeCell ref="O111:Q111"/>
    <mergeCell ref="H109:H110"/>
    <mergeCell ref="I109:I110"/>
    <mergeCell ref="J109:J110"/>
    <mergeCell ref="K109:K110"/>
    <mergeCell ref="L109:L110"/>
    <mergeCell ref="M109:M110"/>
    <mergeCell ref="B109:B110"/>
    <mergeCell ref="C109:C110"/>
    <mergeCell ref="D109:D110"/>
    <mergeCell ref="E109:E110"/>
    <mergeCell ref="F109:F110"/>
    <mergeCell ref="G109:G110"/>
    <mergeCell ref="J107:J108"/>
    <mergeCell ref="K107:L108"/>
    <mergeCell ref="M107:M108"/>
    <mergeCell ref="N107:N108"/>
    <mergeCell ref="O107:P108"/>
    <mergeCell ref="Q107:Q108"/>
    <mergeCell ref="N105:N106"/>
    <mergeCell ref="O105:O106"/>
    <mergeCell ref="P105:P106"/>
    <mergeCell ref="Q105:Q106"/>
    <mergeCell ref="B107:B108"/>
    <mergeCell ref="C107:D108"/>
    <mergeCell ref="E107:E108"/>
    <mergeCell ref="F107:F108"/>
    <mergeCell ref="G107:H108"/>
    <mergeCell ref="I107:I108"/>
    <mergeCell ref="H105:H106"/>
    <mergeCell ref="I105:I106"/>
    <mergeCell ref="J105:J106"/>
    <mergeCell ref="K105:K106"/>
    <mergeCell ref="L105:L106"/>
    <mergeCell ref="M105:M106"/>
    <mergeCell ref="C104:E104"/>
    <mergeCell ref="G104:I104"/>
    <mergeCell ref="K104:M104"/>
    <mergeCell ref="O104:Q104"/>
    <mergeCell ref="B105:B106"/>
    <mergeCell ref="C105:C106"/>
    <mergeCell ref="D105:D106"/>
    <mergeCell ref="E105:E106"/>
    <mergeCell ref="F105:F106"/>
    <mergeCell ref="G105:G106"/>
    <mergeCell ref="N101:N102"/>
    <mergeCell ref="O101:O102"/>
    <mergeCell ref="P101:P102"/>
    <mergeCell ref="Q101:Q102"/>
    <mergeCell ref="C103:E103"/>
    <mergeCell ref="G103:I103"/>
    <mergeCell ref="K103:M103"/>
    <mergeCell ref="O103:Q103"/>
    <mergeCell ref="H101:H102"/>
    <mergeCell ref="I101:I102"/>
    <mergeCell ref="J101:J102"/>
    <mergeCell ref="K101:K102"/>
    <mergeCell ref="L101:L102"/>
    <mergeCell ref="M101:M102"/>
    <mergeCell ref="B101:B102"/>
    <mergeCell ref="C101:C102"/>
    <mergeCell ref="D101:D102"/>
    <mergeCell ref="E101:E102"/>
    <mergeCell ref="F101:F102"/>
    <mergeCell ref="G101:G102"/>
    <mergeCell ref="J99:J100"/>
    <mergeCell ref="K99:L100"/>
    <mergeCell ref="M99:M100"/>
    <mergeCell ref="N99:N100"/>
    <mergeCell ref="O99:P100"/>
    <mergeCell ref="Q99:Q100"/>
    <mergeCell ref="N97:N98"/>
    <mergeCell ref="O97:O98"/>
    <mergeCell ref="P97:P98"/>
    <mergeCell ref="Q97:Q98"/>
    <mergeCell ref="B99:B100"/>
    <mergeCell ref="C99:D100"/>
    <mergeCell ref="E99:E100"/>
    <mergeCell ref="F99:F100"/>
    <mergeCell ref="G99:H100"/>
    <mergeCell ref="I99:I100"/>
    <mergeCell ref="H97:H98"/>
    <mergeCell ref="I97:I98"/>
    <mergeCell ref="J97:J98"/>
    <mergeCell ref="K97:K98"/>
    <mergeCell ref="L97:L98"/>
    <mergeCell ref="M97:M98"/>
    <mergeCell ref="B97:B98"/>
    <mergeCell ref="C97:C98"/>
    <mergeCell ref="D97:D98"/>
    <mergeCell ref="E97:E98"/>
    <mergeCell ref="F97:F98"/>
    <mergeCell ref="G97:G98"/>
    <mergeCell ref="M94:M95"/>
    <mergeCell ref="N94:N95"/>
    <mergeCell ref="O94:O95"/>
    <mergeCell ref="P94:P95"/>
    <mergeCell ref="Q94:Q95"/>
    <mergeCell ref="C96:E96"/>
    <mergeCell ref="G96:I96"/>
    <mergeCell ref="K96:M96"/>
    <mergeCell ref="O96:Q96"/>
    <mergeCell ref="G94:G95"/>
    <mergeCell ref="H94:H95"/>
    <mergeCell ref="I94:I95"/>
    <mergeCell ref="J94:J95"/>
    <mergeCell ref="K94:K95"/>
    <mergeCell ref="L94:L95"/>
    <mergeCell ref="K92:L93"/>
    <mergeCell ref="M92:M93"/>
    <mergeCell ref="N92:N93"/>
    <mergeCell ref="O92:P93"/>
    <mergeCell ref="Q92:Q93"/>
    <mergeCell ref="B94:B95"/>
    <mergeCell ref="C94:C95"/>
    <mergeCell ref="D94:D95"/>
    <mergeCell ref="E94:E95"/>
    <mergeCell ref="F94:F95"/>
    <mergeCell ref="O90:O91"/>
    <mergeCell ref="P90:P91"/>
    <mergeCell ref="Q90:Q91"/>
    <mergeCell ref="B92:B93"/>
    <mergeCell ref="C92:D93"/>
    <mergeCell ref="E92:E93"/>
    <mergeCell ref="F92:F93"/>
    <mergeCell ref="G92:H93"/>
    <mergeCell ref="I92:I93"/>
    <mergeCell ref="J92:J93"/>
    <mergeCell ref="I90:I91"/>
    <mergeCell ref="J90:J91"/>
    <mergeCell ref="K90:K91"/>
    <mergeCell ref="L90:L91"/>
    <mergeCell ref="M90:M91"/>
    <mergeCell ref="N90:N91"/>
    <mergeCell ref="N85:N88"/>
    <mergeCell ref="O85:Q88"/>
    <mergeCell ref="C89:Q89"/>
    <mergeCell ref="B90:B91"/>
    <mergeCell ref="C90:C91"/>
    <mergeCell ref="D90:D91"/>
    <mergeCell ref="E90:E91"/>
    <mergeCell ref="F90:F91"/>
    <mergeCell ref="G90:G91"/>
    <mergeCell ref="H90:H91"/>
    <mergeCell ref="G85:I85"/>
    <mergeCell ref="G86:I86"/>
    <mergeCell ref="G87:I87"/>
    <mergeCell ref="G88:I88"/>
    <mergeCell ref="J85:J88"/>
    <mergeCell ref="K85:M85"/>
    <mergeCell ref="K86:M86"/>
    <mergeCell ref="K87:M87"/>
    <mergeCell ref="K88:M88"/>
    <mergeCell ref="H80:H81"/>
    <mergeCell ref="I80:I81"/>
    <mergeCell ref="J80:J81"/>
    <mergeCell ref="B83:Q83"/>
    <mergeCell ref="B85:B88"/>
    <mergeCell ref="C85:E85"/>
    <mergeCell ref="C86:E86"/>
    <mergeCell ref="C87:E87"/>
    <mergeCell ref="C88:E88"/>
    <mergeCell ref="F85:F88"/>
    <mergeCell ref="B80:B81"/>
    <mergeCell ref="C80:C81"/>
    <mergeCell ref="D80:D81"/>
    <mergeCell ref="E80:E81"/>
    <mergeCell ref="F80:F81"/>
    <mergeCell ref="G80:G81"/>
    <mergeCell ref="J76:J77"/>
    <mergeCell ref="B78:B79"/>
    <mergeCell ref="C78:C79"/>
    <mergeCell ref="D78:E79"/>
    <mergeCell ref="F78:F79"/>
    <mergeCell ref="G78:G79"/>
    <mergeCell ref="H78:I79"/>
    <mergeCell ref="J78:J79"/>
    <mergeCell ref="B76:B77"/>
    <mergeCell ref="C76:C77"/>
    <mergeCell ref="D76:E77"/>
    <mergeCell ref="F76:F77"/>
    <mergeCell ref="G76:G77"/>
    <mergeCell ref="H76:I77"/>
    <mergeCell ref="J72:J73"/>
    <mergeCell ref="B74:B75"/>
    <mergeCell ref="C74:C75"/>
    <mergeCell ref="D74:E75"/>
    <mergeCell ref="F74:F75"/>
    <mergeCell ref="G74:G75"/>
    <mergeCell ref="H74:I75"/>
    <mergeCell ref="J74:J75"/>
    <mergeCell ref="B72:B73"/>
    <mergeCell ref="C72:C73"/>
    <mergeCell ref="D72:E73"/>
    <mergeCell ref="F72:F73"/>
    <mergeCell ref="G72:G73"/>
    <mergeCell ref="H72:I73"/>
    <mergeCell ref="J68:J69"/>
    <mergeCell ref="B70:B71"/>
    <mergeCell ref="C70:C71"/>
    <mergeCell ref="D70:E71"/>
    <mergeCell ref="F70:F71"/>
    <mergeCell ref="G70:G71"/>
    <mergeCell ref="H70:I71"/>
    <mergeCell ref="J70:J71"/>
    <mergeCell ref="B68:B69"/>
    <mergeCell ref="C68:C69"/>
    <mergeCell ref="D68:E69"/>
    <mergeCell ref="F68:F69"/>
    <mergeCell ref="G68:G69"/>
    <mergeCell ref="H68:I69"/>
    <mergeCell ref="C65:J65"/>
    <mergeCell ref="B66:B67"/>
    <mergeCell ref="C66:C67"/>
    <mergeCell ref="D66:D67"/>
    <mergeCell ref="E66:E67"/>
    <mergeCell ref="F66:F67"/>
    <mergeCell ref="G66:G67"/>
    <mergeCell ref="H66:H67"/>
    <mergeCell ref="I66:I67"/>
    <mergeCell ref="J66:J67"/>
    <mergeCell ref="Q55:Q56"/>
    <mergeCell ref="B61:J61"/>
    <mergeCell ref="B63:B64"/>
    <mergeCell ref="C63:C64"/>
    <mergeCell ref="D63:F63"/>
    <mergeCell ref="D64:F64"/>
    <mergeCell ref="G63:G64"/>
    <mergeCell ref="H63:J63"/>
    <mergeCell ref="H64:J64"/>
    <mergeCell ref="B58:Y58"/>
    <mergeCell ref="K55:K56"/>
    <mergeCell ref="L55:L56"/>
    <mergeCell ref="M55:M56"/>
    <mergeCell ref="N55:N56"/>
    <mergeCell ref="O55:O56"/>
    <mergeCell ref="P55:P56"/>
    <mergeCell ref="Q53:Q54"/>
    <mergeCell ref="B55:B56"/>
    <mergeCell ref="C55:C56"/>
    <mergeCell ref="D55:D56"/>
    <mergeCell ref="E55:E56"/>
    <mergeCell ref="F55:F56"/>
    <mergeCell ref="G55:G56"/>
    <mergeCell ref="H55:H56"/>
    <mergeCell ref="I55:I56"/>
    <mergeCell ref="J55:J56"/>
    <mergeCell ref="I53:I54"/>
    <mergeCell ref="J53:J54"/>
    <mergeCell ref="K53:L54"/>
    <mergeCell ref="M53:M54"/>
    <mergeCell ref="N53:N54"/>
    <mergeCell ref="O53:P54"/>
    <mergeCell ref="K51:L52"/>
    <mergeCell ref="M51:M52"/>
    <mergeCell ref="N51:N52"/>
    <mergeCell ref="O51:P52"/>
    <mergeCell ref="Q51:Q52"/>
    <mergeCell ref="B53:B54"/>
    <mergeCell ref="C53:D54"/>
    <mergeCell ref="E53:E54"/>
    <mergeCell ref="F53:F54"/>
    <mergeCell ref="G53:H54"/>
    <mergeCell ref="N49:N50"/>
    <mergeCell ref="O49:P50"/>
    <mergeCell ref="Q49:Q50"/>
    <mergeCell ref="B51:B52"/>
    <mergeCell ref="C51:D52"/>
    <mergeCell ref="E51:E52"/>
    <mergeCell ref="F51:F52"/>
    <mergeCell ref="G51:H52"/>
    <mergeCell ref="I51:I52"/>
    <mergeCell ref="J51:J52"/>
    <mergeCell ref="Q47:Q48"/>
    <mergeCell ref="B49:B50"/>
    <mergeCell ref="C49:D50"/>
    <mergeCell ref="E49:E50"/>
    <mergeCell ref="F49:F50"/>
    <mergeCell ref="G49:H50"/>
    <mergeCell ref="I49:I50"/>
    <mergeCell ref="J49:J50"/>
    <mergeCell ref="K49:L50"/>
    <mergeCell ref="M49:M50"/>
    <mergeCell ref="I47:I48"/>
    <mergeCell ref="J47:J48"/>
    <mergeCell ref="K47:L48"/>
    <mergeCell ref="M47:M48"/>
    <mergeCell ref="N47:N48"/>
    <mergeCell ref="O47:P48"/>
    <mergeCell ref="K45:L46"/>
    <mergeCell ref="M45:M46"/>
    <mergeCell ref="N45:N46"/>
    <mergeCell ref="O45:P46"/>
    <mergeCell ref="Q45:Q46"/>
    <mergeCell ref="B47:B48"/>
    <mergeCell ref="C47:D48"/>
    <mergeCell ref="E47:E48"/>
    <mergeCell ref="F47:F48"/>
    <mergeCell ref="G47:H48"/>
    <mergeCell ref="N43:N44"/>
    <mergeCell ref="O43:P44"/>
    <mergeCell ref="Q43:Q44"/>
    <mergeCell ref="B45:B46"/>
    <mergeCell ref="C45:D46"/>
    <mergeCell ref="E45:E46"/>
    <mergeCell ref="F45:F46"/>
    <mergeCell ref="G45:H46"/>
    <mergeCell ref="I45:I46"/>
    <mergeCell ref="J45:J46"/>
    <mergeCell ref="Q41:Q42"/>
    <mergeCell ref="B43:B44"/>
    <mergeCell ref="C43:D44"/>
    <mergeCell ref="E43:E44"/>
    <mergeCell ref="F43:F44"/>
    <mergeCell ref="G43:H44"/>
    <mergeCell ref="I43:I44"/>
    <mergeCell ref="J43:J44"/>
    <mergeCell ref="K43:L44"/>
    <mergeCell ref="M43:M44"/>
    <mergeCell ref="I41:I42"/>
    <mergeCell ref="J41:J42"/>
    <mergeCell ref="K41:L42"/>
    <mergeCell ref="M41:M42"/>
    <mergeCell ref="N41:N42"/>
    <mergeCell ref="O41:P42"/>
    <mergeCell ref="M39:M40"/>
    <mergeCell ref="N39:N40"/>
    <mergeCell ref="O39:O40"/>
    <mergeCell ref="P39:P40"/>
    <mergeCell ref="Q39:Q40"/>
    <mergeCell ref="B41:B42"/>
    <mergeCell ref="C41:D42"/>
    <mergeCell ref="E41:E42"/>
    <mergeCell ref="F41:F42"/>
    <mergeCell ref="G41:H42"/>
    <mergeCell ref="G39:G40"/>
    <mergeCell ref="H39:H40"/>
    <mergeCell ref="I39:I40"/>
    <mergeCell ref="J39:J40"/>
    <mergeCell ref="K39:K40"/>
    <mergeCell ref="L39:L40"/>
    <mergeCell ref="C37:Q37"/>
    <mergeCell ref="C38:E38"/>
    <mergeCell ref="G38:I38"/>
    <mergeCell ref="K38:M38"/>
    <mergeCell ref="O38:Q38"/>
    <mergeCell ref="B39:B40"/>
    <mergeCell ref="C39:C40"/>
    <mergeCell ref="D39:D40"/>
    <mergeCell ref="E39:E40"/>
    <mergeCell ref="F39:F40"/>
    <mergeCell ref="J34:J36"/>
    <mergeCell ref="K34:M34"/>
    <mergeCell ref="K35:M35"/>
    <mergeCell ref="K36:M36"/>
    <mergeCell ref="N34:N36"/>
    <mergeCell ref="O34:Q34"/>
    <mergeCell ref="O35:Q35"/>
    <mergeCell ref="O36:Q36"/>
    <mergeCell ref="Q30:Q31"/>
    <mergeCell ref="B32:Q32"/>
    <mergeCell ref="B34:B36"/>
    <mergeCell ref="C34:E34"/>
    <mergeCell ref="C35:E35"/>
    <mergeCell ref="C36:E36"/>
    <mergeCell ref="F34:F36"/>
    <mergeCell ref="G34:I34"/>
    <mergeCell ref="G35:I35"/>
    <mergeCell ref="G36:I36"/>
    <mergeCell ref="K30:K31"/>
    <mergeCell ref="L30:L31"/>
    <mergeCell ref="M30:M31"/>
    <mergeCell ref="N30:N31"/>
    <mergeCell ref="O30:O31"/>
    <mergeCell ref="P30:P31"/>
    <mergeCell ref="Q28:Q29"/>
    <mergeCell ref="B30:B31"/>
    <mergeCell ref="C30:C31"/>
    <mergeCell ref="D30:D31"/>
    <mergeCell ref="E30:E31"/>
    <mergeCell ref="F30:F31"/>
    <mergeCell ref="G30:G31"/>
    <mergeCell ref="H30:H31"/>
    <mergeCell ref="I30:I31"/>
    <mergeCell ref="J30:J31"/>
    <mergeCell ref="I28:I29"/>
    <mergeCell ref="J28:J29"/>
    <mergeCell ref="K28:L29"/>
    <mergeCell ref="M28:M29"/>
    <mergeCell ref="N28:N29"/>
    <mergeCell ref="O28:P29"/>
    <mergeCell ref="K26:L27"/>
    <mergeCell ref="M26:M27"/>
    <mergeCell ref="N26:N27"/>
    <mergeCell ref="O26:P27"/>
    <mergeCell ref="Q26:Q27"/>
    <mergeCell ref="B28:B29"/>
    <mergeCell ref="C28:D29"/>
    <mergeCell ref="E28:E29"/>
    <mergeCell ref="F28:F29"/>
    <mergeCell ref="G28:H29"/>
    <mergeCell ref="N24:N25"/>
    <mergeCell ref="O24:P25"/>
    <mergeCell ref="Q24:Q25"/>
    <mergeCell ref="B26:B27"/>
    <mergeCell ref="C26:D27"/>
    <mergeCell ref="E26:E27"/>
    <mergeCell ref="F26:F27"/>
    <mergeCell ref="G26:H27"/>
    <mergeCell ref="I26:I27"/>
    <mergeCell ref="J26:J27"/>
    <mergeCell ref="Q22:Q23"/>
    <mergeCell ref="B24:B25"/>
    <mergeCell ref="C24:D25"/>
    <mergeCell ref="E24:E25"/>
    <mergeCell ref="F24:F25"/>
    <mergeCell ref="G24:H25"/>
    <mergeCell ref="I24:I25"/>
    <mergeCell ref="J24:J25"/>
    <mergeCell ref="K24:L25"/>
    <mergeCell ref="M24:M25"/>
    <mergeCell ref="I22:I23"/>
    <mergeCell ref="J22:J23"/>
    <mergeCell ref="K22:L23"/>
    <mergeCell ref="M22:M23"/>
    <mergeCell ref="N22:N23"/>
    <mergeCell ref="O22:P23"/>
    <mergeCell ref="K20:L21"/>
    <mergeCell ref="M20:M21"/>
    <mergeCell ref="N20:N21"/>
    <mergeCell ref="O20:P21"/>
    <mergeCell ref="Q20:Q21"/>
    <mergeCell ref="B22:B23"/>
    <mergeCell ref="C22:D23"/>
    <mergeCell ref="E22:E23"/>
    <mergeCell ref="F22:F23"/>
    <mergeCell ref="G22:H23"/>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C12:Q12"/>
    <mergeCell ref="C13:E13"/>
    <mergeCell ref="G13:I13"/>
    <mergeCell ref="K13:M13"/>
    <mergeCell ref="O13:Q13"/>
    <mergeCell ref="B14:B15"/>
    <mergeCell ref="C14:C15"/>
    <mergeCell ref="D14:D15"/>
    <mergeCell ref="E14:E15"/>
    <mergeCell ref="F14:F15"/>
    <mergeCell ref="K9:M9"/>
    <mergeCell ref="K10:M10"/>
    <mergeCell ref="K11:M11"/>
    <mergeCell ref="N9:N11"/>
    <mergeCell ref="O9:Q9"/>
    <mergeCell ref="O10:Q10"/>
    <mergeCell ref="O11:Q11"/>
    <mergeCell ref="B7:Q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528"/>
  <sheetViews>
    <sheetView showGridLines="0" workbookViewId="0"/>
  </sheetViews>
  <sheetFormatPr defaultRowHeight="15"/>
  <cols>
    <col min="1" max="3" width="36.5703125" bestFit="1" customWidth="1"/>
    <col min="4" max="4" width="36.5703125" customWidth="1"/>
    <col min="5" max="5" width="6" customWidth="1"/>
    <col min="6" max="6" width="12.7109375" customWidth="1"/>
    <col min="7" max="7" width="16" customWidth="1"/>
    <col min="8" max="8" width="26.7109375" customWidth="1"/>
    <col min="9" max="9" width="33.7109375" customWidth="1"/>
    <col min="10" max="10" width="36.5703125" customWidth="1"/>
    <col min="11" max="11" width="5.7109375" customWidth="1"/>
    <col min="12" max="12" width="19.7109375" customWidth="1"/>
    <col min="13" max="13" width="16" customWidth="1"/>
    <col min="14" max="14" width="24" customWidth="1"/>
    <col min="15" max="15" width="36.5703125" customWidth="1"/>
    <col min="16" max="16" width="20.28515625" customWidth="1"/>
    <col min="17" max="17" width="5.140625" customWidth="1"/>
    <col min="18" max="18" width="14.85546875" customWidth="1"/>
    <col min="19" max="19" width="5.7109375" customWidth="1"/>
    <col min="20" max="20" width="19.7109375" customWidth="1"/>
    <col min="21" max="21" width="33.7109375" customWidth="1"/>
    <col min="22" max="22" width="24" customWidth="1"/>
    <col min="23" max="23" width="5.7109375" customWidth="1"/>
    <col min="24" max="24" width="17.85546875" customWidth="1"/>
    <col min="25" max="25" width="5.140625" customWidth="1"/>
    <col min="26" max="26" width="24" customWidth="1"/>
    <col min="27" max="27" width="5.7109375" customWidth="1"/>
    <col min="28" max="28" width="22.140625" customWidth="1"/>
    <col min="29" max="29" width="6" customWidth="1"/>
    <col min="30" max="30" width="24" customWidth="1"/>
    <col min="31" max="31" width="9.85546875" customWidth="1"/>
    <col min="32" max="32" width="21.42578125" customWidth="1"/>
    <col min="33" max="33" width="5.140625" customWidth="1"/>
    <col min="34" max="34" width="24" customWidth="1"/>
    <col min="35" max="35" width="5.140625" customWidth="1"/>
    <col min="36" max="36" width="22.85546875" customWidth="1"/>
    <col min="37" max="37" width="4.7109375" customWidth="1"/>
  </cols>
  <sheetData>
    <row r="1" spans="1:37" ht="15" customHeight="1">
      <c r="A1" s="7" t="s">
        <v>41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15" customHeight="1">
      <c r="A3" s="3" t="s">
        <v>419</v>
      </c>
      <c r="B3" s="47" t="s">
        <v>4</v>
      </c>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c r="AF3" s="47"/>
      <c r="AG3" s="47"/>
      <c r="AH3" s="47"/>
      <c r="AI3" s="47"/>
      <c r="AJ3" s="47"/>
      <c r="AK3" s="47"/>
    </row>
    <row r="4" spans="1:37" ht="15" customHeight="1">
      <c r="A4" s="12" t="s">
        <v>420</v>
      </c>
      <c r="B4" s="47" t="s">
        <v>4</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c r="AG4" s="47"/>
      <c r="AH4" s="47"/>
      <c r="AI4" s="47"/>
      <c r="AJ4" s="47"/>
      <c r="AK4" s="47"/>
    </row>
    <row r="5" spans="1:37">
      <c r="A5" s="12"/>
      <c r="B5" s="48" t="s">
        <v>418</v>
      </c>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c r="AE5" s="48"/>
      <c r="AF5" s="48"/>
      <c r="AG5" s="48"/>
      <c r="AH5" s="48"/>
      <c r="AI5" s="48"/>
      <c r="AJ5" s="48"/>
      <c r="AK5" s="48"/>
    </row>
    <row r="6" spans="1:37">
      <c r="A6" s="12"/>
      <c r="B6" s="47"/>
      <c r="C6" s="47"/>
      <c r="D6" s="47"/>
      <c r="E6" s="47"/>
      <c r="F6" s="47"/>
      <c r="G6" s="47"/>
      <c r="H6" s="47"/>
      <c r="I6" s="47"/>
      <c r="J6" s="47"/>
      <c r="K6" s="47"/>
      <c r="L6" s="47"/>
      <c r="M6" s="47"/>
      <c r="N6" s="47"/>
      <c r="O6" s="47"/>
      <c r="P6" s="47"/>
      <c r="Q6" s="47"/>
      <c r="R6" s="47"/>
      <c r="S6" s="47"/>
      <c r="T6" s="47"/>
      <c r="U6" s="47"/>
      <c r="V6" s="47"/>
      <c r="W6" s="47"/>
      <c r="X6" s="47"/>
      <c r="Y6" s="47"/>
      <c r="Z6" s="47"/>
      <c r="AA6" s="47"/>
      <c r="AB6" s="47"/>
      <c r="AC6" s="47"/>
      <c r="AD6" s="47"/>
      <c r="AE6" s="47"/>
      <c r="AF6" s="47"/>
      <c r="AG6" s="47"/>
      <c r="AH6" s="47"/>
      <c r="AI6" s="47"/>
      <c r="AJ6" s="47"/>
      <c r="AK6" s="47"/>
    </row>
    <row r="7" spans="1:37">
      <c r="A7" s="12"/>
      <c r="B7" s="366" t="s">
        <v>421</v>
      </c>
      <c r="C7" s="366"/>
      <c r="D7" s="366"/>
      <c r="E7" s="366"/>
      <c r="F7" s="366"/>
      <c r="G7" s="366"/>
      <c r="H7" s="366"/>
      <c r="I7" s="366"/>
      <c r="J7" s="366"/>
      <c r="K7" s="366"/>
      <c r="L7" s="366"/>
      <c r="M7" s="366"/>
      <c r="N7" s="366"/>
      <c r="O7" s="366"/>
      <c r="P7" s="366"/>
      <c r="Q7" s="366"/>
      <c r="R7" s="366"/>
      <c r="S7" s="366"/>
      <c r="T7" s="366"/>
      <c r="U7" s="366"/>
      <c r="V7" s="366"/>
      <c r="W7" s="366"/>
      <c r="X7" s="366"/>
      <c r="Y7" s="366"/>
      <c r="Z7" s="366"/>
      <c r="AA7" s="366"/>
      <c r="AB7" s="366"/>
      <c r="AC7" s="366"/>
      <c r="AD7" s="366"/>
      <c r="AE7" s="366"/>
      <c r="AF7" s="366"/>
      <c r="AG7" s="366"/>
      <c r="AH7" s="366"/>
      <c r="AI7" s="366"/>
      <c r="AJ7" s="366"/>
      <c r="AK7" s="366"/>
    </row>
    <row r="8" spans="1:37">
      <c r="A8" s="12"/>
      <c r="B8" s="35" t="s">
        <v>422</v>
      </c>
      <c r="C8" s="35"/>
      <c r="D8" s="35"/>
      <c r="E8" s="35"/>
      <c r="F8" s="35"/>
      <c r="G8" s="35"/>
      <c r="H8" s="35"/>
      <c r="I8" s="35"/>
      <c r="J8" s="35"/>
      <c r="K8" s="35"/>
      <c r="L8" s="35"/>
      <c r="M8" s="35"/>
      <c r="N8" s="35"/>
      <c r="O8" s="35"/>
      <c r="P8" s="35"/>
      <c r="Q8" s="35"/>
      <c r="R8" s="35"/>
      <c r="S8" s="35"/>
      <c r="T8" s="35"/>
      <c r="U8" s="35"/>
      <c r="V8" s="35"/>
      <c r="W8" s="35"/>
      <c r="X8" s="35"/>
      <c r="Y8" s="35"/>
      <c r="Z8" s="35"/>
      <c r="AA8" s="35"/>
      <c r="AB8" s="35"/>
      <c r="AC8" s="35"/>
      <c r="AD8" s="35"/>
      <c r="AE8" s="35"/>
      <c r="AF8" s="35"/>
      <c r="AG8" s="35"/>
      <c r="AH8" s="35"/>
      <c r="AI8" s="35"/>
      <c r="AJ8" s="35"/>
      <c r="AK8" s="35"/>
    </row>
    <row r="9" spans="1:37">
      <c r="A9" s="12"/>
      <c r="B9" s="22"/>
      <c r="C9" s="22"/>
      <c r="D9" s="22"/>
      <c r="E9" s="22"/>
      <c r="F9" s="22"/>
      <c r="G9" s="22"/>
      <c r="H9" s="22"/>
      <c r="I9" s="22"/>
    </row>
    <row r="10" spans="1:37">
      <c r="A10" s="12"/>
      <c r="B10" s="14"/>
      <c r="C10" s="14"/>
      <c r="D10" s="14"/>
      <c r="E10" s="14"/>
      <c r="F10" s="14"/>
      <c r="G10" s="14"/>
      <c r="H10" s="14"/>
      <c r="I10" s="14"/>
    </row>
    <row r="11" spans="1:37">
      <c r="A11" s="12"/>
      <c r="B11" s="35"/>
      <c r="C11" s="121" t="s">
        <v>423</v>
      </c>
      <c r="D11" s="121"/>
      <c r="E11" s="121"/>
      <c r="F11" s="35"/>
      <c r="G11" s="177">
        <v>41639</v>
      </c>
      <c r="H11" s="177"/>
      <c r="I11" s="177"/>
    </row>
    <row r="12" spans="1:37" ht="15.75" thickBot="1">
      <c r="A12" s="12"/>
      <c r="B12" s="35"/>
      <c r="C12" s="23">
        <v>2014</v>
      </c>
      <c r="D12" s="23"/>
      <c r="E12" s="23"/>
      <c r="F12" s="35"/>
      <c r="G12" s="178"/>
      <c r="H12" s="178"/>
      <c r="I12" s="178"/>
    </row>
    <row r="13" spans="1:37">
      <c r="A13" s="12"/>
      <c r="B13" s="17"/>
      <c r="C13" s="27" t="s">
        <v>212</v>
      </c>
      <c r="D13" s="27"/>
      <c r="E13" s="27"/>
      <c r="F13" s="27"/>
      <c r="G13" s="27"/>
      <c r="H13" s="27"/>
      <c r="I13" s="27"/>
    </row>
    <row r="14" spans="1:37">
      <c r="A14" s="12"/>
      <c r="B14" s="28" t="s">
        <v>424</v>
      </c>
      <c r="C14" s="126" t="s">
        <v>224</v>
      </c>
      <c r="D14" s="29">
        <v>5128734</v>
      </c>
      <c r="E14" s="30"/>
      <c r="F14" s="30"/>
      <c r="G14" s="143" t="s">
        <v>224</v>
      </c>
      <c r="H14" s="31">
        <v>5101922</v>
      </c>
      <c r="I14" s="30"/>
    </row>
    <row r="15" spans="1:37">
      <c r="A15" s="12"/>
      <c r="B15" s="28"/>
      <c r="C15" s="126"/>
      <c r="D15" s="29"/>
      <c r="E15" s="30"/>
      <c r="F15" s="30"/>
      <c r="G15" s="143"/>
      <c r="H15" s="31"/>
      <c r="I15" s="30"/>
    </row>
    <row r="16" spans="1:37">
      <c r="A16" s="12"/>
      <c r="B16" s="32" t="s">
        <v>425</v>
      </c>
      <c r="C16" s="33">
        <v>3601721</v>
      </c>
      <c r="D16" s="33"/>
      <c r="E16" s="35"/>
      <c r="F16" s="35"/>
      <c r="G16" s="37">
        <v>3628420</v>
      </c>
      <c r="H16" s="37"/>
      <c r="I16" s="35"/>
    </row>
    <row r="17" spans="1:9">
      <c r="A17" s="12"/>
      <c r="B17" s="32"/>
      <c r="C17" s="33"/>
      <c r="D17" s="33"/>
      <c r="E17" s="35"/>
      <c r="F17" s="35"/>
      <c r="G17" s="37"/>
      <c r="H17" s="37"/>
      <c r="I17" s="35"/>
    </row>
    <row r="18" spans="1:9">
      <c r="A18" s="12"/>
      <c r="B18" s="28" t="s">
        <v>426</v>
      </c>
      <c r="C18" s="29">
        <v>1730497</v>
      </c>
      <c r="D18" s="29"/>
      <c r="E18" s="30"/>
      <c r="F18" s="30"/>
      <c r="G18" s="31">
        <v>1764197</v>
      </c>
      <c r="H18" s="31"/>
      <c r="I18" s="30"/>
    </row>
    <row r="19" spans="1:9">
      <c r="A19" s="12"/>
      <c r="B19" s="28"/>
      <c r="C19" s="29"/>
      <c r="D19" s="29"/>
      <c r="E19" s="30"/>
      <c r="F19" s="30"/>
      <c r="G19" s="31"/>
      <c r="H19" s="31"/>
      <c r="I19" s="30"/>
    </row>
    <row r="20" spans="1:9">
      <c r="A20" s="12"/>
      <c r="B20" s="32" t="s">
        <v>427</v>
      </c>
      <c r="C20" s="33">
        <v>1361976</v>
      </c>
      <c r="D20" s="33"/>
      <c r="E20" s="35"/>
      <c r="F20" s="35"/>
      <c r="G20" s="37">
        <v>1337380</v>
      </c>
      <c r="H20" s="37"/>
      <c r="I20" s="35"/>
    </row>
    <row r="21" spans="1:9">
      <c r="A21" s="12"/>
      <c r="B21" s="32"/>
      <c r="C21" s="33"/>
      <c r="D21" s="33"/>
      <c r="E21" s="35"/>
      <c r="F21" s="35"/>
      <c r="G21" s="37"/>
      <c r="H21" s="37"/>
      <c r="I21" s="35"/>
    </row>
    <row r="22" spans="1:9">
      <c r="A22" s="12"/>
      <c r="B22" s="28" t="s">
        <v>428</v>
      </c>
      <c r="C22" s="29">
        <v>634018</v>
      </c>
      <c r="D22" s="29"/>
      <c r="E22" s="30"/>
      <c r="F22" s="30"/>
      <c r="G22" s="31">
        <v>573672</v>
      </c>
      <c r="H22" s="31"/>
      <c r="I22" s="30"/>
    </row>
    <row r="23" spans="1:9">
      <c r="A23" s="12"/>
      <c r="B23" s="28"/>
      <c r="C23" s="29"/>
      <c r="D23" s="29"/>
      <c r="E23" s="30"/>
      <c r="F23" s="30"/>
      <c r="G23" s="31"/>
      <c r="H23" s="31"/>
      <c r="I23" s="30"/>
    </row>
    <row r="24" spans="1:9">
      <c r="A24" s="12"/>
      <c r="B24" s="32" t="s">
        <v>429</v>
      </c>
      <c r="C24" s="33">
        <v>280557</v>
      </c>
      <c r="D24" s="33"/>
      <c r="E24" s="35"/>
      <c r="F24" s="35"/>
      <c r="G24" s="37">
        <v>283124</v>
      </c>
      <c r="H24" s="37"/>
      <c r="I24" s="35"/>
    </row>
    <row r="25" spans="1:9">
      <c r="A25" s="12"/>
      <c r="B25" s="32"/>
      <c r="C25" s="33"/>
      <c r="D25" s="33"/>
      <c r="E25" s="35"/>
      <c r="F25" s="35"/>
      <c r="G25" s="37"/>
      <c r="H25" s="37"/>
      <c r="I25" s="35"/>
    </row>
    <row r="26" spans="1:9">
      <c r="A26" s="12"/>
      <c r="B26" s="28" t="s">
        <v>430</v>
      </c>
      <c r="C26" s="29">
        <v>109573</v>
      </c>
      <c r="D26" s="29"/>
      <c r="E26" s="30"/>
      <c r="F26" s="30"/>
      <c r="G26" s="31">
        <v>99256</v>
      </c>
      <c r="H26" s="31"/>
      <c r="I26" s="30"/>
    </row>
    <row r="27" spans="1:9">
      <c r="A27" s="12"/>
      <c r="B27" s="28"/>
      <c r="C27" s="29"/>
      <c r="D27" s="29"/>
      <c r="E27" s="30"/>
      <c r="F27" s="30"/>
      <c r="G27" s="31"/>
      <c r="H27" s="31"/>
      <c r="I27" s="30"/>
    </row>
    <row r="28" spans="1:9">
      <c r="A28" s="12"/>
      <c r="B28" s="32" t="s">
        <v>431</v>
      </c>
      <c r="C28" s="33">
        <v>3251</v>
      </c>
      <c r="D28" s="33"/>
      <c r="E28" s="35"/>
      <c r="F28" s="35"/>
      <c r="G28" s="37">
        <v>4045</v>
      </c>
      <c r="H28" s="37"/>
      <c r="I28" s="35"/>
    </row>
    <row r="29" spans="1:9" ht="15.75" thickBot="1">
      <c r="A29" s="12"/>
      <c r="B29" s="32"/>
      <c r="C29" s="34"/>
      <c r="D29" s="34"/>
      <c r="E29" s="36"/>
      <c r="F29" s="35"/>
      <c r="G29" s="38"/>
      <c r="H29" s="38"/>
      <c r="I29" s="36"/>
    </row>
    <row r="30" spans="1:9">
      <c r="A30" s="12"/>
      <c r="B30" s="161" t="s">
        <v>432</v>
      </c>
      <c r="C30" s="41">
        <v>12850327</v>
      </c>
      <c r="D30" s="41"/>
      <c r="E30" s="43"/>
      <c r="F30" s="30"/>
      <c r="G30" s="45">
        <v>12792016</v>
      </c>
      <c r="H30" s="45"/>
      <c r="I30" s="43"/>
    </row>
    <row r="31" spans="1:9">
      <c r="A31" s="12"/>
      <c r="B31" s="161"/>
      <c r="C31" s="29"/>
      <c r="D31" s="29"/>
      <c r="E31" s="30"/>
      <c r="F31" s="30"/>
      <c r="G31" s="31"/>
      <c r="H31" s="31"/>
      <c r="I31" s="30"/>
    </row>
    <row r="32" spans="1:9" ht="15.75" thickBot="1">
      <c r="A32" s="12"/>
      <c r="B32" s="20" t="s">
        <v>433</v>
      </c>
      <c r="C32" s="160" t="s">
        <v>434</v>
      </c>
      <c r="D32" s="160"/>
      <c r="E32" s="175" t="s">
        <v>226</v>
      </c>
      <c r="F32" s="15"/>
      <c r="G32" s="40" t="s">
        <v>435</v>
      </c>
      <c r="H32" s="40"/>
      <c r="I32" s="176" t="s">
        <v>226</v>
      </c>
    </row>
    <row r="33" spans="1:37">
      <c r="A33" s="12"/>
      <c r="B33" s="161" t="s">
        <v>35</v>
      </c>
      <c r="C33" s="162" t="s">
        <v>224</v>
      </c>
      <c r="D33" s="41">
        <v>12839511</v>
      </c>
      <c r="E33" s="43"/>
      <c r="F33" s="30"/>
      <c r="G33" s="153" t="s">
        <v>224</v>
      </c>
      <c r="H33" s="45">
        <v>12782220</v>
      </c>
      <c r="I33" s="43"/>
    </row>
    <row r="34" spans="1:37" ht="15.75" thickBot="1">
      <c r="A34" s="12"/>
      <c r="B34" s="161"/>
      <c r="C34" s="163"/>
      <c r="D34" s="42"/>
      <c r="E34" s="44"/>
      <c r="F34" s="30"/>
      <c r="G34" s="154"/>
      <c r="H34" s="46"/>
      <c r="I34" s="44"/>
    </row>
    <row r="35" spans="1:37" ht="15.75" thickTop="1">
      <c r="A35" s="12"/>
      <c r="B35" s="47"/>
      <c r="C35" s="47"/>
      <c r="D35" s="47"/>
      <c r="E35" s="47"/>
      <c r="F35" s="47"/>
      <c r="G35" s="47"/>
      <c r="H35" s="47"/>
      <c r="I35" s="47"/>
      <c r="J35" s="47"/>
      <c r="K35" s="47"/>
      <c r="L35" s="47"/>
      <c r="M35" s="47"/>
      <c r="N35" s="47"/>
      <c r="O35" s="47"/>
      <c r="P35" s="47"/>
      <c r="Q35" s="47"/>
      <c r="R35" s="47"/>
      <c r="S35" s="47"/>
      <c r="T35" s="47"/>
      <c r="U35" s="47"/>
      <c r="V35" s="47"/>
      <c r="W35" s="47"/>
      <c r="X35" s="47"/>
      <c r="Y35" s="47"/>
      <c r="Z35" s="47"/>
      <c r="AA35" s="47"/>
      <c r="AB35" s="47"/>
      <c r="AC35" s="47"/>
      <c r="AD35" s="47"/>
      <c r="AE35" s="47"/>
      <c r="AF35" s="47"/>
      <c r="AG35" s="47"/>
      <c r="AH35" s="47"/>
      <c r="AI35" s="47"/>
      <c r="AJ35" s="47"/>
      <c r="AK35" s="47"/>
    </row>
    <row r="36" spans="1:37">
      <c r="A36" s="12"/>
      <c r="B36" s="366" t="s">
        <v>436</v>
      </c>
      <c r="C36" s="366"/>
      <c r="D36" s="366"/>
      <c r="E36" s="366"/>
      <c r="F36" s="366"/>
      <c r="G36" s="366"/>
      <c r="H36" s="366"/>
      <c r="I36" s="366"/>
      <c r="J36" s="366"/>
      <c r="K36" s="366"/>
      <c r="L36" s="366"/>
      <c r="M36" s="366"/>
      <c r="N36" s="366"/>
      <c r="O36" s="366"/>
      <c r="P36" s="366"/>
      <c r="Q36" s="366"/>
      <c r="R36" s="366"/>
      <c r="S36" s="366"/>
      <c r="T36" s="366"/>
      <c r="U36" s="366"/>
      <c r="V36" s="366"/>
      <c r="W36" s="366"/>
      <c r="X36" s="366"/>
      <c r="Y36" s="366"/>
      <c r="Z36" s="366"/>
      <c r="AA36" s="366"/>
      <c r="AB36" s="366"/>
      <c r="AC36" s="366"/>
      <c r="AD36" s="366"/>
      <c r="AE36" s="366"/>
      <c r="AF36" s="366"/>
      <c r="AG36" s="366"/>
      <c r="AH36" s="366"/>
      <c r="AI36" s="366"/>
      <c r="AJ36" s="366"/>
      <c r="AK36" s="366"/>
    </row>
    <row r="37" spans="1:37">
      <c r="A37" s="12"/>
      <c r="B37" s="49" t="s">
        <v>437</v>
      </c>
      <c r="C37" s="49"/>
      <c r="D37" s="49"/>
      <c r="E37" s="49"/>
      <c r="F37" s="49"/>
      <c r="G37" s="49"/>
      <c r="H37" s="49"/>
      <c r="I37" s="49"/>
      <c r="J37" s="49"/>
      <c r="K37" s="49"/>
      <c r="L37" s="49"/>
      <c r="M37" s="49"/>
      <c r="N37" s="49"/>
      <c r="O37" s="49"/>
      <c r="P37" s="49"/>
      <c r="Q37" s="49"/>
      <c r="R37" s="49"/>
      <c r="S37" s="49"/>
      <c r="T37" s="49"/>
      <c r="U37" s="49"/>
      <c r="V37" s="49"/>
      <c r="W37" s="49"/>
      <c r="X37" s="49"/>
      <c r="Y37" s="49"/>
      <c r="Z37" s="49"/>
      <c r="AA37" s="49"/>
      <c r="AB37" s="49"/>
      <c r="AC37" s="49"/>
      <c r="AD37" s="49"/>
      <c r="AE37" s="49"/>
      <c r="AF37" s="49"/>
      <c r="AG37" s="49"/>
      <c r="AH37" s="49"/>
      <c r="AI37" s="49"/>
      <c r="AJ37" s="49"/>
      <c r="AK37" s="49"/>
    </row>
    <row r="38" spans="1:37">
      <c r="A38" s="12"/>
      <c r="B38" s="49" t="s">
        <v>438</v>
      </c>
      <c r="C38" s="49"/>
      <c r="D38" s="49"/>
      <c r="E38" s="49"/>
      <c r="F38" s="49"/>
      <c r="G38" s="49"/>
      <c r="H38" s="49"/>
      <c r="I38" s="49"/>
      <c r="J38" s="49"/>
      <c r="K38" s="49"/>
      <c r="L38" s="49"/>
      <c r="M38" s="49"/>
      <c r="N38" s="49"/>
      <c r="O38" s="49"/>
      <c r="P38" s="49"/>
      <c r="Q38" s="49"/>
      <c r="R38" s="49"/>
      <c r="S38" s="49"/>
      <c r="T38" s="49"/>
      <c r="U38" s="49"/>
      <c r="V38" s="49"/>
      <c r="W38" s="49"/>
      <c r="X38" s="49"/>
      <c r="Y38" s="49"/>
      <c r="Z38" s="49"/>
      <c r="AA38" s="49"/>
      <c r="AB38" s="49"/>
      <c r="AC38" s="49"/>
      <c r="AD38" s="49"/>
      <c r="AE38" s="49"/>
      <c r="AF38" s="49"/>
      <c r="AG38" s="49"/>
      <c r="AH38" s="49"/>
      <c r="AI38" s="49"/>
      <c r="AJ38" s="49"/>
      <c r="AK38" s="49"/>
    </row>
    <row r="39" spans="1:37">
      <c r="A39" s="12"/>
      <c r="B39" s="49" t="s">
        <v>439</v>
      </c>
      <c r="C39" s="49"/>
      <c r="D39" s="49"/>
      <c r="E39" s="49"/>
      <c r="F39" s="49"/>
      <c r="G39" s="49"/>
      <c r="H39" s="49"/>
      <c r="I39" s="49"/>
      <c r="J39" s="49"/>
      <c r="K39" s="49"/>
      <c r="L39" s="49"/>
      <c r="M39" s="49"/>
      <c r="N39" s="49"/>
      <c r="O39" s="49"/>
      <c r="P39" s="49"/>
      <c r="Q39" s="49"/>
      <c r="R39" s="49"/>
      <c r="S39" s="49"/>
      <c r="T39" s="49"/>
      <c r="U39" s="49"/>
      <c r="V39" s="49"/>
      <c r="W39" s="49"/>
      <c r="X39" s="49"/>
      <c r="Y39" s="49"/>
      <c r="Z39" s="49"/>
      <c r="AA39" s="49"/>
      <c r="AB39" s="49"/>
      <c r="AC39" s="49"/>
      <c r="AD39" s="49"/>
      <c r="AE39" s="49"/>
      <c r="AF39" s="49"/>
      <c r="AG39" s="49"/>
      <c r="AH39" s="49"/>
      <c r="AI39" s="49"/>
      <c r="AJ39" s="49"/>
      <c r="AK39" s="49"/>
    </row>
    <row r="40" spans="1:37">
      <c r="A40" s="12"/>
      <c r="B40" s="49" t="s">
        <v>440</v>
      </c>
      <c r="C40" s="49"/>
      <c r="D40" s="49"/>
      <c r="E40" s="49"/>
      <c r="F40" s="49"/>
      <c r="G40" s="49"/>
      <c r="H40" s="49"/>
      <c r="I40" s="49"/>
      <c r="J40" s="49"/>
      <c r="K40" s="49"/>
      <c r="L40" s="49"/>
      <c r="M40" s="49"/>
      <c r="N40" s="49"/>
      <c r="O40" s="49"/>
      <c r="P40" s="49"/>
      <c r="Q40" s="49"/>
      <c r="R40" s="49"/>
      <c r="S40" s="49"/>
      <c r="T40" s="49"/>
      <c r="U40" s="49"/>
      <c r="V40" s="49"/>
      <c r="W40" s="49"/>
      <c r="X40" s="49"/>
      <c r="Y40" s="49"/>
      <c r="Z40" s="49"/>
      <c r="AA40" s="49"/>
      <c r="AB40" s="49"/>
      <c r="AC40" s="49"/>
      <c r="AD40" s="49"/>
      <c r="AE40" s="49"/>
      <c r="AF40" s="49"/>
      <c r="AG40" s="49"/>
      <c r="AH40" s="49"/>
      <c r="AI40" s="49"/>
      <c r="AJ40" s="49"/>
      <c r="AK40" s="49"/>
    </row>
    <row r="41" spans="1:37">
      <c r="A41" s="12"/>
      <c r="B41" s="22"/>
      <c r="C41" s="22"/>
      <c r="D41" s="22"/>
      <c r="E41" s="22"/>
      <c r="F41" s="22"/>
      <c r="G41" s="22"/>
      <c r="H41" s="22"/>
      <c r="I41" s="22"/>
    </row>
    <row r="42" spans="1:37">
      <c r="A42" s="12"/>
      <c r="B42" s="14"/>
      <c r="C42" s="14"/>
      <c r="D42" s="14"/>
      <c r="E42" s="14"/>
      <c r="F42" s="14"/>
      <c r="G42" s="14"/>
      <c r="H42" s="14"/>
      <c r="I42" s="14"/>
    </row>
    <row r="43" spans="1:37">
      <c r="A43" s="12"/>
      <c r="B43" s="35"/>
      <c r="C43" s="121" t="s">
        <v>423</v>
      </c>
      <c r="D43" s="121"/>
      <c r="E43" s="121"/>
      <c r="F43" s="35"/>
      <c r="G43" s="27" t="s">
        <v>441</v>
      </c>
      <c r="H43" s="27"/>
      <c r="I43" s="27"/>
    </row>
    <row r="44" spans="1:37" ht="15.75" thickBot="1">
      <c r="A44" s="12"/>
      <c r="B44" s="35"/>
      <c r="C44" s="23">
        <v>2014</v>
      </c>
      <c r="D44" s="23"/>
      <c r="E44" s="23"/>
      <c r="F44" s="35"/>
      <c r="G44" s="25">
        <v>2013</v>
      </c>
      <c r="H44" s="25"/>
      <c r="I44" s="25"/>
    </row>
    <row r="45" spans="1:37">
      <c r="A45" s="12"/>
      <c r="B45" s="17"/>
      <c r="C45" s="27" t="s">
        <v>212</v>
      </c>
      <c r="D45" s="27"/>
      <c r="E45" s="27"/>
      <c r="F45" s="27"/>
      <c r="G45" s="27"/>
      <c r="H45" s="27"/>
      <c r="I45" s="27"/>
    </row>
    <row r="46" spans="1:37">
      <c r="A46" s="12"/>
      <c r="B46" s="28" t="s">
        <v>442</v>
      </c>
      <c r="C46" s="126" t="s">
        <v>224</v>
      </c>
      <c r="D46" s="29">
        <v>191685</v>
      </c>
      <c r="E46" s="30"/>
      <c r="F46" s="30"/>
      <c r="G46" s="143" t="s">
        <v>224</v>
      </c>
      <c r="H46" s="31">
        <v>202780</v>
      </c>
      <c r="I46" s="30"/>
    </row>
    <row r="47" spans="1:37">
      <c r="A47" s="12"/>
      <c r="B47" s="28"/>
      <c r="C47" s="126"/>
      <c r="D47" s="29"/>
      <c r="E47" s="30"/>
      <c r="F47" s="30"/>
      <c r="G47" s="143"/>
      <c r="H47" s="31"/>
      <c r="I47" s="30"/>
    </row>
    <row r="48" spans="1:37">
      <c r="A48" s="12"/>
      <c r="B48" s="32" t="s">
        <v>443</v>
      </c>
      <c r="C48" s="33">
        <v>1757</v>
      </c>
      <c r="D48" s="33"/>
      <c r="E48" s="35"/>
      <c r="F48" s="35"/>
      <c r="G48" s="37">
        <v>2137</v>
      </c>
      <c r="H48" s="37"/>
      <c r="I48" s="35"/>
    </row>
    <row r="49" spans="1:37" ht="15.75" thickBot="1">
      <c r="A49" s="12"/>
      <c r="B49" s="32"/>
      <c r="C49" s="34"/>
      <c r="D49" s="34"/>
      <c r="E49" s="36"/>
      <c r="F49" s="35"/>
      <c r="G49" s="38"/>
      <c r="H49" s="38"/>
      <c r="I49" s="36"/>
    </row>
    <row r="50" spans="1:37">
      <c r="A50" s="12"/>
      <c r="B50" s="28" t="s">
        <v>444</v>
      </c>
      <c r="C50" s="162" t="s">
        <v>224</v>
      </c>
      <c r="D50" s="41">
        <v>193442</v>
      </c>
      <c r="E50" s="43"/>
      <c r="F50" s="30"/>
      <c r="G50" s="153" t="s">
        <v>224</v>
      </c>
      <c r="H50" s="45">
        <v>204917</v>
      </c>
      <c r="I50" s="43"/>
    </row>
    <row r="51" spans="1:37" ht="15.75" thickBot="1">
      <c r="A51" s="12"/>
      <c r="B51" s="28"/>
      <c r="C51" s="163"/>
      <c r="D51" s="42"/>
      <c r="E51" s="44"/>
      <c r="F51" s="30"/>
      <c r="G51" s="154"/>
      <c r="H51" s="46"/>
      <c r="I51" s="44"/>
    </row>
    <row r="52" spans="1:37" ht="15.75" thickTop="1">
      <c r="A52" s="12"/>
      <c r="B52" s="49" t="s">
        <v>445</v>
      </c>
      <c r="C52" s="49"/>
      <c r="D52" s="49"/>
      <c r="E52" s="49"/>
      <c r="F52" s="49"/>
      <c r="G52" s="49"/>
      <c r="H52" s="49"/>
      <c r="I52" s="49"/>
      <c r="J52" s="49"/>
      <c r="K52" s="49"/>
      <c r="L52" s="49"/>
      <c r="M52" s="49"/>
      <c r="N52" s="49"/>
      <c r="O52" s="49"/>
      <c r="P52" s="49"/>
      <c r="Q52" s="49"/>
      <c r="R52" s="49"/>
      <c r="S52" s="49"/>
      <c r="T52" s="49"/>
      <c r="U52" s="49"/>
      <c r="V52" s="49"/>
      <c r="W52" s="49"/>
      <c r="X52" s="49"/>
      <c r="Y52" s="49"/>
      <c r="Z52" s="49"/>
      <c r="AA52" s="49"/>
      <c r="AB52" s="49"/>
      <c r="AC52" s="49"/>
      <c r="AD52" s="49"/>
      <c r="AE52" s="49"/>
      <c r="AF52" s="49"/>
      <c r="AG52" s="49"/>
      <c r="AH52" s="49"/>
      <c r="AI52" s="49"/>
      <c r="AJ52" s="49"/>
      <c r="AK52" s="49"/>
    </row>
    <row r="53" spans="1:37">
      <c r="A53" s="12"/>
      <c r="B53" s="22"/>
      <c r="C53" s="22"/>
      <c r="D53" s="22"/>
      <c r="E53" s="22"/>
      <c r="F53" s="22"/>
      <c r="G53" s="22"/>
      <c r="H53" s="22"/>
      <c r="I53" s="22"/>
      <c r="J53" s="22"/>
      <c r="K53" s="22"/>
      <c r="L53" s="22"/>
      <c r="M53" s="22"/>
      <c r="N53" s="22"/>
      <c r="O53" s="22"/>
      <c r="P53" s="22"/>
      <c r="Q53" s="22"/>
    </row>
    <row r="54" spans="1:37">
      <c r="A54" s="12"/>
      <c r="B54" s="14"/>
      <c r="C54" s="14"/>
      <c r="D54" s="14"/>
      <c r="E54" s="14"/>
      <c r="F54" s="14"/>
      <c r="G54" s="14"/>
      <c r="H54" s="14"/>
      <c r="I54" s="14"/>
      <c r="J54" s="14"/>
      <c r="K54" s="14"/>
      <c r="L54" s="14"/>
      <c r="M54" s="14"/>
      <c r="N54" s="14"/>
      <c r="O54" s="14"/>
      <c r="P54" s="14"/>
      <c r="Q54" s="14"/>
    </row>
    <row r="55" spans="1:37" ht="15.75" thickBot="1">
      <c r="A55" s="12"/>
      <c r="B55" s="15"/>
      <c r="C55" s="23" t="s">
        <v>210</v>
      </c>
      <c r="D55" s="23"/>
      <c r="E55" s="23"/>
      <c r="F55" s="23"/>
      <c r="G55" s="23"/>
      <c r="H55" s="23"/>
      <c r="I55" s="23"/>
      <c r="J55" s="15"/>
      <c r="K55" s="23" t="s">
        <v>211</v>
      </c>
      <c r="L55" s="23"/>
      <c r="M55" s="23"/>
      <c r="N55" s="23"/>
      <c r="O55" s="23"/>
      <c r="P55" s="23"/>
      <c r="Q55" s="23"/>
    </row>
    <row r="56" spans="1:37" ht="15.75" thickBot="1">
      <c r="A56" s="12"/>
      <c r="B56" s="17"/>
      <c r="C56" s="24">
        <v>2014</v>
      </c>
      <c r="D56" s="24"/>
      <c r="E56" s="24"/>
      <c r="F56" s="15"/>
      <c r="G56" s="26">
        <v>2013</v>
      </c>
      <c r="H56" s="26"/>
      <c r="I56" s="26"/>
      <c r="J56" s="15"/>
      <c r="K56" s="24">
        <v>2014</v>
      </c>
      <c r="L56" s="24"/>
      <c r="M56" s="24"/>
      <c r="N56" s="15"/>
      <c r="O56" s="26">
        <v>2013</v>
      </c>
      <c r="P56" s="26"/>
      <c r="Q56" s="26"/>
    </row>
    <row r="57" spans="1:37">
      <c r="A57" s="12"/>
      <c r="B57" s="17"/>
      <c r="C57" s="140" t="s">
        <v>212</v>
      </c>
      <c r="D57" s="140"/>
      <c r="E57" s="140"/>
      <c r="F57" s="140"/>
      <c r="G57" s="140"/>
      <c r="H57" s="140"/>
      <c r="I57" s="140"/>
      <c r="J57" s="140"/>
      <c r="K57" s="140"/>
      <c r="L57" s="140"/>
      <c r="M57" s="140"/>
      <c r="N57" s="140"/>
      <c r="O57" s="140"/>
      <c r="P57" s="140"/>
      <c r="Q57" s="140"/>
    </row>
    <row r="58" spans="1:37">
      <c r="A58" s="12"/>
      <c r="B58" s="28" t="s">
        <v>446</v>
      </c>
      <c r="C58" s="126" t="s">
        <v>224</v>
      </c>
      <c r="D58" s="29">
        <v>199006</v>
      </c>
      <c r="E58" s="30"/>
      <c r="F58" s="30"/>
      <c r="G58" s="143" t="s">
        <v>224</v>
      </c>
      <c r="H58" s="31">
        <v>221527</v>
      </c>
      <c r="I58" s="30"/>
      <c r="J58" s="30"/>
      <c r="K58" s="126" t="s">
        <v>224</v>
      </c>
      <c r="L58" s="29">
        <v>204917</v>
      </c>
      <c r="M58" s="30"/>
      <c r="N58" s="30"/>
      <c r="O58" s="143" t="s">
        <v>224</v>
      </c>
      <c r="P58" s="31">
        <v>225439</v>
      </c>
      <c r="Q58" s="30"/>
    </row>
    <row r="59" spans="1:37">
      <c r="A59" s="12"/>
      <c r="B59" s="28"/>
      <c r="C59" s="126"/>
      <c r="D59" s="29"/>
      <c r="E59" s="30"/>
      <c r="F59" s="30"/>
      <c r="G59" s="143"/>
      <c r="H59" s="31"/>
      <c r="I59" s="30"/>
      <c r="J59" s="30"/>
      <c r="K59" s="126"/>
      <c r="L59" s="29"/>
      <c r="M59" s="30"/>
      <c r="N59" s="30"/>
      <c r="O59" s="143"/>
      <c r="P59" s="31"/>
      <c r="Q59" s="30"/>
    </row>
    <row r="60" spans="1:37">
      <c r="A60" s="12"/>
      <c r="B60" s="20" t="s">
        <v>447</v>
      </c>
      <c r="C60" s="124" t="s">
        <v>448</v>
      </c>
      <c r="D60" s="124"/>
      <c r="E60" s="118" t="s">
        <v>226</v>
      </c>
      <c r="F60" s="15"/>
      <c r="G60" s="39" t="s">
        <v>449</v>
      </c>
      <c r="H60" s="39"/>
      <c r="I60" s="137" t="s">
        <v>226</v>
      </c>
      <c r="J60" s="15"/>
      <c r="K60" s="124" t="s">
        <v>450</v>
      </c>
      <c r="L60" s="124"/>
      <c r="M60" s="118" t="s">
        <v>226</v>
      </c>
      <c r="N60" s="15"/>
      <c r="O60" s="39" t="s">
        <v>451</v>
      </c>
      <c r="P60" s="39"/>
      <c r="Q60" s="137" t="s">
        <v>226</v>
      </c>
    </row>
    <row r="61" spans="1:37">
      <c r="A61" s="12"/>
      <c r="B61" s="28" t="s">
        <v>452</v>
      </c>
      <c r="C61" s="29">
        <v>2412</v>
      </c>
      <c r="D61" s="29"/>
      <c r="E61" s="30"/>
      <c r="F61" s="30"/>
      <c r="G61" s="31">
        <v>3982</v>
      </c>
      <c r="H61" s="31"/>
      <c r="I61" s="30"/>
      <c r="J61" s="30"/>
      <c r="K61" s="29">
        <v>4269</v>
      </c>
      <c r="L61" s="29"/>
      <c r="M61" s="30"/>
      <c r="N61" s="30"/>
      <c r="O61" s="31">
        <v>7176</v>
      </c>
      <c r="P61" s="31"/>
      <c r="Q61" s="30"/>
    </row>
    <row r="62" spans="1:37" ht="15.75" thickBot="1">
      <c r="A62" s="12"/>
      <c r="B62" s="28"/>
      <c r="C62" s="127"/>
      <c r="D62" s="127"/>
      <c r="E62" s="81"/>
      <c r="F62" s="30"/>
      <c r="G62" s="144"/>
      <c r="H62" s="144"/>
      <c r="I62" s="81"/>
      <c r="J62" s="30"/>
      <c r="K62" s="127"/>
      <c r="L62" s="127"/>
      <c r="M62" s="81"/>
      <c r="N62" s="30"/>
      <c r="O62" s="144"/>
      <c r="P62" s="144"/>
      <c r="Q62" s="81"/>
    </row>
    <row r="63" spans="1:37">
      <c r="A63" s="12"/>
      <c r="B63" s="158" t="s">
        <v>453</v>
      </c>
      <c r="C63" s="134" t="s">
        <v>454</v>
      </c>
      <c r="D63" s="134"/>
      <c r="E63" s="118" t="s">
        <v>226</v>
      </c>
      <c r="F63" s="15"/>
      <c r="G63" s="151" t="s">
        <v>455</v>
      </c>
      <c r="H63" s="151"/>
      <c r="I63" s="137" t="s">
        <v>226</v>
      </c>
      <c r="J63" s="15"/>
      <c r="K63" s="134" t="s">
        <v>456</v>
      </c>
      <c r="L63" s="134"/>
      <c r="M63" s="118" t="s">
        <v>226</v>
      </c>
      <c r="N63" s="15"/>
      <c r="O63" s="151" t="s">
        <v>457</v>
      </c>
      <c r="P63" s="151"/>
      <c r="Q63" s="137" t="s">
        <v>226</v>
      </c>
    </row>
    <row r="64" spans="1:37">
      <c r="A64" s="12"/>
      <c r="B64" s="28" t="s">
        <v>86</v>
      </c>
      <c r="C64" s="29">
        <v>3500</v>
      </c>
      <c r="D64" s="29"/>
      <c r="E64" s="30"/>
      <c r="F64" s="30"/>
      <c r="G64" s="31">
        <v>13500</v>
      </c>
      <c r="H64" s="31"/>
      <c r="I64" s="30"/>
      <c r="J64" s="30"/>
      <c r="K64" s="29">
        <v>6000</v>
      </c>
      <c r="L64" s="29"/>
      <c r="M64" s="30"/>
      <c r="N64" s="30"/>
      <c r="O64" s="31">
        <v>28500</v>
      </c>
      <c r="P64" s="31"/>
      <c r="Q64" s="30"/>
    </row>
    <row r="65" spans="1:37" ht="15.75" thickBot="1">
      <c r="A65" s="12"/>
      <c r="B65" s="28"/>
      <c r="C65" s="127"/>
      <c r="D65" s="127"/>
      <c r="E65" s="81"/>
      <c r="F65" s="30"/>
      <c r="G65" s="144"/>
      <c r="H65" s="144"/>
      <c r="I65" s="81"/>
      <c r="J65" s="30"/>
      <c r="K65" s="127"/>
      <c r="L65" s="127"/>
      <c r="M65" s="81"/>
      <c r="N65" s="30"/>
      <c r="O65" s="144"/>
      <c r="P65" s="144"/>
      <c r="Q65" s="81"/>
    </row>
    <row r="66" spans="1:37">
      <c r="A66" s="12"/>
      <c r="B66" s="32" t="s">
        <v>458</v>
      </c>
      <c r="C66" s="130" t="s">
        <v>224</v>
      </c>
      <c r="D66" s="132">
        <v>193442</v>
      </c>
      <c r="E66" s="90"/>
      <c r="F66" s="35"/>
      <c r="G66" s="147" t="s">
        <v>224</v>
      </c>
      <c r="H66" s="149">
        <v>217626</v>
      </c>
      <c r="I66" s="90"/>
      <c r="J66" s="35"/>
      <c r="K66" s="130" t="s">
        <v>224</v>
      </c>
      <c r="L66" s="132">
        <v>193442</v>
      </c>
      <c r="M66" s="90"/>
      <c r="N66" s="35"/>
      <c r="O66" s="147" t="s">
        <v>224</v>
      </c>
      <c r="P66" s="149">
        <v>217626</v>
      </c>
      <c r="Q66" s="90"/>
    </row>
    <row r="67" spans="1:37" ht="15.75" thickBot="1">
      <c r="A67" s="12"/>
      <c r="B67" s="32"/>
      <c r="C67" s="131"/>
      <c r="D67" s="133"/>
      <c r="E67" s="91"/>
      <c r="F67" s="35"/>
      <c r="G67" s="148"/>
      <c r="H67" s="150"/>
      <c r="I67" s="91"/>
      <c r="J67" s="35"/>
      <c r="K67" s="131"/>
      <c r="L67" s="133"/>
      <c r="M67" s="91"/>
      <c r="N67" s="35"/>
      <c r="O67" s="148"/>
      <c r="P67" s="150"/>
      <c r="Q67" s="91"/>
    </row>
    <row r="68" spans="1:37" ht="15.75" thickTop="1">
      <c r="A68" s="12"/>
      <c r="B68" s="47"/>
      <c r="C68" s="47"/>
      <c r="D68" s="47"/>
      <c r="E68" s="47"/>
      <c r="F68" s="47"/>
      <c r="G68" s="47"/>
      <c r="H68" s="47"/>
      <c r="I68" s="47"/>
      <c r="J68" s="47"/>
      <c r="K68" s="47"/>
      <c r="L68" s="47"/>
      <c r="M68" s="47"/>
      <c r="N68" s="47"/>
      <c r="O68" s="47"/>
      <c r="P68" s="47"/>
      <c r="Q68" s="47"/>
      <c r="R68" s="47"/>
      <c r="S68" s="47"/>
      <c r="T68" s="47"/>
      <c r="U68" s="47"/>
      <c r="V68" s="47"/>
      <c r="W68" s="47"/>
      <c r="X68" s="47"/>
      <c r="Y68" s="47"/>
      <c r="Z68" s="47"/>
      <c r="AA68" s="47"/>
      <c r="AB68" s="47"/>
      <c r="AC68" s="47"/>
      <c r="AD68" s="47"/>
      <c r="AE68" s="47"/>
      <c r="AF68" s="47"/>
      <c r="AG68" s="47"/>
      <c r="AH68" s="47"/>
      <c r="AI68" s="47"/>
      <c r="AJ68" s="47"/>
      <c r="AK68" s="47"/>
    </row>
    <row r="69" spans="1:37">
      <c r="A69" s="12"/>
      <c r="B69" s="49" t="s">
        <v>459</v>
      </c>
      <c r="C69" s="49"/>
      <c r="D69" s="49"/>
      <c r="E69" s="49"/>
      <c r="F69" s="49"/>
      <c r="G69" s="49"/>
      <c r="H69" s="49"/>
      <c r="I69" s="49"/>
      <c r="J69" s="49"/>
      <c r="K69" s="49"/>
      <c r="L69" s="49"/>
      <c r="M69" s="49"/>
      <c r="N69" s="49"/>
      <c r="O69" s="49"/>
      <c r="P69" s="49"/>
      <c r="Q69" s="49"/>
      <c r="R69" s="49"/>
      <c r="S69" s="49"/>
      <c r="T69" s="49"/>
      <c r="U69" s="49"/>
      <c r="V69" s="49"/>
      <c r="W69" s="49"/>
      <c r="X69" s="49"/>
      <c r="Y69" s="49"/>
      <c r="Z69" s="49"/>
      <c r="AA69" s="49"/>
      <c r="AB69" s="49"/>
      <c r="AC69" s="49"/>
      <c r="AD69" s="49"/>
      <c r="AE69" s="49"/>
      <c r="AF69" s="49"/>
      <c r="AG69" s="49"/>
      <c r="AH69" s="49"/>
      <c r="AI69" s="49"/>
      <c r="AJ69" s="49"/>
      <c r="AK69" s="49"/>
    </row>
    <row r="70" spans="1:37">
      <c r="A70" s="12"/>
      <c r="B70" s="22"/>
      <c r="C70" s="22"/>
      <c r="D70" s="22"/>
      <c r="E70" s="22"/>
      <c r="F70" s="22"/>
      <c r="G70" s="22"/>
      <c r="H70" s="22"/>
      <c r="I70" s="22"/>
      <c r="J70" s="22"/>
      <c r="K70" s="22"/>
      <c r="L70" s="22"/>
      <c r="M70" s="22"/>
      <c r="N70" s="22"/>
      <c r="O70" s="22"/>
      <c r="P70" s="22"/>
      <c r="Q70" s="22"/>
      <c r="R70" s="22"/>
      <c r="S70" s="22"/>
      <c r="T70" s="22"/>
      <c r="U70" s="22"/>
      <c r="V70" s="22"/>
      <c r="W70" s="22"/>
      <c r="X70" s="22"/>
      <c r="Y70" s="22"/>
      <c r="Z70" s="22"/>
      <c r="AA70" s="22"/>
      <c r="AB70" s="22"/>
      <c r="AC70" s="22"/>
      <c r="AD70" s="22"/>
      <c r="AE70" s="22"/>
      <c r="AF70" s="22"/>
      <c r="AG70" s="22"/>
      <c r="AH70" s="22"/>
      <c r="AI70" s="22"/>
      <c r="AJ70" s="22"/>
      <c r="AK70" s="22"/>
    </row>
    <row r="71" spans="1:37">
      <c r="A71" s="12"/>
      <c r="B71" s="14"/>
      <c r="C71" s="14"/>
      <c r="D71" s="14"/>
      <c r="E71" s="14"/>
      <c r="F71" s="14"/>
      <c r="G71" s="14"/>
      <c r="H71" s="14"/>
      <c r="I71" s="14"/>
      <c r="J71" s="14"/>
      <c r="K71" s="14"/>
      <c r="L71" s="14"/>
      <c r="M71" s="14"/>
      <c r="N71" s="14"/>
      <c r="O71" s="14"/>
      <c r="P71" s="14"/>
      <c r="Q71" s="14"/>
      <c r="R71" s="14"/>
      <c r="S71" s="14"/>
      <c r="T71" s="14"/>
      <c r="U71" s="14"/>
      <c r="V71" s="14"/>
      <c r="W71" s="14"/>
      <c r="X71" s="14"/>
      <c r="Y71" s="14"/>
      <c r="Z71" s="14"/>
      <c r="AA71" s="14"/>
      <c r="AB71" s="14"/>
      <c r="AC71" s="14"/>
      <c r="AD71" s="14"/>
      <c r="AE71" s="14"/>
      <c r="AF71" s="14"/>
      <c r="AG71" s="14"/>
      <c r="AH71" s="14"/>
      <c r="AI71" s="14"/>
      <c r="AJ71" s="14"/>
      <c r="AK71" s="14"/>
    </row>
    <row r="72" spans="1:37">
      <c r="A72" s="12"/>
      <c r="B72" s="35"/>
      <c r="C72" s="182" t="s">
        <v>460</v>
      </c>
      <c r="D72" s="182"/>
      <c r="E72" s="182"/>
      <c r="F72" s="35"/>
      <c r="G72" s="182" t="s">
        <v>463</v>
      </c>
      <c r="H72" s="182"/>
      <c r="I72" s="182"/>
      <c r="J72" s="35"/>
      <c r="K72" s="182" t="s">
        <v>460</v>
      </c>
      <c r="L72" s="182"/>
      <c r="M72" s="182"/>
      <c r="N72" s="35"/>
      <c r="O72" s="182" t="s">
        <v>460</v>
      </c>
      <c r="P72" s="182"/>
      <c r="Q72" s="182"/>
      <c r="R72" s="35"/>
      <c r="S72" s="182" t="s">
        <v>470</v>
      </c>
      <c r="T72" s="182"/>
      <c r="U72" s="182"/>
      <c r="V72" s="35"/>
      <c r="W72" s="182" t="s">
        <v>429</v>
      </c>
      <c r="X72" s="182"/>
      <c r="Y72" s="182"/>
      <c r="Z72" s="35"/>
      <c r="AA72" s="182" t="s">
        <v>472</v>
      </c>
      <c r="AB72" s="182"/>
      <c r="AC72" s="182"/>
      <c r="AD72" s="35"/>
      <c r="AE72" s="182" t="s">
        <v>476</v>
      </c>
      <c r="AF72" s="182"/>
      <c r="AG72" s="182"/>
      <c r="AH72" s="35"/>
      <c r="AI72" s="182" t="s">
        <v>132</v>
      </c>
      <c r="AJ72" s="182"/>
      <c r="AK72" s="182"/>
    </row>
    <row r="73" spans="1:37">
      <c r="A73" s="12"/>
      <c r="B73" s="35"/>
      <c r="C73" s="182" t="s">
        <v>461</v>
      </c>
      <c r="D73" s="182"/>
      <c r="E73" s="182"/>
      <c r="F73" s="35"/>
      <c r="G73" s="182" t="s">
        <v>464</v>
      </c>
      <c r="H73" s="182"/>
      <c r="I73" s="182"/>
      <c r="J73" s="35"/>
      <c r="K73" s="182" t="s">
        <v>467</v>
      </c>
      <c r="L73" s="182"/>
      <c r="M73" s="182"/>
      <c r="N73" s="35"/>
      <c r="O73" s="182" t="s">
        <v>469</v>
      </c>
      <c r="P73" s="182"/>
      <c r="Q73" s="182"/>
      <c r="R73" s="35"/>
      <c r="S73" s="182" t="s">
        <v>471</v>
      </c>
      <c r="T73" s="182"/>
      <c r="U73" s="182"/>
      <c r="V73" s="35"/>
      <c r="W73" s="182"/>
      <c r="X73" s="182"/>
      <c r="Y73" s="182"/>
      <c r="Z73" s="35"/>
      <c r="AA73" s="182" t="s">
        <v>473</v>
      </c>
      <c r="AB73" s="182"/>
      <c r="AC73" s="182"/>
      <c r="AD73" s="35"/>
      <c r="AE73" s="182"/>
      <c r="AF73" s="182"/>
      <c r="AG73" s="182"/>
      <c r="AH73" s="35"/>
      <c r="AI73" s="182"/>
      <c r="AJ73" s="182"/>
      <c r="AK73" s="182"/>
    </row>
    <row r="74" spans="1:37">
      <c r="A74" s="12"/>
      <c r="B74" s="35"/>
      <c r="C74" s="182" t="s">
        <v>462</v>
      </c>
      <c r="D74" s="182"/>
      <c r="E74" s="182"/>
      <c r="F74" s="35"/>
      <c r="G74" s="182" t="s">
        <v>465</v>
      </c>
      <c r="H74" s="182"/>
      <c r="I74" s="182"/>
      <c r="J74" s="35"/>
      <c r="K74" s="182" t="s">
        <v>468</v>
      </c>
      <c r="L74" s="182"/>
      <c r="M74" s="182"/>
      <c r="N74" s="35"/>
      <c r="O74" s="182" t="s">
        <v>462</v>
      </c>
      <c r="P74" s="182"/>
      <c r="Q74" s="182"/>
      <c r="R74" s="35"/>
      <c r="S74" s="47"/>
      <c r="T74" s="47"/>
      <c r="U74" s="47"/>
      <c r="V74" s="35"/>
      <c r="W74" s="182"/>
      <c r="X74" s="182"/>
      <c r="Y74" s="182"/>
      <c r="Z74" s="35"/>
      <c r="AA74" s="182" t="s">
        <v>474</v>
      </c>
      <c r="AB74" s="182"/>
      <c r="AC74" s="182"/>
      <c r="AD74" s="35"/>
      <c r="AE74" s="182"/>
      <c r="AF74" s="182"/>
      <c r="AG74" s="182"/>
      <c r="AH74" s="35"/>
      <c r="AI74" s="182"/>
      <c r="AJ74" s="182"/>
      <c r="AK74" s="182"/>
    </row>
    <row r="75" spans="1:37" ht="15.75" thickBot="1">
      <c r="A75" s="12"/>
      <c r="B75" s="35"/>
      <c r="C75" s="122"/>
      <c r="D75" s="122"/>
      <c r="E75" s="122"/>
      <c r="F75" s="35"/>
      <c r="G75" s="183" t="s">
        <v>466</v>
      </c>
      <c r="H75" s="183"/>
      <c r="I75" s="183"/>
      <c r="J75" s="35"/>
      <c r="K75" s="122"/>
      <c r="L75" s="122"/>
      <c r="M75" s="122"/>
      <c r="N75" s="35"/>
      <c r="O75" s="122"/>
      <c r="P75" s="122"/>
      <c r="Q75" s="122"/>
      <c r="R75" s="35"/>
      <c r="S75" s="122"/>
      <c r="T75" s="122"/>
      <c r="U75" s="122"/>
      <c r="V75" s="35"/>
      <c r="W75" s="183"/>
      <c r="X75" s="183"/>
      <c r="Y75" s="183"/>
      <c r="Z75" s="35"/>
      <c r="AA75" s="183" t="s">
        <v>475</v>
      </c>
      <c r="AB75" s="183"/>
      <c r="AC75" s="183"/>
      <c r="AD75" s="35"/>
      <c r="AE75" s="183"/>
      <c r="AF75" s="183"/>
      <c r="AG75" s="183"/>
      <c r="AH75" s="35"/>
      <c r="AI75" s="183"/>
      <c r="AJ75" s="183"/>
      <c r="AK75" s="183"/>
    </row>
    <row r="76" spans="1:37">
      <c r="A76" s="12"/>
      <c r="B76" s="179"/>
      <c r="C76" s="182" t="s">
        <v>212</v>
      </c>
      <c r="D76" s="182"/>
      <c r="E76" s="182"/>
      <c r="F76" s="182"/>
      <c r="G76" s="182"/>
      <c r="H76" s="182"/>
      <c r="I76" s="182"/>
      <c r="J76" s="182"/>
      <c r="K76" s="182"/>
      <c r="L76" s="182"/>
      <c r="M76" s="182"/>
      <c r="N76" s="182"/>
      <c r="O76" s="182"/>
      <c r="P76" s="182"/>
      <c r="Q76" s="182"/>
      <c r="R76" s="182"/>
      <c r="S76" s="182"/>
      <c r="T76" s="182"/>
      <c r="U76" s="182"/>
      <c r="V76" s="182"/>
      <c r="W76" s="182"/>
      <c r="X76" s="182"/>
      <c r="Y76" s="182"/>
      <c r="Z76" s="182"/>
      <c r="AA76" s="182"/>
      <c r="AB76" s="182"/>
      <c r="AC76" s="182"/>
      <c r="AD76" s="182"/>
      <c r="AE76" s="182"/>
      <c r="AF76" s="182"/>
      <c r="AG76" s="182"/>
      <c r="AH76" s="182"/>
      <c r="AI76" s="182"/>
      <c r="AJ76" s="182"/>
      <c r="AK76" s="182"/>
    </row>
    <row r="77" spans="1:37">
      <c r="A77" s="12"/>
      <c r="B77" s="180" t="s">
        <v>223</v>
      </c>
      <c r="C77" s="30"/>
      <c r="D77" s="30"/>
      <c r="E77" s="30"/>
      <c r="F77" s="19"/>
      <c r="G77" s="30"/>
      <c r="H77" s="30"/>
      <c r="I77" s="30"/>
      <c r="J77" s="19"/>
      <c r="K77" s="30"/>
      <c r="L77" s="30"/>
      <c r="M77" s="30"/>
      <c r="N77" s="19"/>
      <c r="O77" s="30"/>
      <c r="P77" s="30"/>
      <c r="Q77" s="30"/>
      <c r="R77" s="19"/>
      <c r="S77" s="30"/>
      <c r="T77" s="30"/>
      <c r="U77" s="30"/>
      <c r="V77" s="19"/>
      <c r="W77" s="30"/>
      <c r="X77" s="30"/>
      <c r="Y77" s="30"/>
      <c r="Z77" s="19"/>
      <c r="AA77" s="30"/>
      <c r="AB77" s="30"/>
      <c r="AC77" s="30"/>
      <c r="AD77" s="19"/>
      <c r="AE77" s="30"/>
      <c r="AF77" s="30"/>
      <c r="AG77" s="30"/>
      <c r="AH77" s="19"/>
      <c r="AI77" s="30"/>
      <c r="AJ77" s="30"/>
      <c r="AK77" s="30"/>
    </row>
    <row r="78" spans="1:37">
      <c r="A78" s="12"/>
      <c r="B78" s="184" t="s">
        <v>273</v>
      </c>
      <c r="C78" s="185" t="s">
        <v>224</v>
      </c>
      <c r="D78" s="186">
        <v>53757</v>
      </c>
      <c r="E78" s="35"/>
      <c r="F78" s="35"/>
      <c r="G78" s="185" t="s">
        <v>224</v>
      </c>
      <c r="H78" s="186">
        <v>50563</v>
      </c>
      <c r="I78" s="35"/>
      <c r="J78" s="35"/>
      <c r="K78" s="185" t="s">
        <v>224</v>
      </c>
      <c r="L78" s="186">
        <v>32460</v>
      </c>
      <c r="M78" s="35"/>
      <c r="N78" s="35"/>
      <c r="O78" s="185" t="s">
        <v>224</v>
      </c>
      <c r="P78" s="186">
        <v>33329</v>
      </c>
      <c r="Q78" s="35"/>
      <c r="R78" s="35"/>
      <c r="S78" s="185" t="s">
        <v>224</v>
      </c>
      <c r="T78" s="186">
        <v>9842</v>
      </c>
      <c r="U78" s="35"/>
      <c r="V78" s="35"/>
      <c r="W78" s="185" t="s">
        <v>224</v>
      </c>
      <c r="X78" s="186">
        <v>3324</v>
      </c>
      <c r="Y78" s="35"/>
      <c r="Z78" s="35"/>
      <c r="AA78" s="185" t="s">
        <v>224</v>
      </c>
      <c r="AB78" s="186">
        <v>2011</v>
      </c>
      <c r="AC78" s="35"/>
      <c r="AD78" s="35"/>
      <c r="AE78" s="185" t="s">
        <v>224</v>
      </c>
      <c r="AF78" s="186">
        <v>11803</v>
      </c>
      <c r="AG78" s="35"/>
      <c r="AH78" s="35"/>
      <c r="AI78" s="185" t="s">
        <v>224</v>
      </c>
      <c r="AJ78" s="186">
        <v>197089</v>
      </c>
      <c r="AK78" s="35"/>
    </row>
    <row r="79" spans="1:37">
      <c r="A79" s="12"/>
      <c r="B79" s="184"/>
      <c r="C79" s="185"/>
      <c r="D79" s="186"/>
      <c r="E79" s="35"/>
      <c r="F79" s="35"/>
      <c r="G79" s="185"/>
      <c r="H79" s="186"/>
      <c r="I79" s="35"/>
      <c r="J79" s="35"/>
      <c r="K79" s="185"/>
      <c r="L79" s="186"/>
      <c r="M79" s="35"/>
      <c r="N79" s="35"/>
      <c r="O79" s="185"/>
      <c r="P79" s="186"/>
      <c r="Q79" s="35"/>
      <c r="R79" s="35"/>
      <c r="S79" s="185"/>
      <c r="T79" s="186"/>
      <c r="U79" s="35"/>
      <c r="V79" s="35"/>
      <c r="W79" s="185"/>
      <c r="X79" s="186"/>
      <c r="Y79" s="35"/>
      <c r="Z79" s="35"/>
      <c r="AA79" s="185"/>
      <c r="AB79" s="186"/>
      <c r="AC79" s="35"/>
      <c r="AD79" s="35"/>
      <c r="AE79" s="185"/>
      <c r="AF79" s="186"/>
      <c r="AG79" s="35"/>
      <c r="AH79" s="35"/>
      <c r="AI79" s="185"/>
      <c r="AJ79" s="186"/>
      <c r="AK79" s="35"/>
    </row>
    <row r="80" spans="1:37">
      <c r="A80" s="12"/>
      <c r="B80" s="187" t="s">
        <v>447</v>
      </c>
      <c r="C80" s="188" t="s">
        <v>477</v>
      </c>
      <c r="D80" s="188"/>
      <c r="E80" s="189" t="s">
        <v>226</v>
      </c>
      <c r="F80" s="30"/>
      <c r="G80" s="188" t="s">
        <v>478</v>
      </c>
      <c r="H80" s="188"/>
      <c r="I80" s="189" t="s">
        <v>226</v>
      </c>
      <c r="J80" s="30"/>
      <c r="K80" s="188" t="s">
        <v>479</v>
      </c>
      <c r="L80" s="188"/>
      <c r="M80" s="189" t="s">
        <v>226</v>
      </c>
      <c r="N80" s="30"/>
      <c r="O80" s="188" t="s">
        <v>480</v>
      </c>
      <c r="P80" s="188"/>
      <c r="Q80" s="189" t="s">
        <v>226</v>
      </c>
      <c r="R80" s="30"/>
      <c r="S80" s="188" t="s">
        <v>481</v>
      </c>
      <c r="T80" s="188"/>
      <c r="U80" s="189" t="s">
        <v>226</v>
      </c>
      <c r="V80" s="30"/>
      <c r="W80" s="188" t="s">
        <v>482</v>
      </c>
      <c r="X80" s="188"/>
      <c r="Y80" s="189" t="s">
        <v>226</v>
      </c>
      <c r="Z80" s="30"/>
      <c r="AA80" s="188" t="s">
        <v>483</v>
      </c>
      <c r="AB80" s="188"/>
      <c r="AC80" s="189" t="s">
        <v>226</v>
      </c>
      <c r="AD80" s="30"/>
      <c r="AE80" s="188" t="s">
        <v>279</v>
      </c>
      <c r="AF80" s="188"/>
      <c r="AG80" s="30"/>
      <c r="AH80" s="30"/>
      <c r="AI80" s="188" t="s">
        <v>448</v>
      </c>
      <c r="AJ80" s="188"/>
      <c r="AK80" s="189" t="s">
        <v>226</v>
      </c>
    </row>
    <row r="81" spans="1:37">
      <c r="A81" s="12"/>
      <c r="B81" s="187"/>
      <c r="C81" s="188"/>
      <c r="D81" s="188"/>
      <c r="E81" s="189"/>
      <c r="F81" s="30"/>
      <c r="G81" s="188"/>
      <c r="H81" s="188"/>
      <c r="I81" s="189"/>
      <c r="J81" s="30"/>
      <c r="K81" s="188"/>
      <c r="L81" s="188"/>
      <c r="M81" s="189"/>
      <c r="N81" s="30"/>
      <c r="O81" s="188"/>
      <c r="P81" s="188"/>
      <c r="Q81" s="189"/>
      <c r="R81" s="30"/>
      <c r="S81" s="188"/>
      <c r="T81" s="188"/>
      <c r="U81" s="189"/>
      <c r="V81" s="30"/>
      <c r="W81" s="188"/>
      <c r="X81" s="188"/>
      <c r="Y81" s="189"/>
      <c r="Z81" s="30"/>
      <c r="AA81" s="188"/>
      <c r="AB81" s="188"/>
      <c r="AC81" s="189"/>
      <c r="AD81" s="30"/>
      <c r="AE81" s="188"/>
      <c r="AF81" s="188"/>
      <c r="AG81" s="30"/>
      <c r="AH81" s="30"/>
      <c r="AI81" s="188"/>
      <c r="AJ81" s="188"/>
      <c r="AK81" s="189"/>
    </row>
    <row r="82" spans="1:37">
      <c r="A82" s="12"/>
      <c r="B82" s="184" t="s">
        <v>452</v>
      </c>
      <c r="C82" s="190">
        <v>430</v>
      </c>
      <c r="D82" s="190"/>
      <c r="E82" s="35"/>
      <c r="F82" s="35"/>
      <c r="G82" s="190">
        <v>775</v>
      </c>
      <c r="H82" s="190"/>
      <c r="I82" s="35"/>
      <c r="J82" s="35"/>
      <c r="K82" s="190">
        <v>177</v>
      </c>
      <c r="L82" s="190"/>
      <c r="M82" s="35"/>
      <c r="N82" s="35"/>
      <c r="O82" s="190">
        <v>108</v>
      </c>
      <c r="P82" s="190"/>
      <c r="Q82" s="35"/>
      <c r="R82" s="35"/>
      <c r="S82" s="190">
        <v>158</v>
      </c>
      <c r="T82" s="190"/>
      <c r="U82" s="35"/>
      <c r="V82" s="35"/>
      <c r="W82" s="190">
        <v>402</v>
      </c>
      <c r="X82" s="190"/>
      <c r="Y82" s="35"/>
      <c r="Z82" s="35"/>
      <c r="AA82" s="190">
        <v>362</v>
      </c>
      <c r="AB82" s="190"/>
      <c r="AC82" s="35"/>
      <c r="AD82" s="35"/>
      <c r="AE82" s="190" t="s">
        <v>279</v>
      </c>
      <c r="AF82" s="190"/>
      <c r="AG82" s="35"/>
      <c r="AH82" s="35"/>
      <c r="AI82" s="186">
        <v>2412</v>
      </c>
      <c r="AJ82" s="186"/>
      <c r="AK82" s="35"/>
    </row>
    <row r="83" spans="1:37" ht="15.75" thickBot="1">
      <c r="A83" s="12"/>
      <c r="B83" s="184"/>
      <c r="C83" s="191"/>
      <c r="D83" s="191"/>
      <c r="E83" s="36"/>
      <c r="F83" s="35"/>
      <c r="G83" s="191"/>
      <c r="H83" s="191"/>
      <c r="I83" s="36"/>
      <c r="J83" s="35"/>
      <c r="K83" s="191"/>
      <c r="L83" s="191"/>
      <c r="M83" s="36"/>
      <c r="N83" s="35"/>
      <c r="O83" s="191"/>
      <c r="P83" s="191"/>
      <c r="Q83" s="36"/>
      <c r="R83" s="35"/>
      <c r="S83" s="191"/>
      <c r="T83" s="191"/>
      <c r="U83" s="36"/>
      <c r="V83" s="35"/>
      <c r="W83" s="191"/>
      <c r="X83" s="191"/>
      <c r="Y83" s="36"/>
      <c r="Z83" s="35"/>
      <c r="AA83" s="191"/>
      <c r="AB83" s="191"/>
      <c r="AC83" s="36"/>
      <c r="AD83" s="35"/>
      <c r="AE83" s="191"/>
      <c r="AF83" s="191"/>
      <c r="AG83" s="36"/>
      <c r="AH83" s="35"/>
      <c r="AI83" s="192"/>
      <c r="AJ83" s="192"/>
      <c r="AK83" s="36"/>
    </row>
    <row r="84" spans="1:37">
      <c r="A84" s="12"/>
      <c r="B84" s="187" t="s">
        <v>453</v>
      </c>
      <c r="C84" s="193" t="s">
        <v>484</v>
      </c>
      <c r="D84" s="193"/>
      <c r="E84" s="194" t="s">
        <v>226</v>
      </c>
      <c r="F84" s="30"/>
      <c r="G84" s="193" t="s">
        <v>485</v>
      </c>
      <c r="H84" s="193"/>
      <c r="I84" s="194" t="s">
        <v>226</v>
      </c>
      <c r="J84" s="30"/>
      <c r="K84" s="193" t="s">
        <v>486</v>
      </c>
      <c r="L84" s="193"/>
      <c r="M84" s="194" t="s">
        <v>226</v>
      </c>
      <c r="N84" s="30"/>
      <c r="O84" s="193" t="s">
        <v>487</v>
      </c>
      <c r="P84" s="193"/>
      <c r="Q84" s="194" t="s">
        <v>226</v>
      </c>
      <c r="R84" s="30"/>
      <c r="S84" s="193" t="s">
        <v>488</v>
      </c>
      <c r="T84" s="193"/>
      <c r="U84" s="194" t="s">
        <v>226</v>
      </c>
      <c r="V84" s="30"/>
      <c r="W84" s="193" t="s">
        <v>489</v>
      </c>
      <c r="X84" s="193"/>
      <c r="Y84" s="194" t="s">
        <v>226</v>
      </c>
      <c r="Z84" s="30"/>
      <c r="AA84" s="193" t="s">
        <v>490</v>
      </c>
      <c r="AB84" s="193"/>
      <c r="AC84" s="194" t="s">
        <v>226</v>
      </c>
      <c r="AD84" s="30"/>
      <c r="AE84" s="193" t="s">
        <v>279</v>
      </c>
      <c r="AF84" s="193"/>
      <c r="AG84" s="43"/>
      <c r="AH84" s="30"/>
      <c r="AI84" s="193" t="s">
        <v>454</v>
      </c>
      <c r="AJ84" s="193"/>
      <c r="AK84" s="194" t="s">
        <v>226</v>
      </c>
    </row>
    <row r="85" spans="1:37">
      <c r="A85" s="12"/>
      <c r="B85" s="187"/>
      <c r="C85" s="188"/>
      <c r="D85" s="188"/>
      <c r="E85" s="189"/>
      <c r="F85" s="30"/>
      <c r="G85" s="188"/>
      <c r="H85" s="188"/>
      <c r="I85" s="189"/>
      <c r="J85" s="30"/>
      <c r="K85" s="188"/>
      <c r="L85" s="188"/>
      <c r="M85" s="189"/>
      <c r="N85" s="30"/>
      <c r="O85" s="188"/>
      <c r="P85" s="188"/>
      <c r="Q85" s="189"/>
      <c r="R85" s="30"/>
      <c r="S85" s="188"/>
      <c r="T85" s="188"/>
      <c r="U85" s="189"/>
      <c r="V85" s="30"/>
      <c r="W85" s="188"/>
      <c r="X85" s="188"/>
      <c r="Y85" s="189"/>
      <c r="Z85" s="30"/>
      <c r="AA85" s="188"/>
      <c r="AB85" s="188"/>
      <c r="AC85" s="189"/>
      <c r="AD85" s="30"/>
      <c r="AE85" s="188"/>
      <c r="AF85" s="188"/>
      <c r="AG85" s="30"/>
      <c r="AH85" s="30"/>
      <c r="AI85" s="188"/>
      <c r="AJ85" s="188"/>
      <c r="AK85" s="189"/>
    </row>
    <row r="86" spans="1:37">
      <c r="A86" s="12"/>
      <c r="B86" s="184" t="s">
        <v>491</v>
      </c>
      <c r="C86" s="190" t="s">
        <v>492</v>
      </c>
      <c r="D86" s="190"/>
      <c r="E86" s="185" t="s">
        <v>226</v>
      </c>
      <c r="F86" s="35"/>
      <c r="G86" s="186">
        <v>3258</v>
      </c>
      <c r="H86" s="186"/>
      <c r="I86" s="35"/>
      <c r="J86" s="35"/>
      <c r="K86" s="190">
        <v>638</v>
      </c>
      <c r="L86" s="190"/>
      <c r="M86" s="35"/>
      <c r="N86" s="35"/>
      <c r="O86" s="190">
        <v>396</v>
      </c>
      <c r="P86" s="190"/>
      <c r="Q86" s="35"/>
      <c r="R86" s="35"/>
      <c r="S86" s="186">
        <v>1549</v>
      </c>
      <c r="T86" s="186"/>
      <c r="U86" s="35"/>
      <c r="V86" s="35"/>
      <c r="W86" s="190">
        <v>29</v>
      </c>
      <c r="X86" s="190"/>
      <c r="Y86" s="35"/>
      <c r="Z86" s="35"/>
      <c r="AA86" s="190">
        <v>311</v>
      </c>
      <c r="AB86" s="190"/>
      <c r="AC86" s="35"/>
      <c r="AD86" s="35"/>
      <c r="AE86" s="190" t="s">
        <v>493</v>
      </c>
      <c r="AF86" s="190"/>
      <c r="AG86" s="185" t="s">
        <v>226</v>
      </c>
      <c r="AH86" s="35"/>
      <c r="AI86" s="186">
        <v>3660</v>
      </c>
      <c r="AJ86" s="186"/>
      <c r="AK86" s="35"/>
    </row>
    <row r="87" spans="1:37" ht="15.75" thickBot="1">
      <c r="A87" s="12"/>
      <c r="B87" s="184"/>
      <c r="C87" s="191"/>
      <c r="D87" s="191"/>
      <c r="E87" s="195"/>
      <c r="F87" s="35"/>
      <c r="G87" s="192"/>
      <c r="H87" s="192"/>
      <c r="I87" s="36"/>
      <c r="J87" s="35"/>
      <c r="K87" s="191"/>
      <c r="L87" s="191"/>
      <c r="M87" s="36"/>
      <c r="N87" s="35"/>
      <c r="O87" s="191"/>
      <c r="P87" s="191"/>
      <c r="Q87" s="36"/>
      <c r="R87" s="35"/>
      <c r="S87" s="192"/>
      <c r="T87" s="192"/>
      <c r="U87" s="36"/>
      <c r="V87" s="35"/>
      <c r="W87" s="191"/>
      <c r="X87" s="191"/>
      <c r="Y87" s="36"/>
      <c r="Z87" s="35"/>
      <c r="AA87" s="191"/>
      <c r="AB87" s="191"/>
      <c r="AC87" s="36"/>
      <c r="AD87" s="35"/>
      <c r="AE87" s="191"/>
      <c r="AF87" s="191"/>
      <c r="AG87" s="195"/>
      <c r="AH87" s="35"/>
      <c r="AI87" s="192"/>
      <c r="AJ87" s="192"/>
      <c r="AK87" s="36"/>
    </row>
    <row r="88" spans="1:37">
      <c r="A88" s="12"/>
      <c r="B88" s="187" t="s">
        <v>283</v>
      </c>
      <c r="C88" s="194" t="s">
        <v>224</v>
      </c>
      <c r="D88" s="198">
        <v>49842</v>
      </c>
      <c r="E88" s="43"/>
      <c r="F88" s="30"/>
      <c r="G88" s="194" t="s">
        <v>224</v>
      </c>
      <c r="H88" s="198">
        <v>49084</v>
      </c>
      <c r="I88" s="43"/>
      <c r="J88" s="30"/>
      <c r="K88" s="194" t="s">
        <v>224</v>
      </c>
      <c r="L88" s="198">
        <v>32041</v>
      </c>
      <c r="M88" s="43"/>
      <c r="N88" s="30"/>
      <c r="O88" s="194" t="s">
        <v>224</v>
      </c>
      <c r="P88" s="198">
        <v>32744</v>
      </c>
      <c r="Q88" s="43"/>
      <c r="R88" s="30"/>
      <c r="S88" s="194" t="s">
        <v>224</v>
      </c>
      <c r="T88" s="198">
        <v>11331</v>
      </c>
      <c r="U88" s="43"/>
      <c r="V88" s="30"/>
      <c r="W88" s="194" t="s">
        <v>224</v>
      </c>
      <c r="X88" s="198">
        <v>3306</v>
      </c>
      <c r="Y88" s="43"/>
      <c r="Z88" s="30"/>
      <c r="AA88" s="194" t="s">
        <v>224</v>
      </c>
      <c r="AB88" s="198">
        <v>1851</v>
      </c>
      <c r="AC88" s="43"/>
      <c r="AD88" s="30"/>
      <c r="AE88" s="194" t="s">
        <v>224</v>
      </c>
      <c r="AF88" s="198">
        <v>11486</v>
      </c>
      <c r="AG88" s="43"/>
      <c r="AH88" s="30"/>
      <c r="AI88" s="194" t="s">
        <v>224</v>
      </c>
      <c r="AJ88" s="198">
        <v>191685</v>
      </c>
      <c r="AK88" s="43"/>
    </row>
    <row r="89" spans="1:37" ht="15.75" thickBot="1">
      <c r="A89" s="12"/>
      <c r="B89" s="187"/>
      <c r="C89" s="196"/>
      <c r="D89" s="199"/>
      <c r="E89" s="44"/>
      <c r="F89" s="30"/>
      <c r="G89" s="196"/>
      <c r="H89" s="199"/>
      <c r="I89" s="44"/>
      <c r="J89" s="30"/>
      <c r="K89" s="196"/>
      <c r="L89" s="199"/>
      <c r="M89" s="44"/>
      <c r="N89" s="30"/>
      <c r="O89" s="196"/>
      <c r="P89" s="199"/>
      <c r="Q89" s="44"/>
      <c r="R89" s="30"/>
      <c r="S89" s="196"/>
      <c r="T89" s="199"/>
      <c r="U89" s="44"/>
      <c r="V89" s="30"/>
      <c r="W89" s="196"/>
      <c r="X89" s="199"/>
      <c r="Y89" s="44"/>
      <c r="Z89" s="30"/>
      <c r="AA89" s="196"/>
      <c r="AB89" s="199"/>
      <c r="AC89" s="44"/>
      <c r="AD89" s="30"/>
      <c r="AE89" s="196"/>
      <c r="AF89" s="199"/>
      <c r="AG89" s="44"/>
      <c r="AH89" s="30"/>
      <c r="AI89" s="196"/>
      <c r="AJ89" s="199"/>
      <c r="AK89" s="44"/>
    </row>
    <row r="90" spans="1:37" ht="15.75" thickTop="1">
      <c r="A90" s="12"/>
      <c r="B90" s="181" t="s">
        <v>237</v>
      </c>
      <c r="C90" s="75"/>
      <c r="D90" s="75"/>
      <c r="E90" s="75"/>
      <c r="F90" s="15"/>
      <c r="G90" s="75"/>
      <c r="H90" s="75"/>
      <c r="I90" s="75"/>
      <c r="J90" s="15"/>
      <c r="K90" s="75"/>
      <c r="L90" s="75"/>
      <c r="M90" s="75"/>
      <c r="N90" s="15"/>
      <c r="O90" s="75"/>
      <c r="P90" s="75"/>
      <c r="Q90" s="75"/>
      <c r="R90" s="15"/>
      <c r="S90" s="75"/>
      <c r="T90" s="75"/>
      <c r="U90" s="75"/>
      <c r="V90" s="15"/>
      <c r="W90" s="75"/>
      <c r="X90" s="75"/>
      <c r="Y90" s="75"/>
      <c r="Z90" s="15"/>
      <c r="AA90" s="75"/>
      <c r="AB90" s="75"/>
      <c r="AC90" s="75"/>
      <c r="AD90" s="15"/>
      <c r="AE90" s="75"/>
      <c r="AF90" s="75"/>
      <c r="AG90" s="75"/>
      <c r="AH90" s="15"/>
      <c r="AI90" s="75"/>
      <c r="AJ90" s="75"/>
      <c r="AK90" s="75"/>
    </row>
    <row r="91" spans="1:37">
      <c r="A91" s="12"/>
      <c r="B91" s="187" t="s">
        <v>288</v>
      </c>
      <c r="C91" s="187" t="s">
        <v>224</v>
      </c>
      <c r="D91" s="200">
        <v>63985</v>
      </c>
      <c r="E91" s="30"/>
      <c r="F91" s="30"/>
      <c r="G91" s="187" t="s">
        <v>224</v>
      </c>
      <c r="H91" s="200">
        <v>56672</v>
      </c>
      <c r="I91" s="30"/>
      <c r="J91" s="30"/>
      <c r="K91" s="187" t="s">
        <v>224</v>
      </c>
      <c r="L91" s="200">
        <v>23701</v>
      </c>
      <c r="M91" s="30"/>
      <c r="N91" s="30"/>
      <c r="O91" s="187" t="s">
        <v>224</v>
      </c>
      <c r="P91" s="200">
        <v>33484</v>
      </c>
      <c r="Q91" s="30"/>
      <c r="R91" s="30"/>
      <c r="S91" s="187" t="s">
        <v>224</v>
      </c>
      <c r="T91" s="200">
        <v>16004</v>
      </c>
      <c r="U91" s="30"/>
      <c r="V91" s="30"/>
      <c r="W91" s="187" t="s">
        <v>224</v>
      </c>
      <c r="X91" s="200">
        <v>2286</v>
      </c>
      <c r="Y91" s="30"/>
      <c r="Z91" s="30"/>
      <c r="AA91" s="187" t="s">
        <v>224</v>
      </c>
      <c r="AB91" s="200">
        <v>2787</v>
      </c>
      <c r="AC91" s="30"/>
      <c r="AD91" s="30"/>
      <c r="AE91" s="187" t="s">
        <v>224</v>
      </c>
      <c r="AF91" s="200">
        <v>21122</v>
      </c>
      <c r="AG91" s="30"/>
      <c r="AH91" s="30"/>
      <c r="AI91" s="187" t="s">
        <v>224</v>
      </c>
      <c r="AJ91" s="200">
        <v>220041</v>
      </c>
      <c r="AK91" s="30"/>
    </row>
    <row r="92" spans="1:37">
      <c r="A92" s="12"/>
      <c r="B92" s="187"/>
      <c r="C92" s="187"/>
      <c r="D92" s="200"/>
      <c r="E92" s="30"/>
      <c r="F92" s="30"/>
      <c r="G92" s="187"/>
      <c r="H92" s="200"/>
      <c r="I92" s="30"/>
      <c r="J92" s="30"/>
      <c r="K92" s="187"/>
      <c r="L92" s="200"/>
      <c r="M92" s="30"/>
      <c r="N92" s="30"/>
      <c r="O92" s="187"/>
      <c r="P92" s="200"/>
      <c r="Q92" s="30"/>
      <c r="R92" s="30"/>
      <c r="S92" s="187"/>
      <c r="T92" s="200"/>
      <c r="U92" s="30"/>
      <c r="V92" s="30"/>
      <c r="W92" s="187"/>
      <c r="X92" s="200"/>
      <c r="Y92" s="30"/>
      <c r="Z92" s="30"/>
      <c r="AA92" s="187"/>
      <c r="AB92" s="200"/>
      <c r="AC92" s="30"/>
      <c r="AD92" s="30"/>
      <c r="AE92" s="187"/>
      <c r="AF92" s="200"/>
      <c r="AG92" s="30"/>
      <c r="AH92" s="30"/>
      <c r="AI92" s="187"/>
      <c r="AJ92" s="200"/>
      <c r="AK92" s="30"/>
    </row>
    <row r="93" spans="1:37">
      <c r="A93" s="12"/>
      <c r="B93" s="184" t="s">
        <v>447</v>
      </c>
      <c r="C93" s="201" t="s">
        <v>494</v>
      </c>
      <c r="D93" s="201"/>
      <c r="E93" s="184" t="s">
        <v>226</v>
      </c>
      <c r="F93" s="35"/>
      <c r="G93" s="201" t="s">
        <v>495</v>
      </c>
      <c r="H93" s="201"/>
      <c r="I93" s="184" t="s">
        <v>226</v>
      </c>
      <c r="J93" s="35"/>
      <c r="K93" s="201" t="s">
        <v>496</v>
      </c>
      <c r="L93" s="201"/>
      <c r="M93" s="184" t="s">
        <v>226</v>
      </c>
      <c r="N93" s="35"/>
      <c r="O93" s="201" t="s">
        <v>497</v>
      </c>
      <c r="P93" s="201"/>
      <c r="Q93" s="184" t="s">
        <v>226</v>
      </c>
      <c r="R93" s="35"/>
      <c r="S93" s="201" t="s">
        <v>498</v>
      </c>
      <c r="T93" s="201"/>
      <c r="U93" s="184" t="s">
        <v>226</v>
      </c>
      <c r="V93" s="35"/>
      <c r="W93" s="201" t="s">
        <v>499</v>
      </c>
      <c r="X93" s="201"/>
      <c r="Y93" s="184" t="s">
        <v>226</v>
      </c>
      <c r="Z93" s="35"/>
      <c r="AA93" s="201" t="s">
        <v>500</v>
      </c>
      <c r="AB93" s="201"/>
      <c r="AC93" s="184" t="s">
        <v>226</v>
      </c>
      <c r="AD93" s="35"/>
      <c r="AE93" s="201" t="s">
        <v>279</v>
      </c>
      <c r="AF93" s="201"/>
      <c r="AG93" s="35"/>
      <c r="AH93" s="35"/>
      <c r="AI93" s="201" t="s">
        <v>449</v>
      </c>
      <c r="AJ93" s="201"/>
      <c r="AK93" s="184" t="s">
        <v>226</v>
      </c>
    </row>
    <row r="94" spans="1:37">
      <c r="A94" s="12"/>
      <c r="B94" s="184"/>
      <c r="C94" s="201"/>
      <c r="D94" s="201"/>
      <c r="E94" s="184"/>
      <c r="F94" s="35"/>
      <c r="G94" s="201"/>
      <c r="H94" s="201"/>
      <c r="I94" s="184"/>
      <c r="J94" s="35"/>
      <c r="K94" s="201"/>
      <c r="L94" s="201"/>
      <c r="M94" s="184"/>
      <c r="N94" s="35"/>
      <c r="O94" s="201"/>
      <c r="P94" s="201"/>
      <c r="Q94" s="184"/>
      <c r="R94" s="35"/>
      <c r="S94" s="201"/>
      <c r="T94" s="201"/>
      <c r="U94" s="184"/>
      <c r="V94" s="35"/>
      <c r="W94" s="201"/>
      <c r="X94" s="201"/>
      <c r="Y94" s="184"/>
      <c r="Z94" s="35"/>
      <c r="AA94" s="201"/>
      <c r="AB94" s="201"/>
      <c r="AC94" s="184"/>
      <c r="AD94" s="35"/>
      <c r="AE94" s="201"/>
      <c r="AF94" s="201"/>
      <c r="AG94" s="35"/>
      <c r="AH94" s="35"/>
      <c r="AI94" s="201"/>
      <c r="AJ94" s="201"/>
      <c r="AK94" s="184"/>
    </row>
    <row r="95" spans="1:37">
      <c r="A95" s="12"/>
      <c r="B95" s="187" t="s">
        <v>452</v>
      </c>
      <c r="C95" s="200">
        <v>1505</v>
      </c>
      <c r="D95" s="200"/>
      <c r="E95" s="30"/>
      <c r="F95" s="30"/>
      <c r="G95" s="203">
        <v>756</v>
      </c>
      <c r="H95" s="203"/>
      <c r="I95" s="30"/>
      <c r="J95" s="30"/>
      <c r="K95" s="203">
        <v>192</v>
      </c>
      <c r="L95" s="203"/>
      <c r="M95" s="30"/>
      <c r="N95" s="30"/>
      <c r="O95" s="203">
        <v>116</v>
      </c>
      <c r="P95" s="203"/>
      <c r="Q95" s="30"/>
      <c r="R95" s="30"/>
      <c r="S95" s="203">
        <v>744</v>
      </c>
      <c r="T95" s="203"/>
      <c r="U95" s="30"/>
      <c r="V95" s="30"/>
      <c r="W95" s="203">
        <v>406</v>
      </c>
      <c r="X95" s="203"/>
      <c r="Y95" s="30"/>
      <c r="Z95" s="30"/>
      <c r="AA95" s="203">
        <v>263</v>
      </c>
      <c r="AB95" s="203"/>
      <c r="AC95" s="30"/>
      <c r="AD95" s="30"/>
      <c r="AE95" s="203" t="s">
        <v>279</v>
      </c>
      <c r="AF95" s="203"/>
      <c r="AG95" s="30"/>
      <c r="AH95" s="30"/>
      <c r="AI95" s="200">
        <v>3982</v>
      </c>
      <c r="AJ95" s="200"/>
      <c r="AK95" s="30"/>
    </row>
    <row r="96" spans="1:37" ht="15.75" thickBot="1">
      <c r="A96" s="12"/>
      <c r="B96" s="187"/>
      <c r="C96" s="202"/>
      <c r="D96" s="202"/>
      <c r="E96" s="81"/>
      <c r="F96" s="30"/>
      <c r="G96" s="204"/>
      <c r="H96" s="204"/>
      <c r="I96" s="81"/>
      <c r="J96" s="30"/>
      <c r="K96" s="204"/>
      <c r="L96" s="204"/>
      <c r="M96" s="81"/>
      <c r="N96" s="30"/>
      <c r="O96" s="204"/>
      <c r="P96" s="204"/>
      <c r="Q96" s="81"/>
      <c r="R96" s="30"/>
      <c r="S96" s="204"/>
      <c r="T96" s="204"/>
      <c r="U96" s="81"/>
      <c r="V96" s="30"/>
      <c r="W96" s="204"/>
      <c r="X96" s="204"/>
      <c r="Y96" s="81"/>
      <c r="Z96" s="30"/>
      <c r="AA96" s="204"/>
      <c r="AB96" s="204"/>
      <c r="AC96" s="81"/>
      <c r="AD96" s="30"/>
      <c r="AE96" s="204"/>
      <c r="AF96" s="204"/>
      <c r="AG96" s="81"/>
      <c r="AH96" s="30"/>
      <c r="AI96" s="202"/>
      <c r="AJ96" s="202"/>
      <c r="AK96" s="81"/>
    </row>
    <row r="97" spans="1:37">
      <c r="A97" s="12"/>
      <c r="B97" s="184" t="s">
        <v>453</v>
      </c>
      <c r="C97" s="205" t="s">
        <v>501</v>
      </c>
      <c r="D97" s="205"/>
      <c r="E97" s="206" t="s">
        <v>226</v>
      </c>
      <c r="F97" s="35"/>
      <c r="G97" s="205" t="s">
        <v>502</v>
      </c>
      <c r="H97" s="205"/>
      <c r="I97" s="206" t="s">
        <v>226</v>
      </c>
      <c r="J97" s="35"/>
      <c r="K97" s="205" t="s">
        <v>503</v>
      </c>
      <c r="L97" s="205"/>
      <c r="M97" s="206" t="s">
        <v>226</v>
      </c>
      <c r="N97" s="35"/>
      <c r="O97" s="205" t="s">
        <v>504</v>
      </c>
      <c r="P97" s="205"/>
      <c r="Q97" s="206" t="s">
        <v>226</v>
      </c>
      <c r="R97" s="35"/>
      <c r="S97" s="205" t="s">
        <v>505</v>
      </c>
      <c r="T97" s="205"/>
      <c r="U97" s="206" t="s">
        <v>226</v>
      </c>
      <c r="V97" s="35"/>
      <c r="W97" s="205" t="s">
        <v>366</v>
      </c>
      <c r="X97" s="205"/>
      <c r="Y97" s="206" t="s">
        <v>226</v>
      </c>
      <c r="Z97" s="35"/>
      <c r="AA97" s="205" t="s">
        <v>506</v>
      </c>
      <c r="AB97" s="205"/>
      <c r="AC97" s="206" t="s">
        <v>226</v>
      </c>
      <c r="AD97" s="35"/>
      <c r="AE97" s="205" t="s">
        <v>279</v>
      </c>
      <c r="AF97" s="205"/>
      <c r="AG97" s="90"/>
      <c r="AH97" s="35"/>
      <c r="AI97" s="205" t="s">
        <v>455</v>
      </c>
      <c r="AJ97" s="205"/>
      <c r="AK97" s="206" t="s">
        <v>226</v>
      </c>
    </row>
    <row r="98" spans="1:37">
      <c r="A98" s="12"/>
      <c r="B98" s="184"/>
      <c r="C98" s="201"/>
      <c r="D98" s="201"/>
      <c r="E98" s="184"/>
      <c r="F98" s="35"/>
      <c r="G98" s="201"/>
      <c r="H98" s="201"/>
      <c r="I98" s="184"/>
      <c r="J98" s="35"/>
      <c r="K98" s="201"/>
      <c r="L98" s="201"/>
      <c r="M98" s="184"/>
      <c r="N98" s="35"/>
      <c r="O98" s="201"/>
      <c r="P98" s="201"/>
      <c r="Q98" s="184"/>
      <c r="R98" s="35"/>
      <c r="S98" s="201"/>
      <c r="T98" s="201"/>
      <c r="U98" s="184"/>
      <c r="V98" s="35"/>
      <c r="W98" s="201"/>
      <c r="X98" s="201"/>
      <c r="Y98" s="184"/>
      <c r="Z98" s="35"/>
      <c r="AA98" s="201"/>
      <c r="AB98" s="201"/>
      <c r="AC98" s="184"/>
      <c r="AD98" s="35"/>
      <c r="AE98" s="201"/>
      <c r="AF98" s="201"/>
      <c r="AG98" s="35"/>
      <c r="AH98" s="35"/>
      <c r="AI98" s="201"/>
      <c r="AJ98" s="201"/>
      <c r="AK98" s="184"/>
    </row>
    <row r="99" spans="1:37">
      <c r="A99" s="12"/>
      <c r="B99" s="187" t="s">
        <v>491</v>
      </c>
      <c r="C99" s="203" t="s">
        <v>507</v>
      </c>
      <c r="D99" s="203"/>
      <c r="E99" s="187" t="s">
        <v>226</v>
      </c>
      <c r="F99" s="30"/>
      <c r="G99" s="200">
        <v>6089</v>
      </c>
      <c r="H99" s="200"/>
      <c r="I99" s="30"/>
      <c r="J99" s="30"/>
      <c r="K99" s="200">
        <v>3809</v>
      </c>
      <c r="L99" s="200"/>
      <c r="M99" s="30"/>
      <c r="N99" s="30"/>
      <c r="O99" s="200">
        <v>3549</v>
      </c>
      <c r="P99" s="200"/>
      <c r="Q99" s="30"/>
      <c r="R99" s="30"/>
      <c r="S99" s="203">
        <v>320</v>
      </c>
      <c r="T99" s="203"/>
      <c r="U99" s="30"/>
      <c r="V99" s="30"/>
      <c r="W99" s="203">
        <v>238</v>
      </c>
      <c r="X99" s="203"/>
      <c r="Y99" s="30"/>
      <c r="Z99" s="30"/>
      <c r="AA99" s="203">
        <v>644</v>
      </c>
      <c r="AB99" s="203"/>
      <c r="AC99" s="30"/>
      <c r="AD99" s="30"/>
      <c r="AE99" s="203">
        <v>743</v>
      </c>
      <c r="AF99" s="203"/>
      <c r="AG99" s="30"/>
      <c r="AH99" s="30"/>
      <c r="AI99" s="200">
        <v>13791</v>
      </c>
      <c r="AJ99" s="200"/>
      <c r="AK99" s="30"/>
    </row>
    <row r="100" spans="1:37" ht="15.75" thickBot="1">
      <c r="A100" s="12"/>
      <c r="B100" s="187"/>
      <c r="C100" s="204"/>
      <c r="D100" s="204"/>
      <c r="E100" s="207"/>
      <c r="F100" s="30"/>
      <c r="G100" s="202"/>
      <c r="H100" s="202"/>
      <c r="I100" s="81"/>
      <c r="J100" s="30"/>
      <c r="K100" s="202"/>
      <c r="L100" s="202"/>
      <c r="M100" s="81"/>
      <c r="N100" s="30"/>
      <c r="O100" s="202"/>
      <c r="P100" s="202"/>
      <c r="Q100" s="81"/>
      <c r="R100" s="30"/>
      <c r="S100" s="204"/>
      <c r="T100" s="204"/>
      <c r="U100" s="81"/>
      <c r="V100" s="30"/>
      <c r="W100" s="204"/>
      <c r="X100" s="204"/>
      <c r="Y100" s="81"/>
      <c r="Z100" s="30"/>
      <c r="AA100" s="204"/>
      <c r="AB100" s="204"/>
      <c r="AC100" s="81"/>
      <c r="AD100" s="30"/>
      <c r="AE100" s="204"/>
      <c r="AF100" s="204"/>
      <c r="AG100" s="81"/>
      <c r="AH100" s="30"/>
      <c r="AI100" s="202"/>
      <c r="AJ100" s="202"/>
      <c r="AK100" s="81"/>
    </row>
    <row r="101" spans="1:37">
      <c r="A101" s="12"/>
      <c r="B101" s="184" t="s">
        <v>295</v>
      </c>
      <c r="C101" s="206" t="s">
        <v>224</v>
      </c>
      <c r="D101" s="210">
        <v>58696</v>
      </c>
      <c r="E101" s="90"/>
      <c r="F101" s="35"/>
      <c r="G101" s="206" t="s">
        <v>224</v>
      </c>
      <c r="H101" s="210">
        <v>57557</v>
      </c>
      <c r="I101" s="90"/>
      <c r="J101" s="35"/>
      <c r="K101" s="206" t="s">
        <v>224</v>
      </c>
      <c r="L101" s="210">
        <v>25736</v>
      </c>
      <c r="M101" s="90"/>
      <c r="N101" s="35"/>
      <c r="O101" s="206" t="s">
        <v>224</v>
      </c>
      <c r="P101" s="210">
        <v>32684</v>
      </c>
      <c r="Q101" s="90"/>
      <c r="R101" s="35"/>
      <c r="S101" s="206" t="s">
        <v>224</v>
      </c>
      <c r="T101" s="210">
        <v>14471</v>
      </c>
      <c r="U101" s="90"/>
      <c r="V101" s="35"/>
      <c r="W101" s="206" t="s">
        <v>224</v>
      </c>
      <c r="X101" s="210">
        <v>2497</v>
      </c>
      <c r="Y101" s="90"/>
      <c r="Z101" s="35"/>
      <c r="AA101" s="206" t="s">
        <v>224</v>
      </c>
      <c r="AB101" s="210">
        <v>2925</v>
      </c>
      <c r="AC101" s="90"/>
      <c r="AD101" s="35"/>
      <c r="AE101" s="206" t="s">
        <v>224</v>
      </c>
      <c r="AF101" s="210">
        <v>21865</v>
      </c>
      <c r="AG101" s="90"/>
      <c r="AH101" s="35"/>
      <c r="AI101" s="206" t="s">
        <v>224</v>
      </c>
      <c r="AJ101" s="210">
        <v>216431</v>
      </c>
      <c r="AK101" s="90"/>
    </row>
    <row r="102" spans="1:37" ht="15.75" thickBot="1">
      <c r="A102" s="12"/>
      <c r="B102" s="184"/>
      <c r="C102" s="208"/>
      <c r="D102" s="211"/>
      <c r="E102" s="91"/>
      <c r="F102" s="35"/>
      <c r="G102" s="208"/>
      <c r="H102" s="211"/>
      <c r="I102" s="91"/>
      <c r="J102" s="35"/>
      <c r="K102" s="208"/>
      <c r="L102" s="211"/>
      <c r="M102" s="91"/>
      <c r="N102" s="35"/>
      <c r="O102" s="208"/>
      <c r="P102" s="211"/>
      <c r="Q102" s="91"/>
      <c r="R102" s="35"/>
      <c r="S102" s="208"/>
      <c r="T102" s="211"/>
      <c r="U102" s="91"/>
      <c r="V102" s="35"/>
      <c r="W102" s="208"/>
      <c r="X102" s="211"/>
      <c r="Y102" s="91"/>
      <c r="Z102" s="35"/>
      <c r="AA102" s="208"/>
      <c r="AB102" s="211"/>
      <c r="AC102" s="91"/>
      <c r="AD102" s="35"/>
      <c r="AE102" s="208"/>
      <c r="AF102" s="211"/>
      <c r="AG102" s="91"/>
      <c r="AH102" s="35"/>
      <c r="AI102" s="208"/>
      <c r="AJ102" s="211"/>
      <c r="AK102" s="91"/>
    </row>
    <row r="103" spans="1:37" ht="15.75" thickTop="1">
      <c r="A103" s="12"/>
      <c r="B103" s="180" t="s">
        <v>246</v>
      </c>
      <c r="C103" s="92"/>
      <c r="D103" s="92"/>
      <c r="E103" s="92"/>
      <c r="F103" s="19"/>
      <c r="G103" s="92"/>
      <c r="H103" s="92"/>
      <c r="I103" s="92"/>
      <c r="J103" s="19"/>
      <c r="K103" s="92"/>
      <c r="L103" s="92"/>
      <c r="M103" s="92"/>
      <c r="N103" s="19"/>
      <c r="O103" s="92"/>
      <c r="P103" s="92"/>
      <c r="Q103" s="92"/>
      <c r="R103" s="19"/>
      <c r="S103" s="92"/>
      <c r="T103" s="92"/>
      <c r="U103" s="92"/>
      <c r="V103" s="19"/>
      <c r="W103" s="92"/>
      <c r="X103" s="92"/>
      <c r="Y103" s="92"/>
      <c r="Z103" s="19"/>
      <c r="AA103" s="92"/>
      <c r="AB103" s="92"/>
      <c r="AC103" s="92"/>
      <c r="AD103" s="19"/>
      <c r="AE103" s="92"/>
      <c r="AF103" s="92"/>
      <c r="AG103" s="92"/>
      <c r="AH103" s="19"/>
      <c r="AI103" s="92"/>
      <c r="AJ103" s="92"/>
      <c r="AK103" s="92"/>
    </row>
    <row r="104" spans="1:37">
      <c r="A104" s="12"/>
      <c r="B104" s="184" t="s">
        <v>300</v>
      </c>
      <c r="C104" s="185" t="s">
        <v>224</v>
      </c>
      <c r="D104" s="186">
        <v>55659</v>
      </c>
      <c r="E104" s="35"/>
      <c r="F104" s="35"/>
      <c r="G104" s="185" t="s">
        <v>224</v>
      </c>
      <c r="H104" s="186">
        <v>50330</v>
      </c>
      <c r="I104" s="35"/>
      <c r="J104" s="35"/>
      <c r="K104" s="185" t="s">
        <v>224</v>
      </c>
      <c r="L104" s="186">
        <v>28222</v>
      </c>
      <c r="M104" s="35"/>
      <c r="N104" s="35"/>
      <c r="O104" s="185" t="s">
        <v>224</v>
      </c>
      <c r="P104" s="186">
        <v>33082</v>
      </c>
      <c r="Q104" s="35"/>
      <c r="R104" s="35"/>
      <c r="S104" s="185" t="s">
        <v>224</v>
      </c>
      <c r="T104" s="186">
        <v>12649</v>
      </c>
      <c r="U104" s="35"/>
      <c r="V104" s="35"/>
      <c r="W104" s="185" t="s">
        <v>224</v>
      </c>
      <c r="X104" s="186">
        <v>3260</v>
      </c>
      <c r="Y104" s="35"/>
      <c r="Z104" s="35"/>
      <c r="AA104" s="185" t="s">
        <v>224</v>
      </c>
      <c r="AB104" s="186">
        <v>3370</v>
      </c>
      <c r="AC104" s="35"/>
      <c r="AD104" s="35"/>
      <c r="AE104" s="185" t="s">
        <v>224</v>
      </c>
      <c r="AF104" s="186">
        <v>16208</v>
      </c>
      <c r="AG104" s="35"/>
      <c r="AH104" s="35"/>
      <c r="AI104" s="185" t="s">
        <v>224</v>
      </c>
      <c r="AJ104" s="186">
        <v>202780</v>
      </c>
      <c r="AK104" s="35"/>
    </row>
    <row r="105" spans="1:37">
      <c r="A105" s="12"/>
      <c r="B105" s="184"/>
      <c r="C105" s="185"/>
      <c r="D105" s="186"/>
      <c r="E105" s="35"/>
      <c r="F105" s="35"/>
      <c r="G105" s="185"/>
      <c r="H105" s="186"/>
      <c r="I105" s="35"/>
      <c r="J105" s="35"/>
      <c r="K105" s="185"/>
      <c r="L105" s="186"/>
      <c r="M105" s="35"/>
      <c r="N105" s="35"/>
      <c r="O105" s="185"/>
      <c r="P105" s="186"/>
      <c r="Q105" s="35"/>
      <c r="R105" s="35"/>
      <c r="S105" s="185"/>
      <c r="T105" s="186"/>
      <c r="U105" s="35"/>
      <c r="V105" s="35"/>
      <c r="W105" s="185"/>
      <c r="X105" s="186"/>
      <c r="Y105" s="35"/>
      <c r="Z105" s="35"/>
      <c r="AA105" s="185"/>
      <c r="AB105" s="186"/>
      <c r="AC105" s="35"/>
      <c r="AD105" s="35"/>
      <c r="AE105" s="185"/>
      <c r="AF105" s="186"/>
      <c r="AG105" s="35"/>
      <c r="AH105" s="35"/>
      <c r="AI105" s="185"/>
      <c r="AJ105" s="186"/>
      <c r="AK105" s="35"/>
    </row>
    <row r="106" spans="1:37">
      <c r="A106" s="12"/>
      <c r="B106" s="187" t="s">
        <v>447</v>
      </c>
      <c r="C106" s="188" t="s">
        <v>508</v>
      </c>
      <c r="D106" s="188"/>
      <c r="E106" s="189" t="s">
        <v>226</v>
      </c>
      <c r="F106" s="30"/>
      <c r="G106" s="188" t="s">
        <v>509</v>
      </c>
      <c r="H106" s="188"/>
      <c r="I106" s="189" t="s">
        <v>226</v>
      </c>
      <c r="J106" s="30"/>
      <c r="K106" s="188" t="s">
        <v>510</v>
      </c>
      <c r="L106" s="188"/>
      <c r="M106" s="189" t="s">
        <v>226</v>
      </c>
      <c r="N106" s="30"/>
      <c r="O106" s="188" t="s">
        <v>511</v>
      </c>
      <c r="P106" s="188"/>
      <c r="Q106" s="189" t="s">
        <v>226</v>
      </c>
      <c r="R106" s="30"/>
      <c r="S106" s="188" t="s">
        <v>512</v>
      </c>
      <c r="T106" s="188"/>
      <c r="U106" s="189" t="s">
        <v>226</v>
      </c>
      <c r="V106" s="30"/>
      <c r="W106" s="188" t="s">
        <v>513</v>
      </c>
      <c r="X106" s="188"/>
      <c r="Y106" s="189" t="s">
        <v>226</v>
      </c>
      <c r="Z106" s="30"/>
      <c r="AA106" s="188" t="s">
        <v>514</v>
      </c>
      <c r="AB106" s="188"/>
      <c r="AC106" s="189" t="s">
        <v>226</v>
      </c>
      <c r="AD106" s="30"/>
      <c r="AE106" s="188" t="s">
        <v>279</v>
      </c>
      <c r="AF106" s="188"/>
      <c r="AG106" s="30"/>
      <c r="AH106" s="30"/>
      <c r="AI106" s="188" t="s">
        <v>450</v>
      </c>
      <c r="AJ106" s="188"/>
      <c r="AK106" s="189" t="s">
        <v>226</v>
      </c>
    </row>
    <row r="107" spans="1:37">
      <c r="A107" s="12"/>
      <c r="B107" s="187"/>
      <c r="C107" s="188"/>
      <c r="D107" s="188"/>
      <c r="E107" s="189"/>
      <c r="F107" s="30"/>
      <c r="G107" s="188"/>
      <c r="H107" s="188"/>
      <c r="I107" s="189"/>
      <c r="J107" s="30"/>
      <c r="K107" s="188"/>
      <c r="L107" s="188"/>
      <c r="M107" s="189"/>
      <c r="N107" s="30"/>
      <c r="O107" s="188"/>
      <c r="P107" s="188"/>
      <c r="Q107" s="189"/>
      <c r="R107" s="30"/>
      <c r="S107" s="188"/>
      <c r="T107" s="188"/>
      <c r="U107" s="189"/>
      <c r="V107" s="30"/>
      <c r="W107" s="188"/>
      <c r="X107" s="188"/>
      <c r="Y107" s="189"/>
      <c r="Z107" s="30"/>
      <c r="AA107" s="188"/>
      <c r="AB107" s="188"/>
      <c r="AC107" s="189"/>
      <c r="AD107" s="30"/>
      <c r="AE107" s="188"/>
      <c r="AF107" s="188"/>
      <c r="AG107" s="30"/>
      <c r="AH107" s="30"/>
      <c r="AI107" s="188"/>
      <c r="AJ107" s="188"/>
      <c r="AK107" s="189"/>
    </row>
    <row r="108" spans="1:37">
      <c r="A108" s="12"/>
      <c r="B108" s="184" t="s">
        <v>452</v>
      </c>
      <c r="C108" s="190">
        <v>474</v>
      </c>
      <c r="D108" s="190"/>
      <c r="E108" s="35"/>
      <c r="F108" s="35"/>
      <c r="G108" s="186">
        <v>1519</v>
      </c>
      <c r="H108" s="186"/>
      <c r="I108" s="35"/>
      <c r="J108" s="35"/>
      <c r="K108" s="190">
        <v>533</v>
      </c>
      <c r="L108" s="190"/>
      <c r="M108" s="35"/>
      <c r="N108" s="35"/>
      <c r="O108" s="190">
        <v>224</v>
      </c>
      <c r="P108" s="190"/>
      <c r="Q108" s="35"/>
      <c r="R108" s="35"/>
      <c r="S108" s="190">
        <v>382</v>
      </c>
      <c r="T108" s="190"/>
      <c r="U108" s="35"/>
      <c r="V108" s="35"/>
      <c r="W108" s="190">
        <v>611</v>
      </c>
      <c r="X108" s="190"/>
      <c r="Y108" s="35"/>
      <c r="Z108" s="35"/>
      <c r="AA108" s="190">
        <v>526</v>
      </c>
      <c r="AB108" s="190"/>
      <c r="AC108" s="35"/>
      <c r="AD108" s="35"/>
      <c r="AE108" s="190" t="s">
        <v>279</v>
      </c>
      <c r="AF108" s="190"/>
      <c r="AG108" s="35"/>
      <c r="AH108" s="35"/>
      <c r="AI108" s="186">
        <v>4269</v>
      </c>
      <c r="AJ108" s="186"/>
      <c r="AK108" s="35"/>
    </row>
    <row r="109" spans="1:37" ht="15.75" thickBot="1">
      <c r="A109" s="12"/>
      <c r="B109" s="184"/>
      <c r="C109" s="191"/>
      <c r="D109" s="191"/>
      <c r="E109" s="36"/>
      <c r="F109" s="35"/>
      <c r="G109" s="192"/>
      <c r="H109" s="192"/>
      <c r="I109" s="36"/>
      <c r="J109" s="35"/>
      <c r="K109" s="191"/>
      <c r="L109" s="191"/>
      <c r="M109" s="36"/>
      <c r="N109" s="35"/>
      <c r="O109" s="191"/>
      <c r="P109" s="191"/>
      <c r="Q109" s="36"/>
      <c r="R109" s="35"/>
      <c r="S109" s="191"/>
      <c r="T109" s="191"/>
      <c r="U109" s="36"/>
      <c r="V109" s="35"/>
      <c r="W109" s="191"/>
      <c r="X109" s="191"/>
      <c r="Y109" s="36"/>
      <c r="Z109" s="35"/>
      <c r="AA109" s="191"/>
      <c r="AB109" s="191"/>
      <c r="AC109" s="36"/>
      <c r="AD109" s="35"/>
      <c r="AE109" s="191"/>
      <c r="AF109" s="191"/>
      <c r="AG109" s="36"/>
      <c r="AH109" s="35"/>
      <c r="AI109" s="192"/>
      <c r="AJ109" s="192"/>
      <c r="AK109" s="36"/>
    </row>
    <row r="110" spans="1:37">
      <c r="A110" s="12"/>
      <c r="B110" s="187" t="s">
        <v>453</v>
      </c>
      <c r="C110" s="193" t="s">
        <v>515</v>
      </c>
      <c r="D110" s="193"/>
      <c r="E110" s="194" t="s">
        <v>226</v>
      </c>
      <c r="F110" s="30"/>
      <c r="G110" s="193" t="s">
        <v>516</v>
      </c>
      <c r="H110" s="193"/>
      <c r="I110" s="194" t="s">
        <v>226</v>
      </c>
      <c r="J110" s="30"/>
      <c r="K110" s="193" t="s">
        <v>517</v>
      </c>
      <c r="L110" s="193"/>
      <c r="M110" s="194" t="s">
        <v>226</v>
      </c>
      <c r="N110" s="30"/>
      <c r="O110" s="193" t="s">
        <v>484</v>
      </c>
      <c r="P110" s="193"/>
      <c r="Q110" s="194" t="s">
        <v>226</v>
      </c>
      <c r="R110" s="30"/>
      <c r="S110" s="193" t="s">
        <v>518</v>
      </c>
      <c r="T110" s="193"/>
      <c r="U110" s="194" t="s">
        <v>226</v>
      </c>
      <c r="V110" s="30"/>
      <c r="W110" s="193" t="s">
        <v>519</v>
      </c>
      <c r="X110" s="193"/>
      <c r="Y110" s="194" t="s">
        <v>226</v>
      </c>
      <c r="Z110" s="30"/>
      <c r="AA110" s="193" t="s">
        <v>520</v>
      </c>
      <c r="AB110" s="193"/>
      <c r="AC110" s="194" t="s">
        <v>226</v>
      </c>
      <c r="AD110" s="30"/>
      <c r="AE110" s="193" t="s">
        <v>279</v>
      </c>
      <c r="AF110" s="193"/>
      <c r="AG110" s="43"/>
      <c r="AH110" s="30"/>
      <c r="AI110" s="193" t="s">
        <v>456</v>
      </c>
      <c r="AJ110" s="193"/>
      <c r="AK110" s="194" t="s">
        <v>226</v>
      </c>
    </row>
    <row r="111" spans="1:37">
      <c r="A111" s="12"/>
      <c r="B111" s="187"/>
      <c r="C111" s="188"/>
      <c r="D111" s="188"/>
      <c r="E111" s="189"/>
      <c r="F111" s="30"/>
      <c r="G111" s="188"/>
      <c r="H111" s="188"/>
      <c r="I111" s="189"/>
      <c r="J111" s="30"/>
      <c r="K111" s="188"/>
      <c r="L111" s="188"/>
      <c r="M111" s="189"/>
      <c r="N111" s="30"/>
      <c r="O111" s="188"/>
      <c r="P111" s="188"/>
      <c r="Q111" s="189"/>
      <c r="R111" s="30"/>
      <c r="S111" s="188"/>
      <c r="T111" s="188"/>
      <c r="U111" s="189"/>
      <c r="V111" s="30"/>
      <c r="W111" s="188"/>
      <c r="X111" s="188"/>
      <c r="Y111" s="189"/>
      <c r="Z111" s="30"/>
      <c r="AA111" s="188"/>
      <c r="AB111" s="188"/>
      <c r="AC111" s="189"/>
      <c r="AD111" s="30"/>
      <c r="AE111" s="188"/>
      <c r="AF111" s="188"/>
      <c r="AG111" s="30"/>
      <c r="AH111" s="30"/>
      <c r="AI111" s="188"/>
      <c r="AJ111" s="188"/>
      <c r="AK111" s="189"/>
    </row>
    <row r="112" spans="1:37">
      <c r="A112" s="12"/>
      <c r="B112" s="212" t="s">
        <v>491</v>
      </c>
      <c r="C112" s="190" t="s">
        <v>521</v>
      </c>
      <c r="D112" s="190"/>
      <c r="E112" s="185" t="s">
        <v>226</v>
      </c>
      <c r="F112" s="35"/>
      <c r="G112" s="186">
        <v>7872</v>
      </c>
      <c r="H112" s="186"/>
      <c r="I112" s="35"/>
      <c r="J112" s="35"/>
      <c r="K112" s="186">
        <v>6171</v>
      </c>
      <c r="L112" s="186"/>
      <c r="M112" s="35"/>
      <c r="N112" s="35"/>
      <c r="O112" s="186">
        <v>1373</v>
      </c>
      <c r="P112" s="186"/>
      <c r="Q112" s="35"/>
      <c r="R112" s="35"/>
      <c r="S112" s="190" t="s">
        <v>522</v>
      </c>
      <c r="T112" s="190"/>
      <c r="U112" s="185" t="s">
        <v>226</v>
      </c>
      <c r="V112" s="35"/>
      <c r="W112" s="190">
        <v>635</v>
      </c>
      <c r="X112" s="190"/>
      <c r="Y112" s="35"/>
      <c r="Z112" s="35"/>
      <c r="AA112" s="190" t="s">
        <v>523</v>
      </c>
      <c r="AB112" s="190"/>
      <c r="AC112" s="185" t="s">
        <v>226</v>
      </c>
      <c r="AD112" s="35"/>
      <c r="AE112" s="190" t="s">
        <v>524</v>
      </c>
      <c r="AF112" s="190"/>
      <c r="AG112" s="185" t="s">
        <v>226</v>
      </c>
      <c r="AH112" s="35"/>
      <c r="AI112" s="186">
        <v>6380</v>
      </c>
      <c r="AJ112" s="186"/>
      <c r="AK112" s="35"/>
    </row>
    <row r="113" spans="1:37" ht="15.75" thickBot="1">
      <c r="A113" s="12"/>
      <c r="B113" s="212"/>
      <c r="C113" s="191"/>
      <c r="D113" s="191"/>
      <c r="E113" s="195"/>
      <c r="F113" s="35"/>
      <c r="G113" s="192"/>
      <c r="H113" s="192"/>
      <c r="I113" s="36"/>
      <c r="J113" s="35"/>
      <c r="K113" s="192"/>
      <c r="L113" s="192"/>
      <c r="M113" s="36"/>
      <c r="N113" s="35"/>
      <c r="O113" s="192"/>
      <c r="P113" s="192"/>
      <c r="Q113" s="36"/>
      <c r="R113" s="35"/>
      <c r="S113" s="191"/>
      <c r="T113" s="191"/>
      <c r="U113" s="195"/>
      <c r="V113" s="35"/>
      <c r="W113" s="191"/>
      <c r="X113" s="191"/>
      <c r="Y113" s="36"/>
      <c r="Z113" s="35"/>
      <c r="AA113" s="191"/>
      <c r="AB113" s="191"/>
      <c r="AC113" s="195"/>
      <c r="AD113" s="35"/>
      <c r="AE113" s="191"/>
      <c r="AF113" s="191"/>
      <c r="AG113" s="195"/>
      <c r="AH113" s="35"/>
      <c r="AI113" s="192"/>
      <c r="AJ113" s="192"/>
      <c r="AK113" s="36"/>
    </row>
    <row r="114" spans="1:37">
      <c r="A114" s="12"/>
      <c r="B114" s="187" t="s">
        <v>283</v>
      </c>
      <c r="C114" s="194" t="s">
        <v>224</v>
      </c>
      <c r="D114" s="198">
        <v>49842</v>
      </c>
      <c r="E114" s="43"/>
      <c r="F114" s="30"/>
      <c r="G114" s="194" t="s">
        <v>224</v>
      </c>
      <c r="H114" s="198">
        <v>49084</v>
      </c>
      <c r="I114" s="43"/>
      <c r="J114" s="30"/>
      <c r="K114" s="194" t="s">
        <v>224</v>
      </c>
      <c r="L114" s="198">
        <v>32041</v>
      </c>
      <c r="M114" s="43"/>
      <c r="N114" s="30"/>
      <c r="O114" s="194" t="s">
        <v>224</v>
      </c>
      <c r="P114" s="198">
        <v>32744</v>
      </c>
      <c r="Q114" s="43"/>
      <c r="R114" s="30"/>
      <c r="S114" s="194" t="s">
        <v>224</v>
      </c>
      <c r="T114" s="198">
        <v>11331</v>
      </c>
      <c r="U114" s="43"/>
      <c r="V114" s="30"/>
      <c r="W114" s="194" t="s">
        <v>224</v>
      </c>
      <c r="X114" s="198">
        <v>3306</v>
      </c>
      <c r="Y114" s="43"/>
      <c r="Z114" s="30"/>
      <c r="AA114" s="194" t="s">
        <v>224</v>
      </c>
      <c r="AB114" s="198">
        <v>1851</v>
      </c>
      <c r="AC114" s="43"/>
      <c r="AD114" s="30"/>
      <c r="AE114" s="194" t="s">
        <v>224</v>
      </c>
      <c r="AF114" s="198">
        <v>11486</v>
      </c>
      <c r="AG114" s="43"/>
      <c r="AH114" s="30"/>
      <c r="AI114" s="194" t="s">
        <v>224</v>
      </c>
      <c r="AJ114" s="198">
        <v>191685</v>
      </c>
      <c r="AK114" s="43"/>
    </row>
    <row r="115" spans="1:37" ht="15.75" thickBot="1">
      <c r="A115" s="12"/>
      <c r="B115" s="187"/>
      <c r="C115" s="196"/>
      <c r="D115" s="199"/>
      <c r="E115" s="44"/>
      <c r="F115" s="30"/>
      <c r="G115" s="196"/>
      <c r="H115" s="199"/>
      <c r="I115" s="44"/>
      <c r="J115" s="30"/>
      <c r="K115" s="196"/>
      <c r="L115" s="199"/>
      <c r="M115" s="44"/>
      <c r="N115" s="30"/>
      <c r="O115" s="196"/>
      <c r="P115" s="199"/>
      <c r="Q115" s="44"/>
      <c r="R115" s="30"/>
      <c r="S115" s="196"/>
      <c r="T115" s="199"/>
      <c r="U115" s="44"/>
      <c r="V115" s="30"/>
      <c r="W115" s="196"/>
      <c r="X115" s="199"/>
      <c r="Y115" s="44"/>
      <c r="Z115" s="30"/>
      <c r="AA115" s="196"/>
      <c r="AB115" s="199"/>
      <c r="AC115" s="44"/>
      <c r="AD115" s="30"/>
      <c r="AE115" s="196"/>
      <c r="AF115" s="199"/>
      <c r="AG115" s="44"/>
      <c r="AH115" s="30"/>
      <c r="AI115" s="196"/>
      <c r="AJ115" s="199"/>
      <c r="AK115" s="44"/>
    </row>
    <row r="116" spans="1:37" ht="15.75" thickTop="1">
      <c r="A116" s="12"/>
      <c r="B116" s="213" t="s">
        <v>257</v>
      </c>
      <c r="C116" s="75"/>
      <c r="D116" s="75"/>
      <c r="E116" s="75"/>
      <c r="F116" s="35"/>
      <c r="G116" s="75"/>
      <c r="H116" s="75"/>
      <c r="I116" s="75"/>
      <c r="J116" s="35"/>
      <c r="K116" s="75"/>
      <c r="L116" s="75"/>
      <c r="M116" s="75"/>
      <c r="N116" s="35"/>
      <c r="O116" s="75"/>
      <c r="P116" s="75"/>
      <c r="Q116" s="75"/>
      <c r="R116" s="35"/>
      <c r="S116" s="75"/>
      <c r="T116" s="75"/>
      <c r="U116" s="75"/>
      <c r="V116" s="35"/>
      <c r="W116" s="75"/>
      <c r="X116" s="75"/>
      <c r="Y116" s="75"/>
      <c r="Z116" s="35"/>
      <c r="AA116" s="75"/>
      <c r="AB116" s="75"/>
      <c r="AC116" s="75"/>
      <c r="AD116" s="214"/>
      <c r="AE116" s="215"/>
      <c r="AF116" s="215"/>
      <c r="AG116" s="215"/>
      <c r="AH116" s="214"/>
      <c r="AI116" s="215"/>
      <c r="AJ116" s="215"/>
      <c r="AK116" s="215"/>
    </row>
    <row r="117" spans="1:37">
      <c r="A117" s="12"/>
      <c r="B117" s="213"/>
      <c r="C117" s="35"/>
      <c r="D117" s="35"/>
      <c r="E117" s="35"/>
      <c r="F117" s="35"/>
      <c r="G117" s="35"/>
      <c r="H117" s="35"/>
      <c r="I117" s="35"/>
      <c r="J117" s="35"/>
      <c r="K117" s="35"/>
      <c r="L117" s="35"/>
      <c r="M117" s="35"/>
      <c r="N117" s="35"/>
      <c r="O117" s="35"/>
      <c r="P117" s="35"/>
      <c r="Q117" s="35"/>
      <c r="R117" s="35"/>
      <c r="S117" s="35"/>
      <c r="T117" s="35"/>
      <c r="U117" s="35"/>
      <c r="V117" s="35"/>
      <c r="W117" s="35"/>
      <c r="X117" s="35"/>
      <c r="Y117" s="35"/>
      <c r="Z117" s="35"/>
      <c r="AA117" s="35"/>
      <c r="AB117" s="35"/>
      <c r="AC117" s="35"/>
      <c r="AD117" s="214"/>
      <c r="AE117" s="214"/>
      <c r="AF117" s="214"/>
      <c r="AG117" s="214"/>
      <c r="AH117" s="214"/>
      <c r="AI117" s="214"/>
      <c r="AJ117" s="214"/>
      <c r="AK117" s="214"/>
    </row>
    <row r="118" spans="1:37">
      <c r="A118" s="12"/>
      <c r="B118" s="187" t="s">
        <v>307</v>
      </c>
      <c r="C118" s="187" t="s">
        <v>224</v>
      </c>
      <c r="D118" s="200">
        <v>62928</v>
      </c>
      <c r="E118" s="30"/>
      <c r="F118" s="30"/>
      <c r="G118" s="187" t="s">
        <v>224</v>
      </c>
      <c r="H118" s="200">
        <v>60205</v>
      </c>
      <c r="I118" s="30"/>
      <c r="J118" s="30"/>
      <c r="K118" s="187" t="s">
        <v>224</v>
      </c>
      <c r="L118" s="200">
        <v>22776</v>
      </c>
      <c r="M118" s="30"/>
      <c r="N118" s="30"/>
      <c r="O118" s="187" t="s">
        <v>224</v>
      </c>
      <c r="P118" s="200">
        <v>34536</v>
      </c>
      <c r="Q118" s="30"/>
      <c r="R118" s="30"/>
      <c r="S118" s="187" t="s">
        <v>224</v>
      </c>
      <c r="T118" s="200">
        <v>17287</v>
      </c>
      <c r="U118" s="30"/>
      <c r="V118" s="30"/>
      <c r="W118" s="187" t="s">
        <v>224</v>
      </c>
      <c r="X118" s="200">
        <v>2367</v>
      </c>
      <c r="Y118" s="30"/>
      <c r="Z118" s="30"/>
      <c r="AA118" s="187" t="s">
        <v>224</v>
      </c>
      <c r="AB118" s="200">
        <v>2752</v>
      </c>
      <c r="AC118" s="30"/>
      <c r="AD118" s="30"/>
      <c r="AE118" s="187" t="s">
        <v>224</v>
      </c>
      <c r="AF118" s="200">
        <v>21052</v>
      </c>
      <c r="AG118" s="30"/>
      <c r="AH118" s="30"/>
      <c r="AI118" s="187" t="s">
        <v>224</v>
      </c>
      <c r="AJ118" s="200">
        <v>223903</v>
      </c>
      <c r="AK118" s="30"/>
    </row>
    <row r="119" spans="1:37">
      <c r="A119" s="12"/>
      <c r="B119" s="187"/>
      <c r="C119" s="187"/>
      <c r="D119" s="200"/>
      <c r="E119" s="30"/>
      <c r="F119" s="30"/>
      <c r="G119" s="187"/>
      <c r="H119" s="200"/>
      <c r="I119" s="30"/>
      <c r="J119" s="30"/>
      <c r="K119" s="187"/>
      <c r="L119" s="200"/>
      <c r="M119" s="30"/>
      <c r="N119" s="30"/>
      <c r="O119" s="187"/>
      <c r="P119" s="200"/>
      <c r="Q119" s="30"/>
      <c r="R119" s="30"/>
      <c r="S119" s="187"/>
      <c r="T119" s="200"/>
      <c r="U119" s="30"/>
      <c r="V119" s="30"/>
      <c r="W119" s="187"/>
      <c r="X119" s="200"/>
      <c r="Y119" s="30"/>
      <c r="Z119" s="30"/>
      <c r="AA119" s="187"/>
      <c r="AB119" s="200"/>
      <c r="AC119" s="30"/>
      <c r="AD119" s="30"/>
      <c r="AE119" s="187"/>
      <c r="AF119" s="200"/>
      <c r="AG119" s="30"/>
      <c r="AH119" s="30"/>
      <c r="AI119" s="187"/>
      <c r="AJ119" s="200"/>
      <c r="AK119" s="30"/>
    </row>
    <row r="120" spans="1:37">
      <c r="A120" s="12"/>
      <c r="B120" s="184" t="s">
        <v>447</v>
      </c>
      <c r="C120" s="201" t="s">
        <v>525</v>
      </c>
      <c r="D120" s="201"/>
      <c r="E120" s="184" t="s">
        <v>226</v>
      </c>
      <c r="F120" s="35"/>
      <c r="G120" s="201" t="s">
        <v>526</v>
      </c>
      <c r="H120" s="201"/>
      <c r="I120" s="184" t="s">
        <v>226</v>
      </c>
      <c r="J120" s="35"/>
      <c r="K120" s="201" t="s">
        <v>527</v>
      </c>
      <c r="L120" s="201"/>
      <c r="M120" s="184" t="s">
        <v>226</v>
      </c>
      <c r="N120" s="35"/>
      <c r="O120" s="201" t="s">
        <v>528</v>
      </c>
      <c r="P120" s="201"/>
      <c r="Q120" s="184" t="s">
        <v>226</v>
      </c>
      <c r="R120" s="35"/>
      <c r="S120" s="201" t="s">
        <v>529</v>
      </c>
      <c r="T120" s="201"/>
      <c r="U120" s="184" t="s">
        <v>226</v>
      </c>
      <c r="V120" s="35"/>
      <c r="W120" s="201" t="s">
        <v>530</v>
      </c>
      <c r="X120" s="201"/>
      <c r="Y120" s="184" t="s">
        <v>226</v>
      </c>
      <c r="Z120" s="35"/>
      <c r="AA120" s="201" t="s">
        <v>531</v>
      </c>
      <c r="AB120" s="201"/>
      <c r="AC120" s="184" t="s">
        <v>226</v>
      </c>
      <c r="AD120" s="35"/>
      <c r="AE120" s="201" t="s">
        <v>279</v>
      </c>
      <c r="AF120" s="201"/>
      <c r="AG120" s="35"/>
      <c r="AH120" s="35"/>
      <c r="AI120" s="201" t="s">
        <v>451</v>
      </c>
      <c r="AJ120" s="201"/>
      <c r="AK120" s="184" t="s">
        <v>226</v>
      </c>
    </row>
    <row r="121" spans="1:37">
      <c r="A121" s="12"/>
      <c r="B121" s="184"/>
      <c r="C121" s="201"/>
      <c r="D121" s="201"/>
      <c r="E121" s="184"/>
      <c r="F121" s="35"/>
      <c r="G121" s="201"/>
      <c r="H121" s="201"/>
      <c r="I121" s="184"/>
      <c r="J121" s="35"/>
      <c r="K121" s="201"/>
      <c r="L121" s="201"/>
      <c r="M121" s="184"/>
      <c r="N121" s="35"/>
      <c r="O121" s="201"/>
      <c r="P121" s="201"/>
      <c r="Q121" s="184"/>
      <c r="R121" s="35"/>
      <c r="S121" s="201"/>
      <c r="T121" s="201"/>
      <c r="U121" s="184"/>
      <c r="V121" s="35"/>
      <c r="W121" s="201"/>
      <c r="X121" s="201"/>
      <c r="Y121" s="184"/>
      <c r="Z121" s="35"/>
      <c r="AA121" s="201"/>
      <c r="AB121" s="201"/>
      <c r="AC121" s="184"/>
      <c r="AD121" s="35"/>
      <c r="AE121" s="201"/>
      <c r="AF121" s="201"/>
      <c r="AG121" s="35"/>
      <c r="AH121" s="35"/>
      <c r="AI121" s="201"/>
      <c r="AJ121" s="201"/>
      <c r="AK121" s="184"/>
    </row>
    <row r="122" spans="1:37">
      <c r="A122" s="12"/>
      <c r="B122" s="187" t="s">
        <v>452</v>
      </c>
      <c r="C122" s="200">
        <v>2569</v>
      </c>
      <c r="D122" s="200"/>
      <c r="E122" s="30"/>
      <c r="F122" s="30"/>
      <c r="G122" s="200">
        <v>1135</v>
      </c>
      <c r="H122" s="200"/>
      <c r="I122" s="30"/>
      <c r="J122" s="30"/>
      <c r="K122" s="203">
        <v>523</v>
      </c>
      <c r="L122" s="203"/>
      <c r="M122" s="30"/>
      <c r="N122" s="30"/>
      <c r="O122" s="203">
        <v>197</v>
      </c>
      <c r="P122" s="203"/>
      <c r="Q122" s="30"/>
      <c r="R122" s="30"/>
      <c r="S122" s="200">
        <v>1415</v>
      </c>
      <c r="T122" s="200"/>
      <c r="U122" s="30"/>
      <c r="V122" s="30"/>
      <c r="W122" s="203">
        <v>912</v>
      </c>
      <c r="X122" s="203"/>
      <c r="Y122" s="30"/>
      <c r="Z122" s="30"/>
      <c r="AA122" s="203">
        <v>425</v>
      </c>
      <c r="AB122" s="203"/>
      <c r="AC122" s="30"/>
      <c r="AD122" s="30"/>
      <c r="AE122" s="203" t="s">
        <v>279</v>
      </c>
      <c r="AF122" s="203"/>
      <c r="AG122" s="30"/>
      <c r="AH122" s="30"/>
      <c r="AI122" s="200">
        <v>7176</v>
      </c>
      <c r="AJ122" s="200"/>
      <c r="AK122" s="30"/>
    </row>
    <row r="123" spans="1:37" ht="15.75" thickBot="1">
      <c r="A123" s="12"/>
      <c r="B123" s="187"/>
      <c r="C123" s="202"/>
      <c r="D123" s="202"/>
      <c r="E123" s="81"/>
      <c r="F123" s="30"/>
      <c r="G123" s="202"/>
      <c r="H123" s="202"/>
      <c r="I123" s="81"/>
      <c r="J123" s="30"/>
      <c r="K123" s="204"/>
      <c r="L123" s="204"/>
      <c r="M123" s="81"/>
      <c r="N123" s="30"/>
      <c r="O123" s="204"/>
      <c r="P123" s="204"/>
      <c r="Q123" s="81"/>
      <c r="R123" s="30"/>
      <c r="S123" s="202"/>
      <c r="T123" s="202"/>
      <c r="U123" s="81"/>
      <c r="V123" s="30"/>
      <c r="W123" s="204"/>
      <c r="X123" s="204"/>
      <c r="Y123" s="81"/>
      <c r="Z123" s="30"/>
      <c r="AA123" s="204"/>
      <c r="AB123" s="204"/>
      <c r="AC123" s="81"/>
      <c r="AD123" s="30"/>
      <c r="AE123" s="204"/>
      <c r="AF123" s="204"/>
      <c r="AG123" s="81"/>
      <c r="AH123" s="30"/>
      <c r="AI123" s="202"/>
      <c r="AJ123" s="202"/>
      <c r="AK123" s="81"/>
    </row>
    <row r="124" spans="1:37">
      <c r="A124" s="12"/>
      <c r="B124" s="184" t="s">
        <v>453</v>
      </c>
      <c r="C124" s="205" t="s">
        <v>532</v>
      </c>
      <c r="D124" s="205"/>
      <c r="E124" s="206" t="s">
        <v>226</v>
      </c>
      <c r="F124" s="35"/>
      <c r="G124" s="205" t="s">
        <v>533</v>
      </c>
      <c r="H124" s="205"/>
      <c r="I124" s="206" t="s">
        <v>226</v>
      </c>
      <c r="J124" s="35"/>
      <c r="K124" s="205" t="s">
        <v>534</v>
      </c>
      <c r="L124" s="205"/>
      <c r="M124" s="206" t="s">
        <v>226</v>
      </c>
      <c r="N124" s="35"/>
      <c r="O124" s="205" t="s">
        <v>535</v>
      </c>
      <c r="P124" s="205"/>
      <c r="Q124" s="206" t="s">
        <v>226</v>
      </c>
      <c r="R124" s="35"/>
      <c r="S124" s="205" t="s">
        <v>536</v>
      </c>
      <c r="T124" s="205"/>
      <c r="U124" s="206" t="s">
        <v>226</v>
      </c>
      <c r="V124" s="35"/>
      <c r="W124" s="205" t="s">
        <v>537</v>
      </c>
      <c r="X124" s="205"/>
      <c r="Y124" s="206" t="s">
        <v>226</v>
      </c>
      <c r="Z124" s="35"/>
      <c r="AA124" s="205" t="s">
        <v>538</v>
      </c>
      <c r="AB124" s="205"/>
      <c r="AC124" s="206" t="s">
        <v>226</v>
      </c>
      <c r="AD124" s="35"/>
      <c r="AE124" s="205" t="s">
        <v>279</v>
      </c>
      <c r="AF124" s="205"/>
      <c r="AG124" s="90"/>
      <c r="AH124" s="35"/>
      <c r="AI124" s="205" t="s">
        <v>457</v>
      </c>
      <c r="AJ124" s="205"/>
      <c r="AK124" s="206" t="s">
        <v>226</v>
      </c>
    </row>
    <row r="125" spans="1:37">
      <c r="A125" s="12"/>
      <c r="B125" s="184"/>
      <c r="C125" s="201"/>
      <c r="D125" s="201"/>
      <c r="E125" s="184"/>
      <c r="F125" s="35"/>
      <c r="G125" s="201"/>
      <c r="H125" s="201"/>
      <c r="I125" s="184"/>
      <c r="J125" s="35"/>
      <c r="K125" s="201"/>
      <c r="L125" s="201"/>
      <c r="M125" s="184"/>
      <c r="N125" s="35"/>
      <c r="O125" s="201"/>
      <c r="P125" s="201"/>
      <c r="Q125" s="184"/>
      <c r="R125" s="35"/>
      <c r="S125" s="201"/>
      <c r="T125" s="201"/>
      <c r="U125" s="184"/>
      <c r="V125" s="35"/>
      <c r="W125" s="201"/>
      <c r="X125" s="201"/>
      <c r="Y125" s="184"/>
      <c r="Z125" s="35"/>
      <c r="AA125" s="201"/>
      <c r="AB125" s="201"/>
      <c r="AC125" s="184"/>
      <c r="AD125" s="35"/>
      <c r="AE125" s="201"/>
      <c r="AF125" s="201"/>
      <c r="AG125" s="35"/>
      <c r="AH125" s="35"/>
      <c r="AI125" s="201"/>
      <c r="AJ125" s="201"/>
      <c r="AK125" s="184"/>
    </row>
    <row r="126" spans="1:37">
      <c r="A126" s="12"/>
      <c r="B126" s="187" t="s">
        <v>491</v>
      </c>
      <c r="C126" s="200">
        <v>2525</v>
      </c>
      <c r="D126" s="200"/>
      <c r="E126" s="30"/>
      <c r="F126" s="30"/>
      <c r="G126" s="200">
        <v>11679</v>
      </c>
      <c r="H126" s="200"/>
      <c r="I126" s="30"/>
      <c r="J126" s="30"/>
      <c r="K126" s="200">
        <v>6807</v>
      </c>
      <c r="L126" s="200"/>
      <c r="M126" s="30"/>
      <c r="N126" s="30"/>
      <c r="O126" s="200">
        <v>5466</v>
      </c>
      <c r="P126" s="200"/>
      <c r="Q126" s="30"/>
      <c r="R126" s="30"/>
      <c r="S126" s="203">
        <v>352</v>
      </c>
      <c r="T126" s="203"/>
      <c r="U126" s="30"/>
      <c r="V126" s="30"/>
      <c r="W126" s="203">
        <v>201</v>
      </c>
      <c r="X126" s="203"/>
      <c r="Y126" s="30"/>
      <c r="Z126" s="30"/>
      <c r="AA126" s="203">
        <v>998</v>
      </c>
      <c r="AB126" s="203"/>
      <c r="AC126" s="30"/>
      <c r="AD126" s="30"/>
      <c r="AE126" s="203">
        <v>813</v>
      </c>
      <c r="AF126" s="203"/>
      <c r="AG126" s="30"/>
      <c r="AH126" s="30"/>
      <c r="AI126" s="200">
        <v>28841</v>
      </c>
      <c r="AJ126" s="200"/>
      <c r="AK126" s="30"/>
    </row>
    <row r="127" spans="1:37" ht="15.75" thickBot="1">
      <c r="A127" s="12"/>
      <c r="B127" s="187"/>
      <c r="C127" s="202"/>
      <c r="D127" s="202"/>
      <c r="E127" s="81"/>
      <c r="F127" s="30"/>
      <c r="G127" s="202"/>
      <c r="H127" s="202"/>
      <c r="I127" s="81"/>
      <c r="J127" s="30"/>
      <c r="K127" s="202"/>
      <c r="L127" s="202"/>
      <c r="M127" s="81"/>
      <c r="N127" s="30"/>
      <c r="O127" s="202"/>
      <c r="P127" s="202"/>
      <c r="Q127" s="81"/>
      <c r="R127" s="30"/>
      <c r="S127" s="204"/>
      <c r="T127" s="204"/>
      <c r="U127" s="81"/>
      <c r="V127" s="30"/>
      <c r="W127" s="204"/>
      <c r="X127" s="204"/>
      <c r="Y127" s="81"/>
      <c r="Z127" s="30"/>
      <c r="AA127" s="204"/>
      <c r="AB127" s="204"/>
      <c r="AC127" s="81"/>
      <c r="AD127" s="30"/>
      <c r="AE127" s="204"/>
      <c r="AF127" s="204"/>
      <c r="AG127" s="81"/>
      <c r="AH127" s="30"/>
      <c r="AI127" s="202"/>
      <c r="AJ127" s="202"/>
      <c r="AK127" s="81"/>
    </row>
    <row r="128" spans="1:37">
      <c r="A128" s="12"/>
      <c r="B128" s="184" t="s">
        <v>295</v>
      </c>
      <c r="C128" s="206" t="s">
        <v>224</v>
      </c>
      <c r="D128" s="210">
        <v>58696</v>
      </c>
      <c r="E128" s="90"/>
      <c r="F128" s="35"/>
      <c r="G128" s="206" t="s">
        <v>224</v>
      </c>
      <c r="H128" s="210">
        <v>57557</v>
      </c>
      <c r="I128" s="90"/>
      <c r="J128" s="35"/>
      <c r="K128" s="206" t="s">
        <v>224</v>
      </c>
      <c r="L128" s="210">
        <v>25736</v>
      </c>
      <c r="M128" s="90"/>
      <c r="N128" s="35"/>
      <c r="O128" s="206" t="s">
        <v>224</v>
      </c>
      <c r="P128" s="210">
        <v>32684</v>
      </c>
      <c r="Q128" s="90"/>
      <c r="R128" s="35"/>
      <c r="S128" s="206" t="s">
        <v>224</v>
      </c>
      <c r="T128" s="210">
        <v>14471</v>
      </c>
      <c r="U128" s="90"/>
      <c r="V128" s="35"/>
      <c r="W128" s="206" t="s">
        <v>224</v>
      </c>
      <c r="X128" s="210">
        <v>2497</v>
      </c>
      <c r="Y128" s="90"/>
      <c r="Z128" s="35"/>
      <c r="AA128" s="206" t="s">
        <v>224</v>
      </c>
      <c r="AB128" s="210">
        <v>2925</v>
      </c>
      <c r="AC128" s="90"/>
      <c r="AD128" s="35"/>
      <c r="AE128" s="206" t="s">
        <v>224</v>
      </c>
      <c r="AF128" s="210">
        <v>21865</v>
      </c>
      <c r="AG128" s="90"/>
      <c r="AH128" s="35"/>
      <c r="AI128" s="206" t="s">
        <v>224</v>
      </c>
      <c r="AJ128" s="210">
        <v>216431</v>
      </c>
      <c r="AK128" s="90"/>
    </row>
    <row r="129" spans="1:37" ht="15.75" thickBot="1">
      <c r="A129" s="12"/>
      <c r="B129" s="184"/>
      <c r="C129" s="208"/>
      <c r="D129" s="211"/>
      <c r="E129" s="91"/>
      <c r="F129" s="35"/>
      <c r="G129" s="208"/>
      <c r="H129" s="211"/>
      <c r="I129" s="91"/>
      <c r="J129" s="35"/>
      <c r="K129" s="208"/>
      <c r="L129" s="211"/>
      <c r="M129" s="91"/>
      <c r="N129" s="35"/>
      <c r="O129" s="208"/>
      <c r="P129" s="211"/>
      <c r="Q129" s="91"/>
      <c r="R129" s="35"/>
      <c r="S129" s="208"/>
      <c r="T129" s="211"/>
      <c r="U129" s="91"/>
      <c r="V129" s="35"/>
      <c r="W129" s="208"/>
      <c r="X129" s="211"/>
      <c r="Y129" s="91"/>
      <c r="Z129" s="35"/>
      <c r="AA129" s="208"/>
      <c r="AB129" s="211"/>
      <c r="AC129" s="91"/>
      <c r="AD129" s="35"/>
      <c r="AE129" s="208"/>
      <c r="AF129" s="211"/>
      <c r="AG129" s="91"/>
      <c r="AH129" s="35"/>
      <c r="AI129" s="208"/>
      <c r="AJ129" s="211"/>
      <c r="AK129" s="91"/>
    </row>
    <row r="130" spans="1:37" ht="15.75" thickTop="1">
      <c r="A130" s="12"/>
      <c r="B130" s="116"/>
      <c r="C130" s="116"/>
      <c r="D130" s="116"/>
      <c r="E130" s="116"/>
      <c r="F130" s="116"/>
      <c r="G130" s="116"/>
      <c r="H130" s="116"/>
      <c r="I130" s="116"/>
      <c r="J130" s="116"/>
      <c r="K130" s="116"/>
      <c r="L130" s="116"/>
      <c r="M130" s="116"/>
      <c r="N130" s="116"/>
      <c r="O130" s="116"/>
      <c r="P130" s="116"/>
      <c r="Q130" s="116"/>
      <c r="R130" s="116"/>
      <c r="S130" s="116"/>
      <c r="T130" s="116"/>
      <c r="U130" s="116"/>
      <c r="V130" s="116"/>
      <c r="W130" s="116"/>
      <c r="X130" s="116"/>
      <c r="Y130" s="116"/>
      <c r="Z130" s="116"/>
      <c r="AA130" s="116"/>
      <c r="AB130" s="116"/>
      <c r="AC130" s="116"/>
      <c r="AD130" s="116"/>
      <c r="AE130" s="116"/>
      <c r="AF130" s="116"/>
      <c r="AG130" s="116"/>
      <c r="AH130" s="116"/>
      <c r="AI130" s="116"/>
      <c r="AJ130" s="116"/>
      <c r="AK130" s="116"/>
    </row>
    <row r="131" spans="1:37">
      <c r="A131" s="12"/>
      <c r="B131" s="14"/>
      <c r="C131" s="14"/>
    </row>
    <row r="132" spans="1:37" ht="157.5">
      <c r="A132" s="12"/>
      <c r="B132" s="110">
        <v>-1</v>
      </c>
      <c r="C132" s="111" t="s">
        <v>539</v>
      </c>
    </row>
    <row r="133" spans="1:37">
      <c r="A133" s="12"/>
      <c r="B133" s="35" t="s">
        <v>540</v>
      </c>
      <c r="C133" s="35"/>
      <c r="D133" s="35"/>
      <c r="E133" s="35"/>
      <c r="F133" s="35"/>
      <c r="G133" s="35"/>
      <c r="H133" s="35"/>
      <c r="I133" s="35"/>
      <c r="J133" s="35"/>
      <c r="K133" s="35"/>
      <c r="L133" s="35"/>
      <c r="M133" s="35"/>
      <c r="N133" s="35"/>
      <c r="O133" s="35"/>
      <c r="P133" s="35"/>
      <c r="Q133" s="35"/>
      <c r="R133" s="35"/>
      <c r="S133" s="35"/>
      <c r="T133" s="35"/>
      <c r="U133" s="35"/>
      <c r="V133" s="35"/>
      <c r="W133" s="35"/>
      <c r="X133" s="35"/>
      <c r="Y133" s="35"/>
      <c r="Z133" s="35"/>
      <c r="AA133" s="35"/>
      <c r="AB133" s="35"/>
      <c r="AC133" s="35"/>
      <c r="AD133" s="35"/>
      <c r="AE133" s="35"/>
      <c r="AF133" s="35"/>
      <c r="AG133" s="35"/>
      <c r="AH133" s="35"/>
      <c r="AI133" s="35"/>
      <c r="AJ133" s="35"/>
      <c r="AK133" s="35"/>
    </row>
    <row r="134" spans="1:37">
      <c r="A134" s="12"/>
      <c r="B134" s="22"/>
      <c r="C134" s="22"/>
      <c r="D134" s="22"/>
      <c r="E134" s="22"/>
      <c r="F134" s="22"/>
      <c r="G134" s="22"/>
      <c r="H134" s="22"/>
      <c r="I134" s="22"/>
      <c r="J134" s="22"/>
      <c r="K134" s="22"/>
      <c r="L134" s="22"/>
      <c r="M134" s="22"/>
      <c r="N134" s="22"/>
      <c r="O134" s="22"/>
      <c r="P134" s="22"/>
      <c r="Q134" s="22"/>
      <c r="R134" s="22"/>
      <c r="S134" s="22"/>
      <c r="T134" s="22"/>
      <c r="U134" s="22"/>
      <c r="V134" s="22"/>
      <c r="W134" s="22"/>
      <c r="X134" s="22"/>
      <c r="Y134" s="22"/>
      <c r="Z134" s="22"/>
      <c r="AA134" s="22"/>
      <c r="AB134" s="22"/>
      <c r="AC134" s="22"/>
      <c r="AD134" s="22"/>
      <c r="AE134" s="22"/>
      <c r="AF134" s="22"/>
      <c r="AG134" s="22"/>
      <c r="AH134" s="22"/>
      <c r="AI134" s="22"/>
      <c r="AJ134" s="22"/>
      <c r="AK134" s="22"/>
    </row>
    <row r="135" spans="1:37">
      <c r="A135" s="12"/>
      <c r="B135" s="14"/>
      <c r="C135" s="14"/>
      <c r="D135" s="14"/>
      <c r="E135" s="14"/>
      <c r="F135" s="14"/>
      <c r="G135" s="14"/>
      <c r="H135" s="14"/>
      <c r="I135" s="14"/>
      <c r="J135" s="14"/>
      <c r="K135" s="14"/>
      <c r="L135" s="14"/>
      <c r="M135" s="14"/>
      <c r="N135" s="14"/>
      <c r="O135" s="14"/>
      <c r="P135" s="14"/>
      <c r="Q135" s="14"/>
      <c r="R135" s="14"/>
      <c r="S135" s="14"/>
      <c r="T135" s="14"/>
      <c r="U135" s="14"/>
      <c r="V135" s="14"/>
      <c r="W135" s="14"/>
      <c r="X135" s="14"/>
      <c r="Y135" s="14"/>
      <c r="Z135" s="14"/>
      <c r="AA135" s="14"/>
      <c r="AB135" s="14"/>
      <c r="AC135" s="14"/>
      <c r="AD135" s="14"/>
      <c r="AE135" s="14"/>
      <c r="AF135" s="14"/>
      <c r="AG135" s="14"/>
      <c r="AH135" s="14"/>
      <c r="AI135" s="14"/>
      <c r="AJ135" s="14"/>
      <c r="AK135" s="14"/>
    </row>
    <row r="136" spans="1:37">
      <c r="A136" s="12"/>
      <c r="B136" s="35"/>
      <c r="C136" s="182" t="s">
        <v>470</v>
      </c>
      <c r="D136" s="182"/>
      <c r="E136" s="182"/>
      <c r="F136" s="35"/>
      <c r="G136" s="182" t="s">
        <v>463</v>
      </c>
      <c r="H136" s="182"/>
      <c r="I136" s="182"/>
      <c r="J136" s="35"/>
      <c r="K136" s="182" t="s">
        <v>470</v>
      </c>
      <c r="L136" s="182"/>
      <c r="M136" s="182"/>
      <c r="N136" s="35"/>
      <c r="O136" s="182" t="s">
        <v>470</v>
      </c>
      <c r="P136" s="182"/>
      <c r="Q136" s="182"/>
      <c r="R136" s="35"/>
      <c r="S136" s="182" t="s">
        <v>470</v>
      </c>
      <c r="T136" s="182"/>
      <c r="U136" s="182"/>
      <c r="V136" s="35"/>
      <c r="W136" s="182" t="s">
        <v>429</v>
      </c>
      <c r="X136" s="182"/>
      <c r="Y136" s="182"/>
      <c r="Z136" s="35"/>
      <c r="AA136" s="182" t="s">
        <v>472</v>
      </c>
      <c r="AB136" s="182"/>
      <c r="AC136" s="182"/>
      <c r="AD136" s="35"/>
      <c r="AE136" s="182" t="s">
        <v>476</v>
      </c>
      <c r="AF136" s="182"/>
      <c r="AG136" s="182"/>
      <c r="AH136" s="35"/>
      <c r="AI136" s="182" t="s">
        <v>132</v>
      </c>
      <c r="AJ136" s="182"/>
      <c r="AK136" s="182"/>
    </row>
    <row r="137" spans="1:37">
      <c r="A137" s="12"/>
      <c r="B137" s="35"/>
      <c r="C137" s="182" t="s">
        <v>461</v>
      </c>
      <c r="D137" s="182"/>
      <c r="E137" s="182"/>
      <c r="F137" s="35"/>
      <c r="G137" s="182" t="s">
        <v>464</v>
      </c>
      <c r="H137" s="182"/>
      <c r="I137" s="182"/>
      <c r="J137" s="35"/>
      <c r="K137" s="182" t="s">
        <v>467</v>
      </c>
      <c r="L137" s="182"/>
      <c r="M137" s="182"/>
      <c r="N137" s="35"/>
      <c r="O137" s="182" t="s">
        <v>469</v>
      </c>
      <c r="P137" s="182"/>
      <c r="Q137" s="182"/>
      <c r="R137" s="35"/>
      <c r="S137" s="182" t="s">
        <v>471</v>
      </c>
      <c r="T137" s="182"/>
      <c r="U137" s="182"/>
      <c r="V137" s="35"/>
      <c r="W137" s="182"/>
      <c r="X137" s="182"/>
      <c r="Y137" s="182"/>
      <c r="Z137" s="35"/>
      <c r="AA137" s="182" t="s">
        <v>473</v>
      </c>
      <c r="AB137" s="182"/>
      <c r="AC137" s="182"/>
      <c r="AD137" s="35"/>
      <c r="AE137" s="182">
        <v>-1</v>
      </c>
      <c r="AF137" s="182"/>
      <c r="AG137" s="182"/>
      <c r="AH137" s="35"/>
      <c r="AI137" s="182"/>
      <c r="AJ137" s="182"/>
      <c r="AK137" s="182"/>
    </row>
    <row r="138" spans="1:37">
      <c r="A138" s="12"/>
      <c r="B138" s="35"/>
      <c r="C138" s="182" t="s">
        <v>462</v>
      </c>
      <c r="D138" s="182"/>
      <c r="E138" s="182"/>
      <c r="F138" s="35"/>
      <c r="G138" s="182" t="s">
        <v>465</v>
      </c>
      <c r="H138" s="182"/>
      <c r="I138" s="182"/>
      <c r="J138" s="35"/>
      <c r="K138" s="182" t="s">
        <v>468</v>
      </c>
      <c r="L138" s="182"/>
      <c r="M138" s="182"/>
      <c r="N138" s="35"/>
      <c r="O138" s="182" t="s">
        <v>462</v>
      </c>
      <c r="P138" s="182"/>
      <c r="Q138" s="182"/>
      <c r="R138" s="35"/>
      <c r="S138" s="47"/>
      <c r="T138" s="47"/>
      <c r="U138" s="47"/>
      <c r="V138" s="35"/>
      <c r="W138" s="182"/>
      <c r="X138" s="182"/>
      <c r="Y138" s="182"/>
      <c r="Z138" s="35"/>
      <c r="AA138" s="182" t="s">
        <v>474</v>
      </c>
      <c r="AB138" s="182"/>
      <c r="AC138" s="182"/>
      <c r="AD138" s="35"/>
      <c r="AE138" s="47"/>
      <c r="AF138" s="47"/>
      <c r="AG138" s="47"/>
      <c r="AH138" s="35"/>
      <c r="AI138" s="182"/>
      <c r="AJ138" s="182"/>
      <c r="AK138" s="182"/>
    </row>
    <row r="139" spans="1:37" ht="15.75" thickBot="1">
      <c r="A139" s="12"/>
      <c r="B139" s="35"/>
      <c r="C139" s="122"/>
      <c r="D139" s="122"/>
      <c r="E139" s="122"/>
      <c r="F139" s="35"/>
      <c r="G139" s="183" t="s">
        <v>466</v>
      </c>
      <c r="H139" s="183"/>
      <c r="I139" s="183"/>
      <c r="J139" s="35"/>
      <c r="K139" s="122"/>
      <c r="L139" s="122"/>
      <c r="M139" s="122"/>
      <c r="N139" s="35"/>
      <c r="O139" s="122"/>
      <c r="P139" s="122"/>
      <c r="Q139" s="122"/>
      <c r="R139" s="35"/>
      <c r="S139" s="122"/>
      <c r="T139" s="122"/>
      <c r="U139" s="122"/>
      <c r="V139" s="35"/>
      <c r="W139" s="183"/>
      <c r="X139" s="183"/>
      <c r="Y139" s="183"/>
      <c r="Z139" s="35"/>
      <c r="AA139" s="183" t="s">
        <v>475</v>
      </c>
      <c r="AB139" s="183"/>
      <c r="AC139" s="183"/>
      <c r="AD139" s="35"/>
      <c r="AE139" s="122"/>
      <c r="AF139" s="122"/>
      <c r="AG139" s="122"/>
      <c r="AH139" s="35"/>
      <c r="AI139" s="183"/>
      <c r="AJ139" s="183"/>
      <c r="AK139" s="183"/>
    </row>
    <row r="140" spans="1:37">
      <c r="A140" s="12"/>
      <c r="B140" s="179"/>
      <c r="C140" s="182" t="s">
        <v>212</v>
      </c>
      <c r="D140" s="182"/>
      <c r="E140" s="182"/>
      <c r="F140" s="182"/>
      <c r="G140" s="182"/>
      <c r="H140" s="182"/>
      <c r="I140" s="182"/>
      <c r="J140" s="182"/>
      <c r="K140" s="182"/>
      <c r="L140" s="182"/>
      <c r="M140" s="182"/>
      <c r="N140" s="182"/>
      <c r="O140" s="182"/>
      <c r="P140" s="182"/>
      <c r="Q140" s="182"/>
      <c r="R140" s="182"/>
      <c r="S140" s="182"/>
      <c r="T140" s="182"/>
      <c r="U140" s="182"/>
      <c r="V140" s="182"/>
      <c r="W140" s="182"/>
      <c r="X140" s="182"/>
      <c r="Y140" s="182"/>
      <c r="Z140" s="182"/>
      <c r="AA140" s="182"/>
      <c r="AB140" s="182"/>
      <c r="AC140" s="182"/>
      <c r="AD140" s="182"/>
      <c r="AE140" s="182"/>
      <c r="AF140" s="182"/>
      <c r="AG140" s="182"/>
      <c r="AH140" s="182"/>
      <c r="AI140" s="182"/>
      <c r="AJ140" s="182"/>
      <c r="AK140" s="182"/>
    </row>
    <row r="141" spans="1:37">
      <c r="A141" s="12"/>
      <c r="B141" s="216" t="s">
        <v>541</v>
      </c>
      <c r="C141" s="216"/>
      <c r="D141" s="216"/>
      <c r="E141" s="216"/>
      <c r="F141" s="216"/>
      <c r="G141" s="216"/>
      <c r="H141" s="216"/>
      <c r="I141" s="216"/>
      <c r="J141" s="15"/>
      <c r="K141" s="35"/>
      <c r="L141" s="35"/>
      <c r="M141" s="35"/>
      <c r="N141" s="15"/>
      <c r="O141" s="35"/>
      <c r="P141" s="35"/>
      <c r="Q141" s="35"/>
      <c r="R141" s="15"/>
      <c r="S141" s="35"/>
      <c r="T141" s="35"/>
      <c r="U141" s="35"/>
      <c r="V141" s="15"/>
      <c r="W141" s="35"/>
      <c r="X141" s="35"/>
      <c r="Y141" s="35"/>
      <c r="Z141" s="15"/>
      <c r="AA141" s="35"/>
      <c r="AB141" s="35"/>
      <c r="AC141" s="35"/>
      <c r="AD141" s="15"/>
      <c r="AE141" s="35"/>
      <c r="AF141" s="35"/>
      <c r="AG141" s="35"/>
      <c r="AH141" s="15"/>
      <c r="AI141" s="35"/>
      <c r="AJ141" s="35"/>
      <c r="AK141" s="35"/>
    </row>
    <row r="142" spans="1:37">
      <c r="A142" s="12"/>
      <c r="B142" s="217" t="s">
        <v>542</v>
      </c>
      <c r="C142" s="185" t="s">
        <v>224</v>
      </c>
      <c r="D142" s="186">
        <v>33388</v>
      </c>
      <c r="E142" s="35"/>
      <c r="F142" s="35"/>
      <c r="G142" s="185" t="s">
        <v>224</v>
      </c>
      <c r="H142" s="186">
        <v>36603</v>
      </c>
      <c r="I142" s="35"/>
      <c r="J142" s="35"/>
      <c r="K142" s="185" t="s">
        <v>224</v>
      </c>
      <c r="L142" s="186">
        <v>22234</v>
      </c>
      <c r="M142" s="35"/>
      <c r="N142" s="35"/>
      <c r="O142" s="185" t="s">
        <v>224</v>
      </c>
      <c r="P142" s="186">
        <v>11450</v>
      </c>
      <c r="Q142" s="35"/>
      <c r="R142" s="35"/>
      <c r="S142" s="185" t="s">
        <v>224</v>
      </c>
      <c r="T142" s="186">
        <v>7163</v>
      </c>
      <c r="U142" s="35"/>
      <c r="V142" s="35"/>
      <c r="W142" s="185" t="s">
        <v>224</v>
      </c>
      <c r="X142" s="186">
        <v>3285</v>
      </c>
      <c r="Y142" s="35"/>
      <c r="Z142" s="35"/>
      <c r="AA142" s="185" t="s">
        <v>224</v>
      </c>
      <c r="AB142" s="186">
        <v>1851</v>
      </c>
      <c r="AC142" s="35"/>
      <c r="AD142" s="35"/>
      <c r="AE142" s="185" t="s">
        <v>224</v>
      </c>
      <c r="AF142" s="186">
        <v>11486</v>
      </c>
      <c r="AG142" s="35"/>
      <c r="AH142" s="35"/>
      <c r="AI142" s="185" t="s">
        <v>224</v>
      </c>
      <c r="AJ142" s="186">
        <v>127460</v>
      </c>
      <c r="AK142" s="35"/>
    </row>
    <row r="143" spans="1:37">
      <c r="A143" s="12"/>
      <c r="B143" s="217"/>
      <c r="C143" s="185"/>
      <c r="D143" s="186"/>
      <c r="E143" s="35"/>
      <c r="F143" s="35"/>
      <c r="G143" s="185"/>
      <c r="H143" s="186"/>
      <c r="I143" s="35"/>
      <c r="J143" s="35"/>
      <c r="K143" s="185"/>
      <c r="L143" s="186"/>
      <c r="M143" s="35"/>
      <c r="N143" s="35"/>
      <c r="O143" s="185"/>
      <c r="P143" s="186"/>
      <c r="Q143" s="35"/>
      <c r="R143" s="35"/>
      <c r="S143" s="185"/>
      <c r="T143" s="186"/>
      <c r="U143" s="35"/>
      <c r="V143" s="35"/>
      <c r="W143" s="185"/>
      <c r="X143" s="186"/>
      <c r="Y143" s="35"/>
      <c r="Z143" s="35"/>
      <c r="AA143" s="185"/>
      <c r="AB143" s="186"/>
      <c r="AC143" s="35"/>
      <c r="AD143" s="35"/>
      <c r="AE143" s="185"/>
      <c r="AF143" s="186"/>
      <c r="AG143" s="35"/>
      <c r="AH143" s="35"/>
      <c r="AI143" s="185"/>
      <c r="AJ143" s="186"/>
      <c r="AK143" s="35"/>
    </row>
    <row r="144" spans="1:37">
      <c r="A144" s="12"/>
      <c r="B144" s="218" t="s">
        <v>543</v>
      </c>
      <c r="C144" s="197">
        <v>16454</v>
      </c>
      <c r="D144" s="197"/>
      <c r="E144" s="30"/>
      <c r="F144" s="30"/>
      <c r="G144" s="197">
        <v>12481</v>
      </c>
      <c r="H144" s="197"/>
      <c r="I144" s="30"/>
      <c r="J144" s="30"/>
      <c r="K144" s="197">
        <v>9807</v>
      </c>
      <c r="L144" s="197"/>
      <c r="M144" s="30"/>
      <c r="N144" s="30"/>
      <c r="O144" s="197">
        <v>21294</v>
      </c>
      <c r="P144" s="197"/>
      <c r="Q144" s="30"/>
      <c r="R144" s="30"/>
      <c r="S144" s="197">
        <v>4168</v>
      </c>
      <c r="T144" s="197"/>
      <c r="U144" s="30"/>
      <c r="V144" s="30"/>
      <c r="W144" s="188">
        <v>21</v>
      </c>
      <c r="X144" s="188"/>
      <c r="Y144" s="30"/>
      <c r="Z144" s="30"/>
      <c r="AA144" s="188" t="s">
        <v>279</v>
      </c>
      <c r="AB144" s="188"/>
      <c r="AC144" s="30"/>
      <c r="AD144" s="30"/>
      <c r="AE144" s="188" t="s">
        <v>544</v>
      </c>
      <c r="AF144" s="188"/>
      <c r="AG144" s="30"/>
      <c r="AH144" s="30"/>
      <c r="AI144" s="197">
        <v>64225</v>
      </c>
      <c r="AJ144" s="197"/>
      <c r="AK144" s="30"/>
    </row>
    <row r="145" spans="1:37" ht="15.75" thickBot="1">
      <c r="A145" s="12"/>
      <c r="B145" s="218"/>
      <c r="C145" s="219"/>
      <c r="D145" s="219"/>
      <c r="E145" s="81"/>
      <c r="F145" s="30"/>
      <c r="G145" s="219"/>
      <c r="H145" s="219"/>
      <c r="I145" s="81"/>
      <c r="J145" s="30"/>
      <c r="K145" s="219"/>
      <c r="L145" s="219"/>
      <c r="M145" s="81"/>
      <c r="N145" s="30"/>
      <c r="O145" s="219"/>
      <c r="P145" s="219"/>
      <c r="Q145" s="81"/>
      <c r="R145" s="30"/>
      <c r="S145" s="219"/>
      <c r="T145" s="219"/>
      <c r="U145" s="81"/>
      <c r="V145" s="30"/>
      <c r="W145" s="220"/>
      <c r="X145" s="220"/>
      <c r="Y145" s="81"/>
      <c r="Z145" s="30"/>
      <c r="AA145" s="220"/>
      <c r="AB145" s="220"/>
      <c r="AC145" s="81"/>
      <c r="AD145" s="30"/>
      <c r="AE145" s="220"/>
      <c r="AF145" s="220"/>
      <c r="AG145" s="81"/>
      <c r="AH145" s="30"/>
      <c r="AI145" s="219"/>
      <c r="AJ145" s="219"/>
      <c r="AK145" s="81"/>
    </row>
    <row r="146" spans="1:37">
      <c r="A146" s="12"/>
      <c r="B146" s="35"/>
      <c r="C146" s="221" t="s">
        <v>224</v>
      </c>
      <c r="D146" s="223">
        <v>49842</v>
      </c>
      <c r="E146" s="90"/>
      <c r="F146" s="35"/>
      <c r="G146" s="221" t="s">
        <v>224</v>
      </c>
      <c r="H146" s="223">
        <v>49084</v>
      </c>
      <c r="I146" s="90"/>
      <c r="J146" s="35"/>
      <c r="K146" s="221" t="s">
        <v>224</v>
      </c>
      <c r="L146" s="223">
        <v>32041</v>
      </c>
      <c r="M146" s="90"/>
      <c r="N146" s="35"/>
      <c r="O146" s="221" t="s">
        <v>224</v>
      </c>
      <c r="P146" s="223">
        <v>32744</v>
      </c>
      <c r="Q146" s="90"/>
      <c r="R146" s="35"/>
      <c r="S146" s="221" t="s">
        <v>224</v>
      </c>
      <c r="T146" s="223">
        <v>11331</v>
      </c>
      <c r="U146" s="90"/>
      <c r="V146" s="35"/>
      <c r="W146" s="221" t="s">
        <v>224</v>
      </c>
      <c r="X146" s="223">
        <v>3306</v>
      </c>
      <c r="Y146" s="90"/>
      <c r="Z146" s="35"/>
      <c r="AA146" s="221" t="s">
        <v>224</v>
      </c>
      <c r="AB146" s="223">
        <v>1851</v>
      </c>
      <c r="AC146" s="90"/>
      <c r="AD146" s="35"/>
      <c r="AE146" s="221" t="s">
        <v>224</v>
      </c>
      <c r="AF146" s="223">
        <v>11486</v>
      </c>
      <c r="AG146" s="90"/>
      <c r="AH146" s="35"/>
      <c r="AI146" s="221" t="s">
        <v>224</v>
      </c>
      <c r="AJ146" s="223">
        <v>191685</v>
      </c>
      <c r="AK146" s="90"/>
    </row>
    <row r="147" spans="1:37" ht="15.75" thickBot="1">
      <c r="A147" s="12"/>
      <c r="B147" s="35"/>
      <c r="C147" s="222"/>
      <c r="D147" s="224"/>
      <c r="E147" s="91"/>
      <c r="F147" s="35"/>
      <c r="G147" s="222"/>
      <c r="H147" s="224"/>
      <c r="I147" s="91"/>
      <c r="J147" s="35"/>
      <c r="K147" s="222"/>
      <c r="L147" s="224"/>
      <c r="M147" s="91"/>
      <c r="N147" s="35"/>
      <c r="O147" s="222"/>
      <c r="P147" s="224"/>
      <c r="Q147" s="91"/>
      <c r="R147" s="35"/>
      <c r="S147" s="222"/>
      <c r="T147" s="224"/>
      <c r="U147" s="91"/>
      <c r="V147" s="35"/>
      <c r="W147" s="222"/>
      <c r="X147" s="224"/>
      <c r="Y147" s="91"/>
      <c r="Z147" s="35"/>
      <c r="AA147" s="222"/>
      <c r="AB147" s="224"/>
      <c r="AC147" s="91"/>
      <c r="AD147" s="35"/>
      <c r="AE147" s="222"/>
      <c r="AF147" s="224"/>
      <c r="AG147" s="91"/>
      <c r="AH147" s="35"/>
      <c r="AI147" s="222"/>
      <c r="AJ147" s="224"/>
      <c r="AK147" s="91"/>
    </row>
    <row r="148" spans="1:37" ht="15.75" thickTop="1">
      <c r="A148" s="12"/>
      <c r="B148" s="19"/>
      <c r="C148" s="92"/>
      <c r="D148" s="92"/>
      <c r="E148" s="92"/>
      <c r="F148" s="19"/>
      <c r="G148" s="92"/>
      <c r="H148" s="92"/>
      <c r="I148" s="92"/>
      <c r="J148" s="19"/>
      <c r="K148" s="92"/>
      <c r="L148" s="92"/>
      <c r="M148" s="92"/>
      <c r="N148" s="19"/>
      <c r="O148" s="92"/>
      <c r="P148" s="92"/>
      <c r="Q148" s="92"/>
      <c r="R148" s="19"/>
      <c r="S148" s="92"/>
      <c r="T148" s="92"/>
      <c r="U148" s="92"/>
      <c r="V148" s="19"/>
      <c r="W148" s="92"/>
      <c r="X148" s="92"/>
      <c r="Y148" s="92"/>
      <c r="Z148" s="19"/>
      <c r="AA148" s="92"/>
      <c r="AB148" s="92"/>
      <c r="AC148" s="92"/>
      <c r="AD148" s="19"/>
      <c r="AE148" s="92"/>
      <c r="AF148" s="92"/>
      <c r="AG148" s="92"/>
      <c r="AH148" s="19"/>
      <c r="AI148" s="92"/>
      <c r="AJ148" s="92"/>
      <c r="AK148" s="92"/>
    </row>
    <row r="149" spans="1:37">
      <c r="A149" s="12"/>
      <c r="B149" s="216" t="s">
        <v>545</v>
      </c>
      <c r="C149" s="216"/>
      <c r="D149" s="216"/>
      <c r="E149" s="216"/>
      <c r="F149" s="216"/>
      <c r="G149" s="216"/>
      <c r="H149" s="216"/>
      <c r="I149" s="216"/>
      <c r="J149" s="15"/>
      <c r="K149" s="35"/>
      <c r="L149" s="35"/>
      <c r="M149" s="35"/>
      <c r="N149" s="15"/>
      <c r="O149" s="35"/>
      <c r="P149" s="35"/>
      <c r="Q149" s="35"/>
      <c r="R149" s="15"/>
      <c r="S149" s="35"/>
      <c r="T149" s="35"/>
      <c r="U149" s="35"/>
      <c r="V149" s="15"/>
      <c r="W149" s="35"/>
      <c r="X149" s="35"/>
      <c r="Y149" s="35"/>
      <c r="Z149" s="15"/>
      <c r="AA149" s="35"/>
      <c r="AB149" s="35"/>
      <c r="AC149" s="35"/>
      <c r="AD149" s="15"/>
      <c r="AE149" s="35"/>
      <c r="AF149" s="35"/>
      <c r="AG149" s="35"/>
      <c r="AH149" s="15"/>
      <c r="AI149" s="35"/>
      <c r="AJ149" s="35"/>
      <c r="AK149" s="35"/>
    </row>
    <row r="150" spans="1:37">
      <c r="A150" s="12"/>
      <c r="B150" s="218" t="s">
        <v>542</v>
      </c>
      <c r="C150" s="189" t="s">
        <v>224</v>
      </c>
      <c r="D150" s="197">
        <v>5067400</v>
      </c>
      <c r="E150" s="30"/>
      <c r="F150" s="30"/>
      <c r="G150" s="189" t="s">
        <v>224</v>
      </c>
      <c r="H150" s="197">
        <v>3558788</v>
      </c>
      <c r="I150" s="30"/>
      <c r="J150" s="30"/>
      <c r="K150" s="189" t="s">
        <v>224</v>
      </c>
      <c r="L150" s="197">
        <v>1715953</v>
      </c>
      <c r="M150" s="30"/>
      <c r="N150" s="30"/>
      <c r="O150" s="189" t="s">
        <v>224</v>
      </c>
      <c r="P150" s="197">
        <v>1309739</v>
      </c>
      <c r="Q150" s="30"/>
      <c r="R150" s="30"/>
      <c r="S150" s="189" t="s">
        <v>224</v>
      </c>
      <c r="T150" s="197">
        <v>606221</v>
      </c>
      <c r="U150" s="30"/>
      <c r="V150" s="30"/>
      <c r="W150" s="189" t="s">
        <v>224</v>
      </c>
      <c r="X150" s="197">
        <v>280534</v>
      </c>
      <c r="Y150" s="30"/>
      <c r="Z150" s="30"/>
      <c r="AA150" s="189" t="s">
        <v>224</v>
      </c>
      <c r="AB150" s="197">
        <v>102008</v>
      </c>
      <c r="AC150" s="30"/>
      <c r="AD150" s="30"/>
      <c r="AE150" s="188" t="s">
        <v>544</v>
      </c>
      <c r="AF150" s="188"/>
      <c r="AG150" s="30"/>
      <c r="AH150" s="30"/>
      <c r="AI150" s="189" t="s">
        <v>224</v>
      </c>
      <c r="AJ150" s="197">
        <v>12640643</v>
      </c>
      <c r="AK150" s="30"/>
    </row>
    <row r="151" spans="1:37">
      <c r="A151" s="12"/>
      <c r="B151" s="218"/>
      <c r="C151" s="189"/>
      <c r="D151" s="197"/>
      <c r="E151" s="30"/>
      <c r="F151" s="30"/>
      <c r="G151" s="189"/>
      <c r="H151" s="197"/>
      <c r="I151" s="30"/>
      <c r="J151" s="30"/>
      <c r="K151" s="189"/>
      <c r="L151" s="197"/>
      <c r="M151" s="30"/>
      <c r="N151" s="30"/>
      <c r="O151" s="189"/>
      <c r="P151" s="197"/>
      <c r="Q151" s="30"/>
      <c r="R151" s="30"/>
      <c r="S151" s="189"/>
      <c r="T151" s="197"/>
      <c r="U151" s="30"/>
      <c r="V151" s="30"/>
      <c r="W151" s="189"/>
      <c r="X151" s="197"/>
      <c r="Y151" s="30"/>
      <c r="Z151" s="30"/>
      <c r="AA151" s="189"/>
      <c r="AB151" s="197"/>
      <c r="AC151" s="30"/>
      <c r="AD151" s="30"/>
      <c r="AE151" s="188"/>
      <c r="AF151" s="188"/>
      <c r="AG151" s="30"/>
      <c r="AH151" s="30"/>
      <c r="AI151" s="189"/>
      <c r="AJ151" s="197"/>
      <c r="AK151" s="30"/>
    </row>
    <row r="152" spans="1:37">
      <c r="A152" s="12"/>
      <c r="B152" s="217" t="s">
        <v>543</v>
      </c>
      <c r="C152" s="186">
        <v>61334</v>
      </c>
      <c r="D152" s="186"/>
      <c r="E152" s="35"/>
      <c r="F152" s="35"/>
      <c r="G152" s="186">
        <v>42933</v>
      </c>
      <c r="H152" s="186"/>
      <c r="I152" s="35"/>
      <c r="J152" s="35"/>
      <c r="K152" s="186">
        <v>14544</v>
      </c>
      <c r="L152" s="186"/>
      <c r="M152" s="35"/>
      <c r="N152" s="35"/>
      <c r="O152" s="186">
        <v>52237</v>
      </c>
      <c r="P152" s="186"/>
      <c r="Q152" s="35"/>
      <c r="R152" s="35"/>
      <c r="S152" s="186">
        <v>27797</v>
      </c>
      <c r="T152" s="186"/>
      <c r="U152" s="35"/>
      <c r="V152" s="35"/>
      <c r="W152" s="190">
        <v>23</v>
      </c>
      <c r="X152" s="190"/>
      <c r="Y152" s="35"/>
      <c r="Z152" s="35"/>
      <c r="AA152" s="190" t="s">
        <v>279</v>
      </c>
      <c r="AB152" s="190"/>
      <c r="AC152" s="35"/>
      <c r="AD152" s="35"/>
      <c r="AE152" s="190" t="s">
        <v>544</v>
      </c>
      <c r="AF152" s="190"/>
      <c r="AG152" s="35"/>
      <c r="AH152" s="35"/>
      <c r="AI152" s="186">
        <v>198868</v>
      </c>
      <c r="AJ152" s="186"/>
      <c r="AK152" s="35"/>
    </row>
    <row r="153" spans="1:37" ht="15.75" thickBot="1">
      <c r="A153" s="12"/>
      <c r="B153" s="217"/>
      <c r="C153" s="192"/>
      <c r="D153" s="192"/>
      <c r="E153" s="36"/>
      <c r="F153" s="35"/>
      <c r="G153" s="192"/>
      <c r="H153" s="192"/>
      <c r="I153" s="36"/>
      <c r="J153" s="35"/>
      <c r="K153" s="192"/>
      <c r="L153" s="192"/>
      <c r="M153" s="36"/>
      <c r="N153" s="35"/>
      <c r="O153" s="192"/>
      <c r="P153" s="192"/>
      <c r="Q153" s="36"/>
      <c r="R153" s="35"/>
      <c r="S153" s="192"/>
      <c r="T153" s="192"/>
      <c r="U153" s="36"/>
      <c r="V153" s="35"/>
      <c r="W153" s="191"/>
      <c r="X153" s="191"/>
      <c r="Y153" s="36"/>
      <c r="Z153" s="35"/>
      <c r="AA153" s="191"/>
      <c r="AB153" s="191"/>
      <c r="AC153" s="36"/>
      <c r="AD153" s="35"/>
      <c r="AE153" s="191"/>
      <c r="AF153" s="191"/>
      <c r="AG153" s="36"/>
      <c r="AH153" s="35"/>
      <c r="AI153" s="192"/>
      <c r="AJ153" s="192"/>
      <c r="AK153" s="36"/>
    </row>
    <row r="154" spans="1:37">
      <c r="A154" s="12"/>
      <c r="B154" s="30"/>
      <c r="C154" s="194" t="s">
        <v>224</v>
      </c>
      <c r="D154" s="198">
        <v>5128734</v>
      </c>
      <c r="E154" s="43"/>
      <c r="F154" s="30"/>
      <c r="G154" s="194" t="s">
        <v>224</v>
      </c>
      <c r="H154" s="198">
        <v>3601721</v>
      </c>
      <c r="I154" s="43"/>
      <c r="J154" s="30"/>
      <c r="K154" s="194" t="s">
        <v>224</v>
      </c>
      <c r="L154" s="198">
        <v>1730497</v>
      </c>
      <c r="M154" s="43"/>
      <c r="N154" s="30"/>
      <c r="O154" s="194" t="s">
        <v>224</v>
      </c>
      <c r="P154" s="198">
        <v>1361976</v>
      </c>
      <c r="Q154" s="43"/>
      <c r="R154" s="30"/>
      <c r="S154" s="194" t="s">
        <v>224</v>
      </c>
      <c r="T154" s="198">
        <v>634018</v>
      </c>
      <c r="U154" s="43"/>
      <c r="V154" s="30"/>
      <c r="W154" s="194" t="s">
        <v>224</v>
      </c>
      <c r="X154" s="198">
        <v>280557</v>
      </c>
      <c r="Y154" s="43"/>
      <c r="Z154" s="30"/>
      <c r="AA154" s="194" t="s">
        <v>224</v>
      </c>
      <c r="AB154" s="198">
        <v>102008</v>
      </c>
      <c r="AC154" s="43"/>
      <c r="AD154" s="30"/>
      <c r="AE154" s="193" t="s">
        <v>544</v>
      </c>
      <c r="AF154" s="193"/>
      <c r="AG154" s="43"/>
      <c r="AH154" s="30"/>
      <c r="AI154" s="194" t="s">
        <v>224</v>
      </c>
      <c r="AJ154" s="198">
        <v>12839511</v>
      </c>
      <c r="AK154" s="43"/>
    </row>
    <row r="155" spans="1:37" ht="15.75" thickBot="1">
      <c r="A155" s="12"/>
      <c r="B155" s="30"/>
      <c r="C155" s="196"/>
      <c r="D155" s="199"/>
      <c r="E155" s="44"/>
      <c r="F155" s="30"/>
      <c r="G155" s="196"/>
      <c r="H155" s="199"/>
      <c r="I155" s="44"/>
      <c r="J155" s="30"/>
      <c r="K155" s="196"/>
      <c r="L155" s="199"/>
      <c r="M155" s="44"/>
      <c r="N155" s="30"/>
      <c r="O155" s="196"/>
      <c r="P155" s="199"/>
      <c r="Q155" s="44"/>
      <c r="R155" s="30"/>
      <c r="S155" s="196"/>
      <c r="T155" s="199"/>
      <c r="U155" s="44"/>
      <c r="V155" s="30"/>
      <c r="W155" s="196"/>
      <c r="X155" s="199"/>
      <c r="Y155" s="44"/>
      <c r="Z155" s="30"/>
      <c r="AA155" s="196"/>
      <c r="AB155" s="199"/>
      <c r="AC155" s="44"/>
      <c r="AD155" s="30"/>
      <c r="AE155" s="225"/>
      <c r="AF155" s="225"/>
      <c r="AG155" s="44"/>
      <c r="AH155" s="30"/>
      <c r="AI155" s="196"/>
      <c r="AJ155" s="199"/>
      <c r="AK155" s="44"/>
    </row>
    <row r="156" spans="1:37" ht="15.75" thickTop="1">
      <c r="A156" s="12"/>
      <c r="B156" s="15"/>
      <c r="C156" s="75"/>
      <c r="D156" s="75"/>
      <c r="E156" s="75"/>
      <c r="F156" s="15"/>
      <c r="G156" s="75"/>
      <c r="H156" s="75"/>
      <c r="I156" s="75"/>
      <c r="J156" s="15"/>
      <c r="K156" s="75"/>
      <c r="L156" s="75"/>
      <c r="M156" s="75"/>
      <c r="N156" s="15"/>
      <c r="O156" s="75"/>
      <c r="P156" s="75"/>
      <c r="Q156" s="75"/>
      <c r="R156" s="15"/>
      <c r="S156" s="75"/>
      <c r="T156" s="75"/>
      <c r="U156" s="75"/>
      <c r="V156" s="15"/>
      <c r="W156" s="75"/>
      <c r="X156" s="75"/>
      <c r="Y156" s="75"/>
      <c r="Z156" s="15"/>
      <c r="AA156" s="75"/>
      <c r="AB156" s="75"/>
      <c r="AC156" s="75"/>
      <c r="AD156" s="15"/>
      <c r="AE156" s="75"/>
      <c r="AF156" s="75"/>
      <c r="AG156" s="75"/>
      <c r="AH156" s="15"/>
      <c r="AI156" s="75"/>
      <c r="AJ156" s="75"/>
      <c r="AK156" s="75"/>
    </row>
    <row r="157" spans="1:37">
      <c r="A157" s="12"/>
      <c r="B157" s="226" t="s">
        <v>546</v>
      </c>
      <c r="C157" s="226"/>
      <c r="D157" s="226"/>
      <c r="E157" s="226"/>
      <c r="F157" s="226"/>
      <c r="G157" s="226"/>
      <c r="H157" s="226"/>
      <c r="I157" s="226"/>
      <c r="J157" s="19"/>
      <c r="K157" s="30"/>
      <c r="L157" s="30"/>
      <c r="M157" s="30"/>
      <c r="N157" s="19"/>
      <c r="O157" s="30"/>
      <c r="P157" s="30"/>
      <c r="Q157" s="30"/>
      <c r="R157" s="19"/>
      <c r="S157" s="30"/>
      <c r="T157" s="30"/>
      <c r="U157" s="30"/>
      <c r="V157" s="19"/>
      <c r="W157" s="30"/>
      <c r="X157" s="30"/>
      <c r="Y157" s="30"/>
      <c r="Z157" s="19"/>
      <c r="AA157" s="30"/>
      <c r="AB157" s="30"/>
      <c r="AC157" s="30"/>
      <c r="AD157" s="19"/>
      <c r="AE157" s="30"/>
      <c r="AF157" s="30"/>
      <c r="AG157" s="30"/>
      <c r="AH157" s="19"/>
      <c r="AI157" s="30"/>
      <c r="AJ157" s="30"/>
      <c r="AK157" s="30"/>
    </row>
    <row r="158" spans="1:37">
      <c r="A158" s="12"/>
      <c r="B158" s="217" t="s">
        <v>542</v>
      </c>
      <c r="C158" s="184" t="s">
        <v>224</v>
      </c>
      <c r="D158" s="209">
        <v>43405</v>
      </c>
      <c r="E158" s="35"/>
      <c r="F158" s="35"/>
      <c r="G158" s="184" t="s">
        <v>224</v>
      </c>
      <c r="H158" s="209">
        <v>42354</v>
      </c>
      <c r="I158" s="35"/>
      <c r="J158" s="35"/>
      <c r="K158" s="184" t="s">
        <v>224</v>
      </c>
      <c r="L158" s="209">
        <v>16114</v>
      </c>
      <c r="M158" s="35"/>
      <c r="N158" s="35"/>
      <c r="O158" s="184" t="s">
        <v>224</v>
      </c>
      <c r="P158" s="209">
        <v>9841</v>
      </c>
      <c r="Q158" s="35"/>
      <c r="R158" s="35"/>
      <c r="S158" s="184" t="s">
        <v>224</v>
      </c>
      <c r="T158" s="209">
        <v>9572</v>
      </c>
      <c r="U158" s="35"/>
      <c r="V158" s="35"/>
      <c r="W158" s="184" t="s">
        <v>224</v>
      </c>
      <c r="X158" s="209">
        <v>2479</v>
      </c>
      <c r="Y158" s="35"/>
      <c r="Z158" s="35"/>
      <c r="AA158" s="184" t="s">
        <v>224</v>
      </c>
      <c r="AB158" s="209">
        <v>2925</v>
      </c>
      <c r="AC158" s="35"/>
      <c r="AD158" s="35"/>
      <c r="AE158" s="184" t="s">
        <v>224</v>
      </c>
      <c r="AF158" s="209">
        <v>21865</v>
      </c>
      <c r="AG158" s="35"/>
      <c r="AH158" s="35"/>
      <c r="AI158" s="184" t="s">
        <v>224</v>
      </c>
      <c r="AJ158" s="209">
        <v>148555</v>
      </c>
      <c r="AK158" s="35"/>
    </row>
    <row r="159" spans="1:37">
      <c r="A159" s="12"/>
      <c r="B159" s="217"/>
      <c r="C159" s="184"/>
      <c r="D159" s="209"/>
      <c r="E159" s="35"/>
      <c r="F159" s="35"/>
      <c r="G159" s="184"/>
      <c r="H159" s="209"/>
      <c r="I159" s="35"/>
      <c r="J159" s="35"/>
      <c r="K159" s="184"/>
      <c r="L159" s="209"/>
      <c r="M159" s="35"/>
      <c r="N159" s="35"/>
      <c r="O159" s="184"/>
      <c r="P159" s="209"/>
      <c r="Q159" s="35"/>
      <c r="R159" s="35"/>
      <c r="S159" s="184"/>
      <c r="T159" s="209"/>
      <c r="U159" s="35"/>
      <c r="V159" s="35"/>
      <c r="W159" s="184"/>
      <c r="X159" s="209"/>
      <c r="Y159" s="35"/>
      <c r="Z159" s="35"/>
      <c r="AA159" s="184"/>
      <c r="AB159" s="209"/>
      <c r="AC159" s="35"/>
      <c r="AD159" s="35"/>
      <c r="AE159" s="184"/>
      <c r="AF159" s="209"/>
      <c r="AG159" s="35"/>
      <c r="AH159" s="35"/>
      <c r="AI159" s="184"/>
      <c r="AJ159" s="209"/>
      <c r="AK159" s="35"/>
    </row>
    <row r="160" spans="1:37">
      <c r="A160" s="12"/>
      <c r="B160" s="218" t="s">
        <v>543</v>
      </c>
      <c r="C160" s="200">
        <v>15291</v>
      </c>
      <c r="D160" s="200"/>
      <c r="E160" s="30"/>
      <c r="F160" s="30"/>
      <c r="G160" s="200">
        <v>15203</v>
      </c>
      <c r="H160" s="200"/>
      <c r="I160" s="30"/>
      <c r="J160" s="30"/>
      <c r="K160" s="200">
        <v>9622</v>
      </c>
      <c r="L160" s="200"/>
      <c r="M160" s="30"/>
      <c r="N160" s="30"/>
      <c r="O160" s="200">
        <v>22843</v>
      </c>
      <c r="P160" s="200"/>
      <c r="Q160" s="30"/>
      <c r="R160" s="30"/>
      <c r="S160" s="200">
        <v>4899</v>
      </c>
      <c r="T160" s="200"/>
      <c r="U160" s="30"/>
      <c r="V160" s="30"/>
      <c r="W160" s="203">
        <v>18</v>
      </c>
      <c r="X160" s="203"/>
      <c r="Y160" s="30"/>
      <c r="Z160" s="30"/>
      <c r="AA160" s="203" t="s">
        <v>279</v>
      </c>
      <c r="AB160" s="203"/>
      <c r="AC160" s="30"/>
      <c r="AD160" s="30"/>
      <c r="AE160" s="203" t="s">
        <v>544</v>
      </c>
      <c r="AF160" s="203"/>
      <c r="AG160" s="30"/>
      <c r="AH160" s="30"/>
      <c r="AI160" s="200">
        <v>67876</v>
      </c>
      <c r="AJ160" s="200"/>
      <c r="AK160" s="30"/>
    </row>
    <row r="161" spans="1:37" ht="15.75" thickBot="1">
      <c r="A161" s="12"/>
      <c r="B161" s="218"/>
      <c r="C161" s="202"/>
      <c r="D161" s="202"/>
      <c r="E161" s="81"/>
      <c r="F161" s="30"/>
      <c r="G161" s="202"/>
      <c r="H161" s="202"/>
      <c r="I161" s="81"/>
      <c r="J161" s="30"/>
      <c r="K161" s="202"/>
      <c r="L161" s="202"/>
      <c r="M161" s="81"/>
      <c r="N161" s="30"/>
      <c r="O161" s="202"/>
      <c r="P161" s="202"/>
      <c r="Q161" s="81"/>
      <c r="R161" s="30"/>
      <c r="S161" s="202"/>
      <c r="T161" s="202"/>
      <c r="U161" s="81"/>
      <c r="V161" s="30"/>
      <c r="W161" s="204"/>
      <c r="X161" s="204"/>
      <c r="Y161" s="81"/>
      <c r="Z161" s="30"/>
      <c r="AA161" s="204"/>
      <c r="AB161" s="204"/>
      <c r="AC161" s="81"/>
      <c r="AD161" s="30"/>
      <c r="AE161" s="204"/>
      <c r="AF161" s="204"/>
      <c r="AG161" s="81"/>
      <c r="AH161" s="30"/>
      <c r="AI161" s="202"/>
      <c r="AJ161" s="202"/>
      <c r="AK161" s="81"/>
    </row>
    <row r="162" spans="1:37">
      <c r="A162" s="12"/>
      <c r="B162" s="35"/>
      <c r="C162" s="206" t="s">
        <v>224</v>
      </c>
      <c r="D162" s="210">
        <v>58696</v>
      </c>
      <c r="E162" s="90"/>
      <c r="F162" s="35"/>
      <c r="G162" s="206" t="s">
        <v>224</v>
      </c>
      <c r="H162" s="210">
        <v>57557</v>
      </c>
      <c r="I162" s="90"/>
      <c r="J162" s="35"/>
      <c r="K162" s="206" t="s">
        <v>224</v>
      </c>
      <c r="L162" s="210">
        <v>25736</v>
      </c>
      <c r="M162" s="90"/>
      <c r="N162" s="35"/>
      <c r="O162" s="206" t="s">
        <v>224</v>
      </c>
      <c r="P162" s="210">
        <v>32684</v>
      </c>
      <c r="Q162" s="90"/>
      <c r="R162" s="35"/>
      <c r="S162" s="206" t="s">
        <v>224</v>
      </c>
      <c r="T162" s="210">
        <v>14471</v>
      </c>
      <c r="U162" s="90"/>
      <c r="V162" s="35"/>
      <c r="W162" s="206" t="s">
        <v>224</v>
      </c>
      <c r="X162" s="210">
        <v>2497</v>
      </c>
      <c r="Y162" s="90"/>
      <c r="Z162" s="35"/>
      <c r="AA162" s="206" t="s">
        <v>224</v>
      </c>
      <c r="AB162" s="210">
        <v>2925</v>
      </c>
      <c r="AC162" s="90"/>
      <c r="AD162" s="35"/>
      <c r="AE162" s="206" t="s">
        <v>224</v>
      </c>
      <c r="AF162" s="210">
        <v>21865</v>
      </c>
      <c r="AG162" s="90"/>
      <c r="AH162" s="35"/>
      <c r="AI162" s="206" t="s">
        <v>224</v>
      </c>
      <c r="AJ162" s="210">
        <v>216431</v>
      </c>
      <c r="AK162" s="90"/>
    </row>
    <row r="163" spans="1:37" ht="15.75" thickBot="1">
      <c r="A163" s="12"/>
      <c r="B163" s="35"/>
      <c r="C163" s="208"/>
      <c r="D163" s="211"/>
      <c r="E163" s="91"/>
      <c r="F163" s="35"/>
      <c r="G163" s="208"/>
      <c r="H163" s="211"/>
      <c r="I163" s="91"/>
      <c r="J163" s="35"/>
      <c r="K163" s="208"/>
      <c r="L163" s="211"/>
      <c r="M163" s="91"/>
      <c r="N163" s="35"/>
      <c r="O163" s="208"/>
      <c r="P163" s="211"/>
      <c r="Q163" s="91"/>
      <c r="R163" s="35"/>
      <c r="S163" s="208"/>
      <c r="T163" s="211"/>
      <c r="U163" s="91"/>
      <c r="V163" s="35"/>
      <c r="W163" s="208"/>
      <c r="X163" s="211"/>
      <c r="Y163" s="91"/>
      <c r="Z163" s="35"/>
      <c r="AA163" s="208"/>
      <c r="AB163" s="211"/>
      <c r="AC163" s="91"/>
      <c r="AD163" s="35"/>
      <c r="AE163" s="208"/>
      <c r="AF163" s="211"/>
      <c r="AG163" s="91"/>
      <c r="AH163" s="35"/>
      <c r="AI163" s="208"/>
      <c r="AJ163" s="211"/>
      <c r="AK163" s="91"/>
    </row>
    <row r="164" spans="1:37" ht="15.75" thickTop="1">
      <c r="A164" s="12"/>
      <c r="B164" s="19"/>
      <c r="C164" s="92"/>
      <c r="D164" s="92"/>
      <c r="E164" s="92"/>
      <c r="F164" s="19"/>
      <c r="G164" s="92"/>
      <c r="H164" s="92"/>
      <c r="I164" s="92"/>
      <c r="J164" s="19"/>
      <c r="K164" s="92"/>
      <c r="L164" s="92"/>
      <c r="M164" s="92"/>
      <c r="N164" s="19"/>
      <c r="O164" s="92"/>
      <c r="P164" s="92"/>
      <c r="Q164" s="92"/>
      <c r="R164" s="19"/>
      <c r="S164" s="92"/>
      <c r="T164" s="92"/>
      <c r="U164" s="92"/>
      <c r="V164" s="19"/>
      <c r="W164" s="92"/>
      <c r="X164" s="92"/>
      <c r="Y164" s="92"/>
      <c r="Z164" s="19"/>
      <c r="AA164" s="92"/>
      <c r="AB164" s="92"/>
      <c r="AC164" s="92"/>
      <c r="AD164" s="19"/>
      <c r="AE164" s="92"/>
      <c r="AF164" s="92"/>
      <c r="AG164" s="92"/>
      <c r="AH164" s="19"/>
      <c r="AI164" s="92"/>
      <c r="AJ164" s="92"/>
      <c r="AK164" s="92"/>
    </row>
    <row r="165" spans="1:37">
      <c r="A165" s="12"/>
      <c r="B165" s="227" t="s">
        <v>547</v>
      </c>
      <c r="C165" s="227"/>
      <c r="D165" s="227"/>
      <c r="E165" s="227"/>
      <c r="F165" s="227"/>
      <c r="G165" s="227"/>
      <c r="H165" s="227"/>
      <c r="I165" s="227"/>
      <c r="J165" s="15"/>
      <c r="K165" s="35"/>
      <c r="L165" s="35"/>
      <c r="M165" s="35"/>
      <c r="N165" s="15"/>
      <c r="O165" s="35"/>
      <c r="P165" s="35"/>
      <c r="Q165" s="35"/>
      <c r="R165" s="15"/>
      <c r="S165" s="35"/>
      <c r="T165" s="35"/>
      <c r="U165" s="35"/>
      <c r="V165" s="15"/>
      <c r="W165" s="35"/>
      <c r="X165" s="35"/>
      <c r="Y165" s="35"/>
      <c r="Z165" s="15"/>
      <c r="AA165" s="35"/>
      <c r="AB165" s="35"/>
      <c r="AC165" s="35"/>
      <c r="AD165" s="15"/>
      <c r="AE165" s="35"/>
      <c r="AF165" s="35"/>
      <c r="AG165" s="35"/>
      <c r="AH165" s="15"/>
      <c r="AI165" s="35"/>
      <c r="AJ165" s="35"/>
      <c r="AK165" s="35"/>
    </row>
    <row r="166" spans="1:37">
      <c r="A166" s="12"/>
      <c r="B166" s="218" t="s">
        <v>542</v>
      </c>
      <c r="C166" s="187" t="s">
        <v>224</v>
      </c>
      <c r="D166" s="200">
        <v>4788274</v>
      </c>
      <c r="E166" s="30"/>
      <c r="F166" s="30"/>
      <c r="G166" s="187" t="s">
        <v>224</v>
      </c>
      <c r="H166" s="200">
        <v>3649857</v>
      </c>
      <c r="I166" s="30"/>
      <c r="J166" s="30"/>
      <c r="K166" s="187" t="s">
        <v>224</v>
      </c>
      <c r="L166" s="200">
        <v>1745208</v>
      </c>
      <c r="M166" s="30"/>
      <c r="N166" s="30"/>
      <c r="O166" s="187" t="s">
        <v>224</v>
      </c>
      <c r="P166" s="200">
        <v>1259558</v>
      </c>
      <c r="Q166" s="30"/>
      <c r="R166" s="30"/>
      <c r="S166" s="187" t="s">
        <v>224</v>
      </c>
      <c r="T166" s="200">
        <v>572537</v>
      </c>
      <c r="U166" s="30"/>
      <c r="V166" s="30"/>
      <c r="W166" s="187" t="s">
        <v>224</v>
      </c>
      <c r="X166" s="200">
        <v>300212</v>
      </c>
      <c r="Y166" s="30"/>
      <c r="Z166" s="30"/>
      <c r="AA166" s="187" t="s">
        <v>224</v>
      </c>
      <c r="AB166" s="200">
        <v>91402</v>
      </c>
      <c r="AC166" s="30"/>
      <c r="AD166" s="30"/>
      <c r="AE166" s="203" t="s">
        <v>544</v>
      </c>
      <c r="AF166" s="203"/>
      <c r="AG166" s="30"/>
      <c r="AH166" s="30"/>
      <c r="AI166" s="187" t="s">
        <v>224</v>
      </c>
      <c r="AJ166" s="200">
        <v>12407048</v>
      </c>
      <c r="AK166" s="30"/>
    </row>
    <row r="167" spans="1:37">
      <c r="A167" s="12"/>
      <c r="B167" s="218"/>
      <c r="C167" s="187"/>
      <c r="D167" s="200"/>
      <c r="E167" s="30"/>
      <c r="F167" s="30"/>
      <c r="G167" s="187"/>
      <c r="H167" s="200"/>
      <c r="I167" s="30"/>
      <c r="J167" s="30"/>
      <c r="K167" s="187"/>
      <c r="L167" s="200"/>
      <c r="M167" s="30"/>
      <c r="N167" s="30"/>
      <c r="O167" s="187"/>
      <c r="P167" s="200"/>
      <c r="Q167" s="30"/>
      <c r="R167" s="30"/>
      <c r="S167" s="187"/>
      <c r="T167" s="200"/>
      <c r="U167" s="30"/>
      <c r="V167" s="30"/>
      <c r="W167" s="187"/>
      <c r="X167" s="200"/>
      <c r="Y167" s="30"/>
      <c r="Z167" s="30"/>
      <c r="AA167" s="187"/>
      <c r="AB167" s="200"/>
      <c r="AC167" s="30"/>
      <c r="AD167" s="30"/>
      <c r="AE167" s="203"/>
      <c r="AF167" s="203"/>
      <c r="AG167" s="30"/>
      <c r="AH167" s="30"/>
      <c r="AI167" s="187"/>
      <c r="AJ167" s="200"/>
      <c r="AK167" s="30"/>
    </row>
    <row r="168" spans="1:37">
      <c r="A168" s="12"/>
      <c r="B168" s="217" t="s">
        <v>543</v>
      </c>
      <c r="C168" s="209">
        <v>68642</v>
      </c>
      <c r="D168" s="209"/>
      <c r="E168" s="35"/>
      <c r="F168" s="35"/>
      <c r="G168" s="209">
        <v>63117</v>
      </c>
      <c r="H168" s="209"/>
      <c r="I168" s="35"/>
      <c r="J168" s="35"/>
      <c r="K168" s="209">
        <v>15060</v>
      </c>
      <c r="L168" s="209"/>
      <c r="M168" s="35"/>
      <c r="N168" s="35"/>
      <c r="O168" s="209">
        <v>53787</v>
      </c>
      <c r="P168" s="209"/>
      <c r="Q168" s="35"/>
      <c r="R168" s="35"/>
      <c r="S168" s="209">
        <v>37743</v>
      </c>
      <c r="T168" s="209"/>
      <c r="U168" s="35"/>
      <c r="V168" s="35"/>
      <c r="W168" s="201">
        <v>21</v>
      </c>
      <c r="X168" s="201"/>
      <c r="Y168" s="35"/>
      <c r="Z168" s="35"/>
      <c r="AA168" s="201" t="s">
        <v>279</v>
      </c>
      <c r="AB168" s="201"/>
      <c r="AC168" s="35"/>
      <c r="AD168" s="35"/>
      <c r="AE168" s="201" t="s">
        <v>544</v>
      </c>
      <c r="AF168" s="201"/>
      <c r="AG168" s="35"/>
      <c r="AH168" s="35"/>
      <c r="AI168" s="209">
        <v>238370</v>
      </c>
      <c r="AJ168" s="209"/>
      <c r="AK168" s="35"/>
    </row>
    <row r="169" spans="1:37" ht="15.75" thickBot="1">
      <c r="A169" s="12"/>
      <c r="B169" s="217"/>
      <c r="C169" s="228"/>
      <c r="D169" s="228"/>
      <c r="E169" s="36"/>
      <c r="F169" s="35"/>
      <c r="G169" s="228"/>
      <c r="H169" s="228"/>
      <c r="I169" s="36"/>
      <c r="J169" s="35"/>
      <c r="K169" s="228"/>
      <c r="L169" s="228"/>
      <c r="M169" s="36"/>
      <c r="N169" s="35"/>
      <c r="O169" s="228"/>
      <c r="P169" s="228"/>
      <c r="Q169" s="36"/>
      <c r="R169" s="35"/>
      <c r="S169" s="228"/>
      <c r="T169" s="228"/>
      <c r="U169" s="36"/>
      <c r="V169" s="35"/>
      <c r="W169" s="229"/>
      <c r="X169" s="229"/>
      <c r="Y169" s="36"/>
      <c r="Z169" s="35"/>
      <c r="AA169" s="229"/>
      <c r="AB169" s="229"/>
      <c r="AC169" s="36"/>
      <c r="AD169" s="35"/>
      <c r="AE169" s="229"/>
      <c r="AF169" s="229"/>
      <c r="AG169" s="36"/>
      <c r="AH169" s="35"/>
      <c r="AI169" s="228"/>
      <c r="AJ169" s="228"/>
      <c r="AK169" s="36"/>
    </row>
    <row r="170" spans="1:37">
      <c r="A170" s="12"/>
      <c r="B170" s="30"/>
      <c r="C170" s="230" t="s">
        <v>224</v>
      </c>
      <c r="D170" s="232">
        <v>4856916</v>
      </c>
      <c r="E170" s="43"/>
      <c r="F170" s="30"/>
      <c r="G170" s="230" t="s">
        <v>224</v>
      </c>
      <c r="H170" s="232">
        <v>3712974</v>
      </c>
      <c r="I170" s="43"/>
      <c r="J170" s="30"/>
      <c r="K170" s="230" t="s">
        <v>224</v>
      </c>
      <c r="L170" s="232">
        <v>1760268</v>
      </c>
      <c r="M170" s="43"/>
      <c r="N170" s="30"/>
      <c r="O170" s="230" t="s">
        <v>224</v>
      </c>
      <c r="P170" s="232">
        <v>1313345</v>
      </c>
      <c r="Q170" s="43"/>
      <c r="R170" s="30"/>
      <c r="S170" s="230" t="s">
        <v>224</v>
      </c>
      <c r="T170" s="232">
        <v>610280</v>
      </c>
      <c r="U170" s="43"/>
      <c r="V170" s="30"/>
      <c r="W170" s="230" t="s">
        <v>224</v>
      </c>
      <c r="X170" s="232">
        <v>300233</v>
      </c>
      <c r="Y170" s="43"/>
      <c r="Z170" s="30"/>
      <c r="AA170" s="230" t="s">
        <v>224</v>
      </c>
      <c r="AB170" s="232">
        <v>91402</v>
      </c>
      <c r="AC170" s="43"/>
      <c r="AD170" s="30"/>
      <c r="AE170" s="234" t="s">
        <v>544</v>
      </c>
      <c r="AF170" s="234"/>
      <c r="AG170" s="43"/>
      <c r="AH170" s="30"/>
      <c r="AI170" s="230" t="s">
        <v>224</v>
      </c>
      <c r="AJ170" s="232">
        <v>12645418</v>
      </c>
      <c r="AK170" s="43"/>
    </row>
    <row r="171" spans="1:37" ht="15.75" thickBot="1">
      <c r="A171" s="12"/>
      <c r="B171" s="30"/>
      <c r="C171" s="231"/>
      <c r="D171" s="233"/>
      <c r="E171" s="44"/>
      <c r="F171" s="30"/>
      <c r="G171" s="231"/>
      <c r="H171" s="233"/>
      <c r="I171" s="44"/>
      <c r="J171" s="30"/>
      <c r="K171" s="231"/>
      <c r="L171" s="233"/>
      <c r="M171" s="44"/>
      <c r="N171" s="30"/>
      <c r="O171" s="231"/>
      <c r="P171" s="233"/>
      <c r="Q171" s="44"/>
      <c r="R171" s="30"/>
      <c r="S171" s="231"/>
      <c r="T171" s="233"/>
      <c r="U171" s="44"/>
      <c r="V171" s="30"/>
      <c r="W171" s="231"/>
      <c r="X171" s="233"/>
      <c r="Y171" s="44"/>
      <c r="Z171" s="30"/>
      <c r="AA171" s="231"/>
      <c r="AB171" s="233"/>
      <c r="AC171" s="44"/>
      <c r="AD171" s="30"/>
      <c r="AE171" s="235"/>
      <c r="AF171" s="235"/>
      <c r="AG171" s="44"/>
      <c r="AH171" s="30"/>
      <c r="AI171" s="231"/>
      <c r="AJ171" s="233"/>
      <c r="AK171" s="44"/>
    </row>
    <row r="172" spans="1:37" ht="15.75" thickTop="1">
      <c r="A172" s="12"/>
      <c r="B172" s="367"/>
      <c r="C172" s="367"/>
      <c r="D172" s="367"/>
      <c r="E172" s="367"/>
      <c r="F172" s="367"/>
      <c r="G172" s="367"/>
      <c r="H172" s="367"/>
      <c r="I172" s="367"/>
      <c r="J172" s="367"/>
      <c r="K172" s="367"/>
      <c r="L172" s="367"/>
      <c r="M172" s="367"/>
      <c r="N172" s="367"/>
      <c r="O172" s="367"/>
      <c r="P172" s="367"/>
      <c r="Q172" s="367"/>
      <c r="R172" s="367"/>
      <c r="S172" s="367"/>
      <c r="T172" s="367"/>
      <c r="U172" s="367"/>
      <c r="V172" s="367"/>
      <c r="W172" s="367"/>
      <c r="X172" s="367"/>
      <c r="Y172" s="367"/>
      <c r="Z172" s="367"/>
      <c r="AA172" s="367"/>
      <c r="AB172" s="367"/>
      <c r="AC172" s="367"/>
      <c r="AD172" s="367"/>
      <c r="AE172" s="367"/>
      <c r="AF172" s="367"/>
      <c r="AG172" s="367"/>
      <c r="AH172" s="367"/>
      <c r="AI172" s="367"/>
      <c r="AJ172" s="367"/>
      <c r="AK172" s="367"/>
    </row>
    <row r="173" spans="1:37">
      <c r="A173" s="12"/>
      <c r="B173" s="14"/>
      <c r="C173" s="14"/>
    </row>
    <row r="174" spans="1:37" ht="78.75">
      <c r="A174" s="12"/>
      <c r="B174" s="110">
        <v>-1</v>
      </c>
      <c r="C174" s="111" t="s">
        <v>548</v>
      </c>
    </row>
    <row r="175" spans="1:37">
      <c r="A175" s="12"/>
      <c r="B175" s="368" t="s">
        <v>549</v>
      </c>
      <c r="C175" s="368"/>
      <c r="D175" s="368"/>
      <c r="E175" s="368"/>
      <c r="F175" s="368"/>
      <c r="G175" s="368"/>
      <c r="H175" s="368"/>
      <c r="I175" s="368"/>
      <c r="J175" s="368"/>
      <c r="K175" s="368"/>
      <c r="L175" s="368"/>
      <c r="M175" s="368"/>
      <c r="N175" s="368"/>
      <c r="O175" s="368"/>
      <c r="P175" s="368"/>
      <c r="Q175" s="368"/>
      <c r="R175" s="368"/>
      <c r="S175" s="368"/>
      <c r="T175" s="368"/>
      <c r="U175" s="368"/>
      <c r="V175" s="368"/>
      <c r="W175" s="368"/>
      <c r="X175" s="368"/>
      <c r="Y175" s="368"/>
      <c r="Z175" s="368"/>
      <c r="AA175" s="368"/>
      <c r="AB175" s="368"/>
      <c r="AC175" s="368"/>
      <c r="AD175" s="368"/>
      <c r="AE175" s="368"/>
      <c r="AF175" s="368"/>
      <c r="AG175" s="368"/>
      <c r="AH175" s="368"/>
      <c r="AI175" s="368"/>
      <c r="AJ175" s="368"/>
      <c r="AK175" s="368"/>
    </row>
    <row r="176" spans="1:37">
      <c r="A176" s="12"/>
      <c r="B176" s="47"/>
      <c r="C176" s="47"/>
      <c r="D176" s="47"/>
      <c r="E176" s="47"/>
      <c r="F176" s="47"/>
      <c r="G176" s="47"/>
      <c r="H176" s="47"/>
      <c r="I176" s="47"/>
      <c r="J176" s="47"/>
      <c r="K176" s="47"/>
      <c r="L176" s="47"/>
      <c r="M176" s="47"/>
      <c r="N176" s="47"/>
      <c r="O176" s="47"/>
      <c r="P176" s="47"/>
      <c r="Q176" s="47"/>
      <c r="R176" s="47"/>
      <c r="S176" s="47"/>
      <c r="T176" s="47"/>
      <c r="U176" s="47"/>
      <c r="V176" s="47"/>
      <c r="W176" s="47"/>
      <c r="X176" s="47"/>
      <c r="Y176" s="47"/>
      <c r="Z176" s="47"/>
      <c r="AA176" s="47"/>
      <c r="AB176" s="47"/>
      <c r="AC176" s="47"/>
      <c r="AD176" s="47"/>
      <c r="AE176" s="47"/>
      <c r="AF176" s="47"/>
      <c r="AG176" s="47"/>
      <c r="AH176" s="47"/>
      <c r="AI176" s="47"/>
      <c r="AJ176" s="47"/>
      <c r="AK176" s="47"/>
    </row>
    <row r="177" spans="1:37">
      <c r="A177" s="12"/>
      <c r="B177" s="366" t="s">
        <v>550</v>
      </c>
      <c r="C177" s="366"/>
      <c r="D177" s="366"/>
      <c r="E177" s="366"/>
      <c r="F177" s="366"/>
      <c r="G177" s="366"/>
      <c r="H177" s="366"/>
      <c r="I177" s="366"/>
      <c r="J177" s="366"/>
      <c r="K177" s="366"/>
      <c r="L177" s="366"/>
      <c r="M177" s="366"/>
      <c r="N177" s="366"/>
      <c r="O177" s="366"/>
      <c r="P177" s="366"/>
      <c r="Q177" s="366"/>
      <c r="R177" s="366"/>
      <c r="S177" s="366"/>
      <c r="T177" s="366"/>
      <c r="U177" s="366"/>
      <c r="V177" s="366"/>
      <c r="W177" s="366"/>
      <c r="X177" s="366"/>
      <c r="Y177" s="366"/>
      <c r="Z177" s="366"/>
      <c r="AA177" s="366"/>
      <c r="AB177" s="366"/>
      <c r="AC177" s="366"/>
      <c r="AD177" s="366"/>
      <c r="AE177" s="366"/>
      <c r="AF177" s="366"/>
      <c r="AG177" s="366"/>
      <c r="AH177" s="366"/>
      <c r="AI177" s="366"/>
      <c r="AJ177" s="366"/>
      <c r="AK177" s="366"/>
    </row>
    <row r="178" spans="1:37" ht="25.5" customHeight="1">
      <c r="A178" s="12"/>
      <c r="B178" s="49" t="s">
        <v>551</v>
      </c>
      <c r="C178" s="49"/>
      <c r="D178" s="49"/>
      <c r="E178" s="49"/>
      <c r="F178" s="49"/>
      <c r="G178" s="49"/>
      <c r="H178" s="49"/>
      <c r="I178" s="49"/>
      <c r="J178" s="49"/>
      <c r="K178" s="49"/>
      <c r="L178" s="49"/>
      <c r="M178" s="49"/>
      <c r="N178" s="49"/>
      <c r="O178" s="49"/>
      <c r="P178" s="49"/>
      <c r="Q178" s="49"/>
      <c r="R178" s="49"/>
      <c r="S178" s="49"/>
      <c r="T178" s="49"/>
      <c r="U178" s="49"/>
      <c r="V178" s="49"/>
      <c r="W178" s="49"/>
      <c r="X178" s="49"/>
      <c r="Y178" s="49"/>
      <c r="Z178" s="49"/>
      <c r="AA178" s="49"/>
      <c r="AB178" s="49"/>
      <c r="AC178" s="49"/>
      <c r="AD178" s="49"/>
      <c r="AE178" s="49"/>
      <c r="AF178" s="49"/>
      <c r="AG178" s="49"/>
      <c r="AH178" s="49"/>
      <c r="AI178" s="49"/>
      <c r="AJ178" s="49"/>
      <c r="AK178" s="49"/>
    </row>
    <row r="179" spans="1:37">
      <c r="A179" s="12"/>
      <c r="B179" s="49" t="s">
        <v>552</v>
      </c>
      <c r="C179" s="49"/>
      <c r="D179" s="49"/>
      <c r="E179" s="49"/>
      <c r="F179" s="49"/>
      <c r="G179" s="49"/>
      <c r="H179" s="49"/>
      <c r="I179" s="49"/>
      <c r="J179" s="49"/>
      <c r="K179" s="49"/>
      <c r="L179" s="49"/>
      <c r="M179" s="49"/>
      <c r="N179" s="49"/>
      <c r="O179" s="49"/>
      <c r="P179" s="49"/>
      <c r="Q179" s="49"/>
      <c r="R179" s="49"/>
      <c r="S179" s="49"/>
      <c r="T179" s="49"/>
      <c r="U179" s="49"/>
      <c r="V179" s="49"/>
      <c r="W179" s="49"/>
      <c r="X179" s="49"/>
      <c r="Y179" s="49"/>
      <c r="Z179" s="49"/>
      <c r="AA179" s="49"/>
      <c r="AB179" s="49"/>
      <c r="AC179" s="49"/>
      <c r="AD179" s="49"/>
      <c r="AE179" s="49"/>
      <c r="AF179" s="49"/>
      <c r="AG179" s="49"/>
      <c r="AH179" s="49"/>
      <c r="AI179" s="49"/>
      <c r="AJ179" s="49"/>
      <c r="AK179" s="49"/>
    </row>
    <row r="180" spans="1:37">
      <c r="A180" s="12"/>
      <c r="B180" s="49" t="s">
        <v>553</v>
      </c>
      <c r="C180" s="49"/>
      <c r="D180" s="49"/>
      <c r="E180" s="49"/>
      <c r="F180" s="49"/>
      <c r="G180" s="49"/>
      <c r="H180" s="49"/>
      <c r="I180" s="49"/>
      <c r="J180" s="49"/>
      <c r="K180" s="49"/>
      <c r="L180" s="49"/>
      <c r="M180" s="49"/>
      <c r="N180" s="49"/>
      <c r="O180" s="49"/>
      <c r="P180" s="49"/>
      <c r="Q180" s="49"/>
      <c r="R180" s="49"/>
      <c r="S180" s="49"/>
      <c r="T180" s="49"/>
      <c r="U180" s="49"/>
      <c r="V180" s="49"/>
      <c r="W180" s="49"/>
      <c r="X180" s="49"/>
      <c r="Y180" s="49"/>
      <c r="Z180" s="49"/>
      <c r="AA180" s="49"/>
      <c r="AB180" s="49"/>
      <c r="AC180" s="49"/>
      <c r="AD180" s="49"/>
      <c r="AE180" s="49"/>
      <c r="AF180" s="49"/>
      <c r="AG180" s="49"/>
      <c r="AH180" s="49"/>
      <c r="AI180" s="49"/>
      <c r="AJ180" s="49"/>
      <c r="AK180" s="49"/>
    </row>
    <row r="181" spans="1:37">
      <c r="A181" s="12"/>
      <c r="B181" s="49" t="s">
        <v>554</v>
      </c>
      <c r="C181" s="49"/>
      <c r="D181" s="49"/>
      <c r="E181" s="49"/>
      <c r="F181" s="49"/>
      <c r="G181" s="49"/>
      <c r="H181" s="49"/>
      <c r="I181" s="49"/>
      <c r="J181" s="49"/>
      <c r="K181" s="49"/>
      <c r="L181" s="49"/>
      <c r="M181" s="49"/>
      <c r="N181" s="49"/>
      <c r="O181" s="49"/>
      <c r="P181" s="49"/>
      <c r="Q181" s="49"/>
      <c r="R181" s="49"/>
      <c r="S181" s="49"/>
      <c r="T181" s="49"/>
      <c r="U181" s="49"/>
      <c r="V181" s="49"/>
      <c r="W181" s="49"/>
      <c r="X181" s="49"/>
      <c r="Y181" s="49"/>
      <c r="Z181" s="49"/>
      <c r="AA181" s="49"/>
      <c r="AB181" s="49"/>
      <c r="AC181" s="49"/>
      <c r="AD181" s="49"/>
      <c r="AE181" s="49"/>
      <c r="AF181" s="49"/>
      <c r="AG181" s="49"/>
      <c r="AH181" s="49"/>
      <c r="AI181" s="49"/>
      <c r="AJ181" s="49"/>
      <c r="AK181" s="49"/>
    </row>
    <row r="182" spans="1:37">
      <c r="A182" s="12"/>
      <c r="B182" s="22"/>
      <c r="C182" s="22"/>
      <c r="D182" s="22"/>
      <c r="E182" s="22"/>
      <c r="F182" s="22"/>
      <c r="G182" s="22"/>
      <c r="H182" s="22"/>
      <c r="I182" s="22"/>
      <c r="J182" s="22"/>
      <c r="K182" s="22"/>
      <c r="L182" s="22"/>
      <c r="M182" s="22"/>
      <c r="N182" s="22"/>
      <c r="O182" s="22"/>
      <c r="P182" s="22"/>
      <c r="Q182" s="22"/>
      <c r="R182" s="22"/>
      <c r="S182" s="22"/>
      <c r="T182" s="22"/>
      <c r="U182" s="22"/>
      <c r="V182" s="22"/>
      <c r="W182" s="22"/>
      <c r="X182" s="22"/>
      <c r="Y182" s="22"/>
    </row>
    <row r="183" spans="1:37">
      <c r="A183" s="12"/>
      <c r="B183" s="14"/>
      <c r="C183" s="14"/>
      <c r="D183" s="14"/>
      <c r="E183" s="14"/>
      <c r="F183" s="14"/>
      <c r="G183" s="14"/>
      <c r="H183" s="14"/>
      <c r="I183" s="14"/>
      <c r="J183" s="14"/>
      <c r="K183" s="14"/>
      <c r="L183" s="14"/>
      <c r="M183" s="14"/>
      <c r="N183" s="14"/>
      <c r="O183" s="14"/>
      <c r="P183" s="14"/>
      <c r="Q183" s="14"/>
      <c r="R183" s="14"/>
      <c r="S183" s="14"/>
      <c r="T183" s="14"/>
      <c r="U183" s="14"/>
      <c r="V183" s="14"/>
      <c r="W183" s="14"/>
      <c r="X183" s="14"/>
      <c r="Y183" s="14"/>
    </row>
    <row r="184" spans="1:37" ht="15.75" thickBot="1">
      <c r="A184" s="12"/>
      <c r="B184" s="236"/>
      <c r="C184" s="237" t="s">
        <v>403</v>
      </c>
      <c r="D184" s="237"/>
      <c r="E184" s="237"/>
      <c r="F184" s="237"/>
      <c r="G184" s="237"/>
      <c r="H184" s="237"/>
      <c r="I184" s="237"/>
      <c r="J184" s="237"/>
      <c r="K184" s="237"/>
      <c r="L184" s="237"/>
      <c r="M184" s="237"/>
      <c r="N184" s="15"/>
      <c r="O184" s="25" t="s">
        <v>404</v>
      </c>
      <c r="P184" s="25"/>
      <c r="Q184" s="25"/>
      <c r="R184" s="25"/>
      <c r="S184" s="25"/>
      <c r="T184" s="25"/>
      <c r="U184" s="25"/>
      <c r="V184" s="25"/>
      <c r="W184" s="25"/>
      <c r="X184" s="25"/>
      <c r="Y184" s="25"/>
    </row>
    <row r="185" spans="1:37">
      <c r="A185" s="12"/>
      <c r="B185" s="141"/>
      <c r="C185" s="174" t="s">
        <v>555</v>
      </c>
      <c r="D185" s="174"/>
      <c r="E185" s="174"/>
      <c r="F185" s="90"/>
      <c r="G185" s="174" t="s">
        <v>558</v>
      </c>
      <c r="H185" s="174"/>
      <c r="I185" s="174"/>
      <c r="J185" s="90"/>
      <c r="K185" s="174" t="s">
        <v>560</v>
      </c>
      <c r="L185" s="174"/>
      <c r="M185" s="174"/>
      <c r="N185" s="35"/>
      <c r="O185" s="140" t="s">
        <v>555</v>
      </c>
      <c r="P185" s="140"/>
      <c r="Q185" s="140"/>
      <c r="R185" s="90"/>
      <c r="S185" s="140" t="s">
        <v>558</v>
      </c>
      <c r="T185" s="140"/>
      <c r="U185" s="140"/>
      <c r="V185" s="90"/>
      <c r="W185" s="140" t="s">
        <v>560</v>
      </c>
      <c r="X185" s="140"/>
      <c r="Y185" s="140"/>
    </row>
    <row r="186" spans="1:37">
      <c r="A186" s="12"/>
      <c r="B186" s="141"/>
      <c r="C186" s="121" t="s">
        <v>556</v>
      </c>
      <c r="D186" s="121"/>
      <c r="E186" s="121"/>
      <c r="F186" s="35"/>
      <c r="G186" s="121" t="s">
        <v>559</v>
      </c>
      <c r="H186" s="121"/>
      <c r="I186" s="121"/>
      <c r="J186" s="35"/>
      <c r="K186" s="121" t="s">
        <v>561</v>
      </c>
      <c r="L186" s="121"/>
      <c r="M186" s="121"/>
      <c r="N186" s="35"/>
      <c r="O186" s="27" t="s">
        <v>556</v>
      </c>
      <c r="P186" s="27"/>
      <c r="Q186" s="27"/>
      <c r="R186" s="35"/>
      <c r="S186" s="27" t="s">
        <v>559</v>
      </c>
      <c r="T186" s="27"/>
      <c r="U186" s="27"/>
      <c r="V186" s="35"/>
      <c r="W186" s="27" t="s">
        <v>561</v>
      </c>
      <c r="X186" s="27"/>
      <c r="Y186" s="27"/>
    </row>
    <row r="187" spans="1:37" ht="15.75" thickBot="1">
      <c r="A187" s="12"/>
      <c r="B187" s="141"/>
      <c r="C187" s="23" t="s">
        <v>557</v>
      </c>
      <c r="D187" s="23"/>
      <c r="E187" s="23"/>
      <c r="F187" s="35"/>
      <c r="G187" s="122"/>
      <c r="H187" s="122"/>
      <c r="I187" s="122"/>
      <c r="J187" s="35"/>
      <c r="K187" s="122"/>
      <c r="L187" s="122"/>
      <c r="M187" s="122"/>
      <c r="N187" s="35"/>
      <c r="O187" s="25" t="s">
        <v>557</v>
      </c>
      <c r="P187" s="25"/>
      <c r="Q187" s="25"/>
      <c r="R187" s="35"/>
      <c r="S187" s="122"/>
      <c r="T187" s="122"/>
      <c r="U187" s="122"/>
      <c r="V187" s="35"/>
      <c r="W187" s="122"/>
      <c r="X187" s="122"/>
      <c r="Y187" s="122"/>
    </row>
    <row r="188" spans="1:37">
      <c r="A188" s="12"/>
      <c r="B188" s="137"/>
      <c r="C188" s="27" t="s">
        <v>212</v>
      </c>
      <c r="D188" s="27"/>
      <c r="E188" s="27"/>
      <c r="F188" s="27"/>
      <c r="G188" s="27"/>
      <c r="H188" s="27"/>
      <c r="I188" s="27"/>
      <c r="J188" s="27"/>
      <c r="K188" s="27"/>
      <c r="L188" s="27"/>
      <c r="M188" s="27"/>
      <c r="N188" s="27"/>
      <c r="O188" s="27"/>
      <c r="P188" s="27"/>
      <c r="Q188" s="27"/>
      <c r="R188" s="27"/>
      <c r="S188" s="27"/>
      <c r="T188" s="27"/>
      <c r="U188" s="27"/>
      <c r="V188" s="27"/>
      <c r="W188" s="27"/>
      <c r="X188" s="27"/>
      <c r="Y188" s="27"/>
    </row>
    <row r="189" spans="1:37">
      <c r="A189" s="12"/>
      <c r="B189" s="238" t="s">
        <v>562</v>
      </c>
      <c r="C189" s="238"/>
      <c r="D189" s="238"/>
      <c r="E189" s="238"/>
      <c r="F189" s="15"/>
      <c r="G189" s="35"/>
      <c r="H189" s="35"/>
      <c r="I189" s="35"/>
      <c r="J189" s="15"/>
      <c r="K189" s="35"/>
      <c r="L189" s="35"/>
      <c r="M189" s="35"/>
      <c r="N189" s="15"/>
      <c r="O189" s="35"/>
      <c r="P189" s="35"/>
      <c r="Q189" s="35"/>
      <c r="R189" s="15"/>
      <c r="S189" s="35"/>
      <c r="T189" s="35"/>
      <c r="U189" s="35"/>
      <c r="V189" s="15"/>
      <c r="W189" s="35"/>
      <c r="X189" s="35"/>
      <c r="Y189" s="35"/>
    </row>
    <row r="190" spans="1:37">
      <c r="A190" s="12"/>
      <c r="B190" s="173" t="s">
        <v>563</v>
      </c>
      <c r="C190" s="126" t="s">
        <v>224</v>
      </c>
      <c r="D190" s="29">
        <v>26692</v>
      </c>
      <c r="E190" s="30"/>
      <c r="F190" s="30"/>
      <c r="G190" s="126" t="s">
        <v>224</v>
      </c>
      <c r="H190" s="29">
        <v>22832</v>
      </c>
      <c r="I190" s="30"/>
      <c r="J190" s="30"/>
      <c r="K190" s="126" t="s">
        <v>224</v>
      </c>
      <c r="L190" s="125" t="s">
        <v>279</v>
      </c>
      <c r="M190" s="30"/>
      <c r="N190" s="30"/>
      <c r="O190" s="143" t="s">
        <v>224</v>
      </c>
      <c r="P190" s="31">
        <v>28892</v>
      </c>
      <c r="Q190" s="30"/>
      <c r="R190" s="30"/>
      <c r="S190" s="143" t="s">
        <v>224</v>
      </c>
      <c r="T190" s="31">
        <v>24494</v>
      </c>
      <c r="U190" s="30"/>
      <c r="V190" s="30"/>
      <c r="W190" s="143" t="s">
        <v>224</v>
      </c>
      <c r="X190" s="142" t="s">
        <v>279</v>
      </c>
      <c r="Y190" s="30"/>
    </row>
    <row r="191" spans="1:37">
      <c r="A191" s="12"/>
      <c r="B191" s="173"/>
      <c r="C191" s="126"/>
      <c r="D191" s="29"/>
      <c r="E191" s="30"/>
      <c r="F191" s="30"/>
      <c r="G191" s="126"/>
      <c r="H191" s="29"/>
      <c r="I191" s="30"/>
      <c r="J191" s="30"/>
      <c r="K191" s="126"/>
      <c r="L191" s="125"/>
      <c r="M191" s="30"/>
      <c r="N191" s="30"/>
      <c r="O191" s="143"/>
      <c r="P191" s="31"/>
      <c r="Q191" s="30"/>
      <c r="R191" s="30"/>
      <c r="S191" s="143"/>
      <c r="T191" s="31"/>
      <c r="U191" s="30"/>
      <c r="V191" s="30"/>
      <c r="W191" s="143"/>
      <c r="X191" s="142"/>
      <c r="Y191" s="30"/>
    </row>
    <row r="192" spans="1:37">
      <c r="A192" s="12"/>
      <c r="B192" s="141" t="s">
        <v>564</v>
      </c>
      <c r="C192" s="33">
        <v>27737</v>
      </c>
      <c r="D192" s="33"/>
      <c r="E192" s="35"/>
      <c r="F192" s="35"/>
      <c r="G192" s="33">
        <v>22524</v>
      </c>
      <c r="H192" s="33"/>
      <c r="I192" s="35"/>
      <c r="J192" s="35"/>
      <c r="K192" s="39" t="s">
        <v>279</v>
      </c>
      <c r="L192" s="39"/>
      <c r="M192" s="35"/>
      <c r="N192" s="35"/>
      <c r="O192" s="37">
        <v>23890</v>
      </c>
      <c r="P192" s="37"/>
      <c r="Q192" s="35"/>
      <c r="R192" s="35"/>
      <c r="S192" s="37">
        <v>21383</v>
      </c>
      <c r="T192" s="37"/>
      <c r="U192" s="35"/>
      <c r="V192" s="35"/>
      <c r="W192" s="39" t="s">
        <v>279</v>
      </c>
      <c r="X192" s="39"/>
      <c r="Y192" s="35"/>
    </row>
    <row r="193" spans="1:25">
      <c r="A193" s="12"/>
      <c r="B193" s="141"/>
      <c r="C193" s="33"/>
      <c r="D193" s="33"/>
      <c r="E193" s="35"/>
      <c r="F193" s="35"/>
      <c r="G193" s="33"/>
      <c r="H193" s="33"/>
      <c r="I193" s="35"/>
      <c r="J193" s="35"/>
      <c r="K193" s="39"/>
      <c r="L193" s="39"/>
      <c r="M193" s="35"/>
      <c r="N193" s="35"/>
      <c r="O193" s="37"/>
      <c r="P193" s="37"/>
      <c r="Q193" s="35"/>
      <c r="R193" s="35"/>
      <c r="S193" s="37"/>
      <c r="T193" s="37"/>
      <c r="U193" s="35"/>
      <c r="V193" s="35"/>
      <c r="W193" s="39"/>
      <c r="X193" s="39"/>
      <c r="Y193" s="35"/>
    </row>
    <row r="194" spans="1:25">
      <c r="A194" s="12"/>
      <c r="B194" s="143" t="s">
        <v>565</v>
      </c>
      <c r="C194" s="125">
        <v>399</v>
      </c>
      <c r="D194" s="125"/>
      <c r="E194" s="30"/>
      <c r="F194" s="30"/>
      <c r="G194" s="125">
        <v>300</v>
      </c>
      <c r="H194" s="125"/>
      <c r="I194" s="30"/>
      <c r="J194" s="30"/>
      <c r="K194" s="142" t="s">
        <v>279</v>
      </c>
      <c r="L194" s="142"/>
      <c r="M194" s="30"/>
      <c r="N194" s="30"/>
      <c r="O194" s="142">
        <v>399</v>
      </c>
      <c r="P194" s="142"/>
      <c r="Q194" s="30"/>
      <c r="R194" s="30"/>
      <c r="S194" s="142">
        <v>300</v>
      </c>
      <c r="T194" s="142"/>
      <c r="U194" s="30"/>
      <c r="V194" s="30"/>
      <c r="W194" s="142" t="s">
        <v>279</v>
      </c>
      <c r="X194" s="142"/>
      <c r="Y194" s="30"/>
    </row>
    <row r="195" spans="1:25">
      <c r="A195" s="12"/>
      <c r="B195" s="143"/>
      <c r="C195" s="125"/>
      <c r="D195" s="125"/>
      <c r="E195" s="30"/>
      <c r="F195" s="30"/>
      <c r="G195" s="125"/>
      <c r="H195" s="125"/>
      <c r="I195" s="30"/>
      <c r="J195" s="30"/>
      <c r="K195" s="142"/>
      <c r="L195" s="142"/>
      <c r="M195" s="30"/>
      <c r="N195" s="30"/>
      <c r="O195" s="142"/>
      <c r="P195" s="142"/>
      <c r="Q195" s="30"/>
      <c r="R195" s="30"/>
      <c r="S195" s="142"/>
      <c r="T195" s="142"/>
      <c r="U195" s="30"/>
      <c r="V195" s="30"/>
      <c r="W195" s="142"/>
      <c r="X195" s="142"/>
      <c r="Y195" s="30"/>
    </row>
    <row r="196" spans="1:25">
      <c r="A196" s="12"/>
      <c r="B196" s="239" t="s">
        <v>566</v>
      </c>
      <c r="C196" s="33">
        <v>1397</v>
      </c>
      <c r="D196" s="33"/>
      <c r="E196" s="35"/>
      <c r="F196" s="35"/>
      <c r="G196" s="33">
        <v>1397</v>
      </c>
      <c r="H196" s="33"/>
      <c r="I196" s="35"/>
      <c r="J196" s="35"/>
      <c r="K196" s="39" t="s">
        <v>279</v>
      </c>
      <c r="L196" s="39"/>
      <c r="M196" s="35"/>
      <c r="N196" s="35"/>
      <c r="O196" s="39" t="s">
        <v>279</v>
      </c>
      <c r="P196" s="39"/>
      <c r="Q196" s="35"/>
      <c r="R196" s="35"/>
      <c r="S196" s="39" t="s">
        <v>279</v>
      </c>
      <c r="T196" s="39"/>
      <c r="U196" s="35"/>
      <c r="V196" s="35"/>
      <c r="W196" s="39" t="s">
        <v>279</v>
      </c>
      <c r="X196" s="39"/>
      <c r="Y196" s="35"/>
    </row>
    <row r="197" spans="1:25">
      <c r="A197" s="12"/>
      <c r="B197" s="239"/>
      <c r="C197" s="33"/>
      <c r="D197" s="33"/>
      <c r="E197" s="35"/>
      <c r="F197" s="35"/>
      <c r="G197" s="33"/>
      <c r="H197" s="33"/>
      <c r="I197" s="35"/>
      <c r="J197" s="35"/>
      <c r="K197" s="39"/>
      <c r="L197" s="39"/>
      <c r="M197" s="35"/>
      <c r="N197" s="35"/>
      <c r="O197" s="39"/>
      <c r="P197" s="39"/>
      <c r="Q197" s="35"/>
      <c r="R197" s="35"/>
      <c r="S197" s="39"/>
      <c r="T197" s="39"/>
      <c r="U197" s="35"/>
      <c r="V197" s="35"/>
      <c r="W197" s="39"/>
      <c r="X197" s="39"/>
      <c r="Y197" s="35"/>
    </row>
    <row r="198" spans="1:25">
      <c r="A198" s="12"/>
      <c r="B198" s="173" t="s">
        <v>567</v>
      </c>
      <c r="C198" s="29">
        <v>20920</v>
      </c>
      <c r="D198" s="29"/>
      <c r="E198" s="30"/>
      <c r="F198" s="30"/>
      <c r="G198" s="29">
        <v>15000</v>
      </c>
      <c r="H198" s="29"/>
      <c r="I198" s="30"/>
      <c r="J198" s="30"/>
      <c r="K198" s="142" t="s">
        <v>279</v>
      </c>
      <c r="L198" s="142"/>
      <c r="M198" s="30"/>
      <c r="N198" s="30"/>
      <c r="O198" s="31">
        <v>18943</v>
      </c>
      <c r="P198" s="31"/>
      <c r="Q198" s="30"/>
      <c r="R198" s="30"/>
      <c r="S198" s="31">
        <v>13740</v>
      </c>
      <c r="T198" s="31"/>
      <c r="U198" s="30"/>
      <c r="V198" s="30"/>
      <c r="W198" s="142" t="s">
        <v>279</v>
      </c>
      <c r="X198" s="142"/>
      <c r="Y198" s="30"/>
    </row>
    <row r="199" spans="1:25">
      <c r="A199" s="12"/>
      <c r="B199" s="173"/>
      <c r="C199" s="29"/>
      <c r="D199" s="29"/>
      <c r="E199" s="30"/>
      <c r="F199" s="30"/>
      <c r="G199" s="29"/>
      <c r="H199" s="29"/>
      <c r="I199" s="30"/>
      <c r="J199" s="30"/>
      <c r="K199" s="142"/>
      <c r="L199" s="142"/>
      <c r="M199" s="30"/>
      <c r="N199" s="30"/>
      <c r="O199" s="31"/>
      <c r="P199" s="31"/>
      <c r="Q199" s="30"/>
      <c r="R199" s="30"/>
      <c r="S199" s="31"/>
      <c r="T199" s="31"/>
      <c r="U199" s="30"/>
      <c r="V199" s="30"/>
      <c r="W199" s="142"/>
      <c r="X199" s="142"/>
      <c r="Y199" s="30"/>
    </row>
    <row r="200" spans="1:25">
      <c r="A200" s="12"/>
      <c r="B200" s="141" t="s">
        <v>568</v>
      </c>
      <c r="C200" s="33">
        <v>1007</v>
      </c>
      <c r="D200" s="33"/>
      <c r="E200" s="35"/>
      <c r="F200" s="35"/>
      <c r="G200" s="124">
        <v>874</v>
      </c>
      <c r="H200" s="124"/>
      <c r="I200" s="35"/>
      <c r="J200" s="35"/>
      <c r="K200" s="39" t="s">
        <v>279</v>
      </c>
      <c r="L200" s="39"/>
      <c r="M200" s="35"/>
      <c r="N200" s="35"/>
      <c r="O200" s="37">
        <v>2996</v>
      </c>
      <c r="P200" s="37"/>
      <c r="Q200" s="35"/>
      <c r="R200" s="35"/>
      <c r="S200" s="37">
        <v>1976</v>
      </c>
      <c r="T200" s="37"/>
      <c r="U200" s="35"/>
      <c r="V200" s="35"/>
      <c r="W200" s="39" t="s">
        <v>279</v>
      </c>
      <c r="X200" s="39"/>
      <c r="Y200" s="35"/>
    </row>
    <row r="201" spans="1:25" ht="15.75" thickBot="1">
      <c r="A201" s="12"/>
      <c r="B201" s="141"/>
      <c r="C201" s="34"/>
      <c r="D201" s="34"/>
      <c r="E201" s="36"/>
      <c r="F201" s="35"/>
      <c r="G201" s="160"/>
      <c r="H201" s="160"/>
      <c r="I201" s="36"/>
      <c r="J201" s="35"/>
      <c r="K201" s="39"/>
      <c r="L201" s="39"/>
      <c r="M201" s="35"/>
      <c r="N201" s="35"/>
      <c r="O201" s="38"/>
      <c r="P201" s="38"/>
      <c r="Q201" s="36"/>
      <c r="R201" s="35"/>
      <c r="S201" s="38"/>
      <c r="T201" s="38"/>
      <c r="U201" s="36"/>
      <c r="V201" s="35"/>
      <c r="W201" s="39"/>
      <c r="X201" s="39"/>
      <c r="Y201" s="35"/>
    </row>
    <row r="202" spans="1:25">
      <c r="A202" s="12"/>
      <c r="B202" s="30"/>
      <c r="C202" s="41">
        <v>78152</v>
      </c>
      <c r="D202" s="41"/>
      <c r="E202" s="43"/>
      <c r="F202" s="30"/>
      <c r="G202" s="41">
        <v>62927</v>
      </c>
      <c r="H202" s="41"/>
      <c r="I202" s="43"/>
      <c r="J202" s="30"/>
      <c r="K202" s="30"/>
      <c r="L202" s="30"/>
      <c r="M202" s="30"/>
      <c r="N202" s="30"/>
      <c r="O202" s="45">
        <v>75120</v>
      </c>
      <c r="P202" s="45"/>
      <c r="Q202" s="43"/>
      <c r="R202" s="30"/>
      <c r="S202" s="45">
        <v>61893</v>
      </c>
      <c r="T202" s="45"/>
      <c r="U202" s="43"/>
      <c r="V202" s="30"/>
      <c r="W202" s="30"/>
      <c r="X202" s="30"/>
      <c r="Y202" s="30"/>
    </row>
    <row r="203" spans="1:25">
      <c r="A203" s="12"/>
      <c r="B203" s="30"/>
      <c r="C203" s="29"/>
      <c r="D203" s="29"/>
      <c r="E203" s="30"/>
      <c r="F203" s="30"/>
      <c r="G203" s="29"/>
      <c r="H203" s="29"/>
      <c r="I203" s="30"/>
      <c r="J203" s="30"/>
      <c r="K203" s="30"/>
      <c r="L203" s="30"/>
      <c r="M203" s="30"/>
      <c r="N203" s="30"/>
      <c r="O203" s="31"/>
      <c r="P203" s="31"/>
      <c r="Q203" s="30"/>
      <c r="R203" s="30"/>
      <c r="S203" s="31"/>
      <c r="T203" s="31"/>
      <c r="U203" s="30"/>
      <c r="V203" s="30"/>
      <c r="W203" s="30"/>
      <c r="X203" s="30"/>
      <c r="Y203" s="30"/>
    </row>
    <row r="204" spans="1:25">
      <c r="A204" s="12"/>
      <c r="B204" s="238" t="s">
        <v>569</v>
      </c>
      <c r="C204" s="238"/>
      <c r="D204" s="238"/>
      <c r="E204" s="238"/>
      <c r="F204" s="35"/>
      <c r="G204" s="35"/>
      <c r="H204" s="35"/>
      <c r="I204" s="35"/>
      <c r="J204" s="35"/>
      <c r="K204" s="35"/>
      <c r="L204" s="35"/>
      <c r="M204" s="35"/>
      <c r="N204" s="35"/>
      <c r="O204" s="35"/>
      <c r="P204" s="35"/>
      <c r="Q204" s="35"/>
      <c r="R204" s="35"/>
      <c r="S204" s="35"/>
      <c r="T204" s="35"/>
      <c r="U204" s="35"/>
      <c r="V204" s="35"/>
      <c r="W204" s="35"/>
      <c r="X204" s="35"/>
      <c r="Y204" s="35"/>
    </row>
    <row r="205" spans="1:25">
      <c r="A205" s="12"/>
      <c r="B205" s="238"/>
      <c r="C205" s="238"/>
      <c r="D205" s="238"/>
      <c r="E205" s="238"/>
      <c r="F205" s="35"/>
      <c r="G205" s="35"/>
      <c r="H205" s="35"/>
      <c r="I205" s="35"/>
      <c r="J205" s="35"/>
      <c r="K205" s="35"/>
      <c r="L205" s="35"/>
      <c r="M205" s="35"/>
      <c r="N205" s="35"/>
      <c r="O205" s="35"/>
      <c r="P205" s="35"/>
      <c r="Q205" s="35"/>
      <c r="R205" s="35"/>
      <c r="S205" s="35"/>
      <c r="T205" s="35"/>
      <c r="U205" s="35"/>
      <c r="V205" s="35"/>
      <c r="W205" s="35"/>
      <c r="X205" s="35"/>
      <c r="Y205" s="35"/>
    </row>
    <row r="206" spans="1:25">
      <c r="A206" s="12"/>
      <c r="B206" s="173" t="s">
        <v>563</v>
      </c>
      <c r="C206" s="29">
        <v>47919</v>
      </c>
      <c r="D206" s="29"/>
      <c r="E206" s="30"/>
      <c r="F206" s="30"/>
      <c r="G206" s="29">
        <v>38502</v>
      </c>
      <c r="H206" s="29"/>
      <c r="I206" s="30"/>
      <c r="J206" s="30"/>
      <c r="K206" s="29">
        <v>16454</v>
      </c>
      <c r="L206" s="29"/>
      <c r="M206" s="30"/>
      <c r="N206" s="30"/>
      <c r="O206" s="31">
        <v>43282</v>
      </c>
      <c r="P206" s="31"/>
      <c r="Q206" s="30"/>
      <c r="R206" s="30"/>
      <c r="S206" s="31">
        <v>35830</v>
      </c>
      <c r="T206" s="31"/>
      <c r="U206" s="30"/>
      <c r="V206" s="30"/>
      <c r="W206" s="31">
        <v>14444</v>
      </c>
      <c r="X206" s="31"/>
      <c r="Y206" s="30"/>
    </row>
    <row r="207" spans="1:25">
      <c r="A207" s="12"/>
      <c r="B207" s="173"/>
      <c r="C207" s="29"/>
      <c r="D207" s="29"/>
      <c r="E207" s="30"/>
      <c r="F207" s="30"/>
      <c r="G207" s="29"/>
      <c r="H207" s="29"/>
      <c r="I207" s="30"/>
      <c r="J207" s="30"/>
      <c r="K207" s="29"/>
      <c r="L207" s="29"/>
      <c r="M207" s="30"/>
      <c r="N207" s="30"/>
      <c r="O207" s="31"/>
      <c r="P207" s="31"/>
      <c r="Q207" s="30"/>
      <c r="R207" s="30"/>
      <c r="S207" s="31"/>
      <c r="T207" s="31"/>
      <c r="U207" s="30"/>
      <c r="V207" s="30"/>
      <c r="W207" s="31"/>
      <c r="X207" s="31"/>
      <c r="Y207" s="30"/>
    </row>
    <row r="208" spans="1:25">
      <c r="A208" s="12"/>
      <c r="B208" s="141" t="s">
        <v>564</v>
      </c>
      <c r="C208" s="33">
        <v>28337</v>
      </c>
      <c r="D208" s="33"/>
      <c r="E208" s="35"/>
      <c r="F208" s="35"/>
      <c r="G208" s="33">
        <v>19537</v>
      </c>
      <c r="H208" s="33"/>
      <c r="I208" s="35"/>
      <c r="J208" s="35"/>
      <c r="K208" s="33">
        <v>11844</v>
      </c>
      <c r="L208" s="33"/>
      <c r="M208" s="35"/>
      <c r="N208" s="35"/>
      <c r="O208" s="37">
        <v>34267</v>
      </c>
      <c r="P208" s="37"/>
      <c r="Q208" s="35"/>
      <c r="R208" s="35"/>
      <c r="S208" s="37">
        <v>22324</v>
      </c>
      <c r="T208" s="37"/>
      <c r="U208" s="35"/>
      <c r="V208" s="35"/>
      <c r="W208" s="37">
        <v>13315</v>
      </c>
      <c r="X208" s="37"/>
      <c r="Y208" s="35"/>
    </row>
    <row r="209" spans="1:25">
      <c r="A209" s="12"/>
      <c r="B209" s="141"/>
      <c r="C209" s="33"/>
      <c r="D209" s="33"/>
      <c r="E209" s="35"/>
      <c r="F209" s="35"/>
      <c r="G209" s="33"/>
      <c r="H209" s="33"/>
      <c r="I209" s="35"/>
      <c r="J209" s="35"/>
      <c r="K209" s="33"/>
      <c r="L209" s="33"/>
      <c r="M209" s="35"/>
      <c r="N209" s="35"/>
      <c r="O209" s="37"/>
      <c r="P209" s="37"/>
      <c r="Q209" s="35"/>
      <c r="R209" s="35"/>
      <c r="S209" s="37"/>
      <c r="T209" s="37"/>
      <c r="U209" s="35"/>
      <c r="V209" s="35"/>
      <c r="W209" s="37"/>
      <c r="X209" s="37"/>
      <c r="Y209" s="35"/>
    </row>
    <row r="210" spans="1:25">
      <c r="A210" s="12"/>
      <c r="B210" s="143" t="s">
        <v>570</v>
      </c>
      <c r="C210" s="125">
        <v>930</v>
      </c>
      <c r="D210" s="125"/>
      <c r="E210" s="30"/>
      <c r="F210" s="30"/>
      <c r="G210" s="125">
        <v>872</v>
      </c>
      <c r="H210" s="125"/>
      <c r="I210" s="30"/>
      <c r="J210" s="30"/>
      <c r="K210" s="125">
        <v>637</v>
      </c>
      <c r="L210" s="125"/>
      <c r="M210" s="30"/>
      <c r="N210" s="30"/>
      <c r="O210" s="31">
        <v>1113</v>
      </c>
      <c r="P210" s="31"/>
      <c r="Q210" s="30"/>
      <c r="R210" s="30"/>
      <c r="S210" s="31">
        <v>1048</v>
      </c>
      <c r="T210" s="31"/>
      <c r="U210" s="30"/>
      <c r="V210" s="30"/>
      <c r="W210" s="142">
        <v>752</v>
      </c>
      <c r="X210" s="142"/>
      <c r="Y210" s="30"/>
    </row>
    <row r="211" spans="1:25">
      <c r="A211" s="12"/>
      <c r="B211" s="143"/>
      <c r="C211" s="125"/>
      <c r="D211" s="125"/>
      <c r="E211" s="30"/>
      <c r="F211" s="30"/>
      <c r="G211" s="125"/>
      <c r="H211" s="125"/>
      <c r="I211" s="30"/>
      <c r="J211" s="30"/>
      <c r="K211" s="125"/>
      <c r="L211" s="125"/>
      <c r="M211" s="30"/>
      <c r="N211" s="30"/>
      <c r="O211" s="31"/>
      <c r="P211" s="31"/>
      <c r="Q211" s="30"/>
      <c r="R211" s="30"/>
      <c r="S211" s="31"/>
      <c r="T211" s="31"/>
      <c r="U211" s="30"/>
      <c r="V211" s="30"/>
      <c r="W211" s="142"/>
      <c r="X211" s="142"/>
      <c r="Y211" s="30"/>
    </row>
    <row r="212" spans="1:25">
      <c r="A212" s="12"/>
      <c r="B212" s="141" t="s">
        <v>565</v>
      </c>
      <c r="C212" s="33">
        <v>20019</v>
      </c>
      <c r="D212" s="33"/>
      <c r="E212" s="35"/>
      <c r="F212" s="35"/>
      <c r="G212" s="33">
        <v>14244</v>
      </c>
      <c r="H212" s="33"/>
      <c r="I212" s="35"/>
      <c r="J212" s="35"/>
      <c r="K212" s="33">
        <v>9807</v>
      </c>
      <c r="L212" s="33"/>
      <c r="M212" s="35"/>
      <c r="N212" s="35"/>
      <c r="O212" s="37">
        <v>20383</v>
      </c>
      <c r="P212" s="37"/>
      <c r="Q212" s="35"/>
      <c r="R212" s="35"/>
      <c r="S212" s="37">
        <v>14337</v>
      </c>
      <c r="T212" s="37"/>
      <c r="U212" s="35"/>
      <c r="V212" s="35"/>
      <c r="W212" s="37">
        <v>9059</v>
      </c>
      <c r="X212" s="37"/>
      <c r="Y212" s="35"/>
    </row>
    <row r="213" spans="1:25">
      <c r="A213" s="12"/>
      <c r="B213" s="141"/>
      <c r="C213" s="33"/>
      <c r="D213" s="33"/>
      <c r="E213" s="35"/>
      <c r="F213" s="35"/>
      <c r="G213" s="33"/>
      <c r="H213" s="33"/>
      <c r="I213" s="35"/>
      <c r="J213" s="35"/>
      <c r="K213" s="33"/>
      <c r="L213" s="33"/>
      <c r="M213" s="35"/>
      <c r="N213" s="35"/>
      <c r="O213" s="37"/>
      <c r="P213" s="37"/>
      <c r="Q213" s="35"/>
      <c r="R213" s="35"/>
      <c r="S213" s="37"/>
      <c r="T213" s="37"/>
      <c r="U213" s="35"/>
      <c r="V213" s="35"/>
      <c r="W213" s="37"/>
      <c r="X213" s="37"/>
      <c r="Y213" s="35"/>
    </row>
    <row r="214" spans="1:25">
      <c r="A214" s="12"/>
      <c r="B214" s="173" t="s">
        <v>566</v>
      </c>
      <c r="C214" s="29">
        <v>61525</v>
      </c>
      <c r="D214" s="29"/>
      <c r="E214" s="30"/>
      <c r="F214" s="30"/>
      <c r="G214" s="29">
        <v>50840</v>
      </c>
      <c r="H214" s="29"/>
      <c r="I214" s="30"/>
      <c r="J214" s="30"/>
      <c r="K214" s="29">
        <v>21294</v>
      </c>
      <c r="L214" s="29"/>
      <c r="M214" s="30"/>
      <c r="N214" s="30"/>
      <c r="O214" s="31">
        <v>63682</v>
      </c>
      <c r="P214" s="31"/>
      <c r="Q214" s="30"/>
      <c r="R214" s="30"/>
      <c r="S214" s="31">
        <v>51097</v>
      </c>
      <c r="T214" s="31"/>
      <c r="U214" s="30"/>
      <c r="V214" s="30"/>
      <c r="W214" s="31">
        <v>21745</v>
      </c>
      <c r="X214" s="31"/>
      <c r="Y214" s="30"/>
    </row>
    <row r="215" spans="1:25">
      <c r="A215" s="12"/>
      <c r="B215" s="173"/>
      <c r="C215" s="29"/>
      <c r="D215" s="29"/>
      <c r="E215" s="30"/>
      <c r="F215" s="30"/>
      <c r="G215" s="29"/>
      <c r="H215" s="29"/>
      <c r="I215" s="30"/>
      <c r="J215" s="30"/>
      <c r="K215" s="29"/>
      <c r="L215" s="29"/>
      <c r="M215" s="30"/>
      <c r="N215" s="30"/>
      <c r="O215" s="31"/>
      <c r="P215" s="31"/>
      <c r="Q215" s="30"/>
      <c r="R215" s="30"/>
      <c r="S215" s="31"/>
      <c r="T215" s="31"/>
      <c r="U215" s="30"/>
      <c r="V215" s="30"/>
      <c r="W215" s="31"/>
      <c r="X215" s="31"/>
      <c r="Y215" s="30"/>
    </row>
    <row r="216" spans="1:25">
      <c r="A216" s="12"/>
      <c r="B216" s="239" t="s">
        <v>567</v>
      </c>
      <c r="C216" s="33">
        <v>20866</v>
      </c>
      <c r="D216" s="33"/>
      <c r="E216" s="35"/>
      <c r="F216" s="35"/>
      <c r="G216" s="33">
        <v>10388</v>
      </c>
      <c r="H216" s="33"/>
      <c r="I216" s="35"/>
      <c r="J216" s="35"/>
      <c r="K216" s="33">
        <v>3786</v>
      </c>
      <c r="L216" s="33"/>
      <c r="M216" s="35"/>
      <c r="N216" s="35"/>
      <c r="O216" s="37">
        <v>25769</v>
      </c>
      <c r="P216" s="37"/>
      <c r="Q216" s="35"/>
      <c r="R216" s="35"/>
      <c r="S216" s="37">
        <v>14579</v>
      </c>
      <c r="T216" s="37"/>
      <c r="U216" s="35"/>
      <c r="V216" s="35"/>
      <c r="W216" s="37">
        <v>3493</v>
      </c>
      <c r="X216" s="37"/>
      <c r="Y216" s="35"/>
    </row>
    <row r="217" spans="1:25">
      <c r="A217" s="12"/>
      <c r="B217" s="239"/>
      <c r="C217" s="33"/>
      <c r="D217" s="33"/>
      <c r="E217" s="35"/>
      <c r="F217" s="35"/>
      <c r="G217" s="33"/>
      <c r="H217" s="33"/>
      <c r="I217" s="35"/>
      <c r="J217" s="35"/>
      <c r="K217" s="33"/>
      <c r="L217" s="33"/>
      <c r="M217" s="35"/>
      <c r="N217" s="35"/>
      <c r="O217" s="37"/>
      <c r="P217" s="37"/>
      <c r="Q217" s="35"/>
      <c r="R217" s="35"/>
      <c r="S217" s="37"/>
      <c r="T217" s="37"/>
      <c r="U217" s="35"/>
      <c r="V217" s="35"/>
      <c r="W217" s="37"/>
      <c r="X217" s="37"/>
      <c r="Y217" s="35"/>
    </row>
    <row r="218" spans="1:25">
      <c r="A218" s="12"/>
      <c r="B218" s="143" t="s">
        <v>568</v>
      </c>
      <c r="C218" s="29">
        <v>2458</v>
      </c>
      <c r="D218" s="29"/>
      <c r="E218" s="30"/>
      <c r="F218" s="30"/>
      <c r="G218" s="29">
        <v>1254</v>
      </c>
      <c r="H218" s="29"/>
      <c r="I218" s="30"/>
      <c r="J218" s="30"/>
      <c r="K218" s="125">
        <v>239</v>
      </c>
      <c r="L218" s="125"/>
      <c r="M218" s="30"/>
      <c r="N218" s="30"/>
      <c r="O218" s="142">
        <v>485</v>
      </c>
      <c r="P218" s="142"/>
      <c r="Q218" s="30"/>
      <c r="R218" s="30"/>
      <c r="S218" s="142">
        <v>195</v>
      </c>
      <c r="T218" s="142"/>
      <c r="U218" s="30"/>
      <c r="V218" s="30"/>
      <c r="W218" s="142">
        <v>77</v>
      </c>
      <c r="X218" s="142"/>
      <c r="Y218" s="30"/>
    </row>
    <row r="219" spans="1:25">
      <c r="A219" s="12"/>
      <c r="B219" s="143"/>
      <c r="C219" s="29"/>
      <c r="D219" s="29"/>
      <c r="E219" s="30"/>
      <c r="F219" s="30"/>
      <c r="G219" s="29"/>
      <c r="H219" s="29"/>
      <c r="I219" s="30"/>
      <c r="J219" s="30"/>
      <c r="K219" s="125"/>
      <c r="L219" s="125"/>
      <c r="M219" s="30"/>
      <c r="N219" s="30"/>
      <c r="O219" s="142"/>
      <c r="P219" s="142"/>
      <c r="Q219" s="30"/>
      <c r="R219" s="30"/>
      <c r="S219" s="142"/>
      <c r="T219" s="142"/>
      <c r="U219" s="30"/>
      <c r="V219" s="30"/>
      <c r="W219" s="142"/>
      <c r="X219" s="142"/>
      <c r="Y219" s="30"/>
    </row>
    <row r="220" spans="1:25">
      <c r="A220" s="12"/>
      <c r="B220" s="141" t="s">
        <v>571</v>
      </c>
      <c r="C220" s="124">
        <v>452</v>
      </c>
      <c r="D220" s="124"/>
      <c r="E220" s="35"/>
      <c r="F220" s="35"/>
      <c r="G220" s="124">
        <v>281</v>
      </c>
      <c r="H220" s="124"/>
      <c r="I220" s="35"/>
      <c r="J220" s="35"/>
      <c r="K220" s="124">
        <v>143</v>
      </c>
      <c r="L220" s="124"/>
      <c r="M220" s="35"/>
      <c r="N220" s="35"/>
      <c r="O220" s="39">
        <v>719</v>
      </c>
      <c r="P220" s="39"/>
      <c r="Q220" s="35"/>
      <c r="R220" s="35"/>
      <c r="S220" s="39">
        <v>548</v>
      </c>
      <c r="T220" s="39"/>
      <c r="U220" s="35"/>
      <c r="V220" s="35"/>
      <c r="W220" s="39">
        <v>301</v>
      </c>
      <c r="X220" s="39"/>
      <c r="Y220" s="35"/>
    </row>
    <row r="221" spans="1:25">
      <c r="A221" s="12"/>
      <c r="B221" s="141"/>
      <c r="C221" s="124"/>
      <c r="D221" s="124"/>
      <c r="E221" s="35"/>
      <c r="F221" s="35"/>
      <c r="G221" s="124"/>
      <c r="H221" s="124"/>
      <c r="I221" s="35"/>
      <c r="J221" s="35"/>
      <c r="K221" s="124"/>
      <c r="L221" s="124"/>
      <c r="M221" s="35"/>
      <c r="N221" s="35"/>
      <c r="O221" s="39"/>
      <c r="P221" s="39"/>
      <c r="Q221" s="35"/>
      <c r="R221" s="35"/>
      <c r="S221" s="39"/>
      <c r="T221" s="39"/>
      <c r="U221" s="35"/>
      <c r="V221" s="35"/>
      <c r="W221" s="39"/>
      <c r="X221" s="39"/>
      <c r="Y221" s="35"/>
    </row>
    <row r="222" spans="1:25">
      <c r="A222" s="12"/>
      <c r="B222" s="143" t="s">
        <v>572</v>
      </c>
      <c r="C222" s="125">
        <v>17</v>
      </c>
      <c r="D222" s="125"/>
      <c r="E222" s="30"/>
      <c r="F222" s="30"/>
      <c r="G222" s="125">
        <v>17</v>
      </c>
      <c r="H222" s="125"/>
      <c r="I222" s="30"/>
      <c r="J222" s="30"/>
      <c r="K222" s="125">
        <v>16</v>
      </c>
      <c r="L222" s="125"/>
      <c r="M222" s="30"/>
      <c r="N222" s="30"/>
      <c r="O222" s="142">
        <v>11</v>
      </c>
      <c r="P222" s="142"/>
      <c r="Q222" s="30"/>
      <c r="R222" s="30"/>
      <c r="S222" s="142">
        <v>11</v>
      </c>
      <c r="T222" s="142"/>
      <c r="U222" s="30"/>
      <c r="V222" s="30"/>
      <c r="W222" s="142">
        <v>10</v>
      </c>
      <c r="X222" s="142"/>
      <c r="Y222" s="30"/>
    </row>
    <row r="223" spans="1:25">
      <c r="A223" s="12"/>
      <c r="B223" s="143"/>
      <c r="C223" s="125"/>
      <c r="D223" s="125"/>
      <c r="E223" s="30"/>
      <c r="F223" s="30"/>
      <c r="G223" s="125"/>
      <c r="H223" s="125"/>
      <c r="I223" s="30"/>
      <c r="J223" s="30"/>
      <c r="K223" s="125"/>
      <c r="L223" s="125"/>
      <c r="M223" s="30"/>
      <c r="N223" s="30"/>
      <c r="O223" s="142"/>
      <c r="P223" s="142"/>
      <c r="Q223" s="30"/>
      <c r="R223" s="30"/>
      <c r="S223" s="142"/>
      <c r="T223" s="142"/>
      <c r="U223" s="30"/>
      <c r="V223" s="30"/>
      <c r="W223" s="142"/>
      <c r="X223" s="142"/>
      <c r="Y223" s="30"/>
    </row>
    <row r="224" spans="1:25">
      <c r="A224" s="12"/>
      <c r="B224" s="141" t="s">
        <v>573</v>
      </c>
      <c r="C224" s="124">
        <v>6</v>
      </c>
      <c r="D224" s="124"/>
      <c r="E224" s="35"/>
      <c r="F224" s="35"/>
      <c r="G224" s="124">
        <v>6</v>
      </c>
      <c r="H224" s="124"/>
      <c r="I224" s="35"/>
      <c r="J224" s="35"/>
      <c r="K224" s="124">
        <v>5</v>
      </c>
      <c r="L224" s="124"/>
      <c r="M224" s="35"/>
      <c r="N224" s="35"/>
      <c r="O224" s="39">
        <v>2</v>
      </c>
      <c r="P224" s="39"/>
      <c r="Q224" s="35"/>
      <c r="R224" s="35"/>
      <c r="S224" s="39">
        <v>2</v>
      </c>
      <c r="T224" s="39"/>
      <c r="U224" s="35"/>
      <c r="V224" s="35"/>
      <c r="W224" s="39">
        <v>2</v>
      </c>
      <c r="X224" s="39"/>
      <c r="Y224" s="35"/>
    </row>
    <row r="225" spans="1:37" ht="15.75" thickBot="1">
      <c r="A225" s="12"/>
      <c r="B225" s="141"/>
      <c r="C225" s="160"/>
      <c r="D225" s="160"/>
      <c r="E225" s="36"/>
      <c r="F225" s="35"/>
      <c r="G225" s="160"/>
      <c r="H225" s="160"/>
      <c r="I225" s="36"/>
      <c r="J225" s="35"/>
      <c r="K225" s="160"/>
      <c r="L225" s="160"/>
      <c r="M225" s="36"/>
      <c r="N225" s="35"/>
      <c r="O225" s="40"/>
      <c r="P225" s="40"/>
      <c r="Q225" s="36"/>
      <c r="R225" s="35"/>
      <c r="S225" s="40"/>
      <c r="T225" s="40"/>
      <c r="U225" s="36"/>
      <c r="V225" s="35"/>
      <c r="W225" s="40"/>
      <c r="X225" s="40"/>
      <c r="Y225" s="36"/>
    </row>
    <row r="226" spans="1:37">
      <c r="A226" s="12"/>
      <c r="B226" s="30"/>
      <c r="C226" s="41">
        <v>182529</v>
      </c>
      <c r="D226" s="41"/>
      <c r="E226" s="43"/>
      <c r="F226" s="30"/>
      <c r="G226" s="41">
        <v>135941</v>
      </c>
      <c r="H226" s="41"/>
      <c r="I226" s="43"/>
      <c r="J226" s="30"/>
      <c r="K226" s="41">
        <v>64225</v>
      </c>
      <c r="L226" s="41"/>
      <c r="M226" s="43"/>
      <c r="N226" s="30"/>
      <c r="O226" s="45">
        <v>189713</v>
      </c>
      <c r="P226" s="45"/>
      <c r="Q226" s="43"/>
      <c r="R226" s="30"/>
      <c r="S226" s="45">
        <v>139971</v>
      </c>
      <c r="T226" s="45"/>
      <c r="U226" s="43"/>
      <c r="V226" s="30"/>
      <c r="W226" s="45">
        <v>63198</v>
      </c>
      <c r="X226" s="45"/>
      <c r="Y226" s="43"/>
    </row>
    <row r="227" spans="1:37" ht="15.75" thickBot="1">
      <c r="A227" s="12"/>
      <c r="B227" s="30"/>
      <c r="C227" s="127"/>
      <c r="D227" s="127"/>
      <c r="E227" s="81"/>
      <c r="F227" s="30"/>
      <c r="G227" s="127"/>
      <c r="H227" s="127"/>
      <c r="I227" s="81"/>
      <c r="J227" s="30"/>
      <c r="K227" s="127"/>
      <c r="L227" s="127"/>
      <c r="M227" s="81"/>
      <c r="N227" s="30"/>
      <c r="O227" s="144"/>
      <c r="P227" s="144"/>
      <c r="Q227" s="81"/>
      <c r="R227" s="30"/>
      <c r="S227" s="144"/>
      <c r="T227" s="144"/>
      <c r="U227" s="81"/>
      <c r="V227" s="30"/>
      <c r="W227" s="144"/>
      <c r="X227" s="144"/>
      <c r="Y227" s="81"/>
    </row>
    <row r="228" spans="1:37">
      <c r="A228" s="12"/>
      <c r="B228" s="141" t="s">
        <v>132</v>
      </c>
      <c r="C228" s="130" t="s">
        <v>224</v>
      </c>
      <c r="D228" s="132">
        <v>260681</v>
      </c>
      <c r="E228" s="90"/>
      <c r="F228" s="35"/>
      <c r="G228" s="130" t="s">
        <v>224</v>
      </c>
      <c r="H228" s="132">
        <v>198868</v>
      </c>
      <c r="I228" s="90"/>
      <c r="J228" s="35"/>
      <c r="K228" s="130" t="s">
        <v>224</v>
      </c>
      <c r="L228" s="132">
        <v>64225</v>
      </c>
      <c r="M228" s="90"/>
      <c r="N228" s="35"/>
      <c r="O228" s="147" t="s">
        <v>224</v>
      </c>
      <c r="P228" s="149">
        <v>264833</v>
      </c>
      <c r="Q228" s="90"/>
      <c r="R228" s="35"/>
      <c r="S228" s="147" t="s">
        <v>224</v>
      </c>
      <c r="T228" s="149">
        <v>201864</v>
      </c>
      <c r="U228" s="90"/>
      <c r="V228" s="35"/>
      <c r="W228" s="147" t="s">
        <v>224</v>
      </c>
      <c r="X228" s="149">
        <v>63198</v>
      </c>
      <c r="Y228" s="90"/>
    </row>
    <row r="229" spans="1:37" ht="15.75" thickBot="1">
      <c r="A229" s="12"/>
      <c r="B229" s="141"/>
      <c r="C229" s="131"/>
      <c r="D229" s="133"/>
      <c r="E229" s="91"/>
      <c r="F229" s="35"/>
      <c r="G229" s="131"/>
      <c r="H229" s="133"/>
      <c r="I229" s="91"/>
      <c r="J229" s="35"/>
      <c r="K229" s="131"/>
      <c r="L229" s="133"/>
      <c r="M229" s="91"/>
      <c r="N229" s="35"/>
      <c r="O229" s="148"/>
      <c r="P229" s="150"/>
      <c r="Q229" s="91"/>
      <c r="R229" s="35"/>
      <c r="S229" s="148"/>
      <c r="T229" s="150"/>
      <c r="U229" s="91"/>
      <c r="V229" s="35"/>
      <c r="W229" s="148"/>
      <c r="X229" s="150"/>
      <c r="Y229" s="91"/>
    </row>
    <row r="230" spans="1:37" ht="15.75" thickTop="1">
      <c r="A230" s="12"/>
      <c r="B230" s="49" t="s">
        <v>574</v>
      </c>
      <c r="C230" s="49"/>
      <c r="D230" s="49"/>
      <c r="E230" s="49"/>
      <c r="F230" s="49"/>
      <c r="G230" s="49"/>
      <c r="H230" s="49"/>
      <c r="I230" s="49"/>
      <c r="J230" s="49"/>
      <c r="K230" s="49"/>
      <c r="L230" s="49"/>
      <c r="M230" s="49"/>
      <c r="N230" s="49"/>
      <c r="O230" s="49"/>
      <c r="P230" s="49"/>
      <c r="Q230" s="49"/>
      <c r="R230" s="49"/>
      <c r="S230" s="49"/>
      <c r="T230" s="49"/>
      <c r="U230" s="49"/>
      <c r="V230" s="49"/>
      <c r="W230" s="49"/>
      <c r="X230" s="49"/>
      <c r="Y230" s="49"/>
      <c r="Z230" s="49"/>
      <c r="AA230" s="49"/>
      <c r="AB230" s="49"/>
      <c r="AC230" s="49"/>
      <c r="AD230" s="49"/>
      <c r="AE230" s="49"/>
      <c r="AF230" s="49"/>
      <c r="AG230" s="49"/>
      <c r="AH230" s="49"/>
      <c r="AI230" s="49"/>
      <c r="AJ230" s="49"/>
      <c r="AK230" s="49"/>
    </row>
    <row r="231" spans="1:37">
      <c r="A231" s="12"/>
      <c r="B231" s="49" t="s">
        <v>575</v>
      </c>
      <c r="C231" s="49"/>
      <c r="D231" s="49"/>
      <c r="E231" s="49"/>
      <c r="F231" s="49"/>
      <c r="G231" s="49"/>
      <c r="H231" s="49"/>
      <c r="I231" s="49"/>
      <c r="J231" s="49"/>
      <c r="K231" s="49"/>
      <c r="L231" s="49"/>
      <c r="M231" s="49"/>
      <c r="N231" s="49"/>
      <c r="O231" s="49"/>
      <c r="P231" s="49"/>
      <c r="Q231" s="49"/>
      <c r="R231" s="49"/>
      <c r="S231" s="49"/>
      <c r="T231" s="49"/>
      <c r="U231" s="49"/>
      <c r="V231" s="49"/>
      <c r="W231" s="49"/>
      <c r="X231" s="49"/>
      <c r="Y231" s="49"/>
      <c r="Z231" s="49"/>
      <c r="AA231" s="49"/>
      <c r="AB231" s="49"/>
      <c r="AC231" s="49"/>
      <c r="AD231" s="49"/>
      <c r="AE231" s="49"/>
      <c r="AF231" s="49"/>
      <c r="AG231" s="49"/>
      <c r="AH231" s="49"/>
      <c r="AI231" s="49"/>
      <c r="AJ231" s="49"/>
      <c r="AK231" s="49"/>
    </row>
    <row r="232" spans="1:37">
      <c r="A232" s="12"/>
      <c r="B232" s="22"/>
      <c r="C232" s="22"/>
      <c r="D232" s="22"/>
      <c r="E232" s="22"/>
      <c r="F232" s="22"/>
      <c r="G232" s="22"/>
      <c r="H232" s="22"/>
      <c r="I232" s="22"/>
      <c r="J232" s="22"/>
      <c r="K232" s="22"/>
      <c r="L232" s="22"/>
      <c r="M232" s="22"/>
      <c r="N232" s="22"/>
      <c r="O232" s="22"/>
      <c r="P232" s="22"/>
      <c r="Q232" s="22"/>
      <c r="R232" s="22"/>
      <c r="S232" s="22"/>
      <c r="T232" s="22"/>
      <c r="U232" s="22"/>
      <c r="V232" s="22"/>
      <c r="W232" s="22"/>
      <c r="X232" s="22"/>
      <c r="Y232" s="22"/>
      <c r="Z232" s="22"/>
      <c r="AA232" s="22"/>
      <c r="AB232" s="22"/>
      <c r="AC232" s="22"/>
      <c r="AD232" s="22"/>
      <c r="AE232" s="22"/>
      <c r="AF232" s="22"/>
    </row>
    <row r="233" spans="1:37">
      <c r="A233" s="12"/>
      <c r="B233" s="14"/>
      <c r="C233" s="14"/>
      <c r="D233" s="14"/>
      <c r="E233" s="14"/>
      <c r="F233" s="14"/>
      <c r="G233" s="14"/>
      <c r="H233" s="14"/>
      <c r="I233" s="14"/>
      <c r="J233" s="14"/>
      <c r="K233" s="14"/>
      <c r="L233" s="14"/>
      <c r="M233" s="14"/>
      <c r="N233" s="14"/>
      <c r="O233" s="14"/>
      <c r="P233" s="14"/>
      <c r="Q233" s="14"/>
      <c r="R233" s="14"/>
      <c r="S233" s="14"/>
      <c r="T233" s="14"/>
      <c r="U233" s="14"/>
      <c r="V233" s="14"/>
      <c r="W233" s="14"/>
      <c r="X233" s="14"/>
      <c r="Y233" s="14"/>
      <c r="Z233" s="14"/>
      <c r="AA233" s="14"/>
      <c r="AB233" s="14"/>
      <c r="AC233" s="14"/>
      <c r="AD233" s="14"/>
      <c r="AE233" s="14"/>
      <c r="AF233" s="14"/>
    </row>
    <row r="234" spans="1:37" ht="15.75" thickBot="1">
      <c r="A234" s="12"/>
      <c r="B234" s="15"/>
      <c r="C234" s="244" t="s">
        <v>210</v>
      </c>
      <c r="D234" s="244"/>
      <c r="E234" s="244"/>
      <c r="F234" s="244"/>
      <c r="G234" s="244"/>
      <c r="H234" s="244"/>
      <c r="I234" s="244"/>
      <c r="J234" s="244"/>
      <c r="K234" s="244"/>
      <c r="L234" s="244"/>
      <c r="M234" s="244"/>
      <c r="N234" s="244"/>
      <c r="O234" s="244"/>
      <c r="P234" s="244"/>
      <c r="Q234" s="244"/>
      <c r="R234" s="15"/>
      <c r="S234" s="244" t="s">
        <v>211</v>
      </c>
      <c r="T234" s="244"/>
      <c r="U234" s="244"/>
      <c r="V234" s="244"/>
      <c r="W234" s="244"/>
      <c r="X234" s="244"/>
      <c r="Y234" s="244"/>
      <c r="Z234" s="244"/>
      <c r="AA234" s="244"/>
      <c r="AB234" s="244"/>
      <c r="AC234" s="244"/>
      <c r="AD234" s="244"/>
      <c r="AE234" s="244"/>
      <c r="AF234" s="244"/>
    </row>
    <row r="235" spans="1:37" ht="15.75" thickBot="1">
      <c r="A235" s="12"/>
      <c r="B235" s="15"/>
      <c r="C235" s="245">
        <v>2014</v>
      </c>
      <c r="D235" s="245"/>
      <c r="E235" s="245"/>
      <c r="F235" s="245"/>
      <c r="G235" s="245"/>
      <c r="H235" s="245"/>
      <c r="I235" s="245"/>
      <c r="J235" s="15"/>
      <c r="K235" s="247">
        <v>2013</v>
      </c>
      <c r="L235" s="247"/>
      <c r="M235" s="247"/>
      <c r="N235" s="247"/>
      <c r="O235" s="247"/>
      <c r="P235" s="247"/>
      <c r="Q235" s="247"/>
      <c r="R235" s="15"/>
      <c r="S235" s="245">
        <v>2014</v>
      </c>
      <c r="T235" s="245"/>
      <c r="U235" s="245"/>
      <c r="V235" s="245"/>
      <c r="W235" s="245"/>
      <c r="X235" s="245"/>
      <c r="Y235" s="245"/>
      <c r="Z235" s="15"/>
      <c r="AA235" s="247">
        <v>2013</v>
      </c>
      <c r="AB235" s="247"/>
      <c r="AC235" s="247"/>
      <c r="AD235" s="247"/>
      <c r="AE235" s="247"/>
      <c r="AF235" s="247"/>
    </row>
    <row r="236" spans="1:37">
      <c r="A236" s="12"/>
      <c r="B236" s="35"/>
      <c r="C236" s="249" t="s">
        <v>576</v>
      </c>
      <c r="D236" s="249"/>
      <c r="E236" s="249"/>
      <c r="F236" s="90"/>
      <c r="G236" s="249" t="s">
        <v>193</v>
      </c>
      <c r="H236" s="249"/>
      <c r="I236" s="249"/>
      <c r="J236" s="35"/>
      <c r="K236" s="251" t="s">
        <v>576</v>
      </c>
      <c r="L236" s="251"/>
      <c r="M236" s="251"/>
      <c r="N236" s="90"/>
      <c r="O236" s="251" t="s">
        <v>193</v>
      </c>
      <c r="P236" s="251"/>
      <c r="Q236" s="251"/>
      <c r="R236" s="35"/>
      <c r="S236" s="249" t="s">
        <v>576</v>
      </c>
      <c r="T236" s="249"/>
      <c r="U236" s="249"/>
      <c r="V236" s="90"/>
      <c r="W236" s="249" t="s">
        <v>193</v>
      </c>
      <c r="X236" s="249"/>
      <c r="Y236" s="249"/>
      <c r="Z236" s="35"/>
      <c r="AA236" s="251" t="s">
        <v>576</v>
      </c>
      <c r="AB236" s="251"/>
      <c r="AC236" s="251"/>
      <c r="AD236" s="90"/>
      <c r="AE236" s="251" t="s">
        <v>193</v>
      </c>
      <c r="AF236" s="251"/>
    </row>
    <row r="237" spans="1:37">
      <c r="A237" s="12"/>
      <c r="B237" s="35"/>
      <c r="C237" s="248" t="s">
        <v>558</v>
      </c>
      <c r="D237" s="248"/>
      <c r="E237" s="248"/>
      <c r="F237" s="35"/>
      <c r="G237" s="248" t="s">
        <v>577</v>
      </c>
      <c r="H237" s="248"/>
      <c r="I237" s="248"/>
      <c r="J237" s="35"/>
      <c r="K237" s="250" t="s">
        <v>558</v>
      </c>
      <c r="L237" s="250"/>
      <c r="M237" s="250"/>
      <c r="N237" s="35"/>
      <c r="O237" s="250" t="s">
        <v>577</v>
      </c>
      <c r="P237" s="250"/>
      <c r="Q237" s="250"/>
      <c r="R237" s="35"/>
      <c r="S237" s="248" t="s">
        <v>558</v>
      </c>
      <c r="T237" s="248"/>
      <c r="U237" s="248"/>
      <c r="V237" s="35"/>
      <c r="W237" s="248" t="s">
        <v>577</v>
      </c>
      <c r="X237" s="248"/>
      <c r="Y237" s="248"/>
      <c r="Z237" s="35"/>
      <c r="AA237" s="250" t="s">
        <v>558</v>
      </c>
      <c r="AB237" s="250"/>
      <c r="AC237" s="250"/>
      <c r="AD237" s="35"/>
      <c r="AE237" s="250" t="s">
        <v>577</v>
      </c>
      <c r="AF237" s="250"/>
    </row>
    <row r="238" spans="1:37" ht="15.75" thickBot="1">
      <c r="A238" s="12"/>
      <c r="B238" s="35"/>
      <c r="C238" s="244" t="s">
        <v>559</v>
      </c>
      <c r="D238" s="244"/>
      <c r="E238" s="244"/>
      <c r="F238" s="35"/>
      <c r="G238" s="244" t="s">
        <v>578</v>
      </c>
      <c r="H238" s="244"/>
      <c r="I238" s="244"/>
      <c r="J238" s="35"/>
      <c r="K238" s="246" t="s">
        <v>559</v>
      </c>
      <c r="L238" s="246"/>
      <c r="M238" s="246"/>
      <c r="N238" s="35"/>
      <c r="O238" s="246" t="s">
        <v>578</v>
      </c>
      <c r="P238" s="246"/>
      <c r="Q238" s="246"/>
      <c r="R238" s="35"/>
      <c r="S238" s="244" t="s">
        <v>559</v>
      </c>
      <c r="T238" s="244"/>
      <c r="U238" s="244"/>
      <c r="V238" s="35"/>
      <c r="W238" s="244" t="s">
        <v>578</v>
      </c>
      <c r="X238" s="244"/>
      <c r="Y238" s="244"/>
      <c r="Z238" s="35"/>
      <c r="AA238" s="246" t="s">
        <v>559</v>
      </c>
      <c r="AB238" s="246"/>
      <c r="AC238" s="246"/>
      <c r="AD238" s="35"/>
      <c r="AE238" s="246" t="s">
        <v>578</v>
      </c>
      <c r="AF238" s="246"/>
    </row>
    <row r="239" spans="1:37">
      <c r="A239" s="12"/>
      <c r="B239" s="15"/>
      <c r="C239" s="250" t="s">
        <v>212</v>
      </c>
      <c r="D239" s="250"/>
      <c r="E239" s="250"/>
      <c r="F239" s="250"/>
      <c r="G239" s="250"/>
      <c r="H239" s="250"/>
      <c r="I239" s="250"/>
      <c r="J239" s="250"/>
      <c r="K239" s="250"/>
      <c r="L239" s="250"/>
      <c r="M239" s="250"/>
      <c r="N239" s="250"/>
      <c r="O239" s="250"/>
      <c r="P239" s="250"/>
      <c r="Q239" s="250"/>
      <c r="R239" s="250"/>
      <c r="S239" s="250"/>
      <c r="T239" s="250"/>
      <c r="U239" s="250"/>
      <c r="V239" s="250"/>
      <c r="W239" s="250"/>
      <c r="X239" s="250"/>
      <c r="Y239" s="250"/>
      <c r="Z239" s="250"/>
      <c r="AA239" s="250"/>
      <c r="AB239" s="250"/>
      <c r="AC239" s="250"/>
      <c r="AD239" s="250"/>
      <c r="AE239" s="250"/>
      <c r="AF239" s="250"/>
    </row>
    <row r="240" spans="1:37">
      <c r="A240" s="12"/>
      <c r="B240" s="240" t="s">
        <v>562</v>
      </c>
      <c r="C240" s="35"/>
      <c r="D240" s="35"/>
      <c r="E240" s="35"/>
      <c r="F240" s="15"/>
      <c r="G240" s="35"/>
      <c r="H240" s="35"/>
      <c r="I240" s="35"/>
      <c r="J240" s="15"/>
      <c r="K240" s="35"/>
      <c r="L240" s="35"/>
      <c r="M240" s="35"/>
      <c r="N240" s="15"/>
      <c r="O240" s="35"/>
      <c r="P240" s="35"/>
      <c r="Q240" s="35"/>
      <c r="R240" s="15"/>
      <c r="S240" s="35"/>
      <c r="T240" s="35"/>
      <c r="U240" s="35"/>
      <c r="V240" s="15"/>
      <c r="W240" s="35"/>
      <c r="X240" s="35"/>
      <c r="Y240" s="35"/>
      <c r="Z240" s="15"/>
      <c r="AA240" s="35"/>
      <c r="AB240" s="35"/>
      <c r="AC240" s="35"/>
      <c r="AD240" s="15"/>
      <c r="AE240" s="35"/>
      <c r="AF240" s="35"/>
    </row>
    <row r="241" spans="1:32">
      <c r="A241" s="12"/>
      <c r="B241" s="252" t="s">
        <v>563</v>
      </c>
      <c r="C241" s="253" t="s">
        <v>224</v>
      </c>
      <c r="D241" s="254">
        <v>23162</v>
      </c>
      <c r="E241" s="30"/>
      <c r="F241" s="30"/>
      <c r="G241" s="253" t="s">
        <v>224</v>
      </c>
      <c r="H241" s="255">
        <v>80</v>
      </c>
      <c r="I241" s="30"/>
      <c r="J241" s="30"/>
      <c r="K241" s="252" t="s">
        <v>224</v>
      </c>
      <c r="L241" s="256">
        <v>30107</v>
      </c>
      <c r="M241" s="30"/>
      <c r="N241" s="30"/>
      <c r="O241" s="252" t="s">
        <v>224</v>
      </c>
      <c r="P241" s="257">
        <v>125</v>
      </c>
      <c r="Q241" s="30"/>
      <c r="R241" s="30"/>
      <c r="S241" s="253" t="s">
        <v>224</v>
      </c>
      <c r="T241" s="254">
        <v>23606</v>
      </c>
      <c r="U241" s="30"/>
      <c r="V241" s="30"/>
      <c r="W241" s="253" t="s">
        <v>224</v>
      </c>
      <c r="X241" s="255">
        <v>166</v>
      </c>
      <c r="Y241" s="30"/>
      <c r="Z241" s="30"/>
      <c r="AA241" s="252" t="s">
        <v>224</v>
      </c>
      <c r="AB241" s="256">
        <v>31467</v>
      </c>
      <c r="AC241" s="30"/>
      <c r="AD241" s="30"/>
      <c r="AE241" s="257">
        <v>281</v>
      </c>
      <c r="AF241" s="30"/>
    </row>
    <row r="242" spans="1:32">
      <c r="A242" s="12"/>
      <c r="B242" s="252"/>
      <c r="C242" s="253"/>
      <c r="D242" s="254"/>
      <c r="E242" s="30"/>
      <c r="F242" s="30"/>
      <c r="G242" s="253"/>
      <c r="H242" s="255"/>
      <c r="I242" s="30"/>
      <c r="J242" s="30"/>
      <c r="K242" s="252"/>
      <c r="L242" s="256"/>
      <c r="M242" s="30"/>
      <c r="N242" s="30"/>
      <c r="O242" s="252"/>
      <c r="P242" s="257"/>
      <c r="Q242" s="30"/>
      <c r="R242" s="30"/>
      <c r="S242" s="253"/>
      <c r="T242" s="254"/>
      <c r="U242" s="30"/>
      <c r="V242" s="30"/>
      <c r="W242" s="253"/>
      <c r="X242" s="255"/>
      <c r="Y242" s="30"/>
      <c r="Z242" s="30"/>
      <c r="AA242" s="252"/>
      <c r="AB242" s="256"/>
      <c r="AC242" s="30"/>
      <c r="AD242" s="30"/>
      <c r="AE242" s="257"/>
      <c r="AF242" s="30"/>
    </row>
    <row r="243" spans="1:32">
      <c r="A243" s="12"/>
      <c r="B243" s="258" t="s">
        <v>564</v>
      </c>
      <c r="C243" s="259">
        <v>21695</v>
      </c>
      <c r="D243" s="259"/>
      <c r="E243" s="35"/>
      <c r="F243" s="35"/>
      <c r="G243" s="260">
        <v>34</v>
      </c>
      <c r="H243" s="260"/>
      <c r="I243" s="35"/>
      <c r="J243" s="35"/>
      <c r="K243" s="261">
        <v>35668</v>
      </c>
      <c r="L243" s="261"/>
      <c r="M243" s="35"/>
      <c r="N243" s="35"/>
      <c r="O243" s="262">
        <v>50</v>
      </c>
      <c r="P243" s="262"/>
      <c r="Q243" s="35"/>
      <c r="R243" s="35"/>
      <c r="S243" s="259">
        <v>21591</v>
      </c>
      <c r="T243" s="259"/>
      <c r="U243" s="35"/>
      <c r="V243" s="35"/>
      <c r="W243" s="260">
        <v>69</v>
      </c>
      <c r="X243" s="260"/>
      <c r="Y243" s="35"/>
      <c r="Z243" s="35"/>
      <c r="AA243" s="261">
        <v>33816</v>
      </c>
      <c r="AB243" s="261"/>
      <c r="AC243" s="35"/>
      <c r="AD243" s="35"/>
      <c r="AE243" s="262">
        <v>82</v>
      </c>
      <c r="AF243" s="35"/>
    </row>
    <row r="244" spans="1:32">
      <c r="A244" s="12"/>
      <c r="B244" s="258"/>
      <c r="C244" s="259"/>
      <c r="D244" s="259"/>
      <c r="E244" s="35"/>
      <c r="F244" s="35"/>
      <c r="G244" s="260"/>
      <c r="H244" s="260"/>
      <c r="I244" s="35"/>
      <c r="J244" s="35"/>
      <c r="K244" s="261"/>
      <c r="L244" s="261"/>
      <c r="M244" s="35"/>
      <c r="N244" s="35"/>
      <c r="O244" s="262"/>
      <c r="P244" s="262"/>
      <c r="Q244" s="35"/>
      <c r="R244" s="35"/>
      <c r="S244" s="259"/>
      <c r="T244" s="259"/>
      <c r="U244" s="35"/>
      <c r="V244" s="35"/>
      <c r="W244" s="260"/>
      <c r="X244" s="260"/>
      <c r="Y244" s="35"/>
      <c r="Z244" s="35"/>
      <c r="AA244" s="261"/>
      <c r="AB244" s="261"/>
      <c r="AC244" s="35"/>
      <c r="AD244" s="35"/>
      <c r="AE244" s="262"/>
      <c r="AF244" s="35"/>
    </row>
    <row r="245" spans="1:32">
      <c r="A245" s="12"/>
      <c r="B245" s="252" t="s">
        <v>570</v>
      </c>
      <c r="C245" s="255" t="s">
        <v>279</v>
      </c>
      <c r="D245" s="255"/>
      <c r="E245" s="30"/>
      <c r="F245" s="30"/>
      <c r="G245" s="255" t="s">
        <v>279</v>
      </c>
      <c r="H245" s="255"/>
      <c r="I245" s="30"/>
      <c r="J245" s="30"/>
      <c r="K245" s="257" t="s">
        <v>279</v>
      </c>
      <c r="L245" s="257"/>
      <c r="M245" s="30"/>
      <c r="N245" s="30"/>
      <c r="O245" s="257" t="s">
        <v>279</v>
      </c>
      <c r="P245" s="257"/>
      <c r="Q245" s="30"/>
      <c r="R245" s="30"/>
      <c r="S245" s="255" t="s">
        <v>279</v>
      </c>
      <c r="T245" s="255"/>
      <c r="U245" s="30"/>
      <c r="V245" s="30"/>
      <c r="W245" s="255" t="s">
        <v>279</v>
      </c>
      <c r="X245" s="255"/>
      <c r="Y245" s="30"/>
      <c r="Z245" s="30"/>
      <c r="AA245" s="257">
        <v>44</v>
      </c>
      <c r="AB245" s="257"/>
      <c r="AC245" s="30"/>
      <c r="AD245" s="30"/>
      <c r="AE245" s="257" t="s">
        <v>279</v>
      </c>
      <c r="AF245" s="30"/>
    </row>
    <row r="246" spans="1:32">
      <c r="A246" s="12"/>
      <c r="B246" s="252"/>
      <c r="C246" s="255"/>
      <c r="D246" s="255"/>
      <c r="E246" s="30"/>
      <c r="F246" s="30"/>
      <c r="G246" s="255"/>
      <c r="H246" s="255"/>
      <c r="I246" s="30"/>
      <c r="J246" s="30"/>
      <c r="K246" s="257"/>
      <c r="L246" s="257"/>
      <c r="M246" s="30"/>
      <c r="N246" s="30"/>
      <c r="O246" s="257"/>
      <c r="P246" s="257"/>
      <c r="Q246" s="30"/>
      <c r="R246" s="30"/>
      <c r="S246" s="255"/>
      <c r="T246" s="255"/>
      <c r="U246" s="30"/>
      <c r="V246" s="30"/>
      <c r="W246" s="255"/>
      <c r="X246" s="255"/>
      <c r="Y246" s="30"/>
      <c r="Z246" s="30"/>
      <c r="AA246" s="257"/>
      <c r="AB246" s="257"/>
      <c r="AC246" s="30"/>
      <c r="AD246" s="30"/>
      <c r="AE246" s="257"/>
      <c r="AF246" s="30"/>
    </row>
    <row r="247" spans="1:32">
      <c r="A247" s="12"/>
      <c r="B247" s="258" t="s">
        <v>565</v>
      </c>
      <c r="C247" s="260">
        <v>300</v>
      </c>
      <c r="D247" s="260"/>
      <c r="E247" s="35"/>
      <c r="F247" s="35"/>
      <c r="G247" s="260">
        <v>1</v>
      </c>
      <c r="H247" s="260"/>
      <c r="I247" s="35"/>
      <c r="J247" s="35"/>
      <c r="K247" s="262">
        <v>205</v>
      </c>
      <c r="L247" s="262"/>
      <c r="M247" s="35"/>
      <c r="N247" s="35"/>
      <c r="O247" s="262" t="s">
        <v>279</v>
      </c>
      <c r="P247" s="262"/>
      <c r="Q247" s="35"/>
      <c r="R247" s="35"/>
      <c r="S247" s="260">
        <v>300</v>
      </c>
      <c r="T247" s="260"/>
      <c r="U247" s="35"/>
      <c r="V247" s="35"/>
      <c r="W247" s="260">
        <v>1</v>
      </c>
      <c r="X247" s="260"/>
      <c r="Y247" s="35"/>
      <c r="Z247" s="35"/>
      <c r="AA247" s="262">
        <v>237</v>
      </c>
      <c r="AB247" s="262"/>
      <c r="AC247" s="35"/>
      <c r="AD247" s="35"/>
      <c r="AE247" s="262">
        <v>1</v>
      </c>
      <c r="AF247" s="35"/>
    </row>
    <row r="248" spans="1:32">
      <c r="A248" s="12"/>
      <c r="B248" s="258"/>
      <c r="C248" s="260"/>
      <c r="D248" s="260"/>
      <c r="E248" s="35"/>
      <c r="F248" s="35"/>
      <c r="G248" s="260"/>
      <c r="H248" s="260"/>
      <c r="I248" s="35"/>
      <c r="J248" s="35"/>
      <c r="K248" s="262"/>
      <c r="L248" s="262"/>
      <c r="M248" s="35"/>
      <c r="N248" s="35"/>
      <c r="O248" s="262"/>
      <c r="P248" s="262"/>
      <c r="Q248" s="35"/>
      <c r="R248" s="35"/>
      <c r="S248" s="260"/>
      <c r="T248" s="260"/>
      <c r="U248" s="35"/>
      <c r="V248" s="35"/>
      <c r="W248" s="260"/>
      <c r="X248" s="260"/>
      <c r="Y248" s="35"/>
      <c r="Z248" s="35"/>
      <c r="AA248" s="262"/>
      <c r="AB248" s="262"/>
      <c r="AC248" s="35"/>
      <c r="AD248" s="35"/>
      <c r="AE248" s="262"/>
      <c r="AF248" s="35"/>
    </row>
    <row r="249" spans="1:32">
      <c r="A249" s="12"/>
      <c r="B249" s="252" t="s">
        <v>566</v>
      </c>
      <c r="C249" s="255">
        <v>857</v>
      </c>
      <c r="D249" s="255"/>
      <c r="E249" s="30"/>
      <c r="F249" s="30"/>
      <c r="G249" s="255">
        <v>5</v>
      </c>
      <c r="H249" s="255"/>
      <c r="I249" s="30"/>
      <c r="J249" s="30"/>
      <c r="K249" s="256">
        <v>1494</v>
      </c>
      <c r="L249" s="256"/>
      <c r="M249" s="30"/>
      <c r="N249" s="30"/>
      <c r="O249" s="257">
        <v>9</v>
      </c>
      <c r="P249" s="257"/>
      <c r="Q249" s="30"/>
      <c r="R249" s="30"/>
      <c r="S249" s="255">
        <v>571</v>
      </c>
      <c r="T249" s="255"/>
      <c r="U249" s="30"/>
      <c r="V249" s="30"/>
      <c r="W249" s="255">
        <v>6</v>
      </c>
      <c r="X249" s="255"/>
      <c r="Y249" s="30"/>
      <c r="Z249" s="30"/>
      <c r="AA249" s="256">
        <v>1158</v>
      </c>
      <c r="AB249" s="256"/>
      <c r="AC249" s="30"/>
      <c r="AD249" s="30"/>
      <c r="AE249" s="257">
        <v>21</v>
      </c>
      <c r="AF249" s="30"/>
    </row>
    <row r="250" spans="1:32">
      <c r="A250" s="12"/>
      <c r="B250" s="252"/>
      <c r="C250" s="255"/>
      <c r="D250" s="255"/>
      <c r="E250" s="30"/>
      <c r="F250" s="30"/>
      <c r="G250" s="255"/>
      <c r="H250" s="255"/>
      <c r="I250" s="30"/>
      <c r="J250" s="30"/>
      <c r="K250" s="256"/>
      <c r="L250" s="256"/>
      <c r="M250" s="30"/>
      <c r="N250" s="30"/>
      <c r="O250" s="257"/>
      <c r="P250" s="257"/>
      <c r="Q250" s="30"/>
      <c r="R250" s="30"/>
      <c r="S250" s="255"/>
      <c r="T250" s="255"/>
      <c r="U250" s="30"/>
      <c r="V250" s="30"/>
      <c r="W250" s="255"/>
      <c r="X250" s="255"/>
      <c r="Y250" s="30"/>
      <c r="Z250" s="30"/>
      <c r="AA250" s="256"/>
      <c r="AB250" s="256"/>
      <c r="AC250" s="30"/>
      <c r="AD250" s="30"/>
      <c r="AE250" s="257"/>
      <c r="AF250" s="30"/>
    </row>
    <row r="251" spans="1:32">
      <c r="A251" s="12"/>
      <c r="B251" s="258" t="s">
        <v>567</v>
      </c>
      <c r="C251" s="259">
        <v>17853</v>
      </c>
      <c r="D251" s="259"/>
      <c r="E251" s="35"/>
      <c r="F251" s="35"/>
      <c r="G251" s="260">
        <v>62</v>
      </c>
      <c r="H251" s="260"/>
      <c r="I251" s="35"/>
      <c r="J251" s="35"/>
      <c r="K251" s="261">
        <v>22267</v>
      </c>
      <c r="L251" s="261"/>
      <c r="M251" s="35"/>
      <c r="N251" s="35"/>
      <c r="O251" s="262">
        <v>71</v>
      </c>
      <c r="P251" s="262"/>
      <c r="Q251" s="35"/>
      <c r="R251" s="35"/>
      <c r="S251" s="259">
        <v>16482</v>
      </c>
      <c r="T251" s="259"/>
      <c r="U251" s="35"/>
      <c r="V251" s="35"/>
      <c r="W251" s="260">
        <v>122</v>
      </c>
      <c r="X251" s="260"/>
      <c r="Y251" s="35"/>
      <c r="Z251" s="35"/>
      <c r="AA251" s="261">
        <v>22694</v>
      </c>
      <c r="AB251" s="261"/>
      <c r="AC251" s="35"/>
      <c r="AD251" s="35"/>
      <c r="AE251" s="262">
        <v>134</v>
      </c>
      <c r="AF251" s="35"/>
    </row>
    <row r="252" spans="1:32">
      <c r="A252" s="12"/>
      <c r="B252" s="258"/>
      <c r="C252" s="259"/>
      <c r="D252" s="259"/>
      <c r="E252" s="35"/>
      <c r="F252" s="35"/>
      <c r="G252" s="260"/>
      <c r="H252" s="260"/>
      <c r="I252" s="35"/>
      <c r="J252" s="35"/>
      <c r="K252" s="261"/>
      <c r="L252" s="261"/>
      <c r="M252" s="35"/>
      <c r="N252" s="35"/>
      <c r="O252" s="262"/>
      <c r="P252" s="262"/>
      <c r="Q252" s="35"/>
      <c r="R252" s="35"/>
      <c r="S252" s="259"/>
      <c r="T252" s="259"/>
      <c r="U252" s="35"/>
      <c r="V252" s="35"/>
      <c r="W252" s="260"/>
      <c r="X252" s="260"/>
      <c r="Y252" s="35"/>
      <c r="Z252" s="35"/>
      <c r="AA252" s="261"/>
      <c r="AB252" s="261"/>
      <c r="AC252" s="35"/>
      <c r="AD252" s="35"/>
      <c r="AE252" s="262"/>
      <c r="AF252" s="35"/>
    </row>
    <row r="253" spans="1:32">
      <c r="A253" s="12"/>
      <c r="B253" s="252" t="s">
        <v>568</v>
      </c>
      <c r="C253" s="254">
        <v>1418</v>
      </c>
      <c r="D253" s="254"/>
      <c r="E253" s="30"/>
      <c r="F253" s="30"/>
      <c r="G253" s="255" t="s">
        <v>279</v>
      </c>
      <c r="H253" s="255"/>
      <c r="I253" s="30"/>
      <c r="J253" s="30"/>
      <c r="K253" s="256">
        <v>3151</v>
      </c>
      <c r="L253" s="256"/>
      <c r="M253" s="30"/>
      <c r="N253" s="30"/>
      <c r="O253" s="257" t="s">
        <v>279</v>
      </c>
      <c r="P253" s="257"/>
      <c r="Q253" s="30"/>
      <c r="R253" s="30"/>
      <c r="S253" s="254">
        <v>1604</v>
      </c>
      <c r="T253" s="254"/>
      <c r="U253" s="30"/>
      <c r="V253" s="30"/>
      <c r="W253" s="255" t="s">
        <v>279</v>
      </c>
      <c r="X253" s="255"/>
      <c r="Y253" s="30"/>
      <c r="Z253" s="30"/>
      <c r="AA253" s="256">
        <v>3995</v>
      </c>
      <c r="AB253" s="256"/>
      <c r="AC253" s="30"/>
      <c r="AD253" s="30"/>
      <c r="AE253" s="257">
        <v>2</v>
      </c>
      <c r="AF253" s="30"/>
    </row>
    <row r="254" spans="1:32" ht="15.75" thickBot="1">
      <c r="A254" s="12"/>
      <c r="B254" s="252"/>
      <c r="C254" s="263"/>
      <c r="D254" s="263"/>
      <c r="E254" s="81"/>
      <c r="F254" s="30"/>
      <c r="G254" s="264"/>
      <c r="H254" s="264"/>
      <c r="I254" s="81"/>
      <c r="J254" s="30"/>
      <c r="K254" s="265"/>
      <c r="L254" s="265"/>
      <c r="M254" s="81"/>
      <c r="N254" s="30"/>
      <c r="O254" s="266"/>
      <c r="P254" s="266"/>
      <c r="Q254" s="81"/>
      <c r="R254" s="30"/>
      <c r="S254" s="263"/>
      <c r="T254" s="263"/>
      <c r="U254" s="81"/>
      <c r="V254" s="30"/>
      <c r="W254" s="264"/>
      <c r="X254" s="264"/>
      <c r="Y254" s="81"/>
      <c r="Z254" s="30"/>
      <c r="AA254" s="265"/>
      <c r="AB254" s="265"/>
      <c r="AC254" s="81"/>
      <c r="AD254" s="30"/>
      <c r="AE254" s="266"/>
      <c r="AF254" s="81"/>
    </row>
    <row r="255" spans="1:32">
      <c r="A255" s="12"/>
      <c r="B255" s="35"/>
      <c r="C255" s="267">
        <v>65285</v>
      </c>
      <c r="D255" s="267"/>
      <c r="E255" s="90"/>
      <c r="F255" s="35"/>
      <c r="G255" s="268">
        <v>182</v>
      </c>
      <c r="H255" s="268"/>
      <c r="I255" s="90"/>
      <c r="J255" s="35"/>
      <c r="K255" s="269">
        <v>92892</v>
      </c>
      <c r="L255" s="269"/>
      <c r="M255" s="90"/>
      <c r="N255" s="35"/>
      <c r="O255" s="270">
        <v>255</v>
      </c>
      <c r="P255" s="270"/>
      <c r="Q255" s="90"/>
      <c r="R255" s="35"/>
      <c r="S255" s="267">
        <v>64154</v>
      </c>
      <c r="T255" s="267"/>
      <c r="U255" s="90"/>
      <c r="V255" s="35"/>
      <c r="W255" s="268">
        <v>364</v>
      </c>
      <c r="X255" s="268"/>
      <c r="Y255" s="90"/>
      <c r="Z255" s="35"/>
      <c r="AA255" s="269">
        <v>93411</v>
      </c>
      <c r="AB255" s="269"/>
      <c r="AC255" s="90"/>
      <c r="AD255" s="35"/>
      <c r="AE255" s="270">
        <v>521</v>
      </c>
      <c r="AF255" s="90"/>
    </row>
    <row r="256" spans="1:32">
      <c r="A256" s="12"/>
      <c r="B256" s="35"/>
      <c r="C256" s="259"/>
      <c r="D256" s="259"/>
      <c r="E256" s="35"/>
      <c r="F256" s="35"/>
      <c r="G256" s="260"/>
      <c r="H256" s="260"/>
      <c r="I256" s="35"/>
      <c r="J256" s="35"/>
      <c r="K256" s="261"/>
      <c r="L256" s="261"/>
      <c r="M256" s="35"/>
      <c r="N256" s="35"/>
      <c r="O256" s="262"/>
      <c r="P256" s="262"/>
      <c r="Q256" s="35"/>
      <c r="R256" s="35"/>
      <c r="S256" s="259"/>
      <c r="T256" s="259"/>
      <c r="U256" s="35"/>
      <c r="V256" s="35"/>
      <c r="W256" s="260"/>
      <c r="X256" s="260"/>
      <c r="Y256" s="35"/>
      <c r="Z256" s="35"/>
      <c r="AA256" s="261"/>
      <c r="AB256" s="261"/>
      <c r="AC256" s="35"/>
      <c r="AD256" s="35"/>
      <c r="AE256" s="271"/>
      <c r="AF256" s="272"/>
    </row>
    <row r="257" spans="1:32">
      <c r="A257" s="12"/>
      <c r="B257" s="243" t="s">
        <v>569</v>
      </c>
      <c r="C257" s="30"/>
      <c r="D257" s="30"/>
      <c r="E257" s="30"/>
      <c r="F257" s="19"/>
      <c r="G257" s="30"/>
      <c r="H257" s="30"/>
      <c r="I257" s="30"/>
      <c r="J257" s="19"/>
      <c r="K257" s="30"/>
      <c r="L257" s="30"/>
      <c r="M257" s="30"/>
      <c r="N257" s="19"/>
      <c r="O257" s="30"/>
      <c r="P257" s="30"/>
      <c r="Q257" s="30"/>
      <c r="R257" s="19"/>
      <c r="S257" s="30"/>
      <c r="T257" s="30"/>
      <c r="U257" s="30"/>
      <c r="V257" s="19"/>
      <c r="W257" s="30"/>
      <c r="X257" s="30"/>
      <c r="Y257" s="30"/>
      <c r="Z257" s="19"/>
      <c r="AA257" s="30"/>
      <c r="AB257" s="30"/>
      <c r="AC257" s="30"/>
      <c r="AD257" s="19"/>
      <c r="AE257" s="30"/>
      <c r="AF257" s="30"/>
    </row>
    <row r="258" spans="1:32">
      <c r="A258" s="12"/>
      <c r="B258" s="258" t="s">
        <v>563</v>
      </c>
      <c r="C258" s="259">
        <v>38455</v>
      </c>
      <c r="D258" s="259"/>
      <c r="E258" s="35"/>
      <c r="F258" s="35"/>
      <c r="G258" s="260">
        <v>132</v>
      </c>
      <c r="H258" s="260"/>
      <c r="I258" s="35"/>
      <c r="J258" s="35"/>
      <c r="K258" s="261">
        <v>46002</v>
      </c>
      <c r="L258" s="261"/>
      <c r="M258" s="35"/>
      <c r="N258" s="35"/>
      <c r="O258" s="262">
        <v>190</v>
      </c>
      <c r="P258" s="262"/>
      <c r="Q258" s="35"/>
      <c r="R258" s="35"/>
      <c r="S258" s="259">
        <v>37580</v>
      </c>
      <c r="T258" s="259"/>
      <c r="U258" s="35"/>
      <c r="V258" s="35"/>
      <c r="W258" s="260">
        <v>264</v>
      </c>
      <c r="X258" s="260"/>
      <c r="Y258" s="35"/>
      <c r="Z258" s="35"/>
      <c r="AA258" s="261">
        <v>49149</v>
      </c>
      <c r="AB258" s="261"/>
      <c r="AC258" s="35"/>
      <c r="AD258" s="35"/>
      <c r="AE258" s="262">
        <v>405</v>
      </c>
      <c r="AF258" s="35"/>
    </row>
    <row r="259" spans="1:32">
      <c r="A259" s="12"/>
      <c r="B259" s="258"/>
      <c r="C259" s="259"/>
      <c r="D259" s="259"/>
      <c r="E259" s="35"/>
      <c r="F259" s="35"/>
      <c r="G259" s="260"/>
      <c r="H259" s="260"/>
      <c r="I259" s="35"/>
      <c r="J259" s="35"/>
      <c r="K259" s="261"/>
      <c r="L259" s="261"/>
      <c r="M259" s="35"/>
      <c r="N259" s="35"/>
      <c r="O259" s="262"/>
      <c r="P259" s="262"/>
      <c r="Q259" s="35"/>
      <c r="R259" s="35"/>
      <c r="S259" s="259"/>
      <c r="T259" s="259"/>
      <c r="U259" s="35"/>
      <c r="V259" s="35"/>
      <c r="W259" s="260"/>
      <c r="X259" s="260"/>
      <c r="Y259" s="35"/>
      <c r="Z259" s="35"/>
      <c r="AA259" s="261"/>
      <c r="AB259" s="261"/>
      <c r="AC259" s="35"/>
      <c r="AD259" s="35"/>
      <c r="AE259" s="262"/>
      <c r="AF259" s="35"/>
    </row>
    <row r="260" spans="1:32">
      <c r="A260" s="12"/>
      <c r="B260" s="252" t="s">
        <v>564</v>
      </c>
      <c r="C260" s="254">
        <v>21652</v>
      </c>
      <c r="D260" s="254"/>
      <c r="E260" s="30"/>
      <c r="F260" s="30"/>
      <c r="G260" s="255">
        <v>33</v>
      </c>
      <c r="H260" s="255"/>
      <c r="I260" s="30"/>
      <c r="J260" s="30"/>
      <c r="K260" s="256">
        <v>27917</v>
      </c>
      <c r="L260" s="256"/>
      <c r="M260" s="30"/>
      <c r="N260" s="30"/>
      <c r="O260" s="257">
        <v>39</v>
      </c>
      <c r="P260" s="257"/>
      <c r="Q260" s="30"/>
      <c r="R260" s="30"/>
      <c r="S260" s="254">
        <v>21876</v>
      </c>
      <c r="T260" s="254"/>
      <c r="U260" s="30"/>
      <c r="V260" s="30"/>
      <c r="W260" s="255">
        <v>71</v>
      </c>
      <c r="X260" s="255"/>
      <c r="Y260" s="30"/>
      <c r="Z260" s="30"/>
      <c r="AA260" s="256">
        <v>31649</v>
      </c>
      <c r="AB260" s="256"/>
      <c r="AC260" s="30"/>
      <c r="AD260" s="30"/>
      <c r="AE260" s="257">
        <v>81</v>
      </c>
      <c r="AF260" s="30"/>
    </row>
    <row r="261" spans="1:32">
      <c r="A261" s="12"/>
      <c r="B261" s="252"/>
      <c r="C261" s="254"/>
      <c r="D261" s="254"/>
      <c r="E261" s="30"/>
      <c r="F261" s="30"/>
      <c r="G261" s="255"/>
      <c r="H261" s="255"/>
      <c r="I261" s="30"/>
      <c r="J261" s="30"/>
      <c r="K261" s="256"/>
      <c r="L261" s="256"/>
      <c r="M261" s="30"/>
      <c r="N261" s="30"/>
      <c r="O261" s="257"/>
      <c r="P261" s="257"/>
      <c r="Q261" s="30"/>
      <c r="R261" s="30"/>
      <c r="S261" s="254"/>
      <c r="T261" s="254"/>
      <c r="U261" s="30"/>
      <c r="V261" s="30"/>
      <c r="W261" s="255"/>
      <c r="X261" s="255"/>
      <c r="Y261" s="30"/>
      <c r="Z261" s="30"/>
      <c r="AA261" s="256"/>
      <c r="AB261" s="256"/>
      <c r="AC261" s="30"/>
      <c r="AD261" s="30"/>
      <c r="AE261" s="257"/>
      <c r="AF261" s="30"/>
    </row>
    <row r="262" spans="1:32">
      <c r="A262" s="12"/>
      <c r="B262" s="258" t="s">
        <v>570</v>
      </c>
      <c r="C262" s="260">
        <v>757</v>
      </c>
      <c r="D262" s="260"/>
      <c r="E262" s="35"/>
      <c r="F262" s="35"/>
      <c r="G262" s="260">
        <v>1</v>
      </c>
      <c r="H262" s="260"/>
      <c r="I262" s="35"/>
      <c r="J262" s="35"/>
      <c r="K262" s="261">
        <v>1339</v>
      </c>
      <c r="L262" s="261"/>
      <c r="M262" s="35"/>
      <c r="N262" s="35"/>
      <c r="O262" s="262">
        <v>1</v>
      </c>
      <c r="P262" s="262"/>
      <c r="Q262" s="35"/>
      <c r="R262" s="35"/>
      <c r="S262" s="260">
        <v>854</v>
      </c>
      <c r="T262" s="260"/>
      <c r="U262" s="35"/>
      <c r="V262" s="35"/>
      <c r="W262" s="260">
        <v>2</v>
      </c>
      <c r="X262" s="260"/>
      <c r="Y262" s="35"/>
      <c r="Z262" s="35"/>
      <c r="AA262" s="261">
        <v>1587</v>
      </c>
      <c r="AB262" s="261"/>
      <c r="AC262" s="35"/>
      <c r="AD262" s="35"/>
      <c r="AE262" s="262">
        <v>3</v>
      </c>
      <c r="AF262" s="35"/>
    </row>
    <row r="263" spans="1:32">
      <c r="A263" s="12"/>
      <c r="B263" s="258"/>
      <c r="C263" s="260"/>
      <c r="D263" s="260"/>
      <c r="E263" s="35"/>
      <c r="F263" s="35"/>
      <c r="G263" s="260"/>
      <c r="H263" s="260"/>
      <c r="I263" s="35"/>
      <c r="J263" s="35"/>
      <c r="K263" s="261"/>
      <c r="L263" s="261"/>
      <c r="M263" s="35"/>
      <c r="N263" s="35"/>
      <c r="O263" s="262"/>
      <c r="P263" s="262"/>
      <c r="Q263" s="35"/>
      <c r="R263" s="35"/>
      <c r="S263" s="260"/>
      <c r="T263" s="260"/>
      <c r="U263" s="35"/>
      <c r="V263" s="35"/>
      <c r="W263" s="260"/>
      <c r="X263" s="260"/>
      <c r="Y263" s="35"/>
      <c r="Z263" s="35"/>
      <c r="AA263" s="261"/>
      <c r="AB263" s="261"/>
      <c r="AC263" s="35"/>
      <c r="AD263" s="35"/>
      <c r="AE263" s="262"/>
      <c r="AF263" s="35"/>
    </row>
    <row r="264" spans="1:32">
      <c r="A264" s="12"/>
      <c r="B264" s="252" t="s">
        <v>565</v>
      </c>
      <c r="C264" s="254">
        <v>14049</v>
      </c>
      <c r="D264" s="254"/>
      <c r="E264" s="30"/>
      <c r="F264" s="30"/>
      <c r="G264" s="255">
        <v>28</v>
      </c>
      <c r="H264" s="255"/>
      <c r="I264" s="30"/>
      <c r="J264" s="30"/>
      <c r="K264" s="256">
        <v>14260</v>
      </c>
      <c r="L264" s="256"/>
      <c r="M264" s="30"/>
      <c r="N264" s="30"/>
      <c r="O264" s="257">
        <v>16</v>
      </c>
      <c r="P264" s="257"/>
      <c r="Q264" s="30"/>
      <c r="R264" s="30"/>
      <c r="S264" s="254">
        <v>14145</v>
      </c>
      <c r="T264" s="254"/>
      <c r="U264" s="30"/>
      <c r="V264" s="30"/>
      <c r="W264" s="255">
        <v>48</v>
      </c>
      <c r="X264" s="255"/>
      <c r="Y264" s="30"/>
      <c r="Z264" s="30"/>
      <c r="AA264" s="256">
        <v>13787</v>
      </c>
      <c r="AB264" s="256"/>
      <c r="AC264" s="30"/>
      <c r="AD264" s="30"/>
      <c r="AE264" s="257">
        <v>32</v>
      </c>
      <c r="AF264" s="30"/>
    </row>
    <row r="265" spans="1:32">
      <c r="A265" s="12"/>
      <c r="B265" s="252"/>
      <c r="C265" s="254"/>
      <c r="D265" s="254"/>
      <c r="E265" s="30"/>
      <c r="F265" s="30"/>
      <c r="G265" s="255"/>
      <c r="H265" s="255"/>
      <c r="I265" s="30"/>
      <c r="J265" s="30"/>
      <c r="K265" s="256"/>
      <c r="L265" s="256"/>
      <c r="M265" s="30"/>
      <c r="N265" s="30"/>
      <c r="O265" s="257"/>
      <c r="P265" s="257"/>
      <c r="Q265" s="30"/>
      <c r="R265" s="30"/>
      <c r="S265" s="254"/>
      <c r="T265" s="254"/>
      <c r="U265" s="30"/>
      <c r="V265" s="30"/>
      <c r="W265" s="255"/>
      <c r="X265" s="255"/>
      <c r="Y265" s="30"/>
      <c r="Z265" s="30"/>
      <c r="AA265" s="256"/>
      <c r="AB265" s="256"/>
      <c r="AC265" s="30"/>
      <c r="AD265" s="30"/>
      <c r="AE265" s="257"/>
      <c r="AF265" s="30"/>
    </row>
    <row r="266" spans="1:32">
      <c r="A266" s="12"/>
      <c r="B266" s="258" t="s">
        <v>566</v>
      </c>
      <c r="C266" s="259">
        <v>51153</v>
      </c>
      <c r="D266" s="259"/>
      <c r="E266" s="35"/>
      <c r="F266" s="35"/>
      <c r="G266" s="260">
        <v>300</v>
      </c>
      <c r="H266" s="260"/>
      <c r="I266" s="35"/>
      <c r="J266" s="35"/>
      <c r="K266" s="261">
        <v>53222</v>
      </c>
      <c r="L266" s="261"/>
      <c r="M266" s="35"/>
      <c r="N266" s="35"/>
      <c r="O266" s="262">
        <v>309</v>
      </c>
      <c r="P266" s="262"/>
      <c r="Q266" s="35"/>
      <c r="R266" s="35"/>
      <c r="S266" s="259">
        <v>51134</v>
      </c>
      <c r="T266" s="259"/>
      <c r="U266" s="35"/>
      <c r="V266" s="35"/>
      <c r="W266" s="260">
        <v>594</v>
      </c>
      <c r="X266" s="260"/>
      <c r="Y266" s="35"/>
      <c r="Z266" s="35"/>
      <c r="AA266" s="261">
        <v>53351</v>
      </c>
      <c r="AB266" s="261"/>
      <c r="AC266" s="35"/>
      <c r="AD266" s="35"/>
      <c r="AE266" s="262">
        <v>634</v>
      </c>
      <c r="AF266" s="35"/>
    </row>
    <row r="267" spans="1:32">
      <c r="A267" s="12"/>
      <c r="B267" s="258"/>
      <c r="C267" s="259"/>
      <c r="D267" s="259"/>
      <c r="E267" s="35"/>
      <c r="F267" s="35"/>
      <c r="G267" s="260"/>
      <c r="H267" s="260"/>
      <c r="I267" s="35"/>
      <c r="J267" s="35"/>
      <c r="K267" s="261"/>
      <c r="L267" s="261"/>
      <c r="M267" s="35"/>
      <c r="N267" s="35"/>
      <c r="O267" s="262"/>
      <c r="P267" s="262"/>
      <c r="Q267" s="35"/>
      <c r="R267" s="35"/>
      <c r="S267" s="259"/>
      <c r="T267" s="259"/>
      <c r="U267" s="35"/>
      <c r="V267" s="35"/>
      <c r="W267" s="260"/>
      <c r="X267" s="260"/>
      <c r="Y267" s="35"/>
      <c r="Z267" s="35"/>
      <c r="AA267" s="261"/>
      <c r="AB267" s="261"/>
      <c r="AC267" s="35"/>
      <c r="AD267" s="35"/>
      <c r="AE267" s="262"/>
      <c r="AF267" s="35"/>
    </row>
    <row r="268" spans="1:32">
      <c r="A268" s="12"/>
      <c r="B268" s="252" t="s">
        <v>567</v>
      </c>
      <c r="C268" s="254">
        <v>7676</v>
      </c>
      <c r="D268" s="254"/>
      <c r="E268" s="30"/>
      <c r="F268" s="30"/>
      <c r="G268" s="255">
        <v>27</v>
      </c>
      <c r="H268" s="255"/>
      <c r="I268" s="30"/>
      <c r="J268" s="30"/>
      <c r="K268" s="256">
        <v>12458</v>
      </c>
      <c r="L268" s="256"/>
      <c r="M268" s="30"/>
      <c r="N268" s="30"/>
      <c r="O268" s="257">
        <v>40</v>
      </c>
      <c r="P268" s="257"/>
      <c r="Q268" s="30"/>
      <c r="R268" s="30"/>
      <c r="S268" s="254">
        <v>9977</v>
      </c>
      <c r="T268" s="254"/>
      <c r="U268" s="30"/>
      <c r="V268" s="30"/>
      <c r="W268" s="255">
        <v>62</v>
      </c>
      <c r="X268" s="255"/>
      <c r="Y268" s="30"/>
      <c r="Z268" s="30"/>
      <c r="AA268" s="256">
        <v>11582</v>
      </c>
      <c r="AB268" s="256"/>
      <c r="AC268" s="30"/>
      <c r="AD268" s="30"/>
      <c r="AE268" s="257">
        <v>82</v>
      </c>
      <c r="AF268" s="30"/>
    </row>
    <row r="269" spans="1:32">
      <c r="A269" s="12"/>
      <c r="B269" s="252"/>
      <c r="C269" s="254"/>
      <c r="D269" s="254"/>
      <c r="E269" s="30"/>
      <c r="F269" s="30"/>
      <c r="G269" s="255"/>
      <c r="H269" s="255"/>
      <c r="I269" s="30"/>
      <c r="J269" s="30"/>
      <c r="K269" s="256"/>
      <c r="L269" s="256"/>
      <c r="M269" s="30"/>
      <c r="N269" s="30"/>
      <c r="O269" s="257"/>
      <c r="P269" s="257"/>
      <c r="Q269" s="30"/>
      <c r="R269" s="30"/>
      <c r="S269" s="254"/>
      <c r="T269" s="254"/>
      <c r="U269" s="30"/>
      <c r="V269" s="30"/>
      <c r="W269" s="255"/>
      <c r="X269" s="255"/>
      <c r="Y269" s="30"/>
      <c r="Z269" s="30"/>
      <c r="AA269" s="256"/>
      <c r="AB269" s="256"/>
      <c r="AC269" s="30"/>
      <c r="AD269" s="30"/>
      <c r="AE269" s="257"/>
      <c r="AF269" s="30"/>
    </row>
    <row r="270" spans="1:32">
      <c r="A270" s="12"/>
      <c r="B270" s="258" t="s">
        <v>568</v>
      </c>
      <c r="C270" s="260">
        <v>723</v>
      </c>
      <c r="D270" s="260"/>
      <c r="E270" s="35"/>
      <c r="F270" s="35"/>
      <c r="G270" s="260" t="s">
        <v>279</v>
      </c>
      <c r="H270" s="260"/>
      <c r="I270" s="35"/>
      <c r="J270" s="35"/>
      <c r="K270" s="261">
        <v>1921</v>
      </c>
      <c r="L270" s="261"/>
      <c r="M270" s="35"/>
      <c r="N270" s="35"/>
      <c r="O270" s="262" t="s">
        <v>279</v>
      </c>
      <c r="P270" s="262"/>
      <c r="Q270" s="35"/>
      <c r="R270" s="35"/>
      <c r="S270" s="260">
        <v>547</v>
      </c>
      <c r="T270" s="260"/>
      <c r="U270" s="35"/>
      <c r="V270" s="35"/>
      <c r="W270" s="260" t="s">
        <v>279</v>
      </c>
      <c r="X270" s="260"/>
      <c r="Y270" s="35"/>
      <c r="Z270" s="35"/>
      <c r="AA270" s="261">
        <v>2064</v>
      </c>
      <c r="AB270" s="261"/>
      <c r="AC270" s="35"/>
      <c r="AD270" s="35"/>
      <c r="AE270" s="262">
        <v>3</v>
      </c>
      <c r="AF270" s="35"/>
    </row>
    <row r="271" spans="1:32">
      <c r="A271" s="12"/>
      <c r="B271" s="258"/>
      <c r="C271" s="260"/>
      <c r="D271" s="260"/>
      <c r="E271" s="35"/>
      <c r="F271" s="35"/>
      <c r="G271" s="260"/>
      <c r="H271" s="260"/>
      <c r="I271" s="35"/>
      <c r="J271" s="35"/>
      <c r="K271" s="261"/>
      <c r="L271" s="261"/>
      <c r="M271" s="35"/>
      <c r="N271" s="35"/>
      <c r="O271" s="262"/>
      <c r="P271" s="262"/>
      <c r="Q271" s="35"/>
      <c r="R271" s="35"/>
      <c r="S271" s="260"/>
      <c r="T271" s="260"/>
      <c r="U271" s="35"/>
      <c r="V271" s="35"/>
      <c r="W271" s="260"/>
      <c r="X271" s="260"/>
      <c r="Y271" s="35"/>
      <c r="Z271" s="35"/>
      <c r="AA271" s="261"/>
      <c r="AB271" s="261"/>
      <c r="AC271" s="35"/>
      <c r="AD271" s="35"/>
      <c r="AE271" s="262"/>
      <c r="AF271" s="35"/>
    </row>
    <row r="272" spans="1:32">
      <c r="A272" s="12"/>
      <c r="B272" s="252" t="s">
        <v>571</v>
      </c>
      <c r="C272" s="255">
        <v>413</v>
      </c>
      <c r="D272" s="255"/>
      <c r="E272" s="30"/>
      <c r="F272" s="30"/>
      <c r="G272" s="255" t="s">
        <v>279</v>
      </c>
      <c r="H272" s="255"/>
      <c r="I272" s="30"/>
      <c r="J272" s="30"/>
      <c r="K272" s="257">
        <v>496</v>
      </c>
      <c r="L272" s="257"/>
      <c r="M272" s="30"/>
      <c r="N272" s="30"/>
      <c r="O272" s="257" t="s">
        <v>279</v>
      </c>
      <c r="P272" s="257"/>
      <c r="Q272" s="30"/>
      <c r="R272" s="30"/>
      <c r="S272" s="255">
        <v>458</v>
      </c>
      <c r="T272" s="255"/>
      <c r="U272" s="30"/>
      <c r="V272" s="30"/>
      <c r="W272" s="255" t="s">
        <v>279</v>
      </c>
      <c r="X272" s="255"/>
      <c r="Y272" s="30"/>
      <c r="Z272" s="30"/>
      <c r="AA272" s="257">
        <v>523</v>
      </c>
      <c r="AB272" s="257"/>
      <c r="AC272" s="30"/>
      <c r="AD272" s="30"/>
      <c r="AE272" s="257">
        <v>1</v>
      </c>
      <c r="AF272" s="30"/>
    </row>
    <row r="273" spans="1:37">
      <c r="A273" s="12"/>
      <c r="B273" s="252"/>
      <c r="C273" s="255"/>
      <c r="D273" s="255"/>
      <c r="E273" s="30"/>
      <c r="F273" s="30"/>
      <c r="G273" s="255"/>
      <c r="H273" s="255"/>
      <c r="I273" s="30"/>
      <c r="J273" s="30"/>
      <c r="K273" s="257"/>
      <c r="L273" s="257"/>
      <c r="M273" s="30"/>
      <c r="N273" s="30"/>
      <c r="O273" s="257"/>
      <c r="P273" s="257"/>
      <c r="Q273" s="30"/>
      <c r="R273" s="30"/>
      <c r="S273" s="255"/>
      <c r="T273" s="255"/>
      <c r="U273" s="30"/>
      <c r="V273" s="30"/>
      <c r="W273" s="255"/>
      <c r="X273" s="255"/>
      <c r="Y273" s="30"/>
      <c r="Z273" s="30"/>
      <c r="AA273" s="257"/>
      <c r="AB273" s="257"/>
      <c r="AC273" s="30"/>
      <c r="AD273" s="30"/>
      <c r="AE273" s="257"/>
      <c r="AF273" s="30"/>
    </row>
    <row r="274" spans="1:37">
      <c r="A274" s="12"/>
      <c r="B274" s="258" t="s">
        <v>572</v>
      </c>
      <c r="C274" s="260">
        <v>16</v>
      </c>
      <c r="D274" s="260"/>
      <c r="E274" s="35"/>
      <c r="F274" s="35"/>
      <c r="G274" s="260" t="s">
        <v>279</v>
      </c>
      <c r="H274" s="260"/>
      <c r="I274" s="35"/>
      <c r="J274" s="35"/>
      <c r="K274" s="262">
        <v>18</v>
      </c>
      <c r="L274" s="262"/>
      <c r="M274" s="35"/>
      <c r="N274" s="35"/>
      <c r="O274" s="262" t="s">
        <v>279</v>
      </c>
      <c r="P274" s="262"/>
      <c r="Q274" s="35"/>
      <c r="R274" s="35"/>
      <c r="S274" s="260">
        <v>14</v>
      </c>
      <c r="T274" s="260"/>
      <c r="U274" s="35"/>
      <c r="V274" s="35"/>
      <c r="W274" s="260" t="s">
        <v>279</v>
      </c>
      <c r="X274" s="260"/>
      <c r="Y274" s="35"/>
      <c r="Z274" s="35"/>
      <c r="AA274" s="262">
        <v>22</v>
      </c>
      <c r="AB274" s="262"/>
      <c r="AC274" s="35"/>
      <c r="AD274" s="35"/>
      <c r="AE274" s="262" t="s">
        <v>279</v>
      </c>
      <c r="AF274" s="35"/>
    </row>
    <row r="275" spans="1:37">
      <c r="A275" s="12"/>
      <c r="B275" s="258"/>
      <c r="C275" s="260"/>
      <c r="D275" s="260"/>
      <c r="E275" s="35"/>
      <c r="F275" s="35"/>
      <c r="G275" s="260"/>
      <c r="H275" s="260"/>
      <c r="I275" s="35"/>
      <c r="J275" s="35"/>
      <c r="K275" s="262"/>
      <c r="L275" s="262"/>
      <c r="M275" s="35"/>
      <c r="N275" s="35"/>
      <c r="O275" s="262"/>
      <c r="P275" s="262"/>
      <c r="Q275" s="35"/>
      <c r="R275" s="35"/>
      <c r="S275" s="260"/>
      <c r="T275" s="260"/>
      <c r="U275" s="35"/>
      <c r="V275" s="35"/>
      <c r="W275" s="260"/>
      <c r="X275" s="260"/>
      <c r="Y275" s="35"/>
      <c r="Z275" s="35"/>
      <c r="AA275" s="262"/>
      <c r="AB275" s="262"/>
      <c r="AC275" s="35"/>
      <c r="AD275" s="35"/>
      <c r="AE275" s="262"/>
      <c r="AF275" s="35"/>
    </row>
    <row r="276" spans="1:37">
      <c r="A276" s="12"/>
      <c r="B276" s="252" t="s">
        <v>573</v>
      </c>
      <c r="C276" s="255">
        <v>4</v>
      </c>
      <c r="D276" s="255"/>
      <c r="E276" s="30"/>
      <c r="F276" s="30"/>
      <c r="G276" s="255" t="s">
        <v>279</v>
      </c>
      <c r="H276" s="255"/>
      <c r="I276" s="30"/>
      <c r="J276" s="30"/>
      <c r="K276" s="257">
        <v>2</v>
      </c>
      <c r="L276" s="257"/>
      <c r="M276" s="30"/>
      <c r="N276" s="30"/>
      <c r="O276" s="257" t="s">
        <v>279</v>
      </c>
      <c r="P276" s="257"/>
      <c r="Q276" s="30"/>
      <c r="R276" s="30"/>
      <c r="S276" s="255">
        <v>3</v>
      </c>
      <c r="T276" s="255"/>
      <c r="U276" s="30"/>
      <c r="V276" s="30"/>
      <c r="W276" s="255" t="s">
        <v>279</v>
      </c>
      <c r="X276" s="255"/>
      <c r="Y276" s="30"/>
      <c r="Z276" s="30"/>
      <c r="AA276" s="257">
        <v>1</v>
      </c>
      <c r="AB276" s="257"/>
      <c r="AC276" s="30"/>
      <c r="AD276" s="30"/>
      <c r="AE276" s="257" t="s">
        <v>279</v>
      </c>
      <c r="AF276" s="30"/>
    </row>
    <row r="277" spans="1:37">
      <c r="A277" s="12"/>
      <c r="B277" s="252"/>
      <c r="C277" s="255"/>
      <c r="D277" s="255"/>
      <c r="E277" s="30"/>
      <c r="F277" s="30"/>
      <c r="G277" s="255"/>
      <c r="H277" s="255"/>
      <c r="I277" s="30"/>
      <c r="J277" s="30"/>
      <c r="K277" s="257"/>
      <c r="L277" s="257"/>
      <c r="M277" s="30"/>
      <c r="N277" s="30"/>
      <c r="O277" s="257"/>
      <c r="P277" s="257"/>
      <c r="Q277" s="30"/>
      <c r="R277" s="30"/>
      <c r="S277" s="255"/>
      <c r="T277" s="255"/>
      <c r="U277" s="30"/>
      <c r="V277" s="30"/>
      <c r="W277" s="255"/>
      <c r="X277" s="255"/>
      <c r="Y277" s="30"/>
      <c r="Z277" s="30"/>
      <c r="AA277" s="257"/>
      <c r="AB277" s="257"/>
      <c r="AC277" s="30"/>
      <c r="AD277" s="30"/>
      <c r="AE277" s="257"/>
      <c r="AF277" s="30"/>
    </row>
    <row r="278" spans="1:37">
      <c r="A278" s="12"/>
      <c r="B278" s="258" t="s">
        <v>579</v>
      </c>
      <c r="C278" s="260" t="s">
        <v>279</v>
      </c>
      <c r="D278" s="260"/>
      <c r="E278" s="35"/>
      <c r="F278" s="35"/>
      <c r="G278" s="260" t="s">
        <v>279</v>
      </c>
      <c r="H278" s="260"/>
      <c r="I278" s="35"/>
      <c r="J278" s="35"/>
      <c r="K278" s="262">
        <v>23</v>
      </c>
      <c r="L278" s="262"/>
      <c r="M278" s="35"/>
      <c r="N278" s="35"/>
      <c r="O278" s="262" t="s">
        <v>279</v>
      </c>
      <c r="P278" s="262"/>
      <c r="Q278" s="35"/>
      <c r="R278" s="35"/>
      <c r="S278" s="260" t="s">
        <v>279</v>
      </c>
      <c r="T278" s="260"/>
      <c r="U278" s="35"/>
      <c r="V278" s="35"/>
      <c r="W278" s="260" t="s">
        <v>279</v>
      </c>
      <c r="X278" s="260"/>
      <c r="Y278" s="35"/>
      <c r="Z278" s="35"/>
      <c r="AA278" s="262">
        <v>18</v>
      </c>
      <c r="AB278" s="262"/>
      <c r="AC278" s="35"/>
      <c r="AD278" s="35"/>
      <c r="AE278" s="262" t="s">
        <v>279</v>
      </c>
      <c r="AF278" s="35"/>
    </row>
    <row r="279" spans="1:37" ht="15.75" thickBot="1">
      <c r="A279" s="12"/>
      <c r="B279" s="258"/>
      <c r="C279" s="273"/>
      <c r="D279" s="273"/>
      <c r="E279" s="36"/>
      <c r="F279" s="35"/>
      <c r="G279" s="273"/>
      <c r="H279" s="273"/>
      <c r="I279" s="36"/>
      <c r="J279" s="35"/>
      <c r="K279" s="274"/>
      <c r="L279" s="274"/>
      <c r="M279" s="36"/>
      <c r="N279" s="35"/>
      <c r="O279" s="274"/>
      <c r="P279" s="274"/>
      <c r="Q279" s="36"/>
      <c r="R279" s="35"/>
      <c r="S279" s="273"/>
      <c r="T279" s="273"/>
      <c r="U279" s="36"/>
      <c r="V279" s="35"/>
      <c r="W279" s="273"/>
      <c r="X279" s="273"/>
      <c r="Y279" s="36"/>
      <c r="Z279" s="35"/>
      <c r="AA279" s="274"/>
      <c r="AB279" s="274"/>
      <c r="AC279" s="36"/>
      <c r="AD279" s="35"/>
      <c r="AE279" s="274"/>
      <c r="AF279" s="36"/>
    </row>
    <row r="280" spans="1:37">
      <c r="A280" s="12"/>
      <c r="B280" s="30"/>
      <c r="C280" s="275">
        <v>134898</v>
      </c>
      <c r="D280" s="275"/>
      <c r="E280" s="43"/>
      <c r="F280" s="30"/>
      <c r="G280" s="276">
        <v>521</v>
      </c>
      <c r="H280" s="276"/>
      <c r="I280" s="43"/>
      <c r="J280" s="30"/>
      <c r="K280" s="277">
        <v>157658</v>
      </c>
      <c r="L280" s="277"/>
      <c r="M280" s="43"/>
      <c r="N280" s="30"/>
      <c r="O280" s="278">
        <v>595</v>
      </c>
      <c r="P280" s="278"/>
      <c r="Q280" s="43"/>
      <c r="R280" s="30"/>
      <c r="S280" s="275">
        <v>136588</v>
      </c>
      <c r="T280" s="275"/>
      <c r="U280" s="43"/>
      <c r="V280" s="30"/>
      <c r="W280" s="275">
        <v>1041</v>
      </c>
      <c r="X280" s="275"/>
      <c r="Y280" s="43"/>
      <c r="Z280" s="30"/>
      <c r="AA280" s="277">
        <v>163733</v>
      </c>
      <c r="AB280" s="277"/>
      <c r="AC280" s="43"/>
      <c r="AD280" s="30"/>
      <c r="AE280" s="277">
        <v>1241</v>
      </c>
      <c r="AF280" s="43"/>
    </row>
    <row r="281" spans="1:37" ht="15.75" thickBot="1">
      <c r="A281" s="12"/>
      <c r="B281" s="30"/>
      <c r="C281" s="263"/>
      <c r="D281" s="263"/>
      <c r="E281" s="81"/>
      <c r="F281" s="30"/>
      <c r="G281" s="264"/>
      <c r="H281" s="264"/>
      <c r="I281" s="81"/>
      <c r="J281" s="30"/>
      <c r="K281" s="265"/>
      <c r="L281" s="265"/>
      <c r="M281" s="81"/>
      <c r="N281" s="30"/>
      <c r="O281" s="266"/>
      <c r="P281" s="266"/>
      <c r="Q281" s="81"/>
      <c r="R281" s="30"/>
      <c r="S281" s="263"/>
      <c r="T281" s="263"/>
      <c r="U281" s="81"/>
      <c r="V281" s="30"/>
      <c r="W281" s="263"/>
      <c r="X281" s="263"/>
      <c r="Y281" s="81"/>
      <c r="Z281" s="30"/>
      <c r="AA281" s="265"/>
      <c r="AB281" s="265"/>
      <c r="AC281" s="81"/>
      <c r="AD281" s="30"/>
      <c r="AE281" s="265"/>
      <c r="AF281" s="81"/>
    </row>
    <row r="282" spans="1:37">
      <c r="A282" s="12"/>
      <c r="B282" s="258" t="s">
        <v>132</v>
      </c>
      <c r="C282" s="279" t="s">
        <v>224</v>
      </c>
      <c r="D282" s="267">
        <v>200183</v>
      </c>
      <c r="E282" s="90"/>
      <c r="F282" s="35"/>
      <c r="G282" s="279" t="s">
        <v>224</v>
      </c>
      <c r="H282" s="268">
        <v>703</v>
      </c>
      <c r="I282" s="90"/>
      <c r="J282" s="35"/>
      <c r="K282" s="283" t="s">
        <v>224</v>
      </c>
      <c r="L282" s="269">
        <v>250550</v>
      </c>
      <c r="M282" s="90"/>
      <c r="N282" s="35"/>
      <c r="O282" s="283" t="s">
        <v>224</v>
      </c>
      <c r="P282" s="270">
        <v>850</v>
      </c>
      <c r="Q282" s="90"/>
      <c r="R282" s="35"/>
      <c r="S282" s="279" t="s">
        <v>224</v>
      </c>
      <c r="T282" s="267">
        <v>200742</v>
      </c>
      <c r="U282" s="90"/>
      <c r="V282" s="35"/>
      <c r="W282" s="279" t="s">
        <v>224</v>
      </c>
      <c r="X282" s="267">
        <v>1405</v>
      </c>
      <c r="Y282" s="90"/>
      <c r="Z282" s="35"/>
      <c r="AA282" s="283" t="s">
        <v>224</v>
      </c>
      <c r="AB282" s="269">
        <v>257144</v>
      </c>
      <c r="AC282" s="90"/>
      <c r="AD282" s="35"/>
      <c r="AE282" s="269">
        <v>1762</v>
      </c>
      <c r="AF282" s="90"/>
    </row>
    <row r="283" spans="1:37" ht="15.75" thickBot="1">
      <c r="A283" s="12"/>
      <c r="B283" s="258"/>
      <c r="C283" s="280"/>
      <c r="D283" s="281"/>
      <c r="E283" s="91"/>
      <c r="F283" s="35"/>
      <c r="G283" s="280"/>
      <c r="H283" s="282"/>
      <c r="I283" s="91"/>
      <c r="J283" s="35"/>
      <c r="K283" s="284"/>
      <c r="L283" s="285"/>
      <c r="M283" s="91"/>
      <c r="N283" s="35"/>
      <c r="O283" s="284"/>
      <c r="P283" s="286"/>
      <c r="Q283" s="91"/>
      <c r="R283" s="35"/>
      <c r="S283" s="280"/>
      <c r="T283" s="281"/>
      <c r="U283" s="91"/>
      <c r="V283" s="35"/>
      <c r="W283" s="280"/>
      <c r="X283" s="281"/>
      <c r="Y283" s="91"/>
      <c r="Z283" s="35"/>
      <c r="AA283" s="284"/>
      <c r="AB283" s="285"/>
      <c r="AC283" s="91"/>
      <c r="AD283" s="35"/>
      <c r="AE283" s="285"/>
      <c r="AF283" s="91"/>
    </row>
    <row r="284" spans="1:37" ht="15.75" thickTop="1">
      <c r="A284" s="12"/>
      <c r="B284" s="19"/>
      <c r="C284" s="92"/>
      <c r="D284" s="92"/>
      <c r="E284" s="92"/>
      <c r="F284" s="19"/>
      <c r="G284" s="92"/>
      <c r="H284" s="92"/>
      <c r="I284" s="92"/>
      <c r="J284" s="19"/>
      <c r="K284" s="92"/>
      <c r="L284" s="92"/>
      <c r="M284" s="92"/>
      <c r="N284" s="19"/>
      <c r="O284" s="92"/>
      <c r="P284" s="92"/>
      <c r="Q284" s="92"/>
      <c r="R284" s="19"/>
      <c r="S284" s="92"/>
      <c r="T284" s="92"/>
      <c r="U284" s="92"/>
      <c r="V284" s="19"/>
      <c r="W284" s="92"/>
      <c r="X284" s="92"/>
      <c r="Y284" s="92"/>
      <c r="Z284" s="19"/>
      <c r="AA284" s="92"/>
      <c r="AB284" s="92"/>
      <c r="AC284" s="92"/>
      <c r="AD284" s="19"/>
      <c r="AE284" s="92"/>
      <c r="AF284" s="92"/>
    </row>
    <row r="285" spans="1:37">
      <c r="A285" s="12"/>
      <c r="B285" s="14"/>
      <c r="C285" s="14"/>
    </row>
    <row r="286" spans="1:37" ht="56.25">
      <c r="A286" s="12"/>
      <c r="B286" s="110">
        <v>-1</v>
      </c>
      <c r="C286" s="111" t="s">
        <v>580</v>
      </c>
    </row>
    <row r="287" spans="1:37">
      <c r="A287" s="12"/>
      <c r="B287" s="47"/>
      <c r="C287" s="47"/>
      <c r="D287" s="47"/>
      <c r="E287" s="47"/>
      <c r="F287" s="47"/>
      <c r="G287" s="47"/>
      <c r="H287" s="47"/>
      <c r="I287" s="47"/>
      <c r="J287" s="47"/>
      <c r="K287" s="47"/>
      <c r="L287" s="47"/>
      <c r="M287" s="47"/>
      <c r="N287" s="47"/>
      <c r="O287" s="47"/>
      <c r="P287" s="47"/>
      <c r="Q287" s="47"/>
      <c r="R287" s="47"/>
      <c r="S287" s="47"/>
      <c r="T287" s="47"/>
      <c r="U287" s="47"/>
      <c r="V287" s="47"/>
      <c r="W287" s="47"/>
      <c r="X287" s="47"/>
      <c r="Y287" s="47"/>
      <c r="Z287" s="47"/>
      <c r="AA287" s="47"/>
      <c r="AB287" s="47"/>
      <c r="AC287" s="47"/>
      <c r="AD287" s="47"/>
      <c r="AE287" s="47"/>
      <c r="AF287" s="47"/>
      <c r="AG287" s="47"/>
      <c r="AH287" s="47"/>
      <c r="AI287" s="47"/>
      <c r="AJ287" s="47"/>
      <c r="AK287" s="47"/>
    </row>
    <row r="288" spans="1:37">
      <c r="A288" s="12"/>
      <c r="B288" s="47"/>
      <c r="C288" s="47"/>
      <c r="D288" s="47"/>
      <c r="E288" s="47"/>
      <c r="F288" s="47"/>
      <c r="G288" s="47"/>
      <c r="H288" s="47"/>
      <c r="I288" s="47"/>
      <c r="J288" s="47"/>
      <c r="K288" s="47"/>
      <c r="L288" s="47"/>
      <c r="M288" s="47"/>
      <c r="N288" s="47"/>
      <c r="O288" s="47"/>
      <c r="P288" s="47"/>
      <c r="Q288" s="47"/>
      <c r="R288" s="47"/>
      <c r="S288" s="47"/>
      <c r="T288" s="47"/>
      <c r="U288" s="47"/>
      <c r="V288" s="47"/>
      <c r="W288" s="47"/>
      <c r="X288" s="47"/>
      <c r="Y288" s="47"/>
      <c r="Z288" s="47"/>
      <c r="AA288" s="47"/>
      <c r="AB288" s="47"/>
      <c r="AC288" s="47"/>
      <c r="AD288" s="47"/>
      <c r="AE288" s="47"/>
      <c r="AF288" s="47"/>
      <c r="AG288" s="47"/>
      <c r="AH288" s="47"/>
      <c r="AI288" s="47"/>
      <c r="AJ288" s="47"/>
      <c r="AK288" s="47"/>
    </row>
    <row r="289" spans="1:37">
      <c r="A289" s="12"/>
      <c r="B289" s="366" t="s">
        <v>581</v>
      </c>
      <c r="C289" s="366"/>
      <c r="D289" s="366"/>
      <c r="E289" s="366"/>
      <c r="F289" s="366"/>
      <c r="G289" s="366"/>
      <c r="H289" s="366"/>
      <c r="I289" s="366"/>
      <c r="J289" s="366"/>
      <c r="K289" s="366"/>
      <c r="L289" s="366"/>
      <c r="M289" s="366"/>
      <c r="N289" s="366"/>
      <c r="O289" s="366"/>
      <c r="P289" s="366"/>
      <c r="Q289" s="366"/>
      <c r="R289" s="366"/>
      <c r="S289" s="366"/>
      <c r="T289" s="366"/>
      <c r="U289" s="366"/>
      <c r="V289" s="366"/>
      <c r="W289" s="366"/>
      <c r="X289" s="366"/>
      <c r="Y289" s="366"/>
      <c r="Z289" s="366"/>
      <c r="AA289" s="366"/>
      <c r="AB289" s="366"/>
      <c r="AC289" s="366"/>
      <c r="AD289" s="366"/>
      <c r="AE289" s="366"/>
      <c r="AF289" s="366"/>
      <c r="AG289" s="366"/>
      <c r="AH289" s="366"/>
      <c r="AI289" s="366"/>
      <c r="AJ289" s="366"/>
      <c r="AK289" s="366"/>
    </row>
    <row r="290" spans="1:37">
      <c r="A290" s="12"/>
      <c r="B290" s="49" t="s">
        <v>582</v>
      </c>
      <c r="C290" s="49"/>
      <c r="D290" s="49"/>
      <c r="E290" s="49"/>
      <c r="F290" s="49"/>
      <c r="G290" s="49"/>
      <c r="H290" s="49"/>
      <c r="I290" s="49"/>
      <c r="J290" s="49"/>
      <c r="K290" s="49"/>
      <c r="L290" s="49"/>
      <c r="M290" s="49"/>
      <c r="N290" s="49"/>
      <c r="O290" s="49"/>
      <c r="P290" s="49"/>
      <c r="Q290" s="49"/>
      <c r="R290" s="49"/>
      <c r="S290" s="49"/>
      <c r="T290" s="49"/>
      <c r="U290" s="49"/>
      <c r="V290" s="49"/>
      <c r="W290" s="49"/>
      <c r="X290" s="49"/>
      <c r="Y290" s="49"/>
      <c r="Z290" s="49"/>
      <c r="AA290" s="49"/>
      <c r="AB290" s="49"/>
      <c r="AC290" s="49"/>
      <c r="AD290" s="49"/>
      <c r="AE290" s="49"/>
      <c r="AF290" s="49"/>
      <c r="AG290" s="49"/>
      <c r="AH290" s="49"/>
      <c r="AI290" s="49"/>
      <c r="AJ290" s="49"/>
      <c r="AK290" s="49"/>
    </row>
    <row r="291" spans="1:37">
      <c r="A291" s="12"/>
      <c r="B291" s="22"/>
      <c r="C291" s="22"/>
      <c r="D291" s="22"/>
      <c r="E291" s="22"/>
      <c r="F291" s="22"/>
      <c r="G291" s="22"/>
      <c r="H291" s="22"/>
      <c r="I291" s="22"/>
      <c r="J291" s="22"/>
      <c r="K291" s="22"/>
      <c r="L291" s="22"/>
      <c r="M291" s="22"/>
      <c r="N291" s="22"/>
      <c r="O291" s="22"/>
      <c r="P291" s="22"/>
      <c r="Q291" s="22"/>
      <c r="R291" s="22"/>
      <c r="S291" s="22"/>
      <c r="T291" s="22"/>
      <c r="U291" s="22"/>
      <c r="V291" s="22"/>
      <c r="W291" s="22"/>
      <c r="X291" s="22"/>
      <c r="Y291" s="22"/>
      <c r="Z291" s="22"/>
      <c r="AA291" s="22"/>
      <c r="AB291" s="22"/>
      <c r="AC291" s="22"/>
      <c r="AD291" s="22"/>
      <c r="AE291" s="22"/>
      <c r="AF291" s="22"/>
      <c r="AG291" s="22"/>
    </row>
    <row r="292" spans="1:37">
      <c r="A292" s="12"/>
      <c r="B292" s="14"/>
      <c r="C292" s="14"/>
      <c r="D292" s="14"/>
      <c r="E292" s="14"/>
      <c r="F292" s="14"/>
      <c r="G292" s="14"/>
      <c r="H292" s="14"/>
      <c r="I292" s="14"/>
      <c r="J292" s="14"/>
      <c r="K292" s="14"/>
      <c r="L292" s="14"/>
      <c r="M292" s="14"/>
      <c r="N292" s="14"/>
      <c r="O292" s="14"/>
      <c r="P292" s="14"/>
      <c r="Q292" s="14"/>
      <c r="R292" s="14"/>
      <c r="S292" s="14"/>
      <c r="T292" s="14"/>
      <c r="U292" s="14"/>
      <c r="V292" s="14"/>
      <c r="W292" s="14"/>
      <c r="X292" s="14"/>
      <c r="Y292" s="14"/>
      <c r="Z292" s="14"/>
      <c r="AA292" s="14"/>
      <c r="AB292" s="14"/>
      <c r="AC292" s="14"/>
      <c r="AD292" s="14"/>
      <c r="AE292" s="14"/>
      <c r="AF292" s="14"/>
      <c r="AG292" s="14"/>
    </row>
    <row r="293" spans="1:37" ht="15.75" thickBot="1">
      <c r="A293" s="12"/>
      <c r="B293" s="15"/>
      <c r="C293" s="246" t="s">
        <v>583</v>
      </c>
      <c r="D293" s="246"/>
      <c r="E293" s="246"/>
      <c r="F293" s="246"/>
      <c r="G293" s="246"/>
      <c r="H293" s="246"/>
      <c r="I293" s="246"/>
      <c r="J293" s="15"/>
      <c r="K293" s="246" t="s">
        <v>584</v>
      </c>
      <c r="L293" s="246"/>
      <c r="M293" s="246"/>
      <c r="N293" s="246"/>
      <c r="O293" s="246"/>
      <c r="P293" s="246"/>
      <c r="Q293" s="246"/>
      <c r="R293" s="15"/>
      <c r="S293" s="246" t="s">
        <v>585</v>
      </c>
      <c r="T293" s="246"/>
      <c r="U293" s="246"/>
      <c r="V293" s="246"/>
      <c r="W293" s="246"/>
      <c r="X293" s="246"/>
      <c r="Y293" s="246"/>
      <c r="Z293" s="15"/>
      <c r="AA293" s="246" t="s">
        <v>132</v>
      </c>
      <c r="AB293" s="246"/>
      <c r="AC293" s="246"/>
      <c r="AD293" s="246"/>
      <c r="AE293" s="246"/>
      <c r="AF293" s="246"/>
      <c r="AG293" s="246"/>
    </row>
    <row r="294" spans="1:37" ht="15.75" thickBot="1">
      <c r="A294" s="12"/>
      <c r="B294" s="15"/>
      <c r="C294" s="245" t="s">
        <v>403</v>
      </c>
      <c r="D294" s="245"/>
      <c r="E294" s="245"/>
      <c r="F294" s="15"/>
      <c r="G294" s="247" t="s">
        <v>404</v>
      </c>
      <c r="H294" s="247"/>
      <c r="I294" s="247"/>
      <c r="J294" s="15"/>
      <c r="K294" s="245" t="s">
        <v>403</v>
      </c>
      <c r="L294" s="245"/>
      <c r="M294" s="245"/>
      <c r="N294" s="15"/>
      <c r="O294" s="247" t="s">
        <v>404</v>
      </c>
      <c r="P294" s="247"/>
      <c r="Q294" s="247"/>
      <c r="R294" s="15"/>
      <c r="S294" s="245" t="s">
        <v>403</v>
      </c>
      <c r="T294" s="245"/>
      <c r="U294" s="245"/>
      <c r="V294" s="15"/>
      <c r="W294" s="247" t="s">
        <v>404</v>
      </c>
      <c r="X294" s="247"/>
      <c r="Y294" s="247"/>
      <c r="Z294" s="15"/>
      <c r="AA294" s="245" t="s">
        <v>403</v>
      </c>
      <c r="AB294" s="245"/>
      <c r="AC294" s="245"/>
      <c r="AD294" s="15"/>
      <c r="AE294" s="247" t="s">
        <v>404</v>
      </c>
      <c r="AF294" s="247"/>
      <c r="AG294" s="247"/>
    </row>
    <row r="295" spans="1:37">
      <c r="A295" s="12"/>
      <c r="B295" s="15"/>
      <c r="C295" s="250" t="s">
        <v>586</v>
      </c>
      <c r="D295" s="250"/>
      <c r="E295" s="250"/>
      <c r="F295" s="250"/>
      <c r="G295" s="250"/>
      <c r="H295" s="250"/>
      <c r="I295" s="250"/>
      <c r="J295" s="250"/>
      <c r="K295" s="250"/>
      <c r="L295" s="250"/>
      <c r="M295" s="250"/>
      <c r="N295" s="250"/>
      <c r="O295" s="250"/>
      <c r="P295" s="250"/>
      <c r="Q295" s="250"/>
      <c r="R295" s="250"/>
      <c r="S295" s="250"/>
      <c r="T295" s="250"/>
      <c r="U295" s="250"/>
      <c r="V295" s="250"/>
      <c r="W295" s="250"/>
      <c r="X295" s="250"/>
      <c r="Y295" s="250"/>
      <c r="Z295" s="250"/>
      <c r="AA295" s="250"/>
      <c r="AB295" s="250"/>
      <c r="AC295" s="250"/>
      <c r="AD295" s="250"/>
      <c r="AE295" s="250"/>
      <c r="AF295" s="250"/>
      <c r="AG295" s="250"/>
    </row>
    <row r="296" spans="1:37">
      <c r="A296" s="12"/>
      <c r="B296" s="289" t="s">
        <v>563</v>
      </c>
      <c r="C296" s="253" t="s">
        <v>224</v>
      </c>
      <c r="D296" s="254">
        <v>4850227</v>
      </c>
      <c r="E296" s="30"/>
      <c r="F296" s="30"/>
      <c r="G296" s="252" t="s">
        <v>224</v>
      </c>
      <c r="H296" s="256">
        <v>4763987</v>
      </c>
      <c r="I296" s="30"/>
      <c r="J296" s="30"/>
      <c r="K296" s="253" t="s">
        <v>224</v>
      </c>
      <c r="L296" s="254">
        <v>115220</v>
      </c>
      <c r="M296" s="30"/>
      <c r="N296" s="30"/>
      <c r="O296" s="252" t="s">
        <v>224</v>
      </c>
      <c r="P296" s="256">
        <v>141013</v>
      </c>
      <c r="Q296" s="30"/>
      <c r="R296" s="30"/>
      <c r="S296" s="253" t="s">
        <v>224</v>
      </c>
      <c r="T296" s="254">
        <v>163287</v>
      </c>
      <c r="U296" s="30"/>
      <c r="V296" s="30"/>
      <c r="W296" s="252" t="s">
        <v>224</v>
      </c>
      <c r="X296" s="256">
        <v>196922</v>
      </c>
      <c r="Y296" s="30"/>
      <c r="Z296" s="30"/>
      <c r="AA296" s="253" t="s">
        <v>224</v>
      </c>
      <c r="AB296" s="254">
        <v>5128734</v>
      </c>
      <c r="AC296" s="30"/>
      <c r="AD296" s="30"/>
      <c r="AE296" s="252" t="s">
        <v>224</v>
      </c>
      <c r="AF296" s="256">
        <v>5101922</v>
      </c>
      <c r="AG296" s="30"/>
    </row>
    <row r="297" spans="1:37">
      <c r="A297" s="12"/>
      <c r="B297" s="289"/>
      <c r="C297" s="253"/>
      <c r="D297" s="254"/>
      <c r="E297" s="30"/>
      <c r="F297" s="30"/>
      <c r="G297" s="252"/>
      <c r="H297" s="256"/>
      <c r="I297" s="30"/>
      <c r="J297" s="30"/>
      <c r="K297" s="253"/>
      <c r="L297" s="254"/>
      <c r="M297" s="30"/>
      <c r="N297" s="30"/>
      <c r="O297" s="252"/>
      <c r="P297" s="256"/>
      <c r="Q297" s="30"/>
      <c r="R297" s="30"/>
      <c r="S297" s="253"/>
      <c r="T297" s="254"/>
      <c r="U297" s="30"/>
      <c r="V297" s="30"/>
      <c r="W297" s="252"/>
      <c r="X297" s="256"/>
      <c r="Y297" s="30"/>
      <c r="Z297" s="30"/>
      <c r="AA297" s="253"/>
      <c r="AB297" s="254"/>
      <c r="AC297" s="30"/>
      <c r="AD297" s="30"/>
      <c r="AE297" s="252"/>
      <c r="AF297" s="256"/>
      <c r="AG297" s="30"/>
    </row>
    <row r="298" spans="1:37">
      <c r="A298" s="12"/>
      <c r="B298" s="258" t="s">
        <v>564</v>
      </c>
      <c r="C298" s="259">
        <v>3145100</v>
      </c>
      <c r="D298" s="259"/>
      <c r="E298" s="35"/>
      <c r="F298" s="35"/>
      <c r="G298" s="261">
        <v>3167168</v>
      </c>
      <c r="H298" s="261"/>
      <c r="I298" s="35"/>
      <c r="J298" s="35"/>
      <c r="K298" s="259">
        <v>128824</v>
      </c>
      <c r="L298" s="259"/>
      <c r="M298" s="35"/>
      <c r="N298" s="35"/>
      <c r="O298" s="261">
        <v>111613</v>
      </c>
      <c r="P298" s="261"/>
      <c r="Q298" s="35"/>
      <c r="R298" s="35"/>
      <c r="S298" s="259">
        <v>126790</v>
      </c>
      <c r="T298" s="259"/>
      <c r="U298" s="35"/>
      <c r="V298" s="35"/>
      <c r="W298" s="261">
        <v>125382</v>
      </c>
      <c r="X298" s="261"/>
      <c r="Y298" s="35"/>
      <c r="Z298" s="35"/>
      <c r="AA298" s="259">
        <v>3400714</v>
      </c>
      <c r="AB298" s="259"/>
      <c r="AC298" s="35"/>
      <c r="AD298" s="35"/>
      <c r="AE298" s="261">
        <v>3404163</v>
      </c>
      <c r="AF298" s="261"/>
      <c r="AG298" s="35"/>
    </row>
    <row r="299" spans="1:37">
      <c r="A299" s="12"/>
      <c r="B299" s="258"/>
      <c r="C299" s="259"/>
      <c r="D299" s="259"/>
      <c r="E299" s="35"/>
      <c r="F299" s="35"/>
      <c r="G299" s="261"/>
      <c r="H299" s="261"/>
      <c r="I299" s="35"/>
      <c r="J299" s="35"/>
      <c r="K299" s="259"/>
      <c r="L299" s="259"/>
      <c r="M299" s="35"/>
      <c r="N299" s="35"/>
      <c r="O299" s="261"/>
      <c r="P299" s="261"/>
      <c r="Q299" s="35"/>
      <c r="R299" s="35"/>
      <c r="S299" s="259"/>
      <c r="T299" s="259"/>
      <c r="U299" s="35"/>
      <c r="V299" s="35"/>
      <c r="W299" s="261"/>
      <c r="X299" s="261"/>
      <c r="Y299" s="35"/>
      <c r="Z299" s="35"/>
      <c r="AA299" s="259"/>
      <c r="AB299" s="259"/>
      <c r="AC299" s="35"/>
      <c r="AD299" s="35"/>
      <c r="AE299" s="261"/>
      <c r="AF299" s="261"/>
      <c r="AG299" s="35"/>
    </row>
    <row r="300" spans="1:37">
      <c r="A300" s="12"/>
      <c r="B300" s="252" t="s">
        <v>570</v>
      </c>
      <c r="C300" s="254">
        <v>172054</v>
      </c>
      <c r="D300" s="254"/>
      <c r="E300" s="30"/>
      <c r="F300" s="30"/>
      <c r="G300" s="256">
        <v>209836</v>
      </c>
      <c r="H300" s="256"/>
      <c r="I300" s="30"/>
      <c r="J300" s="30"/>
      <c r="K300" s="254">
        <v>23681</v>
      </c>
      <c r="L300" s="254"/>
      <c r="M300" s="30"/>
      <c r="N300" s="30"/>
      <c r="O300" s="256">
        <v>11666</v>
      </c>
      <c r="P300" s="256"/>
      <c r="Q300" s="30"/>
      <c r="R300" s="30"/>
      <c r="S300" s="254">
        <v>5272</v>
      </c>
      <c r="T300" s="254"/>
      <c r="U300" s="30"/>
      <c r="V300" s="30"/>
      <c r="W300" s="256">
        <v>2755</v>
      </c>
      <c r="X300" s="256"/>
      <c r="Y300" s="30"/>
      <c r="Z300" s="30"/>
      <c r="AA300" s="254">
        <v>201007</v>
      </c>
      <c r="AB300" s="254"/>
      <c r="AC300" s="30"/>
      <c r="AD300" s="30"/>
      <c r="AE300" s="256">
        <v>224257</v>
      </c>
      <c r="AF300" s="256"/>
      <c r="AG300" s="30"/>
    </row>
    <row r="301" spans="1:37" ht="15.75" thickBot="1">
      <c r="A301" s="12"/>
      <c r="B301" s="252"/>
      <c r="C301" s="263"/>
      <c r="D301" s="263"/>
      <c r="E301" s="81"/>
      <c r="F301" s="30"/>
      <c r="G301" s="265"/>
      <c r="H301" s="265"/>
      <c r="I301" s="81"/>
      <c r="J301" s="30"/>
      <c r="K301" s="263"/>
      <c r="L301" s="263"/>
      <c r="M301" s="81"/>
      <c r="N301" s="30"/>
      <c r="O301" s="265"/>
      <c r="P301" s="265"/>
      <c r="Q301" s="81"/>
      <c r="R301" s="30"/>
      <c r="S301" s="263"/>
      <c r="T301" s="263"/>
      <c r="U301" s="81"/>
      <c r="V301" s="30"/>
      <c r="W301" s="265"/>
      <c r="X301" s="265"/>
      <c r="Y301" s="81"/>
      <c r="Z301" s="30"/>
      <c r="AA301" s="263"/>
      <c r="AB301" s="263"/>
      <c r="AC301" s="81"/>
      <c r="AD301" s="30"/>
      <c r="AE301" s="265"/>
      <c r="AF301" s="265"/>
      <c r="AG301" s="81"/>
    </row>
    <row r="302" spans="1:37">
      <c r="A302" s="12"/>
      <c r="B302" s="290" t="s">
        <v>587</v>
      </c>
      <c r="C302" s="267">
        <v>3317154</v>
      </c>
      <c r="D302" s="267"/>
      <c r="E302" s="90"/>
      <c r="F302" s="35"/>
      <c r="G302" s="269">
        <v>3377004</v>
      </c>
      <c r="H302" s="269"/>
      <c r="I302" s="90"/>
      <c r="J302" s="35"/>
      <c r="K302" s="267">
        <v>152505</v>
      </c>
      <c r="L302" s="267"/>
      <c r="M302" s="90"/>
      <c r="N302" s="35"/>
      <c r="O302" s="269">
        <v>123279</v>
      </c>
      <c r="P302" s="269"/>
      <c r="Q302" s="90"/>
      <c r="R302" s="35"/>
      <c r="S302" s="267">
        <v>132062</v>
      </c>
      <c r="T302" s="267"/>
      <c r="U302" s="90"/>
      <c r="V302" s="35"/>
      <c r="W302" s="269">
        <v>128137</v>
      </c>
      <c r="X302" s="269"/>
      <c r="Y302" s="90"/>
      <c r="Z302" s="35"/>
      <c r="AA302" s="267">
        <v>3601721</v>
      </c>
      <c r="AB302" s="267"/>
      <c r="AC302" s="90"/>
      <c r="AD302" s="35"/>
      <c r="AE302" s="269">
        <v>3628420</v>
      </c>
      <c r="AF302" s="269"/>
      <c r="AG302" s="90"/>
    </row>
    <row r="303" spans="1:37">
      <c r="A303" s="12"/>
      <c r="B303" s="290"/>
      <c r="C303" s="259"/>
      <c r="D303" s="259"/>
      <c r="E303" s="35"/>
      <c r="F303" s="35"/>
      <c r="G303" s="261"/>
      <c r="H303" s="261"/>
      <c r="I303" s="35"/>
      <c r="J303" s="35"/>
      <c r="K303" s="259"/>
      <c r="L303" s="259"/>
      <c r="M303" s="35"/>
      <c r="N303" s="35"/>
      <c r="O303" s="261"/>
      <c r="P303" s="261"/>
      <c r="Q303" s="35"/>
      <c r="R303" s="35"/>
      <c r="S303" s="259"/>
      <c r="T303" s="259"/>
      <c r="U303" s="35"/>
      <c r="V303" s="35"/>
      <c r="W303" s="261"/>
      <c r="X303" s="261"/>
      <c r="Y303" s="35"/>
      <c r="Z303" s="35"/>
      <c r="AA303" s="259"/>
      <c r="AB303" s="259"/>
      <c r="AC303" s="35"/>
      <c r="AD303" s="35"/>
      <c r="AE303" s="261"/>
      <c r="AF303" s="261"/>
      <c r="AG303" s="35"/>
    </row>
    <row r="304" spans="1:37">
      <c r="A304" s="12"/>
      <c r="B304" s="291" t="s">
        <v>567</v>
      </c>
      <c r="C304" s="254">
        <v>154366</v>
      </c>
      <c r="D304" s="254"/>
      <c r="E304" s="30"/>
      <c r="F304" s="30"/>
      <c r="G304" s="256">
        <v>146041</v>
      </c>
      <c r="H304" s="256"/>
      <c r="I304" s="30"/>
      <c r="J304" s="30"/>
      <c r="K304" s="254">
        <v>28412</v>
      </c>
      <c r="L304" s="254"/>
      <c r="M304" s="30"/>
      <c r="N304" s="30"/>
      <c r="O304" s="256">
        <v>31522</v>
      </c>
      <c r="P304" s="256"/>
      <c r="Q304" s="30"/>
      <c r="R304" s="30"/>
      <c r="S304" s="254">
        <v>47031</v>
      </c>
      <c r="T304" s="254"/>
      <c r="U304" s="30"/>
      <c r="V304" s="30"/>
      <c r="W304" s="256">
        <v>57806</v>
      </c>
      <c r="X304" s="256"/>
      <c r="Y304" s="30"/>
      <c r="Z304" s="30"/>
      <c r="AA304" s="254">
        <v>229809</v>
      </c>
      <c r="AB304" s="254"/>
      <c r="AC304" s="30"/>
      <c r="AD304" s="30"/>
      <c r="AE304" s="256">
        <v>235369</v>
      </c>
      <c r="AF304" s="256"/>
      <c r="AG304" s="30"/>
    </row>
    <row r="305" spans="1:37">
      <c r="A305" s="12"/>
      <c r="B305" s="291"/>
      <c r="C305" s="254"/>
      <c r="D305" s="254"/>
      <c r="E305" s="30"/>
      <c r="F305" s="30"/>
      <c r="G305" s="256"/>
      <c r="H305" s="256"/>
      <c r="I305" s="30"/>
      <c r="J305" s="30"/>
      <c r="K305" s="254"/>
      <c r="L305" s="254"/>
      <c r="M305" s="30"/>
      <c r="N305" s="30"/>
      <c r="O305" s="256"/>
      <c r="P305" s="256"/>
      <c r="Q305" s="30"/>
      <c r="R305" s="30"/>
      <c r="S305" s="254"/>
      <c r="T305" s="254"/>
      <c r="U305" s="30"/>
      <c r="V305" s="30"/>
      <c r="W305" s="256"/>
      <c r="X305" s="256"/>
      <c r="Y305" s="30"/>
      <c r="Z305" s="30"/>
      <c r="AA305" s="254"/>
      <c r="AB305" s="254"/>
      <c r="AC305" s="30"/>
      <c r="AD305" s="30"/>
      <c r="AE305" s="256"/>
      <c r="AF305" s="256"/>
      <c r="AG305" s="30"/>
    </row>
    <row r="306" spans="1:37">
      <c r="A306" s="12"/>
      <c r="B306" s="258" t="s">
        <v>568</v>
      </c>
      <c r="C306" s="259">
        <v>327310</v>
      </c>
      <c r="D306" s="259"/>
      <c r="E306" s="35"/>
      <c r="F306" s="35"/>
      <c r="G306" s="261">
        <v>258441</v>
      </c>
      <c r="H306" s="261"/>
      <c r="I306" s="35"/>
      <c r="J306" s="35"/>
      <c r="K306" s="259">
        <v>1470</v>
      </c>
      <c r="L306" s="259"/>
      <c r="M306" s="35"/>
      <c r="N306" s="35"/>
      <c r="O306" s="261">
        <v>2932</v>
      </c>
      <c r="P306" s="261"/>
      <c r="Q306" s="35"/>
      <c r="R306" s="35"/>
      <c r="S306" s="259">
        <v>6415</v>
      </c>
      <c r="T306" s="259"/>
      <c r="U306" s="35"/>
      <c r="V306" s="35"/>
      <c r="W306" s="261">
        <v>8124</v>
      </c>
      <c r="X306" s="261"/>
      <c r="Y306" s="35"/>
      <c r="Z306" s="35"/>
      <c r="AA306" s="259">
        <v>335195</v>
      </c>
      <c r="AB306" s="259"/>
      <c r="AC306" s="35"/>
      <c r="AD306" s="35"/>
      <c r="AE306" s="261">
        <v>269497</v>
      </c>
      <c r="AF306" s="261"/>
      <c r="AG306" s="35"/>
    </row>
    <row r="307" spans="1:37" ht="15.75" thickBot="1">
      <c r="A307" s="12"/>
      <c r="B307" s="258"/>
      <c r="C307" s="292"/>
      <c r="D307" s="292"/>
      <c r="E307" s="36"/>
      <c r="F307" s="35"/>
      <c r="G307" s="293"/>
      <c r="H307" s="293"/>
      <c r="I307" s="36"/>
      <c r="J307" s="35"/>
      <c r="K307" s="292"/>
      <c r="L307" s="292"/>
      <c r="M307" s="36"/>
      <c r="N307" s="35"/>
      <c r="O307" s="293"/>
      <c r="P307" s="293"/>
      <c r="Q307" s="36"/>
      <c r="R307" s="35"/>
      <c r="S307" s="292"/>
      <c r="T307" s="292"/>
      <c r="U307" s="36"/>
      <c r="V307" s="35"/>
      <c r="W307" s="293"/>
      <c r="X307" s="293"/>
      <c r="Y307" s="36"/>
      <c r="Z307" s="35"/>
      <c r="AA307" s="292"/>
      <c r="AB307" s="292"/>
      <c r="AC307" s="36"/>
      <c r="AD307" s="35"/>
      <c r="AE307" s="293"/>
      <c r="AF307" s="293"/>
      <c r="AG307" s="36"/>
    </row>
    <row r="308" spans="1:37">
      <c r="A308" s="12"/>
      <c r="B308" s="291" t="s">
        <v>588</v>
      </c>
      <c r="C308" s="275">
        <v>481676</v>
      </c>
      <c r="D308" s="275"/>
      <c r="E308" s="43"/>
      <c r="F308" s="30"/>
      <c r="G308" s="277">
        <v>404482</v>
      </c>
      <c r="H308" s="277"/>
      <c r="I308" s="43"/>
      <c r="J308" s="30"/>
      <c r="K308" s="275">
        <v>29882</v>
      </c>
      <c r="L308" s="275"/>
      <c r="M308" s="43"/>
      <c r="N308" s="30"/>
      <c r="O308" s="277">
        <v>34454</v>
      </c>
      <c r="P308" s="277"/>
      <c r="Q308" s="43"/>
      <c r="R308" s="30"/>
      <c r="S308" s="275">
        <v>53446</v>
      </c>
      <c r="T308" s="275"/>
      <c r="U308" s="43"/>
      <c r="V308" s="30"/>
      <c r="W308" s="277">
        <v>65930</v>
      </c>
      <c r="X308" s="277"/>
      <c r="Y308" s="43"/>
      <c r="Z308" s="30"/>
      <c r="AA308" s="275">
        <v>565004</v>
      </c>
      <c r="AB308" s="275"/>
      <c r="AC308" s="43"/>
      <c r="AD308" s="30"/>
      <c r="AE308" s="277">
        <v>504866</v>
      </c>
      <c r="AF308" s="277"/>
      <c r="AG308" s="43"/>
    </row>
    <row r="309" spans="1:37" ht="15.75" thickBot="1">
      <c r="A309" s="12"/>
      <c r="B309" s="291"/>
      <c r="C309" s="263"/>
      <c r="D309" s="263"/>
      <c r="E309" s="81"/>
      <c r="F309" s="30"/>
      <c r="G309" s="265"/>
      <c r="H309" s="265"/>
      <c r="I309" s="81"/>
      <c r="J309" s="30"/>
      <c r="K309" s="263"/>
      <c r="L309" s="263"/>
      <c r="M309" s="81"/>
      <c r="N309" s="30"/>
      <c r="O309" s="265"/>
      <c r="P309" s="265"/>
      <c r="Q309" s="81"/>
      <c r="R309" s="30"/>
      <c r="S309" s="263"/>
      <c r="T309" s="263"/>
      <c r="U309" s="81"/>
      <c r="V309" s="30"/>
      <c r="W309" s="265"/>
      <c r="X309" s="265"/>
      <c r="Y309" s="81"/>
      <c r="Z309" s="30"/>
      <c r="AA309" s="263"/>
      <c r="AB309" s="263"/>
      <c r="AC309" s="81"/>
      <c r="AD309" s="30"/>
      <c r="AE309" s="265"/>
      <c r="AF309" s="265"/>
      <c r="AG309" s="81"/>
    </row>
    <row r="310" spans="1:37">
      <c r="A310" s="12"/>
      <c r="B310" s="35"/>
      <c r="C310" s="279" t="s">
        <v>224</v>
      </c>
      <c r="D310" s="267">
        <v>8649057</v>
      </c>
      <c r="E310" s="90"/>
      <c r="F310" s="35"/>
      <c r="G310" s="283" t="s">
        <v>224</v>
      </c>
      <c r="H310" s="269">
        <v>8545473</v>
      </c>
      <c r="I310" s="90"/>
      <c r="J310" s="35"/>
      <c r="K310" s="279" t="s">
        <v>224</v>
      </c>
      <c r="L310" s="267">
        <v>297607</v>
      </c>
      <c r="M310" s="90"/>
      <c r="N310" s="35"/>
      <c r="O310" s="283" t="s">
        <v>224</v>
      </c>
      <c r="P310" s="269">
        <v>298746</v>
      </c>
      <c r="Q310" s="90"/>
      <c r="R310" s="35"/>
      <c r="S310" s="279" t="s">
        <v>224</v>
      </c>
      <c r="T310" s="267">
        <v>348795</v>
      </c>
      <c r="U310" s="90"/>
      <c r="V310" s="35"/>
      <c r="W310" s="283" t="s">
        <v>224</v>
      </c>
      <c r="X310" s="269">
        <v>390989</v>
      </c>
      <c r="Y310" s="90"/>
      <c r="Z310" s="35"/>
      <c r="AA310" s="279" t="s">
        <v>224</v>
      </c>
      <c r="AB310" s="267">
        <v>9295459</v>
      </c>
      <c r="AC310" s="90"/>
      <c r="AD310" s="35"/>
      <c r="AE310" s="283" t="s">
        <v>224</v>
      </c>
      <c r="AF310" s="269">
        <v>9235208</v>
      </c>
      <c r="AG310" s="90"/>
    </row>
    <row r="311" spans="1:37" ht="15.75" thickBot="1">
      <c r="A311" s="12"/>
      <c r="B311" s="35"/>
      <c r="C311" s="280"/>
      <c r="D311" s="281"/>
      <c r="E311" s="91"/>
      <c r="F311" s="35"/>
      <c r="G311" s="284"/>
      <c r="H311" s="285"/>
      <c r="I311" s="91"/>
      <c r="J311" s="35"/>
      <c r="K311" s="280"/>
      <c r="L311" s="281"/>
      <c r="M311" s="91"/>
      <c r="N311" s="35"/>
      <c r="O311" s="284"/>
      <c r="P311" s="285"/>
      <c r="Q311" s="91"/>
      <c r="R311" s="35"/>
      <c r="S311" s="280"/>
      <c r="T311" s="281"/>
      <c r="U311" s="91"/>
      <c r="V311" s="35"/>
      <c r="W311" s="284"/>
      <c r="X311" s="285"/>
      <c r="Y311" s="91"/>
      <c r="Z311" s="35"/>
      <c r="AA311" s="280"/>
      <c r="AB311" s="281"/>
      <c r="AC311" s="91"/>
      <c r="AD311" s="35"/>
      <c r="AE311" s="284"/>
      <c r="AF311" s="285"/>
      <c r="AG311" s="91"/>
    </row>
    <row r="312" spans="1:37" ht="16.5" thickTop="1" thickBot="1">
      <c r="A312" s="12"/>
      <c r="B312" s="241" t="s">
        <v>589</v>
      </c>
      <c r="C312" s="295">
        <v>93</v>
      </c>
      <c r="D312" s="295"/>
      <c r="E312" s="287" t="s">
        <v>590</v>
      </c>
      <c r="F312" s="19"/>
      <c r="G312" s="297">
        <v>92.6</v>
      </c>
      <c r="H312" s="297"/>
      <c r="I312" s="288" t="s">
        <v>590</v>
      </c>
      <c r="J312" s="19"/>
      <c r="K312" s="295">
        <v>3.2</v>
      </c>
      <c r="L312" s="295"/>
      <c r="M312" s="287" t="s">
        <v>590</v>
      </c>
      <c r="N312" s="19"/>
      <c r="O312" s="297">
        <v>3.2</v>
      </c>
      <c r="P312" s="297"/>
      <c r="Q312" s="288" t="s">
        <v>590</v>
      </c>
      <c r="R312" s="19"/>
      <c r="S312" s="295">
        <v>3.8</v>
      </c>
      <c r="T312" s="295"/>
      <c r="U312" s="287" t="s">
        <v>590</v>
      </c>
      <c r="V312" s="19"/>
      <c r="W312" s="297">
        <v>4.2</v>
      </c>
      <c r="X312" s="297"/>
      <c r="Y312" s="288" t="s">
        <v>590</v>
      </c>
      <c r="Z312" s="19"/>
      <c r="AA312" s="295">
        <v>100</v>
      </c>
      <c r="AB312" s="295"/>
      <c r="AC312" s="287" t="s">
        <v>590</v>
      </c>
      <c r="AD312" s="19"/>
      <c r="AE312" s="297">
        <v>100</v>
      </c>
      <c r="AF312" s="297"/>
      <c r="AG312" s="288" t="s">
        <v>590</v>
      </c>
    </row>
    <row r="313" spans="1:37" ht="15.75" thickTop="1">
      <c r="A313" s="12"/>
      <c r="B313" s="47"/>
      <c r="C313" s="47"/>
      <c r="D313" s="47"/>
      <c r="E313" s="47"/>
      <c r="F313" s="47"/>
      <c r="G313" s="47"/>
      <c r="H313" s="47"/>
      <c r="I313" s="47"/>
      <c r="J313" s="47"/>
      <c r="K313" s="47"/>
      <c r="L313" s="47"/>
      <c r="M313" s="47"/>
      <c r="N313" s="47"/>
      <c r="O313" s="47"/>
      <c r="P313" s="47"/>
      <c r="Q313" s="47"/>
      <c r="R313" s="47"/>
      <c r="S313" s="47"/>
      <c r="T313" s="47"/>
      <c r="U313" s="47"/>
      <c r="V313" s="47"/>
      <c r="W313" s="47"/>
      <c r="X313" s="47"/>
      <c r="Y313" s="47"/>
      <c r="Z313" s="47"/>
      <c r="AA313" s="47"/>
      <c r="AB313" s="47"/>
      <c r="AC313" s="47"/>
      <c r="AD313" s="47"/>
      <c r="AE313" s="47"/>
      <c r="AF313" s="47"/>
      <c r="AG313" s="47"/>
      <c r="AH313" s="47"/>
      <c r="AI313" s="47"/>
      <c r="AJ313" s="47"/>
      <c r="AK313" s="47"/>
    </row>
    <row r="314" spans="1:37">
      <c r="A314" s="12"/>
      <c r="B314" s="49" t="s">
        <v>591</v>
      </c>
      <c r="C314" s="49"/>
      <c r="D314" s="49"/>
      <c r="E314" s="49"/>
      <c r="F314" s="49"/>
      <c r="G314" s="49"/>
      <c r="H314" s="49"/>
      <c r="I314" s="49"/>
      <c r="J314" s="49"/>
      <c r="K314" s="49"/>
      <c r="L314" s="49"/>
      <c r="M314" s="49"/>
      <c r="N314" s="49"/>
      <c r="O314" s="49"/>
      <c r="P314" s="49"/>
      <c r="Q314" s="49"/>
      <c r="R314" s="49"/>
      <c r="S314" s="49"/>
      <c r="T314" s="49"/>
      <c r="U314" s="49"/>
      <c r="V314" s="49"/>
      <c r="W314" s="49"/>
      <c r="X314" s="49"/>
      <c r="Y314" s="49"/>
      <c r="Z314" s="49"/>
      <c r="AA314" s="49"/>
      <c r="AB314" s="49"/>
      <c r="AC314" s="49"/>
      <c r="AD314" s="49"/>
      <c r="AE314" s="49"/>
      <c r="AF314" s="49"/>
      <c r="AG314" s="49"/>
      <c r="AH314" s="49"/>
      <c r="AI314" s="49"/>
      <c r="AJ314" s="49"/>
      <c r="AK314" s="49"/>
    </row>
    <row r="315" spans="1:37">
      <c r="A315" s="12"/>
      <c r="B315" s="14"/>
      <c r="C315" s="14"/>
    </row>
    <row r="316" spans="1:37" ht="51">
      <c r="A316" s="12"/>
      <c r="B316" s="298" t="s">
        <v>592</v>
      </c>
      <c r="C316" s="299" t="s">
        <v>593</v>
      </c>
    </row>
    <row r="317" spans="1:37">
      <c r="A317" s="12"/>
      <c r="B317" s="14"/>
      <c r="C317" s="14"/>
    </row>
    <row r="318" spans="1:37" ht="76.5">
      <c r="A318" s="12"/>
      <c r="B318" s="298" t="s">
        <v>592</v>
      </c>
      <c r="C318" s="299" t="s">
        <v>594</v>
      </c>
    </row>
    <row r="319" spans="1:37">
      <c r="A319" s="12"/>
      <c r="B319" s="14"/>
      <c r="C319" s="14"/>
    </row>
    <row r="320" spans="1:37" ht="76.5">
      <c r="A320" s="12"/>
      <c r="B320" s="298" t="s">
        <v>592</v>
      </c>
      <c r="C320" s="299" t="s">
        <v>595</v>
      </c>
    </row>
    <row r="321" spans="1:37">
      <c r="A321" s="12"/>
      <c r="B321" s="47"/>
      <c r="C321" s="47"/>
      <c r="D321" s="47"/>
      <c r="E321" s="47"/>
      <c r="F321" s="47"/>
      <c r="G321" s="47"/>
      <c r="H321" s="47"/>
      <c r="I321" s="47"/>
      <c r="J321" s="47"/>
      <c r="K321" s="47"/>
      <c r="L321" s="47"/>
      <c r="M321" s="47"/>
      <c r="N321" s="47"/>
      <c r="O321" s="47"/>
      <c r="P321" s="47"/>
      <c r="Q321" s="47"/>
      <c r="R321" s="47"/>
      <c r="S321" s="47"/>
      <c r="T321" s="47"/>
      <c r="U321" s="47"/>
      <c r="V321" s="47"/>
      <c r="W321" s="47"/>
      <c r="X321" s="47"/>
      <c r="Y321" s="47"/>
      <c r="Z321" s="47"/>
      <c r="AA321" s="47"/>
      <c r="AB321" s="47"/>
      <c r="AC321" s="47"/>
      <c r="AD321" s="47"/>
      <c r="AE321" s="47"/>
      <c r="AF321" s="47"/>
      <c r="AG321" s="47"/>
      <c r="AH321" s="47"/>
      <c r="AI321" s="47"/>
      <c r="AJ321" s="47"/>
      <c r="AK321" s="47"/>
    </row>
    <row r="322" spans="1:37" ht="25.5" customHeight="1">
      <c r="A322" s="12"/>
      <c r="B322" s="49" t="s">
        <v>596</v>
      </c>
      <c r="C322" s="49"/>
      <c r="D322" s="49"/>
      <c r="E322" s="49"/>
      <c r="F322" s="49"/>
      <c r="G322" s="49"/>
      <c r="H322" s="49"/>
      <c r="I322" s="49"/>
      <c r="J322" s="49"/>
      <c r="K322" s="49"/>
      <c r="L322" s="49"/>
      <c r="M322" s="49"/>
      <c r="N322" s="49"/>
      <c r="O322" s="49"/>
      <c r="P322" s="49"/>
      <c r="Q322" s="49"/>
      <c r="R322" s="49"/>
      <c r="S322" s="49"/>
      <c r="T322" s="49"/>
      <c r="U322" s="49"/>
      <c r="V322" s="49"/>
      <c r="W322" s="49"/>
      <c r="X322" s="49"/>
      <c r="Y322" s="49"/>
      <c r="Z322" s="49"/>
      <c r="AA322" s="49"/>
      <c r="AB322" s="49"/>
      <c r="AC322" s="49"/>
      <c r="AD322" s="49"/>
      <c r="AE322" s="49"/>
      <c r="AF322" s="49"/>
      <c r="AG322" s="49"/>
      <c r="AH322" s="49"/>
      <c r="AI322" s="49"/>
      <c r="AJ322" s="49"/>
      <c r="AK322" s="49"/>
    </row>
    <row r="323" spans="1:37">
      <c r="A323" s="12"/>
      <c r="B323" s="47"/>
      <c r="C323" s="47"/>
      <c r="D323" s="47"/>
      <c r="E323" s="47"/>
      <c r="F323" s="47"/>
      <c r="G323" s="47"/>
      <c r="H323" s="47"/>
      <c r="I323" s="47"/>
      <c r="J323" s="47"/>
      <c r="K323" s="47"/>
      <c r="L323" s="47"/>
      <c r="M323" s="47"/>
      <c r="N323" s="47"/>
      <c r="O323" s="47"/>
      <c r="P323" s="47"/>
      <c r="Q323" s="47"/>
      <c r="R323" s="47"/>
      <c r="S323" s="47"/>
      <c r="T323" s="47"/>
      <c r="U323" s="47"/>
      <c r="V323" s="47"/>
      <c r="W323" s="47"/>
      <c r="X323" s="47"/>
      <c r="Y323" s="47"/>
      <c r="Z323" s="47"/>
      <c r="AA323" s="47"/>
      <c r="AB323" s="47"/>
      <c r="AC323" s="47"/>
      <c r="AD323" s="47"/>
      <c r="AE323" s="47"/>
      <c r="AF323" s="47"/>
      <c r="AG323" s="47"/>
      <c r="AH323" s="47"/>
      <c r="AI323" s="47"/>
      <c r="AJ323" s="47"/>
      <c r="AK323" s="47"/>
    </row>
    <row r="324" spans="1:37">
      <c r="A324" s="12"/>
      <c r="B324" s="49" t="s">
        <v>597</v>
      </c>
      <c r="C324" s="49"/>
      <c r="D324" s="49"/>
      <c r="E324" s="49"/>
      <c r="F324" s="49"/>
      <c r="G324" s="49"/>
      <c r="H324" s="49"/>
      <c r="I324" s="49"/>
      <c r="J324" s="49"/>
      <c r="K324" s="49"/>
      <c r="L324" s="49"/>
      <c r="M324" s="49"/>
      <c r="N324" s="49"/>
      <c r="O324" s="49"/>
      <c r="P324" s="49"/>
      <c r="Q324" s="49"/>
      <c r="R324" s="49"/>
      <c r="S324" s="49"/>
      <c r="T324" s="49"/>
      <c r="U324" s="49"/>
      <c r="V324" s="49"/>
      <c r="W324" s="49"/>
      <c r="X324" s="49"/>
      <c r="Y324" s="49"/>
      <c r="Z324" s="49"/>
      <c r="AA324" s="49"/>
      <c r="AB324" s="49"/>
      <c r="AC324" s="49"/>
      <c r="AD324" s="49"/>
      <c r="AE324" s="49"/>
      <c r="AF324" s="49"/>
      <c r="AG324" s="49"/>
      <c r="AH324" s="49"/>
      <c r="AI324" s="49"/>
      <c r="AJ324" s="49"/>
      <c r="AK324" s="49"/>
    </row>
    <row r="325" spans="1:37">
      <c r="A325" s="12"/>
      <c r="B325" s="49" t="s">
        <v>598</v>
      </c>
      <c r="C325" s="49"/>
      <c r="D325" s="49"/>
      <c r="E325" s="49"/>
      <c r="F325" s="49"/>
      <c r="G325" s="49"/>
      <c r="H325" s="49"/>
      <c r="I325" s="49"/>
      <c r="J325" s="49"/>
      <c r="K325" s="49"/>
      <c r="L325" s="49"/>
      <c r="M325" s="49"/>
      <c r="N325" s="49"/>
      <c r="O325" s="49"/>
      <c r="P325" s="49"/>
      <c r="Q325" s="49"/>
      <c r="R325" s="49"/>
      <c r="S325" s="49"/>
      <c r="T325" s="49"/>
      <c r="U325" s="49"/>
      <c r="V325" s="49"/>
      <c r="W325" s="49"/>
      <c r="X325" s="49"/>
      <c r="Y325" s="49"/>
      <c r="Z325" s="49"/>
      <c r="AA325" s="49"/>
      <c r="AB325" s="49"/>
      <c r="AC325" s="49"/>
      <c r="AD325" s="49"/>
      <c r="AE325" s="49"/>
      <c r="AF325" s="49"/>
      <c r="AG325" s="49"/>
      <c r="AH325" s="49"/>
      <c r="AI325" s="49"/>
      <c r="AJ325" s="49"/>
      <c r="AK325" s="49"/>
    </row>
    <row r="326" spans="1:37">
      <c r="A326" s="12"/>
      <c r="B326" s="22"/>
      <c r="C326" s="22"/>
      <c r="D326" s="22"/>
      <c r="E326" s="22"/>
      <c r="F326" s="22"/>
      <c r="G326" s="22"/>
      <c r="H326" s="22"/>
      <c r="I326" s="22"/>
      <c r="J326" s="22"/>
      <c r="K326" s="22"/>
      <c r="L326" s="22"/>
      <c r="M326" s="22"/>
      <c r="N326" s="22"/>
      <c r="O326" s="22"/>
      <c r="P326" s="22"/>
      <c r="Q326" s="22"/>
      <c r="R326" s="22"/>
      <c r="S326" s="22"/>
      <c r="T326" s="22"/>
      <c r="U326" s="22"/>
      <c r="V326" s="22"/>
      <c r="W326" s="22"/>
      <c r="X326" s="22"/>
      <c r="Y326" s="22"/>
      <c r="Z326" s="22"/>
      <c r="AA326" s="22"/>
      <c r="AB326" s="22"/>
      <c r="AC326" s="22"/>
      <c r="AD326" s="22"/>
      <c r="AE326" s="22"/>
      <c r="AF326" s="22"/>
      <c r="AG326" s="22"/>
    </row>
    <row r="327" spans="1:37">
      <c r="A327" s="12"/>
      <c r="B327" s="14"/>
      <c r="C327" s="14"/>
      <c r="D327" s="14"/>
      <c r="E327" s="14"/>
      <c r="F327" s="14"/>
      <c r="G327" s="14"/>
      <c r="H327" s="14"/>
      <c r="I327" s="14"/>
      <c r="J327" s="14"/>
      <c r="K327" s="14"/>
      <c r="L327" s="14"/>
      <c r="M327" s="14"/>
      <c r="N327" s="14"/>
      <c r="O327" s="14"/>
      <c r="P327" s="14"/>
      <c r="Q327" s="14"/>
      <c r="R327" s="14"/>
      <c r="S327" s="14"/>
      <c r="T327" s="14"/>
      <c r="U327" s="14"/>
      <c r="V327" s="14"/>
      <c r="W327" s="14"/>
      <c r="X327" s="14"/>
      <c r="Y327" s="14"/>
      <c r="Z327" s="14"/>
      <c r="AA327" s="14"/>
      <c r="AB327" s="14"/>
      <c r="AC327" s="14"/>
      <c r="AD327" s="14"/>
      <c r="AE327" s="14"/>
      <c r="AF327" s="14"/>
      <c r="AG327" s="14"/>
    </row>
    <row r="328" spans="1:37" ht="15.75" thickBot="1">
      <c r="A328" s="12"/>
      <c r="B328" s="15"/>
      <c r="C328" s="246" t="s">
        <v>599</v>
      </c>
      <c r="D328" s="246"/>
      <c r="E328" s="246"/>
      <c r="F328" s="246"/>
      <c r="G328" s="246"/>
      <c r="H328" s="246"/>
      <c r="I328" s="246"/>
      <c r="J328" s="15"/>
      <c r="K328" s="246" t="s">
        <v>600</v>
      </c>
      <c r="L328" s="246"/>
      <c r="M328" s="246"/>
      <c r="N328" s="246"/>
      <c r="O328" s="246"/>
      <c r="P328" s="246"/>
      <c r="Q328" s="246"/>
      <c r="R328" s="15"/>
      <c r="S328" s="246" t="s">
        <v>601</v>
      </c>
      <c r="T328" s="246"/>
      <c r="U328" s="246"/>
      <c r="V328" s="246"/>
      <c r="W328" s="246"/>
      <c r="X328" s="246"/>
      <c r="Y328" s="246"/>
      <c r="Z328" s="15"/>
      <c r="AA328" s="246" t="s">
        <v>132</v>
      </c>
      <c r="AB328" s="246"/>
      <c r="AC328" s="246"/>
      <c r="AD328" s="246"/>
      <c r="AE328" s="246"/>
      <c r="AF328" s="246"/>
      <c r="AG328" s="246"/>
    </row>
    <row r="329" spans="1:37" ht="15.75" thickBot="1">
      <c r="A329" s="12"/>
      <c r="B329" s="15"/>
      <c r="C329" s="245" t="s">
        <v>403</v>
      </c>
      <c r="D329" s="245"/>
      <c r="E329" s="245"/>
      <c r="F329" s="15"/>
      <c r="G329" s="247" t="s">
        <v>404</v>
      </c>
      <c r="H329" s="247"/>
      <c r="I329" s="247"/>
      <c r="J329" s="15"/>
      <c r="K329" s="245" t="s">
        <v>403</v>
      </c>
      <c r="L329" s="245"/>
      <c r="M329" s="245"/>
      <c r="N329" s="15"/>
      <c r="O329" s="247" t="s">
        <v>404</v>
      </c>
      <c r="P329" s="247"/>
      <c r="Q329" s="247"/>
      <c r="R329" s="15"/>
      <c r="S329" s="245" t="s">
        <v>403</v>
      </c>
      <c r="T329" s="245"/>
      <c r="U329" s="245"/>
      <c r="V329" s="15"/>
      <c r="W329" s="247" t="s">
        <v>404</v>
      </c>
      <c r="X329" s="247"/>
      <c r="Y329" s="247"/>
      <c r="Z329" s="15"/>
      <c r="AA329" s="245" t="s">
        <v>403</v>
      </c>
      <c r="AB329" s="245"/>
      <c r="AC329" s="245"/>
      <c r="AD329" s="15"/>
      <c r="AE329" s="247" t="s">
        <v>404</v>
      </c>
      <c r="AF329" s="247"/>
      <c r="AG329" s="247"/>
    </row>
    <row r="330" spans="1:37">
      <c r="A330" s="12"/>
      <c r="B330" s="15"/>
      <c r="C330" s="250" t="s">
        <v>586</v>
      </c>
      <c r="D330" s="250"/>
      <c r="E330" s="250"/>
      <c r="F330" s="250"/>
      <c r="G330" s="250"/>
      <c r="H330" s="250"/>
      <c r="I330" s="250"/>
      <c r="J330" s="250"/>
      <c r="K330" s="250"/>
      <c r="L330" s="250"/>
      <c r="M330" s="250"/>
      <c r="N330" s="250"/>
      <c r="O330" s="250"/>
      <c r="P330" s="250"/>
      <c r="Q330" s="250"/>
      <c r="R330" s="250"/>
      <c r="S330" s="250"/>
      <c r="T330" s="250"/>
      <c r="U330" s="250"/>
      <c r="V330" s="250"/>
      <c r="W330" s="250"/>
      <c r="X330" s="250"/>
      <c r="Y330" s="250"/>
      <c r="Z330" s="250"/>
      <c r="AA330" s="250"/>
      <c r="AB330" s="250"/>
      <c r="AC330" s="250"/>
      <c r="AD330" s="250"/>
      <c r="AE330" s="250"/>
      <c r="AF330" s="250"/>
      <c r="AG330" s="250"/>
    </row>
    <row r="331" spans="1:37">
      <c r="A331" s="12"/>
      <c r="B331" s="252" t="s">
        <v>565</v>
      </c>
      <c r="C331" s="253" t="s">
        <v>224</v>
      </c>
      <c r="D331" s="254">
        <v>1702554</v>
      </c>
      <c r="E331" s="30"/>
      <c r="F331" s="30"/>
      <c r="G331" s="252" t="s">
        <v>224</v>
      </c>
      <c r="H331" s="256">
        <v>1731185</v>
      </c>
      <c r="I331" s="30"/>
      <c r="J331" s="30"/>
      <c r="K331" s="253" t="s">
        <v>224</v>
      </c>
      <c r="L331" s="254">
        <v>11849</v>
      </c>
      <c r="M331" s="30"/>
      <c r="N331" s="30"/>
      <c r="O331" s="252" t="s">
        <v>224</v>
      </c>
      <c r="P331" s="256">
        <v>16029</v>
      </c>
      <c r="Q331" s="30"/>
      <c r="R331" s="30"/>
      <c r="S331" s="253" t="s">
        <v>224</v>
      </c>
      <c r="T331" s="254">
        <v>16094</v>
      </c>
      <c r="U331" s="30"/>
      <c r="V331" s="30"/>
      <c r="W331" s="252" t="s">
        <v>224</v>
      </c>
      <c r="X331" s="256">
        <v>16983</v>
      </c>
      <c r="Y331" s="30"/>
      <c r="Z331" s="30"/>
      <c r="AA331" s="253" t="s">
        <v>224</v>
      </c>
      <c r="AB331" s="254">
        <v>1730497</v>
      </c>
      <c r="AC331" s="30"/>
      <c r="AD331" s="30"/>
      <c r="AE331" s="252" t="s">
        <v>224</v>
      </c>
      <c r="AF331" s="256">
        <v>1764197</v>
      </c>
      <c r="AG331" s="30"/>
    </row>
    <row r="332" spans="1:37">
      <c r="A332" s="12"/>
      <c r="B332" s="252"/>
      <c r="C332" s="253"/>
      <c r="D332" s="254"/>
      <c r="E332" s="30"/>
      <c r="F332" s="30"/>
      <c r="G332" s="252"/>
      <c r="H332" s="256"/>
      <c r="I332" s="30"/>
      <c r="J332" s="30"/>
      <c r="K332" s="253"/>
      <c r="L332" s="254"/>
      <c r="M332" s="30"/>
      <c r="N332" s="30"/>
      <c r="O332" s="252"/>
      <c r="P332" s="256"/>
      <c r="Q332" s="30"/>
      <c r="R332" s="30"/>
      <c r="S332" s="253"/>
      <c r="T332" s="254"/>
      <c r="U332" s="30"/>
      <c r="V332" s="30"/>
      <c r="W332" s="252"/>
      <c r="X332" s="256"/>
      <c r="Y332" s="30"/>
      <c r="Z332" s="30"/>
      <c r="AA332" s="253"/>
      <c r="AB332" s="254"/>
      <c r="AC332" s="30"/>
      <c r="AD332" s="30"/>
      <c r="AE332" s="252"/>
      <c r="AF332" s="256"/>
      <c r="AG332" s="30"/>
    </row>
    <row r="333" spans="1:37">
      <c r="A333" s="12"/>
      <c r="B333" s="258" t="s">
        <v>566</v>
      </c>
      <c r="C333" s="259">
        <v>1309813</v>
      </c>
      <c r="D333" s="259"/>
      <c r="E333" s="35"/>
      <c r="F333" s="35"/>
      <c r="G333" s="261">
        <v>1282754</v>
      </c>
      <c r="H333" s="261"/>
      <c r="I333" s="35"/>
      <c r="J333" s="35"/>
      <c r="K333" s="259">
        <v>24276</v>
      </c>
      <c r="L333" s="259"/>
      <c r="M333" s="35"/>
      <c r="N333" s="35"/>
      <c r="O333" s="261">
        <v>23279</v>
      </c>
      <c r="P333" s="261"/>
      <c r="Q333" s="35"/>
      <c r="R333" s="35"/>
      <c r="S333" s="259">
        <v>27887</v>
      </c>
      <c r="T333" s="259"/>
      <c r="U333" s="35"/>
      <c r="V333" s="35"/>
      <c r="W333" s="261">
        <v>31347</v>
      </c>
      <c r="X333" s="261"/>
      <c r="Y333" s="35"/>
      <c r="Z333" s="35"/>
      <c r="AA333" s="259">
        <v>1361976</v>
      </c>
      <c r="AB333" s="259"/>
      <c r="AC333" s="35"/>
      <c r="AD333" s="35"/>
      <c r="AE333" s="261">
        <v>1337380</v>
      </c>
      <c r="AF333" s="261"/>
      <c r="AG333" s="35"/>
    </row>
    <row r="334" spans="1:37">
      <c r="A334" s="12"/>
      <c r="B334" s="258"/>
      <c r="C334" s="259"/>
      <c r="D334" s="259"/>
      <c r="E334" s="35"/>
      <c r="F334" s="35"/>
      <c r="G334" s="261"/>
      <c r="H334" s="261"/>
      <c r="I334" s="35"/>
      <c r="J334" s="35"/>
      <c r="K334" s="259"/>
      <c r="L334" s="259"/>
      <c r="M334" s="35"/>
      <c r="N334" s="35"/>
      <c r="O334" s="261"/>
      <c r="P334" s="261"/>
      <c r="Q334" s="35"/>
      <c r="R334" s="35"/>
      <c r="S334" s="259"/>
      <c r="T334" s="259"/>
      <c r="U334" s="35"/>
      <c r="V334" s="35"/>
      <c r="W334" s="261"/>
      <c r="X334" s="261"/>
      <c r="Y334" s="35"/>
      <c r="Z334" s="35"/>
      <c r="AA334" s="259"/>
      <c r="AB334" s="259"/>
      <c r="AC334" s="35"/>
      <c r="AD334" s="35"/>
      <c r="AE334" s="261"/>
      <c r="AF334" s="261"/>
      <c r="AG334" s="35"/>
    </row>
    <row r="335" spans="1:37">
      <c r="A335" s="12"/>
      <c r="B335" s="252" t="s">
        <v>571</v>
      </c>
      <c r="C335" s="254">
        <v>68584</v>
      </c>
      <c r="D335" s="254"/>
      <c r="E335" s="30"/>
      <c r="F335" s="30"/>
      <c r="G335" s="256">
        <v>68258</v>
      </c>
      <c r="H335" s="256"/>
      <c r="I335" s="30"/>
      <c r="J335" s="30"/>
      <c r="K335" s="255">
        <v>149</v>
      </c>
      <c r="L335" s="255"/>
      <c r="M335" s="30"/>
      <c r="N335" s="30"/>
      <c r="O335" s="257" t="s">
        <v>279</v>
      </c>
      <c r="P335" s="257"/>
      <c r="Q335" s="30"/>
      <c r="R335" s="30"/>
      <c r="S335" s="255">
        <v>281</v>
      </c>
      <c r="T335" s="255"/>
      <c r="U335" s="30"/>
      <c r="V335" s="30"/>
      <c r="W335" s="257">
        <v>548</v>
      </c>
      <c r="X335" s="257"/>
      <c r="Y335" s="30"/>
      <c r="Z335" s="30"/>
      <c r="AA335" s="254">
        <v>69014</v>
      </c>
      <c r="AB335" s="254"/>
      <c r="AC335" s="30"/>
      <c r="AD335" s="30"/>
      <c r="AE335" s="256">
        <v>68806</v>
      </c>
      <c r="AF335" s="256"/>
      <c r="AG335" s="30"/>
    </row>
    <row r="336" spans="1:37">
      <c r="A336" s="12"/>
      <c r="B336" s="252"/>
      <c r="C336" s="254"/>
      <c r="D336" s="254"/>
      <c r="E336" s="30"/>
      <c r="F336" s="30"/>
      <c r="G336" s="256"/>
      <c r="H336" s="256"/>
      <c r="I336" s="30"/>
      <c r="J336" s="30"/>
      <c r="K336" s="255"/>
      <c r="L336" s="255"/>
      <c r="M336" s="30"/>
      <c r="N336" s="30"/>
      <c r="O336" s="257"/>
      <c r="P336" s="257"/>
      <c r="Q336" s="30"/>
      <c r="R336" s="30"/>
      <c r="S336" s="255"/>
      <c r="T336" s="255"/>
      <c r="U336" s="30"/>
      <c r="V336" s="30"/>
      <c r="W336" s="257"/>
      <c r="X336" s="257"/>
      <c r="Y336" s="30"/>
      <c r="Z336" s="30"/>
      <c r="AA336" s="254"/>
      <c r="AB336" s="254"/>
      <c r="AC336" s="30"/>
      <c r="AD336" s="30"/>
      <c r="AE336" s="256"/>
      <c r="AF336" s="256"/>
      <c r="AG336" s="30"/>
    </row>
    <row r="337" spans="1:37">
      <c r="A337" s="12"/>
      <c r="B337" s="258" t="s">
        <v>572</v>
      </c>
      <c r="C337" s="259">
        <v>123483</v>
      </c>
      <c r="D337" s="259"/>
      <c r="E337" s="35"/>
      <c r="F337" s="35"/>
      <c r="G337" s="261">
        <v>126666</v>
      </c>
      <c r="H337" s="261"/>
      <c r="I337" s="35"/>
      <c r="J337" s="35"/>
      <c r="K337" s="259">
        <v>3324</v>
      </c>
      <c r="L337" s="259"/>
      <c r="M337" s="35"/>
      <c r="N337" s="35"/>
      <c r="O337" s="261">
        <v>3586</v>
      </c>
      <c r="P337" s="261"/>
      <c r="Q337" s="35"/>
      <c r="R337" s="35"/>
      <c r="S337" s="259">
        <v>2765</v>
      </c>
      <c r="T337" s="259"/>
      <c r="U337" s="35"/>
      <c r="V337" s="35"/>
      <c r="W337" s="261">
        <v>2391</v>
      </c>
      <c r="X337" s="261"/>
      <c r="Y337" s="35"/>
      <c r="Z337" s="35"/>
      <c r="AA337" s="259">
        <v>129572</v>
      </c>
      <c r="AB337" s="259"/>
      <c r="AC337" s="35"/>
      <c r="AD337" s="35"/>
      <c r="AE337" s="261">
        <v>132643</v>
      </c>
      <c r="AF337" s="261"/>
      <c r="AG337" s="35"/>
    </row>
    <row r="338" spans="1:37">
      <c r="A338" s="12"/>
      <c r="B338" s="258"/>
      <c r="C338" s="259"/>
      <c r="D338" s="259"/>
      <c r="E338" s="35"/>
      <c r="F338" s="35"/>
      <c r="G338" s="261"/>
      <c r="H338" s="261"/>
      <c r="I338" s="35"/>
      <c r="J338" s="35"/>
      <c r="K338" s="259"/>
      <c r="L338" s="259"/>
      <c r="M338" s="35"/>
      <c r="N338" s="35"/>
      <c r="O338" s="261"/>
      <c r="P338" s="261"/>
      <c r="Q338" s="35"/>
      <c r="R338" s="35"/>
      <c r="S338" s="259"/>
      <c r="T338" s="259"/>
      <c r="U338" s="35"/>
      <c r="V338" s="35"/>
      <c r="W338" s="261"/>
      <c r="X338" s="261"/>
      <c r="Y338" s="35"/>
      <c r="Z338" s="35"/>
      <c r="AA338" s="259"/>
      <c r="AB338" s="259"/>
      <c r="AC338" s="35"/>
      <c r="AD338" s="35"/>
      <c r="AE338" s="261"/>
      <c r="AF338" s="261"/>
      <c r="AG338" s="35"/>
    </row>
    <row r="339" spans="1:37">
      <c r="A339" s="12"/>
      <c r="B339" s="252" t="s">
        <v>573</v>
      </c>
      <c r="C339" s="254">
        <v>148841</v>
      </c>
      <c r="D339" s="254"/>
      <c r="E339" s="30"/>
      <c r="F339" s="30"/>
      <c r="G339" s="256">
        <v>147017</v>
      </c>
      <c r="H339" s="256"/>
      <c r="I339" s="30"/>
      <c r="J339" s="30"/>
      <c r="K339" s="254">
        <v>2084</v>
      </c>
      <c r="L339" s="254"/>
      <c r="M339" s="30"/>
      <c r="N339" s="30"/>
      <c r="O339" s="256">
        <v>3312</v>
      </c>
      <c r="P339" s="256"/>
      <c r="Q339" s="30"/>
      <c r="R339" s="30"/>
      <c r="S339" s="255">
        <v>60</v>
      </c>
      <c r="T339" s="255"/>
      <c r="U339" s="30"/>
      <c r="V339" s="30"/>
      <c r="W339" s="257">
        <v>152</v>
      </c>
      <c r="X339" s="257"/>
      <c r="Y339" s="30"/>
      <c r="Z339" s="30"/>
      <c r="AA339" s="254">
        <v>150985</v>
      </c>
      <c r="AB339" s="254"/>
      <c r="AC339" s="30"/>
      <c r="AD339" s="30"/>
      <c r="AE339" s="256">
        <v>150481</v>
      </c>
      <c r="AF339" s="256"/>
      <c r="AG339" s="30"/>
    </row>
    <row r="340" spans="1:37" ht="15.75" thickBot="1">
      <c r="A340" s="12"/>
      <c r="B340" s="252"/>
      <c r="C340" s="263"/>
      <c r="D340" s="263"/>
      <c r="E340" s="81"/>
      <c r="F340" s="30"/>
      <c r="G340" s="265"/>
      <c r="H340" s="265"/>
      <c r="I340" s="81"/>
      <c r="J340" s="30"/>
      <c r="K340" s="263"/>
      <c r="L340" s="263"/>
      <c r="M340" s="81"/>
      <c r="N340" s="30"/>
      <c r="O340" s="265"/>
      <c r="P340" s="265"/>
      <c r="Q340" s="81"/>
      <c r="R340" s="30"/>
      <c r="S340" s="264"/>
      <c r="T340" s="264"/>
      <c r="U340" s="81"/>
      <c r="V340" s="30"/>
      <c r="W340" s="266"/>
      <c r="X340" s="266"/>
      <c r="Y340" s="81"/>
      <c r="Z340" s="30"/>
      <c r="AA340" s="263"/>
      <c r="AB340" s="263"/>
      <c r="AC340" s="81"/>
      <c r="AD340" s="30"/>
      <c r="AE340" s="265"/>
      <c r="AF340" s="265"/>
      <c r="AG340" s="81"/>
    </row>
    <row r="341" spans="1:37">
      <c r="A341" s="12"/>
      <c r="B341" s="290" t="s">
        <v>602</v>
      </c>
      <c r="C341" s="267">
        <v>272324</v>
      </c>
      <c r="D341" s="267"/>
      <c r="E341" s="90"/>
      <c r="F341" s="35"/>
      <c r="G341" s="269">
        <v>273683</v>
      </c>
      <c r="H341" s="269"/>
      <c r="I341" s="90"/>
      <c r="J341" s="35"/>
      <c r="K341" s="267">
        <v>5408</v>
      </c>
      <c r="L341" s="267"/>
      <c r="M341" s="90"/>
      <c r="N341" s="35"/>
      <c r="O341" s="269">
        <v>6898</v>
      </c>
      <c r="P341" s="269"/>
      <c r="Q341" s="90"/>
      <c r="R341" s="35"/>
      <c r="S341" s="267">
        <v>2825</v>
      </c>
      <c r="T341" s="267"/>
      <c r="U341" s="90"/>
      <c r="V341" s="35"/>
      <c r="W341" s="269">
        <v>2543</v>
      </c>
      <c r="X341" s="269"/>
      <c r="Y341" s="90"/>
      <c r="Z341" s="35"/>
      <c r="AA341" s="267">
        <v>280557</v>
      </c>
      <c r="AB341" s="267"/>
      <c r="AC341" s="90"/>
      <c r="AD341" s="35"/>
      <c r="AE341" s="269">
        <v>283124</v>
      </c>
      <c r="AF341" s="269"/>
      <c r="AG341" s="90"/>
    </row>
    <row r="342" spans="1:37">
      <c r="A342" s="12"/>
      <c r="B342" s="290"/>
      <c r="C342" s="259"/>
      <c r="D342" s="259"/>
      <c r="E342" s="35"/>
      <c r="F342" s="35"/>
      <c r="G342" s="261"/>
      <c r="H342" s="261"/>
      <c r="I342" s="35"/>
      <c r="J342" s="35"/>
      <c r="K342" s="259"/>
      <c r="L342" s="259"/>
      <c r="M342" s="35"/>
      <c r="N342" s="35"/>
      <c r="O342" s="261"/>
      <c r="P342" s="261"/>
      <c r="Q342" s="35"/>
      <c r="R342" s="35"/>
      <c r="S342" s="259"/>
      <c r="T342" s="259"/>
      <c r="U342" s="35"/>
      <c r="V342" s="35"/>
      <c r="W342" s="261"/>
      <c r="X342" s="261"/>
      <c r="Y342" s="35"/>
      <c r="Z342" s="35"/>
      <c r="AA342" s="259"/>
      <c r="AB342" s="259"/>
      <c r="AC342" s="35"/>
      <c r="AD342" s="35"/>
      <c r="AE342" s="261"/>
      <c r="AF342" s="261"/>
      <c r="AG342" s="35"/>
    </row>
    <row r="343" spans="1:37">
      <c r="A343" s="12"/>
      <c r="B343" s="252" t="s">
        <v>579</v>
      </c>
      <c r="C343" s="254">
        <v>101415</v>
      </c>
      <c r="D343" s="254"/>
      <c r="E343" s="30"/>
      <c r="F343" s="30"/>
      <c r="G343" s="256">
        <v>92876</v>
      </c>
      <c r="H343" s="256"/>
      <c r="I343" s="30"/>
      <c r="J343" s="30"/>
      <c r="K343" s="255">
        <v>533</v>
      </c>
      <c r="L343" s="255"/>
      <c r="M343" s="30"/>
      <c r="N343" s="30"/>
      <c r="O343" s="257">
        <v>581</v>
      </c>
      <c r="P343" s="257"/>
      <c r="Q343" s="30"/>
      <c r="R343" s="30"/>
      <c r="S343" s="255">
        <v>60</v>
      </c>
      <c r="T343" s="255"/>
      <c r="U343" s="30"/>
      <c r="V343" s="30"/>
      <c r="W343" s="257">
        <v>48</v>
      </c>
      <c r="X343" s="257"/>
      <c r="Y343" s="30"/>
      <c r="Z343" s="30"/>
      <c r="AA343" s="254">
        <v>102008</v>
      </c>
      <c r="AB343" s="254"/>
      <c r="AC343" s="30"/>
      <c r="AD343" s="30"/>
      <c r="AE343" s="256">
        <v>93505</v>
      </c>
      <c r="AF343" s="256"/>
      <c r="AG343" s="30"/>
    </row>
    <row r="344" spans="1:37" ht="15.75" thickBot="1">
      <c r="A344" s="12"/>
      <c r="B344" s="252"/>
      <c r="C344" s="263"/>
      <c r="D344" s="263"/>
      <c r="E344" s="81"/>
      <c r="F344" s="30"/>
      <c r="G344" s="265"/>
      <c r="H344" s="265"/>
      <c r="I344" s="81"/>
      <c r="J344" s="30"/>
      <c r="K344" s="264"/>
      <c r="L344" s="264"/>
      <c r="M344" s="81"/>
      <c r="N344" s="30"/>
      <c r="O344" s="266"/>
      <c r="P344" s="266"/>
      <c r="Q344" s="81"/>
      <c r="R344" s="30"/>
      <c r="S344" s="264"/>
      <c r="T344" s="264"/>
      <c r="U344" s="81"/>
      <c r="V344" s="30"/>
      <c r="W344" s="266"/>
      <c r="X344" s="266"/>
      <c r="Y344" s="81"/>
      <c r="Z344" s="30"/>
      <c r="AA344" s="263"/>
      <c r="AB344" s="263"/>
      <c r="AC344" s="81"/>
      <c r="AD344" s="30"/>
      <c r="AE344" s="265"/>
      <c r="AF344" s="265"/>
      <c r="AG344" s="81"/>
    </row>
    <row r="345" spans="1:37">
      <c r="A345" s="12"/>
      <c r="B345" s="35"/>
      <c r="C345" s="279" t="s">
        <v>224</v>
      </c>
      <c r="D345" s="267">
        <v>3454690</v>
      </c>
      <c r="E345" s="90"/>
      <c r="F345" s="35"/>
      <c r="G345" s="283" t="s">
        <v>224</v>
      </c>
      <c r="H345" s="269">
        <v>3448756</v>
      </c>
      <c r="I345" s="90"/>
      <c r="J345" s="35"/>
      <c r="K345" s="279" t="s">
        <v>224</v>
      </c>
      <c r="L345" s="267">
        <v>42215</v>
      </c>
      <c r="M345" s="90"/>
      <c r="N345" s="35"/>
      <c r="O345" s="283" t="s">
        <v>224</v>
      </c>
      <c r="P345" s="269">
        <v>46787</v>
      </c>
      <c r="Q345" s="90"/>
      <c r="R345" s="35"/>
      <c r="S345" s="279" t="s">
        <v>224</v>
      </c>
      <c r="T345" s="267">
        <v>47147</v>
      </c>
      <c r="U345" s="90"/>
      <c r="V345" s="35"/>
      <c r="W345" s="283" t="s">
        <v>224</v>
      </c>
      <c r="X345" s="269">
        <v>51469</v>
      </c>
      <c r="Y345" s="90"/>
      <c r="Z345" s="35"/>
      <c r="AA345" s="279" t="s">
        <v>224</v>
      </c>
      <c r="AB345" s="267">
        <v>3544052</v>
      </c>
      <c r="AC345" s="90"/>
      <c r="AD345" s="35"/>
      <c r="AE345" s="283" t="s">
        <v>224</v>
      </c>
      <c r="AF345" s="269">
        <v>3547012</v>
      </c>
      <c r="AG345" s="90"/>
    </row>
    <row r="346" spans="1:37" ht="15.75" thickBot="1">
      <c r="A346" s="12"/>
      <c r="B346" s="35"/>
      <c r="C346" s="280"/>
      <c r="D346" s="281"/>
      <c r="E346" s="91"/>
      <c r="F346" s="35"/>
      <c r="G346" s="284"/>
      <c r="H346" s="285"/>
      <c r="I346" s="91"/>
      <c r="J346" s="35"/>
      <c r="K346" s="280"/>
      <c r="L346" s="281"/>
      <c r="M346" s="91"/>
      <c r="N346" s="35"/>
      <c r="O346" s="284"/>
      <c r="P346" s="285"/>
      <c r="Q346" s="91"/>
      <c r="R346" s="35"/>
      <c r="S346" s="280"/>
      <c r="T346" s="281"/>
      <c r="U346" s="91"/>
      <c r="V346" s="35"/>
      <c r="W346" s="284"/>
      <c r="X346" s="285"/>
      <c r="Y346" s="91"/>
      <c r="Z346" s="35"/>
      <c r="AA346" s="280"/>
      <c r="AB346" s="281"/>
      <c r="AC346" s="91"/>
      <c r="AD346" s="35"/>
      <c r="AE346" s="284"/>
      <c r="AF346" s="285"/>
      <c r="AG346" s="91"/>
    </row>
    <row r="347" spans="1:37" ht="15.75" thickTop="1">
      <c r="A347" s="12"/>
      <c r="B347" s="257" t="s">
        <v>589</v>
      </c>
      <c r="C347" s="300">
        <v>97.5</v>
      </c>
      <c r="D347" s="300"/>
      <c r="E347" s="301" t="s">
        <v>590</v>
      </c>
      <c r="F347" s="303"/>
      <c r="G347" s="304">
        <v>97.2</v>
      </c>
      <c r="H347" s="304"/>
      <c r="I347" s="305" t="s">
        <v>590</v>
      </c>
      <c r="J347" s="303"/>
      <c r="K347" s="300">
        <v>1.2</v>
      </c>
      <c r="L347" s="300"/>
      <c r="M347" s="301" t="s">
        <v>590</v>
      </c>
      <c r="N347" s="303"/>
      <c r="O347" s="304">
        <v>1.3</v>
      </c>
      <c r="P347" s="304"/>
      <c r="Q347" s="305" t="s">
        <v>590</v>
      </c>
      <c r="R347" s="303"/>
      <c r="S347" s="300">
        <v>1.3</v>
      </c>
      <c r="T347" s="300"/>
      <c r="U347" s="301" t="s">
        <v>590</v>
      </c>
      <c r="V347" s="303"/>
      <c r="W347" s="304">
        <v>1.5</v>
      </c>
      <c r="X347" s="304"/>
      <c r="Y347" s="305" t="s">
        <v>590</v>
      </c>
      <c r="Z347" s="303"/>
      <c r="AA347" s="300">
        <v>100</v>
      </c>
      <c r="AB347" s="300"/>
      <c r="AC347" s="301" t="s">
        <v>590</v>
      </c>
      <c r="AD347" s="303"/>
      <c r="AE347" s="304">
        <v>100</v>
      </c>
      <c r="AF347" s="304"/>
      <c r="AG347" s="305" t="s">
        <v>590</v>
      </c>
    </row>
    <row r="348" spans="1:37" ht="15.75" thickBot="1">
      <c r="A348" s="12"/>
      <c r="B348" s="257"/>
      <c r="C348" s="294"/>
      <c r="D348" s="294"/>
      <c r="E348" s="302"/>
      <c r="F348" s="303"/>
      <c r="G348" s="296"/>
      <c r="H348" s="296"/>
      <c r="I348" s="306"/>
      <c r="J348" s="303"/>
      <c r="K348" s="294"/>
      <c r="L348" s="294"/>
      <c r="M348" s="302"/>
      <c r="N348" s="303"/>
      <c r="O348" s="296"/>
      <c r="P348" s="296"/>
      <c r="Q348" s="306"/>
      <c r="R348" s="303"/>
      <c r="S348" s="294"/>
      <c r="T348" s="294"/>
      <c r="U348" s="302"/>
      <c r="V348" s="303"/>
      <c r="W348" s="296"/>
      <c r="X348" s="296"/>
      <c r="Y348" s="306"/>
      <c r="Z348" s="303"/>
      <c r="AA348" s="294"/>
      <c r="AB348" s="294"/>
      <c r="AC348" s="302"/>
      <c r="AD348" s="303"/>
      <c r="AE348" s="296"/>
      <c r="AF348" s="296"/>
      <c r="AG348" s="306"/>
    </row>
    <row r="349" spans="1:37" ht="15.75" thickTop="1">
      <c r="A349" s="12"/>
      <c r="B349" s="116"/>
      <c r="C349" s="116"/>
      <c r="D349" s="116"/>
      <c r="E349" s="116"/>
      <c r="F349" s="116"/>
      <c r="G349" s="116"/>
      <c r="H349" s="116"/>
      <c r="I349" s="116"/>
      <c r="J349" s="116"/>
      <c r="K349" s="116"/>
      <c r="L349" s="116"/>
      <c r="M349" s="116"/>
      <c r="N349" s="116"/>
      <c r="O349" s="116"/>
      <c r="P349" s="116"/>
      <c r="Q349" s="116"/>
      <c r="R349" s="116"/>
      <c r="S349" s="116"/>
      <c r="T349" s="116"/>
      <c r="U349" s="116"/>
      <c r="V349" s="116"/>
      <c r="W349" s="116"/>
      <c r="X349" s="116"/>
      <c r="Y349" s="116"/>
      <c r="Z349" s="116"/>
      <c r="AA349" s="116"/>
      <c r="AB349" s="116"/>
      <c r="AC349" s="116"/>
      <c r="AD349" s="116"/>
      <c r="AE349" s="116"/>
      <c r="AF349" s="116"/>
      <c r="AG349" s="116"/>
      <c r="AH349" s="116"/>
      <c r="AI349" s="116"/>
      <c r="AJ349" s="116"/>
      <c r="AK349" s="116"/>
    </row>
    <row r="350" spans="1:37">
      <c r="A350" s="12"/>
      <c r="B350" s="14"/>
      <c r="C350" s="14"/>
    </row>
    <row r="351" spans="1:37" ht="22.5">
      <c r="A351" s="12"/>
      <c r="B351" s="110">
        <v>-1</v>
      </c>
      <c r="C351" s="111" t="s">
        <v>603</v>
      </c>
    </row>
    <row r="352" spans="1:37">
      <c r="A352" s="12"/>
      <c r="B352" s="14"/>
      <c r="C352" s="14"/>
    </row>
    <row r="353" spans="1:37" ht="22.5">
      <c r="A353" s="12"/>
      <c r="B353" s="110">
        <v>-2</v>
      </c>
      <c r="C353" s="111" t="s">
        <v>604</v>
      </c>
    </row>
    <row r="354" spans="1:37">
      <c r="A354" s="12"/>
      <c r="B354" s="49" t="s">
        <v>605</v>
      </c>
      <c r="C354" s="49"/>
      <c r="D354" s="49"/>
      <c r="E354" s="49"/>
      <c r="F354" s="49"/>
      <c r="G354" s="49"/>
      <c r="H354" s="49"/>
      <c r="I354" s="49"/>
      <c r="J354" s="49"/>
      <c r="K354" s="49"/>
      <c r="L354" s="49"/>
      <c r="M354" s="49"/>
      <c r="N354" s="49"/>
      <c r="O354" s="49"/>
      <c r="P354" s="49"/>
      <c r="Q354" s="49"/>
      <c r="R354" s="49"/>
      <c r="S354" s="49"/>
      <c r="T354" s="49"/>
      <c r="U354" s="49"/>
      <c r="V354" s="49"/>
      <c r="W354" s="49"/>
      <c r="X354" s="49"/>
      <c r="Y354" s="49"/>
      <c r="Z354" s="49"/>
      <c r="AA354" s="49"/>
      <c r="AB354" s="49"/>
      <c r="AC354" s="49"/>
      <c r="AD354" s="49"/>
      <c r="AE354" s="49"/>
      <c r="AF354" s="49"/>
      <c r="AG354" s="49"/>
      <c r="AH354" s="49"/>
      <c r="AI354" s="49"/>
      <c r="AJ354" s="49"/>
      <c r="AK354" s="49"/>
    </row>
    <row r="355" spans="1:37">
      <c r="A355" s="12"/>
      <c r="B355" s="22"/>
      <c r="C355" s="22"/>
      <c r="D355" s="22"/>
      <c r="E355" s="22"/>
      <c r="F355" s="22"/>
      <c r="G355" s="22"/>
      <c r="H355" s="22"/>
      <c r="I355" s="22"/>
    </row>
    <row r="356" spans="1:37">
      <c r="A356" s="12"/>
      <c r="B356" s="14"/>
      <c r="C356" s="14"/>
      <c r="D356" s="14"/>
      <c r="E356" s="14"/>
      <c r="F356" s="14"/>
      <c r="G356" s="14"/>
      <c r="H356" s="14"/>
      <c r="I356" s="14"/>
    </row>
    <row r="357" spans="1:37">
      <c r="A357" s="12"/>
      <c r="B357" s="35"/>
      <c r="C357" s="121" t="s">
        <v>423</v>
      </c>
      <c r="D357" s="121"/>
      <c r="E357" s="121"/>
      <c r="F357" s="35"/>
      <c r="G357" s="27" t="s">
        <v>441</v>
      </c>
      <c r="H357" s="27"/>
      <c r="I357" s="27"/>
    </row>
    <row r="358" spans="1:37" ht="15.75" thickBot="1">
      <c r="A358" s="12"/>
      <c r="B358" s="35"/>
      <c r="C358" s="23">
        <v>2014</v>
      </c>
      <c r="D358" s="23"/>
      <c r="E358" s="23"/>
      <c r="F358" s="35"/>
      <c r="G358" s="25">
        <v>2013</v>
      </c>
      <c r="H358" s="25"/>
      <c r="I358" s="25"/>
    </row>
    <row r="359" spans="1:37">
      <c r="A359" s="12"/>
      <c r="B359" s="17"/>
      <c r="C359" s="27" t="s">
        <v>212</v>
      </c>
      <c r="D359" s="27"/>
      <c r="E359" s="27"/>
      <c r="F359" s="27"/>
      <c r="G359" s="27"/>
      <c r="H359" s="27"/>
      <c r="I359" s="27"/>
    </row>
    <row r="360" spans="1:37">
      <c r="A360" s="12"/>
      <c r="B360" s="28" t="s">
        <v>606</v>
      </c>
      <c r="C360" s="126" t="s">
        <v>224</v>
      </c>
      <c r="D360" s="29">
        <v>129934</v>
      </c>
      <c r="E360" s="30"/>
      <c r="F360" s="30"/>
      <c r="G360" s="143" t="s">
        <v>224</v>
      </c>
      <c r="H360" s="31">
        <v>133753</v>
      </c>
      <c r="I360" s="30"/>
    </row>
    <row r="361" spans="1:37">
      <c r="A361" s="12"/>
      <c r="B361" s="28"/>
      <c r="C361" s="126"/>
      <c r="D361" s="29"/>
      <c r="E361" s="30"/>
      <c r="F361" s="30"/>
      <c r="G361" s="143"/>
      <c r="H361" s="31"/>
      <c r="I361" s="30"/>
    </row>
    <row r="362" spans="1:37">
      <c r="A362" s="12"/>
      <c r="B362" s="32" t="s">
        <v>607</v>
      </c>
      <c r="C362" s="33">
        <v>19378</v>
      </c>
      <c r="D362" s="33"/>
      <c r="E362" s="35"/>
      <c r="F362" s="35"/>
      <c r="G362" s="37">
        <v>20524</v>
      </c>
      <c r="H362" s="37"/>
      <c r="I362" s="35"/>
    </row>
    <row r="363" spans="1:37" ht="15.75" thickBot="1">
      <c r="A363" s="12"/>
      <c r="B363" s="32"/>
      <c r="C363" s="34"/>
      <c r="D363" s="34"/>
      <c r="E363" s="36"/>
      <c r="F363" s="35"/>
      <c r="G363" s="38"/>
      <c r="H363" s="38"/>
      <c r="I363" s="36"/>
    </row>
    <row r="364" spans="1:37">
      <c r="A364" s="12"/>
      <c r="B364" s="161" t="s">
        <v>608</v>
      </c>
      <c r="C364" s="41">
        <v>149312</v>
      </c>
      <c r="D364" s="41"/>
      <c r="E364" s="43"/>
      <c r="F364" s="30"/>
      <c r="G364" s="45">
        <v>154277</v>
      </c>
      <c r="H364" s="45"/>
      <c r="I364" s="43"/>
    </row>
    <row r="365" spans="1:37">
      <c r="A365" s="12"/>
      <c r="B365" s="161"/>
      <c r="C365" s="29"/>
      <c r="D365" s="29"/>
      <c r="E365" s="30"/>
      <c r="F365" s="30"/>
      <c r="G365" s="31"/>
      <c r="H365" s="31"/>
      <c r="I365" s="30"/>
    </row>
    <row r="366" spans="1:37">
      <c r="A366" s="12"/>
      <c r="B366" s="32" t="s">
        <v>609</v>
      </c>
      <c r="C366" s="33">
        <v>13482</v>
      </c>
      <c r="D366" s="33"/>
      <c r="E366" s="35"/>
      <c r="F366" s="35"/>
      <c r="G366" s="37">
        <v>15052</v>
      </c>
      <c r="H366" s="37"/>
      <c r="I366" s="35"/>
    </row>
    <row r="367" spans="1:37" ht="15.75" thickBot="1">
      <c r="A367" s="12"/>
      <c r="B367" s="32"/>
      <c r="C367" s="34"/>
      <c r="D367" s="34"/>
      <c r="E367" s="36"/>
      <c r="F367" s="35"/>
      <c r="G367" s="38"/>
      <c r="H367" s="38"/>
      <c r="I367" s="36"/>
    </row>
    <row r="368" spans="1:37">
      <c r="A368" s="12"/>
      <c r="B368" s="161" t="s">
        <v>610</v>
      </c>
      <c r="C368" s="162" t="s">
        <v>224</v>
      </c>
      <c r="D368" s="41">
        <v>162794</v>
      </c>
      <c r="E368" s="43"/>
      <c r="F368" s="30"/>
      <c r="G368" s="153" t="s">
        <v>224</v>
      </c>
      <c r="H368" s="45">
        <v>169329</v>
      </c>
      <c r="I368" s="43"/>
    </row>
    <row r="369" spans="1:37" ht="15.75" thickBot="1">
      <c r="A369" s="12"/>
      <c r="B369" s="161"/>
      <c r="C369" s="163"/>
      <c r="D369" s="42"/>
      <c r="E369" s="44"/>
      <c r="F369" s="30"/>
      <c r="G369" s="154"/>
      <c r="H369" s="46"/>
      <c r="I369" s="44"/>
    </row>
    <row r="370" spans="1:37" ht="15.75" thickTop="1">
      <c r="A370" s="12"/>
      <c r="B370" s="49" t="s">
        <v>611</v>
      </c>
      <c r="C370" s="49"/>
      <c r="D370" s="49"/>
      <c r="E370" s="49"/>
      <c r="F370" s="49"/>
      <c r="G370" s="49"/>
      <c r="H370" s="49"/>
      <c r="I370" s="49"/>
      <c r="J370" s="49"/>
      <c r="K370" s="49"/>
      <c r="L370" s="49"/>
      <c r="M370" s="49"/>
      <c r="N370" s="49"/>
      <c r="O370" s="49"/>
      <c r="P370" s="49"/>
      <c r="Q370" s="49"/>
      <c r="R370" s="49"/>
      <c r="S370" s="49"/>
      <c r="T370" s="49"/>
      <c r="U370" s="49"/>
      <c r="V370" s="49"/>
      <c r="W370" s="49"/>
      <c r="X370" s="49"/>
      <c r="Y370" s="49"/>
      <c r="Z370" s="49"/>
      <c r="AA370" s="49"/>
      <c r="AB370" s="49"/>
      <c r="AC370" s="49"/>
      <c r="AD370" s="49"/>
      <c r="AE370" s="49"/>
      <c r="AF370" s="49"/>
      <c r="AG370" s="49"/>
      <c r="AH370" s="49"/>
      <c r="AI370" s="49"/>
      <c r="AJ370" s="49"/>
      <c r="AK370" s="49"/>
    </row>
    <row r="371" spans="1:37">
      <c r="A371" s="12"/>
      <c r="B371" s="22"/>
      <c r="C371" s="22"/>
      <c r="D371" s="22"/>
      <c r="E371" s="22"/>
      <c r="F371" s="22"/>
      <c r="G371" s="22"/>
      <c r="H371" s="22"/>
      <c r="I371" s="22"/>
    </row>
    <row r="372" spans="1:37">
      <c r="A372" s="12"/>
      <c r="B372" s="14"/>
      <c r="C372" s="14"/>
      <c r="D372" s="14"/>
      <c r="E372" s="14"/>
      <c r="F372" s="14"/>
      <c r="G372" s="14"/>
      <c r="H372" s="14"/>
      <c r="I372" s="14"/>
    </row>
    <row r="373" spans="1:37">
      <c r="A373" s="12"/>
      <c r="B373" s="35"/>
      <c r="C373" s="121" t="s">
        <v>423</v>
      </c>
      <c r="D373" s="121"/>
      <c r="E373" s="121"/>
      <c r="F373" s="35"/>
      <c r="G373" s="27" t="s">
        <v>441</v>
      </c>
      <c r="H373" s="27"/>
      <c r="I373" s="27"/>
    </row>
    <row r="374" spans="1:37" ht="15.75" thickBot="1">
      <c r="A374" s="12"/>
      <c r="B374" s="35"/>
      <c r="C374" s="23">
        <v>2014</v>
      </c>
      <c r="D374" s="23"/>
      <c r="E374" s="23"/>
      <c r="F374" s="35"/>
      <c r="G374" s="25">
        <v>2013</v>
      </c>
      <c r="H374" s="25"/>
      <c r="I374" s="25"/>
    </row>
    <row r="375" spans="1:37">
      <c r="A375" s="12"/>
      <c r="B375" s="17"/>
      <c r="C375" s="27" t="s">
        <v>212</v>
      </c>
      <c r="D375" s="27"/>
      <c r="E375" s="27"/>
      <c r="F375" s="27"/>
      <c r="G375" s="27"/>
      <c r="H375" s="27"/>
      <c r="I375" s="27"/>
    </row>
    <row r="376" spans="1:37">
      <c r="A376" s="12"/>
      <c r="B376" s="28" t="s">
        <v>427</v>
      </c>
      <c r="C376" s="126" t="s">
        <v>224</v>
      </c>
      <c r="D376" s="29">
        <v>31184</v>
      </c>
      <c r="E376" s="30"/>
      <c r="F376" s="30"/>
      <c r="G376" s="143" t="s">
        <v>224</v>
      </c>
      <c r="H376" s="31">
        <v>28815</v>
      </c>
      <c r="I376" s="30"/>
    </row>
    <row r="377" spans="1:37">
      <c r="A377" s="12"/>
      <c r="B377" s="28"/>
      <c r="C377" s="126"/>
      <c r="D377" s="29"/>
      <c r="E377" s="30"/>
      <c r="F377" s="30"/>
      <c r="G377" s="143"/>
      <c r="H377" s="31"/>
      <c r="I377" s="30"/>
    </row>
    <row r="378" spans="1:37">
      <c r="A378" s="12"/>
      <c r="B378" s="32" t="s">
        <v>424</v>
      </c>
      <c r="C378" s="33">
        <v>19398</v>
      </c>
      <c r="D378" s="33"/>
      <c r="E378" s="35"/>
      <c r="F378" s="35"/>
      <c r="G378" s="37">
        <v>19758</v>
      </c>
      <c r="H378" s="37"/>
      <c r="I378" s="35"/>
    </row>
    <row r="379" spans="1:37">
      <c r="A379" s="12"/>
      <c r="B379" s="32"/>
      <c r="C379" s="33"/>
      <c r="D379" s="33"/>
      <c r="E379" s="35"/>
      <c r="F379" s="35"/>
      <c r="G379" s="37"/>
      <c r="H379" s="37"/>
      <c r="I379" s="35"/>
    </row>
    <row r="380" spans="1:37">
      <c r="A380" s="12"/>
      <c r="B380" s="28" t="s">
        <v>567</v>
      </c>
      <c r="C380" s="29">
        <v>8561</v>
      </c>
      <c r="D380" s="29"/>
      <c r="E380" s="30"/>
      <c r="F380" s="30"/>
      <c r="G380" s="31">
        <v>10117</v>
      </c>
      <c r="H380" s="31"/>
      <c r="I380" s="30"/>
    </row>
    <row r="381" spans="1:37">
      <c r="A381" s="12"/>
      <c r="B381" s="28"/>
      <c r="C381" s="29"/>
      <c r="D381" s="29"/>
      <c r="E381" s="30"/>
      <c r="F381" s="30"/>
      <c r="G381" s="31"/>
      <c r="H381" s="31"/>
      <c r="I381" s="30"/>
    </row>
    <row r="382" spans="1:37">
      <c r="A382" s="12"/>
      <c r="B382" s="32" t="s">
        <v>564</v>
      </c>
      <c r="C382" s="33">
        <v>6876</v>
      </c>
      <c r="D382" s="33"/>
      <c r="E382" s="35"/>
      <c r="F382" s="35"/>
      <c r="G382" s="37">
        <v>7933</v>
      </c>
      <c r="H382" s="37"/>
      <c r="I382" s="35"/>
    </row>
    <row r="383" spans="1:37">
      <c r="A383" s="12"/>
      <c r="B383" s="32"/>
      <c r="C383" s="33"/>
      <c r="D383" s="33"/>
      <c r="E383" s="35"/>
      <c r="F383" s="35"/>
      <c r="G383" s="37"/>
      <c r="H383" s="37"/>
      <c r="I383" s="35"/>
    </row>
    <row r="384" spans="1:37">
      <c r="A384" s="12"/>
      <c r="B384" s="28" t="s">
        <v>565</v>
      </c>
      <c r="C384" s="29">
        <v>2815</v>
      </c>
      <c r="D384" s="29"/>
      <c r="E384" s="30"/>
      <c r="F384" s="30"/>
      <c r="G384" s="31">
        <v>1365</v>
      </c>
      <c r="H384" s="31"/>
      <c r="I384" s="30"/>
    </row>
    <row r="385" spans="1:37">
      <c r="A385" s="12"/>
      <c r="B385" s="28"/>
      <c r="C385" s="29"/>
      <c r="D385" s="29"/>
      <c r="E385" s="30"/>
      <c r="F385" s="30"/>
      <c r="G385" s="31"/>
      <c r="H385" s="31"/>
      <c r="I385" s="30"/>
    </row>
    <row r="386" spans="1:37">
      <c r="A386" s="12"/>
      <c r="B386" s="32" t="s">
        <v>570</v>
      </c>
      <c r="C386" s="124">
        <v>77</v>
      </c>
      <c r="D386" s="124"/>
      <c r="E386" s="35"/>
      <c r="F386" s="35"/>
      <c r="G386" s="39">
        <v>112</v>
      </c>
      <c r="H386" s="39"/>
      <c r="I386" s="35"/>
    </row>
    <row r="387" spans="1:37">
      <c r="A387" s="12"/>
      <c r="B387" s="32"/>
      <c r="C387" s="124"/>
      <c r="D387" s="124"/>
      <c r="E387" s="35"/>
      <c r="F387" s="35"/>
      <c r="G387" s="39"/>
      <c r="H387" s="39"/>
      <c r="I387" s="35"/>
    </row>
    <row r="388" spans="1:37">
      <c r="A388" s="12"/>
      <c r="B388" s="28" t="s">
        <v>572</v>
      </c>
      <c r="C388" s="125">
        <v>17</v>
      </c>
      <c r="D388" s="125"/>
      <c r="E388" s="30"/>
      <c r="F388" s="30"/>
      <c r="G388" s="142">
        <v>11</v>
      </c>
      <c r="H388" s="142"/>
      <c r="I388" s="30"/>
    </row>
    <row r="389" spans="1:37">
      <c r="A389" s="12"/>
      <c r="B389" s="28"/>
      <c r="C389" s="125"/>
      <c r="D389" s="125"/>
      <c r="E389" s="30"/>
      <c r="F389" s="30"/>
      <c r="G389" s="142"/>
      <c r="H389" s="142"/>
      <c r="I389" s="30"/>
    </row>
    <row r="390" spans="1:37">
      <c r="A390" s="12"/>
      <c r="B390" s="141" t="s">
        <v>573</v>
      </c>
      <c r="C390" s="124">
        <v>6</v>
      </c>
      <c r="D390" s="124"/>
      <c r="E390" s="35"/>
      <c r="F390" s="35"/>
      <c r="G390" s="39" t="s">
        <v>279</v>
      </c>
      <c r="H390" s="39"/>
      <c r="I390" s="35"/>
    </row>
    <row r="391" spans="1:37" ht="15.75" thickBot="1">
      <c r="A391" s="12"/>
      <c r="B391" s="141"/>
      <c r="C391" s="160"/>
      <c r="D391" s="160"/>
      <c r="E391" s="36"/>
      <c r="F391" s="35"/>
      <c r="G391" s="40"/>
      <c r="H391" s="40"/>
      <c r="I391" s="36"/>
    </row>
    <row r="392" spans="1:37">
      <c r="A392" s="12"/>
      <c r="B392" s="161" t="s">
        <v>612</v>
      </c>
      <c r="C392" s="41">
        <v>68934</v>
      </c>
      <c r="D392" s="41"/>
      <c r="E392" s="43"/>
      <c r="F392" s="30"/>
      <c r="G392" s="45">
        <v>68111</v>
      </c>
      <c r="H392" s="45"/>
      <c r="I392" s="43"/>
    </row>
    <row r="393" spans="1:37">
      <c r="A393" s="12"/>
      <c r="B393" s="161"/>
      <c r="C393" s="307"/>
      <c r="D393" s="307"/>
      <c r="E393" s="308"/>
      <c r="F393" s="30"/>
      <c r="G393" s="309"/>
      <c r="H393" s="309"/>
      <c r="I393" s="308"/>
    </row>
    <row r="394" spans="1:37">
      <c r="A394" s="12"/>
      <c r="B394" s="32" t="s">
        <v>613</v>
      </c>
      <c r="C394" s="33">
        <v>25526</v>
      </c>
      <c r="D394" s="33"/>
      <c r="E394" s="35"/>
      <c r="F394" s="35"/>
      <c r="G394" s="37">
        <v>30209</v>
      </c>
      <c r="H394" s="37"/>
      <c r="I394" s="35"/>
    </row>
    <row r="395" spans="1:37" ht="15.75" thickBot="1">
      <c r="A395" s="12"/>
      <c r="B395" s="32"/>
      <c r="C395" s="34"/>
      <c r="D395" s="34"/>
      <c r="E395" s="36"/>
      <c r="F395" s="35"/>
      <c r="G395" s="38"/>
      <c r="H395" s="38"/>
      <c r="I395" s="36"/>
    </row>
    <row r="396" spans="1:37">
      <c r="A396" s="12"/>
      <c r="B396" s="161" t="s">
        <v>614</v>
      </c>
      <c r="C396" s="162" t="s">
        <v>224</v>
      </c>
      <c r="D396" s="41">
        <v>94460</v>
      </c>
      <c r="E396" s="43"/>
      <c r="F396" s="30"/>
      <c r="G396" s="153" t="s">
        <v>224</v>
      </c>
      <c r="H396" s="45">
        <v>98320</v>
      </c>
      <c r="I396" s="43"/>
    </row>
    <row r="397" spans="1:37" ht="15.75" thickBot="1">
      <c r="A397" s="12"/>
      <c r="B397" s="161"/>
      <c r="C397" s="163"/>
      <c r="D397" s="42"/>
      <c r="E397" s="44"/>
      <c r="F397" s="30"/>
      <c r="G397" s="154"/>
      <c r="H397" s="46"/>
      <c r="I397" s="44"/>
    </row>
    <row r="398" spans="1:37" ht="15.75" thickTop="1">
      <c r="A398" s="12"/>
      <c r="B398" s="369"/>
      <c r="C398" s="369"/>
      <c r="D398" s="369"/>
      <c r="E398" s="369"/>
      <c r="F398" s="369"/>
      <c r="G398" s="369"/>
      <c r="H398" s="369"/>
      <c r="I398" s="369"/>
      <c r="J398" s="369"/>
      <c r="K398" s="369"/>
      <c r="L398" s="369"/>
      <c r="M398" s="369"/>
      <c r="N398" s="369"/>
      <c r="O398" s="369"/>
      <c r="P398" s="369"/>
      <c r="Q398" s="369"/>
      <c r="R398" s="369"/>
      <c r="S398" s="369"/>
      <c r="T398" s="369"/>
      <c r="U398" s="369"/>
      <c r="V398" s="369"/>
      <c r="W398" s="369"/>
      <c r="X398" s="369"/>
      <c r="Y398" s="369"/>
      <c r="Z398" s="369"/>
      <c r="AA398" s="369"/>
      <c r="AB398" s="369"/>
      <c r="AC398" s="369"/>
      <c r="AD398" s="369"/>
      <c r="AE398" s="369"/>
      <c r="AF398" s="369"/>
      <c r="AG398" s="369"/>
      <c r="AH398" s="369"/>
      <c r="AI398" s="369"/>
      <c r="AJ398" s="369"/>
      <c r="AK398" s="369"/>
    </row>
    <row r="399" spans="1:37">
      <c r="A399" s="12"/>
      <c r="B399" s="14"/>
      <c r="C399" s="14"/>
    </row>
    <row r="400" spans="1:37" ht="22.5">
      <c r="A400" s="12"/>
      <c r="B400" s="110">
        <v>-1</v>
      </c>
      <c r="C400" s="111" t="s">
        <v>615</v>
      </c>
    </row>
    <row r="401" spans="1:37">
      <c r="A401" s="12"/>
      <c r="B401" s="47"/>
      <c r="C401" s="47"/>
      <c r="D401" s="47"/>
      <c r="E401" s="47"/>
      <c r="F401" s="47"/>
      <c r="G401" s="47"/>
      <c r="H401" s="47"/>
      <c r="I401" s="47"/>
      <c r="J401" s="47"/>
      <c r="K401" s="47"/>
      <c r="L401" s="47"/>
      <c r="M401" s="47"/>
      <c r="N401" s="47"/>
      <c r="O401" s="47"/>
      <c r="P401" s="47"/>
      <c r="Q401" s="47"/>
      <c r="R401" s="47"/>
      <c r="S401" s="47"/>
      <c r="T401" s="47"/>
      <c r="U401" s="47"/>
      <c r="V401" s="47"/>
      <c r="W401" s="47"/>
      <c r="X401" s="47"/>
      <c r="Y401" s="47"/>
      <c r="Z401" s="47"/>
      <c r="AA401" s="47"/>
      <c r="AB401" s="47"/>
      <c r="AC401" s="47"/>
      <c r="AD401" s="47"/>
      <c r="AE401" s="47"/>
      <c r="AF401" s="47"/>
      <c r="AG401" s="47"/>
      <c r="AH401" s="47"/>
      <c r="AI401" s="47"/>
      <c r="AJ401" s="47"/>
      <c r="AK401" s="47"/>
    </row>
    <row r="402" spans="1:37">
      <c r="A402" s="12"/>
      <c r="B402" s="49" t="s">
        <v>616</v>
      </c>
      <c r="C402" s="49"/>
      <c r="D402" s="49"/>
      <c r="E402" s="49"/>
      <c r="F402" s="49"/>
      <c r="G402" s="49"/>
      <c r="H402" s="49"/>
      <c r="I402" s="49"/>
      <c r="J402" s="49"/>
      <c r="K402" s="49"/>
      <c r="L402" s="49"/>
      <c r="M402" s="49"/>
      <c r="N402" s="49"/>
      <c r="O402" s="49"/>
      <c r="P402" s="49"/>
      <c r="Q402" s="49"/>
      <c r="R402" s="49"/>
      <c r="S402" s="49"/>
      <c r="T402" s="49"/>
      <c r="U402" s="49"/>
      <c r="V402" s="49"/>
      <c r="W402" s="49"/>
      <c r="X402" s="49"/>
      <c r="Y402" s="49"/>
      <c r="Z402" s="49"/>
      <c r="AA402" s="49"/>
      <c r="AB402" s="49"/>
      <c r="AC402" s="49"/>
      <c r="AD402" s="49"/>
      <c r="AE402" s="49"/>
      <c r="AF402" s="49"/>
      <c r="AG402" s="49"/>
      <c r="AH402" s="49"/>
      <c r="AI402" s="49"/>
      <c r="AJ402" s="49"/>
      <c r="AK402" s="49"/>
    </row>
    <row r="403" spans="1:37">
      <c r="A403" s="12"/>
      <c r="B403" s="47"/>
      <c r="C403" s="47"/>
      <c r="D403" s="47"/>
      <c r="E403" s="47"/>
      <c r="F403" s="47"/>
      <c r="G403" s="47"/>
      <c r="H403" s="47"/>
      <c r="I403" s="47"/>
      <c r="J403" s="47"/>
      <c r="K403" s="47"/>
      <c r="L403" s="47"/>
      <c r="M403" s="47"/>
      <c r="N403" s="47"/>
      <c r="O403" s="47"/>
      <c r="P403" s="47"/>
      <c r="Q403" s="47"/>
      <c r="R403" s="47"/>
      <c r="S403" s="47"/>
      <c r="T403" s="47"/>
      <c r="U403" s="47"/>
      <c r="V403" s="47"/>
      <c r="W403" s="47"/>
      <c r="X403" s="47"/>
      <c r="Y403" s="47"/>
      <c r="Z403" s="47"/>
      <c r="AA403" s="47"/>
      <c r="AB403" s="47"/>
      <c r="AC403" s="47"/>
      <c r="AD403" s="47"/>
      <c r="AE403" s="47"/>
      <c r="AF403" s="47"/>
      <c r="AG403" s="47"/>
      <c r="AH403" s="47"/>
      <c r="AI403" s="47"/>
      <c r="AJ403" s="47"/>
      <c r="AK403" s="47"/>
    </row>
    <row r="404" spans="1:37">
      <c r="A404" s="12"/>
      <c r="B404" s="49" t="s">
        <v>617</v>
      </c>
      <c r="C404" s="49"/>
      <c r="D404" s="49"/>
      <c r="E404" s="49"/>
      <c r="F404" s="49"/>
      <c r="G404" s="49"/>
      <c r="H404" s="49"/>
      <c r="I404" s="49"/>
      <c r="J404" s="49"/>
      <c r="K404" s="49"/>
      <c r="L404" s="49"/>
      <c r="M404" s="49"/>
      <c r="N404" s="49"/>
      <c r="O404" s="49"/>
      <c r="P404" s="49"/>
      <c r="Q404" s="49"/>
      <c r="R404" s="49"/>
      <c r="S404" s="49"/>
      <c r="T404" s="49"/>
      <c r="U404" s="49"/>
      <c r="V404" s="49"/>
      <c r="W404" s="49"/>
      <c r="X404" s="49"/>
      <c r="Y404" s="49"/>
      <c r="Z404" s="49"/>
      <c r="AA404" s="49"/>
      <c r="AB404" s="49"/>
      <c r="AC404" s="49"/>
      <c r="AD404" s="49"/>
      <c r="AE404" s="49"/>
      <c r="AF404" s="49"/>
      <c r="AG404" s="49"/>
      <c r="AH404" s="49"/>
      <c r="AI404" s="49"/>
      <c r="AJ404" s="49"/>
      <c r="AK404" s="49"/>
    </row>
    <row r="405" spans="1:37">
      <c r="A405" s="12"/>
      <c r="B405" s="22"/>
      <c r="C405" s="22"/>
      <c r="D405" s="22"/>
      <c r="E405" s="22"/>
      <c r="F405" s="22"/>
      <c r="G405" s="22"/>
      <c r="H405" s="22"/>
      <c r="I405" s="22"/>
      <c r="J405" s="22"/>
      <c r="K405" s="22"/>
      <c r="L405" s="22"/>
      <c r="M405" s="22"/>
      <c r="N405" s="22"/>
      <c r="O405" s="22"/>
      <c r="P405" s="22"/>
      <c r="Q405" s="22"/>
      <c r="R405" s="22"/>
      <c r="S405" s="22"/>
      <c r="T405" s="22"/>
      <c r="U405" s="22"/>
      <c r="V405" s="22"/>
      <c r="W405" s="22"/>
      <c r="X405" s="22"/>
      <c r="Y405" s="22"/>
    </row>
    <row r="406" spans="1:37">
      <c r="A406" s="12"/>
      <c r="B406" s="14"/>
      <c r="C406" s="14"/>
      <c r="D406" s="14"/>
      <c r="E406" s="14"/>
      <c r="F406" s="14"/>
      <c r="G406" s="14"/>
      <c r="H406" s="14"/>
      <c r="I406" s="14"/>
      <c r="J406" s="14"/>
      <c r="K406" s="14"/>
      <c r="L406" s="14"/>
      <c r="M406" s="14"/>
      <c r="N406" s="14"/>
      <c r="O406" s="14"/>
      <c r="P406" s="14"/>
      <c r="Q406" s="14"/>
      <c r="R406" s="14"/>
      <c r="S406" s="14"/>
      <c r="T406" s="14"/>
      <c r="U406" s="14"/>
      <c r="V406" s="14"/>
      <c r="W406" s="14"/>
      <c r="X406" s="14"/>
      <c r="Y406" s="14"/>
    </row>
    <row r="407" spans="1:37" ht="15.75" thickBot="1">
      <c r="A407" s="12"/>
      <c r="B407" s="15"/>
      <c r="C407" s="312" t="s">
        <v>210</v>
      </c>
      <c r="D407" s="312"/>
      <c r="E407" s="312"/>
      <c r="F407" s="312"/>
      <c r="G407" s="312"/>
      <c r="H407" s="312"/>
      <c r="I407" s="312"/>
      <c r="J407" s="312"/>
      <c r="K407" s="312"/>
      <c r="L407" s="312"/>
      <c r="M407" s="312"/>
      <c r="N407" s="15"/>
      <c r="O407" s="312" t="s">
        <v>211</v>
      </c>
      <c r="P407" s="312"/>
      <c r="Q407" s="312"/>
      <c r="R407" s="312"/>
      <c r="S407" s="312"/>
      <c r="T407" s="312"/>
      <c r="U407" s="312"/>
      <c r="V407" s="312"/>
      <c r="W407" s="312"/>
      <c r="X407" s="312"/>
      <c r="Y407" s="312"/>
    </row>
    <row r="408" spans="1:37" ht="15.75" thickBot="1">
      <c r="A408" s="12"/>
      <c r="B408" s="15"/>
      <c r="C408" s="313">
        <v>2014</v>
      </c>
      <c r="D408" s="313"/>
      <c r="E408" s="313"/>
      <c r="F408" s="313"/>
      <c r="G408" s="313"/>
      <c r="H408" s="15"/>
      <c r="I408" s="314">
        <v>2013</v>
      </c>
      <c r="J408" s="314"/>
      <c r="K408" s="314"/>
      <c r="L408" s="314"/>
      <c r="M408" s="314"/>
      <c r="N408" s="15"/>
      <c r="O408" s="313">
        <v>2014</v>
      </c>
      <c r="P408" s="313"/>
      <c r="Q408" s="313"/>
      <c r="R408" s="313"/>
      <c r="S408" s="313"/>
      <c r="T408" s="15"/>
      <c r="U408" s="314">
        <v>2013</v>
      </c>
      <c r="V408" s="314"/>
      <c r="W408" s="314"/>
      <c r="X408" s="314"/>
      <c r="Y408" s="314"/>
    </row>
    <row r="409" spans="1:37" ht="15.75" thickBot="1">
      <c r="A409" s="12"/>
      <c r="B409" s="15"/>
      <c r="C409" s="310" t="s">
        <v>618</v>
      </c>
      <c r="D409" s="15"/>
      <c r="E409" s="313" t="s">
        <v>619</v>
      </c>
      <c r="F409" s="313"/>
      <c r="G409" s="313"/>
      <c r="H409" s="15"/>
      <c r="I409" s="51" t="s">
        <v>618</v>
      </c>
      <c r="J409" s="15"/>
      <c r="K409" s="314" t="s">
        <v>619</v>
      </c>
      <c r="L409" s="314"/>
      <c r="M409" s="314"/>
      <c r="N409" s="15"/>
      <c r="O409" s="310" t="s">
        <v>618</v>
      </c>
      <c r="P409" s="15"/>
      <c r="Q409" s="313" t="s">
        <v>619</v>
      </c>
      <c r="R409" s="313"/>
      <c r="S409" s="313"/>
      <c r="T409" s="21"/>
      <c r="U409" s="51" t="s">
        <v>618</v>
      </c>
      <c r="V409" s="15"/>
      <c r="W409" s="314" t="s">
        <v>619</v>
      </c>
      <c r="X409" s="314"/>
      <c r="Y409" s="314"/>
    </row>
    <row r="410" spans="1:37">
      <c r="A410" s="12"/>
      <c r="B410" s="15"/>
      <c r="C410" s="57" t="s">
        <v>586</v>
      </c>
      <c r="D410" s="57"/>
      <c r="E410" s="57"/>
      <c r="F410" s="57"/>
      <c r="G410" s="57"/>
      <c r="H410" s="57"/>
      <c r="I410" s="57"/>
      <c r="J410" s="57"/>
      <c r="K410" s="57"/>
      <c r="L410" s="57"/>
      <c r="M410" s="57"/>
      <c r="N410" s="57"/>
      <c r="O410" s="57"/>
      <c r="P410" s="57"/>
      <c r="Q410" s="57"/>
      <c r="R410" s="57"/>
      <c r="S410" s="57"/>
      <c r="T410" s="57"/>
      <c r="U410" s="57"/>
      <c r="V410" s="57"/>
      <c r="W410" s="57"/>
      <c r="X410" s="57"/>
      <c r="Y410" s="57"/>
    </row>
    <row r="411" spans="1:37">
      <c r="A411" s="12"/>
      <c r="B411" s="62" t="s">
        <v>563</v>
      </c>
      <c r="C411" s="315">
        <v>2</v>
      </c>
      <c r="D411" s="30"/>
      <c r="E411" s="64" t="s">
        <v>224</v>
      </c>
      <c r="F411" s="70">
        <v>2334</v>
      </c>
      <c r="G411" s="30"/>
      <c r="H411" s="30"/>
      <c r="I411" s="316">
        <v>4</v>
      </c>
      <c r="J411" s="30"/>
      <c r="K411" s="62" t="s">
        <v>224</v>
      </c>
      <c r="L411" s="77">
        <v>2002</v>
      </c>
      <c r="M411" s="30"/>
      <c r="N411" s="30"/>
      <c r="O411" s="315">
        <v>9</v>
      </c>
      <c r="P411" s="30"/>
      <c r="Q411" s="64" t="s">
        <v>224</v>
      </c>
      <c r="R411" s="70">
        <v>9804</v>
      </c>
      <c r="S411" s="30"/>
      <c r="T411" s="30"/>
      <c r="U411" s="316">
        <v>9</v>
      </c>
      <c r="V411" s="30"/>
      <c r="W411" s="62" t="s">
        <v>224</v>
      </c>
      <c r="X411" s="77">
        <v>4654</v>
      </c>
      <c r="Y411" s="30"/>
    </row>
    <row r="412" spans="1:37">
      <c r="A412" s="12"/>
      <c r="B412" s="62"/>
      <c r="C412" s="315"/>
      <c r="D412" s="30"/>
      <c r="E412" s="64"/>
      <c r="F412" s="70"/>
      <c r="G412" s="30"/>
      <c r="H412" s="30"/>
      <c r="I412" s="316"/>
      <c r="J412" s="30"/>
      <c r="K412" s="62"/>
      <c r="L412" s="77"/>
      <c r="M412" s="30"/>
      <c r="N412" s="30"/>
      <c r="O412" s="315"/>
      <c r="P412" s="30"/>
      <c r="Q412" s="64"/>
      <c r="R412" s="70"/>
      <c r="S412" s="30"/>
      <c r="T412" s="30"/>
      <c r="U412" s="316"/>
      <c r="V412" s="30"/>
      <c r="W412" s="62"/>
      <c r="X412" s="77"/>
      <c r="Y412" s="30"/>
    </row>
    <row r="413" spans="1:37">
      <c r="A413" s="12"/>
      <c r="B413" s="58" t="s">
        <v>567</v>
      </c>
      <c r="C413" s="317">
        <v>1</v>
      </c>
      <c r="D413" s="35"/>
      <c r="E413" s="60">
        <v>1366</v>
      </c>
      <c r="F413" s="60"/>
      <c r="G413" s="35"/>
      <c r="H413" s="35"/>
      <c r="I413" s="57">
        <v>2</v>
      </c>
      <c r="J413" s="35"/>
      <c r="K413" s="79">
        <v>4487</v>
      </c>
      <c r="L413" s="79"/>
      <c r="M413" s="35"/>
      <c r="N413" s="35"/>
      <c r="O413" s="317">
        <v>2</v>
      </c>
      <c r="P413" s="35"/>
      <c r="Q413" s="60">
        <v>1914</v>
      </c>
      <c r="R413" s="60"/>
      <c r="S413" s="35"/>
      <c r="T413" s="35"/>
      <c r="U413" s="57">
        <v>4</v>
      </c>
      <c r="V413" s="35"/>
      <c r="W413" s="79">
        <v>5115</v>
      </c>
      <c r="X413" s="79"/>
      <c r="Y413" s="35"/>
    </row>
    <row r="414" spans="1:37">
      <c r="A414" s="12"/>
      <c r="B414" s="58"/>
      <c r="C414" s="317"/>
      <c r="D414" s="35"/>
      <c r="E414" s="60"/>
      <c r="F414" s="60"/>
      <c r="G414" s="35"/>
      <c r="H414" s="35"/>
      <c r="I414" s="57"/>
      <c r="J414" s="35"/>
      <c r="K414" s="79"/>
      <c r="L414" s="79"/>
      <c r="M414" s="35"/>
      <c r="N414" s="35"/>
      <c r="O414" s="317"/>
      <c r="P414" s="35"/>
      <c r="Q414" s="60"/>
      <c r="R414" s="60"/>
      <c r="S414" s="35"/>
      <c r="T414" s="35"/>
      <c r="U414" s="57"/>
      <c r="V414" s="35"/>
      <c r="W414" s="79"/>
      <c r="X414" s="79"/>
      <c r="Y414" s="35"/>
    </row>
    <row r="415" spans="1:37">
      <c r="A415" s="12"/>
      <c r="B415" s="62" t="s">
        <v>566</v>
      </c>
      <c r="C415" s="315">
        <v>9</v>
      </c>
      <c r="D415" s="30"/>
      <c r="E415" s="70">
        <v>1130</v>
      </c>
      <c r="F415" s="70"/>
      <c r="G415" s="30"/>
      <c r="H415" s="30"/>
      <c r="I415" s="316">
        <v>11</v>
      </c>
      <c r="J415" s="30"/>
      <c r="K415" s="77">
        <v>2059</v>
      </c>
      <c r="L415" s="77"/>
      <c r="M415" s="30"/>
      <c r="N415" s="30"/>
      <c r="O415" s="315">
        <v>15</v>
      </c>
      <c r="P415" s="30"/>
      <c r="Q415" s="70">
        <v>1836</v>
      </c>
      <c r="R415" s="70"/>
      <c r="S415" s="30"/>
      <c r="T415" s="30"/>
      <c r="U415" s="316">
        <v>39</v>
      </c>
      <c r="V415" s="30"/>
      <c r="W415" s="77">
        <v>6025</v>
      </c>
      <c r="X415" s="77"/>
      <c r="Y415" s="30"/>
    </row>
    <row r="416" spans="1:37">
      <c r="A416" s="12"/>
      <c r="B416" s="62"/>
      <c r="C416" s="315"/>
      <c r="D416" s="30"/>
      <c r="E416" s="70"/>
      <c r="F416" s="70"/>
      <c r="G416" s="30"/>
      <c r="H416" s="30"/>
      <c r="I416" s="316"/>
      <c r="J416" s="30"/>
      <c r="K416" s="77"/>
      <c r="L416" s="77"/>
      <c r="M416" s="30"/>
      <c r="N416" s="30"/>
      <c r="O416" s="315"/>
      <c r="P416" s="30"/>
      <c r="Q416" s="70"/>
      <c r="R416" s="70"/>
      <c r="S416" s="30"/>
      <c r="T416" s="30"/>
      <c r="U416" s="316"/>
      <c r="V416" s="30"/>
      <c r="W416" s="77"/>
      <c r="X416" s="77"/>
      <c r="Y416" s="30"/>
    </row>
    <row r="417" spans="1:37">
      <c r="A417" s="12"/>
      <c r="B417" s="58" t="s">
        <v>565</v>
      </c>
      <c r="C417" s="317">
        <v>10</v>
      </c>
      <c r="D417" s="35"/>
      <c r="E417" s="61">
        <v>334</v>
      </c>
      <c r="F417" s="61"/>
      <c r="G417" s="35"/>
      <c r="H417" s="35"/>
      <c r="I417" s="57">
        <v>11</v>
      </c>
      <c r="J417" s="35"/>
      <c r="K417" s="78">
        <v>677</v>
      </c>
      <c r="L417" s="78"/>
      <c r="M417" s="35"/>
      <c r="N417" s="35"/>
      <c r="O417" s="317">
        <v>20</v>
      </c>
      <c r="P417" s="35"/>
      <c r="Q417" s="61">
        <v>863</v>
      </c>
      <c r="R417" s="61"/>
      <c r="S417" s="35"/>
      <c r="T417" s="35"/>
      <c r="U417" s="57">
        <v>28</v>
      </c>
      <c r="V417" s="35"/>
      <c r="W417" s="79">
        <v>1857</v>
      </c>
      <c r="X417" s="79"/>
      <c r="Y417" s="35"/>
    </row>
    <row r="418" spans="1:37">
      <c r="A418" s="12"/>
      <c r="B418" s="58"/>
      <c r="C418" s="317"/>
      <c r="D418" s="35"/>
      <c r="E418" s="61"/>
      <c r="F418" s="61"/>
      <c r="G418" s="35"/>
      <c r="H418" s="35"/>
      <c r="I418" s="57"/>
      <c r="J418" s="35"/>
      <c r="K418" s="78"/>
      <c r="L418" s="78"/>
      <c r="M418" s="35"/>
      <c r="N418" s="35"/>
      <c r="O418" s="317"/>
      <c r="P418" s="35"/>
      <c r="Q418" s="61"/>
      <c r="R418" s="61"/>
      <c r="S418" s="35"/>
      <c r="T418" s="35"/>
      <c r="U418" s="57"/>
      <c r="V418" s="35"/>
      <c r="W418" s="79"/>
      <c r="X418" s="79"/>
      <c r="Y418" s="35"/>
    </row>
    <row r="419" spans="1:37">
      <c r="A419" s="12"/>
      <c r="B419" s="62" t="s">
        <v>564</v>
      </c>
      <c r="C419" s="315">
        <v>1</v>
      </c>
      <c r="D419" s="30"/>
      <c r="E419" s="63">
        <v>143</v>
      </c>
      <c r="F419" s="63"/>
      <c r="G419" s="30"/>
      <c r="H419" s="30"/>
      <c r="I419" s="316">
        <v>2</v>
      </c>
      <c r="J419" s="30"/>
      <c r="K419" s="76">
        <v>135</v>
      </c>
      <c r="L419" s="76"/>
      <c r="M419" s="30"/>
      <c r="N419" s="30"/>
      <c r="O419" s="315">
        <v>1</v>
      </c>
      <c r="P419" s="30"/>
      <c r="Q419" s="63">
        <v>143</v>
      </c>
      <c r="R419" s="63"/>
      <c r="S419" s="30"/>
      <c r="T419" s="30"/>
      <c r="U419" s="316">
        <v>7</v>
      </c>
      <c r="V419" s="30"/>
      <c r="W419" s="76">
        <v>592</v>
      </c>
      <c r="X419" s="76"/>
      <c r="Y419" s="30"/>
    </row>
    <row r="420" spans="1:37">
      <c r="A420" s="12"/>
      <c r="B420" s="62"/>
      <c r="C420" s="315"/>
      <c r="D420" s="30"/>
      <c r="E420" s="63"/>
      <c r="F420" s="63"/>
      <c r="G420" s="30"/>
      <c r="H420" s="30"/>
      <c r="I420" s="316"/>
      <c r="J420" s="30"/>
      <c r="K420" s="76"/>
      <c r="L420" s="76"/>
      <c r="M420" s="30"/>
      <c r="N420" s="30"/>
      <c r="O420" s="315"/>
      <c r="P420" s="30"/>
      <c r="Q420" s="63"/>
      <c r="R420" s="63"/>
      <c r="S420" s="30"/>
      <c r="T420" s="30"/>
      <c r="U420" s="316"/>
      <c r="V420" s="30"/>
      <c r="W420" s="76"/>
      <c r="X420" s="76"/>
      <c r="Y420" s="30"/>
    </row>
    <row r="421" spans="1:37">
      <c r="A421" s="12"/>
      <c r="B421" s="58" t="s">
        <v>573</v>
      </c>
      <c r="C421" s="317">
        <v>1</v>
      </c>
      <c r="D421" s="35"/>
      <c r="E421" s="61">
        <v>6</v>
      </c>
      <c r="F421" s="61"/>
      <c r="G421" s="35"/>
      <c r="H421" s="35"/>
      <c r="I421" s="57" t="s">
        <v>279</v>
      </c>
      <c r="J421" s="35"/>
      <c r="K421" s="78" t="s">
        <v>279</v>
      </c>
      <c r="L421" s="78"/>
      <c r="M421" s="35"/>
      <c r="N421" s="35"/>
      <c r="O421" s="317">
        <v>4</v>
      </c>
      <c r="P421" s="35"/>
      <c r="Q421" s="61">
        <v>7</v>
      </c>
      <c r="R421" s="61"/>
      <c r="S421" s="35"/>
      <c r="T421" s="35"/>
      <c r="U421" s="57" t="s">
        <v>279</v>
      </c>
      <c r="V421" s="35"/>
      <c r="W421" s="78" t="s">
        <v>279</v>
      </c>
      <c r="X421" s="78"/>
      <c r="Y421" s="35"/>
    </row>
    <row r="422" spans="1:37">
      <c r="A422" s="12"/>
      <c r="B422" s="58"/>
      <c r="C422" s="317"/>
      <c r="D422" s="35"/>
      <c r="E422" s="61"/>
      <c r="F422" s="61"/>
      <c r="G422" s="35"/>
      <c r="H422" s="35"/>
      <c r="I422" s="57"/>
      <c r="J422" s="35"/>
      <c r="K422" s="78"/>
      <c r="L422" s="78"/>
      <c r="M422" s="35"/>
      <c r="N422" s="35"/>
      <c r="O422" s="317"/>
      <c r="P422" s="35"/>
      <c r="Q422" s="61"/>
      <c r="R422" s="61"/>
      <c r="S422" s="35"/>
      <c r="T422" s="35"/>
      <c r="U422" s="57"/>
      <c r="V422" s="35"/>
      <c r="W422" s="78"/>
      <c r="X422" s="78"/>
      <c r="Y422" s="35"/>
    </row>
    <row r="423" spans="1:37">
      <c r="A423" s="12"/>
      <c r="B423" s="62" t="s">
        <v>572</v>
      </c>
      <c r="C423" s="315">
        <v>2</v>
      </c>
      <c r="D423" s="30"/>
      <c r="E423" s="63">
        <v>4</v>
      </c>
      <c r="F423" s="63"/>
      <c r="G423" s="30"/>
      <c r="H423" s="30"/>
      <c r="I423" s="316">
        <v>9</v>
      </c>
      <c r="J423" s="30"/>
      <c r="K423" s="76">
        <v>2</v>
      </c>
      <c r="L423" s="76"/>
      <c r="M423" s="30"/>
      <c r="N423" s="30"/>
      <c r="O423" s="315">
        <v>6</v>
      </c>
      <c r="P423" s="30"/>
      <c r="Q423" s="63">
        <v>8</v>
      </c>
      <c r="R423" s="63"/>
      <c r="S423" s="30"/>
      <c r="T423" s="30"/>
      <c r="U423" s="316">
        <v>9</v>
      </c>
      <c r="V423" s="30"/>
      <c r="W423" s="76">
        <v>2</v>
      </c>
      <c r="X423" s="76"/>
      <c r="Y423" s="30"/>
    </row>
    <row r="424" spans="1:37">
      <c r="A424" s="12"/>
      <c r="B424" s="62"/>
      <c r="C424" s="315"/>
      <c r="D424" s="30"/>
      <c r="E424" s="63"/>
      <c r="F424" s="63"/>
      <c r="G424" s="30"/>
      <c r="H424" s="30"/>
      <c r="I424" s="316"/>
      <c r="J424" s="30"/>
      <c r="K424" s="76"/>
      <c r="L424" s="76"/>
      <c r="M424" s="30"/>
      <c r="N424" s="30"/>
      <c r="O424" s="315"/>
      <c r="P424" s="30"/>
      <c r="Q424" s="63"/>
      <c r="R424" s="63"/>
      <c r="S424" s="30"/>
      <c r="T424" s="30"/>
      <c r="U424" s="316"/>
      <c r="V424" s="30"/>
      <c r="W424" s="76"/>
      <c r="X424" s="76"/>
      <c r="Y424" s="30"/>
    </row>
    <row r="425" spans="1:37">
      <c r="A425" s="12"/>
      <c r="B425" s="58" t="s">
        <v>570</v>
      </c>
      <c r="C425" s="317" t="s">
        <v>279</v>
      </c>
      <c r="D425" s="35"/>
      <c r="E425" s="61" t="s">
        <v>279</v>
      </c>
      <c r="F425" s="61"/>
      <c r="G425" s="35"/>
      <c r="H425" s="35"/>
      <c r="I425" s="57" t="s">
        <v>279</v>
      </c>
      <c r="J425" s="35"/>
      <c r="K425" s="78" t="s">
        <v>279</v>
      </c>
      <c r="L425" s="78"/>
      <c r="M425" s="35"/>
      <c r="N425" s="35"/>
      <c r="O425" s="317" t="s">
        <v>279</v>
      </c>
      <c r="P425" s="35"/>
      <c r="Q425" s="61" t="s">
        <v>279</v>
      </c>
      <c r="R425" s="61"/>
      <c r="S425" s="35"/>
      <c r="T425" s="35"/>
      <c r="U425" s="57">
        <v>1</v>
      </c>
      <c r="V425" s="35"/>
      <c r="W425" s="78">
        <v>15</v>
      </c>
      <c r="X425" s="78"/>
      <c r="Y425" s="35"/>
    </row>
    <row r="426" spans="1:37" ht="15.75" thickBot="1">
      <c r="A426" s="12"/>
      <c r="B426" s="58"/>
      <c r="C426" s="312"/>
      <c r="D426" s="35"/>
      <c r="E426" s="65"/>
      <c r="F426" s="65"/>
      <c r="G426" s="36"/>
      <c r="H426" s="35"/>
      <c r="I426" s="56"/>
      <c r="J426" s="35"/>
      <c r="K426" s="102"/>
      <c r="L426" s="102"/>
      <c r="M426" s="36"/>
      <c r="N426" s="35"/>
      <c r="O426" s="312"/>
      <c r="P426" s="35"/>
      <c r="Q426" s="65"/>
      <c r="R426" s="65"/>
      <c r="S426" s="36"/>
      <c r="T426" s="35"/>
      <c r="U426" s="56"/>
      <c r="V426" s="35"/>
      <c r="W426" s="102"/>
      <c r="X426" s="102"/>
      <c r="Y426" s="36"/>
    </row>
    <row r="427" spans="1:37">
      <c r="A427" s="12"/>
      <c r="B427" s="62" t="s">
        <v>132</v>
      </c>
      <c r="C427" s="318">
        <v>26</v>
      </c>
      <c r="D427" s="30"/>
      <c r="E427" s="68" t="s">
        <v>224</v>
      </c>
      <c r="F427" s="71">
        <v>5317</v>
      </c>
      <c r="G427" s="43"/>
      <c r="H427" s="30"/>
      <c r="I427" s="320">
        <v>39</v>
      </c>
      <c r="J427" s="30"/>
      <c r="K427" s="104" t="s">
        <v>224</v>
      </c>
      <c r="L427" s="108">
        <v>9362</v>
      </c>
      <c r="M427" s="43"/>
      <c r="N427" s="30"/>
      <c r="O427" s="318">
        <v>57</v>
      </c>
      <c r="P427" s="30"/>
      <c r="Q427" s="68" t="s">
        <v>224</v>
      </c>
      <c r="R427" s="71">
        <v>14575</v>
      </c>
      <c r="S427" s="43"/>
      <c r="T427" s="30"/>
      <c r="U427" s="320">
        <v>97</v>
      </c>
      <c r="V427" s="30"/>
      <c r="W427" s="104" t="s">
        <v>224</v>
      </c>
      <c r="X427" s="108">
        <v>18260</v>
      </c>
      <c r="Y427" s="43"/>
    </row>
    <row r="428" spans="1:37" ht="15.75" thickBot="1">
      <c r="A428" s="12"/>
      <c r="B428" s="62"/>
      <c r="C428" s="319"/>
      <c r="D428" s="30"/>
      <c r="E428" s="69"/>
      <c r="F428" s="72"/>
      <c r="G428" s="44"/>
      <c r="H428" s="30"/>
      <c r="I428" s="321"/>
      <c r="J428" s="30"/>
      <c r="K428" s="105"/>
      <c r="L428" s="109"/>
      <c r="M428" s="44"/>
      <c r="N428" s="30"/>
      <c r="O428" s="319"/>
      <c r="P428" s="30"/>
      <c r="Q428" s="69"/>
      <c r="R428" s="72"/>
      <c r="S428" s="44"/>
      <c r="T428" s="30"/>
      <c r="U428" s="321"/>
      <c r="V428" s="30"/>
      <c r="W428" s="105"/>
      <c r="X428" s="109"/>
      <c r="Y428" s="44"/>
    </row>
    <row r="429" spans="1:37" ht="15.75" thickTop="1">
      <c r="A429" s="12"/>
      <c r="B429" s="47"/>
      <c r="C429" s="47"/>
      <c r="D429" s="47"/>
      <c r="E429" s="47"/>
      <c r="F429" s="47"/>
      <c r="G429" s="47"/>
      <c r="H429" s="47"/>
      <c r="I429" s="47"/>
      <c r="J429" s="47"/>
      <c r="K429" s="47"/>
      <c r="L429" s="47"/>
      <c r="M429" s="47"/>
      <c r="N429" s="47"/>
      <c r="O429" s="47"/>
      <c r="P429" s="47"/>
      <c r="Q429" s="47"/>
      <c r="R429" s="47"/>
      <c r="S429" s="47"/>
      <c r="T429" s="47"/>
      <c r="U429" s="47"/>
      <c r="V429" s="47"/>
      <c r="W429" s="47"/>
      <c r="X429" s="47"/>
      <c r="Y429" s="47"/>
      <c r="Z429" s="47"/>
      <c r="AA429" s="47"/>
      <c r="AB429" s="47"/>
      <c r="AC429" s="47"/>
      <c r="AD429" s="47"/>
      <c r="AE429" s="47"/>
      <c r="AF429" s="47"/>
      <c r="AG429" s="47"/>
      <c r="AH429" s="47"/>
      <c r="AI429" s="47"/>
      <c r="AJ429" s="47"/>
      <c r="AK429" s="47"/>
    </row>
    <row r="430" spans="1:37">
      <c r="A430" s="12"/>
      <c r="B430" s="49" t="s">
        <v>620</v>
      </c>
      <c r="C430" s="49"/>
      <c r="D430" s="49"/>
      <c r="E430" s="49"/>
      <c r="F430" s="49"/>
      <c r="G430" s="49"/>
      <c r="H430" s="49"/>
      <c r="I430" s="49"/>
      <c r="J430" s="49"/>
      <c r="K430" s="49"/>
      <c r="L430" s="49"/>
      <c r="M430" s="49"/>
      <c r="N430" s="49"/>
      <c r="O430" s="49"/>
      <c r="P430" s="49"/>
      <c r="Q430" s="49"/>
      <c r="R430" s="49"/>
      <c r="S430" s="49"/>
      <c r="T430" s="49"/>
      <c r="U430" s="49"/>
      <c r="V430" s="49"/>
      <c r="W430" s="49"/>
      <c r="X430" s="49"/>
      <c r="Y430" s="49"/>
      <c r="Z430" s="49"/>
      <c r="AA430" s="49"/>
      <c r="AB430" s="49"/>
      <c r="AC430" s="49"/>
      <c r="AD430" s="49"/>
      <c r="AE430" s="49"/>
      <c r="AF430" s="49"/>
      <c r="AG430" s="49"/>
      <c r="AH430" s="49"/>
      <c r="AI430" s="49"/>
      <c r="AJ430" s="49"/>
      <c r="AK430" s="49"/>
    </row>
    <row r="431" spans="1:37">
      <c r="A431" s="12"/>
      <c r="B431" s="22"/>
      <c r="C431" s="22"/>
      <c r="D431" s="22"/>
      <c r="E431" s="22"/>
      <c r="F431" s="22"/>
      <c r="G431" s="22"/>
      <c r="H431" s="22"/>
      <c r="I431" s="22"/>
      <c r="J431" s="22"/>
      <c r="K431" s="22"/>
      <c r="L431" s="22"/>
      <c r="M431" s="22"/>
      <c r="N431" s="22"/>
    </row>
    <row r="432" spans="1:37">
      <c r="A432" s="12"/>
      <c r="B432" s="14"/>
      <c r="C432" s="14"/>
      <c r="D432" s="14"/>
      <c r="E432" s="14"/>
      <c r="F432" s="14"/>
      <c r="G432" s="14"/>
      <c r="H432" s="14"/>
      <c r="I432" s="14"/>
      <c r="J432" s="14"/>
      <c r="K432" s="14"/>
      <c r="L432" s="14"/>
      <c r="M432" s="14"/>
      <c r="N432" s="14"/>
    </row>
    <row r="433" spans="1:14" ht="15.75" thickBot="1">
      <c r="A433" s="12"/>
      <c r="B433" s="15"/>
      <c r="C433" s="15"/>
      <c r="D433" s="324">
        <v>2014</v>
      </c>
      <c r="E433" s="324"/>
      <c r="F433" s="324"/>
      <c r="G433" s="324"/>
      <c r="H433" s="324"/>
      <c r="I433" s="15"/>
      <c r="J433" s="325">
        <v>2013</v>
      </c>
      <c r="K433" s="325"/>
      <c r="L433" s="325"/>
      <c r="M433" s="325"/>
      <c r="N433" s="325"/>
    </row>
    <row r="434" spans="1:14" ht="15.75" thickBot="1">
      <c r="A434" s="12"/>
      <c r="B434" s="15"/>
      <c r="C434" s="15"/>
      <c r="D434" s="322" t="s">
        <v>618</v>
      </c>
      <c r="E434" s="15"/>
      <c r="F434" s="326" t="s">
        <v>619</v>
      </c>
      <c r="G434" s="326"/>
      <c r="H434" s="326"/>
      <c r="I434" s="15"/>
      <c r="J434" s="323" t="s">
        <v>618</v>
      </c>
      <c r="K434" s="15"/>
      <c r="L434" s="327" t="s">
        <v>619</v>
      </c>
      <c r="M434" s="327"/>
      <c r="N434" s="327"/>
    </row>
    <row r="435" spans="1:14">
      <c r="A435" s="12"/>
      <c r="B435" s="15"/>
      <c r="C435" s="328" t="s">
        <v>586</v>
      </c>
      <c r="D435" s="328"/>
      <c r="E435" s="328"/>
      <c r="F435" s="328"/>
      <c r="G435" s="328"/>
      <c r="H435" s="328"/>
      <c r="I435" s="328"/>
      <c r="J435" s="328"/>
      <c r="K435" s="328"/>
      <c r="L435" s="328"/>
      <c r="M435" s="328"/>
      <c r="N435" s="328"/>
    </row>
    <row r="436" spans="1:14">
      <c r="A436" s="12"/>
      <c r="B436" s="329" t="s">
        <v>566</v>
      </c>
      <c r="C436" s="35"/>
      <c r="D436" s="330">
        <v>9</v>
      </c>
      <c r="E436" s="35"/>
      <c r="F436" s="331" t="s">
        <v>224</v>
      </c>
      <c r="G436" s="332">
        <v>1204</v>
      </c>
      <c r="H436" s="35"/>
      <c r="I436" s="35"/>
      <c r="J436" s="328">
        <v>22</v>
      </c>
      <c r="K436" s="35"/>
      <c r="L436" s="329" t="s">
        <v>224</v>
      </c>
      <c r="M436" s="333">
        <v>4677</v>
      </c>
      <c r="N436" s="35"/>
    </row>
    <row r="437" spans="1:14">
      <c r="A437" s="12"/>
      <c r="B437" s="329"/>
      <c r="C437" s="35"/>
      <c r="D437" s="330"/>
      <c r="E437" s="35"/>
      <c r="F437" s="331"/>
      <c r="G437" s="332"/>
      <c r="H437" s="35"/>
      <c r="I437" s="35"/>
      <c r="J437" s="328"/>
      <c r="K437" s="35"/>
      <c r="L437" s="329"/>
      <c r="M437" s="333"/>
      <c r="N437" s="35"/>
    </row>
    <row r="438" spans="1:14">
      <c r="A438" s="12"/>
      <c r="B438" s="334" t="s">
        <v>565</v>
      </c>
      <c r="C438" s="30"/>
      <c r="D438" s="335">
        <v>9</v>
      </c>
      <c r="E438" s="30"/>
      <c r="F438" s="336">
        <v>777</v>
      </c>
      <c r="G438" s="336"/>
      <c r="H438" s="30"/>
      <c r="I438" s="30"/>
      <c r="J438" s="337">
        <v>14</v>
      </c>
      <c r="K438" s="30"/>
      <c r="L438" s="338">
        <v>935</v>
      </c>
      <c r="M438" s="338"/>
      <c r="N438" s="30"/>
    </row>
    <row r="439" spans="1:14">
      <c r="A439" s="12"/>
      <c r="B439" s="334"/>
      <c r="C439" s="30"/>
      <c r="D439" s="335"/>
      <c r="E439" s="30"/>
      <c r="F439" s="336"/>
      <c r="G439" s="336"/>
      <c r="H439" s="30"/>
      <c r="I439" s="30"/>
      <c r="J439" s="337"/>
      <c r="K439" s="30"/>
      <c r="L439" s="338"/>
      <c r="M439" s="338"/>
      <c r="N439" s="30"/>
    </row>
    <row r="440" spans="1:14">
      <c r="A440" s="12"/>
      <c r="B440" s="329" t="s">
        <v>567</v>
      </c>
      <c r="C440" s="35"/>
      <c r="D440" s="330">
        <v>1</v>
      </c>
      <c r="E440" s="35"/>
      <c r="F440" s="339">
        <v>619</v>
      </c>
      <c r="G440" s="339"/>
      <c r="H440" s="35"/>
      <c r="I440" s="35"/>
      <c r="J440" s="328">
        <v>1</v>
      </c>
      <c r="K440" s="35"/>
      <c r="L440" s="340">
        <v>608</v>
      </c>
      <c r="M440" s="340"/>
      <c r="N440" s="35"/>
    </row>
    <row r="441" spans="1:14">
      <c r="A441" s="12"/>
      <c r="B441" s="329"/>
      <c r="C441" s="35"/>
      <c r="D441" s="330"/>
      <c r="E441" s="35"/>
      <c r="F441" s="339"/>
      <c r="G441" s="339"/>
      <c r="H441" s="35"/>
      <c r="I441" s="35"/>
      <c r="J441" s="328"/>
      <c r="K441" s="35"/>
      <c r="L441" s="340"/>
      <c r="M441" s="340"/>
      <c r="N441" s="35"/>
    </row>
    <row r="442" spans="1:14">
      <c r="A442" s="12"/>
      <c r="B442" s="334" t="s">
        <v>563</v>
      </c>
      <c r="C442" s="30"/>
      <c r="D442" s="335">
        <v>2</v>
      </c>
      <c r="E442" s="30"/>
      <c r="F442" s="336">
        <v>35</v>
      </c>
      <c r="G442" s="336"/>
      <c r="H442" s="30"/>
      <c r="I442" s="30"/>
      <c r="J442" s="337">
        <v>4</v>
      </c>
      <c r="K442" s="30"/>
      <c r="L442" s="341">
        <v>2407</v>
      </c>
      <c r="M442" s="341"/>
      <c r="N442" s="30"/>
    </row>
    <row r="443" spans="1:14">
      <c r="A443" s="12"/>
      <c r="B443" s="334"/>
      <c r="C443" s="30"/>
      <c r="D443" s="335"/>
      <c r="E443" s="30"/>
      <c r="F443" s="336"/>
      <c r="G443" s="336"/>
      <c r="H443" s="30"/>
      <c r="I443" s="30"/>
      <c r="J443" s="337"/>
      <c r="K443" s="30"/>
      <c r="L443" s="341"/>
      <c r="M443" s="341"/>
      <c r="N443" s="30"/>
    </row>
    <row r="444" spans="1:14">
      <c r="A444" s="12"/>
      <c r="B444" s="329" t="s">
        <v>564</v>
      </c>
      <c r="C444" s="35"/>
      <c r="D444" s="330">
        <v>1</v>
      </c>
      <c r="E444" s="35"/>
      <c r="F444" s="339">
        <v>10</v>
      </c>
      <c r="G444" s="339"/>
      <c r="H444" s="35"/>
      <c r="I444" s="35"/>
      <c r="J444" s="328">
        <v>2</v>
      </c>
      <c r="K444" s="35"/>
      <c r="L444" s="340">
        <v>381</v>
      </c>
      <c r="M444" s="340"/>
      <c r="N444" s="35"/>
    </row>
    <row r="445" spans="1:14">
      <c r="A445" s="12"/>
      <c r="B445" s="329"/>
      <c r="C445" s="35"/>
      <c r="D445" s="330"/>
      <c r="E445" s="35"/>
      <c r="F445" s="339"/>
      <c r="G445" s="339"/>
      <c r="H445" s="35"/>
      <c r="I445" s="35"/>
      <c r="J445" s="328"/>
      <c r="K445" s="35"/>
      <c r="L445" s="340"/>
      <c r="M445" s="340"/>
      <c r="N445" s="35"/>
    </row>
    <row r="446" spans="1:14">
      <c r="A446" s="12"/>
      <c r="B446" s="334" t="s">
        <v>572</v>
      </c>
      <c r="C446" s="30"/>
      <c r="D446" s="335" t="s">
        <v>279</v>
      </c>
      <c r="E446" s="30"/>
      <c r="F446" s="336" t="s">
        <v>279</v>
      </c>
      <c r="G446" s="336"/>
      <c r="H446" s="30"/>
      <c r="I446" s="30"/>
      <c r="J446" s="337">
        <v>6</v>
      </c>
      <c r="K446" s="30"/>
      <c r="L446" s="338">
        <v>2</v>
      </c>
      <c r="M446" s="338"/>
      <c r="N446" s="30"/>
    </row>
    <row r="447" spans="1:14" ht="15.75" thickBot="1">
      <c r="A447" s="12"/>
      <c r="B447" s="334"/>
      <c r="C447" s="30"/>
      <c r="D447" s="342"/>
      <c r="E447" s="30"/>
      <c r="F447" s="343"/>
      <c r="G447" s="343"/>
      <c r="H447" s="81"/>
      <c r="I447" s="30"/>
      <c r="J447" s="344"/>
      <c r="K447" s="30"/>
      <c r="L447" s="345"/>
      <c r="M447" s="345"/>
      <c r="N447" s="81"/>
    </row>
    <row r="448" spans="1:14">
      <c r="A448" s="12"/>
      <c r="B448" s="329" t="s">
        <v>132</v>
      </c>
      <c r="C448" s="35"/>
      <c r="D448" s="346">
        <v>22</v>
      </c>
      <c r="E448" s="35"/>
      <c r="F448" s="348" t="s">
        <v>224</v>
      </c>
      <c r="G448" s="350">
        <v>2645</v>
      </c>
      <c r="H448" s="90"/>
      <c r="I448" s="35"/>
      <c r="J448" s="352">
        <v>49</v>
      </c>
      <c r="K448" s="35"/>
      <c r="L448" s="354" t="s">
        <v>224</v>
      </c>
      <c r="M448" s="356">
        <v>9010</v>
      </c>
      <c r="N448" s="90"/>
    </row>
    <row r="449" spans="1:37" ht="15.75" thickBot="1">
      <c r="A449" s="12"/>
      <c r="B449" s="329"/>
      <c r="C449" s="35"/>
      <c r="D449" s="347"/>
      <c r="E449" s="35"/>
      <c r="F449" s="349"/>
      <c r="G449" s="351"/>
      <c r="H449" s="91"/>
      <c r="I449" s="35"/>
      <c r="J449" s="353"/>
      <c r="K449" s="35"/>
      <c r="L449" s="355"/>
      <c r="M449" s="357"/>
      <c r="N449" s="91"/>
    </row>
    <row r="450" spans="1:37" ht="15.75" thickTop="1">
      <c r="A450" s="12"/>
      <c r="B450" s="47"/>
      <c r="C450" s="47"/>
      <c r="D450" s="47"/>
      <c r="E450" s="47"/>
      <c r="F450" s="47"/>
      <c r="G450" s="47"/>
      <c r="H450" s="47"/>
      <c r="I450" s="47"/>
      <c r="J450" s="47"/>
      <c r="K450" s="47"/>
      <c r="L450" s="47"/>
      <c r="M450" s="47"/>
      <c r="N450" s="47"/>
      <c r="O450" s="47"/>
      <c r="P450" s="47"/>
      <c r="Q450" s="47"/>
      <c r="R450" s="47"/>
      <c r="S450" s="47"/>
      <c r="T450" s="47"/>
      <c r="U450" s="47"/>
      <c r="V450" s="47"/>
      <c r="W450" s="47"/>
      <c r="X450" s="47"/>
      <c r="Y450" s="47"/>
      <c r="Z450" s="47"/>
      <c r="AA450" s="47"/>
      <c r="AB450" s="47"/>
      <c r="AC450" s="47"/>
      <c r="AD450" s="47"/>
      <c r="AE450" s="47"/>
      <c r="AF450" s="47"/>
      <c r="AG450" s="47"/>
      <c r="AH450" s="47"/>
      <c r="AI450" s="47"/>
      <c r="AJ450" s="47"/>
      <c r="AK450" s="47"/>
    </row>
    <row r="451" spans="1:37">
      <c r="A451" s="12"/>
      <c r="B451" s="35" t="s">
        <v>621</v>
      </c>
      <c r="C451" s="35"/>
      <c r="D451" s="35"/>
      <c r="E451" s="35"/>
      <c r="F451" s="35"/>
      <c r="G451" s="35"/>
      <c r="H451" s="35"/>
      <c r="I451" s="35"/>
      <c r="J451" s="35"/>
      <c r="K451" s="35"/>
      <c r="L451" s="35"/>
      <c r="M451" s="35"/>
      <c r="N451" s="35"/>
      <c r="O451" s="35"/>
      <c r="P451" s="35"/>
      <c r="Q451" s="35"/>
      <c r="R451" s="35"/>
      <c r="S451" s="35"/>
      <c r="T451" s="35"/>
      <c r="U451" s="35"/>
      <c r="V451" s="35"/>
      <c r="W451" s="35"/>
      <c r="X451" s="35"/>
      <c r="Y451" s="35"/>
      <c r="Z451" s="35"/>
      <c r="AA451" s="35"/>
      <c r="AB451" s="35"/>
      <c r="AC451" s="35"/>
      <c r="AD451" s="35"/>
      <c r="AE451" s="35"/>
      <c r="AF451" s="35"/>
      <c r="AG451" s="35"/>
      <c r="AH451" s="35"/>
      <c r="AI451" s="35"/>
      <c r="AJ451" s="35"/>
      <c r="AK451" s="35"/>
    </row>
    <row r="452" spans="1:37">
      <c r="A452" s="12"/>
      <c r="B452" s="22"/>
      <c r="C452" s="22"/>
      <c r="D452" s="22"/>
      <c r="E452" s="22"/>
      <c r="F452" s="22"/>
      <c r="G452" s="22"/>
      <c r="H452" s="22"/>
      <c r="I452" s="22"/>
      <c r="J452" s="22"/>
      <c r="K452" s="22"/>
      <c r="L452" s="22"/>
      <c r="M452" s="22"/>
      <c r="N452" s="22"/>
      <c r="O452" s="22"/>
      <c r="P452" s="22"/>
      <c r="Q452" s="22"/>
      <c r="R452" s="22"/>
      <c r="S452" s="22"/>
      <c r="T452" s="22"/>
      <c r="U452" s="22"/>
      <c r="V452" s="22"/>
      <c r="W452" s="22"/>
      <c r="X452" s="22"/>
      <c r="Y452" s="22"/>
      <c r="Z452" s="22"/>
      <c r="AA452" s="22"/>
      <c r="AB452" s="22"/>
      <c r="AC452" s="22"/>
      <c r="AD452" s="22"/>
      <c r="AE452" s="22"/>
      <c r="AF452" s="22"/>
      <c r="AG452" s="22"/>
    </row>
    <row r="453" spans="1:37">
      <c r="A453" s="12"/>
      <c r="B453" s="14"/>
      <c r="C453" s="14"/>
      <c r="D453" s="14"/>
      <c r="E453" s="14"/>
      <c r="F453" s="14"/>
      <c r="G453" s="14"/>
      <c r="H453" s="14"/>
      <c r="I453" s="14"/>
      <c r="J453" s="14"/>
      <c r="K453" s="14"/>
      <c r="L453" s="14"/>
      <c r="M453" s="14"/>
      <c r="N453" s="14"/>
      <c r="O453" s="14"/>
      <c r="P453" s="14"/>
      <c r="Q453" s="14"/>
      <c r="R453" s="14"/>
      <c r="S453" s="14"/>
      <c r="T453" s="14"/>
      <c r="U453" s="14"/>
      <c r="V453" s="14"/>
      <c r="W453" s="14"/>
      <c r="X453" s="14"/>
      <c r="Y453" s="14"/>
      <c r="Z453" s="14"/>
      <c r="AA453" s="14"/>
      <c r="AB453" s="14"/>
      <c r="AC453" s="14"/>
      <c r="AD453" s="14"/>
      <c r="AE453" s="14"/>
      <c r="AF453" s="14"/>
      <c r="AG453" s="14"/>
    </row>
    <row r="454" spans="1:37" ht="15.75" thickBot="1">
      <c r="A454" s="12"/>
      <c r="B454" s="242"/>
      <c r="C454" s="358">
        <v>41820</v>
      </c>
      <c r="D454" s="358"/>
      <c r="E454" s="358"/>
      <c r="F454" s="358"/>
      <c r="G454" s="358"/>
      <c r="H454" s="358"/>
      <c r="I454" s="358"/>
      <c r="J454" s="358"/>
      <c r="K454" s="358"/>
      <c r="L454" s="358"/>
      <c r="M454" s="358"/>
      <c r="N454" s="358"/>
      <c r="O454" s="358"/>
      <c r="P454" s="358"/>
      <c r="Q454" s="358"/>
      <c r="R454" s="358"/>
      <c r="S454" s="358"/>
      <c r="T454" s="358"/>
      <c r="U454" s="358"/>
      <c r="V454" s="358"/>
      <c r="W454" s="358"/>
      <c r="X454" s="358"/>
      <c r="Y454" s="358"/>
      <c r="Z454" s="358"/>
      <c r="AA454" s="358"/>
      <c r="AB454" s="358"/>
      <c r="AC454" s="358"/>
      <c r="AD454" s="358"/>
      <c r="AE454" s="358"/>
      <c r="AF454" s="358"/>
      <c r="AG454" s="358"/>
    </row>
    <row r="455" spans="1:37">
      <c r="A455" s="12"/>
      <c r="B455" s="258"/>
      <c r="C455" s="251" t="s">
        <v>622</v>
      </c>
      <c r="D455" s="251"/>
      <c r="E455" s="251"/>
      <c r="F455" s="90"/>
      <c r="G455" s="251" t="s">
        <v>625</v>
      </c>
      <c r="H455" s="251"/>
      <c r="I455" s="251"/>
      <c r="J455" s="90"/>
      <c r="K455" s="251" t="s">
        <v>626</v>
      </c>
      <c r="L455" s="251"/>
      <c r="M455" s="251"/>
      <c r="N455" s="90"/>
      <c r="O455" s="251" t="s">
        <v>629</v>
      </c>
      <c r="P455" s="251"/>
      <c r="Q455" s="251"/>
      <c r="R455" s="90"/>
      <c r="S455" s="251" t="s">
        <v>631</v>
      </c>
      <c r="T455" s="251"/>
      <c r="U455" s="251"/>
      <c r="V455" s="90"/>
      <c r="W455" s="251" t="s">
        <v>633</v>
      </c>
      <c r="X455" s="251"/>
      <c r="Y455" s="251"/>
      <c r="Z455" s="90"/>
      <c r="AA455" s="251" t="s">
        <v>634</v>
      </c>
      <c r="AB455" s="251"/>
      <c r="AC455" s="251"/>
      <c r="AD455" s="90"/>
      <c r="AE455" s="251" t="s">
        <v>132</v>
      </c>
      <c r="AF455" s="251"/>
      <c r="AG455" s="251"/>
    </row>
    <row r="456" spans="1:37">
      <c r="A456" s="12"/>
      <c r="B456" s="258"/>
      <c r="C456" s="250" t="s">
        <v>623</v>
      </c>
      <c r="D456" s="250"/>
      <c r="E456" s="250"/>
      <c r="F456" s="272"/>
      <c r="G456" s="250" t="s">
        <v>623</v>
      </c>
      <c r="H456" s="250"/>
      <c r="I456" s="250"/>
      <c r="J456" s="272"/>
      <c r="K456" s="250" t="s">
        <v>627</v>
      </c>
      <c r="L456" s="250"/>
      <c r="M456" s="250"/>
      <c r="N456" s="272"/>
      <c r="O456" s="250" t="s">
        <v>630</v>
      </c>
      <c r="P456" s="250"/>
      <c r="Q456" s="250"/>
      <c r="R456" s="272"/>
      <c r="S456" s="250" t="s">
        <v>632</v>
      </c>
      <c r="T456" s="250"/>
      <c r="U456" s="250"/>
      <c r="V456" s="272"/>
      <c r="W456" s="250" t="s">
        <v>624</v>
      </c>
      <c r="X456" s="250"/>
      <c r="Y456" s="250"/>
      <c r="Z456" s="272"/>
      <c r="AA456" s="359"/>
      <c r="AB456" s="359"/>
      <c r="AC456" s="359"/>
      <c r="AD456" s="272"/>
      <c r="AE456" s="359"/>
      <c r="AF456" s="359"/>
      <c r="AG456" s="359"/>
    </row>
    <row r="457" spans="1:37">
      <c r="A457" s="12"/>
      <c r="B457" s="258"/>
      <c r="C457" s="250" t="s">
        <v>624</v>
      </c>
      <c r="D457" s="250"/>
      <c r="E457" s="250"/>
      <c r="F457" s="272"/>
      <c r="G457" s="250" t="s">
        <v>624</v>
      </c>
      <c r="H457" s="250"/>
      <c r="I457" s="250"/>
      <c r="J457" s="272"/>
      <c r="K457" s="250" t="s">
        <v>474</v>
      </c>
      <c r="L457" s="250"/>
      <c r="M457" s="250"/>
      <c r="N457" s="272"/>
      <c r="O457" s="47"/>
      <c r="P457" s="47"/>
      <c r="Q457" s="47"/>
      <c r="R457" s="272"/>
      <c r="S457" s="47"/>
      <c r="T457" s="47"/>
      <c r="U457" s="47"/>
      <c r="V457" s="272"/>
      <c r="W457" s="47"/>
      <c r="X457" s="47"/>
      <c r="Y457" s="47"/>
      <c r="Z457" s="272"/>
      <c r="AA457" s="359"/>
      <c r="AB457" s="359"/>
      <c r="AC457" s="359"/>
      <c r="AD457" s="272"/>
      <c r="AE457" s="359"/>
      <c r="AF457" s="359"/>
      <c r="AG457" s="359"/>
    </row>
    <row r="458" spans="1:37" ht="15.75" thickBot="1">
      <c r="A458" s="12"/>
      <c r="B458" s="258"/>
      <c r="C458" s="122"/>
      <c r="D458" s="122"/>
      <c r="E458" s="122"/>
      <c r="F458" s="272"/>
      <c r="G458" s="122"/>
      <c r="H458" s="122"/>
      <c r="I458" s="122"/>
      <c r="J458" s="272"/>
      <c r="K458" s="246" t="s">
        <v>628</v>
      </c>
      <c r="L458" s="246"/>
      <c r="M458" s="246"/>
      <c r="N458" s="272"/>
      <c r="O458" s="122"/>
      <c r="P458" s="122"/>
      <c r="Q458" s="122"/>
      <c r="R458" s="272"/>
      <c r="S458" s="122"/>
      <c r="T458" s="122"/>
      <c r="U458" s="122"/>
      <c r="V458" s="272"/>
      <c r="W458" s="122"/>
      <c r="X458" s="122"/>
      <c r="Y458" s="122"/>
      <c r="Z458" s="272"/>
      <c r="AA458" s="246"/>
      <c r="AB458" s="246"/>
      <c r="AC458" s="246"/>
      <c r="AD458" s="272"/>
      <c r="AE458" s="246"/>
      <c r="AF458" s="246"/>
      <c r="AG458" s="246"/>
    </row>
    <row r="459" spans="1:37">
      <c r="A459" s="12"/>
      <c r="B459" s="242"/>
      <c r="C459" s="250" t="s">
        <v>212</v>
      </c>
      <c r="D459" s="250"/>
      <c r="E459" s="250"/>
      <c r="F459" s="250"/>
      <c r="G459" s="250"/>
      <c r="H459" s="250"/>
      <c r="I459" s="250"/>
      <c r="J459" s="250"/>
      <c r="K459" s="250"/>
      <c r="L459" s="250"/>
      <c r="M459" s="250"/>
      <c r="N459" s="250"/>
      <c r="O459" s="250"/>
      <c r="P459" s="250"/>
      <c r="Q459" s="250"/>
      <c r="R459" s="250"/>
      <c r="S459" s="250"/>
      <c r="T459" s="250"/>
      <c r="U459" s="250"/>
      <c r="V459" s="250"/>
      <c r="W459" s="250"/>
      <c r="X459" s="250"/>
      <c r="Y459" s="250"/>
      <c r="Z459" s="250"/>
      <c r="AA459" s="250"/>
      <c r="AB459" s="250"/>
      <c r="AC459" s="250"/>
      <c r="AD459" s="250"/>
      <c r="AE459" s="250"/>
      <c r="AF459" s="250"/>
      <c r="AG459" s="250"/>
    </row>
    <row r="460" spans="1:37">
      <c r="A460" s="12"/>
      <c r="B460" s="252" t="s">
        <v>563</v>
      </c>
      <c r="C460" s="253" t="s">
        <v>224</v>
      </c>
      <c r="D460" s="254">
        <v>12537</v>
      </c>
      <c r="E460" s="30"/>
      <c r="F460" s="30"/>
      <c r="G460" s="253" t="s">
        <v>224</v>
      </c>
      <c r="H460" s="254">
        <v>2955</v>
      </c>
      <c r="I460" s="30"/>
      <c r="J460" s="30"/>
      <c r="K460" s="253" t="s">
        <v>224</v>
      </c>
      <c r="L460" s="254">
        <v>2079</v>
      </c>
      <c r="M460" s="30"/>
      <c r="N460" s="30"/>
      <c r="O460" s="253" t="s">
        <v>224</v>
      </c>
      <c r="P460" s="254">
        <v>41936</v>
      </c>
      <c r="Q460" s="30"/>
      <c r="R460" s="30"/>
      <c r="S460" s="253" t="s">
        <v>224</v>
      </c>
      <c r="T460" s="254">
        <v>44015</v>
      </c>
      <c r="U460" s="30"/>
      <c r="V460" s="30"/>
      <c r="W460" s="253" t="s">
        <v>224</v>
      </c>
      <c r="X460" s="254">
        <v>59507</v>
      </c>
      <c r="Y460" s="30"/>
      <c r="Z460" s="30"/>
      <c r="AA460" s="253" t="s">
        <v>224</v>
      </c>
      <c r="AB460" s="254">
        <v>5069227</v>
      </c>
      <c r="AC460" s="30"/>
      <c r="AD460" s="30"/>
      <c r="AE460" s="253" t="s">
        <v>224</v>
      </c>
      <c r="AF460" s="254">
        <v>5128734</v>
      </c>
      <c r="AG460" s="30"/>
    </row>
    <row r="461" spans="1:37">
      <c r="A461" s="12"/>
      <c r="B461" s="252"/>
      <c r="C461" s="253"/>
      <c r="D461" s="254"/>
      <c r="E461" s="30"/>
      <c r="F461" s="30"/>
      <c r="G461" s="253"/>
      <c r="H461" s="254"/>
      <c r="I461" s="30"/>
      <c r="J461" s="30"/>
      <c r="K461" s="253"/>
      <c r="L461" s="254"/>
      <c r="M461" s="30"/>
      <c r="N461" s="30"/>
      <c r="O461" s="253"/>
      <c r="P461" s="254"/>
      <c r="Q461" s="30"/>
      <c r="R461" s="30"/>
      <c r="S461" s="253"/>
      <c r="T461" s="254"/>
      <c r="U461" s="30"/>
      <c r="V461" s="30"/>
      <c r="W461" s="253"/>
      <c r="X461" s="254"/>
      <c r="Y461" s="30"/>
      <c r="Z461" s="30"/>
      <c r="AA461" s="253"/>
      <c r="AB461" s="254"/>
      <c r="AC461" s="30"/>
      <c r="AD461" s="30"/>
      <c r="AE461" s="253"/>
      <c r="AF461" s="254"/>
      <c r="AG461" s="30"/>
    </row>
    <row r="462" spans="1:37">
      <c r="A462" s="12"/>
      <c r="B462" s="258" t="s">
        <v>564</v>
      </c>
      <c r="C462" s="259">
        <v>13774</v>
      </c>
      <c r="D462" s="259"/>
      <c r="E462" s="35"/>
      <c r="F462" s="35"/>
      <c r="G462" s="259">
        <v>2394</v>
      </c>
      <c r="H462" s="259"/>
      <c r="I462" s="35"/>
      <c r="J462" s="35"/>
      <c r="K462" s="259">
        <v>2163</v>
      </c>
      <c r="L462" s="259"/>
      <c r="M462" s="35"/>
      <c r="N462" s="35"/>
      <c r="O462" s="259">
        <v>35185</v>
      </c>
      <c r="P462" s="259"/>
      <c r="Q462" s="35"/>
      <c r="R462" s="35"/>
      <c r="S462" s="259">
        <v>37348</v>
      </c>
      <c r="T462" s="259"/>
      <c r="U462" s="35"/>
      <c r="V462" s="35"/>
      <c r="W462" s="259">
        <v>53516</v>
      </c>
      <c r="X462" s="259"/>
      <c r="Y462" s="35"/>
      <c r="Z462" s="35"/>
      <c r="AA462" s="259">
        <v>3347198</v>
      </c>
      <c r="AB462" s="259"/>
      <c r="AC462" s="35"/>
      <c r="AD462" s="35"/>
      <c r="AE462" s="259">
        <v>3400714</v>
      </c>
      <c r="AF462" s="259"/>
      <c r="AG462" s="35"/>
    </row>
    <row r="463" spans="1:37">
      <c r="A463" s="12"/>
      <c r="B463" s="258"/>
      <c r="C463" s="259"/>
      <c r="D463" s="259"/>
      <c r="E463" s="35"/>
      <c r="F463" s="35"/>
      <c r="G463" s="259"/>
      <c r="H463" s="259"/>
      <c r="I463" s="35"/>
      <c r="J463" s="35"/>
      <c r="K463" s="259"/>
      <c r="L463" s="259"/>
      <c r="M463" s="35"/>
      <c r="N463" s="35"/>
      <c r="O463" s="259"/>
      <c r="P463" s="259"/>
      <c r="Q463" s="35"/>
      <c r="R463" s="35"/>
      <c r="S463" s="259"/>
      <c r="T463" s="259"/>
      <c r="U463" s="35"/>
      <c r="V463" s="35"/>
      <c r="W463" s="259"/>
      <c r="X463" s="259"/>
      <c r="Y463" s="35"/>
      <c r="Z463" s="35"/>
      <c r="AA463" s="259"/>
      <c r="AB463" s="259"/>
      <c r="AC463" s="35"/>
      <c r="AD463" s="35"/>
      <c r="AE463" s="259"/>
      <c r="AF463" s="259"/>
      <c r="AG463" s="35"/>
    </row>
    <row r="464" spans="1:37">
      <c r="A464" s="12"/>
      <c r="B464" s="252" t="s">
        <v>570</v>
      </c>
      <c r="C464" s="255">
        <v>564</v>
      </c>
      <c r="D464" s="255"/>
      <c r="E464" s="30"/>
      <c r="F464" s="30"/>
      <c r="G464" s="255">
        <v>29</v>
      </c>
      <c r="H464" s="255"/>
      <c r="I464" s="30"/>
      <c r="J464" s="30"/>
      <c r="K464" s="255">
        <v>20</v>
      </c>
      <c r="L464" s="255"/>
      <c r="M464" s="30"/>
      <c r="N464" s="30"/>
      <c r="O464" s="255">
        <v>795</v>
      </c>
      <c r="P464" s="255"/>
      <c r="Q464" s="30"/>
      <c r="R464" s="30"/>
      <c r="S464" s="255">
        <v>815</v>
      </c>
      <c r="T464" s="255"/>
      <c r="U464" s="30"/>
      <c r="V464" s="30"/>
      <c r="W464" s="254">
        <v>1408</v>
      </c>
      <c r="X464" s="254"/>
      <c r="Y464" s="30"/>
      <c r="Z464" s="30"/>
      <c r="AA464" s="254">
        <v>199599</v>
      </c>
      <c r="AB464" s="254"/>
      <c r="AC464" s="30"/>
      <c r="AD464" s="30"/>
      <c r="AE464" s="254">
        <v>201007</v>
      </c>
      <c r="AF464" s="254"/>
      <c r="AG464" s="30"/>
    </row>
    <row r="465" spans="1:33" ht="15.75" thickBot="1">
      <c r="A465" s="12"/>
      <c r="B465" s="252"/>
      <c r="C465" s="264"/>
      <c r="D465" s="264"/>
      <c r="E465" s="81"/>
      <c r="F465" s="30"/>
      <c r="G465" s="264"/>
      <c r="H465" s="264"/>
      <c r="I465" s="81"/>
      <c r="J465" s="30"/>
      <c r="K465" s="264"/>
      <c r="L465" s="264"/>
      <c r="M465" s="81"/>
      <c r="N465" s="30"/>
      <c r="O465" s="264"/>
      <c r="P465" s="264"/>
      <c r="Q465" s="81"/>
      <c r="R465" s="30"/>
      <c r="S465" s="264"/>
      <c r="T465" s="264"/>
      <c r="U465" s="81"/>
      <c r="V465" s="30"/>
      <c r="W465" s="263"/>
      <c r="X465" s="263"/>
      <c r="Y465" s="81"/>
      <c r="Z465" s="30"/>
      <c r="AA465" s="263"/>
      <c r="AB465" s="263"/>
      <c r="AC465" s="81"/>
      <c r="AD465" s="30"/>
      <c r="AE465" s="263"/>
      <c r="AF465" s="263"/>
      <c r="AG465" s="81"/>
    </row>
    <row r="466" spans="1:33">
      <c r="A466" s="12"/>
      <c r="B466" s="290" t="s">
        <v>587</v>
      </c>
      <c r="C466" s="267">
        <v>14338</v>
      </c>
      <c r="D466" s="267"/>
      <c r="E466" s="90"/>
      <c r="F466" s="35"/>
      <c r="G466" s="267">
        <v>2423</v>
      </c>
      <c r="H466" s="267"/>
      <c r="I466" s="90"/>
      <c r="J466" s="35"/>
      <c r="K466" s="267">
        <v>2183</v>
      </c>
      <c r="L466" s="267"/>
      <c r="M466" s="90"/>
      <c r="N466" s="35"/>
      <c r="O466" s="267">
        <v>35980</v>
      </c>
      <c r="P466" s="267"/>
      <c r="Q466" s="90"/>
      <c r="R466" s="35"/>
      <c r="S466" s="267">
        <v>38163</v>
      </c>
      <c r="T466" s="267"/>
      <c r="U466" s="90"/>
      <c r="V466" s="35"/>
      <c r="W466" s="267">
        <v>54924</v>
      </c>
      <c r="X466" s="267"/>
      <c r="Y466" s="90"/>
      <c r="Z466" s="35"/>
      <c r="AA466" s="267">
        <v>3546797</v>
      </c>
      <c r="AB466" s="267"/>
      <c r="AC466" s="90"/>
      <c r="AD466" s="35"/>
      <c r="AE466" s="267">
        <v>3601721</v>
      </c>
      <c r="AF466" s="267"/>
      <c r="AG466" s="90"/>
    </row>
    <row r="467" spans="1:33">
      <c r="A467" s="12"/>
      <c r="B467" s="290"/>
      <c r="C467" s="259"/>
      <c r="D467" s="259"/>
      <c r="E467" s="35"/>
      <c r="F467" s="35"/>
      <c r="G467" s="259"/>
      <c r="H467" s="259"/>
      <c r="I467" s="35"/>
      <c r="J467" s="35"/>
      <c r="K467" s="259"/>
      <c r="L467" s="259"/>
      <c r="M467" s="35"/>
      <c r="N467" s="35"/>
      <c r="O467" s="259"/>
      <c r="P467" s="259"/>
      <c r="Q467" s="35"/>
      <c r="R467" s="35"/>
      <c r="S467" s="259"/>
      <c r="T467" s="259"/>
      <c r="U467" s="35"/>
      <c r="V467" s="35"/>
      <c r="W467" s="259"/>
      <c r="X467" s="259"/>
      <c r="Y467" s="35"/>
      <c r="Z467" s="35"/>
      <c r="AA467" s="259"/>
      <c r="AB467" s="259"/>
      <c r="AC467" s="35"/>
      <c r="AD467" s="35"/>
      <c r="AE467" s="259"/>
      <c r="AF467" s="259"/>
      <c r="AG467" s="35"/>
    </row>
    <row r="468" spans="1:33">
      <c r="A468" s="12"/>
      <c r="B468" s="252" t="s">
        <v>565</v>
      </c>
      <c r="C468" s="254">
        <v>9585</v>
      </c>
      <c r="D468" s="254"/>
      <c r="E468" s="30"/>
      <c r="F468" s="30"/>
      <c r="G468" s="254">
        <v>2264</v>
      </c>
      <c r="H468" s="254"/>
      <c r="I468" s="30"/>
      <c r="J468" s="30"/>
      <c r="K468" s="254">
        <v>4365</v>
      </c>
      <c r="L468" s="254"/>
      <c r="M468" s="30"/>
      <c r="N468" s="30"/>
      <c r="O468" s="254">
        <v>11729</v>
      </c>
      <c r="P468" s="254"/>
      <c r="Q468" s="30"/>
      <c r="R468" s="30"/>
      <c r="S468" s="254">
        <v>16094</v>
      </c>
      <c r="T468" s="254"/>
      <c r="U468" s="30"/>
      <c r="V468" s="30"/>
      <c r="W468" s="254">
        <v>27943</v>
      </c>
      <c r="X468" s="254"/>
      <c r="Y468" s="30"/>
      <c r="Z468" s="30"/>
      <c r="AA468" s="254">
        <v>1702554</v>
      </c>
      <c r="AB468" s="254"/>
      <c r="AC468" s="30"/>
      <c r="AD468" s="30"/>
      <c r="AE468" s="254">
        <v>1730497</v>
      </c>
      <c r="AF468" s="254"/>
      <c r="AG468" s="30"/>
    </row>
    <row r="469" spans="1:33">
      <c r="A469" s="12"/>
      <c r="B469" s="252"/>
      <c r="C469" s="254"/>
      <c r="D469" s="254"/>
      <c r="E469" s="30"/>
      <c r="F469" s="30"/>
      <c r="G469" s="254"/>
      <c r="H469" s="254"/>
      <c r="I469" s="30"/>
      <c r="J469" s="30"/>
      <c r="K469" s="254"/>
      <c r="L469" s="254"/>
      <c r="M469" s="30"/>
      <c r="N469" s="30"/>
      <c r="O469" s="254"/>
      <c r="P469" s="254"/>
      <c r="Q469" s="30"/>
      <c r="R469" s="30"/>
      <c r="S469" s="254"/>
      <c r="T469" s="254"/>
      <c r="U469" s="30"/>
      <c r="V469" s="30"/>
      <c r="W469" s="254"/>
      <c r="X469" s="254"/>
      <c r="Y469" s="30"/>
      <c r="Z469" s="30"/>
      <c r="AA469" s="254"/>
      <c r="AB469" s="254"/>
      <c r="AC469" s="30"/>
      <c r="AD469" s="30"/>
      <c r="AE469" s="254"/>
      <c r="AF469" s="254"/>
      <c r="AG469" s="30"/>
    </row>
    <row r="470" spans="1:33">
      <c r="A470" s="12"/>
      <c r="B470" s="258" t="s">
        <v>566</v>
      </c>
      <c r="C470" s="259">
        <v>19339</v>
      </c>
      <c r="D470" s="259"/>
      <c r="E470" s="35"/>
      <c r="F470" s="35"/>
      <c r="G470" s="259">
        <v>4937</v>
      </c>
      <c r="H470" s="259"/>
      <c r="I470" s="35"/>
      <c r="J470" s="35"/>
      <c r="K470" s="259">
        <v>6834</v>
      </c>
      <c r="L470" s="259"/>
      <c r="M470" s="35"/>
      <c r="N470" s="35"/>
      <c r="O470" s="259">
        <v>21053</v>
      </c>
      <c r="P470" s="259"/>
      <c r="Q470" s="35"/>
      <c r="R470" s="35"/>
      <c r="S470" s="259">
        <v>27887</v>
      </c>
      <c r="T470" s="259"/>
      <c r="U470" s="35"/>
      <c r="V470" s="35"/>
      <c r="W470" s="259">
        <v>52163</v>
      </c>
      <c r="X470" s="259"/>
      <c r="Y470" s="35"/>
      <c r="Z470" s="35"/>
      <c r="AA470" s="259">
        <v>1309813</v>
      </c>
      <c r="AB470" s="259"/>
      <c r="AC470" s="35"/>
      <c r="AD470" s="35"/>
      <c r="AE470" s="259">
        <v>1361976</v>
      </c>
      <c r="AF470" s="259"/>
      <c r="AG470" s="35"/>
    </row>
    <row r="471" spans="1:33">
      <c r="A471" s="12"/>
      <c r="B471" s="258"/>
      <c r="C471" s="259"/>
      <c r="D471" s="259"/>
      <c r="E471" s="35"/>
      <c r="F471" s="35"/>
      <c r="G471" s="259"/>
      <c r="H471" s="259"/>
      <c r="I471" s="35"/>
      <c r="J471" s="35"/>
      <c r="K471" s="259"/>
      <c r="L471" s="259"/>
      <c r="M471" s="35"/>
      <c r="N471" s="35"/>
      <c r="O471" s="259"/>
      <c r="P471" s="259"/>
      <c r="Q471" s="35"/>
      <c r="R471" s="35"/>
      <c r="S471" s="259"/>
      <c r="T471" s="259"/>
      <c r="U471" s="35"/>
      <c r="V471" s="35"/>
      <c r="W471" s="259"/>
      <c r="X471" s="259"/>
      <c r="Y471" s="35"/>
      <c r="Z471" s="35"/>
      <c r="AA471" s="259"/>
      <c r="AB471" s="259"/>
      <c r="AC471" s="35"/>
      <c r="AD471" s="35"/>
      <c r="AE471" s="259"/>
      <c r="AF471" s="259"/>
      <c r="AG471" s="35"/>
    </row>
    <row r="472" spans="1:33">
      <c r="A472" s="12"/>
      <c r="B472" s="252" t="s">
        <v>567</v>
      </c>
      <c r="C472" s="255">
        <v>268</v>
      </c>
      <c r="D472" s="255"/>
      <c r="E472" s="30"/>
      <c r="F472" s="30"/>
      <c r="G472" s="255">
        <v>219</v>
      </c>
      <c r="H472" s="255"/>
      <c r="I472" s="30"/>
      <c r="J472" s="30"/>
      <c r="K472" s="254">
        <v>1032</v>
      </c>
      <c r="L472" s="254"/>
      <c r="M472" s="30"/>
      <c r="N472" s="30"/>
      <c r="O472" s="254">
        <v>16827</v>
      </c>
      <c r="P472" s="254"/>
      <c r="Q472" s="30"/>
      <c r="R472" s="30"/>
      <c r="S472" s="254">
        <v>17859</v>
      </c>
      <c r="T472" s="254"/>
      <c r="U472" s="30"/>
      <c r="V472" s="30"/>
      <c r="W472" s="254">
        <v>18346</v>
      </c>
      <c r="X472" s="254"/>
      <c r="Y472" s="30"/>
      <c r="Z472" s="30"/>
      <c r="AA472" s="254">
        <v>211463</v>
      </c>
      <c r="AB472" s="254"/>
      <c r="AC472" s="30"/>
      <c r="AD472" s="30"/>
      <c r="AE472" s="254">
        <v>229809</v>
      </c>
      <c r="AF472" s="254"/>
      <c r="AG472" s="30"/>
    </row>
    <row r="473" spans="1:33">
      <c r="A473" s="12"/>
      <c r="B473" s="252"/>
      <c r="C473" s="255"/>
      <c r="D473" s="255"/>
      <c r="E473" s="30"/>
      <c r="F473" s="30"/>
      <c r="G473" s="255"/>
      <c r="H473" s="255"/>
      <c r="I473" s="30"/>
      <c r="J473" s="30"/>
      <c r="K473" s="254"/>
      <c r="L473" s="254"/>
      <c r="M473" s="30"/>
      <c r="N473" s="30"/>
      <c r="O473" s="254"/>
      <c r="P473" s="254"/>
      <c r="Q473" s="30"/>
      <c r="R473" s="30"/>
      <c r="S473" s="254"/>
      <c r="T473" s="254"/>
      <c r="U473" s="30"/>
      <c r="V473" s="30"/>
      <c r="W473" s="254"/>
      <c r="X473" s="254"/>
      <c r="Y473" s="30"/>
      <c r="Z473" s="30"/>
      <c r="AA473" s="254"/>
      <c r="AB473" s="254"/>
      <c r="AC473" s="30"/>
      <c r="AD473" s="30"/>
      <c r="AE473" s="254"/>
      <c r="AF473" s="254"/>
      <c r="AG473" s="30"/>
    </row>
    <row r="474" spans="1:33">
      <c r="A474" s="12"/>
      <c r="B474" s="258" t="s">
        <v>568</v>
      </c>
      <c r="C474" s="260" t="s">
        <v>279</v>
      </c>
      <c r="D474" s="260"/>
      <c r="E474" s="35"/>
      <c r="F474" s="35"/>
      <c r="G474" s="260" t="s">
        <v>279</v>
      </c>
      <c r="H474" s="260"/>
      <c r="I474" s="35"/>
      <c r="J474" s="35"/>
      <c r="K474" s="260" t="s">
        <v>279</v>
      </c>
      <c r="L474" s="260"/>
      <c r="M474" s="35"/>
      <c r="N474" s="35"/>
      <c r="O474" s="259">
        <v>2128</v>
      </c>
      <c r="P474" s="259"/>
      <c r="Q474" s="35"/>
      <c r="R474" s="35"/>
      <c r="S474" s="259">
        <v>2128</v>
      </c>
      <c r="T474" s="259"/>
      <c r="U474" s="35"/>
      <c r="V474" s="35"/>
      <c r="W474" s="259">
        <v>2128</v>
      </c>
      <c r="X474" s="259"/>
      <c r="Y474" s="35"/>
      <c r="Z474" s="35"/>
      <c r="AA474" s="259">
        <v>333067</v>
      </c>
      <c r="AB474" s="259"/>
      <c r="AC474" s="35"/>
      <c r="AD474" s="35"/>
      <c r="AE474" s="259">
        <v>335195</v>
      </c>
      <c r="AF474" s="259"/>
      <c r="AG474" s="35"/>
    </row>
    <row r="475" spans="1:33">
      <c r="A475" s="12"/>
      <c r="B475" s="258"/>
      <c r="C475" s="260"/>
      <c r="D475" s="260"/>
      <c r="E475" s="35"/>
      <c r="F475" s="35"/>
      <c r="G475" s="260"/>
      <c r="H475" s="260"/>
      <c r="I475" s="35"/>
      <c r="J475" s="35"/>
      <c r="K475" s="260"/>
      <c r="L475" s="260"/>
      <c r="M475" s="35"/>
      <c r="N475" s="35"/>
      <c r="O475" s="259"/>
      <c r="P475" s="259"/>
      <c r="Q475" s="35"/>
      <c r="R475" s="35"/>
      <c r="S475" s="259"/>
      <c r="T475" s="259"/>
      <c r="U475" s="35"/>
      <c r="V475" s="35"/>
      <c r="W475" s="259"/>
      <c r="X475" s="259"/>
      <c r="Y475" s="35"/>
      <c r="Z475" s="35"/>
      <c r="AA475" s="259"/>
      <c r="AB475" s="259"/>
      <c r="AC475" s="35"/>
      <c r="AD475" s="35"/>
      <c r="AE475" s="259"/>
      <c r="AF475" s="259"/>
      <c r="AG475" s="35"/>
    </row>
    <row r="476" spans="1:33">
      <c r="A476" s="12"/>
      <c r="B476" s="252" t="s">
        <v>571</v>
      </c>
      <c r="C476" s="255">
        <v>149</v>
      </c>
      <c r="D476" s="255"/>
      <c r="E476" s="30"/>
      <c r="F476" s="30"/>
      <c r="G476" s="255" t="s">
        <v>279</v>
      </c>
      <c r="H476" s="255"/>
      <c r="I476" s="30"/>
      <c r="J476" s="30"/>
      <c r="K476" s="255" t="s">
        <v>279</v>
      </c>
      <c r="L476" s="255"/>
      <c r="M476" s="30"/>
      <c r="N476" s="30"/>
      <c r="O476" s="255">
        <v>281</v>
      </c>
      <c r="P476" s="255"/>
      <c r="Q476" s="30"/>
      <c r="R476" s="30"/>
      <c r="S476" s="255">
        <v>281</v>
      </c>
      <c r="T476" s="255"/>
      <c r="U476" s="30"/>
      <c r="V476" s="30"/>
      <c r="W476" s="255">
        <v>430</v>
      </c>
      <c r="X476" s="255"/>
      <c r="Y476" s="30"/>
      <c r="Z476" s="30"/>
      <c r="AA476" s="254">
        <v>68584</v>
      </c>
      <c r="AB476" s="254"/>
      <c r="AC476" s="30"/>
      <c r="AD476" s="30"/>
      <c r="AE476" s="254">
        <v>69014</v>
      </c>
      <c r="AF476" s="254"/>
      <c r="AG476" s="30"/>
    </row>
    <row r="477" spans="1:33" ht="15.75" thickBot="1">
      <c r="A477" s="12"/>
      <c r="B477" s="252"/>
      <c r="C477" s="264"/>
      <c r="D477" s="264"/>
      <c r="E477" s="81"/>
      <c r="F477" s="30"/>
      <c r="G477" s="264"/>
      <c r="H477" s="264"/>
      <c r="I477" s="81"/>
      <c r="J477" s="30"/>
      <c r="K477" s="264"/>
      <c r="L477" s="264"/>
      <c r="M477" s="81"/>
      <c r="N477" s="30"/>
      <c r="O477" s="264"/>
      <c r="P477" s="264"/>
      <c r="Q477" s="81"/>
      <c r="R477" s="30"/>
      <c r="S477" s="264"/>
      <c r="T477" s="264"/>
      <c r="U477" s="81"/>
      <c r="V477" s="30"/>
      <c r="W477" s="264"/>
      <c r="X477" s="264"/>
      <c r="Y477" s="81"/>
      <c r="Z477" s="30"/>
      <c r="AA477" s="263"/>
      <c r="AB477" s="263"/>
      <c r="AC477" s="81"/>
      <c r="AD477" s="30"/>
      <c r="AE477" s="263"/>
      <c r="AF477" s="263"/>
      <c r="AG477" s="81"/>
    </row>
    <row r="478" spans="1:33">
      <c r="A478" s="12"/>
      <c r="B478" s="290" t="s">
        <v>635</v>
      </c>
      <c r="C478" s="268">
        <v>417</v>
      </c>
      <c r="D478" s="268"/>
      <c r="E478" s="90"/>
      <c r="F478" s="35"/>
      <c r="G478" s="268">
        <v>219</v>
      </c>
      <c r="H478" s="268"/>
      <c r="I478" s="90"/>
      <c r="J478" s="35"/>
      <c r="K478" s="267">
        <v>1032</v>
      </c>
      <c r="L478" s="267"/>
      <c r="M478" s="90"/>
      <c r="N478" s="35"/>
      <c r="O478" s="267">
        <v>19236</v>
      </c>
      <c r="P478" s="267"/>
      <c r="Q478" s="90"/>
      <c r="R478" s="35"/>
      <c r="S478" s="267">
        <v>20268</v>
      </c>
      <c r="T478" s="267"/>
      <c r="U478" s="90"/>
      <c r="V478" s="35"/>
      <c r="W478" s="267">
        <v>20904</v>
      </c>
      <c r="X478" s="267"/>
      <c r="Y478" s="90"/>
      <c r="Z478" s="35"/>
      <c r="AA478" s="267">
        <v>613114</v>
      </c>
      <c r="AB478" s="267"/>
      <c r="AC478" s="90"/>
      <c r="AD478" s="35"/>
      <c r="AE478" s="267">
        <v>634018</v>
      </c>
      <c r="AF478" s="267"/>
      <c r="AG478" s="90"/>
    </row>
    <row r="479" spans="1:33">
      <c r="A479" s="12"/>
      <c r="B479" s="290"/>
      <c r="C479" s="260"/>
      <c r="D479" s="260"/>
      <c r="E479" s="35"/>
      <c r="F479" s="35"/>
      <c r="G479" s="360"/>
      <c r="H479" s="360"/>
      <c r="I479" s="272"/>
      <c r="J479" s="35"/>
      <c r="K479" s="259"/>
      <c r="L479" s="259"/>
      <c r="M479" s="35"/>
      <c r="N479" s="35"/>
      <c r="O479" s="259"/>
      <c r="P479" s="259"/>
      <c r="Q479" s="35"/>
      <c r="R479" s="35"/>
      <c r="S479" s="259"/>
      <c r="T479" s="259"/>
      <c r="U479" s="35"/>
      <c r="V479" s="35"/>
      <c r="W479" s="259"/>
      <c r="X479" s="259"/>
      <c r="Y479" s="35"/>
      <c r="Z479" s="35"/>
      <c r="AA479" s="259"/>
      <c r="AB479" s="259"/>
      <c r="AC479" s="35"/>
      <c r="AD479" s="35"/>
      <c r="AE479" s="259"/>
      <c r="AF479" s="259"/>
      <c r="AG479" s="35"/>
    </row>
    <row r="480" spans="1:33">
      <c r="A480" s="12"/>
      <c r="B480" s="252" t="s">
        <v>572</v>
      </c>
      <c r="C480" s="254">
        <v>2227</v>
      </c>
      <c r="D480" s="254"/>
      <c r="E480" s="30"/>
      <c r="F480" s="30"/>
      <c r="G480" s="254">
        <v>1097</v>
      </c>
      <c r="H480" s="254"/>
      <c r="I480" s="30"/>
      <c r="J480" s="30"/>
      <c r="K480" s="254">
        <v>2765</v>
      </c>
      <c r="L480" s="254"/>
      <c r="M480" s="30"/>
      <c r="N480" s="30"/>
      <c r="O480" s="255" t="s">
        <v>279</v>
      </c>
      <c r="P480" s="255"/>
      <c r="Q480" s="30"/>
      <c r="R480" s="30"/>
      <c r="S480" s="254">
        <v>2765</v>
      </c>
      <c r="T480" s="254"/>
      <c r="U480" s="30"/>
      <c r="V480" s="30"/>
      <c r="W480" s="254">
        <v>6089</v>
      </c>
      <c r="X480" s="254"/>
      <c r="Y480" s="30"/>
      <c r="Z480" s="30"/>
      <c r="AA480" s="254">
        <v>123483</v>
      </c>
      <c r="AB480" s="254"/>
      <c r="AC480" s="30"/>
      <c r="AD480" s="30"/>
      <c r="AE480" s="254">
        <v>129572</v>
      </c>
      <c r="AF480" s="254"/>
      <c r="AG480" s="30"/>
    </row>
    <row r="481" spans="1:33">
      <c r="A481" s="12"/>
      <c r="B481" s="252"/>
      <c r="C481" s="254"/>
      <c r="D481" s="254"/>
      <c r="E481" s="30"/>
      <c r="F481" s="30"/>
      <c r="G481" s="254"/>
      <c r="H481" s="254"/>
      <c r="I481" s="30"/>
      <c r="J481" s="30"/>
      <c r="K481" s="254"/>
      <c r="L481" s="254"/>
      <c r="M481" s="30"/>
      <c r="N481" s="30"/>
      <c r="O481" s="255"/>
      <c r="P481" s="255"/>
      <c r="Q481" s="30"/>
      <c r="R481" s="30"/>
      <c r="S481" s="254"/>
      <c r="T481" s="254"/>
      <c r="U481" s="30"/>
      <c r="V481" s="30"/>
      <c r="W481" s="254"/>
      <c r="X481" s="254"/>
      <c r="Y481" s="30"/>
      <c r="Z481" s="30"/>
      <c r="AA481" s="254"/>
      <c r="AB481" s="254"/>
      <c r="AC481" s="30"/>
      <c r="AD481" s="30"/>
      <c r="AE481" s="254"/>
      <c r="AF481" s="254"/>
      <c r="AG481" s="30"/>
    </row>
    <row r="482" spans="1:33">
      <c r="A482" s="12"/>
      <c r="B482" s="258" t="s">
        <v>573</v>
      </c>
      <c r="C482" s="259">
        <v>1742</v>
      </c>
      <c r="D482" s="259"/>
      <c r="E482" s="35"/>
      <c r="F482" s="35"/>
      <c r="G482" s="260">
        <v>342</v>
      </c>
      <c r="H482" s="260"/>
      <c r="I482" s="35"/>
      <c r="J482" s="35"/>
      <c r="K482" s="260">
        <v>60</v>
      </c>
      <c r="L482" s="260"/>
      <c r="M482" s="35"/>
      <c r="N482" s="35"/>
      <c r="O482" s="260" t="s">
        <v>279</v>
      </c>
      <c r="P482" s="260"/>
      <c r="Q482" s="35"/>
      <c r="R482" s="35"/>
      <c r="S482" s="260">
        <v>60</v>
      </c>
      <c r="T482" s="260"/>
      <c r="U482" s="35"/>
      <c r="V482" s="35"/>
      <c r="W482" s="259">
        <v>2144</v>
      </c>
      <c r="X482" s="259"/>
      <c r="Y482" s="35"/>
      <c r="Z482" s="35"/>
      <c r="AA482" s="259">
        <v>148841</v>
      </c>
      <c r="AB482" s="259"/>
      <c r="AC482" s="35"/>
      <c r="AD482" s="35"/>
      <c r="AE482" s="259">
        <v>150985</v>
      </c>
      <c r="AF482" s="259"/>
      <c r="AG482" s="35"/>
    </row>
    <row r="483" spans="1:33" ht="15.75" thickBot="1">
      <c r="A483" s="12"/>
      <c r="B483" s="258"/>
      <c r="C483" s="292"/>
      <c r="D483" s="292"/>
      <c r="E483" s="36"/>
      <c r="F483" s="35"/>
      <c r="G483" s="273"/>
      <c r="H483" s="273"/>
      <c r="I483" s="36"/>
      <c r="J483" s="35"/>
      <c r="K483" s="273"/>
      <c r="L483" s="273"/>
      <c r="M483" s="36"/>
      <c r="N483" s="35"/>
      <c r="O483" s="273"/>
      <c r="P483" s="273"/>
      <c r="Q483" s="36"/>
      <c r="R483" s="35"/>
      <c r="S483" s="273"/>
      <c r="T483" s="273"/>
      <c r="U483" s="36"/>
      <c r="V483" s="35"/>
      <c r="W483" s="292"/>
      <c r="X483" s="292"/>
      <c r="Y483" s="36"/>
      <c r="Z483" s="35"/>
      <c r="AA483" s="292"/>
      <c r="AB483" s="292"/>
      <c r="AC483" s="36"/>
      <c r="AD483" s="35"/>
      <c r="AE483" s="292"/>
      <c r="AF483" s="292"/>
      <c r="AG483" s="36"/>
    </row>
    <row r="484" spans="1:33">
      <c r="A484" s="12"/>
      <c r="B484" s="291" t="s">
        <v>602</v>
      </c>
      <c r="C484" s="275">
        <v>3969</v>
      </c>
      <c r="D484" s="275"/>
      <c r="E484" s="43"/>
      <c r="F484" s="30"/>
      <c r="G484" s="275">
        <v>1439</v>
      </c>
      <c r="H484" s="275"/>
      <c r="I484" s="43"/>
      <c r="J484" s="30"/>
      <c r="K484" s="275">
        <v>2825</v>
      </c>
      <c r="L484" s="275"/>
      <c r="M484" s="43"/>
      <c r="N484" s="30"/>
      <c r="O484" s="276" t="s">
        <v>279</v>
      </c>
      <c r="P484" s="276"/>
      <c r="Q484" s="43"/>
      <c r="R484" s="30"/>
      <c r="S484" s="275">
        <v>2825</v>
      </c>
      <c r="T484" s="275"/>
      <c r="U484" s="43"/>
      <c r="V484" s="30"/>
      <c r="W484" s="275">
        <v>8233</v>
      </c>
      <c r="X484" s="275"/>
      <c r="Y484" s="43"/>
      <c r="Z484" s="30"/>
      <c r="AA484" s="275">
        <v>272324</v>
      </c>
      <c r="AB484" s="275"/>
      <c r="AC484" s="43"/>
      <c r="AD484" s="30"/>
      <c r="AE484" s="275">
        <v>280557</v>
      </c>
      <c r="AF484" s="275"/>
      <c r="AG484" s="43"/>
    </row>
    <row r="485" spans="1:33">
      <c r="A485" s="12"/>
      <c r="B485" s="291"/>
      <c r="C485" s="254"/>
      <c r="D485" s="254"/>
      <c r="E485" s="30"/>
      <c r="F485" s="30"/>
      <c r="G485" s="254"/>
      <c r="H485" s="254"/>
      <c r="I485" s="30"/>
      <c r="J485" s="30"/>
      <c r="K485" s="254"/>
      <c r="L485" s="254"/>
      <c r="M485" s="30"/>
      <c r="N485" s="30"/>
      <c r="O485" s="255"/>
      <c r="P485" s="255"/>
      <c r="Q485" s="30"/>
      <c r="R485" s="30"/>
      <c r="S485" s="254"/>
      <c r="T485" s="254"/>
      <c r="U485" s="30"/>
      <c r="V485" s="30"/>
      <c r="W485" s="254"/>
      <c r="X485" s="254"/>
      <c r="Y485" s="30"/>
      <c r="Z485" s="30"/>
      <c r="AA485" s="254"/>
      <c r="AB485" s="254"/>
      <c r="AC485" s="30"/>
      <c r="AD485" s="30"/>
      <c r="AE485" s="254"/>
      <c r="AF485" s="254"/>
      <c r="AG485" s="30"/>
    </row>
    <row r="486" spans="1:33">
      <c r="A486" s="12"/>
      <c r="B486" s="258" t="s">
        <v>579</v>
      </c>
      <c r="C486" s="260">
        <v>426</v>
      </c>
      <c r="D486" s="260"/>
      <c r="E486" s="35"/>
      <c r="F486" s="35"/>
      <c r="G486" s="260">
        <v>107</v>
      </c>
      <c r="H486" s="260"/>
      <c r="I486" s="35"/>
      <c r="J486" s="35"/>
      <c r="K486" s="260">
        <v>60</v>
      </c>
      <c r="L486" s="260"/>
      <c r="M486" s="35"/>
      <c r="N486" s="35"/>
      <c r="O486" s="260" t="s">
        <v>279</v>
      </c>
      <c r="P486" s="260"/>
      <c r="Q486" s="35"/>
      <c r="R486" s="35"/>
      <c r="S486" s="260">
        <v>60</v>
      </c>
      <c r="T486" s="260"/>
      <c r="U486" s="35"/>
      <c r="V486" s="35"/>
      <c r="W486" s="260">
        <v>593</v>
      </c>
      <c r="X486" s="260"/>
      <c r="Y486" s="35"/>
      <c r="Z486" s="35"/>
      <c r="AA486" s="259">
        <v>101415</v>
      </c>
      <c r="AB486" s="259"/>
      <c r="AC486" s="35"/>
      <c r="AD486" s="35"/>
      <c r="AE486" s="259">
        <v>102008</v>
      </c>
      <c r="AF486" s="259"/>
      <c r="AG486" s="35"/>
    </row>
    <row r="487" spans="1:33" ht="15.75" thickBot="1">
      <c r="A487" s="12"/>
      <c r="B487" s="258"/>
      <c r="C487" s="273"/>
      <c r="D487" s="273"/>
      <c r="E487" s="36"/>
      <c r="F487" s="35"/>
      <c r="G487" s="273"/>
      <c r="H487" s="273"/>
      <c r="I487" s="36"/>
      <c r="J487" s="35"/>
      <c r="K487" s="273"/>
      <c r="L487" s="273"/>
      <c r="M487" s="36"/>
      <c r="N487" s="35"/>
      <c r="O487" s="273"/>
      <c r="P487" s="273"/>
      <c r="Q487" s="36"/>
      <c r="R487" s="35"/>
      <c r="S487" s="273"/>
      <c r="T487" s="273"/>
      <c r="U487" s="36"/>
      <c r="V487" s="35"/>
      <c r="W487" s="273"/>
      <c r="X487" s="273"/>
      <c r="Y487" s="36"/>
      <c r="Z487" s="35"/>
      <c r="AA487" s="292"/>
      <c r="AB487" s="292"/>
      <c r="AC487" s="36"/>
      <c r="AD487" s="35"/>
      <c r="AE487" s="292"/>
      <c r="AF487" s="292"/>
      <c r="AG487" s="36"/>
    </row>
    <row r="488" spans="1:33">
      <c r="A488" s="12"/>
      <c r="B488" s="252" t="s">
        <v>132</v>
      </c>
      <c r="C488" s="361" t="s">
        <v>224</v>
      </c>
      <c r="D488" s="275">
        <v>60611</v>
      </c>
      <c r="E488" s="43"/>
      <c r="F488" s="30"/>
      <c r="G488" s="361" t="s">
        <v>224</v>
      </c>
      <c r="H488" s="275">
        <v>14344</v>
      </c>
      <c r="I488" s="43"/>
      <c r="J488" s="30"/>
      <c r="K488" s="361" t="s">
        <v>224</v>
      </c>
      <c r="L488" s="275">
        <v>19378</v>
      </c>
      <c r="M488" s="43"/>
      <c r="N488" s="30"/>
      <c r="O488" s="361" t="s">
        <v>224</v>
      </c>
      <c r="P488" s="275">
        <v>129934</v>
      </c>
      <c r="Q488" s="43"/>
      <c r="R488" s="30"/>
      <c r="S488" s="361" t="s">
        <v>224</v>
      </c>
      <c r="T488" s="275">
        <v>149312</v>
      </c>
      <c r="U488" s="43"/>
      <c r="V488" s="30"/>
      <c r="W488" s="361" t="s">
        <v>224</v>
      </c>
      <c r="X488" s="275">
        <v>224267</v>
      </c>
      <c r="Y488" s="43"/>
      <c r="Z488" s="30"/>
      <c r="AA488" s="361" t="s">
        <v>224</v>
      </c>
      <c r="AB488" s="275">
        <v>12615244</v>
      </c>
      <c r="AC488" s="43"/>
      <c r="AD488" s="30"/>
      <c r="AE488" s="361" t="s">
        <v>224</v>
      </c>
      <c r="AF488" s="275">
        <v>12839511</v>
      </c>
      <c r="AG488" s="43"/>
    </row>
    <row r="489" spans="1:33" ht="15.75" thickBot="1">
      <c r="A489" s="12"/>
      <c r="B489" s="252"/>
      <c r="C489" s="302"/>
      <c r="D489" s="362"/>
      <c r="E489" s="44"/>
      <c r="F489" s="30"/>
      <c r="G489" s="302"/>
      <c r="H489" s="362"/>
      <c r="I489" s="44"/>
      <c r="J489" s="30"/>
      <c r="K489" s="302"/>
      <c r="L489" s="362"/>
      <c r="M489" s="44"/>
      <c r="N489" s="30"/>
      <c r="O489" s="302"/>
      <c r="P489" s="362"/>
      <c r="Q489" s="44"/>
      <c r="R489" s="30"/>
      <c r="S489" s="302"/>
      <c r="T489" s="362"/>
      <c r="U489" s="44"/>
      <c r="V489" s="30"/>
      <c r="W489" s="302"/>
      <c r="X489" s="362"/>
      <c r="Y489" s="44"/>
      <c r="Z489" s="30"/>
      <c r="AA489" s="302"/>
      <c r="AB489" s="362"/>
      <c r="AC489" s="44"/>
      <c r="AD489" s="30"/>
      <c r="AE489" s="302"/>
      <c r="AF489" s="362"/>
      <c r="AG489" s="44"/>
    </row>
    <row r="490" spans="1:33" ht="15.75" thickTop="1">
      <c r="A490" s="12"/>
      <c r="B490" s="22"/>
      <c r="C490" s="22"/>
      <c r="D490" s="22"/>
      <c r="E490" s="22"/>
      <c r="F490" s="22"/>
      <c r="G490" s="22"/>
      <c r="H490" s="22"/>
      <c r="I490" s="22"/>
      <c r="J490" s="22"/>
      <c r="K490" s="22"/>
      <c r="L490" s="22"/>
      <c r="M490" s="22"/>
      <c r="N490" s="22"/>
      <c r="O490" s="22"/>
      <c r="P490" s="22"/>
      <c r="Q490" s="22"/>
      <c r="R490" s="22"/>
      <c r="S490" s="22"/>
      <c r="T490" s="22"/>
      <c r="U490" s="22"/>
      <c r="V490" s="22"/>
      <c r="W490" s="22"/>
      <c r="X490" s="22"/>
      <c r="Y490" s="22"/>
      <c r="Z490" s="22"/>
      <c r="AA490" s="22"/>
      <c r="AB490" s="22"/>
      <c r="AC490" s="22"/>
      <c r="AD490" s="22"/>
      <c r="AE490" s="22"/>
      <c r="AF490" s="22"/>
      <c r="AG490" s="22"/>
    </row>
    <row r="491" spans="1:33">
      <c r="A491" s="12"/>
      <c r="B491" s="14"/>
      <c r="C491" s="14"/>
      <c r="D491" s="14"/>
      <c r="E491" s="14"/>
      <c r="F491" s="14"/>
      <c r="G491" s="14"/>
      <c r="H491" s="14"/>
      <c r="I491" s="14"/>
      <c r="J491" s="14"/>
      <c r="K491" s="14"/>
      <c r="L491" s="14"/>
      <c r="M491" s="14"/>
      <c r="N491" s="14"/>
      <c r="O491" s="14"/>
      <c r="P491" s="14"/>
      <c r="Q491" s="14"/>
      <c r="R491" s="14"/>
      <c r="S491" s="14"/>
      <c r="T491" s="14"/>
      <c r="U491" s="14"/>
      <c r="V491" s="14"/>
      <c r="W491" s="14"/>
      <c r="X491" s="14"/>
      <c r="Y491" s="14"/>
      <c r="Z491" s="14"/>
      <c r="AA491" s="14"/>
      <c r="AB491" s="14"/>
      <c r="AC491" s="14"/>
      <c r="AD491" s="14"/>
      <c r="AE491" s="14"/>
      <c r="AF491" s="14"/>
      <c r="AG491" s="14"/>
    </row>
    <row r="492" spans="1:33" ht="15.75" thickBot="1">
      <c r="A492" s="12"/>
      <c r="B492" s="242"/>
      <c r="C492" s="363">
        <v>41639</v>
      </c>
      <c r="D492" s="363"/>
      <c r="E492" s="363"/>
      <c r="F492" s="363"/>
      <c r="G492" s="363"/>
      <c r="H492" s="363"/>
      <c r="I492" s="363"/>
      <c r="J492" s="363"/>
      <c r="K492" s="363"/>
      <c r="L492" s="363"/>
      <c r="M492" s="363"/>
      <c r="N492" s="363"/>
      <c r="O492" s="363"/>
      <c r="P492" s="363"/>
      <c r="Q492" s="363"/>
      <c r="R492" s="363"/>
      <c r="S492" s="363"/>
      <c r="T492" s="363"/>
      <c r="U492" s="363"/>
      <c r="V492" s="363"/>
      <c r="W492" s="363"/>
      <c r="X492" s="363"/>
      <c r="Y492" s="363"/>
      <c r="Z492" s="363"/>
      <c r="AA492" s="363"/>
      <c r="AB492" s="363"/>
      <c r="AC492" s="363"/>
      <c r="AD492" s="363"/>
      <c r="AE492" s="363"/>
      <c r="AF492" s="363"/>
      <c r="AG492" s="363"/>
    </row>
    <row r="493" spans="1:33">
      <c r="A493" s="12"/>
      <c r="B493" s="35"/>
      <c r="C493" s="251" t="s">
        <v>622</v>
      </c>
      <c r="D493" s="251"/>
      <c r="E493" s="251"/>
      <c r="F493" s="90"/>
      <c r="G493" s="251" t="s">
        <v>625</v>
      </c>
      <c r="H493" s="251"/>
      <c r="I493" s="251"/>
      <c r="J493" s="90"/>
      <c r="K493" s="251" t="s">
        <v>626</v>
      </c>
      <c r="L493" s="251"/>
      <c r="M493" s="251"/>
      <c r="N493" s="90"/>
      <c r="O493" s="251" t="s">
        <v>629</v>
      </c>
      <c r="P493" s="251"/>
      <c r="Q493" s="251"/>
      <c r="R493" s="90"/>
      <c r="S493" s="251" t="s">
        <v>631</v>
      </c>
      <c r="T493" s="251"/>
      <c r="U493" s="251"/>
      <c r="V493" s="90"/>
      <c r="W493" s="251" t="s">
        <v>633</v>
      </c>
      <c r="X493" s="251"/>
      <c r="Y493" s="251"/>
      <c r="Z493" s="90"/>
      <c r="AA493" s="251" t="s">
        <v>634</v>
      </c>
      <c r="AB493" s="251"/>
      <c r="AC493" s="251"/>
      <c r="AD493" s="90"/>
      <c r="AE493" s="251" t="s">
        <v>132</v>
      </c>
      <c r="AF493" s="251"/>
      <c r="AG493" s="251"/>
    </row>
    <row r="494" spans="1:33">
      <c r="A494" s="12"/>
      <c r="B494" s="35"/>
      <c r="C494" s="250" t="s">
        <v>623</v>
      </c>
      <c r="D494" s="250"/>
      <c r="E494" s="250"/>
      <c r="F494" s="35"/>
      <c r="G494" s="250" t="s">
        <v>623</v>
      </c>
      <c r="H494" s="250"/>
      <c r="I494" s="250"/>
      <c r="J494" s="35"/>
      <c r="K494" s="250" t="s">
        <v>627</v>
      </c>
      <c r="L494" s="250"/>
      <c r="M494" s="250"/>
      <c r="N494" s="35"/>
      <c r="O494" s="250" t="s">
        <v>630</v>
      </c>
      <c r="P494" s="250"/>
      <c r="Q494" s="250"/>
      <c r="R494" s="35"/>
      <c r="S494" s="250" t="s">
        <v>632</v>
      </c>
      <c r="T494" s="250"/>
      <c r="U494" s="250"/>
      <c r="V494" s="35"/>
      <c r="W494" s="250" t="s">
        <v>624</v>
      </c>
      <c r="X494" s="250"/>
      <c r="Y494" s="250"/>
      <c r="Z494" s="35"/>
      <c r="AA494" s="250"/>
      <c r="AB494" s="250"/>
      <c r="AC494" s="250"/>
      <c r="AD494" s="35"/>
      <c r="AE494" s="250"/>
      <c r="AF494" s="250"/>
      <c r="AG494" s="250"/>
    </row>
    <row r="495" spans="1:33">
      <c r="A495" s="12"/>
      <c r="B495" s="35"/>
      <c r="C495" s="250" t="s">
        <v>624</v>
      </c>
      <c r="D495" s="250"/>
      <c r="E495" s="250"/>
      <c r="F495" s="35"/>
      <c r="G495" s="250" t="s">
        <v>624</v>
      </c>
      <c r="H495" s="250"/>
      <c r="I495" s="250"/>
      <c r="J495" s="35"/>
      <c r="K495" s="250" t="s">
        <v>474</v>
      </c>
      <c r="L495" s="250"/>
      <c r="M495" s="250"/>
      <c r="N495" s="35"/>
      <c r="O495" s="47"/>
      <c r="P495" s="47"/>
      <c r="Q495" s="47"/>
      <c r="R495" s="35"/>
      <c r="S495" s="47"/>
      <c r="T495" s="47"/>
      <c r="U495" s="47"/>
      <c r="V495" s="35"/>
      <c r="W495" s="47"/>
      <c r="X495" s="47"/>
      <c r="Y495" s="47"/>
      <c r="Z495" s="35"/>
      <c r="AA495" s="250"/>
      <c r="AB495" s="250"/>
      <c r="AC495" s="250"/>
      <c r="AD495" s="35"/>
      <c r="AE495" s="250"/>
      <c r="AF495" s="250"/>
      <c r="AG495" s="250"/>
    </row>
    <row r="496" spans="1:33" ht="15.75" thickBot="1">
      <c r="A496" s="12"/>
      <c r="B496" s="35"/>
      <c r="C496" s="122"/>
      <c r="D496" s="122"/>
      <c r="E496" s="122"/>
      <c r="F496" s="35"/>
      <c r="G496" s="122"/>
      <c r="H496" s="122"/>
      <c r="I496" s="122"/>
      <c r="J496" s="35"/>
      <c r="K496" s="246" t="s">
        <v>628</v>
      </c>
      <c r="L496" s="246"/>
      <c r="M496" s="246"/>
      <c r="N496" s="35"/>
      <c r="O496" s="122"/>
      <c r="P496" s="122"/>
      <c r="Q496" s="122"/>
      <c r="R496" s="35"/>
      <c r="S496" s="122"/>
      <c r="T496" s="122"/>
      <c r="U496" s="122"/>
      <c r="V496" s="35"/>
      <c r="W496" s="122"/>
      <c r="X496" s="122"/>
      <c r="Y496" s="122"/>
      <c r="Z496" s="35"/>
      <c r="AA496" s="246"/>
      <c r="AB496" s="246"/>
      <c r="AC496" s="246"/>
      <c r="AD496" s="35"/>
      <c r="AE496" s="246"/>
      <c r="AF496" s="246"/>
      <c r="AG496" s="246"/>
    </row>
    <row r="497" spans="1:33">
      <c r="A497" s="12"/>
      <c r="B497" s="15"/>
      <c r="C497" s="250" t="s">
        <v>212</v>
      </c>
      <c r="D497" s="250"/>
      <c r="E497" s="250"/>
      <c r="F497" s="250"/>
      <c r="G497" s="250"/>
      <c r="H497" s="250"/>
      <c r="I497" s="250"/>
      <c r="J497" s="250"/>
      <c r="K497" s="250"/>
      <c r="L497" s="250"/>
      <c r="M497" s="250"/>
      <c r="N497" s="250"/>
      <c r="O497" s="250"/>
      <c r="P497" s="250"/>
      <c r="Q497" s="250"/>
      <c r="R497" s="250"/>
      <c r="S497" s="250"/>
      <c r="T497" s="250"/>
      <c r="U497" s="250"/>
      <c r="V497" s="250"/>
      <c r="W497" s="250"/>
      <c r="X497" s="250"/>
      <c r="Y497" s="250"/>
      <c r="Z497" s="250"/>
      <c r="AA497" s="250"/>
      <c r="AB497" s="250"/>
      <c r="AC497" s="250"/>
      <c r="AD497" s="250"/>
      <c r="AE497" s="250"/>
      <c r="AF497" s="250"/>
      <c r="AG497" s="250"/>
    </row>
    <row r="498" spans="1:33">
      <c r="A498" s="12"/>
      <c r="B498" s="252" t="s">
        <v>563</v>
      </c>
      <c r="C498" s="252" t="s">
        <v>224</v>
      </c>
      <c r="D498" s="256">
        <v>15474</v>
      </c>
      <c r="E498" s="30"/>
      <c r="F498" s="30"/>
      <c r="G498" s="252" t="s">
        <v>224</v>
      </c>
      <c r="H498" s="256">
        <v>4009</v>
      </c>
      <c r="I498" s="30"/>
      <c r="J498" s="30"/>
      <c r="K498" s="252" t="s">
        <v>224</v>
      </c>
      <c r="L498" s="256">
        <v>3502</v>
      </c>
      <c r="M498" s="30"/>
      <c r="N498" s="30"/>
      <c r="O498" s="252" t="s">
        <v>224</v>
      </c>
      <c r="P498" s="256">
        <v>40566</v>
      </c>
      <c r="Q498" s="30"/>
      <c r="R498" s="30"/>
      <c r="S498" s="252" t="s">
        <v>224</v>
      </c>
      <c r="T498" s="256">
        <v>44068</v>
      </c>
      <c r="U498" s="30"/>
      <c r="V498" s="30"/>
      <c r="W498" s="252" t="s">
        <v>224</v>
      </c>
      <c r="X498" s="256">
        <v>63551</v>
      </c>
      <c r="Y498" s="30"/>
      <c r="Z498" s="30"/>
      <c r="AA498" s="252" t="s">
        <v>224</v>
      </c>
      <c r="AB498" s="256">
        <v>5038371</v>
      </c>
      <c r="AC498" s="30"/>
      <c r="AD498" s="30"/>
      <c r="AE498" s="252" t="s">
        <v>224</v>
      </c>
      <c r="AF498" s="256">
        <v>5101922</v>
      </c>
      <c r="AG498" s="30"/>
    </row>
    <row r="499" spans="1:33">
      <c r="A499" s="12"/>
      <c r="B499" s="252"/>
      <c r="C499" s="252"/>
      <c r="D499" s="256"/>
      <c r="E499" s="30"/>
      <c r="F499" s="30"/>
      <c r="G499" s="252"/>
      <c r="H499" s="256"/>
      <c r="I499" s="30"/>
      <c r="J499" s="30"/>
      <c r="K499" s="252"/>
      <c r="L499" s="256"/>
      <c r="M499" s="30"/>
      <c r="N499" s="30"/>
      <c r="O499" s="252"/>
      <c r="P499" s="256"/>
      <c r="Q499" s="30"/>
      <c r="R499" s="30"/>
      <c r="S499" s="252"/>
      <c r="T499" s="256"/>
      <c r="U499" s="30"/>
      <c r="V499" s="30"/>
      <c r="W499" s="252"/>
      <c r="X499" s="256"/>
      <c r="Y499" s="30"/>
      <c r="Z499" s="30"/>
      <c r="AA499" s="252"/>
      <c r="AB499" s="256"/>
      <c r="AC499" s="30"/>
      <c r="AD499" s="30"/>
      <c r="AE499" s="252"/>
      <c r="AF499" s="256"/>
      <c r="AG499" s="30"/>
    </row>
    <row r="500" spans="1:33">
      <c r="A500" s="12"/>
      <c r="B500" s="258" t="s">
        <v>564</v>
      </c>
      <c r="C500" s="261">
        <v>8916</v>
      </c>
      <c r="D500" s="261"/>
      <c r="E500" s="35"/>
      <c r="F500" s="35"/>
      <c r="G500" s="261">
        <v>1365</v>
      </c>
      <c r="H500" s="261"/>
      <c r="I500" s="35"/>
      <c r="J500" s="35"/>
      <c r="K500" s="261">
        <v>1311</v>
      </c>
      <c r="L500" s="261"/>
      <c r="M500" s="35"/>
      <c r="N500" s="35"/>
      <c r="O500" s="261">
        <v>35774</v>
      </c>
      <c r="P500" s="261"/>
      <c r="Q500" s="35"/>
      <c r="R500" s="35"/>
      <c r="S500" s="261">
        <v>37085</v>
      </c>
      <c r="T500" s="261"/>
      <c r="U500" s="35"/>
      <c r="V500" s="35"/>
      <c r="W500" s="261">
        <v>47366</v>
      </c>
      <c r="X500" s="261"/>
      <c r="Y500" s="35"/>
      <c r="Z500" s="35"/>
      <c r="AA500" s="261">
        <v>3356797</v>
      </c>
      <c r="AB500" s="261"/>
      <c r="AC500" s="35"/>
      <c r="AD500" s="35"/>
      <c r="AE500" s="261">
        <v>3404163</v>
      </c>
      <c r="AF500" s="261"/>
      <c r="AG500" s="35"/>
    </row>
    <row r="501" spans="1:33">
      <c r="A501" s="12"/>
      <c r="B501" s="258"/>
      <c r="C501" s="261"/>
      <c r="D501" s="261"/>
      <c r="E501" s="35"/>
      <c r="F501" s="35"/>
      <c r="G501" s="261"/>
      <c r="H501" s="261"/>
      <c r="I501" s="35"/>
      <c r="J501" s="35"/>
      <c r="K501" s="261"/>
      <c r="L501" s="261"/>
      <c r="M501" s="35"/>
      <c r="N501" s="35"/>
      <c r="O501" s="261"/>
      <c r="P501" s="261"/>
      <c r="Q501" s="35"/>
      <c r="R501" s="35"/>
      <c r="S501" s="261"/>
      <c r="T501" s="261"/>
      <c r="U501" s="35"/>
      <c r="V501" s="35"/>
      <c r="W501" s="261"/>
      <c r="X501" s="261"/>
      <c r="Y501" s="35"/>
      <c r="Z501" s="35"/>
      <c r="AA501" s="261"/>
      <c r="AB501" s="261"/>
      <c r="AC501" s="35"/>
      <c r="AD501" s="35"/>
      <c r="AE501" s="261"/>
      <c r="AF501" s="261"/>
      <c r="AG501" s="35"/>
    </row>
    <row r="502" spans="1:33">
      <c r="A502" s="12"/>
      <c r="B502" s="252" t="s">
        <v>570</v>
      </c>
      <c r="C502" s="257">
        <v>332</v>
      </c>
      <c r="D502" s="257"/>
      <c r="E502" s="30"/>
      <c r="F502" s="30"/>
      <c r="G502" s="257">
        <v>125</v>
      </c>
      <c r="H502" s="257"/>
      <c r="I502" s="30"/>
      <c r="J502" s="30"/>
      <c r="K502" s="257" t="s">
        <v>279</v>
      </c>
      <c r="L502" s="257"/>
      <c r="M502" s="30"/>
      <c r="N502" s="30"/>
      <c r="O502" s="257">
        <v>936</v>
      </c>
      <c r="P502" s="257"/>
      <c r="Q502" s="30"/>
      <c r="R502" s="30"/>
      <c r="S502" s="257">
        <v>936</v>
      </c>
      <c r="T502" s="257"/>
      <c r="U502" s="30"/>
      <c r="V502" s="30"/>
      <c r="W502" s="256">
        <v>1393</v>
      </c>
      <c r="X502" s="256"/>
      <c r="Y502" s="30"/>
      <c r="Z502" s="30"/>
      <c r="AA502" s="256">
        <v>222864</v>
      </c>
      <c r="AB502" s="256"/>
      <c r="AC502" s="30"/>
      <c r="AD502" s="30"/>
      <c r="AE502" s="256">
        <v>224257</v>
      </c>
      <c r="AF502" s="256"/>
      <c r="AG502" s="30"/>
    </row>
    <row r="503" spans="1:33" ht="15.75" thickBot="1">
      <c r="A503" s="12"/>
      <c r="B503" s="252"/>
      <c r="C503" s="266"/>
      <c r="D503" s="266"/>
      <c r="E503" s="81"/>
      <c r="F503" s="30"/>
      <c r="G503" s="266"/>
      <c r="H503" s="266"/>
      <c r="I503" s="81"/>
      <c r="J503" s="30"/>
      <c r="K503" s="266"/>
      <c r="L503" s="266"/>
      <c r="M503" s="81"/>
      <c r="N503" s="30"/>
      <c r="O503" s="266"/>
      <c r="P503" s="266"/>
      <c r="Q503" s="81"/>
      <c r="R503" s="30"/>
      <c r="S503" s="266"/>
      <c r="T503" s="266"/>
      <c r="U503" s="81"/>
      <c r="V503" s="30"/>
      <c r="W503" s="265"/>
      <c r="X503" s="265"/>
      <c r="Y503" s="81"/>
      <c r="Z503" s="30"/>
      <c r="AA503" s="265"/>
      <c r="AB503" s="265"/>
      <c r="AC503" s="81"/>
      <c r="AD503" s="30"/>
      <c r="AE503" s="265"/>
      <c r="AF503" s="265"/>
      <c r="AG503" s="81"/>
    </row>
    <row r="504" spans="1:33">
      <c r="A504" s="12"/>
      <c r="B504" s="290" t="s">
        <v>587</v>
      </c>
      <c r="C504" s="269">
        <v>9248</v>
      </c>
      <c r="D504" s="269"/>
      <c r="E504" s="90"/>
      <c r="F504" s="35"/>
      <c r="G504" s="269">
        <v>1490</v>
      </c>
      <c r="H504" s="269"/>
      <c r="I504" s="90"/>
      <c r="J504" s="35"/>
      <c r="K504" s="269">
        <v>1311</v>
      </c>
      <c r="L504" s="269"/>
      <c r="M504" s="90"/>
      <c r="N504" s="35"/>
      <c r="O504" s="269">
        <v>36710</v>
      </c>
      <c r="P504" s="269"/>
      <c r="Q504" s="90"/>
      <c r="R504" s="35"/>
      <c r="S504" s="269">
        <v>38021</v>
      </c>
      <c r="T504" s="269"/>
      <c r="U504" s="90"/>
      <c r="V504" s="35"/>
      <c r="W504" s="269">
        <v>48759</v>
      </c>
      <c r="X504" s="269"/>
      <c r="Y504" s="90"/>
      <c r="Z504" s="35"/>
      <c r="AA504" s="269">
        <v>3579661</v>
      </c>
      <c r="AB504" s="269"/>
      <c r="AC504" s="90"/>
      <c r="AD504" s="35"/>
      <c r="AE504" s="269">
        <v>3628420</v>
      </c>
      <c r="AF504" s="269"/>
      <c r="AG504" s="90"/>
    </row>
    <row r="505" spans="1:33">
      <c r="A505" s="12"/>
      <c r="B505" s="290"/>
      <c r="C505" s="261"/>
      <c r="D505" s="261"/>
      <c r="E505" s="35"/>
      <c r="F505" s="35"/>
      <c r="G505" s="261"/>
      <c r="H505" s="261"/>
      <c r="I505" s="35"/>
      <c r="J505" s="35"/>
      <c r="K505" s="261"/>
      <c r="L505" s="261"/>
      <c r="M505" s="35"/>
      <c r="N505" s="35"/>
      <c r="O505" s="261"/>
      <c r="P505" s="261"/>
      <c r="Q505" s="35"/>
      <c r="R505" s="35"/>
      <c r="S505" s="261"/>
      <c r="T505" s="261"/>
      <c r="U505" s="35"/>
      <c r="V505" s="35"/>
      <c r="W505" s="261"/>
      <c r="X505" s="261"/>
      <c r="Y505" s="35"/>
      <c r="Z505" s="35"/>
      <c r="AA505" s="261"/>
      <c r="AB505" s="261"/>
      <c r="AC505" s="35"/>
      <c r="AD505" s="35"/>
      <c r="AE505" s="261"/>
      <c r="AF505" s="261"/>
      <c r="AG505" s="35"/>
    </row>
    <row r="506" spans="1:33">
      <c r="A506" s="12"/>
      <c r="B506" s="252" t="s">
        <v>565</v>
      </c>
      <c r="C506" s="256">
        <v>13555</v>
      </c>
      <c r="D506" s="256"/>
      <c r="E506" s="30"/>
      <c r="F506" s="30"/>
      <c r="G506" s="256">
        <v>2474</v>
      </c>
      <c r="H506" s="256"/>
      <c r="I506" s="30"/>
      <c r="J506" s="30"/>
      <c r="K506" s="256">
        <v>3711</v>
      </c>
      <c r="L506" s="256"/>
      <c r="M506" s="30"/>
      <c r="N506" s="30"/>
      <c r="O506" s="256">
        <v>13272</v>
      </c>
      <c r="P506" s="256"/>
      <c r="Q506" s="30"/>
      <c r="R506" s="30"/>
      <c r="S506" s="256">
        <v>16983</v>
      </c>
      <c r="T506" s="256"/>
      <c r="U506" s="30"/>
      <c r="V506" s="30"/>
      <c r="W506" s="256">
        <v>33012</v>
      </c>
      <c r="X506" s="256"/>
      <c r="Y506" s="30"/>
      <c r="Z506" s="30"/>
      <c r="AA506" s="256">
        <v>1731185</v>
      </c>
      <c r="AB506" s="256"/>
      <c r="AC506" s="30"/>
      <c r="AD506" s="30"/>
      <c r="AE506" s="256">
        <v>1764197</v>
      </c>
      <c r="AF506" s="256"/>
      <c r="AG506" s="30"/>
    </row>
    <row r="507" spans="1:33">
      <c r="A507" s="12"/>
      <c r="B507" s="252"/>
      <c r="C507" s="256"/>
      <c r="D507" s="256"/>
      <c r="E507" s="30"/>
      <c r="F507" s="30"/>
      <c r="G507" s="256"/>
      <c r="H507" s="256"/>
      <c r="I507" s="30"/>
      <c r="J507" s="30"/>
      <c r="K507" s="256"/>
      <c r="L507" s="256"/>
      <c r="M507" s="30"/>
      <c r="N507" s="30"/>
      <c r="O507" s="256"/>
      <c r="P507" s="256"/>
      <c r="Q507" s="30"/>
      <c r="R507" s="30"/>
      <c r="S507" s="256"/>
      <c r="T507" s="256"/>
      <c r="U507" s="30"/>
      <c r="V507" s="30"/>
      <c r="W507" s="256"/>
      <c r="X507" s="256"/>
      <c r="Y507" s="30"/>
      <c r="Z507" s="30"/>
      <c r="AA507" s="256"/>
      <c r="AB507" s="256"/>
      <c r="AC507" s="30"/>
      <c r="AD507" s="30"/>
      <c r="AE507" s="256"/>
      <c r="AF507" s="256"/>
      <c r="AG507" s="30"/>
    </row>
    <row r="508" spans="1:33">
      <c r="A508" s="12"/>
      <c r="B508" s="258" t="s">
        <v>566</v>
      </c>
      <c r="C508" s="261">
        <v>16969</v>
      </c>
      <c r="D508" s="261"/>
      <c r="E508" s="35"/>
      <c r="F508" s="35"/>
      <c r="G508" s="261">
        <v>6310</v>
      </c>
      <c r="H508" s="261"/>
      <c r="I508" s="35"/>
      <c r="J508" s="35"/>
      <c r="K508" s="261">
        <v>9065</v>
      </c>
      <c r="L508" s="261"/>
      <c r="M508" s="35"/>
      <c r="N508" s="35"/>
      <c r="O508" s="261">
        <v>22282</v>
      </c>
      <c r="P508" s="261"/>
      <c r="Q508" s="35"/>
      <c r="R508" s="35"/>
      <c r="S508" s="261">
        <v>31347</v>
      </c>
      <c r="T508" s="261"/>
      <c r="U508" s="35"/>
      <c r="V508" s="35"/>
      <c r="W508" s="261">
        <v>54626</v>
      </c>
      <c r="X508" s="261"/>
      <c r="Y508" s="35"/>
      <c r="Z508" s="35"/>
      <c r="AA508" s="261">
        <v>1282754</v>
      </c>
      <c r="AB508" s="261"/>
      <c r="AC508" s="35"/>
      <c r="AD508" s="35"/>
      <c r="AE508" s="261">
        <v>1337380</v>
      </c>
      <c r="AF508" s="261"/>
      <c r="AG508" s="35"/>
    </row>
    <row r="509" spans="1:33">
      <c r="A509" s="12"/>
      <c r="B509" s="258"/>
      <c r="C509" s="261"/>
      <c r="D509" s="261"/>
      <c r="E509" s="35"/>
      <c r="F509" s="35"/>
      <c r="G509" s="261"/>
      <c r="H509" s="261"/>
      <c r="I509" s="35"/>
      <c r="J509" s="35"/>
      <c r="K509" s="261"/>
      <c r="L509" s="261"/>
      <c r="M509" s="35"/>
      <c r="N509" s="35"/>
      <c r="O509" s="261"/>
      <c r="P509" s="261"/>
      <c r="Q509" s="35"/>
      <c r="R509" s="35"/>
      <c r="S509" s="261"/>
      <c r="T509" s="261"/>
      <c r="U509" s="35"/>
      <c r="V509" s="35"/>
      <c r="W509" s="261"/>
      <c r="X509" s="261"/>
      <c r="Y509" s="35"/>
      <c r="Z509" s="35"/>
      <c r="AA509" s="261"/>
      <c r="AB509" s="261"/>
      <c r="AC509" s="35"/>
      <c r="AD509" s="35"/>
      <c r="AE509" s="261"/>
      <c r="AF509" s="261"/>
      <c r="AG509" s="35"/>
    </row>
    <row r="510" spans="1:33">
      <c r="A510" s="12"/>
      <c r="B510" s="252" t="s">
        <v>567</v>
      </c>
      <c r="C510" s="257" t="s">
        <v>279</v>
      </c>
      <c r="D510" s="257"/>
      <c r="E510" s="30"/>
      <c r="F510" s="30"/>
      <c r="G510" s="257">
        <v>645</v>
      </c>
      <c r="H510" s="257"/>
      <c r="I510" s="30"/>
      <c r="J510" s="30"/>
      <c r="K510" s="257">
        <v>346</v>
      </c>
      <c r="L510" s="257"/>
      <c r="M510" s="30"/>
      <c r="N510" s="30"/>
      <c r="O510" s="256">
        <v>18202</v>
      </c>
      <c r="P510" s="256"/>
      <c r="Q510" s="30"/>
      <c r="R510" s="30"/>
      <c r="S510" s="256">
        <v>18548</v>
      </c>
      <c r="T510" s="256"/>
      <c r="U510" s="30"/>
      <c r="V510" s="30"/>
      <c r="W510" s="256">
        <v>19193</v>
      </c>
      <c r="X510" s="256"/>
      <c r="Y510" s="30"/>
      <c r="Z510" s="30"/>
      <c r="AA510" s="256">
        <v>216176</v>
      </c>
      <c r="AB510" s="256"/>
      <c r="AC510" s="30"/>
      <c r="AD510" s="30"/>
      <c r="AE510" s="256">
        <v>235369</v>
      </c>
      <c r="AF510" s="256"/>
      <c r="AG510" s="30"/>
    </row>
    <row r="511" spans="1:33">
      <c r="A511" s="12"/>
      <c r="B511" s="252"/>
      <c r="C511" s="257"/>
      <c r="D511" s="257"/>
      <c r="E511" s="30"/>
      <c r="F511" s="30"/>
      <c r="G511" s="257"/>
      <c r="H511" s="257"/>
      <c r="I511" s="30"/>
      <c r="J511" s="30"/>
      <c r="K511" s="257"/>
      <c r="L511" s="257"/>
      <c r="M511" s="30"/>
      <c r="N511" s="30"/>
      <c r="O511" s="256"/>
      <c r="P511" s="256"/>
      <c r="Q511" s="30"/>
      <c r="R511" s="30"/>
      <c r="S511" s="256"/>
      <c r="T511" s="256"/>
      <c r="U511" s="30"/>
      <c r="V511" s="30"/>
      <c r="W511" s="256"/>
      <c r="X511" s="256"/>
      <c r="Y511" s="30"/>
      <c r="Z511" s="30"/>
      <c r="AA511" s="256"/>
      <c r="AB511" s="256"/>
      <c r="AC511" s="30"/>
      <c r="AD511" s="30"/>
      <c r="AE511" s="256"/>
      <c r="AF511" s="256"/>
      <c r="AG511" s="30"/>
    </row>
    <row r="512" spans="1:33">
      <c r="A512" s="12"/>
      <c r="B512" s="258" t="s">
        <v>568</v>
      </c>
      <c r="C512" s="262">
        <v>14</v>
      </c>
      <c r="D512" s="262"/>
      <c r="E512" s="35"/>
      <c r="F512" s="35"/>
      <c r="G512" s="262" t="s">
        <v>279</v>
      </c>
      <c r="H512" s="262"/>
      <c r="I512" s="35"/>
      <c r="J512" s="35"/>
      <c r="K512" s="262" t="s">
        <v>279</v>
      </c>
      <c r="L512" s="262"/>
      <c r="M512" s="35"/>
      <c r="N512" s="35"/>
      <c r="O512" s="261">
        <v>2171</v>
      </c>
      <c r="P512" s="261"/>
      <c r="Q512" s="35"/>
      <c r="R512" s="35"/>
      <c r="S512" s="261">
        <v>2171</v>
      </c>
      <c r="T512" s="261"/>
      <c r="U512" s="35"/>
      <c r="V512" s="35"/>
      <c r="W512" s="261">
        <v>2185</v>
      </c>
      <c r="X512" s="261"/>
      <c r="Y512" s="35"/>
      <c r="Z512" s="35"/>
      <c r="AA512" s="261">
        <v>267312</v>
      </c>
      <c r="AB512" s="261"/>
      <c r="AC512" s="35"/>
      <c r="AD512" s="35"/>
      <c r="AE512" s="261">
        <v>269497</v>
      </c>
      <c r="AF512" s="261"/>
      <c r="AG512" s="35"/>
    </row>
    <row r="513" spans="1:33">
      <c r="A513" s="12"/>
      <c r="B513" s="258"/>
      <c r="C513" s="262"/>
      <c r="D513" s="262"/>
      <c r="E513" s="35"/>
      <c r="F513" s="35"/>
      <c r="G513" s="262"/>
      <c r="H513" s="262"/>
      <c r="I513" s="35"/>
      <c r="J513" s="35"/>
      <c r="K513" s="262"/>
      <c r="L513" s="262"/>
      <c r="M513" s="35"/>
      <c r="N513" s="35"/>
      <c r="O513" s="261"/>
      <c r="P513" s="261"/>
      <c r="Q513" s="35"/>
      <c r="R513" s="35"/>
      <c r="S513" s="261"/>
      <c r="T513" s="261"/>
      <c r="U513" s="35"/>
      <c r="V513" s="35"/>
      <c r="W513" s="261"/>
      <c r="X513" s="261"/>
      <c r="Y513" s="35"/>
      <c r="Z513" s="35"/>
      <c r="AA513" s="261"/>
      <c r="AB513" s="261"/>
      <c r="AC513" s="35"/>
      <c r="AD513" s="35"/>
      <c r="AE513" s="261"/>
      <c r="AF513" s="261"/>
      <c r="AG513" s="35"/>
    </row>
    <row r="514" spans="1:33">
      <c r="A514" s="12"/>
      <c r="B514" s="252" t="s">
        <v>571</v>
      </c>
      <c r="C514" s="257" t="s">
        <v>279</v>
      </c>
      <c r="D514" s="257"/>
      <c r="E514" s="30"/>
      <c r="F514" s="30"/>
      <c r="G514" s="257" t="s">
        <v>279</v>
      </c>
      <c r="H514" s="257"/>
      <c r="I514" s="30"/>
      <c r="J514" s="30"/>
      <c r="K514" s="257" t="s">
        <v>279</v>
      </c>
      <c r="L514" s="257"/>
      <c r="M514" s="30"/>
      <c r="N514" s="30"/>
      <c r="O514" s="257">
        <v>548</v>
      </c>
      <c r="P514" s="257"/>
      <c r="Q514" s="30"/>
      <c r="R514" s="30"/>
      <c r="S514" s="257">
        <v>548</v>
      </c>
      <c r="T514" s="257"/>
      <c r="U514" s="30"/>
      <c r="V514" s="30"/>
      <c r="W514" s="257">
        <v>548</v>
      </c>
      <c r="X514" s="257"/>
      <c r="Y514" s="30"/>
      <c r="Z514" s="30"/>
      <c r="AA514" s="256">
        <v>68258</v>
      </c>
      <c r="AB514" s="256"/>
      <c r="AC514" s="30"/>
      <c r="AD514" s="30"/>
      <c r="AE514" s="256">
        <v>68806</v>
      </c>
      <c r="AF514" s="256"/>
      <c r="AG514" s="30"/>
    </row>
    <row r="515" spans="1:33" ht="15.75" thickBot="1">
      <c r="A515" s="12"/>
      <c r="B515" s="252"/>
      <c r="C515" s="266"/>
      <c r="D515" s="266"/>
      <c r="E515" s="81"/>
      <c r="F515" s="30"/>
      <c r="G515" s="266"/>
      <c r="H515" s="266"/>
      <c r="I515" s="81"/>
      <c r="J515" s="30"/>
      <c r="K515" s="266"/>
      <c r="L515" s="266"/>
      <c r="M515" s="81"/>
      <c r="N515" s="30"/>
      <c r="O515" s="266"/>
      <c r="P515" s="266"/>
      <c r="Q515" s="81"/>
      <c r="R515" s="30"/>
      <c r="S515" s="266"/>
      <c r="T515" s="266"/>
      <c r="U515" s="81"/>
      <c r="V515" s="30"/>
      <c r="W515" s="266"/>
      <c r="X515" s="266"/>
      <c r="Y515" s="81"/>
      <c r="Z515" s="30"/>
      <c r="AA515" s="265"/>
      <c r="AB515" s="265"/>
      <c r="AC515" s="81"/>
      <c r="AD515" s="30"/>
      <c r="AE515" s="265"/>
      <c r="AF515" s="265"/>
      <c r="AG515" s="81"/>
    </row>
    <row r="516" spans="1:33">
      <c r="A516" s="12"/>
      <c r="B516" s="290" t="s">
        <v>635</v>
      </c>
      <c r="C516" s="270">
        <v>14</v>
      </c>
      <c r="D516" s="270"/>
      <c r="E516" s="90"/>
      <c r="F516" s="35"/>
      <c r="G516" s="270">
        <v>645</v>
      </c>
      <c r="H516" s="270"/>
      <c r="I516" s="90"/>
      <c r="J516" s="35"/>
      <c r="K516" s="270">
        <v>346</v>
      </c>
      <c r="L516" s="270"/>
      <c r="M516" s="90"/>
      <c r="N516" s="35"/>
      <c r="O516" s="269">
        <v>20921</v>
      </c>
      <c r="P516" s="269"/>
      <c r="Q516" s="90"/>
      <c r="R516" s="35"/>
      <c r="S516" s="269">
        <v>21267</v>
      </c>
      <c r="T516" s="269"/>
      <c r="U516" s="90"/>
      <c r="V516" s="35"/>
      <c r="W516" s="269">
        <v>21926</v>
      </c>
      <c r="X516" s="269"/>
      <c r="Y516" s="90"/>
      <c r="Z516" s="35"/>
      <c r="AA516" s="269">
        <v>551746</v>
      </c>
      <c r="AB516" s="269"/>
      <c r="AC516" s="90"/>
      <c r="AD516" s="35"/>
      <c r="AE516" s="269">
        <v>573672</v>
      </c>
      <c r="AF516" s="269"/>
      <c r="AG516" s="90"/>
    </row>
    <row r="517" spans="1:33">
      <c r="A517" s="12"/>
      <c r="B517" s="290"/>
      <c r="C517" s="262"/>
      <c r="D517" s="262"/>
      <c r="E517" s="35"/>
      <c r="F517" s="35"/>
      <c r="G517" s="271"/>
      <c r="H517" s="271"/>
      <c r="I517" s="272"/>
      <c r="J517" s="35"/>
      <c r="K517" s="262"/>
      <c r="L517" s="262"/>
      <c r="M517" s="35"/>
      <c r="N517" s="35"/>
      <c r="O517" s="261"/>
      <c r="P517" s="261"/>
      <c r="Q517" s="35"/>
      <c r="R517" s="35"/>
      <c r="S517" s="261"/>
      <c r="T517" s="261"/>
      <c r="U517" s="35"/>
      <c r="V517" s="35"/>
      <c r="W517" s="261"/>
      <c r="X517" s="261"/>
      <c r="Y517" s="35"/>
      <c r="Z517" s="35"/>
      <c r="AA517" s="261"/>
      <c r="AB517" s="261"/>
      <c r="AC517" s="35"/>
      <c r="AD517" s="35"/>
      <c r="AE517" s="261"/>
      <c r="AF517" s="261"/>
      <c r="AG517" s="35"/>
    </row>
    <row r="518" spans="1:33">
      <c r="A518" s="12"/>
      <c r="B518" s="252" t="s">
        <v>572</v>
      </c>
      <c r="C518" s="256">
        <v>2091</v>
      </c>
      <c r="D518" s="256"/>
      <c r="E518" s="30"/>
      <c r="F518" s="30"/>
      <c r="G518" s="256">
        <v>1495</v>
      </c>
      <c r="H518" s="256"/>
      <c r="I518" s="30"/>
      <c r="J518" s="30"/>
      <c r="K518" s="256">
        <v>2391</v>
      </c>
      <c r="L518" s="256"/>
      <c r="M518" s="30"/>
      <c r="N518" s="30"/>
      <c r="O518" s="257" t="s">
        <v>279</v>
      </c>
      <c r="P518" s="257"/>
      <c r="Q518" s="30"/>
      <c r="R518" s="30"/>
      <c r="S518" s="256">
        <v>2391</v>
      </c>
      <c r="T518" s="256"/>
      <c r="U518" s="30"/>
      <c r="V518" s="30"/>
      <c r="W518" s="256">
        <v>5977</v>
      </c>
      <c r="X518" s="256"/>
      <c r="Y518" s="30"/>
      <c r="Z518" s="30"/>
      <c r="AA518" s="256">
        <v>126666</v>
      </c>
      <c r="AB518" s="256"/>
      <c r="AC518" s="30"/>
      <c r="AD518" s="30"/>
      <c r="AE518" s="256">
        <v>132643</v>
      </c>
      <c r="AF518" s="256"/>
      <c r="AG518" s="30"/>
    </row>
    <row r="519" spans="1:33">
      <c r="A519" s="12"/>
      <c r="B519" s="252"/>
      <c r="C519" s="256"/>
      <c r="D519" s="256"/>
      <c r="E519" s="30"/>
      <c r="F519" s="30"/>
      <c r="G519" s="256"/>
      <c r="H519" s="256"/>
      <c r="I519" s="30"/>
      <c r="J519" s="30"/>
      <c r="K519" s="256"/>
      <c r="L519" s="256"/>
      <c r="M519" s="30"/>
      <c r="N519" s="30"/>
      <c r="O519" s="257"/>
      <c r="P519" s="257"/>
      <c r="Q519" s="30"/>
      <c r="R519" s="30"/>
      <c r="S519" s="256"/>
      <c r="T519" s="256"/>
      <c r="U519" s="30"/>
      <c r="V519" s="30"/>
      <c r="W519" s="256"/>
      <c r="X519" s="256"/>
      <c r="Y519" s="30"/>
      <c r="Z519" s="30"/>
      <c r="AA519" s="256"/>
      <c r="AB519" s="256"/>
      <c r="AC519" s="30"/>
      <c r="AD519" s="30"/>
      <c r="AE519" s="256"/>
      <c r="AF519" s="256"/>
      <c r="AG519" s="30"/>
    </row>
    <row r="520" spans="1:33">
      <c r="A520" s="12"/>
      <c r="B520" s="258" t="s">
        <v>573</v>
      </c>
      <c r="C520" s="261">
        <v>2864</v>
      </c>
      <c r="D520" s="261"/>
      <c r="E520" s="35"/>
      <c r="F520" s="35"/>
      <c r="G520" s="262">
        <v>448</v>
      </c>
      <c r="H520" s="262"/>
      <c r="I520" s="35"/>
      <c r="J520" s="35"/>
      <c r="K520" s="262">
        <v>150</v>
      </c>
      <c r="L520" s="262"/>
      <c r="M520" s="35"/>
      <c r="N520" s="35"/>
      <c r="O520" s="262">
        <v>2</v>
      </c>
      <c r="P520" s="262"/>
      <c r="Q520" s="35"/>
      <c r="R520" s="35"/>
      <c r="S520" s="262">
        <v>152</v>
      </c>
      <c r="T520" s="262"/>
      <c r="U520" s="35"/>
      <c r="V520" s="35"/>
      <c r="W520" s="261">
        <v>3464</v>
      </c>
      <c r="X520" s="261"/>
      <c r="Y520" s="35"/>
      <c r="Z520" s="35"/>
      <c r="AA520" s="261">
        <v>147017</v>
      </c>
      <c r="AB520" s="261"/>
      <c r="AC520" s="35"/>
      <c r="AD520" s="35"/>
      <c r="AE520" s="261">
        <v>150481</v>
      </c>
      <c r="AF520" s="261"/>
      <c r="AG520" s="35"/>
    </row>
    <row r="521" spans="1:33" ht="15.75" thickBot="1">
      <c r="A521" s="12"/>
      <c r="B521" s="258"/>
      <c r="C521" s="293"/>
      <c r="D521" s="293"/>
      <c r="E521" s="36"/>
      <c r="F521" s="35"/>
      <c r="G521" s="274"/>
      <c r="H521" s="274"/>
      <c r="I521" s="36"/>
      <c r="J521" s="35"/>
      <c r="K521" s="274"/>
      <c r="L521" s="274"/>
      <c r="M521" s="36"/>
      <c r="N521" s="35"/>
      <c r="O521" s="274"/>
      <c r="P521" s="274"/>
      <c r="Q521" s="36"/>
      <c r="R521" s="35"/>
      <c r="S521" s="274"/>
      <c r="T521" s="274"/>
      <c r="U521" s="36"/>
      <c r="V521" s="35"/>
      <c r="W521" s="293"/>
      <c r="X521" s="293"/>
      <c r="Y521" s="36"/>
      <c r="Z521" s="35"/>
      <c r="AA521" s="293"/>
      <c r="AB521" s="293"/>
      <c r="AC521" s="36"/>
      <c r="AD521" s="35"/>
      <c r="AE521" s="293"/>
      <c r="AF521" s="293"/>
      <c r="AG521" s="36"/>
    </row>
    <row r="522" spans="1:33">
      <c r="A522" s="12"/>
      <c r="B522" s="291" t="s">
        <v>602</v>
      </c>
      <c r="C522" s="277">
        <v>4955</v>
      </c>
      <c r="D522" s="277"/>
      <c r="E522" s="43"/>
      <c r="F522" s="30"/>
      <c r="G522" s="277">
        <v>1943</v>
      </c>
      <c r="H522" s="277"/>
      <c r="I522" s="43"/>
      <c r="J522" s="30"/>
      <c r="K522" s="277">
        <v>2541</v>
      </c>
      <c r="L522" s="277"/>
      <c r="M522" s="43"/>
      <c r="N522" s="30"/>
      <c r="O522" s="278">
        <v>2</v>
      </c>
      <c r="P522" s="278"/>
      <c r="Q522" s="43"/>
      <c r="R522" s="30"/>
      <c r="S522" s="277">
        <v>2543</v>
      </c>
      <c r="T522" s="277"/>
      <c r="U522" s="43"/>
      <c r="V522" s="30"/>
      <c r="W522" s="277">
        <v>9441</v>
      </c>
      <c r="X522" s="277"/>
      <c r="Y522" s="43"/>
      <c r="Z522" s="30"/>
      <c r="AA522" s="277">
        <v>273683</v>
      </c>
      <c r="AB522" s="277"/>
      <c r="AC522" s="43"/>
      <c r="AD522" s="30"/>
      <c r="AE522" s="277">
        <v>283124</v>
      </c>
      <c r="AF522" s="277"/>
      <c r="AG522" s="43"/>
    </row>
    <row r="523" spans="1:33">
      <c r="A523" s="12"/>
      <c r="B523" s="291"/>
      <c r="C523" s="256"/>
      <c r="D523" s="256"/>
      <c r="E523" s="30"/>
      <c r="F523" s="30"/>
      <c r="G523" s="256"/>
      <c r="H523" s="256"/>
      <c r="I523" s="30"/>
      <c r="J523" s="30"/>
      <c r="K523" s="256"/>
      <c r="L523" s="256"/>
      <c r="M523" s="30"/>
      <c r="N523" s="30"/>
      <c r="O523" s="257"/>
      <c r="P523" s="257"/>
      <c r="Q523" s="30"/>
      <c r="R523" s="30"/>
      <c r="S523" s="256"/>
      <c r="T523" s="256"/>
      <c r="U523" s="30"/>
      <c r="V523" s="30"/>
      <c r="W523" s="256"/>
      <c r="X523" s="256"/>
      <c r="Y523" s="30"/>
      <c r="Z523" s="30"/>
      <c r="AA523" s="256"/>
      <c r="AB523" s="256"/>
      <c r="AC523" s="30"/>
      <c r="AD523" s="30"/>
      <c r="AE523" s="256"/>
      <c r="AF523" s="256"/>
      <c r="AG523" s="30"/>
    </row>
    <row r="524" spans="1:33">
      <c r="A524" s="12"/>
      <c r="B524" s="258" t="s">
        <v>579</v>
      </c>
      <c r="C524" s="262">
        <v>559</v>
      </c>
      <c r="D524" s="262"/>
      <c r="E524" s="35"/>
      <c r="F524" s="35"/>
      <c r="G524" s="262">
        <v>22</v>
      </c>
      <c r="H524" s="262"/>
      <c r="I524" s="35"/>
      <c r="J524" s="35"/>
      <c r="K524" s="262">
        <v>48</v>
      </c>
      <c r="L524" s="262"/>
      <c r="M524" s="35"/>
      <c r="N524" s="35"/>
      <c r="O524" s="262" t="s">
        <v>279</v>
      </c>
      <c r="P524" s="262"/>
      <c r="Q524" s="35"/>
      <c r="R524" s="35"/>
      <c r="S524" s="262">
        <v>48</v>
      </c>
      <c r="T524" s="262"/>
      <c r="U524" s="35"/>
      <c r="V524" s="35"/>
      <c r="W524" s="262">
        <v>629</v>
      </c>
      <c r="X524" s="262"/>
      <c r="Y524" s="35"/>
      <c r="Z524" s="35"/>
      <c r="AA524" s="261">
        <v>92876</v>
      </c>
      <c r="AB524" s="261"/>
      <c r="AC524" s="35"/>
      <c r="AD524" s="35"/>
      <c r="AE524" s="261">
        <v>93505</v>
      </c>
      <c r="AF524" s="261"/>
      <c r="AG524" s="35"/>
    </row>
    <row r="525" spans="1:33" ht="15.75" thickBot="1">
      <c r="A525" s="12"/>
      <c r="B525" s="258"/>
      <c r="C525" s="274"/>
      <c r="D525" s="274"/>
      <c r="E525" s="36"/>
      <c r="F525" s="35"/>
      <c r="G525" s="274"/>
      <c r="H525" s="274"/>
      <c r="I525" s="36"/>
      <c r="J525" s="35"/>
      <c r="K525" s="274"/>
      <c r="L525" s="274"/>
      <c r="M525" s="36"/>
      <c r="N525" s="35"/>
      <c r="O525" s="274"/>
      <c r="P525" s="274"/>
      <c r="Q525" s="36"/>
      <c r="R525" s="35"/>
      <c r="S525" s="274"/>
      <c r="T525" s="274"/>
      <c r="U525" s="36"/>
      <c r="V525" s="35"/>
      <c r="W525" s="274"/>
      <c r="X525" s="274"/>
      <c r="Y525" s="36"/>
      <c r="Z525" s="35"/>
      <c r="AA525" s="293"/>
      <c r="AB525" s="293"/>
      <c r="AC525" s="36"/>
      <c r="AD525" s="35"/>
      <c r="AE525" s="293"/>
      <c r="AF525" s="293"/>
      <c r="AG525" s="36"/>
    </row>
    <row r="526" spans="1:33">
      <c r="A526" s="12"/>
      <c r="B526" s="252" t="s">
        <v>132</v>
      </c>
      <c r="C526" s="364" t="s">
        <v>224</v>
      </c>
      <c r="D526" s="277">
        <v>60774</v>
      </c>
      <c r="E526" s="43"/>
      <c r="F526" s="30"/>
      <c r="G526" s="364" t="s">
        <v>224</v>
      </c>
      <c r="H526" s="277">
        <v>16893</v>
      </c>
      <c r="I526" s="43"/>
      <c r="J526" s="30"/>
      <c r="K526" s="364" t="s">
        <v>224</v>
      </c>
      <c r="L526" s="277">
        <v>20524</v>
      </c>
      <c r="M526" s="43"/>
      <c r="N526" s="30"/>
      <c r="O526" s="364" t="s">
        <v>224</v>
      </c>
      <c r="P526" s="277">
        <v>133753</v>
      </c>
      <c r="Q526" s="43"/>
      <c r="R526" s="30"/>
      <c r="S526" s="364" t="s">
        <v>224</v>
      </c>
      <c r="T526" s="277">
        <v>154277</v>
      </c>
      <c r="U526" s="43"/>
      <c r="V526" s="30"/>
      <c r="W526" s="364" t="s">
        <v>224</v>
      </c>
      <c r="X526" s="277">
        <v>231944</v>
      </c>
      <c r="Y526" s="43"/>
      <c r="Z526" s="30"/>
      <c r="AA526" s="364" t="s">
        <v>224</v>
      </c>
      <c r="AB526" s="277">
        <v>12550276</v>
      </c>
      <c r="AC526" s="43"/>
      <c r="AD526" s="30"/>
      <c r="AE526" s="364" t="s">
        <v>224</v>
      </c>
      <c r="AF526" s="277">
        <v>12782220</v>
      </c>
      <c r="AG526" s="43"/>
    </row>
    <row r="527" spans="1:33" ht="15.75" thickBot="1">
      <c r="A527" s="12"/>
      <c r="B527" s="252"/>
      <c r="C527" s="306"/>
      <c r="D527" s="365"/>
      <c r="E527" s="44"/>
      <c r="F527" s="30"/>
      <c r="G527" s="306"/>
      <c r="H527" s="365"/>
      <c r="I527" s="44"/>
      <c r="J527" s="30"/>
      <c r="K527" s="306"/>
      <c r="L527" s="365"/>
      <c r="M527" s="44"/>
      <c r="N527" s="30"/>
      <c r="O527" s="306"/>
      <c r="P527" s="365"/>
      <c r="Q527" s="44"/>
      <c r="R527" s="30"/>
      <c r="S527" s="306"/>
      <c r="T527" s="365"/>
      <c r="U527" s="44"/>
      <c r="V527" s="30"/>
      <c r="W527" s="306"/>
      <c r="X527" s="365"/>
      <c r="Y527" s="44"/>
      <c r="Z527" s="30"/>
      <c r="AA527" s="306"/>
      <c r="AB527" s="365"/>
      <c r="AC527" s="44"/>
      <c r="AD527" s="30"/>
      <c r="AE527" s="306"/>
      <c r="AF527" s="365"/>
      <c r="AG527" s="44"/>
    </row>
    <row r="528" spans="1:33" ht="15.75" thickTop="1"/>
  </sheetData>
  <mergeCells count="4212">
    <mergeCell ref="B450:AK450"/>
    <mergeCell ref="B451:AK451"/>
    <mergeCell ref="B401:AK401"/>
    <mergeCell ref="B402:AK402"/>
    <mergeCell ref="B403:AK403"/>
    <mergeCell ref="B404:AK404"/>
    <mergeCell ref="B429:AK429"/>
    <mergeCell ref="B430:AK430"/>
    <mergeCell ref="B321:AK321"/>
    <mergeCell ref="B322:AK322"/>
    <mergeCell ref="B323:AK323"/>
    <mergeCell ref="B324:AK324"/>
    <mergeCell ref="B325:AK325"/>
    <mergeCell ref="B349:AK349"/>
    <mergeCell ref="B180:AK180"/>
    <mergeCell ref="B181:AK181"/>
    <mergeCell ref="B230:AK230"/>
    <mergeCell ref="B231:AK231"/>
    <mergeCell ref="B287:AK287"/>
    <mergeCell ref="B288:AK288"/>
    <mergeCell ref="B68:AK68"/>
    <mergeCell ref="B69:AK69"/>
    <mergeCell ref="B130:AK130"/>
    <mergeCell ref="B133:AK133"/>
    <mergeCell ref="B172:AK172"/>
    <mergeCell ref="B175:AK175"/>
    <mergeCell ref="B8:AK8"/>
    <mergeCell ref="B35:AK35"/>
    <mergeCell ref="B36:AK36"/>
    <mergeCell ref="B37:AK37"/>
    <mergeCell ref="B38:AK38"/>
    <mergeCell ref="B39:AK39"/>
    <mergeCell ref="AG526:AG527"/>
    <mergeCell ref="A1:A2"/>
    <mergeCell ref="B1:AK1"/>
    <mergeCell ref="B2:AK2"/>
    <mergeCell ref="B3:AK3"/>
    <mergeCell ref="A4:A527"/>
    <mergeCell ref="B4:AK4"/>
    <mergeCell ref="B5:AK5"/>
    <mergeCell ref="B6:AK6"/>
    <mergeCell ref="B7:AK7"/>
    <mergeCell ref="AA526:AA527"/>
    <mergeCell ref="AB526:AB527"/>
    <mergeCell ref="AC526:AC527"/>
    <mergeCell ref="AD526:AD527"/>
    <mergeCell ref="AE526:AE527"/>
    <mergeCell ref="AF526:AF527"/>
    <mergeCell ref="U526:U527"/>
    <mergeCell ref="V526:V527"/>
    <mergeCell ref="W526:W527"/>
    <mergeCell ref="X526:X527"/>
    <mergeCell ref="Y526:Y527"/>
    <mergeCell ref="Z526:Z527"/>
    <mergeCell ref="O526:O527"/>
    <mergeCell ref="P526:P527"/>
    <mergeCell ref="Q526:Q527"/>
    <mergeCell ref="R526:R527"/>
    <mergeCell ref="S526:S527"/>
    <mergeCell ref="T526:T527"/>
    <mergeCell ref="I526:I527"/>
    <mergeCell ref="J526:J527"/>
    <mergeCell ref="K526:K527"/>
    <mergeCell ref="L526:L527"/>
    <mergeCell ref="M526:M527"/>
    <mergeCell ref="N526:N527"/>
    <mergeCell ref="AD524:AD525"/>
    <mergeCell ref="AE524:AF525"/>
    <mergeCell ref="AG524:AG525"/>
    <mergeCell ref="B526:B527"/>
    <mergeCell ref="C526:C527"/>
    <mergeCell ref="D526:D527"/>
    <mergeCell ref="E526:E527"/>
    <mergeCell ref="F526:F527"/>
    <mergeCell ref="G526:G527"/>
    <mergeCell ref="H526:H527"/>
    <mergeCell ref="V524:V525"/>
    <mergeCell ref="W524:X525"/>
    <mergeCell ref="Y524:Y525"/>
    <mergeCell ref="Z524:Z525"/>
    <mergeCell ref="AA524:AB525"/>
    <mergeCell ref="AC524:AC525"/>
    <mergeCell ref="N524:N525"/>
    <mergeCell ref="O524:P525"/>
    <mergeCell ref="Q524:Q525"/>
    <mergeCell ref="R524:R525"/>
    <mergeCell ref="S524:T525"/>
    <mergeCell ref="U524:U525"/>
    <mergeCell ref="AG522:AG523"/>
    <mergeCell ref="B524:B525"/>
    <mergeCell ref="C524:D525"/>
    <mergeCell ref="E524:E525"/>
    <mergeCell ref="F524:F525"/>
    <mergeCell ref="G524:H525"/>
    <mergeCell ref="I524:I525"/>
    <mergeCell ref="J524:J525"/>
    <mergeCell ref="K524:L525"/>
    <mergeCell ref="M524:M525"/>
    <mergeCell ref="Y522:Y523"/>
    <mergeCell ref="Z522:Z523"/>
    <mergeCell ref="AA522:AB523"/>
    <mergeCell ref="AC522:AC523"/>
    <mergeCell ref="AD522:AD523"/>
    <mergeCell ref="AE522:AF523"/>
    <mergeCell ref="Q522:Q523"/>
    <mergeCell ref="R522:R523"/>
    <mergeCell ref="S522:T523"/>
    <mergeCell ref="U522:U523"/>
    <mergeCell ref="V522:V523"/>
    <mergeCell ref="W522:X523"/>
    <mergeCell ref="I522:I523"/>
    <mergeCell ref="J522:J523"/>
    <mergeCell ref="K522:L523"/>
    <mergeCell ref="M522:M523"/>
    <mergeCell ref="N522:N523"/>
    <mergeCell ref="O522:P523"/>
    <mergeCell ref="AA520:AB521"/>
    <mergeCell ref="AC520:AC521"/>
    <mergeCell ref="AD520:AD521"/>
    <mergeCell ref="AE520:AF521"/>
    <mergeCell ref="AG520:AG521"/>
    <mergeCell ref="B522:B523"/>
    <mergeCell ref="C522:D523"/>
    <mergeCell ref="E522:E523"/>
    <mergeCell ref="F522:F523"/>
    <mergeCell ref="G522:H523"/>
    <mergeCell ref="S520:T521"/>
    <mergeCell ref="U520:U521"/>
    <mergeCell ref="V520:V521"/>
    <mergeCell ref="W520:X521"/>
    <mergeCell ref="Y520:Y521"/>
    <mergeCell ref="Z520:Z521"/>
    <mergeCell ref="K520:L521"/>
    <mergeCell ref="M520:M521"/>
    <mergeCell ref="N520:N521"/>
    <mergeCell ref="O520:P521"/>
    <mergeCell ref="Q520:Q521"/>
    <mergeCell ref="R520:R521"/>
    <mergeCell ref="AD518:AD519"/>
    <mergeCell ref="AE518:AF519"/>
    <mergeCell ref="AG518:AG519"/>
    <mergeCell ref="B520:B521"/>
    <mergeCell ref="C520:D521"/>
    <mergeCell ref="E520:E521"/>
    <mergeCell ref="F520:F521"/>
    <mergeCell ref="G520:H521"/>
    <mergeCell ref="I520:I521"/>
    <mergeCell ref="J520:J521"/>
    <mergeCell ref="V518:V519"/>
    <mergeCell ref="W518:X519"/>
    <mergeCell ref="Y518:Y519"/>
    <mergeCell ref="Z518:Z519"/>
    <mergeCell ref="AA518:AB519"/>
    <mergeCell ref="AC518:AC519"/>
    <mergeCell ref="N518:N519"/>
    <mergeCell ref="O518:P519"/>
    <mergeCell ref="Q518:Q519"/>
    <mergeCell ref="R518:R519"/>
    <mergeCell ref="S518:T519"/>
    <mergeCell ref="U518:U519"/>
    <mergeCell ref="AG516:AG517"/>
    <mergeCell ref="B518:B519"/>
    <mergeCell ref="C518:D519"/>
    <mergeCell ref="E518:E519"/>
    <mergeCell ref="F518:F519"/>
    <mergeCell ref="G518:H519"/>
    <mergeCell ref="I518:I519"/>
    <mergeCell ref="J518:J519"/>
    <mergeCell ref="K518:L519"/>
    <mergeCell ref="M518:M519"/>
    <mergeCell ref="Y516:Y517"/>
    <mergeCell ref="Z516:Z517"/>
    <mergeCell ref="AA516:AB517"/>
    <mergeCell ref="AC516:AC517"/>
    <mergeCell ref="AD516:AD517"/>
    <mergeCell ref="AE516:AF517"/>
    <mergeCell ref="Q516:Q517"/>
    <mergeCell ref="R516:R517"/>
    <mergeCell ref="S516:T517"/>
    <mergeCell ref="U516:U517"/>
    <mergeCell ref="V516:V517"/>
    <mergeCell ref="W516:X517"/>
    <mergeCell ref="I516:I517"/>
    <mergeCell ref="J516:J517"/>
    <mergeCell ref="K516:L517"/>
    <mergeCell ref="M516:M517"/>
    <mergeCell ref="N516:N517"/>
    <mergeCell ref="O516:P517"/>
    <mergeCell ref="AA514:AB515"/>
    <mergeCell ref="AC514:AC515"/>
    <mergeCell ref="AD514:AD515"/>
    <mergeCell ref="AE514:AF515"/>
    <mergeCell ref="AG514:AG515"/>
    <mergeCell ref="B516:B517"/>
    <mergeCell ref="C516:D517"/>
    <mergeCell ref="E516:E517"/>
    <mergeCell ref="F516:F517"/>
    <mergeCell ref="G516:H517"/>
    <mergeCell ref="S514:T515"/>
    <mergeCell ref="U514:U515"/>
    <mergeCell ref="V514:V515"/>
    <mergeCell ref="W514:X515"/>
    <mergeCell ref="Y514:Y515"/>
    <mergeCell ref="Z514:Z515"/>
    <mergeCell ref="K514:L515"/>
    <mergeCell ref="M514:M515"/>
    <mergeCell ref="N514:N515"/>
    <mergeCell ref="O514:P515"/>
    <mergeCell ref="Q514:Q515"/>
    <mergeCell ref="R514:R515"/>
    <mergeCell ref="AD512:AD513"/>
    <mergeCell ref="AE512:AF513"/>
    <mergeCell ref="AG512:AG513"/>
    <mergeCell ref="B514:B515"/>
    <mergeCell ref="C514:D515"/>
    <mergeCell ref="E514:E515"/>
    <mergeCell ref="F514:F515"/>
    <mergeCell ref="G514:H515"/>
    <mergeCell ref="I514:I515"/>
    <mergeCell ref="J514:J515"/>
    <mergeCell ref="V512:V513"/>
    <mergeCell ref="W512:X513"/>
    <mergeCell ref="Y512:Y513"/>
    <mergeCell ref="Z512:Z513"/>
    <mergeCell ref="AA512:AB513"/>
    <mergeCell ref="AC512:AC513"/>
    <mergeCell ref="N512:N513"/>
    <mergeCell ref="O512:P513"/>
    <mergeCell ref="Q512:Q513"/>
    <mergeCell ref="R512:R513"/>
    <mergeCell ref="S512:T513"/>
    <mergeCell ref="U512:U513"/>
    <mergeCell ref="AG510:AG511"/>
    <mergeCell ref="B512:B513"/>
    <mergeCell ref="C512:D513"/>
    <mergeCell ref="E512:E513"/>
    <mergeCell ref="F512:F513"/>
    <mergeCell ref="G512:H513"/>
    <mergeCell ref="I512:I513"/>
    <mergeCell ref="J512:J513"/>
    <mergeCell ref="K512:L513"/>
    <mergeCell ref="M512:M513"/>
    <mergeCell ref="Y510:Y511"/>
    <mergeCell ref="Z510:Z511"/>
    <mergeCell ref="AA510:AB511"/>
    <mergeCell ref="AC510:AC511"/>
    <mergeCell ref="AD510:AD511"/>
    <mergeCell ref="AE510:AF511"/>
    <mergeCell ref="Q510:Q511"/>
    <mergeCell ref="R510:R511"/>
    <mergeCell ref="S510:T511"/>
    <mergeCell ref="U510:U511"/>
    <mergeCell ref="V510:V511"/>
    <mergeCell ref="W510:X511"/>
    <mergeCell ref="I510:I511"/>
    <mergeCell ref="J510:J511"/>
    <mergeCell ref="K510:L511"/>
    <mergeCell ref="M510:M511"/>
    <mergeCell ref="N510:N511"/>
    <mergeCell ref="O510:P511"/>
    <mergeCell ref="AA508:AB509"/>
    <mergeCell ref="AC508:AC509"/>
    <mergeCell ref="AD508:AD509"/>
    <mergeCell ref="AE508:AF509"/>
    <mergeCell ref="AG508:AG509"/>
    <mergeCell ref="B510:B511"/>
    <mergeCell ref="C510:D511"/>
    <mergeCell ref="E510:E511"/>
    <mergeCell ref="F510:F511"/>
    <mergeCell ref="G510:H511"/>
    <mergeCell ref="S508:T509"/>
    <mergeCell ref="U508:U509"/>
    <mergeCell ref="V508:V509"/>
    <mergeCell ref="W508:X509"/>
    <mergeCell ref="Y508:Y509"/>
    <mergeCell ref="Z508:Z509"/>
    <mergeCell ref="K508:L509"/>
    <mergeCell ref="M508:M509"/>
    <mergeCell ref="N508:N509"/>
    <mergeCell ref="O508:P509"/>
    <mergeCell ref="Q508:Q509"/>
    <mergeCell ref="R508:R509"/>
    <mergeCell ref="AD506:AD507"/>
    <mergeCell ref="AE506:AF507"/>
    <mergeCell ref="AG506:AG507"/>
    <mergeCell ref="B508:B509"/>
    <mergeCell ref="C508:D509"/>
    <mergeCell ref="E508:E509"/>
    <mergeCell ref="F508:F509"/>
    <mergeCell ref="G508:H509"/>
    <mergeCell ref="I508:I509"/>
    <mergeCell ref="J508:J509"/>
    <mergeCell ref="V506:V507"/>
    <mergeCell ref="W506:X507"/>
    <mergeCell ref="Y506:Y507"/>
    <mergeCell ref="Z506:Z507"/>
    <mergeCell ref="AA506:AB507"/>
    <mergeCell ref="AC506:AC507"/>
    <mergeCell ref="N506:N507"/>
    <mergeCell ref="O506:P507"/>
    <mergeCell ref="Q506:Q507"/>
    <mergeCell ref="R506:R507"/>
    <mergeCell ref="S506:T507"/>
    <mergeCell ref="U506:U507"/>
    <mergeCell ref="AG504:AG505"/>
    <mergeCell ref="B506:B507"/>
    <mergeCell ref="C506:D507"/>
    <mergeCell ref="E506:E507"/>
    <mergeCell ref="F506:F507"/>
    <mergeCell ref="G506:H507"/>
    <mergeCell ref="I506:I507"/>
    <mergeCell ref="J506:J507"/>
    <mergeCell ref="K506:L507"/>
    <mergeCell ref="M506:M507"/>
    <mergeCell ref="Y504:Y505"/>
    <mergeCell ref="Z504:Z505"/>
    <mergeCell ref="AA504:AB505"/>
    <mergeCell ref="AC504:AC505"/>
    <mergeCell ref="AD504:AD505"/>
    <mergeCell ref="AE504:AF505"/>
    <mergeCell ref="Q504:Q505"/>
    <mergeCell ref="R504:R505"/>
    <mergeCell ref="S504:T505"/>
    <mergeCell ref="U504:U505"/>
    <mergeCell ref="V504:V505"/>
    <mergeCell ref="W504:X505"/>
    <mergeCell ref="I504:I505"/>
    <mergeCell ref="J504:J505"/>
    <mergeCell ref="K504:L505"/>
    <mergeCell ref="M504:M505"/>
    <mergeCell ref="N504:N505"/>
    <mergeCell ref="O504:P505"/>
    <mergeCell ref="AA502:AB503"/>
    <mergeCell ref="AC502:AC503"/>
    <mergeCell ref="AD502:AD503"/>
    <mergeCell ref="AE502:AF503"/>
    <mergeCell ref="AG502:AG503"/>
    <mergeCell ref="B504:B505"/>
    <mergeCell ref="C504:D505"/>
    <mergeCell ref="E504:E505"/>
    <mergeCell ref="F504:F505"/>
    <mergeCell ref="G504:H505"/>
    <mergeCell ref="S502:T503"/>
    <mergeCell ref="U502:U503"/>
    <mergeCell ref="V502:V503"/>
    <mergeCell ref="W502:X503"/>
    <mergeCell ref="Y502:Y503"/>
    <mergeCell ref="Z502:Z503"/>
    <mergeCell ref="K502:L503"/>
    <mergeCell ref="M502:M503"/>
    <mergeCell ref="N502:N503"/>
    <mergeCell ref="O502:P503"/>
    <mergeCell ref="Q502:Q503"/>
    <mergeCell ref="R502:R503"/>
    <mergeCell ref="AD500:AD501"/>
    <mergeCell ref="AE500:AF501"/>
    <mergeCell ref="AG500:AG501"/>
    <mergeCell ref="B502:B503"/>
    <mergeCell ref="C502:D503"/>
    <mergeCell ref="E502:E503"/>
    <mergeCell ref="F502:F503"/>
    <mergeCell ref="G502:H503"/>
    <mergeCell ref="I502:I503"/>
    <mergeCell ref="J502:J503"/>
    <mergeCell ref="V500:V501"/>
    <mergeCell ref="W500:X501"/>
    <mergeCell ref="Y500:Y501"/>
    <mergeCell ref="Z500:Z501"/>
    <mergeCell ref="AA500:AB501"/>
    <mergeCell ref="AC500:AC501"/>
    <mergeCell ref="N500:N501"/>
    <mergeCell ref="O500:P501"/>
    <mergeCell ref="Q500:Q501"/>
    <mergeCell ref="R500:R501"/>
    <mergeCell ref="S500:T501"/>
    <mergeCell ref="U500:U501"/>
    <mergeCell ref="AG498:AG499"/>
    <mergeCell ref="B500:B501"/>
    <mergeCell ref="C500:D501"/>
    <mergeCell ref="E500:E501"/>
    <mergeCell ref="F500:F501"/>
    <mergeCell ref="G500:H501"/>
    <mergeCell ref="I500:I501"/>
    <mergeCell ref="J500:J501"/>
    <mergeCell ref="K500:L501"/>
    <mergeCell ref="M500:M501"/>
    <mergeCell ref="AA498:AA499"/>
    <mergeCell ref="AB498:AB499"/>
    <mergeCell ref="AC498:AC499"/>
    <mergeCell ref="AD498:AD499"/>
    <mergeCell ref="AE498:AE499"/>
    <mergeCell ref="AF498:AF499"/>
    <mergeCell ref="U498:U499"/>
    <mergeCell ref="V498:V499"/>
    <mergeCell ref="W498:W499"/>
    <mergeCell ref="X498:X499"/>
    <mergeCell ref="Y498:Y499"/>
    <mergeCell ref="Z498:Z499"/>
    <mergeCell ref="O498:O499"/>
    <mergeCell ref="P498:P499"/>
    <mergeCell ref="Q498:Q499"/>
    <mergeCell ref="R498:R499"/>
    <mergeCell ref="S498:S499"/>
    <mergeCell ref="T498:T499"/>
    <mergeCell ref="I498:I499"/>
    <mergeCell ref="J498:J499"/>
    <mergeCell ref="K498:K499"/>
    <mergeCell ref="L498:L499"/>
    <mergeCell ref="M498:M499"/>
    <mergeCell ref="N498:N499"/>
    <mergeCell ref="AD493:AD496"/>
    <mergeCell ref="AE493:AG496"/>
    <mergeCell ref="C497:AG497"/>
    <mergeCell ref="B498:B499"/>
    <mergeCell ref="C498:C499"/>
    <mergeCell ref="D498:D499"/>
    <mergeCell ref="E498:E499"/>
    <mergeCell ref="F498:F499"/>
    <mergeCell ref="G498:G499"/>
    <mergeCell ref="H498:H499"/>
    <mergeCell ref="W493:Y493"/>
    <mergeCell ref="W494:Y494"/>
    <mergeCell ref="W495:Y495"/>
    <mergeCell ref="W496:Y496"/>
    <mergeCell ref="Z493:Z496"/>
    <mergeCell ref="AA493:AC496"/>
    <mergeCell ref="R493:R496"/>
    <mergeCell ref="S493:U493"/>
    <mergeCell ref="S494:U494"/>
    <mergeCell ref="S495:U495"/>
    <mergeCell ref="S496:U496"/>
    <mergeCell ref="V493:V496"/>
    <mergeCell ref="K493:M493"/>
    <mergeCell ref="K494:M494"/>
    <mergeCell ref="K495:M495"/>
    <mergeCell ref="K496:M496"/>
    <mergeCell ref="N493:N496"/>
    <mergeCell ref="O493:Q493"/>
    <mergeCell ref="O494:Q494"/>
    <mergeCell ref="O495:Q495"/>
    <mergeCell ref="O496:Q496"/>
    <mergeCell ref="F493:F496"/>
    <mergeCell ref="G493:I493"/>
    <mergeCell ref="G494:I494"/>
    <mergeCell ref="G495:I495"/>
    <mergeCell ref="G496:I496"/>
    <mergeCell ref="J493:J496"/>
    <mergeCell ref="AE488:AE489"/>
    <mergeCell ref="AF488:AF489"/>
    <mergeCell ref="AG488:AG489"/>
    <mergeCell ref="B490:AG490"/>
    <mergeCell ref="C492:AG492"/>
    <mergeCell ref="B493:B496"/>
    <mergeCell ref="C493:E493"/>
    <mergeCell ref="C494:E494"/>
    <mergeCell ref="C495:E495"/>
    <mergeCell ref="C496:E496"/>
    <mergeCell ref="Y488:Y489"/>
    <mergeCell ref="Z488:Z489"/>
    <mergeCell ref="AA488:AA489"/>
    <mergeCell ref="AB488:AB489"/>
    <mergeCell ref="AC488:AC489"/>
    <mergeCell ref="AD488:AD489"/>
    <mergeCell ref="S488:S489"/>
    <mergeCell ref="T488:T489"/>
    <mergeCell ref="U488:U489"/>
    <mergeCell ref="V488:V489"/>
    <mergeCell ref="W488:W489"/>
    <mergeCell ref="X488:X489"/>
    <mergeCell ref="M488:M489"/>
    <mergeCell ref="N488:N489"/>
    <mergeCell ref="O488:O489"/>
    <mergeCell ref="P488:P489"/>
    <mergeCell ref="Q488:Q489"/>
    <mergeCell ref="R488:R489"/>
    <mergeCell ref="G488:G489"/>
    <mergeCell ref="H488:H489"/>
    <mergeCell ref="I488:I489"/>
    <mergeCell ref="J488:J489"/>
    <mergeCell ref="K488:K489"/>
    <mergeCell ref="L488:L489"/>
    <mergeCell ref="AA486:AB487"/>
    <mergeCell ref="AC486:AC487"/>
    <mergeCell ref="AD486:AD487"/>
    <mergeCell ref="AE486:AF487"/>
    <mergeCell ref="AG486:AG487"/>
    <mergeCell ref="B488:B489"/>
    <mergeCell ref="C488:C489"/>
    <mergeCell ref="D488:D489"/>
    <mergeCell ref="E488:E489"/>
    <mergeCell ref="F488:F489"/>
    <mergeCell ref="S486:T487"/>
    <mergeCell ref="U486:U487"/>
    <mergeCell ref="V486:V487"/>
    <mergeCell ref="W486:X487"/>
    <mergeCell ref="Y486:Y487"/>
    <mergeCell ref="Z486:Z487"/>
    <mergeCell ref="K486:L487"/>
    <mergeCell ref="M486:M487"/>
    <mergeCell ref="N486:N487"/>
    <mergeCell ref="O486:P487"/>
    <mergeCell ref="Q486:Q487"/>
    <mergeCell ref="R486:R487"/>
    <mergeCell ref="AD484:AD485"/>
    <mergeCell ref="AE484:AF485"/>
    <mergeCell ref="AG484:AG485"/>
    <mergeCell ref="B486:B487"/>
    <mergeCell ref="C486:D487"/>
    <mergeCell ref="E486:E487"/>
    <mergeCell ref="F486:F487"/>
    <mergeCell ref="G486:H487"/>
    <mergeCell ref="I486:I487"/>
    <mergeCell ref="J486:J487"/>
    <mergeCell ref="V484:V485"/>
    <mergeCell ref="W484:X485"/>
    <mergeCell ref="Y484:Y485"/>
    <mergeCell ref="Z484:Z485"/>
    <mergeCell ref="AA484:AB485"/>
    <mergeCell ref="AC484:AC485"/>
    <mergeCell ref="N484:N485"/>
    <mergeCell ref="O484:P485"/>
    <mergeCell ref="Q484:Q485"/>
    <mergeCell ref="R484:R485"/>
    <mergeCell ref="S484:T485"/>
    <mergeCell ref="U484:U485"/>
    <mergeCell ref="AG482:AG483"/>
    <mergeCell ref="B484:B485"/>
    <mergeCell ref="C484:D485"/>
    <mergeCell ref="E484:E485"/>
    <mergeCell ref="F484:F485"/>
    <mergeCell ref="G484:H485"/>
    <mergeCell ref="I484:I485"/>
    <mergeCell ref="J484:J485"/>
    <mergeCell ref="K484:L485"/>
    <mergeCell ref="M484:M485"/>
    <mergeCell ref="Y482:Y483"/>
    <mergeCell ref="Z482:Z483"/>
    <mergeCell ref="AA482:AB483"/>
    <mergeCell ref="AC482:AC483"/>
    <mergeCell ref="AD482:AD483"/>
    <mergeCell ref="AE482:AF483"/>
    <mergeCell ref="Q482:Q483"/>
    <mergeCell ref="R482:R483"/>
    <mergeCell ref="S482:T483"/>
    <mergeCell ref="U482:U483"/>
    <mergeCell ref="V482:V483"/>
    <mergeCell ref="W482:X483"/>
    <mergeCell ref="I482:I483"/>
    <mergeCell ref="J482:J483"/>
    <mergeCell ref="K482:L483"/>
    <mergeCell ref="M482:M483"/>
    <mergeCell ref="N482:N483"/>
    <mergeCell ref="O482:P483"/>
    <mergeCell ref="AA480:AB481"/>
    <mergeCell ref="AC480:AC481"/>
    <mergeCell ref="AD480:AD481"/>
    <mergeCell ref="AE480:AF481"/>
    <mergeCell ref="AG480:AG481"/>
    <mergeCell ref="B482:B483"/>
    <mergeCell ref="C482:D483"/>
    <mergeCell ref="E482:E483"/>
    <mergeCell ref="F482:F483"/>
    <mergeCell ref="G482:H483"/>
    <mergeCell ref="S480:T481"/>
    <mergeCell ref="U480:U481"/>
    <mergeCell ref="V480:V481"/>
    <mergeCell ref="W480:X481"/>
    <mergeCell ref="Y480:Y481"/>
    <mergeCell ref="Z480:Z481"/>
    <mergeCell ref="K480:L481"/>
    <mergeCell ref="M480:M481"/>
    <mergeCell ref="N480:N481"/>
    <mergeCell ref="O480:P481"/>
    <mergeCell ref="Q480:Q481"/>
    <mergeCell ref="R480:R481"/>
    <mergeCell ref="AD478:AD479"/>
    <mergeCell ref="AE478:AF479"/>
    <mergeCell ref="AG478:AG479"/>
    <mergeCell ref="B480:B481"/>
    <mergeCell ref="C480:D481"/>
    <mergeCell ref="E480:E481"/>
    <mergeCell ref="F480:F481"/>
    <mergeCell ref="G480:H481"/>
    <mergeCell ref="I480:I481"/>
    <mergeCell ref="J480:J481"/>
    <mergeCell ref="V478:V479"/>
    <mergeCell ref="W478:X479"/>
    <mergeCell ref="Y478:Y479"/>
    <mergeCell ref="Z478:Z479"/>
    <mergeCell ref="AA478:AB479"/>
    <mergeCell ref="AC478:AC479"/>
    <mergeCell ref="N478:N479"/>
    <mergeCell ref="O478:P479"/>
    <mergeCell ref="Q478:Q479"/>
    <mergeCell ref="R478:R479"/>
    <mergeCell ref="S478:T479"/>
    <mergeCell ref="U478:U479"/>
    <mergeCell ref="AG476:AG477"/>
    <mergeCell ref="B478:B479"/>
    <mergeCell ref="C478:D479"/>
    <mergeCell ref="E478:E479"/>
    <mergeCell ref="F478:F479"/>
    <mergeCell ref="G478:H479"/>
    <mergeCell ref="I478:I479"/>
    <mergeCell ref="J478:J479"/>
    <mergeCell ref="K478:L479"/>
    <mergeCell ref="M478:M479"/>
    <mergeCell ref="Y476:Y477"/>
    <mergeCell ref="Z476:Z477"/>
    <mergeCell ref="AA476:AB477"/>
    <mergeCell ref="AC476:AC477"/>
    <mergeCell ref="AD476:AD477"/>
    <mergeCell ref="AE476:AF477"/>
    <mergeCell ref="Q476:Q477"/>
    <mergeCell ref="R476:R477"/>
    <mergeCell ref="S476:T477"/>
    <mergeCell ref="U476:U477"/>
    <mergeCell ref="V476:V477"/>
    <mergeCell ref="W476:X477"/>
    <mergeCell ref="I476:I477"/>
    <mergeCell ref="J476:J477"/>
    <mergeCell ref="K476:L477"/>
    <mergeCell ref="M476:M477"/>
    <mergeCell ref="N476:N477"/>
    <mergeCell ref="O476:P477"/>
    <mergeCell ref="AA474:AB475"/>
    <mergeCell ref="AC474:AC475"/>
    <mergeCell ref="AD474:AD475"/>
    <mergeCell ref="AE474:AF475"/>
    <mergeCell ref="AG474:AG475"/>
    <mergeCell ref="B476:B477"/>
    <mergeCell ref="C476:D477"/>
    <mergeCell ref="E476:E477"/>
    <mergeCell ref="F476:F477"/>
    <mergeCell ref="G476:H477"/>
    <mergeCell ref="S474:T475"/>
    <mergeCell ref="U474:U475"/>
    <mergeCell ref="V474:V475"/>
    <mergeCell ref="W474:X475"/>
    <mergeCell ref="Y474:Y475"/>
    <mergeCell ref="Z474:Z475"/>
    <mergeCell ref="K474:L475"/>
    <mergeCell ref="M474:M475"/>
    <mergeCell ref="N474:N475"/>
    <mergeCell ref="O474:P475"/>
    <mergeCell ref="Q474:Q475"/>
    <mergeCell ref="R474:R475"/>
    <mergeCell ref="AD472:AD473"/>
    <mergeCell ref="AE472:AF473"/>
    <mergeCell ref="AG472:AG473"/>
    <mergeCell ref="B474:B475"/>
    <mergeCell ref="C474:D475"/>
    <mergeCell ref="E474:E475"/>
    <mergeCell ref="F474:F475"/>
    <mergeCell ref="G474:H475"/>
    <mergeCell ref="I474:I475"/>
    <mergeCell ref="J474:J475"/>
    <mergeCell ref="V472:V473"/>
    <mergeCell ref="W472:X473"/>
    <mergeCell ref="Y472:Y473"/>
    <mergeCell ref="Z472:Z473"/>
    <mergeCell ref="AA472:AB473"/>
    <mergeCell ref="AC472:AC473"/>
    <mergeCell ref="N472:N473"/>
    <mergeCell ref="O472:P473"/>
    <mergeCell ref="Q472:Q473"/>
    <mergeCell ref="R472:R473"/>
    <mergeCell ref="S472:T473"/>
    <mergeCell ref="U472:U473"/>
    <mergeCell ref="AG470:AG471"/>
    <mergeCell ref="B472:B473"/>
    <mergeCell ref="C472:D473"/>
    <mergeCell ref="E472:E473"/>
    <mergeCell ref="F472:F473"/>
    <mergeCell ref="G472:H473"/>
    <mergeCell ref="I472:I473"/>
    <mergeCell ref="J472:J473"/>
    <mergeCell ref="K472:L473"/>
    <mergeCell ref="M472:M473"/>
    <mergeCell ref="Y470:Y471"/>
    <mergeCell ref="Z470:Z471"/>
    <mergeCell ref="AA470:AB471"/>
    <mergeCell ref="AC470:AC471"/>
    <mergeCell ref="AD470:AD471"/>
    <mergeCell ref="AE470:AF471"/>
    <mergeCell ref="Q470:Q471"/>
    <mergeCell ref="R470:R471"/>
    <mergeCell ref="S470:T471"/>
    <mergeCell ref="U470:U471"/>
    <mergeCell ref="V470:V471"/>
    <mergeCell ref="W470:X471"/>
    <mergeCell ref="I470:I471"/>
    <mergeCell ref="J470:J471"/>
    <mergeCell ref="K470:L471"/>
    <mergeCell ref="M470:M471"/>
    <mergeCell ref="N470:N471"/>
    <mergeCell ref="O470:P471"/>
    <mergeCell ref="AA468:AB469"/>
    <mergeCell ref="AC468:AC469"/>
    <mergeCell ref="AD468:AD469"/>
    <mergeCell ref="AE468:AF469"/>
    <mergeCell ref="AG468:AG469"/>
    <mergeCell ref="B470:B471"/>
    <mergeCell ref="C470:D471"/>
    <mergeCell ref="E470:E471"/>
    <mergeCell ref="F470:F471"/>
    <mergeCell ref="G470:H471"/>
    <mergeCell ref="S468:T469"/>
    <mergeCell ref="U468:U469"/>
    <mergeCell ref="V468:V469"/>
    <mergeCell ref="W468:X469"/>
    <mergeCell ref="Y468:Y469"/>
    <mergeCell ref="Z468:Z469"/>
    <mergeCell ref="K468:L469"/>
    <mergeCell ref="M468:M469"/>
    <mergeCell ref="N468:N469"/>
    <mergeCell ref="O468:P469"/>
    <mergeCell ref="Q468:Q469"/>
    <mergeCell ref="R468:R469"/>
    <mergeCell ref="AD466:AD467"/>
    <mergeCell ref="AE466:AF467"/>
    <mergeCell ref="AG466:AG467"/>
    <mergeCell ref="B468:B469"/>
    <mergeCell ref="C468:D469"/>
    <mergeCell ref="E468:E469"/>
    <mergeCell ref="F468:F469"/>
    <mergeCell ref="G468:H469"/>
    <mergeCell ref="I468:I469"/>
    <mergeCell ref="J468:J469"/>
    <mergeCell ref="V466:V467"/>
    <mergeCell ref="W466:X467"/>
    <mergeCell ref="Y466:Y467"/>
    <mergeCell ref="Z466:Z467"/>
    <mergeCell ref="AA466:AB467"/>
    <mergeCell ref="AC466:AC467"/>
    <mergeCell ref="N466:N467"/>
    <mergeCell ref="O466:P467"/>
    <mergeCell ref="Q466:Q467"/>
    <mergeCell ref="R466:R467"/>
    <mergeCell ref="S466:T467"/>
    <mergeCell ref="U466:U467"/>
    <mergeCell ref="AG464:AG465"/>
    <mergeCell ref="B466:B467"/>
    <mergeCell ref="C466:D467"/>
    <mergeCell ref="E466:E467"/>
    <mergeCell ref="F466:F467"/>
    <mergeCell ref="G466:H467"/>
    <mergeCell ref="I466:I467"/>
    <mergeCell ref="J466:J467"/>
    <mergeCell ref="K466:L467"/>
    <mergeCell ref="M466:M467"/>
    <mergeCell ref="Y464:Y465"/>
    <mergeCell ref="Z464:Z465"/>
    <mergeCell ref="AA464:AB465"/>
    <mergeCell ref="AC464:AC465"/>
    <mergeCell ref="AD464:AD465"/>
    <mergeCell ref="AE464:AF465"/>
    <mergeCell ref="Q464:Q465"/>
    <mergeCell ref="R464:R465"/>
    <mergeCell ref="S464:T465"/>
    <mergeCell ref="U464:U465"/>
    <mergeCell ref="V464:V465"/>
    <mergeCell ref="W464:X465"/>
    <mergeCell ref="I464:I465"/>
    <mergeCell ref="J464:J465"/>
    <mergeCell ref="K464:L465"/>
    <mergeCell ref="M464:M465"/>
    <mergeCell ref="N464:N465"/>
    <mergeCell ref="O464:P465"/>
    <mergeCell ref="AA462:AB463"/>
    <mergeCell ref="AC462:AC463"/>
    <mergeCell ref="AD462:AD463"/>
    <mergeCell ref="AE462:AF463"/>
    <mergeCell ref="AG462:AG463"/>
    <mergeCell ref="B464:B465"/>
    <mergeCell ref="C464:D465"/>
    <mergeCell ref="E464:E465"/>
    <mergeCell ref="F464:F465"/>
    <mergeCell ref="G464:H465"/>
    <mergeCell ref="S462:T463"/>
    <mergeCell ref="U462:U463"/>
    <mergeCell ref="V462:V463"/>
    <mergeCell ref="W462:X463"/>
    <mergeCell ref="Y462:Y463"/>
    <mergeCell ref="Z462:Z463"/>
    <mergeCell ref="K462:L463"/>
    <mergeCell ref="M462:M463"/>
    <mergeCell ref="N462:N463"/>
    <mergeCell ref="O462:P463"/>
    <mergeCell ref="Q462:Q463"/>
    <mergeCell ref="R462:R463"/>
    <mergeCell ref="AE460:AE461"/>
    <mergeCell ref="AF460:AF461"/>
    <mergeCell ref="AG460:AG461"/>
    <mergeCell ref="B462:B463"/>
    <mergeCell ref="C462:D463"/>
    <mergeCell ref="E462:E463"/>
    <mergeCell ref="F462:F463"/>
    <mergeCell ref="G462:H463"/>
    <mergeCell ref="I462:I463"/>
    <mergeCell ref="J462:J463"/>
    <mergeCell ref="Y460:Y461"/>
    <mergeCell ref="Z460:Z461"/>
    <mergeCell ref="AA460:AA461"/>
    <mergeCell ref="AB460:AB461"/>
    <mergeCell ref="AC460:AC461"/>
    <mergeCell ref="AD460:AD461"/>
    <mergeCell ref="S460:S461"/>
    <mergeCell ref="T460:T461"/>
    <mergeCell ref="U460:U461"/>
    <mergeCell ref="V460:V461"/>
    <mergeCell ref="W460:W461"/>
    <mergeCell ref="X460:X461"/>
    <mergeCell ref="M460:M461"/>
    <mergeCell ref="N460:N461"/>
    <mergeCell ref="O460:O461"/>
    <mergeCell ref="P460:P461"/>
    <mergeCell ref="Q460:Q461"/>
    <mergeCell ref="R460:R461"/>
    <mergeCell ref="G460:G461"/>
    <mergeCell ref="H460:H461"/>
    <mergeCell ref="I460:I461"/>
    <mergeCell ref="J460:J461"/>
    <mergeCell ref="K460:K461"/>
    <mergeCell ref="L460:L461"/>
    <mergeCell ref="Z455:Z458"/>
    <mergeCell ref="AA455:AC458"/>
    <mergeCell ref="AD455:AD458"/>
    <mergeCell ref="AE455:AG458"/>
    <mergeCell ref="C459:AG459"/>
    <mergeCell ref="B460:B461"/>
    <mergeCell ref="C460:C461"/>
    <mergeCell ref="D460:D461"/>
    <mergeCell ref="E460:E461"/>
    <mergeCell ref="F460:F461"/>
    <mergeCell ref="S455:U455"/>
    <mergeCell ref="S456:U456"/>
    <mergeCell ref="S457:U457"/>
    <mergeCell ref="S458:U458"/>
    <mergeCell ref="V455:V458"/>
    <mergeCell ref="W455:Y455"/>
    <mergeCell ref="W456:Y456"/>
    <mergeCell ref="W457:Y457"/>
    <mergeCell ref="W458:Y458"/>
    <mergeCell ref="N455:N458"/>
    <mergeCell ref="O455:Q455"/>
    <mergeCell ref="O456:Q456"/>
    <mergeCell ref="O457:Q457"/>
    <mergeCell ref="O458:Q458"/>
    <mergeCell ref="R455:R458"/>
    <mergeCell ref="G455:I455"/>
    <mergeCell ref="G456:I456"/>
    <mergeCell ref="G457:I457"/>
    <mergeCell ref="G458:I458"/>
    <mergeCell ref="J455:J458"/>
    <mergeCell ref="K455:M455"/>
    <mergeCell ref="K456:M456"/>
    <mergeCell ref="K457:M457"/>
    <mergeCell ref="K458:M458"/>
    <mergeCell ref="M448:M449"/>
    <mergeCell ref="N448:N449"/>
    <mergeCell ref="B452:AG452"/>
    <mergeCell ref="C454:AG454"/>
    <mergeCell ref="B455:B458"/>
    <mergeCell ref="C455:E455"/>
    <mergeCell ref="C456:E456"/>
    <mergeCell ref="C457:E457"/>
    <mergeCell ref="C458:E458"/>
    <mergeCell ref="F455:F458"/>
    <mergeCell ref="G448:G449"/>
    <mergeCell ref="H448:H449"/>
    <mergeCell ref="I448:I449"/>
    <mergeCell ref="J448:J449"/>
    <mergeCell ref="K448:K449"/>
    <mergeCell ref="L448:L449"/>
    <mergeCell ref="I446:I447"/>
    <mergeCell ref="J446:J447"/>
    <mergeCell ref="K446:K447"/>
    <mergeCell ref="L446:M447"/>
    <mergeCell ref="N446:N447"/>
    <mergeCell ref="B448:B449"/>
    <mergeCell ref="C448:C449"/>
    <mergeCell ref="D448:D449"/>
    <mergeCell ref="E448:E449"/>
    <mergeCell ref="F448:F449"/>
    <mergeCell ref="B446:B447"/>
    <mergeCell ref="C446:C447"/>
    <mergeCell ref="D446:D447"/>
    <mergeCell ref="E446:E447"/>
    <mergeCell ref="F446:G447"/>
    <mergeCell ref="H446:H447"/>
    <mergeCell ref="H444:H445"/>
    <mergeCell ref="I444:I445"/>
    <mergeCell ref="J444:J445"/>
    <mergeCell ref="K444:K445"/>
    <mergeCell ref="L444:M445"/>
    <mergeCell ref="N444:N445"/>
    <mergeCell ref="I442:I443"/>
    <mergeCell ref="J442:J443"/>
    <mergeCell ref="K442:K443"/>
    <mergeCell ref="L442:M443"/>
    <mergeCell ref="N442:N443"/>
    <mergeCell ref="B444:B445"/>
    <mergeCell ref="C444:C445"/>
    <mergeCell ref="D444:D445"/>
    <mergeCell ref="E444:E445"/>
    <mergeCell ref="F444:G445"/>
    <mergeCell ref="B442:B443"/>
    <mergeCell ref="C442:C443"/>
    <mergeCell ref="D442:D443"/>
    <mergeCell ref="E442:E443"/>
    <mergeCell ref="F442:G443"/>
    <mergeCell ref="H442:H443"/>
    <mergeCell ref="H440:H441"/>
    <mergeCell ref="I440:I441"/>
    <mergeCell ref="J440:J441"/>
    <mergeCell ref="K440:K441"/>
    <mergeCell ref="L440:M441"/>
    <mergeCell ref="N440:N441"/>
    <mergeCell ref="I438:I439"/>
    <mergeCell ref="J438:J439"/>
    <mergeCell ref="K438:K439"/>
    <mergeCell ref="L438:M439"/>
    <mergeCell ref="N438:N439"/>
    <mergeCell ref="B440:B441"/>
    <mergeCell ref="C440:C441"/>
    <mergeCell ref="D440:D441"/>
    <mergeCell ref="E440:E441"/>
    <mergeCell ref="F440:G441"/>
    <mergeCell ref="K436:K437"/>
    <mergeCell ref="L436:L437"/>
    <mergeCell ref="M436:M437"/>
    <mergeCell ref="N436:N437"/>
    <mergeCell ref="B438:B439"/>
    <mergeCell ref="C438:C439"/>
    <mergeCell ref="D438:D439"/>
    <mergeCell ref="E438:E439"/>
    <mergeCell ref="F438:G439"/>
    <mergeCell ref="H438:H439"/>
    <mergeCell ref="C435:N435"/>
    <mergeCell ref="B436:B437"/>
    <mergeCell ref="C436:C437"/>
    <mergeCell ref="D436:D437"/>
    <mergeCell ref="E436:E437"/>
    <mergeCell ref="F436:F437"/>
    <mergeCell ref="G436:G437"/>
    <mergeCell ref="H436:H437"/>
    <mergeCell ref="I436:I437"/>
    <mergeCell ref="J436:J437"/>
    <mergeCell ref="Y427:Y428"/>
    <mergeCell ref="B431:N431"/>
    <mergeCell ref="D433:H433"/>
    <mergeCell ref="J433:N433"/>
    <mergeCell ref="F434:H434"/>
    <mergeCell ref="L434:N434"/>
    <mergeCell ref="S427:S428"/>
    <mergeCell ref="T427:T428"/>
    <mergeCell ref="U427:U428"/>
    <mergeCell ref="V427:V428"/>
    <mergeCell ref="W427:W428"/>
    <mergeCell ref="X427:X428"/>
    <mergeCell ref="M427:M428"/>
    <mergeCell ref="N427:N428"/>
    <mergeCell ref="O427:O428"/>
    <mergeCell ref="P427:P428"/>
    <mergeCell ref="Q427:Q428"/>
    <mergeCell ref="R427:R428"/>
    <mergeCell ref="G427:G428"/>
    <mergeCell ref="H427:H428"/>
    <mergeCell ref="I427:I428"/>
    <mergeCell ref="J427:J428"/>
    <mergeCell ref="K427:K428"/>
    <mergeCell ref="L427:L428"/>
    <mergeCell ref="T425:T426"/>
    <mergeCell ref="U425:U426"/>
    <mergeCell ref="V425:V426"/>
    <mergeCell ref="W425:X426"/>
    <mergeCell ref="Y425:Y426"/>
    <mergeCell ref="B427:B428"/>
    <mergeCell ref="C427:C428"/>
    <mergeCell ref="D427:D428"/>
    <mergeCell ref="E427:E428"/>
    <mergeCell ref="F427:F428"/>
    <mergeCell ref="M425:M426"/>
    <mergeCell ref="N425:N426"/>
    <mergeCell ref="O425:O426"/>
    <mergeCell ref="P425:P426"/>
    <mergeCell ref="Q425:R426"/>
    <mergeCell ref="S425:S426"/>
    <mergeCell ref="Y423:Y424"/>
    <mergeCell ref="B425:B426"/>
    <mergeCell ref="C425:C426"/>
    <mergeCell ref="D425:D426"/>
    <mergeCell ref="E425:F426"/>
    <mergeCell ref="G425:G426"/>
    <mergeCell ref="H425:H426"/>
    <mergeCell ref="I425:I426"/>
    <mergeCell ref="J425:J426"/>
    <mergeCell ref="K425:L426"/>
    <mergeCell ref="Q423:R424"/>
    <mergeCell ref="S423:S424"/>
    <mergeCell ref="T423:T424"/>
    <mergeCell ref="U423:U424"/>
    <mergeCell ref="V423:V424"/>
    <mergeCell ref="W423:X424"/>
    <mergeCell ref="J423:J424"/>
    <mergeCell ref="K423:L424"/>
    <mergeCell ref="M423:M424"/>
    <mergeCell ref="N423:N424"/>
    <mergeCell ref="O423:O424"/>
    <mergeCell ref="P423:P424"/>
    <mergeCell ref="V421:V422"/>
    <mergeCell ref="W421:X422"/>
    <mergeCell ref="Y421:Y422"/>
    <mergeCell ref="B423:B424"/>
    <mergeCell ref="C423:C424"/>
    <mergeCell ref="D423:D424"/>
    <mergeCell ref="E423:F424"/>
    <mergeCell ref="G423:G424"/>
    <mergeCell ref="H423:H424"/>
    <mergeCell ref="I423:I424"/>
    <mergeCell ref="O421:O422"/>
    <mergeCell ref="P421:P422"/>
    <mergeCell ref="Q421:R422"/>
    <mergeCell ref="S421:S422"/>
    <mergeCell ref="T421:T422"/>
    <mergeCell ref="U421:U422"/>
    <mergeCell ref="H421:H422"/>
    <mergeCell ref="I421:I422"/>
    <mergeCell ref="J421:J422"/>
    <mergeCell ref="K421:L422"/>
    <mergeCell ref="M421:M422"/>
    <mergeCell ref="N421:N422"/>
    <mergeCell ref="T419:T420"/>
    <mergeCell ref="U419:U420"/>
    <mergeCell ref="V419:V420"/>
    <mergeCell ref="W419:X420"/>
    <mergeCell ref="Y419:Y420"/>
    <mergeCell ref="B421:B422"/>
    <mergeCell ref="C421:C422"/>
    <mergeCell ref="D421:D422"/>
    <mergeCell ref="E421:F422"/>
    <mergeCell ref="G421:G422"/>
    <mergeCell ref="M419:M420"/>
    <mergeCell ref="N419:N420"/>
    <mergeCell ref="O419:O420"/>
    <mergeCell ref="P419:P420"/>
    <mergeCell ref="Q419:R420"/>
    <mergeCell ref="S419:S420"/>
    <mergeCell ref="Y417:Y418"/>
    <mergeCell ref="B419:B420"/>
    <mergeCell ref="C419:C420"/>
    <mergeCell ref="D419:D420"/>
    <mergeCell ref="E419:F420"/>
    <mergeCell ref="G419:G420"/>
    <mergeCell ref="H419:H420"/>
    <mergeCell ref="I419:I420"/>
    <mergeCell ref="J419:J420"/>
    <mergeCell ref="K419:L420"/>
    <mergeCell ref="Q417:R418"/>
    <mergeCell ref="S417:S418"/>
    <mergeCell ref="T417:T418"/>
    <mergeCell ref="U417:U418"/>
    <mergeCell ref="V417:V418"/>
    <mergeCell ref="W417:X418"/>
    <mergeCell ref="J417:J418"/>
    <mergeCell ref="K417:L418"/>
    <mergeCell ref="M417:M418"/>
    <mergeCell ref="N417:N418"/>
    <mergeCell ref="O417:O418"/>
    <mergeCell ref="P417:P418"/>
    <mergeCell ref="V415:V416"/>
    <mergeCell ref="W415:X416"/>
    <mergeCell ref="Y415:Y416"/>
    <mergeCell ref="B417:B418"/>
    <mergeCell ref="C417:C418"/>
    <mergeCell ref="D417:D418"/>
    <mergeCell ref="E417:F418"/>
    <mergeCell ref="G417:G418"/>
    <mergeCell ref="H417:H418"/>
    <mergeCell ref="I417:I418"/>
    <mergeCell ref="O415:O416"/>
    <mergeCell ref="P415:P416"/>
    <mergeCell ref="Q415:R416"/>
    <mergeCell ref="S415:S416"/>
    <mergeCell ref="T415:T416"/>
    <mergeCell ref="U415:U416"/>
    <mergeCell ref="H415:H416"/>
    <mergeCell ref="I415:I416"/>
    <mergeCell ref="J415:J416"/>
    <mergeCell ref="K415:L416"/>
    <mergeCell ref="M415:M416"/>
    <mergeCell ref="N415:N416"/>
    <mergeCell ref="T413:T414"/>
    <mergeCell ref="U413:U414"/>
    <mergeCell ref="V413:V414"/>
    <mergeCell ref="W413:X414"/>
    <mergeCell ref="Y413:Y414"/>
    <mergeCell ref="B415:B416"/>
    <mergeCell ref="C415:C416"/>
    <mergeCell ref="D415:D416"/>
    <mergeCell ref="E415:F416"/>
    <mergeCell ref="G415:G416"/>
    <mergeCell ref="M413:M414"/>
    <mergeCell ref="N413:N414"/>
    <mergeCell ref="O413:O414"/>
    <mergeCell ref="P413:P414"/>
    <mergeCell ref="Q413:R414"/>
    <mergeCell ref="S413:S414"/>
    <mergeCell ref="Y411:Y412"/>
    <mergeCell ref="B413:B414"/>
    <mergeCell ref="C413:C414"/>
    <mergeCell ref="D413:D414"/>
    <mergeCell ref="E413:F414"/>
    <mergeCell ref="G413:G414"/>
    <mergeCell ref="H413:H414"/>
    <mergeCell ref="I413:I414"/>
    <mergeCell ref="J413:J414"/>
    <mergeCell ref="K413:L414"/>
    <mergeCell ref="S411:S412"/>
    <mergeCell ref="T411:T412"/>
    <mergeCell ref="U411:U412"/>
    <mergeCell ref="V411:V412"/>
    <mergeCell ref="W411:W412"/>
    <mergeCell ref="X411:X412"/>
    <mergeCell ref="M411:M412"/>
    <mergeCell ref="N411:N412"/>
    <mergeCell ref="O411:O412"/>
    <mergeCell ref="P411:P412"/>
    <mergeCell ref="Q411:Q412"/>
    <mergeCell ref="R411:R412"/>
    <mergeCell ref="G411:G412"/>
    <mergeCell ref="H411:H412"/>
    <mergeCell ref="I411:I412"/>
    <mergeCell ref="J411:J412"/>
    <mergeCell ref="K411:K412"/>
    <mergeCell ref="L411:L412"/>
    <mergeCell ref="E409:G409"/>
    <mergeCell ref="K409:M409"/>
    <mergeCell ref="Q409:S409"/>
    <mergeCell ref="W409:Y409"/>
    <mergeCell ref="C410:Y410"/>
    <mergeCell ref="B411:B412"/>
    <mergeCell ref="C411:C412"/>
    <mergeCell ref="D411:D412"/>
    <mergeCell ref="E411:E412"/>
    <mergeCell ref="F411:F412"/>
    <mergeCell ref="H396:H397"/>
    <mergeCell ref="I396:I397"/>
    <mergeCell ref="B405:Y405"/>
    <mergeCell ref="C407:M407"/>
    <mergeCell ref="O407:Y407"/>
    <mergeCell ref="C408:G408"/>
    <mergeCell ref="I408:M408"/>
    <mergeCell ref="O408:S408"/>
    <mergeCell ref="U408:Y408"/>
    <mergeCell ref="B398:AK398"/>
    <mergeCell ref="B396:B397"/>
    <mergeCell ref="C396:C397"/>
    <mergeCell ref="D396:D397"/>
    <mergeCell ref="E396:E397"/>
    <mergeCell ref="F396:F397"/>
    <mergeCell ref="G396:G397"/>
    <mergeCell ref="B394:B395"/>
    <mergeCell ref="C394:D395"/>
    <mergeCell ref="E394:E395"/>
    <mergeCell ref="F394:F395"/>
    <mergeCell ref="G394:H395"/>
    <mergeCell ref="I394:I395"/>
    <mergeCell ref="B392:B393"/>
    <mergeCell ref="C392:D393"/>
    <mergeCell ref="E392:E393"/>
    <mergeCell ref="F392:F393"/>
    <mergeCell ref="G392:H393"/>
    <mergeCell ref="I392:I393"/>
    <mergeCell ref="B390:B391"/>
    <mergeCell ref="C390:D391"/>
    <mergeCell ref="E390:E391"/>
    <mergeCell ref="F390:F391"/>
    <mergeCell ref="G390:H391"/>
    <mergeCell ref="I390:I391"/>
    <mergeCell ref="B388:B389"/>
    <mergeCell ref="C388:D389"/>
    <mergeCell ref="E388:E389"/>
    <mergeCell ref="F388:F389"/>
    <mergeCell ref="G388:H389"/>
    <mergeCell ref="I388:I389"/>
    <mergeCell ref="B386:B387"/>
    <mergeCell ref="C386:D387"/>
    <mergeCell ref="E386:E387"/>
    <mergeCell ref="F386:F387"/>
    <mergeCell ref="G386:H387"/>
    <mergeCell ref="I386:I387"/>
    <mergeCell ref="B384:B385"/>
    <mergeCell ref="C384:D385"/>
    <mergeCell ref="E384:E385"/>
    <mergeCell ref="F384:F385"/>
    <mergeCell ref="G384:H385"/>
    <mergeCell ref="I384:I385"/>
    <mergeCell ref="B382:B383"/>
    <mergeCell ref="C382:D383"/>
    <mergeCell ref="E382:E383"/>
    <mergeCell ref="F382:F383"/>
    <mergeCell ref="G382:H383"/>
    <mergeCell ref="I382:I383"/>
    <mergeCell ref="B380:B381"/>
    <mergeCell ref="C380:D381"/>
    <mergeCell ref="E380:E381"/>
    <mergeCell ref="F380:F381"/>
    <mergeCell ref="G380:H381"/>
    <mergeCell ref="I380:I381"/>
    <mergeCell ref="B378:B379"/>
    <mergeCell ref="C378:D379"/>
    <mergeCell ref="E378:E379"/>
    <mergeCell ref="F378:F379"/>
    <mergeCell ref="G378:H379"/>
    <mergeCell ref="I378:I379"/>
    <mergeCell ref="C375:I375"/>
    <mergeCell ref="B376:B377"/>
    <mergeCell ref="C376:C377"/>
    <mergeCell ref="D376:D377"/>
    <mergeCell ref="E376:E377"/>
    <mergeCell ref="F376:F377"/>
    <mergeCell ref="G376:G377"/>
    <mergeCell ref="H376:H377"/>
    <mergeCell ref="I376:I377"/>
    <mergeCell ref="H368:H369"/>
    <mergeCell ref="I368:I369"/>
    <mergeCell ref="B371:I371"/>
    <mergeCell ref="B373:B374"/>
    <mergeCell ref="C373:E373"/>
    <mergeCell ref="C374:E374"/>
    <mergeCell ref="F373:F374"/>
    <mergeCell ref="G373:I373"/>
    <mergeCell ref="G374:I374"/>
    <mergeCell ref="B370:AK370"/>
    <mergeCell ref="B368:B369"/>
    <mergeCell ref="C368:C369"/>
    <mergeCell ref="D368:D369"/>
    <mergeCell ref="E368:E369"/>
    <mergeCell ref="F368:F369"/>
    <mergeCell ref="G368:G369"/>
    <mergeCell ref="B366:B367"/>
    <mergeCell ref="C366:D367"/>
    <mergeCell ref="E366:E367"/>
    <mergeCell ref="F366:F367"/>
    <mergeCell ref="G366:H367"/>
    <mergeCell ref="I366:I367"/>
    <mergeCell ref="B364:B365"/>
    <mergeCell ref="C364:D365"/>
    <mergeCell ref="E364:E365"/>
    <mergeCell ref="F364:F365"/>
    <mergeCell ref="G364:H365"/>
    <mergeCell ref="I364:I365"/>
    <mergeCell ref="B362:B363"/>
    <mergeCell ref="C362:D363"/>
    <mergeCell ref="E362:E363"/>
    <mergeCell ref="F362:F363"/>
    <mergeCell ref="G362:H363"/>
    <mergeCell ref="I362:I363"/>
    <mergeCell ref="C359:I359"/>
    <mergeCell ref="B360:B361"/>
    <mergeCell ref="C360:C361"/>
    <mergeCell ref="D360:D361"/>
    <mergeCell ref="E360:E361"/>
    <mergeCell ref="F360:F361"/>
    <mergeCell ref="G360:G361"/>
    <mergeCell ref="H360:H361"/>
    <mergeCell ref="I360:I361"/>
    <mergeCell ref="AG347:AG348"/>
    <mergeCell ref="B355:I355"/>
    <mergeCell ref="B357:B358"/>
    <mergeCell ref="C357:E357"/>
    <mergeCell ref="C358:E358"/>
    <mergeCell ref="F357:F358"/>
    <mergeCell ref="G357:I357"/>
    <mergeCell ref="G358:I358"/>
    <mergeCell ref="B354:AK354"/>
    <mergeCell ref="Y347:Y348"/>
    <mergeCell ref="Z347:Z348"/>
    <mergeCell ref="AA347:AB348"/>
    <mergeCell ref="AC347:AC348"/>
    <mergeCell ref="AD347:AD348"/>
    <mergeCell ref="AE347:AF348"/>
    <mergeCell ref="Q347:Q348"/>
    <mergeCell ref="R347:R348"/>
    <mergeCell ref="S347:T348"/>
    <mergeCell ref="U347:U348"/>
    <mergeCell ref="V347:V348"/>
    <mergeCell ref="W347:X348"/>
    <mergeCell ref="I347:I348"/>
    <mergeCell ref="J347:J348"/>
    <mergeCell ref="K347:L348"/>
    <mergeCell ref="M347:M348"/>
    <mergeCell ref="N347:N348"/>
    <mergeCell ref="O347:P348"/>
    <mergeCell ref="AC345:AC346"/>
    <mergeCell ref="AD345:AD346"/>
    <mergeCell ref="AE345:AE346"/>
    <mergeCell ref="AF345:AF346"/>
    <mergeCell ref="AG345:AG346"/>
    <mergeCell ref="B347:B348"/>
    <mergeCell ref="C347:D348"/>
    <mergeCell ref="E347:E348"/>
    <mergeCell ref="F347:F348"/>
    <mergeCell ref="G347:H348"/>
    <mergeCell ref="W345:W346"/>
    <mergeCell ref="X345:X346"/>
    <mergeCell ref="Y345:Y346"/>
    <mergeCell ref="Z345:Z346"/>
    <mergeCell ref="AA345:AA346"/>
    <mergeCell ref="AB345:AB346"/>
    <mergeCell ref="Q345:Q346"/>
    <mergeCell ref="R345:R346"/>
    <mergeCell ref="S345:S346"/>
    <mergeCell ref="T345:T346"/>
    <mergeCell ref="U345:U346"/>
    <mergeCell ref="V345:V346"/>
    <mergeCell ref="K345:K346"/>
    <mergeCell ref="L345:L346"/>
    <mergeCell ref="M345:M346"/>
    <mergeCell ref="N345:N346"/>
    <mergeCell ref="O345:O346"/>
    <mergeCell ref="P345:P346"/>
    <mergeCell ref="AG343:AG344"/>
    <mergeCell ref="B345:B346"/>
    <mergeCell ref="C345:C346"/>
    <mergeCell ref="D345:D346"/>
    <mergeCell ref="E345:E346"/>
    <mergeCell ref="F345:F346"/>
    <mergeCell ref="G345:G346"/>
    <mergeCell ref="H345:H346"/>
    <mergeCell ref="I345:I346"/>
    <mergeCell ref="J345:J346"/>
    <mergeCell ref="Y343:Y344"/>
    <mergeCell ref="Z343:Z344"/>
    <mergeCell ref="AA343:AB344"/>
    <mergeCell ref="AC343:AC344"/>
    <mergeCell ref="AD343:AD344"/>
    <mergeCell ref="AE343:AF344"/>
    <mergeCell ref="Q343:Q344"/>
    <mergeCell ref="R343:R344"/>
    <mergeCell ref="S343:T344"/>
    <mergeCell ref="U343:U344"/>
    <mergeCell ref="V343:V344"/>
    <mergeCell ref="W343:X344"/>
    <mergeCell ref="I343:I344"/>
    <mergeCell ref="J343:J344"/>
    <mergeCell ref="K343:L344"/>
    <mergeCell ref="M343:M344"/>
    <mergeCell ref="N343:N344"/>
    <mergeCell ref="O343:P344"/>
    <mergeCell ref="AA341:AB342"/>
    <mergeCell ref="AC341:AC342"/>
    <mergeCell ref="AD341:AD342"/>
    <mergeCell ref="AE341:AF342"/>
    <mergeCell ref="AG341:AG342"/>
    <mergeCell ref="B343:B344"/>
    <mergeCell ref="C343:D344"/>
    <mergeCell ref="E343:E344"/>
    <mergeCell ref="F343:F344"/>
    <mergeCell ref="G343:H344"/>
    <mergeCell ref="S341:T342"/>
    <mergeCell ref="U341:U342"/>
    <mergeCell ref="V341:V342"/>
    <mergeCell ref="W341:X342"/>
    <mergeCell ref="Y341:Y342"/>
    <mergeCell ref="Z341:Z342"/>
    <mergeCell ref="K341:L342"/>
    <mergeCell ref="M341:M342"/>
    <mergeCell ref="N341:N342"/>
    <mergeCell ref="O341:P342"/>
    <mergeCell ref="Q341:Q342"/>
    <mergeCell ref="R341:R342"/>
    <mergeCell ref="AD339:AD340"/>
    <mergeCell ref="AE339:AF340"/>
    <mergeCell ref="AG339:AG340"/>
    <mergeCell ref="B341:B342"/>
    <mergeCell ref="C341:D342"/>
    <mergeCell ref="E341:E342"/>
    <mergeCell ref="F341:F342"/>
    <mergeCell ref="G341:H342"/>
    <mergeCell ref="I341:I342"/>
    <mergeCell ref="J341:J342"/>
    <mergeCell ref="V339:V340"/>
    <mergeCell ref="W339:X340"/>
    <mergeCell ref="Y339:Y340"/>
    <mergeCell ref="Z339:Z340"/>
    <mergeCell ref="AA339:AB340"/>
    <mergeCell ref="AC339:AC340"/>
    <mergeCell ref="N339:N340"/>
    <mergeCell ref="O339:P340"/>
    <mergeCell ref="Q339:Q340"/>
    <mergeCell ref="R339:R340"/>
    <mergeCell ref="S339:T340"/>
    <mergeCell ref="U339:U340"/>
    <mergeCell ref="AG337:AG338"/>
    <mergeCell ref="B339:B340"/>
    <mergeCell ref="C339:D340"/>
    <mergeCell ref="E339:E340"/>
    <mergeCell ref="F339:F340"/>
    <mergeCell ref="G339:H340"/>
    <mergeCell ref="I339:I340"/>
    <mergeCell ref="J339:J340"/>
    <mergeCell ref="K339:L340"/>
    <mergeCell ref="M339:M340"/>
    <mergeCell ref="Y337:Y338"/>
    <mergeCell ref="Z337:Z338"/>
    <mergeCell ref="AA337:AB338"/>
    <mergeCell ref="AC337:AC338"/>
    <mergeCell ref="AD337:AD338"/>
    <mergeCell ref="AE337:AF338"/>
    <mergeCell ref="Q337:Q338"/>
    <mergeCell ref="R337:R338"/>
    <mergeCell ref="S337:T338"/>
    <mergeCell ref="U337:U338"/>
    <mergeCell ref="V337:V338"/>
    <mergeCell ref="W337:X338"/>
    <mergeCell ref="I337:I338"/>
    <mergeCell ref="J337:J338"/>
    <mergeCell ref="K337:L338"/>
    <mergeCell ref="M337:M338"/>
    <mergeCell ref="N337:N338"/>
    <mergeCell ref="O337:P338"/>
    <mergeCell ref="AA335:AB336"/>
    <mergeCell ref="AC335:AC336"/>
    <mergeCell ref="AD335:AD336"/>
    <mergeCell ref="AE335:AF336"/>
    <mergeCell ref="AG335:AG336"/>
    <mergeCell ref="B337:B338"/>
    <mergeCell ref="C337:D338"/>
    <mergeCell ref="E337:E338"/>
    <mergeCell ref="F337:F338"/>
    <mergeCell ref="G337:H338"/>
    <mergeCell ref="S335:T336"/>
    <mergeCell ref="U335:U336"/>
    <mergeCell ref="V335:V336"/>
    <mergeCell ref="W335:X336"/>
    <mergeCell ref="Y335:Y336"/>
    <mergeCell ref="Z335:Z336"/>
    <mergeCell ref="K335:L336"/>
    <mergeCell ref="M335:M336"/>
    <mergeCell ref="N335:N336"/>
    <mergeCell ref="O335:P336"/>
    <mergeCell ref="Q335:Q336"/>
    <mergeCell ref="R335:R336"/>
    <mergeCell ref="AD333:AD334"/>
    <mergeCell ref="AE333:AF334"/>
    <mergeCell ref="AG333:AG334"/>
    <mergeCell ref="B335:B336"/>
    <mergeCell ref="C335:D336"/>
    <mergeCell ref="E335:E336"/>
    <mergeCell ref="F335:F336"/>
    <mergeCell ref="G335:H336"/>
    <mergeCell ref="I335:I336"/>
    <mergeCell ref="J335:J336"/>
    <mergeCell ref="V333:V334"/>
    <mergeCell ref="W333:X334"/>
    <mergeCell ref="Y333:Y334"/>
    <mergeCell ref="Z333:Z334"/>
    <mergeCell ref="AA333:AB334"/>
    <mergeCell ref="AC333:AC334"/>
    <mergeCell ref="N333:N334"/>
    <mergeCell ref="O333:P334"/>
    <mergeCell ref="Q333:Q334"/>
    <mergeCell ref="R333:R334"/>
    <mergeCell ref="S333:T334"/>
    <mergeCell ref="U333:U334"/>
    <mergeCell ref="AG331:AG332"/>
    <mergeCell ref="B333:B334"/>
    <mergeCell ref="C333:D334"/>
    <mergeCell ref="E333:E334"/>
    <mergeCell ref="F333:F334"/>
    <mergeCell ref="G333:H334"/>
    <mergeCell ref="I333:I334"/>
    <mergeCell ref="J333:J334"/>
    <mergeCell ref="K333:L334"/>
    <mergeCell ref="M333:M334"/>
    <mergeCell ref="AA331:AA332"/>
    <mergeCell ref="AB331:AB332"/>
    <mergeCell ref="AC331:AC332"/>
    <mergeCell ref="AD331:AD332"/>
    <mergeCell ref="AE331:AE332"/>
    <mergeCell ref="AF331:AF332"/>
    <mergeCell ref="U331:U332"/>
    <mergeCell ref="V331:V332"/>
    <mergeCell ref="W331:W332"/>
    <mergeCell ref="X331:X332"/>
    <mergeCell ref="Y331:Y332"/>
    <mergeCell ref="Z331:Z332"/>
    <mergeCell ref="O331:O332"/>
    <mergeCell ref="P331:P332"/>
    <mergeCell ref="Q331:Q332"/>
    <mergeCell ref="R331:R332"/>
    <mergeCell ref="S331:S332"/>
    <mergeCell ref="T331:T332"/>
    <mergeCell ref="I331:I332"/>
    <mergeCell ref="J331:J332"/>
    <mergeCell ref="K331:K332"/>
    <mergeCell ref="L331:L332"/>
    <mergeCell ref="M331:M332"/>
    <mergeCell ref="N331:N332"/>
    <mergeCell ref="AA329:AC329"/>
    <mergeCell ref="AE329:AG329"/>
    <mergeCell ref="C330:AG330"/>
    <mergeCell ref="B331:B332"/>
    <mergeCell ref="C331:C332"/>
    <mergeCell ref="D331:D332"/>
    <mergeCell ref="E331:E332"/>
    <mergeCell ref="F331:F332"/>
    <mergeCell ref="G331:G332"/>
    <mergeCell ref="H331:H332"/>
    <mergeCell ref="C329:E329"/>
    <mergeCell ref="G329:I329"/>
    <mergeCell ref="K329:M329"/>
    <mergeCell ref="O329:Q329"/>
    <mergeCell ref="S329:U329"/>
    <mergeCell ref="W329:Y329"/>
    <mergeCell ref="W312:X312"/>
    <mergeCell ref="AA312:AB312"/>
    <mergeCell ref="AE312:AF312"/>
    <mergeCell ref="B326:AG326"/>
    <mergeCell ref="C328:I328"/>
    <mergeCell ref="K328:Q328"/>
    <mergeCell ref="S328:Y328"/>
    <mergeCell ref="AA328:AG328"/>
    <mergeCell ref="B313:AK313"/>
    <mergeCell ref="B314:AK314"/>
    <mergeCell ref="AC310:AC311"/>
    <mergeCell ref="AD310:AD311"/>
    <mergeCell ref="AE310:AE311"/>
    <mergeCell ref="AF310:AF311"/>
    <mergeCell ref="AG310:AG311"/>
    <mergeCell ref="C312:D312"/>
    <mergeCell ref="G312:H312"/>
    <mergeCell ref="K312:L312"/>
    <mergeCell ref="O312:P312"/>
    <mergeCell ref="S312:T312"/>
    <mergeCell ref="W310:W311"/>
    <mergeCell ref="X310:X311"/>
    <mergeCell ref="Y310:Y311"/>
    <mergeCell ref="Z310:Z311"/>
    <mergeCell ref="AA310:AA311"/>
    <mergeCell ref="AB310:AB311"/>
    <mergeCell ref="Q310:Q311"/>
    <mergeCell ref="R310:R311"/>
    <mergeCell ref="S310:S311"/>
    <mergeCell ref="T310:T311"/>
    <mergeCell ref="U310:U311"/>
    <mergeCell ref="V310:V311"/>
    <mergeCell ref="K310:K311"/>
    <mergeCell ref="L310:L311"/>
    <mergeCell ref="M310:M311"/>
    <mergeCell ref="N310:N311"/>
    <mergeCell ref="O310:O311"/>
    <mergeCell ref="P310:P311"/>
    <mergeCell ref="AG308:AG309"/>
    <mergeCell ref="B310:B311"/>
    <mergeCell ref="C310:C311"/>
    <mergeCell ref="D310:D311"/>
    <mergeCell ref="E310:E311"/>
    <mergeCell ref="F310:F311"/>
    <mergeCell ref="G310:G311"/>
    <mergeCell ref="H310:H311"/>
    <mergeCell ref="I310:I311"/>
    <mergeCell ref="J310:J311"/>
    <mergeCell ref="Y308:Y309"/>
    <mergeCell ref="Z308:Z309"/>
    <mergeCell ref="AA308:AB309"/>
    <mergeCell ref="AC308:AC309"/>
    <mergeCell ref="AD308:AD309"/>
    <mergeCell ref="AE308:AF309"/>
    <mergeCell ref="Q308:Q309"/>
    <mergeCell ref="R308:R309"/>
    <mergeCell ref="S308:T309"/>
    <mergeCell ref="U308:U309"/>
    <mergeCell ref="V308:V309"/>
    <mergeCell ref="W308:X309"/>
    <mergeCell ref="I308:I309"/>
    <mergeCell ref="J308:J309"/>
    <mergeCell ref="K308:L309"/>
    <mergeCell ref="M308:M309"/>
    <mergeCell ref="N308:N309"/>
    <mergeCell ref="O308:P309"/>
    <mergeCell ref="AA306:AB307"/>
    <mergeCell ref="AC306:AC307"/>
    <mergeCell ref="AD306:AD307"/>
    <mergeCell ref="AE306:AF307"/>
    <mergeCell ref="AG306:AG307"/>
    <mergeCell ref="B308:B309"/>
    <mergeCell ref="C308:D309"/>
    <mergeCell ref="E308:E309"/>
    <mergeCell ref="F308:F309"/>
    <mergeCell ref="G308:H309"/>
    <mergeCell ref="S306:T307"/>
    <mergeCell ref="U306:U307"/>
    <mergeCell ref="V306:V307"/>
    <mergeCell ref="W306:X307"/>
    <mergeCell ref="Y306:Y307"/>
    <mergeCell ref="Z306:Z307"/>
    <mergeCell ref="K306:L307"/>
    <mergeCell ref="M306:M307"/>
    <mergeCell ref="N306:N307"/>
    <mergeCell ref="O306:P307"/>
    <mergeCell ref="Q306:Q307"/>
    <mergeCell ref="R306:R307"/>
    <mergeCell ref="AD304:AD305"/>
    <mergeCell ref="AE304:AF305"/>
    <mergeCell ref="AG304:AG305"/>
    <mergeCell ref="B306:B307"/>
    <mergeCell ref="C306:D307"/>
    <mergeCell ref="E306:E307"/>
    <mergeCell ref="F306:F307"/>
    <mergeCell ref="G306:H307"/>
    <mergeCell ref="I306:I307"/>
    <mergeCell ref="J306:J307"/>
    <mergeCell ref="V304:V305"/>
    <mergeCell ref="W304:X305"/>
    <mergeCell ref="Y304:Y305"/>
    <mergeCell ref="Z304:Z305"/>
    <mergeCell ref="AA304:AB305"/>
    <mergeCell ref="AC304:AC305"/>
    <mergeCell ref="N304:N305"/>
    <mergeCell ref="O304:P305"/>
    <mergeCell ref="Q304:Q305"/>
    <mergeCell ref="R304:R305"/>
    <mergeCell ref="S304:T305"/>
    <mergeCell ref="U304:U305"/>
    <mergeCell ref="AG302:AG303"/>
    <mergeCell ref="B304:B305"/>
    <mergeCell ref="C304:D305"/>
    <mergeCell ref="E304:E305"/>
    <mergeCell ref="F304:F305"/>
    <mergeCell ref="G304:H305"/>
    <mergeCell ref="I304:I305"/>
    <mergeCell ref="J304:J305"/>
    <mergeCell ref="K304:L305"/>
    <mergeCell ref="M304:M305"/>
    <mergeCell ref="Y302:Y303"/>
    <mergeCell ref="Z302:Z303"/>
    <mergeCell ref="AA302:AB303"/>
    <mergeCell ref="AC302:AC303"/>
    <mergeCell ref="AD302:AD303"/>
    <mergeCell ref="AE302:AF303"/>
    <mergeCell ref="Q302:Q303"/>
    <mergeCell ref="R302:R303"/>
    <mergeCell ref="S302:T303"/>
    <mergeCell ref="U302:U303"/>
    <mergeCell ref="V302:V303"/>
    <mergeCell ref="W302:X303"/>
    <mergeCell ref="I302:I303"/>
    <mergeCell ref="J302:J303"/>
    <mergeCell ref="K302:L303"/>
    <mergeCell ref="M302:M303"/>
    <mergeCell ref="N302:N303"/>
    <mergeCell ref="O302:P303"/>
    <mergeCell ref="AA300:AB301"/>
    <mergeCell ref="AC300:AC301"/>
    <mergeCell ref="AD300:AD301"/>
    <mergeCell ref="AE300:AF301"/>
    <mergeCell ref="AG300:AG301"/>
    <mergeCell ref="B302:B303"/>
    <mergeCell ref="C302:D303"/>
    <mergeCell ref="E302:E303"/>
    <mergeCell ref="F302:F303"/>
    <mergeCell ref="G302:H303"/>
    <mergeCell ref="S300:T301"/>
    <mergeCell ref="U300:U301"/>
    <mergeCell ref="V300:V301"/>
    <mergeCell ref="W300:X301"/>
    <mergeCell ref="Y300:Y301"/>
    <mergeCell ref="Z300:Z301"/>
    <mergeCell ref="K300:L301"/>
    <mergeCell ref="M300:M301"/>
    <mergeCell ref="N300:N301"/>
    <mergeCell ref="O300:P301"/>
    <mergeCell ref="Q300:Q301"/>
    <mergeCell ref="R300:R301"/>
    <mergeCell ref="AD298:AD299"/>
    <mergeCell ref="AE298:AF299"/>
    <mergeCell ref="AG298:AG299"/>
    <mergeCell ref="B300:B301"/>
    <mergeCell ref="C300:D301"/>
    <mergeCell ref="E300:E301"/>
    <mergeCell ref="F300:F301"/>
    <mergeCell ref="G300:H301"/>
    <mergeCell ref="I300:I301"/>
    <mergeCell ref="J300:J301"/>
    <mergeCell ref="V298:V299"/>
    <mergeCell ref="W298:X299"/>
    <mergeCell ref="Y298:Y299"/>
    <mergeCell ref="Z298:Z299"/>
    <mergeCell ref="AA298:AB299"/>
    <mergeCell ref="AC298:AC299"/>
    <mergeCell ref="N298:N299"/>
    <mergeCell ref="O298:P299"/>
    <mergeCell ref="Q298:Q299"/>
    <mergeCell ref="R298:R299"/>
    <mergeCell ref="S298:T299"/>
    <mergeCell ref="U298:U299"/>
    <mergeCell ref="AG296:AG297"/>
    <mergeCell ref="B298:B299"/>
    <mergeCell ref="C298:D299"/>
    <mergeCell ref="E298:E299"/>
    <mergeCell ref="F298:F299"/>
    <mergeCell ref="G298:H299"/>
    <mergeCell ref="I298:I299"/>
    <mergeCell ref="J298:J299"/>
    <mergeCell ref="K298:L299"/>
    <mergeCell ref="M298:M299"/>
    <mergeCell ref="AA296:AA297"/>
    <mergeCell ref="AB296:AB297"/>
    <mergeCell ref="AC296:AC297"/>
    <mergeCell ref="AD296:AD297"/>
    <mergeCell ref="AE296:AE297"/>
    <mergeCell ref="AF296:AF297"/>
    <mergeCell ref="U296:U297"/>
    <mergeCell ref="V296:V297"/>
    <mergeCell ref="W296:W297"/>
    <mergeCell ref="X296:X297"/>
    <mergeCell ref="Y296:Y297"/>
    <mergeCell ref="Z296:Z297"/>
    <mergeCell ref="O296:O297"/>
    <mergeCell ref="P296:P297"/>
    <mergeCell ref="Q296:Q297"/>
    <mergeCell ref="R296:R297"/>
    <mergeCell ref="S296:S297"/>
    <mergeCell ref="T296:T297"/>
    <mergeCell ref="I296:I297"/>
    <mergeCell ref="J296:J297"/>
    <mergeCell ref="K296:K297"/>
    <mergeCell ref="L296:L297"/>
    <mergeCell ref="M296:M297"/>
    <mergeCell ref="N296:N297"/>
    <mergeCell ref="AA294:AC294"/>
    <mergeCell ref="AE294:AG294"/>
    <mergeCell ref="C295:AG295"/>
    <mergeCell ref="B296:B297"/>
    <mergeCell ref="C296:C297"/>
    <mergeCell ref="D296:D297"/>
    <mergeCell ref="E296:E297"/>
    <mergeCell ref="F296:F297"/>
    <mergeCell ref="G296:G297"/>
    <mergeCell ref="H296:H297"/>
    <mergeCell ref="C294:E294"/>
    <mergeCell ref="G294:I294"/>
    <mergeCell ref="K294:M294"/>
    <mergeCell ref="O294:Q294"/>
    <mergeCell ref="S294:U294"/>
    <mergeCell ref="W294:Y294"/>
    <mergeCell ref="AA284:AC284"/>
    <mergeCell ref="AE284:AF284"/>
    <mergeCell ref="B291:AG291"/>
    <mergeCell ref="C293:I293"/>
    <mergeCell ref="K293:Q293"/>
    <mergeCell ref="S293:Y293"/>
    <mergeCell ref="AA293:AG293"/>
    <mergeCell ref="B289:AK289"/>
    <mergeCell ref="B290:AK290"/>
    <mergeCell ref="AC282:AC283"/>
    <mergeCell ref="AD282:AD283"/>
    <mergeCell ref="AE282:AE283"/>
    <mergeCell ref="AF282:AF283"/>
    <mergeCell ref="C284:E284"/>
    <mergeCell ref="G284:I284"/>
    <mergeCell ref="K284:M284"/>
    <mergeCell ref="O284:Q284"/>
    <mergeCell ref="S284:U284"/>
    <mergeCell ref="W284:Y284"/>
    <mergeCell ref="W282:W283"/>
    <mergeCell ref="X282:X283"/>
    <mergeCell ref="Y282:Y283"/>
    <mergeCell ref="Z282:Z283"/>
    <mergeCell ref="AA282:AA283"/>
    <mergeCell ref="AB282:AB283"/>
    <mergeCell ref="Q282:Q283"/>
    <mergeCell ref="R282:R283"/>
    <mergeCell ref="S282:S283"/>
    <mergeCell ref="T282:T283"/>
    <mergeCell ref="U282:U283"/>
    <mergeCell ref="V282:V283"/>
    <mergeCell ref="K282:K283"/>
    <mergeCell ref="L282:L283"/>
    <mergeCell ref="M282:M283"/>
    <mergeCell ref="N282:N283"/>
    <mergeCell ref="O282:O283"/>
    <mergeCell ref="P282:P283"/>
    <mergeCell ref="AF280:AF281"/>
    <mergeCell ref="B282:B283"/>
    <mergeCell ref="C282:C283"/>
    <mergeCell ref="D282:D283"/>
    <mergeCell ref="E282:E283"/>
    <mergeCell ref="F282:F283"/>
    <mergeCell ref="G282:G283"/>
    <mergeCell ref="H282:H283"/>
    <mergeCell ref="I282:I283"/>
    <mergeCell ref="J282:J283"/>
    <mergeCell ref="Y280:Y281"/>
    <mergeCell ref="Z280:Z281"/>
    <mergeCell ref="AA280:AB281"/>
    <mergeCell ref="AC280:AC281"/>
    <mergeCell ref="AD280:AD281"/>
    <mergeCell ref="AE280:AE281"/>
    <mergeCell ref="Q280:Q281"/>
    <mergeCell ref="R280:R281"/>
    <mergeCell ref="S280:T281"/>
    <mergeCell ref="U280:U281"/>
    <mergeCell ref="V280:V281"/>
    <mergeCell ref="W280:X281"/>
    <mergeCell ref="I280:I281"/>
    <mergeCell ref="J280:J281"/>
    <mergeCell ref="K280:L281"/>
    <mergeCell ref="M280:M281"/>
    <mergeCell ref="N280:N281"/>
    <mergeCell ref="O280:P281"/>
    <mergeCell ref="AA278:AB279"/>
    <mergeCell ref="AC278:AC279"/>
    <mergeCell ref="AD278:AD279"/>
    <mergeCell ref="AE278:AE279"/>
    <mergeCell ref="AF278:AF279"/>
    <mergeCell ref="B280:B281"/>
    <mergeCell ref="C280:D281"/>
    <mergeCell ref="E280:E281"/>
    <mergeCell ref="F280:F281"/>
    <mergeCell ref="G280:H281"/>
    <mergeCell ref="S278:T279"/>
    <mergeCell ref="U278:U279"/>
    <mergeCell ref="V278:V279"/>
    <mergeCell ref="W278:X279"/>
    <mergeCell ref="Y278:Y279"/>
    <mergeCell ref="Z278:Z279"/>
    <mergeCell ref="K278:L279"/>
    <mergeCell ref="M278:M279"/>
    <mergeCell ref="N278:N279"/>
    <mergeCell ref="O278:P279"/>
    <mergeCell ref="Q278:Q279"/>
    <mergeCell ref="R278:R279"/>
    <mergeCell ref="AD276:AD277"/>
    <mergeCell ref="AE276:AE277"/>
    <mergeCell ref="AF276:AF277"/>
    <mergeCell ref="B278:B279"/>
    <mergeCell ref="C278:D279"/>
    <mergeCell ref="E278:E279"/>
    <mergeCell ref="F278:F279"/>
    <mergeCell ref="G278:H279"/>
    <mergeCell ref="I278:I279"/>
    <mergeCell ref="J278:J279"/>
    <mergeCell ref="V276:V277"/>
    <mergeCell ref="W276:X277"/>
    <mergeCell ref="Y276:Y277"/>
    <mergeCell ref="Z276:Z277"/>
    <mergeCell ref="AA276:AB277"/>
    <mergeCell ref="AC276:AC277"/>
    <mergeCell ref="N276:N277"/>
    <mergeCell ref="O276:P277"/>
    <mergeCell ref="Q276:Q277"/>
    <mergeCell ref="R276:R277"/>
    <mergeCell ref="S276:T277"/>
    <mergeCell ref="U276:U277"/>
    <mergeCell ref="AF274:AF275"/>
    <mergeCell ref="B276:B277"/>
    <mergeCell ref="C276:D277"/>
    <mergeCell ref="E276:E277"/>
    <mergeCell ref="F276:F277"/>
    <mergeCell ref="G276:H277"/>
    <mergeCell ref="I276:I277"/>
    <mergeCell ref="J276:J277"/>
    <mergeCell ref="K276:L277"/>
    <mergeCell ref="M276:M277"/>
    <mergeCell ref="Y274:Y275"/>
    <mergeCell ref="Z274:Z275"/>
    <mergeCell ref="AA274:AB275"/>
    <mergeCell ref="AC274:AC275"/>
    <mergeCell ref="AD274:AD275"/>
    <mergeCell ref="AE274:AE275"/>
    <mergeCell ref="Q274:Q275"/>
    <mergeCell ref="R274:R275"/>
    <mergeCell ref="S274:T275"/>
    <mergeCell ref="U274:U275"/>
    <mergeCell ref="V274:V275"/>
    <mergeCell ref="W274:X275"/>
    <mergeCell ref="I274:I275"/>
    <mergeCell ref="J274:J275"/>
    <mergeCell ref="K274:L275"/>
    <mergeCell ref="M274:M275"/>
    <mergeCell ref="N274:N275"/>
    <mergeCell ref="O274:P275"/>
    <mergeCell ref="AA272:AB273"/>
    <mergeCell ref="AC272:AC273"/>
    <mergeCell ref="AD272:AD273"/>
    <mergeCell ref="AE272:AE273"/>
    <mergeCell ref="AF272:AF273"/>
    <mergeCell ref="B274:B275"/>
    <mergeCell ref="C274:D275"/>
    <mergeCell ref="E274:E275"/>
    <mergeCell ref="F274:F275"/>
    <mergeCell ref="G274:H275"/>
    <mergeCell ref="S272:T273"/>
    <mergeCell ref="U272:U273"/>
    <mergeCell ref="V272:V273"/>
    <mergeCell ref="W272:X273"/>
    <mergeCell ref="Y272:Y273"/>
    <mergeCell ref="Z272:Z273"/>
    <mergeCell ref="K272:L273"/>
    <mergeCell ref="M272:M273"/>
    <mergeCell ref="N272:N273"/>
    <mergeCell ref="O272:P273"/>
    <mergeCell ref="Q272:Q273"/>
    <mergeCell ref="R272:R273"/>
    <mergeCell ref="AD270:AD271"/>
    <mergeCell ref="AE270:AE271"/>
    <mergeCell ref="AF270:AF271"/>
    <mergeCell ref="B272:B273"/>
    <mergeCell ref="C272:D273"/>
    <mergeCell ref="E272:E273"/>
    <mergeCell ref="F272:F273"/>
    <mergeCell ref="G272:H273"/>
    <mergeCell ref="I272:I273"/>
    <mergeCell ref="J272:J273"/>
    <mergeCell ref="V270:V271"/>
    <mergeCell ref="W270:X271"/>
    <mergeCell ref="Y270:Y271"/>
    <mergeCell ref="Z270:Z271"/>
    <mergeCell ref="AA270:AB271"/>
    <mergeCell ref="AC270:AC271"/>
    <mergeCell ref="N270:N271"/>
    <mergeCell ref="O270:P271"/>
    <mergeCell ref="Q270:Q271"/>
    <mergeCell ref="R270:R271"/>
    <mergeCell ref="S270:T271"/>
    <mergeCell ref="U270:U271"/>
    <mergeCell ref="AF268:AF269"/>
    <mergeCell ref="B270:B271"/>
    <mergeCell ref="C270:D271"/>
    <mergeCell ref="E270:E271"/>
    <mergeCell ref="F270:F271"/>
    <mergeCell ref="G270:H271"/>
    <mergeCell ref="I270:I271"/>
    <mergeCell ref="J270:J271"/>
    <mergeCell ref="K270:L271"/>
    <mergeCell ref="M270:M271"/>
    <mergeCell ref="Y268:Y269"/>
    <mergeCell ref="Z268:Z269"/>
    <mergeCell ref="AA268:AB269"/>
    <mergeCell ref="AC268:AC269"/>
    <mergeCell ref="AD268:AD269"/>
    <mergeCell ref="AE268:AE269"/>
    <mergeCell ref="Q268:Q269"/>
    <mergeCell ref="R268:R269"/>
    <mergeCell ref="S268:T269"/>
    <mergeCell ref="U268:U269"/>
    <mergeCell ref="V268:V269"/>
    <mergeCell ref="W268:X269"/>
    <mergeCell ref="I268:I269"/>
    <mergeCell ref="J268:J269"/>
    <mergeCell ref="K268:L269"/>
    <mergeCell ref="M268:M269"/>
    <mergeCell ref="N268:N269"/>
    <mergeCell ref="O268:P269"/>
    <mergeCell ref="AA266:AB267"/>
    <mergeCell ref="AC266:AC267"/>
    <mergeCell ref="AD266:AD267"/>
    <mergeCell ref="AE266:AE267"/>
    <mergeCell ref="AF266:AF267"/>
    <mergeCell ref="B268:B269"/>
    <mergeCell ref="C268:D269"/>
    <mergeCell ref="E268:E269"/>
    <mergeCell ref="F268:F269"/>
    <mergeCell ref="G268:H269"/>
    <mergeCell ref="S266:T267"/>
    <mergeCell ref="U266:U267"/>
    <mergeCell ref="V266:V267"/>
    <mergeCell ref="W266:X267"/>
    <mergeCell ref="Y266:Y267"/>
    <mergeCell ref="Z266:Z267"/>
    <mergeCell ref="K266:L267"/>
    <mergeCell ref="M266:M267"/>
    <mergeCell ref="N266:N267"/>
    <mergeCell ref="O266:P267"/>
    <mergeCell ref="Q266:Q267"/>
    <mergeCell ref="R266:R267"/>
    <mergeCell ref="AD264:AD265"/>
    <mergeCell ref="AE264:AE265"/>
    <mergeCell ref="AF264:AF265"/>
    <mergeCell ref="B266:B267"/>
    <mergeCell ref="C266:D267"/>
    <mergeCell ref="E266:E267"/>
    <mergeCell ref="F266:F267"/>
    <mergeCell ref="G266:H267"/>
    <mergeCell ref="I266:I267"/>
    <mergeCell ref="J266:J267"/>
    <mergeCell ref="V264:V265"/>
    <mergeCell ref="W264:X265"/>
    <mergeCell ref="Y264:Y265"/>
    <mergeCell ref="Z264:Z265"/>
    <mergeCell ref="AA264:AB265"/>
    <mergeCell ref="AC264:AC265"/>
    <mergeCell ref="N264:N265"/>
    <mergeCell ref="O264:P265"/>
    <mergeCell ref="Q264:Q265"/>
    <mergeCell ref="R264:R265"/>
    <mergeCell ref="S264:T265"/>
    <mergeCell ref="U264:U265"/>
    <mergeCell ref="AF262:AF263"/>
    <mergeCell ref="B264:B265"/>
    <mergeCell ref="C264:D265"/>
    <mergeCell ref="E264:E265"/>
    <mergeCell ref="F264:F265"/>
    <mergeCell ref="G264:H265"/>
    <mergeCell ref="I264:I265"/>
    <mergeCell ref="J264:J265"/>
    <mergeCell ref="K264:L265"/>
    <mergeCell ref="M264:M265"/>
    <mergeCell ref="Y262:Y263"/>
    <mergeCell ref="Z262:Z263"/>
    <mergeCell ref="AA262:AB263"/>
    <mergeCell ref="AC262:AC263"/>
    <mergeCell ref="AD262:AD263"/>
    <mergeCell ref="AE262:AE263"/>
    <mergeCell ref="Q262:Q263"/>
    <mergeCell ref="R262:R263"/>
    <mergeCell ref="S262:T263"/>
    <mergeCell ref="U262:U263"/>
    <mergeCell ref="V262:V263"/>
    <mergeCell ref="W262:X263"/>
    <mergeCell ref="I262:I263"/>
    <mergeCell ref="J262:J263"/>
    <mergeCell ref="K262:L263"/>
    <mergeCell ref="M262:M263"/>
    <mergeCell ref="N262:N263"/>
    <mergeCell ref="O262:P263"/>
    <mergeCell ref="AA260:AB261"/>
    <mergeCell ref="AC260:AC261"/>
    <mergeCell ref="AD260:AD261"/>
    <mergeCell ref="AE260:AE261"/>
    <mergeCell ref="AF260:AF261"/>
    <mergeCell ref="B262:B263"/>
    <mergeCell ref="C262:D263"/>
    <mergeCell ref="E262:E263"/>
    <mergeCell ref="F262:F263"/>
    <mergeCell ref="G262:H263"/>
    <mergeCell ref="S260:T261"/>
    <mergeCell ref="U260:U261"/>
    <mergeCell ref="V260:V261"/>
    <mergeCell ref="W260:X261"/>
    <mergeCell ref="Y260:Y261"/>
    <mergeCell ref="Z260:Z261"/>
    <mergeCell ref="K260:L261"/>
    <mergeCell ref="M260:M261"/>
    <mergeCell ref="N260:N261"/>
    <mergeCell ref="O260:P261"/>
    <mergeCell ref="Q260:Q261"/>
    <mergeCell ref="R260:R261"/>
    <mergeCell ref="AD258:AD259"/>
    <mergeCell ref="AE258:AE259"/>
    <mergeCell ref="AF258:AF259"/>
    <mergeCell ref="B260:B261"/>
    <mergeCell ref="C260:D261"/>
    <mergeCell ref="E260:E261"/>
    <mergeCell ref="F260:F261"/>
    <mergeCell ref="G260:H261"/>
    <mergeCell ref="I260:I261"/>
    <mergeCell ref="J260:J261"/>
    <mergeCell ref="V258:V259"/>
    <mergeCell ref="W258:X259"/>
    <mergeCell ref="Y258:Y259"/>
    <mergeCell ref="Z258:Z259"/>
    <mergeCell ref="AA258:AB259"/>
    <mergeCell ref="AC258:AC259"/>
    <mergeCell ref="N258:N259"/>
    <mergeCell ref="O258:P259"/>
    <mergeCell ref="Q258:Q259"/>
    <mergeCell ref="R258:R259"/>
    <mergeCell ref="S258:T259"/>
    <mergeCell ref="U258:U259"/>
    <mergeCell ref="AE257:AF257"/>
    <mergeCell ref="B258:B259"/>
    <mergeCell ref="C258:D259"/>
    <mergeCell ref="E258:E259"/>
    <mergeCell ref="F258:F259"/>
    <mergeCell ref="G258:H259"/>
    <mergeCell ref="I258:I259"/>
    <mergeCell ref="J258:J259"/>
    <mergeCell ref="K258:L259"/>
    <mergeCell ref="M258:M259"/>
    <mergeCell ref="AD255:AD256"/>
    <mergeCell ref="AE255:AE256"/>
    <mergeCell ref="AF255:AF256"/>
    <mergeCell ref="C257:E257"/>
    <mergeCell ref="G257:I257"/>
    <mergeCell ref="K257:M257"/>
    <mergeCell ref="O257:Q257"/>
    <mergeCell ref="S257:U257"/>
    <mergeCell ref="W257:Y257"/>
    <mergeCell ref="AA257:AC257"/>
    <mergeCell ref="V255:V256"/>
    <mergeCell ref="W255:X256"/>
    <mergeCell ref="Y255:Y256"/>
    <mergeCell ref="Z255:Z256"/>
    <mergeCell ref="AA255:AB256"/>
    <mergeCell ref="AC255:AC256"/>
    <mergeCell ref="N255:N256"/>
    <mergeCell ref="O255:P256"/>
    <mergeCell ref="Q255:Q256"/>
    <mergeCell ref="R255:R256"/>
    <mergeCell ref="S255:T256"/>
    <mergeCell ref="U255:U256"/>
    <mergeCell ref="AF253:AF254"/>
    <mergeCell ref="B255:B256"/>
    <mergeCell ref="C255:D256"/>
    <mergeCell ref="E255:E256"/>
    <mergeCell ref="F255:F256"/>
    <mergeCell ref="G255:H256"/>
    <mergeCell ref="I255:I256"/>
    <mergeCell ref="J255:J256"/>
    <mergeCell ref="K255:L256"/>
    <mergeCell ref="M255:M256"/>
    <mergeCell ref="Y253:Y254"/>
    <mergeCell ref="Z253:Z254"/>
    <mergeCell ref="AA253:AB254"/>
    <mergeCell ref="AC253:AC254"/>
    <mergeCell ref="AD253:AD254"/>
    <mergeCell ref="AE253:AE254"/>
    <mergeCell ref="Q253:Q254"/>
    <mergeCell ref="R253:R254"/>
    <mergeCell ref="S253:T254"/>
    <mergeCell ref="U253:U254"/>
    <mergeCell ref="V253:V254"/>
    <mergeCell ref="W253:X254"/>
    <mergeCell ref="I253:I254"/>
    <mergeCell ref="J253:J254"/>
    <mergeCell ref="K253:L254"/>
    <mergeCell ref="M253:M254"/>
    <mergeCell ref="N253:N254"/>
    <mergeCell ref="O253:P254"/>
    <mergeCell ref="AA251:AB252"/>
    <mergeCell ref="AC251:AC252"/>
    <mergeCell ref="AD251:AD252"/>
    <mergeCell ref="AE251:AE252"/>
    <mergeCell ref="AF251:AF252"/>
    <mergeCell ref="B253:B254"/>
    <mergeCell ref="C253:D254"/>
    <mergeCell ref="E253:E254"/>
    <mergeCell ref="F253:F254"/>
    <mergeCell ref="G253:H254"/>
    <mergeCell ref="S251:T252"/>
    <mergeCell ref="U251:U252"/>
    <mergeCell ref="V251:V252"/>
    <mergeCell ref="W251:X252"/>
    <mergeCell ref="Y251:Y252"/>
    <mergeCell ref="Z251:Z252"/>
    <mergeCell ref="K251:L252"/>
    <mergeCell ref="M251:M252"/>
    <mergeCell ref="N251:N252"/>
    <mergeCell ref="O251:P252"/>
    <mergeCell ref="Q251:Q252"/>
    <mergeCell ref="R251:R252"/>
    <mergeCell ref="AD249:AD250"/>
    <mergeCell ref="AE249:AE250"/>
    <mergeCell ref="AF249:AF250"/>
    <mergeCell ref="B251:B252"/>
    <mergeCell ref="C251:D252"/>
    <mergeCell ref="E251:E252"/>
    <mergeCell ref="F251:F252"/>
    <mergeCell ref="G251:H252"/>
    <mergeCell ref="I251:I252"/>
    <mergeCell ref="J251:J252"/>
    <mergeCell ref="V249:V250"/>
    <mergeCell ref="W249:X250"/>
    <mergeCell ref="Y249:Y250"/>
    <mergeCell ref="Z249:Z250"/>
    <mergeCell ref="AA249:AB250"/>
    <mergeCell ref="AC249:AC250"/>
    <mergeCell ref="N249:N250"/>
    <mergeCell ref="O249:P250"/>
    <mergeCell ref="Q249:Q250"/>
    <mergeCell ref="R249:R250"/>
    <mergeCell ref="S249:T250"/>
    <mergeCell ref="U249:U250"/>
    <mergeCell ref="AF247:AF248"/>
    <mergeCell ref="B249:B250"/>
    <mergeCell ref="C249:D250"/>
    <mergeCell ref="E249:E250"/>
    <mergeCell ref="F249:F250"/>
    <mergeCell ref="G249:H250"/>
    <mergeCell ref="I249:I250"/>
    <mergeCell ref="J249:J250"/>
    <mergeCell ref="K249:L250"/>
    <mergeCell ref="M249:M250"/>
    <mergeCell ref="Y247:Y248"/>
    <mergeCell ref="Z247:Z248"/>
    <mergeCell ref="AA247:AB248"/>
    <mergeCell ref="AC247:AC248"/>
    <mergeCell ref="AD247:AD248"/>
    <mergeCell ref="AE247:AE248"/>
    <mergeCell ref="Q247:Q248"/>
    <mergeCell ref="R247:R248"/>
    <mergeCell ref="S247:T248"/>
    <mergeCell ref="U247:U248"/>
    <mergeCell ref="V247:V248"/>
    <mergeCell ref="W247:X248"/>
    <mergeCell ref="I247:I248"/>
    <mergeCell ref="J247:J248"/>
    <mergeCell ref="K247:L248"/>
    <mergeCell ref="M247:M248"/>
    <mergeCell ref="N247:N248"/>
    <mergeCell ref="O247:P248"/>
    <mergeCell ref="AA245:AB246"/>
    <mergeCell ref="AC245:AC246"/>
    <mergeCell ref="AD245:AD246"/>
    <mergeCell ref="AE245:AE246"/>
    <mergeCell ref="AF245:AF246"/>
    <mergeCell ref="B247:B248"/>
    <mergeCell ref="C247:D248"/>
    <mergeCell ref="E247:E248"/>
    <mergeCell ref="F247:F248"/>
    <mergeCell ref="G247:H248"/>
    <mergeCell ref="S245:T246"/>
    <mergeCell ref="U245:U246"/>
    <mergeCell ref="V245:V246"/>
    <mergeCell ref="W245:X246"/>
    <mergeCell ref="Y245:Y246"/>
    <mergeCell ref="Z245:Z246"/>
    <mergeCell ref="K245:L246"/>
    <mergeCell ref="M245:M246"/>
    <mergeCell ref="N245:N246"/>
    <mergeCell ref="O245:P246"/>
    <mergeCell ref="Q245:Q246"/>
    <mergeCell ref="R245:R246"/>
    <mergeCell ref="AD243:AD244"/>
    <mergeCell ref="AE243:AE244"/>
    <mergeCell ref="AF243:AF244"/>
    <mergeCell ref="B245:B246"/>
    <mergeCell ref="C245:D246"/>
    <mergeCell ref="E245:E246"/>
    <mergeCell ref="F245:F246"/>
    <mergeCell ref="G245:H246"/>
    <mergeCell ref="I245:I246"/>
    <mergeCell ref="J245:J246"/>
    <mergeCell ref="V243:V244"/>
    <mergeCell ref="W243:X244"/>
    <mergeCell ref="Y243:Y244"/>
    <mergeCell ref="Z243:Z244"/>
    <mergeCell ref="AA243:AB244"/>
    <mergeCell ref="AC243:AC244"/>
    <mergeCell ref="N243:N244"/>
    <mergeCell ref="O243:P244"/>
    <mergeCell ref="Q243:Q244"/>
    <mergeCell ref="R243:R244"/>
    <mergeCell ref="S243:T244"/>
    <mergeCell ref="U243:U244"/>
    <mergeCell ref="AF241:AF242"/>
    <mergeCell ref="B243:B244"/>
    <mergeCell ref="C243:D244"/>
    <mergeCell ref="E243:E244"/>
    <mergeCell ref="F243:F244"/>
    <mergeCell ref="G243:H244"/>
    <mergeCell ref="I243:I244"/>
    <mergeCell ref="J243:J244"/>
    <mergeCell ref="K243:L244"/>
    <mergeCell ref="M243:M244"/>
    <mergeCell ref="Z241:Z242"/>
    <mergeCell ref="AA241:AA242"/>
    <mergeCell ref="AB241:AB242"/>
    <mergeCell ref="AC241:AC242"/>
    <mergeCell ref="AD241:AD242"/>
    <mergeCell ref="AE241:AE242"/>
    <mergeCell ref="T241:T242"/>
    <mergeCell ref="U241:U242"/>
    <mergeCell ref="V241:V242"/>
    <mergeCell ref="W241:W242"/>
    <mergeCell ref="X241:X242"/>
    <mergeCell ref="Y241:Y242"/>
    <mergeCell ref="N241:N242"/>
    <mergeCell ref="O241:O242"/>
    <mergeCell ref="P241:P242"/>
    <mergeCell ref="Q241:Q242"/>
    <mergeCell ref="R241:R242"/>
    <mergeCell ref="S241:S242"/>
    <mergeCell ref="H241:H242"/>
    <mergeCell ref="I241:I242"/>
    <mergeCell ref="J241:J242"/>
    <mergeCell ref="K241:K242"/>
    <mergeCell ref="L241:L242"/>
    <mergeCell ref="M241:M242"/>
    <mergeCell ref="B241:B242"/>
    <mergeCell ref="C241:C242"/>
    <mergeCell ref="D241:D242"/>
    <mergeCell ref="E241:E242"/>
    <mergeCell ref="F241:F242"/>
    <mergeCell ref="G241:G242"/>
    <mergeCell ref="C239:AF239"/>
    <mergeCell ref="C240:E240"/>
    <mergeCell ref="G240:I240"/>
    <mergeCell ref="K240:M240"/>
    <mergeCell ref="O240:Q240"/>
    <mergeCell ref="S240:U240"/>
    <mergeCell ref="W240:Y240"/>
    <mergeCell ref="AA240:AC240"/>
    <mergeCell ref="AE240:AF240"/>
    <mergeCell ref="Z236:Z238"/>
    <mergeCell ref="AA236:AC236"/>
    <mergeCell ref="AA237:AC237"/>
    <mergeCell ref="AA238:AC238"/>
    <mergeCell ref="AD236:AD238"/>
    <mergeCell ref="AE236:AF236"/>
    <mergeCell ref="AE237:AF237"/>
    <mergeCell ref="AE238:AF238"/>
    <mergeCell ref="R236:R238"/>
    <mergeCell ref="S236:U236"/>
    <mergeCell ref="S237:U237"/>
    <mergeCell ref="S238:U238"/>
    <mergeCell ref="V236:V238"/>
    <mergeCell ref="W236:Y236"/>
    <mergeCell ref="W237:Y237"/>
    <mergeCell ref="W238:Y238"/>
    <mergeCell ref="J236:J238"/>
    <mergeCell ref="K236:M236"/>
    <mergeCell ref="K237:M237"/>
    <mergeCell ref="K238:M238"/>
    <mergeCell ref="N236:N238"/>
    <mergeCell ref="O236:Q236"/>
    <mergeCell ref="O237:Q237"/>
    <mergeCell ref="O238:Q238"/>
    <mergeCell ref="B236:B238"/>
    <mergeCell ref="C236:E236"/>
    <mergeCell ref="C237:E237"/>
    <mergeCell ref="C238:E238"/>
    <mergeCell ref="F236:F238"/>
    <mergeCell ref="G236:I236"/>
    <mergeCell ref="G237:I237"/>
    <mergeCell ref="G238:I238"/>
    <mergeCell ref="C234:Q234"/>
    <mergeCell ref="S234:AF234"/>
    <mergeCell ref="C235:I235"/>
    <mergeCell ref="K235:Q235"/>
    <mergeCell ref="S235:Y235"/>
    <mergeCell ref="AA235:AF235"/>
    <mergeCell ref="U228:U229"/>
    <mergeCell ref="V228:V229"/>
    <mergeCell ref="W228:W229"/>
    <mergeCell ref="X228:X229"/>
    <mergeCell ref="Y228:Y229"/>
    <mergeCell ref="B232:AF232"/>
    <mergeCell ref="O228:O229"/>
    <mergeCell ref="P228:P229"/>
    <mergeCell ref="Q228:Q229"/>
    <mergeCell ref="R228:R229"/>
    <mergeCell ref="S228:S229"/>
    <mergeCell ref="T228:T229"/>
    <mergeCell ref="I228:I229"/>
    <mergeCell ref="J228:J229"/>
    <mergeCell ref="K228:K229"/>
    <mergeCell ref="L228:L229"/>
    <mergeCell ref="M228:M229"/>
    <mergeCell ref="N228:N229"/>
    <mergeCell ref="V226:V227"/>
    <mergeCell ref="W226:X227"/>
    <mergeCell ref="Y226:Y227"/>
    <mergeCell ref="B228:B229"/>
    <mergeCell ref="C228:C229"/>
    <mergeCell ref="D228:D229"/>
    <mergeCell ref="E228:E229"/>
    <mergeCell ref="F228:F229"/>
    <mergeCell ref="G228:G229"/>
    <mergeCell ref="H228:H229"/>
    <mergeCell ref="N226:N227"/>
    <mergeCell ref="O226:P227"/>
    <mergeCell ref="Q226:Q227"/>
    <mergeCell ref="R226:R227"/>
    <mergeCell ref="S226:T227"/>
    <mergeCell ref="U226:U227"/>
    <mergeCell ref="Y224:Y225"/>
    <mergeCell ref="B226:B227"/>
    <mergeCell ref="C226:D227"/>
    <mergeCell ref="E226:E227"/>
    <mergeCell ref="F226:F227"/>
    <mergeCell ref="G226:H227"/>
    <mergeCell ref="I226:I227"/>
    <mergeCell ref="J226:J227"/>
    <mergeCell ref="K226:L227"/>
    <mergeCell ref="M226:M227"/>
    <mergeCell ref="Q224:Q225"/>
    <mergeCell ref="R224:R225"/>
    <mergeCell ref="S224:T225"/>
    <mergeCell ref="U224:U225"/>
    <mergeCell ref="V224:V225"/>
    <mergeCell ref="W224:X225"/>
    <mergeCell ref="I224:I225"/>
    <mergeCell ref="J224:J225"/>
    <mergeCell ref="K224:L225"/>
    <mergeCell ref="M224:M225"/>
    <mergeCell ref="N224:N225"/>
    <mergeCell ref="O224:P225"/>
    <mergeCell ref="S222:T223"/>
    <mergeCell ref="U222:U223"/>
    <mergeCell ref="V222:V223"/>
    <mergeCell ref="W222:X223"/>
    <mergeCell ref="Y222:Y223"/>
    <mergeCell ref="B224:B225"/>
    <mergeCell ref="C224:D225"/>
    <mergeCell ref="E224:E225"/>
    <mergeCell ref="F224:F225"/>
    <mergeCell ref="G224:H225"/>
    <mergeCell ref="K222:L223"/>
    <mergeCell ref="M222:M223"/>
    <mergeCell ref="N222:N223"/>
    <mergeCell ref="O222:P223"/>
    <mergeCell ref="Q222:Q223"/>
    <mergeCell ref="R222:R223"/>
    <mergeCell ref="V220:V221"/>
    <mergeCell ref="W220:X221"/>
    <mergeCell ref="Y220:Y221"/>
    <mergeCell ref="B222:B223"/>
    <mergeCell ref="C222:D223"/>
    <mergeCell ref="E222:E223"/>
    <mergeCell ref="F222:F223"/>
    <mergeCell ref="G222:H223"/>
    <mergeCell ref="I222:I223"/>
    <mergeCell ref="J222:J223"/>
    <mergeCell ref="N220:N221"/>
    <mergeCell ref="O220:P221"/>
    <mergeCell ref="Q220:Q221"/>
    <mergeCell ref="R220:R221"/>
    <mergeCell ref="S220:T221"/>
    <mergeCell ref="U220:U221"/>
    <mergeCell ref="Y218:Y219"/>
    <mergeCell ref="B220:B221"/>
    <mergeCell ref="C220:D221"/>
    <mergeCell ref="E220:E221"/>
    <mergeCell ref="F220:F221"/>
    <mergeCell ref="G220:H221"/>
    <mergeCell ref="I220:I221"/>
    <mergeCell ref="J220:J221"/>
    <mergeCell ref="K220:L221"/>
    <mergeCell ref="M220:M221"/>
    <mergeCell ref="Q218:Q219"/>
    <mergeCell ref="R218:R219"/>
    <mergeCell ref="S218:T219"/>
    <mergeCell ref="U218:U219"/>
    <mergeCell ref="V218:V219"/>
    <mergeCell ref="W218:X219"/>
    <mergeCell ref="I218:I219"/>
    <mergeCell ref="J218:J219"/>
    <mergeCell ref="K218:L219"/>
    <mergeCell ref="M218:M219"/>
    <mergeCell ref="N218:N219"/>
    <mergeCell ref="O218:P219"/>
    <mergeCell ref="S216:T217"/>
    <mergeCell ref="U216:U217"/>
    <mergeCell ref="V216:V217"/>
    <mergeCell ref="W216:X217"/>
    <mergeCell ref="Y216:Y217"/>
    <mergeCell ref="B218:B219"/>
    <mergeCell ref="C218:D219"/>
    <mergeCell ref="E218:E219"/>
    <mergeCell ref="F218:F219"/>
    <mergeCell ref="G218:H219"/>
    <mergeCell ref="K216:L217"/>
    <mergeCell ref="M216:M217"/>
    <mergeCell ref="N216:N217"/>
    <mergeCell ref="O216:P217"/>
    <mergeCell ref="Q216:Q217"/>
    <mergeCell ref="R216:R217"/>
    <mergeCell ref="V214:V215"/>
    <mergeCell ref="W214:X215"/>
    <mergeCell ref="Y214:Y215"/>
    <mergeCell ref="B216:B217"/>
    <mergeCell ref="C216:D217"/>
    <mergeCell ref="E216:E217"/>
    <mergeCell ref="F216:F217"/>
    <mergeCell ref="G216:H217"/>
    <mergeCell ref="I216:I217"/>
    <mergeCell ref="J216:J217"/>
    <mergeCell ref="N214:N215"/>
    <mergeCell ref="O214:P215"/>
    <mergeCell ref="Q214:Q215"/>
    <mergeCell ref="R214:R215"/>
    <mergeCell ref="S214:T215"/>
    <mergeCell ref="U214:U215"/>
    <mergeCell ref="Y212:Y213"/>
    <mergeCell ref="B214:B215"/>
    <mergeCell ref="C214:D215"/>
    <mergeCell ref="E214:E215"/>
    <mergeCell ref="F214:F215"/>
    <mergeCell ref="G214:H215"/>
    <mergeCell ref="I214:I215"/>
    <mergeCell ref="J214:J215"/>
    <mergeCell ref="K214:L215"/>
    <mergeCell ref="M214:M215"/>
    <mergeCell ref="Q212:Q213"/>
    <mergeCell ref="R212:R213"/>
    <mergeCell ref="S212:T213"/>
    <mergeCell ref="U212:U213"/>
    <mergeCell ref="V212:V213"/>
    <mergeCell ref="W212:X213"/>
    <mergeCell ref="I212:I213"/>
    <mergeCell ref="J212:J213"/>
    <mergeCell ref="K212:L213"/>
    <mergeCell ref="M212:M213"/>
    <mergeCell ref="N212:N213"/>
    <mergeCell ref="O212:P213"/>
    <mergeCell ref="S210:T211"/>
    <mergeCell ref="U210:U211"/>
    <mergeCell ref="V210:V211"/>
    <mergeCell ref="W210:X211"/>
    <mergeCell ref="Y210:Y211"/>
    <mergeCell ref="B212:B213"/>
    <mergeCell ref="C212:D213"/>
    <mergeCell ref="E212:E213"/>
    <mergeCell ref="F212:F213"/>
    <mergeCell ref="G212:H213"/>
    <mergeCell ref="K210:L211"/>
    <mergeCell ref="M210:M211"/>
    <mergeCell ref="N210:N211"/>
    <mergeCell ref="O210:P211"/>
    <mergeCell ref="Q210:Q211"/>
    <mergeCell ref="R210:R211"/>
    <mergeCell ref="V208:V209"/>
    <mergeCell ref="W208:X209"/>
    <mergeCell ref="Y208:Y209"/>
    <mergeCell ref="B210:B211"/>
    <mergeCell ref="C210:D211"/>
    <mergeCell ref="E210:E211"/>
    <mergeCell ref="F210:F211"/>
    <mergeCell ref="G210:H211"/>
    <mergeCell ref="I210:I211"/>
    <mergeCell ref="J210:J211"/>
    <mergeCell ref="N208:N209"/>
    <mergeCell ref="O208:P209"/>
    <mergeCell ref="Q208:Q209"/>
    <mergeCell ref="R208:R209"/>
    <mergeCell ref="S208:T209"/>
    <mergeCell ref="U208:U209"/>
    <mergeCell ref="Y206:Y207"/>
    <mergeCell ref="B208:B209"/>
    <mergeCell ref="C208:D209"/>
    <mergeCell ref="E208:E209"/>
    <mergeCell ref="F208:F209"/>
    <mergeCell ref="G208:H209"/>
    <mergeCell ref="I208:I209"/>
    <mergeCell ref="J208:J209"/>
    <mergeCell ref="K208:L209"/>
    <mergeCell ref="M208:M209"/>
    <mergeCell ref="Q206:Q207"/>
    <mergeCell ref="R206:R207"/>
    <mergeCell ref="S206:T207"/>
    <mergeCell ref="U206:U207"/>
    <mergeCell ref="V206:V207"/>
    <mergeCell ref="W206:X207"/>
    <mergeCell ref="I206:I207"/>
    <mergeCell ref="J206:J207"/>
    <mergeCell ref="K206:L207"/>
    <mergeCell ref="M206:M207"/>
    <mergeCell ref="N206:N207"/>
    <mergeCell ref="O206:P207"/>
    <mergeCell ref="O204:Q205"/>
    <mergeCell ref="R204:R205"/>
    <mergeCell ref="S204:U205"/>
    <mergeCell ref="V204:V205"/>
    <mergeCell ref="W204:Y205"/>
    <mergeCell ref="B206:B207"/>
    <mergeCell ref="C206:D207"/>
    <mergeCell ref="E206:E207"/>
    <mergeCell ref="F206:F207"/>
    <mergeCell ref="G206:H207"/>
    <mergeCell ref="S202:T203"/>
    <mergeCell ref="U202:U203"/>
    <mergeCell ref="V202:V203"/>
    <mergeCell ref="W202:Y203"/>
    <mergeCell ref="B204:E205"/>
    <mergeCell ref="F204:F205"/>
    <mergeCell ref="G204:I205"/>
    <mergeCell ref="J204:J205"/>
    <mergeCell ref="K204:M205"/>
    <mergeCell ref="N204:N205"/>
    <mergeCell ref="J202:J203"/>
    <mergeCell ref="K202:M203"/>
    <mergeCell ref="N202:N203"/>
    <mergeCell ref="O202:P203"/>
    <mergeCell ref="Q202:Q203"/>
    <mergeCell ref="R202:R203"/>
    <mergeCell ref="B202:B203"/>
    <mergeCell ref="C202:D203"/>
    <mergeCell ref="E202:E203"/>
    <mergeCell ref="F202:F203"/>
    <mergeCell ref="G202:H203"/>
    <mergeCell ref="I202:I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T190:T191"/>
    <mergeCell ref="U190:U191"/>
    <mergeCell ref="V190:V191"/>
    <mergeCell ref="W190:W191"/>
    <mergeCell ref="X190:X191"/>
    <mergeCell ref="Y190:Y191"/>
    <mergeCell ref="N190:N191"/>
    <mergeCell ref="O190:O191"/>
    <mergeCell ref="P190:P191"/>
    <mergeCell ref="Q190:Q191"/>
    <mergeCell ref="R190:R191"/>
    <mergeCell ref="S190:S191"/>
    <mergeCell ref="H190:H191"/>
    <mergeCell ref="I190:I191"/>
    <mergeCell ref="J190:J191"/>
    <mergeCell ref="K190:K191"/>
    <mergeCell ref="L190:L191"/>
    <mergeCell ref="M190:M191"/>
    <mergeCell ref="B190:B191"/>
    <mergeCell ref="C190:C191"/>
    <mergeCell ref="D190:D191"/>
    <mergeCell ref="E190:E191"/>
    <mergeCell ref="F190:F191"/>
    <mergeCell ref="G190:G191"/>
    <mergeCell ref="C188:Y188"/>
    <mergeCell ref="B189:E189"/>
    <mergeCell ref="G189:I189"/>
    <mergeCell ref="K189:M189"/>
    <mergeCell ref="O189:Q189"/>
    <mergeCell ref="S189:U189"/>
    <mergeCell ref="W189:Y189"/>
    <mergeCell ref="R185:R187"/>
    <mergeCell ref="S185:U185"/>
    <mergeCell ref="S186:U186"/>
    <mergeCell ref="S187:U187"/>
    <mergeCell ref="V185:V187"/>
    <mergeCell ref="W185:Y185"/>
    <mergeCell ref="W186:Y186"/>
    <mergeCell ref="W187:Y187"/>
    <mergeCell ref="J185:J187"/>
    <mergeCell ref="K185:M185"/>
    <mergeCell ref="K186:M186"/>
    <mergeCell ref="K187:M187"/>
    <mergeCell ref="N185:N187"/>
    <mergeCell ref="O185:Q185"/>
    <mergeCell ref="O186:Q186"/>
    <mergeCell ref="O187:Q187"/>
    <mergeCell ref="B185:B187"/>
    <mergeCell ref="C185:E185"/>
    <mergeCell ref="C186:E186"/>
    <mergeCell ref="C187:E187"/>
    <mergeCell ref="F185:F187"/>
    <mergeCell ref="G185:I185"/>
    <mergeCell ref="G186:I186"/>
    <mergeCell ref="G187:I187"/>
    <mergeCell ref="AI170:AI171"/>
    <mergeCell ref="AJ170:AJ171"/>
    <mergeCell ref="AK170:AK171"/>
    <mergeCell ref="B182:Y182"/>
    <mergeCell ref="C184:M184"/>
    <mergeCell ref="O184:Y184"/>
    <mergeCell ref="B176:AK176"/>
    <mergeCell ref="B177:AK177"/>
    <mergeCell ref="B178:AK178"/>
    <mergeCell ref="B179:AK179"/>
    <mergeCell ref="AB170:AB171"/>
    <mergeCell ref="AC170:AC171"/>
    <mergeCell ref="AD170:AD171"/>
    <mergeCell ref="AE170:AF171"/>
    <mergeCell ref="AG170:AG171"/>
    <mergeCell ref="AH170:AH171"/>
    <mergeCell ref="V170:V171"/>
    <mergeCell ref="W170:W171"/>
    <mergeCell ref="X170:X171"/>
    <mergeCell ref="Y170:Y171"/>
    <mergeCell ref="Z170:Z171"/>
    <mergeCell ref="AA170:AA171"/>
    <mergeCell ref="P170:P171"/>
    <mergeCell ref="Q170:Q171"/>
    <mergeCell ref="R170:R171"/>
    <mergeCell ref="S170:S171"/>
    <mergeCell ref="T170:T171"/>
    <mergeCell ref="U170:U171"/>
    <mergeCell ref="J170:J171"/>
    <mergeCell ref="K170:K171"/>
    <mergeCell ref="L170:L171"/>
    <mergeCell ref="M170:M171"/>
    <mergeCell ref="N170:N171"/>
    <mergeCell ref="O170:O171"/>
    <mergeCell ref="AI168:AJ169"/>
    <mergeCell ref="AK168:AK169"/>
    <mergeCell ref="B170:B171"/>
    <mergeCell ref="C170:C171"/>
    <mergeCell ref="D170:D171"/>
    <mergeCell ref="E170:E171"/>
    <mergeCell ref="F170:F171"/>
    <mergeCell ref="G170:G171"/>
    <mergeCell ref="H170:H171"/>
    <mergeCell ref="I170:I171"/>
    <mergeCell ref="AA168:AB169"/>
    <mergeCell ref="AC168:AC169"/>
    <mergeCell ref="AD168:AD169"/>
    <mergeCell ref="AE168:AF169"/>
    <mergeCell ref="AG168:AG169"/>
    <mergeCell ref="AH168:AH169"/>
    <mergeCell ref="S168:T169"/>
    <mergeCell ref="U168:U169"/>
    <mergeCell ref="V168:V169"/>
    <mergeCell ref="W168:X169"/>
    <mergeCell ref="Y168:Y169"/>
    <mergeCell ref="Z168:Z169"/>
    <mergeCell ref="K168:L169"/>
    <mergeCell ref="M168:M169"/>
    <mergeCell ref="N168:N169"/>
    <mergeCell ref="O168:P169"/>
    <mergeCell ref="Q168:Q169"/>
    <mergeCell ref="R168:R169"/>
    <mergeCell ref="AI166:AI167"/>
    <mergeCell ref="AJ166:AJ167"/>
    <mergeCell ref="AK166:AK167"/>
    <mergeCell ref="B168:B169"/>
    <mergeCell ref="C168:D169"/>
    <mergeCell ref="E168:E169"/>
    <mergeCell ref="F168:F169"/>
    <mergeCell ref="G168:H169"/>
    <mergeCell ref="I168:I169"/>
    <mergeCell ref="J168:J169"/>
    <mergeCell ref="AB166:AB167"/>
    <mergeCell ref="AC166:AC167"/>
    <mergeCell ref="AD166:AD167"/>
    <mergeCell ref="AE166:AF167"/>
    <mergeCell ref="AG166:AG167"/>
    <mergeCell ref="AH166:AH167"/>
    <mergeCell ref="V166:V167"/>
    <mergeCell ref="W166:W167"/>
    <mergeCell ref="X166:X167"/>
    <mergeCell ref="Y166:Y167"/>
    <mergeCell ref="Z166:Z167"/>
    <mergeCell ref="AA166:AA167"/>
    <mergeCell ref="P166:P167"/>
    <mergeCell ref="Q166:Q167"/>
    <mergeCell ref="R166:R167"/>
    <mergeCell ref="S166:S167"/>
    <mergeCell ref="T166:T167"/>
    <mergeCell ref="U166:U167"/>
    <mergeCell ref="J166:J167"/>
    <mergeCell ref="K166:K167"/>
    <mergeCell ref="L166:L167"/>
    <mergeCell ref="M166:M167"/>
    <mergeCell ref="N166:N167"/>
    <mergeCell ref="O166:O167"/>
    <mergeCell ref="AE165:AG165"/>
    <mergeCell ref="AI165:AK165"/>
    <mergeCell ref="B166:B167"/>
    <mergeCell ref="C166:C167"/>
    <mergeCell ref="D166:D167"/>
    <mergeCell ref="E166:E167"/>
    <mergeCell ref="F166:F167"/>
    <mergeCell ref="G166:G167"/>
    <mergeCell ref="H166:H167"/>
    <mergeCell ref="I166:I167"/>
    <mergeCell ref="W164:Y164"/>
    <mergeCell ref="AA164:AC164"/>
    <mergeCell ref="AE164:AG164"/>
    <mergeCell ref="AI164:AK164"/>
    <mergeCell ref="B165:I165"/>
    <mergeCell ref="K165:M165"/>
    <mergeCell ref="O165:Q165"/>
    <mergeCell ref="S165:U165"/>
    <mergeCell ref="W165:Y165"/>
    <mergeCell ref="AA165:AC165"/>
    <mergeCell ref="AG162:AG163"/>
    <mergeCell ref="AH162:AH163"/>
    <mergeCell ref="AI162:AI163"/>
    <mergeCell ref="AJ162:AJ163"/>
    <mergeCell ref="AK162:AK163"/>
    <mergeCell ref="C164:E164"/>
    <mergeCell ref="G164:I164"/>
    <mergeCell ref="K164:M164"/>
    <mergeCell ref="O164:Q164"/>
    <mergeCell ref="S164:U164"/>
    <mergeCell ref="AA162:AA163"/>
    <mergeCell ref="AB162:AB163"/>
    <mergeCell ref="AC162:AC163"/>
    <mergeCell ref="AD162:AD163"/>
    <mergeCell ref="AE162:AE163"/>
    <mergeCell ref="AF162:AF163"/>
    <mergeCell ref="U162:U163"/>
    <mergeCell ref="V162:V163"/>
    <mergeCell ref="W162:W163"/>
    <mergeCell ref="X162:X163"/>
    <mergeCell ref="Y162:Y163"/>
    <mergeCell ref="Z162:Z163"/>
    <mergeCell ref="O162:O163"/>
    <mergeCell ref="P162:P163"/>
    <mergeCell ref="Q162:Q163"/>
    <mergeCell ref="R162:R163"/>
    <mergeCell ref="S162:S163"/>
    <mergeCell ref="T162:T163"/>
    <mergeCell ref="I162:I163"/>
    <mergeCell ref="J162:J163"/>
    <mergeCell ref="K162:K163"/>
    <mergeCell ref="L162:L163"/>
    <mergeCell ref="M162:M163"/>
    <mergeCell ref="N162:N163"/>
    <mergeCell ref="AH160:AH161"/>
    <mergeCell ref="AI160:AJ161"/>
    <mergeCell ref="AK160:AK161"/>
    <mergeCell ref="B162:B163"/>
    <mergeCell ref="C162:C163"/>
    <mergeCell ref="D162:D163"/>
    <mergeCell ref="E162:E163"/>
    <mergeCell ref="F162:F163"/>
    <mergeCell ref="G162:G163"/>
    <mergeCell ref="H162:H163"/>
    <mergeCell ref="Z160:Z161"/>
    <mergeCell ref="AA160:AB161"/>
    <mergeCell ref="AC160:AC161"/>
    <mergeCell ref="AD160:AD161"/>
    <mergeCell ref="AE160:AF161"/>
    <mergeCell ref="AG160:AG161"/>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AF158:AF159"/>
    <mergeCell ref="AG158:AG159"/>
    <mergeCell ref="AH158:AH159"/>
    <mergeCell ref="AI158:AI159"/>
    <mergeCell ref="AJ158:AJ159"/>
    <mergeCell ref="AK158:AK159"/>
    <mergeCell ref="Z158:Z159"/>
    <mergeCell ref="AA158:AA159"/>
    <mergeCell ref="AB158:AB159"/>
    <mergeCell ref="AC158:AC159"/>
    <mergeCell ref="AD158:AD159"/>
    <mergeCell ref="AE158:AE159"/>
    <mergeCell ref="T158:T159"/>
    <mergeCell ref="U158:U159"/>
    <mergeCell ref="V158:V159"/>
    <mergeCell ref="W158:W159"/>
    <mergeCell ref="X158:X159"/>
    <mergeCell ref="Y158:Y159"/>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AE156:AG156"/>
    <mergeCell ref="AI156:AK156"/>
    <mergeCell ref="B157:I157"/>
    <mergeCell ref="K157:M157"/>
    <mergeCell ref="O157:Q157"/>
    <mergeCell ref="S157:U157"/>
    <mergeCell ref="W157:Y157"/>
    <mergeCell ref="AA157:AC157"/>
    <mergeCell ref="AE157:AG157"/>
    <mergeCell ref="AI157:AK157"/>
    <mergeCell ref="AI154:AI155"/>
    <mergeCell ref="AJ154:AJ155"/>
    <mergeCell ref="AK154:AK155"/>
    <mergeCell ref="C156:E156"/>
    <mergeCell ref="G156:I156"/>
    <mergeCell ref="K156:M156"/>
    <mergeCell ref="O156:Q156"/>
    <mergeCell ref="S156:U156"/>
    <mergeCell ref="W156:Y156"/>
    <mergeCell ref="AA156:AC156"/>
    <mergeCell ref="AB154:AB155"/>
    <mergeCell ref="AC154:AC155"/>
    <mergeCell ref="AD154:AD155"/>
    <mergeCell ref="AE154:AF155"/>
    <mergeCell ref="AG154:AG155"/>
    <mergeCell ref="AH154:AH155"/>
    <mergeCell ref="V154:V155"/>
    <mergeCell ref="W154:W155"/>
    <mergeCell ref="X154:X155"/>
    <mergeCell ref="Y154:Y155"/>
    <mergeCell ref="Z154:Z155"/>
    <mergeCell ref="AA154:AA155"/>
    <mergeCell ref="P154:P155"/>
    <mergeCell ref="Q154:Q155"/>
    <mergeCell ref="R154:R155"/>
    <mergeCell ref="S154:S155"/>
    <mergeCell ref="T154:T155"/>
    <mergeCell ref="U154:U155"/>
    <mergeCell ref="J154:J155"/>
    <mergeCell ref="K154:K155"/>
    <mergeCell ref="L154:L155"/>
    <mergeCell ref="M154:M155"/>
    <mergeCell ref="N154:N155"/>
    <mergeCell ref="O154:O155"/>
    <mergeCell ref="AI152:AJ153"/>
    <mergeCell ref="AK152:AK153"/>
    <mergeCell ref="B154:B155"/>
    <mergeCell ref="C154:C155"/>
    <mergeCell ref="D154:D155"/>
    <mergeCell ref="E154:E155"/>
    <mergeCell ref="F154:F155"/>
    <mergeCell ref="G154:G155"/>
    <mergeCell ref="H154:H155"/>
    <mergeCell ref="I154:I155"/>
    <mergeCell ref="AA152:AB153"/>
    <mergeCell ref="AC152:AC153"/>
    <mergeCell ref="AD152:AD153"/>
    <mergeCell ref="AE152:AF153"/>
    <mergeCell ref="AG152:AG153"/>
    <mergeCell ref="AH152:AH153"/>
    <mergeCell ref="S152:T153"/>
    <mergeCell ref="U152:U153"/>
    <mergeCell ref="V152:V153"/>
    <mergeCell ref="W152:X153"/>
    <mergeCell ref="Y152:Y153"/>
    <mergeCell ref="Z152:Z153"/>
    <mergeCell ref="K152:L153"/>
    <mergeCell ref="M152:M153"/>
    <mergeCell ref="N152:N153"/>
    <mergeCell ref="O152:P153"/>
    <mergeCell ref="Q152:Q153"/>
    <mergeCell ref="R152:R153"/>
    <mergeCell ref="AI150:AI151"/>
    <mergeCell ref="AJ150:AJ151"/>
    <mergeCell ref="AK150:AK151"/>
    <mergeCell ref="B152:B153"/>
    <mergeCell ref="C152:D153"/>
    <mergeCell ref="E152:E153"/>
    <mergeCell ref="F152:F153"/>
    <mergeCell ref="G152:H153"/>
    <mergeCell ref="I152:I153"/>
    <mergeCell ref="J152:J153"/>
    <mergeCell ref="AB150:AB151"/>
    <mergeCell ref="AC150:AC151"/>
    <mergeCell ref="AD150:AD151"/>
    <mergeCell ref="AE150:AF151"/>
    <mergeCell ref="AG150:AG151"/>
    <mergeCell ref="AH150:AH151"/>
    <mergeCell ref="V150:V151"/>
    <mergeCell ref="W150:W151"/>
    <mergeCell ref="X150:X151"/>
    <mergeCell ref="Y150:Y151"/>
    <mergeCell ref="Z150:Z151"/>
    <mergeCell ref="AA150:AA151"/>
    <mergeCell ref="P150:P151"/>
    <mergeCell ref="Q150:Q151"/>
    <mergeCell ref="R150:R151"/>
    <mergeCell ref="S150:S151"/>
    <mergeCell ref="T150:T151"/>
    <mergeCell ref="U150:U151"/>
    <mergeCell ref="J150:J151"/>
    <mergeCell ref="K150:K151"/>
    <mergeCell ref="L150:L151"/>
    <mergeCell ref="M150:M151"/>
    <mergeCell ref="N150:N151"/>
    <mergeCell ref="O150:O151"/>
    <mergeCell ref="AE149:AG149"/>
    <mergeCell ref="AI149:AK149"/>
    <mergeCell ref="B150:B151"/>
    <mergeCell ref="C150:C151"/>
    <mergeCell ref="D150:D151"/>
    <mergeCell ref="E150:E151"/>
    <mergeCell ref="F150:F151"/>
    <mergeCell ref="G150:G151"/>
    <mergeCell ref="H150:H151"/>
    <mergeCell ref="I150:I151"/>
    <mergeCell ref="W148:Y148"/>
    <mergeCell ref="AA148:AC148"/>
    <mergeCell ref="AE148:AG148"/>
    <mergeCell ref="AI148:AK148"/>
    <mergeCell ref="B149:I149"/>
    <mergeCell ref="K149:M149"/>
    <mergeCell ref="O149:Q149"/>
    <mergeCell ref="S149:U149"/>
    <mergeCell ref="W149:Y149"/>
    <mergeCell ref="AA149:AC149"/>
    <mergeCell ref="AG146:AG147"/>
    <mergeCell ref="AH146:AH147"/>
    <mergeCell ref="AI146:AI147"/>
    <mergeCell ref="AJ146:AJ147"/>
    <mergeCell ref="AK146:AK147"/>
    <mergeCell ref="C148:E148"/>
    <mergeCell ref="G148:I148"/>
    <mergeCell ref="K148:M148"/>
    <mergeCell ref="O148:Q148"/>
    <mergeCell ref="S148:U148"/>
    <mergeCell ref="AA146:AA147"/>
    <mergeCell ref="AB146:AB147"/>
    <mergeCell ref="AC146:AC147"/>
    <mergeCell ref="AD146:AD147"/>
    <mergeCell ref="AE146:AE147"/>
    <mergeCell ref="AF146:AF147"/>
    <mergeCell ref="U146:U147"/>
    <mergeCell ref="V146:V147"/>
    <mergeCell ref="W146:W147"/>
    <mergeCell ref="X146:X147"/>
    <mergeCell ref="Y146:Y147"/>
    <mergeCell ref="Z146:Z147"/>
    <mergeCell ref="O146:O147"/>
    <mergeCell ref="P146:P147"/>
    <mergeCell ref="Q146:Q147"/>
    <mergeCell ref="R146:R147"/>
    <mergeCell ref="S146:S147"/>
    <mergeCell ref="T146:T147"/>
    <mergeCell ref="I146:I147"/>
    <mergeCell ref="J146:J147"/>
    <mergeCell ref="K146:K147"/>
    <mergeCell ref="L146:L147"/>
    <mergeCell ref="M146:M147"/>
    <mergeCell ref="N146:N147"/>
    <mergeCell ref="AH144:AH145"/>
    <mergeCell ref="AI144:AJ145"/>
    <mergeCell ref="AK144:AK145"/>
    <mergeCell ref="B146:B147"/>
    <mergeCell ref="C146:C147"/>
    <mergeCell ref="D146:D147"/>
    <mergeCell ref="E146:E147"/>
    <mergeCell ref="F146:F147"/>
    <mergeCell ref="G146:G147"/>
    <mergeCell ref="H146:H147"/>
    <mergeCell ref="Z144:Z145"/>
    <mergeCell ref="AA144:AB145"/>
    <mergeCell ref="AC144:AC145"/>
    <mergeCell ref="AD144:AD145"/>
    <mergeCell ref="AE144:AF145"/>
    <mergeCell ref="AG144:AG145"/>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AF142:AF143"/>
    <mergeCell ref="AG142:AG143"/>
    <mergeCell ref="AH142:AH143"/>
    <mergeCell ref="AI142:AI143"/>
    <mergeCell ref="AJ142:AJ143"/>
    <mergeCell ref="AK142:AK143"/>
    <mergeCell ref="Z142:Z143"/>
    <mergeCell ref="AA142:AA143"/>
    <mergeCell ref="AB142:AB143"/>
    <mergeCell ref="AC142:AC143"/>
    <mergeCell ref="AD142:AD143"/>
    <mergeCell ref="AE142:AE143"/>
    <mergeCell ref="T142:T143"/>
    <mergeCell ref="U142:U143"/>
    <mergeCell ref="V142:V143"/>
    <mergeCell ref="W142:W143"/>
    <mergeCell ref="X142:X143"/>
    <mergeCell ref="Y142:Y143"/>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C140:AK140"/>
    <mergeCell ref="B141:I141"/>
    <mergeCell ref="K141:M141"/>
    <mergeCell ref="O141:Q141"/>
    <mergeCell ref="S141:U141"/>
    <mergeCell ref="W141:Y141"/>
    <mergeCell ref="AA141:AC141"/>
    <mergeCell ref="AE141:AG141"/>
    <mergeCell ref="AI141:AK141"/>
    <mergeCell ref="AE136:AG136"/>
    <mergeCell ref="AE137:AG137"/>
    <mergeCell ref="AE138:AG138"/>
    <mergeCell ref="AE139:AG139"/>
    <mergeCell ref="AH136:AH139"/>
    <mergeCell ref="AI136:AK139"/>
    <mergeCell ref="Z136:Z139"/>
    <mergeCell ref="AA136:AC136"/>
    <mergeCell ref="AA137:AC137"/>
    <mergeCell ref="AA138:AC138"/>
    <mergeCell ref="AA139:AC139"/>
    <mergeCell ref="AD136:AD139"/>
    <mergeCell ref="S136:U136"/>
    <mergeCell ref="S137:U137"/>
    <mergeCell ref="S138:U138"/>
    <mergeCell ref="S139:U139"/>
    <mergeCell ref="V136:V139"/>
    <mergeCell ref="W136:Y139"/>
    <mergeCell ref="N136:N139"/>
    <mergeCell ref="O136:Q136"/>
    <mergeCell ref="O137:Q137"/>
    <mergeCell ref="O138:Q138"/>
    <mergeCell ref="O139:Q139"/>
    <mergeCell ref="R136:R139"/>
    <mergeCell ref="G136:I136"/>
    <mergeCell ref="G137:I137"/>
    <mergeCell ref="G138:I138"/>
    <mergeCell ref="G139:I139"/>
    <mergeCell ref="J136:J139"/>
    <mergeCell ref="K136:M136"/>
    <mergeCell ref="K137:M137"/>
    <mergeCell ref="K138:M138"/>
    <mergeCell ref="K139:M139"/>
    <mergeCell ref="AI128:AI129"/>
    <mergeCell ref="AJ128:AJ129"/>
    <mergeCell ref="AK128:AK129"/>
    <mergeCell ref="B134:AK134"/>
    <mergeCell ref="B136:B139"/>
    <mergeCell ref="C136:E136"/>
    <mergeCell ref="C137:E137"/>
    <mergeCell ref="C138:E138"/>
    <mergeCell ref="C139:E139"/>
    <mergeCell ref="F136:F139"/>
    <mergeCell ref="AC128:AC129"/>
    <mergeCell ref="AD128:AD129"/>
    <mergeCell ref="AE128:AE129"/>
    <mergeCell ref="AF128:AF129"/>
    <mergeCell ref="AG128:AG129"/>
    <mergeCell ref="AH128:AH129"/>
    <mergeCell ref="W128:W129"/>
    <mergeCell ref="X128:X129"/>
    <mergeCell ref="Y128:Y129"/>
    <mergeCell ref="Z128:Z129"/>
    <mergeCell ref="AA128:AA129"/>
    <mergeCell ref="AB128:AB129"/>
    <mergeCell ref="Q128:Q129"/>
    <mergeCell ref="R128:R129"/>
    <mergeCell ref="S128:S129"/>
    <mergeCell ref="T128:T129"/>
    <mergeCell ref="U128:U129"/>
    <mergeCell ref="V128:V129"/>
    <mergeCell ref="K128:K129"/>
    <mergeCell ref="L128:L129"/>
    <mergeCell ref="M128:M129"/>
    <mergeCell ref="N128:N129"/>
    <mergeCell ref="O128:O129"/>
    <mergeCell ref="P128:P129"/>
    <mergeCell ref="AK126:AK127"/>
    <mergeCell ref="B128:B129"/>
    <mergeCell ref="C128:C129"/>
    <mergeCell ref="D128:D129"/>
    <mergeCell ref="E128:E129"/>
    <mergeCell ref="F128:F129"/>
    <mergeCell ref="G128:G129"/>
    <mergeCell ref="H128:H129"/>
    <mergeCell ref="I128:I129"/>
    <mergeCell ref="J128:J129"/>
    <mergeCell ref="AC126:AC127"/>
    <mergeCell ref="AD126:AD127"/>
    <mergeCell ref="AE126:AF127"/>
    <mergeCell ref="AG126:AG127"/>
    <mergeCell ref="AH126:AH127"/>
    <mergeCell ref="AI126:AJ127"/>
    <mergeCell ref="U126:U127"/>
    <mergeCell ref="V126:V127"/>
    <mergeCell ref="W126:X127"/>
    <mergeCell ref="Y126:Y127"/>
    <mergeCell ref="Z126:Z127"/>
    <mergeCell ref="AA126:AB127"/>
    <mergeCell ref="M126:M127"/>
    <mergeCell ref="N126:N127"/>
    <mergeCell ref="O126:P127"/>
    <mergeCell ref="Q126:Q127"/>
    <mergeCell ref="R126:R127"/>
    <mergeCell ref="S126:T127"/>
    <mergeCell ref="AI124:AJ125"/>
    <mergeCell ref="AK124:AK125"/>
    <mergeCell ref="B126:B127"/>
    <mergeCell ref="C126:D127"/>
    <mergeCell ref="E126:E127"/>
    <mergeCell ref="F126:F127"/>
    <mergeCell ref="G126:H127"/>
    <mergeCell ref="I126:I127"/>
    <mergeCell ref="J126:J127"/>
    <mergeCell ref="K126:L127"/>
    <mergeCell ref="AA124:AB125"/>
    <mergeCell ref="AC124:AC125"/>
    <mergeCell ref="AD124:AD125"/>
    <mergeCell ref="AE124:AF125"/>
    <mergeCell ref="AG124:AG125"/>
    <mergeCell ref="AH124:AH125"/>
    <mergeCell ref="S124:T125"/>
    <mergeCell ref="U124:U125"/>
    <mergeCell ref="V124:V125"/>
    <mergeCell ref="W124:X125"/>
    <mergeCell ref="Y124:Y125"/>
    <mergeCell ref="Z124:Z125"/>
    <mergeCell ref="K124:L125"/>
    <mergeCell ref="M124:M125"/>
    <mergeCell ref="N124:N125"/>
    <mergeCell ref="O124:P125"/>
    <mergeCell ref="Q124:Q125"/>
    <mergeCell ref="R124:R125"/>
    <mergeCell ref="AH122:AH123"/>
    <mergeCell ref="AI122:AJ123"/>
    <mergeCell ref="AK122:AK123"/>
    <mergeCell ref="B124:B125"/>
    <mergeCell ref="C124:D125"/>
    <mergeCell ref="E124:E125"/>
    <mergeCell ref="F124:F125"/>
    <mergeCell ref="G124:H125"/>
    <mergeCell ref="I124:I125"/>
    <mergeCell ref="J124:J125"/>
    <mergeCell ref="Z122:Z123"/>
    <mergeCell ref="AA122:AB123"/>
    <mergeCell ref="AC122:AC123"/>
    <mergeCell ref="AD122:AD123"/>
    <mergeCell ref="AE122:AF123"/>
    <mergeCell ref="AG122:AG123"/>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AD120:AD121"/>
    <mergeCell ref="AE120:AF121"/>
    <mergeCell ref="AG120:AG121"/>
    <mergeCell ref="AH120:AH121"/>
    <mergeCell ref="AI120:AJ121"/>
    <mergeCell ref="AK120:AK121"/>
    <mergeCell ref="V120:V121"/>
    <mergeCell ref="W120:X121"/>
    <mergeCell ref="Y120:Y121"/>
    <mergeCell ref="Z120:Z121"/>
    <mergeCell ref="AA120:AB121"/>
    <mergeCell ref="AC120:AC121"/>
    <mergeCell ref="N120:N121"/>
    <mergeCell ref="O120:P121"/>
    <mergeCell ref="Q120:Q121"/>
    <mergeCell ref="R120:R121"/>
    <mergeCell ref="S120:T121"/>
    <mergeCell ref="U120:U121"/>
    <mergeCell ref="AK118:AK119"/>
    <mergeCell ref="B120:B121"/>
    <mergeCell ref="C120:D121"/>
    <mergeCell ref="E120:E121"/>
    <mergeCell ref="F120:F121"/>
    <mergeCell ref="G120:H121"/>
    <mergeCell ref="I120:I121"/>
    <mergeCell ref="J120:J121"/>
    <mergeCell ref="K120:L121"/>
    <mergeCell ref="M120:M121"/>
    <mergeCell ref="AE118:AE119"/>
    <mergeCell ref="AF118:AF119"/>
    <mergeCell ref="AG118:AG119"/>
    <mergeCell ref="AH118:AH119"/>
    <mergeCell ref="AI118:AI119"/>
    <mergeCell ref="AJ118:AJ119"/>
    <mergeCell ref="Y118:Y119"/>
    <mergeCell ref="Z118:Z119"/>
    <mergeCell ref="AA118:AA119"/>
    <mergeCell ref="AB118:AB119"/>
    <mergeCell ref="AC118:AC119"/>
    <mergeCell ref="AD118:AD119"/>
    <mergeCell ref="S118:S119"/>
    <mergeCell ref="T118:T119"/>
    <mergeCell ref="U118:U119"/>
    <mergeCell ref="V118:V119"/>
    <mergeCell ref="W118:W119"/>
    <mergeCell ref="X118:X119"/>
    <mergeCell ref="M118:M119"/>
    <mergeCell ref="N118:N119"/>
    <mergeCell ref="O118:O119"/>
    <mergeCell ref="P118:P119"/>
    <mergeCell ref="Q118:Q119"/>
    <mergeCell ref="R118:R119"/>
    <mergeCell ref="G118:G119"/>
    <mergeCell ref="H118:H119"/>
    <mergeCell ref="I118:I119"/>
    <mergeCell ref="J118:J119"/>
    <mergeCell ref="K118:K119"/>
    <mergeCell ref="L118:L119"/>
    <mergeCell ref="AA116:AC117"/>
    <mergeCell ref="AD116:AD117"/>
    <mergeCell ref="AE116:AG117"/>
    <mergeCell ref="AH116:AH117"/>
    <mergeCell ref="AI116:AK117"/>
    <mergeCell ref="B118:B119"/>
    <mergeCell ref="C118:C119"/>
    <mergeCell ref="D118:D119"/>
    <mergeCell ref="E118:E119"/>
    <mergeCell ref="F118:F119"/>
    <mergeCell ref="O116:Q117"/>
    <mergeCell ref="R116:R117"/>
    <mergeCell ref="S116:U117"/>
    <mergeCell ref="V116:V117"/>
    <mergeCell ref="W116:Y117"/>
    <mergeCell ref="Z116:Z117"/>
    <mergeCell ref="AI114:AI115"/>
    <mergeCell ref="AJ114:AJ115"/>
    <mergeCell ref="AK114:AK115"/>
    <mergeCell ref="B116:B117"/>
    <mergeCell ref="C116:E117"/>
    <mergeCell ref="F116:F117"/>
    <mergeCell ref="G116:I117"/>
    <mergeCell ref="J116:J117"/>
    <mergeCell ref="K116:M117"/>
    <mergeCell ref="N116:N117"/>
    <mergeCell ref="AC114:AC115"/>
    <mergeCell ref="AD114:AD115"/>
    <mergeCell ref="AE114:AE115"/>
    <mergeCell ref="AF114:AF115"/>
    <mergeCell ref="AG114:AG115"/>
    <mergeCell ref="AH114:AH115"/>
    <mergeCell ref="W114:W115"/>
    <mergeCell ref="X114:X115"/>
    <mergeCell ref="Y114:Y115"/>
    <mergeCell ref="Z114:Z115"/>
    <mergeCell ref="AA114:AA115"/>
    <mergeCell ref="AB114:AB115"/>
    <mergeCell ref="Q114:Q115"/>
    <mergeCell ref="R114:R115"/>
    <mergeCell ref="S114:S115"/>
    <mergeCell ref="T114:T115"/>
    <mergeCell ref="U114:U115"/>
    <mergeCell ref="V114:V115"/>
    <mergeCell ref="K114:K115"/>
    <mergeCell ref="L114:L115"/>
    <mergeCell ref="M114:M115"/>
    <mergeCell ref="N114:N115"/>
    <mergeCell ref="O114:O115"/>
    <mergeCell ref="P114:P115"/>
    <mergeCell ref="AK112:AK113"/>
    <mergeCell ref="B114:B115"/>
    <mergeCell ref="C114:C115"/>
    <mergeCell ref="D114:D115"/>
    <mergeCell ref="E114:E115"/>
    <mergeCell ref="F114:F115"/>
    <mergeCell ref="G114:G115"/>
    <mergeCell ref="H114:H115"/>
    <mergeCell ref="I114:I115"/>
    <mergeCell ref="J114:J115"/>
    <mergeCell ref="AC112:AC113"/>
    <mergeCell ref="AD112:AD113"/>
    <mergeCell ref="AE112:AF113"/>
    <mergeCell ref="AG112:AG113"/>
    <mergeCell ref="AH112:AH113"/>
    <mergeCell ref="AI112:AJ113"/>
    <mergeCell ref="U112:U113"/>
    <mergeCell ref="V112:V113"/>
    <mergeCell ref="W112:X113"/>
    <mergeCell ref="Y112:Y113"/>
    <mergeCell ref="Z112:Z113"/>
    <mergeCell ref="AA112:AB113"/>
    <mergeCell ref="M112:M113"/>
    <mergeCell ref="N112:N113"/>
    <mergeCell ref="O112:P113"/>
    <mergeCell ref="Q112:Q113"/>
    <mergeCell ref="R112:R113"/>
    <mergeCell ref="S112:T113"/>
    <mergeCell ref="AI110:AJ111"/>
    <mergeCell ref="AK110:AK111"/>
    <mergeCell ref="B112:B113"/>
    <mergeCell ref="C112:D113"/>
    <mergeCell ref="E112:E113"/>
    <mergeCell ref="F112:F113"/>
    <mergeCell ref="G112:H113"/>
    <mergeCell ref="I112:I113"/>
    <mergeCell ref="J112:J113"/>
    <mergeCell ref="K112:L113"/>
    <mergeCell ref="AA110:AB111"/>
    <mergeCell ref="AC110:AC111"/>
    <mergeCell ref="AD110:AD111"/>
    <mergeCell ref="AE110:AF111"/>
    <mergeCell ref="AG110:AG111"/>
    <mergeCell ref="AH110:AH111"/>
    <mergeCell ref="S110:T111"/>
    <mergeCell ref="U110:U111"/>
    <mergeCell ref="V110:V111"/>
    <mergeCell ref="W110:X111"/>
    <mergeCell ref="Y110:Y111"/>
    <mergeCell ref="Z110:Z111"/>
    <mergeCell ref="K110:L111"/>
    <mergeCell ref="M110:M111"/>
    <mergeCell ref="N110:N111"/>
    <mergeCell ref="O110:P111"/>
    <mergeCell ref="Q110:Q111"/>
    <mergeCell ref="R110:R111"/>
    <mergeCell ref="AH108:AH109"/>
    <mergeCell ref="AI108:AJ109"/>
    <mergeCell ref="AK108:AK109"/>
    <mergeCell ref="B110:B111"/>
    <mergeCell ref="C110:D111"/>
    <mergeCell ref="E110:E111"/>
    <mergeCell ref="F110:F111"/>
    <mergeCell ref="G110:H111"/>
    <mergeCell ref="I110:I111"/>
    <mergeCell ref="J110:J111"/>
    <mergeCell ref="Z108:Z109"/>
    <mergeCell ref="AA108:AB109"/>
    <mergeCell ref="AC108:AC109"/>
    <mergeCell ref="AD108:AD109"/>
    <mergeCell ref="AE108:AF109"/>
    <mergeCell ref="AG108:AG109"/>
    <mergeCell ref="R108:R109"/>
    <mergeCell ref="S108:T109"/>
    <mergeCell ref="U108:U109"/>
    <mergeCell ref="V108:V109"/>
    <mergeCell ref="W108:X109"/>
    <mergeCell ref="Y108:Y109"/>
    <mergeCell ref="J108:J109"/>
    <mergeCell ref="K108:L109"/>
    <mergeCell ref="M108:M109"/>
    <mergeCell ref="N108:N109"/>
    <mergeCell ref="O108:P109"/>
    <mergeCell ref="Q108:Q109"/>
    <mergeCell ref="AG106:AG107"/>
    <mergeCell ref="AH106:AH107"/>
    <mergeCell ref="AI106:AJ107"/>
    <mergeCell ref="AK106:AK107"/>
    <mergeCell ref="B108:B109"/>
    <mergeCell ref="C108:D109"/>
    <mergeCell ref="E108:E109"/>
    <mergeCell ref="F108:F109"/>
    <mergeCell ref="G108:H109"/>
    <mergeCell ref="I108:I109"/>
    <mergeCell ref="Y106:Y107"/>
    <mergeCell ref="Z106:Z107"/>
    <mergeCell ref="AA106:AB107"/>
    <mergeCell ref="AC106:AC107"/>
    <mergeCell ref="AD106:AD107"/>
    <mergeCell ref="AE106:AF107"/>
    <mergeCell ref="Q106:Q107"/>
    <mergeCell ref="R106:R107"/>
    <mergeCell ref="S106:T107"/>
    <mergeCell ref="U106:U107"/>
    <mergeCell ref="V106:V107"/>
    <mergeCell ref="W106:X107"/>
    <mergeCell ref="I106:I107"/>
    <mergeCell ref="J106:J107"/>
    <mergeCell ref="K106:L107"/>
    <mergeCell ref="M106:M107"/>
    <mergeCell ref="N106:N107"/>
    <mergeCell ref="O106:P107"/>
    <mergeCell ref="AG104:AG105"/>
    <mergeCell ref="AH104:AH105"/>
    <mergeCell ref="AI104:AI105"/>
    <mergeCell ref="AJ104:AJ105"/>
    <mergeCell ref="AK104:AK105"/>
    <mergeCell ref="B106:B107"/>
    <mergeCell ref="C106:D107"/>
    <mergeCell ref="E106:E107"/>
    <mergeCell ref="F106:F107"/>
    <mergeCell ref="G106:H107"/>
    <mergeCell ref="AA104:AA105"/>
    <mergeCell ref="AB104:AB105"/>
    <mergeCell ref="AC104:AC105"/>
    <mergeCell ref="AD104:AD105"/>
    <mergeCell ref="AE104:AE105"/>
    <mergeCell ref="AF104:AF105"/>
    <mergeCell ref="U104:U105"/>
    <mergeCell ref="V104:V105"/>
    <mergeCell ref="W104:W105"/>
    <mergeCell ref="X104:X105"/>
    <mergeCell ref="Y104:Y105"/>
    <mergeCell ref="Z104:Z105"/>
    <mergeCell ref="O104:O105"/>
    <mergeCell ref="P104:P105"/>
    <mergeCell ref="Q104:Q105"/>
    <mergeCell ref="R104:R105"/>
    <mergeCell ref="S104:S105"/>
    <mergeCell ref="T104:T105"/>
    <mergeCell ref="I104:I105"/>
    <mergeCell ref="J104:J105"/>
    <mergeCell ref="K104:K105"/>
    <mergeCell ref="L104:L105"/>
    <mergeCell ref="M104:M105"/>
    <mergeCell ref="N104:N105"/>
    <mergeCell ref="AA103:AC103"/>
    <mergeCell ref="AE103:AG103"/>
    <mergeCell ref="AI103:AK103"/>
    <mergeCell ref="B104:B105"/>
    <mergeCell ref="C104:C105"/>
    <mergeCell ref="D104:D105"/>
    <mergeCell ref="E104:E105"/>
    <mergeCell ref="F104:F105"/>
    <mergeCell ref="G104:G105"/>
    <mergeCell ref="H104:H105"/>
    <mergeCell ref="C103:E103"/>
    <mergeCell ref="G103:I103"/>
    <mergeCell ref="K103:M103"/>
    <mergeCell ref="O103:Q103"/>
    <mergeCell ref="S103:U103"/>
    <mergeCell ref="W103:Y103"/>
    <mergeCell ref="AF101:AF102"/>
    <mergeCell ref="AG101:AG102"/>
    <mergeCell ref="AH101:AH102"/>
    <mergeCell ref="AI101:AI102"/>
    <mergeCell ref="AJ101:AJ102"/>
    <mergeCell ref="AK101:AK102"/>
    <mergeCell ref="Z101:Z102"/>
    <mergeCell ref="AA101:AA102"/>
    <mergeCell ref="AB101:AB102"/>
    <mergeCell ref="AC101:AC102"/>
    <mergeCell ref="AD101:AD102"/>
    <mergeCell ref="AE101:AE102"/>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AD99:AD100"/>
    <mergeCell ref="AE99:AF100"/>
    <mergeCell ref="AG99:AG100"/>
    <mergeCell ref="AH99:AH100"/>
    <mergeCell ref="AI99:AJ100"/>
    <mergeCell ref="AK99:AK100"/>
    <mergeCell ref="V99:V100"/>
    <mergeCell ref="W99:X100"/>
    <mergeCell ref="Y99:Y100"/>
    <mergeCell ref="Z99:Z100"/>
    <mergeCell ref="AA99:AB100"/>
    <mergeCell ref="AC99:AC100"/>
    <mergeCell ref="N99:N100"/>
    <mergeCell ref="O99:P100"/>
    <mergeCell ref="Q99:Q100"/>
    <mergeCell ref="R99:R100"/>
    <mergeCell ref="S99:T100"/>
    <mergeCell ref="U99:U100"/>
    <mergeCell ref="AK97:AK98"/>
    <mergeCell ref="B99:B100"/>
    <mergeCell ref="C99:D100"/>
    <mergeCell ref="E99:E100"/>
    <mergeCell ref="F99:F100"/>
    <mergeCell ref="G99:H100"/>
    <mergeCell ref="I99:I100"/>
    <mergeCell ref="J99:J100"/>
    <mergeCell ref="K99:L100"/>
    <mergeCell ref="M99:M100"/>
    <mergeCell ref="AC97:AC98"/>
    <mergeCell ref="AD97:AD98"/>
    <mergeCell ref="AE97:AF98"/>
    <mergeCell ref="AG97:AG98"/>
    <mergeCell ref="AH97:AH98"/>
    <mergeCell ref="AI97:AJ98"/>
    <mergeCell ref="U97:U98"/>
    <mergeCell ref="V97:V98"/>
    <mergeCell ref="W97:X98"/>
    <mergeCell ref="Y97:Y98"/>
    <mergeCell ref="Z97:Z98"/>
    <mergeCell ref="AA97:AB98"/>
    <mergeCell ref="M97:M98"/>
    <mergeCell ref="N97:N98"/>
    <mergeCell ref="O97:P98"/>
    <mergeCell ref="Q97:Q98"/>
    <mergeCell ref="R97:R98"/>
    <mergeCell ref="S97:T98"/>
    <mergeCell ref="AI95:AJ96"/>
    <mergeCell ref="AK95:AK96"/>
    <mergeCell ref="B97:B98"/>
    <mergeCell ref="C97:D98"/>
    <mergeCell ref="E97:E98"/>
    <mergeCell ref="F97:F98"/>
    <mergeCell ref="G97:H98"/>
    <mergeCell ref="I97:I98"/>
    <mergeCell ref="J97:J98"/>
    <mergeCell ref="K97:L98"/>
    <mergeCell ref="AA95:AB96"/>
    <mergeCell ref="AC95:AC96"/>
    <mergeCell ref="AD95:AD96"/>
    <mergeCell ref="AE95:AF96"/>
    <mergeCell ref="AG95:AG96"/>
    <mergeCell ref="AH95:AH96"/>
    <mergeCell ref="S95:T96"/>
    <mergeCell ref="U95:U96"/>
    <mergeCell ref="V95:V96"/>
    <mergeCell ref="W95:X96"/>
    <mergeCell ref="Y95:Y96"/>
    <mergeCell ref="Z95:Z96"/>
    <mergeCell ref="K95:L96"/>
    <mergeCell ref="M95:M96"/>
    <mergeCell ref="N95:N96"/>
    <mergeCell ref="O95:P96"/>
    <mergeCell ref="Q95:Q96"/>
    <mergeCell ref="R95:R96"/>
    <mergeCell ref="AH93:AH94"/>
    <mergeCell ref="AI93:AJ94"/>
    <mergeCell ref="AK93:AK94"/>
    <mergeCell ref="B95:B96"/>
    <mergeCell ref="C95:D96"/>
    <mergeCell ref="E95:E96"/>
    <mergeCell ref="F95:F96"/>
    <mergeCell ref="G95:H96"/>
    <mergeCell ref="I95:I96"/>
    <mergeCell ref="J95:J96"/>
    <mergeCell ref="Z93:Z94"/>
    <mergeCell ref="AA93:AB94"/>
    <mergeCell ref="AC93:AC94"/>
    <mergeCell ref="AD93:AD94"/>
    <mergeCell ref="AE93:AF94"/>
    <mergeCell ref="AG93:AG94"/>
    <mergeCell ref="R93:R94"/>
    <mergeCell ref="S93:T94"/>
    <mergeCell ref="U93:U94"/>
    <mergeCell ref="V93:V94"/>
    <mergeCell ref="W93:X94"/>
    <mergeCell ref="Y93:Y94"/>
    <mergeCell ref="J93:J94"/>
    <mergeCell ref="K93:L94"/>
    <mergeCell ref="M93:M94"/>
    <mergeCell ref="N93:N94"/>
    <mergeCell ref="O93:P94"/>
    <mergeCell ref="Q93:Q94"/>
    <mergeCell ref="AH91:AH92"/>
    <mergeCell ref="AI91:AI92"/>
    <mergeCell ref="AJ91:AJ92"/>
    <mergeCell ref="AK91:AK92"/>
    <mergeCell ref="B93:B94"/>
    <mergeCell ref="C93:D94"/>
    <mergeCell ref="E93:E94"/>
    <mergeCell ref="F93:F94"/>
    <mergeCell ref="G93:H94"/>
    <mergeCell ref="I93:I94"/>
    <mergeCell ref="AB91:AB92"/>
    <mergeCell ref="AC91:AC92"/>
    <mergeCell ref="AD91:AD92"/>
    <mergeCell ref="AE91:AE92"/>
    <mergeCell ref="AF91:AF92"/>
    <mergeCell ref="AG91:AG92"/>
    <mergeCell ref="V91:V92"/>
    <mergeCell ref="W91:W92"/>
    <mergeCell ref="X91:X92"/>
    <mergeCell ref="Y91:Y92"/>
    <mergeCell ref="Z91:Z92"/>
    <mergeCell ref="AA91:AA92"/>
    <mergeCell ref="P91:P92"/>
    <mergeCell ref="Q91:Q92"/>
    <mergeCell ref="R91:R92"/>
    <mergeCell ref="S91:S92"/>
    <mergeCell ref="T91:T92"/>
    <mergeCell ref="U91:U92"/>
    <mergeCell ref="J91:J92"/>
    <mergeCell ref="K91:K92"/>
    <mergeCell ref="L91:L92"/>
    <mergeCell ref="M91:M92"/>
    <mergeCell ref="N91:N92"/>
    <mergeCell ref="O91:O92"/>
    <mergeCell ref="AE90:AG90"/>
    <mergeCell ref="AI90:AK90"/>
    <mergeCell ref="B91:B92"/>
    <mergeCell ref="C91:C92"/>
    <mergeCell ref="D91:D92"/>
    <mergeCell ref="E91:E92"/>
    <mergeCell ref="F91:F92"/>
    <mergeCell ref="G91:G92"/>
    <mergeCell ref="H91:H92"/>
    <mergeCell ref="I91:I92"/>
    <mergeCell ref="AI88:AI89"/>
    <mergeCell ref="AJ88:AJ89"/>
    <mergeCell ref="AK88:AK89"/>
    <mergeCell ref="C90:E90"/>
    <mergeCell ref="G90:I90"/>
    <mergeCell ref="K90:M90"/>
    <mergeCell ref="O90:Q90"/>
    <mergeCell ref="S90:U90"/>
    <mergeCell ref="W90:Y90"/>
    <mergeCell ref="AA90:AC90"/>
    <mergeCell ref="AC88:AC89"/>
    <mergeCell ref="AD88:AD89"/>
    <mergeCell ref="AE88:AE89"/>
    <mergeCell ref="AF88:AF89"/>
    <mergeCell ref="AG88:AG89"/>
    <mergeCell ref="AH88:AH89"/>
    <mergeCell ref="W88:W89"/>
    <mergeCell ref="X88:X89"/>
    <mergeCell ref="Y88:Y89"/>
    <mergeCell ref="Z88:Z89"/>
    <mergeCell ref="AA88:AA89"/>
    <mergeCell ref="AB88:AB89"/>
    <mergeCell ref="Q88:Q89"/>
    <mergeCell ref="R88:R89"/>
    <mergeCell ref="S88:S89"/>
    <mergeCell ref="T88:T89"/>
    <mergeCell ref="U88:U89"/>
    <mergeCell ref="V88:V89"/>
    <mergeCell ref="K88:K89"/>
    <mergeCell ref="L88:L89"/>
    <mergeCell ref="M88:M89"/>
    <mergeCell ref="N88:N89"/>
    <mergeCell ref="O88:O89"/>
    <mergeCell ref="P88:P89"/>
    <mergeCell ref="AK86:AK87"/>
    <mergeCell ref="B88:B89"/>
    <mergeCell ref="C88:C89"/>
    <mergeCell ref="D88:D89"/>
    <mergeCell ref="E88:E89"/>
    <mergeCell ref="F88:F89"/>
    <mergeCell ref="G88:G89"/>
    <mergeCell ref="H88:H89"/>
    <mergeCell ref="I88:I89"/>
    <mergeCell ref="J88:J89"/>
    <mergeCell ref="AC86:AC87"/>
    <mergeCell ref="AD86:AD87"/>
    <mergeCell ref="AE86:AF87"/>
    <mergeCell ref="AG86:AG87"/>
    <mergeCell ref="AH86:AH87"/>
    <mergeCell ref="AI86:AJ87"/>
    <mergeCell ref="U86:U87"/>
    <mergeCell ref="V86:V87"/>
    <mergeCell ref="W86:X87"/>
    <mergeCell ref="Y86:Y87"/>
    <mergeCell ref="Z86:Z87"/>
    <mergeCell ref="AA86:AB87"/>
    <mergeCell ref="M86:M87"/>
    <mergeCell ref="N86:N87"/>
    <mergeCell ref="O86:P87"/>
    <mergeCell ref="Q86:Q87"/>
    <mergeCell ref="R86:R87"/>
    <mergeCell ref="S86:T87"/>
    <mergeCell ref="AI84:AJ85"/>
    <mergeCell ref="AK84:AK85"/>
    <mergeCell ref="B86:B87"/>
    <mergeCell ref="C86:D87"/>
    <mergeCell ref="E86:E87"/>
    <mergeCell ref="F86:F87"/>
    <mergeCell ref="G86:H87"/>
    <mergeCell ref="I86:I87"/>
    <mergeCell ref="J86:J87"/>
    <mergeCell ref="K86:L87"/>
    <mergeCell ref="AA84:AB85"/>
    <mergeCell ref="AC84:AC85"/>
    <mergeCell ref="AD84:AD85"/>
    <mergeCell ref="AE84:AF85"/>
    <mergeCell ref="AG84:AG85"/>
    <mergeCell ref="AH84:AH85"/>
    <mergeCell ref="S84:T85"/>
    <mergeCell ref="U84:U85"/>
    <mergeCell ref="V84:V85"/>
    <mergeCell ref="W84:X85"/>
    <mergeCell ref="Y84:Y85"/>
    <mergeCell ref="Z84:Z85"/>
    <mergeCell ref="K84:L85"/>
    <mergeCell ref="M84:M85"/>
    <mergeCell ref="N84:N85"/>
    <mergeCell ref="O84:P85"/>
    <mergeCell ref="Q84:Q85"/>
    <mergeCell ref="R84:R85"/>
    <mergeCell ref="AH82:AH83"/>
    <mergeCell ref="AI82:AJ83"/>
    <mergeCell ref="AK82:AK83"/>
    <mergeCell ref="B84:B85"/>
    <mergeCell ref="C84:D85"/>
    <mergeCell ref="E84:E85"/>
    <mergeCell ref="F84:F85"/>
    <mergeCell ref="G84:H85"/>
    <mergeCell ref="I84:I85"/>
    <mergeCell ref="J84:J85"/>
    <mergeCell ref="Z82:Z83"/>
    <mergeCell ref="AA82:AB83"/>
    <mergeCell ref="AC82:AC83"/>
    <mergeCell ref="AD82:AD83"/>
    <mergeCell ref="AE82:AF83"/>
    <mergeCell ref="AG82:AG83"/>
    <mergeCell ref="R82:R83"/>
    <mergeCell ref="S82:T83"/>
    <mergeCell ref="U82:U83"/>
    <mergeCell ref="V82:V83"/>
    <mergeCell ref="W82:X83"/>
    <mergeCell ref="Y82:Y83"/>
    <mergeCell ref="J82:J83"/>
    <mergeCell ref="K82:L83"/>
    <mergeCell ref="M82:M83"/>
    <mergeCell ref="N82:N83"/>
    <mergeCell ref="O82:P83"/>
    <mergeCell ref="Q82:Q83"/>
    <mergeCell ref="AG80:AG81"/>
    <mergeCell ref="AH80:AH81"/>
    <mergeCell ref="AI80:AJ81"/>
    <mergeCell ref="AK80:AK81"/>
    <mergeCell ref="B82:B83"/>
    <mergeCell ref="C82:D83"/>
    <mergeCell ref="E82:E83"/>
    <mergeCell ref="F82:F83"/>
    <mergeCell ref="G82:H83"/>
    <mergeCell ref="I82:I83"/>
    <mergeCell ref="Y80:Y81"/>
    <mergeCell ref="Z80:Z81"/>
    <mergeCell ref="AA80:AB81"/>
    <mergeCell ref="AC80:AC81"/>
    <mergeCell ref="AD80:AD81"/>
    <mergeCell ref="AE80:AF81"/>
    <mergeCell ref="Q80:Q81"/>
    <mergeCell ref="R80:R81"/>
    <mergeCell ref="S80:T81"/>
    <mergeCell ref="U80:U81"/>
    <mergeCell ref="V80:V81"/>
    <mergeCell ref="W80:X81"/>
    <mergeCell ref="I80:I81"/>
    <mergeCell ref="J80:J81"/>
    <mergeCell ref="K80:L81"/>
    <mergeCell ref="M80:M81"/>
    <mergeCell ref="N80:N81"/>
    <mergeCell ref="O80:P81"/>
    <mergeCell ref="AG78:AG79"/>
    <mergeCell ref="AH78:AH79"/>
    <mergeCell ref="AI78:AI79"/>
    <mergeCell ref="AJ78:AJ79"/>
    <mergeCell ref="AK78:AK79"/>
    <mergeCell ref="B80:B81"/>
    <mergeCell ref="C80:D81"/>
    <mergeCell ref="E80:E81"/>
    <mergeCell ref="F80:F81"/>
    <mergeCell ref="G80:H81"/>
    <mergeCell ref="AA78:AA79"/>
    <mergeCell ref="AB78:AB79"/>
    <mergeCell ref="AC78:AC79"/>
    <mergeCell ref="AD78:AD79"/>
    <mergeCell ref="AE78:AE79"/>
    <mergeCell ref="AF78:AF79"/>
    <mergeCell ref="U78:U79"/>
    <mergeCell ref="V78:V79"/>
    <mergeCell ref="W78:W79"/>
    <mergeCell ref="X78:X79"/>
    <mergeCell ref="Y78:Y79"/>
    <mergeCell ref="Z78:Z79"/>
    <mergeCell ref="O78:O79"/>
    <mergeCell ref="P78:P79"/>
    <mergeCell ref="Q78:Q79"/>
    <mergeCell ref="R78:R79"/>
    <mergeCell ref="S78:S79"/>
    <mergeCell ref="T78:T79"/>
    <mergeCell ref="I78:I79"/>
    <mergeCell ref="J78:J79"/>
    <mergeCell ref="K78:K79"/>
    <mergeCell ref="L78:L79"/>
    <mergeCell ref="M78:M79"/>
    <mergeCell ref="N78:N79"/>
    <mergeCell ref="AA77:AC77"/>
    <mergeCell ref="AE77:AG77"/>
    <mergeCell ref="AI77:AK77"/>
    <mergeCell ref="B78:B79"/>
    <mergeCell ref="C78:C79"/>
    <mergeCell ref="D78:D79"/>
    <mergeCell ref="E78:E79"/>
    <mergeCell ref="F78:F79"/>
    <mergeCell ref="G78:G79"/>
    <mergeCell ref="H78:H79"/>
    <mergeCell ref="AE72:AG75"/>
    <mergeCell ref="AH72:AH75"/>
    <mergeCell ref="AI72:AK75"/>
    <mergeCell ref="C76:AK76"/>
    <mergeCell ref="C77:E77"/>
    <mergeCell ref="G77:I77"/>
    <mergeCell ref="K77:M77"/>
    <mergeCell ref="O77:Q77"/>
    <mergeCell ref="S77:U77"/>
    <mergeCell ref="W77:Y77"/>
    <mergeCell ref="Z72:Z75"/>
    <mergeCell ref="AA72:AC72"/>
    <mergeCell ref="AA73:AC73"/>
    <mergeCell ref="AA74:AC74"/>
    <mergeCell ref="AA75:AC75"/>
    <mergeCell ref="AD72:AD75"/>
    <mergeCell ref="S72:U72"/>
    <mergeCell ref="S73:U73"/>
    <mergeCell ref="S74:U74"/>
    <mergeCell ref="S75:U75"/>
    <mergeCell ref="V72:V75"/>
    <mergeCell ref="W72:Y75"/>
    <mergeCell ref="N72:N75"/>
    <mergeCell ref="O72:Q72"/>
    <mergeCell ref="O73:Q73"/>
    <mergeCell ref="O74:Q74"/>
    <mergeCell ref="O75:Q75"/>
    <mergeCell ref="R72:R75"/>
    <mergeCell ref="G74:I74"/>
    <mergeCell ref="G75:I75"/>
    <mergeCell ref="J72:J75"/>
    <mergeCell ref="K72:M72"/>
    <mergeCell ref="K73:M73"/>
    <mergeCell ref="K74:M74"/>
    <mergeCell ref="K75:M75"/>
    <mergeCell ref="Q66:Q67"/>
    <mergeCell ref="B70:AK70"/>
    <mergeCell ref="B72:B75"/>
    <mergeCell ref="C72:E72"/>
    <mergeCell ref="C73:E73"/>
    <mergeCell ref="C74:E74"/>
    <mergeCell ref="C75:E75"/>
    <mergeCell ref="F72:F75"/>
    <mergeCell ref="G72:I72"/>
    <mergeCell ref="G73:I73"/>
    <mergeCell ref="K66:K67"/>
    <mergeCell ref="L66:L67"/>
    <mergeCell ref="M66:M67"/>
    <mergeCell ref="N66:N67"/>
    <mergeCell ref="O66:O67"/>
    <mergeCell ref="P66:P67"/>
    <mergeCell ref="Q64:Q65"/>
    <mergeCell ref="B66:B67"/>
    <mergeCell ref="C66:C67"/>
    <mergeCell ref="D66:D67"/>
    <mergeCell ref="E66:E67"/>
    <mergeCell ref="F66:F67"/>
    <mergeCell ref="G66:G67"/>
    <mergeCell ref="H66:H67"/>
    <mergeCell ref="I66:I67"/>
    <mergeCell ref="J66:J67"/>
    <mergeCell ref="I64:I65"/>
    <mergeCell ref="J64:J65"/>
    <mergeCell ref="K64:L65"/>
    <mergeCell ref="M64:M65"/>
    <mergeCell ref="N64:N65"/>
    <mergeCell ref="O64:P65"/>
    <mergeCell ref="Q61:Q62"/>
    <mergeCell ref="C63:D63"/>
    <mergeCell ref="G63:H63"/>
    <mergeCell ref="K63:L63"/>
    <mergeCell ref="O63:P63"/>
    <mergeCell ref="B64:B65"/>
    <mergeCell ref="C64:D65"/>
    <mergeCell ref="E64:E65"/>
    <mergeCell ref="F64:F65"/>
    <mergeCell ref="G64:H65"/>
    <mergeCell ref="I61:I62"/>
    <mergeCell ref="J61:J62"/>
    <mergeCell ref="K61:L62"/>
    <mergeCell ref="M61:M62"/>
    <mergeCell ref="N61:N62"/>
    <mergeCell ref="O61:P62"/>
    <mergeCell ref="Q58:Q59"/>
    <mergeCell ref="C60:D60"/>
    <mergeCell ref="G60:H60"/>
    <mergeCell ref="K60:L60"/>
    <mergeCell ref="O60:P60"/>
    <mergeCell ref="B61:B62"/>
    <mergeCell ref="C61:D62"/>
    <mergeCell ref="E61:E62"/>
    <mergeCell ref="F61:F62"/>
    <mergeCell ref="G61:H62"/>
    <mergeCell ref="K58:K59"/>
    <mergeCell ref="L58:L59"/>
    <mergeCell ref="M58:M59"/>
    <mergeCell ref="N58:N59"/>
    <mergeCell ref="O58:O59"/>
    <mergeCell ref="P58:P59"/>
    <mergeCell ref="C57:Q57"/>
    <mergeCell ref="B58:B59"/>
    <mergeCell ref="C58:C59"/>
    <mergeCell ref="D58:D59"/>
    <mergeCell ref="E58:E59"/>
    <mergeCell ref="F58:F59"/>
    <mergeCell ref="G58:G59"/>
    <mergeCell ref="H58:H59"/>
    <mergeCell ref="I58:I59"/>
    <mergeCell ref="J58:J59"/>
    <mergeCell ref="H50:H51"/>
    <mergeCell ref="I50:I51"/>
    <mergeCell ref="B53:Q53"/>
    <mergeCell ref="C55:I55"/>
    <mergeCell ref="K55:Q55"/>
    <mergeCell ref="C56:E56"/>
    <mergeCell ref="G56:I56"/>
    <mergeCell ref="K56:M56"/>
    <mergeCell ref="O56:Q56"/>
    <mergeCell ref="B52:AK52"/>
    <mergeCell ref="B50:B51"/>
    <mergeCell ref="C50:C51"/>
    <mergeCell ref="D50:D51"/>
    <mergeCell ref="E50:E51"/>
    <mergeCell ref="F50:F51"/>
    <mergeCell ref="G50:G51"/>
    <mergeCell ref="B48:B49"/>
    <mergeCell ref="C48:D49"/>
    <mergeCell ref="E48:E49"/>
    <mergeCell ref="F48:F49"/>
    <mergeCell ref="G48:H49"/>
    <mergeCell ref="I48:I49"/>
    <mergeCell ref="C45:I45"/>
    <mergeCell ref="B46:B47"/>
    <mergeCell ref="C46:C47"/>
    <mergeCell ref="D46:D47"/>
    <mergeCell ref="E46:E47"/>
    <mergeCell ref="F46:F47"/>
    <mergeCell ref="G46:G47"/>
    <mergeCell ref="H46:H47"/>
    <mergeCell ref="I46:I47"/>
    <mergeCell ref="I33:I34"/>
    <mergeCell ref="B41:I41"/>
    <mergeCell ref="B43:B44"/>
    <mergeCell ref="C43:E43"/>
    <mergeCell ref="C44:E44"/>
    <mergeCell ref="F43:F44"/>
    <mergeCell ref="G43:I43"/>
    <mergeCell ref="G44:I44"/>
    <mergeCell ref="B40:AK40"/>
    <mergeCell ref="C32:D32"/>
    <mergeCell ref="G32:H32"/>
    <mergeCell ref="B33:B34"/>
    <mergeCell ref="C33:C34"/>
    <mergeCell ref="D33:D34"/>
    <mergeCell ref="E33:E34"/>
    <mergeCell ref="F33:F34"/>
    <mergeCell ref="G33:G34"/>
    <mergeCell ref="H33:H34"/>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C13:I13"/>
    <mergeCell ref="B14:B15"/>
    <mergeCell ref="C14:C15"/>
    <mergeCell ref="D14:D15"/>
    <mergeCell ref="E14:E15"/>
    <mergeCell ref="F14:F15"/>
    <mergeCell ref="G14:G15"/>
    <mergeCell ref="H14:H15"/>
    <mergeCell ref="I14:I15"/>
    <mergeCell ref="B9:I9"/>
    <mergeCell ref="B11:B12"/>
    <mergeCell ref="C11:E11"/>
    <mergeCell ref="C12:E12"/>
    <mergeCell ref="F11:F12"/>
    <mergeCell ref="G11: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31.140625" bestFit="1" customWidth="1"/>
    <col min="2" max="2" width="36.5703125" customWidth="1"/>
    <col min="3" max="3" width="9" customWidth="1"/>
    <col min="4" max="4" width="31.5703125" customWidth="1"/>
    <col min="5" max="5" width="7.5703125" customWidth="1"/>
    <col min="6" max="6" width="36.5703125" customWidth="1"/>
    <col min="7" max="7" width="9" customWidth="1"/>
    <col min="8" max="8" width="31.5703125" customWidth="1"/>
    <col min="9" max="9" width="7.5703125" customWidth="1"/>
    <col min="10" max="10" width="36.5703125" customWidth="1"/>
    <col min="11" max="11" width="9" customWidth="1"/>
    <col min="12" max="12" width="31.5703125" customWidth="1"/>
    <col min="13" max="13" width="7.5703125" customWidth="1"/>
    <col min="14" max="14" width="36.5703125" customWidth="1"/>
    <col min="15" max="15" width="9" customWidth="1"/>
    <col min="16" max="16" width="31.5703125" customWidth="1"/>
    <col min="17" max="17" width="7.5703125" customWidth="1"/>
  </cols>
  <sheetData>
    <row r="1" spans="1:17" ht="15" customHeight="1">
      <c r="A1" s="7" t="s">
        <v>63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37</v>
      </c>
      <c r="B3" s="47" t="s">
        <v>4</v>
      </c>
      <c r="C3" s="47"/>
      <c r="D3" s="47"/>
      <c r="E3" s="47"/>
      <c r="F3" s="47"/>
      <c r="G3" s="47"/>
      <c r="H3" s="47"/>
      <c r="I3" s="47"/>
      <c r="J3" s="47"/>
      <c r="K3" s="47"/>
      <c r="L3" s="47"/>
      <c r="M3" s="47"/>
      <c r="N3" s="47"/>
      <c r="O3" s="47"/>
      <c r="P3" s="47"/>
      <c r="Q3" s="47"/>
    </row>
    <row r="4" spans="1:17" ht="15" customHeight="1">
      <c r="A4" s="12" t="s">
        <v>636</v>
      </c>
      <c r="B4" s="47" t="s">
        <v>4</v>
      </c>
      <c r="C4" s="47"/>
      <c r="D4" s="47"/>
      <c r="E4" s="47"/>
      <c r="F4" s="47"/>
      <c r="G4" s="47"/>
      <c r="H4" s="47"/>
      <c r="I4" s="47"/>
      <c r="J4" s="47"/>
      <c r="K4" s="47"/>
      <c r="L4" s="47"/>
      <c r="M4" s="47"/>
      <c r="N4" s="47"/>
      <c r="O4" s="47"/>
      <c r="P4" s="47"/>
      <c r="Q4" s="47"/>
    </row>
    <row r="5" spans="1:17">
      <c r="A5" s="12"/>
      <c r="B5" s="48" t="s">
        <v>636</v>
      </c>
      <c r="C5" s="48"/>
      <c r="D5" s="48"/>
      <c r="E5" s="48"/>
      <c r="F5" s="48"/>
      <c r="G5" s="48"/>
      <c r="H5" s="48"/>
      <c r="I5" s="48"/>
      <c r="J5" s="48"/>
      <c r="K5" s="48"/>
      <c r="L5" s="48"/>
      <c r="M5" s="48"/>
      <c r="N5" s="48"/>
      <c r="O5" s="48"/>
      <c r="P5" s="48"/>
      <c r="Q5" s="48"/>
    </row>
    <row r="6" spans="1:17">
      <c r="A6" s="12"/>
      <c r="B6" s="49" t="s">
        <v>638</v>
      </c>
      <c r="C6" s="49"/>
      <c r="D6" s="49"/>
      <c r="E6" s="49"/>
      <c r="F6" s="49"/>
      <c r="G6" s="49"/>
      <c r="H6" s="49"/>
      <c r="I6" s="49"/>
      <c r="J6" s="49"/>
      <c r="K6" s="49"/>
      <c r="L6" s="49"/>
      <c r="M6" s="49"/>
      <c r="N6" s="49"/>
      <c r="O6" s="49"/>
      <c r="P6" s="49"/>
      <c r="Q6" s="49"/>
    </row>
    <row r="7" spans="1:17">
      <c r="A7" s="12"/>
      <c r="B7" s="22"/>
      <c r="C7" s="22"/>
      <c r="D7" s="22"/>
      <c r="E7" s="22"/>
      <c r="F7" s="22"/>
      <c r="G7" s="22"/>
      <c r="H7" s="22"/>
      <c r="I7" s="22"/>
      <c r="J7" s="22"/>
      <c r="K7" s="22"/>
      <c r="L7" s="22"/>
      <c r="M7" s="22"/>
      <c r="N7" s="22"/>
      <c r="O7" s="22"/>
      <c r="P7" s="22"/>
      <c r="Q7" s="22"/>
    </row>
    <row r="8" spans="1:17">
      <c r="A8" s="12"/>
      <c r="B8" s="14"/>
      <c r="C8" s="14"/>
      <c r="D8" s="14"/>
      <c r="E8" s="14"/>
      <c r="F8" s="14"/>
      <c r="G8" s="14"/>
      <c r="H8" s="14"/>
      <c r="I8" s="14"/>
      <c r="J8" s="14"/>
      <c r="K8" s="14"/>
      <c r="L8" s="14"/>
      <c r="M8" s="14"/>
      <c r="N8" s="14"/>
      <c r="O8" s="14"/>
      <c r="P8" s="14"/>
      <c r="Q8" s="14"/>
    </row>
    <row r="9" spans="1:17">
      <c r="A9" s="12"/>
      <c r="B9" s="35"/>
      <c r="C9" s="121" t="s">
        <v>210</v>
      </c>
      <c r="D9" s="121"/>
      <c r="E9" s="121"/>
      <c r="F9" s="121"/>
      <c r="G9" s="121"/>
      <c r="H9" s="121"/>
      <c r="I9" s="121"/>
      <c r="J9" s="35"/>
      <c r="K9" s="121" t="s">
        <v>639</v>
      </c>
      <c r="L9" s="121"/>
      <c r="M9" s="121"/>
      <c r="N9" s="121"/>
      <c r="O9" s="121"/>
      <c r="P9" s="121"/>
      <c r="Q9" s="121"/>
    </row>
    <row r="10" spans="1:17" ht="15.75" thickBot="1">
      <c r="A10" s="12"/>
      <c r="B10" s="35"/>
      <c r="C10" s="23"/>
      <c r="D10" s="23"/>
      <c r="E10" s="23"/>
      <c r="F10" s="23"/>
      <c r="G10" s="23"/>
      <c r="H10" s="23"/>
      <c r="I10" s="23"/>
      <c r="J10" s="35"/>
      <c r="K10" s="373">
        <v>41820</v>
      </c>
      <c r="L10" s="373"/>
      <c r="M10" s="373"/>
      <c r="N10" s="373"/>
      <c r="O10" s="373"/>
      <c r="P10" s="373"/>
      <c r="Q10" s="373"/>
    </row>
    <row r="11" spans="1:17" ht="15.75" thickBot="1">
      <c r="A11" s="12"/>
      <c r="B11" s="17"/>
      <c r="C11" s="24">
        <v>2014</v>
      </c>
      <c r="D11" s="24"/>
      <c r="E11" s="24"/>
      <c r="F11" s="15"/>
      <c r="G11" s="26">
        <v>2013</v>
      </c>
      <c r="H11" s="26"/>
      <c r="I11" s="26"/>
      <c r="J11" s="15"/>
      <c r="K11" s="24">
        <v>2014</v>
      </c>
      <c r="L11" s="24"/>
      <c r="M11" s="24"/>
      <c r="N11" s="15"/>
      <c r="O11" s="26">
        <v>2013</v>
      </c>
      <c r="P11" s="26"/>
      <c r="Q11" s="26"/>
    </row>
    <row r="12" spans="1:17">
      <c r="A12" s="12"/>
      <c r="B12" s="17"/>
      <c r="C12" s="27" t="s">
        <v>212</v>
      </c>
      <c r="D12" s="27"/>
      <c r="E12" s="27"/>
      <c r="F12" s="27"/>
      <c r="G12" s="27"/>
      <c r="H12" s="27"/>
      <c r="I12" s="27"/>
      <c r="J12" s="27"/>
      <c r="K12" s="27"/>
      <c r="L12" s="27"/>
      <c r="M12" s="27"/>
      <c r="N12" s="27"/>
      <c r="O12" s="27"/>
      <c r="P12" s="27"/>
      <c r="Q12" s="27"/>
    </row>
    <row r="13" spans="1:17">
      <c r="A13" s="12"/>
      <c r="B13" s="370" t="s">
        <v>640</v>
      </c>
      <c r="C13" s="30"/>
      <c r="D13" s="30"/>
      <c r="E13" s="30"/>
      <c r="F13" s="19"/>
      <c r="G13" s="30"/>
      <c r="H13" s="30"/>
      <c r="I13" s="30"/>
      <c r="J13" s="19"/>
      <c r="K13" s="30"/>
      <c r="L13" s="30"/>
      <c r="M13" s="30"/>
      <c r="N13" s="19"/>
      <c r="O13" s="30"/>
      <c r="P13" s="30"/>
      <c r="Q13" s="30"/>
    </row>
    <row r="14" spans="1:17">
      <c r="A14" s="12"/>
      <c r="B14" s="141" t="s">
        <v>446</v>
      </c>
      <c r="C14" s="123" t="s">
        <v>224</v>
      </c>
      <c r="D14" s="33">
        <v>41668</v>
      </c>
      <c r="E14" s="35"/>
      <c r="F14" s="35"/>
      <c r="G14" s="141" t="s">
        <v>224</v>
      </c>
      <c r="H14" s="37">
        <v>41006</v>
      </c>
      <c r="I14" s="35"/>
      <c r="J14" s="35"/>
      <c r="K14" s="123" t="s">
        <v>224</v>
      </c>
      <c r="L14" s="33">
        <v>42452</v>
      </c>
      <c r="M14" s="35"/>
      <c r="N14" s="35"/>
      <c r="O14" s="141" t="s">
        <v>224</v>
      </c>
      <c r="P14" s="37">
        <v>39737</v>
      </c>
      <c r="Q14" s="35"/>
    </row>
    <row r="15" spans="1:17">
      <c r="A15" s="12"/>
      <c r="B15" s="141"/>
      <c r="C15" s="123"/>
      <c r="D15" s="33"/>
      <c r="E15" s="35"/>
      <c r="F15" s="35"/>
      <c r="G15" s="141"/>
      <c r="H15" s="37"/>
      <c r="I15" s="35"/>
      <c r="J15" s="35"/>
      <c r="K15" s="123"/>
      <c r="L15" s="33"/>
      <c r="M15" s="35"/>
      <c r="N15" s="35"/>
      <c r="O15" s="141"/>
      <c r="P15" s="37"/>
      <c r="Q15" s="35"/>
    </row>
    <row r="16" spans="1:17">
      <c r="A16" s="12"/>
      <c r="B16" s="143" t="s">
        <v>641</v>
      </c>
      <c r="C16" s="29">
        <v>1236</v>
      </c>
      <c r="D16" s="29"/>
      <c r="E16" s="30"/>
      <c r="F16" s="30"/>
      <c r="G16" s="31">
        <v>3235</v>
      </c>
      <c r="H16" s="31"/>
      <c r="I16" s="30"/>
      <c r="J16" s="30"/>
      <c r="K16" s="29">
        <v>2351</v>
      </c>
      <c r="L16" s="29"/>
      <c r="M16" s="30"/>
      <c r="N16" s="30"/>
      <c r="O16" s="31">
        <v>7462</v>
      </c>
      <c r="P16" s="31"/>
      <c r="Q16" s="30"/>
    </row>
    <row r="17" spans="1:17">
      <c r="A17" s="12"/>
      <c r="B17" s="143"/>
      <c r="C17" s="29"/>
      <c r="D17" s="29"/>
      <c r="E17" s="30"/>
      <c r="F17" s="30"/>
      <c r="G17" s="31"/>
      <c r="H17" s="31"/>
      <c r="I17" s="30"/>
      <c r="J17" s="30"/>
      <c r="K17" s="29"/>
      <c r="L17" s="29"/>
      <c r="M17" s="30"/>
      <c r="N17" s="30"/>
      <c r="O17" s="31"/>
      <c r="P17" s="31"/>
      <c r="Q17" s="30"/>
    </row>
    <row r="18" spans="1:17" ht="15.75" thickBot="1">
      <c r="A18" s="12"/>
      <c r="B18" s="137" t="s">
        <v>642</v>
      </c>
      <c r="C18" s="160" t="s">
        <v>643</v>
      </c>
      <c r="D18" s="160"/>
      <c r="E18" s="175" t="s">
        <v>226</v>
      </c>
      <c r="F18" s="15"/>
      <c r="G18" s="40" t="s">
        <v>644</v>
      </c>
      <c r="H18" s="40"/>
      <c r="I18" s="176" t="s">
        <v>226</v>
      </c>
      <c r="J18" s="15"/>
      <c r="K18" s="160" t="s">
        <v>645</v>
      </c>
      <c r="L18" s="160"/>
      <c r="M18" s="175" t="s">
        <v>226</v>
      </c>
      <c r="N18" s="15"/>
      <c r="O18" s="40" t="s">
        <v>646</v>
      </c>
      <c r="P18" s="40"/>
      <c r="Q18" s="176" t="s">
        <v>226</v>
      </c>
    </row>
    <row r="19" spans="1:17">
      <c r="A19" s="12"/>
      <c r="B19" s="143" t="s">
        <v>458</v>
      </c>
      <c r="C19" s="162" t="s">
        <v>224</v>
      </c>
      <c r="D19" s="41">
        <v>42586</v>
      </c>
      <c r="E19" s="43"/>
      <c r="F19" s="30"/>
      <c r="G19" s="153" t="s">
        <v>224</v>
      </c>
      <c r="H19" s="45">
        <v>41750</v>
      </c>
      <c r="I19" s="43"/>
      <c r="J19" s="30"/>
      <c r="K19" s="162" t="s">
        <v>224</v>
      </c>
      <c r="L19" s="41">
        <v>42586</v>
      </c>
      <c r="M19" s="43"/>
      <c r="N19" s="30"/>
      <c r="O19" s="153" t="s">
        <v>224</v>
      </c>
      <c r="P19" s="45">
        <v>41750</v>
      </c>
      <c r="Q19" s="43"/>
    </row>
    <row r="20" spans="1:17" ht="15.75" thickBot="1">
      <c r="A20" s="12"/>
      <c r="B20" s="143"/>
      <c r="C20" s="163"/>
      <c r="D20" s="42"/>
      <c r="E20" s="44"/>
      <c r="F20" s="30"/>
      <c r="G20" s="154"/>
      <c r="H20" s="46"/>
      <c r="I20" s="44"/>
      <c r="J20" s="30"/>
      <c r="K20" s="163"/>
      <c r="L20" s="42"/>
      <c r="M20" s="44"/>
      <c r="N20" s="30"/>
      <c r="O20" s="154"/>
      <c r="P20" s="46"/>
      <c r="Q20" s="44"/>
    </row>
    <row r="21" spans="1:17" ht="15.75" thickTop="1">
      <c r="A21" s="12"/>
      <c r="B21" s="15"/>
      <c r="C21" s="75"/>
      <c r="D21" s="75"/>
      <c r="E21" s="75"/>
      <c r="F21" s="15"/>
      <c r="G21" s="75"/>
      <c r="H21" s="75"/>
      <c r="I21" s="75"/>
      <c r="J21" s="15"/>
      <c r="K21" s="75"/>
      <c r="L21" s="75"/>
      <c r="M21" s="75"/>
      <c r="N21" s="15"/>
      <c r="O21" s="75"/>
      <c r="P21" s="75"/>
      <c r="Q21" s="75"/>
    </row>
    <row r="22" spans="1:17">
      <c r="A22" s="12"/>
      <c r="B22" s="370" t="s">
        <v>647</v>
      </c>
      <c r="C22" s="30"/>
      <c r="D22" s="30"/>
      <c r="E22" s="30"/>
      <c r="F22" s="19"/>
      <c r="G22" s="30"/>
      <c r="H22" s="30"/>
      <c r="I22" s="30"/>
      <c r="J22" s="19"/>
      <c r="K22" s="30"/>
      <c r="L22" s="30"/>
      <c r="M22" s="30"/>
      <c r="N22" s="19"/>
      <c r="O22" s="30"/>
      <c r="P22" s="30"/>
      <c r="Q22" s="30"/>
    </row>
    <row r="23" spans="1:17">
      <c r="A23" s="12"/>
      <c r="B23" s="141" t="s">
        <v>446</v>
      </c>
      <c r="C23" s="123" t="s">
        <v>224</v>
      </c>
      <c r="D23" s="124" t="s">
        <v>279</v>
      </c>
      <c r="E23" s="35"/>
      <c r="F23" s="35"/>
      <c r="G23" s="141" t="s">
        <v>224</v>
      </c>
      <c r="H23" s="39" t="s">
        <v>648</v>
      </c>
      <c r="I23" s="141" t="s">
        <v>226</v>
      </c>
      <c r="J23" s="35"/>
      <c r="K23" s="123" t="s">
        <v>224</v>
      </c>
      <c r="L23" s="124" t="s">
        <v>279</v>
      </c>
      <c r="M23" s="35"/>
      <c r="N23" s="35"/>
      <c r="O23" s="141" t="s">
        <v>224</v>
      </c>
      <c r="P23" s="39" t="s">
        <v>648</v>
      </c>
      <c r="Q23" s="141" t="s">
        <v>226</v>
      </c>
    </row>
    <row r="24" spans="1:17">
      <c r="A24" s="12"/>
      <c r="B24" s="141"/>
      <c r="C24" s="123"/>
      <c r="D24" s="124"/>
      <c r="E24" s="35"/>
      <c r="F24" s="35"/>
      <c r="G24" s="141"/>
      <c r="H24" s="39"/>
      <c r="I24" s="141"/>
      <c r="J24" s="35"/>
      <c r="K24" s="123"/>
      <c r="L24" s="124"/>
      <c r="M24" s="35"/>
      <c r="N24" s="35"/>
      <c r="O24" s="141"/>
      <c r="P24" s="39"/>
      <c r="Q24" s="141"/>
    </row>
    <row r="25" spans="1:17">
      <c r="A25" s="12"/>
      <c r="B25" s="143" t="s">
        <v>649</v>
      </c>
      <c r="C25" s="125" t="s">
        <v>279</v>
      </c>
      <c r="D25" s="125"/>
      <c r="E25" s="30"/>
      <c r="F25" s="30"/>
      <c r="G25" s="31">
        <v>1990</v>
      </c>
      <c r="H25" s="31"/>
      <c r="I25" s="30"/>
      <c r="J25" s="30"/>
      <c r="K25" s="125" t="s">
        <v>279</v>
      </c>
      <c r="L25" s="125"/>
      <c r="M25" s="30"/>
      <c r="N25" s="30"/>
      <c r="O25" s="31">
        <v>1990</v>
      </c>
      <c r="P25" s="31"/>
      <c r="Q25" s="30"/>
    </row>
    <row r="26" spans="1:17" ht="15.75" thickBot="1">
      <c r="A26" s="12"/>
      <c r="B26" s="143"/>
      <c r="C26" s="128"/>
      <c r="D26" s="128"/>
      <c r="E26" s="81"/>
      <c r="F26" s="30"/>
      <c r="G26" s="144"/>
      <c r="H26" s="144"/>
      <c r="I26" s="81"/>
      <c r="J26" s="30"/>
      <c r="K26" s="128"/>
      <c r="L26" s="128"/>
      <c r="M26" s="81"/>
      <c r="N26" s="30"/>
      <c r="O26" s="144"/>
      <c r="P26" s="144"/>
      <c r="Q26" s="81"/>
    </row>
    <row r="27" spans="1:17">
      <c r="A27" s="12"/>
      <c r="B27" s="141" t="s">
        <v>458</v>
      </c>
      <c r="C27" s="130" t="s">
        <v>224</v>
      </c>
      <c r="D27" s="134" t="s">
        <v>279</v>
      </c>
      <c r="E27" s="90"/>
      <c r="F27" s="35"/>
      <c r="G27" s="147" t="s">
        <v>224</v>
      </c>
      <c r="H27" s="151" t="s">
        <v>650</v>
      </c>
      <c r="I27" s="147" t="s">
        <v>226</v>
      </c>
      <c r="J27" s="35"/>
      <c r="K27" s="130" t="s">
        <v>224</v>
      </c>
      <c r="L27" s="134" t="s">
        <v>279</v>
      </c>
      <c r="M27" s="90"/>
      <c r="N27" s="35"/>
      <c r="O27" s="147" t="s">
        <v>224</v>
      </c>
      <c r="P27" s="151" t="s">
        <v>650</v>
      </c>
      <c r="Q27" s="147" t="s">
        <v>226</v>
      </c>
    </row>
    <row r="28" spans="1:17" ht="15.75" thickBot="1">
      <c r="A28" s="12"/>
      <c r="B28" s="141"/>
      <c r="C28" s="131"/>
      <c r="D28" s="135"/>
      <c r="E28" s="91"/>
      <c r="F28" s="35"/>
      <c r="G28" s="148"/>
      <c r="H28" s="152"/>
      <c r="I28" s="148"/>
      <c r="J28" s="35"/>
      <c r="K28" s="131"/>
      <c r="L28" s="135"/>
      <c r="M28" s="91"/>
      <c r="N28" s="35"/>
      <c r="O28" s="148"/>
      <c r="P28" s="152"/>
      <c r="Q28" s="148"/>
    </row>
    <row r="29" spans="1:17" ht="15.75" thickTop="1">
      <c r="A29" s="12"/>
      <c r="B29" s="19"/>
      <c r="C29" s="92"/>
      <c r="D29" s="92"/>
      <c r="E29" s="92"/>
      <c r="F29" s="19"/>
      <c r="G29" s="92"/>
      <c r="H29" s="92"/>
      <c r="I29" s="92"/>
      <c r="J29" s="19"/>
      <c r="K29" s="92"/>
      <c r="L29" s="92"/>
      <c r="M29" s="92"/>
      <c r="N29" s="19"/>
      <c r="O29" s="92"/>
      <c r="P29" s="92"/>
      <c r="Q29" s="92"/>
    </row>
    <row r="30" spans="1:17">
      <c r="A30" s="12"/>
      <c r="B30" s="141" t="s">
        <v>651</v>
      </c>
      <c r="C30" s="123" t="s">
        <v>224</v>
      </c>
      <c r="D30" s="33">
        <v>42586</v>
      </c>
      <c r="E30" s="35"/>
      <c r="F30" s="35"/>
      <c r="G30" s="141" t="s">
        <v>224</v>
      </c>
      <c r="H30" s="37">
        <v>40060</v>
      </c>
      <c r="I30" s="35"/>
      <c r="J30" s="35"/>
      <c r="K30" s="123" t="s">
        <v>224</v>
      </c>
      <c r="L30" s="33">
        <v>42586</v>
      </c>
      <c r="M30" s="35"/>
      <c r="N30" s="35"/>
      <c r="O30" s="141" t="s">
        <v>224</v>
      </c>
      <c r="P30" s="37">
        <v>40060</v>
      </c>
      <c r="Q30" s="35"/>
    </row>
    <row r="31" spans="1:17" ht="15.75" thickBot="1">
      <c r="A31" s="12"/>
      <c r="B31" s="141"/>
      <c r="C31" s="131"/>
      <c r="D31" s="133"/>
      <c r="E31" s="91"/>
      <c r="F31" s="35"/>
      <c r="G31" s="148"/>
      <c r="H31" s="150"/>
      <c r="I31" s="91"/>
      <c r="J31" s="35"/>
      <c r="K31" s="131"/>
      <c r="L31" s="133"/>
      <c r="M31" s="91"/>
      <c r="N31" s="35"/>
      <c r="O31" s="148"/>
      <c r="P31" s="150"/>
      <c r="Q31" s="91"/>
    </row>
    <row r="32" spans="1:17" ht="15.75" thickTop="1">
      <c r="A32" s="12"/>
      <c r="B32" s="49" t="s">
        <v>652</v>
      </c>
      <c r="C32" s="49"/>
      <c r="D32" s="49"/>
      <c r="E32" s="49"/>
      <c r="F32" s="49"/>
      <c r="G32" s="49"/>
      <c r="H32" s="49"/>
      <c r="I32" s="49"/>
      <c r="J32" s="49"/>
      <c r="K32" s="49"/>
      <c r="L32" s="49"/>
      <c r="M32" s="49"/>
      <c r="N32" s="49"/>
      <c r="O32" s="49"/>
      <c r="P32" s="49"/>
      <c r="Q32" s="49"/>
    </row>
    <row r="33" spans="1:17" ht="25.5" customHeight="1">
      <c r="A33" s="12"/>
      <c r="B33" s="49" t="s">
        <v>653</v>
      </c>
      <c r="C33" s="49"/>
      <c r="D33" s="49"/>
      <c r="E33" s="49"/>
      <c r="F33" s="49"/>
      <c r="G33" s="49"/>
      <c r="H33" s="49"/>
      <c r="I33" s="49"/>
      <c r="J33" s="49"/>
      <c r="K33" s="49"/>
      <c r="L33" s="49"/>
      <c r="M33" s="49"/>
      <c r="N33" s="49"/>
      <c r="O33" s="49"/>
      <c r="P33" s="49"/>
      <c r="Q33" s="49"/>
    </row>
    <row r="34" spans="1:17">
      <c r="A34" s="12"/>
      <c r="B34" s="49" t="s">
        <v>654</v>
      </c>
      <c r="C34" s="49"/>
      <c r="D34" s="49"/>
      <c r="E34" s="49"/>
      <c r="F34" s="49"/>
      <c r="G34" s="49"/>
      <c r="H34" s="49"/>
      <c r="I34" s="49"/>
      <c r="J34" s="49"/>
      <c r="K34" s="49"/>
      <c r="L34" s="49"/>
      <c r="M34" s="49"/>
      <c r="N34" s="49"/>
      <c r="O34" s="49"/>
      <c r="P34" s="49"/>
      <c r="Q34" s="49"/>
    </row>
  </sheetData>
  <mergeCells count="146">
    <mergeCell ref="B5:Q5"/>
    <mergeCell ref="B6:Q6"/>
    <mergeCell ref="B32:Q32"/>
    <mergeCell ref="B33:Q33"/>
    <mergeCell ref="B34:Q34"/>
    <mergeCell ref="N30:N31"/>
    <mergeCell ref="O30:O31"/>
    <mergeCell ref="P30:P31"/>
    <mergeCell ref="Q30:Q31"/>
    <mergeCell ref="A1:A2"/>
    <mergeCell ref="B1:Q1"/>
    <mergeCell ref="B2:Q2"/>
    <mergeCell ref="B3:Q3"/>
    <mergeCell ref="A4:A34"/>
    <mergeCell ref="B4:Q4"/>
    <mergeCell ref="H30:H31"/>
    <mergeCell ref="I30:I31"/>
    <mergeCell ref="J30:J31"/>
    <mergeCell ref="K30:K31"/>
    <mergeCell ref="L30:L31"/>
    <mergeCell ref="M30:M31"/>
    <mergeCell ref="B30:B31"/>
    <mergeCell ref="C30:C31"/>
    <mergeCell ref="D30:D31"/>
    <mergeCell ref="E30:E31"/>
    <mergeCell ref="F30:F31"/>
    <mergeCell ref="G30:G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C18:D18"/>
    <mergeCell ref="G18:H18"/>
    <mergeCell ref="K18:L18"/>
    <mergeCell ref="O18:P18"/>
    <mergeCell ref="B19:B20"/>
    <mergeCell ref="C19:C20"/>
    <mergeCell ref="D19:D20"/>
    <mergeCell ref="E19:E20"/>
    <mergeCell ref="F19:F20"/>
    <mergeCell ref="G19:G20"/>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1:E11"/>
    <mergeCell ref="G11:I11"/>
    <mergeCell ref="K11:M11"/>
    <mergeCell ref="O11:Q11"/>
    <mergeCell ref="C12:Q12"/>
    <mergeCell ref="C13:E13"/>
    <mergeCell ref="G13:I13"/>
    <mergeCell ref="K13:M13"/>
    <mergeCell ref="O13:Q13"/>
    <mergeCell ref="B7:Q7"/>
    <mergeCell ref="B9:B10"/>
    <mergeCell ref="C9:I10"/>
    <mergeCell ref="J9:J10"/>
    <mergeCell ref="K9:Q9"/>
    <mergeCell ref="K10:Q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2" width="36.5703125" bestFit="1" customWidth="1"/>
    <col min="3" max="3" width="8.7109375" customWidth="1"/>
    <col min="4" max="4" width="24.42578125" customWidth="1"/>
    <col min="5" max="5" width="6.85546875" customWidth="1"/>
    <col min="6" max="6" width="36.5703125" customWidth="1"/>
    <col min="7" max="7" width="8.7109375" customWidth="1"/>
    <col min="8" max="8" width="24.42578125" customWidth="1"/>
    <col min="9" max="9" width="6.85546875" customWidth="1"/>
    <col min="10" max="10" width="36.5703125" customWidth="1"/>
    <col min="11" max="11" width="8.7109375" customWidth="1"/>
    <col min="12" max="12" width="24.42578125" customWidth="1"/>
    <col min="13" max="13" width="6.85546875" customWidth="1"/>
    <col min="14" max="14" width="36.5703125" customWidth="1"/>
    <col min="15" max="15" width="8.7109375" customWidth="1"/>
    <col min="16" max="16" width="24.42578125" customWidth="1"/>
    <col min="17" max="17" width="6.85546875" customWidth="1"/>
  </cols>
  <sheetData>
    <row r="1" spans="1:17" ht="15" customHeight="1">
      <c r="A1" s="7" t="s">
        <v>65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656</v>
      </c>
      <c r="B3" s="47" t="s">
        <v>4</v>
      </c>
      <c r="C3" s="47"/>
      <c r="D3" s="47"/>
      <c r="E3" s="47"/>
      <c r="F3" s="47"/>
      <c r="G3" s="47"/>
      <c r="H3" s="47"/>
      <c r="I3" s="47"/>
      <c r="J3" s="47"/>
      <c r="K3" s="47"/>
      <c r="L3" s="47"/>
      <c r="M3" s="47"/>
      <c r="N3" s="47"/>
      <c r="O3" s="47"/>
      <c r="P3" s="47"/>
      <c r="Q3" s="47"/>
    </row>
    <row r="4" spans="1:17" ht="15" customHeight="1">
      <c r="A4" s="12" t="s">
        <v>655</v>
      </c>
      <c r="B4" s="47" t="s">
        <v>4</v>
      </c>
      <c r="C4" s="47"/>
      <c r="D4" s="47"/>
      <c r="E4" s="47"/>
      <c r="F4" s="47"/>
      <c r="G4" s="47"/>
      <c r="H4" s="47"/>
      <c r="I4" s="47"/>
      <c r="J4" s="47"/>
      <c r="K4" s="47"/>
      <c r="L4" s="47"/>
      <c r="M4" s="47"/>
      <c r="N4" s="47"/>
      <c r="O4" s="47"/>
      <c r="P4" s="47"/>
      <c r="Q4" s="47"/>
    </row>
    <row r="5" spans="1:17">
      <c r="A5" s="12"/>
      <c r="B5" s="48" t="s">
        <v>655</v>
      </c>
      <c r="C5" s="48"/>
      <c r="D5" s="48"/>
      <c r="E5" s="48"/>
      <c r="F5" s="48"/>
      <c r="G5" s="48"/>
      <c r="H5" s="48"/>
      <c r="I5" s="48"/>
      <c r="J5" s="48"/>
      <c r="K5" s="48"/>
      <c r="L5" s="48"/>
      <c r="M5" s="48"/>
      <c r="N5" s="48"/>
      <c r="O5" s="48"/>
      <c r="P5" s="48"/>
      <c r="Q5" s="48"/>
    </row>
    <row r="6" spans="1:17" ht="25.5" customHeight="1">
      <c r="A6" s="12"/>
      <c r="B6" s="49" t="s">
        <v>657</v>
      </c>
      <c r="C6" s="49"/>
      <c r="D6" s="49"/>
      <c r="E6" s="49"/>
      <c r="F6" s="49"/>
      <c r="G6" s="49"/>
      <c r="H6" s="49"/>
      <c r="I6" s="49"/>
      <c r="J6" s="49"/>
      <c r="K6" s="49"/>
      <c r="L6" s="49"/>
      <c r="M6" s="49"/>
      <c r="N6" s="49"/>
      <c r="O6" s="49"/>
      <c r="P6" s="49"/>
      <c r="Q6" s="49"/>
    </row>
    <row r="7" spans="1:17">
      <c r="A7" s="12"/>
      <c r="B7" s="49" t="s">
        <v>658</v>
      </c>
      <c r="C7" s="49"/>
      <c r="D7" s="49"/>
      <c r="E7" s="49"/>
      <c r="F7" s="49"/>
      <c r="G7" s="49"/>
      <c r="H7" s="49"/>
      <c r="I7" s="49"/>
      <c r="J7" s="49"/>
      <c r="K7" s="49"/>
      <c r="L7" s="49"/>
      <c r="M7" s="49"/>
      <c r="N7" s="49"/>
      <c r="O7" s="49"/>
      <c r="P7" s="49"/>
      <c r="Q7" s="49"/>
    </row>
    <row r="8" spans="1:17">
      <c r="A8" s="12"/>
      <c r="B8" s="47"/>
      <c r="C8" s="47"/>
      <c r="D8" s="47"/>
      <c r="E8" s="47"/>
      <c r="F8" s="47"/>
      <c r="G8" s="47"/>
      <c r="H8" s="47"/>
      <c r="I8" s="47"/>
      <c r="J8" s="47"/>
      <c r="K8" s="47"/>
      <c r="L8" s="47"/>
      <c r="M8" s="47"/>
      <c r="N8" s="47"/>
      <c r="O8" s="47"/>
      <c r="P8" s="47"/>
      <c r="Q8" s="47"/>
    </row>
    <row r="9" spans="1:17" ht="25.5" customHeight="1">
      <c r="A9" s="12"/>
      <c r="B9" s="49" t="s">
        <v>659</v>
      </c>
      <c r="C9" s="49"/>
      <c r="D9" s="49"/>
      <c r="E9" s="49"/>
      <c r="F9" s="49"/>
      <c r="G9" s="49"/>
      <c r="H9" s="49"/>
      <c r="I9" s="49"/>
      <c r="J9" s="49"/>
      <c r="K9" s="49"/>
      <c r="L9" s="49"/>
      <c r="M9" s="49"/>
      <c r="N9" s="49"/>
      <c r="O9" s="49"/>
      <c r="P9" s="49"/>
      <c r="Q9" s="49"/>
    </row>
    <row r="10" spans="1:17">
      <c r="A10" s="12"/>
      <c r="B10" s="49" t="s">
        <v>660</v>
      </c>
      <c r="C10" s="49"/>
      <c r="D10" s="49"/>
      <c r="E10" s="49"/>
      <c r="F10" s="49"/>
      <c r="G10" s="49"/>
      <c r="H10" s="49"/>
      <c r="I10" s="49"/>
      <c r="J10" s="49"/>
      <c r="K10" s="49"/>
      <c r="L10" s="49"/>
      <c r="M10" s="49"/>
      <c r="N10" s="49"/>
      <c r="O10" s="49"/>
      <c r="P10" s="49"/>
      <c r="Q10" s="49"/>
    </row>
    <row r="11" spans="1:17">
      <c r="A11" s="12"/>
      <c r="B11" s="22"/>
      <c r="C11" s="22"/>
      <c r="D11" s="22"/>
      <c r="E11" s="22"/>
      <c r="F11" s="22"/>
      <c r="G11" s="22"/>
      <c r="H11" s="22"/>
      <c r="I11" s="22"/>
      <c r="J11" s="22"/>
      <c r="K11" s="22"/>
      <c r="L11" s="22"/>
      <c r="M11" s="22"/>
      <c r="N11" s="22"/>
      <c r="O11" s="22"/>
      <c r="P11" s="22"/>
      <c r="Q11" s="22"/>
    </row>
    <row r="12" spans="1:17">
      <c r="A12" s="12"/>
      <c r="B12" s="14"/>
      <c r="C12" s="14"/>
      <c r="D12" s="14"/>
      <c r="E12" s="14"/>
      <c r="F12" s="14"/>
      <c r="G12" s="14"/>
      <c r="H12" s="14"/>
      <c r="I12" s="14"/>
      <c r="J12" s="14"/>
      <c r="K12" s="14"/>
      <c r="L12" s="14"/>
      <c r="M12" s="14"/>
      <c r="N12" s="14"/>
      <c r="O12" s="14"/>
      <c r="P12" s="14"/>
      <c r="Q12" s="14"/>
    </row>
    <row r="13" spans="1:17" ht="15.75" thickBot="1">
      <c r="A13" s="12"/>
      <c r="B13" s="15"/>
      <c r="C13" s="23" t="s">
        <v>210</v>
      </c>
      <c r="D13" s="23"/>
      <c r="E13" s="23"/>
      <c r="F13" s="23"/>
      <c r="G13" s="23"/>
      <c r="H13" s="23"/>
      <c r="I13" s="23"/>
      <c r="J13" s="15"/>
      <c r="K13" s="23" t="s">
        <v>211</v>
      </c>
      <c r="L13" s="23"/>
      <c r="M13" s="23"/>
      <c r="N13" s="23"/>
      <c r="O13" s="23"/>
      <c r="P13" s="23"/>
      <c r="Q13" s="23"/>
    </row>
    <row r="14" spans="1:17" ht="15.75" thickBot="1">
      <c r="A14" s="12"/>
      <c r="B14" s="17"/>
      <c r="C14" s="24">
        <v>2014</v>
      </c>
      <c r="D14" s="24"/>
      <c r="E14" s="24"/>
      <c r="F14" s="15"/>
      <c r="G14" s="26">
        <v>2013</v>
      </c>
      <c r="H14" s="26"/>
      <c r="I14" s="26"/>
      <c r="J14" s="15"/>
      <c r="K14" s="24">
        <v>2014</v>
      </c>
      <c r="L14" s="24"/>
      <c r="M14" s="24"/>
      <c r="N14" s="15"/>
      <c r="O14" s="26">
        <v>2013</v>
      </c>
      <c r="P14" s="26"/>
      <c r="Q14" s="26"/>
    </row>
    <row r="15" spans="1:17">
      <c r="A15" s="12"/>
      <c r="B15" s="17"/>
      <c r="C15" s="27" t="s">
        <v>212</v>
      </c>
      <c r="D15" s="27"/>
      <c r="E15" s="27"/>
      <c r="F15" s="27"/>
      <c r="G15" s="27"/>
      <c r="H15" s="27"/>
      <c r="I15" s="27"/>
      <c r="J15" s="27"/>
      <c r="K15" s="27"/>
      <c r="L15" s="27"/>
      <c r="M15" s="27"/>
      <c r="N15" s="27"/>
      <c r="O15" s="27"/>
      <c r="P15" s="27"/>
      <c r="Q15" s="27"/>
    </row>
    <row r="16" spans="1:17">
      <c r="A16" s="12"/>
      <c r="B16" s="28" t="s">
        <v>661</v>
      </c>
      <c r="C16" s="126" t="s">
        <v>224</v>
      </c>
      <c r="D16" s="29">
        <v>1989</v>
      </c>
      <c r="E16" s="30"/>
      <c r="F16" s="30"/>
      <c r="G16" s="143" t="s">
        <v>224</v>
      </c>
      <c r="H16" s="31">
        <v>2360</v>
      </c>
      <c r="I16" s="30"/>
      <c r="J16" s="30"/>
      <c r="K16" s="126" t="s">
        <v>224</v>
      </c>
      <c r="L16" s="29">
        <v>3022</v>
      </c>
      <c r="M16" s="30"/>
      <c r="N16" s="30"/>
      <c r="O16" s="143" t="s">
        <v>224</v>
      </c>
      <c r="P16" s="31">
        <v>3207</v>
      </c>
      <c r="Q16" s="30"/>
    </row>
    <row r="17" spans="1:17">
      <c r="A17" s="12"/>
      <c r="B17" s="28"/>
      <c r="C17" s="126"/>
      <c r="D17" s="29"/>
      <c r="E17" s="30"/>
      <c r="F17" s="30"/>
      <c r="G17" s="143"/>
      <c r="H17" s="31"/>
      <c r="I17" s="30"/>
      <c r="J17" s="30"/>
      <c r="K17" s="126"/>
      <c r="L17" s="29"/>
      <c r="M17" s="30"/>
      <c r="N17" s="30"/>
      <c r="O17" s="143"/>
      <c r="P17" s="31"/>
      <c r="Q17" s="30"/>
    </row>
    <row r="18" spans="1:17" ht="15.75" thickBot="1">
      <c r="A18" s="12"/>
      <c r="B18" s="20" t="s">
        <v>662</v>
      </c>
      <c r="C18" s="160" t="s">
        <v>663</v>
      </c>
      <c r="D18" s="160"/>
      <c r="E18" s="175" t="s">
        <v>226</v>
      </c>
      <c r="F18" s="15"/>
      <c r="G18" s="40" t="s">
        <v>664</v>
      </c>
      <c r="H18" s="40"/>
      <c r="I18" s="176" t="s">
        <v>226</v>
      </c>
      <c r="J18" s="15"/>
      <c r="K18" s="160" t="s">
        <v>665</v>
      </c>
      <c r="L18" s="160"/>
      <c r="M18" s="175" t="s">
        <v>226</v>
      </c>
      <c r="N18" s="15"/>
      <c r="O18" s="40" t="s">
        <v>666</v>
      </c>
      <c r="P18" s="40"/>
      <c r="Q18" s="176" t="s">
        <v>226</v>
      </c>
    </row>
    <row r="19" spans="1:17">
      <c r="A19" s="12"/>
      <c r="B19" s="28" t="s">
        <v>667</v>
      </c>
      <c r="C19" s="162" t="s">
        <v>224</v>
      </c>
      <c r="D19" s="41">
        <v>1543</v>
      </c>
      <c r="E19" s="43"/>
      <c r="F19" s="30"/>
      <c r="G19" s="153" t="s">
        <v>224</v>
      </c>
      <c r="H19" s="45">
        <v>1673</v>
      </c>
      <c r="I19" s="43"/>
      <c r="J19" s="30"/>
      <c r="K19" s="162" t="s">
        <v>224</v>
      </c>
      <c r="L19" s="41">
        <v>2313</v>
      </c>
      <c r="M19" s="43"/>
      <c r="N19" s="30"/>
      <c r="O19" s="153" t="s">
        <v>224</v>
      </c>
      <c r="P19" s="45">
        <v>2296</v>
      </c>
      <c r="Q19" s="43"/>
    </row>
    <row r="20" spans="1:17" ht="15.75" thickBot="1">
      <c r="A20" s="12"/>
      <c r="B20" s="28"/>
      <c r="C20" s="163"/>
      <c r="D20" s="42"/>
      <c r="E20" s="44"/>
      <c r="F20" s="30"/>
      <c r="G20" s="154"/>
      <c r="H20" s="46"/>
      <c r="I20" s="44"/>
      <c r="J20" s="30"/>
      <c r="K20" s="163"/>
      <c r="L20" s="42"/>
      <c r="M20" s="44"/>
      <c r="N20" s="30"/>
      <c r="O20" s="154"/>
      <c r="P20" s="46"/>
      <c r="Q20" s="44"/>
    </row>
    <row r="21" spans="1:17" ht="15.75" thickTop="1">
      <c r="A21" s="12"/>
      <c r="B21" s="47"/>
      <c r="C21" s="47"/>
      <c r="D21" s="47"/>
      <c r="E21" s="47"/>
      <c r="F21" s="47"/>
      <c r="G21" s="47"/>
      <c r="H21" s="47"/>
      <c r="I21" s="47"/>
      <c r="J21" s="47"/>
      <c r="K21" s="47"/>
      <c r="L21" s="47"/>
      <c r="M21" s="47"/>
      <c r="N21" s="47"/>
      <c r="O21" s="47"/>
      <c r="P21" s="47"/>
      <c r="Q21" s="47"/>
    </row>
    <row r="22" spans="1:17" ht="25.5" customHeight="1">
      <c r="A22" s="12"/>
      <c r="B22" s="49" t="s">
        <v>668</v>
      </c>
      <c r="C22" s="49"/>
      <c r="D22" s="49"/>
      <c r="E22" s="49"/>
      <c r="F22" s="49"/>
      <c r="G22" s="49"/>
      <c r="H22" s="49"/>
      <c r="I22" s="49"/>
      <c r="J22" s="49"/>
      <c r="K22" s="49"/>
      <c r="L22" s="49"/>
      <c r="M22" s="49"/>
      <c r="N22" s="49"/>
      <c r="O22" s="49"/>
      <c r="P22" s="49"/>
      <c r="Q22" s="49"/>
    </row>
    <row r="23" spans="1:17">
      <c r="A23" s="12"/>
      <c r="B23" s="47"/>
      <c r="C23" s="47"/>
      <c r="D23" s="47"/>
      <c r="E23" s="47"/>
      <c r="F23" s="47"/>
      <c r="G23" s="47"/>
      <c r="H23" s="47"/>
      <c r="I23" s="47"/>
      <c r="J23" s="47"/>
      <c r="K23" s="47"/>
      <c r="L23" s="47"/>
      <c r="M23" s="47"/>
      <c r="N23" s="47"/>
      <c r="O23" s="47"/>
      <c r="P23" s="47"/>
      <c r="Q23" s="47"/>
    </row>
    <row r="24" spans="1:17" ht="63.75" customHeight="1">
      <c r="A24" s="12"/>
      <c r="B24" s="49" t="s">
        <v>669</v>
      </c>
      <c r="C24" s="49"/>
      <c r="D24" s="49"/>
      <c r="E24" s="49"/>
      <c r="F24" s="49"/>
      <c r="G24" s="49"/>
      <c r="H24" s="49"/>
      <c r="I24" s="49"/>
      <c r="J24" s="49"/>
      <c r="K24" s="49"/>
      <c r="L24" s="49"/>
      <c r="M24" s="49"/>
      <c r="N24" s="49"/>
      <c r="O24" s="49"/>
      <c r="P24" s="49"/>
      <c r="Q24" s="49"/>
    </row>
  </sheetData>
  <mergeCells count="60">
    <mergeCell ref="B10:Q10"/>
    <mergeCell ref="B21:Q21"/>
    <mergeCell ref="B22:Q22"/>
    <mergeCell ref="B23:Q23"/>
    <mergeCell ref="B24:Q24"/>
    <mergeCell ref="B4:Q4"/>
    <mergeCell ref="B5:Q5"/>
    <mergeCell ref="B6:Q6"/>
    <mergeCell ref="B7:Q7"/>
    <mergeCell ref="B8:Q8"/>
    <mergeCell ref="B9:Q9"/>
    <mergeCell ref="M19:M20"/>
    <mergeCell ref="N19:N20"/>
    <mergeCell ref="O19:O20"/>
    <mergeCell ref="P19:P20"/>
    <mergeCell ref="Q19:Q20"/>
    <mergeCell ref="A1:A2"/>
    <mergeCell ref="B1:Q1"/>
    <mergeCell ref="B2:Q2"/>
    <mergeCell ref="B3:Q3"/>
    <mergeCell ref="A4:A24"/>
    <mergeCell ref="G19:G20"/>
    <mergeCell ref="H19:H20"/>
    <mergeCell ref="I19:I20"/>
    <mergeCell ref="J19:J20"/>
    <mergeCell ref="K19:K20"/>
    <mergeCell ref="L19:L20"/>
    <mergeCell ref="Q16:Q17"/>
    <mergeCell ref="C18:D18"/>
    <mergeCell ref="G18:H18"/>
    <mergeCell ref="K18:L18"/>
    <mergeCell ref="O18:P18"/>
    <mergeCell ref="B19:B20"/>
    <mergeCell ref="C19:C20"/>
    <mergeCell ref="D19:D20"/>
    <mergeCell ref="E19:E20"/>
    <mergeCell ref="F19:F20"/>
    <mergeCell ref="K16:K17"/>
    <mergeCell ref="L16:L17"/>
    <mergeCell ref="M16:M17"/>
    <mergeCell ref="N16:N17"/>
    <mergeCell ref="O16:O17"/>
    <mergeCell ref="P16:P17"/>
    <mergeCell ref="C15:Q15"/>
    <mergeCell ref="B16:B17"/>
    <mergeCell ref="C16:C17"/>
    <mergeCell ref="D16:D17"/>
    <mergeCell ref="E16:E17"/>
    <mergeCell ref="F16:F17"/>
    <mergeCell ref="G16:G17"/>
    <mergeCell ref="H16:H17"/>
    <mergeCell ref="I16:I17"/>
    <mergeCell ref="J16:J17"/>
    <mergeCell ref="B11:Q11"/>
    <mergeCell ref="C13:I13"/>
    <mergeCell ref="K13:Q13"/>
    <mergeCell ref="C14:E14"/>
    <mergeCell ref="G14:I14"/>
    <mergeCell ref="K14:M14"/>
    <mergeCell ref="O14:Q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36.5703125" bestFit="1" customWidth="1"/>
    <col min="2" max="2" width="36.5703125" customWidth="1"/>
    <col min="3" max="3" width="36.5703125" bestFit="1" customWidth="1"/>
    <col min="4" max="4" width="16.140625" customWidth="1"/>
    <col min="5" max="5" width="6.28515625" customWidth="1"/>
    <col min="6" max="6" width="36.5703125" customWidth="1"/>
    <col min="7" max="7" width="8" customWidth="1"/>
    <col min="8" max="8" width="16.140625" customWidth="1"/>
    <col min="9" max="9" width="6.28515625" customWidth="1"/>
    <col min="10" max="10" width="36.5703125" customWidth="1"/>
    <col min="11" max="11" width="8" customWidth="1"/>
    <col min="12" max="12" width="16.140625" customWidth="1"/>
    <col min="13" max="13" width="6.28515625" customWidth="1"/>
    <col min="14" max="14" width="36.5703125" customWidth="1"/>
    <col min="15" max="15" width="8" customWidth="1"/>
    <col min="16" max="16" width="22.7109375" customWidth="1"/>
    <col min="17" max="17" width="6.28515625" customWidth="1"/>
  </cols>
  <sheetData>
    <row r="1" spans="1:17" ht="15" customHeight="1">
      <c r="A1" s="7" t="s">
        <v>67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671</v>
      </c>
      <c r="B3" s="47" t="s">
        <v>4</v>
      </c>
      <c r="C3" s="47"/>
      <c r="D3" s="47"/>
      <c r="E3" s="47"/>
      <c r="F3" s="47"/>
      <c r="G3" s="47"/>
      <c r="H3" s="47"/>
      <c r="I3" s="47"/>
      <c r="J3" s="47"/>
      <c r="K3" s="47"/>
      <c r="L3" s="47"/>
      <c r="M3" s="47"/>
      <c r="N3" s="47"/>
      <c r="O3" s="47"/>
      <c r="P3" s="47"/>
      <c r="Q3" s="47"/>
    </row>
    <row r="4" spans="1:17" ht="15" customHeight="1">
      <c r="A4" s="12" t="s">
        <v>670</v>
      </c>
      <c r="B4" s="47" t="s">
        <v>4</v>
      </c>
      <c r="C4" s="47"/>
      <c r="D4" s="47"/>
      <c r="E4" s="47"/>
      <c r="F4" s="47"/>
      <c r="G4" s="47"/>
      <c r="H4" s="47"/>
      <c r="I4" s="47"/>
      <c r="J4" s="47"/>
      <c r="K4" s="47"/>
      <c r="L4" s="47"/>
      <c r="M4" s="47"/>
      <c r="N4" s="47"/>
      <c r="O4" s="47"/>
      <c r="P4" s="47"/>
      <c r="Q4" s="47"/>
    </row>
    <row r="5" spans="1:17">
      <c r="A5" s="12"/>
      <c r="B5" s="48" t="s">
        <v>670</v>
      </c>
      <c r="C5" s="48"/>
      <c r="D5" s="48"/>
      <c r="E5" s="48"/>
      <c r="F5" s="48"/>
      <c r="G5" s="48"/>
      <c r="H5" s="48"/>
      <c r="I5" s="48"/>
      <c r="J5" s="48"/>
      <c r="K5" s="48"/>
      <c r="L5" s="48"/>
      <c r="M5" s="48"/>
      <c r="N5" s="48"/>
      <c r="O5" s="48"/>
      <c r="P5" s="48"/>
      <c r="Q5" s="48"/>
    </row>
    <row r="6" spans="1:17" ht="25.5" customHeight="1">
      <c r="A6" s="12"/>
      <c r="B6" s="49" t="s">
        <v>672</v>
      </c>
      <c r="C6" s="49"/>
      <c r="D6" s="49"/>
      <c r="E6" s="49"/>
      <c r="F6" s="49"/>
      <c r="G6" s="49"/>
      <c r="H6" s="49"/>
      <c r="I6" s="49"/>
      <c r="J6" s="49"/>
      <c r="K6" s="49"/>
      <c r="L6" s="49"/>
      <c r="M6" s="49"/>
      <c r="N6" s="49"/>
      <c r="O6" s="49"/>
      <c r="P6" s="49"/>
      <c r="Q6" s="49"/>
    </row>
    <row r="7" spans="1:17">
      <c r="A7" s="12"/>
      <c r="B7" s="49" t="s">
        <v>673</v>
      </c>
      <c r="C7" s="49"/>
      <c r="D7" s="49"/>
      <c r="E7" s="49"/>
      <c r="F7" s="49"/>
      <c r="G7" s="49"/>
      <c r="H7" s="49"/>
      <c r="I7" s="49"/>
      <c r="J7" s="49"/>
      <c r="K7" s="49"/>
      <c r="L7" s="49"/>
      <c r="M7" s="49"/>
      <c r="N7" s="49"/>
      <c r="O7" s="49"/>
      <c r="P7" s="49"/>
      <c r="Q7" s="49"/>
    </row>
    <row r="8" spans="1:17">
      <c r="A8" s="12"/>
      <c r="B8" s="22"/>
      <c r="C8" s="22"/>
      <c r="D8" s="22"/>
      <c r="E8" s="22"/>
      <c r="F8" s="22"/>
      <c r="G8" s="22"/>
      <c r="H8" s="22"/>
      <c r="I8" s="22"/>
      <c r="J8" s="22"/>
      <c r="K8" s="22"/>
      <c r="L8" s="22"/>
      <c r="M8" s="22"/>
      <c r="N8" s="22"/>
      <c r="O8" s="22"/>
      <c r="P8" s="22"/>
      <c r="Q8" s="22"/>
    </row>
    <row r="9" spans="1:17">
      <c r="A9" s="12"/>
      <c r="B9" s="14"/>
      <c r="C9" s="14"/>
      <c r="D9" s="14"/>
      <c r="E9" s="14"/>
      <c r="F9" s="14"/>
      <c r="G9" s="14"/>
      <c r="H9" s="14"/>
      <c r="I9" s="14"/>
      <c r="J9" s="14"/>
      <c r="K9" s="14"/>
      <c r="L9" s="14"/>
      <c r="M9" s="14"/>
      <c r="N9" s="14"/>
      <c r="O9" s="14"/>
      <c r="P9" s="14"/>
      <c r="Q9" s="14"/>
    </row>
    <row r="10" spans="1:17">
      <c r="A10" s="12"/>
      <c r="B10" s="35"/>
      <c r="C10" s="121" t="s">
        <v>674</v>
      </c>
      <c r="D10" s="121"/>
      <c r="E10" s="121"/>
      <c r="F10" s="121"/>
      <c r="G10" s="121"/>
      <c r="H10" s="121"/>
      <c r="I10" s="121"/>
      <c r="J10" s="35"/>
      <c r="K10" s="121" t="s">
        <v>639</v>
      </c>
      <c r="L10" s="121"/>
      <c r="M10" s="121"/>
      <c r="N10" s="121"/>
      <c r="O10" s="121"/>
      <c r="P10" s="121"/>
      <c r="Q10" s="121"/>
    </row>
    <row r="11" spans="1:17" ht="15.75" thickBot="1">
      <c r="A11" s="12"/>
      <c r="B11" s="35"/>
      <c r="C11" s="373">
        <v>41820</v>
      </c>
      <c r="D11" s="373"/>
      <c r="E11" s="373"/>
      <c r="F11" s="373"/>
      <c r="G11" s="373"/>
      <c r="H11" s="373"/>
      <c r="I11" s="373"/>
      <c r="J11" s="35"/>
      <c r="K11" s="373">
        <v>41820</v>
      </c>
      <c r="L11" s="373"/>
      <c r="M11" s="373"/>
      <c r="N11" s="373"/>
      <c r="O11" s="373"/>
      <c r="P11" s="373"/>
      <c r="Q11" s="373"/>
    </row>
    <row r="12" spans="1:17" ht="15.75" thickBot="1">
      <c r="A12" s="12"/>
      <c r="B12" s="17"/>
      <c r="C12" s="24">
        <v>2014</v>
      </c>
      <c r="D12" s="24"/>
      <c r="E12" s="24"/>
      <c r="F12" s="15"/>
      <c r="G12" s="26">
        <v>2013</v>
      </c>
      <c r="H12" s="26"/>
      <c r="I12" s="26"/>
      <c r="J12" s="15"/>
      <c r="K12" s="24">
        <v>2014</v>
      </c>
      <c r="L12" s="24"/>
      <c r="M12" s="24"/>
      <c r="N12" s="15"/>
      <c r="O12" s="26">
        <v>2013</v>
      </c>
      <c r="P12" s="26"/>
      <c r="Q12" s="26"/>
    </row>
    <row r="13" spans="1:17">
      <c r="A13" s="12"/>
      <c r="B13" s="17"/>
      <c r="C13" s="27" t="s">
        <v>212</v>
      </c>
      <c r="D13" s="27"/>
      <c r="E13" s="27"/>
      <c r="F13" s="27"/>
      <c r="G13" s="27"/>
      <c r="H13" s="27"/>
      <c r="I13" s="27"/>
      <c r="J13" s="27"/>
      <c r="K13" s="27"/>
      <c r="L13" s="27"/>
      <c r="M13" s="27"/>
      <c r="N13" s="27"/>
      <c r="O13" s="27"/>
      <c r="P13" s="27"/>
      <c r="Q13" s="27"/>
    </row>
    <row r="14" spans="1:17">
      <c r="A14" s="12"/>
      <c r="B14" s="32" t="s">
        <v>675</v>
      </c>
      <c r="C14" s="123" t="s">
        <v>224</v>
      </c>
      <c r="D14" s="124">
        <v>92</v>
      </c>
      <c r="E14" s="35"/>
      <c r="F14" s="35"/>
      <c r="G14" s="141" t="s">
        <v>224</v>
      </c>
      <c r="H14" s="39">
        <v>51</v>
      </c>
      <c r="I14" s="35"/>
      <c r="J14" s="35"/>
      <c r="K14" s="123" t="s">
        <v>224</v>
      </c>
      <c r="L14" s="124">
        <v>184</v>
      </c>
      <c r="M14" s="35"/>
      <c r="N14" s="35"/>
      <c r="O14" s="141" t="s">
        <v>224</v>
      </c>
      <c r="P14" s="39">
        <v>102</v>
      </c>
      <c r="Q14" s="35"/>
    </row>
    <row r="15" spans="1:17">
      <c r="A15" s="12"/>
      <c r="B15" s="32"/>
      <c r="C15" s="123"/>
      <c r="D15" s="124"/>
      <c r="E15" s="35"/>
      <c r="F15" s="35"/>
      <c r="G15" s="141"/>
      <c r="H15" s="39"/>
      <c r="I15" s="35"/>
      <c r="J15" s="35"/>
      <c r="K15" s="123"/>
      <c r="L15" s="124"/>
      <c r="M15" s="35"/>
      <c r="N15" s="35"/>
      <c r="O15" s="141"/>
      <c r="P15" s="39"/>
      <c r="Q15" s="35"/>
    </row>
    <row r="16" spans="1:17">
      <c r="A16" s="12"/>
      <c r="B16" s="28" t="s">
        <v>676</v>
      </c>
      <c r="C16" s="125">
        <v>853</v>
      </c>
      <c r="D16" s="125"/>
      <c r="E16" s="30"/>
      <c r="F16" s="30"/>
      <c r="G16" s="142">
        <v>772</v>
      </c>
      <c r="H16" s="142"/>
      <c r="I16" s="30"/>
      <c r="J16" s="30"/>
      <c r="K16" s="29">
        <v>1706</v>
      </c>
      <c r="L16" s="29"/>
      <c r="M16" s="30"/>
      <c r="N16" s="30"/>
      <c r="O16" s="31">
        <v>1544</v>
      </c>
      <c r="P16" s="31"/>
      <c r="Q16" s="30"/>
    </row>
    <row r="17" spans="1:17">
      <c r="A17" s="12"/>
      <c r="B17" s="28"/>
      <c r="C17" s="125"/>
      <c r="D17" s="125"/>
      <c r="E17" s="30"/>
      <c r="F17" s="30"/>
      <c r="G17" s="142"/>
      <c r="H17" s="142"/>
      <c r="I17" s="30"/>
      <c r="J17" s="30"/>
      <c r="K17" s="29"/>
      <c r="L17" s="29"/>
      <c r="M17" s="30"/>
      <c r="N17" s="30"/>
      <c r="O17" s="31"/>
      <c r="P17" s="31"/>
      <c r="Q17" s="30"/>
    </row>
    <row r="18" spans="1:17">
      <c r="A18" s="12"/>
      <c r="B18" s="20" t="s">
        <v>677</v>
      </c>
      <c r="C18" s="124" t="s">
        <v>678</v>
      </c>
      <c r="D18" s="124"/>
      <c r="E18" s="118" t="s">
        <v>226</v>
      </c>
      <c r="F18" s="15"/>
      <c r="G18" s="39" t="s">
        <v>679</v>
      </c>
      <c r="H18" s="39"/>
      <c r="I18" s="137" t="s">
        <v>226</v>
      </c>
      <c r="J18" s="15"/>
      <c r="K18" s="124" t="s">
        <v>680</v>
      </c>
      <c r="L18" s="124"/>
      <c r="M18" s="118" t="s">
        <v>226</v>
      </c>
      <c r="N18" s="15"/>
      <c r="O18" s="39" t="s">
        <v>681</v>
      </c>
      <c r="P18" s="39"/>
      <c r="Q18" s="137" t="s">
        <v>226</v>
      </c>
    </row>
    <row r="19" spans="1:17">
      <c r="A19" s="12"/>
      <c r="B19" s="28" t="s">
        <v>682</v>
      </c>
      <c r="C19" s="125">
        <v>244</v>
      </c>
      <c r="D19" s="125"/>
      <c r="E19" s="30"/>
      <c r="F19" s="30"/>
      <c r="G19" s="142">
        <v>596</v>
      </c>
      <c r="H19" s="142"/>
      <c r="I19" s="30"/>
      <c r="J19" s="30"/>
      <c r="K19" s="125">
        <v>488</v>
      </c>
      <c r="L19" s="125"/>
      <c r="M19" s="30"/>
      <c r="N19" s="30"/>
      <c r="O19" s="31">
        <v>1192</v>
      </c>
      <c r="P19" s="31"/>
      <c r="Q19" s="30"/>
    </row>
    <row r="20" spans="1:17" ht="15.75" thickBot="1">
      <c r="A20" s="12"/>
      <c r="B20" s="28"/>
      <c r="C20" s="128"/>
      <c r="D20" s="128"/>
      <c r="E20" s="81"/>
      <c r="F20" s="30"/>
      <c r="G20" s="145"/>
      <c r="H20" s="145"/>
      <c r="I20" s="81"/>
      <c r="J20" s="30"/>
      <c r="K20" s="128"/>
      <c r="L20" s="128"/>
      <c r="M20" s="81"/>
      <c r="N20" s="30"/>
      <c r="O20" s="144"/>
      <c r="P20" s="144"/>
      <c r="Q20" s="81"/>
    </row>
    <row r="21" spans="1:17">
      <c r="A21" s="12"/>
      <c r="B21" s="32" t="s">
        <v>683</v>
      </c>
      <c r="C21" s="130" t="s">
        <v>224</v>
      </c>
      <c r="D21" s="134">
        <v>379</v>
      </c>
      <c r="E21" s="90"/>
      <c r="F21" s="35"/>
      <c r="G21" s="147" t="s">
        <v>224</v>
      </c>
      <c r="H21" s="151">
        <v>619</v>
      </c>
      <c r="I21" s="90"/>
      <c r="J21" s="35"/>
      <c r="K21" s="130" t="s">
        <v>224</v>
      </c>
      <c r="L21" s="134">
        <v>757</v>
      </c>
      <c r="M21" s="90"/>
      <c r="N21" s="35"/>
      <c r="O21" s="147" t="s">
        <v>224</v>
      </c>
      <c r="P21" s="149">
        <v>1238</v>
      </c>
      <c r="Q21" s="90"/>
    </row>
    <row r="22" spans="1:17" ht="15.75" thickBot="1">
      <c r="A22" s="12"/>
      <c r="B22" s="32"/>
      <c r="C22" s="131"/>
      <c r="D22" s="135"/>
      <c r="E22" s="91"/>
      <c r="F22" s="35"/>
      <c r="G22" s="148"/>
      <c r="H22" s="152"/>
      <c r="I22" s="91"/>
      <c r="J22" s="35"/>
      <c r="K22" s="131"/>
      <c r="L22" s="135"/>
      <c r="M22" s="91"/>
      <c r="N22" s="35"/>
      <c r="O22" s="148"/>
      <c r="P22" s="150"/>
      <c r="Q22" s="91"/>
    </row>
    <row r="23" spans="1:17" ht="15.75" thickTop="1">
      <c r="A23" s="12"/>
      <c r="B23" s="367"/>
      <c r="C23" s="367"/>
      <c r="D23" s="367"/>
      <c r="E23" s="367"/>
      <c r="F23" s="367"/>
      <c r="G23" s="367"/>
      <c r="H23" s="367"/>
      <c r="I23" s="367"/>
      <c r="J23" s="367"/>
      <c r="K23" s="367"/>
      <c r="L23" s="367"/>
      <c r="M23" s="367"/>
      <c r="N23" s="367"/>
      <c r="O23" s="367"/>
      <c r="P23" s="367"/>
      <c r="Q23" s="367"/>
    </row>
    <row r="24" spans="1:17">
      <c r="A24" s="12"/>
      <c r="B24" s="14"/>
      <c r="C24" s="14"/>
    </row>
    <row r="25" spans="1:17" ht="56.25">
      <c r="A25" s="12"/>
      <c r="B25" s="110">
        <v>-1</v>
      </c>
      <c r="C25" s="111" t="s">
        <v>684</v>
      </c>
    </row>
    <row r="26" spans="1:17">
      <c r="A26" s="12"/>
      <c r="B26" s="49" t="s">
        <v>685</v>
      </c>
      <c r="C26" s="49"/>
      <c r="D26" s="49"/>
      <c r="E26" s="49"/>
      <c r="F26" s="49"/>
      <c r="G26" s="49"/>
      <c r="H26" s="49"/>
      <c r="I26" s="49"/>
      <c r="J26" s="49"/>
      <c r="K26" s="49"/>
      <c r="L26" s="49"/>
      <c r="M26" s="49"/>
      <c r="N26" s="49"/>
      <c r="O26" s="49"/>
      <c r="P26" s="49"/>
      <c r="Q26" s="49"/>
    </row>
    <row r="27" spans="1:17" ht="25.5" customHeight="1">
      <c r="A27" s="12"/>
      <c r="B27" s="49" t="s">
        <v>686</v>
      </c>
      <c r="C27" s="49"/>
      <c r="D27" s="49"/>
      <c r="E27" s="49"/>
      <c r="F27" s="49"/>
      <c r="G27" s="49"/>
      <c r="H27" s="49"/>
      <c r="I27" s="49"/>
      <c r="J27" s="49"/>
      <c r="K27" s="49"/>
      <c r="L27" s="49"/>
      <c r="M27" s="49"/>
      <c r="N27" s="49"/>
      <c r="O27" s="49"/>
      <c r="P27" s="49"/>
      <c r="Q27" s="49"/>
    </row>
    <row r="28" spans="1:17">
      <c r="A28" s="12"/>
      <c r="B28" s="49" t="s">
        <v>687</v>
      </c>
      <c r="C28" s="49"/>
      <c r="D28" s="49"/>
      <c r="E28" s="49"/>
      <c r="F28" s="49"/>
      <c r="G28" s="49"/>
      <c r="H28" s="49"/>
      <c r="I28" s="49"/>
      <c r="J28" s="49"/>
      <c r="K28" s="49"/>
      <c r="L28" s="49"/>
      <c r="M28" s="49"/>
      <c r="N28" s="49"/>
      <c r="O28" s="49"/>
      <c r="P28" s="49"/>
      <c r="Q28" s="49"/>
    </row>
    <row r="29" spans="1:17">
      <c r="A29" s="12"/>
      <c r="B29" s="22"/>
      <c r="C29" s="22"/>
      <c r="D29" s="22"/>
      <c r="E29" s="22"/>
      <c r="F29" s="22"/>
      <c r="G29" s="22"/>
      <c r="H29" s="22"/>
      <c r="I29" s="22"/>
      <c r="J29" s="22"/>
      <c r="K29" s="22"/>
      <c r="L29" s="22"/>
      <c r="M29" s="22"/>
      <c r="N29" s="22"/>
      <c r="O29" s="22"/>
      <c r="P29" s="22"/>
      <c r="Q29" s="22"/>
    </row>
    <row r="30" spans="1:17">
      <c r="A30" s="12"/>
      <c r="B30" s="14"/>
      <c r="C30" s="14"/>
      <c r="D30" s="14"/>
      <c r="E30" s="14"/>
      <c r="F30" s="14"/>
      <c r="G30" s="14"/>
      <c r="H30" s="14"/>
      <c r="I30" s="14"/>
      <c r="J30" s="14"/>
      <c r="K30" s="14"/>
      <c r="L30" s="14"/>
      <c r="M30" s="14"/>
      <c r="N30" s="14"/>
      <c r="O30" s="14"/>
      <c r="P30" s="14"/>
      <c r="Q30" s="14"/>
    </row>
    <row r="31" spans="1:17">
      <c r="A31" s="12"/>
      <c r="B31" s="35"/>
      <c r="C31" s="121" t="s">
        <v>674</v>
      </c>
      <c r="D31" s="121"/>
      <c r="E31" s="121"/>
      <c r="F31" s="121"/>
      <c r="G31" s="121"/>
      <c r="H31" s="121"/>
      <c r="I31" s="121"/>
      <c r="J31" s="35"/>
      <c r="K31" s="121" t="s">
        <v>639</v>
      </c>
      <c r="L31" s="121"/>
      <c r="M31" s="121"/>
      <c r="N31" s="121"/>
      <c r="O31" s="121"/>
      <c r="P31" s="121"/>
      <c r="Q31" s="121"/>
    </row>
    <row r="32" spans="1:17" ht="15.75" thickBot="1">
      <c r="A32" s="12"/>
      <c r="B32" s="35"/>
      <c r="C32" s="373">
        <v>41820</v>
      </c>
      <c r="D32" s="373"/>
      <c r="E32" s="373"/>
      <c r="F32" s="373"/>
      <c r="G32" s="373"/>
      <c r="H32" s="373"/>
      <c r="I32" s="373"/>
      <c r="J32" s="35"/>
      <c r="K32" s="373">
        <v>41820</v>
      </c>
      <c r="L32" s="373"/>
      <c r="M32" s="373"/>
      <c r="N32" s="373"/>
      <c r="O32" s="373"/>
      <c r="P32" s="373"/>
      <c r="Q32" s="373"/>
    </row>
    <row r="33" spans="1:17" ht="15.75" thickBot="1">
      <c r="A33" s="12"/>
      <c r="B33" s="17"/>
      <c r="C33" s="24">
        <v>2014</v>
      </c>
      <c r="D33" s="24"/>
      <c r="E33" s="24"/>
      <c r="F33" s="15"/>
      <c r="G33" s="26">
        <v>2013</v>
      </c>
      <c r="H33" s="26"/>
      <c r="I33" s="26"/>
      <c r="J33" s="15"/>
      <c r="K33" s="24">
        <v>2014</v>
      </c>
      <c r="L33" s="24"/>
      <c r="M33" s="24"/>
      <c r="N33" s="15"/>
      <c r="O33" s="26">
        <v>2013</v>
      </c>
      <c r="P33" s="26"/>
      <c r="Q33" s="26"/>
    </row>
    <row r="34" spans="1:17">
      <c r="A34" s="12"/>
      <c r="B34" s="17"/>
      <c r="C34" s="27" t="s">
        <v>212</v>
      </c>
      <c r="D34" s="27"/>
      <c r="E34" s="27"/>
      <c r="F34" s="27"/>
      <c r="G34" s="27"/>
      <c r="H34" s="27"/>
      <c r="I34" s="27"/>
      <c r="J34" s="27"/>
      <c r="K34" s="27"/>
      <c r="L34" s="27"/>
      <c r="M34" s="27"/>
      <c r="N34" s="27"/>
      <c r="O34" s="27"/>
      <c r="P34" s="27"/>
      <c r="Q34" s="27"/>
    </row>
    <row r="35" spans="1:17">
      <c r="A35" s="12"/>
      <c r="B35" s="32" t="s">
        <v>675</v>
      </c>
      <c r="C35" s="123" t="s">
        <v>224</v>
      </c>
      <c r="D35" s="124" t="s">
        <v>279</v>
      </c>
      <c r="E35" s="35"/>
      <c r="F35" s="35"/>
      <c r="G35" s="141" t="s">
        <v>224</v>
      </c>
      <c r="H35" s="39">
        <v>57</v>
      </c>
      <c r="I35" s="35"/>
      <c r="J35" s="35"/>
      <c r="K35" s="123" t="s">
        <v>224</v>
      </c>
      <c r="L35" s="124">
        <v>15</v>
      </c>
      <c r="M35" s="35"/>
      <c r="N35" s="35"/>
      <c r="O35" s="141" t="s">
        <v>224</v>
      </c>
      <c r="P35" s="39">
        <v>114</v>
      </c>
      <c r="Q35" s="35"/>
    </row>
    <row r="36" spans="1:17">
      <c r="A36" s="12"/>
      <c r="B36" s="32"/>
      <c r="C36" s="123"/>
      <c r="D36" s="124"/>
      <c r="E36" s="35"/>
      <c r="F36" s="35"/>
      <c r="G36" s="141"/>
      <c r="H36" s="39"/>
      <c r="I36" s="35"/>
      <c r="J36" s="35"/>
      <c r="K36" s="123"/>
      <c r="L36" s="124"/>
      <c r="M36" s="35"/>
      <c r="N36" s="35"/>
      <c r="O36" s="141"/>
      <c r="P36" s="39"/>
      <c r="Q36" s="35"/>
    </row>
    <row r="37" spans="1:17">
      <c r="A37" s="12"/>
      <c r="B37" s="28" t="s">
        <v>676</v>
      </c>
      <c r="C37" s="125">
        <v>48</v>
      </c>
      <c r="D37" s="125"/>
      <c r="E37" s="30"/>
      <c r="F37" s="30"/>
      <c r="G37" s="142">
        <v>81</v>
      </c>
      <c r="H37" s="142"/>
      <c r="I37" s="30"/>
      <c r="J37" s="30"/>
      <c r="K37" s="125">
        <v>109</v>
      </c>
      <c r="L37" s="125"/>
      <c r="M37" s="30"/>
      <c r="N37" s="30"/>
      <c r="O37" s="142">
        <v>162</v>
      </c>
      <c r="P37" s="142"/>
      <c r="Q37" s="30"/>
    </row>
    <row r="38" spans="1:17">
      <c r="A38" s="12"/>
      <c r="B38" s="28"/>
      <c r="C38" s="125"/>
      <c r="D38" s="125"/>
      <c r="E38" s="30"/>
      <c r="F38" s="30"/>
      <c r="G38" s="142"/>
      <c r="H38" s="142"/>
      <c r="I38" s="30"/>
      <c r="J38" s="30"/>
      <c r="K38" s="125"/>
      <c r="L38" s="125"/>
      <c r="M38" s="30"/>
      <c r="N38" s="30"/>
      <c r="O38" s="142"/>
      <c r="P38" s="142"/>
      <c r="Q38" s="30"/>
    </row>
    <row r="39" spans="1:17" ht="15.75" thickBot="1">
      <c r="A39" s="12"/>
      <c r="B39" s="20" t="s">
        <v>688</v>
      </c>
      <c r="C39" s="160" t="s">
        <v>689</v>
      </c>
      <c r="D39" s="160"/>
      <c r="E39" s="175" t="s">
        <v>226</v>
      </c>
      <c r="F39" s="15"/>
      <c r="G39" s="40" t="s">
        <v>690</v>
      </c>
      <c r="H39" s="40"/>
      <c r="I39" s="176" t="s">
        <v>226</v>
      </c>
      <c r="J39" s="15"/>
      <c r="K39" s="160" t="s">
        <v>691</v>
      </c>
      <c r="L39" s="160"/>
      <c r="M39" s="175" t="s">
        <v>226</v>
      </c>
      <c r="N39" s="15"/>
      <c r="O39" s="40" t="s">
        <v>395</v>
      </c>
      <c r="P39" s="40"/>
      <c r="Q39" s="176" t="s">
        <v>226</v>
      </c>
    </row>
    <row r="40" spans="1:17">
      <c r="A40" s="12"/>
      <c r="B40" s="28" t="s">
        <v>692</v>
      </c>
      <c r="C40" s="162" t="s">
        <v>224</v>
      </c>
      <c r="D40" s="164" t="s">
        <v>693</v>
      </c>
      <c r="E40" s="162" t="s">
        <v>226</v>
      </c>
      <c r="F40" s="30"/>
      <c r="G40" s="153" t="s">
        <v>224</v>
      </c>
      <c r="H40" s="166">
        <v>47</v>
      </c>
      <c r="I40" s="43"/>
      <c r="J40" s="30"/>
      <c r="K40" s="162" t="s">
        <v>224</v>
      </c>
      <c r="L40" s="164" t="s">
        <v>694</v>
      </c>
      <c r="M40" s="162" t="s">
        <v>226</v>
      </c>
      <c r="N40" s="30"/>
      <c r="O40" s="153" t="s">
        <v>224</v>
      </c>
      <c r="P40" s="166">
        <v>94</v>
      </c>
      <c r="Q40" s="43"/>
    </row>
    <row r="41" spans="1:17" ht="15.75" thickBot="1">
      <c r="A41" s="12"/>
      <c r="B41" s="28"/>
      <c r="C41" s="163"/>
      <c r="D41" s="165"/>
      <c r="E41" s="163"/>
      <c r="F41" s="30"/>
      <c r="G41" s="154"/>
      <c r="H41" s="167"/>
      <c r="I41" s="44"/>
      <c r="J41" s="30"/>
      <c r="K41" s="163"/>
      <c r="L41" s="165"/>
      <c r="M41" s="163"/>
      <c r="N41" s="30"/>
      <c r="O41" s="154"/>
      <c r="P41" s="167"/>
      <c r="Q41" s="44"/>
    </row>
    <row r="42" spans="1:17" ht="15.75" thickTop="1">
      <c r="A42" s="12"/>
      <c r="B42" s="116"/>
      <c r="C42" s="116"/>
      <c r="D42" s="116"/>
      <c r="E42" s="116"/>
      <c r="F42" s="116"/>
      <c r="G42" s="116"/>
      <c r="H42" s="116"/>
      <c r="I42" s="116"/>
      <c r="J42" s="116"/>
      <c r="K42" s="116"/>
      <c r="L42" s="116"/>
      <c r="M42" s="116"/>
      <c r="N42" s="116"/>
      <c r="O42" s="116"/>
      <c r="P42" s="116"/>
      <c r="Q42" s="116"/>
    </row>
    <row r="43" spans="1:17">
      <c r="A43" s="12"/>
      <c r="B43" s="14"/>
      <c r="C43" s="14"/>
    </row>
    <row r="44" spans="1:17" ht="67.5">
      <c r="A44" s="12"/>
      <c r="B44" s="110">
        <v>-1</v>
      </c>
      <c r="C44" s="111" t="s">
        <v>695</v>
      </c>
    </row>
    <row r="45" spans="1:17">
      <c r="A45" s="12"/>
      <c r="B45" s="49" t="s">
        <v>696</v>
      </c>
      <c r="C45" s="49"/>
      <c r="D45" s="49"/>
      <c r="E45" s="49"/>
      <c r="F45" s="49"/>
      <c r="G45" s="49"/>
      <c r="H45" s="49"/>
      <c r="I45" s="49"/>
      <c r="J45" s="49"/>
      <c r="K45" s="49"/>
      <c r="L45" s="49"/>
      <c r="M45" s="49"/>
      <c r="N45" s="49"/>
      <c r="O45" s="49"/>
      <c r="P45" s="49"/>
      <c r="Q45" s="49"/>
    </row>
  </sheetData>
  <mergeCells count="147">
    <mergeCell ref="B42:Q42"/>
    <mergeCell ref="B45:Q45"/>
    <mergeCell ref="B4:Q4"/>
    <mergeCell ref="B5:Q5"/>
    <mergeCell ref="B6:Q6"/>
    <mergeCell ref="B7:Q7"/>
    <mergeCell ref="B23:Q23"/>
    <mergeCell ref="B26:Q26"/>
    <mergeCell ref="M40:M41"/>
    <mergeCell ref="N40:N41"/>
    <mergeCell ref="O40:O41"/>
    <mergeCell ref="P40:P41"/>
    <mergeCell ref="Q40:Q41"/>
    <mergeCell ref="A1:A2"/>
    <mergeCell ref="B1:Q1"/>
    <mergeCell ref="B2:Q2"/>
    <mergeCell ref="B3:Q3"/>
    <mergeCell ref="A4:A45"/>
    <mergeCell ref="G40:G41"/>
    <mergeCell ref="H40:H41"/>
    <mergeCell ref="I40:I41"/>
    <mergeCell ref="J40:J41"/>
    <mergeCell ref="K40:K41"/>
    <mergeCell ref="L40:L41"/>
    <mergeCell ref="Q37:Q38"/>
    <mergeCell ref="C39:D39"/>
    <mergeCell ref="G39:H39"/>
    <mergeCell ref="K39:L39"/>
    <mergeCell ref="O39:P39"/>
    <mergeCell ref="B40:B41"/>
    <mergeCell ref="C40:C41"/>
    <mergeCell ref="D40:D41"/>
    <mergeCell ref="E40:E41"/>
    <mergeCell ref="F40:F41"/>
    <mergeCell ref="I37:I38"/>
    <mergeCell ref="J37:J38"/>
    <mergeCell ref="K37:L38"/>
    <mergeCell ref="M37:M38"/>
    <mergeCell ref="N37:N38"/>
    <mergeCell ref="O37:P38"/>
    <mergeCell ref="M35:M36"/>
    <mergeCell ref="N35:N36"/>
    <mergeCell ref="O35:O36"/>
    <mergeCell ref="P35:P36"/>
    <mergeCell ref="Q35:Q36"/>
    <mergeCell ref="B37:B38"/>
    <mergeCell ref="C37:D38"/>
    <mergeCell ref="E37:E38"/>
    <mergeCell ref="F37:F38"/>
    <mergeCell ref="G37:H38"/>
    <mergeCell ref="G35:G36"/>
    <mergeCell ref="H35:H36"/>
    <mergeCell ref="I35:I36"/>
    <mergeCell ref="J35:J36"/>
    <mergeCell ref="K35:K36"/>
    <mergeCell ref="L35:L36"/>
    <mergeCell ref="C33:E33"/>
    <mergeCell ref="G33:I33"/>
    <mergeCell ref="K33:M33"/>
    <mergeCell ref="O33:Q33"/>
    <mergeCell ref="C34:Q34"/>
    <mergeCell ref="B35:B36"/>
    <mergeCell ref="C35:C36"/>
    <mergeCell ref="D35:D36"/>
    <mergeCell ref="E35:E36"/>
    <mergeCell ref="F35:F36"/>
    <mergeCell ref="Q21:Q22"/>
    <mergeCell ref="B29:Q29"/>
    <mergeCell ref="B31:B32"/>
    <mergeCell ref="C31:I31"/>
    <mergeCell ref="C32:I32"/>
    <mergeCell ref="J31:J32"/>
    <mergeCell ref="K31:Q31"/>
    <mergeCell ref="K32:Q32"/>
    <mergeCell ref="B27:Q27"/>
    <mergeCell ref="B28:Q28"/>
    <mergeCell ref="K21:K22"/>
    <mergeCell ref="L21:L22"/>
    <mergeCell ref="M21:M22"/>
    <mergeCell ref="N21:N22"/>
    <mergeCell ref="O21:O22"/>
    <mergeCell ref="P21:P22"/>
    <mergeCell ref="Q19:Q20"/>
    <mergeCell ref="B21:B22"/>
    <mergeCell ref="C21:C22"/>
    <mergeCell ref="D21:D22"/>
    <mergeCell ref="E21:E22"/>
    <mergeCell ref="F21:F22"/>
    <mergeCell ref="G21:G22"/>
    <mergeCell ref="H21:H22"/>
    <mergeCell ref="I21:I22"/>
    <mergeCell ref="J21:J22"/>
    <mergeCell ref="I19:I20"/>
    <mergeCell ref="J19:J20"/>
    <mergeCell ref="K19:L20"/>
    <mergeCell ref="M19:M20"/>
    <mergeCell ref="N19:N20"/>
    <mergeCell ref="O19:P20"/>
    <mergeCell ref="Q16:Q17"/>
    <mergeCell ref="C18:D18"/>
    <mergeCell ref="G18:H18"/>
    <mergeCell ref="K18:L18"/>
    <mergeCell ref="O18:P18"/>
    <mergeCell ref="B19:B20"/>
    <mergeCell ref="C19:D20"/>
    <mergeCell ref="E19:E20"/>
    <mergeCell ref="F19:F20"/>
    <mergeCell ref="G19:H20"/>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C12:E12"/>
    <mergeCell ref="G12:I12"/>
    <mergeCell ref="K12:M12"/>
    <mergeCell ref="O12:Q12"/>
    <mergeCell ref="C13:Q13"/>
    <mergeCell ref="B14:B15"/>
    <mergeCell ref="C14:C15"/>
    <mergeCell ref="D14:D15"/>
    <mergeCell ref="E14:E15"/>
    <mergeCell ref="F14:F15"/>
    <mergeCell ref="B8:Q8"/>
    <mergeCell ref="B10:B11"/>
    <mergeCell ref="C10:I10"/>
    <mergeCell ref="C11:I11"/>
    <mergeCell ref="J10:J11"/>
    <mergeCell ref="K10:Q10"/>
    <mergeCell ref="K11:Q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7"/>
  <sheetViews>
    <sheetView showGridLines="0" workbookViewId="0"/>
  </sheetViews>
  <sheetFormatPr defaultRowHeight="15"/>
  <cols>
    <col min="1" max="2" width="36.5703125" bestFit="1" customWidth="1"/>
    <col min="3" max="3" width="7.42578125" customWidth="1"/>
    <col min="4" max="4" width="28.5703125" customWidth="1"/>
    <col min="5" max="5" width="5.85546875" customWidth="1"/>
    <col min="6" max="6" width="34.42578125" customWidth="1"/>
    <col min="7" max="7" width="7.42578125" customWidth="1"/>
    <col min="8" max="8" width="23.140625" customWidth="1"/>
    <col min="9" max="9" width="5.85546875" customWidth="1"/>
    <col min="10" max="10" width="34.42578125" customWidth="1"/>
    <col min="11" max="11" width="7.42578125" customWidth="1"/>
    <col min="12" max="12" width="24.7109375" customWidth="1"/>
    <col min="13" max="13" width="5.85546875" customWidth="1"/>
    <col min="14" max="14" width="34.42578125" customWidth="1"/>
    <col min="15" max="15" width="7.42578125" customWidth="1"/>
    <col min="16" max="16" width="23.140625" customWidth="1"/>
    <col min="17" max="17" width="5.85546875" customWidth="1"/>
  </cols>
  <sheetData>
    <row r="1" spans="1:17" ht="15" customHeight="1">
      <c r="A1" s="7" t="s">
        <v>69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698</v>
      </c>
      <c r="B3" s="47" t="s">
        <v>4</v>
      </c>
      <c r="C3" s="47"/>
      <c r="D3" s="47"/>
      <c r="E3" s="47"/>
      <c r="F3" s="47"/>
      <c r="G3" s="47"/>
      <c r="H3" s="47"/>
      <c r="I3" s="47"/>
      <c r="J3" s="47"/>
      <c r="K3" s="47"/>
      <c r="L3" s="47"/>
      <c r="M3" s="47"/>
      <c r="N3" s="47"/>
      <c r="O3" s="47"/>
      <c r="P3" s="47"/>
      <c r="Q3" s="47"/>
    </row>
    <row r="4" spans="1:17" ht="15" customHeight="1">
      <c r="A4" s="12" t="s">
        <v>697</v>
      </c>
      <c r="B4" s="47" t="s">
        <v>4</v>
      </c>
      <c r="C4" s="47"/>
      <c r="D4" s="47"/>
      <c r="E4" s="47"/>
      <c r="F4" s="47"/>
      <c r="G4" s="47"/>
      <c r="H4" s="47"/>
      <c r="I4" s="47"/>
      <c r="J4" s="47"/>
      <c r="K4" s="47"/>
      <c r="L4" s="47"/>
      <c r="M4" s="47"/>
      <c r="N4" s="47"/>
      <c r="O4" s="47"/>
      <c r="P4" s="47"/>
      <c r="Q4" s="47"/>
    </row>
    <row r="5" spans="1:17">
      <c r="A5" s="12"/>
      <c r="B5" s="48" t="s">
        <v>697</v>
      </c>
      <c r="C5" s="48"/>
      <c r="D5" s="48"/>
      <c r="E5" s="48"/>
      <c r="F5" s="48"/>
      <c r="G5" s="48"/>
      <c r="H5" s="48"/>
      <c r="I5" s="48"/>
      <c r="J5" s="48"/>
      <c r="K5" s="48"/>
      <c r="L5" s="48"/>
      <c r="M5" s="48"/>
      <c r="N5" s="48"/>
      <c r="O5" s="48"/>
      <c r="P5" s="48"/>
      <c r="Q5" s="48"/>
    </row>
    <row r="6" spans="1:17" ht="25.5" customHeight="1">
      <c r="A6" s="12"/>
      <c r="B6" s="49" t="s">
        <v>699</v>
      </c>
      <c r="C6" s="49"/>
      <c r="D6" s="49"/>
      <c r="E6" s="49"/>
      <c r="F6" s="49"/>
      <c r="G6" s="49"/>
      <c r="H6" s="49"/>
      <c r="I6" s="49"/>
      <c r="J6" s="49"/>
      <c r="K6" s="49"/>
      <c r="L6" s="49"/>
      <c r="M6" s="49"/>
      <c r="N6" s="49"/>
      <c r="O6" s="49"/>
      <c r="P6" s="49"/>
      <c r="Q6" s="49"/>
    </row>
    <row r="7" spans="1:17">
      <c r="A7" s="12"/>
      <c r="B7" s="49" t="s">
        <v>700</v>
      </c>
      <c r="C7" s="49"/>
      <c r="D7" s="49"/>
      <c r="E7" s="49"/>
      <c r="F7" s="49"/>
      <c r="G7" s="49"/>
      <c r="H7" s="49"/>
      <c r="I7" s="49"/>
      <c r="J7" s="49"/>
      <c r="K7" s="49"/>
      <c r="L7" s="49"/>
      <c r="M7" s="49"/>
      <c r="N7" s="49"/>
      <c r="O7" s="49"/>
      <c r="P7" s="49"/>
      <c r="Q7" s="49"/>
    </row>
    <row r="8" spans="1:17">
      <c r="A8" s="12"/>
      <c r="B8" s="380" t="s">
        <v>701</v>
      </c>
      <c r="C8" s="380"/>
      <c r="D8" s="380"/>
      <c r="E8" s="380"/>
      <c r="F8" s="380"/>
      <c r="G8" s="380"/>
      <c r="H8" s="380"/>
      <c r="I8" s="380"/>
      <c r="J8" s="380"/>
      <c r="K8" s="380"/>
      <c r="L8" s="380"/>
      <c r="M8" s="380"/>
      <c r="N8" s="380"/>
      <c r="O8" s="380"/>
      <c r="P8" s="380"/>
      <c r="Q8" s="380"/>
    </row>
    <row r="9" spans="1:17" ht="51" customHeight="1">
      <c r="A9" s="12"/>
      <c r="B9" s="49" t="s">
        <v>702</v>
      </c>
      <c r="C9" s="49"/>
      <c r="D9" s="49"/>
      <c r="E9" s="49"/>
      <c r="F9" s="49"/>
      <c r="G9" s="49"/>
      <c r="H9" s="49"/>
      <c r="I9" s="49"/>
      <c r="J9" s="49"/>
      <c r="K9" s="49"/>
      <c r="L9" s="49"/>
      <c r="M9" s="49"/>
      <c r="N9" s="49"/>
      <c r="O9" s="49"/>
      <c r="P9" s="49"/>
      <c r="Q9" s="49"/>
    </row>
    <row r="10" spans="1:17">
      <c r="A10" s="12"/>
      <c r="B10" s="380" t="s">
        <v>703</v>
      </c>
      <c r="C10" s="380"/>
      <c r="D10" s="380"/>
      <c r="E10" s="380"/>
      <c r="F10" s="380"/>
      <c r="G10" s="380"/>
      <c r="H10" s="380"/>
      <c r="I10" s="380"/>
      <c r="J10" s="380"/>
      <c r="K10" s="380"/>
      <c r="L10" s="380"/>
      <c r="M10" s="380"/>
      <c r="N10" s="380"/>
      <c r="O10" s="380"/>
      <c r="P10" s="380"/>
      <c r="Q10" s="380"/>
    </row>
    <row r="11" spans="1:17" ht="38.25" customHeight="1">
      <c r="A11" s="12"/>
      <c r="B11" s="49" t="s">
        <v>704</v>
      </c>
      <c r="C11" s="49"/>
      <c r="D11" s="49"/>
      <c r="E11" s="49"/>
      <c r="F11" s="49"/>
      <c r="G11" s="49"/>
      <c r="H11" s="49"/>
      <c r="I11" s="49"/>
      <c r="J11" s="49"/>
      <c r="K11" s="49"/>
      <c r="L11" s="49"/>
      <c r="M11" s="49"/>
      <c r="N11" s="49"/>
      <c r="O11" s="49"/>
      <c r="P11" s="49"/>
      <c r="Q11" s="49"/>
    </row>
    <row r="12" spans="1:17">
      <c r="A12" s="12"/>
      <c r="B12" s="380" t="s">
        <v>705</v>
      </c>
      <c r="C12" s="380"/>
      <c r="D12" s="380"/>
      <c r="E12" s="380"/>
      <c r="F12" s="380"/>
      <c r="G12" s="380"/>
      <c r="H12" s="380"/>
      <c r="I12" s="380"/>
      <c r="J12" s="380"/>
      <c r="K12" s="380"/>
      <c r="L12" s="380"/>
      <c r="M12" s="380"/>
      <c r="N12" s="380"/>
      <c r="O12" s="380"/>
      <c r="P12" s="380"/>
      <c r="Q12" s="380"/>
    </row>
    <row r="13" spans="1:17" ht="38.25" customHeight="1">
      <c r="A13" s="12"/>
      <c r="B13" s="49" t="s">
        <v>706</v>
      </c>
      <c r="C13" s="49"/>
      <c r="D13" s="49"/>
      <c r="E13" s="49"/>
      <c r="F13" s="49"/>
      <c r="G13" s="49"/>
      <c r="H13" s="49"/>
      <c r="I13" s="49"/>
      <c r="J13" s="49"/>
      <c r="K13" s="49"/>
      <c r="L13" s="49"/>
      <c r="M13" s="49"/>
      <c r="N13" s="49"/>
      <c r="O13" s="49"/>
      <c r="P13" s="49"/>
      <c r="Q13" s="49"/>
    </row>
    <row r="14" spans="1:17">
      <c r="A14" s="12"/>
      <c r="B14" s="49" t="s">
        <v>707</v>
      </c>
      <c r="C14" s="49"/>
      <c r="D14" s="49"/>
      <c r="E14" s="49"/>
      <c r="F14" s="49"/>
      <c r="G14" s="49"/>
      <c r="H14" s="49"/>
      <c r="I14" s="49"/>
      <c r="J14" s="49"/>
      <c r="K14" s="49"/>
      <c r="L14" s="49"/>
      <c r="M14" s="49"/>
      <c r="N14" s="49"/>
      <c r="O14" s="49"/>
      <c r="P14" s="49"/>
      <c r="Q14" s="49"/>
    </row>
    <row r="15" spans="1:17">
      <c r="A15" s="12"/>
      <c r="B15" s="22"/>
      <c r="C15" s="22"/>
      <c r="D15" s="22"/>
      <c r="E15" s="22"/>
      <c r="F15" s="22"/>
      <c r="G15" s="22"/>
      <c r="H15" s="22"/>
      <c r="I15" s="22"/>
      <c r="J15" s="22"/>
      <c r="K15" s="22"/>
      <c r="L15" s="22"/>
      <c r="M15" s="22"/>
      <c r="N15" s="22"/>
      <c r="O15" s="22"/>
      <c r="P15" s="22"/>
      <c r="Q15" s="22"/>
    </row>
    <row r="16" spans="1:17">
      <c r="A16" s="12"/>
      <c r="B16" s="14"/>
      <c r="C16" s="14"/>
      <c r="D16" s="14"/>
      <c r="E16" s="14"/>
      <c r="F16" s="14"/>
      <c r="G16" s="14"/>
      <c r="H16" s="14"/>
      <c r="I16" s="14"/>
      <c r="J16" s="14"/>
      <c r="K16" s="14"/>
      <c r="L16" s="14"/>
      <c r="M16" s="14"/>
      <c r="N16" s="14"/>
      <c r="O16" s="14"/>
      <c r="P16" s="14"/>
      <c r="Q16" s="14"/>
    </row>
    <row r="17" spans="1:17" ht="15.75" thickBot="1">
      <c r="A17" s="12"/>
      <c r="B17" s="17"/>
      <c r="C17" s="23" t="s">
        <v>403</v>
      </c>
      <c r="D17" s="23"/>
      <c r="E17" s="23"/>
      <c r="F17" s="23"/>
      <c r="G17" s="23"/>
      <c r="H17" s="23"/>
      <c r="I17" s="23"/>
      <c r="J17" s="15"/>
      <c r="K17" s="25" t="s">
        <v>404</v>
      </c>
      <c r="L17" s="25"/>
      <c r="M17" s="25"/>
      <c r="N17" s="25"/>
      <c r="O17" s="25"/>
      <c r="P17" s="25"/>
      <c r="Q17" s="25"/>
    </row>
    <row r="18" spans="1:17">
      <c r="A18" s="12"/>
      <c r="B18" s="58"/>
      <c r="C18" s="174" t="s">
        <v>708</v>
      </c>
      <c r="D18" s="174"/>
      <c r="E18" s="174"/>
      <c r="F18" s="90"/>
      <c r="G18" s="174" t="s">
        <v>710</v>
      </c>
      <c r="H18" s="174"/>
      <c r="I18" s="174"/>
      <c r="J18" s="35"/>
      <c r="K18" s="140" t="s">
        <v>708</v>
      </c>
      <c r="L18" s="140"/>
      <c r="M18" s="140"/>
      <c r="N18" s="90"/>
      <c r="O18" s="140" t="s">
        <v>710</v>
      </c>
      <c r="P18" s="140"/>
      <c r="Q18" s="140"/>
    </row>
    <row r="19" spans="1:17">
      <c r="A19" s="12"/>
      <c r="B19" s="58"/>
      <c r="C19" s="121" t="s">
        <v>709</v>
      </c>
      <c r="D19" s="121"/>
      <c r="E19" s="121"/>
      <c r="F19" s="272"/>
      <c r="G19" s="121" t="s">
        <v>711</v>
      </c>
      <c r="H19" s="121"/>
      <c r="I19" s="121"/>
      <c r="J19" s="35"/>
      <c r="K19" s="27" t="s">
        <v>709</v>
      </c>
      <c r="L19" s="27"/>
      <c r="M19" s="27"/>
      <c r="N19" s="272"/>
      <c r="O19" s="27" t="s">
        <v>711</v>
      </c>
      <c r="P19" s="27"/>
      <c r="Q19" s="27"/>
    </row>
    <row r="20" spans="1:17" ht="15.75" thickBot="1">
      <c r="A20" s="12"/>
      <c r="B20" s="58"/>
      <c r="C20" s="122"/>
      <c r="D20" s="122"/>
      <c r="E20" s="122"/>
      <c r="F20" s="272"/>
      <c r="G20" s="23" t="s">
        <v>383</v>
      </c>
      <c r="H20" s="23"/>
      <c r="I20" s="23"/>
      <c r="J20" s="35"/>
      <c r="K20" s="122"/>
      <c r="L20" s="122"/>
      <c r="M20" s="122"/>
      <c r="N20" s="272"/>
      <c r="O20" s="25" t="s">
        <v>383</v>
      </c>
      <c r="P20" s="25"/>
      <c r="Q20" s="25"/>
    </row>
    <row r="21" spans="1:17">
      <c r="A21" s="12"/>
      <c r="B21" s="17"/>
      <c r="C21" s="27" t="s">
        <v>212</v>
      </c>
      <c r="D21" s="27"/>
      <c r="E21" s="27"/>
      <c r="F21" s="27"/>
      <c r="G21" s="27"/>
      <c r="H21" s="27"/>
      <c r="I21" s="27"/>
      <c r="J21" s="27"/>
      <c r="K21" s="27"/>
      <c r="L21" s="27"/>
      <c r="M21" s="27"/>
      <c r="N21" s="27"/>
      <c r="O21" s="27"/>
      <c r="P21" s="27"/>
      <c r="Q21" s="27"/>
    </row>
    <row r="22" spans="1:17">
      <c r="A22" s="12"/>
      <c r="B22" s="159" t="s">
        <v>712</v>
      </c>
      <c r="C22" s="30"/>
      <c r="D22" s="30"/>
      <c r="E22" s="30"/>
      <c r="F22" s="19"/>
      <c r="G22" s="30"/>
      <c r="H22" s="30"/>
      <c r="I22" s="30"/>
      <c r="J22" s="19"/>
      <c r="K22" s="30"/>
      <c r="L22" s="30"/>
      <c r="M22" s="30"/>
      <c r="N22" s="19"/>
      <c r="O22" s="30"/>
      <c r="P22" s="30"/>
      <c r="Q22" s="30"/>
    </row>
    <row r="23" spans="1:17">
      <c r="A23" s="12"/>
      <c r="B23" s="32" t="s">
        <v>713</v>
      </c>
      <c r="C23" s="123" t="s">
        <v>224</v>
      </c>
      <c r="D23" s="33">
        <v>129053</v>
      </c>
      <c r="E23" s="35"/>
      <c r="F23" s="35"/>
      <c r="G23" s="123" t="s">
        <v>224</v>
      </c>
      <c r="H23" s="33">
        <v>2420</v>
      </c>
      <c r="I23" s="35"/>
      <c r="J23" s="35"/>
      <c r="K23" s="141" t="s">
        <v>224</v>
      </c>
      <c r="L23" s="37">
        <v>75217</v>
      </c>
      <c r="M23" s="35"/>
      <c r="N23" s="35"/>
      <c r="O23" s="141" t="s">
        <v>224</v>
      </c>
      <c r="P23" s="39">
        <v>867</v>
      </c>
      <c r="Q23" s="35"/>
    </row>
    <row r="24" spans="1:17">
      <c r="A24" s="12"/>
      <c r="B24" s="32"/>
      <c r="C24" s="123"/>
      <c r="D24" s="33"/>
      <c r="E24" s="35"/>
      <c r="F24" s="35"/>
      <c r="G24" s="123"/>
      <c r="H24" s="33"/>
      <c r="I24" s="35"/>
      <c r="J24" s="35"/>
      <c r="K24" s="141"/>
      <c r="L24" s="37"/>
      <c r="M24" s="35"/>
      <c r="N24" s="35"/>
      <c r="O24" s="141"/>
      <c r="P24" s="39"/>
      <c r="Q24" s="35"/>
    </row>
    <row r="25" spans="1:17">
      <c r="A25" s="12"/>
      <c r="B25" s="28" t="s">
        <v>714</v>
      </c>
      <c r="C25" s="29">
        <v>1180</v>
      </c>
      <c r="D25" s="29"/>
      <c r="E25" s="30"/>
      <c r="F25" s="30"/>
      <c r="G25" s="125" t="s">
        <v>715</v>
      </c>
      <c r="H25" s="125"/>
      <c r="I25" s="126" t="s">
        <v>226</v>
      </c>
      <c r="J25" s="30"/>
      <c r="K25" s="31">
        <v>11393</v>
      </c>
      <c r="L25" s="31"/>
      <c r="M25" s="30"/>
      <c r="N25" s="30"/>
      <c r="O25" s="142" t="s">
        <v>716</v>
      </c>
      <c r="P25" s="142"/>
      <c r="Q25" s="143" t="s">
        <v>226</v>
      </c>
    </row>
    <row r="26" spans="1:17" ht="15.75" thickBot="1">
      <c r="A26" s="12"/>
      <c r="B26" s="28"/>
      <c r="C26" s="29"/>
      <c r="D26" s="29"/>
      <c r="E26" s="30"/>
      <c r="F26" s="30"/>
      <c r="G26" s="128"/>
      <c r="H26" s="128"/>
      <c r="I26" s="129"/>
      <c r="J26" s="30"/>
      <c r="K26" s="31"/>
      <c r="L26" s="31"/>
      <c r="M26" s="30"/>
      <c r="N26" s="30"/>
      <c r="O26" s="145"/>
      <c r="P26" s="145"/>
      <c r="Q26" s="146"/>
    </row>
    <row r="27" spans="1:17">
      <c r="A27" s="12"/>
      <c r="B27" s="168" t="s">
        <v>717</v>
      </c>
      <c r="C27" s="35"/>
      <c r="D27" s="35"/>
      <c r="E27" s="35"/>
      <c r="F27" s="35"/>
      <c r="G27" s="132">
        <v>2400</v>
      </c>
      <c r="H27" s="132"/>
      <c r="I27" s="90"/>
      <c r="J27" s="35"/>
      <c r="K27" s="35"/>
      <c r="L27" s="35"/>
      <c r="M27" s="35"/>
      <c r="N27" s="35"/>
      <c r="O27" s="151">
        <v>808</v>
      </c>
      <c r="P27" s="151"/>
      <c r="Q27" s="90"/>
    </row>
    <row r="28" spans="1:17">
      <c r="A28" s="12"/>
      <c r="B28" s="168"/>
      <c r="C28" s="35"/>
      <c r="D28" s="35"/>
      <c r="E28" s="35"/>
      <c r="F28" s="35"/>
      <c r="G28" s="33"/>
      <c r="H28" s="33"/>
      <c r="I28" s="35"/>
      <c r="J28" s="35"/>
      <c r="K28" s="35"/>
      <c r="L28" s="35"/>
      <c r="M28" s="35"/>
      <c r="N28" s="35"/>
      <c r="O28" s="39"/>
      <c r="P28" s="39"/>
      <c r="Q28" s="35"/>
    </row>
    <row r="29" spans="1:17">
      <c r="A29" s="12"/>
      <c r="B29" s="159" t="s">
        <v>718</v>
      </c>
      <c r="C29" s="30"/>
      <c r="D29" s="30"/>
      <c r="E29" s="30"/>
      <c r="F29" s="19"/>
      <c r="G29" s="30"/>
      <c r="H29" s="30"/>
      <c r="I29" s="30"/>
      <c r="J29" s="19"/>
      <c r="K29" s="30"/>
      <c r="L29" s="30"/>
      <c r="M29" s="30"/>
      <c r="N29" s="19"/>
      <c r="O29" s="30"/>
      <c r="P29" s="30"/>
      <c r="Q29" s="30"/>
    </row>
    <row r="30" spans="1:17">
      <c r="A30" s="12"/>
      <c r="B30" s="32" t="s">
        <v>713</v>
      </c>
      <c r="C30" s="33">
        <v>1400</v>
      </c>
      <c r="D30" s="33"/>
      <c r="E30" s="35"/>
      <c r="F30" s="35"/>
      <c r="G30" s="124">
        <v>5</v>
      </c>
      <c r="H30" s="124"/>
      <c r="I30" s="35"/>
      <c r="J30" s="35"/>
      <c r="K30" s="37">
        <v>87904</v>
      </c>
      <c r="L30" s="37"/>
      <c r="M30" s="35"/>
      <c r="N30" s="35"/>
      <c r="O30" s="37">
        <v>1263</v>
      </c>
      <c r="P30" s="37"/>
      <c r="Q30" s="35"/>
    </row>
    <row r="31" spans="1:17">
      <c r="A31" s="12"/>
      <c r="B31" s="32"/>
      <c r="C31" s="33"/>
      <c r="D31" s="33"/>
      <c r="E31" s="35"/>
      <c r="F31" s="35"/>
      <c r="G31" s="124"/>
      <c r="H31" s="124"/>
      <c r="I31" s="35"/>
      <c r="J31" s="35"/>
      <c r="K31" s="37"/>
      <c r="L31" s="37"/>
      <c r="M31" s="35"/>
      <c r="N31" s="35"/>
      <c r="O31" s="37"/>
      <c r="P31" s="37"/>
      <c r="Q31" s="35"/>
    </row>
    <row r="32" spans="1:17">
      <c r="A32" s="12"/>
      <c r="B32" s="28" t="s">
        <v>714</v>
      </c>
      <c r="C32" s="29">
        <v>124288</v>
      </c>
      <c r="D32" s="29"/>
      <c r="E32" s="30"/>
      <c r="F32" s="30"/>
      <c r="G32" s="125" t="s">
        <v>719</v>
      </c>
      <c r="H32" s="125"/>
      <c r="I32" s="126" t="s">
        <v>226</v>
      </c>
      <c r="J32" s="30"/>
      <c r="K32" s="31">
        <v>2373</v>
      </c>
      <c r="L32" s="31"/>
      <c r="M32" s="30"/>
      <c r="N32" s="30"/>
      <c r="O32" s="142" t="s">
        <v>720</v>
      </c>
      <c r="P32" s="142"/>
      <c r="Q32" s="143" t="s">
        <v>226</v>
      </c>
    </row>
    <row r="33" spans="1:17" ht="15.75" thickBot="1">
      <c r="A33" s="12"/>
      <c r="B33" s="28"/>
      <c r="C33" s="29"/>
      <c r="D33" s="29"/>
      <c r="E33" s="30"/>
      <c r="F33" s="30"/>
      <c r="G33" s="128"/>
      <c r="H33" s="128"/>
      <c r="I33" s="129"/>
      <c r="J33" s="30"/>
      <c r="K33" s="31"/>
      <c r="L33" s="31"/>
      <c r="M33" s="30"/>
      <c r="N33" s="30"/>
      <c r="O33" s="145"/>
      <c r="P33" s="145"/>
      <c r="Q33" s="146"/>
    </row>
    <row r="34" spans="1:17">
      <c r="A34" s="12"/>
      <c r="B34" s="168" t="s">
        <v>721</v>
      </c>
      <c r="C34" s="35"/>
      <c r="D34" s="35"/>
      <c r="E34" s="35"/>
      <c r="F34" s="35"/>
      <c r="G34" s="134" t="s">
        <v>722</v>
      </c>
      <c r="H34" s="134"/>
      <c r="I34" s="130" t="s">
        <v>226</v>
      </c>
      <c r="J34" s="35"/>
      <c r="K34" s="35"/>
      <c r="L34" s="35"/>
      <c r="M34" s="35"/>
      <c r="N34" s="35"/>
      <c r="O34" s="149">
        <v>1258</v>
      </c>
      <c r="P34" s="149"/>
      <c r="Q34" s="90"/>
    </row>
    <row r="35" spans="1:17">
      <c r="A35" s="12"/>
      <c r="B35" s="168"/>
      <c r="C35" s="35"/>
      <c r="D35" s="35"/>
      <c r="E35" s="35"/>
      <c r="F35" s="35"/>
      <c r="G35" s="374"/>
      <c r="H35" s="374"/>
      <c r="I35" s="375"/>
      <c r="J35" s="35"/>
      <c r="K35" s="35"/>
      <c r="L35" s="35"/>
      <c r="M35" s="35"/>
      <c r="N35" s="35"/>
      <c r="O35" s="376"/>
      <c r="P35" s="376"/>
      <c r="Q35" s="272"/>
    </row>
    <row r="36" spans="1:17">
      <c r="A36" s="12"/>
      <c r="B36" s="370" t="s">
        <v>723</v>
      </c>
      <c r="C36" s="30"/>
      <c r="D36" s="30"/>
      <c r="E36" s="30"/>
      <c r="F36" s="19"/>
      <c r="G36" s="30"/>
      <c r="H36" s="30"/>
      <c r="I36" s="30"/>
      <c r="J36" s="19"/>
      <c r="K36" s="30"/>
      <c r="L36" s="30"/>
      <c r="M36" s="30"/>
      <c r="N36" s="19"/>
      <c r="O36" s="30"/>
      <c r="P36" s="30"/>
      <c r="Q36" s="30"/>
    </row>
    <row r="37" spans="1:17">
      <c r="A37" s="12"/>
      <c r="B37" s="141" t="s">
        <v>713</v>
      </c>
      <c r="C37" s="33">
        <v>318089</v>
      </c>
      <c r="D37" s="33"/>
      <c r="E37" s="35"/>
      <c r="F37" s="35"/>
      <c r="G37" s="33">
        <v>10042</v>
      </c>
      <c r="H37" s="33"/>
      <c r="I37" s="35"/>
      <c r="J37" s="35"/>
      <c r="K37" s="37">
        <v>111899</v>
      </c>
      <c r="L37" s="37"/>
      <c r="M37" s="35"/>
      <c r="N37" s="35"/>
      <c r="O37" s="37">
        <v>2105</v>
      </c>
      <c r="P37" s="37"/>
      <c r="Q37" s="35"/>
    </row>
    <row r="38" spans="1:17">
      <c r="A38" s="12"/>
      <c r="B38" s="141"/>
      <c r="C38" s="33"/>
      <c r="D38" s="33"/>
      <c r="E38" s="35"/>
      <c r="F38" s="35"/>
      <c r="G38" s="33"/>
      <c r="H38" s="33"/>
      <c r="I38" s="35"/>
      <c r="J38" s="35"/>
      <c r="K38" s="37"/>
      <c r="L38" s="37"/>
      <c r="M38" s="35"/>
      <c r="N38" s="35"/>
      <c r="O38" s="37"/>
      <c r="P38" s="37"/>
      <c r="Q38" s="35"/>
    </row>
    <row r="39" spans="1:17">
      <c r="A39" s="12"/>
      <c r="B39" s="143" t="s">
        <v>714</v>
      </c>
      <c r="C39" s="29">
        <v>54098</v>
      </c>
      <c r="D39" s="29"/>
      <c r="E39" s="30"/>
      <c r="F39" s="30"/>
      <c r="G39" s="125" t="s">
        <v>724</v>
      </c>
      <c r="H39" s="125"/>
      <c r="I39" s="126" t="s">
        <v>226</v>
      </c>
      <c r="J39" s="30"/>
      <c r="K39" s="31">
        <v>105673</v>
      </c>
      <c r="L39" s="31"/>
      <c r="M39" s="30"/>
      <c r="N39" s="30"/>
      <c r="O39" s="142" t="s">
        <v>725</v>
      </c>
      <c r="P39" s="142"/>
      <c r="Q39" s="143" t="s">
        <v>226</v>
      </c>
    </row>
    <row r="40" spans="1:17" ht="15.75" thickBot="1">
      <c r="A40" s="12"/>
      <c r="B40" s="143"/>
      <c r="C40" s="29"/>
      <c r="D40" s="29"/>
      <c r="E40" s="30"/>
      <c r="F40" s="30"/>
      <c r="G40" s="128"/>
      <c r="H40" s="128"/>
      <c r="I40" s="129"/>
      <c r="J40" s="30"/>
      <c r="K40" s="31"/>
      <c r="L40" s="31"/>
      <c r="M40" s="30"/>
      <c r="N40" s="30"/>
      <c r="O40" s="145"/>
      <c r="P40" s="145"/>
      <c r="Q40" s="146"/>
    </row>
    <row r="41" spans="1:17">
      <c r="A41" s="12"/>
      <c r="B41" s="377" t="s">
        <v>726</v>
      </c>
      <c r="C41" s="35"/>
      <c r="D41" s="35"/>
      <c r="E41" s="35"/>
      <c r="F41" s="35"/>
      <c r="G41" s="132">
        <v>9452</v>
      </c>
      <c r="H41" s="132"/>
      <c r="I41" s="90"/>
      <c r="J41" s="35"/>
      <c r="K41" s="35"/>
      <c r="L41" s="35"/>
      <c r="M41" s="35"/>
      <c r="N41" s="35"/>
      <c r="O41" s="151" t="s">
        <v>727</v>
      </c>
      <c r="P41" s="151"/>
      <c r="Q41" s="147" t="s">
        <v>226</v>
      </c>
    </row>
    <row r="42" spans="1:17">
      <c r="A42" s="12"/>
      <c r="B42" s="377"/>
      <c r="C42" s="35"/>
      <c r="D42" s="35"/>
      <c r="E42" s="35"/>
      <c r="F42" s="35"/>
      <c r="G42" s="33"/>
      <c r="H42" s="33"/>
      <c r="I42" s="35"/>
      <c r="J42" s="35"/>
      <c r="K42" s="35"/>
      <c r="L42" s="35"/>
      <c r="M42" s="35"/>
      <c r="N42" s="35"/>
      <c r="O42" s="39"/>
      <c r="P42" s="39"/>
      <c r="Q42" s="141"/>
    </row>
    <row r="43" spans="1:17" ht="26.25">
      <c r="A43" s="12"/>
      <c r="B43" s="370" t="s">
        <v>728</v>
      </c>
      <c r="C43" s="30"/>
      <c r="D43" s="30"/>
      <c r="E43" s="30"/>
      <c r="F43" s="19"/>
      <c r="G43" s="30"/>
      <c r="H43" s="30"/>
      <c r="I43" s="30"/>
      <c r="J43" s="19"/>
      <c r="K43" s="30"/>
      <c r="L43" s="30"/>
      <c r="M43" s="30"/>
      <c r="N43" s="19"/>
      <c r="O43" s="30"/>
      <c r="P43" s="30"/>
      <c r="Q43" s="30"/>
    </row>
    <row r="44" spans="1:17">
      <c r="A44" s="12"/>
      <c r="B44" s="141" t="s">
        <v>713</v>
      </c>
      <c r="C44" s="33">
        <v>54098</v>
      </c>
      <c r="D44" s="33"/>
      <c r="E44" s="35"/>
      <c r="F44" s="35"/>
      <c r="G44" s="124">
        <v>590</v>
      </c>
      <c r="H44" s="124"/>
      <c r="I44" s="35"/>
      <c r="J44" s="35"/>
      <c r="K44" s="37">
        <v>105673</v>
      </c>
      <c r="L44" s="37"/>
      <c r="M44" s="35"/>
      <c r="N44" s="35"/>
      <c r="O44" s="37">
        <v>2993</v>
      </c>
      <c r="P44" s="37"/>
      <c r="Q44" s="35"/>
    </row>
    <row r="45" spans="1:17">
      <c r="A45" s="12"/>
      <c r="B45" s="141"/>
      <c r="C45" s="33"/>
      <c r="D45" s="33"/>
      <c r="E45" s="35"/>
      <c r="F45" s="35"/>
      <c r="G45" s="124"/>
      <c r="H45" s="124"/>
      <c r="I45" s="35"/>
      <c r="J45" s="35"/>
      <c r="K45" s="37"/>
      <c r="L45" s="37"/>
      <c r="M45" s="35"/>
      <c r="N45" s="35"/>
      <c r="O45" s="37"/>
      <c r="P45" s="37"/>
      <c r="Q45" s="35"/>
    </row>
    <row r="46" spans="1:17">
      <c r="A46" s="12"/>
      <c r="B46" s="143" t="s">
        <v>714</v>
      </c>
      <c r="C46" s="29">
        <v>318089</v>
      </c>
      <c r="D46" s="29"/>
      <c r="E46" s="30"/>
      <c r="F46" s="30"/>
      <c r="G46" s="125" t="s">
        <v>729</v>
      </c>
      <c r="H46" s="125"/>
      <c r="I46" s="126" t="s">
        <v>226</v>
      </c>
      <c r="J46" s="30"/>
      <c r="K46" s="31">
        <v>111899</v>
      </c>
      <c r="L46" s="31"/>
      <c r="M46" s="30"/>
      <c r="N46" s="30"/>
      <c r="O46" s="142" t="s">
        <v>730</v>
      </c>
      <c r="P46" s="142"/>
      <c r="Q46" s="143" t="s">
        <v>226</v>
      </c>
    </row>
    <row r="47" spans="1:17" ht="15.75" thickBot="1">
      <c r="A47" s="12"/>
      <c r="B47" s="143"/>
      <c r="C47" s="29"/>
      <c r="D47" s="29"/>
      <c r="E47" s="30"/>
      <c r="F47" s="30"/>
      <c r="G47" s="128"/>
      <c r="H47" s="128"/>
      <c r="I47" s="129"/>
      <c r="J47" s="30"/>
      <c r="K47" s="31"/>
      <c r="L47" s="31"/>
      <c r="M47" s="30"/>
      <c r="N47" s="30"/>
      <c r="O47" s="145"/>
      <c r="P47" s="145"/>
      <c r="Q47" s="146"/>
    </row>
    <row r="48" spans="1:17">
      <c r="A48" s="12"/>
      <c r="B48" s="377" t="s">
        <v>731</v>
      </c>
      <c r="C48" s="35"/>
      <c r="D48" s="35"/>
      <c r="E48" s="35"/>
      <c r="F48" s="35"/>
      <c r="G48" s="134" t="s">
        <v>732</v>
      </c>
      <c r="H48" s="134"/>
      <c r="I48" s="130" t="s">
        <v>226</v>
      </c>
      <c r="J48" s="35"/>
      <c r="K48" s="35"/>
      <c r="L48" s="35"/>
      <c r="M48" s="35"/>
      <c r="N48" s="35"/>
      <c r="O48" s="151">
        <v>888</v>
      </c>
      <c r="P48" s="151"/>
      <c r="Q48" s="90"/>
    </row>
    <row r="49" spans="1:17">
      <c r="A49" s="12"/>
      <c r="B49" s="377"/>
      <c r="C49" s="35"/>
      <c r="D49" s="35"/>
      <c r="E49" s="35"/>
      <c r="F49" s="35"/>
      <c r="G49" s="124"/>
      <c r="H49" s="124"/>
      <c r="I49" s="123"/>
      <c r="J49" s="35"/>
      <c r="K49" s="35"/>
      <c r="L49" s="35"/>
      <c r="M49" s="35"/>
      <c r="N49" s="35"/>
      <c r="O49" s="39"/>
      <c r="P49" s="39"/>
      <c r="Q49" s="35"/>
    </row>
    <row r="50" spans="1:17" ht="26.25">
      <c r="A50" s="12"/>
      <c r="B50" s="370" t="s">
        <v>733</v>
      </c>
      <c r="C50" s="30"/>
      <c r="D50" s="30"/>
      <c r="E50" s="30"/>
      <c r="F50" s="19"/>
      <c r="G50" s="30"/>
      <c r="H50" s="30"/>
      <c r="I50" s="30"/>
      <c r="J50" s="19"/>
      <c r="K50" s="30"/>
      <c r="L50" s="30"/>
      <c r="M50" s="30"/>
      <c r="N50" s="19"/>
      <c r="O50" s="30"/>
      <c r="P50" s="30"/>
      <c r="Q50" s="30"/>
    </row>
    <row r="51" spans="1:17">
      <c r="A51" s="12"/>
      <c r="B51" s="141" t="s">
        <v>713</v>
      </c>
      <c r="C51" s="33">
        <v>5012</v>
      </c>
      <c r="D51" s="33"/>
      <c r="E51" s="35"/>
      <c r="F51" s="35"/>
      <c r="G51" s="124">
        <v>81</v>
      </c>
      <c r="H51" s="124"/>
      <c r="I51" s="35"/>
      <c r="J51" s="35"/>
      <c r="K51" s="37">
        <v>2150</v>
      </c>
      <c r="L51" s="37"/>
      <c r="M51" s="35"/>
      <c r="N51" s="35"/>
      <c r="O51" s="39">
        <v>24</v>
      </c>
      <c r="P51" s="39"/>
      <c r="Q51" s="35"/>
    </row>
    <row r="52" spans="1:17">
      <c r="A52" s="12"/>
      <c r="B52" s="141"/>
      <c r="C52" s="33"/>
      <c r="D52" s="33"/>
      <c r="E52" s="35"/>
      <c r="F52" s="35"/>
      <c r="G52" s="124"/>
      <c r="H52" s="124"/>
      <c r="I52" s="35"/>
      <c r="J52" s="35"/>
      <c r="K52" s="37"/>
      <c r="L52" s="37"/>
      <c r="M52" s="35"/>
      <c r="N52" s="35"/>
      <c r="O52" s="39"/>
      <c r="P52" s="39"/>
      <c r="Q52" s="35"/>
    </row>
    <row r="53" spans="1:17">
      <c r="A53" s="12"/>
      <c r="B53" s="143" t="s">
        <v>714</v>
      </c>
      <c r="C53" s="29">
        <v>11088</v>
      </c>
      <c r="D53" s="29"/>
      <c r="E53" s="30"/>
      <c r="F53" s="30"/>
      <c r="G53" s="125" t="s">
        <v>734</v>
      </c>
      <c r="H53" s="125"/>
      <c r="I53" s="126" t="s">
        <v>226</v>
      </c>
      <c r="J53" s="30"/>
      <c r="K53" s="31">
        <v>12775</v>
      </c>
      <c r="L53" s="31"/>
      <c r="M53" s="30"/>
      <c r="N53" s="30"/>
      <c r="O53" s="142" t="s">
        <v>735</v>
      </c>
      <c r="P53" s="142"/>
      <c r="Q53" s="143" t="s">
        <v>226</v>
      </c>
    </row>
    <row r="54" spans="1:17" ht="15.75" thickBot="1">
      <c r="A54" s="12"/>
      <c r="B54" s="143"/>
      <c r="C54" s="29"/>
      <c r="D54" s="29"/>
      <c r="E54" s="30"/>
      <c r="F54" s="30"/>
      <c r="G54" s="128"/>
      <c r="H54" s="128"/>
      <c r="I54" s="129"/>
      <c r="J54" s="30"/>
      <c r="K54" s="31"/>
      <c r="L54" s="31"/>
      <c r="M54" s="30"/>
      <c r="N54" s="30"/>
      <c r="O54" s="145"/>
      <c r="P54" s="145"/>
      <c r="Q54" s="146"/>
    </row>
    <row r="55" spans="1:17" ht="25.5">
      <c r="A55" s="12"/>
      <c r="B55" s="298" t="s">
        <v>736</v>
      </c>
      <c r="C55" s="35"/>
      <c r="D55" s="35"/>
      <c r="E55" s="35"/>
      <c r="F55" s="15"/>
      <c r="G55" s="134" t="s">
        <v>737</v>
      </c>
      <c r="H55" s="134"/>
      <c r="I55" s="372" t="s">
        <v>226</v>
      </c>
      <c r="J55" s="15"/>
      <c r="K55" s="35"/>
      <c r="L55" s="35"/>
      <c r="M55" s="35"/>
      <c r="N55" s="15"/>
      <c r="O55" s="151" t="s">
        <v>738</v>
      </c>
      <c r="P55" s="151"/>
      <c r="Q55" s="371" t="s">
        <v>226</v>
      </c>
    </row>
    <row r="56" spans="1:17" ht="26.25">
      <c r="A56" s="12"/>
      <c r="B56" s="370" t="s">
        <v>739</v>
      </c>
      <c r="C56" s="30"/>
      <c r="D56" s="30"/>
      <c r="E56" s="30"/>
      <c r="F56" s="19"/>
      <c r="G56" s="30"/>
      <c r="H56" s="30"/>
      <c r="I56" s="30"/>
      <c r="J56" s="19"/>
      <c r="K56" s="30"/>
      <c r="L56" s="30"/>
      <c r="M56" s="30"/>
      <c r="N56" s="19"/>
      <c r="O56" s="30"/>
      <c r="P56" s="30"/>
      <c r="Q56" s="30"/>
    </row>
    <row r="57" spans="1:17">
      <c r="A57" s="12"/>
      <c r="B57" s="32" t="s">
        <v>713</v>
      </c>
      <c r="C57" s="33">
        <v>11046</v>
      </c>
      <c r="D57" s="33"/>
      <c r="E57" s="35"/>
      <c r="F57" s="35"/>
      <c r="G57" s="124">
        <v>144</v>
      </c>
      <c r="H57" s="124"/>
      <c r="I57" s="35"/>
      <c r="J57" s="35"/>
      <c r="K57" s="37">
        <v>17348</v>
      </c>
      <c r="L57" s="37"/>
      <c r="M57" s="35"/>
      <c r="N57" s="35"/>
      <c r="O57" s="39">
        <v>498</v>
      </c>
      <c r="P57" s="39"/>
      <c r="Q57" s="35"/>
    </row>
    <row r="58" spans="1:17">
      <c r="A58" s="12"/>
      <c r="B58" s="32"/>
      <c r="C58" s="33"/>
      <c r="D58" s="33"/>
      <c r="E58" s="35"/>
      <c r="F58" s="35"/>
      <c r="G58" s="124"/>
      <c r="H58" s="124"/>
      <c r="I58" s="35"/>
      <c r="J58" s="35"/>
      <c r="K58" s="37"/>
      <c r="L58" s="37"/>
      <c r="M58" s="35"/>
      <c r="N58" s="35"/>
      <c r="O58" s="39"/>
      <c r="P58" s="39"/>
      <c r="Q58" s="35"/>
    </row>
    <row r="59" spans="1:17">
      <c r="A59" s="12"/>
      <c r="B59" s="28" t="s">
        <v>714</v>
      </c>
      <c r="C59" s="29">
        <v>5149</v>
      </c>
      <c r="D59" s="29"/>
      <c r="E59" s="30"/>
      <c r="F59" s="30"/>
      <c r="G59" s="125" t="s">
        <v>488</v>
      </c>
      <c r="H59" s="125"/>
      <c r="I59" s="126" t="s">
        <v>226</v>
      </c>
      <c r="J59" s="30"/>
      <c r="K59" s="31">
        <v>5872</v>
      </c>
      <c r="L59" s="31"/>
      <c r="M59" s="30"/>
      <c r="N59" s="30"/>
      <c r="O59" s="142" t="s">
        <v>740</v>
      </c>
      <c r="P59" s="142"/>
      <c r="Q59" s="143" t="s">
        <v>226</v>
      </c>
    </row>
    <row r="60" spans="1:17" ht="15.75" thickBot="1">
      <c r="A60" s="12"/>
      <c r="B60" s="28"/>
      <c r="C60" s="29"/>
      <c r="D60" s="29"/>
      <c r="E60" s="30"/>
      <c r="F60" s="30"/>
      <c r="G60" s="128"/>
      <c r="H60" s="128"/>
      <c r="I60" s="129"/>
      <c r="J60" s="30"/>
      <c r="K60" s="31"/>
      <c r="L60" s="31"/>
      <c r="M60" s="30"/>
      <c r="N60" s="30"/>
      <c r="O60" s="145"/>
      <c r="P60" s="145"/>
      <c r="Q60" s="146"/>
    </row>
    <row r="61" spans="1:17">
      <c r="A61" s="12"/>
      <c r="B61" s="378" t="s">
        <v>741</v>
      </c>
      <c r="C61" s="35"/>
      <c r="D61" s="35"/>
      <c r="E61" s="35"/>
      <c r="F61" s="35"/>
      <c r="G61" s="134">
        <v>84</v>
      </c>
      <c r="H61" s="134"/>
      <c r="I61" s="90"/>
      <c r="J61" s="35"/>
      <c r="K61" s="35"/>
      <c r="L61" s="35"/>
      <c r="M61" s="35"/>
      <c r="N61" s="35"/>
      <c r="O61" s="151">
        <v>450</v>
      </c>
      <c r="P61" s="151"/>
      <c r="Q61" s="90"/>
    </row>
    <row r="62" spans="1:17" ht="15.75" thickBot="1">
      <c r="A62" s="12"/>
      <c r="B62" s="378"/>
      <c r="C62" s="35"/>
      <c r="D62" s="35"/>
      <c r="E62" s="35"/>
      <c r="F62" s="35"/>
      <c r="G62" s="160"/>
      <c r="H62" s="160"/>
      <c r="I62" s="36"/>
      <c r="J62" s="35"/>
      <c r="K62" s="35"/>
      <c r="L62" s="35"/>
      <c r="M62" s="35"/>
      <c r="N62" s="35"/>
      <c r="O62" s="40"/>
      <c r="P62" s="40"/>
      <c r="Q62" s="36"/>
    </row>
    <row r="63" spans="1:17">
      <c r="A63" s="12"/>
      <c r="B63" s="379" t="s">
        <v>742</v>
      </c>
      <c r="C63" s="30"/>
      <c r="D63" s="30"/>
      <c r="E63" s="30"/>
      <c r="F63" s="30"/>
      <c r="G63" s="162" t="s">
        <v>224</v>
      </c>
      <c r="H63" s="164">
        <v>719</v>
      </c>
      <c r="I63" s="43"/>
      <c r="J63" s="30"/>
      <c r="K63" s="30"/>
      <c r="L63" s="30"/>
      <c r="M63" s="30"/>
      <c r="N63" s="30"/>
      <c r="O63" s="153" t="s">
        <v>224</v>
      </c>
      <c r="P63" s="45">
        <v>2197</v>
      </c>
      <c r="Q63" s="43"/>
    </row>
    <row r="64" spans="1:17" ht="15.75" thickBot="1">
      <c r="A64" s="12"/>
      <c r="B64" s="379"/>
      <c r="C64" s="30"/>
      <c r="D64" s="30"/>
      <c r="E64" s="30"/>
      <c r="F64" s="30"/>
      <c r="G64" s="163"/>
      <c r="H64" s="165"/>
      <c r="I64" s="44"/>
      <c r="J64" s="30"/>
      <c r="K64" s="30"/>
      <c r="L64" s="30"/>
      <c r="M64" s="30"/>
      <c r="N64" s="30"/>
      <c r="O64" s="154"/>
      <c r="P64" s="46"/>
      <c r="Q64" s="44"/>
    </row>
    <row r="65" spans="1:17" ht="15.75" thickTop="1">
      <c r="A65" s="12"/>
      <c r="B65" s="47"/>
      <c r="C65" s="47"/>
      <c r="D65" s="47"/>
      <c r="E65" s="47"/>
      <c r="F65" s="47"/>
      <c r="G65" s="47"/>
      <c r="H65" s="47"/>
      <c r="I65" s="47"/>
      <c r="J65" s="47"/>
      <c r="K65" s="47"/>
      <c r="L65" s="47"/>
      <c r="M65" s="47"/>
      <c r="N65" s="47"/>
      <c r="O65" s="47"/>
      <c r="P65" s="47"/>
      <c r="Q65" s="47"/>
    </row>
    <row r="66" spans="1:17">
      <c r="A66" s="12"/>
      <c r="B66" s="49" t="s">
        <v>743</v>
      </c>
      <c r="C66" s="49"/>
      <c r="D66" s="49"/>
      <c r="E66" s="49"/>
      <c r="F66" s="49"/>
      <c r="G66" s="49"/>
      <c r="H66" s="49"/>
      <c r="I66" s="49"/>
      <c r="J66" s="49"/>
      <c r="K66" s="49"/>
      <c r="L66" s="49"/>
      <c r="M66" s="49"/>
      <c r="N66" s="49"/>
      <c r="O66" s="49"/>
      <c r="P66" s="49"/>
      <c r="Q66" s="49"/>
    </row>
    <row r="67" spans="1:17">
      <c r="A67" s="12"/>
      <c r="B67" s="22"/>
      <c r="C67" s="22"/>
      <c r="D67" s="22"/>
      <c r="E67" s="22"/>
      <c r="F67" s="22"/>
      <c r="G67" s="22"/>
      <c r="H67" s="22"/>
      <c r="I67" s="22"/>
      <c r="J67" s="22"/>
      <c r="K67" s="22"/>
      <c r="L67" s="22"/>
      <c r="M67" s="22"/>
      <c r="N67" s="22"/>
      <c r="O67" s="22"/>
      <c r="P67" s="22"/>
      <c r="Q67" s="22"/>
    </row>
    <row r="68" spans="1:17">
      <c r="A68" s="12"/>
      <c r="B68" s="14"/>
      <c r="C68" s="14"/>
      <c r="D68" s="14"/>
      <c r="E68" s="14"/>
      <c r="F68" s="14"/>
      <c r="G68" s="14"/>
      <c r="H68" s="14"/>
      <c r="I68" s="14"/>
      <c r="J68" s="14"/>
      <c r="K68" s="14"/>
      <c r="L68" s="14"/>
      <c r="M68" s="14"/>
      <c r="N68" s="14"/>
      <c r="O68" s="14"/>
      <c r="P68" s="14"/>
      <c r="Q68" s="14"/>
    </row>
    <row r="69" spans="1:17">
      <c r="A69" s="12"/>
      <c r="B69" s="35"/>
      <c r="C69" s="121" t="s">
        <v>674</v>
      </c>
      <c r="D69" s="121"/>
      <c r="E69" s="121"/>
      <c r="F69" s="121"/>
      <c r="G69" s="121"/>
      <c r="H69" s="121"/>
      <c r="I69" s="121"/>
      <c r="J69" s="35"/>
      <c r="K69" s="121" t="s">
        <v>639</v>
      </c>
      <c r="L69" s="121"/>
      <c r="M69" s="121"/>
      <c r="N69" s="121"/>
      <c r="O69" s="121"/>
      <c r="P69" s="121"/>
      <c r="Q69" s="121"/>
    </row>
    <row r="70" spans="1:17" ht="15.75" thickBot="1">
      <c r="A70" s="12"/>
      <c r="B70" s="35"/>
      <c r="C70" s="373">
        <v>41820</v>
      </c>
      <c r="D70" s="373"/>
      <c r="E70" s="373"/>
      <c r="F70" s="373"/>
      <c r="G70" s="373"/>
      <c r="H70" s="373"/>
      <c r="I70" s="373"/>
      <c r="J70" s="35"/>
      <c r="K70" s="373">
        <v>41820</v>
      </c>
      <c r="L70" s="373"/>
      <c r="M70" s="373"/>
      <c r="N70" s="373"/>
      <c r="O70" s="373"/>
      <c r="P70" s="373"/>
      <c r="Q70" s="373"/>
    </row>
    <row r="71" spans="1:17" ht="15.75" thickBot="1">
      <c r="A71" s="12"/>
      <c r="B71" s="17"/>
      <c r="C71" s="24">
        <v>2014</v>
      </c>
      <c r="D71" s="24"/>
      <c r="E71" s="24"/>
      <c r="F71" s="15"/>
      <c r="G71" s="26">
        <v>2013</v>
      </c>
      <c r="H71" s="26"/>
      <c r="I71" s="26"/>
      <c r="J71" s="15"/>
      <c r="K71" s="24">
        <v>2014</v>
      </c>
      <c r="L71" s="24"/>
      <c r="M71" s="24"/>
      <c r="N71" s="15"/>
      <c r="O71" s="26">
        <v>2013</v>
      </c>
      <c r="P71" s="26"/>
      <c r="Q71" s="26"/>
    </row>
    <row r="72" spans="1:17">
      <c r="A72" s="12"/>
      <c r="B72" s="17"/>
      <c r="C72" s="27" t="s">
        <v>212</v>
      </c>
      <c r="D72" s="27"/>
      <c r="E72" s="27"/>
      <c r="F72" s="27"/>
      <c r="G72" s="27"/>
      <c r="H72" s="27"/>
      <c r="I72" s="27"/>
      <c r="J72" s="27"/>
      <c r="K72" s="27"/>
      <c r="L72" s="27"/>
      <c r="M72" s="27"/>
      <c r="N72" s="27"/>
      <c r="O72" s="27"/>
      <c r="P72" s="27"/>
      <c r="Q72" s="27"/>
    </row>
    <row r="73" spans="1:17">
      <c r="A73" s="12"/>
      <c r="B73" s="32" t="s">
        <v>744</v>
      </c>
      <c r="C73" s="123" t="s">
        <v>224</v>
      </c>
      <c r="D73" s="33">
        <v>1203</v>
      </c>
      <c r="E73" s="35"/>
      <c r="F73" s="35"/>
      <c r="G73" s="141" t="s">
        <v>224</v>
      </c>
      <c r="H73" s="39" t="s">
        <v>745</v>
      </c>
      <c r="I73" s="141" t="s">
        <v>226</v>
      </c>
      <c r="J73" s="35"/>
      <c r="K73" s="123" t="s">
        <v>224</v>
      </c>
      <c r="L73" s="33">
        <v>1592</v>
      </c>
      <c r="M73" s="35"/>
      <c r="N73" s="35"/>
      <c r="O73" s="141" t="s">
        <v>224</v>
      </c>
      <c r="P73" s="39" t="s">
        <v>746</v>
      </c>
      <c r="Q73" s="141" t="s">
        <v>226</v>
      </c>
    </row>
    <row r="74" spans="1:17">
      <c r="A74" s="12"/>
      <c r="B74" s="32"/>
      <c r="C74" s="123"/>
      <c r="D74" s="33"/>
      <c r="E74" s="35"/>
      <c r="F74" s="35"/>
      <c r="G74" s="141"/>
      <c r="H74" s="39"/>
      <c r="I74" s="141"/>
      <c r="J74" s="35"/>
      <c r="K74" s="123"/>
      <c r="L74" s="33"/>
      <c r="M74" s="35"/>
      <c r="N74" s="35"/>
      <c r="O74" s="141"/>
      <c r="P74" s="39"/>
      <c r="Q74" s="141"/>
    </row>
    <row r="75" spans="1:17">
      <c r="A75" s="12"/>
      <c r="B75" s="28" t="s">
        <v>747</v>
      </c>
      <c r="C75" s="125" t="s">
        <v>748</v>
      </c>
      <c r="D75" s="125"/>
      <c r="E75" s="126" t="s">
        <v>226</v>
      </c>
      <c r="F75" s="30"/>
      <c r="G75" s="31">
        <v>9847</v>
      </c>
      <c r="H75" s="31"/>
      <c r="I75" s="30"/>
      <c r="J75" s="30"/>
      <c r="K75" s="125" t="s">
        <v>749</v>
      </c>
      <c r="L75" s="125"/>
      <c r="M75" s="126" t="s">
        <v>226</v>
      </c>
      <c r="N75" s="30"/>
      <c r="O75" s="31">
        <v>10275</v>
      </c>
      <c r="P75" s="31"/>
      <c r="Q75" s="30"/>
    </row>
    <row r="76" spans="1:17">
      <c r="A76" s="12"/>
      <c r="B76" s="28"/>
      <c r="C76" s="125"/>
      <c r="D76" s="125"/>
      <c r="E76" s="126"/>
      <c r="F76" s="30"/>
      <c r="G76" s="31"/>
      <c r="H76" s="31"/>
      <c r="I76" s="30"/>
      <c r="J76" s="30"/>
      <c r="K76" s="125"/>
      <c r="L76" s="125"/>
      <c r="M76" s="126"/>
      <c r="N76" s="30"/>
      <c r="O76" s="31"/>
      <c r="P76" s="31"/>
      <c r="Q76" s="30"/>
    </row>
    <row r="77" spans="1:17">
      <c r="A77" s="12"/>
      <c r="B77" s="32" t="s">
        <v>750</v>
      </c>
      <c r="C77" s="33">
        <v>6135</v>
      </c>
      <c r="D77" s="33"/>
      <c r="E77" s="35"/>
      <c r="F77" s="35"/>
      <c r="G77" s="39" t="s">
        <v>751</v>
      </c>
      <c r="H77" s="39"/>
      <c r="I77" s="141" t="s">
        <v>226</v>
      </c>
      <c r="J77" s="35"/>
      <c r="K77" s="33">
        <v>10340</v>
      </c>
      <c r="L77" s="33"/>
      <c r="M77" s="35"/>
      <c r="N77" s="35"/>
      <c r="O77" s="39" t="s">
        <v>752</v>
      </c>
      <c r="P77" s="39"/>
      <c r="Q77" s="141" t="s">
        <v>226</v>
      </c>
    </row>
    <row r="78" spans="1:17">
      <c r="A78" s="12"/>
      <c r="B78" s="32"/>
      <c r="C78" s="33"/>
      <c r="D78" s="33"/>
      <c r="E78" s="35"/>
      <c r="F78" s="35"/>
      <c r="G78" s="39"/>
      <c r="H78" s="39"/>
      <c r="I78" s="141"/>
      <c r="J78" s="35"/>
      <c r="K78" s="33"/>
      <c r="L78" s="33"/>
      <c r="M78" s="35"/>
      <c r="N78" s="35"/>
      <c r="O78" s="39"/>
      <c r="P78" s="39"/>
      <c r="Q78" s="141"/>
    </row>
    <row r="79" spans="1:17">
      <c r="A79" s="12"/>
      <c r="B79" s="28" t="s">
        <v>753</v>
      </c>
      <c r="C79" s="125" t="s">
        <v>754</v>
      </c>
      <c r="D79" s="125"/>
      <c r="E79" s="126" t="s">
        <v>226</v>
      </c>
      <c r="F79" s="30"/>
      <c r="G79" s="31">
        <v>5871</v>
      </c>
      <c r="H79" s="31"/>
      <c r="I79" s="30"/>
      <c r="J79" s="30"/>
      <c r="K79" s="125" t="s">
        <v>755</v>
      </c>
      <c r="L79" s="125"/>
      <c r="M79" s="126" t="s">
        <v>226</v>
      </c>
      <c r="N79" s="30"/>
      <c r="O79" s="31">
        <v>6279</v>
      </c>
      <c r="P79" s="31"/>
      <c r="Q79" s="30"/>
    </row>
    <row r="80" spans="1:17">
      <c r="A80" s="12"/>
      <c r="B80" s="28"/>
      <c r="C80" s="125"/>
      <c r="D80" s="125"/>
      <c r="E80" s="126"/>
      <c r="F80" s="30"/>
      <c r="G80" s="31"/>
      <c r="H80" s="31"/>
      <c r="I80" s="30"/>
      <c r="J80" s="30"/>
      <c r="K80" s="125"/>
      <c r="L80" s="125"/>
      <c r="M80" s="126"/>
      <c r="N80" s="30"/>
      <c r="O80" s="31"/>
      <c r="P80" s="31"/>
      <c r="Q80" s="30"/>
    </row>
    <row r="81" spans="1:17">
      <c r="A81" s="12"/>
      <c r="B81" s="32" t="s">
        <v>756</v>
      </c>
      <c r="C81" s="124">
        <v>105</v>
      </c>
      <c r="D81" s="124"/>
      <c r="E81" s="35"/>
      <c r="F81" s="35"/>
      <c r="G81" s="39" t="s">
        <v>757</v>
      </c>
      <c r="H81" s="39"/>
      <c r="I81" s="141" t="s">
        <v>226</v>
      </c>
      <c r="J81" s="35"/>
      <c r="K81" s="124">
        <v>297</v>
      </c>
      <c r="L81" s="124"/>
      <c r="M81" s="35"/>
      <c r="N81" s="35"/>
      <c r="O81" s="39">
        <v>169</v>
      </c>
      <c r="P81" s="39"/>
      <c r="Q81" s="35"/>
    </row>
    <row r="82" spans="1:17">
      <c r="A82" s="12"/>
      <c r="B82" s="32"/>
      <c r="C82" s="124"/>
      <c r="D82" s="124"/>
      <c r="E82" s="35"/>
      <c r="F82" s="35"/>
      <c r="G82" s="39"/>
      <c r="H82" s="39"/>
      <c r="I82" s="141"/>
      <c r="J82" s="35"/>
      <c r="K82" s="124"/>
      <c r="L82" s="124"/>
      <c r="M82" s="35"/>
      <c r="N82" s="35"/>
      <c r="O82" s="39"/>
      <c r="P82" s="39"/>
      <c r="Q82" s="35"/>
    </row>
    <row r="83" spans="1:17">
      <c r="A83" s="12"/>
      <c r="B83" s="28" t="s">
        <v>758</v>
      </c>
      <c r="C83" s="125" t="s">
        <v>759</v>
      </c>
      <c r="D83" s="125"/>
      <c r="E83" s="126" t="s">
        <v>226</v>
      </c>
      <c r="F83" s="30"/>
      <c r="G83" s="142">
        <v>542</v>
      </c>
      <c r="H83" s="142"/>
      <c r="I83" s="30"/>
      <c r="J83" s="30"/>
      <c r="K83" s="125" t="s">
        <v>760</v>
      </c>
      <c r="L83" s="125"/>
      <c r="M83" s="126" t="s">
        <v>226</v>
      </c>
      <c r="N83" s="30"/>
      <c r="O83" s="142">
        <v>960</v>
      </c>
      <c r="P83" s="142"/>
      <c r="Q83" s="30"/>
    </row>
    <row r="84" spans="1:17" ht="15.75" thickBot="1">
      <c r="A84" s="12"/>
      <c r="B84" s="28"/>
      <c r="C84" s="128"/>
      <c r="D84" s="128"/>
      <c r="E84" s="129"/>
      <c r="F84" s="30"/>
      <c r="G84" s="145"/>
      <c r="H84" s="145"/>
      <c r="I84" s="81"/>
      <c r="J84" s="30"/>
      <c r="K84" s="128"/>
      <c r="L84" s="128"/>
      <c r="M84" s="129"/>
      <c r="N84" s="30"/>
      <c r="O84" s="145"/>
      <c r="P84" s="145"/>
      <c r="Q84" s="81"/>
    </row>
    <row r="85" spans="1:17">
      <c r="A85" s="12"/>
      <c r="B85" s="377" t="s">
        <v>761</v>
      </c>
      <c r="C85" s="130" t="s">
        <v>224</v>
      </c>
      <c r="D85" s="134" t="s">
        <v>762</v>
      </c>
      <c r="E85" s="130" t="s">
        <v>226</v>
      </c>
      <c r="F85" s="35"/>
      <c r="G85" s="147" t="s">
        <v>224</v>
      </c>
      <c r="H85" s="149">
        <v>4212</v>
      </c>
      <c r="I85" s="90"/>
      <c r="J85" s="35"/>
      <c r="K85" s="130" t="s">
        <v>224</v>
      </c>
      <c r="L85" s="134" t="s">
        <v>763</v>
      </c>
      <c r="M85" s="130" t="s">
        <v>226</v>
      </c>
      <c r="N85" s="35"/>
      <c r="O85" s="147" t="s">
        <v>224</v>
      </c>
      <c r="P85" s="149">
        <v>2980</v>
      </c>
      <c r="Q85" s="90"/>
    </row>
    <row r="86" spans="1:17" ht="15.75" thickBot="1">
      <c r="A86" s="12"/>
      <c r="B86" s="377"/>
      <c r="C86" s="131"/>
      <c r="D86" s="135"/>
      <c r="E86" s="131"/>
      <c r="F86" s="35"/>
      <c r="G86" s="148"/>
      <c r="H86" s="150"/>
      <c r="I86" s="91"/>
      <c r="J86" s="35"/>
      <c r="K86" s="131"/>
      <c r="L86" s="135"/>
      <c r="M86" s="131"/>
      <c r="N86" s="35"/>
      <c r="O86" s="148"/>
      <c r="P86" s="150"/>
      <c r="Q86" s="91"/>
    </row>
    <row r="87" spans="1:17" ht="15.75" thickTop="1"/>
  </sheetData>
  <mergeCells count="380">
    <mergeCell ref="B12:Q12"/>
    <mergeCell ref="B13:Q13"/>
    <mergeCell ref="B14:Q14"/>
    <mergeCell ref="B65:Q65"/>
    <mergeCell ref="B66:Q66"/>
    <mergeCell ref="B6:Q6"/>
    <mergeCell ref="B7:Q7"/>
    <mergeCell ref="B8:Q8"/>
    <mergeCell ref="B9:Q9"/>
    <mergeCell ref="B10:Q10"/>
    <mergeCell ref="B11:Q11"/>
    <mergeCell ref="O85:O86"/>
    <mergeCell ref="P85:P86"/>
    <mergeCell ref="Q85:Q86"/>
    <mergeCell ref="A1:A2"/>
    <mergeCell ref="B1:Q1"/>
    <mergeCell ref="B2:Q2"/>
    <mergeCell ref="B3:Q3"/>
    <mergeCell ref="A4:A86"/>
    <mergeCell ref="B4:Q4"/>
    <mergeCell ref="B5:Q5"/>
    <mergeCell ref="I85:I86"/>
    <mergeCell ref="J85:J86"/>
    <mergeCell ref="K85:K86"/>
    <mergeCell ref="L85:L86"/>
    <mergeCell ref="M85:M86"/>
    <mergeCell ref="N85:N86"/>
    <mergeCell ref="N83:N84"/>
    <mergeCell ref="O83:P84"/>
    <mergeCell ref="Q83:Q84"/>
    <mergeCell ref="B85:B86"/>
    <mergeCell ref="C85:C86"/>
    <mergeCell ref="D85:D86"/>
    <mergeCell ref="E85:E86"/>
    <mergeCell ref="F85:F86"/>
    <mergeCell ref="G85:G86"/>
    <mergeCell ref="H85:H86"/>
    <mergeCell ref="Q81:Q82"/>
    <mergeCell ref="B83:B84"/>
    <mergeCell ref="C83:D84"/>
    <mergeCell ref="E83:E84"/>
    <mergeCell ref="F83:F84"/>
    <mergeCell ref="G83:H84"/>
    <mergeCell ref="I83:I84"/>
    <mergeCell ref="J83:J84"/>
    <mergeCell ref="K83:L84"/>
    <mergeCell ref="M83:M84"/>
    <mergeCell ref="I81:I82"/>
    <mergeCell ref="J81:J82"/>
    <mergeCell ref="K81:L82"/>
    <mergeCell ref="M81:M82"/>
    <mergeCell ref="N81:N82"/>
    <mergeCell ref="O81:P82"/>
    <mergeCell ref="K79:L80"/>
    <mergeCell ref="M79:M80"/>
    <mergeCell ref="N79:N80"/>
    <mergeCell ref="O79:P80"/>
    <mergeCell ref="Q79:Q80"/>
    <mergeCell ref="B81:B82"/>
    <mergeCell ref="C81:D82"/>
    <mergeCell ref="E81:E82"/>
    <mergeCell ref="F81:F82"/>
    <mergeCell ref="G81:H82"/>
    <mergeCell ref="N77:N78"/>
    <mergeCell ref="O77:P78"/>
    <mergeCell ref="Q77:Q78"/>
    <mergeCell ref="B79:B80"/>
    <mergeCell ref="C79:D80"/>
    <mergeCell ref="E79:E80"/>
    <mergeCell ref="F79:F80"/>
    <mergeCell ref="G79:H80"/>
    <mergeCell ref="I79:I80"/>
    <mergeCell ref="J79:J80"/>
    <mergeCell ref="Q75:Q76"/>
    <mergeCell ref="B77:B78"/>
    <mergeCell ref="C77:D78"/>
    <mergeCell ref="E77:E78"/>
    <mergeCell ref="F77:F78"/>
    <mergeCell ref="G77:H78"/>
    <mergeCell ref="I77:I78"/>
    <mergeCell ref="J77:J78"/>
    <mergeCell ref="K77:L78"/>
    <mergeCell ref="M77:M78"/>
    <mergeCell ref="I75:I76"/>
    <mergeCell ref="J75:J76"/>
    <mergeCell ref="K75:L76"/>
    <mergeCell ref="M75:M76"/>
    <mergeCell ref="N75:N76"/>
    <mergeCell ref="O75:P76"/>
    <mergeCell ref="M73:M74"/>
    <mergeCell ref="N73:N74"/>
    <mergeCell ref="O73:O74"/>
    <mergeCell ref="P73:P74"/>
    <mergeCell ref="Q73:Q74"/>
    <mergeCell ref="B75:B76"/>
    <mergeCell ref="C75:D76"/>
    <mergeCell ref="E75:E76"/>
    <mergeCell ref="F75:F76"/>
    <mergeCell ref="G75:H76"/>
    <mergeCell ref="G73:G74"/>
    <mergeCell ref="H73:H74"/>
    <mergeCell ref="I73:I74"/>
    <mergeCell ref="J73:J74"/>
    <mergeCell ref="K73:K74"/>
    <mergeCell ref="L73:L74"/>
    <mergeCell ref="C71:E71"/>
    <mergeCell ref="G71:I71"/>
    <mergeCell ref="K71:M71"/>
    <mergeCell ref="O71:Q71"/>
    <mergeCell ref="C72:Q72"/>
    <mergeCell ref="B73:B74"/>
    <mergeCell ref="C73:C74"/>
    <mergeCell ref="D73:D74"/>
    <mergeCell ref="E73:E74"/>
    <mergeCell ref="F73:F74"/>
    <mergeCell ref="B67:Q67"/>
    <mergeCell ref="B69:B70"/>
    <mergeCell ref="C69:I69"/>
    <mergeCell ref="C70:I70"/>
    <mergeCell ref="J69:J70"/>
    <mergeCell ref="K69:Q69"/>
    <mergeCell ref="K70:Q70"/>
    <mergeCell ref="J63:J64"/>
    <mergeCell ref="K63:M64"/>
    <mergeCell ref="N63:N64"/>
    <mergeCell ref="O63:O64"/>
    <mergeCell ref="P63:P64"/>
    <mergeCell ref="Q63:Q64"/>
    <mergeCell ref="K61:M62"/>
    <mergeCell ref="N61:N62"/>
    <mergeCell ref="O61:P62"/>
    <mergeCell ref="Q61:Q62"/>
    <mergeCell ref="B63:B64"/>
    <mergeCell ref="C63:E64"/>
    <mergeCell ref="F63:F64"/>
    <mergeCell ref="G63:G64"/>
    <mergeCell ref="H63:H64"/>
    <mergeCell ref="I63:I64"/>
    <mergeCell ref="B61:B62"/>
    <mergeCell ref="C61:E62"/>
    <mergeCell ref="F61:F62"/>
    <mergeCell ref="G61:H62"/>
    <mergeCell ref="I61:I62"/>
    <mergeCell ref="J61:J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C55:E55"/>
    <mergeCell ref="G55:H55"/>
    <mergeCell ref="K55:M55"/>
    <mergeCell ref="O55:P55"/>
    <mergeCell ref="C56:E56"/>
    <mergeCell ref="G56:I56"/>
    <mergeCell ref="K56:M56"/>
    <mergeCell ref="O56:Q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K48:M49"/>
    <mergeCell ref="N48:N49"/>
    <mergeCell ref="O48:P49"/>
    <mergeCell ref="Q48:Q49"/>
    <mergeCell ref="C50:E50"/>
    <mergeCell ref="G50:I50"/>
    <mergeCell ref="K50:M50"/>
    <mergeCell ref="O50:Q50"/>
    <mergeCell ref="B48:B49"/>
    <mergeCell ref="C48:E49"/>
    <mergeCell ref="F48:F49"/>
    <mergeCell ref="G48:H49"/>
    <mergeCell ref="I48:I49"/>
    <mergeCell ref="J48:J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K41:M42"/>
    <mergeCell ref="N41:N42"/>
    <mergeCell ref="O41:P42"/>
    <mergeCell ref="Q41:Q42"/>
    <mergeCell ref="C43:E43"/>
    <mergeCell ref="G43:I43"/>
    <mergeCell ref="K43:M43"/>
    <mergeCell ref="O43:Q43"/>
    <mergeCell ref="B41:B42"/>
    <mergeCell ref="C41:E42"/>
    <mergeCell ref="F41:F42"/>
    <mergeCell ref="G41:H42"/>
    <mergeCell ref="I41:I42"/>
    <mergeCell ref="J41:J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K34:M35"/>
    <mergeCell ref="N34:N35"/>
    <mergeCell ref="O34:P35"/>
    <mergeCell ref="Q34:Q35"/>
    <mergeCell ref="C36:E36"/>
    <mergeCell ref="G36:I36"/>
    <mergeCell ref="K36:M36"/>
    <mergeCell ref="O36:Q36"/>
    <mergeCell ref="B34:B35"/>
    <mergeCell ref="C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K27:M28"/>
    <mergeCell ref="N27:N28"/>
    <mergeCell ref="O27:P28"/>
    <mergeCell ref="Q27:Q28"/>
    <mergeCell ref="C29:E29"/>
    <mergeCell ref="G29:I29"/>
    <mergeCell ref="K29:M29"/>
    <mergeCell ref="O29:Q29"/>
    <mergeCell ref="B27:B28"/>
    <mergeCell ref="C27:E28"/>
    <mergeCell ref="F27:F28"/>
    <mergeCell ref="G27:H28"/>
    <mergeCell ref="I27:I28"/>
    <mergeCell ref="J27:J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O18:Q18"/>
    <mergeCell ref="O19:Q19"/>
    <mergeCell ref="O20:Q20"/>
    <mergeCell ref="C21:Q21"/>
    <mergeCell ref="C22:E22"/>
    <mergeCell ref="G22:I22"/>
    <mergeCell ref="K22:M22"/>
    <mergeCell ref="O22:Q22"/>
    <mergeCell ref="G20:I20"/>
    <mergeCell ref="J18:J20"/>
    <mergeCell ref="K18:M18"/>
    <mergeCell ref="K19:M19"/>
    <mergeCell ref="K20:M20"/>
    <mergeCell ref="N18:N20"/>
    <mergeCell ref="B15:Q15"/>
    <mergeCell ref="C17:I17"/>
    <mergeCell ref="K17:Q17"/>
    <mergeCell ref="B18:B20"/>
    <mergeCell ref="C18:E18"/>
    <mergeCell ref="C19:E19"/>
    <mergeCell ref="C20:E20"/>
    <mergeCell ref="F18:F20"/>
    <mergeCell ref="G18:I18"/>
    <mergeCell ref="G19:I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1" width="23.28515625" bestFit="1" customWidth="1"/>
    <col min="2" max="3" width="36.5703125" bestFit="1" customWidth="1"/>
    <col min="4" max="4" width="20" customWidth="1"/>
    <col min="5" max="6" width="28.7109375" customWidth="1"/>
    <col min="7" max="7" width="6" customWidth="1"/>
    <col min="8" max="8" width="18.7109375" customWidth="1"/>
    <col min="9" max="9" width="4.7109375" customWidth="1"/>
    <col min="10" max="10" width="28.7109375" customWidth="1"/>
    <col min="11" max="11" width="6" customWidth="1"/>
    <col min="12" max="12" width="14.140625" customWidth="1"/>
    <col min="13" max="13" width="4.7109375" customWidth="1"/>
    <col min="14" max="14" width="28.7109375" customWidth="1"/>
    <col min="15" max="15" width="6" customWidth="1"/>
    <col min="16" max="16" width="20" customWidth="1"/>
    <col min="17" max="17" width="28.7109375" customWidth="1"/>
  </cols>
  <sheetData>
    <row r="1" spans="1:17" ht="15" customHeight="1">
      <c r="A1" s="7" t="s">
        <v>76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765</v>
      </c>
      <c r="B3" s="47" t="s">
        <v>4</v>
      </c>
      <c r="C3" s="47"/>
      <c r="D3" s="47"/>
      <c r="E3" s="47"/>
      <c r="F3" s="47"/>
      <c r="G3" s="47"/>
      <c r="H3" s="47"/>
      <c r="I3" s="47"/>
      <c r="J3" s="47"/>
      <c r="K3" s="47"/>
      <c r="L3" s="47"/>
      <c r="M3" s="47"/>
      <c r="N3" s="47"/>
      <c r="O3" s="47"/>
      <c r="P3" s="47"/>
      <c r="Q3" s="47"/>
    </row>
    <row r="4" spans="1:17" ht="15" customHeight="1">
      <c r="A4" s="12" t="s">
        <v>764</v>
      </c>
      <c r="B4" s="47" t="s">
        <v>4</v>
      </c>
      <c r="C4" s="47"/>
      <c r="D4" s="47"/>
      <c r="E4" s="47"/>
      <c r="F4" s="47"/>
      <c r="G4" s="47"/>
      <c r="H4" s="47"/>
      <c r="I4" s="47"/>
      <c r="J4" s="47"/>
      <c r="K4" s="47"/>
      <c r="L4" s="47"/>
      <c r="M4" s="47"/>
      <c r="N4" s="47"/>
      <c r="O4" s="47"/>
      <c r="P4" s="47"/>
      <c r="Q4" s="47"/>
    </row>
    <row r="5" spans="1:17">
      <c r="A5" s="12"/>
      <c r="B5" s="48" t="s">
        <v>764</v>
      </c>
      <c r="C5" s="48"/>
      <c r="D5" s="48"/>
      <c r="E5" s="48"/>
      <c r="F5" s="48"/>
      <c r="G5" s="48"/>
      <c r="H5" s="48"/>
      <c r="I5" s="48"/>
      <c r="J5" s="48"/>
      <c r="K5" s="48"/>
      <c r="L5" s="48"/>
      <c r="M5" s="48"/>
      <c r="N5" s="48"/>
      <c r="O5" s="48"/>
      <c r="P5" s="48"/>
      <c r="Q5" s="48"/>
    </row>
    <row r="6" spans="1:17">
      <c r="A6" s="12"/>
      <c r="B6" s="49" t="s">
        <v>766</v>
      </c>
      <c r="C6" s="49"/>
      <c r="D6" s="49"/>
      <c r="E6" s="49"/>
      <c r="F6" s="49"/>
      <c r="G6" s="49"/>
      <c r="H6" s="49"/>
      <c r="I6" s="49"/>
      <c r="J6" s="49"/>
      <c r="K6" s="49"/>
      <c r="L6" s="49"/>
      <c r="M6" s="49"/>
      <c r="N6" s="49"/>
      <c r="O6" s="49"/>
      <c r="P6" s="49"/>
      <c r="Q6" s="49"/>
    </row>
    <row r="7" spans="1:17" ht="25.5" customHeight="1">
      <c r="A7" s="12"/>
      <c r="B7" s="49" t="s">
        <v>767</v>
      </c>
      <c r="C7" s="49"/>
      <c r="D7" s="49"/>
      <c r="E7" s="49"/>
      <c r="F7" s="49"/>
      <c r="G7" s="49"/>
      <c r="H7" s="49"/>
      <c r="I7" s="49"/>
      <c r="J7" s="49"/>
      <c r="K7" s="49"/>
      <c r="L7" s="49"/>
      <c r="M7" s="49"/>
      <c r="N7" s="49"/>
      <c r="O7" s="49"/>
      <c r="P7" s="49"/>
      <c r="Q7" s="49"/>
    </row>
    <row r="8" spans="1:17" ht="25.5" customHeight="1">
      <c r="A8" s="12"/>
      <c r="B8" s="49" t="s">
        <v>768</v>
      </c>
      <c r="C8" s="49"/>
      <c r="D8" s="49"/>
      <c r="E8" s="49"/>
      <c r="F8" s="49"/>
      <c r="G8" s="49"/>
      <c r="H8" s="49"/>
      <c r="I8" s="49"/>
      <c r="J8" s="49"/>
      <c r="K8" s="49"/>
      <c r="L8" s="49"/>
      <c r="M8" s="49"/>
      <c r="N8" s="49"/>
      <c r="O8" s="49"/>
      <c r="P8" s="49"/>
      <c r="Q8" s="49"/>
    </row>
    <row r="9" spans="1:17" ht="38.25" customHeight="1">
      <c r="A9" s="12"/>
      <c r="B9" s="49" t="s">
        <v>769</v>
      </c>
      <c r="C9" s="49"/>
      <c r="D9" s="49"/>
      <c r="E9" s="49"/>
      <c r="F9" s="49"/>
      <c r="G9" s="49"/>
      <c r="H9" s="49"/>
      <c r="I9" s="49"/>
      <c r="J9" s="49"/>
      <c r="K9" s="49"/>
      <c r="L9" s="49"/>
      <c r="M9" s="49"/>
      <c r="N9" s="49"/>
      <c r="O9" s="49"/>
      <c r="P9" s="49"/>
      <c r="Q9" s="49"/>
    </row>
    <row r="10" spans="1:17">
      <c r="A10" s="12"/>
      <c r="B10" s="47"/>
      <c r="C10" s="47"/>
      <c r="D10" s="47"/>
      <c r="E10" s="47"/>
      <c r="F10" s="47"/>
      <c r="G10" s="47"/>
      <c r="H10" s="47"/>
      <c r="I10" s="47"/>
      <c r="J10" s="47"/>
      <c r="K10" s="47"/>
      <c r="L10" s="47"/>
      <c r="M10" s="47"/>
      <c r="N10" s="47"/>
      <c r="O10" s="47"/>
      <c r="P10" s="47"/>
      <c r="Q10" s="47"/>
    </row>
    <row r="11" spans="1:17">
      <c r="A11" s="12"/>
      <c r="B11" s="47"/>
      <c r="C11" s="47"/>
      <c r="D11" s="47"/>
      <c r="E11" s="47"/>
      <c r="F11" s="47"/>
      <c r="G11" s="47"/>
      <c r="H11" s="47"/>
      <c r="I11" s="47"/>
      <c r="J11" s="47"/>
      <c r="K11" s="47"/>
      <c r="L11" s="47"/>
      <c r="M11" s="47"/>
      <c r="N11" s="47"/>
      <c r="O11" s="47"/>
      <c r="P11" s="47"/>
      <c r="Q11" s="47"/>
    </row>
    <row r="12" spans="1:17">
      <c r="A12" s="12"/>
      <c r="B12" s="47"/>
      <c r="C12" s="47"/>
      <c r="D12" s="47"/>
      <c r="E12" s="47"/>
      <c r="F12" s="47"/>
      <c r="G12" s="47"/>
      <c r="H12" s="47"/>
      <c r="I12" s="47"/>
      <c r="J12" s="47"/>
      <c r="K12" s="47"/>
      <c r="L12" s="47"/>
      <c r="M12" s="47"/>
      <c r="N12" s="47"/>
      <c r="O12" s="47"/>
      <c r="P12" s="47"/>
      <c r="Q12" s="47"/>
    </row>
    <row r="13" spans="1:17">
      <c r="A13" s="12"/>
      <c r="B13" s="47"/>
      <c r="C13" s="47"/>
      <c r="D13" s="47"/>
      <c r="E13" s="47"/>
      <c r="F13" s="47"/>
      <c r="G13" s="47"/>
      <c r="H13" s="47"/>
      <c r="I13" s="47"/>
      <c r="J13" s="47"/>
      <c r="K13" s="47"/>
      <c r="L13" s="47"/>
      <c r="M13" s="47"/>
      <c r="N13" s="47"/>
      <c r="O13" s="47"/>
      <c r="P13" s="47"/>
      <c r="Q13" s="47"/>
    </row>
    <row r="14" spans="1:17">
      <c r="A14" s="12"/>
      <c r="B14" s="47"/>
      <c r="C14" s="47"/>
      <c r="D14" s="47"/>
      <c r="E14" s="47"/>
      <c r="F14" s="47"/>
      <c r="G14" s="47"/>
      <c r="H14" s="47"/>
      <c r="I14" s="47"/>
      <c r="J14" s="47"/>
      <c r="K14" s="47"/>
      <c r="L14" s="47"/>
      <c r="M14" s="47"/>
      <c r="N14" s="47"/>
      <c r="O14" s="47"/>
      <c r="P14" s="47"/>
      <c r="Q14" s="47"/>
    </row>
    <row r="15" spans="1:17">
      <c r="A15" s="12"/>
      <c r="B15" s="47"/>
      <c r="C15" s="47"/>
      <c r="D15" s="47"/>
      <c r="E15" s="47"/>
      <c r="F15" s="47"/>
      <c r="G15" s="47"/>
      <c r="H15" s="47"/>
      <c r="I15" s="47"/>
      <c r="J15" s="47"/>
      <c r="K15" s="47"/>
      <c r="L15" s="47"/>
      <c r="M15" s="47"/>
      <c r="N15" s="47"/>
      <c r="O15" s="47"/>
      <c r="P15" s="47"/>
      <c r="Q15" s="47"/>
    </row>
    <row r="16" spans="1:17">
      <c r="A16" s="12"/>
      <c r="B16" s="47"/>
      <c r="C16" s="47"/>
      <c r="D16" s="47"/>
      <c r="E16" s="47"/>
      <c r="F16" s="47"/>
      <c r="G16" s="47"/>
      <c r="H16" s="47"/>
      <c r="I16" s="47"/>
      <c r="J16" s="47"/>
      <c r="K16" s="47"/>
      <c r="L16" s="47"/>
      <c r="M16" s="47"/>
      <c r="N16" s="47"/>
      <c r="O16" s="47"/>
      <c r="P16" s="47"/>
      <c r="Q16" s="47"/>
    </row>
    <row r="17" spans="1:17">
      <c r="A17" s="12"/>
      <c r="B17" s="47"/>
      <c r="C17" s="47"/>
      <c r="D17" s="47"/>
      <c r="E17" s="47"/>
      <c r="F17" s="47"/>
      <c r="G17" s="47"/>
      <c r="H17" s="47"/>
      <c r="I17" s="47"/>
      <c r="J17" s="47"/>
      <c r="K17" s="47"/>
      <c r="L17" s="47"/>
      <c r="M17" s="47"/>
      <c r="N17" s="47"/>
      <c r="O17" s="47"/>
      <c r="P17" s="47"/>
      <c r="Q17" s="47"/>
    </row>
    <row r="18" spans="1:17">
      <c r="A18" s="12"/>
      <c r="B18" s="47"/>
      <c r="C18" s="47"/>
      <c r="D18" s="47"/>
      <c r="E18" s="47"/>
      <c r="F18" s="47"/>
      <c r="G18" s="47"/>
      <c r="H18" s="47"/>
      <c r="I18" s="47"/>
      <c r="J18" s="47"/>
      <c r="K18" s="47"/>
      <c r="L18" s="47"/>
      <c r="M18" s="47"/>
      <c r="N18" s="47"/>
      <c r="O18" s="47"/>
      <c r="P18" s="47"/>
      <c r="Q18" s="47"/>
    </row>
    <row r="19" spans="1:17">
      <c r="A19" s="12"/>
      <c r="B19" s="47"/>
      <c r="C19" s="47"/>
      <c r="D19" s="47"/>
      <c r="E19" s="47"/>
      <c r="F19" s="47"/>
      <c r="G19" s="47"/>
      <c r="H19" s="47"/>
      <c r="I19" s="47"/>
      <c r="J19" s="47"/>
      <c r="K19" s="47"/>
      <c r="L19" s="47"/>
      <c r="M19" s="47"/>
      <c r="N19" s="47"/>
      <c r="O19" s="47"/>
      <c r="P19" s="47"/>
      <c r="Q19" s="47"/>
    </row>
    <row r="20" spans="1:17">
      <c r="A20" s="12"/>
      <c r="B20" s="47"/>
      <c r="C20" s="47"/>
      <c r="D20" s="47"/>
      <c r="E20" s="47"/>
      <c r="F20" s="47"/>
      <c r="G20" s="47"/>
      <c r="H20" s="47"/>
      <c r="I20" s="47"/>
      <c r="J20" s="47"/>
      <c r="K20" s="47"/>
      <c r="L20" s="47"/>
      <c r="M20" s="47"/>
      <c r="N20" s="47"/>
      <c r="O20" s="47"/>
      <c r="P20" s="47"/>
      <c r="Q20" s="47"/>
    </row>
    <row r="21" spans="1:17">
      <c r="A21" s="12"/>
      <c r="B21" s="49" t="s">
        <v>770</v>
      </c>
      <c r="C21" s="49"/>
      <c r="D21" s="49"/>
      <c r="E21" s="49"/>
      <c r="F21" s="49"/>
      <c r="G21" s="49"/>
      <c r="H21" s="49"/>
      <c r="I21" s="49"/>
      <c r="J21" s="49"/>
      <c r="K21" s="49"/>
      <c r="L21" s="49"/>
      <c r="M21" s="49"/>
      <c r="N21" s="49"/>
      <c r="O21" s="49"/>
      <c r="P21" s="49"/>
      <c r="Q21" s="49"/>
    </row>
    <row r="22" spans="1:17">
      <c r="A22" s="12"/>
      <c r="B22" s="22"/>
      <c r="C22" s="22"/>
      <c r="D22" s="22"/>
      <c r="E22" s="22"/>
      <c r="F22" s="22"/>
      <c r="G22" s="22"/>
      <c r="H22" s="22"/>
      <c r="I22" s="22"/>
      <c r="J22" s="22"/>
      <c r="K22" s="22"/>
      <c r="L22" s="22"/>
      <c r="M22" s="22"/>
      <c r="N22" s="22"/>
      <c r="O22" s="22"/>
      <c r="P22" s="22"/>
      <c r="Q22" s="22"/>
    </row>
    <row r="23" spans="1:17">
      <c r="A23" s="12"/>
      <c r="B23" s="14"/>
      <c r="C23" s="14"/>
      <c r="D23" s="14"/>
      <c r="E23" s="14"/>
      <c r="F23" s="14"/>
      <c r="G23" s="14"/>
      <c r="H23" s="14"/>
      <c r="I23" s="14"/>
      <c r="J23" s="14"/>
      <c r="K23" s="14"/>
      <c r="L23" s="14"/>
      <c r="M23" s="14"/>
      <c r="N23" s="14"/>
      <c r="O23" s="14"/>
      <c r="P23" s="14"/>
      <c r="Q23" s="14"/>
    </row>
    <row r="24" spans="1:17">
      <c r="A24" s="12"/>
      <c r="B24" s="15"/>
      <c r="C24" s="383" t="s">
        <v>771</v>
      </c>
      <c r="D24" s="383"/>
      <c r="E24" s="383"/>
      <c r="F24" s="15"/>
      <c r="G24" s="383" t="s">
        <v>772</v>
      </c>
      <c r="H24" s="383"/>
      <c r="I24" s="383"/>
      <c r="J24" s="383"/>
      <c r="K24" s="383"/>
      <c r="L24" s="383"/>
      <c r="M24" s="383"/>
      <c r="N24" s="15"/>
      <c r="O24" s="35"/>
      <c r="P24" s="35"/>
      <c r="Q24" s="35"/>
    </row>
    <row r="25" spans="1:17">
      <c r="A25" s="12"/>
      <c r="B25" s="15"/>
      <c r="C25" s="383" t="s">
        <v>773</v>
      </c>
      <c r="D25" s="383"/>
      <c r="E25" s="383"/>
      <c r="F25" s="15"/>
      <c r="G25" s="383" t="s">
        <v>774</v>
      </c>
      <c r="H25" s="383"/>
      <c r="I25" s="383"/>
      <c r="J25" s="383"/>
      <c r="K25" s="383"/>
      <c r="L25" s="383"/>
      <c r="M25" s="383"/>
      <c r="N25" s="15"/>
      <c r="O25" s="35"/>
      <c r="P25" s="35"/>
      <c r="Q25" s="35"/>
    </row>
    <row r="26" spans="1:17" ht="15.75" thickBot="1">
      <c r="A26" s="12"/>
      <c r="B26" s="15"/>
      <c r="C26" s="383" t="s">
        <v>775</v>
      </c>
      <c r="D26" s="383"/>
      <c r="E26" s="383"/>
      <c r="F26" s="15"/>
      <c r="G26" s="383" t="s">
        <v>776</v>
      </c>
      <c r="H26" s="383"/>
      <c r="I26" s="383"/>
      <c r="J26" s="383"/>
      <c r="K26" s="383"/>
      <c r="L26" s="383"/>
      <c r="M26" s="383"/>
      <c r="N26" s="15"/>
      <c r="O26" s="35"/>
      <c r="P26" s="35"/>
      <c r="Q26" s="35"/>
    </row>
    <row r="27" spans="1:17">
      <c r="A27" s="12"/>
      <c r="B27" s="15"/>
      <c r="C27" s="383" t="s">
        <v>777</v>
      </c>
      <c r="D27" s="383"/>
      <c r="E27" s="383"/>
      <c r="F27" s="15"/>
      <c r="G27" s="384" t="s">
        <v>778</v>
      </c>
      <c r="H27" s="384"/>
      <c r="I27" s="384"/>
      <c r="J27" s="15"/>
      <c r="K27" s="383" t="s">
        <v>779</v>
      </c>
      <c r="L27" s="383"/>
      <c r="M27" s="383"/>
      <c r="N27" s="15"/>
      <c r="O27" s="383" t="s">
        <v>780</v>
      </c>
      <c r="P27" s="383"/>
      <c r="Q27" s="383"/>
    </row>
    <row r="28" spans="1:17" ht="15.75" thickBot="1">
      <c r="A28" s="12"/>
      <c r="B28" s="15"/>
      <c r="C28" s="385" t="s">
        <v>776</v>
      </c>
      <c r="D28" s="385"/>
      <c r="E28" s="385"/>
      <c r="F28" s="15"/>
      <c r="G28" s="385" t="s">
        <v>781</v>
      </c>
      <c r="H28" s="385"/>
      <c r="I28" s="385"/>
      <c r="J28" s="15"/>
      <c r="K28" s="385" t="s">
        <v>782</v>
      </c>
      <c r="L28" s="385"/>
      <c r="M28" s="385"/>
      <c r="N28" s="15"/>
      <c r="O28" s="385" t="s">
        <v>709</v>
      </c>
      <c r="P28" s="385"/>
      <c r="Q28" s="385"/>
    </row>
    <row r="29" spans="1:17">
      <c r="A29" s="12"/>
      <c r="B29" s="15"/>
      <c r="C29" s="383" t="s">
        <v>212</v>
      </c>
      <c r="D29" s="383"/>
      <c r="E29" s="383"/>
      <c r="F29" s="383"/>
      <c r="G29" s="383"/>
      <c r="H29" s="383"/>
      <c r="I29" s="383"/>
      <c r="J29" s="383"/>
      <c r="K29" s="383"/>
      <c r="L29" s="383"/>
      <c r="M29" s="383"/>
      <c r="N29" s="383"/>
      <c r="O29" s="383"/>
      <c r="P29" s="383"/>
      <c r="Q29" s="383"/>
    </row>
    <row r="30" spans="1:17">
      <c r="A30" s="12"/>
      <c r="B30" s="381" t="s">
        <v>403</v>
      </c>
      <c r="C30" s="35"/>
      <c r="D30" s="35"/>
      <c r="E30" s="35"/>
      <c r="F30" s="15"/>
      <c r="G30" s="35"/>
      <c r="H30" s="35"/>
      <c r="I30" s="35"/>
      <c r="J30" s="15"/>
      <c r="K30" s="35"/>
      <c r="L30" s="35"/>
      <c r="M30" s="35"/>
      <c r="N30" s="15"/>
      <c r="O30" s="35"/>
      <c r="P30" s="35"/>
      <c r="Q30" s="35"/>
    </row>
    <row r="31" spans="1:17">
      <c r="A31" s="12"/>
      <c r="B31" s="386" t="s">
        <v>783</v>
      </c>
      <c r="C31" s="387" t="s">
        <v>224</v>
      </c>
      <c r="D31" s="388">
        <v>10632</v>
      </c>
      <c r="E31" s="30"/>
      <c r="F31" s="30"/>
      <c r="G31" s="387" t="s">
        <v>224</v>
      </c>
      <c r="H31" s="389" t="s">
        <v>664</v>
      </c>
      <c r="I31" s="387" t="s">
        <v>226</v>
      </c>
      <c r="J31" s="30"/>
      <c r="K31" s="387" t="s">
        <v>224</v>
      </c>
      <c r="L31" s="389" t="s">
        <v>279</v>
      </c>
      <c r="M31" s="30"/>
      <c r="N31" s="30"/>
      <c r="O31" s="387" t="s">
        <v>224</v>
      </c>
      <c r="P31" s="388">
        <v>9945</v>
      </c>
      <c r="Q31" s="30"/>
    </row>
    <row r="32" spans="1:17">
      <c r="A32" s="12"/>
      <c r="B32" s="386"/>
      <c r="C32" s="387"/>
      <c r="D32" s="388"/>
      <c r="E32" s="30"/>
      <c r="F32" s="30"/>
      <c r="G32" s="387"/>
      <c r="H32" s="389"/>
      <c r="I32" s="387"/>
      <c r="J32" s="30"/>
      <c r="K32" s="387"/>
      <c r="L32" s="389"/>
      <c r="M32" s="30"/>
      <c r="N32" s="30"/>
      <c r="O32" s="387"/>
      <c r="P32" s="388"/>
      <c r="Q32" s="30"/>
    </row>
    <row r="33" spans="1:17">
      <c r="A33" s="12"/>
      <c r="B33" s="390" t="s">
        <v>784</v>
      </c>
      <c r="C33" s="391">
        <v>144</v>
      </c>
      <c r="D33" s="391"/>
      <c r="E33" s="35"/>
      <c r="F33" s="35"/>
      <c r="G33" s="391" t="s">
        <v>234</v>
      </c>
      <c r="H33" s="391"/>
      <c r="I33" s="393" t="s">
        <v>226</v>
      </c>
      <c r="J33" s="35"/>
      <c r="K33" s="391" t="s">
        <v>279</v>
      </c>
      <c r="L33" s="391"/>
      <c r="M33" s="35"/>
      <c r="N33" s="35"/>
      <c r="O33" s="391">
        <v>88</v>
      </c>
      <c r="P33" s="391"/>
      <c r="Q33" s="35"/>
    </row>
    <row r="34" spans="1:17" ht="15.75" thickBot="1">
      <c r="A34" s="12"/>
      <c r="B34" s="390"/>
      <c r="C34" s="392"/>
      <c r="D34" s="392"/>
      <c r="E34" s="36"/>
      <c r="F34" s="35"/>
      <c r="G34" s="392"/>
      <c r="H34" s="392"/>
      <c r="I34" s="394"/>
      <c r="J34" s="35"/>
      <c r="K34" s="392"/>
      <c r="L34" s="392"/>
      <c r="M34" s="36"/>
      <c r="N34" s="35"/>
      <c r="O34" s="392"/>
      <c r="P34" s="392"/>
      <c r="Q34" s="36"/>
    </row>
    <row r="35" spans="1:17">
      <c r="A35" s="12"/>
      <c r="B35" s="395" t="s">
        <v>785</v>
      </c>
      <c r="C35" s="396" t="s">
        <v>224</v>
      </c>
      <c r="D35" s="398">
        <v>10776</v>
      </c>
      <c r="E35" s="43"/>
      <c r="F35" s="30"/>
      <c r="G35" s="396" t="s">
        <v>224</v>
      </c>
      <c r="H35" s="400" t="s">
        <v>786</v>
      </c>
      <c r="I35" s="396" t="s">
        <v>226</v>
      </c>
      <c r="J35" s="30"/>
      <c r="K35" s="396" t="s">
        <v>224</v>
      </c>
      <c r="L35" s="400" t="s">
        <v>279</v>
      </c>
      <c r="M35" s="43"/>
      <c r="N35" s="30"/>
      <c r="O35" s="396" t="s">
        <v>224</v>
      </c>
      <c r="P35" s="398">
        <v>10033</v>
      </c>
      <c r="Q35" s="43"/>
    </row>
    <row r="36" spans="1:17" ht="15.75" thickBot="1">
      <c r="A36" s="12"/>
      <c r="B36" s="395"/>
      <c r="C36" s="397"/>
      <c r="D36" s="399"/>
      <c r="E36" s="44"/>
      <c r="F36" s="30"/>
      <c r="G36" s="397"/>
      <c r="H36" s="401"/>
      <c r="I36" s="397"/>
      <c r="J36" s="30"/>
      <c r="K36" s="397"/>
      <c r="L36" s="401"/>
      <c r="M36" s="44"/>
      <c r="N36" s="30"/>
      <c r="O36" s="397"/>
      <c r="P36" s="399"/>
      <c r="Q36" s="44"/>
    </row>
    <row r="37" spans="1:17" ht="15.75" thickTop="1">
      <c r="A37" s="12"/>
      <c r="B37" s="15"/>
      <c r="C37" s="75"/>
      <c r="D37" s="75"/>
      <c r="E37" s="75"/>
      <c r="F37" s="15"/>
      <c r="G37" s="75"/>
      <c r="H37" s="75"/>
      <c r="I37" s="75"/>
      <c r="J37" s="15"/>
      <c r="K37" s="75"/>
      <c r="L37" s="75"/>
      <c r="M37" s="75"/>
      <c r="N37" s="15"/>
      <c r="O37" s="75"/>
      <c r="P37" s="75"/>
      <c r="Q37" s="75"/>
    </row>
    <row r="38" spans="1:17">
      <c r="A38" s="12"/>
      <c r="B38" s="386" t="s">
        <v>787</v>
      </c>
      <c r="C38" s="387" t="s">
        <v>224</v>
      </c>
      <c r="D38" s="388">
        <v>10632</v>
      </c>
      <c r="E38" s="30"/>
      <c r="F38" s="30"/>
      <c r="G38" s="387" t="s">
        <v>224</v>
      </c>
      <c r="H38" s="389" t="s">
        <v>664</v>
      </c>
      <c r="I38" s="387" t="s">
        <v>226</v>
      </c>
      <c r="J38" s="30"/>
      <c r="K38" s="387" t="s">
        <v>224</v>
      </c>
      <c r="L38" s="389" t="s">
        <v>788</v>
      </c>
      <c r="M38" s="387" t="s">
        <v>226</v>
      </c>
      <c r="N38" s="30"/>
      <c r="O38" s="387" t="s">
        <v>224</v>
      </c>
      <c r="P38" s="388">
        <v>9253</v>
      </c>
      <c r="Q38" s="30"/>
    </row>
    <row r="39" spans="1:17">
      <c r="A39" s="12"/>
      <c r="B39" s="386"/>
      <c r="C39" s="387"/>
      <c r="D39" s="388"/>
      <c r="E39" s="30"/>
      <c r="F39" s="30"/>
      <c r="G39" s="387"/>
      <c r="H39" s="389"/>
      <c r="I39" s="387"/>
      <c r="J39" s="30"/>
      <c r="K39" s="387"/>
      <c r="L39" s="389"/>
      <c r="M39" s="387"/>
      <c r="N39" s="30"/>
      <c r="O39" s="387"/>
      <c r="P39" s="388"/>
      <c r="Q39" s="30"/>
    </row>
    <row r="40" spans="1:17">
      <c r="A40" s="12"/>
      <c r="B40" s="390" t="s">
        <v>789</v>
      </c>
      <c r="C40" s="391">
        <v>60</v>
      </c>
      <c r="D40" s="391"/>
      <c r="E40" s="35"/>
      <c r="F40" s="35"/>
      <c r="G40" s="391" t="s">
        <v>234</v>
      </c>
      <c r="H40" s="391"/>
      <c r="I40" s="393" t="s">
        <v>226</v>
      </c>
      <c r="J40" s="35"/>
      <c r="K40" s="391" t="s">
        <v>279</v>
      </c>
      <c r="L40" s="391"/>
      <c r="M40" s="35"/>
      <c r="N40" s="35"/>
      <c r="O40" s="391">
        <v>4</v>
      </c>
      <c r="P40" s="391"/>
      <c r="Q40" s="35"/>
    </row>
    <row r="41" spans="1:17" ht="15.75" thickBot="1">
      <c r="A41" s="12"/>
      <c r="B41" s="390"/>
      <c r="C41" s="392"/>
      <c r="D41" s="392"/>
      <c r="E41" s="36"/>
      <c r="F41" s="35"/>
      <c r="G41" s="392"/>
      <c r="H41" s="392"/>
      <c r="I41" s="394"/>
      <c r="J41" s="35"/>
      <c r="K41" s="392"/>
      <c r="L41" s="392"/>
      <c r="M41" s="36"/>
      <c r="N41" s="35"/>
      <c r="O41" s="392"/>
      <c r="P41" s="392"/>
      <c r="Q41" s="36"/>
    </row>
    <row r="42" spans="1:17">
      <c r="A42" s="12"/>
      <c r="B42" s="395" t="s">
        <v>132</v>
      </c>
      <c r="C42" s="396" t="s">
        <v>224</v>
      </c>
      <c r="D42" s="398">
        <v>10692</v>
      </c>
      <c r="E42" s="43"/>
      <c r="F42" s="30"/>
      <c r="G42" s="396" t="s">
        <v>224</v>
      </c>
      <c r="H42" s="400" t="s">
        <v>786</v>
      </c>
      <c r="I42" s="396" t="s">
        <v>226</v>
      </c>
      <c r="J42" s="30"/>
      <c r="K42" s="396" t="s">
        <v>224</v>
      </c>
      <c r="L42" s="400" t="s">
        <v>788</v>
      </c>
      <c r="M42" s="396" t="s">
        <v>226</v>
      </c>
      <c r="N42" s="30"/>
      <c r="O42" s="396" t="s">
        <v>224</v>
      </c>
      <c r="P42" s="398">
        <v>9257</v>
      </c>
      <c r="Q42" s="43"/>
    </row>
    <row r="43" spans="1:17" ht="15.75" thickBot="1">
      <c r="A43" s="12"/>
      <c r="B43" s="395"/>
      <c r="C43" s="397"/>
      <c r="D43" s="399"/>
      <c r="E43" s="44"/>
      <c r="F43" s="30"/>
      <c r="G43" s="397"/>
      <c r="H43" s="401"/>
      <c r="I43" s="397"/>
      <c r="J43" s="30"/>
      <c r="K43" s="397"/>
      <c r="L43" s="401"/>
      <c r="M43" s="397"/>
      <c r="N43" s="30"/>
      <c r="O43" s="397"/>
      <c r="P43" s="399"/>
      <c r="Q43" s="44"/>
    </row>
    <row r="44" spans="1:17" ht="15.75" thickTop="1">
      <c r="A44" s="12"/>
      <c r="B44" s="15"/>
      <c r="C44" s="75"/>
      <c r="D44" s="75"/>
      <c r="E44" s="75"/>
      <c r="F44" s="15"/>
      <c r="G44" s="75"/>
      <c r="H44" s="75"/>
      <c r="I44" s="75"/>
      <c r="J44" s="15"/>
      <c r="K44" s="75"/>
      <c r="L44" s="75"/>
      <c r="M44" s="75"/>
      <c r="N44" s="15"/>
      <c r="O44" s="75"/>
      <c r="P44" s="75"/>
      <c r="Q44" s="75"/>
    </row>
    <row r="45" spans="1:17">
      <c r="A45" s="12"/>
      <c r="B45" s="382" t="s">
        <v>404</v>
      </c>
      <c r="C45" s="30"/>
      <c r="D45" s="30"/>
      <c r="E45" s="30"/>
      <c r="F45" s="19"/>
      <c r="G45" s="30"/>
      <c r="H45" s="30"/>
      <c r="I45" s="30"/>
      <c r="J45" s="19"/>
      <c r="K45" s="30"/>
      <c r="L45" s="30"/>
      <c r="M45" s="30"/>
      <c r="N45" s="19"/>
      <c r="O45" s="30"/>
      <c r="P45" s="30"/>
      <c r="Q45" s="30"/>
    </row>
    <row r="46" spans="1:17">
      <c r="A46" s="12"/>
      <c r="B46" s="390" t="s">
        <v>783</v>
      </c>
      <c r="C46" s="390" t="s">
        <v>224</v>
      </c>
      <c r="D46" s="403">
        <v>5098</v>
      </c>
      <c r="E46" s="35"/>
      <c r="F46" s="35"/>
      <c r="G46" s="390" t="s">
        <v>224</v>
      </c>
      <c r="H46" s="405" t="s">
        <v>790</v>
      </c>
      <c r="I46" s="390" t="s">
        <v>226</v>
      </c>
      <c r="J46" s="35"/>
      <c r="K46" s="390" t="s">
        <v>224</v>
      </c>
      <c r="L46" s="405" t="s">
        <v>279</v>
      </c>
      <c r="M46" s="35"/>
      <c r="N46" s="35"/>
      <c r="O46" s="390" t="s">
        <v>224</v>
      </c>
      <c r="P46" s="403">
        <v>2994</v>
      </c>
      <c r="Q46" s="35"/>
    </row>
    <row r="47" spans="1:17" ht="15.75" thickBot="1">
      <c r="A47" s="12"/>
      <c r="B47" s="390"/>
      <c r="C47" s="402"/>
      <c r="D47" s="404"/>
      <c r="E47" s="91"/>
      <c r="F47" s="35"/>
      <c r="G47" s="402"/>
      <c r="H47" s="406"/>
      <c r="I47" s="402"/>
      <c r="J47" s="35"/>
      <c r="K47" s="402"/>
      <c r="L47" s="406"/>
      <c r="M47" s="91"/>
      <c r="N47" s="35"/>
      <c r="O47" s="402"/>
      <c r="P47" s="404"/>
      <c r="Q47" s="91"/>
    </row>
    <row r="48" spans="1:17" ht="15.75" thickTop="1">
      <c r="A48" s="12"/>
      <c r="B48" s="19"/>
      <c r="C48" s="92"/>
      <c r="D48" s="92"/>
      <c r="E48" s="92"/>
      <c r="F48" s="19"/>
      <c r="G48" s="92"/>
      <c r="H48" s="92"/>
      <c r="I48" s="92"/>
      <c r="J48" s="19"/>
      <c r="K48" s="92"/>
      <c r="L48" s="92"/>
      <c r="M48" s="92"/>
      <c r="N48" s="19"/>
      <c r="O48" s="92"/>
      <c r="P48" s="92"/>
      <c r="Q48" s="92"/>
    </row>
    <row r="49" spans="1:17">
      <c r="A49" s="12"/>
      <c r="B49" s="390" t="s">
        <v>787</v>
      </c>
      <c r="C49" s="390" t="s">
        <v>224</v>
      </c>
      <c r="D49" s="403">
        <v>5098</v>
      </c>
      <c r="E49" s="35"/>
      <c r="F49" s="35"/>
      <c r="G49" s="390" t="s">
        <v>224</v>
      </c>
      <c r="H49" s="405" t="s">
        <v>790</v>
      </c>
      <c r="I49" s="390" t="s">
        <v>226</v>
      </c>
      <c r="J49" s="35"/>
      <c r="K49" s="390" t="s">
        <v>224</v>
      </c>
      <c r="L49" s="405" t="s">
        <v>281</v>
      </c>
      <c r="M49" s="390" t="s">
        <v>226</v>
      </c>
      <c r="N49" s="35"/>
      <c r="O49" s="390" t="s">
        <v>224</v>
      </c>
      <c r="P49" s="403">
        <v>2264</v>
      </c>
      <c r="Q49" s="35"/>
    </row>
    <row r="50" spans="1:17" ht="15.75" thickBot="1">
      <c r="A50" s="12"/>
      <c r="B50" s="390"/>
      <c r="C50" s="402"/>
      <c r="D50" s="404"/>
      <c r="E50" s="91"/>
      <c r="F50" s="35"/>
      <c r="G50" s="402"/>
      <c r="H50" s="406"/>
      <c r="I50" s="402"/>
      <c r="J50" s="35"/>
      <c r="K50" s="402"/>
      <c r="L50" s="406"/>
      <c r="M50" s="402"/>
      <c r="N50" s="35"/>
      <c r="O50" s="402"/>
      <c r="P50" s="404"/>
      <c r="Q50" s="91"/>
    </row>
    <row r="51" spans="1:17" ht="15.75" thickTop="1">
      <c r="A51" s="12"/>
      <c r="B51" s="116"/>
      <c r="C51" s="116"/>
      <c r="D51" s="116"/>
      <c r="E51" s="116"/>
      <c r="F51" s="116"/>
      <c r="G51" s="116"/>
      <c r="H51" s="116"/>
      <c r="I51" s="116"/>
      <c r="J51" s="116"/>
      <c r="K51" s="116"/>
      <c r="L51" s="116"/>
      <c r="M51" s="116"/>
      <c r="N51" s="116"/>
      <c r="O51" s="116"/>
      <c r="P51" s="116"/>
      <c r="Q51" s="116"/>
    </row>
    <row r="52" spans="1:17">
      <c r="A52" s="12"/>
      <c r="B52" s="14"/>
      <c r="C52" s="14"/>
    </row>
    <row r="53" spans="1:17" ht="90">
      <c r="A53" s="12"/>
      <c r="B53" s="110">
        <v>-1</v>
      </c>
      <c r="C53" s="111" t="s">
        <v>791</v>
      </c>
    </row>
    <row r="54" spans="1:17">
      <c r="A54" s="12"/>
      <c r="B54" s="14"/>
      <c r="C54" s="14"/>
    </row>
    <row r="55" spans="1:17" ht="56.25">
      <c r="A55" s="12"/>
      <c r="B55" s="110">
        <v>-2</v>
      </c>
      <c r="C55" s="111" t="s">
        <v>792</v>
      </c>
    </row>
  </sheetData>
  <mergeCells count="183">
    <mergeCell ref="B17:Q17"/>
    <mergeCell ref="B18:Q18"/>
    <mergeCell ref="B19:Q19"/>
    <mergeCell ref="B20:Q20"/>
    <mergeCell ref="B21:Q21"/>
    <mergeCell ref="B51:Q51"/>
    <mergeCell ref="B11:Q11"/>
    <mergeCell ref="B12:Q12"/>
    <mergeCell ref="B13:Q13"/>
    <mergeCell ref="B14:Q14"/>
    <mergeCell ref="B15:Q15"/>
    <mergeCell ref="B16:Q16"/>
    <mergeCell ref="B5:Q5"/>
    <mergeCell ref="B6:Q6"/>
    <mergeCell ref="B7:Q7"/>
    <mergeCell ref="B8:Q8"/>
    <mergeCell ref="B9:Q9"/>
    <mergeCell ref="B10:Q10"/>
    <mergeCell ref="N49:N50"/>
    <mergeCell ref="O49:O50"/>
    <mergeCell ref="P49:P50"/>
    <mergeCell ref="Q49:Q50"/>
    <mergeCell ref="A1:A2"/>
    <mergeCell ref="B1:Q1"/>
    <mergeCell ref="B2:Q2"/>
    <mergeCell ref="B3:Q3"/>
    <mergeCell ref="A4:A55"/>
    <mergeCell ref="B4:Q4"/>
    <mergeCell ref="H49:H50"/>
    <mergeCell ref="I49:I50"/>
    <mergeCell ref="J49:J50"/>
    <mergeCell ref="K49:K50"/>
    <mergeCell ref="L49:L50"/>
    <mergeCell ref="M49:M50"/>
    <mergeCell ref="B49:B50"/>
    <mergeCell ref="C49:C50"/>
    <mergeCell ref="D49:D50"/>
    <mergeCell ref="E49:E50"/>
    <mergeCell ref="F49:F50"/>
    <mergeCell ref="G49:G50"/>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C28:E28"/>
    <mergeCell ref="G28:I28"/>
    <mergeCell ref="K28:M28"/>
    <mergeCell ref="O28:Q28"/>
    <mergeCell ref="C29:Q29"/>
    <mergeCell ref="C30:E30"/>
    <mergeCell ref="G30:I30"/>
    <mergeCell ref="K30:M30"/>
    <mergeCell ref="O30:Q30"/>
    <mergeCell ref="C26:E26"/>
    <mergeCell ref="G26:M26"/>
    <mergeCell ref="O26:Q26"/>
    <mergeCell ref="C27:E27"/>
    <mergeCell ref="G27:I27"/>
    <mergeCell ref="K27:M27"/>
    <mergeCell ref="O27:Q27"/>
    <mergeCell ref="B22:Q22"/>
    <mergeCell ref="C24:E24"/>
    <mergeCell ref="G24:M24"/>
    <mergeCell ref="O24:Q24"/>
    <mergeCell ref="C25:E25"/>
    <mergeCell ref="G25:M25"/>
    <mergeCell ref="O25:Q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36.5703125" customWidth="1"/>
    <col min="3" max="3" width="4.5703125" customWidth="1"/>
    <col min="4" max="6" width="21.85546875" customWidth="1"/>
    <col min="7" max="7" width="4.5703125" customWidth="1"/>
    <col min="8" max="9" width="21.85546875" customWidth="1"/>
  </cols>
  <sheetData>
    <row r="1" spans="1:9" ht="15" customHeight="1">
      <c r="A1" s="7" t="s">
        <v>793</v>
      </c>
      <c r="B1" s="7" t="s">
        <v>1</v>
      </c>
      <c r="C1" s="7"/>
      <c r="D1" s="7"/>
      <c r="E1" s="7"/>
      <c r="F1" s="7"/>
      <c r="G1" s="7"/>
      <c r="H1" s="7"/>
      <c r="I1" s="7"/>
    </row>
    <row r="2" spans="1:9" ht="15" customHeight="1">
      <c r="A2" s="7"/>
      <c r="B2" s="7" t="s">
        <v>2</v>
      </c>
      <c r="C2" s="7"/>
      <c r="D2" s="7"/>
      <c r="E2" s="7"/>
      <c r="F2" s="7"/>
      <c r="G2" s="7"/>
      <c r="H2" s="7"/>
      <c r="I2" s="7"/>
    </row>
    <row r="3" spans="1:9" ht="30">
      <c r="A3" s="3" t="s">
        <v>794</v>
      </c>
      <c r="B3" s="47" t="s">
        <v>4</v>
      </c>
      <c r="C3" s="47"/>
      <c r="D3" s="47"/>
      <c r="E3" s="47"/>
      <c r="F3" s="47"/>
      <c r="G3" s="47"/>
      <c r="H3" s="47"/>
      <c r="I3" s="47"/>
    </row>
    <row r="4" spans="1:9" ht="15" customHeight="1">
      <c r="A4" s="12" t="s">
        <v>793</v>
      </c>
      <c r="B4" s="47" t="s">
        <v>4</v>
      </c>
      <c r="C4" s="47"/>
      <c r="D4" s="47"/>
      <c r="E4" s="47"/>
      <c r="F4" s="47"/>
      <c r="G4" s="47"/>
      <c r="H4" s="47"/>
      <c r="I4" s="47"/>
    </row>
    <row r="5" spans="1:9">
      <c r="A5" s="12"/>
      <c r="B5" s="48" t="s">
        <v>793</v>
      </c>
      <c r="C5" s="48"/>
      <c r="D5" s="48"/>
      <c r="E5" s="48"/>
      <c r="F5" s="48"/>
      <c r="G5" s="48"/>
      <c r="H5" s="48"/>
      <c r="I5" s="48"/>
    </row>
    <row r="6" spans="1:9">
      <c r="A6" s="12"/>
      <c r="B6" s="366" t="s">
        <v>795</v>
      </c>
      <c r="C6" s="366"/>
      <c r="D6" s="366"/>
      <c r="E6" s="366"/>
      <c r="F6" s="366"/>
      <c r="G6" s="366"/>
      <c r="H6" s="366"/>
      <c r="I6" s="366"/>
    </row>
    <row r="7" spans="1:9">
      <c r="A7" s="12"/>
      <c r="B7" s="49" t="s">
        <v>796</v>
      </c>
      <c r="C7" s="49"/>
      <c r="D7" s="49"/>
      <c r="E7" s="49"/>
      <c r="F7" s="49"/>
      <c r="G7" s="49"/>
      <c r="H7" s="49"/>
      <c r="I7" s="49"/>
    </row>
    <row r="8" spans="1:9" ht="38.25" customHeight="1">
      <c r="A8" s="12"/>
      <c r="B8" s="49" t="s">
        <v>797</v>
      </c>
      <c r="C8" s="49"/>
      <c r="D8" s="49"/>
      <c r="E8" s="49"/>
      <c r="F8" s="49"/>
      <c r="G8" s="49"/>
      <c r="H8" s="49"/>
      <c r="I8" s="49"/>
    </row>
    <row r="9" spans="1:9">
      <c r="A9" s="12"/>
      <c r="B9" s="49" t="s">
        <v>798</v>
      </c>
      <c r="C9" s="49"/>
      <c r="D9" s="49"/>
      <c r="E9" s="49"/>
      <c r="F9" s="49"/>
      <c r="G9" s="49"/>
      <c r="H9" s="49"/>
      <c r="I9" s="49"/>
    </row>
    <row r="10" spans="1:9">
      <c r="A10" s="12"/>
      <c r="B10" s="22"/>
      <c r="C10" s="22"/>
      <c r="D10" s="22"/>
      <c r="E10" s="22"/>
      <c r="F10" s="22"/>
      <c r="G10" s="22"/>
      <c r="H10" s="22"/>
      <c r="I10" s="22"/>
    </row>
    <row r="11" spans="1:9">
      <c r="A11" s="12"/>
      <c r="B11" s="14"/>
      <c r="C11" s="14"/>
      <c r="D11" s="14"/>
      <c r="E11" s="14"/>
      <c r="F11" s="14"/>
      <c r="G11" s="14"/>
      <c r="H11" s="14"/>
      <c r="I11" s="14"/>
    </row>
    <row r="12" spans="1:9">
      <c r="A12" s="12"/>
      <c r="B12" s="35"/>
      <c r="C12" s="121" t="s">
        <v>423</v>
      </c>
      <c r="D12" s="121"/>
      <c r="E12" s="121"/>
      <c r="F12" s="35"/>
      <c r="G12" s="27" t="s">
        <v>404</v>
      </c>
      <c r="H12" s="27"/>
      <c r="I12" s="27"/>
    </row>
    <row r="13" spans="1:9" ht="15.75" thickBot="1">
      <c r="A13" s="12"/>
      <c r="B13" s="35"/>
      <c r="C13" s="23">
        <v>2014</v>
      </c>
      <c r="D13" s="23"/>
      <c r="E13" s="23"/>
      <c r="F13" s="35"/>
      <c r="G13" s="25"/>
      <c r="H13" s="25"/>
      <c r="I13" s="25"/>
    </row>
    <row r="14" spans="1:9">
      <c r="A14" s="12"/>
      <c r="B14" s="407"/>
      <c r="C14" s="27" t="s">
        <v>212</v>
      </c>
      <c r="D14" s="27"/>
      <c r="E14" s="27"/>
      <c r="F14" s="27"/>
      <c r="G14" s="27"/>
      <c r="H14" s="27"/>
      <c r="I14" s="27"/>
    </row>
    <row r="15" spans="1:9">
      <c r="A15" s="12"/>
      <c r="B15" s="28" t="s">
        <v>799</v>
      </c>
      <c r="C15" s="126" t="s">
        <v>224</v>
      </c>
      <c r="D15" s="29">
        <v>4362988</v>
      </c>
      <c r="E15" s="30"/>
      <c r="F15" s="30"/>
      <c r="G15" s="143" t="s">
        <v>224</v>
      </c>
      <c r="H15" s="31">
        <v>4379578</v>
      </c>
      <c r="I15" s="30"/>
    </row>
    <row r="16" spans="1:9">
      <c r="A16" s="12"/>
      <c r="B16" s="28"/>
      <c r="C16" s="126"/>
      <c r="D16" s="29"/>
      <c r="E16" s="30"/>
      <c r="F16" s="30"/>
      <c r="G16" s="143"/>
      <c r="H16" s="31"/>
      <c r="I16" s="30"/>
    </row>
    <row r="17" spans="1:9">
      <c r="A17" s="12"/>
      <c r="B17" s="32" t="s">
        <v>800</v>
      </c>
      <c r="C17" s="33">
        <v>369383</v>
      </c>
      <c r="D17" s="33"/>
      <c r="E17" s="35"/>
      <c r="F17" s="35"/>
      <c r="G17" s="37">
        <v>391445</v>
      </c>
      <c r="H17" s="37"/>
      <c r="I17" s="35"/>
    </row>
    <row r="18" spans="1:9">
      <c r="A18" s="12"/>
      <c r="B18" s="32"/>
      <c r="C18" s="33"/>
      <c r="D18" s="33"/>
      <c r="E18" s="35"/>
      <c r="F18" s="35"/>
      <c r="G18" s="37"/>
      <c r="H18" s="37"/>
      <c r="I18" s="35"/>
    </row>
    <row r="19" spans="1:9">
      <c r="A19" s="12"/>
      <c r="B19" s="28" t="s">
        <v>801</v>
      </c>
      <c r="C19" s="29">
        <v>34632</v>
      </c>
      <c r="D19" s="29"/>
      <c r="E19" s="30"/>
      <c r="F19" s="30"/>
      <c r="G19" s="31">
        <v>36344</v>
      </c>
      <c r="H19" s="31"/>
      <c r="I19" s="30"/>
    </row>
    <row r="20" spans="1:9">
      <c r="A20" s="12"/>
      <c r="B20" s="28"/>
      <c r="C20" s="29"/>
      <c r="D20" s="29"/>
      <c r="E20" s="30"/>
      <c r="F20" s="30"/>
      <c r="G20" s="31"/>
      <c r="H20" s="31"/>
      <c r="I20" s="30"/>
    </row>
    <row r="21" spans="1:9" ht="25.5" customHeight="1">
      <c r="A21" s="12"/>
      <c r="B21" s="49" t="s">
        <v>802</v>
      </c>
      <c r="C21" s="49"/>
      <c r="D21" s="49"/>
      <c r="E21" s="49"/>
      <c r="F21" s="49"/>
      <c r="G21" s="49"/>
      <c r="H21" s="49"/>
      <c r="I21" s="49"/>
    </row>
    <row r="22" spans="1:9">
      <c r="A22" s="12"/>
      <c r="B22" s="380" t="s">
        <v>803</v>
      </c>
      <c r="C22" s="380"/>
      <c r="D22" s="380"/>
      <c r="E22" s="380"/>
      <c r="F22" s="380"/>
      <c r="G22" s="380"/>
      <c r="H22" s="380"/>
      <c r="I22" s="380"/>
    </row>
    <row r="23" spans="1:9" ht="38.25" customHeight="1">
      <c r="A23" s="12"/>
      <c r="B23" s="49" t="s">
        <v>804</v>
      </c>
      <c r="C23" s="49"/>
      <c r="D23" s="49"/>
      <c r="E23" s="49"/>
      <c r="F23" s="49"/>
      <c r="G23" s="49"/>
      <c r="H23" s="49"/>
      <c r="I23" s="49"/>
    </row>
    <row r="24" spans="1:9" ht="89.25" customHeight="1">
      <c r="A24" s="12"/>
      <c r="B24" s="49" t="s">
        <v>805</v>
      </c>
      <c r="C24" s="49"/>
      <c r="D24" s="49"/>
      <c r="E24" s="49"/>
      <c r="F24" s="49"/>
      <c r="G24" s="49"/>
      <c r="H24" s="49"/>
      <c r="I24" s="49"/>
    </row>
    <row r="25" spans="1:9" ht="89.25" customHeight="1">
      <c r="A25" s="12"/>
      <c r="B25" s="49" t="s">
        <v>806</v>
      </c>
      <c r="C25" s="49"/>
      <c r="D25" s="49"/>
      <c r="E25" s="49"/>
      <c r="F25" s="49"/>
      <c r="G25" s="49"/>
      <c r="H25" s="49"/>
      <c r="I25" s="49"/>
    </row>
    <row r="26" spans="1:9" ht="51" customHeight="1">
      <c r="A26" s="12"/>
      <c r="B26" s="49" t="s">
        <v>807</v>
      </c>
      <c r="C26" s="49"/>
      <c r="D26" s="49"/>
      <c r="E26" s="49"/>
      <c r="F26" s="49"/>
      <c r="G26" s="49"/>
      <c r="H26" s="49"/>
      <c r="I26" s="49"/>
    </row>
    <row r="27" spans="1:9">
      <c r="A27" s="12"/>
      <c r="B27" s="380" t="s">
        <v>808</v>
      </c>
      <c r="C27" s="380"/>
      <c r="D27" s="380"/>
      <c r="E27" s="380"/>
      <c r="F27" s="380"/>
      <c r="G27" s="380"/>
      <c r="H27" s="380"/>
      <c r="I27" s="380"/>
    </row>
    <row r="28" spans="1:9" ht="153" customHeight="1">
      <c r="A28" s="12"/>
      <c r="B28" s="49" t="s">
        <v>809</v>
      </c>
      <c r="C28" s="49"/>
      <c r="D28" s="49"/>
      <c r="E28" s="49"/>
      <c r="F28" s="49"/>
      <c r="G28" s="49"/>
      <c r="H28" s="49"/>
      <c r="I28" s="49"/>
    </row>
    <row r="29" spans="1:9">
      <c r="A29" s="12"/>
      <c r="B29" s="380" t="s">
        <v>810</v>
      </c>
      <c r="C29" s="380"/>
      <c r="D29" s="380"/>
      <c r="E29" s="380"/>
      <c r="F29" s="380"/>
      <c r="G29" s="380"/>
      <c r="H29" s="380"/>
      <c r="I29" s="380"/>
    </row>
    <row r="30" spans="1:9" ht="76.5" customHeight="1">
      <c r="A30" s="12"/>
      <c r="B30" s="49" t="s">
        <v>811</v>
      </c>
      <c r="C30" s="49"/>
      <c r="D30" s="49"/>
      <c r="E30" s="49"/>
      <c r="F30" s="49"/>
      <c r="G30" s="49"/>
      <c r="H30" s="49"/>
      <c r="I30" s="49"/>
    </row>
    <row r="31" spans="1:9">
      <c r="A31" s="12"/>
      <c r="B31" s="47"/>
      <c r="C31" s="47"/>
      <c r="D31" s="47"/>
      <c r="E31" s="47"/>
      <c r="F31" s="47"/>
      <c r="G31" s="47"/>
      <c r="H31" s="47"/>
      <c r="I31" s="47"/>
    </row>
    <row r="32" spans="1:9" ht="38.25" customHeight="1">
      <c r="A32" s="12"/>
      <c r="B32" s="49" t="s">
        <v>812</v>
      </c>
      <c r="C32" s="49"/>
      <c r="D32" s="49"/>
      <c r="E32" s="49"/>
      <c r="F32" s="49"/>
      <c r="G32" s="49"/>
      <c r="H32" s="49"/>
      <c r="I32" s="49"/>
    </row>
  </sheetData>
  <mergeCells count="50">
    <mergeCell ref="B32:I32"/>
    <mergeCell ref="B26:I26"/>
    <mergeCell ref="B27:I27"/>
    <mergeCell ref="B28:I28"/>
    <mergeCell ref="B29:I29"/>
    <mergeCell ref="B30:I30"/>
    <mergeCell ref="B31:I31"/>
    <mergeCell ref="B9:I9"/>
    <mergeCell ref="B21:I21"/>
    <mergeCell ref="B22:I22"/>
    <mergeCell ref="B23:I23"/>
    <mergeCell ref="B24:I24"/>
    <mergeCell ref="B25:I25"/>
    <mergeCell ref="A1:A2"/>
    <mergeCell ref="B1:I1"/>
    <mergeCell ref="B2:I2"/>
    <mergeCell ref="B3:I3"/>
    <mergeCell ref="A4:A32"/>
    <mergeCell ref="B4:I4"/>
    <mergeCell ref="B5:I5"/>
    <mergeCell ref="B6:I6"/>
    <mergeCell ref="B7:I7"/>
    <mergeCell ref="B8:I8"/>
    <mergeCell ref="B19:B20"/>
    <mergeCell ref="C19:D20"/>
    <mergeCell ref="E19:E20"/>
    <mergeCell ref="F19:F20"/>
    <mergeCell ref="G19:H20"/>
    <mergeCell ref="I19:I20"/>
    <mergeCell ref="B17:B18"/>
    <mergeCell ref="C17:D18"/>
    <mergeCell ref="E17:E18"/>
    <mergeCell ref="F17:F18"/>
    <mergeCell ref="G17:H18"/>
    <mergeCell ref="I17:I18"/>
    <mergeCell ref="C14:I14"/>
    <mergeCell ref="B15:B16"/>
    <mergeCell ref="C15:C16"/>
    <mergeCell ref="D15:D16"/>
    <mergeCell ref="E15:E16"/>
    <mergeCell ref="F15:F16"/>
    <mergeCell ref="G15:G16"/>
    <mergeCell ref="H15:H16"/>
    <mergeCell ref="I15:I16"/>
    <mergeCell ref="B10:I10"/>
    <mergeCell ref="B12:B13"/>
    <mergeCell ref="C12:E12"/>
    <mergeCell ref="C13:E13"/>
    <mergeCell ref="F12:F13"/>
    <mergeCell ref="G12:I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25</v>
      </c>
      <c r="B1" s="7" t="s">
        <v>2</v>
      </c>
      <c r="C1" s="7" t="s">
        <v>27</v>
      </c>
    </row>
    <row r="2" spans="1:3" ht="30">
      <c r="A2" s="1" t="s">
        <v>26</v>
      </c>
      <c r="B2" s="7"/>
      <c r="C2" s="7"/>
    </row>
    <row r="3" spans="1:3">
      <c r="A3" s="3" t="s">
        <v>28</v>
      </c>
      <c r="B3" s="4" t="s">
        <v>4</v>
      </c>
      <c r="C3" s="4" t="s">
        <v>4</v>
      </c>
    </row>
    <row r="4" spans="1:3">
      <c r="A4" s="2" t="s">
        <v>29</v>
      </c>
      <c r="B4" s="8">
        <v>258837</v>
      </c>
      <c r="C4" s="8">
        <v>218540</v>
      </c>
    </row>
    <row r="5" spans="1:3" ht="30">
      <c r="A5" s="2" t="s">
        <v>30</v>
      </c>
      <c r="B5" s="6">
        <v>222894</v>
      </c>
      <c r="C5" s="6">
        <v>163988</v>
      </c>
    </row>
    <row r="6" spans="1:3">
      <c r="A6" s="2" t="s">
        <v>31</v>
      </c>
      <c r="B6" s="6">
        <v>82624</v>
      </c>
      <c r="C6" s="6">
        <v>84173</v>
      </c>
    </row>
    <row r="7" spans="1:3">
      <c r="A7" s="2" t="s">
        <v>32</v>
      </c>
      <c r="B7" s="6">
        <v>36079</v>
      </c>
      <c r="C7" s="6">
        <v>21351</v>
      </c>
    </row>
    <row r="8" spans="1:3">
      <c r="A8" s="3" t="s">
        <v>33</v>
      </c>
      <c r="B8" s="4" t="s">
        <v>4</v>
      </c>
      <c r="C8" s="4" t="s">
        <v>4</v>
      </c>
    </row>
    <row r="9" spans="1:3">
      <c r="A9" s="2" t="s">
        <v>34</v>
      </c>
      <c r="B9" s="6">
        <v>2497776</v>
      </c>
      <c r="C9" s="6">
        <v>2568434</v>
      </c>
    </row>
    <row r="10" spans="1:3">
      <c r="A10" s="2" t="s">
        <v>35</v>
      </c>
      <c r="B10" s="6">
        <v>12839511</v>
      </c>
      <c r="C10" s="6">
        <v>12782220</v>
      </c>
    </row>
    <row r="11" spans="1:3">
      <c r="A11" s="2" t="s">
        <v>36</v>
      </c>
      <c r="B11" s="6">
        <v>-191685</v>
      </c>
      <c r="C11" s="6">
        <v>-202780</v>
      </c>
    </row>
    <row r="12" spans="1:3">
      <c r="A12" s="2" t="s">
        <v>37</v>
      </c>
      <c r="B12" s="6">
        <v>12647826</v>
      </c>
      <c r="C12" s="6">
        <v>12579440</v>
      </c>
    </row>
    <row r="13" spans="1:3">
      <c r="A13" s="2" t="s">
        <v>38</v>
      </c>
      <c r="B13" s="6">
        <v>225168</v>
      </c>
      <c r="C13" s="6">
        <v>226021</v>
      </c>
    </row>
    <row r="14" spans="1:3">
      <c r="A14" s="2" t="s">
        <v>39</v>
      </c>
      <c r="B14" s="6">
        <v>42116</v>
      </c>
      <c r="C14" s="6">
        <v>44037</v>
      </c>
    </row>
    <row r="15" spans="1:3">
      <c r="A15" s="2" t="s">
        <v>40</v>
      </c>
      <c r="B15" s="6">
        <v>532432</v>
      </c>
      <c r="C15" s="6">
        <v>533076</v>
      </c>
    </row>
    <row r="16" spans="1:3">
      <c r="A16" s="2" t="s">
        <v>41</v>
      </c>
      <c r="B16" s="6">
        <v>487887</v>
      </c>
      <c r="C16" s="6">
        <v>495574</v>
      </c>
    </row>
    <row r="17" spans="1:3">
      <c r="A17" s="2" t="s">
        <v>42</v>
      </c>
      <c r="B17" s="6">
        <v>17033639</v>
      </c>
      <c r="C17" s="6">
        <v>16934634</v>
      </c>
    </row>
    <row r="18" spans="1:3">
      <c r="A18" s="3" t="s">
        <v>43</v>
      </c>
      <c r="B18" s="4" t="s">
        <v>4</v>
      </c>
      <c r="C18" s="4" t="s">
        <v>4</v>
      </c>
    </row>
    <row r="19" spans="1:3">
      <c r="A19" s="2" t="s">
        <v>44</v>
      </c>
      <c r="B19" s="6">
        <v>3484125</v>
      </c>
      <c r="C19" s="6">
        <v>3283172</v>
      </c>
    </row>
    <row r="20" spans="1:3">
      <c r="A20" s="2" t="s">
        <v>45</v>
      </c>
      <c r="B20" s="6">
        <v>9209534</v>
      </c>
      <c r="C20" s="6">
        <v>9208014</v>
      </c>
    </row>
    <row r="21" spans="1:3">
      <c r="A21" s="2" t="s">
        <v>46</v>
      </c>
      <c r="B21" s="6">
        <v>12693659</v>
      </c>
      <c r="C21" s="6">
        <v>12491186</v>
      </c>
    </row>
    <row r="22" spans="1:3">
      <c r="A22" s="3" t="s">
        <v>47</v>
      </c>
      <c r="B22" s="4" t="s">
        <v>4</v>
      </c>
      <c r="C22" s="4" t="s">
        <v>4</v>
      </c>
    </row>
    <row r="23" spans="1:3">
      <c r="A23" s="2" t="s">
        <v>48</v>
      </c>
      <c r="B23" s="6">
        <v>384011</v>
      </c>
      <c r="C23" s="6">
        <v>582436</v>
      </c>
    </row>
    <row r="24" spans="1:3">
      <c r="A24" s="2" t="s">
        <v>49</v>
      </c>
      <c r="B24" s="6">
        <v>624296</v>
      </c>
      <c r="C24" s="6">
        <v>676193</v>
      </c>
    </row>
    <row r="25" spans="1:3">
      <c r="A25" s="2" t="s">
        <v>50</v>
      </c>
      <c r="B25" s="6">
        <v>1008307</v>
      </c>
      <c r="C25" s="6">
        <v>1258629</v>
      </c>
    </row>
    <row r="26" spans="1:3">
      <c r="A26" s="2" t="s">
        <v>51</v>
      </c>
      <c r="B26" s="6">
        <v>16647</v>
      </c>
      <c r="C26" s="6">
        <v>15218</v>
      </c>
    </row>
    <row r="27" spans="1:3">
      <c r="A27" s="2" t="s">
        <v>52</v>
      </c>
      <c r="B27" s="6">
        <v>246831</v>
      </c>
      <c r="C27" s="6">
        <v>222830</v>
      </c>
    </row>
    <row r="28" spans="1:3" ht="30">
      <c r="A28" s="2" t="s">
        <v>53</v>
      </c>
      <c r="B28" s="6">
        <v>968395</v>
      </c>
      <c r="C28" s="6">
        <v>883584</v>
      </c>
    </row>
    <row r="29" spans="1:3">
      <c r="A29" s="2" t="s">
        <v>54</v>
      </c>
      <c r="B29" s="6">
        <v>14933839</v>
      </c>
      <c r="C29" s="6">
        <v>14871447</v>
      </c>
    </row>
    <row r="30" spans="1:3">
      <c r="A30" s="3" t="s">
        <v>55</v>
      </c>
      <c r="B30" s="4" t="s">
        <v>4</v>
      </c>
      <c r="C30" s="4" t="s">
        <v>4</v>
      </c>
    </row>
    <row r="31" spans="1:3" ht="60">
      <c r="A31" s="2" t="s">
        <v>56</v>
      </c>
      <c r="B31" s="6">
        <v>545066</v>
      </c>
      <c r="C31" s="6">
        <v>544568</v>
      </c>
    </row>
    <row r="32" spans="1:3">
      <c r="A32" s="2" t="s">
        <v>57</v>
      </c>
      <c r="B32" s="6">
        <v>1436759</v>
      </c>
      <c r="C32" s="6">
        <v>1432974</v>
      </c>
    </row>
    <row r="33" spans="1:3">
      <c r="A33" s="2" t="s">
        <v>58</v>
      </c>
      <c r="B33" s="6">
        <v>514988</v>
      </c>
      <c r="C33" s="6">
        <v>463843</v>
      </c>
    </row>
    <row r="34" spans="1:3" ht="30">
      <c r="A34" s="2" t="s">
        <v>59</v>
      </c>
      <c r="B34" s="6">
        <v>-9161</v>
      </c>
      <c r="C34" s="6">
        <v>-37341</v>
      </c>
    </row>
    <row r="35" spans="1:3" ht="45">
      <c r="A35" s="2" t="s">
        <v>60</v>
      </c>
      <c r="B35" s="6">
        <v>-387852</v>
      </c>
      <c r="C35" s="6">
        <v>-340857</v>
      </c>
    </row>
    <row r="36" spans="1:3">
      <c r="A36" s="2" t="s">
        <v>61</v>
      </c>
      <c r="B36" s="6">
        <v>2099800</v>
      </c>
      <c r="C36" s="6">
        <v>2063187</v>
      </c>
    </row>
    <row r="37" spans="1:3" ht="30">
      <c r="A37" s="2" t="s">
        <v>62</v>
      </c>
      <c r="B37" s="8">
        <v>17033639</v>
      </c>
      <c r="C37" s="8">
        <v>1693463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0.140625" bestFit="1" customWidth="1"/>
    <col min="2" max="2" width="36.5703125" customWidth="1"/>
    <col min="3" max="3" width="8.85546875" customWidth="1"/>
    <col min="4" max="4" width="29.28515625" customWidth="1"/>
    <col min="5" max="6" width="36.5703125" customWidth="1"/>
    <col min="7" max="7" width="8.85546875" customWidth="1"/>
    <col min="8" max="8" width="29.28515625" customWidth="1"/>
    <col min="9" max="9" width="36.5703125" customWidth="1"/>
  </cols>
  <sheetData>
    <row r="1" spans="1:9" ht="15" customHeight="1">
      <c r="A1" s="7" t="s">
        <v>813</v>
      </c>
      <c r="B1" s="7" t="s">
        <v>1</v>
      </c>
      <c r="C1" s="7"/>
      <c r="D1" s="7"/>
      <c r="E1" s="7"/>
      <c r="F1" s="7"/>
      <c r="G1" s="7"/>
      <c r="H1" s="7"/>
      <c r="I1" s="7"/>
    </row>
    <row r="2" spans="1:9" ht="15" customHeight="1">
      <c r="A2" s="7"/>
      <c r="B2" s="7" t="s">
        <v>2</v>
      </c>
      <c r="C2" s="7"/>
      <c r="D2" s="7"/>
      <c r="E2" s="7"/>
      <c r="F2" s="7"/>
      <c r="G2" s="7"/>
      <c r="H2" s="7"/>
      <c r="I2" s="7"/>
    </row>
    <row r="3" spans="1:9" ht="15" customHeight="1">
      <c r="A3" s="3" t="s">
        <v>814</v>
      </c>
      <c r="B3" s="47" t="s">
        <v>4</v>
      </c>
      <c r="C3" s="47"/>
      <c r="D3" s="47"/>
      <c r="E3" s="47"/>
      <c r="F3" s="47"/>
      <c r="G3" s="47"/>
      <c r="H3" s="47"/>
      <c r="I3" s="47"/>
    </row>
    <row r="4" spans="1:9" ht="15" customHeight="1">
      <c r="A4" s="12" t="s">
        <v>813</v>
      </c>
      <c r="B4" s="47" t="s">
        <v>4</v>
      </c>
      <c r="C4" s="47"/>
      <c r="D4" s="47"/>
      <c r="E4" s="47"/>
      <c r="F4" s="47"/>
      <c r="G4" s="47"/>
      <c r="H4" s="47"/>
      <c r="I4" s="47"/>
    </row>
    <row r="5" spans="1:9">
      <c r="A5" s="12"/>
      <c r="B5" s="48" t="s">
        <v>813</v>
      </c>
      <c r="C5" s="48"/>
      <c r="D5" s="48"/>
      <c r="E5" s="48"/>
      <c r="F5" s="48"/>
      <c r="G5" s="48"/>
      <c r="H5" s="48"/>
      <c r="I5" s="48"/>
    </row>
    <row r="6" spans="1:9" ht="51" customHeight="1">
      <c r="A6" s="12"/>
      <c r="B6" s="49" t="s">
        <v>815</v>
      </c>
      <c r="C6" s="49"/>
      <c r="D6" s="49"/>
      <c r="E6" s="49"/>
      <c r="F6" s="49"/>
      <c r="G6" s="49"/>
      <c r="H6" s="49"/>
      <c r="I6" s="49"/>
    </row>
    <row r="7" spans="1:9">
      <c r="A7" s="12"/>
      <c r="B7" s="49" t="s">
        <v>816</v>
      </c>
      <c r="C7" s="49"/>
      <c r="D7" s="49"/>
      <c r="E7" s="49"/>
      <c r="F7" s="49"/>
      <c r="G7" s="49"/>
      <c r="H7" s="49"/>
      <c r="I7" s="49"/>
    </row>
    <row r="8" spans="1:9">
      <c r="A8" s="12"/>
      <c r="B8" s="22"/>
      <c r="C8" s="22"/>
      <c r="D8" s="22"/>
      <c r="E8" s="22"/>
      <c r="F8" s="22"/>
      <c r="G8" s="22"/>
      <c r="H8" s="22"/>
      <c r="I8" s="22"/>
    </row>
    <row r="9" spans="1:9">
      <c r="A9" s="12"/>
      <c r="B9" s="14"/>
      <c r="C9" s="14"/>
      <c r="D9" s="14"/>
      <c r="E9" s="14"/>
      <c r="F9" s="14"/>
      <c r="G9" s="14"/>
      <c r="H9" s="14"/>
      <c r="I9" s="14"/>
    </row>
    <row r="10" spans="1:9">
      <c r="A10" s="12"/>
      <c r="B10" s="35"/>
      <c r="C10" s="121" t="s">
        <v>423</v>
      </c>
      <c r="D10" s="121"/>
      <c r="E10" s="121"/>
      <c r="F10" s="35"/>
      <c r="G10" s="27" t="s">
        <v>441</v>
      </c>
      <c r="H10" s="27"/>
      <c r="I10" s="27"/>
    </row>
    <row r="11" spans="1:9" ht="15.75" thickBot="1">
      <c r="A11" s="12"/>
      <c r="B11" s="35"/>
      <c r="C11" s="23">
        <v>2014</v>
      </c>
      <c r="D11" s="23"/>
      <c r="E11" s="23"/>
      <c r="F11" s="35"/>
      <c r="G11" s="25">
        <v>2013</v>
      </c>
      <c r="H11" s="25"/>
      <c r="I11" s="25"/>
    </row>
    <row r="12" spans="1:9">
      <c r="A12" s="12"/>
      <c r="B12" s="17"/>
      <c r="C12" s="27" t="s">
        <v>212</v>
      </c>
      <c r="D12" s="27"/>
      <c r="E12" s="27"/>
      <c r="F12" s="27"/>
      <c r="G12" s="27"/>
      <c r="H12" s="27"/>
      <c r="I12" s="27"/>
    </row>
    <row r="13" spans="1:9">
      <c r="A13" s="12"/>
      <c r="B13" s="28" t="s">
        <v>317</v>
      </c>
      <c r="C13" s="126" t="s">
        <v>224</v>
      </c>
      <c r="D13" s="29">
        <v>35085</v>
      </c>
      <c r="E13" s="30"/>
      <c r="F13" s="30"/>
      <c r="G13" s="143" t="s">
        <v>224</v>
      </c>
      <c r="H13" s="31">
        <v>21172</v>
      </c>
      <c r="I13" s="30"/>
    </row>
    <row r="14" spans="1:9">
      <c r="A14" s="12"/>
      <c r="B14" s="28"/>
      <c r="C14" s="126"/>
      <c r="D14" s="29"/>
      <c r="E14" s="30"/>
      <c r="F14" s="30"/>
      <c r="G14" s="143"/>
      <c r="H14" s="31"/>
      <c r="I14" s="30"/>
    </row>
    <row r="15" spans="1:9">
      <c r="A15" s="12"/>
      <c r="B15" s="32" t="s">
        <v>817</v>
      </c>
      <c r="C15" s="33">
        <v>36079</v>
      </c>
      <c r="D15" s="33"/>
      <c r="E15" s="35"/>
      <c r="F15" s="35"/>
      <c r="G15" s="37">
        <v>21351</v>
      </c>
      <c r="H15" s="37"/>
      <c r="I15" s="35"/>
    </row>
    <row r="16" spans="1:9">
      <c r="A16" s="12"/>
      <c r="B16" s="32"/>
      <c r="C16" s="33"/>
      <c r="D16" s="33"/>
      <c r="E16" s="35"/>
      <c r="F16" s="35"/>
      <c r="G16" s="37"/>
      <c r="H16" s="37"/>
      <c r="I16" s="35"/>
    </row>
    <row r="17" spans="1:9" ht="25.5" customHeight="1">
      <c r="A17" s="12"/>
      <c r="B17" s="49" t="s">
        <v>818</v>
      </c>
      <c r="C17" s="49"/>
      <c r="D17" s="49"/>
      <c r="E17" s="49"/>
      <c r="F17" s="49"/>
      <c r="G17" s="49"/>
      <c r="H17" s="49"/>
      <c r="I17" s="49"/>
    </row>
  </sheetData>
  <mergeCells count="32">
    <mergeCell ref="A1:A2"/>
    <mergeCell ref="B1:I1"/>
    <mergeCell ref="B2:I2"/>
    <mergeCell ref="B3:I3"/>
    <mergeCell ref="A4:A17"/>
    <mergeCell ref="B4:I4"/>
    <mergeCell ref="B5:I5"/>
    <mergeCell ref="B6:I6"/>
    <mergeCell ref="B7:I7"/>
    <mergeCell ref="B17:I17"/>
    <mergeCell ref="B15:B16"/>
    <mergeCell ref="C15:D16"/>
    <mergeCell ref="E15:E16"/>
    <mergeCell ref="F15:F16"/>
    <mergeCell ref="G15:H16"/>
    <mergeCell ref="I15:I16"/>
    <mergeCell ref="C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6"/>
  <sheetViews>
    <sheetView showGridLines="0" workbookViewId="0"/>
  </sheetViews>
  <sheetFormatPr defaultRowHeight="15"/>
  <cols>
    <col min="1" max="1" width="30.140625" bestFit="1" customWidth="1"/>
    <col min="2" max="3" width="36.5703125" bestFit="1" customWidth="1"/>
    <col min="4" max="4" width="36.5703125" customWidth="1"/>
    <col min="5" max="5" width="3.5703125" customWidth="1"/>
    <col min="6" max="6" width="23" customWidth="1"/>
    <col min="7" max="7" width="4.7109375" customWidth="1"/>
    <col min="8" max="8" width="23" customWidth="1"/>
    <col min="9" max="9" width="3.5703125" customWidth="1"/>
    <col min="10" max="10" width="23" customWidth="1"/>
    <col min="11" max="11" width="4.7109375" customWidth="1"/>
    <col min="12" max="12" width="23" customWidth="1"/>
    <col min="13" max="13" width="3.5703125" customWidth="1"/>
    <col min="14" max="14" width="23" customWidth="1"/>
    <col min="15" max="15" width="4.7109375" customWidth="1"/>
    <col min="16" max="17" width="23" customWidth="1"/>
  </cols>
  <sheetData>
    <row r="1" spans="1:17" ht="15" customHeight="1">
      <c r="A1" s="7" t="s">
        <v>81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814</v>
      </c>
      <c r="B3" s="47" t="s">
        <v>4</v>
      </c>
      <c r="C3" s="47"/>
      <c r="D3" s="47"/>
      <c r="E3" s="47"/>
      <c r="F3" s="47"/>
      <c r="G3" s="47"/>
      <c r="H3" s="47"/>
      <c r="I3" s="47"/>
      <c r="J3" s="47"/>
      <c r="K3" s="47"/>
      <c r="L3" s="47"/>
      <c r="M3" s="47"/>
      <c r="N3" s="47"/>
      <c r="O3" s="47"/>
      <c r="P3" s="47"/>
      <c r="Q3" s="47"/>
    </row>
    <row r="4" spans="1:17" ht="15" customHeight="1">
      <c r="A4" s="12" t="s">
        <v>819</v>
      </c>
      <c r="B4" s="47" t="s">
        <v>4</v>
      </c>
      <c r="C4" s="47"/>
      <c r="D4" s="47"/>
      <c r="E4" s="47"/>
      <c r="F4" s="47"/>
      <c r="G4" s="47"/>
      <c r="H4" s="47"/>
      <c r="I4" s="47"/>
      <c r="J4" s="47"/>
      <c r="K4" s="47"/>
      <c r="L4" s="47"/>
      <c r="M4" s="47"/>
      <c r="N4" s="47"/>
      <c r="O4" s="47"/>
      <c r="P4" s="47"/>
      <c r="Q4" s="47"/>
    </row>
    <row r="5" spans="1:17">
      <c r="A5" s="12"/>
      <c r="B5" s="48" t="s">
        <v>819</v>
      </c>
      <c r="C5" s="48"/>
      <c r="D5" s="48"/>
      <c r="E5" s="48"/>
      <c r="F5" s="48"/>
      <c r="G5" s="48"/>
      <c r="H5" s="48"/>
      <c r="I5" s="48"/>
      <c r="J5" s="48"/>
      <c r="K5" s="48"/>
      <c r="L5" s="48"/>
      <c r="M5" s="48"/>
      <c r="N5" s="48"/>
      <c r="O5" s="48"/>
      <c r="P5" s="48"/>
      <c r="Q5" s="48"/>
    </row>
    <row r="6" spans="1:17">
      <c r="A6" s="12"/>
      <c r="B6" s="49" t="s">
        <v>820</v>
      </c>
      <c r="C6" s="49"/>
      <c r="D6" s="49"/>
      <c r="E6" s="49"/>
      <c r="F6" s="49"/>
      <c r="G6" s="49"/>
      <c r="H6" s="49"/>
      <c r="I6" s="49"/>
      <c r="J6" s="49"/>
      <c r="K6" s="49"/>
      <c r="L6" s="49"/>
      <c r="M6" s="49"/>
      <c r="N6" s="49"/>
      <c r="O6" s="49"/>
      <c r="P6" s="49"/>
      <c r="Q6" s="49"/>
    </row>
    <row r="7" spans="1:17">
      <c r="A7" s="12"/>
      <c r="B7" s="14"/>
      <c r="C7" s="14"/>
    </row>
    <row r="8" spans="1:17" ht="38.25">
      <c r="A8" s="12"/>
      <c r="B8" s="298" t="s">
        <v>592</v>
      </c>
      <c r="C8" s="408" t="s">
        <v>821</v>
      </c>
    </row>
    <row r="9" spans="1:17">
      <c r="A9" s="12"/>
      <c r="B9" s="14"/>
      <c r="C9" s="14"/>
    </row>
    <row r="10" spans="1:17" ht="114.75">
      <c r="A10" s="12"/>
      <c r="B10" s="298" t="s">
        <v>592</v>
      </c>
      <c r="C10" s="408" t="s">
        <v>822</v>
      </c>
    </row>
    <row r="11" spans="1:17">
      <c r="A11" s="12"/>
      <c r="B11" s="14"/>
      <c r="C11" s="14"/>
    </row>
    <row r="12" spans="1:17" ht="38.25">
      <c r="A12" s="12"/>
      <c r="B12" s="298" t="s">
        <v>592</v>
      </c>
      <c r="C12" s="408" t="s">
        <v>823</v>
      </c>
    </row>
    <row r="13" spans="1:17">
      <c r="A13" s="12"/>
      <c r="B13" s="49" t="s">
        <v>824</v>
      </c>
      <c r="C13" s="49"/>
      <c r="D13" s="49"/>
      <c r="E13" s="49"/>
      <c r="F13" s="49"/>
      <c r="G13" s="49"/>
      <c r="H13" s="49"/>
      <c r="I13" s="49"/>
      <c r="J13" s="49"/>
      <c r="K13" s="49"/>
      <c r="L13" s="49"/>
      <c r="M13" s="49"/>
      <c r="N13" s="49"/>
      <c r="O13" s="49"/>
      <c r="P13" s="49"/>
      <c r="Q13" s="49"/>
    </row>
    <row r="14" spans="1:17">
      <c r="A14" s="12"/>
      <c r="B14" s="49" t="s">
        <v>825</v>
      </c>
      <c r="C14" s="49"/>
      <c r="D14" s="49"/>
      <c r="E14" s="49"/>
      <c r="F14" s="49"/>
      <c r="G14" s="49"/>
      <c r="H14" s="49"/>
      <c r="I14" s="49"/>
      <c r="J14" s="49"/>
      <c r="K14" s="49"/>
      <c r="L14" s="49"/>
      <c r="M14" s="49"/>
      <c r="N14" s="49"/>
      <c r="O14" s="49"/>
      <c r="P14" s="49"/>
      <c r="Q14" s="49"/>
    </row>
    <row r="15" spans="1:17">
      <c r="A15" s="12"/>
      <c r="B15" s="22"/>
      <c r="C15" s="22"/>
      <c r="D15" s="22"/>
      <c r="E15" s="22"/>
      <c r="F15" s="22"/>
      <c r="G15" s="22"/>
      <c r="H15" s="22"/>
      <c r="I15" s="22"/>
      <c r="J15" s="22"/>
      <c r="K15" s="22"/>
      <c r="L15" s="22"/>
      <c r="M15" s="22"/>
      <c r="N15" s="22"/>
      <c r="O15" s="22"/>
      <c r="P15" s="22"/>
      <c r="Q15" s="22"/>
    </row>
    <row r="16" spans="1:17">
      <c r="A16" s="12"/>
      <c r="B16" s="14"/>
      <c r="C16" s="14"/>
      <c r="D16" s="14"/>
      <c r="E16" s="14"/>
      <c r="F16" s="14"/>
      <c r="G16" s="14"/>
      <c r="H16" s="14"/>
      <c r="I16" s="14"/>
      <c r="J16" s="14"/>
      <c r="K16" s="14"/>
      <c r="L16" s="14"/>
      <c r="M16" s="14"/>
      <c r="N16" s="14"/>
      <c r="O16" s="14"/>
      <c r="P16" s="14"/>
      <c r="Q16" s="14"/>
    </row>
    <row r="17" spans="1:17" ht="15.75" thickBot="1">
      <c r="A17" s="12"/>
      <c r="B17" s="17"/>
      <c r="C17" s="23" t="s">
        <v>403</v>
      </c>
      <c r="D17" s="23"/>
      <c r="E17" s="23"/>
      <c r="F17" s="23"/>
      <c r="G17" s="23"/>
      <c r="H17" s="23"/>
      <c r="I17" s="23"/>
      <c r="J17" s="23"/>
      <c r="K17" s="23"/>
      <c r="L17" s="23"/>
      <c r="M17" s="23"/>
      <c r="N17" s="23"/>
      <c r="O17" s="23"/>
      <c r="P17" s="23"/>
      <c r="Q17" s="23"/>
    </row>
    <row r="18" spans="1:17" ht="15.75" thickBot="1">
      <c r="A18" s="12"/>
      <c r="B18" s="17"/>
      <c r="C18" s="24" t="s">
        <v>826</v>
      </c>
      <c r="D18" s="24"/>
      <c r="E18" s="24"/>
      <c r="F18" s="112"/>
      <c r="G18" s="24" t="s">
        <v>827</v>
      </c>
      <c r="H18" s="24"/>
      <c r="I18" s="24"/>
      <c r="J18" s="112"/>
      <c r="K18" s="24" t="s">
        <v>828</v>
      </c>
      <c r="L18" s="24"/>
      <c r="M18" s="24"/>
      <c r="N18" s="112"/>
      <c r="O18" s="24" t="s">
        <v>132</v>
      </c>
      <c r="P18" s="24"/>
      <c r="Q18" s="24"/>
    </row>
    <row r="19" spans="1:17">
      <c r="A19" s="12"/>
      <c r="B19" s="17"/>
      <c r="C19" s="27" t="s">
        <v>212</v>
      </c>
      <c r="D19" s="27"/>
      <c r="E19" s="27"/>
      <c r="F19" s="27"/>
      <c r="G19" s="27"/>
      <c r="H19" s="27"/>
      <c r="I19" s="27"/>
      <c r="J19" s="27"/>
      <c r="K19" s="27"/>
      <c r="L19" s="27"/>
      <c r="M19" s="27"/>
      <c r="N19" s="27"/>
      <c r="O19" s="27"/>
      <c r="P19" s="27"/>
      <c r="Q19" s="27"/>
    </row>
    <row r="20" spans="1:17">
      <c r="A20" s="12"/>
      <c r="B20" s="28" t="s">
        <v>829</v>
      </c>
      <c r="C20" s="126" t="s">
        <v>224</v>
      </c>
      <c r="D20" s="125" t="s">
        <v>279</v>
      </c>
      <c r="E20" s="30"/>
      <c r="F20" s="30"/>
      <c r="G20" s="126" t="s">
        <v>224</v>
      </c>
      <c r="H20" s="29">
        <v>36079</v>
      </c>
      <c r="I20" s="30"/>
      <c r="J20" s="30"/>
      <c r="K20" s="126" t="s">
        <v>224</v>
      </c>
      <c r="L20" s="125" t="s">
        <v>279</v>
      </c>
      <c r="M20" s="30"/>
      <c r="N20" s="30"/>
      <c r="O20" s="126" t="s">
        <v>224</v>
      </c>
      <c r="P20" s="29">
        <v>36079</v>
      </c>
      <c r="Q20" s="30"/>
    </row>
    <row r="21" spans="1:17">
      <c r="A21" s="12"/>
      <c r="B21" s="28"/>
      <c r="C21" s="126"/>
      <c r="D21" s="125"/>
      <c r="E21" s="30"/>
      <c r="F21" s="30"/>
      <c r="G21" s="126"/>
      <c r="H21" s="29"/>
      <c r="I21" s="30"/>
      <c r="J21" s="30"/>
      <c r="K21" s="126"/>
      <c r="L21" s="125"/>
      <c r="M21" s="30"/>
      <c r="N21" s="30"/>
      <c r="O21" s="126"/>
      <c r="P21" s="29"/>
      <c r="Q21" s="30"/>
    </row>
    <row r="22" spans="1:17">
      <c r="A22" s="12"/>
      <c r="B22" s="20" t="s">
        <v>830</v>
      </c>
      <c r="C22" s="35"/>
      <c r="D22" s="35"/>
      <c r="E22" s="35"/>
      <c r="F22" s="15"/>
      <c r="G22" s="35"/>
      <c r="H22" s="35"/>
      <c r="I22" s="35"/>
      <c r="J22" s="15"/>
      <c r="K22" s="35"/>
      <c r="L22" s="35"/>
      <c r="M22" s="35"/>
      <c r="N22" s="15"/>
      <c r="O22" s="35"/>
      <c r="P22" s="35"/>
      <c r="Q22" s="35"/>
    </row>
    <row r="23" spans="1:17">
      <c r="A23" s="12"/>
      <c r="B23" s="161" t="s">
        <v>325</v>
      </c>
      <c r="C23" s="29">
        <v>45884</v>
      </c>
      <c r="D23" s="29"/>
      <c r="E23" s="30"/>
      <c r="F23" s="30"/>
      <c r="G23" s="125">
        <v>364</v>
      </c>
      <c r="H23" s="125"/>
      <c r="I23" s="30"/>
      <c r="J23" s="30"/>
      <c r="K23" s="125" t="s">
        <v>279</v>
      </c>
      <c r="L23" s="125"/>
      <c r="M23" s="30"/>
      <c r="N23" s="30"/>
      <c r="O23" s="29">
        <v>46248</v>
      </c>
      <c r="P23" s="29"/>
      <c r="Q23" s="30"/>
    </row>
    <row r="24" spans="1:17">
      <c r="A24" s="12"/>
      <c r="B24" s="161"/>
      <c r="C24" s="29"/>
      <c r="D24" s="29"/>
      <c r="E24" s="30"/>
      <c r="F24" s="30"/>
      <c r="G24" s="125"/>
      <c r="H24" s="125"/>
      <c r="I24" s="30"/>
      <c r="J24" s="30"/>
      <c r="K24" s="125"/>
      <c r="L24" s="125"/>
      <c r="M24" s="30"/>
      <c r="N24" s="30"/>
      <c r="O24" s="29"/>
      <c r="P24" s="29"/>
      <c r="Q24" s="30"/>
    </row>
    <row r="25" spans="1:17">
      <c r="A25" s="12"/>
      <c r="B25" s="168" t="s">
        <v>327</v>
      </c>
      <c r="C25" s="124" t="s">
        <v>279</v>
      </c>
      <c r="D25" s="124"/>
      <c r="E25" s="35"/>
      <c r="F25" s="35"/>
      <c r="G25" s="124">
        <v>525</v>
      </c>
      <c r="H25" s="124"/>
      <c r="I25" s="35"/>
      <c r="J25" s="35"/>
      <c r="K25" s="124" t="s">
        <v>279</v>
      </c>
      <c r="L25" s="124"/>
      <c r="M25" s="35"/>
      <c r="N25" s="35"/>
      <c r="O25" s="124">
        <v>525</v>
      </c>
      <c r="P25" s="124"/>
      <c r="Q25" s="35"/>
    </row>
    <row r="26" spans="1:17">
      <c r="A26" s="12"/>
      <c r="B26" s="168"/>
      <c r="C26" s="124"/>
      <c r="D26" s="124"/>
      <c r="E26" s="35"/>
      <c r="F26" s="35"/>
      <c r="G26" s="124"/>
      <c r="H26" s="124"/>
      <c r="I26" s="35"/>
      <c r="J26" s="35"/>
      <c r="K26" s="124"/>
      <c r="L26" s="124"/>
      <c r="M26" s="35"/>
      <c r="N26" s="35"/>
      <c r="O26" s="124"/>
      <c r="P26" s="124"/>
      <c r="Q26" s="35"/>
    </row>
    <row r="27" spans="1:17">
      <c r="A27" s="12"/>
      <c r="B27" s="161" t="s">
        <v>328</v>
      </c>
      <c r="C27" s="125" t="s">
        <v>279</v>
      </c>
      <c r="D27" s="125"/>
      <c r="E27" s="30"/>
      <c r="F27" s="30"/>
      <c r="G27" s="125">
        <v>260</v>
      </c>
      <c r="H27" s="125"/>
      <c r="I27" s="30"/>
      <c r="J27" s="30"/>
      <c r="K27" s="125" t="s">
        <v>279</v>
      </c>
      <c r="L27" s="125"/>
      <c r="M27" s="30"/>
      <c r="N27" s="30"/>
      <c r="O27" s="125">
        <v>260</v>
      </c>
      <c r="P27" s="125"/>
      <c r="Q27" s="30"/>
    </row>
    <row r="28" spans="1:17">
      <c r="A28" s="12"/>
      <c r="B28" s="161"/>
      <c r="C28" s="125"/>
      <c r="D28" s="125"/>
      <c r="E28" s="30"/>
      <c r="F28" s="30"/>
      <c r="G28" s="125"/>
      <c r="H28" s="125"/>
      <c r="I28" s="30"/>
      <c r="J28" s="30"/>
      <c r="K28" s="125"/>
      <c r="L28" s="125"/>
      <c r="M28" s="30"/>
      <c r="N28" s="30"/>
      <c r="O28" s="125"/>
      <c r="P28" s="125"/>
      <c r="Q28" s="30"/>
    </row>
    <row r="29" spans="1:17">
      <c r="A29" s="12"/>
      <c r="B29" s="168" t="s">
        <v>329</v>
      </c>
      <c r="C29" s="124" t="s">
        <v>279</v>
      </c>
      <c r="D29" s="124"/>
      <c r="E29" s="35"/>
      <c r="F29" s="35"/>
      <c r="G29" s="33">
        <v>269823</v>
      </c>
      <c r="H29" s="33"/>
      <c r="I29" s="35"/>
      <c r="J29" s="35"/>
      <c r="K29" s="124" t="s">
        <v>279</v>
      </c>
      <c r="L29" s="124"/>
      <c r="M29" s="35"/>
      <c r="N29" s="35"/>
      <c r="O29" s="33">
        <v>269823</v>
      </c>
      <c r="P29" s="33"/>
      <c r="Q29" s="35"/>
    </row>
    <row r="30" spans="1:17">
      <c r="A30" s="12"/>
      <c r="B30" s="168"/>
      <c r="C30" s="124"/>
      <c r="D30" s="124"/>
      <c r="E30" s="35"/>
      <c r="F30" s="35"/>
      <c r="G30" s="33"/>
      <c r="H30" s="33"/>
      <c r="I30" s="35"/>
      <c r="J30" s="35"/>
      <c r="K30" s="124"/>
      <c r="L30" s="124"/>
      <c r="M30" s="35"/>
      <c r="N30" s="35"/>
      <c r="O30" s="33"/>
      <c r="P30" s="33"/>
      <c r="Q30" s="35"/>
    </row>
    <row r="31" spans="1:17">
      <c r="A31" s="12"/>
      <c r="B31" s="161" t="s">
        <v>331</v>
      </c>
      <c r="C31" s="125" t="s">
        <v>279</v>
      </c>
      <c r="D31" s="125"/>
      <c r="E31" s="30"/>
      <c r="F31" s="30"/>
      <c r="G31" s="29">
        <v>92558</v>
      </c>
      <c r="H31" s="29"/>
      <c r="I31" s="30"/>
      <c r="J31" s="30"/>
      <c r="K31" s="29">
        <v>8095</v>
      </c>
      <c r="L31" s="29"/>
      <c r="M31" s="30"/>
      <c r="N31" s="30"/>
      <c r="O31" s="29">
        <v>100653</v>
      </c>
      <c r="P31" s="29"/>
      <c r="Q31" s="30"/>
    </row>
    <row r="32" spans="1:17">
      <c r="A32" s="12"/>
      <c r="B32" s="161"/>
      <c r="C32" s="125"/>
      <c r="D32" s="125"/>
      <c r="E32" s="30"/>
      <c r="F32" s="30"/>
      <c r="G32" s="29"/>
      <c r="H32" s="29"/>
      <c r="I32" s="30"/>
      <c r="J32" s="30"/>
      <c r="K32" s="29"/>
      <c r="L32" s="29"/>
      <c r="M32" s="30"/>
      <c r="N32" s="30"/>
      <c r="O32" s="29"/>
      <c r="P32" s="29"/>
      <c r="Q32" s="30"/>
    </row>
    <row r="33" spans="1:17">
      <c r="A33" s="12"/>
      <c r="B33" s="168" t="s">
        <v>333</v>
      </c>
      <c r="C33" s="124" t="s">
        <v>279</v>
      </c>
      <c r="D33" s="124"/>
      <c r="E33" s="35"/>
      <c r="F33" s="35"/>
      <c r="G33" s="33">
        <v>1002731</v>
      </c>
      <c r="H33" s="33"/>
      <c r="I33" s="35"/>
      <c r="J33" s="35"/>
      <c r="K33" s="124" t="s">
        <v>279</v>
      </c>
      <c r="L33" s="124"/>
      <c r="M33" s="35"/>
      <c r="N33" s="35"/>
      <c r="O33" s="33">
        <v>1002731</v>
      </c>
      <c r="P33" s="33"/>
      <c r="Q33" s="35"/>
    </row>
    <row r="34" spans="1:17">
      <c r="A34" s="12"/>
      <c r="B34" s="168"/>
      <c r="C34" s="124"/>
      <c r="D34" s="124"/>
      <c r="E34" s="35"/>
      <c r="F34" s="35"/>
      <c r="G34" s="33"/>
      <c r="H34" s="33"/>
      <c r="I34" s="35"/>
      <c r="J34" s="35"/>
      <c r="K34" s="124"/>
      <c r="L34" s="124"/>
      <c r="M34" s="35"/>
      <c r="N34" s="35"/>
      <c r="O34" s="33"/>
      <c r="P34" s="33"/>
      <c r="Q34" s="35"/>
    </row>
    <row r="35" spans="1:17">
      <c r="A35" s="12"/>
      <c r="B35" s="161" t="s">
        <v>335</v>
      </c>
      <c r="C35" s="125" t="s">
        <v>279</v>
      </c>
      <c r="D35" s="125"/>
      <c r="E35" s="30"/>
      <c r="F35" s="30"/>
      <c r="G35" s="29">
        <v>930605</v>
      </c>
      <c r="H35" s="29"/>
      <c r="I35" s="30"/>
      <c r="J35" s="30"/>
      <c r="K35" s="125" t="s">
        <v>279</v>
      </c>
      <c r="L35" s="125"/>
      <c r="M35" s="30"/>
      <c r="N35" s="30"/>
      <c r="O35" s="29">
        <v>930605</v>
      </c>
      <c r="P35" s="29"/>
      <c r="Q35" s="30"/>
    </row>
    <row r="36" spans="1:17">
      <c r="A36" s="12"/>
      <c r="B36" s="161"/>
      <c r="C36" s="125"/>
      <c r="D36" s="125"/>
      <c r="E36" s="30"/>
      <c r="F36" s="30"/>
      <c r="G36" s="29"/>
      <c r="H36" s="29"/>
      <c r="I36" s="30"/>
      <c r="J36" s="30"/>
      <c r="K36" s="125"/>
      <c r="L36" s="125"/>
      <c r="M36" s="30"/>
      <c r="N36" s="30"/>
      <c r="O36" s="29"/>
      <c r="P36" s="29"/>
      <c r="Q36" s="30"/>
    </row>
    <row r="37" spans="1:17">
      <c r="A37" s="12"/>
      <c r="B37" s="168" t="s">
        <v>337</v>
      </c>
      <c r="C37" s="124" t="s">
        <v>279</v>
      </c>
      <c r="D37" s="124"/>
      <c r="E37" s="35"/>
      <c r="F37" s="35"/>
      <c r="G37" s="124" t="s">
        <v>279</v>
      </c>
      <c r="H37" s="124"/>
      <c r="I37" s="35"/>
      <c r="J37" s="35"/>
      <c r="K37" s="33">
        <v>146931</v>
      </c>
      <c r="L37" s="33"/>
      <c r="M37" s="35"/>
      <c r="N37" s="35"/>
      <c r="O37" s="33">
        <v>146931</v>
      </c>
      <c r="P37" s="33"/>
      <c r="Q37" s="35"/>
    </row>
    <row r="38" spans="1:17" ht="15.75" thickBot="1">
      <c r="A38" s="12"/>
      <c r="B38" s="168"/>
      <c r="C38" s="160"/>
      <c r="D38" s="160"/>
      <c r="E38" s="36"/>
      <c r="F38" s="35"/>
      <c r="G38" s="160"/>
      <c r="H38" s="160"/>
      <c r="I38" s="36"/>
      <c r="J38" s="35"/>
      <c r="K38" s="34"/>
      <c r="L38" s="34"/>
      <c r="M38" s="36"/>
      <c r="N38" s="35"/>
      <c r="O38" s="34"/>
      <c r="P38" s="34"/>
      <c r="Q38" s="36"/>
    </row>
    <row r="39" spans="1:17">
      <c r="A39" s="12"/>
      <c r="B39" s="28" t="s">
        <v>831</v>
      </c>
      <c r="C39" s="41">
        <v>45884</v>
      </c>
      <c r="D39" s="41"/>
      <c r="E39" s="43"/>
      <c r="F39" s="30"/>
      <c r="G39" s="41">
        <v>2296866</v>
      </c>
      <c r="H39" s="41"/>
      <c r="I39" s="43"/>
      <c r="J39" s="30"/>
      <c r="K39" s="41">
        <v>155026</v>
      </c>
      <c r="L39" s="41"/>
      <c r="M39" s="43"/>
      <c r="N39" s="30"/>
      <c r="O39" s="41">
        <v>2497776</v>
      </c>
      <c r="P39" s="41"/>
      <c r="Q39" s="43"/>
    </row>
    <row r="40" spans="1:17">
      <c r="A40" s="12"/>
      <c r="B40" s="28"/>
      <c r="C40" s="29"/>
      <c r="D40" s="29"/>
      <c r="E40" s="30"/>
      <c r="F40" s="30"/>
      <c r="G40" s="29"/>
      <c r="H40" s="29"/>
      <c r="I40" s="30"/>
      <c r="J40" s="30"/>
      <c r="K40" s="29"/>
      <c r="L40" s="29"/>
      <c r="M40" s="30"/>
      <c r="N40" s="30"/>
      <c r="O40" s="29"/>
      <c r="P40" s="29"/>
      <c r="Q40" s="30"/>
    </row>
    <row r="41" spans="1:17">
      <c r="A41" s="12"/>
      <c r="B41" s="32" t="s">
        <v>41</v>
      </c>
      <c r="C41" s="33">
        <v>16306</v>
      </c>
      <c r="D41" s="33"/>
      <c r="E41" s="35"/>
      <c r="F41" s="35"/>
      <c r="G41" s="33">
        <v>13056</v>
      </c>
      <c r="H41" s="33"/>
      <c r="I41" s="35"/>
      <c r="J41" s="35"/>
      <c r="K41" s="124" t="s">
        <v>279</v>
      </c>
      <c r="L41" s="124"/>
      <c r="M41" s="35"/>
      <c r="N41" s="35"/>
      <c r="O41" s="33">
        <v>29362</v>
      </c>
      <c r="P41" s="33"/>
      <c r="Q41" s="35"/>
    </row>
    <row r="42" spans="1:17" ht="15.75" thickBot="1">
      <c r="A42" s="12"/>
      <c r="B42" s="32"/>
      <c r="C42" s="34"/>
      <c r="D42" s="34"/>
      <c r="E42" s="36"/>
      <c r="F42" s="35"/>
      <c r="G42" s="34"/>
      <c r="H42" s="34"/>
      <c r="I42" s="36"/>
      <c r="J42" s="35"/>
      <c r="K42" s="160"/>
      <c r="L42" s="160"/>
      <c r="M42" s="36"/>
      <c r="N42" s="35"/>
      <c r="O42" s="34"/>
      <c r="P42" s="34"/>
      <c r="Q42" s="36"/>
    </row>
    <row r="43" spans="1:17">
      <c r="A43" s="12"/>
      <c r="B43" s="379" t="s">
        <v>832</v>
      </c>
      <c r="C43" s="162" t="s">
        <v>224</v>
      </c>
      <c r="D43" s="41">
        <v>62190</v>
      </c>
      <c r="E43" s="43"/>
      <c r="F43" s="30"/>
      <c r="G43" s="162" t="s">
        <v>224</v>
      </c>
      <c r="H43" s="41">
        <v>2346001</v>
      </c>
      <c r="I43" s="43"/>
      <c r="J43" s="30"/>
      <c r="K43" s="162" t="s">
        <v>224</v>
      </c>
      <c r="L43" s="41">
        <v>155026</v>
      </c>
      <c r="M43" s="43"/>
      <c r="N43" s="30"/>
      <c r="O43" s="162" t="s">
        <v>224</v>
      </c>
      <c r="P43" s="41">
        <v>2563217</v>
      </c>
      <c r="Q43" s="43"/>
    </row>
    <row r="44" spans="1:17" ht="15.75" thickBot="1">
      <c r="A44" s="12"/>
      <c r="B44" s="379"/>
      <c r="C44" s="163"/>
      <c r="D44" s="42"/>
      <c r="E44" s="44"/>
      <c r="F44" s="30"/>
      <c r="G44" s="163"/>
      <c r="H44" s="42"/>
      <c r="I44" s="44"/>
      <c r="J44" s="30"/>
      <c r="K44" s="163"/>
      <c r="L44" s="42"/>
      <c r="M44" s="44"/>
      <c r="N44" s="30"/>
      <c r="O44" s="163"/>
      <c r="P44" s="42"/>
      <c r="Q44" s="44"/>
    </row>
    <row r="45" spans="1:17" ht="15.75" thickTop="1">
      <c r="A45" s="12"/>
      <c r="B45" s="32" t="s">
        <v>52</v>
      </c>
      <c r="C45" s="409" t="s">
        <v>224</v>
      </c>
      <c r="D45" s="410">
        <v>16242</v>
      </c>
      <c r="E45" s="75"/>
      <c r="F45" s="35"/>
      <c r="G45" s="409" t="s">
        <v>224</v>
      </c>
      <c r="H45" s="410">
        <v>12399</v>
      </c>
      <c r="I45" s="75"/>
      <c r="J45" s="35"/>
      <c r="K45" s="409" t="s">
        <v>224</v>
      </c>
      <c r="L45" s="411" t="s">
        <v>279</v>
      </c>
      <c r="M45" s="75"/>
      <c r="N45" s="35"/>
      <c r="O45" s="409" t="s">
        <v>224</v>
      </c>
      <c r="P45" s="410">
        <v>28641</v>
      </c>
      <c r="Q45" s="75"/>
    </row>
    <row r="46" spans="1:17" ht="15.75" thickBot="1">
      <c r="A46" s="12"/>
      <c r="B46" s="32"/>
      <c r="C46" s="131"/>
      <c r="D46" s="133"/>
      <c r="E46" s="91"/>
      <c r="F46" s="35"/>
      <c r="G46" s="131"/>
      <c r="H46" s="133"/>
      <c r="I46" s="91"/>
      <c r="J46" s="35"/>
      <c r="K46" s="131"/>
      <c r="L46" s="135"/>
      <c r="M46" s="91"/>
      <c r="N46" s="35"/>
      <c r="O46" s="131"/>
      <c r="P46" s="133"/>
      <c r="Q46" s="91"/>
    </row>
    <row r="47" spans="1:17" ht="15.75" thickTop="1">
      <c r="A47" s="12"/>
      <c r="B47" s="22"/>
      <c r="C47" s="22"/>
      <c r="D47" s="22"/>
      <c r="E47" s="22"/>
      <c r="F47" s="22"/>
      <c r="G47" s="22"/>
      <c r="H47" s="22"/>
      <c r="I47" s="22"/>
      <c r="J47" s="22"/>
      <c r="K47" s="22"/>
      <c r="L47" s="22"/>
      <c r="M47" s="22"/>
      <c r="N47" s="22"/>
      <c r="O47" s="22"/>
      <c r="P47" s="22"/>
      <c r="Q47" s="22"/>
    </row>
    <row r="48" spans="1:17">
      <c r="A48" s="12"/>
      <c r="B48" s="14"/>
      <c r="C48" s="14"/>
      <c r="D48" s="14"/>
      <c r="E48" s="14"/>
      <c r="F48" s="14"/>
      <c r="G48" s="14"/>
      <c r="H48" s="14"/>
      <c r="I48" s="14"/>
      <c r="J48" s="14"/>
      <c r="K48" s="14"/>
      <c r="L48" s="14"/>
      <c r="M48" s="14"/>
      <c r="N48" s="14"/>
      <c r="O48" s="14"/>
      <c r="P48" s="14"/>
      <c r="Q48" s="14"/>
    </row>
    <row r="49" spans="1:17" ht="15.75" thickBot="1">
      <c r="A49" s="12"/>
      <c r="B49" s="17"/>
      <c r="C49" s="25" t="s">
        <v>404</v>
      </c>
      <c r="D49" s="25"/>
      <c r="E49" s="25"/>
      <c r="F49" s="25"/>
      <c r="G49" s="25"/>
      <c r="H49" s="25"/>
      <c r="I49" s="25"/>
      <c r="J49" s="25"/>
      <c r="K49" s="25"/>
      <c r="L49" s="25"/>
      <c r="M49" s="25"/>
      <c r="N49" s="25"/>
      <c r="O49" s="25"/>
      <c r="P49" s="25"/>
      <c r="Q49" s="25"/>
    </row>
    <row r="50" spans="1:17" ht="15.75" thickBot="1">
      <c r="A50" s="12"/>
      <c r="B50" s="17"/>
      <c r="C50" s="26" t="s">
        <v>826</v>
      </c>
      <c r="D50" s="26"/>
      <c r="E50" s="26"/>
      <c r="F50" s="15"/>
      <c r="G50" s="26" t="s">
        <v>827</v>
      </c>
      <c r="H50" s="26"/>
      <c r="I50" s="26"/>
      <c r="J50" s="15"/>
      <c r="K50" s="26" t="s">
        <v>828</v>
      </c>
      <c r="L50" s="26"/>
      <c r="M50" s="26"/>
      <c r="N50" s="15"/>
      <c r="O50" s="26" t="s">
        <v>132</v>
      </c>
      <c r="P50" s="26"/>
      <c r="Q50" s="26"/>
    </row>
    <row r="51" spans="1:17">
      <c r="A51" s="12"/>
      <c r="B51" s="17"/>
      <c r="C51" s="27" t="s">
        <v>212</v>
      </c>
      <c r="D51" s="27"/>
      <c r="E51" s="27"/>
      <c r="F51" s="27"/>
      <c r="G51" s="27"/>
      <c r="H51" s="27"/>
      <c r="I51" s="27"/>
      <c r="J51" s="27"/>
      <c r="K51" s="27"/>
      <c r="L51" s="27"/>
      <c r="M51" s="27"/>
      <c r="N51" s="27"/>
      <c r="O51" s="27"/>
      <c r="P51" s="27"/>
      <c r="Q51" s="27"/>
    </row>
    <row r="52" spans="1:17">
      <c r="A52" s="12"/>
      <c r="B52" s="28" t="s">
        <v>829</v>
      </c>
      <c r="C52" s="143" t="s">
        <v>224</v>
      </c>
      <c r="D52" s="142" t="s">
        <v>279</v>
      </c>
      <c r="E52" s="30"/>
      <c r="F52" s="30"/>
      <c r="G52" s="143" t="s">
        <v>224</v>
      </c>
      <c r="H52" s="31">
        <v>21351</v>
      </c>
      <c r="I52" s="30"/>
      <c r="J52" s="30"/>
      <c r="K52" s="143" t="s">
        <v>224</v>
      </c>
      <c r="L52" s="142" t="s">
        <v>279</v>
      </c>
      <c r="M52" s="30"/>
      <c r="N52" s="30"/>
      <c r="O52" s="143" t="s">
        <v>224</v>
      </c>
      <c r="P52" s="31">
        <v>21351</v>
      </c>
      <c r="Q52" s="30"/>
    </row>
    <row r="53" spans="1:17">
      <c r="A53" s="12"/>
      <c r="B53" s="28"/>
      <c r="C53" s="143"/>
      <c r="D53" s="142"/>
      <c r="E53" s="30"/>
      <c r="F53" s="30"/>
      <c r="G53" s="143"/>
      <c r="H53" s="31"/>
      <c r="I53" s="30"/>
      <c r="J53" s="30"/>
      <c r="K53" s="143"/>
      <c r="L53" s="142"/>
      <c r="M53" s="30"/>
      <c r="N53" s="30"/>
      <c r="O53" s="143"/>
      <c r="P53" s="31"/>
      <c r="Q53" s="30"/>
    </row>
    <row r="54" spans="1:17">
      <c r="A54" s="12"/>
      <c r="B54" s="20" t="s">
        <v>830</v>
      </c>
      <c r="C54" s="35"/>
      <c r="D54" s="35"/>
      <c r="E54" s="35"/>
      <c r="F54" s="15"/>
      <c r="G54" s="35"/>
      <c r="H54" s="35"/>
      <c r="I54" s="35"/>
      <c r="J54" s="15"/>
      <c r="K54" s="35"/>
      <c r="L54" s="35"/>
      <c r="M54" s="35"/>
      <c r="N54" s="15"/>
      <c r="O54" s="35"/>
      <c r="P54" s="35"/>
      <c r="Q54" s="35"/>
    </row>
    <row r="55" spans="1:17">
      <c r="A55" s="12"/>
      <c r="B55" s="161" t="s">
        <v>325</v>
      </c>
      <c r="C55" s="31">
        <v>46201</v>
      </c>
      <c r="D55" s="31"/>
      <c r="E55" s="30"/>
      <c r="F55" s="30"/>
      <c r="G55" s="142" t="s">
        <v>279</v>
      </c>
      <c r="H55" s="142"/>
      <c r="I55" s="30"/>
      <c r="J55" s="30"/>
      <c r="K55" s="142" t="s">
        <v>279</v>
      </c>
      <c r="L55" s="142"/>
      <c r="M55" s="30"/>
      <c r="N55" s="30"/>
      <c r="O55" s="31">
        <v>46201</v>
      </c>
      <c r="P55" s="31"/>
      <c r="Q55" s="30"/>
    </row>
    <row r="56" spans="1:17">
      <c r="A56" s="12"/>
      <c r="B56" s="161"/>
      <c r="C56" s="31"/>
      <c r="D56" s="31"/>
      <c r="E56" s="30"/>
      <c r="F56" s="30"/>
      <c r="G56" s="142"/>
      <c r="H56" s="142"/>
      <c r="I56" s="30"/>
      <c r="J56" s="30"/>
      <c r="K56" s="142"/>
      <c r="L56" s="142"/>
      <c r="M56" s="30"/>
      <c r="N56" s="30"/>
      <c r="O56" s="31"/>
      <c r="P56" s="31"/>
      <c r="Q56" s="30"/>
    </row>
    <row r="57" spans="1:17">
      <c r="A57" s="12"/>
      <c r="B57" s="168" t="s">
        <v>327</v>
      </c>
      <c r="C57" s="39" t="s">
        <v>279</v>
      </c>
      <c r="D57" s="39"/>
      <c r="E57" s="35"/>
      <c r="F57" s="35"/>
      <c r="G57" s="39">
        <v>525</v>
      </c>
      <c r="H57" s="39"/>
      <c r="I57" s="35"/>
      <c r="J57" s="35"/>
      <c r="K57" s="39" t="s">
        <v>279</v>
      </c>
      <c r="L57" s="39"/>
      <c r="M57" s="35"/>
      <c r="N57" s="35"/>
      <c r="O57" s="39">
        <v>525</v>
      </c>
      <c r="P57" s="39"/>
      <c r="Q57" s="35"/>
    </row>
    <row r="58" spans="1:17">
      <c r="A58" s="12"/>
      <c r="B58" s="168"/>
      <c r="C58" s="39"/>
      <c r="D58" s="39"/>
      <c r="E58" s="35"/>
      <c r="F58" s="35"/>
      <c r="G58" s="39"/>
      <c r="H58" s="39"/>
      <c r="I58" s="35"/>
      <c r="J58" s="35"/>
      <c r="K58" s="39"/>
      <c r="L58" s="39"/>
      <c r="M58" s="35"/>
      <c r="N58" s="35"/>
      <c r="O58" s="39"/>
      <c r="P58" s="39"/>
      <c r="Q58" s="35"/>
    </row>
    <row r="59" spans="1:17">
      <c r="A59" s="12"/>
      <c r="B59" s="161" t="s">
        <v>328</v>
      </c>
      <c r="C59" s="142" t="s">
        <v>279</v>
      </c>
      <c r="D59" s="142"/>
      <c r="E59" s="30"/>
      <c r="F59" s="30"/>
      <c r="G59" s="142">
        <v>726</v>
      </c>
      <c r="H59" s="142"/>
      <c r="I59" s="30"/>
      <c r="J59" s="30"/>
      <c r="K59" s="142" t="s">
        <v>279</v>
      </c>
      <c r="L59" s="142"/>
      <c r="M59" s="30"/>
      <c r="N59" s="30"/>
      <c r="O59" s="142">
        <v>726</v>
      </c>
      <c r="P59" s="142"/>
      <c r="Q59" s="30"/>
    </row>
    <row r="60" spans="1:17">
      <c r="A60" s="12"/>
      <c r="B60" s="161"/>
      <c r="C60" s="142"/>
      <c r="D60" s="142"/>
      <c r="E60" s="30"/>
      <c r="F60" s="30"/>
      <c r="G60" s="142"/>
      <c r="H60" s="142"/>
      <c r="I60" s="30"/>
      <c r="J60" s="30"/>
      <c r="K60" s="142"/>
      <c r="L60" s="142"/>
      <c r="M60" s="30"/>
      <c r="N60" s="30"/>
      <c r="O60" s="142"/>
      <c r="P60" s="142"/>
      <c r="Q60" s="30"/>
    </row>
    <row r="61" spans="1:17">
      <c r="A61" s="12"/>
      <c r="B61" s="168" t="s">
        <v>329</v>
      </c>
      <c r="C61" s="39" t="s">
        <v>279</v>
      </c>
      <c r="D61" s="39"/>
      <c r="E61" s="35"/>
      <c r="F61" s="35"/>
      <c r="G61" s="37">
        <v>284849</v>
      </c>
      <c r="H61" s="37"/>
      <c r="I61" s="35"/>
      <c r="J61" s="35"/>
      <c r="K61" s="39" t="s">
        <v>279</v>
      </c>
      <c r="L61" s="39"/>
      <c r="M61" s="35"/>
      <c r="N61" s="35"/>
      <c r="O61" s="37">
        <v>284849</v>
      </c>
      <c r="P61" s="37"/>
      <c r="Q61" s="35"/>
    </row>
    <row r="62" spans="1:17">
      <c r="A62" s="12"/>
      <c r="B62" s="168"/>
      <c r="C62" s="39"/>
      <c r="D62" s="39"/>
      <c r="E62" s="35"/>
      <c r="F62" s="35"/>
      <c r="G62" s="37"/>
      <c r="H62" s="37"/>
      <c r="I62" s="35"/>
      <c r="J62" s="35"/>
      <c r="K62" s="39"/>
      <c r="L62" s="39"/>
      <c r="M62" s="35"/>
      <c r="N62" s="35"/>
      <c r="O62" s="37"/>
      <c r="P62" s="37"/>
      <c r="Q62" s="35"/>
    </row>
    <row r="63" spans="1:17">
      <c r="A63" s="12"/>
      <c r="B63" s="161" t="s">
        <v>331</v>
      </c>
      <c r="C63" s="142" t="s">
        <v>279</v>
      </c>
      <c r="D63" s="142"/>
      <c r="E63" s="30"/>
      <c r="F63" s="30"/>
      <c r="G63" s="31">
        <v>89662</v>
      </c>
      <c r="H63" s="31"/>
      <c r="I63" s="30"/>
      <c r="J63" s="30"/>
      <c r="K63" s="31">
        <v>9087</v>
      </c>
      <c r="L63" s="31"/>
      <c r="M63" s="30"/>
      <c r="N63" s="30"/>
      <c r="O63" s="31">
        <v>98749</v>
      </c>
      <c r="P63" s="31"/>
      <c r="Q63" s="30"/>
    </row>
    <row r="64" spans="1:17">
      <c r="A64" s="12"/>
      <c r="B64" s="161"/>
      <c r="C64" s="142"/>
      <c r="D64" s="142"/>
      <c r="E64" s="30"/>
      <c r="F64" s="30"/>
      <c r="G64" s="31"/>
      <c r="H64" s="31"/>
      <c r="I64" s="30"/>
      <c r="J64" s="30"/>
      <c r="K64" s="31"/>
      <c r="L64" s="31"/>
      <c r="M64" s="30"/>
      <c r="N64" s="30"/>
      <c r="O64" s="31"/>
      <c r="P64" s="31"/>
      <c r="Q64" s="30"/>
    </row>
    <row r="65" spans="1:17">
      <c r="A65" s="12"/>
      <c r="B65" s="168" t="s">
        <v>333</v>
      </c>
      <c r="C65" s="39" t="s">
        <v>279</v>
      </c>
      <c r="D65" s="39"/>
      <c r="E65" s="35"/>
      <c r="F65" s="35"/>
      <c r="G65" s="37">
        <v>1032398</v>
      </c>
      <c r="H65" s="37"/>
      <c r="I65" s="35"/>
      <c r="J65" s="35"/>
      <c r="K65" s="39" t="s">
        <v>279</v>
      </c>
      <c r="L65" s="39"/>
      <c r="M65" s="35"/>
      <c r="N65" s="35"/>
      <c r="O65" s="37">
        <v>1032398</v>
      </c>
      <c r="P65" s="37"/>
      <c r="Q65" s="35"/>
    </row>
    <row r="66" spans="1:17">
      <c r="A66" s="12"/>
      <c r="B66" s="168"/>
      <c r="C66" s="39"/>
      <c r="D66" s="39"/>
      <c r="E66" s="35"/>
      <c r="F66" s="35"/>
      <c r="G66" s="37"/>
      <c r="H66" s="37"/>
      <c r="I66" s="35"/>
      <c r="J66" s="35"/>
      <c r="K66" s="39"/>
      <c r="L66" s="39"/>
      <c r="M66" s="35"/>
      <c r="N66" s="35"/>
      <c r="O66" s="37"/>
      <c r="P66" s="37"/>
      <c r="Q66" s="35"/>
    </row>
    <row r="67" spans="1:17">
      <c r="A67" s="12"/>
      <c r="B67" s="161" t="s">
        <v>335</v>
      </c>
      <c r="C67" s="142" t="s">
        <v>279</v>
      </c>
      <c r="D67" s="142"/>
      <c r="E67" s="30"/>
      <c r="F67" s="30"/>
      <c r="G67" s="31">
        <v>945712</v>
      </c>
      <c r="H67" s="31"/>
      <c r="I67" s="30"/>
      <c r="J67" s="30"/>
      <c r="K67" s="142" t="s">
        <v>279</v>
      </c>
      <c r="L67" s="142"/>
      <c r="M67" s="30"/>
      <c r="N67" s="30"/>
      <c r="O67" s="31">
        <v>945712</v>
      </c>
      <c r="P67" s="31"/>
      <c r="Q67" s="30"/>
    </row>
    <row r="68" spans="1:17">
      <c r="A68" s="12"/>
      <c r="B68" s="161"/>
      <c r="C68" s="142"/>
      <c r="D68" s="142"/>
      <c r="E68" s="30"/>
      <c r="F68" s="30"/>
      <c r="G68" s="31"/>
      <c r="H68" s="31"/>
      <c r="I68" s="30"/>
      <c r="J68" s="30"/>
      <c r="K68" s="142"/>
      <c r="L68" s="142"/>
      <c r="M68" s="30"/>
      <c r="N68" s="30"/>
      <c r="O68" s="31"/>
      <c r="P68" s="31"/>
      <c r="Q68" s="30"/>
    </row>
    <row r="69" spans="1:17">
      <c r="A69" s="12"/>
      <c r="B69" s="168" t="s">
        <v>337</v>
      </c>
      <c r="C69" s="39" t="s">
        <v>279</v>
      </c>
      <c r="D69" s="39"/>
      <c r="E69" s="35"/>
      <c r="F69" s="35"/>
      <c r="G69" s="39" t="s">
        <v>279</v>
      </c>
      <c r="H69" s="39"/>
      <c r="I69" s="35"/>
      <c r="J69" s="35"/>
      <c r="K69" s="37">
        <v>159274</v>
      </c>
      <c r="L69" s="37"/>
      <c r="M69" s="35"/>
      <c r="N69" s="35"/>
      <c r="O69" s="37">
        <v>159274</v>
      </c>
      <c r="P69" s="37"/>
      <c r="Q69" s="35"/>
    </row>
    <row r="70" spans="1:17" ht="15.75" thickBot="1">
      <c r="A70" s="12"/>
      <c r="B70" s="168"/>
      <c r="C70" s="40"/>
      <c r="D70" s="40"/>
      <c r="E70" s="36"/>
      <c r="F70" s="35"/>
      <c r="G70" s="40"/>
      <c r="H70" s="40"/>
      <c r="I70" s="36"/>
      <c r="J70" s="35"/>
      <c r="K70" s="38"/>
      <c r="L70" s="38"/>
      <c r="M70" s="36"/>
      <c r="N70" s="35"/>
      <c r="O70" s="38"/>
      <c r="P70" s="38"/>
      <c r="Q70" s="36"/>
    </row>
    <row r="71" spans="1:17">
      <c r="A71" s="12"/>
      <c r="B71" s="28" t="s">
        <v>831</v>
      </c>
      <c r="C71" s="45">
        <v>46201</v>
      </c>
      <c r="D71" s="45"/>
      <c r="E71" s="43"/>
      <c r="F71" s="30"/>
      <c r="G71" s="45">
        <v>2353872</v>
      </c>
      <c r="H71" s="45"/>
      <c r="I71" s="43"/>
      <c r="J71" s="30"/>
      <c r="K71" s="45">
        <v>168361</v>
      </c>
      <c r="L71" s="45"/>
      <c r="M71" s="43"/>
      <c r="N71" s="30"/>
      <c r="O71" s="45">
        <v>2568434</v>
      </c>
      <c r="P71" s="45"/>
      <c r="Q71" s="43"/>
    </row>
    <row r="72" spans="1:17">
      <c r="A72" s="12"/>
      <c r="B72" s="28"/>
      <c r="C72" s="31"/>
      <c r="D72" s="31"/>
      <c r="E72" s="30"/>
      <c r="F72" s="30"/>
      <c r="G72" s="31"/>
      <c r="H72" s="31"/>
      <c r="I72" s="30"/>
      <c r="J72" s="30"/>
      <c r="K72" s="31"/>
      <c r="L72" s="31"/>
      <c r="M72" s="30"/>
      <c r="N72" s="30"/>
      <c r="O72" s="31"/>
      <c r="P72" s="31"/>
      <c r="Q72" s="30"/>
    </row>
    <row r="73" spans="1:17">
      <c r="A73" s="12"/>
      <c r="B73" s="32" t="s">
        <v>41</v>
      </c>
      <c r="C73" s="37">
        <v>15779</v>
      </c>
      <c r="D73" s="37"/>
      <c r="E73" s="35"/>
      <c r="F73" s="35"/>
      <c r="G73" s="37">
        <v>7227</v>
      </c>
      <c r="H73" s="37"/>
      <c r="I73" s="35"/>
      <c r="J73" s="35"/>
      <c r="K73" s="39" t="s">
        <v>279</v>
      </c>
      <c r="L73" s="39"/>
      <c r="M73" s="35"/>
      <c r="N73" s="35"/>
      <c r="O73" s="37">
        <v>23006</v>
      </c>
      <c r="P73" s="37"/>
      <c r="Q73" s="35"/>
    </row>
    <row r="74" spans="1:17" ht="15.75" thickBot="1">
      <c r="A74" s="12"/>
      <c r="B74" s="32"/>
      <c r="C74" s="38"/>
      <c r="D74" s="38"/>
      <c r="E74" s="36"/>
      <c r="F74" s="35"/>
      <c r="G74" s="38"/>
      <c r="H74" s="38"/>
      <c r="I74" s="36"/>
      <c r="J74" s="35"/>
      <c r="K74" s="40"/>
      <c r="L74" s="40"/>
      <c r="M74" s="36"/>
      <c r="N74" s="35"/>
      <c r="O74" s="38"/>
      <c r="P74" s="38"/>
      <c r="Q74" s="36"/>
    </row>
    <row r="75" spans="1:17">
      <c r="A75" s="12"/>
      <c r="B75" s="379" t="s">
        <v>832</v>
      </c>
      <c r="C75" s="153" t="s">
        <v>224</v>
      </c>
      <c r="D75" s="45">
        <v>61980</v>
      </c>
      <c r="E75" s="43"/>
      <c r="F75" s="30"/>
      <c r="G75" s="153" t="s">
        <v>224</v>
      </c>
      <c r="H75" s="45">
        <v>2382450</v>
      </c>
      <c r="I75" s="43"/>
      <c r="J75" s="30"/>
      <c r="K75" s="153" t="s">
        <v>224</v>
      </c>
      <c r="L75" s="45">
        <v>168361</v>
      </c>
      <c r="M75" s="43"/>
      <c r="N75" s="30"/>
      <c r="O75" s="153" t="s">
        <v>224</v>
      </c>
      <c r="P75" s="45">
        <v>2612791</v>
      </c>
      <c r="Q75" s="43"/>
    </row>
    <row r="76" spans="1:17" ht="15.75" thickBot="1">
      <c r="A76" s="12"/>
      <c r="B76" s="379"/>
      <c r="C76" s="154"/>
      <c r="D76" s="46"/>
      <c r="E76" s="44"/>
      <c r="F76" s="30"/>
      <c r="G76" s="154"/>
      <c r="H76" s="46"/>
      <c r="I76" s="44"/>
      <c r="J76" s="30"/>
      <c r="K76" s="154"/>
      <c r="L76" s="46"/>
      <c r="M76" s="44"/>
      <c r="N76" s="30"/>
      <c r="O76" s="154"/>
      <c r="P76" s="46"/>
      <c r="Q76" s="44"/>
    </row>
    <row r="77" spans="1:17" ht="15.75" thickTop="1">
      <c r="A77" s="12"/>
      <c r="B77" s="32" t="s">
        <v>52</v>
      </c>
      <c r="C77" s="412" t="s">
        <v>224</v>
      </c>
      <c r="D77" s="413">
        <v>15648</v>
      </c>
      <c r="E77" s="75"/>
      <c r="F77" s="35"/>
      <c r="G77" s="412" t="s">
        <v>224</v>
      </c>
      <c r="H77" s="413">
        <v>5161</v>
      </c>
      <c r="I77" s="75"/>
      <c r="J77" s="35"/>
      <c r="K77" s="412" t="s">
        <v>224</v>
      </c>
      <c r="L77" s="414" t="s">
        <v>279</v>
      </c>
      <c r="M77" s="75"/>
      <c r="N77" s="35"/>
      <c r="O77" s="412" t="s">
        <v>224</v>
      </c>
      <c r="P77" s="413">
        <v>20809</v>
      </c>
      <c r="Q77" s="75"/>
    </row>
    <row r="78" spans="1:17" ht="15.75" thickBot="1">
      <c r="A78" s="12"/>
      <c r="B78" s="32"/>
      <c r="C78" s="148"/>
      <c r="D78" s="150"/>
      <c r="E78" s="91"/>
      <c r="F78" s="35"/>
      <c r="G78" s="148"/>
      <c r="H78" s="150"/>
      <c r="I78" s="91"/>
      <c r="J78" s="35"/>
      <c r="K78" s="148"/>
      <c r="L78" s="152"/>
      <c r="M78" s="91"/>
      <c r="N78" s="35"/>
      <c r="O78" s="148"/>
      <c r="P78" s="150"/>
      <c r="Q78" s="91"/>
    </row>
    <row r="79" spans="1:17" ht="15.75" thickTop="1">
      <c r="A79" s="12"/>
      <c r="B79" s="49" t="s">
        <v>833</v>
      </c>
      <c r="C79" s="49"/>
      <c r="D79" s="49"/>
      <c r="E79" s="49"/>
      <c r="F79" s="49"/>
      <c r="G79" s="49"/>
      <c r="H79" s="49"/>
      <c r="I79" s="49"/>
      <c r="J79" s="49"/>
      <c r="K79" s="49"/>
      <c r="L79" s="49"/>
      <c r="M79" s="49"/>
      <c r="N79" s="49"/>
      <c r="O79" s="49"/>
      <c r="P79" s="49"/>
      <c r="Q79" s="49"/>
    </row>
    <row r="80" spans="1:17">
      <c r="A80" s="12"/>
      <c r="B80" s="14"/>
      <c r="C80" s="14"/>
    </row>
    <row r="81" spans="1:17" ht="102">
      <c r="A81" s="12"/>
      <c r="B81" s="298" t="s">
        <v>592</v>
      </c>
      <c r="C81" s="299" t="s">
        <v>834</v>
      </c>
    </row>
    <row r="82" spans="1:17">
      <c r="A82" s="12"/>
      <c r="B82" s="14"/>
      <c r="C82" s="14"/>
    </row>
    <row r="83" spans="1:17" ht="229.5">
      <c r="A83" s="12"/>
      <c r="B83" s="298" t="s">
        <v>592</v>
      </c>
      <c r="C83" s="299" t="s">
        <v>835</v>
      </c>
    </row>
    <row r="84" spans="1:17">
      <c r="A84" s="12"/>
      <c r="B84" s="49" t="s">
        <v>836</v>
      </c>
      <c r="C84" s="49"/>
      <c r="D84" s="49"/>
      <c r="E84" s="49"/>
      <c r="F84" s="49"/>
      <c r="G84" s="49"/>
      <c r="H84" s="49"/>
      <c r="I84" s="49"/>
      <c r="J84" s="49"/>
      <c r="K84" s="49"/>
      <c r="L84" s="49"/>
      <c r="M84" s="49"/>
      <c r="N84" s="49"/>
      <c r="O84" s="49"/>
      <c r="P84" s="49"/>
      <c r="Q84" s="49"/>
    </row>
    <row r="85" spans="1:17">
      <c r="A85" s="12"/>
      <c r="B85" s="47"/>
      <c r="C85" s="47"/>
      <c r="D85" s="47"/>
      <c r="E85" s="47"/>
      <c r="F85" s="47"/>
      <c r="G85" s="47"/>
      <c r="H85" s="47"/>
      <c r="I85" s="47"/>
      <c r="J85" s="47"/>
      <c r="K85" s="47"/>
      <c r="L85" s="47"/>
      <c r="M85" s="47"/>
      <c r="N85" s="47"/>
      <c r="O85" s="47"/>
      <c r="P85" s="47"/>
      <c r="Q85" s="47"/>
    </row>
    <row r="86" spans="1:17">
      <c r="A86" s="12"/>
      <c r="B86" s="49" t="s">
        <v>837</v>
      </c>
      <c r="C86" s="49"/>
      <c r="D86" s="49"/>
      <c r="E86" s="49"/>
      <c r="F86" s="49"/>
      <c r="G86" s="49"/>
      <c r="H86" s="49"/>
      <c r="I86" s="49"/>
      <c r="J86" s="49"/>
      <c r="K86" s="49"/>
      <c r="L86" s="49"/>
      <c r="M86" s="49"/>
      <c r="N86" s="49"/>
      <c r="O86" s="49"/>
      <c r="P86" s="49"/>
      <c r="Q86" s="49"/>
    </row>
    <row r="87" spans="1:17">
      <c r="A87" s="12"/>
      <c r="B87" s="14"/>
      <c r="C87" s="14"/>
    </row>
    <row r="88" spans="1:17" ht="127.5">
      <c r="A88" s="12"/>
      <c r="B88" s="415" t="s">
        <v>592</v>
      </c>
      <c r="C88" s="299" t="s">
        <v>838</v>
      </c>
    </row>
    <row r="89" spans="1:17">
      <c r="A89" s="12"/>
      <c r="B89" s="14"/>
      <c r="C89" s="14"/>
    </row>
    <row r="90" spans="1:17" ht="114.75">
      <c r="A90" s="12"/>
      <c r="B90" s="415" t="s">
        <v>592</v>
      </c>
      <c r="C90" s="299" t="s">
        <v>839</v>
      </c>
    </row>
    <row r="91" spans="1:17">
      <c r="A91" s="12"/>
      <c r="B91" s="14"/>
      <c r="C91" s="14"/>
    </row>
    <row r="92" spans="1:17" ht="191.25">
      <c r="A92" s="12"/>
      <c r="B92" s="415" t="s">
        <v>592</v>
      </c>
      <c r="C92" s="299" t="s">
        <v>840</v>
      </c>
    </row>
    <row r="93" spans="1:17" ht="25.5" customHeight="1">
      <c r="A93" s="12"/>
      <c r="B93" s="49" t="s">
        <v>841</v>
      </c>
      <c r="C93" s="49"/>
      <c r="D93" s="49"/>
      <c r="E93" s="49"/>
      <c r="F93" s="49"/>
      <c r="G93" s="49"/>
      <c r="H93" s="49"/>
      <c r="I93" s="49"/>
      <c r="J93" s="49"/>
      <c r="K93" s="49"/>
      <c r="L93" s="49"/>
      <c r="M93" s="49"/>
      <c r="N93" s="49"/>
      <c r="O93" s="49"/>
      <c r="P93" s="49"/>
      <c r="Q93" s="49"/>
    </row>
    <row r="94" spans="1:17" ht="38.25" customHeight="1">
      <c r="A94" s="12"/>
      <c r="B94" s="49" t="s">
        <v>842</v>
      </c>
      <c r="C94" s="49"/>
      <c r="D94" s="49"/>
      <c r="E94" s="49"/>
      <c r="F94" s="49"/>
      <c r="G94" s="49"/>
      <c r="H94" s="49"/>
      <c r="I94" s="49"/>
      <c r="J94" s="49"/>
      <c r="K94" s="49"/>
      <c r="L94" s="49"/>
      <c r="M94" s="49"/>
      <c r="N94" s="49"/>
      <c r="O94" s="49"/>
      <c r="P94" s="49"/>
      <c r="Q94" s="49"/>
    </row>
    <row r="95" spans="1:17">
      <c r="A95" s="12"/>
      <c r="B95" s="14"/>
      <c r="C95" s="14"/>
    </row>
    <row r="96" spans="1:17" ht="344.25">
      <c r="A96" s="12"/>
      <c r="B96" s="415" t="s">
        <v>592</v>
      </c>
      <c r="C96" s="299" t="s">
        <v>843</v>
      </c>
    </row>
    <row r="97" spans="1:17">
      <c r="A97" s="12"/>
      <c r="B97" s="14"/>
      <c r="C97" s="14"/>
    </row>
    <row r="98" spans="1:17" ht="25.5">
      <c r="A98" s="12"/>
      <c r="B98" s="298" t="s">
        <v>592</v>
      </c>
      <c r="C98" s="299" t="s">
        <v>844</v>
      </c>
    </row>
    <row r="99" spans="1:17">
      <c r="A99" s="12"/>
      <c r="B99" s="14"/>
      <c r="C99" s="14"/>
    </row>
    <row r="100" spans="1:17" ht="153">
      <c r="A100" s="12"/>
      <c r="B100" s="415" t="s">
        <v>592</v>
      </c>
      <c r="C100" s="408" t="s">
        <v>845</v>
      </c>
    </row>
    <row r="101" spans="1:17">
      <c r="A101" s="12"/>
      <c r="B101" s="14"/>
      <c r="C101" s="14"/>
    </row>
    <row r="102" spans="1:17" ht="204">
      <c r="A102" s="12"/>
      <c r="B102" s="415" t="s">
        <v>592</v>
      </c>
      <c r="C102" s="408" t="s">
        <v>846</v>
      </c>
    </row>
    <row r="103" spans="1:17">
      <c r="A103" s="12"/>
      <c r="B103" s="14"/>
      <c r="C103" s="14"/>
    </row>
    <row r="104" spans="1:17" ht="25.5">
      <c r="A104" s="12"/>
      <c r="B104" s="298" t="s">
        <v>592</v>
      </c>
      <c r="C104" s="299" t="s">
        <v>847</v>
      </c>
    </row>
    <row r="105" spans="1:17">
      <c r="A105" s="12"/>
      <c r="B105" s="14"/>
      <c r="C105" s="14"/>
    </row>
    <row r="106" spans="1:17" ht="165.75">
      <c r="A106" s="12"/>
      <c r="B106" s="415" t="s">
        <v>592</v>
      </c>
      <c r="C106" s="408" t="s">
        <v>848</v>
      </c>
    </row>
    <row r="107" spans="1:17">
      <c r="A107" s="12"/>
      <c r="B107" s="14"/>
      <c r="C107" s="14"/>
    </row>
    <row r="108" spans="1:17" ht="165.75">
      <c r="A108" s="12"/>
      <c r="B108" s="415" t="s">
        <v>592</v>
      </c>
      <c r="C108" s="408" t="s">
        <v>849</v>
      </c>
    </row>
    <row r="109" spans="1:17">
      <c r="A109" s="12"/>
      <c r="B109" s="49" t="s">
        <v>850</v>
      </c>
      <c r="C109" s="49"/>
      <c r="D109" s="49"/>
      <c r="E109" s="49"/>
      <c r="F109" s="49"/>
      <c r="G109" s="49"/>
      <c r="H109" s="49"/>
      <c r="I109" s="49"/>
      <c r="J109" s="49"/>
      <c r="K109" s="49"/>
      <c r="L109" s="49"/>
      <c r="M109" s="49"/>
      <c r="N109" s="49"/>
      <c r="O109" s="49"/>
      <c r="P109" s="49"/>
      <c r="Q109" s="49"/>
    </row>
    <row r="110" spans="1:17">
      <c r="A110" s="12"/>
      <c r="B110" s="22"/>
      <c r="C110" s="22"/>
      <c r="D110" s="22"/>
      <c r="E110" s="22"/>
      <c r="F110" s="22"/>
      <c r="G110" s="22"/>
      <c r="H110" s="22"/>
      <c r="I110" s="22"/>
      <c r="J110" s="22"/>
      <c r="K110" s="22"/>
      <c r="L110" s="22"/>
      <c r="M110" s="22"/>
    </row>
    <row r="111" spans="1:17">
      <c r="A111" s="12"/>
      <c r="B111" s="14"/>
      <c r="C111" s="14"/>
      <c r="D111" s="14"/>
      <c r="E111" s="14"/>
      <c r="F111" s="14"/>
      <c r="G111" s="14"/>
      <c r="H111" s="14"/>
      <c r="I111" s="14"/>
      <c r="J111" s="14"/>
      <c r="K111" s="14"/>
      <c r="L111" s="14"/>
      <c r="M111" s="14"/>
    </row>
    <row r="112" spans="1:17" ht="15.75" thickBot="1">
      <c r="A112" s="12"/>
      <c r="B112" s="17"/>
      <c r="C112" s="23" t="s">
        <v>223</v>
      </c>
      <c r="D112" s="23"/>
      <c r="E112" s="23"/>
      <c r="F112" s="23"/>
      <c r="G112" s="23"/>
      <c r="H112" s="23"/>
      <c r="I112" s="23"/>
      <c r="J112" s="23"/>
      <c r="K112" s="23"/>
      <c r="L112" s="23"/>
      <c r="M112" s="23"/>
    </row>
    <row r="113" spans="1:13">
      <c r="A113" s="12"/>
      <c r="B113" s="58"/>
      <c r="C113" s="140" t="s">
        <v>851</v>
      </c>
      <c r="D113" s="140"/>
      <c r="E113" s="140"/>
      <c r="F113" s="90"/>
      <c r="G113" s="140" t="s">
        <v>854</v>
      </c>
      <c r="H113" s="140"/>
      <c r="I113" s="140"/>
      <c r="J113" s="90"/>
      <c r="K113" s="140" t="s">
        <v>856</v>
      </c>
      <c r="L113" s="140"/>
      <c r="M113" s="140"/>
    </row>
    <row r="114" spans="1:13">
      <c r="A114" s="12"/>
      <c r="B114" s="58"/>
      <c r="C114" s="27" t="s">
        <v>852</v>
      </c>
      <c r="D114" s="27"/>
      <c r="E114" s="27"/>
      <c r="F114" s="272"/>
      <c r="G114" s="27" t="s">
        <v>855</v>
      </c>
      <c r="H114" s="27"/>
      <c r="I114" s="27"/>
      <c r="J114" s="272"/>
      <c r="K114" s="417"/>
      <c r="L114" s="417"/>
      <c r="M114" s="417"/>
    </row>
    <row r="115" spans="1:13" ht="15.75" thickBot="1">
      <c r="A115" s="12"/>
      <c r="B115" s="58"/>
      <c r="C115" s="25" t="s">
        <v>853</v>
      </c>
      <c r="D115" s="25"/>
      <c r="E115" s="25"/>
      <c r="F115" s="272"/>
      <c r="G115" s="25" t="s">
        <v>853</v>
      </c>
      <c r="H115" s="25"/>
      <c r="I115" s="25"/>
      <c r="J115" s="272"/>
      <c r="K115" s="25"/>
      <c r="L115" s="25"/>
      <c r="M115" s="25"/>
    </row>
    <row r="116" spans="1:13">
      <c r="A116" s="12"/>
      <c r="B116" s="17"/>
      <c r="C116" s="27" t="s">
        <v>212</v>
      </c>
      <c r="D116" s="27"/>
      <c r="E116" s="27"/>
      <c r="F116" s="27"/>
      <c r="G116" s="27"/>
      <c r="H116" s="27"/>
      <c r="I116" s="27"/>
      <c r="J116" s="27"/>
      <c r="K116" s="27"/>
      <c r="L116" s="27"/>
      <c r="M116" s="27"/>
    </row>
    <row r="117" spans="1:13">
      <c r="A117" s="12"/>
      <c r="B117" s="28" t="s">
        <v>273</v>
      </c>
      <c r="C117" s="126" t="s">
        <v>224</v>
      </c>
      <c r="D117" s="29">
        <v>5659</v>
      </c>
      <c r="E117" s="30"/>
      <c r="F117" s="30"/>
      <c r="G117" s="126" t="s">
        <v>224</v>
      </c>
      <c r="H117" s="29">
        <v>3820</v>
      </c>
      <c r="I117" s="30"/>
      <c r="J117" s="30"/>
      <c r="K117" s="126" t="s">
        <v>224</v>
      </c>
      <c r="L117" s="29">
        <v>147713</v>
      </c>
      <c r="M117" s="30"/>
    </row>
    <row r="118" spans="1:13">
      <c r="A118" s="12"/>
      <c r="B118" s="28"/>
      <c r="C118" s="126"/>
      <c r="D118" s="29"/>
      <c r="E118" s="30"/>
      <c r="F118" s="30"/>
      <c r="G118" s="126"/>
      <c r="H118" s="29"/>
      <c r="I118" s="30"/>
      <c r="J118" s="30"/>
      <c r="K118" s="126"/>
      <c r="L118" s="29"/>
      <c r="M118" s="30"/>
    </row>
    <row r="119" spans="1:13">
      <c r="A119" s="12"/>
      <c r="B119" s="141" t="s">
        <v>857</v>
      </c>
      <c r="C119" s="124" t="s">
        <v>858</v>
      </c>
      <c r="D119" s="124"/>
      <c r="E119" s="123" t="s">
        <v>226</v>
      </c>
      <c r="F119" s="35"/>
      <c r="G119" s="124" t="s">
        <v>279</v>
      </c>
      <c r="H119" s="124"/>
      <c r="I119" s="35"/>
      <c r="J119" s="35"/>
      <c r="K119" s="124" t="s">
        <v>279</v>
      </c>
      <c r="L119" s="124"/>
      <c r="M119" s="35"/>
    </row>
    <row r="120" spans="1:13">
      <c r="A120" s="12"/>
      <c r="B120" s="141"/>
      <c r="C120" s="124"/>
      <c r="D120" s="124"/>
      <c r="E120" s="123"/>
      <c r="F120" s="35"/>
      <c r="G120" s="124"/>
      <c r="H120" s="124"/>
      <c r="I120" s="35"/>
      <c r="J120" s="35"/>
      <c r="K120" s="124"/>
      <c r="L120" s="124"/>
      <c r="M120" s="35"/>
    </row>
    <row r="121" spans="1:13">
      <c r="A121" s="12"/>
      <c r="B121" s="143" t="s">
        <v>859</v>
      </c>
      <c r="C121" s="125">
        <v>38</v>
      </c>
      <c r="D121" s="125"/>
      <c r="E121" s="30"/>
      <c r="F121" s="30"/>
      <c r="G121" s="125" t="s">
        <v>860</v>
      </c>
      <c r="H121" s="125"/>
      <c r="I121" s="126" t="s">
        <v>226</v>
      </c>
      <c r="J121" s="30"/>
      <c r="K121" s="125">
        <v>124</v>
      </c>
      <c r="L121" s="125"/>
      <c r="M121" s="30"/>
    </row>
    <row r="122" spans="1:13">
      <c r="A122" s="12"/>
      <c r="B122" s="143"/>
      <c r="C122" s="125"/>
      <c r="D122" s="125"/>
      <c r="E122" s="30"/>
      <c r="F122" s="30"/>
      <c r="G122" s="125"/>
      <c r="H122" s="125"/>
      <c r="I122" s="126"/>
      <c r="J122" s="30"/>
      <c r="K122" s="125"/>
      <c r="L122" s="125"/>
      <c r="M122" s="30"/>
    </row>
    <row r="123" spans="1:13">
      <c r="A123" s="12"/>
      <c r="B123" s="32" t="s">
        <v>861</v>
      </c>
      <c r="C123" s="124" t="s">
        <v>365</v>
      </c>
      <c r="D123" s="124"/>
      <c r="E123" s="123" t="s">
        <v>226</v>
      </c>
      <c r="F123" s="35"/>
      <c r="G123" s="124" t="s">
        <v>279</v>
      </c>
      <c r="H123" s="124"/>
      <c r="I123" s="35"/>
      <c r="J123" s="35"/>
      <c r="K123" s="124" t="s">
        <v>862</v>
      </c>
      <c r="L123" s="124"/>
      <c r="M123" s="123" t="s">
        <v>226</v>
      </c>
    </row>
    <row r="124" spans="1:13">
      <c r="A124" s="12"/>
      <c r="B124" s="32"/>
      <c r="C124" s="124"/>
      <c r="D124" s="124"/>
      <c r="E124" s="123"/>
      <c r="F124" s="35"/>
      <c r="G124" s="124"/>
      <c r="H124" s="124"/>
      <c r="I124" s="35"/>
      <c r="J124" s="35"/>
      <c r="K124" s="124"/>
      <c r="L124" s="124"/>
      <c r="M124" s="123"/>
    </row>
    <row r="125" spans="1:13">
      <c r="A125" s="12"/>
      <c r="B125" s="28" t="s">
        <v>863</v>
      </c>
      <c r="C125" s="125" t="s">
        <v>279</v>
      </c>
      <c r="D125" s="125"/>
      <c r="E125" s="30"/>
      <c r="F125" s="30"/>
      <c r="G125" s="125">
        <v>2</v>
      </c>
      <c r="H125" s="125"/>
      <c r="I125" s="30"/>
      <c r="J125" s="30"/>
      <c r="K125" s="125">
        <v>175</v>
      </c>
      <c r="L125" s="125"/>
      <c r="M125" s="30"/>
    </row>
    <row r="126" spans="1:13" ht="15.75" thickBot="1">
      <c r="A126" s="12"/>
      <c r="B126" s="28"/>
      <c r="C126" s="128"/>
      <c r="D126" s="128"/>
      <c r="E126" s="81"/>
      <c r="F126" s="30"/>
      <c r="G126" s="128"/>
      <c r="H126" s="128"/>
      <c r="I126" s="81"/>
      <c r="J126" s="30"/>
      <c r="K126" s="128"/>
      <c r="L126" s="128"/>
      <c r="M126" s="81"/>
    </row>
    <row r="127" spans="1:13">
      <c r="A127" s="12"/>
      <c r="B127" s="32" t="s">
        <v>283</v>
      </c>
      <c r="C127" s="130" t="s">
        <v>224</v>
      </c>
      <c r="D127" s="132">
        <v>4275</v>
      </c>
      <c r="E127" s="90"/>
      <c r="F127" s="35"/>
      <c r="G127" s="130" t="s">
        <v>224</v>
      </c>
      <c r="H127" s="132">
        <v>3820</v>
      </c>
      <c r="I127" s="90"/>
      <c r="J127" s="35"/>
      <c r="K127" s="130" t="s">
        <v>224</v>
      </c>
      <c r="L127" s="132">
        <v>146931</v>
      </c>
      <c r="M127" s="90"/>
    </row>
    <row r="128" spans="1:13" ht="15.75" thickBot="1">
      <c r="A128" s="12"/>
      <c r="B128" s="32"/>
      <c r="C128" s="131"/>
      <c r="D128" s="133"/>
      <c r="E128" s="91"/>
      <c r="F128" s="35"/>
      <c r="G128" s="131"/>
      <c r="H128" s="133"/>
      <c r="I128" s="91"/>
      <c r="J128" s="35"/>
      <c r="K128" s="131"/>
      <c r="L128" s="133"/>
      <c r="M128" s="91"/>
    </row>
    <row r="129" spans="1:13" ht="15.75" thickTop="1">
      <c r="A129" s="12"/>
      <c r="B129" s="19"/>
      <c r="C129" s="92"/>
      <c r="D129" s="92"/>
      <c r="E129" s="92"/>
      <c r="F129" s="19"/>
      <c r="G129" s="92"/>
      <c r="H129" s="92"/>
      <c r="I129" s="92"/>
      <c r="J129" s="19"/>
      <c r="K129" s="92"/>
      <c r="L129" s="92"/>
      <c r="M129" s="92"/>
    </row>
    <row r="130" spans="1:13" ht="15.75" thickBot="1">
      <c r="A130" s="12"/>
      <c r="B130" s="17"/>
      <c r="C130" s="25" t="s">
        <v>237</v>
      </c>
      <c r="D130" s="25"/>
      <c r="E130" s="25"/>
      <c r="F130" s="25"/>
      <c r="G130" s="25"/>
      <c r="H130" s="25"/>
      <c r="I130" s="25"/>
      <c r="J130" s="25"/>
      <c r="K130" s="25"/>
      <c r="L130" s="25"/>
      <c r="M130" s="25"/>
    </row>
    <row r="131" spans="1:13">
      <c r="A131" s="12"/>
      <c r="B131" s="28" t="s">
        <v>288</v>
      </c>
      <c r="C131" s="153" t="s">
        <v>224</v>
      </c>
      <c r="D131" s="45">
        <v>8356</v>
      </c>
      <c r="E131" s="43"/>
      <c r="F131" s="43"/>
      <c r="G131" s="153" t="s">
        <v>224</v>
      </c>
      <c r="H131" s="45">
        <v>3370</v>
      </c>
      <c r="I131" s="43"/>
      <c r="J131" s="43"/>
      <c r="K131" s="153" t="s">
        <v>224</v>
      </c>
      <c r="L131" s="45">
        <v>154639</v>
      </c>
      <c r="M131" s="43"/>
    </row>
    <row r="132" spans="1:13">
      <c r="A132" s="12"/>
      <c r="B132" s="28"/>
      <c r="C132" s="143"/>
      <c r="D132" s="31"/>
      <c r="E132" s="30"/>
      <c r="F132" s="30"/>
      <c r="G132" s="143"/>
      <c r="H132" s="31"/>
      <c r="I132" s="30"/>
      <c r="J132" s="30"/>
      <c r="K132" s="143"/>
      <c r="L132" s="31"/>
      <c r="M132" s="30"/>
    </row>
    <row r="133" spans="1:13">
      <c r="A133" s="12"/>
      <c r="B133" s="141" t="s">
        <v>864</v>
      </c>
      <c r="C133" s="39" t="s">
        <v>865</v>
      </c>
      <c r="D133" s="39"/>
      <c r="E133" s="141" t="s">
        <v>226</v>
      </c>
      <c r="F133" s="35"/>
      <c r="G133" s="39" t="s">
        <v>279</v>
      </c>
      <c r="H133" s="39"/>
      <c r="I133" s="35"/>
      <c r="J133" s="35"/>
      <c r="K133" s="39" t="s">
        <v>279</v>
      </c>
      <c r="L133" s="39"/>
      <c r="M133" s="35"/>
    </row>
    <row r="134" spans="1:13">
      <c r="A134" s="12"/>
      <c r="B134" s="141"/>
      <c r="C134" s="39"/>
      <c r="D134" s="39"/>
      <c r="E134" s="141"/>
      <c r="F134" s="35"/>
      <c r="G134" s="39"/>
      <c r="H134" s="39"/>
      <c r="I134" s="35"/>
      <c r="J134" s="35"/>
      <c r="K134" s="39"/>
      <c r="L134" s="39"/>
      <c r="M134" s="35"/>
    </row>
    <row r="135" spans="1:13">
      <c r="A135" s="12"/>
      <c r="B135" s="28" t="s">
        <v>859</v>
      </c>
      <c r="C135" s="142">
        <v>445</v>
      </c>
      <c r="D135" s="142"/>
      <c r="E135" s="30"/>
      <c r="F135" s="30"/>
      <c r="G135" s="142">
        <v>297</v>
      </c>
      <c r="H135" s="142"/>
      <c r="I135" s="30"/>
      <c r="J135" s="30"/>
      <c r="K135" s="142" t="s">
        <v>866</v>
      </c>
      <c r="L135" s="142"/>
      <c r="M135" s="143" t="s">
        <v>226</v>
      </c>
    </row>
    <row r="136" spans="1:13">
      <c r="A136" s="12"/>
      <c r="B136" s="28"/>
      <c r="C136" s="142"/>
      <c r="D136" s="142"/>
      <c r="E136" s="30"/>
      <c r="F136" s="30"/>
      <c r="G136" s="142"/>
      <c r="H136" s="142"/>
      <c r="I136" s="30"/>
      <c r="J136" s="30"/>
      <c r="K136" s="142"/>
      <c r="L136" s="142"/>
      <c r="M136" s="143"/>
    </row>
    <row r="137" spans="1:13">
      <c r="A137" s="12"/>
      <c r="B137" s="32" t="s">
        <v>861</v>
      </c>
      <c r="C137" s="39" t="s">
        <v>867</v>
      </c>
      <c r="D137" s="39"/>
      <c r="E137" s="141" t="s">
        <v>226</v>
      </c>
      <c r="F137" s="35"/>
      <c r="G137" s="39" t="s">
        <v>279</v>
      </c>
      <c r="H137" s="39"/>
      <c r="I137" s="35"/>
      <c r="J137" s="35"/>
      <c r="K137" s="39" t="s">
        <v>868</v>
      </c>
      <c r="L137" s="39"/>
      <c r="M137" s="141" t="s">
        <v>226</v>
      </c>
    </row>
    <row r="138" spans="1:13">
      <c r="A138" s="12"/>
      <c r="B138" s="32"/>
      <c r="C138" s="39"/>
      <c r="D138" s="39"/>
      <c r="E138" s="141"/>
      <c r="F138" s="35"/>
      <c r="G138" s="39"/>
      <c r="H138" s="39"/>
      <c r="I138" s="35"/>
      <c r="J138" s="35"/>
      <c r="K138" s="39"/>
      <c r="L138" s="39"/>
      <c r="M138" s="141"/>
    </row>
    <row r="139" spans="1:13">
      <c r="A139" s="12"/>
      <c r="B139" s="28" t="s">
        <v>863</v>
      </c>
      <c r="C139" s="142" t="s">
        <v>279</v>
      </c>
      <c r="D139" s="142"/>
      <c r="E139" s="30"/>
      <c r="F139" s="30"/>
      <c r="G139" s="142">
        <v>3</v>
      </c>
      <c r="H139" s="142"/>
      <c r="I139" s="30"/>
      <c r="J139" s="30"/>
      <c r="K139" s="142">
        <v>191</v>
      </c>
      <c r="L139" s="142"/>
      <c r="M139" s="30"/>
    </row>
    <row r="140" spans="1:13" ht="15.75" thickBot="1">
      <c r="A140" s="12"/>
      <c r="B140" s="28"/>
      <c r="C140" s="145"/>
      <c r="D140" s="145"/>
      <c r="E140" s="81"/>
      <c r="F140" s="30"/>
      <c r="G140" s="145"/>
      <c r="H140" s="145"/>
      <c r="I140" s="81"/>
      <c r="J140" s="30"/>
      <c r="K140" s="145"/>
      <c r="L140" s="145"/>
      <c r="M140" s="81"/>
    </row>
    <row r="141" spans="1:13">
      <c r="A141" s="12"/>
      <c r="B141" s="141" t="s">
        <v>295</v>
      </c>
      <c r="C141" s="147" t="s">
        <v>224</v>
      </c>
      <c r="D141" s="149">
        <v>5391</v>
      </c>
      <c r="E141" s="90"/>
      <c r="F141" s="35"/>
      <c r="G141" s="147" t="s">
        <v>224</v>
      </c>
      <c r="H141" s="149">
        <v>3670</v>
      </c>
      <c r="I141" s="90"/>
      <c r="J141" s="35"/>
      <c r="K141" s="147" t="s">
        <v>224</v>
      </c>
      <c r="L141" s="149">
        <v>152592</v>
      </c>
      <c r="M141" s="90"/>
    </row>
    <row r="142" spans="1:13" ht="15.75" thickBot="1">
      <c r="A142" s="12"/>
      <c r="B142" s="141"/>
      <c r="C142" s="148"/>
      <c r="D142" s="150"/>
      <c r="E142" s="91"/>
      <c r="F142" s="35"/>
      <c r="G142" s="148"/>
      <c r="H142" s="150"/>
      <c r="I142" s="91"/>
      <c r="J142" s="35"/>
      <c r="K142" s="148"/>
      <c r="L142" s="150"/>
      <c r="M142" s="91"/>
    </row>
    <row r="143" spans="1:13" ht="15.75" thickTop="1">
      <c r="A143" s="12"/>
      <c r="B143" s="19"/>
      <c r="C143" s="92"/>
      <c r="D143" s="92"/>
      <c r="E143" s="92"/>
      <c r="F143" s="19"/>
      <c r="G143" s="92"/>
      <c r="H143" s="92"/>
      <c r="I143" s="92"/>
      <c r="J143" s="19"/>
      <c r="K143" s="92"/>
      <c r="L143" s="92"/>
      <c r="M143" s="92"/>
    </row>
    <row r="144" spans="1:13" ht="15.75" thickBot="1">
      <c r="A144" s="12"/>
      <c r="B144" s="137"/>
      <c r="C144" s="23" t="s">
        <v>246</v>
      </c>
      <c r="D144" s="23"/>
      <c r="E144" s="23"/>
      <c r="F144" s="23"/>
      <c r="G144" s="23"/>
      <c r="H144" s="23"/>
      <c r="I144" s="23"/>
      <c r="J144" s="23"/>
      <c r="K144" s="23"/>
      <c r="L144" s="23"/>
      <c r="M144" s="23"/>
    </row>
    <row r="145" spans="1:13">
      <c r="A145" s="12"/>
      <c r="B145" s="143"/>
      <c r="C145" s="418" t="s">
        <v>851</v>
      </c>
      <c r="D145" s="418"/>
      <c r="E145" s="418"/>
      <c r="F145" s="43"/>
      <c r="G145" s="418" t="s">
        <v>854</v>
      </c>
      <c r="H145" s="418"/>
      <c r="I145" s="418"/>
      <c r="J145" s="43"/>
      <c r="K145" s="418" t="s">
        <v>856</v>
      </c>
      <c r="L145" s="418"/>
      <c r="M145" s="418"/>
    </row>
    <row r="146" spans="1:13">
      <c r="A146" s="12"/>
      <c r="B146" s="143"/>
      <c r="C146" s="419" t="s">
        <v>852</v>
      </c>
      <c r="D146" s="419"/>
      <c r="E146" s="419"/>
      <c r="F146" s="308"/>
      <c r="G146" s="419" t="s">
        <v>855</v>
      </c>
      <c r="H146" s="419"/>
      <c r="I146" s="419"/>
      <c r="J146" s="308"/>
      <c r="K146" s="421"/>
      <c r="L146" s="421"/>
      <c r="M146" s="421"/>
    </row>
    <row r="147" spans="1:13" ht="15.75" thickBot="1">
      <c r="A147" s="12"/>
      <c r="B147" s="143"/>
      <c r="C147" s="420" t="s">
        <v>853</v>
      </c>
      <c r="D147" s="420"/>
      <c r="E147" s="420"/>
      <c r="F147" s="308"/>
      <c r="G147" s="420" t="s">
        <v>853</v>
      </c>
      <c r="H147" s="420"/>
      <c r="I147" s="420"/>
      <c r="J147" s="308"/>
      <c r="K147" s="420"/>
      <c r="L147" s="420"/>
      <c r="M147" s="420"/>
    </row>
    <row r="148" spans="1:13">
      <c r="A148" s="12"/>
      <c r="B148" s="137"/>
      <c r="C148" s="27" t="s">
        <v>212</v>
      </c>
      <c r="D148" s="27"/>
      <c r="E148" s="27"/>
      <c r="F148" s="27"/>
      <c r="G148" s="27"/>
      <c r="H148" s="27"/>
      <c r="I148" s="27"/>
      <c r="J148" s="27"/>
      <c r="K148" s="27"/>
      <c r="L148" s="27"/>
      <c r="M148" s="27"/>
    </row>
    <row r="149" spans="1:13">
      <c r="A149" s="12"/>
      <c r="B149" s="143" t="s">
        <v>300</v>
      </c>
      <c r="C149" s="126" t="s">
        <v>224</v>
      </c>
      <c r="D149" s="29">
        <v>5306</v>
      </c>
      <c r="E149" s="30"/>
      <c r="F149" s="30"/>
      <c r="G149" s="126" t="s">
        <v>224</v>
      </c>
      <c r="H149" s="29">
        <v>3781</v>
      </c>
      <c r="I149" s="30"/>
      <c r="J149" s="30"/>
      <c r="K149" s="126" t="s">
        <v>224</v>
      </c>
      <c r="L149" s="29">
        <v>159274</v>
      </c>
      <c r="M149" s="30"/>
    </row>
    <row r="150" spans="1:13">
      <c r="A150" s="12"/>
      <c r="B150" s="143"/>
      <c r="C150" s="126"/>
      <c r="D150" s="29"/>
      <c r="E150" s="30"/>
      <c r="F150" s="30"/>
      <c r="G150" s="126"/>
      <c r="H150" s="29"/>
      <c r="I150" s="30"/>
      <c r="J150" s="30"/>
      <c r="K150" s="126"/>
      <c r="L150" s="29"/>
      <c r="M150" s="30"/>
    </row>
    <row r="151" spans="1:13">
      <c r="A151" s="12"/>
      <c r="B151" s="141" t="s">
        <v>864</v>
      </c>
      <c r="C151" s="124" t="s">
        <v>858</v>
      </c>
      <c r="D151" s="124"/>
      <c r="E151" s="123" t="s">
        <v>226</v>
      </c>
      <c r="F151" s="35"/>
      <c r="G151" s="124" t="s">
        <v>279</v>
      </c>
      <c r="H151" s="124"/>
      <c r="I151" s="35"/>
      <c r="J151" s="35"/>
      <c r="K151" s="124" t="s">
        <v>869</v>
      </c>
      <c r="L151" s="124"/>
      <c r="M151" s="123" t="s">
        <v>226</v>
      </c>
    </row>
    <row r="152" spans="1:13">
      <c r="A152" s="12"/>
      <c r="B152" s="141"/>
      <c r="C152" s="124"/>
      <c r="D152" s="124"/>
      <c r="E152" s="123"/>
      <c r="F152" s="35"/>
      <c r="G152" s="124"/>
      <c r="H152" s="124"/>
      <c r="I152" s="35"/>
      <c r="J152" s="35"/>
      <c r="K152" s="124"/>
      <c r="L152" s="124"/>
      <c r="M152" s="123"/>
    </row>
    <row r="153" spans="1:13">
      <c r="A153" s="12"/>
      <c r="B153" s="143" t="s">
        <v>859</v>
      </c>
      <c r="C153" s="125">
        <v>559</v>
      </c>
      <c r="D153" s="125"/>
      <c r="E153" s="30"/>
      <c r="F153" s="30"/>
      <c r="G153" s="125">
        <v>36</v>
      </c>
      <c r="H153" s="125"/>
      <c r="I153" s="30"/>
      <c r="J153" s="30"/>
      <c r="K153" s="125">
        <v>248</v>
      </c>
      <c r="L153" s="125"/>
      <c r="M153" s="30"/>
    </row>
    <row r="154" spans="1:13">
      <c r="A154" s="12"/>
      <c r="B154" s="143"/>
      <c r="C154" s="125"/>
      <c r="D154" s="125"/>
      <c r="E154" s="30"/>
      <c r="F154" s="30"/>
      <c r="G154" s="125"/>
      <c r="H154" s="125"/>
      <c r="I154" s="30"/>
      <c r="J154" s="30"/>
      <c r="K154" s="125"/>
      <c r="L154" s="125"/>
      <c r="M154" s="30"/>
    </row>
    <row r="155" spans="1:13">
      <c r="A155" s="12"/>
      <c r="B155" s="141" t="s">
        <v>861</v>
      </c>
      <c r="C155" s="124" t="s">
        <v>870</v>
      </c>
      <c r="D155" s="124"/>
      <c r="E155" s="123" t="s">
        <v>226</v>
      </c>
      <c r="F155" s="35"/>
      <c r="G155" s="124" t="s">
        <v>279</v>
      </c>
      <c r="H155" s="124"/>
      <c r="I155" s="35"/>
      <c r="J155" s="35"/>
      <c r="K155" s="124" t="s">
        <v>862</v>
      </c>
      <c r="L155" s="124"/>
      <c r="M155" s="123" t="s">
        <v>226</v>
      </c>
    </row>
    <row r="156" spans="1:13">
      <c r="A156" s="12"/>
      <c r="B156" s="141"/>
      <c r="C156" s="124"/>
      <c r="D156" s="124"/>
      <c r="E156" s="123"/>
      <c r="F156" s="35"/>
      <c r="G156" s="124"/>
      <c r="H156" s="124"/>
      <c r="I156" s="35"/>
      <c r="J156" s="35"/>
      <c r="K156" s="124"/>
      <c r="L156" s="124"/>
      <c r="M156" s="123"/>
    </row>
    <row r="157" spans="1:13">
      <c r="A157" s="12"/>
      <c r="B157" s="143" t="s">
        <v>863</v>
      </c>
      <c r="C157" s="125">
        <v>4</v>
      </c>
      <c r="D157" s="125"/>
      <c r="E157" s="30"/>
      <c r="F157" s="30"/>
      <c r="G157" s="125">
        <v>3</v>
      </c>
      <c r="H157" s="125"/>
      <c r="I157" s="30"/>
      <c r="J157" s="30"/>
      <c r="K157" s="125">
        <v>402</v>
      </c>
      <c r="L157" s="125"/>
      <c r="M157" s="30"/>
    </row>
    <row r="158" spans="1:13" ht="15.75" thickBot="1">
      <c r="A158" s="12"/>
      <c r="B158" s="143"/>
      <c r="C158" s="128"/>
      <c r="D158" s="128"/>
      <c r="E158" s="81"/>
      <c r="F158" s="30"/>
      <c r="G158" s="128"/>
      <c r="H158" s="128"/>
      <c r="I158" s="81"/>
      <c r="J158" s="30"/>
      <c r="K158" s="128"/>
      <c r="L158" s="128"/>
      <c r="M158" s="81"/>
    </row>
    <row r="159" spans="1:13">
      <c r="A159" s="12"/>
      <c r="B159" s="141" t="s">
        <v>283</v>
      </c>
      <c r="C159" s="130" t="s">
        <v>224</v>
      </c>
      <c r="D159" s="132">
        <v>4275</v>
      </c>
      <c r="E159" s="90"/>
      <c r="F159" s="35"/>
      <c r="G159" s="130" t="s">
        <v>224</v>
      </c>
      <c r="H159" s="132">
        <v>3820</v>
      </c>
      <c r="I159" s="90"/>
      <c r="J159" s="35"/>
      <c r="K159" s="130" t="s">
        <v>224</v>
      </c>
      <c r="L159" s="132">
        <v>146931</v>
      </c>
      <c r="M159" s="90"/>
    </row>
    <row r="160" spans="1:13" ht="15.75" thickBot="1">
      <c r="A160" s="12"/>
      <c r="B160" s="141"/>
      <c r="C160" s="131"/>
      <c r="D160" s="133"/>
      <c r="E160" s="91"/>
      <c r="F160" s="35"/>
      <c r="G160" s="131"/>
      <c r="H160" s="133"/>
      <c r="I160" s="91"/>
      <c r="J160" s="35"/>
      <c r="K160" s="131"/>
      <c r="L160" s="133"/>
      <c r="M160" s="91"/>
    </row>
    <row r="161" spans="1:17" ht="15.75" thickTop="1">
      <c r="A161" s="12"/>
      <c r="B161" s="19"/>
      <c r="C161" s="92"/>
      <c r="D161" s="92"/>
      <c r="E161" s="92"/>
      <c r="F161" s="19"/>
      <c r="G161" s="92"/>
      <c r="H161" s="92"/>
      <c r="I161" s="92"/>
      <c r="J161" s="19"/>
      <c r="K161" s="92"/>
      <c r="L161" s="92"/>
      <c r="M161" s="92"/>
    </row>
    <row r="162" spans="1:17" ht="15.75" thickBot="1">
      <c r="A162" s="12"/>
      <c r="B162" s="137"/>
      <c r="C162" s="25" t="s">
        <v>257</v>
      </c>
      <c r="D162" s="25"/>
      <c r="E162" s="25"/>
      <c r="F162" s="25"/>
      <c r="G162" s="25"/>
      <c r="H162" s="25"/>
      <c r="I162" s="25"/>
      <c r="J162" s="25"/>
      <c r="K162" s="25"/>
      <c r="L162" s="25"/>
      <c r="M162" s="25"/>
    </row>
    <row r="163" spans="1:17">
      <c r="A163" s="12"/>
      <c r="B163" s="143" t="s">
        <v>307</v>
      </c>
      <c r="C163" s="153" t="s">
        <v>224</v>
      </c>
      <c r="D163" s="45">
        <v>6927</v>
      </c>
      <c r="E163" s="43"/>
      <c r="F163" s="43"/>
      <c r="G163" s="153" t="s">
        <v>224</v>
      </c>
      <c r="H163" s="45">
        <v>3360</v>
      </c>
      <c r="I163" s="43"/>
      <c r="J163" s="43"/>
      <c r="K163" s="153" t="s">
        <v>224</v>
      </c>
      <c r="L163" s="45">
        <v>149339</v>
      </c>
      <c r="M163" s="43"/>
    </row>
    <row r="164" spans="1:17">
      <c r="A164" s="12"/>
      <c r="B164" s="143"/>
      <c r="C164" s="143"/>
      <c r="D164" s="31"/>
      <c r="E164" s="30"/>
      <c r="F164" s="30"/>
      <c r="G164" s="143"/>
      <c r="H164" s="31"/>
      <c r="I164" s="30"/>
      <c r="J164" s="30"/>
      <c r="K164" s="143"/>
      <c r="L164" s="31"/>
      <c r="M164" s="30"/>
    </row>
    <row r="165" spans="1:17">
      <c r="A165" s="12"/>
      <c r="B165" s="141" t="s">
        <v>864</v>
      </c>
      <c r="C165" s="39" t="s">
        <v>865</v>
      </c>
      <c r="D165" s="39"/>
      <c r="E165" s="141" t="s">
        <v>226</v>
      </c>
      <c r="F165" s="35"/>
      <c r="G165" s="39" t="s">
        <v>279</v>
      </c>
      <c r="H165" s="39"/>
      <c r="I165" s="35"/>
      <c r="J165" s="35"/>
      <c r="K165" s="39" t="s">
        <v>279</v>
      </c>
      <c r="L165" s="39"/>
      <c r="M165" s="35"/>
    </row>
    <row r="166" spans="1:17">
      <c r="A166" s="12"/>
      <c r="B166" s="141"/>
      <c r="C166" s="39"/>
      <c r="D166" s="39"/>
      <c r="E166" s="141"/>
      <c r="F166" s="35"/>
      <c r="G166" s="39"/>
      <c r="H166" s="39"/>
      <c r="I166" s="35"/>
      <c r="J166" s="35"/>
      <c r="K166" s="39"/>
      <c r="L166" s="39"/>
      <c r="M166" s="35"/>
    </row>
    <row r="167" spans="1:17">
      <c r="A167" s="12"/>
      <c r="B167" s="143" t="s">
        <v>859</v>
      </c>
      <c r="C167" s="31">
        <v>1874</v>
      </c>
      <c r="D167" s="31"/>
      <c r="E167" s="30"/>
      <c r="F167" s="30"/>
      <c r="G167" s="142">
        <v>304</v>
      </c>
      <c r="H167" s="142"/>
      <c r="I167" s="30"/>
      <c r="J167" s="30"/>
      <c r="K167" s="31">
        <v>5188</v>
      </c>
      <c r="L167" s="31"/>
      <c r="M167" s="30"/>
    </row>
    <row r="168" spans="1:17">
      <c r="A168" s="12"/>
      <c r="B168" s="143"/>
      <c r="C168" s="31"/>
      <c r="D168" s="31"/>
      <c r="E168" s="30"/>
      <c r="F168" s="30"/>
      <c r="G168" s="142"/>
      <c r="H168" s="142"/>
      <c r="I168" s="30"/>
      <c r="J168" s="30"/>
      <c r="K168" s="31"/>
      <c r="L168" s="31"/>
      <c r="M168" s="30"/>
    </row>
    <row r="169" spans="1:17">
      <c r="A169" s="12"/>
      <c r="B169" s="141" t="s">
        <v>861</v>
      </c>
      <c r="C169" s="39" t="s">
        <v>867</v>
      </c>
      <c r="D169" s="39"/>
      <c r="E169" s="141" t="s">
        <v>226</v>
      </c>
      <c r="F169" s="35"/>
      <c r="G169" s="39" t="s">
        <v>279</v>
      </c>
      <c r="H169" s="39"/>
      <c r="I169" s="35"/>
      <c r="J169" s="35"/>
      <c r="K169" s="39" t="s">
        <v>871</v>
      </c>
      <c r="L169" s="39"/>
      <c r="M169" s="141" t="s">
        <v>226</v>
      </c>
    </row>
    <row r="170" spans="1:17">
      <c r="A170" s="12"/>
      <c r="B170" s="141"/>
      <c r="C170" s="39"/>
      <c r="D170" s="39"/>
      <c r="E170" s="141"/>
      <c r="F170" s="35"/>
      <c r="G170" s="39"/>
      <c r="H170" s="39"/>
      <c r="I170" s="35"/>
      <c r="J170" s="35"/>
      <c r="K170" s="39"/>
      <c r="L170" s="39"/>
      <c r="M170" s="141"/>
    </row>
    <row r="171" spans="1:17">
      <c r="A171" s="12"/>
      <c r="B171" s="143" t="s">
        <v>863</v>
      </c>
      <c r="C171" s="142" t="s">
        <v>279</v>
      </c>
      <c r="D171" s="142"/>
      <c r="E171" s="30"/>
      <c r="F171" s="30"/>
      <c r="G171" s="142">
        <v>6</v>
      </c>
      <c r="H171" s="142"/>
      <c r="I171" s="30"/>
      <c r="J171" s="30"/>
      <c r="K171" s="142">
        <v>473</v>
      </c>
      <c r="L171" s="142"/>
      <c r="M171" s="30"/>
    </row>
    <row r="172" spans="1:17" ht="15.75" thickBot="1">
      <c r="A172" s="12"/>
      <c r="B172" s="143"/>
      <c r="C172" s="145"/>
      <c r="D172" s="145"/>
      <c r="E172" s="81"/>
      <c r="F172" s="30"/>
      <c r="G172" s="145"/>
      <c r="H172" s="145"/>
      <c r="I172" s="81"/>
      <c r="J172" s="30"/>
      <c r="K172" s="145"/>
      <c r="L172" s="145"/>
      <c r="M172" s="81"/>
    </row>
    <row r="173" spans="1:17">
      <c r="A173" s="12"/>
      <c r="B173" s="141" t="s">
        <v>295</v>
      </c>
      <c r="C173" s="147" t="s">
        <v>224</v>
      </c>
      <c r="D173" s="149">
        <v>5391</v>
      </c>
      <c r="E173" s="90"/>
      <c r="F173" s="35"/>
      <c r="G173" s="147" t="s">
        <v>224</v>
      </c>
      <c r="H173" s="149">
        <v>3670</v>
      </c>
      <c r="I173" s="90"/>
      <c r="J173" s="35"/>
      <c r="K173" s="147" t="s">
        <v>224</v>
      </c>
      <c r="L173" s="149">
        <v>152592</v>
      </c>
      <c r="M173" s="90"/>
    </row>
    <row r="174" spans="1:17" ht="15.75" thickBot="1">
      <c r="A174" s="12"/>
      <c r="B174" s="141"/>
      <c r="C174" s="148"/>
      <c r="D174" s="150"/>
      <c r="E174" s="91"/>
      <c r="F174" s="35"/>
      <c r="G174" s="148"/>
      <c r="H174" s="150"/>
      <c r="I174" s="91"/>
      <c r="J174" s="35"/>
      <c r="K174" s="148"/>
      <c r="L174" s="150"/>
      <c r="M174" s="91"/>
    </row>
    <row r="175" spans="1:17" ht="15.75" thickTop="1">
      <c r="A175" s="12"/>
      <c r="B175" s="15"/>
      <c r="C175" s="75"/>
      <c r="D175" s="75"/>
      <c r="E175" s="75"/>
      <c r="F175" s="15"/>
      <c r="G175" s="75"/>
      <c r="H175" s="75"/>
      <c r="I175" s="75"/>
      <c r="J175" s="15"/>
      <c r="K175" s="75"/>
      <c r="L175" s="75"/>
      <c r="M175" s="75"/>
    </row>
    <row r="176" spans="1:17">
      <c r="A176" s="12"/>
      <c r="B176" s="116"/>
      <c r="C176" s="116"/>
      <c r="D176" s="116"/>
      <c r="E176" s="116"/>
      <c r="F176" s="116"/>
      <c r="G176" s="116"/>
      <c r="H176" s="116"/>
      <c r="I176" s="116"/>
      <c r="J176" s="116"/>
      <c r="K176" s="116"/>
      <c r="L176" s="116"/>
      <c r="M176" s="116"/>
      <c r="N176" s="116"/>
      <c r="O176" s="116"/>
      <c r="P176" s="116"/>
      <c r="Q176" s="116"/>
    </row>
    <row r="177" spans="1:17">
      <c r="A177" s="12"/>
      <c r="B177" s="14"/>
      <c r="C177" s="14"/>
    </row>
    <row r="178" spans="1:17" ht="90">
      <c r="A178" s="12"/>
      <c r="B178" s="110">
        <v>-1</v>
      </c>
      <c r="C178" s="111" t="s">
        <v>872</v>
      </c>
    </row>
    <row r="179" spans="1:17">
      <c r="A179" s="12"/>
      <c r="B179" s="14"/>
      <c r="C179" s="14"/>
    </row>
    <row r="180" spans="1:17" ht="22.5">
      <c r="A180" s="12"/>
      <c r="B180" s="110">
        <v>-2</v>
      </c>
      <c r="C180" s="111" t="s">
        <v>873</v>
      </c>
    </row>
    <row r="181" spans="1:17">
      <c r="A181" s="12"/>
      <c r="B181" s="47"/>
      <c r="C181" s="47"/>
      <c r="D181" s="47"/>
      <c r="E181" s="47"/>
      <c r="F181" s="47"/>
      <c r="G181" s="47"/>
      <c r="H181" s="47"/>
      <c r="I181" s="47"/>
      <c r="J181" s="47"/>
      <c r="K181" s="47"/>
      <c r="L181" s="47"/>
      <c r="M181" s="47"/>
      <c r="N181" s="47"/>
      <c r="O181" s="47"/>
      <c r="P181" s="47"/>
      <c r="Q181" s="47"/>
    </row>
    <row r="182" spans="1:17">
      <c r="A182" s="12"/>
      <c r="B182" s="47"/>
      <c r="C182" s="47"/>
      <c r="D182" s="47"/>
      <c r="E182" s="47"/>
      <c r="F182" s="47"/>
      <c r="G182" s="47"/>
      <c r="H182" s="47"/>
      <c r="I182" s="47"/>
      <c r="J182" s="47"/>
      <c r="K182" s="47"/>
      <c r="L182" s="47"/>
      <c r="M182" s="47"/>
      <c r="N182" s="47"/>
      <c r="O182" s="47"/>
      <c r="P182" s="47"/>
      <c r="Q182" s="47"/>
    </row>
    <row r="183" spans="1:17">
      <c r="A183" s="12"/>
      <c r="B183" s="47"/>
      <c r="C183" s="47"/>
      <c r="D183" s="47"/>
      <c r="E183" s="47"/>
      <c r="F183" s="47"/>
      <c r="G183" s="47"/>
      <c r="H183" s="47"/>
      <c r="I183" s="47"/>
      <c r="J183" s="47"/>
      <c r="K183" s="47"/>
      <c r="L183" s="47"/>
      <c r="M183" s="47"/>
      <c r="N183" s="47"/>
      <c r="O183" s="47"/>
      <c r="P183" s="47"/>
      <c r="Q183" s="47"/>
    </row>
    <row r="184" spans="1:17" ht="25.5" customHeight="1">
      <c r="A184" s="12"/>
      <c r="B184" s="49" t="s">
        <v>874</v>
      </c>
      <c r="C184" s="49"/>
      <c r="D184" s="49"/>
      <c r="E184" s="49"/>
      <c r="F184" s="49"/>
      <c r="G184" s="49"/>
      <c r="H184" s="49"/>
      <c r="I184" s="49"/>
      <c r="J184" s="49"/>
      <c r="K184" s="49"/>
      <c r="L184" s="49"/>
      <c r="M184" s="49"/>
      <c r="N184" s="49"/>
      <c r="O184" s="49"/>
      <c r="P184" s="49"/>
      <c r="Q184" s="49"/>
    </row>
    <row r="185" spans="1:17">
      <c r="A185" s="12"/>
      <c r="B185" s="22"/>
      <c r="C185" s="22"/>
      <c r="D185" s="22"/>
      <c r="E185" s="22"/>
      <c r="F185" s="22"/>
      <c r="G185" s="22"/>
      <c r="H185" s="22"/>
      <c r="I185" s="22"/>
      <c r="J185" s="22"/>
      <c r="K185" s="22"/>
      <c r="L185" s="22"/>
      <c r="M185" s="22"/>
      <c r="N185" s="22"/>
      <c r="O185" s="22"/>
      <c r="P185" s="22"/>
      <c r="Q185" s="22"/>
    </row>
    <row r="186" spans="1:17">
      <c r="A186" s="12"/>
      <c r="B186" s="14"/>
      <c r="C186" s="14"/>
      <c r="D186" s="14"/>
      <c r="E186" s="14"/>
      <c r="F186" s="14"/>
      <c r="G186" s="14"/>
      <c r="H186" s="14"/>
      <c r="I186" s="14"/>
      <c r="J186" s="14"/>
      <c r="K186" s="14"/>
      <c r="L186" s="14"/>
      <c r="M186" s="14"/>
      <c r="N186" s="14"/>
      <c r="O186" s="14"/>
      <c r="P186" s="14"/>
      <c r="Q186" s="14"/>
    </row>
    <row r="187" spans="1:17" ht="15.75" thickBot="1">
      <c r="A187" s="12"/>
      <c r="B187" s="17"/>
      <c r="C187" s="23" t="s">
        <v>403</v>
      </c>
      <c r="D187" s="23"/>
      <c r="E187" s="23"/>
      <c r="F187" s="23"/>
      <c r="G187" s="23"/>
      <c r="H187" s="23"/>
      <c r="I187" s="23"/>
      <c r="J187" s="23"/>
      <c r="K187" s="23"/>
      <c r="L187" s="23"/>
      <c r="M187" s="23"/>
      <c r="N187" s="23"/>
      <c r="O187" s="23"/>
      <c r="P187" s="23"/>
      <c r="Q187" s="23"/>
    </row>
    <row r="188" spans="1:17" ht="15.75" thickBot="1">
      <c r="A188" s="12"/>
      <c r="B188" s="17"/>
      <c r="C188" s="24" t="s">
        <v>875</v>
      </c>
      <c r="D188" s="24"/>
      <c r="E188" s="24"/>
      <c r="F188" s="112"/>
      <c r="G188" s="24" t="s">
        <v>876</v>
      </c>
      <c r="H188" s="24"/>
      <c r="I188" s="24"/>
      <c r="J188" s="112"/>
      <c r="K188" s="24" t="s">
        <v>828</v>
      </c>
      <c r="L188" s="24"/>
      <c r="M188" s="24"/>
      <c r="N188" s="112"/>
      <c r="O188" s="24" t="s">
        <v>132</v>
      </c>
      <c r="P188" s="24"/>
      <c r="Q188" s="24"/>
    </row>
    <row r="189" spans="1:17">
      <c r="A189" s="12"/>
      <c r="B189" s="17"/>
      <c r="C189" s="27" t="s">
        <v>212</v>
      </c>
      <c r="D189" s="27"/>
      <c r="E189" s="27"/>
      <c r="F189" s="27"/>
      <c r="G189" s="27"/>
      <c r="H189" s="27"/>
      <c r="I189" s="27"/>
      <c r="J189" s="27"/>
      <c r="K189" s="27"/>
      <c r="L189" s="27"/>
      <c r="M189" s="27"/>
      <c r="N189" s="27"/>
      <c r="O189" s="27"/>
      <c r="P189" s="27"/>
      <c r="Q189" s="27"/>
    </row>
    <row r="190" spans="1:17">
      <c r="A190" s="12"/>
      <c r="B190" s="28" t="s">
        <v>877</v>
      </c>
      <c r="C190" s="126" t="s">
        <v>224</v>
      </c>
      <c r="D190" s="125" t="s">
        <v>279</v>
      </c>
      <c r="E190" s="30"/>
      <c r="F190" s="30"/>
      <c r="G190" s="126" t="s">
        <v>224</v>
      </c>
      <c r="H190" s="125" t="s">
        <v>279</v>
      </c>
      <c r="I190" s="30"/>
      <c r="J190" s="30"/>
      <c r="K190" s="126" t="s">
        <v>224</v>
      </c>
      <c r="L190" s="29">
        <v>134643</v>
      </c>
      <c r="M190" s="30"/>
      <c r="N190" s="30"/>
      <c r="O190" s="126" t="s">
        <v>224</v>
      </c>
      <c r="P190" s="29">
        <v>134643</v>
      </c>
      <c r="Q190" s="30"/>
    </row>
    <row r="191" spans="1:17">
      <c r="A191" s="12"/>
      <c r="B191" s="28"/>
      <c r="C191" s="126"/>
      <c r="D191" s="125"/>
      <c r="E191" s="30"/>
      <c r="F191" s="30"/>
      <c r="G191" s="126"/>
      <c r="H191" s="125"/>
      <c r="I191" s="30"/>
      <c r="J191" s="30"/>
      <c r="K191" s="126"/>
      <c r="L191" s="29"/>
      <c r="M191" s="30"/>
      <c r="N191" s="30"/>
      <c r="O191" s="126"/>
      <c r="P191" s="29"/>
      <c r="Q191" s="30"/>
    </row>
    <row r="192" spans="1:17">
      <c r="A192" s="12"/>
      <c r="B192" s="32" t="s">
        <v>878</v>
      </c>
      <c r="C192" s="124" t="s">
        <v>279</v>
      </c>
      <c r="D192" s="124"/>
      <c r="E192" s="35"/>
      <c r="F192" s="35"/>
      <c r="G192" s="124" t="s">
        <v>279</v>
      </c>
      <c r="H192" s="124"/>
      <c r="I192" s="35"/>
      <c r="J192" s="35"/>
      <c r="K192" s="33">
        <v>56068</v>
      </c>
      <c r="L192" s="33"/>
      <c r="M192" s="35"/>
      <c r="N192" s="35"/>
      <c r="O192" s="33">
        <v>56068</v>
      </c>
      <c r="P192" s="33"/>
      <c r="Q192" s="35"/>
    </row>
    <row r="193" spans="1:17" ht="15.75" thickBot="1">
      <c r="A193" s="12"/>
      <c r="B193" s="32"/>
      <c r="C193" s="160"/>
      <c r="D193" s="160"/>
      <c r="E193" s="36"/>
      <c r="F193" s="35"/>
      <c r="G193" s="160"/>
      <c r="H193" s="160"/>
      <c r="I193" s="36"/>
      <c r="J193" s="35"/>
      <c r="K193" s="34"/>
      <c r="L193" s="34"/>
      <c r="M193" s="36"/>
      <c r="N193" s="35"/>
      <c r="O193" s="34"/>
      <c r="P193" s="34"/>
      <c r="Q193" s="36"/>
    </row>
    <row r="194" spans="1:17">
      <c r="A194" s="12"/>
      <c r="B194" s="161" t="s">
        <v>832</v>
      </c>
      <c r="C194" s="162" t="s">
        <v>224</v>
      </c>
      <c r="D194" s="164" t="s">
        <v>279</v>
      </c>
      <c r="E194" s="43"/>
      <c r="F194" s="30"/>
      <c r="G194" s="162" t="s">
        <v>224</v>
      </c>
      <c r="H194" s="164" t="s">
        <v>279</v>
      </c>
      <c r="I194" s="43"/>
      <c r="J194" s="30"/>
      <c r="K194" s="162" t="s">
        <v>224</v>
      </c>
      <c r="L194" s="41">
        <v>190711</v>
      </c>
      <c r="M194" s="43"/>
      <c r="N194" s="30"/>
      <c r="O194" s="162" t="s">
        <v>224</v>
      </c>
      <c r="P194" s="41">
        <v>190711</v>
      </c>
      <c r="Q194" s="43"/>
    </row>
    <row r="195" spans="1:17" ht="15.75" thickBot="1">
      <c r="A195" s="12"/>
      <c r="B195" s="161"/>
      <c r="C195" s="163"/>
      <c r="D195" s="165"/>
      <c r="E195" s="44"/>
      <c r="F195" s="30"/>
      <c r="G195" s="163"/>
      <c r="H195" s="165"/>
      <c r="I195" s="44"/>
      <c r="J195" s="30"/>
      <c r="K195" s="163"/>
      <c r="L195" s="42"/>
      <c r="M195" s="44"/>
      <c r="N195" s="30"/>
      <c r="O195" s="163"/>
      <c r="P195" s="42"/>
      <c r="Q195" s="44"/>
    </row>
    <row r="196" spans="1:17" ht="15.75" thickTop="1">
      <c r="A196" s="12"/>
      <c r="B196" s="22"/>
      <c r="C196" s="22"/>
      <c r="D196" s="22"/>
      <c r="E196" s="22"/>
      <c r="F196" s="22"/>
      <c r="G196" s="22"/>
      <c r="H196" s="22"/>
      <c r="I196" s="22"/>
      <c r="J196" s="22"/>
      <c r="K196" s="22"/>
      <c r="L196" s="22"/>
      <c r="M196" s="22"/>
      <c r="N196" s="22"/>
      <c r="O196" s="22"/>
      <c r="P196" s="22"/>
      <c r="Q196" s="22"/>
    </row>
    <row r="197" spans="1:17">
      <c r="A197" s="12"/>
      <c r="B197" s="14"/>
      <c r="C197" s="14"/>
      <c r="D197" s="14"/>
      <c r="E197" s="14"/>
      <c r="F197" s="14"/>
      <c r="G197" s="14"/>
      <c r="H197" s="14"/>
      <c r="I197" s="14"/>
      <c r="J197" s="14"/>
      <c r="K197" s="14"/>
      <c r="L197" s="14"/>
      <c r="M197" s="14"/>
      <c r="N197" s="14"/>
      <c r="O197" s="14"/>
      <c r="P197" s="14"/>
      <c r="Q197" s="14"/>
    </row>
    <row r="198" spans="1:17" ht="15.75" thickBot="1">
      <c r="A198" s="12"/>
      <c r="B198" s="17"/>
      <c r="C198" s="25" t="s">
        <v>404</v>
      </c>
      <c r="D198" s="25"/>
      <c r="E198" s="25"/>
      <c r="F198" s="25"/>
      <c r="G198" s="25"/>
      <c r="H198" s="25"/>
      <c r="I198" s="25"/>
      <c r="J198" s="25"/>
      <c r="K198" s="25"/>
      <c r="L198" s="25"/>
      <c r="M198" s="25"/>
      <c r="N198" s="25"/>
      <c r="O198" s="25"/>
      <c r="P198" s="25"/>
      <c r="Q198" s="25"/>
    </row>
    <row r="199" spans="1:17" ht="15.75" thickBot="1">
      <c r="A199" s="12"/>
      <c r="B199" s="17"/>
      <c r="C199" s="26" t="s">
        <v>875</v>
      </c>
      <c r="D199" s="26"/>
      <c r="E199" s="26"/>
      <c r="F199" s="15"/>
      <c r="G199" s="26" t="s">
        <v>876</v>
      </c>
      <c r="H199" s="26"/>
      <c r="I199" s="26"/>
      <c r="J199" s="15"/>
      <c r="K199" s="26" t="s">
        <v>879</v>
      </c>
      <c r="L199" s="26"/>
      <c r="M199" s="26"/>
      <c r="N199" s="15"/>
      <c r="O199" s="26" t="s">
        <v>132</v>
      </c>
      <c r="P199" s="26"/>
      <c r="Q199" s="26"/>
    </row>
    <row r="200" spans="1:17">
      <c r="A200" s="12"/>
      <c r="B200" s="17"/>
      <c r="C200" s="27" t="s">
        <v>212</v>
      </c>
      <c r="D200" s="27"/>
      <c r="E200" s="27"/>
      <c r="F200" s="27"/>
      <c r="G200" s="27"/>
      <c r="H200" s="27"/>
      <c r="I200" s="27"/>
      <c r="J200" s="27"/>
      <c r="K200" s="27"/>
      <c r="L200" s="27"/>
      <c r="M200" s="27"/>
      <c r="N200" s="27"/>
      <c r="O200" s="27"/>
      <c r="P200" s="27"/>
      <c r="Q200" s="27"/>
    </row>
    <row r="201" spans="1:17">
      <c r="A201" s="12"/>
      <c r="B201" s="28" t="s">
        <v>877</v>
      </c>
      <c r="C201" s="143" t="s">
        <v>224</v>
      </c>
      <c r="D201" s="142" t="s">
        <v>279</v>
      </c>
      <c r="E201" s="30"/>
      <c r="F201" s="30"/>
      <c r="G201" s="143" t="s">
        <v>224</v>
      </c>
      <c r="H201" s="142" t="s">
        <v>279</v>
      </c>
      <c r="I201" s="30"/>
      <c r="J201" s="30"/>
      <c r="K201" s="143" t="s">
        <v>224</v>
      </c>
      <c r="L201" s="31">
        <v>138666</v>
      </c>
      <c r="M201" s="30"/>
      <c r="N201" s="30"/>
      <c r="O201" s="143" t="s">
        <v>224</v>
      </c>
      <c r="P201" s="31">
        <v>138666</v>
      </c>
      <c r="Q201" s="30"/>
    </row>
    <row r="202" spans="1:17">
      <c r="A202" s="12"/>
      <c r="B202" s="28"/>
      <c r="C202" s="143"/>
      <c r="D202" s="142"/>
      <c r="E202" s="30"/>
      <c r="F202" s="30"/>
      <c r="G202" s="143"/>
      <c r="H202" s="142"/>
      <c r="I202" s="30"/>
      <c r="J202" s="30"/>
      <c r="K202" s="143"/>
      <c r="L202" s="31"/>
      <c r="M202" s="30"/>
      <c r="N202" s="30"/>
      <c r="O202" s="143"/>
      <c r="P202" s="31"/>
      <c r="Q202" s="30"/>
    </row>
    <row r="203" spans="1:17">
      <c r="A203" s="12"/>
      <c r="B203" s="32" t="s">
        <v>878</v>
      </c>
      <c r="C203" s="39" t="s">
        <v>279</v>
      </c>
      <c r="D203" s="39"/>
      <c r="E203" s="35"/>
      <c r="F203" s="35"/>
      <c r="G203" s="39" t="s">
        <v>279</v>
      </c>
      <c r="H203" s="39"/>
      <c r="I203" s="35"/>
      <c r="J203" s="35"/>
      <c r="K203" s="37">
        <v>57504</v>
      </c>
      <c r="L203" s="37"/>
      <c r="M203" s="35"/>
      <c r="N203" s="35"/>
      <c r="O203" s="37">
        <v>57504</v>
      </c>
      <c r="P203" s="37"/>
      <c r="Q203" s="35"/>
    </row>
    <row r="204" spans="1:17" ht="15.75" thickBot="1">
      <c r="A204" s="12"/>
      <c r="B204" s="32"/>
      <c r="C204" s="40"/>
      <c r="D204" s="40"/>
      <c r="E204" s="36"/>
      <c r="F204" s="35"/>
      <c r="G204" s="40"/>
      <c r="H204" s="40"/>
      <c r="I204" s="36"/>
      <c r="J204" s="35"/>
      <c r="K204" s="38"/>
      <c r="L204" s="38"/>
      <c r="M204" s="36"/>
      <c r="N204" s="35"/>
      <c r="O204" s="38"/>
      <c r="P204" s="38"/>
      <c r="Q204" s="36"/>
    </row>
    <row r="205" spans="1:17">
      <c r="A205" s="12"/>
      <c r="B205" s="161" t="s">
        <v>832</v>
      </c>
      <c r="C205" s="153" t="s">
        <v>224</v>
      </c>
      <c r="D205" s="166" t="s">
        <v>279</v>
      </c>
      <c r="E205" s="43"/>
      <c r="F205" s="30"/>
      <c r="G205" s="153" t="s">
        <v>224</v>
      </c>
      <c r="H205" s="166" t="s">
        <v>279</v>
      </c>
      <c r="I205" s="43"/>
      <c r="J205" s="30"/>
      <c r="K205" s="153" t="s">
        <v>224</v>
      </c>
      <c r="L205" s="45">
        <v>196170</v>
      </c>
      <c r="M205" s="43"/>
      <c r="N205" s="30"/>
      <c r="O205" s="153" t="s">
        <v>224</v>
      </c>
      <c r="P205" s="45">
        <v>196170</v>
      </c>
      <c r="Q205" s="43"/>
    </row>
    <row r="206" spans="1:17" ht="15.75" thickBot="1">
      <c r="A206" s="12"/>
      <c r="B206" s="161"/>
      <c r="C206" s="154"/>
      <c r="D206" s="167"/>
      <c r="E206" s="44"/>
      <c r="F206" s="30"/>
      <c r="G206" s="154"/>
      <c r="H206" s="167"/>
      <c r="I206" s="44"/>
      <c r="J206" s="30"/>
      <c r="K206" s="154"/>
      <c r="L206" s="46"/>
      <c r="M206" s="44"/>
      <c r="N206" s="30"/>
      <c r="O206" s="154"/>
      <c r="P206" s="46"/>
      <c r="Q206" s="44"/>
    </row>
    <row r="207" spans="1:17" ht="15.75" thickTop="1">
      <c r="A207" s="12"/>
      <c r="B207" s="49" t="s">
        <v>880</v>
      </c>
      <c r="C207" s="49"/>
      <c r="D207" s="49"/>
      <c r="E207" s="49"/>
      <c r="F207" s="49"/>
      <c r="G207" s="49"/>
      <c r="H207" s="49"/>
      <c r="I207" s="49"/>
      <c r="J207" s="49"/>
      <c r="K207" s="49"/>
      <c r="L207" s="49"/>
      <c r="M207" s="49"/>
      <c r="N207" s="49"/>
      <c r="O207" s="49"/>
      <c r="P207" s="49"/>
      <c r="Q207" s="49"/>
    </row>
    <row r="208" spans="1:17">
      <c r="A208" s="12"/>
      <c r="B208" s="14"/>
      <c r="C208" s="14"/>
    </row>
    <row r="209" spans="1:17" ht="114.75">
      <c r="A209" s="12"/>
      <c r="B209" s="298" t="s">
        <v>592</v>
      </c>
      <c r="C209" s="299" t="s">
        <v>881</v>
      </c>
    </row>
    <row r="210" spans="1:17">
      <c r="A210" s="12"/>
      <c r="B210" s="14"/>
      <c r="C210" s="14"/>
    </row>
    <row r="211" spans="1:17" ht="76.5">
      <c r="A211" s="12"/>
      <c r="B211" s="298" t="s">
        <v>592</v>
      </c>
      <c r="C211" s="299" t="s">
        <v>882</v>
      </c>
    </row>
    <row r="212" spans="1:17">
      <c r="A212" s="12"/>
      <c r="B212" s="49" t="s">
        <v>883</v>
      </c>
      <c r="C212" s="49"/>
      <c r="D212" s="49"/>
      <c r="E212" s="49"/>
      <c r="F212" s="49"/>
      <c r="G212" s="49"/>
      <c r="H212" s="49"/>
      <c r="I212" s="49"/>
      <c r="J212" s="49"/>
      <c r="K212" s="49"/>
      <c r="L212" s="49"/>
      <c r="M212" s="49"/>
      <c r="N212" s="49"/>
      <c r="O212" s="49"/>
      <c r="P212" s="49"/>
      <c r="Q212" s="49"/>
    </row>
    <row r="213" spans="1:17" ht="38.25" customHeight="1">
      <c r="A213" s="12"/>
      <c r="B213" s="49" t="s">
        <v>884</v>
      </c>
      <c r="C213" s="49"/>
      <c r="D213" s="49"/>
      <c r="E213" s="49"/>
      <c r="F213" s="49"/>
      <c r="G213" s="49"/>
      <c r="H213" s="49"/>
      <c r="I213" s="49"/>
      <c r="J213" s="49"/>
      <c r="K213" s="49"/>
      <c r="L213" s="49"/>
      <c r="M213" s="49"/>
      <c r="N213" s="49"/>
      <c r="O213" s="49"/>
      <c r="P213" s="49"/>
      <c r="Q213" s="49"/>
    </row>
    <row r="214" spans="1:17">
      <c r="A214" s="12"/>
      <c r="B214" s="49" t="s">
        <v>885</v>
      </c>
      <c r="C214" s="49"/>
      <c r="D214" s="49"/>
      <c r="E214" s="49"/>
      <c r="F214" s="49"/>
      <c r="G214" s="49"/>
      <c r="H214" s="49"/>
      <c r="I214" s="49"/>
      <c r="J214" s="49"/>
      <c r="K214" s="49"/>
      <c r="L214" s="49"/>
      <c r="M214" s="49"/>
      <c r="N214" s="49"/>
      <c r="O214" s="49"/>
      <c r="P214" s="49"/>
      <c r="Q214" s="49"/>
    </row>
    <row r="215" spans="1:17" ht="25.5" customHeight="1">
      <c r="A215" s="12"/>
      <c r="B215" s="49" t="s">
        <v>886</v>
      </c>
      <c r="C215" s="49"/>
      <c r="D215" s="49"/>
      <c r="E215" s="49"/>
      <c r="F215" s="49"/>
      <c r="G215" s="49"/>
      <c r="H215" s="49"/>
      <c r="I215" s="49"/>
      <c r="J215" s="49"/>
      <c r="K215" s="49"/>
      <c r="L215" s="49"/>
      <c r="M215" s="49"/>
      <c r="N215" s="49"/>
      <c r="O215" s="49"/>
      <c r="P215" s="49"/>
      <c r="Q215" s="49"/>
    </row>
    <row r="216" spans="1:17">
      <c r="A216" s="12"/>
      <c r="B216" s="22"/>
      <c r="C216" s="22"/>
      <c r="D216" s="22"/>
      <c r="E216" s="22"/>
      <c r="F216" s="22"/>
      <c r="G216" s="22"/>
      <c r="H216" s="22"/>
      <c r="I216" s="22"/>
      <c r="J216" s="22"/>
      <c r="K216" s="22"/>
      <c r="L216" s="22"/>
      <c r="M216" s="22"/>
      <c r="N216" s="22"/>
      <c r="O216" s="22"/>
      <c r="P216" s="22"/>
      <c r="Q216" s="22"/>
    </row>
    <row r="217" spans="1:17">
      <c r="A217" s="12"/>
      <c r="B217" s="14"/>
      <c r="C217" s="14"/>
      <c r="D217" s="14"/>
      <c r="E217" s="14"/>
      <c r="F217" s="14"/>
      <c r="G217" s="14"/>
      <c r="H217" s="14"/>
      <c r="I217" s="14"/>
      <c r="J217" s="14"/>
      <c r="K217" s="14"/>
      <c r="L217" s="14"/>
      <c r="M217" s="14"/>
      <c r="N217" s="14"/>
      <c r="O217" s="14"/>
      <c r="P217" s="14"/>
      <c r="Q217" s="14"/>
    </row>
    <row r="218" spans="1:17" ht="15.75" thickBot="1">
      <c r="A218" s="12"/>
      <c r="B218" s="422"/>
      <c r="C218" s="23" t="s">
        <v>403</v>
      </c>
      <c r="D218" s="23"/>
      <c r="E218" s="23"/>
      <c r="F218" s="23"/>
      <c r="G218" s="23"/>
      <c r="H218" s="23"/>
      <c r="I218" s="23"/>
      <c r="J218" s="15"/>
      <c r="K218" s="25" t="s">
        <v>404</v>
      </c>
      <c r="L218" s="25"/>
      <c r="M218" s="25"/>
      <c r="N218" s="25"/>
      <c r="O218" s="25"/>
      <c r="P218" s="25"/>
      <c r="Q218" s="25"/>
    </row>
    <row r="219" spans="1:17">
      <c r="A219" s="12"/>
      <c r="B219" s="35"/>
      <c r="C219" s="140" t="s">
        <v>887</v>
      </c>
      <c r="D219" s="140"/>
      <c r="E219" s="140"/>
      <c r="F219" s="90"/>
      <c r="G219" s="140" t="s">
        <v>322</v>
      </c>
      <c r="H219" s="140"/>
      <c r="I219" s="140"/>
      <c r="J219" s="35"/>
      <c r="K219" s="140" t="s">
        <v>887</v>
      </c>
      <c r="L219" s="140"/>
      <c r="M219" s="140"/>
      <c r="N219" s="90"/>
      <c r="O219" s="140" t="s">
        <v>322</v>
      </c>
      <c r="P219" s="140"/>
      <c r="Q219" s="140"/>
    </row>
    <row r="220" spans="1:17" ht="15.75" thickBot="1">
      <c r="A220" s="12"/>
      <c r="B220" s="35"/>
      <c r="C220" s="25"/>
      <c r="D220" s="25"/>
      <c r="E220" s="25"/>
      <c r="F220" s="272"/>
      <c r="G220" s="25" t="s">
        <v>352</v>
      </c>
      <c r="H220" s="25"/>
      <c r="I220" s="25"/>
      <c r="J220" s="35"/>
      <c r="K220" s="25"/>
      <c r="L220" s="25"/>
      <c r="M220" s="25"/>
      <c r="N220" s="272"/>
      <c r="O220" s="25" t="s">
        <v>352</v>
      </c>
      <c r="P220" s="25"/>
      <c r="Q220" s="25"/>
    </row>
    <row r="221" spans="1:17">
      <c r="A221" s="12"/>
      <c r="B221" s="15"/>
      <c r="C221" s="27" t="s">
        <v>212</v>
      </c>
      <c r="D221" s="27"/>
      <c r="E221" s="27"/>
      <c r="F221" s="27"/>
      <c r="G221" s="27"/>
      <c r="H221" s="27"/>
      <c r="I221" s="27"/>
      <c r="J221" s="27"/>
      <c r="K221" s="27"/>
      <c r="L221" s="27"/>
      <c r="M221" s="27"/>
      <c r="N221" s="27"/>
      <c r="O221" s="27"/>
      <c r="P221" s="27"/>
      <c r="Q221" s="27"/>
    </row>
    <row r="222" spans="1:17">
      <c r="A222" s="12"/>
      <c r="B222" s="423" t="s">
        <v>888</v>
      </c>
      <c r="C222" s="30"/>
      <c r="D222" s="30"/>
      <c r="E222" s="30"/>
      <c r="F222" s="19"/>
      <c r="G222" s="30"/>
      <c r="H222" s="30"/>
      <c r="I222" s="30"/>
      <c r="J222" s="19"/>
      <c r="K222" s="30"/>
      <c r="L222" s="30"/>
      <c r="M222" s="30"/>
      <c r="N222" s="19"/>
      <c r="O222" s="30"/>
      <c r="P222" s="30"/>
      <c r="Q222" s="30"/>
    </row>
    <row r="223" spans="1:17">
      <c r="A223" s="12"/>
      <c r="B223" s="32" t="s">
        <v>29</v>
      </c>
      <c r="C223" s="123" t="s">
        <v>224</v>
      </c>
      <c r="D223" s="33">
        <v>258837</v>
      </c>
      <c r="E223" s="35"/>
      <c r="F223" s="35"/>
      <c r="G223" s="123" t="s">
        <v>224</v>
      </c>
      <c r="H223" s="33">
        <v>258837</v>
      </c>
      <c r="I223" s="35"/>
      <c r="J223" s="35"/>
      <c r="K223" s="141" t="s">
        <v>224</v>
      </c>
      <c r="L223" s="37">
        <v>218540</v>
      </c>
      <c r="M223" s="35"/>
      <c r="N223" s="35"/>
      <c r="O223" s="141" t="s">
        <v>224</v>
      </c>
      <c r="P223" s="37">
        <v>218540</v>
      </c>
      <c r="Q223" s="35"/>
    </row>
    <row r="224" spans="1:17">
      <c r="A224" s="12"/>
      <c r="B224" s="32"/>
      <c r="C224" s="123"/>
      <c r="D224" s="33"/>
      <c r="E224" s="35"/>
      <c r="F224" s="35"/>
      <c r="G224" s="123"/>
      <c r="H224" s="33"/>
      <c r="I224" s="35"/>
      <c r="J224" s="35"/>
      <c r="K224" s="141"/>
      <c r="L224" s="37"/>
      <c r="M224" s="35"/>
      <c r="N224" s="35"/>
      <c r="O224" s="141"/>
      <c r="P224" s="37"/>
      <c r="Q224" s="35"/>
    </row>
    <row r="225" spans="1:17">
      <c r="A225" s="12"/>
      <c r="B225" s="143" t="s">
        <v>30</v>
      </c>
      <c r="C225" s="29">
        <v>222894</v>
      </c>
      <c r="D225" s="29"/>
      <c r="E225" s="30"/>
      <c r="F225" s="30"/>
      <c r="G225" s="29">
        <v>222894</v>
      </c>
      <c r="H225" s="29"/>
      <c r="I225" s="30"/>
      <c r="J225" s="30"/>
      <c r="K225" s="31">
        <v>163988</v>
      </c>
      <c r="L225" s="31"/>
      <c r="M225" s="30"/>
      <c r="N225" s="30"/>
      <c r="O225" s="31">
        <v>163988</v>
      </c>
      <c r="P225" s="31"/>
      <c r="Q225" s="30"/>
    </row>
    <row r="226" spans="1:17">
      <c r="A226" s="12"/>
      <c r="B226" s="143"/>
      <c r="C226" s="29"/>
      <c r="D226" s="29"/>
      <c r="E226" s="30"/>
      <c r="F226" s="30"/>
      <c r="G226" s="29"/>
      <c r="H226" s="29"/>
      <c r="I226" s="30"/>
      <c r="J226" s="30"/>
      <c r="K226" s="31"/>
      <c r="L226" s="31"/>
      <c r="M226" s="30"/>
      <c r="N226" s="30"/>
      <c r="O226" s="31"/>
      <c r="P226" s="31"/>
      <c r="Q226" s="30"/>
    </row>
    <row r="227" spans="1:17">
      <c r="A227" s="12"/>
      <c r="B227" s="32" t="s">
        <v>889</v>
      </c>
      <c r="C227" s="33">
        <v>82624</v>
      </c>
      <c r="D227" s="33"/>
      <c r="E227" s="35"/>
      <c r="F227" s="35"/>
      <c r="G227" s="33">
        <v>82624</v>
      </c>
      <c r="H227" s="33"/>
      <c r="I227" s="35"/>
      <c r="J227" s="35"/>
      <c r="K227" s="37">
        <v>84173</v>
      </c>
      <c r="L227" s="37"/>
      <c r="M227" s="35"/>
      <c r="N227" s="35"/>
      <c r="O227" s="37">
        <v>84173</v>
      </c>
      <c r="P227" s="37"/>
      <c r="Q227" s="35"/>
    </row>
    <row r="228" spans="1:17">
      <c r="A228" s="12"/>
      <c r="B228" s="32"/>
      <c r="C228" s="33"/>
      <c r="D228" s="33"/>
      <c r="E228" s="35"/>
      <c r="F228" s="35"/>
      <c r="G228" s="33"/>
      <c r="H228" s="33"/>
      <c r="I228" s="35"/>
      <c r="J228" s="35"/>
      <c r="K228" s="37"/>
      <c r="L228" s="37"/>
      <c r="M228" s="35"/>
      <c r="N228" s="35"/>
      <c r="O228" s="37"/>
      <c r="P228" s="37"/>
      <c r="Q228" s="35"/>
    </row>
    <row r="229" spans="1:17">
      <c r="A229" s="12"/>
      <c r="B229" s="28" t="s">
        <v>890</v>
      </c>
      <c r="C229" s="29">
        <v>36079</v>
      </c>
      <c r="D229" s="29"/>
      <c r="E229" s="30"/>
      <c r="F229" s="30"/>
      <c r="G229" s="29">
        <v>36079</v>
      </c>
      <c r="H229" s="29"/>
      <c r="I229" s="30"/>
      <c r="J229" s="30"/>
      <c r="K229" s="31">
        <v>21351</v>
      </c>
      <c r="L229" s="31"/>
      <c r="M229" s="30"/>
      <c r="N229" s="30"/>
      <c r="O229" s="31">
        <v>21351</v>
      </c>
      <c r="P229" s="31"/>
      <c r="Q229" s="30"/>
    </row>
    <row r="230" spans="1:17">
      <c r="A230" s="12"/>
      <c r="B230" s="28"/>
      <c r="C230" s="29"/>
      <c r="D230" s="29"/>
      <c r="E230" s="30"/>
      <c r="F230" s="30"/>
      <c r="G230" s="29"/>
      <c r="H230" s="29"/>
      <c r="I230" s="30"/>
      <c r="J230" s="30"/>
      <c r="K230" s="31"/>
      <c r="L230" s="31"/>
      <c r="M230" s="30"/>
      <c r="N230" s="30"/>
      <c r="O230" s="31"/>
      <c r="P230" s="31"/>
      <c r="Q230" s="30"/>
    </row>
    <row r="231" spans="1:17">
      <c r="A231" s="12"/>
      <c r="B231" s="32" t="s">
        <v>891</v>
      </c>
      <c r="C231" s="33">
        <v>2497776</v>
      </c>
      <c r="D231" s="33"/>
      <c r="E231" s="35"/>
      <c r="F231" s="35"/>
      <c r="G231" s="33">
        <v>2497776</v>
      </c>
      <c r="H231" s="33"/>
      <c r="I231" s="35"/>
      <c r="J231" s="35"/>
      <c r="K231" s="37">
        <v>2568434</v>
      </c>
      <c r="L231" s="37"/>
      <c r="M231" s="35"/>
      <c r="N231" s="35"/>
      <c r="O231" s="37">
        <v>2568434</v>
      </c>
      <c r="P231" s="37"/>
      <c r="Q231" s="35"/>
    </row>
    <row r="232" spans="1:17">
      <c r="A232" s="12"/>
      <c r="B232" s="32"/>
      <c r="C232" s="33"/>
      <c r="D232" s="33"/>
      <c r="E232" s="35"/>
      <c r="F232" s="35"/>
      <c r="G232" s="33"/>
      <c r="H232" s="33"/>
      <c r="I232" s="35"/>
      <c r="J232" s="35"/>
      <c r="K232" s="37"/>
      <c r="L232" s="37"/>
      <c r="M232" s="35"/>
      <c r="N232" s="35"/>
      <c r="O232" s="37"/>
      <c r="P232" s="37"/>
      <c r="Q232" s="35"/>
    </row>
    <row r="233" spans="1:17">
      <c r="A233" s="12"/>
      <c r="B233" s="28" t="s">
        <v>892</v>
      </c>
      <c r="C233" s="29">
        <v>12839511</v>
      </c>
      <c r="D233" s="29"/>
      <c r="E233" s="30"/>
      <c r="F233" s="30"/>
      <c r="G233" s="29">
        <v>12744881</v>
      </c>
      <c r="H233" s="29"/>
      <c r="I233" s="30"/>
      <c r="J233" s="30"/>
      <c r="K233" s="31">
        <v>12782220</v>
      </c>
      <c r="L233" s="31"/>
      <c r="M233" s="30"/>
      <c r="N233" s="30"/>
      <c r="O233" s="31">
        <v>12688774</v>
      </c>
      <c r="P233" s="31"/>
      <c r="Q233" s="30"/>
    </row>
    <row r="234" spans="1:17">
      <c r="A234" s="12"/>
      <c r="B234" s="28"/>
      <c r="C234" s="29"/>
      <c r="D234" s="29"/>
      <c r="E234" s="30"/>
      <c r="F234" s="30"/>
      <c r="G234" s="29"/>
      <c r="H234" s="29"/>
      <c r="I234" s="30"/>
      <c r="J234" s="30"/>
      <c r="K234" s="31"/>
      <c r="L234" s="31"/>
      <c r="M234" s="30"/>
      <c r="N234" s="30"/>
      <c r="O234" s="31"/>
      <c r="P234" s="31"/>
      <c r="Q234" s="30"/>
    </row>
    <row r="235" spans="1:17">
      <c r="A235" s="12"/>
      <c r="B235" s="32" t="s">
        <v>39</v>
      </c>
      <c r="C235" s="33">
        <v>42116</v>
      </c>
      <c r="D235" s="33"/>
      <c r="E235" s="35"/>
      <c r="F235" s="35"/>
      <c r="G235" s="33">
        <v>42116</v>
      </c>
      <c r="H235" s="33"/>
      <c r="I235" s="35"/>
      <c r="J235" s="35"/>
      <c r="K235" s="37">
        <v>44037</v>
      </c>
      <c r="L235" s="37"/>
      <c r="M235" s="35"/>
      <c r="N235" s="35"/>
      <c r="O235" s="37">
        <v>44037</v>
      </c>
      <c r="P235" s="37"/>
      <c r="Q235" s="35"/>
    </row>
    <row r="236" spans="1:17">
      <c r="A236" s="12"/>
      <c r="B236" s="32"/>
      <c r="C236" s="33"/>
      <c r="D236" s="33"/>
      <c r="E236" s="35"/>
      <c r="F236" s="35"/>
      <c r="G236" s="33"/>
      <c r="H236" s="33"/>
      <c r="I236" s="35"/>
      <c r="J236" s="35"/>
      <c r="K236" s="37"/>
      <c r="L236" s="37"/>
      <c r="M236" s="35"/>
      <c r="N236" s="35"/>
      <c r="O236" s="37"/>
      <c r="P236" s="37"/>
      <c r="Q236" s="35"/>
    </row>
    <row r="237" spans="1:17">
      <c r="A237" s="12"/>
      <c r="B237" s="28" t="s">
        <v>893</v>
      </c>
      <c r="C237" s="29">
        <v>155336</v>
      </c>
      <c r="D237" s="29"/>
      <c r="E237" s="30"/>
      <c r="F237" s="30"/>
      <c r="G237" s="29">
        <v>155336</v>
      </c>
      <c r="H237" s="29"/>
      <c r="I237" s="30"/>
      <c r="J237" s="30"/>
      <c r="K237" s="31">
        <v>146933</v>
      </c>
      <c r="L237" s="31"/>
      <c r="M237" s="30"/>
      <c r="N237" s="30"/>
      <c r="O237" s="31">
        <v>146933</v>
      </c>
      <c r="P237" s="31"/>
      <c r="Q237" s="30"/>
    </row>
    <row r="238" spans="1:17">
      <c r="A238" s="12"/>
      <c r="B238" s="28"/>
      <c r="C238" s="29"/>
      <c r="D238" s="29"/>
      <c r="E238" s="30"/>
      <c r="F238" s="30"/>
      <c r="G238" s="29"/>
      <c r="H238" s="29"/>
      <c r="I238" s="30"/>
      <c r="J238" s="30"/>
      <c r="K238" s="31"/>
      <c r="L238" s="31"/>
      <c r="M238" s="30"/>
      <c r="N238" s="30"/>
      <c r="O238" s="31"/>
      <c r="P238" s="31"/>
      <c r="Q238" s="30"/>
    </row>
    <row r="239" spans="1:17">
      <c r="A239" s="12"/>
      <c r="B239" s="424" t="s">
        <v>894</v>
      </c>
      <c r="C239" s="425"/>
      <c r="D239" s="425"/>
      <c r="E239" s="425"/>
      <c r="F239" s="15"/>
      <c r="G239" s="425"/>
      <c r="H239" s="425"/>
      <c r="I239" s="425"/>
      <c r="J239" s="15"/>
      <c r="K239" s="141"/>
      <c r="L239" s="141"/>
      <c r="M239" s="141"/>
      <c r="N239" s="15"/>
      <c r="O239" s="141"/>
      <c r="P239" s="141"/>
      <c r="Q239" s="141"/>
    </row>
    <row r="240" spans="1:17">
      <c r="A240" s="12"/>
      <c r="B240" s="28" t="s">
        <v>895</v>
      </c>
      <c r="C240" s="126" t="s">
        <v>224</v>
      </c>
      <c r="D240" s="29">
        <v>9677654</v>
      </c>
      <c r="E240" s="30"/>
      <c r="F240" s="30"/>
      <c r="G240" s="126" t="s">
        <v>224</v>
      </c>
      <c r="H240" s="29">
        <v>9677654</v>
      </c>
      <c r="I240" s="30"/>
      <c r="J240" s="30"/>
      <c r="K240" s="143" t="s">
        <v>224</v>
      </c>
      <c r="L240" s="31">
        <v>9573264</v>
      </c>
      <c r="M240" s="30"/>
      <c r="N240" s="30"/>
      <c r="O240" s="143" t="s">
        <v>224</v>
      </c>
      <c r="P240" s="31">
        <v>9573264</v>
      </c>
      <c r="Q240" s="30"/>
    </row>
    <row r="241" spans="1:17">
      <c r="A241" s="12"/>
      <c r="B241" s="28"/>
      <c r="C241" s="126"/>
      <c r="D241" s="29"/>
      <c r="E241" s="30"/>
      <c r="F241" s="30"/>
      <c r="G241" s="126"/>
      <c r="H241" s="29"/>
      <c r="I241" s="30"/>
      <c r="J241" s="30"/>
      <c r="K241" s="143"/>
      <c r="L241" s="31"/>
      <c r="M241" s="30"/>
      <c r="N241" s="30"/>
      <c r="O241" s="143"/>
      <c r="P241" s="31"/>
      <c r="Q241" s="30"/>
    </row>
    <row r="242" spans="1:17">
      <c r="A242" s="12"/>
      <c r="B242" s="32" t="s">
        <v>896</v>
      </c>
      <c r="C242" s="33">
        <v>3016005</v>
      </c>
      <c r="D242" s="33"/>
      <c r="E242" s="35"/>
      <c r="F242" s="35"/>
      <c r="G242" s="33">
        <v>3025680</v>
      </c>
      <c r="H242" s="33"/>
      <c r="I242" s="35"/>
      <c r="J242" s="35"/>
      <c r="K242" s="37">
        <v>2917922</v>
      </c>
      <c r="L242" s="37"/>
      <c r="M242" s="35"/>
      <c r="N242" s="35"/>
      <c r="O242" s="37">
        <v>2927374</v>
      </c>
      <c r="P242" s="37"/>
      <c r="Q242" s="35"/>
    </row>
    <row r="243" spans="1:17">
      <c r="A243" s="12"/>
      <c r="B243" s="32"/>
      <c r="C243" s="33"/>
      <c r="D243" s="33"/>
      <c r="E243" s="35"/>
      <c r="F243" s="35"/>
      <c r="G243" s="33"/>
      <c r="H243" s="33"/>
      <c r="I243" s="35"/>
      <c r="J243" s="35"/>
      <c r="K243" s="37"/>
      <c r="L243" s="37"/>
      <c r="M243" s="35"/>
      <c r="N243" s="35"/>
      <c r="O243" s="37"/>
      <c r="P243" s="37"/>
      <c r="Q243" s="35"/>
    </row>
    <row r="244" spans="1:17">
      <c r="A244" s="12"/>
      <c r="B244" s="28" t="s">
        <v>82</v>
      </c>
      <c r="C244" s="29">
        <v>1008307</v>
      </c>
      <c r="D244" s="29"/>
      <c r="E244" s="30"/>
      <c r="F244" s="30"/>
      <c r="G244" s="29">
        <v>1008307</v>
      </c>
      <c r="H244" s="29"/>
      <c r="I244" s="30"/>
      <c r="J244" s="30"/>
      <c r="K244" s="31">
        <v>1258629</v>
      </c>
      <c r="L244" s="31"/>
      <c r="M244" s="30"/>
      <c r="N244" s="30"/>
      <c r="O244" s="31">
        <v>1258629</v>
      </c>
      <c r="P244" s="31"/>
      <c r="Q244" s="30"/>
    </row>
    <row r="245" spans="1:17">
      <c r="A245" s="12"/>
      <c r="B245" s="28"/>
      <c r="C245" s="29"/>
      <c r="D245" s="29"/>
      <c r="E245" s="30"/>
      <c r="F245" s="30"/>
      <c r="G245" s="29"/>
      <c r="H245" s="29"/>
      <c r="I245" s="30"/>
      <c r="J245" s="30"/>
      <c r="K245" s="31"/>
      <c r="L245" s="31"/>
      <c r="M245" s="30"/>
      <c r="N245" s="30"/>
      <c r="O245" s="31"/>
      <c r="P245" s="31"/>
      <c r="Q245" s="30"/>
    </row>
    <row r="246" spans="1:17">
      <c r="A246" s="12"/>
      <c r="B246" s="32" t="s">
        <v>51</v>
      </c>
      <c r="C246" s="33">
        <v>16647</v>
      </c>
      <c r="D246" s="33"/>
      <c r="E246" s="35"/>
      <c r="F246" s="35"/>
      <c r="G246" s="33">
        <v>16647</v>
      </c>
      <c r="H246" s="33"/>
      <c r="I246" s="35"/>
      <c r="J246" s="35"/>
      <c r="K246" s="37">
        <v>15218</v>
      </c>
      <c r="L246" s="37"/>
      <c r="M246" s="35"/>
      <c r="N246" s="35"/>
      <c r="O246" s="37">
        <v>15218</v>
      </c>
      <c r="P246" s="37"/>
      <c r="Q246" s="35"/>
    </row>
    <row r="247" spans="1:17">
      <c r="A247" s="12"/>
      <c r="B247" s="32"/>
      <c r="C247" s="33"/>
      <c r="D247" s="33"/>
      <c r="E247" s="35"/>
      <c r="F247" s="35"/>
      <c r="G247" s="33"/>
      <c r="H247" s="33"/>
      <c r="I247" s="35"/>
      <c r="J247" s="35"/>
      <c r="K247" s="37"/>
      <c r="L247" s="37"/>
      <c r="M247" s="35"/>
      <c r="N247" s="35"/>
      <c r="O247" s="37"/>
      <c r="P247" s="37"/>
      <c r="Q247" s="35"/>
    </row>
    <row r="248" spans="1:17">
      <c r="A248" s="12"/>
      <c r="B248" s="28" t="s">
        <v>897</v>
      </c>
      <c r="C248" s="29">
        <v>165358</v>
      </c>
      <c r="D248" s="29"/>
      <c r="E248" s="30"/>
      <c r="F248" s="30"/>
      <c r="G248" s="29">
        <v>165358</v>
      </c>
      <c r="H248" s="29"/>
      <c r="I248" s="30"/>
      <c r="J248" s="30"/>
      <c r="K248" s="31">
        <v>124440</v>
      </c>
      <c r="L248" s="31"/>
      <c r="M248" s="30"/>
      <c r="N248" s="30"/>
      <c r="O248" s="31">
        <v>124440</v>
      </c>
      <c r="P248" s="31"/>
      <c r="Q248" s="30"/>
    </row>
    <row r="249" spans="1:17">
      <c r="A249" s="12"/>
      <c r="B249" s="28"/>
      <c r="C249" s="29"/>
      <c r="D249" s="29"/>
      <c r="E249" s="30"/>
      <c r="F249" s="30"/>
      <c r="G249" s="29"/>
      <c r="H249" s="29"/>
      <c r="I249" s="30"/>
      <c r="J249" s="30"/>
      <c r="K249" s="31"/>
      <c r="L249" s="31"/>
      <c r="M249" s="30"/>
      <c r="N249" s="30"/>
      <c r="O249" s="31"/>
      <c r="P249" s="31"/>
      <c r="Q249" s="30"/>
    </row>
    <row r="250" spans="1:17">
      <c r="A250" s="12"/>
      <c r="B250" s="32" t="s">
        <v>53</v>
      </c>
      <c r="C250" s="33">
        <v>968395</v>
      </c>
      <c r="D250" s="33"/>
      <c r="E250" s="35"/>
      <c r="F250" s="35"/>
      <c r="G250" s="33">
        <v>964797</v>
      </c>
      <c r="H250" s="33"/>
      <c r="I250" s="35"/>
      <c r="J250" s="35"/>
      <c r="K250" s="37">
        <v>883584</v>
      </c>
      <c r="L250" s="37"/>
      <c r="M250" s="35"/>
      <c r="N250" s="35"/>
      <c r="O250" s="37">
        <v>875984</v>
      </c>
      <c r="P250" s="37"/>
      <c r="Q250" s="35"/>
    </row>
    <row r="251" spans="1:17">
      <c r="A251" s="12"/>
      <c r="B251" s="32"/>
      <c r="C251" s="33"/>
      <c r="D251" s="33"/>
      <c r="E251" s="35"/>
      <c r="F251" s="35"/>
      <c r="G251" s="33"/>
      <c r="H251" s="33"/>
      <c r="I251" s="35"/>
      <c r="J251" s="35"/>
      <c r="K251" s="37"/>
      <c r="L251" s="37"/>
      <c r="M251" s="35"/>
      <c r="N251" s="35"/>
      <c r="O251" s="37"/>
      <c r="P251" s="37"/>
      <c r="Q251" s="35"/>
    </row>
    <row r="252" spans="1:17">
      <c r="A252" s="12"/>
      <c r="B252" s="428"/>
      <c r="C252" s="428"/>
      <c r="D252" s="428"/>
      <c r="E252" s="428"/>
      <c r="F252" s="428"/>
      <c r="G252" s="428"/>
      <c r="H252" s="428"/>
      <c r="I252" s="428"/>
      <c r="J252" s="428"/>
      <c r="K252" s="428"/>
      <c r="L252" s="428"/>
      <c r="M252" s="428"/>
      <c r="N252" s="428"/>
      <c r="O252" s="428"/>
      <c r="P252" s="428"/>
      <c r="Q252" s="428"/>
    </row>
    <row r="253" spans="1:17">
      <c r="A253" s="12"/>
      <c r="B253" s="14"/>
      <c r="C253" s="14"/>
    </row>
    <row r="254" spans="1:17" ht="67.5">
      <c r="A254" s="12"/>
      <c r="B254" s="110">
        <v>-1</v>
      </c>
      <c r="C254" s="111" t="s">
        <v>898</v>
      </c>
    </row>
    <row r="255" spans="1:17">
      <c r="A255" s="12"/>
      <c r="B255" s="49" t="s">
        <v>899</v>
      </c>
      <c r="C255" s="49"/>
      <c r="D255" s="49"/>
      <c r="E255" s="49"/>
      <c r="F255" s="49"/>
      <c r="G255" s="49"/>
      <c r="H255" s="49"/>
      <c r="I255" s="49"/>
      <c r="J255" s="49"/>
      <c r="K255" s="49"/>
      <c r="L255" s="49"/>
      <c r="M255" s="49"/>
      <c r="N255" s="49"/>
      <c r="O255" s="49"/>
      <c r="P255" s="49"/>
      <c r="Q255" s="49"/>
    </row>
    <row r="256" spans="1:17">
      <c r="A256" s="12"/>
      <c r="B256" s="49" t="s">
        <v>900</v>
      </c>
      <c r="C256" s="49"/>
      <c r="D256" s="49"/>
      <c r="E256" s="49"/>
      <c r="F256" s="49"/>
      <c r="G256" s="49"/>
      <c r="H256" s="49"/>
      <c r="I256" s="49"/>
      <c r="J256" s="49"/>
      <c r="K256" s="49"/>
      <c r="L256" s="49"/>
      <c r="M256" s="49"/>
      <c r="N256" s="49"/>
      <c r="O256" s="49"/>
      <c r="P256" s="49"/>
      <c r="Q256" s="49"/>
    </row>
    <row r="257" spans="1:17">
      <c r="A257" s="12"/>
      <c r="B257" s="22"/>
      <c r="C257" s="22"/>
      <c r="D257" s="22"/>
    </row>
    <row r="258" spans="1:17">
      <c r="A258" s="12"/>
      <c r="B258" s="14"/>
      <c r="C258" s="14"/>
      <c r="D258" s="14"/>
    </row>
    <row r="259" spans="1:17" ht="15.75" thickBot="1">
      <c r="A259" s="12"/>
      <c r="B259" s="16" t="s">
        <v>901</v>
      </c>
      <c r="C259" s="137" t="s">
        <v>902</v>
      </c>
      <c r="D259" s="16" t="s">
        <v>903</v>
      </c>
    </row>
    <row r="260" spans="1:17">
      <c r="A260" s="12"/>
      <c r="B260" s="426" t="s">
        <v>29</v>
      </c>
      <c r="C260" s="311" t="s">
        <v>902</v>
      </c>
      <c r="D260" s="416" t="s">
        <v>895</v>
      </c>
    </row>
    <row r="261" spans="1:17">
      <c r="A261" s="12"/>
      <c r="B261" s="427" t="s">
        <v>904</v>
      </c>
      <c r="C261" s="50" t="s">
        <v>902</v>
      </c>
      <c r="D261" s="18" t="s">
        <v>82</v>
      </c>
    </row>
    <row r="262" spans="1:17">
      <c r="A262" s="12"/>
      <c r="B262" s="426" t="s">
        <v>39</v>
      </c>
      <c r="C262" s="311" t="s">
        <v>902</v>
      </c>
      <c r="D262" s="416" t="s">
        <v>51</v>
      </c>
    </row>
    <row r="263" spans="1:17">
      <c r="A263" s="12"/>
      <c r="B263" s="47"/>
      <c r="C263" s="47"/>
      <c r="D263" s="47"/>
      <c r="E263" s="47"/>
      <c r="F263" s="47"/>
      <c r="G263" s="47"/>
      <c r="H263" s="47"/>
      <c r="I263" s="47"/>
      <c r="J263" s="47"/>
      <c r="K263" s="47"/>
      <c r="L263" s="47"/>
      <c r="M263" s="47"/>
      <c r="N263" s="47"/>
      <c r="O263" s="47"/>
      <c r="P263" s="47"/>
      <c r="Q263" s="47"/>
    </row>
    <row r="264" spans="1:17" ht="25.5" customHeight="1">
      <c r="A264" s="12"/>
      <c r="B264" s="49" t="s">
        <v>905</v>
      </c>
      <c r="C264" s="49"/>
      <c r="D264" s="49"/>
      <c r="E264" s="49"/>
      <c r="F264" s="49"/>
      <c r="G264" s="49"/>
      <c r="H264" s="49"/>
      <c r="I264" s="49"/>
      <c r="J264" s="49"/>
      <c r="K264" s="49"/>
      <c r="L264" s="49"/>
      <c r="M264" s="49"/>
      <c r="N264" s="49"/>
      <c r="O264" s="49"/>
      <c r="P264" s="49"/>
      <c r="Q264" s="49"/>
    </row>
    <row r="265" spans="1:17" ht="25.5" customHeight="1">
      <c r="A265" s="12"/>
      <c r="B265" s="49" t="s">
        <v>906</v>
      </c>
      <c r="C265" s="49"/>
      <c r="D265" s="49"/>
      <c r="E265" s="49"/>
      <c r="F265" s="49"/>
      <c r="G265" s="49"/>
      <c r="H265" s="49"/>
      <c r="I265" s="49"/>
      <c r="J265" s="49"/>
      <c r="K265" s="49"/>
      <c r="L265" s="49"/>
      <c r="M265" s="49"/>
      <c r="N265" s="49"/>
      <c r="O265" s="49"/>
      <c r="P265" s="49"/>
      <c r="Q265" s="49"/>
    </row>
    <row r="266" spans="1:17">
      <c r="A266" s="12"/>
      <c r="B266" s="49" t="s">
        <v>907</v>
      </c>
      <c r="C266" s="49"/>
      <c r="D266" s="49"/>
      <c r="E266" s="49"/>
      <c r="F266" s="49"/>
      <c r="G266" s="49"/>
      <c r="H266" s="49"/>
      <c r="I266" s="49"/>
      <c r="J266" s="49"/>
      <c r="K266" s="49"/>
      <c r="L266" s="49"/>
      <c r="M266" s="49"/>
      <c r="N266" s="49"/>
      <c r="O266" s="49"/>
      <c r="P266" s="49"/>
      <c r="Q266" s="49"/>
    </row>
  </sheetData>
  <mergeCells count="972">
    <mergeCell ref="B266:Q266"/>
    <mergeCell ref="B252:Q252"/>
    <mergeCell ref="B255:Q255"/>
    <mergeCell ref="B256:Q256"/>
    <mergeCell ref="B263:Q263"/>
    <mergeCell ref="B264:Q264"/>
    <mergeCell ref="B265:Q265"/>
    <mergeCell ref="B184:Q184"/>
    <mergeCell ref="B207:Q207"/>
    <mergeCell ref="B212:Q212"/>
    <mergeCell ref="B213:Q213"/>
    <mergeCell ref="B214:Q214"/>
    <mergeCell ref="B215:Q215"/>
    <mergeCell ref="B94:Q94"/>
    <mergeCell ref="B109:Q109"/>
    <mergeCell ref="B176:Q176"/>
    <mergeCell ref="B181:Q181"/>
    <mergeCell ref="B182:Q182"/>
    <mergeCell ref="B183:Q183"/>
    <mergeCell ref="B14:Q14"/>
    <mergeCell ref="B79:Q79"/>
    <mergeCell ref="B84:Q84"/>
    <mergeCell ref="B85:Q85"/>
    <mergeCell ref="B86:Q86"/>
    <mergeCell ref="B93:Q93"/>
    <mergeCell ref="B257:D257"/>
    <mergeCell ref="A1:A2"/>
    <mergeCell ref="B1:Q1"/>
    <mergeCell ref="B2:Q2"/>
    <mergeCell ref="B3:Q3"/>
    <mergeCell ref="A4:A266"/>
    <mergeCell ref="B4:Q4"/>
    <mergeCell ref="B5:Q5"/>
    <mergeCell ref="B6:Q6"/>
    <mergeCell ref="B13:Q13"/>
    <mergeCell ref="J250:J251"/>
    <mergeCell ref="K250:L251"/>
    <mergeCell ref="M250:M251"/>
    <mergeCell ref="N250:N251"/>
    <mergeCell ref="O250:P251"/>
    <mergeCell ref="Q250:Q251"/>
    <mergeCell ref="B250:B251"/>
    <mergeCell ref="C250:D251"/>
    <mergeCell ref="E250:E251"/>
    <mergeCell ref="F250:F251"/>
    <mergeCell ref="G250:H251"/>
    <mergeCell ref="I250:I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J244:J245"/>
    <mergeCell ref="K244:L245"/>
    <mergeCell ref="M244:M245"/>
    <mergeCell ref="N244:N245"/>
    <mergeCell ref="O244:P245"/>
    <mergeCell ref="Q244:Q245"/>
    <mergeCell ref="B244:B245"/>
    <mergeCell ref="C244:D245"/>
    <mergeCell ref="E244:E245"/>
    <mergeCell ref="F244:F245"/>
    <mergeCell ref="G244:H245"/>
    <mergeCell ref="I244:I245"/>
    <mergeCell ref="J242:J243"/>
    <mergeCell ref="K242:L243"/>
    <mergeCell ref="M242:M243"/>
    <mergeCell ref="N242:N243"/>
    <mergeCell ref="O242:P243"/>
    <mergeCell ref="Q242:Q243"/>
    <mergeCell ref="N240:N241"/>
    <mergeCell ref="O240:O241"/>
    <mergeCell ref="P240:P241"/>
    <mergeCell ref="Q240:Q241"/>
    <mergeCell ref="B242:B243"/>
    <mergeCell ref="C242:D243"/>
    <mergeCell ref="E242:E243"/>
    <mergeCell ref="F242:F243"/>
    <mergeCell ref="G242:H243"/>
    <mergeCell ref="I242:I243"/>
    <mergeCell ref="H240:H241"/>
    <mergeCell ref="I240:I241"/>
    <mergeCell ref="J240:J241"/>
    <mergeCell ref="K240:K241"/>
    <mergeCell ref="L240:L241"/>
    <mergeCell ref="M240:M241"/>
    <mergeCell ref="C239:E239"/>
    <mergeCell ref="G239:I239"/>
    <mergeCell ref="K239:M239"/>
    <mergeCell ref="O239:Q239"/>
    <mergeCell ref="B240:B241"/>
    <mergeCell ref="C240:C241"/>
    <mergeCell ref="D240:D241"/>
    <mergeCell ref="E240:E241"/>
    <mergeCell ref="F240:F241"/>
    <mergeCell ref="G240:G241"/>
    <mergeCell ref="J237:J238"/>
    <mergeCell ref="K237:L238"/>
    <mergeCell ref="M237:M238"/>
    <mergeCell ref="N237:N238"/>
    <mergeCell ref="O237:P238"/>
    <mergeCell ref="Q237:Q238"/>
    <mergeCell ref="B237:B238"/>
    <mergeCell ref="C237:D238"/>
    <mergeCell ref="E237:E238"/>
    <mergeCell ref="F237:F238"/>
    <mergeCell ref="G237:H238"/>
    <mergeCell ref="I237:I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J229:J230"/>
    <mergeCell ref="K229:L230"/>
    <mergeCell ref="M229:M230"/>
    <mergeCell ref="N229:N230"/>
    <mergeCell ref="O229:P230"/>
    <mergeCell ref="Q229:Q230"/>
    <mergeCell ref="B229:B230"/>
    <mergeCell ref="C229:D230"/>
    <mergeCell ref="E229:E230"/>
    <mergeCell ref="F229:F230"/>
    <mergeCell ref="G229:H230"/>
    <mergeCell ref="I229:I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J225:J226"/>
    <mergeCell ref="K225:L226"/>
    <mergeCell ref="M225:M226"/>
    <mergeCell ref="N225:N226"/>
    <mergeCell ref="O225:P226"/>
    <mergeCell ref="Q225:Q226"/>
    <mergeCell ref="N223:N224"/>
    <mergeCell ref="O223:O224"/>
    <mergeCell ref="P223:P224"/>
    <mergeCell ref="Q223:Q224"/>
    <mergeCell ref="B225:B226"/>
    <mergeCell ref="C225:D226"/>
    <mergeCell ref="E225:E226"/>
    <mergeCell ref="F225:F226"/>
    <mergeCell ref="G225:H226"/>
    <mergeCell ref="I225:I226"/>
    <mergeCell ref="H223:H224"/>
    <mergeCell ref="I223:I224"/>
    <mergeCell ref="J223:J224"/>
    <mergeCell ref="K223:K224"/>
    <mergeCell ref="L223:L224"/>
    <mergeCell ref="M223:M224"/>
    <mergeCell ref="B223:B224"/>
    <mergeCell ref="C223:C224"/>
    <mergeCell ref="D223:D224"/>
    <mergeCell ref="E223:E224"/>
    <mergeCell ref="F223:F224"/>
    <mergeCell ref="G223:G224"/>
    <mergeCell ref="K219:M220"/>
    <mergeCell ref="N219:N220"/>
    <mergeCell ref="O219:Q219"/>
    <mergeCell ref="O220:Q220"/>
    <mergeCell ref="C221:Q221"/>
    <mergeCell ref="C222:E222"/>
    <mergeCell ref="G222:I222"/>
    <mergeCell ref="K222:M222"/>
    <mergeCell ref="O222:Q222"/>
    <mergeCell ref="B219:B220"/>
    <mergeCell ref="C219:E220"/>
    <mergeCell ref="F219:F220"/>
    <mergeCell ref="G219:I219"/>
    <mergeCell ref="G220:I220"/>
    <mergeCell ref="J219:J220"/>
    <mergeCell ref="O205:O206"/>
    <mergeCell ref="P205:P206"/>
    <mergeCell ref="Q205:Q206"/>
    <mergeCell ref="B216:Q216"/>
    <mergeCell ref="C218:I218"/>
    <mergeCell ref="K218:Q218"/>
    <mergeCell ref="I205:I206"/>
    <mergeCell ref="J205:J206"/>
    <mergeCell ref="K205:K206"/>
    <mergeCell ref="L205:L206"/>
    <mergeCell ref="M205:M206"/>
    <mergeCell ref="N205:N206"/>
    <mergeCell ref="N203:N204"/>
    <mergeCell ref="O203:P204"/>
    <mergeCell ref="Q203:Q204"/>
    <mergeCell ref="B205:B206"/>
    <mergeCell ref="C205:C206"/>
    <mergeCell ref="D205:D206"/>
    <mergeCell ref="E205:E206"/>
    <mergeCell ref="F205:F206"/>
    <mergeCell ref="G205:G206"/>
    <mergeCell ref="H205:H206"/>
    <mergeCell ref="Q201:Q202"/>
    <mergeCell ref="B203:B204"/>
    <mergeCell ref="C203:D204"/>
    <mergeCell ref="E203:E204"/>
    <mergeCell ref="F203:F204"/>
    <mergeCell ref="G203:H204"/>
    <mergeCell ref="I203:I204"/>
    <mergeCell ref="J203:J204"/>
    <mergeCell ref="K203:L204"/>
    <mergeCell ref="M203:M204"/>
    <mergeCell ref="K201:K202"/>
    <mergeCell ref="L201:L202"/>
    <mergeCell ref="M201:M202"/>
    <mergeCell ref="N201:N202"/>
    <mergeCell ref="O201:O202"/>
    <mergeCell ref="P201:P202"/>
    <mergeCell ref="C200:Q200"/>
    <mergeCell ref="B201:B202"/>
    <mergeCell ref="C201:C202"/>
    <mergeCell ref="D201:D202"/>
    <mergeCell ref="E201:E202"/>
    <mergeCell ref="F201:F202"/>
    <mergeCell ref="G201:G202"/>
    <mergeCell ref="H201:H202"/>
    <mergeCell ref="I201:I202"/>
    <mergeCell ref="J201:J202"/>
    <mergeCell ref="O194:O195"/>
    <mergeCell ref="P194:P195"/>
    <mergeCell ref="Q194:Q195"/>
    <mergeCell ref="B196:Q196"/>
    <mergeCell ref="C198:Q198"/>
    <mergeCell ref="C199:E199"/>
    <mergeCell ref="G199:I199"/>
    <mergeCell ref="K199:M199"/>
    <mergeCell ref="O199:Q199"/>
    <mergeCell ref="I194:I195"/>
    <mergeCell ref="J194:J195"/>
    <mergeCell ref="K194:K195"/>
    <mergeCell ref="L194:L195"/>
    <mergeCell ref="M194:M195"/>
    <mergeCell ref="N194:N195"/>
    <mergeCell ref="N192:N193"/>
    <mergeCell ref="O192:P193"/>
    <mergeCell ref="Q192:Q193"/>
    <mergeCell ref="B194:B195"/>
    <mergeCell ref="C194:C195"/>
    <mergeCell ref="D194:D195"/>
    <mergeCell ref="E194:E195"/>
    <mergeCell ref="F194:F195"/>
    <mergeCell ref="G194:G195"/>
    <mergeCell ref="H194:H195"/>
    <mergeCell ref="Q190:Q191"/>
    <mergeCell ref="B192:B193"/>
    <mergeCell ref="C192:D193"/>
    <mergeCell ref="E192:E193"/>
    <mergeCell ref="F192:F193"/>
    <mergeCell ref="G192:H193"/>
    <mergeCell ref="I192:I193"/>
    <mergeCell ref="J192:J193"/>
    <mergeCell ref="K192:L193"/>
    <mergeCell ref="M192:M193"/>
    <mergeCell ref="K190:K191"/>
    <mergeCell ref="L190:L191"/>
    <mergeCell ref="M190:M191"/>
    <mergeCell ref="N190:N191"/>
    <mergeCell ref="O190:O191"/>
    <mergeCell ref="P190:P191"/>
    <mergeCell ref="C189:Q189"/>
    <mergeCell ref="B190:B191"/>
    <mergeCell ref="C190:C191"/>
    <mergeCell ref="D190:D191"/>
    <mergeCell ref="E190:E191"/>
    <mergeCell ref="F190:F191"/>
    <mergeCell ref="G190:G191"/>
    <mergeCell ref="H190:H191"/>
    <mergeCell ref="I190:I191"/>
    <mergeCell ref="J190:J191"/>
    <mergeCell ref="B185:Q185"/>
    <mergeCell ref="C187:Q187"/>
    <mergeCell ref="C188:E188"/>
    <mergeCell ref="G188:I188"/>
    <mergeCell ref="K188:M188"/>
    <mergeCell ref="O188:Q188"/>
    <mergeCell ref="I173:I174"/>
    <mergeCell ref="J173:J174"/>
    <mergeCell ref="K173:K174"/>
    <mergeCell ref="L173:L174"/>
    <mergeCell ref="M173:M174"/>
    <mergeCell ref="C175:E175"/>
    <mergeCell ref="G175:I175"/>
    <mergeCell ref="K175:M175"/>
    <mergeCell ref="J171:J172"/>
    <mergeCell ref="K171:L172"/>
    <mergeCell ref="M171:M172"/>
    <mergeCell ref="B173:B174"/>
    <mergeCell ref="C173:C174"/>
    <mergeCell ref="D173:D174"/>
    <mergeCell ref="E173:E174"/>
    <mergeCell ref="F173:F174"/>
    <mergeCell ref="G173:G174"/>
    <mergeCell ref="H173:H174"/>
    <mergeCell ref="B171:B172"/>
    <mergeCell ref="C171:D172"/>
    <mergeCell ref="E171:E172"/>
    <mergeCell ref="F171:F172"/>
    <mergeCell ref="G171:H172"/>
    <mergeCell ref="I171:I172"/>
    <mergeCell ref="M167:M168"/>
    <mergeCell ref="B169:B170"/>
    <mergeCell ref="C169:D170"/>
    <mergeCell ref="E169:E170"/>
    <mergeCell ref="F169:F170"/>
    <mergeCell ref="G169:H170"/>
    <mergeCell ref="I169:I170"/>
    <mergeCell ref="J169:J170"/>
    <mergeCell ref="K169:L170"/>
    <mergeCell ref="M169:M170"/>
    <mergeCell ref="K165:L166"/>
    <mergeCell ref="M165:M166"/>
    <mergeCell ref="B167:B168"/>
    <mergeCell ref="C167:D168"/>
    <mergeCell ref="E167:E168"/>
    <mergeCell ref="F167:F168"/>
    <mergeCell ref="G167:H168"/>
    <mergeCell ref="I167:I168"/>
    <mergeCell ref="J167:J168"/>
    <mergeCell ref="K167:L168"/>
    <mergeCell ref="K163:K164"/>
    <mergeCell ref="L163:L164"/>
    <mergeCell ref="M163:M164"/>
    <mergeCell ref="B165:B166"/>
    <mergeCell ref="C165:D166"/>
    <mergeCell ref="E165:E166"/>
    <mergeCell ref="F165:F166"/>
    <mergeCell ref="G165:H166"/>
    <mergeCell ref="I165:I166"/>
    <mergeCell ref="J165:J166"/>
    <mergeCell ref="C162:M162"/>
    <mergeCell ref="B163:B164"/>
    <mergeCell ref="C163:C164"/>
    <mergeCell ref="D163:D164"/>
    <mergeCell ref="E163:E164"/>
    <mergeCell ref="F163:F164"/>
    <mergeCell ref="G163:G164"/>
    <mergeCell ref="H163:H164"/>
    <mergeCell ref="I163:I164"/>
    <mergeCell ref="J163:J164"/>
    <mergeCell ref="K159:K160"/>
    <mergeCell ref="L159:L160"/>
    <mergeCell ref="M159:M160"/>
    <mergeCell ref="C161:E161"/>
    <mergeCell ref="G161:I161"/>
    <mergeCell ref="K161:M161"/>
    <mergeCell ref="M157:M158"/>
    <mergeCell ref="B159:B160"/>
    <mergeCell ref="C159:C160"/>
    <mergeCell ref="D159:D160"/>
    <mergeCell ref="E159:E160"/>
    <mergeCell ref="F159:F160"/>
    <mergeCell ref="G159:G160"/>
    <mergeCell ref="H159:H160"/>
    <mergeCell ref="I159:I160"/>
    <mergeCell ref="J159:J160"/>
    <mergeCell ref="K155:L156"/>
    <mergeCell ref="M155:M156"/>
    <mergeCell ref="B157:B158"/>
    <mergeCell ref="C157:D158"/>
    <mergeCell ref="E157:E158"/>
    <mergeCell ref="F157:F158"/>
    <mergeCell ref="G157:H158"/>
    <mergeCell ref="I157:I158"/>
    <mergeCell ref="J157:J158"/>
    <mergeCell ref="K157:L158"/>
    <mergeCell ref="J153:J154"/>
    <mergeCell ref="K153:L154"/>
    <mergeCell ref="M153:M154"/>
    <mergeCell ref="B155:B156"/>
    <mergeCell ref="C155:D156"/>
    <mergeCell ref="E155:E156"/>
    <mergeCell ref="F155:F156"/>
    <mergeCell ref="G155:H156"/>
    <mergeCell ref="I155:I156"/>
    <mergeCell ref="J155:J156"/>
    <mergeCell ref="B153:B154"/>
    <mergeCell ref="C153:D154"/>
    <mergeCell ref="E153:E154"/>
    <mergeCell ref="F153:F154"/>
    <mergeCell ref="G153:H154"/>
    <mergeCell ref="I153:I154"/>
    <mergeCell ref="M149:M150"/>
    <mergeCell ref="B151:B152"/>
    <mergeCell ref="C151:D152"/>
    <mergeCell ref="E151:E152"/>
    <mergeCell ref="F151:F152"/>
    <mergeCell ref="G151:H152"/>
    <mergeCell ref="I151:I152"/>
    <mergeCell ref="J151:J152"/>
    <mergeCell ref="K151:L152"/>
    <mergeCell ref="M151:M152"/>
    <mergeCell ref="G149:G150"/>
    <mergeCell ref="H149:H150"/>
    <mergeCell ref="I149:I150"/>
    <mergeCell ref="J149:J150"/>
    <mergeCell ref="K149:K150"/>
    <mergeCell ref="L149:L150"/>
    <mergeCell ref="G146:I146"/>
    <mergeCell ref="G147:I147"/>
    <mergeCell ref="J145:J147"/>
    <mergeCell ref="K145:M147"/>
    <mergeCell ref="C148:M148"/>
    <mergeCell ref="B149:B150"/>
    <mergeCell ref="C149:C150"/>
    <mergeCell ref="D149:D150"/>
    <mergeCell ref="E149:E150"/>
    <mergeCell ref="F149:F150"/>
    <mergeCell ref="C143:E143"/>
    <mergeCell ref="G143:I143"/>
    <mergeCell ref="K143:M143"/>
    <mergeCell ref="C144:M144"/>
    <mergeCell ref="B145:B147"/>
    <mergeCell ref="C145:E145"/>
    <mergeCell ref="C146:E146"/>
    <mergeCell ref="C147:E147"/>
    <mergeCell ref="F145:F147"/>
    <mergeCell ref="G145:I145"/>
    <mergeCell ref="H141:H142"/>
    <mergeCell ref="I141:I142"/>
    <mergeCell ref="J141:J142"/>
    <mergeCell ref="K141:K142"/>
    <mergeCell ref="L141:L142"/>
    <mergeCell ref="M141:M142"/>
    <mergeCell ref="B141:B142"/>
    <mergeCell ref="C141:C142"/>
    <mergeCell ref="D141:D142"/>
    <mergeCell ref="E141:E142"/>
    <mergeCell ref="F141:F142"/>
    <mergeCell ref="G141:G142"/>
    <mergeCell ref="M137:M138"/>
    <mergeCell ref="B139:B140"/>
    <mergeCell ref="C139:D140"/>
    <mergeCell ref="E139:E140"/>
    <mergeCell ref="F139:F140"/>
    <mergeCell ref="G139:H140"/>
    <mergeCell ref="I139:I140"/>
    <mergeCell ref="J139:J140"/>
    <mergeCell ref="K139:L140"/>
    <mergeCell ref="M139:M140"/>
    <mergeCell ref="K135:L136"/>
    <mergeCell ref="M135:M136"/>
    <mergeCell ref="B137:B138"/>
    <mergeCell ref="C137:D138"/>
    <mergeCell ref="E137:E138"/>
    <mergeCell ref="F137:F138"/>
    <mergeCell ref="G137:H138"/>
    <mergeCell ref="I137:I138"/>
    <mergeCell ref="J137:J138"/>
    <mergeCell ref="K137:L138"/>
    <mergeCell ref="J133:J134"/>
    <mergeCell ref="K133:L134"/>
    <mergeCell ref="M133:M134"/>
    <mergeCell ref="B135:B136"/>
    <mergeCell ref="C135:D136"/>
    <mergeCell ref="E135:E136"/>
    <mergeCell ref="F135:F136"/>
    <mergeCell ref="G135:H136"/>
    <mergeCell ref="I135:I136"/>
    <mergeCell ref="J135:J136"/>
    <mergeCell ref="B133:B134"/>
    <mergeCell ref="C133:D134"/>
    <mergeCell ref="E133:E134"/>
    <mergeCell ref="F133:F134"/>
    <mergeCell ref="G133:H134"/>
    <mergeCell ref="I133:I134"/>
    <mergeCell ref="H131:H132"/>
    <mergeCell ref="I131:I132"/>
    <mergeCell ref="J131:J132"/>
    <mergeCell ref="K131:K132"/>
    <mergeCell ref="L131:L132"/>
    <mergeCell ref="M131:M132"/>
    <mergeCell ref="C129:E129"/>
    <mergeCell ref="G129:I129"/>
    <mergeCell ref="K129:M129"/>
    <mergeCell ref="C130:M130"/>
    <mergeCell ref="B131:B132"/>
    <mergeCell ref="C131:C132"/>
    <mergeCell ref="D131:D132"/>
    <mergeCell ref="E131:E132"/>
    <mergeCell ref="F131:F132"/>
    <mergeCell ref="G131:G132"/>
    <mergeCell ref="H127:H128"/>
    <mergeCell ref="I127:I128"/>
    <mergeCell ref="J127:J128"/>
    <mergeCell ref="K127:K128"/>
    <mergeCell ref="L127:L128"/>
    <mergeCell ref="M127:M128"/>
    <mergeCell ref="B127:B128"/>
    <mergeCell ref="C127:C128"/>
    <mergeCell ref="D127:D128"/>
    <mergeCell ref="E127:E128"/>
    <mergeCell ref="F127:F128"/>
    <mergeCell ref="G127:G128"/>
    <mergeCell ref="M123:M124"/>
    <mergeCell ref="B125:B126"/>
    <mergeCell ref="C125:D126"/>
    <mergeCell ref="E125:E126"/>
    <mergeCell ref="F125:F126"/>
    <mergeCell ref="G125:H126"/>
    <mergeCell ref="I125:I126"/>
    <mergeCell ref="J125:J126"/>
    <mergeCell ref="K125:L126"/>
    <mergeCell ref="M125:M126"/>
    <mergeCell ref="K121:L122"/>
    <mergeCell ref="M121:M122"/>
    <mergeCell ref="B123:B124"/>
    <mergeCell ref="C123:D124"/>
    <mergeCell ref="E123:E124"/>
    <mergeCell ref="F123:F124"/>
    <mergeCell ref="G123:H124"/>
    <mergeCell ref="I123:I124"/>
    <mergeCell ref="J123:J124"/>
    <mergeCell ref="K123:L124"/>
    <mergeCell ref="J119:J120"/>
    <mergeCell ref="K119:L120"/>
    <mergeCell ref="M119:M120"/>
    <mergeCell ref="B121:B122"/>
    <mergeCell ref="C121:D122"/>
    <mergeCell ref="E121:E122"/>
    <mergeCell ref="F121:F122"/>
    <mergeCell ref="G121:H122"/>
    <mergeCell ref="I121:I122"/>
    <mergeCell ref="J121:J122"/>
    <mergeCell ref="B119:B120"/>
    <mergeCell ref="C119:D120"/>
    <mergeCell ref="E119:E120"/>
    <mergeCell ref="F119:F120"/>
    <mergeCell ref="G119:H120"/>
    <mergeCell ref="I119:I120"/>
    <mergeCell ref="H117:H118"/>
    <mergeCell ref="I117:I118"/>
    <mergeCell ref="J117:J118"/>
    <mergeCell ref="K117:K118"/>
    <mergeCell ref="L117:L118"/>
    <mergeCell ref="M117:M118"/>
    <mergeCell ref="G115:I115"/>
    <mergeCell ref="J113:J115"/>
    <mergeCell ref="K113:M115"/>
    <mergeCell ref="C116:M116"/>
    <mergeCell ref="B117:B118"/>
    <mergeCell ref="C117:C118"/>
    <mergeCell ref="D117:D118"/>
    <mergeCell ref="E117:E118"/>
    <mergeCell ref="F117:F118"/>
    <mergeCell ref="G117:G118"/>
    <mergeCell ref="Q77:Q78"/>
    <mergeCell ref="B110:M110"/>
    <mergeCell ref="C112:M112"/>
    <mergeCell ref="B113:B115"/>
    <mergeCell ref="C113:E113"/>
    <mergeCell ref="C114:E114"/>
    <mergeCell ref="C115:E115"/>
    <mergeCell ref="F113:F115"/>
    <mergeCell ref="G113:I113"/>
    <mergeCell ref="G114:I114"/>
    <mergeCell ref="K77:K78"/>
    <mergeCell ref="L77:L78"/>
    <mergeCell ref="M77:M78"/>
    <mergeCell ref="N77:N78"/>
    <mergeCell ref="O77:O78"/>
    <mergeCell ref="P77:P78"/>
    <mergeCell ref="Q75:Q76"/>
    <mergeCell ref="B77:B78"/>
    <mergeCell ref="C77:C78"/>
    <mergeCell ref="D77:D78"/>
    <mergeCell ref="E77:E78"/>
    <mergeCell ref="F77:F78"/>
    <mergeCell ref="G77:G78"/>
    <mergeCell ref="H77:H78"/>
    <mergeCell ref="I77:I78"/>
    <mergeCell ref="J77:J78"/>
    <mergeCell ref="K75:K76"/>
    <mergeCell ref="L75:L76"/>
    <mergeCell ref="M75:M76"/>
    <mergeCell ref="N75:N76"/>
    <mergeCell ref="O75:O76"/>
    <mergeCell ref="P75:P76"/>
    <mergeCell ref="Q73:Q74"/>
    <mergeCell ref="B75:B76"/>
    <mergeCell ref="C75:C76"/>
    <mergeCell ref="D75:D76"/>
    <mergeCell ref="E75:E76"/>
    <mergeCell ref="F75:F76"/>
    <mergeCell ref="G75:G76"/>
    <mergeCell ref="H75:H76"/>
    <mergeCell ref="I75:I76"/>
    <mergeCell ref="J75:J76"/>
    <mergeCell ref="I73:I74"/>
    <mergeCell ref="J73:J74"/>
    <mergeCell ref="K73:L74"/>
    <mergeCell ref="M73:M74"/>
    <mergeCell ref="N73:N74"/>
    <mergeCell ref="O73:P74"/>
    <mergeCell ref="K71:L72"/>
    <mergeCell ref="M71:M72"/>
    <mergeCell ref="N71:N72"/>
    <mergeCell ref="O71:P72"/>
    <mergeCell ref="Q71:Q72"/>
    <mergeCell ref="B73:B74"/>
    <mergeCell ref="C73:D74"/>
    <mergeCell ref="E73:E74"/>
    <mergeCell ref="F73:F74"/>
    <mergeCell ref="G73:H74"/>
    <mergeCell ref="N69:N70"/>
    <mergeCell ref="O69:P70"/>
    <mergeCell ref="Q69:Q70"/>
    <mergeCell ref="B71:B72"/>
    <mergeCell ref="C71:D72"/>
    <mergeCell ref="E71:E72"/>
    <mergeCell ref="F71:F72"/>
    <mergeCell ref="G71:H72"/>
    <mergeCell ref="I71:I72"/>
    <mergeCell ref="J71:J72"/>
    <mergeCell ref="Q67:Q68"/>
    <mergeCell ref="B69:B70"/>
    <mergeCell ref="C69:D70"/>
    <mergeCell ref="E69:E70"/>
    <mergeCell ref="F69:F70"/>
    <mergeCell ref="G69:H70"/>
    <mergeCell ref="I69:I70"/>
    <mergeCell ref="J69:J70"/>
    <mergeCell ref="K69:L70"/>
    <mergeCell ref="M69:M70"/>
    <mergeCell ref="I67:I68"/>
    <mergeCell ref="J67:J68"/>
    <mergeCell ref="K67:L68"/>
    <mergeCell ref="M67:M68"/>
    <mergeCell ref="N67:N68"/>
    <mergeCell ref="O67:P68"/>
    <mergeCell ref="K65:L66"/>
    <mergeCell ref="M65:M66"/>
    <mergeCell ref="N65:N66"/>
    <mergeCell ref="O65:P66"/>
    <mergeCell ref="Q65:Q66"/>
    <mergeCell ref="B67:B68"/>
    <mergeCell ref="C67:D68"/>
    <mergeCell ref="E67:E68"/>
    <mergeCell ref="F67:F68"/>
    <mergeCell ref="G67:H68"/>
    <mergeCell ref="N63:N64"/>
    <mergeCell ref="O63:P64"/>
    <mergeCell ref="Q63:Q64"/>
    <mergeCell ref="B65:B66"/>
    <mergeCell ref="C65:D66"/>
    <mergeCell ref="E65:E66"/>
    <mergeCell ref="F65:F66"/>
    <mergeCell ref="G65:H66"/>
    <mergeCell ref="I65:I66"/>
    <mergeCell ref="J65:J66"/>
    <mergeCell ref="Q61:Q62"/>
    <mergeCell ref="B63:B64"/>
    <mergeCell ref="C63:D64"/>
    <mergeCell ref="E63:E64"/>
    <mergeCell ref="F63:F64"/>
    <mergeCell ref="G63:H64"/>
    <mergeCell ref="I63:I64"/>
    <mergeCell ref="J63:J64"/>
    <mergeCell ref="K63:L64"/>
    <mergeCell ref="M63:M64"/>
    <mergeCell ref="I61:I62"/>
    <mergeCell ref="J61:J62"/>
    <mergeCell ref="K61:L62"/>
    <mergeCell ref="M61:M62"/>
    <mergeCell ref="N61:N62"/>
    <mergeCell ref="O61:P62"/>
    <mergeCell ref="K59:L60"/>
    <mergeCell ref="M59:M60"/>
    <mergeCell ref="N59:N60"/>
    <mergeCell ref="O59:P60"/>
    <mergeCell ref="Q59:Q60"/>
    <mergeCell ref="B61:B62"/>
    <mergeCell ref="C61:D62"/>
    <mergeCell ref="E61:E62"/>
    <mergeCell ref="F61:F62"/>
    <mergeCell ref="G61:H62"/>
    <mergeCell ref="N57:N58"/>
    <mergeCell ref="O57:P58"/>
    <mergeCell ref="Q57:Q58"/>
    <mergeCell ref="B59:B60"/>
    <mergeCell ref="C59:D60"/>
    <mergeCell ref="E59:E60"/>
    <mergeCell ref="F59:F60"/>
    <mergeCell ref="G59:H60"/>
    <mergeCell ref="I59:I60"/>
    <mergeCell ref="J59:J60"/>
    <mergeCell ref="Q55:Q56"/>
    <mergeCell ref="B57:B58"/>
    <mergeCell ref="C57:D58"/>
    <mergeCell ref="E57:E58"/>
    <mergeCell ref="F57:F58"/>
    <mergeCell ref="G57:H58"/>
    <mergeCell ref="I57:I58"/>
    <mergeCell ref="J57:J58"/>
    <mergeCell ref="K57:L58"/>
    <mergeCell ref="M57:M58"/>
    <mergeCell ref="I55:I56"/>
    <mergeCell ref="J55:J56"/>
    <mergeCell ref="K55:L56"/>
    <mergeCell ref="M55:M56"/>
    <mergeCell ref="N55:N56"/>
    <mergeCell ref="O55:P56"/>
    <mergeCell ref="Q52:Q53"/>
    <mergeCell ref="C54:E54"/>
    <mergeCell ref="G54:I54"/>
    <mergeCell ref="K54:M54"/>
    <mergeCell ref="O54:Q54"/>
    <mergeCell ref="B55:B56"/>
    <mergeCell ref="C55:D56"/>
    <mergeCell ref="E55:E56"/>
    <mergeCell ref="F55:F56"/>
    <mergeCell ref="G55:H56"/>
    <mergeCell ref="K52:K53"/>
    <mergeCell ref="L52:L53"/>
    <mergeCell ref="M52:M53"/>
    <mergeCell ref="N52:N53"/>
    <mergeCell ref="O52:O53"/>
    <mergeCell ref="P52:P53"/>
    <mergeCell ref="C51:Q51"/>
    <mergeCell ref="B52:B53"/>
    <mergeCell ref="C52:C53"/>
    <mergeCell ref="D52:D53"/>
    <mergeCell ref="E52:E53"/>
    <mergeCell ref="F52:F53"/>
    <mergeCell ref="G52:G53"/>
    <mergeCell ref="H52:H53"/>
    <mergeCell ref="I52:I53"/>
    <mergeCell ref="J52:J53"/>
    <mergeCell ref="Q45:Q46"/>
    <mergeCell ref="B47:Q47"/>
    <mergeCell ref="C49:Q49"/>
    <mergeCell ref="C50:E50"/>
    <mergeCell ref="G50:I50"/>
    <mergeCell ref="K50:M50"/>
    <mergeCell ref="O50:Q50"/>
    <mergeCell ref="K45:K46"/>
    <mergeCell ref="L45:L46"/>
    <mergeCell ref="M45:M46"/>
    <mergeCell ref="N45:N46"/>
    <mergeCell ref="O45:O46"/>
    <mergeCell ref="P45:P46"/>
    <mergeCell ref="Q43:Q44"/>
    <mergeCell ref="B45:B46"/>
    <mergeCell ref="C45:C46"/>
    <mergeCell ref="D45:D46"/>
    <mergeCell ref="E45:E46"/>
    <mergeCell ref="F45:F46"/>
    <mergeCell ref="G45:G46"/>
    <mergeCell ref="H45:H46"/>
    <mergeCell ref="I45:I46"/>
    <mergeCell ref="J45:J46"/>
    <mergeCell ref="K43:K44"/>
    <mergeCell ref="L43:L44"/>
    <mergeCell ref="M43:M44"/>
    <mergeCell ref="N43:N44"/>
    <mergeCell ref="O43:O44"/>
    <mergeCell ref="P43:P44"/>
    <mergeCell ref="Q41:Q42"/>
    <mergeCell ref="B43:B44"/>
    <mergeCell ref="C43:C44"/>
    <mergeCell ref="D43:D44"/>
    <mergeCell ref="E43:E44"/>
    <mergeCell ref="F43:F44"/>
    <mergeCell ref="G43:G44"/>
    <mergeCell ref="H43:H44"/>
    <mergeCell ref="I43:I44"/>
    <mergeCell ref="J43:J44"/>
    <mergeCell ref="I41:I42"/>
    <mergeCell ref="J41:J42"/>
    <mergeCell ref="K41:L42"/>
    <mergeCell ref="M41:M42"/>
    <mergeCell ref="N41:N42"/>
    <mergeCell ref="O41:P42"/>
    <mergeCell ref="K39:L40"/>
    <mergeCell ref="M39:M40"/>
    <mergeCell ref="N39:N40"/>
    <mergeCell ref="O39:P40"/>
    <mergeCell ref="Q39:Q40"/>
    <mergeCell ref="B41:B42"/>
    <mergeCell ref="C41:D42"/>
    <mergeCell ref="E41:E42"/>
    <mergeCell ref="F41:F42"/>
    <mergeCell ref="G41:H42"/>
    <mergeCell ref="N37:N38"/>
    <mergeCell ref="O37:P38"/>
    <mergeCell ref="Q37:Q38"/>
    <mergeCell ref="B39:B40"/>
    <mergeCell ref="C39:D40"/>
    <mergeCell ref="E39:E40"/>
    <mergeCell ref="F39:F40"/>
    <mergeCell ref="G39:H40"/>
    <mergeCell ref="I39:I40"/>
    <mergeCell ref="J39:J40"/>
    <mergeCell ref="Q35:Q36"/>
    <mergeCell ref="B37:B38"/>
    <mergeCell ref="C37:D38"/>
    <mergeCell ref="E37:E38"/>
    <mergeCell ref="F37:F38"/>
    <mergeCell ref="G37:H38"/>
    <mergeCell ref="I37:I38"/>
    <mergeCell ref="J37:J38"/>
    <mergeCell ref="K37:L38"/>
    <mergeCell ref="M37:M38"/>
    <mergeCell ref="I35:I36"/>
    <mergeCell ref="J35:J36"/>
    <mergeCell ref="K35:L36"/>
    <mergeCell ref="M35:M36"/>
    <mergeCell ref="N35:N36"/>
    <mergeCell ref="O35:P36"/>
    <mergeCell ref="K33:L34"/>
    <mergeCell ref="M33:M34"/>
    <mergeCell ref="N33:N34"/>
    <mergeCell ref="O33:P34"/>
    <mergeCell ref="Q33:Q34"/>
    <mergeCell ref="B35:B36"/>
    <mergeCell ref="C35:D36"/>
    <mergeCell ref="E35:E36"/>
    <mergeCell ref="F35:F36"/>
    <mergeCell ref="G35:H36"/>
    <mergeCell ref="N31:N32"/>
    <mergeCell ref="O31:P32"/>
    <mergeCell ref="Q31:Q32"/>
    <mergeCell ref="B33:B34"/>
    <mergeCell ref="C33:D34"/>
    <mergeCell ref="E33:E34"/>
    <mergeCell ref="F33:F34"/>
    <mergeCell ref="G33:H34"/>
    <mergeCell ref="I33:I34"/>
    <mergeCell ref="J33:J34"/>
    <mergeCell ref="Q29:Q30"/>
    <mergeCell ref="B31:B32"/>
    <mergeCell ref="C31:D32"/>
    <mergeCell ref="E31:E32"/>
    <mergeCell ref="F31:F32"/>
    <mergeCell ref="G31:H32"/>
    <mergeCell ref="I31:I32"/>
    <mergeCell ref="J31:J32"/>
    <mergeCell ref="K31:L32"/>
    <mergeCell ref="M31:M32"/>
    <mergeCell ref="I29:I30"/>
    <mergeCell ref="J29:J30"/>
    <mergeCell ref="K29:L30"/>
    <mergeCell ref="M29:M30"/>
    <mergeCell ref="N29:N30"/>
    <mergeCell ref="O29:P30"/>
    <mergeCell ref="K27:L28"/>
    <mergeCell ref="M27:M28"/>
    <mergeCell ref="N27:N28"/>
    <mergeCell ref="O27:P28"/>
    <mergeCell ref="Q27:Q28"/>
    <mergeCell ref="B29:B30"/>
    <mergeCell ref="C29:D30"/>
    <mergeCell ref="E29:E30"/>
    <mergeCell ref="F29:F30"/>
    <mergeCell ref="G29:H30"/>
    <mergeCell ref="N25:N26"/>
    <mergeCell ref="O25:P26"/>
    <mergeCell ref="Q25:Q26"/>
    <mergeCell ref="B27:B28"/>
    <mergeCell ref="C27:D28"/>
    <mergeCell ref="E27:E28"/>
    <mergeCell ref="F27:F28"/>
    <mergeCell ref="G27:H28"/>
    <mergeCell ref="I27:I28"/>
    <mergeCell ref="J27:J28"/>
    <mergeCell ref="Q23:Q24"/>
    <mergeCell ref="B25:B26"/>
    <mergeCell ref="C25:D26"/>
    <mergeCell ref="E25:E26"/>
    <mergeCell ref="F25:F26"/>
    <mergeCell ref="G25:H26"/>
    <mergeCell ref="I25:I26"/>
    <mergeCell ref="J25:J26"/>
    <mergeCell ref="K25:L26"/>
    <mergeCell ref="M25:M26"/>
    <mergeCell ref="I23:I24"/>
    <mergeCell ref="J23:J24"/>
    <mergeCell ref="K23:L24"/>
    <mergeCell ref="M23:M24"/>
    <mergeCell ref="N23:N24"/>
    <mergeCell ref="O23:P24"/>
    <mergeCell ref="Q20:Q21"/>
    <mergeCell ref="C22:E22"/>
    <mergeCell ref="G22:I22"/>
    <mergeCell ref="K22:M22"/>
    <mergeCell ref="O22:Q22"/>
    <mergeCell ref="B23:B24"/>
    <mergeCell ref="C23:D24"/>
    <mergeCell ref="E23:E24"/>
    <mergeCell ref="F23:F24"/>
    <mergeCell ref="G23:H24"/>
    <mergeCell ref="K20:K21"/>
    <mergeCell ref="L20:L21"/>
    <mergeCell ref="M20:M21"/>
    <mergeCell ref="N20:N21"/>
    <mergeCell ref="O20:O21"/>
    <mergeCell ref="P20:P21"/>
    <mergeCell ref="C19:Q19"/>
    <mergeCell ref="B20:B21"/>
    <mergeCell ref="C20:C21"/>
    <mergeCell ref="D20:D21"/>
    <mergeCell ref="E20:E21"/>
    <mergeCell ref="F20:F21"/>
    <mergeCell ref="G20:G21"/>
    <mergeCell ref="H20:H21"/>
    <mergeCell ref="I20:I21"/>
    <mergeCell ref="J20:J21"/>
    <mergeCell ref="B15:Q15"/>
    <mergeCell ref="C17:Q17"/>
    <mergeCell ref="C18:E18"/>
    <mergeCell ref="G18:I18"/>
    <mergeCell ref="K18:M18"/>
    <mergeCell ref="O18:Q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908</v>
      </c>
      <c r="B1" s="1" t="s">
        <v>1</v>
      </c>
    </row>
    <row r="2" spans="1:2">
      <c r="A2" s="7"/>
      <c r="B2" s="1" t="s">
        <v>2</v>
      </c>
    </row>
    <row r="3" spans="1:2" ht="30">
      <c r="A3" s="3" t="s">
        <v>909</v>
      </c>
      <c r="B3" s="4" t="s">
        <v>4</v>
      </c>
    </row>
    <row r="4" spans="1:2">
      <c r="A4" s="12" t="s">
        <v>908</v>
      </c>
      <c r="B4" s="4" t="s">
        <v>4</v>
      </c>
    </row>
    <row r="5" spans="1:2">
      <c r="A5" s="12"/>
      <c r="B5" s="13" t="s">
        <v>910</v>
      </c>
    </row>
    <row r="6" spans="1:2" ht="166.5">
      <c r="A6" s="12"/>
      <c r="B6" s="10" t="s">
        <v>911</v>
      </c>
    </row>
    <row r="7" spans="1:2" ht="128.25">
      <c r="A7" s="12"/>
      <c r="B7" s="10" t="s">
        <v>912</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913</v>
      </c>
      <c r="B1" s="1" t="s">
        <v>1</v>
      </c>
    </row>
    <row r="2" spans="1:2">
      <c r="A2" s="7"/>
      <c r="B2" s="1" t="s">
        <v>2</v>
      </c>
    </row>
    <row r="3" spans="1:2" ht="45">
      <c r="A3" s="3" t="s">
        <v>195</v>
      </c>
      <c r="B3" s="4" t="s">
        <v>4</v>
      </c>
    </row>
    <row r="4" spans="1:2">
      <c r="A4" s="12" t="s">
        <v>914</v>
      </c>
      <c r="B4" s="4" t="s">
        <v>4</v>
      </c>
    </row>
    <row r="5" spans="1:2">
      <c r="A5" s="12"/>
      <c r="B5" s="11" t="s">
        <v>197</v>
      </c>
    </row>
    <row r="6" spans="1:2" ht="268.5">
      <c r="A6" s="12"/>
      <c r="B6" s="10" t="s">
        <v>198</v>
      </c>
    </row>
    <row r="7" spans="1:2">
      <c r="A7" s="12"/>
      <c r="B7" s="4"/>
    </row>
    <row r="8" spans="1:2" ht="294">
      <c r="A8" s="12"/>
      <c r="B8" s="10" t="s">
        <v>199</v>
      </c>
    </row>
    <row r="9" spans="1:2">
      <c r="A9" s="12"/>
      <c r="B9" s="4"/>
    </row>
    <row r="10" spans="1:2" ht="332.25">
      <c r="A10" s="12"/>
      <c r="B10" s="10" t="s">
        <v>200</v>
      </c>
    </row>
    <row r="11" spans="1:2" ht="396">
      <c r="A11" s="12"/>
      <c r="B11" s="10" t="s">
        <v>201</v>
      </c>
    </row>
  </sheetData>
  <mergeCells count="2">
    <mergeCell ref="A1:A2"/>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2" width="36.5703125" bestFit="1" customWidth="1"/>
    <col min="3" max="3" width="7.5703125" customWidth="1"/>
    <col min="6" max="6" width="7.5703125" customWidth="1"/>
    <col min="9" max="9" width="7.5703125" customWidth="1"/>
    <col min="12" max="12" width="7.5703125" customWidth="1"/>
  </cols>
  <sheetData>
    <row r="1" spans="1:13" ht="15" customHeight="1">
      <c r="A1" s="7" t="s">
        <v>91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05</v>
      </c>
      <c r="B3" s="47" t="s">
        <v>4</v>
      </c>
      <c r="C3" s="47"/>
      <c r="D3" s="47"/>
      <c r="E3" s="47"/>
      <c r="F3" s="47"/>
      <c r="G3" s="47"/>
      <c r="H3" s="47"/>
      <c r="I3" s="47"/>
      <c r="J3" s="47"/>
      <c r="K3" s="47"/>
      <c r="L3" s="47"/>
      <c r="M3" s="47"/>
    </row>
    <row r="4" spans="1:13" ht="15" customHeight="1">
      <c r="A4" s="12" t="s">
        <v>916</v>
      </c>
      <c r="B4" s="47" t="s">
        <v>4</v>
      </c>
      <c r="C4" s="47"/>
      <c r="D4" s="47"/>
      <c r="E4" s="47"/>
      <c r="F4" s="47"/>
      <c r="G4" s="47"/>
      <c r="H4" s="47"/>
      <c r="I4" s="47"/>
      <c r="J4" s="47"/>
      <c r="K4" s="47"/>
      <c r="L4" s="47"/>
      <c r="M4" s="47"/>
    </row>
    <row r="5" spans="1:13">
      <c r="A5" s="12"/>
      <c r="B5" s="49" t="s">
        <v>209</v>
      </c>
      <c r="C5" s="49"/>
      <c r="D5" s="49"/>
      <c r="E5" s="49"/>
      <c r="F5" s="49"/>
      <c r="G5" s="49"/>
      <c r="H5" s="49"/>
      <c r="I5" s="49"/>
      <c r="J5" s="49"/>
      <c r="K5" s="49"/>
      <c r="L5" s="49"/>
      <c r="M5" s="49"/>
    </row>
    <row r="6" spans="1:13">
      <c r="A6" s="12"/>
      <c r="B6" s="22"/>
      <c r="C6" s="22"/>
      <c r="D6" s="22"/>
      <c r="E6" s="22"/>
      <c r="F6" s="22"/>
      <c r="G6" s="22"/>
      <c r="H6" s="22"/>
      <c r="I6" s="22"/>
      <c r="J6" s="22"/>
      <c r="K6" s="22"/>
      <c r="L6" s="22"/>
      <c r="M6" s="22"/>
    </row>
    <row r="7" spans="1:13">
      <c r="A7" s="12"/>
      <c r="B7" s="14"/>
      <c r="C7" s="14"/>
      <c r="D7" s="14"/>
      <c r="E7" s="14"/>
      <c r="F7" s="14"/>
      <c r="G7" s="14"/>
      <c r="H7" s="14"/>
      <c r="I7" s="14"/>
      <c r="J7" s="14"/>
      <c r="K7" s="14"/>
      <c r="L7" s="14"/>
      <c r="M7" s="14"/>
    </row>
    <row r="8" spans="1:13" ht="15.75" thickBot="1">
      <c r="A8" s="12"/>
      <c r="B8" s="15"/>
      <c r="C8" s="23" t="s">
        <v>210</v>
      </c>
      <c r="D8" s="23"/>
      <c r="E8" s="23"/>
      <c r="F8" s="23"/>
      <c r="G8" s="23"/>
      <c r="H8" s="15"/>
      <c r="I8" s="23" t="s">
        <v>211</v>
      </c>
      <c r="J8" s="23"/>
      <c r="K8" s="23"/>
      <c r="L8" s="23"/>
      <c r="M8" s="23"/>
    </row>
    <row r="9" spans="1:13" ht="15.75" thickBot="1">
      <c r="A9" s="12"/>
      <c r="B9" s="17"/>
      <c r="C9" s="24">
        <v>2014</v>
      </c>
      <c r="D9" s="24"/>
      <c r="E9" s="15"/>
      <c r="F9" s="26">
        <v>2013</v>
      </c>
      <c r="G9" s="26"/>
      <c r="H9" s="15"/>
      <c r="I9" s="24">
        <v>2014</v>
      </c>
      <c r="J9" s="24"/>
      <c r="K9" s="15"/>
      <c r="L9" s="26">
        <v>2013</v>
      </c>
      <c r="M9" s="26"/>
    </row>
    <row r="10" spans="1:13">
      <c r="A10" s="12"/>
      <c r="B10" s="17"/>
      <c r="C10" s="27" t="s">
        <v>212</v>
      </c>
      <c r="D10" s="27"/>
      <c r="E10" s="27"/>
      <c r="F10" s="27"/>
      <c r="G10" s="27"/>
      <c r="H10" s="27"/>
      <c r="I10" s="27"/>
      <c r="J10" s="27"/>
      <c r="K10" s="27"/>
      <c r="L10" s="27"/>
      <c r="M10" s="27"/>
    </row>
    <row r="11" spans="1:13">
      <c r="A11" s="12"/>
      <c r="B11" s="28" t="s">
        <v>213</v>
      </c>
      <c r="C11" s="29">
        <v>188139</v>
      </c>
      <c r="D11" s="30"/>
      <c r="E11" s="30"/>
      <c r="F11" s="31">
        <v>193273</v>
      </c>
      <c r="G11" s="30"/>
      <c r="H11" s="30"/>
      <c r="I11" s="29">
        <v>188799</v>
      </c>
      <c r="J11" s="30"/>
      <c r="K11" s="30"/>
      <c r="L11" s="31">
        <v>194777</v>
      </c>
      <c r="M11" s="30"/>
    </row>
    <row r="12" spans="1:13">
      <c r="A12" s="12"/>
      <c r="B12" s="28"/>
      <c r="C12" s="29"/>
      <c r="D12" s="30"/>
      <c r="E12" s="30"/>
      <c r="F12" s="31"/>
      <c r="G12" s="30"/>
      <c r="H12" s="30"/>
      <c r="I12" s="29"/>
      <c r="J12" s="30"/>
      <c r="K12" s="30"/>
      <c r="L12" s="31"/>
      <c r="M12" s="30"/>
    </row>
    <row r="13" spans="1:13">
      <c r="A13" s="12"/>
      <c r="B13" s="32" t="s">
        <v>214</v>
      </c>
      <c r="C13" s="33">
        <v>1043</v>
      </c>
      <c r="D13" s="35"/>
      <c r="E13" s="35"/>
      <c r="F13" s="37">
        <v>1073</v>
      </c>
      <c r="G13" s="35"/>
      <c r="H13" s="35"/>
      <c r="I13" s="33">
        <v>1033</v>
      </c>
      <c r="J13" s="35"/>
      <c r="K13" s="35"/>
      <c r="L13" s="39">
        <v>996</v>
      </c>
      <c r="M13" s="35"/>
    </row>
    <row r="14" spans="1:13" ht="15.75" thickBot="1">
      <c r="A14" s="12"/>
      <c r="B14" s="32"/>
      <c r="C14" s="34"/>
      <c r="D14" s="36"/>
      <c r="E14" s="35"/>
      <c r="F14" s="38"/>
      <c r="G14" s="36"/>
      <c r="H14" s="35"/>
      <c r="I14" s="34"/>
      <c r="J14" s="36"/>
      <c r="K14" s="35"/>
      <c r="L14" s="40"/>
      <c r="M14" s="36"/>
    </row>
    <row r="15" spans="1:13">
      <c r="A15" s="12"/>
      <c r="B15" s="28" t="s">
        <v>215</v>
      </c>
      <c r="C15" s="41">
        <v>189182</v>
      </c>
      <c r="D15" s="43"/>
      <c r="E15" s="30"/>
      <c r="F15" s="45">
        <v>194346</v>
      </c>
      <c r="G15" s="43"/>
      <c r="H15" s="30"/>
      <c r="I15" s="41">
        <v>189832</v>
      </c>
      <c r="J15" s="43"/>
      <c r="K15" s="30"/>
      <c r="L15" s="45">
        <v>195773</v>
      </c>
      <c r="M15" s="43"/>
    </row>
    <row r="16" spans="1:13" ht="15.75" thickBot="1">
      <c r="A16" s="12"/>
      <c r="B16" s="28"/>
      <c r="C16" s="42"/>
      <c r="D16" s="44"/>
      <c r="E16" s="30"/>
      <c r="F16" s="46"/>
      <c r="G16" s="44"/>
      <c r="H16" s="30"/>
      <c r="I16" s="42"/>
      <c r="J16" s="44"/>
      <c r="K16" s="30"/>
      <c r="L16" s="46"/>
      <c r="M16" s="44"/>
    </row>
    <row r="17" ht="15.75" thickTop="1"/>
  </sheetData>
  <mergeCells count="51">
    <mergeCell ref="M15:M16"/>
    <mergeCell ref="A1:A2"/>
    <mergeCell ref="B1:M1"/>
    <mergeCell ref="B2:M2"/>
    <mergeCell ref="B3:M3"/>
    <mergeCell ref="A4:A16"/>
    <mergeCell ref="B4:M4"/>
    <mergeCell ref="B5:M5"/>
    <mergeCell ref="G15:G16"/>
    <mergeCell ref="H15:H16"/>
    <mergeCell ref="I15:I16"/>
    <mergeCell ref="J15:J16"/>
    <mergeCell ref="K15:K16"/>
    <mergeCell ref="L15:L16"/>
    <mergeCell ref="I13:I14"/>
    <mergeCell ref="J13:J14"/>
    <mergeCell ref="K13:K14"/>
    <mergeCell ref="L13:L14"/>
    <mergeCell ref="M13:M14"/>
    <mergeCell ref="B15:B16"/>
    <mergeCell ref="C15:C16"/>
    <mergeCell ref="D15:D16"/>
    <mergeCell ref="E15:E16"/>
    <mergeCell ref="F15:F16"/>
    <mergeCell ref="K11:K12"/>
    <mergeCell ref="L11:L12"/>
    <mergeCell ref="M11:M12"/>
    <mergeCell ref="B13:B14"/>
    <mergeCell ref="C13:C14"/>
    <mergeCell ref="D13:D14"/>
    <mergeCell ref="E13:E14"/>
    <mergeCell ref="F13:F14"/>
    <mergeCell ref="G13:G14"/>
    <mergeCell ref="H13:H14"/>
    <mergeCell ref="C10:M10"/>
    <mergeCell ref="B11:B12"/>
    <mergeCell ref="C11:C12"/>
    <mergeCell ref="D11:D12"/>
    <mergeCell ref="E11:E12"/>
    <mergeCell ref="F11:F12"/>
    <mergeCell ref="G11:G12"/>
    <mergeCell ref="H11:H12"/>
    <mergeCell ref="I11:I12"/>
    <mergeCell ref="J11:J12"/>
    <mergeCell ref="B6:M6"/>
    <mergeCell ref="C8:G8"/>
    <mergeCell ref="I8:M8"/>
    <mergeCell ref="C9:D9"/>
    <mergeCell ref="F9:G9"/>
    <mergeCell ref="I9:J9"/>
    <mergeCell ref="L9:M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6"/>
  <sheetViews>
    <sheetView showGridLines="0" workbookViewId="0"/>
  </sheetViews>
  <sheetFormatPr defaultRowHeight="15"/>
  <cols>
    <col min="1" max="3" width="36.5703125" bestFit="1" customWidth="1"/>
    <col min="4" max="4" width="9" customWidth="1"/>
    <col min="5" max="5" width="2.140625" customWidth="1"/>
    <col min="7" max="7" width="12.28515625" customWidth="1"/>
    <col min="8" max="8" width="36.5703125" customWidth="1"/>
    <col min="9" max="9" width="10.42578125" customWidth="1"/>
    <col min="11" max="11" width="11.140625" customWidth="1"/>
    <col min="12" max="12" width="36.5703125" customWidth="1"/>
    <col min="13" max="13" width="9.28515625" customWidth="1"/>
    <col min="15" max="15" width="8.5703125" customWidth="1"/>
    <col min="16" max="16" width="29" customWidth="1"/>
    <col min="17" max="17" width="7.140625" customWidth="1"/>
    <col min="19" max="19" width="1.85546875" customWidth="1"/>
    <col min="20" max="20" width="6.28515625" customWidth="1"/>
    <col min="21" max="21" width="1.5703125" customWidth="1"/>
  </cols>
  <sheetData>
    <row r="1" spans="1:21" ht="30" customHeight="1">
      <c r="A1" s="7" t="s">
        <v>91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17</v>
      </c>
      <c r="B3" s="47" t="s">
        <v>4</v>
      </c>
      <c r="C3" s="47"/>
      <c r="D3" s="47"/>
      <c r="E3" s="47"/>
      <c r="F3" s="47"/>
      <c r="G3" s="47"/>
      <c r="H3" s="47"/>
      <c r="I3" s="47"/>
      <c r="J3" s="47"/>
      <c r="K3" s="47"/>
      <c r="L3" s="47"/>
      <c r="M3" s="47"/>
      <c r="N3" s="47"/>
      <c r="O3" s="47"/>
      <c r="P3" s="47"/>
      <c r="Q3" s="47"/>
      <c r="R3" s="47"/>
      <c r="S3" s="47"/>
      <c r="T3" s="47"/>
      <c r="U3" s="47"/>
    </row>
    <row r="4" spans="1:21" ht="15" customHeight="1">
      <c r="A4" s="12" t="s">
        <v>918</v>
      </c>
      <c r="B4" s="47" t="s">
        <v>4</v>
      </c>
      <c r="C4" s="47"/>
      <c r="D4" s="47"/>
      <c r="E4" s="47"/>
      <c r="F4" s="47"/>
      <c r="G4" s="47"/>
      <c r="H4" s="47"/>
      <c r="I4" s="47"/>
      <c r="J4" s="47"/>
      <c r="K4" s="47"/>
      <c r="L4" s="47"/>
      <c r="M4" s="47"/>
      <c r="N4" s="47"/>
      <c r="O4" s="47"/>
      <c r="P4" s="47"/>
      <c r="Q4" s="47"/>
      <c r="R4" s="47"/>
      <c r="S4" s="47"/>
      <c r="T4" s="47"/>
      <c r="U4" s="47"/>
    </row>
    <row r="5" spans="1:21">
      <c r="A5" s="12"/>
      <c r="B5" s="49" t="s">
        <v>219</v>
      </c>
      <c r="C5" s="49"/>
      <c r="D5" s="49"/>
      <c r="E5" s="49"/>
      <c r="F5" s="49"/>
      <c r="G5" s="49"/>
      <c r="H5" s="49"/>
      <c r="I5" s="49"/>
      <c r="J5" s="49"/>
      <c r="K5" s="49"/>
      <c r="L5" s="49"/>
      <c r="M5" s="49"/>
      <c r="N5" s="49"/>
      <c r="O5" s="49"/>
      <c r="P5" s="49"/>
      <c r="Q5" s="49"/>
      <c r="R5" s="49"/>
      <c r="S5" s="49"/>
      <c r="T5" s="49"/>
      <c r="U5" s="49"/>
    </row>
    <row r="6" spans="1:21">
      <c r="A6" s="12"/>
      <c r="B6" s="22"/>
      <c r="C6" s="22"/>
      <c r="D6" s="22"/>
      <c r="E6" s="22"/>
      <c r="F6" s="22"/>
      <c r="G6" s="22"/>
      <c r="H6" s="22"/>
      <c r="I6" s="22"/>
      <c r="J6" s="22"/>
      <c r="K6" s="22"/>
      <c r="L6" s="22"/>
      <c r="M6" s="22"/>
    </row>
    <row r="7" spans="1:21">
      <c r="A7" s="12"/>
      <c r="B7" s="14"/>
      <c r="C7" s="14"/>
      <c r="D7" s="14"/>
      <c r="E7" s="14"/>
      <c r="F7" s="14"/>
      <c r="G7" s="14"/>
      <c r="H7" s="14"/>
      <c r="I7" s="14"/>
      <c r="J7" s="14"/>
      <c r="K7" s="14"/>
      <c r="L7" s="14"/>
      <c r="M7" s="14"/>
    </row>
    <row r="8" spans="1:21" ht="15.75" thickBot="1">
      <c r="A8" s="12"/>
      <c r="B8" s="15"/>
      <c r="C8" s="56" t="s">
        <v>220</v>
      </c>
      <c r="D8" s="56"/>
      <c r="E8" s="56"/>
      <c r="F8" s="15"/>
      <c r="G8" s="56" t="s">
        <v>221</v>
      </c>
      <c r="H8" s="56"/>
      <c r="I8" s="56"/>
      <c r="J8" s="15"/>
      <c r="K8" s="56" t="s">
        <v>222</v>
      </c>
      <c r="L8" s="56"/>
      <c r="M8" s="56"/>
    </row>
    <row r="9" spans="1:21">
      <c r="A9" s="12"/>
      <c r="B9" s="15"/>
      <c r="C9" s="57" t="s">
        <v>212</v>
      </c>
      <c r="D9" s="57"/>
      <c r="E9" s="57"/>
      <c r="F9" s="57"/>
      <c r="G9" s="57"/>
      <c r="H9" s="57"/>
      <c r="I9" s="57"/>
      <c r="J9" s="57"/>
      <c r="K9" s="57"/>
      <c r="L9" s="57"/>
      <c r="M9" s="57"/>
    </row>
    <row r="10" spans="1:21">
      <c r="A10" s="12"/>
      <c r="B10" s="52" t="s">
        <v>223</v>
      </c>
      <c r="C10" s="30"/>
      <c r="D10" s="30"/>
      <c r="E10" s="30"/>
      <c r="F10" s="19"/>
      <c r="G10" s="30"/>
      <c r="H10" s="30"/>
      <c r="I10" s="30"/>
      <c r="J10" s="19"/>
      <c r="K10" s="30"/>
      <c r="L10" s="30"/>
      <c r="M10" s="30"/>
    </row>
    <row r="11" spans="1:21">
      <c r="A11" s="12"/>
      <c r="B11" s="58" t="s">
        <v>122</v>
      </c>
      <c r="C11" s="59" t="s">
        <v>224</v>
      </c>
      <c r="D11" s="60">
        <v>19984</v>
      </c>
      <c r="E11" s="35"/>
      <c r="F11" s="35"/>
      <c r="G11" s="59" t="s">
        <v>224</v>
      </c>
      <c r="H11" s="61" t="s">
        <v>225</v>
      </c>
      <c r="I11" s="59" t="s">
        <v>226</v>
      </c>
      <c r="J11" s="35"/>
      <c r="K11" s="59" t="s">
        <v>224</v>
      </c>
      <c r="L11" s="60">
        <v>12990</v>
      </c>
      <c r="M11" s="35"/>
    </row>
    <row r="12" spans="1:21">
      <c r="A12" s="12"/>
      <c r="B12" s="58"/>
      <c r="C12" s="59"/>
      <c r="D12" s="60"/>
      <c r="E12" s="35"/>
      <c r="F12" s="35"/>
      <c r="G12" s="59"/>
      <c r="H12" s="61"/>
      <c r="I12" s="59"/>
      <c r="J12" s="35"/>
      <c r="K12" s="59"/>
      <c r="L12" s="60"/>
      <c r="M12" s="35"/>
    </row>
    <row r="13" spans="1:21">
      <c r="A13" s="12"/>
      <c r="B13" s="62" t="s">
        <v>227</v>
      </c>
      <c r="C13" s="63" t="s">
        <v>228</v>
      </c>
      <c r="D13" s="63"/>
      <c r="E13" s="64" t="s">
        <v>226</v>
      </c>
      <c r="F13" s="30"/>
      <c r="G13" s="63">
        <v>389</v>
      </c>
      <c r="H13" s="63"/>
      <c r="I13" s="30"/>
      <c r="J13" s="30"/>
      <c r="K13" s="63" t="s">
        <v>229</v>
      </c>
      <c r="L13" s="63"/>
      <c r="M13" s="64" t="s">
        <v>226</v>
      </c>
    </row>
    <row r="14" spans="1:21">
      <c r="A14" s="12"/>
      <c r="B14" s="62"/>
      <c r="C14" s="63"/>
      <c r="D14" s="63"/>
      <c r="E14" s="64"/>
      <c r="F14" s="30"/>
      <c r="G14" s="63"/>
      <c r="H14" s="63"/>
      <c r="I14" s="30"/>
      <c r="J14" s="30"/>
      <c r="K14" s="63"/>
      <c r="L14" s="63"/>
      <c r="M14" s="64"/>
    </row>
    <row r="15" spans="1:21">
      <c r="A15" s="12"/>
      <c r="B15" s="58" t="s">
        <v>230</v>
      </c>
      <c r="C15" s="61">
        <v>497</v>
      </c>
      <c r="D15" s="61"/>
      <c r="E15" s="35"/>
      <c r="F15" s="35"/>
      <c r="G15" s="61" t="s">
        <v>231</v>
      </c>
      <c r="H15" s="61"/>
      <c r="I15" s="59" t="s">
        <v>226</v>
      </c>
      <c r="J15" s="35"/>
      <c r="K15" s="61">
        <v>323</v>
      </c>
      <c r="L15" s="61"/>
      <c r="M15" s="35"/>
    </row>
    <row r="16" spans="1:21">
      <c r="A16" s="12"/>
      <c r="B16" s="58"/>
      <c r="C16" s="61"/>
      <c r="D16" s="61"/>
      <c r="E16" s="35"/>
      <c r="F16" s="35"/>
      <c r="G16" s="61"/>
      <c r="H16" s="61"/>
      <c r="I16" s="59"/>
      <c r="J16" s="35"/>
      <c r="K16" s="61"/>
      <c r="L16" s="61"/>
      <c r="M16" s="35"/>
    </row>
    <row r="17" spans="1:13">
      <c r="A17" s="12"/>
      <c r="B17" s="62" t="s">
        <v>126</v>
      </c>
      <c r="C17" s="63">
        <v>52</v>
      </c>
      <c r="D17" s="63"/>
      <c r="E17" s="30"/>
      <c r="F17" s="30"/>
      <c r="G17" s="63" t="s">
        <v>232</v>
      </c>
      <c r="H17" s="63"/>
      <c r="I17" s="64" t="s">
        <v>226</v>
      </c>
      <c r="J17" s="30"/>
      <c r="K17" s="63">
        <v>34</v>
      </c>
      <c r="L17" s="63"/>
      <c r="M17" s="30"/>
    </row>
    <row r="18" spans="1:13">
      <c r="A18" s="12"/>
      <c r="B18" s="62"/>
      <c r="C18" s="63"/>
      <c r="D18" s="63"/>
      <c r="E18" s="30"/>
      <c r="F18" s="30"/>
      <c r="G18" s="63"/>
      <c r="H18" s="63"/>
      <c r="I18" s="64"/>
      <c r="J18" s="30"/>
      <c r="K18" s="63"/>
      <c r="L18" s="63"/>
      <c r="M18" s="30"/>
    </row>
    <row r="19" spans="1:13">
      <c r="A19" s="12"/>
      <c r="B19" s="58" t="s">
        <v>233</v>
      </c>
      <c r="C19" s="61">
        <v>160</v>
      </c>
      <c r="D19" s="61"/>
      <c r="E19" s="35"/>
      <c r="F19" s="35"/>
      <c r="G19" s="61" t="s">
        <v>234</v>
      </c>
      <c r="H19" s="61"/>
      <c r="I19" s="59" t="s">
        <v>226</v>
      </c>
      <c r="J19" s="35"/>
      <c r="K19" s="61">
        <v>104</v>
      </c>
      <c r="L19" s="61"/>
      <c r="M19" s="35"/>
    </row>
    <row r="20" spans="1:13" ht="15.75" thickBot="1">
      <c r="A20" s="12"/>
      <c r="B20" s="58"/>
      <c r="C20" s="65"/>
      <c r="D20" s="65"/>
      <c r="E20" s="36"/>
      <c r="F20" s="35"/>
      <c r="G20" s="65"/>
      <c r="H20" s="65"/>
      <c r="I20" s="66"/>
      <c r="J20" s="35"/>
      <c r="K20" s="65"/>
      <c r="L20" s="65"/>
      <c r="M20" s="36"/>
    </row>
    <row r="21" spans="1:13">
      <c r="A21" s="12"/>
      <c r="B21" s="67" t="s">
        <v>235</v>
      </c>
      <c r="C21" s="68" t="s">
        <v>224</v>
      </c>
      <c r="D21" s="71">
        <v>19581</v>
      </c>
      <c r="E21" s="43"/>
      <c r="F21" s="30"/>
      <c r="G21" s="68" t="s">
        <v>224</v>
      </c>
      <c r="H21" s="73" t="s">
        <v>236</v>
      </c>
      <c r="I21" s="68" t="s">
        <v>226</v>
      </c>
      <c r="J21" s="30"/>
      <c r="K21" s="68" t="s">
        <v>224</v>
      </c>
      <c r="L21" s="71">
        <v>12728</v>
      </c>
      <c r="M21" s="43"/>
    </row>
    <row r="22" spans="1:13" ht="15.75" thickBot="1">
      <c r="A22" s="12"/>
      <c r="B22" s="67"/>
      <c r="C22" s="69"/>
      <c r="D22" s="72"/>
      <c r="E22" s="44"/>
      <c r="F22" s="30"/>
      <c r="G22" s="69"/>
      <c r="H22" s="74"/>
      <c r="I22" s="69"/>
      <c r="J22" s="30"/>
      <c r="K22" s="69"/>
      <c r="L22" s="72"/>
      <c r="M22" s="44"/>
    </row>
    <row r="23" spans="1:13" ht="15.75" thickTop="1">
      <c r="A23" s="12"/>
      <c r="B23" s="53" t="s">
        <v>237</v>
      </c>
      <c r="C23" s="75"/>
      <c r="D23" s="75"/>
      <c r="E23" s="75"/>
      <c r="F23" s="15"/>
      <c r="G23" s="75"/>
      <c r="H23" s="75"/>
      <c r="I23" s="75"/>
      <c r="J23" s="15"/>
      <c r="K23" s="75"/>
      <c r="L23" s="75"/>
      <c r="M23" s="75"/>
    </row>
    <row r="24" spans="1:13">
      <c r="A24" s="12"/>
      <c r="B24" s="62" t="s">
        <v>122</v>
      </c>
      <c r="C24" s="62" t="s">
        <v>224</v>
      </c>
      <c r="D24" s="76" t="s">
        <v>238</v>
      </c>
      <c r="E24" s="62" t="s">
        <v>226</v>
      </c>
      <c r="F24" s="30"/>
      <c r="G24" s="62" t="s">
        <v>224</v>
      </c>
      <c r="H24" s="77">
        <v>19900</v>
      </c>
      <c r="I24" s="30"/>
      <c r="J24" s="30"/>
      <c r="K24" s="62" t="s">
        <v>224</v>
      </c>
      <c r="L24" s="76" t="s">
        <v>239</v>
      </c>
      <c r="M24" s="62" t="s">
        <v>226</v>
      </c>
    </row>
    <row r="25" spans="1:13">
      <c r="A25" s="12"/>
      <c r="B25" s="62"/>
      <c r="C25" s="62"/>
      <c r="D25" s="76"/>
      <c r="E25" s="62"/>
      <c r="F25" s="30"/>
      <c r="G25" s="62"/>
      <c r="H25" s="77"/>
      <c r="I25" s="30"/>
      <c r="J25" s="30"/>
      <c r="K25" s="62"/>
      <c r="L25" s="76"/>
      <c r="M25" s="62"/>
    </row>
    <row r="26" spans="1:13">
      <c r="A26" s="12"/>
      <c r="B26" s="58" t="s">
        <v>227</v>
      </c>
      <c r="C26" s="78" t="s">
        <v>240</v>
      </c>
      <c r="D26" s="78"/>
      <c r="E26" s="58" t="s">
        <v>226</v>
      </c>
      <c r="F26" s="35"/>
      <c r="G26" s="79">
        <v>1003</v>
      </c>
      <c r="H26" s="79"/>
      <c r="I26" s="35"/>
      <c r="J26" s="35"/>
      <c r="K26" s="78" t="s">
        <v>241</v>
      </c>
      <c r="L26" s="78"/>
      <c r="M26" s="58" t="s">
        <v>226</v>
      </c>
    </row>
    <row r="27" spans="1:13">
      <c r="A27" s="12"/>
      <c r="B27" s="58"/>
      <c r="C27" s="78"/>
      <c r="D27" s="78"/>
      <c r="E27" s="58"/>
      <c r="F27" s="35"/>
      <c r="G27" s="79"/>
      <c r="H27" s="79"/>
      <c r="I27" s="35"/>
      <c r="J27" s="35"/>
      <c r="K27" s="78"/>
      <c r="L27" s="78"/>
      <c r="M27" s="58"/>
    </row>
    <row r="28" spans="1:13">
      <c r="A28" s="12"/>
      <c r="B28" s="62" t="s">
        <v>230</v>
      </c>
      <c r="C28" s="76">
        <v>546</v>
      </c>
      <c r="D28" s="76"/>
      <c r="E28" s="30"/>
      <c r="F28" s="30"/>
      <c r="G28" s="76" t="s">
        <v>242</v>
      </c>
      <c r="H28" s="76"/>
      <c r="I28" s="62" t="s">
        <v>226</v>
      </c>
      <c r="J28" s="30"/>
      <c r="K28" s="76">
        <v>355</v>
      </c>
      <c r="L28" s="76"/>
      <c r="M28" s="30"/>
    </row>
    <row r="29" spans="1:13">
      <c r="A29" s="12"/>
      <c r="B29" s="62"/>
      <c r="C29" s="76"/>
      <c r="D29" s="76"/>
      <c r="E29" s="30"/>
      <c r="F29" s="30"/>
      <c r="G29" s="76"/>
      <c r="H29" s="76"/>
      <c r="I29" s="62"/>
      <c r="J29" s="30"/>
      <c r="K29" s="76"/>
      <c r="L29" s="76"/>
      <c r="M29" s="30"/>
    </row>
    <row r="30" spans="1:13">
      <c r="A30" s="12"/>
      <c r="B30" s="58" t="s">
        <v>126</v>
      </c>
      <c r="C30" s="78">
        <v>52</v>
      </c>
      <c r="D30" s="78"/>
      <c r="E30" s="35"/>
      <c r="F30" s="35"/>
      <c r="G30" s="78" t="s">
        <v>232</v>
      </c>
      <c r="H30" s="78"/>
      <c r="I30" s="58" t="s">
        <v>226</v>
      </c>
      <c r="J30" s="35"/>
      <c r="K30" s="78">
        <v>34</v>
      </c>
      <c r="L30" s="78"/>
      <c r="M30" s="35"/>
    </row>
    <row r="31" spans="1:13">
      <c r="A31" s="12"/>
      <c r="B31" s="58"/>
      <c r="C31" s="78"/>
      <c r="D31" s="78"/>
      <c r="E31" s="35"/>
      <c r="F31" s="35"/>
      <c r="G31" s="78"/>
      <c r="H31" s="78"/>
      <c r="I31" s="58"/>
      <c r="J31" s="35"/>
      <c r="K31" s="78"/>
      <c r="L31" s="78"/>
      <c r="M31" s="35"/>
    </row>
    <row r="32" spans="1:13">
      <c r="A32" s="12"/>
      <c r="B32" s="62" t="s">
        <v>233</v>
      </c>
      <c r="C32" s="76">
        <v>505</v>
      </c>
      <c r="D32" s="76"/>
      <c r="E32" s="30"/>
      <c r="F32" s="30"/>
      <c r="G32" s="76" t="s">
        <v>243</v>
      </c>
      <c r="H32" s="76"/>
      <c r="I32" s="62" t="s">
        <v>226</v>
      </c>
      <c r="J32" s="30"/>
      <c r="K32" s="76">
        <v>328</v>
      </c>
      <c r="L32" s="76"/>
      <c r="M32" s="30"/>
    </row>
    <row r="33" spans="1:13" ht="15.75" thickBot="1">
      <c r="A33" s="12"/>
      <c r="B33" s="62"/>
      <c r="C33" s="80"/>
      <c r="D33" s="80"/>
      <c r="E33" s="81"/>
      <c r="F33" s="30"/>
      <c r="G33" s="80"/>
      <c r="H33" s="80"/>
      <c r="I33" s="82"/>
      <c r="J33" s="30"/>
      <c r="K33" s="80"/>
      <c r="L33" s="80"/>
      <c r="M33" s="81"/>
    </row>
    <row r="34" spans="1:13">
      <c r="A34" s="12"/>
      <c r="B34" s="83" t="s">
        <v>235</v>
      </c>
      <c r="C34" s="84" t="s">
        <v>224</v>
      </c>
      <c r="D34" s="86" t="s">
        <v>244</v>
      </c>
      <c r="E34" s="84" t="s">
        <v>226</v>
      </c>
      <c r="F34" s="35"/>
      <c r="G34" s="84" t="s">
        <v>224</v>
      </c>
      <c r="H34" s="88">
        <v>20517</v>
      </c>
      <c r="I34" s="90"/>
      <c r="J34" s="35"/>
      <c r="K34" s="84" t="s">
        <v>224</v>
      </c>
      <c r="L34" s="86" t="s">
        <v>245</v>
      </c>
      <c r="M34" s="84" t="s">
        <v>226</v>
      </c>
    </row>
    <row r="35" spans="1:13" ht="15.75" thickBot="1">
      <c r="A35" s="12"/>
      <c r="B35" s="83"/>
      <c r="C35" s="85"/>
      <c r="D35" s="87"/>
      <c r="E35" s="85"/>
      <c r="F35" s="35"/>
      <c r="G35" s="85"/>
      <c r="H35" s="89"/>
      <c r="I35" s="91"/>
      <c r="J35" s="35"/>
      <c r="K35" s="85"/>
      <c r="L35" s="87"/>
      <c r="M35" s="85"/>
    </row>
    <row r="36" spans="1:13" ht="15.75" thickTop="1">
      <c r="A36" s="12"/>
      <c r="B36" s="19"/>
      <c r="C36" s="92"/>
      <c r="D36" s="92"/>
      <c r="E36" s="92"/>
      <c r="F36" s="19"/>
      <c r="G36" s="92"/>
      <c r="H36" s="92"/>
      <c r="I36" s="92"/>
      <c r="J36" s="19"/>
      <c r="K36" s="92"/>
      <c r="L36" s="92"/>
      <c r="M36" s="92"/>
    </row>
    <row r="37" spans="1:13">
      <c r="A37" s="12"/>
      <c r="B37" s="54" t="s">
        <v>246</v>
      </c>
      <c r="C37" s="35"/>
      <c r="D37" s="35"/>
      <c r="E37" s="35"/>
      <c r="F37" s="15"/>
      <c r="G37" s="35"/>
      <c r="H37" s="35"/>
      <c r="I37" s="35"/>
      <c r="J37" s="15"/>
      <c r="K37" s="35"/>
      <c r="L37" s="35"/>
      <c r="M37" s="35"/>
    </row>
    <row r="38" spans="1:13">
      <c r="A38" s="12"/>
      <c r="B38" s="62" t="s">
        <v>122</v>
      </c>
      <c r="C38" s="64" t="s">
        <v>224</v>
      </c>
      <c r="D38" s="70">
        <v>41419</v>
      </c>
      <c r="E38" s="30"/>
      <c r="F38" s="30"/>
      <c r="G38" s="64" t="s">
        <v>224</v>
      </c>
      <c r="H38" s="63" t="s">
        <v>247</v>
      </c>
      <c r="I38" s="64" t="s">
        <v>226</v>
      </c>
      <c r="J38" s="30"/>
      <c r="K38" s="64" t="s">
        <v>224</v>
      </c>
      <c r="L38" s="70">
        <v>26923</v>
      </c>
      <c r="M38" s="30"/>
    </row>
    <row r="39" spans="1:13">
      <c r="A39" s="12"/>
      <c r="B39" s="62"/>
      <c r="C39" s="64"/>
      <c r="D39" s="70"/>
      <c r="E39" s="30"/>
      <c r="F39" s="30"/>
      <c r="G39" s="64"/>
      <c r="H39" s="63"/>
      <c r="I39" s="64"/>
      <c r="J39" s="30"/>
      <c r="K39" s="64"/>
      <c r="L39" s="70"/>
      <c r="M39" s="30"/>
    </row>
    <row r="40" spans="1:13">
      <c r="A40" s="12"/>
      <c r="B40" s="58" t="s">
        <v>227</v>
      </c>
      <c r="C40" s="61" t="s">
        <v>228</v>
      </c>
      <c r="D40" s="61"/>
      <c r="E40" s="59" t="s">
        <v>226</v>
      </c>
      <c r="F40" s="35"/>
      <c r="G40" s="61">
        <v>389</v>
      </c>
      <c r="H40" s="61"/>
      <c r="I40" s="35"/>
      <c r="J40" s="35"/>
      <c r="K40" s="61" t="s">
        <v>229</v>
      </c>
      <c r="L40" s="61"/>
      <c r="M40" s="59" t="s">
        <v>226</v>
      </c>
    </row>
    <row r="41" spans="1:13">
      <c r="A41" s="12"/>
      <c r="B41" s="58"/>
      <c r="C41" s="61"/>
      <c r="D41" s="61"/>
      <c r="E41" s="59"/>
      <c r="F41" s="35"/>
      <c r="G41" s="61"/>
      <c r="H41" s="61"/>
      <c r="I41" s="35"/>
      <c r="J41" s="35"/>
      <c r="K41" s="61"/>
      <c r="L41" s="61"/>
      <c r="M41" s="59"/>
    </row>
    <row r="42" spans="1:13">
      <c r="A42" s="12"/>
      <c r="B42" s="62" t="s">
        <v>248</v>
      </c>
      <c r="C42" s="63" t="s">
        <v>249</v>
      </c>
      <c r="D42" s="63"/>
      <c r="E42" s="64" t="s">
        <v>226</v>
      </c>
      <c r="F42" s="30"/>
      <c r="G42" s="63">
        <v>508</v>
      </c>
      <c r="H42" s="63"/>
      <c r="I42" s="30"/>
      <c r="J42" s="30"/>
      <c r="K42" s="63" t="s">
        <v>250</v>
      </c>
      <c r="L42" s="63"/>
      <c r="M42" s="64" t="s">
        <v>226</v>
      </c>
    </row>
    <row r="43" spans="1:13">
      <c r="A43" s="12"/>
      <c r="B43" s="62"/>
      <c r="C43" s="63"/>
      <c r="D43" s="63"/>
      <c r="E43" s="64"/>
      <c r="F43" s="30"/>
      <c r="G43" s="63"/>
      <c r="H43" s="63"/>
      <c r="I43" s="30"/>
      <c r="J43" s="30"/>
      <c r="K43" s="63"/>
      <c r="L43" s="63"/>
      <c r="M43" s="64"/>
    </row>
    <row r="44" spans="1:13">
      <c r="A44" s="12"/>
      <c r="B44" s="58" t="s">
        <v>230</v>
      </c>
      <c r="C44" s="61">
        <v>788</v>
      </c>
      <c r="D44" s="61"/>
      <c r="E44" s="35"/>
      <c r="F44" s="35"/>
      <c r="G44" s="61" t="s">
        <v>251</v>
      </c>
      <c r="H44" s="61"/>
      <c r="I44" s="59" t="s">
        <v>226</v>
      </c>
      <c r="J44" s="35"/>
      <c r="K44" s="61">
        <v>512</v>
      </c>
      <c r="L44" s="61"/>
      <c r="M44" s="35"/>
    </row>
    <row r="45" spans="1:13">
      <c r="A45" s="12"/>
      <c r="B45" s="58"/>
      <c r="C45" s="61"/>
      <c r="D45" s="61"/>
      <c r="E45" s="35"/>
      <c r="F45" s="35"/>
      <c r="G45" s="61"/>
      <c r="H45" s="61"/>
      <c r="I45" s="59"/>
      <c r="J45" s="35"/>
      <c r="K45" s="61"/>
      <c r="L45" s="61"/>
      <c r="M45" s="35"/>
    </row>
    <row r="46" spans="1:13">
      <c r="A46" s="12"/>
      <c r="B46" s="62" t="s">
        <v>126</v>
      </c>
      <c r="C46" s="63">
        <v>105</v>
      </c>
      <c r="D46" s="63"/>
      <c r="E46" s="30"/>
      <c r="F46" s="30"/>
      <c r="G46" s="63" t="s">
        <v>252</v>
      </c>
      <c r="H46" s="63"/>
      <c r="I46" s="64" t="s">
        <v>226</v>
      </c>
      <c r="J46" s="30"/>
      <c r="K46" s="63">
        <v>68</v>
      </c>
      <c r="L46" s="63"/>
      <c r="M46" s="30"/>
    </row>
    <row r="47" spans="1:13">
      <c r="A47" s="12"/>
      <c r="B47" s="62"/>
      <c r="C47" s="63"/>
      <c r="D47" s="63"/>
      <c r="E47" s="30"/>
      <c r="F47" s="30"/>
      <c r="G47" s="63"/>
      <c r="H47" s="63"/>
      <c r="I47" s="64"/>
      <c r="J47" s="30"/>
      <c r="K47" s="63"/>
      <c r="L47" s="63"/>
      <c r="M47" s="30"/>
    </row>
    <row r="48" spans="1:13">
      <c r="A48" s="12"/>
      <c r="B48" s="58" t="s">
        <v>253</v>
      </c>
      <c r="C48" s="60">
        <v>3291</v>
      </c>
      <c r="D48" s="60"/>
      <c r="E48" s="35"/>
      <c r="F48" s="35"/>
      <c r="G48" s="61" t="s">
        <v>254</v>
      </c>
      <c r="H48" s="61"/>
      <c r="I48" s="59" t="s">
        <v>226</v>
      </c>
      <c r="J48" s="35"/>
      <c r="K48" s="60">
        <v>2144</v>
      </c>
      <c r="L48" s="60"/>
      <c r="M48" s="35"/>
    </row>
    <row r="49" spans="1:13">
      <c r="A49" s="12"/>
      <c r="B49" s="58"/>
      <c r="C49" s="60"/>
      <c r="D49" s="60"/>
      <c r="E49" s="35"/>
      <c r="F49" s="35"/>
      <c r="G49" s="61"/>
      <c r="H49" s="61"/>
      <c r="I49" s="59"/>
      <c r="J49" s="35"/>
      <c r="K49" s="60"/>
      <c r="L49" s="60"/>
      <c r="M49" s="35"/>
    </row>
    <row r="50" spans="1:13">
      <c r="A50" s="12"/>
      <c r="B50" s="62" t="s">
        <v>233</v>
      </c>
      <c r="C50" s="63">
        <v>309</v>
      </c>
      <c r="D50" s="63"/>
      <c r="E50" s="30"/>
      <c r="F50" s="30"/>
      <c r="G50" s="63" t="s">
        <v>255</v>
      </c>
      <c r="H50" s="63"/>
      <c r="I50" s="64" t="s">
        <v>226</v>
      </c>
      <c r="J50" s="30"/>
      <c r="K50" s="63">
        <v>200</v>
      </c>
      <c r="L50" s="63"/>
      <c r="M50" s="30"/>
    </row>
    <row r="51" spans="1:13" ht="15.75" thickBot="1">
      <c r="A51" s="12"/>
      <c r="B51" s="62"/>
      <c r="C51" s="93"/>
      <c r="D51" s="93"/>
      <c r="E51" s="81"/>
      <c r="F51" s="30"/>
      <c r="G51" s="93"/>
      <c r="H51" s="93"/>
      <c r="I51" s="94"/>
      <c r="J51" s="30"/>
      <c r="K51" s="93"/>
      <c r="L51" s="93"/>
      <c r="M51" s="81"/>
    </row>
    <row r="52" spans="1:13">
      <c r="A52" s="12"/>
      <c r="B52" s="83" t="s">
        <v>235</v>
      </c>
      <c r="C52" s="95" t="s">
        <v>224</v>
      </c>
      <c r="D52" s="97">
        <v>43348</v>
      </c>
      <c r="E52" s="90"/>
      <c r="F52" s="35"/>
      <c r="G52" s="95" t="s">
        <v>224</v>
      </c>
      <c r="H52" s="99" t="s">
        <v>256</v>
      </c>
      <c r="I52" s="95" t="s">
        <v>226</v>
      </c>
      <c r="J52" s="35"/>
      <c r="K52" s="95" t="s">
        <v>224</v>
      </c>
      <c r="L52" s="97">
        <v>28180</v>
      </c>
      <c r="M52" s="90"/>
    </row>
    <row r="53" spans="1:13" ht="15.75" thickBot="1">
      <c r="A53" s="12"/>
      <c r="B53" s="83"/>
      <c r="C53" s="96"/>
      <c r="D53" s="98"/>
      <c r="E53" s="91"/>
      <c r="F53" s="35"/>
      <c r="G53" s="96"/>
      <c r="H53" s="100"/>
      <c r="I53" s="96"/>
      <c r="J53" s="35"/>
      <c r="K53" s="96"/>
      <c r="L53" s="98"/>
      <c r="M53" s="91"/>
    </row>
    <row r="54" spans="1:13" ht="15.75" thickTop="1">
      <c r="A54" s="12"/>
      <c r="B54" s="55" t="s">
        <v>257</v>
      </c>
      <c r="C54" s="92"/>
      <c r="D54" s="92"/>
      <c r="E54" s="92"/>
      <c r="F54" s="19"/>
      <c r="G54" s="92"/>
      <c r="H54" s="92"/>
      <c r="I54" s="92"/>
      <c r="J54" s="19"/>
      <c r="K54" s="92"/>
      <c r="L54" s="92"/>
      <c r="M54" s="92"/>
    </row>
    <row r="55" spans="1:13">
      <c r="A55" s="12"/>
      <c r="B55" s="58" t="s">
        <v>122</v>
      </c>
      <c r="C55" s="58" t="s">
        <v>224</v>
      </c>
      <c r="D55" s="78" t="s">
        <v>258</v>
      </c>
      <c r="E55" s="58" t="s">
        <v>226</v>
      </c>
      <c r="F55" s="35"/>
      <c r="G55" s="58" t="s">
        <v>224</v>
      </c>
      <c r="H55" s="79">
        <v>19833</v>
      </c>
      <c r="I55" s="35"/>
      <c r="J55" s="35"/>
      <c r="K55" s="58" t="s">
        <v>224</v>
      </c>
      <c r="L55" s="78" t="s">
        <v>259</v>
      </c>
      <c r="M55" s="58" t="s">
        <v>226</v>
      </c>
    </row>
    <row r="56" spans="1:13">
      <c r="A56" s="12"/>
      <c r="B56" s="58"/>
      <c r="C56" s="58"/>
      <c r="D56" s="78"/>
      <c r="E56" s="58"/>
      <c r="F56" s="35"/>
      <c r="G56" s="58"/>
      <c r="H56" s="79"/>
      <c r="I56" s="35"/>
      <c r="J56" s="35"/>
      <c r="K56" s="58"/>
      <c r="L56" s="78"/>
      <c r="M56" s="58"/>
    </row>
    <row r="57" spans="1:13">
      <c r="A57" s="12"/>
      <c r="B57" s="62" t="s">
        <v>227</v>
      </c>
      <c r="C57" s="76" t="s">
        <v>260</v>
      </c>
      <c r="D57" s="76"/>
      <c r="E57" s="62" t="s">
        <v>226</v>
      </c>
      <c r="F57" s="30"/>
      <c r="G57" s="77">
        <v>1868</v>
      </c>
      <c r="H57" s="77"/>
      <c r="I57" s="30"/>
      <c r="J57" s="30"/>
      <c r="K57" s="76" t="s">
        <v>261</v>
      </c>
      <c r="L57" s="76"/>
      <c r="M57" s="62" t="s">
        <v>226</v>
      </c>
    </row>
    <row r="58" spans="1:13">
      <c r="A58" s="12"/>
      <c r="B58" s="62"/>
      <c r="C58" s="76"/>
      <c r="D58" s="76"/>
      <c r="E58" s="62"/>
      <c r="F58" s="30"/>
      <c r="G58" s="77"/>
      <c r="H58" s="77"/>
      <c r="I58" s="30"/>
      <c r="J58" s="30"/>
      <c r="K58" s="76"/>
      <c r="L58" s="76"/>
      <c r="M58" s="62"/>
    </row>
    <row r="59" spans="1:13">
      <c r="A59" s="12"/>
      <c r="B59" s="58" t="s">
        <v>230</v>
      </c>
      <c r="C59" s="79">
        <v>2212</v>
      </c>
      <c r="D59" s="79"/>
      <c r="E59" s="35"/>
      <c r="F59" s="35"/>
      <c r="G59" s="78" t="s">
        <v>262</v>
      </c>
      <c r="H59" s="78"/>
      <c r="I59" s="58" t="s">
        <v>226</v>
      </c>
      <c r="J59" s="35"/>
      <c r="K59" s="79">
        <v>1438</v>
      </c>
      <c r="L59" s="79"/>
      <c r="M59" s="35"/>
    </row>
    <row r="60" spans="1:13">
      <c r="A60" s="12"/>
      <c r="B60" s="58"/>
      <c r="C60" s="79"/>
      <c r="D60" s="79"/>
      <c r="E60" s="35"/>
      <c r="F60" s="35"/>
      <c r="G60" s="78"/>
      <c r="H60" s="78"/>
      <c r="I60" s="58"/>
      <c r="J60" s="35"/>
      <c r="K60" s="79"/>
      <c r="L60" s="79"/>
      <c r="M60" s="35"/>
    </row>
    <row r="61" spans="1:13">
      <c r="A61" s="12"/>
      <c r="B61" s="62" t="s">
        <v>126</v>
      </c>
      <c r="C61" s="76">
        <v>105</v>
      </c>
      <c r="D61" s="76"/>
      <c r="E61" s="30"/>
      <c r="F61" s="30"/>
      <c r="G61" s="76" t="s">
        <v>252</v>
      </c>
      <c r="H61" s="76"/>
      <c r="I61" s="62" t="s">
        <v>226</v>
      </c>
      <c r="J61" s="30"/>
      <c r="K61" s="76">
        <v>68</v>
      </c>
      <c r="L61" s="76"/>
      <c r="M61" s="30"/>
    </row>
    <row r="62" spans="1:13">
      <c r="A62" s="12"/>
      <c r="B62" s="62"/>
      <c r="C62" s="76"/>
      <c r="D62" s="76"/>
      <c r="E62" s="30"/>
      <c r="F62" s="30"/>
      <c r="G62" s="76"/>
      <c r="H62" s="76"/>
      <c r="I62" s="62"/>
      <c r="J62" s="30"/>
      <c r="K62" s="76"/>
      <c r="L62" s="76"/>
      <c r="M62" s="30"/>
    </row>
    <row r="63" spans="1:13">
      <c r="A63" s="12"/>
      <c r="B63" s="58" t="s">
        <v>233</v>
      </c>
      <c r="C63" s="79">
        <v>1010</v>
      </c>
      <c r="D63" s="79"/>
      <c r="E63" s="35"/>
      <c r="F63" s="35"/>
      <c r="G63" s="78" t="s">
        <v>263</v>
      </c>
      <c r="H63" s="78"/>
      <c r="I63" s="58" t="s">
        <v>226</v>
      </c>
      <c r="J63" s="35"/>
      <c r="K63" s="78">
        <v>656</v>
      </c>
      <c r="L63" s="78"/>
      <c r="M63" s="35"/>
    </row>
    <row r="64" spans="1:13" ht="15.75" thickBot="1">
      <c r="A64" s="12"/>
      <c r="B64" s="58"/>
      <c r="C64" s="101"/>
      <c r="D64" s="101"/>
      <c r="E64" s="36"/>
      <c r="F64" s="35"/>
      <c r="G64" s="102"/>
      <c r="H64" s="102"/>
      <c r="I64" s="103"/>
      <c r="J64" s="35"/>
      <c r="K64" s="102"/>
      <c r="L64" s="102"/>
      <c r="M64" s="36"/>
    </row>
    <row r="65" spans="1:21">
      <c r="A65" s="12"/>
      <c r="B65" s="67" t="s">
        <v>235</v>
      </c>
      <c r="C65" s="104" t="s">
        <v>224</v>
      </c>
      <c r="D65" s="106" t="s">
        <v>264</v>
      </c>
      <c r="E65" s="104" t="s">
        <v>226</v>
      </c>
      <c r="F65" s="30"/>
      <c r="G65" s="104" t="s">
        <v>224</v>
      </c>
      <c r="H65" s="108">
        <v>20536</v>
      </c>
      <c r="I65" s="43"/>
      <c r="J65" s="30"/>
      <c r="K65" s="104" t="s">
        <v>224</v>
      </c>
      <c r="L65" s="106" t="s">
        <v>265</v>
      </c>
      <c r="M65" s="104" t="s">
        <v>226</v>
      </c>
    </row>
    <row r="66" spans="1:21" ht="15.75" thickBot="1">
      <c r="A66" s="12"/>
      <c r="B66" s="67"/>
      <c r="C66" s="105"/>
      <c r="D66" s="107"/>
      <c r="E66" s="105"/>
      <c r="F66" s="30"/>
      <c r="G66" s="105"/>
      <c r="H66" s="109"/>
      <c r="I66" s="44"/>
      <c r="J66" s="30"/>
      <c r="K66" s="105"/>
      <c r="L66" s="107"/>
      <c r="M66" s="105"/>
    </row>
    <row r="67" spans="1:21" ht="15.75" thickTop="1">
      <c r="A67" s="12"/>
      <c r="B67" s="116"/>
      <c r="C67" s="116"/>
      <c r="D67" s="116"/>
      <c r="E67" s="116"/>
      <c r="F67" s="116"/>
      <c r="G67" s="116"/>
      <c r="H67" s="116"/>
      <c r="I67" s="116"/>
      <c r="J67" s="116"/>
      <c r="K67" s="116"/>
      <c r="L67" s="116"/>
      <c r="M67" s="116"/>
      <c r="N67" s="116"/>
      <c r="O67" s="116"/>
      <c r="P67" s="116"/>
      <c r="Q67" s="116"/>
      <c r="R67" s="116"/>
      <c r="S67" s="116"/>
      <c r="T67" s="116"/>
      <c r="U67" s="116"/>
    </row>
    <row r="68" spans="1:21">
      <c r="A68" s="12"/>
      <c r="B68" s="14"/>
      <c r="C68" s="14"/>
    </row>
    <row r="69" spans="1:21" ht="67.5">
      <c r="A69" s="12"/>
      <c r="B69" s="110">
        <v>-1</v>
      </c>
      <c r="C69" s="111" t="s">
        <v>266</v>
      </c>
    </row>
    <row r="70" spans="1:21">
      <c r="A70" s="12"/>
      <c r="B70" s="14"/>
      <c r="C70" s="14"/>
    </row>
    <row r="71" spans="1:21" ht="67.5">
      <c r="A71" s="12"/>
      <c r="B71" s="110">
        <v>-2</v>
      </c>
      <c r="C71" s="111" t="s">
        <v>267</v>
      </c>
    </row>
    <row r="72" spans="1:21" ht="15" customHeight="1">
      <c r="A72" s="12" t="s">
        <v>919</v>
      </c>
      <c r="B72" s="47" t="s">
        <v>4</v>
      </c>
      <c r="C72" s="47"/>
      <c r="D72" s="47"/>
      <c r="E72" s="47"/>
      <c r="F72" s="47"/>
      <c r="G72" s="47"/>
      <c r="H72" s="47"/>
      <c r="I72" s="47"/>
      <c r="J72" s="47"/>
      <c r="K72" s="47"/>
      <c r="L72" s="47"/>
      <c r="M72" s="47"/>
      <c r="N72" s="47"/>
      <c r="O72" s="47"/>
      <c r="P72" s="47"/>
      <c r="Q72" s="47"/>
      <c r="R72" s="47"/>
      <c r="S72" s="47"/>
      <c r="T72" s="47"/>
      <c r="U72" s="47"/>
    </row>
    <row r="73" spans="1:21">
      <c r="A73" s="12"/>
      <c r="B73" s="49" t="s">
        <v>268</v>
      </c>
      <c r="C73" s="49"/>
      <c r="D73" s="49"/>
      <c r="E73" s="49"/>
      <c r="F73" s="49"/>
      <c r="G73" s="49"/>
      <c r="H73" s="49"/>
      <c r="I73" s="49"/>
      <c r="J73" s="49"/>
      <c r="K73" s="49"/>
      <c r="L73" s="49"/>
      <c r="M73" s="49"/>
      <c r="N73" s="49"/>
      <c r="O73" s="49"/>
      <c r="P73" s="49"/>
      <c r="Q73" s="49"/>
      <c r="R73" s="49"/>
      <c r="S73" s="49"/>
      <c r="T73" s="49"/>
      <c r="U73" s="49"/>
    </row>
    <row r="74" spans="1:21">
      <c r="A74" s="12"/>
      <c r="B74" s="22"/>
      <c r="C74" s="22"/>
      <c r="D74" s="22"/>
      <c r="E74" s="22"/>
      <c r="F74" s="22"/>
      <c r="G74" s="22"/>
      <c r="H74" s="22"/>
      <c r="I74" s="22"/>
      <c r="J74" s="22"/>
      <c r="K74" s="22"/>
      <c r="L74" s="22"/>
      <c r="M74" s="22"/>
      <c r="N74" s="22"/>
      <c r="O74" s="22"/>
      <c r="P74" s="22"/>
      <c r="Q74" s="22"/>
      <c r="R74" s="22"/>
      <c r="S74" s="22"/>
      <c r="T74" s="22"/>
      <c r="U74" s="22"/>
    </row>
    <row r="75" spans="1:21">
      <c r="A75" s="12"/>
      <c r="B75" s="14"/>
      <c r="C75" s="14"/>
      <c r="D75" s="14"/>
      <c r="E75" s="14"/>
      <c r="F75" s="14"/>
      <c r="G75" s="14"/>
      <c r="H75" s="14"/>
      <c r="I75" s="14"/>
      <c r="J75" s="14"/>
      <c r="K75" s="14"/>
      <c r="L75" s="14"/>
      <c r="M75" s="14"/>
      <c r="N75" s="14"/>
      <c r="O75" s="14"/>
      <c r="P75" s="14"/>
      <c r="Q75" s="14"/>
      <c r="R75" s="14"/>
      <c r="S75" s="14"/>
      <c r="T75" s="14"/>
      <c r="U75" s="14"/>
    </row>
    <row r="76" spans="1:21" ht="22.5" customHeight="1" thickBot="1">
      <c r="A76" s="12"/>
      <c r="B76" s="15"/>
      <c r="C76" s="56" t="s">
        <v>269</v>
      </c>
      <c r="D76" s="56"/>
      <c r="E76" s="56"/>
      <c r="F76" s="15"/>
      <c r="G76" s="56" t="s">
        <v>270</v>
      </c>
      <c r="H76" s="56"/>
      <c r="I76" s="56"/>
      <c r="J76" s="15"/>
      <c r="K76" s="56" t="s">
        <v>271</v>
      </c>
      <c r="L76" s="56"/>
      <c r="M76" s="56"/>
      <c r="N76" s="15"/>
      <c r="O76" s="56" t="s">
        <v>272</v>
      </c>
      <c r="P76" s="56"/>
      <c r="Q76" s="56"/>
      <c r="R76" s="15"/>
      <c r="S76" s="56" t="s">
        <v>132</v>
      </c>
      <c r="T76" s="56"/>
      <c r="U76" s="56"/>
    </row>
    <row r="77" spans="1:21">
      <c r="A77" s="12"/>
      <c r="B77" s="15"/>
      <c r="C77" s="57" t="s">
        <v>212</v>
      </c>
      <c r="D77" s="57"/>
      <c r="E77" s="57"/>
      <c r="F77" s="57"/>
      <c r="G77" s="57"/>
      <c r="H77" s="57"/>
      <c r="I77" s="57"/>
      <c r="J77" s="57"/>
      <c r="K77" s="57"/>
      <c r="L77" s="57"/>
      <c r="M77" s="57"/>
      <c r="N77" s="57"/>
      <c r="O77" s="57"/>
      <c r="P77" s="57"/>
      <c r="Q77" s="57"/>
      <c r="R77" s="57"/>
      <c r="S77" s="57"/>
      <c r="T77" s="57"/>
      <c r="U77" s="57"/>
    </row>
    <row r="78" spans="1:21">
      <c r="A78" s="12"/>
      <c r="B78" s="54" t="s">
        <v>223</v>
      </c>
      <c r="C78" s="35"/>
      <c r="D78" s="35"/>
      <c r="E78" s="35"/>
      <c r="F78" s="15"/>
      <c r="G78" s="35"/>
      <c r="H78" s="35"/>
      <c r="I78" s="35"/>
      <c r="J78" s="15"/>
      <c r="K78" s="35"/>
      <c r="L78" s="35"/>
      <c r="M78" s="35"/>
      <c r="N78" s="15"/>
      <c r="O78" s="35"/>
      <c r="P78" s="35"/>
      <c r="Q78" s="35"/>
      <c r="R78" s="15"/>
      <c r="S78" s="35"/>
      <c r="T78" s="35"/>
      <c r="U78" s="35"/>
    </row>
    <row r="79" spans="1:21">
      <c r="A79" s="12"/>
      <c r="B79" s="62" t="s">
        <v>273</v>
      </c>
      <c r="C79" s="64" t="s">
        <v>224</v>
      </c>
      <c r="D79" s="63" t="s">
        <v>274</v>
      </c>
      <c r="E79" s="64" t="s">
        <v>226</v>
      </c>
      <c r="F79" s="30"/>
      <c r="G79" s="64" t="s">
        <v>224</v>
      </c>
      <c r="H79" s="70">
        <v>1841</v>
      </c>
      <c r="I79" s="30"/>
      <c r="J79" s="30"/>
      <c r="K79" s="64" t="s">
        <v>224</v>
      </c>
      <c r="L79" s="63" t="s">
        <v>275</v>
      </c>
      <c r="M79" s="64" t="s">
        <v>226</v>
      </c>
      <c r="N79" s="30"/>
      <c r="O79" s="64" t="s">
        <v>224</v>
      </c>
      <c r="P79" s="63" t="s">
        <v>276</v>
      </c>
      <c r="Q79" s="64" t="s">
        <v>226</v>
      </c>
      <c r="R79" s="30"/>
      <c r="S79" s="64" t="s">
        <v>224</v>
      </c>
      <c r="T79" s="63" t="s">
        <v>277</v>
      </c>
      <c r="U79" s="64" t="s">
        <v>226</v>
      </c>
    </row>
    <row r="80" spans="1:21">
      <c r="A80" s="12"/>
      <c r="B80" s="62"/>
      <c r="C80" s="64"/>
      <c r="D80" s="63"/>
      <c r="E80" s="64"/>
      <c r="F80" s="30"/>
      <c r="G80" s="64"/>
      <c r="H80" s="70"/>
      <c r="I80" s="30"/>
      <c r="J80" s="30"/>
      <c r="K80" s="64"/>
      <c r="L80" s="63"/>
      <c r="M80" s="64"/>
      <c r="N80" s="30"/>
      <c r="O80" s="64"/>
      <c r="P80" s="63"/>
      <c r="Q80" s="64"/>
      <c r="R80" s="30"/>
      <c r="S80" s="64"/>
      <c r="T80" s="63"/>
      <c r="U80" s="64"/>
    </row>
    <row r="81" spans="1:21">
      <c r="A81" s="12"/>
      <c r="B81" s="58" t="s">
        <v>278</v>
      </c>
      <c r="C81" s="60">
        <v>12990</v>
      </c>
      <c r="D81" s="60"/>
      <c r="E81" s="35"/>
      <c r="F81" s="35"/>
      <c r="G81" s="61">
        <v>323</v>
      </c>
      <c r="H81" s="61"/>
      <c r="I81" s="35"/>
      <c r="J81" s="35"/>
      <c r="K81" s="61" t="s">
        <v>279</v>
      </c>
      <c r="L81" s="61"/>
      <c r="M81" s="35"/>
      <c r="N81" s="35"/>
      <c r="O81" s="61" t="s">
        <v>279</v>
      </c>
      <c r="P81" s="61"/>
      <c r="Q81" s="35"/>
      <c r="R81" s="35"/>
      <c r="S81" s="60">
        <v>13313</v>
      </c>
      <c r="T81" s="60"/>
      <c r="U81" s="35"/>
    </row>
    <row r="82" spans="1:21">
      <c r="A82" s="12"/>
      <c r="B82" s="58"/>
      <c r="C82" s="60"/>
      <c r="D82" s="60"/>
      <c r="E82" s="35"/>
      <c r="F82" s="35"/>
      <c r="G82" s="61"/>
      <c r="H82" s="61"/>
      <c r="I82" s="35"/>
      <c r="J82" s="35"/>
      <c r="K82" s="61"/>
      <c r="L82" s="61"/>
      <c r="M82" s="35"/>
      <c r="N82" s="35"/>
      <c r="O82" s="61"/>
      <c r="P82" s="61"/>
      <c r="Q82" s="35"/>
      <c r="R82" s="35"/>
      <c r="S82" s="60"/>
      <c r="T82" s="60"/>
      <c r="U82" s="35"/>
    </row>
    <row r="83" spans="1:21">
      <c r="A83" s="12"/>
      <c r="B83" s="62" t="s">
        <v>280</v>
      </c>
      <c r="C83" s="63">
        <v>7</v>
      </c>
      <c r="D83" s="63"/>
      <c r="E83" s="30"/>
      <c r="F83" s="30"/>
      <c r="G83" s="63" t="s">
        <v>281</v>
      </c>
      <c r="H83" s="63"/>
      <c r="I83" s="64" t="s">
        <v>226</v>
      </c>
      <c r="J83" s="30"/>
      <c r="K83" s="63">
        <v>34</v>
      </c>
      <c r="L83" s="63"/>
      <c r="M83" s="30"/>
      <c r="N83" s="30"/>
      <c r="O83" s="63">
        <v>104</v>
      </c>
      <c r="P83" s="63"/>
      <c r="Q83" s="30"/>
      <c r="R83" s="30"/>
      <c r="S83" s="63" t="s">
        <v>282</v>
      </c>
      <c r="T83" s="63"/>
      <c r="U83" s="64" t="s">
        <v>226</v>
      </c>
    </row>
    <row r="84" spans="1:21" ht="15.75" thickBot="1">
      <c r="A84" s="12"/>
      <c r="B84" s="62"/>
      <c r="C84" s="93"/>
      <c r="D84" s="93"/>
      <c r="E84" s="81"/>
      <c r="F84" s="30"/>
      <c r="G84" s="93"/>
      <c r="H84" s="93"/>
      <c r="I84" s="94"/>
      <c r="J84" s="30"/>
      <c r="K84" s="93"/>
      <c r="L84" s="93"/>
      <c r="M84" s="81"/>
      <c r="N84" s="30"/>
      <c r="O84" s="93"/>
      <c r="P84" s="93"/>
      <c r="Q84" s="81"/>
      <c r="R84" s="30"/>
      <c r="S84" s="93"/>
      <c r="T84" s="93"/>
      <c r="U84" s="94"/>
    </row>
    <row r="85" spans="1:21">
      <c r="A85" s="12"/>
      <c r="B85" s="58" t="s">
        <v>283</v>
      </c>
      <c r="C85" s="95" t="s">
        <v>224</v>
      </c>
      <c r="D85" s="99" t="s">
        <v>284</v>
      </c>
      <c r="E85" s="95" t="s">
        <v>226</v>
      </c>
      <c r="F85" s="35"/>
      <c r="G85" s="95" t="s">
        <v>224</v>
      </c>
      <c r="H85" s="97">
        <v>1434</v>
      </c>
      <c r="I85" s="90"/>
      <c r="J85" s="35"/>
      <c r="K85" s="95" t="s">
        <v>224</v>
      </c>
      <c r="L85" s="99" t="s">
        <v>285</v>
      </c>
      <c r="M85" s="95" t="s">
        <v>226</v>
      </c>
      <c r="N85" s="35"/>
      <c r="O85" s="95" t="s">
        <v>224</v>
      </c>
      <c r="P85" s="99" t="s">
        <v>286</v>
      </c>
      <c r="Q85" s="95" t="s">
        <v>226</v>
      </c>
      <c r="R85" s="35"/>
      <c r="S85" s="95" t="s">
        <v>224</v>
      </c>
      <c r="T85" s="99" t="s">
        <v>287</v>
      </c>
      <c r="U85" s="95" t="s">
        <v>226</v>
      </c>
    </row>
    <row r="86" spans="1:21" ht="15.75" thickBot="1">
      <c r="A86" s="12"/>
      <c r="B86" s="58"/>
      <c r="C86" s="96"/>
      <c r="D86" s="100"/>
      <c r="E86" s="96"/>
      <c r="F86" s="35"/>
      <c r="G86" s="96"/>
      <c r="H86" s="98"/>
      <c r="I86" s="91"/>
      <c r="J86" s="35"/>
      <c r="K86" s="96"/>
      <c r="L86" s="100"/>
      <c r="M86" s="96"/>
      <c r="N86" s="35"/>
      <c r="O86" s="96"/>
      <c r="P86" s="100"/>
      <c r="Q86" s="96"/>
      <c r="R86" s="35"/>
      <c r="S86" s="96"/>
      <c r="T86" s="100"/>
      <c r="U86" s="96"/>
    </row>
    <row r="87" spans="1:21" ht="15.75" thickTop="1">
      <c r="A87" s="12"/>
      <c r="B87" s="113" t="s">
        <v>237</v>
      </c>
      <c r="C87" s="115"/>
      <c r="D87" s="115"/>
      <c r="E87" s="115"/>
      <c r="F87" s="30"/>
      <c r="G87" s="115"/>
      <c r="H87" s="115"/>
      <c r="I87" s="115"/>
      <c r="J87" s="30"/>
      <c r="K87" s="92"/>
      <c r="L87" s="92"/>
      <c r="M87" s="92"/>
      <c r="N87" s="30"/>
      <c r="O87" s="115"/>
      <c r="P87" s="115"/>
      <c r="Q87" s="115"/>
      <c r="R87" s="30"/>
      <c r="S87" s="115"/>
      <c r="T87" s="115"/>
      <c r="U87" s="115"/>
    </row>
    <row r="88" spans="1:21">
      <c r="A88" s="12"/>
      <c r="B88" s="113"/>
      <c r="C88" s="114"/>
      <c r="D88" s="114"/>
      <c r="E88" s="114"/>
      <c r="F88" s="30"/>
      <c r="G88" s="114"/>
      <c r="H88" s="114"/>
      <c r="I88" s="114"/>
      <c r="J88" s="30"/>
      <c r="K88" s="30"/>
      <c r="L88" s="30"/>
      <c r="M88" s="30"/>
      <c r="N88" s="30"/>
      <c r="O88" s="114"/>
      <c r="P88" s="114"/>
      <c r="Q88" s="114"/>
      <c r="R88" s="30"/>
      <c r="S88" s="114"/>
      <c r="T88" s="114"/>
      <c r="U88" s="114"/>
    </row>
    <row r="89" spans="1:21">
      <c r="A89" s="12"/>
      <c r="B89" s="58" t="s">
        <v>288</v>
      </c>
      <c r="C89" s="58" t="s">
        <v>224</v>
      </c>
      <c r="D89" s="79">
        <v>24878</v>
      </c>
      <c r="E89" s="35"/>
      <c r="F89" s="35"/>
      <c r="G89" s="58" t="s">
        <v>224</v>
      </c>
      <c r="H89" s="79">
        <v>1696</v>
      </c>
      <c r="I89" s="35"/>
      <c r="J89" s="35"/>
      <c r="K89" s="58" t="s">
        <v>224</v>
      </c>
      <c r="L89" s="78" t="s">
        <v>289</v>
      </c>
      <c r="M89" s="58" t="s">
        <v>226</v>
      </c>
      <c r="N89" s="35"/>
      <c r="O89" s="58" t="s">
        <v>224</v>
      </c>
      <c r="P89" s="78" t="s">
        <v>290</v>
      </c>
      <c r="Q89" s="58" t="s">
        <v>226</v>
      </c>
      <c r="R89" s="35"/>
      <c r="S89" s="58" t="s">
        <v>224</v>
      </c>
      <c r="T89" s="79">
        <v>5637</v>
      </c>
      <c r="U89" s="35"/>
    </row>
    <row r="90" spans="1:21">
      <c r="A90" s="12"/>
      <c r="B90" s="58"/>
      <c r="C90" s="58"/>
      <c r="D90" s="79"/>
      <c r="E90" s="35"/>
      <c r="F90" s="35"/>
      <c r="G90" s="58"/>
      <c r="H90" s="79"/>
      <c r="I90" s="35"/>
      <c r="J90" s="35"/>
      <c r="K90" s="58"/>
      <c r="L90" s="78"/>
      <c r="M90" s="58"/>
      <c r="N90" s="35"/>
      <c r="O90" s="58"/>
      <c r="P90" s="78"/>
      <c r="Q90" s="58"/>
      <c r="R90" s="35"/>
      <c r="S90" s="58"/>
      <c r="T90" s="79"/>
      <c r="U90" s="35"/>
    </row>
    <row r="91" spans="1:21">
      <c r="A91" s="12"/>
      <c r="B91" s="62" t="s">
        <v>278</v>
      </c>
      <c r="C91" s="76" t="s">
        <v>239</v>
      </c>
      <c r="D91" s="76"/>
      <c r="E91" s="62" t="s">
        <v>226</v>
      </c>
      <c r="F91" s="114"/>
      <c r="G91" s="76">
        <v>355</v>
      </c>
      <c r="H91" s="76"/>
      <c r="I91" s="30"/>
      <c r="J91" s="30"/>
      <c r="K91" s="76" t="s">
        <v>279</v>
      </c>
      <c r="L91" s="76"/>
      <c r="M91" s="30"/>
      <c r="N91" s="30"/>
      <c r="O91" s="76" t="s">
        <v>279</v>
      </c>
      <c r="P91" s="76"/>
      <c r="Q91" s="30"/>
      <c r="R91" s="30"/>
      <c r="S91" s="76" t="s">
        <v>291</v>
      </c>
      <c r="T91" s="76"/>
      <c r="U91" s="62" t="s">
        <v>226</v>
      </c>
    </row>
    <row r="92" spans="1:21">
      <c r="A92" s="12"/>
      <c r="B92" s="62"/>
      <c r="C92" s="76"/>
      <c r="D92" s="76"/>
      <c r="E92" s="62"/>
      <c r="F92" s="114"/>
      <c r="G92" s="76"/>
      <c r="H92" s="76"/>
      <c r="I92" s="30"/>
      <c r="J92" s="30"/>
      <c r="K92" s="76"/>
      <c r="L92" s="76"/>
      <c r="M92" s="30"/>
      <c r="N92" s="30"/>
      <c r="O92" s="76"/>
      <c r="P92" s="76"/>
      <c r="Q92" s="30"/>
      <c r="R92" s="30"/>
      <c r="S92" s="76"/>
      <c r="T92" s="76"/>
      <c r="U92" s="62"/>
    </row>
    <row r="93" spans="1:21">
      <c r="A93" s="12"/>
      <c r="B93" s="58" t="s">
        <v>280</v>
      </c>
      <c r="C93" s="78" t="s">
        <v>292</v>
      </c>
      <c r="D93" s="78"/>
      <c r="E93" s="58" t="s">
        <v>226</v>
      </c>
      <c r="F93" s="35"/>
      <c r="G93" s="78" t="s">
        <v>293</v>
      </c>
      <c r="H93" s="78"/>
      <c r="I93" s="58" t="s">
        <v>226</v>
      </c>
      <c r="J93" s="35"/>
      <c r="K93" s="78">
        <v>34</v>
      </c>
      <c r="L93" s="78"/>
      <c r="M93" s="35"/>
      <c r="N93" s="35"/>
      <c r="O93" s="78">
        <v>328</v>
      </c>
      <c r="P93" s="78"/>
      <c r="Q93" s="35"/>
      <c r="R93" s="35"/>
      <c r="S93" s="78" t="s">
        <v>294</v>
      </c>
      <c r="T93" s="78"/>
      <c r="U93" s="58" t="s">
        <v>226</v>
      </c>
    </row>
    <row r="94" spans="1:21" ht="15.75" thickBot="1">
      <c r="A94" s="12"/>
      <c r="B94" s="58"/>
      <c r="C94" s="102"/>
      <c r="D94" s="102"/>
      <c r="E94" s="103"/>
      <c r="F94" s="35"/>
      <c r="G94" s="102"/>
      <c r="H94" s="102"/>
      <c r="I94" s="103"/>
      <c r="J94" s="35"/>
      <c r="K94" s="102"/>
      <c r="L94" s="102"/>
      <c r="M94" s="36"/>
      <c r="N94" s="35"/>
      <c r="O94" s="102"/>
      <c r="P94" s="102"/>
      <c r="Q94" s="36"/>
      <c r="R94" s="35"/>
      <c r="S94" s="102"/>
      <c r="T94" s="102"/>
      <c r="U94" s="103"/>
    </row>
    <row r="95" spans="1:21">
      <c r="A95" s="12"/>
      <c r="B95" s="62" t="s">
        <v>295</v>
      </c>
      <c r="C95" s="104" t="s">
        <v>224</v>
      </c>
      <c r="D95" s="106" t="s">
        <v>296</v>
      </c>
      <c r="E95" s="104" t="s">
        <v>226</v>
      </c>
      <c r="F95" s="30"/>
      <c r="G95" s="104" t="s">
        <v>224</v>
      </c>
      <c r="H95" s="108">
        <v>1050</v>
      </c>
      <c r="I95" s="43"/>
      <c r="J95" s="30"/>
      <c r="K95" s="104" t="s">
        <v>224</v>
      </c>
      <c r="L95" s="106" t="s">
        <v>297</v>
      </c>
      <c r="M95" s="104" t="s">
        <v>226</v>
      </c>
      <c r="N95" s="30"/>
      <c r="O95" s="104" t="s">
        <v>224</v>
      </c>
      <c r="P95" s="106" t="s">
        <v>298</v>
      </c>
      <c r="Q95" s="104" t="s">
        <v>226</v>
      </c>
      <c r="R95" s="30"/>
      <c r="S95" s="104" t="s">
        <v>224</v>
      </c>
      <c r="T95" s="106" t="s">
        <v>299</v>
      </c>
      <c r="U95" s="104" t="s">
        <v>226</v>
      </c>
    </row>
    <row r="96" spans="1:21" ht="15.75" thickBot="1">
      <c r="A96" s="12"/>
      <c r="B96" s="62"/>
      <c r="C96" s="105"/>
      <c r="D96" s="107"/>
      <c r="E96" s="105"/>
      <c r="F96" s="30"/>
      <c r="G96" s="105"/>
      <c r="H96" s="109"/>
      <c r="I96" s="44"/>
      <c r="J96" s="30"/>
      <c r="K96" s="105"/>
      <c r="L96" s="107"/>
      <c r="M96" s="105"/>
      <c r="N96" s="30"/>
      <c r="O96" s="105"/>
      <c r="P96" s="107"/>
      <c r="Q96" s="105"/>
      <c r="R96" s="30"/>
      <c r="S96" s="105"/>
      <c r="T96" s="107"/>
      <c r="U96" s="105"/>
    </row>
    <row r="97" spans="1:21" ht="15.75" thickTop="1">
      <c r="A97" s="12"/>
      <c r="B97" s="15"/>
      <c r="C97" s="75"/>
      <c r="D97" s="75"/>
      <c r="E97" s="75"/>
      <c r="F97" s="15"/>
      <c r="G97" s="75"/>
      <c r="H97" s="75"/>
      <c r="I97" s="75"/>
      <c r="J97" s="15"/>
      <c r="K97" s="75"/>
      <c r="L97" s="75"/>
      <c r="M97" s="75"/>
      <c r="N97" s="15"/>
      <c r="O97" s="75"/>
      <c r="P97" s="75"/>
      <c r="Q97" s="75"/>
      <c r="R97" s="15"/>
      <c r="S97" s="75"/>
      <c r="T97" s="75"/>
      <c r="U97" s="75"/>
    </row>
    <row r="98" spans="1:21">
      <c r="A98" s="12"/>
      <c r="B98" s="52" t="s">
        <v>246</v>
      </c>
      <c r="C98" s="30"/>
      <c r="D98" s="30"/>
      <c r="E98" s="30"/>
      <c r="F98" s="19"/>
      <c r="G98" s="30"/>
      <c r="H98" s="30"/>
      <c r="I98" s="30"/>
      <c r="J98" s="19"/>
      <c r="K98" s="30"/>
      <c r="L98" s="30"/>
      <c r="M98" s="30"/>
      <c r="N98" s="19"/>
      <c r="O98" s="30"/>
      <c r="P98" s="30"/>
      <c r="Q98" s="30"/>
      <c r="R98" s="19"/>
      <c r="S98" s="30"/>
      <c r="T98" s="30"/>
      <c r="U98" s="30"/>
    </row>
    <row r="99" spans="1:21">
      <c r="A99" s="12"/>
      <c r="B99" s="58" t="s">
        <v>300</v>
      </c>
      <c r="C99" s="59" t="s">
        <v>224</v>
      </c>
      <c r="D99" s="61" t="s">
        <v>301</v>
      </c>
      <c r="E99" s="59" t="s">
        <v>226</v>
      </c>
      <c r="F99" s="35"/>
      <c r="G99" s="59" t="s">
        <v>224</v>
      </c>
      <c r="H99" s="60">
        <v>1652</v>
      </c>
      <c r="I99" s="35"/>
      <c r="J99" s="35"/>
      <c r="K99" s="59" t="s">
        <v>224</v>
      </c>
      <c r="L99" s="61" t="s">
        <v>302</v>
      </c>
      <c r="M99" s="59" t="s">
        <v>226</v>
      </c>
      <c r="N99" s="35"/>
      <c r="O99" s="59" t="s">
        <v>224</v>
      </c>
      <c r="P99" s="61" t="s">
        <v>303</v>
      </c>
      <c r="Q99" s="59" t="s">
        <v>226</v>
      </c>
      <c r="R99" s="35"/>
      <c r="S99" s="59" t="s">
        <v>224</v>
      </c>
      <c r="T99" s="61" t="s">
        <v>304</v>
      </c>
      <c r="U99" s="59" t="s">
        <v>226</v>
      </c>
    </row>
    <row r="100" spans="1:21">
      <c r="A100" s="12"/>
      <c r="B100" s="58"/>
      <c r="C100" s="59"/>
      <c r="D100" s="61"/>
      <c r="E100" s="59"/>
      <c r="F100" s="35"/>
      <c r="G100" s="59"/>
      <c r="H100" s="60"/>
      <c r="I100" s="35"/>
      <c r="J100" s="35"/>
      <c r="K100" s="59"/>
      <c r="L100" s="61"/>
      <c r="M100" s="59"/>
      <c r="N100" s="35"/>
      <c r="O100" s="59"/>
      <c r="P100" s="61"/>
      <c r="Q100" s="59"/>
      <c r="R100" s="35"/>
      <c r="S100" s="59"/>
      <c r="T100" s="61"/>
      <c r="U100" s="59"/>
    </row>
    <row r="101" spans="1:21">
      <c r="A101" s="12"/>
      <c r="B101" s="62" t="s">
        <v>278</v>
      </c>
      <c r="C101" s="70">
        <v>26923</v>
      </c>
      <c r="D101" s="70"/>
      <c r="E101" s="30"/>
      <c r="F101" s="30"/>
      <c r="G101" s="63">
        <v>512</v>
      </c>
      <c r="H101" s="63"/>
      <c r="I101" s="30"/>
      <c r="J101" s="30"/>
      <c r="K101" s="63" t="s">
        <v>279</v>
      </c>
      <c r="L101" s="63"/>
      <c r="M101" s="30"/>
      <c r="N101" s="30"/>
      <c r="O101" s="70">
        <v>2144</v>
      </c>
      <c r="P101" s="70"/>
      <c r="Q101" s="30"/>
      <c r="R101" s="30"/>
      <c r="S101" s="70">
        <v>29579</v>
      </c>
      <c r="T101" s="70"/>
      <c r="U101" s="30"/>
    </row>
    <row r="102" spans="1:21">
      <c r="A102" s="12"/>
      <c r="B102" s="62"/>
      <c r="C102" s="70"/>
      <c r="D102" s="70"/>
      <c r="E102" s="30"/>
      <c r="F102" s="30"/>
      <c r="G102" s="63"/>
      <c r="H102" s="63"/>
      <c r="I102" s="30"/>
      <c r="J102" s="30"/>
      <c r="K102" s="63"/>
      <c r="L102" s="63"/>
      <c r="M102" s="30"/>
      <c r="N102" s="30"/>
      <c r="O102" s="70"/>
      <c r="P102" s="70"/>
      <c r="Q102" s="30"/>
      <c r="R102" s="30"/>
      <c r="S102" s="70"/>
      <c r="T102" s="70"/>
      <c r="U102" s="30"/>
    </row>
    <row r="103" spans="1:21">
      <c r="A103" s="12"/>
      <c r="B103" s="58" t="s">
        <v>280</v>
      </c>
      <c r="C103" s="61">
        <v>7</v>
      </c>
      <c r="D103" s="61"/>
      <c r="E103" s="35"/>
      <c r="F103" s="35"/>
      <c r="G103" s="61" t="s">
        <v>281</v>
      </c>
      <c r="H103" s="61"/>
      <c r="I103" s="59" t="s">
        <v>226</v>
      </c>
      <c r="J103" s="35"/>
      <c r="K103" s="61">
        <v>68</v>
      </c>
      <c r="L103" s="61"/>
      <c r="M103" s="35"/>
      <c r="N103" s="35"/>
      <c r="O103" s="61" t="s">
        <v>305</v>
      </c>
      <c r="P103" s="61"/>
      <c r="Q103" s="59" t="s">
        <v>226</v>
      </c>
      <c r="R103" s="35"/>
      <c r="S103" s="61" t="s">
        <v>306</v>
      </c>
      <c r="T103" s="61"/>
      <c r="U103" s="59" t="s">
        <v>226</v>
      </c>
    </row>
    <row r="104" spans="1:21" ht="15.75" thickBot="1">
      <c r="A104" s="12"/>
      <c r="B104" s="58"/>
      <c r="C104" s="65"/>
      <c r="D104" s="65"/>
      <c r="E104" s="36"/>
      <c r="F104" s="35"/>
      <c r="G104" s="65"/>
      <c r="H104" s="65"/>
      <c r="I104" s="66"/>
      <c r="J104" s="35"/>
      <c r="K104" s="65"/>
      <c r="L104" s="65"/>
      <c r="M104" s="36"/>
      <c r="N104" s="35"/>
      <c r="O104" s="65"/>
      <c r="P104" s="65"/>
      <c r="Q104" s="66"/>
      <c r="R104" s="35"/>
      <c r="S104" s="65"/>
      <c r="T104" s="65"/>
      <c r="U104" s="66"/>
    </row>
    <row r="105" spans="1:21">
      <c r="A105" s="12"/>
      <c r="B105" s="62" t="s">
        <v>283</v>
      </c>
      <c r="C105" s="68" t="s">
        <v>224</v>
      </c>
      <c r="D105" s="73" t="s">
        <v>284</v>
      </c>
      <c r="E105" s="68" t="s">
        <v>226</v>
      </c>
      <c r="F105" s="30"/>
      <c r="G105" s="68" t="s">
        <v>224</v>
      </c>
      <c r="H105" s="71">
        <v>1434</v>
      </c>
      <c r="I105" s="43"/>
      <c r="J105" s="30"/>
      <c r="K105" s="68" t="s">
        <v>224</v>
      </c>
      <c r="L105" s="73" t="s">
        <v>285</v>
      </c>
      <c r="M105" s="68" t="s">
        <v>226</v>
      </c>
      <c r="N105" s="30"/>
      <c r="O105" s="68" t="s">
        <v>224</v>
      </c>
      <c r="P105" s="73" t="s">
        <v>286</v>
      </c>
      <c r="Q105" s="68" t="s">
        <v>226</v>
      </c>
      <c r="R105" s="30"/>
      <c r="S105" s="68" t="s">
        <v>224</v>
      </c>
      <c r="T105" s="73" t="s">
        <v>287</v>
      </c>
      <c r="U105" s="68" t="s">
        <v>226</v>
      </c>
    </row>
    <row r="106" spans="1:21" ht="15.75" thickBot="1">
      <c r="A106" s="12"/>
      <c r="B106" s="62"/>
      <c r="C106" s="69"/>
      <c r="D106" s="74"/>
      <c r="E106" s="69"/>
      <c r="F106" s="30"/>
      <c r="G106" s="69"/>
      <c r="H106" s="72"/>
      <c r="I106" s="44"/>
      <c r="J106" s="30"/>
      <c r="K106" s="69"/>
      <c r="L106" s="74"/>
      <c r="M106" s="69"/>
      <c r="N106" s="30"/>
      <c r="O106" s="69"/>
      <c r="P106" s="74"/>
      <c r="Q106" s="69"/>
      <c r="R106" s="30"/>
      <c r="S106" s="69"/>
      <c r="T106" s="74"/>
      <c r="U106" s="69"/>
    </row>
    <row r="107" spans="1:21" ht="15.75" thickTop="1">
      <c r="A107" s="12"/>
      <c r="B107" s="53" t="s">
        <v>257</v>
      </c>
      <c r="C107" s="75"/>
      <c r="D107" s="75"/>
      <c r="E107" s="75"/>
      <c r="F107" s="15"/>
      <c r="G107" s="75"/>
      <c r="H107" s="75"/>
      <c r="I107" s="75"/>
      <c r="J107" s="15"/>
      <c r="K107" s="75"/>
      <c r="L107" s="75"/>
      <c r="M107" s="75"/>
      <c r="N107" s="15"/>
      <c r="O107" s="75"/>
      <c r="P107" s="75"/>
      <c r="Q107" s="75"/>
      <c r="R107" s="15"/>
      <c r="S107" s="75"/>
      <c r="T107" s="75"/>
      <c r="U107" s="75"/>
    </row>
    <row r="108" spans="1:21">
      <c r="A108" s="12"/>
      <c r="B108" s="62" t="s">
        <v>307</v>
      </c>
      <c r="C108" s="62" t="s">
        <v>224</v>
      </c>
      <c r="D108" s="77">
        <v>26361</v>
      </c>
      <c r="E108" s="30"/>
      <c r="F108" s="30"/>
      <c r="G108" s="62" t="s">
        <v>224</v>
      </c>
      <c r="H108" s="76">
        <v>613</v>
      </c>
      <c r="I108" s="30"/>
      <c r="J108" s="30"/>
      <c r="K108" s="62" t="s">
        <v>224</v>
      </c>
      <c r="L108" s="76" t="s">
        <v>308</v>
      </c>
      <c r="M108" s="62" t="s">
        <v>226</v>
      </c>
      <c r="N108" s="30"/>
      <c r="O108" s="62" t="s">
        <v>224</v>
      </c>
      <c r="P108" s="76" t="s">
        <v>309</v>
      </c>
      <c r="Q108" s="62" t="s">
        <v>226</v>
      </c>
      <c r="R108" s="30"/>
      <c r="S108" s="62" t="s">
        <v>224</v>
      </c>
      <c r="T108" s="77">
        <v>5675</v>
      </c>
      <c r="U108" s="30"/>
    </row>
    <row r="109" spans="1:21">
      <c r="A109" s="12"/>
      <c r="B109" s="62"/>
      <c r="C109" s="62"/>
      <c r="D109" s="77"/>
      <c r="E109" s="30"/>
      <c r="F109" s="30"/>
      <c r="G109" s="62"/>
      <c r="H109" s="76"/>
      <c r="I109" s="30"/>
      <c r="J109" s="30"/>
      <c r="K109" s="62"/>
      <c r="L109" s="76"/>
      <c r="M109" s="62"/>
      <c r="N109" s="30"/>
      <c r="O109" s="62"/>
      <c r="P109" s="76"/>
      <c r="Q109" s="62"/>
      <c r="R109" s="30"/>
      <c r="S109" s="62"/>
      <c r="T109" s="77"/>
      <c r="U109" s="30"/>
    </row>
    <row r="110" spans="1:21">
      <c r="A110" s="12"/>
      <c r="B110" s="58" t="s">
        <v>278</v>
      </c>
      <c r="C110" s="78" t="s">
        <v>259</v>
      </c>
      <c r="D110" s="78"/>
      <c r="E110" s="58" t="s">
        <v>226</v>
      </c>
      <c r="F110" s="35"/>
      <c r="G110" s="79">
        <v>1438</v>
      </c>
      <c r="H110" s="79"/>
      <c r="I110" s="35"/>
      <c r="J110" s="35"/>
      <c r="K110" s="78" t="s">
        <v>279</v>
      </c>
      <c r="L110" s="78"/>
      <c r="M110" s="35"/>
      <c r="N110" s="35"/>
      <c r="O110" s="78" t="s">
        <v>279</v>
      </c>
      <c r="P110" s="78"/>
      <c r="Q110" s="35"/>
      <c r="R110" s="35"/>
      <c r="S110" s="78" t="s">
        <v>310</v>
      </c>
      <c r="T110" s="78"/>
      <c r="U110" s="58" t="s">
        <v>226</v>
      </c>
    </row>
    <row r="111" spans="1:21">
      <c r="A111" s="12"/>
      <c r="B111" s="58"/>
      <c r="C111" s="78"/>
      <c r="D111" s="78"/>
      <c r="E111" s="58"/>
      <c r="F111" s="35"/>
      <c r="G111" s="79"/>
      <c r="H111" s="79"/>
      <c r="I111" s="35"/>
      <c r="J111" s="35"/>
      <c r="K111" s="78"/>
      <c r="L111" s="78"/>
      <c r="M111" s="35"/>
      <c r="N111" s="35"/>
      <c r="O111" s="78"/>
      <c r="P111" s="78"/>
      <c r="Q111" s="35"/>
      <c r="R111" s="35"/>
      <c r="S111" s="78"/>
      <c r="T111" s="78"/>
      <c r="U111" s="58"/>
    </row>
    <row r="112" spans="1:21">
      <c r="A112" s="12"/>
      <c r="B112" s="62" t="s">
        <v>280</v>
      </c>
      <c r="C112" s="76" t="s">
        <v>311</v>
      </c>
      <c r="D112" s="76"/>
      <c r="E112" s="62" t="s">
        <v>226</v>
      </c>
      <c r="F112" s="30"/>
      <c r="G112" s="76" t="s">
        <v>293</v>
      </c>
      <c r="H112" s="76"/>
      <c r="I112" s="62" t="s">
        <v>226</v>
      </c>
      <c r="J112" s="30"/>
      <c r="K112" s="76">
        <v>68</v>
      </c>
      <c r="L112" s="76"/>
      <c r="M112" s="30"/>
      <c r="N112" s="30"/>
      <c r="O112" s="76">
        <v>656</v>
      </c>
      <c r="P112" s="76"/>
      <c r="Q112" s="30"/>
      <c r="R112" s="30"/>
      <c r="S112" s="76" t="s">
        <v>312</v>
      </c>
      <c r="T112" s="76"/>
      <c r="U112" s="62" t="s">
        <v>226</v>
      </c>
    </row>
    <row r="113" spans="1:21" ht="15.75" thickBot="1">
      <c r="A113" s="12"/>
      <c r="B113" s="62"/>
      <c r="C113" s="80"/>
      <c r="D113" s="80"/>
      <c r="E113" s="82"/>
      <c r="F113" s="30"/>
      <c r="G113" s="80"/>
      <c r="H113" s="80"/>
      <c r="I113" s="82"/>
      <c r="J113" s="30"/>
      <c r="K113" s="80"/>
      <c r="L113" s="80"/>
      <c r="M113" s="81"/>
      <c r="N113" s="30"/>
      <c r="O113" s="80"/>
      <c r="P113" s="80"/>
      <c r="Q113" s="81"/>
      <c r="R113" s="30"/>
      <c r="S113" s="80"/>
      <c r="T113" s="80"/>
      <c r="U113" s="82"/>
    </row>
    <row r="114" spans="1:21">
      <c r="A114" s="12"/>
      <c r="B114" s="58" t="s">
        <v>295</v>
      </c>
      <c r="C114" s="84" t="s">
        <v>224</v>
      </c>
      <c r="D114" s="86" t="s">
        <v>296</v>
      </c>
      <c r="E114" s="84" t="s">
        <v>226</v>
      </c>
      <c r="F114" s="35"/>
      <c r="G114" s="84" t="s">
        <v>224</v>
      </c>
      <c r="H114" s="88">
        <v>1050</v>
      </c>
      <c r="I114" s="90"/>
      <c r="J114" s="35"/>
      <c r="K114" s="84" t="s">
        <v>224</v>
      </c>
      <c r="L114" s="86" t="s">
        <v>297</v>
      </c>
      <c r="M114" s="84" t="s">
        <v>226</v>
      </c>
      <c r="N114" s="35"/>
      <c r="O114" s="84" t="s">
        <v>224</v>
      </c>
      <c r="P114" s="86" t="s">
        <v>298</v>
      </c>
      <c r="Q114" s="84" t="s">
        <v>226</v>
      </c>
      <c r="R114" s="35"/>
      <c r="S114" s="84" t="s">
        <v>224</v>
      </c>
      <c r="T114" s="86" t="s">
        <v>299</v>
      </c>
      <c r="U114" s="84" t="s">
        <v>226</v>
      </c>
    </row>
    <row r="115" spans="1:21" ht="15.75" thickBot="1">
      <c r="A115" s="12"/>
      <c r="B115" s="58"/>
      <c r="C115" s="85"/>
      <c r="D115" s="87"/>
      <c r="E115" s="85"/>
      <c r="F115" s="35"/>
      <c r="G115" s="85"/>
      <c r="H115" s="89"/>
      <c r="I115" s="91"/>
      <c r="J115" s="35"/>
      <c r="K115" s="85"/>
      <c r="L115" s="87"/>
      <c r="M115" s="85"/>
      <c r="N115" s="35"/>
      <c r="O115" s="85"/>
      <c r="P115" s="87"/>
      <c r="Q115" s="85"/>
      <c r="R115" s="35"/>
      <c r="S115" s="85"/>
      <c r="T115" s="87"/>
      <c r="U115" s="85"/>
    </row>
    <row r="116" spans="1:21" ht="15.75" thickTop="1"/>
  </sheetData>
  <mergeCells count="606">
    <mergeCell ref="A72:A115"/>
    <mergeCell ref="B72:U72"/>
    <mergeCell ref="B73:U73"/>
    <mergeCell ref="T114:T115"/>
    <mergeCell ref="U114:U115"/>
    <mergeCell ref="A1:A2"/>
    <mergeCell ref="B1:U1"/>
    <mergeCell ref="B2:U2"/>
    <mergeCell ref="B3:U3"/>
    <mergeCell ref="A4:A71"/>
    <mergeCell ref="B4:U4"/>
    <mergeCell ref="B5:U5"/>
    <mergeCell ref="B67:U67"/>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N112:N113"/>
    <mergeCell ref="O112:P113"/>
    <mergeCell ref="Q112:Q113"/>
    <mergeCell ref="R112:R113"/>
    <mergeCell ref="S112:T113"/>
    <mergeCell ref="U112:U113"/>
    <mergeCell ref="U110:U111"/>
    <mergeCell ref="B112:B113"/>
    <mergeCell ref="C112:D113"/>
    <mergeCell ref="E112:E113"/>
    <mergeCell ref="F112:F113"/>
    <mergeCell ref="G112:H113"/>
    <mergeCell ref="I112:I113"/>
    <mergeCell ref="J112:J113"/>
    <mergeCell ref="K112:L113"/>
    <mergeCell ref="M112:M113"/>
    <mergeCell ref="M110:M111"/>
    <mergeCell ref="N110:N111"/>
    <mergeCell ref="O110:P111"/>
    <mergeCell ref="Q110:Q111"/>
    <mergeCell ref="R110:R111"/>
    <mergeCell ref="S110:T111"/>
    <mergeCell ref="T108:T109"/>
    <mergeCell ref="U108:U109"/>
    <mergeCell ref="B110:B111"/>
    <mergeCell ref="C110:D111"/>
    <mergeCell ref="E110:E111"/>
    <mergeCell ref="F110:F111"/>
    <mergeCell ref="G110:H111"/>
    <mergeCell ref="I110:I111"/>
    <mergeCell ref="J110:J111"/>
    <mergeCell ref="K110:L111"/>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T105:T106"/>
    <mergeCell ref="U105:U106"/>
    <mergeCell ref="C107:E107"/>
    <mergeCell ref="G107:I107"/>
    <mergeCell ref="K107:M107"/>
    <mergeCell ref="O107:Q107"/>
    <mergeCell ref="S107:U107"/>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N103:N104"/>
    <mergeCell ref="O103:P104"/>
    <mergeCell ref="Q103:Q104"/>
    <mergeCell ref="R103:R104"/>
    <mergeCell ref="S103:T104"/>
    <mergeCell ref="U103:U104"/>
    <mergeCell ref="U101:U102"/>
    <mergeCell ref="B103:B104"/>
    <mergeCell ref="C103:D104"/>
    <mergeCell ref="E103:E104"/>
    <mergeCell ref="F103:F104"/>
    <mergeCell ref="G103:H104"/>
    <mergeCell ref="I103:I104"/>
    <mergeCell ref="J103:J104"/>
    <mergeCell ref="K103:L104"/>
    <mergeCell ref="M103:M104"/>
    <mergeCell ref="M101:M102"/>
    <mergeCell ref="N101:N102"/>
    <mergeCell ref="O101:P102"/>
    <mergeCell ref="Q101:Q102"/>
    <mergeCell ref="R101:R102"/>
    <mergeCell ref="S101:T102"/>
    <mergeCell ref="T99:T100"/>
    <mergeCell ref="U99:U100"/>
    <mergeCell ref="B101:B102"/>
    <mergeCell ref="C101:D102"/>
    <mergeCell ref="E101:E102"/>
    <mergeCell ref="F101:F102"/>
    <mergeCell ref="G101:H102"/>
    <mergeCell ref="I101:I102"/>
    <mergeCell ref="J101:J102"/>
    <mergeCell ref="K101:L102"/>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C97:E97"/>
    <mergeCell ref="G97:I97"/>
    <mergeCell ref="K97:M97"/>
    <mergeCell ref="O97:Q97"/>
    <mergeCell ref="S97:U97"/>
    <mergeCell ref="C98:E98"/>
    <mergeCell ref="G98:I98"/>
    <mergeCell ref="K98:M98"/>
    <mergeCell ref="O98:Q98"/>
    <mergeCell ref="S98:U98"/>
    <mergeCell ref="P95:P96"/>
    <mergeCell ref="Q95:Q96"/>
    <mergeCell ref="R95:R96"/>
    <mergeCell ref="S95:S96"/>
    <mergeCell ref="T95:T96"/>
    <mergeCell ref="U95:U96"/>
    <mergeCell ref="J95:J96"/>
    <mergeCell ref="K95:K96"/>
    <mergeCell ref="L95:L96"/>
    <mergeCell ref="M95:M96"/>
    <mergeCell ref="N95:N96"/>
    <mergeCell ref="O95:O96"/>
    <mergeCell ref="S93:T94"/>
    <mergeCell ref="U93:U94"/>
    <mergeCell ref="B95:B96"/>
    <mergeCell ref="C95:C96"/>
    <mergeCell ref="D95:D96"/>
    <mergeCell ref="E95:E96"/>
    <mergeCell ref="F95:F96"/>
    <mergeCell ref="G95:G96"/>
    <mergeCell ref="H95:H96"/>
    <mergeCell ref="I95:I96"/>
    <mergeCell ref="K93:L94"/>
    <mergeCell ref="M93:M94"/>
    <mergeCell ref="N93:N94"/>
    <mergeCell ref="O93:P94"/>
    <mergeCell ref="Q93:Q94"/>
    <mergeCell ref="R93:R94"/>
    <mergeCell ref="R91:R92"/>
    <mergeCell ref="S91:T92"/>
    <mergeCell ref="U91:U92"/>
    <mergeCell ref="B93:B94"/>
    <mergeCell ref="C93:D94"/>
    <mergeCell ref="E93:E94"/>
    <mergeCell ref="F93:F94"/>
    <mergeCell ref="G93:H94"/>
    <mergeCell ref="I93:I94"/>
    <mergeCell ref="J93:J94"/>
    <mergeCell ref="J91:J92"/>
    <mergeCell ref="K91:L92"/>
    <mergeCell ref="M91:M92"/>
    <mergeCell ref="N91:N92"/>
    <mergeCell ref="O91:P92"/>
    <mergeCell ref="Q91:Q92"/>
    <mergeCell ref="B91:B92"/>
    <mergeCell ref="C91:D92"/>
    <mergeCell ref="E91:E92"/>
    <mergeCell ref="F91:F92"/>
    <mergeCell ref="G91:H92"/>
    <mergeCell ref="I91:I92"/>
    <mergeCell ref="P89:P90"/>
    <mergeCell ref="Q89:Q90"/>
    <mergeCell ref="R89:R90"/>
    <mergeCell ref="S89:S90"/>
    <mergeCell ref="T89:T90"/>
    <mergeCell ref="U89:U90"/>
    <mergeCell ref="J89:J90"/>
    <mergeCell ref="K89:K90"/>
    <mergeCell ref="L89:L90"/>
    <mergeCell ref="M89:M90"/>
    <mergeCell ref="N89:N90"/>
    <mergeCell ref="O89:O90"/>
    <mergeCell ref="R87:R88"/>
    <mergeCell ref="S87:U88"/>
    <mergeCell ref="B89:B90"/>
    <mergeCell ref="C89:C90"/>
    <mergeCell ref="D89:D90"/>
    <mergeCell ref="E89:E90"/>
    <mergeCell ref="F89:F90"/>
    <mergeCell ref="G89:G90"/>
    <mergeCell ref="H89:H90"/>
    <mergeCell ref="I89:I90"/>
    <mergeCell ref="T85:T86"/>
    <mergeCell ref="U85:U86"/>
    <mergeCell ref="B87:B88"/>
    <mergeCell ref="C87:E88"/>
    <mergeCell ref="F87:F88"/>
    <mergeCell ref="G87:I88"/>
    <mergeCell ref="J87:J88"/>
    <mergeCell ref="K87:M88"/>
    <mergeCell ref="N87:N88"/>
    <mergeCell ref="O87:Q88"/>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N83:N84"/>
    <mergeCell ref="O83:P84"/>
    <mergeCell ref="Q83:Q84"/>
    <mergeCell ref="R83:R84"/>
    <mergeCell ref="S83:T84"/>
    <mergeCell ref="U83:U84"/>
    <mergeCell ref="U81:U82"/>
    <mergeCell ref="B83:B84"/>
    <mergeCell ref="C83:D84"/>
    <mergeCell ref="E83:E84"/>
    <mergeCell ref="F83:F84"/>
    <mergeCell ref="G83:H84"/>
    <mergeCell ref="I83:I84"/>
    <mergeCell ref="J83:J84"/>
    <mergeCell ref="K83:L84"/>
    <mergeCell ref="M83:M84"/>
    <mergeCell ref="M81:M82"/>
    <mergeCell ref="N81:N82"/>
    <mergeCell ref="O81:P82"/>
    <mergeCell ref="Q81:Q82"/>
    <mergeCell ref="R81:R82"/>
    <mergeCell ref="S81:T82"/>
    <mergeCell ref="T79:T80"/>
    <mergeCell ref="U79:U80"/>
    <mergeCell ref="B81:B82"/>
    <mergeCell ref="C81:D82"/>
    <mergeCell ref="E81:E82"/>
    <mergeCell ref="F81:F82"/>
    <mergeCell ref="G81:H82"/>
    <mergeCell ref="I81:I82"/>
    <mergeCell ref="J81:J82"/>
    <mergeCell ref="K81:L82"/>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C77:U77"/>
    <mergeCell ref="C78:E78"/>
    <mergeCell ref="G78:I78"/>
    <mergeCell ref="K78:M78"/>
    <mergeCell ref="O78:Q78"/>
    <mergeCell ref="S78:U78"/>
    <mergeCell ref="B74:U74"/>
    <mergeCell ref="C76:E76"/>
    <mergeCell ref="G76:I76"/>
    <mergeCell ref="K76:M76"/>
    <mergeCell ref="O76:Q76"/>
    <mergeCell ref="S76:U76"/>
    <mergeCell ref="H65:H66"/>
    <mergeCell ref="I65:I66"/>
    <mergeCell ref="J65:J66"/>
    <mergeCell ref="K65:K66"/>
    <mergeCell ref="L65:L66"/>
    <mergeCell ref="M65:M66"/>
    <mergeCell ref="B65:B66"/>
    <mergeCell ref="C65:C66"/>
    <mergeCell ref="D65:D66"/>
    <mergeCell ref="E65:E66"/>
    <mergeCell ref="F65:F66"/>
    <mergeCell ref="G65:G66"/>
    <mergeCell ref="M61:M62"/>
    <mergeCell ref="B63:B64"/>
    <mergeCell ref="C63:D64"/>
    <mergeCell ref="E63:E64"/>
    <mergeCell ref="F63:F64"/>
    <mergeCell ref="G63:H64"/>
    <mergeCell ref="I63:I64"/>
    <mergeCell ref="J63:J64"/>
    <mergeCell ref="K63:L64"/>
    <mergeCell ref="M63:M64"/>
    <mergeCell ref="K59:L60"/>
    <mergeCell ref="M59:M60"/>
    <mergeCell ref="B61:B62"/>
    <mergeCell ref="C61:D62"/>
    <mergeCell ref="E61:E62"/>
    <mergeCell ref="F61:F62"/>
    <mergeCell ref="G61:H62"/>
    <mergeCell ref="I61:I62"/>
    <mergeCell ref="J61:J62"/>
    <mergeCell ref="K61:L62"/>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I52:I53"/>
    <mergeCell ref="J52:J53"/>
    <mergeCell ref="K52:K53"/>
    <mergeCell ref="L52:L53"/>
    <mergeCell ref="M52:M53"/>
    <mergeCell ref="C54:E54"/>
    <mergeCell ref="G54:I54"/>
    <mergeCell ref="K54:M54"/>
    <mergeCell ref="J50:J51"/>
    <mergeCell ref="K50:L51"/>
    <mergeCell ref="M50:M51"/>
    <mergeCell ref="B52:B53"/>
    <mergeCell ref="C52:C53"/>
    <mergeCell ref="D52:D53"/>
    <mergeCell ref="E52:E53"/>
    <mergeCell ref="F52:F53"/>
    <mergeCell ref="G52:G53"/>
    <mergeCell ref="H52:H53"/>
    <mergeCell ref="B50:B51"/>
    <mergeCell ref="C50:D51"/>
    <mergeCell ref="E50:E51"/>
    <mergeCell ref="F50:F51"/>
    <mergeCell ref="G50:H51"/>
    <mergeCell ref="I50:I51"/>
    <mergeCell ref="M46:M47"/>
    <mergeCell ref="B48:B49"/>
    <mergeCell ref="C48:D49"/>
    <mergeCell ref="E48:E49"/>
    <mergeCell ref="F48:F49"/>
    <mergeCell ref="G48:H49"/>
    <mergeCell ref="I48:I49"/>
    <mergeCell ref="J48:J49"/>
    <mergeCell ref="K48:L49"/>
    <mergeCell ref="M48:M49"/>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I40:I41"/>
    <mergeCell ref="J40:J41"/>
    <mergeCell ref="K40:L41"/>
    <mergeCell ref="M40:M41"/>
    <mergeCell ref="B42:B43"/>
    <mergeCell ref="C42:D43"/>
    <mergeCell ref="E42:E43"/>
    <mergeCell ref="F42:F43"/>
    <mergeCell ref="G42:H43"/>
    <mergeCell ref="I42:I43"/>
    <mergeCell ref="I38:I39"/>
    <mergeCell ref="J38:J39"/>
    <mergeCell ref="K38:K39"/>
    <mergeCell ref="L38:L39"/>
    <mergeCell ref="M38:M39"/>
    <mergeCell ref="B40:B41"/>
    <mergeCell ref="C40:D41"/>
    <mergeCell ref="E40:E41"/>
    <mergeCell ref="F40:F41"/>
    <mergeCell ref="G40:H41"/>
    <mergeCell ref="C37:E37"/>
    <mergeCell ref="G37:I37"/>
    <mergeCell ref="K37:M37"/>
    <mergeCell ref="B38:B39"/>
    <mergeCell ref="C38:C39"/>
    <mergeCell ref="D38:D39"/>
    <mergeCell ref="E38:E39"/>
    <mergeCell ref="F38:F39"/>
    <mergeCell ref="G38:G39"/>
    <mergeCell ref="H38:H39"/>
    <mergeCell ref="K34:K35"/>
    <mergeCell ref="L34:L35"/>
    <mergeCell ref="M34:M35"/>
    <mergeCell ref="C36:E36"/>
    <mergeCell ref="G36:I36"/>
    <mergeCell ref="K36:M36"/>
    <mergeCell ref="M32:M33"/>
    <mergeCell ref="B34:B35"/>
    <mergeCell ref="C34:C35"/>
    <mergeCell ref="D34:D35"/>
    <mergeCell ref="E34:E35"/>
    <mergeCell ref="F34:F35"/>
    <mergeCell ref="G34:G35"/>
    <mergeCell ref="H34:H35"/>
    <mergeCell ref="I34:I35"/>
    <mergeCell ref="J34:J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I26:I27"/>
    <mergeCell ref="J26:J27"/>
    <mergeCell ref="K26:L27"/>
    <mergeCell ref="M26:M27"/>
    <mergeCell ref="B28:B29"/>
    <mergeCell ref="C28:D29"/>
    <mergeCell ref="E28:E29"/>
    <mergeCell ref="F28:F29"/>
    <mergeCell ref="G28:H29"/>
    <mergeCell ref="I28:I29"/>
    <mergeCell ref="I24:I25"/>
    <mergeCell ref="J24:J25"/>
    <mergeCell ref="K24:K25"/>
    <mergeCell ref="L24:L25"/>
    <mergeCell ref="M24:M25"/>
    <mergeCell ref="B26:B27"/>
    <mergeCell ref="C26:D27"/>
    <mergeCell ref="E26:E27"/>
    <mergeCell ref="F26:F27"/>
    <mergeCell ref="G26:H27"/>
    <mergeCell ref="C23:E23"/>
    <mergeCell ref="G23:I23"/>
    <mergeCell ref="K23:M23"/>
    <mergeCell ref="B24:B25"/>
    <mergeCell ref="C24:C25"/>
    <mergeCell ref="D24:D25"/>
    <mergeCell ref="E24:E25"/>
    <mergeCell ref="F24:F25"/>
    <mergeCell ref="G24:G25"/>
    <mergeCell ref="H24:H25"/>
    <mergeCell ref="H21:H22"/>
    <mergeCell ref="I21:I22"/>
    <mergeCell ref="J21:J22"/>
    <mergeCell ref="K21:K22"/>
    <mergeCell ref="L21:L22"/>
    <mergeCell ref="M21:M22"/>
    <mergeCell ref="B21:B22"/>
    <mergeCell ref="C21:C22"/>
    <mergeCell ref="D21:D22"/>
    <mergeCell ref="E21:E22"/>
    <mergeCell ref="F21:F22"/>
    <mergeCell ref="G21:G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E8"/>
    <mergeCell ref="G8:I8"/>
    <mergeCell ref="K8:M8"/>
    <mergeCell ref="C9:M9"/>
    <mergeCell ref="C10:E10"/>
    <mergeCell ref="G10:I10"/>
    <mergeCell ref="K10:M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3"/>
  <sheetViews>
    <sheetView showGridLines="0" workbookViewId="0"/>
  </sheetViews>
  <sheetFormatPr defaultRowHeight="15"/>
  <cols>
    <col min="1" max="2" width="36.5703125" bestFit="1" customWidth="1"/>
    <col min="3" max="3" width="2.85546875" customWidth="1"/>
    <col min="4" max="6" width="13.42578125" customWidth="1"/>
    <col min="7" max="7" width="2.85546875" customWidth="1"/>
    <col min="8" max="8" width="11.140625" customWidth="1"/>
    <col min="9" max="10" width="13.42578125" customWidth="1"/>
    <col min="11" max="11" width="2.85546875" customWidth="1"/>
    <col min="12" max="12" width="13.42578125" customWidth="1"/>
    <col min="13" max="13" width="2.28515625" customWidth="1"/>
    <col min="14" max="14" width="13.42578125" customWidth="1"/>
    <col min="15" max="15" width="2.85546875" customWidth="1"/>
    <col min="16" max="16" width="13.42578125" customWidth="1"/>
    <col min="17" max="17" width="2.28515625" customWidth="1"/>
    <col min="18" max="18" width="13.42578125" customWidth="1"/>
    <col min="19" max="19" width="2.85546875" customWidth="1"/>
    <col min="20" max="22" width="13.42578125" customWidth="1"/>
    <col min="23" max="23" width="2.85546875" customWidth="1"/>
    <col min="24" max="24" width="10.5703125" customWidth="1"/>
    <col min="25" max="25" width="2.28515625" customWidth="1"/>
  </cols>
  <sheetData>
    <row r="1" spans="1:25" ht="15" customHeight="1">
      <c r="A1" s="7" t="s">
        <v>92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14</v>
      </c>
      <c r="B3" s="47" t="s">
        <v>4</v>
      </c>
      <c r="C3" s="47"/>
      <c r="D3" s="47"/>
      <c r="E3" s="47"/>
      <c r="F3" s="47"/>
      <c r="G3" s="47"/>
      <c r="H3" s="47"/>
      <c r="I3" s="47"/>
      <c r="J3" s="47"/>
      <c r="K3" s="47"/>
      <c r="L3" s="47"/>
      <c r="M3" s="47"/>
      <c r="N3" s="47"/>
      <c r="O3" s="47"/>
      <c r="P3" s="47"/>
      <c r="Q3" s="47"/>
      <c r="R3" s="47"/>
      <c r="S3" s="47"/>
      <c r="T3" s="47"/>
      <c r="U3" s="47"/>
      <c r="V3" s="47"/>
      <c r="W3" s="47"/>
      <c r="X3" s="47"/>
      <c r="Y3" s="47"/>
    </row>
    <row r="4" spans="1:25" ht="15" customHeight="1">
      <c r="A4" s="12" t="s">
        <v>921</v>
      </c>
      <c r="B4" s="47" t="s">
        <v>4</v>
      </c>
      <c r="C4" s="47"/>
      <c r="D4" s="47"/>
      <c r="E4" s="47"/>
      <c r="F4" s="47"/>
      <c r="G4" s="47"/>
      <c r="H4" s="47"/>
      <c r="I4" s="47"/>
      <c r="J4" s="47"/>
      <c r="K4" s="47"/>
      <c r="L4" s="47"/>
      <c r="M4" s="47"/>
      <c r="N4" s="47"/>
      <c r="O4" s="47"/>
      <c r="P4" s="47"/>
      <c r="Q4" s="47"/>
      <c r="R4" s="47"/>
      <c r="S4" s="47"/>
      <c r="T4" s="47"/>
      <c r="U4" s="47"/>
      <c r="V4" s="47"/>
      <c r="W4" s="47"/>
      <c r="X4" s="47"/>
      <c r="Y4" s="47"/>
    </row>
    <row r="5" spans="1:25">
      <c r="A5" s="12"/>
      <c r="B5" s="49" t="s">
        <v>315</v>
      </c>
      <c r="C5" s="49"/>
      <c r="D5" s="49"/>
      <c r="E5" s="49"/>
      <c r="F5" s="49"/>
      <c r="G5" s="49"/>
      <c r="H5" s="49"/>
      <c r="I5" s="49"/>
      <c r="J5" s="49"/>
      <c r="K5" s="49"/>
      <c r="L5" s="49"/>
      <c r="M5" s="49"/>
      <c r="N5" s="49"/>
      <c r="O5" s="49"/>
      <c r="P5" s="49"/>
      <c r="Q5" s="49"/>
      <c r="R5" s="49"/>
      <c r="S5" s="49"/>
      <c r="T5" s="49"/>
      <c r="U5" s="49"/>
      <c r="V5" s="49"/>
      <c r="W5" s="49"/>
      <c r="X5" s="49"/>
      <c r="Y5" s="49"/>
    </row>
    <row r="6" spans="1:25">
      <c r="A6" s="12"/>
      <c r="B6" s="22"/>
      <c r="C6" s="22"/>
      <c r="D6" s="22"/>
      <c r="E6" s="22"/>
      <c r="F6" s="22"/>
      <c r="G6" s="22"/>
      <c r="H6" s="22"/>
      <c r="I6" s="22"/>
      <c r="J6" s="22"/>
      <c r="K6" s="22"/>
      <c r="L6" s="22"/>
      <c r="M6" s="22"/>
      <c r="N6" s="22"/>
      <c r="O6" s="22"/>
      <c r="P6" s="22"/>
      <c r="Q6" s="22"/>
    </row>
    <row r="7" spans="1:25">
      <c r="A7" s="12"/>
      <c r="B7" s="14"/>
      <c r="C7" s="14"/>
      <c r="D7" s="14"/>
      <c r="E7" s="14"/>
      <c r="F7" s="14"/>
      <c r="G7" s="14"/>
      <c r="H7" s="14"/>
      <c r="I7" s="14"/>
      <c r="J7" s="14"/>
      <c r="K7" s="14"/>
      <c r="L7" s="14"/>
      <c r="M7" s="14"/>
      <c r="N7" s="14"/>
      <c r="O7" s="14"/>
      <c r="P7" s="14"/>
      <c r="Q7" s="14"/>
    </row>
    <row r="8" spans="1:25">
      <c r="A8" s="12"/>
      <c r="B8" s="35"/>
      <c r="C8" s="121" t="s">
        <v>316</v>
      </c>
      <c r="D8" s="121"/>
      <c r="E8" s="121"/>
      <c r="F8" s="35"/>
      <c r="G8" s="121" t="s">
        <v>318</v>
      </c>
      <c r="H8" s="121"/>
      <c r="I8" s="121"/>
      <c r="J8" s="35"/>
      <c r="K8" s="121" t="s">
        <v>318</v>
      </c>
      <c r="L8" s="121"/>
      <c r="M8" s="121"/>
      <c r="N8" s="35"/>
      <c r="O8" s="121" t="s">
        <v>322</v>
      </c>
      <c r="P8" s="121"/>
      <c r="Q8" s="121"/>
    </row>
    <row r="9" spans="1:25">
      <c r="A9" s="12"/>
      <c r="B9" s="35"/>
      <c r="C9" s="121" t="s">
        <v>317</v>
      </c>
      <c r="D9" s="121"/>
      <c r="E9" s="121"/>
      <c r="F9" s="35"/>
      <c r="G9" s="121" t="s">
        <v>319</v>
      </c>
      <c r="H9" s="121"/>
      <c r="I9" s="121"/>
      <c r="J9" s="35"/>
      <c r="K9" s="121" t="s">
        <v>319</v>
      </c>
      <c r="L9" s="121"/>
      <c r="M9" s="121"/>
      <c r="N9" s="35"/>
      <c r="O9" s="121" t="s">
        <v>323</v>
      </c>
      <c r="P9" s="121"/>
      <c r="Q9" s="121"/>
    </row>
    <row r="10" spans="1:25" ht="15.75" thickBot="1">
      <c r="A10" s="12"/>
      <c r="B10" s="35"/>
      <c r="C10" s="122"/>
      <c r="D10" s="122"/>
      <c r="E10" s="122"/>
      <c r="F10" s="35"/>
      <c r="G10" s="23" t="s">
        <v>320</v>
      </c>
      <c r="H10" s="23"/>
      <c r="I10" s="23"/>
      <c r="J10" s="35"/>
      <c r="K10" s="23" t="s">
        <v>321</v>
      </c>
      <c r="L10" s="23"/>
      <c r="M10" s="23"/>
      <c r="N10" s="35"/>
      <c r="O10" s="23" t="s">
        <v>324</v>
      </c>
      <c r="P10" s="23"/>
      <c r="Q10" s="23"/>
    </row>
    <row r="11" spans="1:25">
      <c r="A11" s="12"/>
      <c r="B11" s="15"/>
      <c r="C11" s="27" t="s">
        <v>212</v>
      </c>
      <c r="D11" s="27"/>
      <c r="E11" s="27"/>
      <c r="F11" s="27"/>
      <c r="G11" s="27"/>
      <c r="H11" s="27"/>
      <c r="I11" s="27"/>
      <c r="J11" s="27"/>
      <c r="K11" s="27"/>
      <c r="L11" s="27"/>
      <c r="M11" s="27"/>
      <c r="N11" s="27"/>
      <c r="O11" s="27"/>
      <c r="P11" s="27"/>
      <c r="Q11" s="27"/>
    </row>
    <row r="12" spans="1:25">
      <c r="A12" s="12"/>
      <c r="B12" s="117">
        <v>41820</v>
      </c>
      <c r="C12" s="62"/>
      <c r="D12" s="62"/>
      <c r="E12" s="62"/>
      <c r="F12" s="19"/>
      <c r="G12" s="62"/>
      <c r="H12" s="62"/>
      <c r="I12" s="62"/>
      <c r="J12" s="19"/>
      <c r="K12" s="62"/>
      <c r="L12" s="62"/>
      <c r="M12" s="62"/>
      <c r="N12" s="19"/>
      <c r="O12" s="62"/>
      <c r="P12" s="62"/>
      <c r="Q12" s="62"/>
    </row>
    <row r="13" spans="1:25">
      <c r="A13" s="12"/>
      <c r="B13" s="32" t="s">
        <v>325</v>
      </c>
      <c r="C13" s="123" t="s">
        <v>224</v>
      </c>
      <c r="D13" s="33">
        <v>34275</v>
      </c>
      <c r="E13" s="35"/>
      <c r="F13" s="35"/>
      <c r="G13" s="123" t="s">
        <v>224</v>
      </c>
      <c r="H13" s="33">
        <v>11987</v>
      </c>
      <c r="I13" s="35"/>
      <c r="J13" s="35"/>
      <c r="K13" s="123" t="s">
        <v>224</v>
      </c>
      <c r="L13" s="124" t="s">
        <v>326</v>
      </c>
      <c r="M13" s="123" t="s">
        <v>226</v>
      </c>
      <c r="N13" s="35"/>
      <c r="O13" s="123" t="s">
        <v>224</v>
      </c>
      <c r="P13" s="33">
        <v>46248</v>
      </c>
      <c r="Q13" s="35"/>
    </row>
    <row r="14" spans="1:25">
      <c r="A14" s="12"/>
      <c r="B14" s="32"/>
      <c r="C14" s="123"/>
      <c r="D14" s="33"/>
      <c r="E14" s="35"/>
      <c r="F14" s="35"/>
      <c r="G14" s="123"/>
      <c r="H14" s="33"/>
      <c r="I14" s="35"/>
      <c r="J14" s="35"/>
      <c r="K14" s="123"/>
      <c r="L14" s="124"/>
      <c r="M14" s="123"/>
      <c r="N14" s="35"/>
      <c r="O14" s="123"/>
      <c r="P14" s="33"/>
      <c r="Q14" s="35"/>
    </row>
    <row r="15" spans="1:25">
      <c r="A15" s="12"/>
      <c r="B15" s="28" t="s">
        <v>327</v>
      </c>
      <c r="C15" s="125">
        <v>525</v>
      </c>
      <c r="D15" s="125"/>
      <c r="E15" s="30"/>
      <c r="F15" s="30"/>
      <c r="G15" s="125" t="s">
        <v>279</v>
      </c>
      <c r="H15" s="125"/>
      <c r="I15" s="30"/>
      <c r="J15" s="30"/>
      <c r="K15" s="125" t="s">
        <v>279</v>
      </c>
      <c r="L15" s="125"/>
      <c r="M15" s="30"/>
      <c r="N15" s="30"/>
      <c r="O15" s="125">
        <v>525</v>
      </c>
      <c r="P15" s="125"/>
      <c r="Q15" s="30"/>
    </row>
    <row r="16" spans="1:25">
      <c r="A16" s="12"/>
      <c r="B16" s="28"/>
      <c r="C16" s="125"/>
      <c r="D16" s="125"/>
      <c r="E16" s="30"/>
      <c r="F16" s="30"/>
      <c r="G16" s="125"/>
      <c r="H16" s="125"/>
      <c r="I16" s="30"/>
      <c r="J16" s="30"/>
      <c r="K16" s="125"/>
      <c r="L16" s="125"/>
      <c r="M16" s="30"/>
      <c r="N16" s="30"/>
      <c r="O16" s="125"/>
      <c r="P16" s="125"/>
      <c r="Q16" s="30"/>
    </row>
    <row r="17" spans="1:17">
      <c r="A17" s="12"/>
      <c r="B17" s="32" t="s">
        <v>328</v>
      </c>
      <c r="C17" s="124">
        <v>254</v>
      </c>
      <c r="D17" s="124"/>
      <c r="E17" s="35"/>
      <c r="F17" s="35"/>
      <c r="G17" s="124">
        <v>6</v>
      </c>
      <c r="H17" s="124"/>
      <c r="I17" s="35"/>
      <c r="J17" s="35"/>
      <c r="K17" s="124" t="s">
        <v>279</v>
      </c>
      <c r="L17" s="124"/>
      <c r="M17" s="35"/>
      <c r="N17" s="35"/>
      <c r="O17" s="124">
        <v>260</v>
      </c>
      <c r="P17" s="124"/>
      <c r="Q17" s="35"/>
    </row>
    <row r="18" spans="1:17">
      <c r="A18" s="12"/>
      <c r="B18" s="32"/>
      <c r="C18" s="124"/>
      <c r="D18" s="124"/>
      <c r="E18" s="35"/>
      <c r="F18" s="35"/>
      <c r="G18" s="124"/>
      <c r="H18" s="124"/>
      <c r="I18" s="35"/>
      <c r="J18" s="35"/>
      <c r="K18" s="124"/>
      <c r="L18" s="124"/>
      <c r="M18" s="35"/>
      <c r="N18" s="35"/>
      <c r="O18" s="124"/>
      <c r="P18" s="124"/>
      <c r="Q18" s="35"/>
    </row>
    <row r="19" spans="1:17">
      <c r="A19" s="12"/>
      <c r="B19" s="28" t="s">
        <v>329</v>
      </c>
      <c r="C19" s="29">
        <v>262368</v>
      </c>
      <c r="D19" s="29"/>
      <c r="E19" s="30"/>
      <c r="F19" s="30"/>
      <c r="G19" s="29">
        <v>8244</v>
      </c>
      <c r="H19" s="29"/>
      <c r="I19" s="30"/>
      <c r="J19" s="30"/>
      <c r="K19" s="125" t="s">
        <v>330</v>
      </c>
      <c r="L19" s="125"/>
      <c r="M19" s="126" t="s">
        <v>226</v>
      </c>
      <c r="N19" s="30"/>
      <c r="O19" s="29">
        <v>269823</v>
      </c>
      <c r="P19" s="29"/>
      <c r="Q19" s="30"/>
    </row>
    <row r="20" spans="1:17">
      <c r="A20" s="12"/>
      <c r="B20" s="28"/>
      <c r="C20" s="29"/>
      <c r="D20" s="29"/>
      <c r="E20" s="30"/>
      <c r="F20" s="30"/>
      <c r="G20" s="29"/>
      <c r="H20" s="29"/>
      <c r="I20" s="30"/>
      <c r="J20" s="30"/>
      <c r="K20" s="125"/>
      <c r="L20" s="125"/>
      <c r="M20" s="126"/>
      <c r="N20" s="30"/>
      <c r="O20" s="29"/>
      <c r="P20" s="29"/>
      <c r="Q20" s="30"/>
    </row>
    <row r="21" spans="1:17">
      <c r="A21" s="12"/>
      <c r="B21" s="32" t="s">
        <v>331</v>
      </c>
      <c r="C21" s="33">
        <v>99634</v>
      </c>
      <c r="D21" s="33"/>
      <c r="E21" s="35"/>
      <c r="F21" s="35"/>
      <c r="G21" s="33">
        <v>5881</v>
      </c>
      <c r="H21" s="33"/>
      <c r="I21" s="35"/>
      <c r="J21" s="35"/>
      <c r="K21" s="124" t="s">
        <v>332</v>
      </c>
      <c r="L21" s="124"/>
      <c r="M21" s="123" t="s">
        <v>226</v>
      </c>
      <c r="N21" s="35"/>
      <c r="O21" s="33">
        <v>100653</v>
      </c>
      <c r="P21" s="33"/>
      <c r="Q21" s="35"/>
    </row>
    <row r="22" spans="1:17">
      <c r="A22" s="12"/>
      <c r="B22" s="32"/>
      <c r="C22" s="33"/>
      <c r="D22" s="33"/>
      <c r="E22" s="35"/>
      <c r="F22" s="35"/>
      <c r="G22" s="33"/>
      <c r="H22" s="33"/>
      <c r="I22" s="35"/>
      <c r="J22" s="35"/>
      <c r="K22" s="124"/>
      <c r="L22" s="124"/>
      <c r="M22" s="123"/>
      <c r="N22" s="35"/>
      <c r="O22" s="33"/>
      <c r="P22" s="33"/>
      <c r="Q22" s="35"/>
    </row>
    <row r="23" spans="1:17">
      <c r="A23" s="12"/>
      <c r="B23" s="28" t="s">
        <v>333</v>
      </c>
      <c r="C23" s="29">
        <v>1022728</v>
      </c>
      <c r="D23" s="29"/>
      <c r="E23" s="30"/>
      <c r="F23" s="30"/>
      <c r="G23" s="29">
        <v>8224</v>
      </c>
      <c r="H23" s="29"/>
      <c r="I23" s="30"/>
      <c r="J23" s="30"/>
      <c r="K23" s="125" t="s">
        <v>334</v>
      </c>
      <c r="L23" s="125"/>
      <c r="M23" s="126" t="s">
        <v>226</v>
      </c>
      <c r="N23" s="30"/>
      <c r="O23" s="29">
        <v>1002731</v>
      </c>
      <c r="P23" s="29"/>
      <c r="Q23" s="30"/>
    </row>
    <row r="24" spans="1:17">
      <c r="A24" s="12"/>
      <c r="B24" s="28"/>
      <c r="C24" s="29"/>
      <c r="D24" s="29"/>
      <c r="E24" s="30"/>
      <c r="F24" s="30"/>
      <c r="G24" s="29"/>
      <c r="H24" s="29"/>
      <c r="I24" s="30"/>
      <c r="J24" s="30"/>
      <c r="K24" s="125"/>
      <c r="L24" s="125"/>
      <c r="M24" s="126"/>
      <c r="N24" s="30"/>
      <c r="O24" s="29"/>
      <c r="P24" s="29"/>
      <c r="Q24" s="30"/>
    </row>
    <row r="25" spans="1:17">
      <c r="A25" s="12"/>
      <c r="B25" s="32" t="s">
        <v>335</v>
      </c>
      <c r="C25" s="33">
        <v>918210</v>
      </c>
      <c r="D25" s="33"/>
      <c r="E25" s="35"/>
      <c r="F25" s="35"/>
      <c r="G25" s="33">
        <v>17121</v>
      </c>
      <c r="H25" s="33"/>
      <c r="I25" s="35"/>
      <c r="J25" s="35"/>
      <c r="K25" s="124" t="s">
        <v>336</v>
      </c>
      <c r="L25" s="124"/>
      <c r="M25" s="123" t="s">
        <v>226</v>
      </c>
      <c r="N25" s="35"/>
      <c r="O25" s="33">
        <v>930605</v>
      </c>
      <c r="P25" s="33"/>
      <c r="Q25" s="35"/>
    </row>
    <row r="26" spans="1:17">
      <c r="A26" s="12"/>
      <c r="B26" s="32"/>
      <c r="C26" s="33"/>
      <c r="D26" s="33"/>
      <c r="E26" s="35"/>
      <c r="F26" s="35"/>
      <c r="G26" s="33"/>
      <c r="H26" s="33"/>
      <c r="I26" s="35"/>
      <c r="J26" s="35"/>
      <c r="K26" s="124"/>
      <c r="L26" s="124"/>
      <c r="M26" s="123"/>
      <c r="N26" s="35"/>
      <c r="O26" s="33"/>
      <c r="P26" s="33"/>
      <c r="Q26" s="35"/>
    </row>
    <row r="27" spans="1:17">
      <c r="A27" s="12"/>
      <c r="B27" s="28" t="s">
        <v>337</v>
      </c>
      <c r="C27" s="29">
        <v>158463</v>
      </c>
      <c r="D27" s="29"/>
      <c r="E27" s="30"/>
      <c r="F27" s="30"/>
      <c r="G27" s="125">
        <v>1</v>
      </c>
      <c r="H27" s="125"/>
      <c r="I27" s="30"/>
      <c r="J27" s="30"/>
      <c r="K27" s="125" t="s">
        <v>338</v>
      </c>
      <c r="L27" s="125"/>
      <c r="M27" s="126" t="s">
        <v>226</v>
      </c>
      <c r="N27" s="30"/>
      <c r="O27" s="29">
        <v>146931</v>
      </c>
      <c r="P27" s="29"/>
      <c r="Q27" s="30"/>
    </row>
    <row r="28" spans="1:17" ht="15.75" thickBot="1">
      <c r="A28" s="12"/>
      <c r="B28" s="28"/>
      <c r="C28" s="127"/>
      <c r="D28" s="127"/>
      <c r="E28" s="81"/>
      <c r="F28" s="30"/>
      <c r="G28" s="128"/>
      <c r="H28" s="128"/>
      <c r="I28" s="81"/>
      <c r="J28" s="30"/>
      <c r="K28" s="128"/>
      <c r="L28" s="128"/>
      <c r="M28" s="129"/>
      <c r="N28" s="30"/>
      <c r="O28" s="127"/>
      <c r="P28" s="127"/>
      <c r="Q28" s="81"/>
    </row>
    <row r="29" spans="1:17">
      <c r="A29" s="12"/>
      <c r="B29" s="35"/>
      <c r="C29" s="130" t="s">
        <v>224</v>
      </c>
      <c r="D29" s="132">
        <v>2496457</v>
      </c>
      <c r="E29" s="90"/>
      <c r="F29" s="35"/>
      <c r="G29" s="130" t="s">
        <v>224</v>
      </c>
      <c r="H29" s="132">
        <v>51464</v>
      </c>
      <c r="I29" s="90"/>
      <c r="J29" s="35"/>
      <c r="K29" s="130" t="s">
        <v>224</v>
      </c>
      <c r="L29" s="134" t="s">
        <v>339</v>
      </c>
      <c r="M29" s="130" t="s">
        <v>226</v>
      </c>
      <c r="N29" s="35"/>
      <c r="O29" s="130" t="s">
        <v>224</v>
      </c>
      <c r="P29" s="132">
        <v>2497776</v>
      </c>
      <c r="Q29" s="90"/>
    </row>
    <row r="30" spans="1:17" ht="15.75" thickBot="1">
      <c r="A30" s="12"/>
      <c r="B30" s="35"/>
      <c r="C30" s="131"/>
      <c r="D30" s="133"/>
      <c r="E30" s="91"/>
      <c r="F30" s="35"/>
      <c r="G30" s="131"/>
      <c r="H30" s="133"/>
      <c r="I30" s="91"/>
      <c r="J30" s="35"/>
      <c r="K30" s="131"/>
      <c r="L30" s="135"/>
      <c r="M30" s="131"/>
      <c r="N30" s="35"/>
      <c r="O30" s="131"/>
      <c r="P30" s="133"/>
      <c r="Q30" s="91"/>
    </row>
    <row r="31" spans="1:17" ht="15.75" thickTop="1">
      <c r="A31" s="12"/>
      <c r="B31" s="22"/>
      <c r="C31" s="22"/>
      <c r="D31" s="22"/>
      <c r="E31" s="22"/>
      <c r="F31" s="22"/>
      <c r="G31" s="22"/>
      <c r="H31" s="22"/>
      <c r="I31" s="22"/>
      <c r="J31" s="22"/>
      <c r="K31" s="22"/>
      <c r="L31" s="22"/>
      <c r="M31" s="22"/>
      <c r="N31" s="22"/>
      <c r="O31" s="22"/>
      <c r="P31" s="22"/>
      <c r="Q31" s="22"/>
    </row>
    <row r="32" spans="1:17">
      <c r="A32" s="12"/>
      <c r="B32" s="14"/>
      <c r="C32" s="14"/>
      <c r="D32" s="14"/>
      <c r="E32" s="14"/>
      <c r="F32" s="14"/>
      <c r="G32" s="14"/>
      <c r="H32" s="14"/>
      <c r="I32" s="14"/>
      <c r="J32" s="14"/>
      <c r="K32" s="14"/>
      <c r="L32" s="14"/>
      <c r="M32" s="14"/>
      <c r="N32" s="14"/>
      <c r="O32" s="14"/>
      <c r="P32" s="14"/>
      <c r="Q32" s="14"/>
    </row>
    <row r="33" spans="1:17">
      <c r="A33" s="12"/>
      <c r="B33" s="35"/>
      <c r="C33" s="27" t="s">
        <v>316</v>
      </c>
      <c r="D33" s="27"/>
      <c r="E33" s="27"/>
      <c r="F33" s="35"/>
      <c r="G33" s="27" t="s">
        <v>318</v>
      </c>
      <c r="H33" s="27"/>
      <c r="I33" s="27"/>
      <c r="J33" s="35"/>
      <c r="K33" s="27" t="s">
        <v>318</v>
      </c>
      <c r="L33" s="27"/>
      <c r="M33" s="27"/>
      <c r="N33" s="35"/>
      <c r="O33" s="27" t="s">
        <v>322</v>
      </c>
      <c r="P33" s="27"/>
      <c r="Q33" s="27"/>
    </row>
    <row r="34" spans="1:17">
      <c r="A34" s="12"/>
      <c r="B34" s="35"/>
      <c r="C34" s="27" t="s">
        <v>317</v>
      </c>
      <c r="D34" s="27"/>
      <c r="E34" s="27"/>
      <c r="F34" s="35"/>
      <c r="G34" s="27" t="s">
        <v>319</v>
      </c>
      <c r="H34" s="27"/>
      <c r="I34" s="27"/>
      <c r="J34" s="35"/>
      <c r="K34" s="27" t="s">
        <v>319</v>
      </c>
      <c r="L34" s="27"/>
      <c r="M34" s="27"/>
      <c r="N34" s="35"/>
      <c r="O34" s="27" t="s">
        <v>323</v>
      </c>
      <c r="P34" s="27"/>
      <c r="Q34" s="27"/>
    </row>
    <row r="35" spans="1:17" ht="15.75" thickBot="1">
      <c r="A35" s="12"/>
      <c r="B35" s="35"/>
      <c r="C35" s="122"/>
      <c r="D35" s="122"/>
      <c r="E35" s="122"/>
      <c r="F35" s="36"/>
      <c r="G35" s="25" t="s">
        <v>320</v>
      </c>
      <c r="H35" s="25"/>
      <c r="I35" s="25"/>
      <c r="J35" s="36"/>
      <c r="K35" s="25" t="s">
        <v>321</v>
      </c>
      <c r="L35" s="25"/>
      <c r="M35" s="25"/>
      <c r="N35" s="36"/>
      <c r="O35" s="25" t="s">
        <v>324</v>
      </c>
      <c r="P35" s="25"/>
      <c r="Q35" s="25"/>
    </row>
    <row r="36" spans="1:17">
      <c r="A36" s="12"/>
      <c r="B36" s="15"/>
      <c r="C36" s="140" t="s">
        <v>212</v>
      </c>
      <c r="D36" s="140"/>
      <c r="E36" s="140"/>
      <c r="F36" s="140"/>
      <c r="G36" s="140"/>
      <c r="H36" s="140"/>
      <c r="I36" s="140"/>
      <c r="J36" s="140"/>
      <c r="K36" s="140"/>
      <c r="L36" s="140"/>
      <c r="M36" s="140"/>
      <c r="N36" s="140"/>
      <c r="O36" s="140"/>
      <c r="P36" s="140"/>
      <c r="Q36" s="140"/>
    </row>
    <row r="37" spans="1:17">
      <c r="A37" s="12"/>
      <c r="B37" s="136">
        <v>41639</v>
      </c>
      <c r="C37" s="30"/>
      <c r="D37" s="30"/>
      <c r="E37" s="30"/>
      <c r="F37" s="19"/>
      <c r="G37" s="30"/>
      <c r="H37" s="30"/>
      <c r="I37" s="30"/>
      <c r="J37" s="19"/>
      <c r="K37" s="30"/>
      <c r="L37" s="30"/>
      <c r="M37" s="30"/>
      <c r="N37" s="19"/>
      <c r="O37" s="30"/>
      <c r="P37" s="30"/>
      <c r="Q37" s="30"/>
    </row>
    <row r="38" spans="1:17">
      <c r="A38" s="12"/>
      <c r="B38" s="32" t="s">
        <v>325</v>
      </c>
      <c r="C38" s="141" t="s">
        <v>224</v>
      </c>
      <c r="D38" s="37">
        <v>33922</v>
      </c>
      <c r="E38" s="35"/>
      <c r="F38" s="35"/>
      <c r="G38" s="141" t="s">
        <v>224</v>
      </c>
      <c r="H38" s="37">
        <v>12355</v>
      </c>
      <c r="I38" s="35"/>
      <c r="J38" s="35"/>
      <c r="K38" s="141" t="s">
        <v>224</v>
      </c>
      <c r="L38" s="39" t="s">
        <v>340</v>
      </c>
      <c r="M38" s="141" t="s">
        <v>226</v>
      </c>
      <c r="N38" s="35"/>
      <c r="O38" s="141" t="s">
        <v>224</v>
      </c>
      <c r="P38" s="37">
        <v>46201</v>
      </c>
      <c r="Q38" s="35"/>
    </row>
    <row r="39" spans="1:17">
      <c r="A39" s="12"/>
      <c r="B39" s="32"/>
      <c r="C39" s="141"/>
      <c r="D39" s="37"/>
      <c r="E39" s="35"/>
      <c r="F39" s="35"/>
      <c r="G39" s="141"/>
      <c r="H39" s="37"/>
      <c r="I39" s="35"/>
      <c r="J39" s="35"/>
      <c r="K39" s="141"/>
      <c r="L39" s="39"/>
      <c r="M39" s="141"/>
      <c r="N39" s="35"/>
      <c r="O39" s="141"/>
      <c r="P39" s="37"/>
      <c r="Q39" s="35"/>
    </row>
    <row r="40" spans="1:17">
      <c r="A40" s="12"/>
      <c r="B40" s="28" t="s">
        <v>327</v>
      </c>
      <c r="C40" s="142">
        <v>525</v>
      </c>
      <c r="D40" s="142"/>
      <c r="E40" s="30"/>
      <c r="F40" s="30"/>
      <c r="G40" s="142" t="s">
        <v>279</v>
      </c>
      <c r="H40" s="142"/>
      <c r="I40" s="30"/>
      <c r="J40" s="30"/>
      <c r="K40" s="142" t="s">
        <v>279</v>
      </c>
      <c r="L40" s="142"/>
      <c r="M40" s="30"/>
      <c r="N40" s="30"/>
      <c r="O40" s="142">
        <v>525</v>
      </c>
      <c r="P40" s="142"/>
      <c r="Q40" s="30"/>
    </row>
    <row r="41" spans="1:17">
      <c r="A41" s="12"/>
      <c r="B41" s="28"/>
      <c r="C41" s="142"/>
      <c r="D41" s="142"/>
      <c r="E41" s="30"/>
      <c r="F41" s="30"/>
      <c r="G41" s="142"/>
      <c r="H41" s="142"/>
      <c r="I41" s="30"/>
      <c r="J41" s="30"/>
      <c r="K41" s="142"/>
      <c r="L41" s="142"/>
      <c r="M41" s="30"/>
      <c r="N41" s="30"/>
      <c r="O41" s="142"/>
      <c r="P41" s="142"/>
      <c r="Q41" s="30"/>
    </row>
    <row r="42" spans="1:17">
      <c r="A42" s="12"/>
      <c r="B42" s="32" t="s">
        <v>328</v>
      </c>
      <c r="C42" s="39">
        <v>720</v>
      </c>
      <c r="D42" s="39"/>
      <c r="E42" s="35"/>
      <c r="F42" s="35"/>
      <c r="G42" s="39">
        <v>7</v>
      </c>
      <c r="H42" s="39"/>
      <c r="I42" s="35"/>
      <c r="J42" s="35"/>
      <c r="K42" s="39" t="s">
        <v>341</v>
      </c>
      <c r="L42" s="39"/>
      <c r="M42" s="141" t="s">
        <v>226</v>
      </c>
      <c r="N42" s="35"/>
      <c r="O42" s="39">
        <v>726</v>
      </c>
      <c r="P42" s="39"/>
      <c r="Q42" s="35"/>
    </row>
    <row r="43" spans="1:17">
      <c r="A43" s="12"/>
      <c r="B43" s="32"/>
      <c r="C43" s="39"/>
      <c r="D43" s="39"/>
      <c r="E43" s="35"/>
      <c r="F43" s="35"/>
      <c r="G43" s="39"/>
      <c r="H43" s="39"/>
      <c r="I43" s="35"/>
      <c r="J43" s="35"/>
      <c r="K43" s="39"/>
      <c r="L43" s="39"/>
      <c r="M43" s="141"/>
      <c r="N43" s="35"/>
      <c r="O43" s="39"/>
      <c r="P43" s="39"/>
      <c r="Q43" s="35"/>
    </row>
    <row r="44" spans="1:17">
      <c r="A44" s="12"/>
      <c r="B44" s="28" t="s">
        <v>329</v>
      </c>
      <c r="C44" s="31">
        <v>281810</v>
      </c>
      <c r="D44" s="31"/>
      <c r="E44" s="30"/>
      <c r="F44" s="30"/>
      <c r="G44" s="31">
        <v>6483</v>
      </c>
      <c r="H44" s="31"/>
      <c r="I44" s="30"/>
      <c r="J44" s="30"/>
      <c r="K44" s="142" t="s">
        <v>342</v>
      </c>
      <c r="L44" s="142"/>
      <c r="M44" s="143" t="s">
        <v>226</v>
      </c>
      <c r="N44" s="30"/>
      <c r="O44" s="31">
        <v>284849</v>
      </c>
      <c r="P44" s="31"/>
      <c r="Q44" s="30"/>
    </row>
    <row r="45" spans="1:17">
      <c r="A45" s="12"/>
      <c r="B45" s="28"/>
      <c r="C45" s="31"/>
      <c r="D45" s="31"/>
      <c r="E45" s="30"/>
      <c r="F45" s="30"/>
      <c r="G45" s="31"/>
      <c r="H45" s="31"/>
      <c r="I45" s="30"/>
      <c r="J45" s="30"/>
      <c r="K45" s="142"/>
      <c r="L45" s="142"/>
      <c r="M45" s="143"/>
      <c r="N45" s="30"/>
      <c r="O45" s="31"/>
      <c r="P45" s="31"/>
      <c r="Q45" s="30"/>
    </row>
    <row r="46" spans="1:17">
      <c r="A46" s="12"/>
      <c r="B46" s="32" t="s">
        <v>331</v>
      </c>
      <c r="C46" s="37">
        <v>100468</v>
      </c>
      <c r="D46" s="37"/>
      <c r="E46" s="35"/>
      <c r="F46" s="35"/>
      <c r="G46" s="37">
        <v>5685</v>
      </c>
      <c r="H46" s="37"/>
      <c r="I46" s="35"/>
      <c r="J46" s="35"/>
      <c r="K46" s="39" t="s">
        <v>343</v>
      </c>
      <c r="L46" s="39"/>
      <c r="M46" s="141" t="s">
        <v>226</v>
      </c>
      <c r="N46" s="35"/>
      <c r="O46" s="37">
        <v>98749</v>
      </c>
      <c r="P46" s="37"/>
      <c r="Q46" s="35"/>
    </row>
    <row r="47" spans="1:17">
      <c r="A47" s="12"/>
      <c r="B47" s="32"/>
      <c r="C47" s="37"/>
      <c r="D47" s="37"/>
      <c r="E47" s="35"/>
      <c r="F47" s="35"/>
      <c r="G47" s="37"/>
      <c r="H47" s="37"/>
      <c r="I47" s="35"/>
      <c r="J47" s="35"/>
      <c r="K47" s="39"/>
      <c r="L47" s="39"/>
      <c r="M47" s="141"/>
      <c r="N47" s="35"/>
      <c r="O47" s="37"/>
      <c r="P47" s="37"/>
      <c r="Q47" s="35"/>
    </row>
    <row r="48" spans="1:17">
      <c r="A48" s="12"/>
      <c r="B48" s="28" t="s">
        <v>333</v>
      </c>
      <c r="C48" s="31">
        <v>1069138</v>
      </c>
      <c r="D48" s="31"/>
      <c r="E48" s="30"/>
      <c r="F48" s="30"/>
      <c r="G48" s="31">
        <v>8036</v>
      </c>
      <c r="H48" s="31"/>
      <c r="I48" s="30"/>
      <c r="J48" s="30"/>
      <c r="K48" s="142" t="s">
        <v>344</v>
      </c>
      <c r="L48" s="142"/>
      <c r="M48" s="143" t="s">
        <v>226</v>
      </c>
      <c r="N48" s="30"/>
      <c r="O48" s="31">
        <v>1032398</v>
      </c>
      <c r="P48" s="31"/>
      <c r="Q48" s="30"/>
    </row>
    <row r="49" spans="1:25">
      <c r="A49" s="12"/>
      <c r="B49" s="28"/>
      <c r="C49" s="31"/>
      <c r="D49" s="31"/>
      <c r="E49" s="30"/>
      <c r="F49" s="30"/>
      <c r="G49" s="31"/>
      <c r="H49" s="31"/>
      <c r="I49" s="30"/>
      <c r="J49" s="30"/>
      <c r="K49" s="142"/>
      <c r="L49" s="142"/>
      <c r="M49" s="143"/>
      <c r="N49" s="30"/>
      <c r="O49" s="31"/>
      <c r="P49" s="31"/>
      <c r="Q49" s="30"/>
    </row>
    <row r="50" spans="1:25">
      <c r="A50" s="12"/>
      <c r="B50" s="32" t="s">
        <v>335</v>
      </c>
      <c r="C50" s="37">
        <v>949328</v>
      </c>
      <c r="D50" s="37"/>
      <c r="E50" s="35"/>
      <c r="F50" s="35"/>
      <c r="G50" s="37">
        <v>13881</v>
      </c>
      <c r="H50" s="37"/>
      <c r="I50" s="35"/>
      <c r="J50" s="35"/>
      <c r="K50" s="39" t="s">
        <v>345</v>
      </c>
      <c r="L50" s="39"/>
      <c r="M50" s="141" t="s">
        <v>226</v>
      </c>
      <c r="N50" s="35"/>
      <c r="O50" s="37">
        <v>945712</v>
      </c>
      <c r="P50" s="37"/>
      <c r="Q50" s="35"/>
    </row>
    <row r="51" spans="1:25">
      <c r="A51" s="12"/>
      <c r="B51" s="32"/>
      <c r="C51" s="37"/>
      <c r="D51" s="37"/>
      <c r="E51" s="35"/>
      <c r="F51" s="35"/>
      <c r="G51" s="37"/>
      <c r="H51" s="37"/>
      <c r="I51" s="35"/>
      <c r="J51" s="35"/>
      <c r="K51" s="39"/>
      <c r="L51" s="39"/>
      <c r="M51" s="141"/>
      <c r="N51" s="35"/>
      <c r="O51" s="37"/>
      <c r="P51" s="37"/>
      <c r="Q51" s="35"/>
    </row>
    <row r="52" spans="1:25">
      <c r="A52" s="12"/>
      <c r="B52" s="28" t="s">
        <v>337</v>
      </c>
      <c r="C52" s="31">
        <v>172299</v>
      </c>
      <c r="D52" s="31"/>
      <c r="E52" s="30"/>
      <c r="F52" s="30"/>
      <c r="G52" s="142">
        <v>234</v>
      </c>
      <c r="H52" s="142"/>
      <c r="I52" s="30"/>
      <c r="J52" s="30"/>
      <c r="K52" s="142" t="s">
        <v>346</v>
      </c>
      <c r="L52" s="142"/>
      <c r="M52" s="143" t="s">
        <v>226</v>
      </c>
      <c r="N52" s="30"/>
      <c r="O52" s="31">
        <v>159274</v>
      </c>
      <c r="P52" s="31"/>
      <c r="Q52" s="30"/>
    </row>
    <row r="53" spans="1:25" ht="15.75" thickBot="1">
      <c r="A53" s="12"/>
      <c r="B53" s="28"/>
      <c r="C53" s="144"/>
      <c r="D53" s="144"/>
      <c r="E53" s="81"/>
      <c r="F53" s="30"/>
      <c r="G53" s="145"/>
      <c r="H53" s="145"/>
      <c r="I53" s="81"/>
      <c r="J53" s="30"/>
      <c r="K53" s="145"/>
      <c r="L53" s="145"/>
      <c r="M53" s="146"/>
      <c r="N53" s="30"/>
      <c r="O53" s="144"/>
      <c r="P53" s="144"/>
      <c r="Q53" s="81"/>
    </row>
    <row r="54" spans="1:25">
      <c r="A54" s="12"/>
      <c r="B54" s="35"/>
      <c r="C54" s="147" t="s">
        <v>224</v>
      </c>
      <c r="D54" s="149">
        <v>2608210</v>
      </c>
      <c r="E54" s="90"/>
      <c r="F54" s="35"/>
      <c r="G54" s="147" t="s">
        <v>224</v>
      </c>
      <c r="H54" s="149">
        <v>46681</v>
      </c>
      <c r="I54" s="90"/>
      <c r="J54" s="35"/>
      <c r="K54" s="147" t="s">
        <v>224</v>
      </c>
      <c r="L54" s="151" t="s">
        <v>347</v>
      </c>
      <c r="M54" s="147" t="s">
        <v>226</v>
      </c>
      <c r="N54" s="35"/>
      <c r="O54" s="147" t="s">
        <v>224</v>
      </c>
      <c r="P54" s="149">
        <v>2568434</v>
      </c>
      <c r="Q54" s="90"/>
    </row>
    <row r="55" spans="1:25" ht="15.75" thickBot="1">
      <c r="A55" s="12"/>
      <c r="B55" s="35"/>
      <c r="C55" s="148"/>
      <c r="D55" s="150"/>
      <c r="E55" s="91"/>
      <c r="F55" s="35"/>
      <c r="G55" s="148"/>
      <c r="H55" s="150"/>
      <c r="I55" s="91"/>
      <c r="J55" s="35"/>
      <c r="K55" s="148"/>
      <c r="L55" s="152"/>
      <c r="M55" s="148"/>
      <c r="N55" s="35"/>
      <c r="O55" s="148"/>
      <c r="P55" s="150"/>
      <c r="Q55" s="91"/>
    </row>
    <row r="56" spans="1:25" ht="15.75" thickTop="1">
      <c r="A56" s="12" t="s">
        <v>922</v>
      </c>
      <c r="B56" s="47" t="s">
        <v>4</v>
      </c>
      <c r="C56" s="47"/>
      <c r="D56" s="47"/>
      <c r="E56" s="47"/>
      <c r="F56" s="47"/>
      <c r="G56" s="47"/>
      <c r="H56" s="47"/>
      <c r="I56" s="47"/>
      <c r="J56" s="47"/>
      <c r="K56" s="47"/>
      <c r="L56" s="47"/>
      <c r="M56" s="47"/>
      <c r="N56" s="47"/>
      <c r="O56" s="47"/>
      <c r="P56" s="47"/>
      <c r="Q56" s="47"/>
      <c r="R56" s="47"/>
      <c r="S56" s="47"/>
      <c r="T56" s="47"/>
      <c r="U56" s="47"/>
      <c r="V56" s="47"/>
      <c r="W56" s="47"/>
      <c r="X56" s="47"/>
      <c r="Y56" s="47"/>
    </row>
    <row r="57" spans="1:25" ht="25.5" customHeight="1">
      <c r="A57" s="12"/>
      <c r="B57" s="49" t="s">
        <v>351</v>
      </c>
      <c r="C57" s="49"/>
      <c r="D57" s="49"/>
      <c r="E57" s="49"/>
      <c r="F57" s="49"/>
      <c r="G57" s="49"/>
      <c r="H57" s="49"/>
      <c r="I57" s="49"/>
      <c r="J57" s="49"/>
      <c r="K57" s="49"/>
      <c r="L57" s="49"/>
      <c r="M57" s="49"/>
      <c r="N57" s="49"/>
      <c r="O57" s="49"/>
      <c r="P57" s="49"/>
      <c r="Q57" s="49"/>
      <c r="R57" s="49"/>
      <c r="S57" s="49"/>
      <c r="T57" s="49"/>
      <c r="U57" s="49"/>
      <c r="V57" s="49"/>
      <c r="W57" s="49"/>
      <c r="X57" s="49"/>
      <c r="Y57" s="49"/>
    </row>
    <row r="58" spans="1:25">
      <c r="A58" s="12"/>
      <c r="B58" s="22"/>
      <c r="C58" s="22"/>
      <c r="D58" s="22"/>
      <c r="E58" s="22"/>
      <c r="F58" s="22"/>
      <c r="G58" s="22"/>
      <c r="H58" s="22"/>
      <c r="I58" s="22"/>
      <c r="J58" s="22"/>
    </row>
    <row r="59" spans="1:25">
      <c r="A59" s="12"/>
      <c r="B59" s="14"/>
      <c r="C59" s="14"/>
      <c r="D59" s="14"/>
      <c r="E59" s="14"/>
      <c r="F59" s="14"/>
      <c r="G59" s="14"/>
      <c r="H59" s="14"/>
      <c r="I59" s="14"/>
      <c r="J59" s="14"/>
    </row>
    <row r="60" spans="1:25">
      <c r="A60" s="12"/>
      <c r="B60" s="58"/>
      <c r="C60" s="35"/>
      <c r="D60" s="27" t="s">
        <v>316</v>
      </c>
      <c r="E60" s="27"/>
      <c r="F60" s="27"/>
      <c r="G60" s="35"/>
      <c r="H60" s="27" t="s">
        <v>322</v>
      </c>
      <c r="I60" s="27"/>
      <c r="J60" s="27"/>
    </row>
    <row r="61" spans="1:25" ht="15.75" thickBot="1">
      <c r="A61" s="12"/>
      <c r="B61" s="58"/>
      <c r="C61" s="35"/>
      <c r="D61" s="25" t="s">
        <v>317</v>
      </c>
      <c r="E61" s="25"/>
      <c r="F61" s="25"/>
      <c r="G61" s="35"/>
      <c r="H61" s="25" t="s">
        <v>352</v>
      </c>
      <c r="I61" s="25"/>
      <c r="J61" s="25"/>
    </row>
    <row r="62" spans="1:25">
      <c r="A62" s="12"/>
      <c r="B62" s="17"/>
      <c r="C62" s="27" t="s">
        <v>212</v>
      </c>
      <c r="D62" s="27"/>
      <c r="E62" s="27"/>
      <c r="F62" s="27"/>
      <c r="G62" s="27"/>
      <c r="H62" s="27"/>
      <c r="I62" s="27"/>
      <c r="J62" s="27"/>
    </row>
    <row r="63" spans="1:25">
      <c r="A63" s="12"/>
      <c r="B63" s="32" t="s">
        <v>353</v>
      </c>
      <c r="C63" s="35"/>
      <c r="D63" s="141" t="s">
        <v>224</v>
      </c>
      <c r="E63" s="37">
        <v>20164</v>
      </c>
      <c r="F63" s="35"/>
      <c r="G63" s="35"/>
      <c r="H63" s="141" t="s">
        <v>224</v>
      </c>
      <c r="I63" s="37">
        <v>20226</v>
      </c>
      <c r="J63" s="35"/>
    </row>
    <row r="64" spans="1:25">
      <c r="A64" s="12"/>
      <c r="B64" s="32"/>
      <c r="C64" s="35"/>
      <c r="D64" s="141"/>
      <c r="E64" s="37"/>
      <c r="F64" s="35"/>
      <c r="G64" s="35"/>
      <c r="H64" s="141"/>
      <c r="I64" s="37"/>
      <c r="J64" s="35"/>
    </row>
    <row r="65" spans="1:25">
      <c r="A65" s="12"/>
      <c r="B65" s="28" t="s">
        <v>354</v>
      </c>
      <c r="C65" s="30"/>
      <c r="D65" s="31">
        <v>71674</v>
      </c>
      <c r="E65" s="31"/>
      <c r="F65" s="30"/>
      <c r="G65" s="30"/>
      <c r="H65" s="31">
        <v>75583</v>
      </c>
      <c r="I65" s="31"/>
      <c r="J65" s="30"/>
    </row>
    <row r="66" spans="1:25">
      <c r="A66" s="12"/>
      <c r="B66" s="28"/>
      <c r="C66" s="30"/>
      <c r="D66" s="31"/>
      <c r="E66" s="31"/>
      <c r="F66" s="30"/>
      <c r="G66" s="30"/>
      <c r="H66" s="31"/>
      <c r="I66" s="31"/>
      <c r="J66" s="30"/>
    </row>
    <row r="67" spans="1:25">
      <c r="A67" s="12"/>
      <c r="B67" s="32" t="s">
        <v>355</v>
      </c>
      <c r="C67" s="35"/>
      <c r="D67" s="37">
        <v>194644</v>
      </c>
      <c r="E67" s="37"/>
      <c r="F67" s="35"/>
      <c r="G67" s="35"/>
      <c r="H67" s="37">
        <v>200454</v>
      </c>
      <c r="I67" s="37"/>
      <c r="J67" s="35"/>
    </row>
    <row r="68" spans="1:25">
      <c r="A68" s="12"/>
      <c r="B68" s="32"/>
      <c r="C68" s="35"/>
      <c r="D68" s="37"/>
      <c r="E68" s="37"/>
      <c r="F68" s="35"/>
      <c r="G68" s="35"/>
      <c r="H68" s="37"/>
      <c r="I68" s="37"/>
      <c r="J68" s="35"/>
    </row>
    <row r="69" spans="1:25">
      <c r="A69" s="12"/>
      <c r="B69" s="28" t="s">
        <v>356</v>
      </c>
      <c r="C69" s="30"/>
      <c r="D69" s="31">
        <v>234762</v>
      </c>
      <c r="E69" s="31"/>
      <c r="F69" s="30"/>
      <c r="G69" s="30"/>
      <c r="H69" s="31">
        <v>221929</v>
      </c>
      <c r="I69" s="31"/>
      <c r="J69" s="30"/>
    </row>
    <row r="70" spans="1:25" ht="15.75" thickBot="1">
      <c r="A70" s="12"/>
      <c r="B70" s="28"/>
      <c r="C70" s="30"/>
      <c r="D70" s="144"/>
      <c r="E70" s="144"/>
      <c r="F70" s="81"/>
      <c r="G70" s="30"/>
      <c r="H70" s="144"/>
      <c r="I70" s="144"/>
      <c r="J70" s="81"/>
    </row>
    <row r="71" spans="1:25">
      <c r="A71" s="12"/>
      <c r="B71" s="35"/>
      <c r="C71" s="35"/>
      <c r="D71" s="149">
        <v>521244</v>
      </c>
      <c r="E71" s="149"/>
      <c r="F71" s="90"/>
      <c r="G71" s="35"/>
      <c r="H71" s="149">
        <v>518192</v>
      </c>
      <c r="I71" s="149"/>
      <c r="J71" s="90"/>
    </row>
    <row r="72" spans="1:25">
      <c r="A72" s="12"/>
      <c r="B72" s="35"/>
      <c r="C72" s="35"/>
      <c r="D72" s="37"/>
      <c r="E72" s="37"/>
      <c r="F72" s="35"/>
      <c r="G72" s="35"/>
      <c r="H72" s="37"/>
      <c r="I72" s="37"/>
      <c r="J72" s="35"/>
    </row>
    <row r="73" spans="1:25">
      <c r="A73" s="12"/>
      <c r="B73" s="28" t="s">
        <v>333</v>
      </c>
      <c r="C73" s="30"/>
      <c r="D73" s="31">
        <v>1022728</v>
      </c>
      <c r="E73" s="31"/>
      <c r="F73" s="30"/>
      <c r="G73" s="30"/>
      <c r="H73" s="31">
        <v>1002731</v>
      </c>
      <c r="I73" s="31"/>
      <c r="J73" s="30"/>
    </row>
    <row r="74" spans="1:25">
      <c r="A74" s="12"/>
      <c r="B74" s="28"/>
      <c r="C74" s="30"/>
      <c r="D74" s="31"/>
      <c r="E74" s="31"/>
      <c r="F74" s="30"/>
      <c r="G74" s="30"/>
      <c r="H74" s="31"/>
      <c r="I74" s="31"/>
      <c r="J74" s="30"/>
    </row>
    <row r="75" spans="1:25">
      <c r="A75" s="12"/>
      <c r="B75" s="32" t="s">
        <v>335</v>
      </c>
      <c r="C75" s="35"/>
      <c r="D75" s="37">
        <v>918210</v>
      </c>
      <c r="E75" s="37"/>
      <c r="F75" s="35"/>
      <c r="G75" s="35"/>
      <c r="H75" s="37">
        <v>930605</v>
      </c>
      <c r="I75" s="37"/>
      <c r="J75" s="35"/>
    </row>
    <row r="76" spans="1:25" ht="15.75" thickBot="1">
      <c r="A76" s="12"/>
      <c r="B76" s="32"/>
      <c r="C76" s="35"/>
      <c r="D76" s="38"/>
      <c r="E76" s="38"/>
      <c r="F76" s="36"/>
      <c r="G76" s="35"/>
      <c r="H76" s="38"/>
      <c r="I76" s="38"/>
      <c r="J76" s="36"/>
    </row>
    <row r="77" spans="1:25">
      <c r="A77" s="12"/>
      <c r="B77" s="30"/>
      <c r="C77" s="30"/>
      <c r="D77" s="153" t="s">
        <v>224</v>
      </c>
      <c r="E77" s="45">
        <v>2462182</v>
      </c>
      <c r="F77" s="43"/>
      <c r="G77" s="30"/>
      <c r="H77" s="153" t="s">
        <v>224</v>
      </c>
      <c r="I77" s="45">
        <v>2451528</v>
      </c>
      <c r="J77" s="43"/>
    </row>
    <row r="78" spans="1:25" ht="15.75" thickBot="1">
      <c r="A78" s="12"/>
      <c r="B78" s="30"/>
      <c r="C78" s="30"/>
      <c r="D78" s="154"/>
      <c r="E78" s="46"/>
      <c r="F78" s="44"/>
      <c r="G78" s="30"/>
      <c r="H78" s="154"/>
      <c r="I78" s="46"/>
      <c r="J78" s="44"/>
    </row>
    <row r="79" spans="1:25" ht="15.75" thickTop="1">
      <c r="A79" s="12" t="s">
        <v>923</v>
      </c>
      <c r="B79" s="47" t="s">
        <v>4</v>
      </c>
      <c r="C79" s="47"/>
      <c r="D79" s="47"/>
      <c r="E79" s="47"/>
      <c r="F79" s="47"/>
      <c r="G79" s="47"/>
      <c r="H79" s="47"/>
      <c r="I79" s="47"/>
      <c r="J79" s="47"/>
      <c r="K79" s="47"/>
      <c r="L79" s="47"/>
      <c r="M79" s="47"/>
      <c r="N79" s="47"/>
      <c r="O79" s="47"/>
      <c r="P79" s="47"/>
      <c r="Q79" s="47"/>
      <c r="R79" s="47"/>
      <c r="S79" s="47"/>
      <c r="T79" s="47"/>
      <c r="U79" s="47"/>
      <c r="V79" s="47"/>
      <c r="W79" s="47"/>
      <c r="X79" s="47"/>
      <c r="Y79" s="47"/>
    </row>
    <row r="80" spans="1:25">
      <c r="A80" s="12"/>
      <c r="B80" s="49" t="s">
        <v>357</v>
      </c>
      <c r="C80" s="49"/>
      <c r="D80" s="49"/>
      <c r="E80" s="49"/>
      <c r="F80" s="49"/>
      <c r="G80" s="49"/>
      <c r="H80" s="49"/>
      <c r="I80" s="49"/>
      <c r="J80" s="49"/>
      <c r="K80" s="49"/>
      <c r="L80" s="49"/>
      <c r="M80" s="49"/>
      <c r="N80" s="49"/>
      <c r="O80" s="49"/>
      <c r="P80" s="49"/>
      <c r="Q80" s="49"/>
      <c r="R80" s="49"/>
      <c r="S80" s="49"/>
      <c r="T80" s="49"/>
      <c r="U80" s="49"/>
      <c r="V80" s="49"/>
      <c r="W80" s="49"/>
      <c r="X80" s="49"/>
      <c r="Y80" s="49"/>
    </row>
    <row r="81" spans="1:17">
      <c r="A81" s="12"/>
      <c r="B81" s="22"/>
      <c r="C81" s="22"/>
      <c r="D81" s="22"/>
      <c r="E81" s="22"/>
      <c r="F81" s="22"/>
      <c r="G81" s="22"/>
      <c r="H81" s="22"/>
      <c r="I81" s="22"/>
      <c r="J81" s="22"/>
      <c r="K81" s="22"/>
      <c r="L81" s="22"/>
      <c r="M81" s="22"/>
      <c r="N81" s="22"/>
      <c r="O81" s="22"/>
      <c r="P81" s="22"/>
      <c r="Q81" s="22"/>
    </row>
    <row r="82" spans="1:17">
      <c r="A82" s="12"/>
      <c r="B82" s="14"/>
      <c r="C82" s="14"/>
      <c r="D82" s="14"/>
      <c r="E82" s="14"/>
      <c r="F82" s="14"/>
      <c r="G82" s="14"/>
      <c r="H82" s="14"/>
      <c r="I82" s="14"/>
      <c r="J82" s="14"/>
      <c r="K82" s="14"/>
      <c r="L82" s="14"/>
      <c r="M82" s="14"/>
      <c r="N82" s="14"/>
      <c r="O82" s="14"/>
      <c r="P82" s="14"/>
      <c r="Q82" s="14"/>
    </row>
    <row r="83" spans="1:17">
      <c r="A83" s="12"/>
      <c r="B83" s="35"/>
      <c r="C83" s="27" t="s">
        <v>318</v>
      </c>
      <c r="D83" s="27"/>
      <c r="E83" s="27"/>
      <c r="F83" s="35"/>
      <c r="G83" s="27" t="s">
        <v>318</v>
      </c>
      <c r="H83" s="27"/>
      <c r="I83" s="27"/>
      <c r="J83" s="35"/>
      <c r="K83" s="27" t="s">
        <v>359</v>
      </c>
      <c r="L83" s="27"/>
      <c r="M83" s="27"/>
      <c r="N83" s="35"/>
      <c r="O83" s="27" t="s">
        <v>362</v>
      </c>
      <c r="P83" s="27"/>
      <c r="Q83" s="27"/>
    </row>
    <row r="84" spans="1:17">
      <c r="A84" s="12"/>
      <c r="B84" s="35"/>
      <c r="C84" s="27" t="s">
        <v>358</v>
      </c>
      <c r="D84" s="27"/>
      <c r="E84" s="27"/>
      <c r="F84" s="35"/>
      <c r="G84" s="27" t="s">
        <v>358</v>
      </c>
      <c r="H84" s="27"/>
      <c r="I84" s="27"/>
      <c r="J84" s="35"/>
      <c r="K84" s="27" t="s">
        <v>360</v>
      </c>
      <c r="L84" s="27"/>
      <c r="M84" s="27"/>
      <c r="N84" s="35"/>
      <c r="O84" s="27"/>
      <c r="P84" s="27"/>
      <c r="Q84" s="27"/>
    </row>
    <row r="85" spans="1:17">
      <c r="A85" s="12"/>
      <c r="B85" s="35"/>
      <c r="C85" s="27" t="s">
        <v>320</v>
      </c>
      <c r="D85" s="27"/>
      <c r="E85" s="27"/>
      <c r="F85" s="35"/>
      <c r="G85" s="27" t="s">
        <v>321</v>
      </c>
      <c r="H85" s="27"/>
      <c r="I85" s="27"/>
      <c r="J85" s="35"/>
      <c r="K85" s="27" t="s">
        <v>361</v>
      </c>
      <c r="L85" s="27"/>
      <c r="M85" s="27"/>
      <c r="N85" s="35"/>
      <c r="O85" s="27"/>
      <c r="P85" s="27"/>
      <c r="Q85" s="27"/>
    </row>
    <row r="86" spans="1:17" ht="15.75" thickBot="1">
      <c r="A86" s="12"/>
      <c r="B86" s="35"/>
      <c r="C86" s="122"/>
      <c r="D86" s="122"/>
      <c r="E86" s="122"/>
      <c r="F86" s="35"/>
      <c r="G86" s="122"/>
      <c r="H86" s="122"/>
      <c r="I86" s="122"/>
      <c r="J86" s="35"/>
      <c r="K86" s="25" t="s">
        <v>321</v>
      </c>
      <c r="L86" s="25"/>
      <c r="M86" s="25"/>
      <c r="N86" s="35"/>
      <c r="O86" s="25"/>
      <c r="P86" s="25"/>
      <c r="Q86" s="25"/>
    </row>
    <row r="87" spans="1:17">
      <c r="A87" s="12"/>
      <c r="B87" s="155" t="s">
        <v>223</v>
      </c>
      <c r="C87" s="27" t="s">
        <v>212</v>
      </c>
      <c r="D87" s="27"/>
      <c r="E87" s="27"/>
      <c r="F87" s="27"/>
      <c r="G87" s="27"/>
      <c r="H87" s="27"/>
      <c r="I87" s="27"/>
      <c r="J87" s="27"/>
      <c r="K87" s="27"/>
      <c r="L87" s="27"/>
      <c r="M87" s="27"/>
      <c r="N87" s="27"/>
      <c r="O87" s="27"/>
      <c r="P87" s="27"/>
      <c r="Q87" s="27"/>
    </row>
    <row r="88" spans="1:17">
      <c r="A88" s="12"/>
      <c r="B88" s="28" t="s">
        <v>325</v>
      </c>
      <c r="C88" s="126" t="s">
        <v>224</v>
      </c>
      <c r="D88" s="125" t="s">
        <v>279</v>
      </c>
      <c r="E88" s="30"/>
      <c r="F88" s="30"/>
      <c r="G88" s="126" t="s">
        <v>224</v>
      </c>
      <c r="H88" s="125" t="s">
        <v>279</v>
      </c>
      <c r="I88" s="30"/>
      <c r="J88" s="30"/>
      <c r="K88" s="126" t="s">
        <v>224</v>
      </c>
      <c r="L88" s="125" t="s">
        <v>363</v>
      </c>
      <c r="M88" s="126" t="s">
        <v>226</v>
      </c>
      <c r="N88" s="30"/>
      <c r="O88" s="126" t="s">
        <v>224</v>
      </c>
      <c r="P88" s="125" t="s">
        <v>363</v>
      </c>
      <c r="Q88" s="126" t="s">
        <v>226</v>
      </c>
    </row>
    <row r="89" spans="1:17">
      <c r="A89" s="12"/>
      <c r="B89" s="28"/>
      <c r="C89" s="126"/>
      <c r="D89" s="125"/>
      <c r="E89" s="30"/>
      <c r="F89" s="30"/>
      <c r="G89" s="126"/>
      <c r="H89" s="125"/>
      <c r="I89" s="30"/>
      <c r="J89" s="30"/>
      <c r="K89" s="126"/>
      <c r="L89" s="125"/>
      <c r="M89" s="126"/>
      <c r="N89" s="30"/>
      <c r="O89" s="126"/>
      <c r="P89" s="125"/>
      <c r="Q89" s="126"/>
    </row>
    <row r="90" spans="1:17">
      <c r="A90" s="12"/>
      <c r="B90" s="32" t="s">
        <v>364</v>
      </c>
      <c r="C90" s="33">
        <v>1124</v>
      </c>
      <c r="D90" s="33"/>
      <c r="E90" s="35"/>
      <c r="F90" s="35"/>
      <c r="G90" s="124" t="s">
        <v>279</v>
      </c>
      <c r="H90" s="124"/>
      <c r="I90" s="35"/>
      <c r="J90" s="35"/>
      <c r="K90" s="124" t="s">
        <v>279</v>
      </c>
      <c r="L90" s="124"/>
      <c r="M90" s="35"/>
      <c r="N90" s="35"/>
      <c r="O90" s="33">
        <v>1124</v>
      </c>
      <c r="P90" s="33"/>
      <c r="Q90" s="35"/>
    </row>
    <row r="91" spans="1:17" ht="15.75" thickBot="1">
      <c r="A91" s="12"/>
      <c r="B91" s="32"/>
      <c r="C91" s="34"/>
      <c r="D91" s="34"/>
      <c r="E91" s="36"/>
      <c r="F91" s="35"/>
      <c r="G91" s="160"/>
      <c r="H91" s="160"/>
      <c r="I91" s="36"/>
      <c r="J91" s="35"/>
      <c r="K91" s="160"/>
      <c r="L91" s="160"/>
      <c r="M91" s="36"/>
      <c r="N91" s="35"/>
      <c r="O91" s="34"/>
      <c r="P91" s="34"/>
      <c r="Q91" s="36"/>
    </row>
    <row r="92" spans="1:17">
      <c r="A92" s="12"/>
      <c r="B92" s="161" t="s">
        <v>132</v>
      </c>
      <c r="C92" s="162" t="s">
        <v>224</v>
      </c>
      <c r="D92" s="41">
        <v>1124</v>
      </c>
      <c r="E92" s="43"/>
      <c r="F92" s="30"/>
      <c r="G92" s="162" t="s">
        <v>224</v>
      </c>
      <c r="H92" s="164" t="s">
        <v>279</v>
      </c>
      <c r="I92" s="43"/>
      <c r="J92" s="30"/>
      <c r="K92" s="162" t="s">
        <v>224</v>
      </c>
      <c r="L92" s="164" t="s">
        <v>363</v>
      </c>
      <c r="M92" s="162" t="s">
        <v>226</v>
      </c>
      <c r="N92" s="30"/>
      <c r="O92" s="162" t="s">
        <v>224</v>
      </c>
      <c r="P92" s="41">
        <v>1112</v>
      </c>
      <c r="Q92" s="43"/>
    </row>
    <row r="93" spans="1:17" ht="15.75" thickBot="1">
      <c r="A93" s="12"/>
      <c r="B93" s="161"/>
      <c r="C93" s="163"/>
      <c r="D93" s="42"/>
      <c r="E93" s="44"/>
      <c r="F93" s="30"/>
      <c r="G93" s="163"/>
      <c r="H93" s="165"/>
      <c r="I93" s="44"/>
      <c r="J93" s="30"/>
      <c r="K93" s="163"/>
      <c r="L93" s="165"/>
      <c r="M93" s="163"/>
      <c r="N93" s="30"/>
      <c r="O93" s="163"/>
      <c r="P93" s="42"/>
      <c r="Q93" s="44"/>
    </row>
    <row r="94" spans="1:17" ht="15.75" thickTop="1">
      <c r="A94" s="12"/>
      <c r="B94" s="156" t="s">
        <v>237</v>
      </c>
      <c r="C94" s="75"/>
      <c r="D94" s="75"/>
      <c r="E94" s="75"/>
      <c r="F94" s="15"/>
      <c r="G94" s="75"/>
      <c r="H94" s="75"/>
      <c r="I94" s="75"/>
      <c r="J94" s="15"/>
      <c r="K94" s="75"/>
      <c r="L94" s="75"/>
      <c r="M94" s="75"/>
      <c r="N94" s="15"/>
      <c r="O94" s="75"/>
      <c r="P94" s="75"/>
      <c r="Q94" s="75"/>
    </row>
    <row r="95" spans="1:17">
      <c r="A95" s="12"/>
      <c r="B95" s="28" t="s">
        <v>325</v>
      </c>
      <c r="C95" s="143" t="s">
        <v>224</v>
      </c>
      <c r="D95" s="31">
        <v>1083</v>
      </c>
      <c r="E95" s="30"/>
      <c r="F95" s="30"/>
      <c r="G95" s="143" t="s">
        <v>224</v>
      </c>
      <c r="H95" s="142" t="s">
        <v>365</v>
      </c>
      <c r="I95" s="143" t="s">
        <v>226</v>
      </c>
      <c r="J95" s="30"/>
      <c r="K95" s="143" t="s">
        <v>224</v>
      </c>
      <c r="L95" s="142" t="s">
        <v>366</v>
      </c>
      <c r="M95" s="143" t="s">
        <v>226</v>
      </c>
      <c r="N95" s="30"/>
      <c r="O95" s="143" t="s">
        <v>224</v>
      </c>
      <c r="P95" s="31">
        <v>1028</v>
      </c>
      <c r="Q95" s="30"/>
    </row>
    <row r="96" spans="1:17">
      <c r="A96" s="12"/>
      <c r="B96" s="28"/>
      <c r="C96" s="143"/>
      <c r="D96" s="31"/>
      <c r="E96" s="30"/>
      <c r="F96" s="30"/>
      <c r="G96" s="143"/>
      <c r="H96" s="142"/>
      <c r="I96" s="143"/>
      <c r="J96" s="30"/>
      <c r="K96" s="143"/>
      <c r="L96" s="142"/>
      <c r="M96" s="143"/>
      <c r="N96" s="30"/>
      <c r="O96" s="143"/>
      <c r="P96" s="31"/>
      <c r="Q96" s="30"/>
    </row>
    <row r="97" spans="1:17">
      <c r="A97" s="12"/>
      <c r="B97" s="32" t="s">
        <v>364</v>
      </c>
      <c r="C97" s="37">
        <v>1837</v>
      </c>
      <c r="D97" s="37"/>
      <c r="E97" s="35"/>
      <c r="F97" s="35"/>
      <c r="G97" s="39" t="s">
        <v>279</v>
      </c>
      <c r="H97" s="39"/>
      <c r="I97" s="35"/>
      <c r="J97" s="35"/>
      <c r="K97" s="39" t="s">
        <v>279</v>
      </c>
      <c r="L97" s="39"/>
      <c r="M97" s="35"/>
      <c r="N97" s="35"/>
      <c r="O97" s="37">
        <v>1837</v>
      </c>
      <c r="P97" s="37"/>
      <c r="Q97" s="35"/>
    </row>
    <row r="98" spans="1:17" ht="15.75" thickBot="1">
      <c r="A98" s="12"/>
      <c r="B98" s="32"/>
      <c r="C98" s="38"/>
      <c r="D98" s="38"/>
      <c r="E98" s="36"/>
      <c r="F98" s="35"/>
      <c r="G98" s="40"/>
      <c r="H98" s="40"/>
      <c r="I98" s="36"/>
      <c r="J98" s="35"/>
      <c r="K98" s="40"/>
      <c r="L98" s="40"/>
      <c r="M98" s="36"/>
      <c r="N98" s="35"/>
      <c r="O98" s="38"/>
      <c r="P98" s="38"/>
      <c r="Q98" s="36"/>
    </row>
    <row r="99" spans="1:17">
      <c r="A99" s="12"/>
      <c r="B99" s="161" t="s">
        <v>132</v>
      </c>
      <c r="C99" s="153" t="s">
        <v>224</v>
      </c>
      <c r="D99" s="45">
        <v>2920</v>
      </c>
      <c r="E99" s="43"/>
      <c r="F99" s="30"/>
      <c r="G99" s="153" t="s">
        <v>224</v>
      </c>
      <c r="H99" s="166" t="s">
        <v>365</v>
      </c>
      <c r="I99" s="153" t="s">
        <v>226</v>
      </c>
      <c r="J99" s="30"/>
      <c r="K99" s="153" t="s">
        <v>224</v>
      </c>
      <c r="L99" s="166" t="s">
        <v>366</v>
      </c>
      <c r="M99" s="153" t="s">
        <v>226</v>
      </c>
      <c r="N99" s="30"/>
      <c r="O99" s="153" t="s">
        <v>224</v>
      </c>
      <c r="P99" s="45">
        <v>2865</v>
      </c>
      <c r="Q99" s="43"/>
    </row>
    <row r="100" spans="1:17" ht="15.75" thickBot="1">
      <c r="A100" s="12"/>
      <c r="B100" s="161"/>
      <c r="C100" s="154"/>
      <c r="D100" s="46"/>
      <c r="E100" s="44"/>
      <c r="F100" s="30"/>
      <c r="G100" s="154"/>
      <c r="H100" s="167"/>
      <c r="I100" s="154"/>
      <c r="J100" s="30"/>
      <c r="K100" s="154"/>
      <c r="L100" s="167"/>
      <c r="M100" s="154"/>
      <c r="N100" s="30"/>
      <c r="O100" s="154"/>
      <c r="P100" s="46"/>
      <c r="Q100" s="44"/>
    </row>
    <row r="101" spans="1:17" ht="15.75" thickTop="1">
      <c r="A101" s="12"/>
      <c r="B101" s="15"/>
      <c r="C101" s="75"/>
      <c r="D101" s="75"/>
      <c r="E101" s="75"/>
      <c r="F101" s="15"/>
      <c r="G101" s="75"/>
      <c r="H101" s="75"/>
      <c r="I101" s="75"/>
      <c r="J101" s="15"/>
      <c r="K101" s="75"/>
      <c r="L101" s="75"/>
      <c r="M101" s="75"/>
      <c r="N101" s="15"/>
      <c r="O101" s="75"/>
      <c r="P101" s="75"/>
      <c r="Q101" s="75"/>
    </row>
    <row r="102" spans="1:17">
      <c r="A102" s="12"/>
      <c r="B102" s="157" t="s">
        <v>246</v>
      </c>
      <c r="C102" s="30"/>
      <c r="D102" s="30"/>
      <c r="E102" s="30"/>
      <c r="F102" s="19"/>
      <c r="G102" s="30"/>
      <c r="H102" s="30"/>
      <c r="I102" s="30"/>
      <c r="J102" s="19"/>
      <c r="K102" s="30"/>
      <c r="L102" s="30"/>
      <c r="M102" s="30"/>
      <c r="N102" s="19"/>
      <c r="O102" s="30"/>
      <c r="P102" s="30"/>
      <c r="Q102" s="30"/>
    </row>
    <row r="103" spans="1:17">
      <c r="A103" s="12"/>
      <c r="B103" s="32" t="s">
        <v>325</v>
      </c>
      <c r="C103" s="123" t="s">
        <v>224</v>
      </c>
      <c r="D103" s="124">
        <v>1</v>
      </c>
      <c r="E103" s="35"/>
      <c r="F103" s="35"/>
      <c r="G103" s="123" t="s">
        <v>224</v>
      </c>
      <c r="H103" s="124" t="s">
        <v>279</v>
      </c>
      <c r="I103" s="35"/>
      <c r="J103" s="35"/>
      <c r="K103" s="123" t="s">
        <v>224</v>
      </c>
      <c r="L103" s="124" t="s">
        <v>363</v>
      </c>
      <c r="M103" s="123" t="s">
        <v>226</v>
      </c>
      <c r="N103" s="35"/>
      <c r="O103" s="123" t="s">
        <v>224</v>
      </c>
      <c r="P103" s="124" t="s">
        <v>367</v>
      </c>
      <c r="Q103" s="123" t="s">
        <v>226</v>
      </c>
    </row>
    <row r="104" spans="1:17">
      <c r="A104" s="12"/>
      <c r="B104" s="32"/>
      <c r="C104" s="123"/>
      <c r="D104" s="124"/>
      <c r="E104" s="35"/>
      <c r="F104" s="35"/>
      <c r="G104" s="123"/>
      <c r="H104" s="124"/>
      <c r="I104" s="35"/>
      <c r="J104" s="35"/>
      <c r="K104" s="123"/>
      <c r="L104" s="124"/>
      <c r="M104" s="123"/>
      <c r="N104" s="35"/>
      <c r="O104" s="123"/>
      <c r="P104" s="124"/>
      <c r="Q104" s="123"/>
    </row>
    <row r="105" spans="1:17">
      <c r="A105" s="12"/>
      <c r="B105" s="28" t="s">
        <v>364</v>
      </c>
      <c r="C105" s="29">
        <v>1446</v>
      </c>
      <c r="D105" s="29"/>
      <c r="E105" s="30"/>
      <c r="F105" s="30"/>
      <c r="G105" s="125" t="s">
        <v>368</v>
      </c>
      <c r="H105" s="125"/>
      <c r="I105" s="126" t="s">
        <v>226</v>
      </c>
      <c r="J105" s="30"/>
      <c r="K105" s="125" t="s">
        <v>279</v>
      </c>
      <c r="L105" s="125"/>
      <c r="M105" s="30"/>
      <c r="N105" s="30"/>
      <c r="O105" s="29">
        <v>1123</v>
      </c>
      <c r="P105" s="29"/>
      <c r="Q105" s="30"/>
    </row>
    <row r="106" spans="1:17" ht="15.75" thickBot="1">
      <c r="A106" s="12"/>
      <c r="B106" s="28"/>
      <c r="C106" s="127"/>
      <c r="D106" s="127"/>
      <c r="E106" s="81"/>
      <c r="F106" s="30"/>
      <c r="G106" s="128"/>
      <c r="H106" s="128"/>
      <c r="I106" s="129"/>
      <c r="J106" s="30"/>
      <c r="K106" s="128"/>
      <c r="L106" s="128"/>
      <c r="M106" s="81"/>
      <c r="N106" s="30"/>
      <c r="O106" s="127"/>
      <c r="P106" s="127"/>
      <c r="Q106" s="81"/>
    </row>
    <row r="107" spans="1:17">
      <c r="A107" s="12"/>
      <c r="B107" s="168" t="s">
        <v>132</v>
      </c>
      <c r="C107" s="130" t="s">
        <v>224</v>
      </c>
      <c r="D107" s="132">
        <v>1447</v>
      </c>
      <c r="E107" s="90"/>
      <c r="F107" s="35"/>
      <c r="G107" s="130" t="s">
        <v>224</v>
      </c>
      <c r="H107" s="134" t="s">
        <v>368</v>
      </c>
      <c r="I107" s="130" t="s">
        <v>226</v>
      </c>
      <c r="J107" s="35"/>
      <c r="K107" s="130" t="s">
        <v>224</v>
      </c>
      <c r="L107" s="134" t="s">
        <v>363</v>
      </c>
      <c r="M107" s="130" t="s">
        <v>226</v>
      </c>
      <c r="N107" s="35"/>
      <c r="O107" s="130" t="s">
        <v>224</v>
      </c>
      <c r="P107" s="132">
        <v>1112</v>
      </c>
      <c r="Q107" s="90"/>
    </row>
    <row r="108" spans="1:17" ht="15.75" thickBot="1">
      <c r="A108" s="12"/>
      <c r="B108" s="168"/>
      <c r="C108" s="131"/>
      <c r="D108" s="133"/>
      <c r="E108" s="91"/>
      <c r="F108" s="35"/>
      <c r="G108" s="131"/>
      <c r="H108" s="135"/>
      <c r="I108" s="131"/>
      <c r="J108" s="35"/>
      <c r="K108" s="131"/>
      <c r="L108" s="135"/>
      <c r="M108" s="131"/>
      <c r="N108" s="35"/>
      <c r="O108" s="131"/>
      <c r="P108" s="133"/>
      <c r="Q108" s="91"/>
    </row>
    <row r="109" spans="1:17" ht="15.75" thickTop="1">
      <c r="A109" s="12"/>
      <c r="B109" s="159" t="s">
        <v>257</v>
      </c>
      <c r="C109" s="92"/>
      <c r="D109" s="92"/>
      <c r="E109" s="92"/>
      <c r="F109" s="19"/>
      <c r="G109" s="92"/>
      <c r="H109" s="92"/>
      <c r="I109" s="92"/>
      <c r="J109" s="19"/>
      <c r="K109" s="92"/>
      <c r="L109" s="92"/>
      <c r="M109" s="92"/>
      <c r="N109" s="19"/>
      <c r="O109" s="92"/>
      <c r="P109" s="92"/>
      <c r="Q109" s="92"/>
    </row>
    <row r="110" spans="1:17">
      <c r="A110" s="12"/>
      <c r="B110" s="32" t="s">
        <v>325</v>
      </c>
      <c r="C110" s="141" t="s">
        <v>224</v>
      </c>
      <c r="D110" s="37">
        <v>2222</v>
      </c>
      <c r="E110" s="35"/>
      <c r="F110" s="35"/>
      <c r="G110" s="141" t="s">
        <v>224</v>
      </c>
      <c r="H110" s="39" t="s">
        <v>365</v>
      </c>
      <c r="I110" s="141" t="s">
        <v>226</v>
      </c>
      <c r="J110" s="35"/>
      <c r="K110" s="141" t="s">
        <v>224</v>
      </c>
      <c r="L110" s="39" t="s">
        <v>366</v>
      </c>
      <c r="M110" s="141" t="s">
        <v>226</v>
      </c>
      <c r="N110" s="35"/>
      <c r="O110" s="141" t="s">
        <v>224</v>
      </c>
      <c r="P110" s="37">
        <v>2167</v>
      </c>
      <c r="Q110" s="35"/>
    </row>
    <row r="111" spans="1:17">
      <c r="A111" s="12"/>
      <c r="B111" s="32"/>
      <c r="C111" s="141"/>
      <c r="D111" s="37"/>
      <c r="E111" s="35"/>
      <c r="F111" s="35"/>
      <c r="G111" s="141"/>
      <c r="H111" s="39"/>
      <c r="I111" s="141"/>
      <c r="J111" s="35"/>
      <c r="K111" s="141"/>
      <c r="L111" s="39"/>
      <c r="M111" s="141"/>
      <c r="N111" s="35"/>
      <c r="O111" s="141"/>
      <c r="P111" s="37"/>
      <c r="Q111" s="35"/>
    </row>
    <row r="112" spans="1:17">
      <c r="A112" s="12"/>
      <c r="B112" s="28" t="s">
        <v>364</v>
      </c>
      <c r="C112" s="31">
        <v>3171</v>
      </c>
      <c r="D112" s="31"/>
      <c r="E112" s="30"/>
      <c r="F112" s="30"/>
      <c r="G112" s="142" t="s">
        <v>279</v>
      </c>
      <c r="H112" s="142"/>
      <c r="I112" s="30"/>
      <c r="J112" s="30"/>
      <c r="K112" s="142" t="s">
        <v>279</v>
      </c>
      <c r="L112" s="142"/>
      <c r="M112" s="30"/>
      <c r="N112" s="30"/>
      <c r="O112" s="31">
        <v>3171</v>
      </c>
      <c r="P112" s="31"/>
      <c r="Q112" s="30"/>
    </row>
    <row r="113" spans="1:25" ht="15.75" thickBot="1">
      <c r="A113" s="12"/>
      <c r="B113" s="28"/>
      <c r="C113" s="144"/>
      <c r="D113" s="144"/>
      <c r="E113" s="81"/>
      <c r="F113" s="30"/>
      <c r="G113" s="145"/>
      <c r="H113" s="145"/>
      <c r="I113" s="81"/>
      <c r="J113" s="30"/>
      <c r="K113" s="145"/>
      <c r="L113" s="145"/>
      <c r="M113" s="81"/>
      <c r="N113" s="30"/>
      <c r="O113" s="144"/>
      <c r="P113" s="144"/>
      <c r="Q113" s="81"/>
    </row>
    <row r="114" spans="1:25">
      <c r="A114" s="12"/>
      <c r="B114" s="168" t="s">
        <v>132</v>
      </c>
      <c r="C114" s="147" t="s">
        <v>224</v>
      </c>
      <c r="D114" s="149">
        <v>5393</v>
      </c>
      <c r="E114" s="90"/>
      <c r="F114" s="35"/>
      <c r="G114" s="147" t="s">
        <v>224</v>
      </c>
      <c r="H114" s="151" t="s">
        <v>365</v>
      </c>
      <c r="I114" s="147" t="s">
        <v>226</v>
      </c>
      <c r="J114" s="35"/>
      <c r="K114" s="147" t="s">
        <v>224</v>
      </c>
      <c r="L114" s="151" t="s">
        <v>366</v>
      </c>
      <c r="M114" s="147" t="s">
        <v>226</v>
      </c>
      <c r="N114" s="35"/>
      <c r="O114" s="147" t="s">
        <v>224</v>
      </c>
      <c r="P114" s="149">
        <v>5338</v>
      </c>
      <c r="Q114" s="90"/>
    </row>
    <row r="115" spans="1:25" ht="15.75" thickBot="1">
      <c r="A115" s="12"/>
      <c r="B115" s="168"/>
      <c r="C115" s="148"/>
      <c r="D115" s="150"/>
      <c r="E115" s="91"/>
      <c r="F115" s="35"/>
      <c r="G115" s="148"/>
      <c r="H115" s="152"/>
      <c r="I115" s="148"/>
      <c r="J115" s="35"/>
      <c r="K115" s="148"/>
      <c r="L115" s="152"/>
      <c r="M115" s="148"/>
      <c r="N115" s="35"/>
      <c r="O115" s="148"/>
      <c r="P115" s="150"/>
      <c r="Q115" s="91"/>
    </row>
    <row r="116" spans="1:25" ht="15.75" thickTop="1">
      <c r="A116" s="12" t="s">
        <v>924</v>
      </c>
      <c r="B116" s="47" t="s">
        <v>4</v>
      </c>
      <c r="C116" s="47"/>
      <c r="D116" s="47"/>
      <c r="E116" s="47"/>
      <c r="F116" s="47"/>
      <c r="G116" s="47"/>
      <c r="H116" s="47"/>
      <c r="I116" s="47"/>
      <c r="J116" s="47"/>
      <c r="K116" s="47"/>
      <c r="L116" s="47"/>
      <c r="M116" s="47"/>
      <c r="N116" s="47"/>
      <c r="O116" s="47"/>
      <c r="P116" s="47"/>
      <c r="Q116" s="47"/>
      <c r="R116" s="47"/>
      <c r="S116" s="47"/>
      <c r="T116" s="47"/>
      <c r="U116" s="47"/>
      <c r="V116" s="47"/>
      <c r="W116" s="47"/>
      <c r="X116" s="47"/>
      <c r="Y116" s="47"/>
    </row>
    <row r="117" spans="1:25">
      <c r="A117" s="12"/>
      <c r="B117" s="49" t="s">
        <v>370</v>
      </c>
      <c r="C117" s="49"/>
      <c r="D117" s="49"/>
      <c r="E117" s="49"/>
      <c r="F117" s="49"/>
      <c r="G117" s="49"/>
      <c r="H117" s="49"/>
      <c r="I117" s="49"/>
      <c r="J117" s="49"/>
      <c r="K117" s="49"/>
      <c r="L117" s="49"/>
      <c r="M117" s="49"/>
      <c r="N117" s="49"/>
      <c r="O117" s="49"/>
      <c r="P117" s="49"/>
      <c r="Q117" s="49"/>
      <c r="R117" s="49"/>
      <c r="S117" s="49"/>
      <c r="T117" s="49"/>
      <c r="U117" s="49"/>
      <c r="V117" s="49"/>
      <c r="W117" s="49"/>
      <c r="X117" s="49"/>
      <c r="Y117" s="49"/>
    </row>
    <row r="118" spans="1:25">
      <c r="A118" s="12"/>
      <c r="B118" s="22"/>
      <c r="C118" s="22"/>
      <c r="D118" s="22"/>
      <c r="E118" s="22"/>
      <c r="F118" s="22"/>
      <c r="G118" s="22"/>
      <c r="H118" s="22"/>
      <c r="I118" s="22"/>
      <c r="J118" s="22"/>
      <c r="K118" s="22"/>
      <c r="L118" s="22"/>
      <c r="M118" s="22"/>
      <c r="N118" s="22"/>
      <c r="O118" s="22"/>
      <c r="P118" s="22"/>
      <c r="Q118" s="22"/>
    </row>
    <row r="119" spans="1:25">
      <c r="A119" s="12"/>
      <c r="B119" s="14"/>
      <c r="C119" s="14"/>
      <c r="D119" s="14"/>
      <c r="E119" s="14"/>
      <c r="F119" s="14"/>
      <c r="G119" s="14"/>
      <c r="H119" s="14"/>
      <c r="I119" s="14"/>
      <c r="J119" s="14"/>
      <c r="K119" s="14"/>
      <c r="L119" s="14"/>
      <c r="M119" s="14"/>
      <c r="N119" s="14"/>
      <c r="O119" s="14"/>
      <c r="P119" s="14"/>
      <c r="Q119" s="14"/>
    </row>
    <row r="120" spans="1:25" ht="15.75" thickBot="1">
      <c r="A120" s="12"/>
      <c r="B120" s="15"/>
      <c r="C120" s="23" t="s">
        <v>210</v>
      </c>
      <c r="D120" s="23"/>
      <c r="E120" s="23"/>
      <c r="F120" s="23"/>
      <c r="G120" s="23"/>
      <c r="H120" s="23"/>
      <c r="I120" s="23"/>
      <c r="J120" s="15"/>
      <c r="K120" s="23" t="s">
        <v>211</v>
      </c>
      <c r="L120" s="23"/>
      <c r="M120" s="23"/>
      <c r="N120" s="23"/>
      <c r="O120" s="23"/>
      <c r="P120" s="23"/>
      <c r="Q120" s="23"/>
    </row>
    <row r="121" spans="1:25" ht="15.75" thickBot="1">
      <c r="A121" s="12"/>
      <c r="B121" s="17"/>
      <c r="C121" s="24">
        <v>2014</v>
      </c>
      <c r="D121" s="24"/>
      <c r="E121" s="24"/>
      <c r="F121" s="15"/>
      <c r="G121" s="26">
        <v>2013</v>
      </c>
      <c r="H121" s="26"/>
      <c r="I121" s="26"/>
      <c r="J121" s="15"/>
      <c r="K121" s="24">
        <v>2014</v>
      </c>
      <c r="L121" s="24"/>
      <c r="M121" s="24"/>
      <c r="N121" s="112"/>
      <c r="O121" s="26">
        <v>2013</v>
      </c>
      <c r="P121" s="26"/>
      <c r="Q121" s="26"/>
    </row>
    <row r="122" spans="1:25">
      <c r="A122" s="12"/>
      <c r="B122" s="17"/>
      <c r="C122" s="27" t="s">
        <v>212</v>
      </c>
      <c r="D122" s="27"/>
      <c r="E122" s="27"/>
      <c r="F122" s="27"/>
      <c r="G122" s="27"/>
      <c r="H122" s="27"/>
      <c r="I122" s="27"/>
      <c r="J122" s="27"/>
      <c r="K122" s="27"/>
      <c r="L122" s="27"/>
      <c r="M122" s="27"/>
      <c r="N122" s="27"/>
      <c r="O122" s="27"/>
      <c r="P122" s="27"/>
      <c r="Q122" s="27"/>
    </row>
    <row r="123" spans="1:25" ht="26.25">
      <c r="A123" s="12"/>
      <c r="B123" s="139" t="s">
        <v>371</v>
      </c>
      <c r="C123" s="120" t="s">
        <v>224</v>
      </c>
      <c r="D123" s="119" t="s">
        <v>372</v>
      </c>
      <c r="E123" s="120" t="s">
        <v>226</v>
      </c>
      <c r="F123" s="19"/>
      <c r="G123" s="139" t="s">
        <v>224</v>
      </c>
      <c r="H123" s="138" t="s">
        <v>373</v>
      </c>
      <c r="I123" s="139" t="s">
        <v>226</v>
      </c>
      <c r="J123" s="19"/>
      <c r="K123" s="120" t="s">
        <v>224</v>
      </c>
      <c r="L123" s="119" t="s">
        <v>374</v>
      </c>
      <c r="M123" s="120" t="s">
        <v>226</v>
      </c>
      <c r="N123" s="19"/>
      <c r="O123" s="139" t="s">
        <v>224</v>
      </c>
      <c r="P123" s="138" t="s">
        <v>373</v>
      </c>
      <c r="Q123" s="139" t="s">
        <v>226</v>
      </c>
    </row>
    <row r="124" spans="1:25">
      <c r="A124" s="12"/>
      <c r="B124" s="141" t="s">
        <v>375</v>
      </c>
      <c r="C124" s="33">
        <v>2746</v>
      </c>
      <c r="D124" s="33"/>
      <c r="E124" s="35"/>
      <c r="F124" s="35"/>
      <c r="G124" s="37">
        <v>2468</v>
      </c>
      <c r="H124" s="37"/>
      <c r="I124" s="35"/>
      <c r="J124" s="35"/>
      <c r="K124" s="33">
        <v>3472</v>
      </c>
      <c r="L124" s="33"/>
      <c r="M124" s="35"/>
      <c r="N124" s="35"/>
      <c r="O124" s="37">
        <v>2468</v>
      </c>
      <c r="P124" s="37"/>
      <c r="Q124" s="35"/>
    </row>
    <row r="125" spans="1:25">
      <c r="A125" s="12"/>
      <c r="B125" s="141"/>
      <c r="C125" s="33"/>
      <c r="D125" s="33"/>
      <c r="E125" s="35"/>
      <c r="F125" s="35"/>
      <c r="G125" s="37"/>
      <c r="H125" s="37"/>
      <c r="I125" s="35"/>
      <c r="J125" s="35"/>
      <c r="K125" s="33"/>
      <c r="L125" s="33"/>
      <c r="M125" s="35"/>
      <c r="N125" s="35"/>
      <c r="O125" s="37"/>
      <c r="P125" s="37"/>
      <c r="Q125" s="35"/>
    </row>
    <row r="126" spans="1:25" ht="35.25" customHeight="1">
      <c r="A126" s="12"/>
      <c r="B126" s="173" t="s">
        <v>376</v>
      </c>
      <c r="C126" s="125">
        <v>1</v>
      </c>
      <c r="D126" s="125"/>
      <c r="E126" s="30"/>
      <c r="F126" s="30"/>
      <c r="G126" s="142">
        <v>4</v>
      </c>
      <c r="H126" s="142"/>
      <c r="I126" s="30"/>
      <c r="J126" s="30"/>
      <c r="K126" s="125">
        <v>5</v>
      </c>
      <c r="L126" s="125"/>
      <c r="M126" s="30"/>
      <c r="N126" s="30"/>
      <c r="O126" s="142">
        <v>4</v>
      </c>
      <c r="P126" s="142"/>
      <c r="Q126" s="30"/>
    </row>
    <row r="127" spans="1:25" ht="15.75" thickBot="1">
      <c r="A127" s="12"/>
      <c r="B127" s="173"/>
      <c r="C127" s="128"/>
      <c r="D127" s="128"/>
      <c r="E127" s="81"/>
      <c r="F127" s="30"/>
      <c r="G127" s="145"/>
      <c r="H127" s="145"/>
      <c r="I127" s="81"/>
      <c r="J127" s="30"/>
      <c r="K127" s="128"/>
      <c r="L127" s="128"/>
      <c r="M127" s="81"/>
      <c r="N127" s="30"/>
      <c r="O127" s="145"/>
      <c r="P127" s="145"/>
      <c r="Q127" s="81"/>
    </row>
    <row r="128" spans="1:25" ht="27" thickBot="1">
      <c r="A128" s="12"/>
      <c r="B128" s="137" t="s">
        <v>377</v>
      </c>
      <c r="C128" s="169" t="s">
        <v>224</v>
      </c>
      <c r="D128" s="170" t="s">
        <v>378</v>
      </c>
      <c r="E128" s="169" t="s">
        <v>226</v>
      </c>
      <c r="F128" s="15"/>
      <c r="G128" s="171" t="s">
        <v>224</v>
      </c>
      <c r="H128" s="172" t="s">
        <v>379</v>
      </c>
      <c r="I128" s="171" t="s">
        <v>226</v>
      </c>
      <c r="J128" s="15"/>
      <c r="K128" s="169" t="s">
        <v>224</v>
      </c>
      <c r="L128" s="170" t="s">
        <v>378</v>
      </c>
      <c r="M128" s="169" t="s">
        <v>226</v>
      </c>
      <c r="N128" s="15"/>
      <c r="O128" s="171" t="s">
        <v>224</v>
      </c>
      <c r="P128" s="172" t="s">
        <v>379</v>
      </c>
      <c r="Q128" s="171" t="s">
        <v>226</v>
      </c>
    </row>
    <row r="129" spans="1:25" ht="15.75" thickTop="1">
      <c r="A129" s="12" t="s">
        <v>925</v>
      </c>
      <c r="B129" s="47" t="s">
        <v>4</v>
      </c>
      <c r="C129" s="47"/>
      <c r="D129" s="47"/>
      <c r="E129" s="47"/>
      <c r="F129" s="47"/>
      <c r="G129" s="47"/>
      <c r="H129" s="47"/>
      <c r="I129" s="47"/>
      <c r="J129" s="47"/>
      <c r="K129" s="47"/>
      <c r="L129" s="47"/>
      <c r="M129" s="47"/>
      <c r="N129" s="47"/>
      <c r="O129" s="47"/>
      <c r="P129" s="47"/>
      <c r="Q129" s="47"/>
      <c r="R129" s="47"/>
      <c r="S129" s="47"/>
      <c r="T129" s="47"/>
      <c r="U129" s="47"/>
      <c r="V129" s="47"/>
      <c r="W129" s="47"/>
      <c r="X129" s="47"/>
      <c r="Y129" s="47"/>
    </row>
    <row r="130" spans="1:25">
      <c r="A130" s="12"/>
      <c r="B130" s="49" t="s">
        <v>380</v>
      </c>
      <c r="C130" s="49"/>
      <c r="D130" s="49"/>
      <c r="E130" s="49"/>
      <c r="F130" s="49"/>
      <c r="G130" s="49"/>
      <c r="H130" s="49"/>
      <c r="I130" s="49"/>
      <c r="J130" s="49"/>
      <c r="K130" s="49"/>
      <c r="L130" s="49"/>
      <c r="M130" s="49"/>
      <c r="N130" s="49"/>
      <c r="O130" s="49"/>
      <c r="P130" s="49"/>
      <c r="Q130" s="49"/>
      <c r="R130" s="49"/>
      <c r="S130" s="49"/>
      <c r="T130" s="49"/>
      <c r="U130" s="49"/>
      <c r="V130" s="49"/>
      <c r="W130" s="49"/>
      <c r="X130" s="49"/>
      <c r="Y130" s="49"/>
    </row>
    <row r="131" spans="1:25">
      <c r="A131" s="12"/>
      <c r="B131" s="22"/>
      <c r="C131" s="22"/>
      <c r="D131" s="22"/>
      <c r="E131" s="22"/>
      <c r="F131" s="22"/>
      <c r="G131" s="22"/>
      <c r="H131" s="22"/>
      <c r="I131" s="22"/>
      <c r="J131" s="22"/>
      <c r="K131" s="22"/>
      <c r="L131" s="22"/>
      <c r="M131" s="22"/>
      <c r="N131" s="22"/>
      <c r="O131" s="22"/>
      <c r="P131" s="22"/>
      <c r="Q131" s="22"/>
      <c r="R131" s="22"/>
      <c r="S131" s="22"/>
      <c r="T131" s="22"/>
      <c r="U131" s="22"/>
      <c r="V131" s="22"/>
      <c r="W131" s="22"/>
      <c r="X131" s="22"/>
      <c r="Y131" s="22"/>
    </row>
    <row r="132" spans="1:25">
      <c r="A132" s="12"/>
      <c r="B132" s="14"/>
      <c r="C132" s="14"/>
      <c r="D132" s="14"/>
      <c r="E132" s="14"/>
      <c r="F132" s="14"/>
      <c r="G132" s="14"/>
      <c r="H132" s="14"/>
      <c r="I132" s="14"/>
      <c r="J132" s="14"/>
      <c r="K132" s="14"/>
      <c r="L132" s="14"/>
      <c r="M132" s="14"/>
      <c r="N132" s="14"/>
      <c r="O132" s="14"/>
      <c r="P132" s="14"/>
      <c r="Q132" s="14"/>
      <c r="R132" s="14"/>
      <c r="S132" s="14"/>
      <c r="T132" s="14"/>
      <c r="U132" s="14"/>
      <c r="V132" s="14"/>
      <c r="W132" s="14"/>
      <c r="X132" s="14"/>
      <c r="Y132" s="14"/>
    </row>
    <row r="133" spans="1:25" ht="15.75" thickBot="1">
      <c r="A133" s="12"/>
      <c r="B133" s="17"/>
      <c r="C133" s="25" t="s">
        <v>381</v>
      </c>
      <c r="D133" s="25"/>
      <c r="E133" s="25"/>
      <c r="F133" s="25"/>
      <c r="G133" s="25"/>
      <c r="H133" s="25"/>
      <c r="I133" s="25"/>
      <c r="J133" s="15"/>
      <c r="K133" s="25" t="s">
        <v>382</v>
      </c>
      <c r="L133" s="25"/>
      <c r="M133" s="25"/>
      <c r="N133" s="25"/>
      <c r="O133" s="25"/>
      <c r="P133" s="25"/>
      <c r="Q133" s="25"/>
      <c r="R133" s="15"/>
      <c r="S133" s="25" t="s">
        <v>132</v>
      </c>
      <c r="T133" s="25"/>
      <c r="U133" s="25"/>
      <c r="V133" s="25"/>
      <c r="W133" s="25"/>
      <c r="X133" s="25"/>
      <c r="Y133" s="25"/>
    </row>
    <row r="134" spans="1:25">
      <c r="A134" s="12"/>
      <c r="B134" s="58"/>
      <c r="C134" s="140" t="s">
        <v>322</v>
      </c>
      <c r="D134" s="140"/>
      <c r="E134" s="140"/>
      <c r="F134" s="90"/>
      <c r="G134" s="140" t="s">
        <v>319</v>
      </c>
      <c r="H134" s="140"/>
      <c r="I134" s="140"/>
      <c r="J134" s="35"/>
      <c r="K134" s="140" t="s">
        <v>322</v>
      </c>
      <c r="L134" s="140"/>
      <c r="M134" s="140"/>
      <c r="N134" s="90"/>
      <c r="O134" s="140" t="s">
        <v>319</v>
      </c>
      <c r="P134" s="140"/>
      <c r="Q134" s="140"/>
      <c r="R134" s="35"/>
      <c r="S134" s="140" t="s">
        <v>322</v>
      </c>
      <c r="T134" s="140"/>
      <c r="U134" s="140"/>
      <c r="V134" s="90"/>
      <c r="W134" s="140" t="s">
        <v>319</v>
      </c>
      <c r="X134" s="140"/>
      <c r="Y134" s="140"/>
    </row>
    <row r="135" spans="1:25" ht="15.75" thickBot="1">
      <c r="A135" s="12"/>
      <c r="B135" s="58"/>
      <c r="C135" s="25" t="s">
        <v>352</v>
      </c>
      <c r="D135" s="25"/>
      <c r="E135" s="25"/>
      <c r="F135" s="35"/>
      <c r="G135" s="25" t="s">
        <v>321</v>
      </c>
      <c r="H135" s="25"/>
      <c r="I135" s="25"/>
      <c r="J135" s="35"/>
      <c r="K135" s="25" t="s">
        <v>383</v>
      </c>
      <c r="L135" s="25"/>
      <c r="M135" s="25"/>
      <c r="N135" s="35"/>
      <c r="O135" s="25" t="s">
        <v>321</v>
      </c>
      <c r="P135" s="25"/>
      <c r="Q135" s="25"/>
      <c r="R135" s="35"/>
      <c r="S135" s="25" t="s">
        <v>352</v>
      </c>
      <c r="T135" s="25"/>
      <c r="U135" s="25"/>
      <c r="V135" s="35"/>
      <c r="W135" s="25" t="s">
        <v>321</v>
      </c>
      <c r="X135" s="25"/>
      <c r="Y135" s="25"/>
    </row>
    <row r="136" spans="1:25">
      <c r="A136" s="12"/>
      <c r="B136" s="17"/>
      <c r="C136" s="27" t="s">
        <v>212</v>
      </c>
      <c r="D136" s="27"/>
      <c r="E136" s="27"/>
      <c r="F136" s="27"/>
      <c r="G136" s="27"/>
      <c r="H136" s="27"/>
      <c r="I136" s="27"/>
      <c r="J136" s="27"/>
      <c r="K136" s="27"/>
      <c r="L136" s="27"/>
      <c r="M136" s="27"/>
      <c r="N136" s="27"/>
      <c r="O136" s="27"/>
      <c r="P136" s="27"/>
      <c r="Q136" s="27"/>
      <c r="R136" s="27"/>
      <c r="S136" s="27"/>
      <c r="T136" s="27"/>
      <c r="U136" s="27"/>
      <c r="V136" s="27"/>
      <c r="W136" s="27"/>
      <c r="X136" s="27"/>
      <c r="Y136" s="27"/>
    </row>
    <row r="137" spans="1:25">
      <c r="A137" s="12"/>
      <c r="B137" s="28" t="s">
        <v>329</v>
      </c>
      <c r="C137" s="143" t="s">
        <v>224</v>
      </c>
      <c r="D137" s="31">
        <v>8531</v>
      </c>
      <c r="E137" s="30"/>
      <c r="F137" s="30"/>
      <c r="G137" s="143" t="s">
        <v>224</v>
      </c>
      <c r="H137" s="142" t="s">
        <v>384</v>
      </c>
      <c r="I137" s="143" t="s">
        <v>226</v>
      </c>
      <c r="J137" s="30"/>
      <c r="K137" s="143" t="s">
        <v>224</v>
      </c>
      <c r="L137" s="31">
        <v>34089</v>
      </c>
      <c r="M137" s="30"/>
      <c r="N137" s="30"/>
      <c r="O137" s="143" t="s">
        <v>224</v>
      </c>
      <c r="P137" s="142" t="s">
        <v>385</v>
      </c>
      <c r="Q137" s="143" t="s">
        <v>226</v>
      </c>
      <c r="R137" s="30"/>
      <c r="S137" s="143" t="s">
        <v>224</v>
      </c>
      <c r="T137" s="31">
        <v>42620</v>
      </c>
      <c r="U137" s="30"/>
      <c r="V137" s="30"/>
      <c r="W137" s="143" t="s">
        <v>224</v>
      </c>
      <c r="X137" s="142" t="s">
        <v>330</v>
      </c>
      <c r="Y137" s="143" t="s">
        <v>226</v>
      </c>
    </row>
    <row r="138" spans="1:25">
      <c r="A138" s="12"/>
      <c r="B138" s="28"/>
      <c r="C138" s="143"/>
      <c r="D138" s="31"/>
      <c r="E138" s="30"/>
      <c r="F138" s="30"/>
      <c r="G138" s="143"/>
      <c r="H138" s="142"/>
      <c r="I138" s="143"/>
      <c r="J138" s="30"/>
      <c r="K138" s="143"/>
      <c r="L138" s="31"/>
      <c r="M138" s="30"/>
      <c r="N138" s="30"/>
      <c r="O138" s="143"/>
      <c r="P138" s="142"/>
      <c r="Q138" s="143"/>
      <c r="R138" s="30"/>
      <c r="S138" s="143"/>
      <c r="T138" s="31"/>
      <c r="U138" s="30"/>
      <c r="V138" s="30"/>
      <c r="W138" s="143"/>
      <c r="X138" s="142"/>
      <c r="Y138" s="143"/>
    </row>
    <row r="139" spans="1:25">
      <c r="A139" s="12"/>
      <c r="B139" s="32" t="s">
        <v>331</v>
      </c>
      <c r="C139" s="39" t="s">
        <v>279</v>
      </c>
      <c r="D139" s="39"/>
      <c r="E139" s="35"/>
      <c r="F139" s="35"/>
      <c r="G139" s="39" t="s">
        <v>279</v>
      </c>
      <c r="H139" s="39"/>
      <c r="I139" s="35"/>
      <c r="J139" s="35"/>
      <c r="K139" s="37">
        <v>42995</v>
      </c>
      <c r="L139" s="37"/>
      <c r="M139" s="35"/>
      <c r="N139" s="35"/>
      <c r="O139" s="39" t="s">
        <v>332</v>
      </c>
      <c r="P139" s="39"/>
      <c r="Q139" s="141" t="s">
        <v>226</v>
      </c>
      <c r="R139" s="35"/>
      <c r="S139" s="37">
        <v>42995</v>
      </c>
      <c r="T139" s="37"/>
      <c r="U139" s="35"/>
      <c r="V139" s="35"/>
      <c r="W139" s="39" t="s">
        <v>332</v>
      </c>
      <c r="X139" s="39"/>
      <c r="Y139" s="141" t="s">
        <v>226</v>
      </c>
    </row>
    <row r="140" spans="1:25">
      <c r="A140" s="12"/>
      <c r="B140" s="32"/>
      <c r="C140" s="39"/>
      <c r="D140" s="39"/>
      <c r="E140" s="35"/>
      <c r="F140" s="35"/>
      <c r="G140" s="39"/>
      <c r="H140" s="39"/>
      <c r="I140" s="35"/>
      <c r="J140" s="35"/>
      <c r="K140" s="37"/>
      <c r="L140" s="37"/>
      <c r="M140" s="35"/>
      <c r="N140" s="35"/>
      <c r="O140" s="39"/>
      <c r="P140" s="39"/>
      <c r="Q140" s="141"/>
      <c r="R140" s="35"/>
      <c r="S140" s="37"/>
      <c r="T140" s="37"/>
      <c r="U140" s="35"/>
      <c r="V140" s="35"/>
      <c r="W140" s="39"/>
      <c r="X140" s="39"/>
      <c r="Y140" s="141"/>
    </row>
    <row r="141" spans="1:25">
      <c r="A141" s="12"/>
      <c r="B141" s="28" t="s">
        <v>333</v>
      </c>
      <c r="C141" s="31">
        <v>33465</v>
      </c>
      <c r="D141" s="31"/>
      <c r="E141" s="30"/>
      <c r="F141" s="30"/>
      <c r="G141" s="142" t="s">
        <v>386</v>
      </c>
      <c r="H141" s="142"/>
      <c r="I141" s="143" t="s">
        <v>226</v>
      </c>
      <c r="J141" s="30"/>
      <c r="K141" s="31">
        <v>677357</v>
      </c>
      <c r="L141" s="31"/>
      <c r="M141" s="30"/>
      <c r="N141" s="30"/>
      <c r="O141" s="142" t="s">
        <v>387</v>
      </c>
      <c r="P141" s="142"/>
      <c r="Q141" s="143" t="s">
        <v>226</v>
      </c>
      <c r="R141" s="30"/>
      <c r="S141" s="31">
        <v>710822</v>
      </c>
      <c r="T141" s="31"/>
      <c r="U141" s="30"/>
      <c r="V141" s="30"/>
      <c r="W141" s="142" t="s">
        <v>334</v>
      </c>
      <c r="X141" s="142"/>
      <c r="Y141" s="143" t="s">
        <v>226</v>
      </c>
    </row>
    <row r="142" spans="1:25">
      <c r="A142" s="12"/>
      <c r="B142" s="28"/>
      <c r="C142" s="31"/>
      <c r="D142" s="31"/>
      <c r="E142" s="30"/>
      <c r="F142" s="30"/>
      <c r="G142" s="142"/>
      <c r="H142" s="142"/>
      <c r="I142" s="143"/>
      <c r="J142" s="30"/>
      <c r="K142" s="31"/>
      <c r="L142" s="31"/>
      <c r="M142" s="30"/>
      <c r="N142" s="30"/>
      <c r="O142" s="142"/>
      <c r="P142" s="142"/>
      <c r="Q142" s="143"/>
      <c r="R142" s="30"/>
      <c r="S142" s="31"/>
      <c r="T142" s="31"/>
      <c r="U142" s="30"/>
      <c r="V142" s="30"/>
      <c r="W142" s="142"/>
      <c r="X142" s="142"/>
      <c r="Y142" s="143"/>
    </row>
    <row r="143" spans="1:25">
      <c r="A143" s="12"/>
      <c r="B143" s="32" t="s">
        <v>335</v>
      </c>
      <c r="C143" s="37">
        <v>37304</v>
      </c>
      <c r="D143" s="37"/>
      <c r="E143" s="35"/>
      <c r="F143" s="35"/>
      <c r="G143" s="39" t="s">
        <v>388</v>
      </c>
      <c r="H143" s="39"/>
      <c r="I143" s="141" t="s">
        <v>226</v>
      </c>
      <c r="J143" s="35"/>
      <c r="K143" s="37">
        <v>302835</v>
      </c>
      <c r="L143" s="37"/>
      <c r="M143" s="35"/>
      <c r="N143" s="35"/>
      <c r="O143" s="39" t="s">
        <v>389</v>
      </c>
      <c r="P143" s="39"/>
      <c r="Q143" s="141" t="s">
        <v>226</v>
      </c>
      <c r="R143" s="35"/>
      <c r="S143" s="37">
        <v>340139</v>
      </c>
      <c r="T143" s="37"/>
      <c r="U143" s="35"/>
      <c r="V143" s="35"/>
      <c r="W143" s="39" t="s">
        <v>336</v>
      </c>
      <c r="X143" s="39"/>
      <c r="Y143" s="141" t="s">
        <v>226</v>
      </c>
    </row>
    <row r="144" spans="1:25">
      <c r="A144" s="12"/>
      <c r="B144" s="32"/>
      <c r="C144" s="37"/>
      <c r="D144" s="37"/>
      <c r="E144" s="35"/>
      <c r="F144" s="35"/>
      <c r="G144" s="39"/>
      <c r="H144" s="39"/>
      <c r="I144" s="141"/>
      <c r="J144" s="35"/>
      <c r="K144" s="37"/>
      <c r="L144" s="37"/>
      <c r="M144" s="35"/>
      <c r="N144" s="35"/>
      <c r="O144" s="39"/>
      <c r="P144" s="39"/>
      <c r="Q144" s="141"/>
      <c r="R144" s="35"/>
      <c r="S144" s="37"/>
      <c r="T144" s="37"/>
      <c r="U144" s="35"/>
      <c r="V144" s="35"/>
      <c r="W144" s="39"/>
      <c r="X144" s="39"/>
      <c r="Y144" s="141"/>
    </row>
    <row r="145" spans="1:25">
      <c r="A145" s="12"/>
      <c r="B145" s="28" t="s">
        <v>337</v>
      </c>
      <c r="C145" s="142" t="s">
        <v>279</v>
      </c>
      <c r="D145" s="142"/>
      <c r="E145" s="30"/>
      <c r="F145" s="30"/>
      <c r="G145" s="142" t="s">
        <v>279</v>
      </c>
      <c r="H145" s="142"/>
      <c r="I145" s="30"/>
      <c r="J145" s="30"/>
      <c r="K145" s="31">
        <v>146839</v>
      </c>
      <c r="L145" s="31"/>
      <c r="M145" s="30"/>
      <c r="N145" s="30"/>
      <c r="O145" s="142" t="s">
        <v>338</v>
      </c>
      <c r="P145" s="142"/>
      <c r="Q145" s="143" t="s">
        <v>226</v>
      </c>
      <c r="R145" s="30"/>
      <c r="S145" s="31">
        <v>146839</v>
      </c>
      <c r="T145" s="31"/>
      <c r="U145" s="30"/>
      <c r="V145" s="30"/>
      <c r="W145" s="142" t="s">
        <v>338</v>
      </c>
      <c r="X145" s="142"/>
      <c r="Y145" s="143" t="s">
        <v>226</v>
      </c>
    </row>
    <row r="146" spans="1:25" ht="15.75" thickBot="1">
      <c r="A146" s="12"/>
      <c r="B146" s="28"/>
      <c r="C146" s="145"/>
      <c r="D146" s="145"/>
      <c r="E146" s="81"/>
      <c r="F146" s="30"/>
      <c r="G146" s="145"/>
      <c r="H146" s="145"/>
      <c r="I146" s="81"/>
      <c r="J146" s="30"/>
      <c r="K146" s="144"/>
      <c r="L146" s="144"/>
      <c r="M146" s="81"/>
      <c r="N146" s="30"/>
      <c r="O146" s="145"/>
      <c r="P146" s="145"/>
      <c r="Q146" s="146"/>
      <c r="R146" s="30"/>
      <c r="S146" s="144"/>
      <c r="T146" s="144"/>
      <c r="U146" s="81"/>
      <c r="V146" s="30"/>
      <c r="W146" s="145"/>
      <c r="X146" s="145"/>
      <c r="Y146" s="146"/>
    </row>
    <row r="147" spans="1:25">
      <c r="A147" s="12"/>
      <c r="B147" s="168" t="s">
        <v>390</v>
      </c>
      <c r="C147" s="149">
        <v>79300</v>
      </c>
      <c r="D147" s="149"/>
      <c r="E147" s="90"/>
      <c r="F147" s="35"/>
      <c r="G147" s="151" t="s">
        <v>391</v>
      </c>
      <c r="H147" s="151"/>
      <c r="I147" s="147" t="s">
        <v>226</v>
      </c>
      <c r="J147" s="35"/>
      <c r="K147" s="149">
        <v>1204115</v>
      </c>
      <c r="L147" s="149"/>
      <c r="M147" s="90"/>
      <c r="N147" s="35"/>
      <c r="O147" s="151" t="s">
        <v>392</v>
      </c>
      <c r="P147" s="151"/>
      <c r="Q147" s="147" t="s">
        <v>226</v>
      </c>
      <c r="R147" s="35"/>
      <c r="S147" s="149">
        <v>1283415</v>
      </c>
      <c r="T147" s="149"/>
      <c r="U147" s="90"/>
      <c r="V147" s="35"/>
      <c r="W147" s="151" t="s">
        <v>393</v>
      </c>
      <c r="X147" s="151"/>
      <c r="Y147" s="147" t="s">
        <v>226</v>
      </c>
    </row>
    <row r="148" spans="1:25">
      <c r="A148" s="12"/>
      <c r="B148" s="168"/>
      <c r="C148" s="37"/>
      <c r="D148" s="37"/>
      <c r="E148" s="35"/>
      <c r="F148" s="35"/>
      <c r="G148" s="39"/>
      <c r="H148" s="39"/>
      <c r="I148" s="141"/>
      <c r="J148" s="35"/>
      <c r="K148" s="37"/>
      <c r="L148" s="37"/>
      <c r="M148" s="35"/>
      <c r="N148" s="35"/>
      <c r="O148" s="39"/>
      <c r="P148" s="39"/>
      <c r="Q148" s="141"/>
      <c r="R148" s="35"/>
      <c r="S148" s="37"/>
      <c r="T148" s="37"/>
      <c r="U148" s="35"/>
      <c r="V148" s="35"/>
      <c r="W148" s="39"/>
      <c r="X148" s="39"/>
      <c r="Y148" s="141"/>
    </row>
    <row r="149" spans="1:25">
      <c r="A149" s="12"/>
      <c r="B149" s="28" t="s">
        <v>325</v>
      </c>
      <c r="C149" s="142">
        <v>2</v>
      </c>
      <c r="D149" s="142"/>
      <c r="E149" s="30"/>
      <c r="F149" s="30"/>
      <c r="G149" s="142" t="s">
        <v>341</v>
      </c>
      <c r="H149" s="142"/>
      <c r="I149" s="143" t="s">
        <v>226</v>
      </c>
      <c r="J149" s="30"/>
      <c r="K149" s="142">
        <v>77</v>
      </c>
      <c r="L149" s="142"/>
      <c r="M149" s="30"/>
      <c r="N149" s="30"/>
      <c r="O149" s="142" t="s">
        <v>394</v>
      </c>
      <c r="P149" s="142"/>
      <c r="Q149" s="143" t="s">
        <v>226</v>
      </c>
      <c r="R149" s="30"/>
      <c r="S149" s="142">
        <v>79</v>
      </c>
      <c r="T149" s="142"/>
      <c r="U149" s="30"/>
      <c r="V149" s="30"/>
      <c r="W149" s="142" t="s">
        <v>326</v>
      </c>
      <c r="X149" s="142"/>
      <c r="Y149" s="143" t="s">
        <v>226</v>
      </c>
    </row>
    <row r="150" spans="1:25" ht="15.75" thickBot="1">
      <c r="A150" s="12"/>
      <c r="B150" s="28"/>
      <c r="C150" s="145"/>
      <c r="D150" s="145"/>
      <c r="E150" s="81"/>
      <c r="F150" s="30"/>
      <c r="G150" s="145"/>
      <c r="H150" s="145"/>
      <c r="I150" s="146"/>
      <c r="J150" s="30"/>
      <c r="K150" s="145"/>
      <c r="L150" s="145"/>
      <c r="M150" s="81"/>
      <c r="N150" s="30"/>
      <c r="O150" s="145"/>
      <c r="P150" s="145"/>
      <c r="Q150" s="146"/>
      <c r="R150" s="30"/>
      <c r="S150" s="145"/>
      <c r="T150" s="145"/>
      <c r="U150" s="81"/>
      <c r="V150" s="30"/>
      <c r="W150" s="145"/>
      <c r="X150" s="145"/>
      <c r="Y150" s="146"/>
    </row>
    <row r="151" spans="1:25">
      <c r="A151" s="12"/>
      <c r="B151" s="35"/>
      <c r="C151" s="147" t="s">
        <v>224</v>
      </c>
      <c r="D151" s="149">
        <v>79302</v>
      </c>
      <c r="E151" s="90"/>
      <c r="F151" s="35"/>
      <c r="G151" s="147" t="s">
        <v>224</v>
      </c>
      <c r="H151" s="151" t="s">
        <v>395</v>
      </c>
      <c r="I151" s="147" t="s">
        <v>226</v>
      </c>
      <c r="J151" s="35"/>
      <c r="K151" s="147" t="s">
        <v>224</v>
      </c>
      <c r="L151" s="149">
        <v>1204192</v>
      </c>
      <c r="M151" s="90"/>
      <c r="N151" s="35"/>
      <c r="O151" s="147" t="s">
        <v>224</v>
      </c>
      <c r="P151" s="151" t="s">
        <v>396</v>
      </c>
      <c r="Q151" s="147" t="s">
        <v>226</v>
      </c>
      <c r="R151" s="35"/>
      <c r="S151" s="147" t="s">
        <v>224</v>
      </c>
      <c r="T151" s="149">
        <v>1283494</v>
      </c>
      <c r="U151" s="90"/>
      <c r="V151" s="35"/>
      <c r="W151" s="147" t="s">
        <v>224</v>
      </c>
      <c r="X151" s="151" t="s">
        <v>339</v>
      </c>
      <c r="Y151" s="147" t="s">
        <v>226</v>
      </c>
    </row>
    <row r="152" spans="1:25" ht="15.75" thickBot="1">
      <c r="A152" s="12"/>
      <c r="B152" s="35"/>
      <c r="C152" s="148"/>
      <c r="D152" s="150"/>
      <c r="E152" s="91"/>
      <c r="F152" s="35"/>
      <c r="G152" s="148"/>
      <c r="H152" s="152"/>
      <c r="I152" s="148"/>
      <c r="J152" s="35"/>
      <c r="K152" s="148"/>
      <c r="L152" s="150"/>
      <c r="M152" s="91"/>
      <c r="N152" s="35"/>
      <c r="O152" s="148"/>
      <c r="P152" s="152"/>
      <c r="Q152" s="148"/>
      <c r="R152" s="35"/>
      <c r="S152" s="148"/>
      <c r="T152" s="150"/>
      <c r="U152" s="91"/>
      <c r="V152" s="35"/>
      <c r="W152" s="148"/>
      <c r="X152" s="152"/>
      <c r="Y152" s="148"/>
    </row>
    <row r="153" spans="1:25" ht="15.75" thickTop="1">
      <c r="A153" s="12" t="s">
        <v>926</v>
      </c>
      <c r="B153" s="47" t="s">
        <v>4</v>
      </c>
      <c r="C153" s="47"/>
      <c r="D153" s="47"/>
      <c r="E153" s="47"/>
      <c r="F153" s="47"/>
      <c r="G153" s="47"/>
      <c r="H153" s="47"/>
      <c r="I153" s="47"/>
      <c r="J153" s="47"/>
      <c r="K153" s="47"/>
      <c r="L153" s="47"/>
      <c r="M153" s="47"/>
      <c r="N153" s="47"/>
      <c r="O153" s="47"/>
      <c r="P153" s="47"/>
      <c r="Q153" s="47"/>
      <c r="R153" s="47"/>
      <c r="S153" s="47"/>
      <c r="T153" s="47"/>
      <c r="U153" s="47"/>
      <c r="V153" s="47"/>
      <c r="W153" s="47"/>
      <c r="X153" s="47"/>
      <c r="Y153" s="47"/>
    </row>
    <row r="154" spans="1:25">
      <c r="A154" s="12"/>
      <c r="B154" s="49" t="s">
        <v>927</v>
      </c>
      <c r="C154" s="49"/>
      <c r="D154" s="49"/>
      <c r="E154" s="49"/>
      <c r="F154" s="49"/>
      <c r="G154" s="49"/>
      <c r="H154" s="49"/>
      <c r="I154" s="49"/>
      <c r="J154" s="49"/>
      <c r="K154" s="49"/>
      <c r="L154" s="49"/>
      <c r="M154" s="49"/>
      <c r="N154" s="49"/>
      <c r="O154" s="49"/>
      <c r="P154" s="49"/>
      <c r="Q154" s="49"/>
      <c r="R154" s="49"/>
      <c r="S154" s="49"/>
      <c r="T154" s="49"/>
      <c r="U154" s="49"/>
      <c r="V154" s="49"/>
      <c r="W154" s="49"/>
      <c r="X154" s="49"/>
      <c r="Y154" s="49"/>
    </row>
    <row r="155" spans="1:25">
      <c r="A155" s="12"/>
      <c r="B155" s="22"/>
      <c r="C155" s="22"/>
      <c r="D155" s="22"/>
      <c r="E155" s="22"/>
      <c r="F155" s="22"/>
      <c r="G155" s="22"/>
      <c r="H155" s="22"/>
      <c r="I155" s="22"/>
      <c r="J155" s="22"/>
      <c r="K155" s="22"/>
      <c r="L155" s="22"/>
      <c r="M155" s="22"/>
      <c r="N155" s="22"/>
      <c r="O155" s="22"/>
      <c r="P155" s="22"/>
      <c r="Q155" s="22"/>
    </row>
    <row r="156" spans="1:25">
      <c r="A156" s="12"/>
      <c r="B156" s="14"/>
      <c r="C156" s="14"/>
      <c r="D156" s="14"/>
      <c r="E156" s="14"/>
      <c r="F156" s="14"/>
      <c r="G156" s="14"/>
      <c r="H156" s="14"/>
      <c r="I156" s="14"/>
      <c r="J156" s="14"/>
      <c r="K156" s="14"/>
      <c r="L156" s="14"/>
      <c r="M156" s="14"/>
      <c r="N156" s="14"/>
      <c r="O156" s="14"/>
      <c r="P156" s="14"/>
      <c r="Q156" s="14"/>
    </row>
    <row r="157" spans="1:25" ht="15.75" thickBot="1">
      <c r="A157" s="12"/>
      <c r="B157" s="17"/>
      <c r="C157" s="23" t="s">
        <v>403</v>
      </c>
      <c r="D157" s="23"/>
      <c r="E157" s="23"/>
      <c r="F157" s="23"/>
      <c r="G157" s="23"/>
      <c r="H157" s="23"/>
      <c r="I157" s="23"/>
      <c r="J157" s="15"/>
      <c r="K157" s="25" t="s">
        <v>404</v>
      </c>
      <c r="L157" s="25"/>
      <c r="M157" s="25"/>
      <c r="N157" s="25"/>
      <c r="O157" s="25"/>
      <c r="P157" s="25"/>
      <c r="Q157" s="25"/>
    </row>
    <row r="158" spans="1:25">
      <c r="A158" s="12"/>
      <c r="B158" s="58"/>
      <c r="C158" s="174" t="s">
        <v>316</v>
      </c>
      <c r="D158" s="174"/>
      <c r="E158" s="174"/>
      <c r="F158" s="90"/>
      <c r="G158" s="174" t="s">
        <v>322</v>
      </c>
      <c r="H158" s="174"/>
      <c r="I158" s="174"/>
      <c r="J158" s="35"/>
      <c r="K158" s="140" t="s">
        <v>316</v>
      </c>
      <c r="L158" s="140"/>
      <c r="M158" s="140"/>
      <c r="N158" s="90"/>
      <c r="O158" s="140" t="s">
        <v>322</v>
      </c>
      <c r="P158" s="140"/>
      <c r="Q158" s="140"/>
    </row>
    <row r="159" spans="1:25" ht="15.75" thickBot="1">
      <c r="A159" s="12"/>
      <c r="B159" s="58"/>
      <c r="C159" s="23" t="s">
        <v>405</v>
      </c>
      <c r="D159" s="23"/>
      <c r="E159" s="23"/>
      <c r="F159" s="35"/>
      <c r="G159" s="23" t="s">
        <v>406</v>
      </c>
      <c r="H159" s="23"/>
      <c r="I159" s="23"/>
      <c r="J159" s="35"/>
      <c r="K159" s="25" t="s">
        <v>405</v>
      </c>
      <c r="L159" s="25"/>
      <c r="M159" s="25"/>
      <c r="N159" s="35"/>
      <c r="O159" s="25" t="s">
        <v>406</v>
      </c>
      <c r="P159" s="25"/>
      <c r="Q159" s="25"/>
    </row>
    <row r="160" spans="1:25">
      <c r="A160" s="12"/>
      <c r="B160" s="17"/>
      <c r="C160" s="27" t="s">
        <v>212</v>
      </c>
      <c r="D160" s="27"/>
      <c r="E160" s="27"/>
      <c r="F160" s="27"/>
      <c r="G160" s="27"/>
      <c r="H160" s="27"/>
      <c r="I160" s="27"/>
      <c r="J160" s="27"/>
      <c r="K160" s="27"/>
      <c r="L160" s="27"/>
      <c r="M160" s="27"/>
      <c r="N160" s="27"/>
      <c r="O160" s="27"/>
      <c r="P160" s="27"/>
      <c r="Q160" s="27"/>
    </row>
    <row r="161" spans="1:17">
      <c r="A161" s="12"/>
      <c r="B161" s="28" t="s">
        <v>407</v>
      </c>
      <c r="C161" s="126" t="s">
        <v>224</v>
      </c>
      <c r="D161" s="29">
        <v>47524</v>
      </c>
      <c r="E161" s="30"/>
      <c r="F161" s="30"/>
      <c r="G161" s="126" t="s">
        <v>224</v>
      </c>
      <c r="H161" s="29">
        <v>43186</v>
      </c>
      <c r="I161" s="30"/>
      <c r="J161" s="30"/>
      <c r="K161" s="143" t="s">
        <v>224</v>
      </c>
      <c r="L161" s="31">
        <v>47481</v>
      </c>
      <c r="M161" s="30"/>
      <c r="N161" s="30"/>
      <c r="O161" s="143" t="s">
        <v>224</v>
      </c>
      <c r="P161" s="31">
        <v>40531</v>
      </c>
      <c r="Q161" s="30"/>
    </row>
    <row r="162" spans="1:17">
      <c r="A162" s="12"/>
      <c r="B162" s="28"/>
      <c r="C162" s="126"/>
      <c r="D162" s="29"/>
      <c r="E162" s="30"/>
      <c r="F162" s="30"/>
      <c r="G162" s="126"/>
      <c r="H162" s="29"/>
      <c r="I162" s="30"/>
      <c r="J162" s="30"/>
      <c r="K162" s="143"/>
      <c r="L162" s="31"/>
      <c r="M162" s="30"/>
      <c r="N162" s="30"/>
      <c r="O162" s="143"/>
      <c r="P162" s="31"/>
      <c r="Q162" s="30"/>
    </row>
    <row r="163" spans="1:17">
      <c r="A163" s="12"/>
      <c r="B163" s="32" t="s">
        <v>408</v>
      </c>
      <c r="C163" s="33">
        <v>47467</v>
      </c>
      <c r="D163" s="33"/>
      <c r="E163" s="35"/>
      <c r="F163" s="35"/>
      <c r="G163" s="33">
        <v>50616</v>
      </c>
      <c r="H163" s="33"/>
      <c r="I163" s="35"/>
      <c r="J163" s="35"/>
      <c r="K163" s="37">
        <v>47405</v>
      </c>
      <c r="L163" s="37"/>
      <c r="M163" s="35"/>
      <c r="N163" s="35"/>
      <c r="O163" s="37">
        <v>50327</v>
      </c>
      <c r="P163" s="37"/>
      <c r="Q163" s="35"/>
    </row>
    <row r="164" spans="1:17">
      <c r="A164" s="12"/>
      <c r="B164" s="32"/>
      <c r="C164" s="33"/>
      <c r="D164" s="33"/>
      <c r="E164" s="35"/>
      <c r="F164" s="35"/>
      <c r="G164" s="33"/>
      <c r="H164" s="33"/>
      <c r="I164" s="35"/>
      <c r="J164" s="35"/>
      <c r="K164" s="37"/>
      <c r="L164" s="37"/>
      <c r="M164" s="35"/>
      <c r="N164" s="35"/>
      <c r="O164" s="37"/>
      <c r="P164" s="37"/>
      <c r="Q164" s="35"/>
    </row>
    <row r="165" spans="1:17">
      <c r="A165" s="12"/>
      <c r="B165" s="28" t="s">
        <v>409</v>
      </c>
      <c r="C165" s="29">
        <v>2067</v>
      </c>
      <c r="D165" s="29"/>
      <c r="E165" s="30"/>
      <c r="F165" s="30"/>
      <c r="G165" s="29">
        <v>4275</v>
      </c>
      <c r="H165" s="29"/>
      <c r="I165" s="30"/>
      <c r="J165" s="30"/>
      <c r="K165" s="31">
        <v>2997</v>
      </c>
      <c r="L165" s="31"/>
      <c r="M165" s="30"/>
      <c r="N165" s="30"/>
      <c r="O165" s="31">
        <v>5306</v>
      </c>
      <c r="P165" s="31"/>
      <c r="Q165" s="30"/>
    </row>
    <row r="166" spans="1:17" ht="15.75" thickBot="1">
      <c r="A166" s="12"/>
      <c r="B166" s="28"/>
      <c r="C166" s="127"/>
      <c r="D166" s="127"/>
      <c r="E166" s="81"/>
      <c r="F166" s="30"/>
      <c r="G166" s="127"/>
      <c r="H166" s="127"/>
      <c r="I166" s="81"/>
      <c r="J166" s="30"/>
      <c r="K166" s="144"/>
      <c r="L166" s="144"/>
      <c r="M166" s="81"/>
      <c r="N166" s="30"/>
      <c r="O166" s="144"/>
      <c r="P166" s="144"/>
      <c r="Q166" s="81"/>
    </row>
    <row r="167" spans="1:17">
      <c r="A167" s="12"/>
      <c r="B167" s="168" t="s">
        <v>410</v>
      </c>
      <c r="C167" s="132">
        <v>97058</v>
      </c>
      <c r="D167" s="132"/>
      <c r="E167" s="90"/>
      <c r="F167" s="35"/>
      <c r="G167" s="132">
        <v>98077</v>
      </c>
      <c r="H167" s="132"/>
      <c r="I167" s="90"/>
      <c r="J167" s="35"/>
      <c r="K167" s="149">
        <v>97883</v>
      </c>
      <c r="L167" s="149"/>
      <c r="M167" s="90"/>
      <c r="N167" s="35"/>
      <c r="O167" s="149">
        <v>96164</v>
      </c>
      <c r="P167" s="149"/>
      <c r="Q167" s="90"/>
    </row>
    <row r="168" spans="1:17">
      <c r="A168" s="12"/>
      <c r="B168" s="168"/>
      <c r="C168" s="33"/>
      <c r="D168" s="33"/>
      <c r="E168" s="35"/>
      <c r="F168" s="35"/>
      <c r="G168" s="33"/>
      <c r="H168" s="33"/>
      <c r="I168" s="35"/>
      <c r="J168" s="35"/>
      <c r="K168" s="37"/>
      <c r="L168" s="37"/>
      <c r="M168" s="35"/>
      <c r="N168" s="35"/>
      <c r="O168" s="37"/>
      <c r="P168" s="37"/>
      <c r="Q168" s="35"/>
    </row>
    <row r="169" spans="1:17">
      <c r="A169" s="12"/>
      <c r="B169" s="28" t="s">
        <v>411</v>
      </c>
      <c r="C169" s="29">
        <v>2576</v>
      </c>
      <c r="D169" s="29"/>
      <c r="E169" s="30"/>
      <c r="F169" s="30"/>
      <c r="G169" s="29">
        <v>2576</v>
      </c>
      <c r="H169" s="29"/>
      <c r="I169" s="30"/>
      <c r="J169" s="30"/>
      <c r="K169" s="31">
        <v>2585</v>
      </c>
      <c r="L169" s="31"/>
      <c r="M169" s="30"/>
      <c r="N169" s="30"/>
      <c r="O169" s="31">
        <v>2585</v>
      </c>
      <c r="P169" s="31"/>
      <c r="Q169" s="30"/>
    </row>
    <row r="170" spans="1:17" ht="15.75" thickBot="1">
      <c r="A170" s="12"/>
      <c r="B170" s="28"/>
      <c r="C170" s="127"/>
      <c r="D170" s="127"/>
      <c r="E170" s="81"/>
      <c r="F170" s="30"/>
      <c r="G170" s="127"/>
      <c r="H170" s="127"/>
      <c r="I170" s="81"/>
      <c r="J170" s="30"/>
      <c r="K170" s="144"/>
      <c r="L170" s="144"/>
      <c r="M170" s="81"/>
      <c r="N170" s="30"/>
      <c r="O170" s="144"/>
      <c r="P170" s="144"/>
      <c r="Q170" s="81"/>
    </row>
    <row r="171" spans="1:17">
      <c r="A171" s="12"/>
      <c r="B171" s="168" t="s">
        <v>412</v>
      </c>
      <c r="C171" s="130" t="s">
        <v>224</v>
      </c>
      <c r="D171" s="132">
        <v>99634</v>
      </c>
      <c r="E171" s="90"/>
      <c r="F171" s="35"/>
      <c r="G171" s="130" t="s">
        <v>224</v>
      </c>
      <c r="H171" s="132">
        <v>100653</v>
      </c>
      <c r="I171" s="90"/>
      <c r="J171" s="35"/>
      <c r="K171" s="147" t="s">
        <v>224</v>
      </c>
      <c r="L171" s="149">
        <v>100468</v>
      </c>
      <c r="M171" s="90"/>
      <c r="N171" s="35"/>
      <c r="O171" s="147" t="s">
        <v>224</v>
      </c>
      <c r="P171" s="149">
        <v>98749</v>
      </c>
      <c r="Q171" s="90"/>
    </row>
    <row r="172" spans="1:17" ht="15.75" thickBot="1">
      <c r="A172" s="12"/>
      <c r="B172" s="168"/>
      <c r="C172" s="131"/>
      <c r="D172" s="133"/>
      <c r="E172" s="91"/>
      <c r="F172" s="35"/>
      <c r="G172" s="131"/>
      <c r="H172" s="133"/>
      <c r="I172" s="91"/>
      <c r="J172" s="35"/>
      <c r="K172" s="148"/>
      <c r="L172" s="150"/>
      <c r="M172" s="91"/>
      <c r="N172" s="35"/>
      <c r="O172" s="148"/>
      <c r="P172" s="150"/>
      <c r="Q172" s="91"/>
    </row>
    <row r="173" spans="1:17" ht="15.75" thickTop="1"/>
  </sheetData>
  <mergeCells count="885">
    <mergeCell ref="A129:A152"/>
    <mergeCell ref="B129:Y129"/>
    <mergeCell ref="B130:Y130"/>
    <mergeCell ref="A153:A172"/>
    <mergeCell ref="B153:Y153"/>
    <mergeCell ref="B154:Y154"/>
    <mergeCell ref="A79:A115"/>
    <mergeCell ref="B79:Y79"/>
    <mergeCell ref="B80:Y80"/>
    <mergeCell ref="A116:A128"/>
    <mergeCell ref="B116:Y116"/>
    <mergeCell ref="B117:Y117"/>
    <mergeCell ref="Q171:Q172"/>
    <mergeCell ref="A1:A2"/>
    <mergeCell ref="B1:Y1"/>
    <mergeCell ref="B2:Y2"/>
    <mergeCell ref="B3:Y3"/>
    <mergeCell ref="A4:A55"/>
    <mergeCell ref="B4:Y4"/>
    <mergeCell ref="B5:Y5"/>
    <mergeCell ref="A56:A78"/>
    <mergeCell ref="B56:Y56"/>
    <mergeCell ref="K171:K172"/>
    <mergeCell ref="L171:L172"/>
    <mergeCell ref="M171:M172"/>
    <mergeCell ref="N171:N172"/>
    <mergeCell ref="O171:O172"/>
    <mergeCell ref="P171:P172"/>
    <mergeCell ref="Q169:Q170"/>
    <mergeCell ref="B171:B172"/>
    <mergeCell ref="C171:C172"/>
    <mergeCell ref="D171:D172"/>
    <mergeCell ref="E171:E172"/>
    <mergeCell ref="F171:F172"/>
    <mergeCell ref="G171:G172"/>
    <mergeCell ref="H171:H172"/>
    <mergeCell ref="I171:I172"/>
    <mergeCell ref="J171:J172"/>
    <mergeCell ref="I169:I170"/>
    <mergeCell ref="J169:J170"/>
    <mergeCell ref="K169:L170"/>
    <mergeCell ref="M169:M170"/>
    <mergeCell ref="N169:N170"/>
    <mergeCell ref="O169:P170"/>
    <mergeCell ref="K167:L168"/>
    <mergeCell ref="M167:M168"/>
    <mergeCell ref="N167:N168"/>
    <mergeCell ref="O167:P168"/>
    <mergeCell ref="Q167:Q168"/>
    <mergeCell ref="B169:B170"/>
    <mergeCell ref="C169:D170"/>
    <mergeCell ref="E169:E170"/>
    <mergeCell ref="F169:F170"/>
    <mergeCell ref="G169:H170"/>
    <mergeCell ref="N165:N166"/>
    <mergeCell ref="O165:P166"/>
    <mergeCell ref="Q165:Q166"/>
    <mergeCell ref="B167:B168"/>
    <mergeCell ref="C167:D168"/>
    <mergeCell ref="E167:E168"/>
    <mergeCell ref="F167:F168"/>
    <mergeCell ref="G167:H168"/>
    <mergeCell ref="I167:I168"/>
    <mergeCell ref="J167:J168"/>
    <mergeCell ref="Q163:Q164"/>
    <mergeCell ref="B165:B166"/>
    <mergeCell ref="C165:D166"/>
    <mergeCell ref="E165:E166"/>
    <mergeCell ref="F165:F166"/>
    <mergeCell ref="G165:H166"/>
    <mergeCell ref="I165:I166"/>
    <mergeCell ref="J165:J166"/>
    <mergeCell ref="K165:L166"/>
    <mergeCell ref="M165:M166"/>
    <mergeCell ref="I163:I164"/>
    <mergeCell ref="J163:J164"/>
    <mergeCell ref="K163:L164"/>
    <mergeCell ref="M163:M164"/>
    <mergeCell ref="N163:N164"/>
    <mergeCell ref="O163:P164"/>
    <mergeCell ref="M161:M162"/>
    <mergeCell ref="N161:N162"/>
    <mergeCell ref="O161:O162"/>
    <mergeCell ref="P161:P162"/>
    <mergeCell ref="Q161:Q162"/>
    <mergeCell ref="B163:B164"/>
    <mergeCell ref="C163:D164"/>
    <mergeCell ref="E163:E164"/>
    <mergeCell ref="F163:F164"/>
    <mergeCell ref="G163:H164"/>
    <mergeCell ref="G161:G162"/>
    <mergeCell ref="H161:H162"/>
    <mergeCell ref="I161:I162"/>
    <mergeCell ref="J161:J162"/>
    <mergeCell ref="K161:K162"/>
    <mergeCell ref="L161:L162"/>
    <mergeCell ref="K159:M159"/>
    <mergeCell ref="N158:N159"/>
    <mergeCell ref="O158:Q158"/>
    <mergeCell ref="O159:Q159"/>
    <mergeCell ref="C160:Q160"/>
    <mergeCell ref="B161:B162"/>
    <mergeCell ref="C161:C162"/>
    <mergeCell ref="D161:D162"/>
    <mergeCell ref="E161:E162"/>
    <mergeCell ref="F161:F162"/>
    <mergeCell ref="C157:I157"/>
    <mergeCell ref="K157:Q157"/>
    <mergeCell ref="B158:B159"/>
    <mergeCell ref="C158:E158"/>
    <mergeCell ref="C159:E159"/>
    <mergeCell ref="F158:F159"/>
    <mergeCell ref="G158:I158"/>
    <mergeCell ref="G159:I159"/>
    <mergeCell ref="J158:J159"/>
    <mergeCell ref="K158:M158"/>
    <mergeCell ref="U151:U152"/>
    <mergeCell ref="V151:V152"/>
    <mergeCell ref="W151:W152"/>
    <mergeCell ref="X151:X152"/>
    <mergeCell ref="Y151:Y152"/>
    <mergeCell ref="B155:Q155"/>
    <mergeCell ref="O151:O152"/>
    <mergeCell ref="P151:P152"/>
    <mergeCell ref="Q151:Q152"/>
    <mergeCell ref="R151:R152"/>
    <mergeCell ref="S151:S152"/>
    <mergeCell ref="T151:T152"/>
    <mergeCell ref="I151:I152"/>
    <mergeCell ref="J151:J152"/>
    <mergeCell ref="K151:K152"/>
    <mergeCell ref="L151:L152"/>
    <mergeCell ref="M151:M152"/>
    <mergeCell ref="N151:N152"/>
    <mergeCell ref="V149:V150"/>
    <mergeCell ref="W149:X150"/>
    <mergeCell ref="Y149:Y150"/>
    <mergeCell ref="B151:B152"/>
    <mergeCell ref="C151:C152"/>
    <mergeCell ref="D151:D152"/>
    <mergeCell ref="E151:E152"/>
    <mergeCell ref="F151:F152"/>
    <mergeCell ref="G151:G152"/>
    <mergeCell ref="H151:H152"/>
    <mergeCell ref="N149:N150"/>
    <mergeCell ref="O149:P150"/>
    <mergeCell ref="Q149:Q150"/>
    <mergeCell ref="R149:R150"/>
    <mergeCell ref="S149:T150"/>
    <mergeCell ref="U149:U150"/>
    <mergeCell ref="Y147:Y148"/>
    <mergeCell ref="B149:B150"/>
    <mergeCell ref="C149:D150"/>
    <mergeCell ref="E149:E150"/>
    <mergeCell ref="F149:F150"/>
    <mergeCell ref="G149:H150"/>
    <mergeCell ref="I149:I150"/>
    <mergeCell ref="J149:J150"/>
    <mergeCell ref="K149:L150"/>
    <mergeCell ref="M149:M150"/>
    <mergeCell ref="Q147:Q148"/>
    <mergeCell ref="R147:R148"/>
    <mergeCell ref="S147:T148"/>
    <mergeCell ref="U147:U148"/>
    <mergeCell ref="V147:V148"/>
    <mergeCell ref="W147:X148"/>
    <mergeCell ref="I147:I148"/>
    <mergeCell ref="J147:J148"/>
    <mergeCell ref="K147:L148"/>
    <mergeCell ref="M147:M148"/>
    <mergeCell ref="N147:N148"/>
    <mergeCell ref="O147:P148"/>
    <mergeCell ref="S145:T146"/>
    <mergeCell ref="U145:U146"/>
    <mergeCell ref="V145:V146"/>
    <mergeCell ref="W145:X146"/>
    <mergeCell ref="Y145:Y146"/>
    <mergeCell ref="B147:B148"/>
    <mergeCell ref="C147:D148"/>
    <mergeCell ref="E147:E148"/>
    <mergeCell ref="F147:F148"/>
    <mergeCell ref="G147:H148"/>
    <mergeCell ref="K145:L146"/>
    <mergeCell ref="M145:M146"/>
    <mergeCell ref="N145:N146"/>
    <mergeCell ref="O145:P146"/>
    <mergeCell ref="Q145:Q146"/>
    <mergeCell ref="R145:R146"/>
    <mergeCell ref="V143:V144"/>
    <mergeCell ref="W143:X144"/>
    <mergeCell ref="Y143:Y144"/>
    <mergeCell ref="B145:B146"/>
    <mergeCell ref="C145:D146"/>
    <mergeCell ref="E145:E146"/>
    <mergeCell ref="F145:F146"/>
    <mergeCell ref="G145:H146"/>
    <mergeCell ref="I145:I146"/>
    <mergeCell ref="J145:J146"/>
    <mergeCell ref="N143:N144"/>
    <mergeCell ref="O143:P144"/>
    <mergeCell ref="Q143:Q144"/>
    <mergeCell ref="R143:R144"/>
    <mergeCell ref="S143:T144"/>
    <mergeCell ref="U143:U144"/>
    <mergeCell ref="Y141:Y142"/>
    <mergeCell ref="B143:B144"/>
    <mergeCell ref="C143:D144"/>
    <mergeCell ref="E143:E144"/>
    <mergeCell ref="F143:F144"/>
    <mergeCell ref="G143:H144"/>
    <mergeCell ref="I143:I144"/>
    <mergeCell ref="J143:J144"/>
    <mergeCell ref="K143:L144"/>
    <mergeCell ref="M143:M144"/>
    <mergeCell ref="Q141:Q142"/>
    <mergeCell ref="R141:R142"/>
    <mergeCell ref="S141:T142"/>
    <mergeCell ref="U141:U142"/>
    <mergeCell ref="V141:V142"/>
    <mergeCell ref="W141:X142"/>
    <mergeCell ref="I141:I142"/>
    <mergeCell ref="J141:J142"/>
    <mergeCell ref="K141:L142"/>
    <mergeCell ref="M141:M142"/>
    <mergeCell ref="N141:N142"/>
    <mergeCell ref="O141:P142"/>
    <mergeCell ref="S139:T140"/>
    <mergeCell ref="U139:U140"/>
    <mergeCell ref="V139:V140"/>
    <mergeCell ref="W139:X140"/>
    <mergeCell ref="Y139:Y140"/>
    <mergeCell ref="B141:B142"/>
    <mergeCell ref="C141:D142"/>
    <mergeCell ref="E141:E142"/>
    <mergeCell ref="F141:F142"/>
    <mergeCell ref="G141:H142"/>
    <mergeCell ref="K139:L140"/>
    <mergeCell ref="M139:M140"/>
    <mergeCell ref="N139:N140"/>
    <mergeCell ref="O139:P140"/>
    <mergeCell ref="Q139:Q140"/>
    <mergeCell ref="R139:R140"/>
    <mergeCell ref="W137:W138"/>
    <mergeCell ref="X137:X138"/>
    <mergeCell ref="Y137:Y138"/>
    <mergeCell ref="B139:B140"/>
    <mergeCell ref="C139:D140"/>
    <mergeCell ref="E139:E140"/>
    <mergeCell ref="F139:F140"/>
    <mergeCell ref="G139:H140"/>
    <mergeCell ref="I139:I140"/>
    <mergeCell ref="J139:J140"/>
    <mergeCell ref="Q137:Q138"/>
    <mergeCell ref="R137:R138"/>
    <mergeCell ref="S137:S138"/>
    <mergeCell ref="T137:T138"/>
    <mergeCell ref="U137:U138"/>
    <mergeCell ref="V137:V138"/>
    <mergeCell ref="K137:K138"/>
    <mergeCell ref="L137:L138"/>
    <mergeCell ref="M137:M138"/>
    <mergeCell ref="N137:N138"/>
    <mergeCell ref="O137:O138"/>
    <mergeCell ref="P137:P138"/>
    <mergeCell ref="C136:Y136"/>
    <mergeCell ref="B137:B138"/>
    <mergeCell ref="C137:C138"/>
    <mergeCell ref="D137:D138"/>
    <mergeCell ref="E137:E138"/>
    <mergeCell ref="F137:F138"/>
    <mergeCell ref="G137:G138"/>
    <mergeCell ref="H137:H138"/>
    <mergeCell ref="I137:I138"/>
    <mergeCell ref="J137:J138"/>
    <mergeCell ref="R134:R135"/>
    <mergeCell ref="S134:U134"/>
    <mergeCell ref="S135:U135"/>
    <mergeCell ref="V134:V135"/>
    <mergeCell ref="W134:Y134"/>
    <mergeCell ref="W135:Y135"/>
    <mergeCell ref="J134:J135"/>
    <mergeCell ref="K134:M134"/>
    <mergeCell ref="K135:M135"/>
    <mergeCell ref="N134:N135"/>
    <mergeCell ref="O134:Q134"/>
    <mergeCell ref="O135:Q135"/>
    <mergeCell ref="B134:B135"/>
    <mergeCell ref="C134:E134"/>
    <mergeCell ref="C135:E135"/>
    <mergeCell ref="F134:F135"/>
    <mergeCell ref="G134:I134"/>
    <mergeCell ref="G135:I135"/>
    <mergeCell ref="N126:N127"/>
    <mergeCell ref="O126:P127"/>
    <mergeCell ref="Q126:Q127"/>
    <mergeCell ref="B131:Y131"/>
    <mergeCell ref="C133:I133"/>
    <mergeCell ref="K133:Q133"/>
    <mergeCell ref="S133:Y133"/>
    <mergeCell ref="Q124:Q125"/>
    <mergeCell ref="B126:B127"/>
    <mergeCell ref="C126:D127"/>
    <mergeCell ref="E126:E127"/>
    <mergeCell ref="F126:F127"/>
    <mergeCell ref="G126:H127"/>
    <mergeCell ref="I126:I127"/>
    <mergeCell ref="J126:J127"/>
    <mergeCell ref="K126:L127"/>
    <mergeCell ref="M126:M127"/>
    <mergeCell ref="I124:I125"/>
    <mergeCell ref="J124:J125"/>
    <mergeCell ref="K124:L125"/>
    <mergeCell ref="M124:M125"/>
    <mergeCell ref="N124:N125"/>
    <mergeCell ref="O124:P125"/>
    <mergeCell ref="C121:E121"/>
    <mergeCell ref="G121:I121"/>
    <mergeCell ref="K121:M121"/>
    <mergeCell ref="O121:Q121"/>
    <mergeCell ref="C122:Q122"/>
    <mergeCell ref="B124:B125"/>
    <mergeCell ref="C124:D125"/>
    <mergeCell ref="E124:E125"/>
    <mergeCell ref="F124:F125"/>
    <mergeCell ref="G124:H125"/>
    <mergeCell ref="N114:N115"/>
    <mergeCell ref="O114:O115"/>
    <mergeCell ref="P114:P115"/>
    <mergeCell ref="Q114:Q115"/>
    <mergeCell ref="B118:Q118"/>
    <mergeCell ref="C120:I120"/>
    <mergeCell ref="K120:Q120"/>
    <mergeCell ref="H114:H115"/>
    <mergeCell ref="I114:I115"/>
    <mergeCell ref="J114:J115"/>
    <mergeCell ref="K114:K115"/>
    <mergeCell ref="L114:L115"/>
    <mergeCell ref="M114:M115"/>
    <mergeCell ref="B114:B115"/>
    <mergeCell ref="C114:C115"/>
    <mergeCell ref="D114:D115"/>
    <mergeCell ref="E114:E115"/>
    <mergeCell ref="F114:F115"/>
    <mergeCell ref="G114:G115"/>
    <mergeCell ref="J112:J113"/>
    <mergeCell ref="K112:L113"/>
    <mergeCell ref="M112:M113"/>
    <mergeCell ref="N112:N113"/>
    <mergeCell ref="O112:P113"/>
    <mergeCell ref="Q112:Q113"/>
    <mergeCell ref="N110:N111"/>
    <mergeCell ref="O110:O111"/>
    <mergeCell ref="P110:P111"/>
    <mergeCell ref="Q110:Q111"/>
    <mergeCell ref="B112:B113"/>
    <mergeCell ref="C112:D113"/>
    <mergeCell ref="E112:E113"/>
    <mergeCell ref="F112:F113"/>
    <mergeCell ref="G112:H113"/>
    <mergeCell ref="I112:I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N107:N108"/>
    <mergeCell ref="O107:O108"/>
    <mergeCell ref="P107:P108"/>
    <mergeCell ref="Q107:Q108"/>
    <mergeCell ref="C109:E109"/>
    <mergeCell ref="G109:I109"/>
    <mergeCell ref="K109:M109"/>
    <mergeCell ref="O109:Q109"/>
    <mergeCell ref="H107:H108"/>
    <mergeCell ref="I107:I108"/>
    <mergeCell ref="J107:J108"/>
    <mergeCell ref="K107:K108"/>
    <mergeCell ref="L107:L108"/>
    <mergeCell ref="M107:M108"/>
    <mergeCell ref="B107:B108"/>
    <mergeCell ref="C107:C108"/>
    <mergeCell ref="D107:D108"/>
    <mergeCell ref="E107:E108"/>
    <mergeCell ref="F107:F108"/>
    <mergeCell ref="G107:G108"/>
    <mergeCell ref="J105:J106"/>
    <mergeCell ref="K105:L106"/>
    <mergeCell ref="M105:M106"/>
    <mergeCell ref="N105:N106"/>
    <mergeCell ref="O105:P106"/>
    <mergeCell ref="Q105:Q106"/>
    <mergeCell ref="N103:N104"/>
    <mergeCell ref="O103:O104"/>
    <mergeCell ref="P103:P104"/>
    <mergeCell ref="Q103:Q104"/>
    <mergeCell ref="B105:B106"/>
    <mergeCell ref="C105:D106"/>
    <mergeCell ref="E105:E106"/>
    <mergeCell ref="F105:F106"/>
    <mergeCell ref="G105:H106"/>
    <mergeCell ref="I105:I106"/>
    <mergeCell ref="H103:H104"/>
    <mergeCell ref="I103:I104"/>
    <mergeCell ref="J103:J104"/>
    <mergeCell ref="K103:K104"/>
    <mergeCell ref="L103:L104"/>
    <mergeCell ref="M103:M104"/>
    <mergeCell ref="C102:E102"/>
    <mergeCell ref="G102:I102"/>
    <mergeCell ref="K102:M102"/>
    <mergeCell ref="O102:Q102"/>
    <mergeCell ref="B103:B104"/>
    <mergeCell ref="C103:C104"/>
    <mergeCell ref="D103:D104"/>
    <mergeCell ref="E103:E104"/>
    <mergeCell ref="F103:F104"/>
    <mergeCell ref="G103:G104"/>
    <mergeCell ref="N99:N100"/>
    <mergeCell ref="O99:O100"/>
    <mergeCell ref="P99:P100"/>
    <mergeCell ref="Q99:Q100"/>
    <mergeCell ref="C101:E101"/>
    <mergeCell ref="G101:I101"/>
    <mergeCell ref="K101:M101"/>
    <mergeCell ref="O101:Q101"/>
    <mergeCell ref="H99:H100"/>
    <mergeCell ref="I99:I100"/>
    <mergeCell ref="J99:J100"/>
    <mergeCell ref="K99:K100"/>
    <mergeCell ref="L99:L100"/>
    <mergeCell ref="M99:M100"/>
    <mergeCell ref="B99:B100"/>
    <mergeCell ref="C99:C100"/>
    <mergeCell ref="D99:D100"/>
    <mergeCell ref="E99:E100"/>
    <mergeCell ref="F99:F100"/>
    <mergeCell ref="G99:G100"/>
    <mergeCell ref="J97:J98"/>
    <mergeCell ref="K97:L98"/>
    <mergeCell ref="M97:M98"/>
    <mergeCell ref="N97:N98"/>
    <mergeCell ref="O97:P98"/>
    <mergeCell ref="Q97:Q98"/>
    <mergeCell ref="N95:N96"/>
    <mergeCell ref="O95:O96"/>
    <mergeCell ref="P95:P96"/>
    <mergeCell ref="Q95:Q96"/>
    <mergeCell ref="B97:B98"/>
    <mergeCell ref="C97:D98"/>
    <mergeCell ref="E97:E98"/>
    <mergeCell ref="F97:F98"/>
    <mergeCell ref="G97:H98"/>
    <mergeCell ref="I97:I98"/>
    <mergeCell ref="H95:H96"/>
    <mergeCell ref="I95:I96"/>
    <mergeCell ref="J95:J96"/>
    <mergeCell ref="K95:K96"/>
    <mergeCell ref="L95:L96"/>
    <mergeCell ref="M95:M96"/>
    <mergeCell ref="B95:B96"/>
    <mergeCell ref="C95:C96"/>
    <mergeCell ref="D95:D96"/>
    <mergeCell ref="E95:E96"/>
    <mergeCell ref="F95:F96"/>
    <mergeCell ref="G95:G96"/>
    <mergeCell ref="M92:M93"/>
    <mergeCell ref="N92:N93"/>
    <mergeCell ref="O92:O93"/>
    <mergeCell ref="P92:P93"/>
    <mergeCell ref="Q92:Q93"/>
    <mergeCell ref="C94:E94"/>
    <mergeCell ref="G94:I94"/>
    <mergeCell ref="K94:M94"/>
    <mergeCell ref="O94:Q94"/>
    <mergeCell ref="G92:G93"/>
    <mergeCell ref="H92:H93"/>
    <mergeCell ref="I92:I93"/>
    <mergeCell ref="J92:J93"/>
    <mergeCell ref="K92:K93"/>
    <mergeCell ref="L92:L93"/>
    <mergeCell ref="K90:L91"/>
    <mergeCell ref="M90:M91"/>
    <mergeCell ref="N90:N91"/>
    <mergeCell ref="O90:P91"/>
    <mergeCell ref="Q90:Q91"/>
    <mergeCell ref="B92:B93"/>
    <mergeCell ref="C92:C93"/>
    <mergeCell ref="D92:D93"/>
    <mergeCell ref="E92:E93"/>
    <mergeCell ref="F92:F93"/>
    <mergeCell ref="O88:O89"/>
    <mergeCell ref="P88:P89"/>
    <mergeCell ref="Q88:Q89"/>
    <mergeCell ref="B90:B91"/>
    <mergeCell ref="C90:D91"/>
    <mergeCell ref="E90:E91"/>
    <mergeCell ref="F90:F91"/>
    <mergeCell ref="G90:H91"/>
    <mergeCell ref="I90:I91"/>
    <mergeCell ref="J90:J91"/>
    <mergeCell ref="I88:I89"/>
    <mergeCell ref="J88:J89"/>
    <mergeCell ref="K88:K89"/>
    <mergeCell ref="L88:L89"/>
    <mergeCell ref="M88:M89"/>
    <mergeCell ref="N88:N89"/>
    <mergeCell ref="N83:N86"/>
    <mergeCell ref="O83:Q86"/>
    <mergeCell ref="C87:Q87"/>
    <mergeCell ref="B88:B89"/>
    <mergeCell ref="C88:C89"/>
    <mergeCell ref="D88:D89"/>
    <mergeCell ref="E88:E89"/>
    <mergeCell ref="F88:F89"/>
    <mergeCell ref="G88:G89"/>
    <mergeCell ref="H88:H89"/>
    <mergeCell ref="G83:I83"/>
    <mergeCell ref="G84:I84"/>
    <mergeCell ref="G85:I85"/>
    <mergeCell ref="G86:I86"/>
    <mergeCell ref="J83:J86"/>
    <mergeCell ref="K83:M83"/>
    <mergeCell ref="K84:M84"/>
    <mergeCell ref="K85:M85"/>
    <mergeCell ref="K86:M86"/>
    <mergeCell ref="H77:H78"/>
    <mergeCell ref="I77:I78"/>
    <mergeCell ref="J77:J78"/>
    <mergeCell ref="B81:Q81"/>
    <mergeCell ref="B83:B86"/>
    <mergeCell ref="C83:E83"/>
    <mergeCell ref="C84:E84"/>
    <mergeCell ref="C85:E85"/>
    <mergeCell ref="C86:E86"/>
    <mergeCell ref="F83:F86"/>
    <mergeCell ref="B77:B78"/>
    <mergeCell ref="C77:C78"/>
    <mergeCell ref="D77:D78"/>
    <mergeCell ref="E77:E78"/>
    <mergeCell ref="F77:F78"/>
    <mergeCell ref="G77:G78"/>
    <mergeCell ref="J73:J74"/>
    <mergeCell ref="B75:B76"/>
    <mergeCell ref="C75:C76"/>
    <mergeCell ref="D75:E76"/>
    <mergeCell ref="F75:F76"/>
    <mergeCell ref="G75:G76"/>
    <mergeCell ref="H75:I76"/>
    <mergeCell ref="J75:J76"/>
    <mergeCell ref="B73:B74"/>
    <mergeCell ref="C73:C74"/>
    <mergeCell ref="D73:E74"/>
    <mergeCell ref="F73:F74"/>
    <mergeCell ref="G73:G74"/>
    <mergeCell ref="H73:I74"/>
    <mergeCell ref="J69:J70"/>
    <mergeCell ref="B71:B72"/>
    <mergeCell ref="C71:C72"/>
    <mergeCell ref="D71:E72"/>
    <mergeCell ref="F71:F72"/>
    <mergeCell ref="G71:G72"/>
    <mergeCell ref="H71:I72"/>
    <mergeCell ref="J71:J72"/>
    <mergeCell ref="B69:B70"/>
    <mergeCell ref="C69:C70"/>
    <mergeCell ref="D69:E70"/>
    <mergeCell ref="F69:F70"/>
    <mergeCell ref="G69:G70"/>
    <mergeCell ref="H69:I70"/>
    <mergeCell ref="J65:J66"/>
    <mergeCell ref="B67:B68"/>
    <mergeCell ref="C67:C68"/>
    <mergeCell ref="D67:E68"/>
    <mergeCell ref="F67:F68"/>
    <mergeCell ref="G67:G68"/>
    <mergeCell ref="H67:I68"/>
    <mergeCell ref="J67:J68"/>
    <mergeCell ref="B65:B66"/>
    <mergeCell ref="C65:C66"/>
    <mergeCell ref="D65:E66"/>
    <mergeCell ref="F65:F66"/>
    <mergeCell ref="G65:G66"/>
    <mergeCell ref="H65:I66"/>
    <mergeCell ref="C62:J62"/>
    <mergeCell ref="B63:B64"/>
    <mergeCell ref="C63:C64"/>
    <mergeCell ref="D63:D64"/>
    <mergeCell ref="E63:E64"/>
    <mergeCell ref="F63:F64"/>
    <mergeCell ref="G63:G64"/>
    <mergeCell ref="H63:H64"/>
    <mergeCell ref="I63:I64"/>
    <mergeCell ref="J63:J64"/>
    <mergeCell ref="Q54:Q55"/>
    <mergeCell ref="B58:J58"/>
    <mergeCell ref="B60:B61"/>
    <mergeCell ref="C60:C61"/>
    <mergeCell ref="D60:F60"/>
    <mergeCell ref="D61:F61"/>
    <mergeCell ref="G60:G61"/>
    <mergeCell ref="H60:J60"/>
    <mergeCell ref="H61:J61"/>
    <mergeCell ref="B57:Y57"/>
    <mergeCell ref="K54:K55"/>
    <mergeCell ref="L54:L55"/>
    <mergeCell ref="M54:M55"/>
    <mergeCell ref="N54:N55"/>
    <mergeCell ref="O54:O55"/>
    <mergeCell ref="P54:P55"/>
    <mergeCell ref="Q52:Q53"/>
    <mergeCell ref="B54:B55"/>
    <mergeCell ref="C54:C55"/>
    <mergeCell ref="D54:D55"/>
    <mergeCell ref="E54:E55"/>
    <mergeCell ref="F54:F55"/>
    <mergeCell ref="G54:G55"/>
    <mergeCell ref="H54:H55"/>
    <mergeCell ref="I54:I55"/>
    <mergeCell ref="J54:J55"/>
    <mergeCell ref="I52:I53"/>
    <mergeCell ref="J52:J53"/>
    <mergeCell ref="K52:L53"/>
    <mergeCell ref="M52:M53"/>
    <mergeCell ref="N52:N53"/>
    <mergeCell ref="O52:P53"/>
    <mergeCell ref="K50:L51"/>
    <mergeCell ref="M50:M51"/>
    <mergeCell ref="N50:N51"/>
    <mergeCell ref="O50:P51"/>
    <mergeCell ref="Q50:Q51"/>
    <mergeCell ref="B52:B53"/>
    <mergeCell ref="C52:D53"/>
    <mergeCell ref="E52:E53"/>
    <mergeCell ref="F52:F53"/>
    <mergeCell ref="G52:H53"/>
    <mergeCell ref="N48:N49"/>
    <mergeCell ref="O48:P49"/>
    <mergeCell ref="Q48:Q49"/>
    <mergeCell ref="B50:B51"/>
    <mergeCell ref="C50:D51"/>
    <mergeCell ref="E50:E51"/>
    <mergeCell ref="F50:F51"/>
    <mergeCell ref="G50:H51"/>
    <mergeCell ref="I50:I51"/>
    <mergeCell ref="J50:J51"/>
    <mergeCell ref="Q46:Q47"/>
    <mergeCell ref="B48:B49"/>
    <mergeCell ref="C48:D49"/>
    <mergeCell ref="E48:E49"/>
    <mergeCell ref="F48:F49"/>
    <mergeCell ref="G48:H49"/>
    <mergeCell ref="I48:I49"/>
    <mergeCell ref="J48:J49"/>
    <mergeCell ref="K48:L49"/>
    <mergeCell ref="M48:M49"/>
    <mergeCell ref="I46:I47"/>
    <mergeCell ref="J46:J47"/>
    <mergeCell ref="K46:L47"/>
    <mergeCell ref="M46:M47"/>
    <mergeCell ref="N46:N47"/>
    <mergeCell ref="O46:P47"/>
    <mergeCell ref="K44:L45"/>
    <mergeCell ref="M44:M45"/>
    <mergeCell ref="N44:N45"/>
    <mergeCell ref="O44:P45"/>
    <mergeCell ref="Q44:Q45"/>
    <mergeCell ref="B46:B47"/>
    <mergeCell ref="C46:D47"/>
    <mergeCell ref="E46:E47"/>
    <mergeCell ref="F46:F47"/>
    <mergeCell ref="G46:H47"/>
    <mergeCell ref="N42:N43"/>
    <mergeCell ref="O42:P43"/>
    <mergeCell ref="Q42:Q43"/>
    <mergeCell ref="B44:B45"/>
    <mergeCell ref="C44:D45"/>
    <mergeCell ref="E44:E45"/>
    <mergeCell ref="F44:F45"/>
    <mergeCell ref="G44:H45"/>
    <mergeCell ref="I44:I45"/>
    <mergeCell ref="J44:J45"/>
    <mergeCell ref="Q40:Q41"/>
    <mergeCell ref="B42:B43"/>
    <mergeCell ref="C42:D43"/>
    <mergeCell ref="E42:E43"/>
    <mergeCell ref="F42:F43"/>
    <mergeCell ref="G42:H43"/>
    <mergeCell ref="I42:I43"/>
    <mergeCell ref="J42:J43"/>
    <mergeCell ref="K42:L43"/>
    <mergeCell ref="M42:M43"/>
    <mergeCell ref="I40:I41"/>
    <mergeCell ref="J40:J41"/>
    <mergeCell ref="K40:L41"/>
    <mergeCell ref="M40:M41"/>
    <mergeCell ref="N40:N41"/>
    <mergeCell ref="O40:P41"/>
    <mergeCell ref="M38:M39"/>
    <mergeCell ref="N38:N39"/>
    <mergeCell ref="O38:O39"/>
    <mergeCell ref="P38:P39"/>
    <mergeCell ref="Q38:Q39"/>
    <mergeCell ref="B40:B41"/>
    <mergeCell ref="C40:D41"/>
    <mergeCell ref="E40:E41"/>
    <mergeCell ref="F40:F41"/>
    <mergeCell ref="G40:H41"/>
    <mergeCell ref="G38:G39"/>
    <mergeCell ref="H38:H39"/>
    <mergeCell ref="I38:I39"/>
    <mergeCell ref="J38:J39"/>
    <mergeCell ref="K38:K39"/>
    <mergeCell ref="L38:L39"/>
    <mergeCell ref="C36:Q36"/>
    <mergeCell ref="C37:E37"/>
    <mergeCell ref="G37:I37"/>
    <mergeCell ref="K37:M37"/>
    <mergeCell ref="O37:Q37"/>
    <mergeCell ref="B38:B39"/>
    <mergeCell ref="C38:C39"/>
    <mergeCell ref="D38:D39"/>
    <mergeCell ref="E38:E39"/>
    <mergeCell ref="F38:F39"/>
    <mergeCell ref="J33:J35"/>
    <mergeCell ref="K33:M33"/>
    <mergeCell ref="K34:M34"/>
    <mergeCell ref="K35:M35"/>
    <mergeCell ref="N33:N35"/>
    <mergeCell ref="O33:Q33"/>
    <mergeCell ref="O34:Q34"/>
    <mergeCell ref="O35:Q35"/>
    <mergeCell ref="Q29:Q30"/>
    <mergeCell ref="B31:Q31"/>
    <mergeCell ref="B33:B35"/>
    <mergeCell ref="C33:E33"/>
    <mergeCell ref="C34:E34"/>
    <mergeCell ref="C35:E35"/>
    <mergeCell ref="F33:F35"/>
    <mergeCell ref="G33:I33"/>
    <mergeCell ref="G34:I34"/>
    <mergeCell ref="G35:I35"/>
    <mergeCell ref="K29:K30"/>
    <mergeCell ref="L29:L30"/>
    <mergeCell ref="M29:M30"/>
    <mergeCell ref="N29:N30"/>
    <mergeCell ref="O29:O30"/>
    <mergeCell ref="P29:P30"/>
    <mergeCell ref="Q27:Q28"/>
    <mergeCell ref="B29:B30"/>
    <mergeCell ref="C29:C30"/>
    <mergeCell ref="D29:D30"/>
    <mergeCell ref="E29:E30"/>
    <mergeCell ref="F29:F30"/>
    <mergeCell ref="G29:G30"/>
    <mergeCell ref="H29:H30"/>
    <mergeCell ref="I29:I30"/>
    <mergeCell ref="J29:J30"/>
    <mergeCell ref="I27:I28"/>
    <mergeCell ref="J27:J28"/>
    <mergeCell ref="K27:L28"/>
    <mergeCell ref="M27:M28"/>
    <mergeCell ref="N27:N28"/>
    <mergeCell ref="O27:P28"/>
    <mergeCell ref="K25:L26"/>
    <mergeCell ref="M25:M26"/>
    <mergeCell ref="N25:N26"/>
    <mergeCell ref="O25:P26"/>
    <mergeCell ref="Q25:Q26"/>
    <mergeCell ref="B27:B28"/>
    <mergeCell ref="C27:D28"/>
    <mergeCell ref="E27:E28"/>
    <mergeCell ref="F27:F28"/>
    <mergeCell ref="G27:H28"/>
    <mergeCell ref="N23:N24"/>
    <mergeCell ref="O23:P24"/>
    <mergeCell ref="Q23:Q24"/>
    <mergeCell ref="B25:B26"/>
    <mergeCell ref="C25:D26"/>
    <mergeCell ref="E25:E26"/>
    <mergeCell ref="F25:F26"/>
    <mergeCell ref="G25:H26"/>
    <mergeCell ref="I25:I26"/>
    <mergeCell ref="J25:J26"/>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C11:Q11"/>
    <mergeCell ref="C12:E12"/>
    <mergeCell ref="G12:I12"/>
    <mergeCell ref="K12:M12"/>
    <mergeCell ref="O12:Q12"/>
    <mergeCell ref="B13:B14"/>
    <mergeCell ref="C13:C14"/>
    <mergeCell ref="D13:D14"/>
    <mergeCell ref="E13:E14"/>
    <mergeCell ref="F13:F14"/>
    <mergeCell ref="K8:M8"/>
    <mergeCell ref="K9:M9"/>
    <mergeCell ref="K10:M10"/>
    <mergeCell ref="N8:N10"/>
    <mergeCell ref="O8:Q8"/>
    <mergeCell ref="O9:Q9"/>
    <mergeCell ref="O10:Q10"/>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516"/>
  <sheetViews>
    <sheetView showGridLines="0" workbookViewId="0"/>
  </sheetViews>
  <sheetFormatPr defaultRowHeight="15"/>
  <cols>
    <col min="1" max="3" width="36.5703125" bestFit="1" customWidth="1"/>
    <col min="4" max="4" width="36.5703125" customWidth="1"/>
    <col min="5" max="5" width="6.140625" customWidth="1"/>
    <col min="6" max="6" width="12.7109375" customWidth="1"/>
    <col min="7" max="7" width="16.140625" customWidth="1"/>
    <col min="8" max="8" width="27.28515625" customWidth="1"/>
    <col min="9" max="9" width="34.5703125" customWidth="1"/>
    <col min="10" max="10" width="36.5703125" customWidth="1"/>
    <col min="11" max="11" width="5.85546875" customWidth="1"/>
    <col min="12" max="12" width="20.28515625" customWidth="1"/>
    <col min="13" max="13" width="16.140625" customWidth="1"/>
    <col min="14" max="14" width="24.42578125" customWidth="1"/>
    <col min="15" max="15" width="36.5703125" customWidth="1"/>
    <col min="16" max="16" width="20.7109375" customWidth="1"/>
    <col min="17" max="17" width="5.140625" customWidth="1"/>
    <col min="18" max="18" width="15.140625" customWidth="1"/>
    <col min="19" max="19" width="5.85546875" customWidth="1"/>
    <col min="20" max="20" width="20.28515625" customWidth="1"/>
    <col min="21" max="21" width="34.5703125" customWidth="1"/>
    <col min="22" max="22" width="24.42578125" customWidth="1"/>
    <col min="23" max="23" width="5.85546875" customWidth="1"/>
    <col min="24" max="24" width="18.28515625" customWidth="1"/>
    <col min="25" max="25" width="5.140625" customWidth="1"/>
    <col min="26" max="26" width="24.42578125" customWidth="1"/>
    <col min="27" max="27" width="5.85546875" customWidth="1"/>
    <col min="28" max="28" width="22.42578125" customWidth="1"/>
    <col min="29" max="29" width="6.140625" customWidth="1"/>
    <col min="30" max="30" width="24.42578125" customWidth="1"/>
    <col min="31" max="31" width="10.28515625" customWidth="1"/>
    <col min="32" max="32" width="21.7109375" customWidth="1"/>
    <col min="33" max="33" width="5.140625" customWidth="1"/>
    <col min="34" max="34" width="24.42578125" customWidth="1"/>
    <col min="35" max="35" width="5.140625" customWidth="1"/>
    <col min="36" max="36" width="23.42578125" customWidth="1"/>
    <col min="37" max="37" width="4.7109375" customWidth="1"/>
  </cols>
  <sheetData>
    <row r="1" spans="1:37" ht="15" customHeight="1">
      <c r="A1" s="7" t="s">
        <v>92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15" customHeight="1">
      <c r="A3" s="3" t="s">
        <v>419</v>
      </c>
      <c r="B3" s="47" t="s">
        <v>4</v>
      </c>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c r="AF3" s="47"/>
      <c r="AG3" s="47"/>
      <c r="AH3" s="47"/>
      <c r="AI3" s="47"/>
      <c r="AJ3" s="47"/>
      <c r="AK3" s="47"/>
    </row>
    <row r="4" spans="1:37" ht="15" customHeight="1">
      <c r="A4" s="12" t="s">
        <v>929</v>
      </c>
      <c r="B4" s="47" t="s">
        <v>4</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c r="AG4" s="47"/>
      <c r="AH4" s="47"/>
      <c r="AI4" s="47"/>
      <c r="AJ4" s="47"/>
      <c r="AK4" s="47"/>
    </row>
    <row r="5" spans="1:37">
      <c r="A5" s="12"/>
      <c r="B5" s="35" t="s">
        <v>422</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c r="AI5" s="35"/>
      <c r="AJ5" s="35"/>
      <c r="AK5" s="35"/>
    </row>
    <row r="6" spans="1:37">
      <c r="A6" s="12"/>
      <c r="B6" s="22"/>
      <c r="C6" s="22"/>
      <c r="D6" s="22"/>
      <c r="E6" s="22"/>
      <c r="F6" s="22"/>
      <c r="G6" s="22"/>
      <c r="H6" s="22"/>
      <c r="I6" s="22"/>
    </row>
    <row r="7" spans="1:37">
      <c r="A7" s="12"/>
      <c r="B7" s="14"/>
      <c r="C7" s="14"/>
      <c r="D7" s="14"/>
      <c r="E7" s="14"/>
      <c r="F7" s="14"/>
      <c r="G7" s="14"/>
      <c r="H7" s="14"/>
      <c r="I7" s="14"/>
    </row>
    <row r="8" spans="1:37">
      <c r="A8" s="12"/>
      <c r="B8" s="35"/>
      <c r="C8" s="121" t="s">
        <v>423</v>
      </c>
      <c r="D8" s="121"/>
      <c r="E8" s="121"/>
      <c r="F8" s="35"/>
      <c r="G8" s="177">
        <v>41639</v>
      </c>
      <c r="H8" s="177"/>
      <c r="I8" s="177"/>
    </row>
    <row r="9" spans="1:37" ht="15.75" thickBot="1">
      <c r="A9" s="12"/>
      <c r="B9" s="35"/>
      <c r="C9" s="23">
        <v>2014</v>
      </c>
      <c r="D9" s="23"/>
      <c r="E9" s="23"/>
      <c r="F9" s="35"/>
      <c r="G9" s="178"/>
      <c r="H9" s="178"/>
      <c r="I9" s="178"/>
    </row>
    <row r="10" spans="1:37">
      <c r="A10" s="12"/>
      <c r="B10" s="17"/>
      <c r="C10" s="27" t="s">
        <v>212</v>
      </c>
      <c r="D10" s="27"/>
      <c r="E10" s="27"/>
      <c r="F10" s="27"/>
      <c r="G10" s="27"/>
      <c r="H10" s="27"/>
      <c r="I10" s="27"/>
    </row>
    <row r="11" spans="1:37">
      <c r="A11" s="12"/>
      <c r="B11" s="28" t="s">
        <v>424</v>
      </c>
      <c r="C11" s="126" t="s">
        <v>224</v>
      </c>
      <c r="D11" s="29">
        <v>5128734</v>
      </c>
      <c r="E11" s="30"/>
      <c r="F11" s="30"/>
      <c r="G11" s="143" t="s">
        <v>224</v>
      </c>
      <c r="H11" s="31">
        <v>5101922</v>
      </c>
      <c r="I11" s="30"/>
    </row>
    <row r="12" spans="1:37">
      <c r="A12" s="12"/>
      <c r="B12" s="28"/>
      <c r="C12" s="126"/>
      <c r="D12" s="29"/>
      <c r="E12" s="30"/>
      <c r="F12" s="30"/>
      <c r="G12" s="143"/>
      <c r="H12" s="31"/>
      <c r="I12" s="30"/>
    </row>
    <row r="13" spans="1:37">
      <c r="A13" s="12"/>
      <c r="B13" s="32" t="s">
        <v>425</v>
      </c>
      <c r="C13" s="33">
        <v>3601721</v>
      </c>
      <c r="D13" s="33"/>
      <c r="E13" s="35"/>
      <c r="F13" s="35"/>
      <c r="G13" s="37">
        <v>3628420</v>
      </c>
      <c r="H13" s="37"/>
      <c r="I13" s="35"/>
    </row>
    <row r="14" spans="1:37">
      <c r="A14" s="12"/>
      <c r="B14" s="32"/>
      <c r="C14" s="33"/>
      <c r="D14" s="33"/>
      <c r="E14" s="35"/>
      <c r="F14" s="35"/>
      <c r="G14" s="37"/>
      <c r="H14" s="37"/>
      <c r="I14" s="35"/>
    </row>
    <row r="15" spans="1:37">
      <c r="A15" s="12"/>
      <c r="B15" s="28" t="s">
        <v>426</v>
      </c>
      <c r="C15" s="29">
        <v>1730497</v>
      </c>
      <c r="D15" s="29"/>
      <c r="E15" s="30"/>
      <c r="F15" s="30"/>
      <c r="G15" s="31">
        <v>1764197</v>
      </c>
      <c r="H15" s="31"/>
      <c r="I15" s="30"/>
    </row>
    <row r="16" spans="1:37">
      <c r="A16" s="12"/>
      <c r="B16" s="28"/>
      <c r="C16" s="29"/>
      <c r="D16" s="29"/>
      <c r="E16" s="30"/>
      <c r="F16" s="30"/>
      <c r="G16" s="31"/>
      <c r="H16" s="31"/>
      <c r="I16" s="30"/>
    </row>
    <row r="17" spans="1:37">
      <c r="A17" s="12"/>
      <c r="B17" s="32" t="s">
        <v>427</v>
      </c>
      <c r="C17" s="33">
        <v>1361976</v>
      </c>
      <c r="D17" s="33"/>
      <c r="E17" s="35"/>
      <c r="F17" s="35"/>
      <c r="G17" s="37">
        <v>1337380</v>
      </c>
      <c r="H17" s="37"/>
      <c r="I17" s="35"/>
    </row>
    <row r="18" spans="1:37">
      <c r="A18" s="12"/>
      <c r="B18" s="32"/>
      <c r="C18" s="33"/>
      <c r="D18" s="33"/>
      <c r="E18" s="35"/>
      <c r="F18" s="35"/>
      <c r="G18" s="37"/>
      <c r="H18" s="37"/>
      <c r="I18" s="35"/>
    </row>
    <row r="19" spans="1:37">
      <c r="A19" s="12"/>
      <c r="B19" s="28" t="s">
        <v>428</v>
      </c>
      <c r="C19" s="29">
        <v>634018</v>
      </c>
      <c r="D19" s="29"/>
      <c r="E19" s="30"/>
      <c r="F19" s="30"/>
      <c r="G19" s="31">
        <v>573672</v>
      </c>
      <c r="H19" s="31"/>
      <c r="I19" s="30"/>
    </row>
    <row r="20" spans="1:37">
      <c r="A20" s="12"/>
      <c r="B20" s="28"/>
      <c r="C20" s="29"/>
      <c r="D20" s="29"/>
      <c r="E20" s="30"/>
      <c r="F20" s="30"/>
      <c r="G20" s="31"/>
      <c r="H20" s="31"/>
      <c r="I20" s="30"/>
    </row>
    <row r="21" spans="1:37">
      <c r="A21" s="12"/>
      <c r="B21" s="32" t="s">
        <v>429</v>
      </c>
      <c r="C21" s="33">
        <v>280557</v>
      </c>
      <c r="D21" s="33"/>
      <c r="E21" s="35"/>
      <c r="F21" s="35"/>
      <c r="G21" s="37">
        <v>283124</v>
      </c>
      <c r="H21" s="37"/>
      <c r="I21" s="35"/>
    </row>
    <row r="22" spans="1:37">
      <c r="A22" s="12"/>
      <c r="B22" s="32"/>
      <c r="C22" s="33"/>
      <c r="D22" s="33"/>
      <c r="E22" s="35"/>
      <c r="F22" s="35"/>
      <c r="G22" s="37"/>
      <c r="H22" s="37"/>
      <c r="I22" s="35"/>
    </row>
    <row r="23" spans="1:37">
      <c r="A23" s="12"/>
      <c r="B23" s="28" t="s">
        <v>430</v>
      </c>
      <c r="C23" s="29">
        <v>109573</v>
      </c>
      <c r="D23" s="29"/>
      <c r="E23" s="30"/>
      <c r="F23" s="30"/>
      <c r="G23" s="31">
        <v>99256</v>
      </c>
      <c r="H23" s="31"/>
      <c r="I23" s="30"/>
    </row>
    <row r="24" spans="1:37">
      <c r="A24" s="12"/>
      <c r="B24" s="28"/>
      <c r="C24" s="29"/>
      <c r="D24" s="29"/>
      <c r="E24" s="30"/>
      <c r="F24" s="30"/>
      <c r="G24" s="31"/>
      <c r="H24" s="31"/>
      <c r="I24" s="30"/>
    </row>
    <row r="25" spans="1:37">
      <c r="A25" s="12"/>
      <c r="B25" s="32" t="s">
        <v>431</v>
      </c>
      <c r="C25" s="33">
        <v>3251</v>
      </c>
      <c r="D25" s="33"/>
      <c r="E25" s="35"/>
      <c r="F25" s="35"/>
      <c r="G25" s="37">
        <v>4045</v>
      </c>
      <c r="H25" s="37"/>
      <c r="I25" s="35"/>
    </row>
    <row r="26" spans="1:37" ht="15.75" thickBot="1">
      <c r="A26" s="12"/>
      <c r="B26" s="32"/>
      <c r="C26" s="34"/>
      <c r="D26" s="34"/>
      <c r="E26" s="36"/>
      <c r="F26" s="35"/>
      <c r="G26" s="38"/>
      <c r="H26" s="38"/>
      <c r="I26" s="36"/>
    </row>
    <row r="27" spans="1:37">
      <c r="A27" s="12"/>
      <c r="B27" s="161" t="s">
        <v>432</v>
      </c>
      <c r="C27" s="41">
        <v>12850327</v>
      </c>
      <c r="D27" s="41"/>
      <c r="E27" s="43"/>
      <c r="F27" s="30"/>
      <c r="G27" s="45">
        <v>12792016</v>
      </c>
      <c r="H27" s="45"/>
      <c r="I27" s="43"/>
    </row>
    <row r="28" spans="1:37">
      <c r="A28" s="12"/>
      <c r="B28" s="161"/>
      <c r="C28" s="29"/>
      <c r="D28" s="29"/>
      <c r="E28" s="30"/>
      <c r="F28" s="30"/>
      <c r="G28" s="31"/>
      <c r="H28" s="31"/>
      <c r="I28" s="30"/>
    </row>
    <row r="29" spans="1:37" ht="15.75" thickBot="1">
      <c r="A29" s="12"/>
      <c r="B29" s="20" t="s">
        <v>433</v>
      </c>
      <c r="C29" s="160" t="s">
        <v>434</v>
      </c>
      <c r="D29" s="160"/>
      <c r="E29" s="175" t="s">
        <v>226</v>
      </c>
      <c r="F29" s="15"/>
      <c r="G29" s="40" t="s">
        <v>435</v>
      </c>
      <c r="H29" s="40"/>
      <c r="I29" s="176" t="s">
        <v>226</v>
      </c>
    </row>
    <row r="30" spans="1:37">
      <c r="A30" s="12"/>
      <c r="B30" s="161" t="s">
        <v>35</v>
      </c>
      <c r="C30" s="162" t="s">
        <v>224</v>
      </c>
      <c r="D30" s="41">
        <v>12839511</v>
      </c>
      <c r="E30" s="43"/>
      <c r="F30" s="30"/>
      <c r="G30" s="153" t="s">
        <v>224</v>
      </c>
      <c r="H30" s="45">
        <v>12782220</v>
      </c>
      <c r="I30" s="43"/>
    </row>
    <row r="31" spans="1:37" ht="15.75" thickBot="1">
      <c r="A31" s="12"/>
      <c r="B31" s="161"/>
      <c r="C31" s="163"/>
      <c r="D31" s="42"/>
      <c r="E31" s="44"/>
      <c r="F31" s="30"/>
      <c r="G31" s="154"/>
      <c r="H31" s="46"/>
      <c r="I31" s="44"/>
    </row>
    <row r="32" spans="1:37" ht="15.75" thickTop="1">
      <c r="A32" s="12" t="s">
        <v>930</v>
      </c>
      <c r="B32" s="47" t="s">
        <v>4</v>
      </c>
      <c r="C32" s="47"/>
      <c r="D32" s="47"/>
      <c r="E32" s="47"/>
      <c r="F32" s="47"/>
      <c r="G32" s="47"/>
      <c r="H32" s="47"/>
      <c r="I32" s="47"/>
      <c r="J32" s="47"/>
      <c r="K32" s="47"/>
      <c r="L32" s="47"/>
      <c r="M32" s="47"/>
      <c r="N32" s="47"/>
      <c r="O32" s="47"/>
      <c r="P32" s="47"/>
      <c r="Q32" s="47"/>
      <c r="R32" s="47"/>
      <c r="S32" s="47"/>
      <c r="T32" s="47"/>
      <c r="U32" s="47"/>
      <c r="V32" s="47"/>
      <c r="W32" s="47"/>
      <c r="X32" s="47"/>
      <c r="Y32" s="47"/>
      <c r="Z32" s="47"/>
      <c r="AA32" s="47"/>
      <c r="AB32" s="47"/>
      <c r="AC32" s="47"/>
      <c r="AD32" s="47"/>
      <c r="AE32" s="47"/>
      <c r="AF32" s="47"/>
      <c r="AG32" s="47"/>
      <c r="AH32" s="47"/>
      <c r="AI32" s="47"/>
      <c r="AJ32" s="47"/>
      <c r="AK32" s="47"/>
    </row>
    <row r="33" spans="1:37">
      <c r="A33" s="12"/>
      <c r="B33" s="49" t="s">
        <v>440</v>
      </c>
      <c r="C33" s="49"/>
      <c r="D33" s="49"/>
      <c r="E33" s="49"/>
      <c r="F33" s="49"/>
      <c r="G33" s="49"/>
      <c r="H33" s="49"/>
      <c r="I33" s="49"/>
      <c r="J33" s="49"/>
      <c r="K33" s="49"/>
      <c r="L33" s="49"/>
      <c r="M33" s="49"/>
      <c r="N33" s="49"/>
      <c r="O33" s="49"/>
      <c r="P33" s="49"/>
      <c r="Q33" s="49"/>
      <c r="R33" s="49"/>
      <c r="S33" s="49"/>
      <c r="T33" s="49"/>
      <c r="U33" s="49"/>
      <c r="V33" s="49"/>
      <c r="W33" s="49"/>
      <c r="X33" s="49"/>
      <c r="Y33" s="49"/>
      <c r="Z33" s="49"/>
      <c r="AA33" s="49"/>
      <c r="AB33" s="49"/>
      <c r="AC33" s="49"/>
      <c r="AD33" s="49"/>
      <c r="AE33" s="49"/>
      <c r="AF33" s="49"/>
      <c r="AG33" s="49"/>
      <c r="AH33" s="49"/>
      <c r="AI33" s="49"/>
      <c r="AJ33" s="49"/>
      <c r="AK33" s="49"/>
    </row>
    <row r="34" spans="1:37">
      <c r="A34" s="12"/>
      <c r="B34" s="22"/>
      <c r="C34" s="22"/>
      <c r="D34" s="22"/>
      <c r="E34" s="22"/>
      <c r="F34" s="22"/>
      <c r="G34" s="22"/>
      <c r="H34" s="22"/>
      <c r="I34" s="22"/>
    </row>
    <row r="35" spans="1:37">
      <c r="A35" s="12"/>
      <c r="B35" s="14"/>
      <c r="C35" s="14"/>
      <c r="D35" s="14"/>
      <c r="E35" s="14"/>
      <c r="F35" s="14"/>
      <c r="G35" s="14"/>
      <c r="H35" s="14"/>
      <c r="I35" s="14"/>
    </row>
    <row r="36" spans="1:37">
      <c r="A36" s="12"/>
      <c r="B36" s="35"/>
      <c r="C36" s="121" t="s">
        <v>423</v>
      </c>
      <c r="D36" s="121"/>
      <c r="E36" s="121"/>
      <c r="F36" s="35"/>
      <c r="G36" s="27" t="s">
        <v>441</v>
      </c>
      <c r="H36" s="27"/>
      <c r="I36" s="27"/>
    </row>
    <row r="37" spans="1:37" ht="15.75" thickBot="1">
      <c r="A37" s="12"/>
      <c r="B37" s="35"/>
      <c r="C37" s="23">
        <v>2014</v>
      </c>
      <c r="D37" s="23"/>
      <c r="E37" s="23"/>
      <c r="F37" s="35"/>
      <c r="G37" s="25">
        <v>2013</v>
      </c>
      <c r="H37" s="25"/>
      <c r="I37" s="25"/>
    </row>
    <row r="38" spans="1:37">
      <c r="A38" s="12"/>
      <c r="B38" s="17"/>
      <c r="C38" s="27" t="s">
        <v>212</v>
      </c>
      <c r="D38" s="27"/>
      <c r="E38" s="27"/>
      <c r="F38" s="27"/>
      <c r="G38" s="27"/>
      <c r="H38" s="27"/>
      <c r="I38" s="27"/>
    </row>
    <row r="39" spans="1:37">
      <c r="A39" s="12"/>
      <c r="B39" s="28" t="s">
        <v>442</v>
      </c>
      <c r="C39" s="126" t="s">
        <v>224</v>
      </c>
      <c r="D39" s="29">
        <v>191685</v>
      </c>
      <c r="E39" s="30"/>
      <c r="F39" s="30"/>
      <c r="G39" s="143" t="s">
        <v>224</v>
      </c>
      <c r="H39" s="31">
        <v>202780</v>
      </c>
      <c r="I39" s="30"/>
    </row>
    <row r="40" spans="1:37">
      <c r="A40" s="12"/>
      <c r="B40" s="28"/>
      <c r="C40" s="126"/>
      <c r="D40" s="29"/>
      <c r="E40" s="30"/>
      <c r="F40" s="30"/>
      <c r="G40" s="143"/>
      <c r="H40" s="31"/>
      <c r="I40" s="30"/>
    </row>
    <row r="41" spans="1:37">
      <c r="A41" s="12"/>
      <c r="B41" s="32" t="s">
        <v>443</v>
      </c>
      <c r="C41" s="33">
        <v>1757</v>
      </c>
      <c r="D41" s="33"/>
      <c r="E41" s="35"/>
      <c r="F41" s="35"/>
      <c r="G41" s="37">
        <v>2137</v>
      </c>
      <c r="H41" s="37"/>
      <c r="I41" s="35"/>
    </row>
    <row r="42" spans="1:37" ht="15.75" thickBot="1">
      <c r="A42" s="12"/>
      <c r="B42" s="32"/>
      <c r="C42" s="34"/>
      <c r="D42" s="34"/>
      <c r="E42" s="36"/>
      <c r="F42" s="35"/>
      <c r="G42" s="38"/>
      <c r="H42" s="38"/>
      <c r="I42" s="36"/>
    </row>
    <row r="43" spans="1:37">
      <c r="A43" s="12"/>
      <c r="B43" s="28" t="s">
        <v>444</v>
      </c>
      <c r="C43" s="162" t="s">
        <v>224</v>
      </c>
      <c r="D43" s="41">
        <v>193442</v>
      </c>
      <c r="E43" s="43"/>
      <c r="F43" s="30"/>
      <c r="G43" s="153" t="s">
        <v>224</v>
      </c>
      <c r="H43" s="45">
        <v>204917</v>
      </c>
      <c r="I43" s="43"/>
    </row>
    <row r="44" spans="1:37" ht="15.75" thickBot="1">
      <c r="A44" s="12"/>
      <c r="B44" s="28"/>
      <c r="C44" s="163"/>
      <c r="D44" s="42"/>
      <c r="E44" s="44"/>
      <c r="F44" s="30"/>
      <c r="G44" s="154"/>
      <c r="H44" s="46"/>
      <c r="I44" s="44"/>
    </row>
    <row r="45" spans="1:37" ht="15.75" thickTop="1">
      <c r="A45" s="12" t="s">
        <v>931</v>
      </c>
      <c r="B45" s="47" t="s">
        <v>4</v>
      </c>
      <c r="C45" s="47"/>
      <c r="D45" s="47"/>
      <c r="E45" s="47"/>
      <c r="F45" s="47"/>
      <c r="G45" s="47"/>
      <c r="H45" s="47"/>
      <c r="I45" s="47"/>
      <c r="J45" s="47"/>
      <c r="K45" s="47"/>
      <c r="L45" s="47"/>
      <c r="M45" s="47"/>
      <c r="N45" s="47"/>
      <c r="O45" s="47"/>
      <c r="P45" s="47"/>
      <c r="Q45" s="47"/>
      <c r="R45" s="47"/>
      <c r="S45" s="47"/>
      <c r="T45" s="47"/>
      <c r="U45" s="47"/>
      <c r="V45" s="47"/>
      <c r="W45" s="47"/>
      <c r="X45" s="47"/>
      <c r="Y45" s="47"/>
      <c r="Z45" s="47"/>
      <c r="AA45" s="47"/>
      <c r="AB45" s="47"/>
      <c r="AC45" s="47"/>
      <c r="AD45" s="47"/>
      <c r="AE45" s="47"/>
      <c r="AF45" s="47"/>
      <c r="AG45" s="47"/>
      <c r="AH45" s="47"/>
      <c r="AI45" s="47"/>
      <c r="AJ45" s="47"/>
      <c r="AK45" s="47"/>
    </row>
    <row r="46" spans="1:37">
      <c r="A46" s="12"/>
      <c r="B46" s="49" t="s">
        <v>445</v>
      </c>
      <c r="C46" s="49"/>
      <c r="D46" s="49"/>
      <c r="E46" s="49"/>
      <c r="F46" s="49"/>
      <c r="G46" s="49"/>
      <c r="H46" s="49"/>
      <c r="I46" s="49"/>
      <c r="J46" s="49"/>
      <c r="K46" s="49"/>
      <c r="L46" s="49"/>
      <c r="M46" s="49"/>
      <c r="N46" s="49"/>
      <c r="O46" s="49"/>
      <c r="P46" s="49"/>
      <c r="Q46" s="49"/>
      <c r="R46" s="49"/>
      <c r="S46" s="49"/>
      <c r="T46" s="49"/>
      <c r="U46" s="49"/>
      <c r="V46" s="49"/>
      <c r="W46" s="49"/>
      <c r="X46" s="49"/>
      <c r="Y46" s="49"/>
      <c r="Z46" s="49"/>
      <c r="AA46" s="49"/>
      <c r="AB46" s="49"/>
      <c r="AC46" s="49"/>
      <c r="AD46" s="49"/>
      <c r="AE46" s="49"/>
      <c r="AF46" s="49"/>
      <c r="AG46" s="49"/>
      <c r="AH46" s="49"/>
      <c r="AI46" s="49"/>
      <c r="AJ46" s="49"/>
      <c r="AK46" s="49"/>
    </row>
    <row r="47" spans="1:37">
      <c r="A47" s="12"/>
      <c r="B47" s="22"/>
      <c r="C47" s="22"/>
      <c r="D47" s="22"/>
      <c r="E47" s="22"/>
      <c r="F47" s="22"/>
      <c r="G47" s="22"/>
      <c r="H47" s="22"/>
      <c r="I47" s="22"/>
      <c r="J47" s="22"/>
      <c r="K47" s="22"/>
      <c r="L47" s="22"/>
      <c r="M47" s="22"/>
      <c r="N47" s="22"/>
      <c r="O47" s="22"/>
      <c r="P47" s="22"/>
      <c r="Q47" s="22"/>
    </row>
    <row r="48" spans="1:37">
      <c r="A48" s="12"/>
      <c r="B48" s="14"/>
      <c r="C48" s="14"/>
      <c r="D48" s="14"/>
      <c r="E48" s="14"/>
      <c r="F48" s="14"/>
      <c r="G48" s="14"/>
      <c r="H48" s="14"/>
      <c r="I48" s="14"/>
      <c r="J48" s="14"/>
      <c r="K48" s="14"/>
      <c r="L48" s="14"/>
      <c r="M48" s="14"/>
      <c r="N48" s="14"/>
      <c r="O48" s="14"/>
      <c r="P48" s="14"/>
      <c r="Q48" s="14"/>
    </row>
    <row r="49" spans="1:37" ht="15.75" thickBot="1">
      <c r="A49" s="12"/>
      <c r="B49" s="15"/>
      <c r="C49" s="23" t="s">
        <v>210</v>
      </c>
      <c r="D49" s="23"/>
      <c r="E49" s="23"/>
      <c r="F49" s="23"/>
      <c r="G49" s="23"/>
      <c r="H49" s="23"/>
      <c r="I49" s="23"/>
      <c r="J49" s="15"/>
      <c r="K49" s="23" t="s">
        <v>211</v>
      </c>
      <c r="L49" s="23"/>
      <c r="M49" s="23"/>
      <c r="N49" s="23"/>
      <c r="O49" s="23"/>
      <c r="P49" s="23"/>
      <c r="Q49" s="23"/>
    </row>
    <row r="50" spans="1:37" ht="15.75" thickBot="1">
      <c r="A50" s="12"/>
      <c r="B50" s="17"/>
      <c r="C50" s="24">
        <v>2014</v>
      </c>
      <c r="D50" s="24"/>
      <c r="E50" s="24"/>
      <c r="F50" s="15"/>
      <c r="G50" s="26">
        <v>2013</v>
      </c>
      <c r="H50" s="26"/>
      <c r="I50" s="26"/>
      <c r="J50" s="15"/>
      <c r="K50" s="24">
        <v>2014</v>
      </c>
      <c r="L50" s="24"/>
      <c r="M50" s="24"/>
      <c r="N50" s="15"/>
      <c r="O50" s="26">
        <v>2013</v>
      </c>
      <c r="P50" s="26"/>
      <c r="Q50" s="26"/>
    </row>
    <row r="51" spans="1:37">
      <c r="A51" s="12"/>
      <c r="B51" s="17"/>
      <c r="C51" s="140" t="s">
        <v>212</v>
      </c>
      <c r="D51" s="140"/>
      <c r="E51" s="140"/>
      <c r="F51" s="140"/>
      <c r="G51" s="140"/>
      <c r="H51" s="140"/>
      <c r="I51" s="140"/>
      <c r="J51" s="140"/>
      <c r="K51" s="140"/>
      <c r="L51" s="140"/>
      <c r="M51" s="140"/>
      <c r="N51" s="140"/>
      <c r="O51" s="140"/>
      <c r="P51" s="140"/>
      <c r="Q51" s="140"/>
    </row>
    <row r="52" spans="1:37">
      <c r="A52" s="12"/>
      <c r="B52" s="28" t="s">
        <v>446</v>
      </c>
      <c r="C52" s="126" t="s">
        <v>224</v>
      </c>
      <c r="D52" s="29">
        <v>199006</v>
      </c>
      <c r="E52" s="30"/>
      <c r="F52" s="30"/>
      <c r="G52" s="143" t="s">
        <v>224</v>
      </c>
      <c r="H52" s="31">
        <v>221527</v>
      </c>
      <c r="I52" s="30"/>
      <c r="J52" s="30"/>
      <c r="K52" s="126" t="s">
        <v>224</v>
      </c>
      <c r="L52" s="29">
        <v>204917</v>
      </c>
      <c r="M52" s="30"/>
      <c r="N52" s="30"/>
      <c r="O52" s="143" t="s">
        <v>224</v>
      </c>
      <c r="P52" s="31">
        <v>225439</v>
      </c>
      <c r="Q52" s="30"/>
    </row>
    <row r="53" spans="1:37">
      <c r="A53" s="12"/>
      <c r="B53" s="28"/>
      <c r="C53" s="126"/>
      <c r="D53" s="29"/>
      <c r="E53" s="30"/>
      <c r="F53" s="30"/>
      <c r="G53" s="143"/>
      <c r="H53" s="31"/>
      <c r="I53" s="30"/>
      <c r="J53" s="30"/>
      <c r="K53" s="126"/>
      <c r="L53" s="29"/>
      <c r="M53" s="30"/>
      <c r="N53" s="30"/>
      <c r="O53" s="143"/>
      <c r="P53" s="31"/>
      <c r="Q53" s="30"/>
    </row>
    <row r="54" spans="1:37">
      <c r="A54" s="12"/>
      <c r="B54" s="20" t="s">
        <v>447</v>
      </c>
      <c r="C54" s="124" t="s">
        <v>448</v>
      </c>
      <c r="D54" s="124"/>
      <c r="E54" s="118" t="s">
        <v>226</v>
      </c>
      <c r="F54" s="15"/>
      <c r="G54" s="39" t="s">
        <v>449</v>
      </c>
      <c r="H54" s="39"/>
      <c r="I54" s="137" t="s">
        <v>226</v>
      </c>
      <c r="J54" s="15"/>
      <c r="K54" s="124" t="s">
        <v>450</v>
      </c>
      <c r="L54" s="124"/>
      <c r="M54" s="118" t="s">
        <v>226</v>
      </c>
      <c r="N54" s="15"/>
      <c r="O54" s="39" t="s">
        <v>451</v>
      </c>
      <c r="P54" s="39"/>
      <c r="Q54" s="137" t="s">
        <v>226</v>
      </c>
    </row>
    <row r="55" spans="1:37">
      <c r="A55" s="12"/>
      <c r="B55" s="28" t="s">
        <v>452</v>
      </c>
      <c r="C55" s="29">
        <v>2412</v>
      </c>
      <c r="D55" s="29"/>
      <c r="E55" s="30"/>
      <c r="F55" s="30"/>
      <c r="G55" s="31">
        <v>3982</v>
      </c>
      <c r="H55" s="31"/>
      <c r="I55" s="30"/>
      <c r="J55" s="30"/>
      <c r="K55" s="29">
        <v>4269</v>
      </c>
      <c r="L55" s="29"/>
      <c r="M55" s="30"/>
      <c r="N55" s="30"/>
      <c r="O55" s="31">
        <v>7176</v>
      </c>
      <c r="P55" s="31"/>
      <c r="Q55" s="30"/>
    </row>
    <row r="56" spans="1:37" ht="15.75" thickBot="1">
      <c r="A56" s="12"/>
      <c r="B56" s="28"/>
      <c r="C56" s="127"/>
      <c r="D56" s="127"/>
      <c r="E56" s="81"/>
      <c r="F56" s="30"/>
      <c r="G56" s="144"/>
      <c r="H56" s="144"/>
      <c r="I56" s="81"/>
      <c r="J56" s="30"/>
      <c r="K56" s="127"/>
      <c r="L56" s="127"/>
      <c r="M56" s="81"/>
      <c r="N56" s="30"/>
      <c r="O56" s="144"/>
      <c r="P56" s="144"/>
      <c r="Q56" s="81"/>
    </row>
    <row r="57" spans="1:37">
      <c r="A57" s="12"/>
      <c r="B57" s="158" t="s">
        <v>453</v>
      </c>
      <c r="C57" s="134" t="s">
        <v>454</v>
      </c>
      <c r="D57" s="134"/>
      <c r="E57" s="118" t="s">
        <v>226</v>
      </c>
      <c r="F57" s="15"/>
      <c r="G57" s="151" t="s">
        <v>455</v>
      </c>
      <c r="H57" s="151"/>
      <c r="I57" s="137" t="s">
        <v>226</v>
      </c>
      <c r="J57" s="15"/>
      <c r="K57" s="134" t="s">
        <v>456</v>
      </c>
      <c r="L57" s="134"/>
      <c r="M57" s="118" t="s">
        <v>226</v>
      </c>
      <c r="N57" s="15"/>
      <c r="O57" s="151" t="s">
        <v>457</v>
      </c>
      <c r="P57" s="151"/>
      <c r="Q57" s="137" t="s">
        <v>226</v>
      </c>
    </row>
    <row r="58" spans="1:37">
      <c r="A58" s="12"/>
      <c r="B58" s="28" t="s">
        <v>86</v>
      </c>
      <c r="C58" s="29">
        <v>3500</v>
      </c>
      <c r="D58" s="29"/>
      <c r="E58" s="30"/>
      <c r="F58" s="30"/>
      <c r="G58" s="31">
        <v>13500</v>
      </c>
      <c r="H58" s="31"/>
      <c r="I58" s="30"/>
      <c r="J58" s="30"/>
      <c r="K58" s="29">
        <v>6000</v>
      </c>
      <c r="L58" s="29"/>
      <c r="M58" s="30"/>
      <c r="N58" s="30"/>
      <c r="O58" s="31">
        <v>28500</v>
      </c>
      <c r="P58" s="31"/>
      <c r="Q58" s="30"/>
    </row>
    <row r="59" spans="1:37" ht="15.75" thickBot="1">
      <c r="A59" s="12"/>
      <c r="B59" s="28"/>
      <c r="C59" s="127"/>
      <c r="D59" s="127"/>
      <c r="E59" s="81"/>
      <c r="F59" s="30"/>
      <c r="G59" s="144"/>
      <c r="H59" s="144"/>
      <c r="I59" s="81"/>
      <c r="J59" s="30"/>
      <c r="K59" s="127"/>
      <c r="L59" s="127"/>
      <c r="M59" s="81"/>
      <c r="N59" s="30"/>
      <c r="O59" s="144"/>
      <c r="P59" s="144"/>
      <c r="Q59" s="81"/>
    </row>
    <row r="60" spans="1:37">
      <c r="A60" s="12"/>
      <c r="B60" s="32" t="s">
        <v>458</v>
      </c>
      <c r="C60" s="130" t="s">
        <v>224</v>
      </c>
      <c r="D60" s="132">
        <v>193442</v>
      </c>
      <c r="E60" s="90"/>
      <c r="F60" s="35"/>
      <c r="G60" s="147" t="s">
        <v>224</v>
      </c>
      <c r="H60" s="149">
        <v>217626</v>
      </c>
      <c r="I60" s="90"/>
      <c r="J60" s="35"/>
      <c r="K60" s="130" t="s">
        <v>224</v>
      </c>
      <c r="L60" s="132">
        <v>193442</v>
      </c>
      <c r="M60" s="90"/>
      <c r="N60" s="35"/>
      <c r="O60" s="147" t="s">
        <v>224</v>
      </c>
      <c r="P60" s="149">
        <v>217626</v>
      </c>
      <c r="Q60" s="90"/>
    </row>
    <row r="61" spans="1:37" ht="15.75" thickBot="1">
      <c r="A61" s="12"/>
      <c r="B61" s="32"/>
      <c r="C61" s="131"/>
      <c r="D61" s="133"/>
      <c r="E61" s="91"/>
      <c r="F61" s="35"/>
      <c r="G61" s="148"/>
      <c r="H61" s="150"/>
      <c r="I61" s="91"/>
      <c r="J61" s="35"/>
      <c r="K61" s="131"/>
      <c r="L61" s="133"/>
      <c r="M61" s="91"/>
      <c r="N61" s="35"/>
      <c r="O61" s="148"/>
      <c r="P61" s="150"/>
      <c r="Q61" s="91"/>
    </row>
    <row r="62" spans="1:37" ht="15.75" thickTop="1">
      <c r="A62" s="12"/>
      <c r="B62" s="47"/>
      <c r="C62" s="47"/>
      <c r="D62" s="47"/>
      <c r="E62" s="47"/>
      <c r="F62" s="47"/>
      <c r="G62" s="47"/>
      <c r="H62" s="47"/>
      <c r="I62" s="47"/>
      <c r="J62" s="47"/>
      <c r="K62" s="47"/>
      <c r="L62" s="47"/>
      <c r="M62" s="47"/>
      <c r="N62" s="47"/>
      <c r="O62" s="47"/>
      <c r="P62" s="47"/>
      <c r="Q62" s="47"/>
      <c r="R62" s="47"/>
      <c r="S62" s="47"/>
      <c r="T62" s="47"/>
      <c r="U62" s="47"/>
      <c r="V62" s="47"/>
      <c r="W62" s="47"/>
      <c r="X62" s="47"/>
      <c r="Y62" s="47"/>
      <c r="Z62" s="47"/>
      <c r="AA62" s="47"/>
      <c r="AB62" s="47"/>
      <c r="AC62" s="47"/>
      <c r="AD62" s="47"/>
      <c r="AE62" s="47"/>
      <c r="AF62" s="47"/>
      <c r="AG62" s="47"/>
      <c r="AH62" s="47"/>
      <c r="AI62" s="47"/>
      <c r="AJ62" s="47"/>
      <c r="AK62" s="47"/>
    </row>
    <row r="63" spans="1:37">
      <c r="A63" s="12"/>
      <c r="B63" s="49" t="s">
        <v>459</v>
      </c>
      <c r="C63" s="49"/>
      <c r="D63" s="49"/>
      <c r="E63" s="49"/>
      <c r="F63" s="49"/>
      <c r="G63" s="49"/>
      <c r="H63" s="49"/>
      <c r="I63" s="49"/>
      <c r="J63" s="49"/>
      <c r="K63" s="49"/>
      <c r="L63" s="49"/>
      <c r="M63" s="49"/>
      <c r="N63" s="49"/>
      <c r="O63" s="49"/>
      <c r="P63" s="49"/>
      <c r="Q63" s="49"/>
      <c r="R63" s="49"/>
      <c r="S63" s="49"/>
      <c r="T63" s="49"/>
      <c r="U63" s="49"/>
      <c r="V63" s="49"/>
      <c r="W63" s="49"/>
      <c r="X63" s="49"/>
      <c r="Y63" s="49"/>
      <c r="Z63" s="49"/>
      <c r="AA63" s="49"/>
      <c r="AB63" s="49"/>
      <c r="AC63" s="49"/>
      <c r="AD63" s="49"/>
      <c r="AE63" s="49"/>
      <c r="AF63" s="49"/>
      <c r="AG63" s="49"/>
      <c r="AH63" s="49"/>
      <c r="AI63" s="49"/>
      <c r="AJ63" s="49"/>
      <c r="AK63" s="49"/>
    </row>
    <row r="64" spans="1:37">
      <c r="A64" s="12"/>
      <c r="B64" s="22"/>
      <c r="C64" s="22"/>
      <c r="D64" s="22"/>
      <c r="E64" s="22"/>
      <c r="F64" s="22"/>
      <c r="G64" s="22"/>
      <c r="H64" s="22"/>
      <c r="I64" s="22"/>
      <c r="J64" s="22"/>
      <c r="K64" s="22"/>
      <c r="L64" s="22"/>
      <c r="M64" s="22"/>
      <c r="N64" s="22"/>
      <c r="O64" s="22"/>
      <c r="P64" s="22"/>
      <c r="Q64" s="22"/>
      <c r="R64" s="22"/>
      <c r="S64" s="22"/>
      <c r="T64" s="22"/>
      <c r="U64" s="22"/>
      <c r="V64" s="22"/>
      <c r="W64" s="22"/>
      <c r="X64" s="22"/>
      <c r="Y64" s="22"/>
      <c r="Z64" s="22"/>
      <c r="AA64" s="22"/>
      <c r="AB64" s="22"/>
      <c r="AC64" s="22"/>
      <c r="AD64" s="22"/>
      <c r="AE64" s="22"/>
      <c r="AF64" s="22"/>
      <c r="AG64" s="22"/>
      <c r="AH64" s="22"/>
      <c r="AI64" s="22"/>
      <c r="AJ64" s="22"/>
      <c r="AK64" s="22"/>
    </row>
    <row r="65" spans="1:37">
      <c r="A65" s="12"/>
      <c r="B65" s="14"/>
      <c r="C65" s="14"/>
      <c r="D65" s="14"/>
      <c r="E65" s="14"/>
      <c r="F65" s="14"/>
      <c r="G65" s="14"/>
      <c r="H65" s="14"/>
      <c r="I65" s="14"/>
      <c r="J65" s="14"/>
      <c r="K65" s="14"/>
      <c r="L65" s="14"/>
      <c r="M65" s="14"/>
      <c r="N65" s="14"/>
      <c r="O65" s="14"/>
      <c r="P65" s="14"/>
      <c r="Q65" s="14"/>
      <c r="R65" s="14"/>
      <c r="S65" s="14"/>
      <c r="T65" s="14"/>
      <c r="U65" s="14"/>
      <c r="V65" s="14"/>
      <c r="W65" s="14"/>
      <c r="X65" s="14"/>
      <c r="Y65" s="14"/>
      <c r="Z65" s="14"/>
      <c r="AA65" s="14"/>
      <c r="AB65" s="14"/>
      <c r="AC65" s="14"/>
      <c r="AD65" s="14"/>
      <c r="AE65" s="14"/>
      <c r="AF65" s="14"/>
      <c r="AG65" s="14"/>
      <c r="AH65" s="14"/>
      <c r="AI65" s="14"/>
      <c r="AJ65" s="14"/>
      <c r="AK65" s="14"/>
    </row>
    <row r="66" spans="1:37">
      <c r="A66" s="12"/>
      <c r="B66" s="35"/>
      <c r="C66" s="182" t="s">
        <v>460</v>
      </c>
      <c r="D66" s="182"/>
      <c r="E66" s="182"/>
      <c r="F66" s="35"/>
      <c r="G66" s="182" t="s">
        <v>463</v>
      </c>
      <c r="H66" s="182"/>
      <c r="I66" s="182"/>
      <c r="J66" s="35"/>
      <c r="K66" s="182" t="s">
        <v>460</v>
      </c>
      <c r="L66" s="182"/>
      <c r="M66" s="182"/>
      <c r="N66" s="35"/>
      <c r="O66" s="182" t="s">
        <v>460</v>
      </c>
      <c r="P66" s="182"/>
      <c r="Q66" s="182"/>
      <c r="R66" s="35"/>
      <c r="S66" s="182" t="s">
        <v>470</v>
      </c>
      <c r="T66" s="182"/>
      <c r="U66" s="182"/>
      <c r="V66" s="35"/>
      <c r="W66" s="182" t="s">
        <v>429</v>
      </c>
      <c r="X66" s="182"/>
      <c r="Y66" s="182"/>
      <c r="Z66" s="35"/>
      <c r="AA66" s="182" t="s">
        <v>472</v>
      </c>
      <c r="AB66" s="182"/>
      <c r="AC66" s="182"/>
      <c r="AD66" s="35"/>
      <c r="AE66" s="182" t="s">
        <v>476</v>
      </c>
      <c r="AF66" s="182"/>
      <c r="AG66" s="182"/>
      <c r="AH66" s="35"/>
      <c r="AI66" s="182" t="s">
        <v>132</v>
      </c>
      <c r="AJ66" s="182"/>
      <c r="AK66" s="182"/>
    </row>
    <row r="67" spans="1:37">
      <c r="A67" s="12"/>
      <c r="B67" s="35"/>
      <c r="C67" s="182" t="s">
        <v>461</v>
      </c>
      <c r="D67" s="182"/>
      <c r="E67" s="182"/>
      <c r="F67" s="35"/>
      <c r="G67" s="182" t="s">
        <v>464</v>
      </c>
      <c r="H67" s="182"/>
      <c r="I67" s="182"/>
      <c r="J67" s="35"/>
      <c r="K67" s="182" t="s">
        <v>467</v>
      </c>
      <c r="L67" s="182"/>
      <c r="M67" s="182"/>
      <c r="N67" s="35"/>
      <c r="O67" s="182" t="s">
        <v>469</v>
      </c>
      <c r="P67" s="182"/>
      <c r="Q67" s="182"/>
      <c r="R67" s="35"/>
      <c r="S67" s="182" t="s">
        <v>471</v>
      </c>
      <c r="T67" s="182"/>
      <c r="U67" s="182"/>
      <c r="V67" s="35"/>
      <c r="W67" s="182"/>
      <c r="X67" s="182"/>
      <c r="Y67" s="182"/>
      <c r="Z67" s="35"/>
      <c r="AA67" s="182" t="s">
        <v>473</v>
      </c>
      <c r="AB67" s="182"/>
      <c r="AC67" s="182"/>
      <c r="AD67" s="35"/>
      <c r="AE67" s="182"/>
      <c r="AF67" s="182"/>
      <c r="AG67" s="182"/>
      <c r="AH67" s="35"/>
      <c r="AI67" s="182"/>
      <c r="AJ67" s="182"/>
      <c r="AK67" s="182"/>
    </row>
    <row r="68" spans="1:37">
      <c r="A68" s="12"/>
      <c r="B68" s="35"/>
      <c r="C68" s="182" t="s">
        <v>462</v>
      </c>
      <c r="D68" s="182"/>
      <c r="E68" s="182"/>
      <c r="F68" s="35"/>
      <c r="G68" s="182" t="s">
        <v>465</v>
      </c>
      <c r="H68" s="182"/>
      <c r="I68" s="182"/>
      <c r="J68" s="35"/>
      <c r="K68" s="182" t="s">
        <v>468</v>
      </c>
      <c r="L68" s="182"/>
      <c r="M68" s="182"/>
      <c r="N68" s="35"/>
      <c r="O68" s="182" t="s">
        <v>462</v>
      </c>
      <c r="P68" s="182"/>
      <c r="Q68" s="182"/>
      <c r="R68" s="35"/>
      <c r="S68" s="47"/>
      <c r="T68" s="47"/>
      <c r="U68" s="47"/>
      <c r="V68" s="35"/>
      <c r="W68" s="182"/>
      <c r="X68" s="182"/>
      <c r="Y68" s="182"/>
      <c r="Z68" s="35"/>
      <c r="AA68" s="182" t="s">
        <v>474</v>
      </c>
      <c r="AB68" s="182"/>
      <c r="AC68" s="182"/>
      <c r="AD68" s="35"/>
      <c r="AE68" s="182"/>
      <c r="AF68" s="182"/>
      <c r="AG68" s="182"/>
      <c r="AH68" s="35"/>
      <c r="AI68" s="182"/>
      <c r="AJ68" s="182"/>
      <c r="AK68" s="182"/>
    </row>
    <row r="69" spans="1:37" ht="15.75" thickBot="1">
      <c r="A69" s="12"/>
      <c r="B69" s="35"/>
      <c r="C69" s="122"/>
      <c r="D69" s="122"/>
      <c r="E69" s="122"/>
      <c r="F69" s="35"/>
      <c r="G69" s="183" t="s">
        <v>466</v>
      </c>
      <c r="H69" s="183"/>
      <c r="I69" s="183"/>
      <c r="J69" s="35"/>
      <c r="K69" s="122"/>
      <c r="L69" s="122"/>
      <c r="M69" s="122"/>
      <c r="N69" s="35"/>
      <c r="O69" s="122"/>
      <c r="P69" s="122"/>
      <c r="Q69" s="122"/>
      <c r="R69" s="35"/>
      <c r="S69" s="122"/>
      <c r="T69" s="122"/>
      <c r="U69" s="122"/>
      <c r="V69" s="35"/>
      <c r="W69" s="183"/>
      <c r="X69" s="183"/>
      <c r="Y69" s="183"/>
      <c r="Z69" s="35"/>
      <c r="AA69" s="183" t="s">
        <v>475</v>
      </c>
      <c r="AB69" s="183"/>
      <c r="AC69" s="183"/>
      <c r="AD69" s="35"/>
      <c r="AE69" s="183"/>
      <c r="AF69" s="183"/>
      <c r="AG69" s="183"/>
      <c r="AH69" s="35"/>
      <c r="AI69" s="183"/>
      <c r="AJ69" s="183"/>
      <c r="AK69" s="183"/>
    </row>
    <row r="70" spans="1:37">
      <c r="A70" s="12"/>
      <c r="B70" s="179"/>
      <c r="C70" s="182" t="s">
        <v>212</v>
      </c>
      <c r="D70" s="182"/>
      <c r="E70" s="182"/>
      <c r="F70" s="182"/>
      <c r="G70" s="182"/>
      <c r="H70" s="182"/>
      <c r="I70" s="182"/>
      <c r="J70" s="182"/>
      <c r="K70" s="182"/>
      <c r="L70" s="182"/>
      <c r="M70" s="182"/>
      <c r="N70" s="182"/>
      <c r="O70" s="182"/>
      <c r="P70" s="182"/>
      <c r="Q70" s="182"/>
      <c r="R70" s="182"/>
      <c r="S70" s="182"/>
      <c r="T70" s="182"/>
      <c r="U70" s="182"/>
      <c r="V70" s="182"/>
      <c r="W70" s="182"/>
      <c r="X70" s="182"/>
      <c r="Y70" s="182"/>
      <c r="Z70" s="182"/>
      <c r="AA70" s="182"/>
      <c r="AB70" s="182"/>
      <c r="AC70" s="182"/>
      <c r="AD70" s="182"/>
      <c r="AE70" s="182"/>
      <c r="AF70" s="182"/>
      <c r="AG70" s="182"/>
      <c r="AH70" s="182"/>
      <c r="AI70" s="182"/>
      <c r="AJ70" s="182"/>
      <c r="AK70" s="182"/>
    </row>
    <row r="71" spans="1:37">
      <c r="A71" s="12"/>
      <c r="B71" s="180" t="s">
        <v>223</v>
      </c>
      <c r="C71" s="30"/>
      <c r="D71" s="30"/>
      <c r="E71" s="30"/>
      <c r="F71" s="19"/>
      <c r="G71" s="30"/>
      <c r="H71" s="30"/>
      <c r="I71" s="30"/>
      <c r="J71" s="19"/>
      <c r="K71" s="30"/>
      <c r="L71" s="30"/>
      <c r="M71" s="30"/>
      <c r="N71" s="19"/>
      <c r="O71" s="30"/>
      <c r="P71" s="30"/>
      <c r="Q71" s="30"/>
      <c r="R71" s="19"/>
      <c r="S71" s="30"/>
      <c r="T71" s="30"/>
      <c r="U71" s="30"/>
      <c r="V71" s="19"/>
      <c r="W71" s="30"/>
      <c r="X71" s="30"/>
      <c r="Y71" s="30"/>
      <c r="Z71" s="19"/>
      <c r="AA71" s="30"/>
      <c r="AB71" s="30"/>
      <c r="AC71" s="30"/>
      <c r="AD71" s="19"/>
      <c r="AE71" s="30"/>
      <c r="AF71" s="30"/>
      <c r="AG71" s="30"/>
      <c r="AH71" s="19"/>
      <c r="AI71" s="30"/>
      <c r="AJ71" s="30"/>
      <c r="AK71" s="30"/>
    </row>
    <row r="72" spans="1:37">
      <c r="A72" s="12"/>
      <c r="B72" s="184" t="s">
        <v>273</v>
      </c>
      <c r="C72" s="185" t="s">
        <v>224</v>
      </c>
      <c r="D72" s="186">
        <v>53757</v>
      </c>
      <c r="E72" s="35"/>
      <c r="F72" s="35"/>
      <c r="G72" s="185" t="s">
        <v>224</v>
      </c>
      <c r="H72" s="186">
        <v>50563</v>
      </c>
      <c r="I72" s="35"/>
      <c r="J72" s="35"/>
      <c r="K72" s="185" t="s">
        <v>224</v>
      </c>
      <c r="L72" s="186">
        <v>32460</v>
      </c>
      <c r="M72" s="35"/>
      <c r="N72" s="35"/>
      <c r="O72" s="185" t="s">
        <v>224</v>
      </c>
      <c r="P72" s="186">
        <v>33329</v>
      </c>
      <c r="Q72" s="35"/>
      <c r="R72" s="35"/>
      <c r="S72" s="185" t="s">
        <v>224</v>
      </c>
      <c r="T72" s="186">
        <v>9842</v>
      </c>
      <c r="U72" s="35"/>
      <c r="V72" s="35"/>
      <c r="W72" s="185" t="s">
        <v>224</v>
      </c>
      <c r="X72" s="186">
        <v>3324</v>
      </c>
      <c r="Y72" s="35"/>
      <c r="Z72" s="35"/>
      <c r="AA72" s="185" t="s">
        <v>224</v>
      </c>
      <c r="AB72" s="186">
        <v>2011</v>
      </c>
      <c r="AC72" s="35"/>
      <c r="AD72" s="35"/>
      <c r="AE72" s="185" t="s">
        <v>224</v>
      </c>
      <c r="AF72" s="186">
        <v>11803</v>
      </c>
      <c r="AG72" s="35"/>
      <c r="AH72" s="35"/>
      <c r="AI72" s="185" t="s">
        <v>224</v>
      </c>
      <c r="AJ72" s="186">
        <v>197089</v>
      </c>
      <c r="AK72" s="35"/>
    </row>
    <row r="73" spans="1:37">
      <c r="A73" s="12"/>
      <c r="B73" s="184"/>
      <c r="C73" s="185"/>
      <c r="D73" s="186"/>
      <c r="E73" s="35"/>
      <c r="F73" s="35"/>
      <c r="G73" s="185"/>
      <c r="H73" s="186"/>
      <c r="I73" s="35"/>
      <c r="J73" s="35"/>
      <c r="K73" s="185"/>
      <c r="L73" s="186"/>
      <c r="M73" s="35"/>
      <c r="N73" s="35"/>
      <c r="O73" s="185"/>
      <c r="P73" s="186"/>
      <c r="Q73" s="35"/>
      <c r="R73" s="35"/>
      <c r="S73" s="185"/>
      <c r="T73" s="186"/>
      <c r="U73" s="35"/>
      <c r="V73" s="35"/>
      <c r="W73" s="185"/>
      <c r="X73" s="186"/>
      <c r="Y73" s="35"/>
      <c r="Z73" s="35"/>
      <c r="AA73" s="185"/>
      <c r="AB73" s="186"/>
      <c r="AC73" s="35"/>
      <c r="AD73" s="35"/>
      <c r="AE73" s="185"/>
      <c r="AF73" s="186"/>
      <c r="AG73" s="35"/>
      <c r="AH73" s="35"/>
      <c r="AI73" s="185"/>
      <c r="AJ73" s="186"/>
      <c r="AK73" s="35"/>
    </row>
    <row r="74" spans="1:37">
      <c r="A74" s="12"/>
      <c r="B74" s="187" t="s">
        <v>447</v>
      </c>
      <c r="C74" s="188" t="s">
        <v>477</v>
      </c>
      <c r="D74" s="188"/>
      <c r="E74" s="189" t="s">
        <v>226</v>
      </c>
      <c r="F74" s="30"/>
      <c r="G74" s="188" t="s">
        <v>478</v>
      </c>
      <c r="H74" s="188"/>
      <c r="I74" s="189" t="s">
        <v>226</v>
      </c>
      <c r="J74" s="30"/>
      <c r="K74" s="188" t="s">
        <v>479</v>
      </c>
      <c r="L74" s="188"/>
      <c r="M74" s="189" t="s">
        <v>226</v>
      </c>
      <c r="N74" s="30"/>
      <c r="O74" s="188" t="s">
        <v>480</v>
      </c>
      <c r="P74" s="188"/>
      <c r="Q74" s="189" t="s">
        <v>226</v>
      </c>
      <c r="R74" s="30"/>
      <c r="S74" s="188" t="s">
        <v>481</v>
      </c>
      <c r="T74" s="188"/>
      <c r="U74" s="189" t="s">
        <v>226</v>
      </c>
      <c r="V74" s="30"/>
      <c r="W74" s="188" t="s">
        <v>482</v>
      </c>
      <c r="X74" s="188"/>
      <c r="Y74" s="189" t="s">
        <v>226</v>
      </c>
      <c r="Z74" s="30"/>
      <c r="AA74" s="188" t="s">
        <v>483</v>
      </c>
      <c r="AB74" s="188"/>
      <c r="AC74" s="189" t="s">
        <v>226</v>
      </c>
      <c r="AD74" s="30"/>
      <c r="AE74" s="188" t="s">
        <v>279</v>
      </c>
      <c r="AF74" s="188"/>
      <c r="AG74" s="30"/>
      <c r="AH74" s="30"/>
      <c r="AI74" s="188" t="s">
        <v>448</v>
      </c>
      <c r="AJ74" s="188"/>
      <c r="AK74" s="189" t="s">
        <v>226</v>
      </c>
    </row>
    <row r="75" spans="1:37">
      <c r="A75" s="12"/>
      <c r="B75" s="187"/>
      <c r="C75" s="188"/>
      <c r="D75" s="188"/>
      <c r="E75" s="189"/>
      <c r="F75" s="30"/>
      <c r="G75" s="188"/>
      <c r="H75" s="188"/>
      <c r="I75" s="189"/>
      <c r="J75" s="30"/>
      <c r="K75" s="188"/>
      <c r="L75" s="188"/>
      <c r="M75" s="189"/>
      <c r="N75" s="30"/>
      <c r="O75" s="188"/>
      <c r="P75" s="188"/>
      <c r="Q75" s="189"/>
      <c r="R75" s="30"/>
      <c r="S75" s="188"/>
      <c r="T75" s="188"/>
      <c r="U75" s="189"/>
      <c r="V75" s="30"/>
      <c r="W75" s="188"/>
      <c r="X75" s="188"/>
      <c r="Y75" s="189"/>
      <c r="Z75" s="30"/>
      <c r="AA75" s="188"/>
      <c r="AB75" s="188"/>
      <c r="AC75" s="189"/>
      <c r="AD75" s="30"/>
      <c r="AE75" s="188"/>
      <c r="AF75" s="188"/>
      <c r="AG75" s="30"/>
      <c r="AH75" s="30"/>
      <c r="AI75" s="188"/>
      <c r="AJ75" s="188"/>
      <c r="AK75" s="189"/>
    </row>
    <row r="76" spans="1:37">
      <c r="A76" s="12"/>
      <c r="B76" s="184" t="s">
        <v>452</v>
      </c>
      <c r="C76" s="190">
        <v>430</v>
      </c>
      <c r="D76" s="190"/>
      <c r="E76" s="35"/>
      <c r="F76" s="35"/>
      <c r="G76" s="190">
        <v>775</v>
      </c>
      <c r="H76" s="190"/>
      <c r="I76" s="35"/>
      <c r="J76" s="35"/>
      <c r="K76" s="190">
        <v>177</v>
      </c>
      <c r="L76" s="190"/>
      <c r="M76" s="35"/>
      <c r="N76" s="35"/>
      <c r="O76" s="190">
        <v>108</v>
      </c>
      <c r="P76" s="190"/>
      <c r="Q76" s="35"/>
      <c r="R76" s="35"/>
      <c r="S76" s="190">
        <v>158</v>
      </c>
      <c r="T76" s="190"/>
      <c r="U76" s="35"/>
      <c r="V76" s="35"/>
      <c r="W76" s="190">
        <v>402</v>
      </c>
      <c r="X76" s="190"/>
      <c r="Y76" s="35"/>
      <c r="Z76" s="35"/>
      <c r="AA76" s="190">
        <v>362</v>
      </c>
      <c r="AB76" s="190"/>
      <c r="AC76" s="35"/>
      <c r="AD76" s="35"/>
      <c r="AE76" s="190" t="s">
        <v>279</v>
      </c>
      <c r="AF76" s="190"/>
      <c r="AG76" s="35"/>
      <c r="AH76" s="35"/>
      <c r="AI76" s="186">
        <v>2412</v>
      </c>
      <c r="AJ76" s="186"/>
      <c r="AK76" s="35"/>
    </row>
    <row r="77" spans="1:37" ht="15.75" thickBot="1">
      <c r="A77" s="12"/>
      <c r="B77" s="184"/>
      <c r="C77" s="191"/>
      <c r="D77" s="191"/>
      <c r="E77" s="36"/>
      <c r="F77" s="35"/>
      <c r="G77" s="191"/>
      <c r="H77" s="191"/>
      <c r="I77" s="36"/>
      <c r="J77" s="35"/>
      <c r="K77" s="191"/>
      <c r="L77" s="191"/>
      <c r="M77" s="36"/>
      <c r="N77" s="35"/>
      <c r="O77" s="191"/>
      <c r="P77" s="191"/>
      <c r="Q77" s="36"/>
      <c r="R77" s="35"/>
      <c r="S77" s="191"/>
      <c r="T77" s="191"/>
      <c r="U77" s="36"/>
      <c r="V77" s="35"/>
      <c r="W77" s="191"/>
      <c r="X77" s="191"/>
      <c r="Y77" s="36"/>
      <c r="Z77" s="35"/>
      <c r="AA77" s="191"/>
      <c r="AB77" s="191"/>
      <c r="AC77" s="36"/>
      <c r="AD77" s="35"/>
      <c r="AE77" s="191"/>
      <c r="AF77" s="191"/>
      <c r="AG77" s="36"/>
      <c r="AH77" s="35"/>
      <c r="AI77" s="192"/>
      <c r="AJ77" s="192"/>
      <c r="AK77" s="36"/>
    </row>
    <row r="78" spans="1:37">
      <c r="A78" s="12"/>
      <c r="B78" s="187" t="s">
        <v>453</v>
      </c>
      <c r="C78" s="193" t="s">
        <v>484</v>
      </c>
      <c r="D78" s="193"/>
      <c r="E78" s="194" t="s">
        <v>226</v>
      </c>
      <c r="F78" s="30"/>
      <c r="G78" s="193" t="s">
        <v>485</v>
      </c>
      <c r="H78" s="193"/>
      <c r="I78" s="194" t="s">
        <v>226</v>
      </c>
      <c r="J78" s="30"/>
      <c r="K78" s="193" t="s">
        <v>486</v>
      </c>
      <c r="L78" s="193"/>
      <c r="M78" s="194" t="s">
        <v>226</v>
      </c>
      <c r="N78" s="30"/>
      <c r="O78" s="193" t="s">
        <v>487</v>
      </c>
      <c r="P78" s="193"/>
      <c r="Q78" s="194" t="s">
        <v>226</v>
      </c>
      <c r="R78" s="30"/>
      <c r="S78" s="193" t="s">
        <v>488</v>
      </c>
      <c r="T78" s="193"/>
      <c r="U78" s="194" t="s">
        <v>226</v>
      </c>
      <c r="V78" s="30"/>
      <c r="W78" s="193" t="s">
        <v>489</v>
      </c>
      <c r="X78" s="193"/>
      <c r="Y78" s="194" t="s">
        <v>226</v>
      </c>
      <c r="Z78" s="30"/>
      <c r="AA78" s="193" t="s">
        <v>490</v>
      </c>
      <c r="AB78" s="193"/>
      <c r="AC78" s="194" t="s">
        <v>226</v>
      </c>
      <c r="AD78" s="30"/>
      <c r="AE78" s="193" t="s">
        <v>279</v>
      </c>
      <c r="AF78" s="193"/>
      <c r="AG78" s="43"/>
      <c r="AH78" s="30"/>
      <c r="AI78" s="193" t="s">
        <v>454</v>
      </c>
      <c r="AJ78" s="193"/>
      <c r="AK78" s="194" t="s">
        <v>226</v>
      </c>
    </row>
    <row r="79" spans="1:37">
      <c r="A79" s="12"/>
      <c r="B79" s="187"/>
      <c r="C79" s="188"/>
      <c r="D79" s="188"/>
      <c r="E79" s="189"/>
      <c r="F79" s="30"/>
      <c r="G79" s="188"/>
      <c r="H79" s="188"/>
      <c r="I79" s="189"/>
      <c r="J79" s="30"/>
      <c r="K79" s="188"/>
      <c r="L79" s="188"/>
      <c r="M79" s="189"/>
      <c r="N79" s="30"/>
      <c r="O79" s="188"/>
      <c r="P79" s="188"/>
      <c r="Q79" s="189"/>
      <c r="R79" s="30"/>
      <c r="S79" s="188"/>
      <c r="T79" s="188"/>
      <c r="U79" s="189"/>
      <c r="V79" s="30"/>
      <c r="W79" s="188"/>
      <c r="X79" s="188"/>
      <c r="Y79" s="189"/>
      <c r="Z79" s="30"/>
      <c r="AA79" s="188"/>
      <c r="AB79" s="188"/>
      <c r="AC79" s="189"/>
      <c r="AD79" s="30"/>
      <c r="AE79" s="188"/>
      <c r="AF79" s="188"/>
      <c r="AG79" s="30"/>
      <c r="AH79" s="30"/>
      <c r="AI79" s="188"/>
      <c r="AJ79" s="188"/>
      <c r="AK79" s="189"/>
    </row>
    <row r="80" spans="1:37">
      <c r="A80" s="12"/>
      <c r="B80" s="184" t="s">
        <v>491</v>
      </c>
      <c r="C80" s="190" t="s">
        <v>492</v>
      </c>
      <c r="D80" s="190"/>
      <c r="E80" s="185" t="s">
        <v>226</v>
      </c>
      <c r="F80" s="35"/>
      <c r="G80" s="186">
        <v>3258</v>
      </c>
      <c r="H80" s="186"/>
      <c r="I80" s="35"/>
      <c r="J80" s="35"/>
      <c r="K80" s="190">
        <v>638</v>
      </c>
      <c r="L80" s="190"/>
      <c r="M80" s="35"/>
      <c r="N80" s="35"/>
      <c r="O80" s="190">
        <v>396</v>
      </c>
      <c r="P80" s="190"/>
      <c r="Q80" s="35"/>
      <c r="R80" s="35"/>
      <c r="S80" s="186">
        <v>1549</v>
      </c>
      <c r="T80" s="186"/>
      <c r="U80" s="35"/>
      <c r="V80" s="35"/>
      <c r="W80" s="190">
        <v>29</v>
      </c>
      <c r="X80" s="190"/>
      <c r="Y80" s="35"/>
      <c r="Z80" s="35"/>
      <c r="AA80" s="190">
        <v>311</v>
      </c>
      <c r="AB80" s="190"/>
      <c r="AC80" s="35"/>
      <c r="AD80" s="35"/>
      <c r="AE80" s="190" t="s">
        <v>493</v>
      </c>
      <c r="AF80" s="190"/>
      <c r="AG80" s="185" t="s">
        <v>226</v>
      </c>
      <c r="AH80" s="35"/>
      <c r="AI80" s="186">
        <v>3660</v>
      </c>
      <c r="AJ80" s="186"/>
      <c r="AK80" s="35"/>
    </row>
    <row r="81" spans="1:37" ht="15.75" thickBot="1">
      <c r="A81" s="12"/>
      <c r="B81" s="184"/>
      <c r="C81" s="191"/>
      <c r="D81" s="191"/>
      <c r="E81" s="195"/>
      <c r="F81" s="35"/>
      <c r="G81" s="192"/>
      <c r="H81" s="192"/>
      <c r="I81" s="36"/>
      <c r="J81" s="35"/>
      <c r="K81" s="191"/>
      <c r="L81" s="191"/>
      <c r="M81" s="36"/>
      <c r="N81" s="35"/>
      <c r="O81" s="191"/>
      <c r="P81" s="191"/>
      <c r="Q81" s="36"/>
      <c r="R81" s="35"/>
      <c r="S81" s="192"/>
      <c r="T81" s="192"/>
      <c r="U81" s="36"/>
      <c r="V81" s="35"/>
      <c r="W81" s="191"/>
      <c r="X81" s="191"/>
      <c r="Y81" s="36"/>
      <c r="Z81" s="35"/>
      <c r="AA81" s="191"/>
      <c r="AB81" s="191"/>
      <c r="AC81" s="36"/>
      <c r="AD81" s="35"/>
      <c r="AE81" s="191"/>
      <c r="AF81" s="191"/>
      <c r="AG81" s="195"/>
      <c r="AH81" s="35"/>
      <c r="AI81" s="192"/>
      <c r="AJ81" s="192"/>
      <c r="AK81" s="36"/>
    </row>
    <row r="82" spans="1:37">
      <c r="A82" s="12"/>
      <c r="B82" s="187" t="s">
        <v>283</v>
      </c>
      <c r="C82" s="194" t="s">
        <v>224</v>
      </c>
      <c r="D82" s="198">
        <v>49842</v>
      </c>
      <c r="E82" s="43"/>
      <c r="F82" s="30"/>
      <c r="G82" s="194" t="s">
        <v>224</v>
      </c>
      <c r="H82" s="198">
        <v>49084</v>
      </c>
      <c r="I82" s="43"/>
      <c r="J82" s="30"/>
      <c r="K82" s="194" t="s">
        <v>224</v>
      </c>
      <c r="L82" s="198">
        <v>32041</v>
      </c>
      <c r="M82" s="43"/>
      <c r="N82" s="30"/>
      <c r="O82" s="194" t="s">
        <v>224</v>
      </c>
      <c r="P82" s="198">
        <v>32744</v>
      </c>
      <c r="Q82" s="43"/>
      <c r="R82" s="30"/>
      <c r="S82" s="194" t="s">
        <v>224</v>
      </c>
      <c r="T82" s="198">
        <v>11331</v>
      </c>
      <c r="U82" s="43"/>
      <c r="V82" s="30"/>
      <c r="W82" s="194" t="s">
        <v>224</v>
      </c>
      <c r="X82" s="198">
        <v>3306</v>
      </c>
      <c r="Y82" s="43"/>
      <c r="Z82" s="30"/>
      <c r="AA82" s="194" t="s">
        <v>224</v>
      </c>
      <c r="AB82" s="198">
        <v>1851</v>
      </c>
      <c r="AC82" s="43"/>
      <c r="AD82" s="30"/>
      <c r="AE82" s="194" t="s">
        <v>224</v>
      </c>
      <c r="AF82" s="198">
        <v>11486</v>
      </c>
      <c r="AG82" s="43"/>
      <c r="AH82" s="30"/>
      <c r="AI82" s="194" t="s">
        <v>224</v>
      </c>
      <c r="AJ82" s="198">
        <v>191685</v>
      </c>
      <c r="AK82" s="43"/>
    </row>
    <row r="83" spans="1:37" ht="15.75" thickBot="1">
      <c r="A83" s="12"/>
      <c r="B83" s="187"/>
      <c r="C83" s="196"/>
      <c r="D83" s="199"/>
      <c r="E83" s="44"/>
      <c r="F83" s="30"/>
      <c r="G83" s="196"/>
      <c r="H83" s="199"/>
      <c r="I83" s="44"/>
      <c r="J83" s="30"/>
      <c r="K83" s="196"/>
      <c r="L83" s="199"/>
      <c r="M83" s="44"/>
      <c r="N83" s="30"/>
      <c r="O83" s="196"/>
      <c r="P83" s="199"/>
      <c r="Q83" s="44"/>
      <c r="R83" s="30"/>
      <c r="S83" s="196"/>
      <c r="T83" s="199"/>
      <c r="U83" s="44"/>
      <c r="V83" s="30"/>
      <c r="W83" s="196"/>
      <c r="X83" s="199"/>
      <c r="Y83" s="44"/>
      <c r="Z83" s="30"/>
      <c r="AA83" s="196"/>
      <c r="AB83" s="199"/>
      <c r="AC83" s="44"/>
      <c r="AD83" s="30"/>
      <c r="AE83" s="196"/>
      <c r="AF83" s="199"/>
      <c r="AG83" s="44"/>
      <c r="AH83" s="30"/>
      <c r="AI83" s="196"/>
      <c r="AJ83" s="199"/>
      <c r="AK83" s="44"/>
    </row>
    <row r="84" spans="1:37" ht="15.75" thickTop="1">
      <c r="A84" s="12"/>
      <c r="B84" s="181" t="s">
        <v>237</v>
      </c>
      <c r="C84" s="75"/>
      <c r="D84" s="75"/>
      <c r="E84" s="75"/>
      <c r="F84" s="15"/>
      <c r="G84" s="75"/>
      <c r="H84" s="75"/>
      <c r="I84" s="75"/>
      <c r="J84" s="15"/>
      <c r="K84" s="75"/>
      <c r="L84" s="75"/>
      <c r="M84" s="75"/>
      <c r="N84" s="15"/>
      <c r="O84" s="75"/>
      <c r="P84" s="75"/>
      <c r="Q84" s="75"/>
      <c r="R84" s="15"/>
      <c r="S84" s="75"/>
      <c r="T84" s="75"/>
      <c r="U84" s="75"/>
      <c r="V84" s="15"/>
      <c r="W84" s="75"/>
      <c r="X84" s="75"/>
      <c r="Y84" s="75"/>
      <c r="Z84" s="15"/>
      <c r="AA84" s="75"/>
      <c r="AB84" s="75"/>
      <c r="AC84" s="75"/>
      <c r="AD84" s="15"/>
      <c r="AE84" s="75"/>
      <c r="AF84" s="75"/>
      <c r="AG84" s="75"/>
      <c r="AH84" s="15"/>
      <c r="AI84" s="75"/>
      <c r="AJ84" s="75"/>
      <c r="AK84" s="75"/>
    </row>
    <row r="85" spans="1:37">
      <c r="A85" s="12"/>
      <c r="B85" s="187" t="s">
        <v>288</v>
      </c>
      <c r="C85" s="187" t="s">
        <v>224</v>
      </c>
      <c r="D85" s="200">
        <v>63985</v>
      </c>
      <c r="E85" s="30"/>
      <c r="F85" s="30"/>
      <c r="G85" s="187" t="s">
        <v>224</v>
      </c>
      <c r="H85" s="200">
        <v>56672</v>
      </c>
      <c r="I85" s="30"/>
      <c r="J85" s="30"/>
      <c r="K85" s="187" t="s">
        <v>224</v>
      </c>
      <c r="L85" s="200">
        <v>23701</v>
      </c>
      <c r="M85" s="30"/>
      <c r="N85" s="30"/>
      <c r="O85" s="187" t="s">
        <v>224</v>
      </c>
      <c r="P85" s="200">
        <v>33484</v>
      </c>
      <c r="Q85" s="30"/>
      <c r="R85" s="30"/>
      <c r="S85" s="187" t="s">
        <v>224</v>
      </c>
      <c r="T85" s="200">
        <v>16004</v>
      </c>
      <c r="U85" s="30"/>
      <c r="V85" s="30"/>
      <c r="W85" s="187" t="s">
        <v>224</v>
      </c>
      <c r="X85" s="200">
        <v>2286</v>
      </c>
      <c r="Y85" s="30"/>
      <c r="Z85" s="30"/>
      <c r="AA85" s="187" t="s">
        <v>224</v>
      </c>
      <c r="AB85" s="200">
        <v>2787</v>
      </c>
      <c r="AC85" s="30"/>
      <c r="AD85" s="30"/>
      <c r="AE85" s="187" t="s">
        <v>224</v>
      </c>
      <c r="AF85" s="200">
        <v>21122</v>
      </c>
      <c r="AG85" s="30"/>
      <c r="AH85" s="30"/>
      <c r="AI85" s="187" t="s">
        <v>224</v>
      </c>
      <c r="AJ85" s="200">
        <v>220041</v>
      </c>
      <c r="AK85" s="30"/>
    </row>
    <row r="86" spans="1:37">
      <c r="A86" s="12"/>
      <c r="B86" s="187"/>
      <c r="C86" s="187"/>
      <c r="D86" s="200"/>
      <c r="E86" s="30"/>
      <c r="F86" s="30"/>
      <c r="G86" s="187"/>
      <c r="H86" s="200"/>
      <c r="I86" s="30"/>
      <c r="J86" s="30"/>
      <c r="K86" s="187"/>
      <c r="L86" s="200"/>
      <c r="M86" s="30"/>
      <c r="N86" s="30"/>
      <c r="O86" s="187"/>
      <c r="P86" s="200"/>
      <c r="Q86" s="30"/>
      <c r="R86" s="30"/>
      <c r="S86" s="187"/>
      <c r="T86" s="200"/>
      <c r="U86" s="30"/>
      <c r="V86" s="30"/>
      <c r="W86" s="187"/>
      <c r="X86" s="200"/>
      <c r="Y86" s="30"/>
      <c r="Z86" s="30"/>
      <c r="AA86" s="187"/>
      <c r="AB86" s="200"/>
      <c r="AC86" s="30"/>
      <c r="AD86" s="30"/>
      <c r="AE86" s="187"/>
      <c r="AF86" s="200"/>
      <c r="AG86" s="30"/>
      <c r="AH86" s="30"/>
      <c r="AI86" s="187"/>
      <c r="AJ86" s="200"/>
      <c r="AK86" s="30"/>
    </row>
    <row r="87" spans="1:37">
      <c r="A87" s="12"/>
      <c r="B87" s="184" t="s">
        <v>447</v>
      </c>
      <c r="C87" s="201" t="s">
        <v>494</v>
      </c>
      <c r="D87" s="201"/>
      <c r="E87" s="184" t="s">
        <v>226</v>
      </c>
      <c r="F87" s="35"/>
      <c r="G87" s="201" t="s">
        <v>495</v>
      </c>
      <c r="H87" s="201"/>
      <c r="I87" s="184" t="s">
        <v>226</v>
      </c>
      <c r="J87" s="35"/>
      <c r="K87" s="201" t="s">
        <v>496</v>
      </c>
      <c r="L87" s="201"/>
      <c r="M87" s="184" t="s">
        <v>226</v>
      </c>
      <c r="N87" s="35"/>
      <c r="O87" s="201" t="s">
        <v>497</v>
      </c>
      <c r="P87" s="201"/>
      <c r="Q87" s="184" t="s">
        <v>226</v>
      </c>
      <c r="R87" s="35"/>
      <c r="S87" s="201" t="s">
        <v>498</v>
      </c>
      <c r="T87" s="201"/>
      <c r="U87" s="184" t="s">
        <v>226</v>
      </c>
      <c r="V87" s="35"/>
      <c r="W87" s="201" t="s">
        <v>499</v>
      </c>
      <c r="X87" s="201"/>
      <c r="Y87" s="184" t="s">
        <v>226</v>
      </c>
      <c r="Z87" s="35"/>
      <c r="AA87" s="201" t="s">
        <v>500</v>
      </c>
      <c r="AB87" s="201"/>
      <c r="AC87" s="184" t="s">
        <v>226</v>
      </c>
      <c r="AD87" s="35"/>
      <c r="AE87" s="201" t="s">
        <v>279</v>
      </c>
      <c r="AF87" s="201"/>
      <c r="AG87" s="35"/>
      <c r="AH87" s="35"/>
      <c r="AI87" s="201" t="s">
        <v>449</v>
      </c>
      <c r="AJ87" s="201"/>
      <c r="AK87" s="184" t="s">
        <v>226</v>
      </c>
    </row>
    <row r="88" spans="1:37">
      <c r="A88" s="12"/>
      <c r="B88" s="184"/>
      <c r="C88" s="201"/>
      <c r="D88" s="201"/>
      <c r="E88" s="184"/>
      <c r="F88" s="35"/>
      <c r="G88" s="201"/>
      <c r="H88" s="201"/>
      <c r="I88" s="184"/>
      <c r="J88" s="35"/>
      <c r="K88" s="201"/>
      <c r="L88" s="201"/>
      <c r="M88" s="184"/>
      <c r="N88" s="35"/>
      <c r="O88" s="201"/>
      <c r="P88" s="201"/>
      <c r="Q88" s="184"/>
      <c r="R88" s="35"/>
      <c r="S88" s="201"/>
      <c r="T88" s="201"/>
      <c r="U88" s="184"/>
      <c r="V88" s="35"/>
      <c r="W88" s="201"/>
      <c r="X88" s="201"/>
      <c r="Y88" s="184"/>
      <c r="Z88" s="35"/>
      <c r="AA88" s="201"/>
      <c r="AB88" s="201"/>
      <c r="AC88" s="184"/>
      <c r="AD88" s="35"/>
      <c r="AE88" s="201"/>
      <c r="AF88" s="201"/>
      <c r="AG88" s="35"/>
      <c r="AH88" s="35"/>
      <c r="AI88" s="201"/>
      <c r="AJ88" s="201"/>
      <c r="AK88" s="184"/>
    </row>
    <row r="89" spans="1:37">
      <c r="A89" s="12"/>
      <c r="B89" s="187" t="s">
        <v>452</v>
      </c>
      <c r="C89" s="200">
        <v>1505</v>
      </c>
      <c r="D89" s="200"/>
      <c r="E89" s="30"/>
      <c r="F89" s="30"/>
      <c r="G89" s="203">
        <v>756</v>
      </c>
      <c r="H89" s="203"/>
      <c r="I89" s="30"/>
      <c r="J89" s="30"/>
      <c r="K89" s="203">
        <v>192</v>
      </c>
      <c r="L89" s="203"/>
      <c r="M89" s="30"/>
      <c r="N89" s="30"/>
      <c r="O89" s="203">
        <v>116</v>
      </c>
      <c r="P89" s="203"/>
      <c r="Q89" s="30"/>
      <c r="R89" s="30"/>
      <c r="S89" s="203">
        <v>744</v>
      </c>
      <c r="T89" s="203"/>
      <c r="U89" s="30"/>
      <c r="V89" s="30"/>
      <c r="W89" s="203">
        <v>406</v>
      </c>
      <c r="X89" s="203"/>
      <c r="Y89" s="30"/>
      <c r="Z89" s="30"/>
      <c r="AA89" s="203">
        <v>263</v>
      </c>
      <c r="AB89" s="203"/>
      <c r="AC89" s="30"/>
      <c r="AD89" s="30"/>
      <c r="AE89" s="203" t="s">
        <v>279</v>
      </c>
      <c r="AF89" s="203"/>
      <c r="AG89" s="30"/>
      <c r="AH89" s="30"/>
      <c r="AI89" s="200">
        <v>3982</v>
      </c>
      <c r="AJ89" s="200"/>
      <c r="AK89" s="30"/>
    </row>
    <row r="90" spans="1:37" ht="15.75" thickBot="1">
      <c r="A90" s="12"/>
      <c r="B90" s="187"/>
      <c r="C90" s="202"/>
      <c r="D90" s="202"/>
      <c r="E90" s="81"/>
      <c r="F90" s="30"/>
      <c r="G90" s="204"/>
      <c r="H90" s="204"/>
      <c r="I90" s="81"/>
      <c r="J90" s="30"/>
      <c r="K90" s="204"/>
      <c r="L90" s="204"/>
      <c r="M90" s="81"/>
      <c r="N90" s="30"/>
      <c r="O90" s="204"/>
      <c r="P90" s="204"/>
      <c r="Q90" s="81"/>
      <c r="R90" s="30"/>
      <c r="S90" s="204"/>
      <c r="T90" s="204"/>
      <c r="U90" s="81"/>
      <c r="V90" s="30"/>
      <c r="W90" s="204"/>
      <c r="X90" s="204"/>
      <c r="Y90" s="81"/>
      <c r="Z90" s="30"/>
      <c r="AA90" s="204"/>
      <c r="AB90" s="204"/>
      <c r="AC90" s="81"/>
      <c r="AD90" s="30"/>
      <c r="AE90" s="204"/>
      <c r="AF90" s="204"/>
      <c r="AG90" s="81"/>
      <c r="AH90" s="30"/>
      <c r="AI90" s="202"/>
      <c r="AJ90" s="202"/>
      <c r="AK90" s="81"/>
    </row>
    <row r="91" spans="1:37">
      <c r="A91" s="12"/>
      <c r="B91" s="184" t="s">
        <v>453</v>
      </c>
      <c r="C91" s="205" t="s">
        <v>501</v>
      </c>
      <c r="D91" s="205"/>
      <c r="E91" s="206" t="s">
        <v>226</v>
      </c>
      <c r="F91" s="35"/>
      <c r="G91" s="205" t="s">
        <v>502</v>
      </c>
      <c r="H91" s="205"/>
      <c r="I91" s="206" t="s">
        <v>226</v>
      </c>
      <c r="J91" s="35"/>
      <c r="K91" s="205" t="s">
        <v>503</v>
      </c>
      <c r="L91" s="205"/>
      <c r="M91" s="206" t="s">
        <v>226</v>
      </c>
      <c r="N91" s="35"/>
      <c r="O91" s="205" t="s">
        <v>504</v>
      </c>
      <c r="P91" s="205"/>
      <c r="Q91" s="206" t="s">
        <v>226</v>
      </c>
      <c r="R91" s="35"/>
      <c r="S91" s="205" t="s">
        <v>505</v>
      </c>
      <c r="T91" s="205"/>
      <c r="U91" s="206" t="s">
        <v>226</v>
      </c>
      <c r="V91" s="35"/>
      <c r="W91" s="205" t="s">
        <v>366</v>
      </c>
      <c r="X91" s="205"/>
      <c r="Y91" s="206" t="s">
        <v>226</v>
      </c>
      <c r="Z91" s="35"/>
      <c r="AA91" s="205" t="s">
        <v>506</v>
      </c>
      <c r="AB91" s="205"/>
      <c r="AC91" s="206" t="s">
        <v>226</v>
      </c>
      <c r="AD91" s="35"/>
      <c r="AE91" s="205" t="s">
        <v>279</v>
      </c>
      <c r="AF91" s="205"/>
      <c r="AG91" s="90"/>
      <c r="AH91" s="35"/>
      <c r="AI91" s="205" t="s">
        <v>455</v>
      </c>
      <c r="AJ91" s="205"/>
      <c r="AK91" s="206" t="s">
        <v>226</v>
      </c>
    </row>
    <row r="92" spans="1:37">
      <c r="A92" s="12"/>
      <c r="B92" s="184"/>
      <c r="C92" s="201"/>
      <c r="D92" s="201"/>
      <c r="E92" s="184"/>
      <c r="F92" s="35"/>
      <c r="G92" s="201"/>
      <c r="H92" s="201"/>
      <c r="I92" s="184"/>
      <c r="J92" s="35"/>
      <c r="K92" s="201"/>
      <c r="L92" s="201"/>
      <c r="M92" s="184"/>
      <c r="N92" s="35"/>
      <c r="O92" s="201"/>
      <c r="P92" s="201"/>
      <c r="Q92" s="184"/>
      <c r="R92" s="35"/>
      <c r="S92" s="201"/>
      <c r="T92" s="201"/>
      <c r="U92" s="184"/>
      <c r="V92" s="35"/>
      <c r="W92" s="201"/>
      <c r="X92" s="201"/>
      <c r="Y92" s="184"/>
      <c r="Z92" s="35"/>
      <c r="AA92" s="201"/>
      <c r="AB92" s="201"/>
      <c r="AC92" s="184"/>
      <c r="AD92" s="35"/>
      <c r="AE92" s="201"/>
      <c r="AF92" s="201"/>
      <c r="AG92" s="35"/>
      <c r="AH92" s="35"/>
      <c r="AI92" s="201"/>
      <c r="AJ92" s="201"/>
      <c r="AK92" s="184"/>
    </row>
    <row r="93" spans="1:37">
      <c r="A93" s="12"/>
      <c r="B93" s="187" t="s">
        <v>491</v>
      </c>
      <c r="C93" s="203" t="s">
        <v>507</v>
      </c>
      <c r="D93" s="203"/>
      <c r="E93" s="187" t="s">
        <v>226</v>
      </c>
      <c r="F93" s="30"/>
      <c r="G93" s="200">
        <v>6089</v>
      </c>
      <c r="H93" s="200"/>
      <c r="I93" s="30"/>
      <c r="J93" s="30"/>
      <c r="K93" s="200">
        <v>3809</v>
      </c>
      <c r="L93" s="200"/>
      <c r="M93" s="30"/>
      <c r="N93" s="30"/>
      <c r="O93" s="200">
        <v>3549</v>
      </c>
      <c r="P93" s="200"/>
      <c r="Q93" s="30"/>
      <c r="R93" s="30"/>
      <c r="S93" s="203">
        <v>320</v>
      </c>
      <c r="T93" s="203"/>
      <c r="U93" s="30"/>
      <c r="V93" s="30"/>
      <c r="W93" s="203">
        <v>238</v>
      </c>
      <c r="X93" s="203"/>
      <c r="Y93" s="30"/>
      <c r="Z93" s="30"/>
      <c r="AA93" s="203">
        <v>644</v>
      </c>
      <c r="AB93" s="203"/>
      <c r="AC93" s="30"/>
      <c r="AD93" s="30"/>
      <c r="AE93" s="203">
        <v>743</v>
      </c>
      <c r="AF93" s="203"/>
      <c r="AG93" s="30"/>
      <c r="AH93" s="30"/>
      <c r="AI93" s="200">
        <v>13791</v>
      </c>
      <c r="AJ93" s="200"/>
      <c r="AK93" s="30"/>
    </row>
    <row r="94" spans="1:37" ht="15.75" thickBot="1">
      <c r="A94" s="12"/>
      <c r="B94" s="187"/>
      <c r="C94" s="204"/>
      <c r="D94" s="204"/>
      <c r="E94" s="207"/>
      <c r="F94" s="30"/>
      <c r="G94" s="202"/>
      <c r="H94" s="202"/>
      <c r="I94" s="81"/>
      <c r="J94" s="30"/>
      <c r="K94" s="202"/>
      <c r="L94" s="202"/>
      <c r="M94" s="81"/>
      <c r="N94" s="30"/>
      <c r="O94" s="202"/>
      <c r="P94" s="202"/>
      <c r="Q94" s="81"/>
      <c r="R94" s="30"/>
      <c r="S94" s="204"/>
      <c r="T94" s="204"/>
      <c r="U94" s="81"/>
      <c r="V94" s="30"/>
      <c r="W94" s="204"/>
      <c r="X94" s="204"/>
      <c r="Y94" s="81"/>
      <c r="Z94" s="30"/>
      <c r="AA94" s="204"/>
      <c r="AB94" s="204"/>
      <c r="AC94" s="81"/>
      <c r="AD94" s="30"/>
      <c r="AE94" s="204"/>
      <c r="AF94" s="204"/>
      <c r="AG94" s="81"/>
      <c r="AH94" s="30"/>
      <c r="AI94" s="202"/>
      <c r="AJ94" s="202"/>
      <c r="AK94" s="81"/>
    </row>
    <row r="95" spans="1:37">
      <c r="A95" s="12"/>
      <c r="B95" s="184" t="s">
        <v>295</v>
      </c>
      <c r="C95" s="206" t="s">
        <v>224</v>
      </c>
      <c r="D95" s="210">
        <v>58696</v>
      </c>
      <c r="E95" s="90"/>
      <c r="F95" s="35"/>
      <c r="G95" s="206" t="s">
        <v>224</v>
      </c>
      <c r="H95" s="210">
        <v>57557</v>
      </c>
      <c r="I95" s="90"/>
      <c r="J95" s="35"/>
      <c r="K95" s="206" t="s">
        <v>224</v>
      </c>
      <c r="L95" s="210">
        <v>25736</v>
      </c>
      <c r="M95" s="90"/>
      <c r="N95" s="35"/>
      <c r="O95" s="206" t="s">
        <v>224</v>
      </c>
      <c r="P95" s="210">
        <v>32684</v>
      </c>
      <c r="Q95" s="90"/>
      <c r="R95" s="35"/>
      <c r="S95" s="206" t="s">
        <v>224</v>
      </c>
      <c r="T95" s="210">
        <v>14471</v>
      </c>
      <c r="U95" s="90"/>
      <c r="V95" s="35"/>
      <c r="W95" s="206" t="s">
        <v>224</v>
      </c>
      <c r="X95" s="210">
        <v>2497</v>
      </c>
      <c r="Y95" s="90"/>
      <c r="Z95" s="35"/>
      <c r="AA95" s="206" t="s">
        <v>224</v>
      </c>
      <c r="AB95" s="210">
        <v>2925</v>
      </c>
      <c r="AC95" s="90"/>
      <c r="AD95" s="35"/>
      <c r="AE95" s="206" t="s">
        <v>224</v>
      </c>
      <c r="AF95" s="210">
        <v>21865</v>
      </c>
      <c r="AG95" s="90"/>
      <c r="AH95" s="35"/>
      <c r="AI95" s="206" t="s">
        <v>224</v>
      </c>
      <c r="AJ95" s="210">
        <v>216431</v>
      </c>
      <c r="AK95" s="90"/>
    </row>
    <row r="96" spans="1:37" ht="15.75" thickBot="1">
      <c r="A96" s="12"/>
      <c r="B96" s="184"/>
      <c r="C96" s="208"/>
      <c r="D96" s="211"/>
      <c r="E96" s="91"/>
      <c r="F96" s="35"/>
      <c r="G96" s="208"/>
      <c r="H96" s="211"/>
      <c r="I96" s="91"/>
      <c r="J96" s="35"/>
      <c r="K96" s="208"/>
      <c r="L96" s="211"/>
      <c r="M96" s="91"/>
      <c r="N96" s="35"/>
      <c r="O96" s="208"/>
      <c r="P96" s="211"/>
      <c r="Q96" s="91"/>
      <c r="R96" s="35"/>
      <c r="S96" s="208"/>
      <c r="T96" s="211"/>
      <c r="U96" s="91"/>
      <c r="V96" s="35"/>
      <c r="W96" s="208"/>
      <c r="X96" s="211"/>
      <c r="Y96" s="91"/>
      <c r="Z96" s="35"/>
      <c r="AA96" s="208"/>
      <c r="AB96" s="211"/>
      <c r="AC96" s="91"/>
      <c r="AD96" s="35"/>
      <c r="AE96" s="208"/>
      <c r="AF96" s="211"/>
      <c r="AG96" s="91"/>
      <c r="AH96" s="35"/>
      <c r="AI96" s="208"/>
      <c r="AJ96" s="211"/>
      <c r="AK96" s="91"/>
    </row>
    <row r="97" spans="1:37" ht="15.75" thickTop="1">
      <c r="A97" s="12"/>
      <c r="B97" s="180" t="s">
        <v>246</v>
      </c>
      <c r="C97" s="92"/>
      <c r="D97" s="92"/>
      <c r="E97" s="92"/>
      <c r="F97" s="19"/>
      <c r="G97" s="92"/>
      <c r="H97" s="92"/>
      <c r="I97" s="92"/>
      <c r="J97" s="19"/>
      <c r="K97" s="92"/>
      <c r="L97" s="92"/>
      <c r="M97" s="92"/>
      <c r="N97" s="19"/>
      <c r="O97" s="92"/>
      <c r="P97" s="92"/>
      <c r="Q97" s="92"/>
      <c r="R97" s="19"/>
      <c r="S97" s="92"/>
      <c r="T97" s="92"/>
      <c r="U97" s="92"/>
      <c r="V97" s="19"/>
      <c r="W97" s="92"/>
      <c r="X97" s="92"/>
      <c r="Y97" s="92"/>
      <c r="Z97" s="19"/>
      <c r="AA97" s="92"/>
      <c r="AB97" s="92"/>
      <c r="AC97" s="92"/>
      <c r="AD97" s="19"/>
      <c r="AE97" s="92"/>
      <c r="AF97" s="92"/>
      <c r="AG97" s="92"/>
      <c r="AH97" s="19"/>
      <c r="AI97" s="92"/>
      <c r="AJ97" s="92"/>
      <c r="AK97" s="92"/>
    </row>
    <row r="98" spans="1:37">
      <c r="A98" s="12"/>
      <c r="B98" s="184" t="s">
        <v>300</v>
      </c>
      <c r="C98" s="185" t="s">
        <v>224</v>
      </c>
      <c r="D98" s="186">
        <v>55659</v>
      </c>
      <c r="E98" s="35"/>
      <c r="F98" s="35"/>
      <c r="G98" s="185" t="s">
        <v>224</v>
      </c>
      <c r="H98" s="186">
        <v>50330</v>
      </c>
      <c r="I98" s="35"/>
      <c r="J98" s="35"/>
      <c r="K98" s="185" t="s">
        <v>224</v>
      </c>
      <c r="L98" s="186">
        <v>28222</v>
      </c>
      <c r="M98" s="35"/>
      <c r="N98" s="35"/>
      <c r="O98" s="185" t="s">
        <v>224</v>
      </c>
      <c r="P98" s="186">
        <v>33082</v>
      </c>
      <c r="Q98" s="35"/>
      <c r="R98" s="35"/>
      <c r="S98" s="185" t="s">
        <v>224</v>
      </c>
      <c r="T98" s="186">
        <v>12649</v>
      </c>
      <c r="U98" s="35"/>
      <c r="V98" s="35"/>
      <c r="W98" s="185" t="s">
        <v>224</v>
      </c>
      <c r="X98" s="186">
        <v>3260</v>
      </c>
      <c r="Y98" s="35"/>
      <c r="Z98" s="35"/>
      <c r="AA98" s="185" t="s">
        <v>224</v>
      </c>
      <c r="AB98" s="186">
        <v>3370</v>
      </c>
      <c r="AC98" s="35"/>
      <c r="AD98" s="35"/>
      <c r="AE98" s="185" t="s">
        <v>224</v>
      </c>
      <c r="AF98" s="186">
        <v>16208</v>
      </c>
      <c r="AG98" s="35"/>
      <c r="AH98" s="35"/>
      <c r="AI98" s="185" t="s">
        <v>224</v>
      </c>
      <c r="AJ98" s="186">
        <v>202780</v>
      </c>
      <c r="AK98" s="35"/>
    </row>
    <row r="99" spans="1:37">
      <c r="A99" s="12"/>
      <c r="B99" s="184"/>
      <c r="C99" s="185"/>
      <c r="D99" s="186"/>
      <c r="E99" s="35"/>
      <c r="F99" s="35"/>
      <c r="G99" s="185"/>
      <c r="H99" s="186"/>
      <c r="I99" s="35"/>
      <c r="J99" s="35"/>
      <c r="K99" s="185"/>
      <c r="L99" s="186"/>
      <c r="M99" s="35"/>
      <c r="N99" s="35"/>
      <c r="O99" s="185"/>
      <c r="P99" s="186"/>
      <c r="Q99" s="35"/>
      <c r="R99" s="35"/>
      <c r="S99" s="185"/>
      <c r="T99" s="186"/>
      <c r="U99" s="35"/>
      <c r="V99" s="35"/>
      <c r="W99" s="185"/>
      <c r="X99" s="186"/>
      <c r="Y99" s="35"/>
      <c r="Z99" s="35"/>
      <c r="AA99" s="185"/>
      <c r="AB99" s="186"/>
      <c r="AC99" s="35"/>
      <c r="AD99" s="35"/>
      <c r="AE99" s="185"/>
      <c r="AF99" s="186"/>
      <c r="AG99" s="35"/>
      <c r="AH99" s="35"/>
      <c r="AI99" s="185"/>
      <c r="AJ99" s="186"/>
      <c r="AK99" s="35"/>
    </row>
    <row r="100" spans="1:37">
      <c r="A100" s="12"/>
      <c r="B100" s="187" t="s">
        <v>447</v>
      </c>
      <c r="C100" s="188" t="s">
        <v>508</v>
      </c>
      <c r="D100" s="188"/>
      <c r="E100" s="189" t="s">
        <v>226</v>
      </c>
      <c r="F100" s="30"/>
      <c r="G100" s="188" t="s">
        <v>509</v>
      </c>
      <c r="H100" s="188"/>
      <c r="I100" s="189" t="s">
        <v>226</v>
      </c>
      <c r="J100" s="30"/>
      <c r="K100" s="188" t="s">
        <v>510</v>
      </c>
      <c r="L100" s="188"/>
      <c r="M100" s="189" t="s">
        <v>226</v>
      </c>
      <c r="N100" s="30"/>
      <c r="O100" s="188" t="s">
        <v>511</v>
      </c>
      <c r="P100" s="188"/>
      <c r="Q100" s="189" t="s">
        <v>226</v>
      </c>
      <c r="R100" s="30"/>
      <c r="S100" s="188" t="s">
        <v>512</v>
      </c>
      <c r="T100" s="188"/>
      <c r="U100" s="189" t="s">
        <v>226</v>
      </c>
      <c r="V100" s="30"/>
      <c r="W100" s="188" t="s">
        <v>513</v>
      </c>
      <c r="X100" s="188"/>
      <c r="Y100" s="189" t="s">
        <v>226</v>
      </c>
      <c r="Z100" s="30"/>
      <c r="AA100" s="188" t="s">
        <v>514</v>
      </c>
      <c r="AB100" s="188"/>
      <c r="AC100" s="189" t="s">
        <v>226</v>
      </c>
      <c r="AD100" s="30"/>
      <c r="AE100" s="188" t="s">
        <v>279</v>
      </c>
      <c r="AF100" s="188"/>
      <c r="AG100" s="30"/>
      <c r="AH100" s="30"/>
      <c r="AI100" s="188" t="s">
        <v>450</v>
      </c>
      <c r="AJ100" s="188"/>
      <c r="AK100" s="189" t="s">
        <v>226</v>
      </c>
    </row>
    <row r="101" spans="1:37">
      <c r="A101" s="12"/>
      <c r="B101" s="187"/>
      <c r="C101" s="188"/>
      <c r="D101" s="188"/>
      <c r="E101" s="189"/>
      <c r="F101" s="30"/>
      <c r="G101" s="188"/>
      <c r="H101" s="188"/>
      <c r="I101" s="189"/>
      <c r="J101" s="30"/>
      <c r="K101" s="188"/>
      <c r="L101" s="188"/>
      <c r="M101" s="189"/>
      <c r="N101" s="30"/>
      <c r="O101" s="188"/>
      <c r="P101" s="188"/>
      <c r="Q101" s="189"/>
      <c r="R101" s="30"/>
      <c r="S101" s="188"/>
      <c r="T101" s="188"/>
      <c r="U101" s="189"/>
      <c r="V101" s="30"/>
      <c r="W101" s="188"/>
      <c r="X101" s="188"/>
      <c r="Y101" s="189"/>
      <c r="Z101" s="30"/>
      <c r="AA101" s="188"/>
      <c r="AB101" s="188"/>
      <c r="AC101" s="189"/>
      <c r="AD101" s="30"/>
      <c r="AE101" s="188"/>
      <c r="AF101" s="188"/>
      <c r="AG101" s="30"/>
      <c r="AH101" s="30"/>
      <c r="AI101" s="188"/>
      <c r="AJ101" s="188"/>
      <c r="AK101" s="189"/>
    </row>
    <row r="102" spans="1:37">
      <c r="A102" s="12"/>
      <c r="B102" s="184" t="s">
        <v>452</v>
      </c>
      <c r="C102" s="190">
        <v>474</v>
      </c>
      <c r="D102" s="190"/>
      <c r="E102" s="35"/>
      <c r="F102" s="35"/>
      <c r="G102" s="186">
        <v>1519</v>
      </c>
      <c r="H102" s="186"/>
      <c r="I102" s="35"/>
      <c r="J102" s="35"/>
      <c r="K102" s="190">
        <v>533</v>
      </c>
      <c r="L102" s="190"/>
      <c r="M102" s="35"/>
      <c r="N102" s="35"/>
      <c r="O102" s="190">
        <v>224</v>
      </c>
      <c r="P102" s="190"/>
      <c r="Q102" s="35"/>
      <c r="R102" s="35"/>
      <c r="S102" s="190">
        <v>382</v>
      </c>
      <c r="T102" s="190"/>
      <c r="U102" s="35"/>
      <c r="V102" s="35"/>
      <c r="W102" s="190">
        <v>611</v>
      </c>
      <c r="X102" s="190"/>
      <c r="Y102" s="35"/>
      <c r="Z102" s="35"/>
      <c r="AA102" s="190">
        <v>526</v>
      </c>
      <c r="AB102" s="190"/>
      <c r="AC102" s="35"/>
      <c r="AD102" s="35"/>
      <c r="AE102" s="190" t="s">
        <v>279</v>
      </c>
      <c r="AF102" s="190"/>
      <c r="AG102" s="35"/>
      <c r="AH102" s="35"/>
      <c r="AI102" s="186">
        <v>4269</v>
      </c>
      <c r="AJ102" s="186"/>
      <c r="AK102" s="35"/>
    </row>
    <row r="103" spans="1:37" ht="15.75" thickBot="1">
      <c r="A103" s="12"/>
      <c r="B103" s="184"/>
      <c r="C103" s="191"/>
      <c r="D103" s="191"/>
      <c r="E103" s="36"/>
      <c r="F103" s="35"/>
      <c r="G103" s="192"/>
      <c r="H103" s="192"/>
      <c r="I103" s="36"/>
      <c r="J103" s="35"/>
      <c r="K103" s="191"/>
      <c r="L103" s="191"/>
      <c r="M103" s="36"/>
      <c r="N103" s="35"/>
      <c r="O103" s="191"/>
      <c r="P103" s="191"/>
      <c r="Q103" s="36"/>
      <c r="R103" s="35"/>
      <c r="S103" s="191"/>
      <c r="T103" s="191"/>
      <c r="U103" s="36"/>
      <c r="V103" s="35"/>
      <c r="W103" s="191"/>
      <c r="X103" s="191"/>
      <c r="Y103" s="36"/>
      <c r="Z103" s="35"/>
      <c r="AA103" s="191"/>
      <c r="AB103" s="191"/>
      <c r="AC103" s="36"/>
      <c r="AD103" s="35"/>
      <c r="AE103" s="191"/>
      <c r="AF103" s="191"/>
      <c r="AG103" s="36"/>
      <c r="AH103" s="35"/>
      <c r="AI103" s="192"/>
      <c r="AJ103" s="192"/>
      <c r="AK103" s="36"/>
    </row>
    <row r="104" spans="1:37">
      <c r="A104" s="12"/>
      <c r="B104" s="187" t="s">
        <v>453</v>
      </c>
      <c r="C104" s="193" t="s">
        <v>515</v>
      </c>
      <c r="D104" s="193"/>
      <c r="E104" s="194" t="s">
        <v>226</v>
      </c>
      <c r="F104" s="30"/>
      <c r="G104" s="193" t="s">
        <v>516</v>
      </c>
      <c r="H104" s="193"/>
      <c r="I104" s="194" t="s">
        <v>226</v>
      </c>
      <c r="J104" s="30"/>
      <c r="K104" s="193" t="s">
        <v>517</v>
      </c>
      <c r="L104" s="193"/>
      <c r="M104" s="194" t="s">
        <v>226</v>
      </c>
      <c r="N104" s="30"/>
      <c r="O104" s="193" t="s">
        <v>484</v>
      </c>
      <c r="P104" s="193"/>
      <c r="Q104" s="194" t="s">
        <v>226</v>
      </c>
      <c r="R104" s="30"/>
      <c r="S104" s="193" t="s">
        <v>518</v>
      </c>
      <c r="T104" s="193"/>
      <c r="U104" s="194" t="s">
        <v>226</v>
      </c>
      <c r="V104" s="30"/>
      <c r="W104" s="193" t="s">
        <v>519</v>
      </c>
      <c r="X104" s="193"/>
      <c r="Y104" s="194" t="s">
        <v>226</v>
      </c>
      <c r="Z104" s="30"/>
      <c r="AA104" s="193" t="s">
        <v>520</v>
      </c>
      <c r="AB104" s="193"/>
      <c r="AC104" s="194" t="s">
        <v>226</v>
      </c>
      <c r="AD104" s="30"/>
      <c r="AE104" s="193" t="s">
        <v>279</v>
      </c>
      <c r="AF104" s="193"/>
      <c r="AG104" s="43"/>
      <c r="AH104" s="30"/>
      <c r="AI104" s="193" t="s">
        <v>456</v>
      </c>
      <c r="AJ104" s="193"/>
      <c r="AK104" s="194" t="s">
        <v>226</v>
      </c>
    </row>
    <row r="105" spans="1:37">
      <c r="A105" s="12"/>
      <c r="B105" s="187"/>
      <c r="C105" s="188"/>
      <c r="D105" s="188"/>
      <c r="E105" s="189"/>
      <c r="F105" s="30"/>
      <c r="G105" s="188"/>
      <c r="H105" s="188"/>
      <c r="I105" s="189"/>
      <c r="J105" s="30"/>
      <c r="K105" s="188"/>
      <c r="L105" s="188"/>
      <c r="M105" s="189"/>
      <c r="N105" s="30"/>
      <c r="O105" s="188"/>
      <c r="P105" s="188"/>
      <c r="Q105" s="189"/>
      <c r="R105" s="30"/>
      <c r="S105" s="188"/>
      <c r="T105" s="188"/>
      <c r="U105" s="189"/>
      <c r="V105" s="30"/>
      <c r="W105" s="188"/>
      <c r="X105" s="188"/>
      <c r="Y105" s="189"/>
      <c r="Z105" s="30"/>
      <c r="AA105" s="188"/>
      <c r="AB105" s="188"/>
      <c r="AC105" s="189"/>
      <c r="AD105" s="30"/>
      <c r="AE105" s="188"/>
      <c r="AF105" s="188"/>
      <c r="AG105" s="30"/>
      <c r="AH105" s="30"/>
      <c r="AI105" s="188"/>
      <c r="AJ105" s="188"/>
      <c r="AK105" s="189"/>
    </row>
    <row r="106" spans="1:37">
      <c r="A106" s="12"/>
      <c r="B106" s="212" t="s">
        <v>491</v>
      </c>
      <c r="C106" s="190" t="s">
        <v>521</v>
      </c>
      <c r="D106" s="190"/>
      <c r="E106" s="185" t="s">
        <v>226</v>
      </c>
      <c r="F106" s="35"/>
      <c r="G106" s="186">
        <v>7872</v>
      </c>
      <c r="H106" s="186"/>
      <c r="I106" s="35"/>
      <c r="J106" s="35"/>
      <c r="K106" s="186">
        <v>6171</v>
      </c>
      <c r="L106" s="186"/>
      <c r="M106" s="35"/>
      <c r="N106" s="35"/>
      <c r="O106" s="186">
        <v>1373</v>
      </c>
      <c r="P106" s="186"/>
      <c r="Q106" s="35"/>
      <c r="R106" s="35"/>
      <c r="S106" s="190" t="s">
        <v>522</v>
      </c>
      <c r="T106" s="190"/>
      <c r="U106" s="185" t="s">
        <v>226</v>
      </c>
      <c r="V106" s="35"/>
      <c r="W106" s="190">
        <v>635</v>
      </c>
      <c r="X106" s="190"/>
      <c r="Y106" s="35"/>
      <c r="Z106" s="35"/>
      <c r="AA106" s="190" t="s">
        <v>523</v>
      </c>
      <c r="AB106" s="190"/>
      <c r="AC106" s="185" t="s">
        <v>226</v>
      </c>
      <c r="AD106" s="35"/>
      <c r="AE106" s="190" t="s">
        <v>524</v>
      </c>
      <c r="AF106" s="190"/>
      <c r="AG106" s="185" t="s">
        <v>226</v>
      </c>
      <c r="AH106" s="35"/>
      <c r="AI106" s="186">
        <v>6380</v>
      </c>
      <c r="AJ106" s="186"/>
      <c r="AK106" s="35"/>
    </row>
    <row r="107" spans="1:37" ht="15.75" thickBot="1">
      <c r="A107" s="12"/>
      <c r="B107" s="212"/>
      <c r="C107" s="191"/>
      <c r="D107" s="191"/>
      <c r="E107" s="195"/>
      <c r="F107" s="35"/>
      <c r="G107" s="192"/>
      <c r="H107" s="192"/>
      <c r="I107" s="36"/>
      <c r="J107" s="35"/>
      <c r="K107" s="192"/>
      <c r="L107" s="192"/>
      <c r="M107" s="36"/>
      <c r="N107" s="35"/>
      <c r="O107" s="192"/>
      <c r="P107" s="192"/>
      <c r="Q107" s="36"/>
      <c r="R107" s="35"/>
      <c r="S107" s="191"/>
      <c r="T107" s="191"/>
      <c r="U107" s="195"/>
      <c r="V107" s="35"/>
      <c r="W107" s="191"/>
      <c r="X107" s="191"/>
      <c r="Y107" s="36"/>
      <c r="Z107" s="35"/>
      <c r="AA107" s="191"/>
      <c r="AB107" s="191"/>
      <c r="AC107" s="195"/>
      <c r="AD107" s="35"/>
      <c r="AE107" s="191"/>
      <c r="AF107" s="191"/>
      <c r="AG107" s="195"/>
      <c r="AH107" s="35"/>
      <c r="AI107" s="192"/>
      <c r="AJ107" s="192"/>
      <c r="AK107" s="36"/>
    </row>
    <row r="108" spans="1:37">
      <c r="A108" s="12"/>
      <c r="B108" s="187" t="s">
        <v>283</v>
      </c>
      <c r="C108" s="194" t="s">
        <v>224</v>
      </c>
      <c r="D108" s="198">
        <v>49842</v>
      </c>
      <c r="E108" s="43"/>
      <c r="F108" s="30"/>
      <c r="G108" s="194" t="s">
        <v>224</v>
      </c>
      <c r="H108" s="198">
        <v>49084</v>
      </c>
      <c r="I108" s="43"/>
      <c r="J108" s="30"/>
      <c r="K108" s="194" t="s">
        <v>224</v>
      </c>
      <c r="L108" s="198">
        <v>32041</v>
      </c>
      <c r="M108" s="43"/>
      <c r="N108" s="30"/>
      <c r="O108" s="194" t="s">
        <v>224</v>
      </c>
      <c r="P108" s="198">
        <v>32744</v>
      </c>
      <c r="Q108" s="43"/>
      <c r="R108" s="30"/>
      <c r="S108" s="194" t="s">
        <v>224</v>
      </c>
      <c r="T108" s="198">
        <v>11331</v>
      </c>
      <c r="U108" s="43"/>
      <c r="V108" s="30"/>
      <c r="W108" s="194" t="s">
        <v>224</v>
      </c>
      <c r="X108" s="198">
        <v>3306</v>
      </c>
      <c r="Y108" s="43"/>
      <c r="Z108" s="30"/>
      <c r="AA108" s="194" t="s">
        <v>224</v>
      </c>
      <c r="AB108" s="198">
        <v>1851</v>
      </c>
      <c r="AC108" s="43"/>
      <c r="AD108" s="30"/>
      <c r="AE108" s="194" t="s">
        <v>224</v>
      </c>
      <c r="AF108" s="198">
        <v>11486</v>
      </c>
      <c r="AG108" s="43"/>
      <c r="AH108" s="30"/>
      <c r="AI108" s="194" t="s">
        <v>224</v>
      </c>
      <c r="AJ108" s="198">
        <v>191685</v>
      </c>
      <c r="AK108" s="43"/>
    </row>
    <row r="109" spans="1:37" ht="15.75" thickBot="1">
      <c r="A109" s="12"/>
      <c r="B109" s="187"/>
      <c r="C109" s="196"/>
      <c r="D109" s="199"/>
      <c r="E109" s="44"/>
      <c r="F109" s="30"/>
      <c r="G109" s="196"/>
      <c r="H109" s="199"/>
      <c r="I109" s="44"/>
      <c r="J109" s="30"/>
      <c r="K109" s="196"/>
      <c r="L109" s="199"/>
      <c r="M109" s="44"/>
      <c r="N109" s="30"/>
      <c r="O109" s="196"/>
      <c r="P109" s="199"/>
      <c r="Q109" s="44"/>
      <c r="R109" s="30"/>
      <c r="S109" s="196"/>
      <c r="T109" s="199"/>
      <c r="U109" s="44"/>
      <c r="V109" s="30"/>
      <c r="W109" s="196"/>
      <c r="X109" s="199"/>
      <c r="Y109" s="44"/>
      <c r="Z109" s="30"/>
      <c r="AA109" s="196"/>
      <c r="AB109" s="199"/>
      <c r="AC109" s="44"/>
      <c r="AD109" s="30"/>
      <c r="AE109" s="196"/>
      <c r="AF109" s="199"/>
      <c r="AG109" s="44"/>
      <c r="AH109" s="30"/>
      <c r="AI109" s="196"/>
      <c r="AJ109" s="199"/>
      <c r="AK109" s="44"/>
    </row>
    <row r="110" spans="1:37" ht="15.75" thickTop="1">
      <c r="A110" s="12"/>
      <c r="B110" s="213" t="s">
        <v>257</v>
      </c>
      <c r="C110" s="75"/>
      <c r="D110" s="75"/>
      <c r="E110" s="75"/>
      <c r="F110" s="35"/>
      <c r="G110" s="75"/>
      <c r="H110" s="75"/>
      <c r="I110" s="75"/>
      <c r="J110" s="35"/>
      <c r="K110" s="75"/>
      <c r="L110" s="75"/>
      <c r="M110" s="75"/>
      <c r="N110" s="35"/>
      <c r="O110" s="75"/>
      <c r="P110" s="75"/>
      <c r="Q110" s="75"/>
      <c r="R110" s="35"/>
      <c r="S110" s="75"/>
      <c r="T110" s="75"/>
      <c r="U110" s="75"/>
      <c r="V110" s="35"/>
      <c r="W110" s="75"/>
      <c r="X110" s="75"/>
      <c r="Y110" s="75"/>
      <c r="Z110" s="35"/>
      <c r="AA110" s="75"/>
      <c r="AB110" s="75"/>
      <c r="AC110" s="75"/>
      <c r="AD110" s="214"/>
      <c r="AE110" s="215"/>
      <c r="AF110" s="215"/>
      <c r="AG110" s="215"/>
      <c r="AH110" s="214"/>
      <c r="AI110" s="215"/>
      <c r="AJ110" s="215"/>
      <c r="AK110" s="215"/>
    </row>
    <row r="111" spans="1:37">
      <c r="A111" s="12"/>
      <c r="B111" s="213"/>
      <c r="C111" s="35"/>
      <c r="D111" s="35"/>
      <c r="E111" s="35"/>
      <c r="F111" s="35"/>
      <c r="G111" s="35"/>
      <c r="H111" s="35"/>
      <c r="I111" s="35"/>
      <c r="J111" s="35"/>
      <c r="K111" s="35"/>
      <c r="L111" s="35"/>
      <c r="M111" s="35"/>
      <c r="N111" s="35"/>
      <c r="O111" s="35"/>
      <c r="P111" s="35"/>
      <c r="Q111" s="35"/>
      <c r="R111" s="35"/>
      <c r="S111" s="35"/>
      <c r="T111" s="35"/>
      <c r="U111" s="35"/>
      <c r="V111" s="35"/>
      <c r="W111" s="35"/>
      <c r="X111" s="35"/>
      <c r="Y111" s="35"/>
      <c r="Z111" s="35"/>
      <c r="AA111" s="35"/>
      <c r="AB111" s="35"/>
      <c r="AC111" s="35"/>
      <c r="AD111" s="214"/>
      <c r="AE111" s="214"/>
      <c r="AF111" s="214"/>
      <c r="AG111" s="214"/>
      <c r="AH111" s="214"/>
      <c r="AI111" s="214"/>
      <c r="AJ111" s="214"/>
      <c r="AK111" s="214"/>
    </row>
    <row r="112" spans="1:37">
      <c r="A112" s="12"/>
      <c r="B112" s="187" t="s">
        <v>307</v>
      </c>
      <c r="C112" s="187" t="s">
        <v>224</v>
      </c>
      <c r="D112" s="200">
        <v>62928</v>
      </c>
      <c r="E112" s="30"/>
      <c r="F112" s="30"/>
      <c r="G112" s="187" t="s">
        <v>224</v>
      </c>
      <c r="H112" s="200">
        <v>60205</v>
      </c>
      <c r="I112" s="30"/>
      <c r="J112" s="30"/>
      <c r="K112" s="187" t="s">
        <v>224</v>
      </c>
      <c r="L112" s="200">
        <v>22776</v>
      </c>
      <c r="M112" s="30"/>
      <c r="N112" s="30"/>
      <c r="O112" s="187" t="s">
        <v>224</v>
      </c>
      <c r="P112" s="200">
        <v>34536</v>
      </c>
      <c r="Q112" s="30"/>
      <c r="R112" s="30"/>
      <c r="S112" s="187" t="s">
        <v>224</v>
      </c>
      <c r="T112" s="200">
        <v>17287</v>
      </c>
      <c r="U112" s="30"/>
      <c r="V112" s="30"/>
      <c r="W112" s="187" t="s">
        <v>224</v>
      </c>
      <c r="X112" s="200">
        <v>2367</v>
      </c>
      <c r="Y112" s="30"/>
      <c r="Z112" s="30"/>
      <c r="AA112" s="187" t="s">
        <v>224</v>
      </c>
      <c r="AB112" s="200">
        <v>2752</v>
      </c>
      <c r="AC112" s="30"/>
      <c r="AD112" s="30"/>
      <c r="AE112" s="187" t="s">
        <v>224</v>
      </c>
      <c r="AF112" s="200">
        <v>21052</v>
      </c>
      <c r="AG112" s="30"/>
      <c r="AH112" s="30"/>
      <c r="AI112" s="187" t="s">
        <v>224</v>
      </c>
      <c r="AJ112" s="200">
        <v>223903</v>
      </c>
      <c r="AK112" s="30"/>
    </row>
    <row r="113" spans="1:37">
      <c r="A113" s="12"/>
      <c r="B113" s="187"/>
      <c r="C113" s="187"/>
      <c r="D113" s="200"/>
      <c r="E113" s="30"/>
      <c r="F113" s="30"/>
      <c r="G113" s="187"/>
      <c r="H113" s="200"/>
      <c r="I113" s="30"/>
      <c r="J113" s="30"/>
      <c r="K113" s="187"/>
      <c r="L113" s="200"/>
      <c r="M113" s="30"/>
      <c r="N113" s="30"/>
      <c r="O113" s="187"/>
      <c r="P113" s="200"/>
      <c r="Q113" s="30"/>
      <c r="R113" s="30"/>
      <c r="S113" s="187"/>
      <c r="T113" s="200"/>
      <c r="U113" s="30"/>
      <c r="V113" s="30"/>
      <c r="W113" s="187"/>
      <c r="X113" s="200"/>
      <c r="Y113" s="30"/>
      <c r="Z113" s="30"/>
      <c r="AA113" s="187"/>
      <c r="AB113" s="200"/>
      <c r="AC113" s="30"/>
      <c r="AD113" s="30"/>
      <c r="AE113" s="187"/>
      <c r="AF113" s="200"/>
      <c r="AG113" s="30"/>
      <c r="AH113" s="30"/>
      <c r="AI113" s="187"/>
      <c r="AJ113" s="200"/>
      <c r="AK113" s="30"/>
    </row>
    <row r="114" spans="1:37">
      <c r="A114" s="12"/>
      <c r="B114" s="184" t="s">
        <v>447</v>
      </c>
      <c r="C114" s="201" t="s">
        <v>525</v>
      </c>
      <c r="D114" s="201"/>
      <c r="E114" s="184" t="s">
        <v>226</v>
      </c>
      <c r="F114" s="35"/>
      <c r="G114" s="201" t="s">
        <v>526</v>
      </c>
      <c r="H114" s="201"/>
      <c r="I114" s="184" t="s">
        <v>226</v>
      </c>
      <c r="J114" s="35"/>
      <c r="K114" s="201" t="s">
        <v>527</v>
      </c>
      <c r="L114" s="201"/>
      <c r="M114" s="184" t="s">
        <v>226</v>
      </c>
      <c r="N114" s="35"/>
      <c r="O114" s="201" t="s">
        <v>528</v>
      </c>
      <c r="P114" s="201"/>
      <c r="Q114" s="184" t="s">
        <v>226</v>
      </c>
      <c r="R114" s="35"/>
      <c r="S114" s="201" t="s">
        <v>529</v>
      </c>
      <c r="T114" s="201"/>
      <c r="U114" s="184" t="s">
        <v>226</v>
      </c>
      <c r="V114" s="35"/>
      <c r="W114" s="201" t="s">
        <v>530</v>
      </c>
      <c r="X114" s="201"/>
      <c r="Y114" s="184" t="s">
        <v>226</v>
      </c>
      <c r="Z114" s="35"/>
      <c r="AA114" s="201" t="s">
        <v>531</v>
      </c>
      <c r="AB114" s="201"/>
      <c r="AC114" s="184" t="s">
        <v>226</v>
      </c>
      <c r="AD114" s="35"/>
      <c r="AE114" s="201" t="s">
        <v>279</v>
      </c>
      <c r="AF114" s="201"/>
      <c r="AG114" s="35"/>
      <c r="AH114" s="35"/>
      <c r="AI114" s="201" t="s">
        <v>451</v>
      </c>
      <c r="AJ114" s="201"/>
      <c r="AK114" s="184" t="s">
        <v>226</v>
      </c>
    </row>
    <row r="115" spans="1:37">
      <c r="A115" s="12"/>
      <c r="B115" s="184"/>
      <c r="C115" s="201"/>
      <c r="D115" s="201"/>
      <c r="E115" s="184"/>
      <c r="F115" s="35"/>
      <c r="G115" s="201"/>
      <c r="H115" s="201"/>
      <c r="I115" s="184"/>
      <c r="J115" s="35"/>
      <c r="K115" s="201"/>
      <c r="L115" s="201"/>
      <c r="M115" s="184"/>
      <c r="N115" s="35"/>
      <c r="O115" s="201"/>
      <c r="P115" s="201"/>
      <c r="Q115" s="184"/>
      <c r="R115" s="35"/>
      <c r="S115" s="201"/>
      <c r="T115" s="201"/>
      <c r="U115" s="184"/>
      <c r="V115" s="35"/>
      <c r="W115" s="201"/>
      <c r="X115" s="201"/>
      <c r="Y115" s="184"/>
      <c r="Z115" s="35"/>
      <c r="AA115" s="201"/>
      <c r="AB115" s="201"/>
      <c r="AC115" s="184"/>
      <c r="AD115" s="35"/>
      <c r="AE115" s="201"/>
      <c r="AF115" s="201"/>
      <c r="AG115" s="35"/>
      <c r="AH115" s="35"/>
      <c r="AI115" s="201"/>
      <c r="AJ115" s="201"/>
      <c r="AK115" s="184"/>
    </row>
    <row r="116" spans="1:37">
      <c r="A116" s="12"/>
      <c r="B116" s="187" t="s">
        <v>452</v>
      </c>
      <c r="C116" s="200">
        <v>2569</v>
      </c>
      <c r="D116" s="200"/>
      <c r="E116" s="30"/>
      <c r="F116" s="30"/>
      <c r="G116" s="200">
        <v>1135</v>
      </c>
      <c r="H116" s="200"/>
      <c r="I116" s="30"/>
      <c r="J116" s="30"/>
      <c r="K116" s="203">
        <v>523</v>
      </c>
      <c r="L116" s="203"/>
      <c r="M116" s="30"/>
      <c r="N116" s="30"/>
      <c r="O116" s="203">
        <v>197</v>
      </c>
      <c r="P116" s="203"/>
      <c r="Q116" s="30"/>
      <c r="R116" s="30"/>
      <c r="S116" s="200">
        <v>1415</v>
      </c>
      <c r="T116" s="200"/>
      <c r="U116" s="30"/>
      <c r="V116" s="30"/>
      <c r="W116" s="203">
        <v>912</v>
      </c>
      <c r="X116" s="203"/>
      <c r="Y116" s="30"/>
      <c r="Z116" s="30"/>
      <c r="AA116" s="203">
        <v>425</v>
      </c>
      <c r="AB116" s="203"/>
      <c r="AC116" s="30"/>
      <c r="AD116" s="30"/>
      <c r="AE116" s="203" t="s">
        <v>279</v>
      </c>
      <c r="AF116" s="203"/>
      <c r="AG116" s="30"/>
      <c r="AH116" s="30"/>
      <c r="AI116" s="200">
        <v>7176</v>
      </c>
      <c r="AJ116" s="200"/>
      <c r="AK116" s="30"/>
    </row>
    <row r="117" spans="1:37" ht="15.75" thickBot="1">
      <c r="A117" s="12"/>
      <c r="B117" s="187"/>
      <c r="C117" s="202"/>
      <c r="D117" s="202"/>
      <c r="E117" s="81"/>
      <c r="F117" s="30"/>
      <c r="G117" s="202"/>
      <c r="H117" s="202"/>
      <c r="I117" s="81"/>
      <c r="J117" s="30"/>
      <c r="K117" s="204"/>
      <c r="L117" s="204"/>
      <c r="M117" s="81"/>
      <c r="N117" s="30"/>
      <c r="O117" s="204"/>
      <c r="P117" s="204"/>
      <c r="Q117" s="81"/>
      <c r="R117" s="30"/>
      <c r="S117" s="202"/>
      <c r="T117" s="202"/>
      <c r="U117" s="81"/>
      <c r="V117" s="30"/>
      <c r="W117" s="204"/>
      <c r="X117" s="204"/>
      <c r="Y117" s="81"/>
      <c r="Z117" s="30"/>
      <c r="AA117" s="204"/>
      <c r="AB117" s="204"/>
      <c r="AC117" s="81"/>
      <c r="AD117" s="30"/>
      <c r="AE117" s="204"/>
      <c r="AF117" s="204"/>
      <c r="AG117" s="81"/>
      <c r="AH117" s="30"/>
      <c r="AI117" s="202"/>
      <c r="AJ117" s="202"/>
      <c r="AK117" s="81"/>
    </row>
    <row r="118" spans="1:37">
      <c r="A118" s="12"/>
      <c r="B118" s="184" t="s">
        <v>453</v>
      </c>
      <c r="C118" s="205" t="s">
        <v>532</v>
      </c>
      <c r="D118" s="205"/>
      <c r="E118" s="206" t="s">
        <v>226</v>
      </c>
      <c r="F118" s="35"/>
      <c r="G118" s="205" t="s">
        <v>533</v>
      </c>
      <c r="H118" s="205"/>
      <c r="I118" s="206" t="s">
        <v>226</v>
      </c>
      <c r="J118" s="35"/>
      <c r="K118" s="205" t="s">
        <v>534</v>
      </c>
      <c r="L118" s="205"/>
      <c r="M118" s="206" t="s">
        <v>226</v>
      </c>
      <c r="N118" s="35"/>
      <c r="O118" s="205" t="s">
        <v>535</v>
      </c>
      <c r="P118" s="205"/>
      <c r="Q118" s="206" t="s">
        <v>226</v>
      </c>
      <c r="R118" s="35"/>
      <c r="S118" s="205" t="s">
        <v>536</v>
      </c>
      <c r="T118" s="205"/>
      <c r="U118" s="206" t="s">
        <v>226</v>
      </c>
      <c r="V118" s="35"/>
      <c r="W118" s="205" t="s">
        <v>537</v>
      </c>
      <c r="X118" s="205"/>
      <c r="Y118" s="206" t="s">
        <v>226</v>
      </c>
      <c r="Z118" s="35"/>
      <c r="AA118" s="205" t="s">
        <v>538</v>
      </c>
      <c r="AB118" s="205"/>
      <c r="AC118" s="206" t="s">
        <v>226</v>
      </c>
      <c r="AD118" s="35"/>
      <c r="AE118" s="205" t="s">
        <v>279</v>
      </c>
      <c r="AF118" s="205"/>
      <c r="AG118" s="90"/>
      <c r="AH118" s="35"/>
      <c r="AI118" s="205" t="s">
        <v>457</v>
      </c>
      <c r="AJ118" s="205"/>
      <c r="AK118" s="206" t="s">
        <v>226</v>
      </c>
    </row>
    <row r="119" spans="1:37">
      <c r="A119" s="12"/>
      <c r="B119" s="184"/>
      <c r="C119" s="201"/>
      <c r="D119" s="201"/>
      <c r="E119" s="184"/>
      <c r="F119" s="35"/>
      <c r="G119" s="201"/>
      <c r="H119" s="201"/>
      <c r="I119" s="184"/>
      <c r="J119" s="35"/>
      <c r="K119" s="201"/>
      <c r="L119" s="201"/>
      <c r="M119" s="184"/>
      <c r="N119" s="35"/>
      <c r="O119" s="201"/>
      <c r="P119" s="201"/>
      <c r="Q119" s="184"/>
      <c r="R119" s="35"/>
      <c r="S119" s="201"/>
      <c r="T119" s="201"/>
      <c r="U119" s="184"/>
      <c r="V119" s="35"/>
      <c r="W119" s="201"/>
      <c r="X119" s="201"/>
      <c r="Y119" s="184"/>
      <c r="Z119" s="35"/>
      <c r="AA119" s="201"/>
      <c r="AB119" s="201"/>
      <c r="AC119" s="184"/>
      <c r="AD119" s="35"/>
      <c r="AE119" s="201"/>
      <c r="AF119" s="201"/>
      <c r="AG119" s="35"/>
      <c r="AH119" s="35"/>
      <c r="AI119" s="201"/>
      <c r="AJ119" s="201"/>
      <c r="AK119" s="184"/>
    </row>
    <row r="120" spans="1:37">
      <c r="A120" s="12"/>
      <c r="B120" s="187" t="s">
        <v>491</v>
      </c>
      <c r="C120" s="200">
        <v>2525</v>
      </c>
      <c r="D120" s="200"/>
      <c r="E120" s="30"/>
      <c r="F120" s="30"/>
      <c r="G120" s="200">
        <v>11679</v>
      </c>
      <c r="H120" s="200"/>
      <c r="I120" s="30"/>
      <c r="J120" s="30"/>
      <c r="K120" s="200">
        <v>6807</v>
      </c>
      <c r="L120" s="200"/>
      <c r="M120" s="30"/>
      <c r="N120" s="30"/>
      <c r="O120" s="200">
        <v>5466</v>
      </c>
      <c r="P120" s="200"/>
      <c r="Q120" s="30"/>
      <c r="R120" s="30"/>
      <c r="S120" s="203">
        <v>352</v>
      </c>
      <c r="T120" s="203"/>
      <c r="U120" s="30"/>
      <c r="V120" s="30"/>
      <c r="W120" s="203">
        <v>201</v>
      </c>
      <c r="X120" s="203"/>
      <c r="Y120" s="30"/>
      <c r="Z120" s="30"/>
      <c r="AA120" s="203">
        <v>998</v>
      </c>
      <c r="AB120" s="203"/>
      <c r="AC120" s="30"/>
      <c r="AD120" s="30"/>
      <c r="AE120" s="203">
        <v>813</v>
      </c>
      <c r="AF120" s="203"/>
      <c r="AG120" s="30"/>
      <c r="AH120" s="30"/>
      <c r="AI120" s="200">
        <v>28841</v>
      </c>
      <c r="AJ120" s="200"/>
      <c r="AK120" s="30"/>
    </row>
    <row r="121" spans="1:37" ht="15.75" thickBot="1">
      <c r="A121" s="12"/>
      <c r="B121" s="187"/>
      <c r="C121" s="202"/>
      <c r="D121" s="202"/>
      <c r="E121" s="81"/>
      <c r="F121" s="30"/>
      <c r="G121" s="202"/>
      <c r="H121" s="202"/>
      <c r="I121" s="81"/>
      <c r="J121" s="30"/>
      <c r="K121" s="202"/>
      <c r="L121" s="202"/>
      <c r="M121" s="81"/>
      <c r="N121" s="30"/>
      <c r="O121" s="202"/>
      <c r="P121" s="202"/>
      <c r="Q121" s="81"/>
      <c r="R121" s="30"/>
      <c r="S121" s="204"/>
      <c r="T121" s="204"/>
      <c r="U121" s="81"/>
      <c r="V121" s="30"/>
      <c r="W121" s="204"/>
      <c r="X121" s="204"/>
      <c r="Y121" s="81"/>
      <c r="Z121" s="30"/>
      <c r="AA121" s="204"/>
      <c r="AB121" s="204"/>
      <c r="AC121" s="81"/>
      <c r="AD121" s="30"/>
      <c r="AE121" s="204"/>
      <c r="AF121" s="204"/>
      <c r="AG121" s="81"/>
      <c r="AH121" s="30"/>
      <c r="AI121" s="202"/>
      <c r="AJ121" s="202"/>
      <c r="AK121" s="81"/>
    </row>
    <row r="122" spans="1:37">
      <c r="A122" s="12"/>
      <c r="B122" s="184" t="s">
        <v>295</v>
      </c>
      <c r="C122" s="206" t="s">
        <v>224</v>
      </c>
      <c r="D122" s="210">
        <v>58696</v>
      </c>
      <c r="E122" s="90"/>
      <c r="F122" s="35"/>
      <c r="G122" s="206" t="s">
        <v>224</v>
      </c>
      <c r="H122" s="210">
        <v>57557</v>
      </c>
      <c r="I122" s="90"/>
      <c r="J122" s="35"/>
      <c r="K122" s="206" t="s">
        <v>224</v>
      </c>
      <c r="L122" s="210">
        <v>25736</v>
      </c>
      <c r="M122" s="90"/>
      <c r="N122" s="35"/>
      <c r="O122" s="206" t="s">
        <v>224</v>
      </c>
      <c r="P122" s="210">
        <v>32684</v>
      </c>
      <c r="Q122" s="90"/>
      <c r="R122" s="35"/>
      <c r="S122" s="206" t="s">
        <v>224</v>
      </c>
      <c r="T122" s="210">
        <v>14471</v>
      </c>
      <c r="U122" s="90"/>
      <c r="V122" s="35"/>
      <c r="W122" s="206" t="s">
        <v>224</v>
      </c>
      <c r="X122" s="210">
        <v>2497</v>
      </c>
      <c r="Y122" s="90"/>
      <c r="Z122" s="35"/>
      <c r="AA122" s="206" t="s">
        <v>224</v>
      </c>
      <c r="AB122" s="210">
        <v>2925</v>
      </c>
      <c r="AC122" s="90"/>
      <c r="AD122" s="35"/>
      <c r="AE122" s="206" t="s">
        <v>224</v>
      </c>
      <c r="AF122" s="210">
        <v>21865</v>
      </c>
      <c r="AG122" s="90"/>
      <c r="AH122" s="35"/>
      <c r="AI122" s="206" t="s">
        <v>224</v>
      </c>
      <c r="AJ122" s="210">
        <v>216431</v>
      </c>
      <c r="AK122" s="90"/>
    </row>
    <row r="123" spans="1:37" ht="15.75" thickBot="1">
      <c r="A123" s="12"/>
      <c r="B123" s="184"/>
      <c r="C123" s="208"/>
      <c r="D123" s="211"/>
      <c r="E123" s="91"/>
      <c r="F123" s="35"/>
      <c r="G123" s="208"/>
      <c r="H123" s="211"/>
      <c r="I123" s="91"/>
      <c r="J123" s="35"/>
      <c r="K123" s="208"/>
      <c r="L123" s="211"/>
      <c r="M123" s="91"/>
      <c r="N123" s="35"/>
      <c r="O123" s="208"/>
      <c r="P123" s="211"/>
      <c r="Q123" s="91"/>
      <c r="R123" s="35"/>
      <c r="S123" s="208"/>
      <c r="T123" s="211"/>
      <c r="U123" s="91"/>
      <c r="V123" s="35"/>
      <c r="W123" s="208"/>
      <c r="X123" s="211"/>
      <c r="Y123" s="91"/>
      <c r="Z123" s="35"/>
      <c r="AA123" s="208"/>
      <c r="AB123" s="211"/>
      <c r="AC123" s="91"/>
      <c r="AD123" s="35"/>
      <c r="AE123" s="208"/>
      <c r="AF123" s="211"/>
      <c r="AG123" s="91"/>
      <c r="AH123" s="35"/>
      <c r="AI123" s="208"/>
      <c r="AJ123" s="211"/>
      <c r="AK123" s="91"/>
    </row>
    <row r="124" spans="1:37" ht="15.75" thickTop="1">
      <c r="A124" s="12"/>
      <c r="B124" s="116"/>
      <c r="C124" s="116"/>
      <c r="D124" s="116"/>
      <c r="E124" s="116"/>
      <c r="F124" s="116"/>
      <c r="G124" s="116"/>
      <c r="H124" s="116"/>
      <c r="I124" s="116"/>
      <c r="J124" s="116"/>
      <c r="K124" s="116"/>
      <c r="L124" s="116"/>
      <c r="M124" s="116"/>
      <c r="N124" s="116"/>
      <c r="O124" s="116"/>
      <c r="P124" s="116"/>
      <c r="Q124" s="116"/>
      <c r="R124" s="116"/>
      <c r="S124" s="116"/>
      <c r="T124" s="116"/>
      <c r="U124" s="116"/>
      <c r="V124" s="116"/>
      <c r="W124" s="116"/>
      <c r="X124" s="116"/>
      <c r="Y124" s="116"/>
      <c r="Z124" s="116"/>
      <c r="AA124" s="116"/>
      <c r="AB124" s="116"/>
      <c r="AC124" s="116"/>
      <c r="AD124" s="116"/>
      <c r="AE124" s="116"/>
      <c r="AF124" s="116"/>
      <c r="AG124" s="116"/>
      <c r="AH124" s="116"/>
      <c r="AI124" s="116"/>
      <c r="AJ124" s="116"/>
      <c r="AK124" s="116"/>
    </row>
    <row r="125" spans="1:37">
      <c r="A125" s="12"/>
      <c r="B125" s="14"/>
      <c r="C125" s="14"/>
    </row>
    <row r="126" spans="1:37" ht="157.5">
      <c r="A126" s="12"/>
      <c r="B126" s="110">
        <v>-1</v>
      </c>
      <c r="C126" s="111" t="s">
        <v>539</v>
      </c>
    </row>
    <row r="127" spans="1:37">
      <c r="A127" s="12"/>
      <c r="B127" s="35" t="s">
        <v>540</v>
      </c>
      <c r="C127" s="35"/>
      <c r="D127" s="35"/>
      <c r="E127" s="35"/>
      <c r="F127" s="35"/>
      <c r="G127" s="35"/>
      <c r="H127" s="35"/>
      <c r="I127" s="35"/>
      <c r="J127" s="35"/>
      <c r="K127" s="35"/>
      <c r="L127" s="35"/>
      <c r="M127" s="35"/>
      <c r="N127" s="35"/>
      <c r="O127" s="35"/>
      <c r="P127" s="35"/>
      <c r="Q127" s="35"/>
      <c r="R127" s="35"/>
      <c r="S127" s="35"/>
      <c r="T127" s="35"/>
      <c r="U127" s="35"/>
      <c r="V127" s="35"/>
      <c r="W127" s="35"/>
      <c r="X127" s="35"/>
      <c r="Y127" s="35"/>
      <c r="Z127" s="35"/>
      <c r="AA127" s="35"/>
      <c r="AB127" s="35"/>
      <c r="AC127" s="35"/>
      <c r="AD127" s="35"/>
      <c r="AE127" s="35"/>
      <c r="AF127" s="35"/>
      <c r="AG127" s="35"/>
      <c r="AH127" s="35"/>
      <c r="AI127" s="35"/>
      <c r="AJ127" s="35"/>
      <c r="AK127" s="35"/>
    </row>
    <row r="128" spans="1:37">
      <c r="A128" s="12"/>
      <c r="B128" s="22"/>
      <c r="C128" s="22"/>
      <c r="D128" s="22"/>
      <c r="E128" s="22"/>
      <c r="F128" s="22"/>
      <c r="G128" s="22"/>
      <c r="H128" s="22"/>
      <c r="I128" s="22"/>
      <c r="J128" s="22"/>
      <c r="K128" s="22"/>
      <c r="L128" s="22"/>
      <c r="M128" s="22"/>
      <c r="N128" s="22"/>
      <c r="O128" s="22"/>
      <c r="P128" s="22"/>
      <c r="Q128" s="22"/>
      <c r="R128" s="22"/>
      <c r="S128" s="22"/>
      <c r="T128" s="22"/>
      <c r="U128" s="22"/>
      <c r="V128" s="22"/>
      <c r="W128" s="22"/>
      <c r="X128" s="22"/>
      <c r="Y128" s="22"/>
      <c r="Z128" s="22"/>
      <c r="AA128" s="22"/>
      <c r="AB128" s="22"/>
      <c r="AC128" s="22"/>
      <c r="AD128" s="22"/>
      <c r="AE128" s="22"/>
      <c r="AF128" s="22"/>
      <c r="AG128" s="22"/>
      <c r="AH128" s="22"/>
      <c r="AI128" s="22"/>
      <c r="AJ128" s="22"/>
      <c r="AK128" s="22"/>
    </row>
    <row r="129" spans="1:37">
      <c r="A129" s="12"/>
      <c r="B129" s="14"/>
      <c r="C129" s="14"/>
      <c r="D129" s="14"/>
      <c r="E129" s="14"/>
      <c r="F129" s="14"/>
      <c r="G129" s="14"/>
      <c r="H129" s="14"/>
      <c r="I129" s="14"/>
      <c r="J129" s="14"/>
      <c r="K129" s="14"/>
      <c r="L129" s="14"/>
      <c r="M129" s="14"/>
      <c r="N129" s="14"/>
      <c r="O129" s="14"/>
      <c r="P129" s="14"/>
      <c r="Q129" s="14"/>
      <c r="R129" s="14"/>
      <c r="S129" s="14"/>
      <c r="T129" s="14"/>
      <c r="U129" s="14"/>
      <c r="V129" s="14"/>
      <c r="W129" s="14"/>
      <c r="X129" s="14"/>
      <c r="Y129" s="14"/>
      <c r="Z129" s="14"/>
      <c r="AA129" s="14"/>
      <c r="AB129" s="14"/>
      <c r="AC129" s="14"/>
      <c r="AD129" s="14"/>
      <c r="AE129" s="14"/>
      <c r="AF129" s="14"/>
      <c r="AG129" s="14"/>
      <c r="AH129" s="14"/>
      <c r="AI129" s="14"/>
      <c r="AJ129" s="14"/>
      <c r="AK129" s="14"/>
    </row>
    <row r="130" spans="1:37">
      <c r="A130" s="12"/>
      <c r="B130" s="35"/>
      <c r="C130" s="182" t="s">
        <v>470</v>
      </c>
      <c r="D130" s="182"/>
      <c r="E130" s="182"/>
      <c r="F130" s="35"/>
      <c r="G130" s="182" t="s">
        <v>463</v>
      </c>
      <c r="H130" s="182"/>
      <c r="I130" s="182"/>
      <c r="J130" s="35"/>
      <c r="K130" s="182" t="s">
        <v>470</v>
      </c>
      <c r="L130" s="182"/>
      <c r="M130" s="182"/>
      <c r="N130" s="35"/>
      <c r="O130" s="182" t="s">
        <v>470</v>
      </c>
      <c r="P130" s="182"/>
      <c r="Q130" s="182"/>
      <c r="R130" s="35"/>
      <c r="S130" s="182" t="s">
        <v>470</v>
      </c>
      <c r="T130" s="182"/>
      <c r="U130" s="182"/>
      <c r="V130" s="35"/>
      <c r="W130" s="182" t="s">
        <v>429</v>
      </c>
      <c r="X130" s="182"/>
      <c r="Y130" s="182"/>
      <c r="Z130" s="35"/>
      <c r="AA130" s="182" t="s">
        <v>472</v>
      </c>
      <c r="AB130" s="182"/>
      <c r="AC130" s="182"/>
      <c r="AD130" s="35"/>
      <c r="AE130" s="182" t="s">
        <v>476</v>
      </c>
      <c r="AF130" s="182"/>
      <c r="AG130" s="182"/>
      <c r="AH130" s="35"/>
      <c r="AI130" s="182" t="s">
        <v>132</v>
      </c>
      <c r="AJ130" s="182"/>
      <c r="AK130" s="182"/>
    </row>
    <row r="131" spans="1:37">
      <c r="A131" s="12"/>
      <c r="B131" s="35"/>
      <c r="C131" s="182" t="s">
        <v>461</v>
      </c>
      <c r="D131" s="182"/>
      <c r="E131" s="182"/>
      <c r="F131" s="35"/>
      <c r="G131" s="182" t="s">
        <v>464</v>
      </c>
      <c r="H131" s="182"/>
      <c r="I131" s="182"/>
      <c r="J131" s="35"/>
      <c r="K131" s="182" t="s">
        <v>467</v>
      </c>
      <c r="L131" s="182"/>
      <c r="M131" s="182"/>
      <c r="N131" s="35"/>
      <c r="O131" s="182" t="s">
        <v>469</v>
      </c>
      <c r="P131" s="182"/>
      <c r="Q131" s="182"/>
      <c r="R131" s="35"/>
      <c r="S131" s="182" t="s">
        <v>471</v>
      </c>
      <c r="T131" s="182"/>
      <c r="U131" s="182"/>
      <c r="V131" s="35"/>
      <c r="W131" s="182"/>
      <c r="X131" s="182"/>
      <c r="Y131" s="182"/>
      <c r="Z131" s="35"/>
      <c r="AA131" s="182" t="s">
        <v>473</v>
      </c>
      <c r="AB131" s="182"/>
      <c r="AC131" s="182"/>
      <c r="AD131" s="35"/>
      <c r="AE131" s="182">
        <v>-1</v>
      </c>
      <c r="AF131" s="182"/>
      <c r="AG131" s="182"/>
      <c r="AH131" s="35"/>
      <c r="AI131" s="182"/>
      <c r="AJ131" s="182"/>
      <c r="AK131" s="182"/>
    </row>
    <row r="132" spans="1:37">
      <c r="A132" s="12"/>
      <c r="B132" s="35"/>
      <c r="C132" s="182" t="s">
        <v>462</v>
      </c>
      <c r="D132" s="182"/>
      <c r="E132" s="182"/>
      <c r="F132" s="35"/>
      <c r="G132" s="182" t="s">
        <v>465</v>
      </c>
      <c r="H132" s="182"/>
      <c r="I132" s="182"/>
      <c r="J132" s="35"/>
      <c r="K132" s="182" t="s">
        <v>468</v>
      </c>
      <c r="L132" s="182"/>
      <c r="M132" s="182"/>
      <c r="N132" s="35"/>
      <c r="O132" s="182" t="s">
        <v>462</v>
      </c>
      <c r="P132" s="182"/>
      <c r="Q132" s="182"/>
      <c r="R132" s="35"/>
      <c r="S132" s="47"/>
      <c r="T132" s="47"/>
      <c r="U132" s="47"/>
      <c r="V132" s="35"/>
      <c r="W132" s="182"/>
      <c r="X132" s="182"/>
      <c r="Y132" s="182"/>
      <c r="Z132" s="35"/>
      <c r="AA132" s="182" t="s">
        <v>474</v>
      </c>
      <c r="AB132" s="182"/>
      <c r="AC132" s="182"/>
      <c r="AD132" s="35"/>
      <c r="AE132" s="47"/>
      <c r="AF132" s="47"/>
      <c r="AG132" s="47"/>
      <c r="AH132" s="35"/>
      <c r="AI132" s="182"/>
      <c r="AJ132" s="182"/>
      <c r="AK132" s="182"/>
    </row>
    <row r="133" spans="1:37" ht="15.75" thickBot="1">
      <c r="A133" s="12"/>
      <c r="B133" s="35"/>
      <c r="C133" s="122"/>
      <c r="D133" s="122"/>
      <c r="E133" s="122"/>
      <c r="F133" s="35"/>
      <c r="G133" s="183" t="s">
        <v>466</v>
      </c>
      <c r="H133" s="183"/>
      <c r="I133" s="183"/>
      <c r="J133" s="35"/>
      <c r="K133" s="122"/>
      <c r="L133" s="122"/>
      <c r="M133" s="122"/>
      <c r="N133" s="35"/>
      <c r="O133" s="122"/>
      <c r="P133" s="122"/>
      <c r="Q133" s="122"/>
      <c r="R133" s="35"/>
      <c r="S133" s="122"/>
      <c r="T133" s="122"/>
      <c r="U133" s="122"/>
      <c r="V133" s="35"/>
      <c r="W133" s="183"/>
      <c r="X133" s="183"/>
      <c r="Y133" s="183"/>
      <c r="Z133" s="35"/>
      <c r="AA133" s="183" t="s">
        <v>475</v>
      </c>
      <c r="AB133" s="183"/>
      <c r="AC133" s="183"/>
      <c r="AD133" s="35"/>
      <c r="AE133" s="122"/>
      <c r="AF133" s="122"/>
      <c r="AG133" s="122"/>
      <c r="AH133" s="35"/>
      <c r="AI133" s="183"/>
      <c r="AJ133" s="183"/>
      <c r="AK133" s="183"/>
    </row>
    <row r="134" spans="1:37">
      <c r="A134" s="12"/>
      <c r="B134" s="179"/>
      <c r="C134" s="182" t="s">
        <v>212</v>
      </c>
      <c r="D134" s="182"/>
      <c r="E134" s="182"/>
      <c r="F134" s="182"/>
      <c r="G134" s="182"/>
      <c r="H134" s="182"/>
      <c r="I134" s="182"/>
      <c r="J134" s="182"/>
      <c r="K134" s="182"/>
      <c r="L134" s="182"/>
      <c r="M134" s="182"/>
      <c r="N134" s="182"/>
      <c r="O134" s="182"/>
      <c r="P134" s="182"/>
      <c r="Q134" s="182"/>
      <c r="R134" s="182"/>
      <c r="S134" s="182"/>
      <c r="T134" s="182"/>
      <c r="U134" s="182"/>
      <c r="V134" s="182"/>
      <c r="W134" s="182"/>
      <c r="X134" s="182"/>
      <c r="Y134" s="182"/>
      <c r="Z134" s="182"/>
      <c r="AA134" s="182"/>
      <c r="AB134" s="182"/>
      <c r="AC134" s="182"/>
      <c r="AD134" s="182"/>
      <c r="AE134" s="182"/>
      <c r="AF134" s="182"/>
      <c r="AG134" s="182"/>
      <c r="AH134" s="182"/>
      <c r="AI134" s="182"/>
      <c r="AJ134" s="182"/>
      <c r="AK134" s="182"/>
    </row>
    <row r="135" spans="1:37">
      <c r="A135" s="12"/>
      <c r="B135" s="216" t="s">
        <v>541</v>
      </c>
      <c r="C135" s="216"/>
      <c r="D135" s="216"/>
      <c r="E135" s="216"/>
      <c r="F135" s="216"/>
      <c r="G135" s="216"/>
      <c r="H135" s="216"/>
      <c r="I135" s="216"/>
      <c r="J135" s="15"/>
      <c r="K135" s="35"/>
      <c r="L135" s="35"/>
      <c r="M135" s="35"/>
      <c r="N135" s="15"/>
      <c r="O135" s="35"/>
      <c r="P135" s="35"/>
      <c r="Q135" s="35"/>
      <c r="R135" s="15"/>
      <c r="S135" s="35"/>
      <c r="T135" s="35"/>
      <c r="U135" s="35"/>
      <c r="V135" s="15"/>
      <c r="W135" s="35"/>
      <c r="X135" s="35"/>
      <c r="Y135" s="35"/>
      <c r="Z135" s="15"/>
      <c r="AA135" s="35"/>
      <c r="AB135" s="35"/>
      <c r="AC135" s="35"/>
      <c r="AD135" s="15"/>
      <c r="AE135" s="35"/>
      <c r="AF135" s="35"/>
      <c r="AG135" s="35"/>
      <c r="AH135" s="15"/>
      <c r="AI135" s="35"/>
      <c r="AJ135" s="35"/>
      <c r="AK135" s="35"/>
    </row>
    <row r="136" spans="1:37">
      <c r="A136" s="12"/>
      <c r="B136" s="217" t="s">
        <v>542</v>
      </c>
      <c r="C136" s="185" t="s">
        <v>224</v>
      </c>
      <c r="D136" s="186">
        <v>33388</v>
      </c>
      <c r="E136" s="35"/>
      <c r="F136" s="35"/>
      <c r="G136" s="185" t="s">
        <v>224</v>
      </c>
      <c r="H136" s="186">
        <v>36603</v>
      </c>
      <c r="I136" s="35"/>
      <c r="J136" s="35"/>
      <c r="K136" s="185" t="s">
        <v>224</v>
      </c>
      <c r="L136" s="186">
        <v>22234</v>
      </c>
      <c r="M136" s="35"/>
      <c r="N136" s="35"/>
      <c r="O136" s="185" t="s">
        <v>224</v>
      </c>
      <c r="P136" s="186">
        <v>11450</v>
      </c>
      <c r="Q136" s="35"/>
      <c r="R136" s="35"/>
      <c r="S136" s="185" t="s">
        <v>224</v>
      </c>
      <c r="T136" s="186">
        <v>7163</v>
      </c>
      <c r="U136" s="35"/>
      <c r="V136" s="35"/>
      <c r="W136" s="185" t="s">
        <v>224</v>
      </c>
      <c r="X136" s="186">
        <v>3285</v>
      </c>
      <c r="Y136" s="35"/>
      <c r="Z136" s="35"/>
      <c r="AA136" s="185" t="s">
        <v>224</v>
      </c>
      <c r="AB136" s="186">
        <v>1851</v>
      </c>
      <c r="AC136" s="35"/>
      <c r="AD136" s="35"/>
      <c r="AE136" s="185" t="s">
        <v>224</v>
      </c>
      <c r="AF136" s="186">
        <v>11486</v>
      </c>
      <c r="AG136" s="35"/>
      <c r="AH136" s="35"/>
      <c r="AI136" s="185" t="s">
        <v>224</v>
      </c>
      <c r="AJ136" s="186">
        <v>127460</v>
      </c>
      <c r="AK136" s="35"/>
    </row>
    <row r="137" spans="1:37">
      <c r="A137" s="12"/>
      <c r="B137" s="217"/>
      <c r="C137" s="185"/>
      <c r="D137" s="186"/>
      <c r="E137" s="35"/>
      <c r="F137" s="35"/>
      <c r="G137" s="185"/>
      <c r="H137" s="186"/>
      <c r="I137" s="35"/>
      <c r="J137" s="35"/>
      <c r="K137" s="185"/>
      <c r="L137" s="186"/>
      <c r="M137" s="35"/>
      <c r="N137" s="35"/>
      <c r="O137" s="185"/>
      <c r="P137" s="186"/>
      <c r="Q137" s="35"/>
      <c r="R137" s="35"/>
      <c r="S137" s="185"/>
      <c r="T137" s="186"/>
      <c r="U137" s="35"/>
      <c r="V137" s="35"/>
      <c r="W137" s="185"/>
      <c r="X137" s="186"/>
      <c r="Y137" s="35"/>
      <c r="Z137" s="35"/>
      <c r="AA137" s="185"/>
      <c r="AB137" s="186"/>
      <c r="AC137" s="35"/>
      <c r="AD137" s="35"/>
      <c r="AE137" s="185"/>
      <c r="AF137" s="186"/>
      <c r="AG137" s="35"/>
      <c r="AH137" s="35"/>
      <c r="AI137" s="185"/>
      <c r="AJ137" s="186"/>
      <c r="AK137" s="35"/>
    </row>
    <row r="138" spans="1:37">
      <c r="A138" s="12"/>
      <c r="B138" s="218" t="s">
        <v>543</v>
      </c>
      <c r="C138" s="197">
        <v>16454</v>
      </c>
      <c r="D138" s="197"/>
      <c r="E138" s="30"/>
      <c r="F138" s="30"/>
      <c r="G138" s="197">
        <v>12481</v>
      </c>
      <c r="H138" s="197"/>
      <c r="I138" s="30"/>
      <c r="J138" s="30"/>
      <c r="K138" s="197">
        <v>9807</v>
      </c>
      <c r="L138" s="197"/>
      <c r="M138" s="30"/>
      <c r="N138" s="30"/>
      <c r="O138" s="197">
        <v>21294</v>
      </c>
      <c r="P138" s="197"/>
      <c r="Q138" s="30"/>
      <c r="R138" s="30"/>
      <c r="S138" s="197">
        <v>4168</v>
      </c>
      <c r="T138" s="197"/>
      <c r="U138" s="30"/>
      <c r="V138" s="30"/>
      <c r="W138" s="188">
        <v>21</v>
      </c>
      <c r="X138" s="188"/>
      <c r="Y138" s="30"/>
      <c r="Z138" s="30"/>
      <c r="AA138" s="188" t="s">
        <v>279</v>
      </c>
      <c r="AB138" s="188"/>
      <c r="AC138" s="30"/>
      <c r="AD138" s="30"/>
      <c r="AE138" s="188" t="s">
        <v>544</v>
      </c>
      <c r="AF138" s="188"/>
      <c r="AG138" s="30"/>
      <c r="AH138" s="30"/>
      <c r="AI138" s="197">
        <v>64225</v>
      </c>
      <c r="AJ138" s="197"/>
      <c r="AK138" s="30"/>
    </row>
    <row r="139" spans="1:37" ht="15.75" thickBot="1">
      <c r="A139" s="12"/>
      <c r="B139" s="218"/>
      <c r="C139" s="219"/>
      <c r="D139" s="219"/>
      <c r="E139" s="81"/>
      <c r="F139" s="30"/>
      <c r="G139" s="219"/>
      <c r="H139" s="219"/>
      <c r="I139" s="81"/>
      <c r="J139" s="30"/>
      <c r="K139" s="219"/>
      <c r="L139" s="219"/>
      <c r="M139" s="81"/>
      <c r="N139" s="30"/>
      <c r="O139" s="219"/>
      <c r="P139" s="219"/>
      <c r="Q139" s="81"/>
      <c r="R139" s="30"/>
      <c r="S139" s="219"/>
      <c r="T139" s="219"/>
      <c r="U139" s="81"/>
      <c r="V139" s="30"/>
      <c r="W139" s="220"/>
      <c r="X139" s="220"/>
      <c r="Y139" s="81"/>
      <c r="Z139" s="30"/>
      <c r="AA139" s="220"/>
      <c r="AB139" s="220"/>
      <c r="AC139" s="81"/>
      <c r="AD139" s="30"/>
      <c r="AE139" s="220"/>
      <c r="AF139" s="220"/>
      <c r="AG139" s="81"/>
      <c r="AH139" s="30"/>
      <c r="AI139" s="219"/>
      <c r="AJ139" s="219"/>
      <c r="AK139" s="81"/>
    </row>
    <row r="140" spans="1:37">
      <c r="A140" s="12"/>
      <c r="B140" s="35"/>
      <c r="C140" s="221" t="s">
        <v>224</v>
      </c>
      <c r="D140" s="223">
        <v>49842</v>
      </c>
      <c r="E140" s="90"/>
      <c r="F140" s="35"/>
      <c r="G140" s="221" t="s">
        <v>224</v>
      </c>
      <c r="H140" s="223">
        <v>49084</v>
      </c>
      <c r="I140" s="90"/>
      <c r="J140" s="35"/>
      <c r="K140" s="221" t="s">
        <v>224</v>
      </c>
      <c r="L140" s="223">
        <v>32041</v>
      </c>
      <c r="M140" s="90"/>
      <c r="N140" s="35"/>
      <c r="O140" s="221" t="s">
        <v>224</v>
      </c>
      <c r="P140" s="223">
        <v>32744</v>
      </c>
      <c r="Q140" s="90"/>
      <c r="R140" s="35"/>
      <c r="S140" s="221" t="s">
        <v>224</v>
      </c>
      <c r="T140" s="223">
        <v>11331</v>
      </c>
      <c r="U140" s="90"/>
      <c r="V140" s="35"/>
      <c r="W140" s="221" t="s">
        <v>224</v>
      </c>
      <c r="X140" s="223">
        <v>3306</v>
      </c>
      <c r="Y140" s="90"/>
      <c r="Z140" s="35"/>
      <c r="AA140" s="221" t="s">
        <v>224</v>
      </c>
      <c r="AB140" s="223">
        <v>1851</v>
      </c>
      <c r="AC140" s="90"/>
      <c r="AD140" s="35"/>
      <c r="AE140" s="221" t="s">
        <v>224</v>
      </c>
      <c r="AF140" s="223">
        <v>11486</v>
      </c>
      <c r="AG140" s="90"/>
      <c r="AH140" s="35"/>
      <c r="AI140" s="221" t="s">
        <v>224</v>
      </c>
      <c r="AJ140" s="223">
        <v>191685</v>
      </c>
      <c r="AK140" s="90"/>
    </row>
    <row r="141" spans="1:37" ht="15.75" thickBot="1">
      <c r="A141" s="12"/>
      <c r="B141" s="35"/>
      <c r="C141" s="222"/>
      <c r="D141" s="224"/>
      <c r="E141" s="91"/>
      <c r="F141" s="35"/>
      <c r="G141" s="222"/>
      <c r="H141" s="224"/>
      <c r="I141" s="91"/>
      <c r="J141" s="35"/>
      <c r="K141" s="222"/>
      <c r="L141" s="224"/>
      <c r="M141" s="91"/>
      <c r="N141" s="35"/>
      <c r="O141" s="222"/>
      <c r="P141" s="224"/>
      <c r="Q141" s="91"/>
      <c r="R141" s="35"/>
      <c r="S141" s="222"/>
      <c r="T141" s="224"/>
      <c r="U141" s="91"/>
      <c r="V141" s="35"/>
      <c r="W141" s="222"/>
      <c r="X141" s="224"/>
      <c r="Y141" s="91"/>
      <c r="Z141" s="35"/>
      <c r="AA141" s="222"/>
      <c r="AB141" s="224"/>
      <c r="AC141" s="91"/>
      <c r="AD141" s="35"/>
      <c r="AE141" s="222"/>
      <c r="AF141" s="224"/>
      <c r="AG141" s="91"/>
      <c r="AH141" s="35"/>
      <c r="AI141" s="222"/>
      <c r="AJ141" s="224"/>
      <c r="AK141" s="91"/>
    </row>
    <row r="142" spans="1:37" ht="15.75" thickTop="1">
      <c r="A142" s="12"/>
      <c r="B142" s="19"/>
      <c r="C142" s="92"/>
      <c r="D142" s="92"/>
      <c r="E142" s="92"/>
      <c r="F142" s="19"/>
      <c r="G142" s="92"/>
      <c r="H142" s="92"/>
      <c r="I142" s="92"/>
      <c r="J142" s="19"/>
      <c r="K142" s="92"/>
      <c r="L142" s="92"/>
      <c r="M142" s="92"/>
      <c r="N142" s="19"/>
      <c r="O142" s="92"/>
      <c r="P142" s="92"/>
      <c r="Q142" s="92"/>
      <c r="R142" s="19"/>
      <c r="S142" s="92"/>
      <c r="T142" s="92"/>
      <c r="U142" s="92"/>
      <c r="V142" s="19"/>
      <c r="W142" s="92"/>
      <c r="X142" s="92"/>
      <c r="Y142" s="92"/>
      <c r="Z142" s="19"/>
      <c r="AA142" s="92"/>
      <c r="AB142" s="92"/>
      <c r="AC142" s="92"/>
      <c r="AD142" s="19"/>
      <c r="AE142" s="92"/>
      <c r="AF142" s="92"/>
      <c r="AG142" s="92"/>
      <c r="AH142" s="19"/>
      <c r="AI142" s="92"/>
      <c r="AJ142" s="92"/>
      <c r="AK142" s="92"/>
    </row>
    <row r="143" spans="1:37">
      <c r="A143" s="12"/>
      <c r="B143" s="216" t="s">
        <v>545</v>
      </c>
      <c r="C143" s="216"/>
      <c r="D143" s="216"/>
      <c r="E143" s="216"/>
      <c r="F143" s="216"/>
      <c r="G143" s="216"/>
      <c r="H143" s="216"/>
      <c r="I143" s="216"/>
      <c r="J143" s="15"/>
      <c r="K143" s="35"/>
      <c r="L143" s="35"/>
      <c r="M143" s="35"/>
      <c r="N143" s="15"/>
      <c r="O143" s="35"/>
      <c r="P143" s="35"/>
      <c r="Q143" s="35"/>
      <c r="R143" s="15"/>
      <c r="S143" s="35"/>
      <c r="T143" s="35"/>
      <c r="U143" s="35"/>
      <c r="V143" s="15"/>
      <c r="W143" s="35"/>
      <c r="X143" s="35"/>
      <c r="Y143" s="35"/>
      <c r="Z143" s="15"/>
      <c r="AA143" s="35"/>
      <c r="AB143" s="35"/>
      <c r="AC143" s="35"/>
      <c r="AD143" s="15"/>
      <c r="AE143" s="35"/>
      <c r="AF143" s="35"/>
      <c r="AG143" s="35"/>
      <c r="AH143" s="15"/>
      <c r="AI143" s="35"/>
      <c r="AJ143" s="35"/>
      <c r="AK143" s="35"/>
    </row>
    <row r="144" spans="1:37">
      <c r="A144" s="12"/>
      <c r="B144" s="218" t="s">
        <v>542</v>
      </c>
      <c r="C144" s="189" t="s">
        <v>224</v>
      </c>
      <c r="D144" s="197">
        <v>5067400</v>
      </c>
      <c r="E144" s="30"/>
      <c r="F144" s="30"/>
      <c r="G144" s="189" t="s">
        <v>224</v>
      </c>
      <c r="H144" s="197">
        <v>3558788</v>
      </c>
      <c r="I144" s="30"/>
      <c r="J144" s="30"/>
      <c r="K144" s="189" t="s">
        <v>224</v>
      </c>
      <c r="L144" s="197">
        <v>1715953</v>
      </c>
      <c r="M144" s="30"/>
      <c r="N144" s="30"/>
      <c r="O144" s="189" t="s">
        <v>224</v>
      </c>
      <c r="P144" s="197">
        <v>1309739</v>
      </c>
      <c r="Q144" s="30"/>
      <c r="R144" s="30"/>
      <c r="S144" s="189" t="s">
        <v>224</v>
      </c>
      <c r="T144" s="197">
        <v>606221</v>
      </c>
      <c r="U144" s="30"/>
      <c r="V144" s="30"/>
      <c r="W144" s="189" t="s">
        <v>224</v>
      </c>
      <c r="X144" s="197">
        <v>280534</v>
      </c>
      <c r="Y144" s="30"/>
      <c r="Z144" s="30"/>
      <c r="AA144" s="189" t="s">
        <v>224</v>
      </c>
      <c r="AB144" s="197">
        <v>102008</v>
      </c>
      <c r="AC144" s="30"/>
      <c r="AD144" s="30"/>
      <c r="AE144" s="188" t="s">
        <v>544</v>
      </c>
      <c r="AF144" s="188"/>
      <c r="AG144" s="30"/>
      <c r="AH144" s="30"/>
      <c r="AI144" s="189" t="s">
        <v>224</v>
      </c>
      <c r="AJ144" s="197">
        <v>12640643</v>
      </c>
      <c r="AK144" s="30"/>
    </row>
    <row r="145" spans="1:37">
      <c r="A145" s="12"/>
      <c r="B145" s="218"/>
      <c r="C145" s="189"/>
      <c r="D145" s="197"/>
      <c r="E145" s="30"/>
      <c r="F145" s="30"/>
      <c r="G145" s="189"/>
      <c r="H145" s="197"/>
      <c r="I145" s="30"/>
      <c r="J145" s="30"/>
      <c r="K145" s="189"/>
      <c r="L145" s="197"/>
      <c r="M145" s="30"/>
      <c r="N145" s="30"/>
      <c r="O145" s="189"/>
      <c r="P145" s="197"/>
      <c r="Q145" s="30"/>
      <c r="R145" s="30"/>
      <c r="S145" s="189"/>
      <c r="T145" s="197"/>
      <c r="U145" s="30"/>
      <c r="V145" s="30"/>
      <c r="W145" s="189"/>
      <c r="X145" s="197"/>
      <c r="Y145" s="30"/>
      <c r="Z145" s="30"/>
      <c r="AA145" s="189"/>
      <c r="AB145" s="197"/>
      <c r="AC145" s="30"/>
      <c r="AD145" s="30"/>
      <c r="AE145" s="188"/>
      <c r="AF145" s="188"/>
      <c r="AG145" s="30"/>
      <c r="AH145" s="30"/>
      <c r="AI145" s="189"/>
      <c r="AJ145" s="197"/>
      <c r="AK145" s="30"/>
    </row>
    <row r="146" spans="1:37">
      <c r="A146" s="12"/>
      <c r="B146" s="217" t="s">
        <v>543</v>
      </c>
      <c r="C146" s="186">
        <v>61334</v>
      </c>
      <c r="D146" s="186"/>
      <c r="E146" s="35"/>
      <c r="F146" s="35"/>
      <c r="G146" s="186">
        <v>42933</v>
      </c>
      <c r="H146" s="186"/>
      <c r="I146" s="35"/>
      <c r="J146" s="35"/>
      <c r="K146" s="186">
        <v>14544</v>
      </c>
      <c r="L146" s="186"/>
      <c r="M146" s="35"/>
      <c r="N146" s="35"/>
      <c r="O146" s="186">
        <v>52237</v>
      </c>
      <c r="P146" s="186"/>
      <c r="Q146" s="35"/>
      <c r="R146" s="35"/>
      <c r="S146" s="186">
        <v>27797</v>
      </c>
      <c r="T146" s="186"/>
      <c r="U146" s="35"/>
      <c r="V146" s="35"/>
      <c r="W146" s="190">
        <v>23</v>
      </c>
      <c r="X146" s="190"/>
      <c r="Y146" s="35"/>
      <c r="Z146" s="35"/>
      <c r="AA146" s="190" t="s">
        <v>279</v>
      </c>
      <c r="AB146" s="190"/>
      <c r="AC146" s="35"/>
      <c r="AD146" s="35"/>
      <c r="AE146" s="190" t="s">
        <v>544</v>
      </c>
      <c r="AF146" s="190"/>
      <c r="AG146" s="35"/>
      <c r="AH146" s="35"/>
      <c r="AI146" s="186">
        <v>198868</v>
      </c>
      <c r="AJ146" s="186"/>
      <c r="AK146" s="35"/>
    </row>
    <row r="147" spans="1:37" ht="15.75" thickBot="1">
      <c r="A147" s="12"/>
      <c r="B147" s="217"/>
      <c r="C147" s="192"/>
      <c r="D147" s="192"/>
      <c r="E147" s="36"/>
      <c r="F147" s="35"/>
      <c r="G147" s="192"/>
      <c r="H147" s="192"/>
      <c r="I147" s="36"/>
      <c r="J147" s="35"/>
      <c r="K147" s="192"/>
      <c r="L147" s="192"/>
      <c r="M147" s="36"/>
      <c r="N147" s="35"/>
      <c r="O147" s="192"/>
      <c r="P147" s="192"/>
      <c r="Q147" s="36"/>
      <c r="R147" s="35"/>
      <c r="S147" s="192"/>
      <c r="T147" s="192"/>
      <c r="U147" s="36"/>
      <c r="V147" s="35"/>
      <c r="W147" s="191"/>
      <c r="X147" s="191"/>
      <c r="Y147" s="36"/>
      <c r="Z147" s="35"/>
      <c r="AA147" s="191"/>
      <c r="AB147" s="191"/>
      <c r="AC147" s="36"/>
      <c r="AD147" s="35"/>
      <c r="AE147" s="191"/>
      <c r="AF147" s="191"/>
      <c r="AG147" s="36"/>
      <c r="AH147" s="35"/>
      <c r="AI147" s="192"/>
      <c r="AJ147" s="192"/>
      <c r="AK147" s="36"/>
    </row>
    <row r="148" spans="1:37">
      <c r="A148" s="12"/>
      <c r="B148" s="30"/>
      <c r="C148" s="194" t="s">
        <v>224</v>
      </c>
      <c r="D148" s="198">
        <v>5128734</v>
      </c>
      <c r="E148" s="43"/>
      <c r="F148" s="30"/>
      <c r="G148" s="194" t="s">
        <v>224</v>
      </c>
      <c r="H148" s="198">
        <v>3601721</v>
      </c>
      <c r="I148" s="43"/>
      <c r="J148" s="30"/>
      <c r="K148" s="194" t="s">
        <v>224</v>
      </c>
      <c r="L148" s="198">
        <v>1730497</v>
      </c>
      <c r="M148" s="43"/>
      <c r="N148" s="30"/>
      <c r="O148" s="194" t="s">
        <v>224</v>
      </c>
      <c r="P148" s="198">
        <v>1361976</v>
      </c>
      <c r="Q148" s="43"/>
      <c r="R148" s="30"/>
      <c r="S148" s="194" t="s">
        <v>224</v>
      </c>
      <c r="T148" s="198">
        <v>634018</v>
      </c>
      <c r="U148" s="43"/>
      <c r="V148" s="30"/>
      <c r="W148" s="194" t="s">
        <v>224</v>
      </c>
      <c r="X148" s="198">
        <v>280557</v>
      </c>
      <c r="Y148" s="43"/>
      <c r="Z148" s="30"/>
      <c r="AA148" s="194" t="s">
        <v>224</v>
      </c>
      <c r="AB148" s="198">
        <v>102008</v>
      </c>
      <c r="AC148" s="43"/>
      <c r="AD148" s="30"/>
      <c r="AE148" s="193" t="s">
        <v>544</v>
      </c>
      <c r="AF148" s="193"/>
      <c r="AG148" s="43"/>
      <c r="AH148" s="30"/>
      <c r="AI148" s="194" t="s">
        <v>224</v>
      </c>
      <c r="AJ148" s="198">
        <v>12839511</v>
      </c>
      <c r="AK148" s="43"/>
    </row>
    <row r="149" spans="1:37" ht="15.75" thickBot="1">
      <c r="A149" s="12"/>
      <c r="B149" s="30"/>
      <c r="C149" s="196"/>
      <c r="D149" s="199"/>
      <c r="E149" s="44"/>
      <c r="F149" s="30"/>
      <c r="G149" s="196"/>
      <c r="H149" s="199"/>
      <c r="I149" s="44"/>
      <c r="J149" s="30"/>
      <c r="K149" s="196"/>
      <c r="L149" s="199"/>
      <c r="M149" s="44"/>
      <c r="N149" s="30"/>
      <c r="O149" s="196"/>
      <c r="P149" s="199"/>
      <c r="Q149" s="44"/>
      <c r="R149" s="30"/>
      <c r="S149" s="196"/>
      <c r="T149" s="199"/>
      <c r="U149" s="44"/>
      <c r="V149" s="30"/>
      <c r="W149" s="196"/>
      <c r="X149" s="199"/>
      <c r="Y149" s="44"/>
      <c r="Z149" s="30"/>
      <c r="AA149" s="196"/>
      <c r="AB149" s="199"/>
      <c r="AC149" s="44"/>
      <c r="AD149" s="30"/>
      <c r="AE149" s="225"/>
      <c r="AF149" s="225"/>
      <c r="AG149" s="44"/>
      <c r="AH149" s="30"/>
      <c r="AI149" s="196"/>
      <c r="AJ149" s="199"/>
      <c r="AK149" s="44"/>
    </row>
    <row r="150" spans="1:37" ht="15.75" thickTop="1">
      <c r="A150" s="12"/>
      <c r="B150" s="15"/>
      <c r="C150" s="75"/>
      <c r="D150" s="75"/>
      <c r="E150" s="75"/>
      <c r="F150" s="15"/>
      <c r="G150" s="75"/>
      <c r="H150" s="75"/>
      <c r="I150" s="75"/>
      <c r="J150" s="15"/>
      <c r="K150" s="75"/>
      <c r="L150" s="75"/>
      <c r="M150" s="75"/>
      <c r="N150" s="15"/>
      <c r="O150" s="75"/>
      <c r="P150" s="75"/>
      <c r="Q150" s="75"/>
      <c r="R150" s="15"/>
      <c r="S150" s="75"/>
      <c r="T150" s="75"/>
      <c r="U150" s="75"/>
      <c r="V150" s="15"/>
      <c r="W150" s="75"/>
      <c r="X150" s="75"/>
      <c r="Y150" s="75"/>
      <c r="Z150" s="15"/>
      <c r="AA150" s="75"/>
      <c r="AB150" s="75"/>
      <c r="AC150" s="75"/>
      <c r="AD150" s="15"/>
      <c r="AE150" s="75"/>
      <c r="AF150" s="75"/>
      <c r="AG150" s="75"/>
      <c r="AH150" s="15"/>
      <c r="AI150" s="75"/>
      <c r="AJ150" s="75"/>
      <c r="AK150" s="75"/>
    </row>
    <row r="151" spans="1:37">
      <c r="A151" s="12"/>
      <c r="B151" s="226" t="s">
        <v>546</v>
      </c>
      <c r="C151" s="226"/>
      <c r="D151" s="226"/>
      <c r="E151" s="226"/>
      <c r="F151" s="226"/>
      <c r="G151" s="226"/>
      <c r="H151" s="226"/>
      <c r="I151" s="226"/>
      <c r="J151" s="19"/>
      <c r="K151" s="30"/>
      <c r="L151" s="30"/>
      <c r="M151" s="30"/>
      <c r="N151" s="19"/>
      <c r="O151" s="30"/>
      <c r="P151" s="30"/>
      <c r="Q151" s="30"/>
      <c r="R151" s="19"/>
      <c r="S151" s="30"/>
      <c r="T151" s="30"/>
      <c r="U151" s="30"/>
      <c r="V151" s="19"/>
      <c r="W151" s="30"/>
      <c r="X151" s="30"/>
      <c r="Y151" s="30"/>
      <c r="Z151" s="19"/>
      <c r="AA151" s="30"/>
      <c r="AB151" s="30"/>
      <c r="AC151" s="30"/>
      <c r="AD151" s="19"/>
      <c r="AE151" s="30"/>
      <c r="AF151" s="30"/>
      <c r="AG151" s="30"/>
      <c r="AH151" s="19"/>
      <c r="AI151" s="30"/>
      <c r="AJ151" s="30"/>
      <c r="AK151" s="30"/>
    </row>
    <row r="152" spans="1:37">
      <c r="A152" s="12"/>
      <c r="B152" s="217" t="s">
        <v>542</v>
      </c>
      <c r="C152" s="184" t="s">
        <v>224</v>
      </c>
      <c r="D152" s="209">
        <v>43405</v>
      </c>
      <c r="E152" s="35"/>
      <c r="F152" s="35"/>
      <c r="G152" s="184" t="s">
        <v>224</v>
      </c>
      <c r="H152" s="209">
        <v>42354</v>
      </c>
      <c r="I152" s="35"/>
      <c r="J152" s="35"/>
      <c r="K152" s="184" t="s">
        <v>224</v>
      </c>
      <c r="L152" s="209">
        <v>16114</v>
      </c>
      <c r="M152" s="35"/>
      <c r="N152" s="35"/>
      <c r="O152" s="184" t="s">
        <v>224</v>
      </c>
      <c r="P152" s="209">
        <v>9841</v>
      </c>
      <c r="Q152" s="35"/>
      <c r="R152" s="35"/>
      <c r="S152" s="184" t="s">
        <v>224</v>
      </c>
      <c r="T152" s="209">
        <v>9572</v>
      </c>
      <c r="U152" s="35"/>
      <c r="V152" s="35"/>
      <c r="W152" s="184" t="s">
        <v>224</v>
      </c>
      <c r="X152" s="209">
        <v>2479</v>
      </c>
      <c r="Y152" s="35"/>
      <c r="Z152" s="35"/>
      <c r="AA152" s="184" t="s">
        <v>224</v>
      </c>
      <c r="AB152" s="209">
        <v>2925</v>
      </c>
      <c r="AC152" s="35"/>
      <c r="AD152" s="35"/>
      <c r="AE152" s="184" t="s">
        <v>224</v>
      </c>
      <c r="AF152" s="209">
        <v>21865</v>
      </c>
      <c r="AG152" s="35"/>
      <c r="AH152" s="35"/>
      <c r="AI152" s="184" t="s">
        <v>224</v>
      </c>
      <c r="AJ152" s="209">
        <v>148555</v>
      </c>
      <c r="AK152" s="35"/>
    </row>
    <row r="153" spans="1:37">
      <c r="A153" s="12"/>
      <c r="B153" s="217"/>
      <c r="C153" s="184"/>
      <c r="D153" s="209"/>
      <c r="E153" s="35"/>
      <c r="F153" s="35"/>
      <c r="G153" s="184"/>
      <c r="H153" s="209"/>
      <c r="I153" s="35"/>
      <c r="J153" s="35"/>
      <c r="K153" s="184"/>
      <c r="L153" s="209"/>
      <c r="M153" s="35"/>
      <c r="N153" s="35"/>
      <c r="O153" s="184"/>
      <c r="P153" s="209"/>
      <c r="Q153" s="35"/>
      <c r="R153" s="35"/>
      <c r="S153" s="184"/>
      <c r="T153" s="209"/>
      <c r="U153" s="35"/>
      <c r="V153" s="35"/>
      <c r="W153" s="184"/>
      <c r="X153" s="209"/>
      <c r="Y153" s="35"/>
      <c r="Z153" s="35"/>
      <c r="AA153" s="184"/>
      <c r="AB153" s="209"/>
      <c r="AC153" s="35"/>
      <c r="AD153" s="35"/>
      <c r="AE153" s="184"/>
      <c r="AF153" s="209"/>
      <c r="AG153" s="35"/>
      <c r="AH153" s="35"/>
      <c r="AI153" s="184"/>
      <c r="AJ153" s="209"/>
      <c r="AK153" s="35"/>
    </row>
    <row r="154" spans="1:37">
      <c r="A154" s="12"/>
      <c r="B154" s="218" t="s">
        <v>543</v>
      </c>
      <c r="C154" s="200">
        <v>15291</v>
      </c>
      <c r="D154" s="200"/>
      <c r="E154" s="30"/>
      <c r="F154" s="30"/>
      <c r="G154" s="200">
        <v>15203</v>
      </c>
      <c r="H154" s="200"/>
      <c r="I154" s="30"/>
      <c r="J154" s="30"/>
      <c r="K154" s="200">
        <v>9622</v>
      </c>
      <c r="L154" s="200"/>
      <c r="M154" s="30"/>
      <c r="N154" s="30"/>
      <c r="O154" s="200">
        <v>22843</v>
      </c>
      <c r="P154" s="200"/>
      <c r="Q154" s="30"/>
      <c r="R154" s="30"/>
      <c r="S154" s="200">
        <v>4899</v>
      </c>
      <c r="T154" s="200"/>
      <c r="U154" s="30"/>
      <c r="V154" s="30"/>
      <c r="W154" s="203">
        <v>18</v>
      </c>
      <c r="X154" s="203"/>
      <c r="Y154" s="30"/>
      <c r="Z154" s="30"/>
      <c r="AA154" s="203" t="s">
        <v>279</v>
      </c>
      <c r="AB154" s="203"/>
      <c r="AC154" s="30"/>
      <c r="AD154" s="30"/>
      <c r="AE154" s="203" t="s">
        <v>544</v>
      </c>
      <c r="AF154" s="203"/>
      <c r="AG154" s="30"/>
      <c r="AH154" s="30"/>
      <c r="AI154" s="200">
        <v>67876</v>
      </c>
      <c r="AJ154" s="200"/>
      <c r="AK154" s="30"/>
    </row>
    <row r="155" spans="1:37" ht="15.75" thickBot="1">
      <c r="A155" s="12"/>
      <c r="B155" s="218"/>
      <c r="C155" s="202"/>
      <c r="D155" s="202"/>
      <c r="E155" s="81"/>
      <c r="F155" s="30"/>
      <c r="G155" s="202"/>
      <c r="H155" s="202"/>
      <c r="I155" s="81"/>
      <c r="J155" s="30"/>
      <c r="K155" s="202"/>
      <c r="L155" s="202"/>
      <c r="M155" s="81"/>
      <c r="N155" s="30"/>
      <c r="O155" s="202"/>
      <c r="P155" s="202"/>
      <c r="Q155" s="81"/>
      <c r="R155" s="30"/>
      <c r="S155" s="202"/>
      <c r="T155" s="202"/>
      <c r="U155" s="81"/>
      <c r="V155" s="30"/>
      <c r="W155" s="204"/>
      <c r="X155" s="204"/>
      <c r="Y155" s="81"/>
      <c r="Z155" s="30"/>
      <c r="AA155" s="204"/>
      <c r="AB155" s="204"/>
      <c r="AC155" s="81"/>
      <c r="AD155" s="30"/>
      <c r="AE155" s="204"/>
      <c r="AF155" s="204"/>
      <c r="AG155" s="81"/>
      <c r="AH155" s="30"/>
      <c r="AI155" s="202"/>
      <c r="AJ155" s="202"/>
      <c r="AK155" s="81"/>
    </row>
    <row r="156" spans="1:37">
      <c r="A156" s="12"/>
      <c r="B156" s="35"/>
      <c r="C156" s="206" t="s">
        <v>224</v>
      </c>
      <c r="D156" s="210">
        <v>58696</v>
      </c>
      <c r="E156" s="90"/>
      <c r="F156" s="35"/>
      <c r="G156" s="206" t="s">
        <v>224</v>
      </c>
      <c r="H156" s="210">
        <v>57557</v>
      </c>
      <c r="I156" s="90"/>
      <c r="J156" s="35"/>
      <c r="K156" s="206" t="s">
        <v>224</v>
      </c>
      <c r="L156" s="210">
        <v>25736</v>
      </c>
      <c r="M156" s="90"/>
      <c r="N156" s="35"/>
      <c r="O156" s="206" t="s">
        <v>224</v>
      </c>
      <c r="P156" s="210">
        <v>32684</v>
      </c>
      <c r="Q156" s="90"/>
      <c r="R156" s="35"/>
      <c r="S156" s="206" t="s">
        <v>224</v>
      </c>
      <c r="T156" s="210">
        <v>14471</v>
      </c>
      <c r="U156" s="90"/>
      <c r="V156" s="35"/>
      <c r="W156" s="206" t="s">
        <v>224</v>
      </c>
      <c r="X156" s="210">
        <v>2497</v>
      </c>
      <c r="Y156" s="90"/>
      <c r="Z156" s="35"/>
      <c r="AA156" s="206" t="s">
        <v>224</v>
      </c>
      <c r="AB156" s="210">
        <v>2925</v>
      </c>
      <c r="AC156" s="90"/>
      <c r="AD156" s="35"/>
      <c r="AE156" s="206" t="s">
        <v>224</v>
      </c>
      <c r="AF156" s="210">
        <v>21865</v>
      </c>
      <c r="AG156" s="90"/>
      <c r="AH156" s="35"/>
      <c r="AI156" s="206" t="s">
        <v>224</v>
      </c>
      <c r="AJ156" s="210">
        <v>216431</v>
      </c>
      <c r="AK156" s="90"/>
    </row>
    <row r="157" spans="1:37" ht="15.75" thickBot="1">
      <c r="A157" s="12"/>
      <c r="B157" s="35"/>
      <c r="C157" s="208"/>
      <c r="D157" s="211"/>
      <c r="E157" s="91"/>
      <c r="F157" s="35"/>
      <c r="G157" s="208"/>
      <c r="H157" s="211"/>
      <c r="I157" s="91"/>
      <c r="J157" s="35"/>
      <c r="K157" s="208"/>
      <c r="L157" s="211"/>
      <c r="M157" s="91"/>
      <c r="N157" s="35"/>
      <c r="O157" s="208"/>
      <c r="P157" s="211"/>
      <c r="Q157" s="91"/>
      <c r="R157" s="35"/>
      <c r="S157" s="208"/>
      <c r="T157" s="211"/>
      <c r="U157" s="91"/>
      <c r="V157" s="35"/>
      <c r="W157" s="208"/>
      <c r="X157" s="211"/>
      <c r="Y157" s="91"/>
      <c r="Z157" s="35"/>
      <c r="AA157" s="208"/>
      <c r="AB157" s="211"/>
      <c r="AC157" s="91"/>
      <c r="AD157" s="35"/>
      <c r="AE157" s="208"/>
      <c r="AF157" s="211"/>
      <c r="AG157" s="91"/>
      <c r="AH157" s="35"/>
      <c r="AI157" s="208"/>
      <c r="AJ157" s="211"/>
      <c r="AK157" s="91"/>
    </row>
    <row r="158" spans="1:37" ht="15.75" thickTop="1">
      <c r="A158" s="12"/>
      <c r="B158" s="19"/>
      <c r="C158" s="92"/>
      <c r="D158" s="92"/>
      <c r="E158" s="92"/>
      <c r="F158" s="19"/>
      <c r="G158" s="92"/>
      <c r="H158" s="92"/>
      <c r="I158" s="92"/>
      <c r="J158" s="19"/>
      <c r="K158" s="92"/>
      <c r="L158" s="92"/>
      <c r="M158" s="92"/>
      <c r="N158" s="19"/>
      <c r="O158" s="92"/>
      <c r="P158" s="92"/>
      <c r="Q158" s="92"/>
      <c r="R158" s="19"/>
      <c r="S158" s="92"/>
      <c r="T158" s="92"/>
      <c r="U158" s="92"/>
      <c r="V158" s="19"/>
      <c r="W158" s="92"/>
      <c r="X158" s="92"/>
      <c r="Y158" s="92"/>
      <c r="Z158" s="19"/>
      <c r="AA158" s="92"/>
      <c r="AB158" s="92"/>
      <c r="AC158" s="92"/>
      <c r="AD158" s="19"/>
      <c r="AE158" s="92"/>
      <c r="AF158" s="92"/>
      <c r="AG158" s="92"/>
      <c r="AH158" s="19"/>
      <c r="AI158" s="92"/>
      <c r="AJ158" s="92"/>
      <c r="AK158" s="92"/>
    </row>
    <row r="159" spans="1:37">
      <c r="A159" s="12"/>
      <c r="B159" s="227" t="s">
        <v>547</v>
      </c>
      <c r="C159" s="227"/>
      <c r="D159" s="227"/>
      <c r="E159" s="227"/>
      <c r="F159" s="227"/>
      <c r="G159" s="227"/>
      <c r="H159" s="227"/>
      <c r="I159" s="227"/>
      <c r="J159" s="15"/>
      <c r="K159" s="35"/>
      <c r="L159" s="35"/>
      <c r="M159" s="35"/>
      <c r="N159" s="15"/>
      <c r="O159" s="35"/>
      <c r="P159" s="35"/>
      <c r="Q159" s="35"/>
      <c r="R159" s="15"/>
      <c r="S159" s="35"/>
      <c r="T159" s="35"/>
      <c r="U159" s="35"/>
      <c r="V159" s="15"/>
      <c r="W159" s="35"/>
      <c r="X159" s="35"/>
      <c r="Y159" s="35"/>
      <c r="Z159" s="15"/>
      <c r="AA159" s="35"/>
      <c r="AB159" s="35"/>
      <c r="AC159" s="35"/>
      <c r="AD159" s="15"/>
      <c r="AE159" s="35"/>
      <c r="AF159" s="35"/>
      <c r="AG159" s="35"/>
      <c r="AH159" s="15"/>
      <c r="AI159" s="35"/>
      <c r="AJ159" s="35"/>
      <c r="AK159" s="35"/>
    </row>
    <row r="160" spans="1:37">
      <c r="A160" s="12"/>
      <c r="B160" s="218" t="s">
        <v>542</v>
      </c>
      <c r="C160" s="187" t="s">
        <v>224</v>
      </c>
      <c r="D160" s="200">
        <v>4788274</v>
      </c>
      <c r="E160" s="30"/>
      <c r="F160" s="30"/>
      <c r="G160" s="187" t="s">
        <v>224</v>
      </c>
      <c r="H160" s="200">
        <v>3649857</v>
      </c>
      <c r="I160" s="30"/>
      <c r="J160" s="30"/>
      <c r="K160" s="187" t="s">
        <v>224</v>
      </c>
      <c r="L160" s="200">
        <v>1745208</v>
      </c>
      <c r="M160" s="30"/>
      <c r="N160" s="30"/>
      <c r="O160" s="187" t="s">
        <v>224</v>
      </c>
      <c r="P160" s="200">
        <v>1259558</v>
      </c>
      <c r="Q160" s="30"/>
      <c r="R160" s="30"/>
      <c r="S160" s="187" t="s">
        <v>224</v>
      </c>
      <c r="T160" s="200">
        <v>572537</v>
      </c>
      <c r="U160" s="30"/>
      <c r="V160" s="30"/>
      <c r="W160" s="187" t="s">
        <v>224</v>
      </c>
      <c r="X160" s="200">
        <v>300212</v>
      </c>
      <c r="Y160" s="30"/>
      <c r="Z160" s="30"/>
      <c r="AA160" s="187" t="s">
        <v>224</v>
      </c>
      <c r="AB160" s="200">
        <v>91402</v>
      </c>
      <c r="AC160" s="30"/>
      <c r="AD160" s="30"/>
      <c r="AE160" s="203" t="s">
        <v>544</v>
      </c>
      <c r="AF160" s="203"/>
      <c r="AG160" s="30"/>
      <c r="AH160" s="30"/>
      <c r="AI160" s="187" t="s">
        <v>224</v>
      </c>
      <c r="AJ160" s="200">
        <v>12407048</v>
      </c>
      <c r="AK160" s="30"/>
    </row>
    <row r="161" spans="1:37">
      <c r="A161" s="12"/>
      <c r="B161" s="218"/>
      <c r="C161" s="187"/>
      <c r="D161" s="200"/>
      <c r="E161" s="30"/>
      <c r="F161" s="30"/>
      <c r="G161" s="187"/>
      <c r="H161" s="200"/>
      <c r="I161" s="30"/>
      <c r="J161" s="30"/>
      <c r="K161" s="187"/>
      <c r="L161" s="200"/>
      <c r="M161" s="30"/>
      <c r="N161" s="30"/>
      <c r="O161" s="187"/>
      <c r="P161" s="200"/>
      <c r="Q161" s="30"/>
      <c r="R161" s="30"/>
      <c r="S161" s="187"/>
      <c r="T161" s="200"/>
      <c r="U161" s="30"/>
      <c r="V161" s="30"/>
      <c r="W161" s="187"/>
      <c r="X161" s="200"/>
      <c r="Y161" s="30"/>
      <c r="Z161" s="30"/>
      <c r="AA161" s="187"/>
      <c r="AB161" s="200"/>
      <c r="AC161" s="30"/>
      <c r="AD161" s="30"/>
      <c r="AE161" s="203"/>
      <c r="AF161" s="203"/>
      <c r="AG161" s="30"/>
      <c r="AH161" s="30"/>
      <c r="AI161" s="187"/>
      <c r="AJ161" s="200"/>
      <c r="AK161" s="30"/>
    </row>
    <row r="162" spans="1:37">
      <c r="A162" s="12"/>
      <c r="B162" s="217" t="s">
        <v>543</v>
      </c>
      <c r="C162" s="209">
        <v>68642</v>
      </c>
      <c r="D162" s="209"/>
      <c r="E162" s="35"/>
      <c r="F162" s="35"/>
      <c r="G162" s="209">
        <v>63117</v>
      </c>
      <c r="H162" s="209"/>
      <c r="I162" s="35"/>
      <c r="J162" s="35"/>
      <c r="K162" s="209">
        <v>15060</v>
      </c>
      <c r="L162" s="209"/>
      <c r="M162" s="35"/>
      <c r="N162" s="35"/>
      <c r="O162" s="209">
        <v>53787</v>
      </c>
      <c r="P162" s="209"/>
      <c r="Q162" s="35"/>
      <c r="R162" s="35"/>
      <c r="S162" s="209">
        <v>37743</v>
      </c>
      <c r="T162" s="209"/>
      <c r="U162" s="35"/>
      <c r="V162" s="35"/>
      <c r="W162" s="201">
        <v>21</v>
      </c>
      <c r="X162" s="201"/>
      <c r="Y162" s="35"/>
      <c r="Z162" s="35"/>
      <c r="AA162" s="201" t="s">
        <v>279</v>
      </c>
      <c r="AB162" s="201"/>
      <c r="AC162" s="35"/>
      <c r="AD162" s="35"/>
      <c r="AE162" s="201" t="s">
        <v>544</v>
      </c>
      <c r="AF162" s="201"/>
      <c r="AG162" s="35"/>
      <c r="AH162" s="35"/>
      <c r="AI162" s="209">
        <v>238370</v>
      </c>
      <c r="AJ162" s="209"/>
      <c r="AK162" s="35"/>
    </row>
    <row r="163" spans="1:37" ht="15.75" thickBot="1">
      <c r="A163" s="12"/>
      <c r="B163" s="217"/>
      <c r="C163" s="228"/>
      <c r="D163" s="228"/>
      <c r="E163" s="36"/>
      <c r="F163" s="35"/>
      <c r="G163" s="228"/>
      <c r="H163" s="228"/>
      <c r="I163" s="36"/>
      <c r="J163" s="35"/>
      <c r="K163" s="228"/>
      <c r="L163" s="228"/>
      <c r="M163" s="36"/>
      <c r="N163" s="35"/>
      <c r="O163" s="228"/>
      <c r="P163" s="228"/>
      <c r="Q163" s="36"/>
      <c r="R163" s="35"/>
      <c r="S163" s="228"/>
      <c r="T163" s="228"/>
      <c r="U163" s="36"/>
      <c r="V163" s="35"/>
      <c r="W163" s="229"/>
      <c r="X163" s="229"/>
      <c r="Y163" s="36"/>
      <c r="Z163" s="35"/>
      <c r="AA163" s="229"/>
      <c r="AB163" s="229"/>
      <c r="AC163" s="36"/>
      <c r="AD163" s="35"/>
      <c r="AE163" s="229"/>
      <c r="AF163" s="229"/>
      <c r="AG163" s="36"/>
      <c r="AH163" s="35"/>
      <c r="AI163" s="228"/>
      <c r="AJ163" s="228"/>
      <c r="AK163" s="36"/>
    </row>
    <row r="164" spans="1:37">
      <c r="A164" s="12"/>
      <c r="B164" s="30"/>
      <c r="C164" s="230" t="s">
        <v>224</v>
      </c>
      <c r="D164" s="232">
        <v>4856916</v>
      </c>
      <c r="E164" s="43"/>
      <c r="F164" s="30"/>
      <c r="G164" s="230" t="s">
        <v>224</v>
      </c>
      <c r="H164" s="232">
        <v>3712974</v>
      </c>
      <c r="I164" s="43"/>
      <c r="J164" s="30"/>
      <c r="K164" s="230" t="s">
        <v>224</v>
      </c>
      <c r="L164" s="232">
        <v>1760268</v>
      </c>
      <c r="M164" s="43"/>
      <c r="N164" s="30"/>
      <c r="O164" s="230" t="s">
        <v>224</v>
      </c>
      <c r="P164" s="232">
        <v>1313345</v>
      </c>
      <c r="Q164" s="43"/>
      <c r="R164" s="30"/>
      <c r="S164" s="230" t="s">
        <v>224</v>
      </c>
      <c r="T164" s="232">
        <v>610280</v>
      </c>
      <c r="U164" s="43"/>
      <c r="V164" s="30"/>
      <c r="W164" s="230" t="s">
        <v>224</v>
      </c>
      <c r="X164" s="232">
        <v>300233</v>
      </c>
      <c r="Y164" s="43"/>
      <c r="Z164" s="30"/>
      <c r="AA164" s="230" t="s">
        <v>224</v>
      </c>
      <c r="AB164" s="232">
        <v>91402</v>
      </c>
      <c r="AC164" s="43"/>
      <c r="AD164" s="30"/>
      <c r="AE164" s="234" t="s">
        <v>544</v>
      </c>
      <c r="AF164" s="234"/>
      <c r="AG164" s="43"/>
      <c r="AH164" s="30"/>
      <c r="AI164" s="230" t="s">
        <v>224</v>
      </c>
      <c r="AJ164" s="232">
        <v>12645418</v>
      </c>
      <c r="AK164" s="43"/>
    </row>
    <row r="165" spans="1:37" ht="15.75" thickBot="1">
      <c r="A165" s="12"/>
      <c r="B165" s="30"/>
      <c r="C165" s="231"/>
      <c r="D165" s="233"/>
      <c r="E165" s="44"/>
      <c r="F165" s="30"/>
      <c r="G165" s="231"/>
      <c r="H165" s="233"/>
      <c r="I165" s="44"/>
      <c r="J165" s="30"/>
      <c r="K165" s="231"/>
      <c r="L165" s="233"/>
      <c r="M165" s="44"/>
      <c r="N165" s="30"/>
      <c r="O165" s="231"/>
      <c r="P165" s="233"/>
      <c r="Q165" s="44"/>
      <c r="R165" s="30"/>
      <c r="S165" s="231"/>
      <c r="T165" s="233"/>
      <c r="U165" s="44"/>
      <c r="V165" s="30"/>
      <c r="W165" s="231"/>
      <c r="X165" s="233"/>
      <c r="Y165" s="44"/>
      <c r="Z165" s="30"/>
      <c r="AA165" s="231"/>
      <c r="AB165" s="233"/>
      <c r="AC165" s="44"/>
      <c r="AD165" s="30"/>
      <c r="AE165" s="235"/>
      <c r="AF165" s="235"/>
      <c r="AG165" s="44"/>
      <c r="AH165" s="30"/>
      <c r="AI165" s="231"/>
      <c r="AJ165" s="233"/>
      <c r="AK165" s="44"/>
    </row>
    <row r="166" spans="1:37" ht="15.75" thickTop="1">
      <c r="A166" s="12"/>
      <c r="B166" s="367"/>
      <c r="C166" s="367"/>
      <c r="D166" s="367"/>
      <c r="E166" s="367"/>
      <c r="F166" s="367"/>
      <c r="G166" s="367"/>
      <c r="H166" s="367"/>
      <c r="I166" s="367"/>
      <c r="J166" s="367"/>
      <c r="K166" s="367"/>
      <c r="L166" s="367"/>
      <c r="M166" s="367"/>
      <c r="N166" s="367"/>
      <c r="O166" s="367"/>
      <c r="P166" s="367"/>
      <c r="Q166" s="367"/>
      <c r="R166" s="367"/>
      <c r="S166" s="367"/>
      <c r="T166" s="367"/>
      <c r="U166" s="367"/>
      <c r="V166" s="367"/>
      <c r="W166" s="367"/>
      <c r="X166" s="367"/>
      <c r="Y166" s="367"/>
      <c r="Z166" s="367"/>
      <c r="AA166" s="367"/>
      <c r="AB166" s="367"/>
      <c r="AC166" s="367"/>
      <c r="AD166" s="367"/>
      <c r="AE166" s="367"/>
      <c r="AF166" s="367"/>
      <c r="AG166" s="367"/>
      <c r="AH166" s="367"/>
      <c r="AI166" s="367"/>
      <c r="AJ166" s="367"/>
      <c r="AK166" s="367"/>
    </row>
    <row r="167" spans="1:37">
      <c r="A167" s="12"/>
      <c r="B167" s="14"/>
      <c r="C167" s="14"/>
    </row>
    <row r="168" spans="1:37" ht="78.75">
      <c r="A168" s="12"/>
      <c r="B168" s="110">
        <v>-1</v>
      </c>
      <c r="C168" s="111" t="s">
        <v>548</v>
      </c>
    </row>
    <row r="169" spans="1:37">
      <c r="A169" s="12"/>
      <c r="B169" s="368" t="s">
        <v>932</v>
      </c>
      <c r="C169" s="368"/>
      <c r="D169" s="368"/>
      <c r="E169" s="368"/>
      <c r="F169" s="368"/>
      <c r="G169" s="368"/>
      <c r="H169" s="368"/>
      <c r="I169" s="368"/>
      <c r="J169" s="368"/>
      <c r="K169" s="368"/>
      <c r="L169" s="368"/>
      <c r="M169" s="368"/>
      <c r="N169" s="368"/>
      <c r="O169" s="368"/>
      <c r="P169" s="368"/>
      <c r="Q169" s="368"/>
      <c r="R169" s="368"/>
      <c r="S169" s="368"/>
      <c r="T169" s="368"/>
      <c r="U169" s="368"/>
      <c r="V169" s="368"/>
      <c r="W169" s="368"/>
      <c r="X169" s="368"/>
      <c r="Y169" s="368"/>
      <c r="Z169" s="368"/>
      <c r="AA169" s="368"/>
      <c r="AB169" s="368"/>
      <c r="AC169" s="368"/>
      <c r="AD169" s="368"/>
      <c r="AE169" s="368"/>
      <c r="AF169" s="368"/>
      <c r="AG169" s="368"/>
      <c r="AH169" s="368"/>
      <c r="AI169" s="368"/>
      <c r="AJ169" s="368"/>
      <c r="AK169" s="368"/>
    </row>
    <row r="170" spans="1:37" ht="15" customHeight="1">
      <c r="A170" s="12" t="s">
        <v>933</v>
      </c>
      <c r="B170" s="47" t="s">
        <v>4</v>
      </c>
      <c r="C170" s="47"/>
      <c r="D170" s="47"/>
      <c r="E170" s="47"/>
      <c r="F170" s="47"/>
      <c r="G170" s="47"/>
      <c r="H170" s="47"/>
      <c r="I170" s="47"/>
      <c r="J170" s="47"/>
      <c r="K170" s="47"/>
      <c r="L170" s="47"/>
      <c r="M170" s="47"/>
      <c r="N170" s="47"/>
      <c r="O170" s="47"/>
      <c r="P170" s="47"/>
      <c r="Q170" s="47"/>
      <c r="R170" s="47"/>
      <c r="S170" s="47"/>
      <c r="T170" s="47"/>
      <c r="U170" s="47"/>
      <c r="V170" s="47"/>
      <c r="W170" s="47"/>
      <c r="X170" s="47"/>
      <c r="Y170" s="47"/>
      <c r="Z170" s="47"/>
      <c r="AA170" s="47"/>
      <c r="AB170" s="47"/>
      <c r="AC170" s="47"/>
      <c r="AD170" s="47"/>
      <c r="AE170" s="47"/>
      <c r="AF170" s="47"/>
      <c r="AG170" s="47"/>
      <c r="AH170" s="47"/>
      <c r="AI170" s="47"/>
      <c r="AJ170" s="47"/>
      <c r="AK170" s="47"/>
    </row>
    <row r="171" spans="1:37">
      <c r="A171" s="12"/>
      <c r="B171" s="49" t="s">
        <v>554</v>
      </c>
      <c r="C171" s="49"/>
      <c r="D171" s="49"/>
      <c r="E171" s="49"/>
      <c r="F171" s="49"/>
      <c r="G171" s="49"/>
      <c r="H171" s="49"/>
      <c r="I171" s="49"/>
      <c r="J171" s="49"/>
      <c r="K171" s="49"/>
      <c r="L171" s="49"/>
      <c r="M171" s="49"/>
      <c r="N171" s="49"/>
      <c r="O171" s="49"/>
      <c r="P171" s="49"/>
      <c r="Q171" s="49"/>
      <c r="R171" s="49"/>
      <c r="S171" s="49"/>
      <c r="T171" s="49"/>
      <c r="U171" s="49"/>
      <c r="V171" s="49"/>
      <c r="W171" s="49"/>
      <c r="X171" s="49"/>
      <c r="Y171" s="49"/>
      <c r="Z171" s="49"/>
      <c r="AA171" s="49"/>
      <c r="AB171" s="49"/>
      <c r="AC171" s="49"/>
      <c r="AD171" s="49"/>
      <c r="AE171" s="49"/>
      <c r="AF171" s="49"/>
      <c r="AG171" s="49"/>
      <c r="AH171" s="49"/>
      <c r="AI171" s="49"/>
      <c r="AJ171" s="49"/>
      <c r="AK171" s="49"/>
    </row>
    <row r="172" spans="1:37">
      <c r="A172" s="12"/>
      <c r="B172" s="22"/>
      <c r="C172" s="22"/>
      <c r="D172" s="22"/>
      <c r="E172" s="22"/>
      <c r="F172" s="22"/>
      <c r="G172" s="22"/>
      <c r="H172" s="22"/>
      <c r="I172" s="22"/>
      <c r="J172" s="22"/>
      <c r="K172" s="22"/>
      <c r="L172" s="22"/>
      <c r="M172" s="22"/>
      <c r="N172" s="22"/>
      <c r="O172" s="22"/>
      <c r="P172" s="22"/>
      <c r="Q172" s="22"/>
      <c r="R172" s="22"/>
      <c r="S172" s="22"/>
      <c r="T172" s="22"/>
      <c r="U172" s="22"/>
      <c r="V172" s="22"/>
      <c r="W172" s="22"/>
      <c r="X172" s="22"/>
      <c r="Y172" s="22"/>
    </row>
    <row r="173" spans="1:37">
      <c r="A173" s="12"/>
      <c r="B173" s="14"/>
      <c r="C173" s="14"/>
      <c r="D173" s="14"/>
      <c r="E173" s="14"/>
      <c r="F173" s="14"/>
      <c r="G173" s="14"/>
      <c r="H173" s="14"/>
      <c r="I173" s="14"/>
      <c r="J173" s="14"/>
      <c r="K173" s="14"/>
      <c r="L173" s="14"/>
      <c r="M173" s="14"/>
      <c r="N173" s="14"/>
      <c r="O173" s="14"/>
      <c r="P173" s="14"/>
      <c r="Q173" s="14"/>
      <c r="R173" s="14"/>
      <c r="S173" s="14"/>
      <c r="T173" s="14"/>
      <c r="U173" s="14"/>
      <c r="V173" s="14"/>
      <c r="W173" s="14"/>
      <c r="X173" s="14"/>
      <c r="Y173" s="14"/>
    </row>
    <row r="174" spans="1:37" ht="15.75" thickBot="1">
      <c r="A174" s="12"/>
      <c r="B174" s="236"/>
      <c r="C174" s="237" t="s">
        <v>403</v>
      </c>
      <c r="D174" s="237"/>
      <c r="E174" s="237"/>
      <c r="F174" s="237"/>
      <c r="G174" s="237"/>
      <c r="H174" s="237"/>
      <c r="I174" s="237"/>
      <c r="J174" s="237"/>
      <c r="K174" s="237"/>
      <c r="L174" s="237"/>
      <c r="M174" s="237"/>
      <c r="N174" s="15"/>
      <c r="O174" s="25" t="s">
        <v>404</v>
      </c>
      <c r="P174" s="25"/>
      <c r="Q174" s="25"/>
      <c r="R174" s="25"/>
      <c r="S174" s="25"/>
      <c r="T174" s="25"/>
      <c r="U174" s="25"/>
      <c r="V174" s="25"/>
      <c r="W174" s="25"/>
      <c r="X174" s="25"/>
      <c r="Y174" s="25"/>
    </row>
    <row r="175" spans="1:37">
      <c r="A175" s="12"/>
      <c r="B175" s="141"/>
      <c r="C175" s="174" t="s">
        <v>555</v>
      </c>
      <c r="D175" s="174"/>
      <c r="E175" s="174"/>
      <c r="F175" s="90"/>
      <c r="G175" s="174" t="s">
        <v>558</v>
      </c>
      <c r="H175" s="174"/>
      <c r="I175" s="174"/>
      <c r="J175" s="90"/>
      <c r="K175" s="174" t="s">
        <v>560</v>
      </c>
      <c r="L175" s="174"/>
      <c r="M175" s="174"/>
      <c r="N175" s="35"/>
      <c r="O175" s="140" t="s">
        <v>555</v>
      </c>
      <c r="P175" s="140"/>
      <c r="Q175" s="140"/>
      <c r="R175" s="90"/>
      <c r="S175" s="140" t="s">
        <v>558</v>
      </c>
      <c r="T175" s="140"/>
      <c r="U175" s="140"/>
      <c r="V175" s="90"/>
      <c r="W175" s="140" t="s">
        <v>560</v>
      </c>
      <c r="X175" s="140"/>
      <c r="Y175" s="140"/>
    </row>
    <row r="176" spans="1:37">
      <c r="A176" s="12"/>
      <c r="B176" s="141"/>
      <c r="C176" s="121" t="s">
        <v>556</v>
      </c>
      <c r="D176" s="121"/>
      <c r="E176" s="121"/>
      <c r="F176" s="35"/>
      <c r="G176" s="121" t="s">
        <v>559</v>
      </c>
      <c r="H176" s="121"/>
      <c r="I176" s="121"/>
      <c r="J176" s="35"/>
      <c r="K176" s="121" t="s">
        <v>561</v>
      </c>
      <c r="L176" s="121"/>
      <c r="M176" s="121"/>
      <c r="N176" s="35"/>
      <c r="O176" s="27" t="s">
        <v>556</v>
      </c>
      <c r="P176" s="27"/>
      <c r="Q176" s="27"/>
      <c r="R176" s="35"/>
      <c r="S176" s="27" t="s">
        <v>559</v>
      </c>
      <c r="T176" s="27"/>
      <c r="U176" s="27"/>
      <c r="V176" s="35"/>
      <c r="W176" s="27" t="s">
        <v>561</v>
      </c>
      <c r="X176" s="27"/>
      <c r="Y176" s="27"/>
    </row>
    <row r="177" spans="1:25" ht="15.75" thickBot="1">
      <c r="A177" s="12"/>
      <c r="B177" s="141"/>
      <c r="C177" s="23" t="s">
        <v>557</v>
      </c>
      <c r="D177" s="23"/>
      <c r="E177" s="23"/>
      <c r="F177" s="35"/>
      <c r="G177" s="122"/>
      <c r="H177" s="122"/>
      <c r="I177" s="122"/>
      <c r="J177" s="35"/>
      <c r="K177" s="122"/>
      <c r="L177" s="122"/>
      <c r="M177" s="122"/>
      <c r="N177" s="35"/>
      <c r="O177" s="25" t="s">
        <v>557</v>
      </c>
      <c r="P177" s="25"/>
      <c r="Q177" s="25"/>
      <c r="R177" s="35"/>
      <c r="S177" s="122"/>
      <c r="T177" s="122"/>
      <c r="U177" s="122"/>
      <c r="V177" s="35"/>
      <c r="W177" s="122"/>
      <c r="X177" s="122"/>
      <c r="Y177" s="122"/>
    </row>
    <row r="178" spans="1:25">
      <c r="A178" s="12"/>
      <c r="B178" s="137"/>
      <c r="C178" s="27" t="s">
        <v>212</v>
      </c>
      <c r="D178" s="27"/>
      <c r="E178" s="27"/>
      <c r="F178" s="27"/>
      <c r="G178" s="27"/>
      <c r="H178" s="27"/>
      <c r="I178" s="27"/>
      <c r="J178" s="27"/>
      <c r="K178" s="27"/>
      <c r="L178" s="27"/>
      <c r="M178" s="27"/>
      <c r="N178" s="27"/>
      <c r="O178" s="27"/>
      <c r="P178" s="27"/>
      <c r="Q178" s="27"/>
      <c r="R178" s="27"/>
      <c r="S178" s="27"/>
      <c r="T178" s="27"/>
      <c r="U178" s="27"/>
      <c r="V178" s="27"/>
      <c r="W178" s="27"/>
      <c r="X178" s="27"/>
      <c r="Y178" s="27"/>
    </row>
    <row r="179" spans="1:25">
      <c r="A179" s="12"/>
      <c r="B179" s="238" t="s">
        <v>562</v>
      </c>
      <c r="C179" s="238"/>
      <c r="D179" s="238"/>
      <c r="E179" s="238"/>
      <c r="F179" s="15"/>
      <c r="G179" s="35"/>
      <c r="H179" s="35"/>
      <c r="I179" s="35"/>
      <c r="J179" s="15"/>
      <c r="K179" s="35"/>
      <c r="L179" s="35"/>
      <c r="M179" s="35"/>
      <c r="N179" s="15"/>
      <c r="O179" s="35"/>
      <c r="P179" s="35"/>
      <c r="Q179" s="35"/>
      <c r="R179" s="15"/>
      <c r="S179" s="35"/>
      <c r="T179" s="35"/>
      <c r="U179" s="35"/>
      <c r="V179" s="15"/>
      <c r="W179" s="35"/>
      <c r="X179" s="35"/>
      <c r="Y179" s="35"/>
    </row>
    <row r="180" spans="1:25">
      <c r="A180" s="12"/>
      <c r="B180" s="173" t="s">
        <v>563</v>
      </c>
      <c r="C180" s="126" t="s">
        <v>224</v>
      </c>
      <c r="D180" s="29">
        <v>26692</v>
      </c>
      <c r="E180" s="30"/>
      <c r="F180" s="30"/>
      <c r="G180" s="126" t="s">
        <v>224</v>
      </c>
      <c r="H180" s="29">
        <v>22832</v>
      </c>
      <c r="I180" s="30"/>
      <c r="J180" s="30"/>
      <c r="K180" s="126" t="s">
        <v>224</v>
      </c>
      <c r="L180" s="125" t="s">
        <v>279</v>
      </c>
      <c r="M180" s="30"/>
      <c r="N180" s="30"/>
      <c r="O180" s="143" t="s">
        <v>224</v>
      </c>
      <c r="P180" s="31">
        <v>28892</v>
      </c>
      <c r="Q180" s="30"/>
      <c r="R180" s="30"/>
      <c r="S180" s="143" t="s">
        <v>224</v>
      </c>
      <c r="T180" s="31">
        <v>24494</v>
      </c>
      <c r="U180" s="30"/>
      <c r="V180" s="30"/>
      <c r="W180" s="143" t="s">
        <v>224</v>
      </c>
      <c r="X180" s="142" t="s">
        <v>279</v>
      </c>
      <c r="Y180" s="30"/>
    </row>
    <row r="181" spans="1:25">
      <c r="A181" s="12"/>
      <c r="B181" s="173"/>
      <c r="C181" s="126"/>
      <c r="D181" s="29"/>
      <c r="E181" s="30"/>
      <c r="F181" s="30"/>
      <c r="G181" s="126"/>
      <c r="H181" s="29"/>
      <c r="I181" s="30"/>
      <c r="J181" s="30"/>
      <c r="K181" s="126"/>
      <c r="L181" s="125"/>
      <c r="M181" s="30"/>
      <c r="N181" s="30"/>
      <c r="O181" s="143"/>
      <c r="P181" s="31"/>
      <c r="Q181" s="30"/>
      <c r="R181" s="30"/>
      <c r="S181" s="143"/>
      <c r="T181" s="31"/>
      <c r="U181" s="30"/>
      <c r="V181" s="30"/>
      <c r="W181" s="143"/>
      <c r="X181" s="142"/>
      <c r="Y181" s="30"/>
    </row>
    <row r="182" spans="1:25">
      <c r="A182" s="12"/>
      <c r="B182" s="141" t="s">
        <v>564</v>
      </c>
      <c r="C182" s="33">
        <v>27737</v>
      </c>
      <c r="D182" s="33"/>
      <c r="E182" s="35"/>
      <c r="F182" s="35"/>
      <c r="G182" s="33">
        <v>22524</v>
      </c>
      <c r="H182" s="33"/>
      <c r="I182" s="35"/>
      <c r="J182" s="35"/>
      <c r="K182" s="39" t="s">
        <v>279</v>
      </c>
      <c r="L182" s="39"/>
      <c r="M182" s="35"/>
      <c r="N182" s="35"/>
      <c r="O182" s="37">
        <v>23890</v>
      </c>
      <c r="P182" s="37"/>
      <c r="Q182" s="35"/>
      <c r="R182" s="35"/>
      <c r="S182" s="37">
        <v>21383</v>
      </c>
      <c r="T182" s="37"/>
      <c r="U182" s="35"/>
      <c r="V182" s="35"/>
      <c r="W182" s="39" t="s">
        <v>279</v>
      </c>
      <c r="X182" s="39"/>
      <c r="Y182" s="35"/>
    </row>
    <row r="183" spans="1:25">
      <c r="A183" s="12"/>
      <c r="B183" s="141"/>
      <c r="C183" s="33"/>
      <c r="D183" s="33"/>
      <c r="E183" s="35"/>
      <c r="F183" s="35"/>
      <c r="G183" s="33"/>
      <c r="H183" s="33"/>
      <c r="I183" s="35"/>
      <c r="J183" s="35"/>
      <c r="K183" s="39"/>
      <c r="L183" s="39"/>
      <c r="M183" s="35"/>
      <c r="N183" s="35"/>
      <c r="O183" s="37"/>
      <c r="P183" s="37"/>
      <c r="Q183" s="35"/>
      <c r="R183" s="35"/>
      <c r="S183" s="37"/>
      <c r="T183" s="37"/>
      <c r="U183" s="35"/>
      <c r="V183" s="35"/>
      <c r="W183" s="39"/>
      <c r="X183" s="39"/>
      <c r="Y183" s="35"/>
    </row>
    <row r="184" spans="1:25">
      <c r="A184" s="12"/>
      <c r="B184" s="143" t="s">
        <v>565</v>
      </c>
      <c r="C184" s="125">
        <v>399</v>
      </c>
      <c r="D184" s="125"/>
      <c r="E184" s="30"/>
      <c r="F184" s="30"/>
      <c r="G184" s="125">
        <v>300</v>
      </c>
      <c r="H184" s="125"/>
      <c r="I184" s="30"/>
      <c r="J184" s="30"/>
      <c r="K184" s="142" t="s">
        <v>279</v>
      </c>
      <c r="L184" s="142"/>
      <c r="M184" s="30"/>
      <c r="N184" s="30"/>
      <c r="O184" s="142">
        <v>399</v>
      </c>
      <c r="P184" s="142"/>
      <c r="Q184" s="30"/>
      <c r="R184" s="30"/>
      <c r="S184" s="142">
        <v>300</v>
      </c>
      <c r="T184" s="142"/>
      <c r="U184" s="30"/>
      <c r="V184" s="30"/>
      <c r="W184" s="142" t="s">
        <v>279</v>
      </c>
      <c r="X184" s="142"/>
      <c r="Y184" s="30"/>
    </row>
    <row r="185" spans="1:25">
      <c r="A185" s="12"/>
      <c r="B185" s="143"/>
      <c r="C185" s="125"/>
      <c r="D185" s="125"/>
      <c r="E185" s="30"/>
      <c r="F185" s="30"/>
      <c r="G185" s="125"/>
      <c r="H185" s="125"/>
      <c r="I185" s="30"/>
      <c r="J185" s="30"/>
      <c r="K185" s="142"/>
      <c r="L185" s="142"/>
      <c r="M185" s="30"/>
      <c r="N185" s="30"/>
      <c r="O185" s="142"/>
      <c r="P185" s="142"/>
      <c r="Q185" s="30"/>
      <c r="R185" s="30"/>
      <c r="S185" s="142"/>
      <c r="T185" s="142"/>
      <c r="U185" s="30"/>
      <c r="V185" s="30"/>
      <c r="W185" s="142"/>
      <c r="X185" s="142"/>
      <c r="Y185" s="30"/>
    </row>
    <row r="186" spans="1:25">
      <c r="A186" s="12"/>
      <c r="B186" s="239" t="s">
        <v>566</v>
      </c>
      <c r="C186" s="33">
        <v>1397</v>
      </c>
      <c r="D186" s="33"/>
      <c r="E186" s="35"/>
      <c r="F186" s="35"/>
      <c r="G186" s="33">
        <v>1397</v>
      </c>
      <c r="H186" s="33"/>
      <c r="I186" s="35"/>
      <c r="J186" s="35"/>
      <c r="K186" s="39" t="s">
        <v>279</v>
      </c>
      <c r="L186" s="39"/>
      <c r="M186" s="35"/>
      <c r="N186" s="35"/>
      <c r="O186" s="39" t="s">
        <v>279</v>
      </c>
      <c r="P186" s="39"/>
      <c r="Q186" s="35"/>
      <c r="R186" s="35"/>
      <c r="S186" s="39" t="s">
        <v>279</v>
      </c>
      <c r="T186" s="39"/>
      <c r="U186" s="35"/>
      <c r="V186" s="35"/>
      <c r="W186" s="39" t="s">
        <v>279</v>
      </c>
      <c r="X186" s="39"/>
      <c r="Y186" s="35"/>
    </row>
    <row r="187" spans="1:25">
      <c r="A187" s="12"/>
      <c r="B187" s="239"/>
      <c r="C187" s="33"/>
      <c r="D187" s="33"/>
      <c r="E187" s="35"/>
      <c r="F187" s="35"/>
      <c r="G187" s="33"/>
      <c r="H187" s="33"/>
      <c r="I187" s="35"/>
      <c r="J187" s="35"/>
      <c r="K187" s="39"/>
      <c r="L187" s="39"/>
      <c r="M187" s="35"/>
      <c r="N187" s="35"/>
      <c r="O187" s="39"/>
      <c r="P187" s="39"/>
      <c r="Q187" s="35"/>
      <c r="R187" s="35"/>
      <c r="S187" s="39"/>
      <c r="T187" s="39"/>
      <c r="U187" s="35"/>
      <c r="V187" s="35"/>
      <c r="W187" s="39"/>
      <c r="X187" s="39"/>
      <c r="Y187" s="35"/>
    </row>
    <row r="188" spans="1:25">
      <c r="A188" s="12"/>
      <c r="B188" s="173" t="s">
        <v>567</v>
      </c>
      <c r="C188" s="29">
        <v>20920</v>
      </c>
      <c r="D188" s="29"/>
      <c r="E188" s="30"/>
      <c r="F188" s="30"/>
      <c r="G188" s="29">
        <v>15000</v>
      </c>
      <c r="H188" s="29"/>
      <c r="I188" s="30"/>
      <c r="J188" s="30"/>
      <c r="K188" s="142" t="s">
        <v>279</v>
      </c>
      <c r="L188" s="142"/>
      <c r="M188" s="30"/>
      <c r="N188" s="30"/>
      <c r="O188" s="31">
        <v>18943</v>
      </c>
      <c r="P188" s="31"/>
      <c r="Q188" s="30"/>
      <c r="R188" s="30"/>
      <c r="S188" s="31">
        <v>13740</v>
      </c>
      <c r="T188" s="31"/>
      <c r="U188" s="30"/>
      <c r="V188" s="30"/>
      <c r="W188" s="142" t="s">
        <v>279</v>
      </c>
      <c r="X188" s="142"/>
      <c r="Y188" s="30"/>
    </row>
    <row r="189" spans="1:25">
      <c r="A189" s="12"/>
      <c r="B189" s="173"/>
      <c r="C189" s="29"/>
      <c r="D189" s="29"/>
      <c r="E189" s="30"/>
      <c r="F189" s="30"/>
      <c r="G189" s="29"/>
      <c r="H189" s="29"/>
      <c r="I189" s="30"/>
      <c r="J189" s="30"/>
      <c r="K189" s="142"/>
      <c r="L189" s="142"/>
      <c r="M189" s="30"/>
      <c r="N189" s="30"/>
      <c r="O189" s="31"/>
      <c r="P189" s="31"/>
      <c r="Q189" s="30"/>
      <c r="R189" s="30"/>
      <c r="S189" s="31"/>
      <c r="T189" s="31"/>
      <c r="U189" s="30"/>
      <c r="V189" s="30"/>
      <c r="W189" s="142"/>
      <c r="X189" s="142"/>
      <c r="Y189" s="30"/>
    </row>
    <row r="190" spans="1:25">
      <c r="A190" s="12"/>
      <c r="B190" s="141" t="s">
        <v>568</v>
      </c>
      <c r="C190" s="33">
        <v>1007</v>
      </c>
      <c r="D190" s="33"/>
      <c r="E190" s="35"/>
      <c r="F190" s="35"/>
      <c r="G190" s="124">
        <v>874</v>
      </c>
      <c r="H190" s="124"/>
      <c r="I190" s="35"/>
      <c r="J190" s="35"/>
      <c r="K190" s="39" t="s">
        <v>279</v>
      </c>
      <c r="L190" s="39"/>
      <c r="M190" s="35"/>
      <c r="N190" s="35"/>
      <c r="O190" s="37">
        <v>2996</v>
      </c>
      <c r="P190" s="37"/>
      <c r="Q190" s="35"/>
      <c r="R190" s="35"/>
      <c r="S190" s="37">
        <v>1976</v>
      </c>
      <c r="T190" s="37"/>
      <c r="U190" s="35"/>
      <c r="V190" s="35"/>
      <c r="W190" s="39" t="s">
        <v>279</v>
      </c>
      <c r="X190" s="39"/>
      <c r="Y190" s="35"/>
    </row>
    <row r="191" spans="1:25" ht="15.75" thickBot="1">
      <c r="A191" s="12"/>
      <c r="B191" s="141"/>
      <c r="C191" s="34"/>
      <c r="D191" s="34"/>
      <c r="E191" s="36"/>
      <c r="F191" s="35"/>
      <c r="G191" s="160"/>
      <c r="H191" s="160"/>
      <c r="I191" s="36"/>
      <c r="J191" s="35"/>
      <c r="K191" s="39"/>
      <c r="L191" s="39"/>
      <c r="M191" s="35"/>
      <c r="N191" s="35"/>
      <c r="O191" s="38"/>
      <c r="P191" s="38"/>
      <c r="Q191" s="36"/>
      <c r="R191" s="35"/>
      <c r="S191" s="38"/>
      <c r="T191" s="38"/>
      <c r="U191" s="36"/>
      <c r="V191" s="35"/>
      <c r="W191" s="39"/>
      <c r="X191" s="39"/>
      <c r="Y191" s="35"/>
    </row>
    <row r="192" spans="1:25">
      <c r="A192" s="12"/>
      <c r="B192" s="30"/>
      <c r="C192" s="41">
        <v>78152</v>
      </c>
      <c r="D192" s="41"/>
      <c r="E192" s="43"/>
      <c r="F192" s="30"/>
      <c r="G192" s="41">
        <v>62927</v>
      </c>
      <c r="H192" s="41"/>
      <c r="I192" s="43"/>
      <c r="J192" s="30"/>
      <c r="K192" s="30"/>
      <c r="L192" s="30"/>
      <c r="M192" s="30"/>
      <c r="N192" s="30"/>
      <c r="O192" s="45">
        <v>75120</v>
      </c>
      <c r="P192" s="45"/>
      <c r="Q192" s="43"/>
      <c r="R192" s="30"/>
      <c r="S192" s="45">
        <v>61893</v>
      </c>
      <c r="T192" s="45"/>
      <c r="U192" s="43"/>
      <c r="V192" s="30"/>
      <c r="W192" s="30"/>
      <c r="X192" s="30"/>
      <c r="Y192" s="30"/>
    </row>
    <row r="193" spans="1:25">
      <c r="A193" s="12"/>
      <c r="B193" s="30"/>
      <c r="C193" s="29"/>
      <c r="D193" s="29"/>
      <c r="E193" s="30"/>
      <c r="F193" s="30"/>
      <c r="G193" s="29"/>
      <c r="H193" s="29"/>
      <c r="I193" s="30"/>
      <c r="J193" s="30"/>
      <c r="K193" s="30"/>
      <c r="L193" s="30"/>
      <c r="M193" s="30"/>
      <c r="N193" s="30"/>
      <c r="O193" s="31"/>
      <c r="P193" s="31"/>
      <c r="Q193" s="30"/>
      <c r="R193" s="30"/>
      <c r="S193" s="31"/>
      <c r="T193" s="31"/>
      <c r="U193" s="30"/>
      <c r="V193" s="30"/>
      <c r="W193" s="30"/>
      <c r="X193" s="30"/>
      <c r="Y193" s="30"/>
    </row>
    <row r="194" spans="1:25">
      <c r="A194" s="12"/>
      <c r="B194" s="238" t="s">
        <v>569</v>
      </c>
      <c r="C194" s="238"/>
      <c r="D194" s="238"/>
      <c r="E194" s="238"/>
      <c r="F194" s="35"/>
      <c r="G194" s="35"/>
      <c r="H194" s="35"/>
      <c r="I194" s="35"/>
      <c r="J194" s="35"/>
      <c r="K194" s="35"/>
      <c r="L194" s="35"/>
      <c r="M194" s="35"/>
      <c r="N194" s="35"/>
      <c r="O194" s="35"/>
      <c r="P194" s="35"/>
      <c r="Q194" s="35"/>
      <c r="R194" s="35"/>
      <c r="S194" s="35"/>
      <c r="T194" s="35"/>
      <c r="U194" s="35"/>
      <c r="V194" s="35"/>
      <c r="W194" s="35"/>
      <c r="X194" s="35"/>
      <c r="Y194" s="35"/>
    </row>
    <row r="195" spans="1:25">
      <c r="A195" s="12"/>
      <c r="B195" s="238"/>
      <c r="C195" s="238"/>
      <c r="D195" s="238"/>
      <c r="E195" s="238"/>
      <c r="F195" s="35"/>
      <c r="G195" s="35"/>
      <c r="H195" s="35"/>
      <c r="I195" s="35"/>
      <c r="J195" s="35"/>
      <c r="K195" s="35"/>
      <c r="L195" s="35"/>
      <c r="M195" s="35"/>
      <c r="N195" s="35"/>
      <c r="O195" s="35"/>
      <c r="P195" s="35"/>
      <c r="Q195" s="35"/>
      <c r="R195" s="35"/>
      <c r="S195" s="35"/>
      <c r="T195" s="35"/>
      <c r="U195" s="35"/>
      <c r="V195" s="35"/>
      <c r="W195" s="35"/>
      <c r="X195" s="35"/>
      <c r="Y195" s="35"/>
    </row>
    <row r="196" spans="1:25">
      <c r="A196" s="12"/>
      <c r="B196" s="173" t="s">
        <v>563</v>
      </c>
      <c r="C196" s="29">
        <v>47919</v>
      </c>
      <c r="D196" s="29"/>
      <c r="E196" s="30"/>
      <c r="F196" s="30"/>
      <c r="G196" s="29">
        <v>38502</v>
      </c>
      <c r="H196" s="29"/>
      <c r="I196" s="30"/>
      <c r="J196" s="30"/>
      <c r="K196" s="29">
        <v>16454</v>
      </c>
      <c r="L196" s="29"/>
      <c r="M196" s="30"/>
      <c r="N196" s="30"/>
      <c r="O196" s="31">
        <v>43282</v>
      </c>
      <c r="P196" s="31"/>
      <c r="Q196" s="30"/>
      <c r="R196" s="30"/>
      <c r="S196" s="31">
        <v>35830</v>
      </c>
      <c r="T196" s="31"/>
      <c r="U196" s="30"/>
      <c r="V196" s="30"/>
      <c r="W196" s="31">
        <v>14444</v>
      </c>
      <c r="X196" s="31"/>
      <c r="Y196" s="30"/>
    </row>
    <row r="197" spans="1:25">
      <c r="A197" s="12"/>
      <c r="B197" s="173"/>
      <c r="C197" s="29"/>
      <c r="D197" s="29"/>
      <c r="E197" s="30"/>
      <c r="F197" s="30"/>
      <c r="G197" s="29"/>
      <c r="H197" s="29"/>
      <c r="I197" s="30"/>
      <c r="J197" s="30"/>
      <c r="K197" s="29"/>
      <c r="L197" s="29"/>
      <c r="M197" s="30"/>
      <c r="N197" s="30"/>
      <c r="O197" s="31"/>
      <c r="P197" s="31"/>
      <c r="Q197" s="30"/>
      <c r="R197" s="30"/>
      <c r="S197" s="31"/>
      <c r="T197" s="31"/>
      <c r="U197" s="30"/>
      <c r="V197" s="30"/>
      <c r="W197" s="31"/>
      <c r="X197" s="31"/>
      <c r="Y197" s="30"/>
    </row>
    <row r="198" spans="1:25">
      <c r="A198" s="12"/>
      <c r="B198" s="141" t="s">
        <v>564</v>
      </c>
      <c r="C198" s="33">
        <v>28337</v>
      </c>
      <c r="D198" s="33"/>
      <c r="E198" s="35"/>
      <c r="F198" s="35"/>
      <c r="G198" s="33">
        <v>19537</v>
      </c>
      <c r="H198" s="33"/>
      <c r="I198" s="35"/>
      <c r="J198" s="35"/>
      <c r="K198" s="33">
        <v>11844</v>
      </c>
      <c r="L198" s="33"/>
      <c r="M198" s="35"/>
      <c r="N198" s="35"/>
      <c r="O198" s="37">
        <v>34267</v>
      </c>
      <c r="P198" s="37"/>
      <c r="Q198" s="35"/>
      <c r="R198" s="35"/>
      <c r="S198" s="37">
        <v>22324</v>
      </c>
      <c r="T198" s="37"/>
      <c r="U198" s="35"/>
      <c r="V198" s="35"/>
      <c r="W198" s="37">
        <v>13315</v>
      </c>
      <c r="X198" s="37"/>
      <c r="Y198" s="35"/>
    </row>
    <row r="199" spans="1:25">
      <c r="A199" s="12"/>
      <c r="B199" s="141"/>
      <c r="C199" s="33"/>
      <c r="D199" s="33"/>
      <c r="E199" s="35"/>
      <c r="F199" s="35"/>
      <c r="G199" s="33"/>
      <c r="H199" s="33"/>
      <c r="I199" s="35"/>
      <c r="J199" s="35"/>
      <c r="K199" s="33"/>
      <c r="L199" s="33"/>
      <c r="M199" s="35"/>
      <c r="N199" s="35"/>
      <c r="O199" s="37"/>
      <c r="P199" s="37"/>
      <c r="Q199" s="35"/>
      <c r="R199" s="35"/>
      <c r="S199" s="37"/>
      <c r="T199" s="37"/>
      <c r="U199" s="35"/>
      <c r="V199" s="35"/>
      <c r="W199" s="37"/>
      <c r="X199" s="37"/>
      <c r="Y199" s="35"/>
    </row>
    <row r="200" spans="1:25">
      <c r="A200" s="12"/>
      <c r="B200" s="143" t="s">
        <v>570</v>
      </c>
      <c r="C200" s="125">
        <v>930</v>
      </c>
      <c r="D200" s="125"/>
      <c r="E200" s="30"/>
      <c r="F200" s="30"/>
      <c r="G200" s="125">
        <v>872</v>
      </c>
      <c r="H200" s="125"/>
      <c r="I200" s="30"/>
      <c r="J200" s="30"/>
      <c r="K200" s="125">
        <v>637</v>
      </c>
      <c r="L200" s="125"/>
      <c r="M200" s="30"/>
      <c r="N200" s="30"/>
      <c r="O200" s="31">
        <v>1113</v>
      </c>
      <c r="P200" s="31"/>
      <c r="Q200" s="30"/>
      <c r="R200" s="30"/>
      <c r="S200" s="31">
        <v>1048</v>
      </c>
      <c r="T200" s="31"/>
      <c r="U200" s="30"/>
      <c r="V200" s="30"/>
      <c r="W200" s="142">
        <v>752</v>
      </c>
      <c r="X200" s="142"/>
      <c r="Y200" s="30"/>
    </row>
    <row r="201" spans="1:25">
      <c r="A201" s="12"/>
      <c r="B201" s="143"/>
      <c r="C201" s="125"/>
      <c r="D201" s="125"/>
      <c r="E201" s="30"/>
      <c r="F201" s="30"/>
      <c r="G201" s="125"/>
      <c r="H201" s="125"/>
      <c r="I201" s="30"/>
      <c r="J201" s="30"/>
      <c r="K201" s="125"/>
      <c r="L201" s="125"/>
      <c r="M201" s="30"/>
      <c r="N201" s="30"/>
      <c r="O201" s="31"/>
      <c r="P201" s="31"/>
      <c r="Q201" s="30"/>
      <c r="R201" s="30"/>
      <c r="S201" s="31"/>
      <c r="T201" s="31"/>
      <c r="U201" s="30"/>
      <c r="V201" s="30"/>
      <c r="W201" s="142"/>
      <c r="X201" s="142"/>
      <c r="Y201" s="30"/>
    </row>
    <row r="202" spans="1:25">
      <c r="A202" s="12"/>
      <c r="B202" s="141" t="s">
        <v>565</v>
      </c>
      <c r="C202" s="33">
        <v>20019</v>
      </c>
      <c r="D202" s="33"/>
      <c r="E202" s="35"/>
      <c r="F202" s="35"/>
      <c r="G202" s="33">
        <v>14244</v>
      </c>
      <c r="H202" s="33"/>
      <c r="I202" s="35"/>
      <c r="J202" s="35"/>
      <c r="K202" s="33">
        <v>9807</v>
      </c>
      <c r="L202" s="33"/>
      <c r="M202" s="35"/>
      <c r="N202" s="35"/>
      <c r="O202" s="37">
        <v>20383</v>
      </c>
      <c r="P202" s="37"/>
      <c r="Q202" s="35"/>
      <c r="R202" s="35"/>
      <c r="S202" s="37">
        <v>14337</v>
      </c>
      <c r="T202" s="37"/>
      <c r="U202" s="35"/>
      <c r="V202" s="35"/>
      <c r="W202" s="37">
        <v>9059</v>
      </c>
      <c r="X202" s="37"/>
      <c r="Y202" s="35"/>
    </row>
    <row r="203" spans="1:25">
      <c r="A203" s="12"/>
      <c r="B203" s="141"/>
      <c r="C203" s="33"/>
      <c r="D203" s="33"/>
      <c r="E203" s="35"/>
      <c r="F203" s="35"/>
      <c r="G203" s="33"/>
      <c r="H203" s="33"/>
      <c r="I203" s="35"/>
      <c r="J203" s="35"/>
      <c r="K203" s="33"/>
      <c r="L203" s="33"/>
      <c r="M203" s="35"/>
      <c r="N203" s="35"/>
      <c r="O203" s="37"/>
      <c r="P203" s="37"/>
      <c r="Q203" s="35"/>
      <c r="R203" s="35"/>
      <c r="S203" s="37"/>
      <c r="T203" s="37"/>
      <c r="U203" s="35"/>
      <c r="V203" s="35"/>
      <c r="W203" s="37"/>
      <c r="X203" s="37"/>
      <c r="Y203" s="35"/>
    </row>
    <row r="204" spans="1:25">
      <c r="A204" s="12"/>
      <c r="B204" s="173" t="s">
        <v>566</v>
      </c>
      <c r="C204" s="29">
        <v>61525</v>
      </c>
      <c r="D204" s="29"/>
      <c r="E204" s="30"/>
      <c r="F204" s="30"/>
      <c r="G204" s="29">
        <v>50840</v>
      </c>
      <c r="H204" s="29"/>
      <c r="I204" s="30"/>
      <c r="J204" s="30"/>
      <c r="K204" s="29">
        <v>21294</v>
      </c>
      <c r="L204" s="29"/>
      <c r="M204" s="30"/>
      <c r="N204" s="30"/>
      <c r="O204" s="31">
        <v>63682</v>
      </c>
      <c r="P204" s="31"/>
      <c r="Q204" s="30"/>
      <c r="R204" s="30"/>
      <c r="S204" s="31">
        <v>51097</v>
      </c>
      <c r="T204" s="31"/>
      <c r="U204" s="30"/>
      <c r="V204" s="30"/>
      <c r="W204" s="31">
        <v>21745</v>
      </c>
      <c r="X204" s="31"/>
      <c r="Y204" s="30"/>
    </row>
    <row r="205" spans="1:25">
      <c r="A205" s="12"/>
      <c r="B205" s="173"/>
      <c r="C205" s="29"/>
      <c r="D205" s="29"/>
      <c r="E205" s="30"/>
      <c r="F205" s="30"/>
      <c r="G205" s="29"/>
      <c r="H205" s="29"/>
      <c r="I205" s="30"/>
      <c r="J205" s="30"/>
      <c r="K205" s="29"/>
      <c r="L205" s="29"/>
      <c r="M205" s="30"/>
      <c r="N205" s="30"/>
      <c r="O205" s="31"/>
      <c r="P205" s="31"/>
      <c r="Q205" s="30"/>
      <c r="R205" s="30"/>
      <c r="S205" s="31"/>
      <c r="T205" s="31"/>
      <c r="U205" s="30"/>
      <c r="V205" s="30"/>
      <c r="W205" s="31"/>
      <c r="X205" s="31"/>
      <c r="Y205" s="30"/>
    </row>
    <row r="206" spans="1:25">
      <c r="A206" s="12"/>
      <c r="B206" s="239" t="s">
        <v>567</v>
      </c>
      <c r="C206" s="33">
        <v>20866</v>
      </c>
      <c r="D206" s="33"/>
      <c r="E206" s="35"/>
      <c r="F206" s="35"/>
      <c r="G206" s="33">
        <v>10388</v>
      </c>
      <c r="H206" s="33"/>
      <c r="I206" s="35"/>
      <c r="J206" s="35"/>
      <c r="K206" s="33">
        <v>3786</v>
      </c>
      <c r="L206" s="33"/>
      <c r="M206" s="35"/>
      <c r="N206" s="35"/>
      <c r="O206" s="37">
        <v>25769</v>
      </c>
      <c r="P206" s="37"/>
      <c r="Q206" s="35"/>
      <c r="R206" s="35"/>
      <c r="S206" s="37">
        <v>14579</v>
      </c>
      <c r="T206" s="37"/>
      <c r="U206" s="35"/>
      <c r="V206" s="35"/>
      <c r="W206" s="37">
        <v>3493</v>
      </c>
      <c r="X206" s="37"/>
      <c r="Y206" s="35"/>
    </row>
    <row r="207" spans="1:25">
      <c r="A207" s="12"/>
      <c r="B207" s="239"/>
      <c r="C207" s="33"/>
      <c r="D207" s="33"/>
      <c r="E207" s="35"/>
      <c r="F207" s="35"/>
      <c r="G207" s="33"/>
      <c r="H207" s="33"/>
      <c r="I207" s="35"/>
      <c r="J207" s="35"/>
      <c r="K207" s="33"/>
      <c r="L207" s="33"/>
      <c r="M207" s="35"/>
      <c r="N207" s="35"/>
      <c r="O207" s="37"/>
      <c r="P207" s="37"/>
      <c r="Q207" s="35"/>
      <c r="R207" s="35"/>
      <c r="S207" s="37"/>
      <c r="T207" s="37"/>
      <c r="U207" s="35"/>
      <c r="V207" s="35"/>
      <c r="W207" s="37"/>
      <c r="X207" s="37"/>
      <c r="Y207" s="35"/>
    </row>
    <row r="208" spans="1:25">
      <c r="A208" s="12"/>
      <c r="B208" s="143" t="s">
        <v>568</v>
      </c>
      <c r="C208" s="29">
        <v>2458</v>
      </c>
      <c r="D208" s="29"/>
      <c r="E208" s="30"/>
      <c r="F208" s="30"/>
      <c r="G208" s="29">
        <v>1254</v>
      </c>
      <c r="H208" s="29"/>
      <c r="I208" s="30"/>
      <c r="J208" s="30"/>
      <c r="K208" s="125">
        <v>239</v>
      </c>
      <c r="L208" s="125"/>
      <c r="M208" s="30"/>
      <c r="N208" s="30"/>
      <c r="O208" s="142">
        <v>485</v>
      </c>
      <c r="P208" s="142"/>
      <c r="Q208" s="30"/>
      <c r="R208" s="30"/>
      <c r="S208" s="142">
        <v>195</v>
      </c>
      <c r="T208" s="142"/>
      <c r="U208" s="30"/>
      <c r="V208" s="30"/>
      <c r="W208" s="142">
        <v>77</v>
      </c>
      <c r="X208" s="142"/>
      <c r="Y208" s="30"/>
    </row>
    <row r="209" spans="1:37">
      <c r="A209" s="12"/>
      <c r="B209" s="143"/>
      <c r="C209" s="29"/>
      <c r="D209" s="29"/>
      <c r="E209" s="30"/>
      <c r="F209" s="30"/>
      <c r="G209" s="29"/>
      <c r="H209" s="29"/>
      <c r="I209" s="30"/>
      <c r="J209" s="30"/>
      <c r="K209" s="125"/>
      <c r="L209" s="125"/>
      <c r="M209" s="30"/>
      <c r="N209" s="30"/>
      <c r="O209" s="142"/>
      <c r="P209" s="142"/>
      <c r="Q209" s="30"/>
      <c r="R209" s="30"/>
      <c r="S209" s="142"/>
      <c r="T209" s="142"/>
      <c r="U209" s="30"/>
      <c r="V209" s="30"/>
      <c r="W209" s="142"/>
      <c r="X209" s="142"/>
      <c r="Y209" s="30"/>
    </row>
    <row r="210" spans="1:37">
      <c r="A210" s="12"/>
      <c r="B210" s="141" t="s">
        <v>571</v>
      </c>
      <c r="C210" s="124">
        <v>452</v>
      </c>
      <c r="D210" s="124"/>
      <c r="E210" s="35"/>
      <c r="F210" s="35"/>
      <c r="G210" s="124">
        <v>281</v>
      </c>
      <c r="H210" s="124"/>
      <c r="I210" s="35"/>
      <c r="J210" s="35"/>
      <c r="K210" s="124">
        <v>143</v>
      </c>
      <c r="L210" s="124"/>
      <c r="M210" s="35"/>
      <c r="N210" s="35"/>
      <c r="O210" s="39">
        <v>719</v>
      </c>
      <c r="P210" s="39"/>
      <c r="Q210" s="35"/>
      <c r="R210" s="35"/>
      <c r="S210" s="39">
        <v>548</v>
      </c>
      <c r="T210" s="39"/>
      <c r="U210" s="35"/>
      <c r="V210" s="35"/>
      <c r="W210" s="39">
        <v>301</v>
      </c>
      <c r="X210" s="39"/>
      <c r="Y210" s="35"/>
    </row>
    <row r="211" spans="1:37">
      <c r="A211" s="12"/>
      <c r="B211" s="141"/>
      <c r="C211" s="124"/>
      <c r="D211" s="124"/>
      <c r="E211" s="35"/>
      <c r="F211" s="35"/>
      <c r="G211" s="124"/>
      <c r="H211" s="124"/>
      <c r="I211" s="35"/>
      <c r="J211" s="35"/>
      <c r="K211" s="124"/>
      <c r="L211" s="124"/>
      <c r="M211" s="35"/>
      <c r="N211" s="35"/>
      <c r="O211" s="39"/>
      <c r="P211" s="39"/>
      <c r="Q211" s="35"/>
      <c r="R211" s="35"/>
      <c r="S211" s="39"/>
      <c r="T211" s="39"/>
      <c r="U211" s="35"/>
      <c r="V211" s="35"/>
      <c r="W211" s="39"/>
      <c r="X211" s="39"/>
      <c r="Y211" s="35"/>
    </row>
    <row r="212" spans="1:37">
      <c r="A212" s="12"/>
      <c r="B212" s="143" t="s">
        <v>572</v>
      </c>
      <c r="C212" s="125">
        <v>17</v>
      </c>
      <c r="D212" s="125"/>
      <c r="E212" s="30"/>
      <c r="F212" s="30"/>
      <c r="G212" s="125">
        <v>17</v>
      </c>
      <c r="H212" s="125"/>
      <c r="I212" s="30"/>
      <c r="J212" s="30"/>
      <c r="K212" s="125">
        <v>16</v>
      </c>
      <c r="L212" s="125"/>
      <c r="M212" s="30"/>
      <c r="N212" s="30"/>
      <c r="O212" s="142">
        <v>11</v>
      </c>
      <c r="P212" s="142"/>
      <c r="Q212" s="30"/>
      <c r="R212" s="30"/>
      <c r="S212" s="142">
        <v>11</v>
      </c>
      <c r="T212" s="142"/>
      <c r="U212" s="30"/>
      <c r="V212" s="30"/>
      <c r="W212" s="142">
        <v>10</v>
      </c>
      <c r="X212" s="142"/>
      <c r="Y212" s="30"/>
    </row>
    <row r="213" spans="1:37">
      <c r="A213" s="12"/>
      <c r="B213" s="143"/>
      <c r="C213" s="125"/>
      <c r="D213" s="125"/>
      <c r="E213" s="30"/>
      <c r="F213" s="30"/>
      <c r="G213" s="125"/>
      <c r="H213" s="125"/>
      <c r="I213" s="30"/>
      <c r="J213" s="30"/>
      <c r="K213" s="125"/>
      <c r="L213" s="125"/>
      <c r="M213" s="30"/>
      <c r="N213" s="30"/>
      <c r="O213" s="142"/>
      <c r="P213" s="142"/>
      <c r="Q213" s="30"/>
      <c r="R213" s="30"/>
      <c r="S213" s="142"/>
      <c r="T213" s="142"/>
      <c r="U213" s="30"/>
      <c r="V213" s="30"/>
      <c r="W213" s="142"/>
      <c r="X213" s="142"/>
      <c r="Y213" s="30"/>
    </row>
    <row r="214" spans="1:37">
      <c r="A214" s="12"/>
      <c r="B214" s="141" t="s">
        <v>573</v>
      </c>
      <c r="C214" s="124">
        <v>6</v>
      </c>
      <c r="D214" s="124"/>
      <c r="E214" s="35"/>
      <c r="F214" s="35"/>
      <c r="G214" s="124">
        <v>6</v>
      </c>
      <c r="H214" s="124"/>
      <c r="I214" s="35"/>
      <c r="J214" s="35"/>
      <c r="K214" s="124">
        <v>5</v>
      </c>
      <c r="L214" s="124"/>
      <c r="M214" s="35"/>
      <c r="N214" s="35"/>
      <c r="O214" s="39">
        <v>2</v>
      </c>
      <c r="P214" s="39"/>
      <c r="Q214" s="35"/>
      <c r="R214" s="35"/>
      <c r="S214" s="39">
        <v>2</v>
      </c>
      <c r="T214" s="39"/>
      <c r="U214" s="35"/>
      <c r="V214" s="35"/>
      <c r="W214" s="39">
        <v>2</v>
      </c>
      <c r="X214" s="39"/>
      <c r="Y214" s="35"/>
    </row>
    <row r="215" spans="1:37" ht="15.75" thickBot="1">
      <c r="A215" s="12"/>
      <c r="B215" s="141"/>
      <c r="C215" s="160"/>
      <c r="D215" s="160"/>
      <c r="E215" s="36"/>
      <c r="F215" s="35"/>
      <c r="G215" s="160"/>
      <c r="H215" s="160"/>
      <c r="I215" s="36"/>
      <c r="J215" s="35"/>
      <c r="K215" s="160"/>
      <c r="L215" s="160"/>
      <c r="M215" s="36"/>
      <c r="N215" s="35"/>
      <c r="O215" s="40"/>
      <c r="P215" s="40"/>
      <c r="Q215" s="36"/>
      <c r="R215" s="35"/>
      <c r="S215" s="40"/>
      <c r="T215" s="40"/>
      <c r="U215" s="36"/>
      <c r="V215" s="35"/>
      <c r="W215" s="40"/>
      <c r="X215" s="40"/>
      <c r="Y215" s="36"/>
    </row>
    <row r="216" spans="1:37">
      <c r="A216" s="12"/>
      <c r="B216" s="30"/>
      <c r="C216" s="41">
        <v>182529</v>
      </c>
      <c r="D216" s="41"/>
      <c r="E216" s="43"/>
      <c r="F216" s="30"/>
      <c r="G216" s="41">
        <v>135941</v>
      </c>
      <c r="H216" s="41"/>
      <c r="I216" s="43"/>
      <c r="J216" s="30"/>
      <c r="K216" s="41">
        <v>64225</v>
      </c>
      <c r="L216" s="41"/>
      <c r="M216" s="43"/>
      <c r="N216" s="30"/>
      <c r="O216" s="45">
        <v>189713</v>
      </c>
      <c r="P216" s="45"/>
      <c r="Q216" s="43"/>
      <c r="R216" s="30"/>
      <c r="S216" s="45">
        <v>139971</v>
      </c>
      <c r="T216" s="45"/>
      <c r="U216" s="43"/>
      <c r="V216" s="30"/>
      <c r="W216" s="45">
        <v>63198</v>
      </c>
      <c r="X216" s="45"/>
      <c r="Y216" s="43"/>
    </row>
    <row r="217" spans="1:37" ht="15.75" thickBot="1">
      <c r="A217" s="12"/>
      <c r="B217" s="30"/>
      <c r="C217" s="127"/>
      <c r="D217" s="127"/>
      <c r="E217" s="81"/>
      <c r="F217" s="30"/>
      <c r="G217" s="127"/>
      <c r="H217" s="127"/>
      <c r="I217" s="81"/>
      <c r="J217" s="30"/>
      <c r="K217" s="127"/>
      <c r="L217" s="127"/>
      <c r="M217" s="81"/>
      <c r="N217" s="30"/>
      <c r="O217" s="144"/>
      <c r="P217" s="144"/>
      <c r="Q217" s="81"/>
      <c r="R217" s="30"/>
      <c r="S217" s="144"/>
      <c r="T217" s="144"/>
      <c r="U217" s="81"/>
      <c r="V217" s="30"/>
      <c r="W217" s="144"/>
      <c r="X217" s="144"/>
      <c r="Y217" s="81"/>
    </row>
    <row r="218" spans="1:37">
      <c r="A218" s="12"/>
      <c r="B218" s="141" t="s">
        <v>132</v>
      </c>
      <c r="C218" s="130" t="s">
        <v>224</v>
      </c>
      <c r="D218" s="132">
        <v>260681</v>
      </c>
      <c r="E218" s="90"/>
      <c r="F218" s="35"/>
      <c r="G218" s="130" t="s">
        <v>224</v>
      </c>
      <c r="H218" s="132">
        <v>198868</v>
      </c>
      <c r="I218" s="90"/>
      <c r="J218" s="35"/>
      <c r="K218" s="130" t="s">
        <v>224</v>
      </c>
      <c r="L218" s="132">
        <v>64225</v>
      </c>
      <c r="M218" s="90"/>
      <c r="N218" s="35"/>
      <c r="O218" s="147" t="s">
        <v>224</v>
      </c>
      <c r="P218" s="149">
        <v>264833</v>
      </c>
      <c r="Q218" s="90"/>
      <c r="R218" s="35"/>
      <c r="S218" s="147" t="s">
        <v>224</v>
      </c>
      <c r="T218" s="149">
        <v>201864</v>
      </c>
      <c r="U218" s="90"/>
      <c r="V218" s="35"/>
      <c r="W218" s="147" t="s">
        <v>224</v>
      </c>
      <c r="X218" s="149">
        <v>63198</v>
      </c>
      <c r="Y218" s="90"/>
    </row>
    <row r="219" spans="1:37" ht="15.75" thickBot="1">
      <c r="A219" s="12"/>
      <c r="B219" s="141"/>
      <c r="C219" s="131"/>
      <c r="D219" s="133"/>
      <c r="E219" s="91"/>
      <c r="F219" s="35"/>
      <c r="G219" s="131"/>
      <c r="H219" s="133"/>
      <c r="I219" s="91"/>
      <c r="J219" s="35"/>
      <c r="K219" s="131"/>
      <c r="L219" s="133"/>
      <c r="M219" s="91"/>
      <c r="N219" s="35"/>
      <c r="O219" s="148"/>
      <c r="P219" s="150"/>
      <c r="Q219" s="91"/>
      <c r="R219" s="35"/>
      <c r="S219" s="148"/>
      <c r="T219" s="150"/>
      <c r="U219" s="91"/>
      <c r="V219" s="35"/>
      <c r="W219" s="148"/>
      <c r="X219" s="150"/>
      <c r="Y219" s="91"/>
    </row>
    <row r="220" spans="1:37" ht="15.75" thickTop="1">
      <c r="A220" s="12"/>
      <c r="B220" s="49" t="s">
        <v>574</v>
      </c>
      <c r="C220" s="49"/>
      <c r="D220" s="49"/>
      <c r="E220" s="49"/>
      <c r="F220" s="49"/>
      <c r="G220" s="49"/>
      <c r="H220" s="49"/>
      <c r="I220" s="49"/>
      <c r="J220" s="49"/>
      <c r="K220" s="49"/>
      <c r="L220" s="49"/>
      <c r="M220" s="49"/>
      <c r="N220" s="49"/>
      <c r="O220" s="49"/>
      <c r="P220" s="49"/>
      <c r="Q220" s="49"/>
      <c r="R220" s="49"/>
      <c r="S220" s="49"/>
      <c r="T220" s="49"/>
      <c r="U220" s="49"/>
      <c r="V220" s="49"/>
      <c r="W220" s="49"/>
      <c r="X220" s="49"/>
      <c r="Y220" s="49"/>
      <c r="Z220" s="49"/>
      <c r="AA220" s="49"/>
      <c r="AB220" s="49"/>
      <c r="AC220" s="49"/>
      <c r="AD220" s="49"/>
      <c r="AE220" s="49"/>
      <c r="AF220" s="49"/>
      <c r="AG220" s="49"/>
      <c r="AH220" s="49"/>
      <c r="AI220" s="49"/>
      <c r="AJ220" s="49"/>
      <c r="AK220" s="49"/>
    </row>
    <row r="221" spans="1:37">
      <c r="A221" s="12"/>
      <c r="B221" s="49" t="s">
        <v>575</v>
      </c>
      <c r="C221" s="49"/>
      <c r="D221" s="49"/>
      <c r="E221" s="49"/>
      <c r="F221" s="49"/>
      <c r="G221" s="49"/>
      <c r="H221" s="49"/>
      <c r="I221" s="49"/>
      <c r="J221" s="49"/>
      <c r="K221" s="49"/>
      <c r="L221" s="49"/>
      <c r="M221" s="49"/>
      <c r="N221" s="49"/>
      <c r="O221" s="49"/>
      <c r="P221" s="49"/>
      <c r="Q221" s="49"/>
      <c r="R221" s="49"/>
      <c r="S221" s="49"/>
      <c r="T221" s="49"/>
      <c r="U221" s="49"/>
      <c r="V221" s="49"/>
      <c r="W221" s="49"/>
      <c r="X221" s="49"/>
      <c r="Y221" s="49"/>
      <c r="Z221" s="49"/>
      <c r="AA221" s="49"/>
      <c r="AB221" s="49"/>
      <c r="AC221" s="49"/>
      <c r="AD221" s="49"/>
      <c r="AE221" s="49"/>
      <c r="AF221" s="49"/>
      <c r="AG221" s="49"/>
      <c r="AH221" s="49"/>
      <c r="AI221" s="49"/>
      <c r="AJ221" s="49"/>
      <c r="AK221" s="49"/>
    </row>
    <row r="222" spans="1:37">
      <c r="A222" s="12"/>
      <c r="B222" s="22"/>
      <c r="C222" s="22"/>
      <c r="D222" s="22"/>
      <c r="E222" s="22"/>
      <c r="F222" s="22"/>
      <c r="G222" s="22"/>
      <c r="H222" s="22"/>
      <c r="I222" s="22"/>
      <c r="J222" s="22"/>
      <c r="K222" s="22"/>
      <c r="L222" s="22"/>
      <c r="M222" s="22"/>
      <c r="N222" s="22"/>
      <c r="O222" s="22"/>
      <c r="P222" s="22"/>
      <c r="Q222" s="22"/>
      <c r="R222" s="22"/>
      <c r="S222" s="22"/>
      <c r="T222" s="22"/>
      <c r="U222" s="22"/>
      <c r="V222" s="22"/>
      <c r="W222" s="22"/>
      <c r="X222" s="22"/>
      <c r="Y222" s="22"/>
      <c r="Z222" s="22"/>
      <c r="AA222" s="22"/>
      <c r="AB222" s="22"/>
      <c r="AC222" s="22"/>
      <c r="AD222" s="22"/>
      <c r="AE222" s="22"/>
      <c r="AF222" s="22"/>
    </row>
    <row r="223" spans="1:37">
      <c r="A223" s="12"/>
      <c r="B223" s="14"/>
      <c r="C223" s="14"/>
      <c r="D223" s="14"/>
      <c r="E223" s="14"/>
      <c r="F223" s="14"/>
      <c r="G223" s="14"/>
      <c r="H223" s="14"/>
      <c r="I223" s="14"/>
      <c r="J223" s="14"/>
      <c r="K223" s="14"/>
      <c r="L223" s="14"/>
      <c r="M223" s="14"/>
      <c r="N223" s="14"/>
      <c r="O223" s="14"/>
      <c r="P223" s="14"/>
      <c r="Q223" s="14"/>
      <c r="R223" s="14"/>
      <c r="S223" s="14"/>
      <c r="T223" s="14"/>
      <c r="U223" s="14"/>
      <c r="V223" s="14"/>
      <c r="W223" s="14"/>
      <c r="X223" s="14"/>
      <c r="Y223" s="14"/>
      <c r="Z223" s="14"/>
      <c r="AA223" s="14"/>
      <c r="AB223" s="14"/>
      <c r="AC223" s="14"/>
      <c r="AD223" s="14"/>
      <c r="AE223" s="14"/>
      <c r="AF223" s="14"/>
    </row>
    <row r="224" spans="1:37" ht="15.75" thickBot="1">
      <c r="A224" s="12"/>
      <c r="B224" s="15"/>
      <c r="C224" s="244" t="s">
        <v>210</v>
      </c>
      <c r="D224" s="244"/>
      <c r="E224" s="244"/>
      <c r="F224" s="244"/>
      <c r="G224" s="244"/>
      <c r="H224" s="244"/>
      <c r="I224" s="244"/>
      <c r="J224" s="244"/>
      <c r="K224" s="244"/>
      <c r="L224" s="244"/>
      <c r="M224" s="244"/>
      <c r="N224" s="244"/>
      <c r="O224" s="244"/>
      <c r="P224" s="244"/>
      <c r="Q224" s="244"/>
      <c r="R224" s="15"/>
      <c r="S224" s="244" t="s">
        <v>211</v>
      </c>
      <c r="T224" s="244"/>
      <c r="U224" s="244"/>
      <c r="V224" s="244"/>
      <c r="W224" s="244"/>
      <c r="X224" s="244"/>
      <c r="Y224" s="244"/>
      <c r="Z224" s="244"/>
      <c r="AA224" s="244"/>
      <c r="AB224" s="244"/>
      <c r="AC224" s="244"/>
      <c r="AD224" s="244"/>
      <c r="AE224" s="244"/>
      <c r="AF224" s="244"/>
    </row>
    <row r="225" spans="1:32" ht="15.75" thickBot="1">
      <c r="A225" s="12"/>
      <c r="B225" s="15"/>
      <c r="C225" s="245">
        <v>2014</v>
      </c>
      <c r="D225" s="245"/>
      <c r="E225" s="245"/>
      <c r="F225" s="245"/>
      <c r="G225" s="245"/>
      <c r="H225" s="245"/>
      <c r="I225" s="245"/>
      <c r="J225" s="15"/>
      <c r="K225" s="247">
        <v>2013</v>
      </c>
      <c r="L225" s="247"/>
      <c r="M225" s="247"/>
      <c r="N225" s="247"/>
      <c r="O225" s="247"/>
      <c r="P225" s="247"/>
      <c r="Q225" s="247"/>
      <c r="R225" s="15"/>
      <c r="S225" s="245">
        <v>2014</v>
      </c>
      <c r="T225" s="245"/>
      <c r="U225" s="245"/>
      <c r="V225" s="245"/>
      <c r="W225" s="245"/>
      <c r="X225" s="245"/>
      <c r="Y225" s="245"/>
      <c r="Z225" s="15"/>
      <c r="AA225" s="247">
        <v>2013</v>
      </c>
      <c r="AB225" s="247"/>
      <c r="AC225" s="247"/>
      <c r="AD225" s="247"/>
      <c r="AE225" s="247"/>
      <c r="AF225" s="247"/>
    </row>
    <row r="226" spans="1:32">
      <c r="A226" s="12"/>
      <c r="B226" s="35"/>
      <c r="C226" s="249" t="s">
        <v>576</v>
      </c>
      <c r="D226" s="249"/>
      <c r="E226" s="249"/>
      <c r="F226" s="90"/>
      <c r="G226" s="249" t="s">
        <v>193</v>
      </c>
      <c r="H226" s="249"/>
      <c r="I226" s="249"/>
      <c r="J226" s="35"/>
      <c r="K226" s="251" t="s">
        <v>576</v>
      </c>
      <c r="L226" s="251"/>
      <c r="M226" s="251"/>
      <c r="N226" s="90"/>
      <c r="O226" s="251" t="s">
        <v>193</v>
      </c>
      <c r="P226" s="251"/>
      <c r="Q226" s="251"/>
      <c r="R226" s="35"/>
      <c r="S226" s="249" t="s">
        <v>576</v>
      </c>
      <c r="T226" s="249"/>
      <c r="U226" s="249"/>
      <c r="V226" s="90"/>
      <c r="W226" s="249" t="s">
        <v>193</v>
      </c>
      <c r="X226" s="249"/>
      <c r="Y226" s="249"/>
      <c r="Z226" s="35"/>
      <c r="AA226" s="251" t="s">
        <v>576</v>
      </c>
      <c r="AB226" s="251"/>
      <c r="AC226" s="251"/>
      <c r="AD226" s="90"/>
      <c r="AE226" s="251" t="s">
        <v>193</v>
      </c>
      <c r="AF226" s="251"/>
    </row>
    <row r="227" spans="1:32">
      <c r="A227" s="12"/>
      <c r="B227" s="35"/>
      <c r="C227" s="248" t="s">
        <v>558</v>
      </c>
      <c r="D227" s="248"/>
      <c r="E227" s="248"/>
      <c r="F227" s="35"/>
      <c r="G227" s="248" t="s">
        <v>577</v>
      </c>
      <c r="H227" s="248"/>
      <c r="I227" s="248"/>
      <c r="J227" s="35"/>
      <c r="K227" s="250" t="s">
        <v>558</v>
      </c>
      <c r="L227" s="250"/>
      <c r="M227" s="250"/>
      <c r="N227" s="35"/>
      <c r="O227" s="250" t="s">
        <v>577</v>
      </c>
      <c r="P227" s="250"/>
      <c r="Q227" s="250"/>
      <c r="R227" s="35"/>
      <c r="S227" s="248" t="s">
        <v>558</v>
      </c>
      <c r="T227" s="248"/>
      <c r="U227" s="248"/>
      <c r="V227" s="35"/>
      <c r="W227" s="248" t="s">
        <v>577</v>
      </c>
      <c r="X227" s="248"/>
      <c r="Y227" s="248"/>
      <c r="Z227" s="35"/>
      <c r="AA227" s="250" t="s">
        <v>558</v>
      </c>
      <c r="AB227" s="250"/>
      <c r="AC227" s="250"/>
      <c r="AD227" s="35"/>
      <c r="AE227" s="250" t="s">
        <v>577</v>
      </c>
      <c r="AF227" s="250"/>
    </row>
    <row r="228" spans="1:32" ht="15.75" thickBot="1">
      <c r="A228" s="12"/>
      <c r="B228" s="35"/>
      <c r="C228" s="244" t="s">
        <v>559</v>
      </c>
      <c r="D228" s="244"/>
      <c r="E228" s="244"/>
      <c r="F228" s="35"/>
      <c r="G228" s="244" t="s">
        <v>578</v>
      </c>
      <c r="H228" s="244"/>
      <c r="I228" s="244"/>
      <c r="J228" s="35"/>
      <c r="K228" s="246" t="s">
        <v>559</v>
      </c>
      <c r="L228" s="246"/>
      <c r="M228" s="246"/>
      <c r="N228" s="35"/>
      <c r="O228" s="246" t="s">
        <v>578</v>
      </c>
      <c r="P228" s="246"/>
      <c r="Q228" s="246"/>
      <c r="R228" s="35"/>
      <c r="S228" s="244" t="s">
        <v>559</v>
      </c>
      <c r="T228" s="244"/>
      <c r="U228" s="244"/>
      <c r="V228" s="35"/>
      <c r="W228" s="244" t="s">
        <v>578</v>
      </c>
      <c r="X228" s="244"/>
      <c r="Y228" s="244"/>
      <c r="Z228" s="35"/>
      <c r="AA228" s="246" t="s">
        <v>559</v>
      </c>
      <c r="AB228" s="246"/>
      <c r="AC228" s="246"/>
      <c r="AD228" s="35"/>
      <c r="AE228" s="246" t="s">
        <v>578</v>
      </c>
      <c r="AF228" s="246"/>
    </row>
    <row r="229" spans="1:32">
      <c r="A229" s="12"/>
      <c r="B229" s="15"/>
      <c r="C229" s="250" t="s">
        <v>212</v>
      </c>
      <c r="D229" s="250"/>
      <c r="E229" s="250"/>
      <c r="F229" s="250"/>
      <c r="G229" s="250"/>
      <c r="H229" s="250"/>
      <c r="I229" s="250"/>
      <c r="J229" s="250"/>
      <c r="K229" s="250"/>
      <c r="L229" s="250"/>
      <c r="M229" s="250"/>
      <c r="N229" s="250"/>
      <c r="O229" s="250"/>
      <c r="P229" s="250"/>
      <c r="Q229" s="250"/>
      <c r="R229" s="250"/>
      <c r="S229" s="250"/>
      <c r="T229" s="250"/>
      <c r="U229" s="250"/>
      <c r="V229" s="250"/>
      <c r="W229" s="250"/>
      <c r="X229" s="250"/>
      <c r="Y229" s="250"/>
      <c r="Z229" s="250"/>
      <c r="AA229" s="250"/>
      <c r="AB229" s="250"/>
      <c r="AC229" s="250"/>
      <c r="AD229" s="250"/>
      <c r="AE229" s="250"/>
      <c r="AF229" s="250"/>
    </row>
    <row r="230" spans="1:32">
      <c r="A230" s="12"/>
      <c r="B230" s="240" t="s">
        <v>562</v>
      </c>
      <c r="C230" s="35"/>
      <c r="D230" s="35"/>
      <c r="E230" s="35"/>
      <c r="F230" s="15"/>
      <c r="G230" s="35"/>
      <c r="H230" s="35"/>
      <c r="I230" s="35"/>
      <c r="J230" s="15"/>
      <c r="K230" s="35"/>
      <c r="L230" s="35"/>
      <c r="M230" s="35"/>
      <c r="N230" s="15"/>
      <c r="O230" s="35"/>
      <c r="P230" s="35"/>
      <c r="Q230" s="35"/>
      <c r="R230" s="15"/>
      <c r="S230" s="35"/>
      <c r="T230" s="35"/>
      <c r="U230" s="35"/>
      <c r="V230" s="15"/>
      <c r="W230" s="35"/>
      <c r="X230" s="35"/>
      <c r="Y230" s="35"/>
      <c r="Z230" s="15"/>
      <c r="AA230" s="35"/>
      <c r="AB230" s="35"/>
      <c r="AC230" s="35"/>
      <c r="AD230" s="15"/>
      <c r="AE230" s="35"/>
      <c r="AF230" s="35"/>
    </row>
    <row r="231" spans="1:32">
      <c r="A231" s="12"/>
      <c r="B231" s="252" t="s">
        <v>563</v>
      </c>
      <c r="C231" s="253" t="s">
        <v>224</v>
      </c>
      <c r="D231" s="254">
        <v>23162</v>
      </c>
      <c r="E231" s="30"/>
      <c r="F231" s="30"/>
      <c r="G231" s="253" t="s">
        <v>224</v>
      </c>
      <c r="H231" s="255">
        <v>80</v>
      </c>
      <c r="I231" s="30"/>
      <c r="J231" s="30"/>
      <c r="K231" s="252" t="s">
        <v>224</v>
      </c>
      <c r="L231" s="256">
        <v>30107</v>
      </c>
      <c r="M231" s="30"/>
      <c r="N231" s="30"/>
      <c r="O231" s="252" t="s">
        <v>224</v>
      </c>
      <c r="P231" s="257">
        <v>125</v>
      </c>
      <c r="Q231" s="30"/>
      <c r="R231" s="30"/>
      <c r="S231" s="253" t="s">
        <v>224</v>
      </c>
      <c r="T231" s="254">
        <v>23606</v>
      </c>
      <c r="U231" s="30"/>
      <c r="V231" s="30"/>
      <c r="W231" s="253" t="s">
        <v>224</v>
      </c>
      <c r="X231" s="255">
        <v>166</v>
      </c>
      <c r="Y231" s="30"/>
      <c r="Z231" s="30"/>
      <c r="AA231" s="252" t="s">
        <v>224</v>
      </c>
      <c r="AB231" s="256">
        <v>31467</v>
      </c>
      <c r="AC231" s="30"/>
      <c r="AD231" s="30"/>
      <c r="AE231" s="257">
        <v>281</v>
      </c>
      <c r="AF231" s="30"/>
    </row>
    <row r="232" spans="1:32">
      <c r="A232" s="12"/>
      <c r="B232" s="252"/>
      <c r="C232" s="253"/>
      <c r="D232" s="254"/>
      <c r="E232" s="30"/>
      <c r="F232" s="30"/>
      <c r="G232" s="253"/>
      <c r="H232" s="255"/>
      <c r="I232" s="30"/>
      <c r="J232" s="30"/>
      <c r="K232" s="252"/>
      <c r="L232" s="256"/>
      <c r="M232" s="30"/>
      <c r="N232" s="30"/>
      <c r="O232" s="252"/>
      <c r="P232" s="257"/>
      <c r="Q232" s="30"/>
      <c r="R232" s="30"/>
      <c r="S232" s="253"/>
      <c r="T232" s="254"/>
      <c r="U232" s="30"/>
      <c r="V232" s="30"/>
      <c r="W232" s="253"/>
      <c r="X232" s="255"/>
      <c r="Y232" s="30"/>
      <c r="Z232" s="30"/>
      <c r="AA232" s="252"/>
      <c r="AB232" s="256"/>
      <c r="AC232" s="30"/>
      <c r="AD232" s="30"/>
      <c r="AE232" s="257"/>
      <c r="AF232" s="30"/>
    </row>
    <row r="233" spans="1:32">
      <c r="A233" s="12"/>
      <c r="B233" s="258" t="s">
        <v>564</v>
      </c>
      <c r="C233" s="259">
        <v>21695</v>
      </c>
      <c r="D233" s="259"/>
      <c r="E233" s="35"/>
      <c r="F233" s="35"/>
      <c r="G233" s="260">
        <v>34</v>
      </c>
      <c r="H233" s="260"/>
      <c r="I233" s="35"/>
      <c r="J233" s="35"/>
      <c r="K233" s="261">
        <v>35668</v>
      </c>
      <c r="L233" s="261"/>
      <c r="M233" s="35"/>
      <c r="N233" s="35"/>
      <c r="O233" s="262">
        <v>50</v>
      </c>
      <c r="P233" s="262"/>
      <c r="Q233" s="35"/>
      <c r="R233" s="35"/>
      <c r="S233" s="259">
        <v>21591</v>
      </c>
      <c r="T233" s="259"/>
      <c r="U233" s="35"/>
      <c r="V233" s="35"/>
      <c r="W233" s="260">
        <v>69</v>
      </c>
      <c r="X233" s="260"/>
      <c r="Y233" s="35"/>
      <c r="Z233" s="35"/>
      <c r="AA233" s="261">
        <v>33816</v>
      </c>
      <c r="AB233" s="261"/>
      <c r="AC233" s="35"/>
      <c r="AD233" s="35"/>
      <c r="AE233" s="262">
        <v>82</v>
      </c>
      <c r="AF233" s="35"/>
    </row>
    <row r="234" spans="1:32">
      <c r="A234" s="12"/>
      <c r="B234" s="258"/>
      <c r="C234" s="259"/>
      <c r="D234" s="259"/>
      <c r="E234" s="35"/>
      <c r="F234" s="35"/>
      <c r="G234" s="260"/>
      <c r="H234" s="260"/>
      <c r="I234" s="35"/>
      <c r="J234" s="35"/>
      <c r="K234" s="261"/>
      <c r="L234" s="261"/>
      <c r="M234" s="35"/>
      <c r="N234" s="35"/>
      <c r="O234" s="262"/>
      <c r="P234" s="262"/>
      <c r="Q234" s="35"/>
      <c r="R234" s="35"/>
      <c r="S234" s="259"/>
      <c r="T234" s="259"/>
      <c r="U234" s="35"/>
      <c r="V234" s="35"/>
      <c r="W234" s="260"/>
      <c r="X234" s="260"/>
      <c r="Y234" s="35"/>
      <c r="Z234" s="35"/>
      <c r="AA234" s="261"/>
      <c r="AB234" s="261"/>
      <c r="AC234" s="35"/>
      <c r="AD234" s="35"/>
      <c r="AE234" s="262"/>
      <c r="AF234" s="35"/>
    </row>
    <row r="235" spans="1:32">
      <c r="A235" s="12"/>
      <c r="B235" s="252" t="s">
        <v>570</v>
      </c>
      <c r="C235" s="255" t="s">
        <v>279</v>
      </c>
      <c r="D235" s="255"/>
      <c r="E235" s="30"/>
      <c r="F235" s="30"/>
      <c r="G235" s="255" t="s">
        <v>279</v>
      </c>
      <c r="H235" s="255"/>
      <c r="I235" s="30"/>
      <c r="J235" s="30"/>
      <c r="K235" s="257" t="s">
        <v>279</v>
      </c>
      <c r="L235" s="257"/>
      <c r="M235" s="30"/>
      <c r="N235" s="30"/>
      <c r="O235" s="257" t="s">
        <v>279</v>
      </c>
      <c r="P235" s="257"/>
      <c r="Q235" s="30"/>
      <c r="R235" s="30"/>
      <c r="S235" s="255" t="s">
        <v>279</v>
      </c>
      <c r="T235" s="255"/>
      <c r="U235" s="30"/>
      <c r="V235" s="30"/>
      <c r="W235" s="255" t="s">
        <v>279</v>
      </c>
      <c r="X235" s="255"/>
      <c r="Y235" s="30"/>
      <c r="Z235" s="30"/>
      <c r="AA235" s="257">
        <v>44</v>
      </c>
      <c r="AB235" s="257"/>
      <c r="AC235" s="30"/>
      <c r="AD235" s="30"/>
      <c r="AE235" s="257" t="s">
        <v>279</v>
      </c>
      <c r="AF235" s="30"/>
    </row>
    <row r="236" spans="1:32">
      <c r="A236" s="12"/>
      <c r="B236" s="252"/>
      <c r="C236" s="255"/>
      <c r="D236" s="255"/>
      <c r="E236" s="30"/>
      <c r="F236" s="30"/>
      <c r="G236" s="255"/>
      <c r="H236" s="255"/>
      <c r="I236" s="30"/>
      <c r="J236" s="30"/>
      <c r="K236" s="257"/>
      <c r="L236" s="257"/>
      <c r="M236" s="30"/>
      <c r="N236" s="30"/>
      <c r="O236" s="257"/>
      <c r="P236" s="257"/>
      <c r="Q236" s="30"/>
      <c r="R236" s="30"/>
      <c r="S236" s="255"/>
      <c r="T236" s="255"/>
      <c r="U236" s="30"/>
      <c r="V236" s="30"/>
      <c r="W236" s="255"/>
      <c r="X236" s="255"/>
      <c r="Y236" s="30"/>
      <c r="Z236" s="30"/>
      <c r="AA236" s="257"/>
      <c r="AB236" s="257"/>
      <c r="AC236" s="30"/>
      <c r="AD236" s="30"/>
      <c r="AE236" s="257"/>
      <c r="AF236" s="30"/>
    </row>
    <row r="237" spans="1:32">
      <c r="A237" s="12"/>
      <c r="B237" s="258" t="s">
        <v>565</v>
      </c>
      <c r="C237" s="260">
        <v>300</v>
      </c>
      <c r="D237" s="260"/>
      <c r="E237" s="35"/>
      <c r="F237" s="35"/>
      <c r="G237" s="260">
        <v>1</v>
      </c>
      <c r="H237" s="260"/>
      <c r="I237" s="35"/>
      <c r="J237" s="35"/>
      <c r="K237" s="262">
        <v>205</v>
      </c>
      <c r="L237" s="262"/>
      <c r="M237" s="35"/>
      <c r="N237" s="35"/>
      <c r="O237" s="262" t="s">
        <v>279</v>
      </c>
      <c r="P237" s="262"/>
      <c r="Q237" s="35"/>
      <c r="R237" s="35"/>
      <c r="S237" s="260">
        <v>300</v>
      </c>
      <c r="T237" s="260"/>
      <c r="U237" s="35"/>
      <c r="V237" s="35"/>
      <c r="W237" s="260">
        <v>1</v>
      </c>
      <c r="X237" s="260"/>
      <c r="Y237" s="35"/>
      <c r="Z237" s="35"/>
      <c r="AA237" s="262">
        <v>237</v>
      </c>
      <c r="AB237" s="262"/>
      <c r="AC237" s="35"/>
      <c r="AD237" s="35"/>
      <c r="AE237" s="262">
        <v>1</v>
      </c>
      <c r="AF237" s="35"/>
    </row>
    <row r="238" spans="1:32">
      <c r="A238" s="12"/>
      <c r="B238" s="258"/>
      <c r="C238" s="260"/>
      <c r="D238" s="260"/>
      <c r="E238" s="35"/>
      <c r="F238" s="35"/>
      <c r="G238" s="260"/>
      <c r="H238" s="260"/>
      <c r="I238" s="35"/>
      <c r="J238" s="35"/>
      <c r="K238" s="262"/>
      <c r="L238" s="262"/>
      <c r="M238" s="35"/>
      <c r="N238" s="35"/>
      <c r="O238" s="262"/>
      <c r="P238" s="262"/>
      <c r="Q238" s="35"/>
      <c r="R238" s="35"/>
      <c r="S238" s="260"/>
      <c r="T238" s="260"/>
      <c r="U238" s="35"/>
      <c r="V238" s="35"/>
      <c r="W238" s="260"/>
      <c r="X238" s="260"/>
      <c r="Y238" s="35"/>
      <c r="Z238" s="35"/>
      <c r="AA238" s="262"/>
      <c r="AB238" s="262"/>
      <c r="AC238" s="35"/>
      <c r="AD238" s="35"/>
      <c r="AE238" s="262"/>
      <c r="AF238" s="35"/>
    </row>
    <row r="239" spans="1:32">
      <c r="A239" s="12"/>
      <c r="B239" s="252" t="s">
        <v>566</v>
      </c>
      <c r="C239" s="255">
        <v>857</v>
      </c>
      <c r="D239" s="255"/>
      <c r="E239" s="30"/>
      <c r="F239" s="30"/>
      <c r="G239" s="255">
        <v>5</v>
      </c>
      <c r="H239" s="255"/>
      <c r="I239" s="30"/>
      <c r="J239" s="30"/>
      <c r="K239" s="256">
        <v>1494</v>
      </c>
      <c r="L239" s="256"/>
      <c r="M239" s="30"/>
      <c r="N239" s="30"/>
      <c r="O239" s="257">
        <v>9</v>
      </c>
      <c r="P239" s="257"/>
      <c r="Q239" s="30"/>
      <c r="R239" s="30"/>
      <c r="S239" s="255">
        <v>571</v>
      </c>
      <c r="T239" s="255"/>
      <c r="U239" s="30"/>
      <c r="V239" s="30"/>
      <c r="W239" s="255">
        <v>6</v>
      </c>
      <c r="X239" s="255"/>
      <c r="Y239" s="30"/>
      <c r="Z239" s="30"/>
      <c r="AA239" s="256">
        <v>1158</v>
      </c>
      <c r="AB239" s="256"/>
      <c r="AC239" s="30"/>
      <c r="AD239" s="30"/>
      <c r="AE239" s="257">
        <v>21</v>
      </c>
      <c r="AF239" s="30"/>
    </row>
    <row r="240" spans="1:32">
      <c r="A240" s="12"/>
      <c r="B240" s="252"/>
      <c r="C240" s="255"/>
      <c r="D240" s="255"/>
      <c r="E240" s="30"/>
      <c r="F240" s="30"/>
      <c r="G240" s="255"/>
      <c r="H240" s="255"/>
      <c r="I240" s="30"/>
      <c r="J240" s="30"/>
      <c r="K240" s="256"/>
      <c r="L240" s="256"/>
      <c r="M240" s="30"/>
      <c r="N240" s="30"/>
      <c r="O240" s="257"/>
      <c r="P240" s="257"/>
      <c r="Q240" s="30"/>
      <c r="R240" s="30"/>
      <c r="S240" s="255"/>
      <c r="T240" s="255"/>
      <c r="U240" s="30"/>
      <c r="V240" s="30"/>
      <c r="W240" s="255"/>
      <c r="X240" s="255"/>
      <c r="Y240" s="30"/>
      <c r="Z240" s="30"/>
      <c r="AA240" s="256"/>
      <c r="AB240" s="256"/>
      <c r="AC240" s="30"/>
      <c r="AD240" s="30"/>
      <c r="AE240" s="257"/>
      <c r="AF240" s="30"/>
    </row>
    <row r="241" spans="1:32">
      <c r="A241" s="12"/>
      <c r="B241" s="258" t="s">
        <v>567</v>
      </c>
      <c r="C241" s="259">
        <v>17853</v>
      </c>
      <c r="D241" s="259"/>
      <c r="E241" s="35"/>
      <c r="F241" s="35"/>
      <c r="G241" s="260">
        <v>62</v>
      </c>
      <c r="H241" s="260"/>
      <c r="I241" s="35"/>
      <c r="J241" s="35"/>
      <c r="K241" s="261">
        <v>22267</v>
      </c>
      <c r="L241" s="261"/>
      <c r="M241" s="35"/>
      <c r="N241" s="35"/>
      <c r="O241" s="262">
        <v>71</v>
      </c>
      <c r="P241" s="262"/>
      <c r="Q241" s="35"/>
      <c r="R241" s="35"/>
      <c r="S241" s="259">
        <v>16482</v>
      </c>
      <c r="T241" s="259"/>
      <c r="U241" s="35"/>
      <c r="V241" s="35"/>
      <c r="W241" s="260">
        <v>122</v>
      </c>
      <c r="X241" s="260"/>
      <c r="Y241" s="35"/>
      <c r="Z241" s="35"/>
      <c r="AA241" s="261">
        <v>22694</v>
      </c>
      <c r="AB241" s="261"/>
      <c r="AC241" s="35"/>
      <c r="AD241" s="35"/>
      <c r="AE241" s="262">
        <v>134</v>
      </c>
      <c r="AF241" s="35"/>
    </row>
    <row r="242" spans="1:32">
      <c r="A242" s="12"/>
      <c r="B242" s="258"/>
      <c r="C242" s="259"/>
      <c r="D242" s="259"/>
      <c r="E242" s="35"/>
      <c r="F242" s="35"/>
      <c r="G242" s="260"/>
      <c r="H242" s="260"/>
      <c r="I242" s="35"/>
      <c r="J242" s="35"/>
      <c r="K242" s="261"/>
      <c r="L242" s="261"/>
      <c r="M242" s="35"/>
      <c r="N242" s="35"/>
      <c r="O242" s="262"/>
      <c r="P242" s="262"/>
      <c r="Q242" s="35"/>
      <c r="R242" s="35"/>
      <c r="S242" s="259"/>
      <c r="T242" s="259"/>
      <c r="U242" s="35"/>
      <c r="V242" s="35"/>
      <c r="W242" s="260"/>
      <c r="X242" s="260"/>
      <c r="Y242" s="35"/>
      <c r="Z242" s="35"/>
      <c r="AA242" s="261"/>
      <c r="AB242" s="261"/>
      <c r="AC242" s="35"/>
      <c r="AD242" s="35"/>
      <c r="AE242" s="262"/>
      <c r="AF242" s="35"/>
    </row>
    <row r="243" spans="1:32">
      <c r="A243" s="12"/>
      <c r="B243" s="252" t="s">
        <v>568</v>
      </c>
      <c r="C243" s="254">
        <v>1418</v>
      </c>
      <c r="D243" s="254"/>
      <c r="E243" s="30"/>
      <c r="F243" s="30"/>
      <c r="G243" s="255" t="s">
        <v>279</v>
      </c>
      <c r="H243" s="255"/>
      <c r="I243" s="30"/>
      <c r="J243" s="30"/>
      <c r="K243" s="256">
        <v>3151</v>
      </c>
      <c r="L243" s="256"/>
      <c r="M243" s="30"/>
      <c r="N243" s="30"/>
      <c r="O243" s="257" t="s">
        <v>279</v>
      </c>
      <c r="P243" s="257"/>
      <c r="Q243" s="30"/>
      <c r="R243" s="30"/>
      <c r="S243" s="254">
        <v>1604</v>
      </c>
      <c r="T243" s="254"/>
      <c r="U243" s="30"/>
      <c r="V243" s="30"/>
      <c r="W243" s="255" t="s">
        <v>279</v>
      </c>
      <c r="X243" s="255"/>
      <c r="Y243" s="30"/>
      <c r="Z243" s="30"/>
      <c r="AA243" s="256">
        <v>3995</v>
      </c>
      <c r="AB243" s="256"/>
      <c r="AC243" s="30"/>
      <c r="AD243" s="30"/>
      <c r="AE243" s="257">
        <v>2</v>
      </c>
      <c r="AF243" s="30"/>
    </row>
    <row r="244" spans="1:32" ht="15.75" thickBot="1">
      <c r="A244" s="12"/>
      <c r="B244" s="252"/>
      <c r="C244" s="263"/>
      <c r="D244" s="263"/>
      <c r="E244" s="81"/>
      <c r="F244" s="30"/>
      <c r="G244" s="264"/>
      <c r="H244" s="264"/>
      <c r="I244" s="81"/>
      <c r="J244" s="30"/>
      <c r="K244" s="265"/>
      <c r="L244" s="265"/>
      <c r="M244" s="81"/>
      <c r="N244" s="30"/>
      <c r="O244" s="266"/>
      <c r="P244" s="266"/>
      <c r="Q244" s="81"/>
      <c r="R244" s="30"/>
      <c r="S244" s="263"/>
      <c r="T244" s="263"/>
      <c r="U244" s="81"/>
      <c r="V244" s="30"/>
      <c r="W244" s="264"/>
      <c r="X244" s="264"/>
      <c r="Y244" s="81"/>
      <c r="Z244" s="30"/>
      <c r="AA244" s="265"/>
      <c r="AB244" s="265"/>
      <c r="AC244" s="81"/>
      <c r="AD244" s="30"/>
      <c r="AE244" s="266"/>
      <c r="AF244" s="81"/>
    </row>
    <row r="245" spans="1:32">
      <c r="A245" s="12"/>
      <c r="B245" s="35"/>
      <c r="C245" s="267">
        <v>65285</v>
      </c>
      <c r="D245" s="267"/>
      <c r="E245" s="90"/>
      <c r="F245" s="35"/>
      <c r="G245" s="268">
        <v>182</v>
      </c>
      <c r="H245" s="268"/>
      <c r="I245" s="90"/>
      <c r="J245" s="35"/>
      <c r="K245" s="269">
        <v>92892</v>
      </c>
      <c r="L245" s="269"/>
      <c r="M245" s="90"/>
      <c r="N245" s="35"/>
      <c r="O245" s="270">
        <v>255</v>
      </c>
      <c r="P245" s="270"/>
      <c r="Q245" s="90"/>
      <c r="R245" s="35"/>
      <c r="S245" s="267">
        <v>64154</v>
      </c>
      <c r="T245" s="267"/>
      <c r="U245" s="90"/>
      <c r="V245" s="35"/>
      <c r="W245" s="268">
        <v>364</v>
      </c>
      <c r="X245" s="268"/>
      <c r="Y245" s="90"/>
      <c r="Z245" s="35"/>
      <c r="AA245" s="269">
        <v>93411</v>
      </c>
      <c r="AB245" s="269"/>
      <c r="AC245" s="90"/>
      <c r="AD245" s="35"/>
      <c r="AE245" s="270">
        <v>521</v>
      </c>
      <c r="AF245" s="90"/>
    </row>
    <row r="246" spans="1:32">
      <c r="A246" s="12"/>
      <c r="B246" s="35"/>
      <c r="C246" s="259"/>
      <c r="D246" s="259"/>
      <c r="E246" s="35"/>
      <c r="F246" s="35"/>
      <c r="G246" s="260"/>
      <c r="H246" s="260"/>
      <c r="I246" s="35"/>
      <c r="J246" s="35"/>
      <c r="K246" s="261"/>
      <c r="L246" s="261"/>
      <c r="M246" s="35"/>
      <c r="N246" s="35"/>
      <c r="O246" s="262"/>
      <c r="P246" s="262"/>
      <c r="Q246" s="35"/>
      <c r="R246" s="35"/>
      <c r="S246" s="259"/>
      <c r="T246" s="259"/>
      <c r="U246" s="35"/>
      <c r="V246" s="35"/>
      <c r="W246" s="260"/>
      <c r="X246" s="260"/>
      <c r="Y246" s="35"/>
      <c r="Z246" s="35"/>
      <c r="AA246" s="261"/>
      <c r="AB246" s="261"/>
      <c r="AC246" s="35"/>
      <c r="AD246" s="35"/>
      <c r="AE246" s="271"/>
      <c r="AF246" s="272"/>
    </row>
    <row r="247" spans="1:32">
      <c r="A247" s="12"/>
      <c r="B247" s="243" t="s">
        <v>569</v>
      </c>
      <c r="C247" s="30"/>
      <c r="D247" s="30"/>
      <c r="E247" s="30"/>
      <c r="F247" s="19"/>
      <c r="G247" s="30"/>
      <c r="H247" s="30"/>
      <c r="I247" s="30"/>
      <c r="J247" s="19"/>
      <c r="K247" s="30"/>
      <c r="L247" s="30"/>
      <c r="M247" s="30"/>
      <c r="N247" s="19"/>
      <c r="O247" s="30"/>
      <c r="P247" s="30"/>
      <c r="Q247" s="30"/>
      <c r="R247" s="19"/>
      <c r="S247" s="30"/>
      <c r="T247" s="30"/>
      <c r="U247" s="30"/>
      <c r="V247" s="19"/>
      <c r="W247" s="30"/>
      <c r="X247" s="30"/>
      <c r="Y247" s="30"/>
      <c r="Z247" s="19"/>
      <c r="AA247" s="30"/>
      <c r="AB247" s="30"/>
      <c r="AC247" s="30"/>
      <c r="AD247" s="19"/>
      <c r="AE247" s="30"/>
      <c r="AF247" s="30"/>
    </row>
    <row r="248" spans="1:32">
      <c r="A248" s="12"/>
      <c r="B248" s="258" t="s">
        <v>563</v>
      </c>
      <c r="C248" s="259">
        <v>38455</v>
      </c>
      <c r="D248" s="259"/>
      <c r="E248" s="35"/>
      <c r="F248" s="35"/>
      <c r="G248" s="260">
        <v>132</v>
      </c>
      <c r="H248" s="260"/>
      <c r="I248" s="35"/>
      <c r="J248" s="35"/>
      <c r="K248" s="261">
        <v>46002</v>
      </c>
      <c r="L248" s="261"/>
      <c r="M248" s="35"/>
      <c r="N248" s="35"/>
      <c r="O248" s="262">
        <v>190</v>
      </c>
      <c r="P248" s="262"/>
      <c r="Q248" s="35"/>
      <c r="R248" s="35"/>
      <c r="S248" s="259">
        <v>37580</v>
      </c>
      <c r="T248" s="259"/>
      <c r="U248" s="35"/>
      <c r="V248" s="35"/>
      <c r="W248" s="260">
        <v>264</v>
      </c>
      <c r="X248" s="260"/>
      <c r="Y248" s="35"/>
      <c r="Z248" s="35"/>
      <c r="AA248" s="261">
        <v>49149</v>
      </c>
      <c r="AB248" s="261"/>
      <c r="AC248" s="35"/>
      <c r="AD248" s="35"/>
      <c r="AE248" s="262">
        <v>405</v>
      </c>
      <c r="AF248" s="35"/>
    </row>
    <row r="249" spans="1:32">
      <c r="A249" s="12"/>
      <c r="B249" s="258"/>
      <c r="C249" s="259"/>
      <c r="D249" s="259"/>
      <c r="E249" s="35"/>
      <c r="F249" s="35"/>
      <c r="G249" s="260"/>
      <c r="H249" s="260"/>
      <c r="I249" s="35"/>
      <c r="J249" s="35"/>
      <c r="K249" s="261"/>
      <c r="L249" s="261"/>
      <c r="M249" s="35"/>
      <c r="N249" s="35"/>
      <c r="O249" s="262"/>
      <c r="P249" s="262"/>
      <c r="Q249" s="35"/>
      <c r="R249" s="35"/>
      <c r="S249" s="259"/>
      <c r="T249" s="259"/>
      <c r="U249" s="35"/>
      <c r="V249" s="35"/>
      <c r="W249" s="260"/>
      <c r="X249" s="260"/>
      <c r="Y249" s="35"/>
      <c r="Z249" s="35"/>
      <c r="AA249" s="261"/>
      <c r="AB249" s="261"/>
      <c r="AC249" s="35"/>
      <c r="AD249" s="35"/>
      <c r="AE249" s="262"/>
      <c r="AF249" s="35"/>
    </row>
    <row r="250" spans="1:32">
      <c r="A250" s="12"/>
      <c r="B250" s="252" t="s">
        <v>564</v>
      </c>
      <c r="C250" s="254">
        <v>21652</v>
      </c>
      <c r="D250" s="254"/>
      <c r="E250" s="30"/>
      <c r="F250" s="30"/>
      <c r="G250" s="255">
        <v>33</v>
      </c>
      <c r="H250" s="255"/>
      <c r="I250" s="30"/>
      <c r="J250" s="30"/>
      <c r="K250" s="256">
        <v>27917</v>
      </c>
      <c r="L250" s="256"/>
      <c r="M250" s="30"/>
      <c r="N250" s="30"/>
      <c r="O250" s="257">
        <v>39</v>
      </c>
      <c r="P250" s="257"/>
      <c r="Q250" s="30"/>
      <c r="R250" s="30"/>
      <c r="S250" s="254">
        <v>21876</v>
      </c>
      <c r="T250" s="254"/>
      <c r="U250" s="30"/>
      <c r="V250" s="30"/>
      <c r="W250" s="255">
        <v>71</v>
      </c>
      <c r="X250" s="255"/>
      <c r="Y250" s="30"/>
      <c r="Z250" s="30"/>
      <c r="AA250" s="256">
        <v>31649</v>
      </c>
      <c r="AB250" s="256"/>
      <c r="AC250" s="30"/>
      <c r="AD250" s="30"/>
      <c r="AE250" s="257">
        <v>81</v>
      </c>
      <c r="AF250" s="30"/>
    </row>
    <row r="251" spans="1:32">
      <c r="A251" s="12"/>
      <c r="B251" s="252"/>
      <c r="C251" s="254"/>
      <c r="D251" s="254"/>
      <c r="E251" s="30"/>
      <c r="F251" s="30"/>
      <c r="G251" s="255"/>
      <c r="H251" s="255"/>
      <c r="I251" s="30"/>
      <c r="J251" s="30"/>
      <c r="K251" s="256"/>
      <c r="L251" s="256"/>
      <c r="M251" s="30"/>
      <c r="N251" s="30"/>
      <c r="O251" s="257"/>
      <c r="P251" s="257"/>
      <c r="Q251" s="30"/>
      <c r="R251" s="30"/>
      <c r="S251" s="254"/>
      <c r="T251" s="254"/>
      <c r="U251" s="30"/>
      <c r="V251" s="30"/>
      <c r="W251" s="255"/>
      <c r="X251" s="255"/>
      <c r="Y251" s="30"/>
      <c r="Z251" s="30"/>
      <c r="AA251" s="256"/>
      <c r="AB251" s="256"/>
      <c r="AC251" s="30"/>
      <c r="AD251" s="30"/>
      <c r="AE251" s="257"/>
      <c r="AF251" s="30"/>
    </row>
    <row r="252" spans="1:32">
      <c r="A252" s="12"/>
      <c r="B252" s="258" t="s">
        <v>570</v>
      </c>
      <c r="C252" s="260">
        <v>757</v>
      </c>
      <c r="D252" s="260"/>
      <c r="E252" s="35"/>
      <c r="F252" s="35"/>
      <c r="G252" s="260">
        <v>1</v>
      </c>
      <c r="H252" s="260"/>
      <c r="I252" s="35"/>
      <c r="J252" s="35"/>
      <c r="K252" s="261">
        <v>1339</v>
      </c>
      <c r="L252" s="261"/>
      <c r="M252" s="35"/>
      <c r="N252" s="35"/>
      <c r="O252" s="262">
        <v>1</v>
      </c>
      <c r="P252" s="262"/>
      <c r="Q252" s="35"/>
      <c r="R252" s="35"/>
      <c r="S252" s="260">
        <v>854</v>
      </c>
      <c r="T252" s="260"/>
      <c r="U252" s="35"/>
      <c r="V252" s="35"/>
      <c r="W252" s="260">
        <v>2</v>
      </c>
      <c r="X252" s="260"/>
      <c r="Y252" s="35"/>
      <c r="Z252" s="35"/>
      <c r="AA252" s="261">
        <v>1587</v>
      </c>
      <c r="AB252" s="261"/>
      <c r="AC252" s="35"/>
      <c r="AD252" s="35"/>
      <c r="AE252" s="262">
        <v>3</v>
      </c>
      <c r="AF252" s="35"/>
    </row>
    <row r="253" spans="1:32">
      <c r="A253" s="12"/>
      <c r="B253" s="258"/>
      <c r="C253" s="260"/>
      <c r="D253" s="260"/>
      <c r="E253" s="35"/>
      <c r="F253" s="35"/>
      <c r="G253" s="260"/>
      <c r="H253" s="260"/>
      <c r="I253" s="35"/>
      <c r="J253" s="35"/>
      <c r="K253" s="261"/>
      <c r="L253" s="261"/>
      <c r="M253" s="35"/>
      <c r="N253" s="35"/>
      <c r="O253" s="262"/>
      <c r="P253" s="262"/>
      <c r="Q253" s="35"/>
      <c r="R253" s="35"/>
      <c r="S253" s="260"/>
      <c r="T253" s="260"/>
      <c r="U253" s="35"/>
      <c r="V253" s="35"/>
      <c r="W253" s="260"/>
      <c r="X253" s="260"/>
      <c r="Y253" s="35"/>
      <c r="Z253" s="35"/>
      <c r="AA253" s="261"/>
      <c r="AB253" s="261"/>
      <c r="AC253" s="35"/>
      <c r="AD253" s="35"/>
      <c r="AE253" s="262"/>
      <c r="AF253" s="35"/>
    </row>
    <row r="254" spans="1:32">
      <c r="A254" s="12"/>
      <c r="B254" s="252" t="s">
        <v>565</v>
      </c>
      <c r="C254" s="254">
        <v>14049</v>
      </c>
      <c r="D254" s="254"/>
      <c r="E254" s="30"/>
      <c r="F254" s="30"/>
      <c r="G254" s="255">
        <v>28</v>
      </c>
      <c r="H254" s="255"/>
      <c r="I254" s="30"/>
      <c r="J254" s="30"/>
      <c r="K254" s="256">
        <v>14260</v>
      </c>
      <c r="L254" s="256"/>
      <c r="M254" s="30"/>
      <c r="N254" s="30"/>
      <c r="O254" s="257">
        <v>16</v>
      </c>
      <c r="P254" s="257"/>
      <c r="Q254" s="30"/>
      <c r="R254" s="30"/>
      <c r="S254" s="254">
        <v>14145</v>
      </c>
      <c r="T254" s="254"/>
      <c r="U254" s="30"/>
      <c r="V254" s="30"/>
      <c r="W254" s="255">
        <v>48</v>
      </c>
      <c r="X254" s="255"/>
      <c r="Y254" s="30"/>
      <c r="Z254" s="30"/>
      <c r="AA254" s="256">
        <v>13787</v>
      </c>
      <c r="AB254" s="256"/>
      <c r="AC254" s="30"/>
      <c r="AD254" s="30"/>
      <c r="AE254" s="257">
        <v>32</v>
      </c>
      <c r="AF254" s="30"/>
    </row>
    <row r="255" spans="1:32">
      <c r="A255" s="12"/>
      <c r="B255" s="252"/>
      <c r="C255" s="254"/>
      <c r="D255" s="254"/>
      <c r="E255" s="30"/>
      <c r="F255" s="30"/>
      <c r="G255" s="255"/>
      <c r="H255" s="255"/>
      <c r="I255" s="30"/>
      <c r="J255" s="30"/>
      <c r="K255" s="256"/>
      <c r="L255" s="256"/>
      <c r="M255" s="30"/>
      <c r="N255" s="30"/>
      <c r="O255" s="257"/>
      <c r="P255" s="257"/>
      <c r="Q255" s="30"/>
      <c r="R255" s="30"/>
      <c r="S255" s="254"/>
      <c r="T255" s="254"/>
      <c r="U255" s="30"/>
      <c r="V255" s="30"/>
      <c r="W255" s="255"/>
      <c r="X255" s="255"/>
      <c r="Y255" s="30"/>
      <c r="Z255" s="30"/>
      <c r="AA255" s="256"/>
      <c r="AB255" s="256"/>
      <c r="AC255" s="30"/>
      <c r="AD255" s="30"/>
      <c r="AE255" s="257"/>
      <c r="AF255" s="30"/>
    </row>
    <row r="256" spans="1:32">
      <c r="A256" s="12"/>
      <c r="B256" s="258" t="s">
        <v>566</v>
      </c>
      <c r="C256" s="259">
        <v>51153</v>
      </c>
      <c r="D256" s="259"/>
      <c r="E256" s="35"/>
      <c r="F256" s="35"/>
      <c r="G256" s="260">
        <v>300</v>
      </c>
      <c r="H256" s="260"/>
      <c r="I256" s="35"/>
      <c r="J256" s="35"/>
      <c r="K256" s="261">
        <v>53222</v>
      </c>
      <c r="L256" s="261"/>
      <c r="M256" s="35"/>
      <c r="N256" s="35"/>
      <c r="O256" s="262">
        <v>309</v>
      </c>
      <c r="P256" s="262"/>
      <c r="Q256" s="35"/>
      <c r="R256" s="35"/>
      <c r="S256" s="259">
        <v>51134</v>
      </c>
      <c r="T256" s="259"/>
      <c r="U256" s="35"/>
      <c r="V256" s="35"/>
      <c r="W256" s="260">
        <v>594</v>
      </c>
      <c r="X256" s="260"/>
      <c r="Y256" s="35"/>
      <c r="Z256" s="35"/>
      <c r="AA256" s="261">
        <v>53351</v>
      </c>
      <c r="AB256" s="261"/>
      <c r="AC256" s="35"/>
      <c r="AD256" s="35"/>
      <c r="AE256" s="262">
        <v>634</v>
      </c>
      <c r="AF256" s="35"/>
    </row>
    <row r="257" spans="1:32">
      <c r="A257" s="12"/>
      <c r="B257" s="258"/>
      <c r="C257" s="259"/>
      <c r="D257" s="259"/>
      <c r="E257" s="35"/>
      <c r="F257" s="35"/>
      <c r="G257" s="260"/>
      <c r="H257" s="260"/>
      <c r="I257" s="35"/>
      <c r="J257" s="35"/>
      <c r="K257" s="261"/>
      <c r="L257" s="261"/>
      <c r="M257" s="35"/>
      <c r="N257" s="35"/>
      <c r="O257" s="262"/>
      <c r="P257" s="262"/>
      <c r="Q257" s="35"/>
      <c r="R257" s="35"/>
      <c r="S257" s="259"/>
      <c r="T257" s="259"/>
      <c r="U257" s="35"/>
      <c r="V257" s="35"/>
      <c r="W257" s="260"/>
      <c r="X257" s="260"/>
      <c r="Y257" s="35"/>
      <c r="Z257" s="35"/>
      <c r="AA257" s="261"/>
      <c r="AB257" s="261"/>
      <c r="AC257" s="35"/>
      <c r="AD257" s="35"/>
      <c r="AE257" s="262"/>
      <c r="AF257" s="35"/>
    </row>
    <row r="258" spans="1:32">
      <c r="A258" s="12"/>
      <c r="B258" s="252" t="s">
        <v>567</v>
      </c>
      <c r="C258" s="254">
        <v>7676</v>
      </c>
      <c r="D258" s="254"/>
      <c r="E258" s="30"/>
      <c r="F258" s="30"/>
      <c r="G258" s="255">
        <v>27</v>
      </c>
      <c r="H258" s="255"/>
      <c r="I258" s="30"/>
      <c r="J258" s="30"/>
      <c r="K258" s="256">
        <v>12458</v>
      </c>
      <c r="L258" s="256"/>
      <c r="M258" s="30"/>
      <c r="N258" s="30"/>
      <c r="O258" s="257">
        <v>40</v>
      </c>
      <c r="P258" s="257"/>
      <c r="Q258" s="30"/>
      <c r="R258" s="30"/>
      <c r="S258" s="254">
        <v>9977</v>
      </c>
      <c r="T258" s="254"/>
      <c r="U258" s="30"/>
      <c r="V258" s="30"/>
      <c r="W258" s="255">
        <v>62</v>
      </c>
      <c r="X258" s="255"/>
      <c r="Y258" s="30"/>
      <c r="Z258" s="30"/>
      <c r="AA258" s="256">
        <v>11582</v>
      </c>
      <c r="AB258" s="256"/>
      <c r="AC258" s="30"/>
      <c r="AD258" s="30"/>
      <c r="AE258" s="257">
        <v>82</v>
      </c>
      <c r="AF258" s="30"/>
    </row>
    <row r="259" spans="1:32">
      <c r="A259" s="12"/>
      <c r="B259" s="252"/>
      <c r="C259" s="254"/>
      <c r="D259" s="254"/>
      <c r="E259" s="30"/>
      <c r="F259" s="30"/>
      <c r="G259" s="255"/>
      <c r="H259" s="255"/>
      <c r="I259" s="30"/>
      <c r="J259" s="30"/>
      <c r="K259" s="256"/>
      <c r="L259" s="256"/>
      <c r="M259" s="30"/>
      <c r="N259" s="30"/>
      <c r="O259" s="257"/>
      <c r="P259" s="257"/>
      <c r="Q259" s="30"/>
      <c r="R259" s="30"/>
      <c r="S259" s="254"/>
      <c r="T259" s="254"/>
      <c r="U259" s="30"/>
      <c r="V259" s="30"/>
      <c r="W259" s="255"/>
      <c r="X259" s="255"/>
      <c r="Y259" s="30"/>
      <c r="Z259" s="30"/>
      <c r="AA259" s="256"/>
      <c r="AB259" s="256"/>
      <c r="AC259" s="30"/>
      <c r="AD259" s="30"/>
      <c r="AE259" s="257"/>
      <c r="AF259" s="30"/>
    </row>
    <row r="260" spans="1:32">
      <c r="A260" s="12"/>
      <c r="B260" s="258" t="s">
        <v>568</v>
      </c>
      <c r="C260" s="260">
        <v>723</v>
      </c>
      <c r="D260" s="260"/>
      <c r="E260" s="35"/>
      <c r="F260" s="35"/>
      <c r="G260" s="260" t="s">
        <v>279</v>
      </c>
      <c r="H260" s="260"/>
      <c r="I260" s="35"/>
      <c r="J260" s="35"/>
      <c r="K260" s="261">
        <v>1921</v>
      </c>
      <c r="L260" s="261"/>
      <c r="M260" s="35"/>
      <c r="N260" s="35"/>
      <c r="O260" s="262" t="s">
        <v>279</v>
      </c>
      <c r="P260" s="262"/>
      <c r="Q260" s="35"/>
      <c r="R260" s="35"/>
      <c r="S260" s="260">
        <v>547</v>
      </c>
      <c r="T260" s="260"/>
      <c r="U260" s="35"/>
      <c r="V260" s="35"/>
      <c r="W260" s="260" t="s">
        <v>279</v>
      </c>
      <c r="X260" s="260"/>
      <c r="Y260" s="35"/>
      <c r="Z260" s="35"/>
      <c r="AA260" s="261">
        <v>2064</v>
      </c>
      <c r="AB260" s="261"/>
      <c r="AC260" s="35"/>
      <c r="AD260" s="35"/>
      <c r="AE260" s="262">
        <v>3</v>
      </c>
      <c r="AF260" s="35"/>
    </row>
    <row r="261" spans="1:32">
      <c r="A261" s="12"/>
      <c r="B261" s="258"/>
      <c r="C261" s="260"/>
      <c r="D261" s="260"/>
      <c r="E261" s="35"/>
      <c r="F261" s="35"/>
      <c r="G261" s="260"/>
      <c r="H261" s="260"/>
      <c r="I261" s="35"/>
      <c r="J261" s="35"/>
      <c r="K261" s="261"/>
      <c r="L261" s="261"/>
      <c r="M261" s="35"/>
      <c r="N261" s="35"/>
      <c r="O261" s="262"/>
      <c r="P261" s="262"/>
      <c r="Q261" s="35"/>
      <c r="R261" s="35"/>
      <c r="S261" s="260"/>
      <c r="T261" s="260"/>
      <c r="U261" s="35"/>
      <c r="V261" s="35"/>
      <c r="W261" s="260"/>
      <c r="X261" s="260"/>
      <c r="Y261" s="35"/>
      <c r="Z261" s="35"/>
      <c r="AA261" s="261"/>
      <c r="AB261" s="261"/>
      <c r="AC261" s="35"/>
      <c r="AD261" s="35"/>
      <c r="AE261" s="262"/>
      <c r="AF261" s="35"/>
    </row>
    <row r="262" spans="1:32">
      <c r="A262" s="12"/>
      <c r="B262" s="252" t="s">
        <v>571</v>
      </c>
      <c r="C262" s="255">
        <v>413</v>
      </c>
      <c r="D262" s="255"/>
      <c r="E262" s="30"/>
      <c r="F262" s="30"/>
      <c r="G262" s="255" t="s">
        <v>279</v>
      </c>
      <c r="H262" s="255"/>
      <c r="I262" s="30"/>
      <c r="J262" s="30"/>
      <c r="K262" s="257">
        <v>496</v>
      </c>
      <c r="L262" s="257"/>
      <c r="M262" s="30"/>
      <c r="N262" s="30"/>
      <c r="O262" s="257" t="s">
        <v>279</v>
      </c>
      <c r="P262" s="257"/>
      <c r="Q262" s="30"/>
      <c r="R262" s="30"/>
      <c r="S262" s="255">
        <v>458</v>
      </c>
      <c r="T262" s="255"/>
      <c r="U262" s="30"/>
      <c r="V262" s="30"/>
      <c r="W262" s="255" t="s">
        <v>279</v>
      </c>
      <c r="X262" s="255"/>
      <c r="Y262" s="30"/>
      <c r="Z262" s="30"/>
      <c r="AA262" s="257">
        <v>523</v>
      </c>
      <c r="AB262" s="257"/>
      <c r="AC262" s="30"/>
      <c r="AD262" s="30"/>
      <c r="AE262" s="257">
        <v>1</v>
      </c>
      <c r="AF262" s="30"/>
    </row>
    <row r="263" spans="1:32">
      <c r="A263" s="12"/>
      <c r="B263" s="252"/>
      <c r="C263" s="255"/>
      <c r="D263" s="255"/>
      <c r="E263" s="30"/>
      <c r="F263" s="30"/>
      <c r="G263" s="255"/>
      <c r="H263" s="255"/>
      <c r="I263" s="30"/>
      <c r="J263" s="30"/>
      <c r="K263" s="257"/>
      <c r="L263" s="257"/>
      <c r="M263" s="30"/>
      <c r="N263" s="30"/>
      <c r="O263" s="257"/>
      <c r="P263" s="257"/>
      <c r="Q263" s="30"/>
      <c r="R263" s="30"/>
      <c r="S263" s="255"/>
      <c r="T263" s="255"/>
      <c r="U263" s="30"/>
      <c r="V263" s="30"/>
      <c r="W263" s="255"/>
      <c r="X263" s="255"/>
      <c r="Y263" s="30"/>
      <c r="Z263" s="30"/>
      <c r="AA263" s="257"/>
      <c r="AB263" s="257"/>
      <c r="AC263" s="30"/>
      <c r="AD263" s="30"/>
      <c r="AE263" s="257"/>
      <c r="AF263" s="30"/>
    </row>
    <row r="264" spans="1:32">
      <c r="A264" s="12"/>
      <c r="B264" s="258" t="s">
        <v>572</v>
      </c>
      <c r="C264" s="260">
        <v>16</v>
      </c>
      <c r="D264" s="260"/>
      <c r="E264" s="35"/>
      <c r="F264" s="35"/>
      <c r="G264" s="260" t="s">
        <v>279</v>
      </c>
      <c r="H264" s="260"/>
      <c r="I264" s="35"/>
      <c r="J264" s="35"/>
      <c r="K264" s="262">
        <v>18</v>
      </c>
      <c r="L264" s="262"/>
      <c r="M264" s="35"/>
      <c r="N264" s="35"/>
      <c r="O264" s="262" t="s">
        <v>279</v>
      </c>
      <c r="P264" s="262"/>
      <c r="Q264" s="35"/>
      <c r="R264" s="35"/>
      <c r="S264" s="260">
        <v>14</v>
      </c>
      <c r="T264" s="260"/>
      <c r="U264" s="35"/>
      <c r="V264" s="35"/>
      <c r="W264" s="260" t="s">
        <v>279</v>
      </c>
      <c r="X264" s="260"/>
      <c r="Y264" s="35"/>
      <c r="Z264" s="35"/>
      <c r="AA264" s="262">
        <v>22</v>
      </c>
      <c r="AB264" s="262"/>
      <c r="AC264" s="35"/>
      <c r="AD264" s="35"/>
      <c r="AE264" s="262" t="s">
        <v>279</v>
      </c>
      <c r="AF264" s="35"/>
    </row>
    <row r="265" spans="1:32">
      <c r="A265" s="12"/>
      <c r="B265" s="258"/>
      <c r="C265" s="260"/>
      <c r="D265" s="260"/>
      <c r="E265" s="35"/>
      <c r="F265" s="35"/>
      <c r="G265" s="260"/>
      <c r="H265" s="260"/>
      <c r="I265" s="35"/>
      <c r="J265" s="35"/>
      <c r="K265" s="262"/>
      <c r="L265" s="262"/>
      <c r="M265" s="35"/>
      <c r="N265" s="35"/>
      <c r="O265" s="262"/>
      <c r="P265" s="262"/>
      <c r="Q265" s="35"/>
      <c r="R265" s="35"/>
      <c r="S265" s="260"/>
      <c r="T265" s="260"/>
      <c r="U265" s="35"/>
      <c r="V265" s="35"/>
      <c r="W265" s="260"/>
      <c r="X265" s="260"/>
      <c r="Y265" s="35"/>
      <c r="Z265" s="35"/>
      <c r="AA265" s="262"/>
      <c r="AB265" s="262"/>
      <c r="AC265" s="35"/>
      <c r="AD265" s="35"/>
      <c r="AE265" s="262"/>
      <c r="AF265" s="35"/>
    </row>
    <row r="266" spans="1:32">
      <c r="A266" s="12"/>
      <c r="B266" s="252" t="s">
        <v>573</v>
      </c>
      <c r="C266" s="255">
        <v>4</v>
      </c>
      <c r="D266" s="255"/>
      <c r="E266" s="30"/>
      <c r="F266" s="30"/>
      <c r="G266" s="255" t="s">
        <v>279</v>
      </c>
      <c r="H266" s="255"/>
      <c r="I266" s="30"/>
      <c r="J266" s="30"/>
      <c r="K266" s="257">
        <v>2</v>
      </c>
      <c r="L266" s="257"/>
      <c r="M266" s="30"/>
      <c r="N266" s="30"/>
      <c r="O266" s="257" t="s">
        <v>279</v>
      </c>
      <c r="P266" s="257"/>
      <c r="Q266" s="30"/>
      <c r="R266" s="30"/>
      <c r="S266" s="255">
        <v>3</v>
      </c>
      <c r="T266" s="255"/>
      <c r="U266" s="30"/>
      <c r="V266" s="30"/>
      <c r="W266" s="255" t="s">
        <v>279</v>
      </c>
      <c r="X266" s="255"/>
      <c r="Y266" s="30"/>
      <c r="Z266" s="30"/>
      <c r="AA266" s="257">
        <v>1</v>
      </c>
      <c r="AB266" s="257"/>
      <c r="AC266" s="30"/>
      <c r="AD266" s="30"/>
      <c r="AE266" s="257" t="s">
        <v>279</v>
      </c>
      <c r="AF266" s="30"/>
    </row>
    <row r="267" spans="1:32">
      <c r="A267" s="12"/>
      <c r="B267" s="252"/>
      <c r="C267" s="255"/>
      <c r="D267" s="255"/>
      <c r="E267" s="30"/>
      <c r="F267" s="30"/>
      <c r="G267" s="255"/>
      <c r="H267" s="255"/>
      <c r="I267" s="30"/>
      <c r="J267" s="30"/>
      <c r="K267" s="257"/>
      <c r="L267" s="257"/>
      <c r="M267" s="30"/>
      <c r="N267" s="30"/>
      <c r="O267" s="257"/>
      <c r="P267" s="257"/>
      <c r="Q267" s="30"/>
      <c r="R267" s="30"/>
      <c r="S267" s="255"/>
      <c r="T267" s="255"/>
      <c r="U267" s="30"/>
      <c r="V267" s="30"/>
      <c r="W267" s="255"/>
      <c r="X267" s="255"/>
      <c r="Y267" s="30"/>
      <c r="Z267" s="30"/>
      <c r="AA267" s="257"/>
      <c r="AB267" s="257"/>
      <c r="AC267" s="30"/>
      <c r="AD267" s="30"/>
      <c r="AE267" s="257"/>
      <c r="AF267" s="30"/>
    </row>
    <row r="268" spans="1:32">
      <c r="A268" s="12"/>
      <c r="B268" s="258" t="s">
        <v>579</v>
      </c>
      <c r="C268" s="260" t="s">
        <v>279</v>
      </c>
      <c r="D268" s="260"/>
      <c r="E268" s="35"/>
      <c r="F268" s="35"/>
      <c r="G268" s="260" t="s">
        <v>279</v>
      </c>
      <c r="H268" s="260"/>
      <c r="I268" s="35"/>
      <c r="J268" s="35"/>
      <c r="K268" s="262">
        <v>23</v>
      </c>
      <c r="L268" s="262"/>
      <c r="M268" s="35"/>
      <c r="N268" s="35"/>
      <c r="O268" s="262" t="s">
        <v>279</v>
      </c>
      <c r="P268" s="262"/>
      <c r="Q268" s="35"/>
      <c r="R268" s="35"/>
      <c r="S268" s="260" t="s">
        <v>279</v>
      </c>
      <c r="T268" s="260"/>
      <c r="U268" s="35"/>
      <c r="V268" s="35"/>
      <c r="W268" s="260" t="s">
        <v>279</v>
      </c>
      <c r="X268" s="260"/>
      <c r="Y268" s="35"/>
      <c r="Z268" s="35"/>
      <c r="AA268" s="262">
        <v>18</v>
      </c>
      <c r="AB268" s="262"/>
      <c r="AC268" s="35"/>
      <c r="AD268" s="35"/>
      <c r="AE268" s="262" t="s">
        <v>279</v>
      </c>
      <c r="AF268" s="35"/>
    </row>
    <row r="269" spans="1:32" ht="15.75" thickBot="1">
      <c r="A269" s="12"/>
      <c r="B269" s="258"/>
      <c r="C269" s="273"/>
      <c r="D269" s="273"/>
      <c r="E269" s="36"/>
      <c r="F269" s="35"/>
      <c r="G269" s="273"/>
      <c r="H269" s="273"/>
      <c r="I269" s="36"/>
      <c r="J269" s="35"/>
      <c r="K269" s="274"/>
      <c r="L269" s="274"/>
      <c r="M269" s="36"/>
      <c r="N269" s="35"/>
      <c r="O269" s="274"/>
      <c r="P269" s="274"/>
      <c r="Q269" s="36"/>
      <c r="R269" s="35"/>
      <c r="S269" s="273"/>
      <c r="T269" s="273"/>
      <c r="U269" s="36"/>
      <c r="V269" s="35"/>
      <c r="W269" s="273"/>
      <c r="X269" s="273"/>
      <c r="Y269" s="36"/>
      <c r="Z269" s="35"/>
      <c r="AA269" s="274"/>
      <c r="AB269" s="274"/>
      <c r="AC269" s="36"/>
      <c r="AD269" s="35"/>
      <c r="AE269" s="274"/>
      <c r="AF269" s="36"/>
    </row>
    <row r="270" spans="1:32">
      <c r="A270" s="12"/>
      <c r="B270" s="30"/>
      <c r="C270" s="275">
        <v>134898</v>
      </c>
      <c r="D270" s="275"/>
      <c r="E270" s="43"/>
      <c r="F270" s="30"/>
      <c r="G270" s="276">
        <v>521</v>
      </c>
      <c r="H270" s="276"/>
      <c r="I270" s="43"/>
      <c r="J270" s="30"/>
      <c r="K270" s="277">
        <v>157658</v>
      </c>
      <c r="L270" s="277"/>
      <c r="M270" s="43"/>
      <c r="N270" s="30"/>
      <c r="O270" s="278">
        <v>595</v>
      </c>
      <c r="P270" s="278"/>
      <c r="Q270" s="43"/>
      <c r="R270" s="30"/>
      <c r="S270" s="275">
        <v>136588</v>
      </c>
      <c r="T270" s="275"/>
      <c r="U270" s="43"/>
      <c r="V270" s="30"/>
      <c r="W270" s="275">
        <v>1041</v>
      </c>
      <c r="X270" s="275"/>
      <c r="Y270" s="43"/>
      <c r="Z270" s="30"/>
      <c r="AA270" s="277">
        <v>163733</v>
      </c>
      <c r="AB270" s="277"/>
      <c r="AC270" s="43"/>
      <c r="AD270" s="30"/>
      <c r="AE270" s="277">
        <v>1241</v>
      </c>
      <c r="AF270" s="43"/>
    </row>
    <row r="271" spans="1:32" ht="15.75" thickBot="1">
      <c r="A271" s="12"/>
      <c r="B271" s="30"/>
      <c r="C271" s="263"/>
      <c r="D271" s="263"/>
      <c r="E271" s="81"/>
      <c r="F271" s="30"/>
      <c r="G271" s="264"/>
      <c r="H271" s="264"/>
      <c r="I271" s="81"/>
      <c r="J271" s="30"/>
      <c r="K271" s="265"/>
      <c r="L271" s="265"/>
      <c r="M271" s="81"/>
      <c r="N271" s="30"/>
      <c r="O271" s="266"/>
      <c r="P271" s="266"/>
      <c r="Q271" s="81"/>
      <c r="R271" s="30"/>
      <c r="S271" s="263"/>
      <c r="T271" s="263"/>
      <c r="U271" s="81"/>
      <c r="V271" s="30"/>
      <c r="W271" s="263"/>
      <c r="X271" s="263"/>
      <c r="Y271" s="81"/>
      <c r="Z271" s="30"/>
      <c r="AA271" s="265"/>
      <c r="AB271" s="265"/>
      <c r="AC271" s="81"/>
      <c r="AD271" s="30"/>
      <c r="AE271" s="265"/>
      <c r="AF271" s="81"/>
    </row>
    <row r="272" spans="1:32">
      <c r="A272" s="12"/>
      <c r="B272" s="258" t="s">
        <v>132</v>
      </c>
      <c r="C272" s="279" t="s">
        <v>224</v>
      </c>
      <c r="D272" s="267">
        <v>200183</v>
      </c>
      <c r="E272" s="90"/>
      <c r="F272" s="35"/>
      <c r="G272" s="279" t="s">
        <v>224</v>
      </c>
      <c r="H272" s="268">
        <v>703</v>
      </c>
      <c r="I272" s="90"/>
      <c r="J272" s="35"/>
      <c r="K272" s="283" t="s">
        <v>224</v>
      </c>
      <c r="L272" s="269">
        <v>250550</v>
      </c>
      <c r="M272" s="90"/>
      <c r="N272" s="35"/>
      <c r="O272" s="283" t="s">
        <v>224</v>
      </c>
      <c r="P272" s="270">
        <v>850</v>
      </c>
      <c r="Q272" s="90"/>
      <c r="R272" s="35"/>
      <c r="S272" s="279" t="s">
        <v>224</v>
      </c>
      <c r="T272" s="267">
        <v>200742</v>
      </c>
      <c r="U272" s="90"/>
      <c r="V272" s="35"/>
      <c r="W272" s="279" t="s">
        <v>224</v>
      </c>
      <c r="X272" s="267">
        <v>1405</v>
      </c>
      <c r="Y272" s="90"/>
      <c r="Z272" s="35"/>
      <c r="AA272" s="283" t="s">
        <v>224</v>
      </c>
      <c r="AB272" s="269">
        <v>257144</v>
      </c>
      <c r="AC272" s="90"/>
      <c r="AD272" s="35"/>
      <c r="AE272" s="269">
        <v>1762</v>
      </c>
      <c r="AF272" s="90"/>
    </row>
    <row r="273" spans="1:37" ht="15.75" thickBot="1">
      <c r="A273" s="12"/>
      <c r="B273" s="258"/>
      <c r="C273" s="280"/>
      <c r="D273" s="281"/>
      <c r="E273" s="91"/>
      <c r="F273" s="35"/>
      <c r="G273" s="280"/>
      <c r="H273" s="282"/>
      <c r="I273" s="91"/>
      <c r="J273" s="35"/>
      <c r="K273" s="284"/>
      <c r="L273" s="285"/>
      <c r="M273" s="91"/>
      <c r="N273" s="35"/>
      <c r="O273" s="284"/>
      <c r="P273" s="286"/>
      <c r="Q273" s="91"/>
      <c r="R273" s="35"/>
      <c r="S273" s="280"/>
      <c r="T273" s="281"/>
      <c r="U273" s="91"/>
      <c r="V273" s="35"/>
      <c r="W273" s="280"/>
      <c r="X273" s="281"/>
      <c r="Y273" s="91"/>
      <c r="Z273" s="35"/>
      <c r="AA273" s="284"/>
      <c r="AB273" s="285"/>
      <c r="AC273" s="91"/>
      <c r="AD273" s="35"/>
      <c r="AE273" s="285"/>
      <c r="AF273" s="91"/>
    </row>
    <row r="274" spans="1:37" ht="15.75" thickTop="1">
      <c r="A274" s="12"/>
      <c r="B274" s="19"/>
      <c r="C274" s="92"/>
      <c r="D274" s="92"/>
      <c r="E274" s="92"/>
      <c r="F274" s="19"/>
      <c r="G274" s="92"/>
      <c r="H274" s="92"/>
      <c r="I274" s="92"/>
      <c r="J274" s="19"/>
      <c r="K274" s="92"/>
      <c r="L274" s="92"/>
      <c r="M274" s="92"/>
      <c r="N274" s="19"/>
      <c r="O274" s="92"/>
      <c r="P274" s="92"/>
      <c r="Q274" s="92"/>
      <c r="R274" s="19"/>
      <c r="S274" s="92"/>
      <c r="T274" s="92"/>
      <c r="U274" s="92"/>
      <c r="V274" s="19"/>
      <c r="W274" s="92"/>
      <c r="X274" s="92"/>
      <c r="Y274" s="92"/>
      <c r="Z274" s="19"/>
      <c r="AA274" s="92"/>
      <c r="AB274" s="92"/>
      <c r="AC274" s="92"/>
      <c r="AD274" s="19"/>
      <c r="AE274" s="92"/>
      <c r="AF274" s="92"/>
    </row>
    <row r="275" spans="1:37">
      <c r="A275" s="12"/>
      <c r="B275" s="14"/>
      <c r="C275" s="14"/>
    </row>
    <row r="276" spans="1:37" ht="56.25">
      <c r="A276" s="12"/>
      <c r="B276" s="110">
        <v>-1</v>
      </c>
      <c r="C276" s="111" t="s">
        <v>580</v>
      </c>
    </row>
    <row r="277" spans="1:37" ht="15" customHeight="1">
      <c r="A277" s="12" t="s">
        <v>934</v>
      </c>
      <c r="B277" s="47" t="s">
        <v>4</v>
      </c>
      <c r="C277" s="47"/>
      <c r="D277" s="47"/>
      <c r="E277" s="47"/>
      <c r="F277" s="47"/>
      <c r="G277" s="47"/>
      <c r="H277" s="47"/>
      <c r="I277" s="47"/>
      <c r="J277" s="47"/>
      <c r="K277" s="47"/>
      <c r="L277" s="47"/>
      <c r="M277" s="47"/>
      <c r="N277" s="47"/>
      <c r="O277" s="47"/>
      <c r="P277" s="47"/>
      <c r="Q277" s="47"/>
      <c r="R277" s="47"/>
      <c r="S277" s="47"/>
      <c r="T277" s="47"/>
      <c r="U277" s="47"/>
      <c r="V277" s="47"/>
      <c r="W277" s="47"/>
      <c r="X277" s="47"/>
      <c r="Y277" s="47"/>
      <c r="Z277" s="47"/>
      <c r="AA277" s="47"/>
      <c r="AB277" s="47"/>
      <c r="AC277" s="47"/>
      <c r="AD277" s="47"/>
      <c r="AE277" s="47"/>
      <c r="AF277" s="47"/>
      <c r="AG277" s="47"/>
      <c r="AH277" s="47"/>
      <c r="AI277" s="47"/>
      <c r="AJ277" s="47"/>
      <c r="AK277" s="47"/>
    </row>
    <row r="278" spans="1:37">
      <c r="A278" s="12"/>
      <c r="B278" s="49" t="s">
        <v>582</v>
      </c>
      <c r="C278" s="49"/>
      <c r="D278" s="49"/>
      <c r="E278" s="49"/>
      <c r="F278" s="49"/>
      <c r="G278" s="49"/>
      <c r="H278" s="49"/>
      <c r="I278" s="49"/>
      <c r="J278" s="49"/>
      <c r="K278" s="49"/>
      <c r="L278" s="49"/>
      <c r="M278" s="49"/>
      <c r="N278" s="49"/>
      <c r="O278" s="49"/>
      <c r="P278" s="49"/>
      <c r="Q278" s="49"/>
      <c r="R278" s="49"/>
      <c r="S278" s="49"/>
      <c r="T278" s="49"/>
      <c r="U278" s="49"/>
      <c r="V278" s="49"/>
      <c r="W278" s="49"/>
      <c r="X278" s="49"/>
      <c r="Y278" s="49"/>
      <c r="Z278" s="49"/>
      <c r="AA278" s="49"/>
      <c r="AB278" s="49"/>
      <c r="AC278" s="49"/>
      <c r="AD278" s="49"/>
      <c r="AE278" s="49"/>
      <c r="AF278" s="49"/>
      <c r="AG278" s="49"/>
      <c r="AH278" s="49"/>
      <c r="AI278" s="49"/>
      <c r="AJ278" s="49"/>
      <c r="AK278" s="49"/>
    </row>
    <row r="279" spans="1:37">
      <c r="A279" s="12"/>
      <c r="B279" s="22"/>
      <c r="C279" s="22"/>
      <c r="D279" s="22"/>
      <c r="E279" s="22"/>
      <c r="F279" s="22"/>
      <c r="G279" s="22"/>
      <c r="H279" s="22"/>
      <c r="I279" s="22"/>
      <c r="J279" s="22"/>
      <c r="K279" s="22"/>
      <c r="L279" s="22"/>
      <c r="M279" s="22"/>
      <c r="N279" s="22"/>
      <c r="O279" s="22"/>
      <c r="P279" s="22"/>
      <c r="Q279" s="22"/>
      <c r="R279" s="22"/>
      <c r="S279" s="22"/>
      <c r="T279" s="22"/>
      <c r="U279" s="22"/>
      <c r="V279" s="22"/>
      <c r="W279" s="22"/>
      <c r="X279" s="22"/>
      <c r="Y279" s="22"/>
      <c r="Z279" s="22"/>
      <c r="AA279" s="22"/>
      <c r="AB279" s="22"/>
      <c r="AC279" s="22"/>
      <c r="AD279" s="22"/>
      <c r="AE279" s="22"/>
      <c r="AF279" s="22"/>
      <c r="AG279" s="22"/>
    </row>
    <row r="280" spans="1:37">
      <c r="A280" s="12"/>
      <c r="B280" s="14"/>
      <c r="C280" s="14"/>
      <c r="D280" s="14"/>
      <c r="E280" s="14"/>
      <c r="F280" s="14"/>
      <c r="G280" s="14"/>
      <c r="H280" s="14"/>
      <c r="I280" s="14"/>
      <c r="J280" s="14"/>
      <c r="K280" s="14"/>
      <c r="L280" s="14"/>
      <c r="M280" s="14"/>
      <c r="N280" s="14"/>
      <c r="O280" s="14"/>
      <c r="P280" s="14"/>
      <c r="Q280" s="14"/>
      <c r="R280" s="14"/>
      <c r="S280" s="14"/>
      <c r="T280" s="14"/>
      <c r="U280" s="14"/>
      <c r="V280" s="14"/>
      <c r="W280" s="14"/>
      <c r="X280" s="14"/>
      <c r="Y280" s="14"/>
      <c r="Z280" s="14"/>
      <c r="AA280" s="14"/>
      <c r="AB280" s="14"/>
      <c r="AC280" s="14"/>
      <c r="AD280" s="14"/>
      <c r="AE280" s="14"/>
      <c r="AF280" s="14"/>
      <c r="AG280" s="14"/>
    </row>
    <row r="281" spans="1:37" ht="15.75" thickBot="1">
      <c r="A281" s="12"/>
      <c r="B281" s="15"/>
      <c r="C281" s="246" t="s">
        <v>583</v>
      </c>
      <c r="D281" s="246"/>
      <c r="E281" s="246"/>
      <c r="F281" s="246"/>
      <c r="G281" s="246"/>
      <c r="H281" s="246"/>
      <c r="I281" s="246"/>
      <c r="J281" s="15"/>
      <c r="K281" s="246" t="s">
        <v>584</v>
      </c>
      <c r="L281" s="246"/>
      <c r="M281" s="246"/>
      <c r="N281" s="246"/>
      <c r="O281" s="246"/>
      <c r="P281" s="246"/>
      <c r="Q281" s="246"/>
      <c r="R281" s="15"/>
      <c r="S281" s="246" t="s">
        <v>585</v>
      </c>
      <c r="T281" s="246"/>
      <c r="U281" s="246"/>
      <c r="V281" s="246"/>
      <c r="W281" s="246"/>
      <c r="X281" s="246"/>
      <c r="Y281" s="246"/>
      <c r="Z281" s="15"/>
      <c r="AA281" s="246" t="s">
        <v>132</v>
      </c>
      <c r="AB281" s="246"/>
      <c r="AC281" s="246"/>
      <c r="AD281" s="246"/>
      <c r="AE281" s="246"/>
      <c r="AF281" s="246"/>
      <c r="AG281" s="246"/>
    </row>
    <row r="282" spans="1:37" ht="15.75" thickBot="1">
      <c r="A282" s="12"/>
      <c r="B282" s="15"/>
      <c r="C282" s="245" t="s">
        <v>403</v>
      </c>
      <c r="D282" s="245"/>
      <c r="E282" s="245"/>
      <c r="F282" s="15"/>
      <c r="G282" s="247" t="s">
        <v>404</v>
      </c>
      <c r="H282" s="247"/>
      <c r="I282" s="247"/>
      <c r="J282" s="15"/>
      <c r="K282" s="245" t="s">
        <v>403</v>
      </c>
      <c r="L282" s="245"/>
      <c r="M282" s="245"/>
      <c r="N282" s="15"/>
      <c r="O282" s="247" t="s">
        <v>404</v>
      </c>
      <c r="P282" s="247"/>
      <c r="Q282" s="247"/>
      <c r="R282" s="15"/>
      <c r="S282" s="245" t="s">
        <v>403</v>
      </c>
      <c r="T282" s="245"/>
      <c r="U282" s="245"/>
      <c r="V282" s="15"/>
      <c r="W282" s="247" t="s">
        <v>404</v>
      </c>
      <c r="X282" s="247"/>
      <c r="Y282" s="247"/>
      <c r="Z282" s="15"/>
      <c r="AA282" s="245" t="s">
        <v>403</v>
      </c>
      <c r="AB282" s="245"/>
      <c r="AC282" s="245"/>
      <c r="AD282" s="15"/>
      <c r="AE282" s="247" t="s">
        <v>404</v>
      </c>
      <c r="AF282" s="247"/>
      <c r="AG282" s="247"/>
    </row>
    <row r="283" spans="1:37">
      <c r="A283" s="12"/>
      <c r="B283" s="15"/>
      <c r="C283" s="250" t="s">
        <v>586</v>
      </c>
      <c r="D283" s="250"/>
      <c r="E283" s="250"/>
      <c r="F283" s="250"/>
      <c r="G283" s="250"/>
      <c r="H283" s="250"/>
      <c r="I283" s="250"/>
      <c r="J283" s="250"/>
      <c r="K283" s="250"/>
      <c r="L283" s="250"/>
      <c r="M283" s="250"/>
      <c r="N283" s="250"/>
      <c r="O283" s="250"/>
      <c r="P283" s="250"/>
      <c r="Q283" s="250"/>
      <c r="R283" s="250"/>
      <c r="S283" s="250"/>
      <c r="T283" s="250"/>
      <c r="U283" s="250"/>
      <c r="V283" s="250"/>
      <c r="W283" s="250"/>
      <c r="X283" s="250"/>
      <c r="Y283" s="250"/>
      <c r="Z283" s="250"/>
      <c r="AA283" s="250"/>
      <c r="AB283" s="250"/>
      <c r="AC283" s="250"/>
      <c r="AD283" s="250"/>
      <c r="AE283" s="250"/>
      <c r="AF283" s="250"/>
      <c r="AG283" s="250"/>
    </row>
    <row r="284" spans="1:37">
      <c r="A284" s="12"/>
      <c r="B284" s="289" t="s">
        <v>563</v>
      </c>
      <c r="C284" s="253" t="s">
        <v>224</v>
      </c>
      <c r="D284" s="254">
        <v>4850227</v>
      </c>
      <c r="E284" s="30"/>
      <c r="F284" s="30"/>
      <c r="G284" s="252" t="s">
        <v>224</v>
      </c>
      <c r="H284" s="256">
        <v>4763987</v>
      </c>
      <c r="I284" s="30"/>
      <c r="J284" s="30"/>
      <c r="K284" s="253" t="s">
        <v>224</v>
      </c>
      <c r="L284" s="254">
        <v>115220</v>
      </c>
      <c r="M284" s="30"/>
      <c r="N284" s="30"/>
      <c r="O284" s="252" t="s">
        <v>224</v>
      </c>
      <c r="P284" s="256">
        <v>141013</v>
      </c>
      <c r="Q284" s="30"/>
      <c r="R284" s="30"/>
      <c r="S284" s="253" t="s">
        <v>224</v>
      </c>
      <c r="T284" s="254">
        <v>163287</v>
      </c>
      <c r="U284" s="30"/>
      <c r="V284" s="30"/>
      <c r="W284" s="252" t="s">
        <v>224</v>
      </c>
      <c r="X284" s="256">
        <v>196922</v>
      </c>
      <c r="Y284" s="30"/>
      <c r="Z284" s="30"/>
      <c r="AA284" s="253" t="s">
        <v>224</v>
      </c>
      <c r="AB284" s="254">
        <v>5128734</v>
      </c>
      <c r="AC284" s="30"/>
      <c r="AD284" s="30"/>
      <c r="AE284" s="252" t="s">
        <v>224</v>
      </c>
      <c r="AF284" s="256">
        <v>5101922</v>
      </c>
      <c r="AG284" s="30"/>
    </row>
    <row r="285" spans="1:37">
      <c r="A285" s="12"/>
      <c r="B285" s="289"/>
      <c r="C285" s="253"/>
      <c r="D285" s="254"/>
      <c r="E285" s="30"/>
      <c r="F285" s="30"/>
      <c r="G285" s="252"/>
      <c r="H285" s="256"/>
      <c r="I285" s="30"/>
      <c r="J285" s="30"/>
      <c r="K285" s="253"/>
      <c r="L285" s="254"/>
      <c r="M285" s="30"/>
      <c r="N285" s="30"/>
      <c r="O285" s="252"/>
      <c r="P285" s="256"/>
      <c r="Q285" s="30"/>
      <c r="R285" s="30"/>
      <c r="S285" s="253"/>
      <c r="T285" s="254"/>
      <c r="U285" s="30"/>
      <c r="V285" s="30"/>
      <c r="W285" s="252"/>
      <c r="X285" s="256"/>
      <c r="Y285" s="30"/>
      <c r="Z285" s="30"/>
      <c r="AA285" s="253"/>
      <c r="AB285" s="254"/>
      <c r="AC285" s="30"/>
      <c r="AD285" s="30"/>
      <c r="AE285" s="252"/>
      <c r="AF285" s="256"/>
      <c r="AG285" s="30"/>
    </row>
    <row r="286" spans="1:37">
      <c r="A286" s="12"/>
      <c r="B286" s="258" t="s">
        <v>564</v>
      </c>
      <c r="C286" s="259">
        <v>3145100</v>
      </c>
      <c r="D286" s="259"/>
      <c r="E286" s="35"/>
      <c r="F286" s="35"/>
      <c r="G286" s="261">
        <v>3167168</v>
      </c>
      <c r="H286" s="261"/>
      <c r="I286" s="35"/>
      <c r="J286" s="35"/>
      <c r="K286" s="259">
        <v>128824</v>
      </c>
      <c r="L286" s="259"/>
      <c r="M286" s="35"/>
      <c r="N286" s="35"/>
      <c r="O286" s="261">
        <v>111613</v>
      </c>
      <c r="P286" s="261"/>
      <c r="Q286" s="35"/>
      <c r="R286" s="35"/>
      <c r="S286" s="259">
        <v>126790</v>
      </c>
      <c r="T286" s="259"/>
      <c r="U286" s="35"/>
      <c r="V286" s="35"/>
      <c r="W286" s="261">
        <v>125382</v>
      </c>
      <c r="X286" s="261"/>
      <c r="Y286" s="35"/>
      <c r="Z286" s="35"/>
      <c r="AA286" s="259">
        <v>3400714</v>
      </c>
      <c r="AB286" s="259"/>
      <c r="AC286" s="35"/>
      <c r="AD286" s="35"/>
      <c r="AE286" s="261">
        <v>3404163</v>
      </c>
      <c r="AF286" s="261"/>
      <c r="AG286" s="35"/>
    </row>
    <row r="287" spans="1:37">
      <c r="A287" s="12"/>
      <c r="B287" s="258"/>
      <c r="C287" s="259"/>
      <c r="D287" s="259"/>
      <c r="E287" s="35"/>
      <c r="F287" s="35"/>
      <c r="G287" s="261"/>
      <c r="H287" s="261"/>
      <c r="I287" s="35"/>
      <c r="J287" s="35"/>
      <c r="K287" s="259"/>
      <c r="L287" s="259"/>
      <c r="M287" s="35"/>
      <c r="N287" s="35"/>
      <c r="O287" s="261"/>
      <c r="P287" s="261"/>
      <c r="Q287" s="35"/>
      <c r="R287" s="35"/>
      <c r="S287" s="259"/>
      <c r="T287" s="259"/>
      <c r="U287" s="35"/>
      <c r="V287" s="35"/>
      <c r="W287" s="261"/>
      <c r="X287" s="261"/>
      <c r="Y287" s="35"/>
      <c r="Z287" s="35"/>
      <c r="AA287" s="259"/>
      <c r="AB287" s="259"/>
      <c r="AC287" s="35"/>
      <c r="AD287" s="35"/>
      <c r="AE287" s="261"/>
      <c r="AF287" s="261"/>
      <c r="AG287" s="35"/>
    </row>
    <row r="288" spans="1:37">
      <c r="A288" s="12"/>
      <c r="B288" s="252" t="s">
        <v>570</v>
      </c>
      <c r="C288" s="254">
        <v>172054</v>
      </c>
      <c r="D288" s="254"/>
      <c r="E288" s="30"/>
      <c r="F288" s="30"/>
      <c r="G288" s="256">
        <v>209836</v>
      </c>
      <c r="H288" s="256"/>
      <c r="I288" s="30"/>
      <c r="J288" s="30"/>
      <c r="K288" s="254">
        <v>23681</v>
      </c>
      <c r="L288" s="254"/>
      <c r="M288" s="30"/>
      <c r="N288" s="30"/>
      <c r="O288" s="256">
        <v>11666</v>
      </c>
      <c r="P288" s="256"/>
      <c r="Q288" s="30"/>
      <c r="R288" s="30"/>
      <c r="S288" s="254">
        <v>5272</v>
      </c>
      <c r="T288" s="254"/>
      <c r="U288" s="30"/>
      <c r="V288" s="30"/>
      <c r="W288" s="256">
        <v>2755</v>
      </c>
      <c r="X288" s="256"/>
      <c r="Y288" s="30"/>
      <c r="Z288" s="30"/>
      <c r="AA288" s="254">
        <v>201007</v>
      </c>
      <c r="AB288" s="254"/>
      <c r="AC288" s="30"/>
      <c r="AD288" s="30"/>
      <c r="AE288" s="256">
        <v>224257</v>
      </c>
      <c r="AF288" s="256"/>
      <c r="AG288" s="30"/>
    </row>
    <row r="289" spans="1:37" ht="15.75" thickBot="1">
      <c r="A289" s="12"/>
      <c r="B289" s="252"/>
      <c r="C289" s="263"/>
      <c r="D289" s="263"/>
      <c r="E289" s="81"/>
      <c r="F289" s="30"/>
      <c r="G289" s="265"/>
      <c r="H289" s="265"/>
      <c r="I289" s="81"/>
      <c r="J289" s="30"/>
      <c r="K289" s="263"/>
      <c r="L289" s="263"/>
      <c r="M289" s="81"/>
      <c r="N289" s="30"/>
      <c r="O289" s="265"/>
      <c r="P289" s="265"/>
      <c r="Q289" s="81"/>
      <c r="R289" s="30"/>
      <c r="S289" s="263"/>
      <c r="T289" s="263"/>
      <c r="U289" s="81"/>
      <c r="V289" s="30"/>
      <c r="W289" s="265"/>
      <c r="X289" s="265"/>
      <c r="Y289" s="81"/>
      <c r="Z289" s="30"/>
      <c r="AA289" s="263"/>
      <c r="AB289" s="263"/>
      <c r="AC289" s="81"/>
      <c r="AD289" s="30"/>
      <c r="AE289" s="265"/>
      <c r="AF289" s="265"/>
      <c r="AG289" s="81"/>
    </row>
    <row r="290" spans="1:37">
      <c r="A290" s="12"/>
      <c r="B290" s="290" t="s">
        <v>587</v>
      </c>
      <c r="C290" s="267">
        <v>3317154</v>
      </c>
      <c r="D290" s="267"/>
      <c r="E290" s="90"/>
      <c r="F290" s="35"/>
      <c r="G290" s="269">
        <v>3377004</v>
      </c>
      <c r="H290" s="269"/>
      <c r="I290" s="90"/>
      <c r="J290" s="35"/>
      <c r="K290" s="267">
        <v>152505</v>
      </c>
      <c r="L290" s="267"/>
      <c r="M290" s="90"/>
      <c r="N290" s="35"/>
      <c r="O290" s="269">
        <v>123279</v>
      </c>
      <c r="P290" s="269"/>
      <c r="Q290" s="90"/>
      <c r="R290" s="35"/>
      <c r="S290" s="267">
        <v>132062</v>
      </c>
      <c r="T290" s="267"/>
      <c r="U290" s="90"/>
      <c r="V290" s="35"/>
      <c r="W290" s="269">
        <v>128137</v>
      </c>
      <c r="X290" s="269"/>
      <c r="Y290" s="90"/>
      <c r="Z290" s="35"/>
      <c r="AA290" s="267">
        <v>3601721</v>
      </c>
      <c r="AB290" s="267"/>
      <c r="AC290" s="90"/>
      <c r="AD290" s="35"/>
      <c r="AE290" s="269">
        <v>3628420</v>
      </c>
      <c r="AF290" s="269"/>
      <c r="AG290" s="90"/>
    </row>
    <row r="291" spans="1:37">
      <c r="A291" s="12"/>
      <c r="B291" s="290"/>
      <c r="C291" s="259"/>
      <c r="D291" s="259"/>
      <c r="E291" s="35"/>
      <c r="F291" s="35"/>
      <c r="G291" s="261"/>
      <c r="H291" s="261"/>
      <c r="I291" s="35"/>
      <c r="J291" s="35"/>
      <c r="K291" s="259"/>
      <c r="L291" s="259"/>
      <c r="M291" s="35"/>
      <c r="N291" s="35"/>
      <c r="O291" s="261"/>
      <c r="P291" s="261"/>
      <c r="Q291" s="35"/>
      <c r="R291" s="35"/>
      <c r="S291" s="259"/>
      <c r="T291" s="259"/>
      <c r="U291" s="35"/>
      <c r="V291" s="35"/>
      <c r="W291" s="261"/>
      <c r="X291" s="261"/>
      <c r="Y291" s="35"/>
      <c r="Z291" s="35"/>
      <c r="AA291" s="259"/>
      <c r="AB291" s="259"/>
      <c r="AC291" s="35"/>
      <c r="AD291" s="35"/>
      <c r="AE291" s="261"/>
      <c r="AF291" s="261"/>
      <c r="AG291" s="35"/>
    </row>
    <row r="292" spans="1:37">
      <c r="A292" s="12"/>
      <c r="B292" s="291" t="s">
        <v>567</v>
      </c>
      <c r="C292" s="254">
        <v>154366</v>
      </c>
      <c r="D292" s="254"/>
      <c r="E292" s="30"/>
      <c r="F292" s="30"/>
      <c r="G292" s="256">
        <v>146041</v>
      </c>
      <c r="H292" s="256"/>
      <c r="I292" s="30"/>
      <c r="J292" s="30"/>
      <c r="K292" s="254">
        <v>28412</v>
      </c>
      <c r="L292" s="254"/>
      <c r="M292" s="30"/>
      <c r="N292" s="30"/>
      <c r="O292" s="256">
        <v>31522</v>
      </c>
      <c r="P292" s="256"/>
      <c r="Q292" s="30"/>
      <c r="R292" s="30"/>
      <c r="S292" s="254">
        <v>47031</v>
      </c>
      <c r="T292" s="254"/>
      <c r="U292" s="30"/>
      <c r="V292" s="30"/>
      <c r="W292" s="256">
        <v>57806</v>
      </c>
      <c r="X292" s="256"/>
      <c r="Y292" s="30"/>
      <c r="Z292" s="30"/>
      <c r="AA292" s="254">
        <v>229809</v>
      </c>
      <c r="AB292" s="254"/>
      <c r="AC292" s="30"/>
      <c r="AD292" s="30"/>
      <c r="AE292" s="256">
        <v>235369</v>
      </c>
      <c r="AF292" s="256"/>
      <c r="AG292" s="30"/>
    </row>
    <row r="293" spans="1:37">
      <c r="A293" s="12"/>
      <c r="B293" s="291"/>
      <c r="C293" s="254"/>
      <c r="D293" s="254"/>
      <c r="E293" s="30"/>
      <c r="F293" s="30"/>
      <c r="G293" s="256"/>
      <c r="H293" s="256"/>
      <c r="I293" s="30"/>
      <c r="J293" s="30"/>
      <c r="K293" s="254"/>
      <c r="L293" s="254"/>
      <c r="M293" s="30"/>
      <c r="N293" s="30"/>
      <c r="O293" s="256"/>
      <c r="P293" s="256"/>
      <c r="Q293" s="30"/>
      <c r="R293" s="30"/>
      <c r="S293" s="254"/>
      <c r="T293" s="254"/>
      <c r="U293" s="30"/>
      <c r="V293" s="30"/>
      <c r="W293" s="256"/>
      <c r="X293" s="256"/>
      <c r="Y293" s="30"/>
      <c r="Z293" s="30"/>
      <c r="AA293" s="254"/>
      <c r="AB293" s="254"/>
      <c r="AC293" s="30"/>
      <c r="AD293" s="30"/>
      <c r="AE293" s="256"/>
      <c r="AF293" s="256"/>
      <c r="AG293" s="30"/>
    </row>
    <row r="294" spans="1:37">
      <c r="A294" s="12"/>
      <c r="B294" s="258" t="s">
        <v>568</v>
      </c>
      <c r="C294" s="259">
        <v>327310</v>
      </c>
      <c r="D294" s="259"/>
      <c r="E294" s="35"/>
      <c r="F294" s="35"/>
      <c r="G294" s="261">
        <v>258441</v>
      </c>
      <c r="H294" s="261"/>
      <c r="I294" s="35"/>
      <c r="J294" s="35"/>
      <c r="K294" s="259">
        <v>1470</v>
      </c>
      <c r="L294" s="259"/>
      <c r="M294" s="35"/>
      <c r="N294" s="35"/>
      <c r="O294" s="261">
        <v>2932</v>
      </c>
      <c r="P294" s="261"/>
      <c r="Q294" s="35"/>
      <c r="R294" s="35"/>
      <c r="S294" s="259">
        <v>6415</v>
      </c>
      <c r="T294" s="259"/>
      <c r="U294" s="35"/>
      <c r="V294" s="35"/>
      <c r="W294" s="261">
        <v>8124</v>
      </c>
      <c r="X294" s="261"/>
      <c r="Y294" s="35"/>
      <c r="Z294" s="35"/>
      <c r="AA294" s="259">
        <v>335195</v>
      </c>
      <c r="AB294" s="259"/>
      <c r="AC294" s="35"/>
      <c r="AD294" s="35"/>
      <c r="AE294" s="261">
        <v>269497</v>
      </c>
      <c r="AF294" s="261"/>
      <c r="AG294" s="35"/>
    </row>
    <row r="295" spans="1:37" ht="15.75" thickBot="1">
      <c r="A295" s="12"/>
      <c r="B295" s="258"/>
      <c r="C295" s="292"/>
      <c r="D295" s="292"/>
      <c r="E295" s="36"/>
      <c r="F295" s="35"/>
      <c r="G295" s="293"/>
      <c r="H295" s="293"/>
      <c r="I295" s="36"/>
      <c r="J295" s="35"/>
      <c r="K295" s="292"/>
      <c r="L295" s="292"/>
      <c r="M295" s="36"/>
      <c r="N295" s="35"/>
      <c r="O295" s="293"/>
      <c r="P295" s="293"/>
      <c r="Q295" s="36"/>
      <c r="R295" s="35"/>
      <c r="S295" s="292"/>
      <c r="T295" s="292"/>
      <c r="U295" s="36"/>
      <c r="V295" s="35"/>
      <c r="W295" s="293"/>
      <c r="X295" s="293"/>
      <c r="Y295" s="36"/>
      <c r="Z295" s="35"/>
      <c r="AA295" s="292"/>
      <c r="AB295" s="292"/>
      <c r="AC295" s="36"/>
      <c r="AD295" s="35"/>
      <c r="AE295" s="293"/>
      <c r="AF295" s="293"/>
      <c r="AG295" s="36"/>
    </row>
    <row r="296" spans="1:37">
      <c r="A296" s="12"/>
      <c r="B296" s="291" t="s">
        <v>588</v>
      </c>
      <c r="C296" s="275">
        <v>481676</v>
      </c>
      <c r="D296" s="275"/>
      <c r="E296" s="43"/>
      <c r="F296" s="30"/>
      <c r="G296" s="277">
        <v>404482</v>
      </c>
      <c r="H296" s="277"/>
      <c r="I296" s="43"/>
      <c r="J296" s="30"/>
      <c r="K296" s="275">
        <v>29882</v>
      </c>
      <c r="L296" s="275"/>
      <c r="M296" s="43"/>
      <c r="N296" s="30"/>
      <c r="O296" s="277">
        <v>34454</v>
      </c>
      <c r="P296" s="277"/>
      <c r="Q296" s="43"/>
      <c r="R296" s="30"/>
      <c r="S296" s="275">
        <v>53446</v>
      </c>
      <c r="T296" s="275"/>
      <c r="U296" s="43"/>
      <c r="V296" s="30"/>
      <c r="W296" s="277">
        <v>65930</v>
      </c>
      <c r="X296" s="277"/>
      <c r="Y296" s="43"/>
      <c r="Z296" s="30"/>
      <c r="AA296" s="275">
        <v>565004</v>
      </c>
      <c r="AB296" s="275"/>
      <c r="AC296" s="43"/>
      <c r="AD296" s="30"/>
      <c r="AE296" s="277">
        <v>504866</v>
      </c>
      <c r="AF296" s="277"/>
      <c r="AG296" s="43"/>
    </row>
    <row r="297" spans="1:37" ht="15.75" thickBot="1">
      <c r="A297" s="12"/>
      <c r="B297" s="291"/>
      <c r="C297" s="263"/>
      <c r="D297" s="263"/>
      <c r="E297" s="81"/>
      <c r="F297" s="30"/>
      <c r="G297" s="265"/>
      <c r="H297" s="265"/>
      <c r="I297" s="81"/>
      <c r="J297" s="30"/>
      <c r="K297" s="263"/>
      <c r="L297" s="263"/>
      <c r="M297" s="81"/>
      <c r="N297" s="30"/>
      <c r="O297" s="265"/>
      <c r="P297" s="265"/>
      <c r="Q297" s="81"/>
      <c r="R297" s="30"/>
      <c r="S297" s="263"/>
      <c r="T297" s="263"/>
      <c r="U297" s="81"/>
      <c r="V297" s="30"/>
      <c r="W297" s="265"/>
      <c r="X297" s="265"/>
      <c r="Y297" s="81"/>
      <c r="Z297" s="30"/>
      <c r="AA297" s="263"/>
      <c r="AB297" s="263"/>
      <c r="AC297" s="81"/>
      <c r="AD297" s="30"/>
      <c r="AE297" s="265"/>
      <c r="AF297" s="265"/>
      <c r="AG297" s="81"/>
    </row>
    <row r="298" spans="1:37">
      <c r="A298" s="12"/>
      <c r="B298" s="35"/>
      <c r="C298" s="279" t="s">
        <v>224</v>
      </c>
      <c r="D298" s="267">
        <v>8649057</v>
      </c>
      <c r="E298" s="90"/>
      <c r="F298" s="35"/>
      <c r="G298" s="283" t="s">
        <v>224</v>
      </c>
      <c r="H298" s="269">
        <v>8545473</v>
      </c>
      <c r="I298" s="90"/>
      <c r="J298" s="35"/>
      <c r="K298" s="279" t="s">
        <v>224</v>
      </c>
      <c r="L298" s="267">
        <v>297607</v>
      </c>
      <c r="M298" s="90"/>
      <c r="N298" s="35"/>
      <c r="O298" s="283" t="s">
        <v>224</v>
      </c>
      <c r="P298" s="269">
        <v>298746</v>
      </c>
      <c r="Q298" s="90"/>
      <c r="R298" s="35"/>
      <c r="S298" s="279" t="s">
        <v>224</v>
      </c>
      <c r="T298" s="267">
        <v>348795</v>
      </c>
      <c r="U298" s="90"/>
      <c r="V298" s="35"/>
      <c r="W298" s="283" t="s">
        <v>224</v>
      </c>
      <c r="X298" s="269">
        <v>390989</v>
      </c>
      <c r="Y298" s="90"/>
      <c r="Z298" s="35"/>
      <c r="AA298" s="279" t="s">
        <v>224</v>
      </c>
      <c r="AB298" s="267">
        <v>9295459</v>
      </c>
      <c r="AC298" s="90"/>
      <c r="AD298" s="35"/>
      <c r="AE298" s="283" t="s">
        <v>224</v>
      </c>
      <c r="AF298" s="269">
        <v>9235208</v>
      </c>
      <c r="AG298" s="90"/>
    </row>
    <row r="299" spans="1:37" ht="15.75" thickBot="1">
      <c r="A299" s="12"/>
      <c r="B299" s="35"/>
      <c r="C299" s="280"/>
      <c r="D299" s="281"/>
      <c r="E299" s="91"/>
      <c r="F299" s="35"/>
      <c r="G299" s="284"/>
      <c r="H299" s="285"/>
      <c r="I299" s="91"/>
      <c r="J299" s="35"/>
      <c r="K299" s="280"/>
      <c r="L299" s="281"/>
      <c r="M299" s="91"/>
      <c r="N299" s="35"/>
      <c r="O299" s="284"/>
      <c r="P299" s="285"/>
      <c r="Q299" s="91"/>
      <c r="R299" s="35"/>
      <c r="S299" s="280"/>
      <c r="T299" s="281"/>
      <c r="U299" s="91"/>
      <c r="V299" s="35"/>
      <c r="W299" s="284"/>
      <c r="X299" s="285"/>
      <c r="Y299" s="91"/>
      <c r="Z299" s="35"/>
      <c r="AA299" s="280"/>
      <c r="AB299" s="281"/>
      <c r="AC299" s="91"/>
      <c r="AD299" s="35"/>
      <c r="AE299" s="284"/>
      <c r="AF299" s="285"/>
      <c r="AG299" s="91"/>
    </row>
    <row r="300" spans="1:37" ht="16.5" thickTop="1" thickBot="1">
      <c r="A300" s="12"/>
      <c r="B300" s="241" t="s">
        <v>589</v>
      </c>
      <c r="C300" s="295">
        <v>93</v>
      </c>
      <c r="D300" s="295"/>
      <c r="E300" s="287" t="s">
        <v>590</v>
      </c>
      <c r="F300" s="19"/>
      <c r="G300" s="297">
        <v>92.6</v>
      </c>
      <c r="H300" s="297"/>
      <c r="I300" s="288" t="s">
        <v>590</v>
      </c>
      <c r="J300" s="19"/>
      <c r="K300" s="295">
        <v>3.2</v>
      </c>
      <c r="L300" s="295"/>
      <c r="M300" s="287" t="s">
        <v>590</v>
      </c>
      <c r="N300" s="19"/>
      <c r="O300" s="297">
        <v>3.2</v>
      </c>
      <c r="P300" s="297"/>
      <c r="Q300" s="288" t="s">
        <v>590</v>
      </c>
      <c r="R300" s="19"/>
      <c r="S300" s="295">
        <v>3.8</v>
      </c>
      <c r="T300" s="295"/>
      <c r="U300" s="287" t="s">
        <v>590</v>
      </c>
      <c r="V300" s="19"/>
      <c r="W300" s="297">
        <v>4.2</v>
      </c>
      <c r="X300" s="297"/>
      <c r="Y300" s="288" t="s">
        <v>590</v>
      </c>
      <c r="Z300" s="19"/>
      <c r="AA300" s="295">
        <v>100</v>
      </c>
      <c r="AB300" s="295"/>
      <c r="AC300" s="287" t="s">
        <v>590</v>
      </c>
      <c r="AD300" s="19"/>
      <c r="AE300" s="297">
        <v>100</v>
      </c>
      <c r="AF300" s="297"/>
      <c r="AG300" s="288" t="s">
        <v>590</v>
      </c>
    </row>
    <row r="301" spans="1:37" ht="15.75" thickTop="1">
      <c r="A301" s="12"/>
      <c r="B301" s="47"/>
      <c r="C301" s="47"/>
      <c r="D301" s="47"/>
      <c r="E301" s="47"/>
      <c r="F301" s="47"/>
      <c r="G301" s="47"/>
      <c r="H301" s="47"/>
      <c r="I301" s="47"/>
      <c r="J301" s="47"/>
      <c r="K301" s="47"/>
      <c r="L301" s="47"/>
      <c r="M301" s="47"/>
      <c r="N301" s="47"/>
      <c r="O301" s="47"/>
      <c r="P301" s="47"/>
      <c r="Q301" s="47"/>
      <c r="R301" s="47"/>
      <c r="S301" s="47"/>
      <c r="T301" s="47"/>
      <c r="U301" s="47"/>
      <c r="V301" s="47"/>
      <c r="W301" s="47"/>
      <c r="X301" s="47"/>
      <c r="Y301" s="47"/>
      <c r="Z301" s="47"/>
      <c r="AA301" s="47"/>
      <c r="AB301" s="47"/>
      <c r="AC301" s="47"/>
      <c r="AD301" s="47"/>
      <c r="AE301" s="47"/>
      <c r="AF301" s="47"/>
      <c r="AG301" s="47"/>
      <c r="AH301" s="47"/>
      <c r="AI301" s="47"/>
      <c r="AJ301" s="47"/>
      <c r="AK301" s="47"/>
    </row>
    <row r="302" spans="1:37">
      <c r="A302" s="12"/>
      <c r="B302" s="49" t="s">
        <v>591</v>
      </c>
      <c r="C302" s="49"/>
      <c r="D302" s="49"/>
      <c r="E302" s="49"/>
      <c r="F302" s="49"/>
      <c r="G302" s="49"/>
      <c r="H302" s="49"/>
      <c r="I302" s="49"/>
      <c r="J302" s="49"/>
      <c r="K302" s="49"/>
      <c r="L302" s="49"/>
      <c r="M302" s="49"/>
      <c r="N302" s="49"/>
      <c r="O302" s="49"/>
      <c r="P302" s="49"/>
      <c r="Q302" s="49"/>
      <c r="R302" s="49"/>
      <c r="S302" s="49"/>
      <c r="T302" s="49"/>
      <c r="U302" s="49"/>
      <c r="V302" s="49"/>
      <c r="W302" s="49"/>
      <c r="X302" s="49"/>
      <c r="Y302" s="49"/>
      <c r="Z302" s="49"/>
      <c r="AA302" s="49"/>
      <c r="AB302" s="49"/>
      <c r="AC302" s="49"/>
      <c r="AD302" s="49"/>
      <c r="AE302" s="49"/>
      <c r="AF302" s="49"/>
      <c r="AG302" s="49"/>
      <c r="AH302" s="49"/>
      <c r="AI302" s="49"/>
      <c r="AJ302" s="49"/>
      <c r="AK302" s="49"/>
    </row>
    <row r="303" spans="1:37">
      <c r="A303" s="12"/>
      <c r="B303" s="14"/>
      <c r="C303" s="14"/>
    </row>
    <row r="304" spans="1:37" ht="51">
      <c r="A304" s="12"/>
      <c r="B304" s="298" t="s">
        <v>592</v>
      </c>
      <c r="C304" s="299" t="s">
        <v>593</v>
      </c>
    </row>
    <row r="305" spans="1:37">
      <c r="A305" s="12"/>
      <c r="B305" s="14"/>
      <c r="C305" s="14"/>
    </row>
    <row r="306" spans="1:37" ht="76.5">
      <c r="A306" s="12"/>
      <c r="B306" s="298" t="s">
        <v>592</v>
      </c>
      <c r="C306" s="299" t="s">
        <v>594</v>
      </c>
    </row>
    <row r="307" spans="1:37">
      <c r="A307" s="12"/>
      <c r="B307" s="14"/>
      <c r="C307" s="14"/>
    </row>
    <row r="308" spans="1:37" ht="76.5">
      <c r="A308" s="12"/>
      <c r="B308" s="298" t="s">
        <v>592</v>
      </c>
      <c r="C308" s="299" t="s">
        <v>595</v>
      </c>
    </row>
    <row r="309" spans="1:37">
      <c r="A309" s="12"/>
      <c r="B309" s="47"/>
      <c r="C309" s="47"/>
      <c r="D309" s="47"/>
      <c r="E309" s="47"/>
      <c r="F309" s="47"/>
      <c r="G309" s="47"/>
      <c r="H309" s="47"/>
      <c r="I309" s="47"/>
      <c r="J309" s="47"/>
      <c r="K309" s="47"/>
      <c r="L309" s="47"/>
      <c r="M309" s="47"/>
      <c r="N309" s="47"/>
      <c r="O309" s="47"/>
      <c r="P309" s="47"/>
      <c r="Q309" s="47"/>
      <c r="R309" s="47"/>
      <c r="S309" s="47"/>
      <c r="T309" s="47"/>
      <c r="U309" s="47"/>
      <c r="V309" s="47"/>
      <c r="W309" s="47"/>
      <c r="X309" s="47"/>
      <c r="Y309" s="47"/>
      <c r="Z309" s="47"/>
      <c r="AA309" s="47"/>
      <c r="AB309" s="47"/>
      <c r="AC309" s="47"/>
      <c r="AD309" s="47"/>
      <c r="AE309" s="47"/>
      <c r="AF309" s="47"/>
      <c r="AG309" s="47"/>
      <c r="AH309" s="47"/>
      <c r="AI309" s="47"/>
      <c r="AJ309" s="47"/>
      <c r="AK309" s="47"/>
    </row>
    <row r="310" spans="1:37" ht="25.5" customHeight="1">
      <c r="A310" s="12"/>
      <c r="B310" s="49" t="s">
        <v>596</v>
      </c>
      <c r="C310" s="49"/>
      <c r="D310" s="49"/>
      <c r="E310" s="49"/>
      <c r="F310" s="49"/>
      <c r="G310" s="49"/>
      <c r="H310" s="49"/>
      <c r="I310" s="49"/>
      <c r="J310" s="49"/>
      <c r="K310" s="49"/>
      <c r="L310" s="49"/>
      <c r="M310" s="49"/>
      <c r="N310" s="49"/>
      <c r="O310" s="49"/>
      <c r="P310" s="49"/>
      <c r="Q310" s="49"/>
      <c r="R310" s="49"/>
      <c r="S310" s="49"/>
      <c r="T310" s="49"/>
      <c r="U310" s="49"/>
      <c r="V310" s="49"/>
      <c r="W310" s="49"/>
      <c r="X310" s="49"/>
      <c r="Y310" s="49"/>
      <c r="Z310" s="49"/>
      <c r="AA310" s="49"/>
      <c r="AB310" s="49"/>
      <c r="AC310" s="49"/>
      <c r="AD310" s="49"/>
      <c r="AE310" s="49"/>
      <c r="AF310" s="49"/>
      <c r="AG310" s="49"/>
      <c r="AH310" s="49"/>
      <c r="AI310" s="49"/>
      <c r="AJ310" s="49"/>
      <c r="AK310" s="49"/>
    </row>
    <row r="311" spans="1:37">
      <c r="A311" s="12"/>
      <c r="B311" s="47"/>
      <c r="C311" s="47"/>
      <c r="D311" s="47"/>
      <c r="E311" s="47"/>
      <c r="F311" s="47"/>
      <c r="G311" s="47"/>
      <c r="H311" s="47"/>
      <c r="I311" s="47"/>
      <c r="J311" s="47"/>
      <c r="K311" s="47"/>
      <c r="L311" s="47"/>
      <c r="M311" s="47"/>
      <c r="N311" s="47"/>
      <c r="O311" s="47"/>
      <c r="P311" s="47"/>
      <c r="Q311" s="47"/>
      <c r="R311" s="47"/>
      <c r="S311" s="47"/>
      <c r="T311" s="47"/>
      <c r="U311" s="47"/>
      <c r="V311" s="47"/>
      <c r="W311" s="47"/>
      <c r="X311" s="47"/>
      <c r="Y311" s="47"/>
      <c r="Z311" s="47"/>
      <c r="AA311" s="47"/>
      <c r="AB311" s="47"/>
      <c r="AC311" s="47"/>
      <c r="AD311" s="47"/>
      <c r="AE311" s="47"/>
      <c r="AF311" s="47"/>
      <c r="AG311" s="47"/>
      <c r="AH311" s="47"/>
      <c r="AI311" s="47"/>
      <c r="AJ311" s="47"/>
      <c r="AK311" s="47"/>
    </row>
    <row r="312" spans="1:37">
      <c r="A312" s="12"/>
      <c r="B312" s="49" t="s">
        <v>597</v>
      </c>
      <c r="C312" s="49"/>
      <c r="D312" s="49"/>
      <c r="E312" s="49"/>
      <c r="F312" s="49"/>
      <c r="G312" s="49"/>
      <c r="H312" s="49"/>
      <c r="I312" s="49"/>
      <c r="J312" s="49"/>
      <c r="K312" s="49"/>
      <c r="L312" s="49"/>
      <c r="M312" s="49"/>
      <c r="N312" s="49"/>
      <c r="O312" s="49"/>
      <c r="P312" s="49"/>
      <c r="Q312" s="49"/>
      <c r="R312" s="49"/>
      <c r="S312" s="49"/>
      <c r="T312" s="49"/>
      <c r="U312" s="49"/>
      <c r="V312" s="49"/>
      <c r="W312" s="49"/>
      <c r="X312" s="49"/>
      <c r="Y312" s="49"/>
      <c r="Z312" s="49"/>
      <c r="AA312" s="49"/>
      <c r="AB312" s="49"/>
      <c r="AC312" s="49"/>
      <c r="AD312" s="49"/>
      <c r="AE312" s="49"/>
      <c r="AF312" s="49"/>
      <c r="AG312" s="49"/>
      <c r="AH312" s="49"/>
      <c r="AI312" s="49"/>
      <c r="AJ312" s="49"/>
      <c r="AK312" s="49"/>
    </row>
    <row r="313" spans="1:37">
      <c r="A313" s="12"/>
      <c r="B313" s="49" t="s">
        <v>598</v>
      </c>
      <c r="C313" s="49"/>
      <c r="D313" s="49"/>
      <c r="E313" s="49"/>
      <c r="F313" s="49"/>
      <c r="G313" s="49"/>
      <c r="H313" s="49"/>
      <c r="I313" s="49"/>
      <c r="J313" s="49"/>
      <c r="K313" s="49"/>
      <c r="L313" s="49"/>
      <c r="M313" s="49"/>
      <c r="N313" s="49"/>
      <c r="O313" s="49"/>
      <c r="P313" s="49"/>
      <c r="Q313" s="49"/>
      <c r="R313" s="49"/>
      <c r="S313" s="49"/>
      <c r="T313" s="49"/>
      <c r="U313" s="49"/>
      <c r="V313" s="49"/>
      <c r="W313" s="49"/>
      <c r="X313" s="49"/>
      <c r="Y313" s="49"/>
      <c r="Z313" s="49"/>
      <c r="AA313" s="49"/>
      <c r="AB313" s="49"/>
      <c r="AC313" s="49"/>
      <c r="AD313" s="49"/>
      <c r="AE313" s="49"/>
      <c r="AF313" s="49"/>
      <c r="AG313" s="49"/>
      <c r="AH313" s="49"/>
      <c r="AI313" s="49"/>
      <c r="AJ313" s="49"/>
      <c r="AK313" s="49"/>
    </row>
    <row r="314" spans="1:37">
      <c r="A314" s="12"/>
      <c r="B314" s="22"/>
      <c r="C314" s="22"/>
      <c r="D314" s="22"/>
      <c r="E314" s="22"/>
      <c r="F314" s="22"/>
      <c r="G314" s="22"/>
      <c r="H314" s="22"/>
      <c r="I314" s="22"/>
      <c r="J314" s="22"/>
      <c r="K314" s="22"/>
      <c r="L314" s="22"/>
      <c r="M314" s="22"/>
      <c r="N314" s="22"/>
      <c r="O314" s="22"/>
      <c r="P314" s="22"/>
      <c r="Q314" s="22"/>
      <c r="R314" s="22"/>
      <c r="S314" s="22"/>
      <c r="T314" s="22"/>
      <c r="U314" s="22"/>
      <c r="V314" s="22"/>
      <c r="W314" s="22"/>
      <c r="X314" s="22"/>
      <c r="Y314" s="22"/>
      <c r="Z314" s="22"/>
      <c r="AA314" s="22"/>
      <c r="AB314" s="22"/>
      <c r="AC314" s="22"/>
      <c r="AD314" s="22"/>
      <c r="AE314" s="22"/>
      <c r="AF314" s="22"/>
      <c r="AG314" s="22"/>
    </row>
    <row r="315" spans="1:37">
      <c r="A315" s="12"/>
      <c r="B315" s="14"/>
      <c r="C315" s="14"/>
      <c r="D315" s="14"/>
      <c r="E315" s="14"/>
      <c r="F315" s="14"/>
      <c r="G315" s="14"/>
      <c r="H315" s="14"/>
      <c r="I315" s="14"/>
      <c r="J315" s="14"/>
      <c r="K315" s="14"/>
      <c r="L315" s="14"/>
      <c r="M315" s="14"/>
      <c r="N315" s="14"/>
      <c r="O315" s="14"/>
      <c r="P315" s="14"/>
      <c r="Q315" s="14"/>
      <c r="R315" s="14"/>
      <c r="S315" s="14"/>
      <c r="T315" s="14"/>
      <c r="U315" s="14"/>
      <c r="V315" s="14"/>
      <c r="W315" s="14"/>
      <c r="X315" s="14"/>
      <c r="Y315" s="14"/>
      <c r="Z315" s="14"/>
      <c r="AA315" s="14"/>
      <c r="AB315" s="14"/>
      <c r="AC315" s="14"/>
      <c r="AD315" s="14"/>
      <c r="AE315" s="14"/>
      <c r="AF315" s="14"/>
      <c r="AG315" s="14"/>
    </row>
    <row r="316" spans="1:37" ht="15.75" thickBot="1">
      <c r="A316" s="12"/>
      <c r="B316" s="15"/>
      <c r="C316" s="246" t="s">
        <v>599</v>
      </c>
      <c r="D316" s="246"/>
      <c r="E316" s="246"/>
      <c r="F316" s="246"/>
      <c r="G316" s="246"/>
      <c r="H316" s="246"/>
      <c r="I316" s="246"/>
      <c r="J316" s="15"/>
      <c r="K316" s="246" t="s">
        <v>600</v>
      </c>
      <c r="L316" s="246"/>
      <c r="M316" s="246"/>
      <c r="N316" s="246"/>
      <c r="O316" s="246"/>
      <c r="P316" s="246"/>
      <c r="Q316" s="246"/>
      <c r="R316" s="15"/>
      <c r="S316" s="246" t="s">
        <v>601</v>
      </c>
      <c r="T316" s="246"/>
      <c r="U316" s="246"/>
      <c r="V316" s="246"/>
      <c r="W316" s="246"/>
      <c r="X316" s="246"/>
      <c r="Y316" s="246"/>
      <c r="Z316" s="15"/>
      <c r="AA316" s="246" t="s">
        <v>132</v>
      </c>
      <c r="AB316" s="246"/>
      <c r="AC316" s="246"/>
      <c r="AD316" s="246"/>
      <c r="AE316" s="246"/>
      <c r="AF316" s="246"/>
      <c r="AG316" s="246"/>
    </row>
    <row r="317" spans="1:37" ht="15.75" thickBot="1">
      <c r="A317" s="12"/>
      <c r="B317" s="15"/>
      <c r="C317" s="245" t="s">
        <v>403</v>
      </c>
      <c r="D317" s="245"/>
      <c r="E317" s="245"/>
      <c r="F317" s="15"/>
      <c r="G317" s="247" t="s">
        <v>404</v>
      </c>
      <c r="H317" s="247"/>
      <c r="I317" s="247"/>
      <c r="J317" s="15"/>
      <c r="K317" s="245" t="s">
        <v>403</v>
      </c>
      <c r="L317" s="245"/>
      <c r="M317" s="245"/>
      <c r="N317" s="15"/>
      <c r="O317" s="247" t="s">
        <v>404</v>
      </c>
      <c r="P317" s="247"/>
      <c r="Q317" s="247"/>
      <c r="R317" s="15"/>
      <c r="S317" s="245" t="s">
        <v>403</v>
      </c>
      <c r="T317" s="245"/>
      <c r="U317" s="245"/>
      <c r="V317" s="15"/>
      <c r="W317" s="247" t="s">
        <v>404</v>
      </c>
      <c r="X317" s="247"/>
      <c r="Y317" s="247"/>
      <c r="Z317" s="15"/>
      <c r="AA317" s="245" t="s">
        <v>403</v>
      </c>
      <c r="AB317" s="245"/>
      <c r="AC317" s="245"/>
      <c r="AD317" s="15"/>
      <c r="AE317" s="247" t="s">
        <v>404</v>
      </c>
      <c r="AF317" s="247"/>
      <c r="AG317" s="247"/>
    </row>
    <row r="318" spans="1:37">
      <c r="A318" s="12"/>
      <c r="B318" s="15"/>
      <c r="C318" s="250" t="s">
        <v>586</v>
      </c>
      <c r="D318" s="250"/>
      <c r="E318" s="250"/>
      <c r="F318" s="250"/>
      <c r="G318" s="250"/>
      <c r="H318" s="250"/>
      <c r="I318" s="250"/>
      <c r="J318" s="250"/>
      <c r="K318" s="250"/>
      <c r="L318" s="250"/>
      <c r="M318" s="250"/>
      <c r="N318" s="250"/>
      <c r="O318" s="250"/>
      <c r="P318" s="250"/>
      <c r="Q318" s="250"/>
      <c r="R318" s="250"/>
      <c r="S318" s="250"/>
      <c r="T318" s="250"/>
      <c r="U318" s="250"/>
      <c r="V318" s="250"/>
      <c r="W318" s="250"/>
      <c r="X318" s="250"/>
      <c r="Y318" s="250"/>
      <c r="Z318" s="250"/>
      <c r="AA318" s="250"/>
      <c r="AB318" s="250"/>
      <c r="AC318" s="250"/>
      <c r="AD318" s="250"/>
      <c r="AE318" s="250"/>
      <c r="AF318" s="250"/>
      <c r="AG318" s="250"/>
    </row>
    <row r="319" spans="1:37">
      <c r="A319" s="12"/>
      <c r="B319" s="252" t="s">
        <v>565</v>
      </c>
      <c r="C319" s="253" t="s">
        <v>224</v>
      </c>
      <c r="D319" s="254">
        <v>1702554</v>
      </c>
      <c r="E319" s="30"/>
      <c r="F319" s="30"/>
      <c r="G319" s="252" t="s">
        <v>224</v>
      </c>
      <c r="H319" s="256">
        <v>1731185</v>
      </c>
      <c r="I319" s="30"/>
      <c r="J319" s="30"/>
      <c r="K319" s="253" t="s">
        <v>224</v>
      </c>
      <c r="L319" s="254">
        <v>11849</v>
      </c>
      <c r="M319" s="30"/>
      <c r="N319" s="30"/>
      <c r="O319" s="252" t="s">
        <v>224</v>
      </c>
      <c r="P319" s="256">
        <v>16029</v>
      </c>
      <c r="Q319" s="30"/>
      <c r="R319" s="30"/>
      <c r="S319" s="253" t="s">
        <v>224</v>
      </c>
      <c r="T319" s="254">
        <v>16094</v>
      </c>
      <c r="U319" s="30"/>
      <c r="V319" s="30"/>
      <c r="W319" s="252" t="s">
        <v>224</v>
      </c>
      <c r="X319" s="256">
        <v>16983</v>
      </c>
      <c r="Y319" s="30"/>
      <c r="Z319" s="30"/>
      <c r="AA319" s="253" t="s">
        <v>224</v>
      </c>
      <c r="AB319" s="254">
        <v>1730497</v>
      </c>
      <c r="AC319" s="30"/>
      <c r="AD319" s="30"/>
      <c r="AE319" s="252" t="s">
        <v>224</v>
      </c>
      <c r="AF319" s="256">
        <v>1764197</v>
      </c>
      <c r="AG319" s="30"/>
    </row>
    <row r="320" spans="1:37">
      <c r="A320" s="12"/>
      <c r="B320" s="252"/>
      <c r="C320" s="253"/>
      <c r="D320" s="254"/>
      <c r="E320" s="30"/>
      <c r="F320" s="30"/>
      <c r="G320" s="252"/>
      <c r="H320" s="256"/>
      <c r="I320" s="30"/>
      <c r="J320" s="30"/>
      <c r="K320" s="253"/>
      <c r="L320" s="254"/>
      <c r="M320" s="30"/>
      <c r="N320" s="30"/>
      <c r="O320" s="252"/>
      <c r="P320" s="256"/>
      <c r="Q320" s="30"/>
      <c r="R320" s="30"/>
      <c r="S320" s="253"/>
      <c r="T320" s="254"/>
      <c r="U320" s="30"/>
      <c r="V320" s="30"/>
      <c r="W320" s="252"/>
      <c r="X320" s="256"/>
      <c r="Y320" s="30"/>
      <c r="Z320" s="30"/>
      <c r="AA320" s="253"/>
      <c r="AB320" s="254"/>
      <c r="AC320" s="30"/>
      <c r="AD320" s="30"/>
      <c r="AE320" s="252"/>
      <c r="AF320" s="256"/>
      <c r="AG320" s="30"/>
    </row>
    <row r="321" spans="1:33">
      <c r="A321" s="12"/>
      <c r="B321" s="258" t="s">
        <v>566</v>
      </c>
      <c r="C321" s="259">
        <v>1309813</v>
      </c>
      <c r="D321" s="259"/>
      <c r="E321" s="35"/>
      <c r="F321" s="35"/>
      <c r="G321" s="261">
        <v>1282754</v>
      </c>
      <c r="H321" s="261"/>
      <c r="I321" s="35"/>
      <c r="J321" s="35"/>
      <c r="K321" s="259">
        <v>24276</v>
      </c>
      <c r="L321" s="259"/>
      <c r="M321" s="35"/>
      <c r="N321" s="35"/>
      <c r="O321" s="261">
        <v>23279</v>
      </c>
      <c r="P321" s="261"/>
      <c r="Q321" s="35"/>
      <c r="R321" s="35"/>
      <c r="S321" s="259">
        <v>27887</v>
      </c>
      <c r="T321" s="259"/>
      <c r="U321" s="35"/>
      <c r="V321" s="35"/>
      <c r="W321" s="261">
        <v>31347</v>
      </c>
      <c r="X321" s="261"/>
      <c r="Y321" s="35"/>
      <c r="Z321" s="35"/>
      <c r="AA321" s="259">
        <v>1361976</v>
      </c>
      <c r="AB321" s="259"/>
      <c r="AC321" s="35"/>
      <c r="AD321" s="35"/>
      <c r="AE321" s="261">
        <v>1337380</v>
      </c>
      <c r="AF321" s="261"/>
      <c r="AG321" s="35"/>
    </row>
    <row r="322" spans="1:33">
      <c r="A322" s="12"/>
      <c r="B322" s="258"/>
      <c r="C322" s="259"/>
      <c r="D322" s="259"/>
      <c r="E322" s="35"/>
      <c r="F322" s="35"/>
      <c r="G322" s="261"/>
      <c r="H322" s="261"/>
      <c r="I322" s="35"/>
      <c r="J322" s="35"/>
      <c r="K322" s="259"/>
      <c r="L322" s="259"/>
      <c r="M322" s="35"/>
      <c r="N322" s="35"/>
      <c r="O322" s="261"/>
      <c r="P322" s="261"/>
      <c r="Q322" s="35"/>
      <c r="R322" s="35"/>
      <c r="S322" s="259"/>
      <c r="T322" s="259"/>
      <c r="U322" s="35"/>
      <c r="V322" s="35"/>
      <c r="W322" s="261"/>
      <c r="X322" s="261"/>
      <c r="Y322" s="35"/>
      <c r="Z322" s="35"/>
      <c r="AA322" s="259"/>
      <c r="AB322" s="259"/>
      <c r="AC322" s="35"/>
      <c r="AD322" s="35"/>
      <c r="AE322" s="261"/>
      <c r="AF322" s="261"/>
      <c r="AG322" s="35"/>
    </row>
    <row r="323" spans="1:33">
      <c r="A323" s="12"/>
      <c r="B323" s="252" t="s">
        <v>571</v>
      </c>
      <c r="C323" s="254">
        <v>68584</v>
      </c>
      <c r="D323" s="254"/>
      <c r="E323" s="30"/>
      <c r="F323" s="30"/>
      <c r="G323" s="256">
        <v>68258</v>
      </c>
      <c r="H323" s="256"/>
      <c r="I323" s="30"/>
      <c r="J323" s="30"/>
      <c r="K323" s="255">
        <v>149</v>
      </c>
      <c r="L323" s="255"/>
      <c r="M323" s="30"/>
      <c r="N323" s="30"/>
      <c r="O323" s="257" t="s">
        <v>279</v>
      </c>
      <c r="P323" s="257"/>
      <c r="Q323" s="30"/>
      <c r="R323" s="30"/>
      <c r="S323" s="255">
        <v>281</v>
      </c>
      <c r="T323" s="255"/>
      <c r="U323" s="30"/>
      <c r="V323" s="30"/>
      <c r="W323" s="257">
        <v>548</v>
      </c>
      <c r="X323" s="257"/>
      <c r="Y323" s="30"/>
      <c r="Z323" s="30"/>
      <c r="AA323" s="254">
        <v>69014</v>
      </c>
      <c r="AB323" s="254"/>
      <c r="AC323" s="30"/>
      <c r="AD323" s="30"/>
      <c r="AE323" s="256">
        <v>68806</v>
      </c>
      <c r="AF323" s="256"/>
      <c r="AG323" s="30"/>
    </row>
    <row r="324" spans="1:33">
      <c r="A324" s="12"/>
      <c r="B324" s="252"/>
      <c r="C324" s="254"/>
      <c r="D324" s="254"/>
      <c r="E324" s="30"/>
      <c r="F324" s="30"/>
      <c r="G324" s="256"/>
      <c r="H324" s="256"/>
      <c r="I324" s="30"/>
      <c r="J324" s="30"/>
      <c r="K324" s="255"/>
      <c r="L324" s="255"/>
      <c r="M324" s="30"/>
      <c r="N324" s="30"/>
      <c r="O324" s="257"/>
      <c r="P324" s="257"/>
      <c r="Q324" s="30"/>
      <c r="R324" s="30"/>
      <c r="S324" s="255"/>
      <c r="T324" s="255"/>
      <c r="U324" s="30"/>
      <c r="V324" s="30"/>
      <c r="W324" s="257"/>
      <c r="X324" s="257"/>
      <c r="Y324" s="30"/>
      <c r="Z324" s="30"/>
      <c r="AA324" s="254"/>
      <c r="AB324" s="254"/>
      <c r="AC324" s="30"/>
      <c r="AD324" s="30"/>
      <c r="AE324" s="256"/>
      <c r="AF324" s="256"/>
      <c r="AG324" s="30"/>
    </row>
    <row r="325" spans="1:33">
      <c r="A325" s="12"/>
      <c r="B325" s="258" t="s">
        <v>572</v>
      </c>
      <c r="C325" s="259">
        <v>123483</v>
      </c>
      <c r="D325" s="259"/>
      <c r="E325" s="35"/>
      <c r="F325" s="35"/>
      <c r="G325" s="261">
        <v>126666</v>
      </c>
      <c r="H325" s="261"/>
      <c r="I325" s="35"/>
      <c r="J325" s="35"/>
      <c r="K325" s="259">
        <v>3324</v>
      </c>
      <c r="L325" s="259"/>
      <c r="M325" s="35"/>
      <c r="N325" s="35"/>
      <c r="O325" s="261">
        <v>3586</v>
      </c>
      <c r="P325" s="261"/>
      <c r="Q325" s="35"/>
      <c r="R325" s="35"/>
      <c r="S325" s="259">
        <v>2765</v>
      </c>
      <c r="T325" s="259"/>
      <c r="U325" s="35"/>
      <c r="V325" s="35"/>
      <c r="W325" s="261">
        <v>2391</v>
      </c>
      <c r="X325" s="261"/>
      <c r="Y325" s="35"/>
      <c r="Z325" s="35"/>
      <c r="AA325" s="259">
        <v>129572</v>
      </c>
      <c r="AB325" s="259"/>
      <c r="AC325" s="35"/>
      <c r="AD325" s="35"/>
      <c r="AE325" s="261">
        <v>132643</v>
      </c>
      <c r="AF325" s="261"/>
      <c r="AG325" s="35"/>
    </row>
    <row r="326" spans="1:33">
      <c r="A326" s="12"/>
      <c r="B326" s="258"/>
      <c r="C326" s="259"/>
      <c r="D326" s="259"/>
      <c r="E326" s="35"/>
      <c r="F326" s="35"/>
      <c r="G326" s="261"/>
      <c r="H326" s="261"/>
      <c r="I326" s="35"/>
      <c r="J326" s="35"/>
      <c r="K326" s="259"/>
      <c r="L326" s="259"/>
      <c r="M326" s="35"/>
      <c r="N326" s="35"/>
      <c r="O326" s="261"/>
      <c r="P326" s="261"/>
      <c r="Q326" s="35"/>
      <c r="R326" s="35"/>
      <c r="S326" s="259"/>
      <c r="T326" s="259"/>
      <c r="U326" s="35"/>
      <c r="V326" s="35"/>
      <c r="W326" s="261"/>
      <c r="X326" s="261"/>
      <c r="Y326" s="35"/>
      <c r="Z326" s="35"/>
      <c r="AA326" s="259"/>
      <c r="AB326" s="259"/>
      <c r="AC326" s="35"/>
      <c r="AD326" s="35"/>
      <c r="AE326" s="261"/>
      <c r="AF326" s="261"/>
      <c r="AG326" s="35"/>
    </row>
    <row r="327" spans="1:33">
      <c r="A327" s="12"/>
      <c r="B327" s="252" t="s">
        <v>573</v>
      </c>
      <c r="C327" s="254">
        <v>148841</v>
      </c>
      <c r="D327" s="254"/>
      <c r="E327" s="30"/>
      <c r="F327" s="30"/>
      <c r="G327" s="256">
        <v>147017</v>
      </c>
      <c r="H327" s="256"/>
      <c r="I327" s="30"/>
      <c r="J327" s="30"/>
      <c r="K327" s="254">
        <v>2084</v>
      </c>
      <c r="L327" s="254"/>
      <c r="M327" s="30"/>
      <c r="N327" s="30"/>
      <c r="O327" s="256">
        <v>3312</v>
      </c>
      <c r="P327" s="256"/>
      <c r="Q327" s="30"/>
      <c r="R327" s="30"/>
      <c r="S327" s="255">
        <v>60</v>
      </c>
      <c r="T327" s="255"/>
      <c r="U327" s="30"/>
      <c r="V327" s="30"/>
      <c r="W327" s="257">
        <v>152</v>
      </c>
      <c r="X327" s="257"/>
      <c r="Y327" s="30"/>
      <c r="Z327" s="30"/>
      <c r="AA327" s="254">
        <v>150985</v>
      </c>
      <c r="AB327" s="254"/>
      <c r="AC327" s="30"/>
      <c r="AD327" s="30"/>
      <c r="AE327" s="256">
        <v>150481</v>
      </c>
      <c r="AF327" s="256"/>
      <c r="AG327" s="30"/>
    </row>
    <row r="328" spans="1:33" ht="15.75" thickBot="1">
      <c r="A328" s="12"/>
      <c r="B328" s="252"/>
      <c r="C328" s="263"/>
      <c r="D328" s="263"/>
      <c r="E328" s="81"/>
      <c r="F328" s="30"/>
      <c r="G328" s="265"/>
      <c r="H328" s="265"/>
      <c r="I328" s="81"/>
      <c r="J328" s="30"/>
      <c r="K328" s="263"/>
      <c r="L328" s="263"/>
      <c r="M328" s="81"/>
      <c r="N328" s="30"/>
      <c r="O328" s="265"/>
      <c r="P328" s="265"/>
      <c r="Q328" s="81"/>
      <c r="R328" s="30"/>
      <c r="S328" s="264"/>
      <c r="T328" s="264"/>
      <c r="U328" s="81"/>
      <c r="V328" s="30"/>
      <c r="W328" s="266"/>
      <c r="X328" s="266"/>
      <c r="Y328" s="81"/>
      <c r="Z328" s="30"/>
      <c r="AA328" s="263"/>
      <c r="AB328" s="263"/>
      <c r="AC328" s="81"/>
      <c r="AD328" s="30"/>
      <c r="AE328" s="265"/>
      <c r="AF328" s="265"/>
      <c r="AG328" s="81"/>
    </row>
    <row r="329" spans="1:33">
      <c r="A329" s="12"/>
      <c r="B329" s="290" t="s">
        <v>602</v>
      </c>
      <c r="C329" s="267">
        <v>272324</v>
      </c>
      <c r="D329" s="267"/>
      <c r="E329" s="90"/>
      <c r="F329" s="35"/>
      <c r="G329" s="269">
        <v>273683</v>
      </c>
      <c r="H329" s="269"/>
      <c r="I329" s="90"/>
      <c r="J329" s="35"/>
      <c r="K329" s="267">
        <v>5408</v>
      </c>
      <c r="L329" s="267"/>
      <c r="M329" s="90"/>
      <c r="N329" s="35"/>
      <c r="O329" s="269">
        <v>6898</v>
      </c>
      <c r="P329" s="269"/>
      <c r="Q329" s="90"/>
      <c r="R329" s="35"/>
      <c r="S329" s="267">
        <v>2825</v>
      </c>
      <c r="T329" s="267"/>
      <c r="U329" s="90"/>
      <c r="V329" s="35"/>
      <c r="W329" s="269">
        <v>2543</v>
      </c>
      <c r="X329" s="269"/>
      <c r="Y329" s="90"/>
      <c r="Z329" s="35"/>
      <c r="AA329" s="267">
        <v>280557</v>
      </c>
      <c r="AB329" s="267"/>
      <c r="AC329" s="90"/>
      <c r="AD329" s="35"/>
      <c r="AE329" s="269">
        <v>283124</v>
      </c>
      <c r="AF329" s="269"/>
      <c r="AG329" s="90"/>
    </row>
    <row r="330" spans="1:33">
      <c r="A330" s="12"/>
      <c r="B330" s="290"/>
      <c r="C330" s="259"/>
      <c r="D330" s="259"/>
      <c r="E330" s="35"/>
      <c r="F330" s="35"/>
      <c r="G330" s="261"/>
      <c r="H330" s="261"/>
      <c r="I330" s="35"/>
      <c r="J330" s="35"/>
      <c r="K330" s="259"/>
      <c r="L330" s="259"/>
      <c r="M330" s="35"/>
      <c r="N330" s="35"/>
      <c r="O330" s="261"/>
      <c r="P330" s="261"/>
      <c r="Q330" s="35"/>
      <c r="R330" s="35"/>
      <c r="S330" s="259"/>
      <c r="T330" s="259"/>
      <c r="U330" s="35"/>
      <c r="V330" s="35"/>
      <c r="W330" s="261"/>
      <c r="X330" s="261"/>
      <c r="Y330" s="35"/>
      <c r="Z330" s="35"/>
      <c r="AA330" s="259"/>
      <c r="AB330" s="259"/>
      <c r="AC330" s="35"/>
      <c r="AD330" s="35"/>
      <c r="AE330" s="261"/>
      <c r="AF330" s="261"/>
      <c r="AG330" s="35"/>
    </row>
    <row r="331" spans="1:33">
      <c r="A331" s="12"/>
      <c r="B331" s="252" t="s">
        <v>579</v>
      </c>
      <c r="C331" s="254">
        <v>101415</v>
      </c>
      <c r="D331" s="254"/>
      <c r="E331" s="30"/>
      <c r="F331" s="30"/>
      <c r="G331" s="256">
        <v>92876</v>
      </c>
      <c r="H331" s="256"/>
      <c r="I331" s="30"/>
      <c r="J331" s="30"/>
      <c r="K331" s="255">
        <v>533</v>
      </c>
      <c r="L331" s="255"/>
      <c r="M331" s="30"/>
      <c r="N331" s="30"/>
      <c r="O331" s="257">
        <v>581</v>
      </c>
      <c r="P331" s="257"/>
      <c r="Q331" s="30"/>
      <c r="R331" s="30"/>
      <c r="S331" s="255">
        <v>60</v>
      </c>
      <c r="T331" s="255"/>
      <c r="U331" s="30"/>
      <c r="V331" s="30"/>
      <c r="W331" s="257">
        <v>48</v>
      </c>
      <c r="X331" s="257"/>
      <c r="Y331" s="30"/>
      <c r="Z331" s="30"/>
      <c r="AA331" s="254">
        <v>102008</v>
      </c>
      <c r="AB331" s="254"/>
      <c r="AC331" s="30"/>
      <c r="AD331" s="30"/>
      <c r="AE331" s="256">
        <v>93505</v>
      </c>
      <c r="AF331" s="256"/>
      <c r="AG331" s="30"/>
    </row>
    <row r="332" spans="1:33" ht="15.75" thickBot="1">
      <c r="A332" s="12"/>
      <c r="B332" s="252"/>
      <c r="C332" s="263"/>
      <c r="D332" s="263"/>
      <c r="E332" s="81"/>
      <c r="F332" s="30"/>
      <c r="G332" s="265"/>
      <c r="H332" s="265"/>
      <c r="I332" s="81"/>
      <c r="J332" s="30"/>
      <c r="K332" s="264"/>
      <c r="L332" s="264"/>
      <c r="M332" s="81"/>
      <c r="N332" s="30"/>
      <c r="O332" s="266"/>
      <c r="P332" s="266"/>
      <c r="Q332" s="81"/>
      <c r="R332" s="30"/>
      <c r="S332" s="264"/>
      <c r="T332" s="264"/>
      <c r="U332" s="81"/>
      <c r="V332" s="30"/>
      <c r="W332" s="266"/>
      <c r="X332" s="266"/>
      <c r="Y332" s="81"/>
      <c r="Z332" s="30"/>
      <c r="AA332" s="263"/>
      <c r="AB332" s="263"/>
      <c r="AC332" s="81"/>
      <c r="AD332" s="30"/>
      <c r="AE332" s="265"/>
      <c r="AF332" s="265"/>
      <c r="AG332" s="81"/>
    </row>
    <row r="333" spans="1:33">
      <c r="A333" s="12"/>
      <c r="B333" s="35"/>
      <c r="C333" s="279" t="s">
        <v>224</v>
      </c>
      <c r="D333" s="267">
        <v>3454690</v>
      </c>
      <c r="E333" s="90"/>
      <c r="F333" s="35"/>
      <c r="G333" s="283" t="s">
        <v>224</v>
      </c>
      <c r="H333" s="269">
        <v>3448756</v>
      </c>
      <c r="I333" s="90"/>
      <c r="J333" s="35"/>
      <c r="K333" s="279" t="s">
        <v>224</v>
      </c>
      <c r="L333" s="267">
        <v>42215</v>
      </c>
      <c r="M333" s="90"/>
      <c r="N333" s="35"/>
      <c r="O333" s="283" t="s">
        <v>224</v>
      </c>
      <c r="P333" s="269">
        <v>46787</v>
      </c>
      <c r="Q333" s="90"/>
      <c r="R333" s="35"/>
      <c r="S333" s="279" t="s">
        <v>224</v>
      </c>
      <c r="T333" s="267">
        <v>47147</v>
      </c>
      <c r="U333" s="90"/>
      <c r="V333" s="35"/>
      <c r="W333" s="283" t="s">
        <v>224</v>
      </c>
      <c r="X333" s="269">
        <v>51469</v>
      </c>
      <c r="Y333" s="90"/>
      <c r="Z333" s="35"/>
      <c r="AA333" s="279" t="s">
        <v>224</v>
      </c>
      <c r="AB333" s="267">
        <v>3544052</v>
      </c>
      <c r="AC333" s="90"/>
      <c r="AD333" s="35"/>
      <c r="AE333" s="283" t="s">
        <v>224</v>
      </c>
      <c r="AF333" s="269">
        <v>3547012</v>
      </c>
      <c r="AG333" s="90"/>
    </row>
    <row r="334" spans="1:33" ht="15.75" thickBot="1">
      <c r="A334" s="12"/>
      <c r="B334" s="35"/>
      <c r="C334" s="280"/>
      <c r="D334" s="281"/>
      <c r="E334" s="91"/>
      <c r="F334" s="35"/>
      <c r="G334" s="284"/>
      <c r="H334" s="285"/>
      <c r="I334" s="91"/>
      <c r="J334" s="35"/>
      <c r="K334" s="280"/>
      <c r="L334" s="281"/>
      <c r="M334" s="91"/>
      <c r="N334" s="35"/>
      <c r="O334" s="284"/>
      <c r="P334" s="285"/>
      <c r="Q334" s="91"/>
      <c r="R334" s="35"/>
      <c r="S334" s="280"/>
      <c r="T334" s="281"/>
      <c r="U334" s="91"/>
      <c r="V334" s="35"/>
      <c r="W334" s="284"/>
      <c r="X334" s="285"/>
      <c r="Y334" s="91"/>
      <c r="Z334" s="35"/>
      <c r="AA334" s="280"/>
      <c r="AB334" s="281"/>
      <c r="AC334" s="91"/>
      <c r="AD334" s="35"/>
      <c r="AE334" s="284"/>
      <c r="AF334" s="285"/>
      <c r="AG334" s="91"/>
    </row>
    <row r="335" spans="1:33" ht="15.75" thickTop="1">
      <c r="A335" s="12"/>
      <c r="B335" s="257" t="s">
        <v>589</v>
      </c>
      <c r="C335" s="300">
        <v>97.5</v>
      </c>
      <c r="D335" s="300"/>
      <c r="E335" s="301" t="s">
        <v>590</v>
      </c>
      <c r="F335" s="303"/>
      <c r="G335" s="304">
        <v>97.2</v>
      </c>
      <c r="H335" s="304"/>
      <c r="I335" s="305" t="s">
        <v>590</v>
      </c>
      <c r="J335" s="303"/>
      <c r="K335" s="300">
        <v>1.2</v>
      </c>
      <c r="L335" s="300"/>
      <c r="M335" s="301" t="s">
        <v>590</v>
      </c>
      <c r="N335" s="303"/>
      <c r="O335" s="304">
        <v>1.3</v>
      </c>
      <c r="P335" s="304"/>
      <c r="Q335" s="305" t="s">
        <v>590</v>
      </c>
      <c r="R335" s="303"/>
      <c r="S335" s="300">
        <v>1.3</v>
      </c>
      <c r="T335" s="300"/>
      <c r="U335" s="301" t="s">
        <v>590</v>
      </c>
      <c r="V335" s="303"/>
      <c r="W335" s="304">
        <v>1.5</v>
      </c>
      <c r="X335" s="304"/>
      <c r="Y335" s="305" t="s">
        <v>590</v>
      </c>
      <c r="Z335" s="303"/>
      <c r="AA335" s="300">
        <v>100</v>
      </c>
      <c r="AB335" s="300"/>
      <c r="AC335" s="301" t="s">
        <v>590</v>
      </c>
      <c r="AD335" s="303"/>
      <c r="AE335" s="304">
        <v>100</v>
      </c>
      <c r="AF335" s="304"/>
      <c r="AG335" s="305" t="s">
        <v>590</v>
      </c>
    </row>
    <row r="336" spans="1:33" ht="15.75" thickBot="1">
      <c r="A336" s="12"/>
      <c r="B336" s="257"/>
      <c r="C336" s="294"/>
      <c r="D336" s="294"/>
      <c r="E336" s="302"/>
      <c r="F336" s="303"/>
      <c r="G336" s="296"/>
      <c r="H336" s="296"/>
      <c r="I336" s="306"/>
      <c r="J336" s="303"/>
      <c r="K336" s="294"/>
      <c r="L336" s="294"/>
      <c r="M336" s="302"/>
      <c r="N336" s="303"/>
      <c r="O336" s="296"/>
      <c r="P336" s="296"/>
      <c r="Q336" s="306"/>
      <c r="R336" s="303"/>
      <c r="S336" s="294"/>
      <c r="T336" s="294"/>
      <c r="U336" s="302"/>
      <c r="V336" s="303"/>
      <c r="W336" s="296"/>
      <c r="X336" s="296"/>
      <c r="Y336" s="306"/>
      <c r="Z336" s="303"/>
      <c r="AA336" s="294"/>
      <c r="AB336" s="294"/>
      <c r="AC336" s="302"/>
      <c r="AD336" s="303"/>
      <c r="AE336" s="296"/>
      <c r="AF336" s="296"/>
      <c r="AG336" s="306"/>
    </row>
    <row r="337" spans="1:37" ht="15.75" thickTop="1">
      <c r="A337" s="12"/>
      <c r="B337" s="116"/>
      <c r="C337" s="116"/>
      <c r="D337" s="116"/>
      <c r="E337" s="116"/>
      <c r="F337" s="116"/>
      <c r="G337" s="116"/>
      <c r="H337" s="116"/>
      <c r="I337" s="116"/>
      <c r="J337" s="116"/>
      <c r="K337" s="116"/>
      <c r="L337" s="116"/>
      <c r="M337" s="116"/>
      <c r="N337" s="116"/>
      <c r="O337" s="116"/>
      <c r="P337" s="116"/>
      <c r="Q337" s="116"/>
      <c r="R337" s="116"/>
      <c r="S337" s="116"/>
      <c r="T337" s="116"/>
      <c r="U337" s="116"/>
      <c r="V337" s="116"/>
      <c r="W337" s="116"/>
      <c r="X337" s="116"/>
      <c r="Y337" s="116"/>
      <c r="Z337" s="116"/>
      <c r="AA337" s="116"/>
      <c r="AB337" s="116"/>
      <c r="AC337" s="116"/>
      <c r="AD337" s="116"/>
      <c r="AE337" s="116"/>
      <c r="AF337" s="116"/>
      <c r="AG337" s="116"/>
      <c r="AH337" s="116"/>
      <c r="AI337" s="116"/>
      <c r="AJ337" s="116"/>
      <c r="AK337" s="116"/>
    </row>
    <row r="338" spans="1:37">
      <c r="A338" s="12"/>
      <c r="B338" s="14"/>
      <c r="C338" s="14"/>
    </row>
    <row r="339" spans="1:37" ht="22.5">
      <c r="A339" s="12"/>
      <c r="B339" s="110">
        <v>-1</v>
      </c>
      <c r="C339" s="111" t="s">
        <v>603</v>
      </c>
    </row>
    <row r="340" spans="1:37">
      <c r="A340" s="12"/>
      <c r="B340" s="14"/>
      <c r="C340" s="14"/>
    </row>
    <row r="341" spans="1:37" ht="22.5">
      <c r="A341" s="12"/>
      <c r="B341" s="110">
        <v>-2</v>
      </c>
      <c r="C341" s="111" t="s">
        <v>604</v>
      </c>
    </row>
    <row r="342" spans="1:37" ht="15" customHeight="1">
      <c r="A342" s="12" t="s">
        <v>935</v>
      </c>
      <c r="B342" s="47" t="s">
        <v>4</v>
      </c>
      <c r="C342" s="47"/>
      <c r="D342" s="47"/>
      <c r="E342" s="47"/>
      <c r="F342" s="47"/>
      <c r="G342" s="47"/>
      <c r="H342" s="47"/>
      <c r="I342" s="47"/>
      <c r="J342" s="47"/>
      <c r="K342" s="47"/>
      <c r="L342" s="47"/>
      <c r="M342" s="47"/>
      <c r="N342" s="47"/>
      <c r="O342" s="47"/>
      <c r="P342" s="47"/>
      <c r="Q342" s="47"/>
      <c r="R342" s="47"/>
      <c r="S342" s="47"/>
      <c r="T342" s="47"/>
      <c r="U342" s="47"/>
      <c r="V342" s="47"/>
      <c r="W342" s="47"/>
      <c r="X342" s="47"/>
      <c r="Y342" s="47"/>
      <c r="Z342" s="47"/>
      <c r="AA342" s="47"/>
      <c r="AB342" s="47"/>
      <c r="AC342" s="47"/>
      <c r="AD342" s="47"/>
      <c r="AE342" s="47"/>
      <c r="AF342" s="47"/>
      <c r="AG342" s="47"/>
      <c r="AH342" s="47"/>
      <c r="AI342" s="47"/>
      <c r="AJ342" s="47"/>
      <c r="AK342" s="47"/>
    </row>
    <row r="343" spans="1:37">
      <c r="A343" s="12"/>
      <c r="B343" s="49" t="s">
        <v>605</v>
      </c>
      <c r="C343" s="49"/>
      <c r="D343" s="49"/>
      <c r="E343" s="49"/>
      <c r="F343" s="49"/>
      <c r="G343" s="49"/>
      <c r="H343" s="49"/>
      <c r="I343" s="49"/>
      <c r="J343" s="49"/>
      <c r="K343" s="49"/>
      <c r="L343" s="49"/>
      <c r="M343" s="49"/>
      <c r="N343" s="49"/>
      <c r="O343" s="49"/>
      <c r="P343" s="49"/>
      <c r="Q343" s="49"/>
      <c r="R343" s="49"/>
      <c r="S343" s="49"/>
      <c r="T343" s="49"/>
      <c r="U343" s="49"/>
      <c r="V343" s="49"/>
      <c r="W343" s="49"/>
      <c r="X343" s="49"/>
      <c r="Y343" s="49"/>
      <c r="Z343" s="49"/>
      <c r="AA343" s="49"/>
      <c r="AB343" s="49"/>
      <c r="AC343" s="49"/>
      <c r="AD343" s="49"/>
      <c r="AE343" s="49"/>
      <c r="AF343" s="49"/>
      <c r="AG343" s="49"/>
      <c r="AH343" s="49"/>
      <c r="AI343" s="49"/>
      <c r="AJ343" s="49"/>
      <c r="AK343" s="49"/>
    </row>
    <row r="344" spans="1:37">
      <c r="A344" s="12"/>
      <c r="B344" s="22"/>
      <c r="C344" s="22"/>
      <c r="D344" s="22"/>
      <c r="E344" s="22"/>
      <c r="F344" s="22"/>
      <c r="G344" s="22"/>
      <c r="H344" s="22"/>
      <c r="I344" s="22"/>
    </row>
    <row r="345" spans="1:37">
      <c r="A345" s="12"/>
      <c r="B345" s="14"/>
      <c r="C345" s="14"/>
      <c r="D345" s="14"/>
      <c r="E345" s="14"/>
      <c r="F345" s="14"/>
      <c r="G345" s="14"/>
      <c r="H345" s="14"/>
      <c r="I345" s="14"/>
    </row>
    <row r="346" spans="1:37">
      <c r="A346" s="12"/>
      <c r="B346" s="35"/>
      <c r="C346" s="121" t="s">
        <v>423</v>
      </c>
      <c r="D346" s="121"/>
      <c r="E346" s="121"/>
      <c r="F346" s="35"/>
      <c r="G346" s="27" t="s">
        <v>441</v>
      </c>
      <c r="H346" s="27"/>
      <c r="I346" s="27"/>
    </row>
    <row r="347" spans="1:37" ht="15.75" thickBot="1">
      <c r="A347" s="12"/>
      <c r="B347" s="35"/>
      <c r="C347" s="23">
        <v>2014</v>
      </c>
      <c r="D347" s="23"/>
      <c r="E347" s="23"/>
      <c r="F347" s="35"/>
      <c r="G347" s="25">
        <v>2013</v>
      </c>
      <c r="H347" s="25"/>
      <c r="I347" s="25"/>
    </row>
    <row r="348" spans="1:37">
      <c r="A348" s="12"/>
      <c r="B348" s="17"/>
      <c r="C348" s="27" t="s">
        <v>212</v>
      </c>
      <c r="D348" s="27"/>
      <c r="E348" s="27"/>
      <c r="F348" s="27"/>
      <c r="G348" s="27"/>
      <c r="H348" s="27"/>
      <c r="I348" s="27"/>
    </row>
    <row r="349" spans="1:37">
      <c r="A349" s="12"/>
      <c r="B349" s="28" t="s">
        <v>606</v>
      </c>
      <c r="C349" s="126" t="s">
        <v>224</v>
      </c>
      <c r="D349" s="29">
        <v>129934</v>
      </c>
      <c r="E349" s="30"/>
      <c r="F349" s="30"/>
      <c r="G349" s="143" t="s">
        <v>224</v>
      </c>
      <c r="H349" s="31">
        <v>133753</v>
      </c>
      <c r="I349" s="30"/>
    </row>
    <row r="350" spans="1:37">
      <c r="A350" s="12"/>
      <c r="B350" s="28"/>
      <c r="C350" s="126"/>
      <c r="D350" s="29"/>
      <c r="E350" s="30"/>
      <c r="F350" s="30"/>
      <c r="G350" s="143"/>
      <c r="H350" s="31"/>
      <c r="I350" s="30"/>
    </row>
    <row r="351" spans="1:37">
      <c r="A351" s="12"/>
      <c r="B351" s="32" t="s">
        <v>607</v>
      </c>
      <c r="C351" s="33">
        <v>19378</v>
      </c>
      <c r="D351" s="33"/>
      <c r="E351" s="35"/>
      <c r="F351" s="35"/>
      <c r="G351" s="37">
        <v>20524</v>
      </c>
      <c r="H351" s="37"/>
      <c r="I351" s="35"/>
    </row>
    <row r="352" spans="1:37" ht="15.75" thickBot="1">
      <c r="A352" s="12"/>
      <c r="B352" s="32"/>
      <c r="C352" s="34"/>
      <c r="D352" s="34"/>
      <c r="E352" s="36"/>
      <c r="F352" s="35"/>
      <c r="G352" s="38"/>
      <c r="H352" s="38"/>
      <c r="I352" s="36"/>
    </row>
    <row r="353" spans="1:37">
      <c r="A353" s="12"/>
      <c r="B353" s="161" t="s">
        <v>608</v>
      </c>
      <c r="C353" s="41">
        <v>149312</v>
      </c>
      <c r="D353" s="41"/>
      <c r="E353" s="43"/>
      <c r="F353" s="30"/>
      <c r="G353" s="45">
        <v>154277</v>
      </c>
      <c r="H353" s="45"/>
      <c r="I353" s="43"/>
    </row>
    <row r="354" spans="1:37">
      <c r="A354" s="12"/>
      <c r="B354" s="161"/>
      <c r="C354" s="29"/>
      <c r="D354" s="29"/>
      <c r="E354" s="30"/>
      <c r="F354" s="30"/>
      <c r="G354" s="31"/>
      <c r="H354" s="31"/>
      <c r="I354" s="30"/>
    </row>
    <row r="355" spans="1:37">
      <c r="A355" s="12"/>
      <c r="B355" s="32" t="s">
        <v>609</v>
      </c>
      <c r="C355" s="33">
        <v>13482</v>
      </c>
      <c r="D355" s="33"/>
      <c r="E355" s="35"/>
      <c r="F355" s="35"/>
      <c r="G355" s="37">
        <v>15052</v>
      </c>
      <c r="H355" s="37"/>
      <c r="I355" s="35"/>
    </row>
    <row r="356" spans="1:37" ht="15.75" thickBot="1">
      <c r="A356" s="12"/>
      <c r="B356" s="32"/>
      <c r="C356" s="34"/>
      <c r="D356" s="34"/>
      <c r="E356" s="36"/>
      <c r="F356" s="35"/>
      <c r="G356" s="38"/>
      <c r="H356" s="38"/>
      <c r="I356" s="36"/>
    </row>
    <row r="357" spans="1:37">
      <c r="A357" s="12"/>
      <c r="B357" s="161" t="s">
        <v>610</v>
      </c>
      <c r="C357" s="162" t="s">
        <v>224</v>
      </c>
      <c r="D357" s="41">
        <v>162794</v>
      </c>
      <c r="E357" s="43"/>
      <c r="F357" s="30"/>
      <c r="G357" s="153" t="s">
        <v>224</v>
      </c>
      <c r="H357" s="45">
        <v>169329</v>
      </c>
      <c r="I357" s="43"/>
    </row>
    <row r="358" spans="1:37" ht="15.75" thickBot="1">
      <c r="A358" s="12"/>
      <c r="B358" s="161"/>
      <c r="C358" s="163"/>
      <c r="D358" s="42"/>
      <c r="E358" s="44"/>
      <c r="F358" s="30"/>
      <c r="G358" s="154"/>
      <c r="H358" s="46"/>
      <c r="I358" s="44"/>
    </row>
    <row r="359" spans="1:37" ht="15.75" thickTop="1">
      <c r="A359" s="12" t="s">
        <v>936</v>
      </c>
      <c r="B359" s="47" t="s">
        <v>4</v>
      </c>
      <c r="C359" s="47"/>
      <c r="D359" s="47"/>
      <c r="E359" s="47"/>
      <c r="F359" s="47"/>
      <c r="G359" s="47"/>
      <c r="H359" s="47"/>
      <c r="I359" s="47"/>
      <c r="J359" s="47"/>
      <c r="K359" s="47"/>
      <c r="L359" s="47"/>
      <c r="M359" s="47"/>
      <c r="N359" s="47"/>
      <c r="O359" s="47"/>
      <c r="P359" s="47"/>
      <c r="Q359" s="47"/>
      <c r="R359" s="47"/>
      <c r="S359" s="47"/>
      <c r="T359" s="47"/>
      <c r="U359" s="47"/>
      <c r="V359" s="47"/>
      <c r="W359" s="47"/>
      <c r="X359" s="47"/>
      <c r="Y359" s="47"/>
      <c r="Z359" s="47"/>
      <c r="AA359" s="47"/>
      <c r="AB359" s="47"/>
      <c r="AC359" s="47"/>
      <c r="AD359" s="47"/>
      <c r="AE359" s="47"/>
      <c r="AF359" s="47"/>
      <c r="AG359" s="47"/>
      <c r="AH359" s="47"/>
      <c r="AI359" s="47"/>
      <c r="AJ359" s="47"/>
      <c r="AK359" s="47"/>
    </row>
    <row r="360" spans="1:37">
      <c r="A360" s="12"/>
      <c r="B360" s="49" t="s">
        <v>611</v>
      </c>
      <c r="C360" s="49"/>
      <c r="D360" s="49"/>
      <c r="E360" s="49"/>
      <c r="F360" s="49"/>
      <c r="G360" s="49"/>
      <c r="H360" s="49"/>
      <c r="I360" s="49"/>
      <c r="J360" s="49"/>
      <c r="K360" s="49"/>
      <c r="L360" s="49"/>
      <c r="M360" s="49"/>
      <c r="N360" s="49"/>
      <c r="O360" s="49"/>
      <c r="P360" s="49"/>
      <c r="Q360" s="49"/>
      <c r="R360" s="49"/>
      <c r="S360" s="49"/>
      <c r="T360" s="49"/>
      <c r="U360" s="49"/>
      <c r="V360" s="49"/>
      <c r="W360" s="49"/>
      <c r="X360" s="49"/>
      <c r="Y360" s="49"/>
      <c r="Z360" s="49"/>
      <c r="AA360" s="49"/>
      <c r="AB360" s="49"/>
      <c r="AC360" s="49"/>
      <c r="AD360" s="49"/>
      <c r="AE360" s="49"/>
      <c r="AF360" s="49"/>
      <c r="AG360" s="49"/>
      <c r="AH360" s="49"/>
      <c r="AI360" s="49"/>
      <c r="AJ360" s="49"/>
      <c r="AK360" s="49"/>
    </row>
    <row r="361" spans="1:37">
      <c r="A361" s="12"/>
      <c r="B361" s="22"/>
      <c r="C361" s="22"/>
      <c r="D361" s="22"/>
      <c r="E361" s="22"/>
      <c r="F361" s="22"/>
      <c r="G361" s="22"/>
      <c r="H361" s="22"/>
      <c r="I361" s="22"/>
    </row>
    <row r="362" spans="1:37">
      <c r="A362" s="12"/>
      <c r="B362" s="14"/>
      <c r="C362" s="14"/>
      <c r="D362" s="14"/>
      <c r="E362" s="14"/>
      <c r="F362" s="14"/>
      <c r="G362" s="14"/>
      <c r="H362" s="14"/>
      <c r="I362" s="14"/>
    </row>
    <row r="363" spans="1:37">
      <c r="A363" s="12"/>
      <c r="B363" s="35"/>
      <c r="C363" s="121" t="s">
        <v>423</v>
      </c>
      <c r="D363" s="121"/>
      <c r="E363" s="121"/>
      <c r="F363" s="35"/>
      <c r="G363" s="27" t="s">
        <v>441</v>
      </c>
      <c r="H363" s="27"/>
      <c r="I363" s="27"/>
    </row>
    <row r="364" spans="1:37" ht="15.75" thickBot="1">
      <c r="A364" s="12"/>
      <c r="B364" s="35"/>
      <c r="C364" s="23">
        <v>2014</v>
      </c>
      <c r="D364" s="23"/>
      <c r="E364" s="23"/>
      <c r="F364" s="35"/>
      <c r="G364" s="25">
        <v>2013</v>
      </c>
      <c r="H364" s="25"/>
      <c r="I364" s="25"/>
    </row>
    <row r="365" spans="1:37">
      <c r="A365" s="12"/>
      <c r="B365" s="17"/>
      <c r="C365" s="27" t="s">
        <v>212</v>
      </c>
      <c r="D365" s="27"/>
      <c r="E365" s="27"/>
      <c r="F365" s="27"/>
      <c r="G365" s="27"/>
      <c r="H365" s="27"/>
      <c r="I365" s="27"/>
    </row>
    <row r="366" spans="1:37">
      <c r="A366" s="12"/>
      <c r="B366" s="28" t="s">
        <v>427</v>
      </c>
      <c r="C366" s="126" t="s">
        <v>224</v>
      </c>
      <c r="D366" s="29">
        <v>31184</v>
      </c>
      <c r="E366" s="30"/>
      <c r="F366" s="30"/>
      <c r="G366" s="143" t="s">
        <v>224</v>
      </c>
      <c r="H366" s="31">
        <v>28815</v>
      </c>
      <c r="I366" s="30"/>
    </row>
    <row r="367" spans="1:37">
      <c r="A367" s="12"/>
      <c r="B367" s="28"/>
      <c r="C367" s="126"/>
      <c r="D367" s="29"/>
      <c r="E367" s="30"/>
      <c r="F367" s="30"/>
      <c r="G367" s="143"/>
      <c r="H367" s="31"/>
      <c r="I367" s="30"/>
    </row>
    <row r="368" spans="1:37">
      <c r="A368" s="12"/>
      <c r="B368" s="32" t="s">
        <v>424</v>
      </c>
      <c r="C368" s="33">
        <v>19398</v>
      </c>
      <c r="D368" s="33"/>
      <c r="E368" s="35"/>
      <c r="F368" s="35"/>
      <c r="G368" s="37">
        <v>19758</v>
      </c>
      <c r="H368" s="37"/>
      <c r="I368" s="35"/>
    </row>
    <row r="369" spans="1:9">
      <c r="A369" s="12"/>
      <c r="B369" s="32"/>
      <c r="C369" s="33"/>
      <c r="D369" s="33"/>
      <c r="E369" s="35"/>
      <c r="F369" s="35"/>
      <c r="G369" s="37"/>
      <c r="H369" s="37"/>
      <c r="I369" s="35"/>
    </row>
    <row r="370" spans="1:9">
      <c r="A370" s="12"/>
      <c r="B370" s="28" t="s">
        <v>567</v>
      </c>
      <c r="C370" s="29">
        <v>8561</v>
      </c>
      <c r="D370" s="29"/>
      <c r="E370" s="30"/>
      <c r="F370" s="30"/>
      <c r="G370" s="31">
        <v>10117</v>
      </c>
      <c r="H370" s="31"/>
      <c r="I370" s="30"/>
    </row>
    <row r="371" spans="1:9">
      <c r="A371" s="12"/>
      <c r="B371" s="28"/>
      <c r="C371" s="29"/>
      <c r="D371" s="29"/>
      <c r="E371" s="30"/>
      <c r="F371" s="30"/>
      <c r="G371" s="31"/>
      <c r="H371" s="31"/>
      <c r="I371" s="30"/>
    </row>
    <row r="372" spans="1:9">
      <c r="A372" s="12"/>
      <c r="B372" s="32" t="s">
        <v>564</v>
      </c>
      <c r="C372" s="33">
        <v>6876</v>
      </c>
      <c r="D372" s="33"/>
      <c r="E372" s="35"/>
      <c r="F372" s="35"/>
      <c r="G372" s="37">
        <v>7933</v>
      </c>
      <c r="H372" s="37"/>
      <c r="I372" s="35"/>
    </row>
    <row r="373" spans="1:9">
      <c r="A373" s="12"/>
      <c r="B373" s="32"/>
      <c r="C373" s="33"/>
      <c r="D373" s="33"/>
      <c r="E373" s="35"/>
      <c r="F373" s="35"/>
      <c r="G373" s="37"/>
      <c r="H373" s="37"/>
      <c r="I373" s="35"/>
    </row>
    <row r="374" spans="1:9">
      <c r="A374" s="12"/>
      <c r="B374" s="28" t="s">
        <v>565</v>
      </c>
      <c r="C374" s="29">
        <v>2815</v>
      </c>
      <c r="D374" s="29"/>
      <c r="E374" s="30"/>
      <c r="F374" s="30"/>
      <c r="G374" s="31">
        <v>1365</v>
      </c>
      <c r="H374" s="31"/>
      <c r="I374" s="30"/>
    </row>
    <row r="375" spans="1:9">
      <c r="A375" s="12"/>
      <c r="B375" s="28"/>
      <c r="C375" s="29"/>
      <c r="D375" s="29"/>
      <c r="E375" s="30"/>
      <c r="F375" s="30"/>
      <c r="G375" s="31"/>
      <c r="H375" s="31"/>
      <c r="I375" s="30"/>
    </row>
    <row r="376" spans="1:9">
      <c r="A376" s="12"/>
      <c r="B376" s="32" t="s">
        <v>570</v>
      </c>
      <c r="C376" s="124">
        <v>77</v>
      </c>
      <c r="D376" s="124"/>
      <c r="E376" s="35"/>
      <c r="F376" s="35"/>
      <c r="G376" s="39">
        <v>112</v>
      </c>
      <c r="H376" s="39"/>
      <c r="I376" s="35"/>
    </row>
    <row r="377" spans="1:9">
      <c r="A377" s="12"/>
      <c r="B377" s="32"/>
      <c r="C377" s="124"/>
      <c r="D377" s="124"/>
      <c r="E377" s="35"/>
      <c r="F377" s="35"/>
      <c r="G377" s="39"/>
      <c r="H377" s="39"/>
      <c r="I377" s="35"/>
    </row>
    <row r="378" spans="1:9">
      <c r="A378" s="12"/>
      <c r="B378" s="28" t="s">
        <v>572</v>
      </c>
      <c r="C378" s="125">
        <v>17</v>
      </c>
      <c r="D378" s="125"/>
      <c r="E378" s="30"/>
      <c r="F378" s="30"/>
      <c r="G378" s="142">
        <v>11</v>
      </c>
      <c r="H378" s="142"/>
      <c r="I378" s="30"/>
    </row>
    <row r="379" spans="1:9">
      <c r="A379" s="12"/>
      <c r="B379" s="28"/>
      <c r="C379" s="125"/>
      <c r="D379" s="125"/>
      <c r="E379" s="30"/>
      <c r="F379" s="30"/>
      <c r="G379" s="142"/>
      <c r="H379" s="142"/>
      <c r="I379" s="30"/>
    </row>
    <row r="380" spans="1:9">
      <c r="A380" s="12"/>
      <c r="B380" s="141" t="s">
        <v>573</v>
      </c>
      <c r="C380" s="124">
        <v>6</v>
      </c>
      <c r="D380" s="124"/>
      <c r="E380" s="35"/>
      <c r="F380" s="35"/>
      <c r="G380" s="39" t="s">
        <v>279</v>
      </c>
      <c r="H380" s="39"/>
      <c r="I380" s="35"/>
    </row>
    <row r="381" spans="1:9" ht="15.75" thickBot="1">
      <c r="A381" s="12"/>
      <c r="B381" s="141"/>
      <c r="C381" s="160"/>
      <c r="D381" s="160"/>
      <c r="E381" s="36"/>
      <c r="F381" s="35"/>
      <c r="G381" s="40"/>
      <c r="H381" s="40"/>
      <c r="I381" s="36"/>
    </row>
    <row r="382" spans="1:9">
      <c r="A382" s="12"/>
      <c r="B382" s="161" t="s">
        <v>612</v>
      </c>
      <c r="C382" s="41">
        <v>68934</v>
      </c>
      <c r="D382" s="41"/>
      <c r="E382" s="43"/>
      <c r="F382" s="30"/>
      <c r="G382" s="45">
        <v>68111</v>
      </c>
      <c r="H382" s="45"/>
      <c r="I382" s="43"/>
    </row>
    <row r="383" spans="1:9">
      <c r="A383" s="12"/>
      <c r="B383" s="161"/>
      <c r="C383" s="307"/>
      <c r="D383" s="307"/>
      <c r="E383" s="308"/>
      <c r="F383" s="30"/>
      <c r="G383" s="309"/>
      <c r="H383" s="309"/>
      <c r="I383" s="308"/>
    </row>
    <row r="384" spans="1:9">
      <c r="A384" s="12"/>
      <c r="B384" s="32" t="s">
        <v>613</v>
      </c>
      <c r="C384" s="33">
        <v>25526</v>
      </c>
      <c r="D384" s="33"/>
      <c r="E384" s="35"/>
      <c r="F384" s="35"/>
      <c r="G384" s="37">
        <v>30209</v>
      </c>
      <c r="H384" s="37"/>
      <c r="I384" s="35"/>
    </row>
    <row r="385" spans="1:37" ht="15.75" thickBot="1">
      <c r="A385" s="12"/>
      <c r="B385" s="32"/>
      <c r="C385" s="34"/>
      <c r="D385" s="34"/>
      <c r="E385" s="36"/>
      <c r="F385" s="35"/>
      <c r="G385" s="38"/>
      <c r="H385" s="38"/>
      <c r="I385" s="36"/>
    </row>
    <row r="386" spans="1:37">
      <c r="A386" s="12"/>
      <c r="B386" s="161" t="s">
        <v>614</v>
      </c>
      <c r="C386" s="162" t="s">
        <v>224</v>
      </c>
      <c r="D386" s="41">
        <v>94460</v>
      </c>
      <c r="E386" s="43"/>
      <c r="F386" s="30"/>
      <c r="G386" s="153" t="s">
        <v>224</v>
      </c>
      <c r="H386" s="45">
        <v>98320</v>
      </c>
      <c r="I386" s="43"/>
    </row>
    <row r="387" spans="1:37" ht="15.75" thickBot="1">
      <c r="A387" s="12"/>
      <c r="B387" s="161"/>
      <c r="C387" s="163"/>
      <c r="D387" s="42"/>
      <c r="E387" s="44"/>
      <c r="F387" s="30"/>
      <c r="G387" s="154"/>
      <c r="H387" s="46"/>
      <c r="I387" s="44"/>
    </row>
    <row r="388" spans="1:37" ht="15.75" thickTop="1">
      <c r="A388" s="12"/>
      <c r="B388" s="369"/>
      <c r="C388" s="369"/>
      <c r="D388" s="369"/>
      <c r="E388" s="369"/>
      <c r="F388" s="369"/>
      <c r="G388" s="369"/>
      <c r="H388" s="369"/>
      <c r="I388" s="369"/>
      <c r="J388" s="369"/>
      <c r="K388" s="369"/>
      <c r="L388" s="369"/>
      <c r="M388" s="369"/>
      <c r="N388" s="369"/>
      <c r="O388" s="369"/>
      <c r="P388" s="369"/>
      <c r="Q388" s="369"/>
      <c r="R388" s="369"/>
      <c r="S388" s="369"/>
      <c r="T388" s="369"/>
      <c r="U388" s="369"/>
      <c r="V388" s="369"/>
      <c r="W388" s="369"/>
      <c r="X388" s="369"/>
      <c r="Y388" s="369"/>
      <c r="Z388" s="369"/>
      <c r="AA388" s="369"/>
      <c r="AB388" s="369"/>
      <c r="AC388" s="369"/>
      <c r="AD388" s="369"/>
      <c r="AE388" s="369"/>
      <c r="AF388" s="369"/>
      <c r="AG388" s="369"/>
      <c r="AH388" s="369"/>
      <c r="AI388" s="369"/>
      <c r="AJ388" s="369"/>
      <c r="AK388" s="369"/>
    </row>
    <row r="389" spans="1:37">
      <c r="A389" s="12"/>
      <c r="B389" s="14"/>
      <c r="C389" s="14"/>
    </row>
    <row r="390" spans="1:37" ht="22.5">
      <c r="A390" s="12"/>
      <c r="B390" s="110">
        <v>-1</v>
      </c>
      <c r="C390" s="111" t="s">
        <v>937</v>
      </c>
    </row>
    <row r="391" spans="1:37" ht="15" customHeight="1">
      <c r="A391" s="12" t="s">
        <v>938</v>
      </c>
      <c r="B391" s="47" t="s">
        <v>4</v>
      </c>
      <c r="C391" s="47"/>
      <c r="D391" s="47"/>
      <c r="E391" s="47"/>
      <c r="F391" s="47"/>
      <c r="G391" s="47"/>
      <c r="H391" s="47"/>
      <c r="I391" s="47"/>
      <c r="J391" s="47"/>
      <c r="K391" s="47"/>
      <c r="L391" s="47"/>
      <c r="M391" s="47"/>
      <c r="N391" s="47"/>
      <c r="O391" s="47"/>
      <c r="P391" s="47"/>
      <c r="Q391" s="47"/>
      <c r="R391" s="47"/>
      <c r="S391" s="47"/>
      <c r="T391" s="47"/>
      <c r="U391" s="47"/>
      <c r="V391" s="47"/>
      <c r="W391" s="47"/>
      <c r="X391" s="47"/>
      <c r="Y391" s="47"/>
      <c r="Z391" s="47"/>
      <c r="AA391" s="47"/>
      <c r="AB391" s="47"/>
      <c r="AC391" s="47"/>
      <c r="AD391" s="47"/>
      <c r="AE391" s="47"/>
      <c r="AF391" s="47"/>
      <c r="AG391" s="47"/>
      <c r="AH391" s="47"/>
      <c r="AI391" s="47"/>
      <c r="AJ391" s="47"/>
      <c r="AK391" s="47"/>
    </row>
    <row r="392" spans="1:37">
      <c r="A392" s="12"/>
      <c r="B392" s="49" t="s">
        <v>617</v>
      </c>
      <c r="C392" s="49"/>
      <c r="D392" s="49"/>
      <c r="E392" s="49"/>
      <c r="F392" s="49"/>
      <c r="G392" s="49"/>
      <c r="H392" s="49"/>
      <c r="I392" s="49"/>
      <c r="J392" s="49"/>
      <c r="K392" s="49"/>
      <c r="L392" s="49"/>
      <c r="M392" s="49"/>
      <c r="N392" s="49"/>
      <c r="O392" s="49"/>
      <c r="P392" s="49"/>
      <c r="Q392" s="49"/>
      <c r="R392" s="49"/>
      <c r="S392" s="49"/>
      <c r="T392" s="49"/>
      <c r="U392" s="49"/>
      <c r="V392" s="49"/>
      <c r="W392" s="49"/>
      <c r="X392" s="49"/>
      <c r="Y392" s="49"/>
      <c r="Z392" s="49"/>
      <c r="AA392" s="49"/>
      <c r="AB392" s="49"/>
      <c r="AC392" s="49"/>
      <c r="AD392" s="49"/>
      <c r="AE392" s="49"/>
      <c r="AF392" s="49"/>
      <c r="AG392" s="49"/>
      <c r="AH392" s="49"/>
      <c r="AI392" s="49"/>
      <c r="AJ392" s="49"/>
      <c r="AK392" s="49"/>
    </row>
    <row r="393" spans="1:37">
      <c r="A393" s="12"/>
      <c r="B393" s="22"/>
      <c r="C393" s="22"/>
      <c r="D393" s="22"/>
      <c r="E393" s="22"/>
      <c r="F393" s="22"/>
      <c r="G393" s="22"/>
      <c r="H393" s="22"/>
      <c r="I393" s="22"/>
      <c r="J393" s="22"/>
      <c r="K393" s="22"/>
      <c r="L393" s="22"/>
      <c r="M393" s="22"/>
      <c r="N393" s="22"/>
      <c r="O393" s="22"/>
      <c r="P393" s="22"/>
      <c r="Q393" s="22"/>
      <c r="R393" s="22"/>
      <c r="S393" s="22"/>
      <c r="T393" s="22"/>
      <c r="U393" s="22"/>
      <c r="V393" s="22"/>
      <c r="W393" s="22"/>
      <c r="X393" s="22"/>
      <c r="Y393" s="22"/>
    </row>
    <row r="394" spans="1:37">
      <c r="A394" s="12"/>
      <c r="B394" s="14"/>
      <c r="C394" s="14"/>
      <c r="D394" s="14"/>
      <c r="E394" s="14"/>
      <c r="F394" s="14"/>
      <c r="G394" s="14"/>
      <c r="H394" s="14"/>
      <c r="I394" s="14"/>
      <c r="J394" s="14"/>
      <c r="K394" s="14"/>
      <c r="L394" s="14"/>
      <c r="M394" s="14"/>
      <c r="N394" s="14"/>
      <c r="O394" s="14"/>
      <c r="P394" s="14"/>
      <c r="Q394" s="14"/>
      <c r="R394" s="14"/>
      <c r="S394" s="14"/>
      <c r="T394" s="14"/>
      <c r="U394" s="14"/>
      <c r="V394" s="14"/>
      <c r="W394" s="14"/>
      <c r="X394" s="14"/>
      <c r="Y394" s="14"/>
    </row>
    <row r="395" spans="1:37" ht="15.75" thickBot="1">
      <c r="A395" s="12"/>
      <c r="B395" s="15"/>
      <c r="C395" s="312" t="s">
        <v>210</v>
      </c>
      <c r="D395" s="312"/>
      <c r="E395" s="312"/>
      <c r="F395" s="312"/>
      <c r="G395" s="312"/>
      <c r="H395" s="312"/>
      <c r="I395" s="312"/>
      <c r="J395" s="312"/>
      <c r="K395" s="312"/>
      <c r="L395" s="312"/>
      <c r="M395" s="312"/>
      <c r="N395" s="15"/>
      <c r="O395" s="312" t="s">
        <v>211</v>
      </c>
      <c r="P395" s="312"/>
      <c r="Q395" s="312"/>
      <c r="R395" s="312"/>
      <c r="S395" s="312"/>
      <c r="T395" s="312"/>
      <c r="U395" s="312"/>
      <c r="V395" s="312"/>
      <c r="W395" s="312"/>
      <c r="X395" s="312"/>
      <c r="Y395" s="312"/>
    </row>
    <row r="396" spans="1:37" ht="15.75" thickBot="1">
      <c r="A396" s="12"/>
      <c r="B396" s="15"/>
      <c r="C396" s="313">
        <v>2014</v>
      </c>
      <c r="D396" s="313"/>
      <c r="E396" s="313"/>
      <c r="F396" s="313"/>
      <c r="G396" s="313"/>
      <c r="H396" s="15"/>
      <c r="I396" s="314">
        <v>2013</v>
      </c>
      <c r="J396" s="314"/>
      <c r="K396" s="314"/>
      <c r="L396" s="314"/>
      <c r="M396" s="314"/>
      <c r="N396" s="15"/>
      <c r="O396" s="313">
        <v>2014</v>
      </c>
      <c r="P396" s="313"/>
      <c r="Q396" s="313"/>
      <c r="R396" s="313"/>
      <c r="S396" s="313"/>
      <c r="T396" s="15"/>
      <c r="U396" s="314">
        <v>2013</v>
      </c>
      <c r="V396" s="314"/>
      <c r="W396" s="314"/>
      <c r="X396" s="314"/>
      <c r="Y396" s="314"/>
    </row>
    <row r="397" spans="1:37" ht="15.75" thickBot="1">
      <c r="A397" s="12"/>
      <c r="B397" s="15"/>
      <c r="C397" s="310" t="s">
        <v>618</v>
      </c>
      <c r="D397" s="15"/>
      <c r="E397" s="313" t="s">
        <v>619</v>
      </c>
      <c r="F397" s="313"/>
      <c r="G397" s="313"/>
      <c r="H397" s="15"/>
      <c r="I397" s="51" t="s">
        <v>618</v>
      </c>
      <c r="J397" s="15"/>
      <c r="K397" s="314" t="s">
        <v>619</v>
      </c>
      <c r="L397" s="314"/>
      <c r="M397" s="314"/>
      <c r="N397" s="15"/>
      <c r="O397" s="310" t="s">
        <v>618</v>
      </c>
      <c r="P397" s="15"/>
      <c r="Q397" s="313" t="s">
        <v>619</v>
      </c>
      <c r="R397" s="313"/>
      <c r="S397" s="313"/>
      <c r="T397" s="21"/>
      <c r="U397" s="51" t="s">
        <v>618</v>
      </c>
      <c r="V397" s="15"/>
      <c r="W397" s="314" t="s">
        <v>619</v>
      </c>
      <c r="X397" s="314"/>
      <c r="Y397" s="314"/>
    </row>
    <row r="398" spans="1:37">
      <c r="A398" s="12"/>
      <c r="B398" s="15"/>
      <c r="C398" s="57" t="s">
        <v>586</v>
      </c>
      <c r="D398" s="57"/>
      <c r="E398" s="57"/>
      <c r="F398" s="57"/>
      <c r="G398" s="57"/>
      <c r="H398" s="57"/>
      <c r="I398" s="57"/>
      <c r="J398" s="57"/>
      <c r="K398" s="57"/>
      <c r="L398" s="57"/>
      <c r="M398" s="57"/>
      <c r="N398" s="57"/>
      <c r="O398" s="57"/>
      <c r="P398" s="57"/>
      <c r="Q398" s="57"/>
      <c r="R398" s="57"/>
      <c r="S398" s="57"/>
      <c r="T398" s="57"/>
      <c r="U398" s="57"/>
      <c r="V398" s="57"/>
      <c r="W398" s="57"/>
      <c r="X398" s="57"/>
      <c r="Y398" s="57"/>
    </row>
    <row r="399" spans="1:37">
      <c r="A399" s="12"/>
      <c r="B399" s="62" t="s">
        <v>563</v>
      </c>
      <c r="C399" s="315">
        <v>2</v>
      </c>
      <c r="D399" s="30"/>
      <c r="E399" s="64" t="s">
        <v>224</v>
      </c>
      <c r="F399" s="70">
        <v>2334</v>
      </c>
      <c r="G399" s="30"/>
      <c r="H399" s="30"/>
      <c r="I399" s="316">
        <v>4</v>
      </c>
      <c r="J399" s="30"/>
      <c r="K399" s="62" t="s">
        <v>224</v>
      </c>
      <c r="L399" s="77">
        <v>2002</v>
      </c>
      <c r="M399" s="30"/>
      <c r="N399" s="30"/>
      <c r="O399" s="315">
        <v>9</v>
      </c>
      <c r="P399" s="30"/>
      <c r="Q399" s="64" t="s">
        <v>224</v>
      </c>
      <c r="R399" s="70">
        <v>9804</v>
      </c>
      <c r="S399" s="30"/>
      <c r="T399" s="30"/>
      <c r="U399" s="316">
        <v>9</v>
      </c>
      <c r="V399" s="30"/>
      <c r="W399" s="62" t="s">
        <v>224</v>
      </c>
      <c r="X399" s="77">
        <v>4654</v>
      </c>
      <c r="Y399" s="30"/>
    </row>
    <row r="400" spans="1:37">
      <c r="A400" s="12"/>
      <c r="B400" s="62"/>
      <c r="C400" s="315"/>
      <c r="D400" s="30"/>
      <c r="E400" s="64"/>
      <c r="F400" s="70"/>
      <c r="G400" s="30"/>
      <c r="H400" s="30"/>
      <c r="I400" s="316"/>
      <c r="J400" s="30"/>
      <c r="K400" s="62"/>
      <c r="L400" s="77"/>
      <c r="M400" s="30"/>
      <c r="N400" s="30"/>
      <c r="O400" s="315"/>
      <c r="P400" s="30"/>
      <c r="Q400" s="64"/>
      <c r="R400" s="70"/>
      <c r="S400" s="30"/>
      <c r="T400" s="30"/>
      <c r="U400" s="316"/>
      <c r="V400" s="30"/>
      <c r="W400" s="62"/>
      <c r="X400" s="77"/>
      <c r="Y400" s="30"/>
    </row>
    <row r="401" spans="1:25">
      <c r="A401" s="12"/>
      <c r="B401" s="58" t="s">
        <v>567</v>
      </c>
      <c r="C401" s="317">
        <v>1</v>
      </c>
      <c r="D401" s="35"/>
      <c r="E401" s="60">
        <v>1366</v>
      </c>
      <c r="F401" s="60"/>
      <c r="G401" s="35"/>
      <c r="H401" s="35"/>
      <c r="I401" s="57">
        <v>2</v>
      </c>
      <c r="J401" s="35"/>
      <c r="K401" s="79">
        <v>4487</v>
      </c>
      <c r="L401" s="79"/>
      <c r="M401" s="35"/>
      <c r="N401" s="35"/>
      <c r="O401" s="317">
        <v>2</v>
      </c>
      <c r="P401" s="35"/>
      <c r="Q401" s="60">
        <v>1914</v>
      </c>
      <c r="R401" s="60"/>
      <c r="S401" s="35"/>
      <c r="T401" s="35"/>
      <c r="U401" s="57">
        <v>4</v>
      </c>
      <c r="V401" s="35"/>
      <c r="W401" s="79">
        <v>5115</v>
      </c>
      <c r="X401" s="79"/>
      <c r="Y401" s="35"/>
    </row>
    <row r="402" spans="1:25">
      <c r="A402" s="12"/>
      <c r="B402" s="58"/>
      <c r="C402" s="317"/>
      <c r="D402" s="35"/>
      <c r="E402" s="60"/>
      <c r="F402" s="60"/>
      <c r="G402" s="35"/>
      <c r="H402" s="35"/>
      <c r="I402" s="57"/>
      <c r="J402" s="35"/>
      <c r="K402" s="79"/>
      <c r="L402" s="79"/>
      <c r="M402" s="35"/>
      <c r="N402" s="35"/>
      <c r="O402" s="317"/>
      <c r="P402" s="35"/>
      <c r="Q402" s="60"/>
      <c r="R402" s="60"/>
      <c r="S402" s="35"/>
      <c r="T402" s="35"/>
      <c r="U402" s="57"/>
      <c r="V402" s="35"/>
      <c r="W402" s="79"/>
      <c r="X402" s="79"/>
      <c r="Y402" s="35"/>
    </row>
    <row r="403" spans="1:25">
      <c r="A403" s="12"/>
      <c r="B403" s="62" t="s">
        <v>566</v>
      </c>
      <c r="C403" s="315">
        <v>9</v>
      </c>
      <c r="D403" s="30"/>
      <c r="E403" s="70">
        <v>1130</v>
      </c>
      <c r="F403" s="70"/>
      <c r="G403" s="30"/>
      <c r="H403" s="30"/>
      <c r="I403" s="316">
        <v>11</v>
      </c>
      <c r="J403" s="30"/>
      <c r="K403" s="77">
        <v>2059</v>
      </c>
      <c r="L403" s="77"/>
      <c r="M403" s="30"/>
      <c r="N403" s="30"/>
      <c r="O403" s="315">
        <v>15</v>
      </c>
      <c r="P403" s="30"/>
      <c r="Q403" s="70">
        <v>1836</v>
      </c>
      <c r="R403" s="70"/>
      <c r="S403" s="30"/>
      <c r="T403" s="30"/>
      <c r="U403" s="316">
        <v>39</v>
      </c>
      <c r="V403" s="30"/>
      <c r="W403" s="77">
        <v>6025</v>
      </c>
      <c r="X403" s="77"/>
      <c r="Y403" s="30"/>
    </row>
    <row r="404" spans="1:25">
      <c r="A404" s="12"/>
      <c r="B404" s="62"/>
      <c r="C404" s="315"/>
      <c r="D404" s="30"/>
      <c r="E404" s="70"/>
      <c r="F404" s="70"/>
      <c r="G404" s="30"/>
      <c r="H404" s="30"/>
      <c r="I404" s="316"/>
      <c r="J404" s="30"/>
      <c r="K404" s="77"/>
      <c r="L404" s="77"/>
      <c r="M404" s="30"/>
      <c r="N404" s="30"/>
      <c r="O404" s="315"/>
      <c r="P404" s="30"/>
      <c r="Q404" s="70"/>
      <c r="R404" s="70"/>
      <c r="S404" s="30"/>
      <c r="T404" s="30"/>
      <c r="U404" s="316"/>
      <c r="V404" s="30"/>
      <c r="W404" s="77"/>
      <c r="X404" s="77"/>
      <c r="Y404" s="30"/>
    </row>
    <row r="405" spans="1:25">
      <c r="A405" s="12"/>
      <c r="B405" s="58" t="s">
        <v>565</v>
      </c>
      <c r="C405" s="317">
        <v>10</v>
      </c>
      <c r="D405" s="35"/>
      <c r="E405" s="61">
        <v>334</v>
      </c>
      <c r="F405" s="61"/>
      <c r="G405" s="35"/>
      <c r="H405" s="35"/>
      <c r="I405" s="57">
        <v>11</v>
      </c>
      <c r="J405" s="35"/>
      <c r="K405" s="78">
        <v>677</v>
      </c>
      <c r="L405" s="78"/>
      <c r="M405" s="35"/>
      <c r="N405" s="35"/>
      <c r="O405" s="317">
        <v>20</v>
      </c>
      <c r="P405" s="35"/>
      <c r="Q405" s="61">
        <v>863</v>
      </c>
      <c r="R405" s="61"/>
      <c r="S405" s="35"/>
      <c r="T405" s="35"/>
      <c r="U405" s="57">
        <v>28</v>
      </c>
      <c r="V405" s="35"/>
      <c r="W405" s="79">
        <v>1857</v>
      </c>
      <c r="X405" s="79"/>
      <c r="Y405" s="35"/>
    </row>
    <row r="406" spans="1:25">
      <c r="A406" s="12"/>
      <c r="B406" s="58"/>
      <c r="C406" s="317"/>
      <c r="D406" s="35"/>
      <c r="E406" s="61"/>
      <c r="F406" s="61"/>
      <c r="G406" s="35"/>
      <c r="H406" s="35"/>
      <c r="I406" s="57"/>
      <c r="J406" s="35"/>
      <c r="K406" s="78"/>
      <c r="L406" s="78"/>
      <c r="M406" s="35"/>
      <c r="N406" s="35"/>
      <c r="O406" s="317"/>
      <c r="P406" s="35"/>
      <c r="Q406" s="61"/>
      <c r="R406" s="61"/>
      <c r="S406" s="35"/>
      <c r="T406" s="35"/>
      <c r="U406" s="57"/>
      <c r="V406" s="35"/>
      <c r="W406" s="79"/>
      <c r="X406" s="79"/>
      <c r="Y406" s="35"/>
    </row>
    <row r="407" spans="1:25">
      <c r="A407" s="12"/>
      <c r="B407" s="62" t="s">
        <v>564</v>
      </c>
      <c r="C407" s="315">
        <v>1</v>
      </c>
      <c r="D407" s="30"/>
      <c r="E407" s="63">
        <v>143</v>
      </c>
      <c r="F407" s="63"/>
      <c r="G407" s="30"/>
      <c r="H407" s="30"/>
      <c r="I407" s="316">
        <v>2</v>
      </c>
      <c r="J407" s="30"/>
      <c r="K407" s="76">
        <v>135</v>
      </c>
      <c r="L407" s="76"/>
      <c r="M407" s="30"/>
      <c r="N407" s="30"/>
      <c r="O407" s="315">
        <v>1</v>
      </c>
      <c r="P407" s="30"/>
      <c r="Q407" s="63">
        <v>143</v>
      </c>
      <c r="R407" s="63"/>
      <c r="S407" s="30"/>
      <c r="T407" s="30"/>
      <c r="U407" s="316">
        <v>7</v>
      </c>
      <c r="V407" s="30"/>
      <c r="W407" s="76">
        <v>592</v>
      </c>
      <c r="X407" s="76"/>
      <c r="Y407" s="30"/>
    </row>
    <row r="408" spans="1:25">
      <c r="A408" s="12"/>
      <c r="B408" s="62"/>
      <c r="C408" s="315"/>
      <c r="D408" s="30"/>
      <c r="E408" s="63"/>
      <c r="F408" s="63"/>
      <c r="G408" s="30"/>
      <c r="H408" s="30"/>
      <c r="I408" s="316"/>
      <c r="J408" s="30"/>
      <c r="K408" s="76"/>
      <c r="L408" s="76"/>
      <c r="M408" s="30"/>
      <c r="N408" s="30"/>
      <c r="O408" s="315"/>
      <c r="P408" s="30"/>
      <c r="Q408" s="63"/>
      <c r="R408" s="63"/>
      <c r="S408" s="30"/>
      <c r="T408" s="30"/>
      <c r="U408" s="316"/>
      <c r="V408" s="30"/>
      <c r="W408" s="76"/>
      <c r="X408" s="76"/>
      <c r="Y408" s="30"/>
    </row>
    <row r="409" spans="1:25">
      <c r="A409" s="12"/>
      <c r="B409" s="58" t="s">
        <v>573</v>
      </c>
      <c r="C409" s="317">
        <v>1</v>
      </c>
      <c r="D409" s="35"/>
      <c r="E409" s="61">
        <v>6</v>
      </c>
      <c r="F409" s="61"/>
      <c r="G409" s="35"/>
      <c r="H409" s="35"/>
      <c r="I409" s="57" t="s">
        <v>279</v>
      </c>
      <c r="J409" s="35"/>
      <c r="K409" s="78" t="s">
        <v>279</v>
      </c>
      <c r="L409" s="78"/>
      <c r="M409" s="35"/>
      <c r="N409" s="35"/>
      <c r="O409" s="317">
        <v>4</v>
      </c>
      <c r="P409" s="35"/>
      <c r="Q409" s="61">
        <v>7</v>
      </c>
      <c r="R409" s="61"/>
      <c r="S409" s="35"/>
      <c r="T409" s="35"/>
      <c r="U409" s="57" t="s">
        <v>279</v>
      </c>
      <c r="V409" s="35"/>
      <c r="W409" s="78" t="s">
        <v>279</v>
      </c>
      <c r="X409" s="78"/>
      <c r="Y409" s="35"/>
    </row>
    <row r="410" spans="1:25">
      <c r="A410" s="12"/>
      <c r="B410" s="58"/>
      <c r="C410" s="317"/>
      <c r="D410" s="35"/>
      <c r="E410" s="61"/>
      <c r="F410" s="61"/>
      <c r="G410" s="35"/>
      <c r="H410" s="35"/>
      <c r="I410" s="57"/>
      <c r="J410" s="35"/>
      <c r="K410" s="78"/>
      <c r="L410" s="78"/>
      <c r="M410" s="35"/>
      <c r="N410" s="35"/>
      <c r="O410" s="317"/>
      <c r="P410" s="35"/>
      <c r="Q410" s="61"/>
      <c r="R410" s="61"/>
      <c r="S410" s="35"/>
      <c r="T410" s="35"/>
      <c r="U410" s="57"/>
      <c r="V410" s="35"/>
      <c r="W410" s="78"/>
      <c r="X410" s="78"/>
      <c r="Y410" s="35"/>
    </row>
    <row r="411" spans="1:25">
      <c r="A411" s="12"/>
      <c r="B411" s="62" t="s">
        <v>572</v>
      </c>
      <c r="C411" s="315">
        <v>2</v>
      </c>
      <c r="D411" s="30"/>
      <c r="E411" s="63">
        <v>4</v>
      </c>
      <c r="F411" s="63"/>
      <c r="G411" s="30"/>
      <c r="H411" s="30"/>
      <c r="I411" s="316">
        <v>9</v>
      </c>
      <c r="J411" s="30"/>
      <c r="K411" s="76">
        <v>2</v>
      </c>
      <c r="L411" s="76"/>
      <c r="M411" s="30"/>
      <c r="N411" s="30"/>
      <c r="O411" s="315">
        <v>6</v>
      </c>
      <c r="P411" s="30"/>
      <c r="Q411" s="63">
        <v>8</v>
      </c>
      <c r="R411" s="63"/>
      <c r="S411" s="30"/>
      <c r="T411" s="30"/>
      <c r="U411" s="316">
        <v>9</v>
      </c>
      <c r="V411" s="30"/>
      <c r="W411" s="76">
        <v>2</v>
      </c>
      <c r="X411" s="76"/>
      <c r="Y411" s="30"/>
    </row>
    <row r="412" spans="1:25">
      <c r="A412" s="12"/>
      <c r="B412" s="62"/>
      <c r="C412" s="315"/>
      <c r="D412" s="30"/>
      <c r="E412" s="63"/>
      <c r="F412" s="63"/>
      <c r="G412" s="30"/>
      <c r="H412" s="30"/>
      <c r="I412" s="316"/>
      <c r="J412" s="30"/>
      <c r="K412" s="76"/>
      <c r="L412" s="76"/>
      <c r="M412" s="30"/>
      <c r="N412" s="30"/>
      <c r="O412" s="315"/>
      <c r="P412" s="30"/>
      <c r="Q412" s="63"/>
      <c r="R412" s="63"/>
      <c r="S412" s="30"/>
      <c r="T412" s="30"/>
      <c r="U412" s="316"/>
      <c r="V412" s="30"/>
      <c r="W412" s="76"/>
      <c r="X412" s="76"/>
      <c r="Y412" s="30"/>
    </row>
    <row r="413" spans="1:25">
      <c r="A413" s="12"/>
      <c r="B413" s="58" t="s">
        <v>570</v>
      </c>
      <c r="C413" s="317" t="s">
        <v>279</v>
      </c>
      <c r="D413" s="35"/>
      <c r="E413" s="61" t="s">
        <v>279</v>
      </c>
      <c r="F413" s="61"/>
      <c r="G413" s="35"/>
      <c r="H413" s="35"/>
      <c r="I413" s="57" t="s">
        <v>279</v>
      </c>
      <c r="J413" s="35"/>
      <c r="K413" s="78" t="s">
        <v>279</v>
      </c>
      <c r="L413" s="78"/>
      <c r="M413" s="35"/>
      <c r="N413" s="35"/>
      <c r="O413" s="317" t="s">
        <v>279</v>
      </c>
      <c r="P413" s="35"/>
      <c r="Q413" s="61" t="s">
        <v>279</v>
      </c>
      <c r="R413" s="61"/>
      <c r="S413" s="35"/>
      <c r="T413" s="35"/>
      <c r="U413" s="57">
        <v>1</v>
      </c>
      <c r="V413" s="35"/>
      <c r="W413" s="78">
        <v>15</v>
      </c>
      <c r="X413" s="78"/>
      <c r="Y413" s="35"/>
    </row>
    <row r="414" spans="1:25" ht="15.75" thickBot="1">
      <c r="A414" s="12"/>
      <c r="B414" s="58"/>
      <c r="C414" s="312"/>
      <c r="D414" s="35"/>
      <c r="E414" s="65"/>
      <c r="F414" s="65"/>
      <c r="G414" s="36"/>
      <c r="H414" s="35"/>
      <c r="I414" s="56"/>
      <c r="J414" s="35"/>
      <c r="K414" s="102"/>
      <c r="L414" s="102"/>
      <c r="M414" s="36"/>
      <c r="N414" s="35"/>
      <c r="O414" s="312"/>
      <c r="P414" s="35"/>
      <c r="Q414" s="65"/>
      <c r="R414" s="65"/>
      <c r="S414" s="36"/>
      <c r="T414" s="35"/>
      <c r="U414" s="56"/>
      <c r="V414" s="35"/>
      <c r="W414" s="102"/>
      <c r="X414" s="102"/>
      <c r="Y414" s="36"/>
    </row>
    <row r="415" spans="1:25">
      <c r="A415" s="12"/>
      <c r="B415" s="62" t="s">
        <v>132</v>
      </c>
      <c r="C415" s="318">
        <v>26</v>
      </c>
      <c r="D415" s="30"/>
      <c r="E415" s="68" t="s">
        <v>224</v>
      </c>
      <c r="F415" s="71">
        <v>5317</v>
      </c>
      <c r="G415" s="43"/>
      <c r="H415" s="30"/>
      <c r="I415" s="320">
        <v>39</v>
      </c>
      <c r="J415" s="30"/>
      <c r="K415" s="104" t="s">
        <v>224</v>
      </c>
      <c r="L415" s="108">
        <v>9362</v>
      </c>
      <c r="M415" s="43"/>
      <c r="N415" s="30"/>
      <c r="O415" s="318">
        <v>57</v>
      </c>
      <c r="P415" s="30"/>
      <c r="Q415" s="68" t="s">
        <v>224</v>
      </c>
      <c r="R415" s="71">
        <v>14575</v>
      </c>
      <c r="S415" s="43"/>
      <c r="T415" s="30"/>
      <c r="U415" s="320">
        <v>97</v>
      </c>
      <c r="V415" s="30"/>
      <c r="W415" s="104" t="s">
        <v>224</v>
      </c>
      <c r="X415" s="108">
        <v>18260</v>
      </c>
      <c r="Y415" s="43"/>
    </row>
    <row r="416" spans="1:25" ht="15.75" thickBot="1">
      <c r="A416" s="12"/>
      <c r="B416" s="62"/>
      <c r="C416" s="319"/>
      <c r="D416" s="30"/>
      <c r="E416" s="69"/>
      <c r="F416" s="72"/>
      <c r="G416" s="44"/>
      <c r="H416" s="30"/>
      <c r="I416" s="321"/>
      <c r="J416" s="30"/>
      <c r="K416" s="105"/>
      <c r="L416" s="109"/>
      <c r="M416" s="44"/>
      <c r="N416" s="30"/>
      <c r="O416" s="319"/>
      <c r="P416" s="30"/>
      <c r="Q416" s="69"/>
      <c r="R416" s="72"/>
      <c r="S416" s="44"/>
      <c r="T416" s="30"/>
      <c r="U416" s="321"/>
      <c r="V416" s="30"/>
      <c r="W416" s="105"/>
      <c r="X416" s="109"/>
      <c r="Y416" s="44"/>
    </row>
    <row r="417" spans="1:37" ht="15.75" thickTop="1">
      <c r="A417" s="12"/>
      <c r="B417" s="47"/>
      <c r="C417" s="47"/>
      <c r="D417" s="47"/>
      <c r="E417" s="47"/>
      <c r="F417" s="47"/>
      <c r="G417" s="47"/>
      <c r="H417" s="47"/>
      <c r="I417" s="47"/>
      <c r="J417" s="47"/>
      <c r="K417" s="47"/>
      <c r="L417" s="47"/>
      <c r="M417" s="47"/>
      <c r="N417" s="47"/>
      <c r="O417" s="47"/>
      <c r="P417" s="47"/>
      <c r="Q417" s="47"/>
      <c r="R417" s="47"/>
      <c r="S417" s="47"/>
      <c r="T417" s="47"/>
      <c r="U417" s="47"/>
      <c r="V417" s="47"/>
      <c r="W417" s="47"/>
      <c r="X417" s="47"/>
      <c r="Y417" s="47"/>
      <c r="Z417" s="47"/>
      <c r="AA417" s="47"/>
      <c r="AB417" s="47"/>
      <c r="AC417" s="47"/>
      <c r="AD417" s="47"/>
      <c r="AE417" s="47"/>
      <c r="AF417" s="47"/>
      <c r="AG417" s="47"/>
      <c r="AH417" s="47"/>
      <c r="AI417" s="47"/>
      <c r="AJ417" s="47"/>
      <c r="AK417" s="47"/>
    </row>
    <row r="418" spans="1:37">
      <c r="A418" s="12"/>
      <c r="B418" s="49" t="s">
        <v>620</v>
      </c>
      <c r="C418" s="49"/>
      <c r="D418" s="49"/>
      <c r="E418" s="49"/>
      <c r="F418" s="49"/>
      <c r="G418" s="49"/>
      <c r="H418" s="49"/>
      <c r="I418" s="49"/>
      <c r="J418" s="49"/>
      <c r="K418" s="49"/>
      <c r="L418" s="49"/>
      <c r="M418" s="49"/>
      <c r="N418" s="49"/>
      <c r="O418" s="49"/>
      <c r="P418" s="49"/>
      <c r="Q418" s="49"/>
      <c r="R418" s="49"/>
      <c r="S418" s="49"/>
      <c r="T418" s="49"/>
      <c r="U418" s="49"/>
      <c r="V418" s="49"/>
      <c r="W418" s="49"/>
      <c r="X418" s="49"/>
      <c r="Y418" s="49"/>
      <c r="Z418" s="49"/>
      <c r="AA418" s="49"/>
      <c r="AB418" s="49"/>
      <c r="AC418" s="49"/>
      <c r="AD418" s="49"/>
      <c r="AE418" s="49"/>
      <c r="AF418" s="49"/>
      <c r="AG418" s="49"/>
      <c r="AH418" s="49"/>
      <c r="AI418" s="49"/>
      <c r="AJ418" s="49"/>
      <c r="AK418" s="49"/>
    </row>
    <row r="419" spans="1:37">
      <c r="A419" s="12"/>
      <c r="B419" s="22"/>
      <c r="C419" s="22"/>
      <c r="D419" s="22"/>
      <c r="E419" s="22"/>
      <c r="F419" s="22"/>
      <c r="G419" s="22"/>
      <c r="H419" s="22"/>
      <c r="I419" s="22"/>
      <c r="J419" s="22"/>
      <c r="K419" s="22"/>
      <c r="L419" s="22"/>
      <c r="M419" s="22"/>
      <c r="N419" s="22"/>
    </row>
    <row r="420" spans="1:37">
      <c r="A420" s="12"/>
      <c r="B420" s="14"/>
      <c r="C420" s="14"/>
      <c r="D420" s="14"/>
      <c r="E420" s="14"/>
      <c r="F420" s="14"/>
      <c r="G420" s="14"/>
      <c r="H420" s="14"/>
      <c r="I420" s="14"/>
      <c r="J420" s="14"/>
      <c r="K420" s="14"/>
      <c r="L420" s="14"/>
      <c r="M420" s="14"/>
      <c r="N420" s="14"/>
    </row>
    <row r="421" spans="1:37" ht="15.75" thickBot="1">
      <c r="A421" s="12"/>
      <c r="B421" s="15"/>
      <c r="C421" s="15"/>
      <c r="D421" s="324">
        <v>2014</v>
      </c>
      <c r="E421" s="324"/>
      <c r="F421" s="324"/>
      <c r="G421" s="324"/>
      <c r="H421" s="324"/>
      <c r="I421" s="15"/>
      <c r="J421" s="325">
        <v>2013</v>
      </c>
      <c r="K421" s="325"/>
      <c r="L421" s="325"/>
      <c r="M421" s="325"/>
      <c r="N421" s="325"/>
    </row>
    <row r="422" spans="1:37" ht="15.75" thickBot="1">
      <c r="A422" s="12"/>
      <c r="B422" s="15"/>
      <c r="C422" s="15"/>
      <c r="D422" s="322" t="s">
        <v>618</v>
      </c>
      <c r="E422" s="15"/>
      <c r="F422" s="326" t="s">
        <v>619</v>
      </c>
      <c r="G422" s="326"/>
      <c r="H422" s="326"/>
      <c r="I422" s="15"/>
      <c r="J422" s="323" t="s">
        <v>618</v>
      </c>
      <c r="K422" s="15"/>
      <c r="L422" s="327" t="s">
        <v>619</v>
      </c>
      <c r="M422" s="327"/>
      <c r="N422" s="327"/>
    </row>
    <row r="423" spans="1:37">
      <c r="A423" s="12"/>
      <c r="B423" s="15"/>
      <c r="C423" s="328" t="s">
        <v>586</v>
      </c>
      <c r="D423" s="328"/>
      <c r="E423" s="328"/>
      <c r="F423" s="328"/>
      <c r="G423" s="328"/>
      <c r="H423" s="328"/>
      <c r="I423" s="328"/>
      <c r="J423" s="328"/>
      <c r="K423" s="328"/>
      <c r="L423" s="328"/>
      <c r="M423" s="328"/>
      <c r="N423" s="328"/>
    </row>
    <row r="424" spans="1:37">
      <c r="A424" s="12"/>
      <c r="B424" s="329" t="s">
        <v>566</v>
      </c>
      <c r="C424" s="35"/>
      <c r="D424" s="330">
        <v>9</v>
      </c>
      <c r="E424" s="35"/>
      <c r="F424" s="331" t="s">
        <v>224</v>
      </c>
      <c r="G424" s="332">
        <v>1204</v>
      </c>
      <c r="H424" s="35"/>
      <c r="I424" s="35"/>
      <c r="J424" s="328">
        <v>22</v>
      </c>
      <c r="K424" s="35"/>
      <c r="L424" s="329" t="s">
        <v>224</v>
      </c>
      <c r="M424" s="333">
        <v>4677</v>
      </c>
      <c r="N424" s="35"/>
    </row>
    <row r="425" spans="1:37">
      <c r="A425" s="12"/>
      <c r="B425" s="329"/>
      <c r="C425" s="35"/>
      <c r="D425" s="330"/>
      <c r="E425" s="35"/>
      <c r="F425" s="331"/>
      <c r="G425" s="332"/>
      <c r="H425" s="35"/>
      <c r="I425" s="35"/>
      <c r="J425" s="328"/>
      <c r="K425" s="35"/>
      <c r="L425" s="329"/>
      <c r="M425" s="333"/>
      <c r="N425" s="35"/>
    </row>
    <row r="426" spans="1:37">
      <c r="A426" s="12"/>
      <c r="B426" s="334" t="s">
        <v>565</v>
      </c>
      <c r="C426" s="30"/>
      <c r="D426" s="335">
        <v>9</v>
      </c>
      <c r="E426" s="30"/>
      <c r="F426" s="336">
        <v>777</v>
      </c>
      <c r="G426" s="336"/>
      <c r="H426" s="30"/>
      <c r="I426" s="30"/>
      <c r="J426" s="337">
        <v>14</v>
      </c>
      <c r="K426" s="30"/>
      <c r="L426" s="338">
        <v>935</v>
      </c>
      <c r="M426" s="338"/>
      <c r="N426" s="30"/>
    </row>
    <row r="427" spans="1:37">
      <c r="A427" s="12"/>
      <c r="B427" s="334"/>
      <c r="C427" s="30"/>
      <c r="D427" s="335"/>
      <c r="E427" s="30"/>
      <c r="F427" s="336"/>
      <c r="G427" s="336"/>
      <c r="H427" s="30"/>
      <c r="I427" s="30"/>
      <c r="J427" s="337"/>
      <c r="K427" s="30"/>
      <c r="L427" s="338"/>
      <c r="M427" s="338"/>
      <c r="N427" s="30"/>
    </row>
    <row r="428" spans="1:37">
      <c r="A428" s="12"/>
      <c r="B428" s="329" t="s">
        <v>567</v>
      </c>
      <c r="C428" s="35"/>
      <c r="D428" s="330">
        <v>1</v>
      </c>
      <c r="E428" s="35"/>
      <c r="F428" s="339">
        <v>619</v>
      </c>
      <c r="G428" s="339"/>
      <c r="H428" s="35"/>
      <c r="I428" s="35"/>
      <c r="J428" s="328">
        <v>1</v>
      </c>
      <c r="K428" s="35"/>
      <c r="L428" s="340">
        <v>608</v>
      </c>
      <c r="M428" s="340"/>
      <c r="N428" s="35"/>
    </row>
    <row r="429" spans="1:37">
      <c r="A429" s="12"/>
      <c r="B429" s="329"/>
      <c r="C429" s="35"/>
      <c r="D429" s="330"/>
      <c r="E429" s="35"/>
      <c r="F429" s="339"/>
      <c r="G429" s="339"/>
      <c r="H429" s="35"/>
      <c r="I429" s="35"/>
      <c r="J429" s="328"/>
      <c r="K429" s="35"/>
      <c r="L429" s="340"/>
      <c r="M429" s="340"/>
      <c r="N429" s="35"/>
    </row>
    <row r="430" spans="1:37">
      <c r="A430" s="12"/>
      <c r="B430" s="334" t="s">
        <v>563</v>
      </c>
      <c r="C430" s="30"/>
      <c r="D430" s="335">
        <v>2</v>
      </c>
      <c r="E430" s="30"/>
      <c r="F430" s="336">
        <v>35</v>
      </c>
      <c r="G430" s="336"/>
      <c r="H430" s="30"/>
      <c r="I430" s="30"/>
      <c r="J430" s="337">
        <v>4</v>
      </c>
      <c r="K430" s="30"/>
      <c r="L430" s="341">
        <v>2407</v>
      </c>
      <c r="M430" s="341"/>
      <c r="N430" s="30"/>
    </row>
    <row r="431" spans="1:37">
      <c r="A431" s="12"/>
      <c r="B431" s="334"/>
      <c r="C431" s="30"/>
      <c r="D431" s="335"/>
      <c r="E431" s="30"/>
      <c r="F431" s="336"/>
      <c r="G431" s="336"/>
      <c r="H431" s="30"/>
      <c r="I431" s="30"/>
      <c r="J431" s="337"/>
      <c r="K431" s="30"/>
      <c r="L431" s="341"/>
      <c r="M431" s="341"/>
      <c r="N431" s="30"/>
    </row>
    <row r="432" spans="1:37">
      <c r="A432" s="12"/>
      <c r="B432" s="329" t="s">
        <v>564</v>
      </c>
      <c r="C432" s="35"/>
      <c r="D432" s="330">
        <v>1</v>
      </c>
      <c r="E432" s="35"/>
      <c r="F432" s="339">
        <v>10</v>
      </c>
      <c r="G432" s="339"/>
      <c r="H432" s="35"/>
      <c r="I432" s="35"/>
      <c r="J432" s="328">
        <v>2</v>
      </c>
      <c r="K432" s="35"/>
      <c r="L432" s="340">
        <v>381</v>
      </c>
      <c r="M432" s="340"/>
      <c r="N432" s="35"/>
    </row>
    <row r="433" spans="1:37">
      <c r="A433" s="12"/>
      <c r="B433" s="329"/>
      <c r="C433" s="35"/>
      <c r="D433" s="330"/>
      <c r="E433" s="35"/>
      <c r="F433" s="339"/>
      <c r="G433" s="339"/>
      <c r="H433" s="35"/>
      <c r="I433" s="35"/>
      <c r="J433" s="328"/>
      <c r="K433" s="35"/>
      <c r="L433" s="340"/>
      <c r="M433" s="340"/>
      <c r="N433" s="35"/>
    </row>
    <row r="434" spans="1:37">
      <c r="A434" s="12"/>
      <c r="B434" s="334" t="s">
        <v>572</v>
      </c>
      <c r="C434" s="30"/>
      <c r="D434" s="335" t="s">
        <v>279</v>
      </c>
      <c r="E434" s="30"/>
      <c r="F434" s="336" t="s">
        <v>279</v>
      </c>
      <c r="G434" s="336"/>
      <c r="H434" s="30"/>
      <c r="I434" s="30"/>
      <c r="J434" s="337">
        <v>6</v>
      </c>
      <c r="K434" s="30"/>
      <c r="L434" s="338">
        <v>2</v>
      </c>
      <c r="M434" s="338"/>
      <c r="N434" s="30"/>
    </row>
    <row r="435" spans="1:37" ht="15.75" thickBot="1">
      <c r="A435" s="12"/>
      <c r="B435" s="334"/>
      <c r="C435" s="30"/>
      <c r="D435" s="342"/>
      <c r="E435" s="30"/>
      <c r="F435" s="343"/>
      <c r="G435" s="343"/>
      <c r="H435" s="81"/>
      <c r="I435" s="30"/>
      <c r="J435" s="344"/>
      <c r="K435" s="30"/>
      <c r="L435" s="345"/>
      <c r="M435" s="345"/>
      <c r="N435" s="81"/>
    </row>
    <row r="436" spans="1:37">
      <c r="A436" s="12"/>
      <c r="B436" s="329" t="s">
        <v>132</v>
      </c>
      <c r="C436" s="35"/>
      <c r="D436" s="346">
        <v>22</v>
      </c>
      <c r="E436" s="35"/>
      <c r="F436" s="348" t="s">
        <v>224</v>
      </c>
      <c r="G436" s="350">
        <v>2645</v>
      </c>
      <c r="H436" s="90"/>
      <c r="I436" s="35"/>
      <c r="J436" s="352">
        <v>49</v>
      </c>
      <c r="K436" s="35"/>
      <c r="L436" s="354" t="s">
        <v>224</v>
      </c>
      <c r="M436" s="356">
        <v>9010</v>
      </c>
      <c r="N436" s="90"/>
    </row>
    <row r="437" spans="1:37" ht="15.75" thickBot="1">
      <c r="A437" s="12"/>
      <c r="B437" s="329"/>
      <c r="C437" s="35"/>
      <c r="D437" s="347"/>
      <c r="E437" s="35"/>
      <c r="F437" s="349"/>
      <c r="G437" s="351"/>
      <c r="H437" s="91"/>
      <c r="I437" s="35"/>
      <c r="J437" s="353"/>
      <c r="K437" s="35"/>
      <c r="L437" s="355"/>
      <c r="M437" s="357"/>
      <c r="N437" s="91"/>
    </row>
    <row r="438" spans="1:37" ht="15.75" thickTop="1">
      <c r="A438" s="12" t="s">
        <v>939</v>
      </c>
      <c r="B438" s="47" t="s">
        <v>4</v>
      </c>
      <c r="C438" s="47"/>
      <c r="D438" s="47"/>
      <c r="E438" s="47"/>
      <c r="F438" s="47"/>
      <c r="G438" s="47"/>
      <c r="H438" s="47"/>
      <c r="I438" s="47"/>
      <c r="J438" s="47"/>
      <c r="K438" s="47"/>
      <c r="L438" s="47"/>
      <c r="M438" s="47"/>
      <c r="N438" s="47"/>
      <c r="O438" s="47"/>
      <c r="P438" s="47"/>
      <c r="Q438" s="47"/>
      <c r="R438" s="47"/>
      <c r="S438" s="47"/>
      <c r="T438" s="47"/>
      <c r="U438" s="47"/>
      <c r="V438" s="47"/>
      <c r="W438" s="47"/>
      <c r="X438" s="47"/>
      <c r="Y438" s="47"/>
      <c r="Z438" s="47"/>
      <c r="AA438" s="47"/>
      <c r="AB438" s="47"/>
      <c r="AC438" s="47"/>
      <c r="AD438" s="47"/>
      <c r="AE438" s="47"/>
      <c r="AF438" s="47"/>
      <c r="AG438" s="47"/>
      <c r="AH438" s="47"/>
      <c r="AI438" s="47"/>
      <c r="AJ438" s="47"/>
      <c r="AK438" s="47"/>
    </row>
    <row r="439" spans="1:37">
      <c r="A439" s="12"/>
      <c r="B439" s="35" t="s">
        <v>621</v>
      </c>
      <c r="C439" s="35"/>
      <c r="D439" s="35"/>
      <c r="E439" s="35"/>
      <c r="F439" s="35"/>
      <c r="G439" s="35"/>
      <c r="H439" s="35"/>
      <c r="I439" s="35"/>
      <c r="J439" s="35"/>
      <c r="K439" s="35"/>
      <c r="L439" s="35"/>
      <c r="M439" s="35"/>
      <c r="N439" s="35"/>
      <c r="O439" s="35"/>
      <c r="P439" s="35"/>
      <c r="Q439" s="35"/>
      <c r="R439" s="35"/>
      <c r="S439" s="35"/>
      <c r="T439" s="35"/>
      <c r="U439" s="35"/>
      <c r="V439" s="35"/>
      <c r="W439" s="35"/>
      <c r="X439" s="35"/>
      <c r="Y439" s="35"/>
      <c r="Z439" s="35"/>
      <c r="AA439" s="35"/>
      <c r="AB439" s="35"/>
      <c r="AC439" s="35"/>
      <c r="AD439" s="35"/>
      <c r="AE439" s="35"/>
      <c r="AF439" s="35"/>
      <c r="AG439" s="35"/>
      <c r="AH439" s="35"/>
      <c r="AI439" s="35"/>
      <c r="AJ439" s="35"/>
      <c r="AK439" s="35"/>
    </row>
    <row r="440" spans="1:37">
      <c r="A440" s="12"/>
      <c r="B440" s="22"/>
      <c r="C440" s="22"/>
      <c r="D440" s="22"/>
      <c r="E440" s="22"/>
      <c r="F440" s="22"/>
      <c r="G440" s="22"/>
      <c r="H440" s="22"/>
      <c r="I440" s="22"/>
      <c r="J440" s="22"/>
      <c r="K440" s="22"/>
      <c r="L440" s="22"/>
      <c r="M440" s="22"/>
      <c r="N440" s="22"/>
      <c r="O440" s="22"/>
      <c r="P440" s="22"/>
      <c r="Q440" s="22"/>
      <c r="R440" s="22"/>
      <c r="S440" s="22"/>
      <c r="T440" s="22"/>
      <c r="U440" s="22"/>
      <c r="V440" s="22"/>
      <c r="W440" s="22"/>
      <c r="X440" s="22"/>
      <c r="Y440" s="22"/>
      <c r="Z440" s="22"/>
      <c r="AA440" s="22"/>
      <c r="AB440" s="22"/>
      <c r="AC440" s="22"/>
      <c r="AD440" s="22"/>
      <c r="AE440" s="22"/>
      <c r="AF440" s="22"/>
      <c r="AG440" s="22"/>
    </row>
    <row r="441" spans="1:37">
      <c r="A441" s="12"/>
      <c r="B441" s="14"/>
      <c r="C441" s="14"/>
      <c r="D441" s="14"/>
      <c r="E441" s="14"/>
      <c r="F441" s="14"/>
      <c r="G441" s="14"/>
      <c r="H441" s="14"/>
      <c r="I441" s="14"/>
      <c r="J441" s="14"/>
      <c r="K441" s="14"/>
      <c r="L441" s="14"/>
      <c r="M441" s="14"/>
      <c r="N441" s="14"/>
      <c r="O441" s="14"/>
      <c r="P441" s="14"/>
      <c r="Q441" s="14"/>
      <c r="R441" s="14"/>
      <c r="S441" s="14"/>
      <c r="T441" s="14"/>
      <c r="U441" s="14"/>
      <c r="V441" s="14"/>
      <c r="W441" s="14"/>
      <c r="X441" s="14"/>
      <c r="Y441" s="14"/>
      <c r="Z441" s="14"/>
      <c r="AA441" s="14"/>
      <c r="AB441" s="14"/>
      <c r="AC441" s="14"/>
      <c r="AD441" s="14"/>
      <c r="AE441" s="14"/>
      <c r="AF441" s="14"/>
      <c r="AG441" s="14"/>
    </row>
    <row r="442" spans="1:37" ht="15.75" thickBot="1">
      <c r="A442" s="12"/>
      <c r="B442" s="242"/>
      <c r="C442" s="358">
        <v>41820</v>
      </c>
      <c r="D442" s="358"/>
      <c r="E442" s="358"/>
      <c r="F442" s="358"/>
      <c r="G442" s="358"/>
      <c r="H442" s="358"/>
      <c r="I442" s="358"/>
      <c r="J442" s="358"/>
      <c r="K442" s="358"/>
      <c r="L442" s="358"/>
      <c r="M442" s="358"/>
      <c r="N442" s="358"/>
      <c r="O442" s="358"/>
      <c r="P442" s="358"/>
      <c r="Q442" s="358"/>
      <c r="R442" s="358"/>
      <c r="S442" s="358"/>
      <c r="T442" s="358"/>
      <c r="U442" s="358"/>
      <c r="V442" s="358"/>
      <c r="W442" s="358"/>
      <c r="X442" s="358"/>
      <c r="Y442" s="358"/>
      <c r="Z442" s="358"/>
      <c r="AA442" s="358"/>
      <c r="AB442" s="358"/>
      <c r="AC442" s="358"/>
      <c r="AD442" s="358"/>
      <c r="AE442" s="358"/>
      <c r="AF442" s="358"/>
      <c r="AG442" s="358"/>
    </row>
    <row r="443" spans="1:37">
      <c r="A443" s="12"/>
      <c r="B443" s="258"/>
      <c r="C443" s="251" t="s">
        <v>622</v>
      </c>
      <c r="D443" s="251"/>
      <c r="E443" s="251"/>
      <c r="F443" s="90"/>
      <c r="G443" s="251" t="s">
        <v>625</v>
      </c>
      <c r="H443" s="251"/>
      <c r="I443" s="251"/>
      <c r="J443" s="90"/>
      <c r="K443" s="251" t="s">
        <v>626</v>
      </c>
      <c r="L443" s="251"/>
      <c r="M443" s="251"/>
      <c r="N443" s="90"/>
      <c r="O443" s="251" t="s">
        <v>629</v>
      </c>
      <c r="P443" s="251"/>
      <c r="Q443" s="251"/>
      <c r="R443" s="90"/>
      <c r="S443" s="251" t="s">
        <v>631</v>
      </c>
      <c r="T443" s="251"/>
      <c r="U443" s="251"/>
      <c r="V443" s="90"/>
      <c r="W443" s="251" t="s">
        <v>633</v>
      </c>
      <c r="X443" s="251"/>
      <c r="Y443" s="251"/>
      <c r="Z443" s="90"/>
      <c r="AA443" s="251" t="s">
        <v>634</v>
      </c>
      <c r="AB443" s="251"/>
      <c r="AC443" s="251"/>
      <c r="AD443" s="90"/>
      <c r="AE443" s="251" t="s">
        <v>132</v>
      </c>
      <c r="AF443" s="251"/>
      <c r="AG443" s="251"/>
    </row>
    <row r="444" spans="1:37">
      <c r="A444" s="12"/>
      <c r="B444" s="258"/>
      <c r="C444" s="250" t="s">
        <v>623</v>
      </c>
      <c r="D444" s="250"/>
      <c r="E444" s="250"/>
      <c r="F444" s="272"/>
      <c r="G444" s="250" t="s">
        <v>623</v>
      </c>
      <c r="H444" s="250"/>
      <c r="I444" s="250"/>
      <c r="J444" s="272"/>
      <c r="K444" s="250" t="s">
        <v>627</v>
      </c>
      <c r="L444" s="250"/>
      <c r="M444" s="250"/>
      <c r="N444" s="272"/>
      <c r="O444" s="250" t="s">
        <v>630</v>
      </c>
      <c r="P444" s="250"/>
      <c r="Q444" s="250"/>
      <c r="R444" s="272"/>
      <c r="S444" s="250" t="s">
        <v>632</v>
      </c>
      <c r="T444" s="250"/>
      <c r="U444" s="250"/>
      <c r="V444" s="272"/>
      <c r="W444" s="250" t="s">
        <v>624</v>
      </c>
      <c r="X444" s="250"/>
      <c r="Y444" s="250"/>
      <c r="Z444" s="272"/>
      <c r="AA444" s="359"/>
      <c r="AB444" s="359"/>
      <c r="AC444" s="359"/>
      <c r="AD444" s="272"/>
      <c r="AE444" s="359"/>
      <c r="AF444" s="359"/>
      <c r="AG444" s="359"/>
    </row>
    <row r="445" spans="1:37">
      <c r="A445" s="12"/>
      <c r="B445" s="258"/>
      <c r="C445" s="250" t="s">
        <v>624</v>
      </c>
      <c r="D445" s="250"/>
      <c r="E445" s="250"/>
      <c r="F445" s="272"/>
      <c r="G445" s="250" t="s">
        <v>624</v>
      </c>
      <c r="H445" s="250"/>
      <c r="I445" s="250"/>
      <c r="J445" s="272"/>
      <c r="K445" s="250" t="s">
        <v>474</v>
      </c>
      <c r="L445" s="250"/>
      <c r="M445" s="250"/>
      <c r="N445" s="272"/>
      <c r="O445" s="47"/>
      <c r="P445" s="47"/>
      <c r="Q445" s="47"/>
      <c r="R445" s="272"/>
      <c r="S445" s="47"/>
      <c r="T445" s="47"/>
      <c r="U445" s="47"/>
      <c r="V445" s="272"/>
      <c r="W445" s="47"/>
      <c r="X445" s="47"/>
      <c r="Y445" s="47"/>
      <c r="Z445" s="272"/>
      <c r="AA445" s="359"/>
      <c r="AB445" s="359"/>
      <c r="AC445" s="359"/>
      <c r="AD445" s="272"/>
      <c r="AE445" s="359"/>
      <c r="AF445" s="359"/>
      <c r="AG445" s="359"/>
    </row>
    <row r="446" spans="1:37" ht="15.75" thickBot="1">
      <c r="A446" s="12"/>
      <c r="B446" s="258"/>
      <c r="C446" s="122"/>
      <c r="D446" s="122"/>
      <c r="E446" s="122"/>
      <c r="F446" s="272"/>
      <c r="G446" s="122"/>
      <c r="H446" s="122"/>
      <c r="I446" s="122"/>
      <c r="J446" s="272"/>
      <c r="K446" s="246" t="s">
        <v>628</v>
      </c>
      <c r="L446" s="246"/>
      <c r="M446" s="246"/>
      <c r="N446" s="272"/>
      <c r="O446" s="122"/>
      <c r="P446" s="122"/>
      <c r="Q446" s="122"/>
      <c r="R446" s="272"/>
      <c r="S446" s="122"/>
      <c r="T446" s="122"/>
      <c r="U446" s="122"/>
      <c r="V446" s="272"/>
      <c r="W446" s="122"/>
      <c r="X446" s="122"/>
      <c r="Y446" s="122"/>
      <c r="Z446" s="272"/>
      <c r="AA446" s="246"/>
      <c r="AB446" s="246"/>
      <c r="AC446" s="246"/>
      <c r="AD446" s="272"/>
      <c r="AE446" s="246"/>
      <c r="AF446" s="246"/>
      <c r="AG446" s="246"/>
    </row>
    <row r="447" spans="1:37">
      <c r="A447" s="12"/>
      <c r="B447" s="242"/>
      <c r="C447" s="250" t="s">
        <v>212</v>
      </c>
      <c r="D447" s="250"/>
      <c r="E447" s="250"/>
      <c r="F447" s="250"/>
      <c r="G447" s="250"/>
      <c r="H447" s="250"/>
      <c r="I447" s="250"/>
      <c r="J447" s="250"/>
      <c r="K447" s="250"/>
      <c r="L447" s="250"/>
      <c r="M447" s="250"/>
      <c r="N447" s="250"/>
      <c r="O447" s="250"/>
      <c r="P447" s="250"/>
      <c r="Q447" s="250"/>
      <c r="R447" s="250"/>
      <c r="S447" s="250"/>
      <c r="T447" s="250"/>
      <c r="U447" s="250"/>
      <c r="V447" s="250"/>
      <c r="W447" s="250"/>
      <c r="X447" s="250"/>
      <c r="Y447" s="250"/>
      <c r="Z447" s="250"/>
      <c r="AA447" s="250"/>
      <c r="AB447" s="250"/>
      <c r="AC447" s="250"/>
      <c r="AD447" s="250"/>
      <c r="AE447" s="250"/>
      <c r="AF447" s="250"/>
      <c r="AG447" s="250"/>
    </row>
    <row r="448" spans="1:37">
      <c r="A448" s="12"/>
      <c r="B448" s="252" t="s">
        <v>563</v>
      </c>
      <c r="C448" s="253" t="s">
        <v>224</v>
      </c>
      <c r="D448" s="254">
        <v>12537</v>
      </c>
      <c r="E448" s="30"/>
      <c r="F448" s="30"/>
      <c r="G448" s="253" t="s">
        <v>224</v>
      </c>
      <c r="H448" s="254">
        <v>2955</v>
      </c>
      <c r="I448" s="30"/>
      <c r="J448" s="30"/>
      <c r="K448" s="253" t="s">
        <v>224</v>
      </c>
      <c r="L448" s="254">
        <v>2079</v>
      </c>
      <c r="M448" s="30"/>
      <c r="N448" s="30"/>
      <c r="O448" s="253" t="s">
        <v>224</v>
      </c>
      <c r="P448" s="254">
        <v>41936</v>
      </c>
      <c r="Q448" s="30"/>
      <c r="R448" s="30"/>
      <c r="S448" s="253" t="s">
        <v>224</v>
      </c>
      <c r="T448" s="254">
        <v>44015</v>
      </c>
      <c r="U448" s="30"/>
      <c r="V448" s="30"/>
      <c r="W448" s="253" t="s">
        <v>224</v>
      </c>
      <c r="X448" s="254">
        <v>59507</v>
      </c>
      <c r="Y448" s="30"/>
      <c r="Z448" s="30"/>
      <c r="AA448" s="253" t="s">
        <v>224</v>
      </c>
      <c r="AB448" s="254">
        <v>5069227</v>
      </c>
      <c r="AC448" s="30"/>
      <c r="AD448" s="30"/>
      <c r="AE448" s="253" t="s">
        <v>224</v>
      </c>
      <c r="AF448" s="254">
        <v>5128734</v>
      </c>
      <c r="AG448" s="30"/>
    </row>
    <row r="449" spans="1:33">
      <c r="A449" s="12"/>
      <c r="B449" s="252"/>
      <c r="C449" s="253"/>
      <c r="D449" s="254"/>
      <c r="E449" s="30"/>
      <c r="F449" s="30"/>
      <c r="G449" s="253"/>
      <c r="H449" s="254"/>
      <c r="I449" s="30"/>
      <c r="J449" s="30"/>
      <c r="K449" s="253"/>
      <c r="L449" s="254"/>
      <c r="M449" s="30"/>
      <c r="N449" s="30"/>
      <c r="O449" s="253"/>
      <c r="P449" s="254"/>
      <c r="Q449" s="30"/>
      <c r="R449" s="30"/>
      <c r="S449" s="253"/>
      <c r="T449" s="254"/>
      <c r="U449" s="30"/>
      <c r="V449" s="30"/>
      <c r="W449" s="253"/>
      <c r="X449" s="254"/>
      <c r="Y449" s="30"/>
      <c r="Z449" s="30"/>
      <c r="AA449" s="253"/>
      <c r="AB449" s="254"/>
      <c r="AC449" s="30"/>
      <c r="AD449" s="30"/>
      <c r="AE449" s="253"/>
      <c r="AF449" s="254"/>
      <c r="AG449" s="30"/>
    </row>
    <row r="450" spans="1:33">
      <c r="A450" s="12"/>
      <c r="B450" s="258" t="s">
        <v>564</v>
      </c>
      <c r="C450" s="259">
        <v>13774</v>
      </c>
      <c r="D450" s="259"/>
      <c r="E450" s="35"/>
      <c r="F450" s="35"/>
      <c r="G450" s="259">
        <v>2394</v>
      </c>
      <c r="H450" s="259"/>
      <c r="I450" s="35"/>
      <c r="J450" s="35"/>
      <c r="K450" s="259">
        <v>2163</v>
      </c>
      <c r="L450" s="259"/>
      <c r="M450" s="35"/>
      <c r="N450" s="35"/>
      <c r="O450" s="259">
        <v>35185</v>
      </c>
      <c r="P450" s="259"/>
      <c r="Q450" s="35"/>
      <c r="R450" s="35"/>
      <c r="S450" s="259">
        <v>37348</v>
      </c>
      <c r="T450" s="259"/>
      <c r="U450" s="35"/>
      <c r="V450" s="35"/>
      <c r="W450" s="259">
        <v>53516</v>
      </c>
      <c r="X450" s="259"/>
      <c r="Y450" s="35"/>
      <c r="Z450" s="35"/>
      <c r="AA450" s="259">
        <v>3347198</v>
      </c>
      <c r="AB450" s="259"/>
      <c r="AC450" s="35"/>
      <c r="AD450" s="35"/>
      <c r="AE450" s="259">
        <v>3400714</v>
      </c>
      <c r="AF450" s="259"/>
      <c r="AG450" s="35"/>
    </row>
    <row r="451" spans="1:33">
      <c r="A451" s="12"/>
      <c r="B451" s="258"/>
      <c r="C451" s="259"/>
      <c r="D451" s="259"/>
      <c r="E451" s="35"/>
      <c r="F451" s="35"/>
      <c r="G451" s="259"/>
      <c r="H451" s="259"/>
      <c r="I451" s="35"/>
      <c r="J451" s="35"/>
      <c r="K451" s="259"/>
      <c r="L451" s="259"/>
      <c r="M451" s="35"/>
      <c r="N451" s="35"/>
      <c r="O451" s="259"/>
      <c r="P451" s="259"/>
      <c r="Q451" s="35"/>
      <c r="R451" s="35"/>
      <c r="S451" s="259"/>
      <c r="T451" s="259"/>
      <c r="U451" s="35"/>
      <c r="V451" s="35"/>
      <c r="W451" s="259"/>
      <c r="X451" s="259"/>
      <c r="Y451" s="35"/>
      <c r="Z451" s="35"/>
      <c r="AA451" s="259"/>
      <c r="AB451" s="259"/>
      <c r="AC451" s="35"/>
      <c r="AD451" s="35"/>
      <c r="AE451" s="259"/>
      <c r="AF451" s="259"/>
      <c r="AG451" s="35"/>
    </row>
    <row r="452" spans="1:33">
      <c r="A452" s="12"/>
      <c r="B452" s="252" t="s">
        <v>570</v>
      </c>
      <c r="C452" s="255">
        <v>564</v>
      </c>
      <c r="D452" s="255"/>
      <c r="E452" s="30"/>
      <c r="F452" s="30"/>
      <c r="G452" s="255">
        <v>29</v>
      </c>
      <c r="H452" s="255"/>
      <c r="I452" s="30"/>
      <c r="J452" s="30"/>
      <c r="K452" s="255">
        <v>20</v>
      </c>
      <c r="L452" s="255"/>
      <c r="M452" s="30"/>
      <c r="N452" s="30"/>
      <c r="O452" s="255">
        <v>795</v>
      </c>
      <c r="P452" s="255"/>
      <c r="Q452" s="30"/>
      <c r="R452" s="30"/>
      <c r="S452" s="255">
        <v>815</v>
      </c>
      <c r="T452" s="255"/>
      <c r="U452" s="30"/>
      <c r="V452" s="30"/>
      <c r="W452" s="254">
        <v>1408</v>
      </c>
      <c r="X452" s="254"/>
      <c r="Y452" s="30"/>
      <c r="Z452" s="30"/>
      <c r="AA452" s="254">
        <v>199599</v>
      </c>
      <c r="AB452" s="254"/>
      <c r="AC452" s="30"/>
      <c r="AD452" s="30"/>
      <c r="AE452" s="254">
        <v>201007</v>
      </c>
      <c r="AF452" s="254"/>
      <c r="AG452" s="30"/>
    </row>
    <row r="453" spans="1:33" ht="15.75" thickBot="1">
      <c r="A453" s="12"/>
      <c r="B453" s="252"/>
      <c r="C453" s="264"/>
      <c r="D453" s="264"/>
      <c r="E453" s="81"/>
      <c r="F453" s="30"/>
      <c r="G453" s="264"/>
      <c r="H453" s="264"/>
      <c r="I453" s="81"/>
      <c r="J453" s="30"/>
      <c r="K453" s="264"/>
      <c r="L453" s="264"/>
      <c r="M453" s="81"/>
      <c r="N453" s="30"/>
      <c r="O453" s="264"/>
      <c r="P453" s="264"/>
      <c r="Q453" s="81"/>
      <c r="R453" s="30"/>
      <c r="S453" s="264"/>
      <c r="T453" s="264"/>
      <c r="U453" s="81"/>
      <c r="V453" s="30"/>
      <c r="W453" s="263"/>
      <c r="X453" s="263"/>
      <c r="Y453" s="81"/>
      <c r="Z453" s="30"/>
      <c r="AA453" s="263"/>
      <c r="AB453" s="263"/>
      <c r="AC453" s="81"/>
      <c r="AD453" s="30"/>
      <c r="AE453" s="263"/>
      <c r="AF453" s="263"/>
      <c r="AG453" s="81"/>
    </row>
    <row r="454" spans="1:33">
      <c r="A454" s="12"/>
      <c r="B454" s="290" t="s">
        <v>587</v>
      </c>
      <c r="C454" s="267">
        <v>14338</v>
      </c>
      <c r="D454" s="267"/>
      <c r="E454" s="90"/>
      <c r="F454" s="35"/>
      <c r="G454" s="267">
        <v>2423</v>
      </c>
      <c r="H454" s="267"/>
      <c r="I454" s="90"/>
      <c r="J454" s="35"/>
      <c r="K454" s="267">
        <v>2183</v>
      </c>
      <c r="L454" s="267"/>
      <c r="M454" s="90"/>
      <c r="N454" s="35"/>
      <c r="O454" s="267">
        <v>35980</v>
      </c>
      <c r="P454" s="267"/>
      <c r="Q454" s="90"/>
      <c r="R454" s="35"/>
      <c r="S454" s="267">
        <v>38163</v>
      </c>
      <c r="T454" s="267"/>
      <c r="U454" s="90"/>
      <c r="V454" s="35"/>
      <c r="W454" s="267">
        <v>54924</v>
      </c>
      <c r="X454" s="267"/>
      <c r="Y454" s="90"/>
      <c r="Z454" s="35"/>
      <c r="AA454" s="267">
        <v>3546797</v>
      </c>
      <c r="AB454" s="267"/>
      <c r="AC454" s="90"/>
      <c r="AD454" s="35"/>
      <c r="AE454" s="267">
        <v>3601721</v>
      </c>
      <c r="AF454" s="267"/>
      <c r="AG454" s="90"/>
    </row>
    <row r="455" spans="1:33">
      <c r="A455" s="12"/>
      <c r="B455" s="290"/>
      <c r="C455" s="259"/>
      <c r="D455" s="259"/>
      <c r="E455" s="35"/>
      <c r="F455" s="35"/>
      <c r="G455" s="259"/>
      <c r="H455" s="259"/>
      <c r="I455" s="35"/>
      <c r="J455" s="35"/>
      <c r="K455" s="259"/>
      <c r="L455" s="259"/>
      <c r="M455" s="35"/>
      <c r="N455" s="35"/>
      <c r="O455" s="259"/>
      <c r="P455" s="259"/>
      <c r="Q455" s="35"/>
      <c r="R455" s="35"/>
      <c r="S455" s="259"/>
      <c r="T455" s="259"/>
      <c r="U455" s="35"/>
      <c r="V455" s="35"/>
      <c r="W455" s="259"/>
      <c r="X455" s="259"/>
      <c r="Y455" s="35"/>
      <c r="Z455" s="35"/>
      <c r="AA455" s="259"/>
      <c r="AB455" s="259"/>
      <c r="AC455" s="35"/>
      <c r="AD455" s="35"/>
      <c r="AE455" s="259"/>
      <c r="AF455" s="259"/>
      <c r="AG455" s="35"/>
    </row>
    <row r="456" spans="1:33">
      <c r="A456" s="12"/>
      <c r="B456" s="252" t="s">
        <v>565</v>
      </c>
      <c r="C456" s="254">
        <v>9585</v>
      </c>
      <c r="D456" s="254"/>
      <c r="E456" s="30"/>
      <c r="F456" s="30"/>
      <c r="G456" s="254">
        <v>2264</v>
      </c>
      <c r="H456" s="254"/>
      <c r="I456" s="30"/>
      <c r="J456" s="30"/>
      <c r="K456" s="254">
        <v>4365</v>
      </c>
      <c r="L456" s="254"/>
      <c r="M456" s="30"/>
      <c r="N456" s="30"/>
      <c r="O456" s="254">
        <v>11729</v>
      </c>
      <c r="P456" s="254"/>
      <c r="Q456" s="30"/>
      <c r="R456" s="30"/>
      <c r="S456" s="254">
        <v>16094</v>
      </c>
      <c r="T456" s="254"/>
      <c r="U456" s="30"/>
      <c r="V456" s="30"/>
      <c r="W456" s="254">
        <v>27943</v>
      </c>
      <c r="X456" s="254"/>
      <c r="Y456" s="30"/>
      <c r="Z456" s="30"/>
      <c r="AA456" s="254">
        <v>1702554</v>
      </c>
      <c r="AB456" s="254"/>
      <c r="AC456" s="30"/>
      <c r="AD456" s="30"/>
      <c r="AE456" s="254">
        <v>1730497</v>
      </c>
      <c r="AF456" s="254"/>
      <c r="AG456" s="30"/>
    </row>
    <row r="457" spans="1:33">
      <c r="A457" s="12"/>
      <c r="B457" s="252"/>
      <c r="C457" s="254"/>
      <c r="D457" s="254"/>
      <c r="E457" s="30"/>
      <c r="F457" s="30"/>
      <c r="G457" s="254"/>
      <c r="H457" s="254"/>
      <c r="I457" s="30"/>
      <c r="J457" s="30"/>
      <c r="K457" s="254"/>
      <c r="L457" s="254"/>
      <c r="M457" s="30"/>
      <c r="N457" s="30"/>
      <c r="O457" s="254"/>
      <c r="P457" s="254"/>
      <c r="Q457" s="30"/>
      <c r="R457" s="30"/>
      <c r="S457" s="254"/>
      <c r="T457" s="254"/>
      <c r="U457" s="30"/>
      <c r="V457" s="30"/>
      <c r="W457" s="254"/>
      <c r="X457" s="254"/>
      <c r="Y457" s="30"/>
      <c r="Z457" s="30"/>
      <c r="AA457" s="254"/>
      <c r="AB457" s="254"/>
      <c r="AC457" s="30"/>
      <c r="AD457" s="30"/>
      <c r="AE457" s="254"/>
      <c r="AF457" s="254"/>
      <c r="AG457" s="30"/>
    </row>
    <row r="458" spans="1:33">
      <c r="A458" s="12"/>
      <c r="B458" s="258" t="s">
        <v>566</v>
      </c>
      <c r="C458" s="259">
        <v>19339</v>
      </c>
      <c r="D458" s="259"/>
      <c r="E458" s="35"/>
      <c r="F458" s="35"/>
      <c r="G458" s="259">
        <v>4937</v>
      </c>
      <c r="H458" s="259"/>
      <c r="I458" s="35"/>
      <c r="J458" s="35"/>
      <c r="K458" s="259">
        <v>6834</v>
      </c>
      <c r="L458" s="259"/>
      <c r="M458" s="35"/>
      <c r="N458" s="35"/>
      <c r="O458" s="259">
        <v>21053</v>
      </c>
      <c r="P458" s="259"/>
      <c r="Q458" s="35"/>
      <c r="R458" s="35"/>
      <c r="S458" s="259">
        <v>27887</v>
      </c>
      <c r="T458" s="259"/>
      <c r="U458" s="35"/>
      <c r="V458" s="35"/>
      <c r="W458" s="259">
        <v>52163</v>
      </c>
      <c r="X458" s="259"/>
      <c r="Y458" s="35"/>
      <c r="Z458" s="35"/>
      <c r="AA458" s="259">
        <v>1309813</v>
      </c>
      <c r="AB458" s="259"/>
      <c r="AC458" s="35"/>
      <c r="AD458" s="35"/>
      <c r="AE458" s="259">
        <v>1361976</v>
      </c>
      <c r="AF458" s="259"/>
      <c r="AG458" s="35"/>
    </row>
    <row r="459" spans="1:33">
      <c r="A459" s="12"/>
      <c r="B459" s="258"/>
      <c r="C459" s="259"/>
      <c r="D459" s="259"/>
      <c r="E459" s="35"/>
      <c r="F459" s="35"/>
      <c r="G459" s="259"/>
      <c r="H459" s="259"/>
      <c r="I459" s="35"/>
      <c r="J459" s="35"/>
      <c r="K459" s="259"/>
      <c r="L459" s="259"/>
      <c r="M459" s="35"/>
      <c r="N459" s="35"/>
      <c r="O459" s="259"/>
      <c r="P459" s="259"/>
      <c r="Q459" s="35"/>
      <c r="R459" s="35"/>
      <c r="S459" s="259"/>
      <c r="T459" s="259"/>
      <c r="U459" s="35"/>
      <c r="V459" s="35"/>
      <c r="W459" s="259"/>
      <c r="X459" s="259"/>
      <c r="Y459" s="35"/>
      <c r="Z459" s="35"/>
      <c r="AA459" s="259"/>
      <c r="AB459" s="259"/>
      <c r="AC459" s="35"/>
      <c r="AD459" s="35"/>
      <c r="AE459" s="259"/>
      <c r="AF459" s="259"/>
      <c r="AG459" s="35"/>
    </row>
    <row r="460" spans="1:33">
      <c r="A460" s="12"/>
      <c r="B460" s="252" t="s">
        <v>567</v>
      </c>
      <c r="C460" s="255">
        <v>268</v>
      </c>
      <c r="D460" s="255"/>
      <c r="E460" s="30"/>
      <c r="F460" s="30"/>
      <c r="G460" s="255">
        <v>219</v>
      </c>
      <c r="H460" s="255"/>
      <c r="I460" s="30"/>
      <c r="J460" s="30"/>
      <c r="K460" s="254">
        <v>1032</v>
      </c>
      <c r="L460" s="254"/>
      <c r="M460" s="30"/>
      <c r="N460" s="30"/>
      <c r="O460" s="254">
        <v>16827</v>
      </c>
      <c r="P460" s="254"/>
      <c r="Q460" s="30"/>
      <c r="R460" s="30"/>
      <c r="S460" s="254">
        <v>17859</v>
      </c>
      <c r="T460" s="254"/>
      <c r="U460" s="30"/>
      <c r="V460" s="30"/>
      <c r="W460" s="254">
        <v>18346</v>
      </c>
      <c r="X460" s="254"/>
      <c r="Y460" s="30"/>
      <c r="Z460" s="30"/>
      <c r="AA460" s="254">
        <v>211463</v>
      </c>
      <c r="AB460" s="254"/>
      <c r="AC460" s="30"/>
      <c r="AD460" s="30"/>
      <c r="AE460" s="254">
        <v>229809</v>
      </c>
      <c r="AF460" s="254"/>
      <c r="AG460" s="30"/>
    </row>
    <row r="461" spans="1:33">
      <c r="A461" s="12"/>
      <c r="B461" s="252"/>
      <c r="C461" s="255"/>
      <c r="D461" s="255"/>
      <c r="E461" s="30"/>
      <c r="F461" s="30"/>
      <c r="G461" s="255"/>
      <c r="H461" s="255"/>
      <c r="I461" s="30"/>
      <c r="J461" s="30"/>
      <c r="K461" s="254"/>
      <c r="L461" s="254"/>
      <c r="M461" s="30"/>
      <c r="N461" s="30"/>
      <c r="O461" s="254"/>
      <c r="P461" s="254"/>
      <c r="Q461" s="30"/>
      <c r="R461" s="30"/>
      <c r="S461" s="254"/>
      <c r="T461" s="254"/>
      <c r="U461" s="30"/>
      <c r="V461" s="30"/>
      <c r="W461" s="254"/>
      <c r="X461" s="254"/>
      <c r="Y461" s="30"/>
      <c r="Z461" s="30"/>
      <c r="AA461" s="254"/>
      <c r="AB461" s="254"/>
      <c r="AC461" s="30"/>
      <c r="AD461" s="30"/>
      <c r="AE461" s="254"/>
      <c r="AF461" s="254"/>
      <c r="AG461" s="30"/>
    </row>
    <row r="462" spans="1:33">
      <c r="A462" s="12"/>
      <c r="B462" s="258" t="s">
        <v>568</v>
      </c>
      <c r="C462" s="260" t="s">
        <v>279</v>
      </c>
      <c r="D462" s="260"/>
      <c r="E462" s="35"/>
      <c r="F462" s="35"/>
      <c r="G462" s="260" t="s">
        <v>279</v>
      </c>
      <c r="H462" s="260"/>
      <c r="I462" s="35"/>
      <c r="J462" s="35"/>
      <c r="K462" s="260" t="s">
        <v>279</v>
      </c>
      <c r="L462" s="260"/>
      <c r="M462" s="35"/>
      <c r="N462" s="35"/>
      <c r="O462" s="259">
        <v>2128</v>
      </c>
      <c r="P462" s="259"/>
      <c r="Q462" s="35"/>
      <c r="R462" s="35"/>
      <c r="S462" s="259">
        <v>2128</v>
      </c>
      <c r="T462" s="259"/>
      <c r="U462" s="35"/>
      <c r="V462" s="35"/>
      <c r="W462" s="259">
        <v>2128</v>
      </c>
      <c r="X462" s="259"/>
      <c r="Y462" s="35"/>
      <c r="Z462" s="35"/>
      <c r="AA462" s="259">
        <v>333067</v>
      </c>
      <c r="AB462" s="259"/>
      <c r="AC462" s="35"/>
      <c r="AD462" s="35"/>
      <c r="AE462" s="259">
        <v>335195</v>
      </c>
      <c r="AF462" s="259"/>
      <c r="AG462" s="35"/>
    </row>
    <row r="463" spans="1:33">
      <c r="A463" s="12"/>
      <c r="B463" s="258"/>
      <c r="C463" s="260"/>
      <c r="D463" s="260"/>
      <c r="E463" s="35"/>
      <c r="F463" s="35"/>
      <c r="G463" s="260"/>
      <c r="H463" s="260"/>
      <c r="I463" s="35"/>
      <c r="J463" s="35"/>
      <c r="K463" s="260"/>
      <c r="L463" s="260"/>
      <c r="M463" s="35"/>
      <c r="N463" s="35"/>
      <c r="O463" s="259"/>
      <c r="P463" s="259"/>
      <c r="Q463" s="35"/>
      <c r="R463" s="35"/>
      <c r="S463" s="259"/>
      <c r="T463" s="259"/>
      <c r="U463" s="35"/>
      <c r="V463" s="35"/>
      <c r="W463" s="259"/>
      <c r="X463" s="259"/>
      <c r="Y463" s="35"/>
      <c r="Z463" s="35"/>
      <c r="AA463" s="259"/>
      <c r="AB463" s="259"/>
      <c r="AC463" s="35"/>
      <c r="AD463" s="35"/>
      <c r="AE463" s="259"/>
      <c r="AF463" s="259"/>
      <c r="AG463" s="35"/>
    </row>
    <row r="464" spans="1:33">
      <c r="A464" s="12"/>
      <c r="B464" s="252" t="s">
        <v>571</v>
      </c>
      <c r="C464" s="255">
        <v>149</v>
      </c>
      <c r="D464" s="255"/>
      <c r="E464" s="30"/>
      <c r="F464" s="30"/>
      <c r="G464" s="255" t="s">
        <v>279</v>
      </c>
      <c r="H464" s="255"/>
      <c r="I464" s="30"/>
      <c r="J464" s="30"/>
      <c r="K464" s="255" t="s">
        <v>279</v>
      </c>
      <c r="L464" s="255"/>
      <c r="M464" s="30"/>
      <c r="N464" s="30"/>
      <c r="O464" s="255">
        <v>281</v>
      </c>
      <c r="P464" s="255"/>
      <c r="Q464" s="30"/>
      <c r="R464" s="30"/>
      <c r="S464" s="255">
        <v>281</v>
      </c>
      <c r="T464" s="255"/>
      <c r="U464" s="30"/>
      <c r="V464" s="30"/>
      <c r="W464" s="255">
        <v>430</v>
      </c>
      <c r="X464" s="255"/>
      <c r="Y464" s="30"/>
      <c r="Z464" s="30"/>
      <c r="AA464" s="254">
        <v>68584</v>
      </c>
      <c r="AB464" s="254"/>
      <c r="AC464" s="30"/>
      <c r="AD464" s="30"/>
      <c r="AE464" s="254">
        <v>69014</v>
      </c>
      <c r="AF464" s="254"/>
      <c r="AG464" s="30"/>
    </row>
    <row r="465" spans="1:33" ht="15.75" thickBot="1">
      <c r="A465" s="12"/>
      <c r="B465" s="252"/>
      <c r="C465" s="264"/>
      <c r="D465" s="264"/>
      <c r="E465" s="81"/>
      <c r="F465" s="30"/>
      <c r="G465" s="264"/>
      <c r="H465" s="264"/>
      <c r="I465" s="81"/>
      <c r="J465" s="30"/>
      <c r="K465" s="264"/>
      <c r="L465" s="264"/>
      <c r="M465" s="81"/>
      <c r="N465" s="30"/>
      <c r="O465" s="264"/>
      <c r="P465" s="264"/>
      <c r="Q465" s="81"/>
      <c r="R465" s="30"/>
      <c r="S465" s="264"/>
      <c r="T465" s="264"/>
      <c r="U465" s="81"/>
      <c r="V465" s="30"/>
      <c r="W465" s="264"/>
      <c r="X465" s="264"/>
      <c r="Y465" s="81"/>
      <c r="Z465" s="30"/>
      <c r="AA465" s="263"/>
      <c r="AB465" s="263"/>
      <c r="AC465" s="81"/>
      <c r="AD465" s="30"/>
      <c r="AE465" s="263"/>
      <c r="AF465" s="263"/>
      <c r="AG465" s="81"/>
    </row>
    <row r="466" spans="1:33">
      <c r="A466" s="12"/>
      <c r="B466" s="290" t="s">
        <v>635</v>
      </c>
      <c r="C466" s="268">
        <v>417</v>
      </c>
      <c r="D466" s="268"/>
      <c r="E466" s="90"/>
      <c r="F466" s="35"/>
      <c r="G466" s="268">
        <v>219</v>
      </c>
      <c r="H466" s="268"/>
      <c r="I466" s="90"/>
      <c r="J466" s="35"/>
      <c r="K466" s="267">
        <v>1032</v>
      </c>
      <c r="L466" s="267"/>
      <c r="M466" s="90"/>
      <c r="N466" s="35"/>
      <c r="O466" s="267">
        <v>19236</v>
      </c>
      <c r="P466" s="267"/>
      <c r="Q466" s="90"/>
      <c r="R466" s="35"/>
      <c r="S466" s="267">
        <v>20268</v>
      </c>
      <c r="T466" s="267"/>
      <c r="U466" s="90"/>
      <c r="V466" s="35"/>
      <c r="W466" s="267">
        <v>20904</v>
      </c>
      <c r="X466" s="267"/>
      <c r="Y466" s="90"/>
      <c r="Z466" s="35"/>
      <c r="AA466" s="267">
        <v>613114</v>
      </c>
      <c r="AB466" s="267"/>
      <c r="AC466" s="90"/>
      <c r="AD466" s="35"/>
      <c r="AE466" s="267">
        <v>634018</v>
      </c>
      <c r="AF466" s="267"/>
      <c r="AG466" s="90"/>
    </row>
    <row r="467" spans="1:33">
      <c r="A467" s="12"/>
      <c r="B467" s="290"/>
      <c r="C467" s="260"/>
      <c r="D467" s="260"/>
      <c r="E467" s="35"/>
      <c r="F467" s="35"/>
      <c r="G467" s="360"/>
      <c r="H467" s="360"/>
      <c r="I467" s="272"/>
      <c r="J467" s="35"/>
      <c r="K467" s="259"/>
      <c r="L467" s="259"/>
      <c r="M467" s="35"/>
      <c r="N467" s="35"/>
      <c r="O467" s="259"/>
      <c r="P467" s="259"/>
      <c r="Q467" s="35"/>
      <c r="R467" s="35"/>
      <c r="S467" s="259"/>
      <c r="T467" s="259"/>
      <c r="U467" s="35"/>
      <c r="V467" s="35"/>
      <c r="W467" s="259"/>
      <c r="X467" s="259"/>
      <c r="Y467" s="35"/>
      <c r="Z467" s="35"/>
      <c r="AA467" s="259"/>
      <c r="AB467" s="259"/>
      <c r="AC467" s="35"/>
      <c r="AD467" s="35"/>
      <c r="AE467" s="259"/>
      <c r="AF467" s="259"/>
      <c r="AG467" s="35"/>
    </row>
    <row r="468" spans="1:33">
      <c r="A468" s="12"/>
      <c r="B468" s="252" t="s">
        <v>572</v>
      </c>
      <c r="C468" s="254">
        <v>2227</v>
      </c>
      <c r="D468" s="254"/>
      <c r="E468" s="30"/>
      <c r="F468" s="30"/>
      <c r="G468" s="254">
        <v>1097</v>
      </c>
      <c r="H468" s="254"/>
      <c r="I468" s="30"/>
      <c r="J468" s="30"/>
      <c r="K468" s="254">
        <v>2765</v>
      </c>
      <c r="L468" s="254"/>
      <c r="M468" s="30"/>
      <c r="N468" s="30"/>
      <c r="O468" s="255" t="s">
        <v>279</v>
      </c>
      <c r="P468" s="255"/>
      <c r="Q468" s="30"/>
      <c r="R468" s="30"/>
      <c r="S468" s="254">
        <v>2765</v>
      </c>
      <c r="T468" s="254"/>
      <c r="U468" s="30"/>
      <c r="V468" s="30"/>
      <c r="W468" s="254">
        <v>6089</v>
      </c>
      <c r="X468" s="254"/>
      <c r="Y468" s="30"/>
      <c r="Z468" s="30"/>
      <c r="AA468" s="254">
        <v>123483</v>
      </c>
      <c r="AB468" s="254"/>
      <c r="AC468" s="30"/>
      <c r="AD468" s="30"/>
      <c r="AE468" s="254">
        <v>129572</v>
      </c>
      <c r="AF468" s="254"/>
      <c r="AG468" s="30"/>
    </row>
    <row r="469" spans="1:33">
      <c r="A469" s="12"/>
      <c r="B469" s="252"/>
      <c r="C469" s="254"/>
      <c r="D469" s="254"/>
      <c r="E469" s="30"/>
      <c r="F469" s="30"/>
      <c r="G469" s="254"/>
      <c r="H469" s="254"/>
      <c r="I469" s="30"/>
      <c r="J469" s="30"/>
      <c r="K469" s="254"/>
      <c r="L469" s="254"/>
      <c r="M469" s="30"/>
      <c r="N469" s="30"/>
      <c r="O469" s="255"/>
      <c r="P469" s="255"/>
      <c r="Q469" s="30"/>
      <c r="R469" s="30"/>
      <c r="S469" s="254"/>
      <c r="T469" s="254"/>
      <c r="U469" s="30"/>
      <c r="V469" s="30"/>
      <c r="W469" s="254"/>
      <c r="X469" s="254"/>
      <c r="Y469" s="30"/>
      <c r="Z469" s="30"/>
      <c r="AA469" s="254"/>
      <c r="AB469" s="254"/>
      <c r="AC469" s="30"/>
      <c r="AD469" s="30"/>
      <c r="AE469" s="254"/>
      <c r="AF469" s="254"/>
      <c r="AG469" s="30"/>
    </row>
    <row r="470" spans="1:33">
      <c r="A470" s="12"/>
      <c r="B470" s="258" t="s">
        <v>573</v>
      </c>
      <c r="C470" s="259">
        <v>1742</v>
      </c>
      <c r="D470" s="259"/>
      <c r="E470" s="35"/>
      <c r="F470" s="35"/>
      <c r="G470" s="260">
        <v>342</v>
      </c>
      <c r="H470" s="260"/>
      <c r="I470" s="35"/>
      <c r="J470" s="35"/>
      <c r="K470" s="260">
        <v>60</v>
      </c>
      <c r="L470" s="260"/>
      <c r="M470" s="35"/>
      <c r="N470" s="35"/>
      <c r="O470" s="260" t="s">
        <v>279</v>
      </c>
      <c r="P470" s="260"/>
      <c r="Q470" s="35"/>
      <c r="R470" s="35"/>
      <c r="S470" s="260">
        <v>60</v>
      </c>
      <c r="T470" s="260"/>
      <c r="U470" s="35"/>
      <c r="V470" s="35"/>
      <c r="W470" s="259">
        <v>2144</v>
      </c>
      <c r="X470" s="259"/>
      <c r="Y470" s="35"/>
      <c r="Z470" s="35"/>
      <c r="AA470" s="259">
        <v>148841</v>
      </c>
      <c r="AB470" s="259"/>
      <c r="AC470" s="35"/>
      <c r="AD470" s="35"/>
      <c r="AE470" s="259">
        <v>150985</v>
      </c>
      <c r="AF470" s="259"/>
      <c r="AG470" s="35"/>
    </row>
    <row r="471" spans="1:33" ht="15.75" thickBot="1">
      <c r="A471" s="12"/>
      <c r="B471" s="258"/>
      <c r="C471" s="292"/>
      <c r="D471" s="292"/>
      <c r="E471" s="36"/>
      <c r="F471" s="35"/>
      <c r="G471" s="273"/>
      <c r="H471" s="273"/>
      <c r="I471" s="36"/>
      <c r="J471" s="35"/>
      <c r="K471" s="273"/>
      <c r="L471" s="273"/>
      <c r="M471" s="36"/>
      <c r="N471" s="35"/>
      <c r="O471" s="273"/>
      <c r="P471" s="273"/>
      <c r="Q471" s="36"/>
      <c r="R471" s="35"/>
      <c r="S471" s="273"/>
      <c r="T471" s="273"/>
      <c r="U471" s="36"/>
      <c r="V471" s="35"/>
      <c r="W471" s="292"/>
      <c r="X471" s="292"/>
      <c r="Y471" s="36"/>
      <c r="Z471" s="35"/>
      <c r="AA471" s="292"/>
      <c r="AB471" s="292"/>
      <c r="AC471" s="36"/>
      <c r="AD471" s="35"/>
      <c r="AE471" s="292"/>
      <c r="AF471" s="292"/>
      <c r="AG471" s="36"/>
    </row>
    <row r="472" spans="1:33">
      <c r="A472" s="12"/>
      <c r="B472" s="291" t="s">
        <v>602</v>
      </c>
      <c r="C472" s="275">
        <v>3969</v>
      </c>
      <c r="D472" s="275"/>
      <c r="E472" s="43"/>
      <c r="F472" s="30"/>
      <c r="G472" s="275">
        <v>1439</v>
      </c>
      <c r="H472" s="275"/>
      <c r="I472" s="43"/>
      <c r="J472" s="30"/>
      <c r="K472" s="275">
        <v>2825</v>
      </c>
      <c r="L472" s="275"/>
      <c r="M472" s="43"/>
      <c r="N472" s="30"/>
      <c r="O472" s="276" t="s">
        <v>279</v>
      </c>
      <c r="P472" s="276"/>
      <c r="Q472" s="43"/>
      <c r="R472" s="30"/>
      <c r="S472" s="275">
        <v>2825</v>
      </c>
      <c r="T472" s="275"/>
      <c r="U472" s="43"/>
      <c r="V472" s="30"/>
      <c r="W472" s="275">
        <v>8233</v>
      </c>
      <c r="X472" s="275"/>
      <c r="Y472" s="43"/>
      <c r="Z472" s="30"/>
      <c r="AA472" s="275">
        <v>272324</v>
      </c>
      <c r="AB472" s="275"/>
      <c r="AC472" s="43"/>
      <c r="AD472" s="30"/>
      <c r="AE472" s="275">
        <v>280557</v>
      </c>
      <c r="AF472" s="275"/>
      <c r="AG472" s="43"/>
    </row>
    <row r="473" spans="1:33">
      <c r="A473" s="12"/>
      <c r="B473" s="291"/>
      <c r="C473" s="254"/>
      <c r="D473" s="254"/>
      <c r="E473" s="30"/>
      <c r="F473" s="30"/>
      <c r="G473" s="254"/>
      <c r="H473" s="254"/>
      <c r="I473" s="30"/>
      <c r="J473" s="30"/>
      <c r="K473" s="254"/>
      <c r="L473" s="254"/>
      <c r="M473" s="30"/>
      <c r="N473" s="30"/>
      <c r="O473" s="255"/>
      <c r="P473" s="255"/>
      <c r="Q473" s="30"/>
      <c r="R473" s="30"/>
      <c r="S473" s="254"/>
      <c r="T473" s="254"/>
      <c r="U473" s="30"/>
      <c r="V473" s="30"/>
      <c r="W473" s="254"/>
      <c r="X473" s="254"/>
      <c r="Y473" s="30"/>
      <c r="Z473" s="30"/>
      <c r="AA473" s="254"/>
      <c r="AB473" s="254"/>
      <c r="AC473" s="30"/>
      <c r="AD473" s="30"/>
      <c r="AE473" s="254"/>
      <c r="AF473" s="254"/>
      <c r="AG473" s="30"/>
    </row>
    <row r="474" spans="1:33">
      <c r="A474" s="12"/>
      <c r="B474" s="258" t="s">
        <v>579</v>
      </c>
      <c r="C474" s="260">
        <v>426</v>
      </c>
      <c r="D474" s="260"/>
      <c r="E474" s="35"/>
      <c r="F474" s="35"/>
      <c r="G474" s="260">
        <v>107</v>
      </c>
      <c r="H474" s="260"/>
      <c r="I474" s="35"/>
      <c r="J474" s="35"/>
      <c r="K474" s="260">
        <v>60</v>
      </c>
      <c r="L474" s="260"/>
      <c r="M474" s="35"/>
      <c r="N474" s="35"/>
      <c r="O474" s="260" t="s">
        <v>279</v>
      </c>
      <c r="P474" s="260"/>
      <c r="Q474" s="35"/>
      <c r="R474" s="35"/>
      <c r="S474" s="260">
        <v>60</v>
      </c>
      <c r="T474" s="260"/>
      <c r="U474" s="35"/>
      <c r="V474" s="35"/>
      <c r="W474" s="260">
        <v>593</v>
      </c>
      <c r="X474" s="260"/>
      <c r="Y474" s="35"/>
      <c r="Z474" s="35"/>
      <c r="AA474" s="259">
        <v>101415</v>
      </c>
      <c r="AB474" s="259"/>
      <c r="AC474" s="35"/>
      <c r="AD474" s="35"/>
      <c r="AE474" s="259">
        <v>102008</v>
      </c>
      <c r="AF474" s="259"/>
      <c r="AG474" s="35"/>
    </row>
    <row r="475" spans="1:33" ht="15.75" thickBot="1">
      <c r="A475" s="12"/>
      <c r="B475" s="258"/>
      <c r="C475" s="273"/>
      <c r="D475" s="273"/>
      <c r="E475" s="36"/>
      <c r="F475" s="35"/>
      <c r="G475" s="273"/>
      <c r="H475" s="273"/>
      <c r="I475" s="36"/>
      <c r="J475" s="35"/>
      <c r="K475" s="273"/>
      <c r="L475" s="273"/>
      <c r="M475" s="36"/>
      <c r="N475" s="35"/>
      <c r="O475" s="273"/>
      <c r="P475" s="273"/>
      <c r="Q475" s="36"/>
      <c r="R475" s="35"/>
      <c r="S475" s="273"/>
      <c r="T475" s="273"/>
      <c r="U475" s="36"/>
      <c r="V475" s="35"/>
      <c r="W475" s="273"/>
      <c r="X475" s="273"/>
      <c r="Y475" s="36"/>
      <c r="Z475" s="35"/>
      <c r="AA475" s="292"/>
      <c r="AB475" s="292"/>
      <c r="AC475" s="36"/>
      <c r="AD475" s="35"/>
      <c r="AE475" s="292"/>
      <c r="AF475" s="292"/>
      <c r="AG475" s="36"/>
    </row>
    <row r="476" spans="1:33">
      <c r="A476" s="12"/>
      <c r="B476" s="252" t="s">
        <v>132</v>
      </c>
      <c r="C476" s="361" t="s">
        <v>224</v>
      </c>
      <c r="D476" s="275">
        <v>60611</v>
      </c>
      <c r="E476" s="43"/>
      <c r="F476" s="30"/>
      <c r="G476" s="361" t="s">
        <v>224</v>
      </c>
      <c r="H476" s="275">
        <v>14344</v>
      </c>
      <c r="I476" s="43"/>
      <c r="J476" s="30"/>
      <c r="K476" s="361" t="s">
        <v>224</v>
      </c>
      <c r="L476" s="275">
        <v>19378</v>
      </c>
      <c r="M476" s="43"/>
      <c r="N476" s="30"/>
      <c r="O476" s="361" t="s">
        <v>224</v>
      </c>
      <c r="P476" s="275">
        <v>129934</v>
      </c>
      <c r="Q476" s="43"/>
      <c r="R476" s="30"/>
      <c r="S476" s="361" t="s">
        <v>224</v>
      </c>
      <c r="T476" s="275">
        <v>149312</v>
      </c>
      <c r="U476" s="43"/>
      <c r="V476" s="30"/>
      <c r="W476" s="361" t="s">
        <v>224</v>
      </c>
      <c r="X476" s="275">
        <v>224267</v>
      </c>
      <c r="Y476" s="43"/>
      <c r="Z476" s="30"/>
      <c r="AA476" s="361" t="s">
        <v>224</v>
      </c>
      <c r="AB476" s="275">
        <v>12615244</v>
      </c>
      <c r="AC476" s="43"/>
      <c r="AD476" s="30"/>
      <c r="AE476" s="361" t="s">
        <v>224</v>
      </c>
      <c r="AF476" s="275">
        <v>12839511</v>
      </c>
      <c r="AG476" s="43"/>
    </row>
    <row r="477" spans="1:33" ht="15.75" thickBot="1">
      <c r="A477" s="12"/>
      <c r="B477" s="252"/>
      <c r="C477" s="302"/>
      <c r="D477" s="362"/>
      <c r="E477" s="44"/>
      <c r="F477" s="30"/>
      <c r="G477" s="302"/>
      <c r="H477" s="362"/>
      <c r="I477" s="44"/>
      <c r="J477" s="30"/>
      <c r="K477" s="302"/>
      <c r="L477" s="362"/>
      <c r="M477" s="44"/>
      <c r="N477" s="30"/>
      <c r="O477" s="302"/>
      <c r="P477" s="362"/>
      <c r="Q477" s="44"/>
      <c r="R477" s="30"/>
      <c r="S477" s="302"/>
      <c r="T477" s="362"/>
      <c r="U477" s="44"/>
      <c r="V477" s="30"/>
      <c r="W477" s="302"/>
      <c r="X477" s="362"/>
      <c r="Y477" s="44"/>
      <c r="Z477" s="30"/>
      <c r="AA477" s="302"/>
      <c r="AB477" s="362"/>
      <c r="AC477" s="44"/>
      <c r="AD477" s="30"/>
      <c r="AE477" s="302"/>
      <c r="AF477" s="362"/>
      <c r="AG477" s="44"/>
    </row>
    <row r="478" spans="1:33" ht="15.75" thickTop="1">
      <c r="A478" s="12"/>
      <c r="B478" s="22"/>
      <c r="C478" s="22"/>
      <c r="D478" s="22"/>
      <c r="E478" s="22"/>
      <c r="F478" s="22"/>
      <c r="G478" s="22"/>
      <c r="H478" s="22"/>
      <c r="I478" s="22"/>
      <c r="J478" s="22"/>
      <c r="K478" s="22"/>
      <c r="L478" s="22"/>
      <c r="M478" s="22"/>
      <c r="N478" s="22"/>
      <c r="O478" s="22"/>
      <c r="P478" s="22"/>
      <c r="Q478" s="22"/>
      <c r="R478" s="22"/>
      <c r="S478" s="22"/>
      <c r="T478" s="22"/>
      <c r="U478" s="22"/>
      <c r="V478" s="22"/>
      <c r="W478" s="22"/>
      <c r="X478" s="22"/>
      <c r="Y478" s="22"/>
      <c r="Z478" s="22"/>
      <c r="AA478" s="22"/>
      <c r="AB478" s="22"/>
      <c r="AC478" s="22"/>
      <c r="AD478" s="22"/>
      <c r="AE478" s="22"/>
      <c r="AF478" s="22"/>
      <c r="AG478" s="22"/>
    </row>
    <row r="479" spans="1:33">
      <c r="A479" s="12"/>
      <c r="B479" s="14"/>
      <c r="C479" s="14"/>
      <c r="D479" s="14"/>
      <c r="E479" s="14"/>
      <c r="F479" s="14"/>
      <c r="G479" s="14"/>
      <c r="H479" s="14"/>
      <c r="I479" s="14"/>
      <c r="J479" s="14"/>
      <c r="K479" s="14"/>
      <c r="L479" s="14"/>
      <c r="M479" s="14"/>
      <c r="N479" s="14"/>
      <c r="O479" s="14"/>
      <c r="P479" s="14"/>
      <c r="Q479" s="14"/>
      <c r="R479" s="14"/>
      <c r="S479" s="14"/>
      <c r="T479" s="14"/>
      <c r="U479" s="14"/>
      <c r="V479" s="14"/>
      <c r="W479" s="14"/>
      <c r="X479" s="14"/>
      <c r="Y479" s="14"/>
      <c r="Z479" s="14"/>
      <c r="AA479" s="14"/>
      <c r="AB479" s="14"/>
      <c r="AC479" s="14"/>
      <c r="AD479" s="14"/>
      <c r="AE479" s="14"/>
      <c r="AF479" s="14"/>
      <c r="AG479" s="14"/>
    </row>
    <row r="480" spans="1:33" ht="15.75" thickBot="1">
      <c r="A480" s="12"/>
      <c r="B480" s="242"/>
      <c r="C480" s="363">
        <v>41639</v>
      </c>
      <c r="D480" s="363"/>
      <c r="E480" s="363"/>
      <c r="F480" s="363"/>
      <c r="G480" s="363"/>
      <c r="H480" s="363"/>
      <c r="I480" s="363"/>
      <c r="J480" s="363"/>
      <c r="K480" s="363"/>
      <c r="L480" s="363"/>
      <c r="M480" s="363"/>
      <c r="N480" s="363"/>
      <c r="O480" s="363"/>
      <c r="P480" s="363"/>
      <c r="Q480" s="363"/>
      <c r="R480" s="363"/>
      <c r="S480" s="363"/>
      <c r="T480" s="363"/>
      <c r="U480" s="363"/>
      <c r="V480" s="363"/>
      <c r="W480" s="363"/>
      <c r="X480" s="363"/>
      <c r="Y480" s="363"/>
      <c r="Z480" s="363"/>
      <c r="AA480" s="363"/>
      <c r="AB480" s="363"/>
      <c r="AC480" s="363"/>
      <c r="AD480" s="363"/>
      <c r="AE480" s="363"/>
      <c r="AF480" s="363"/>
      <c r="AG480" s="363"/>
    </row>
    <row r="481" spans="1:33">
      <c r="A481" s="12"/>
      <c r="B481" s="35"/>
      <c r="C481" s="251" t="s">
        <v>622</v>
      </c>
      <c r="D481" s="251"/>
      <c r="E481" s="251"/>
      <c r="F481" s="90"/>
      <c r="G481" s="251" t="s">
        <v>625</v>
      </c>
      <c r="H481" s="251"/>
      <c r="I481" s="251"/>
      <c r="J481" s="90"/>
      <c r="K481" s="251" t="s">
        <v>626</v>
      </c>
      <c r="L481" s="251"/>
      <c r="M481" s="251"/>
      <c r="N481" s="90"/>
      <c r="O481" s="251" t="s">
        <v>629</v>
      </c>
      <c r="P481" s="251"/>
      <c r="Q481" s="251"/>
      <c r="R481" s="90"/>
      <c r="S481" s="251" t="s">
        <v>631</v>
      </c>
      <c r="T481" s="251"/>
      <c r="U481" s="251"/>
      <c r="V481" s="90"/>
      <c r="W481" s="251" t="s">
        <v>633</v>
      </c>
      <c r="X481" s="251"/>
      <c r="Y481" s="251"/>
      <c r="Z481" s="90"/>
      <c r="AA481" s="251" t="s">
        <v>634</v>
      </c>
      <c r="AB481" s="251"/>
      <c r="AC481" s="251"/>
      <c r="AD481" s="90"/>
      <c r="AE481" s="251" t="s">
        <v>132</v>
      </c>
      <c r="AF481" s="251"/>
      <c r="AG481" s="251"/>
    </row>
    <row r="482" spans="1:33">
      <c r="A482" s="12"/>
      <c r="B482" s="35"/>
      <c r="C482" s="250" t="s">
        <v>623</v>
      </c>
      <c r="D482" s="250"/>
      <c r="E482" s="250"/>
      <c r="F482" s="35"/>
      <c r="G482" s="250" t="s">
        <v>623</v>
      </c>
      <c r="H482" s="250"/>
      <c r="I482" s="250"/>
      <c r="J482" s="35"/>
      <c r="K482" s="250" t="s">
        <v>627</v>
      </c>
      <c r="L482" s="250"/>
      <c r="M482" s="250"/>
      <c r="N482" s="35"/>
      <c r="O482" s="250" t="s">
        <v>630</v>
      </c>
      <c r="P482" s="250"/>
      <c r="Q482" s="250"/>
      <c r="R482" s="35"/>
      <c r="S482" s="250" t="s">
        <v>632</v>
      </c>
      <c r="T482" s="250"/>
      <c r="U482" s="250"/>
      <c r="V482" s="35"/>
      <c r="W482" s="250" t="s">
        <v>624</v>
      </c>
      <c r="X482" s="250"/>
      <c r="Y482" s="250"/>
      <c r="Z482" s="35"/>
      <c r="AA482" s="250"/>
      <c r="AB482" s="250"/>
      <c r="AC482" s="250"/>
      <c r="AD482" s="35"/>
      <c r="AE482" s="250"/>
      <c r="AF482" s="250"/>
      <c r="AG482" s="250"/>
    </row>
    <row r="483" spans="1:33">
      <c r="A483" s="12"/>
      <c r="B483" s="35"/>
      <c r="C483" s="250" t="s">
        <v>624</v>
      </c>
      <c r="D483" s="250"/>
      <c r="E483" s="250"/>
      <c r="F483" s="35"/>
      <c r="G483" s="250" t="s">
        <v>624</v>
      </c>
      <c r="H483" s="250"/>
      <c r="I483" s="250"/>
      <c r="J483" s="35"/>
      <c r="K483" s="250" t="s">
        <v>474</v>
      </c>
      <c r="L483" s="250"/>
      <c r="M483" s="250"/>
      <c r="N483" s="35"/>
      <c r="O483" s="47"/>
      <c r="P483" s="47"/>
      <c r="Q483" s="47"/>
      <c r="R483" s="35"/>
      <c r="S483" s="47"/>
      <c r="T483" s="47"/>
      <c r="U483" s="47"/>
      <c r="V483" s="35"/>
      <c r="W483" s="47"/>
      <c r="X483" s="47"/>
      <c r="Y483" s="47"/>
      <c r="Z483" s="35"/>
      <c r="AA483" s="250"/>
      <c r="AB483" s="250"/>
      <c r="AC483" s="250"/>
      <c r="AD483" s="35"/>
      <c r="AE483" s="250"/>
      <c r="AF483" s="250"/>
      <c r="AG483" s="250"/>
    </row>
    <row r="484" spans="1:33" ht="15.75" thickBot="1">
      <c r="A484" s="12"/>
      <c r="B484" s="35"/>
      <c r="C484" s="122"/>
      <c r="D484" s="122"/>
      <c r="E484" s="122"/>
      <c r="F484" s="35"/>
      <c r="G484" s="122"/>
      <c r="H484" s="122"/>
      <c r="I484" s="122"/>
      <c r="J484" s="35"/>
      <c r="K484" s="246" t="s">
        <v>628</v>
      </c>
      <c r="L484" s="246"/>
      <c r="M484" s="246"/>
      <c r="N484" s="35"/>
      <c r="O484" s="122"/>
      <c r="P484" s="122"/>
      <c r="Q484" s="122"/>
      <c r="R484" s="35"/>
      <c r="S484" s="122"/>
      <c r="T484" s="122"/>
      <c r="U484" s="122"/>
      <c r="V484" s="35"/>
      <c r="W484" s="122"/>
      <c r="X484" s="122"/>
      <c r="Y484" s="122"/>
      <c r="Z484" s="35"/>
      <c r="AA484" s="246"/>
      <c r="AB484" s="246"/>
      <c r="AC484" s="246"/>
      <c r="AD484" s="35"/>
      <c r="AE484" s="246"/>
      <c r="AF484" s="246"/>
      <c r="AG484" s="246"/>
    </row>
    <row r="485" spans="1:33">
      <c r="A485" s="12"/>
      <c r="B485" s="15"/>
      <c r="C485" s="250" t="s">
        <v>212</v>
      </c>
      <c r="D485" s="250"/>
      <c r="E485" s="250"/>
      <c r="F485" s="250"/>
      <c r="G485" s="250"/>
      <c r="H485" s="250"/>
      <c r="I485" s="250"/>
      <c r="J485" s="250"/>
      <c r="K485" s="250"/>
      <c r="L485" s="250"/>
      <c r="M485" s="250"/>
      <c r="N485" s="250"/>
      <c r="O485" s="250"/>
      <c r="P485" s="250"/>
      <c r="Q485" s="250"/>
      <c r="R485" s="250"/>
      <c r="S485" s="250"/>
      <c r="T485" s="250"/>
      <c r="U485" s="250"/>
      <c r="V485" s="250"/>
      <c r="W485" s="250"/>
      <c r="X485" s="250"/>
      <c r="Y485" s="250"/>
      <c r="Z485" s="250"/>
      <c r="AA485" s="250"/>
      <c r="AB485" s="250"/>
      <c r="AC485" s="250"/>
      <c r="AD485" s="250"/>
      <c r="AE485" s="250"/>
      <c r="AF485" s="250"/>
      <c r="AG485" s="250"/>
    </row>
    <row r="486" spans="1:33">
      <c r="A486" s="12"/>
      <c r="B486" s="252" t="s">
        <v>563</v>
      </c>
      <c r="C486" s="252" t="s">
        <v>224</v>
      </c>
      <c r="D486" s="256">
        <v>15474</v>
      </c>
      <c r="E486" s="30"/>
      <c r="F486" s="30"/>
      <c r="G486" s="252" t="s">
        <v>224</v>
      </c>
      <c r="H486" s="256">
        <v>4009</v>
      </c>
      <c r="I486" s="30"/>
      <c r="J486" s="30"/>
      <c r="K486" s="252" t="s">
        <v>224</v>
      </c>
      <c r="L486" s="256">
        <v>3502</v>
      </c>
      <c r="M486" s="30"/>
      <c r="N486" s="30"/>
      <c r="O486" s="252" t="s">
        <v>224</v>
      </c>
      <c r="P486" s="256">
        <v>40566</v>
      </c>
      <c r="Q486" s="30"/>
      <c r="R486" s="30"/>
      <c r="S486" s="252" t="s">
        <v>224</v>
      </c>
      <c r="T486" s="256">
        <v>44068</v>
      </c>
      <c r="U486" s="30"/>
      <c r="V486" s="30"/>
      <c r="W486" s="252" t="s">
        <v>224</v>
      </c>
      <c r="X486" s="256">
        <v>63551</v>
      </c>
      <c r="Y486" s="30"/>
      <c r="Z486" s="30"/>
      <c r="AA486" s="252" t="s">
        <v>224</v>
      </c>
      <c r="AB486" s="256">
        <v>5038371</v>
      </c>
      <c r="AC486" s="30"/>
      <c r="AD486" s="30"/>
      <c r="AE486" s="252" t="s">
        <v>224</v>
      </c>
      <c r="AF486" s="256">
        <v>5101922</v>
      </c>
      <c r="AG486" s="30"/>
    </row>
    <row r="487" spans="1:33">
      <c r="A487" s="12"/>
      <c r="B487" s="252"/>
      <c r="C487" s="252"/>
      <c r="D487" s="256"/>
      <c r="E487" s="30"/>
      <c r="F487" s="30"/>
      <c r="G487" s="252"/>
      <c r="H487" s="256"/>
      <c r="I487" s="30"/>
      <c r="J487" s="30"/>
      <c r="K487" s="252"/>
      <c r="L487" s="256"/>
      <c r="M487" s="30"/>
      <c r="N487" s="30"/>
      <c r="O487" s="252"/>
      <c r="P487" s="256"/>
      <c r="Q487" s="30"/>
      <c r="R487" s="30"/>
      <c r="S487" s="252"/>
      <c r="T487" s="256"/>
      <c r="U487" s="30"/>
      <c r="V487" s="30"/>
      <c r="W487" s="252"/>
      <c r="X487" s="256"/>
      <c r="Y487" s="30"/>
      <c r="Z487" s="30"/>
      <c r="AA487" s="252"/>
      <c r="AB487" s="256"/>
      <c r="AC487" s="30"/>
      <c r="AD487" s="30"/>
      <c r="AE487" s="252"/>
      <c r="AF487" s="256"/>
      <c r="AG487" s="30"/>
    </row>
    <row r="488" spans="1:33">
      <c r="A488" s="12"/>
      <c r="B488" s="258" t="s">
        <v>564</v>
      </c>
      <c r="C488" s="261">
        <v>8916</v>
      </c>
      <c r="D488" s="261"/>
      <c r="E488" s="35"/>
      <c r="F488" s="35"/>
      <c r="G488" s="261">
        <v>1365</v>
      </c>
      <c r="H488" s="261"/>
      <c r="I488" s="35"/>
      <c r="J488" s="35"/>
      <c r="K488" s="261">
        <v>1311</v>
      </c>
      <c r="L488" s="261"/>
      <c r="M488" s="35"/>
      <c r="N488" s="35"/>
      <c r="O488" s="261">
        <v>35774</v>
      </c>
      <c r="P488" s="261"/>
      <c r="Q488" s="35"/>
      <c r="R488" s="35"/>
      <c r="S488" s="261">
        <v>37085</v>
      </c>
      <c r="T488" s="261"/>
      <c r="U488" s="35"/>
      <c r="V488" s="35"/>
      <c r="W488" s="261">
        <v>47366</v>
      </c>
      <c r="X488" s="261"/>
      <c r="Y488" s="35"/>
      <c r="Z488" s="35"/>
      <c r="AA488" s="261">
        <v>3356797</v>
      </c>
      <c r="AB488" s="261"/>
      <c r="AC488" s="35"/>
      <c r="AD488" s="35"/>
      <c r="AE488" s="261">
        <v>3404163</v>
      </c>
      <c r="AF488" s="261"/>
      <c r="AG488" s="35"/>
    </row>
    <row r="489" spans="1:33">
      <c r="A489" s="12"/>
      <c r="B489" s="258"/>
      <c r="C489" s="261"/>
      <c r="D489" s="261"/>
      <c r="E489" s="35"/>
      <c r="F489" s="35"/>
      <c r="G489" s="261"/>
      <c r="H489" s="261"/>
      <c r="I489" s="35"/>
      <c r="J489" s="35"/>
      <c r="K489" s="261"/>
      <c r="L489" s="261"/>
      <c r="M489" s="35"/>
      <c r="N489" s="35"/>
      <c r="O489" s="261"/>
      <c r="P489" s="261"/>
      <c r="Q489" s="35"/>
      <c r="R489" s="35"/>
      <c r="S489" s="261"/>
      <c r="T489" s="261"/>
      <c r="U489" s="35"/>
      <c r="V489" s="35"/>
      <c r="W489" s="261"/>
      <c r="X489" s="261"/>
      <c r="Y489" s="35"/>
      <c r="Z489" s="35"/>
      <c r="AA489" s="261"/>
      <c r="AB489" s="261"/>
      <c r="AC489" s="35"/>
      <c r="AD489" s="35"/>
      <c r="AE489" s="261"/>
      <c r="AF489" s="261"/>
      <c r="AG489" s="35"/>
    </row>
    <row r="490" spans="1:33">
      <c r="A490" s="12"/>
      <c r="B490" s="252" t="s">
        <v>570</v>
      </c>
      <c r="C490" s="257">
        <v>332</v>
      </c>
      <c r="D490" s="257"/>
      <c r="E490" s="30"/>
      <c r="F490" s="30"/>
      <c r="G490" s="257">
        <v>125</v>
      </c>
      <c r="H490" s="257"/>
      <c r="I490" s="30"/>
      <c r="J490" s="30"/>
      <c r="K490" s="257" t="s">
        <v>279</v>
      </c>
      <c r="L490" s="257"/>
      <c r="M490" s="30"/>
      <c r="N490" s="30"/>
      <c r="O490" s="257">
        <v>936</v>
      </c>
      <c r="P490" s="257"/>
      <c r="Q490" s="30"/>
      <c r="R490" s="30"/>
      <c r="S490" s="257">
        <v>936</v>
      </c>
      <c r="T490" s="257"/>
      <c r="U490" s="30"/>
      <c r="V490" s="30"/>
      <c r="W490" s="256">
        <v>1393</v>
      </c>
      <c r="X490" s="256"/>
      <c r="Y490" s="30"/>
      <c r="Z490" s="30"/>
      <c r="AA490" s="256">
        <v>222864</v>
      </c>
      <c r="AB490" s="256"/>
      <c r="AC490" s="30"/>
      <c r="AD490" s="30"/>
      <c r="AE490" s="256">
        <v>224257</v>
      </c>
      <c r="AF490" s="256"/>
      <c r="AG490" s="30"/>
    </row>
    <row r="491" spans="1:33" ht="15.75" thickBot="1">
      <c r="A491" s="12"/>
      <c r="B491" s="252"/>
      <c r="C491" s="266"/>
      <c r="D491" s="266"/>
      <c r="E491" s="81"/>
      <c r="F491" s="30"/>
      <c r="G491" s="266"/>
      <c r="H491" s="266"/>
      <c r="I491" s="81"/>
      <c r="J491" s="30"/>
      <c r="K491" s="266"/>
      <c r="L491" s="266"/>
      <c r="M491" s="81"/>
      <c r="N491" s="30"/>
      <c r="O491" s="266"/>
      <c r="P491" s="266"/>
      <c r="Q491" s="81"/>
      <c r="R491" s="30"/>
      <c r="S491" s="266"/>
      <c r="T491" s="266"/>
      <c r="U491" s="81"/>
      <c r="V491" s="30"/>
      <c r="W491" s="265"/>
      <c r="X491" s="265"/>
      <c r="Y491" s="81"/>
      <c r="Z491" s="30"/>
      <c r="AA491" s="265"/>
      <c r="AB491" s="265"/>
      <c r="AC491" s="81"/>
      <c r="AD491" s="30"/>
      <c r="AE491" s="265"/>
      <c r="AF491" s="265"/>
      <c r="AG491" s="81"/>
    </row>
    <row r="492" spans="1:33">
      <c r="A492" s="12"/>
      <c r="B492" s="290" t="s">
        <v>587</v>
      </c>
      <c r="C492" s="269">
        <v>9248</v>
      </c>
      <c r="D492" s="269"/>
      <c r="E492" s="90"/>
      <c r="F492" s="35"/>
      <c r="G492" s="269">
        <v>1490</v>
      </c>
      <c r="H492" s="269"/>
      <c r="I492" s="90"/>
      <c r="J492" s="35"/>
      <c r="K492" s="269">
        <v>1311</v>
      </c>
      <c r="L492" s="269"/>
      <c r="M492" s="90"/>
      <c r="N492" s="35"/>
      <c r="O492" s="269">
        <v>36710</v>
      </c>
      <c r="P492" s="269"/>
      <c r="Q492" s="90"/>
      <c r="R492" s="35"/>
      <c r="S492" s="269">
        <v>38021</v>
      </c>
      <c r="T492" s="269"/>
      <c r="U492" s="90"/>
      <c r="V492" s="35"/>
      <c r="W492" s="269">
        <v>48759</v>
      </c>
      <c r="X492" s="269"/>
      <c r="Y492" s="90"/>
      <c r="Z492" s="35"/>
      <c r="AA492" s="269">
        <v>3579661</v>
      </c>
      <c r="AB492" s="269"/>
      <c r="AC492" s="90"/>
      <c r="AD492" s="35"/>
      <c r="AE492" s="269">
        <v>3628420</v>
      </c>
      <c r="AF492" s="269"/>
      <c r="AG492" s="90"/>
    </row>
    <row r="493" spans="1:33">
      <c r="A493" s="12"/>
      <c r="B493" s="290"/>
      <c r="C493" s="261"/>
      <c r="D493" s="261"/>
      <c r="E493" s="35"/>
      <c r="F493" s="35"/>
      <c r="G493" s="261"/>
      <c r="H493" s="261"/>
      <c r="I493" s="35"/>
      <c r="J493" s="35"/>
      <c r="K493" s="261"/>
      <c r="L493" s="261"/>
      <c r="M493" s="35"/>
      <c r="N493" s="35"/>
      <c r="O493" s="261"/>
      <c r="P493" s="261"/>
      <c r="Q493" s="35"/>
      <c r="R493" s="35"/>
      <c r="S493" s="261"/>
      <c r="T493" s="261"/>
      <c r="U493" s="35"/>
      <c r="V493" s="35"/>
      <c r="W493" s="261"/>
      <c r="X493" s="261"/>
      <c r="Y493" s="35"/>
      <c r="Z493" s="35"/>
      <c r="AA493" s="261"/>
      <c r="AB493" s="261"/>
      <c r="AC493" s="35"/>
      <c r="AD493" s="35"/>
      <c r="AE493" s="261"/>
      <c r="AF493" s="261"/>
      <c r="AG493" s="35"/>
    </row>
    <row r="494" spans="1:33">
      <c r="A494" s="12"/>
      <c r="B494" s="252" t="s">
        <v>565</v>
      </c>
      <c r="C494" s="256">
        <v>13555</v>
      </c>
      <c r="D494" s="256"/>
      <c r="E494" s="30"/>
      <c r="F494" s="30"/>
      <c r="G494" s="256">
        <v>2474</v>
      </c>
      <c r="H494" s="256"/>
      <c r="I494" s="30"/>
      <c r="J494" s="30"/>
      <c r="K494" s="256">
        <v>3711</v>
      </c>
      <c r="L494" s="256"/>
      <c r="M494" s="30"/>
      <c r="N494" s="30"/>
      <c r="O494" s="256">
        <v>13272</v>
      </c>
      <c r="P494" s="256"/>
      <c r="Q494" s="30"/>
      <c r="R494" s="30"/>
      <c r="S494" s="256">
        <v>16983</v>
      </c>
      <c r="T494" s="256"/>
      <c r="U494" s="30"/>
      <c r="V494" s="30"/>
      <c r="W494" s="256">
        <v>33012</v>
      </c>
      <c r="X494" s="256"/>
      <c r="Y494" s="30"/>
      <c r="Z494" s="30"/>
      <c r="AA494" s="256">
        <v>1731185</v>
      </c>
      <c r="AB494" s="256"/>
      <c r="AC494" s="30"/>
      <c r="AD494" s="30"/>
      <c r="AE494" s="256">
        <v>1764197</v>
      </c>
      <c r="AF494" s="256"/>
      <c r="AG494" s="30"/>
    </row>
    <row r="495" spans="1:33">
      <c r="A495" s="12"/>
      <c r="B495" s="252"/>
      <c r="C495" s="256"/>
      <c r="D495" s="256"/>
      <c r="E495" s="30"/>
      <c r="F495" s="30"/>
      <c r="G495" s="256"/>
      <c r="H495" s="256"/>
      <c r="I495" s="30"/>
      <c r="J495" s="30"/>
      <c r="K495" s="256"/>
      <c r="L495" s="256"/>
      <c r="M495" s="30"/>
      <c r="N495" s="30"/>
      <c r="O495" s="256"/>
      <c r="P495" s="256"/>
      <c r="Q495" s="30"/>
      <c r="R495" s="30"/>
      <c r="S495" s="256"/>
      <c r="T495" s="256"/>
      <c r="U495" s="30"/>
      <c r="V495" s="30"/>
      <c r="W495" s="256"/>
      <c r="X495" s="256"/>
      <c r="Y495" s="30"/>
      <c r="Z495" s="30"/>
      <c r="AA495" s="256"/>
      <c r="AB495" s="256"/>
      <c r="AC495" s="30"/>
      <c r="AD495" s="30"/>
      <c r="AE495" s="256"/>
      <c r="AF495" s="256"/>
      <c r="AG495" s="30"/>
    </row>
    <row r="496" spans="1:33">
      <c r="A496" s="12"/>
      <c r="B496" s="258" t="s">
        <v>566</v>
      </c>
      <c r="C496" s="261">
        <v>16969</v>
      </c>
      <c r="D496" s="261"/>
      <c r="E496" s="35"/>
      <c r="F496" s="35"/>
      <c r="G496" s="261">
        <v>6310</v>
      </c>
      <c r="H496" s="261"/>
      <c r="I496" s="35"/>
      <c r="J496" s="35"/>
      <c r="K496" s="261">
        <v>9065</v>
      </c>
      <c r="L496" s="261"/>
      <c r="M496" s="35"/>
      <c r="N496" s="35"/>
      <c r="O496" s="261">
        <v>22282</v>
      </c>
      <c r="P496" s="261"/>
      <c r="Q496" s="35"/>
      <c r="R496" s="35"/>
      <c r="S496" s="261">
        <v>31347</v>
      </c>
      <c r="T496" s="261"/>
      <c r="U496" s="35"/>
      <c r="V496" s="35"/>
      <c r="W496" s="261">
        <v>54626</v>
      </c>
      <c r="X496" s="261"/>
      <c r="Y496" s="35"/>
      <c r="Z496" s="35"/>
      <c r="AA496" s="261">
        <v>1282754</v>
      </c>
      <c r="AB496" s="261"/>
      <c r="AC496" s="35"/>
      <c r="AD496" s="35"/>
      <c r="AE496" s="261">
        <v>1337380</v>
      </c>
      <c r="AF496" s="261"/>
      <c r="AG496" s="35"/>
    </row>
    <row r="497" spans="1:33">
      <c r="A497" s="12"/>
      <c r="B497" s="258"/>
      <c r="C497" s="261"/>
      <c r="D497" s="261"/>
      <c r="E497" s="35"/>
      <c r="F497" s="35"/>
      <c r="G497" s="261"/>
      <c r="H497" s="261"/>
      <c r="I497" s="35"/>
      <c r="J497" s="35"/>
      <c r="K497" s="261"/>
      <c r="L497" s="261"/>
      <c r="M497" s="35"/>
      <c r="N497" s="35"/>
      <c r="O497" s="261"/>
      <c r="P497" s="261"/>
      <c r="Q497" s="35"/>
      <c r="R497" s="35"/>
      <c r="S497" s="261"/>
      <c r="T497" s="261"/>
      <c r="U497" s="35"/>
      <c r="V497" s="35"/>
      <c r="W497" s="261"/>
      <c r="X497" s="261"/>
      <c r="Y497" s="35"/>
      <c r="Z497" s="35"/>
      <c r="AA497" s="261"/>
      <c r="AB497" s="261"/>
      <c r="AC497" s="35"/>
      <c r="AD497" s="35"/>
      <c r="AE497" s="261"/>
      <c r="AF497" s="261"/>
      <c r="AG497" s="35"/>
    </row>
    <row r="498" spans="1:33">
      <c r="A498" s="12"/>
      <c r="B498" s="252" t="s">
        <v>567</v>
      </c>
      <c r="C498" s="257" t="s">
        <v>279</v>
      </c>
      <c r="D498" s="257"/>
      <c r="E498" s="30"/>
      <c r="F498" s="30"/>
      <c r="G498" s="257">
        <v>645</v>
      </c>
      <c r="H498" s="257"/>
      <c r="I498" s="30"/>
      <c r="J498" s="30"/>
      <c r="K498" s="257">
        <v>346</v>
      </c>
      <c r="L498" s="257"/>
      <c r="M498" s="30"/>
      <c r="N498" s="30"/>
      <c r="O498" s="256">
        <v>18202</v>
      </c>
      <c r="P498" s="256"/>
      <c r="Q498" s="30"/>
      <c r="R498" s="30"/>
      <c r="S498" s="256">
        <v>18548</v>
      </c>
      <c r="T498" s="256"/>
      <c r="U498" s="30"/>
      <c r="V498" s="30"/>
      <c r="W498" s="256">
        <v>19193</v>
      </c>
      <c r="X498" s="256"/>
      <c r="Y498" s="30"/>
      <c r="Z498" s="30"/>
      <c r="AA498" s="256">
        <v>216176</v>
      </c>
      <c r="AB498" s="256"/>
      <c r="AC498" s="30"/>
      <c r="AD498" s="30"/>
      <c r="AE498" s="256">
        <v>235369</v>
      </c>
      <c r="AF498" s="256"/>
      <c r="AG498" s="30"/>
    </row>
    <row r="499" spans="1:33">
      <c r="A499" s="12"/>
      <c r="B499" s="252"/>
      <c r="C499" s="257"/>
      <c r="D499" s="257"/>
      <c r="E499" s="30"/>
      <c r="F499" s="30"/>
      <c r="G499" s="257"/>
      <c r="H499" s="257"/>
      <c r="I499" s="30"/>
      <c r="J499" s="30"/>
      <c r="K499" s="257"/>
      <c r="L499" s="257"/>
      <c r="M499" s="30"/>
      <c r="N499" s="30"/>
      <c r="O499" s="256"/>
      <c r="P499" s="256"/>
      <c r="Q499" s="30"/>
      <c r="R499" s="30"/>
      <c r="S499" s="256"/>
      <c r="T499" s="256"/>
      <c r="U499" s="30"/>
      <c r="V499" s="30"/>
      <c r="W499" s="256"/>
      <c r="X499" s="256"/>
      <c r="Y499" s="30"/>
      <c r="Z499" s="30"/>
      <c r="AA499" s="256"/>
      <c r="AB499" s="256"/>
      <c r="AC499" s="30"/>
      <c r="AD499" s="30"/>
      <c r="AE499" s="256"/>
      <c r="AF499" s="256"/>
      <c r="AG499" s="30"/>
    </row>
    <row r="500" spans="1:33">
      <c r="A500" s="12"/>
      <c r="B500" s="258" t="s">
        <v>568</v>
      </c>
      <c r="C500" s="262">
        <v>14</v>
      </c>
      <c r="D500" s="262"/>
      <c r="E500" s="35"/>
      <c r="F500" s="35"/>
      <c r="G500" s="262" t="s">
        <v>279</v>
      </c>
      <c r="H500" s="262"/>
      <c r="I500" s="35"/>
      <c r="J500" s="35"/>
      <c r="K500" s="262" t="s">
        <v>279</v>
      </c>
      <c r="L500" s="262"/>
      <c r="M500" s="35"/>
      <c r="N500" s="35"/>
      <c r="O500" s="261">
        <v>2171</v>
      </c>
      <c r="P500" s="261"/>
      <c r="Q500" s="35"/>
      <c r="R500" s="35"/>
      <c r="S500" s="261">
        <v>2171</v>
      </c>
      <c r="T500" s="261"/>
      <c r="U500" s="35"/>
      <c r="V500" s="35"/>
      <c r="W500" s="261">
        <v>2185</v>
      </c>
      <c r="X500" s="261"/>
      <c r="Y500" s="35"/>
      <c r="Z500" s="35"/>
      <c r="AA500" s="261">
        <v>267312</v>
      </c>
      <c r="AB500" s="261"/>
      <c r="AC500" s="35"/>
      <c r="AD500" s="35"/>
      <c r="AE500" s="261">
        <v>269497</v>
      </c>
      <c r="AF500" s="261"/>
      <c r="AG500" s="35"/>
    </row>
    <row r="501" spans="1:33">
      <c r="A501" s="12"/>
      <c r="B501" s="258"/>
      <c r="C501" s="262"/>
      <c r="D501" s="262"/>
      <c r="E501" s="35"/>
      <c r="F501" s="35"/>
      <c r="G501" s="262"/>
      <c r="H501" s="262"/>
      <c r="I501" s="35"/>
      <c r="J501" s="35"/>
      <c r="K501" s="262"/>
      <c r="L501" s="262"/>
      <c r="M501" s="35"/>
      <c r="N501" s="35"/>
      <c r="O501" s="261"/>
      <c r="P501" s="261"/>
      <c r="Q501" s="35"/>
      <c r="R501" s="35"/>
      <c r="S501" s="261"/>
      <c r="T501" s="261"/>
      <c r="U501" s="35"/>
      <c r="V501" s="35"/>
      <c r="W501" s="261"/>
      <c r="X501" s="261"/>
      <c r="Y501" s="35"/>
      <c r="Z501" s="35"/>
      <c r="AA501" s="261"/>
      <c r="AB501" s="261"/>
      <c r="AC501" s="35"/>
      <c r="AD501" s="35"/>
      <c r="AE501" s="261"/>
      <c r="AF501" s="261"/>
      <c r="AG501" s="35"/>
    </row>
    <row r="502" spans="1:33">
      <c r="A502" s="12"/>
      <c r="B502" s="252" t="s">
        <v>571</v>
      </c>
      <c r="C502" s="257" t="s">
        <v>279</v>
      </c>
      <c r="D502" s="257"/>
      <c r="E502" s="30"/>
      <c r="F502" s="30"/>
      <c r="G502" s="257" t="s">
        <v>279</v>
      </c>
      <c r="H502" s="257"/>
      <c r="I502" s="30"/>
      <c r="J502" s="30"/>
      <c r="K502" s="257" t="s">
        <v>279</v>
      </c>
      <c r="L502" s="257"/>
      <c r="M502" s="30"/>
      <c r="N502" s="30"/>
      <c r="O502" s="257">
        <v>548</v>
      </c>
      <c r="P502" s="257"/>
      <c r="Q502" s="30"/>
      <c r="R502" s="30"/>
      <c r="S502" s="257">
        <v>548</v>
      </c>
      <c r="T502" s="257"/>
      <c r="U502" s="30"/>
      <c r="V502" s="30"/>
      <c r="W502" s="257">
        <v>548</v>
      </c>
      <c r="X502" s="257"/>
      <c r="Y502" s="30"/>
      <c r="Z502" s="30"/>
      <c r="AA502" s="256">
        <v>68258</v>
      </c>
      <c r="AB502" s="256"/>
      <c r="AC502" s="30"/>
      <c r="AD502" s="30"/>
      <c r="AE502" s="256">
        <v>68806</v>
      </c>
      <c r="AF502" s="256"/>
      <c r="AG502" s="30"/>
    </row>
    <row r="503" spans="1:33" ht="15.75" thickBot="1">
      <c r="A503" s="12"/>
      <c r="B503" s="252"/>
      <c r="C503" s="266"/>
      <c r="D503" s="266"/>
      <c r="E503" s="81"/>
      <c r="F503" s="30"/>
      <c r="G503" s="266"/>
      <c r="H503" s="266"/>
      <c r="I503" s="81"/>
      <c r="J503" s="30"/>
      <c r="K503" s="266"/>
      <c r="L503" s="266"/>
      <c r="M503" s="81"/>
      <c r="N503" s="30"/>
      <c r="O503" s="266"/>
      <c r="P503" s="266"/>
      <c r="Q503" s="81"/>
      <c r="R503" s="30"/>
      <c r="S503" s="266"/>
      <c r="T503" s="266"/>
      <c r="U503" s="81"/>
      <c r="V503" s="30"/>
      <c r="W503" s="266"/>
      <c r="X503" s="266"/>
      <c r="Y503" s="81"/>
      <c r="Z503" s="30"/>
      <c r="AA503" s="265"/>
      <c r="AB503" s="265"/>
      <c r="AC503" s="81"/>
      <c r="AD503" s="30"/>
      <c r="AE503" s="265"/>
      <c r="AF503" s="265"/>
      <c r="AG503" s="81"/>
    </row>
    <row r="504" spans="1:33">
      <c r="A504" s="12"/>
      <c r="B504" s="290" t="s">
        <v>635</v>
      </c>
      <c r="C504" s="270">
        <v>14</v>
      </c>
      <c r="D504" s="270"/>
      <c r="E504" s="90"/>
      <c r="F504" s="35"/>
      <c r="G504" s="270">
        <v>645</v>
      </c>
      <c r="H504" s="270"/>
      <c r="I504" s="90"/>
      <c r="J504" s="35"/>
      <c r="K504" s="270">
        <v>346</v>
      </c>
      <c r="L504" s="270"/>
      <c r="M504" s="90"/>
      <c r="N504" s="35"/>
      <c r="O504" s="269">
        <v>20921</v>
      </c>
      <c r="P504" s="269"/>
      <c r="Q504" s="90"/>
      <c r="R504" s="35"/>
      <c r="S504" s="269">
        <v>21267</v>
      </c>
      <c r="T504" s="269"/>
      <c r="U504" s="90"/>
      <c r="V504" s="35"/>
      <c r="W504" s="269">
        <v>21926</v>
      </c>
      <c r="X504" s="269"/>
      <c r="Y504" s="90"/>
      <c r="Z504" s="35"/>
      <c r="AA504" s="269">
        <v>551746</v>
      </c>
      <c r="AB504" s="269"/>
      <c r="AC504" s="90"/>
      <c r="AD504" s="35"/>
      <c r="AE504" s="269">
        <v>573672</v>
      </c>
      <c r="AF504" s="269"/>
      <c r="AG504" s="90"/>
    </row>
    <row r="505" spans="1:33">
      <c r="A505" s="12"/>
      <c r="B505" s="290"/>
      <c r="C505" s="262"/>
      <c r="D505" s="262"/>
      <c r="E505" s="35"/>
      <c r="F505" s="35"/>
      <c r="G505" s="271"/>
      <c r="H505" s="271"/>
      <c r="I505" s="272"/>
      <c r="J505" s="35"/>
      <c r="K505" s="262"/>
      <c r="L505" s="262"/>
      <c r="M505" s="35"/>
      <c r="N505" s="35"/>
      <c r="O505" s="261"/>
      <c r="P505" s="261"/>
      <c r="Q505" s="35"/>
      <c r="R505" s="35"/>
      <c r="S505" s="261"/>
      <c r="T505" s="261"/>
      <c r="U505" s="35"/>
      <c r="V505" s="35"/>
      <c r="W505" s="261"/>
      <c r="X505" s="261"/>
      <c r="Y505" s="35"/>
      <c r="Z505" s="35"/>
      <c r="AA505" s="261"/>
      <c r="AB505" s="261"/>
      <c r="AC505" s="35"/>
      <c r="AD505" s="35"/>
      <c r="AE505" s="261"/>
      <c r="AF505" s="261"/>
      <c r="AG505" s="35"/>
    </row>
    <row r="506" spans="1:33">
      <c r="A506" s="12"/>
      <c r="B506" s="252" t="s">
        <v>572</v>
      </c>
      <c r="C506" s="256">
        <v>2091</v>
      </c>
      <c r="D506" s="256"/>
      <c r="E506" s="30"/>
      <c r="F506" s="30"/>
      <c r="G506" s="256">
        <v>1495</v>
      </c>
      <c r="H506" s="256"/>
      <c r="I506" s="30"/>
      <c r="J506" s="30"/>
      <c r="K506" s="256">
        <v>2391</v>
      </c>
      <c r="L506" s="256"/>
      <c r="M506" s="30"/>
      <c r="N506" s="30"/>
      <c r="O506" s="257" t="s">
        <v>279</v>
      </c>
      <c r="P506" s="257"/>
      <c r="Q506" s="30"/>
      <c r="R506" s="30"/>
      <c r="S506" s="256">
        <v>2391</v>
      </c>
      <c r="T506" s="256"/>
      <c r="U506" s="30"/>
      <c r="V506" s="30"/>
      <c r="W506" s="256">
        <v>5977</v>
      </c>
      <c r="X506" s="256"/>
      <c r="Y506" s="30"/>
      <c r="Z506" s="30"/>
      <c r="AA506" s="256">
        <v>126666</v>
      </c>
      <c r="AB506" s="256"/>
      <c r="AC506" s="30"/>
      <c r="AD506" s="30"/>
      <c r="AE506" s="256">
        <v>132643</v>
      </c>
      <c r="AF506" s="256"/>
      <c r="AG506" s="30"/>
    </row>
    <row r="507" spans="1:33">
      <c r="A507" s="12"/>
      <c r="B507" s="252"/>
      <c r="C507" s="256"/>
      <c r="D507" s="256"/>
      <c r="E507" s="30"/>
      <c r="F507" s="30"/>
      <c r="G507" s="256"/>
      <c r="H507" s="256"/>
      <c r="I507" s="30"/>
      <c r="J507" s="30"/>
      <c r="K507" s="256"/>
      <c r="L507" s="256"/>
      <c r="M507" s="30"/>
      <c r="N507" s="30"/>
      <c r="O507" s="257"/>
      <c r="P507" s="257"/>
      <c r="Q507" s="30"/>
      <c r="R507" s="30"/>
      <c r="S507" s="256"/>
      <c r="T507" s="256"/>
      <c r="U507" s="30"/>
      <c r="V507" s="30"/>
      <c r="W507" s="256"/>
      <c r="X507" s="256"/>
      <c r="Y507" s="30"/>
      <c r="Z507" s="30"/>
      <c r="AA507" s="256"/>
      <c r="AB507" s="256"/>
      <c r="AC507" s="30"/>
      <c r="AD507" s="30"/>
      <c r="AE507" s="256"/>
      <c r="AF507" s="256"/>
      <c r="AG507" s="30"/>
    </row>
    <row r="508" spans="1:33">
      <c r="A508" s="12"/>
      <c r="B508" s="258" t="s">
        <v>573</v>
      </c>
      <c r="C508" s="261">
        <v>2864</v>
      </c>
      <c r="D508" s="261"/>
      <c r="E508" s="35"/>
      <c r="F508" s="35"/>
      <c r="G508" s="262">
        <v>448</v>
      </c>
      <c r="H508" s="262"/>
      <c r="I508" s="35"/>
      <c r="J508" s="35"/>
      <c r="K508" s="262">
        <v>150</v>
      </c>
      <c r="L508" s="262"/>
      <c r="M508" s="35"/>
      <c r="N508" s="35"/>
      <c r="O508" s="262">
        <v>2</v>
      </c>
      <c r="P508" s="262"/>
      <c r="Q508" s="35"/>
      <c r="R508" s="35"/>
      <c r="S508" s="262">
        <v>152</v>
      </c>
      <c r="T508" s="262"/>
      <c r="U508" s="35"/>
      <c r="V508" s="35"/>
      <c r="W508" s="261">
        <v>3464</v>
      </c>
      <c r="X508" s="261"/>
      <c r="Y508" s="35"/>
      <c r="Z508" s="35"/>
      <c r="AA508" s="261">
        <v>147017</v>
      </c>
      <c r="AB508" s="261"/>
      <c r="AC508" s="35"/>
      <c r="AD508" s="35"/>
      <c r="AE508" s="261">
        <v>150481</v>
      </c>
      <c r="AF508" s="261"/>
      <c r="AG508" s="35"/>
    </row>
    <row r="509" spans="1:33" ht="15.75" thickBot="1">
      <c r="A509" s="12"/>
      <c r="B509" s="258"/>
      <c r="C509" s="293"/>
      <c r="D509" s="293"/>
      <c r="E509" s="36"/>
      <c r="F509" s="35"/>
      <c r="G509" s="274"/>
      <c r="H509" s="274"/>
      <c r="I509" s="36"/>
      <c r="J509" s="35"/>
      <c r="K509" s="274"/>
      <c r="L509" s="274"/>
      <c r="M509" s="36"/>
      <c r="N509" s="35"/>
      <c r="O509" s="274"/>
      <c r="P509" s="274"/>
      <c r="Q509" s="36"/>
      <c r="R509" s="35"/>
      <c r="S509" s="274"/>
      <c r="T509" s="274"/>
      <c r="U509" s="36"/>
      <c r="V509" s="35"/>
      <c r="W509" s="293"/>
      <c r="X509" s="293"/>
      <c r="Y509" s="36"/>
      <c r="Z509" s="35"/>
      <c r="AA509" s="293"/>
      <c r="AB509" s="293"/>
      <c r="AC509" s="36"/>
      <c r="AD509" s="35"/>
      <c r="AE509" s="293"/>
      <c r="AF509" s="293"/>
      <c r="AG509" s="36"/>
    </row>
    <row r="510" spans="1:33">
      <c r="A510" s="12"/>
      <c r="B510" s="291" t="s">
        <v>602</v>
      </c>
      <c r="C510" s="277">
        <v>4955</v>
      </c>
      <c r="D510" s="277"/>
      <c r="E510" s="43"/>
      <c r="F510" s="30"/>
      <c r="G510" s="277">
        <v>1943</v>
      </c>
      <c r="H510" s="277"/>
      <c r="I510" s="43"/>
      <c r="J510" s="30"/>
      <c r="K510" s="277">
        <v>2541</v>
      </c>
      <c r="L510" s="277"/>
      <c r="M510" s="43"/>
      <c r="N510" s="30"/>
      <c r="O510" s="278">
        <v>2</v>
      </c>
      <c r="P510" s="278"/>
      <c r="Q510" s="43"/>
      <c r="R510" s="30"/>
      <c r="S510" s="277">
        <v>2543</v>
      </c>
      <c r="T510" s="277"/>
      <c r="U510" s="43"/>
      <c r="V510" s="30"/>
      <c r="W510" s="277">
        <v>9441</v>
      </c>
      <c r="X510" s="277"/>
      <c r="Y510" s="43"/>
      <c r="Z510" s="30"/>
      <c r="AA510" s="277">
        <v>273683</v>
      </c>
      <c r="AB510" s="277"/>
      <c r="AC510" s="43"/>
      <c r="AD510" s="30"/>
      <c r="AE510" s="277">
        <v>283124</v>
      </c>
      <c r="AF510" s="277"/>
      <c r="AG510" s="43"/>
    </row>
    <row r="511" spans="1:33">
      <c r="A511" s="12"/>
      <c r="B511" s="291"/>
      <c r="C511" s="256"/>
      <c r="D511" s="256"/>
      <c r="E511" s="30"/>
      <c r="F511" s="30"/>
      <c r="G511" s="256"/>
      <c r="H511" s="256"/>
      <c r="I511" s="30"/>
      <c r="J511" s="30"/>
      <c r="K511" s="256"/>
      <c r="L511" s="256"/>
      <c r="M511" s="30"/>
      <c r="N511" s="30"/>
      <c r="O511" s="257"/>
      <c r="P511" s="257"/>
      <c r="Q511" s="30"/>
      <c r="R511" s="30"/>
      <c r="S511" s="256"/>
      <c r="T511" s="256"/>
      <c r="U511" s="30"/>
      <c r="V511" s="30"/>
      <c r="W511" s="256"/>
      <c r="X511" s="256"/>
      <c r="Y511" s="30"/>
      <c r="Z511" s="30"/>
      <c r="AA511" s="256"/>
      <c r="AB511" s="256"/>
      <c r="AC511" s="30"/>
      <c r="AD511" s="30"/>
      <c r="AE511" s="256"/>
      <c r="AF511" s="256"/>
      <c r="AG511" s="30"/>
    </row>
    <row r="512" spans="1:33">
      <c r="A512" s="12"/>
      <c r="B512" s="258" t="s">
        <v>579</v>
      </c>
      <c r="C512" s="262">
        <v>559</v>
      </c>
      <c r="D512" s="262"/>
      <c r="E512" s="35"/>
      <c r="F512" s="35"/>
      <c r="G512" s="262">
        <v>22</v>
      </c>
      <c r="H512" s="262"/>
      <c r="I512" s="35"/>
      <c r="J512" s="35"/>
      <c r="K512" s="262">
        <v>48</v>
      </c>
      <c r="L512" s="262"/>
      <c r="M512" s="35"/>
      <c r="N512" s="35"/>
      <c r="O512" s="262" t="s">
        <v>279</v>
      </c>
      <c r="P512" s="262"/>
      <c r="Q512" s="35"/>
      <c r="R512" s="35"/>
      <c r="S512" s="262">
        <v>48</v>
      </c>
      <c r="T512" s="262"/>
      <c r="U512" s="35"/>
      <c r="V512" s="35"/>
      <c r="W512" s="262">
        <v>629</v>
      </c>
      <c r="X512" s="262"/>
      <c r="Y512" s="35"/>
      <c r="Z512" s="35"/>
      <c r="AA512" s="261">
        <v>92876</v>
      </c>
      <c r="AB512" s="261"/>
      <c r="AC512" s="35"/>
      <c r="AD512" s="35"/>
      <c r="AE512" s="261">
        <v>93505</v>
      </c>
      <c r="AF512" s="261"/>
      <c r="AG512" s="35"/>
    </row>
    <row r="513" spans="1:33" ht="15.75" thickBot="1">
      <c r="A513" s="12"/>
      <c r="B513" s="258"/>
      <c r="C513" s="274"/>
      <c r="D513" s="274"/>
      <c r="E513" s="36"/>
      <c r="F513" s="35"/>
      <c r="G513" s="274"/>
      <c r="H513" s="274"/>
      <c r="I513" s="36"/>
      <c r="J513" s="35"/>
      <c r="K513" s="274"/>
      <c r="L513" s="274"/>
      <c r="M513" s="36"/>
      <c r="N513" s="35"/>
      <c r="O513" s="274"/>
      <c r="P513" s="274"/>
      <c r="Q513" s="36"/>
      <c r="R513" s="35"/>
      <c r="S513" s="274"/>
      <c r="T513" s="274"/>
      <c r="U513" s="36"/>
      <c r="V513" s="35"/>
      <c r="W513" s="274"/>
      <c r="X513" s="274"/>
      <c r="Y513" s="36"/>
      <c r="Z513" s="35"/>
      <c r="AA513" s="293"/>
      <c r="AB513" s="293"/>
      <c r="AC513" s="36"/>
      <c r="AD513" s="35"/>
      <c r="AE513" s="293"/>
      <c r="AF513" s="293"/>
      <c r="AG513" s="36"/>
    </row>
    <row r="514" spans="1:33">
      <c r="A514" s="12"/>
      <c r="B514" s="252" t="s">
        <v>132</v>
      </c>
      <c r="C514" s="364" t="s">
        <v>224</v>
      </c>
      <c r="D514" s="277">
        <v>60774</v>
      </c>
      <c r="E514" s="43"/>
      <c r="F514" s="30"/>
      <c r="G514" s="364" t="s">
        <v>224</v>
      </c>
      <c r="H514" s="277">
        <v>16893</v>
      </c>
      <c r="I514" s="43"/>
      <c r="J514" s="30"/>
      <c r="K514" s="364" t="s">
        <v>224</v>
      </c>
      <c r="L514" s="277">
        <v>20524</v>
      </c>
      <c r="M514" s="43"/>
      <c r="N514" s="30"/>
      <c r="O514" s="364" t="s">
        <v>224</v>
      </c>
      <c r="P514" s="277">
        <v>133753</v>
      </c>
      <c r="Q514" s="43"/>
      <c r="R514" s="30"/>
      <c r="S514" s="364" t="s">
        <v>224</v>
      </c>
      <c r="T514" s="277">
        <v>154277</v>
      </c>
      <c r="U514" s="43"/>
      <c r="V514" s="30"/>
      <c r="W514" s="364" t="s">
        <v>224</v>
      </c>
      <c r="X514" s="277">
        <v>231944</v>
      </c>
      <c r="Y514" s="43"/>
      <c r="Z514" s="30"/>
      <c r="AA514" s="364" t="s">
        <v>224</v>
      </c>
      <c r="AB514" s="277">
        <v>12550276</v>
      </c>
      <c r="AC514" s="43"/>
      <c r="AD514" s="30"/>
      <c r="AE514" s="364" t="s">
        <v>224</v>
      </c>
      <c r="AF514" s="277">
        <v>12782220</v>
      </c>
      <c r="AG514" s="43"/>
    </row>
    <row r="515" spans="1:33" ht="15.75" thickBot="1">
      <c r="A515" s="12"/>
      <c r="B515" s="252"/>
      <c r="C515" s="306"/>
      <c r="D515" s="365"/>
      <c r="E515" s="44"/>
      <c r="F515" s="30"/>
      <c r="G515" s="306"/>
      <c r="H515" s="365"/>
      <c r="I515" s="44"/>
      <c r="J515" s="30"/>
      <c r="K515" s="306"/>
      <c r="L515" s="365"/>
      <c r="M515" s="44"/>
      <c r="N515" s="30"/>
      <c r="O515" s="306"/>
      <c r="P515" s="365"/>
      <c r="Q515" s="44"/>
      <c r="R515" s="30"/>
      <c r="S515" s="306"/>
      <c r="T515" s="365"/>
      <c r="U515" s="44"/>
      <c r="V515" s="30"/>
      <c r="W515" s="306"/>
      <c r="X515" s="365"/>
      <c r="Y515" s="44"/>
      <c r="Z515" s="30"/>
      <c r="AA515" s="306"/>
      <c r="AB515" s="365"/>
      <c r="AC515" s="44"/>
      <c r="AD515" s="30"/>
      <c r="AE515" s="306"/>
      <c r="AF515" s="365"/>
      <c r="AG515" s="44"/>
    </row>
    <row r="516" spans="1:33" ht="15.75" thickTop="1"/>
  </sheetData>
  <mergeCells count="4208">
    <mergeCell ref="A438:A515"/>
    <mergeCell ref="B438:AK438"/>
    <mergeCell ref="B439:AK439"/>
    <mergeCell ref="A359:A390"/>
    <mergeCell ref="B359:AK359"/>
    <mergeCell ref="B360:AK360"/>
    <mergeCell ref="B388:AK388"/>
    <mergeCell ref="A391:A437"/>
    <mergeCell ref="B391:AK391"/>
    <mergeCell ref="B392:AK392"/>
    <mergeCell ref="B417:AK417"/>
    <mergeCell ref="B418:AK418"/>
    <mergeCell ref="B311:AK311"/>
    <mergeCell ref="B312:AK312"/>
    <mergeCell ref="B313:AK313"/>
    <mergeCell ref="B337:AK337"/>
    <mergeCell ref="A342:A358"/>
    <mergeCell ref="B342:AK342"/>
    <mergeCell ref="B343:AK343"/>
    <mergeCell ref="A170:A276"/>
    <mergeCell ref="B170:AK170"/>
    <mergeCell ref="B171:AK171"/>
    <mergeCell ref="B220:AK220"/>
    <mergeCell ref="B221:AK221"/>
    <mergeCell ref="A277:A341"/>
    <mergeCell ref="B277:AK277"/>
    <mergeCell ref="B278:AK278"/>
    <mergeCell ref="B301:AK301"/>
    <mergeCell ref="B302:AK302"/>
    <mergeCell ref="A45:A169"/>
    <mergeCell ref="B45:AK45"/>
    <mergeCell ref="B46:AK46"/>
    <mergeCell ref="B62:AK62"/>
    <mergeCell ref="B63:AK63"/>
    <mergeCell ref="B124:AK124"/>
    <mergeCell ref="B127:AK127"/>
    <mergeCell ref="B166:AK166"/>
    <mergeCell ref="B169:AK169"/>
    <mergeCell ref="AG514:AG515"/>
    <mergeCell ref="A1:A2"/>
    <mergeCell ref="B1:AK1"/>
    <mergeCell ref="B2:AK2"/>
    <mergeCell ref="B3:AK3"/>
    <mergeCell ref="A4:A31"/>
    <mergeCell ref="B4:AK4"/>
    <mergeCell ref="B5:AK5"/>
    <mergeCell ref="A32:A44"/>
    <mergeCell ref="B32:AK32"/>
    <mergeCell ref="AA514:AA515"/>
    <mergeCell ref="AB514:AB515"/>
    <mergeCell ref="AC514:AC515"/>
    <mergeCell ref="AD514:AD515"/>
    <mergeCell ref="AE514:AE515"/>
    <mergeCell ref="AF514:AF515"/>
    <mergeCell ref="U514:U515"/>
    <mergeCell ref="V514:V515"/>
    <mergeCell ref="W514:W515"/>
    <mergeCell ref="X514:X515"/>
    <mergeCell ref="Y514:Y515"/>
    <mergeCell ref="Z514:Z515"/>
    <mergeCell ref="O514:O515"/>
    <mergeCell ref="P514:P515"/>
    <mergeCell ref="Q514:Q515"/>
    <mergeCell ref="R514:R515"/>
    <mergeCell ref="S514:S515"/>
    <mergeCell ref="T514:T515"/>
    <mergeCell ref="I514:I515"/>
    <mergeCell ref="J514:J515"/>
    <mergeCell ref="K514:K515"/>
    <mergeCell ref="L514:L515"/>
    <mergeCell ref="M514:M515"/>
    <mergeCell ref="N514:N515"/>
    <mergeCell ref="AD512:AD513"/>
    <mergeCell ref="AE512:AF513"/>
    <mergeCell ref="AG512:AG513"/>
    <mergeCell ref="B514:B515"/>
    <mergeCell ref="C514:C515"/>
    <mergeCell ref="D514:D515"/>
    <mergeCell ref="E514:E515"/>
    <mergeCell ref="F514:F515"/>
    <mergeCell ref="G514:G515"/>
    <mergeCell ref="H514:H515"/>
    <mergeCell ref="V512:V513"/>
    <mergeCell ref="W512:X513"/>
    <mergeCell ref="Y512:Y513"/>
    <mergeCell ref="Z512:Z513"/>
    <mergeCell ref="AA512:AB513"/>
    <mergeCell ref="AC512:AC513"/>
    <mergeCell ref="N512:N513"/>
    <mergeCell ref="O512:P513"/>
    <mergeCell ref="Q512:Q513"/>
    <mergeCell ref="R512:R513"/>
    <mergeCell ref="S512:T513"/>
    <mergeCell ref="U512:U513"/>
    <mergeCell ref="AG510:AG511"/>
    <mergeCell ref="B512:B513"/>
    <mergeCell ref="C512:D513"/>
    <mergeCell ref="E512:E513"/>
    <mergeCell ref="F512:F513"/>
    <mergeCell ref="G512:H513"/>
    <mergeCell ref="I512:I513"/>
    <mergeCell ref="J512:J513"/>
    <mergeCell ref="K512:L513"/>
    <mergeCell ref="M512:M513"/>
    <mergeCell ref="Y510:Y511"/>
    <mergeCell ref="Z510:Z511"/>
    <mergeCell ref="AA510:AB511"/>
    <mergeCell ref="AC510:AC511"/>
    <mergeCell ref="AD510:AD511"/>
    <mergeCell ref="AE510:AF511"/>
    <mergeCell ref="Q510:Q511"/>
    <mergeCell ref="R510:R511"/>
    <mergeCell ref="S510:T511"/>
    <mergeCell ref="U510:U511"/>
    <mergeCell ref="V510:V511"/>
    <mergeCell ref="W510:X511"/>
    <mergeCell ref="I510:I511"/>
    <mergeCell ref="J510:J511"/>
    <mergeCell ref="K510:L511"/>
    <mergeCell ref="M510:M511"/>
    <mergeCell ref="N510:N511"/>
    <mergeCell ref="O510:P511"/>
    <mergeCell ref="AA508:AB509"/>
    <mergeCell ref="AC508:AC509"/>
    <mergeCell ref="AD508:AD509"/>
    <mergeCell ref="AE508:AF509"/>
    <mergeCell ref="AG508:AG509"/>
    <mergeCell ref="B510:B511"/>
    <mergeCell ref="C510:D511"/>
    <mergeCell ref="E510:E511"/>
    <mergeCell ref="F510:F511"/>
    <mergeCell ref="G510:H511"/>
    <mergeCell ref="S508:T509"/>
    <mergeCell ref="U508:U509"/>
    <mergeCell ref="V508:V509"/>
    <mergeCell ref="W508:X509"/>
    <mergeCell ref="Y508:Y509"/>
    <mergeCell ref="Z508:Z509"/>
    <mergeCell ref="K508:L509"/>
    <mergeCell ref="M508:M509"/>
    <mergeCell ref="N508:N509"/>
    <mergeCell ref="O508:P509"/>
    <mergeCell ref="Q508:Q509"/>
    <mergeCell ref="R508:R509"/>
    <mergeCell ref="AD506:AD507"/>
    <mergeCell ref="AE506:AF507"/>
    <mergeCell ref="AG506:AG507"/>
    <mergeCell ref="B508:B509"/>
    <mergeCell ref="C508:D509"/>
    <mergeCell ref="E508:E509"/>
    <mergeCell ref="F508:F509"/>
    <mergeCell ref="G508:H509"/>
    <mergeCell ref="I508:I509"/>
    <mergeCell ref="J508:J509"/>
    <mergeCell ref="V506:V507"/>
    <mergeCell ref="W506:X507"/>
    <mergeCell ref="Y506:Y507"/>
    <mergeCell ref="Z506:Z507"/>
    <mergeCell ref="AA506:AB507"/>
    <mergeCell ref="AC506:AC507"/>
    <mergeCell ref="N506:N507"/>
    <mergeCell ref="O506:P507"/>
    <mergeCell ref="Q506:Q507"/>
    <mergeCell ref="R506:R507"/>
    <mergeCell ref="S506:T507"/>
    <mergeCell ref="U506:U507"/>
    <mergeCell ref="AG504:AG505"/>
    <mergeCell ref="B506:B507"/>
    <mergeCell ref="C506:D507"/>
    <mergeCell ref="E506:E507"/>
    <mergeCell ref="F506:F507"/>
    <mergeCell ref="G506:H507"/>
    <mergeCell ref="I506:I507"/>
    <mergeCell ref="J506:J507"/>
    <mergeCell ref="K506:L507"/>
    <mergeCell ref="M506:M507"/>
    <mergeCell ref="Y504:Y505"/>
    <mergeCell ref="Z504:Z505"/>
    <mergeCell ref="AA504:AB505"/>
    <mergeCell ref="AC504:AC505"/>
    <mergeCell ref="AD504:AD505"/>
    <mergeCell ref="AE504:AF505"/>
    <mergeCell ref="Q504:Q505"/>
    <mergeCell ref="R504:R505"/>
    <mergeCell ref="S504:T505"/>
    <mergeCell ref="U504:U505"/>
    <mergeCell ref="V504:V505"/>
    <mergeCell ref="W504:X505"/>
    <mergeCell ref="I504:I505"/>
    <mergeCell ref="J504:J505"/>
    <mergeCell ref="K504:L505"/>
    <mergeCell ref="M504:M505"/>
    <mergeCell ref="N504:N505"/>
    <mergeCell ref="O504:P505"/>
    <mergeCell ref="AA502:AB503"/>
    <mergeCell ref="AC502:AC503"/>
    <mergeCell ref="AD502:AD503"/>
    <mergeCell ref="AE502:AF503"/>
    <mergeCell ref="AG502:AG503"/>
    <mergeCell ref="B504:B505"/>
    <mergeCell ref="C504:D505"/>
    <mergeCell ref="E504:E505"/>
    <mergeCell ref="F504:F505"/>
    <mergeCell ref="G504:H505"/>
    <mergeCell ref="S502:T503"/>
    <mergeCell ref="U502:U503"/>
    <mergeCell ref="V502:V503"/>
    <mergeCell ref="W502:X503"/>
    <mergeCell ref="Y502:Y503"/>
    <mergeCell ref="Z502:Z503"/>
    <mergeCell ref="K502:L503"/>
    <mergeCell ref="M502:M503"/>
    <mergeCell ref="N502:N503"/>
    <mergeCell ref="O502:P503"/>
    <mergeCell ref="Q502:Q503"/>
    <mergeCell ref="R502:R503"/>
    <mergeCell ref="AD500:AD501"/>
    <mergeCell ref="AE500:AF501"/>
    <mergeCell ref="AG500:AG501"/>
    <mergeCell ref="B502:B503"/>
    <mergeCell ref="C502:D503"/>
    <mergeCell ref="E502:E503"/>
    <mergeCell ref="F502:F503"/>
    <mergeCell ref="G502:H503"/>
    <mergeCell ref="I502:I503"/>
    <mergeCell ref="J502:J503"/>
    <mergeCell ref="V500:V501"/>
    <mergeCell ref="W500:X501"/>
    <mergeCell ref="Y500:Y501"/>
    <mergeCell ref="Z500:Z501"/>
    <mergeCell ref="AA500:AB501"/>
    <mergeCell ref="AC500:AC501"/>
    <mergeCell ref="N500:N501"/>
    <mergeCell ref="O500:P501"/>
    <mergeCell ref="Q500:Q501"/>
    <mergeCell ref="R500:R501"/>
    <mergeCell ref="S500:T501"/>
    <mergeCell ref="U500:U501"/>
    <mergeCell ref="AG498:AG499"/>
    <mergeCell ref="B500:B501"/>
    <mergeCell ref="C500:D501"/>
    <mergeCell ref="E500:E501"/>
    <mergeCell ref="F500:F501"/>
    <mergeCell ref="G500:H501"/>
    <mergeCell ref="I500:I501"/>
    <mergeCell ref="J500:J501"/>
    <mergeCell ref="K500:L501"/>
    <mergeCell ref="M500:M501"/>
    <mergeCell ref="Y498:Y499"/>
    <mergeCell ref="Z498:Z499"/>
    <mergeCell ref="AA498:AB499"/>
    <mergeCell ref="AC498:AC499"/>
    <mergeCell ref="AD498:AD499"/>
    <mergeCell ref="AE498:AF499"/>
    <mergeCell ref="Q498:Q499"/>
    <mergeCell ref="R498:R499"/>
    <mergeCell ref="S498:T499"/>
    <mergeCell ref="U498:U499"/>
    <mergeCell ref="V498:V499"/>
    <mergeCell ref="W498:X499"/>
    <mergeCell ref="I498:I499"/>
    <mergeCell ref="J498:J499"/>
    <mergeCell ref="K498:L499"/>
    <mergeCell ref="M498:M499"/>
    <mergeCell ref="N498:N499"/>
    <mergeCell ref="O498:P499"/>
    <mergeCell ref="AA496:AB497"/>
    <mergeCell ref="AC496:AC497"/>
    <mergeCell ref="AD496:AD497"/>
    <mergeCell ref="AE496:AF497"/>
    <mergeCell ref="AG496:AG497"/>
    <mergeCell ref="B498:B499"/>
    <mergeCell ref="C498:D499"/>
    <mergeCell ref="E498:E499"/>
    <mergeCell ref="F498:F499"/>
    <mergeCell ref="G498:H499"/>
    <mergeCell ref="S496:T497"/>
    <mergeCell ref="U496:U497"/>
    <mergeCell ref="V496:V497"/>
    <mergeCell ref="W496:X497"/>
    <mergeCell ref="Y496:Y497"/>
    <mergeCell ref="Z496:Z497"/>
    <mergeCell ref="K496:L497"/>
    <mergeCell ref="M496:M497"/>
    <mergeCell ref="N496:N497"/>
    <mergeCell ref="O496:P497"/>
    <mergeCell ref="Q496:Q497"/>
    <mergeCell ref="R496:R497"/>
    <mergeCell ref="AD494:AD495"/>
    <mergeCell ref="AE494:AF495"/>
    <mergeCell ref="AG494:AG495"/>
    <mergeCell ref="B496:B497"/>
    <mergeCell ref="C496:D497"/>
    <mergeCell ref="E496:E497"/>
    <mergeCell ref="F496:F497"/>
    <mergeCell ref="G496:H497"/>
    <mergeCell ref="I496:I497"/>
    <mergeCell ref="J496:J497"/>
    <mergeCell ref="V494:V495"/>
    <mergeCell ref="W494:X495"/>
    <mergeCell ref="Y494:Y495"/>
    <mergeCell ref="Z494:Z495"/>
    <mergeCell ref="AA494:AB495"/>
    <mergeCell ref="AC494:AC495"/>
    <mergeCell ref="N494:N495"/>
    <mergeCell ref="O494:P495"/>
    <mergeCell ref="Q494:Q495"/>
    <mergeCell ref="R494:R495"/>
    <mergeCell ref="S494:T495"/>
    <mergeCell ref="U494:U495"/>
    <mergeCell ref="AG492:AG493"/>
    <mergeCell ref="B494:B495"/>
    <mergeCell ref="C494:D495"/>
    <mergeCell ref="E494:E495"/>
    <mergeCell ref="F494:F495"/>
    <mergeCell ref="G494:H495"/>
    <mergeCell ref="I494:I495"/>
    <mergeCell ref="J494:J495"/>
    <mergeCell ref="K494:L495"/>
    <mergeCell ref="M494:M495"/>
    <mergeCell ref="Y492:Y493"/>
    <mergeCell ref="Z492:Z493"/>
    <mergeCell ref="AA492:AB493"/>
    <mergeCell ref="AC492:AC493"/>
    <mergeCell ref="AD492:AD493"/>
    <mergeCell ref="AE492:AF493"/>
    <mergeCell ref="Q492:Q493"/>
    <mergeCell ref="R492:R493"/>
    <mergeCell ref="S492:T493"/>
    <mergeCell ref="U492:U493"/>
    <mergeCell ref="V492:V493"/>
    <mergeCell ref="W492:X493"/>
    <mergeCell ref="I492:I493"/>
    <mergeCell ref="J492:J493"/>
    <mergeCell ref="K492:L493"/>
    <mergeCell ref="M492:M493"/>
    <mergeCell ref="N492:N493"/>
    <mergeCell ref="O492:P493"/>
    <mergeCell ref="AA490:AB491"/>
    <mergeCell ref="AC490:AC491"/>
    <mergeCell ref="AD490:AD491"/>
    <mergeCell ref="AE490:AF491"/>
    <mergeCell ref="AG490:AG491"/>
    <mergeCell ref="B492:B493"/>
    <mergeCell ref="C492:D493"/>
    <mergeCell ref="E492:E493"/>
    <mergeCell ref="F492:F493"/>
    <mergeCell ref="G492:H493"/>
    <mergeCell ref="S490:T491"/>
    <mergeCell ref="U490:U491"/>
    <mergeCell ref="V490:V491"/>
    <mergeCell ref="W490:X491"/>
    <mergeCell ref="Y490:Y491"/>
    <mergeCell ref="Z490:Z491"/>
    <mergeCell ref="K490:L491"/>
    <mergeCell ref="M490:M491"/>
    <mergeCell ref="N490:N491"/>
    <mergeCell ref="O490:P491"/>
    <mergeCell ref="Q490:Q491"/>
    <mergeCell ref="R490:R491"/>
    <mergeCell ref="AD488:AD489"/>
    <mergeCell ref="AE488:AF489"/>
    <mergeCell ref="AG488:AG489"/>
    <mergeCell ref="B490:B491"/>
    <mergeCell ref="C490:D491"/>
    <mergeCell ref="E490:E491"/>
    <mergeCell ref="F490:F491"/>
    <mergeCell ref="G490:H491"/>
    <mergeCell ref="I490:I491"/>
    <mergeCell ref="J490:J491"/>
    <mergeCell ref="V488:V489"/>
    <mergeCell ref="W488:X489"/>
    <mergeCell ref="Y488:Y489"/>
    <mergeCell ref="Z488:Z489"/>
    <mergeCell ref="AA488:AB489"/>
    <mergeCell ref="AC488:AC489"/>
    <mergeCell ref="N488:N489"/>
    <mergeCell ref="O488:P489"/>
    <mergeCell ref="Q488:Q489"/>
    <mergeCell ref="R488:R489"/>
    <mergeCell ref="S488:T489"/>
    <mergeCell ref="U488:U489"/>
    <mergeCell ref="AG486:AG487"/>
    <mergeCell ref="B488:B489"/>
    <mergeCell ref="C488:D489"/>
    <mergeCell ref="E488:E489"/>
    <mergeCell ref="F488:F489"/>
    <mergeCell ref="G488:H489"/>
    <mergeCell ref="I488:I489"/>
    <mergeCell ref="J488:J489"/>
    <mergeCell ref="K488:L489"/>
    <mergeCell ref="M488:M489"/>
    <mergeCell ref="AA486:AA487"/>
    <mergeCell ref="AB486:AB487"/>
    <mergeCell ref="AC486:AC487"/>
    <mergeCell ref="AD486:AD487"/>
    <mergeCell ref="AE486:AE487"/>
    <mergeCell ref="AF486:AF487"/>
    <mergeCell ref="U486:U487"/>
    <mergeCell ref="V486:V487"/>
    <mergeCell ref="W486:W487"/>
    <mergeCell ref="X486:X487"/>
    <mergeCell ref="Y486:Y487"/>
    <mergeCell ref="Z486:Z487"/>
    <mergeCell ref="O486:O487"/>
    <mergeCell ref="P486:P487"/>
    <mergeCell ref="Q486:Q487"/>
    <mergeCell ref="R486:R487"/>
    <mergeCell ref="S486:S487"/>
    <mergeCell ref="T486:T487"/>
    <mergeCell ref="I486:I487"/>
    <mergeCell ref="J486:J487"/>
    <mergeCell ref="K486:K487"/>
    <mergeCell ref="L486:L487"/>
    <mergeCell ref="M486:M487"/>
    <mergeCell ref="N486:N487"/>
    <mergeCell ref="AD481:AD484"/>
    <mergeCell ref="AE481:AG484"/>
    <mergeCell ref="C485:AG485"/>
    <mergeCell ref="B486:B487"/>
    <mergeCell ref="C486:C487"/>
    <mergeCell ref="D486:D487"/>
    <mergeCell ref="E486:E487"/>
    <mergeCell ref="F486:F487"/>
    <mergeCell ref="G486:G487"/>
    <mergeCell ref="H486:H487"/>
    <mergeCell ref="W481:Y481"/>
    <mergeCell ref="W482:Y482"/>
    <mergeCell ref="W483:Y483"/>
    <mergeCell ref="W484:Y484"/>
    <mergeCell ref="Z481:Z484"/>
    <mergeCell ref="AA481:AC484"/>
    <mergeCell ref="R481:R484"/>
    <mergeCell ref="S481:U481"/>
    <mergeCell ref="S482:U482"/>
    <mergeCell ref="S483:U483"/>
    <mergeCell ref="S484:U484"/>
    <mergeCell ref="V481:V484"/>
    <mergeCell ref="K481:M481"/>
    <mergeCell ref="K482:M482"/>
    <mergeCell ref="K483:M483"/>
    <mergeCell ref="K484:M484"/>
    <mergeCell ref="N481:N484"/>
    <mergeCell ref="O481:Q481"/>
    <mergeCell ref="O482:Q482"/>
    <mergeCell ref="O483:Q483"/>
    <mergeCell ref="O484:Q484"/>
    <mergeCell ref="F481:F484"/>
    <mergeCell ref="G481:I481"/>
    <mergeCell ref="G482:I482"/>
    <mergeCell ref="G483:I483"/>
    <mergeCell ref="G484:I484"/>
    <mergeCell ref="J481:J484"/>
    <mergeCell ref="AE476:AE477"/>
    <mergeCell ref="AF476:AF477"/>
    <mergeCell ref="AG476:AG477"/>
    <mergeCell ref="B478:AG478"/>
    <mergeCell ref="C480:AG480"/>
    <mergeCell ref="B481:B484"/>
    <mergeCell ref="C481:E481"/>
    <mergeCell ref="C482:E482"/>
    <mergeCell ref="C483:E483"/>
    <mergeCell ref="C484:E484"/>
    <mergeCell ref="Y476:Y477"/>
    <mergeCell ref="Z476:Z477"/>
    <mergeCell ref="AA476:AA477"/>
    <mergeCell ref="AB476:AB477"/>
    <mergeCell ref="AC476:AC477"/>
    <mergeCell ref="AD476:AD477"/>
    <mergeCell ref="S476:S477"/>
    <mergeCell ref="T476:T477"/>
    <mergeCell ref="U476:U477"/>
    <mergeCell ref="V476:V477"/>
    <mergeCell ref="W476:W477"/>
    <mergeCell ref="X476:X477"/>
    <mergeCell ref="M476:M477"/>
    <mergeCell ref="N476:N477"/>
    <mergeCell ref="O476:O477"/>
    <mergeCell ref="P476:P477"/>
    <mergeCell ref="Q476:Q477"/>
    <mergeCell ref="R476:R477"/>
    <mergeCell ref="G476:G477"/>
    <mergeCell ref="H476:H477"/>
    <mergeCell ref="I476:I477"/>
    <mergeCell ref="J476:J477"/>
    <mergeCell ref="K476:K477"/>
    <mergeCell ref="L476:L477"/>
    <mergeCell ref="AA474:AB475"/>
    <mergeCell ref="AC474:AC475"/>
    <mergeCell ref="AD474:AD475"/>
    <mergeCell ref="AE474:AF475"/>
    <mergeCell ref="AG474:AG475"/>
    <mergeCell ref="B476:B477"/>
    <mergeCell ref="C476:C477"/>
    <mergeCell ref="D476:D477"/>
    <mergeCell ref="E476:E477"/>
    <mergeCell ref="F476:F477"/>
    <mergeCell ref="S474:T475"/>
    <mergeCell ref="U474:U475"/>
    <mergeCell ref="V474:V475"/>
    <mergeCell ref="W474:X475"/>
    <mergeCell ref="Y474:Y475"/>
    <mergeCell ref="Z474:Z475"/>
    <mergeCell ref="K474:L475"/>
    <mergeCell ref="M474:M475"/>
    <mergeCell ref="N474:N475"/>
    <mergeCell ref="O474:P475"/>
    <mergeCell ref="Q474:Q475"/>
    <mergeCell ref="R474:R475"/>
    <mergeCell ref="AD472:AD473"/>
    <mergeCell ref="AE472:AF473"/>
    <mergeCell ref="AG472:AG473"/>
    <mergeCell ref="B474:B475"/>
    <mergeCell ref="C474:D475"/>
    <mergeCell ref="E474:E475"/>
    <mergeCell ref="F474:F475"/>
    <mergeCell ref="G474:H475"/>
    <mergeCell ref="I474:I475"/>
    <mergeCell ref="J474:J475"/>
    <mergeCell ref="V472:V473"/>
    <mergeCell ref="W472:X473"/>
    <mergeCell ref="Y472:Y473"/>
    <mergeCell ref="Z472:Z473"/>
    <mergeCell ref="AA472:AB473"/>
    <mergeCell ref="AC472:AC473"/>
    <mergeCell ref="N472:N473"/>
    <mergeCell ref="O472:P473"/>
    <mergeCell ref="Q472:Q473"/>
    <mergeCell ref="R472:R473"/>
    <mergeCell ref="S472:T473"/>
    <mergeCell ref="U472:U473"/>
    <mergeCell ref="AG470:AG471"/>
    <mergeCell ref="B472:B473"/>
    <mergeCell ref="C472:D473"/>
    <mergeCell ref="E472:E473"/>
    <mergeCell ref="F472:F473"/>
    <mergeCell ref="G472:H473"/>
    <mergeCell ref="I472:I473"/>
    <mergeCell ref="J472:J473"/>
    <mergeCell ref="K472:L473"/>
    <mergeCell ref="M472:M473"/>
    <mergeCell ref="Y470:Y471"/>
    <mergeCell ref="Z470:Z471"/>
    <mergeCell ref="AA470:AB471"/>
    <mergeCell ref="AC470:AC471"/>
    <mergeCell ref="AD470:AD471"/>
    <mergeCell ref="AE470:AF471"/>
    <mergeCell ref="Q470:Q471"/>
    <mergeCell ref="R470:R471"/>
    <mergeCell ref="S470:T471"/>
    <mergeCell ref="U470:U471"/>
    <mergeCell ref="V470:V471"/>
    <mergeCell ref="W470:X471"/>
    <mergeCell ref="I470:I471"/>
    <mergeCell ref="J470:J471"/>
    <mergeCell ref="K470:L471"/>
    <mergeCell ref="M470:M471"/>
    <mergeCell ref="N470:N471"/>
    <mergeCell ref="O470:P471"/>
    <mergeCell ref="AA468:AB469"/>
    <mergeCell ref="AC468:AC469"/>
    <mergeCell ref="AD468:AD469"/>
    <mergeCell ref="AE468:AF469"/>
    <mergeCell ref="AG468:AG469"/>
    <mergeCell ref="B470:B471"/>
    <mergeCell ref="C470:D471"/>
    <mergeCell ref="E470:E471"/>
    <mergeCell ref="F470:F471"/>
    <mergeCell ref="G470:H471"/>
    <mergeCell ref="S468:T469"/>
    <mergeCell ref="U468:U469"/>
    <mergeCell ref="V468:V469"/>
    <mergeCell ref="W468:X469"/>
    <mergeCell ref="Y468:Y469"/>
    <mergeCell ref="Z468:Z469"/>
    <mergeCell ref="K468:L469"/>
    <mergeCell ref="M468:M469"/>
    <mergeCell ref="N468:N469"/>
    <mergeCell ref="O468:P469"/>
    <mergeCell ref="Q468:Q469"/>
    <mergeCell ref="R468:R469"/>
    <mergeCell ref="AD466:AD467"/>
    <mergeCell ref="AE466:AF467"/>
    <mergeCell ref="AG466:AG467"/>
    <mergeCell ref="B468:B469"/>
    <mergeCell ref="C468:D469"/>
    <mergeCell ref="E468:E469"/>
    <mergeCell ref="F468:F469"/>
    <mergeCell ref="G468:H469"/>
    <mergeCell ref="I468:I469"/>
    <mergeCell ref="J468:J469"/>
    <mergeCell ref="V466:V467"/>
    <mergeCell ref="W466:X467"/>
    <mergeCell ref="Y466:Y467"/>
    <mergeCell ref="Z466:Z467"/>
    <mergeCell ref="AA466:AB467"/>
    <mergeCell ref="AC466:AC467"/>
    <mergeCell ref="N466:N467"/>
    <mergeCell ref="O466:P467"/>
    <mergeCell ref="Q466:Q467"/>
    <mergeCell ref="R466:R467"/>
    <mergeCell ref="S466:T467"/>
    <mergeCell ref="U466:U467"/>
    <mergeCell ref="AG464:AG465"/>
    <mergeCell ref="B466:B467"/>
    <mergeCell ref="C466:D467"/>
    <mergeCell ref="E466:E467"/>
    <mergeCell ref="F466:F467"/>
    <mergeCell ref="G466:H467"/>
    <mergeCell ref="I466:I467"/>
    <mergeCell ref="J466:J467"/>
    <mergeCell ref="K466:L467"/>
    <mergeCell ref="M466:M467"/>
    <mergeCell ref="Y464:Y465"/>
    <mergeCell ref="Z464:Z465"/>
    <mergeCell ref="AA464:AB465"/>
    <mergeCell ref="AC464:AC465"/>
    <mergeCell ref="AD464:AD465"/>
    <mergeCell ref="AE464:AF465"/>
    <mergeCell ref="Q464:Q465"/>
    <mergeCell ref="R464:R465"/>
    <mergeCell ref="S464:T465"/>
    <mergeCell ref="U464:U465"/>
    <mergeCell ref="V464:V465"/>
    <mergeCell ref="W464:X465"/>
    <mergeCell ref="I464:I465"/>
    <mergeCell ref="J464:J465"/>
    <mergeCell ref="K464:L465"/>
    <mergeCell ref="M464:M465"/>
    <mergeCell ref="N464:N465"/>
    <mergeCell ref="O464:P465"/>
    <mergeCell ref="AA462:AB463"/>
    <mergeCell ref="AC462:AC463"/>
    <mergeCell ref="AD462:AD463"/>
    <mergeCell ref="AE462:AF463"/>
    <mergeCell ref="AG462:AG463"/>
    <mergeCell ref="B464:B465"/>
    <mergeCell ref="C464:D465"/>
    <mergeCell ref="E464:E465"/>
    <mergeCell ref="F464:F465"/>
    <mergeCell ref="G464:H465"/>
    <mergeCell ref="S462:T463"/>
    <mergeCell ref="U462:U463"/>
    <mergeCell ref="V462:V463"/>
    <mergeCell ref="W462:X463"/>
    <mergeCell ref="Y462:Y463"/>
    <mergeCell ref="Z462:Z463"/>
    <mergeCell ref="K462:L463"/>
    <mergeCell ref="M462:M463"/>
    <mergeCell ref="N462:N463"/>
    <mergeCell ref="O462:P463"/>
    <mergeCell ref="Q462:Q463"/>
    <mergeCell ref="R462:R463"/>
    <mergeCell ref="AD460:AD461"/>
    <mergeCell ref="AE460:AF461"/>
    <mergeCell ref="AG460:AG461"/>
    <mergeCell ref="B462:B463"/>
    <mergeCell ref="C462:D463"/>
    <mergeCell ref="E462:E463"/>
    <mergeCell ref="F462:F463"/>
    <mergeCell ref="G462:H463"/>
    <mergeCell ref="I462:I463"/>
    <mergeCell ref="J462:J463"/>
    <mergeCell ref="V460:V461"/>
    <mergeCell ref="W460:X461"/>
    <mergeCell ref="Y460:Y461"/>
    <mergeCell ref="Z460:Z461"/>
    <mergeCell ref="AA460:AB461"/>
    <mergeCell ref="AC460:AC461"/>
    <mergeCell ref="N460:N461"/>
    <mergeCell ref="O460:P461"/>
    <mergeCell ref="Q460:Q461"/>
    <mergeCell ref="R460:R461"/>
    <mergeCell ref="S460:T461"/>
    <mergeCell ref="U460:U461"/>
    <mergeCell ref="AG458:AG459"/>
    <mergeCell ref="B460:B461"/>
    <mergeCell ref="C460:D461"/>
    <mergeCell ref="E460:E461"/>
    <mergeCell ref="F460:F461"/>
    <mergeCell ref="G460:H461"/>
    <mergeCell ref="I460:I461"/>
    <mergeCell ref="J460:J461"/>
    <mergeCell ref="K460:L461"/>
    <mergeCell ref="M460:M461"/>
    <mergeCell ref="Y458:Y459"/>
    <mergeCell ref="Z458:Z459"/>
    <mergeCell ref="AA458:AB459"/>
    <mergeCell ref="AC458:AC459"/>
    <mergeCell ref="AD458:AD459"/>
    <mergeCell ref="AE458:AF459"/>
    <mergeCell ref="Q458:Q459"/>
    <mergeCell ref="R458:R459"/>
    <mergeCell ref="S458:T459"/>
    <mergeCell ref="U458:U459"/>
    <mergeCell ref="V458:V459"/>
    <mergeCell ref="W458:X459"/>
    <mergeCell ref="I458:I459"/>
    <mergeCell ref="J458:J459"/>
    <mergeCell ref="K458:L459"/>
    <mergeCell ref="M458:M459"/>
    <mergeCell ref="N458:N459"/>
    <mergeCell ref="O458:P459"/>
    <mergeCell ref="AA456:AB457"/>
    <mergeCell ref="AC456:AC457"/>
    <mergeCell ref="AD456:AD457"/>
    <mergeCell ref="AE456:AF457"/>
    <mergeCell ref="AG456:AG457"/>
    <mergeCell ref="B458:B459"/>
    <mergeCell ref="C458:D459"/>
    <mergeCell ref="E458:E459"/>
    <mergeCell ref="F458:F459"/>
    <mergeCell ref="G458:H459"/>
    <mergeCell ref="S456:T457"/>
    <mergeCell ref="U456:U457"/>
    <mergeCell ref="V456:V457"/>
    <mergeCell ref="W456:X457"/>
    <mergeCell ref="Y456:Y457"/>
    <mergeCell ref="Z456:Z457"/>
    <mergeCell ref="K456:L457"/>
    <mergeCell ref="M456:M457"/>
    <mergeCell ref="N456:N457"/>
    <mergeCell ref="O456:P457"/>
    <mergeCell ref="Q456:Q457"/>
    <mergeCell ref="R456:R457"/>
    <mergeCell ref="AD454:AD455"/>
    <mergeCell ref="AE454:AF455"/>
    <mergeCell ref="AG454:AG455"/>
    <mergeCell ref="B456:B457"/>
    <mergeCell ref="C456:D457"/>
    <mergeCell ref="E456:E457"/>
    <mergeCell ref="F456:F457"/>
    <mergeCell ref="G456:H457"/>
    <mergeCell ref="I456:I457"/>
    <mergeCell ref="J456:J457"/>
    <mergeCell ref="V454:V455"/>
    <mergeCell ref="W454:X455"/>
    <mergeCell ref="Y454:Y455"/>
    <mergeCell ref="Z454:Z455"/>
    <mergeCell ref="AA454:AB455"/>
    <mergeCell ref="AC454:AC455"/>
    <mergeCell ref="N454:N455"/>
    <mergeCell ref="O454:P455"/>
    <mergeCell ref="Q454:Q455"/>
    <mergeCell ref="R454:R455"/>
    <mergeCell ref="S454:T455"/>
    <mergeCell ref="U454:U455"/>
    <mergeCell ref="AG452:AG453"/>
    <mergeCell ref="B454:B455"/>
    <mergeCell ref="C454:D455"/>
    <mergeCell ref="E454:E455"/>
    <mergeCell ref="F454:F455"/>
    <mergeCell ref="G454:H455"/>
    <mergeCell ref="I454:I455"/>
    <mergeCell ref="J454:J455"/>
    <mergeCell ref="K454:L455"/>
    <mergeCell ref="M454:M455"/>
    <mergeCell ref="Y452:Y453"/>
    <mergeCell ref="Z452:Z453"/>
    <mergeCell ref="AA452:AB453"/>
    <mergeCell ref="AC452:AC453"/>
    <mergeCell ref="AD452:AD453"/>
    <mergeCell ref="AE452:AF453"/>
    <mergeCell ref="Q452:Q453"/>
    <mergeCell ref="R452:R453"/>
    <mergeCell ref="S452:T453"/>
    <mergeCell ref="U452:U453"/>
    <mergeCell ref="V452:V453"/>
    <mergeCell ref="W452:X453"/>
    <mergeCell ref="I452:I453"/>
    <mergeCell ref="J452:J453"/>
    <mergeCell ref="K452:L453"/>
    <mergeCell ref="M452:M453"/>
    <mergeCell ref="N452:N453"/>
    <mergeCell ref="O452:P453"/>
    <mergeCell ref="AA450:AB451"/>
    <mergeCell ref="AC450:AC451"/>
    <mergeCell ref="AD450:AD451"/>
    <mergeCell ref="AE450:AF451"/>
    <mergeCell ref="AG450:AG451"/>
    <mergeCell ref="B452:B453"/>
    <mergeCell ref="C452:D453"/>
    <mergeCell ref="E452:E453"/>
    <mergeCell ref="F452:F453"/>
    <mergeCell ref="G452:H453"/>
    <mergeCell ref="S450:T451"/>
    <mergeCell ref="U450:U451"/>
    <mergeCell ref="V450:V451"/>
    <mergeCell ref="W450:X451"/>
    <mergeCell ref="Y450:Y451"/>
    <mergeCell ref="Z450:Z451"/>
    <mergeCell ref="K450:L451"/>
    <mergeCell ref="M450:M451"/>
    <mergeCell ref="N450:N451"/>
    <mergeCell ref="O450:P451"/>
    <mergeCell ref="Q450:Q451"/>
    <mergeCell ref="R450:R451"/>
    <mergeCell ref="AE448:AE449"/>
    <mergeCell ref="AF448:AF449"/>
    <mergeCell ref="AG448:AG449"/>
    <mergeCell ref="B450:B451"/>
    <mergeCell ref="C450:D451"/>
    <mergeCell ref="E450:E451"/>
    <mergeCell ref="F450:F451"/>
    <mergeCell ref="G450:H451"/>
    <mergeCell ref="I450:I451"/>
    <mergeCell ref="J450:J451"/>
    <mergeCell ref="Y448:Y449"/>
    <mergeCell ref="Z448:Z449"/>
    <mergeCell ref="AA448:AA449"/>
    <mergeCell ref="AB448:AB449"/>
    <mergeCell ref="AC448:AC449"/>
    <mergeCell ref="AD448:AD449"/>
    <mergeCell ref="S448:S449"/>
    <mergeCell ref="T448:T449"/>
    <mergeCell ref="U448:U449"/>
    <mergeCell ref="V448:V449"/>
    <mergeCell ref="W448:W449"/>
    <mergeCell ref="X448:X449"/>
    <mergeCell ref="M448:M449"/>
    <mergeCell ref="N448:N449"/>
    <mergeCell ref="O448:O449"/>
    <mergeCell ref="P448:P449"/>
    <mergeCell ref="Q448:Q449"/>
    <mergeCell ref="R448:R449"/>
    <mergeCell ref="G448:G449"/>
    <mergeCell ref="H448:H449"/>
    <mergeCell ref="I448:I449"/>
    <mergeCell ref="J448:J449"/>
    <mergeCell ref="K448:K449"/>
    <mergeCell ref="L448:L449"/>
    <mergeCell ref="Z443:Z446"/>
    <mergeCell ref="AA443:AC446"/>
    <mergeCell ref="AD443:AD446"/>
    <mergeCell ref="AE443:AG446"/>
    <mergeCell ref="C447:AG447"/>
    <mergeCell ref="B448:B449"/>
    <mergeCell ref="C448:C449"/>
    <mergeCell ref="D448:D449"/>
    <mergeCell ref="E448:E449"/>
    <mergeCell ref="F448:F449"/>
    <mergeCell ref="S443:U443"/>
    <mergeCell ref="S444:U444"/>
    <mergeCell ref="S445:U445"/>
    <mergeCell ref="S446:U446"/>
    <mergeCell ref="V443:V446"/>
    <mergeCell ref="W443:Y443"/>
    <mergeCell ref="W444:Y444"/>
    <mergeCell ref="W445:Y445"/>
    <mergeCell ref="W446:Y446"/>
    <mergeCell ref="N443:N446"/>
    <mergeCell ref="O443:Q443"/>
    <mergeCell ref="O444:Q444"/>
    <mergeCell ref="O445:Q445"/>
    <mergeCell ref="O446:Q446"/>
    <mergeCell ref="R443:R446"/>
    <mergeCell ref="G443:I443"/>
    <mergeCell ref="G444:I444"/>
    <mergeCell ref="G445:I445"/>
    <mergeCell ref="G446:I446"/>
    <mergeCell ref="J443:J446"/>
    <mergeCell ref="K443:M443"/>
    <mergeCell ref="K444:M444"/>
    <mergeCell ref="K445:M445"/>
    <mergeCell ref="K446:M446"/>
    <mergeCell ref="M436:M437"/>
    <mergeCell ref="N436:N437"/>
    <mergeCell ref="B440:AG440"/>
    <mergeCell ref="C442:AG442"/>
    <mergeCell ref="B443:B446"/>
    <mergeCell ref="C443:E443"/>
    <mergeCell ref="C444:E444"/>
    <mergeCell ref="C445:E445"/>
    <mergeCell ref="C446:E446"/>
    <mergeCell ref="F443:F446"/>
    <mergeCell ref="G436:G437"/>
    <mergeCell ref="H436:H437"/>
    <mergeCell ref="I436:I437"/>
    <mergeCell ref="J436:J437"/>
    <mergeCell ref="K436:K437"/>
    <mergeCell ref="L436:L437"/>
    <mergeCell ref="I434:I435"/>
    <mergeCell ref="J434:J435"/>
    <mergeCell ref="K434:K435"/>
    <mergeCell ref="L434:M435"/>
    <mergeCell ref="N434:N435"/>
    <mergeCell ref="B436:B437"/>
    <mergeCell ref="C436:C437"/>
    <mergeCell ref="D436:D437"/>
    <mergeCell ref="E436:E437"/>
    <mergeCell ref="F436:F437"/>
    <mergeCell ref="B434:B435"/>
    <mergeCell ref="C434:C435"/>
    <mergeCell ref="D434:D435"/>
    <mergeCell ref="E434:E435"/>
    <mergeCell ref="F434:G435"/>
    <mergeCell ref="H434:H435"/>
    <mergeCell ref="H432:H433"/>
    <mergeCell ref="I432:I433"/>
    <mergeCell ref="J432:J433"/>
    <mergeCell ref="K432:K433"/>
    <mergeCell ref="L432:M433"/>
    <mergeCell ref="N432:N433"/>
    <mergeCell ref="I430:I431"/>
    <mergeCell ref="J430:J431"/>
    <mergeCell ref="K430:K431"/>
    <mergeCell ref="L430:M431"/>
    <mergeCell ref="N430:N431"/>
    <mergeCell ref="B432:B433"/>
    <mergeCell ref="C432:C433"/>
    <mergeCell ref="D432:D433"/>
    <mergeCell ref="E432:E433"/>
    <mergeCell ref="F432:G433"/>
    <mergeCell ref="B430:B431"/>
    <mergeCell ref="C430:C431"/>
    <mergeCell ref="D430:D431"/>
    <mergeCell ref="E430:E431"/>
    <mergeCell ref="F430:G431"/>
    <mergeCell ref="H430:H431"/>
    <mergeCell ref="H428:H429"/>
    <mergeCell ref="I428:I429"/>
    <mergeCell ref="J428:J429"/>
    <mergeCell ref="K428:K429"/>
    <mergeCell ref="L428:M429"/>
    <mergeCell ref="N428:N429"/>
    <mergeCell ref="I426:I427"/>
    <mergeCell ref="J426:J427"/>
    <mergeCell ref="K426:K427"/>
    <mergeCell ref="L426:M427"/>
    <mergeCell ref="N426:N427"/>
    <mergeCell ref="B428:B429"/>
    <mergeCell ref="C428:C429"/>
    <mergeCell ref="D428:D429"/>
    <mergeCell ref="E428:E429"/>
    <mergeCell ref="F428:G429"/>
    <mergeCell ref="K424:K425"/>
    <mergeCell ref="L424:L425"/>
    <mergeCell ref="M424:M425"/>
    <mergeCell ref="N424:N425"/>
    <mergeCell ref="B426:B427"/>
    <mergeCell ref="C426:C427"/>
    <mergeCell ref="D426:D427"/>
    <mergeCell ref="E426:E427"/>
    <mergeCell ref="F426:G427"/>
    <mergeCell ref="H426:H427"/>
    <mergeCell ref="C423:N423"/>
    <mergeCell ref="B424:B425"/>
    <mergeCell ref="C424:C425"/>
    <mergeCell ref="D424:D425"/>
    <mergeCell ref="E424:E425"/>
    <mergeCell ref="F424:F425"/>
    <mergeCell ref="G424:G425"/>
    <mergeCell ref="H424:H425"/>
    <mergeCell ref="I424:I425"/>
    <mergeCell ref="J424:J425"/>
    <mergeCell ref="Y415:Y416"/>
    <mergeCell ref="B419:N419"/>
    <mergeCell ref="D421:H421"/>
    <mergeCell ref="J421:N421"/>
    <mergeCell ref="F422:H422"/>
    <mergeCell ref="L422:N422"/>
    <mergeCell ref="S415:S416"/>
    <mergeCell ref="T415:T416"/>
    <mergeCell ref="U415:U416"/>
    <mergeCell ref="V415:V416"/>
    <mergeCell ref="W415:W416"/>
    <mergeCell ref="X415:X416"/>
    <mergeCell ref="M415:M416"/>
    <mergeCell ref="N415:N416"/>
    <mergeCell ref="O415:O416"/>
    <mergeCell ref="P415:P416"/>
    <mergeCell ref="Q415:Q416"/>
    <mergeCell ref="R415:R416"/>
    <mergeCell ref="G415:G416"/>
    <mergeCell ref="H415:H416"/>
    <mergeCell ref="I415:I416"/>
    <mergeCell ref="J415:J416"/>
    <mergeCell ref="K415:K416"/>
    <mergeCell ref="L415:L416"/>
    <mergeCell ref="T413:T414"/>
    <mergeCell ref="U413:U414"/>
    <mergeCell ref="V413:V414"/>
    <mergeCell ref="W413:X414"/>
    <mergeCell ref="Y413:Y414"/>
    <mergeCell ref="B415:B416"/>
    <mergeCell ref="C415:C416"/>
    <mergeCell ref="D415:D416"/>
    <mergeCell ref="E415:E416"/>
    <mergeCell ref="F415:F416"/>
    <mergeCell ref="M413:M414"/>
    <mergeCell ref="N413:N414"/>
    <mergeCell ref="O413:O414"/>
    <mergeCell ref="P413:P414"/>
    <mergeCell ref="Q413:R414"/>
    <mergeCell ref="S413:S414"/>
    <mergeCell ref="Y411:Y412"/>
    <mergeCell ref="B413:B414"/>
    <mergeCell ref="C413:C414"/>
    <mergeCell ref="D413:D414"/>
    <mergeCell ref="E413:F414"/>
    <mergeCell ref="G413:G414"/>
    <mergeCell ref="H413:H414"/>
    <mergeCell ref="I413:I414"/>
    <mergeCell ref="J413:J414"/>
    <mergeCell ref="K413:L414"/>
    <mergeCell ref="Q411:R412"/>
    <mergeCell ref="S411:S412"/>
    <mergeCell ref="T411:T412"/>
    <mergeCell ref="U411:U412"/>
    <mergeCell ref="V411:V412"/>
    <mergeCell ref="W411:X412"/>
    <mergeCell ref="J411:J412"/>
    <mergeCell ref="K411:L412"/>
    <mergeCell ref="M411:M412"/>
    <mergeCell ref="N411:N412"/>
    <mergeCell ref="O411:O412"/>
    <mergeCell ref="P411:P412"/>
    <mergeCell ref="V409:V410"/>
    <mergeCell ref="W409:X410"/>
    <mergeCell ref="Y409:Y410"/>
    <mergeCell ref="B411:B412"/>
    <mergeCell ref="C411:C412"/>
    <mergeCell ref="D411:D412"/>
    <mergeCell ref="E411:F412"/>
    <mergeCell ref="G411:G412"/>
    <mergeCell ref="H411:H412"/>
    <mergeCell ref="I411:I412"/>
    <mergeCell ref="O409:O410"/>
    <mergeCell ref="P409:P410"/>
    <mergeCell ref="Q409:R410"/>
    <mergeCell ref="S409:S410"/>
    <mergeCell ref="T409:T410"/>
    <mergeCell ref="U409:U410"/>
    <mergeCell ref="H409:H410"/>
    <mergeCell ref="I409:I410"/>
    <mergeCell ref="J409:J410"/>
    <mergeCell ref="K409:L410"/>
    <mergeCell ref="M409:M410"/>
    <mergeCell ref="N409:N410"/>
    <mergeCell ref="T407:T408"/>
    <mergeCell ref="U407:U408"/>
    <mergeCell ref="V407:V408"/>
    <mergeCell ref="W407:X408"/>
    <mergeCell ref="Y407:Y408"/>
    <mergeCell ref="B409:B410"/>
    <mergeCell ref="C409:C410"/>
    <mergeCell ref="D409:D410"/>
    <mergeCell ref="E409:F410"/>
    <mergeCell ref="G409:G410"/>
    <mergeCell ref="M407:M408"/>
    <mergeCell ref="N407:N408"/>
    <mergeCell ref="O407:O408"/>
    <mergeCell ref="P407:P408"/>
    <mergeCell ref="Q407:R408"/>
    <mergeCell ref="S407:S408"/>
    <mergeCell ref="Y405:Y406"/>
    <mergeCell ref="B407:B408"/>
    <mergeCell ref="C407:C408"/>
    <mergeCell ref="D407:D408"/>
    <mergeCell ref="E407:F408"/>
    <mergeCell ref="G407:G408"/>
    <mergeCell ref="H407:H408"/>
    <mergeCell ref="I407:I408"/>
    <mergeCell ref="J407:J408"/>
    <mergeCell ref="K407:L408"/>
    <mergeCell ref="Q405:R406"/>
    <mergeCell ref="S405:S406"/>
    <mergeCell ref="T405:T406"/>
    <mergeCell ref="U405:U406"/>
    <mergeCell ref="V405:V406"/>
    <mergeCell ref="W405:X406"/>
    <mergeCell ref="J405:J406"/>
    <mergeCell ref="K405:L406"/>
    <mergeCell ref="M405:M406"/>
    <mergeCell ref="N405:N406"/>
    <mergeCell ref="O405:O406"/>
    <mergeCell ref="P405:P406"/>
    <mergeCell ref="V403:V404"/>
    <mergeCell ref="W403:X404"/>
    <mergeCell ref="Y403:Y404"/>
    <mergeCell ref="B405:B406"/>
    <mergeCell ref="C405:C406"/>
    <mergeCell ref="D405:D406"/>
    <mergeCell ref="E405:F406"/>
    <mergeCell ref="G405:G406"/>
    <mergeCell ref="H405:H406"/>
    <mergeCell ref="I405:I406"/>
    <mergeCell ref="O403:O404"/>
    <mergeCell ref="P403:P404"/>
    <mergeCell ref="Q403:R404"/>
    <mergeCell ref="S403:S404"/>
    <mergeCell ref="T403:T404"/>
    <mergeCell ref="U403:U404"/>
    <mergeCell ref="H403:H404"/>
    <mergeCell ref="I403:I404"/>
    <mergeCell ref="J403:J404"/>
    <mergeCell ref="K403:L404"/>
    <mergeCell ref="M403:M404"/>
    <mergeCell ref="N403:N404"/>
    <mergeCell ref="T401:T402"/>
    <mergeCell ref="U401:U402"/>
    <mergeCell ref="V401:V402"/>
    <mergeCell ref="W401:X402"/>
    <mergeCell ref="Y401:Y402"/>
    <mergeCell ref="B403:B404"/>
    <mergeCell ref="C403:C404"/>
    <mergeCell ref="D403:D404"/>
    <mergeCell ref="E403:F404"/>
    <mergeCell ref="G403:G404"/>
    <mergeCell ref="M401:M402"/>
    <mergeCell ref="N401:N402"/>
    <mergeCell ref="O401:O402"/>
    <mergeCell ref="P401:P402"/>
    <mergeCell ref="Q401:R402"/>
    <mergeCell ref="S401:S402"/>
    <mergeCell ref="Y399:Y400"/>
    <mergeCell ref="B401:B402"/>
    <mergeCell ref="C401:C402"/>
    <mergeCell ref="D401:D402"/>
    <mergeCell ref="E401:F402"/>
    <mergeCell ref="G401:G402"/>
    <mergeCell ref="H401:H402"/>
    <mergeCell ref="I401:I402"/>
    <mergeCell ref="J401:J402"/>
    <mergeCell ref="K401:L402"/>
    <mergeCell ref="S399:S400"/>
    <mergeCell ref="T399:T400"/>
    <mergeCell ref="U399:U400"/>
    <mergeCell ref="V399:V400"/>
    <mergeCell ref="W399:W400"/>
    <mergeCell ref="X399:X400"/>
    <mergeCell ref="M399:M400"/>
    <mergeCell ref="N399:N400"/>
    <mergeCell ref="O399:O400"/>
    <mergeCell ref="P399:P400"/>
    <mergeCell ref="Q399:Q400"/>
    <mergeCell ref="R399:R400"/>
    <mergeCell ref="G399:G400"/>
    <mergeCell ref="H399:H400"/>
    <mergeCell ref="I399:I400"/>
    <mergeCell ref="J399:J400"/>
    <mergeCell ref="K399:K400"/>
    <mergeCell ref="L399:L400"/>
    <mergeCell ref="E397:G397"/>
    <mergeCell ref="K397:M397"/>
    <mergeCell ref="Q397:S397"/>
    <mergeCell ref="W397:Y397"/>
    <mergeCell ref="C398:Y398"/>
    <mergeCell ref="B399:B400"/>
    <mergeCell ref="C399:C400"/>
    <mergeCell ref="D399:D400"/>
    <mergeCell ref="E399:E400"/>
    <mergeCell ref="F399:F400"/>
    <mergeCell ref="H386:H387"/>
    <mergeCell ref="I386:I387"/>
    <mergeCell ref="B393:Y393"/>
    <mergeCell ref="C395:M395"/>
    <mergeCell ref="O395:Y395"/>
    <mergeCell ref="C396:G396"/>
    <mergeCell ref="I396:M396"/>
    <mergeCell ref="O396:S396"/>
    <mergeCell ref="U396:Y396"/>
    <mergeCell ref="B386:B387"/>
    <mergeCell ref="C386:C387"/>
    <mergeCell ref="D386:D387"/>
    <mergeCell ref="E386:E387"/>
    <mergeCell ref="F386:F387"/>
    <mergeCell ref="G386:G387"/>
    <mergeCell ref="B384:B385"/>
    <mergeCell ref="C384:D385"/>
    <mergeCell ref="E384:E385"/>
    <mergeCell ref="F384:F385"/>
    <mergeCell ref="G384:H385"/>
    <mergeCell ref="I384:I385"/>
    <mergeCell ref="B382:B383"/>
    <mergeCell ref="C382:D383"/>
    <mergeCell ref="E382:E383"/>
    <mergeCell ref="F382:F383"/>
    <mergeCell ref="G382:H383"/>
    <mergeCell ref="I382:I383"/>
    <mergeCell ref="B380:B381"/>
    <mergeCell ref="C380:D381"/>
    <mergeCell ref="E380:E381"/>
    <mergeCell ref="F380:F381"/>
    <mergeCell ref="G380:H381"/>
    <mergeCell ref="I380:I381"/>
    <mergeCell ref="B378:B379"/>
    <mergeCell ref="C378:D379"/>
    <mergeCell ref="E378:E379"/>
    <mergeCell ref="F378:F379"/>
    <mergeCell ref="G378:H379"/>
    <mergeCell ref="I378:I379"/>
    <mergeCell ref="B376:B377"/>
    <mergeCell ref="C376:D377"/>
    <mergeCell ref="E376:E377"/>
    <mergeCell ref="F376:F377"/>
    <mergeCell ref="G376:H377"/>
    <mergeCell ref="I376:I377"/>
    <mergeCell ref="B374:B375"/>
    <mergeCell ref="C374:D375"/>
    <mergeCell ref="E374:E375"/>
    <mergeCell ref="F374:F375"/>
    <mergeCell ref="G374:H375"/>
    <mergeCell ref="I374:I375"/>
    <mergeCell ref="B372:B373"/>
    <mergeCell ref="C372:D373"/>
    <mergeCell ref="E372:E373"/>
    <mergeCell ref="F372:F373"/>
    <mergeCell ref="G372:H373"/>
    <mergeCell ref="I372:I373"/>
    <mergeCell ref="B370:B371"/>
    <mergeCell ref="C370:D371"/>
    <mergeCell ref="E370:E371"/>
    <mergeCell ref="F370:F371"/>
    <mergeCell ref="G370:H371"/>
    <mergeCell ref="I370:I371"/>
    <mergeCell ref="B368:B369"/>
    <mergeCell ref="C368:D369"/>
    <mergeCell ref="E368:E369"/>
    <mergeCell ref="F368:F369"/>
    <mergeCell ref="G368:H369"/>
    <mergeCell ref="I368:I369"/>
    <mergeCell ref="C365:I365"/>
    <mergeCell ref="B366:B367"/>
    <mergeCell ref="C366:C367"/>
    <mergeCell ref="D366:D367"/>
    <mergeCell ref="E366:E367"/>
    <mergeCell ref="F366:F367"/>
    <mergeCell ref="G366:G367"/>
    <mergeCell ref="H366:H367"/>
    <mergeCell ref="I366:I367"/>
    <mergeCell ref="H357:H358"/>
    <mergeCell ref="I357:I358"/>
    <mergeCell ref="B361:I361"/>
    <mergeCell ref="B363:B364"/>
    <mergeCell ref="C363:E363"/>
    <mergeCell ref="C364:E364"/>
    <mergeCell ref="F363:F364"/>
    <mergeCell ref="G363:I363"/>
    <mergeCell ref="G364:I364"/>
    <mergeCell ref="B357:B358"/>
    <mergeCell ref="C357:C358"/>
    <mergeCell ref="D357:D358"/>
    <mergeCell ref="E357:E358"/>
    <mergeCell ref="F357:F358"/>
    <mergeCell ref="G357:G358"/>
    <mergeCell ref="B355:B356"/>
    <mergeCell ref="C355:D356"/>
    <mergeCell ref="E355:E356"/>
    <mergeCell ref="F355:F356"/>
    <mergeCell ref="G355:H356"/>
    <mergeCell ref="I355:I356"/>
    <mergeCell ref="B353:B354"/>
    <mergeCell ref="C353:D354"/>
    <mergeCell ref="E353:E354"/>
    <mergeCell ref="F353:F354"/>
    <mergeCell ref="G353:H354"/>
    <mergeCell ref="I353:I354"/>
    <mergeCell ref="B351:B352"/>
    <mergeCell ref="C351:D352"/>
    <mergeCell ref="E351:E352"/>
    <mergeCell ref="F351:F352"/>
    <mergeCell ref="G351:H352"/>
    <mergeCell ref="I351:I352"/>
    <mergeCell ref="C348:I348"/>
    <mergeCell ref="B349:B350"/>
    <mergeCell ref="C349:C350"/>
    <mergeCell ref="D349:D350"/>
    <mergeCell ref="E349:E350"/>
    <mergeCell ref="F349:F350"/>
    <mergeCell ref="G349:G350"/>
    <mergeCell ref="H349:H350"/>
    <mergeCell ref="I349:I350"/>
    <mergeCell ref="AG335:AG336"/>
    <mergeCell ref="B344:I344"/>
    <mergeCell ref="B346:B347"/>
    <mergeCell ref="C346:E346"/>
    <mergeCell ref="C347:E347"/>
    <mergeCell ref="F346:F347"/>
    <mergeCell ref="G346:I346"/>
    <mergeCell ref="G347:I347"/>
    <mergeCell ref="Y335:Y336"/>
    <mergeCell ref="Z335:Z336"/>
    <mergeCell ref="AA335:AB336"/>
    <mergeCell ref="AC335:AC336"/>
    <mergeCell ref="AD335:AD336"/>
    <mergeCell ref="AE335:AF336"/>
    <mergeCell ref="Q335:Q336"/>
    <mergeCell ref="R335:R336"/>
    <mergeCell ref="S335:T336"/>
    <mergeCell ref="U335:U336"/>
    <mergeCell ref="V335:V336"/>
    <mergeCell ref="W335:X336"/>
    <mergeCell ref="I335:I336"/>
    <mergeCell ref="J335:J336"/>
    <mergeCell ref="K335:L336"/>
    <mergeCell ref="M335:M336"/>
    <mergeCell ref="N335:N336"/>
    <mergeCell ref="O335:P336"/>
    <mergeCell ref="AC333:AC334"/>
    <mergeCell ref="AD333:AD334"/>
    <mergeCell ref="AE333:AE334"/>
    <mergeCell ref="AF333:AF334"/>
    <mergeCell ref="AG333:AG334"/>
    <mergeCell ref="B335:B336"/>
    <mergeCell ref="C335:D336"/>
    <mergeCell ref="E335:E336"/>
    <mergeCell ref="F335:F336"/>
    <mergeCell ref="G335:H336"/>
    <mergeCell ref="W333:W334"/>
    <mergeCell ref="X333:X334"/>
    <mergeCell ref="Y333:Y334"/>
    <mergeCell ref="Z333:Z334"/>
    <mergeCell ref="AA333:AA334"/>
    <mergeCell ref="AB333:AB334"/>
    <mergeCell ref="Q333:Q334"/>
    <mergeCell ref="R333:R334"/>
    <mergeCell ref="S333:S334"/>
    <mergeCell ref="T333:T334"/>
    <mergeCell ref="U333:U334"/>
    <mergeCell ref="V333:V334"/>
    <mergeCell ref="K333:K334"/>
    <mergeCell ref="L333:L334"/>
    <mergeCell ref="M333:M334"/>
    <mergeCell ref="N333:N334"/>
    <mergeCell ref="O333:O334"/>
    <mergeCell ref="P333:P334"/>
    <mergeCell ref="AG331:AG332"/>
    <mergeCell ref="B333:B334"/>
    <mergeCell ref="C333:C334"/>
    <mergeCell ref="D333:D334"/>
    <mergeCell ref="E333:E334"/>
    <mergeCell ref="F333:F334"/>
    <mergeCell ref="G333:G334"/>
    <mergeCell ref="H333:H334"/>
    <mergeCell ref="I333:I334"/>
    <mergeCell ref="J333:J334"/>
    <mergeCell ref="Y331:Y332"/>
    <mergeCell ref="Z331:Z332"/>
    <mergeCell ref="AA331:AB332"/>
    <mergeCell ref="AC331:AC332"/>
    <mergeCell ref="AD331:AD332"/>
    <mergeCell ref="AE331:AF332"/>
    <mergeCell ref="Q331:Q332"/>
    <mergeCell ref="R331:R332"/>
    <mergeCell ref="S331:T332"/>
    <mergeCell ref="U331:U332"/>
    <mergeCell ref="V331:V332"/>
    <mergeCell ref="W331:X332"/>
    <mergeCell ref="I331:I332"/>
    <mergeCell ref="J331:J332"/>
    <mergeCell ref="K331:L332"/>
    <mergeCell ref="M331:M332"/>
    <mergeCell ref="N331:N332"/>
    <mergeCell ref="O331:P332"/>
    <mergeCell ref="AA329:AB330"/>
    <mergeCell ref="AC329:AC330"/>
    <mergeCell ref="AD329:AD330"/>
    <mergeCell ref="AE329:AF330"/>
    <mergeCell ref="AG329:AG330"/>
    <mergeCell ref="B331:B332"/>
    <mergeCell ref="C331:D332"/>
    <mergeCell ref="E331:E332"/>
    <mergeCell ref="F331:F332"/>
    <mergeCell ref="G331:H332"/>
    <mergeCell ref="S329:T330"/>
    <mergeCell ref="U329:U330"/>
    <mergeCell ref="V329:V330"/>
    <mergeCell ref="W329:X330"/>
    <mergeCell ref="Y329:Y330"/>
    <mergeCell ref="Z329:Z330"/>
    <mergeCell ref="K329:L330"/>
    <mergeCell ref="M329:M330"/>
    <mergeCell ref="N329:N330"/>
    <mergeCell ref="O329:P330"/>
    <mergeCell ref="Q329:Q330"/>
    <mergeCell ref="R329:R330"/>
    <mergeCell ref="AD327:AD328"/>
    <mergeCell ref="AE327:AF328"/>
    <mergeCell ref="AG327:AG328"/>
    <mergeCell ref="B329:B330"/>
    <mergeCell ref="C329:D330"/>
    <mergeCell ref="E329:E330"/>
    <mergeCell ref="F329:F330"/>
    <mergeCell ref="G329:H330"/>
    <mergeCell ref="I329:I330"/>
    <mergeCell ref="J329:J330"/>
    <mergeCell ref="V327:V328"/>
    <mergeCell ref="W327:X328"/>
    <mergeCell ref="Y327:Y328"/>
    <mergeCell ref="Z327:Z328"/>
    <mergeCell ref="AA327:AB328"/>
    <mergeCell ref="AC327:AC328"/>
    <mergeCell ref="N327:N328"/>
    <mergeCell ref="O327:P328"/>
    <mergeCell ref="Q327:Q328"/>
    <mergeCell ref="R327:R328"/>
    <mergeCell ref="S327:T328"/>
    <mergeCell ref="U327:U328"/>
    <mergeCell ref="AG325:AG326"/>
    <mergeCell ref="B327:B328"/>
    <mergeCell ref="C327:D328"/>
    <mergeCell ref="E327:E328"/>
    <mergeCell ref="F327:F328"/>
    <mergeCell ref="G327:H328"/>
    <mergeCell ref="I327:I328"/>
    <mergeCell ref="J327:J328"/>
    <mergeCell ref="K327:L328"/>
    <mergeCell ref="M327:M328"/>
    <mergeCell ref="Y325:Y326"/>
    <mergeCell ref="Z325:Z326"/>
    <mergeCell ref="AA325:AB326"/>
    <mergeCell ref="AC325:AC326"/>
    <mergeCell ref="AD325:AD326"/>
    <mergeCell ref="AE325:AF326"/>
    <mergeCell ref="Q325:Q326"/>
    <mergeCell ref="R325:R326"/>
    <mergeCell ref="S325:T326"/>
    <mergeCell ref="U325:U326"/>
    <mergeCell ref="V325:V326"/>
    <mergeCell ref="W325:X326"/>
    <mergeCell ref="I325:I326"/>
    <mergeCell ref="J325:J326"/>
    <mergeCell ref="K325:L326"/>
    <mergeCell ref="M325:M326"/>
    <mergeCell ref="N325:N326"/>
    <mergeCell ref="O325:P326"/>
    <mergeCell ref="AA323:AB324"/>
    <mergeCell ref="AC323:AC324"/>
    <mergeCell ref="AD323:AD324"/>
    <mergeCell ref="AE323:AF324"/>
    <mergeCell ref="AG323:AG324"/>
    <mergeCell ref="B325:B326"/>
    <mergeCell ref="C325:D326"/>
    <mergeCell ref="E325:E326"/>
    <mergeCell ref="F325:F326"/>
    <mergeCell ref="G325:H326"/>
    <mergeCell ref="S323:T324"/>
    <mergeCell ref="U323:U324"/>
    <mergeCell ref="V323:V324"/>
    <mergeCell ref="W323:X324"/>
    <mergeCell ref="Y323:Y324"/>
    <mergeCell ref="Z323:Z324"/>
    <mergeCell ref="K323:L324"/>
    <mergeCell ref="M323:M324"/>
    <mergeCell ref="N323:N324"/>
    <mergeCell ref="O323:P324"/>
    <mergeCell ref="Q323:Q324"/>
    <mergeCell ref="R323:R324"/>
    <mergeCell ref="AD321:AD322"/>
    <mergeCell ref="AE321:AF322"/>
    <mergeCell ref="AG321:AG322"/>
    <mergeCell ref="B323:B324"/>
    <mergeCell ref="C323:D324"/>
    <mergeCell ref="E323:E324"/>
    <mergeCell ref="F323:F324"/>
    <mergeCell ref="G323:H324"/>
    <mergeCell ref="I323:I324"/>
    <mergeCell ref="J323:J324"/>
    <mergeCell ref="V321:V322"/>
    <mergeCell ref="W321:X322"/>
    <mergeCell ref="Y321:Y322"/>
    <mergeCell ref="Z321:Z322"/>
    <mergeCell ref="AA321:AB322"/>
    <mergeCell ref="AC321:AC322"/>
    <mergeCell ref="N321:N322"/>
    <mergeCell ref="O321:P322"/>
    <mergeCell ref="Q321:Q322"/>
    <mergeCell ref="R321:R322"/>
    <mergeCell ref="S321:T322"/>
    <mergeCell ref="U321:U322"/>
    <mergeCell ref="AG319:AG320"/>
    <mergeCell ref="B321:B322"/>
    <mergeCell ref="C321:D322"/>
    <mergeCell ref="E321:E322"/>
    <mergeCell ref="F321:F322"/>
    <mergeCell ref="G321:H322"/>
    <mergeCell ref="I321:I322"/>
    <mergeCell ref="J321:J322"/>
    <mergeCell ref="K321:L322"/>
    <mergeCell ref="M321:M322"/>
    <mergeCell ref="AA319:AA320"/>
    <mergeCell ref="AB319:AB320"/>
    <mergeCell ref="AC319:AC320"/>
    <mergeCell ref="AD319:AD320"/>
    <mergeCell ref="AE319:AE320"/>
    <mergeCell ref="AF319:AF320"/>
    <mergeCell ref="U319:U320"/>
    <mergeCell ref="V319:V320"/>
    <mergeCell ref="W319:W320"/>
    <mergeCell ref="X319:X320"/>
    <mergeCell ref="Y319:Y320"/>
    <mergeCell ref="Z319:Z320"/>
    <mergeCell ref="O319:O320"/>
    <mergeCell ref="P319:P320"/>
    <mergeCell ref="Q319:Q320"/>
    <mergeCell ref="R319:R320"/>
    <mergeCell ref="S319:S320"/>
    <mergeCell ref="T319:T320"/>
    <mergeCell ref="I319:I320"/>
    <mergeCell ref="J319:J320"/>
    <mergeCell ref="K319:K320"/>
    <mergeCell ref="L319:L320"/>
    <mergeCell ref="M319:M320"/>
    <mergeCell ref="N319:N320"/>
    <mergeCell ref="AA317:AC317"/>
    <mergeCell ref="AE317:AG317"/>
    <mergeCell ref="C318:AG318"/>
    <mergeCell ref="B319:B320"/>
    <mergeCell ref="C319:C320"/>
    <mergeCell ref="D319:D320"/>
    <mergeCell ref="E319:E320"/>
    <mergeCell ref="F319:F320"/>
    <mergeCell ref="G319:G320"/>
    <mergeCell ref="H319:H320"/>
    <mergeCell ref="C317:E317"/>
    <mergeCell ref="G317:I317"/>
    <mergeCell ref="K317:M317"/>
    <mergeCell ref="O317:Q317"/>
    <mergeCell ref="S317:U317"/>
    <mergeCell ref="W317:Y317"/>
    <mergeCell ref="W300:X300"/>
    <mergeCell ref="AA300:AB300"/>
    <mergeCell ref="AE300:AF300"/>
    <mergeCell ref="B314:AG314"/>
    <mergeCell ref="C316:I316"/>
    <mergeCell ref="K316:Q316"/>
    <mergeCell ref="S316:Y316"/>
    <mergeCell ref="AA316:AG316"/>
    <mergeCell ref="B309:AK309"/>
    <mergeCell ref="B310:AK310"/>
    <mergeCell ref="AC298:AC299"/>
    <mergeCell ref="AD298:AD299"/>
    <mergeCell ref="AE298:AE299"/>
    <mergeCell ref="AF298:AF299"/>
    <mergeCell ref="AG298:AG299"/>
    <mergeCell ref="C300:D300"/>
    <mergeCell ref="G300:H300"/>
    <mergeCell ref="K300:L300"/>
    <mergeCell ref="O300:P300"/>
    <mergeCell ref="S300:T300"/>
    <mergeCell ref="W298:W299"/>
    <mergeCell ref="X298:X299"/>
    <mergeCell ref="Y298:Y299"/>
    <mergeCell ref="Z298:Z299"/>
    <mergeCell ref="AA298:AA299"/>
    <mergeCell ref="AB298:AB299"/>
    <mergeCell ref="Q298:Q299"/>
    <mergeCell ref="R298:R299"/>
    <mergeCell ref="S298:S299"/>
    <mergeCell ref="T298:T299"/>
    <mergeCell ref="U298:U299"/>
    <mergeCell ref="V298:V299"/>
    <mergeCell ref="K298:K299"/>
    <mergeCell ref="L298:L299"/>
    <mergeCell ref="M298:M299"/>
    <mergeCell ref="N298:N299"/>
    <mergeCell ref="O298:O299"/>
    <mergeCell ref="P298:P299"/>
    <mergeCell ref="AG296:AG297"/>
    <mergeCell ref="B298:B299"/>
    <mergeCell ref="C298:C299"/>
    <mergeCell ref="D298:D299"/>
    <mergeCell ref="E298:E299"/>
    <mergeCell ref="F298:F299"/>
    <mergeCell ref="G298:G299"/>
    <mergeCell ref="H298:H299"/>
    <mergeCell ref="I298:I299"/>
    <mergeCell ref="J298:J299"/>
    <mergeCell ref="Y296:Y297"/>
    <mergeCell ref="Z296:Z297"/>
    <mergeCell ref="AA296:AB297"/>
    <mergeCell ref="AC296:AC297"/>
    <mergeCell ref="AD296:AD297"/>
    <mergeCell ref="AE296:AF297"/>
    <mergeCell ref="Q296:Q297"/>
    <mergeCell ref="R296:R297"/>
    <mergeCell ref="S296:T297"/>
    <mergeCell ref="U296:U297"/>
    <mergeCell ref="V296:V297"/>
    <mergeCell ref="W296:X297"/>
    <mergeCell ref="I296:I297"/>
    <mergeCell ref="J296:J297"/>
    <mergeCell ref="K296:L297"/>
    <mergeCell ref="M296:M297"/>
    <mergeCell ref="N296:N297"/>
    <mergeCell ref="O296:P297"/>
    <mergeCell ref="AA294:AB295"/>
    <mergeCell ref="AC294:AC295"/>
    <mergeCell ref="AD294:AD295"/>
    <mergeCell ref="AE294:AF295"/>
    <mergeCell ref="AG294:AG295"/>
    <mergeCell ref="B296:B297"/>
    <mergeCell ref="C296:D297"/>
    <mergeCell ref="E296:E297"/>
    <mergeCell ref="F296:F297"/>
    <mergeCell ref="G296:H297"/>
    <mergeCell ref="S294:T295"/>
    <mergeCell ref="U294:U295"/>
    <mergeCell ref="V294:V295"/>
    <mergeCell ref="W294:X295"/>
    <mergeCell ref="Y294:Y295"/>
    <mergeCell ref="Z294:Z295"/>
    <mergeCell ref="K294:L295"/>
    <mergeCell ref="M294:M295"/>
    <mergeCell ref="N294:N295"/>
    <mergeCell ref="O294:P295"/>
    <mergeCell ref="Q294:Q295"/>
    <mergeCell ref="R294:R295"/>
    <mergeCell ref="AD292:AD293"/>
    <mergeCell ref="AE292:AF293"/>
    <mergeCell ref="AG292:AG293"/>
    <mergeCell ref="B294:B295"/>
    <mergeCell ref="C294:D295"/>
    <mergeCell ref="E294:E295"/>
    <mergeCell ref="F294:F295"/>
    <mergeCell ref="G294:H295"/>
    <mergeCell ref="I294:I295"/>
    <mergeCell ref="J294:J295"/>
    <mergeCell ref="V292:V293"/>
    <mergeCell ref="W292:X293"/>
    <mergeCell ref="Y292:Y293"/>
    <mergeCell ref="Z292:Z293"/>
    <mergeCell ref="AA292:AB293"/>
    <mergeCell ref="AC292:AC293"/>
    <mergeCell ref="N292:N293"/>
    <mergeCell ref="O292:P293"/>
    <mergeCell ref="Q292:Q293"/>
    <mergeCell ref="R292:R293"/>
    <mergeCell ref="S292:T293"/>
    <mergeCell ref="U292:U293"/>
    <mergeCell ref="AG290:AG291"/>
    <mergeCell ref="B292:B293"/>
    <mergeCell ref="C292:D293"/>
    <mergeCell ref="E292:E293"/>
    <mergeCell ref="F292:F293"/>
    <mergeCell ref="G292:H293"/>
    <mergeCell ref="I292:I293"/>
    <mergeCell ref="J292:J293"/>
    <mergeCell ref="K292:L293"/>
    <mergeCell ref="M292:M293"/>
    <mergeCell ref="Y290:Y291"/>
    <mergeCell ref="Z290:Z291"/>
    <mergeCell ref="AA290:AB291"/>
    <mergeCell ref="AC290:AC291"/>
    <mergeCell ref="AD290:AD291"/>
    <mergeCell ref="AE290:AF291"/>
    <mergeCell ref="Q290:Q291"/>
    <mergeCell ref="R290:R291"/>
    <mergeCell ref="S290:T291"/>
    <mergeCell ref="U290:U291"/>
    <mergeCell ref="V290:V291"/>
    <mergeCell ref="W290:X291"/>
    <mergeCell ref="I290:I291"/>
    <mergeCell ref="J290:J291"/>
    <mergeCell ref="K290:L291"/>
    <mergeCell ref="M290:M291"/>
    <mergeCell ref="N290:N291"/>
    <mergeCell ref="O290:P291"/>
    <mergeCell ref="AA288:AB289"/>
    <mergeCell ref="AC288:AC289"/>
    <mergeCell ref="AD288:AD289"/>
    <mergeCell ref="AE288:AF289"/>
    <mergeCell ref="AG288:AG289"/>
    <mergeCell ref="B290:B291"/>
    <mergeCell ref="C290:D291"/>
    <mergeCell ref="E290:E291"/>
    <mergeCell ref="F290:F291"/>
    <mergeCell ref="G290:H291"/>
    <mergeCell ref="S288:T289"/>
    <mergeCell ref="U288:U289"/>
    <mergeCell ref="V288:V289"/>
    <mergeCell ref="W288:X289"/>
    <mergeCell ref="Y288:Y289"/>
    <mergeCell ref="Z288:Z289"/>
    <mergeCell ref="K288:L289"/>
    <mergeCell ref="M288:M289"/>
    <mergeCell ref="N288:N289"/>
    <mergeCell ref="O288:P289"/>
    <mergeCell ref="Q288:Q289"/>
    <mergeCell ref="R288:R289"/>
    <mergeCell ref="AD286:AD287"/>
    <mergeCell ref="AE286:AF287"/>
    <mergeCell ref="AG286:AG287"/>
    <mergeCell ref="B288:B289"/>
    <mergeCell ref="C288:D289"/>
    <mergeCell ref="E288:E289"/>
    <mergeCell ref="F288:F289"/>
    <mergeCell ref="G288:H289"/>
    <mergeCell ref="I288:I289"/>
    <mergeCell ref="J288:J289"/>
    <mergeCell ref="V286:V287"/>
    <mergeCell ref="W286:X287"/>
    <mergeCell ref="Y286:Y287"/>
    <mergeCell ref="Z286:Z287"/>
    <mergeCell ref="AA286:AB287"/>
    <mergeCell ref="AC286:AC287"/>
    <mergeCell ref="N286:N287"/>
    <mergeCell ref="O286:P287"/>
    <mergeCell ref="Q286:Q287"/>
    <mergeCell ref="R286:R287"/>
    <mergeCell ref="S286:T287"/>
    <mergeCell ref="U286:U287"/>
    <mergeCell ref="AG284:AG285"/>
    <mergeCell ref="B286:B287"/>
    <mergeCell ref="C286:D287"/>
    <mergeCell ref="E286:E287"/>
    <mergeCell ref="F286:F287"/>
    <mergeCell ref="G286:H287"/>
    <mergeCell ref="I286:I287"/>
    <mergeCell ref="J286:J287"/>
    <mergeCell ref="K286:L287"/>
    <mergeCell ref="M286:M287"/>
    <mergeCell ref="AA284:AA285"/>
    <mergeCell ref="AB284:AB285"/>
    <mergeCell ref="AC284:AC285"/>
    <mergeCell ref="AD284:AD285"/>
    <mergeCell ref="AE284:AE285"/>
    <mergeCell ref="AF284:AF285"/>
    <mergeCell ref="U284:U285"/>
    <mergeCell ref="V284:V285"/>
    <mergeCell ref="W284:W285"/>
    <mergeCell ref="X284:X285"/>
    <mergeCell ref="Y284:Y285"/>
    <mergeCell ref="Z284:Z285"/>
    <mergeCell ref="O284:O285"/>
    <mergeCell ref="P284:P285"/>
    <mergeCell ref="Q284:Q285"/>
    <mergeCell ref="R284:R285"/>
    <mergeCell ref="S284:S285"/>
    <mergeCell ref="T284:T285"/>
    <mergeCell ref="I284:I285"/>
    <mergeCell ref="J284:J285"/>
    <mergeCell ref="K284:K285"/>
    <mergeCell ref="L284:L285"/>
    <mergeCell ref="M284:M285"/>
    <mergeCell ref="N284:N285"/>
    <mergeCell ref="AA282:AC282"/>
    <mergeCell ref="AE282:AG282"/>
    <mergeCell ref="C283:AG283"/>
    <mergeCell ref="B284:B285"/>
    <mergeCell ref="C284:C285"/>
    <mergeCell ref="D284:D285"/>
    <mergeCell ref="E284:E285"/>
    <mergeCell ref="F284:F285"/>
    <mergeCell ref="G284:G285"/>
    <mergeCell ref="H284:H285"/>
    <mergeCell ref="C282:E282"/>
    <mergeCell ref="G282:I282"/>
    <mergeCell ref="K282:M282"/>
    <mergeCell ref="O282:Q282"/>
    <mergeCell ref="S282:U282"/>
    <mergeCell ref="W282:Y282"/>
    <mergeCell ref="AA274:AC274"/>
    <mergeCell ref="AE274:AF274"/>
    <mergeCell ref="B279:AG279"/>
    <mergeCell ref="C281:I281"/>
    <mergeCell ref="K281:Q281"/>
    <mergeCell ref="S281:Y281"/>
    <mergeCell ref="AA281:AG281"/>
    <mergeCell ref="AC272:AC273"/>
    <mergeCell ref="AD272:AD273"/>
    <mergeCell ref="AE272:AE273"/>
    <mergeCell ref="AF272:AF273"/>
    <mergeCell ref="C274:E274"/>
    <mergeCell ref="G274:I274"/>
    <mergeCell ref="K274:M274"/>
    <mergeCell ref="O274:Q274"/>
    <mergeCell ref="S274:U274"/>
    <mergeCell ref="W274:Y274"/>
    <mergeCell ref="W272:W273"/>
    <mergeCell ref="X272:X273"/>
    <mergeCell ref="Y272:Y273"/>
    <mergeCell ref="Z272:Z273"/>
    <mergeCell ref="AA272:AA273"/>
    <mergeCell ref="AB272:AB273"/>
    <mergeCell ref="Q272:Q273"/>
    <mergeCell ref="R272:R273"/>
    <mergeCell ref="S272:S273"/>
    <mergeCell ref="T272:T273"/>
    <mergeCell ref="U272:U273"/>
    <mergeCell ref="V272:V273"/>
    <mergeCell ref="K272:K273"/>
    <mergeCell ref="L272:L273"/>
    <mergeCell ref="M272:M273"/>
    <mergeCell ref="N272:N273"/>
    <mergeCell ref="O272:O273"/>
    <mergeCell ref="P272:P273"/>
    <mergeCell ref="AF270:AF271"/>
    <mergeCell ref="B272:B273"/>
    <mergeCell ref="C272:C273"/>
    <mergeCell ref="D272:D273"/>
    <mergeCell ref="E272:E273"/>
    <mergeCell ref="F272:F273"/>
    <mergeCell ref="G272:G273"/>
    <mergeCell ref="H272:H273"/>
    <mergeCell ref="I272:I273"/>
    <mergeCell ref="J272:J273"/>
    <mergeCell ref="Y270:Y271"/>
    <mergeCell ref="Z270:Z271"/>
    <mergeCell ref="AA270:AB271"/>
    <mergeCell ref="AC270:AC271"/>
    <mergeCell ref="AD270:AD271"/>
    <mergeCell ref="AE270:AE271"/>
    <mergeCell ref="Q270:Q271"/>
    <mergeCell ref="R270:R271"/>
    <mergeCell ref="S270:T271"/>
    <mergeCell ref="U270:U271"/>
    <mergeCell ref="V270:V271"/>
    <mergeCell ref="W270:X271"/>
    <mergeCell ref="I270:I271"/>
    <mergeCell ref="J270:J271"/>
    <mergeCell ref="K270:L271"/>
    <mergeCell ref="M270:M271"/>
    <mergeCell ref="N270:N271"/>
    <mergeCell ref="O270:P271"/>
    <mergeCell ref="AA268:AB269"/>
    <mergeCell ref="AC268:AC269"/>
    <mergeCell ref="AD268:AD269"/>
    <mergeCell ref="AE268:AE269"/>
    <mergeCell ref="AF268:AF269"/>
    <mergeCell ref="B270:B271"/>
    <mergeCell ref="C270:D271"/>
    <mergeCell ref="E270:E271"/>
    <mergeCell ref="F270:F271"/>
    <mergeCell ref="G270:H271"/>
    <mergeCell ref="S268:T269"/>
    <mergeCell ref="U268:U269"/>
    <mergeCell ref="V268:V269"/>
    <mergeCell ref="W268:X269"/>
    <mergeCell ref="Y268:Y269"/>
    <mergeCell ref="Z268:Z269"/>
    <mergeCell ref="K268:L269"/>
    <mergeCell ref="M268:M269"/>
    <mergeCell ref="N268:N269"/>
    <mergeCell ref="O268:P269"/>
    <mergeCell ref="Q268:Q269"/>
    <mergeCell ref="R268:R269"/>
    <mergeCell ref="AD266:AD267"/>
    <mergeCell ref="AE266:AE267"/>
    <mergeCell ref="AF266:AF267"/>
    <mergeCell ref="B268:B269"/>
    <mergeCell ref="C268:D269"/>
    <mergeCell ref="E268:E269"/>
    <mergeCell ref="F268:F269"/>
    <mergeCell ref="G268:H269"/>
    <mergeCell ref="I268:I269"/>
    <mergeCell ref="J268:J269"/>
    <mergeCell ref="V266:V267"/>
    <mergeCell ref="W266:X267"/>
    <mergeCell ref="Y266:Y267"/>
    <mergeCell ref="Z266:Z267"/>
    <mergeCell ref="AA266:AB267"/>
    <mergeCell ref="AC266:AC267"/>
    <mergeCell ref="N266:N267"/>
    <mergeCell ref="O266:P267"/>
    <mergeCell ref="Q266:Q267"/>
    <mergeCell ref="R266:R267"/>
    <mergeCell ref="S266:T267"/>
    <mergeCell ref="U266:U267"/>
    <mergeCell ref="AF264:AF265"/>
    <mergeCell ref="B266:B267"/>
    <mergeCell ref="C266:D267"/>
    <mergeCell ref="E266:E267"/>
    <mergeCell ref="F266:F267"/>
    <mergeCell ref="G266:H267"/>
    <mergeCell ref="I266:I267"/>
    <mergeCell ref="J266:J267"/>
    <mergeCell ref="K266:L267"/>
    <mergeCell ref="M266:M267"/>
    <mergeCell ref="Y264:Y265"/>
    <mergeCell ref="Z264:Z265"/>
    <mergeCell ref="AA264:AB265"/>
    <mergeCell ref="AC264:AC265"/>
    <mergeCell ref="AD264:AD265"/>
    <mergeCell ref="AE264:AE265"/>
    <mergeCell ref="Q264:Q265"/>
    <mergeCell ref="R264:R265"/>
    <mergeCell ref="S264:T265"/>
    <mergeCell ref="U264:U265"/>
    <mergeCell ref="V264:V265"/>
    <mergeCell ref="W264:X265"/>
    <mergeCell ref="I264:I265"/>
    <mergeCell ref="J264:J265"/>
    <mergeCell ref="K264:L265"/>
    <mergeCell ref="M264:M265"/>
    <mergeCell ref="N264:N265"/>
    <mergeCell ref="O264:P265"/>
    <mergeCell ref="AA262:AB263"/>
    <mergeCell ref="AC262:AC263"/>
    <mergeCell ref="AD262:AD263"/>
    <mergeCell ref="AE262:AE263"/>
    <mergeCell ref="AF262:AF263"/>
    <mergeCell ref="B264:B265"/>
    <mergeCell ref="C264:D265"/>
    <mergeCell ref="E264:E265"/>
    <mergeCell ref="F264:F265"/>
    <mergeCell ref="G264:H265"/>
    <mergeCell ref="S262:T263"/>
    <mergeCell ref="U262:U263"/>
    <mergeCell ref="V262:V263"/>
    <mergeCell ref="W262:X263"/>
    <mergeCell ref="Y262:Y263"/>
    <mergeCell ref="Z262:Z263"/>
    <mergeCell ref="K262:L263"/>
    <mergeCell ref="M262:M263"/>
    <mergeCell ref="N262:N263"/>
    <mergeCell ref="O262:P263"/>
    <mergeCell ref="Q262:Q263"/>
    <mergeCell ref="R262:R263"/>
    <mergeCell ref="AD260:AD261"/>
    <mergeCell ref="AE260:AE261"/>
    <mergeCell ref="AF260:AF261"/>
    <mergeCell ref="B262:B263"/>
    <mergeCell ref="C262:D263"/>
    <mergeCell ref="E262:E263"/>
    <mergeCell ref="F262:F263"/>
    <mergeCell ref="G262:H263"/>
    <mergeCell ref="I262:I263"/>
    <mergeCell ref="J262:J263"/>
    <mergeCell ref="V260:V261"/>
    <mergeCell ref="W260:X261"/>
    <mergeCell ref="Y260:Y261"/>
    <mergeCell ref="Z260:Z261"/>
    <mergeCell ref="AA260:AB261"/>
    <mergeCell ref="AC260:AC261"/>
    <mergeCell ref="N260:N261"/>
    <mergeCell ref="O260:P261"/>
    <mergeCell ref="Q260:Q261"/>
    <mergeCell ref="R260:R261"/>
    <mergeCell ref="S260:T261"/>
    <mergeCell ref="U260:U261"/>
    <mergeCell ref="AF258:AF259"/>
    <mergeCell ref="B260:B261"/>
    <mergeCell ref="C260:D261"/>
    <mergeCell ref="E260:E261"/>
    <mergeCell ref="F260:F261"/>
    <mergeCell ref="G260:H261"/>
    <mergeCell ref="I260:I261"/>
    <mergeCell ref="J260:J261"/>
    <mergeCell ref="K260:L261"/>
    <mergeCell ref="M260:M261"/>
    <mergeCell ref="Y258:Y259"/>
    <mergeCell ref="Z258:Z259"/>
    <mergeCell ref="AA258:AB259"/>
    <mergeCell ref="AC258:AC259"/>
    <mergeCell ref="AD258:AD259"/>
    <mergeCell ref="AE258:AE259"/>
    <mergeCell ref="Q258:Q259"/>
    <mergeCell ref="R258:R259"/>
    <mergeCell ref="S258:T259"/>
    <mergeCell ref="U258:U259"/>
    <mergeCell ref="V258:V259"/>
    <mergeCell ref="W258:X259"/>
    <mergeCell ref="I258:I259"/>
    <mergeCell ref="J258:J259"/>
    <mergeCell ref="K258:L259"/>
    <mergeCell ref="M258:M259"/>
    <mergeCell ref="N258:N259"/>
    <mergeCell ref="O258:P259"/>
    <mergeCell ref="AA256:AB257"/>
    <mergeCell ref="AC256:AC257"/>
    <mergeCell ref="AD256:AD257"/>
    <mergeCell ref="AE256:AE257"/>
    <mergeCell ref="AF256:AF257"/>
    <mergeCell ref="B258:B259"/>
    <mergeCell ref="C258:D259"/>
    <mergeCell ref="E258:E259"/>
    <mergeCell ref="F258:F259"/>
    <mergeCell ref="G258:H259"/>
    <mergeCell ref="S256:T257"/>
    <mergeCell ref="U256:U257"/>
    <mergeCell ref="V256:V257"/>
    <mergeCell ref="W256:X257"/>
    <mergeCell ref="Y256:Y257"/>
    <mergeCell ref="Z256:Z257"/>
    <mergeCell ref="K256:L257"/>
    <mergeCell ref="M256:M257"/>
    <mergeCell ref="N256:N257"/>
    <mergeCell ref="O256:P257"/>
    <mergeCell ref="Q256:Q257"/>
    <mergeCell ref="R256:R257"/>
    <mergeCell ref="AD254:AD255"/>
    <mergeCell ref="AE254:AE255"/>
    <mergeCell ref="AF254:AF255"/>
    <mergeCell ref="B256:B257"/>
    <mergeCell ref="C256:D257"/>
    <mergeCell ref="E256:E257"/>
    <mergeCell ref="F256:F257"/>
    <mergeCell ref="G256:H257"/>
    <mergeCell ref="I256:I257"/>
    <mergeCell ref="J256:J257"/>
    <mergeCell ref="V254:V255"/>
    <mergeCell ref="W254:X255"/>
    <mergeCell ref="Y254:Y255"/>
    <mergeCell ref="Z254:Z255"/>
    <mergeCell ref="AA254:AB255"/>
    <mergeCell ref="AC254:AC255"/>
    <mergeCell ref="N254:N255"/>
    <mergeCell ref="O254:P255"/>
    <mergeCell ref="Q254:Q255"/>
    <mergeCell ref="R254:R255"/>
    <mergeCell ref="S254:T255"/>
    <mergeCell ref="U254:U255"/>
    <mergeCell ref="AF252:AF253"/>
    <mergeCell ref="B254:B255"/>
    <mergeCell ref="C254:D255"/>
    <mergeCell ref="E254:E255"/>
    <mergeCell ref="F254:F255"/>
    <mergeCell ref="G254:H255"/>
    <mergeCell ref="I254:I255"/>
    <mergeCell ref="J254:J255"/>
    <mergeCell ref="K254:L255"/>
    <mergeCell ref="M254:M255"/>
    <mergeCell ref="Y252:Y253"/>
    <mergeCell ref="Z252:Z253"/>
    <mergeCell ref="AA252:AB253"/>
    <mergeCell ref="AC252:AC253"/>
    <mergeCell ref="AD252:AD253"/>
    <mergeCell ref="AE252:AE253"/>
    <mergeCell ref="Q252:Q253"/>
    <mergeCell ref="R252:R253"/>
    <mergeCell ref="S252:T253"/>
    <mergeCell ref="U252:U253"/>
    <mergeCell ref="V252:V253"/>
    <mergeCell ref="W252:X253"/>
    <mergeCell ref="I252:I253"/>
    <mergeCell ref="J252:J253"/>
    <mergeCell ref="K252:L253"/>
    <mergeCell ref="M252:M253"/>
    <mergeCell ref="N252:N253"/>
    <mergeCell ref="O252:P253"/>
    <mergeCell ref="AA250:AB251"/>
    <mergeCell ref="AC250:AC251"/>
    <mergeCell ref="AD250:AD251"/>
    <mergeCell ref="AE250:AE251"/>
    <mergeCell ref="AF250:AF251"/>
    <mergeCell ref="B252:B253"/>
    <mergeCell ref="C252:D253"/>
    <mergeCell ref="E252:E253"/>
    <mergeCell ref="F252:F253"/>
    <mergeCell ref="G252:H253"/>
    <mergeCell ref="S250:T251"/>
    <mergeCell ref="U250:U251"/>
    <mergeCell ref="V250:V251"/>
    <mergeCell ref="W250:X251"/>
    <mergeCell ref="Y250:Y251"/>
    <mergeCell ref="Z250:Z251"/>
    <mergeCell ref="K250:L251"/>
    <mergeCell ref="M250:M251"/>
    <mergeCell ref="N250:N251"/>
    <mergeCell ref="O250:P251"/>
    <mergeCell ref="Q250:Q251"/>
    <mergeCell ref="R250:R251"/>
    <mergeCell ref="AD248:AD249"/>
    <mergeCell ref="AE248:AE249"/>
    <mergeCell ref="AF248:AF249"/>
    <mergeCell ref="B250:B251"/>
    <mergeCell ref="C250:D251"/>
    <mergeCell ref="E250:E251"/>
    <mergeCell ref="F250:F251"/>
    <mergeCell ref="G250:H251"/>
    <mergeCell ref="I250:I251"/>
    <mergeCell ref="J250:J251"/>
    <mergeCell ref="V248:V249"/>
    <mergeCell ref="W248:X249"/>
    <mergeCell ref="Y248:Y249"/>
    <mergeCell ref="Z248:Z249"/>
    <mergeCell ref="AA248:AB249"/>
    <mergeCell ref="AC248:AC249"/>
    <mergeCell ref="N248:N249"/>
    <mergeCell ref="O248:P249"/>
    <mergeCell ref="Q248:Q249"/>
    <mergeCell ref="R248:R249"/>
    <mergeCell ref="S248:T249"/>
    <mergeCell ref="U248:U249"/>
    <mergeCell ref="AE247:AF247"/>
    <mergeCell ref="B248:B249"/>
    <mergeCell ref="C248:D249"/>
    <mergeCell ref="E248:E249"/>
    <mergeCell ref="F248:F249"/>
    <mergeCell ref="G248:H249"/>
    <mergeCell ref="I248:I249"/>
    <mergeCell ref="J248:J249"/>
    <mergeCell ref="K248:L249"/>
    <mergeCell ref="M248:M249"/>
    <mergeCell ref="AD245:AD246"/>
    <mergeCell ref="AE245:AE246"/>
    <mergeCell ref="AF245:AF246"/>
    <mergeCell ref="C247:E247"/>
    <mergeCell ref="G247:I247"/>
    <mergeCell ref="K247:M247"/>
    <mergeCell ref="O247:Q247"/>
    <mergeCell ref="S247:U247"/>
    <mergeCell ref="W247:Y247"/>
    <mergeCell ref="AA247:AC247"/>
    <mergeCell ref="V245:V246"/>
    <mergeCell ref="W245:X246"/>
    <mergeCell ref="Y245:Y246"/>
    <mergeCell ref="Z245:Z246"/>
    <mergeCell ref="AA245:AB246"/>
    <mergeCell ref="AC245:AC246"/>
    <mergeCell ref="N245:N246"/>
    <mergeCell ref="O245:P246"/>
    <mergeCell ref="Q245:Q246"/>
    <mergeCell ref="R245:R246"/>
    <mergeCell ref="S245:T246"/>
    <mergeCell ref="U245:U246"/>
    <mergeCell ref="AF243:AF244"/>
    <mergeCell ref="B245:B246"/>
    <mergeCell ref="C245:D246"/>
    <mergeCell ref="E245:E246"/>
    <mergeCell ref="F245:F246"/>
    <mergeCell ref="G245:H246"/>
    <mergeCell ref="I245:I246"/>
    <mergeCell ref="J245:J246"/>
    <mergeCell ref="K245:L246"/>
    <mergeCell ref="M245:M246"/>
    <mergeCell ref="Y243:Y244"/>
    <mergeCell ref="Z243:Z244"/>
    <mergeCell ref="AA243:AB244"/>
    <mergeCell ref="AC243:AC244"/>
    <mergeCell ref="AD243:AD244"/>
    <mergeCell ref="AE243:AE244"/>
    <mergeCell ref="Q243:Q244"/>
    <mergeCell ref="R243:R244"/>
    <mergeCell ref="S243:T244"/>
    <mergeCell ref="U243:U244"/>
    <mergeCell ref="V243:V244"/>
    <mergeCell ref="W243:X244"/>
    <mergeCell ref="I243:I244"/>
    <mergeCell ref="J243:J244"/>
    <mergeCell ref="K243:L244"/>
    <mergeCell ref="M243:M244"/>
    <mergeCell ref="N243:N244"/>
    <mergeCell ref="O243:P244"/>
    <mergeCell ref="AA241:AB242"/>
    <mergeCell ref="AC241:AC242"/>
    <mergeCell ref="AD241:AD242"/>
    <mergeCell ref="AE241:AE242"/>
    <mergeCell ref="AF241:AF242"/>
    <mergeCell ref="B243:B244"/>
    <mergeCell ref="C243:D244"/>
    <mergeCell ref="E243:E244"/>
    <mergeCell ref="F243:F244"/>
    <mergeCell ref="G243:H244"/>
    <mergeCell ref="S241:T242"/>
    <mergeCell ref="U241:U242"/>
    <mergeCell ref="V241:V242"/>
    <mergeCell ref="W241:X242"/>
    <mergeCell ref="Y241:Y242"/>
    <mergeCell ref="Z241:Z242"/>
    <mergeCell ref="K241:L242"/>
    <mergeCell ref="M241:M242"/>
    <mergeCell ref="N241:N242"/>
    <mergeCell ref="O241:P242"/>
    <mergeCell ref="Q241:Q242"/>
    <mergeCell ref="R241:R242"/>
    <mergeCell ref="AD239:AD240"/>
    <mergeCell ref="AE239:AE240"/>
    <mergeCell ref="AF239:AF240"/>
    <mergeCell ref="B241:B242"/>
    <mergeCell ref="C241:D242"/>
    <mergeCell ref="E241:E242"/>
    <mergeCell ref="F241:F242"/>
    <mergeCell ref="G241:H242"/>
    <mergeCell ref="I241:I242"/>
    <mergeCell ref="J241:J242"/>
    <mergeCell ref="V239:V240"/>
    <mergeCell ref="W239:X240"/>
    <mergeCell ref="Y239:Y240"/>
    <mergeCell ref="Z239:Z240"/>
    <mergeCell ref="AA239:AB240"/>
    <mergeCell ref="AC239:AC240"/>
    <mergeCell ref="N239:N240"/>
    <mergeCell ref="O239:P240"/>
    <mergeCell ref="Q239:Q240"/>
    <mergeCell ref="R239:R240"/>
    <mergeCell ref="S239:T240"/>
    <mergeCell ref="U239:U240"/>
    <mergeCell ref="AF237:AF238"/>
    <mergeCell ref="B239:B240"/>
    <mergeCell ref="C239:D240"/>
    <mergeCell ref="E239:E240"/>
    <mergeCell ref="F239:F240"/>
    <mergeCell ref="G239:H240"/>
    <mergeCell ref="I239:I240"/>
    <mergeCell ref="J239:J240"/>
    <mergeCell ref="K239:L240"/>
    <mergeCell ref="M239:M240"/>
    <mergeCell ref="Y237:Y238"/>
    <mergeCell ref="Z237:Z238"/>
    <mergeCell ref="AA237:AB238"/>
    <mergeCell ref="AC237:AC238"/>
    <mergeCell ref="AD237:AD238"/>
    <mergeCell ref="AE237:AE238"/>
    <mergeCell ref="Q237:Q238"/>
    <mergeCell ref="R237:R238"/>
    <mergeCell ref="S237:T238"/>
    <mergeCell ref="U237:U238"/>
    <mergeCell ref="V237:V238"/>
    <mergeCell ref="W237:X238"/>
    <mergeCell ref="I237:I238"/>
    <mergeCell ref="J237:J238"/>
    <mergeCell ref="K237:L238"/>
    <mergeCell ref="M237:M238"/>
    <mergeCell ref="N237:N238"/>
    <mergeCell ref="O237:P238"/>
    <mergeCell ref="AA235:AB236"/>
    <mergeCell ref="AC235:AC236"/>
    <mergeCell ref="AD235:AD236"/>
    <mergeCell ref="AE235:AE236"/>
    <mergeCell ref="AF235:AF236"/>
    <mergeCell ref="B237:B238"/>
    <mergeCell ref="C237:D238"/>
    <mergeCell ref="E237:E238"/>
    <mergeCell ref="F237:F238"/>
    <mergeCell ref="G237:H238"/>
    <mergeCell ref="S235:T236"/>
    <mergeCell ref="U235:U236"/>
    <mergeCell ref="V235:V236"/>
    <mergeCell ref="W235:X236"/>
    <mergeCell ref="Y235:Y236"/>
    <mergeCell ref="Z235:Z236"/>
    <mergeCell ref="K235:L236"/>
    <mergeCell ref="M235:M236"/>
    <mergeCell ref="N235:N236"/>
    <mergeCell ref="O235:P236"/>
    <mergeCell ref="Q235:Q236"/>
    <mergeCell ref="R235:R236"/>
    <mergeCell ref="AD233:AD234"/>
    <mergeCell ref="AE233:AE234"/>
    <mergeCell ref="AF233:AF234"/>
    <mergeCell ref="B235:B236"/>
    <mergeCell ref="C235:D236"/>
    <mergeCell ref="E235:E236"/>
    <mergeCell ref="F235:F236"/>
    <mergeCell ref="G235:H236"/>
    <mergeCell ref="I235:I236"/>
    <mergeCell ref="J235:J236"/>
    <mergeCell ref="V233:V234"/>
    <mergeCell ref="W233:X234"/>
    <mergeCell ref="Y233:Y234"/>
    <mergeCell ref="Z233:Z234"/>
    <mergeCell ref="AA233:AB234"/>
    <mergeCell ref="AC233:AC234"/>
    <mergeCell ref="N233:N234"/>
    <mergeCell ref="O233:P234"/>
    <mergeCell ref="Q233:Q234"/>
    <mergeCell ref="R233:R234"/>
    <mergeCell ref="S233:T234"/>
    <mergeCell ref="U233:U234"/>
    <mergeCell ref="AF231:AF232"/>
    <mergeCell ref="B233:B234"/>
    <mergeCell ref="C233:D234"/>
    <mergeCell ref="E233:E234"/>
    <mergeCell ref="F233:F234"/>
    <mergeCell ref="G233:H234"/>
    <mergeCell ref="I233:I234"/>
    <mergeCell ref="J233:J234"/>
    <mergeCell ref="K233:L234"/>
    <mergeCell ref="M233:M234"/>
    <mergeCell ref="Z231:Z232"/>
    <mergeCell ref="AA231:AA232"/>
    <mergeCell ref="AB231:AB232"/>
    <mergeCell ref="AC231:AC232"/>
    <mergeCell ref="AD231:AD232"/>
    <mergeCell ref="AE231:AE232"/>
    <mergeCell ref="T231:T232"/>
    <mergeCell ref="U231:U232"/>
    <mergeCell ref="V231:V232"/>
    <mergeCell ref="W231:W232"/>
    <mergeCell ref="X231:X232"/>
    <mergeCell ref="Y231:Y232"/>
    <mergeCell ref="N231:N232"/>
    <mergeCell ref="O231:O232"/>
    <mergeCell ref="P231:P232"/>
    <mergeCell ref="Q231:Q232"/>
    <mergeCell ref="R231:R232"/>
    <mergeCell ref="S231:S232"/>
    <mergeCell ref="H231:H232"/>
    <mergeCell ref="I231:I232"/>
    <mergeCell ref="J231:J232"/>
    <mergeCell ref="K231:K232"/>
    <mergeCell ref="L231:L232"/>
    <mergeCell ref="M231:M232"/>
    <mergeCell ref="B231:B232"/>
    <mergeCell ref="C231:C232"/>
    <mergeCell ref="D231:D232"/>
    <mergeCell ref="E231:E232"/>
    <mergeCell ref="F231:F232"/>
    <mergeCell ref="G231:G232"/>
    <mergeCell ref="C229:AF229"/>
    <mergeCell ref="C230:E230"/>
    <mergeCell ref="G230:I230"/>
    <mergeCell ref="K230:M230"/>
    <mergeCell ref="O230:Q230"/>
    <mergeCell ref="S230:U230"/>
    <mergeCell ref="W230:Y230"/>
    <mergeCell ref="AA230:AC230"/>
    <mergeCell ref="AE230:AF230"/>
    <mergeCell ref="Z226:Z228"/>
    <mergeCell ref="AA226:AC226"/>
    <mergeCell ref="AA227:AC227"/>
    <mergeCell ref="AA228:AC228"/>
    <mergeCell ref="AD226:AD228"/>
    <mergeCell ref="AE226:AF226"/>
    <mergeCell ref="AE227:AF227"/>
    <mergeCell ref="AE228:AF228"/>
    <mergeCell ref="R226:R228"/>
    <mergeCell ref="S226:U226"/>
    <mergeCell ref="S227:U227"/>
    <mergeCell ref="S228:U228"/>
    <mergeCell ref="V226:V228"/>
    <mergeCell ref="W226:Y226"/>
    <mergeCell ref="W227:Y227"/>
    <mergeCell ref="W228:Y228"/>
    <mergeCell ref="J226:J228"/>
    <mergeCell ref="K226:M226"/>
    <mergeCell ref="K227:M227"/>
    <mergeCell ref="K228:M228"/>
    <mergeCell ref="N226:N228"/>
    <mergeCell ref="O226:Q226"/>
    <mergeCell ref="O227:Q227"/>
    <mergeCell ref="O228:Q228"/>
    <mergeCell ref="B226:B228"/>
    <mergeCell ref="C226:E226"/>
    <mergeCell ref="C227:E227"/>
    <mergeCell ref="C228:E228"/>
    <mergeCell ref="F226:F228"/>
    <mergeCell ref="G226:I226"/>
    <mergeCell ref="G227:I227"/>
    <mergeCell ref="G228:I228"/>
    <mergeCell ref="C224:Q224"/>
    <mergeCell ref="S224:AF224"/>
    <mergeCell ref="C225:I225"/>
    <mergeCell ref="K225:Q225"/>
    <mergeCell ref="S225:Y225"/>
    <mergeCell ref="AA225:AF225"/>
    <mergeCell ref="U218:U219"/>
    <mergeCell ref="V218:V219"/>
    <mergeCell ref="W218:W219"/>
    <mergeCell ref="X218:X219"/>
    <mergeCell ref="Y218:Y219"/>
    <mergeCell ref="B222:AF222"/>
    <mergeCell ref="O218:O219"/>
    <mergeCell ref="P218:P219"/>
    <mergeCell ref="Q218:Q219"/>
    <mergeCell ref="R218:R219"/>
    <mergeCell ref="S218:S219"/>
    <mergeCell ref="T218:T219"/>
    <mergeCell ref="I218:I219"/>
    <mergeCell ref="J218:J219"/>
    <mergeCell ref="K218:K219"/>
    <mergeCell ref="L218:L219"/>
    <mergeCell ref="M218:M219"/>
    <mergeCell ref="N218:N219"/>
    <mergeCell ref="V216:V217"/>
    <mergeCell ref="W216:X217"/>
    <mergeCell ref="Y216:Y217"/>
    <mergeCell ref="B218:B219"/>
    <mergeCell ref="C218:C219"/>
    <mergeCell ref="D218:D219"/>
    <mergeCell ref="E218:E219"/>
    <mergeCell ref="F218:F219"/>
    <mergeCell ref="G218:G219"/>
    <mergeCell ref="H218:H219"/>
    <mergeCell ref="N216:N217"/>
    <mergeCell ref="O216:P217"/>
    <mergeCell ref="Q216:Q217"/>
    <mergeCell ref="R216:R217"/>
    <mergeCell ref="S216:T217"/>
    <mergeCell ref="U216:U217"/>
    <mergeCell ref="Y214:Y215"/>
    <mergeCell ref="B216:B217"/>
    <mergeCell ref="C216:D217"/>
    <mergeCell ref="E216:E217"/>
    <mergeCell ref="F216:F217"/>
    <mergeCell ref="G216:H217"/>
    <mergeCell ref="I216:I217"/>
    <mergeCell ref="J216:J217"/>
    <mergeCell ref="K216:L217"/>
    <mergeCell ref="M216:M217"/>
    <mergeCell ref="Q214:Q215"/>
    <mergeCell ref="R214:R215"/>
    <mergeCell ref="S214:T215"/>
    <mergeCell ref="U214:U215"/>
    <mergeCell ref="V214:V215"/>
    <mergeCell ref="W214:X215"/>
    <mergeCell ref="I214:I215"/>
    <mergeCell ref="J214:J215"/>
    <mergeCell ref="K214:L215"/>
    <mergeCell ref="M214:M215"/>
    <mergeCell ref="N214:N215"/>
    <mergeCell ref="O214:P215"/>
    <mergeCell ref="S212:T213"/>
    <mergeCell ref="U212:U213"/>
    <mergeCell ref="V212:V213"/>
    <mergeCell ref="W212:X213"/>
    <mergeCell ref="Y212:Y213"/>
    <mergeCell ref="B214:B215"/>
    <mergeCell ref="C214:D215"/>
    <mergeCell ref="E214:E215"/>
    <mergeCell ref="F214:F215"/>
    <mergeCell ref="G214:H215"/>
    <mergeCell ref="K212:L213"/>
    <mergeCell ref="M212:M213"/>
    <mergeCell ref="N212:N213"/>
    <mergeCell ref="O212:P213"/>
    <mergeCell ref="Q212:Q213"/>
    <mergeCell ref="R212:R213"/>
    <mergeCell ref="V210:V211"/>
    <mergeCell ref="W210:X211"/>
    <mergeCell ref="Y210:Y211"/>
    <mergeCell ref="B212:B213"/>
    <mergeCell ref="C212:D213"/>
    <mergeCell ref="E212:E213"/>
    <mergeCell ref="F212:F213"/>
    <mergeCell ref="G212:H213"/>
    <mergeCell ref="I212:I213"/>
    <mergeCell ref="J212:J213"/>
    <mergeCell ref="N210:N211"/>
    <mergeCell ref="O210:P211"/>
    <mergeCell ref="Q210:Q211"/>
    <mergeCell ref="R210:R211"/>
    <mergeCell ref="S210:T211"/>
    <mergeCell ref="U210:U211"/>
    <mergeCell ref="Y208:Y209"/>
    <mergeCell ref="B210:B211"/>
    <mergeCell ref="C210:D211"/>
    <mergeCell ref="E210:E211"/>
    <mergeCell ref="F210:F211"/>
    <mergeCell ref="G210:H211"/>
    <mergeCell ref="I210:I211"/>
    <mergeCell ref="J210:J211"/>
    <mergeCell ref="K210:L211"/>
    <mergeCell ref="M210:M211"/>
    <mergeCell ref="Q208:Q209"/>
    <mergeCell ref="R208:R209"/>
    <mergeCell ref="S208:T209"/>
    <mergeCell ref="U208:U209"/>
    <mergeCell ref="V208:V209"/>
    <mergeCell ref="W208:X209"/>
    <mergeCell ref="I208:I209"/>
    <mergeCell ref="J208:J209"/>
    <mergeCell ref="K208:L209"/>
    <mergeCell ref="M208:M209"/>
    <mergeCell ref="N208:N209"/>
    <mergeCell ref="O208:P209"/>
    <mergeCell ref="S206:T207"/>
    <mergeCell ref="U206:U207"/>
    <mergeCell ref="V206:V207"/>
    <mergeCell ref="W206:X207"/>
    <mergeCell ref="Y206:Y207"/>
    <mergeCell ref="B208:B209"/>
    <mergeCell ref="C208:D209"/>
    <mergeCell ref="E208:E209"/>
    <mergeCell ref="F208:F209"/>
    <mergeCell ref="G208:H209"/>
    <mergeCell ref="K206:L207"/>
    <mergeCell ref="M206:M207"/>
    <mergeCell ref="N206:N207"/>
    <mergeCell ref="O206:P207"/>
    <mergeCell ref="Q206:Q207"/>
    <mergeCell ref="R206:R207"/>
    <mergeCell ref="V204:V205"/>
    <mergeCell ref="W204:X205"/>
    <mergeCell ref="Y204:Y205"/>
    <mergeCell ref="B206:B207"/>
    <mergeCell ref="C206:D207"/>
    <mergeCell ref="E206:E207"/>
    <mergeCell ref="F206:F207"/>
    <mergeCell ref="G206:H207"/>
    <mergeCell ref="I206:I207"/>
    <mergeCell ref="J206:J207"/>
    <mergeCell ref="N204:N205"/>
    <mergeCell ref="O204:P205"/>
    <mergeCell ref="Q204:Q205"/>
    <mergeCell ref="R204:R205"/>
    <mergeCell ref="S204:T205"/>
    <mergeCell ref="U204:U205"/>
    <mergeCell ref="Y202:Y203"/>
    <mergeCell ref="B204:B205"/>
    <mergeCell ref="C204:D205"/>
    <mergeCell ref="E204:E205"/>
    <mergeCell ref="F204:F205"/>
    <mergeCell ref="G204:H205"/>
    <mergeCell ref="I204:I205"/>
    <mergeCell ref="J204:J205"/>
    <mergeCell ref="K204:L205"/>
    <mergeCell ref="M204:M205"/>
    <mergeCell ref="Q202:Q203"/>
    <mergeCell ref="R202:R203"/>
    <mergeCell ref="S202:T203"/>
    <mergeCell ref="U202:U203"/>
    <mergeCell ref="V202:V203"/>
    <mergeCell ref="W202:X203"/>
    <mergeCell ref="I202:I203"/>
    <mergeCell ref="J202:J203"/>
    <mergeCell ref="K202:L203"/>
    <mergeCell ref="M202:M203"/>
    <mergeCell ref="N202:N203"/>
    <mergeCell ref="O202:P203"/>
    <mergeCell ref="S200:T201"/>
    <mergeCell ref="U200:U201"/>
    <mergeCell ref="V200:V201"/>
    <mergeCell ref="W200:X201"/>
    <mergeCell ref="Y200:Y201"/>
    <mergeCell ref="B202:B203"/>
    <mergeCell ref="C202:D203"/>
    <mergeCell ref="E202:E203"/>
    <mergeCell ref="F202:F203"/>
    <mergeCell ref="G202:H203"/>
    <mergeCell ref="K200:L201"/>
    <mergeCell ref="M200:M201"/>
    <mergeCell ref="N200:N201"/>
    <mergeCell ref="O200:P201"/>
    <mergeCell ref="Q200:Q201"/>
    <mergeCell ref="R200:R201"/>
    <mergeCell ref="V198:V199"/>
    <mergeCell ref="W198:X199"/>
    <mergeCell ref="Y198:Y199"/>
    <mergeCell ref="B200:B201"/>
    <mergeCell ref="C200:D201"/>
    <mergeCell ref="E200:E201"/>
    <mergeCell ref="F200:F201"/>
    <mergeCell ref="G200:H201"/>
    <mergeCell ref="I200:I201"/>
    <mergeCell ref="J200:J201"/>
    <mergeCell ref="N198:N199"/>
    <mergeCell ref="O198:P199"/>
    <mergeCell ref="Q198:Q199"/>
    <mergeCell ref="R198:R199"/>
    <mergeCell ref="S198:T199"/>
    <mergeCell ref="U198:U199"/>
    <mergeCell ref="Y196:Y197"/>
    <mergeCell ref="B198:B199"/>
    <mergeCell ref="C198:D199"/>
    <mergeCell ref="E198:E199"/>
    <mergeCell ref="F198:F199"/>
    <mergeCell ref="G198:H199"/>
    <mergeCell ref="I198:I199"/>
    <mergeCell ref="J198:J199"/>
    <mergeCell ref="K198:L199"/>
    <mergeCell ref="M198:M199"/>
    <mergeCell ref="Q196:Q197"/>
    <mergeCell ref="R196:R197"/>
    <mergeCell ref="S196:T197"/>
    <mergeCell ref="U196:U197"/>
    <mergeCell ref="V196:V197"/>
    <mergeCell ref="W196:X197"/>
    <mergeCell ref="I196:I197"/>
    <mergeCell ref="J196:J197"/>
    <mergeCell ref="K196:L197"/>
    <mergeCell ref="M196:M197"/>
    <mergeCell ref="N196:N197"/>
    <mergeCell ref="O196:P197"/>
    <mergeCell ref="O194:Q195"/>
    <mergeCell ref="R194:R195"/>
    <mergeCell ref="S194:U195"/>
    <mergeCell ref="V194:V195"/>
    <mergeCell ref="W194:Y195"/>
    <mergeCell ref="B196:B197"/>
    <mergeCell ref="C196:D197"/>
    <mergeCell ref="E196:E197"/>
    <mergeCell ref="F196:F197"/>
    <mergeCell ref="G196:H197"/>
    <mergeCell ref="S192:T193"/>
    <mergeCell ref="U192:U193"/>
    <mergeCell ref="V192:V193"/>
    <mergeCell ref="W192:Y193"/>
    <mergeCell ref="B194:E195"/>
    <mergeCell ref="F194:F195"/>
    <mergeCell ref="G194:I195"/>
    <mergeCell ref="J194:J195"/>
    <mergeCell ref="K194:M195"/>
    <mergeCell ref="N194:N195"/>
    <mergeCell ref="J192:J193"/>
    <mergeCell ref="K192:M193"/>
    <mergeCell ref="N192:N193"/>
    <mergeCell ref="O192:P193"/>
    <mergeCell ref="Q192:Q193"/>
    <mergeCell ref="R192:R193"/>
    <mergeCell ref="B192:B193"/>
    <mergeCell ref="C192:D193"/>
    <mergeCell ref="E192:E193"/>
    <mergeCell ref="F192:F193"/>
    <mergeCell ref="G192:H193"/>
    <mergeCell ref="I192:I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T180:T181"/>
    <mergeCell ref="U180:U181"/>
    <mergeCell ref="V180:V181"/>
    <mergeCell ref="W180:W181"/>
    <mergeCell ref="X180:X181"/>
    <mergeCell ref="Y180:Y181"/>
    <mergeCell ref="N180:N181"/>
    <mergeCell ref="O180:O181"/>
    <mergeCell ref="P180:P181"/>
    <mergeCell ref="Q180:Q181"/>
    <mergeCell ref="R180:R181"/>
    <mergeCell ref="S180:S181"/>
    <mergeCell ref="H180:H181"/>
    <mergeCell ref="I180:I181"/>
    <mergeCell ref="J180:J181"/>
    <mergeCell ref="K180:K181"/>
    <mergeCell ref="L180:L181"/>
    <mergeCell ref="M180:M181"/>
    <mergeCell ref="B180:B181"/>
    <mergeCell ref="C180:C181"/>
    <mergeCell ref="D180:D181"/>
    <mergeCell ref="E180:E181"/>
    <mergeCell ref="F180:F181"/>
    <mergeCell ref="G180:G181"/>
    <mergeCell ref="C178:Y178"/>
    <mergeCell ref="B179:E179"/>
    <mergeCell ref="G179:I179"/>
    <mergeCell ref="K179:M179"/>
    <mergeCell ref="O179:Q179"/>
    <mergeCell ref="S179:U179"/>
    <mergeCell ref="W179:Y179"/>
    <mergeCell ref="R175:R177"/>
    <mergeCell ref="S175:U175"/>
    <mergeCell ref="S176:U176"/>
    <mergeCell ref="S177:U177"/>
    <mergeCell ref="V175:V177"/>
    <mergeCell ref="W175:Y175"/>
    <mergeCell ref="W176:Y176"/>
    <mergeCell ref="W177:Y177"/>
    <mergeCell ref="J175:J177"/>
    <mergeCell ref="K175:M175"/>
    <mergeCell ref="K176:M176"/>
    <mergeCell ref="K177:M177"/>
    <mergeCell ref="N175:N177"/>
    <mergeCell ref="O175:Q175"/>
    <mergeCell ref="O176:Q176"/>
    <mergeCell ref="O177:Q177"/>
    <mergeCell ref="B175:B177"/>
    <mergeCell ref="C175:E175"/>
    <mergeCell ref="C176:E176"/>
    <mergeCell ref="C177:E177"/>
    <mergeCell ref="F175:F177"/>
    <mergeCell ref="G175:I175"/>
    <mergeCell ref="G176:I176"/>
    <mergeCell ref="G177:I177"/>
    <mergeCell ref="AI164:AI165"/>
    <mergeCell ref="AJ164:AJ165"/>
    <mergeCell ref="AK164:AK165"/>
    <mergeCell ref="B172:Y172"/>
    <mergeCell ref="C174:M174"/>
    <mergeCell ref="O174:Y174"/>
    <mergeCell ref="AB164:AB165"/>
    <mergeCell ref="AC164:AC165"/>
    <mergeCell ref="AD164:AD165"/>
    <mergeCell ref="AE164:AF165"/>
    <mergeCell ref="AG164:AG165"/>
    <mergeCell ref="AH164:AH165"/>
    <mergeCell ref="V164:V165"/>
    <mergeCell ref="W164:W165"/>
    <mergeCell ref="X164:X165"/>
    <mergeCell ref="Y164:Y165"/>
    <mergeCell ref="Z164:Z165"/>
    <mergeCell ref="AA164:AA165"/>
    <mergeCell ref="P164:P165"/>
    <mergeCell ref="Q164:Q165"/>
    <mergeCell ref="R164:R165"/>
    <mergeCell ref="S164:S165"/>
    <mergeCell ref="T164:T165"/>
    <mergeCell ref="U164:U165"/>
    <mergeCell ref="J164:J165"/>
    <mergeCell ref="K164:K165"/>
    <mergeCell ref="L164:L165"/>
    <mergeCell ref="M164:M165"/>
    <mergeCell ref="N164:N165"/>
    <mergeCell ref="O164:O165"/>
    <mergeCell ref="AI162:AJ163"/>
    <mergeCell ref="AK162:AK163"/>
    <mergeCell ref="B164:B165"/>
    <mergeCell ref="C164:C165"/>
    <mergeCell ref="D164:D165"/>
    <mergeCell ref="E164:E165"/>
    <mergeCell ref="F164:F165"/>
    <mergeCell ref="G164:G165"/>
    <mergeCell ref="H164:H165"/>
    <mergeCell ref="I164:I165"/>
    <mergeCell ref="AA162:AB163"/>
    <mergeCell ref="AC162:AC163"/>
    <mergeCell ref="AD162:AD163"/>
    <mergeCell ref="AE162:AF163"/>
    <mergeCell ref="AG162:AG163"/>
    <mergeCell ref="AH162:AH163"/>
    <mergeCell ref="S162:T163"/>
    <mergeCell ref="U162:U163"/>
    <mergeCell ref="V162:V163"/>
    <mergeCell ref="W162:X163"/>
    <mergeCell ref="Y162:Y163"/>
    <mergeCell ref="Z162:Z163"/>
    <mergeCell ref="K162:L163"/>
    <mergeCell ref="M162:M163"/>
    <mergeCell ref="N162:N163"/>
    <mergeCell ref="O162:P163"/>
    <mergeCell ref="Q162:Q163"/>
    <mergeCell ref="R162:R163"/>
    <mergeCell ref="AI160:AI161"/>
    <mergeCell ref="AJ160:AJ161"/>
    <mergeCell ref="AK160:AK161"/>
    <mergeCell ref="B162:B163"/>
    <mergeCell ref="C162:D163"/>
    <mergeCell ref="E162:E163"/>
    <mergeCell ref="F162:F163"/>
    <mergeCell ref="G162:H163"/>
    <mergeCell ref="I162:I163"/>
    <mergeCell ref="J162:J163"/>
    <mergeCell ref="AB160:AB161"/>
    <mergeCell ref="AC160:AC161"/>
    <mergeCell ref="AD160:AD161"/>
    <mergeCell ref="AE160:AF161"/>
    <mergeCell ref="AG160:AG161"/>
    <mergeCell ref="AH160:AH161"/>
    <mergeCell ref="V160:V161"/>
    <mergeCell ref="W160:W161"/>
    <mergeCell ref="X160:X161"/>
    <mergeCell ref="Y160:Y161"/>
    <mergeCell ref="Z160:Z161"/>
    <mergeCell ref="AA160:AA161"/>
    <mergeCell ref="P160:P161"/>
    <mergeCell ref="Q160:Q161"/>
    <mergeCell ref="R160:R161"/>
    <mergeCell ref="S160:S161"/>
    <mergeCell ref="T160:T161"/>
    <mergeCell ref="U160:U161"/>
    <mergeCell ref="J160:J161"/>
    <mergeCell ref="K160:K161"/>
    <mergeCell ref="L160:L161"/>
    <mergeCell ref="M160:M161"/>
    <mergeCell ref="N160:N161"/>
    <mergeCell ref="O160:O161"/>
    <mergeCell ref="AE159:AG159"/>
    <mergeCell ref="AI159:AK159"/>
    <mergeCell ref="B160:B161"/>
    <mergeCell ref="C160:C161"/>
    <mergeCell ref="D160:D161"/>
    <mergeCell ref="E160:E161"/>
    <mergeCell ref="F160:F161"/>
    <mergeCell ref="G160:G161"/>
    <mergeCell ref="H160:H161"/>
    <mergeCell ref="I160:I161"/>
    <mergeCell ref="W158:Y158"/>
    <mergeCell ref="AA158:AC158"/>
    <mergeCell ref="AE158:AG158"/>
    <mergeCell ref="AI158:AK158"/>
    <mergeCell ref="B159:I159"/>
    <mergeCell ref="K159:M159"/>
    <mergeCell ref="O159:Q159"/>
    <mergeCell ref="S159:U159"/>
    <mergeCell ref="W159:Y159"/>
    <mergeCell ref="AA159:AC159"/>
    <mergeCell ref="AG156:AG157"/>
    <mergeCell ref="AH156:AH157"/>
    <mergeCell ref="AI156:AI157"/>
    <mergeCell ref="AJ156:AJ157"/>
    <mergeCell ref="AK156:AK157"/>
    <mergeCell ref="C158:E158"/>
    <mergeCell ref="G158:I158"/>
    <mergeCell ref="K158:M158"/>
    <mergeCell ref="O158:Q158"/>
    <mergeCell ref="S158:U158"/>
    <mergeCell ref="AA156:AA157"/>
    <mergeCell ref="AB156:AB157"/>
    <mergeCell ref="AC156:AC157"/>
    <mergeCell ref="AD156:AD157"/>
    <mergeCell ref="AE156:AE157"/>
    <mergeCell ref="AF156:AF157"/>
    <mergeCell ref="U156:U157"/>
    <mergeCell ref="V156:V157"/>
    <mergeCell ref="W156:W157"/>
    <mergeCell ref="X156:X157"/>
    <mergeCell ref="Y156:Y157"/>
    <mergeCell ref="Z156:Z157"/>
    <mergeCell ref="O156:O157"/>
    <mergeCell ref="P156:P157"/>
    <mergeCell ref="Q156:Q157"/>
    <mergeCell ref="R156:R157"/>
    <mergeCell ref="S156:S157"/>
    <mergeCell ref="T156:T157"/>
    <mergeCell ref="I156:I157"/>
    <mergeCell ref="J156:J157"/>
    <mergeCell ref="K156:K157"/>
    <mergeCell ref="L156:L157"/>
    <mergeCell ref="M156:M157"/>
    <mergeCell ref="N156:N157"/>
    <mergeCell ref="AH154:AH155"/>
    <mergeCell ref="AI154:AJ155"/>
    <mergeCell ref="AK154:AK155"/>
    <mergeCell ref="B156:B157"/>
    <mergeCell ref="C156:C157"/>
    <mergeCell ref="D156:D157"/>
    <mergeCell ref="E156:E157"/>
    <mergeCell ref="F156:F157"/>
    <mergeCell ref="G156:G157"/>
    <mergeCell ref="H156:H157"/>
    <mergeCell ref="Z154:Z155"/>
    <mergeCell ref="AA154:AB155"/>
    <mergeCell ref="AC154:AC155"/>
    <mergeCell ref="AD154:AD155"/>
    <mergeCell ref="AE154:AF155"/>
    <mergeCell ref="AG154:AG155"/>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AF152:AF153"/>
    <mergeCell ref="AG152:AG153"/>
    <mergeCell ref="AH152:AH153"/>
    <mergeCell ref="AI152:AI153"/>
    <mergeCell ref="AJ152:AJ153"/>
    <mergeCell ref="AK152:AK153"/>
    <mergeCell ref="Z152:Z153"/>
    <mergeCell ref="AA152:AA153"/>
    <mergeCell ref="AB152:AB153"/>
    <mergeCell ref="AC152:AC153"/>
    <mergeCell ref="AD152:AD153"/>
    <mergeCell ref="AE152:AE153"/>
    <mergeCell ref="T152:T153"/>
    <mergeCell ref="U152:U153"/>
    <mergeCell ref="V152:V153"/>
    <mergeCell ref="W152:W153"/>
    <mergeCell ref="X152:X153"/>
    <mergeCell ref="Y152:Y153"/>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AE150:AG150"/>
    <mergeCell ref="AI150:AK150"/>
    <mergeCell ref="B151:I151"/>
    <mergeCell ref="K151:M151"/>
    <mergeCell ref="O151:Q151"/>
    <mergeCell ref="S151:U151"/>
    <mergeCell ref="W151:Y151"/>
    <mergeCell ref="AA151:AC151"/>
    <mergeCell ref="AE151:AG151"/>
    <mergeCell ref="AI151:AK151"/>
    <mergeCell ref="AI148:AI149"/>
    <mergeCell ref="AJ148:AJ149"/>
    <mergeCell ref="AK148:AK149"/>
    <mergeCell ref="C150:E150"/>
    <mergeCell ref="G150:I150"/>
    <mergeCell ref="K150:M150"/>
    <mergeCell ref="O150:Q150"/>
    <mergeCell ref="S150:U150"/>
    <mergeCell ref="W150:Y150"/>
    <mergeCell ref="AA150:AC150"/>
    <mergeCell ref="AB148:AB149"/>
    <mergeCell ref="AC148:AC149"/>
    <mergeCell ref="AD148:AD149"/>
    <mergeCell ref="AE148:AF149"/>
    <mergeCell ref="AG148:AG149"/>
    <mergeCell ref="AH148:AH149"/>
    <mergeCell ref="V148:V149"/>
    <mergeCell ref="W148:W149"/>
    <mergeCell ref="X148:X149"/>
    <mergeCell ref="Y148:Y149"/>
    <mergeCell ref="Z148:Z149"/>
    <mergeCell ref="AA148:AA149"/>
    <mergeCell ref="P148:P149"/>
    <mergeCell ref="Q148:Q149"/>
    <mergeCell ref="R148:R149"/>
    <mergeCell ref="S148:S149"/>
    <mergeCell ref="T148:T149"/>
    <mergeCell ref="U148:U149"/>
    <mergeCell ref="J148:J149"/>
    <mergeCell ref="K148:K149"/>
    <mergeCell ref="L148:L149"/>
    <mergeCell ref="M148:M149"/>
    <mergeCell ref="N148:N149"/>
    <mergeCell ref="O148:O149"/>
    <mergeCell ref="AI146:AJ147"/>
    <mergeCell ref="AK146:AK147"/>
    <mergeCell ref="B148:B149"/>
    <mergeCell ref="C148:C149"/>
    <mergeCell ref="D148:D149"/>
    <mergeCell ref="E148:E149"/>
    <mergeCell ref="F148:F149"/>
    <mergeCell ref="G148:G149"/>
    <mergeCell ref="H148:H149"/>
    <mergeCell ref="I148:I149"/>
    <mergeCell ref="AA146:AB147"/>
    <mergeCell ref="AC146:AC147"/>
    <mergeCell ref="AD146:AD147"/>
    <mergeCell ref="AE146:AF147"/>
    <mergeCell ref="AG146:AG147"/>
    <mergeCell ref="AH146:AH147"/>
    <mergeCell ref="S146:T147"/>
    <mergeCell ref="U146:U147"/>
    <mergeCell ref="V146:V147"/>
    <mergeCell ref="W146:X147"/>
    <mergeCell ref="Y146:Y147"/>
    <mergeCell ref="Z146:Z147"/>
    <mergeCell ref="K146:L147"/>
    <mergeCell ref="M146:M147"/>
    <mergeCell ref="N146:N147"/>
    <mergeCell ref="O146:P147"/>
    <mergeCell ref="Q146:Q147"/>
    <mergeCell ref="R146:R147"/>
    <mergeCell ref="AI144:AI145"/>
    <mergeCell ref="AJ144:AJ145"/>
    <mergeCell ref="AK144:AK145"/>
    <mergeCell ref="B146:B147"/>
    <mergeCell ref="C146:D147"/>
    <mergeCell ref="E146:E147"/>
    <mergeCell ref="F146:F147"/>
    <mergeCell ref="G146:H147"/>
    <mergeCell ref="I146:I147"/>
    <mergeCell ref="J146:J147"/>
    <mergeCell ref="AB144:AB145"/>
    <mergeCell ref="AC144:AC145"/>
    <mergeCell ref="AD144:AD145"/>
    <mergeCell ref="AE144:AF145"/>
    <mergeCell ref="AG144:AG145"/>
    <mergeCell ref="AH144:AH145"/>
    <mergeCell ref="V144:V145"/>
    <mergeCell ref="W144:W145"/>
    <mergeCell ref="X144:X145"/>
    <mergeCell ref="Y144:Y145"/>
    <mergeCell ref="Z144:Z145"/>
    <mergeCell ref="AA144:AA145"/>
    <mergeCell ref="P144:P145"/>
    <mergeCell ref="Q144:Q145"/>
    <mergeCell ref="R144:R145"/>
    <mergeCell ref="S144:S145"/>
    <mergeCell ref="T144:T145"/>
    <mergeCell ref="U144:U145"/>
    <mergeCell ref="J144:J145"/>
    <mergeCell ref="K144:K145"/>
    <mergeCell ref="L144:L145"/>
    <mergeCell ref="M144:M145"/>
    <mergeCell ref="N144:N145"/>
    <mergeCell ref="O144:O145"/>
    <mergeCell ref="AE143:AG143"/>
    <mergeCell ref="AI143:AK143"/>
    <mergeCell ref="B144:B145"/>
    <mergeCell ref="C144:C145"/>
    <mergeCell ref="D144:D145"/>
    <mergeCell ref="E144:E145"/>
    <mergeCell ref="F144:F145"/>
    <mergeCell ref="G144:G145"/>
    <mergeCell ref="H144:H145"/>
    <mergeCell ref="I144:I145"/>
    <mergeCell ref="W142:Y142"/>
    <mergeCell ref="AA142:AC142"/>
    <mergeCell ref="AE142:AG142"/>
    <mergeCell ref="AI142:AK142"/>
    <mergeCell ref="B143:I143"/>
    <mergeCell ref="K143:M143"/>
    <mergeCell ref="O143:Q143"/>
    <mergeCell ref="S143:U143"/>
    <mergeCell ref="W143:Y143"/>
    <mergeCell ref="AA143:AC143"/>
    <mergeCell ref="AG140:AG141"/>
    <mergeCell ref="AH140:AH141"/>
    <mergeCell ref="AI140:AI141"/>
    <mergeCell ref="AJ140:AJ141"/>
    <mergeCell ref="AK140:AK141"/>
    <mergeCell ref="C142:E142"/>
    <mergeCell ref="G142:I142"/>
    <mergeCell ref="K142:M142"/>
    <mergeCell ref="O142:Q142"/>
    <mergeCell ref="S142:U142"/>
    <mergeCell ref="AA140:AA141"/>
    <mergeCell ref="AB140:AB141"/>
    <mergeCell ref="AC140:AC141"/>
    <mergeCell ref="AD140:AD141"/>
    <mergeCell ref="AE140:AE141"/>
    <mergeCell ref="AF140:AF141"/>
    <mergeCell ref="U140:U141"/>
    <mergeCell ref="V140:V141"/>
    <mergeCell ref="W140:W141"/>
    <mergeCell ref="X140:X141"/>
    <mergeCell ref="Y140:Y141"/>
    <mergeCell ref="Z140:Z141"/>
    <mergeCell ref="O140:O141"/>
    <mergeCell ref="P140:P141"/>
    <mergeCell ref="Q140:Q141"/>
    <mergeCell ref="R140:R141"/>
    <mergeCell ref="S140:S141"/>
    <mergeCell ref="T140:T141"/>
    <mergeCell ref="I140:I141"/>
    <mergeCell ref="J140:J141"/>
    <mergeCell ref="K140:K141"/>
    <mergeCell ref="L140:L141"/>
    <mergeCell ref="M140:M141"/>
    <mergeCell ref="N140:N141"/>
    <mergeCell ref="AH138:AH139"/>
    <mergeCell ref="AI138:AJ139"/>
    <mergeCell ref="AK138:AK139"/>
    <mergeCell ref="B140:B141"/>
    <mergeCell ref="C140:C141"/>
    <mergeCell ref="D140:D141"/>
    <mergeCell ref="E140:E141"/>
    <mergeCell ref="F140:F141"/>
    <mergeCell ref="G140:G141"/>
    <mergeCell ref="H140:H141"/>
    <mergeCell ref="Z138:Z139"/>
    <mergeCell ref="AA138:AB139"/>
    <mergeCell ref="AC138:AC139"/>
    <mergeCell ref="AD138:AD139"/>
    <mergeCell ref="AE138:AF139"/>
    <mergeCell ref="AG138:AG139"/>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AF136:AF137"/>
    <mergeCell ref="AG136:AG137"/>
    <mergeCell ref="AH136:AH137"/>
    <mergeCell ref="AI136:AI137"/>
    <mergeCell ref="AJ136:AJ137"/>
    <mergeCell ref="AK136:AK137"/>
    <mergeCell ref="Z136:Z137"/>
    <mergeCell ref="AA136:AA137"/>
    <mergeCell ref="AB136:AB137"/>
    <mergeCell ref="AC136:AC137"/>
    <mergeCell ref="AD136:AD137"/>
    <mergeCell ref="AE136:AE137"/>
    <mergeCell ref="T136:T137"/>
    <mergeCell ref="U136:U137"/>
    <mergeCell ref="V136:V137"/>
    <mergeCell ref="W136:W137"/>
    <mergeCell ref="X136:X137"/>
    <mergeCell ref="Y136:Y137"/>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C134:AK134"/>
    <mergeCell ref="B135:I135"/>
    <mergeCell ref="K135:M135"/>
    <mergeCell ref="O135:Q135"/>
    <mergeCell ref="S135:U135"/>
    <mergeCell ref="W135:Y135"/>
    <mergeCell ref="AA135:AC135"/>
    <mergeCell ref="AE135:AG135"/>
    <mergeCell ref="AI135:AK135"/>
    <mergeCell ref="AE130:AG130"/>
    <mergeCell ref="AE131:AG131"/>
    <mergeCell ref="AE132:AG132"/>
    <mergeCell ref="AE133:AG133"/>
    <mergeCell ref="AH130:AH133"/>
    <mergeCell ref="AI130:AK133"/>
    <mergeCell ref="Z130:Z133"/>
    <mergeCell ref="AA130:AC130"/>
    <mergeCell ref="AA131:AC131"/>
    <mergeCell ref="AA132:AC132"/>
    <mergeCell ref="AA133:AC133"/>
    <mergeCell ref="AD130:AD133"/>
    <mergeCell ref="S130:U130"/>
    <mergeCell ref="S131:U131"/>
    <mergeCell ref="S132:U132"/>
    <mergeCell ref="S133:U133"/>
    <mergeCell ref="V130:V133"/>
    <mergeCell ref="W130:Y133"/>
    <mergeCell ref="N130:N133"/>
    <mergeCell ref="O130:Q130"/>
    <mergeCell ref="O131:Q131"/>
    <mergeCell ref="O132:Q132"/>
    <mergeCell ref="O133:Q133"/>
    <mergeCell ref="R130:R133"/>
    <mergeCell ref="G130:I130"/>
    <mergeCell ref="G131:I131"/>
    <mergeCell ref="G132:I132"/>
    <mergeCell ref="G133:I133"/>
    <mergeCell ref="J130:J133"/>
    <mergeCell ref="K130:M130"/>
    <mergeCell ref="K131:M131"/>
    <mergeCell ref="K132:M132"/>
    <mergeCell ref="K133:M133"/>
    <mergeCell ref="AI122:AI123"/>
    <mergeCell ref="AJ122:AJ123"/>
    <mergeCell ref="AK122:AK123"/>
    <mergeCell ref="B128:AK128"/>
    <mergeCell ref="B130:B133"/>
    <mergeCell ref="C130:E130"/>
    <mergeCell ref="C131:E131"/>
    <mergeCell ref="C132:E132"/>
    <mergeCell ref="C133:E133"/>
    <mergeCell ref="F130:F133"/>
    <mergeCell ref="AC122:AC123"/>
    <mergeCell ref="AD122:AD123"/>
    <mergeCell ref="AE122:AE123"/>
    <mergeCell ref="AF122:AF123"/>
    <mergeCell ref="AG122:AG123"/>
    <mergeCell ref="AH122:AH123"/>
    <mergeCell ref="W122:W123"/>
    <mergeCell ref="X122:X123"/>
    <mergeCell ref="Y122:Y123"/>
    <mergeCell ref="Z122:Z123"/>
    <mergeCell ref="AA122:AA123"/>
    <mergeCell ref="AB122:AB123"/>
    <mergeCell ref="Q122:Q123"/>
    <mergeCell ref="R122:R123"/>
    <mergeCell ref="S122:S123"/>
    <mergeCell ref="T122:T123"/>
    <mergeCell ref="U122:U123"/>
    <mergeCell ref="V122:V123"/>
    <mergeCell ref="K122:K123"/>
    <mergeCell ref="L122:L123"/>
    <mergeCell ref="M122:M123"/>
    <mergeCell ref="N122:N123"/>
    <mergeCell ref="O122:O123"/>
    <mergeCell ref="P122:P123"/>
    <mergeCell ref="AK120:AK121"/>
    <mergeCell ref="B122:B123"/>
    <mergeCell ref="C122:C123"/>
    <mergeCell ref="D122:D123"/>
    <mergeCell ref="E122:E123"/>
    <mergeCell ref="F122:F123"/>
    <mergeCell ref="G122:G123"/>
    <mergeCell ref="H122:H123"/>
    <mergeCell ref="I122:I123"/>
    <mergeCell ref="J122:J123"/>
    <mergeCell ref="AC120:AC121"/>
    <mergeCell ref="AD120:AD121"/>
    <mergeCell ref="AE120:AF121"/>
    <mergeCell ref="AG120:AG121"/>
    <mergeCell ref="AH120:AH121"/>
    <mergeCell ref="AI120:AJ121"/>
    <mergeCell ref="U120:U121"/>
    <mergeCell ref="V120:V121"/>
    <mergeCell ref="W120:X121"/>
    <mergeCell ref="Y120:Y121"/>
    <mergeCell ref="Z120:Z121"/>
    <mergeCell ref="AA120:AB121"/>
    <mergeCell ref="M120:M121"/>
    <mergeCell ref="N120:N121"/>
    <mergeCell ref="O120:P121"/>
    <mergeCell ref="Q120:Q121"/>
    <mergeCell ref="R120:R121"/>
    <mergeCell ref="S120:T121"/>
    <mergeCell ref="AI118:AJ119"/>
    <mergeCell ref="AK118:AK119"/>
    <mergeCell ref="B120:B121"/>
    <mergeCell ref="C120:D121"/>
    <mergeCell ref="E120:E121"/>
    <mergeCell ref="F120:F121"/>
    <mergeCell ref="G120:H121"/>
    <mergeCell ref="I120:I121"/>
    <mergeCell ref="J120:J121"/>
    <mergeCell ref="K120:L121"/>
    <mergeCell ref="AA118:AB119"/>
    <mergeCell ref="AC118:AC119"/>
    <mergeCell ref="AD118:AD119"/>
    <mergeCell ref="AE118:AF119"/>
    <mergeCell ref="AG118:AG119"/>
    <mergeCell ref="AH118:AH119"/>
    <mergeCell ref="S118:T119"/>
    <mergeCell ref="U118:U119"/>
    <mergeCell ref="V118:V119"/>
    <mergeCell ref="W118:X119"/>
    <mergeCell ref="Y118:Y119"/>
    <mergeCell ref="Z118:Z119"/>
    <mergeCell ref="K118:L119"/>
    <mergeCell ref="M118:M119"/>
    <mergeCell ref="N118:N119"/>
    <mergeCell ref="O118:P119"/>
    <mergeCell ref="Q118:Q119"/>
    <mergeCell ref="R118:R119"/>
    <mergeCell ref="AH116:AH117"/>
    <mergeCell ref="AI116:AJ117"/>
    <mergeCell ref="AK116:AK117"/>
    <mergeCell ref="B118:B119"/>
    <mergeCell ref="C118:D119"/>
    <mergeCell ref="E118:E119"/>
    <mergeCell ref="F118:F119"/>
    <mergeCell ref="G118:H119"/>
    <mergeCell ref="I118:I119"/>
    <mergeCell ref="J118:J119"/>
    <mergeCell ref="Z116:Z117"/>
    <mergeCell ref="AA116:AB117"/>
    <mergeCell ref="AC116:AC117"/>
    <mergeCell ref="AD116:AD117"/>
    <mergeCell ref="AE116:AF117"/>
    <mergeCell ref="AG116:AG117"/>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AD114:AD115"/>
    <mergeCell ref="AE114:AF115"/>
    <mergeCell ref="AG114:AG115"/>
    <mergeCell ref="AH114:AH115"/>
    <mergeCell ref="AI114:AJ115"/>
    <mergeCell ref="AK114:AK115"/>
    <mergeCell ref="V114:V115"/>
    <mergeCell ref="W114:X115"/>
    <mergeCell ref="Y114:Y115"/>
    <mergeCell ref="Z114:Z115"/>
    <mergeCell ref="AA114:AB115"/>
    <mergeCell ref="AC114:AC115"/>
    <mergeCell ref="N114:N115"/>
    <mergeCell ref="O114:P115"/>
    <mergeCell ref="Q114:Q115"/>
    <mergeCell ref="R114:R115"/>
    <mergeCell ref="S114:T115"/>
    <mergeCell ref="U114:U115"/>
    <mergeCell ref="AK112:AK113"/>
    <mergeCell ref="B114:B115"/>
    <mergeCell ref="C114:D115"/>
    <mergeCell ref="E114:E115"/>
    <mergeCell ref="F114:F115"/>
    <mergeCell ref="G114:H115"/>
    <mergeCell ref="I114:I115"/>
    <mergeCell ref="J114:J115"/>
    <mergeCell ref="K114:L115"/>
    <mergeCell ref="M114:M115"/>
    <mergeCell ref="AE112:AE113"/>
    <mergeCell ref="AF112:AF113"/>
    <mergeCell ref="AG112:AG113"/>
    <mergeCell ref="AH112:AH113"/>
    <mergeCell ref="AI112:AI113"/>
    <mergeCell ref="AJ112:AJ113"/>
    <mergeCell ref="Y112:Y113"/>
    <mergeCell ref="Z112:Z113"/>
    <mergeCell ref="AA112:AA113"/>
    <mergeCell ref="AB112:AB113"/>
    <mergeCell ref="AC112:AC113"/>
    <mergeCell ref="AD112:AD113"/>
    <mergeCell ref="S112:S113"/>
    <mergeCell ref="T112:T113"/>
    <mergeCell ref="U112:U113"/>
    <mergeCell ref="V112:V113"/>
    <mergeCell ref="W112:W113"/>
    <mergeCell ref="X112:X113"/>
    <mergeCell ref="M112:M113"/>
    <mergeCell ref="N112:N113"/>
    <mergeCell ref="O112:O113"/>
    <mergeCell ref="P112:P113"/>
    <mergeCell ref="Q112:Q113"/>
    <mergeCell ref="R112:R113"/>
    <mergeCell ref="G112:G113"/>
    <mergeCell ref="H112:H113"/>
    <mergeCell ref="I112:I113"/>
    <mergeCell ref="J112:J113"/>
    <mergeCell ref="K112:K113"/>
    <mergeCell ref="L112:L113"/>
    <mergeCell ref="AA110:AC111"/>
    <mergeCell ref="AD110:AD111"/>
    <mergeCell ref="AE110:AG111"/>
    <mergeCell ref="AH110:AH111"/>
    <mergeCell ref="AI110:AK111"/>
    <mergeCell ref="B112:B113"/>
    <mergeCell ref="C112:C113"/>
    <mergeCell ref="D112:D113"/>
    <mergeCell ref="E112:E113"/>
    <mergeCell ref="F112:F113"/>
    <mergeCell ref="O110:Q111"/>
    <mergeCell ref="R110:R111"/>
    <mergeCell ref="S110:U111"/>
    <mergeCell ref="V110:V111"/>
    <mergeCell ref="W110:Y111"/>
    <mergeCell ref="Z110:Z111"/>
    <mergeCell ref="AI108:AI109"/>
    <mergeCell ref="AJ108:AJ109"/>
    <mergeCell ref="AK108:AK109"/>
    <mergeCell ref="B110:B111"/>
    <mergeCell ref="C110:E111"/>
    <mergeCell ref="F110:F111"/>
    <mergeCell ref="G110:I111"/>
    <mergeCell ref="J110:J111"/>
    <mergeCell ref="K110:M111"/>
    <mergeCell ref="N110:N111"/>
    <mergeCell ref="AC108:AC109"/>
    <mergeCell ref="AD108:AD109"/>
    <mergeCell ref="AE108:AE109"/>
    <mergeCell ref="AF108:AF109"/>
    <mergeCell ref="AG108:AG109"/>
    <mergeCell ref="AH108:AH109"/>
    <mergeCell ref="W108:W109"/>
    <mergeCell ref="X108:X109"/>
    <mergeCell ref="Y108:Y109"/>
    <mergeCell ref="Z108:Z109"/>
    <mergeCell ref="AA108:AA109"/>
    <mergeCell ref="AB108:AB109"/>
    <mergeCell ref="Q108:Q109"/>
    <mergeCell ref="R108:R109"/>
    <mergeCell ref="S108:S109"/>
    <mergeCell ref="T108:T109"/>
    <mergeCell ref="U108:U109"/>
    <mergeCell ref="V108:V109"/>
    <mergeCell ref="K108:K109"/>
    <mergeCell ref="L108:L109"/>
    <mergeCell ref="M108:M109"/>
    <mergeCell ref="N108:N109"/>
    <mergeCell ref="O108:O109"/>
    <mergeCell ref="P108:P109"/>
    <mergeCell ref="AK106:AK107"/>
    <mergeCell ref="B108:B109"/>
    <mergeCell ref="C108:C109"/>
    <mergeCell ref="D108:D109"/>
    <mergeCell ref="E108:E109"/>
    <mergeCell ref="F108:F109"/>
    <mergeCell ref="G108:G109"/>
    <mergeCell ref="H108:H109"/>
    <mergeCell ref="I108:I109"/>
    <mergeCell ref="J108:J109"/>
    <mergeCell ref="AC106:AC107"/>
    <mergeCell ref="AD106:AD107"/>
    <mergeCell ref="AE106:AF107"/>
    <mergeCell ref="AG106:AG107"/>
    <mergeCell ref="AH106:AH107"/>
    <mergeCell ref="AI106:AJ107"/>
    <mergeCell ref="U106:U107"/>
    <mergeCell ref="V106:V107"/>
    <mergeCell ref="W106:X107"/>
    <mergeCell ref="Y106:Y107"/>
    <mergeCell ref="Z106:Z107"/>
    <mergeCell ref="AA106:AB107"/>
    <mergeCell ref="M106:M107"/>
    <mergeCell ref="N106:N107"/>
    <mergeCell ref="O106:P107"/>
    <mergeCell ref="Q106:Q107"/>
    <mergeCell ref="R106:R107"/>
    <mergeCell ref="S106:T107"/>
    <mergeCell ref="AI104:AJ105"/>
    <mergeCell ref="AK104:AK105"/>
    <mergeCell ref="B106:B107"/>
    <mergeCell ref="C106:D107"/>
    <mergeCell ref="E106:E107"/>
    <mergeCell ref="F106:F107"/>
    <mergeCell ref="G106:H107"/>
    <mergeCell ref="I106:I107"/>
    <mergeCell ref="J106:J107"/>
    <mergeCell ref="K106:L107"/>
    <mergeCell ref="AA104:AB105"/>
    <mergeCell ref="AC104:AC105"/>
    <mergeCell ref="AD104:AD105"/>
    <mergeCell ref="AE104:AF105"/>
    <mergeCell ref="AG104:AG105"/>
    <mergeCell ref="AH104:AH105"/>
    <mergeCell ref="S104:T105"/>
    <mergeCell ref="U104:U105"/>
    <mergeCell ref="V104:V105"/>
    <mergeCell ref="W104:X105"/>
    <mergeCell ref="Y104:Y105"/>
    <mergeCell ref="Z104:Z105"/>
    <mergeCell ref="K104:L105"/>
    <mergeCell ref="M104:M105"/>
    <mergeCell ref="N104:N105"/>
    <mergeCell ref="O104:P105"/>
    <mergeCell ref="Q104:Q105"/>
    <mergeCell ref="R104:R105"/>
    <mergeCell ref="AH102:AH103"/>
    <mergeCell ref="AI102:AJ103"/>
    <mergeCell ref="AK102:AK103"/>
    <mergeCell ref="B104:B105"/>
    <mergeCell ref="C104:D105"/>
    <mergeCell ref="E104:E105"/>
    <mergeCell ref="F104:F105"/>
    <mergeCell ref="G104:H105"/>
    <mergeCell ref="I104:I105"/>
    <mergeCell ref="J104:J105"/>
    <mergeCell ref="Z102:Z103"/>
    <mergeCell ref="AA102:AB103"/>
    <mergeCell ref="AC102:AC103"/>
    <mergeCell ref="AD102:AD103"/>
    <mergeCell ref="AE102:AF103"/>
    <mergeCell ref="AG102:AG103"/>
    <mergeCell ref="R102:R103"/>
    <mergeCell ref="S102:T103"/>
    <mergeCell ref="U102:U103"/>
    <mergeCell ref="V102:V103"/>
    <mergeCell ref="W102:X103"/>
    <mergeCell ref="Y102:Y103"/>
    <mergeCell ref="J102:J103"/>
    <mergeCell ref="K102:L103"/>
    <mergeCell ref="M102:M103"/>
    <mergeCell ref="N102:N103"/>
    <mergeCell ref="O102:P103"/>
    <mergeCell ref="Q102:Q103"/>
    <mergeCell ref="AG100:AG101"/>
    <mergeCell ref="AH100:AH101"/>
    <mergeCell ref="AI100:AJ101"/>
    <mergeCell ref="AK100:AK101"/>
    <mergeCell ref="B102:B103"/>
    <mergeCell ref="C102:D103"/>
    <mergeCell ref="E102:E103"/>
    <mergeCell ref="F102:F103"/>
    <mergeCell ref="G102:H103"/>
    <mergeCell ref="I102:I103"/>
    <mergeCell ref="Y100:Y101"/>
    <mergeCell ref="Z100:Z101"/>
    <mergeCell ref="AA100:AB101"/>
    <mergeCell ref="AC100:AC101"/>
    <mergeCell ref="AD100:AD101"/>
    <mergeCell ref="AE100:AF101"/>
    <mergeCell ref="Q100:Q101"/>
    <mergeCell ref="R100:R101"/>
    <mergeCell ref="S100:T101"/>
    <mergeCell ref="U100:U101"/>
    <mergeCell ref="V100:V101"/>
    <mergeCell ref="W100:X101"/>
    <mergeCell ref="I100:I101"/>
    <mergeCell ref="J100:J101"/>
    <mergeCell ref="K100:L101"/>
    <mergeCell ref="M100:M101"/>
    <mergeCell ref="N100:N101"/>
    <mergeCell ref="O100:P101"/>
    <mergeCell ref="AG98:AG99"/>
    <mergeCell ref="AH98:AH99"/>
    <mergeCell ref="AI98:AI99"/>
    <mergeCell ref="AJ98:AJ99"/>
    <mergeCell ref="AK98:AK99"/>
    <mergeCell ref="B100:B101"/>
    <mergeCell ref="C100:D101"/>
    <mergeCell ref="E100:E101"/>
    <mergeCell ref="F100:F101"/>
    <mergeCell ref="G100:H101"/>
    <mergeCell ref="AA98:AA99"/>
    <mergeCell ref="AB98:AB99"/>
    <mergeCell ref="AC98:AC99"/>
    <mergeCell ref="AD98:AD99"/>
    <mergeCell ref="AE98:AE99"/>
    <mergeCell ref="AF98:AF99"/>
    <mergeCell ref="U98:U99"/>
    <mergeCell ref="V98:V99"/>
    <mergeCell ref="W98:W99"/>
    <mergeCell ref="X98:X99"/>
    <mergeCell ref="Y98:Y99"/>
    <mergeCell ref="Z98:Z99"/>
    <mergeCell ref="O98:O99"/>
    <mergeCell ref="P98:P99"/>
    <mergeCell ref="Q98:Q99"/>
    <mergeCell ref="R98:R99"/>
    <mergeCell ref="S98:S99"/>
    <mergeCell ref="T98:T99"/>
    <mergeCell ref="I98:I99"/>
    <mergeCell ref="J98:J99"/>
    <mergeCell ref="K98:K99"/>
    <mergeCell ref="L98:L99"/>
    <mergeCell ref="M98:M99"/>
    <mergeCell ref="N98:N99"/>
    <mergeCell ref="AA97:AC97"/>
    <mergeCell ref="AE97:AG97"/>
    <mergeCell ref="AI97:AK97"/>
    <mergeCell ref="B98:B99"/>
    <mergeCell ref="C98:C99"/>
    <mergeCell ref="D98:D99"/>
    <mergeCell ref="E98:E99"/>
    <mergeCell ref="F98:F99"/>
    <mergeCell ref="G98:G99"/>
    <mergeCell ref="H98:H99"/>
    <mergeCell ref="C97:E97"/>
    <mergeCell ref="G97:I97"/>
    <mergeCell ref="K97:M97"/>
    <mergeCell ref="O97:Q97"/>
    <mergeCell ref="S97:U97"/>
    <mergeCell ref="W97:Y97"/>
    <mergeCell ref="AF95:AF96"/>
    <mergeCell ref="AG95:AG96"/>
    <mergeCell ref="AH95:AH96"/>
    <mergeCell ref="AI95:AI96"/>
    <mergeCell ref="AJ95:AJ96"/>
    <mergeCell ref="AK95:AK96"/>
    <mergeCell ref="Z95:Z96"/>
    <mergeCell ref="AA95:AA96"/>
    <mergeCell ref="AB95:AB96"/>
    <mergeCell ref="AC95:AC96"/>
    <mergeCell ref="AD95:AD96"/>
    <mergeCell ref="AE95:AE96"/>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AD93:AD94"/>
    <mergeCell ref="AE93:AF94"/>
    <mergeCell ref="AG93:AG94"/>
    <mergeCell ref="AH93:AH94"/>
    <mergeCell ref="AI93:AJ94"/>
    <mergeCell ref="AK93:AK94"/>
    <mergeCell ref="V93:V94"/>
    <mergeCell ref="W93:X94"/>
    <mergeCell ref="Y93:Y94"/>
    <mergeCell ref="Z93:Z94"/>
    <mergeCell ref="AA93:AB94"/>
    <mergeCell ref="AC93:AC94"/>
    <mergeCell ref="N93:N94"/>
    <mergeCell ref="O93:P94"/>
    <mergeCell ref="Q93:Q94"/>
    <mergeCell ref="R93:R94"/>
    <mergeCell ref="S93:T94"/>
    <mergeCell ref="U93:U94"/>
    <mergeCell ref="AK91:AK92"/>
    <mergeCell ref="B93:B94"/>
    <mergeCell ref="C93:D94"/>
    <mergeCell ref="E93:E94"/>
    <mergeCell ref="F93:F94"/>
    <mergeCell ref="G93:H94"/>
    <mergeCell ref="I93:I94"/>
    <mergeCell ref="J93:J94"/>
    <mergeCell ref="K93:L94"/>
    <mergeCell ref="M93:M94"/>
    <mergeCell ref="AC91:AC92"/>
    <mergeCell ref="AD91:AD92"/>
    <mergeCell ref="AE91:AF92"/>
    <mergeCell ref="AG91:AG92"/>
    <mergeCell ref="AH91:AH92"/>
    <mergeCell ref="AI91:AJ92"/>
    <mergeCell ref="U91:U92"/>
    <mergeCell ref="V91:V92"/>
    <mergeCell ref="W91:X92"/>
    <mergeCell ref="Y91:Y92"/>
    <mergeCell ref="Z91:Z92"/>
    <mergeCell ref="AA91:AB92"/>
    <mergeCell ref="M91:M92"/>
    <mergeCell ref="N91:N92"/>
    <mergeCell ref="O91:P92"/>
    <mergeCell ref="Q91:Q92"/>
    <mergeCell ref="R91:R92"/>
    <mergeCell ref="S91:T92"/>
    <mergeCell ref="AI89:AJ90"/>
    <mergeCell ref="AK89:AK90"/>
    <mergeCell ref="B91:B92"/>
    <mergeCell ref="C91:D92"/>
    <mergeCell ref="E91:E92"/>
    <mergeCell ref="F91:F92"/>
    <mergeCell ref="G91:H92"/>
    <mergeCell ref="I91:I92"/>
    <mergeCell ref="J91:J92"/>
    <mergeCell ref="K91:L92"/>
    <mergeCell ref="AA89:AB90"/>
    <mergeCell ref="AC89:AC90"/>
    <mergeCell ref="AD89:AD90"/>
    <mergeCell ref="AE89:AF90"/>
    <mergeCell ref="AG89:AG90"/>
    <mergeCell ref="AH89:AH90"/>
    <mergeCell ref="S89:T90"/>
    <mergeCell ref="U89:U90"/>
    <mergeCell ref="V89:V90"/>
    <mergeCell ref="W89:X90"/>
    <mergeCell ref="Y89:Y90"/>
    <mergeCell ref="Z89:Z90"/>
    <mergeCell ref="K89:L90"/>
    <mergeCell ref="M89:M90"/>
    <mergeCell ref="N89:N90"/>
    <mergeCell ref="O89:P90"/>
    <mergeCell ref="Q89:Q90"/>
    <mergeCell ref="R89:R90"/>
    <mergeCell ref="AH87:AH88"/>
    <mergeCell ref="AI87:AJ88"/>
    <mergeCell ref="AK87:AK88"/>
    <mergeCell ref="B89:B90"/>
    <mergeCell ref="C89:D90"/>
    <mergeCell ref="E89:E90"/>
    <mergeCell ref="F89:F90"/>
    <mergeCell ref="G89:H90"/>
    <mergeCell ref="I89:I90"/>
    <mergeCell ref="J89:J90"/>
    <mergeCell ref="Z87:Z88"/>
    <mergeCell ref="AA87:AB88"/>
    <mergeCell ref="AC87:AC88"/>
    <mergeCell ref="AD87:AD88"/>
    <mergeCell ref="AE87:AF88"/>
    <mergeCell ref="AG87:AG88"/>
    <mergeCell ref="R87:R88"/>
    <mergeCell ref="S87:T88"/>
    <mergeCell ref="U87:U88"/>
    <mergeCell ref="V87:V88"/>
    <mergeCell ref="W87:X88"/>
    <mergeCell ref="Y87:Y88"/>
    <mergeCell ref="J87:J88"/>
    <mergeCell ref="K87:L88"/>
    <mergeCell ref="M87:M88"/>
    <mergeCell ref="N87:N88"/>
    <mergeCell ref="O87:P88"/>
    <mergeCell ref="Q87:Q88"/>
    <mergeCell ref="AH85:AH86"/>
    <mergeCell ref="AI85:AI86"/>
    <mergeCell ref="AJ85:AJ86"/>
    <mergeCell ref="AK85:AK86"/>
    <mergeCell ref="B87:B88"/>
    <mergeCell ref="C87:D88"/>
    <mergeCell ref="E87:E88"/>
    <mergeCell ref="F87:F88"/>
    <mergeCell ref="G87:H88"/>
    <mergeCell ref="I87:I88"/>
    <mergeCell ref="AB85:AB86"/>
    <mergeCell ref="AC85:AC86"/>
    <mergeCell ref="AD85:AD86"/>
    <mergeCell ref="AE85:AE86"/>
    <mergeCell ref="AF85:AF86"/>
    <mergeCell ref="AG85:AG86"/>
    <mergeCell ref="V85:V86"/>
    <mergeCell ref="W85:W86"/>
    <mergeCell ref="X85:X86"/>
    <mergeCell ref="Y85:Y86"/>
    <mergeCell ref="Z85:Z86"/>
    <mergeCell ref="AA85:AA86"/>
    <mergeCell ref="P85:P86"/>
    <mergeCell ref="Q85:Q86"/>
    <mergeCell ref="R85:R86"/>
    <mergeCell ref="S85:S86"/>
    <mergeCell ref="T85:T86"/>
    <mergeCell ref="U85:U86"/>
    <mergeCell ref="J85:J86"/>
    <mergeCell ref="K85:K86"/>
    <mergeCell ref="L85:L86"/>
    <mergeCell ref="M85:M86"/>
    <mergeCell ref="N85:N86"/>
    <mergeCell ref="O85:O86"/>
    <mergeCell ref="AE84:AG84"/>
    <mergeCell ref="AI84:AK84"/>
    <mergeCell ref="B85:B86"/>
    <mergeCell ref="C85:C86"/>
    <mergeCell ref="D85:D86"/>
    <mergeCell ref="E85:E86"/>
    <mergeCell ref="F85:F86"/>
    <mergeCell ref="G85:G86"/>
    <mergeCell ref="H85:H86"/>
    <mergeCell ref="I85:I86"/>
    <mergeCell ref="AI82:AI83"/>
    <mergeCell ref="AJ82:AJ83"/>
    <mergeCell ref="AK82:AK83"/>
    <mergeCell ref="C84:E84"/>
    <mergeCell ref="G84:I84"/>
    <mergeCell ref="K84:M84"/>
    <mergeCell ref="O84:Q84"/>
    <mergeCell ref="S84:U84"/>
    <mergeCell ref="W84:Y84"/>
    <mergeCell ref="AA84:AC84"/>
    <mergeCell ref="AC82:AC83"/>
    <mergeCell ref="AD82:AD83"/>
    <mergeCell ref="AE82:AE83"/>
    <mergeCell ref="AF82:AF83"/>
    <mergeCell ref="AG82:AG83"/>
    <mergeCell ref="AH82:AH83"/>
    <mergeCell ref="W82:W83"/>
    <mergeCell ref="X82:X83"/>
    <mergeCell ref="Y82:Y83"/>
    <mergeCell ref="Z82:Z83"/>
    <mergeCell ref="AA82:AA83"/>
    <mergeCell ref="AB82:AB83"/>
    <mergeCell ref="Q82:Q83"/>
    <mergeCell ref="R82:R83"/>
    <mergeCell ref="S82:S83"/>
    <mergeCell ref="T82:T83"/>
    <mergeCell ref="U82:U83"/>
    <mergeCell ref="V82:V83"/>
    <mergeCell ref="K82:K83"/>
    <mergeCell ref="L82:L83"/>
    <mergeCell ref="M82:M83"/>
    <mergeCell ref="N82:N83"/>
    <mergeCell ref="O82:O83"/>
    <mergeCell ref="P82:P83"/>
    <mergeCell ref="AK80:AK81"/>
    <mergeCell ref="B82:B83"/>
    <mergeCell ref="C82:C83"/>
    <mergeCell ref="D82:D83"/>
    <mergeCell ref="E82:E83"/>
    <mergeCell ref="F82:F83"/>
    <mergeCell ref="G82:G83"/>
    <mergeCell ref="H82:H83"/>
    <mergeCell ref="I82:I83"/>
    <mergeCell ref="J82:J83"/>
    <mergeCell ref="AC80:AC81"/>
    <mergeCell ref="AD80:AD81"/>
    <mergeCell ref="AE80:AF81"/>
    <mergeCell ref="AG80:AG81"/>
    <mergeCell ref="AH80:AH81"/>
    <mergeCell ref="AI80:AJ81"/>
    <mergeCell ref="U80:U81"/>
    <mergeCell ref="V80:V81"/>
    <mergeCell ref="W80:X81"/>
    <mergeCell ref="Y80:Y81"/>
    <mergeCell ref="Z80:Z81"/>
    <mergeCell ref="AA80:AB81"/>
    <mergeCell ref="M80:M81"/>
    <mergeCell ref="N80:N81"/>
    <mergeCell ref="O80:P81"/>
    <mergeCell ref="Q80:Q81"/>
    <mergeCell ref="R80:R81"/>
    <mergeCell ref="S80:T81"/>
    <mergeCell ref="AI78:AJ79"/>
    <mergeCell ref="AK78:AK79"/>
    <mergeCell ref="B80:B81"/>
    <mergeCell ref="C80:D81"/>
    <mergeCell ref="E80:E81"/>
    <mergeCell ref="F80:F81"/>
    <mergeCell ref="G80:H81"/>
    <mergeCell ref="I80:I81"/>
    <mergeCell ref="J80:J81"/>
    <mergeCell ref="K80:L81"/>
    <mergeCell ref="AA78:AB79"/>
    <mergeCell ref="AC78:AC79"/>
    <mergeCell ref="AD78:AD79"/>
    <mergeCell ref="AE78:AF79"/>
    <mergeCell ref="AG78:AG79"/>
    <mergeCell ref="AH78:AH79"/>
    <mergeCell ref="S78:T79"/>
    <mergeCell ref="U78:U79"/>
    <mergeCell ref="V78:V79"/>
    <mergeCell ref="W78:X79"/>
    <mergeCell ref="Y78:Y79"/>
    <mergeCell ref="Z78:Z79"/>
    <mergeCell ref="K78:L79"/>
    <mergeCell ref="M78:M79"/>
    <mergeCell ref="N78:N79"/>
    <mergeCell ref="O78:P79"/>
    <mergeCell ref="Q78:Q79"/>
    <mergeCell ref="R78:R79"/>
    <mergeCell ref="AH76:AH77"/>
    <mergeCell ref="AI76:AJ77"/>
    <mergeCell ref="AK76:AK77"/>
    <mergeCell ref="B78:B79"/>
    <mergeCell ref="C78:D79"/>
    <mergeCell ref="E78:E79"/>
    <mergeCell ref="F78:F79"/>
    <mergeCell ref="G78:H79"/>
    <mergeCell ref="I78:I79"/>
    <mergeCell ref="J78:J79"/>
    <mergeCell ref="Z76:Z77"/>
    <mergeCell ref="AA76:AB77"/>
    <mergeCell ref="AC76:AC77"/>
    <mergeCell ref="AD76:AD77"/>
    <mergeCell ref="AE76:AF77"/>
    <mergeCell ref="AG76:AG77"/>
    <mergeCell ref="R76:R77"/>
    <mergeCell ref="S76:T77"/>
    <mergeCell ref="U76:U77"/>
    <mergeCell ref="V76:V77"/>
    <mergeCell ref="W76:X77"/>
    <mergeCell ref="Y76:Y77"/>
    <mergeCell ref="J76:J77"/>
    <mergeCell ref="K76:L77"/>
    <mergeCell ref="M76:M77"/>
    <mergeCell ref="N76:N77"/>
    <mergeCell ref="O76:P77"/>
    <mergeCell ref="Q76:Q77"/>
    <mergeCell ref="AG74:AG75"/>
    <mergeCell ref="AH74:AH75"/>
    <mergeCell ref="AI74:AJ75"/>
    <mergeCell ref="AK74:AK75"/>
    <mergeCell ref="B76:B77"/>
    <mergeCell ref="C76:D77"/>
    <mergeCell ref="E76:E77"/>
    <mergeCell ref="F76:F77"/>
    <mergeCell ref="G76:H77"/>
    <mergeCell ref="I76:I77"/>
    <mergeCell ref="Y74:Y75"/>
    <mergeCell ref="Z74:Z75"/>
    <mergeCell ref="AA74:AB75"/>
    <mergeCell ref="AC74:AC75"/>
    <mergeCell ref="AD74:AD75"/>
    <mergeCell ref="AE74:AF75"/>
    <mergeCell ref="Q74:Q75"/>
    <mergeCell ref="R74:R75"/>
    <mergeCell ref="S74:T75"/>
    <mergeCell ref="U74:U75"/>
    <mergeCell ref="V74:V75"/>
    <mergeCell ref="W74:X75"/>
    <mergeCell ref="I74:I75"/>
    <mergeCell ref="J74:J75"/>
    <mergeCell ref="K74:L75"/>
    <mergeCell ref="M74:M75"/>
    <mergeCell ref="N74:N75"/>
    <mergeCell ref="O74:P75"/>
    <mergeCell ref="AG72:AG73"/>
    <mergeCell ref="AH72:AH73"/>
    <mergeCell ref="AI72:AI73"/>
    <mergeCell ref="AJ72:AJ73"/>
    <mergeCell ref="AK72:AK73"/>
    <mergeCell ref="B74:B75"/>
    <mergeCell ref="C74:D75"/>
    <mergeCell ref="E74:E75"/>
    <mergeCell ref="F74:F75"/>
    <mergeCell ref="G74:H75"/>
    <mergeCell ref="AA72:AA73"/>
    <mergeCell ref="AB72:AB73"/>
    <mergeCell ref="AC72:AC73"/>
    <mergeCell ref="AD72:AD73"/>
    <mergeCell ref="AE72:AE73"/>
    <mergeCell ref="AF72:AF73"/>
    <mergeCell ref="U72:U73"/>
    <mergeCell ref="V72:V73"/>
    <mergeCell ref="W72:W73"/>
    <mergeCell ref="X72:X73"/>
    <mergeCell ref="Y72:Y73"/>
    <mergeCell ref="Z72:Z73"/>
    <mergeCell ref="O72:O73"/>
    <mergeCell ref="P72:P73"/>
    <mergeCell ref="Q72:Q73"/>
    <mergeCell ref="R72:R73"/>
    <mergeCell ref="S72:S73"/>
    <mergeCell ref="T72:T73"/>
    <mergeCell ref="I72:I73"/>
    <mergeCell ref="J72:J73"/>
    <mergeCell ref="K72:K73"/>
    <mergeCell ref="L72:L73"/>
    <mergeCell ref="M72:M73"/>
    <mergeCell ref="N72:N73"/>
    <mergeCell ref="AA71:AC71"/>
    <mergeCell ref="AE71:AG71"/>
    <mergeCell ref="AI71:AK71"/>
    <mergeCell ref="B72:B73"/>
    <mergeCell ref="C72:C73"/>
    <mergeCell ref="D72:D73"/>
    <mergeCell ref="E72:E73"/>
    <mergeCell ref="F72:F73"/>
    <mergeCell ref="G72:G73"/>
    <mergeCell ref="H72:H73"/>
    <mergeCell ref="AE66:AG69"/>
    <mergeCell ref="AH66:AH69"/>
    <mergeCell ref="AI66:AK69"/>
    <mergeCell ref="C70:AK70"/>
    <mergeCell ref="C71:E71"/>
    <mergeCell ref="G71:I71"/>
    <mergeCell ref="K71:M71"/>
    <mergeCell ref="O71:Q71"/>
    <mergeCell ref="S71:U71"/>
    <mergeCell ref="W71:Y71"/>
    <mergeCell ref="Z66:Z69"/>
    <mergeCell ref="AA66:AC66"/>
    <mergeCell ref="AA67:AC67"/>
    <mergeCell ref="AA68:AC68"/>
    <mergeCell ref="AA69:AC69"/>
    <mergeCell ref="AD66:AD69"/>
    <mergeCell ref="S66:U66"/>
    <mergeCell ref="S67:U67"/>
    <mergeCell ref="S68:U68"/>
    <mergeCell ref="S69:U69"/>
    <mergeCell ref="V66:V69"/>
    <mergeCell ref="W66:Y69"/>
    <mergeCell ref="N66:N69"/>
    <mergeCell ref="O66:Q66"/>
    <mergeCell ref="O67:Q67"/>
    <mergeCell ref="O68:Q68"/>
    <mergeCell ref="O69:Q69"/>
    <mergeCell ref="R66:R69"/>
    <mergeCell ref="G68:I68"/>
    <mergeCell ref="G69:I69"/>
    <mergeCell ref="J66:J69"/>
    <mergeCell ref="K66:M66"/>
    <mergeCell ref="K67:M67"/>
    <mergeCell ref="K68:M68"/>
    <mergeCell ref="K69:M69"/>
    <mergeCell ref="Q60:Q61"/>
    <mergeCell ref="B64:AK64"/>
    <mergeCell ref="B66:B69"/>
    <mergeCell ref="C66:E66"/>
    <mergeCell ref="C67:E67"/>
    <mergeCell ref="C68:E68"/>
    <mergeCell ref="C69:E69"/>
    <mergeCell ref="F66:F69"/>
    <mergeCell ref="G66:I66"/>
    <mergeCell ref="G67:I67"/>
    <mergeCell ref="K60:K61"/>
    <mergeCell ref="L60:L61"/>
    <mergeCell ref="M60:M61"/>
    <mergeCell ref="N60:N61"/>
    <mergeCell ref="O60:O61"/>
    <mergeCell ref="P60:P61"/>
    <mergeCell ref="Q58:Q59"/>
    <mergeCell ref="B60:B61"/>
    <mergeCell ref="C60:C61"/>
    <mergeCell ref="D60:D61"/>
    <mergeCell ref="E60:E61"/>
    <mergeCell ref="F60:F61"/>
    <mergeCell ref="G60:G61"/>
    <mergeCell ref="H60:H61"/>
    <mergeCell ref="I60:I61"/>
    <mergeCell ref="J60:J61"/>
    <mergeCell ref="I58:I59"/>
    <mergeCell ref="J58:J59"/>
    <mergeCell ref="K58:L59"/>
    <mergeCell ref="M58:M59"/>
    <mergeCell ref="N58:N59"/>
    <mergeCell ref="O58:P59"/>
    <mergeCell ref="Q55:Q56"/>
    <mergeCell ref="C57:D57"/>
    <mergeCell ref="G57:H57"/>
    <mergeCell ref="K57:L57"/>
    <mergeCell ref="O57:P57"/>
    <mergeCell ref="B58:B59"/>
    <mergeCell ref="C58:D59"/>
    <mergeCell ref="E58:E59"/>
    <mergeCell ref="F58:F59"/>
    <mergeCell ref="G58:H59"/>
    <mergeCell ref="I55:I56"/>
    <mergeCell ref="J55:J56"/>
    <mergeCell ref="K55:L56"/>
    <mergeCell ref="M55:M56"/>
    <mergeCell ref="N55:N56"/>
    <mergeCell ref="O55:P56"/>
    <mergeCell ref="Q52:Q53"/>
    <mergeCell ref="C54:D54"/>
    <mergeCell ref="G54:H54"/>
    <mergeCell ref="K54:L54"/>
    <mergeCell ref="O54:P54"/>
    <mergeCell ref="B55:B56"/>
    <mergeCell ref="C55:D56"/>
    <mergeCell ref="E55:E56"/>
    <mergeCell ref="F55:F56"/>
    <mergeCell ref="G55:H56"/>
    <mergeCell ref="K52:K53"/>
    <mergeCell ref="L52:L53"/>
    <mergeCell ref="M52:M53"/>
    <mergeCell ref="N52:N53"/>
    <mergeCell ref="O52:O53"/>
    <mergeCell ref="P52:P53"/>
    <mergeCell ref="C51:Q51"/>
    <mergeCell ref="B52:B53"/>
    <mergeCell ref="C52:C53"/>
    <mergeCell ref="D52:D53"/>
    <mergeCell ref="E52:E53"/>
    <mergeCell ref="F52:F53"/>
    <mergeCell ref="G52:G53"/>
    <mergeCell ref="H52:H53"/>
    <mergeCell ref="I52:I53"/>
    <mergeCell ref="J52:J53"/>
    <mergeCell ref="H43:H44"/>
    <mergeCell ref="I43:I44"/>
    <mergeCell ref="B47:Q47"/>
    <mergeCell ref="C49:I49"/>
    <mergeCell ref="K49:Q49"/>
    <mergeCell ref="C50:E50"/>
    <mergeCell ref="G50:I50"/>
    <mergeCell ref="K50:M50"/>
    <mergeCell ref="O50:Q50"/>
    <mergeCell ref="B43:B44"/>
    <mergeCell ref="C43:C44"/>
    <mergeCell ref="D43:D44"/>
    <mergeCell ref="E43:E44"/>
    <mergeCell ref="F43:F44"/>
    <mergeCell ref="G43:G44"/>
    <mergeCell ref="B41:B42"/>
    <mergeCell ref="C41:D42"/>
    <mergeCell ref="E41:E42"/>
    <mergeCell ref="F41:F42"/>
    <mergeCell ref="G41:H42"/>
    <mergeCell ref="I41:I42"/>
    <mergeCell ref="C38:I38"/>
    <mergeCell ref="B39:B40"/>
    <mergeCell ref="C39:C40"/>
    <mergeCell ref="D39:D40"/>
    <mergeCell ref="E39:E40"/>
    <mergeCell ref="F39:F40"/>
    <mergeCell ref="G39:G40"/>
    <mergeCell ref="H39:H40"/>
    <mergeCell ref="I39:I40"/>
    <mergeCell ref="I30:I31"/>
    <mergeCell ref="B34:I34"/>
    <mergeCell ref="B36:B37"/>
    <mergeCell ref="C36:E36"/>
    <mergeCell ref="C37:E37"/>
    <mergeCell ref="F36:F37"/>
    <mergeCell ref="G36:I36"/>
    <mergeCell ref="G37:I37"/>
    <mergeCell ref="B33:AK33"/>
    <mergeCell ref="C29:D29"/>
    <mergeCell ref="G29:H29"/>
    <mergeCell ref="B30:B31"/>
    <mergeCell ref="C30:C31"/>
    <mergeCell ref="D30:D31"/>
    <mergeCell ref="E30:E31"/>
    <mergeCell ref="F30:F31"/>
    <mergeCell ref="G30:G31"/>
    <mergeCell ref="H30:H31"/>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36.5703125" bestFit="1" customWidth="1"/>
    <col min="2" max="2" width="36.5703125" customWidth="1"/>
    <col min="3" max="3" width="2.42578125" customWidth="1"/>
    <col min="4" max="4" width="8.28515625" customWidth="1"/>
    <col min="5" max="5" width="2" customWidth="1"/>
    <col min="6" max="6" width="11.5703125" customWidth="1"/>
    <col min="7" max="7" width="2.42578125" customWidth="1"/>
    <col min="8" max="8" width="8.28515625" customWidth="1"/>
    <col min="9" max="9" width="2" customWidth="1"/>
    <col min="10" max="10" width="11.5703125" customWidth="1"/>
    <col min="11" max="11" width="2.42578125" customWidth="1"/>
    <col min="12" max="12" width="8.28515625" customWidth="1"/>
    <col min="13" max="13" width="2" customWidth="1"/>
    <col min="14" max="14" width="11.5703125" customWidth="1"/>
    <col min="15" max="15" width="2.42578125" customWidth="1"/>
    <col min="16" max="16" width="8.28515625" customWidth="1"/>
    <col min="17" max="17" width="2" customWidth="1"/>
  </cols>
  <sheetData>
    <row r="1" spans="1:17" ht="15" customHeight="1">
      <c r="A1" s="7" t="s">
        <v>94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37</v>
      </c>
      <c r="B3" s="47" t="s">
        <v>4</v>
      </c>
      <c r="C3" s="47"/>
      <c r="D3" s="47"/>
      <c r="E3" s="47"/>
      <c r="F3" s="47"/>
      <c r="G3" s="47"/>
      <c r="H3" s="47"/>
      <c r="I3" s="47"/>
      <c r="J3" s="47"/>
      <c r="K3" s="47"/>
      <c r="L3" s="47"/>
      <c r="M3" s="47"/>
      <c r="N3" s="47"/>
      <c r="O3" s="47"/>
      <c r="P3" s="47"/>
      <c r="Q3" s="47"/>
    </row>
    <row r="4" spans="1:17" ht="15" customHeight="1">
      <c r="A4" s="12" t="s">
        <v>941</v>
      </c>
      <c r="B4" s="47" t="s">
        <v>4</v>
      </c>
      <c r="C4" s="47"/>
      <c r="D4" s="47"/>
      <c r="E4" s="47"/>
      <c r="F4" s="47"/>
      <c r="G4" s="47"/>
      <c r="H4" s="47"/>
      <c r="I4" s="47"/>
      <c r="J4" s="47"/>
      <c r="K4" s="47"/>
      <c r="L4" s="47"/>
      <c r="M4" s="47"/>
      <c r="N4" s="47"/>
      <c r="O4" s="47"/>
      <c r="P4" s="47"/>
      <c r="Q4" s="47"/>
    </row>
    <row r="5" spans="1:17" ht="25.5" customHeight="1">
      <c r="A5" s="12"/>
      <c r="B5" s="49" t="s">
        <v>638</v>
      </c>
      <c r="C5" s="49"/>
      <c r="D5" s="49"/>
      <c r="E5" s="49"/>
      <c r="F5" s="49"/>
      <c r="G5" s="49"/>
      <c r="H5" s="49"/>
      <c r="I5" s="49"/>
      <c r="J5" s="49"/>
      <c r="K5" s="49"/>
      <c r="L5" s="49"/>
      <c r="M5" s="49"/>
      <c r="N5" s="49"/>
      <c r="O5" s="49"/>
      <c r="P5" s="49"/>
      <c r="Q5" s="49"/>
    </row>
    <row r="6" spans="1:17">
      <c r="A6" s="12"/>
      <c r="B6" s="22"/>
      <c r="C6" s="22"/>
      <c r="D6" s="22"/>
      <c r="E6" s="22"/>
      <c r="F6" s="22"/>
      <c r="G6" s="22"/>
      <c r="H6" s="22"/>
      <c r="I6" s="22"/>
      <c r="J6" s="22"/>
      <c r="K6" s="22"/>
      <c r="L6" s="22"/>
      <c r="M6" s="22"/>
      <c r="N6" s="22"/>
      <c r="O6" s="22"/>
      <c r="P6" s="22"/>
      <c r="Q6" s="22"/>
    </row>
    <row r="7" spans="1:17">
      <c r="A7" s="12"/>
      <c r="B7" s="14"/>
      <c r="C7" s="14"/>
      <c r="D7" s="14"/>
      <c r="E7" s="14"/>
      <c r="F7" s="14"/>
      <c r="G7" s="14"/>
      <c r="H7" s="14"/>
      <c r="I7" s="14"/>
      <c r="J7" s="14"/>
      <c r="K7" s="14"/>
      <c r="L7" s="14"/>
      <c r="M7" s="14"/>
      <c r="N7" s="14"/>
      <c r="O7" s="14"/>
      <c r="P7" s="14"/>
      <c r="Q7" s="14"/>
    </row>
    <row r="8" spans="1:17">
      <c r="A8" s="12"/>
      <c r="B8" s="35"/>
      <c r="C8" s="121" t="s">
        <v>210</v>
      </c>
      <c r="D8" s="121"/>
      <c r="E8" s="121"/>
      <c r="F8" s="121"/>
      <c r="G8" s="121"/>
      <c r="H8" s="121"/>
      <c r="I8" s="121"/>
      <c r="J8" s="35"/>
      <c r="K8" s="121" t="s">
        <v>639</v>
      </c>
      <c r="L8" s="121"/>
      <c r="M8" s="121"/>
      <c r="N8" s="121"/>
      <c r="O8" s="121"/>
      <c r="P8" s="121"/>
      <c r="Q8" s="121"/>
    </row>
    <row r="9" spans="1:17" ht="15.75" thickBot="1">
      <c r="A9" s="12"/>
      <c r="B9" s="35"/>
      <c r="C9" s="23"/>
      <c r="D9" s="23"/>
      <c r="E9" s="23"/>
      <c r="F9" s="23"/>
      <c r="G9" s="23"/>
      <c r="H9" s="23"/>
      <c r="I9" s="23"/>
      <c r="J9" s="35"/>
      <c r="K9" s="373">
        <v>41820</v>
      </c>
      <c r="L9" s="373"/>
      <c r="M9" s="373"/>
      <c r="N9" s="373"/>
      <c r="O9" s="373"/>
      <c r="P9" s="373"/>
      <c r="Q9" s="373"/>
    </row>
    <row r="10" spans="1:17" ht="15.75" thickBot="1">
      <c r="A10" s="12"/>
      <c r="B10" s="17"/>
      <c r="C10" s="24">
        <v>2014</v>
      </c>
      <c r="D10" s="24"/>
      <c r="E10" s="24"/>
      <c r="F10" s="15"/>
      <c r="G10" s="26">
        <v>2013</v>
      </c>
      <c r="H10" s="26"/>
      <c r="I10" s="26"/>
      <c r="J10" s="15"/>
      <c r="K10" s="24">
        <v>2014</v>
      </c>
      <c r="L10" s="24"/>
      <c r="M10" s="24"/>
      <c r="N10" s="15"/>
      <c r="O10" s="26">
        <v>2013</v>
      </c>
      <c r="P10" s="26"/>
      <c r="Q10" s="26"/>
    </row>
    <row r="11" spans="1:17">
      <c r="A11" s="12"/>
      <c r="B11" s="17"/>
      <c r="C11" s="27" t="s">
        <v>212</v>
      </c>
      <c r="D11" s="27"/>
      <c r="E11" s="27"/>
      <c r="F11" s="27"/>
      <c r="G11" s="27"/>
      <c r="H11" s="27"/>
      <c r="I11" s="27"/>
      <c r="J11" s="27"/>
      <c r="K11" s="27"/>
      <c r="L11" s="27"/>
      <c r="M11" s="27"/>
      <c r="N11" s="27"/>
      <c r="O11" s="27"/>
      <c r="P11" s="27"/>
      <c r="Q11" s="27"/>
    </row>
    <row r="12" spans="1:17">
      <c r="A12" s="12"/>
      <c r="B12" s="370" t="s">
        <v>640</v>
      </c>
      <c r="C12" s="30"/>
      <c r="D12" s="30"/>
      <c r="E12" s="30"/>
      <c r="F12" s="19"/>
      <c r="G12" s="30"/>
      <c r="H12" s="30"/>
      <c r="I12" s="30"/>
      <c r="J12" s="19"/>
      <c r="K12" s="30"/>
      <c r="L12" s="30"/>
      <c r="M12" s="30"/>
      <c r="N12" s="19"/>
      <c r="O12" s="30"/>
      <c r="P12" s="30"/>
      <c r="Q12" s="30"/>
    </row>
    <row r="13" spans="1:17">
      <c r="A13" s="12"/>
      <c r="B13" s="141" t="s">
        <v>446</v>
      </c>
      <c r="C13" s="123" t="s">
        <v>224</v>
      </c>
      <c r="D13" s="33">
        <v>41668</v>
      </c>
      <c r="E13" s="35"/>
      <c r="F13" s="35"/>
      <c r="G13" s="141" t="s">
        <v>224</v>
      </c>
      <c r="H13" s="37">
        <v>41006</v>
      </c>
      <c r="I13" s="35"/>
      <c r="J13" s="35"/>
      <c r="K13" s="123" t="s">
        <v>224</v>
      </c>
      <c r="L13" s="33">
        <v>42452</v>
      </c>
      <c r="M13" s="35"/>
      <c r="N13" s="35"/>
      <c r="O13" s="141" t="s">
        <v>224</v>
      </c>
      <c r="P13" s="37">
        <v>39737</v>
      </c>
      <c r="Q13" s="35"/>
    </row>
    <row r="14" spans="1:17">
      <c r="A14" s="12"/>
      <c r="B14" s="141"/>
      <c r="C14" s="123"/>
      <c r="D14" s="33"/>
      <c r="E14" s="35"/>
      <c r="F14" s="35"/>
      <c r="G14" s="141"/>
      <c r="H14" s="37"/>
      <c r="I14" s="35"/>
      <c r="J14" s="35"/>
      <c r="K14" s="123"/>
      <c r="L14" s="33"/>
      <c r="M14" s="35"/>
      <c r="N14" s="35"/>
      <c r="O14" s="141"/>
      <c r="P14" s="37"/>
      <c r="Q14" s="35"/>
    </row>
    <row r="15" spans="1:17">
      <c r="A15" s="12"/>
      <c r="B15" s="143" t="s">
        <v>641</v>
      </c>
      <c r="C15" s="29">
        <v>1236</v>
      </c>
      <c r="D15" s="29"/>
      <c r="E15" s="30"/>
      <c r="F15" s="30"/>
      <c r="G15" s="31">
        <v>3235</v>
      </c>
      <c r="H15" s="31"/>
      <c r="I15" s="30"/>
      <c r="J15" s="30"/>
      <c r="K15" s="29">
        <v>2351</v>
      </c>
      <c r="L15" s="29"/>
      <c r="M15" s="30"/>
      <c r="N15" s="30"/>
      <c r="O15" s="31">
        <v>7462</v>
      </c>
      <c r="P15" s="31"/>
      <c r="Q15" s="30"/>
    </row>
    <row r="16" spans="1:17">
      <c r="A16" s="12"/>
      <c r="B16" s="143"/>
      <c r="C16" s="29"/>
      <c r="D16" s="29"/>
      <c r="E16" s="30"/>
      <c r="F16" s="30"/>
      <c r="G16" s="31"/>
      <c r="H16" s="31"/>
      <c r="I16" s="30"/>
      <c r="J16" s="30"/>
      <c r="K16" s="29"/>
      <c r="L16" s="29"/>
      <c r="M16" s="30"/>
      <c r="N16" s="30"/>
      <c r="O16" s="31"/>
      <c r="P16" s="31"/>
      <c r="Q16" s="30"/>
    </row>
    <row r="17" spans="1:17" ht="15.75" thickBot="1">
      <c r="A17" s="12"/>
      <c r="B17" s="137" t="s">
        <v>642</v>
      </c>
      <c r="C17" s="160" t="s">
        <v>643</v>
      </c>
      <c r="D17" s="160"/>
      <c r="E17" s="175" t="s">
        <v>226</v>
      </c>
      <c r="F17" s="15"/>
      <c r="G17" s="40" t="s">
        <v>644</v>
      </c>
      <c r="H17" s="40"/>
      <c r="I17" s="176" t="s">
        <v>226</v>
      </c>
      <c r="J17" s="15"/>
      <c r="K17" s="160" t="s">
        <v>645</v>
      </c>
      <c r="L17" s="160"/>
      <c r="M17" s="175" t="s">
        <v>226</v>
      </c>
      <c r="N17" s="15"/>
      <c r="O17" s="40" t="s">
        <v>646</v>
      </c>
      <c r="P17" s="40"/>
      <c r="Q17" s="176" t="s">
        <v>226</v>
      </c>
    </row>
    <row r="18" spans="1:17">
      <c r="A18" s="12"/>
      <c r="B18" s="143" t="s">
        <v>458</v>
      </c>
      <c r="C18" s="162" t="s">
        <v>224</v>
      </c>
      <c r="D18" s="41">
        <v>42586</v>
      </c>
      <c r="E18" s="43"/>
      <c r="F18" s="30"/>
      <c r="G18" s="153" t="s">
        <v>224</v>
      </c>
      <c r="H18" s="45">
        <v>41750</v>
      </c>
      <c r="I18" s="43"/>
      <c r="J18" s="30"/>
      <c r="K18" s="162" t="s">
        <v>224</v>
      </c>
      <c r="L18" s="41">
        <v>42586</v>
      </c>
      <c r="M18" s="43"/>
      <c r="N18" s="30"/>
      <c r="O18" s="153" t="s">
        <v>224</v>
      </c>
      <c r="P18" s="45">
        <v>41750</v>
      </c>
      <c r="Q18" s="43"/>
    </row>
    <row r="19" spans="1:17" ht="15.75" thickBot="1">
      <c r="A19" s="12"/>
      <c r="B19" s="143"/>
      <c r="C19" s="163"/>
      <c r="D19" s="42"/>
      <c r="E19" s="44"/>
      <c r="F19" s="30"/>
      <c r="G19" s="154"/>
      <c r="H19" s="46"/>
      <c r="I19" s="44"/>
      <c r="J19" s="30"/>
      <c r="K19" s="163"/>
      <c r="L19" s="42"/>
      <c r="M19" s="44"/>
      <c r="N19" s="30"/>
      <c r="O19" s="154"/>
      <c r="P19" s="46"/>
      <c r="Q19" s="44"/>
    </row>
    <row r="20" spans="1:17" ht="15.75" thickTop="1">
      <c r="A20" s="12"/>
      <c r="B20" s="15"/>
      <c r="C20" s="75"/>
      <c r="D20" s="75"/>
      <c r="E20" s="75"/>
      <c r="F20" s="15"/>
      <c r="G20" s="75"/>
      <c r="H20" s="75"/>
      <c r="I20" s="75"/>
      <c r="J20" s="15"/>
      <c r="K20" s="75"/>
      <c r="L20" s="75"/>
      <c r="M20" s="75"/>
      <c r="N20" s="15"/>
      <c r="O20" s="75"/>
      <c r="P20" s="75"/>
      <c r="Q20" s="75"/>
    </row>
    <row r="21" spans="1:17">
      <c r="A21" s="12"/>
      <c r="B21" s="370" t="s">
        <v>647</v>
      </c>
      <c r="C21" s="30"/>
      <c r="D21" s="30"/>
      <c r="E21" s="30"/>
      <c r="F21" s="19"/>
      <c r="G21" s="30"/>
      <c r="H21" s="30"/>
      <c r="I21" s="30"/>
      <c r="J21" s="19"/>
      <c r="K21" s="30"/>
      <c r="L21" s="30"/>
      <c r="M21" s="30"/>
      <c r="N21" s="19"/>
      <c r="O21" s="30"/>
      <c r="P21" s="30"/>
      <c r="Q21" s="30"/>
    </row>
    <row r="22" spans="1:17">
      <c r="A22" s="12"/>
      <c r="B22" s="141" t="s">
        <v>446</v>
      </c>
      <c r="C22" s="123" t="s">
        <v>224</v>
      </c>
      <c r="D22" s="124" t="s">
        <v>279</v>
      </c>
      <c r="E22" s="35"/>
      <c r="F22" s="35"/>
      <c r="G22" s="141" t="s">
        <v>224</v>
      </c>
      <c r="H22" s="39" t="s">
        <v>648</v>
      </c>
      <c r="I22" s="141" t="s">
        <v>226</v>
      </c>
      <c r="J22" s="35"/>
      <c r="K22" s="123" t="s">
        <v>224</v>
      </c>
      <c r="L22" s="124" t="s">
        <v>279</v>
      </c>
      <c r="M22" s="35"/>
      <c r="N22" s="35"/>
      <c r="O22" s="141" t="s">
        <v>224</v>
      </c>
      <c r="P22" s="39" t="s">
        <v>648</v>
      </c>
      <c r="Q22" s="141" t="s">
        <v>226</v>
      </c>
    </row>
    <row r="23" spans="1:17">
      <c r="A23" s="12"/>
      <c r="B23" s="141"/>
      <c r="C23" s="123"/>
      <c r="D23" s="124"/>
      <c r="E23" s="35"/>
      <c r="F23" s="35"/>
      <c r="G23" s="141"/>
      <c r="H23" s="39"/>
      <c r="I23" s="141"/>
      <c r="J23" s="35"/>
      <c r="K23" s="123"/>
      <c r="L23" s="124"/>
      <c r="M23" s="35"/>
      <c r="N23" s="35"/>
      <c r="O23" s="141"/>
      <c r="P23" s="39"/>
      <c r="Q23" s="141"/>
    </row>
    <row r="24" spans="1:17">
      <c r="A24" s="12"/>
      <c r="B24" s="143" t="s">
        <v>649</v>
      </c>
      <c r="C24" s="125" t="s">
        <v>279</v>
      </c>
      <c r="D24" s="125"/>
      <c r="E24" s="30"/>
      <c r="F24" s="30"/>
      <c r="G24" s="31">
        <v>1990</v>
      </c>
      <c r="H24" s="31"/>
      <c r="I24" s="30"/>
      <c r="J24" s="30"/>
      <c r="K24" s="125" t="s">
        <v>279</v>
      </c>
      <c r="L24" s="125"/>
      <c r="M24" s="30"/>
      <c r="N24" s="30"/>
      <c r="O24" s="31">
        <v>1990</v>
      </c>
      <c r="P24" s="31"/>
      <c r="Q24" s="30"/>
    </row>
    <row r="25" spans="1:17" ht="15.75" thickBot="1">
      <c r="A25" s="12"/>
      <c r="B25" s="143"/>
      <c r="C25" s="128"/>
      <c r="D25" s="128"/>
      <c r="E25" s="81"/>
      <c r="F25" s="30"/>
      <c r="G25" s="144"/>
      <c r="H25" s="144"/>
      <c r="I25" s="81"/>
      <c r="J25" s="30"/>
      <c r="K25" s="128"/>
      <c r="L25" s="128"/>
      <c r="M25" s="81"/>
      <c r="N25" s="30"/>
      <c r="O25" s="144"/>
      <c r="P25" s="144"/>
      <c r="Q25" s="81"/>
    </row>
    <row r="26" spans="1:17">
      <c r="A26" s="12"/>
      <c r="B26" s="141" t="s">
        <v>458</v>
      </c>
      <c r="C26" s="130" t="s">
        <v>224</v>
      </c>
      <c r="D26" s="134" t="s">
        <v>279</v>
      </c>
      <c r="E26" s="90"/>
      <c r="F26" s="35"/>
      <c r="G26" s="147" t="s">
        <v>224</v>
      </c>
      <c r="H26" s="151" t="s">
        <v>650</v>
      </c>
      <c r="I26" s="147" t="s">
        <v>226</v>
      </c>
      <c r="J26" s="35"/>
      <c r="K26" s="130" t="s">
        <v>224</v>
      </c>
      <c r="L26" s="134" t="s">
        <v>279</v>
      </c>
      <c r="M26" s="90"/>
      <c r="N26" s="35"/>
      <c r="O26" s="147" t="s">
        <v>224</v>
      </c>
      <c r="P26" s="151" t="s">
        <v>650</v>
      </c>
      <c r="Q26" s="147" t="s">
        <v>226</v>
      </c>
    </row>
    <row r="27" spans="1:17" ht="15.75" thickBot="1">
      <c r="A27" s="12"/>
      <c r="B27" s="141"/>
      <c r="C27" s="131"/>
      <c r="D27" s="135"/>
      <c r="E27" s="91"/>
      <c r="F27" s="35"/>
      <c r="G27" s="148"/>
      <c r="H27" s="152"/>
      <c r="I27" s="148"/>
      <c r="J27" s="35"/>
      <c r="K27" s="131"/>
      <c r="L27" s="135"/>
      <c r="M27" s="91"/>
      <c r="N27" s="35"/>
      <c r="O27" s="148"/>
      <c r="P27" s="152"/>
      <c r="Q27" s="148"/>
    </row>
    <row r="28" spans="1:17" ht="15.75" thickTop="1">
      <c r="A28" s="12"/>
      <c r="B28" s="19"/>
      <c r="C28" s="92"/>
      <c r="D28" s="92"/>
      <c r="E28" s="92"/>
      <c r="F28" s="19"/>
      <c r="G28" s="92"/>
      <c r="H28" s="92"/>
      <c r="I28" s="92"/>
      <c r="J28" s="19"/>
      <c r="K28" s="92"/>
      <c r="L28" s="92"/>
      <c r="M28" s="92"/>
      <c r="N28" s="19"/>
      <c r="O28" s="92"/>
      <c r="P28" s="92"/>
      <c r="Q28" s="92"/>
    </row>
    <row r="29" spans="1:17">
      <c r="A29" s="12"/>
      <c r="B29" s="141" t="s">
        <v>651</v>
      </c>
      <c r="C29" s="123" t="s">
        <v>224</v>
      </c>
      <c r="D29" s="33">
        <v>42586</v>
      </c>
      <c r="E29" s="35"/>
      <c r="F29" s="35"/>
      <c r="G29" s="141" t="s">
        <v>224</v>
      </c>
      <c r="H29" s="37">
        <v>40060</v>
      </c>
      <c r="I29" s="35"/>
      <c r="J29" s="35"/>
      <c r="K29" s="123" t="s">
        <v>224</v>
      </c>
      <c r="L29" s="33">
        <v>42586</v>
      </c>
      <c r="M29" s="35"/>
      <c r="N29" s="35"/>
      <c r="O29" s="141" t="s">
        <v>224</v>
      </c>
      <c r="P29" s="37">
        <v>40060</v>
      </c>
      <c r="Q29" s="35"/>
    </row>
    <row r="30" spans="1:17" ht="15.75" thickBot="1">
      <c r="A30" s="12"/>
      <c r="B30" s="141"/>
      <c r="C30" s="131"/>
      <c r="D30" s="133"/>
      <c r="E30" s="91"/>
      <c r="F30" s="35"/>
      <c r="G30" s="148"/>
      <c r="H30" s="150"/>
      <c r="I30" s="91"/>
      <c r="J30" s="35"/>
      <c r="K30" s="131"/>
      <c r="L30" s="133"/>
      <c r="M30" s="91"/>
      <c r="N30" s="35"/>
      <c r="O30" s="148"/>
      <c r="P30" s="150"/>
      <c r="Q30" s="91"/>
    </row>
    <row r="31" spans="1:17" ht="15.75" thickTop="1"/>
  </sheetData>
  <mergeCells count="142">
    <mergeCell ref="B5:Q5"/>
    <mergeCell ref="N29:N30"/>
    <mergeCell ref="O29:O30"/>
    <mergeCell ref="P29:P30"/>
    <mergeCell ref="Q29:Q30"/>
    <mergeCell ref="A1:A2"/>
    <mergeCell ref="B1:Q1"/>
    <mergeCell ref="B2:Q2"/>
    <mergeCell ref="B3:Q3"/>
    <mergeCell ref="A4:A30"/>
    <mergeCell ref="B4:Q4"/>
    <mergeCell ref="H29:H30"/>
    <mergeCell ref="I29:I30"/>
    <mergeCell ref="J29:J30"/>
    <mergeCell ref="K29:K30"/>
    <mergeCell ref="L29:L30"/>
    <mergeCell ref="M29:M30"/>
    <mergeCell ref="B29:B30"/>
    <mergeCell ref="C29:C30"/>
    <mergeCell ref="D29:D30"/>
    <mergeCell ref="E29:E30"/>
    <mergeCell ref="F29:F30"/>
    <mergeCell ref="G29:G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C17:D17"/>
    <mergeCell ref="G17:H17"/>
    <mergeCell ref="K17:L17"/>
    <mergeCell ref="O17:P17"/>
    <mergeCell ref="B18:B19"/>
    <mergeCell ref="C18:C19"/>
    <mergeCell ref="D18:D19"/>
    <mergeCell ref="E18:E19"/>
    <mergeCell ref="F18:F19"/>
    <mergeCell ref="G18:G19"/>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0:E10"/>
    <mergeCell ref="G10:I10"/>
    <mergeCell ref="K10:M10"/>
    <mergeCell ref="O10:Q10"/>
    <mergeCell ref="C11:Q11"/>
    <mergeCell ref="C12:E12"/>
    <mergeCell ref="G12:I12"/>
    <mergeCell ref="K12:M12"/>
    <mergeCell ref="O12:Q12"/>
    <mergeCell ref="B6:Q6"/>
    <mergeCell ref="B8:B9"/>
    <mergeCell ref="C8:I9"/>
    <mergeCell ref="J8:J9"/>
    <mergeCell ref="K8:Q8"/>
    <mergeCell ref="K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2" width="36.5703125" bestFit="1" customWidth="1"/>
    <col min="3" max="3" width="2.5703125" customWidth="1"/>
    <col min="4" max="4" width="7.140625" customWidth="1"/>
    <col min="5" max="5" width="2" customWidth="1"/>
    <col min="6" max="6" width="11.7109375" customWidth="1"/>
    <col min="7" max="7" width="2.5703125" customWidth="1"/>
    <col min="8" max="8" width="7.140625" customWidth="1"/>
    <col min="9" max="9" width="2" customWidth="1"/>
    <col min="10" max="10" width="11.7109375" customWidth="1"/>
    <col min="11" max="11" width="2.5703125" customWidth="1"/>
    <col min="12" max="12" width="7.140625" customWidth="1"/>
    <col min="13" max="13" width="2" customWidth="1"/>
    <col min="14" max="14" width="11.7109375" customWidth="1"/>
    <col min="15" max="15" width="2.5703125" customWidth="1"/>
    <col min="16" max="16" width="7.140625" customWidth="1"/>
    <col min="17" max="17" width="2" customWidth="1"/>
  </cols>
  <sheetData>
    <row r="1" spans="1:17" ht="15" customHeight="1">
      <c r="A1" s="7" t="s">
        <v>94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656</v>
      </c>
      <c r="B3" s="47" t="s">
        <v>4</v>
      </c>
      <c r="C3" s="47"/>
      <c r="D3" s="47"/>
      <c r="E3" s="47"/>
      <c r="F3" s="47"/>
      <c r="G3" s="47"/>
      <c r="H3" s="47"/>
      <c r="I3" s="47"/>
      <c r="J3" s="47"/>
      <c r="K3" s="47"/>
      <c r="L3" s="47"/>
      <c r="M3" s="47"/>
      <c r="N3" s="47"/>
      <c r="O3" s="47"/>
      <c r="P3" s="47"/>
      <c r="Q3" s="47"/>
    </row>
    <row r="4" spans="1:17" ht="15" customHeight="1">
      <c r="A4" s="12" t="s">
        <v>943</v>
      </c>
      <c r="B4" s="47" t="s">
        <v>4</v>
      </c>
      <c r="C4" s="47"/>
      <c r="D4" s="47"/>
      <c r="E4" s="47"/>
      <c r="F4" s="47"/>
      <c r="G4" s="47"/>
      <c r="H4" s="47"/>
      <c r="I4" s="47"/>
      <c r="J4" s="47"/>
      <c r="K4" s="47"/>
      <c r="L4" s="47"/>
      <c r="M4" s="47"/>
      <c r="N4" s="47"/>
      <c r="O4" s="47"/>
      <c r="P4" s="47"/>
      <c r="Q4" s="47"/>
    </row>
    <row r="5" spans="1:17" ht="25.5" customHeight="1">
      <c r="A5" s="12"/>
      <c r="B5" s="49" t="s">
        <v>660</v>
      </c>
      <c r="C5" s="49"/>
      <c r="D5" s="49"/>
      <c r="E5" s="49"/>
      <c r="F5" s="49"/>
      <c r="G5" s="49"/>
      <c r="H5" s="49"/>
      <c r="I5" s="49"/>
      <c r="J5" s="49"/>
      <c r="K5" s="49"/>
      <c r="L5" s="49"/>
      <c r="M5" s="49"/>
      <c r="N5" s="49"/>
      <c r="O5" s="49"/>
      <c r="P5" s="49"/>
      <c r="Q5" s="49"/>
    </row>
    <row r="6" spans="1:17">
      <c r="A6" s="12"/>
      <c r="B6" s="22"/>
      <c r="C6" s="22"/>
      <c r="D6" s="22"/>
      <c r="E6" s="22"/>
      <c r="F6" s="22"/>
      <c r="G6" s="22"/>
      <c r="H6" s="22"/>
      <c r="I6" s="22"/>
      <c r="J6" s="22"/>
      <c r="K6" s="22"/>
      <c r="L6" s="22"/>
      <c r="M6" s="22"/>
      <c r="N6" s="22"/>
      <c r="O6" s="22"/>
      <c r="P6" s="22"/>
      <c r="Q6" s="22"/>
    </row>
    <row r="7" spans="1:17">
      <c r="A7" s="12"/>
      <c r="B7" s="14"/>
      <c r="C7" s="14"/>
      <c r="D7" s="14"/>
      <c r="E7" s="14"/>
      <c r="F7" s="14"/>
      <c r="G7" s="14"/>
      <c r="H7" s="14"/>
      <c r="I7" s="14"/>
      <c r="J7" s="14"/>
      <c r="K7" s="14"/>
      <c r="L7" s="14"/>
      <c r="M7" s="14"/>
      <c r="N7" s="14"/>
      <c r="O7" s="14"/>
      <c r="P7" s="14"/>
      <c r="Q7" s="14"/>
    </row>
    <row r="8" spans="1:17" ht="15.75" thickBot="1">
      <c r="A8" s="12"/>
      <c r="B8" s="15"/>
      <c r="C8" s="23" t="s">
        <v>210</v>
      </c>
      <c r="D8" s="23"/>
      <c r="E8" s="23"/>
      <c r="F8" s="23"/>
      <c r="G8" s="23"/>
      <c r="H8" s="23"/>
      <c r="I8" s="23"/>
      <c r="J8" s="15"/>
      <c r="K8" s="23" t="s">
        <v>211</v>
      </c>
      <c r="L8" s="23"/>
      <c r="M8" s="23"/>
      <c r="N8" s="23"/>
      <c r="O8" s="23"/>
      <c r="P8" s="23"/>
      <c r="Q8" s="23"/>
    </row>
    <row r="9" spans="1:17" ht="15.75" thickBot="1">
      <c r="A9" s="12"/>
      <c r="B9" s="17"/>
      <c r="C9" s="24">
        <v>2014</v>
      </c>
      <c r="D9" s="24"/>
      <c r="E9" s="24"/>
      <c r="F9" s="15"/>
      <c r="G9" s="26">
        <v>2013</v>
      </c>
      <c r="H9" s="26"/>
      <c r="I9" s="26"/>
      <c r="J9" s="15"/>
      <c r="K9" s="24">
        <v>2014</v>
      </c>
      <c r="L9" s="24"/>
      <c r="M9" s="24"/>
      <c r="N9" s="15"/>
      <c r="O9" s="26">
        <v>2013</v>
      </c>
      <c r="P9" s="26"/>
      <c r="Q9" s="26"/>
    </row>
    <row r="10" spans="1:17">
      <c r="A10" s="12"/>
      <c r="B10" s="17"/>
      <c r="C10" s="27" t="s">
        <v>212</v>
      </c>
      <c r="D10" s="27"/>
      <c r="E10" s="27"/>
      <c r="F10" s="27"/>
      <c r="G10" s="27"/>
      <c r="H10" s="27"/>
      <c r="I10" s="27"/>
      <c r="J10" s="27"/>
      <c r="K10" s="27"/>
      <c r="L10" s="27"/>
      <c r="M10" s="27"/>
      <c r="N10" s="27"/>
      <c r="O10" s="27"/>
      <c r="P10" s="27"/>
      <c r="Q10" s="27"/>
    </row>
    <row r="11" spans="1:17">
      <c r="A11" s="12"/>
      <c r="B11" s="28" t="s">
        <v>661</v>
      </c>
      <c r="C11" s="126" t="s">
        <v>224</v>
      </c>
      <c r="D11" s="29">
        <v>1989</v>
      </c>
      <c r="E11" s="30"/>
      <c r="F11" s="30"/>
      <c r="G11" s="143" t="s">
        <v>224</v>
      </c>
      <c r="H11" s="31">
        <v>2360</v>
      </c>
      <c r="I11" s="30"/>
      <c r="J11" s="30"/>
      <c r="K11" s="126" t="s">
        <v>224</v>
      </c>
      <c r="L11" s="29">
        <v>3022</v>
      </c>
      <c r="M11" s="30"/>
      <c r="N11" s="30"/>
      <c r="O11" s="143" t="s">
        <v>224</v>
      </c>
      <c r="P11" s="31">
        <v>3207</v>
      </c>
      <c r="Q11" s="30"/>
    </row>
    <row r="12" spans="1:17">
      <c r="A12" s="12"/>
      <c r="B12" s="28"/>
      <c r="C12" s="126"/>
      <c r="D12" s="29"/>
      <c r="E12" s="30"/>
      <c r="F12" s="30"/>
      <c r="G12" s="143"/>
      <c r="H12" s="31"/>
      <c r="I12" s="30"/>
      <c r="J12" s="30"/>
      <c r="K12" s="126"/>
      <c r="L12" s="29"/>
      <c r="M12" s="30"/>
      <c r="N12" s="30"/>
      <c r="O12" s="143"/>
      <c r="P12" s="31"/>
      <c r="Q12" s="30"/>
    </row>
    <row r="13" spans="1:17" ht="15.75" thickBot="1">
      <c r="A13" s="12"/>
      <c r="B13" s="20" t="s">
        <v>662</v>
      </c>
      <c r="C13" s="160" t="s">
        <v>663</v>
      </c>
      <c r="D13" s="160"/>
      <c r="E13" s="175" t="s">
        <v>226</v>
      </c>
      <c r="F13" s="15"/>
      <c r="G13" s="40" t="s">
        <v>664</v>
      </c>
      <c r="H13" s="40"/>
      <c r="I13" s="176" t="s">
        <v>226</v>
      </c>
      <c r="J13" s="15"/>
      <c r="K13" s="160" t="s">
        <v>665</v>
      </c>
      <c r="L13" s="160"/>
      <c r="M13" s="175" t="s">
        <v>226</v>
      </c>
      <c r="N13" s="15"/>
      <c r="O13" s="40" t="s">
        <v>666</v>
      </c>
      <c r="P13" s="40"/>
      <c r="Q13" s="176" t="s">
        <v>226</v>
      </c>
    </row>
    <row r="14" spans="1:17">
      <c r="A14" s="12"/>
      <c r="B14" s="28" t="s">
        <v>667</v>
      </c>
      <c r="C14" s="162" t="s">
        <v>224</v>
      </c>
      <c r="D14" s="41">
        <v>1543</v>
      </c>
      <c r="E14" s="43"/>
      <c r="F14" s="30"/>
      <c r="G14" s="153" t="s">
        <v>224</v>
      </c>
      <c r="H14" s="45">
        <v>1673</v>
      </c>
      <c r="I14" s="43"/>
      <c r="J14" s="30"/>
      <c r="K14" s="162" t="s">
        <v>224</v>
      </c>
      <c r="L14" s="41">
        <v>2313</v>
      </c>
      <c r="M14" s="43"/>
      <c r="N14" s="30"/>
      <c r="O14" s="153" t="s">
        <v>224</v>
      </c>
      <c r="P14" s="45">
        <v>2296</v>
      </c>
      <c r="Q14" s="43"/>
    </row>
    <row r="15" spans="1:17" ht="15.75" thickBot="1">
      <c r="A15" s="12"/>
      <c r="B15" s="28"/>
      <c r="C15" s="163"/>
      <c r="D15" s="42"/>
      <c r="E15" s="44"/>
      <c r="F15" s="30"/>
      <c r="G15" s="154"/>
      <c r="H15" s="46"/>
      <c r="I15" s="44"/>
      <c r="J15" s="30"/>
      <c r="K15" s="163"/>
      <c r="L15" s="42"/>
      <c r="M15" s="44"/>
      <c r="N15" s="30"/>
      <c r="O15" s="154"/>
      <c r="P15" s="46"/>
      <c r="Q15" s="44"/>
    </row>
    <row r="16" spans="1:17" ht="15.75" thickTop="1"/>
  </sheetData>
  <mergeCells count="51">
    <mergeCell ref="B4:Q4"/>
    <mergeCell ref="B5:Q5"/>
    <mergeCell ref="M14:M15"/>
    <mergeCell ref="N14:N15"/>
    <mergeCell ref="O14:O15"/>
    <mergeCell ref="P14:P15"/>
    <mergeCell ref="Q14:Q15"/>
    <mergeCell ref="A1:A2"/>
    <mergeCell ref="B1:Q1"/>
    <mergeCell ref="B2:Q2"/>
    <mergeCell ref="B3:Q3"/>
    <mergeCell ref="A4:A15"/>
    <mergeCell ref="G14:G15"/>
    <mergeCell ref="H14:H15"/>
    <mergeCell ref="I14:I15"/>
    <mergeCell ref="J14:J15"/>
    <mergeCell ref="K14:K15"/>
    <mergeCell ref="L14:L15"/>
    <mergeCell ref="Q11:Q12"/>
    <mergeCell ref="C13:D13"/>
    <mergeCell ref="G13:H13"/>
    <mergeCell ref="K13:L13"/>
    <mergeCell ref="O13:P13"/>
    <mergeCell ref="B14:B15"/>
    <mergeCell ref="C14:C15"/>
    <mergeCell ref="D14:D15"/>
    <mergeCell ref="E14:E15"/>
    <mergeCell ref="F14:F15"/>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I8"/>
    <mergeCell ref="K8:Q8"/>
    <mergeCell ref="C9:E9"/>
    <mergeCell ref="G9:I9"/>
    <mergeCell ref="K9:M9"/>
    <mergeCell ref="O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3</v>
      </c>
      <c r="B1" s="1" t="s">
        <v>2</v>
      </c>
      <c r="C1" s="1" t="s">
        <v>27</v>
      </c>
    </row>
    <row r="2" spans="1:3" ht="30">
      <c r="A2" s="3" t="s">
        <v>64</v>
      </c>
      <c r="B2" s="4" t="s">
        <v>4</v>
      </c>
      <c r="C2" s="4" t="s">
        <v>4</v>
      </c>
    </row>
    <row r="3" spans="1:3">
      <c r="A3" s="2" t="s">
        <v>65</v>
      </c>
      <c r="B3" s="9">
        <v>2.5</v>
      </c>
      <c r="C3" s="9">
        <v>2.5</v>
      </c>
    </row>
    <row r="4" spans="1:3">
      <c r="A4" s="2" t="s">
        <v>66</v>
      </c>
      <c r="B4" s="6">
        <v>600000000</v>
      </c>
      <c r="C4" s="6">
        <v>600000000</v>
      </c>
    </row>
    <row r="5" spans="1:3">
      <c r="A5" s="2" t="s">
        <v>67</v>
      </c>
      <c r="B5" s="6">
        <v>217900000</v>
      </c>
      <c r="C5" s="6">
        <v>217800000</v>
      </c>
    </row>
    <row r="6" spans="1:3">
      <c r="A6" s="2" t="s">
        <v>68</v>
      </c>
      <c r="B6" s="6">
        <v>29100000</v>
      </c>
      <c r="C6" s="6">
        <v>252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36.5703125" bestFit="1" customWidth="1"/>
    <col min="2" max="2" width="36.5703125" customWidth="1"/>
    <col min="3" max="3" width="36.5703125" bestFit="1" customWidth="1"/>
    <col min="4" max="4" width="6" customWidth="1"/>
    <col min="5" max="5" width="2.28515625" customWidth="1"/>
    <col min="6" max="6" width="13.85546875" customWidth="1"/>
    <col min="7" max="7" width="3" customWidth="1"/>
    <col min="8" max="8" width="6" customWidth="1"/>
    <col min="9" max="9" width="2.28515625" customWidth="1"/>
    <col min="10" max="10" width="13.85546875" customWidth="1"/>
    <col min="11" max="11" width="3" customWidth="1"/>
    <col min="12" max="12" width="6" customWidth="1"/>
    <col min="13" max="13" width="2.28515625" customWidth="1"/>
    <col min="14" max="14" width="13.85546875" customWidth="1"/>
    <col min="15" max="15" width="3" customWidth="1"/>
    <col min="16" max="16" width="8.42578125" customWidth="1"/>
    <col min="17" max="17" width="2.28515625" customWidth="1"/>
  </cols>
  <sheetData>
    <row r="1" spans="1:17" ht="15" customHeight="1">
      <c r="A1" s="7" t="s">
        <v>94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671</v>
      </c>
      <c r="B3" s="47" t="s">
        <v>4</v>
      </c>
      <c r="C3" s="47"/>
      <c r="D3" s="47"/>
      <c r="E3" s="47"/>
      <c r="F3" s="47"/>
      <c r="G3" s="47"/>
      <c r="H3" s="47"/>
      <c r="I3" s="47"/>
      <c r="J3" s="47"/>
      <c r="K3" s="47"/>
      <c r="L3" s="47"/>
      <c r="M3" s="47"/>
      <c r="N3" s="47"/>
      <c r="O3" s="47"/>
      <c r="P3" s="47"/>
      <c r="Q3" s="47"/>
    </row>
    <row r="4" spans="1:17" ht="15" customHeight="1">
      <c r="A4" s="12" t="s">
        <v>945</v>
      </c>
      <c r="B4" s="47" t="s">
        <v>4</v>
      </c>
      <c r="C4" s="47"/>
      <c r="D4" s="47"/>
      <c r="E4" s="47"/>
      <c r="F4" s="47"/>
      <c r="G4" s="47"/>
      <c r="H4" s="47"/>
      <c r="I4" s="47"/>
      <c r="J4" s="47"/>
      <c r="K4" s="47"/>
      <c r="L4" s="47"/>
      <c r="M4" s="47"/>
      <c r="N4" s="47"/>
      <c r="O4" s="47"/>
      <c r="P4" s="47"/>
      <c r="Q4" s="47"/>
    </row>
    <row r="5" spans="1:17" ht="25.5" customHeight="1">
      <c r="A5" s="12"/>
      <c r="B5" s="49" t="s">
        <v>687</v>
      </c>
      <c r="C5" s="49"/>
      <c r="D5" s="49"/>
      <c r="E5" s="49"/>
      <c r="F5" s="49"/>
      <c r="G5" s="49"/>
      <c r="H5" s="49"/>
      <c r="I5" s="49"/>
      <c r="J5" s="49"/>
      <c r="K5" s="49"/>
      <c r="L5" s="49"/>
      <c r="M5" s="49"/>
      <c r="N5" s="49"/>
      <c r="O5" s="49"/>
      <c r="P5" s="49"/>
      <c r="Q5" s="49"/>
    </row>
    <row r="6" spans="1:17">
      <c r="A6" s="12"/>
      <c r="B6" s="22"/>
      <c r="C6" s="22"/>
      <c r="D6" s="22"/>
      <c r="E6" s="22"/>
      <c r="F6" s="22"/>
      <c r="G6" s="22"/>
      <c r="H6" s="22"/>
      <c r="I6" s="22"/>
      <c r="J6" s="22"/>
      <c r="K6" s="22"/>
      <c r="L6" s="22"/>
      <c r="M6" s="22"/>
      <c r="N6" s="22"/>
      <c r="O6" s="22"/>
      <c r="P6" s="22"/>
      <c r="Q6" s="22"/>
    </row>
    <row r="7" spans="1:17">
      <c r="A7" s="12"/>
      <c r="B7" s="14"/>
      <c r="C7" s="14"/>
      <c r="D7" s="14"/>
      <c r="E7" s="14"/>
      <c r="F7" s="14"/>
      <c r="G7" s="14"/>
      <c r="H7" s="14"/>
      <c r="I7" s="14"/>
      <c r="J7" s="14"/>
      <c r="K7" s="14"/>
      <c r="L7" s="14"/>
      <c r="M7" s="14"/>
      <c r="N7" s="14"/>
      <c r="O7" s="14"/>
      <c r="P7" s="14"/>
      <c r="Q7" s="14"/>
    </row>
    <row r="8" spans="1:17">
      <c r="A8" s="12"/>
      <c r="B8" s="35"/>
      <c r="C8" s="121" t="s">
        <v>674</v>
      </c>
      <c r="D8" s="121"/>
      <c r="E8" s="121"/>
      <c r="F8" s="121"/>
      <c r="G8" s="121"/>
      <c r="H8" s="121"/>
      <c r="I8" s="121"/>
      <c r="J8" s="35"/>
      <c r="K8" s="121" t="s">
        <v>639</v>
      </c>
      <c r="L8" s="121"/>
      <c r="M8" s="121"/>
      <c r="N8" s="121"/>
      <c r="O8" s="121"/>
      <c r="P8" s="121"/>
      <c r="Q8" s="121"/>
    </row>
    <row r="9" spans="1:17" ht="15.75" thickBot="1">
      <c r="A9" s="12"/>
      <c r="B9" s="35"/>
      <c r="C9" s="373">
        <v>41820</v>
      </c>
      <c r="D9" s="373"/>
      <c r="E9" s="373"/>
      <c r="F9" s="373"/>
      <c r="G9" s="373"/>
      <c r="H9" s="373"/>
      <c r="I9" s="373"/>
      <c r="J9" s="35"/>
      <c r="K9" s="373">
        <v>41820</v>
      </c>
      <c r="L9" s="373"/>
      <c r="M9" s="373"/>
      <c r="N9" s="373"/>
      <c r="O9" s="373"/>
      <c r="P9" s="373"/>
      <c r="Q9" s="373"/>
    </row>
    <row r="10" spans="1:17" ht="15.75" thickBot="1">
      <c r="A10" s="12"/>
      <c r="B10" s="17"/>
      <c r="C10" s="24">
        <v>2014</v>
      </c>
      <c r="D10" s="24"/>
      <c r="E10" s="24"/>
      <c r="F10" s="15"/>
      <c r="G10" s="26">
        <v>2013</v>
      </c>
      <c r="H10" s="26"/>
      <c r="I10" s="26"/>
      <c r="J10" s="15"/>
      <c r="K10" s="24">
        <v>2014</v>
      </c>
      <c r="L10" s="24"/>
      <c r="M10" s="24"/>
      <c r="N10" s="15"/>
      <c r="O10" s="26">
        <v>2013</v>
      </c>
      <c r="P10" s="26"/>
      <c r="Q10" s="26"/>
    </row>
    <row r="11" spans="1:17">
      <c r="A11" s="12"/>
      <c r="B11" s="17"/>
      <c r="C11" s="27" t="s">
        <v>212</v>
      </c>
      <c r="D11" s="27"/>
      <c r="E11" s="27"/>
      <c r="F11" s="27"/>
      <c r="G11" s="27"/>
      <c r="H11" s="27"/>
      <c r="I11" s="27"/>
      <c r="J11" s="27"/>
      <c r="K11" s="27"/>
      <c r="L11" s="27"/>
      <c r="M11" s="27"/>
      <c r="N11" s="27"/>
      <c r="O11" s="27"/>
      <c r="P11" s="27"/>
      <c r="Q11" s="27"/>
    </row>
    <row r="12" spans="1:17">
      <c r="A12" s="12"/>
      <c r="B12" s="32" t="s">
        <v>675</v>
      </c>
      <c r="C12" s="123" t="s">
        <v>224</v>
      </c>
      <c r="D12" s="124" t="s">
        <v>279</v>
      </c>
      <c r="E12" s="35"/>
      <c r="F12" s="35"/>
      <c r="G12" s="141" t="s">
        <v>224</v>
      </c>
      <c r="H12" s="39">
        <v>57</v>
      </c>
      <c r="I12" s="35"/>
      <c r="J12" s="35"/>
      <c r="K12" s="123" t="s">
        <v>224</v>
      </c>
      <c r="L12" s="124">
        <v>15</v>
      </c>
      <c r="M12" s="35"/>
      <c r="N12" s="35"/>
      <c r="O12" s="141" t="s">
        <v>224</v>
      </c>
      <c r="P12" s="39">
        <v>114</v>
      </c>
      <c r="Q12" s="35"/>
    </row>
    <row r="13" spans="1:17">
      <c r="A13" s="12"/>
      <c r="B13" s="32"/>
      <c r="C13" s="123"/>
      <c r="D13" s="124"/>
      <c r="E13" s="35"/>
      <c r="F13" s="35"/>
      <c r="G13" s="141"/>
      <c r="H13" s="39"/>
      <c r="I13" s="35"/>
      <c r="J13" s="35"/>
      <c r="K13" s="123"/>
      <c r="L13" s="124"/>
      <c r="M13" s="35"/>
      <c r="N13" s="35"/>
      <c r="O13" s="141"/>
      <c r="P13" s="39"/>
      <c r="Q13" s="35"/>
    </row>
    <row r="14" spans="1:17">
      <c r="A14" s="12"/>
      <c r="B14" s="28" t="s">
        <v>676</v>
      </c>
      <c r="C14" s="125">
        <v>48</v>
      </c>
      <c r="D14" s="125"/>
      <c r="E14" s="30"/>
      <c r="F14" s="30"/>
      <c r="G14" s="142">
        <v>81</v>
      </c>
      <c r="H14" s="142"/>
      <c r="I14" s="30"/>
      <c r="J14" s="30"/>
      <c r="K14" s="125">
        <v>109</v>
      </c>
      <c r="L14" s="125"/>
      <c r="M14" s="30"/>
      <c r="N14" s="30"/>
      <c r="O14" s="142">
        <v>162</v>
      </c>
      <c r="P14" s="142"/>
      <c r="Q14" s="30"/>
    </row>
    <row r="15" spans="1:17">
      <c r="A15" s="12"/>
      <c r="B15" s="28"/>
      <c r="C15" s="125"/>
      <c r="D15" s="125"/>
      <c r="E15" s="30"/>
      <c r="F15" s="30"/>
      <c r="G15" s="142"/>
      <c r="H15" s="142"/>
      <c r="I15" s="30"/>
      <c r="J15" s="30"/>
      <c r="K15" s="125"/>
      <c r="L15" s="125"/>
      <c r="M15" s="30"/>
      <c r="N15" s="30"/>
      <c r="O15" s="142"/>
      <c r="P15" s="142"/>
      <c r="Q15" s="30"/>
    </row>
    <row r="16" spans="1:17" ht="15.75" thickBot="1">
      <c r="A16" s="12"/>
      <c r="B16" s="20" t="s">
        <v>688</v>
      </c>
      <c r="C16" s="160" t="s">
        <v>689</v>
      </c>
      <c r="D16" s="160"/>
      <c r="E16" s="175" t="s">
        <v>226</v>
      </c>
      <c r="F16" s="15"/>
      <c r="G16" s="40" t="s">
        <v>690</v>
      </c>
      <c r="H16" s="40"/>
      <c r="I16" s="176" t="s">
        <v>226</v>
      </c>
      <c r="J16" s="15"/>
      <c r="K16" s="160" t="s">
        <v>691</v>
      </c>
      <c r="L16" s="160"/>
      <c r="M16" s="175" t="s">
        <v>226</v>
      </c>
      <c r="N16" s="15"/>
      <c r="O16" s="40" t="s">
        <v>395</v>
      </c>
      <c r="P16" s="40"/>
      <c r="Q16" s="176" t="s">
        <v>226</v>
      </c>
    </row>
    <row r="17" spans="1:17">
      <c r="A17" s="12"/>
      <c r="B17" s="28" t="s">
        <v>692</v>
      </c>
      <c r="C17" s="162" t="s">
        <v>224</v>
      </c>
      <c r="D17" s="164" t="s">
        <v>693</v>
      </c>
      <c r="E17" s="162" t="s">
        <v>226</v>
      </c>
      <c r="F17" s="30"/>
      <c r="G17" s="153" t="s">
        <v>224</v>
      </c>
      <c r="H17" s="166">
        <v>47</v>
      </c>
      <c r="I17" s="43"/>
      <c r="J17" s="30"/>
      <c r="K17" s="162" t="s">
        <v>224</v>
      </c>
      <c r="L17" s="164" t="s">
        <v>694</v>
      </c>
      <c r="M17" s="162" t="s">
        <v>226</v>
      </c>
      <c r="N17" s="30"/>
      <c r="O17" s="153" t="s">
        <v>224</v>
      </c>
      <c r="P17" s="166">
        <v>94</v>
      </c>
      <c r="Q17" s="43"/>
    </row>
    <row r="18" spans="1:17" ht="15.75" thickBot="1">
      <c r="A18" s="12"/>
      <c r="B18" s="28"/>
      <c r="C18" s="163"/>
      <c r="D18" s="165"/>
      <c r="E18" s="163"/>
      <c r="F18" s="30"/>
      <c r="G18" s="154"/>
      <c r="H18" s="167"/>
      <c r="I18" s="44"/>
      <c r="J18" s="30"/>
      <c r="K18" s="163"/>
      <c r="L18" s="165"/>
      <c r="M18" s="163"/>
      <c r="N18" s="30"/>
      <c r="O18" s="154"/>
      <c r="P18" s="167"/>
      <c r="Q18" s="44"/>
    </row>
    <row r="19" spans="1:17" ht="15.75" thickTop="1">
      <c r="A19" s="12"/>
      <c r="B19" s="116"/>
      <c r="C19" s="116"/>
      <c r="D19" s="116"/>
      <c r="E19" s="116"/>
      <c r="F19" s="116"/>
      <c r="G19" s="116"/>
      <c r="H19" s="116"/>
      <c r="I19" s="116"/>
      <c r="J19" s="116"/>
      <c r="K19" s="116"/>
      <c r="L19" s="116"/>
      <c r="M19" s="116"/>
      <c r="N19" s="116"/>
      <c r="O19" s="116"/>
      <c r="P19" s="116"/>
      <c r="Q19" s="116"/>
    </row>
    <row r="20" spans="1:17">
      <c r="A20" s="12"/>
      <c r="B20" s="14"/>
      <c r="C20" s="14"/>
    </row>
    <row r="21" spans="1:17" ht="67.5">
      <c r="A21" s="12"/>
      <c r="B21" s="110">
        <v>-1</v>
      </c>
      <c r="C21" s="111" t="s">
        <v>946</v>
      </c>
    </row>
    <row r="22" spans="1:17">
      <c r="A22" s="12"/>
      <c r="B22" s="49" t="s">
        <v>673</v>
      </c>
      <c r="C22" s="49"/>
      <c r="D22" s="49"/>
      <c r="E22" s="49"/>
      <c r="F22" s="49"/>
      <c r="G22" s="49"/>
      <c r="H22" s="49"/>
      <c r="I22" s="49"/>
      <c r="J22" s="49"/>
      <c r="K22" s="49"/>
      <c r="L22" s="49"/>
      <c r="M22" s="49"/>
      <c r="N22" s="49"/>
      <c r="O22" s="49"/>
      <c r="P22" s="49"/>
      <c r="Q22" s="49"/>
    </row>
    <row r="23" spans="1:17">
      <c r="A23" s="12"/>
      <c r="B23" s="22"/>
      <c r="C23" s="22"/>
      <c r="D23" s="22"/>
      <c r="E23" s="22"/>
      <c r="F23" s="22"/>
      <c r="G23" s="22"/>
      <c r="H23" s="22"/>
      <c r="I23" s="22"/>
      <c r="J23" s="22"/>
      <c r="K23" s="22"/>
      <c r="L23" s="22"/>
      <c r="M23" s="22"/>
      <c r="N23" s="22"/>
      <c r="O23" s="22"/>
      <c r="P23" s="22"/>
      <c r="Q23" s="22"/>
    </row>
    <row r="24" spans="1:17">
      <c r="A24" s="12"/>
      <c r="B24" s="14"/>
      <c r="C24" s="14"/>
      <c r="D24" s="14"/>
      <c r="E24" s="14"/>
      <c r="F24" s="14"/>
      <c r="G24" s="14"/>
      <c r="H24" s="14"/>
      <c r="I24" s="14"/>
      <c r="J24" s="14"/>
      <c r="K24" s="14"/>
      <c r="L24" s="14"/>
      <c r="M24" s="14"/>
      <c r="N24" s="14"/>
      <c r="O24" s="14"/>
      <c r="P24" s="14"/>
      <c r="Q24" s="14"/>
    </row>
    <row r="25" spans="1:17">
      <c r="A25" s="12"/>
      <c r="B25" s="35"/>
      <c r="C25" s="121" t="s">
        <v>674</v>
      </c>
      <c r="D25" s="121"/>
      <c r="E25" s="121"/>
      <c r="F25" s="121"/>
      <c r="G25" s="121"/>
      <c r="H25" s="121"/>
      <c r="I25" s="121"/>
      <c r="J25" s="35"/>
      <c r="K25" s="121" t="s">
        <v>639</v>
      </c>
      <c r="L25" s="121"/>
      <c r="M25" s="121"/>
      <c r="N25" s="121"/>
      <c r="O25" s="121"/>
      <c r="P25" s="121"/>
      <c r="Q25" s="121"/>
    </row>
    <row r="26" spans="1:17" ht="15.75" thickBot="1">
      <c r="A26" s="12"/>
      <c r="B26" s="35"/>
      <c r="C26" s="373">
        <v>41820</v>
      </c>
      <c r="D26" s="373"/>
      <c r="E26" s="373"/>
      <c r="F26" s="373"/>
      <c r="G26" s="373"/>
      <c r="H26" s="373"/>
      <c r="I26" s="373"/>
      <c r="J26" s="35"/>
      <c r="K26" s="373">
        <v>41820</v>
      </c>
      <c r="L26" s="373"/>
      <c r="M26" s="373"/>
      <c r="N26" s="373"/>
      <c r="O26" s="373"/>
      <c r="P26" s="373"/>
      <c r="Q26" s="373"/>
    </row>
    <row r="27" spans="1:17" ht="15.75" thickBot="1">
      <c r="A27" s="12"/>
      <c r="B27" s="17"/>
      <c r="C27" s="24">
        <v>2014</v>
      </c>
      <c r="D27" s="24"/>
      <c r="E27" s="24"/>
      <c r="F27" s="15"/>
      <c r="G27" s="26">
        <v>2013</v>
      </c>
      <c r="H27" s="26"/>
      <c r="I27" s="26"/>
      <c r="J27" s="15"/>
      <c r="K27" s="24">
        <v>2014</v>
      </c>
      <c r="L27" s="24"/>
      <c r="M27" s="24"/>
      <c r="N27" s="15"/>
      <c r="O27" s="26">
        <v>2013</v>
      </c>
      <c r="P27" s="26"/>
      <c r="Q27" s="26"/>
    </row>
    <row r="28" spans="1:17">
      <c r="A28" s="12"/>
      <c r="B28" s="17"/>
      <c r="C28" s="27" t="s">
        <v>212</v>
      </c>
      <c r="D28" s="27"/>
      <c r="E28" s="27"/>
      <c r="F28" s="27"/>
      <c r="G28" s="27"/>
      <c r="H28" s="27"/>
      <c r="I28" s="27"/>
      <c r="J28" s="27"/>
      <c r="K28" s="27"/>
      <c r="L28" s="27"/>
      <c r="M28" s="27"/>
      <c r="N28" s="27"/>
      <c r="O28" s="27"/>
      <c r="P28" s="27"/>
      <c r="Q28" s="27"/>
    </row>
    <row r="29" spans="1:17">
      <c r="A29" s="12"/>
      <c r="B29" s="32" t="s">
        <v>675</v>
      </c>
      <c r="C29" s="123" t="s">
        <v>224</v>
      </c>
      <c r="D29" s="124">
        <v>92</v>
      </c>
      <c r="E29" s="35"/>
      <c r="F29" s="35"/>
      <c r="G29" s="141" t="s">
        <v>224</v>
      </c>
      <c r="H29" s="39">
        <v>51</v>
      </c>
      <c r="I29" s="35"/>
      <c r="J29" s="35"/>
      <c r="K29" s="123" t="s">
        <v>224</v>
      </c>
      <c r="L29" s="124">
        <v>184</v>
      </c>
      <c r="M29" s="35"/>
      <c r="N29" s="35"/>
      <c r="O29" s="141" t="s">
        <v>224</v>
      </c>
      <c r="P29" s="39">
        <v>102</v>
      </c>
      <c r="Q29" s="35"/>
    </row>
    <row r="30" spans="1:17">
      <c r="A30" s="12"/>
      <c r="B30" s="32"/>
      <c r="C30" s="123"/>
      <c r="D30" s="124"/>
      <c r="E30" s="35"/>
      <c r="F30" s="35"/>
      <c r="G30" s="141"/>
      <c r="H30" s="39"/>
      <c r="I30" s="35"/>
      <c r="J30" s="35"/>
      <c r="K30" s="123"/>
      <c r="L30" s="124"/>
      <c r="M30" s="35"/>
      <c r="N30" s="35"/>
      <c r="O30" s="141"/>
      <c r="P30" s="39"/>
      <c r="Q30" s="35"/>
    </row>
    <row r="31" spans="1:17">
      <c r="A31" s="12"/>
      <c r="B31" s="28" t="s">
        <v>676</v>
      </c>
      <c r="C31" s="125">
        <v>853</v>
      </c>
      <c r="D31" s="125"/>
      <c r="E31" s="30"/>
      <c r="F31" s="30"/>
      <c r="G31" s="142">
        <v>772</v>
      </c>
      <c r="H31" s="142"/>
      <c r="I31" s="30"/>
      <c r="J31" s="30"/>
      <c r="K31" s="29">
        <v>1706</v>
      </c>
      <c r="L31" s="29"/>
      <c r="M31" s="30"/>
      <c r="N31" s="30"/>
      <c r="O31" s="31">
        <v>1544</v>
      </c>
      <c r="P31" s="31"/>
      <c r="Q31" s="30"/>
    </row>
    <row r="32" spans="1:17">
      <c r="A32" s="12"/>
      <c r="B32" s="28"/>
      <c r="C32" s="125"/>
      <c r="D32" s="125"/>
      <c r="E32" s="30"/>
      <c r="F32" s="30"/>
      <c r="G32" s="142"/>
      <c r="H32" s="142"/>
      <c r="I32" s="30"/>
      <c r="J32" s="30"/>
      <c r="K32" s="29"/>
      <c r="L32" s="29"/>
      <c r="M32" s="30"/>
      <c r="N32" s="30"/>
      <c r="O32" s="31"/>
      <c r="P32" s="31"/>
      <c r="Q32" s="30"/>
    </row>
    <row r="33" spans="1:17">
      <c r="A33" s="12"/>
      <c r="B33" s="20" t="s">
        <v>677</v>
      </c>
      <c r="C33" s="124" t="s">
        <v>678</v>
      </c>
      <c r="D33" s="124"/>
      <c r="E33" s="118" t="s">
        <v>226</v>
      </c>
      <c r="F33" s="15"/>
      <c r="G33" s="39" t="s">
        <v>679</v>
      </c>
      <c r="H33" s="39"/>
      <c r="I33" s="137" t="s">
        <v>226</v>
      </c>
      <c r="J33" s="15"/>
      <c r="K33" s="124" t="s">
        <v>680</v>
      </c>
      <c r="L33" s="124"/>
      <c r="M33" s="118" t="s">
        <v>226</v>
      </c>
      <c r="N33" s="15"/>
      <c r="O33" s="39" t="s">
        <v>681</v>
      </c>
      <c r="P33" s="39"/>
      <c r="Q33" s="137" t="s">
        <v>226</v>
      </c>
    </row>
    <row r="34" spans="1:17">
      <c r="A34" s="12"/>
      <c r="B34" s="28" t="s">
        <v>682</v>
      </c>
      <c r="C34" s="125">
        <v>244</v>
      </c>
      <c r="D34" s="125"/>
      <c r="E34" s="30"/>
      <c r="F34" s="30"/>
      <c r="G34" s="142">
        <v>596</v>
      </c>
      <c r="H34" s="142"/>
      <c r="I34" s="30"/>
      <c r="J34" s="30"/>
      <c r="K34" s="125">
        <v>488</v>
      </c>
      <c r="L34" s="125"/>
      <c r="M34" s="30"/>
      <c r="N34" s="30"/>
      <c r="O34" s="31">
        <v>1192</v>
      </c>
      <c r="P34" s="31"/>
      <c r="Q34" s="30"/>
    </row>
    <row r="35" spans="1:17" ht="15.75" thickBot="1">
      <c r="A35" s="12"/>
      <c r="B35" s="28"/>
      <c r="C35" s="128"/>
      <c r="D35" s="128"/>
      <c r="E35" s="81"/>
      <c r="F35" s="30"/>
      <c r="G35" s="145"/>
      <c r="H35" s="145"/>
      <c r="I35" s="81"/>
      <c r="J35" s="30"/>
      <c r="K35" s="128"/>
      <c r="L35" s="128"/>
      <c r="M35" s="81"/>
      <c r="N35" s="30"/>
      <c r="O35" s="144"/>
      <c r="P35" s="144"/>
      <c r="Q35" s="81"/>
    </row>
    <row r="36" spans="1:17">
      <c r="A36" s="12"/>
      <c r="B36" s="32" t="s">
        <v>683</v>
      </c>
      <c r="C36" s="130" t="s">
        <v>224</v>
      </c>
      <c r="D36" s="134">
        <v>379</v>
      </c>
      <c r="E36" s="90"/>
      <c r="F36" s="35"/>
      <c r="G36" s="147" t="s">
        <v>224</v>
      </c>
      <c r="H36" s="151">
        <v>619</v>
      </c>
      <c r="I36" s="90"/>
      <c r="J36" s="35"/>
      <c r="K36" s="130" t="s">
        <v>224</v>
      </c>
      <c r="L36" s="134">
        <v>757</v>
      </c>
      <c r="M36" s="90"/>
      <c r="N36" s="35"/>
      <c r="O36" s="147" t="s">
        <v>224</v>
      </c>
      <c r="P36" s="149">
        <v>1238</v>
      </c>
      <c r="Q36" s="90"/>
    </row>
    <row r="37" spans="1:17" ht="15.75" thickBot="1">
      <c r="A37" s="12"/>
      <c r="B37" s="32"/>
      <c r="C37" s="131"/>
      <c r="D37" s="135"/>
      <c r="E37" s="91"/>
      <c r="F37" s="35"/>
      <c r="G37" s="148"/>
      <c r="H37" s="152"/>
      <c r="I37" s="91"/>
      <c r="J37" s="35"/>
      <c r="K37" s="131"/>
      <c r="L37" s="135"/>
      <c r="M37" s="91"/>
      <c r="N37" s="35"/>
      <c r="O37" s="148"/>
      <c r="P37" s="150"/>
      <c r="Q37" s="91"/>
    </row>
    <row r="38" spans="1:17" ht="15.75" thickTop="1">
      <c r="A38" s="12"/>
      <c r="B38" s="367"/>
      <c r="C38" s="367"/>
      <c r="D38" s="367"/>
      <c r="E38" s="367"/>
      <c r="F38" s="367"/>
      <c r="G38" s="367"/>
      <c r="H38" s="367"/>
      <c r="I38" s="367"/>
      <c r="J38" s="367"/>
      <c r="K38" s="367"/>
      <c r="L38" s="367"/>
      <c r="M38" s="367"/>
      <c r="N38" s="367"/>
      <c r="O38" s="367"/>
      <c r="P38" s="367"/>
      <c r="Q38" s="367"/>
    </row>
    <row r="39" spans="1:17">
      <c r="A39" s="12"/>
      <c r="B39" s="14"/>
      <c r="C39" s="14"/>
    </row>
    <row r="40" spans="1:17" ht="56.25">
      <c r="A40" s="12"/>
      <c r="B40" s="110">
        <v>-1</v>
      </c>
      <c r="C40" s="111" t="s">
        <v>684</v>
      </c>
    </row>
  </sheetData>
  <mergeCells count="142">
    <mergeCell ref="B38:Q38"/>
    <mergeCell ref="Q36:Q37"/>
    <mergeCell ref="A1:A2"/>
    <mergeCell ref="B1:Q1"/>
    <mergeCell ref="B2:Q2"/>
    <mergeCell ref="B3:Q3"/>
    <mergeCell ref="A4:A40"/>
    <mergeCell ref="B4:Q4"/>
    <mergeCell ref="B5:Q5"/>
    <mergeCell ref="B19:Q19"/>
    <mergeCell ref="B22:Q22"/>
    <mergeCell ref="K36:K37"/>
    <mergeCell ref="L36:L37"/>
    <mergeCell ref="M36:M37"/>
    <mergeCell ref="N36:N37"/>
    <mergeCell ref="O36:O37"/>
    <mergeCell ref="P36:P37"/>
    <mergeCell ref="Q34:Q35"/>
    <mergeCell ref="B36:B37"/>
    <mergeCell ref="C36:C37"/>
    <mergeCell ref="D36:D37"/>
    <mergeCell ref="E36:E37"/>
    <mergeCell ref="F36:F37"/>
    <mergeCell ref="G36:G37"/>
    <mergeCell ref="H36:H37"/>
    <mergeCell ref="I36:I37"/>
    <mergeCell ref="J36:J37"/>
    <mergeCell ref="I34:I35"/>
    <mergeCell ref="J34:J35"/>
    <mergeCell ref="K34:L35"/>
    <mergeCell ref="M34:M35"/>
    <mergeCell ref="N34:N35"/>
    <mergeCell ref="O34:P35"/>
    <mergeCell ref="Q31:Q32"/>
    <mergeCell ref="C33:D33"/>
    <mergeCell ref="G33:H33"/>
    <mergeCell ref="K33:L33"/>
    <mergeCell ref="O33:P33"/>
    <mergeCell ref="B34:B35"/>
    <mergeCell ref="C34:D35"/>
    <mergeCell ref="E34:E35"/>
    <mergeCell ref="F34:F35"/>
    <mergeCell ref="G34:H35"/>
    <mergeCell ref="I31:I32"/>
    <mergeCell ref="J31:J32"/>
    <mergeCell ref="K31:L32"/>
    <mergeCell ref="M31:M32"/>
    <mergeCell ref="N31:N32"/>
    <mergeCell ref="O31:P32"/>
    <mergeCell ref="M29:M30"/>
    <mergeCell ref="N29:N30"/>
    <mergeCell ref="O29:O30"/>
    <mergeCell ref="P29:P30"/>
    <mergeCell ref="Q29:Q30"/>
    <mergeCell ref="B31:B32"/>
    <mergeCell ref="C31:D32"/>
    <mergeCell ref="E31:E32"/>
    <mergeCell ref="F31:F32"/>
    <mergeCell ref="G31:H32"/>
    <mergeCell ref="G29:G30"/>
    <mergeCell ref="H29:H30"/>
    <mergeCell ref="I29:I30"/>
    <mergeCell ref="J29:J30"/>
    <mergeCell ref="K29:K30"/>
    <mergeCell ref="L29:L30"/>
    <mergeCell ref="C27:E27"/>
    <mergeCell ref="G27:I27"/>
    <mergeCell ref="K27:M27"/>
    <mergeCell ref="O27:Q27"/>
    <mergeCell ref="C28:Q28"/>
    <mergeCell ref="B29:B30"/>
    <mergeCell ref="C29:C30"/>
    <mergeCell ref="D29:D30"/>
    <mergeCell ref="E29:E30"/>
    <mergeCell ref="F29:F30"/>
    <mergeCell ref="B25:B26"/>
    <mergeCell ref="C25:I25"/>
    <mergeCell ref="C26:I26"/>
    <mergeCell ref="J25:J26"/>
    <mergeCell ref="K25:Q25"/>
    <mergeCell ref="K26:Q26"/>
    <mergeCell ref="M17:M18"/>
    <mergeCell ref="N17:N18"/>
    <mergeCell ref="O17:O18"/>
    <mergeCell ref="P17:P18"/>
    <mergeCell ref="Q17:Q18"/>
    <mergeCell ref="B23:Q23"/>
    <mergeCell ref="G17:G18"/>
    <mergeCell ref="H17:H18"/>
    <mergeCell ref="I17:I18"/>
    <mergeCell ref="J17:J18"/>
    <mergeCell ref="K17:K18"/>
    <mergeCell ref="L17:L18"/>
    <mergeCell ref="Q14:Q15"/>
    <mergeCell ref="C16:D16"/>
    <mergeCell ref="G16:H16"/>
    <mergeCell ref="K16:L16"/>
    <mergeCell ref="O16:P16"/>
    <mergeCell ref="B17:B18"/>
    <mergeCell ref="C17:C18"/>
    <mergeCell ref="D17:D18"/>
    <mergeCell ref="E17:E18"/>
    <mergeCell ref="F17:F18"/>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C10:E10"/>
    <mergeCell ref="G10:I10"/>
    <mergeCell ref="K10:M10"/>
    <mergeCell ref="O10:Q10"/>
    <mergeCell ref="C11:Q11"/>
    <mergeCell ref="B12:B13"/>
    <mergeCell ref="C12:C13"/>
    <mergeCell ref="D12:D13"/>
    <mergeCell ref="E12:E13"/>
    <mergeCell ref="F12:F13"/>
    <mergeCell ref="B6:Q6"/>
    <mergeCell ref="B8:B9"/>
    <mergeCell ref="C8:I8"/>
    <mergeCell ref="C9:I9"/>
    <mergeCell ref="J8:J9"/>
    <mergeCell ref="K8:Q8"/>
    <mergeCell ref="K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8"/>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6.42578125" customWidth="1"/>
    <col min="9" max="9" width="1.5703125" customWidth="1"/>
    <col min="11" max="11" width="2" customWidth="1"/>
    <col min="12" max="12" width="6.5703125" customWidth="1"/>
    <col min="13" max="13" width="1.5703125" customWidth="1"/>
    <col min="15" max="15" width="2" customWidth="1"/>
    <col min="16" max="16" width="6.140625" customWidth="1"/>
    <col min="17" max="17" width="1.5703125" customWidth="1"/>
  </cols>
  <sheetData>
    <row r="1" spans="1:17" ht="15" customHeight="1">
      <c r="A1" s="7" t="s">
        <v>94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698</v>
      </c>
      <c r="B3" s="47" t="s">
        <v>4</v>
      </c>
      <c r="C3" s="47"/>
      <c r="D3" s="47"/>
      <c r="E3" s="47"/>
      <c r="F3" s="47"/>
      <c r="G3" s="47"/>
      <c r="H3" s="47"/>
      <c r="I3" s="47"/>
      <c r="J3" s="47"/>
      <c r="K3" s="47"/>
      <c r="L3" s="47"/>
      <c r="M3" s="47"/>
      <c r="N3" s="47"/>
      <c r="O3" s="47"/>
      <c r="P3" s="47"/>
      <c r="Q3" s="47"/>
    </row>
    <row r="4" spans="1:17" ht="15" customHeight="1">
      <c r="A4" s="12" t="s">
        <v>948</v>
      </c>
      <c r="B4" s="47" t="s">
        <v>4</v>
      </c>
      <c r="C4" s="47"/>
      <c r="D4" s="47"/>
      <c r="E4" s="47"/>
      <c r="F4" s="47"/>
      <c r="G4" s="47"/>
      <c r="H4" s="47"/>
      <c r="I4" s="47"/>
      <c r="J4" s="47"/>
      <c r="K4" s="47"/>
      <c r="L4" s="47"/>
      <c r="M4" s="47"/>
      <c r="N4" s="47"/>
      <c r="O4" s="47"/>
      <c r="P4" s="47"/>
      <c r="Q4" s="47"/>
    </row>
    <row r="5" spans="1:17">
      <c r="A5" s="12"/>
      <c r="B5" s="49" t="s">
        <v>707</v>
      </c>
      <c r="C5" s="49"/>
      <c r="D5" s="49"/>
      <c r="E5" s="49"/>
      <c r="F5" s="49"/>
      <c r="G5" s="49"/>
      <c r="H5" s="49"/>
      <c r="I5" s="49"/>
      <c r="J5" s="49"/>
      <c r="K5" s="49"/>
      <c r="L5" s="49"/>
      <c r="M5" s="49"/>
      <c r="N5" s="49"/>
      <c r="O5" s="49"/>
      <c r="P5" s="49"/>
      <c r="Q5" s="49"/>
    </row>
    <row r="6" spans="1:17">
      <c r="A6" s="12"/>
      <c r="B6" s="22"/>
      <c r="C6" s="22"/>
      <c r="D6" s="22"/>
      <c r="E6" s="22"/>
      <c r="F6" s="22"/>
      <c r="G6" s="22"/>
      <c r="H6" s="22"/>
      <c r="I6" s="22"/>
      <c r="J6" s="22"/>
      <c r="K6" s="22"/>
      <c r="L6" s="22"/>
      <c r="M6" s="22"/>
      <c r="N6" s="22"/>
      <c r="O6" s="22"/>
      <c r="P6" s="22"/>
      <c r="Q6" s="22"/>
    </row>
    <row r="7" spans="1:17">
      <c r="A7" s="12"/>
      <c r="B7" s="14"/>
      <c r="C7" s="14"/>
      <c r="D7" s="14"/>
      <c r="E7" s="14"/>
      <c r="F7" s="14"/>
      <c r="G7" s="14"/>
      <c r="H7" s="14"/>
      <c r="I7" s="14"/>
      <c r="J7" s="14"/>
      <c r="K7" s="14"/>
      <c r="L7" s="14"/>
      <c r="M7" s="14"/>
      <c r="N7" s="14"/>
      <c r="O7" s="14"/>
      <c r="P7" s="14"/>
      <c r="Q7" s="14"/>
    </row>
    <row r="8" spans="1:17" ht="15.75" thickBot="1">
      <c r="A8" s="12"/>
      <c r="B8" s="17"/>
      <c r="C8" s="23" t="s">
        <v>403</v>
      </c>
      <c r="D8" s="23"/>
      <c r="E8" s="23"/>
      <c r="F8" s="23"/>
      <c r="G8" s="23"/>
      <c r="H8" s="23"/>
      <c r="I8" s="23"/>
      <c r="J8" s="15"/>
      <c r="K8" s="25" t="s">
        <v>404</v>
      </c>
      <c r="L8" s="25"/>
      <c r="M8" s="25"/>
      <c r="N8" s="25"/>
      <c r="O8" s="25"/>
      <c r="P8" s="25"/>
      <c r="Q8" s="25"/>
    </row>
    <row r="9" spans="1:17">
      <c r="A9" s="12"/>
      <c r="B9" s="58"/>
      <c r="C9" s="174" t="s">
        <v>708</v>
      </c>
      <c r="D9" s="174"/>
      <c r="E9" s="174"/>
      <c r="F9" s="90"/>
      <c r="G9" s="174" t="s">
        <v>710</v>
      </c>
      <c r="H9" s="174"/>
      <c r="I9" s="174"/>
      <c r="J9" s="35"/>
      <c r="K9" s="140" t="s">
        <v>708</v>
      </c>
      <c r="L9" s="140"/>
      <c r="M9" s="140"/>
      <c r="N9" s="90"/>
      <c r="O9" s="140" t="s">
        <v>710</v>
      </c>
      <c r="P9" s="140"/>
      <c r="Q9" s="140"/>
    </row>
    <row r="10" spans="1:17">
      <c r="A10" s="12"/>
      <c r="B10" s="58"/>
      <c r="C10" s="121" t="s">
        <v>709</v>
      </c>
      <c r="D10" s="121"/>
      <c r="E10" s="121"/>
      <c r="F10" s="272"/>
      <c r="G10" s="121" t="s">
        <v>711</v>
      </c>
      <c r="H10" s="121"/>
      <c r="I10" s="121"/>
      <c r="J10" s="35"/>
      <c r="K10" s="27" t="s">
        <v>709</v>
      </c>
      <c r="L10" s="27"/>
      <c r="M10" s="27"/>
      <c r="N10" s="272"/>
      <c r="O10" s="27" t="s">
        <v>711</v>
      </c>
      <c r="P10" s="27"/>
      <c r="Q10" s="27"/>
    </row>
    <row r="11" spans="1:17" ht="25.5" customHeight="1" thickBot="1">
      <c r="A11" s="12"/>
      <c r="B11" s="58"/>
      <c r="C11" s="122"/>
      <c r="D11" s="122"/>
      <c r="E11" s="122"/>
      <c r="F11" s="272"/>
      <c r="G11" s="23" t="s">
        <v>383</v>
      </c>
      <c r="H11" s="23"/>
      <c r="I11" s="23"/>
      <c r="J11" s="35"/>
      <c r="K11" s="122"/>
      <c r="L11" s="122"/>
      <c r="M11" s="122"/>
      <c r="N11" s="272"/>
      <c r="O11" s="25" t="s">
        <v>383</v>
      </c>
      <c r="P11" s="25"/>
      <c r="Q11" s="25"/>
    </row>
    <row r="12" spans="1:17">
      <c r="A12" s="12"/>
      <c r="B12" s="17"/>
      <c r="C12" s="27" t="s">
        <v>212</v>
      </c>
      <c r="D12" s="27"/>
      <c r="E12" s="27"/>
      <c r="F12" s="27"/>
      <c r="G12" s="27"/>
      <c r="H12" s="27"/>
      <c r="I12" s="27"/>
      <c r="J12" s="27"/>
      <c r="K12" s="27"/>
      <c r="L12" s="27"/>
      <c r="M12" s="27"/>
      <c r="N12" s="27"/>
      <c r="O12" s="27"/>
      <c r="P12" s="27"/>
      <c r="Q12" s="27"/>
    </row>
    <row r="13" spans="1:17">
      <c r="A13" s="12"/>
      <c r="B13" s="159" t="s">
        <v>712</v>
      </c>
      <c r="C13" s="30"/>
      <c r="D13" s="30"/>
      <c r="E13" s="30"/>
      <c r="F13" s="19"/>
      <c r="G13" s="30"/>
      <c r="H13" s="30"/>
      <c r="I13" s="30"/>
      <c r="J13" s="19"/>
      <c r="K13" s="30"/>
      <c r="L13" s="30"/>
      <c r="M13" s="30"/>
      <c r="N13" s="19"/>
      <c r="O13" s="30"/>
      <c r="P13" s="30"/>
      <c r="Q13" s="30"/>
    </row>
    <row r="14" spans="1:17">
      <c r="A14" s="12"/>
      <c r="B14" s="32" t="s">
        <v>713</v>
      </c>
      <c r="C14" s="123" t="s">
        <v>224</v>
      </c>
      <c r="D14" s="33">
        <v>129053</v>
      </c>
      <c r="E14" s="35"/>
      <c r="F14" s="35"/>
      <c r="G14" s="123" t="s">
        <v>224</v>
      </c>
      <c r="H14" s="33">
        <v>2420</v>
      </c>
      <c r="I14" s="35"/>
      <c r="J14" s="35"/>
      <c r="K14" s="141" t="s">
        <v>224</v>
      </c>
      <c r="L14" s="37">
        <v>75217</v>
      </c>
      <c r="M14" s="35"/>
      <c r="N14" s="35"/>
      <c r="O14" s="141" t="s">
        <v>224</v>
      </c>
      <c r="P14" s="39">
        <v>867</v>
      </c>
      <c r="Q14" s="35"/>
    </row>
    <row r="15" spans="1:17">
      <c r="A15" s="12"/>
      <c r="B15" s="32"/>
      <c r="C15" s="123"/>
      <c r="D15" s="33"/>
      <c r="E15" s="35"/>
      <c r="F15" s="35"/>
      <c r="G15" s="123"/>
      <c r="H15" s="33"/>
      <c r="I15" s="35"/>
      <c r="J15" s="35"/>
      <c r="K15" s="141"/>
      <c r="L15" s="37"/>
      <c r="M15" s="35"/>
      <c r="N15" s="35"/>
      <c r="O15" s="141"/>
      <c r="P15" s="39"/>
      <c r="Q15" s="35"/>
    </row>
    <row r="16" spans="1:17">
      <c r="A16" s="12"/>
      <c r="B16" s="28" t="s">
        <v>714</v>
      </c>
      <c r="C16" s="29">
        <v>1180</v>
      </c>
      <c r="D16" s="29"/>
      <c r="E16" s="30"/>
      <c r="F16" s="30"/>
      <c r="G16" s="125" t="s">
        <v>715</v>
      </c>
      <c r="H16" s="125"/>
      <c r="I16" s="126" t="s">
        <v>226</v>
      </c>
      <c r="J16" s="30"/>
      <c r="K16" s="31">
        <v>11393</v>
      </c>
      <c r="L16" s="31"/>
      <c r="M16" s="30"/>
      <c r="N16" s="30"/>
      <c r="O16" s="142" t="s">
        <v>716</v>
      </c>
      <c r="P16" s="142"/>
      <c r="Q16" s="143" t="s">
        <v>226</v>
      </c>
    </row>
    <row r="17" spans="1:17" ht="15.75" thickBot="1">
      <c r="A17" s="12"/>
      <c r="B17" s="28"/>
      <c r="C17" s="29"/>
      <c r="D17" s="29"/>
      <c r="E17" s="30"/>
      <c r="F17" s="30"/>
      <c r="G17" s="128"/>
      <c r="H17" s="128"/>
      <c r="I17" s="129"/>
      <c r="J17" s="30"/>
      <c r="K17" s="31"/>
      <c r="L17" s="31"/>
      <c r="M17" s="30"/>
      <c r="N17" s="30"/>
      <c r="O17" s="145"/>
      <c r="P17" s="145"/>
      <c r="Q17" s="146"/>
    </row>
    <row r="18" spans="1:17">
      <c r="A18" s="12"/>
      <c r="B18" s="168" t="s">
        <v>717</v>
      </c>
      <c r="C18" s="35"/>
      <c r="D18" s="35"/>
      <c r="E18" s="35"/>
      <c r="F18" s="35"/>
      <c r="G18" s="132">
        <v>2400</v>
      </c>
      <c r="H18" s="132"/>
      <c r="I18" s="90"/>
      <c r="J18" s="35"/>
      <c r="K18" s="35"/>
      <c r="L18" s="35"/>
      <c r="M18" s="35"/>
      <c r="N18" s="35"/>
      <c r="O18" s="151">
        <v>808</v>
      </c>
      <c r="P18" s="151"/>
      <c r="Q18" s="90"/>
    </row>
    <row r="19" spans="1:17">
      <c r="A19" s="12"/>
      <c r="B19" s="168"/>
      <c r="C19" s="35"/>
      <c r="D19" s="35"/>
      <c r="E19" s="35"/>
      <c r="F19" s="35"/>
      <c r="G19" s="33"/>
      <c r="H19" s="33"/>
      <c r="I19" s="35"/>
      <c r="J19" s="35"/>
      <c r="K19" s="35"/>
      <c r="L19" s="35"/>
      <c r="M19" s="35"/>
      <c r="N19" s="35"/>
      <c r="O19" s="39"/>
      <c r="P19" s="39"/>
      <c r="Q19" s="35"/>
    </row>
    <row r="20" spans="1:17">
      <c r="A20" s="12"/>
      <c r="B20" s="159" t="s">
        <v>718</v>
      </c>
      <c r="C20" s="30"/>
      <c r="D20" s="30"/>
      <c r="E20" s="30"/>
      <c r="F20" s="19"/>
      <c r="G20" s="30"/>
      <c r="H20" s="30"/>
      <c r="I20" s="30"/>
      <c r="J20" s="19"/>
      <c r="K20" s="30"/>
      <c r="L20" s="30"/>
      <c r="M20" s="30"/>
      <c r="N20" s="19"/>
      <c r="O20" s="30"/>
      <c r="P20" s="30"/>
      <c r="Q20" s="30"/>
    </row>
    <row r="21" spans="1:17">
      <c r="A21" s="12"/>
      <c r="B21" s="32" t="s">
        <v>713</v>
      </c>
      <c r="C21" s="33">
        <v>1400</v>
      </c>
      <c r="D21" s="33"/>
      <c r="E21" s="35"/>
      <c r="F21" s="35"/>
      <c r="G21" s="124">
        <v>5</v>
      </c>
      <c r="H21" s="124"/>
      <c r="I21" s="35"/>
      <c r="J21" s="35"/>
      <c r="K21" s="37">
        <v>87904</v>
      </c>
      <c r="L21" s="37"/>
      <c r="M21" s="35"/>
      <c r="N21" s="35"/>
      <c r="O21" s="37">
        <v>1263</v>
      </c>
      <c r="P21" s="37"/>
      <c r="Q21" s="35"/>
    </row>
    <row r="22" spans="1:17">
      <c r="A22" s="12"/>
      <c r="B22" s="32"/>
      <c r="C22" s="33"/>
      <c r="D22" s="33"/>
      <c r="E22" s="35"/>
      <c r="F22" s="35"/>
      <c r="G22" s="124"/>
      <c r="H22" s="124"/>
      <c r="I22" s="35"/>
      <c r="J22" s="35"/>
      <c r="K22" s="37"/>
      <c r="L22" s="37"/>
      <c r="M22" s="35"/>
      <c r="N22" s="35"/>
      <c r="O22" s="37"/>
      <c r="P22" s="37"/>
      <c r="Q22" s="35"/>
    </row>
    <row r="23" spans="1:17">
      <c r="A23" s="12"/>
      <c r="B23" s="28" t="s">
        <v>714</v>
      </c>
      <c r="C23" s="29">
        <v>124288</v>
      </c>
      <c r="D23" s="29"/>
      <c r="E23" s="30"/>
      <c r="F23" s="30"/>
      <c r="G23" s="125" t="s">
        <v>719</v>
      </c>
      <c r="H23" s="125"/>
      <c r="I23" s="126" t="s">
        <v>226</v>
      </c>
      <c r="J23" s="30"/>
      <c r="K23" s="31">
        <v>2373</v>
      </c>
      <c r="L23" s="31"/>
      <c r="M23" s="30"/>
      <c r="N23" s="30"/>
      <c r="O23" s="142" t="s">
        <v>720</v>
      </c>
      <c r="P23" s="142"/>
      <c r="Q23" s="143" t="s">
        <v>226</v>
      </c>
    </row>
    <row r="24" spans="1:17" ht="15.75" thickBot="1">
      <c r="A24" s="12"/>
      <c r="B24" s="28"/>
      <c r="C24" s="29"/>
      <c r="D24" s="29"/>
      <c r="E24" s="30"/>
      <c r="F24" s="30"/>
      <c r="G24" s="128"/>
      <c r="H24" s="128"/>
      <c r="I24" s="129"/>
      <c r="J24" s="30"/>
      <c r="K24" s="31"/>
      <c r="L24" s="31"/>
      <c r="M24" s="30"/>
      <c r="N24" s="30"/>
      <c r="O24" s="145"/>
      <c r="P24" s="145"/>
      <c r="Q24" s="146"/>
    </row>
    <row r="25" spans="1:17">
      <c r="A25" s="12"/>
      <c r="B25" s="168" t="s">
        <v>721</v>
      </c>
      <c r="C25" s="35"/>
      <c r="D25" s="35"/>
      <c r="E25" s="35"/>
      <c r="F25" s="35"/>
      <c r="G25" s="134" t="s">
        <v>722</v>
      </c>
      <c r="H25" s="134"/>
      <c r="I25" s="130" t="s">
        <v>226</v>
      </c>
      <c r="J25" s="35"/>
      <c r="K25" s="35"/>
      <c r="L25" s="35"/>
      <c r="M25" s="35"/>
      <c r="N25" s="35"/>
      <c r="O25" s="149">
        <v>1258</v>
      </c>
      <c r="P25" s="149"/>
      <c r="Q25" s="90"/>
    </row>
    <row r="26" spans="1:17">
      <c r="A26" s="12"/>
      <c r="B26" s="168"/>
      <c r="C26" s="35"/>
      <c r="D26" s="35"/>
      <c r="E26" s="35"/>
      <c r="F26" s="35"/>
      <c r="G26" s="374"/>
      <c r="H26" s="374"/>
      <c r="I26" s="375"/>
      <c r="J26" s="35"/>
      <c r="K26" s="35"/>
      <c r="L26" s="35"/>
      <c r="M26" s="35"/>
      <c r="N26" s="35"/>
      <c r="O26" s="376"/>
      <c r="P26" s="376"/>
      <c r="Q26" s="272"/>
    </row>
    <row r="27" spans="1:17">
      <c r="A27" s="12"/>
      <c r="B27" s="370" t="s">
        <v>723</v>
      </c>
      <c r="C27" s="30"/>
      <c r="D27" s="30"/>
      <c r="E27" s="30"/>
      <c r="F27" s="19"/>
      <c r="G27" s="30"/>
      <c r="H27" s="30"/>
      <c r="I27" s="30"/>
      <c r="J27" s="19"/>
      <c r="K27" s="30"/>
      <c r="L27" s="30"/>
      <c r="M27" s="30"/>
      <c r="N27" s="19"/>
      <c r="O27" s="30"/>
      <c r="P27" s="30"/>
      <c r="Q27" s="30"/>
    </row>
    <row r="28" spans="1:17">
      <c r="A28" s="12"/>
      <c r="B28" s="141" t="s">
        <v>713</v>
      </c>
      <c r="C28" s="33">
        <v>318089</v>
      </c>
      <c r="D28" s="33"/>
      <c r="E28" s="35"/>
      <c r="F28" s="35"/>
      <c r="G28" s="33">
        <v>10042</v>
      </c>
      <c r="H28" s="33"/>
      <c r="I28" s="35"/>
      <c r="J28" s="35"/>
      <c r="K28" s="37">
        <v>111899</v>
      </c>
      <c r="L28" s="37"/>
      <c r="M28" s="35"/>
      <c r="N28" s="35"/>
      <c r="O28" s="37">
        <v>2105</v>
      </c>
      <c r="P28" s="37"/>
      <c r="Q28" s="35"/>
    </row>
    <row r="29" spans="1:17">
      <c r="A29" s="12"/>
      <c r="B29" s="141"/>
      <c r="C29" s="33"/>
      <c r="D29" s="33"/>
      <c r="E29" s="35"/>
      <c r="F29" s="35"/>
      <c r="G29" s="33"/>
      <c r="H29" s="33"/>
      <c r="I29" s="35"/>
      <c r="J29" s="35"/>
      <c r="K29" s="37"/>
      <c r="L29" s="37"/>
      <c r="M29" s="35"/>
      <c r="N29" s="35"/>
      <c r="O29" s="37"/>
      <c r="P29" s="37"/>
      <c r="Q29" s="35"/>
    </row>
    <row r="30" spans="1:17">
      <c r="A30" s="12"/>
      <c r="B30" s="143" t="s">
        <v>714</v>
      </c>
      <c r="C30" s="29">
        <v>54098</v>
      </c>
      <c r="D30" s="29"/>
      <c r="E30" s="30"/>
      <c r="F30" s="30"/>
      <c r="G30" s="125" t="s">
        <v>724</v>
      </c>
      <c r="H30" s="125"/>
      <c r="I30" s="126" t="s">
        <v>226</v>
      </c>
      <c r="J30" s="30"/>
      <c r="K30" s="31">
        <v>105673</v>
      </c>
      <c r="L30" s="31"/>
      <c r="M30" s="30"/>
      <c r="N30" s="30"/>
      <c r="O30" s="142" t="s">
        <v>725</v>
      </c>
      <c r="P30" s="142"/>
      <c r="Q30" s="143" t="s">
        <v>226</v>
      </c>
    </row>
    <row r="31" spans="1:17" ht="15.75" thickBot="1">
      <c r="A31" s="12"/>
      <c r="B31" s="143"/>
      <c r="C31" s="29"/>
      <c r="D31" s="29"/>
      <c r="E31" s="30"/>
      <c r="F31" s="30"/>
      <c r="G31" s="128"/>
      <c r="H31" s="128"/>
      <c r="I31" s="129"/>
      <c r="J31" s="30"/>
      <c r="K31" s="31"/>
      <c r="L31" s="31"/>
      <c r="M31" s="30"/>
      <c r="N31" s="30"/>
      <c r="O31" s="145"/>
      <c r="P31" s="145"/>
      <c r="Q31" s="146"/>
    </row>
    <row r="32" spans="1:17">
      <c r="A32" s="12"/>
      <c r="B32" s="377" t="s">
        <v>726</v>
      </c>
      <c r="C32" s="35"/>
      <c r="D32" s="35"/>
      <c r="E32" s="35"/>
      <c r="F32" s="35"/>
      <c r="G32" s="132">
        <v>9452</v>
      </c>
      <c r="H32" s="132"/>
      <c r="I32" s="90"/>
      <c r="J32" s="35"/>
      <c r="K32" s="35"/>
      <c r="L32" s="35"/>
      <c r="M32" s="35"/>
      <c r="N32" s="35"/>
      <c r="O32" s="151" t="s">
        <v>727</v>
      </c>
      <c r="P32" s="151"/>
      <c r="Q32" s="147" t="s">
        <v>226</v>
      </c>
    </row>
    <row r="33" spans="1:17">
      <c r="A33" s="12"/>
      <c r="B33" s="377"/>
      <c r="C33" s="35"/>
      <c r="D33" s="35"/>
      <c r="E33" s="35"/>
      <c r="F33" s="35"/>
      <c r="G33" s="33"/>
      <c r="H33" s="33"/>
      <c r="I33" s="35"/>
      <c r="J33" s="35"/>
      <c r="K33" s="35"/>
      <c r="L33" s="35"/>
      <c r="M33" s="35"/>
      <c r="N33" s="35"/>
      <c r="O33" s="39"/>
      <c r="P33" s="39"/>
      <c r="Q33" s="141"/>
    </row>
    <row r="34" spans="1:17" ht="26.25">
      <c r="A34" s="12"/>
      <c r="B34" s="370" t="s">
        <v>728</v>
      </c>
      <c r="C34" s="30"/>
      <c r="D34" s="30"/>
      <c r="E34" s="30"/>
      <c r="F34" s="19"/>
      <c r="G34" s="30"/>
      <c r="H34" s="30"/>
      <c r="I34" s="30"/>
      <c r="J34" s="19"/>
      <c r="K34" s="30"/>
      <c r="L34" s="30"/>
      <c r="M34" s="30"/>
      <c r="N34" s="19"/>
      <c r="O34" s="30"/>
      <c r="P34" s="30"/>
      <c r="Q34" s="30"/>
    </row>
    <row r="35" spans="1:17">
      <c r="A35" s="12"/>
      <c r="B35" s="141" t="s">
        <v>713</v>
      </c>
      <c r="C35" s="33">
        <v>54098</v>
      </c>
      <c r="D35" s="33"/>
      <c r="E35" s="35"/>
      <c r="F35" s="35"/>
      <c r="G35" s="124">
        <v>590</v>
      </c>
      <c r="H35" s="124"/>
      <c r="I35" s="35"/>
      <c r="J35" s="35"/>
      <c r="K35" s="37">
        <v>105673</v>
      </c>
      <c r="L35" s="37"/>
      <c r="M35" s="35"/>
      <c r="N35" s="35"/>
      <c r="O35" s="37">
        <v>2993</v>
      </c>
      <c r="P35" s="37"/>
      <c r="Q35" s="35"/>
    </row>
    <row r="36" spans="1:17">
      <c r="A36" s="12"/>
      <c r="B36" s="141"/>
      <c r="C36" s="33"/>
      <c r="D36" s="33"/>
      <c r="E36" s="35"/>
      <c r="F36" s="35"/>
      <c r="G36" s="124"/>
      <c r="H36" s="124"/>
      <c r="I36" s="35"/>
      <c r="J36" s="35"/>
      <c r="K36" s="37"/>
      <c r="L36" s="37"/>
      <c r="M36" s="35"/>
      <c r="N36" s="35"/>
      <c r="O36" s="37"/>
      <c r="P36" s="37"/>
      <c r="Q36" s="35"/>
    </row>
    <row r="37" spans="1:17">
      <c r="A37" s="12"/>
      <c r="B37" s="143" t="s">
        <v>714</v>
      </c>
      <c r="C37" s="29">
        <v>318089</v>
      </c>
      <c r="D37" s="29"/>
      <c r="E37" s="30"/>
      <c r="F37" s="30"/>
      <c r="G37" s="125" t="s">
        <v>729</v>
      </c>
      <c r="H37" s="125"/>
      <c r="I37" s="126" t="s">
        <v>226</v>
      </c>
      <c r="J37" s="30"/>
      <c r="K37" s="31">
        <v>111899</v>
      </c>
      <c r="L37" s="31"/>
      <c r="M37" s="30"/>
      <c r="N37" s="30"/>
      <c r="O37" s="142" t="s">
        <v>730</v>
      </c>
      <c r="P37" s="142"/>
      <c r="Q37" s="143" t="s">
        <v>226</v>
      </c>
    </row>
    <row r="38" spans="1:17" ht="15.75" thickBot="1">
      <c r="A38" s="12"/>
      <c r="B38" s="143"/>
      <c r="C38" s="29"/>
      <c r="D38" s="29"/>
      <c r="E38" s="30"/>
      <c r="F38" s="30"/>
      <c r="G38" s="128"/>
      <c r="H38" s="128"/>
      <c r="I38" s="129"/>
      <c r="J38" s="30"/>
      <c r="K38" s="31"/>
      <c r="L38" s="31"/>
      <c r="M38" s="30"/>
      <c r="N38" s="30"/>
      <c r="O38" s="145"/>
      <c r="P38" s="145"/>
      <c r="Q38" s="146"/>
    </row>
    <row r="39" spans="1:17">
      <c r="A39" s="12"/>
      <c r="B39" s="377" t="s">
        <v>731</v>
      </c>
      <c r="C39" s="35"/>
      <c r="D39" s="35"/>
      <c r="E39" s="35"/>
      <c r="F39" s="35"/>
      <c r="G39" s="134" t="s">
        <v>732</v>
      </c>
      <c r="H39" s="134"/>
      <c r="I39" s="130" t="s">
        <v>226</v>
      </c>
      <c r="J39" s="35"/>
      <c r="K39" s="35"/>
      <c r="L39" s="35"/>
      <c r="M39" s="35"/>
      <c r="N39" s="35"/>
      <c r="O39" s="151">
        <v>888</v>
      </c>
      <c r="P39" s="151"/>
      <c r="Q39" s="90"/>
    </row>
    <row r="40" spans="1:17">
      <c r="A40" s="12"/>
      <c r="B40" s="377"/>
      <c r="C40" s="35"/>
      <c r="D40" s="35"/>
      <c r="E40" s="35"/>
      <c r="F40" s="35"/>
      <c r="G40" s="124"/>
      <c r="H40" s="124"/>
      <c r="I40" s="123"/>
      <c r="J40" s="35"/>
      <c r="K40" s="35"/>
      <c r="L40" s="35"/>
      <c r="M40" s="35"/>
      <c r="N40" s="35"/>
      <c r="O40" s="39"/>
      <c r="P40" s="39"/>
      <c r="Q40" s="35"/>
    </row>
    <row r="41" spans="1:17" ht="26.25">
      <c r="A41" s="12"/>
      <c r="B41" s="370" t="s">
        <v>733</v>
      </c>
      <c r="C41" s="30"/>
      <c r="D41" s="30"/>
      <c r="E41" s="30"/>
      <c r="F41" s="19"/>
      <c r="G41" s="30"/>
      <c r="H41" s="30"/>
      <c r="I41" s="30"/>
      <c r="J41" s="19"/>
      <c r="K41" s="30"/>
      <c r="L41" s="30"/>
      <c r="M41" s="30"/>
      <c r="N41" s="19"/>
      <c r="O41" s="30"/>
      <c r="P41" s="30"/>
      <c r="Q41" s="30"/>
    </row>
    <row r="42" spans="1:17">
      <c r="A42" s="12"/>
      <c r="B42" s="141" t="s">
        <v>713</v>
      </c>
      <c r="C42" s="33">
        <v>5012</v>
      </c>
      <c r="D42" s="33"/>
      <c r="E42" s="35"/>
      <c r="F42" s="35"/>
      <c r="G42" s="124">
        <v>81</v>
      </c>
      <c r="H42" s="124"/>
      <c r="I42" s="35"/>
      <c r="J42" s="35"/>
      <c r="K42" s="37">
        <v>2150</v>
      </c>
      <c r="L42" s="37"/>
      <c r="M42" s="35"/>
      <c r="N42" s="35"/>
      <c r="O42" s="39">
        <v>24</v>
      </c>
      <c r="P42" s="39"/>
      <c r="Q42" s="35"/>
    </row>
    <row r="43" spans="1:17">
      <c r="A43" s="12"/>
      <c r="B43" s="141"/>
      <c r="C43" s="33"/>
      <c r="D43" s="33"/>
      <c r="E43" s="35"/>
      <c r="F43" s="35"/>
      <c r="G43" s="124"/>
      <c r="H43" s="124"/>
      <c r="I43" s="35"/>
      <c r="J43" s="35"/>
      <c r="K43" s="37"/>
      <c r="L43" s="37"/>
      <c r="M43" s="35"/>
      <c r="N43" s="35"/>
      <c r="O43" s="39"/>
      <c r="P43" s="39"/>
      <c r="Q43" s="35"/>
    </row>
    <row r="44" spans="1:17">
      <c r="A44" s="12"/>
      <c r="B44" s="143" t="s">
        <v>714</v>
      </c>
      <c r="C44" s="29">
        <v>11088</v>
      </c>
      <c r="D44" s="29"/>
      <c r="E44" s="30"/>
      <c r="F44" s="30"/>
      <c r="G44" s="125" t="s">
        <v>734</v>
      </c>
      <c r="H44" s="125"/>
      <c r="I44" s="126" t="s">
        <v>226</v>
      </c>
      <c r="J44" s="30"/>
      <c r="K44" s="31">
        <v>12775</v>
      </c>
      <c r="L44" s="31"/>
      <c r="M44" s="30"/>
      <c r="N44" s="30"/>
      <c r="O44" s="142" t="s">
        <v>735</v>
      </c>
      <c r="P44" s="142"/>
      <c r="Q44" s="143" t="s">
        <v>226</v>
      </c>
    </row>
    <row r="45" spans="1:17" ht="15.75" thickBot="1">
      <c r="A45" s="12"/>
      <c r="B45" s="143"/>
      <c r="C45" s="29"/>
      <c r="D45" s="29"/>
      <c r="E45" s="30"/>
      <c r="F45" s="30"/>
      <c r="G45" s="128"/>
      <c r="H45" s="128"/>
      <c r="I45" s="129"/>
      <c r="J45" s="30"/>
      <c r="K45" s="31"/>
      <c r="L45" s="31"/>
      <c r="M45" s="30"/>
      <c r="N45" s="30"/>
      <c r="O45" s="145"/>
      <c r="P45" s="145"/>
      <c r="Q45" s="146"/>
    </row>
    <row r="46" spans="1:17" ht="26.25">
      <c r="A46" s="12"/>
      <c r="B46" s="298" t="s">
        <v>736</v>
      </c>
      <c r="C46" s="35"/>
      <c r="D46" s="35"/>
      <c r="E46" s="35"/>
      <c r="F46" s="15"/>
      <c r="G46" s="134" t="s">
        <v>737</v>
      </c>
      <c r="H46" s="134"/>
      <c r="I46" s="372" t="s">
        <v>226</v>
      </c>
      <c r="J46" s="15"/>
      <c r="K46" s="35"/>
      <c r="L46" s="35"/>
      <c r="M46" s="35"/>
      <c r="N46" s="15"/>
      <c r="O46" s="151" t="s">
        <v>738</v>
      </c>
      <c r="P46" s="151"/>
      <c r="Q46" s="371" t="s">
        <v>226</v>
      </c>
    </row>
    <row r="47" spans="1:17" ht="26.25">
      <c r="A47" s="12"/>
      <c r="B47" s="370" t="s">
        <v>739</v>
      </c>
      <c r="C47" s="30"/>
      <c r="D47" s="30"/>
      <c r="E47" s="30"/>
      <c r="F47" s="19"/>
      <c r="G47" s="30"/>
      <c r="H47" s="30"/>
      <c r="I47" s="30"/>
      <c r="J47" s="19"/>
      <c r="K47" s="30"/>
      <c r="L47" s="30"/>
      <c r="M47" s="30"/>
      <c r="N47" s="19"/>
      <c r="O47" s="30"/>
      <c r="P47" s="30"/>
      <c r="Q47" s="30"/>
    </row>
    <row r="48" spans="1:17">
      <c r="A48" s="12"/>
      <c r="B48" s="32" t="s">
        <v>713</v>
      </c>
      <c r="C48" s="33">
        <v>11046</v>
      </c>
      <c r="D48" s="33"/>
      <c r="E48" s="35"/>
      <c r="F48" s="35"/>
      <c r="G48" s="124">
        <v>144</v>
      </c>
      <c r="H48" s="124"/>
      <c r="I48" s="35"/>
      <c r="J48" s="35"/>
      <c r="K48" s="37">
        <v>17348</v>
      </c>
      <c r="L48" s="37"/>
      <c r="M48" s="35"/>
      <c r="N48" s="35"/>
      <c r="O48" s="39">
        <v>498</v>
      </c>
      <c r="P48" s="39"/>
      <c r="Q48" s="35"/>
    </row>
    <row r="49" spans="1:17">
      <c r="A49" s="12"/>
      <c r="B49" s="32"/>
      <c r="C49" s="33"/>
      <c r="D49" s="33"/>
      <c r="E49" s="35"/>
      <c r="F49" s="35"/>
      <c r="G49" s="124"/>
      <c r="H49" s="124"/>
      <c r="I49" s="35"/>
      <c r="J49" s="35"/>
      <c r="K49" s="37"/>
      <c r="L49" s="37"/>
      <c r="M49" s="35"/>
      <c r="N49" s="35"/>
      <c r="O49" s="39"/>
      <c r="P49" s="39"/>
      <c r="Q49" s="35"/>
    </row>
    <row r="50" spans="1:17">
      <c r="A50" s="12"/>
      <c r="B50" s="28" t="s">
        <v>714</v>
      </c>
      <c r="C50" s="29">
        <v>5149</v>
      </c>
      <c r="D50" s="29"/>
      <c r="E50" s="30"/>
      <c r="F50" s="30"/>
      <c r="G50" s="125" t="s">
        <v>488</v>
      </c>
      <c r="H50" s="125"/>
      <c r="I50" s="126" t="s">
        <v>226</v>
      </c>
      <c r="J50" s="30"/>
      <c r="K50" s="31">
        <v>5872</v>
      </c>
      <c r="L50" s="31"/>
      <c r="M50" s="30"/>
      <c r="N50" s="30"/>
      <c r="O50" s="142" t="s">
        <v>740</v>
      </c>
      <c r="P50" s="142"/>
      <c r="Q50" s="143" t="s">
        <v>226</v>
      </c>
    </row>
    <row r="51" spans="1:17" ht="15.75" thickBot="1">
      <c r="A51" s="12"/>
      <c r="B51" s="28"/>
      <c r="C51" s="29"/>
      <c r="D51" s="29"/>
      <c r="E51" s="30"/>
      <c r="F51" s="30"/>
      <c r="G51" s="128"/>
      <c r="H51" s="128"/>
      <c r="I51" s="129"/>
      <c r="J51" s="30"/>
      <c r="K51" s="31"/>
      <c r="L51" s="31"/>
      <c r="M51" s="30"/>
      <c r="N51" s="30"/>
      <c r="O51" s="145"/>
      <c r="P51" s="145"/>
      <c r="Q51" s="146"/>
    </row>
    <row r="52" spans="1:17">
      <c r="A52" s="12"/>
      <c r="B52" s="378" t="s">
        <v>741</v>
      </c>
      <c r="C52" s="35"/>
      <c r="D52" s="35"/>
      <c r="E52" s="35"/>
      <c r="F52" s="35"/>
      <c r="G52" s="134">
        <v>84</v>
      </c>
      <c r="H52" s="134"/>
      <c r="I52" s="90"/>
      <c r="J52" s="35"/>
      <c r="K52" s="35"/>
      <c r="L52" s="35"/>
      <c r="M52" s="35"/>
      <c r="N52" s="35"/>
      <c r="O52" s="151">
        <v>450</v>
      </c>
      <c r="P52" s="151"/>
      <c r="Q52" s="90"/>
    </row>
    <row r="53" spans="1:17" ht="15.75" thickBot="1">
      <c r="A53" s="12"/>
      <c r="B53" s="378"/>
      <c r="C53" s="35"/>
      <c r="D53" s="35"/>
      <c r="E53" s="35"/>
      <c r="F53" s="35"/>
      <c r="G53" s="160"/>
      <c r="H53" s="160"/>
      <c r="I53" s="36"/>
      <c r="J53" s="35"/>
      <c r="K53" s="35"/>
      <c r="L53" s="35"/>
      <c r="M53" s="35"/>
      <c r="N53" s="35"/>
      <c r="O53" s="40"/>
      <c r="P53" s="40"/>
      <c r="Q53" s="36"/>
    </row>
    <row r="54" spans="1:17">
      <c r="A54" s="12"/>
      <c r="B54" s="379" t="s">
        <v>742</v>
      </c>
      <c r="C54" s="30"/>
      <c r="D54" s="30"/>
      <c r="E54" s="30"/>
      <c r="F54" s="30"/>
      <c r="G54" s="162" t="s">
        <v>224</v>
      </c>
      <c r="H54" s="164">
        <v>719</v>
      </c>
      <c r="I54" s="43"/>
      <c r="J54" s="30"/>
      <c r="K54" s="30"/>
      <c r="L54" s="30"/>
      <c r="M54" s="30"/>
      <c r="N54" s="30"/>
      <c r="O54" s="153" t="s">
        <v>224</v>
      </c>
      <c r="P54" s="45">
        <v>2197</v>
      </c>
      <c r="Q54" s="43"/>
    </row>
    <row r="55" spans="1:17" ht="15.75" thickBot="1">
      <c r="A55" s="12"/>
      <c r="B55" s="379"/>
      <c r="C55" s="30"/>
      <c r="D55" s="30"/>
      <c r="E55" s="30"/>
      <c r="F55" s="30"/>
      <c r="G55" s="163"/>
      <c r="H55" s="165"/>
      <c r="I55" s="44"/>
      <c r="J55" s="30"/>
      <c r="K55" s="30"/>
      <c r="L55" s="30"/>
      <c r="M55" s="30"/>
      <c r="N55" s="30"/>
      <c r="O55" s="154"/>
      <c r="P55" s="46"/>
      <c r="Q55" s="44"/>
    </row>
    <row r="56" spans="1:17" ht="15.75" thickTop="1">
      <c r="A56" s="12" t="s">
        <v>949</v>
      </c>
      <c r="B56" s="47" t="s">
        <v>4</v>
      </c>
      <c r="C56" s="47"/>
      <c r="D56" s="47"/>
      <c r="E56" s="47"/>
      <c r="F56" s="47"/>
      <c r="G56" s="47"/>
      <c r="H56" s="47"/>
      <c r="I56" s="47"/>
      <c r="J56" s="47"/>
      <c r="K56" s="47"/>
      <c r="L56" s="47"/>
      <c r="M56" s="47"/>
      <c r="N56" s="47"/>
      <c r="O56" s="47"/>
      <c r="P56" s="47"/>
      <c r="Q56" s="47"/>
    </row>
    <row r="57" spans="1:17">
      <c r="A57" s="12"/>
      <c r="B57" s="49" t="s">
        <v>743</v>
      </c>
      <c r="C57" s="49"/>
      <c r="D57" s="49"/>
      <c r="E57" s="49"/>
      <c r="F57" s="49"/>
      <c r="G57" s="49"/>
      <c r="H57" s="49"/>
      <c r="I57" s="49"/>
      <c r="J57" s="49"/>
      <c r="K57" s="49"/>
      <c r="L57" s="49"/>
      <c r="M57" s="49"/>
      <c r="N57" s="49"/>
      <c r="O57" s="49"/>
      <c r="P57" s="49"/>
      <c r="Q57" s="49"/>
    </row>
    <row r="58" spans="1:17">
      <c r="A58" s="12"/>
      <c r="B58" s="22"/>
      <c r="C58" s="22"/>
      <c r="D58" s="22"/>
      <c r="E58" s="22"/>
      <c r="F58" s="22"/>
      <c r="G58" s="22"/>
      <c r="H58" s="22"/>
      <c r="I58" s="22"/>
      <c r="J58" s="22"/>
      <c r="K58" s="22"/>
      <c r="L58" s="22"/>
      <c r="M58" s="22"/>
      <c r="N58" s="22"/>
      <c r="O58" s="22"/>
      <c r="P58" s="22"/>
      <c r="Q58" s="22"/>
    </row>
    <row r="59" spans="1:17">
      <c r="A59" s="12"/>
      <c r="B59" s="14"/>
      <c r="C59" s="14"/>
      <c r="D59" s="14"/>
      <c r="E59" s="14"/>
      <c r="F59" s="14"/>
      <c r="G59" s="14"/>
      <c r="H59" s="14"/>
      <c r="I59" s="14"/>
      <c r="J59" s="14"/>
      <c r="K59" s="14"/>
      <c r="L59" s="14"/>
      <c r="M59" s="14"/>
      <c r="N59" s="14"/>
      <c r="O59" s="14"/>
      <c r="P59" s="14"/>
      <c r="Q59" s="14"/>
    </row>
    <row r="60" spans="1:17">
      <c r="A60" s="12"/>
      <c r="B60" s="35"/>
      <c r="C60" s="121" t="s">
        <v>674</v>
      </c>
      <c r="D60" s="121"/>
      <c r="E60" s="121"/>
      <c r="F60" s="121"/>
      <c r="G60" s="121"/>
      <c r="H60" s="121"/>
      <c r="I60" s="121"/>
      <c r="J60" s="35"/>
      <c r="K60" s="121" t="s">
        <v>639</v>
      </c>
      <c r="L60" s="121"/>
      <c r="M60" s="121"/>
      <c r="N60" s="121"/>
      <c r="O60" s="121"/>
      <c r="P60" s="121"/>
      <c r="Q60" s="121"/>
    </row>
    <row r="61" spans="1:17" ht="15.75" thickBot="1">
      <c r="A61" s="12"/>
      <c r="B61" s="35"/>
      <c r="C61" s="373">
        <v>41820</v>
      </c>
      <c r="D61" s="373"/>
      <c r="E61" s="373"/>
      <c r="F61" s="373"/>
      <c r="G61" s="373"/>
      <c r="H61" s="373"/>
      <c r="I61" s="373"/>
      <c r="J61" s="35"/>
      <c r="K61" s="373">
        <v>41820</v>
      </c>
      <c r="L61" s="373"/>
      <c r="M61" s="373"/>
      <c r="N61" s="373"/>
      <c r="O61" s="373"/>
      <c r="P61" s="373"/>
      <c r="Q61" s="373"/>
    </row>
    <row r="62" spans="1:17" ht="15.75" thickBot="1">
      <c r="A62" s="12"/>
      <c r="B62" s="17"/>
      <c r="C62" s="24">
        <v>2014</v>
      </c>
      <c r="D62" s="24"/>
      <c r="E62" s="24"/>
      <c r="F62" s="15"/>
      <c r="G62" s="26">
        <v>2013</v>
      </c>
      <c r="H62" s="26"/>
      <c r="I62" s="26"/>
      <c r="J62" s="15"/>
      <c r="K62" s="24">
        <v>2014</v>
      </c>
      <c r="L62" s="24"/>
      <c r="M62" s="24"/>
      <c r="N62" s="15"/>
      <c r="O62" s="26">
        <v>2013</v>
      </c>
      <c r="P62" s="26"/>
      <c r="Q62" s="26"/>
    </row>
    <row r="63" spans="1:17">
      <c r="A63" s="12"/>
      <c r="B63" s="17"/>
      <c r="C63" s="27" t="s">
        <v>212</v>
      </c>
      <c r="D63" s="27"/>
      <c r="E63" s="27"/>
      <c r="F63" s="27"/>
      <c r="G63" s="27"/>
      <c r="H63" s="27"/>
      <c r="I63" s="27"/>
      <c r="J63" s="27"/>
      <c r="K63" s="27"/>
      <c r="L63" s="27"/>
      <c r="M63" s="27"/>
      <c r="N63" s="27"/>
      <c r="O63" s="27"/>
      <c r="P63" s="27"/>
      <c r="Q63" s="27"/>
    </row>
    <row r="64" spans="1:17">
      <c r="A64" s="12"/>
      <c r="B64" s="32" t="s">
        <v>744</v>
      </c>
      <c r="C64" s="123" t="s">
        <v>224</v>
      </c>
      <c r="D64" s="33">
        <v>1203</v>
      </c>
      <c r="E64" s="35"/>
      <c r="F64" s="35"/>
      <c r="G64" s="141" t="s">
        <v>224</v>
      </c>
      <c r="H64" s="39" t="s">
        <v>745</v>
      </c>
      <c r="I64" s="141" t="s">
        <v>226</v>
      </c>
      <c r="J64" s="35"/>
      <c r="K64" s="123" t="s">
        <v>224</v>
      </c>
      <c r="L64" s="33">
        <v>1592</v>
      </c>
      <c r="M64" s="35"/>
      <c r="N64" s="35"/>
      <c r="O64" s="141" t="s">
        <v>224</v>
      </c>
      <c r="P64" s="39" t="s">
        <v>746</v>
      </c>
      <c r="Q64" s="141" t="s">
        <v>226</v>
      </c>
    </row>
    <row r="65" spans="1:17">
      <c r="A65" s="12"/>
      <c r="B65" s="32"/>
      <c r="C65" s="123"/>
      <c r="D65" s="33"/>
      <c r="E65" s="35"/>
      <c r="F65" s="35"/>
      <c r="G65" s="141"/>
      <c r="H65" s="39"/>
      <c r="I65" s="141"/>
      <c r="J65" s="35"/>
      <c r="K65" s="123"/>
      <c r="L65" s="33"/>
      <c r="M65" s="35"/>
      <c r="N65" s="35"/>
      <c r="O65" s="141"/>
      <c r="P65" s="39"/>
      <c r="Q65" s="141"/>
    </row>
    <row r="66" spans="1:17">
      <c r="A66" s="12"/>
      <c r="B66" s="28" t="s">
        <v>747</v>
      </c>
      <c r="C66" s="125" t="s">
        <v>748</v>
      </c>
      <c r="D66" s="125"/>
      <c r="E66" s="126" t="s">
        <v>226</v>
      </c>
      <c r="F66" s="30"/>
      <c r="G66" s="31">
        <v>9847</v>
      </c>
      <c r="H66" s="31"/>
      <c r="I66" s="30"/>
      <c r="J66" s="30"/>
      <c r="K66" s="125" t="s">
        <v>749</v>
      </c>
      <c r="L66" s="125"/>
      <c r="M66" s="126" t="s">
        <v>226</v>
      </c>
      <c r="N66" s="30"/>
      <c r="O66" s="31">
        <v>10275</v>
      </c>
      <c r="P66" s="31"/>
      <c r="Q66" s="30"/>
    </row>
    <row r="67" spans="1:17">
      <c r="A67" s="12"/>
      <c r="B67" s="28"/>
      <c r="C67" s="125"/>
      <c r="D67" s="125"/>
      <c r="E67" s="126"/>
      <c r="F67" s="30"/>
      <c r="G67" s="31"/>
      <c r="H67" s="31"/>
      <c r="I67" s="30"/>
      <c r="J67" s="30"/>
      <c r="K67" s="125"/>
      <c r="L67" s="125"/>
      <c r="M67" s="126"/>
      <c r="N67" s="30"/>
      <c r="O67" s="31"/>
      <c r="P67" s="31"/>
      <c r="Q67" s="30"/>
    </row>
    <row r="68" spans="1:17">
      <c r="A68" s="12"/>
      <c r="B68" s="32" t="s">
        <v>750</v>
      </c>
      <c r="C68" s="33">
        <v>6135</v>
      </c>
      <c r="D68" s="33"/>
      <c r="E68" s="35"/>
      <c r="F68" s="35"/>
      <c r="G68" s="39" t="s">
        <v>751</v>
      </c>
      <c r="H68" s="39"/>
      <c r="I68" s="141" t="s">
        <v>226</v>
      </c>
      <c r="J68" s="35"/>
      <c r="K68" s="33">
        <v>10340</v>
      </c>
      <c r="L68" s="33"/>
      <c r="M68" s="35"/>
      <c r="N68" s="35"/>
      <c r="O68" s="39" t="s">
        <v>752</v>
      </c>
      <c r="P68" s="39"/>
      <c r="Q68" s="141" t="s">
        <v>226</v>
      </c>
    </row>
    <row r="69" spans="1:17">
      <c r="A69" s="12"/>
      <c r="B69" s="32"/>
      <c r="C69" s="33"/>
      <c r="D69" s="33"/>
      <c r="E69" s="35"/>
      <c r="F69" s="35"/>
      <c r="G69" s="39"/>
      <c r="H69" s="39"/>
      <c r="I69" s="141"/>
      <c r="J69" s="35"/>
      <c r="K69" s="33"/>
      <c r="L69" s="33"/>
      <c r="M69" s="35"/>
      <c r="N69" s="35"/>
      <c r="O69" s="39"/>
      <c r="P69" s="39"/>
      <c r="Q69" s="141"/>
    </row>
    <row r="70" spans="1:17">
      <c r="A70" s="12"/>
      <c r="B70" s="28" t="s">
        <v>753</v>
      </c>
      <c r="C70" s="125" t="s">
        <v>754</v>
      </c>
      <c r="D70" s="125"/>
      <c r="E70" s="126" t="s">
        <v>226</v>
      </c>
      <c r="F70" s="30"/>
      <c r="G70" s="31">
        <v>5871</v>
      </c>
      <c r="H70" s="31"/>
      <c r="I70" s="30"/>
      <c r="J70" s="30"/>
      <c r="K70" s="125" t="s">
        <v>755</v>
      </c>
      <c r="L70" s="125"/>
      <c r="M70" s="126" t="s">
        <v>226</v>
      </c>
      <c r="N70" s="30"/>
      <c r="O70" s="31">
        <v>6279</v>
      </c>
      <c r="P70" s="31"/>
      <c r="Q70" s="30"/>
    </row>
    <row r="71" spans="1:17">
      <c r="A71" s="12"/>
      <c r="B71" s="28"/>
      <c r="C71" s="125"/>
      <c r="D71" s="125"/>
      <c r="E71" s="126"/>
      <c r="F71" s="30"/>
      <c r="G71" s="31"/>
      <c r="H71" s="31"/>
      <c r="I71" s="30"/>
      <c r="J71" s="30"/>
      <c r="K71" s="125"/>
      <c r="L71" s="125"/>
      <c r="M71" s="126"/>
      <c r="N71" s="30"/>
      <c r="O71" s="31"/>
      <c r="P71" s="31"/>
      <c r="Q71" s="30"/>
    </row>
    <row r="72" spans="1:17">
      <c r="A72" s="12"/>
      <c r="B72" s="32" t="s">
        <v>756</v>
      </c>
      <c r="C72" s="124">
        <v>105</v>
      </c>
      <c r="D72" s="124"/>
      <c r="E72" s="35"/>
      <c r="F72" s="35"/>
      <c r="G72" s="39" t="s">
        <v>757</v>
      </c>
      <c r="H72" s="39"/>
      <c r="I72" s="141" t="s">
        <v>226</v>
      </c>
      <c r="J72" s="35"/>
      <c r="K72" s="124">
        <v>297</v>
      </c>
      <c r="L72" s="124"/>
      <c r="M72" s="35"/>
      <c r="N72" s="35"/>
      <c r="O72" s="39">
        <v>169</v>
      </c>
      <c r="P72" s="39"/>
      <c r="Q72" s="35"/>
    </row>
    <row r="73" spans="1:17">
      <c r="A73" s="12"/>
      <c r="B73" s="32"/>
      <c r="C73" s="124"/>
      <c r="D73" s="124"/>
      <c r="E73" s="35"/>
      <c r="F73" s="35"/>
      <c r="G73" s="39"/>
      <c r="H73" s="39"/>
      <c r="I73" s="141"/>
      <c r="J73" s="35"/>
      <c r="K73" s="124"/>
      <c r="L73" s="124"/>
      <c r="M73" s="35"/>
      <c r="N73" s="35"/>
      <c r="O73" s="39"/>
      <c r="P73" s="39"/>
      <c r="Q73" s="35"/>
    </row>
    <row r="74" spans="1:17">
      <c r="A74" s="12"/>
      <c r="B74" s="28" t="s">
        <v>758</v>
      </c>
      <c r="C74" s="125" t="s">
        <v>759</v>
      </c>
      <c r="D74" s="125"/>
      <c r="E74" s="126" t="s">
        <v>226</v>
      </c>
      <c r="F74" s="30"/>
      <c r="G74" s="142">
        <v>542</v>
      </c>
      <c r="H74" s="142"/>
      <c r="I74" s="30"/>
      <c r="J74" s="30"/>
      <c r="K74" s="125" t="s">
        <v>760</v>
      </c>
      <c r="L74" s="125"/>
      <c r="M74" s="126" t="s">
        <v>226</v>
      </c>
      <c r="N74" s="30"/>
      <c r="O74" s="142">
        <v>960</v>
      </c>
      <c r="P74" s="142"/>
      <c r="Q74" s="30"/>
    </row>
    <row r="75" spans="1:17" ht="15.75" thickBot="1">
      <c r="A75" s="12"/>
      <c r="B75" s="28"/>
      <c r="C75" s="128"/>
      <c r="D75" s="128"/>
      <c r="E75" s="129"/>
      <c r="F75" s="30"/>
      <c r="G75" s="145"/>
      <c r="H75" s="145"/>
      <c r="I75" s="81"/>
      <c r="J75" s="30"/>
      <c r="K75" s="128"/>
      <c r="L75" s="128"/>
      <c r="M75" s="129"/>
      <c r="N75" s="30"/>
      <c r="O75" s="145"/>
      <c r="P75" s="145"/>
      <c r="Q75" s="81"/>
    </row>
    <row r="76" spans="1:17">
      <c r="A76" s="12"/>
      <c r="B76" s="377" t="s">
        <v>761</v>
      </c>
      <c r="C76" s="130" t="s">
        <v>224</v>
      </c>
      <c r="D76" s="134" t="s">
        <v>762</v>
      </c>
      <c r="E76" s="130" t="s">
        <v>226</v>
      </c>
      <c r="F76" s="35"/>
      <c r="G76" s="147" t="s">
        <v>224</v>
      </c>
      <c r="H76" s="149">
        <v>4212</v>
      </c>
      <c r="I76" s="90"/>
      <c r="J76" s="35"/>
      <c r="K76" s="130" t="s">
        <v>224</v>
      </c>
      <c r="L76" s="134" t="s">
        <v>763</v>
      </c>
      <c r="M76" s="130" t="s">
        <v>226</v>
      </c>
      <c r="N76" s="35"/>
      <c r="O76" s="147" t="s">
        <v>224</v>
      </c>
      <c r="P76" s="149">
        <v>2980</v>
      </c>
      <c r="Q76" s="90"/>
    </row>
    <row r="77" spans="1:17" ht="15.75" thickBot="1">
      <c r="A77" s="12"/>
      <c r="B77" s="377"/>
      <c r="C77" s="131"/>
      <c r="D77" s="135"/>
      <c r="E77" s="131"/>
      <c r="F77" s="35"/>
      <c r="G77" s="148"/>
      <c r="H77" s="150"/>
      <c r="I77" s="91"/>
      <c r="J77" s="35"/>
      <c r="K77" s="131"/>
      <c r="L77" s="135"/>
      <c r="M77" s="131"/>
      <c r="N77" s="35"/>
      <c r="O77" s="148"/>
      <c r="P77" s="150"/>
      <c r="Q77" s="91"/>
    </row>
    <row r="78" spans="1:17" ht="15.75" thickTop="1"/>
  </sheetData>
  <mergeCells count="372">
    <mergeCell ref="A56:A77"/>
    <mergeCell ref="B56:Q56"/>
    <mergeCell ref="B57:Q57"/>
    <mergeCell ref="O76:O77"/>
    <mergeCell ref="P76:P77"/>
    <mergeCell ref="Q76:Q77"/>
    <mergeCell ref="A1:A2"/>
    <mergeCell ref="B1:Q1"/>
    <mergeCell ref="B2:Q2"/>
    <mergeCell ref="B3:Q3"/>
    <mergeCell ref="A4:A55"/>
    <mergeCell ref="B4:Q4"/>
    <mergeCell ref="B5:Q5"/>
    <mergeCell ref="I76:I77"/>
    <mergeCell ref="J76:J77"/>
    <mergeCell ref="K76:K77"/>
    <mergeCell ref="L76:L77"/>
    <mergeCell ref="M76:M77"/>
    <mergeCell ref="N76:N77"/>
    <mergeCell ref="N74:N75"/>
    <mergeCell ref="O74:P75"/>
    <mergeCell ref="Q74:Q75"/>
    <mergeCell ref="B76:B77"/>
    <mergeCell ref="C76:C77"/>
    <mergeCell ref="D76:D77"/>
    <mergeCell ref="E76:E77"/>
    <mergeCell ref="F76:F77"/>
    <mergeCell ref="G76:G77"/>
    <mergeCell ref="H76:H77"/>
    <mergeCell ref="Q72:Q73"/>
    <mergeCell ref="B74:B75"/>
    <mergeCell ref="C74:D75"/>
    <mergeCell ref="E74:E75"/>
    <mergeCell ref="F74:F75"/>
    <mergeCell ref="G74:H75"/>
    <mergeCell ref="I74:I75"/>
    <mergeCell ref="J74:J75"/>
    <mergeCell ref="K74:L75"/>
    <mergeCell ref="M74:M75"/>
    <mergeCell ref="I72:I73"/>
    <mergeCell ref="J72:J73"/>
    <mergeCell ref="K72:L73"/>
    <mergeCell ref="M72:M73"/>
    <mergeCell ref="N72:N73"/>
    <mergeCell ref="O72:P73"/>
    <mergeCell ref="K70:L71"/>
    <mergeCell ref="M70:M71"/>
    <mergeCell ref="N70:N71"/>
    <mergeCell ref="O70:P71"/>
    <mergeCell ref="Q70:Q71"/>
    <mergeCell ref="B72:B73"/>
    <mergeCell ref="C72:D73"/>
    <mergeCell ref="E72:E73"/>
    <mergeCell ref="F72:F73"/>
    <mergeCell ref="G72:H73"/>
    <mergeCell ref="N68:N69"/>
    <mergeCell ref="O68:P69"/>
    <mergeCell ref="Q68:Q69"/>
    <mergeCell ref="B70:B71"/>
    <mergeCell ref="C70:D71"/>
    <mergeCell ref="E70:E71"/>
    <mergeCell ref="F70:F71"/>
    <mergeCell ref="G70:H71"/>
    <mergeCell ref="I70:I71"/>
    <mergeCell ref="J70:J71"/>
    <mergeCell ref="Q66:Q67"/>
    <mergeCell ref="B68:B69"/>
    <mergeCell ref="C68:D69"/>
    <mergeCell ref="E68:E69"/>
    <mergeCell ref="F68:F69"/>
    <mergeCell ref="G68:H69"/>
    <mergeCell ref="I68:I69"/>
    <mergeCell ref="J68:J69"/>
    <mergeCell ref="K68:L69"/>
    <mergeCell ref="M68:M69"/>
    <mergeCell ref="I66:I67"/>
    <mergeCell ref="J66:J67"/>
    <mergeCell ref="K66:L67"/>
    <mergeCell ref="M66:M67"/>
    <mergeCell ref="N66:N67"/>
    <mergeCell ref="O66:P67"/>
    <mergeCell ref="M64:M65"/>
    <mergeCell ref="N64:N65"/>
    <mergeCell ref="O64:O65"/>
    <mergeCell ref="P64:P65"/>
    <mergeCell ref="Q64:Q65"/>
    <mergeCell ref="B66:B67"/>
    <mergeCell ref="C66:D67"/>
    <mergeCell ref="E66:E67"/>
    <mergeCell ref="F66:F67"/>
    <mergeCell ref="G66:H67"/>
    <mergeCell ref="G64:G65"/>
    <mergeCell ref="H64:H65"/>
    <mergeCell ref="I64:I65"/>
    <mergeCell ref="J64:J65"/>
    <mergeCell ref="K64:K65"/>
    <mergeCell ref="L64:L65"/>
    <mergeCell ref="C62:E62"/>
    <mergeCell ref="G62:I62"/>
    <mergeCell ref="K62:M62"/>
    <mergeCell ref="O62:Q62"/>
    <mergeCell ref="C63:Q63"/>
    <mergeCell ref="B64:B65"/>
    <mergeCell ref="C64:C65"/>
    <mergeCell ref="D64:D65"/>
    <mergeCell ref="E64:E65"/>
    <mergeCell ref="F64:F65"/>
    <mergeCell ref="B58:Q58"/>
    <mergeCell ref="B60:B61"/>
    <mergeCell ref="C60:I60"/>
    <mergeCell ref="C61:I61"/>
    <mergeCell ref="J60:J61"/>
    <mergeCell ref="K60:Q60"/>
    <mergeCell ref="K61:Q61"/>
    <mergeCell ref="J54:J55"/>
    <mergeCell ref="K54:M55"/>
    <mergeCell ref="N54:N55"/>
    <mergeCell ref="O54:O55"/>
    <mergeCell ref="P54:P55"/>
    <mergeCell ref="Q54:Q55"/>
    <mergeCell ref="K52:M53"/>
    <mergeCell ref="N52:N53"/>
    <mergeCell ref="O52:P53"/>
    <mergeCell ref="Q52:Q53"/>
    <mergeCell ref="B54:B55"/>
    <mergeCell ref="C54:E55"/>
    <mergeCell ref="F54:F55"/>
    <mergeCell ref="G54:G55"/>
    <mergeCell ref="H54:H55"/>
    <mergeCell ref="I54:I55"/>
    <mergeCell ref="B52:B53"/>
    <mergeCell ref="C52:E53"/>
    <mergeCell ref="F52:F53"/>
    <mergeCell ref="G52:H53"/>
    <mergeCell ref="I52:I53"/>
    <mergeCell ref="J52:J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C46:E46"/>
    <mergeCell ref="G46:H46"/>
    <mergeCell ref="K46:M46"/>
    <mergeCell ref="O46:P46"/>
    <mergeCell ref="C47:E47"/>
    <mergeCell ref="G47:I47"/>
    <mergeCell ref="K47:M47"/>
    <mergeCell ref="O47:Q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K39:M40"/>
    <mergeCell ref="N39:N40"/>
    <mergeCell ref="O39:P40"/>
    <mergeCell ref="Q39:Q40"/>
    <mergeCell ref="C41:E41"/>
    <mergeCell ref="G41:I41"/>
    <mergeCell ref="K41:M41"/>
    <mergeCell ref="O41:Q41"/>
    <mergeCell ref="B39:B40"/>
    <mergeCell ref="C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K32:M33"/>
    <mergeCell ref="N32:N33"/>
    <mergeCell ref="O32:P33"/>
    <mergeCell ref="Q32:Q33"/>
    <mergeCell ref="C34:E34"/>
    <mergeCell ref="G34:I34"/>
    <mergeCell ref="K34:M34"/>
    <mergeCell ref="O34:Q34"/>
    <mergeCell ref="B32:B33"/>
    <mergeCell ref="C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K25:M26"/>
    <mergeCell ref="N25:N26"/>
    <mergeCell ref="O25:P26"/>
    <mergeCell ref="Q25:Q26"/>
    <mergeCell ref="C27:E27"/>
    <mergeCell ref="G27:I27"/>
    <mergeCell ref="K27:M27"/>
    <mergeCell ref="O27:Q27"/>
    <mergeCell ref="B25:B26"/>
    <mergeCell ref="C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K18:M19"/>
    <mergeCell ref="N18:N19"/>
    <mergeCell ref="O18:P19"/>
    <mergeCell ref="Q18:Q19"/>
    <mergeCell ref="C20:E20"/>
    <mergeCell ref="G20:I20"/>
    <mergeCell ref="K20:M20"/>
    <mergeCell ref="O20:Q20"/>
    <mergeCell ref="B18:B19"/>
    <mergeCell ref="C18:E19"/>
    <mergeCell ref="F18:F19"/>
    <mergeCell ref="G18:H19"/>
    <mergeCell ref="I18:I19"/>
    <mergeCell ref="J18:J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O9:Q9"/>
    <mergeCell ref="O10:Q10"/>
    <mergeCell ref="O11:Q11"/>
    <mergeCell ref="C12:Q12"/>
    <mergeCell ref="C13:E13"/>
    <mergeCell ref="G13:I13"/>
    <mergeCell ref="K13:M13"/>
    <mergeCell ref="O13:Q13"/>
    <mergeCell ref="G11:I11"/>
    <mergeCell ref="J9:J11"/>
    <mergeCell ref="K9:M9"/>
    <mergeCell ref="K10:M10"/>
    <mergeCell ref="K11:M11"/>
    <mergeCell ref="N9:N11"/>
    <mergeCell ref="B6:Q6"/>
    <mergeCell ref="C8:I8"/>
    <mergeCell ref="K8:Q8"/>
    <mergeCell ref="B9:B11"/>
    <mergeCell ref="C9:E9"/>
    <mergeCell ref="C10:E10"/>
    <mergeCell ref="C11:E11"/>
    <mergeCell ref="F9:F11"/>
    <mergeCell ref="G9:I9"/>
    <mergeCell ref="G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31.140625" bestFit="1" customWidth="1"/>
    <col min="2" max="3" width="36.5703125" bestFit="1" customWidth="1"/>
    <col min="4" max="4" width="6.42578125" bestFit="1" customWidth="1"/>
    <col min="7" max="7" width="2.7109375" customWidth="1"/>
    <col min="8" max="8" width="8.140625" customWidth="1"/>
    <col min="9" max="9" width="2" customWidth="1"/>
    <col min="11" max="11" width="2.5703125" customWidth="1"/>
    <col min="12" max="12" width="6.140625" customWidth="1"/>
    <col min="13" max="13" width="2" customWidth="1"/>
    <col min="15" max="15" width="2" bestFit="1" customWidth="1"/>
    <col min="16" max="16" width="6.42578125" bestFit="1" customWidth="1"/>
  </cols>
  <sheetData>
    <row r="1" spans="1:17" ht="15" customHeight="1">
      <c r="A1" s="7" t="s">
        <v>95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765</v>
      </c>
      <c r="B3" s="47" t="s">
        <v>4</v>
      </c>
      <c r="C3" s="47"/>
      <c r="D3" s="47"/>
      <c r="E3" s="47"/>
      <c r="F3" s="47"/>
      <c r="G3" s="47"/>
      <c r="H3" s="47"/>
      <c r="I3" s="47"/>
      <c r="J3" s="47"/>
      <c r="K3" s="47"/>
      <c r="L3" s="47"/>
      <c r="M3" s="47"/>
      <c r="N3" s="47"/>
      <c r="O3" s="47"/>
      <c r="P3" s="47"/>
      <c r="Q3" s="47"/>
    </row>
    <row r="4" spans="1:17" ht="15" customHeight="1">
      <c r="A4" s="12" t="s">
        <v>764</v>
      </c>
      <c r="B4" s="47" t="s">
        <v>4</v>
      </c>
      <c r="C4" s="47"/>
      <c r="D4" s="47"/>
      <c r="E4" s="47"/>
      <c r="F4" s="47"/>
      <c r="G4" s="47"/>
      <c r="H4" s="47"/>
      <c r="I4" s="47"/>
      <c r="J4" s="47"/>
      <c r="K4" s="47"/>
      <c r="L4" s="47"/>
      <c r="M4" s="47"/>
      <c r="N4" s="47"/>
      <c r="O4" s="47"/>
      <c r="P4" s="47"/>
      <c r="Q4" s="47"/>
    </row>
    <row r="5" spans="1:17">
      <c r="A5" s="12"/>
      <c r="B5" s="22"/>
      <c r="C5" s="22"/>
      <c r="D5" s="22"/>
      <c r="E5" s="22"/>
      <c r="F5" s="22"/>
      <c r="G5" s="22"/>
      <c r="H5" s="22"/>
      <c r="I5" s="22"/>
      <c r="J5" s="22"/>
      <c r="K5" s="22"/>
      <c r="L5" s="22"/>
      <c r="M5" s="22"/>
      <c r="N5" s="22"/>
      <c r="O5" s="22"/>
      <c r="P5" s="22"/>
      <c r="Q5" s="22"/>
    </row>
    <row r="6" spans="1:17">
      <c r="A6" s="12"/>
      <c r="B6" s="14"/>
      <c r="C6" s="14"/>
      <c r="D6" s="14"/>
      <c r="E6" s="14"/>
      <c r="F6" s="14"/>
      <c r="G6" s="14"/>
      <c r="H6" s="14"/>
      <c r="I6" s="14"/>
      <c r="J6" s="14"/>
      <c r="K6" s="14"/>
      <c r="L6" s="14"/>
      <c r="M6" s="14"/>
      <c r="N6" s="14"/>
      <c r="O6" s="14"/>
      <c r="P6" s="14"/>
      <c r="Q6" s="14"/>
    </row>
    <row r="7" spans="1:17">
      <c r="A7" s="12"/>
      <c r="B7" s="15"/>
      <c r="C7" s="383" t="s">
        <v>771</v>
      </c>
      <c r="D7" s="383"/>
      <c r="E7" s="383"/>
      <c r="F7" s="15"/>
      <c r="G7" s="383" t="s">
        <v>772</v>
      </c>
      <c r="H7" s="383"/>
      <c r="I7" s="383"/>
      <c r="J7" s="383"/>
      <c r="K7" s="383"/>
      <c r="L7" s="383"/>
      <c r="M7" s="383"/>
      <c r="N7" s="15"/>
      <c r="O7" s="35"/>
      <c r="P7" s="35"/>
      <c r="Q7" s="35"/>
    </row>
    <row r="8" spans="1:17">
      <c r="A8" s="12"/>
      <c r="B8" s="15"/>
      <c r="C8" s="383" t="s">
        <v>773</v>
      </c>
      <c r="D8" s="383"/>
      <c r="E8" s="383"/>
      <c r="F8" s="15"/>
      <c r="G8" s="383" t="s">
        <v>774</v>
      </c>
      <c r="H8" s="383"/>
      <c r="I8" s="383"/>
      <c r="J8" s="383"/>
      <c r="K8" s="383"/>
      <c r="L8" s="383"/>
      <c r="M8" s="383"/>
      <c r="N8" s="15"/>
      <c r="O8" s="35"/>
      <c r="P8" s="35"/>
      <c r="Q8" s="35"/>
    </row>
    <row r="9" spans="1:17" ht="15.75" thickBot="1">
      <c r="A9" s="12"/>
      <c r="B9" s="15"/>
      <c r="C9" s="383" t="s">
        <v>775</v>
      </c>
      <c r="D9" s="383"/>
      <c r="E9" s="383"/>
      <c r="F9" s="15"/>
      <c r="G9" s="383" t="s">
        <v>776</v>
      </c>
      <c r="H9" s="383"/>
      <c r="I9" s="383"/>
      <c r="J9" s="383"/>
      <c r="K9" s="383"/>
      <c r="L9" s="383"/>
      <c r="M9" s="383"/>
      <c r="N9" s="15"/>
      <c r="O9" s="35"/>
      <c r="P9" s="35"/>
      <c r="Q9" s="35"/>
    </row>
    <row r="10" spans="1:17">
      <c r="A10" s="12"/>
      <c r="B10" s="15"/>
      <c r="C10" s="383" t="s">
        <v>777</v>
      </c>
      <c r="D10" s="383"/>
      <c r="E10" s="383"/>
      <c r="F10" s="15"/>
      <c r="G10" s="384" t="s">
        <v>778</v>
      </c>
      <c r="H10" s="384"/>
      <c r="I10" s="384"/>
      <c r="J10" s="15"/>
      <c r="K10" s="383" t="s">
        <v>779</v>
      </c>
      <c r="L10" s="383"/>
      <c r="M10" s="383"/>
      <c r="N10" s="15"/>
      <c r="O10" s="383" t="s">
        <v>780</v>
      </c>
      <c r="P10" s="383"/>
      <c r="Q10" s="383"/>
    </row>
    <row r="11" spans="1:17" ht="24" customHeight="1" thickBot="1">
      <c r="A11" s="12"/>
      <c r="B11" s="15"/>
      <c r="C11" s="385" t="s">
        <v>776</v>
      </c>
      <c r="D11" s="385"/>
      <c r="E11" s="385"/>
      <c r="F11" s="15"/>
      <c r="G11" s="385" t="s">
        <v>781</v>
      </c>
      <c r="H11" s="385"/>
      <c r="I11" s="385"/>
      <c r="J11" s="15"/>
      <c r="K11" s="385" t="s">
        <v>782</v>
      </c>
      <c r="L11" s="385"/>
      <c r="M11" s="385"/>
      <c r="N11" s="15"/>
      <c r="O11" s="385" t="s">
        <v>709</v>
      </c>
      <c r="P11" s="385"/>
      <c r="Q11" s="385"/>
    </row>
    <row r="12" spans="1:17">
      <c r="A12" s="12"/>
      <c r="B12" s="15"/>
      <c r="C12" s="383" t="s">
        <v>212</v>
      </c>
      <c r="D12" s="383"/>
      <c r="E12" s="383"/>
      <c r="F12" s="383"/>
      <c r="G12" s="383"/>
      <c r="H12" s="383"/>
      <c r="I12" s="383"/>
      <c r="J12" s="383"/>
      <c r="K12" s="383"/>
      <c r="L12" s="383"/>
      <c r="M12" s="383"/>
      <c r="N12" s="383"/>
      <c r="O12" s="383"/>
      <c r="P12" s="383"/>
      <c r="Q12" s="383"/>
    </row>
    <row r="13" spans="1:17">
      <c r="A13" s="12"/>
      <c r="B13" s="381" t="s">
        <v>403</v>
      </c>
      <c r="C13" s="35"/>
      <c r="D13" s="35"/>
      <c r="E13" s="35"/>
      <c r="F13" s="15"/>
      <c r="G13" s="35"/>
      <c r="H13" s="35"/>
      <c r="I13" s="35"/>
      <c r="J13" s="15"/>
      <c r="K13" s="35"/>
      <c r="L13" s="35"/>
      <c r="M13" s="35"/>
      <c r="N13" s="15"/>
      <c r="O13" s="35"/>
      <c r="P13" s="35"/>
      <c r="Q13" s="35"/>
    </row>
    <row r="14" spans="1:17">
      <c r="A14" s="12"/>
      <c r="B14" s="386" t="s">
        <v>783</v>
      </c>
      <c r="C14" s="387" t="s">
        <v>224</v>
      </c>
      <c r="D14" s="388">
        <v>10632</v>
      </c>
      <c r="E14" s="30"/>
      <c r="F14" s="30"/>
      <c r="G14" s="387" t="s">
        <v>224</v>
      </c>
      <c r="H14" s="389" t="s">
        <v>664</v>
      </c>
      <c r="I14" s="387" t="s">
        <v>226</v>
      </c>
      <c r="J14" s="30"/>
      <c r="K14" s="387" t="s">
        <v>224</v>
      </c>
      <c r="L14" s="389" t="s">
        <v>279</v>
      </c>
      <c r="M14" s="30"/>
      <c r="N14" s="30"/>
      <c r="O14" s="387" t="s">
        <v>224</v>
      </c>
      <c r="P14" s="388">
        <v>9945</v>
      </c>
      <c r="Q14" s="30"/>
    </row>
    <row r="15" spans="1:17">
      <c r="A15" s="12"/>
      <c r="B15" s="386"/>
      <c r="C15" s="387"/>
      <c r="D15" s="388"/>
      <c r="E15" s="30"/>
      <c r="F15" s="30"/>
      <c r="G15" s="387"/>
      <c r="H15" s="389"/>
      <c r="I15" s="387"/>
      <c r="J15" s="30"/>
      <c r="K15" s="387"/>
      <c r="L15" s="389"/>
      <c r="M15" s="30"/>
      <c r="N15" s="30"/>
      <c r="O15" s="387"/>
      <c r="P15" s="388"/>
      <c r="Q15" s="30"/>
    </row>
    <row r="16" spans="1:17">
      <c r="A16" s="12"/>
      <c r="B16" s="390" t="s">
        <v>784</v>
      </c>
      <c r="C16" s="391">
        <v>144</v>
      </c>
      <c r="D16" s="391"/>
      <c r="E16" s="35"/>
      <c r="F16" s="35"/>
      <c r="G16" s="391" t="s">
        <v>234</v>
      </c>
      <c r="H16" s="391"/>
      <c r="I16" s="393" t="s">
        <v>226</v>
      </c>
      <c r="J16" s="35"/>
      <c r="K16" s="391" t="s">
        <v>279</v>
      </c>
      <c r="L16" s="391"/>
      <c r="M16" s="35"/>
      <c r="N16" s="35"/>
      <c r="O16" s="391">
        <v>88</v>
      </c>
      <c r="P16" s="391"/>
      <c r="Q16" s="35"/>
    </row>
    <row r="17" spans="1:17" ht="15.75" thickBot="1">
      <c r="A17" s="12"/>
      <c r="B17" s="390"/>
      <c r="C17" s="392"/>
      <c r="D17" s="392"/>
      <c r="E17" s="36"/>
      <c r="F17" s="35"/>
      <c r="G17" s="392"/>
      <c r="H17" s="392"/>
      <c r="I17" s="394"/>
      <c r="J17" s="35"/>
      <c r="K17" s="392"/>
      <c r="L17" s="392"/>
      <c r="M17" s="36"/>
      <c r="N17" s="35"/>
      <c r="O17" s="392"/>
      <c r="P17" s="392"/>
      <c r="Q17" s="36"/>
    </row>
    <row r="18" spans="1:17">
      <c r="A18" s="12"/>
      <c r="B18" s="395" t="s">
        <v>785</v>
      </c>
      <c r="C18" s="396" t="s">
        <v>224</v>
      </c>
      <c r="D18" s="398">
        <v>10776</v>
      </c>
      <c r="E18" s="43"/>
      <c r="F18" s="30"/>
      <c r="G18" s="396" t="s">
        <v>224</v>
      </c>
      <c r="H18" s="400" t="s">
        <v>786</v>
      </c>
      <c r="I18" s="396" t="s">
        <v>226</v>
      </c>
      <c r="J18" s="30"/>
      <c r="K18" s="396" t="s">
        <v>224</v>
      </c>
      <c r="L18" s="400" t="s">
        <v>279</v>
      </c>
      <c r="M18" s="43"/>
      <c r="N18" s="30"/>
      <c r="O18" s="396" t="s">
        <v>224</v>
      </c>
      <c r="P18" s="398">
        <v>10033</v>
      </c>
      <c r="Q18" s="43"/>
    </row>
    <row r="19" spans="1:17" ht="15.75" thickBot="1">
      <c r="A19" s="12"/>
      <c r="B19" s="395"/>
      <c r="C19" s="397"/>
      <c r="D19" s="399"/>
      <c r="E19" s="44"/>
      <c r="F19" s="30"/>
      <c r="G19" s="397"/>
      <c r="H19" s="401"/>
      <c r="I19" s="397"/>
      <c r="J19" s="30"/>
      <c r="K19" s="397"/>
      <c r="L19" s="401"/>
      <c r="M19" s="44"/>
      <c r="N19" s="30"/>
      <c r="O19" s="397"/>
      <c r="P19" s="399"/>
      <c r="Q19" s="44"/>
    </row>
    <row r="20" spans="1:17" ht="15.75" thickTop="1">
      <c r="A20" s="12"/>
      <c r="B20" s="15"/>
      <c r="C20" s="75"/>
      <c r="D20" s="75"/>
      <c r="E20" s="75"/>
      <c r="F20" s="15"/>
      <c r="G20" s="75"/>
      <c r="H20" s="75"/>
      <c r="I20" s="75"/>
      <c r="J20" s="15"/>
      <c r="K20" s="75"/>
      <c r="L20" s="75"/>
      <c r="M20" s="75"/>
      <c r="N20" s="15"/>
      <c r="O20" s="75"/>
      <c r="P20" s="75"/>
      <c r="Q20" s="75"/>
    </row>
    <row r="21" spans="1:17">
      <c r="A21" s="12"/>
      <c r="B21" s="386" t="s">
        <v>787</v>
      </c>
      <c r="C21" s="387" t="s">
        <v>224</v>
      </c>
      <c r="D21" s="388">
        <v>10632</v>
      </c>
      <c r="E21" s="30"/>
      <c r="F21" s="30"/>
      <c r="G21" s="387" t="s">
        <v>224</v>
      </c>
      <c r="H21" s="389" t="s">
        <v>664</v>
      </c>
      <c r="I21" s="387" t="s">
        <v>226</v>
      </c>
      <c r="J21" s="30"/>
      <c r="K21" s="387" t="s">
        <v>224</v>
      </c>
      <c r="L21" s="389" t="s">
        <v>788</v>
      </c>
      <c r="M21" s="387" t="s">
        <v>226</v>
      </c>
      <c r="N21" s="30"/>
      <c r="O21" s="387" t="s">
        <v>224</v>
      </c>
      <c r="P21" s="388">
        <v>9253</v>
      </c>
      <c r="Q21" s="30"/>
    </row>
    <row r="22" spans="1:17">
      <c r="A22" s="12"/>
      <c r="B22" s="386"/>
      <c r="C22" s="387"/>
      <c r="D22" s="388"/>
      <c r="E22" s="30"/>
      <c r="F22" s="30"/>
      <c r="G22" s="387"/>
      <c r="H22" s="389"/>
      <c r="I22" s="387"/>
      <c r="J22" s="30"/>
      <c r="K22" s="387"/>
      <c r="L22" s="389"/>
      <c r="M22" s="387"/>
      <c r="N22" s="30"/>
      <c r="O22" s="387"/>
      <c r="P22" s="388"/>
      <c r="Q22" s="30"/>
    </row>
    <row r="23" spans="1:17">
      <c r="A23" s="12"/>
      <c r="B23" s="390" t="s">
        <v>789</v>
      </c>
      <c r="C23" s="391">
        <v>60</v>
      </c>
      <c r="D23" s="391"/>
      <c r="E23" s="35"/>
      <c r="F23" s="35"/>
      <c r="G23" s="391" t="s">
        <v>234</v>
      </c>
      <c r="H23" s="391"/>
      <c r="I23" s="393" t="s">
        <v>226</v>
      </c>
      <c r="J23" s="35"/>
      <c r="K23" s="391" t="s">
        <v>279</v>
      </c>
      <c r="L23" s="391"/>
      <c r="M23" s="35"/>
      <c r="N23" s="35"/>
      <c r="O23" s="391">
        <v>4</v>
      </c>
      <c r="P23" s="391"/>
      <c r="Q23" s="35"/>
    </row>
    <row r="24" spans="1:17" ht="15.75" thickBot="1">
      <c r="A24" s="12"/>
      <c r="B24" s="390"/>
      <c r="C24" s="392"/>
      <c r="D24" s="392"/>
      <c r="E24" s="36"/>
      <c r="F24" s="35"/>
      <c r="G24" s="392"/>
      <c r="H24" s="392"/>
      <c r="I24" s="394"/>
      <c r="J24" s="35"/>
      <c r="K24" s="392"/>
      <c r="L24" s="392"/>
      <c r="M24" s="36"/>
      <c r="N24" s="35"/>
      <c r="O24" s="392"/>
      <c r="P24" s="392"/>
      <c r="Q24" s="36"/>
    </row>
    <row r="25" spans="1:17">
      <c r="A25" s="12"/>
      <c r="B25" s="395" t="s">
        <v>132</v>
      </c>
      <c r="C25" s="396" t="s">
        <v>224</v>
      </c>
      <c r="D25" s="398">
        <v>10692</v>
      </c>
      <c r="E25" s="43"/>
      <c r="F25" s="30"/>
      <c r="G25" s="396" t="s">
        <v>224</v>
      </c>
      <c r="H25" s="400" t="s">
        <v>786</v>
      </c>
      <c r="I25" s="396" t="s">
        <v>226</v>
      </c>
      <c r="J25" s="30"/>
      <c r="K25" s="396" t="s">
        <v>224</v>
      </c>
      <c r="L25" s="400" t="s">
        <v>788</v>
      </c>
      <c r="M25" s="396" t="s">
        <v>226</v>
      </c>
      <c r="N25" s="30"/>
      <c r="O25" s="396" t="s">
        <v>224</v>
      </c>
      <c r="P25" s="398">
        <v>9257</v>
      </c>
      <c r="Q25" s="43"/>
    </row>
    <row r="26" spans="1:17" ht="15.75" thickBot="1">
      <c r="A26" s="12"/>
      <c r="B26" s="395"/>
      <c r="C26" s="397"/>
      <c r="D26" s="399"/>
      <c r="E26" s="44"/>
      <c r="F26" s="30"/>
      <c r="G26" s="397"/>
      <c r="H26" s="401"/>
      <c r="I26" s="397"/>
      <c r="J26" s="30"/>
      <c r="K26" s="397"/>
      <c r="L26" s="401"/>
      <c r="M26" s="397"/>
      <c r="N26" s="30"/>
      <c r="O26" s="397"/>
      <c r="P26" s="399"/>
      <c r="Q26" s="44"/>
    </row>
    <row r="27" spans="1:17" ht="15.75" thickTop="1">
      <c r="A27" s="12"/>
      <c r="B27" s="15"/>
      <c r="C27" s="75"/>
      <c r="D27" s="75"/>
      <c r="E27" s="75"/>
      <c r="F27" s="15"/>
      <c r="G27" s="75"/>
      <c r="H27" s="75"/>
      <c r="I27" s="75"/>
      <c r="J27" s="15"/>
      <c r="K27" s="75"/>
      <c r="L27" s="75"/>
      <c r="M27" s="75"/>
      <c r="N27" s="15"/>
      <c r="O27" s="75"/>
      <c r="P27" s="75"/>
      <c r="Q27" s="75"/>
    </row>
    <row r="28" spans="1:17">
      <c r="A28" s="12"/>
      <c r="B28" s="382" t="s">
        <v>404</v>
      </c>
      <c r="C28" s="30"/>
      <c r="D28" s="30"/>
      <c r="E28" s="30"/>
      <c r="F28" s="19"/>
      <c r="G28" s="30"/>
      <c r="H28" s="30"/>
      <c r="I28" s="30"/>
      <c r="J28" s="19"/>
      <c r="K28" s="30"/>
      <c r="L28" s="30"/>
      <c r="M28" s="30"/>
      <c r="N28" s="19"/>
      <c r="O28" s="30"/>
      <c r="P28" s="30"/>
      <c r="Q28" s="30"/>
    </row>
    <row r="29" spans="1:17">
      <c r="A29" s="12"/>
      <c r="B29" s="390" t="s">
        <v>783</v>
      </c>
      <c r="C29" s="390" t="s">
        <v>224</v>
      </c>
      <c r="D29" s="403">
        <v>5098</v>
      </c>
      <c r="E29" s="35"/>
      <c r="F29" s="35"/>
      <c r="G29" s="390" t="s">
        <v>224</v>
      </c>
      <c r="H29" s="405" t="s">
        <v>790</v>
      </c>
      <c r="I29" s="390" t="s">
        <v>226</v>
      </c>
      <c r="J29" s="35"/>
      <c r="K29" s="390" t="s">
        <v>224</v>
      </c>
      <c r="L29" s="405" t="s">
        <v>279</v>
      </c>
      <c r="M29" s="35"/>
      <c r="N29" s="35"/>
      <c r="O29" s="390" t="s">
        <v>224</v>
      </c>
      <c r="P29" s="403">
        <v>2994</v>
      </c>
      <c r="Q29" s="35"/>
    </row>
    <row r="30" spans="1:17" ht="15.75" thickBot="1">
      <c r="A30" s="12"/>
      <c r="B30" s="390"/>
      <c r="C30" s="402"/>
      <c r="D30" s="404"/>
      <c r="E30" s="91"/>
      <c r="F30" s="35"/>
      <c r="G30" s="402"/>
      <c r="H30" s="406"/>
      <c r="I30" s="402"/>
      <c r="J30" s="35"/>
      <c r="K30" s="402"/>
      <c r="L30" s="406"/>
      <c r="M30" s="91"/>
      <c r="N30" s="35"/>
      <c r="O30" s="402"/>
      <c r="P30" s="404"/>
      <c r="Q30" s="91"/>
    </row>
    <row r="31" spans="1:17" ht="15.75" thickTop="1">
      <c r="A31" s="12"/>
      <c r="B31" s="19"/>
      <c r="C31" s="92"/>
      <c r="D31" s="92"/>
      <c r="E31" s="92"/>
      <c r="F31" s="19"/>
      <c r="G31" s="92"/>
      <c r="H31" s="92"/>
      <c r="I31" s="92"/>
      <c r="J31" s="19"/>
      <c r="K31" s="92"/>
      <c r="L31" s="92"/>
      <c r="M31" s="92"/>
      <c r="N31" s="19"/>
      <c r="O31" s="92"/>
      <c r="P31" s="92"/>
      <c r="Q31" s="92"/>
    </row>
    <row r="32" spans="1:17">
      <c r="A32" s="12"/>
      <c r="B32" s="390" t="s">
        <v>787</v>
      </c>
      <c r="C32" s="390" t="s">
        <v>224</v>
      </c>
      <c r="D32" s="403">
        <v>5098</v>
      </c>
      <c r="E32" s="35"/>
      <c r="F32" s="35"/>
      <c r="G32" s="390" t="s">
        <v>224</v>
      </c>
      <c r="H32" s="405" t="s">
        <v>790</v>
      </c>
      <c r="I32" s="390" t="s">
        <v>226</v>
      </c>
      <c r="J32" s="35"/>
      <c r="K32" s="390" t="s">
        <v>224</v>
      </c>
      <c r="L32" s="405" t="s">
        <v>281</v>
      </c>
      <c r="M32" s="390" t="s">
        <v>226</v>
      </c>
      <c r="N32" s="35"/>
      <c r="O32" s="390" t="s">
        <v>224</v>
      </c>
      <c r="P32" s="403">
        <v>2264</v>
      </c>
      <c r="Q32" s="35"/>
    </row>
    <row r="33" spans="1:17" ht="15.75" thickBot="1">
      <c r="A33" s="12"/>
      <c r="B33" s="390"/>
      <c r="C33" s="402"/>
      <c r="D33" s="404"/>
      <c r="E33" s="91"/>
      <c r="F33" s="35"/>
      <c r="G33" s="402"/>
      <c r="H33" s="406"/>
      <c r="I33" s="402"/>
      <c r="J33" s="35"/>
      <c r="K33" s="402"/>
      <c r="L33" s="406"/>
      <c r="M33" s="402"/>
      <c r="N33" s="35"/>
      <c r="O33" s="402"/>
      <c r="P33" s="404"/>
      <c r="Q33" s="91"/>
    </row>
    <row r="34" spans="1:17" ht="15.75" thickTop="1">
      <c r="A34" s="12"/>
      <c r="B34" s="116"/>
      <c r="C34" s="116"/>
      <c r="D34" s="116"/>
      <c r="E34" s="116"/>
      <c r="F34" s="116"/>
      <c r="G34" s="116"/>
      <c r="H34" s="116"/>
      <c r="I34" s="116"/>
      <c r="J34" s="116"/>
      <c r="K34" s="116"/>
      <c r="L34" s="116"/>
      <c r="M34" s="116"/>
      <c r="N34" s="116"/>
      <c r="O34" s="116"/>
      <c r="P34" s="116"/>
      <c r="Q34" s="116"/>
    </row>
    <row r="35" spans="1:17">
      <c r="A35" s="12"/>
      <c r="B35" s="14"/>
      <c r="C35" s="14"/>
    </row>
    <row r="36" spans="1:17" ht="90">
      <c r="A36" s="12"/>
      <c r="B36" s="110">
        <v>-1</v>
      </c>
      <c r="C36" s="111" t="s">
        <v>791</v>
      </c>
    </row>
    <row r="37" spans="1:17">
      <c r="A37" s="12"/>
      <c r="B37" s="14"/>
      <c r="C37" s="14"/>
    </row>
    <row r="38" spans="1:17" ht="56.25">
      <c r="A38" s="12"/>
      <c r="B38" s="110">
        <v>-2</v>
      </c>
      <c r="C38" s="111" t="s">
        <v>792</v>
      </c>
    </row>
  </sheetData>
  <mergeCells count="166">
    <mergeCell ref="B34:Q34"/>
    <mergeCell ref="N32:N33"/>
    <mergeCell ref="O32:O33"/>
    <mergeCell ref="P32:P33"/>
    <mergeCell ref="Q32:Q33"/>
    <mergeCell ref="A1:A2"/>
    <mergeCell ref="B1:Q1"/>
    <mergeCell ref="B2:Q2"/>
    <mergeCell ref="B3:Q3"/>
    <mergeCell ref="A4:A38"/>
    <mergeCell ref="B4:Q4"/>
    <mergeCell ref="H32:H33"/>
    <mergeCell ref="I32:I33"/>
    <mergeCell ref="J32:J33"/>
    <mergeCell ref="K32:K33"/>
    <mergeCell ref="L32:L33"/>
    <mergeCell ref="M32:M33"/>
    <mergeCell ref="B32:B33"/>
    <mergeCell ref="C32:C33"/>
    <mergeCell ref="D32:D33"/>
    <mergeCell ref="E32:E33"/>
    <mergeCell ref="F32:F33"/>
    <mergeCell ref="G32:G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1:E11"/>
    <mergeCell ref="G11:I11"/>
    <mergeCell ref="K11:M11"/>
    <mergeCell ref="O11:Q11"/>
    <mergeCell ref="C12:Q12"/>
    <mergeCell ref="C13:E13"/>
    <mergeCell ref="G13:I13"/>
    <mergeCell ref="K13:M13"/>
    <mergeCell ref="O13:Q13"/>
    <mergeCell ref="C9:E9"/>
    <mergeCell ref="G9:M9"/>
    <mergeCell ref="O9:Q9"/>
    <mergeCell ref="C10:E10"/>
    <mergeCell ref="G10:I10"/>
    <mergeCell ref="K10:M10"/>
    <mergeCell ref="O10:Q10"/>
    <mergeCell ref="B5:Q5"/>
    <mergeCell ref="C7:E7"/>
    <mergeCell ref="G7:M7"/>
    <mergeCell ref="O7:Q7"/>
    <mergeCell ref="C8:E8"/>
    <mergeCell ref="G8:M8"/>
    <mergeCell ref="O8:Q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28.28515625" customWidth="1"/>
    <col min="3" max="3" width="2" customWidth="1"/>
    <col min="4" max="6" width="9.7109375" customWidth="1"/>
    <col min="7" max="7" width="2" customWidth="1"/>
    <col min="8" max="9" width="9.7109375" customWidth="1"/>
  </cols>
  <sheetData>
    <row r="1" spans="1:9" ht="15" customHeight="1">
      <c r="A1" s="7" t="s">
        <v>951</v>
      </c>
      <c r="B1" s="7" t="s">
        <v>1</v>
      </c>
      <c r="C1" s="7"/>
      <c r="D1" s="7"/>
      <c r="E1" s="7"/>
      <c r="F1" s="7"/>
      <c r="G1" s="7"/>
      <c r="H1" s="7"/>
      <c r="I1" s="7"/>
    </row>
    <row r="2" spans="1:9" ht="15" customHeight="1">
      <c r="A2" s="7"/>
      <c r="B2" s="7" t="s">
        <v>2</v>
      </c>
      <c r="C2" s="7"/>
      <c r="D2" s="7"/>
      <c r="E2" s="7"/>
      <c r="F2" s="7"/>
      <c r="G2" s="7"/>
      <c r="H2" s="7"/>
      <c r="I2" s="7"/>
    </row>
    <row r="3" spans="1:9" ht="30">
      <c r="A3" s="3" t="s">
        <v>794</v>
      </c>
      <c r="B3" s="47" t="s">
        <v>4</v>
      </c>
      <c r="C3" s="47"/>
      <c r="D3" s="47"/>
      <c r="E3" s="47"/>
      <c r="F3" s="47"/>
      <c r="G3" s="47"/>
      <c r="H3" s="47"/>
      <c r="I3" s="47"/>
    </row>
    <row r="4" spans="1:9" ht="15" customHeight="1">
      <c r="A4" s="12" t="s">
        <v>952</v>
      </c>
      <c r="B4" s="47" t="s">
        <v>4</v>
      </c>
      <c r="C4" s="47"/>
      <c r="D4" s="47"/>
      <c r="E4" s="47"/>
      <c r="F4" s="47"/>
      <c r="G4" s="47"/>
      <c r="H4" s="47"/>
      <c r="I4" s="47"/>
    </row>
    <row r="5" spans="1:9">
      <c r="A5" s="12"/>
      <c r="B5" s="49" t="s">
        <v>798</v>
      </c>
      <c r="C5" s="49"/>
      <c r="D5" s="49"/>
      <c r="E5" s="49"/>
      <c r="F5" s="49"/>
      <c r="G5" s="49"/>
      <c r="H5" s="49"/>
      <c r="I5" s="49"/>
    </row>
    <row r="6" spans="1:9">
      <c r="A6" s="12"/>
      <c r="B6" s="22"/>
      <c r="C6" s="22"/>
      <c r="D6" s="22"/>
      <c r="E6" s="22"/>
      <c r="F6" s="22"/>
      <c r="G6" s="22"/>
      <c r="H6" s="22"/>
      <c r="I6" s="22"/>
    </row>
    <row r="7" spans="1:9">
      <c r="A7" s="12"/>
      <c r="B7" s="14"/>
      <c r="C7" s="14"/>
      <c r="D7" s="14"/>
      <c r="E7" s="14"/>
      <c r="F7" s="14"/>
      <c r="G7" s="14"/>
      <c r="H7" s="14"/>
      <c r="I7" s="14"/>
    </row>
    <row r="8" spans="1:9">
      <c r="A8" s="12"/>
      <c r="B8" s="35"/>
      <c r="C8" s="121" t="s">
        <v>423</v>
      </c>
      <c r="D8" s="121"/>
      <c r="E8" s="121"/>
      <c r="F8" s="35"/>
      <c r="G8" s="27" t="s">
        <v>404</v>
      </c>
      <c r="H8" s="27"/>
      <c r="I8" s="27"/>
    </row>
    <row r="9" spans="1:9" ht="15.75" thickBot="1">
      <c r="A9" s="12"/>
      <c r="B9" s="35"/>
      <c r="C9" s="23">
        <v>2014</v>
      </c>
      <c r="D9" s="23"/>
      <c r="E9" s="23"/>
      <c r="F9" s="35"/>
      <c r="G9" s="25"/>
      <c r="H9" s="25"/>
      <c r="I9" s="25"/>
    </row>
    <row r="10" spans="1:9">
      <c r="A10" s="12"/>
      <c r="B10" s="407"/>
      <c r="C10" s="27" t="s">
        <v>212</v>
      </c>
      <c r="D10" s="27"/>
      <c r="E10" s="27"/>
      <c r="F10" s="27"/>
      <c r="G10" s="27"/>
      <c r="H10" s="27"/>
      <c r="I10" s="27"/>
    </row>
    <row r="11" spans="1:9">
      <c r="A11" s="12"/>
      <c r="B11" s="28" t="s">
        <v>799</v>
      </c>
      <c r="C11" s="126" t="s">
        <v>224</v>
      </c>
      <c r="D11" s="29">
        <v>4362988</v>
      </c>
      <c r="E11" s="30"/>
      <c r="F11" s="30"/>
      <c r="G11" s="143" t="s">
        <v>224</v>
      </c>
      <c r="H11" s="31">
        <v>4379578</v>
      </c>
      <c r="I11" s="30"/>
    </row>
    <row r="12" spans="1:9">
      <c r="A12" s="12"/>
      <c r="B12" s="28"/>
      <c r="C12" s="126"/>
      <c r="D12" s="29"/>
      <c r="E12" s="30"/>
      <c r="F12" s="30"/>
      <c r="G12" s="143"/>
      <c r="H12" s="31"/>
      <c r="I12" s="30"/>
    </row>
    <row r="13" spans="1:9">
      <c r="A13" s="12"/>
      <c r="B13" s="32" t="s">
        <v>800</v>
      </c>
      <c r="C13" s="33">
        <v>369383</v>
      </c>
      <c r="D13" s="33"/>
      <c r="E13" s="35"/>
      <c r="F13" s="35"/>
      <c r="G13" s="37">
        <v>391445</v>
      </c>
      <c r="H13" s="37"/>
      <c r="I13" s="35"/>
    </row>
    <row r="14" spans="1:9">
      <c r="A14" s="12"/>
      <c r="B14" s="32"/>
      <c r="C14" s="33"/>
      <c r="D14" s="33"/>
      <c r="E14" s="35"/>
      <c r="F14" s="35"/>
      <c r="G14" s="37"/>
      <c r="H14" s="37"/>
      <c r="I14" s="35"/>
    </row>
    <row r="15" spans="1:9">
      <c r="A15" s="12"/>
      <c r="B15" s="28" t="s">
        <v>801</v>
      </c>
      <c r="C15" s="29">
        <v>34632</v>
      </c>
      <c r="D15" s="29"/>
      <c r="E15" s="30"/>
      <c r="F15" s="30"/>
      <c r="G15" s="31">
        <v>36344</v>
      </c>
      <c r="H15" s="31"/>
      <c r="I15" s="30"/>
    </row>
    <row r="16" spans="1:9">
      <c r="A16" s="12"/>
      <c r="B16" s="28"/>
      <c r="C16" s="29"/>
      <c r="D16" s="29"/>
      <c r="E16" s="30"/>
      <c r="F16" s="30"/>
      <c r="G16" s="31"/>
      <c r="H16" s="31"/>
      <c r="I16" s="30"/>
    </row>
  </sheetData>
  <mergeCells count="34">
    <mergeCell ref="A1:A2"/>
    <mergeCell ref="B1:I1"/>
    <mergeCell ref="B2:I2"/>
    <mergeCell ref="B3:I3"/>
    <mergeCell ref="A4:A16"/>
    <mergeCell ref="B4:I4"/>
    <mergeCell ref="B5:I5"/>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12.7109375" customWidth="1"/>
    <col min="3" max="3" width="2.85546875" customWidth="1"/>
    <col min="4" max="4" width="9.42578125" customWidth="1"/>
    <col min="5" max="6" width="13.140625" customWidth="1"/>
    <col min="7" max="7" width="2.85546875" customWidth="1"/>
    <col min="8" max="8" width="9.42578125" customWidth="1"/>
    <col min="9" max="9" width="13.140625" customWidth="1"/>
  </cols>
  <sheetData>
    <row r="1" spans="1:9" ht="15" customHeight="1">
      <c r="A1" s="7" t="s">
        <v>953</v>
      </c>
      <c r="B1" s="7" t="s">
        <v>1</v>
      </c>
      <c r="C1" s="7"/>
      <c r="D1" s="7"/>
      <c r="E1" s="7"/>
      <c r="F1" s="7"/>
      <c r="G1" s="7"/>
      <c r="H1" s="7"/>
      <c r="I1" s="7"/>
    </row>
    <row r="2" spans="1:9" ht="15" customHeight="1">
      <c r="A2" s="7"/>
      <c r="B2" s="7" t="s">
        <v>2</v>
      </c>
      <c r="C2" s="7"/>
      <c r="D2" s="7"/>
      <c r="E2" s="7"/>
      <c r="F2" s="7"/>
      <c r="G2" s="7"/>
      <c r="H2" s="7"/>
      <c r="I2" s="7"/>
    </row>
    <row r="3" spans="1:9" ht="15" customHeight="1">
      <c r="A3" s="3" t="s">
        <v>814</v>
      </c>
      <c r="B3" s="47" t="s">
        <v>4</v>
      </c>
      <c r="C3" s="47"/>
      <c r="D3" s="47"/>
      <c r="E3" s="47"/>
      <c r="F3" s="47"/>
      <c r="G3" s="47"/>
      <c r="H3" s="47"/>
      <c r="I3" s="47"/>
    </row>
    <row r="4" spans="1:9" ht="15" customHeight="1">
      <c r="A4" s="12" t="s">
        <v>954</v>
      </c>
      <c r="B4" s="47" t="s">
        <v>4</v>
      </c>
      <c r="C4" s="47"/>
      <c r="D4" s="47"/>
      <c r="E4" s="47"/>
      <c r="F4" s="47"/>
      <c r="G4" s="47"/>
      <c r="H4" s="47"/>
      <c r="I4" s="47"/>
    </row>
    <row r="5" spans="1:9">
      <c r="A5" s="12"/>
      <c r="B5" s="49" t="s">
        <v>816</v>
      </c>
      <c r="C5" s="49"/>
      <c r="D5" s="49"/>
      <c r="E5" s="49"/>
      <c r="F5" s="49"/>
      <c r="G5" s="49"/>
      <c r="H5" s="49"/>
      <c r="I5" s="49"/>
    </row>
    <row r="6" spans="1:9">
      <c r="A6" s="12"/>
      <c r="B6" s="22"/>
      <c r="C6" s="22"/>
      <c r="D6" s="22"/>
      <c r="E6" s="22"/>
      <c r="F6" s="22"/>
      <c r="G6" s="22"/>
      <c r="H6" s="22"/>
      <c r="I6" s="22"/>
    </row>
    <row r="7" spans="1:9">
      <c r="A7" s="12"/>
      <c r="B7" s="14"/>
      <c r="C7" s="14"/>
      <c r="D7" s="14"/>
      <c r="E7" s="14"/>
      <c r="F7" s="14"/>
      <c r="G7" s="14"/>
      <c r="H7" s="14"/>
      <c r="I7" s="14"/>
    </row>
    <row r="8" spans="1:9">
      <c r="A8" s="12"/>
      <c r="B8" s="35"/>
      <c r="C8" s="121" t="s">
        <v>423</v>
      </c>
      <c r="D8" s="121"/>
      <c r="E8" s="121"/>
      <c r="F8" s="35"/>
      <c r="G8" s="27" t="s">
        <v>441</v>
      </c>
      <c r="H8" s="27"/>
      <c r="I8" s="27"/>
    </row>
    <row r="9" spans="1:9" ht="15.75" thickBot="1">
      <c r="A9" s="12"/>
      <c r="B9" s="35"/>
      <c r="C9" s="23">
        <v>2014</v>
      </c>
      <c r="D9" s="23"/>
      <c r="E9" s="23"/>
      <c r="F9" s="35"/>
      <c r="G9" s="25">
        <v>2013</v>
      </c>
      <c r="H9" s="25"/>
      <c r="I9" s="25"/>
    </row>
    <row r="10" spans="1:9">
      <c r="A10" s="12"/>
      <c r="B10" s="17"/>
      <c r="C10" s="27" t="s">
        <v>212</v>
      </c>
      <c r="D10" s="27"/>
      <c r="E10" s="27"/>
      <c r="F10" s="27"/>
      <c r="G10" s="27"/>
      <c r="H10" s="27"/>
      <c r="I10" s="27"/>
    </row>
    <row r="11" spans="1:9">
      <c r="A11" s="12"/>
      <c r="B11" s="28" t="s">
        <v>317</v>
      </c>
      <c r="C11" s="126" t="s">
        <v>224</v>
      </c>
      <c r="D11" s="29">
        <v>35085</v>
      </c>
      <c r="E11" s="30"/>
      <c r="F11" s="30"/>
      <c r="G11" s="143" t="s">
        <v>224</v>
      </c>
      <c r="H11" s="31">
        <v>21172</v>
      </c>
      <c r="I11" s="30"/>
    </row>
    <row r="12" spans="1:9">
      <c r="A12" s="12"/>
      <c r="B12" s="28"/>
      <c r="C12" s="126"/>
      <c r="D12" s="29"/>
      <c r="E12" s="30"/>
      <c r="F12" s="30"/>
      <c r="G12" s="143"/>
      <c r="H12" s="31"/>
      <c r="I12" s="30"/>
    </row>
    <row r="13" spans="1:9">
      <c r="A13" s="12"/>
      <c r="B13" s="32" t="s">
        <v>817</v>
      </c>
      <c r="C13" s="33">
        <v>36079</v>
      </c>
      <c r="D13" s="33"/>
      <c r="E13" s="35"/>
      <c r="F13" s="35"/>
      <c r="G13" s="37">
        <v>21351</v>
      </c>
      <c r="H13" s="37"/>
      <c r="I13" s="35"/>
    </row>
    <row r="14" spans="1:9">
      <c r="A14" s="12"/>
      <c r="B14" s="32"/>
      <c r="C14" s="33"/>
      <c r="D14" s="33"/>
      <c r="E14" s="35"/>
      <c r="F14" s="35"/>
      <c r="G14" s="37"/>
      <c r="H14" s="37"/>
      <c r="I14" s="35"/>
    </row>
  </sheetData>
  <mergeCells count="29">
    <mergeCell ref="A1:A2"/>
    <mergeCell ref="B1:I1"/>
    <mergeCell ref="B2:I2"/>
    <mergeCell ref="B3:I3"/>
    <mergeCell ref="A4:A14"/>
    <mergeCell ref="B4:I4"/>
    <mergeCell ref="B5:I5"/>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8"/>
  <sheetViews>
    <sheetView showGridLines="0" workbookViewId="0"/>
  </sheetViews>
  <sheetFormatPr defaultRowHeight="15"/>
  <cols>
    <col min="1" max="3" width="36.5703125" bestFit="1" customWidth="1"/>
    <col min="4" max="4" width="26.5703125" customWidth="1"/>
    <col min="5" max="5" width="4.5703125" customWidth="1"/>
    <col min="6" max="6" width="26.5703125" customWidth="1"/>
    <col min="7" max="7" width="5.7109375" customWidth="1"/>
    <col min="8" max="8" width="26.5703125" customWidth="1"/>
    <col min="9" max="9" width="4.5703125" customWidth="1"/>
    <col min="10" max="10" width="26.5703125" customWidth="1"/>
    <col min="11" max="11" width="5.7109375" customWidth="1"/>
    <col min="12" max="12" width="26.5703125" customWidth="1"/>
    <col min="13" max="13" width="4.5703125" customWidth="1"/>
    <col min="14" max="14" width="26.5703125" customWidth="1"/>
    <col min="15" max="15" width="5.7109375" customWidth="1"/>
    <col min="16" max="17" width="26.5703125" customWidth="1"/>
  </cols>
  <sheetData>
    <row r="1" spans="1:17" ht="15" customHeight="1">
      <c r="A1" s="7" t="s">
        <v>95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814</v>
      </c>
      <c r="B3" s="47" t="s">
        <v>4</v>
      </c>
      <c r="C3" s="47"/>
      <c r="D3" s="47"/>
      <c r="E3" s="47"/>
      <c r="F3" s="47"/>
      <c r="G3" s="47"/>
      <c r="H3" s="47"/>
      <c r="I3" s="47"/>
      <c r="J3" s="47"/>
      <c r="K3" s="47"/>
      <c r="L3" s="47"/>
      <c r="M3" s="47"/>
      <c r="N3" s="47"/>
      <c r="O3" s="47"/>
      <c r="P3" s="47"/>
      <c r="Q3" s="47"/>
    </row>
    <row r="4" spans="1:17" ht="15" customHeight="1">
      <c r="A4" s="12" t="s">
        <v>956</v>
      </c>
      <c r="B4" s="47" t="s">
        <v>4</v>
      </c>
      <c r="C4" s="47"/>
      <c r="D4" s="47"/>
      <c r="E4" s="47"/>
      <c r="F4" s="47"/>
      <c r="G4" s="47"/>
      <c r="H4" s="47"/>
      <c r="I4" s="47"/>
      <c r="J4" s="47"/>
      <c r="K4" s="47"/>
      <c r="L4" s="47"/>
      <c r="M4" s="47"/>
      <c r="N4" s="47"/>
      <c r="O4" s="47"/>
      <c r="P4" s="47"/>
      <c r="Q4" s="47"/>
    </row>
    <row r="5" spans="1:17">
      <c r="A5" s="12"/>
      <c r="B5" s="49" t="s">
        <v>957</v>
      </c>
      <c r="C5" s="49"/>
      <c r="D5" s="49"/>
      <c r="E5" s="49"/>
      <c r="F5" s="49"/>
      <c r="G5" s="49"/>
      <c r="H5" s="49"/>
      <c r="I5" s="49"/>
      <c r="J5" s="49"/>
      <c r="K5" s="49"/>
      <c r="L5" s="49"/>
      <c r="M5" s="49"/>
      <c r="N5" s="49"/>
      <c r="O5" s="49"/>
      <c r="P5" s="49"/>
      <c r="Q5" s="49"/>
    </row>
    <row r="6" spans="1:17">
      <c r="A6" s="12"/>
      <c r="B6" s="22"/>
      <c r="C6" s="22"/>
      <c r="D6" s="22"/>
      <c r="E6" s="22"/>
      <c r="F6" s="22"/>
      <c r="G6" s="22"/>
      <c r="H6" s="22"/>
      <c r="I6" s="22"/>
      <c r="J6" s="22"/>
      <c r="K6" s="22"/>
      <c r="L6" s="22"/>
      <c r="M6" s="22"/>
      <c r="N6" s="22"/>
      <c r="O6" s="22"/>
      <c r="P6" s="22"/>
      <c r="Q6" s="22"/>
    </row>
    <row r="7" spans="1:17">
      <c r="A7" s="12"/>
      <c r="B7" s="14"/>
      <c r="C7" s="14"/>
      <c r="D7" s="14"/>
      <c r="E7" s="14"/>
      <c r="F7" s="14"/>
      <c r="G7" s="14"/>
      <c r="H7" s="14"/>
      <c r="I7" s="14"/>
      <c r="J7" s="14"/>
      <c r="K7" s="14"/>
      <c r="L7" s="14"/>
      <c r="M7" s="14"/>
      <c r="N7" s="14"/>
      <c r="O7" s="14"/>
      <c r="P7" s="14"/>
      <c r="Q7" s="14"/>
    </row>
    <row r="8" spans="1:17" ht="15.75" thickBot="1">
      <c r="A8" s="12"/>
      <c r="B8" s="17"/>
      <c r="C8" s="23" t="s">
        <v>403</v>
      </c>
      <c r="D8" s="23"/>
      <c r="E8" s="23"/>
      <c r="F8" s="23"/>
      <c r="G8" s="23"/>
      <c r="H8" s="23"/>
      <c r="I8" s="23"/>
      <c r="J8" s="23"/>
      <c r="K8" s="23"/>
      <c r="L8" s="23"/>
      <c r="M8" s="23"/>
      <c r="N8" s="23"/>
      <c r="O8" s="23"/>
      <c r="P8" s="23"/>
      <c r="Q8" s="23"/>
    </row>
    <row r="9" spans="1:17" ht="15.75" thickBot="1">
      <c r="A9" s="12"/>
      <c r="B9" s="17"/>
      <c r="C9" s="24" t="s">
        <v>826</v>
      </c>
      <c r="D9" s="24"/>
      <c r="E9" s="24"/>
      <c r="F9" s="112"/>
      <c r="G9" s="24" t="s">
        <v>827</v>
      </c>
      <c r="H9" s="24"/>
      <c r="I9" s="24"/>
      <c r="J9" s="112"/>
      <c r="K9" s="24" t="s">
        <v>828</v>
      </c>
      <c r="L9" s="24"/>
      <c r="M9" s="24"/>
      <c r="N9" s="112"/>
      <c r="O9" s="24" t="s">
        <v>132</v>
      </c>
      <c r="P9" s="24"/>
      <c r="Q9" s="24"/>
    </row>
    <row r="10" spans="1:17">
      <c r="A10" s="12"/>
      <c r="B10" s="17"/>
      <c r="C10" s="27" t="s">
        <v>212</v>
      </c>
      <c r="D10" s="27"/>
      <c r="E10" s="27"/>
      <c r="F10" s="27"/>
      <c r="G10" s="27"/>
      <c r="H10" s="27"/>
      <c r="I10" s="27"/>
      <c r="J10" s="27"/>
      <c r="K10" s="27"/>
      <c r="L10" s="27"/>
      <c r="M10" s="27"/>
      <c r="N10" s="27"/>
      <c r="O10" s="27"/>
      <c r="P10" s="27"/>
      <c r="Q10" s="27"/>
    </row>
    <row r="11" spans="1:17">
      <c r="A11" s="12"/>
      <c r="B11" s="28" t="s">
        <v>829</v>
      </c>
      <c r="C11" s="126" t="s">
        <v>224</v>
      </c>
      <c r="D11" s="125" t="s">
        <v>279</v>
      </c>
      <c r="E11" s="30"/>
      <c r="F11" s="30"/>
      <c r="G11" s="126" t="s">
        <v>224</v>
      </c>
      <c r="H11" s="29">
        <v>36079</v>
      </c>
      <c r="I11" s="30"/>
      <c r="J11" s="30"/>
      <c r="K11" s="126" t="s">
        <v>224</v>
      </c>
      <c r="L11" s="125" t="s">
        <v>279</v>
      </c>
      <c r="M11" s="30"/>
      <c r="N11" s="30"/>
      <c r="O11" s="126" t="s">
        <v>224</v>
      </c>
      <c r="P11" s="29">
        <v>36079</v>
      </c>
      <c r="Q11" s="30"/>
    </row>
    <row r="12" spans="1:17">
      <c r="A12" s="12"/>
      <c r="B12" s="28"/>
      <c r="C12" s="126"/>
      <c r="D12" s="125"/>
      <c r="E12" s="30"/>
      <c r="F12" s="30"/>
      <c r="G12" s="126"/>
      <c r="H12" s="29"/>
      <c r="I12" s="30"/>
      <c r="J12" s="30"/>
      <c r="K12" s="126"/>
      <c r="L12" s="125"/>
      <c r="M12" s="30"/>
      <c r="N12" s="30"/>
      <c r="O12" s="126"/>
      <c r="P12" s="29"/>
      <c r="Q12" s="30"/>
    </row>
    <row r="13" spans="1:17">
      <c r="A13" s="12"/>
      <c r="B13" s="20" t="s">
        <v>830</v>
      </c>
      <c r="C13" s="35"/>
      <c r="D13" s="35"/>
      <c r="E13" s="35"/>
      <c r="F13" s="15"/>
      <c r="G13" s="35"/>
      <c r="H13" s="35"/>
      <c r="I13" s="35"/>
      <c r="J13" s="15"/>
      <c r="K13" s="35"/>
      <c r="L13" s="35"/>
      <c r="M13" s="35"/>
      <c r="N13" s="15"/>
      <c r="O13" s="35"/>
      <c r="P13" s="35"/>
      <c r="Q13" s="35"/>
    </row>
    <row r="14" spans="1:17">
      <c r="A14" s="12"/>
      <c r="B14" s="161" t="s">
        <v>325</v>
      </c>
      <c r="C14" s="29">
        <v>45884</v>
      </c>
      <c r="D14" s="29"/>
      <c r="E14" s="30"/>
      <c r="F14" s="30"/>
      <c r="G14" s="125">
        <v>364</v>
      </c>
      <c r="H14" s="125"/>
      <c r="I14" s="30"/>
      <c r="J14" s="30"/>
      <c r="K14" s="125" t="s">
        <v>279</v>
      </c>
      <c r="L14" s="125"/>
      <c r="M14" s="30"/>
      <c r="N14" s="30"/>
      <c r="O14" s="29">
        <v>46248</v>
      </c>
      <c r="P14" s="29"/>
      <c r="Q14" s="30"/>
    </row>
    <row r="15" spans="1:17">
      <c r="A15" s="12"/>
      <c r="B15" s="161"/>
      <c r="C15" s="29"/>
      <c r="D15" s="29"/>
      <c r="E15" s="30"/>
      <c r="F15" s="30"/>
      <c r="G15" s="125"/>
      <c r="H15" s="125"/>
      <c r="I15" s="30"/>
      <c r="J15" s="30"/>
      <c r="K15" s="125"/>
      <c r="L15" s="125"/>
      <c r="M15" s="30"/>
      <c r="N15" s="30"/>
      <c r="O15" s="29"/>
      <c r="P15" s="29"/>
      <c r="Q15" s="30"/>
    </row>
    <row r="16" spans="1:17">
      <c r="A16" s="12"/>
      <c r="B16" s="168" t="s">
        <v>327</v>
      </c>
      <c r="C16" s="124" t="s">
        <v>279</v>
      </c>
      <c r="D16" s="124"/>
      <c r="E16" s="35"/>
      <c r="F16" s="35"/>
      <c r="G16" s="124">
        <v>525</v>
      </c>
      <c r="H16" s="124"/>
      <c r="I16" s="35"/>
      <c r="J16" s="35"/>
      <c r="K16" s="124" t="s">
        <v>279</v>
      </c>
      <c r="L16" s="124"/>
      <c r="M16" s="35"/>
      <c r="N16" s="35"/>
      <c r="O16" s="124">
        <v>525</v>
      </c>
      <c r="P16" s="124"/>
      <c r="Q16" s="35"/>
    </row>
    <row r="17" spans="1:17">
      <c r="A17" s="12"/>
      <c r="B17" s="168"/>
      <c r="C17" s="124"/>
      <c r="D17" s="124"/>
      <c r="E17" s="35"/>
      <c r="F17" s="35"/>
      <c r="G17" s="124"/>
      <c r="H17" s="124"/>
      <c r="I17" s="35"/>
      <c r="J17" s="35"/>
      <c r="K17" s="124"/>
      <c r="L17" s="124"/>
      <c r="M17" s="35"/>
      <c r="N17" s="35"/>
      <c r="O17" s="124"/>
      <c r="P17" s="124"/>
      <c r="Q17" s="35"/>
    </row>
    <row r="18" spans="1:17">
      <c r="A18" s="12"/>
      <c r="B18" s="161" t="s">
        <v>328</v>
      </c>
      <c r="C18" s="125" t="s">
        <v>279</v>
      </c>
      <c r="D18" s="125"/>
      <c r="E18" s="30"/>
      <c r="F18" s="30"/>
      <c r="G18" s="125">
        <v>260</v>
      </c>
      <c r="H18" s="125"/>
      <c r="I18" s="30"/>
      <c r="J18" s="30"/>
      <c r="K18" s="125" t="s">
        <v>279</v>
      </c>
      <c r="L18" s="125"/>
      <c r="M18" s="30"/>
      <c r="N18" s="30"/>
      <c r="O18" s="125">
        <v>260</v>
      </c>
      <c r="P18" s="125"/>
      <c r="Q18" s="30"/>
    </row>
    <row r="19" spans="1:17">
      <c r="A19" s="12"/>
      <c r="B19" s="161"/>
      <c r="C19" s="125"/>
      <c r="D19" s="125"/>
      <c r="E19" s="30"/>
      <c r="F19" s="30"/>
      <c r="G19" s="125"/>
      <c r="H19" s="125"/>
      <c r="I19" s="30"/>
      <c r="J19" s="30"/>
      <c r="K19" s="125"/>
      <c r="L19" s="125"/>
      <c r="M19" s="30"/>
      <c r="N19" s="30"/>
      <c r="O19" s="125"/>
      <c r="P19" s="125"/>
      <c r="Q19" s="30"/>
    </row>
    <row r="20" spans="1:17">
      <c r="A20" s="12"/>
      <c r="B20" s="168" t="s">
        <v>329</v>
      </c>
      <c r="C20" s="124" t="s">
        <v>279</v>
      </c>
      <c r="D20" s="124"/>
      <c r="E20" s="35"/>
      <c r="F20" s="35"/>
      <c r="G20" s="33">
        <v>269823</v>
      </c>
      <c r="H20" s="33"/>
      <c r="I20" s="35"/>
      <c r="J20" s="35"/>
      <c r="K20" s="124" t="s">
        <v>279</v>
      </c>
      <c r="L20" s="124"/>
      <c r="M20" s="35"/>
      <c r="N20" s="35"/>
      <c r="O20" s="33">
        <v>269823</v>
      </c>
      <c r="P20" s="33"/>
      <c r="Q20" s="35"/>
    </row>
    <row r="21" spans="1:17">
      <c r="A21" s="12"/>
      <c r="B21" s="168"/>
      <c r="C21" s="124"/>
      <c r="D21" s="124"/>
      <c r="E21" s="35"/>
      <c r="F21" s="35"/>
      <c r="G21" s="33"/>
      <c r="H21" s="33"/>
      <c r="I21" s="35"/>
      <c r="J21" s="35"/>
      <c r="K21" s="124"/>
      <c r="L21" s="124"/>
      <c r="M21" s="35"/>
      <c r="N21" s="35"/>
      <c r="O21" s="33"/>
      <c r="P21" s="33"/>
      <c r="Q21" s="35"/>
    </row>
    <row r="22" spans="1:17">
      <c r="A22" s="12"/>
      <c r="B22" s="161" t="s">
        <v>331</v>
      </c>
      <c r="C22" s="125" t="s">
        <v>279</v>
      </c>
      <c r="D22" s="125"/>
      <c r="E22" s="30"/>
      <c r="F22" s="30"/>
      <c r="G22" s="29">
        <v>92558</v>
      </c>
      <c r="H22" s="29"/>
      <c r="I22" s="30"/>
      <c r="J22" s="30"/>
      <c r="K22" s="29">
        <v>8095</v>
      </c>
      <c r="L22" s="29"/>
      <c r="M22" s="30"/>
      <c r="N22" s="30"/>
      <c r="O22" s="29">
        <v>100653</v>
      </c>
      <c r="P22" s="29"/>
      <c r="Q22" s="30"/>
    </row>
    <row r="23" spans="1:17">
      <c r="A23" s="12"/>
      <c r="B23" s="161"/>
      <c r="C23" s="125"/>
      <c r="D23" s="125"/>
      <c r="E23" s="30"/>
      <c r="F23" s="30"/>
      <c r="G23" s="29"/>
      <c r="H23" s="29"/>
      <c r="I23" s="30"/>
      <c r="J23" s="30"/>
      <c r="K23" s="29"/>
      <c r="L23" s="29"/>
      <c r="M23" s="30"/>
      <c r="N23" s="30"/>
      <c r="O23" s="29"/>
      <c r="P23" s="29"/>
      <c r="Q23" s="30"/>
    </row>
    <row r="24" spans="1:17">
      <c r="A24" s="12"/>
      <c r="B24" s="168" t="s">
        <v>333</v>
      </c>
      <c r="C24" s="124" t="s">
        <v>279</v>
      </c>
      <c r="D24" s="124"/>
      <c r="E24" s="35"/>
      <c r="F24" s="35"/>
      <c r="G24" s="33">
        <v>1002731</v>
      </c>
      <c r="H24" s="33"/>
      <c r="I24" s="35"/>
      <c r="J24" s="35"/>
      <c r="K24" s="124" t="s">
        <v>279</v>
      </c>
      <c r="L24" s="124"/>
      <c r="M24" s="35"/>
      <c r="N24" s="35"/>
      <c r="O24" s="33">
        <v>1002731</v>
      </c>
      <c r="P24" s="33"/>
      <c r="Q24" s="35"/>
    </row>
    <row r="25" spans="1:17">
      <c r="A25" s="12"/>
      <c r="B25" s="168"/>
      <c r="C25" s="124"/>
      <c r="D25" s="124"/>
      <c r="E25" s="35"/>
      <c r="F25" s="35"/>
      <c r="G25" s="33"/>
      <c r="H25" s="33"/>
      <c r="I25" s="35"/>
      <c r="J25" s="35"/>
      <c r="K25" s="124"/>
      <c r="L25" s="124"/>
      <c r="M25" s="35"/>
      <c r="N25" s="35"/>
      <c r="O25" s="33"/>
      <c r="P25" s="33"/>
      <c r="Q25" s="35"/>
    </row>
    <row r="26" spans="1:17">
      <c r="A26" s="12"/>
      <c r="B26" s="161" t="s">
        <v>335</v>
      </c>
      <c r="C26" s="125" t="s">
        <v>279</v>
      </c>
      <c r="D26" s="125"/>
      <c r="E26" s="30"/>
      <c r="F26" s="30"/>
      <c r="G26" s="29">
        <v>930605</v>
      </c>
      <c r="H26" s="29"/>
      <c r="I26" s="30"/>
      <c r="J26" s="30"/>
      <c r="K26" s="125" t="s">
        <v>279</v>
      </c>
      <c r="L26" s="125"/>
      <c r="M26" s="30"/>
      <c r="N26" s="30"/>
      <c r="O26" s="29">
        <v>930605</v>
      </c>
      <c r="P26" s="29"/>
      <c r="Q26" s="30"/>
    </row>
    <row r="27" spans="1:17">
      <c r="A27" s="12"/>
      <c r="B27" s="161"/>
      <c r="C27" s="125"/>
      <c r="D27" s="125"/>
      <c r="E27" s="30"/>
      <c r="F27" s="30"/>
      <c r="G27" s="29"/>
      <c r="H27" s="29"/>
      <c r="I27" s="30"/>
      <c r="J27" s="30"/>
      <c r="K27" s="125"/>
      <c r="L27" s="125"/>
      <c r="M27" s="30"/>
      <c r="N27" s="30"/>
      <c r="O27" s="29"/>
      <c r="P27" s="29"/>
      <c r="Q27" s="30"/>
    </row>
    <row r="28" spans="1:17">
      <c r="A28" s="12"/>
      <c r="B28" s="168" t="s">
        <v>337</v>
      </c>
      <c r="C28" s="124" t="s">
        <v>279</v>
      </c>
      <c r="D28" s="124"/>
      <c r="E28" s="35"/>
      <c r="F28" s="35"/>
      <c r="G28" s="124" t="s">
        <v>279</v>
      </c>
      <c r="H28" s="124"/>
      <c r="I28" s="35"/>
      <c r="J28" s="35"/>
      <c r="K28" s="33">
        <v>146931</v>
      </c>
      <c r="L28" s="33"/>
      <c r="M28" s="35"/>
      <c r="N28" s="35"/>
      <c r="O28" s="33">
        <v>146931</v>
      </c>
      <c r="P28" s="33"/>
      <c r="Q28" s="35"/>
    </row>
    <row r="29" spans="1:17" ht="15.75" thickBot="1">
      <c r="A29" s="12"/>
      <c r="B29" s="168"/>
      <c r="C29" s="160"/>
      <c r="D29" s="160"/>
      <c r="E29" s="36"/>
      <c r="F29" s="35"/>
      <c r="G29" s="160"/>
      <c r="H29" s="160"/>
      <c r="I29" s="36"/>
      <c r="J29" s="35"/>
      <c r="K29" s="34"/>
      <c r="L29" s="34"/>
      <c r="M29" s="36"/>
      <c r="N29" s="35"/>
      <c r="O29" s="34"/>
      <c r="P29" s="34"/>
      <c r="Q29" s="36"/>
    </row>
    <row r="30" spans="1:17">
      <c r="A30" s="12"/>
      <c r="B30" s="28" t="s">
        <v>831</v>
      </c>
      <c r="C30" s="41">
        <v>45884</v>
      </c>
      <c r="D30" s="41"/>
      <c r="E30" s="43"/>
      <c r="F30" s="30"/>
      <c r="G30" s="41">
        <v>2296866</v>
      </c>
      <c r="H30" s="41"/>
      <c r="I30" s="43"/>
      <c r="J30" s="30"/>
      <c r="K30" s="41">
        <v>155026</v>
      </c>
      <c r="L30" s="41"/>
      <c r="M30" s="43"/>
      <c r="N30" s="30"/>
      <c r="O30" s="41">
        <v>2497776</v>
      </c>
      <c r="P30" s="41"/>
      <c r="Q30" s="43"/>
    </row>
    <row r="31" spans="1:17">
      <c r="A31" s="12"/>
      <c r="B31" s="28"/>
      <c r="C31" s="29"/>
      <c r="D31" s="29"/>
      <c r="E31" s="30"/>
      <c r="F31" s="30"/>
      <c r="G31" s="29"/>
      <c r="H31" s="29"/>
      <c r="I31" s="30"/>
      <c r="J31" s="30"/>
      <c r="K31" s="29"/>
      <c r="L31" s="29"/>
      <c r="M31" s="30"/>
      <c r="N31" s="30"/>
      <c r="O31" s="29"/>
      <c r="P31" s="29"/>
      <c r="Q31" s="30"/>
    </row>
    <row r="32" spans="1:17">
      <c r="A32" s="12"/>
      <c r="B32" s="32" t="s">
        <v>41</v>
      </c>
      <c r="C32" s="33">
        <v>16306</v>
      </c>
      <c r="D32" s="33"/>
      <c r="E32" s="35"/>
      <c r="F32" s="35"/>
      <c r="G32" s="33">
        <v>13056</v>
      </c>
      <c r="H32" s="33"/>
      <c r="I32" s="35"/>
      <c r="J32" s="35"/>
      <c r="K32" s="124" t="s">
        <v>279</v>
      </c>
      <c r="L32" s="124"/>
      <c r="M32" s="35"/>
      <c r="N32" s="35"/>
      <c r="O32" s="33">
        <v>29362</v>
      </c>
      <c r="P32" s="33"/>
      <c r="Q32" s="35"/>
    </row>
    <row r="33" spans="1:17" ht="15.75" thickBot="1">
      <c r="A33" s="12"/>
      <c r="B33" s="32"/>
      <c r="C33" s="34"/>
      <c r="D33" s="34"/>
      <c r="E33" s="36"/>
      <c r="F33" s="35"/>
      <c r="G33" s="34"/>
      <c r="H33" s="34"/>
      <c r="I33" s="36"/>
      <c r="J33" s="35"/>
      <c r="K33" s="160"/>
      <c r="L33" s="160"/>
      <c r="M33" s="36"/>
      <c r="N33" s="35"/>
      <c r="O33" s="34"/>
      <c r="P33" s="34"/>
      <c r="Q33" s="36"/>
    </row>
    <row r="34" spans="1:17">
      <c r="A34" s="12"/>
      <c r="B34" s="379" t="s">
        <v>832</v>
      </c>
      <c r="C34" s="162" t="s">
        <v>224</v>
      </c>
      <c r="D34" s="41">
        <v>62190</v>
      </c>
      <c r="E34" s="43"/>
      <c r="F34" s="30"/>
      <c r="G34" s="162" t="s">
        <v>224</v>
      </c>
      <c r="H34" s="41">
        <v>2346001</v>
      </c>
      <c r="I34" s="43"/>
      <c r="J34" s="30"/>
      <c r="K34" s="162" t="s">
        <v>224</v>
      </c>
      <c r="L34" s="41">
        <v>155026</v>
      </c>
      <c r="M34" s="43"/>
      <c r="N34" s="30"/>
      <c r="O34" s="162" t="s">
        <v>224</v>
      </c>
      <c r="P34" s="41">
        <v>2563217</v>
      </c>
      <c r="Q34" s="43"/>
    </row>
    <row r="35" spans="1:17" ht="15.75" thickBot="1">
      <c r="A35" s="12"/>
      <c r="B35" s="379"/>
      <c r="C35" s="163"/>
      <c r="D35" s="42"/>
      <c r="E35" s="44"/>
      <c r="F35" s="30"/>
      <c r="G35" s="163"/>
      <c r="H35" s="42"/>
      <c r="I35" s="44"/>
      <c r="J35" s="30"/>
      <c r="K35" s="163"/>
      <c r="L35" s="42"/>
      <c r="M35" s="44"/>
      <c r="N35" s="30"/>
      <c r="O35" s="163"/>
      <c r="P35" s="42"/>
      <c r="Q35" s="44"/>
    </row>
    <row r="36" spans="1:17" ht="15.75" thickTop="1">
      <c r="A36" s="12"/>
      <c r="B36" s="32" t="s">
        <v>52</v>
      </c>
      <c r="C36" s="409" t="s">
        <v>224</v>
      </c>
      <c r="D36" s="410">
        <v>16242</v>
      </c>
      <c r="E36" s="75"/>
      <c r="F36" s="35"/>
      <c r="G36" s="409" t="s">
        <v>224</v>
      </c>
      <c r="H36" s="410">
        <v>12399</v>
      </c>
      <c r="I36" s="75"/>
      <c r="J36" s="35"/>
      <c r="K36" s="409" t="s">
        <v>224</v>
      </c>
      <c r="L36" s="411" t="s">
        <v>279</v>
      </c>
      <c r="M36" s="75"/>
      <c r="N36" s="35"/>
      <c r="O36" s="409" t="s">
        <v>224</v>
      </c>
      <c r="P36" s="410">
        <v>28641</v>
      </c>
      <c r="Q36" s="75"/>
    </row>
    <row r="37" spans="1:17" ht="15.75" thickBot="1">
      <c r="A37" s="12"/>
      <c r="B37" s="32"/>
      <c r="C37" s="131"/>
      <c r="D37" s="133"/>
      <c r="E37" s="91"/>
      <c r="F37" s="35"/>
      <c r="G37" s="131"/>
      <c r="H37" s="133"/>
      <c r="I37" s="91"/>
      <c r="J37" s="35"/>
      <c r="K37" s="131"/>
      <c r="L37" s="135"/>
      <c r="M37" s="91"/>
      <c r="N37" s="35"/>
      <c r="O37" s="131"/>
      <c r="P37" s="133"/>
      <c r="Q37" s="91"/>
    </row>
    <row r="38" spans="1:17" ht="15.75" thickTop="1">
      <c r="A38" s="12"/>
      <c r="B38" s="22"/>
      <c r="C38" s="22"/>
      <c r="D38" s="22"/>
      <c r="E38" s="22"/>
      <c r="F38" s="22"/>
      <c r="G38" s="22"/>
      <c r="H38" s="22"/>
      <c r="I38" s="22"/>
      <c r="J38" s="22"/>
      <c r="K38" s="22"/>
      <c r="L38" s="22"/>
      <c r="M38" s="22"/>
      <c r="N38" s="22"/>
      <c r="O38" s="22"/>
      <c r="P38" s="22"/>
      <c r="Q38" s="22"/>
    </row>
    <row r="39" spans="1:17">
      <c r="A39" s="12"/>
      <c r="B39" s="14"/>
      <c r="C39" s="14"/>
      <c r="D39" s="14"/>
      <c r="E39" s="14"/>
      <c r="F39" s="14"/>
      <c r="G39" s="14"/>
      <c r="H39" s="14"/>
      <c r="I39" s="14"/>
      <c r="J39" s="14"/>
      <c r="K39" s="14"/>
      <c r="L39" s="14"/>
      <c r="M39" s="14"/>
      <c r="N39" s="14"/>
      <c r="O39" s="14"/>
      <c r="P39" s="14"/>
      <c r="Q39" s="14"/>
    </row>
    <row r="40" spans="1:17" ht="15.75" thickBot="1">
      <c r="A40" s="12"/>
      <c r="B40" s="17"/>
      <c r="C40" s="25" t="s">
        <v>404</v>
      </c>
      <c r="D40" s="25"/>
      <c r="E40" s="25"/>
      <c r="F40" s="25"/>
      <c r="G40" s="25"/>
      <c r="H40" s="25"/>
      <c r="I40" s="25"/>
      <c r="J40" s="25"/>
      <c r="K40" s="25"/>
      <c r="L40" s="25"/>
      <c r="M40" s="25"/>
      <c r="N40" s="25"/>
      <c r="O40" s="25"/>
      <c r="P40" s="25"/>
      <c r="Q40" s="25"/>
    </row>
    <row r="41" spans="1:17" ht="15.75" thickBot="1">
      <c r="A41" s="12"/>
      <c r="B41" s="17"/>
      <c r="C41" s="26" t="s">
        <v>826</v>
      </c>
      <c r="D41" s="26"/>
      <c r="E41" s="26"/>
      <c r="F41" s="15"/>
      <c r="G41" s="26" t="s">
        <v>827</v>
      </c>
      <c r="H41" s="26"/>
      <c r="I41" s="26"/>
      <c r="J41" s="15"/>
      <c r="K41" s="26" t="s">
        <v>828</v>
      </c>
      <c r="L41" s="26"/>
      <c r="M41" s="26"/>
      <c r="N41" s="15"/>
      <c r="O41" s="26" t="s">
        <v>132</v>
      </c>
      <c r="P41" s="26"/>
      <c r="Q41" s="26"/>
    </row>
    <row r="42" spans="1:17">
      <c r="A42" s="12"/>
      <c r="B42" s="17"/>
      <c r="C42" s="27" t="s">
        <v>212</v>
      </c>
      <c r="D42" s="27"/>
      <c r="E42" s="27"/>
      <c r="F42" s="27"/>
      <c r="G42" s="27"/>
      <c r="H42" s="27"/>
      <c r="I42" s="27"/>
      <c r="J42" s="27"/>
      <c r="K42" s="27"/>
      <c r="L42" s="27"/>
      <c r="M42" s="27"/>
      <c r="N42" s="27"/>
      <c r="O42" s="27"/>
      <c r="P42" s="27"/>
      <c r="Q42" s="27"/>
    </row>
    <row r="43" spans="1:17">
      <c r="A43" s="12"/>
      <c r="B43" s="28" t="s">
        <v>829</v>
      </c>
      <c r="C43" s="143" t="s">
        <v>224</v>
      </c>
      <c r="D43" s="142" t="s">
        <v>279</v>
      </c>
      <c r="E43" s="30"/>
      <c r="F43" s="30"/>
      <c r="G43" s="143" t="s">
        <v>224</v>
      </c>
      <c r="H43" s="31">
        <v>21351</v>
      </c>
      <c r="I43" s="30"/>
      <c r="J43" s="30"/>
      <c r="K43" s="143" t="s">
        <v>224</v>
      </c>
      <c r="L43" s="142" t="s">
        <v>279</v>
      </c>
      <c r="M43" s="30"/>
      <c r="N43" s="30"/>
      <c r="O43" s="143" t="s">
        <v>224</v>
      </c>
      <c r="P43" s="31">
        <v>21351</v>
      </c>
      <c r="Q43" s="30"/>
    </row>
    <row r="44" spans="1:17">
      <c r="A44" s="12"/>
      <c r="B44" s="28"/>
      <c r="C44" s="143"/>
      <c r="D44" s="142"/>
      <c r="E44" s="30"/>
      <c r="F44" s="30"/>
      <c r="G44" s="143"/>
      <c r="H44" s="31"/>
      <c r="I44" s="30"/>
      <c r="J44" s="30"/>
      <c r="K44" s="143"/>
      <c r="L44" s="142"/>
      <c r="M44" s="30"/>
      <c r="N44" s="30"/>
      <c r="O44" s="143"/>
      <c r="P44" s="31"/>
      <c r="Q44" s="30"/>
    </row>
    <row r="45" spans="1:17">
      <c r="A45" s="12"/>
      <c r="B45" s="20" t="s">
        <v>830</v>
      </c>
      <c r="C45" s="35"/>
      <c r="D45" s="35"/>
      <c r="E45" s="35"/>
      <c r="F45" s="15"/>
      <c r="G45" s="35"/>
      <c r="H45" s="35"/>
      <c r="I45" s="35"/>
      <c r="J45" s="15"/>
      <c r="K45" s="35"/>
      <c r="L45" s="35"/>
      <c r="M45" s="35"/>
      <c r="N45" s="15"/>
      <c r="O45" s="35"/>
      <c r="P45" s="35"/>
      <c r="Q45" s="35"/>
    </row>
    <row r="46" spans="1:17">
      <c r="A46" s="12"/>
      <c r="B46" s="161" t="s">
        <v>325</v>
      </c>
      <c r="C46" s="31">
        <v>46201</v>
      </c>
      <c r="D46" s="31"/>
      <c r="E46" s="30"/>
      <c r="F46" s="30"/>
      <c r="G46" s="142" t="s">
        <v>279</v>
      </c>
      <c r="H46" s="142"/>
      <c r="I46" s="30"/>
      <c r="J46" s="30"/>
      <c r="K46" s="142" t="s">
        <v>279</v>
      </c>
      <c r="L46" s="142"/>
      <c r="M46" s="30"/>
      <c r="N46" s="30"/>
      <c r="O46" s="31">
        <v>46201</v>
      </c>
      <c r="P46" s="31"/>
      <c r="Q46" s="30"/>
    </row>
    <row r="47" spans="1:17">
      <c r="A47" s="12"/>
      <c r="B47" s="161"/>
      <c r="C47" s="31"/>
      <c r="D47" s="31"/>
      <c r="E47" s="30"/>
      <c r="F47" s="30"/>
      <c r="G47" s="142"/>
      <c r="H47" s="142"/>
      <c r="I47" s="30"/>
      <c r="J47" s="30"/>
      <c r="K47" s="142"/>
      <c r="L47" s="142"/>
      <c r="M47" s="30"/>
      <c r="N47" s="30"/>
      <c r="O47" s="31"/>
      <c r="P47" s="31"/>
      <c r="Q47" s="30"/>
    </row>
    <row r="48" spans="1:17">
      <c r="A48" s="12"/>
      <c r="B48" s="168" t="s">
        <v>327</v>
      </c>
      <c r="C48" s="39" t="s">
        <v>279</v>
      </c>
      <c r="D48" s="39"/>
      <c r="E48" s="35"/>
      <c r="F48" s="35"/>
      <c r="G48" s="39">
        <v>525</v>
      </c>
      <c r="H48" s="39"/>
      <c r="I48" s="35"/>
      <c r="J48" s="35"/>
      <c r="K48" s="39" t="s">
        <v>279</v>
      </c>
      <c r="L48" s="39"/>
      <c r="M48" s="35"/>
      <c r="N48" s="35"/>
      <c r="O48" s="39">
        <v>525</v>
      </c>
      <c r="P48" s="39"/>
      <c r="Q48" s="35"/>
    </row>
    <row r="49" spans="1:17">
      <c r="A49" s="12"/>
      <c r="B49" s="168"/>
      <c r="C49" s="39"/>
      <c r="D49" s="39"/>
      <c r="E49" s="35"/>
      <c r="F49" s="35"/>
      <c r="G49" s="39"/>
      <c r="H49" s="39"/>
      <c r="I49" s="35"/>
      <c r="J49" s="35"/>
      <c r="K49" s="39"/>
      <c r="L49" s="39"/>
      <c r="M49" s="35"/>
      <c r="N49" s="35"/>
      <c r="O49" s="39"/>
      <c r="P49" s="39"/>
      <c r="Q49" s="35"/>
    </row>
    <row r="50" spans="1:17">
      <c r="A50" s="12"/>
      <c r="B50" s="161" t="s">
        <v>328</v>
      </c>
      <c r="C50" s="142" t="s">
        <v>279</v>
      </c>
      <c r="D50" s="142"/>
      <c r="E50" s="30"/>
      <c r="F50" s="30"/>
      <c r="G50" s="142">
        <v>726</v>
      </c>
      <c r="H50" s="142"/>
      <c r="I50" s="30"/>
      <c r="J50" s="30"/>
      <c r="K50" s="142" t="s">
        <v>279</v>
      </c>
      <c r="L50" s="142"/>
      <c r="M50" s="30"/>
      <c r="N50" s="30"/>
      <c r="O50" s="142">
        <v>726</v>
      </c>
      <c r="P50" s="142"/>
      <c r="Q50" s="30"/>
    </row>
    <row r="51" spans="1:17">
      <c r="A51" s="12"/>
      <c r="B51" s="161"/>
      <c r="C51" s="142"/>
      <c r="D51" s="142"/>
      <c r="E51" s="30"/>
      <c r="F51" s="30"/>
      <c r="G51" s="142"/>
      <c r="H51" s="142"/>
      <c r="I51" s="30"/>
      <c r="J51" s="30"/>
      <c r="K51" s="142"/>
      <c r="L51" s="142"/>
      <c r="M51" s="30"/>
      <c r="N51" s="30"/>
      <c r="O51" s="142"/>
      <c r="P51" s="142"/>
      <c r="Q51" s="30"/>
    </row>
    <row r="52" spans="1:17">
      <c r="A52" s="12"/>
      <c r="B52" s="168" t="s">
        <v>329</v>
      </c>
      <c r="C52" s="39" t="s">
        <v>279</v>
      </c>
      <c r="D52" s="39"/>
      <c r="E52" s="35"/>
      <c r="F52" s="35"/>
      <c r="G52" s="37">
        <v>284849</v>
      </c>
      <c r="H52" s="37"/>
      <c r="I52" s="35"/>
      <c r="J52" s="35"/>
      <c r="K52" s="39" t="s">
        <v>279</v>
      </c>
      <c r="L52" s="39"/>
      <c r="M52" s="35"/>
      <c r="N52" s="35"/>
      <c r="O52" s="37">
        <v>284849</v>
      </c>
      <c r="P52" s="37"/>
      <c r="Q52" s="35"/>
    </row>
    <row r="53" spans="1:17">
      <c r="A53" s="12"/>
      <c r="B53" s="168"/>
      <c r="C53" s="39"/>
      <c r="D53" s="39"/>
      <c r="E53" s="35"/>
      <c r="F53" s="35"/>
      <c r="G53" s="37"/>
      <c r="H53" s="37"/>
      <c r="I53" s="35"/>
      <c r="J53" s="35"/>
      <c r="K53" s="39"/>
      <c r="L53" s="39"/>
      <c r="M53" s="35"/>
      <c r="N53" s="35"/>
      <c r="O53" s="37"/>
      <c r="P53" s="37"/>
      <c r="Q53" s="35"/>
    </row>
    <row r="54" spans="1:17">
      <c r="A54" s="12"/>
      <c r="B54" s="161" t="s">
        <v>331</v>
      </c>
      <c r="C54" s="142" t="s">
        <v>279</v>
      </c>
      <c r="D54" s="142"/>
      <c r="E54" s="30"/>
      <c r="F54" s="30"/>
      <c r="G54" s="31">
        <v>89662</v>
      </c>
      <c r="H54" s="31"/>
      <c r="I54" s="30"/>
      <c r="J54" s="30"/>
      <c r="K54" s="31">
        <v>9087</v>
      </c>
      <c r="L54" s="31"/>
      <c r="M54" s="30"/>
      <c r="N54" s="30"/>
      <c r="O54" s="31">
        <v>98749</v>
      </c>
      <c r="P54" s="31"/>
      <c r="Q54" s="30"/>
    </row>
    <row r="55" spans="1:17">
      <c r="A55" s="12"/>
      <c r="B55" s="161"/>
      <c r="C55" s="142"/>
      <c r="D55" s="142"/>
      <c r="E55" s="30"/>
      <c r="F55" s="30"/>
      <c r="G55" s="31"/>
      <c r="H55" s="31"/>
      <c r="I55" s="30"/>
      <c r="J55" s="30"/>
      <c r="K55" s="31"/>
      <c r="L55" s="31"/>
      <c r="M55" s="30"/>
      <c r="N55" s="30"/>
      <c r="O55" s="31"/>
      <c r="P55" s="31"/>
      <c r="Q55" s="30"/>
    </row>
    <row r="56" spans="1:17">
      <c r="A56" s="12"/>
      <c r="B56" s="168" t="s">
        <v>333</v>
      </c>
      <c r="C56" s="39" t="s">
        <v>279</v>
      </c>
      <c r="D56" s="39"/>
      <c r="E56" s="35"/>
      <c r="F56" s="35"/>
      <c r="G56" s="37">
        <v>1032398</v>
      </c>
      <c r="H56" s="37"/>
      <c r="I56" s="35"/>
      <c r="J56" s="35"/>
      <c r="K56" s="39" t="s">
        <v>279</v>
      </c>
      <c r="L56" s="39"/>
      <c r="M56" s="35"/>
      <c r="N56" s="35"/>
      <c r="O56" s="37">
        <v>1032398</v>
      </c>
      <c r="P56" s="37"/>
      <c r="Q56" s="35"/>
    </row>
    <row r="57" spans="1:17">
      <c r="A57" s="12"/>
      <c r="B57" s="168"/>
      <c r="C57" s="39"/>
      <c r="D57" s="39"/>
      <c r="E57" s="35"/>
      <c r="F57" s="35"/>
      <c r="G57" s="37"/>
      <c r="H57" s="37"/>
      <c r="I57" s="35"/>
      <c r="J57" s="35"/>
      <c r="K57" s="39"/>
      <c r="L57" s="39"/>
      <c r="M57" s="35"/>
      <c r="N57" s="35"/>
      <c r="O57" s="37"/>
      <c r="P57" s="37"/>
      <c r="Q57" s="35"/>
    </row>
    <row r="58" spans="1:17">
      <c r="A58" s="12"/>
      <c r="B58" s="161" t="s">
        <v>335</v>
      </c>
      <c r="C58" s="142" t="s">
        <v>279</v>
      </c>
      <c r="D58" s="142"/>
      <c r="E58" s="30"/>
      <c r="F58" s="30"/>
      <c r="G58" s="31">
        <v>945712</v>
      </c>
      <c r="H58" s="31"/>
      <c r="I58" s="30"/>
      <c r="J58" s="30"/>
      <c r="K58" s="142" t="s">
        <v>279</v>
      </c>
      <c r="L58" s="142"/>
      <c r="M58" s="30"/>
      <c r="N58" s="30"/>
      <c r="O58" s="31">
        <v>945712</v>
      </c>
      <c r="P58" s="31"/>
      <c r="Q58" s="30"/>
    </row>
    <row r="59" spans="1:17">
      <c r="A59" s="12"/>
      <c r="B59" s="161"/>
      <c r="C59" s="142"/>
      <c r="D59" s="142"/>
      <c r="E59" s="30"/>
      <c r="F59" s="30"/>
      <c r="G59" s="31"/>
      <c r="H59" s="31"/>
      <c r="I59" s="30"/>
      <c r="J59" s="30"/>
      <c r="K59" s="142"/>
      <c r="L59" s="142"/>
      <c r="M59" s="30"/>
      <c r="N59" s="30"/>
      <c r="O59" s="31"/>
      <c r="P59" s="31"/>
      <c r="Q59" s="30"/>
    </row>
    <row r="60" spans="1:17">
      <c r="A60" s="12"/>
      <c r="B60" s="168" t="s">
        <v>337</v>
      </c>
      <c r="C60" s="39" t="s">
        <v>279</v>
      </c>
      <c r="D60" s="39"/>
      <c r="E60" s="35"/>
      <c r="F60" s="35"/>
      <c r="G60" s="39" t="s">
        <v>279</v>
      </c>
      <c r="H60" s="39"/>
      <c r="I60" s="35"/>
      <c r="J60" s="35"/>
      <c r="K60" s="37">
        <v>159274</v>
      </c>
      <c r="L60" s="37"/>
      <c r="M60" s="35"/>
      <c r="N60" s="35"/>
      <c r="O60" s="37">
        <v>159274</v>
      </c>
      <c r="P60" s="37"/>
      <c r="Q60" s="35"/>
    </row>
    <row r="61" spans="1:17" ht="15.75" thickBot="1">
      <c r="A61" s="12"/>
      <c r="B61" s="168"/>
      <c r="C61" s="40"/>
      <c r="D61" s="40"/>
      <c r="E61" s="36"/>
      <c r="F61" s="35"/>
      <c r="G61" s="40"/>
      <c r="H61" s="40"/>
      <c r="I61" s="36"/>
      <c r="J61" s="35"/>
      <c r="K61" s="38"/>
      <c r="L61" s="38"/>
      <c r="M61" s="36"/>
      <c r="N61" s="35"/>
      <c r="O61" s="38"/>
      <c r="P61" s="38"/>
      <c r="Q61" s="36"/>
    </row>
    <row r="62" spans="1:17">
      <c r="A62" s="12"/>
      <c r="B62" s="28" t="s">
        <v>831</v>
      </c>
      <c r="C62" s="45">
        <v>46201</v>
      </c>
      <c r="D62" s="45"/>
      <c r="E62" s="43"/>
      <c r="F62" s="30"/>
      <c r="G62" s="45">
        <v>2353872</v>
      </c>
      <c r="H62" s="45"/>
      <c r="I62" s="43"/>
      <c r="J62" s="30"/>
      <c r="K62" s="45">
        <v>168361</v>
      </c>
      <c r="L62" s="45"/>
      <c r="M62" s="43"/>
      <c r="N62" s="30"/>
      <c r="O62" s="45">
        <v>2568434</v>
      </c>
      <c r="P62" s="45"/>
      <c r="Q62" s="43"/>
    </row>
    <row r="63" spans="1:17">
      <c r="A63" s="12"/>
      <c r="B63" s="28"/>
      <c r="C63" s="31"/>
      <c r="D63" s="31"/>
      <c r="E63" s="30"/>
      <c r="F63" s="30"/>
      <c r="G63" s="31"/>
      <c r="H63" s="31"/>
      <c r="I63" s="30"/>
      <c r="J63" s="30"/>
      <c r="K63" s="31"/>
      <c r="L63" s="31"/>
      <c r="M63" s="30"/>
      <c r="N63" s="30"/>
      <c r="O63" s="31"/>
      <c r="P63" s="31"/>
      <c r="Q63" s="30"/>
    </row>
    <row r="64" spans="1:17">
      <c r="A64" s="12"/>
      <c r="B64" s="32" t="s">
        <v>41</v>
      </c>
      <c r="C64" s="37">
        <v>15779</v>
      </c>
      <c r="D64" s="37"/>
      <c r="E64" s="35"/>
      <c r="F64" s="35"/>
      <c r="G64" s="37">
        <v>7227</v>
      </c>
      <c r="H64" s="37"/>
      <c r="I64" s="35"/>
      <c r="J64" s="35"/>
      <c r="K64" s="39" t="s">
        <v>279</v>
      </c>
      <c r="L64" s="39"/>
      <c r="M64" s="35"/>
      <c r="N64" s="35"/>
      <c r="O64" s="37">
        <v>23006</v>
      </c>
      <c r="P64" s="37"/>
      <c r="Q64" s="35"/>
    </row>
    <row r="65" spans="1:17" ht="15.75" thickBot="1">
      <c r="A65" s="12"/>
      <c r="B65" s="32"/>
      <c r="C65" s="38"/>
      <c r="D65" s="38"/>
      <c r="E65" s="36"/>
      <c r="F65" s="35"/>
      <c r="G65" s="38"/>
      <c r="H65" s="38"/>
      <c r="I65" s="36"/>
      <c r="J65" s="35"/>
      <c r="K65" s="40"/>
      <c r="L65" s="40"/>
      <c r="M65" s="36"/>
      <c r="N65" s="35"/>
      <c r="O65" s="38"/>
      <c r="P65" s="38"/>
      <c r="Q65" s="36"/>
    </row>
    <row r="66" spans="1:17">
      <c r="A66" s="12"/>
      <c r="B66" s="379" t="s">
        <v>832</v>
      </c>
      <c r="C66" s="153" t="s">
        <v>224</v>
      </c>
      <c r="D66" s="45">
        <v>61980</v>
      </c>
      <c r="E66" s="43"/>
      <c r="F66" s="30"/>
      <c r="G66" s="153" t="s">
        <v>224</v>
      </c>
      <c r="H66" s="45">
        <v>2382450</v>
      </c>
      <c r="I66" s="43"/>
      <c r="J66" s="30"/>
      <c r="K66" s="153" t="s">
        <v>224</v>
      </c>
      <c r="L66" s="45">
        <v>168361</v>
      </c>
      <c r="M66" s="43"/>
      <c r="N66" s="30"/>
      <c r="O66" s="153" t="s">
        <v>224</v>
      </c>
      <c r="P66" s="45">
        <v>2612791</v>
      </c>
      <c r="Q66" s="43"/>
    </row>
    <row r="67" spans="1:17" ht="15.75" thickBot="1">
      <c r="A67" s="12"/>
      <c r="B67" s="379"/>
      <c r="C67" s="154"/>
      <c r="D67" s="46"/>
      <c r="E67" s="44"/>
      <c r="F67" s="30"/>
      <c r="G67" s="154"/>
      <c r="H67" s="46"/>
      <c r="I67" s="44"/>
      <c r="J67" s="30"/>
      <c r="K67" s="154"/>
      <c r="L67" s="46"/>
      <c r="M67" s="44"/>
      <c r="N67" s="30"/>
      <c r="O67" s="154"/>
      <c r="P67" s="46"/>
      <c r="Q67" s="44"/>
    </row>
    <row r="68" spans="1:17" ht="15.75" thickTop="1">
      <c r="A68" s="12"/>
      <c r="B68" s="32" t="s">
        <v>52</v>
      </c>
      <c r="C68" s="412" t="s">
        <v>224</v>
      </c>
      <c r="D68" s="413">
        <v>15648</v>
      </c>
      <c r="E68" s="75"/>
      <c r="F68" s="35"/>
      <c r="G68" s="412" t="s">
        <v>224</v>
      </c>
      <c r="H68" s="413">
        <v>5161</v>
      </c>
      <c r="I68" s="75"/>
      <c r="J68" s="35"/>
      <c r="K68" s="412" t="s">
        <v>224</v>
      </c>
      <c r="L68" s="414" t="s">
        <v>279</v>
      </c>
      <c r="M68" s="75"/>
      <c r="N68" s="35"/>
      <c r="O68" s="412" t="s">
        <v>224</v>
      </c>
      <c r="P68" s="413">
        <v>20809</v>
      </c>
      <c r="Q68" s="75"/>
    </row>
    <row r="69" spans="1:17" ht="15.75" thickBot="1">
      <c r="A69" s="12"/>
      <c r="B69" s="32"/>
      <c r="C69" s="148"/>
      <c r="D69" s="150"/>
      <c r="E69" s="91"/>
      <c r="F69" s="35"/>
      <c r="G69" s="148"/>
      <c r="H69" s="150"/>
      <c r="I69" s="91"/>
      <c r="J69" s="35"/>
      <c r="K69" s="148"/>
      <c r="L69" s="152"/>
      <c r="M69" s="91"/>
      <c r="N69" s="35"/>
      <c r="O69" s="148"/>
      <c r="P69" s="150"/>
      <c r="Q69" s="91"/>
    </row>
    <row r="70" spans="1:17" ht="15.75" thickTop="1">
      <c r="A70" s="12" t="s">
        <v>958</v>
      </c>
      <c r="B70" s="47" t="s">
        <v>4</v>
      </c>
      <c r="C70" s="47"/>
      <c r="D70" s="47"/>
      <c r="E70" s="47"/>
      <c r="F70" s="47"/>
      <c r="G70" s="47"/>
      <c r="H70" s="47"/>
      <c r="I70" s="47"/>
      <c r="J70" s="47"/>
      <c r="K70" s="47"/>
      <c r="L70" s="47"/>
      <c r="M70" s="47"/>
      <c r="N70" s="47"/>
      <c r="O70" s="47"/>
      <c r="P70" s="47"/>
      <c r="Q70" s="47"/>
    </row>
    <row r="71" spans="1:17">
      <c r="A71" s="12"/>
      <c r="B71" s="49" t="s">
        <v>850</v>
      </c>
      <c r="C71" s="49"/>
      <c r="D71" s="49"/>
      <c r="E71" s="49"/>
      <c r="F71" s="49"/>
      <c r="G71" s="49"/>
      <c r="H71" s="49"/>
      <c r="I71" s="49"/>
      <c r="J71" s="49"/>
      <c r="K71" s="49"/>
      <c r="L71" s="49"/>
      <c r="M71" s="49"/>
      <c r="N71" s="49"/>
      <c r="O71" s="49"/>
      <c r="P71" s="49"/>
      <c r="Q71" s="49"/>
    </row>
    <row r="72" spans="1:17">
      <c r="A72" s="12"/>
      <c r="B72" s="22"/>
      <c r="C72" s="22"/>
      <c r="D72" s="22"/>
      <c r="E72" s="22"/>
      <c r="F72" s="22"/>
      <c r="G72" s="22"/>
      <c r="H72" s="22"/>
      <c r="I72" s="22"/>
      <c r="J72" s="22"/>
      <c r="K72" s="22"/>
      <c r="L72" s="22"/>
      <c r="M72" s="22"/>
    </row>
    <row r="73" spans="1:17">
      <c r="A73" s="12"/>
      <c r="B73" s="14"/>
      <c r="C73" s="14"/>
      <c r="D73" s="14"/>
      <c r="E73" s="14"/>
      <c r="F73" s="14"/>
      <c r="G73" s="14"/>
      <c r="H73" s="14"/>
      <c r="I73" s="14"/>
      <c r="J73" s="14"/>
      <c r="K73" s="14"/>
      <c r="L73" s="14"/>
      <c r="M73" s="14"/>
    </row>
    <row r="74" spans="1:17" ht="15.75" thickBot="1">
      <c r="A74" s="12"/>
      <c r="B74" s="17"/>
      <c r="C74" s="23" t="s">
        <v>223</v>
      </c>
      <c r="D74" s="23"/>
      <c r="E74" s="23"/>
      <c r="F74" s="23"/>
      <c r="G74" s="23"/>
      <c r="H74" s="23"/>
      <c r="I74" s="23"/>
      <c r="J74" s="23"/>
      <c r="K74" s="23"/>
      <c r="L74" s="23"/>
      <c r="M74" s="23"/>
    </row>
    <row r="75" spans="1:17">
      <c r="A75" s="12"/>
      <c r="B75" s="58"/>
      <c r="C75" s="140" t="s">
        <v>851</v>
      </c>
      <c r="D75" s="140"/>
      <c r="E75" s="140"/>
      <c r="F75" s="90"/>
      <c r="G75" s="140" t="s">
        <v>854</v>
      </c>
      <c r="H75" s="140"/>
      <c r="I75" s="140"/>
      <c r="J75" s="90"/>
      <c r="K75" s="140" t="s">
        <v>856</v>
      </c>
      <c r="L75" s="140"/>
      <c r="M75" s="140"/>
    </row>
    <row r="76" spans="1:17">
      <c r="A76" s="12"/>
      <c r="B76" s="58"/>
      <c r="C76" s="27" t="s">
        <v>852</v>
      </c>
      <c r="D76" s="27"/>
      <c r="E76" s="27"/>
      <c r="F76" s="272"/>
      <c r="G76" s="27" t="s">
        <v>855</v>
      </c>
      <c r="H76" s="27"/>
      <c r="I76" s="27"/>
      <c r="J76" s="272"/>
      <c r="K76" s="417"/>
      <c r="L76" s="417"/>
      <c r="M76" s="417"/>
    </row>
    <row r="77" spans="1:17" ht="15.75" thickBot="1">
      <c r="A77" s="12"/>
      <c r="B77" s="58"/>
      <c r="C77" s="25" t="s">
        <v>853</v>
      </c>
      <c r="D77" s="25"/>
      <c r="E77" s="25"/>
      <c r="F77" s="272"/>
      <c r="G77" s="25" t="s">
        <v>853</v>
      </c>
      <c r="H77" s="25"/>
      <c r="I77" s="25"/>
      <c r="J77" s="272"/>
      <c r="K77" s="25"/>
      <c r="L77" s="25"/>
      <c r="M77" s="25"/>
    </row>
    <row r="78" spans="1:17">
      <c r="A78" s="12"/>
      <c r="B78" s="17"/>
      <c r="C78" s="27" t="s">
        <v>212</v>
      </c>
      <c r="D78" s="27"/>
      <c r="E78" s="27"/>
      <c r="F78" s="27"/>
      <c r="G78" s="27"/>
      <c r="H78" s="27"/>
      <c r="I78" s="27"/>
      <c r="J78" s="27"/>
      <c r="K78" s="27"/>
      <c r="L78" s="27"/>
      <c r="M78" s="27"/>
    </row>
    <row r="79" spans="1:17">
      <c r="A79" s="12"/>
      <c r="B79" s="28" t="s">
        <v>273</v>
      </c>
      <c r="C79" s="126" t="s">
        <v>224</v>
      </c>
      <c r="D79" s="29">
        <v>5659</v>
      </c>
      <c r="E79" s="30"/>
      <c r="F79" s="30"/>
      <c r="G79" s="126" t="s">
        <v>224</v>
      </c>
      <c r="H79" s="29">
        <v>3820</v>
      </c>
      <c r="I79" s="30"/>
      <c r="J79" s="30"/>
      <c r="K79" s="126" t="s">
        <v>224</v>
      </c>
      <c r="L79" s="29">
        <v>147713</v>
      </c>
      <c r="M79" s="30"/>
    </row>
    <row r="80" spans="1:17">
      <c r="A80" s="12"/>
      <c r="B80" s="28"/>
      <c r="C80" s="126"/>
      <c r="D80" s="29"/>
      <c r="E80" s="30"/>
      <c r="F80" s="30"/>
      <c r="G80" s="126"/>
      <c r="H80" s="29"/>
      <c r="I80" s="30"/>
      <c r="J80" s="30"/>
      <c r="K80" s="126"/>
      <c r="L80" s="29"/>
      <c r="M80" s="30"/>
    </row>
    <row r="81" spans="1:13">
      <c r="A81" s="12"/>
      <c r="B81" s="141" t="s">
        <v>857</v>
      </c>
      <c r="C81" s="124" t="s">
        <v>858</v>
      </c>
      <c r="D81" s="124"/>
      <c r="E81" s="123" t="s">
        <v>226</v>
      </c>
      <c r="F81" s="35"/>
      <c r="G81" s="124" t="s">
        <v>279</v>
      </c>
      <c r="H81" s="124"/>
      <c r="I81" s="35"/>
      <c r="J81" s="35"/>
      <c r="K81" s="124" t="s">
        <v>279</v>
      </c>
      <c r="L81" s="124"/>
      <c r="M81" s="35"/>
    </row>
    <row r="82" spans="1:13">
      <c r="A82" s="12"/>
      <c r="B82" s="141"/>
      <c r="C82" s="124"/>
      <c r="D82" s="124"/>
      <c r="E82" s="123"/>
      <c r="F82" s="35"/>
      <c r="G82" s="124"/>
      <c r="H82" s="124"/>
      <c r="I82" s="35"/>
      <c r="J82" s="35"/>
      <c r="K82" s="124"/>
      <c r="L82" s="124"/>
      <c r="M82" s="35"/>
    </row>
    <row r="83" spans="1:13">
      <c r="A83" s="12"/>
      <c r="B83" s="143" t="s">
        <v>859</v>
      </c>
      <c r="C83" s="125">
        <v>38</v>
      </c>
      <c r="D83" s="125"/>
      <c r="E83" s="30"/>
      <c r="F83" s="30"/>
      <c r="G83" s="125" t="s">
        <v>860</v>
      </c>
      <c r="H83" s="125"/>
      <c r="I83" s="126" t="s">
        <v>226</v>
      </c>
      <c r="J83" s="30"/>
      <c r="K83" s="125">
        <v>124</v>
      </c>
      <c r="L83" s="125"/>
      <c r="M83" s="30"/>
    </row>
    <row r="84" spans="1:13">
      <c r="A84" s="12"/>
      <c r="B84" s="143"/>
      <c r="C84" s="125"/>
      <c r="D84" s="125"/>
      <c r="E84" s="30"/>
      <c r="F84" s="30"/>
      <c r="G84" s="125"/>
      <c r="H84" s="125"/>
      <c r="I84" s="126"/>
      <c r="J84" s="30"/>
      <c r="K84" s="125"/>
      <c r="L84" s="125"/>
      <c r="M84" s="30"/>
    </row>
    <row r="85" spans="1:13">
      <c r="A85" s="12"/>
      <c r="B85" s="32" t="s">
        <v>861</v>
      </c>
      <c r="C85" s="124" t="s">
        <v>365</v>
      </c>
      <c r="D85" s="124"/>
      <c r="E85" s="123" t="s">
        <v>226</v>
      </c>
      <c r="F85" s="35"/>
      <c r="G85" s="124" t="s">
        <v>279</v>
      </c>
      <c r="H85" s="124"/>
      <c r="I85" s="35"/>
      <c r="J85" s="35"/>
      <c r="K85" s="124" t="s">
        <v>862</v>
      </c>
      <c r="L85" s="124"/>
      <c r="M85" s="123" t="s">
        <v>226</v>
      </c>
    </row>
    <row r="86" spans="1:13">
      <c r="A86" s="12"/>
      <c r="B86" s="32"/>
      <c r="C86" s="124"/>
      <c r="D86" s="124"/>
      <c r="E86" s="123"/>
      <c r="F86" s="35"/>
      <c r="G86" s="124"/>
      <c r="H86" s="124"/>
      <c r="I86" s="35"/>
      <c r="J86" s="35"/>
      <c r="K86" s="124"/>
      <c r="L86" s="124"/>
      <c r="M86" s="123"/>
    </row>
    <row r="87" spans="1:13">
      <c r="A87" s="12"/>
      <c r="B87" s="28" t="s">
        <v>863</v>
      </c>
      <c r="C87" s="125" t="s">
        <v>279</v>
      </c>
      <c r="D87" s="125"/>
      <c r="E87" s="30"/>
      <c r="F87" s="30"/>
      <c r="G87" s="125">
        <v>2</v>
      </c>
      <c r="H87" s="125"/>
      <c r="I87" s="30"/>
      <c r="J87" s="30"/>
      <c r="K87" s="125">
        <v>175</v>
      </c>
      <c r="L87" s="125"/>
      <c r="M87" s="30"/>
    </row>
    <row r="88" spans="1:13" ht="15.75" thickBot="1">
      <c r="A88" s="12"/>
      <c r="B88" s="28"/>
      <c r="C88" s="128"/>
      <c r="D88" s="128"/>
      <c r="E88" s="81"/>
      <c r="F88" s="30"/>
      <c r="G88" s="128"/>
      <c r="H88" s="128"/>
      <c r="I88" s="81"/>
      <c r="J88" s="30"/>
      <c r="K88" s="128"/>
      <c r="L88" s="128"/>
      <c r="M88" s="81"/>
    </row>
    <row r="89" spans="1:13">
      <c r="A89" s="12"/>
      <c r="B89" s="32" t="s">
        <v>283</v>
      </c>
      <c r="C89" s="130" t="s">
        <v>224</v>
      </c>
      <c r="D89" s="132">
        <v>4275</v>
      </c>
      <c r="E89" s="90"/>
      <c r="F89" s="35"/>
      <c r="G89" s="130" t="s">
        <v>224</v>
      </c>
      <c r="H89" s="132">
        <v>3820</v>
      </c>
      <c r="I89" s="90"/>
      <c r="J89" s="35"/>
      <c r="K89" s="130" t="s">
        <v>224</v>
      </c>
      <c r="L89" s="132">
        <v>146931</v>
      </c>
      <c r="M89" s="90"/>
    </row>
    <row r="90" spans="1:13" ht="15.75" thickBot="1">
      <c r="A90" s="12"/>
      <c r="B90" s="32"/>
      <c r="C90" s="131"/>
      <c r="D90" s="133"/>
      <c r="E90" s="91"/>
      <c r="F90" s="35"/>
      <c r="G90" s="131"/>
      <c r="H90" s="133"/>
      <c r="I90" s="91"/>
      <c r="J90" s="35"/>
      <c r="K90" s="131"/>
      <c r="L90" s="133"/>
      <c r="M90" s="91"/>
    </row>
    <row r="91" spans="1:13" ht="15.75" thickTop="1">
      <c r="A91" s="12"/>
      <c r="B91" s="19"/>
      <c r="C91" s="92"/>
      <c r="D91" s="92"/>
      <c r="E91" s="92"/>
      <c r="F91" s="19"/>
      <c r="G91" s="92"/>
      <c r="H91" s="92"/>
      <c r="I91" s="92"/>
      <c r="J91" s="19"/>
      <c r="K91" s="92"/>
      <c r="L91" s="92"/>
      <c r="M91" s="92"/>
    </row>
    <row r="92" spans="1:13" ht="15.75" thickBot="1">
      <c r="A92" s="12"/>
      <c r="B92" s="17"/>
      <c r="C92" s="25" t="s">
        <v>237</v>
      </c>
      <c r="D92" s="25"/>
      <c r="E92" s="25"/>
      <c r="F92" s="25"/>
      <c r="G92" s="25"/>
      <c r="H92" s="25"/>
      <c r="I92" s="25"/>
      <c r="J92" s="25"/>
      <c r="K92" s="25"/>
      <c r="L92" s="25"/>
      <c r="M92" s="25"/>
    </row>
    <row r="93" spans="1:13">
      <c r="A93" s="12"/>
      <c r="B93" s="28" t="s">
        <v>288</v>
      </c>
      <c r="C93" s="153" t="s">
        <v>224</v>
      </c>
      <c r="D93" s="45">
        <v>8356</v>
      </c>
      <c r="E93" s="43"/>
      <c r="F93" s="43"/>
      <c r="G93" s="153" t="s">
        <v>224</v>
      </c>
      <c r="H93" s="45">
        <v>3370</v>
      </c>
      <c r="I93" s="43"/>
      <c r="J93" s="43"/>
      <c r="K93" s="153" t="s">
        <v>224</v>
      </c>
      <c r="L93" s="45">
        <v>154639</v>
      </c>
      <c r="M93" s="43"/>
    </row>
    <row r="94" spans="1:13">
      <c r="A94" s="12"/>
      <c r="B94" s="28"/>
      <c r="C94" s="143"/>
      <c r="D94" s="31"/>
      <c r="E94" s="30"/>
      <c r="F94" s="30"/>
      <c r="G94" s="143"/>
      <c r="H94" s="31"/>
      <c r="I94" s="30"/>
      <c r="J94" s="30"/>
      <c r="K94" s="143"/>
      <c r="L94" s="31"/>
      <c r="M94" s="30"/>
    </row>
    <row r="95" spans="1:13">
      <c r="A95" s="12"/>
      <c r="B95" s="141" t="s">
        <v>864</v>
      </c>
      <c r="C95" s="39" t="s">
        <v>865</v>
      </c>
      <c r="D95" s="39"/>
      <c r="E95" s="141" t="s">
        <v>226</v>
      </c>
      <c r="F95" s="35"/>
      <c r="G95" s="39" t="s">
        <v>279</v>
      </c>
      <c r="H95" s="39"/>
      <c r="I95" s="35"/>
      <c r="J95" s="35"/>
      <c r="K95" s="39" t="s">
        <v>279</v>
      </c>
      <c r="L95" s="39"/>
      <c r="M95" s="35"/>
    </row>
    <row r="96" spans="1:13">
      <c r="A96" s="12"/>
      <c r="B96" s="141"/>
      <c r="C96" s="39"/>
      <c r="D96" s="39"/>
      <c r="E96" s="141"/>
      <c r="F96" s="35"/>
      <c r="G96" s="39"/>
      <c r="H96" s="39"/>
      <c r="I96" s="35"/>
      <c r="J96" s="35"/>
      <c r="K96" s="39"/>
      <c r="L96" s="39"/>
      <c r="M96" s="35"/>
    </row>
    <row r="97" spans="1:13">
      <c r="A97" s="12"/>
      <c r="B97" s="28" t="s">
        <v>859</v>
      </c>
      <c r="C97" s="142">
        <v>445</v>
      </c>
      <c r="D97" s="142"/>
      <c r="E97" s="30"/>
      <c r="F97" s="30"/>
      <c r="G97" s="142">
        <v>297</v>
      </c>
      <c r="H97" s="142"/>
      <c r="I97" s="30"/>
      <c r="J97" s="30"/>
      <c r="K97" s="142" t="s">
        <v>866</v>
      </c>
      <c r="L97" s="142"/>
      <c r="M97" s="143" t="s">
        <v>226</v>
      </c>
    </row>
    <row r="98" spans="1:13">
      <c r="A98" s="12"/>
      <c r="B98" s="28"/>
      <c r="C98" s="142"/>
      <c r="D98" s="142"/>
      <c r="E98" s="30"/>
      <c r="F98" s="30"/>
      <c r="G98" s="142"/>
      <c r="H98" s="142"/>
      <c r="I98" s="30"/>
      <c r="J98" s="30"/>
      <c r="K98" s="142"/>
      <c r="L98" s="142"/>
      <c r="M98" s="143"/>
    </row>
    <row r="99" spans="1:13">
      <c r="A99" s="12"/>
      <c r="B99" s="32" t="s">
        <v>861</v>
      </c>
      <c r="C99" s="39" t="s">
        <v>867</v>
      </c>
      <c r="D99" s="39"/>
      <c r="E99" s="141" t="s">
        <v>226</v>
      </c>
      <c r="F99" s="35"/>
      <c r="G99" s="39" t="s">
        <v>279</v>
      </c>
      <c r="H99" s="39"/>
      <c r="I99" s="35"/>
      <c r="J99" s="35"/>
      <c r="K99" s="39" t="s">
        <v>868</v>
      </c>
      <c r="L99" s="39"/>
      <c r="M99" s="141" t="s">
        <v>226</v>
      </c>
    </row>
    <row r="100" spans="1:13">
      <c r="A100" s="12"/>
      <c r="B100" s="32"/>
      <c r="C100" s="39"/>
      <c r="D100" s="39"/>
      <c r="E100" s="141"/>
      <c r="F100" s="35"/>
      <c r="G100" s="39"/>
      <c r="H100" s="39"/>
      <c r="I100" s="35"/>
      <c r="J100" s="35"/>
      <c r="K100" s="39"/>
      <c r="L100" s="39"/>
      <c r="M100" s="141"/>
    </row>
    <row r="101" spans="1:13">
      <c r="A101" s="12"/>
      <c r="B101" s="28" t="s">
        <v>863</v>
      </c>
      <c r="C101" s="142" t="s">
        <v>279</v>
      </c>
      <c r="D101" s="142"/>
      <c r="E101" s="30"/>
      <c r="F101" s="30"/>
      <c r="G101" s="142">
        <v>3</v>
      </c>
      <c r="H101" s="142"/>
      <c r="I101" s="30"/>
      <c r="J101" s="30"/>
      <c r="K101" s="142">
        <v>191</v>
      </c>
      <c r="L101" s="142"/>
      <c r="M101" s="30"/>
    </row>
    <row r="102" spans="1:13" ht="15.75" thickBot="1">
      <c r="A102" s="12"/>
      <c r="B102" s="28"/>
      <c r="C102" s="145"/>
      <c r="D102" s="145"/>
      <c r="E102" s="81"/>
      <c r="F102" s="30"/>
      <c r="G102" s="145"/>
      <c r="H102" s="145"/>
      <c r="I102" s="81"/>
      <c r="J102" s="30"/>
      <c r="K102" s="145"/>
      <c r="L102" s="145"/>
      <c r="M102" s="81"/>
    </row>
    <row r="103" spans="1:13">
      <c r="A103" s="12"/>
      <c r="B103" s="141" t="s">
        <v>295</v>
      </c>
      <c r="C103" s="147" t="s">
        <v>224</v>
      </c>
      <c r="D103" s="149">
        <v>5391</v>
      </c>
      <c r="E103" s="90"/>
      <c r="F103" s="35"/>
      <c r="G103" s="147" t="s">
        <v>224</v>
      </c>
      <c r="H103" s="149">
        <v>3670</v>
      </c>
      <c r="I103" s="90"/>
      <c r="J103" s="35"/>
      <c r="K103" s="147" t="s">
        <v>224</v>
      </c>
      <c r="L103" s="149">
        <v>152592</v>
      </c>
      <c r="M103" s="90"/>
    </row>
    <row r="104" spans="1:13" ht="15.75" thickBot="1">
      <c r="A104" s="12"/>
      <c r="B104" s="141"/>
      <c r="C104" s="148"/>
      <c r="D104" s="150"/>
      <c r="E104" s="91"/>
      <c r="F104" s="35"/>
      <c r="G104" s="148"/>
      <c r="H104" s="150"/>
      <c r="I104" s="91"/>
      <c r="J104" s="35"/>
      <c r="K104" s="148"/>
      <c r="L104" s="150"/>
      <c r="M104" s="91"/>
    </row>
    <row r="105" spans="1:13" ht="15.75" thickTop="1">
      <c r="A105" s="12"/>
      <c r="B105" s="19"/>
      <c r="C105" s="92"/>
      <c r="D105" s="92"/>
      <c r="E105" s="92"/>
      <c r="F105" s="19"/>
      <c r="G105" s="92"/>
      <c r="H105" s="92"/>
      <c r="I105" s="92"/>
      <c r="J105" s="19"/>
      <c r="K105" s="92"/>
      <c r="L105" s="92"/>
      <c r="M105" s="92"/>
    </row>
    <row r="106" spans="1:13" ht="15.75" thickBot="1">
      <c r="A106" s="12"/>
      <c r="B106" s="137"/>
      <c r="C106" s="23" t="s">
        <v>246</v>
      </c>
      <c r="D106" s="23"/>
      <c r="E106" s="23"/>
      <c r="F106" s="23"/>
      <c r="G106" s="23"/>
      <c r="H106" s="23"/>
      <c r="I106" s="23"/>
      <c r="J106" s="23"/>
      <c r="K106" s="23"/>
      <c r="L106" s="23"/>
      <c r="M106" s="23"/>
    </row>
    <row r="107" spans="1:13">
      <c r="A107" s="12"/>
      <c r="B107" s="143"/>
      <c r="C107" s="418" t="s">
        <v>851</v>
      </c>
      <c r="D107" s="418"/>
      <c r="E107" s="418"/>
      <c r="F107" s="43"/>
      <c r="G107" s="418" t="s">
        <v>854</v>
      </c>
      <c r="H107" s="418"/>
      <c r="I107" s="418"/>
      <c r="J107" s="43"/>
      <c r="K107" s="418" t="s">
        <v>856</v>
      </c>
      <c r="L107" s="418"/>
      <c r="M107" s="418"/>
    </row>
    <row r="108" spans="1:13">
      <c r="A108" s="12"/>
      <c r="B108" s="143"/>
      <c r="C108" s="419" t="s">
        <v>852</v>
      </c>
      <c r="D108" s="419"/>
      <c r="E108" s="419"/>
      <c r="F108" s="308"/>
      <c r="G108" s="419" t="s">
        <v>855</v>
      </c>
      <c r="H108" s="419"/>
      <c r="I108" s="419"/>
      <c r="J108" s="308"/>
      <c r="K108" s="421"/>
      <c r="L108" s="421"/>
      <c r="M108" s="421"/>
    </row>
    <row r="109" spans="1:13" ht="15.75" thickBot="1">
      <c r="A109" s="12"/>
      <c r="B109" s="143"/>
      <c r="C109" s="420" t="s">
        <v>853</v>
      </c>
      <c r="D109" s="420"/>
      <c r="E109" s="420"/>
      <c r="F109" s="308"/>
      <c r="G109" s="420" t="s">
        <v>853</v>
      </c>
      <c r="H109" s="420"/>
      <c r="I109" s="420"/>
      <c r="J109" s="308"/>
      <c r="K109" s="420"/>
      <c r="L109" s="420"/>
      <c r="M109" s="420"/>
    </row>
    <row r="110" spans="1:13">
      <c r="A110" s="12"/>
      <c r="B110" s="137"/>
      <c r="C110" s="27" t="s">
        <v>212</v>
      </c>
      <c r="D110" s="27"/>
      <c r="E110" s="27"/>
      <c r="F110" s="27"/>
      <c r="G110" s="27"/>
      <c r="H110" s="27"/>
      <c r="I110" s="27"/>
      <c r="J110" s="27"/>
      <c r="K110" s="27"/>
      <c r="L110" s="27"/>
      <c r="M110" s="27"/>
    </row>
    <row r="111" spans="1:13">
      <c r="A111" s="12"/>
      <c r="B111" s="143" t="s">
        <v>300</v>
      </c>
      <c r="C111" s="126" t="s">
        <v>224</v>
      </c>
      <c r="D111" s="29">
        <v>5306</v>
      </c>
      <c r="E111" s="30"/>
      <c r="F111" s="30"/>
      <c r="G111" s="126" t="s">
        <v>224</v>
      </c>
      <c r="H111" s="29">
        <v>3781</v>
      </c>
      <c r="I111" s="30"/>
      <c r="J111" s="30"/>
      <c r="K111" s="126" t="s">
        <v>224</v>
      </c>
      <c r="L111" s="29">
        <v>159274</v>
      </c>
      <c r="M111" s="30"/>
    </row>
    <row r="112" spans="1:13">
      <c r="A112" s="12"/>
      <c r="B112" s="143"/>
      <c r="C112" s="126"/>
      <c r="D112" s="29"/>
      <c r="E112" s="30"/>
      <c r="F112" s="30"/>
      <c r="G112" s="126"/>
      <c r="H112" s="29"/>
      <c r="I112" s="30"/>
      <c r="J112" s="30"/>
      <c r="K112" s="126"/>
      <c r="L112" s="29"/>
      <c r="M112" s="30"/>
    </row>
    <row r="113" spans="1:13">
      <c r="A113" s="12"/>
      <c r="B113" s="141" t="s">
        <v>864</v>
      </c>
      <c r="C113" s="124" t="s">
        <v>858</v>
      </c>
      <c r="D113" s="124"/>
      <c r="E113" s="123" t="s">
        <v>226</v>
      </c>
      <c r="F113" s="35"/>
      <c r="G113" s="124" t="s">
        <v>279</v>
      </c>
      <c r="H113" s="124"/>
      <c r="I113" s="35"/>
      <c r="J113" s="35"/>
      <c r="K113" s="124" t="s">
        <v>869</v>
      </c>
      <c r="L113" s="124"/>
      <c r="M113" s="123" t="s">
        <v>226</v>
      </c>
    </row>
    <row r="114" spans="1:13">
      <c r="A114" s="12"/>
      <c r="B114" s="141"/>
      <c r="C114" s="124"/>
      <c r="D114" s="124"/>
      <c r="E114" s="123"/>
      <c r="F114" s="35"/>
      <c r="G114" s="124"/>
      <c r="H114" s="124"/>
      <c r="I114" s="35"/>
      <c r="J114" s="35"/>
      <c r="K114" s="124"/>
      <c r="L114" s="124"/>
      <c r="M114" s="123"/>
    </row>
    <row r="115" spans="1:13">
      <c r="A115" s="12"/>
      <c r="B115" s="143" t="s">
        <v>859</v>
      </c>
      <c r="C115" s="125">
        <v>559</v>
      </c>
      <c r="D115" s="125"/>
      <c r="E115" s="30"/>
      <c r="F115" s="30"/>
      <c r="G115" s="125">
        <v>36</v>
      </c>
      <c r="H115" s="125"/>
      <c r="I115" s="30"/>
      <c r="J115" s="30"/>
      <c r="K115" s="125">
        <v>248</v>
      </c>
      <c r="L115" s="125"/>
      <c r="M115" s="30"/>
    </row>
    <row r="116" spans="1:13">
      <c r="A116" s="12"/>
      <c r="B116" s="143"/>
      <c r="C116" s="125"/>
      <c r="D116" s="125"/>
      <c r="E116" s="30"/>
      <c r="F116" s="30"/>
      <c r="G116" s="125"/>
      <c r="H116" s="125"/>
      <c r="I116" s="30"/>
      <c r="J116" s="30"/>
      <c r="K116" s="125"/>
      <c r="L116" s="125"/>
      <c r="M116" s="30"/>
    </row>
    <row r="117" spans="1:13">
      <c r="A117" s="12"/>
      <c r="B117" s="141" t="s">
        <v>861</v>
      </c>
      <c r="C117" s="124" t="s">
        <v>870</v>
      </c>
      <c r="D117" s="124"/>
      <c r="E117" s="123" t="s">
        <v>226</v>
      </c>
      <c r="F117" s="35"/>
      <c r="G117" s="124" t="s">
        <v>279</v>
      </c>
      <c r="H117" s="124"/>
      <c r="I117" s="35"/>
      <c r="J117" s="35"/>
      <c r="K117" s="124" t="s">
        <v>862</v>
      </c>
      <c r="L117" s="124"/>
      <c r="M117" s="123" t="s">
        <v>226</v>
      </c>
    </row>
    <row r="118" spans="1:13">
      <c r="A118" s="12"/>
      <c r="B118" s="141"/>
      <c r="C118" s="124"/>
      <c r="D118" s="124"/>
      <c r="E118" s="123"/>
      <c r="F118" s="35"/>
      <c r="G118" s="124"/>
      <c r="H118" s="124"/>
      <c r="I118" s="35"/>
      <c r="J118" s="35"/>
      <c r="K118" s="124"/>
      <c r="L118" s="124"/>
      <c r="M118" s="123"/>
    </row>
    <row r="119" spans="1:13">
      <c r="A119" s="12"/>
      <c r="B119" s="143" t="s">
        <v>863</v>
      </c>
      <c r="C119" s="125">
        <v>4</v>
      </c>
      <c r="D119" s="125"/>
      <c r="E119" s="30"/>
      <c r="F119" s="30"/>
      <c r="G119" s="125">
        <v>3</v>
      </c>
      <c r="H119" s="125"/>
      <c r="I119" s="30"/>
      <c r="J119" s="30"/>
      <c r="K119" s="125">
        <v>402</v>
      </c>
      <c r="L119" s="125"/>
      <c r="M119" s="30"/>
    </row>
    <row r="120" spans="1:13" ht="15.75" thickBot="1">
      <c r="A120" s="12"/>
      <c r="B120" s="143"/>
      <c r="C120" s="128"/>
      <c r="D120" s="128"/>
      <c r="E120" s="81"/>
      <c r="F120" s="30"/>
      <c r="G120" s="128"/>
      <c r="H120" s="128"/>
      <c r="I120" s="81"/>
      <c r="J120" s="30"/>
      <c r="K120" s="128"/>
      <c r="L120" s="128"/>
      <c r="M120" s="81"/>
    </row>
    <row r="121" spans="1:13">
      <c r="A121" s="12"/>
      <c r="B121" s="141" t="s">
        <v>283</v>
      </c>
      <c r="C121" s="130" t="s">
        <v>224</v>
      </c>
      <c r="D121" s="132">
        <v>4275</v>
      </c>
      <c r="E121" s="90"/>
      <c r="F121" s="35"/>
      <c r="G121" s="130" t="s">
        <v>224</v>
      </c>
      <c r="H121" s="132">
        <v>3820</v>
      </c>
      <c r="I121" s="90"/>
      <c r="J121" s="35"/>
      <c r="K121" s="130" t="s">
        <v>224</v>
      </c>
      <c r="L121" s="132">
        <v>146931</v>
      </c>
      <c r="M121" s="90"/>
    </row>
    <row r="122" spans="1:13" ht="15.75" thickBot="1">
      <c r="A122" s="12"/>
      <c r="B122" s="141"/>
      <c r="C122" s="131"/>
      <c r="D122" s="133"/>
      <c r="E122" s="91"/>
      <c r="F122" s="35"/>
      <c r="G122" s="131"/>
      <c r="H122" s="133"/>
      <c r="I122" s="91"/>
      <c r="J122" s="35"/>
      <c r="K122" s="131"/>
      <c r="L122" s="133"/>
      <c r="M122" s="91"/>
    </row>
    <row r="123" spans="1:13" ht="15.75" thickTop="1">
      <c r="A123" s="12"/>
      <c r="B123" s="19"/>
      <c r="C123" s="92"/>
      <c r="D123" s="92"/>
      <c r="E123" s="92"/>
      <c r="F123" s="19"/>
      <c r="G123" s="92"/>
      <c r="H123" s="92"/>
      <c r="I123" s="92"/>
      <c r="J123" s="19"/>
      <c r="K123" s="92"/>
      <c r="L123" s="92"/>
      <c r="M123" s="92"/>
    </row>
    <row r="124" spans="1:13" ht="15.75" thickBot="1">
      <c r="A124" s="12"/>
      <c r="B124" s="137"/>
      <c r="C124" s="25" t="s">
        <v>257</v>
      </c>
      <c r="D124" s="25"/>
      <c r="E124" s="25"/>
      <c r="F124" s="25"/>
      <c r="G124" s="25"/>
      <c r="H124" s="25"/>
      <c r="I124" s="25"/>
      <c r="J124" s="25"/>
      <c r="K124" s="25"/>
      <c r="L124" s="25"/>
      <c r="M124" s="25"/>
    </row>
    <row r="125" spans="1:13">
      <c r="A125" s="12"/>
      <c r="B125" s="143" t="s">
        <v>307</v>
      </c>
      <c r="C125" s="153" t="s">
        <v>224</v>
      </c>
      <c r="D125" s="45">
        <v>6927</v>
      </c>
      <c r="E125" s="43"/>
      <c r="F125" s="43"/>
      <c r="G125" s="153" t="s">
        <v>224</v>
      </c>
      <c r="H125" s="45">
        <v>3360</v>
      </c>
      <c r="I125" s="43"/>
      <c r="J125" s="43"/>
      <c r="K125" s="153" t="s">
        <v>224</v>
      </c>
      <c r="L125" s="45">
        <v>149339</v>
      </c>
      <c r="M125" s="43"/>
    </row>
    <row r="126" spans="1:13">
      <c r="A126" s="12"/>
      <c r="B126" s="143"/>
      <c r="C126" s="143"/>
      <c r="D126" s="31"/>
      <c r="E126" s="30"/>
      <c r="F126" s="30"/>
      <c r="G126" s="143"/>
      <c r="H126" s="31"/>
      <c r="I126" s="30"/>
      <c r="J126" s="30"/>
      <c r="K126" s="143"/>
      <c r="L126" s="31"/>
      <c r="M126" s="30"/>
    </row>
    <row r="127" spans="1:13">
      <c r="A127" s="12"/>
      <c r="B127" s="141" t="s">
        <v>864</v>
      </c>
      <c r="C127" s="39" t="s">
        <v>865</v>
      </c>
      <c r="D127" s="39"/>
      <c r="E127" s="141" t="s">
        <v>226</v>
      </c>
      <c r="F127" s="35"/>
      <c r="G127" s="39" t="s">
        <v>279</v>
      </c>
      <c r="H127" s="39"/>
      <c r="I127" s="35"/>
      <c r="J127" s="35"/>
      <c r="K127" s="39" t="s">
        <v>279</v>
      </c>
      <c r="L127" s="39"/>
      <c r="M127" s="35"/>
    </row>
    <row r="128" spans="1:13">
      <c r="A128" s="12"/>
      <c r="B128" s="141"/>
      <c r="C128" s="39"/>
      <c r="D128" s="39"/>
      <c r="E128" s="141"/>
      <c r="F128" s="35"/>
      <c r="G128" s="39"/>
      <c r="H128" s="39"/>
      <c r="I128" s="35"/>
      <c r="J128" s="35"/>
      <c r="K128" s="39"/>
      <c r="L128" s="39"/>
      <c r="M128" s="35"/>
    </row>
    <row r="129" spans="1:17">
      <c r="A129" s="12"/>
      <c r="B129" s="143" t="s">
        <v>859</v>
      </c>
      <c r="C129" s="31">
        <v>1874</v>
      </c>
      <c r="D129" s="31"/>
      <c r="E129" s="30"/>
      <c r="F129" s="30"/>
      <c r="G129" s="142">
        <v>304</v>
      </c>
      <c r="H129" s="142"/>
      <c r="I129" s="30"/>
      <c r="J129" s="30"/>
      <c r="K129" s="31">
        <v>5188</v>
      </c>
      <c r="L129" s="31"/>
      <c r="M129" s="30"/>
    </row>
    <row r="130" spans="1:17">
      <c r="A130" s="12"/>
      <c r="B130" s="143"/>
      <c r="C130" s="31"/>
      <c r="D130" s="31"/>
      <c r="E130" s="30"/>
      <c r="F130" s="30"/>
      <c r="G130" s="142"/>
      <c r="H130" s="142"/>
      <c r="I130" s="30"/>
      <c r="J130" s="30"/>
      <c r="K130" s="31"/>
      <c r="L130" s="31"/>
      <c r="M130" s="30"/>
    </row>
    <row r="131" spans="1:17">
      <c r="A131" s="12"/>
      <c r="B131" s="141" t="s">
        <v>861</v>
      </c>
      <c r="C131" s="39" t="s">
        <v>867</v>
      </c>
      <c r="D131" s="39"/>
      <c r="E131" s="141" t="s">
        <v>226</v>
      </c>
      <c r="F131" s="35"/>
      <c r="G131" s="39" t="s">
        <v>279</v>
      </c>
      <c r="H131" s="39"/>
      <c r="I131" s="35"/>
      <c r="J131" s="35"/>
      <c r="K131" s="39" t="s">
        <v>871</v>
      </c>
      <c r="L131" s="39"/>
      <c r="M131" s="141" t="s">
        <v>226</v>
      </c>
    </row>
    <row r="132" spans="1:17">
      <c r="A132" s="12"/>
      <c r="B132" s="141"/>
      <c r="C132" s="39"/>
      <c r="D132" s="39"/>
      <c r="E132" s="141"/>
      <c r="F132" s="35"/>
      <c r="G132" s="39"/>
      <c r="H132" s="39"/>
      <c r="I132" s="35"/>
      <c r="J132" s="35"/>
      <c r="K132" s="39"/>
      <c r="L132" s="39"/>
      <c r="M132" s="141"/>
    </row>
    <row r="133" spans="1:17">
      <c r="A133" s="12"/>
      <c r="B133" s="143" t="s">
        <v>863</v>
      </c>
      <c r="C133" s="142" t="s">
        <v>279</v>
      </c>
      <c r="D133" s="142"/>
      <c r="E133" s="30"/>
      <c r="F133" s="30"/>
      <c r="G133" s="142">
        <v>6</v>
      </c>
      <c r="H133" s="142"/>
      <c r="I133" s="30"/>
      <c r="J133" s="30"/>
      <c r="K133" s="142">
        <v>473</v>
      </c>
      <c r="L133" s="142"/>
      <c r="M133" s="30"/>
    </row>
    <row r="134" spans="1:17" ht="15.75" thickBot="1">
      <c r="A134" s="12"/>
      <c r="B134" s="143"/>
      <c r="C134" s="145"/>
      <c r="D134" s="145"/>
      <c r="E134" s="81"/>
      <c r="F134" s="30"/>
      <c r="G134" s="145"/>
      <c r="H134" s="145"/>
      <c r="I134" s="81"/>
      <c r="J134" s="30"/>
      <c r="K134" s="145"/>
      <c r="L134" s="145"/>
      <c r="M134" s="81"/>
    </row>
    <row r="135" spans="1:17">
      <c r="A135" s="12"/>
      <c r="B135" s="141" t="s">
        <v>295</v>
      </c>
      <c r="C135" s="147" t="s">
        <v>224</v>
      </c>
      <c r="D135" s="149">
        <v>5391</v>
      </c>
      <c r="E135" s="90"/>
      <c r="F135" s="35"/>
      <c r="G135" s="147" t="s">
        <v>224</v>
      </c>
      <c r="H135" s="149">
        <v>3670</v>
      </c>
      <c r="I135" s="90"/>
      <c r="J135" s="35"/>
      <c r="K135" s="147" t="s">
        <v>224</v>
      </c>
      <c r="L135" s="149">
        <v>152592</v>
      </c>
      <c r="M135" s="90"/>
    </row>
    <row r="136" spans="1:17" ht="15.75" thickBot="1">
      <c r="A136" s="12"/>
      <c r="B136" s="141"/>
      <c r="C136" s="148"/>
      <c r="D136" s="150"/>
      <c r="E136" s="91"/>
      <c r="F136" s="35"/>
      <c r="G136" s="148"/>
      <c r="H136" s="150"/>
      <c r="I136" s="91"/>
      <c r="J136" s="35"/>
      <c r="K136" s="148"/>
      <c r="L136" s="150"/>
      <c r="M136" s="91"/>
    </row>
    <row r="137" spans="1:17" ht="15.75" thickTop="1">
      <c r="A137" s="12"/>
      <c r="B137" s="15"/>
      <c r="C137" s="75"/>
      <c r="D137" s="75"/>
      <c r="E137" s="75"/>
      <c r="F137" s="15"/>
      <c r="G137" s="75"/>
      <c r="H137" s="75"/>
      <c r="I137" s="75"/>
      <c r="J137" s="15"/>
      <c r="K137" s="75"/>
      <c r="L137" s="75"/>
      <c r="M137" s="75"/>
    </row>
    <row r="138" spans="1:17">
      <c r="A138" s="12"/>
      <c r="B138" s="116"/>
      <c r="C138" s="116"/>
      <c r="D138" s="116"/>
      <c r="E138" s="116"/>
      <c r="F138" s="116"/>
      <c r="G138" s="116"/>
      <c r="H138" s="116"/>
      <c r="I138" s="116"/>
      <c r="J138" s="116"/>
      <c r="K138" s="116"/>
      <c r="L138" s="116"/>
      <c r="M138" s="116"/>
      <c r="N138" s="116"/>
      <c r="O138" s="116"/>
      <c r="P138" s="116"/>
      <c r="Q138" s="116"/>
    </row>
    <row r="139" spans="1:17">
      <c r="A139" s="12"/>
      <c r="B139" s="14"/>
      <c r="C139" s="14"/>
    </row>
    <row r="140" spans="1:17" ht="90">
      <c r="A140" s="12"/>
      <c r="B140" s="110">
        <v>-1</v>
      </c>
      <c r="C140" s="111" t="s">
        <v>872</v>
      </c>
    </row>
    <row r="141" spans="1:17">
      <c r="A141" s="12"/>
      <c r="B141" s="14"/>
      <c r="C141" s="14"/>
    </row>
    <row r="142" spans="1:17" ht="22.5">
      <c r="A142" s="12"/>
      <c r="B142" s="110">
        <v>-2</v>
      </c>
      <c r="C142" s="111" t="s">
        <v>873</v>
      </c>
    </row>
    <row r="143" spans="1:17" ht="15" customHeight="1">
      <c r="A143" s="12" t="s">
        <v>959</v>
      </c>
      <c r="B143" s="47" t="s">
        <v>4</v>
      </c>
      <c r="C143" s="47"/>
      <c r="D143" s="47"/>
      <c r="E143" s="47"/>
      <c r="F143" s="47"/>
      <c r="G143" s="47"/>
      <c r="H143" s="47"/>
      <c r="I143" s="47"/>
      <c r="J143" s="47"/>
      <c r="K143" s="47"/>
      <c r="L143" s="47"/>
      <c r="M143" s="47"/>
      <c r="N143" s="47"/>
      <c r="O143" s="47"/>
      <c r="P143" s="47"/>
      <c r="Q143" s="47"/>
    </row>
    <row r="144" spans="1:17">
      <c r="A144" s="12"/>
      <c r="B144" s="49" t="s">
        <v>960</v>
      </c>
      <c r="C144" s="49"/>
      <c r="D144" s="49"/>
      <c r="E144" s="49"/>
      <c r="F144" s="49"/>
      <c r="G144" s="49"/>
      <c r="H144" s="49"/>
      <c r="I144" s="49"/>
      <c r="J144" s="49"/>
      <c r="K144" s="49"/>
      <c r="L144" s="49"/>
      <c r="M144" s="49"/>
      <c r="N144" s="49"/>
      <c r="O144" s="49"/>
      <c r="P144" s="49"/>
      <c r="Q144" s="49"/>
    </row>
    <row r="145" spans="1:17">
      <c r="A145" s="12"/>
      <c r="B145" s="22"/>
      <c r="C145" s="22"/>
      <c r="D145" s="22"/>
      <c r="E145" s="22"/>
      <c r="F145" s="22"/>
      <c r="G145" s="22"/>
      <c r="H145" s="22"/>
      <c r="I145" s="22"/>
      <c r="J145" s="22"/>
      <c r="K145" s="22"/>
      <c r="L145" s="22"/>
      <c r="M145" s="22"/>
      <c r="N145" s="22"/>
      <c r="O145" s="22"/>
      <c r="P145" s="22"/>
      <c r="Q145" s="22"/>
    </row>
    <row r="146" spans="1:17">
      <c r="A146" s="12"/>
      <c r="B146" s="14"/>
      <c r="C146" s="14"/>
      <c r="D146" s="14"/>
      <c r="E146" s="14"/>
      <c r="F146" s="14"/>
      <c r="G146" s="14"/>
      <c r="H146" s="14"/>
      <c r="I146" s="14"/>
      <c r="J146" s="14"/>
      <c r="K146" s="14"/>
      <c r="L146" s="14"/>
      <c r="M146" s="14"/>
      <c r="N146" s="14"/>
      <c r="O146" s="14"/>
      <c r="P146" s="14"/>
      <c r="Q146" s="14"/>
    </row>
    <row r="147" spans="1:17" ht="15.75" thickBot="1">
      <c r="A147" s="12"/>
      <c r="B147" s="17"/>
      <c r="C147" s="23" t="s">
        <v>403</v>
      </c>
      <c r="D147" s="23"/>
      <c r="E147" s="23"/>
      <c r="F147" s="23"/>
      <c r="G147" s="23"/>
      <c r="H147" s="23"/>
      <c r="I147" s="23"/>
      <c r="J147" s="23"/>
      <c r="K147" s="23"/>
      <c r="L147" s="23"/>
      <c r="M147" s="23"/>
      <c r="N147" s="23"/>
      <c r="O147" s="23"/>
      <c r="P147" s="23"/>
      <c r="Q147" s="23"/>
    </row>
    <row r="148" spans="1:17" ht="15.75" thickBot="1">
      <c r="A148" s="12"/>
      <c r="B148" s="17"/>
      <c r="C148" s="24" t="s">
        <v>875</v>
      </c>
      <c r="D148" s="24"/>
      <c r="E148" s="24"/>
      <c r="F148" s="112"/>
      <c r="G148" s="24" t="s">
        <v>876</v>
      </c>
      <c r="H148" s="24"/>
      <c r="I148" s="24"/>
      <c r="J148" s="112"/>
      <c r="K148" s="24" t="s">
        <v>828</v>
      </c>
      <c r="L148" s="24"/>
      <c r="M148" s="24"/>
      <c r="N148" s="112"/>
      <c r="O148" s="24" t="s">
        <v>132</v>
      </c>
      <c r="P148" s="24"/>
      <c r="Q148" s="24"/>
    </row>
    <row r="149" spans="1:17">
      <c r="A149" s="12"/>
      <c r="B149" s="17"/>
      <c r="C149" s="27" t="s">
        <v>212</v>
      </c>
      <c r="D149" s="27"/>
      <c r="E149" s="27"/>
      <c r="F149" s="27"/>
      <c r="G149" s="27"/>
      <c r="H149" s="27"/>
      <c r="I149" s="27"/>
      <c r="J149" s="27"/>
      <c r="K149" s="27"/>
      <c r="L149" s="27"/>
      <c r="M149" s="27"/>
      <c r="N149" s="27"/>
      <c r="O149" s="27"/>
      <c r="P149" s="27"/>
      <c r="Q149" s="27"/>
    </row>
    <row r="150" spans="1:17">
      <c r="A150" s="12"/>
      <c r="B150" s="28" t="s">
        <v>877</v>
      </c>
      <c r="C150" s="126" t="s">
        <v>224</v>
      </c>
      <c r="D150" s="125" t="s">
        <v>279</v>
      </c>
      <c r="E150" s="30"/>
      <c r="F150" s="30"/>
      <c r="G150" s="126" t="s">
        <v>224</v>
      </c>
      <c r="H150" s="125" t="s">
        <v>279</v>
      </c>
      <c r="I150" s="30"/>
      <c r="J150" s="30"/>
      <c r="K150" s="126" t="s">
        <v>224</v>
      </c>
      <c r="L150" s="29">
        <v>134643</v>
      </c>
      <c r="M150" s="30"/>
      <c r="N150" s="30"/>
      <c r="O150" s="126" t="s">
        <v>224</v>
      </c>
      <c r="P150" s="29">
        <v>134643</v>
      </c>
      <c r="Q150" s="30"/>
    </row>
    <row r="151" spans="1:17">
      <c r="A151" s="12"/>
      <c r="B151" s="28"/>
      <c r="C151" s="126"/>
      <c r="D151" s="125"/>
      <c r="E151" s="30"/>
      <c r="F151" s="30"/>
      <c r="G151" s="126"/>
      <c r="H151" s="125"/>
      <c r="I151" s="30"/>
      <c r="J151" s="30"/>
      <c r="K151" s="126"/>
      <c r="L151" s="29"/>
      <c r="M151" s="30"/>
      <c r="N151" s="30"/>
      <c r="O151" s="126"/>
      <c r="P151" s="29"/>
      <c r="Q151" s="30"/>
    </row>
    <row r="152" spans="1:17">
      <c r="A152" s="12"/>
      <c r="B152" s="32" t="s">
        <v>878</v>
      </c>
      <c r="C152" s="124" t="s">
        <v>279</v>
      </c>
      <c r="D152" s="124"/>
      <c r="E152" s="35"/>
      <c r="F152" s="35"/>
      <c r="G152" s="124" t="s">
        <v>279</v>
      </c>
      <c r="H152" s="124"/>
      <c r="I152" s="35"/>
      <c r="J152" s="35"/>
      <c r="K152" s="33">
        <v>56068</v>
      </c>
      <c r="L152" s="33"/>
      <c r="M152" s="35"/>
      <c r="N152" s="35"/>
      <c r="O152" s="33">
        <v>56068</v>
      </c>
      <c r="P152" s="33"/>
      <c r="Q152" s="35"/>
    </row>
    <row r="153" spans="1:17" ht="15.75" thickBot="1">
      <c r="A153" s="12"/>
      <c r="B153" s="32"/>
      <c r="C153" s="160"/>
      <c r="D153" s="160"/>
      <c r="E153" s="36"/>
      <c r="F153" s="35"/>
      <c r="G153" s="160"/>
      <c r="H153" s="160"/>
      <c r="I153" s="36"/>
      <c r="J153" s="35"/>
      <c r="K153" s="34"/>
      <c r="L153" s="34"/>
      <c r="M153" s="36"/>
      <c r="N153" s="35"/>
      <c r="O153" s="34"/>
      <c r="P153" s="34"/>
      <c r="Q153" s="36"/>
    </row>
    <row r="154" spans="1:17">
      <c r="A154" s="12"/>
      <c r="B154" s="161" t="s">
        <v>832</v>
      </c>
      <c r="C154" s="162" t="s">
        <v>224</v>
      </c>
      <c r="D154" s="164" t="s">
        <v>279</v>
      </c>
      <c r="E154" s="43"/>
      <c r="F154" s="30"/>
      <c r="G154" s="162" t="s">
        <v>224</v>
      </c>
      <c r="H154" s="164" t="s">
        <v>279</v>
      </c>
      <c r="I154" s="43"/>
      <c r="J154" s="30"/>
      <c r="K154" s="162" t="s">
        <v>224</v>
      </c>
      <c r="L154" s="41">
        <v>190711</v>
      </c>
      <c r="M154" s="43"/>
      <c r="N154" s="30"/>
      <c r="O154" s="162" t="s">
        <v>224</v>
      </c>
      <c r="P154" s="41">
        <v>190711</v>
      </c>
      <c r="Q154" s="43"/>
    </row>
    <row r="155" spans="1:17" ht="15.75" thickBot="1">
      <c r="A155" s="12"/>
      <c r="B155" s="161"/>
      <c r="C155" s="163"/>
      <c r="D155" s="165"/>
      <c r="E155" s="44"/>
      <c r="F155" s="30"/>
      <c r="G155" s="163"/>
      <c r="H155" s="165"/>
      <c r="I155" s="44"/>
      <c r="J155" s="30"/>
      <c r="K155" s="163"/>
      <c r="L155" s="42"/>
      <c r="M155" s="44"/>
      <c r="N155" s="30"/>
      <c r="O155" s="163"/>
      <c r="P155" s="42"/>
      <c r="Q155" s="44"/>
    </row>
    <row r="156" spans="1:17" ht="15.75" thickTop="1">
      <c r="A156" s="12"/>
      <c r="B156" s="22"/>
      <c r="C156" s="22"/>
      <c r="D156" s="22"/>
      <c r="E156" s="22"/>
      <c r="F156" s="22"/>
      <c r="G156" s="22"/>
      <c r="H156" s="22"/>
      <c r="I156" s="22"/>
      <c r="J156" s="22"/>
      <c r="K156" s="22"/>
      <c r="L156" s="22"/>
      <c r="M156" s="22"/>
      <c r="N156" s="22"/>
      <c r="O156" s="22"/>
      <c r="P156" s="22"/>
      <c r="Q156" s="22"/>
    </row>
    <row r="157" spans="1:17">
      <c r="A157" s="12"/>
      <c r="B157" s="14"/>
      <c r="C157" s="14"/>
      <c r="D157" s="14"/>
      <c r="E157" s="14"/>
      <c r="F157" s="14"/>
      <c r="G157" s="14"/>
      <c r="H157" s="14"/>
      <c r="I157" s="14"/>
      <c r="J157" s="14"/>
      <c r="K157" s="14"/>
      <c r="L157" s="14"/>
      <c r="M157" s="14"/>
      <c r="N157" s="14"/>
      <c r="O157" s="14"/>
      <c r="P157" s="14"/>
      <c r="Q157" s="14"/>
    </row>
    <row r="158" spans="1:17" ht="15.75" thickBot="1">
      <c r="A158" s="12"/>
      <c r="B158" s="17"/>
      <c r="C158" s="25" t="s">
        <v>404</v>
      </c>
      <c r="D158" s="25"/>
      <c r="E158" s="25"/>
      <c r="F158" s="25"/>
      <c r="G158" s="25"/>
      <c r="H158" s="25"/>
      <c r="I158" s="25"/>
      <c r="J158" s="25"/>
      <c r="K158" s="25"/>
      <c r="L158" s="25"/>
      <c r="M158" s="25"/>
      <c r="N158" s="25"/>
      <c r="O158" s="25"/>
      <c r="P158" s="25"/>
      <c r="Q158" s="25"/>
    </row>
    <row r="159" spans="1:17" ht="15.75" thickBot="1">
      <c r="A159" s="12"/>
      <c r="B159" s="17"/>
      <c r="C159" s="26" t="s">
        <v>875</v>
      </c>
      <c r="D159" s="26"/>
      <c r="E159" s="26"/>
      <c r="F159" s="15"/>
      <c r="G159" s="26" t="s">
        <v>876</v>
      </c>
      <c r="H159" s="26"/>
      <c r="I159" s="26"/>
      <c r="J159" s="15"/>
      <c r="K159" s="26" t="s">
        <v>879</v>
      </c>
      <c r="L159" s="26"/>
      <c r="M159" s="26"/>
      <c r="N159" s="15"/>
      <c r="O159" s="26" t="s">
        <v>132</v>
      </c>
      <c r="P159" s="26"/>
      <c r="Q159" s="26"/>
    </row>
    <row r="160" spans="1:17">
      <c r="A160" s="12"/>
      <c r="B160" s="17"/>
      <c r="C160" s="27" t="s">
        <v>212</v>
      </c>
      <c r="D160" s="27"/>
      <c r="E160" s="27"/>
      <c r="F160" s="27"/>
      <c r="G160" s="27"/>
      <c r="H160" s="27"/>
      <c r="I160" s="27"/>
      <c r="J160" s="27"/>
      <c r="K160" s="27"/>
      <c r="L160" s="27"/>
      <c r="M160" s="27"/>
      <c r="N160" s="27"/>
      <c r="O160" s="27"/>
      <c r="P160" s="27"/>
      <c r="Q160" s="27"/>
    </row>
    <row r="161" spans="1:17">
      <c r="A161" s="12"/>
      <c r="B161" s="28" t="s">
        <v>877</v>
      </c>
      <c r="C161" s="143" t="s">
        <v>224</v>
      </c>
      <c r="D161" s="142" t="s">
        <v>279</v>
      </c>
      <c r="E161" s="30"/>
      <c r="F161" s="30"/>
      <c r="G161" s="143" t="s">
        <v>224</v>
      </c>
      <c r="H161" s="142" t="s">
        <v>279</v>
      </c>
      <c r="I161" s="30"/>
      <c r="J161" s="30"/>
      <c r="K161" s="143" t="s">
        <v>224</v>
      </c>
      <c r="L161" s="31">
        <v>138666</v>
      </c>
      <c r="M161" s="30"/>
      <c r="N161" s="30"/>
      <c r="O161" s="143" t="s">
        <v>224</v>
      </c>
      <c r="P161" s="31">
        <v>138666</v>
      </c>
      <c r="Q161" s="30"/>
    </row>
    <row r="162" spans="1:17">
      <c r="A162" s="12"/>
      <c r="B162" s="28"/>
      <c r="C162" s="143"/>
      <c r="D162" s="142"/>
      <c r="E162" s="30"/>
      <c r="F162" s="30"/>
      <c r="G162" s="143"/>
      <c r="H162" s="142"/>
      <c r="I162" s="30"/>
      <c r="J162" s="30"/>
      <c r="K162" s="143"/>
      <c r="L162" s="31"/>
      <c r="M162" s="30"/>
      <c r="N162" s="30"/>
      <c r="O162" s="143"/>
      <c r="P162" s="31"/>
      <c r="Q162" s="30"/>
    </row>
    <row r="163" spans="1:17">
      <c r="A163" s="12"/>
      <c r="B163" s="32" t="s">
        <v>878</v>
      </c>
      <c r="C163" s="39" t="s">
        <v>279</v>
      </c>
      <c r="D163" s="39"/>
      <c r="E163" s="35"/>
      <c r="F163" s="35"/>
      <c r="G163" s="39" t="s">
        <v>279</v>
      </c>
      <c r="H163" s="39"/>
      <c r="I163" s="35"/>
      <c r="J163" s="35"/>
      <c r="K163" s="37">
        <v>57504</v>
      </c>
      <c r="L163" s="37"/>
      <c r="M163" s="35"/>
      <c r="N163" s="35"/>
      <c r="O163" s="37">
        <v>57504</v>
      </c>
      <c r="P163" s="37"/>
      <c r="Q163" s="35"/>
    </row>
    <row r="164" spans="1:17" ht="15.75" thickBot="1">
      <c r="A164" s="12"/>
      <c r="B164" s="32"/>
      <c r="C164" s="40"/>
      <c r="D164" s="40"/>
      <c r="E164" s="36"/>
      <c r="F164" s="35"/>
      <c r="G164" s="40"/>
      <c r="H164" s="40"/>
      <c r="I164" s="36"/>
      <c r="J164" s="35"/>
      <c r="K164" s="38"/>
      <c r="L164" s="38"/>
      <c r="M164" s="36"/>
      <c r="N164" s="35"/>
      <c r="O164" s="38"/>
      <c r="P164" s="38"/>
      <c r="Q164" s="36"/>
    </row>
    <row r="165" spans="1:17">
      <c r="A165" s="12"/>
      <c r="B165" s="161" t="s">
        <v>832</v>
      </c>
      <c r="C165" s="153" t="s">
        <v>224</v>
      </c>
      <c r="D165" s="166" t="s">
        <v>279</v>
      </c>
      <c r="E165" s="43"/>
      <c r="F165" s="30"/>
      <c r="G165" s="153" t="s">
        <v>224</v>
      </c>
      <c r="H165" s="166" t="s">
        <v>279</v>
      </c>
      <c r="I165" s="43"/>
      <c r="J165" s="30"/>
      <c r="K165" s="153" t="s">
        <v>224</v>
      </c>
      <c r="L165" s="45">
        <v>196170</v>
      </c>
      <c r="M165" s="43"/>
      <c r="N165" s="30"/>
      <c r="O165" s="153" t="s">
        <v>224</v>
      </c>
      <c r="P165" s="45">
        <v>196170</v>
      </c>
      <c r="Q165" s="43"/>
    </row>
    <row r="166" spans="1:17" ht="15.75" thickBot="1">
      <c r="A166" s="12"/>
      <c r="B166" s="161"/>
      <c r="C166" s="154"/>
      <c r="D166" s="167"/>
      <c r="E166" s="44"/>
      <c r="F166" s="30"/>
      <c r="G166" s="154"/>
      <c r="H166" s="167"/>
      <c r="I166" s="44"/>
      <c r="J166" s="30"/>
      <c r="K166" s="154"/>
      <c r="L166" s="46"/>
      <c r="M166" s="44"/>
      <c r="N166" s="30"/>
      <c r="O166" s="154"/>
      <c r="P166" s="46"/>
      <c r="Q166" s="44"/>
    </row>
    <row r="167" spans="1:17" ht="15.75" thickTop="1">
      <c r="A167" s="12" t="s">
        <v>961</v>
      </c>
      <c r="B167" s="47" t="s">
        <v>4</v>
      </c>
      <c r="C167" s="47"/>
      <c r="D167" s="47"/>
      <c r="E167" s="47"/>
      <c r="F167" s="47"/>
      <c r="G167" s="47"/>
      <c r="H167" s="47"/>
      <c r="I167" s="47"/>
      <c r="J167" s="47"/>
      <c r="K167" s="47"/>
      <c r="L167" s="47"/>
      <c r="M167" s="47"/>
      <c r="N167" s="47"/>
      <c r="O167" s="47"/>
      <c r="P167" s="47"/>
      <c r="Q167" s="47"/>
    </row>
    <row r="168" spans="1:17">
      <c r="A168" s="12"/>
      <c r="B168" s="49" t="s">
        <v>885</v>
      </c>
      <c r="C168" s="49"/>
      <c r="D168" s="49"/>
      <c r="E168" s="49"/>
      <c r="F168" s="49"/>
      <c r="G168" s="49"/>
      <c r="H168" s="49"/>
      <c r="I168" s="49"/>
      <c r="J168" s="49"/>
      <c r="K168" s="49"/>
      <c r="L168" s="49"/>
      <c r="M168" s="49"/>
      <c r="N168" s="49"/>
      <c r="O168" s="49"/>
      <c r="P168" s="49"/>
      <c r="Q168" s="49"/>
    </row>
    <row r="169" spans="1:17" ht="25.5" customHeight="1">
      <c r="A169" s="12"/>
      <c r="B169" s="49" t="s">
        <v>886</v>
      </c>
      <c r="C169" s="49"/>
      <c r="D169" s="49"/>
      <c r="E169" s="49"/>
      <c r="F169" s="49"/>
      <c r="G169" s="49"/>
      <c r="H169" s="49"/>
      <c r="I169" s="49"/>
      <c r="J169" s="49"/>
      <c r="K169" s="49"/>
      <c r="L169" s="49"/>
      <c r="M169" s="49"/>
      <c r="N169" s="49"/>
      <c r="O169" s="49"/>
      <c r="P169" s="49"/>
      <c r="Q169" s="49"/>
    </row>
    <row r="170" spans="1:17">
      <c r="A170" s="12"/>
      <c r="B170" s="22"/>
      <c r="C170" s="22"/>
      <c r="D170" s="22"/>
      <c r="E170" s="22"/>
      <c r="F170" s="22"/>
      <c r="G170" s="22"/>
      <c r="H170" s="22"/>
      <c r="I170" s="22"/>
      <c r="J170" s="22"/>
      <c r="K170" s="22"/>
      <c r="L170" s="22"/>
      <c r="M170" s="22"/>
      <c r="N170" s="22"/>
      <c r="O170" s="22"/>
      <c r="P170" s="22"/>
      <c r="Q170" s="22"/>
    </row>
    <row r="171" spans="1:17">
      <c r="A171" s="12"/>
      <c r="B171" s="14"/>
      <c r="C171" s="14"/>
      <c r="D171" s="14"/>
      <c r="E171" s="14"/>
      <c r="F171" s="14"/>
      <c r="G171" s="14"/>
      <c r="H171" s="14"/>
      <c r="I171" s="14"/>
      <c r="J171" s="14"/>
      <c r="K171" s="14"/>
      <c r="L171" s="14"/>
      <c r="M171" s="14"/>
      <c r="N171" s="14"/>
      <c r="O171" s="14"/>
      <c r="P171" s="14"/>
      <c r="Q171" s="14"/>
    </row>
    <row r="172" spans="1:17" ht="15.75" thickBot="1">
      <c r="A172" s="12"/>
      <c r="B172" s="422"/>
      <c r="C172" s="23" t="s">
        <v>403</v>
      </c>
      <c r="D172" s="23"/>
      <c r="E172" s="23"/>
      <c r="F172" s="23"/>
      <c r="G172" s="23"/>
      <c r="H172" s="23"/>
      <c r="I172" s="23"/>
      <c r="J172" s="15"/>
      <c r="K172" s="25" t="s">
        <v>404</v>
      </c>
      <c r="L172" s="25"/>
      <c r="M172" s="25"/>
      <c r="N172" s="25"/>
      <c r="O172" s="25"/>
      <c r="P172" s="25"/>
      <c r="Q172" s="25"/>
    </row>
    <row r="173" spans="1:17">
      <c r="A173" s="12"/>
      <c r="B173" s="35"/>
      <c r="C173" s="140" t="s">
        <v>887</v>
      </c>
      <c r="D173" s="140"/>
      <c r="E173" s="140"/>
      <c r="F173" s="90"/>
      <c r="G173" s="140" t="s">
        <v>322</v>
      </c>
      <c r="H173" s="140"/>
      <c r="I173" s="140"/>
      <c r="J173" s="35"/>
      <c r="K173" s="140" t="s">
        <v>887</v>
      </c>
      <c r="L173" s="140"/>
      <c r="M173" s="140"/>
      <c r="N173" s="90"/>
      <c r="O173" s="140" t="s">
        <v>322</v>
      </c>
      <c r="P173" s="140"/>
      <c r="Q173" s="140"/>
    </row>
    <row r="174" spans="1:17" ht="15.75" thickBot="1">
      <c r="A174" s="12"/>
      <c r="B174" s="35"/>
      <c r="C174" s="25"/>
      <c r="D174" s="25"/>
      <c r="E174" s="25"/>
      <c r="F174" s="272"/>
      <c r="G174" s="25" t="s">
        <v>352</v>
      </c>
      <c r="H174" s="25"/>
      <c r="I174" s="25"/>
      <c r="J174" s="35"/>
      <c r="K174" s="25"/>
      <c r="L174" s="25"/>
      <c r="M174" s="25"/>
      <c r="N174" s="272"/>
      <c r="O174" s="25" t="s">
        <v>352</v>
      </c>
      <c r="P174" s="25"/>
      <c r="Q174" s="25"/>
    </row>
    <row r="175" spans="1:17">
      <c r="A175" s="12"/>
      <c r="B175" s="15"/>
      <c r="C175" s="27" t="s">
        <v>212</v>
      </c>
      <c r="D175" s="27"/>
      <c r="E175" s="27"/>
      <c r="F175" s="27"/>
      <c r="G175" s="27"/>
      <c r="H175" s="27"/>
      <c r="I175" s="27"/>
      <c r="J175" s="27"/>
      <c r="K175" s="27"/>
      <c r="L175" s="27"/>
      <c r="M175" s="27"/>
      <c r="N175" s="27"/>
      <c r="O175" s="27"/>
      <c r="P175" s="27"/>
      <c r="Q175" s="27"/>
    </row>
    <row r="176" spans="1:17">
      <c r="A176" s="12"/>
      <c r="B176" s="423" t="s">
        <v>888</v>
      </c>
      <c r="C176" s="30"/>
      <c r="D176" s="30"/>
      <c r="E176" s="30"/>
      <c r="F176" s="19"/>
      <c r="G176" s="30"/>
      <c r="H176" s="30"/>
      <c r="I176" s="30"/>
      <c r="J176" s="19"/>
      <c r="K176" s="30"/>
      <c r="L176" s="30"/>
      <c r="M176" s="30"/>
      <c r="N176" s="19"/>
      <c r="O176" s="30"/>
      <c r="P176" s="30"/>
      <c r="Q176" s="30"/>
    </row>
    <row r="177" spans="1:17">
      <c r="A177" s="12"/>
      <c r="B177" s="32" t="s">
        <v>29</v>
      </c>
      <c r="C177" s="123" t="s">
        <v>224</v>
      </c>
      <c r="D177" s="33">
        <v>258837</v>
      </c>
      <c r="E177" s="35"/>
      <c r="F177" s="35"/>
      <c r="G177" s="123" t="s">
        <v>224</v>
      </c>
      <c r="H177" s="33">
        <v>258837</v>
      </c>
      <c r="I177" s="35"/>
      <c r="J177" s="35"/>
      <c r="K177" s="141" t="s">
        <v>224</v>
      </c>
      <c r="L177" s="37">
        <v>218540</v>
      </c>
      <c r="M177" s="35"/>
      <c r="N177" s="35"/>
      <c r="O177" s="141" t="s">
        <v>224</v>
      </c>
      <c r="P177" s="37">
        <v>218540</v>
      </c>
      <c r="Q177" s="35"/>
    </row>
    <row r="178" spans="1:17">
      <c r="A178" s="12"/>
      <c r="B178" s="32"/>
      <c r="C178" s="123"/>
      <c r="D178" s="33"/>
      <c r="E178" s="35"/>
      <c r="F178" s="35"/>
      <c r="G178" s="123"/>
      <c r="H178" s="33"/>
      <c r="I178" s="35"/>
      <c r="J178" s="35"/>
      <c r="K178" s="141"/>
      <c r="L178" s="37"/>
      <c r="M178" s="35"/>
      <c r="N178" s="35"/>
      <c r="O178" s="141"/>
      <c r="P178" s="37"/>
      <c r="Q178" s="35"/>
    </row>
    <row r="179" spans="1:17">
      <c r="A179" s="12"/>
      <c r="B179" s="143" t="s">
        <v>30</v>
      </c>
      <c r="C179" s="29">
        <v>222894</v>
      </c>
      <c r="D179" s="29"/>
      <c r="E179" s="30"/>
      <c r="F179" s="30"/>
      <c r="G179" s="29">
        <v>222894</v>
      </c>
      <c r="H179" s="29"/>
      <c r="I179" s="30"/>
      <c r="J179" s="30"/>
      <c r="K179" s="31">
        <v>163988</v>
      </c>
      <c r="L179" s="31"/>
      <c r="M179" s="30"/>
      <c r="N179" s="30"/>
      <c r="O179" s="31">
        <v>163988</v>
      </c>
      <c r="P179" s="31"/>
      <c r="Q179" s="30"/>
    </row>
    <row r="180" spans="1:17">
      <c r="A180" s="12"/>
      <c r="B180" s="143"/>
      <c r="C180" s="29"/>
      <c r="D180" s="29"/>
      <c r="E180" s="30"/>
      <c r="F180" s="30"/>
      <c r="G180" s="29"/>
      <c r="H180" s="29"/>
      <c r="I180" s="30"/>
      <c r="J180" s="30"/>
      <c r="K180" s="31"/>
      <c r="L180" s="31"/>
      <c r="M180" s="30"/>
      <c r="N180" s="30"/>
      <c r="O180" s="31"/>
      <c r="P180" s="31"/>
      <c r="Q180" s="30"/>
    </row>
    <row r="181" spans="1:17">
      <c r="A181" s="12"/>
      <c r="B181" s="32" t="s">
        <v>889</v>
      </c>
      <c r="C181" s="33">
        <v>82624</v>
      </c>
      <c r="D181" s="33"/>
      <c r="E181" s="35"/>
      <c r="F181" s="35"/>
      <c r="G181" s="33">
        <v>82624</v>
      </c>
      <c r="H181" s="33"/>
      <c r="I181" s="35"/>
      <c r="J181" s="35"/>
      <c r="K181" s="37">
        <v>84173</v>
      </c>
      <c r="L181" s="37"/>
      <c r="M181" s="35"/>
      <c r="N181" s="35"/>
      <c r="O181" s="37">
        <v>84173</v>
      </c>
      <c r="P181" s="37"/>
      <c r="Q181" s="35"/>
    </row>
    <row r="182" spans="1:17">
      <c r="A182" s="12"/>
      <c r="B182" s="32"/>
      <c r="C182" s="33"/>
      <c r="D182" s="33"/>
      <c r="E182" s="35"/>
      <c r="F182" s="35"/>
      <c r="G182" s="33"/>
      <c r="H182" s="33"/>
      <c r="I182" s="35"/>
      <c r="J182" s="35"/>
      <c r="K182" s="37"/>
      <c r="L182" s="37"/>
      <c r="M182" s="35"/>
      <c r="N182" s="35"/>
      <c r="O182" s="37"/>
      <c r="P182" s="37"/>
      <c r="Q182" s="35"/>
    </row>
    <row r="183" spans="1:17">
      <c r="A183" s="12"/>
      <c r="B183" s="28" t="s">
        <v>890</v>
      </c>
      <c r="C183" s="29">
        <v>36079</v>
      </c>
      <c r="D183" s="29"/>
      <c r="E183" s="30"/>
      <c r="F183" s="30"/>
      <c r="G183" s="29">
        <v>36079</v>
      </c>
      <c r="H183" s="29"/>
      <c r="I183" s="30"/>
      <c r="J183" s="30"/>
      <c r="K183" s="31">
        <v>21351</v>
      </c>
      <c r="L183" s="31"/>
      <c r="M183" s="30"/>
      <c r="N183" s="30"/>
      <c r="O183" s="31">
        <v>21351</v>
      </c>
      <c r="P183" s="31"/>
      <c r="Q183" s="30"/>
    </row>
    <row r="184" spans="1:17">
      <c r="A184" s="12"/>
      <c r="B184" s="28"/>
      <c r="C184" s="29"/>
      <c r="D184" s="29"/>
      <c r="E184" s="30"/>
      <c r="F184" s="30"/>
      <c r="G184" s="29"/>
      <c r="H184" s="29"/>
      <c r="I184" s="30"/>
      <c r="J184" s="30"/>
      <c r="K184" s="31"/>
      <c r="L184" s="31"/>
      <c r="M184" s="30"/>
      <c r="N184" s="30"/>
      <c r="O184" s="31"/>
      <c r="P184" s="31"/>
      <c r="Q184" s="30"/>
    </row>
    <row r="185" spans="1:17">
      <c r="A185" s="12"/>
      <c r="B185" s="32" t="s">
        <v>891</v>
      </c>
      <c r="C185" s="33">
        <v>2497776</v>
      </c>
      <c r="D185" s="33"/>
      <c r="E185" s="35"/>
      <c r="F185" s="35"/>
      <c r="G185" s="33">
        <v>2497776</v>
      </c>
      <c r="H185" s="33"/>
      <c r="I185" s="35"/>
      <c r="J185" s="35"/>
      <c r="K185" s="37">
        <v>2568434</v>
      </c>
      <c r="L185" s="37"/>
      <c r="M185" s="35"/>
      <c r="N185" s="35"/>
      <c r="O185" s="37">
        <v>2568434</v>
      </c>
      <c r="P185" s="37"/>
      <c r="Q185" s="35"/>
    </row>
    <row r="186" spans="1:17">
      <c r="A186" s="12"/>
      <c r="B186" s="32"/>
      <c r="C186" s="33"/>
      <c r="D186" s="33"/>
      <c r="E186" s="35"/>
      <c r="F186" s="35"/>
      <c r="G186" s="33"/>
      <c r="H186" s="33"/>
      <c r="I186" s="35"/>
      <c r="J186" s="35"/>
      <c r="K186" s="37"/>
      <c r="L186" s="37"/>
      <c r="M186" s="35"/>
      <c r="N186" s="35"/>
      <c r="O186" s="37"/>
      <c r="P186" s="37"/>
      <c r="Q186" s="35"/>
    </row>
    <row r="187" spans="1:17">
      <c r="A187" s="12"/>
      <c r="B187" s="28" t="s">
        <v>892</v>
      </c>
      <c r="C187" s="29">
        <v>12839511</v>
      </c>
      <c r="D187" s="29"/>
      <c r="E187" s="30"/>
      <c r="F187" s="30"/>
      <c r="G187" s="29">
        <v>12744881</v>
      </c>
      <c r="H187" s="29"/>
      <c r="I187" s="30"/>
      <c r="J187" s="30"/>
      <c r="K187" s="31">
        <v>12782220</v>
      </c>
      <c r="L187" s="31"/>
      <c r="M187" s="30"/>
      <c r="N187" s="30"/>
      <c r="O187" s="31">
        <v>12688774</v>
      </c>
      <c r="P187" s="31"/>
      <c r="Q187" s="30"/>
    </row>
    <row r="188" spans="1:17">
      <c r="A188" s="12"/>
      <c r="B188" s="28"/>
      <c r="C188" s="29"/>
      <c r="D188" s="29"/>
      <c r="E188" s="30"/>
      <c r="F188" s="30"/>
      <c r="G188" s="29"/>
      <c r="H188" s="29"/>
      <c r="I188" s="30"/>
      <c r="J188" s="30"/>
      <c r="K188" s="31"/>
      <c r="L188" s="31"/>
      <c r="M188" s="30"/>
      <c r="N188" s="30"/>
      <c r="O188" s="31"/>
      <c r="P188" s="31"/>
      <c r="Q188" s="30"/>
    </row>
    <row r="189" spans="1:17">
      <c r="A189" s="12"/>
      <c r="B189" s="32" t="s">
        <v>39</v>
      </c>
      <c r="C189" s="33">
        <v>42116</v>
      </c>
      <c r="D189" s="33"/>
      <c r="E189" s="35"/>
      <c r="F189" s="35"/>
      <c r="G189" s="33">
        <v>42116</v>
      </c>
      <c r="H189" s="33"/>
      <c r="I189" s="35"/>
      <c r="J189" s="35"/>
      <c r="K189" s="37">
        <v>44037</v>
      </c>
      <c r="L189" s="37"/>
      <c r="M189" s="35"/>
      <c r="N189" s="35"/>
      <c r="O189" s="37">
        <v>44037</v>
      </c>
      <c r="P189" s="37"/>
      <c r="Q189" s="35"/>
    </row>
    <row r="190" spans="1:17">
      <c r="A190" s="12"/>
      <c r="B190" s="32"/>
      <c r="C190" s="33"/>
      <c r="D190" s="33"/>
      <c r="E190" s="35"/>
      <c r="F190" s="35"/>
      <c r="G190" s="33"/>
      <c r="H190" s="33"/>
      <c r="I190" s="35"/>
      <c r="J190" s="35"/>
      <c r="K190" s="37"/>
      <c r="L190" s="37"/>
      <c r="M190" s="35"/>
      <c r="N190" s="35"/>
      <c r="O190" s="37"/>
      <c r="P190" s="37"/>
      <c r="Q190" s="35"/>
    </row>
    <row r="191" spans="1:17">
      <c r="A191" s="12"/>
      <c r="B191" s="28" t="s">
        <v>893</v>
      </c>
      <c r="C191" s="29">
        <v>155336</v>
      </c>
      <c r="D191" s="29"/>
      <c r="E191" s="30"/>
      <c r="F191" s="30"/>
      <c r="G191" s="29">
        <v>155336</v>
      </c>
      <c r="H191" s="29"/>
      <c r="I191" s="30"/>
      <c r="J191" s="30"/>
      <c r="K191" s="31">
        <v>146933</v>
      </c>
      <c r="L191" s="31"/>
      <c r="M191" s="30"/>
      <c r="N191" s="30"/>
      <c r="O191" s="31">
        <v>146933</v>
      </c>
      <c r="P191" s="31"/>
      <c r="Q191" s="30"/>
    </row>
    <row r="192" spans="1:17">
      <c r="A192" s="12"/>
      <c r="B192" s="28"/>
      <c r="C192" s="29"/>
      <c r="D192" s="29"/>
      <c r="E192" s="30"/>
      <c r="F192" s="30"/>
      <c r="G192" s="29"/>
      <c r="H192" s="29"/>
      <c r="I192" s="30"/>
      <c r="J192" s="30"/>
      <c r="K192" s="31"/>
      <c r="L192" s="31"/>
      <c r="M192" s="30"/>
      <c r="N192" s="30"/>
      <c r="O192" s="31"/>
      <c r="P192" s="31"/>
      <c r="Q192" s="30"/>
    </row>
    <row r="193" spans="1:17">
      <c r="A193" s="12"/>
      <c r="B193" s="424" t="s">
        <v>894</v>
      </c>
      <c r="C193" s="425"/>
      <c r="D193" s="425"/>
      <c r="E193" s="425"/>
      <c r="F193" s="15"/>
      <c r="G193" s="425"/>
      <c r="H193" s="425"/>
      <c r="I193" s="425"/>
      <c r="J193" s="15"/>
      <c r="K193" s="141"/>
      <c r="L193" s="141"/>
      <c r="M193" s="141"/>
      <c r="N193" s="15"/>
      <c r="O193" s="141"/>
      <c r="P193" s="141"/>
      <c r="Q193" s="141"/>
    </row>
    <row r="194" spans="1:17">
      <c r="A194" s="12"/>
      <c r="B194" s="28" t="s">
        <v>895</v>
      </c>
      <c r="C194" s="126" t="s">
        <v>224</v>
      </c>
      <c r="D194" s="29">
        <v>9677654</v>
      </c>
      <c r="E194" s="30"/>
      <c r="F194" s="30"/>
      <c r="G194" s="126" t="s">
        <v>224</v>
      </c>
      <c r="H194" s="29">
        <v>9677654</v>
      </c>
      <c r="I194" s="30"/>
      <c r="J194" s="30"/>
      <c r="K194" s="143" t="s">
        <v>224</v>
      </c>
      <c r="L194" s="31">
        <v>9573264</v>
      </c>
      <c r="M194" s="30"/>
      <c r="N194" s="30"/>
      <c r="O194" s="143" t="s">
        <v>224</v>
      </c>
      <c r="P194" s="31">
        <v>9573264</v>
      </c>
      <c r="Q194" s="30"/>
    </row>
    <row r="195" spans="1:17">
      <c r="A195" s="12"/>
      <c r="B195" s="28"/>
      <c r="C195" s="126"/>
      <c r="D195" s="29"/>
      <c r="E195" s="30"/>
      <c r="F195" s="30"/>
      <c r="G195" s="126"/>
      <c r="H195" s="29"/>
      <c r="I195" s="30"/>
      <c r="J195" s="30"/>
      <c r="K195" s="143"/>
      <c r="L195" s="31"/>
      <c r="M195" s="30"/>
      <c r="N195" s="30"/>
      <c r="O195" s="143"/>
      <c r="P195" s="31"/>
      <c r="Q195" s="30"/>
    </row>
    <row r="196" spans="1:17">
      <c r="A196" s="12"/>
      <c r="B196" s="32" t="s">
        <v>896</v>
      </c>
      <c r="C196" s="33">
        <v>3016005</v>
      </c>
      <c r="D196" s="33"/>
      <c r="E196" s="35"/>
      <c r="F196" s="35"/>
      <c r="G196" s="33">
        <v>3025680</v>
      </c>
      <c r="H196" s="33"/>
      <c r="I196" s="35"/>
      <c r="J196" s="35"/>
      <c r="K196" s="37">
        <v>2917922</v>
      </c>
      <c r="L196" s="37"/>
      <c r="M196" s="35"/>
      <c r="N196" s="35"/>
      <c r="O196" s="37">
        <v>2927374</v>
      </c>
      <c r="P196" s="37"/>
      <c r="Q196" s="35"/>
    </row>
    <row r="197" spans="1:17">
      <c r="A197" s="12"/>
      <c r="B197" s="32"/>
      <c r="C197" s="33"/>
      <c r="D197" s="33"/>
      <c r="E197" s="35"/>
      <c r="F197" s="35"/>
      <c r="G197" s="33"/>
      <c r="H197" s="33"/>
      <c r="I197" s="35"/>
      <c r="J197" s="35"/>
      <c r="K197" s="37"/>
      <c r="L197" s="37"/>
      <c r="M197" s="35"/>
      <c r="N197" s="35"/>
      <c r="O197" s="37"/>
      <c r="P197" s="37"/>
      <c r="Q197" s="35"/>
    </row>
    <row r="198" spans="1:17">
      <c r="A198" s="12"/>
      <c r="B198" s="28" t="s">
        <v>82</v>
      </c>
      <c r="C198" s="29">
        <v>1008307</v>
      </c>
      <c r="D198" s="29"/>
      <c r="E198" s="30"/>
      <c r="F198" s="30"/>
      <c r="G198" s="29">
        <v>1008307</v>
      </c>
      <c r="H198" s="29"/>
      <c r="I198" s="30"/>
      <c r="J198" s="30"/>
      <c r="K198" s="31">
        <v>1258629</v>
      </c>
      <c r="L198" s="31"/>
      <c r="M198" s="30"/>
      <c r="N198" s="30"/>
      <c r="O198" s="31">
        <v>1258629</v>
      </c>
      <c r="P198" s="31"/>
      <c r="Q198" s="30"/>
    </row>
    <row r="199" spans="1:17">
      <c r="A199" s="12"/>
      <c r="B199" s="28"/>
      <c r="C199" s="29"/>
      <c r="D199" s="29"/>
      <c r="E199" s="30"/>
      <c r="F199" s="30"/>
      <c r="G199" s="29"/>
      <c r="H199" s="29"/>
      <c r="I199" s="30"/>
      <c r="J199" s="30"/>
      <c r="K199" s="31"/>
      <c r="L199" s="31"/>
      <c r="M199" s="30"/>
      <c r="N199" s="30"/>
      <c r="O199" s="31"/>
      <c r="P199" s="31"/>
      <c r="Q199" s="30"/>
    </row>
    <row r="200" spans="1:17">
      <c r="A200" s="12"/>
      <c r="B200" s="32" t="s">
        <v>51</v>
      </c>
      <c r="C200" s="33">
        <v>16647</v>
      </c>
      <c r="D200" s="33"/>
      <c r="E200" s="35"/>
      <c r="F200" s="35"/>
      <c r="G200" s="33">
        <v>16647</v>
      </c>
      <c r="H200" s="33"/>
      <c r="I200" s="35"/>
      <c r="J200" s="35"/>
      <c r="K200" s="37">
        <v>15218</v>
      </c>
      <c r="L200" s="37"/>
      <c r="M200" s="35"/>
      <c r="N200" s="35"/>
      <c r="O200" s="37">
        <v>15218</v>
      </c>
      <c r="P200" s="37"/>
      <c r="Q200" s="35"/>
    </row>
    <row r="201" spans="1:17">
      <c r="A201" s="12"/>
      <c r="B201" s="32"/>
      <c r="C201" s="33"/>
      <c r="D201" s="33"/>
      <c r="E201" s="35"/>
      <c r="F201" s="35"/>
      <c r="G201" s="33"/>
      <c r="H201" s="33"/>
      <c r="I201" s="35"/>
      <c r="J201" s="35"/>
      <c r="K201" s="37"/>
      <c r="L201" s="37"/>
      <c r="M201" s="35"/>
      <c r="N201" s="35"/>
      <c r="O201" s="37"/>
      <c r="P201" s="37"/>
      <c r="Q201" s="35"/>
    </row>
    <row r="202" spans="1:17">
      <c r="A202" s="12"/>
      <c r="B202" s="28" t="s">
        <v>897</v>
      </c>
      <c r="C202" s="29">
        <v>165358</v>
      </c>
      <c r="D202" s="29"/>
      <c r="E202" s="30"/>
      <c r="F202" s="30"/>
      <c r="G202" s="29">
        <v>165358</v>
      </c>
      <c r="H202" s="29"/>
      <c r="I202" s="30"/>
      <c r="J202" s="30"/>
      <c r="K202" s="31">
        <v>124440</v>
      </c>
      <c r="L202" s="31"/>
      <c r="M202" s="30"/>
      <c r="N202" s="30"/>
      <c r="O202" s="31">
        <v>124440</v>
      </c>
      <c r="P202" s="31"/>
      <c r="Q202" s="30"/>
    </row>
    <row r="203" spans="1:17">
      <c r="A203" s="12"/>
      <c r="B203" s="28"/>
      <c r="C203" s="29"/>
      <c r="D203" s="29"/>
      <c r="E203" s="30"/>
      <c r="F203" s="30"/>
      <c r="G203" s="29"/>
      <c r="H203" s="29"/>
      <c r="I203" s="30"/>
      <c r="J203" s="30"/>
      <c r="K203" s="31"/>
      <c r="L203" s="31"/>
      <c r="M203" s="30"/>
      <c r="N203" s="30"/>
      <c r="O203" s="31"/>
      <c r="P203" s="31"/>
      <c r="Q203" s="30"/>
    </row>
    <row r="204" spans="1:17">
      <c r="A204" s="12"/>
      <c r="B204" s="32" t="s">
        <v>53</v>
      </c>
      <c r="C204" s="33">
        <v>968395</v>
      </c>
      <c r="D204" s="33"/>
      <c r="E204" s="35"/>
      <c r="F204" s="35"/>
      <c r="G204" s="33">
        <v>964797</v>
      </c>
      <c r="H204" s="33"/>
      <c r="I204" s="35"/>
      <c r="J204" s="35"/>
      <c r="K204" s="37">
        <v>883584</v>
      </c>
      <c r="L204" s="37"/>
      <c r="M204" s="35"/>
      <c r="N204" s="35"/>
      <c r="O204" s="37">
        <v>875984</v>
      </c>
      <c r="P204" s="37"/>
      <c r="Q204" s="35"/>
    </row>
    <row r="205" spans="1:17">
      <c r="A205" s="12"/>
      <c r="B205" s="32"/>
      <c r="C205" s="33"/>
      <c r="D205" s="33"/>
      <c r="E205" s="35"/>
      <c r="F205" s="35"/>
      <c r="G205" s="33"/>
      <c r="H205" s="33"/>
      <c r="I205" s="35"/>
      <c r="J205" s="35"/>
      <c r="K205" s="37"/>
      <c r="L205" s="37"/>
      <c r="M205" s="35"/>
      <c r="N205" s="35"/>
      <c r="O205" s="37"/>
      <c r="P205" s="37"/>
      <c r="Q205" s="35"/>
    </row>
    <row r="206" spans="1:17">
      <c r="A206" s="12"/>
      <c r="B206" s="428"/>
      <c r="C206" s="428"/>
      <c r="D206" s="428"/>
      <c r="E206" s="428"/>
      <c r="F206" s="428"/>
      <c r="G206" s="428"/>
      <c r="H206" s="428"/>
      <c r="I206" s="428"/>
      <c r="J206" s="428"/>
      <c r="K206" s="428"/>
      <c r="L206" s="428"/>
      <c r="M206" s="428"/>
      <c r="N206" s="428"/>
      <c r="O206" s="428"/>
      <c r="P206" s="428"/>
      <c r="Q206" s="428"/>
    </row>
    <row r="207" spans="1:17">
      <c r="A207" s="12"/>
      <c r="B207" s="14"/>
      <c r="C207" s="14"/>
    </row>
    <row r="208" spans="1:17" ht="67.5">
      <c r="A208" s="12"/>
      <c r="B208" s="110">
        <v>-1</v>
      </c>
      <c r="C208" s="111" t="s">
        <v>898</v>
      </c>
    </row>
  </sheetData>
  <mergeCells count="956">
    <mergeCell ref="A167:A208"/>
    <mergeCell ref="B167:Q167"/>
    <mergeCell ref="B168:Q168"/>
    <mergeCell ref="B169:Q169"/>
    <mergeCell ref="B206:Q206"/>
    <mergeCell ref="A70:A142"/>
    <mergeCell ref="B70:Q70"/>
    <mergeCell ref="B71:Q71"/>
    <mergeCell ref="B138:Q138"/>
    <mergeCell ref="A143:A166"/>
    <mergeCell ref="B143:Q143"/>
    <mergeCell ref="B144:Q144"/>
    <mergeCell ref="A1:A2"/>
    <mergeCell ref="B1:Q1"/>
    <mergeCell ref="B2:Q2"/>
    <mergeCell ref="B3:Q3"/>
    <mergeCell ref="A4:A69"/>
    <mergeCell ref="B4:Q4"/>
    <mergeCell ref="B5:Q5"/>
    <mergeCell ref="J204:J205"/>
    <mergeCell ref="K204:L205"/>
    <mergeCell ref="M204:M205"/>
    <mergeCell ref="N204:N205"/>
    <mergeCell ref="O204:P205"/>
    <mergeCell ref="Q204:Q205"/>
    <mergeCell ref="B204:B205"/>
    <mergeCell ref="C204:D205"/>
    <mergeCell ref="E204:E205"/>
    <mergeCell ref="F204:F205"/>
    <mergeCell ref="G204:H205"/>
    <mergeCell ref="I204:I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J196:J197"/>
    <mergeCell ref="K196:L197"/>
    <mergeCell ref="M196:M197"/>
    <mergeCell ref="N196:N197"/>
    <mergeCell ref="O196:P197"/>
    <mergeCell ref="Q196:Q197"/>
    <mergeCell ref="N194:N195"/>
    <mergeCell ref="O194:O195"/>
    <mergeCell ref="P194:P195"/>
    <mergeCell ref="Q194:Q195"/>
    <mergeCell ref="B196:B197"/>
    <mergeCell ref="C196:D197"/>
    <mergeCell ref="E196:E197"/>
    <mergeCell ref="F196:F197"/>
    <mergeCell ref="G196:H197"/>
    <mergeCell ref="I196:I197"/>
    <mergeCell ref="H194:H195"/>
    <mergeCell ref="I194:I195"/>
    <mergeCell ref="J194:J195"/>
    <mergeCell ref="K194:K195"/>
    <mergeCell ref="L194:L195"/>
    <mergeCell ref="M194:M195"/>
    <mergeCell ref="C193:E193"/>
    <mergeCell ref="G193:I193"/>
    <mergeCell ref="K193:M193"/>
    <mergeCell ref="O193:Q193"/>
    <mergeCell ref="B194:B195"/>
    <mergeCell ref="C194:C195"/>
    <mergeCell ref="D194:D195"/>
    <mergeCell ref="E194:E195"/>
    <mergeCell ref="F194:F195"/>
    <mergeCell ref="G194:G195"/>
    <mergeCell ref="J191:J192"/>
    <mergeCell ref="K191:L192"/>
    <mergeCell ref="M191:M192"/>
    <mergeCell ref="N191:N192"/>
    <mergeCell ref="O191:P192"/>
    <mergeCell ref="Q191:Q192"/>
    <mergeCell ref="B191:B192"/>
    <mergeCell ref="C191:D192"/>
    <mergeCell ref="E191:E192"/>
    <mergeCell ref="F191:F192"/>
    <mergeCell ref="G191:H192"/>
    <mergeCell ref="I191:I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J179:J180"/>
    <mergeCell ref="K179:L180"/>
    <mergeCell ref="M179:M180"/>
    <mergeCell ref="N179:N180"/>
    <mergeCell ref="O179:P180"/>
    <mergeCell ref="Q179:Q180"/>
    <mergeCell ref="N177:N178"/>
    <mergeCell ref="O177:O178"/>
    <mergeCell ref="P177:P178"/>
    <mergeCell ref="Q177:Q178"/>
    <mergeCell ref="B179:B180"/>
    <mergeCell ref="C179:D180"/>
    <mergeCell ref="E179:E180"/>
    <mergeCell ref="F179:F180"/>
    <mergeCell ref="G179:H180"/>
    <mergeCell ref="I179:I180"/>
    <mergeCell ref="H177:H178"/>
    <mergeCell ref="I177:I178"/>
    <mergeCell ref="J177:J178"/>
    <mergeCell ref="K177:K178"/>
    <mergeCell ref="L177:L178"/>
    <mergeCell ref="M177:M178"/>
    <mergeCell ref="B177:B178"/>
    <mergeCell ref="C177:C178"/>
    <mergeCell ref="D177:D178"/>
    <mergeCell ref="E177:E178"/>
    <mergeCell ref="F177:F178"/>
    <mergeCell ref="G177:G178"/>
    <mergeCell ref="K173:M174"/>
    <mergeCell ref="N173:N174"/>
    <mergeCell ref="O173:Q173"/>
    <mergeCell ref="O174:Q174"/>
    <mergeCell ref="C175:Q175"/>
    <mergeCell ref="C176:E176"/>
    <mergeCell ref="G176:I176"/>
    <mergeCell ref="K176:M176"/>
    <mergeCell ref="O176:Q176"/>
    <mergeCell ref="B173:B174"/>
    <mergeCell ref="C173:E174"/>
    <mergeCell ref="F173:F174"/>
    <mergeCell ref="G173:I173"/>
    <mergeCell ref="G174:I174"/>
    <mergeCell ref="J173:J174"/>
    <mergeCell ref="O165:O166"/>
    <mergeCell ref="P165:P166"/>
    <mergeCell ref="Q165:Q166"/>
    <mergeCell ref="B170:Q170"/>
    <mergeCell ref="C172:I172"/>
    <mergeCell ref="K172:Q172"/>
    <mergeCell ref="I165:I166"/>
    <mergeCell ref="J165:J166"/>
    <mergeCell ref="K165:K166"/>
    <mergeCell ref="L165:L166"/>
    <mergeCell ref="M165:M166"/>
    <mergeCell ref="N165:N166"/>
    <mergeCell ref="N163:N164"/>
    <mergeCell ref="O163:P164"/>
    <mergeCell ref="Q163:Q164"/>
    <mergeCell ref="B165:B166"/>
    <mergeCell ref="C165:C166"/>
    <mergeCell ref="D165:D166"/>
    <mergeCell ref="E165:E166"/>
    <mergeCell ref="F165:F166"/>
    <mergeCell ref="G165:G166"/>
    <mergeCell ref="H165:H166"/>
    <mergeCell ref="Q161:Q162"/>
    <mergeCell ref="B163:B164"/>
    <mergeCell ref="C163:D164"/>
    <mergeCell ref="E163:E164"/>
    <mergeCell ref="F163:F164"/>
    <mergeCell ref="G163:H164"/>
    <mergeCell ref="I163:I164"/>
    <mergeCell ref="J163:J164"/>
    <mergeCell ref="K163:L164"/>
    <mergeCell ref="M163:M164"/>
    <mergeCell ref="K161:K162"/>
    <mergeCell ref="L161:L162"/>
    <mergeCell ref="M161:M162"/>
    <mergeCell ref="N161:N162"/>
    <mergeCell ref="O161:O162"/>
    <mergeCell ref="P161:P162"/>
    <mergeCell ref="C160:Q160"/>
    <mergeCell ref="B161:B162"/>
    <mergeCell ref="C161:C162"/>
    <mergeCell ref="D161:D162"/>
    <mergeCell ref="E161:E162"/>
    <mergeCell ref="F161:F162"/>
    <mergeCell ref="G161:G162"/>
    <mergeCell ref="H161:H162"/>
    <mergeCell ref="I161:I162"/>
    <mergeCell ref="J161:J162"/>
    <mergeCell ref="O154:O155"/>
    <mergeCell ref="P154:P155"/>
    <mergeCell ref="Q154:Q155"/>
    <mergeCell ref="B156:Q156"/>
    <mergeCell ref="C158:Q158"/>
    <mergeCell ref="C159:E159"/>
    <mergeCell ref="G159:I159"/>
    <mergeCell ref="K159:M159"/>
    <mergeCell ref="O159:Q159"/>
    <mergeCell ref="I154:I155"/>
    <mergeCell ref="J154:J155"/>
    <mergeCell ref="K154:K155"/>
    <mergeCell ref="L154:L155"/>
    <mergeCell ref="M154:M155"/>
    <mergeCell ref="N154:N155"/>
    <mergeCell ref="N152:N153"/>
    <mergeCell ref="O152:P153"/>
    <mergeCell ref="Q152:Q153"/>
    <mergeCell ref="B154:B155"/>
    <mergeCell ref="C154:C155"/>
    <mergeCell ref="D154:D155"/>
    <mergeCell ref="E154:E155"/>
    <mergeCell ref="F154:F155"/>
    <mergeCell ref="G154:G155"/>
    <mergeCell ref="H154:H155"/>
    <mergeCell ref="Q150:Q151"/>
    <mergeCell ref="B152:B153"/>
    <mergeCell ref="C152:D153"/>
    <mergeCell ref="E152:E153"/>
    <mergeCell ref="F152:F153"/>
    <mergeCell ref="G152:H153"/>
    <mergeCell ref="I152:I153"/>
    <mergeCell ref="J152:J153"/>
    <mergeCell ref="K152:L153"/>
    <mergeCell ref="M152:M153"/>
    <mergeCell ref="K150:K151"/>
    <mergeCell ref="L150:L151"/>
    <mergeCell ref="M150:M151"/>
    <mergeCell ref="N150:N151"/>
    <mergeCell ref="O150:O151"/>
    <mergeCell ref="P150:P151"/>
    <mergeCell ref="C149:Q149"/>
    <mergeCell ref="B150:B151"/>
    <mergeCell ref="C150:C151"/>
    <mergeCell ref="D150:D151"/>
    <mergeCell ref="E150:E151"/>
    <mergeCell ref="F150:F151"/>
    <mergeCell ref="G150:G151"/>
    <mergeCell ref="H150:H151"/>
    <mergeCell ref="I150:I151"/>
    <mergeCell ref="J150:J151"/>
    <mergeCell ref="B145:Q145"/>
    <mergeCell ref="C147:Q147"/>
    <mergeCell ref="C148:E148"/>
    <mergeCell ref="G148:I148"/>
    <mergeCell ref="K148:M148"/>
    <mergeCell ref="O148:Q148"/>
    <mergeCell ref="I135:I136"/>
    <mergeCell ref="J135:J136"/>
    <mergeCell ref="K135:K136"/>
    <mergeCell ref="L135:L136"/>
    <mergeCell ref="M135:M136"/>
    <mergeCell ref="C137:E137"/>
    <mergeCell ref="G137:I137"/>
    <mergeCell ref="K137:M137"/>
    <mergeCell ref="J133:J134"/>
    <mergeCell ref="K133:L134"/>
    <mergeCell ref="M133:M134"/>
    <mergeCell ref="B135:B136"/>
    <mergeCell ref="C135:C136"/>
    <mergeCell ref="D135:D136"/>
    <mergeCell ref="E135:E136"/>
    <mergeCell ref="F135:F136"/>
    <mergeCell ref="G135:G136"/>
    <mergeCell ref="H135:H136"/>
    <mergeCell ref="B133:B134"/>
    <mergeCell ref="C133:D134"/>
    <mergeCell ref="E133:E134"/>
    <mergeCell ref="F133:F134"/>
    <mergeCell ref="G133:H134"/>
    <mergeCell ref="I133:I134"/>
    <mergeCell ref="M129:M130"/>
    <mergeCell ref="B131:B132"/>
    <mergeCell ref="C131:D132"/>
    <mergeCell ref="E131:E132"/>
    <mergeCell ref="F131:F132"/>
    <mergeCell ref="G131:H132"/>
    <mergeCell ref="I131:I132"/>
    <mergeCell ref="J131:J132"/>
    <mergeCell ref="K131:L132"/>
    <mergeCell ref="M131:M132"/>
    <mergeCell ref="K127:L128"/>
    <mergeCell ref="M127:M128"/>
    <mergeCell ref="B129:B130"/>
    <mergeCell ref="C129:D130"/>
    <mergeCell ref="E129:E130"/>
    <mergeCell ref="F129:F130"/>
    <mergeCell ref="G129:H130"/>
    <mergeCell ref="I129:I130"/>
    <mergeCell ref="J129:J130"/>
    <mergeCell ref="K129:L130"/>
    <mergeCell ref="K125:K126"/>
    <mergeCell ref="L125:L126"/>
    <mergeCell ref="M125:M126"/>
    <mergeCell ref="B127:B128"/>
    <mergeCell ref="C127:D128"/>
    <mergeCell ref="E127:E128"/>
    <mergeCell ref="F127:F128"/>
    <mergeCell ref="G127:H128"/>
    <mergeCell ref="I127:I128"/>
    <mergeCell ref="J127:J128"/>
    <mergeCell ref="C124:M124"/>
    <mergeCell ref="B125:B126"/>
    <mergeCell ref="C125:C126"/>
    <mergeCell ref="D125:D126"/>
    <mergeCell ref="E125:E126"/>
    <mergeCell ref="F125:F126"/>
    <mergeCell ref="G125:G126"/>
    <mergeCell ref="H125:H126"/>
    <mergeCell ref="I125:I126"/>
    <mergeCell ref="J125:J126"/>
    <mergeCell ref="K121:K122"/>
    <mergeCell ref="L121:L122"/>
    <mergeCell ref="M121:M122"/>
    <mergeCell ref="C123:E123"/>
    <mergeCell ref="G123:I123"/>
    <mergeCell ref="K123:M123"/>
    <mergeCell ref="M119:M120"/>
    <mergeCell ref="B121:B122"/>
    <mergeCell ref="C121:C122"/>
    <mergeCell ref="D121:D122"/>
    <mergeCell ref="E121:E122"/>
    <mergeCell ref="F121:F122"/>
    <mergeCell ref="G121:G122"/>
    <mergeCell ref="H121:H122"/>
    <mergeCell ref="I121:I122"/>
    <mergeCell ref="J121:J122"/>
    <mergeCell ref="K117:L118"/>
    <mergeCell ref="M117:M118"/>
    <mergeCell ref="B119:B120"/>
    <mergeCell ref="C119:D120"/>
    <mergeCell ref="E119:E120"/>
    <mergeCell ref="F119:F120"/>
    <mergeCell ref="G119:H120"/>
    <mergeCell ref="I119:I120"/>
    <mergeCell ref="J119:J120"/>
    <mergeCell ref="K119:L120"/>
    <mergeCell ref="J115:J116"/>
    <mergeCell ref="K115:L116"/>
    <mergeCell ref="M115:M116"/>
    <mergeCell ref="B117:B118"/>
    <mergeCell ref="C117:D118"/>
    <mergeCell ref="E117:E118"/>
    <mergeCell ref="F117:F118"/>
    <mergeCell ref="G117:H118"/>
    <mergeCell ref="I117:I118"/>
    <mergeCell ref="J117:J118"/>
    <mergeCell ref="B115:B116"/>
    <mergeCell ref="C115:D116"/>
    <mergeCell ref="E115:E116"/>
    <mergeCell ref="F115:F116"/>
    <mergeCell ref="G115:H116"/>
    <mergeCell ref="I115:I116"/>
    <mergeCell ref="M111:M112"/>
    <mergeCell ref="B113:B114"/>
    <mergeCell ref="C113:D114"/>
    <mergeCell ref="E113:E114"/>
    <mergeCell ref="F113:F114"/>
    <mergeCell ref="G113:H114"/>
    <mergeCell ref="I113:I114"/>
    <mergeCell ref="J113:J114"/>
    <mergeCell ref="K113:L114"/>
    <mergeCell ref="M113:M114"/>
    <mergeCell ref="G111:G112"/>
    <mergeCell ref="H111:H112"/>
    <mergeCell ref="I111:I112"/>
    <mergeCell ref="J111:J112"/>
    <mergeCell ref="K111:K112"/>
    <mergeCell ref="L111:L112"/>
    <mergeCell ref="G108:I108"/>
    <mergeCell ref="G109:I109"/>
    <mergeCell ref="J107:J109"/>
    <mergeCell ref="K107:M109"/>
    <mergeCell ref="C110:M110"/>
    <mergeCell ref="B111:B112"/>
    <mergeCell ref="C111:C112"/>
    <mergeCell ref="D111:D112"/>
    <mergeCell ref="E111:E112"/>
    <mergeCell ref="F111:F112"/>
    <mergeCell ref="C105:E105"/>
    <mergeCell ref="G105:I105"/>
    <mergeCell ref="K105:M105"/>
    <mergeCell ref="C106:M106"/>
    <mergeCell ref="B107:B109"/>
    <mergeCell ref="C107:E107"/>
    <mergeCell ref="C108:E108"/>
    <mergeCell ref="C109:E109"/>
    <mergeCell ref="F107:F109"/>
    <mergeCell ref="G107:I107"/>
    <mergeCell ref="H103:H104"/>
    <mergeCell ref="I103:I104"/>
    <mergeCell ref="J103:J104"/>
    <mergeCell ref="K103:K104"/>
    <mergeCell ref="L103:L104"/>
    <mergeCell ref="M103:M104"/>
    <mergeCell ref="B103:B104"/>
    <mergeCell ref="C103:C104"/>
    <mergeCell ref="D103:D104"/>
    <mergeCell ref="E103:E104"/>
    <mergeCell ref="F103:F104"/>
    <mergeCell ref="G103:G104"/>
    <mergeCell ref="M99:M100"/>
    <mergeCell ref="B101:B102"/>
    <mergeCell ref="C101:D102"/>
    <mergeCell ref="E101:E102"/>
    <mergeCell ref="F101:F102"/>
    <mergeCell ref="G101:H102"/>
    <mergeCell ref="I101:I102"/>
    <mergeCell ref="J101:J102"/>
    <mergeCell ref="K101:L102"/>
    <mergeCell ref="M101:M102"/>
    <mergeCell ref="K97:L98"/>
    <mergeCell ref="M97:M98"/>
    <mergeCell ref="B99:B100"/>
    <mergeCell ref="C99:D100"/>
    <mergeCell ref="E99:E100"/>
    <mergeCell ref="F99:F100"/>
    <mergeCell ref="G99:H100"/>
    <mergeCell ref="I99:I100"/>
    <mergeCell ref="J99:J100"/>
    <mergeCell ref="K99:L100"/>
    <mergeCell ref="J95:J96"/>
    <mergeCell ref="K95:L96"/>
    <mergeCell ref="M95:M96"/>
    <mergeCell ref="B97:B98"/>
    <mergeCell ref="C97:D98"/>
    <mergeCell ref="E97:E98"/>
    <mergeCell ref="F97:F98"/>
    <mergeCell ref="G97:H98"/>
    <mergeCell ref="I97:I98"/>
    <mergeCell ref="J97:J98"/>
    <mergeCell ref="B95:B96"/>
    <mergeCell ref="C95:D96"/>
    <mergeCell ref="E95:E96"/>
    <mergeCell ref="F95:F96"/>
    <mergeCell ref="G95:H96"/>
    <mergeCell ref="I95:I96"/>
    <mergeCell ref="H93:H94"/>
    <mergeCell ref="I93:I94"/>
    <mergeCell ref="J93:J94"/>
    <mergeCell ref="K93:K94"/>
    <mergeCell ref="L93:L94"/>
    <mergeCell ref="M93:M94"/>
    <mergeCell ref="C91:E91"/>
    <mergeCell ref="G91:I91"/>
    <mergeCell ref="K91:M91"/>
    <mergeCell ref="C92:M92"/>
    <mergeCell ref="B93:B94"/>
    <mergeCell ref="C93:C94"/>
    <mergeCell ref="D93:D94"/>
    <mergeCell ref="E93:E94"/>
    <mergeCell ref="F93:F94"/>
    <mergeCell ref="G93:G94"/>
    <mergeCell ref="H89:H90"/>
    <mergeCell ref="I89:I90"/>
    <mergeCell ref="J89:J90"/>
    <mergeCell ref="K89:K90"/>
    <mergeCell ref="L89:L90"/>
    <mergeCell ref="M89:M90"/>
    <mergeCell ref="B89:B90"/>
    <mergeCell ref="C89:C90"/>
    <mergeCell ref="D89:D90"/>
    <mergeCell ref="E89:E90"/>
    <mergeCell ref="F89:F90"/>
    <mergeCell ref="G89:G90"/>
    <mergeCell ref="M85:M86"/>
    <mergeCell ref="B87:B88"/>
    <mergeCell ref="C87:D88"/>
    <mergeCell ref="E87:E88"/>
    <mergeCell ref="F87:F88"/>
    <mergeCell ref="G87:H88"/>
    <mergeCell ref="I87:I88"/>
    <mergeCell ref="J87:J88"/>
    <mergeCell ref="K87:L88"/>
    <mergeCell ref="M87:M88"/>
    <mergeCell ref="K83:L84"/>
    <mergeCell ref="M83:M84"/>
    <mergeCell ref="B85:B86"/>
    <mergeCell ref="C85:D86"/>
    <mergeCell ref="E85:E86"/>
    <mergeCell ref="F85:F86"/>
    <mergeCell ref="G85:H86"/>
    <mergeCell ref="I85:I86"/>
    <mergeCell ref="J85:J86"/>
    <mergeCell ref="K85:L86"/>
    <mergeCell ref="J81:J82"/>
    <mergeCell ref="K81:L82"/>
    <mergeCell ref="M81:M82"/>
    <mergeCell ref="B83:B84"/>
    <mergeCell ref="C83:D84"/>
    <mergeCell ref="E83:E84"/>
    <mergeCell ref="F83:F84"/>
    <mergeCell ref="G83:H84"/>
    <mergeCell ref="I83:I84"/>
    <mergeCell ref="J83:J84"/>
    <mergeCell ref="B81:B82"/>
    <mergeCell ref="C81:D82"/>
    <mergeCell ref="E81:E82"/>
    <mergeCell ref="F81:F82"/>
    <mergeCell ref="G81:H82"/>
    <mergeCell ref="I81:I82"/>
    <mergeCell ref="H79:H80"/>
    <mergeCell ref="I79:I80"/>
    <mergeCell ref="J79:J80"/>
    <mergeCell ref="K79:K80"/>
    <mergeCell ref="L79:L80"/>
    <mergeCell ref="M79:M80"/>
    <mergeCell ref="G77:I77"/>
    <mergeCell ref="J75:J77"/>
    <mergeCell ref="K75:M77"/>
    <mergeCell ref="C78:M78"/>
    <mergeCell ref="B79:B80"/>
    <mergeCell ref="C79:C80"/>
    <mergeCell ref="D79:D80"/>
    <mergeCell ref="E79:E80"/>
    <mergeCell ref="F79:F80"/>
    <mergeCell ref="G79:G80"/>
    <mergeCell ref="Q68:Q69"/>
    <mergeCell ref="B72:M72"/>
    <mergeCell ref="C74:M74"/>
    <mergeCell ref="B75:B77"/>
    <mergeCell ref="C75:E75"/>
    <mergeCell ref="C76:E76"/>
    <mergeCell ref="C77:E77"/>
    <mergeCell ref="F75:F77"/>
    <mergeCell ref="G75:I75"/>
    <mergeCell ref="G76:I76"/>
    <mergeCell ref="K68:K69"/>
    <mergeCell ref="L68:L69"/>
    <mergeCell ref="M68:M69"/>
    <mergeCell ref="N68:N69"/>
    <mergeCell ref="O68:O69"/>
    <mergeCell ref="P68:P69"/>
    <mergeCell ref="Q66:Q67"/>
    <mergeCell ref="B68:B69"/>
    <mergeCell ref="C68:C69"/>
    <mergeCell ref="D68:D69"/>
    <mergeCell ref="E68:E69"/>
    <mergeCell ref="F68:F69"/>
    <mergeCell ref="G68:G69"/>
    <mergeCell ref="H68:H69"/>
    <mergeCell ref="I68:I69"/>
    <mergeCell ref="J68:J69"/>
    <mergeCell ref="K66:K67"/>
    <mergeCell ref="L66:L67"/>
    <mergeCell ref="M66:M67"/>
    <mergeCell ref="N66:N67"/>
    <mergeCell ref="O66:O67"/>
    <mergeCell ref="P66:P67"/>
    <mergeCell ref="Q64:Q65"/>
    <mergeCell ref="B66:B67"/>
    <mergeCell ref="C66:C67"/>
    <mergeCell ref="D66:D67"/>
    <mergeCell ref="E66:E67"/>
    <mergeCell ref="F66:F67"/>
    <mergeCell ref="G66:G67"/>
    <mergeCell ref="H66:H67"/>
    <mergeCell ref="I66:I67"/>
    <mergeCell ref="J66:J67"/>
    <mergeCell ref="I64:I65"/>
    <mergeCell ref="J64:J65"/>
    <mergeCell ref="K64:L65"/>
    <mergeCell ref="M64:M65"/>
    <mergeCell ref="N64:N65"/>
    <mergeCell ref="O64:P65"/>
    <mergeCell ref="K62:L63"/>
    <mergeCell ref="M62:M63"/>
    <mergeCell ref="N62:N63"/>
    <mergeCell ref="O62:P63"/>
    <mergeCell ref="Q62:Q63"/>
    <mergeCell ref="B64:B65"/>
    <mergeCell ref="C64:D65"/>
    <mergeCell ref="E64:E65"/>
    <mergeCell ref="F64:F65"/>
    <mergeCell ref="G64:H65"/>
    <mergeCell ref="N60:N61"/>
    <mergeCell ref="O60:P61"/>
    <mergeCell ref="Q60:Q61"/>
    <mergeCell ref="B62:B63"/>
    <mergeCell ref="C62:D63"/>
    <mergeCell ref="E62:E63"/>
    <mergeCell ref="F62:F63"/>
    <mergeCell ref="G62:H63"/>
    <mergeCell ref="I62:I63"/>
    <mergeCell ref="J62:J63"/>
    <mergeCell ref="Q58:Q59"/>
    <mergeCell ref="B60:B61"/>
    <mergeCell ref="C60:D61"/>
    <mergeCell ref="E60:E61"/>
    <mergeCell ref="F60:F61"/>
    <mergeCell ref="G60:H61"/>
    <mergeCell ref="I60:I61"/>
    <mergeCell ref="J60:J61"/>
    <mergeCell ref="K60:L61"/>
    <mergeCell ref="M60:M61"/>
    <mergeCell ref="I58:I59"/>
    <mergeCell ref="J58:J59"/>
    <mergeCell ref="K58:L59"/>
    <mergeCell ref="M58:M59"/>
    <mergeCell ref="N58:N59"/>
    <mergeCell ref="O58:P59"/>
    <mergeCell ref="K56:L57"/>
    <mergeCell ref="M56:M57"/>
    <mergeCell ref="N56:N57"/>
    <mergeCell ref="O56:P57"/>
    <mergeCell ref="Q56:Q57"/>
    <mergeCell ref="B58:B59"/>
    <mergeCell ref="C58:D59"/>
    <mergeCell ref="E58:E59"/>
    <mergeCell ref="F58:F59"/>
    <mergeCell ref="G58:H59"/>
    <mergeCell ref="N54:N55"/>
    <mergeCell ref="O54:P55"/>
    <mergeCell ref="Q54:Q55"/>
    <mergeCell ref="B56:B57"/>
    <mergeCell ref="C56:D57"/>
    <mergeCell ref="E56:E57"/>
    <mergeCell ref="F56:F57"/>
    <mergeCell ref="G56:H57"/>
    <mergeCell ref="I56:I57"/>
    <mergeCell ref="J56:J57"/>
    <mergeCell ref="Q52:Q53"/>
    <mergeCell ref="B54:B55"/>
    <mergeCell ref="C54:D55"/>
    <mergeCell ref="E54:E55"/>
    <mergeCell ref="F54:F55"/>
    <mergeCell ref="G54:H55"/>
    <mergeCell ref="I54:I55"/>
    <mergeCell ref="J54:J55"/>
    <mergeCell ref="K54:L55"/>
    <mergeCell ref="M54:M55"/>
    <mergeCell ref="I52:I53"/>
    <mergeCell ref="J52:J53"/>
    <mergeCell ref="K52:L53"/>
    <mergeCell ref="M52:M53"/>
    <mergeCell ref="N52:N53"/>
    <mergeCell ref="O52:P53"/>
    <mergeCell ref="K50:L51"/>
    <mergeCell ref="M50:M51"/>
    <mergeCell ref="N50:N51"/>
    <mergeCell ref="O50:P51"/>
    <mergeCell ref="Q50:Q51"/>
    <mergeCell ref="B52:B53"/>
    <mergeCell ref="C52:D53"/>
    <mergeCell ref="E52:E53"/>
    <mergeCell ref="F52:F53"/>
    <mergeCell ref="G52:H53"/>
    <mergeCell ref="N48:N49"/>
    <mergeCell ref="O48:P49"/>
    <mergeCell ref="Q48:Q49"/>
    <mergeCell ref="B50:B51"/>
    <mergeCell ref="C50:D51"/>
    <mergeCell ref="E50:E51"/>
    <mergeCell ref="F50:F51"/>
    <mergeCell ref="G50:H51"/>
    <mergeCell ref="I50:I51"/>
    <mergeCell ref="J50:J51"/>
    <mergeCell ref="Q46:Q47"/>
    <mergeCell ref="B48:B49"/>
    <mergeCell ref="C48:D49"/>
    <mergeCell ref="E48:E49"/>
    <mergeCell ref="F48:F49"/>
    <mergeCell ref="G48:H49"/>
    <mergeCell ref="I48:I49"/>
    <mergeCell ref="J48:J49"/>
    <mergeCell ref="K48:L49"/>
    <mergeCell ref="M48:M49"/>
    <mergeCell ref="I46:I47"/>
    <mergeCell ref="J46:J47"/>
    <mergeCell ref="K46:L47"/>
    <mergeCell ref="M46:M47"/>
    <mergeCell ref="N46:N47"/>
    <mergeCell ref="O46:P47"/>
    <mergeCell ref="Q43:Q44"/>
    <mergeCell ref="C45:E45"/>
    <mergeCell ref="G45:I45"/>
    <mergeCell ref="K45:M45"/>
    <mergeCell ref="O45:Q45"/>
    <mergeCell ref="B46:B47"/>
    <mergeCell ref="C46:D47"/>
    <mergeCell ref="E46:E47"/>
    <mergeCell ref="F46:F47"/>
    <mergeCell ref="G46:H47"/>
    <mergeCell ref="K43:K44"/>
    <mergeCell ref="L43:L44"/>
    <mergeCell ref="M43:M44"/>
    <mergeCell ref="N43:N44"/>
    <mergeCell ref="O43:O44"/>
    <mergeCell ref="P43:P44"/>
    <mergeCell ref="C42:Q42"/>
    <mergeCell ref="B43:B44"/>
    <mergeCell ref="C43:C44"/>
    <mergeCell ref="D43:D44"/>
    <mergeCell ref="E43:E44"/>
    <mergeCell ref="F43:F44"/>
    <mergeCell ref="G43:G44"/>
    <mergeCell ref="H43:H44"/>
    <mergeCell ref="I43:I44"/>
    <mergeCell ref="J43:J44"/>
    <mergeCell ref="Q36:Q37"/>
    <mergeCell ref="B38:Q38"/>
    <mergeCell ref="C40:Q40"/>
    <mergeCell ref="C41:E41"/>
    <mergeCell ref="G41:I41"/>
    <mergeCell ref="K41:M41"/>
    <mergeCell ref="O41:Q41"/>
    <mergeCell ref="K36:K37"/>
    <mergeCell ref="L36:L37"/>
    <mergeCell ref="M36:M37"/>
    <mergeCell ref="N36:N37"/>
    <mergeCell ref="O36:O37"/>
    <mergeCell ref="P36:P37"/>
    <mergeCell ref="Q34:Q35"/>
    <mergeCell ref="B36:B37"/>
    <mergeCell ref="C36:C37"/>
    <mergeCell ref="D36:D37"/>
    <mergeCell ref="E36:E37"/>
    <mergeCell ref="F36:F37"/>
    <mergeCell ref="G36:G37"/>
    <mergeCell ref="H36:H37"/>
    <mergeCell ref="I36:I37"/>
    <mergeCell ref="J36:J37"/>
    <mergeCell ref="K34:K35"/>
    <mergeCell ref="L34:L35"/>
    <mergeCell ref="M34:M35"/>
    <mergeCell ref="N34:N35"/>
    <mergeCell ref="O34:O35"/>
    <mergeCell ref="P34:P35"/>
    <mergeCell ref="Q32:Q33"/>
    <mergeCell ref="B34:B35"/>
    <mergeCell ref="C34:C35"/>
    <mergeCell ref="D34:D35"/>
    <mergeCell ref="E34:E35"/>
    <mergeCell ref="F34:F35"/>
    <mergeCell ref="G34:G35"/>
    <mergeCell ref="H34:H35"/>
    <mergeCell ref="I34:I35"/>
    <mergeCell ref="J34:J35"/>
    <mergeCell ref="I32:I33"/>
    <mergeCell ref="J32:J33"/>
    <mergeCell ref="K32:L33"/>
    <mergeCell ref="M32:M33"/>
    <mergeCell ref="N32:N33"/>
    <mergeCell ref="O32:P33"/>
    <mergeCell ref="K30:L31"/>
    <mergeCell ref="M30:M31"/>
    <mergeCell ref="N30:N31"/>
    <mergeCell ref="O30:P31"/>
    <mergeCell ref="Q30:Q31"/>
    <mergeCell ref="B32:B33"/>
    <mergeCell ref="C32:D33"/>
    <mergeCell ref="E32:E33"/>
    <mergeCell ref="F32:F33"/>
    <mergeCell ref="G32:H33"/>
    <mergeCell ref="N28:N29"/>
    <mergeCell ref="O28:P29"/>
    <mergeCell ref="Q28:Q29"/>
    <mergeCell ref="B30:B31"/>
    <mergeCell ref="C30:D31"/>
    <mergeCell ref="E30:E31"/>
    <mergeCell ref="F30:F31"/>
    <mergeCell ref="G30:H31"/>
    <mergeCell ref="I30:I31"/>
    <mergeCell ref="J30:J31"/>
    <mergeCell ref="Q26:Q27"/>
    <mergeCell ref="B28:B29"/>
    <mergeCell ref="C28:D29"/>
    <mergeCell ref="E28:E29"/>
    <mergeCell ref="F28:F29"/>
    <mergeCell ref="G28:H29"/>
    <mergeCell ref="I28:I29"/>
    <mergeCell ref="J28:J29"/>
    <mergeCell ref="K28:L29"/>
    <mergeCell ref="M28:M29"/>
    <mergeCell ref="I26:I27"/>
    <mergeCell ref="J26:J27"/>
    <mergeCell ref="K26:L27"/>
    <mergeCell ref="M26:M27"/>
    <mergeCell ref="N26:N27"/>
    <mergeCell ref="O26:P27"/>
    <mergeCell ref="K24:L25"/>
    <mergeCell ref="M24:M25"/>
    <mergeCell ref="N24:N25"/>
    <mergeCell ref="O24:P25"/>
    <mergeCell ref="Q24:Q25"/>
    <mergeCell ref="B26:B27"/>
    <mergeCell ref="C26:D27"/>
    <mergeCell ref="E26:E27"/>
    <mergeCell ref="F26:F27"/>
    <mergeCell ref="G26:H27"/>
    <mergeCell ref="N22:N23"/>
    <mergeCell ref="O22:P23"/>
    <mergeCell ref="Q22:Q23"/>
    <mergeCell ref="B24:B25"/>
    <mergeCell ref="C24:D25"/>
    <mergeCell ref="E24:E25"/>
    <mergeCell ref="F24:F25"/>
    <mergeCell ref="G24:H25"/>
    <mergeCell ref="I24:I25"/>
    <mergeCell ref="J24:J25"/>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Q11:Q12"/>
    <mergeCell ref="C13:E13"/>
    <mergeCell ref="G13:I13"/>
    <mergeCell ref="K13:M13"/>
    <mergeCell ref="O13:Q13"/>
    <mergeCell ref="B14:B15"/>
    <mergeCell ref="C14:D15"/>
    <mergeCell ref="E14:E15"/>
    <mergeCell ref="F14:F15"/>
    <mergeCell ref="G14:H15"/>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Q8"/>
    <mergeCell ref="C9:E9"/>
    <mergeCell ref="G9:I9"/>
    <mergeCell ref="K9:M9"/>
    <mergeCell ref="O9:Q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962</v>
      </c>
      <c r="B1" s="7" t="s">
        <v>71</v>
      </c>
      <c r="C1" s="7"/>
      <c r="D1" s="7" t="s">
        <v>1</v>
      </c>
      <c r="E1" s="7"/>
    </row>
    <row r="2" spans="1:5" ht="30">
      <c r="A2" s="1" t="s">
        <v>26</v>
      </c>
      <c r="B2" s="1" t="s">
        <v>2</v>
      </c>
      <c r="C2" s="1" t="s">
        <v>72</v>
      </c>
      <c r="D2" s="1" t="s">
        <v>2</v>
      </c>
      <c r="E2" s="1" t="s">
        <v>72</v>
      </c>
    </row>
    <row r="3" spans="1:5" ht="30">
      <c r="A3" s="3" t="s">
        <v>963</v>
      </c>
      <c r="B3" s="4" t="s">
        <v>4</v>
      </c>
      <c r="C3" s="4" t="s">
        <v>4</v>
      </c>
      <c r="D3" s="4" t="s">
        <v>4</v>
      </c>
      <c r="E3" s="4" t="s">
        <v>4</v>
      </c>
    </row>
    <row r="4" spans="1:5" ht="30">
      <c r="A4" s="2" t="s">
        <v>213</v>
      </c>
      <c r="B4" s="6">
        <v>188139</v>
      </c>
      <c r="C4" s="6">
        <v>193273</v>
      </c>
      <c r="D4" s="6">
        <v>188799</v>
      </c>
      <c r="E4" s="6">
        <v>194777</v>
      </c>
    </row>
    <row r="5" spans="1:5">
      <c r="A5" s="2" t="s">
        <v>964</v>
      </c>
      <c r="B5" s="6">
        <v>1043</v>
      </c>
      <c r="C5" s="6">
        <v>1073</v>
      </c>
      <c r="D5" s="6">
        <v>1033</v>
      </c>
      <c r="E5" s="4">
        <v>996</v>
      </c>
    </row>
    <row r="6" spans="1:5" ht="30">
      <c r="A6" s="2" t="s">
        <v>215</v>
      </c>
      <c r="B6" s="6">
        <v>189182</v>
      </c>
      <c r="C6" s="6">
        <v>194346</v>
      </c>
      <c r="D6" s="6">
        <v>189832</v>
      </c>
      <c r="E6" s="6">
        <v>195773</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1" t="s">
        <v>965</v>
      </c>
      <c r="B1" s="7" t="s">
        <v>71</v>
      </c>
      <c r="C1" s="7"/>
      <c r="D1" s="7" t="s">
        <v>1</v>
      </c>
      <c r="E1" s="7"/>
    </row>
    <row r="2" spans="1:5">
      <c r="A2" s="1" t="s">
        <v>966</v>
      </c>
      <c r="B2" s="1" t="s">
        <v>2</v>
      </c>
      <c r="C2" s="1" t="s">
        <v>72</v>
      </c>
      <c r="D2" s="1" t="s">
        <v>2</v>
      </c>
      <c r="E2" s="1" t="s">
        <v>72</v>
      </c>
    </row>
    <row r="3" spans="1:5">
      <c r="A3" s="2" t="s">
        <v>967</v>
      </c>
      <c r="B3" s="4" t="s">
        <v>4</v>
      </c>
      <c r="C3" s="4" t="s">
        <v>4</v>
      </c>
      <c r="D3" s="4" t="s">
        <v>4</v>
      </c>
      <c r="E3" s="4" t="s">
        <v>4</v>
      </c>
    </row>
    <row r="4" spans="1:5" ht="45">
      <c r="A4" s="3" t="s">
        <v>968</v>
      </c>
      <c r="B4" s="4" t="s">
        <v>4</v>
      </c>
      <c r="C4" s="4" t="s">
        <v>4</v>
      </c>
      <c r="D4" s="4" t="s">
        <v>4</v>
      </c>
      <c r="E4" s="4" t="s">
        <v>4</v>
      </c>
    </row>
    <row r="5" spans="1:5" ht="45">
      <c r="A5" s="2" t="s">
        <v>969</v>
      </c>
      <c r="B5" s="4">
        <v>3.3</v>
      </c>
      <c r="C5" s="4">
        <v>4.3</v>
      </c>
      <c r="D5" s="4">
        <v>3.2</v>
      </c>
      <c r="E5" s="4">
        <v>4</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 bestFit="1" customWidth="1"/>
  </cols>
  <sheetData>
    <row r="1" spans="1:5" ht="15" customHeight="1">
      <c r="A1" s="1" t="s">
        <v>970</v>
      </c>
      <c r="B1" s="7" t="s">
        <v>71</v>
      </c>
      <c r="C1" s="7"/>
      <c r="D1" s="7" t="s">
        <v>1</v>
      </c>
      <c r="E1" s="7"/>
    </row>
    <row r="2" spans="1:5" ht="30">
      <c r="A2" s="1" t="s">
        <v>26</v>
      </c>
      <c r="B2" s="1" t="s">
        <v>2</v>
      </c>
      <c r="C2" s="1" t="s">
        <v>72</v>
      </c>
      <c r="D2" s="1" t="s">
        <v>2</v>
      </c>
      <c r="E2" s="1" t="s">
        <v>72</v>
      </c>
    </row>
    <row r="3" spans="1:5" ht="30">
      <c r="A3" s="3" t="s">
        <v>971</v>
      </c>
      <c r="B3" s="4" t="s">
        <v>4</v>
      </c>
      <c r="C3" s="4" t="s">
        <v>4</v>
      </c>
      <c r="D3" s="4" t="s">
        <v>4</v>
      </c>
      <c r="E3" s="4" t="s">
        <v>4</v>
      </c>
    </row>
    <row r="4" spans="1:5" ht="60">
      <c r="A4" s="2" t="s">
        <v>972</v>
      </c>
      <c r="B4" s="8">
        <v>19984</v>
      </c>
      <c r="C4" s="8">
        <v>-56858</v>
      </c>
      <c r="D4" s="8">
        <v>41419</v>
      </c>
      <c r="E4" s="8">
        <v>-56666</v>
      </c>
    </row>
    <row r="5" spans="1:5" ht="45">
      <c r="A5" s="2" t="s">
        <v>973</v>
      </c>
      <c r="B5" s="6">
        <v>-6994</v>
      </c>
      <c r="C5" s="6">
        <v>19900</v>
      </c>
      <c r="D5" s="6">
        <v>-14496</v>
      </c>
      <c r="E5" s="6">
        <v>19833</v>
      </c>
    </row>
    <row r="6" spans="1:5" ht="60">
      <c r="A6" s="2" t="s">
        <v>974</v>
      </c>
      <c r="B6" s="6">
        <v>12990</v>
      </c>
      <c r="C6" s="6">
        <v>-36958</v>
      </c>
      <c r="D6" s="6">
        <v>26923</v>
      </c>
      <c r="E6" s="6">
        <v>-36833</v>
      </c>
    </row>
    <row r="7" spans="1:5" ht="60">
      <c r="A7" s="2" t="s">
        <v>975</v>
      </c>
      <c r="B7" s="6">
        <v>-1112</v>
      </c>
      <c r="C7" s="6">
        <v>-2865</v>
      </c>
      <c r="D7" s="6">
        <v>-1112</v>
      </c>
      <c r="E7" s="6">
        <v>-5338</v>
      </c>
    </row>
    <row r="8" spans="1:5" ht="45">
      <c r="A8" s="2" t="s">
        <v>976</v>
      </c>
      <c r="B8" s="4">
        <v>389</v>
      </c>
      <c r="C8" s="6">
        <v>1003</v>
      </c>
      <c r="D8" s="4">
        <v>389</v>
      </c>
      <c r="E8" s="6">
        <v>1868</v>
      </c>
    </row>
    <row r="9" spans="1:5" ht="60">
      <c r="A9" s="2" t="s">
        <v>977</v>
      </c>
      <c r="B9" s="4">
        <v>-723</v>
      </c>
      <c r="C9" s="6">
        <v>-1862</v>
      </c>
      <c r="D9" s="4">
        <v>-723</v>
      </c>
      <c r="E9" s="6">
        <v>-3470</v>
      </c>
    </row>
    <row r="10" spans="1:5" ht="75">
      <c r="A10" s="2" t="s">
        <v>978</v>
      </c>
      <c r="B10" s="4" t="s">
        <v>4</v>
      </c>
      <c r="C10" s="4" t="s">
        <v>4</v>
      </c>
      <c r="D10" s="6">
        <v>-1452</v>
      </c>
      <c r="E10" s="4" t="s">
        <v>4</v>
      </c>
    </row>
    <row r="11" spans="1:5" ht="60">
      <c r="A11" s="2" t="s">
        <v>979</v>
      </c>
      <c r="B11" s="4" t="s">
        <v>4</v>
      </c>
      <c r="C11" s="4" t="s">
        <v>4</v>
      </c>
      <c r="D11" s="4">
        <v>508</v>
      </c>
      <c r="E11" s="4" t="s">
        <v>4</v>
      </c>
    </row>
    <row r="12" spans="1:5" ht="75">
      <c r="A12" s="2" t="s">
        <v>123</v>
      </c>
      <c r="B12" s="4">
        <v>0</v>
      </c>
      <c r="C12" s="4">
        <v>0</v>
      </c>
      <c r="D12" s="4">
        <v>-944</v>
      </c>
      <c r="E12" s="4">
        <v>0</v>
      </c>
    </row>
    <row r="13" spans="1:5" ht="75">
      <c r="A13" s="2" t="s">
        <v>980</v>
      </c>
      <c r="B13" s="4">
        <v>497</v>
      </c>
      <c r="C13" s="4">
        <v>546</v>
      </c>
      <c r="D13" s="4">
        <v>788</v>
      </c>
      <c r="E13" s="6">
        <v>2212</v>
      </c>
    </row>
    <row r="14" spans="1:5" ht="60">
      <c r="A14" s="2" t="s">
        <v>981</v>
      </c>
      <c r="B14" s="4">
        <v>-174</v>
      </c>
      <c r="C14" s="4">
        <v>-191</v>
      </c>
      <c r="D14" s="4">
        <v>-276</v>
      </c>
      <c r="E14" s="4">
        <v>-774</v>
      </c>
    </row>
    <row r="15" spans="1:5" ht="60">
      <c r="A15" s="2" t="s">
        <v>982</v>
      </c>
      <c r="B15" s="4">
        <v>323</v>
      </c>
      <c r="C15" s="4">
        <v>355</v>
      </c>
      <c r="D15" s="4">
        <v>512</v>
      </c>
      <c r="E15" s="6">
        <v>1438</v>
      </c>
    </row>
    <row r="16" spans="1:5" ht="45">
      <c r="A16" s="2" t="s">
        <v>983</v>
      </c>
      <c r="B16" s="4">
        <v>52</v>
      </c>
      <c r="C16" s="4">
        <v>52</v>
      </c>
      <c r="D16" s="4">
        <v>105</v>
      </c>
      <c r="E16" s="4">
        <v>105</v>
      </c>
    </row>
    <row r="17" spans="1:5" ht="45">
      <c r="A17" s="2" t="s">
        <v>984</v>
      </c>
      <c r="B17" s="4">
        <v>-18</v>
      </c>
      <c r="C17" s="4">
        <v>-18</v>
      </c>
      <c r="D17" s="4">
        <v>-37</v>
      </c>
      <c r="E17" s="4">
        <v>-37</v>
      </c>
    </row>
    <row r="18" spans="1:5" ht="45">
      <c r="A18" s="2" t="s">
        <v>985</v>
      </c>
      <c r="B18" s="4">
        <v>34</v>
      </c>
      <c r="C18" s="4">
        <v>34</v>
      </c>
      <c r="D18" s="4">
        <v>68</v>
      </c>
      <c r="E18" s="4">
        <v>68</v>
      </c>
    </row>
    <row r="19" spans="1:5" ht="60">
      <c r="A19" s="2" t="s">
        <v>986</v>
      </c>
      <c r="B19" s="4" t="s">
        <v>4</v>
      </c>
      <c r="C19" s="4" t="s">
        <v>4</v>
      </c>
      <c r="D19" s="6">
        <v>3291</v>
      </c>
      <c r="E19" s="4" t="s">
        <v>4</v>
      </c>
    </row>
    <row r="20" spans="1:5" ht="60">
      <c r="A20" s="2" t="s">
        <v>987</v>
      </c>
      <c r="B20" s="4" t="s">
        <v>4</v>
      </c>
      <c r="C20" s="4" t="s">
        <v>4</v>
      </c>
      <c r="D20" s="6">
        <v>-1147</v>
      </c>
      <c r="E20" s="4" t="s">
        <v>4</v>
      </c>
    </row>
    <row r="21" spans="1:5" ht="60">
      <c r="A21" s="2" t="s">
        <v>127</v>
      </c>
      <c r="B21" s="4">
        <v>0</v>
      </c>
      <c r="C21" s="4">
        <v>0</v>
      </c>
      <c r="D21" s="6">
        <v>2144</v>
      </c>
      <c r="E21" s="4">
        <v>0</v>
      </c>
    </row>
    <row r="22" spans="1:5" ht="75">
      <c r="A22" s="2" t="s">
        <v>988</v>
      </c>
      <c r="B22" s="4">
        <v>160</v>
      </c>
      <c r="C22" s="4">
        <v>505</v>
      </c>
      <c r="D22" s="4">
        <v>309</v>
      </c>
      <c r="E22" s="6">
        <v>1010</v>
      </c>
    </row>
    <row r="23" spans="1:5" ht="75">
      <c r="A23" s="2" t="s">
        <v>989</v>
      </c>
      <c r="B23" s="4">
        <v>-56</v>
      </c>
      <c r="C23" s="4">
        <v>-177</v>
      </c>
      <c r="D23" s="4">
        <v>-109</v>
      </c>
      <c r="E23" s="4">
        <v>-354</v>
      </c>
    </row>
    <row r="24" spans="1:5" ht="75">
      <c r="A24" s="2" t="s">
        <v>990</v>
      </c>
      <c r="B24" s="4">
        <v>104</v>
      </c>
      <c r="C24" s="4">
        <v>328</v>
      </c>
      <c r="D24" s="4">
        <v>200</v>
      </c>
      <c r="E24" s="4">
        <v>656</v>
      </c>
    </row>
    <row r="25" spans="1:5" ht="30">
      <c r="A25" s="2" t="s">
        <v>991</v>
      </c>
      <c r="B25" s="6">
        <v>19581</v>
      </c>
      <c r="C25" s="6">
        <v>-58620</v>
      </c>
      <c r="D25" s="6">
        <v>43348</v>
      </c>
      <c r="E25" s="6">
        <v>-58677</v>
      </c>
    </row>
    <row r="26" spans="1:5" ht="30">
      <c r="A26" s="2" t="s">
        <v>992</v>
      </c>
      <c r="B26" s="6">
        <v>-6853</v>
      </c>
      <c r="C26" s="6">
        <v>20517</v>
      </c>
      <c r="D26" s="6">
        <v>-15168</v>
      </c>
      <c r="E26" s="6">
        <v>20536</v>
      </c>
    </row>
    <row r="27" spans="1:5">
      <c r="A27" s="2" t="s">
        <v>129</v>
      </c>
      <c r="B27" s="8">
        <v>12728</v>
      </c>
      <c r="C27" s="8">
        <v>-38103</v>
      </c>
      <c r="D27" s="8">
        <v>28180</v>
      </c>
      <c r="E27" s="8">
        <v>-38141</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 bestFit="1" customWidth="1"/>
  </cols>
  <sheetData>
    <row r="1" spans="1:5" ht="15" customHeight="1">
      <c r="A1" s="1" t="s">
        <v>993</v>
      </c>
      <c r="B1" s="7" t="s">
        <v>71</v>
      </c>
      <c r="C1" s="7"/>
      <c r="D1" s="7" t="s">
        <v>1</v>
      </c>
      <c r="E1" s="7"/>
    </row>
    <row r="2" spans="1:5" ht="30">
      <c r="A2" s="1" t="s">
        <v>26</v>
      </c>
      <c r="B2" s="1" t="s">
        <v>2</v>
      </c>
      <c r="C2" s="1" t="s">
        <v>72</v>
      </c>
      <c r="D2" s="1" t="s">
        <v>2</v>
      </c>
      <c r="E2" s="1" t="s">
        <v>72</v>
      </c>
    </row>
    <row r="3" spans="1:5" ht="30">
      <c r="A3" s="3" t="s">
        <v>994</v>
      </c>
      <c r="B3" s="4" t="s">
        <v>4</v>
      </c>
      <c r="C3" s="4" t="s">
        <v>4</v>
      </c>
      <c r="D3" s="4" t="s">
        <v>4</v>
      </c>
      <c r="E3" s="4" t="s">
        <v>4</v>
      </c>
    </row>
    <row r="4" spans="1:5">
      <c r="A4" s="2" t="s">
        <v>995</v>
      </c>
      <c r="B4" s="8">
        <v>-21889</v>
      </c>
      <c r="C4" s="8">
        <v>5637</v>
      </c>
      <c r="D4" s="8">
        <v>-37341</v>
      </c>
      <c r="E4" s="8">
        <v>5675</v>
      </c>
    </row>
    <row r="5" spans="1:5" ht="30">
      <c r="A5" s="2" t="s">
        <v>278</v>
      </c>
      <c r="B5" s="6">
        <v>13313</v>
      </c>
      <c r="C5" s="6">
        <v>-36603</v>
      </c>
      <c r="D5" s="6">
        <v>29579</v>
      </c>
      <c r="E5" s="6">
        <v>-35395</v>
      </c>
    </row>
    <row r="6" spans="1:5" ht="45">
      <c r="A6" s="2" t="s">
        <v>280</v>
      </c>
      <c r="B6" s="4">
        <v>-585</v>
      </c>
      <c r="C6" s="6">
        <v>-1500</v>
      </c>
      <c r="D6" s="6">
        <v>-1399</v>
      </c>
      <c r="E6" s="6">
        <v>-2746</v>
      </c>
    </row>
    <row r="7" spans="1:5">
      <c r="A7" s="2" t="s">
        <v>996</v>
      </c>
      <c r="B7" s="6">
        <v>-9161</v>
      </c>
      <c r="C7" s="6">
        <v>-32466</v>
      </c>
      <c r="D7" s="6">
        <v>-9161</v>
      </c>
      <c r="E7" s="6">
        <v>-32466</v>
      </c>
    </row>
    <row r="8" spans="1:5" ht="45">
      <c r="A8" s="2" t="s">
        <v>997</v>
      </c>
      <c r="B8" s="4" t="s">
        <v>4</v>
      </c>
      <c r="C8" s="4" t="s">
        <v>4</v>
      </c>
      <c r="D8" s="4" t="s">
        <v>4</v>
      </c>
      <c r="E8" s="4" t="s">
        <v>4</v>
      </c>
    </row>
    <row r="9" spans="1:5" ht="30">
      <c r="A9" s="3" t="s">
        <v>994</v>
      </c>
      <c r="B9" s="4" t="s">
        <v>4</v>
      </c>
      <c r="C9" s="4" t="s">
        <v>4</v>
      </c>
      <c r="D9" s="4" t="s">
        <v>4</v>
      </c>
      <c r="E9" s="4" t="s">
        <v>4</v>
      </c>
    </row>
    <row r="10" spans="1:5">
      <c r="A10" s="2" t="s">
        <v>995</v>
      </c>
      <c r="B10" s="6">
        <v>-13577</v>
      </c>
      <c r="C10" s="6">
        <v>24878</v>
      </c>
      <c r="D10" s="6">
        <v>-27510</v>
      </c>
      <c r="E10" s="6">
        <v>26361</v>
      </c>
    </row>
    <row r="11" spans="1:5" ht="30">
      <c r="A11" s="2" t="s">
        <v>278</v>
      </c>
      <c r="B11" s="6">
        <v>12990</v>
      </c>
      <c r="C11" s="6">
        <v>-36958</v>
      </c>
      <c r="D11" s="6">
        <v>26923</v>
      </c>
      <c r="E11" s="6">
        <v>-36833</v>
      </c>
    </row>
    <row r="12" spans="1:5" ht="45">
      <c r="A12" s="2" t="s">
        <v>280</v>
      </c>
      <c r="B12" s="4">
        <v>7</v>
      </c>
      <c r="C12" s="4">
        <v>-861</v>
      </c>
      <c r="D12" s="4">
        <v>7</v>
      </c>
      <c r="E12" s="6">
        <v>-2469</v>
      </c>
    </row>
    <row r="13" spans="1:5">
      <c r="A13" s="2" t="s">
        <v>996</v>
      </c>
      <c r="B13" s="4">
        <v>-580</v>
      </c>
      <c r="C13" s="6">
        <v>-12941</v>
      </c>
      <c r="D13" s="4">
        <v>-580</v>
      </c>
      <c r="E13" s="6">
        <v>-12941</v>
      </c>
    </row>
    <row r="14" spans="1:5" ht="45">
      <c r="A14" s="2" t="s">
        <v>998</v>
      </c>
      <c r="B14" s="4" t="s">
        <v>4</v>
      </c>
      <c r="C14" s="4" t="s">
        <v>4</v>
      </c>
      <c r="D14" s="4" t="s">
        <v>4</v>
      </c>
      <c r="E14" s="4" t="s">
        <v>4</v>
      </c>
    </row>
    <row r="15" spans="1:5" ht="30">
      <c r="A15" s="3" t="s">
        <v>994</v>
      </c>
      <c r="B15" s="4" t="s">
        <v>4</v>
      </c>
      <c r="C15" s="4" t="s">
        <v>4</v>
      </c>
      <c r="D15" s="4" t="s">
        <v>4</v>
      </c>
      <c r="E15" s="4" t="s">
        <v>4</v>
      </c>
    </row>
    <row r="16" spans="1:5">
      <c r="A16" s="2" t="s">
        <v>995</v>
      </c>
      <c r="B16" s="6">
        <v>1841</v>
      </c>
      <c r="C16" s="6">
        <v>1696</v>
      </c>
      <c r="D16" s="6">
        <v>1652</v>
      </c>
      <c r="E16" s="4">
        <v>613</v>
      </c>
    </row>
    <row r="17" spans="1:5" ht="30">
      <c r="A17" s="2" t="s">
        <v>278</v>
      </c>
      <c r="B17" s="4">
        <v>323</v>
      </c>
      <c r="C17" s="4">
        <v>355</v>
      </c>
      <c r="D17" s="4">
        <v>512</v>
      </c>
      <c r="E17" s="6">
        <v>1438</v>
      </c>
    </row>
    <row r="18" spans="1:5" ht="45">
      <c r="A18" s="2" t="s">
        <v>280</v>
      </c>
      <c r="B18" s="4">
        <v>-730</v>
      </c>
      <c r="C18" s="6">
        <v>-1001</v>
      </c>
      <c r="D18" s="4">
        <v>-730</v>
      </c>
      <c r="E18" s="6">
        <v>-1001</v>
      </c>
    </row>
    <row r="19" spans="1:5">
      <c r="A19" s="2" t="s">
        <v>996</v>
      </c>
      <c r="B19" s="6">
        <v>1434</v>
      </c>
      <c r="C19" s="6">
        <v>1050</v>
      </c>
      <c r="D19" s="6">
        <v>1434</v>
      </c>
      <c r="E19" s="6">
        <v>1050</v>
      </c>
    </row>
    <row r="20" spans="1:5" ht="45">
      <c r="A20" s="2" t="s">
        <v>999</v>
      </c>
      <c r="B20" s="4" t="s">
        <v>4</v>
      </c>
      <c r="C20" s="4" t="s">
        <v>4</v>
      </c>
      <c r="D20" s="4" t="s">
        <v>4</v>
      </c>
      <c r="E20" s="4" t="s">
        <v>4</v>
      </c>
    </row>
    <row r="21" spans="1:5" ht="30">
      <c r="A21" s="3" t="s">
        <v>994</v>
      </c>
      <c r="B21" s="4" t="s">
        <v>4</v>
      </c>
      <c r="C21" s="4" t="s">
        <v>4</v>
      </c>
      <c r="D21" s="4" t="s">
        <v>4</v>
      </c>
      <c r="E21" s="4" t="s">
        <v>4</v>
      </c>
    </row>
    <row r="22" spans="1:5">
      <c r="A22" s="2" t="s">
        <v>995</v>
      </c>
      <c r="B22" s="6">
        <v>-2648</v>
      </c>
      <c r="C22" s="6">
        <v>-2784</v>
      </c>
      <c r="D22" s="6">
        <v>-2682</v>
      </c>
      <c r="E22" s="6">
        <v>-2818</v>
      </c>
    </row>
    <row r="23" spans="1:5" ht="45">
      <c r="A23" s="2" t="s">
        <v>280</v>
      </c>
      <c r="B23" s="4">
        <v>34</v>
      </c>
      <c r="C23" s="4">
        <v>34</v>
      </c>
      <c r="D23" s="4">
        <v>68</v>
      </c>
      <c r="E23" s="4">
        <v>68</v>
      </c>
    </row>
    <row r="24" spans="1:5">
      <c r="A24" s="2" t="s">
        <v>996</v>
      </c>
      <c r="B24" s="6">
        <v>-2614</v>
      </c>
      <c r="C24" s="6">
        <v>-2750</v>
      </c>
      <c r="D24" s="6">
        <v>-2614</v>
      </c>
      <c r="E24" s="6">
        <v>-2750</v>
      </c>
    </row>
    <row r="25" spans="1:5" ht="30">
      <c r="A25" s="2" t="s">
        <v>1000</v>
      </c>
      <c r="B25" s="4" t="s">
        <v>4</v>
      </c>
      <c r="C25" s="4" t="s">
        <v>4</v>
      </c>
      <c r="D25" s="4" t="s">
        <v>4</v>
      </c>
      <c r="E25" s="4" t="s">
        <v>4</v>
      </c>
    </row>
    <row r="26" spans="1:5" ht="30">
      <c r="A26" s="3" t="s">
        <v>994</v>
      </c>
      <c r="B26" s="4" t="s">
        <v>4</v>
      </c>
      <c r="C26" s="4" t="s">
        <v>4</v>
      </c>
      <c r="D26" s="4" t="s">
        <v>4</v>
      </c>
      <c r="E26" s="4" t="s">
        <v>4</v>
      </c>
    </row>
    <row r="27" spans="1:5">
      <c r="A27" s="2" t="s">
        <v>995</v>
      </c>
      <c r="B27" s="6">
        <v>-7505</v>
      </c>
      <c r="C27" s="6">
        <v>-18153</v>
      </c>
      <c r="D27" s="6">
        <v>-8801</v>
      </c>
      <c r="E27" s="6">
        <v>-18481</v>
      </c>
    </row>
    <row r="28" spans="1:5" ht="30">
      <c r="A28" s="2" t="s">
        <v>278</v>
      </c>
      <c r="B28" s="4" t="s">
        <v>4</v>
      </c>
      <c r="C28" s="4" t="s">
        <v>4</v>
      </c>
      <c r="D28" s="6">
        <v>2144</v>
      </c>
      <c r="E28" s="4" t="s">
        <v>4</v>
      </c>
    </row>
    <row r="29" spans="1:5" ht="45">
      <c r="A29" s="2" t="s">
        <v>280</v>
      </c>
      <c r="B29" s="4">
        <v>104</v>
      </c>
      <c r="C29" s="4">
        <v>328</v>
      </c>
      <c r="D29" s="4">
        <v>-744</v>
      </c>
      <c r="E29" s="4">
        <v>656</v>
      </c>
    </row>
    <row r="30" spans="1:5">
      <c r="A30" s="2" t="s">
        <v>996</v>
      </c>
      <c r="B30" s="8">
        <v>-7401</v>
      </c>
      <c r="C30" s="8">
        <v>-17825</v>
      </c>
      <c r="D30" s="8">
        <v>-7401</v>
      </c>
      <c r="E30" s="8">
        <v>-1782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5" width="12" bestFit="1" customWidth="1"/>
  </cols>
  <sheetData>
    <row r="1" spans="1:5" ht="15" customHeight="1">
      <c r="A1" s="1" t="s">
        <v>69</v>
      </c>
      <c r="B1" s="7" t="s">
        <v>71</v>
      </c>
      <c r="C1" s="7"/>
      <c r="D1" s="7" t="s">
        <v>1</v>
      </c>
      <c r="E1" s="7"/>
    </row>
    <row r="2" spans="1:5" ht="30">
      <c r="A2" s="1" t="s">
        <v>70</v>
      </c>
      <c r="B2" s="1" t="s">
        <v>2</v>
      </c>
      <c r="C2" s="1" t="s">
        <v>72</v>
      </c>
      <c r="D2" s="1" t="s">
        <v>2</v>
      </c>
      <c r="E2" s="1" t="s">
        <v>72</v>
      </c>
    </row>
    <row r="3" spans="1:5">
      <c r="A3" s="3" t="s">
        <v>73</v>
      </c>
      <c r="B3" s="4" t="s">
        <v>4</v>
      </c>
      <c r="C3" s="4" t="s">
        <v>4</v>
      </c>
      <c r="D3" s="4" t="s">
        <v>4</v>
      </c>
      <c r="E3" s="4" t="s">
        <v>4</v>
      </c>
    </row>
    <row r="4" spans="1:5">
      <c r="A4" s="2" t="s">
        <v>74</v>
      </c>
      <c r="B4" s="8">
        <v>131440</v>
      </c>
      <c r="C4" s="8">
        <v>135032</v>
      </c>
      <c r="D4" s="8">
        <v>263270</v>
      </c>
      <c r="E4" s="8">
        <v>269162</v>
      </c>
    </row>
    <row r="5" spans="1:5">
      <c r="A5" s="3" t="s">
        <v>33</v>
      </c>
      <c r="B5" s="4" t="s">
        <v>4</v>
      </c>
      <c r="C5" s="4" t="s">
        <v>4</v>
      </c>
      <c r="D5" s="4" t="s">
        <v>4</v>
      </c>
      <c r="E5" s="4" t="s">
        <v>4</v>
      </c>
    </row>
    <row r="6" spans="1:5">
      <c r="A6" s="2" t="s">
        <v>75</v>
      </c>
      <c r="B6" s="6">
        <v>12418</v>
      </c>
      <c r="C6" s="6">
        <v>14516</v>
      </c>
      <c r="D6" s="6">
        <v>25684</v>
      </c>
      <c r="E6" s="6">
        <v>27913</v>
      </c>
    </row>
    <row r="7" spans="1:5">
      <c r="A7" s="2" t="s">
        <v>76</v>
      </c>
      <c r="B7" s="6">
        <v>2298</v>
      </c>
      <c r="C7" s="6">
        <v>2343</v>
      </c>
      <c r="D7" s="6">
        <v>4646</v>
      </c>
      <c r="E7" s="6">
        <v>4824</v>
      </c>
    </row>
    <row r="8" spans="1:5">
      <c r="A8" s="2" t="s">
        <v>77</v>
      </c>
      <c r="B8" s="4">
        <v>325</v>
      </c>
      <c r="C8" s="4">
        <v>364</v>
      </c>
      <c r="D8" s="4">
        <v>657</v>
      </c>
      <c r="E8" s="4">
        <v>754</v>
      </c>
    </row>
    <row r="9" spans="1:5">
      <c r="A9" s="2" t="s">
        <v>32</v>
      </c>
      <c r="B9" s="4">
        <v>214</v>
      </c>
      <c r="C9" s="4">
        <v>384</v>
      </c>
      <c r="D9" s="4">
        <v>348</v>
      </c>
      <c r="E9" s="4">
        <v>879</v>
      </c>
    </row>
    <row r="10" spans="1:5">
      <c r="A10" s="2" t="s">
        <v>78</v>
      </c>
      <c r="B10" s="6">
        <v>1207</v>
      </c>
      <c r="C10" s="4">
        <v>439</v>
      </c>
      <c r="D10" s="6">
        <v>2089</v>
      </c>
      <c r="E10" s="4">
        <v>868</v>
      </c>
    </row>
    <row r="11" spans="1:5">
      <c r="A11" s="2" t="s">
        <v>79</v>
      </c>
      <c r="B11" s="6">
        <v>147902</v>
      </c>
      <c r="C11" s="6">
        <v>153078</v>
      </c>
      <c r="D11" s="6">
        <v>296694</v>
      </c>
      <c r="E11" s="6">
        <v>304400</v>
      </c>
    </row>
    <row r="12" spans="1:5">
      <c r="A12" s="3" t="s">
        <v>80</v>
      </c>
      <c r="B12" s="4" t="s">
        <v>4</v>
      </c>
      <c r="C12" s="4" t="s">
        <v>4</v>
      </c>
      <c r="D12" s="4" t="s">
        <v>4</v>
      </c>
      <c r="E12" s="4" t="s">
        <v>4</v>
      </c>
    </row>
    <row r="13" spans="1:5">
      <c r="A13" s="2" t="s">
        <v>81</v>
      </c>
      <c r="B13" s="6">
        <v>8685</v>
      </c>
      <c r="C13" s="6">
        <v>9498</v>
      </c>
      <c r="D13" s="6">
        <v>16581</v>
      </c>
      <c r="E13" s="6">
        <v>19899</v>
      </c>
    </row>
    <row r="14" spans="1:5">
      <c r="A14" s="2" t="s">
        <v>82</v>
      </c>
      <c r="B14" s="4">
        <v>540</v>
      </c>
      <c r="C14" s="4">
        <v>700</v>
      </c>
      <c r="D14" s="6">
        <v>1173</v>
      </c>
      <c r="E14" s="6">
        <v>1209</v>
      </c>
    </row>
    <row r="15" spans="1:5">
      <c r="A15" s="2" t="s">
        <v>83</v>
      </c>
      <c r="B15" s="6">
        <v>10779</v>
      </c>
      <c r="C15" s="6">
        <v>10815</v>
      </c>
      <c r="D15" s="6">
        <v>21477</v>
      </c>
      <c r="E15" s="6">
        <v>21583</v>
      </c>
    </row>
    <row r="16" spans="1:5">
      <c r="A16" s="2" t="s">
        <v>84</v>
      </c>
      <c r="B16" s="6">
        <v>20004</v>
      </c>
      <c r="C16" s="6">
        <v>21013</v>
      </c>
      <c r="D16" s="6">
        <v>39231</v>
      </c>
      <c r="E16" s="6">
        <v>42691</v>
      </c>
    </row>
    <row r="17" spans="1:5">
      <c r="A17" s="2" t="s">
        <v>85</v>
      </c>
      <c r="B17" s="6">
        <v>127898</v>
      </c>
      <c r="C17" s="6">
        <v>132065</v>
      </c>
      <c r="D17" s="6">
        <v>257463</v>
      </c>
      <c r="E17" s="6">
        <v>261709</v>
      </c>
    </row>
    <row r="18" spans="1:5">
      <c r="A18" s="2" t="s">
        <v>86</v>
      </c>
      <c r="B18" s="6">
        <v>3500</v>
      </c>
      <c r="C18" s="6">
        <v>13500</v>
      </c>
      <c r="D18" s="6">
        <v>6000</v>
      </c>
      <c r="E18" s="6">
        <v>28500</v>
      </c>
    </row>
    <row r="19" spans="1:5" ht="30">
      <c r="A19" s="2" t="s">
        <v>87</v>
      </c>
      <c r="B19" s="6">
        <v>124398</v>
      </c>
      <c r="C19" s="6">
        <v>118565</v>
      </c>
      <c r="D19" s="6">
        <v>251463</v>
      </c>
      <c r="E19" s="6">
        <v>233209</v>
      </c>
    </row>
    <row r="20" spans="1:5">
      <c r="A20" s="3" t="s">
        <v>88</v>
      </c>
      <c r="B20" s="4" t="s">
        <v>4</v>
      </c>
      <c r="C20" s="4" t="s">
        <v>4</v>
      </c>
      <c r="D20" s="4" t="s">
        <v>4</v>
      </c>
      <c r="E20" s="4" t="s">
        <v>4</v>
      </c>
    </row>
    <row r="21" spans="1:5">
      <c r="A21" s="2" t="s">
        <v>89</v>
      </c>
      <c r="B21" s="6">
        <v>12552</v>
      </c>
      <c r="C21" s="6">
        <v>14651</v>
      </c>
      <c r="D21" s="6">
        <v>24263</v>
      </c>
      <c r="E21" s="6">
        <v>28762</v>
      </c>
    </row>
    <row r="22" spans="1:5" ht="30">
      <c r="A22" s="2" t="s">
        <v>90</v>
      </c>
      <c r="B22" s="6">
        <v>11339</v>
      </c>
      <c r="C22" s="6">
        <v>10601</v>
      </c>
      <c r="D22" s="6">
        <v>22297</v>
      </c>
      <c r="E22" s="6">
        <v>20697</v>
      </c>
    </row>
    <row r="23" spans="1:5">
      <c r="A23" s="2" t="s">
        <v>91</v>
      </c>
      <c r="B23" s="6">
        <v>10526</v>
      </c>
      <c r="C23" s="6">
        <v>9508</v>
      </c>
      <c r="D23" s="6">
        <v>19453</v>
      </c>
      <c r="E23" s="6">
        <v>18018</v>
      </c>
    </row>
    <row r="24" spans="1:5">
      <c r="A24" s="2" t="s">
        <v>92</v>
      </c>
      <c r="B24" s="6">
        <v>5741</v>
      </c>
      <c r="C24" s="6">
        <v>10997</v>
      </c>
      <c r="D24" s="6">
        <v>9346</v>
      </c>
      <c r="E24" s="6">
        <v>19170</v>
      </c>
    </row>
    <row r="25" spans="1:5">
      <c r="A25" s="2" t="s">
        <v>93</v>
      </c>
      <c r="B25" s="6">
        <v>3602</v>
      </c>
      <c r="C25" s="6">
        <v>3694</v>
      </c>
      <c r="D25" s="6">
        <v>6907</v>
      </c>
      <c r="E25" s="6">
        <v>7590</v>
      </c>
    </row>
    <row r="26" spans="1:5">
      <c r="A26" s="2" t="s">
        <v>94</v>
      </c>
      <c r="B26" s="6">
        <v>1124</v>
      </c>
      <c r="C26" s="6">
        <v>2892</v>
      </c>
      <c r="D26" s="6">
        <v>1124</v>
      </c>
      <c r="E26" s="6">
        <v>5365</v>
      </c>
    </row>
    <row r="27" spans="1:5" ht="45">
      <c r="A27" s="2" t="s">
        <v>95</v>
      </c>
      <c r="B27" s="4">
        <v>-12</v>
      </c>
      <c r="C27" s="4">
        <v>-27</v>
      </c>
      <c r="D27" s="4">
        <v>-12</v>
      </c>
      <c r="E27" s="4">
        <v>-27</v>
      </c>
    </row>
    <row r="28" spans="1:5">
      <c r="A28" s="2" t="s">
        <v>96</v>
      </c>
      <c r="B28" s="6">
        <v>1112</v>
      </c>
      <c r="C28" s="6">
        <v>2865</v>
      </c>
      <c r="D28" s="6">
        <v>1112</v>
      </c>
      <c r="E28" s="6">
        <v>5338</v>
      </c>
    </row>
    <row r="29" spans="1:5">
      <c r="A29" s="2" t="s">
        <v>97</v>
      </c>
      <c r="B29" s="6">
        <v>44872</v>
      </c>
      <c r="C29" s="6">
        <v>52316</v>
      </c>
      <c r="D29" s="6">
        <v>83378</v>
      </c>
      <c r="E29" s="6">
        <v>99575</v>
      </c>
    </row>
    <row r="30" spans="1:5">
      <c r="A30" s="3" t="s">
        <v>98</v>
      </c>
      <c r="B30" s="4" t="s">
        <v>4</v>
      </c>
      <c r="C30" s="4" t="s">
        <v>4</v>
      </c>
      <c r="D30" s="4" t="s">
        <v>4</v>
      </c>
      <c r="E30" s="4" t="s">
        <v>4</v>
      </c>
    </row>
    <row r="31" spans="1:5">
      <c r="A31" s="2" t="s">
        <v>99</v>
      </c>
      <c r="B31" s="6">
        <v>63623</v>
      </c>
      <c r="C31" s="6">
        <v>63490</v>
      </c>
      <c r="D31" s="6">
        <v>123189</v>
      </c>
      <c r="E31" s="6">
        <v>124702</v>
      </c>
    </row>
    <row r="32" spans="1:5">
      <c r="A32" s="2" t="s">
        <v>100</v>
      </c>
      <c r="B32" s="6">
        <v>11464</v>
      </c>
      <c r="C32" s="6">
        <v>11447</v>
      </c>
      <c r="D32" s="6">
        <v>25067</v>
      </c>
      <c r="E32" s="6">
        <v>23291</v>
      </c>
    </row>
    <row r="33" spans="1:5">
      <c r="A33" s="2" t="s">
        <v>101</v>
      </c>
      <c r="B33" s="6">
        <v>7240</v>
      </c>
      <c r="C33" s="6">
        <v>5315</v>
      </c>
      <c r="D33" s="6">
        <v>11052</v>
      </c>
      <c r="E33" s="6">
        <v>8175</v>
      </c>
    </row>
    <row r="34" spans="1:5">
      <c r="A34" s="2" t="s">
        <v>102</v>
      </c>
      <c r="B34" s="6">
        <v>4331</v>
      </c>
      <c r="C34" s="6">
        <v>4509</v>
      </c>
      <c r="D34" s="6">
        <v>8127</v>
      </c>
      <c r="E34" s="6">
        <v>8412</v>
      </c>
    </row>
    <row r="35" spans="1:5">
      <c r="A35" s="2" t="s">
        <v>103</v>
      </c>
      <c r="B35" s="6">
        <v>3360</v>
      </c>
      <c r="C35" s="6">
        <v>3893</v>
      </c>
      <c r="D35" s="6">
        <v>6962</v>
      </c>
      <c r="E35" s="6">
        <v>7801</v>
      </c>
    </row>
    <row r="36" spans="1:5">
      <c r="A36" s="2" t="s">
        <v>104</v>
      </c>
      <c r="B36" s="6">
        <v>3559</v>
      </c>
      <c r="C36" s="6">
        <v>3395</v>
      </c>
      <c r="D36" s="6">
        <v>6463</v>
      </c>
      <c r="E36" s="6">
        <v>6442</v>
      </c>
    </row>
    <row r="37" spans="1:5">
      <c r="A37" s="2" t="s">
        <v>105</v>
      </c>
      <c r="B37" s="4">
        <v>716</v>
      </c>
      <c r="C37" s="6">
        <v>1860</v>
      </c>
      <c r="D37" s="6">
        <v>2544</v>
      </c>
      <c r="E37" s="6">
        <v>3626</v>
      </c>
    </row>
    <row r="38" spans="1:5">
      <c r="A38" s="2" t="s">
        <v>106</v>
      </c>
      <c r="B38" s="6">
        <v>3209</v>
      </c>
      <c r="C38" s="6">
        <v>3094</v>
      </c>
      <c r="D38" s="6">
        <v>6134</v>
      </c>
      <c r="E38" s="6">
        <v>5842</v>
      </c>
    </row>
    <row r="39" spans="1:5">
      <c r="A39" s="2" t="s">
        <v>107</v>
      </c>
      <c r="B39" s="6">
        <v>2615</v>
      </c>
      <c r="C39" s="6">
        <v>3001</v>
      </c>
      <c r="D39" s="6">
        <v>5304</v>
      </c>
      <c r="E39" s="6">
        <v>5848</v>
      </c>
    </row>
    <row r="40" spans="1:5" ht="30">
      <c r="A40" s="2" t="s">
        <v>108</v>
      </c>
      <c r="B40" s="4">
        <v>748</v>
      </c>
      <c r="C40" s="6">
        <v>1941</v>
      </c>
      <c r="D40" s="6">
        <v>1731</v>
      </c>
      <c r="E40" s="6">
        <v>4795</v>
      </c>
    </row>
    <row r="41" spans="1:5">
      <c r="A41" s="2" t="s">
        <v>109</v>
      </c>
      <c r="B41" s="6">
        <v>2337</v>
      </c>
      <c r="C41" s="6">
        <v>1922</v>
      </c>
      <c r="D41" s="6">
        <v>3921</v>
      </c>
      <c r="E41" s="6">
        <v>3794</v>
      </c>
    </row>
    <row r="42" spans="1:5">
      <c r="A42" s="2" t="s">
        <v>110</v>
      </c>
      <c r="B42" s="4">
        <v>315</v>
      </c>
      <c r="C42" s="4">
        <v>535</v>
      </c>
      <c r="D42" s="4">
        <v>630</v>
      </c>
      <c r="E42" s="6">
        <v>1069</v>
      </c>
    </row>
    <row r="43" spans="1:5">
      <c r="A43" s="2" t="s">
        <v>93</v>
      </c>
      <c r="B43" s="6">
        <v>12657</v>
      </c>
      <c r="C43" s="6">
        <v>12728</v>
      </c>
      <c r="D43" s="6">
        <v>24604</v>
      </c>
      <c r="E43" s="6">
        <v>24269</v>
      </c>
    </row>
    <row r="44" spans="1:5">
      <c r="A44" s="2" t="s">
        <v>111</v>
      </c>
      <c r="B44" s="6">
        <v>116174</v>
      </c>
      <c r="C44" s="6">
        <v>117130</v>
      </c>
      <c r="D44" s="6">
        <v>225728</v>
      </c>
      <c r="E44" s="6">
        <v>228066</v>
      </c>
    </row>
    <row r="45" spans="1:5">
      <c r="A45" s="2" t="s">
        <v>112</v>
      </c>
      <c r="B45" s="6">
        <v>53096</v>
      </c>
      <c r="C45" s="6">
        <v>53751</v>
      </c>
      <c r="D45" s="6">
        <v>109113</v>
      </c>
      <c r="E45" s="6">
        <v>104718</v>
      </c>
    </row>
    <row r="46" spans="1:5">
      <c r="A46" s="2" t="s">
        <v>113</v>
      </c>
      <c r="B46" s="6">
        <v>13500</v>
      </c>
      <c r="C46" s="6">
        <v>13169</v>
      </c>
      <c r="D46" s="6">
        <v>27734</v>
      </c>
      <c r="E46" s="6">
        <v>24909</v>
      </c>
    </row>
    <row r="47" spans="1:5">
      <c r="A47" s="2" t="s">
        <v>114</v>
      </c>
      <c r="B47" s="8">
        <v>39596</v>
      </c>
      <c r="C47" s="8">
        <v>40582</v>
      </c>
      <c r="D47" s="8">
        <v>81379</v>
      </c>
      <c r="E47" s="8">
        <v>79809</v>
      </c>
    </row>
    <row r="48" spans="1:5">
      <c r="A48" s="3" t="s">
        <v>115</v>
      </c>
      <c r="B48" s="4" t="s">
        <v>4</v>
      </c>
      <c r="C48" s="4" t="s">
        <v>4</v>
      </c>
      <c r="D48" s="4" t="s">
        <v>4</v>
      </c>
      <c r="E48" s="4" t="s">
        <v>4</v>
      </c>
    </row>
    <row r="49" spans="1:5">
      <c r="A49" s="2" t="s">
        <v>116</v>
      </c>
      <c r="B49" s="9">
        <v>0.21</v>
      </c>
      <c r="C49" s="9">
        <v>0.21</v>
      </c>
      <c r="D49" s="9">
        <v>0.43</v>
      </c>
      <c r="E49" s="9">
        <v>0.41</v>
      </c>
    </row>
    <row r="50" spans="1:5">
      <c r="A50" s="2" t="s">
        <v>117</v>
      </c>
      <c r="B50" s="9">
        <v>0.21</v>
      </c>
      <c r="C50" s="9">
        <v>0.21</v>
      </c>
      <c r="D50" s="9">
        <v>0.43</v>
      </c>
      <c r="E50" s="9">
        <v>0.41</v>
      </c>
    </row>
    <row r="51" spans="1:5">
      <c r="A51" s="2" t="s">
        <v>118</v>
      </c>
      <c r="B51" s="9">
        <v>0.08</v>
      </c>
      <c r="C51" s="9">
        <v>0.08</v>
      </c>
      <c r="D51" s="9">
        <v>0.16</v>
      </c>
      <c r="E51" s="9">
        <v>0.1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001</v>
      </c>
      <c r="B1" s="7" t="s">
        <v>2</v>
      </c>
      <c r="C1" s="7" t="s">
        <v>27</v>
      </c>
    </row>
    <row r="2" spans="1:3" ht="30">
      <c r="A2" s="1" t="s">
        <v>26</v>
      </c>
      <c r="B2" s="7"/>
      <c r="C2" s="7"/>
    </row>
    <row r="3" spans="1:3">
      <c r="A3" s="3" t="s">
        <v>1002</v>
      </c>
      <c r="B3" s="4" t="s">
        <v>4</v>
      </c>
      <c r="C3" s="4" t="s">
        <v>4</v>
      </c>
    </row>
    <row r="4" spans="1:3" ht="30">
      <c r="A4" s="2" t="s">
        <v>1003</v>
      </c>
      <c r="B4" s="8">
        <v>2496457</v>
      </c>
      <c r="C4" s="8">
        <v>2608210</v>
      </c>
    </row>
    <row r="5" spans="1:3" ht="45">
      <c r="A5" s="2" t="s">
        <v>1004</v>
      </c>
      <c r="B5" s="6">
        <v>51464</v>
      </c>
      <c r="C5" s="6">
        <v>46681</v>
      </c>
    </row>
    <row r="6" spans="1:3" ht="45">
      <c r="A6" s="2" t="s">
        <v>1005</v>
      </c>
      <c r="B6" s="6">
        <v>50145</v>
      </c>
      <c r="C6" s="6">
        <v>86457</v>
      </c>
    </row>
    <row r="7" spans="1:3">
      <c r="A7" s="2" t="s">
        <v>34</v>
      </c>
      <c r="B7" s="6">
        <v>2497776</v>
      </c>
      <c r="C7" s="6">
        <v>2568434</v>
      </c>
    </row>
    <row r="8" spans="1:3">
      <c r="A8" s="2" t="s">
        <v>1006</v>
      </c>
      <c r="B8" s="4" t="s">
        <v>4</v>
      </c>
      <c r="C8" s="4" t="s">
        <v>4</v>
      </c>
    </row>
    <row r="9" spans="1:3">
      <c r="A9" s="3" t="s">
        <v>1002</v>
      </c>
      <c r="B9" s="4" t="s">
        <v>4</v>
      </c>
      <c r="C9" s="4" t="s">
        <v>4</v>
      </c>
    </row>
    <row r="10" spans="1:3" ht="30">
      <c r="A10" s="2" t="s">
        <v>1003</v>
      </c>
      <c r="B10" s="6">
        <v>34275</v>
      </c>
      <c r="C10" s="6">
        <v>33922</v>
      </c>
    </row>
    <row r="11" spans="1:3" ht="45">
      <c r="A11" s="2" t="s">
        <v>1004</v>
      </c>
      <c r="B11" s="6">
        <v>11987</v>
      </c>
      <c r="C11" s="6">
        <v>12355</v>
      </c>
    </row>
    <row r="12" spans="1:3" ht="45">
      <c r="A12" s="2" t="s">
        <v>1005</v>
      </c>
      <c r="B12" s="4">
        <v>14</v>
      </c>
      <c r="C12" s="4">
        <v>76</v>
      </c>
    </row>
    <row r="13" spans="1:3">
      <c r="A13" s="2" t="s">
        <v>34</v>
      </c>
      <c r="B13" s="6">
        <v>46248</v>
      </c>
      <c r="C13" s="6">
        <v>46201</v>
      </c>
    </row>
    <row r="14" spans="1:3">
      <c r="A14" s="2" t="s">
        <v>1007</v>
      </c>
      <c r="B14" s="4" t="s">
        <v>4</v>
      </c>
      <c r="C14" s="4" t="s">
        <v>4</v>
      </c>
    </row>
    <row r="15" spans="1:3">
      <c r="A15" s="3" t="s">
        <v>1002</v>
      </c>
      <c r="B15" s="4" t="s">
        <v>4</v>
      </c>
      <c r="C15" s="4" t="s">
        <v>4</v>
      </c>
    </row>
    <row r="16" spans="1:3" ht="30">
      <c r="A16" s="2" t="s">
        <v>1003</v>
      </c>
      <c r="B16" s="4">
        <v>525</v>
      </c>
      <c r="C16" s="4">
        <v>525</v>
      </c>
    </row>
    <row r="17" spans="1:3" ht="45">
      <c r="A17" s="2" t="s">
        <v>1004</v>
      </c>
      <c r="B17" s="4">
        <v>0</v>
      </c>
      <c r="C17" s="4">
        <v>0</v>
      </c>
    </row>
    <row r="18" spans="1:3" ht="45">
      <c r="A18" s="2" t="s">
        <v>1005</v>
      </c>
      <c r="B18" s="4">
        <v>0</v>
      </c>
      <c r="C18" s="4">
        <v>0</v>
      </c>
    </row>
    <row r="19" spans="1:3">
      <c r="A19" s="2" t="s">
        <v>34</v>
      </c>
      <c r="B19" s="4">
        <v>525</v>
      </c>
      <c r="C19" s="4">
        <v>525</v>
      </c>
    </row>
    <row r="20" spans="1:3" ht="30">
      <c r="A20" s="2" t="s">
        <v>1008</v>
      </c>
      <c r="B20" s="4" t="s">
        <v>4</v>
      </c>
      <c r="C20" s="4" t="s">
        <v>4</v>
      </c>
    </row>
    <row r="21" spans="1:3">
      <c r="A21" s="3" t="s">
        <v>1002</v>
      </c>
      <c r="B21" s="4" t="s">
        <v>4</v>
      </c>
      <c r="C21" s="4" t="s">
        <v>4</v>
      </c>
    </row>
    <row r="22" spans="1:3" ht="30">
      <c r="A22" s="2" t="s">
        <v>1003</v>
      </c>
      <c r="B22" s="4">
        <v>254</v>
      </c>
      <c r="C22" s="4">
        <v>720</v>
      </c>
    </row>
    <row r="23" spans="1:3" ht="45">
      <c r="A23" s="2" t="s">
        <v>1004</v>
      </c>
      <c r="B23" s="4">
        <v>6</v>
      </c>
      <c r="C23" s="4">
        <v>7</v>
      </c>
    </row>
    <row r="24" spans="1:3" ht="45">
      <c r="A24" s="2" t="s">
        <v>1005</v>
      </c>
      <c r="B24" s="4">
        <v>0</v>
      </c>
      <c r="C24" s="4">
        <v>1</v>
      </c>
    </row>
    <row r="25" spans="1:3">
      <c r="A25" s="2" t="s">
        <v>34</v>
      </c>
      <c r="B25" s="4">
        <v>260</v>
      </c>
      <c r="C25" s="4">
        <v>726</v>
      </c>
    </row>
    <row r="26" spans="1:3" ht="30">
      <c r="A26" s="2" t="s">
        <v>1009</v>
      </c>
      <c r="B26" s="4" t="s">
        <v>4</v>
      </c>
      <c r="C26" s="4" t="s">
        <v>4</v>
      </c>
    </row>
    <row r="27" spans="1:3">
      <c r="A27" s="3" t="s">
        <v>1002</v>
      </c>
      <c r="B27" s="4" t="s">
        <v>4</v>
      </c>
      <c r="C27" s="4" t="s">
        <v>4</v>
      </c>
    </row>
    <row r="28" spans="1:3" ht="30">
      <c r="A28" s="2" t="s">
        <v>1003</v>
      </c>
      <c r="B28" s="6">
        <v>262368</v>
      </c>
      <c r="C28" s="6">
        <v>281810</v>
      </c>
    </row>
    <row r="29" spans="1:3" ht="45">
      <c r="A29" s="2" t="s">
        <v>1004</v>
      </c>
      <c r="B29" s="6">
        <v>8244</v>
      </c>
      <c r="C29" s="6">
        <v>6483</v>
      </c>
    </row>
    <row r="30" spans="1:3" ht="45">
      <c r="A30" s="2" t="s">
        <v>1005</v>
      </c>
      <c r="B30" s="4">
        <v>789</v>
      </c>
      <c r="C30" s="6">
        <v>3444</v>
      </c>
    </row>
    <row r="31" spans="1:3">
      <c r="A31" s="2" t="s">
        <v>34</v>
      </c>
      <c r="B31" s="6">
        <v>269823</v>
      </c>
      <c r="C31" s="6">
        <v>284849</v>
      </c>
    </row>
    <row r="32" spans="1:3">
      <c r="A32" s="2" t="s">
        <v>1010</v>
      </c>
      <c r="B32" s="4" t="s">
        <v>4</v>
      </c>
      <c r="C32" s="4" t="s">
        <v>4</v>
      </c>
    </row>
    <row r="33" spans="1:3">
      <c r="A33" s="3" t="s">
        <v>1002</v>
      </c>
      <c r="B33" s="4" t="s">
        <v>4</v>
      </c>
      <c r="C33" s="4" t="s">
        <v>4</v>
      </c>
    </row>
    <row r="34" spans="1:3" ht="30">
      <c r="A34" s="2" t="s">
        <v>1003</v>
      </c>
      <c r="B34" s="6">
        <v>99634</v>
      </c>
      <c r="C34" s="6">
        <v>100468</v>
      </c>
    </row>
    <row r="35" spans="1:3" ht="45">
      <c r="A35" s="2" t="s">
        <v>1004</v>
      </c>
      <c r="B35" s="6">
        <v>5881</v>
      </c>
      <c r="C35" s="6">
        <v>5685</v>
      </c>
    </row>
    <row r="36" spans="1:3" ht="45">
      <c r="A36" s="2" t="s">
        <v>1005</v>
      </c>
      <c r="B36" s="6">
        <v>4862</v>
      </c>
      <c r="C36" s="6">
        <v>7404</v>
      </c>
    </row>
    <row r="37" spans="1:3">
      <c r="A37" s="2" t="s">
        <v>34</v>
      </c>
      <c r="B37" s="6">
        <v>100653</v>
      </c>
      <c r="C37" s="6">
        <v>98749</v>
      </c>
    </row>
    <row r="38" spans="1:3" ht="30">
      <c r="A38" s="2" t="s">
        <v>1011</v>
      </c>
      <c r="B38" s="4" t="s">
        <v>4</v>
      </c>
      <c r="C38" s="4" t="s">
        <v>4</v>
      </c>
    </row>
    <row r="39" spans="1:3">
      <c r="A39" s="3" t="s">
        <v>1002</v>
      </c>
      <c r="B39" s="4" t="s">
        <v>4</v>
      </c>
      <c r="C39" s="4" t="s">
        <v>4</v>
      </c>
    </row>
    <row r="40" spans="1:3" ht="30">
      <c r="A40" s="2" t="s">
        <v>1003</v>
      </c>
      <c r="B40" s="6">
        <v>1022728</v>
      </c>
      <c r="C40" s="6">
        <v>1069138</v>
      </c>
    </row>
    <row r="41" spans="1:3" ht="45">
      <c r="A41" s="2" t="s">
        <v>1004</v>
      </c>
      <c r="B41" s="6">
        <v>8224</v>
      </c>
      <c r="C41" s="6">
        <v>8036</v>
      </c>
    </row>
    <row r="42" spans="1:3" ht="45">
      <c r="A42" s="2" t="s">
        <v>1005</v>
      </c>
      <c r="B42" s="6">
        <v>28221</v>
      </c>
      <c r="C42" s="6">
        <v>44776</v>
      </c>
    </row>
    <row r="43" spans="1:3">
      <c r="A43" s="2" t="s">
        <v>34</v>
      </c>
      <c r="B43" s="6">
        <v>1002731</v>
      </c>
      <c r="C43" s="6">
        <v>1032398</v>
      </c>
    </row>
    <row r="44" spans="1:3" ht="30">
      <c r="A44" s="2" t="s">
        <v>1012</v>
      </c>
      <c r="B44" s="4" t="s">
        <v>4</v>
      </c>
      <c r="C44" s="4" t="s">
        <v>4</v>
      </c>
    </row>
    <row r="45" spans="1:3">
      <c r="A45" s="3" t="s">
        <v>1002</v>
      </c>
      <c r="B45" s="4" t="s">
        <v>4</v>
      </c>
      <c r="C45" s="4" t="s">
        <v>4</v>
      </c>
    </row>
    <row r="46" spans="1:3" ht="30">
      <c r="A46" s="2" t="s">
        <v>1003</v>
      </c>
      <c r="B46" s="6">
        <v>918210</v>
      </c>
      <c r="C46" s="4" t="s">
        <v>4</v>
      </c>
    </row>
    <row r="47" spans="1:3">
      <c r="A47" s="2" t="s">
        <v>34</v>
      </c>
      <c r="B47" s="6">
        <v>930605</v>
      </c>
      <c r="C47" s="4" t="s">
        <v>4</v>
      </c>
    </row>
    <row r="48" spans="1:3">
      <c r="A48" s="2" t="s">
        <v>1013</v>
      </c>
      <c r="B48" s="4" t="s">
        <v>4</v>
      </c>
      <c r="C48" s="4" t="s">
        <v>4</v>
      </c>
    </row>
    <row r="49" spans="1:3">
      <c r="A49" s="3" t="s">
        <v>1002</v>
      </c>
      <c r="B49" s="4" t="s">
        <v>4</v>
      </c>
      <c r="C49" s="4" t="s">
        <v>4</v>
      </c>
    </row>
    <row r="50" spans="1:3" ht="30">
      <c r="A50" s="2" t="s">
        <v>1003</v>
      </c>
      <c r="B50" s="4" t="s">
        <v>4</v>
      </c>
      <c r="C50" s="6">
        <v>949328</v>
      </c>
    </row>
    <row r="51" spans="1:3" ht="45">
      <c r="A51" s="2" t="s">
        <v>1004</v>
      </c>
      <c r="B51" s="6">
        <v>17121</v>
      </c>
      <c r="C51" s="6">
        <v>13881</v>
      </c>
    </row>
    <row r="52" spans="1:3" ht="45">
      <c r="A52" s="2" t="s">
        <v>1005</v>
      </c>
      <c r="B52" s="6">
        <v>4726</v>
      </c>
      <c r="C52" s="6">
        <v>17497</v>
      </c>
    </row>
    <row r="53" spans="1:3">
      <c r="A53" s="2" t="s">
        <v>34</v>
      </c>
      <c r="B53" s="4" t="s">
        <v>4</v>
      </c>
      <c r="C53" s="6">
        <v>945712</v>
      </c>
    </row>
    <row r="54" spans="1:3">
      <c r="A54" s="2" t="s">
        <v>1014</v>
      </c>
      <c r="B54" s="4" t="s">
        <v>4</v>
      </c>
      <c r="C54" s="4" t="s">
        <v>4</v>
      </c>
    </row>
    <row r="55" spans="1:3">
      <c r="A55" s="3" t="s">
        <v>1002</v>
      </c>
      <c r="B55" s="4" t="s">
        <v>4</v>
      </c>
      <c r="C55" s="4" t="s">
        <v>4</v>
      </c>
    </row>
    <row r="56" spans="1:3" ht="30">
      <c r="A56" s="2" t="s">
        <v>1003</v>
      </c>
      <c r="B56" s="6">
        <v>158463</v>
      </c>
      <c r="C56" s="6">
        <v>172299</v>
      </c>
    </row>
    <row r="57" spans="1:3" ht="45">
      <c r="A57" s="2" t="s">
        <v>1004</v>
      </c>
      <c r="B57" s="4">
        <v>1</v>
      </c>
      <c r="C57" s="4">
        <v>234</v>
      </c>
    </row>
    <row r="58" spans="1:3" ht="45">
      <c r="A58" s="2" t="s">
        <v>1005</v>
      </c>
      <c r="B58" s="6">
        <v>11533</v>
      </c>
      <c r="C58" s="6">
        <v>13259</v>
      </c>
    </row>
    <row r="59" spans="1:3">
      <c r="A59" s="2" t="s">
        <v>34</v>
      </c>
      <c r="B59" s="8">
        <v>146931</v>
      </c>
      <c r="C59" s="8">
        <v>159274</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2" bestFit="1" customWidth="1"/>
  </cols>
  <sheetData>
    <row r="1" spans="1:2" ht="60">
      <c r="A1" s="1" t="s">
        <v>1015</v>
      </c>
      <c r="B1" s="7" t="s">
        <v>2</v>
      </c>
    </row>
    <row r="2" spans="1:2" ht="30">
      <c r="A2" s="1" t="s">
        <v>26</v>
      </c>
      <c r="B2" s="7"/>
    </row>
    <row r="3" spans="1:2">
      <c r="A3" s="3" t="s">
        <v>1002</v>
      </c>
      <c r="B3" s="4" t="s">
        <v>4</v>
      </c>
    </row>
    <row r="4" spans="1:2" ht="45">
      <c r="A4" s="2" t="s">
        <v>1016</v>
      </c>
      <c r="B4" s="8">
        <v>20164</v>
      </c>
    </row>
    <row r="5" spans="1:2" ht="30">
      <c r="A5" s="2" t="s">
        <v>1017</v>
      </c>
      <c r="B5" s="6">
        <v>20226</v>
      </c>
    </row>
    <row r="6" spans="1:2" ht="45">
      <c r="A6" s="2" t="s">
        <v>1018</v>
      </c>
      <c r="B6" s="6">
        <v>71674</v>
      </c>
    </row>
    <row r="7" spans="1:2" ht="45">
      <c r="A7" s="2" t="s">
        <v>1019</v>
      </c>
      <c r="B7" s="6">
        <v>75583</v>
      </c>
    </row>
    <row r="8" spans="1:2" ht="45">
      <c r="A8" s="2" t="s">
        <v>1020</v>
      </c>
      <c r="B8" s="6">
        <v>194644</v>
      </c>
    </row>
    <row r="9" spans="1:2" ht="45">
      <c r="A9" s="2" t="s">
        <v>1021</v>
      </c>
      <c r="B9" s="6">
        <v>200454</v>
      </c>
    </row>
    <row r="10" spans="1:2" ht="45">
      <c r="A10" s="2" t="s">
        <v>1022</v>
      </c>
      <c r="B10" s="6">
        <v>234762</v>
      </c>
    </row>
    <row r="11" spans="1:2" ht="30">
      <c r="A11" s="2" t="s">
        <v>1023</v>
      </c>
      <c r="B11" s="6">
        <v>221929</v>
      </c>
    </row>
    <row r="12" spans="1:2" ht="45">
      <c r="A12" s="2" t="s">
        <v>1024</v>
      </c>
      <c r="B12" s="6">
        <v>521244</v>
      </c>
    </row>
    <row r="13" spans="1:2" ht="45">
      <c r="A13" s="2" t="s">
        <v>1025</v>
      </c>
      <c r="B13" s="6">
        <v>518192</v>
      </c>
    </row>
    <row r="14" spans="1:2" ht="30">
      <c r="A14" s="2" t="s">
        <v>1026</v>
      </c>
      <c r="B14" s="6">
        <v>2462182</v>
      </c>
    </row>
    <row r="15" spans="1:2">
      <c r="A15" s="2" t="s">
        <v>1027</v>
      </c>
      <c r="B15" s="6">
        <v>2451528</v>
      </c>
    </row>
    <row r="16" spans="1:2" ht="30">
      <c r="A16" s="2" t="s">
        <v>1028</v>
      </c>
      <c r="B16" s="4" t="s">
        <v>4</v>
      </c>
    </row>
    <row r="17" spans="1:2">
      <c r="A17" s="3" t="s">
        <v>1002</v>
      </c>
      <c r="B17" s="4" t="s">
        <v>4</v>
      </c>
    </row>
    <row r="18" spans="1:2" ht="45">
      <c r="A18" s="2" t="s">
        <v>1029</v>
      </c>
      <c r="B18" s="6">
        <v>1022728</v>
      </c>
    </row>
    <row r="19" spans="1:2" ht="45">
      <c r="A19" s="2" t="s">
        <v>1030</v>
      </c>
      <c r="B19" s="6">
        <v>1002731</v>
      </c>
    </row>
    <row r="20" spans="1:2" ht="30">
      <c r="A20" s="2" t="s">
        <v>1011</v>
      </c>
      <c r="B20" s="4" t="s">
        <v>4</v>
      </c>
    </row>
    <row r="21" spans="1:2">
      <c r="A21" s="3" t="s">
        <v>1002</v>
      </c>
      <c r="B21" s="4" t="s">
        <v>4</v>
      </c>
    </row>
    <row r="22" spans="1:2" ht="45">
      <c r="A22" s="2" t="s">
        <v>1029</v>
      </c>
      <c r="B22" s="6">
        <v>918210</v>
      </c>
    </row>
    <row r="23" spans="1:2" ht="45">
      <c r="A23" s="2" t="s">
        <v>1030</v>
      </c>
      <c r="B23" s="8">
        <v>930605</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 bestFit="1" customWidth="1"/>
  </cols>
  <sheetData>
    <row r="1" spans="1:5" ht="15" customHeight="1">
      <c r="A1" s="1" t="s">
        <v>1031</v>
      </c>
      <c r="B1" s="7" t="s">
        <v>71</v>
      </c>
      <c r="C1" s="7"/>
      <c r="D1" s="7" t="s">
        <v>1</v>
      </c>
      <c r="E1" s="7"/>
    </row>
    <row r="2" spans="1:5" ht="30">
      <c r="A2" s="1" t="s">
        <v>26</v>
      </c>
      <c r="B2" s="1" t="s">
        <v>2</v>
      </c>
      <c r="C2" s="1" t="s">
        <v>72</v>
      </c>
      <c r="D2" s="1" t="s">
        <v>2</v>
      </c>
      <c r="E2" s="1" t="s">
        <v>72</v>
      </c>
    </row>
    <row r="3" spans="1:5" ht="30">
      <c r="A3" s="3" t="s">
        <v>1032</v>
      </c>
      <c r="B3" s="4" t="s">
        <v>4</v>
      </c>
      <c r="C3" s="4" t="s">
        <v>4</v>
      </c>
      <c r="D3" s="4" t="s">
        <v>4</v>
      </c>
      <c r="E3" s="4" t="s">
        <v>4</v>
      </c>
    </row>
    <row r="4" spans="1:5">
      <c r="A4" s="2" t="s">
        <v>1033</v>
      </c>
      <c r="B4" s="8">
        <v>1124</v>
      </c>
      <c r="C4" s="8">
        <v>2920</v>
      </c>
      <c r="D4" s="8">
        <v>1447</v>
      </c>
      <c r="E4" s="8">
        <v>5393</v>
      </c>
    </row>
    <row r="5" spans="1:5" ht="30">
      <c r="A5" s="2" t="s">
        <v>1034</v>
      </c>
      <c r="B5" s="4">
        <v>0</v>
      </c>
      <c r="C5" s="4">
        <v>-28</v>
      </c>
      <c r="D5" s="4">
        <v>-323</v>
      </c>
      <c r="E5" s="4">
        <v>-28</v>
      </c>
    </row>
    <row r="6" spans="1:5" ht="45">
      <c r="A6" s="2" t="s">
        <v>1035</v>
      </c>
      <c r="B6" s="4">
        <v>12</v>
      </c>
      <c r="C6" s="4">
        <v>27</v>
      </c>
      <c r="D6" s="4">
        <v>12</v>
      </c>
      <c r="E6" s="4">
        <v>27</v>
      </c>
    </row>
    <row r="7" spans="1:5" ht="30">
      <c r="A7" s="2" t="s">
        <v>1036</v>
      </c>
      <c r="B7" s="6">
        <v>1112</v>
      </c>
      <c r="C7" s="6">
        <v>2865</v>
      </c>
      <c r="D7" s="6">
        <v>1112</v>
      </c>
      <c r="E7" s="6">
        <v>5338</v>
      </c>
    </row>
    <row r="8" spans="1:5">
      <c r="A8" s="2" t="s">
        <v>1006</v>
      </c>
      <c r="B8" s="4" t="s">
        <v>4</v>
      </c>
      <c r="C8" s="4" t="s">
        <v>4</v>
      </c>
      <c r="D8" s="4" t="s">
        <v>4</v>
      </c>
      <c r="E8" s="4" t="s">
        <v>4</v>
      </c>
    </row>
    <row r="9" spans="1:5" ht="30">
      <c r="A9" s="3" t="s">
        <v>1032</v>
      </c>
      <c r="B9" s="4" t="s">
        <v>4</v>
      </c>
      <c r="C9" s="4" t="s">
        <v>4</v>
      </c>
      <c r="D9" s="4" t="s">
        <v>4</v>
      </c>
      <c r="E9" s="4" t="s">
        <v>4</v>
      </c>
    </row>
    <row r="10" spans="1:5">
      <c r="A10" s="2" t="s">
        <v>1033</v>
      </c>
      <c r="B10" s="4">
        <v>0</v>
      </c>
      <c r="C10" s="6">
        <v>1083</v>
      </c>
      <c r="D10" s="4">
        <v>1</v>
      </c>
      <c r="E10" s="6">
        <v>2222</v>
      </c>
    </row>
    <row r="11" spans="1:5" ht="30">
      <c r="A11" s="2" t="s">
        <v>1034</v>
      </c>
      <c r="B11" s="4">
        <v>0</v>
      </c>
      <c r="C11" s="4">
        <v>-28</v>
      </c>
      <c r="D11" s="4">
        <v>0</v>
      </c>
      <c r="E11" s="4">
        <v>-28</v>
      </c>
    </row>
    <row r="12" spans="1:5" ht="45">
      <c r="A12" s="2" t="s">
        <v>1035</v>
      </c>
      <c r="B12" s="4">
        <v>12</v>
      </c>
      <c r="C12" s="4">
        <v>27</v>
      </c>
      <c r="D12" s="4">
        <v>12</v>
      </c>
      <c r="E12" s="4">
        <v>27</v>
      </c>
    </row>
    <row r="13" spans="1:5" ht="30">
      <c r="A13" s="2" t="s">
        <v>1036</v>
      </c>
      <c r="B13" s="4">
        <v>-12</v>
      </c>
      <c r="C13" s="6">
        <v>1028</v>
      </c>
      <c r="D13" s="4">
        <v>-11</v>
      </c>
      <c r="E13" s="6">
        <v>2167</v>
      </c>
    </row>
    <row r="14" spans="1:5">
      <c r="A14" s="2" t="s">
        <v>1037</v>
      </c>
      <c r="B14" s="4" t="s">
        <v>4</v>
      </c>
      <c r="C14" s="4" t="s">
        <v>4</v>
      </c>
      <c r="D14" s="4" t="s">
        <v>4</v>
      </c>
      <c r="E14" s="4" t="s">
        <v>4</v>
      </c>
    </row>
    <row r="15" spans="1:5" ht="30">
      <c r="A15" s="3" t="s">
        <v>1032</v>
      </c>
      <c r="B15" s="4" t="s">
        <v>4</v>
      </c>
      <c r="C15" s="4" t="s">
        <v>4</v>
      </c>
      <c r="D15" s="4" t="s">
        <v>4</v>
      </c>
      <c r="E15" s="4" t="s">
        <v>4</v>
      </c>
    </row>
    <row r="16" spans="1:5">
      <c r="A16" s="2" t="s">
        <v>1033</v>
      </c>
      <c r="B16" s="6">
        <v>1124</v>
      </c>
      <c r="C16" s="6">
        <v>1837</v>
      </c>
      <c r="D16" s="6">
        <v>1446</v>
      </c>
      <c r="E16" s="6">
        <v>3171</v>
      </c>
    </row>
    <row r="17" spans="1:5" ht="30">
      <c r="A17" s="2" t="s">
        <v>1034</v>
      </c>
      <c r="B17" s="4">
        <v>0</v>
      </c>
      <c r="C17" s="4">
        <v>0</v>
      </c>
      <c r="D17" s="4">
        <v>-323</v>
      </c>
      <c r="E17" s="4">
        <v>0</v>
      </c>
    </row>
    <row r="18" spans="1:5" ht="45">
      <c r="A18" s="2" t="s">
        <v>1035</v>
      </c>
      <c r="B18" s="4">
        <v>0</v>
      </c>
      <c r="C18" s="4">
        <v>0</v>
      </c>
      <c r="D18" s="4">
        <v>0</v>
      </c>
      <c r="E18" s="4">
        <v>0</v>
      </c>
    </row>
    <row r="19" spans="1:5" ht="30">
      <c r="A19" s="2" t="s">
        <v>1036</v>
      </c>
      <c r="B19" s="6">
        <v>1124</v>
      </c>
      <c r="C19" s="6">
        <v>1837</v>
      </c>
      <c r="D19" s="6">
        <v>1123</v>
      </c>
      <c r="E19" s="6">
        <v>3171</v>
      </c>
    </row>
    <row r="20" spans="1:5" ht="30">
      <c r="A20" s="2" t="s">
        <v>1038</v>
      </c>
      <c r="B20" s="4" t="s">
        <v>4</v>
      </c>
      <c r="C20" s="4" t="s">
        <v>4</v>
      </c>
      <c r="D20" s="4" t="s">
        <v>4</v>
      </c>
      <c r="E20" s="4" t="s">
        <v>4</v>
      </c>
    </row>
    <row r="21" spans="1:5" ht="30">
      <c r="A21" s="3" t="s">
        <v>1032</v>
      </c>
      <c r="B21" s="4" t="s">
        <v>4</v>
      </c>
      <c r="C21" s="4" t="s">
        <v>4</v>
      </c>
      <c r="D21" s="4" t="s">
        <v>4</v>
      </c>
      <c r="E21" s="4" t="s">
        <v>4</v>
      </c>
    </row>
    <row r="22" spans="1:5" ht="30">
      <c r="A22" s="2" t="s">
        <v>375</v>
      </c>
      <c r="B22" s="8">
        <v>2746</v>
      </c>
      <c r="C22" s="8">
        <v>2468</v>
      </c>
      <c r="D22" s="8">
        <v>3472</v>
      </c>
      <c r="E22" s="8">
        <v>2468</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 bestFit="1" customWidth="1"/>
  </cols>
  <sheetData>
    <row r="1" spans="1:5" ht="15" customHeight="1">
      <c r="A1" s="1" t="s">
        <v>1039</v>
      </c>
      <c r="B1" s="7" t="s">
        <v>71</v>
      </c>
      <c r="C1" s="7"/>
      <c r="D1" s="7" t="s">
        <v>1</v>
      </c>
      <c r="E1" s="7"/>
    </row>
    <row r="2" spans="1:5" ht="30">
      <c r="A2" s="1" t="s">
        <v>26</v>
      </c>
      <c r="B2" s="1" t="s">
        <v>2</v>
      </c>
      <c r="C2" s="1" t="s">
        <v>72</v>
      </c>
      <c r="D2" s="1" t="s">
        <v>2</v>
      </c>
      <c r="E2" s="1" t="s">
        <v>72</v>
      </c>
    </row>
    <row r="3" spans="1:5" ht="45">
      <c r="A3" s="3" t="s">
        <v>1040</v>
      </c>
      <c r="B3" s="4" t="s">
        <v>4</v>
      </c>
      <c r="C3" s="4" t="s">
        <v>4</v>
      </c>
      <c r="D3" s="4" t="s">
        <v>4</v>
      </c>
      <c r="E3" s="4" t="s">
        <v>4</v>
      </c>
    </row>
    <row r="4" spans="1:5" ht="45">
      <c r="A4" s="2" t="s">
        <v>1035</v>
      </c>
      <c r="B4" s="8">
        <v>12</v>
      </c>
      <c r="C4" s="8">
        <v>27</v>
      </c>
      <c r="D4" s="8">
        <v>12</v>
      </c>
      <c r="E4" s="8">
        <v>27</v>
      </c>
    </row>
    <row r="5" spans="1:5" ht="45">
      <c r="A5" s="3" t="s">
        <v>1041</v>
      </c>
      <c r="B5" s="4" t="s">
        <v>4</v>
      </c>
      <c r="C5" s="4" t="s">
        <v>4</v>
      </c>
      <c r="D5" s="4" t="s">
        <v>4</v>
      </c>
      <c r="E5" s="4" t="s">
        <v>4</v>
      </c>
    </row>
    <row r="6" spans="1:5" ht="30">
      <c r="A6" s="2" t="s">
        <v>371</v>
      </c>
      <c r="B6" s="6">
        <v>-19961</v>
      </c>
      <c r="C6" s="6">
        <v>-23079</v>
      </c>
      <c r="D6" s="6">
        <v>-20691</v>
      </c>
      <c r="E6" s="6">
        <v>-23079</v>
      </c>
    </row>
    <row r="7" spans="1:5" ht="60">
      <c r="A7" s="2" t="s">
        <v>376</v>
      </c>
      <c r="B7" s="4">
        <v>1</v>
      </c>
      <c r="C7" s="4">
        <v>4</v>
      </c>
      <c r="D7" s="4">
        <v>5</v>
      </c>
      <c r="E7" s="4">
        <v>4</v>
      </c>
    </row>
    <row r="8" spans="1:5" ht="30">
      <c r="A8" s="2" t="s">
        <v>377</v>
      </c>
      <c r="B8" s="6">
        <v>-17214</v>
      </c>
      <c r="C8" s="6">
        <v>-20607</v>
      </c>
      <c r="D8" s="6">
        <v>-17214</v>
      </c>
      <c r="E8" s="6">
        <v>-20607</v>
      </c>
    </row>
    <row r="9" spans="1:5" ht="30">
      <c r="A9" s="2" t="s">
        <v>1038</v>
      </c>
      <c r="B9" s="4" t="s">
        <v>4</v>
      </c>
      <c r="C9" s="4" t="s">
        <v>4</v>
      </c>
      <c r="D9" s="4" t="s">
        <v>4</v>
      </c>
      <c r="E9" s="4" t="s">
        <v>4</v>
      </c>
    </row>
    <row r="10" spans="1:5" ht="45">
      <c r="A10" s="3" t="s">
        <v>1041</v>
      </c>
      <c r="B10" s="4" t="s">
        <v>4</v>
      </c>
      <c r="C10" s="4" t="s">
        <v>4</v>
      </c>
      <c r="D10" s="4" t="s">
        <v>4</v>
      </c>
      <c r="E10" s="4" t="s">
        <v>4</v>
      </c>
    </row>
    <row r="11" spans="1:5" ht="30">
      <c r="A11" s="2" t="s">
        <v>375</v>
      </c>
      <c r="B11" s="6">
        <v>2746</v>
      </c>
      <c r="C11" s="6">
        <v>2468</v>
      </c>
      <c r="D11" s="6">
        <v>3472</v>
      </c>
      <c r="E11" s="6">
        <v>2468</v>
      </c>
    </row>
    <row r="12" spans="1:5">
      <c r="A12" s="2" t="s">
        <v>1006</v>
      </c>
      <c r="B12" s="4" t="s">
        <v>4</v>
      </c>
      <c r="C12" s="4" t="s">
        <v>4</v>
      </c>
      <c r="D12" s="4" t="s">
        <v>4</v>
      </c>
      <c r="E12" s="4" t="s">
        <v>4</v>
      </c>
    </row>
    <row r="13" spans="1:5" ht="45">
      <c r="A13" s="3" t="s">
        <v>1040</v>
      </c>
      <c r="B13" s="4" t="s">
        <v>4</v>
      </c>
      <c r="C13" s="4" t="s">
        <v>4</v>
      </c>
      <c r="D13" s="4" t="s">
        <v>4</v>
      </c>
      <c r="E13" s="4" t="s">
        <v>4</v>
      </c>
    </row>
    <row r="14" spans="1:5" ht="45">
      <c r="A14" s="2" t="s">
        <v>1035</v>
      </c>
      <c r="B14" s="8">
        <v>12</v>
      </c>
      <c r="C14" s="8">
        <v>27</v>
      </c>
      <c r="D14" s="8">
        <v>12</v>
      </c>
      <c r="E14" s="8">
        <v>27</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cols>
    <col min="1" max="1" width="36.5703125" bestFit="1" customWidth="1"/>
    <col min="2" max="2" width="12" bestFit="1" customWidth="1"/>
  </cols>
  <sheetData>
    <row r="1" spans="1:2" ht="75">
      <c r="A1" s="1" t="s">
        <v>1042</v>
      </c>
      <c r="B1" s="7" t="s">
        <v>2</v>
      </c>
    </row>
    <row r="2" spans="1:2" ht="30">
      <c r="A2" s="1" t="s">
        <v>26</v>
      </c>
      <c r="B2" s="7"/>
    </row>
    <row r="3" spans="1:2" ht="60">
      <c r="A3" s="2" t="s">
        <v>1043</v>
      </c>
      <c r="B3" s="8">
        <v>79302</v>
      </c>
    </row>
    <row r="4" spans="1:2" ht="60">
      <c r="A4" s="2" t="s">
        <v>1044</v>
      </c>
      <c r="B4" s="4">
        <v>182</v>
      </c>
    </row>
    <row r="5" spans="1:2" ht="60">
      <c r="A5" s="2" t="s">
        <v>1045</v>
      </c>
      <c r="B5" s="6">
        <v>1204192</v>
      </c>
    </row>
    <row r="6" spans="1:2" ht="60">
      <c r="A6" s="2" t="s">
        <v>1046</v>
      </c>
      <c r="B6" s="6">
        <v>-49963</v>
      </c>
    </row>
    <row r="7" spans="1:2">
      <c r="A7" s="2" t="s">
        <v>1047</v>
      </c>
      <c r="B7" s="6">
        <v>1283494</v>
      </c>
    </row>
    <row r="8" spans="1:2" ht="60">
      <c r="A8" s="2" t="s">
        <v>1048</v>
      </c>
      <c r="B8" s="6">
        <v>50145</v>
      </c>
    </row>
    <row r="9" spans="1:2">
      <c r="A9" s="2" t="s">
        <v>1049</v>
      </c>
      <c r="B9" s="4" t="s">
        <v>4</v>
      </c>
    </row>
    <row r="10" spans="1:2" ht="60">
      <c r="A10" s="2" t="s">
        <v>1043</v>
      </c>
      <c r="B10" s="6">
        <v>8531</v>
      </c>
    </row>
    <row r="11" spans="1:2" ht="60">
      <c r="A11" s="2" t="s">
        <v>1045</v>
      </c>
      <c r="B11" s="6">
        <v>34089</v>
      </c>
    </row>
    <row r="12" spans="1:2">
      <c r="A12" s="2" t="s">
        <v>1047</v>
      </c>
      <c r="B12" s="6">
        <v>42620</v>
      </c>
    </row>
    <row r="13" spans="1:2">
      <c r="A13" s="2" t="s">
        <v>1010</v>
      </c>
      <c r="B13" s="4" t="s">
        <v>4</v>
      </c>
    </row>
    <row r="14" spans="1:2" ht="60">
      <c r="A14" s="2" t="s">
        <v>1043</v>
      </c>
      <c r="B14" s="4">
        <v>0</v>
      </c>
    </row>
    <row r="15" spans="1:2" ht="60">
      <c r="A15" s="2" t="s">
        <v>1045</v>
      </c>
      <c r="B15" s="6">
        <v>42995</v>
      </c>
    </row>
    <row r="16" spans="1:2">
      <c r="A16" s="2" t="s">
        <v>1047</v>
      </c>
      <c r="B16" s="6">
        <v>42995</v>
      </c>
    </row>
    <row r="17" spans="1:2" ht="30">
      <c r="A17" s="2" t="s">
        <v>1011</v>
      </c>
      <c r="B17" s="4" t="s">
        <v>4</v>
      </c>
    </row>
    <row r="18" spans="1:2" ht="60">
      <c r="A18" s="2" t="s">
        <v>1043</v>
      </c>
      <c r="B18" s="6">
        <v>33465</v>
      </c>
    </row>
    <row r="19" spans="1:2" ht="60">
      <c r="A19" s="2" t="s">
        <v>1045</v>
      </c>
      <c r="B19" s="6">
        <v>677357</v>
      </c>
    </row>
    <row r="20" spans="1:2">
      <c r="A20" s="2" t="s">
        <v>1047</v>
      </c>
      <c r="B20" s="6">
        <v>710822</v>
      </c>
    </row>
    <row r="21" spans="1:2" ht="30">
      <c r="A21" s="2" t="s">
        <v>1028</v>
      </c>
      <c r="B21" s="4" t="s">
        <v>4</v>
      </c>
    </row>
    <row r="22" spans="1:2" ht="60">
      <c r="A22" s="2" t="s">
        <v>1043</v>
      </c>
      <c r="B22" s="6">
        <v>37304</v>
      </c>
    </row>
    <row r="23" spans="1:2" ht="60">
      <c r="A23" s="2" t="s">
        <v>1045</v>
      </c>
      <c r="B23" s="6">
        <v>302835</v>
      </c>
    </row>
    <row r="24" spans="1:2">
      <c r="A24" s="2" t="s">
        <v>1047</v>
      </c>
      <c r="B24" s="6">
        <v>340139</v>
      </c>
    </row>
    <row r="25" spans="1:2">
      <c r="A25" s="2" t="s">
        <v>1014</v>
      </c>
      <c r="B25" s="4" t="s">
        <v>4</v>
      </c>
    </row>
    <row r="26" spans="1:2" ht="60">
      <c r="A26" s="2" t="s">
        <v>1043</v>
      </c>
      <c r="B26" s="4">
        <v>0</v>
      </c>
    </row>
    <row r="27" spans="1:2" ht="60">
      <c r="A27" s="2" t="s">
        <v>1045</v>
      </c>
      <c r="B27" s="6">
        <v>146839</v>
      </c>
    </row>
    <row r="28" spans="1:2">
      <c r="A28" s="2" t="s">
        <v>1047</v>
      </c>
      <c r="B28" s="6">
        <v>146839</v>
      </c>
    </row>
    <row r="29" spans="1:2">
      <c r="A29" s="2" t="s">
        <v>1037</v>
      </c>
      <c r="B29" s="4" t="s">
        <v>4</v>
      </c>
    </row>
    <row r="30" spans="1:2" ht="60">
      <c r="A30" s="2" t="s">
        <v>1043</v>
      </c>
      <c r="B30" s="6">
        <v>79300</v>
      </c>
    </row>
    <row r="31" spans="1:2" ht="60">
      <c r="A31" s="2" t="s">
        <v>1045</v>
      </c>
      <c r="B31" s="6">
        <v>1204115</v>
      </c>
    </row>
    <row r="32" spans="1:2">
      <c r="A32" s="2" t="s">
        <v>1047</v>
      </c>
      <c r="B32" s="6">
        <v>1283415</v>
      </c>
    </row>
    <row r="33" spans="1:2">
      <c r="A33" s="2" t="s">
        <v>1006</v>
      </c>
      <c r="B33" s="4" t="s">
        <v>4</v>
      </c>
    </row>
    <row r="34" spans="1:2" ht="60">
      <c r="A34" s="2" t="s">
        <v>1043</v>
      </c>
      <c r="B34" s="4">
        <v>2</v>
      </c>
    </row>
    <row r="35" spans="1:2" ht="60">
      <c r="A35" s="2" t="s">
        <v>1045</v>
      </c>
      <c r="B35" s="4">
        <v>77</v>
      </c>
    </row>
    <row r="36" spans="1:2">
      <c r="A36" s="2" t="s">
        <v>1047</v>
      </c>
      <c r="B36" s="4">
        <v>79</v>
      </c>
    </row>
    <row r="37" spans="1:2">
      <c r="A37" s="2" t="s">
        <v>1006</v>
      </c>
      <c r="B37" s="4" t="s">
        <v>4</v>
      </c>
    </row>
    <row r="38" spans="1:2" ht="60">
      <c r="A38" s="2" t="s">
        <v>1044</v>
      </c>
      <c r="B38" s="4">
        <v>1</v>
      </c>
    </row>
    <row r="39" spans="1:2" ht="60">
      <c r="A39" s="2" t="s">
        <v>1050</v>
      </c>
      <c r="B39" s="4">
        <v>13</v>
      </c>
    </row>
    <row r="40" spans="1:2" ht="60">
      <c r="A40" s="2" t="s">
        <v>1048</v>
      </c>
      <c r="B40" s="4">
        <v>14</v>
      </c>
    </row>
    <row r="41" spans="1:2">
      <c r="A41" s="2" t="s">
        <v>1037</v>
      </c>
      <c r="B41" s="4" t="s">
        <v>4</v>
      </c>
    </row>
    <row r="42" spans="1:2" ht="60">
      <c r="A42" s="2" t="s">
        <v>1044</v>
      </c>
      <c r="B42" s="4">
        <v>181</v>
      </c>
    </row>
    <row r="43" spans="1:2" ht="60">
      <c r="A43" s="2" t="s">
        <v>1050</v>
      </c>
      <c r="B43" s="6">
        <v>49950</v>
      </c>
    </row>
    <row r="44" spans="1:2" ht="60">
      <c r="A44" s="2" t="s">
        <v>1048</v>
      </c>
      <c r="B44" s="6">
        <v>50131</v>
      </c>
    </row>
    <row r="45" spans="1:2">
      <c r="A45" s="2" t="s">
        <v>1014</v>
      </c>
      <c r="B45" s="4" t="s">
        <v>4</v>
      </c>
    </row>
    <row r="46" spans="1:2" ht="60">
      <c r="A46" s="2" t="s">
        <v>1044</v>
      </c>
      <c r="B46" s="4">
        <v>0</v>
      </c>
    </row>
    <row r="47" spans="1:2" ht="60">
      <c r="A47" s="2" t="s">
        <v>1050</v>
      </c>
      <c r="B47" s="6">
        <v>11533</v>
      </c>
    </row>
    <row r="48" spans="1:2" ht="60">
      <c r="A48" s="2" t="s">
        <v>1048</v>
      </c>
      <c r="B48" s="6">
        <v>11533</v>
      </c>
    </row>
    <row r="49" spans="1:2" ht="30">
      <c r="A49" s="2" t="s">
        <v>1028</v>
      </c>
      <c r="B49" s="4" t="s">
        <v>4</v>
      </c>
    </row>
    <row r="50" spans="1:2" ht="60">
      <c r="A50" s="2" t="s">
        <v>1044</v>
      </c>
      <c r="B50" s="4">
        <v>45</v>
      </c>
    </row>
    <row r="51" spans="1:2" ht="60">
      <c r="A51" s="2" t="s">
        <v>1050</v>
      </c>
      <c r="B51" s="6">
        <v>4681</v>
      </c>
    </row>
    <row r="52" spans="1:2" ht="60">
      <c r="A52" s="2" t="s">
        <v>1048</v>
      </c>
      <c r="B52" s="6">
        <v>4726</v>
      </c>
    </row>
    <row r="53" spans="1:2" ht="30">
      <c r="A53" s="2" t="s">
        <v>1011</v>
      </c>
      <c r="B53" s="4" t="s">
        <v>4</v>
      </c>
    </row>
    <row r="54" spans="1:2" ht="60">
      <c r="A54" s="2" t="s">
        <v>1044</v>
      </c>
      <c r="B54" s="4">
        <v>97</v>
      </c>
    </row>
    <row r="55" spans="1:2" ht="60">
      <c r="A55" s="2" t="s">
        <v>1050</v>
      </c>
      <c r="B55" s="6">
        <v>28124</v>
      </c>
    </row>
    <row r="56" spans="1:2" ht="60">
      <c r="A56" s="2" t="s">
        <v>1048</v>
      </c>
      <c r="B56" s="6">
        <v>28221</v>
      </c>
    </row>
    <row r="57" spans="1:2">
      <c r="A57" s="2" t="s">
        <v>1010</v>
      </c>
      <c r="B57" s="4" t="s">
        <v>4</v>
      </c>
    </row>
    <row r="58" spans="1:2" ht="60">
      <c r="A58" s="2" t="s">
        <v>1044</v>
      </c>
      <c r="B58" s="4">
        <v>0</v>
      </c>
    </row>
    <row r="59" spans="1:2" ht="60">
      <c r="A59" s="2" t="s">
        <v>1050</v>
      </c>
      <c r="B59" s="6">
        <v>4862</v>
      </c>
    </row>
    <row r="60" spans="1:2" ht="60">
      <c r="A60" s="2" t="s">
        <v>1048</v>
      </c>
      <c r="B60" s="6">
        <v>4862</v>
      </c>
    </row>
    <row r="61" spans="1:2">
      <c r="A61" s="2" t="s">
        <v>1049</v>
      </c>
      <c r="B61" s="4" t="s">
        <v>4</v>
      </c>
    </row>
    <row r="62" spans="1:2" ht="60">
      <c r="A62" s="2" t="s">
        <v>1044</v>
      </c>
      <c r="B62" s="4">
        <v>39</v>
      </c>
    </row>
    <row r="63" spans="1:2" ht="60">
      <c r="A63" s="2" t="s">
        <v>1050</v>
      </c>
      <c r="B63" s="4">
        <v>750</v>
      </c>
    </row>
    <row r="64" spans="1:2" ht="60">
      <c r="A64" s="2" t="s">
        <v>1048</v>
      </c>
      <c r="B64" s="8">
        <v>789</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1051</v>
      </c>
      <c r="B1" s="7" t="s">
        <v>2</v>
      </c>
      <c r="C1" s="7" t="s">
        <v>27</v>
      </c>
    </row>
    <row r="2" spans="1:3" ht="30">
      <c r="A2" s="1" t="s">
        <v>26</v>
      </c>
      <c r="B2" s="7"/>
      <c r="C2" s="7"/>
    </row>
    <row r="3" spans="1:3" ht="30">
      <c r="A3" s="3" t="s">
        <v>1052</v>
      </c>
      <c r="B3" s="4" t="s">
        <v>4</v>
      </c>
      <c r="C3" s="4" t="s">
        <v>4</v>
      </c>
    </row>
    <row r="4" spans="1:3" ht="30">
      <c r="A4" s="2" t="s">
        <v>1053</v>
      </c>
      <c r="B4" s="8">
        <v>2451528</v>
      </c>
      <c r="C4" s="4" t="s">
        <v>4</v>
      </c>
    </row>
    <row r="5" spans="1:3" ht="30">
      <c r="A5" s="2" t="s">
        <v>1054</v>
      </c>
      <c r="B5" s="4" t="s">
        <v>4</v>
      </c>
      <c r="C5" s="4" t="s">
        <v>4</v>
      </c>
    </row>
    <row r="6" spans="1:3" ht="30">
      <c r="A6" s="3" t="s">
        <v>1052</v>
      </c>
      <c r="B6" s="4" t="s">
        <v>4</v>
      </c>
      <c r="C6" s="4" t="s">
        <v>4</v>
      </c>
    </row>
    <row r="7" spans="1:3" ht="30">
      <c r="A7" s="2" t="s">
        <v>1055</v>
      </c>
      <c r="B7" s="6">
        <v>97058</v>
      </c>
      <c r="C7" s="6">
        <v>97883</v>
      </c>
    </row>
    <row r="8" spans="1:3" ht="30">
      <c r="A8" s="2" t="s">
        <v>1053</v>
      </c>
      <c r="B8" s="6">
        <v>98077</v>
      </c>
      <c r="C8" s="6">
        <v>96164</v>
      </c>
    </row>
    <row r="9" spans="1:3" ht="30">
      <c r="A9" s="2" t="s">
        <v>1056</v>
      </c>
      <c r="B9" s="4" t="s">
        <v>4</v>
      </c>
      <c r="C9" s="4" t="s">
        <v>4</v>
      </c>
    </row>
    <row r="10" spans="1:3" ht="30">
      <c r="A10" s="3" t="s">
        <v>1052</v>
      </c>
      <c r="B10" s="4" t="s">
        <v>4</v>
      </c>
      <c r="C10" s="4" t="s">
        <v>4</v>
      </c>
    </row>
    <row r="11" spans="1:3" ht="30">
      <c r="A11" s="2" t="s">
        <v>1057</v>
      </c>
      <c r="B11" s="4">
        <v>20</v>
      </c>
      <c r="C11" s="4" t="s">
        <v>4</v>
      </c>
    </row>
    <row r="12" spans="1:3" ht="30">
      <c r="A12" s="2" t="s">
        <v>1055</v>
      </c>
      <c r="B12" s="6">
        <v>47524</v>
      </c>
      <c r="C12" s="6">
        <v>47481</v>
      </c>
    </row>
    <row r="13" spans="1:3" ht="30">
      <c r="A13" s="2" t="s">
        <v>1053</v>
      </c>
      <c r="B13" s="6">
        <v>43186</v>
      </c>
      <c r="C13" s="6">
        <v>40531</v>
      </c>
    </row>
    <row r="14" spans="1:3">
      <c r="A14" s="2" t="s">
        <v>1058</v>
      </c>
      <c r="B14" s="4" t="s">
        <v>4</v>
      </c>
      <c r="C14" s="4" t="s">
        <v>4</v>
      </c>
    </row>
    <row r="15" spans="1:3" ht="30">
      <c r="A15" s="3" t="s">
        <v>1052</v>
      </c>
      <c r="B15" s="4" t="s">
        <v>4</v>
      </c>
      <c r="C15" s="4" t="s">
        <v>4</v>
      </c>
    </row>
    <row r="16" spans="1:3" ht="30">
      <c r="A16" s="2" t="s">
        <v>1055</v>
      </c>
      <c r="B16" s="6">
        <v>47467</v>
      </c>
      <c r="C16" s="6">
        <v>47405</v>
      </c>
    </row>
    <row r="17" spans="1:3" ht="30">
      <c r="A17" s="2" t="s">
        <v>1053</v>
      </c>
      <c r="B17" s="6">
        <v>50616</v>
      </c>
      <c r="C17" s="6">
        <v>50327</v>
      </c>
    </row>
    <row r="18" spans="1:3" ht="30">
      <c r="A18" s="2" t="s">
        <v>1038</v>
      </c>
      <c r="B18" s="4" t="s">
        <v>4</v>
      </c>
      <c r="C18" s="4" t="s">
        <v>4</v>
      </c>
    </row>
    <row r="19" spans="1:3" ht="30">
      <c r="A19" s="3" t="s">
        <v>1052</v>
      </c>
      <c r="B19" s="4" t="s">
        <v>4</v>
      </c>
      <c r="C19" s="4" t="s">
        <v>4</v>
      </c>
    </row>
    <row r="20" spans="1:3" ht="30">
      <c r="A20" s="2" t="s">
        <v>1057</v>
      </c>
      <c r="B20" s="4">
        <v>6</v>
      </c>
      <c r="C20" s="4" t="s">
        <v>4</v>
      </c>
    </row>
    <row r="21" spans="1:3" ht="30">
      <c r="A21" s="2" t="s">
        <v>1055</v>
      </c>
      <c r="B21" s="6">
        <v>2067</v>
      </c>
      <c r="C21" s="6">
        <v>2997</v>
      </c>
    </row>
    <row r="22" spans="1:3" ht="30">
      <c r="A22" s="2" t="s">
        <v>1053</v>
      </c>
      <c r="B22" s="6">
        <v>4275</v>
      </c>
      <c r="C22" s="6">
        <v>5306</v>
      </c>
    </row>
    <row r="23" spans="1:3" ht="30">
      <c r="A23" s="2" t="s">
        <v>1059</v>
      </c>
      <c r="B23" s="4" t="s">
        <v>4</v>
      </c>
      <c r="C23" s="4" t="s">
        <v>4</v>
      </c>
    </row>
    <row r="24" spans="1:3" ht="30">
      <c r="A24" s="3" t="s">
        <v>1052</v>
      </c>
      <c r="B24" s="4" t="s">
        <v>4</v>
      </c>
      <c r="C24" s="4" t="s">
        <v>4</v>
      </c>
    </row>
    <row r="25" spans="1:3" ht="30">
      <c r="A25" s="2" t="s">
        <v>1055</v>
      </c>
      <c r="B25" s="6">
        <v>2576</v>
      </c>
      <c r="C25" s="6">
        <v>2585</v>
      </c>
    </row>
    <row r="26" spans="1:3" ht="30">
      <c r="A26" s="2" t="s">
        <v>1053</v>
      </c>
      <c r="B26" s="6">
        <v>2576</v>
      </c>
      <c r="C26" s="6">
        <v>2585</v>
      </c>
    </row>
    <row r="27" spans="1:3">
      <c r="A27" s="2" t="s">
        <v>1010</v>
      </c>
      <c r="B27" s="4" t="s">
        <v>4</v>
      </c>
      <c r="C27" s="4" t="s">
        <v>4</v>
      </c>
    </row>
    <row r="28" spans="1:3" ht="30">
      <c r="A28" s="3" t="s">
        <v>1052</v>
      </c>
      <c r="B28" s="4" t="s">
        <v>4</v>
      </c>
      <c r="C28" s="4" t="s">
        <v>4</v>
      </c>
    </row>
    <row r="29" spans="1:3" ht="30">
      <c r="A29" s="2" t="s">
        <v>1055</v>
      </c>
      <c r="B29" s="6">
        <v>99634</v>
      </c>
      <c r="C29" s="6">
        <v>100468</v>
      </c>
    </row>
    <row r="30" spans="1:3" ht="30">
      <c r="A30" s="2" t="s">
        <v>1053</v>
      </c>
      <c r="B30" s="8">
        <v>100653</v>
      </c>
      <c r="C30" s="8">
        <v>98749</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5"/>
  <sheetViews>
    <sheetView showGridLines="0" workbookViewId="0"/>
  </sheetViews>
  <sheetFormatPr defaultRowHeight="15"/>
  <cols>
    <col min="1" max="1" width="36.5703125" bestFit="1" customWidth="1"/>
    <col min="2" max="2" width="12.7109375" bestFit="1" customWidth="1"/>
    <col min="3" max="3" width="12" bestFit="1" customWidth="1"/>
    <col min="4" max="4" width="12.7109375" bestFit="1" customWidth="1"/>
    <col min="5" max="5" width="12" bestFit="1" customWidth="1"/>
    <col min="6" max="6" width="12.7109375" bestFit="1" customWidth="1"/>
  </cols>
  <sheetData>
    <row r="1" spans="1:6" ht="15" customHeight="1">
      <c r="A1" s="7" t="s">
        <v>1060</v>
      </c>
      <c r="B1" s="7" t="s">
        <v>71</v>
      </c>
      <c r="C1" s="7"/>
      <c r="D1" s="7" t="s">
        <v>1</v>
      </c>
      <c r="E1" s="7"/>
      <c r="F1" s="1"/>
    </row>
    <row r="2" spans="1:6">
      <c r="A2" s="7"/>
      <c r="B2" s="1" t="s">
        <v>2</v>
      </c>
      <c r="C2" s="1" t="s">
        <v>72</v>
      </c>
      <c r="D2" s="1" t="s">
        <v>2</v>
      </c>
      <c r="E2" s="1" t="s">
        <v>72</v>
      </c>
      <c r="F2" s="1" t="s">
        <v>27</v>
      </c>
    </row>
    <row r="3" spans="1:6">
      <c r="A3" s="3" t="s">
        <v>1002</v>
      </c>
      <c r="B3" s="4" t="s">
        <v>4</v>
      </c>
      <c r="C3" s="4" t="s">
        <v>4</v>
      </c>
      <c r="D3" s="4" t="s">
        <v>4</v>
      </c>
      <c r="E3" s="4" t="s">
        <v>4</v>
      </c>
      <c r="F3" s="4" t="s">
        <v>4</v>
      </c>
    </row>
    <row r="4" spans="1:6">
      <c r="A4" s="2" t="s">
        <v>94</v>
      </c>
      <c r="B4" s="8">
        <v>1124000</v>
      </c>
      <c r="C4" s="8">
        <v>2892000</v>
      </c>
      <c r="D4" s="8">
        <v>1124000</v>
      </c>
      <c r="E4" s="8">
        <v>5365000</v>
      </c>
      <c r="F4" s="4" t="s">
        <v>4</v>
      </c>
    </row>
    <row r="5" spans="1:6">
      <c r="A5" s="2" t="s">
        <v>1061</v>
      </c>
      <c r="B5" s="6">
        <v>2496457000</v>
      </c>
      <c r="C5" s="4" t="s">
        <v>4</v>
      </c>
      <c r="D5" s="6">
        <v>2496457000</v>
      </c>
      <c r="E5" s="4" t="s">
        <v>4</v>
      </c>
      <c r="F5" s="6">
        <v>2608210000</v>
      </c>
    </row>
    <row r="6" spans="1:6">
      <c r="A6" s="2" t="s">
        <v>1062</v>
      </c>
      <c r="B6" s="6">
        <v>2497776000</v>
      </c>
      <c r="C6" s="4" t="s">
        <v>4</v>
      </c>
      <c r="D6" s="6">
        <v>2497776000</v>
      </c>
      <c r="E6" s="4" t="s">
        <v>4</v>
      </c>
      <c r="F6" s="6">
        <v>2568434000</v>
      </c>
    </row>
    <row r="7" spans="1:6">
      <c r="A7" s="2" t="s">
        <v>1063</v>
      </c>
      <c r="B7" s="6">
        <v>20000000</v>
      </c>
      <c r="C7" s="4" t="s">
        <v>4</v>
      </c>
      <c r="D7" s="6">
        <v>20000000</v>
      </c>
      <c r="E7" s="4" t="s">
        <v>4</v>
      </c>
      <c r="F7" s="4" t="s">
        <v>4</v>
      </c>
    </row>
    <row r="8" spans="1:6">
      <c r="A8" s="2" t="s">
        <v>1064</v>
      </c>
      <c r="B8" s="6">
        <v>28200000</v>
      </c>
      <c r="C8" s="4" t="s">
        <v>4</v>
      </c>
      <c r="D8" s="6">
        <v>28200000</v>
      </c>
      <c r="E8" s="4" t="s">
        <v>4</v>
      </c>
      <c r="F8" s="4" t="s">
        <v>4</v>
      </c>
    </row>
    <row r="9" spans="1:6" ht="30">
      <c r="A9" s="2" t="s">
        <v>1065</v>
      </c>
      <c r="B9" s="429">
        <v>0.70199999999999996</v>
      </c>
      <c r="C9" s="4" t="s">
        <v>4</v>
      </c>
      <c r="D9" s="429">
        <v>0.70199999999999996</v>
      </c>
      <c r="E9" s="4" t="s">
        <v>4</v>
      </c>
      <c r="F9" s="4" t="s">
        <v>4</v>
      </c>
    </row>
    <row r="10" spans="1:6" ht="30">
      <c r="A10" s="2" t="s">
        <v>1066</v>
      </c>
      <c r="B10" s="429">
        <v>0.05</v>
      </c>
      <c r="C10" s="4" t="s">
        <v>4</v>
      </c>
      <c r="D10" s="429">
        <v>0.05</v>
      </c>
      <c r="E10" s="4" t="s">
        <v>4</v>
      </c>
      <c r="F10" s="4" t="s">
        <v>4</v>
      </c>
    </row>
    <row r="11" spans="1:6" ht="30">
      <c r="A11" s="2" t="s">
        <v>1067</v>
      </c>
      <c r="B11" s="4" t="s">
        <v>4</v>
      </c>
      <c r="C11" s="4" t="s">
        <v>4</v>
      </c>
      <c r="D11" s="6">
        <v>11900000</v>
      </c>
      <c r="E11" s="4" t="s">
        <v>4</v>
      </c>
      <c r="F11" s="4" t="s">
        <v>4</v>
      </c>
    </row>
    <row r="12" spans="1:6" ht="60">
      <c r="A12" s="2" t="s">
        <v>1068</v>
      </c>
      <c r="B12" s="6">
        <v>146900000</v>
      </c>
      <c r="C12" s="4" t="s">
        <v>4</v>
      </c>
      <c r="D12" s="6">
        <v>146900000</v>
      </c>
      <c r="E12" s="4" t="s">
        <v>4</v>
      </c>
      <c r="F12" s="4" t="s">
        <v>4</v>
      </c>
    </row>
    <row r="13" spans="1:6" ht="30">
      <c r="A13" s="2" t="s">
        <v>1003</v>
      </c>
      <c r="B13" s="6">
        <v>2496457000</v>
      </c>
      <c r="C13" s="4" t="s">
        <v>4</v>
      </c>
      <c r="D13" s="6">
        <v>2496457000</v>
      </c>
      <c r="E13" s="4" t="s">
        <v>4</v>
      </c>
      <c r="F13" s="6">
        <v>2608210000</v>
      </c>
    </row>
    <row r="14" spans="1:6">
      <c r="A14" s="2" t="s">
        <v>34</v>
      </c>
      <c r="B14" s="6">
        <v>2497776000</v>
      </c>
      <c r="C14" s="4" t="s">
        <v>4</v>
      </c>
      <c r="D14" s="6">
        <v>2497776000</v>
      </c>
      <c r="E14" s="4" t="s">
        <v>4</v>
      </c>
      <c r="F14" s="6">
        <v>2568434000</v>
      </c>
    </row>
    <row r="15" spans="1:6">
      <c r="A15" s="2" t="s">
        <v>1069</v>
      </c>
      <c r="B15" s="6">
        <v>100700000</v>
      </c>
      <c r="C15" s="4" t="s">
        <v>4</v>
      </c>
      <c r="D15" s="6">
        <v>100700000</v>
      </c>
      <c r="E15" s="4" t="s">
        <v>4</v>
      </c>
      <c r="F15" s="4" t="s">
        <v>4</v>
      </c>
    </row>
    <row r="16" spans="1:6" ht="30">
      <c r="A16" s="2" t="s">
        <v>1070</v>
      </c>
      <c r="B16" s="6">
        <v>1800000000</v>
      </c>
      <c r="C16" s="4" t="s">
        <v>4</v>
      </c>
      <c r="D16" s="6">
        <v>1800000000</v>
      </c>
      <c r="E16" s="4" t="s">
        <v>4</v>
      </c>
      <c r="F16" s="6">
        <v>1700000000</v>
      </c>
    </row>
    <row r="17" spans="1:6">
      <c r="A17" s="2" t="s">
        <v>1006</v>
      </c>
      <c r="B17" s="4" t="s">
        <v>4</v>
      </c>
      <c r="C17" s="4" t="s">
        <v>4</v>
      </c>
      <c r="D17" s="4" t="s">
        <v>4</v>
      </c>
      <c r="E17" s="4" t="s">
        <v>4</v>
      </c>
      <c r="F17" s="4" t="s">
        <v>4</v>
      </c>
    </row>
    <row r="18" spans="1:6">
      <c r="A18" s="3" t="s">
        <v>1002</v>
      </c>
      <c r="B18" s="4" t="s">
        <v>4</v>
      </c>
      <c r="C18" s="4" t="s">
        <v>4</v>
      </c>
      <c r="D18" s="4" t="s">
        <v>4</v>
      </c>
      <c r="E18" s="4" t="s">
        <v>4</v>
      </c>
      <c r="F18" s="4" t="s">
        <v>4</v>
      </c>
    </row>
    <row r="19" spans="1:6">
      <c r="A19" s="2" t="s">
        <v>1061</v>
      </c>
      <c r="B19" s="6">
        <v>34275000</v>
      </c>
      <c r="C19" s="4" t="s">
        <v>4</v>
      </c>
      <c r="D19" s="6">
        <v>34275000</v>
      </c>
      <c r="E19" s="4" t="s">
        <v>4</v>
      </c>
      <c r="F19" s="6">
        <v>33922000</v>
      </c>
    </row>
    <row r="20" spans="1:6">
      <c r="A20" s="2" t="s">
        <v>1062</v>
      </c>
      <c r="B20" s="6">
        <v>46248000</v>
      </c>
      <c r="C20" s="4" t="s">
        <v>4</v>
      </c>
      <c r="D20" s="6">
        <v>46248000</v>
      </c>
      <c r="E20" s="4" t="s">
        <v>4</v>
      </c>
      <c r="F20" s="6">
        <v>46201000</v>
      </c>
    </row>
    <row r="21" spans="1:6" ht="30">
      <c r="A21" s="2" t="s">
        <v>1003</v>
      </c>
      <c r="B21" s="6">
        <v>34275000</v>
      </c>
      <c r="C21" s="4" t="s">
        <v>4</v>
      </c>
      <c r="D21" s="6">
        <v>34275000</v>
      </c>
      <c r="E21" s="4" t="s">
        <v>4</v>
      </c>
      <c r="F21" s="6">
        <v>33922000</v>
      </c>
    </row>
    <row r="22" spans="1:6">
      <c r="A22" s="2" t="s">
        <v>34</v>
      </c>
      <c r="B22" s="6">
        <v>46248000</v>
      </c>
      <c r="C22" s="4" t="s">
        <v>4</v>
      </c>
      <c r="D22" s="6">
        <v>46248000</v>
      </c>
      <c r="E22" s="4" t="s">
        <v>4</v>
      </c>
      <c r="F22" s="6">
        <v>46201000</v>
      </c>
    </row>
    <row r="23" spans="1:6" ht="30">
      <c r="A23" s="2" t="s">
        <v>1071</v>
      </c>
      <c r="B23" s="4" t="s">
        <v>4</v>
      </c>
      <c r="C23" s="4" t="s">
        <v>4</v>
      </c>
      <c r="D23" s="4" t="s">
        <v>4</v>
      </c>
      <c r="E23" s="4" t="s">
        <v>4</v>
      </c>
      <c r="F23" s="4" t="s">
        <v>4</v>
      </c>
    </row>
    <row r="24" spans="1:6">
      <c r="A24" s="3" t="s">
        <v>1002</v>
      </c>
      <c r="B24" s="4" t="s">
        <v>4</v>
      </c>
      <c r="C24" s="4" t="s">
        <v>4</v>
      </c>
      <c r="D24" s="4" t="s">
        <v>4</v>
      </c>
      <c r="E24" s="4" t="s">
        <v>4</v>
      </c>
      <c r="F24" s="4" t="s">
        <v>4</v>
      </c>
    </row>
    <row r="25" spans="1:6" ht="30">
      <c r="A25" s="2" t="s">
        <v>1072</v>
      </c>
      <c r="B25" s="6">
        <v>40200000</v>
      </c>
      <c r="C25" s="4" t="s">
        <v>4</v>
      </c>
      <c r="D25" s="6">
        <v>40200000</v>
      </c>
      <c r="E25" s="4" t="s">
        <v>4</v>
      </c>
      <c r="F25" s="6">
        <v>40600000</v>
      </c>
    </row>
    <row r="26" spans="1:6">
      <c r="A26" s="2" t="s">
        <v>1061</v>
      </c>
      <c r="B26" s="6">
        <v>28500000</v>
      </c>
      <c r="C26" s="4" t="s">
        <v>4</v>
      </c>
      <c r="D26" s="6">
        <v>28500000</v>
      </c>
      <c r="E26" s="4" t="s">
        <v>4</v>
      </c>
      <c r="F26" s="4" t="s">
        <v>4</v>
      </c>
    </row>
    <row r="27" spans="1:6">
      <c r="A27" s="2" t="s">
        <v>1062</v>
      </c>
      <c r="B27" s="6">
        <v>40200000</v>
      </c>
      <c r="C27" s="4" t="s">
        <v>4</v>
      </c>
      <c r="D27" s="6">
        <v>40200000</v>
      </c>
      <c r="E27" s="4" t="s">
        <v>4</v>
      </c>
      <c r="F27" s="4" t="s">
        <v>4</v>
      </c>
    </row>
    <row r="28" spans="1:6" ht="30">
      <c r="A28" s="2" t="s">
        <v>1003</v>
      </c>
      <c r="B28" s="6">
        <v>28500000</v>
      </c>
      <c r="C28" s="4" t="s">
        <v>4</v>
      </c>
      <c r="D28" s="6">
        <v>28500000</v>
      </c>
      <c r="E28" s="4" t="s">
        <v>4</v>
      </c>
      <c r="F28" s="4" t="s">
        <v>4</v>
      </c>
    </row>
    <row r="29" spans="1:6">
      <c r="A29" s="2" t="s">
        <v>34</v>
      </c>
      <c r="B29" s="6">
        <v>40200000</v>
      </c>
      <c r="C29" s="4" t="s">
        <v>4</v>
      </c>
      <c r="D29" s="6">
        <v>40200000</v>
      </c>
      <c r="E29" s="4" t="s">
        <v>4</v>
      </c>
      <c r="F29" s="4" t="s">
        <v>4</v>
      </c>
    </row>
    <row r="30" spans="1:6">
      <c r="A30" s="2" t="s">
        <v>1073</v>
      </c>
      <c r="B30" s="4" t="s">
        <v>4</v>
      </c>
      <c r="C30" s="4" t="s">
        <v>4</v>
      </c>
      <c r="D30" s="4" t="s">
        <v>4</v>
      </c>
      <c r="E30" s="4" t="s">
        <v>4</v>
      </c>
      <c r="F30" s="4" t="s">
        <v>4</v>
      </c>
    </row>
    <row r="31" spans="1:6">
      <c r="A31" s="3" t="s">
        <v>1002</v>
      </c>
      <c r="B31" s="4" t="s">
        <v>4</v>
      </c>
      <c r="C31" s="4" t="s">
        <v>4</v>
      </c>
      <c r="D31" s="4" t="s">
        <v>4</v>
      </c>
      <c r="E31" s="4" t="s">
        <v>4</v>
      </c>
      <c r="F31" s="4" t="s">
        <v>4</v>
      </c>
    </row>
    <row r="32" spans="1:6" ht="30">
      <c r="A32" s="2" t="s">
        <v>1072</v>
      </c>
      <c r="B32" s="6">
        <v>6000000</v>
      </c>
      <c r="C32" s="4" t="s">
        <v>4</v>
      </c>
      <c r="D32" s="6">
        <v>6000000</v>
      </c>
      <c r="E32" s="4" t="s">
        <v>4</v>
      </c>
      <c r="F32" s="6">
        <v>5600000</v>
      </c>
    </row>
    <row r="33" spans="1:6">
      <c r="A33" s="2" t="s">
        <v>1014</v>
      </c>
      <c r="B33" s="4" t="s">
        <v>4</v>
      </c>
      <c r="C33" s="4" t="s">
        <v>4</v>
      </c>
      <c r="D33" s="4" t="s">
        <v>4</v>
      </c>
      <c r="E33" s="4" t="s">
        <v>4</v>
      </c>
      <c r="F33" s="4" t="s">
        <v>4</v>
      </c>
    </row>
    <row r="34" spans="1:6">
      <c r="A34" s="3" t="s">
        <v>1002</v>
      </c>
      <c r="B34" s="4" t="s">
        <v>4</v>
      </c>
      <c r="C34" s="4" t="s">
        <v>4</v>
      </c>
      <c r="D34" s="4" t="s">
        <v>4</v>
      </c>
      <c r="E34" s="4" t="s">
        <v>4</v>
      </c>
      <c r="F34" s="4" t="s">
        <v>4</v>
      </c>
    </row>
    <row r="35" spans="1:6">
      <c r="A35" s="2" t="s">
        <v>1061</v>
      </c>
      <c r="B35" s="6">
        <v>158463000</v>
      </c>
      <c r="C35" s="4" t="s">
        <v>4</v>
      </c>
      <c r="D35" s="6">
        <v>158463000</v>
      </c>
      <c r="E35" s="4" t="s">
        <v>4</v>
      </c>
      <c r="F35" s="6">
        <v>172299000</v>
      </c>
    </row>
    <row r="36" spans="1:6">
      <c r="A36" s="2" t="s">
        <v>1062</v>
      </c>
      <c r="B36" s="6">
        <v>146931000</v>
      </c>
      <c r="C36" s="4" t="s">
        <v>4</v>
      </c>
      <c r="D36" s="6">
        <v>146931000</v>
      </c>
      <c r="E36" s="4" t="s">
        <v>4</v>
      </c>
      <c r="F36" s="6">
        <v>159274000</v>
      </c>
    </row>
    <row r="37" spans="1:6" ht="30">
      <c r="A37" s="2" t="s">
        <v>1074</v>
      </c>
      <c r="B37" s="6">
        <v>4000000</v>
      </c>
      <c r="C37" s="4" t="s">
        <v>4</v>
      </c>
      <c r="D37" s="6">
        <v>4000000</v>
      </c>
      <c r="E37" s="4" t="s">
        <v>4</v>
      </c>
      <c r="F37" s="4" t="s">
        <v>4</v>
      </c>
    </row>
    <row r="38" spans="1:6" ht="30">
      <c r="A38" s="2" t="s">
        <v>1075</v>
      </c>
      <c r="B38" s="429">
        <v>0.03</v>
      </c>
      <c r="C38" s="4" t="s">
        <v>4</v>
      </c>
      <c r="D38" s="429">
        <v>0.03</v>
      </c>
      <c r="E38" s="4" t="s">
        <v>4</v>
      </c>
      <c r="F38" s="4" t="s">
        <v>4</v>
      </c>
    </row>
    <row r="39" spans="1:6" ht="30">
      <c r="A39" s="2" t="s">
        <v>1076</v>
      </c>
      <c r="B39" s="6">
        <v>3000000</v>
      </c>
      <c r="C39" s="4" t="s">
        <v>4</v>
      </c>
      <c r="D39" s="6">
        <v>3000000</v>
      </c>
      <c r="E39" s="4" t="s">
        <v>4</v>
      </c>
      <c r="F39" s="4" t="s">
        <v>4</v>
      </c>
    </row>
    <row r="40" spans="1:6" ht="45">
      <c r="A40" s="2" t="s">
        <v>1077</v>
      </c>
      <c r="B40" s="429">
        <v>0.59</v>
      </c>
      <c r="C40" s="4" t="s">
        <v>4</v>
      </c>
      <c r="D40" s="429">
        <v>0.59</v>
      </c>
      <c r="E40" s="4" t="s">
        <v>4</v>
      </c>
      <c r="F40" s="4" t="s">
        <v>4</v>
      </c>
    </row>
    <row r="41" spans="1:6" ht="30">
      <c r="A41" s="2" t="s">
        <v>1078</v>
      </c>
      <c r="B41" s="6">
        <v>145000000</v>
      </c>
      <c r="C41" s="4" t="s">
        <v>4</v>
      </c>
      <c r="D41" s="6">
        <v>145000000</v>
      </c>
      <c r="E41" s="4" t="s">
        <v>4</v>
      </c>
      <c r="F41" s="4" t="s">
        <v>4</v>
      </c>
    </row>
    <row r="42" spans="1:6" ht="30">
      <c r="A42" s="2" t="s">
        <v>1079</v>
      </c>
      <c r="B42" s="4" t="s">
        <v>4</v>
      </c>
      <c r="C42" s="4" t="s">
        <v>4</v>
      </c>
      <c r="D42" s="429">
        <v>0.99</v>
      </c>
      <c r="E42" s="4" t="s">
        <v>4</v>
      </c>
      <c r="F42" s="4" t="s">
        <v>4</v>
      </c>
    </row>
    <row r="43" spans="1:6" ht="30">
      <c r="A43" s="2" t="s">
        <v>1003</v>
      </c>
      <c r="B43" s="6">
        <v>158463000</v>
      </c>
      <c r="C43" s="4" t="s">
        <v>4</v>
      </c>
      <c r="D43" s="6">
        <v>158463000</v>
      </c>
      <c r="E43" s="4" t="s">
        <v>4</v>
      </c>
      <c r="F43" s="6">
        <v>172299000</v>
      </c>
    </row>
    <row r="44" spans="1:6">
      <c r="A44" s="2" t="s">
        <v>34</v>
      </c>
      <c r="B44" s="6">
        <v>146931000</v>
      </c>
      <c r="C44" s="4" t="s">
        <v>4</v>
      </c>
      <c r="D44" s="6">
        <v>146931000</v>
      </c>
      <c r="E44" s="4" t="s">
        <v>4</v>
      </c>
      <c r="F44" s="6">
        <v>159274000</v>
      </c>
    </row>
    <row r="45" spans="1:6" ht="30">
      <c r="A45" s="2" t="s">
        <v>1038</v>
      </c>
      <c r="B45" s="4" t="s">
        <v>4</v>
      </c>
      <c r="C45" s="4" t="s">
        <v>4</v>
      </c>
      <c r="D45" s="4" t="s">
        <v>4</v>
      </c>
      <c r="E45" s="4" t="s">
        <v>4</v>
      </c>
      <c r="F45" s="4" t="s">
        <v>4</v>
      </c>
    </row>
    <row r="46" spans="1:6">
      <c r="A46" s="3" t="s">
        <v>1002</v>
      </c>
      <c r="B46" s="4" t="s">
        <v>4</v>
      </c>
      <c r="C46" s="4" t="s">
        <v>4</v>
      </c>
      <c r="D46" s="4" t="s">
        <v>4</v>
      </c>
      <c r="E46" s="4" t="s">
        <v>4</v>
      </c>
      <c r="F46" s="4" t="s">
        <v>4</v>
      </c>
    </row>
    <row r="47" spans="1:6">
      <c r="A47" s="2" t="s">
        <v>1080</v>
      </c>
      <c r="B47" s="4">
        <v>2</v>
      </c>
      <c r="C47" s="4" t="s">
        <v>4</v>
      </c>
      <c r="D47" s="4">
        <v>2</v>
      </c>
      <c r="E47" s="4" t="s">
        <v>4</v>
      </c>
      <c r="F47" s="4" t="s">
        <v>4</v>
      </c>
    </row>
    <row r="48" spans="1:6" ht="45">
      <c r="A48" s="2" t="s">
        <v>1081</v>
      </c>
      <c r="B48" s="6">
        <v>728000</v>
      </c>
      <c r="C48" s="4" t="s">
        <v>4</v>
      </c>
      <c r="D48" s="6">
        <v>728000</v>
      </c>
      <c r="E48" s="4" t="s">
        <v>4</v>
      </c>
      <c r="F48" s="4" t="s">
        <v>4</v>
      </c>
    </row>
    <row r="49" spans="1:6">
      <c r="A49" s="2" t="s">
        <v>94</v>
      </c>
      <c r="B49" s="6">
        <v>1100000</v>
      </c>
      <c r="C49" s="4" t="s">
        <v>4</v>
      </c>
      <c r="D49" s="6">
        <v>1100000</v>
      </c>
      <c r="E49" s="4" t="s">
        <v>4</v>
      </c>
      <c r="F49" s="4" t="s">
        <v>4</v>
      </c>
    </row>
    <row r="50" spans="1:6" ht="30">
      <c r="A50" s="2" t="s">
        <v>1057</v>
      </c>
      <c r="B50" s="4">
        <v>6</v>
      </c>
      <c r="C50" s="4" t="s">
        <v>4</v>
      </c>
      <c r="D50" s="4">
        <v>6</v>
      </c>
      <c r="E50" s="4" t="s">
        <v>4</v>
      </c>
      <c r="F50" s="4" t="s">
        <v>4</v>
      </c>
    </row>
    <row r="51" spans="1:6" ht="30">
      <c r="A51" s="2" t="s">
        <v>1056</v>
      </c>
      <c r="B51" s="4" t="s">
        <v>4</v>
      </c>
      <c r="C51" s="4" t="s">
        <v>4</v>
      </c>
      <c r="D51" s="4" t="s">
        <v>4</v>
      </c>
      <c r="E51" s="4" t="s">
        <v>4</v>
      </c>
      <c r="F51" s="4" t="s">
        <v>4</v>
      </c>
    </row>
    <row r="52" spans="1:6">
      <c r="A52" s="3" t="s">
        <v>1002</v>
      </c>
      <c r="B52" s="4" t="s">
        <v>4</v>
      </c>
      <c r="C52" s="4" t="s">
        <v>4</v>
      </c>
      <c r="D52" s="4" t="s">
        <v>4</v>
      </c>
      <c r="E52" s="4" t="s">
        <v>4</v>
      </c>
      <c r="F52" s="4" t="s">
        <v>4</v>
      </c>
    </row>
    <row r="53" spans="1:6">
      <c r="A53" s="2" t="s">
        <v>1082</v>
      </c>
      <c r="B53" s="4" t="s">
        <v>4</v>
      </c>
      <c r="C53" s="4" t="s">
        <v>4</v>
      </c>
      <c r="D53" s="6">
        <v>-4300000</v>
      </c>
      <c r="E53" s="4" t="s">
        <v>4</v>
      </c>
      <c r="F53" s="4" t="s">
        <v>4</v>
      </c>
    </row>
    <row r="54" spans="1:6" ht="30">
      <c r="A54" s="2" t="s">
        <v>1057</v>
      </c>
      <c r="B54" s="4">
        <v>20</v>
      </c>
      <c r="C54" s="4" t="s">
        <v>4</v>
      </c>
      <c r="D54" s="4">
        <v>20</v>
      </c>
      <c r="E54" s="4" t="s">
        <v>4</v>
      </c>
      <c r="F54" s="4" t="s">
        <v>4</v>
      </c>
    </row>
    <row r="55" spans="1:6" ht="30">
      <c r="A55" s="2" t="s">
        <v>1083</v>
      </c>
      <c r="B55" s="4" t="s">
        <v>4</v>
      </c>
      <c r="C55" s="4" t="s">
        <v>4</v>
      </c>
      <c r="D55" s="4" t="s">
        <v>4</v>
      </c>
      <c r="E55" s="4" t="s">
        <v>4</v>
      </c>
      <c r="F55" s="4" t="s">
        <v>4</v>
      </c>
    </row>
    <row r="56" spans="1:6">
      <c r="A56" s="3" t="s">
        <v>1002</v>
      </c>
      <c r="B56" s="4" t="s">
        <v>4</v>
      </c>
      <c r="C56" s="4" t="s">
        <v>4</v>
      </c>
      <c r="D56" s="4" t="s">
        <v>4</v>
      </c>
      <c r="E56" s="4" t="s">
        <v>4</v>
      </c>
      <c r="F56" s="4" t="s">
        <v>4</v>
      </c>
    </row>
    <row r="57" spans="1:6" ht="30">
      <c r="A57" s="2" t="s">
        <v>1084</v>
      </c>
      <c r="B57" s="6">
        <v>102000000</v>
      </c>
      <c r="C57" s="4" t="s">
        <v>4</v>
      </c>
      <c r="D57" s="6">
        <v>102000000</v>
      </c>
      <c r="E57" s="4" t="s">
        <v>4</v>
      </c>
      <c r="F57" s="4" t="s">
        <v>4</v>
      </c>
    </row>
    <row r="58" spans="1:6" ht="30">
      <c r="A58" s="2" t="s">
        <v>1085</v>
      </c>
      <c r="B58" s="4" t="s">
        <v>4</v>
      </c>
      <c r="C58" s="4" t="s">
        <v>4</v>
      </c>
      <c r="D58" s="429">
        <v>0.7</v>
      </c>
      <c r="E58" s="4" t="s">
        <v>4</v>
      </c>
      <c r="F58" s="4" t="s">
        <v>4</v>
      </c>
    </row>
    <row r="59" spans="1:6" ht="30">
      <c r="A59" s="2" t="s">
        <v>1086</v>
      </c>
      <c r="B59" s="4" t="s">
        <v>4</v>
      </c>
      <c r="C59" s="4" t="s">
        <v>4</v>
      </c>
      <c r="D59" s="4" t="s">
        <v>4</v>
      </c>
      <c r="E59" s="4" t="s">
        <v>4</v>
      </c>
      <c r="F59" s="4" t="s">
        <v>4</v>
      </c>
    </row>
    <row r="60" spans="1:6">
      <c r="A60" s="3" t="s">
        <v>1002</v>
      </c>
      <c r="B60" s="4" t="s">
        <v>4</v>
      </c>
      <c r="C60" s="4" t="s">
        <v>4</v>
      </c>
      <c r="D60" s="4" t="s">
        <v>4</v>
      </c>
      <c r="E60" s="4" t="s">
        <v>4</v>
      </c>
      <c r="F60" s="4" t="s">
        <v>4</v>
      </c>
    </row>
    <row r="61" spans="1:6" ht="30">
      <c r="A61" s="2" t="s">
        <v>1084</v>
      </c>
      <c r="B61" s="6">
        <v>6000000</v>
      </c>
      <c r="C61" s="4" t="s">
        <v>4</v>
      </c>
      <c r="D61" s="6">
        <v>6000000</v>
      </c>
      <c r="E61" s="4" t="s">
        <v>4</v>
      </c>
      <c r="F61" s="4" t="s">
        <v>4</v>
      </c>
    </row>
    <row r="62" spans="1:6" ht="30">
      <c r="A62" s="2" t="s">
        <v>1085</v>
      </c>
      <c r="B62" s="4" t="s">
        <v>4</v>
      </c>
      <c r="C62" s="4" t="s">
        <v>4</v>
      </c>
      <c r="D62" s="429">
        <v>0.04</v>
      </c>
      <c r="E62" s="4" t="s">
        <v>4</v>
      </c>
      <c r="F62" s="4" t="s">
        <v>4</v>
      </c>
    </row>
    <row r="63" spans="1:6" ht="45">
      <c r="A63" s="2" t="s">
        <v>1087</v>
      </c>
      <c r="B63" s="4" t="s">
        <v>4</v>
      </c>
      <c r="C63" s="4" t="s">
        <v>4</v>
      </c>
      <c r="D63" s="4" t="s">
        <v>4</v>
      </c>
      <c r="E63" s="4" t="s">
        <v>4</v>
      </c>
      <c r="F63" s="4" t="s">
        <v>4</v>
      </c>
    </row>
    <row r="64" spans="1:6">
      <c r="A64" s="3" t="s">
        <v>1002</v>
      </c>
      <c r="B64" s="4" t="s">
        <v>4</v>
      </c>
      <c r="C64" s="4" t="s">
        <v>4</v>
      </c>
      <c r="D64" s="4" t="s">
        <v>4</v>
      </c>
      <c r="E64" s="4" t="s">
        <v>4</v>
      </c>
      <c r="F64" s="4" t="s">
        <v>4</v>
      </c>
    </row>
    <row r="65" spans="1:6">
      <c r="A65" s="2" t="s">
        <v>1061</v>
      </c>
      <c r="B65" s="6">
        <v>4700000</v>
      </c>
      <c r="C65" s="4" t="s">
        <v>4</v>
      </c>
      <c r="D65" s="6">
        <v>4700000</v>
      </c>
      <c r="E65" s="4" t="s">
        <v>4</v>
      </c>
      <c r="F65" s="4" t="s">
        <v>4</v>
      </c>
    </row>
    <row r="66" spans="1:6">
      <c r="A66" s="2" t="s">
        <v>1062</v>
      </c>
      <c r="B66" s="6">
        <v>3800000</v>
      </c>
      <c r="C66" s="4" t="s">
        <v>4</v>
      </c>
      <c r="D66" s="6">
        <v>3800000</v>
      </c>
      <c r="E66" s="4" t="s">
        <v>4</v>
      </c>
      <c r="F66" s="4" t="s">
        <v>4</v>
      </c>
    </row>
    <row r="67" spans="1:6" ht="30">
      <c r="A67" s="2" t="s">
        <v>1003</v>
      </c>
      <c r="B67" s="6">
        <v>4700000</v>
      </c>
      <c r="C67" s="4" t="s">
        <v>4</v>
      </c>
      <c r="D67" s="6">
        <v>4700000</v>
      </c>
      <c r="E67" s="4" t="s">
        <v>4</v>
      </c>
      <c r="F67" s="4" t="s">
        <v>4</v>
      </c>
    </row>
    <row r="68" spans="1:6">
      <c r="A68" s="2" t="s">
        <v>34</v>
      </c>
      <c r="B68" s="6">
        <v>3800000</v>
      </c>
      <c r="C68" s="4" t="s">
        <v>4</v>
      </c>
      <c r="D68" s="6">
        <v>3800000</v>
      </c>
      <c r="E68" s="4" t="s">
        <v>4</v>
      </c>
      <c r="F68" s="4" t="s">
        <v>4</v>
      </c>
    </row>
    <row r="69" spans="1:6" ht="45">
      <c r="A69" s="2" t="s">
        <v>1088</v>
      </c>
      <c r="B69" s="4" t="s">
        <v>4</v>
      </c>
      <c r="C69" s="4" t="s">
        <v>4</v>
      </c>
      <c r="D69" s="4" t="s">
        <v>4</v>
      </c>
      <c r="E69" s="4" t="s">
        <v>4</v>
      </c>
      <c r="F69" s="4" t="s">
        <v>4</v>
      </c>
    </row>
    <row r="70" spans="1:6">
      <c r="A70" s="3" t="s">
        <v>1002</v>
      </c>
      <c r="B70" s="4" t="s">
        <v>4</v>
      </c>
      <c r="C70" s="4" t="s">
        <v>4</v>
      </c>
      <c r="D70" s="4" t="s">
        <v>4</v>
      </c>
      <c r="E70" s="4" t="s">
        <v>4</v>
      </c>
      <c r="F70" s="4" t="s">
        <v>4</v>
      </c>
    </row>
    <row r="71" spans="1:6" ht="30">
      <c r="A71" s="2" t="s">
        <v>1089</v>
      </c>
      <c r="B71" s="6">
        <v>143000000</v>
      </c>
      <c r="C71" s="4" t="s">
        <v>4</v>
      </c>
      <c r="D71" s="4" t="s">
        <v>4</v>
      </c>
      <c r="E71" s="4" t="s">
        <v>4</v>
      </c>
      <c r="F71" s="4" t="s">
        <v>4</v>
      </c>
    </row>
    <row r="72" spans="1:6" ht="30">
      <c r="A72" s="2" t="s">
        <v>1090</v>
      </c>
      <c r="B72" s="429">
        <v>0.97</v>
      </c>
      <c r="C72" s="4" t="s">
        <v>4</v>
      </c>
      <c r="D72" s="4" t="s">
        <v>4</v>
      </c>
      <c r="E72" s="4" t="s">
        <v>4</v>
      </c>
      <c r="F72" s="4" t="s">
        <v>4</v>
      </c>
    </row>
    <row r="73" spans="1:6" ht="45">
      <c r="A73" s="2" t="s">
        <v>1091</v>
      </c>
      <c r="B73" s="4" t="s">
        <v>4</v>
      </c>
      <c r="C73" s="4" t="s">
        <v>4</v>
      </c>
      <c r="D73" s="4" t="s">
        <v>4</v>
      </c>
      <c r="E73" s="4" t="s">
        <v>4</v>
      </c>
      <c r="F73" s="4" t="s">
        <v>4</v>
      </c>
    </row>
    <row r="74" spans="1:6">
      <c r="A74" s="3" t="s">
        <v>1002</v>
      </c>
      <c r="B74" s="4" t="s">
        <v>4</v>
      </c>
      <c r="C74" s="4" t="s">
        <v>4</v>
      </c>
      <c r="D74" s="4" t="s">
        <v>4</v>
      </c>
      <c r="E74" s="4" t="s">
        <v>4</v>
      </c>
      <c r="F74" s="4" t="s">
        <v>4</v>
      </c>
    </row>
    <row r="75" spans="1:6">
      <c r="A75" s="2" t="s">
        <v>1061</v>
      </c>
      <c r="B75" s="6">
        <v>2100000</v>
      </c>
      <c r="C75" s="4" t="s">
        <v>4</v>
      </c>
      <c r="D75" s="6">
        <v>2100000</v>
      </c>
      <c r="E75" s="4" t="s">
        <v>4</v>
      </c>
      <c r="F75" s="4" t="s">
        <v>4</v>
      </c>
    </row>
    <row r="76" spans="1:6">
      <c r="A76" s="2" t="s">
        <v>1062</v>
      </c>
      <c r="B76" s="6">
        <v>4300000</v>
      </c>
      <c r="C76" s="4" t="s">
        <v>4</v>
      </c>
      <c r="D76" s="6">
        <v>4300000</v>
      </c>
      <c r="E76" s="4" t="s">
        <v>4</v>
      </c>
      <c r="F76" s="4" t="s">
        <v>4</v>
      </c>
    </row>
    <row r="77" spans="1:6" ht="30">
      <c r="A77" s="2" t="s">
        <v>1003</v>
      </c>
      <c r="B77" s="6">
        <v>2100000</v>
      </c>
      <c r="C77" s="4" t="s">
        <v>4</v>
      </c>
      <c r="D77" s="6">
        <v>2100000</v>
      </c>
      <c r="E77" s="4" t="s">
        <v>4</v>
      </c>
      <c r="F77" s="4" t="s">
        <v>4</v>
      </c>
    </row>
    <row r="78" spans="1:6">
      <c r="A78" s="2" t="s">
        <v>34</v>
      </c>
      <c r="B78" s="6">
        <v>4300000</v>
      </c>
      <c r="C78" s="4" t="s">
        <v>4</v>
      </c>
      <c r="D78" s="6">
        <v>4300000</v>
      </c>
      <c r="E78" s="4" t="s">
        <v>4</v>
      </c>
      <c r="F78" s="4" t="s">
        <v>4</v>
      </c>
    </row>
    <row r="79" spans="1:6" ht="60">
      <c r="A79" s="2" t="s">
        <v>1092</v>
      </c>
      <c r="B79" s="4" t="s">
        <v>4</v>
      </c>
      <c r="C79" s="4" t="s">
        <v>4</v>
      </c>
      <c r="D79" s="4" t="s">
        <v>4</v>
      </c>
      <c r="E79" s="4" t="s">
        <v>4</v>
      </c>
      <c r="F79" s="4" t="s">
        <v>4</v>
      </c>
    </row>
    <row r="80" spans="1:6">
      <c r="A80" s="3" t="s">
        <v>1002</v>
      </c>
      <c r="B80" s="4" t="s">
        <v>4</v>
      </c>
      <c r="C80" s="4" t="s">
        <v>4</v>
      </c>
      <c r="D80" s="4" t="s">
        <v>4</v>
      </c>
      <c r="E80" s="4" t="s">
        <v>4</v>
      </c>
      <c r="F80" s="4" t="s">
        <v>4</v>
      </c>
    </row>
    <row r="81" spans="1:6">
      <c r="A81" s="2" t="s">
        <v>1061</v>
      </c>
      <c r="B81" s="6">
        <v>13500000</v>
      </c>
      <c r="C81" s="4" t="s">
        <v>4</v>
      </c>
      <c r="D81" s="6">
        <v>13500000</v>
      </c>
      <c r="E81" s="4" t="s">
        <v>4</v>
      </c>
      <c r="F81" s="4" t="s">
        <v>4</v>
      </c>
    </row>
    <row r="82" spans="1:6">
      <c r="A82" s="2" t="s">
        <v>1062</v>
      </c>
      <c r="B82" s="6">
        <v>12100000</v>
      </c>
      <c r="C82" s="4" t="s">
        <v>4</v>
      </c>
      <c r="D82" s="6">
        <v>12100000</v>
      </c>
      <c r="E82" s="4" t="s">
        <v>4</v>
      </c>
      <c r="F82" s="4" t="s">
        <v>4</v>
      </c>
    </row>
    <row r="83" spans="1:6" ht="30">
      <c r="A83" s="2" t="s">
        <v>1057</v>
      </c>
      <c r="B83" s="4">
        <v>6</v>
      </c>
      <c r="C83" s="4" t="s">
        <v>4</v>
      </c>
      <c r="D83" s="4">
        <v>6</v>
      </c>
      <c r="E83" s="4" t="s">
        <v>4</v>
      </c>
      <c r="F83" s="4" t="s">
        <v>4</v>
      </c>
    </row>
    <row r="84" spans="1:6" ht="30">
      <c r="A84" s="2" t="s">
        <v>1003</v>
      </c>
      <c r="B84" s="6">
        <v>13500000</v>
      </c>
      <c r="C84" s="4" t="s">
        <v>4</v>
      </c>
      <c r="D84" s="6">
        <v>13500000</v>
      </c>
      <c r="E84" s="4" t="s">
        <v>4</v>
      </c>
      <c r="F84" s="4" t="s">
        <v>4</v>
      </c>
    </row>
    <row r="85" spans="1:6">
      <c r="A85" s="2" t="s">
        <v>34</v>
      </c>
      <c r="B85" s="8">
        <v>12100000</v>
      </c>
      <c r="C85" s="4" t="s">
        <v>4</v>
      </c>
      <c r="D85" s="8">
        <v>12100000</v>
      </c>
      <c r="E85" s="4" t="s">
        <v>4</v>
      </c>
      <c r="F85" s="4" t="s">
        <v>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s>
  <sheetData>
    <row r="1" spans="1:4" ht="45">
      <c r="A1" s="1" t="s">
        <v>1093</v>
      </c>
      <c r="B1" s="7" t="s">
        <v>2</v>
      </c>
      <c r="C1" s="7" t="s">
        <v>27</v>
      </c>
      <c r="D1" s="7" t="s">
        <v>72</v>
      </c>
    </row>
    <row r="2" spans="1:4" ht="30">
      <c r="A2" s="1" t="s">
        <v>26</v>
      </c>
      <c r="B2" s="7"/>
      <c r="C2" s="7"/>
      <c r="D2" s="7"/>
    </row>
    <row r="3" spans="1:4" ht="30">
      <c r="A3" s="3" t="s">
        <v>1094</v>
      </c>
      <c r="B3" s="4" t="s">
        <v>4</v>
      </c>
      <c r="C3" s="4" t="s">
        <v>4</v>
      </c>
      <c r="D3" s="4" t="s">
        <v>4</v>
      </c>
    </row>
    <row r="4" spans="1:4">
      <c r="A4" s="2" t="s">
        <v>432</v>
      </c>
      <c r="B4" s="8">
        <v>12850327</v>
      </c>
      <c r="C4" s="8">
        <v>12792016</v>
      </c>
      <c r="D4" s="4" t="s">
        <v>4</v>
      </c>
    </row>
    <row r="5" spans="1:4">
      <c r="A5" s="2" t="s">
        <v>433</v>
      </c>
      <c r="B5" s="6">
        <v>-10816</v>
      </c>
      <c r="C5" s="6">
        <v>-9796</v>
      </c>
      <c r="D5" s="4" t="s">
        <v>4</v>
      </c>
    </row>
    <row r="6" spans="1:4">
      <c r="A6" s="2" t="s">
        <v>35</v>
      </c>
      <c r="B6" s="6">
        <v>12839511</v>
      </c>
      <c r="C6" s="6">
        <v>12782220</v>
      </c>
      <c r="D6" s="6">
        <v>12645418</v>
      </c>
    </row>
    <row r="7" spans="1:4" ht="30">
      <c r="A7" s="2" t="s">
        <v>1095</v>
      </c>
      <c r="B7" s="4" t="s">
        <v>4</v>
      </c>
      <c r="C7" s="4" t="s">
        <v>4</v>
      </c>
      <c r="D7" s="4" t="s">
        <v>4</v>
      </c>
    </row>
    <row r="8" spans="1:4" ht="30">
      <c r="A8" s="3" t="s">
        <v>1094</v>
      </c>
      <c r="B8" s="4" t="s">
        <v>4</v>
      </c>
      <c r="C8" s="4" t="s">
        <v>4</v>
      </c>
      <c r="D8" s="4" t="s">
        <v>4</v>
      </c>
    </row>
    <row r="9" spans="1:4">
      <c r="A9" s="2" t="s">
        <v>432</v>
      </c>
      <c r="B9" s="6">
        <v>5128734</v>
      </c>
      <c r="C9" s="6">
        <v>5101922</v>
      </c>
      <c r="D9" s="4" t="s">
        <v>4</v>
      </c>
    </row>
    <row r="10" spans="1:4">
      <c r="A10" s="2" t="s">
        <v>35</v>
      </c>
      <c r="B10" s="6">
        <v>5128734</v>
      </c>
      <c r="C10" s="6">
        <v>5101922</v>
      </c>
      <c r="D10" s="6">
        <v>4856916</v>
      </c>
    </row>
    <row r="11" spans="1:4" ht="30">
      <c r="A11" s="2" t="s">
        <v>1096</v>
      </c>
      <c r="B11" s="4" t="s">
        <v>4</v>
      </c>
      <c r="C11" s="4" t="s">
        <v>4</v>
      </c>
      <c r="D11" s="4" t="s">
        <v>4</v>
      </c>
    </row>
    <row r="12" spans="1:4" ht="30">
      <c r="A12" s="3" t="s">
        <v>1094</v>
      </c>
      <c r="B12" s="4" t="s">
        <v>4</v>
      </c>
      <c r="C12" s="4" t="s">
        <v>4</v>
      </c>
      <c r="D12" s="4" t="s">
        <v>4</v>
      </c>
    </row>
    <row r="13" spans="1:4">
      <c r="A13" s="2" t="s">
        <v>432</v>
      </c>
      <c r="B13" s="6">
        <v>3601721</v>
      </c>
      <c r="C13" s="6">
        <v>3628420</v>
      </c>
      <c r="D13" s="4" t="s">
        <v>4</v>
      </c>
    </row>
    <row r="14" spans="1:4">
      <c r="A14" s="2" t="s">
        <v>35</v>
      </c>
      <c r="B14" s="6">
        <v>3601721</v>
      </c>
      <c r="C14" s="6">
        <v>3628420</v>
      </c>
      <c r="D14" s="6">
        <v>3712974</v>
      </c>
    </row>
    <row r="15" spans="1:4">
      <c r="A15" s="2" t="s">
        <v>1097</v>
      </c>
      <c r="B15" s="4" t="s">
        <v>4</v>
      </c>
      <c r="C15" s="4" t="s">
        <v>4</v>
      </c>
      <c r="D15" s="4" t="s">
        <v>4</v>
      </c>
    </row>
    <row r="16" spans="1:4" ht="30">
      <c r="A16" s="3" t="s">
        <v>1094</v>
      </c>
      <c r="B16" s="4" t="s">
        <v>4</v>
      </c>
      <c r="C16" s="4" t="s">
        <v>4</v>
      </c>
      <c r="D16" s="4" t="s">
        <v>4</v>
      </c>
    </row>
    <row r="17" spans="1:4">
      <c r="A17" s="2" t="s">
        <v>432</v>
      </c>
      <c r="B17" s="6">
        <v>1730497</v>
      </c>
      <c r="C17" s="6">
        <v>1764197</v>
      </c>
      <c r="D17" s="4" t="s">
        <v>4</v>
      </c>
    </row>
    <row r="18" spans="1:4">
      <c r="A18" s="2" t="s">
        <v>35</v>
      </c>
      <c r="B18" s="6">
        <v>1730497</v>
      </c>
      <c r="C18" s="6">
        <v>1764197</v>
      </c>
      <c r="D18" s="6">
        <v>1760268</v>
      </c>
    </row>
    <row r="19" spans="1:4" ht="30">
      <c r="A19" s="2" t="s">
        <v>1098</v>
      </c>
      <c r="B19" s="4" t="s">
        <v>4</v>
      </c>
      <c r="C19" s="4" t="s">
        <v>4</v>
      </c>
      <c r="D19" s="4" t="s">
        <v>4</v>
      </c>
    </row>
    <row r="20" spans="1:4" ht="30">
      <c r="A20" s="3" t="s">
        <v>1094</v>
      </c>
      <c r="B20" s="4" t="s">
        <v>4</v>
      </c>
      <c r="C20" s="4" t="s">
        <v>4</v>
      </c>
      <c r="D20" s="4" t="s">
        <v>4</v>
      </c>
    </row>
    <row r="21" spans="1:4">
      <c r="A21" s="2" t="s">
        <v>432</v>
      </c>
      <c r="B21" s="6">
        <v>1361976</v>
      </c>
      <c r="C21" s="6">
        <v>1337380</v>
      </c>
      <c r="D21" s="4" t="s">
        <v>4</v>
      </c>
    </row>
    <row r="22" spans="1:4">
      <c r="A22" s="2" t="s">
        <v>35</v>
      </c>
      <c r="B22" s="6">
        <v>1361976</v>
      </c>
      <c r="C22" s="6">
        <v>1337380</v>
      </c>
      <c r="D22" s="6">
        <v>1313345</v>
      </c>
    </row>
    <row r="23" spans="1:4">
      <c r="A23" s="2" t="s">
        <v>428</v>
      </c>
      <c r="B23" s="4" t="s">
        <v>4</v>
      </c>
      <c r="C23" s="4" t="s">
        <v>4</v>
      </c>
      <c r="D23" s="4" t="s">
        <v>4</v>
      </c>
    </row>
    <row r="24" spans="1:4" ht="30">
      <c r="A24" s="3" t="s">
        <v>1094</v>
      </c>
      <c r="B24" s="4" t="s">
        <v>4</v>
      </c>
      <c r="C24" s="4" t="s">
        <v>4</v>
      </c>
      <c r="D24" s="4" t="s">
        <v>4</v>
      </c>
    </row>
    <row r="25" spans="1:4">
      <c r="A25" s="2" t="s">
        <v>432</v>
      </c>
      <c r="B25" s="6">
        <v>634018</v>
      </c>
      <c r="C25" s="6">
        <v>573672</v>
      </c>
      <c r="D25" s="4" t="s">
        <v>4</v>
      </c>
    </row>
    <row r="26" spans="1:4">
      <c r="A26" s="2" t="s">
        <v>35</v>
      </c>
      <c r="B26" s="6">
        <v>634018</v>
      </c>
      <c r="C26" s="6">
        <v>573672</v>
      </c>
      <c r="D26" s="6">
        <v>610280</v>
      </c>
    </row>
    <row r="27" spans="1:4">
      <c r="A27" s="2" t="s">
        <v>429</v>
      </c>
      <c r="B27" s="4" t="s">
        <v>4</v>
      </c>
      <c r="C27" s="4" t="s">
        <v>4</v>
      </c>
      <c r="D27" s="4" t="s">
        <v>4</v>
      </c>
    </row>
    <row r="28" spans="1:4" ht="30">
      <c r="A28" s="3" t="s">
        <v>1094</v>
      </c>
      <c r="B28" s="4" t="s">
        <v>4</v>
      </c>
      <c r="C28" s="4" t="s">
        <v>4</v>
      </c>
      <c r="D28" s="4" t="s">
        <v>4</v>
      </c>
    </row>
    <row r="29" spans="1:4">
      <c r="A29" s="2" t="s">
        <v>432</v>
      </c>
      <c r="B29" s="6">
        <v>280557</v>
      </c>
      <c r="C29" s="6">
        <v>283124</v>
      </c>
      <c r="D29" s="4" t="s">
        <v>4</v>
      </c>
    </row>
    <row r="30" spans="1:4">
      <c r="A30" s="2" t="s">
        <v>35</v>
      </c>
      <c r="B30" s="6">
        <v>280557</v>
      </c>
      <c r="C30" s="6">
        <v>283124</v>
      </c>
      <c r="D30" s="6">
        <v>300233</v>
      </c>
    </row>
    <row r="31" spans="1:4">
      <c r="A31" s="2" t="s">
        <v>1099</v>
      </c>
      <c r="B31" s="4" t="s">
        <v>4</v>
      </c>
      <c r="C31" s="4" t="s">
        <v>4</v>
      </c>
      <c r="D31" s="4" t="s">
        <v>4</v>
      </c>
    </row>
    <row r="32" spans="1:4" ht="30">
      <c r="A32" s="3" t="s">
        <v>1094</v>
      </c>
      <c r="B32" s="4" t="s">
        <v>4</v>
      </c>
      <c r="C32" s="4" t="s">
        <v>4</v>
      </c>
      <c r="D32" s="4" t="s">
        <v>4</v>
      </c>
    </row>
    <row r="33" spans="1:4">
      <c r="A33" s="2" t="s">
        <v>432</v>
      </c>
      <c r="B33" s="6">
        <v>109573</v>
      </c>
      <c r="C33" s="6">
        <v>99256</v>
      </c>
      <c r="D33" s="4" t="s">
        <v>4</v>
      </c>
    </row>
    <row r="34" spans="1:4">
      <c r="A34" s="2" t="s">
        <v>1100</v>
      </c>
      <c r="B34" s="4" t="s">
        <v>4</v>
      </c>
      <c r="C34" s="4" t="s">
        <v>4</v>
      </c>
      <c r="D34" s="4" t="s">
        <v>4</v>
      </c>
    </row>
    <row r="35" spans="1:4" ht="30">
      <c r="A35" s="3" t="s">
        <v>1094</v>
      </c>
      <c r="B35" s="4" t="s">
        <v>4</v>
      </c>
      <c r="C35" s="4" t="s">
        <v>4</v>
      </c>
      <c r="D35" s="4" t="s">
        <v>4</v>
      </c>
    </row>
    <row r="36" spans="1:4">
      <c r="A36" s="2" t="s">
        <v>432</v>
      </c>
      <c r="B36" s="8">
        <v>3251</v>
      </c>
      <c r="C36" s="8">
        <v>4045</v>
      </c>
      <c r="D36" s="4" t="s">
        <v>4</v>
      </c>
    </row>
  </sheetData>
  <mergeCells count="3">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s>
  <sheetData>
    <row r="1" spans="1:7" ht="45">
      <c r="A1" s="1" t="s">
        <v>1101</v>
      </c>
      <c r="B1" s="7" t="s">
        <v>2</v>
      </c>
      <c r="C1" s="7" t="s">
        <v>1102</v>
      </c>
      <c r="D1" s="7" t="s">
        <v>27</v>
      </c>
      <c r="E1" s="7" t="s">
        <v>72</v>
      </c>
      <c r="F1" s="7" t="s">
        <v>1103</v>
      </c>
      <c r="G1" s="7" t="s">
        <v>1104</v>
      </c>
    </row>
    <row r="2" spans="1:7" ht="30">
      <c r="A2" s="1" t="s">
        <v>26</v>
      </c>
      <c r="B2" s="7"/>
      <c r="C2" s="7"/>
      <c r="D2" s="7"/>
      <c r="E2" s="7"/>
      <c r="F2" s="7"/>
      <c r="G2" s="7"/>
    </row>
    <row r="3" spans="1:7" ht="30">
      <c r="A3" s="3" t="s">
        <v>1105</v>
      </c>
      <c r="B3" s="4" t="s">
        <v>4</v>
      </c>
      <c r="C3" s="4" t="s">
        <v>4</v>
      </c>
      <c r="D3" s="4" t="s">
        <v>4</v>
      </c>
      <c r="E3" s="4" t="s">
        <v>4</v>
      </c>
      <c r="F3" s="4" t="s">
        <v>4</v>
      </c>
      <c r="G3" s="4" t="s">
        <v>4</v>
      </c>
    </row>
    <row r="4" spans="1:7" ht="30">
      <c r="A4" s="2" t="s">
        <v>1106</v>
      </c>
      <c r="B4" s="8">
        <v>191685</v>
      </c>
      <c r="C4" s="8">
        <v>197089</v>
      </c>
      <c r="D4" s="8">
        <v>202780</v>
      </c>
      <c r="E4" s="8">
        <v>216431</v>
      </c>
      <c r="F4" s="8">
        <v>220041</v>
      </c>
      <c r="G4" s="8">
        <v>223903</v>
      </c>
    </row>
    <row r="5" spans="1:7" ht="30">
      <c r="A5" s="2" t="s">
        <v>1107</v>
      </c>
      <c r="B5" s="6">
        <v>1757</v>
      </c>
      <c r="C5" s="4" t="s">
        <v>4</v>
      </c>
      <c r="D5" s="6">
        <v>2137</v>
      </c>
      <c r="E5" s="4" t="s">
        <v>4</v>
      </c>
      <c r="F5" s="4" t="s">
        <v>4</v>
      </c>
      <c r="G5" s="4" t="s">
        <v>4</v>
      </c>
    </row>
    <row r="6" spans="1:7" ht="30">
      <c r="A6" s="2" t="s">
        <v>1108</v>
      </c>
      <c r="B6" s="8">
        <v>193442</v>
      </c>
      <c r="C6" s="8">
        <v>199006</v>
      </c>
      <c r="D6" s="8">
        <v>204917</v>
      </c>
      <c r="E6" s="8">
        <v>217626</v>
      </c>
      <c r="F6" s="8">
        <v>221527</v>
      </c>
      <c r="G6" s="8">
        <v>225439</v>
      </c>
    </row>
  </sheetData>
  <mergeCells count="6">
    <mergeCell ref="B1:B2"/>
    <mergeCell ref="C1:C2"/>
    <mergeCell ref="D1:D2"/>
    <mergeCell ref="E1:E2"/>
    <mergeCell ref="F1:F2"/>
    <mergeCell ref="G1:G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1" t="s">
        <v>1109</v>
      </c>
      <c r="B1" s="7" t="s">
        <v>71</v>
      </c>
      <c r="C1" s="7"/>
      <c r="D1" s="7" t="s">
        <v>1</v>
      </c>
      <c r="E1" s="7"/>
    </row>
    <row r="2" spans="1:5" ht="30">
      <c r="A2" s="1" t="s">
        <v>26</v>
      </c>
      <c r="B2" s="1" t="s">
        <v>2</v>
      </c>
      <c r="C2" s="1" t="s">
        <v>72</v>
      </c>
      <c r="D2" s="1" t="s">
        <v>2</v>
      </c>
      <c r="E2" s="1" t="s">
        <v>72</v>
      </c>
    </row>
    <row r="3" spans="1:5" ht="30">
      <c r="A3" s="3" t="s">
        <v>1110</v>
      </c>
      <c r="B3" s="4" t="s">
        <v>4</v>
      </c>
      <c r="C3" s="4" t="s">
        <v>4</v>
      </c>
      <c r="D3" s="4" t="s">
        <v>4</v>
      </c>
      <c r="E3" s="4" t="s">
        <v>4</v>
      </c>
    </row>
    <row r="4" spans="1:5">
      <c r="A4" s="2" t="s">
        <v>446</v>
      </c>
      <c r="B4" s="8">
        <v>199006</v>
      </c>
      <c r="C4" s="8">
        <v>221527</v>
      </c>
      <c r="D4" s="8">
        <v>204917</v>
      </c>
      <c r="E4" s="8">
        <v>225439</v>
      </c>
    </row>
    <row r="5" spans="1:5">
      <c r="A5" s="2" t="s">
        <v>447</v>
      </c>
      <c r="B5" s="6">
        <v>-11476</v>
      </c>
      <c r="C5" s="6">
        <v>-21383</v>
      </c>
      <c r="D5" s="6">
        <v>-21744</v>
      </c>
      <c r="E5" s="6">
        <v>-43489</v>
      </c>
    </row>
    <row r="6" spans="1:5" ht="30">
      <c r="A6" s="2" t="s">
        <v>452</v>
      </c>
      <c r="B6" s="6">
        <v>2412</v>
      </c>
      <c r="C6" s="6">
        <v>3982</v>
      </c>
      <c r="D6" s="6">
        <v>4269</v>
      </c>
      <c r="E6" s="6">
        <v>7176</v>
      </c>
    </row>
    <row r="7" spans="1:5">
      <c r="A7" s="2" t="s">
        <v>453</v>
      </c>
      <c r="B7" s="6">
        <v>-9064</v>
      </c>
      <c r="C7" s="6">
        <v>-17401</v>
      </c>
      <c r="D7" s="6">
        <v>-17475</v>
      </c>
      <c r="E7" s="6">
        <v>-36313</v>
      </c>
    </row>
    <row r="8" spans="1:5">
      <c r="A8" s="2" t="s">
        <v>86</v>
      </c>
      <c r="B8" s="6">
        <v>3500</v>
      </c>
      <c r="C8" s="6">
        <v>13500</v>
      </c>
      <c r="D8" s="6">
        <v>6000</v>
      </c>
      <c r="E8" s="6">
        <v>28500</v>
      </c>
    </row>
    <row r="9" spans="1:5">
      <c r="A9" s="2" t="s">
        <v>458</v>
      </c>
      <c r="B9" s="8">
        <v>193442</v>
      </c>
      <c r="C9" s="8">
        <v>217626</v>
      </c>
      <c r="D9" s="8">
        <v>193442</v>
      </c>
      <c r="E9" s="8">
        <v>21762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 bestFit="1" customWidth="1"/>
  </cols>
  <sheetData>
    <row r="1" spans="1:5" ht="15" customHeight="1">
      <c r="A1" s="1" t="s">
        <v>119</v>
      </c>
      <c r="B1" s="7" t="s">
        <v>71</v>
      </c>
      <c r="C1" s="7"/>
      <c r="D1" s="7" t="s">
        <v>1</v>
      </c>
      <c r="E1" s="7"/>
    </row>
    <row r="2" spans="1:5" ht="30">
      <c r="A2" s="1" t="s">
        <v>26</v>
      </c>
      <c r="B2" s="1" t="s">
        <v>2</v>
      </c>
      <c r="C2" s="1" t="s">
        <v>72</v>
      </c>
      <c r="D2" s="1" t="s">
        <v>2</v>
      </c>
      <c r="E2" s="1" t="s">
        <v>72</v>
      </c>
    </row>
    <row r="3" spans="1:5" ht="30">
      <c r="A3" s="3" t="s">
        <v>120</v>
      </c>
      <c r="B3" s="4" t="s">
        <v>4</v>
      </c>
      <c r="C3" s="4" t="s">
        <v>4</v>
      </c>
      <c r="D3" s="4" t="s">
        <v>4</v>
      </c>
      <c r="E3" s="4" t="s">
        <v>4</v>
      </c>
    </row>
    <row r="4" spans="1:5">
      <c r="A4" s="2" t="s">
        <v>114</v>
      </c>
      <c r="B4" s="8">
        <v>39596</v>
      </c>
      <c r="C4" s="8">
        <v>40582</v>
      </c>
      <c r="D4" s="8">
        <v>81379</v>
      </c>
      <c r="E4" s="8">
        <v>79809</v>
      </c>
    </row>
    <row r="5" spans="1:5" ht="30">
      <c r="A5" s="3" t="s">
        <v>121</v>
      </c>
      <c r="B5" s="4" t="s">
        <v>4</v>
      </c>
      <c r="C5" s="4" t="s">
        <v>4</v>
      </c>
      <c r="D5" s="4" t="s">
        <v>4</v>
      </c>
      <c r="E5" s="4" t="s">
        <v>4</v>
      </c>
    </row>
    <row r="6" spans="1:5">
      <c r="A6" s="2" t="s">
        <v>122</v>
      </c>
      <c r="B6" s="6">
        <v>12990</v>
      </c>
      <c r="C6" s="6">
        <v>-36958</v>
      </c>
      <c r="D6" s="6">
        <v>26923</v>
      </c>
      <c r="E6" s="6">
        <v>-36833</v>
      </c>
    </row>
    <row r="7" spans="1:5" ht="75">
      <c r="A7" s="2" t="s">
        <v>123</v>
      </c>
      <c r="B7" s="4">
        <v>0</v>
      </c>
      <c r="C7" s="4">
        <v>0</v>
      </c>
      <c r="D7" s="4">
        <v>-944</v>
      </c>
      <c r="E7" s="4">
        <v>0</v>
      </c>
    </row>
    <row r="8" spans="1:5" ht="45">
      <c r="A8" s="2" t="s">
        <v>124</v>
      </c>
      <c r="B8" s="4">
        <v>-723</v>
      </c>
      <c r="C8" s="6">
        <v>-1862</v>
      </c>
      <c r="D8" s="4">
        <v>-723</v>
      </c>
      <c r="E8" s="6">
        <v>-3470</v>
      </c>
    </row>
    <row r="9" spans="1:5" ht="45">
      <c r="A9" s="2" t="s">
        <v>125</v>
      </c>
      <c r="B9" s="4">
        <v>323</v>
      </c>
      <c r="C9" s="4">
        <v>355</v>
      </c>
      <c r="D9" s="4">
        <v>512</v>
      </c>
      <c r="E9" s="6">
        <v>1438</v>
      </c>
    </row>
    <row r="10" spans="1:5" ht="30">
      <c r="A10" s="2" t="s">
        <v>126</v>
      </c>
      <c r="B10" s="4">
        <v>34</v>
      </c>
      <c r="C10" s="4">
        <v>34</v>
      </c>
      <c r="D10" s="4">
        <v>68</v>
      </c>
      <c r="E10" s="4">
        <v>68</v>
      </c>
    </row>
    <row r="11" spans="1:5" ht="60">
      <c r="A11" s="2" t="s">
        <v>127</v>
      </c>
      <c r="B11" s="4">
        <v>0</v>
      </c>
      <c r="C11" s="4">
        <v>0</v>
      </c>
      <c r="D11" s="6">
        <v>2144</v>
      </c>
      <c r="E11" s="4">
        <v>0</v>
      </c>
    </row>
    <row r="12" spans="1:5" ht="45">
      <c r="A12" s="2" t="s">
        <v>128</v>
      </c>
      <c r="B12" s="4">
        <v>104</v>
      </c>
      <c r="C12" s="4">
        <v>328</v>
      </c>
      <c r="D12" s="4">
        <v>200</v>
      </c>
      <c r="E12" s="4">
        <v>656</v>
      </c>
    </row>
    <row r="13" spans="1:5">
      <c r="A13" s="2" t="s">
        <v>129</v>
      </c>
      <c r="B13" s="6">
        <v>12728</v>
      </c>
      <c r="C13" s="6">
        <v>-38103</v>
      </c>
      <c r="D13" s="6">
        <v>28180</v>
      </c>
      <c r="E13" s="6">
        <v>-38141</v>
      </c>
    </row>
    <row r="14" spans="1:5">
      <c r="A14" s="2" t="s">
        <v>130</v>
      </c>
      <c r="B14" s="8">
        <v>52324</v>
      </c>
      <c r="C14" s="8">
        <v>2479</v>
      </c>
      <c r="D14" s="8">
        <v>109559</v>
      </c>
      <c r="E14" s="8">
        <v>41668</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 min="6" max="6" width="36.5703125" customWidth="1"/>
    <col min="7" max="7" width="10.7109375" customWidth="1"/>
    <col min="8" max="8" width="36.5703125" customWidth="1"/>
    <col min="9" max="9" width="10.7109375" customWidth="1"/>
  </cols>
  <sheetData>
    <row r="1" spans="1:9" ht="30" customHeight="1">
      <c r="A1" s="7" t="s">
        <v>1111</v>
      </c>
      <c r="B1" s="7" t="s">
        <v>71</v>
      </c>
      <c r="C1" s="7"/>
      <c r="D1" s="7"/>
      <c r="E1" s="7"/>
      <c r="F1" s="7" t="s">
        <v>1</v>
      </c>
      <c r="G1" s="7"/>
      <c r="H1" s="7"/>
      <c r="I1" s="7"/>
    </row>
    <row r="2" spans="1:9" ht="15" customHeight="1">
      <c r="A2" s="7"/>
      <c r="B2" s="7" t="s">
        <v>2</v>
      </c>
      <c r="C2" s="7"/>
      <c r="D2" s="7" t="s">
        <v>72</v>
      </c>
      <c r="E2" s="7"/>
      <c r="F2" s="7" t="s">
        <v>2</v>
      </c>
      <c r="G2" s="7"/>
      <c r="H2" s="7" t="s">
        <v>72</v>
      </c>
      <c r="I2" s="7"/>
    </row>
    <row r="3" spans="1:9">
      <c r="A3" s="2" t="s">
        <v>1112</v>
      </c>
      <c r="B3" s="8">
        <v>200000</v>
      </c>
      <c r="C3" s="4"/>
      <c r="D3" s="8">
        <v>291000</v>
      </c>
      <c r="E3" s="4"/>
      <c r="F3" s="8">
        <v>400000</v>
      </c>
      <c r="G3" s="4"/>
      <c r="H3" s="8">
        <v>341000</v>
      </c>
      <c r="I3" s="4"/>
    </row>
    <row r="4" spans="1:9">
      <c r="A4" s="2" t="s">
        <v>995</v>
      </c>
      <c r="B4" s="6">
        <v>197089000</v>
      </c>
      <c r="C4" s="4"/>
      <c r="D4" s="6">
        <v>220041000</v>
      </c>
      <c r="E4" s="4"/>
      <c r="F4" s="6">
        <v>202780000</v>
      </c>
      <c r="G4" s="4"/>
      <c r="H4" s="6">
        <v>223903000</v>
      </c>
      <c r="I4" s="4"/>
    </row>
    <row r="5" spans="1:9">
      <c r="A5" s="2" t="s">
        <v>447</v>
      </c>
      <c r="B5" s="6">
        <v>-11476000</v>
      </c>
      <c r="C5" s="4"/>
      <c r="D5" s="6">
        <v>-21383000</v>
      </c>
      <c r="E5" s="4"/>
      <c r="F5" s="6">
        <v>-21744000</v>
      </c>
      <c r="G5" s="4"/>
      <c r="H5" s="6">
        <v>-43489000</v>
      </c>
      <c r="I5" s="4"/>
    </row>
    <row r="6" spans="1:9" ht="30">
      <c r="A6" s="2" t="s">
        <v>452</v>
      </c>
      <c r="B6" s="6">
        <v>2412000</v>
      </c>
      <c r="C6" s="4"/>
      <c r="D6" s="6">
        <v>3982000</v>
      </c>
      <c r="E6" s="4"/>
      <c r="F6" s="6">
        <v>4269000</v>
      </c>
      <c r="G6" s="4"/>
      <c r="H6" s="6">
        <v>7176000</v>
      </c>
      <c r="I6" s="4"/>
    </row>
    <row r="7" spans="1:9">
      <c r="A7" s="2" t="s">
        <v>453</v>
      </c>
      <c r="B7" s="6">
        <v>-9064000</v>
      </c>
      <c r="C7" s="4"/>
      <c r="D7" s="6">
        <v>-17401000</v>
      </c>
      <c r="E7" s="4"/>
      <c r="F7" s="6">
        <v>-17475000</v>
      </c>
      <c r="G7" s="4"/>
      <c r="H7" s="6">
        <v>-36313000</v>
      </c>
      <c r="I7" s="4"/>
    </row>
    <row r="8" spans="1:9" ht="17.25">
      <c r="A8" s="2" t="s">
        <v>1113</v>
      </c>
      <c r="B8" s="6">
        <v>3660000</v>
      </c>
      <c r="C8" s="430" t="s">
        <v>1114</v>
      </c>
      <c r="D8" s="6">
        <v>13791000</v>
      </c>
      <c r="E8" s="4"/>
      <c r="F8" s="6">
        <v>6380000</v>
      </c>
      <c r="G8" s="430" t="s">
        <v>1114</v>
      </c>
      <c r="H8" s="6">
        <v>28841000</v>
      </c>
      <c r="I8" s="4"/>
    </row>
    <row r="9" spans="1:9">
      <c r="A9" s="2" t="s">
        <v>996</v>
      </c>
      <c r="B9" s="6">
        <v>191685000</v>
      </c>
      <c r="C9" s="4"/>
      <c r="D9" s="6">
        <v>216431000</v>
      </c>
      <c r="E9" s="4"/>
      <c r="F9" s="6">
        <v>191685000</v>
      </c>
      <c r="G9" s="4"/>
      <c r="H9" s="6">
        <v>216431000</v>
      </c>
      <c r="I9" s="4"/>
    </row>
    <row r="10" spans="1:9">
      <c r="A10" s="2" t="s">
        <v>1115</v>
      </c>
      <c r="B10" s="6">
        <v>3500000</v>
      </c>
      <c r="C10" s="4"/>
      <c r="D10" s="6">
        <v>13500000</v>
      </c>
      <c r="E10" s="4"/>
      <c r="F10" s="6">
        <v>6000000</v>
      </c>
      <c r="G10" s="4"/>
      <c r="H10" s="6">
        <v>28500000</v>
      </c>
      <c r="I10" s="4"/>
    </row>
    <row r="11" spans="1:9" ht="30">
      <c r="A11" s="2" t="s">
        <v>1095</v>
      </c>
      <c r="B11" s="4" t="s">
        <v>4</v>
      </c>
      <c r="C11" s="4"/>
      <c r="D11" s="4" t="s">
        <v>4</v>
      </c>
      <c r="E11" s="4"/>
      <c r="F11" s="4" t="s">
        <v>4</v>
      </c>
      <c r="G11" s="4"/>
      <c r="H11" s="4" t="s">
        <v>4</v>
      </c>
      <c r="I11" s="4"/>
    </row>
    <row r="12" spans="1:9">
      <c r="A12" s="2" t="s">
        <v>995</v>
      </c>
      <c r="B12" s="6">
        <v>53757000</v>
      </c>
      <c r="C12" s="4"/>
      <c r="D12" s="6">
        <v>63985000</v>
      </c>
      <c r="E12" s="4"/>
      <c r="F12" s="6">
        <v>55659000</v>
      </c>
      <c r="G12" s="4"/>
      <c r="H12" s="6">
        <v>62928000</v>
      </c>
      <c r="I12" s="4"/>
    </row>
    <row r="13" spans="1:9">
      <c r="A13" s="2" t="s">
        <v>447</v>
      </c>
      <c r="B13" s="6">
        <v>-2141000</v>
      </c>
      <c r="C13" s="4"/>
      <c r="D13" s="6">
        <v>-5193000</v>
      </c>
      <c r="E13" s="4"/>
      <c r="F13" s="6">
        <v>-3527000</v>
      </c>
      <c r="G13" s="4"/>
      <c r="H13" s="6">
        <v>-9326000</v>
      </c>
      <c r="I13" s="4"/>
    </row>
    <row r="14" spans="1:9" ht="30">
      <c r="A14" s="2" t="s">
        <v>452</v>
      </c>
      <c r="B14" s="6">
        <v>430000</v>
      </c>
      <c r="C14" s="4"/>
      <c r="D14" s="6">
        <v>1505000</v>
      </c>
      <c r="E14" s="4"/>
      <c r="F14" s="6">
        <v>474000</v>
      </c>
      <c r="G14" s="4"/>
      <c r="H14" s="6">
        <v>2569000</v>
      </c>
      <c r="I14" s="4"/>
    </row>
    <row r="15" spans="1:9">
      <c r="A15" s="2" t="s">
        <v>453</v>
      </c>
      <c r="B15" s="6">
        <v>-1711000</v>
      </c>
      <c r="C15" s="4"/>
      <c r="D15" s="6">
        <v>-3688000</v>
      </c>
      <c r="E15" s="4"/>
      <c r="F15" s="6">
        <v>-3053000</v>
      </c>
      <c r="G15" s="4"/>
      <c r="H15" s="6">
        <v>-6757000</v>
      </c>
      <c r="I15" s="4"/>
    </row>
    <row r="16" spans="1:9" ht="17.25">
      <c r="A16" s="2" t="s">
        <v>1113</v>
      </c>
      <c r="B16" s="6">
        <v>-2204000</v>
      </c>
      <c r="C16" s="430" t="s">
        <v>1114</v>
      </c>
      <c r="D16" s="6">
        <v>-1601000</v>
      </c>
      <c r="E16" s="4"/>
      <c r="F16" s="6">
        <v>-2764000</v>
      </c>
      <c r="G16" s="430" t="s">
        <v>1114</v>
      </c>
      <c r="H16" s="6">
        <v>2525000</v>
      </c>
      <c r="I16" s="4"/>
    </row>
    <row r="17" spans="1:9">
      <c r="A17" s="2" t="s">
        <v>996</v>
      </c>
      <c r="B17" s="6">
        <v>49842000</v>
      </c>
      <c r="C17" s="4"/>
      <c r="D17" s="6">
        <v>58696000</v>
      </c>
      <c r="E17" s="4"/>
      <c r="F17" s="6">
        <v>49842000</v>
      </c>
      <c r="G17" s="4"/>
      <c r="H17" s="6">
        <v>58696000</v>
      </c>
      <c r="I17" s="4"/>
    </row>
    <row r="18" spans="1:9" ht="30">
      <c r="A18" s="2" t="s">
        <v>1096</v>
      </c>
      <c r="B18" s="4" t="s">
        <v>4</v>
      </c>
      <c r="C18" s="4"/>
      <c r="D18" s="4" t="s">
        <v>4</v>
      </c>
      <c r="E18" s="4"/>
      <c r="F18" s="4" t="s">
        <v>4</v>
      </c>
      <c r="G18" s="4"/>
      <c r="H18" s="4" t="s">
        <v>4</v>
      </c>
      <c r="I18" s="4"/>
    </row>
    <row r="19" spans="1:9">
      <c r="A19" s="2" t="s">
        <v>995</v>
      </c>
      <c r="B19" s="6">
        <v>50563000</v>
      </c>
      <c r="C19" s="4"/>
      <c r="D19" s="6">
        <v>56672000</v>
      </c>
      <c r="E19" s="4"/>
      <c r="F19" s="6">
        <v>50330000</v>
      </c>
      <c r="G19" s="4"/>
      <c r="H19" s="6">
        <v>60205000</v>
      </c>
      <c r="I19" s="4"/>
    </row>
    <row r="20" spans="1:9">
      <c r="A20" s="2" t="s">
        <v>447</v>
      </c>
      <c r="B20" s="6">
        <v>-5512000</v>
      </c>
      <c r="C20" s="4"/>
      <c r="D20" s="6">
        <v>-5960000</v>
      </c>
      <c r="E20" s="4"/>
      <c r="F20" s="6">
        <v>-10637000</v>
      </c>
      <c r="G20" s="4"/>
      <c r="H20" s="6">
        <v>-15462000</v>
      </c>
      <c r="I20" s="4"/>
    </row>
    <row r="21" spans="1:9" ht="30">
      <c r="A21" s="2" t="s">
        <v>452</v>
      </c>
      <c r="B21" s="6">
        <v>775000</v>
      </c>
      <c r="C21" s="4"/>
      <c r="D21" s="6">
        <v>756000</v>
      </c>
      <c r="E21" s="4"/>
      <c r="F21" s="6">
        <v>1519000</v>
      </c>
      <c r="G21" s="4"/>
      <c r="H21" s="6">
        <v>1135000</v>
      </c>
      <c r="I21" s="4"/>
    </row>
    <row r="22" spans="1:9">
      <c r="A22" s="2" t="s">
        <v>453</v>
      </c>
      <c r="B22" s="6">
        <v>-4737000</v>
      </c>
      <c r="C22" s="4"/>
      <c r="D22" s="6">
        <v>-5204000</v>
      </c>
      <c r="E22" s="4"/>
      <c r="F22" s="6">
        <v>-9118000</v>
      </c>
      <c r="G22" s="4"/>
      <c r="H22" s="6">
        <v>-14327000</v>
      </c>
      <c r="I22" s="4"/>
    </row>
    <row r="23" spans="1:9" ht="17.25">
      <c r="A23" s="2" t="s">
        <v>1113</v>
      </c>
      <c r="B23" s="6">
        <v>3258000</v>
      </c>
      <c r="C23" s="430" t="s">
        <v>1114</v>
      </c>
      <c r="D23" s="6">
        <v>6089000</v>
      </c>
      <c r="E23" s="4"/>
      <c r="F23" s="6">
        <v>7872000</v>
      </c>
      <c r="G23" s="430" t="s">
        <v>1114</v>
      </c>
      <c r="H23" s="6">
        <v>11679000</v>
      </c>
      <c r="I23" s="4"/>
    </row>
    <row r="24" spans="1:9">
      <c r="A24" s="2" t="s">
        <v>996</v>
      </c>
      <c r="B24" s="6">
        <v>49084000</v>
      </c>
      <c r="C24" s="4"/>
      <c r="D24" s="6">
        <v>57557000</v>
      </c>
      <c r="E24" s="4"/>
      <c r="F24" s="6">
        <v>49084000</v>
      </c>
      <c r="G24" s="4"/>
      <c r="H24" s="6">
        <v>57557000</v>
      </c>
      <c r="I24" s="4"/>
    </row>
    <row r="25" spans="1:9">
      <c r="A25" s="2" t="s">
        <v>1097</v>
      </c>
      <c r="B25" s="4" t="s">
        <v>4</v>
      </c>
      <c r="C25" s="4"/>
      <c r="D25" s="4" t="s">
        <v>4</v>
      </c>
      <c r="E25" s="4"/>
      <c r="F25" s="4" t="s">
        <v>4</v>
      </c>
      <c r="G25" s="4"/>
      <c r="H25" s="4" t="s">
        <v>4</v>
      </c>
      <c r="I25" s="4"/>
    </row>
    <row r="26" spans="1:9">
      <c r="A26" s="2" t="s">
        <v>995</v>
      </c>
      <c r="B26" s="6">
        <v>32460000</v>
      </c>
      <c r="C26" s="4"/>
      <c r="D26" s="6">
        <v>23701000</v>
      </c>
      <c r="E26" s="4"/>
      <c r="F26" s="6">
        <v>28222000</v>
      </c>
      <c r="G26" s="4"/>
      <c r="H26" s="6">
        <v>22776000</v>
      </c>
      <c r="I26" s="4"/>
    </row>
    <row r="27" spans="1:9">
      <c r="A27" s="2" t="s">
        <v>447</v>
      </c>
      <c r="B27" s="6">
        <v>-1234000</v>
      </c>
      <c r="C27" s="4"/>
      <c r="D27" s="6">
        <v>-1966000</v>
      </c>
      <c r="E27" s="4"/>
      <c r="F27" s="6">
        <v>-2885000</v>
      </c>
      <c r="G27" s="4"/>
      <c r="H27" s="6">
        <v>-4370000</v>
      </c>
      <c r="I27" s="4"/>
    </row>
    <row r="28" spans="1:9" ht="30">
      <c r="A28" s="2" t="s">
        <v>452</v>
      </c>
      <c r="B28" s="6">
        <v>177000</v>
      </c>
      <c r="C28" s="4"/>
      <c r="D28" s="6">
        <v>192000</v>
      </c>
      <c r="E28" s="4"/>
      <c r="F28" s="6">
        <v>533000</v>
      </c>
      <c r="G28" s="4"/>
      <c r="H28" s="6">
        <v>523000</v>
      </c>
      <c r="I28" s="4"/>
    </row>
    <row r="29" spans="1:9">
      <c r="A29" s="2" t="s">
        <v>453</v>
      </c>
      <c r="B29" s="6">
        <v>-1057000</v>
      </c>
      <c r="C29" s="4"/>
      <c r="D29" s="6">
        <v>-1774000</v>
      </c>
      <c r="E29" s="4"/>
      <c r="F29" s="6">
        <v>-2352000</v>
      </c>
      <c r="G29" s="4"/>
      <c r="H29" s="6">
        <v>-3847000</v>
      </c>
      <c r="I29" s="4"/>
    </row>
    <row r="30" spans="1:9" ht="17.25">
      <c r="A30" s="2" t="s">
        <v>1113</v>
      </c>
      <c r="B30" s="6">
        <v>638000</v>
      </c>
      <c r="C30" s="430" t="s">
        <v>1114</v>
      </c>
      <c r="D30" s="6">
        <v>3809000</v>
      </c>
      <c r="E30" s="4"/>
      <c r="F30" s="6">
        <v>6171000</v>
      </c>
      <c r="G30" s="430" t="s">
        <v>1114</v>
      </c>
      <c r="H30" s="6">
        <v>6807000</v>
      </c>
      <c r="I30" s="4"/>
    </row>
    <row r="31" spans="1:9">
      <c r="A31" s="2" t="s">
        <v>996</v>
      </c>
      <c r="B31" s="6">
        <v>32041000</v>
      </c>
      <c r="C31" s="4"/>
      <c r="D31" s="6">
        <v>25736000</v>
      </c>
      <c r="E31" s="4"/>
      <c r="F31" s="6">
        <v>32041000</v>
      </c>
      <c r="G31" s="4"/>
      <c r="H31" s="6">
        <v>25736000</v>
      </c>
      <c r="I31" s="4"/>
    </row>
    <row r="32" spans="1:9" ht="30">
      <c r="A32" s="2" t="s">
        <v>1098</v>
      </c>
      <c r="B32" s="4" t="s">
        <v>4</v>
      </c>
      <c r="C32" s="4"/>
      <c r="D32" s="4" t="s">
        <v>4</v>
      </c>
      <c r="E32" s="4"/>
      <c r="F32" s="4" t="s">
        <v>4</v>
      </c>
      <c r="G32" s="4"/>
      <c r="H32" s="4" t="s">
        <v>4</v>
      </c>
      <c r="I32" s="4"/>
    </row>
    <row r="33" spans="1:9">
      <c r="A33" s="2" t="s">
        <v>995</v>
      </c>
      <c r="B33" s="6">
        <v>33329000</v>
      </c>
      <c r="C33" s="4"/>
      <c r="D33" s="6">
        <v>33484000</v>
      </c>
      <c r="E33" s="4"/>
      <c r="F33" s="6">
        <v>33082000</v>
      </c>
      <c r="G33" s="4"/>
      <c r="H33" s="6">
        <v>34536000</v>
      </c>
      <c r="I33" s="4"/>
    </row>
    <row r="34" spans="1:9">
      <c r="A34" s="2" t="s">
        <v>447</v>
      </c>
      <c r="B34" s="6">
        <v>-1089000</v>
      </c>
      <c r="C34" s="4"/>
      <c r="D34" s="6">
        <v>-4465000</v>
      </c>
      <c r="E34" s="4"/>
      <c r="F34" s="6">
        <v>-1935000</v>
      </c>
      <c r="G34" s="4"/>
      <c r="H34" s="6">
        <v>-7515000</v>
      </c>
      <c r="I34" s="4"/>
    </row>
    <row r="35" spans="1:9" ht="30">
      <c r="A35" s="2" t="s">
        <v>452</v>
      </c>
      <c r="B35" s="6">
        <v>108000</v>
      </c>
      <c r="C35" s="4"/>
      <c r="D35" s="6">
        <v>116000</v>
      </c>
      <c r="E35" s="4"/>
      <c r="F35" s="6">
        <v>224000</v>
      </c>
      <c r="G35" s="4"/>
      <c r="H35" s="6">
        <v>197000</v>
      </c>
      <c r="I35" s="4"/>
    </row>
    <row r="36" spans="1:9">
      <c r="A36" s="2" t="s">
        <v>453</v>
      </c>
      <c r="B36" s="6">
        <v>-981000</v>
      </c>
      <c r="C36" s="4"/>
      <c r="D36" s="6">
        <v>-4349000</v>
      </c>
      <c r="E36" s="4"/>
      <c r="F36" s="6">
        <v>-1711000</v>
      </c>
      <c r="G36" s="4"/>
      <c r="H36" s="6">
        <v>-7318000</v>
      </c>
      <c r="I36" s="4"/>
    </row>
    <row r="37" spans="1:9" ht="17.25">
      <c r="A37" s="2" t="s">
        <v>1113</v>
      </c>
      <c r="B37" s="6">
        <v>396000</v>
      </c>
      <c r="C37" s="430" t="s">
        <v>1114</v>
      </c>
      <c r="D37" s="6">
        <v>3549000</v>
      </c>
      <c r="E37" s="4"/>
      <c r="F37" s="6">
        <v>1373000</v>
      </c>
      <c r="G37" s="430" t="s">
        <v>1114</v>
      </c>
      <c r="H37" s="6">
        <v>5466000</v>
      </c>
      <c r="I37" s="4"/>
    </row>
    <row r="38" spans="1:9">
      <c r="A38" s="2" t="s">
        <v>996</v>
      </c>
      <c r="B38" s="6">
        <v>32744000</v>
      </c>
      <c r="C38" s="4"/>
      <c r="D38" s="6">
        <v>32684000</v>
      </c>
      <c r="E38" s="4"/>
      <c r="F38" s="6">
        <v>32744000</v>
      </c>
      <c r="G38" s="4"/>
      <c r="H38" s="6">
        <v>32684000</v>
      </c>
      <c r="I38" s="4"/>
    </row>
    <row r="39" spans="1:9">
      <c r="A39" s="2" t="s">
        <v>428</v>
      </c>
      <c r="B39" s="4" t="s">
        <v>4</v>
      </c>
      <c r="C39" s="4"/>
      <c r="D39" s="4" t="s">
        <v>4</v>
      </c>
      <c r="E39" s="4"/>
      <c r="F39" s="4" t="s">
        <v>4</v>
      </c>
      <c r="G39" s="4"/>
      <c r="H39" s="4" t="s">
        <v>4</v>
      </c>
      <c r="I39" s="4"/>
    </row>
    <row r="40" spans="1:9">
      <c r="A40" s="2" t="s">
        <v>995</v>
      </c>
      <c r="B40" s="6">
        <v>9842000</v>
      </c>
      <c r="C40" s="4"/>
      <c r="D40" s="6">
        <v>16004000</v>
      </c>
      <c r="E40" s="4"/>
      <c r="F40" s="6">
        <v>12649000</v>
      </c>
      <c r="G40" s="4"/>
      <c r="H40" s="6">
        <v>17287000</v>
      </c>
      <c r="I40" s="4"/>
    </row>
    <row r="41" spans="1:9">
      <c r="A41" s="2" t="s">
        <v>447</v>
      </c>
      <c r="B41" s="6">
        <v>-218000</v>
      </c>
      <c r="C41" s="4"/>
      <c r="D41" s="6">
        <v>-2597000</v>
      </c>
      <c r="E41" s="4"/>
      <c r="F41" s="6">
        <v>-432000</v>
      </c>
      <c r="G41" s="4"/>
      <c r="H41" s="6">
        <v>-4583000</v>
      </c>
      <c r="I41" s="4"/>
    </row>
    <row r="42" spans="1:9" ht="30">
      <c r="A42" s="2" t="s">
        <v>452</v>
      </c>
      <c r="B42" s="6">
        <v>158000</v>
      </c>
      <c r="C42" s="4"/>
      <c r="D42" s="6">
        <v>744000</v>
      </c>
      <c r="E42" s="4"/>
      <c r="F42" s="6">
        <v>382000</v>
      </c>
      <c r="G42" s="4"/>
      <c r="H42" s="6">
        <v>1415000</v>
      </c>
      <c r="I42" s="4"/>
    </row>
    <row r="43" spans="1:9">
      <c r="A43" s="2" t="s">
        <v>453</v>
      </c>
      <c r="B43" s="6">
        <v>-60000</v>
      </c>
      <c r="C43" s="4"/>
      <c r="D43" s="6">
        <v>-1853000</v>
      </c>
      <c r="E43" s="4"/>
      <c r="F43" s="6">
        <v>-50000</v>
      </c>
      <c r="G43" s="4"/>
      <c r="H43" s="6">
        <v>-3168000</v>
      </c>
      <c r="I43" s="4"/>
    </row>
    <row r="44" spans="1:9" ht="17.25">
      <c r="A44" s="2" t="s">
        <v>1113</v>
      </c>
      <c r="B44" s="6">
        <v>1549000</v>
      </c>
      <c r="C44" s="430" t="s">
        <v>1114</v>
      </c>
      <c r="D44" s="6">
        <v>320000</v>
      </c>
      <c r="E44" s="4"/>
      <c r="F44" s="6">
        <v>-1268000</v>
      </c>
      <c r="G44" s="430" t="s">
        <v>1114</v>
      </c>
      <c r="H44" s="6">
        <v>352000</v>
      </c>
      <c r="I44" s="4"/>
    </row>
    <row r="45" spans="1:9">
      <c r="A45" s="2" t="s">
        <v>996</v>
      </c>
      <c r="B45" s="6">
        <v>11331000</v>
      </c>
      <c r="C45" s="4"/>
      <c r="D45" s="6">
        <v>14471000</v>
      </c>
      <c r="E45" s="4"/>
      <c r="F45" s="6">
        <v>11331000</v>
      </c>
      <c r="G45" s="4"/>
      <c r="H45" s="6">
        <v>14471000</v>
      </c>
      <c r="I45" s="4"/>
    </row>
    <row r="46" spans="1:9">
      <c r="A46" s="2" t="s">
        <v>429</v>
      </c>
      <c r="B46" s="4" t="s">
        <v>4</v>
      </c>
      <c r="C46" s="4"/>
      <c r="D46" s="4" t="s">
        <v>4</v>
      </c>
      <c r="E46" s="4"/>
      <c r="F46" s="4" t="s">
        <v>4</v>
      </c>
      <c r="G46" s="4"/>
      <c r="H46" s="4" t="s">
        <v>4</v>
      </c>
      <c r="I46" s="4"/>
    </row>
    <row r="47" spans="1:9">
      <c r="A47" s="2" t="s">
        <v>995</v>
      </c>
      <c r="B47" s="6">
        <v>3324000</v>
      </c>
      <c r="C47" s="4"/>
      <c r="D47" s="6">
        <v>2286000</v>
      </c>
      <c r="E47" s="4"/>
      <c r="F47" s="6">
        <v>3260000</v>
      </c>
      <c r="G47" s="4"/>
      <c r="H47" s="6">
        <v>2367000</v>
      </c>
      <c r="I47" s="4"/>
    </row>
    <row r="48" spans="1:9">
      <c r="A48" s="2" t="s">
        <v>447</v>
      </c>
      <c r="B48" s="6">
        <v>-449000</v>
      </c>
      <c r="C48" s="4"/>
      <c r="D48" s="6">
        <v>-433000</v>
      </c>
      <c r="E48" s="4"/>
      <c r="F48" s="6">
        <v>-1200000</v>
      </c>
      <c r="G48" s="4"/>
      <c r="H48" s="6">
        <v>-983000</v>
      </c>
      <c r="I48" s="4"/>
    </row>
    <row r="49" spans="1:9" ht="30">
      <c r="A49" s="2" t="s">
        <v>452</v>
      </c>
      <c r="B49" s="6">
        <v>402000</v>
      </c>
      <c r="C49" s="4"/>
      <c r="D49" s="6">
        <v>406000</v>
      </c>
      <c r="E49" s="4"/>
      <c r="F49" s="6">
        <v>611000</v>
      </c>
      <c r="G49" s="4"/>
      <c r="H49" s="6">
        <v>912000</v>
      </c>
      <c r="I49" s="4"/>
    </row>
    <row r="50" spans="1:9">
      <c r="A50" s="2" t="s">
        <v>453</v>
      </c>
      <c r="B50" s="6">
        <v>-47000</v>
      </c>
      <c r="C50" s="4"/>
      <c r="D50" s="6">
        <v>-27000</v>
      </c>
      <c r="E50" s="4"/>
      <c r="F50" s="6">
        <v>-589000</v>
      </c>
      <c r="G50" s="4"/>
      <c r="H50" s="6">
        <v>-71000</v>
      </c>
      <c r="I50" s="4"/>
    </row>
    <row r="51" spans="1:9" ht="17.25">
      <c r="A51" s="2" t="s">
        <v>1113</v>
      </c>
      <c r="B51" s="6">
        <v>29000</v>
      </c>
      <c r="C51" s="430" t="s">
        <v>1114</v>
      </c>
      <c r="D51" s="6">
        <v>238000</v>
      </c>
      <c r="E51" s="4"/>
      <c r="F51" s="6">
        <v>635000</v>
      </c>
      <c r="G51" s="430" t="s">
        <v>1114</v>
      </c>
      <c r="H51" s="6">
        <v>201000</v>
      </c>
      <c r="I51" s="4"/>
    </row>
    <row r="52" spans="1:9">
      <c r="A52" s="2" t="s">
        <v>996</v>
      </c>
      <c r="B52" s="6">
        <v>3306000</v>
      </c>
      <c r="C52" s="4"/>
      <c r="D52" s="6">
        <v>2497000</v>
      </c>
      <c r="E52" s="4"/>
      <c r="F52" s="6">
        <v>3306000</v>
      </c>
      <c r="G52" s="4"/>
      <c r="H52" s="6">
        <v>2497000</v>
      </c>
      <c r="I52" s="4"/>
    </row>
    <row r="53" spans="1:9" ht="30">
      <c r="A53" s="2" t="s">
        <v>1116</v>
      </c>
      <c r="B53" s="4" t="s">
        <v>4</v>
      </c>
      <c r="C53" s="4"/>
      <c r="D53" s="4" t="s">
        <v>4</v>
      </c>
      <c r="E53" s="4"/>
      <c r="F53" s="4" t="s">
        <v>4</v>
      </c>
      <c r="G53" s="4"/>
      <c r="H53" s="4" t="s">
        <v>4</v>
      </c>
      <c r="I53" s="4"/>
    </row>
    <row r="54" spans="1:9">
      <c r="A54" s="2" t="s">
        <v>995</v>
      </c>
      <c r="B54" s="6">
        <v>2011000</v>
      </c>
      <c r="C54" s="4"/>
      <c r="D54" s="6">
        <v>2787000</v>
      </c>
      <c r="E54" s="4"/>
      <c r="F54" s="6">
        <v>3370000</v>
      </c>
      <c r="G54" s="4"/>
      <c r="H54" s="6">
        <v>2752000</v>
      </c>
      <c r="I54" s="4"/>
    </row>
    <row r="55" spans="1:9">
      <c r="A55" s="2" t="s">
        <v>447</v>
      </c>
      <c r="B55" s="6">
        <v>-833000</v>
      </c>
      <c r="C55" s="4"/>
      <c r="D55" s="6">
        <v>-769000</v>
      </c>
      <c r="E55" s="4"/>
      <c r="F55" s="6">
        <v>-1128000</v>
      </c>
      <c r="G55" s="4"/>
      <c r="H55" s="6">
        <v>-1250000</v>
      </c>
      <c r="I55" s="4"/>
    </row>
    <row r="56" spans="1:9" ht="30">
      <c r="A56" s="2" t="s">
        <v>452</v>
      </c>
      <c r="B56" s="6">
        <v>362000</v>
      </c>
      <c r="C56" s="4"/>
      <c r="D56" s="6">
        <v>263000</v>
      </c>
      <c r="E56" s="4"/>
      <c r="F56" s="6">
        <v>526000</v>
      </c>
      <c r="G56" s="4"/>
      <c r="H56" s="6">
        <v>425000</v>
      </c>
      <c r="I56" s="4"/>
    </row>
    <row r="57" spans="1:9">
      <c r="A57" s="2" t="s">
        <v>453</v>
      </c>
      <c r="B57" s="6">
        <v>-471000</v>
      </c>
      <c r="C57" s="4"/>
      <c r="D57" s="6">
        <v>-506000</v>
      </c>
      <c r="E57" s="4"/>
      <c r="F57" s="6">
        <v>-602000</v>
      </c>
      <c r="G57" s="4"/>
      <c r="H57" s="6">
        <v>-825000</v>
      </c>
      <c r="I57" s="4"/>
    </row>
    <row r="58" spans="1:9" ht="17.25">
      <c r="A58" s="2" t="s">
        <v>1113</v>
      </c>
      <c r="B58" s="6">
        <v>311000</v>
      </c>
      <c r="C58" s="430" t="s">
        <v>1114</v>
      </c>
      <c r="D58" s="6">
        <v>644000</v>
      </c>
      <c r="E58" s="4"/>
      <c r="F58" s="6">
        <v>-917000</v>
      </c>
      <c r="G58" s="430" t="s">
        <v>1114</v>
      </c>
      <c r="H58" s="6">
        <v>998000</v>
      </c>
      <c r="I58" s="4"/>
    </row>
    <row r="59" spans="1:9">
      <c r="A59" s="2" t="s">
        <v>996</v>
      </c>
      <c r="B59" s="6">
        <v>1851000</v>
      </c>
      <c r="C59" s="4"/>
      <c r="D59" s="6">
        <v>2925000</v>
      </c>
      <c r="E59" s="4"/>
      <c r="F59" s="6">
        <v>1851000</v>
      </c>
      <c r="G59" s="4"/>
      <c r="H59" s="6">
        <v>2925000</v>
      </c>
      <c r="I59" s="4"/>
    </row>
    <row r="60" spans="1:9">
      <c r="A60" s="2" t="s">
        <v>476</v>
      </c>
      <c r="B60" s="4" t="s">
        <v>4</v>
      </c>
      <c r="C60" s="4"/>
      <c r="D60" s="4" t="s">
        <v>4</v>
      </c>
      <c r="E60" s="4"/>
      <c r="F60" s="4" t="s">
        <v>4</v>
      </c>
      <c r="G60" s="4"/>
      <c r="H60" s="4" t="s">
        <v>4</v>
      </c>
      <c r="I60" s="4"/>
    </row>
    <row r="61" spans="1:9">
      <c r="A61" s="2" t="s">
        <v>995</v>
      </c>
      <c r="B61" s="6">
        <v>11803000</v>
      </c>
      <c r="C61" s="4"/>
      <c r="D61" s="6">
        <v>21122000</v>
      </c>
      <c r="E61" s="4"/>
      <c r="F61" s="6">
        <v>16208000</v>
      </c>
      <c r="G61" s="4"/>
      <c r="H61" s="6">
        <v>21052000</v>
      </c>
      <c r="I61" s="4"/>
    </row>
    <row r="62" spans="1:9">
      <c r="A62" s="2" t="s">
        <v>447</v>
      </c>
      <c r="B62" s="4">
        <v>0</v>
      </c>
      <c r="C62" s="4"/>
      <c r="D62" s="4">
        <v>0</v>
      </c>
      <c r="E62" s="4"/>
      <c r="F62" s="4">
        <v>0</v>
      </c>
      <c r="G62" s="4"/>
      <c r="H62" s="4">
        <v>0</v>
      </c>
      <c r="I62" s="4"/>
    </row>
    <row r="63" spans="1:9" ht="30">
      <c r="A63" s="2" t="s">
        <v>452</v>
      </c>
      <c r="B63" s="4">
        <v>0</v>
      </c>
      <c r="C63" s="4"/>
      <c r="D63" s="4">
        <v>0</v>
      </c>
      <c r="E63" s="4"/>
      <c r="F63" s="4">
        <v>0</v>
      </c>
      <c r="G63" s="4"/>
      <c r="H63" s="4">
        <v>0</v>
      </c>
      <c r="I63" s="4"/>
    </row>
    <row r="64" spans="1:9">
      <c r="A64" s="2" t="s">
        <v>453</v>
      </c>
      <c r="B64" s="4">
        <v>0</v>
      </c>
      <c r="C64" s="4"/>
      <c r="D64" s="4">
        <v>0</v>
      </c>
      <c r="E64" s="4"/>
      <c r="F64" s="4">
        <v>0</v>
      </c>
      <c r="G64" s="4"/>
      <c r="H64" s="4">
        <v>0</v>
      </c>
      <c r="I64" s="4"/>
    </row>
    <row r="65" spans="1:9" ht="17.25">
      <c r="A65" s="2" t="s">
        <v>1113</v>
      </c>
      <c r="B65" s="6">
        <v>-317000</v>
      </c>
      <c r="C65" s="430" t="s">
        <v>1114</v>
      </c>
      <c r="D65" s="6">
        <v>743000</v>
      </c>
      <c r="E65" s="4"/>
      <c r="F65" s="6">
        <v>-4722000</v>
      </c>
      <c r="G65" s="430" t="s">
        <v>1114</v>
      </c>
      <c r="H65" s="6">
        <v>813000</v>
      </c>
      <c r="I65" s="4"/>
    </row>
    <row r="66" spans="1:9" ht="17.25">
      <c r="A66" s="2" t="s">
        <v>996</v>
      </c>
      <c r="B66" s="8">
        <v>11486000</v>
      </c>
      <c r="C66" s="430" t="s">
        <v>1117</v>
      </c>
      <c r="D66" s="8">
        <v>21865000</v>
      </c>
      <c r="E66" s="430" t="s">
        <v>1117</v>
      </c>
      <c r="F66" s="8">
        <v>11486000</v>
      </c>
      <c r="G66" s="430" t="s">
        <v>1117</v>
      </c>
      <c r="H66" s="8">
        <v>21865000</v>
      </c>
      <c r="I66" s="430" t="s">
        <v>1117</v>
      </c>
    </row>
    <row r="67" spans="1:9">
      <c r="A67" s="47"/>
      <c r="B67" s="47"/>
      <c r="C67" s="47"/>
      <c r="D67" s="47"/>
      <c r="E67" s="47"/>
      <c r="F67" s="47"/>
      <c r="G67" s="47"/>
      <c r="H67" s="47"/>
      <c r="I67" s="47"/>
    </row>
    <row r="68" spans="1:9" ht="60" customHeight="1">
      <c r="A68" s="2" t="s">
        <v>1114</v>
      </c>
      <c r="B68" s="12" t="s">
        <v>1118</v>
      </c>
      <c r="C68" s="12"/>
      <c r="D68" s="12"/>
      <c r="E68" s="12"/>
      <c r="F68" s="12"/>
      <c r="G68" s="12"/>
      <c r="H68" s="12"/>
      <c r="I68" s="12"/>
    </row>
    <row r="69" spans="1:9" ht="30" customHeight="1">
      <c r="A69" s="2" t="s">
        <v>1117</v>
      </c>
      <c r="B69" s="12" t="s">
        <v>1119</v>
      </c>
      <c r="C69" s="12"/>
      <c r="D69" s="12"/>
      <c r="E69" s="12"/>
      <c r="F69" s="12"/>
      <c r="G69" s="12"/>
      <c r="H69" s="12"/>
      <c r="I69" s="12"/>
    </row>
  </sheetData>
  <mergeCells count="10">
    <mergeCell ref="A67:I67"/>
    <mergeCell ref="B68:I68"/>
    <mergeCell ref="B69:I69"/>
    <mergeCell ref="A1:A2"/>
    <mergeCell ref="B1:E1"/>
    <mergeCell ref="F1:I1"/>
    <mergeCell ref="B2:C2"/>
    <mergeCell ref="D2:E2"/>
    <mergeCell ref="F2:G2"/>
    <mergeCell ref="H2:I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cols>
    <col min="1" max="1" width="36.5703125" bestFit="1" customWidth="1"/>
    <col min="2" max="2" width="29.28515625" customWidth="1"/>
    <col min="3" max="3" width="7.42578125" customWidth="1"/>
    <col min="4" max="4" width="36.28515625" customWidth="1"/>
    <col min="5" max="5" width="35.42578125" customWidth="1"/>
    <col min="6" max="6" width="29.28515625" customWidth="1"/>
    <col min="7" max="7" width="7.42578125" customWidth="1"/>
    <col min="8" max="8" width="36.28515625" customWidth="1"/>
    <col min="9" max="9" width="35.42578125" customWidth="1"/>
  </cols>
  <sheetData>
    <row r="1" spans="1:9" ht="75">
      <c r="A1" s="1" t="s">
        <v>1120</v>
      </c>
      <c r="B1" s="7" t="s">
        <v>2</v>
      </c>
      <c r="C1" s="7"/>
      <c r="D1" s="7" t="s">
        <v>1102</v>
      </c>
      <c r="E1" s="7" t="s">
        <v>27</v>
      </c>
      <c r="F1" s="7" t="s">
        <v>72</v>
      </c>
      <c r="G1" s="7"/>
      <c r="H1" s="7" t="s">
        <v>1103</v>
      </c>
      <c r="I1" s="7" t="s">
        <v>1104</v>
      </c>
    </row>
    <row r="2" spans="1:9" ht="30">
      <c r="A2" s="1" t="s">
        <v>26</v>
      </c>
      <c r="B2" s="7"/>
      <c r="C2" s="7"/>
      <c r="D2" s="7"/>
      <c r="E2" s="7"/>
      <c r="F2" s="7"/>
      <c r="G2" s="7"/>
      <c r="H2" s="7"/>
      <c r="I2" s="7"/>
    </row>
    <row r="3" spans="1:9" ht="45">
      <c r="A3" s="2" t="s">
        <v>1121</v>
      </c>
      <c r="B3" s="8">
        <v>127460</v>
      </c>
      <c r="C3" s="4"/>
      <c r="D3" s="4" t="s">
        <v>4</v>
      </c>
      <c r="E3" s="4" t="s">
        <v>4</v>
      </c>
      <c r="F3" s="8">
        <v>148555</v>
      </c>
      <c r="G3" s="4"/>
      <c r="H3" s="4" t="s">
        <v>4</v>
      </c>
      <c r="I3" s="4" t="s">
        <v>4</v>
      </c>
    </row>
    <row r="4" spans="1:9" ht="45">
      <c r="A4" s="2" t="s">
        <v>1122</v>
      </c>
      <c r="B4" s="6">
        <v>64225</v>
      </c>
      <c r="C4" s="4"/>
      <c r="D4" s="4" t="s">
        <v>4</v>
      </c>
      <c r="E4" s="4" t="s">
        <v>4</v>
      </c>
      <c r="F4" s="6">
        <v>67876</v>
      </c>
      <c r="G4" s="4"/>
      <c r="H4" s="4" t="s">
        <v>4</v>
      </c>
      <c r="I4" s="4" t="s">
        <v>4</v>
      </c>
    </row>
    <row r="5" spans="1:9">
      <c r="A5" s="2" t="s">
        <v>442</v>
      </c>
      <c r="B5" s="6">
        <v>191685</v>
      </c>
      <c r="C5" s="4"/>
      <c r="D5" s="6">
        <v>197089</v>
      </c>
      <c r="E5" s="6">
        <v>202780</v>
      </c>
      <c r="F5" s="6">
        <v>216431</v>
      </c>
      <c r="G5" s="4"/>
      <c r="H5" s="6">
        <v>220041</v>
      </c>
      <c r="I5" s="6">
        <v>223903</v>
      </c>
    </row>
    <row r="6" spans="1:9" ht="45">
      <c r="A6" s="2" t="s">
        <v>1123</v>
      </c>
      <c r="B6" s="6">
        <v>12640643</v>
      </c>
      <c r="C6" s="4"/>
      <c r="D6" s="4" t="s">
        <v>4</v>
      </c>
      <c r="E6" s="4" t="s">
        <v>4</v>
      </c>
      <c r="F6" s="6">
        <v>12407048</v>
      </c>
      <c r="G6" s="4"/>
      <c r="H6" s="4" t="s">
        <v>4</v>
      </c>
      <c r="I6" s="4" t="s">
        <v>4</v>
      </c>
    </row>
    <row r="7" spans="1:9" ht="45">
      <c r="A7" s="2" t="s">
        <v>1124</v>
      </c>
      <c r="B7" s="6">
        <v>198868</v>
      </c>
      <c r="C7" s="4"/>
      <c r="D7" s="4" t="s">
        <v>4</v>
      </c>
      <c r="E7" s="4" t="s">
        <v>4</v>
      </c>
      <c r="F7" s="6">
        <v>238370</v>
      </c>
      <c r="G7" s="4"/>
      <c r="H7" s="4" t="s">
        <v>4</v>
      </c>
      <c r="I7" s="4" t="s">
        <v>4</v>
      </c>
    </row>
    <row r="8" spans="1:9">
      <c r="A8" s="2" t="s">
        <v>35</v>
      </c>
      <c r="B8" s="6">
        <v>12839511</v>
      </c>
      <c r="C8" s="4"/>
      <c r="D8" s="4" t="s">
        <v>4</v>
      </c>
      <c r="E8" s="6">
        <v>12782220</v>
      </c>
      <c r="F8" s="6">
        <v>12645418</v>
      </c>
      <c r="G8" s="4"/>
      <c r="H8" s="4" t="s">
        <v>4</v>
      </c>
      <c r="I8" s="4" t="s">
        <v>4</v>
      </c>
    </row>
    <row r="9" spans="1:9" ht="30">
      <c r="A9" s="2" t="s">
        <v>1095</v>
      </c>
      <c r="B9" s="4" t="s">
        <v>4</v>
      </c>
      <c r="C9" s="4"/>
      <c r="D9" s="4" t="s">
        <v>4</v>
      </c>
      <c r="E9" s="4" t="s">
        <v>4</v>
      </c>
      <c r="F9" s="4" t="s">
        <v>4</v>
      </c>
      <c r="G9" s="4"/>
      <c r="H9" s="4" t="s">
        <v>4</v>
      </c>
      <c r="I9" s="4" t="s">
        <v>4</v>
      </c>
    </row>
    <row r="10" spans="1:9" ht="45">
      <c r="A10" s="2" t="s">
        <v>1121</v>
      </c>
      <c r="B10" s="6">
        <v>33388</v>
      </c>
      <c r="C10" s="4"/>
      <c r="D10" s="4" t="s">
        <v>4</v>
      </c>
      <c r="E10" s="4" t="s">
        <v>4</v>
      </c>
      <c r="F10" s="6">
        <v>43405</v>
      </c>
      <c r="G10" s="4"/>
      <c r="H10" s="4" t="s">
        <v>4</v>
      </c>
      <c r="I10" s="4" t="s">
        <v>4</v>
      </c>
    </row>
    <row r="11" spans="1:9" ht="45">
      <c r="A11" s="2" t="s">
        <v>1122</v>
      </c>
      <c r="B11" s="6">
        <v>16454</v>
      </c>
      <c r="C11" s="4"/>
      <c r="D11" s="4" t="s">
        <v>4</v>
      </c>
      <c r="E11" s="4" t="s">
        <v>4</v>
      </c>
      <c r="F11" s="6">
        <v>15291</v>
      </c>
      <c r="G11" s="4"/>
      <c r="H11" s="4" t="s">
        <v>4</v>
      </c>
      <c r="I11" s="4" t="s">
        <v>4</v>
      </c>
    </row>
    <row r="12" spans="1:9">
      <c r="A12" s="2" t="s">
        <v>442</v>
      </c>
      <c r="B12" s="6">
        <v>49842</v>
      </c>
      <c r="C12" s="4"/>
      <c r="D12" s="6">
        <v>53757</v>
      </c>
      <c r="E12" s="6">
        <v>55659</v>
      </c>
      <c r="F12" s="6">
        <v>58696</v>
      </c>
      <c r="G12" s="4"/>
      <c r="H12" s="6">
        <v>63985</v>
      </c>
      <c r="I12" s="6">
        <v>62928</v>
      </c>
    </row>
    <row r="13" spans="1:9" ht="45">
      <c r="A13" s="2" t="s">
        <v>1123</v>
      </c>
      <c r="B13" s="6">
        <v>5067400</v>
      </c>
      <c r="C13" s="4"/>
      <c r="D13" s="4" t="s">
        <v>4</v>
      </c>
      <c r="E13" s="4" t="s">
        <v>4</v>
      </c>
      <c r="F13" s="6">
        <v>4788274</v>
      </c>
      <c r="G13" s="4"/>
      <c r="H13" s="4" t="s">
        <v>4</v>
      </c>
      <c r="I13" s="4" t="s">
        <v>4</v>
      </c>
    </row>
    <row r="14" spans="1:9" ht="45">
      <c r="A14" s="2" t="s">
        <v>1124</v>
      </c>
      <c r="B14" s="6">
        <v>61334</v>
      </c>
      <c r="C14" s="4"/>
      <c r="D14" s="4" t="s">
        <v>4</v>
      </c>
      <c r="E14" s="4" t="s">
        <v>4</v>
      </c>
      <c r="F14" s="6">
        <v>68642</v>
      </c>
      <c r="G14" s="4"/>
      <c r="H14" s="4" t="s">
        <v>4</v>
      </c>
      <c r="I14" s="4" t="s">
        <v>4</v>
      </c>
    </row>
    <row r="15" spans="1:9">
      <c r="A15" s="2" t="s">
        <v>35</v>
      </c>
      <c r="B15" s="6">
        <v>5128734</v>
      </c>
      <c r="C15" s="4"/>
      <c r="D15" s="4" t="s">
        <v>4</v>
      </c>
      <c r="E15" s="6">
        <v>5101922</v>
      </c>
      <c r="F15" s="6">
        <v>4856916</v>
      </c>
      <c r="G15" s="4"/>
      <c r="H15" s="4" t="s">
        <v>4</v>
      </c>
      <c r="I15" s="4" t="s">
        <v>4</v>
      </c>
    </row>
    <row r="16" spans="1:9">
      <c r="A16" s="2" t="s">
        <v>1125</v>
      </c>
      <c r="B16" s="4" t="s">
        <v>4</v>
      </c>
      <c r="C16" s="4"/>
      <c r="D16" s="4" t="s">
        <v>4</v>
      </c>
      <c r="E16" s="4" t="s">
        <v>4</v>
      </c>
      <c r="F16" s="4" t="s">
        <v>4</v>
      </c>
      <c r="G16" s="4"/>
      <c r="H16" s="4" t="s">
        <v>4</v>
      </c>
      <c r="I16" s="4" t="s">
        <v>4</v>
      </c>
    </row>
    <row r="17" spans="1:9" ht="45">
      <c r="A17" s="2" t="s">
        <v>1121</v>
      </c>
      <c r="B17" s="6">
        <v>36603</v>
      </c>
      <c r="C17" s="4"/>
      <c r="D17" s="4" t="s">
        <v>4</v>
      </c>
      <c r="E17" s="4" t="s">
        <v>4</v>
      </c>
      <c r="F17" s="6">
        <v>42354</v>
      </c>
      <c r="G17" s="4"/>
      <c r="H17" s="4" t="s">
        <v>4</v>
      </c>
      <c r="I17" s="4" t="s">
        <v>4</v>
      </c>
    </row>
    <row r="18" spans="1:9" ht="45">
      <c r="A18" s="2" t="s">
        <v>1122</v>
      </c>
      <c r="B18" s="6">
        <v>12481</v>
      </c>
      <c r="C18" s="4"/>
      <c r="D18" s="4" t="s">
        <v>4</v>
      </c>
      <c r="E18" s="4" t="s">
        <v>4</v>
      </c>
      <c r="F18" s="6">
        <v>15203</v>
      </c>
      <c r="G18" s="4"/>
      <c r="H18" s="4" t="s">
        <v>4</v>
      </c>
      <c r="I18" s="4" t="s">
        <v>4</v>
      </c>
    </row>
    <row r="19" spans="1:9">
      <c r="A19" s="2" t="s">
        <v>442</v>
      </c>
      <c r="B19" s="6">
        <v>49084</v>
      </c>
      <c r="C19" s="4"/>
      <c r="D19" s="6">
        <v>50563</v>
      </c>
      <c r="E19" s="6">
        <v>50330</v>
      </c>
      <c r="F19" s="6">
        <v>57557</v>
      </c>
      <c r="G19" s="4"/>
      <c r="H19" s="6">
        <v>56672</v>
      </c>
      <c r="I19" s="6">
        <v>60205</v>
      </c>
    </row>
    <row r="20" spans="1:9" ht="45">
      <c r="A20" s="2" t="s">
        <v>1123</v>
      </c>
      <c r="B20" s="6">
        <v>3558788</v>
      </c>
      <c r="C20" s="4"/>
      <c r="D20" s="4" t="s">
        <v>4</v>
      </c>
      <c r="E20" s="4" t="s">
        <v>4</v>
      </c>
      <c r="F20" s="6">
        <v>3649857</v>
      </c>
      <c r="G20" s="4"/>
      <c r="H20" s="4" t="s">
        <v>4</v>
      </c>
      <c r="I20" s="4" t="s">
        <v>4</v>
      </c>
    </row>
    <row r="21" spans="1:9" ht="45">
      <c r="A21" s="2" t="s">
        <v>1124</v>
      </c>
      <c r="B21" s="6">
        <v>42933</v>
      </c>
      <c r="C21" s="4"/>
      <c r="D21" s="4" t="s">
        <v>4</v>
      </c>
      <c r="E21" s="4" t="s">
        <v>4</v>
      </c>
      <c r="F21" s="6">
        <v>63117</v>
      </c>
      <c r="G21" s="4"/>
      <c r="H21" s="4" t="s">
        <v>4</v>
      </c>
      <c r="I21" s="4" t="s">
        <v>4</v>
      </c>
    </row>
    <row r="22" spans="1:9">
      <c r="A22" s="2" t="s">
        <v>35</v>
      </c>
      <c r="B22" s="6">
        <v>3601721</v>
      </c>
      <c r="C22" s="4"/>
      <c r="D22" s="4" t="s">
        <v>4</v>
      </c>
      <c r="E22" s="6">
        <v>3628420</v>
      </c>
      <c r="F22" s="6">
        <v>3712974</v>
      </c>
      <c r="G22" s="4"/>
      <c r="H22" s="4" t="s">
        <v>4</v>
      </c>
      <c r="I22" s="4" t="s">
        <v>4</v>
      </c>
    </row>
    <row r="23" spans="1:9">
      <c r="A23" s="2" t="s">
        <v>1126</v>
      </c>
      <c r="B23" s="4" t="s">
        <v>4</v>
      </c>
      <c r="C23" s="4"/>
      <c r="D23" s="4" t="s">
        <v>4</v>
      </c>
      <c r="E23" s="4" t="s">
        <v>4</v>
      </c>
      <c r="F23" s="4" t="s">
        <v>4</v>
      </c>
      <c r="G23" s="4"/>
      <c r="H23" s="4" t="s">
        <v>4</v>
      </c>
      <c r="I23" s="4" t="s">
        <v>4</v>
      </c>
    </row>
    <row r="24" spans="1:9" ht="45">
      <c r="A24" s="2" t="s">
        <v>1121</v>
      </c>
      <c r="B24" s="6">
        <v>22234</v>
      </c>
      <c r="C24" s="4"/>
      <c r="D24" s="4" t="s">
        <v>4</v>
      </c>
      <c r="E24" s="4" t="s">
        <v>4</v>
      </c>
      <c r="F24" s="6">
        <v>16114</v>
      </c>
      <c r="G24" s="4"/>
      <c r="H24" s="4" t="s">
        <v>4</v>
      </c>
      <c r="I24" s="4" t="s">
        <v>4</v>
      </c>
    </row>
    <row r="25" spans="1:9" ht="45">
      <c r="A25" s="2" t="s">
        <v>1122</v>
      </c>
      <c r="B25" s="6">
        <v>9807</v>
      </c>
      <c r="C25" s="4"/>
      <c r="D25" s="4" t="s">
        <v>4</v>
      </c>
      <c r="E25" s="4" t="s">
        <v>4</v>
      </c>
      <c r="F25" s="6">
        <v>9622</v>
      </c>
      <c r="G25" s="4"/>
      <c r="H25" s="4" t="s">
        <v>4</v>
      </c>
      <c r="I25" s="4" t="s">
        <v>4</v>
      </c>
    </row>
    <row r="26" spans="1:9">
      <c r="A26" s="2" t="s">
        <v>442</v>
      </c>
      <c r="B26" s="6">
        <v>32041</v>
      </c>
      <c r="C26" s="4"/>
      <c r="D26" s="6">
        <v>32460</v>
      </c>
      <c r="E26" s="6">
        <v>28222</v>
      </c>
      <c r="F26" s="6">
        <v>25736</v>
      </c>
      <c r="G26" s="4"/>
      <c r="H26" s="6">
        <v>23701</v>
      </c>
      <c r="I26" s="6">
        <v>22776</v>
      </c>
    </row>
    <row r="27" spans="1:9" ht="45">
      <c r="A27" s="2" t="s">
        <v>1123</v>
      </c>
      <c r="B27" s="6">
        <v>1715953</v>
      </c>
      <c r="C27" s="4"/>
      <c r="D27" s="4" t="s">
        <v>4</v>
      </c>
      <c r="E27" s="4" t="s">
        <v>4</v>
      </c>
      <c r="F27" s="6">
        <v>1745208</v>
      </c>
      <c r="G27" s="4"/>
      <c r="H27" s="4" t="s">
        <v>4</v>
      </c>
      <c r="I27" s="4" t="s">
        <v>4</v>
      </c>
    </row>
    <row r="28" spans="1:9" ht="45">
      <c r="A28" s="2" t="s">
        <v>1124</v>
      </c>
      <c r="B28" s="6">
        <v>14544</v>
      </c>
      <c r="C28" s="4"/>
      <c r="D28" s="4" t="s">
        <v>4</v>
      </c>
      <c r="E28" s="4" t="s">
        <v>4</v>
      </c>
      <c r="F28" s="6">
        <v>15060</v>
      </c>
      <c r="G28" s="4"/>
      <c r="H28" s="4" t="s">
        <v>4</v>
      </c>
      <c r="I28" s="4" t="s">
        <v>4</v>
      </c>
    </row>
    <row r="29" spans="1:9">
      <c r="A29" s="2" t="s">
        <v>35</v>
      </c>
      <c r="B29" s="6">
        <v>1730497</v>
      </c>
      <c r="C29" s="4"/>
      <c r="D29" s="4" t="s">
        <v>4</v>
      </c>
      <c r="E29" s="6">
        <v>1764197</v>
      </c>
      <c r="F29" s="6">
        <v>1760268</v>
      </c>
      <c r="G29" s="4"/>
      <c r="H29" s="4" t="s">
        <v>4</v>
      </c>
      <c r="I29" s="4" t="s">
        <v>4</v>
      </c>
    </row>
    <row r="30" spans="1:9" ht="30">
      <c r="A30" s="2" t="s">
        <v>1098</v>
      </c>
      <c r="B30" s="4" t="s">
        <v>4</v>
      </c>
      <c r="C30" s="4"/>
      <c r="D30" s="4" t="s">
        <v>4</v>
      </c>
      <c r="E30" s="4" t="s">
        <v>4</v>
      </c>
      <c r="F30" s="4" t="s">
        <v>4</v>
      </c>
      <c r="G30" s="4"/>
      <c r="H30" s="4" t="s">
        <v>4</v>
      </c>
      <c r="I30" s="4" t="s">
        <v>4</v>
      </c>
    </row>
    <row r="31" spans="1:9" ht="45">
      <c r="A31" s="2" t="s">
        <v>1121</v>
      </c>
      <c r="B31" s="6">
        <v>11450</v>
      </c>
      <c r="C31" s="4"/>
      <c r="D31" s="4" t="s">
        <v>4</v>
      </c>
      <c r="E31" s="4" t="s">
        <v>4</v>
      </c>
      <c r="F31" s="6">
        <v>9841</v>
      </c>
      <c r="G31" s="4"/>
      <c r="H31" s="4" t="s">
        <v>4</v>
      </c>
      <c r="I31" s="4" t="s">
        <v>4</v>
      </c>
    </row>
    <row r="32" spans="1:9" ht="45">
      <c r="A32" s="2" t="s">
        <v>1122</v>
      </c>
      <c r="B32" s="6">
        <v>21294</v>
      </c>
      <c r="C32" s="4"/>
      <c r="D32" s="4" t="s">
        <v>4</v>
      </c>
      <c r="E32" s="4" t="s">
        <v>4</v>
      </c>
      <c r="F32" s="6">
        <v>22843</v>
      </c>
      <c r="G32" s="4"/>
      <c r="H32" s="4" t="s">
        <v>4</v>
      </c>
      <c r="I32" s="4" t="s">
        <v>4</v>
      </c>
    </row>
    <row r="33" spans="1:9">
      <c r="A33" s="2" t="s">
        <v>442</v>
      </c>
      <c r="B33" s="6">
        <v>32744</v>
      </c>
      <c r="C33" s="4"/>
      <c r="D33" s="6">
        <v>33329</v>
      </c>
      <c r="E33" s="6">
        <v>33082</v>
      </c>
      <c r="F33" s="6">
        <v>32684</v>
      </c>
      <c r="G33" s="4"/>
      <c r="H33" s="6">
        <v>33484</v>
      </c>
      <c r="I33" s="6">
        <v>34536</v>
      </c>
    </row>
    <row r="34" spans="1:9" ht="45">
      <c r="A34" s="2" t="s">
        <v>1123</v>
      </c>
      <c r="B34" s="6">
        <v>1309739</v>
      </c>
      <c r="C34" s="4"/>
      <c r="D34" s="4" t="s">
        <v>4</v>
      </c>
      <c r="E34" s="4" t="s">
        <v>4</v>
      </c>
      <c r="F34" s="6">
        <v>1259558</v>
      </c>
      <c r="G34" s="4"/>
      <c r="H34" s="4" t="s">
        <v>4</v>
      </c>
      <c r="I34" s="4" t="s">
        <v>4</v>
      </c>
    </row>
    <row r="35" spans="1:9" ht="45">
      <c r="A35" s="2" t="s">
        <v>1124</v>
      </c>
      <c r="B35" s="6">
        <v>52237</v>
      </c>
      <c r="C35" s="4"/>
      <c r="D35" s="4" t="s">
        <v>4</v>
      </c>
      <c r="E35" s="4" t="s">
        <v>4</v>
      </c>
      <c r="F35" s="6">
        <v>53787</v>
      </c>
      <c r="G35" s="4"/>
      <c r="H35" s="4" t="s">
        <v>4</v>
      </c>
      <c r="I35" s="4" t="s">
        <v>4</v>
      </c>
    </row>
    <row r="36" spans="1:9">
      <c r="A36" s="2" t="s">
        <v>35</v>
      </c>
      <c r="B36" s="6">
        <v>1361976</v>
      </c>
      <c r="C36" s="4"/>
      <c r="D36" s="4" t="s">
        <v>4</v>
      </c>
      <c r="E36" s="6">
        <v>1337380</v>
      </c>
      <c r="F36" s="6">
        <v>1313345</v>
      </c>
      <c r="G36" s="4"/>
      <c r="H36" s="4" t="s">
        <v>4</v>
      </c>
      <c r="I36" s="4" t="s">
        <v>4</v>
      </c>
    </row>
    <row r="37" spans="1:9">
      <c r="A37" s="2" t="s">
        <v>428</v>
      </c>
      <c r="B37" s="4" t="s">
        <v>4</v>
      </c>
      <c r="C37" s="4"/>
      <c r="D37" s="4" t="s">
        <v>4</v>
      </c>
      <c r="E37" s="4" t="s">
        <v>4</v>
      </c>
      <c r="F37" s="4" t="s">
        <v>4</v>
      </c>
      <c r="G37" s="4"/>
      <c r="H37" s="4" t="s">
        <v>4</v>
      </c>
      <c r="I37" s="4" t="s">
        <v>4</v>
      </c>
    </row>
    <row r="38" spans="1:9" ht="45">
      <c r="A38" s="2" t="s">
        <v>1121</v>
      </c>
      <c r="B38" s="6">
        <v>7163</v>
      </c>
      <c r="C38" s="4"/>
      <c r="D38" s="4" t="s">
        <v>4</v>
      </c>
      <c r="E38" s="4" t="s">
        <v>4</v>
      </c>
      <c r="F38" s="6">
        <v>9572</v>
      </c>
      <c r="G38" s="4"/>
      <c r="H38" s="4" t="s">
        <v>4</v>
      </c>
      <c r="I38" s="4" t="s">
        <v>4</v>
      </c>
    </row>
    <row r="39" spans="1:9" ht="45">
      <c r="A39" s="2" t="s">
        <v>1122</v>
      </c>
      <c r="B39" s="6">
        <v>4168</v>
      </c>
      <c r="C39" s="4"/>
      <c r="D39" s="4" t="s">
        <v>4</v>
      </c>
      <c r="E39" s="4" t="s">
        <v>4</v>
      </c>
      <c r="F39" s="6">
        <v>4899</v>
      </c>
      <c r="G39" s="4"/>
      <c r="H39" s="4" t="s">
        <v>4</v>
      </c>
      <c r="I39" s="4" t="s">
        <v>4</v>
      </c>
    </row>
    <row r="40" spans="1:9">
      <c r="A40" s="2" t="s">
        <v>442</v>
      </c>
      <c r="B40" s="6">
        <v>11331</v>
      </c>
      <c r="C40" s="4"/>
      <c r="D40" s="6">
        <v>9842</v>
      </c>
      <c r="E40" s="6">
        <v>12649</v>
      </c>
      <c r="F40" s="6">
        <v>14471</v>
      </c>
      <c r="G40" s="4"/>
      <c r="H40" s="6">
        <v>16004</v>
      </c>
      <c r="I40" s="6">
        <v>17287</v>
      </c>
    </row>
    <row r="41" spans="1:9" ht="45">
      <c r="A41" s="2" t="s">
        <v>1123</v>
      </c>
      <c r="B41" s="6">
        <v>606221</v>
      </c>
      <c r="C41" s="4"/>
      <c r="D41" s="4" t="s">
        <v>4</v>
      </c>
      <c r="E41" s="4" t="s">
        <v>4</v>
      </c>
      <c r="F41" s="6">
        <v>572537</v>
      </c>
      <c r="G41" s="4"/>
      <c r="H41" s="4" t="s">
        <v>4</v>
      </c>
      <c r="I41" s="4" t="s">
        <v>4</v>
      </c>
    </row>
    <row r="42" spans="1:9" ht="45">
      <c r="A42" s="2" t="s">
        <v>1124</v>
      </c>
      <c r="B42" s="6">
        <v>27797</v>
      </c>
      <c r="C42" s="4"/>
      <c r="D42" s="4" t="s">
        <v>4</v>
      </c>
      <c r="E42" s="4" t="s">
        <v>4</v>
      </c>
      <c r="F42" s="6">
        <v>37743</v>
      </c>
      <c r="G42" s="4"/>
      <c r="H42" s="4" t="s">
        <v>4</v>
      </c>
      <c r="I42" s="4" t="s">
        <v>4</v>
      </c>
    </row>
    <row r="43" spans="1:9">
      <c r="A43" s="2" t="s">
        <v>35</v>
      </c>
      <c r="B43" s="6">
        <v>634018</v>
      </c>
      <c r="C43" s="4"/>
      <c r="D43" s="4" t="s">
        <v>4</v>
      </c>
      <c r="E43" s="6">
        <v>573672</v>
      </c>
      <c r="F43" s="6">
        <v>610280</v>
      </c>
      <c r="G43" s="4"/>
      <c r="H43" s="4" t="s">
        <v>4</v>
      </c>
      <c r="I43" s="4" t="s">
        <v>4</v>
      </c>
    </row>
    <row r="44" spans="1:9">
      <c r="A44" s="2" t="s">
        <v>429</v>
      </c>
      <c r="B44" s="4" t="s">
        <v>4</v>
      </c>
      <c r="C44" s="4"/>
      <c r="D44" s="4" t="s">
        <v>4</v>
      </c>
      <c r="E44" s="4" t="s">
        <v>4</v>
      </c>
      <c r="F44" s="4" t="s">
        <v>4</v>
      </c>
      <c r="G44" s="4"/>
      <c r="H44" s="4" t="s">
        <v>4</v>
      </c>
      <c r="I44" s="4" t="s">
        <v>4</v>
      </c>
    </row>
    <row r="45" spans="1:9" ht="45">
      <c r="A45" s="2" t="s">
        <v>1121</v>
      </c>
      <c r="B45" s="6">
        <v>3285</v>
      </c>
      <c r="C45" s="4"/>
      <c r="D45" s="4" t="s">
        <v>4</v>
      </c>
      <c r="E45" s="4" t="s">
        <v>4</v>
      </c>
      <c r="F45" s="6">
        <v>2479</v>
      </c>
      <c r="G45" s="4"/>
      <c r="H45" s="4" t="s">
        <v>4</v>
      </c>
      <c r="I45" s="4" t="s">
        <v>4</v>
      </c>
    </row>
    <row r="46" spans="1:9" ht="45">
      <c r="A46" s="2" t="s">
        <v>1122</v>
      </c>
      <c r="B46" s="4">
        <v>21</v>
      </c>
      <c r="C46" s="4"/>
      <c r="D46" s="4" t="s">
        <v>4</v>
      </c>
      <c r="E46" s="4" t="s">
        <v>4</v>
      </c>
      <c r="F46" s="4">
        <v>18</v>
      </c>
      <c r="G46" s="4"/>
      <c r="H46" s="4" t="s">
        <v>4</v>
      </c>
      <c r="I46" s="4" t="s">
        <v>4</v>
      </c>
    </row>
    <row r="47" spans="1:9">
      <c r="A47" s="2" t="s">
        <v>442</v>
      </c>
      <c r="B47" s="6">
        <v>3306</v>
      </c>
      <c r="C47" s="4"/>
      <c r="D47" s="6">
        <v>3324</v>
      </c>
      <c r="E47" s="6">
        <v>3260</v>
      </c>
      <c r="F47" s="6">
        <v>2497</v>
      </c>
      <c r="G47" s="4"/>
      <c r="H47" s="6">
        <v>2286</v>
      </c>
      <c r="I47" s="6">
        <v>2367</v>
      </c>
    </row>
    <row r="48" spans="1:9" ht="45">
      <c r="A48" s="2" t="s">
        <v>1123</v>
      </c>
      <c r="B48" s="6">
        <v>280534</v>
      </c>
      <c r="C48" s="4"/>
      <c r="D48" s="4" t="s">
        <v>4</v>
      </c>
      <c r="E48" s="4" t="s">
        <v>4</v>
      </c>
      <c r="F48" s="6">
        <v>300212</v>
      </c>
      <c r="G48" s="4"/>
      <c r="H48" s="4" t="s">
        <v>4</v>
      </c>
      <c r="I48" s="4" t="s">
        <v>4</v>
      </c>
    </row>
    <row r="49" spans="1:9" ht="45">
      <c r="A49" s="2" t="s">
        <v>1124</v>
      </c>
      <c r="B49" s="4">
        <v>23</v>
      </c>
      <c r="C49" s="4"/>
      <c r="D49" s="4" t="s">
        <v>4</v>
      </c>
      <c r="E49" s="4" t="s">
        <v>4</v>
      </c>
      <c r="F49" s="4">
        <v>21</v>
      </c>
      <c r="G49" s="4"/>
      <c r="H49" s="4" t="s">
        <v>4</v>
      </c>
      <c r="I49" s="4" t="s">
        <v>4</v>
      </c>
    </row>
    <row r="50" spans="1:9">
      <c r="A50" s="2" t="s">
        <v>35</v>
      </c>
      <c r="B50" s="6">
        <v>280557</v>
      </c>
      <c r="C50" s="4"/>
      <c r="D50" s="4" t="s">
        <v>4</v>
      </c>
      <c r="E50" s="6">
        <v>283124</v>
      </c>
      <c r="F50" s="6">
        <v>300233</v>
      </c>
      <c r="G50" s="4"/>
      <c r="H50" s="4" t="s">
        <v>4</v>
      </c>
      <c r="I50" s="4" t="s">
        <v>4</v>
      </c>
    </row>
    <row r="51" spans="1:9" ht="30">
      <c r="A51" s="2" t="s">
        <v>1116</v>
      </c>
      <c r="B51" s="4" t="s">
        <v>4</v>
      </c>
      <c r="C51" s="4"/>
      <c r="D51" s="4" t="s">
        <v>4</v>
      </c>
      <c r="E51" s="4" t="s">
        <v>4</v>
      </c>
      <c r="F51" s="4" t="s">
        <v>4</v>
      </c>
      <c r="G51" s="4"/>
      <c r="H51" s="4" t="s">
        <v>4</v>
      </c>
      <c r="I51" s="4" t="s">
        <v>4</v>
      </c>
    </row>
    <row r="52" spans="1:9" ht="45">
      <c r="A52" s="2" t="s">
        <v>1121</v>
      </c>
      <c r="B52" s="6">
        <v>1851</v>
      </c>
      <c r="C52" s="4"/>
      <c r="D52" s="4" t="s">
        <v>4</v>
      </c>
      <c r="E52" s="4" t="s">
        <v>4</v>
      </c>
      <c r="F52" s="6">
        <v>2925</v>
      </c>
      <c r="G52" s="4"/>
      <c r="H52" s="4" t="s">
        <v>4</v>
      </c>
      <c r="I52" s="4" t="s">
        <v>4</v>
      </c>
    </row>
    <row r="53" spans="1:9" ht="45">
      <c r="A53" s="2" t="s">
        <v>1122</v>
      </c>
      <c r="B53" s="4">
        <v>0</v>
      </c>
      <c r="C53" s="4"/>
      <c r="D53" s="4" t="s">
        <v>4</v>
      </c>
      <c r="E53" s="4" t="s">
        <v>4</v>
      </c>
      <c r="F53" s="4">
        <v>0</v>
      </c>
      <c r="G53" s="4"/>
      <c r="H53" s="4" t="s">
        <v>4</v>
      </c>
      <c r="I53" s="4" t="s">
        <v>4</v>
      </c>
    </row>
    <row r="54" spans="1:9">
      <c r="A54" s="2" t="s">
        <v>442</v>
      </c>
      <c r="B54" s="6">
        <v>1851</v>
      </c>
      <c r="C54" s="4"/>
      <c r="D54" s="6">
        <v>2011</v>
      </c>
      <c r="E54" s="6">
        <v>3370</v>
      </c>
      <c r="F54" s="6">
        <v>2925</v>
      </c>
      <c r="G54" s="4"/>
      <c r="H54" s="6">
        <v>2787</v>
      </c>
      <c r="I54" s="6">
        <v>2752</v>
      </c>
    </row>
    <row r="55" spans="1:9" ht="45">
      <c r="A55" s="2" t="s">
        <v>1123</v>
      </c>
      <c r="B55" s="6">
        <v>102008</v>
      </c>
      <c r="C55" s="4"/>
      <c r="D55" s="4" t="s">
        <v>4</v>
      </c>
      <c r="E55" s="4" t="s">
        <v>4</v>
      </c>
      <c r="F55" s="6">
        <v>91402</v>
      </c>
      <c r="G55" s="4"/>
      <c r="H55" s="4" t="s">
        <v>4</v>
      </c>
      <c r="I55" s="4" t="s">
        <v>4</v>
      </c>
    </row>
    <row r="56" spans="1:9" ht="45">
      <c r="A56" s="2" t="s">
        <v>1124</v>
      </c>
      <c r="B56" s="4">
        <v>0</v>
      </c>
      <c r="C56" s="4"/>
      <c r="D56" s="4" t="s">
        <v>4</v>
      </c>
      <c r="E56" s="4" t="s">
        <v>4</v>
      </c>
      <c r="F56" s="4">
        <v>0</v>
      </c>
      <c r="G56" s="4"/>
      <c r="H56" s="4" t="s">
        <v>4</v>
      </c>
      <c r="I56" s="4" t="s">
        <v>4</v>
      </c>
    </row>
    <row r="57" spans="1:9">
      <c r="A57" s="2" t="s">
        <v>35</v>
      </c>
      <c r="B57" s="6">
        <v>102008</v>
      </c>
      <c r="C57" s="4"/>
      <c r="D57" s="4" t="s">
        <v>4</v>
      </c>
      <c r="E57" s="6">
        <v>93505</v>
      </c>
      <c r="F57" s="6">
        <v>91402</v>
      </c>
      <c r="G57" s="4"/>
      <c r="H57" s="4" t="s">
        <v>4</v>
      </c>
      <c r="I57" s="4" t="s">
        <v>4</v>
      </c>
    </row>
    <row r="58" spans="1:9">
      <c r="A58" s="2" t="s">
        <v>476</v>
      </c>
      <c r="B58" s="4" t="s">
        <v>4</v>
      </c>
      <c r="C58" s="4"/>
      <c r="D58" s="4" t="s">
        <v>4</v>
      </c>
      <c r="E58" s="4" t="s">
        <v>4</v>
      </c>
      <c r="F58" s="4" t="s">
        <v>4</v>
      </c>
      <c r="G58" s="4"/>
      <c r="H58" s="4" t="s">
        <v>4</v>
      </c>
      <c r="I58" s="4" t="s">
        <v>4</v>
      </c>
    </row>
    <row r="59" spans="1:9" ht="45">
      <c r="A59" s="2" t="s">
        <v>1121</v>
      </c>
      <c r="B59" s="6">
        <v>11486</v>
      </c>
      <c r="C59" s="430" t="s">
        <v>1114</v>
      </c>
      <c r="D59" s="4" t="s">
        <v>4</v>
      </c>
      <c r="E59" s="4" t="s">
        <v>4</v>
      </c>
      <c r="F59" s="6">
        <v>21865</v>
      </c>
      <c r="G59" s="430" t="s">
        <v>1114</v>
      </c>
      <c r="H59" s="4" t="s">
        <v>4</v>
      </c>
      <c r="I59" s="4" t="s">
        <v>4</v>
      </c>
    </row>
    <row r="60" spans="1:9" ht="17.25">
      <c r="A60" s="2" t="s">
        <v>442</v>
      </c>
      <c r="B60" s="8">
        <v>11486</v>
      </c>
      <c r="C60" s="430" t="s">
        <v>1114</v>
      </c>
      <c r="D60" s="8">
        <v>11803</v>
      </c>
      <c r="E60" s="8">
        <v>16208</v>
      </c>
      <c r="F60" s="8">
        <v>21865</v>
      </c>
      <c r="G60" s="430" t="s">
        <v>1114</v>
      </c>
      <c r="H60" s="8">
        <v>21122</v>
      </c>
      <c r="I60" s="8">
        <v>21052</v>
      </c>
    </row>
    <row r="61" spans="1:9">
      <c r="A61" s="47"/>
      <c r="B61" s="47"/>
      <c r="C61" s="47"/>
      <c r="D61" s="47"/>
      <c r="E61" s="47"/>
      <c r="F61" s="47"/>
      <c r="G61" s="47"/>
      <c r="H61" s="47"/>
      <c r="I61" s="47"/>
    </row>
    <row r="62" spans="1:9" ht="30" customHeight="1">
      <c r="A62" s="2" t="s">
        <v>1114</v>
      </c>
      <c r="B62" s="12" t="s">
        <v>1119</v>
      </c>
      <c r="C62" s="12"/>
      <c r="D62" s="12"/>
      <c r="E62" s="12"/>
      <c r="F62" s="12"/>
      <c r="G62" s="12"/>
      <c r="H62" s="12"/>
      <c r="I62" s="12"/>
    </row>
  </sheetData>
  <mergeCells count="8">
    <mergeCell ref="A61:I61"/>
    <mergeCell ref="B62:I62"/>
    <mergeCell ref="B1:C2"/>
    <mergeCell ref="D1:D2"/>
    <mergeCell ref="E1:E2"/>
    <mergeCell ref="F1:G2"/>
    <mergeCell ref="H1:H2"/>
    <mergeCell ref="I1:I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2"/>
  <sheetViews>
    <sheetView showGridLines="0" workbookViewId="0"/>
  </sheetViews>
  <sheetFormatPr defaultRowHeight="15"/>
  <cols>
    <col min="1" max="1" width="36.5703125" bestFit="1" customWidth="1"/>
    <col min="2" max="2" width="12" bestFit="1" customWidth="1"/>
    <col min="3" max="3" width="12.28515625" bestFit="1" customWidth="1"/>
    <col min="4" max="5" width="36.5703125" bestFit="1" customWidth="1"/>
    <col min="6" max="7" width="30.5703125" bestFit="1" customWidth="1"/>
    <col min="8" max="9" width="32.7109375" bestFit="1" customWidth="1"/>
    <col min="10" max="11" width="34.42578125" bestFit="1" customWidth="1"/>
    <col min="12" max="15" width="36.5703125" bestFit="1" customWidth="1"/>
    <col min="16" max="17" width="34.85546875" bestFit="1" customWidth="1"/>
    <col min="18" max="19" width="27.7109375" bestFit="1" customWidth="1"/>
    <col min="20" max="21" width="26.85546875" bestFit="1" customWidth="1"/>
    <col min="22" max="23" width="28.5703125" bestFit="1" customWidth="1"/>
    <col min="24" max="24" width="36.5703125" bestFit="1" customWidth="1"/>
  </cols>
  <sheetData>
    <row r="1" spans="1:24" ht="30" customHeight="1">
      <c r="A1" s="7" t="s">
        <v>1127</v>
      </c>
      <c r="B1" s="7" t="s">
        <v>2</v>
      </c>
      <c r="C1" s="7" t="s">
        <v>27</v>
      </c>
      <c r="D1" s="1" t="s">
        <v>2</v>
      </c>
      <c r="E1" s="1" t="s">
        <v>27</v>
      </c>
      <c r="F1" s="1" t="s">
        <v>2</v>
      </c>
      <c r="G1" s="1" t="s">
        <v>27</v>
      </c>
      <c r="H1" s="1" t="s">
        <v>2</v>
      </c>
      <c r="I1" s="1" t="s">
        <v>27</v>
      </c>
      <c r="J1" s="1" t="s">
        <v>2</v>
      </c>
      <c r="K1" s="1" t="s">
        <v>27</v>
      </c>
      <c r="L1" s="1" t="s">
        <v>2</v>
      </c>
      <c r="M1" s="1" t="s">
        <v>27</v>
      </c>
      <c r="N1" s="1" t="s">
        <v>2</v>
      </c>
      <c r="O1" s="1" t="s">
        <v>27</v>
      </c>
      <c r="P1" s="1" t="s">
        <v>2</v>
      </c>
      <c r="Q1" s="1" t="s">
        <v>27</v>
      </c>
      <c r="R1" s="1" t="s">
        <v>2</v>
      </c>
      <c r="S1" s="1" t="s">
        <v>27</v>
      </c>
      <c r="T1" s="1" t="s">
        <v>2</v>
      </c>
      <c r="U1" s="1" t="s">
        <v>27</v>
      </c>
      <c r="V1" s="1" t="s">
        <v>2</v>
      </c>
      <c r="W1" s="1" t="s">
        <v>27</v>
      </c>
      <c r="X1" s="1" t="s">
        <v>2</v>
      </c>
    </row>
    <row r="2" spans="1:24" ht="30">
      <c r="A2" s="7"/>
      <c r="B2" s="7"/>
      <c r="C2" s="7"/>
      <c r="D2" s="1" t="s">
        <v>1095</v>
      </c>
      <c r="E2" s="1" t="s">
        <v>1095</v>
      </c>
      <c r="F2" s="1" t="s">
        <v>1128</v>
      </c>
      <c r="G2" s="1" t="s">
        <v>1128</v>
      </c>
      <c r="H2" s="1" t="s">
        <v>1129</v>
      </c>
      <c r="I2" s="1" t="s">
        <v>1129</v>
      </c>
      <c r="J2" s="1" t="s">
        <v>1097</v>
      </c>
      <c r="K2" s="1" t="s">
        <v>1097</v>
      </c>
      <c r="L2" s="1" t="s">
        <v>1098</v>
      </c>
      <c r="M2" s="1" t="s">
        <v>1098</v>
      </c>
      <c r="N2" s="1" t="s">
        <v>1130</v>
      </c>
      <c r="O2" s="1" t="s">
        <v>1130</v>
      </c>
      <c r="P2" s="1" t="s">
        <v>1131</v>
      </c>
      <c r="Q2" s="1" t="s">
        <v>1131</v>
      </c>
      <c r="R2" s="1" t="s">
        <v>1132</v>
      </c>
      <c r="S2" s="1" t="s">
        <v>1132</v>
      </c>
      <c r="T2" s="1" t="s">
        <v>1133</v>
      </c>
      <c r="U2" s="1" t="s">
        <v>1133</v>
      </c>
      <c r="V2" s="1" t="s">
        <v>1134</v>
      </c>
      <c r="W2" s="1" t="s">
        <v>1134</v>
      </c>
      <c r="X2" s="1" t="s">
        <v>1135</v>
      </c>
    </row>
    <row r="3" spans="1:24" ht="30">
      <c r="A3" s="3" t="s">
        <v>1136</v>
      </c>
      <c r="B3" s="4" t="s">
        <v>4</v>
      </c>
      <c r="C3" s="4" t="s">
        <v>4</v>
      </c>
      <c r="D3" s="4" t="s">
        <v>4</v>
      </c>
      <c r="E3" s="4" t="s">
        <v>4</v>
      </c>
      <c r="F3" s="4" t="s">
        <v>4</v>
      </c>
      <c r="G3" s="4" t="s">
        <v>4</v>
      </c>
      <c r="H3" s="4" t="s">
        <v>4</v>
      </c>
      <c r="I3" s="4" t="s">
        <v>4</v>
      </c>
      <c r="J3" s="4" t="s">
        <v>4</v>
      </c>
      <c r="K3" s="4" t="s">
        <v>4</v>
      </c>
      <c r="L3" s="4" t="s">
        <v>4</v>
      </c>
      <c r="M3" s="4" t="s">
        <v>4</v>
      </c>
      <c r="N3" s="4" t="s">
        <v>4</v>
      </c>
      <c r="O3" s="4" t="s">
        <v>4</v>
      </c>
      <c r="P3" s="4" t="s">
        <v>4</v>
      </c>
      <c r="Q3" s="4" t="s">
        <v>4</v>
      </c>
      <c r="R3" s="4" t="s">
        <v>4</v>
      </c>
      <c r="S3" s="4" t="s">
        <v>4</v>
      </c>
      <c r="T3" s="4" t="s">
        <v>4</v>
      </c>
      <c r="U3" s="4" t="s">
        <v>4</v>
      </c>
      <c r="V3" s="4" t="s">
        <v>4</v>
      </c>
      <c r="W3" s="4" t="s">
        <v>4</v>
      </c>
      <c r="X3" s="4" t="s">
        <v>4</v>
      </c>
    </row>
    <row r="4" spans="1:24" ht="30">
      <c r="A4" s="2" t="s">
        <v>1137</v>
      </c>
      <c r="B4" s="8">
        <v>1000000</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row>
    <row r="5" spans="1:24" ht="30">
      <c r="A5" s="2" t="s">
        <v>1138</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v>90</v>
      </c>
    </row>
    <row r="6" spans="1:24" ht="30">
      <c r="A6" s="2" t="s">
        <v>1139</v>
      </c>
      <c r="B6" s="6">
        <v>78152000</v>
      </c>
      <c r="C6" s="6">
        <v>75120000</v>
      </c>
      <c r="D6" s="6">
        <v>26692000</v>
      </c>
      <c r="E6" s="6">
        <v>28892000</v>
      </c>
      <c r="F6" s="6">
        <v>27737000</v>
      </c>
      <c r="G6" s="6">
        <v>23890000</v>
      </c>
      <c r="H6" s="4" t="s">
        <v>4</v>
      </c>
      <c r="I6" s="4" t="s">
        <v>4</v>
      </c>
      <c r="J6" s="6">
        <v>399000</v>
      </c>
      <c r="K6" s="6">
        <v>399000</v>
      </c>
      <c r="L6" s="6">
        <v>1397000</v>
      </c>
      <c r="M6" s="4">
        <v>0</v>
      </c>
      <c r="N6" s="6">
        <v>20920000</v>
      </c>
      <c r="O6" s="6">
        <v>18943000</v>
      </c>
      <c r="P6" s="6">
        <v>1007000</v>
      </c>
      <c r="Q6" s="6">
        <v>2996000</v>
      </c>
      <c r="R6" s="4" t="s">
        <v>4</v>
      </c>
      <c r="S6" s="4" t="s">
        <v>4</v>
      </c>
      <c r="T6" s="4" t="s">
        <v>4</v>
      </c>
      <c r="U6" s="4" t="s">
        <v>4</v>
      </c>
      <c r="V6" s="4" t="s">
        <v>4</v>
      </c>
      <c r="W6" s="4" t="s">
        <v>4</v>
      </c>
      <c r="X6" s="4" t="s">
        <v>4</v>
      </c>
    </row>
    <row r="7" spans="1:24" ht="30">
      <c r="A7" s="2" t="s">
        <v>1140</v>
      </c>
      <c r="B7" s="6">
        <v>182529000</v>
      </c>
      <c r="C7" s="6">
        <v>189713000</v>
      </c>
      <c r="D7" s="6">
        <v>47919000</v>
      </c>
      <c r="E7" s="6">
        <v>43282000</v>
      </c>
      <c r="F7" s="6">
        <v>28337000</v>
      </c>
      <c r="G7" s="6">
        <v>34267000</v>
      </c>
      <c r="H7" s="6">
        <v>930000</v>
      </c>
      <c r="I7" s="6">
        <v>1113000</v>
      </c>
      <c r="J7" s="6">
        <v>20019000</v>
      </c>
      <c r="K7" s="6">
        <v>20383000</v>
      </c>
      <c r="L7" s="6">
        <v>61525000</v>
      </c>
      <c r="M7" s="6">
        <v>63682000</v>
      </c>
      <c r="N7" s="6">
        <v>20866000</v>
      </c>
      <c r="O7" s="6">
        <v>25769000</v>
      </c>
      <c r="P7" s="6">
        <v>2458000</v>
      </c>
      <c r="Q7" s="6">
        <v>485000</v>
      </c>
      <c r="R7" s="6">
        <v>452000</v>
      </c>
      <c r="S7" s="6">
        <v>719000</v>
      </c>
      <c r="T7" s="6">
        <v>17000</v>
      </c>
      <c r="U7" s="6">
        <v>11000</v>
      </c>
      <c r="V7" s="6">
        <v>6000</v>
      </c>
      <c r="W7" s="6">
        <v>2000</v>
      </c>
      <c r="X7" s="4" t="s">
        <v>4</v>
      </c>
    </row>
    <row r="8" spans="1:24">
      <c r="A8" s="2" t="s">
        <v>1141</v>
      </c>
      <c r="B8" s="6">
        <v>260681000</v>
      </c>
      <c r="C8" s="6">
        <v>264833000</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row>
    <row r="9" spans="1:24" ht="30">
      <c r="A9" s="2" t="s">
        <v>1142</v>
      </c>
      <c r="B9" s="6">
        <v>62927000</v>
      </c>
      <c r="C9" s="6">
        <v>61893000</v>
      </c>
      <c r="D9" s="6">
        <v>22832000</v>
      </c>
      <c r="E9" s="6">
        <v>24494000</v>
      </c>
      <c r="F9" s="6">
        <v>22524000</v>
      </c>
      <c r="G9" s="6">
        <v>21383000</v>
      </c>
      <c r="H9" s="4" t="s">
        <v>4</v>
      </c>
      <c r="I9" s="4" t="s">
        <v>4</v>
      </c>
      <c r="J9" s="6">
        <v>300000</v>
      </c>
      <c r="K9" s="6">
        <v>300000</v>
      </c>
      <c r="L9" s="6">
        <v>1397000</v>
      </c>
      <c r="M9" s="4">
        <v>0</v>
      </c>
      <c r="N9" s="6">
        <v>15000000</v>
      </c>
      <c r="O9" s="6">
        <v>13740000</v>
      </c>
      <c r="P9" s="6">
        <v>874000</v>
      </c>
      <c r="Q9" s="6">
        <v>1976000</v>
      </c>
      <c r="R9" s="4" t="s">
        <v>4</v>
      </c>
      <c r="S9" s="4" t="s">
        <v>4</v>
      </c>
      <c r="T9" s="4" t="s">
        <v>4</v>
      </c>
      <c r="U9" s="4" t="s">
        <v>4</v>
      </c>
      <c r="V9" s="4" t="s">
        <v>4</v>
      </c>
      <c r="W9" s="4" t="s">
        <v>4</v>
      </c>
      <c r="X9" s="4" t="s">
        <v>4</v>
      </c>
    </row>
    <row r="10" spans="1:24" ht="30">
      <c r="A10" s="2" t="s">
        <v>1143</v>
      </c>
      <c r="B10" s="6">
        <v>135941000</v>
      </c>
      <c r="C10" s="6">
        <v>139971000</v>
      </c>
      <c r="D10" s="6">
        <v>38502000</v>
      </c>
      <c r="E10" s="6">
        <v>35830000</v>
      </c>
      <c r="F10" s="6">
        <v>19537000</v>
      </c>
      <c r="G10" s="6">
        <v>22324000</v>
      </c>
      <c r="H10" s="6">
        <v>872000</v>
      </c>
      <c r="I10" s="6">
        <v>1048000</v>
      </c>
      <c r="J10" s="6">
        <v>14244000</v>
      </c>
      <c r="K10" s="6">
        <v>14337000</v>
      </c>
      <c r="L10" s="6">
        <v>50840000</v>
      </c>
      <c r="M10" s="6">
        <v>51097000</v>
      </c>
      <c r="N10" s="6">
        <v>10388000</v>
      </c>
      <c r="O10" s="6">
        <v>14579000</v>
      </c>
      <c r="P10" s="6">
        <v>1254000</v>
      </c>
      <c r="Q10" s="6">
        <v>195000</v>
      </c>
      <c r="R10" s="6">
        <v>281000</v>
      </c>
      <c r="S10" s="6">
        <v>548000</v>
      </c>
      <c r="T10" s="6">
        <v>17000</v>
      </c>
      <c r="U10" s="6">
        <v>11000</v>
      </c>
      <c r="V10" s="6">
        <v>6000</v>
      </c>
      <c r="W10" s="6">
        <v>2000</v>
      </c>
      <c r="X10" s="4" t="s">
        <v>4</v>
      </c>
    </row>
    <row r="11" spans="1:24">
      <c r="A11" s="2" t="s">
        <v>619</v>
      </c>
      <c r="B11" s="6">
        <v>198868000</v>
      </c>
      <c r="C11" s="6">
        <v>201864000</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row>
    <row r="12" spans="1:24">
      <c r="A12" s="2" t="s">
        <v>1144</v>
      </c>
      <c r="B12" s="8">
        <v>64225000</v>
      </c>
      <c r="C12" s="8">
        <v>63198000</v>
      </c>
      <c r="D12" s="8">
        <v>16454000</v>
      </c>
      <c r="E12" s="8">
        <v>14444000</v>
      </c>
      <c r="F12" s="8">
        <v>11844000</v>
      </c>
      <c r="G12" s="8">
        <v>13315000</v>
      </c>
      <c r="H12" s="8">
        <v>637000</v>
      </c>
      <c r="I12" s="8">
        <v>752000</v>
      </c>
      <c r="J12" s="8">
        <v>9807000</v>
      </c>
      <c r="K12" s="8">
        <v>9059000</v>
      </c>
      <c r="L12" s="8">
        <v>21294000</v>
      </c>
      <c r="M12" s="8">
        <v>21745000</v>
      </c>
      <c r="N12" s="8">
        <v>3786000</v>
      </c>
      <c r="O12" s="8">
        <v>3493000</v>
      </c>
      <c r="P12" s="8">
        <v>239000</v>
      </c>
      <c r="Q12" s="8">
        <v>77000</v>
      </c>
      <c r="R12" s="8">
        <v>143000</v>
      </c>
      <c r="S12" s="8">
        <v>301000</v>
      </c>
      <c r="T12" s="8">
        <v>16000</v>
      </c>
      <c r="U12" s="8">
        <v>10000</v>
      </c>
      <c r="V12" s="8">
        <v>5000</v>
      </c>
      <c r="W12" s="8">
        <v>2000</v>
      </c>
      <c r="X12" s="4" t="s">
        <v>4</v>
      </c>
    </row>
  </sheetData>
  <mergeCells count="3">
    <mergeCell ref="A1:A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9"/>
  <sheetViews>
    <sheetView showGridLines="0" workbookViewId="0"/>
  </sheetViews>
  <sheetFormatPr defaultRowHeight="15"/>
  <cols>
    <col min="1" max="1" width="36.5703125" bestFit="1" customWidth="1"/>
    <col min="2" max="2" width="34.7109375" customWidth="1"/>
    <col min="3" max="3" width="11.140625" customWidth="1"/>
    <col min="4" max="4" width="34.7109375" customWidth="1"/>
    <col min="5" max="5" width="11.140625" customWidth="1"/>
    <col min="6" max="6" width="34.7109375" customWidth="1"/>
    <col min="7" max="7" width="11.140625" customWidth="1"/>
    <col min="8" max="8" width="36.5703125" customWidth="1"/>
  </cols>
  <sheetData>
    <row r="1" spans="1:8" ht="15" customHeight="1">
      <c r="A1" s="1" t="s">
        <v>1145</v>
      </c>
      <c r="B1" s="7" t="s">
        <v>71</v>
      </c>
      <c r="C1" s="7"/>
      <c r="D1" s="7"/>
      <c r="E1" s="7"/>
      <c r="F1" s="7" t="s">
        <v>1</v>
      </c>
      <c r="G1" s="7"/>
      <c r="H1" s="7"/>
    </row>
    <row r="2" spans="1:8" ht="30">
      <c r="A2" s="1" t="s">
        <v>26</v>
      </c>
      <c r="B2" s="7" t="s">
        <v>2</v>
      </c>
      <c r="C2" s="7"/>
      <c r="D2" s="7" t="s">
        <v>72</v>
      </c>
      <c r="E2" s="7"/>
      <c r="F2" s="7" t="s">
        <v>2</v>
      </c>
      <c r="G2" s="7"/>
      <c r="H2" s="1" t="s">
        <v>72</v>
      </c>
    </row>
    <row r="3" spans="1:8" ht="30">
      <c r="A3" s="3" t="s">
        <v>1146</v>
      </c>
      <c r="B3" s="4" t="s">
        <v>4</v>
      </c>
      <c r="C3" s="4"/>
      <c r="D3" s="4" t="s">
        <v>4</v>
      </c>
      <c r="E3" s="4"/>
      <c r="F3" s="4" t="s">
        <v>4</v>
      </c>
      <c r="G3" s="4"/>
      <c r="H3" s="4" t="s">
        <v>4</v>
      </c>
    </row>
    <row r="4" spans="1:8" ht="45">
      <c r="A4" s="2" t="s">
        <v>1147</v>
      </c>
      <c r="B4" s="8">
        <v>65285</v>
      </c>
      <c r="C4" s="4"/>
      <c r="D4" s="8">
        <v>92892</v>
      </c>
      <c r="E4" s="4"/>
      <c r="F4" s="8">
        <v>64154</v>
      </c>
      <c r="G4" s="4"/>
      <c r="H4" s="8">
        <v>93411</v>
      </c>
    </row>
    <row r="5" spans="1:8" ht="45">
      <c r="A5" s="2" t="s">
        <v>1148</v>
      </c>
      <c r="B5" s="4">
        <v>182</v>
      </c>
      <c r="C5" s="430" t="s">
        <v>1114</v>
      </c>
      <c r="D5" s="4">
        <v>255</v>
      </c>
      <c r="E5" s="430" t="s">
        <v>1114</v>
      </c>
      <c r="F5" s="4">
        <v>364</v>
      </c>
      <c r="G5" s="430" t="s">
        <v>1114</v>
      </c>
      <c r="H5" s="4">
        <v>521</v>
      </c>
    </row>
    <row r="6" spans="1:8" ht="45">
      <c r="A6" s="2" t="s">
        <v>1149</v>
      </c>
      <c r="B6" s="6">
        <v>134898</v>
      </c>
      <c r="C6" s="4"/>
      <c r="D6" s="6">
        <v>157658</v>
      </c>
      <c r="E6" s="4"/>
      <c r="F6" s="6">
        <v>136588</v>
      </c>
      <c r="G6" s="4"/>
      <c r="H6" s="6">
        <v>163733</v>
      </c>
    </row>
    <row r="7" spans="1:8" ht="45">
      <c r="A7" s="2" t="s">
        <v>1150</v>
      </c>
      <c r="B7" s="4">
        <v>521</v>
      </c>
      <c r="C7" s="430" t="s">
        <v>1114</v>
      </c>
      <c r="D7" s="4">
        <v>595</v>
      </c>
      <c r="E7" s="430" t="s">
        <v>1114</v>
      </c>
      <c r="F7" s="6">
        <v>1041</v>
      </c>
      <c r="G7" s="430" t="s">
        <v>1114</v>
      </c>
      <c r="H7" s="6">
        <v>1241</v>
      </c>
    </row>
    <row r="8" spans="1:8" ht="30">
      <c r="A8" s="2" t="s">
        <v>1151</v>
      </c>
      <c r="B8" s="6">
        <v>200183</v>
      </c>
      <c r="C8" s="4"/>
      <c r="D8" s="6">
        <v>250550</v>
      </c>
      <c r="E8" s="4"/>
      <c r="F8" s="6">
        <v>200742</v>
      </c>
      <c r="G8" s="4"/>
      <c r="H8" s="6">
        <v>257144</v>
      </c>
    </row>
    <row r="9" spans="1:8" ht="30">
      <c r="A9" s="2" t="s">
        <v>1152</v>
      </c>
      <c r="B9" s="4">
        <v>703</v>
      </c>
      <c r="C9" s="430" t="s">
        <v>1114</v>
      </c>
      <c r="D9" s="4">
        <v>850</v>
      </c>
      <c r="E9" s="430" t="s">
        <v>1114</v>
      </c>
      <c r="F9" s="6">
        <v>1405</v>
      </c>
      <c r="G9" s="430" t="s">
        <v>1114</v>
      </c>
      <c r="H9" s="6">
        <v>1762</v>
      </c>
    </row>
    <row r="10" spans="1:8" ht="30">
      <c r="A10" s="2" t="s">
        <v>1095</v>
      </c>
      <c r="B10" s="4" t="s">
        <v>4</v>
      </c>
      <c r="C10" s="4"/>
      <c r="D10" s="4" t="s">
        <v>4</v>
      </c>
      <c r="E10" s="4"/>
      <c r="F10" s="4" t="s">
        <v>4</v>
      </c>
      <c r="G10" s="4"/>
      <c r="H10" s="4" t="s">
        <v>4</v>
      </c>
    </row>
    <row r="11" spans="1:8" ht="30">
      <c r="A11" s="3" t="s">
        <v>1146</v>
      </c>
      <c r="B11" s="4" t="s">
        <v>4</v>
      </c>
      <c r="C11" s="4"/>
      <c r="D11" s="4" t="s">
        <v>4</v>
      </c>
      <c r="E11" s="4"/>
      <c r="F11" s="4" t="s">
        <v>4</v>
      </c>
      <c r="G11" s="4"/>
      <c r="H11" s="4" t="s">
        <v>4</v>
      </c>
    </row>
    <row r="12" spans="1:8" ht="45">
      <c r="A12" s="2" t="s">
        <v>1147</v>
      </c>
      <c r="B12" s="6">
        <v>23162</v>
      </c>
      <c r="C12" s="4"/>
      <c r="D12" s="6">
        <v>30107</v>
      </c>
      <c r="E12" s="4"/>
      <c r="F12" s="6">
        <v>23606</v>
      </c>
      <c r="G12" s="4"/>
      <c r="H12" s="6">
        <v>31467</v>
      </c>
    </row>
    <row r="13" spans="1:8" ht="45">
      <c r="A13" s="2" t="s">
        <v>1148</v>
      </c>
      <c r="B13" s="4">
        <v>80</v>
      </c>
      <c r="C13" s="430" t="s">
        <v>1114</v>
      </c>
      <c r="D13" s="4">
        <v>125</v>
      </c>
      <c r="E13" s="430" t="s">
        <v>1114</v>
      </c>
      <c r="F13" s="4">
        <v>166</v>
      </c>
      <c r="G13" s="430" t="s">
        <v>1114</v>
      </c>
      <c r="H13" s="4">
        <v>281</v>
      </c>
    </row>
    <row r="14" spans="1:8" ht="45">
      <c r="A14" s="2" t="s">
        <v>1149</v>
      </c>
      <c r="B14" s="6">
        <v>38455</v>
      </c>
      <c r="C14" s="4"/>
      <c r="D14" s="6">
        <v>46002</v>
      </c>
      <c r="E14" s="4"/>
      <c r="F14" s="6">
        <v>37580</v>
      </c>
      <c r="G14" s="4"/>
      <c r="H14" s="6">
        <v>49149</v>
      </c>
    </row>
    <row r="15" spans="1:8" ht="45">
      <c r="A15" s="2" t="s">
        <v>1150</v>
      </c>
      <c r="B15" s="4">
        <v>132</v>
      </c>
      <c r="C15" s="430" t="s">
        <v>1114</v>
      </c>
      <c r="D15" s="4">
        <v>190</v>
      </c>
      <c r="E15" s="430" t="s">
        <v>1114</v>
      </c>
      <c r="F15" s="4">
        <v>264</v>
      </c>
      <c r="G15" s="430" t="s">
        <v>1114</v>
      </c>
      <c r="H15" s="4">
        <v>405</v>
      </c>
    </row>
    <row r="16" spans="1:8">
      <c r="A16" s="2" t="s">
        <v>1128</v>
      </c>
      <c r="B16" s="4" t="s">
        <v>4</v>
      </c>
      <c r="C16" s="4"/>
      <c r="D16" s="4" t="s">
        <v>4</v>
      </c>
      <c r="E16" s="4"/>
      <c r="F16" s="4" t="s">
        <v>4</v>
      </c>
      <c r="G16" s="4"/>
      <c r="H16" s="4" t="s">
        <v>4</v>
      </c>
    </row>
    <row r="17" spans="1:8" ht="30">
      <c r="A17" s="3" t="s">
        <v>1146</v>
      </c>
      <c r="B17" s="4" t="s">
        <v>4</v>
      </c>
      <c r="C17" s="4"/>
      <c r="D17" s="4" t="s">
        <v>4</v>
      </c>
      <c r="E17" s="4"/>
      <c r="F17" s="4" t="s">
        <v>4</v>
      </c>
      <c r="G17" s="4"/>
      <c r="H17" s="4" t="s">
        <v>4</v>
      </c>
    </row>
    <row r="18" spans="1:8" ht="45">
      <c r="A18" s="2" t="s">
        <v>1147</v>
      </c>
      <c r="B18" s="6">
        <v>21695</v>
      </c>
      <c r="C18" s="4"/>
      <c r="D18" s="6">
        <v>35668</v>
      </c>
      <c r="E18" s="4"/>
      <c r="F18" s="6">
        <v>21591</v>
      </c>
      <c r="G18" s="4"/>
      <c r="H18" s="6">
        <v>33816</v>
      </c>
    </row>
    <row r="19" spans="1:8" ht="45">
      <c r="A19" s="2" t="s">
        <v>1148</v>
      </c>
      <c r="B19" s="4">
        <v>34</v>
      </c>
      <c r="C19" s="430" t="s">
        <v>1114</v>
      </c>
      <c r="D19" s="4">
        <v>50</v>
      </c>
      <c r="E19" s="430" t="s">
        <v>1114</v>
      </c>
      <c r="F19" s="4">
        <v>69</v>
      </c>
      <c r="G19" s="430" t="s">
        <v>1114</v>
      </c>
      <c r="H19" s="4">
        <v>82</v>
      </c>
    </row>
    <row r="20" spans="1:8" ht="45">
      <c r="A20" s="2" t="s">
        <v>1149</v>
      </c>
      <c r="B20" s="6">
        <v>21652</v>
      </c>
      <c r="C20" s="4"/>
      <c r="D20" s="6">
        <v>27917</v>
      </c>
      <c r="E20" s="4"/>
      <c r="F20" s="6">
        <v>21876</v>
      </c>
      <c r="G20" s="4"/>
      <c r="H20" s="6">
        <v>31649</v>
      </c>
    </row>
    <row r="21" spans="1:8" ht="45">
      <c r="A21" s="2" t="s">
        <v>1150</v>
      </c>
      <c r="B21" s="4">
        <v>33</v>
      </c>
      <c r="C21" s="430" t="s">
        <v>1114</v>
      </c>
      <c r="D21" s="4">
        <v>39</v>
      </c>
      <c r="E21" s="430" t="s">
        <v>1114</v>
      </c>
      <c r="F21" s="4">
        <v>71</v>
      </c>
      <c r="G21" s="430" t="s">
        <v>1114</v>
      </c>
      <c r="H21" s="4">
        <v>81</v>
      </c>
    </row>
    <row r="22" spans="1:8">
      <c r="A22" s="2" t="s">
        <v>1129</v>
      </c>
      <c r="B22" s="4" t="s">
        <v>4</v>
      </c>
      <c r="C22" s="4"/>
      <c r="D22" s="4" t="s">
        <v>4</v>
      </c>
      <c r="E22" s="4"/>
      <c r="F22" s="4" t="s">
        <v>4</v>
      </c>
      <c r="G22" s="4"/>
      <c r="H22" s="4" t="s">
        <v>4</v>
      </c>
    </row>
    <row r="23" spans="1:8" ht="30">
      <c r="A23" s="3" t="s">
        <v>1146</v>
      </c>
      <c r="B23" s="4" t="s">
        <v>4</v>
      </c>
      <c r="C23" s="4"/>
      <c r="D23" s="4" t="s">
        <v>4</v>
      </c>
      <c r="E23" s="4"/>
      <c r="F23" s="4" t="s">
        <v>4</v>
      </c>
      <c r="G23" s="4"/>
      <c r="H23" s="4" t="s">
        <v>4</v>
      </c>
    </row>
    <row r="24" spans="1:8" ht="45">
      <c r="A24" s="2" t="s">
        <v>1147</v>
      </c>
      <c r="B24" s="4">
        <v>0</v>
      </c>
      <c r="C24" s="4"/>
      <c r="D24" s="4">
        <v>0</v>
      </c>
      <c r="E24" s="4"/>
      <c r="F24" s="4">
        <v>0</v>
      </c>
      <c r="G24" s="4"/>
      <c r="H24" s="4">
        <v>44</v>
      </c>
    </row>
    <row r="25" spans="1:8" ht="45">
      <c r="A25" s="2" t="s">
        <v>1148</v>
      </c>
      <c r="B25" s="4">
        <v>0</v>
      </c>
      <c r="C25" s="430" t="s">
        <v>1114</v>
      </c>
      <c r="D25" s="4">
        <v>0</v>
      </c>
      <c r="E25" s="430" t="s">
        <v>1114</v>
      </c>
      <c r="F25" s="4">
        <v>0</v>
      </c>
      <c r="G25" s="430" t="s">
        <v>1114</v>
      </c>
      <c r="H25" s="4">
        <v>0</v>
      </c>
    </row>
    <row r="26" spans="1:8" ht="45">
      <c r="A26" s="2" t="s">
        <v>1149</v>
      </c>
      <c r="B26" s="4">
        <v>757</v>
      </c>
      <c r="C26" s="4"/>
      <c r="D26" s="6">
        <v>1339</v>
      </c>
      <c r="E26" s="4"/>
      <c r="F26" s="4">
        <v>854</v>
      </c>
      <c r="G26" s="4"/>
      <c r="H26" s="6">
        <v>1587</v>
      </c>
    </row>
    <row r="27" spans="1:8" ht="45">
      <c r="A27" s="2" t="s">
        <v>1150</v>
      </c>
      <c r="B27" s="4">
        <v>1</v>
      </c>
      <c r="C27" s="430" t="s">
        <v>1114</v>
      </c>
      <c r="D27" s="4">
        <v>1</v>
      </c>
      <c r="E27" s="430" t="s">
        <v>1114</v>
      </c>
      <c r="F27" s="4">
        <v>2</v>
      </c>
      <c r="G27" s="430" t="s">
        <v>1114</v>
      </c>
      <c r="H27" s="4">
        <v>3</v>
      </c>
    </row>
    <row r="28" spans="1:8">
      <c r="A28" s="2" t="s">
        <v>1097</v>
      </c>
      <c r="B28" s="4" t="s">
        <v>4</v>
      </c>
      <c r="C28" s="4"/>
      <c r="D28" s="4" t="s">
        <v>4</v>
      </c>
      <c r="E28" s="4"/>
      <c r="F28" s="4" t="s">
        <v>4</v>
      </c>
      <c r="G28" s="4"/>
      <c r="H28" s="4" t="s">
        <v>4</v>
      </c>
    </row>
    <row r="29" spans="1:8" ht="30">
      <c r="A29" s="3" t="s">
        <v>1146</v>
      </c>
      <c r="B29" s="4" t="s">
        <v>4</v>
      </c>
      <c r="C29" s="4"/>
      <c r="D29" s="4" t="s">
        <v>4</v>
      </c>
      <c r="E29" s="4"/>
      <c r="F29" s="4" t="s">
        <v>4</v>
      </c>
      <c r="G29" s="4"/>
      <c r="H29" s="4" t="s">
        <v>4</v>
      </c>
    </row>
    <row r="30" spans="1:8" ht="45">
      <c r="A30" s="2" t="s">
        <v>1147</v>
      </c>
      <c r="B30" s="4">
        <v>300</v>
      </c>
      <c r="C30" s="4"/>
      <c r="D30" s="4">
        <v>205</v>
      </c>
      <c r="E30" s="4"/>
      <c r="F30" s="4">
        <v>300</v>
      </c>
      <c r="G30" s="4"/>
      <c r="H30" s="4">
        <v>237</v>
      </c>
    </row>
    <row r="31" spans="1:8" ht="45">
      <c r="A31" s="2" t="s">
        <v>1148</v>
      </c>
      <c r="B31" s="4">
        <v>1</v>
      </c>
      <c r="C31" s="430" t="s">
        <v>1114</v>
      </c>
      <c r="D31" s="4">
        <v>0</v>
      </c>
      <c r="E31" s="430" t="s">
        <v>1114</v>
      </c>
      <c r="F31" s="4">
        <v>1</v>
      </c>
      <c r="G31" s="430" t="s">
        <v>1114</v>
      </c>
      <c r="H31" s="4">
        <v>1</v>
      </c>
    </row>
    <row r="32" spans="1:8" ht="45">
      <c r="A32" s="2" t="s">
        <v>1149</v>
      </c>
      <c r="B32" s="6">
        <v>14049</v>
      </c>
      <c r="C32" s="4"/>
      <c r="D32" s="6">
        <v>14260</v>
      </c>
      <c r="E32" s="4"/>
      <c r="F32" s="6">
        <v>14145</v>
      </c>
      <c r="G32" s="4"/>
      <c r="H32" s="6">
        <v>13787</v>
      </c>
    </row>
    <row r="33" spans="1:8" ht="45">
      <c r="A33" s="2" t="s">
        <v>1150</v>
      </c>
      <c r="B33" s="4">
        <v>28</v>
      </c>
      <c r="C33" s="430" t="s">
        <v>1114</v>
      </c>
      <c r="D33" s="4">
        <v>16</v>
      </c>
      <c r="E33" s="430" t="s">
        <v>1114</v>
      </c>
      <c r="F33" s="4">
        <v>48</v>
      </c>
      <c r="G33" s="430" t="s">
        <v>1114</v>
      </c>
      <c r="H33" s="4">
        <v>32</v>
      </c>
    </row>
    <row r="34" spans="1:8" ht="30">
      <c r="A34" s="2" t="s">
        <v>1098</v>
      </c>
      <c r="B34" s="4" t="s">
        <v>4</v>
      </c>
      <c r="C34" s="4"/>
      <c r="D34" s="4" t="s">
        <v>4</v>
      </c>
      <c r="E34" s="4"/>
      <c r="F34" s="4" t="s">
        <v>4</v>
      </c>
      <c r="G34" s="4"/>
      <c r="H34" s="4" t="s">
        <v>4</v>
      </c>
    </row>
    <row r="35" spans="1:8" ht="30">
      <c r="A35" s="3" t="s">
        <v>1146</v>
      </c>
      <c r="B35" s="4" t="s">
        <v>4</v>
      </c>
      <c r="C35" s="4"/>
      <c r="D35" s="4" t="s">
        <v>4</v>
      </c>
      <c r="E35" s="4"/>
      <c r="F35" s="4" t="s">
        <v>4</v>
      </c>
      <c r="G35" s="4"/>
      <c r="H35" s="4" t="s">
        <v>4</v>
      </c>
    </row>
    <row r="36" spans="1:8" ht="45">
      <c r="A36" s="2" t="s">
        <v>1147</v>
      </c>
      <c r="B36" s="4">
        <v>857</v>
      </c>
      <c r="C36" s="4"/>
      <c r="D36" s="6">
        <v>1494</v>
      </c>
      <c r="E36" s="4"/>
      <c r="F36" s="4">
        <v>571</v>
      </c>
      <c r="G36" s="4"/>
      <c r="H36" s="6">
        <v>1158</v>
      </c>
    </row>
    <row r="37" spans="1:8" ht="45">
      <c r="A37" s="2" t="s">
        <v>1148</v>
      </c>
      <c r="B37" s="4">
        <v>5</v>
      </c>
      <c r="C37" s="430" t="s">
        <v>1114</v>
      </c>
      <c r="D37" s="4">
        <v>9</v>
      </c>
      <c r="E37" s="430" t="s">
        <v>1114</v>
      </c>
      <c r="F37" s="4">
        <v>6</v>
      </c>
      <c r="G37" s="430" t="s">
        <v>1114</v>
      </c>
      <c r="H37" s="4">
        <v>21</v>
      </c>
    </row>
    <row r="38" spans="1:8" ht="45">
      <c r="A38" s="2" t="s">
        <v>1149</v>
      </c>
      <c r="B38" s="6">
        <v>51153</v>
      </c>
      <c r="C38" s="4"/>
      <c r="D38" s="6">
        <v>53222</v>
      </c>
      <c r="E38" s="4"/>
      <c r="F38" s="6">
        <v>51134</v>
      </c>
      <c r="G38" s="4"/>
      <c r="H38" s="6">
        <v>53351</v>
      </c>
    </row>
    <row r="39" spans="1:8" ht="45">
      <c r="A39" s="2" t="s">
        <v>1150</v>
      </c>
      <c r="B39" s="4">
        <v>300</v>
      </c>
      <c r="C39" s="430" t="s">
        <v>1114</v>
      </c>
      <c r="D39" s="4">
        <v>309</v>
      </c>
      <c r="E39" s="430" t="s">
        <v>1114</v>
      </c>
      <c r="F39" s="4">
        <v>594</v>
      </c>
      <c r="G39" s="430" t="s">
        <v>1114</v>
      </c>
      <c r="H39" s="4">
        <v>634</v>
      </c>
    </row>
    <row r="40" spans="1:8" ht="30">
      <c r="A40" s="2" t="s">
        <v>1153</v>
      </c>
      <c r="B40" s="4" t="s">
        <v>4</v>
      </c>
      <c r="C40" s="4"/>
      <c r="D40" s="4" t="s">
        <v>4</v>
      </c>
      <c r="E40" s="4"/>
      <c r="F40" s="4" t="s">
        <v>4</v>
      </c>
      <c r="G40" s="4"/>
      <c r="H40" s="4" t="s">
        <v>4</v>
      </c>
    </row>
    <row r="41" spans="1:8" ht="30">
      <c r="A41" s="3" t="s">
        <v>1146</v>
      </c>
      <c r="B41" s="4" t="s">
        <v>4</v>
      </c>
      <c r="C41" s="4"/>
      <c r="D41" s="4" t="s">
        <v>4</v>
      </c>
      <c r="E41" s="4"/>
      <c r="F41" s="4" t="s">
        <v>4</v>
      </c>
      <c r="G41" s="4"/>
      <c r="H41" s="4" t="s">
        <v>4</v>
      </c>
    </row>
    <row r="42" spans="1:8" ht="45">
      <c r="A42" s="2" t="s">
        <v>1147</v>
      </c>
      <c r="B42" s="6">
        <v>17853</v>
      </c>
      <c r="C42" s="4"/>
      <c r="D42" s="6">
        <v>22267</v>
      </c>
      <c r="E42" s="4"/>
      <c r="F42" s="6">
        <v>16482</v>
      </c>
      <c r="G42" s="4"/>
      <c r="H42" s="6">
        <v>22694</v>
      </c>
    </row>
    <row r="43" spans="1:8" ht="45">
      <c r="A43" s="2" t="s">
        <v>1148</v>
      </c>
      <c r="B43" s="4">
        <v>62</v>
      </c>
      <c r="C43" s="430" t="s">
        <v>1114</v>
      </c>
      <c r="D43" s="4">
        <v>71</v>
      </c>
      <c r="E43" s="430" t="s">
        <v>1114</v>
      </c>
      <c r="F43" s="4">
        <v>122</v>
      </c>
      <c r="G43" s="430" t="s">
        <v>1114</v>
      </c>
      <c r="H43" s="4">
        <v>134</v>
      </c>
    </row>
    <row r="44" spans="1:8" ht="45">
      <c r="A44" s="2" t="s">
        <v>1149</v>
      </c>
      <c r="B44" s="6">
        <v>7676</v>
      </c>
      <c r="C44" s="4"/>
      <c r="D44" s="6">
        <v>12458</v>
      </c>
      <c r="E44" s="4"/>
      <c r="F44" s="6">
        <v>9977</v>
      </c>
      <c r="G44" s="4"/>
      <c r="H44" s="6">
        <v>11582</v>
      </c>
    </row>
    <row r="45" spans="1:8" ht="45">
      <c r="A45" s="2" t="s">
        <v>1150</v>
      </c>
      <c r="B45" s="4">
        <v>27</v>
      </c>
      <c r="C45" s="430" t="s">
        <v>1114</v>
      </c>
      <c r="D45" s="4">
        <v>40</v>
      </c>
      <c r="E45" s="430" t="s">
        <v>1114</v>
      </c>
      <c r="F45" s="4">
        <v>62</v>
      </c>
      <c r="G45" s="430" t="s">
        <v>1114</v>
      </c>
      <c r="H45" s="4">
        <v>82</v>
      </c>
    </row>
    <row r="46" spans="1:8">
      <c r="A46" s="2" t="s">
        <v>1131</v>
      </c>
      <c r="B46" s="4" t="s">
        <v>4</v>
      </c>
      <c r="C46" s="4"/>
      <c r="D46" s="4" t="s">
        <v>4</v>
      </c>
      <c r="E46" s="4"/>
      <c r="F46" s="4" t="s">
        <v>4</v>
      </c>
      <c r="G46" s="4"/>
      <c r="H46" s="4" t="s">
        <v>4</v>
      </c>
    </row>
    <row r="47" spans="1:8" ht="30">
      <c r="A47" s="3" t="s">
        <v>1146</v>
      </c>
      <c r="B47" s="4" t="s">
        <v>4</v>
      </c>
      <c r="C47" s="4"/>
      <c r="D47" s="4" t="s">
        <v>4</v>
      </c>
      <c r="E47" s="4"/>
      <c r="F47" s="4" t="s">
        <v>4</v>
      </c>
      <c r="G47" s="4"/>
      <c r="H47" s="4" t="s">
        <v>4</v>
      </c>
    </row>
    <row r="48" spans="1:8" ht="45">
      <c r="A48" s="2" t="s">
        <v>1147</v>
      </c>
      <c r="B48" s="6">
        <v>1418</v>
      </c>
      <c r="C48" s="4"/>
      <c r="D48" s="6">
        <v>3151</v>
      </c>
      <c r="E48" s="4"/>
      <c r="F48" s="6">
        <v>1604</v>
      </c>
      <c r="G48" s="4"/>
      <c r="H48" s="6">
        <v>3995</v>
      </c>
    </row>
    <row r="49" spans="1:8" ht="45">
      <c r="A49" s="2" t="s">
        <v>1148</v>
      </c>
      <c r="B49" s="4">
        <v>0</v>
      </c>
      <c r="C49" s="430" t="s">
        <v>1114</v>
      </c>
      <c r="D49" s="4">
        <v>0</v>
      </c>
      <c r="E49" s="430" t="s">
        <v>1114</v>
      </c>
      <c r="F49" s="4">
        <v>0</v>
      </c>
      <c r="G49" s="430" t="s">
        <v>1114</v>
      </c>
      <c r="H49" s="4">
        <v>2</v>
      </c>
    </row>
    <row r="50" spans="1:8" ht="45">
      <c r="A50" s="2" t="s">
        <v>1149</v>
      </c>
      <c r="B50" s="4">
        <v>723</v>
      </c>
      <c r="C50" s="4"/>
      <c r="D50" s="6">
        <v>1921</v>
      </c>
      <c r="E50" s="4"/>
      <c r="F50" s="4">
        <v>547</v>
      </c>
      <c r="G50" s="4"/>
      <c r="H50" s="6">
        <v>2064</v>
      </c>
    </row>
    <row r="51" spans="1:8" ht="45">
      <c r="A51" s="2" t="s">
        <v>1150</v>
      </c>
      <c r="B51" s="4">
        <v>0</v>
      </c>
      <c r="C51" s="430" t="s">
        <v>1114</v>
      </c>
      <c r="D51" s="4">
        <v>0</v>
      </c>
      <c r="E51" s="430" t="s">
        <v>1114</v>
      </c>
      <c r="F51" s="4">
        <v>0</v>
      </c>
      <c r="G51" s="430" t="s">
        <v>1114</v>
      </c>
      <c r="H51" s="4">
        <v>3</v>
      </c>
    </row>
    <row r="52" spans="1:8">
      <c r="A52" s="2" t="s">
        <v>1132</v>
      </c>
      <c r="B52" s="4" t="s">
        <v>4</v>
      </c>
      <c r="C52" s="4"/>
      <c r="D52" s="4" t="s">
        <v>4</v>
      </c>
      <c r="E52" s="4"/>
      <c r="F52" s="4" t="s">
        <v>4</v>
      </c>
      <c r="G52" s="4"/>
      <c r="H52" s="4" t="s">
        <v>4</v>
      </c>
    </row>
    <row r="53" spans="1:8" ht="30">
      <c r="A53" s="3" t="s">
        <v>1146</v>
      </c>
      <c r="B53" s="4" t="s">
        <v>4</v>
      </c>
      <c r="C53" s="4"/>
      <c r="D53" s="4" t="s">
        <v>4</v>
      </c>
      <c r="E53" s="4"/>
      <c r="F53" s="4" t="s">
        <v>4</v>
      </c>
      <c r="G53" s="4"/>
      <c r="H53" s="4" t="s">
        <v>4</v>
      </c>
    </row>
    <row r="54" spans="1:8" ht="45">
      <c r="A54" s="2" t="s">
        <v>1149</v>
      </c>
      <c r="B54" s="4">
        <v>413</v>
      </c>
      <c r="C54" s="4"/>
      <c r="D54" s="4">
        <v>496</v>
      </c>
      <c r="E54" s="4"/>
      <c r="F54" s="4">
        <v>458</v>
      </c>
      <c r="G54" s="4"/>
      <c r="H54" s="4">
        <v>523</v>
      </c>
    </row>
    <row r="55" spans="1:8" ht="45">
      <c r="A55" s="2" t="s">
        <v>1150</v>
      </c>
      <c r="B55" s="4">
        <v>0</v>
      </c>
      <c r="C55" s="430" t="s">
        <v>1114</v>
      </c>
      <c r="D55" s="4">
        <v>0</v>
      </c>
      <c r="E55" s="430" t="s">
        <v>1114</v>
      </c>
      <c r="F55" s="4">
        <v>0</v>
      </c>
      <c r="G55" s="430" t="s">
        <v>1114</v>
      </c>
      <c r="H55" s="4">
        <v>1</v>
      </c>
    </row>
    <row r="56" spans="1:8">
      <c r="A56" s="2" t="s">
        <v>1133</v>
      </c>
      <c r="B56" s="4" t="s">
        <v>4</v>
      </c>
      <c r="C56" s="4"/>
      <c r="D56" s="4" t="s">
        <v>4</v>
      </c>
      <c r="E56" s="4"/>
      <c r="F56" s="4" t="s">
        <v>4</v>
      </c>
      <c r="G56" s="4"/>
      <c r="H56" s="4" t="s">
        <v>4</v>
      </c>
    </row>
    <row r="57" spans="1:8" ht="30">
      <c r="A57" s="3" t="s">
        <v>1146</v>
      </c>
      <c r="B57" s="4" t="s">
        <v>4</v>
      </c>
      <c r="C57" s="4"/>
      <c r="D57" s="4" t="s">
        <v>4</v>
      </c>
      <c r="E57" s="4"/>
      <c r="F57" s="4" t="s">
        <v>4</v>
      </c>
      <c r="G57" s="4"/>
      <c r="H57" s="4" t="s">
        <v>4</v>
      </c>
    </row>
    <row r="58" spans="1:8" ht="45">
      <c r="A58" s="2" t="s">
        <v>1149</v>
      </c>
      <c r="B58" s="4">
        <v>16</v>
      </c>
      <c r="C58" s="4"/>
      <c r="D58" s="4">
        <v>18</v>
      </c>
      <c r="E58" s="4"/>
      <c r="F58" s="4">
        <v>14</v>
      </c>
      <c r="G58" s="4"/>
      <c r="H58" s="4">
        <v>22</v>
      </c>
    </row>
    <row r="59" spans="1:8" ht="45">
      <c r="A59" s="2" t="s">
        <v>1150</v>
      </c>
      <c r="B59" s="4">
        <v>0</v>
      </c>
      <c r="C59" s="430" t="s">
        <v>1114</v>
      </c>
      <c r="D59" s="4">
        <v>0</v>
      </c>
      <c r="E59" s="430" t="s">
        <v>1114</v>
      </c>
      <c r="F59" s="4">
        <v>0</v>
      </c>
      <c r="G59" s="430" t="s">
        <v>1114</v>
      </c>
      <c r="H59" s="4">
        <v>0</v>
      </c>
    </row>
    <row r="60" spans="1:8">
      <c r="A60" s="2" t="s">
        <v>1134</v>
      </c>
      <c r="B60" s="4" t="s">
        <v>4</v>
      </c>
      <c r="C60" s="4"/>
      <c r="D60" s="4" t="s">
        <v>4</v>
      </c>
      <c r="E60" s="4"/>
      <c r="F60" s="4" t="s">
        <v>4</v>
      </c>
      <c r="G60" s="4"/>
      <c r="H60" s="4" t="s">
        <v>4</v>
      </c>
    </row>
    <row r="61" spans="1:8" ht="30">
      <c r="A61" s="3" t="s">
        <v>1146</v>
      </c>
      <c r="B61" s="4" t="s">
        <v>4</v>
      </c>
      <c r="C61" s="4"/>
      <c r="D61" s="4" t="s">
        <v>4</v>
      </c>
      <c r="E61" s="4"/>
      <c r="F61" s="4" t="s">
        <v>4</v>
      </c>
      <c r="G61" s="4"/>
      <c r="H61" s="4" t="s">
        <v>4</v>
      </c>
    </row>
    <row r="62" spans="1:8" ht="45">
      <c r="A62" s="2" t="s">
        <v>1149</v>
      </c>
      <c r="B62" s="4">
        <v>4</v>
      </c>
      <c r="C62" s="4"/>
      <c r="D62" s="4">
        <v>2</v>
      </c>
      <c r="E62" s="4"/>
      <c r="F62" s="4">
        <v>3</v>
      </c>
      <c r="G62" s="4"/>
      <c r="H62" s="4">
        <v>1</v>
      </c>
    </row>
    <row r="63" spans="1:8" ht="45">
      <c r="A63" s="2" t="s">
        <v>1150</v>
      </c>
      <c r="B63" s="4">
        <v>0</v>
      </c>
      <c r="C63" s="430" t="s">
        <v>1114</v>
      </c>
      <c r="D63" s="4">
        <v>0</v>
      </c>
      <c r="E63" s="430" t="s">
        <v>1114</v>
      </c>
      <c r="F63" s="4">
        <v>0</v>
      </c>
      <c r="G63" s="430" t="s">
        <v>1114</v>
      </c>
      <c r="H63" s="4">
        <v>0</v>
      </c>
    </row>
    <row r="64" spans="1:8" ht="30">
      <c r="A64" s="2" t="s">
        <v>1116</v>
      </c>
      <c r="B64" s="4" t="s">
        <v>4</v>
      </c>
      <c r="C64" s="4"/>
      <c r="D64" s="4" t="s">
        <v>4</v>
      </c>
      <c r="E64" s="4"/>
      <c r="F64" s="4" t="s">
        <v>4</v>
      </c>
      <c r="G64" s="4"/>
      <c r="H64" s="4" t="s">
        <v>4</v>
      </c>
    </row>
    <row r="65" spans="1:8" ht="30">
      <c r="A65" s="3" t="s">
        <v>1146</v>
      </c>
      <c r="B65" s="4" t="s">
        <v>4</v>
      </c>
      <c r="C65" s="4"/>
      <c r="D65" s="4" t="s">
        <v>4</v>
      </c>
      <c r="E65" s="4"/>
      <c r="F65" s="4" t="s">
        <v>4</v>
      </c>
      <c r="G65" s="4"/>
      <c r="H65" s="4" t="s">
        <v>4</v>
      </c>
    </row>
    <row r="66" spans="1:8" ht="45">
      <c r="A66" s="2" t="s">
        <v>1149</v>
      </c>
      <c r="B66" s="4">
        <v>0</v>
      </c>
      <c r="C66" s="4"/>
      <c r="D66" s="4">
        <v>23</v>
      </c>
      <c r="E66" s="4"/>
      <c r="F66" s="4">
        <v>0</v>
      </c>
      <c r="G66" s="4"/>
      <c r="H66" s="4">
        <v>18</v>
      </c>
    </row>
    <row r="67" spans="1:8" ht="45">
      <c r="A67" s="2" t="s">
        <v>1150</v>
      </c>
      <c r="B67" s="8">
        <v>0</v>
      </c>
      <c r="C67" s="430" t="s">
        <v>1114</v>
      </c>
      <c r="D67" s="8">
        <v>0</v>
      </c>
      <c r="E67" s="430" t="s">
        <v>1114</v>
      </c>
      <c r="F67" s="8">
        <v>0</v>
      </c>
      <c r="G67" s="430" t="s">
        <v>1114</v>
      </c>
      <c r="H67" s="8">
        <v>0</v>
      </c>
    </row>
    <row r="68" spans="1:8">
      <c r="A68" s="47"/>
      <c r="B68" s="47"/>
      <c r="C68" s="47"/>
      <c r="D68" s="47"/>
      <c r="E68" s="47"/>
      <c r="F68" s="47"/>
      <c r="G68" s="47"/>
      <c r="H68" s="47"/>
    </row>
    <row r="69" spans="1:8" ht="30" customHeight="1">
      <c r="A69" s="2" t="s">
        <v>1114</v>
      </c>
      <c r="B69" s="12" t="s">
        <v>1154</v>
      </c>
      <c r="C69" s="12"/>
      <c r="D69" s="12"/>
      <c r="E69" s="12"/>
      <c r="F69" s="12"/>
      <c r="G69" s="12"/>
      <c r="H69" s="12"/>
    </row>
  </sheetData>
  <mergeCells count="7">
    <mergeCell ref="B69:H69"/>
    <mergeCell ref="B1:E1"/>
    <mergeCell ref="F1:H1"/>
    <mergeCell ref="B2:C2"/>
    <mergeCell ref="D2:E2"/>
    <mergeCell ref="F2:G2"/>
    <mergeCell ref="A68:H6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155</v>
      </c>
      <c r="B1" s="7" t="s">
        <v>2</v>
      </c>
      <c r="C1" s="7" t="s">
        <v>27</v>
      </c>
    </row>
    <row r="2" spans="1:3" ht="30">
      <c r="A2" s="1" t="s">
        <v>26</v>
      </c>
      <c r="B2" s="7"/>
      <c r="C2" s="7"/>
    </row>
    <row r="3" spans="1:3" ht="30">
      <c r="A3" s="3" t="s">
        <v>1156</v>
      </c>
      <c r="B3" s="4" t="s">
        <v>4</v>
      </c>
      <c r="C3" s="4" t="s">
        <v>4</v>
      </c>
    </row>
    <row r="4" spans="1:3">
      <c r="A4" s="2" t="s">
        <v>432</v>
      </c>
      <c r="B4" s="8">
        <v>12850327</v>
      </c>
      <c r="C4" s="8">
        <v>12792016</v>
      </c>
    </row>
    <row r="5" spans="1:3" ht="45">
      <c r="A5" s="2" t="s">
        <v>1157</v>
      </c>
      <c r="B5" s="4" t="s">
        <v>4</v>
      </c>
      <c r="C5" s="4" t="s">
        <v>4</v>
      </c>
    </row>
    <row r="6" spans="1:3" ht="30">
      <c r="A6" s="3" t="s">
        <v>1156</v>
      </c>
      <c r="B6" s="4" t="s">
        <v>4</v>
      </c>
      <c r="C6" s="4" t="s">
        <v>4</v>
      </c>
    </row>
    <row r="7" spans="1:3">
      <c r="A7" s="2" t="s">
        <v>432</v>
      </c>
      <c r="B7" s="6">
        <v>9295459</v>
      </c>
      <c r="C7" s="6">
        <v>9235208</v>
      </c>
    </row>
    <row r="8" spans="1:3">
      <c r="A8" s="2" t="s">
        <v>1158</v>
      </c>
      <c r="B8" s="429">
        <v>1</v>
      </c>
      <c r="C8" s="429">
        <v>1</v>
      </c>
    </row>
    <row r="9" spans="1:3" ht="30">
      <c r="A9" s="2" t="s">
        <v>1095</v>
      </c>
      <c r="B9" s="4" t="s">
        <v>4</v>
      </c>
      <c r="C9" s="4" t="s">
        <v>4</v>
      </c>
    </row>
    <row r="10" spans="1:3" ht="30">
      <c r="A10" s="3" t="s">
        <v>1156</v>
      </c>
      <c r="B10" s="4" t="s">
        <v>4</v>
      </c>
      <c r="C10" s="4" t="s">
        <v>4</v>
      </c>
    </row>
    <row r="11" spans="1:3">
      <c r="A11" s="2" t="s">
        <v>432</v>
      </c>
      <c r="B11" s="6">
        <v>5128734</v>
      </c>
      <c r="C11" s="6">
        <v>5101922</v>
      </c>
    </row>
    <row r="12" spans="1:3" ht="30">
      <c r="A12" s="2" t="s">
        <v>1096</v>
      </c>
      <c r="B12" s="4" t="s">
        <v>4</v>
      </c>
      <c r="C12" s="4" t="s">
        <v>4</v>
      </c>
    </row>
    <row r="13" spans="1:3" ht="30">
      <c r="A13" s="3" t="s">
        <v>1156</v>
      </c>
      <c r="B13" s="4" t="s">
        <v>4</v>
      </c>
      <c r="C13" s="4" t="s">
        <v>4</v>
      </c>
    </row>
    <row r="14" spans="1:3">
      <c r="A14" s="2" t="s">
        <v>432</v>
      </c>
      <c r="B14" s="6">
        <v>3601721</v>
      </c>
      <c r="C14" s="6">
        <v>3628420</v>
      </c>
    </row>
    <row r="15" spans="1:3">
      <c r="A15" s="2" t="s">
        <v>1128</v>
      </c>
      <c r="B15" s="4" t="s">
        <v>4</v>
      </c>
      <c r="C15" s="4" t="s">
        <v>4</v>
      </c>
    </row>
    <row r="16" spans="1:3" ht="30">
      <c r="A16" s="3" t="s">
        <v>1156</v>
      </c>
      <c r="B16" s="4" t="s">
        <v>4</v>
      </c>
      <c r="C16" s="4" t="s">
        <v>4</v>
      </c>
    </row>
    <row r="17" spans="1:3">
      <c r="A17" s="2" t="s">
        <v>432</v>
      </c>
      <c r="B17" s="6">
        <v>3400714</v>
      </c>
      <c r="C17" s="6">
        <v>3404163</v>
      </c>
    </row>
    <row r="18" spans="1:3">
      <c r="A18" s="2" t="s">
        <v>1159</v>
      </c>
      <c r="B18" s="4" t="s">
        <v>4</v>
      </c>
      <c r="C18" s="4" t="s">
        <v>4</v>
      </c>
    </row>
    <row r="19" spans="1:3" ht="30">
      <c r="A19" s="3" t="s">
        <v>1156</v>
      </c>
      <c r="B19" s="4" t="s">
        <v>4</v>
      </c>
      <c r="C19" s="4" t="s">
        <v>4</v>
      </c>
    </row>
    <row r="20" spans="1:3">
      <c r="A20" s="2" t="s">
        <v>432</v>
      </c>
      <c r="B20" s="6">
        <v>201007</v>
      </c>
      <c r="C20" s="6">
        <v>224257</v>
      </c>
    </row>
    <row r="21" spans="1:3" ht="30">
      <c r="A21" s="2" t="s">
        <v>1160</v>
      </c>
      <c r="B21" s="4" t="s">
        <v>4</v>
      </c>
      <c r="C21" s="4" t="s">
        <v>4</v>
      </c>
    </row>
    <row r="22" spans="1:3" ht="30">
      <c r="A22" s="3" t="s">
        <v>1156</v>
      </c>
      <c r="B22" s="4" t="s">
        <v>4</v>
      </c>
      <c r="C22" s="4" t="s">
        <v>4</v>
      </c>
    </row>
    <row r="23" spans="1:3">
      <c r="A23" s="2" t="s">
        <v>432</v>
      </c>
      <c r="B23" s="6">
        <v>565004</v>
      </c>
      <c r="C23" s="6">
        <v>504866</v>
      </c>
    </row>
    <row r="24" spans="1:3" ht="30">
      <c r="A24" s="2" t="s">
        <v>1153</v>
      </c>
      <c r="B24" s="4" t="s">
        <v>4</v>
      </c>
      <c r="C24" s="4" t="s">
        <v>4</v>
      </c>
    </row>
    <row r="25" spans="1:3" ht="30">
      <c r="A25" s="3" t="s">
        <v>1156</v>
      </c>
      <c r="B25" s="4" t="s">
        <v>4</v>
      </c>
      <c r="C25" s="4" t="s">
        <v>4</v>
      </c>
    </row>
    <row r="26" spans="1:3">
      <c r="A26" s="2" t="s">
        <v>432</v>
      </c>
      <c r="B26" s="6">
        <v>229809</v>
      </c>
      <c r="C26" s="6">
        <v>235369</v>
      </c>
    </row>
    <row r="27" spans="1:3">
      <c r="A27" s="2" t="s">
        <v>1131</v>
      </c>
      <c r="B27" s="4" t="s">
        <v>4</v>
      </c>
      <c r="C27" s="4" t="s">
        <v>4</v>
      </c>
    </row>
    <row r="28" spans="1:3" ht="30">
      <c r="A28" s="3" t="s">
        <v>1156</v>
      </c>
      <c r="B28" s="4" t="s">
        <v>4</v>
      </c>
      <c r="C28" s="4" t="s">
        <v>4</v>
      </c>
    </row>
    <row r="29" spans="1:3">
      <c r="A29" s="2" t="s">
        <v>432</v>
      </c>
      <c r="B29" s="6">
        <v>335195</v>
      </c>
      <c r="C29" s="6">
        <v>269497</v>
      </c>
    </row>
    <row r="30" spans="1:3" ht="45">
      <c r="A30" s="2" t="s">
        <v>1161</v>
      </c>
      <c r="B30" s="4" t="s">
        <v>4</v>
      </c>
      <c r="C30" s="4" t="s">
        <v>4</v>
      </c>
    </row>
    <row r="31" spans="1:3" ht="30">
      <c r="A31" s="3" t="s">
        <v>1156</v>
      </c>
      <c r="B31" s="4" t="s">
        <v>4</v>
      </c>
      <c r="C31" s="4" t="s">
        <v>4</v>
      </c>
    </row>
    <row r="32" spans="1:3">
      <c r="A32" s="2" t="s">
        <v>432</v>
      </c>
      <c r="B32" s="6">
        <v>8649057</v>
      </c>
      <c r="C32" s="6">
        <v>8545473</v>
      </c>
    </row>
    <row r="33" spans="1:3">
      <c r="A33" s="2" t="s">
        <v>1158</v>
      </c>
      <c r="B33" s="429">
        <v>0.93</v>
      </c>
      <c r="C33" s="429">
        <v>0.92600000000000005</v>
      </c>
    </row>
    <row r="34" spans="1:3" ht="30">
      <c r="A34" s="2" t="s">
        <v>1162</v>
      </c>
      <c r="B34" s="4" t="s">
        <v>4</v>
      </c>
      <c r="C34" s="4" t="s">
        <v>4</v>
      </c>
    </row>
    <row r="35" spans="1:3" ht="30">
      <c r="A35" s="3" t="s">
        <v>1156</v>
      </c>
      <c r="B35" s="4" t="s">
        <v>4</v>
      </c>
      <c r="C35" s="4" t="s">
        <v>4</v>
      </c>
    </row>
    <row r="36" spans="1:3">
      <c r="A36" s="2" t="s">
        <v>432</v>
      </c>
      <c r="B36" s="6">
        <v>4850227</v>
      </c>
      <c r="C36" s="6">
        <v>4763987</v>
      </c>
    </row>
    <row r="37" spans="1:3" ht="30">
      <c r="A37" s="2" t="s">
        <v>1163</v>
      </c>
      <c r="B37" s="4" t="s">
        <v>4</v>
      </c>
      <c r="C37" s="4" t="s">
        <v>4</v>
      </c>
    </row>
    <row r="38" spans="1:3" ht="30">
      <c r="A38" s="3" t="s">
        <v>1156</v>
      </c>
      <c r="B38" s="4" t="s">
        <v>4</v>
      </c>
      <c r="C38" s="4" t="s">
        <v>4</v>
      </c>
    </row>
    <row r="39" spans="1:3">
      <c r="A39" s="2" t="s">
        <v>432</v>
      </c>
      <c r="B39" s="6">
        <v>3317154</v>
      </c>
      <c r="C39" s="6">
        <v>3377004</v>
      </c>
    </row>
    <row r="40" spans="1:3" ht="30">
      <c r="A40" s="2" t="s">
        <v>1164</v>
      </c>
      <c r="B40" s="4" t="s">
        <v>4</v>
      </c>
      <c r="C40" s="4" t="s">
        <v>4</v>
      </c>
    </row>
    <row r="41" spans="1:3" ht="30">
      <c r="A41" s="3" t="s">
        <v>1156</v>
      </c>
      <c r="B41" s="4" t="s">
        <v>4</v>
      </c>
      <c r="C41" s="4" t="s">
        <v>4</v>
      </c>
    </row>
    <row r="42" spans="1:3">
      <c r="A42" s="2" t="s">
        <v>432</v>
      </c>
      <c r="B42" s="6">
        <v>3145100</v>
      </c>
      <c r="C42" s="6">
        <v>3167168</v>
      </c>
    </row>
    <row r="43" spans="1:3" ht="30">
      <c r="A43" s="2" t="s">
        <v>1165</v>
      </c>
      <c r="B43" s="4" t="s">
        <v>4</v>
      </c>
      <c r="C43" s="4" t="s">
        <v>4</v>
      </c>
    </row>
    <row r="44" spans="1:3" ht="30">
      <c r="A44" s="3" t="s">
        <v>1156</v>
      </c>
      <c r="B44" s="4" t="s">
        <v>4</v>
      </c>
      <c r="C44" s="4" t="s">
        <v>4</v>
      </c>
    </row>
    <row r="45" spans="1:3">
      <c r="A45" s="2" t="s">
        <v>432</v>
      </c>
      <c r="B45" s="6">
        <v>172054</v>
      </c>
      <c r="C45" s="6">
        <v>209836</v>
      </c>
    </row>
    <row r="46" spans="1:3" ht="45">
      <c r="A46" s="2" t="s">
        <v>1166</v>
      </c>
      <c r="B46" s="4" t="s">
        <v>4</v>
      </c>
      <c r="C46" s="4" t="s">
        <v>4</v>
      </c>
    </row>
    <row r="47" spans="1:3" ht="30">
      <c r="A47" s="3" t="s">
        <v>1156</v>
      </c>
      <c r="B47" s="4" t="s">
        <v>4</v>
      </c>
      <c r="C47" s="4" t="s">
        <v>4</v>
      </c>
    </row>
    <row r="48" spans="1:3">
      <c r="A48" s="2" t="s">
        <v>432</v>
      </c>
      <c r="B48" s="6">
        <v>481676</v>
      </c>
      <c r="C48" s="6">
        <v>404482</v>
      </c>
    </row>
    <row r="49" spans="1:3" ht="30">
      <c r="A49" s="2" t="s">
        <v>1167</v>
      </c>
      <c r="B49" s="4" t="s">
        <v>4</v>
      </c>
      <c r="C49" s="4" t="s">
        <v>4</v>
      </c>
    </row>
    <row r="50" spans="1:3" ht="30">
      <c r="A50" s="3" t="s">
        <v>1156</v>
      </c>
      <c r="B50" s="4" t="s">
        <v>4</v>
      </c>
      <c r="C50" s="4" t="s">
        <v>4</v>
      </c>
    </row>
    <row r="51" spans="1:3">
      <c r="A51" s="2" t="s">
        <v>432</v>
      </c>
      <c r="B51" s="6">
        <v>154366</v>
      </c>
      <c r="C51" s="6">
        <v>146041</v>
      </c>
    </row>
    <row r="52" spans="1:3" ht="30">
      <c r="A52" s="2" t="s">
        <v>1168</v>
      </c>
      <c r="B52" s="4" t="s">
        <v>4</v>
      </c>
      <c r="C52" s="4" t="s">
        <v>4</v>
      </c>
    </row>
    <row r="53" spans="1:3" ht="30">
      <c r="A53" s="3" t="s">
        <v>1156</v>
      </c>
      <c r="B53" s="4" t="s">
        <v>4</v>
      </c>
      <c r="C53" s="4" t="s">
        <v>4</v>
      </c>
    </row>
    <row r="54" spans="1:3">
      <c r="A54" s="2" t="s">
        <v>432</v>
      </c>
      <c r="B54" s="6">
        <v>327310</v>
      </c>
      <c r="C54" s="6">
        <v>258441</v>
      </c>
    </row>
    <row r="55" spans="1:3" ht="60">
      <c r="A55" s="2" t="s">
        <v>1169</v>
      </c>
      <c r="B55" s="4" t="s">
        <v>4</v>
      </c>
      <c r="C55" s="4" t="s">
        <v>4</v>
      </c>
    </row>
    <row r="56" spans="1:3" ht="30">
      <c r="A56" s="3" t="s">
        <v>1156</v>
      </c>
      <c r="B56" s="4" t="s">
        <v>4</v>
      </c>
      <c r="C56" s="4" t="s">
        <v>4</v>
      </c>
    </row>
    <row r="57" spans="1:3">
      <c r="A57" s="2" t="s">
        <v>432</v>
      </c>
      <c r="B57" s="6">
        <v>297607</v>
      </c>
      <c r="C57" s="6">
        <v>298746</v>
      </c>
    </row>
    <row r="58" spans="1:3">
      <c r="A58" s="2" t="s">
        <v>1158</v>
      </c>
      <c r="B58" s="429">
        <v>3.2000000000000001E-2</v>
      </c>
      <c r="C58" s="429">
        <v>3.2000000000000001E-2</v>
      </c>
    </row>
    <row r="59" spans="1:3" ht="30">
      <c r="A59" s="2" t="s">
        <v>1170</v>
      </c>
      <c r="B59" s="4" t="s">
        <v>4</v>
      </c>
      <c r="C59" s="4" t="s">
        <v>4</v>
      </c>
    </row>
    <row r="60" spans="1:3" ht="30">
      <c r="A60" s="3" t="s">
        <v>1156</v>
      </c>
      <c r="B60" s="4" t="s">
        <v>4</v>
      </c>
      <c r="C60" s="4" t="s">
        <v>4</v>
      </c>
    </row>
    <row r="61" spans="1:3">
      <c r="A61" s="2" t="s">
        <v>432</v>
      </c>
      <c r="B61" s="6">
        <v>115220</v>
      </c>
      <c r="C61" s="6">
        <v>141013</v>
      </c>
    </row>
    <row r="62" spans="1:3" ht="45">
      <c r="A62" s="2" t="s">
        <v>1171</v>
      </c>
      <c r="B62" s="4" t="s">
        <v>4</v>
      </c>
      <c r="C62" s="4" t="s">
        <v>4</v>
      </c>
    </row>
    <row r="63" spans="1:3" ht="30">
      <c r="A63" s="3" t="s">
        <v>1156</v>
      </c>
      <c r="B63" s="4" t="s">
        <v>4</v>
      </c>
      <c r="C63" s="4" t="s">
        <v>4</v>
      </c>
    </row>
    <row r="64" spans="1:3">
      <c r="A64" s="2" t="s">
        <v>432</v>
      </c>
      <c r="B64" s="6">
        <v>152505</v>
      </c>
      <c r="C64" s="6">
        <v>123279</v>
      </c>
    </row>
    <row r="65" spans="1:3" ht="30">
      <c r="A65" s="2" t="s">
        <v>1172</v>
      </c>
      <c r="B65" s="4" t="s">
        <v>4</v>
      </c>
      <c r="C65" s="4" t="s">
        <v>4</v>
      </c>
    </row>
    <row r="66" spans="1:3" ht="30">
      <c r="A66" s="3" t="s">
        <v>1156</v>
      </c>
      <c r="B66" s="4" t="s">
        <v>4</v>
      </c>
      <c r="C66" s="4" t="s">
        <v>4</v>
      </c>
    </row>
    <row r="67" spans="1:3">
      <c r="A67" s="2" t="s">
        <v>432</v>
      </c>
      <c r="B67" s="6">
        <v>128824</v>
      </c>
      <c r="C67" s="6">
        <v>111613</v>
      </c>
    </row>
    <row r="68" spans="1:3" ht="30">
      <c r="A68" s="2" t="s">
        <v>1173</v>
      </c>
      <c r="B68" s="4" t="s">
        <v>4</v>
      </c>
      <c r="C68" s="4" t="s">
        <v>4</v>
      </c>
    </row>
    <row r="69" spans="1:3" ht="30">
      <c r="A69" s="3" t="s">
        <v>1156</v>
      </c>
      <c r="B69" s="4" t="s">
        <v>4</v>
      </c>
      <c r="C69" s="4" t="s">
        <v>4</v>
      </c>
    </row>
    <row r="70" spans="1:3">
      <c r="A70" s="2" t="s">
        <v>432</v>
      </c>
      <c r="B70" s="6">
        <v>23681</v>
      </c>
      <c r="C70" s="6">
        <v>11666</v>
      </c>
    </row>
    <row r="71" spans="1:3" ht="45">
      <c r="A71" s="2" t="s">
        <v>1174</v>
      </c>
      <c r="B71" s="4" t="s">
        <v>4</v>
      </c>
      <c r="C71" s="4" t="s">
        <v>4</v>
      </c>
    </row>
    <row r="72" spans="1:3" ht="30">
      <c r="A72" s="3" t="s">
        <v>1156</v>
      </c>
      <c r="B72" s="4" t="s">
        <v>4</v>
      </c>
      <c r="C72" s="4" t="s">
        <v>4</v>
      </c>
    </row>
    <row r="73" spans="1:3">
      <c r="A73" s="2" t="s">
        <v>432</v>
      </c>
      <c r="B73" s="6">
        <v>29882</v>
      </c>
      <c r="C73" s="6">
        <v>34454</v>
      </c>
    </row>
    <row r="74" spans="1:3" ht="45">
      <c r="A74" s="2" t="s">
        <v>1175</v>
      </c>
      <c r="B74" s="4" t="s">
        <v>4</v>
      </c>
      <c r="C74" s="4" t="s">
        <v>4</v>
      </c>
    </row>
    <row r="75" spans="1:3" ht="30">
      <c r="A75" s="3" t="s">
        <v>1156</v>
      </c>
      <c r="B75" s="4" t="s">
        <v>4</v>
      </c>
      <c r="C75" s="4" t="s">
        <v>4</v>
      </c>
    </row>
    <row r="76" spans="1:3">
      <c r="A76" s="2" t="s">
        <v>432</v>
      </c>
      <c r="B76" s="6">
        <v>28412</v>
      </c>
      <c r="C76" s="6">
        <v>31522</v>
      </c>
    </row>
    <row r="77" spans="1:3" ht="30">
      <c r="A77" s="2" t="s">
        <v>1176</v>
      </c>
      <c r="B77" s="4" t="s">
        <v>4</v>
      </c>
      <c r="C77" s="4" t="s">
        <v>4</v>
      </c>
    </row>
    <row r="78" spans="1:3" ht="30">
      <c r="A78" s="3" t="s">
        <v>1156</v>
      </c>
      <c r="B78" s="4" t="s">
        <v>4</v>
      </c>
      <c r="C78" s="4" t="s">
        <v>4</v>
      </c>
    </row>
    <row r="79" spans="1:3">
      <c r="A79" s="2" t="s">
        <v>432</v>
      </c>
      <c r="B79" s="6">
        <v>1470</v>
      </c>
      <c r="C79" s="6">
        <v>2932</v>
      </c>
    </row>
    <row r="80" spans="1:3" ht="45">
      <c r="A80" s="2" t="s">
        <v>1177</v>
      </c>
      <c r="B80" s="4" t="s">
        <v>4</v>
      </c>
      <c r="C80" s="4" t="s">
        <v>4</v>
      </c>
    </row>
    <row r="81" spans="1:3" ht="30">
      <c r="A81" s="3" t="s">
        <v>1156</v>
      </c>
      <c r="B81" s="4" t="s">
        <v>4</v>
      </c>
      <c r="C81" s="4" t="s">
        <v>4</v>
      </c>
    </row>
    <row r="82" spans="1:3">
      <c r="A82" s="2" t="s">
        <v>432</v>
      </c>
      <c r="B82" s="6">
        <v>348795</v>
      </c>
      <c r="C82" s="6">
        <v>390989</v>
      </c>
    </row>
    <row r="83" spans="1:3">
      <c r="A83" s="2" t="s">
        <v>1158</v>
      </c>
      <c r="B83" s="429">
        <v>3.7999999999999999E-2</v>
      </c>
      <c r="C83" s="429">
        <v>4.2000000000000003E-2</v>
      </c>
    </row>
    <row r="84" spans="1:3" ht="30">
      <c r="A84" s="2" t="s">
        <v>1178</v>
      </c>
      <c r="B84" s="4" t="s">
        <v>4</v>
      </c>
      <c r="C84" s="4" t="s">
        <v>4</v>
      </c>
    </row>
    <row r="85" spans="1:3" ht="30">
      <c r="A85" s="3" t="s">
        <v>1156</v>
      </c>
      <c r="B85" s="4" t="s">
        <v>4</v>
      </c>
      <c r="C85" s="4" t="s">
        <v>4</v>
      </c>
    </row>
    <row r="86" spans="1:3">
      <c r="A86" s="2" t="s">
        <v>432</v>
      </c>
      <c r="B86" s="6">
        <v>163287</v>
      </c>
      <c r="C86" s="6">
        <v>196922</v>
      </c>
    </row>
    <row r="87" spans="1:3" ht="30">
      <c r="A87" s="2" t="s">
        <v>1179</v>
      </c>
      <c r="B87" s="4" t="s">
        <v>4</v>
      </c>
      <c r="C87" s="4" t="s">
        <v>4</v>
      </c>
    </row>
    <row r="88" spans="1:3" ht="30">
      <c r="A88" s="3" t="s">
        <v>1156</v>
      </c>
      <c r="B88" s="4" t="s">
        <v>4</v>
      </c>
      <c r="C88" s="4" t="s">
        <v>4</v>
      </c>
    </row>
    <row r="89" spans="1:3">
      <c r="A89" s="2" t="s">
        <v>432</v>
      </c>
      <c r="B89" s="6">
        <v>132062</v>
      </c>
      <c r="C89" s="6">
        <v>128137</v>
      </c>
    </row>
    <row r="90" spans="1:3" ht="30">
      <c r="A90" s="2" t="s">
        <v>1180</v>
      </c>
      <c r="B90" s="4" t="s">
        <v>4</v>
      </c>
      <c r="C90" s="4" t="s">
        <v>4</v>
      </c>
    </row>
    <row r="91" spans="1:3" ht="30">
      <c r="A91" s="3" t="s">
        <v>1156</v>
      </c>
      <c r="B91" s="4" t="s">
        <v>4</v>
      </c>
      <c r="C91" s="4" t="s">
        <v>4</v>
      </c>
    </row>
    <row r="92" spans="1:3">
      <c r="A92" s="2" t="s">
        <v>432</v>
      </c>
      <c r="B92" s="6">
        <v>126790</v>
      </c>
      <c r="C92" s="6">
        <v>125382</v>
      </c>
    </row>
    <row r="93" spans="1:3" ht="30">
      <c r="A93" s="2" t="s">
        <v>1181</v>
      </c>
      <c r="B93" s="4" t="s">
        <v>4</v>
      </c>
      <c r="C93" s="4" t="s">
        <v>4</v>
      </c>
    </row>
    <row r="94" spans="1:3" ht="30">
      <c r="A94" s="3" t="s">
        <v>1156</v>
      </c>
      <c r="B94" s="4" t="s">
        <v>4</v>
      </c>
      <c r="C94" s="4" t="s">
        <v>4</v>
      </c>
    </row>
    <row r="95" spans="1:3">
      <c r="A95" s="2" t="s">
        <v>432</v>
      </c>
      <c r="B95" s="6">
        <v>5272</v>
      </c>
      <c r="C95" s="6">
        <v>2755</v>
      </c>
    </row>
    <row r="96" spans="1:3" ht="45">
      <c r="A96" s="2" t="s">
        <v>1182</v>
      </c>
      <c r="B96" s="4" t="s">
        <v>4</v>
      </c>
      <c r="C96" s="4" t="s">
        <v>4</v>
      </c>
    </row>
    <row r="97" spans="1:3" ht="30">
      <c r="A97" s="3" t="s">
        <v>1156</v>
      </c>
      <c r="B97" s="4" t="s">
        <v>4</v>
      </c>
      <c r="C97" s="4" t="s">
        <v>4</v>
      </c>
    </row>
    <row r="98" spans="1:3">
      <c r="A98" s="2" t="s">
        <v>432</v>
      </c>
      <c r="B98" s="6">
        <v>53446</v>
      </c>
      <c r="C98" s="6">
        <v>65930</v>
      </c>
    </row>
    <row r="99" spans="1:3" ht="30">
      <c r="A99" s="2" t="s">
        <v>1183</v>
      </c>
      <c r="B99" s="4" t="s">
        <v>4</v>
      </c>
      <c r="C99" s="4" t="s">
        <v>4</v>
      </c>
    </row>
    <row r="100" spans="1:3" ht="30">
      <c r="A100" s="3" t="s">
        <v>1156</v>
      </c>
      <c r="B100" s="4" t="s">
        <v>4</v>
      </c>
      <c r="C100" s="4" t="s">
        <v>4</v>
      </c>
    </row>
    <row r="101" spans="1:3">
      <c r="A101" s="2" t="s">
        <v>432</v>
      </c>
      <c r="B101" s="6">
        <v>47031</v>
      </c>
      <c r="C101" s="6">
        <v>57806</v>
      </c>
    </row>
    <row r="102" spans="1:3" ht="30">
      <c r="A102" s="2" t="s">
        <v>1184</v>
      </c>
      <c r="B102" s="4" t="s">
        <v>4</v>
      </c>
      <c r="C102" s="4" t="s">
        <v>4</v>
      </c>
    </row>
    <row r="103" spans="1:3" ht="30">
      <c r="A103" s="3" t="s">
        <v>1156</v>
      </c>
      <c r="B103" s="4" t="s">
        <v>4</v>
      </c>
      <c r="C103" s="4" t="s">
        <v>4</v>
      </c>
    </row>
    <row r="104" spans="1:3">
      <c r="A104" s="2" t="s">
        <v>432</v>
      </c>
      <c r="B104" s="8">
        <v>6415</v>
      </c>
      <c r="C104" s="8">
        <v>8124</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W7"/>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6" width="33" bestFit="1" customWidth="1"/>
    <col min="7" max="8" width="36.5703125" bestFit="1" customWidth="1"/>
    <col min="9" max="11" width="34.42578125" bestFit="1" customWidth="1"/>
    <col min="12" max="14" width="36.5703125" bestFit="1" customWidth="1"/>
    <col min="15" max="16" width="27.7109375" bestFit="1" customWidth="1"/>
    <col min="17" max="19" width="15" bestFit="1" customWidth="1"/>
    <col min="20" max="21" width="26.85546875" bestFit="1" customWidth="1"/>
    <col min="22" max="23" width="28.5703125" bestFit="1" customWidth="1"/>
    <col min="24" max="61" width="36.5703125" bestFit="1" customWidth="1"/>
    <col min="62" max="63" width="34.42578125" bestFit="1" customWidth="1"/>
    <col min="64" max="65" width="36.5703125" bestFit="1" customWidth="1"/>
    <col min="66" max="67" width="27.7109375" bestFit="1" customWidth="1"/>
    <col min="68" max="69" width="20.85546875" bestFit="1" customWidth="1"/>
    <col min="70" max="71" width="26.85546875" bestFit="1" customWidth="1"/>
    <col min="72" max="73" width="28.5703125" bestFit="1" customWidth="1"/>
    <col min="74" max="75" width="36.5703125" bestFit="1" customWidth="1"/>
  </cols>
  <sheetData>
    <row r="1" spans="1:75" ht="60">
      <c r="A1" s="1" t="s">
        <v>1185</v>
      </c>
      <c r="B1" s="7" t="s">
        <v>2</v>
      </c>
      <c r="C1" s="7" t="s">
        <v>27</v>
      </c>
      <c r="D1" s="7" t="s">
        <v>72</v>
      </c>
      <c r="E1" s="1" t="s">
        <v>2</v>
      </c>
      <c r="F1" s="1" t="s">
        <v>27</v>
      </c>
      <c r="G1" s="1" t="s">
        <v>2</v>
      </c>
      <c r="H1" s="1" t="s">
        <v>27</v>
      </c>
      <c r="I1" s="1" t="s">
        <v>2</v>
      </c>
      <c r="J1" s="1" t="s">
        <v>27</v>
      </c>
      <c r="K1" s="1" t="s">
        <v>72</v>
      </c>
      <c r="L1" s="1" t="s">
        <v>2</v>
      </c>
      <c r="M1" s="1" t="s">
        <v>27</v>
      </c>
      <c r="N1" s="1" t="s">
        <v>72</v>
      </c>
      <c r="O1" s="1" t="s">
        <v>2</v>
      </c>
      <c r="P1" s="1" t="s">
        <v>27</v>
      </c>
      <c r="Q1" s="1" t="s">
        <v>2</v>
      </c>
      <c r="R1" s="1" t="s">
        <v>27</v>
      </c>
      <c r="S1" s="1" t="s">
        <v>72</v>
      </c>
      <c r="T1" s="1" t="s">
        <v>2</v>
      </c>
      <c r="U1" s="1" t="s">
        <v>27</v>
      </c>
      <c r="V1" s="1" t="s">
        <v>2</v>
      </c>
      <c r="W1" s="1" t="s">
        <v>27</v>
      </c>
      <c r="X1" s="1" t="s">
        <v>2</v>
      </c>
      <c r="Y1" s="1" t="s">
        <v>27</v>
      </c>
      <c r="Z1" s="1" t="s">
        <v>72</v>
      </c>
      <c r="AA1" s="1" t="s">
        <v>2</v>
      </c>
      <c r="AB1" s="1" t="s">
        <v>2</v>
      </c>
      <c r="AC1" s="1" t="s">
        <v>27</v>
      </c>
      <c r="AD1" s="1" t="s">
        <v>2</v>
      </c>
      <c r="AE1" s="1" t="s">
        <v>27</v>
      </c>
      <c r="AF1" s="1" t="s">
        <v>2</v>
      </c>
      <c r="AG1" s="1" t="s">
        <v>27</v>
      </c>
      <c r="AH1" s="1" t="s">
        <v>2</v>
      </c>
      <c r="AI1" s="1" t="s">
        <v>27</v>
      </c>
      <c r="AJ1" s="1" t="s">
        <v>2</v>
      </c>
      <c r="AK1" s="1" t="s">
        <v>27</v>
      </c>
      <c r="AL1" s="1" t="s">
        <v>2</v>
      </c>
      <c r="AM1" s="1" t="s">
        <v>27</v>
      </c>
      <c r="AN1" s="1" t="s">
        <v>2</v>
      </c>
      <c r="AO1" s="1" t="s">
        <v>27</v>
      </c>
      <c r="AP1" s="1" t="s">
        <v>2</v>
      </c>
      <c r="AQ1" s="1" t="s">
        <v>27</v>
      </c>
      <c r="AR1" s="1" t="s">
        <v>2</v>
      </c>
      <c r="AS1" s="1" t="s">
        <v>27</v>
      </c>
      <c r="AT1" s="1" t="s">
        <v>2</v>
      </c>
      <c r="AU1" s="1" t="s">
        <v>27</v>
      </c>
      <c r="AV1" s="1" t="s">
        <v>2</v>
      </c>
      <c r="AW1" s="1" t="s">
        <v>27</v>
      </c>
      <c r="AX1" s="1" t="s">
        <v>2</v>
      </c>
      <c r="AY1" s="1" t="s">
        <v>27</v>
      </c>
      <c r="AZ1" s="1" t="s">
        <v>2</v>
      </c>
      <c r="BA1" s="1" t="s">
        <v>27</v>
      </c>
      <c r="BB1" s="1" t="s">
        <v>2</v>
      </c>
      <c r="BC1" s="1" t="s">
        <v>27</v>
      </c>
      <c r="BD1" s="1" t="s">
        <v>2</v>
      </c>
      <c r="BE1" s="1" t="s">
        <v>27</v>
      </c>
      <c r="BF1" s="1" t="s">
        <v>2</v>
      </c>
      <c r="BG1" s="1" t="s">
        <v>27</v>
      </c>
      <c r="BH1" s="1" t="s">
        <v>2</v>
      </c>
      <c r="BI1" s="1" t="s">
        <v>27</v>
      </c>
      <c r="BJ1" s="1" t="s">
        <v>2</v>
      </c>
      <c r="BK1" s="1" t="s">
        <v>27</v>
      </c>
      <c r="BL1" s="1" t="s">
        <v>2</v>
      </c>
      <c r="BM1" s="1" t="s">
        <v>27</v>
      </c>
      <c r="BN1" s="1" t="s">
        <v>2</v>
      </c>
      <c r="BO1" s="1" t="s">
        <v>27</v>
      </c>
      <c r="BP1" s="1" t="s">
        <v>2</v>
      </c>
      <c r="BQ1" s="1" t="s">
        <v>27</v>
      </c>
      <c r="BR1" s="1" t="s">
        <v>2</v>
      </c>
      <c r="BS1" s="1" t="s">
        <v>27</v>
      </c>
      <c r="BT1" s="1" t="s">
        <v>2</v>
      </c>
      <c r="BU1" s="1" t="s">
        <v>27</v>
      </c>
      <c r="BV1" s="1" t="s">
        <v>2</v>
      </c>
      <c r="BW1" s="1" t="s">
        <v>27</v>
      </c>
    </row>
    <row r="2" spans="1:75" ht="45">
      <c r="A2" s="1" t="s">
        <v>26</v>
      </c>
      <c r="B2" s="7"/>
      <c r="C2" s="7"/>
      <c r="D2" s="7"/>
      <c r="E2" s="1" t="s">
        <v>1159</v>
      </c>
      <c r="F2" s="1" t="s">
        <v>1159</v>
      </c>
      <c r="G2" s="1" t="s">
        <v>1157</v>
      </c>
      <c r="H2" s="1" t="s">
        <v>1157</v>
      </c>
      <c r="I2" s="1" t="s">
        <v>1097</v>
      </c>
      <c r="J2" s="1" t="s">
        <v>1097</v>
      </c>
      <c r="K2" s="1" t="s">
        <v>1097</v>
      </c>
      <c r="L2" s="1" t="s">
        <v>1098</v>
      </c>
      <c r="M2" s="1" t="s">
        <v>1098</v>
      </c>
      <c r="N2" s="1" t="s">
        <v>1098</v>
      </c>
      <c r="O2" s="1" t="s">
        <v>1132</v>
      </c>
      <c r="P2" s="1" t="s">
        <v>1132</v>
      </c>
      <c r="Q2" s="1" t="s">
        <v>1186</v>
      </c>
      <c r="R2" s="1" t="s">
        <v>1186</v>
      </c>
      <c r="S2" s="1" t="s">
        <v>1186</v>
      </c>
      <c r="T2" s="1" t="s">
        <v>1133</v>
      </c>
      <c r="U2" s="1" t="s">
        <v>1133</v>
      </c>
      <c r="V2" s="1" t="s">
        <v>1134</v>
      </c>
      <c r="W2" s="1" t="s">
        <v>1134</v>
      </c>
      <c r="X2" s="1" t="s">
        <v>1116</v>
      </c>
      <c r="Y2" s="1" t="s">
        <v>1116</v>
      </c>
      <c r="Z2" s="1" t="s">
        <v>1116</v>
      </c>
      <c r="AA2" s="1" t="s">
        <v>1135</v>
      </c>
      <c r="AB2" s="1" t="s">
        <v>1135</v>
      </c>
      <c r="AC2" s="1" t="s">
        <v>1135</v>
      </c>
      <c r="AD2" s="1" t="s">
        <v>1135</v>
      </c>
      <c r="AE2" s="1" t="s">
        <v>1135</v>
      </c>
      <c r="AF2" s="1" t="s">
        <v>1135</v>
      </c>
      <c r="AG2" s="1" t="s">
        <v>1135</v>
      </c>
      <c r="AH2" s="1" t="s">
        <v>1135</v>
      </c>
      <c r="AI2" s="1" t="s">
        <v>1135</v>
      </c>
      <c r="AJ2" s="1" t="s">
        <v>1135</v>
      </c>
      <c r="AK2" s="1" t="s">
        <v>1135</v>
      </c>
      <c r="AL2" s="1" t="s">
        <v>1135</v>
      </c>
      <c r="AM2" s="1" t="s">
        <v>1135</v>
      </c>
      <c r="AN2" s="1" t="s">
        <v>1135</v>
      </c>
      <c r="AO2" s="1" t="s">
        <v>1135</v>
      </c>
      <c r="AP2" s="1" t="s">
        <v>1135</v>
      </c>
      <c r="AQ2" s="1" t="s">
        <v>1135</v>
      </c>
      <c r="AR2" s="1" t="s">
        <v>1187</v>
      </c>
      <c r="AS2" s="1" t="s">
        <v>1187</v>
      </c>
      <c r="AT2" s="1" t="s">
        <v>1187</v>
      </c>
      <c r="AU2" s="1" t="s">
        <v>1187</v>
      </c>
      <c r="AV2" s="1" t="s">
        <v>1187</v>
      </c>
      <c r="AW2" s="1" t="s">
        <v>1187</v>
      </c>
      <c r="AX2" s="1" t="s">
        <v>1187</v>
      </c>
      <c r="AY2" s="1" t="s">
        <v>1187</v>
      </c>
      <c r="AZ2" s="1" t="s">
        <v>1187</v>
      </c>
      <c r="BA2" s="1" t="s">
        <v>1187</v>
      </c>
      <c r="BB2" s="1" t="s">
        <v>1187</v>
      </c>
      <c r="BC2" s="1" t="s">
        <v>1187</v>
      </c>
      <c r="BD2" s="1" t="s">
        <v>1187</v>
      </c>
      <c r="BE2" s="1" t="s">
        <v>1187</v>
      </c>
      <c r="BF2" s="1" t="s">
        <v>1187</v>
      </c>
      <c r="BG2" s="1" t="s">
        <v>1187</v>
      </c>
      <c r="BH2" s="1" t="s">
        <v>1188</v>
      </c>
      <c r="BI2" s="1" t="s">
        <v>1188</v>
      </c>
      <c r="BJ2" s="1" t="s">
        <v>1188</v>
      </c>
      <c r="BK2" s="1" t="s">
        <v>1188</v>
      </c>
      <c r="BL2" s="1" t="s">
        <v>1188</v>
      </c>
      <c r="BM2" s="1" t="s">
        <v>1188</v>
      </c>
      <c r="BN2" s="1" t="s">
        <v>1188</v>
      </c>
      <c r="BO2" s="1" t="s">
        <v>1188</v>
      </c>
      <c r="BP2" s="1" t="s">
        <v>1188</v>
      </c>
      <c r="BQ2" s="1" t="s">
        <v>1188</v>
      </c>
      <c r="BR2" s="1" t="s">
        <v>1188</v>
      </c>
      <c r="BS2" s="1" t="s">
        <v>1188</v>
      </c>
      <c r="BT2" s="1" t="s">
        <v>1188</v>
      </c>
      <c r="BU2" s="1" t="s">
        <v>1188</v>
      </c>
      <c r="BV2" s="1" t="s">
        <v>1188</v>
      </c>
      <c r="BW2" s="1" t="s">
        <v>1188</v>
      </c>
    </row>
    <row r="3" spans="1:75" ht="45">
      <c r="A3" s="1"/>
      <c r="B3" s="7"/>
      <c r="C3" s="7"/>
      <c r="D3" s="7"/>
      <c r="E3" s="1"/>
      <c r="F3" s="1"/>
      <c r="G3" s="1"/>
      <c r="H3" s="1"/>
      <c r="I3" s="1"/>
      <c r="J3" s="1"/>
      <c r="K3" s="1"/>
      <c r="L3" s="1"/>
      <c r="M3" s="1"/>
      <c r="N3" s="1"/>
      <c r="O3" s="1"/>
      <c r="P3" s="1"/>
      <c r="Q3" s="1"/>
      <c r="R3" s="1"/>
      <c r="S3" s="1"/>
      <c r="T3" s="1"/>
      <c r="U3" s="1"/>
      <c r="V3" s="1"/>
      <c r="W3" s="1"/>
      <c r="X3" s="1"/>
      <c r="Y3" s="1"/>
      <c r="Z3" s="1"/>
      <c r="AA3" s="1"/>
      <c r="AB3" s="1" t="s">
        <v>1157</v>
      </c>
      <c r="AC3" s="1" t="s">
        <v>1157</v>
      </c>
      <c r="AD3" s="1" t="s">
        <v>1097</v>
      </c>
      <c r="AE3" s="1" t="s">
        <v>1097</v>
      </c>
      <c r="AF3" s="1" t="s">
        <v>1098</v>
      </c>
      <c r="AG3" s="1" t="s">
        <v>1098</v>
      </c>
      <c r="AH3" s="1" t="s">
        <v>1132</v>
      </c>
      <c r="AI3" s="1" t="s">
        <v>1132</v>
      </c>
      <c r="AJ3" s="1" t="s">
        <v>1186</v>
      </c>
      <c r="AK3" s="1" t="s">
        <v>1186</v>
      </c>
      <c r="AL3" s="1" t="s">
        <v>1133</v>
      </c>
      <c r="AM3" s="1" t="s">
        <v>1133</v>
      </c>
      <c r="AN3" s="1" t="s">
        <v>1134</v>
      </c>
      <c r="AO3" s="1" t="s">
        <v>1134</v>
      </c>
      <c r="AP3" s="1" t="s">
        <v>1116</v>
      </c>
      <c r="AQ3" s="1" t="s">
        <v>1116</v>
      </c>
      <c r="AR3" s="1" t="s">
        <v>1157</v>
      </c>
      <c r="AS3" s="1" t="s">
        <v>1157</v>
      </c>
      <c r="AT3" s="1" t="s">
        <v>1097</v>
      </c>
      <c r="AU3" s="1" t="s">
        <v>1097</v>
      </c>
      <c r="AV3" s="1" t="s">
        <v>1098</v>
      </c>
      <c r="AW3" s="1" t="s">
        <v>1098</v>
      </c>
      <c r="AX3" s="1" t="s">
        <v>1132</v>
      </c>
      <c r="AY3" s="1" t="s">
        <v>1132</v>
      </c>
      <c r="AZ3" s="1" t="s">
        <v>1186</v>
      </c>
      <c r="BA3" s="1" t="s">
        <v>1186</v>
      </c>
      <c r="BB3" s="1" t="s">
        <v>1133</v>
      </c>
      <c r="BC3" s="1" t="s">
        <v>1133</v>
      </c>
      <c r="BD3" s="1" t="s">
        <v>1134</v>
      </c>
      <c r="BE3" s="1" t="s">
        <v>1134</v>
      </c>
      <c r="BF3" s="1" t="s">
        <v>1116</v>
      </c>
      <c r="BG3" s="1" t="s">
        <v>1116</v>
      </c>
      <c r="BH3" s="1" t="s">
        <v>1157</v>
      </c>
      <c r="BI3" s="1" t="s">
        <v>1157</v>
      </c>
      <c r="BJ3" s="1" t="s">
        <v>1097</v>
      </c>
      <c r="BK3" s="1" t="s">
        <v>1097</v>
      </c>
      <c r="BL3" s="1" t="s">
        <v>1098</v>
      </c>
      <c r="BM3" s="1" t="s">
        <v>1098</v>
      </c>
      <c r="BN3" s="1" t="s">
        <v>1132</v>
      </c>
      <c r="BO3" s="1" t="s">
        <v>1132</v>
      </c>
      <c r="BP3" s="1" t="s">
        <v>1186</v>
      </c>
      <c r="BQ3" s="1" t="s">
        <v>1186</v>
      </c>
      <c r="BR3" s="1" t="s">
        <v>1133</v>
      </c>
      <c r="BS3" s="1" t="s">
        <v>1133</v>
      </c>
      <c r="BT3" s="1" t="s">
        <v>1134</v>
      </c>
      <c r="BU3" s="1" t="s">
        <v>1134</v>
      </c>
      <c r="BV3" s="1" t="s">
        <v>1116</v>
      </c>
      <c r="BW3" s="1" t="s">
        <v>1116</v>
      </c>
    </row>
    <row r="4" spans="1:75" ht="30">
      <c r="A4" s="3" t="s">
        <v>1146</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c r="AA4" s="4" t="s">
        <v>4</v>
      </c>
      <c r="AB4" s="4" t="s">
        <v>4</v>
      </c>
      <c r="AC4" s="4" t="s">
        <v>4</v>
      </c>
      <c r="AD4" s="4" t="s">
        <v>4</v>
      </c>
      <c r="AE4" s="4" t="s">
        <v>4</v>
      </c>
      <c r="AF4" s="4" t="s">
        <v>4</v>
      </c>
      <c r="AG4" s="4" t="s">
        <v>4</v>
      </c>
      <c r="AH4" s="4" t="s">
        <v>4</v>
      </c>
      <c r="AI4" s="4" t="s">
        <v>4</v>
      </c>
      <c r="AJ4" s="4" t="s">
        <v>4</v>
      </c>
      <c r="AK4" s="4" t="s">
        <v>4</v>
      </c>
      <c r="AL4" s="4" t="s">
        <v>4</v>
      </c>
      <c r="AM4" s="4" t="s">
        <v>4</v>
      </c>
      <c r="AN4" s="4" t="s">
        <v>4</v>
      </c>
      <c r="AO4" s="4" t="s">
        <v>4</v>
      </c>
      <c r="AP4" s="4" t="s">
        <v>4</v>
      </c>
      <c r="AQ4" s="4" t="s">
        <v>4</v>
      </c>
      <c r="AR4" s="4" t="s">
        <v>4</v>
      </c>
      <c r="AS4" s="4" t="s">
        <v>4</v>
      </c>
      <c r="AT4" s="4" t="s">
        <v>4</v>
      </c>
      <c r="AU4" s="4" t="s">
        <v>4</v>
      </c>
      <c r="AV4" s="4" t="s">
        <v>4</v>
      </c>
      <c r="AW4" s="4" t="s">
        <v>4</v>
      </c>
      <c r="AX4" s="4" t="s">
        <v>4</v>
      </c>
      <c r="AY4" s="4" t="s">
        <v>4</v>
      </c>
      <c r="AZ4" s="4" t="s">
        <v>4</v>
      </c>
      <c r="BA4" s="4" t="s">
        <v>4</v>
      </c>
      <c r="BB4" s="4" t="s">
        <v>4</v>
      </c>
      <c r="BC4" s="4" t="s">
        <v>4</v>
      </c>
      <c r="BD4" s="4" t="s">
        <v>4</v>
      </c>
      <c r="BE4" s="4" t="s">
        <v>4</v>
      </c>
      <c r="BF4" s="4" t="s">
        <v>4</v>
      </c>
      <c r="BG4" s="4" t="s">
        <v>4</v>
      </c>
      <c r="BH4" s="4" t="s">
        <v>4</v>
      </c>
      <c r="BI4" s="4" t="s">
        <v>4</v>
      </c>
      <c r="BJ4" s="4" t="s">
        <v>4</v>
      </c>
      <c r="BK4" s="4" t="s">
        <v>4</v>
      </c>
      <c r="BL4" s="4" t="s">
        <v>4</v>
      </c>
      <c r="BM4" s="4" t="s">
        <v>4</v>
      </c>
      <c r="BN4" s="4" t="s">
        <v>4</v>
      </c>
      <c r="BO4" s="4" t="s">
        <v>4</v>
      </c>
      <c r="BP4" s="4" t="s">
        <v>4</v>
      </c>
      <c r="BQ4" s="4" t="s">
        <v>4</v>
      </c>
      <c r="BR4" s="4" t="s">
        <v>4</v>
      </c>
      <c r="BS4" s="4" t="s">
        <v>4</v>
      </c>
      <c r="BT4" s="4" t="s">
        <v>4</v>
      </c>
      <c r="BU4" s="4" t="s">
        <v>4</v>
      </c>
      <c r="BV4" s="4" t="s">
        <v>4</v>
      </c>
      <c r="BW4" s="4" t="s">
        <v>4</v>
      </c>
    </row>
    <row r="5" spans="1:75" ht="30">
      <c r="A5" s="2" t="s">
        <v>1138</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v>90</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c r="AR5" s="4" t="s">
        <v>4</v>
      </c>
      <c r="AS5" s="4" t="s">
        <v>4</v>
      </c>
      <c r="AT5" s="4" t="s">
        <v>4</v>
      </c>
      <c r="AU5" s="4" t="s">
        <v>4</v>
      </c>
      <c r="AV5" s="4" t="s">
        <v>4</v>
      </c>
      <c r="AW5" s="4" t="s">
        <v>4</v>
      </c>
      <c r="AX5" s="4" t="s">
        <v>4</v>
      </c>
      <c r="AY5" s="4" t="s">
        <v>4</v>
      </c>
      <c r="AZ5" s="4" t="s">
        <v>4</v>
      </c>
      <c r="BA5" s="4" t="s">
        <v>4</v>
      </c>
      <c r="BB5" s="4" t="s">
        <v>4</v>
      </c>
      <c r="BC5" s="4" t="s">
        <v>4</v>
      </c>
      <c r="BD5" s="4" t="s">
        <v>4</v>
      </c>
      <c r="BE5" s="4" t="s">
        <v>4</v>
      </c>
      <c r="BF5" s="4" t="s">
        <v>4</v>
      </c>
      <c r="BG5" s="4" t="s">
        <v>4</v>
      </c>
      <c r="BH5" s="4" t="s">
        <v>4</v>
      </c>
      <c r="BI5" s="4" t="s">
        <v>4</v>
      </c>
      <c r="BJ5" s="4" t="s">
        <v>4</v>
      </c>
      <c r="BK5" s="4" t="s">
        <v>4</v>
      </c>
      <c r="BL5" s="4" t="s">
        <v>4</v>
      </c>
      <c r="BM5" s="4" t="s">
        <v>4</v>
      </c>
      <c r="BN5" s="4" t="s">
        <v>4</v>
      </c>
      <c r="BO5" s="4" t="s">
        <v>4</v>
      </c>
      <c r="BP5" s="4" t="s">
        <v>4</v>
      </c>
      <c r="BQ5" s="4" t="s">
        <v>4</v>
      </c>
      <c r="BR5" s="4" t="s">
        <v>4</v>
      </c>
      <c r="BS5" s="4" t="s">
        <v>4</v>
      </c>
      <c r="BT5" s="4" t="s">
        <v>4</v>
      </c>
      <c r="BU5" s="4" t="s">
        <v>4</v>
      </c>
      <c r="BV5" s="4" t="s">
        <v>4</v>
      </c>
      <c r="BW5" s="4" t="s">
        <v>4</v>
      </c>
    </row>
    <row r="6" spans="1:75" ht="30">
      <c r="A6" s="2" t="s">
        <v>1189</v>
      </c>
      <c r="B6" s="8">
        <v>12839511</v>
      </c>
      <c r="C6" s="8">
        <v>12782220</v>
      </c>
      <c r="D6" s="8">
        <v>12645418</v>
      </c>
      <c r="E6" s="8">
        <v>201007</v>
      </c>
      <c r="F6" s="8">
        <v>224257</v>
      </c>
      <c r="G6" s="8">
        <v>3544052</v>
      </c>
      <c r="H6" s="8">
        <v>3547012</v>
      </c>
      <c r="I6" s="8">
        <v>1730497</v>
      </c>
      <c r="J6" s="8">
        <v>1764197</v>
      </c>
      <c r="K6" s="8">
        <v>1760268</v>
      </c>
      <c r="L6" s="8">
        <v>1361976</v>
      </c>
      <c r="M6" s="8">
        <v>1337380</v>
      </c>
      <c r="N6" s="8">
        <v>1313345</v>
      </c>
      <c r="O6" s="8">
        <v>69014</v>
      </c>
      <c r="P6" s="8">
        <v>68806</v>
      </c>
      <c r="Q6" s="8">
        <v>280557</v>
      </c>
      <c r="R6" s="8">
        <v>283124</v>
      </c>
      <c r="S6" s="8">
        <v>300233</v>
      </c>
      <c r="T6" s="8">
        <v>129572</v>
      </c>
      <c r="U6" s="8">
        <v>132643</v>
      </c>
      <c r="V6" s="8">
        <v>150985</v>
      </c>
      <c r="W6" s="8">
        <v>150481</v>
      </c>
      <c r="X6" s="8">
        <v>102008</v>
      </c>
      <c r="Y6" s="8">
        <v>93505</v>
      </c>
      <c r="Z6" s="8">
        <v>91402</v>
      </c>
      <c r="AA6" s="4" t="s">
        <v>4</v>
      </c>
      <c r="AB6" s="8">
        <v>47147</v>
      </c>
      <c r="AC6" s="8">
        <v>51469</v>
      </c>
      <c r="AD6" s="8">
        <v>16094</v>
      </c>
      <c r="AE6" s="8">
        <v>16983</v>
      </c>
      <c r="AF6" s="8">
        <v>27887</v>
      </c>
      <c r="AG6" s="8">
        <v>31347</v>
      </c>
      <c r="AH6" s="8">
        <v>281</v>
      </c>
      <c r="AI6" s="8">
        <v>548</v>
      </c>
      <c r="AJ6" s="8">
        <v>2825</v>
      </c>
      <c r="AK6" s="8">
        <v>2543</v>
      </c>
      <c r="AL6" s="8">
        <v>2765</v>
      </c>
      <c r="AM6" s="8">
        <v>2391</v>
      </c>
      <c r="AN6" s="8">
        <v>60</v>
      </c>
      <c r="AO6" s="8">
        <v>152</v>
      </c>
      <c r="AP6" s="8">
        <v>60</v>
      </c>
      <c r="AQ6" s="8">
        <v>48</v>
      </c>
      <c r="AR6" s="8">
        <v>3454690</v>
      </c>
      <c r="AS6" s="8">
        <v>3448756</v>
      </c>
      <c r="AT6" s="8">
        <v>1702554</v>
      </c>
      <c r="AU6" s="8">
        <v>1731185</v>
      </c>
      <c r="AV6" s="8">
        <v>1309813</v>
      </c>
      <c r="AW6" s="8">
        <v>1282754</v>
      </c>
      <c r="AX6" s="8">
        <v>68584</v>
      </c>
      <c r="AY6" s="8">
        <v>68258</v>
      </c>
      <c r="AZ6" s="8">
        <v>272324</v>
      </c>
      <c r="BA6" s="8">
        <v>273683</v>
      </c>
      <c r="BB6" s="8">
        <v>123483</v>
      </c>
      <c r="BC6" s="8">
        <v>126666</v>
      </c>
      <c r="BD6" s="8">
        <v>148841</v>
      </c>
      <c r="BE6" s="8">
        <v>147017</v>
      </c>
      <c r="BF6" s="8">
        <v>101415</v>
      </c>
      <c r="BG6" s="8">
        <v>92876</v>
      </c>
      <c r="BH6" s="8">
        <v>42215</v>
      </c>
      <c r="BI6" s="8">
        <v>46787</v>
      </c>
      <c r="BJ6" s="8">
        <v>11849</v>
      </c>
      <c r="BK6" s="8">
        <v>16029</v>
      </c>
      <c r="BL6" s="8">
        <v>24276</v>
      </c>
      <c r="BM6" s="8">
        <v>23279</v>
      </c>
      <c r="BN6" s="8">
        <v>149</v>
      </c>
      <c r="BO6" s="8">
        <v>0</v>
      </c>
      <c r="BP6" s="8">
        <v>5408</v>
      </c>
      <c r="BQ6" s="8">
        <v>6898</v>
      </c>
      <c r="BR6" s="8">
        <v>3324</v>
      </c>
      <c r="BS6" s="8">
        <v>3586</v>
      </c>
      <c r="BT6" s="8">
        <v>2084</v>
      </c>
      <c r="BU6" s="8">
        <v>3312</v>
      </c>
      <c r="BV6" s="8">
        <v>533</v>
      </c>
      <c r="BW6" s="8">
        <v>581</v>
      </c>
    </row>
    <row r="7" spans="1:75" ht="60">
      <c r="A7" s="2" t="s">
        <v>1190</v>
      </c>
      <c r="B7" s="4" t="s">
        <v>4</v>
      </c>
      <c r="C7" s="4" t="s">
        <v>4</v>
      </c>
      <c r="D7" s="4" t="s">
        <v>4</v>
      </c>
      <c r="E7" s="4" t="s">
        <v>4</v>
      </c>
      <c r="F7" s="4" t="s">
        <v>4</v>
      </c>
      <c r="G7" s="429">
        <v>1</v>
      </c>
      <c r="H7" s="429">
        <v>1</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29">
        <v>1.2999999999999999E-2</v>
      </c>
      <c r="AC7" s="429">
        <v>1.4999999999999999E-2</v>
      </c>
      <c r="AD7" s="4" t="s">
        <v>4</v>
      </c>
      <c r="AE7" s="4" t="s">
        <v>4</v>
      </c>
      <c r="AF7" s="4" t="s">
        <v>4</v>
      </c>
      <c r="AG7" s="4" t="s">
        <v>4</v>
      </c>
      <c r="AH7" s="4" t="s">
        <v>4</v>
      </c>
      <c r="AI7" s="4" t="s">
        <v>4</v>
      </c>
      <c r="AJ7" s="4" t="s">
        <v>4</v>
      </c>
      <c r="AK7" s="4" t="s">
        <v>4</v>
      </c>
      <c r="AL7" s="4" t="s">
        <v>4</v>
      </c>
      <c r="AM7" s="4" t="s">
        <v>4</v>
      </c>
      <c r="AN7" s="4" t="s">
        <v>4</v>
      </c>
      <c r="AO7" s="4" t="s">
        <v>4</v>
      </c>
      <c r="AP7" s="4" t="s">
        <v>4</v>
      </c>
      <c r="AQ7" s="4" t="s">
        <v>4</v>
      </c>
      <c r="AR7" s="429">
        <v>0.97499999999999998</v>
      </c>
      <c r="AS7" s="429">
        <v>0.97199999999999998</v>
      </c>
      <c r="AT7" s="4" t="s">
        <v>4</v>
      </c>
      <c r="AU7" s="4" t="s">
        <v>4</v>
      </c>
      <c r="AV7" s="4" t="s">
        <v>4</v>
      </c>
      <c r="AW7" s="4" t="s">
        <v>4</v>
      </c>
      <c r="AX7" s="4" t="s">
        <v>4</v>
      </c>
      <c r="AY7" s="4" t="s">
        <v>4</v>
      </c>
      <c r="AZ7" s="4" t="s">
        <v>4</v>
      </c>
      <c r="BA7" s="4" t="s">
        <v>4</v>
      </c>
      <c r="BB7" s="4" t="s">
        <v>4</v>
      </c>
      <c r="BC7" s="4" t="s">
        <v>4</v>
      </c>
      <c r="BD7" s="4" t="s">
        <v>4</v>
      </c>
      <c r="BE7" s="4" t="s">
        <v>4</v>
      </c>
      <c r="BF7" s="4" t="s">
        <v>4</v>
      </c>
      <c r="BG7" s="4" t="s">
        <v>4</v>
      </c>
      <c r="BH7" s="429">
        <v>1.2E-2</v>
      </c>
      <c r="BI7" s="429">
        <v>1.2999999999999999E-2</v>
      </c>
      <c r="BJ7" s="4" t="s">
        <v>4</v>
      </c>
      <c r="BK7" s="4" t="s">
        <v>4</v>
      </c>
      <c r="BL7" s="4" t="s">
        <v>4</v>
      </c>
      <c r="BM7" s="4" t="s">
        <v>4</v>
      </c>
      <c r="BN7" s="4" t="s">
        <v>4</v>
      </c>
      <c r="BO7" s="4" t="s">
        <v>4</v>
      </c>
      <c r="BP7" s="4" t="s">
        <v>4</v>
      </c>
      <c r="BQ7" s="4" t="s">
        <v>4</v>
      </c>
      <c r="BR7" s="4" t="s">
        <v>4</v>
      </c>
      <c r="BS7" s="4" t="s">
        <v>4</v>
      </c>
      <c r="BT7" s="4" t="s">
        <v>4</v>
      </c>
      <c r="BU7" s="4" t="s">
        <v>4</v>
      </c>
      <c r="BV7" s="4" t="s">
        <v>4</v>
      </c>
      <c r="BW7" s="4" t="s">
        <v>4</v>
      </c>
    </row>
  </sheetData>
  <mergeCells count="3">
    <mergeCell ref="B1:B3"/>
    <mergeCell ref="C1:C3"/>
    <mergeCell ref="D1:D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191</v>
      </c>
      <c r="B1" s="7" t="s">
        <v>2</v>
      </c>
      <c r="C1" s="7" t="s">
        <v>27</v>
      </c>
    </row>
    <row r="2" spans="1:3" ht="30">
      <c r="A2" s="1" t="s">
        <v>26</v>
      </c>
      <c r="B2" s="7"/>
      <c r="C2" s="7"/>
    </row>
    <row r="3" spans="1:3">
      <c r="A3" s="3" t="s">
        <v>419</v>
      </c>
      <c r="B3" s="4" t="s">
        <v>4</v>
      </c>
      <c r="C3" s="4" t="s">
        <v>4</v>
      </c>
    </row>
    <row r="4" spans="1:3">
      <c r="A4" s="2" t="s">
        <v>606</v>
      </c>
      <c r="B4" s="8">
        <v>129934</v>
      </c>
      <c r="C4" s="8">
        <v>133753</v>
      </c>
    </row>
    <row r="5" spans="1:3" ht="30">
      <c r="A5" s="2" t="s">
        <v>607</v>
      </c>
      <c r="B5" s="6">
        <v>19378</v>
      </c>
      <c r="C5" s="6">
        <v>20524</v>
      </c>
    </row>
    <row r="6" spans="1:3">
      <c r="A6" s="2" t="s">
        <v>608</v>
      </c>
      <c r="B6" s="6">
        <v>149312</v>
      </c>
      <c r="C6" s="6">
        <v>154277</v>
      </c>
    </row>
    <row r="7" spans="1:3">
      <c r="A7" s="2" t="s">
        <v>609</v>
      </c>
      <c r="B7" s="6">
        <v>13482</v>
      </c>
      <c r="C7" s="6">
        <v>15052</v>
      </c>
    </row>
    <row r="8" spans="1:3">
      <c r="A8" s="2" t="s">
        <v>610</v>
      </c>
      <c r="B8" s="8">
        <v>162794</v>
      </c>
      <c r="C8" s="8">
        <v>169329</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6.5703125" bestFit="1" customWidth="1"/>
    <col min="2" max="2" width="12.140625" customWidth="1"/>
    <col min="3" max="3" width="3.85546875" customWidth="1"/>
    <col min="4" max="4" width="16.5703125" customWidth="1"/>
    <col min="5" max="5" width="12.140625" customWidth="1"/>
    <col min="6" max="6" width="3.85546875" customWidth="1"/>
    <col min="7" max="7" width="16.5703125" customWidth="1"/>
    <col min="8" max="8" width="12.5703125" customWidth="1"/>
    <col min="9" max="9" width="3.85546875" customWidth="1"/>
  </cols>
  <sheetData>
    <row r="1" spans="1:9" ht="15" customHeight="1">
      <c r="A1" s="1" t="s">
        <v>1192</v>
      </c>
      <c r="B1" s="7" t="s">
        <v>71</v>
      </c>
      <c r="C1" s="7"/>
      <c r="D1" s="7"/>
      <c r="E1" s="7" t="s">
        <v>1</v>
      </c>
      <c r="F1" s="7"/>
      <c r="G1" s="7"/>
      <c r="H1" s="7"/>
      <c r="I1" s="7"/>
    </row>
    <row r="2" spans="1:9" ht="30">
      <c r="A2" s="1" t="s">
        <v>26</v>
      </c>
      <c r="B2" s="7" t="s">
        <v>2</v>
      </c>
      <c r="C2" s="7"/>
      <c r="D2" s="1" t="s">
        <v>72</v>
      </c>
      <c r="E2" s="7" t="s">
        <v>2</v>
      </c>
      <c r="F2" s="7"/>
      <c r="G2" s="1" t="s">
        <v>72</v>
      </c>
      <c r="H2" s="7" t="s">
        <v>27</v>
      </c>
      <c r="I2" s="7"/>
    </row>
    <row r="3" spans="1:9" ht="15" customHeight="1">
      <c r="A3" s="1"/>
      <c r="B3" s="7" t="s">
        <v>1193</v>
      </c>
      <c r="C3" s="7"/>
      <c r="D3" s="1" t="s">
        <v>1193</v>
      </c>
      <c r="E3" s="7" t="s">
        <v>1193</v>
      </c>
      <c r="F3" s="7"/>
      <c r="G3" s="1" t="s">
        <v>1193</v>
      </c>
      <c r="H3" s="7"/>
      <c r="I3" s="7"/>
    </row>
    <row r="4" spans="1:9" ht="30">
      <c r="A4" s="3" t="s">
        <v>1194</v>
      </c>
      <c r="B4" s="4" t="s">
        <v>4</v>
      </c>
      <c r="C4" s="4"/>
      <c r="D4" s="4" t="s">
        <v>4</v>
      </c>
      <c r="E4" s="4" t="s">
        <v>4</v>
      </c>
      <c r="F4" s="4"/>
      <c r="G4" s="4" t="s">
        <v>4</v>
      </c>
      <c r="H4" s="4" t="s">
        <v>4</v>
      </c>
      <c r="I4" s="4"/>
    </row>
    <row r="5" spans="1:9" ht="30">
      <c r="A5" s="2" t="s">
        <v>1195</v>
      </c>
      <c r="B5" s="4">
        <v>26</v>
      </c>
      <c r="C5" s="4"/>
      <c r="D5" s="4">
        <v>39</v>
      </c>
      <c r="E5" s="4">
        <v>57</v>
      </c>
      <c r="F5" s="4"/>
      <c r="G5" s="4">
        <v>97</v>
      </c>
      <c r="H5" s="4" t="s">
        <v>4</v>
      </c>
      <c r="I5" s="4"/>
    </row>
    <row r="6" spans="1:9">
      <c r="A6" s="2" t="s">
        <v>612</v>
      </c>
      <c r="B6" s="8">
        <v>68934</v>
      </c>
      <c r="C6" s="4"/>
      <c r="D6" s="4" t="s">
        <v>4</v>
      </c>
      <c r="E6" s="8">
        <v>68934</v>
      </c>
      <c r="F6" s="4"/>
      <c r="G6" s="4" t="s">
        <v>4</v>
      </c>
      <c r="H6" s="8">
        <v>68111</v>
      </c>
      <c r="I6" s="4"/>
    </row>
    <row r="7" spans="1:9" ht="17.25">
      <c r="A7" s="2" t="s">
        <v>1196</v>
      </c>
      <c r="B7" s="6">
        <v>25526</v>
      </c>
      <c r="C7" s="430" t="s">
        <v>1114</v>
      </c>
      <c r="D7" s="4" t="s">
        <v>4</v>
      </c>
      <c r="E7" s="6">
        <v>25526</v>
      </c>
      <c r="F7" s="430" t="s">
        <v>1114</v>
      </c>
      <c r="G7" s="4" t="s">
        <v>4</v>
      </c>
      <c r="H7" s="6">
        <v>30209</v>
      </c>
      <c r="I7" s="430" t="s">
        <v>1114</v>
      </c>
    </row>
    <row r="8" spans="1:9">
      <c r="A8" s="2" t="s">
        <v>614</v>
      </c>
      <c r="B8" s="6">
        <v>94460</v>
      </c>
      <c r="C8" s="4"/>
      <c r="D8" s="4" t="s">
        <v>4</v>
      </c>
      <c r="E8" s="6">
        <v>94460</v>
      </c>
      <c r="F8" s="4"/>
      <c r="G8" s="4" t="s">
        <v>4</v>
      </c>
      <c r="H8" s="6">
        <v>98320</v>
      </c>
      <c r="I8" s="4"/>
    </row>
    <row r="9" spans="1:9" ht="30">
      <c r="A9" s="2" t="s">
        <v>1098</v>
      </c>
      <c r="B9" s="4" t="s">
        <v>4</v>
      </c>
      <c r="C9" s="4"/>
      <c r="D9" s="4" t="s">
        <v>4</v>
      </c>
      <c r="E9" s="4" t="s">
        <v>4</v>
      </c>
      <c r="F9" s="4"/>
      <c r="G9" s="4" t="s">
        <v>4</v>
      </c>
      <c r="H9" s="4" t="s">
        <v>4</v>
      </c>
      <c r="I9" s="4"/>
    </row>
    <row r="10" spans="1:9" ht="30">
      <c r="A10" s="3" t="s">
        <v>1194</v>
      </c>
      <c r="B10" s="4" t="s">
        <v>4</v>
      </c>
      <c r="C10" s="4"/>
      <c r="D10" s="4" t="s">
        <v>4</v>
      </c>
      <c r="E10" s="4" t="s">
        <v>4</v>
      </c>
      <c r="F10" s="4"/>
      <c r="G10" s="4" t="s">
        <v>4</v>
      </c>
      <c r="H10" s="4" t="s">
        <v>4</v>
      </c>
      <c r="I10" s="4"/>
    </row>
    <row r="11" spans="1:9" ht="30">
      <c r="A11" s="2" t="s">
        <v>1195</v>
      </c>
      <c r="B11" s="4">
        <v>9</v>
      </c>
      <c r="C11" s="4"/>
      <c r="D11" s="4">
        <v>11</v>
      </c>
      <c r="E11" s="4">
        <v>15</v>
      </c>
      <c r="F11" s="4"/>
      <c r="G11" s="4">
        <v>39</v>
      </c>
      <c r="H11" s="4" t="s">
        <v>4</v>
      </c>
      <c r="I11" s="4"/>
    </row>
    <row r="12" spans="1:9">
      <c r="A12" s="2" t="s">
        <v>612</v>
      </c>
      <c r="B12" s="6">
        <v>31184</v>
      </c>
      <c r="C12" s="4"/>
      <c r="D12" s="4" t="s">
        <v>4</v>
      </c>
      <c r="E12" s="6">
        <v>31184</v>
      </c>
      <c r="F12" s="4"/>
      <c r="G12" s="4" t="s">
        <v>4</v>
      </c>
      <c r="H12" s="6">
        <v>28815</v>
      </c>
      <c r="I12" s="4"/>
    </row>
    <row r="13" spans="1:9" ht="30">
      <c r="A13" s="2" t="s">
        <v>1095</v>
      </c>
      <c r="B13" s="4" t="s">
        <v>4</v>
      </c>
      <c r="C13" s="4"/>
      <c r="D13" s="4" t="s">
        <v>4</v>
      </c>
      <c r="E13" s="4" t="s">
        <v>4</v>
      </c>
      <c r="F13" s="4"/>
      <c r="G13" s="4" t="s">
        <v>4</v>
      </c>
      <c r="H13" s="4" t="s">
        <v>4</v>
      </c>
      <c r="I13" s="4"/>
    </row>
    <row r="14" spans="1:9" ht="30">
      <c r="A14" s="3" t="s">
        <v>1194</v>
      </c>
      <c r="B14" s="4" t="s">
        <v>4</v>
      </c>
      <c r="C14" s="4"/>
      <c r="D14" s="4" t="s">
        <v>4</v>
      </c>
      <c r="E14" s="4" t="s">
        <v>4</v>
      </c>
      <c r="F14" s="4"/>
      <c r="G14" s="4" t="s">
        <v>4</v>
      </c>
      <c r="H14" s="4" t="s">
        <v>4</v>
      </c>
      <c r="I14" s="4"/>
    </row>
    <row r="15" spans="1:9" ht="30">
      <c r="A15" s="2" t="s">
        <v>1195</v>
      </c>
      <c r="B15" s="4">
        <v>2</v>
      </c>
      <c r="C15" s="4"/>
      <c r="D15" s="4">
        <v>4</v>
      </c>
      <c r="E15" s="4">
        <v>9</v>
      </c>
      <c r="F15" s="4"/>
      <c r="G15" s="4">
        <v>9</v>
      </c>
      <c r="H15" s="4" t="s">
        <v>4</v>
      </c>
      <c r="I15" s="4"/>
    </row>
    <row r="16" spans="1:9">
      <c r="A16" s="2" t="s">
        <v>612</v>
      </c>
      <c r="B16" s="6">
        <v>19398</v>
      </c>
      <c r="C16" s="4"/>
      <c r="D16" s="4" t="s">
        <v>4</v>
      </c>
      <c r="E16" s="6">
        <v>19398</v>
      </c>
      <c r="F16" s="4"/>
      <c r="G16" s="4" t="s">
        <v>4</v>
      </c>
      <c r="H16" s="6">
        <v>19758</v>
      </c>
      <c r="I16" s="4"/>
    </row>
    <row r="17" spans="1:9">
      <c r="A17" s="2" t="s">
        <v>1128</v>
      </c>
      <c r="B17" s="4" t="s">
        <v>4</v>
      </c>
      <c r="C17" s="4"/>
      <c r="D17" s="4" t="s">
        <v>4</v>
      </c>
      <c r="E17" s="4" t="s">
        <v>4</v>
      </c>
      <c r="F17" s="4"/>
      <c r="G17" s="4" t="s">
        <v>4</v>
      </c>
      <c r="H17" s="4" t="s">
        <v>4</v>
      </c>
      <c r="I17" s="4"/>
    </row>
    <row r="18" spans="1:9" ht="30">
      <c r="A18" s="3" t="s">
        <v>1194</v>
      </c>
      <c r="B18" s="4" t="s">
        <v>4</v>
      </c>
      <c r="C18" s="4"/>
      <c r="D18" s="4" t="s">
        <v>4</v>
      </c>
      <c r="E18" s="4" t="s">
        <v>4</v>
      </c>
      <c r="F18" s="4"/>
      <c r="G18" s="4" t="s">
        <v>4</v>
      </c>
      <c r="H18" s="4" t="s">
        <v>4</v>
      </c>
      <c r="I18" s="4"/>
    </row>
    <row r="19" spans="1:9" ht="30">
      <c r="A19" s="2" t="s">
        <v>1195</v>
      </c>
      <c r="B19" s="4">
        <v>1</v>
      </c>
      <c r="C19" s="4"/>
      <c r="D19" s="4">
        <v>2</v>
      </c>
      <c r="E19" s="4">
        <v>1</v>
      </c>
      <c r="F19" s="4"/>
      <c r="G19" s="4">
        <v>7</v>
      </c>
      <c r="H19" s="4" t="s">
        <v>4</v>
      </c>
      <c r="I19" s="4"/>
    </row>
    <row r="20" spans="1:9">
      <c r="A20" s="2" t="s">
        <v>612</v>
      </c>
      <c r="B20" s="6">
        <v>6876</v>
      </c>
      <c r="C20" s="4"/>
      <c r="D20" s="4" t="s">
        <v>4</v>
      </c>
      <c r="E20" s="6">
        <v>6876</v>
      </c>
      <c r="F20" s="4"/>
      <c r="G20" s="4" t="s">
        <v>4</v>
      </c>
      <c r="H20" s="6">
        <v>7933</v>
      </c>
      <c r="I20" s="4"/>
    </row>
    <row r="21" spans="1:9" ht="30">
      <c r="A21" s="2" t="s">
        <v>1153</v>
      </c>
      <c r="B21" s="4" t="s">
        <v>4</v>
      </c>
      <c r="C21" s="4"/>
      <c r="D21" s="4" t="s">
        <v>4</v>
      </c>
      <c r="E21" s="4" t="s">
        <v>4</v>
      </c>
      <c r="F21" s="4"/>
      <c r="G21" s="4" t="s">
        <v>4</v>
      </c>
      <c r="H21" s="4" t="s">
        <v>4</v>
      </c>
      <c r="I21" s="4"/>
    </row>
    <row r="22" spans="1:9" ht="30">
      <c r="A22" s="3" t="s">
        <v>1194</v>
      </c>
      <c r="B22" s="4" t="s">
        <v>4</v>
      </c>
      <c r="C22" s="4"/>
      <c r="D22" s="4" t="s">
        <v>4</v>
      </c>
      <c r="E22" s="4" t="s">
        <v>4</v>
      </c>
      <c r="F22" s="4"/>
      <c r="G22" s="4" t="s">
        <v>4</v>
      </c>
      <c r="H22" s="4" t="s">
        <v>4</v>
      </c>
      <c r="I22" s="4"/>
    </row>
    <row r="23" spans="1:9" ht="30">
      <c r="A23" s="2" t="s">
        <v>1195</v>
      </c>
      <c r="B23" s="4">
        <v>1</v>
      </c>
      <c r="C23" s="4"/>
      <c r="D23" s="4">
        <v>2</v>
      </c>
      <c r="E23" s="4">
        <v>2</v>
      </c>
      <c r="F23" s="4"/>
      <c r="G23" s="4">
        <v>4</v>
      </c>
      <c r="H23" s="4" t="s">
        <v>4</v>
      </c>
      <c r="I23" s="4"/>
    </row>
    <row r="24" spans="1:9">
      <c r="A24" s="2" t="s">
        <v>612</v>
      </c>
      <c r="B24" s="6">
        <v>8561</v>
      </c>
      <c r="C24" s="4"/>
      <c r="D24" s="4" t="s">
        <v>4</v>
      </c>
      <c r="E24" s="6">
        <v>8561</v>
      </c>
      <c r="F24" s="4"/>
      <c r="G24" s="4" t="s">
        <v>4</v>
      </c>
      <c r="H24" s="6">
        <v>10117</v>
      </c>
      <c r="I24" s="4"/>
    </row>
    <row r="25" spans="1:9">
      <c r="A25" s="2" t="s">
        <v>1126</v>
      </c>
      <c r="B25" s="4" t="s">
        <v>4</v>
      </c>
      <c r="C25" s="4"/>
      <c r="D25" s="4" t="s">
        <v>4</v>
      </c>
      <c r="E25" s="4" t="s">
        <v>4</v>
      </c>
      <c r="F25" s="4"/>
      <c r="G25" s="4" t="s">
        <v>4</v>
      </c>
      <c r="H25" s="4" t="s">
        <v>4</v>
      </c>
      <c r="I25" s="4"/>
    </row>
    <row r="26" spans="1:9" ht="30">
      <c r="A26" s="3" t="s">
        <v>1194</v>
      </c>
      <c r="B26" s="4" t="s">
        <v>4</v>
      </c>
      <c r="C26" s="4"/>
      <c r="D26" s="4" t="s">
        <v>4</v>
      </c>
      <c r="E26" s="4" t="s">
        <v>4</v>
      </c>
      <c r="F26" s="4"/>
      <c r="G26" s="4" t="s">
        <v>4</v>
      </c>
      <c r="H26" s="4" t="s">
        <v>4</v>
      </c>
      <c r="I26" s="4"/>
    </row>
    <row r="27" spans="1:9" ht="30">
      <c r="A27" s="2" t="s">
        <v>1195</v>
      </c>
      <c r="B27" s="4">
        <v>10</v>
      </c>
      <c r="C27" s="4"/>
      <c r="D27" s="4">
        <v>11</v>
      </c>
      <c r="E27" s="4">
        <v>20</v>
      </c>
      <c r="F27" s="4"/>
      <c r="G27" s="4">
        <v>28</v>
      </c>
      <c r="H27" s="4" t="s">
        <v>4</v>
      </c>
      <c r="I27" s="4"/>
    </row>
    <row r="28" spans="1:9">
      <c r="A28" s="2" t="s">
        <v>612</v>
      </c>
      <c r="B28" s="6">
        <v>2815</v>
      </c>
      <c r="C28" s="4"/>
      <c r="D28" s="4" t="s">
        <v>4</v>
      </c>
      <c r="E28" s="6">
        <v>2815</v>
      </c>
      <c r="F28" s="4"/>
      <c r="G28" s="4" t="s">
        <v>4</v>
      </c>
      <c r="H28" s="6">
        <v>1365</v>
      </c>
      <c r="I28" s="4"/>
    </row>
    <row r="29" spans="1:9">
      <c r="A29" s="2" t="s">
        <v>1129</v>
      </c>
      <c r="B29" s="4" t="s">
        <v>4</v>
      </c>
      <c r="C29" s="4"/>
      <c r="D29" s="4" t="s">
        <v>4</v>
      </c>
      <c r="E29" s="4" t="s">
        <v>4</v>
      </c>
      <c r="F29" s="4"/>
      <c r="G29" s="4" t="s">
        <v>4</v>
      </c>
      <c r="H29" s="4" t="s">
        <v>4</v>
      </c>
      <c r="I29" s="4"/>
    </row>
    <row r="30" spans="1:9" ht="30">
      <c r="A30" s="3" t="s">
        <v>1194</v>
      </c>
      <c r="B30" s="4" t="s">
        <v>4</v>
      </c>
      <c r="C30" s="4"/>
      <c r="D30" s="4" t="s">
        <v>4</v>
      </c>
      <c r="E30" s="4" t="s">
        <v>4</v>
      </c>
      <c r="F30" s="4"/>
      <c r="G30" s="4" t="s">
        <v>4</v>
      </c>
      <c r="H30" s="4" t="s">
        <v>4</v>
      </c>
      <c r="I30" s="4"/>
    </row>
    <row r="31" spans="1:9" ht="30">
      <c r="A31" s="2" t="s">
        <v>1195</v>
      </c>
      <c r="B31" s="4">
        <v>0</v>
      </c>
      <c r="C31" s="4"/>
      <c r="D31" s="4">
        <v>0</v>
      </c>
      <c r="E31" s="4">
        <v>0</v>
      </c>
      <c r="F31" s="4"/>
      <c r="G31" s="4">
        <v>1</v>
      </c>
      <c r="H31" s="4" t="s">
        <v>4</v>
      </c>
      <c r="I31" s="4"/>
    </row>
    <row r="32" spans="1:9">
      <c r="A32" s="2" t="s">
        <v>612</v>
      </c>
      <c r="B32" s="4">
        <v>77</v>
      </c>
      <c r="C32" s="4"/>
      <c r="D32" s="4" t="s">
        <v>4</v>
      </c>
      <c r="E32" s="4">
        <v>77</v>
      </c>
      <c r="F32" s="4"/>
      <c r="G32" s="4" t="s">
        <v>4</v>
      </c>
      <c r="H32" s="4">
        <v>112</v>
      </c>
      <c r="I32" s="4"/>
    </row>
    <row r="33" spans="1:9" ht="30">
      <c r="A33" s="2" t="s">
        <v>1197</v>
      </c>
      <c r="B33" s="4" t="s">
        <v>4</v>
      </c>
      <c r="C33" s="4"/>
      <c r="D33" s="4" t="s">
        <v>4</v>
      </c>
      <c r="E33" s="4" t="s">
        <v>4</v>
      </c>
      <c r="F33" s="4"/>
      <c r="G33" s="4" t="s">
        <v>4</v>
      </c>
      <c r="H33" s="4" t="s">
        <v>4</v>
      </c>
      <c r="I33" s="4"/>
    </row>
    <row r="34" spans="1:9" ht="30">
      <c r="A34" s="3" t="s">
        <v>1194</v>
      </c>
      <c r="B34" s="4" t="s">
        <v>4</v>
      </c>
      <c r="C34" s="4"/>
      <c r="D34" s="4" t="s">
        <v>4</v>
      </c>
      <c r="E34" s="4" t="s">
        <v>4</v>
      </c>
      <c r="F34" s="4"/>
      <c r="G34" s="4" t="s">
        <v>4</v>
      </c>
      <c r="H34" s="4" t="s">
        <v>4</v>
      </c>
      <c r="I34" s="4"/>
    </row>
    <row r="35" spans="1:9" ht="30">
      <c r="A35" s="2" t="s">
        <v>1195</v>
      </c>
      <c r="B35" s="4">
        <v>1</v>
      </c>
      <c r="C35" s="4"/>
      <c r="D35" s="4">
        <v>0</v>
      </c>
      <c r="E35" s="4">
        <v>4</v>
      </c>
      <c r="F35" s="4"/>
      <c r="G35" s="4">
        <v>0</v>
      </c>
      <c r="H35" s="4" t="s">
        <v>4</v>
      </c>
      <c r="I35" s="4"/>
    </row>
    <row r="36" spans="1:9">
      <c r="A36" s="2" t="s">
        <v>612</v>
      </c>
      <c r="B36" s="4">
        <v>6</v>
      </c>
      <c r="C36" s="4"/>
      <c r="D36" s="4" t="s">
        <v>4</v>
      </c>
      <c r="E36" s="4">
        <v>6</v>
      </c>
      <c r="F36" s="4"/>
      <c r="G36" s="4" t="s">
        <v>4</v>
      </c>
      <c r="H36" s="4">
        <v>0</v>
      </c>
      <c r="I36" s="4"/>
    </row>
    <row r="37" spans="1:9">
      <c r="A37" s="2" t="s">
        <v>1133</v>
      </c>
      <c r="B37" s="4" t="s">
        <v>4</v>
      </c>
      <c r="C37" s="4"/>
      <c r="D37" s="4" t="s">
        <v>4</v>
      </c>
      <c r="E37" s="4" t="s">
        <v>4</v>
      </c>
      <c r="F37" s="4"/>
      <c r="G37" s="4" t="s">
        <v>4</v>
      </c>
      <c r="H37" s="4" t="s">
        <v>4</v>
      </c>
      <c r="I37" s="4"/>
    </row>
    <row r="38" spans="1:9" ht="30">
      <c r="A38" s="3" t="s">
        <v>1194</v>
      </c>
      <c r="B38" s="4" t="s">
        <v>4</v>
      </c>
      <c r="C38" s="4"/>
      <c r="D38" s="4" t="s">
        <v>4</v>
      </c>
      <c r="E38" s="4" t="s">
        <v>4</v>
      </c>
      <c r="F38" s="4"/>
      <c r="G38" s="4" t="s">
        <v>4</v>
      </c>
      <c r="H38" s="4" t="s">
        <v>4</v>
      </c>
      <c r="I38" s="4"/>
    </row>
    <row r="39" spans="1:9" ht="30">
      <c r="A39" s="2" t="s">
        <v>1195</v>
      </c>
      <c r="B39" s="4">
        <v>2</v>
      </c>
      <c r="C39" s="4"/>
      <c r="D39" s="4">
        <v>9</v>
      </c>
      <c r="E39" s="4">
        <v>6</v>
      </c>
      <c r="F39" s="4"/>
      <c r="G39" s="4">
        <v>9</v>
      </c>
      <c r="H39" s="4" t="s">
        <v>4</v>
      </c>
      <c r="I39" s="4"/>
    </row>
    <row r="40" spans="1:9">
      <c r="A40" s="2" t="s">
        <v>612</v>
      </c>
      <c r="B40" s="8">
        <v>17</v>
      </c>
      <c r="C40" s="4"/>
      <c r="D40" s="4" t="s">
        <v>4</v>
      </c>
      <c r="E40" s="8">
        <v>17</v>
      </c>
      <c r="F40" s="4"/>
      <c r="G40" s="4" t="s">
        <v>4</v>
      </c>
      <c r="H40" s="8">
        <v>11</v>
      </c>
      <c r="I40" s="4"/>
    </row>
    <row r="41" spans="1:9">
      <c r="A41" s="47"/>
      <c r="B41" s="47"/>
      <c r="C41" s="47"/>
      <c r="D41" s="47"/>
      <c r="E41" s="47"/>
      <c r="F41" s="47"/>
      <c r="G41" s="47"/>
      <c r="H41" s="47"/>
      <c r="I41" s="47"/>
    </row>
    <row r="42" spans="1:9" ht="15" customHeight="1">
      <c r="A42" s="2" t="s">
        <v>1114</v>
      </c>
      <c r="B42" s="12" t="s">
        <v>615</v>
      </c>
      <c r="C42" s="12"/>
      <c r="D42" s="12"/>
      <c r="E42" s="12"/>
      <c r="F42" s="12"/>
      <c r="G42" s="12"/>
      <c r="H42" s="12"/>
      <c r="I42" s="12"/>
    </row>
  </sheetData>
  <mergeCells count="10">
    <mergeCell ref="A41:I41"/>
    <mergeCell ref="B42:I42"/>
    <mergeCell ref="B1:D1"/>
    <mergeCell ref="E1:G1"/>
    <mergeCell ref="H1:I1"/>
    <mergeCell ref="B2:C2"/>
    <mergeCell ref="B3:C3"/>
    <mergeCell ref="E2:F2"/>
    <mergeCell ref="E3:F3"/>
    <mergeCell ref="H2:I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5" width="12" bestFit="1" customWidth="1"/>
  </cols>
  <sheetData>
    <row r="1" spans="1:5" ht="15" customHeight="1">
      <c r="A1" s="1" t="s">
        <v>1198</v>
      </c>
      <c r="B1" s="7" t="s">
        <v>71</v>
      </c>
      <c r="C1" s="7"/>
      <c r="D1" s="7" t="s">
        <v>1</v>
      </c>
      <c r="E1" s="7"/>
    </row>
    <row r="2" spans="1:5" ht="30">
      <c r="A2" s="1" t="s">
        <v>26</v>
      </c>
      <c r="B2" s="1" t="s">
        <v>2</v>
      </c>
      <c r="C2" s="1" t="s">
        <v>72</v>
      </c>
      <c r="D2" s="1" t="s">
        <v>2</v>
      </c>
      <c r="E2" s="1" t="s">
        <v>72</v>
      </c>
    </row>
    <row r="3" spans="1:5">
      <c r="A3" s="1"/>
      <c r="B3" s="1" t="s">
        <v>1193</v>
      </c>
      <c r="C3" s="1" t="s">
        <v>1193</v>
      </c>
      <c r="D3" s="1" t="s">
        <v>1193</v>
      </c>
      <c r="E3" s="1" t="s">
        <v>1193</v>
      </c>
    </row>
    <row r="4" spans="1:5" ht="30">
      <c r="A4" s="3" t="s">
        <v>1194</v>
      </c>
      <c r="B4" s="4" t="s">
        <v>4</v>
      </c>
      <c r="C4" s="4" t="s">
        <v>4</v>
      </c>
      <c r="D4" s="4" t="s">
        <v>4</v>
      </c>
      <c r="E4" s="4" t="s">
        <v>4</v>
      </c>
    </row>
    <row r="5" spans="1:5" ht="30">
      <c r="A5" s="2" t="s">
        <v>1199</v>
      </c>
      <c r="B5" s="4">
        <v>26</v>
      </c>
      <c r="C5" s="4">
        <v>39</v>
      </c>
      <c r="D5" s="4">
        <v>57</v>
      </c>
      <c r="E5" s="4">
        <v>97</v>
      </c>
    </row>
    <row r="6" spans="1:5" ht="45">
      <c r="A6" s="2" t="s">
        <v>1200</v>
      </c>
      <c r="B6" s="8">
        <v>5317</v>
      </c>
      <c r="C6" s="8">
        <v>9362</v>
      </c>
      <c r="D6" s="8">
        <v>14575</v>
      </c>
      <c r="E6" s="8">
        <v>18260</v>
      </c>
    </row>
    <row r="7" spans="1:5" ht="60">
      <c r="A7" s="2" t="s">
        <v>1201</v>
      </c>
      <c r="B7" s="4" t="s">
        <v>4</v>
      </c>
      <c r="C7" s="4" t="s">
        <v>4</v>
      </c>
      <c r="D7" s="4">
        <v>22</v>
      </c>
      <c r="E7" s="4">
        <v>49</v>
      </c>
    </row>
    <row r="8" spans="1:5" ht="60">
      <c r="A8" s="2" t="s">
        <v>1202</v>
      </c>
      <c r="B8" s="4" t="s">
        <v>4</v>
      </c>
      <c r="C8" s="4" t="s">
        <v>4</v>
      </c>
      <c r="D8" s="6">
        <v>2645</v>
      </c>
      <c r="E8" s="6">
        <v>9010</v>
      </c>
    </row>
    <row r="9" spans="1:5" ht="30">
      <c r="A9" s="2" t="s">
        <v>1095</v>
      </c>
      <c r="B9" s="4" t="s">
        <v>4</v>
      </c>
      <c r="C9" s="4" t="s">
        <v>4</v>
      </c>
      <c r="D9" s="4" t="s">
        <v>4</v>
      </c>
      <c r="E9" s="4" t="s">
        <v>4</v>
      </c>
    </row>
    <row r="10" spans="1:5" ht="30">
      <c r="A10" s="3" t="s">
        <v>1194</v>
      </c>
      <c r="B10" s="4" t="s">
        <v>4</v>
      </c>
      <c r="C10" s="4" t="s">
        <v>4</v>
      </c>
      <c r="D10" s="4" t="s">
        <v>4</v>
      </c>
      <c r="E10" s="4" t="s">
        <v>4</v>
      </c>
    </row>
    <row r="11" spans="1:5" ht="30">
      <c r="A11" s="2" t="s">
        <v>1199</v>
      </c>
      <c r="B11" s="4">
        <v>2</v>
      </c>
      <c r="C11" s="4">
        <v>4</v>
      </c>
      <c r="D11" s="4">
        <v>9</v>
      </c>
      <c r="E11" s="4">
        <v>9</v>
      </c>
    </row>
    <row r="12" spans="1:5" ht="45">
      <c r="A12" s="2" t="s">
        <v>1200</v>
      </c>
      <c r="B12" s="6">
        <v>2334</v>
      </c>
      <c r="C12" s="6">
        <v>2002</v>
      </c>
      <c r="D12" s="6">
        <v>9804</v>
      </c>
      <c r="E12" s="6">
        <v>4654</v>
      </c>
    </row>
    <row r="13" spans="1:5" ht="60">
      <c r="A13" s="2" t="s">
        <v>1201</v>
      </c>
      <c r="B13" s="4" t="s">
        <v>4</v>
      </c>
      <c r="C13" s="4" t="s">
        <v>4</v>
      </c>
      <c r="D13" s="4">
        <v>2</v>
      </c>
      <c r="E13" s="4">
        <v>4</v>
      </c>
    </row>
    <row r="14" spans="1:5" ht="60">
      <c r="A14" s="2" t="s">
        <v>1202</v>
      </c>
      <c r="B14" s="4" t="s">
        <v>4</v>
      </c>
      <c r="C14" s="4" t="s">
        <v>4</v>
      </c>
      <c r="D14" s="4">
        <v>35</v>
      </c>
      <c r="E14" s="6">
        <v>2407</v>
      </c>
    </row>
    <row r="15" spans="1:5" ht="30">
      <c r="A15" s="2" t="s">
        <v>1098</v>
      </c>
      <c r="B15" s="4" t="s">
        <v>4</v>
      </c>
      <c r="C15" s="4" t="s">
        <v>4</v>
      </c>
      <c r="D15" s="4" t="s">
        <v>4</v>
      </c>
      <c r="E15" s="4" t="s">
        <v>4</v>
      </c>
    </row>
    <row r="16" spans="1:5" ht="30">
      <c r="A16" s="3" t="s">
        <v>1194</v>
      </c>
      <c r="B16" s="4" t="s">
        <v>4</v>
      </c>
      <c r="C16" s="4" t="s">
        <v>4</v>
      </c>
      <c r="D16" s="4" t="s">
        <v>4</v>
      </c>
      <c r="E16" s="4" t="s">
        <v>4</v>
      </c>
    </row>
    <row r="17" spans="1:5" ht="30">
      <c r="A17" s="2" t="s">
        <v>1199</v>
      </c>
      <c r="B17" s="4">
        <v>9</v>
      </c>
      <c r="C17" s="4">
        <v>11</v>
      </c>
      <c r="D17" s="4">
        <v>15</v>
      </c>
      <c r="E17" s="4">
        <v>39</v>
      </c>
    </row>
    <row r="18" spans="1:5" ht="45">
      <c r="A18" s="2" t="s">
        <v>1200</v>
      </c>
      <c r="B18" s="6">
        <v>1130</v>
      </c>
      <c r="C18" s="6">
        <v>2059</v>
      </c>
      <c r="D18" s="6">
        <v>1836</v>
      </c>
      <c r="E18" s="6">
        <v>6025</v>
      </c>
    </row>
    <row r="19" spans="1:5" ht="60">
      <c r="A19" s="2" t="s">
        <v>1201</v>
      </c>
      <c r="B19" s="4" t="s">
        <v>4</v>
      </c>
      <c r="C19" s="4" t="s">
        <v>4</v>
      </c>
      <c r="D19" s="4">
        <v>9</v>
      </c>
      <c r="E19" s="4">
        <v>22</v>
      </c>
    </row>
    <row r="20" spans="1:5" ht="60">
      <c r="A20" s="2" t="s">
        <v>1202</v>
      </c>
      <c r="B20" s="4" t="s">
        <v>4</v>
      </c>
      <c r="C20" s="4" t="s">
        <v>4</v>
      </c>
      <c r="D20" s="6">
        <v>1204</v>
      </c>
      <c r="E20" s="6">
        <v>4677</v>
      </c>
    </row>
    <row r="21" spans="1:5" ht="30">
      <c r="A21" s="2" t="s">
        <v>1130</v>
      </c>
      <c r="B21" s="4" t="s">
        <v>4</v>
      </c>
      <c r="C21" s="4" t="s">
        <v>4</v>
      </c>
      <c r="D21" s="4" t="s">
        <v>4</v>
      </c>
      <c r="E21" s="4" t="s">
        <v>4</v>
      </c>
    </row>
    <row r="22" spans="1:5" ht="30">
      <c r="A22" s="3" t="s">
        <v>1194</v>
      </c>
      <c r="B22" s="4" t="s">
        <v>4</v>
      </c>
      <c r="C22" s="4" t="s">
        <v>4</v>
      </c>
      <c r="D22" s="4" t="s">
        <v>4</v>
      </c>
      <c r="E22" s="4" t="s">
        <v>4</v>
      </c>
    </row>
    <row r="23" spans="1:5" ht="30">
      <c r="A23" s="2" t="s">
        <v>1199</v>
      </c>
      <c r="B23" s="4">
        <v>1</v>
      </c>
      <c r="C23" s="4">
        <v>2</v>
      </c>
      <c r="D23" s="4">
        <v>2</v>
      </c>
      <c r="E23" s="4">
        <v>4</v>
      </c>
    </row>
    <row r="24" spans="1:5" ht="45">
      <c r="A24" s="2" t="s">
        <v>1200</v>
      </c>
      <c r="B24" s="6">
        <v>1366</v>
      </c>
      <c r="C24" s="6">
        <v>4487</v>
      </c>
      <c r="D24" s="6">
        <v>1914</v>
      </c>
      <c r="E24" s="6">
        <v>5115</v>
      </c>
    </row>
    <row r="25" spans="1:5" ht="60">
      <c r="A25" s="2" t="s">
        <v>1201</v>
      </c>
      <c r="B25" s="4" t="s">
        <v>4</v>
      </c>
      <c r="C25" s="4" t="s">
        <v>4</v>
      </c>
      <c r="D25" s="4">
        <v>1</v>
      </c>
      <c r="E25" s="4">
        <v>1</v>
      </c>
    </row>
    <row r="26" spans="1:5" ht="60">
      <c r="A26" s="2" t="s">
        <v>1202</v>
      </c>
      <c r="B26" s="4" t="s">
        <v>4</v>
      </c>
      <c r="C26" s="4" t="s">
        <v>4</v>
      </c>
      <c r="D26" s="4">
        <v>619</v>
      </c>
      <c r="E26" s="4">
        <v>608</v>
      </c>
    </row>
    <row r="27" spans="1:5">
      <c r="A27" s="2" t="s">
        <v>1097</v>
      </c>
      <c r="B27" s="4" t="s">
        <v>4</v>
      </c>
      <c r="C27" s="4" t="s">
        <v>4</v>
      </c>
      <c r="D27" s="4" t="s">
        <v>4</v>
      </c>
      <c r="E27" s="4" t="s">
        <v>4</v>
      </c>
    </row>
    <row r="28" spans="1:5" ht="30">
      <c r="A28" s="3" t="s">
        <v>1194</v>
      </c>
      <c r="B28" s="4" t="s">
        <v>4</v>
      </c>
      <c r="C28" s="4" t="s">
        <v>4</v>
      </c>
      <c r="D28" s="4" t="s">
        <v>4</v>
      </c>
      <c r="E28" s="4" t="s">
        <v>4</v>
      </c>
    </row>
    <row r="29" spans="1:5" ht="30">
      <c r="A29" s="2" t="s">
        <v>1199</v>
      </c>
      <c r="B29" s="4">
        <v>10</v>
      </c>
      <c r="C29" s="4">
        <v>11</v>
      </c>
      <c r="D29" s="4">
        <v>20</v>
      </c>
      <c r="E29" s="4">
        <v>28</v>
      </c>
    </row>
    <row r="30" spans="1:5" ht="45">
      <c r="A30" s="2" t="s">
        <v>1200</v>
      </c>
      <c r="B30" s="4">
        <v>334</v>
      </c>
      <c r="C30" s="4">
        <v>677</v>
      </c>
      <c r="D30" s="4">
        <v>863</v>
      </c>
      <c r="E30" s="6">
        <v>1857</v>
      </c>
    </row>
    <row r="31" spans="1:5" ht="60">
      <c r="A31" s="2" t="s">
        <v>1201</v>
      </c>
      <c r="B31" s="4" t="s">
        <v>4</v>
      </c>
      <c r="C31" s="4" t="s">
        <v>4</v>
      </c>
      <c r="D31" s="4">
        <v>9</v>
      </c>
      <c r="E31" s="4">
        <v>14</v>
      </c>
    </row>
    <row r="32" spans="1:5" ht="60">
      <c r="A32" s="2" t="s">
        <v>1202</v>
      </c>
      <c r="B32" s="4" t="s">
        <v>4</v>
      </c>
      <c r="C32" s="4" t="s">
        <v>4</v>
      </c>
      <c r="D32" s="4">
        <v>777</v>
      </c>
      <c r="E32" s="4">
        <v>935</v>
      </c>
    </row>
    <row r="33" spans="1:5">
      <c r="A33" s="2" t="s">
        <v>1128</v>
      </c>
      <c r="B33" s="4" t="s">
        <v>4</v>
      </c>
      <c r="C33" s="4" t="s">
        <v>4</v>
      </c>
      <c r="D33" s="4" t="s">
        <v>4</v>
      </c>
      <c r="E33" s="4" t="s">
        <v>4</v>
      </c>
    </row>
    <row r="34" spans="1:5" ht="30">
      <c r="A34" s="3" t="s">
        <v>1194</v>
      </c>
      <c r="B34" s="4" t="s">
        <v>4</v>
      </c>
      <c r="C34" s="4" t="s">
        <v>4</v>
      </c>
      <c r="D34" s="4" t="s">
        <v>4</v>
      </c>
      <c r="E34" s="4" t="s">
        <v>4</v>
      </c>
    </row>
    <row r="35" spans="1:5" ht="30">
      <c r="A35" s="2" t="s">
        <v>1199</v>
      </c>
      <c r="B35" s="4">
        <v>1</v>
      </c>
      <c r="C35" s="4">
        <v>2</v>
      </c>
      <c r="D35" s="4">
        <v>1</v>
      </c>
      <c r="E35" s="4">
        <v>7</v>
      </c>
    </row>
    <row r="36" spans="1:5" ht="45">
      <c r="A36" s="2" t="s">
        <v>1200</v>
      </c>
      <c r="B36" s="4">
        <v>143</v>
      </c>
      <c r="C36" s="4">
        <v>135</v>
      </c>
      <c r="D36" s="4">
        <v>143</v>
      </c>
      <c r="E36" s="4">
        <v>592</v>
      </c>
    </row>
    <row r="37" spans="1:5" ht="60">
      <c r="A37" s="2" t="s">
        <v>1201</v>
      </c>
      <c r="B37" s="4" t="s">
        <v>4</v>
      </c>
      <c r="C37" s="4" t="s">
        <v>4</v>
      </c>
      <c r="D37" s="4">
        <v>1</v>
      </c>
      <c r="E37" s="4">
        <v>2</v>
      </c>
    </row>
    <row r="38" spans="1:5" ht="60">
      <c r="A38" s="2" t="s">
        <v>1202</v>
      </c>
      <c r="B38" s="4" t="s">
        <v>4</v>
      </c>
      <c r="C38" s="4" t="s">
        <v>4</v>
      </c>
      <c r="D38" s="4">
        <v>10</v>
      </c>
      <c r="E38" s="4">
        <v>381</v>
      </c>
    </row>
    <row r="39" spans="1:5">
      <c r="A39" s="2" t="s">
        <v>1129</v>
      </c>
      <c r="B39" s="4" t="s">
        <v>4</v>
      </c>
      <c r="C39" s="4" t="s">
        <v>4</v>
      </c>
      <c r="D39" s="4" t="s">
        <v>4</v>
      </c>
      <c r="E39" s="4" t="s">
        <v>4</v>
      </c>
    </row>
    <row r="40" spans="1:5" ht="30">
      <c r="A40" s="3" t="s">
        <v>1194</v>
      </c>
      <c r="B40" s="4" t="s">
        <v>4</v>
      </c>
      <c r="C40" s="4" t="s">
        <v>4</v>
      </c>
      <c r="D40" s="4" t="s">
        <v>4</v>
      </c>
      <c r="E40" s="4" t="s">
        <v>4</v>
      </c>
    </row>
    <row r="41" spans="1:5" ht="30">
      <c r="A41" s="2" t="s">
        <v>1199</v>
      </c>
      <c r="B41" s="4">
        <v>0</v>
      </c>
      <c r="C41" s="4">
        <v>0</v>
      </c>
      <c r="D41" s="4">
        <v>0</v>
      </c>
      <c r="E41" s="4">
        <v>1</v>
      </c>
    </row>
    <row r="42" spans="1:5" ht="45">
      <c r="A42" s="2" t="s">
        <v>1200</v>
      </c>
      <c r="B42" s="4">
        <v>0</v>
      </c>
      <c r="C42" s="4">
        <v>0</v>
      </c>
      <c r="D42" s="4">
        <v>0</v>
      </c>
      <c r="E42" s="4">
        <v>15</v>
      </c>
    </row>
    <row r="43" spans="1:5">
      <c r="A43" s="2" t="s">
        <v>1133</v>
      </c>
      <c r="B43" s="4" t="s">
        <v>4</v>
      </c>
      <c r="C43" s="4" t="s">
        <v>4</v>
      </c>
      <c r="D43" s="4" t="s">
        <v>4</v>
      </c>
      <c r="E43" s="4" t="s">
        <v>4</v>
      </c>
    </row>
    <row r="44" spans="1:5" ht="30">
      <c r="A44" s="3" t="s">
        <v>1194</v>
      </c>
      <c r="B44" s="4" t="s">
        <v>4</v>
      </c>
      <c r="C44" s="4" t="s">
        <v>4</v>
      </c>
      <c r="D44" s="4" t="s">
        <v>4</v>
      </c>
      <c r="E44" s="4" t="s">
        <v>4</v>
      </c>
    </row>
    <row r="45" spans="1:5" ht="30">
      <c r="A45" s="2" t="s">
        <v>1199</v>
      </c>
      <c r="B45" s="4">
        <v>2</v>
      </c>
      <c r="C45" s="4">
        <v>9</v>
      </c>
      <c r="D45" s="4">
        <v>6</v>
      </c>
      <c r="E45" s="4">
        <v>9</v>
      </c>
    </row>
    <row r="46" spans="1:5" ht="45">
      <c r="A46" s="2" t="s">
        <v>1200</v>
      </c>
      <c r="B46" s="4">
        <v>4</v>
      </c>
      <c r="C46" s="4">
        <v>2</v>
      </c>
      <c r="D46" s="4">
        <v>8</v>
      </c>
      <c r="E46" s="4">
        <v>2</v>
      </c>
    </row>
    <row r="47" spans="1:5" ht="60">
      <c r="A47" s="2" t="s">
        <v>1201</v>
      </c>
      <c r="B47" s="4" t="s">
        <v>4</v>
      </c>
      <c r="C47" s="4" t="s">
        <v>4</v>
      </c>
      <c r="D47" s="4">
        <v>0</v>
      </c>
      <c r="E47" s="4">
        <v>6</v>
      </c>
    </row>
    <row r="48" spans="1:5" ht="60">
      <c r="A48" s="2" t="s">
        <v>1202</v>
      </c>
      <c r="B48" s="4" t="s">
        <v>4</v>
      </c>
      <c r="C48" s="4" t="s">
        <v>4</v>
      </c>
      <c r="D48" s="4">
        <v>0</v>
      </c>
      <c r="E48" s="4">
        <v>2</v>
      </c>
    </row>
    <row r="49" spans="1:5">
      <c r="A49" s="2" t="s">
        <v>1134</v>
      </c>
      <c r="B49" s="4" t="s">
        <v>4</v>
      </c>
      <c r="C49" s="4" t="s">
        <v>4</v>
      </c>
      <c r="D49" s="4" t="s">
        <v>4</v>
      </c>
      <c r="E49" s="4" t="s">
        <v>4</v>
      </c>
    </row>
    <row r="50" spans="1:5" ht="30">
      <c r="A50" s="3" t="s">
        <v>1194</v>
      </c>
      <c r="B50" s="4" t="s">
        <v>4</v>
      </c>
      <c r="C50" s="4" t="s">
        <v>4</v>
      </c>
      <c r="D50" s="4" t="s">
        <v>4</v>
      </c>
      <c r="E50" s="4" t="s">
        <v>4</v>
      </c>
    </row>
    <row r="51" spans="1:5" ht="30">
      <c r="A51" s="2" t="s">
        <v>1199</v>
      </c>
      <c r="B51" s="4">
        <v>1</v>
      </c>
      <c r="C51" s="4">
        <v>0</v>
      </c>
      <c r="D51" s="4">
        <v>4</v>
      </c>
      <c r="E51" s="4">
        <v>0</v>
      </c>
    </row>
    <row r="52" spans="1:5" ht="45">
      <c r="A52" s="2" t="s">
        <v>1200</v>
      </c>
      <c r="B52" s="8">
        <v>6</v>
      </c>
      <c r="C52" s="8">
        <v>0</v>
      </c>
      <c r="D52" s="8">
        <v>7</v>
      </c>
      <c r="E52" s="8">
        <v>0</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6"/>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s>
  <sheetData>
    <row r="1" spans="1:4" ht="60">
      <c r="A1" s="1" t="s">
        <v>1203</v>
      </c>
      <c r="B1" s="7" t="s">
        <v>2</v>
      </c>
      <c r="C1" s="7" t="s">
        <v>27</v>
      </c>
      <c r="D1" s="7" t="s">
        <v>72</v>
      </c>
    </row>
    <row r="2" spans="1:4" ht="30">
      <c r="A2" s="1" t="s">
        <v>26</v>
      </c>
      <c r="B2" s="7"/>
      <c r="C2" s="7"/>
      <c r="D2" s="7"/>
    </row>
    <row r="3" spans="1:4">
      <c r="A3" s="2" t="s">
        <v>1204</v>
      </c>
      <c r="B3" s="8">
        <v>60611</v>
      </c>
      <c r="C3" s="8">
        <v>60774</v>
      </c>
      <c r="D3" s="4" t="s">
        <v>4</v>
      </c>
    </row>
    <row r="4" spans="1:4">
      <c r="A4" s="2" t="s">
        <v>1205</v>
      </c>
      <c r="B4" s="6">
        <v>14344</v>
      </c>
      <c r="C4" s="6">
        <v>16893</v>
      </c>
      <c r="D4" s="4" t="s">
        <v>4</v>
      </c>
    </row>
    <row r="5" spans="1:4">
      <c r="A5" s="2" t="s">
        <v>1206</v>
      </c>
      <c r="B5" s="6">
        <v>19378</v>
      </c>
      <c r="C5" s="6">
        <v>20524</v>
      </c>
      <c r="D5" s="4" t="s">
        <v>4</v>
      </c>
    </row>
    <row r="6" spans="1:4">
      <c r="A6" s="2" t="s">
        <v>1207</v>
      </c>
      <c r="B6" s="6">
        <v>129934</v>
      </c>
      <c r="C6" s="6">
        <v>133753</v>
      </c>
      <c r="D6" s="4" t="s">
        <v>4</v>
      </c>
    </row>
    <row r="7" spans="1:4">
      <c r="A7" s="2" t="s">
        <v>1208</v>
      </c>
      <c r="B7" s="6">
        <v>149312</v>
      </c>
      <c r="C7" s="6">
        <v>154277</v>
      </c>
      <c r="D7" s="4" t="s">
        <v>4</v>
      </c>
    </row>
    <row r="8" spans="1:4">
      <c r="A8" s="2" t="s">
        <v>1209</v>
      </c>
      <c r="B8" s="6">
        <v>224267</v>
      </c>
      <c r="C8" s="6">
        <v>231944</v>
      </c>
      <c r="D8" s="4" t="s">
        <v>4</v>
      </c>
    </row>
    <row r="9" spans="1:4">
      <c r="A9" s="2" t="s">
        <v>634</v>
      </c>
      <c r="B9" s="6">
        <v>12615244</v>
      </c>
      <c r="C9" s="6">
        <v>12550276</v>
      </c>
      <c r="D9" s="4" t="s">
        <v>4</v>
      </c>
    </row>
    <row r="10" spans="1:4">
      <c r="A10" s="2" t="s">
        <v>35</v>
      </c>
      <c r="B10" s="6">
        <v>12839511</v>
      </c>
      <c r="C10" s="6">
        <v>12782220</v>
      </c>
      <c r="D10" s="6">
        <v>12645418</v>
      </c>
    </row>
    <row r="11" spans="1:4" ht="30">
      <c r="A11" s="2" t="s">
        <v>1095</v>
      </c>
      <c r="B11" s="4" t="s">
        <v>4</v>
      </c>
      <c r="C11" s="4" t="s">
        <v>4</v>
      </c>
      <c r="D11" s="4" t="s">
        <v>4</v>
      </c>
    </row>
    <row r="12" spans="1:4">
      <c r="A12" s="2" t="s">
        <v>1204</v>
      </c>
      <c r="B12" s="6">
        <v>12537</v>
      </c>
      <c r="C12" s="6">
        <v>15474</v>
      </c>
      <c r="D12" s="4" t="s">
        <v>4</v>
      </c>
    </row>
    <row r="13" spans="1:4">
      <c r="A13" s="2" t="s">
        <v>1205</v>
      </c>
      <c r="B13" s="6">
        <v>2955</v>
      </c>
      <c r="C13" s="6">
        <v>4009</v>
      </c>
      <c r="D13" s="4" t="s">
        <v>4</v>
      </c>
    </row>
    <row r="14" spans="1:4">
      <c r="A14" s="2" t="s">
        <v>1206</v>
      </c>
      <c r="B14" s="6">
        <v>2079</v>
      </c>
      <c r="C14" s="6">
        <v>3502</v>
      </c>
      <c r="D14" s="4" t="s">
        <v>4</v>
      </c>
    </row>
    <row r="15" spans="1:4">
      <c r="A15" s="2" t="s">
        <v>1207</v>
      </c>
      <c r="B15" s="6">
        <v>41936</v>
      </c>
      <c r="C15" s="6">
        <v>40566</v>
      </c>
      <c r="D15" s="4" t="s">
        <v>4</v>
      </c>
    </row>
    <row r="16" spans="1:4">
      <c r="A16" s="2" t="s">
        <v>1208</v>
      </c>
      <c r="B16" s="6">
        <v>44015</v>
      </c>
      <c r="C16" s="6">
        <v>44068</v>
      </c>
      <c r="D16" s="4" t="s">
        <v>4</v>
      </c>
    </row>
    <row r="17" spans="1:4">
      <c r="A17" s="2" t="s">
        <v>1209</v>
      </c>
      <c r="B17" s="6">
        <v>59507</v>
      </c>
      <c r="C17" s="6">
        <v>63551</v>
      </c>
      <c r="D17" s="4" t="s">
        <v>4</v>
      </c>
    </row>
    <row r="18" spans="1:4">
      <c r="A18" s="2" t="s">
        <v>634</v>
      </c>
      <c r="B18" s="6">
        <v>5069227</v>
      </c>
      <c r="C18" s="6">
        <v>5038371</v>
      </c>
      <c r="D18" s="4" t="s">
        <v>4</v>
      </c>
    </row>
    <row r="19" spans="1:4">
      <c r="A19" s="2" t="s">
        <v>35</v>
      </c>
      <c r="B19" s="6">
        <v>5128734</v>
      </c>
      <c r="C19" s="6">
        <v>5101922</v>
      </c>
      <c r="D19" s="6">
        <v>4856916</v>
      </c>
    </row>
    <row r="20" spans="1:4" ht="30">
      <c r="A20" s="2" t="s">
        <v>1096</v>
      </c>
      <c r="B20" s="4" t="s">
        <v>4</v>
      </c>
      <c r="C20" s="4" t="s">
        <v>4</v>
      </c>
      <c r="D20" s="4" t="s">
        <v>4</v>
      </c>
    </row>
    <row r="21" spans="1:4">
      <c r="A21" s="2" t="s">
        <v>1204</v>
      </c>
      <c r="B21" s="6">
        <v>14338</v>
      </c>
      <c r="C21" s="6">
        <v>9248</v>
      </c>
      <c r="D21" s="4" t="s">
        <v>4</v>
      </c>
    </row>
    <row r="22" spans="1:4">
      <c r="A22" s="2" t="s">
        <v>1205</v>
      </c>
      <c r="B22" s="6">
        <v>2423</v>
      </c>
      <c r="C22" s="6">
        <v>1490</v>
      </c>
      <c r="D22" s="4" t="s">
        <v>4</v>
      </c>
    </row>
    <row r="23" spans="1:4">
      <c r="A23" s="2" t="s">
        <v>1206</v>
      </c>
      <c r="B23" s="6">
        <v>2183</v>
      </c>
      <c r="C23" s="6">
        <v>1311</v>
      </c>
      <c r="D23" s="4" t="s">
        <v>4</v>
      </c>
    </row>
    <row r="24" spans="1:4">
      <c r="A24" s="2" t="s">
        <v>1207</v>
      </c>
      <c r="B24" s="6">
        <v>35980</v>
      </c>
      <c r="C24" s="6">
        <v>36710</v>
      </c>
      <c r="D24" s="4" t="s">
        <v>4</v>
      </c>
    </row>
    <row r="25" spans="1:4">
      <c r="A25" s="2" t="s">
        <v>1208</v>
      </c>
      <c r="B25" s="6">
        <v>38163</v>
      </c>
      <c r="C25" s="6">
        <v>38021</v>
      </c>
      <c r="D25" s="4" t="s">
        <v>4</v>
      </c>
    </row>
    <row r="26" spans="1:4">
      <c r="A26" s="2" t="s">
        <v>1209</v>
      </c>
      <c r="B26" s="6">
        <v>54924</v>
      </c>
      <c r="C26" s="6">
        <v>48759</v>
      </c>
      <c r="D26" s="4" t="s">
        <v>4</v>
      </c>
    </row>
    <row r="27" spans="1:4">
      <c r="A27" s="2" t="s">
        <v>634</v>
      </c>
      <c r="B27" s="6">
        <v>3546797</v>
      </c>
      <c r="C27" s="6">
        <v>3579661</v>
      </c>
      <c r="D27" s="4" t="s">
        <v>4</v>
      </c>
    </row>
    <row r="28" spans="1:4">
      <c r="A28" s="2" t="s">
        <v>35</v>
      </c>
      <c r="B28" s="6">
        <v>3601721</v>
      </c>
      <c r="C28" s="6">
        <v>3628420</v>
      </c>
      <c r="D28" s="6">
        <v>3712974</v>
      </c>
    </row>
    <row r="29" spans="1:4">
      <c r="A29" s="2" t="s">
        <v>1128</v>
      </c>
      <c r="B29" s="4" t="s">
        <v>4</v>
      </c>
      <c r="C29" s="4" t="s">
        <v>4</v>
      </c>
      <c r="D29" s="4" t="s">
        <v>4</v>
      </c>
    </row>
    <row r="30" spans="1:4">
      <c r="A30" s="2" t="s">
        <v>1204</v>
      </c>
      <c r="B30" s="6">
        <v>13774</v>
      </c>
      <c r="C30" s="6">
        <v>8916</v>
      </c>
      <c r="D30" s="4" t="s">
        <v>4</v>
      </c>
    </row>
    <row r="31" spans="1:4">
      <c r="A31" s="2" t="s">
        <v>1205</v>
      </c>
      <c r="B31" s="6">
        <v>2394</v>
      </c>
      <c r="C31" s="6">
        <v>1365</v>
      </c>
      <c r="D31" s="4" t="s">
        <v>4</v>
      </c>
    </row>
    <row r="32" spans="1:4">
      <c r="A32" s="2" t="s">
        <v>1206</v>
      </c>
      <c r="B32" s="6">
        <v>2163</v>
      </c>
      <c r="C32" s="6">
        <v>1311</v>
      </c>
      <c r="D32" s="4" t="s">
        <v>4</v>
      </c>
    </row>
    <row r="33" spans="1:4">
      <c r="A33" s="2" t="s">
        <v>1207</v>
      </c>
      <c r="B33" s="6">
        <v>35185</v>
      </c>
      <c r="C33" s="6">
        <v>35774</v>
      </c>
      <c r="D33" s="4" t="s">
        <v>4</v>
      </c>
    </row>
    <row r="34" spans="1:4">
      <c r="A34" s="2" t="s">
        <v>1208</v>
      </c>
      <c r="B34" s="6">
        <v>37348</v>
      </c>
      <c r="C34" s="6">
        <v>37085</v>
      </c>
      <c r="D34" s="4" t="s">
        <v>4</v>
      </c>
    </row>
    <row r="35" spans="1:4">
      <c r="A35" s="2" t="s">
        <v>1209</v>
      </c>
      <c r="B35" s="6">
        <v>53516</v>
      </c>
      <c r="C35" s="6">
        <v>47366</v>
      </c>
      <c r="D35" s="4" t="s">
        <v>4</v>
      </c>
    </row>
    <row r="36" spans="1:4">
      <c r="A36" s="2" t="s">
        <v>634</v>
      </c>
      <c r="B36" s="6">
        <v>3347198</v>
      </c>
      <c r="C36" s="6">
        <v>3356797</v>
      </c>
      <c r="D36" s="4" t="s">
        <v>4</v>
      </c>
    </row>
    <row r="37" spans="1:4">
      <c r="A37" s="2" t="s">
        <v>35</v>
      </c>
      <c r="B37" s="6">
        <v>3400714</v>
      </c>
      <c r="C37" s="6">
        <v>3404163</v>
      </c>
      <c r="D37" s="4" t="s">
        <v>4</v>
      </c>
    </row>
    <row r="38" spans="1:4">
      <c r="A38" s="2" t="s">
        <v>1129</v>
      </c>
      <c r="B38" s="4" t="s">
        <v>4</v>
      </c>
      <c r="C38" s="4" t="s">
        <v>4</v>
      </c>
      <c r="D38" s="4" t="s">
        <v>4</v>
      </c>
    </row>
    <row r="39" spans="1:4">
      <c r="A39" s="2" t="s">
        <v>1204</v>
      </c>
      <c r="B39" s="4">
        <v>564</v>
      </c>
      <c r="C39" s="4">
        <v>332</v>
      </c>
      <c r="D39" s="4" t="s">
        <v>4</v>
      </c>
    </row>
    <row r="40" spans="1:4">
      <c r="A40" s="2" t="s">
        <v>1205</v>
      </c>
      <c r="B40" s="4">
        <v>29</v>
      </c>
      <c r="C40" s="4">
        <v>125</v>
      </c>
      <c r="D40" s="4" t="s">
        <v>4</v>
      </c>
    </row>
    <row r="41" spans="1:4">
      <c r="A41" s="2" t="s">
        <v>1206</v>
      </c>
      <c r="B41" s="4">
        <v>20</v>
      </c>
      <c r="C41" s="4">
        <v>0</v>
      </c>
      <c r="D41" s="4" t="s">
        <v>4</v>
      </c>
    </row>
    <row r="42" spans="1:4">
      <c r="A42" s="2" t="s">
        <v>1207</v>
      </c>
      <c r="B42" s="4">
        <v>795</v>
      </c>
      <c r="C42" s="4">
        <v>936</v>
      </c>
      <c r="D42" s="4" t="s">
        <v>4</v>
      </c>
    </row>
    <row r="43" spans="1:4">
      <c r="A43" s="2" t="s">
        <v>1208</v>
      </c>
      <c r="B43" s="4">
        <v>815</v>
      </c>
      <c r="C43" s="4">
        <v>936</v>
      </c>
      <c r="D43" s="4" t="s">
        <v>4</v>
      </c>
    </row>
    <row r="44" spans="1:4">
      <c r="A44" s="2" t="s">
        <v>1209</v>
      </c>
      <c r="B44" s="6">
        <v>1408</v>
      </c>
      <c r="C44" s="6">
        <v>1393</v>
      </c>
      <c r="D44" s="4" t="s">
        <v>4</v>
      </c>
    </row>
    <row r="45" spans="1:4">
      <c r="A45" s="2" t="s">
        <v>634</v>
      </c>
      <c r="B45" s="6">
        <v>199599</v>
      </c>
      <c r="C45" s="6">
        <v>222864</v>
      </c>
      <c r="D45" s="4" t="s">
        <v>4</v>
      </c>
    </row>
    <row r="46" spans="1:4">
      <c r="A46" s="2" t="s">
        <v>35</v>
      </c>
      <c r="B46" s="6">
        <v>201007</v>
      </c>
      <c r="C46" s="6">
        <v>224257</v>
      </c>
      <c r="D46" s="4" t="s">
        <v>4</v>
      </c>
    </row>
    <row r="47" spans="1:4">
      <c r="A47" s="2" t="s">
        <v>1097</v>
      </c>
      <c r="B47" s="4" t="s">
        <v>4</v>
      </c>
      <c r="C47" s="4" t="s">
        <v>4</v>
      </c>
      <c r="D47" s="4" t="s">
        <v>4</v>
      </c>
    </row>
    <row r="48" spans="1:4">
      <c r="A48" s="2" t="s">
        <v>1204</v>
      </c>
      <c r="B48" s="6">
        <v>9585</v>
      </c>
      <c r="C48" s="6">
        <v>13555</v>
      </c>
      <c r="D48" s="4" t="s">
        <v>4</v>
      </c>
    </row>
    <row r="49" spans="1:4">
      <c r="A49" s="2" t="s">
        <v>1205</v>
      </c>
      <c r="B49" s="6">
        <v>2264</v>
      </c>
      <c r="C49" s="6">
        <v>2474</v>
      </c>
      <c r="D49" s="4" t="s">
        <v>4</v>
      </c>
    </row>
    <row r="50" spans="1:4">
      <c r="A50" s="2" t="s">
        <v>1206</v>
      </c>
      <c r="B50" s="6">
        <v>4365</v>
      </c>
      <c r="C50" s="6">
        <v>3711</v>
      </c>
      <c r="D50" s="4" t="s">
        <v>4</v>
      </c>
    </row>
    <row r="51" spans="1:4">
      <c r="A51" s="2" t="s">
        <v>1207</v>
      </c>
      <c r="B51" s="6">
        <v>11729</v>
      </c>
      <c r="C51" s="6">
        <v>13272</v>
      </c>
      <c r="D51" s="4" t="s">
        <v>4</v>
      </c>
    </row>
    <row r="52" spans="1:4">
      <c r="A52" s="2" t="s">
        <v>1208</v>
      </c>
      <c r="B52" s="6">
        <v>16094</v>
      </c>
      <c r="C52" s="6">
        <v>16983</v>
      </c>
      <c r="D52" s="4" t="s">
        <v>4</v>
      </c>
    </row>
    <row r="53" spans="1:4">
      <c r="A53" s="2" t="s">
        <v>1209</v>
      </c>
      <c r="B53" s="6">
        <v>27943</v>
      </c>
      <c r="C53" s="6">
        <v>33012</v>
      </c>
      <c r="D53" s="4" t="s">
        <v>4</v>
      </c>
    </row>
    <row r="54" spans="1:4">
      <c r="A54" s="2" t="s">
        <v>634</v>
      </c>
      <c r="B54" s="6">
        <v>1702554</v>
      </c>
      <c r="C54" s="6">
        <v>1731185</v>
      </c>
      <c r="D54" s="4" t="s">
        <v>4</v>
      </c>
    </row>
    <row r="55" spans="1:4">
      <c r="A55" s="2" t="s">
        <v>35</v>
      </c>
      <c r="B55" s="6">
        <v>1730497</v>
      </c>
      <c r="C55" s="6">
        <v>1764197</v>
      </c>
      <c r="D55" s="6">
        <v>1760268</v>
      </c>
    </row>
    <row r="56" spans="1:4" ht="30">
      <c r="A56" s="2" t="s">
        <v>1098</v>
      </c>
      <c r="B56" s="4" t="s">
        <v>4</v>
      </c>
      <c r="C56" s="4" t="s">
        <v>4</v>
      </c>
      <c r="D56" s="4" t="s">
        <v>4</v>
      </c>
    </row>
    <row r="57" spans="1:4">
      <c r="A57" s="2" t="s">
        <v>1204</v>
      </c>
      <c r="B57" s="6">
        <v>19339</v>
      </c>
      <c r="C57" s="6">
        <v>16969</v>
      </c>
      <c r="D57" s="4" t="s">
        <v>4</v>
      </c>
    </row>
    <row r="58" spans="1:4">
      <c r="A58" s="2" t="s">
        <v>1205</v>
      </c>
      <c r="B58" s="6">
        <v>4937</v>
      </c>
      <c r="C58" s="6">
        <v>6310</v>
      </c>
      <c r="D58" s="4" t="s">
        <v>4</v>
      </c>
    </row>
    <row r="59" spans="1:4">
      <c r="A59" s="2" t="s">
        <v>1206</v>
      </c>
      <c r="B59" s="6">
        <v>6834</v>
      </c>
      <c r="C59" s="6">
        <v>9065</v>
      </c>
      <c r="D59" s="4" t="s">
        <v>4</v>
      </c>
    </row>
    <row r="60" spans="1:4">
      <c r="A60" s="2" t="s">
        <v>1207</v>
      </c>
      <c r="B60" s="6">
        <v>21053</v>
      </c>
      <c r="C60" s="6">
        <v>22282</v>
      </c>
      <c r="D60" s="4" t="s">
        <v>4</v>
      </c>
    </row>
    <row r="61" spans="1:4">
      <c r="A61" s="2" t="s">
        <v>1208</v>
      </c>
      <c r="B61" s="6">
        <v>27887</v>
      </c>
      <c r="C61" s="6">
        <v>31347</v>
      </c>
      <c r="D61" s="4" t="s">
        <v>4</v>
      </c>
    </row>
    <row r="62" spans="1:4">
      <c r="A62" s="2" t="s">
        <v>1209</v>
      </c>
      <c r="B62" s="6">
        <v>52163</v>
      </c>
      <c r="C62" s="6">
        <v>54626</v>
      </c>
      <c r="D62" s="4" t="s">
        <v>4</v>
      </c>
    </row>
    <row r="63" spans="1:4">
      <c r="A63" s="2" t="s">
        <v>634</v>
      </c>
      <c r="B63" s="6">
        <v>1309813</v>
      </c>
      <c r="C63" s="6">
        <v>1282754</v>
      </c>
      <c r="D63" s="4" t="s">
        <v>4</v>
      </c>
    </row>
    <row r="64" spans="1:4">
      <c r="A64" s="2" t="s">
        <v>35</v>
      </c>
      <c r="B64" s="6">
        <v>1361976</v>
      </c>
      <c r="C64" s="6">
        <v>1337380</v>
      </c>
      <c r="D64" s="6">
        <v>1313345</v>
      </c>
    </row>
    <row r="65" spans="1:4">
      <c r="A65" s="2" t="s">
        <v>1132</v>
      </c>
      <c r="B65" s="4" t="s">
        <v>4</v>
      </c>
      <c r="C65" s="4" t="s">
        <v>4</v>
      </c>
      <c r="D65" s="4" t="s">
        <v>4</v>
      </c>
    </row>
    <row r="66" spans="1:4">
      <c r="A66" s="2" t="s">
        <v>1204</v>
      </c>
      <c r="B66" s="4">
        <v>149</v>
      </c>
      <c r="C66" s="4">
        <v>0</v>
      </c>
      <c r="D66" s="4" t="s">
        <v>4</v>
      </c>
    </row>
    <row r="67" spans="1:4">
      <c r="A67" s="2" t="s">
        <v>1205</v>
      </c>
      <c r="B67" s="4">
        <v>0</v>
      </c>
      <c r="C67" s="4">
        <v>0</v>
      </c>
      <c r="D67" s="4" t="s">
        <v>4</v>
      </c>
    </row>
    <row r="68" spans="1:4">
      <c r="A68" s="2" t="s">
        <v>1206</v>
      </c>
      <c r="B68" s="4">
        <v>0</v>
      </c>
      <c r="C68" s="4">
        <v>0</v>
      </c>
      <c r="D68" s="4" t="s">
        <v>4</v>
      </c>
    </row>
    <row r="69" spans="1:4">
      <c r="A69" s="2" t="s">
        <v>1207</v>
      </c>
      <c r="B69" s="4">
        <v>281</v>
      </c>
      <c r="C69" s="4">
        <v>548</v>
      </c>
      <c r="D69" s="4" t="s">
        <v>4</v>
      </c>
    </row>
    <row r="70" spans="1:4">
      <c r="A70" s="2" t="s">
        <v>1208</v>
      </c>
      <c r="B70" s="4">
        <v>281</v>
      </c>
      <c r="C70" s="4">
        <v>548</v>
      </c>
      <c r="D70" s="4" t="s">
        <v>4</v>
      </c>
    </row>
    <row r="71" spans="1:4">
      <c r="A71" s="2" t="s">
        <v>1209</v>
      </c>
      <c r="B71" s="4">
        <v>430</v>
      </c>
      <c r="C71" s="4">
        <v>548</v>
      </c>
      <c r="D71" s="4" t="s">
        <v>4</v>
      </c>
    </row>
    <row r="72" spans="1:4">
      <c r="A72" s="2" t="s">
        <v>634</v>
      </c>
      <c r="B72" s="6">
        <v>68584</v>
      </c>
      <c r="C72" s="6">
        <v>68258</v>
      </c>
      <c r="D72" s="4" t="s">
        <v>4</v>
      </c>
    </row>
    <row r="73" spans="1:4">
      <c r="A73" s="2" t="s">
        <v>35</v>
      </c>
      <c r="B73" s="6">
        <v>69014</v>
      </c>
      <c r="C73" s="6">
        <v>68806</v>
      </c>
      <c r="D73" s="4" t="s">
        <v>4</v>
      </c>
    </row>
    <row r="74" spans="1:4">
      <c r="A74" s="2" t="s">
        <v>428</v>
      </c>
      <c r="B74" s="4" t="s">
        <v>4</v>
      </c>
      <c r="C74" s="4" t="s">
        <v>4</v>
      </c>
      <c r="D74" s="4" t="s">
        <v>4</v>
      </c>
    </row>
    <row r="75" spans="1:4">
      <c r="A75" s="2" t="s">
        <v>1204</v>
      </c>
      <c r="B75" s="4">
        <v>417</v>
      </c>
      <c r="C75" s="4">
        <v>14</v>
      </c>
      <c r="D75" s="4" t="s">
        <v>4</v>
      </c>
    </row>
    <row r="76" spans="1:4">
      <c r="A76" s="2" t="s">
        <v>1205</v>
      </c>
      <c r="B76" s="4">
        <v>219</v>
      </c>
      <c r="C76" s="4">
        <v>645</v>
      </c>
      <c r="D76" s="4" t="s">
        <v>4</v>
      </c>
    </row>
    <row r="77" spans="1:4">
      <c r="A77" s="2" t="s">
        <v>1206</v>
      </c>
      <c r="B77" s="6">
        <v>1032</v>
      </c>
      <c r="C77" s="4">
        <v>346</v>
      </c>
      <c r="D77" s="4" t="s">
        <v>4</v>
      </c>
    </row>
    <row r="78" spans="1:4">
      <c r="A78" s="2" t="s">
        <v>1207</v>
      </c>
      <c r="B78" s="6">
        <v>19236</v>
      </c>
      <c r="C78" s="6">
        <v>20921</v>
      </c>
      <c r="D78" s="4" t="s">
        <v>4</v>
      </c>
    </row>
    <row r="79" spans="1:4">
      <c r="A79" s="2" t="s">
        <v>1208</v>
      </c>
      <c r="B79" s="6">
        <v>20268</v>
      </c>
      <c r="C79" s="6">
        <v>21267</v>
      </c>
      <c r="D79" s="4" t="s">
        <v>4</v>
      </c>
    </row>
    <row r="80" spans="1:4">
      <c r="A80" s="2" t="s">
        <v>1209</v>
      </c>
      <c r="B80" s="6">
        <v>20904</v>
      </c>
      <c r="C80" s="6">
        <v>21926</v>
      </c>
      <c r="D80" s="4" t="s">
        <v>4</v>
      </c>
    </row>
    <row r="81" spans="1:4">
      <c r="A81" s="2" t="s">
        <v>634</v>
      </c>
      <c r="B81" s="6">
        <v>613114</v>
      </c>
      <c r="C81" s="6">
        <v>551746</v>
      </c>
      <c r="D81" s="4" t="s">
        <v>4</v>
      </c>
    </row>
    <row r="82" spans="1:4">
      <c r="A82" s="2" t="s">
        <v>35</v>
      </c>
      <c r="B82" s="6">
        <v>634018</v>
      </c>
      <c r="C82" s="6">
        <v>573672</v>
      </c>
      <c r="D82" s="6">
        <v>610280</v>
      </c>
    </row>
    <row r="83" spans="1:4" ht="30">
      <c r="A83" s="2" t="s">
        <v>1153</v>
      </c>
      <c r="B83" s="4" t="s">
        <v>4</v>
      </c>
      <c r="C83" s="4" t="s">
        <v>4</v>
      </c>
      <c r="D83" s="4" t="s">
        <v>4</v>
      </c>
    </row>
    <row r="84" spans="1:4">
      <c r="A84" s="2" t="s">
        <v>1204</v>
      </c>
      <c r="B84" s="4">
        <v>268</v>
      </c>
      <c r="C84" s="4">
        <v>0</v>
      </c>
      <c r="D84" s="4" t="s">
        <v>4</v>
      </c>
    </row>
    <row r="85" spans="1:4">
      <c r="A85" s="2" t="s">
        <v>1205</v>
      </c>
      <c r="B85" s="4">
        <v>219</v>
      </c>
      <c r="C85" s="4">
        <v>645</v>
      </c>
      <c r="D85" s="4" t="s">
        <v>4</v>
      </c>
    </row>
    <row r="86" spans="1:4">
      <c r="A86" s="2" t="s">
        <v>1206</v>
      </c>
      <c r="B86" s="6">
        <v>1032</v>
      </c>
      <c r="C86" s="4">
        <v>346</v>
      </c>
      <c r="D86" s="4" t="s">
        <v>4</v>
      </c>
    </row>
    <row r="87" spans="1:4">
      <c r="A87" s="2" t="s">
        <v>1207</v>
      </c>
      <c r="B87" s="6">
        <v>16827</v>
      </c>
      <c r="C87" s="6">
        <v>18202</v>
      </c>
      <c r="D87" s="4" t="s">
        <v>4</v>
      </c>
    </row>
    <row r="88" spans="1:4">
      <c r="A88" s="2" t="s">
        <v>1208</v>
      </c>
      <c r="B88" s="6">
        <v>17859</v>
      </c>
      <c r="C88" s="6">
        <v>18548</v>
      </c>
      <c r="D88" s="4" t="s">
        <v>4</v>
      </c>
    </row>
    <row r="89" spans="1:4">
      <c r="A89" s="2" t="s">
        <v>1209</v>
      </c>
      <c r="B89" s="6">
        <v>18346</v>
      </c>
      <c r="C89" s="6">
        <v>19193</v>
      </c>
      <c r="D89" s="4" t="s">
        <v>4</v>
      </c>
    </row>
    <row r="90" spans="1:4">
      <c r="A90" s="2" t="s">
        <v>634</v>
      </c>
      <c r="B90" s="6">
        <v>211463</v>
      </c>
      <c r="C90" s="6">
        <v>216176</v>
      </c>
      <c r="D90" s="4" t="s">
        <v>4</v>
      </c>
    </row>
    <row r="91" spans="1:4">
      <c r="A91" s="2" t="s">
        <v>35</v>
      </c>
      <c r="B91" s="6">
        <v>229809</v>
      </c>
      <c r="C91" s="6">
        <v>235369</v>
      </c>
      <c r="D91" s="4" t="s">
        <v>4</v>
      </c>
    </row>
    <row r="92" spans="1:4">
      <c r="A92" s="2" t="s">
        <v>1131</v>
      </c>
      <c r="B92" s="4" t="s">
        <v>4</v>
      </c>
      <c r="C92" s="4" t="s">
        <v>4</v>
      </c>
      <c r="D92" s="4" t="s">
        <v>4</v>
      </c>
    </row>
    <row r="93" spans="1:4">
      <c r="A93" s="2" t="s">
        <v>1204</v>
      </c>
      <c r="B93" s="4">
        <v>0</v>
      </c>
      <c r="C93" s="4">
        <v>14</v>
      </c>
      <c r="D93" s="4" t="s">
        <v>4</v>
      </c>
    </row>
    <row r="94" spans="1:4">
      <c r="A94" s="2" t="s">
        <v>1205</v>
      </c>
      <c r="B94" s="4">
        <v>0</v>
      </c>
      <c r="C94" s="4">
        <v>0</v>
      </c>
      <c r="D94" s="4" t="s">
        <v>4</v>
      </c>
    </row>
    <row r="95" spans="1:4">
      <c r="A95" s="2" t="s">
        <v>1206</v>
      </c>
      <c r="B95" s="4">
        <v>0</v>
      </c>
      <c r="C95" s="4">
        <v>0</v>
      </c>
      <c r="D95" s="4" t="s">
        <v>4</v>
      </c>
    </row>
    <row r="96" spans="1:4">
      <c r="A96" s="2" t="s">
        <v>1207</v>
      </c>
      <c r="B96" s="6">
        <v>2128</v>
      </c>
      <c r="C96" s="6">
        <v>2171</v>
      </c>
      <c r="D96" s="4" t="s">
        <v>4</v>
      </c>
    </row>
    <row r="97" spans="1:4">
      <c r="A97" s="2" t="s">
        <v>1208</v>
      </c>
      <c r="B97" s="6">
        <v>2128</v>
      </c>
      <c r="C97" s="6">
        <v>2171</v>
      </c>
      <c r="D97" s="4" t="s">
        <v>4</v>
      </c>
    </row>
    <row r="98" spans="1:4">
      <c r="A98" s="2" t="s">
        <v>1209</v>
      </c>
      <c r="B98" s="6">
        <v>2128</v>
      </c>
      <c r="C98" s="6">
        <v>2185</v>
      </c>
      <c r="D98" s="4" t="s">
        <v>4</v>
      </c>
    </row>
    <row r="99" spans="1:4">
      <c r="A99" s="2" t="s">
        <v>634</v>
      </c>
      <c r="B99" s="6">
        <v>333067</v>
      </c>
      <c r="C99" s="6">
        <v>267312</v>
      </c>
      <c r="D99" s="4" t="s">
        <v>4</v>
      </c>
    </row>
    <row r="100" spans="1:4">
      <c r="A100" s="2" t="s">
        <v>35</v>
      </c>
      <c r="B100" s="6">
        <v>335195</v>
      </c>
      <c r="C100" s="6">
        <v>269497</v>
      </c>
      <c r="D100" s="4" t="s">
        <v>4</v>
      </c>
    </row>
    <row r="101" spans="1:4">
      <c r="A101" s="2" t="s">
        <v>1186</v>
      </c>
      <c r="B101" s="4" t="s">
        <v>4</v>
      </c>
      <c r="C101" s="4" t="s">
        <v>4</v>
      </c>
      <c r="D101" s="4" t="s">
        <v>4</v>
      </c>
    </row>
    <row r="102" spans="1:4">
      <c r="A102" s="2" t="s">
        <v>1204</v>
      </c>
      <c r="B102" s="6">
        <v>3969</v>
      </c>
      <c r="C102" s="6">
        <v>4955</v>
      </c>
      <c r="D102" s="4" t="s">
        <v>4</v>
      </c>
    </row>
    <row r="103" spans="1:4">
      <c r="A103" s="2" t="s">
        <v>1205</v>
      </c>
      <c r="B103" s="6">
        <v>1439</v>
      </c>
      <c r="C103" s="6">
        <v>1943</v>
      </c>
      <c r="D103" s="4" t="s">
        <v>4</v>
      </c>
    </row>
    <row r="104" spans="1:4">
      <c r="A104" s="2" t="s">
        <v>1206</v>
      </c>
      <c r="B104" s="6">
        <v>2825</v>
      </c>
      <c r="C104" s="6">
        <v>2541</v>
      </c>
      <c r="D104" s="4" t="s">
        <v>4</v>
      </c>
    </row>
    <row r="105" spans="1:4">
      <c r="A105" s="2" t="s">
        <v>1207</v>
      </c>
      <c r="B105" s="4">
        <v>0</v>
      </c>
      <c r="C105" s="4">
        <v>2</v>
      </c>
      <c r="D105" s="4" t="s">
        <v>4</v>
      </c>
    </row>
    <row r="106" spans="1:4">
      <c r="A106" s="2" t="s">
        <v>1208</v>
      </c>
      <c r="B106" s="6">
        <v>2825</v>
      </c>
      <c r="C106" s="6">
        <v>2543</v>
      </c>
      <c r="D106" s="4" t="s">
        <v>4</v>
      </c>
    </row>
    <row r="107" spans="1:4">
      <c r="A107" s="2" t="s">
        <v>1209</v>
      </c>
      <c r="B107" s="6">
        <v>8233</v>
      </c>
      <c r="C107" s="6">
        <v>9441</v>
      </c>
      <c r="D107" s="4" t="s">
        <v>4</v>
      </c>
    </row>
    <row r="108" spans="1:4">
      <c r="A108" s="2" t="s">
        <v>634</v>
      </c>
      <c r="B108" s="6">
        <v>272324</v>
      </c>
      <c r="C108" s="6">
        <v>273683</v>
      </c>
      <c r="D108" s="4" t="s">
        <v>4</v>
      </c>
    </row>
    <row r="109" spans="1:4">
      <c r="A109" s="2" t="s">
        <v>35</v>
      </c>
      <c r="B109" s="6">
        <v>280557</v>
      </c>
      <c r="C109" s="6">
        <v>283124</v>
      </c>
      <c r="D109" s="6">
        <v>300233</v>
      </c>
    </row>
    <row r="110" spans="1:4">
      <c r="A110" s="2" t="s">
        <v>1133</v>
      </c>
      <c r="B110" s="4" t="s">
        <v>4</v>
      </c>
      <c r="C110" s="4" t="s">
        <v>4</v>
      </c>
      <c r="D110" s="4" t="s">
        <v>4</v>
      </c>
    </row>
    <row r="111" spans="1:4">
      <c r="A111" s="2" t="s">
        <v>1204</v>
      </c>
      <c r="B111" s="6">
        <v>2227</v>
      </c>
      <c r="C111" s="6">
        <v>2091</v>
      </c>
      <c r="D111" s="4" t="s">
        <v>4</v>
      </c>
    </row>
    <row r="112" spans="1:4">
      <c r="A112" s="2" t="s">
        <v>1205</v>
      </c>
      <c r="B112" s="6">
        <v>1097</v>
      </c>
      <c r="C112" s="6">
        <v>1495</v>
      </c>
      <c r="D112" s="4" t="s">
        <v>4</v>
      </c>
    </row>
    <row r="113" spans="1:4">
      <c r="A113" s="2" t="s">
        <v>1206</v>
      </c>
      <c r="B113" s="6">
        <v>2765</v>
      </c>
      <c r="C113" s="6">
        <v>2391</v>
      </c>
      <c r="D113" s="4" t="s">
        <v>4</v>
      </c>
    </row>
    <row r="114" spans="1:4">
      <c r="A114" s="2" t="s">
        <v>1207</v>
      </c>
      <c r="B114" s="4">
        <v>0</v>
      </c>
      <c r="C114" s="4">
        <v>0</v>
      </c>
      <c r="D114" s="4" t="s">
        <v>4</v>
      </c>
    </row>
    <row r="115" spans="1:4">
      <c r="A115" s="2" t="s">
        <v>1208</v>
      </c>
      <c r="B115" s="6">
        <v>2765</v>
      </c>
      <c r="C115" s="6">
        <v>2391</v>
      </c>
      <c r="D115" s="4" t="s">
        <v>4</v>
      </c>
    </row>
    <row r="116" spans="1:4">
      <c r="A116" s="2" t="s">
        <v>1209</v>
      </c>
      <c r="B116" s="6">
        <v>6089</v>
      </c>
      <c r="C116" s="6">
        <v>5977</v>
      </c>
      <c r="D116" s="4" t="s">
        <v>4</v>
      </c>
    </row>
    <row r="117" spans="1:4">
      <c r="A117" s="2" t="s">
        <v>634</v>
      </c>
      <c r="B117" s="6">
        <v>123483</v>
      </c>
      <c r="C117" s="6">
        <v>126666</v>
      </c>
      <c r="D117" s="4" t="s">
        <v>4</v>
      </c>
    </row>
    <row r="118" spans="1:4">
      <c r="A118" s="2" t="s">
        <v>35</v>
      </c>
      <c r="B118" s="6">
        <v>129572</v>
      </c>
      <c r="C118" s="6">
        <v>132643</v>
      </c>
      <c r="D118" s="4" t="s">
        <v>4</v>
      </c>
    </row>
    <row r="119" spans="1:4">
      <c r="A119" s="2" t="s">
        <v>1134</v>
      </c>
      <c r="B119" s="4" t="s">
        <v>4</v>
      </c>
      <c r="C119" s="4" t="s">
        <v>4</v>
      </c>
      <c r="D119" s="4" t="s">
        <v>4</v>
      </c>
    </row>
    <row r="120" spans="1:4">
      <c r="A120" s="2" t="s">
        <v>1204</v>
      </c>
      <c r="B120" s="6">
        <v>1742</v>
      </c>
      <c r="C120" s="6">
        <v>2864</v>
      </c>
      <c r="D120" s="4" t="s">
        <v>4</v>
      </c>
    </row>
    <row r="121" spans="1:4">
      <c r="A121" s="2" t="s">
        <v>1205</v>
      </c>
      <c r="B121" s="4">
        <v>342</v>
      </c>
      <c r="C121" s="4">
        <v>448</v>
      </c>
      <c r="D121" s="4" t="s">
        <v>4</v>
      </c>
    </row>
    <row r="122" spans="1:4">
      <c r="A122" s="2" t="s">
        <v>1206</v>
      </c>
      <c r="B122" s="4">
        <v>60</v>
      </c>
      <c r="C122" s="4">
        <v>150</v>
      </c>
      <c r="D122" s="4" t="s">
        <v>4</v>
      </c>
    </row>
    <row r="123" spans="1:4">
      <c r="A123" s="2" t="s">
        <v>1207</v>
      </c>
      <c r="B123" s="4">
        <v>0</v>
      </c>
      <c r="C123" s="4">
        <v>2</v>
      </c>
      <c r="D123" s="4" t="s">
        <v>4</v>
      </c>
    </row>
    <row r="124" spans="1:4">
      <c r="A124" s="2" t="s">
        <v>1208</v>
      </c>
      <c r="B124" s="4">
        <v>60</v>
      </c>
      <c r="C124" s="4">
        <v>152</v>
      </c>
      <c r="D124" s="4" t="s">
        <v>4</v>
      </c>
    </row>
    <row r="125" spans="1:4">
      <c r="A125" s="2" t="s">
        <v>1209</v>
      </c>
      <c r="B125" s="6">
        <v>2144</v>
      </c>
      <c r="C125" s="6">
        <v>3464</v>
      </c>
      <c r="D125" s="4" t="s">
        <v>4</v>
      </c>
    </row>
    <row r="126" spans="1:4">
      <c r="A126" s="2" t="s">
        <v>634</v>
      </c>
      <c r="B126" s="6">
        <v>148841</v>
      </c>
      <c r="C126" s="6">
        <v>147017</v>
      </c>
      <c r="D126" s="4" t="s">
        <v>4</v>
      </c>
    </row>
    <row r="127" spans="1:4">
      <c r="A127" s="2" t="s">
        <v>35</v>
      </c>
      <c r="B127" s="6">
        <v>150985</v>
      </c>
      <c r="C127" s="6">
        <v>150481</v>
      </c>
      <c r="D127" s="4" t="s">
        <v>4</v>
      </c>
    </row>
    <row r="128" spans="1:4" ht="30">
      <c r="A128" s="2" t="s">
        <v>1116</v>
      </c>
      <c r="B128" s="4" t="s">
        <v>4</v>
      </c>
      <c r="C128" s="4" t="s">
        <v>4</v>
      </c>
      <c r="D128" s="4" t="s">
        <v>4</v>
      </c>
    </row>
    <row r="129" spans="1:4">
      <c r="A129" s="2" t="s">
        <v>1204</v>
      </c>
      <c r="B129" s="4">
        <v>426</v>
      </c>
      <c r="C129" s="4">
        <v>559</v>
      </c>
      <c r="D129" s="4" t="s">
        <v>4</v>
      </c>
    </row>
    <row r="130" spans="1:4">
      <c r="A130" s="2" t="s">
        <v>1205</v>
      </c>
      <c r="B130" s="4">
        <v>107</v>
      </c>
      <c r="C130" s="4">
        <v>22</v>
      </c>
      <c r="D130" s="4" t="s">
        <v>4</v>
      </c>
    </row>
    <row r="131" spans="1:4">
      <c r="A131" s="2" t="s">
        <v>1206</v>
      </c>
      <c r="B131" s="4">
        <v>60</v>
      </c>
      <c r="C131" s="4">
        <v>48</v>
      </c>
      <c r="D131" s="4" t="s">
        <v>4</v>
      </c>
    </row>
    <row r="132" spans="1:4">
      <c r="A132" s="2" t="s">
        <v>1207</v>
      </c>
      <c r="B132" s="4">
        <v>0</v>
      </c>
      <c r="C132" s="4">
        <v>0</v>
      </c>
      <c r="D132" s="4" t="s">
        <v>4</v>
      </c>
    </row>
    <row r="133" spans="1:4">
      <c r="A133" s="2" t="s">
        <v>1208</v>
      </c>
      <c r="B133" s="4">
        <v>60</v>
      </c>
      <c r="C133" s="4">
        <v>48</v>
      </c>
      <c r="D133" s="4" t="s">
        <v>4</v>
      </c>
    </row>
    <row r="134" spans="1:4">
      <c r="A134" s="2" t="s">
        <v>1209</v>
      </c>
      <c r="B134" s="4">
        <v>593</v>
      </c>
      <c r="C134" s="4">
        <v>629</v>
      </c>
      <c r="D134" s="4" t="s">
        <v>4</v>
      </c>
    </row>
    <row r="135" spans="1:4">
      <c r="A135" s="2" t="s">
        <v>634</v>
      </c>
      <c r="B135" s="6">
        <v>101415</v>
      </c>
      <c r="C135" s="6">
        <v>92876</v>
      </c>
      <c r="D135" s="4" t="s">
        <v>4</v>
      </c>
    </row>
    <row r="136" spans="1:4">
      <c r="A136" s="2" t="s">
        <v>35</v>
      </c>
      <c r="B136" s="6">
        <v>102008</v>
      </c>
      <c r="C136" s="6">
        <v>93505</v>
      </c>
      <c r="D136" s="6">
        <v>91402</v>
      </c>
    </row>
    <row r="137" spans="1:4" ht="45">
      <c r="A137" s="2" t="s">
        <v>1157</v>
      </c>
      <c r="B137" s="4" t="s">
        <v>4</v>
      </c>
      <c r="C137" s="4" t="s">
        <v>4</v>
      </c>
      <c r="D137" s="4" t="s">
        <v>4</v>
      </c>
    </row>
    <row r="138" spans="1:4">
      <c r="A138" s="2" t="s">
        <v>35</v>
      </c>
      <c r="B138" s="6">
        <v>3544052</v>
      </c>
      <c r="C138" s="6">
        <v>3547012</v>
      </c>
      <c r="D138" s="4" t="s">
        <v>4</v>
      </c>
    </row>
    <row r="139" spans="1:4" ht="30">
      <c r="A139" s="2" t="s">
        <v>1210</v>
      </c>
      <c r="B139" s="4" t="s">
        <v>4</v>
      </c>
      <c r="C139" s="4" t="s">
        <v>4</v>
      </c>
      <c r="D139" s="4" t="s">
        <v>4</v>
      </c>
    </row>
    <row r="140" spans="1:4">
      <c r="A140" s="2" t="s">
        <v>35</v>
      </c>
      <c r="B140" s="6">
        <v>11849</v>
      </c>
      <c r="C140" s="6">
        <v>16029</v>
      </c>
      <c r="D140" s="4" t="s">
        <v>4</v>
      </c>
    </row>
    <row r="141" spans="1:4" ht="30">
      <c r="A141" s="2" t="s">
        <v>1211</v>
      </c>
      <c r="B141" s="4" t="s">
        <v>4</v>
      </c>
      <c r="C141" s="4" t="s">
        <v>4</v>
      </c>
      <c r="D141" s="4" t="s">
        <v>4</v>
      </c>
    </row>
    <row r="142" spans="1:4">
      <c r="A142" s="2" t="s">
        <v>35</v>
      </c>
      <c r="B142" s="6">
        <v>24276</v>
      </c>
      <c r="C142" s="6">
        <v>23279</v>
      </c>
      <c r="D142" s="4" t="s">
        <v>4</v>
      </c>
    </row>
    <row r="143" spans="1:4" ht="30">
      <c r="A143" s="2" t="s">
        <v>1212</v>
      </c>
      <c r="B143" s="4" t="s">
        <v>4</v>
      </c>
      <c r="C143" s="4" t="s">
        <v>4</v>
      </c>
      <c r="D143" s="4" t="s">
        <v>4</v>
      </c>
    </row>
    <row r="144" spans="1:4">
      <c r="A144" s="2" t="s">
        <v>35</v>
      </c>
      <c r="B144" s="4">
        <v>149</v>
      </c>
      <c r="C144" s="4">
        <v>0</v>
      </c>
      <c r="D144" s="4" t="s">
        <v>4</v>
      </c>
    </row>
    <row r="145" spans="1:4" ht="30">
      <c r="A145" s="2" t="s">
        <v>1213</v>
      </c>
      <c r="B145" s="4" t="s">
        <v>4</v>
      </c>
      <c r="C145" s="4" t="s">
        <v>4</v>
      </c>
      <c r="D145" s="4" t="s">
        <v>4</v>
      </c>
    </row>
    <row r="146" spans="1:4">
      <c r="A146" s="2" t="s">
        <v>35</v>
      </c>
      <c r="B146" s="6">
        <v>5408</v>
      </c>
      <c r="C146" s="6">
        <v>6898</v>
      </c>
      <c r="D146" s="4" t="s">
        <v>4</v>
      </c>
    </row>
    <row r="147" spans="1:4" ht="30">
      <c r="A147" s="2" t="s">
        <v>1214</v>
      </c>
      <c r="B147" s="4" t="s">
        <v>4</v>
      </c>
      <c r="C147" s="4" t="s">
        <v>4</v>
      </c>
      <c r="D147" s="4" t="s">
        <v>4</v>
      </c>
    </row>
    <row r="148" spans="1:4">
      <c r="A148" s="2" t="s">
        <v>35</v>
      </c>
      <c r="B148" s="6">
        <v>3324</v>
      </c>
      <c r="C148" s="6">
        <v>3586</v>
      </c>
      <c r="D148" s="4" t="s">
        <v>4</v>
      </c>
    </row>
    <row r="149" spans="1:4" ht="30">
      <c r="A149" s="2" t="s">
        <v>1215</v>
      </c>
      <c r="B149" s="4" t="s">
        <v>4</v>
      </c>
      <c r="C149" s="4" t="s">
        <v>4</v>
      </c>
      <c r="D149" s="4" t="s">
        <v>4</v>
      </c>
    </row>
    <row r="150" spans="1:4">
      <c r="A150" s="2" t="s">
        <v>35</v>
      </c>
      <c r="B150" s="6">
        <v>2084</v>
      </c>
      <c r="C150" s="6">
        <v>3312</v>
      </c>
      <c r="D150" s="4" t="s">
        <v>4</v>
      </c>
    </row>
    <row r="151" spans="1:4" ht="30">
      <c r="A151" s="2" t="s">
        <v>1216</v>
      </c>
      <c r="B151" s="4" t="s">
        <v>4</v>
      </c>
      <c r="C151" s="4" t="s">
        <v>4</v>
      </c>
      <c r="D151" s="4" t="s">
        <v>4</v>
      </c>
    </row>
    <row r="152" spans="1:4">
      <c r="A152" s="2" t="s">
        <v>35</v>
      </c>
      <c r="B152" s="4">
        <v>533</v>
      </c>
      <c r="C152" s="4">
        <v>581</v>
      </c>
      <c r="D152" s="4" t="s">
        <v>4</v>
      </c>
    </row>
    <row r="153" spans="1:4" ht="45">
      <c r="A153" s="2" t="s">
        <v>1217</v>
      </c>
      <c r="B153" s="4" t="s">
        <v>4</v>
      </c>
      <c r="C153" s="4" t="s">
        <v>4</v>
      </c>
      <c r="D153" s="4" t="s">
        <v>4</v>
      </c>
    </row>
    <row r="154" spans="1:4">
      <c r="A154" s="2" t="s">
        <v>35</v>
      </c>
      <c r="B154" s="6">
        <v>42215</v>
      </c>
      <c r="C154" s="6">
        <v>46787</v>
      </c>
      <c r="D154" s="4" t="s">
        <v>4</v>
      </c>
    </row>
    <row r="155" spans="1:4" ht="45">
      <c r="A155" s="2" t="s">
        <v>1218</v>
      </c>
      <c r="B155" s="4" t="s">
        <v>4</v>
      </c>
      <c r="C155" s="4" t="s">
        <v>4</v>
      </c>
      <c r="D155" s="4" t="s">
        <v>4</v>
      </c>
    </row>
    <row r="156" spans="1:4">
      <c r="A156" s="2" t="s">
        <v>35</v>
      </c>
      <c r="B156" s="6">
        <v>16094</v>
      </c>
      <c r="C156" s="6">
        <v>16983</v>
      </c>
      <c r="D156" s="4" t="s">
        <v>4</v>
      </c>
    </row>
    <row r="157" spans="1:4" ht="45">
      <c r="A157" s="2" t="s">
        <v>1219</v>
      </c>
      <c r="B157" s="4" t="s">
        <v>4</v>
      </c>
      <c r="C157" s="4" t="s">
        <v>4</v>
      </c>
      <c r="D157" s="4" t="s">
        <v>4</v>
      </c>
    </row>
    <row r="158" spans="1:4">
      <c r="A158" s="2" t="s">
        <v>35</v>
      </c>
      <c r="B158" s="6">
        <v>27887</v>
      </c>
      <c r="C158" s="6">
        <v>31347</v>
      </c>
      <c r="D158" s="4" t="s">
        <v>4</v>
      </c>
    </row>
    <row r="159" spans="1:4" ht="45">
      <c r="A159" s="2" t="s">
        <v>1220</v>
      </c>
      <c r="B159" s="4" t="s">
        <v>4</v>
      </c>
      <c r="C159" s="4" t="s">
        <v>4</v>
      </c>
      <c r="D159" s="4" t="s">
        <v>4</v>
      </c>
    </row>
    <row r="160" spans="1:4">
      <c r="A160" s="2" t="s">
        <v>35</v>
      </c>
      <c r="B160" s="4">
        <v>281</v>
      </c>
      <c r="C160" s="4">
        <v>548</v>
      </c>
      <c r="D160" s="4" t="s">
        <v>4</v>
      </c>
    </row>
    <row r="161" spans="1:4" ht="30">
      <c r="A161" s="2" t="s">
        <v>1221</v>
      </c>
      <c r="B161" s="4" t="s">
        <v>4</v>
      </c>
      <c r="C161" s="4" t="s">
        <v>4</v>
      </c>
      <c r="D161" s="4" t="s">
        <v>4</v>
      </c>
    </row>
    <row r="162" spans="1:4">
      <c r="A162" s="2" t="s">
        <v>35</v>
      </c>
      <c r="B162" s="6">
        <v>2825</v>
      </c>
      <c r="C162" s="6">
        <v>2543</v>
      </c>
      <c r="D162" s="4" t="s">
        <v>4</v>
      </c>
    </row>
    <row r="163" spans="1:4" ht="45">
      <c r="A163" s="2" t="s">
        <v>1222</v>
      </c>
      <c r="B163" s="4" t="s">
        <v>4</v>
      </c>
      <c r="C163" s="4" t="s">
        <v>4</v>
      </c>
      <c r="D163" s="4" t="s">
        <v>4</v>
      </c>
    </row>
    <row r="164" spans="1:4">
      <c r="A164" s="2" t="s">
        <v>35</v>
      </c>
      <c r="B164" s="6">
        <v>2765</v>
      </c>
      <c r="C164" s="6">
        <v>2391</v>
      </c>
      <c r="D164" s="4" t="s">
        <v>4</v>
      </c>
    </row>
    <row r="165" spans="1:4" ht="45">
      <c r="A165" s="2" t="s">
        <v>1223</v>
      </c>
      <c r="B165" s="4" t="s">
        <v>4</v>
      </c>
      <c r="C165" s="4" t="s">
        <v>4</v>
      </c>
      <c r="D165" s="4" t="s">
        <v>4</v>
      </c>
    </row>
    <row r="166" spans="1:4">
      <c r="A166" s="2" t="s">
        <v>35</v>
      </c>
      <c r="B166" s="4">
        <v>60</v>
      </c>
      <c r="C166" s="4">
        <v>152</v>
      </c>
      <c r="D166" s="4" t="s">
        <v>4</v>
      </c>
    </row>
    <row r="167" spans="1:4" ht="45">
      <c r="A167" s="2" t="s">
        <v>1224</v>
      </c>
      <c r="B167" s="4" t="s">
        <v>4</v>
      </c>
      <c r="C167" s="4" t="s">
        <v>4</v>
      </c>
      <c r="D167" s="4" t="s">
        <v>4</v>
      </c>
    </row>
    <row r="168" spans="1:4">
      <c r="A168" s="2" t="s">
        <v>35</v>
      </c>
      <c r="B168" s="4">
        <v>60</v>
      </c>
      <c r="C168" s="4">
        <v>48</v>
      </c>
      <c r="D168" s="4" t="s">
        <v>4</v>
      </c>
    </row>
    <row r="169" spans="1:4" ht="60">
      <c r="A169" s="2" t="s">
        <v>1225</v>
      </c>
      <c r="B169" s="4" t="s">
        <v>4</v>
      </c>
      <c r="C169" s="4" t="s">
        <v>4</v>
      </c>
      <c r="D169" s="4" t="s">
        <v>4</v>
      </c>
    </row>
    <row r="170" spans="1:4">
      <c r="A170" s="2" t="s">
        <v>35</v>
      </c>
      <c r="B170" s="6">
        <v>47147</v>
      </c>
      <c r="C170" s="6">
        <v>51469</v>
      </c>
      <c r="D170" s="4" t="s">
        <v>4</v>
      </c>
    </row>
    <row r="171" spans="1:4" ht="45">
      <c r="A171" s="2" t="s">
        <v>1226</v>
      </c>
      <c r="B171" s="4" t="s">
        <v>4</v>
      </c>
      <c r="C171" s="4" t="s">
        <v>4</v>
      </c>
      <c r="D171" s="4" t="s">
        <v>4</v>
      </c>
    </row>
    <row r="172" spans="1:4">
      <c r="A172" s="2" t="s">
        <v>35</v>
      </c>
      <c r="B172" s="6">
        <v>1702554</v>
      </c>
      <c r="C172" s="6">
        <v>1731185</v>
      </c>
      <c r="D172" s="4" t="s">
        <v>4</v>
      </c>
    </row>
    <row r="173" spans="1:4" ht="45">
      <c r="A173" s="2" t="s">
        <v>1227</v>
      </c>
      <c r="B173" s="4" t="s">
        <v>4</v>
      </c>
      <c r="C173" s="4" t="s">
        <v>4</v>
      </c>
      <c r="D173" s="4" t="s">
        <v>4</v>
      </c>
    </row>
    <row r="174" spans="1:4">
      <c r="A174" s="2" t="s">
        <v>35</v>
      </c>
      <c r="B174" s="6">
        <v>1309813</v>
      </c>
      <c r="C174" s="6">
        <v>1282754</v>
      </c>
      <c r="D174" s="4" t="s">
        <v>4</v>
      </c>
    </row>
    <row r="175" spans="1:4" ht="45">
      <c r="A175" s="2" t="s">
        <v>1228</v>
      </c>
      <c r="B175" s="4" t="s">
        <v>4</v>
      </c>
      <c r="C175" s="4" t="s">
        <v>4</v>
      </c>
      <c r="D175" s="4" t="s">
        <v>4</v>
      </c>
    </row>
    <row r="176" spans="1:4">
      <c r="A176" s="2" t="s">
        <v>35</v>
      </c>
      <c r="B176" s="6">
        <v>68584</v>
      </c>
      <c r="C176" s="6">
        <v>68258</v>
      </c>
      <c r="D176" s="4" t="s">
        <v>4</v>
      </c>
    </row>
    <row r="177" spans="1:4" ht="30">
      <c r="A177" s="2" t="s">
        <v>1229</v>
      </c>
      <c r="B177" s="4" t="s">
        <v>4</v>
      </c>
      <c r="C177" s="4" t="s">
        <v>4</v>
      </c>
      <c r="D177" s="4" t="s">
        <v>4</v>
      </c>
    </row>
    <row r="178" spans="1:4">
      <c r="A178" s="2" t="s">
        <v>35</v>
      </c>
      <c r="B178" s="6">
        <v>272324</v>
      </c>
      <c r="C178" s="6">
        <v>273683</v>
      </c>
      <c r="D178" s="4" t="s">
        <v>4</v>
      </c>
    </row>
    <row r="179" spans="1:4" ht="45">
      <c r="A179" s="2" t="s">
        <v>1230</v>
      </c>
      <c r="B179" s="4" t="s">
        <v>4</v>
      </c>
      <c r="C179" s="4" t="s">
        <v>4</v>
      </c>
      <c r="D179" s="4" t="s">
        <v>4</v>
      </c>
    </row>
    <row r="180" spans="1:4">
      <c r="A180" s="2" t="s">
        <v>35</v>
      </c>
      <c r="B180" s="6">
        <v>123483</v>
      </c>
      <c r="C180" s="6">
        <v>126666</v>
      </c>
      <c r="D180" s="4" t="s">
        <v>4</v>
      </c>
    </row>
    <row r="181" spans="1:4" ht="45">
      <c r="A181" s="2" t="s">
        <v>1231</v>
      </c>
      <c r="B181" s="4" t="s">
        <v>4</v>
      </c>
      <c r="C181" s="4" t="s">
        <v>4</v>
      </c>
      <c r="D181" s="4" t="s">
        <v>4</v>
      </c>
    </row>
    <row r="182" spans="1:4">
      <c r="A182" s="2" t="s">
        <v>35</v>
      </c>
      <c r="B182" s="6">
        <v>148841</v>
      </c>
      <c r="C182" s="6">
        <v>147017</v>
      </c>
      <c r="D182" s="4" t="s">
        <v>4</v>
      </c>
    </row>
    <row r="183" spans="1:4" ht="45">
      <c r="A183" s="2" t="s">
        <v>1232</v>
      </c>
      <c r="B183" s="4" t="s">
        <v>4</v>
      </c>
      <c r="C183" s="4" t="s">
        <v>4</v>
      </c>
      <c r="D183" s="4" t="s">
        <v>4</v>
      </c>
    </row>
    <row r="184" spans="1:4">
      <c r="A184" s="2" t="s">
        <v>35</v>
      </c>
      <c r="B184" s="6">
        <v>101415</v>
      </c>
      <c r="C184" s="6">
        <v>92876</v>
      </c>
      <c r="D184" s="4" t="s">
        <v>4</v>
      </c>
    </row>
    <row r="185" spans="1:4" ht="60">
      <c r="A185" s="2" t="s">
        <v>1233</v>
      </c>
      <c r="B185" s="4" t="s">
        <v>4</v>
      </c>
      <c r="C185" s="4" t="s">
        <v>4</v>
      </c>
      <c r="D185" s="4" t="s">
        <v>4</v>
      </c>
    </row>
    <row r="186" spans="1:4">
      <c r="A186" s="2" t="s">
        <v>35</v>
      </c>
      <c r="B186" s="8">
        <v>3454690</v>
      </c>
      <c r="C186" s="8">
        <v>3448756</v>
      </c>
      <c r="D186" s="4" t="s">
        <v>4</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10.5703125" bestFit="1" customWidth="1"/>
    <col min="3" max="3" width="24.140625" bestFit="1" customWidth="1"/>
    <col min="4" max="4" width="34" bestFit="1" customWidth="1"/>
    <col min="5" max="5" width="27" bestFit="1" customWidth="1"/>
    <col min="6" max="6" width="36.5703125" bestFit="1" customWidth="1"/>
    <col min="7" max="7" width="23.7109375" bestFit="1" customWidth="1"/>
  </cols>
  <sheetData>
    <row r="1" spans="1:7" ht="15" customHeight="1">
      <c r="A1" s="1" t="s">
        <v>131</v>
      </c>
      <c r="B1" s="7" t="s">
        <v>132</v>
      </c>
      <c r="C1" s="7" t="s">
        <v>133</v>
      </c>
      <c r="D1" s="7" t="s">
        <v>134</v>
      </c>
      <c r="E1" s="7" t="s">
        <v>135</v>
      </c>
      <c r="F1" s="7" t="s">
        <v>136</v>
      </c>
      <c r="G1" s="7" t="s">
        <v>137</v>
      </c>
    </row>
    <row r="2" spans="1:7" ht="30">
      <c r="A2" s="1" t="s">
        <v>26</v>
      </c>
      <c r="B2" s="7"/>
      <c r="C2" s="7"/>
      <c r="D2" s="7"/>
      <c r="E2" s="7"/>
      <c r="F2" s="7"/>
      <c r="G2" s="7"/>
    </row>
    <row r="3" spans="1:7">
      <c r="A3" s="2" t="s">
        <v>138</v>
      </c>
      <c r="B3" s="8">
        <v>2081656</v>
      </c>
      <c r="C3" s="8">
        <v>542093</v>
      </c>
      <c r="D3" s="8">
        <v>1426267</v>
      </c>
      <c r="E3" s="8">
        <v>363937</v>
      </c>
      <c r="F3" s="8">
        <v>5675</v>
      </c>
      <c r="G3" s="8">
        <v>-256316</v>
      </c>
    </row>
    <row r="4" spans="1:7" ht="30">
      <c r="A4" s="2" t="s">
        <v>139</v>
      </c>
      <c r="B4" s="4" t="s">
        <v>4</v>
      </c>
      <c r="C4" s="6">
        <v>199225</v>
      </c>
      <c r="D4" s="4" t="s">
        <v>4</v>
      </c>
      <c r="E4" s="4" t="s">
        <v>4</v>
      </c>
      <c r="F4" s="4" t="s">
        <v>4</v>
      </c>
      <c r="G4" s="4" t="s">
        <v>4</v>
      </c>
    </row>
    <row r="5" spans="1:7" ht="30">
      <c r="A5" s="3" t="s">
        <v>140</v>
      </c>
      <c r="B5" s="4" t="s">
        <v>4</v>
      </c>
      <c r="C5" s="4" t="s">
        <v>4</v>
      </c>
      <c r="D5" s="4" t="s">
        <v>4</v>
      </c>
      <c r="E5" s="4" t="s">
        <v>4</v>
      </c>
      <c r="F5" s="4" t="s">
        <v>4</v>
      </c>
      <c r="G5" s="4" t="s">
        <v>4</v>
      </c>
    </row>
    <row r="6" spans="1:7">
      <c r="A6" s="2" t="s">
        <v>114</v>
      </c>
      <c r="B6" s="6">
        <v>79809</v>
      </c>
      <c r="C6" s="4" t="s">
        <v>4</v>
      </c>
      <c r="D6" s="4" t="s">
        <v>4</v>
      </c>
      <c r="E6" s="6">
        <v>79809</v>
      </c>
      <c r="F6" s="4" t="s">
        <v>4</v>
      </c>
      <c r="G6" s="4" t="s">
        <v>4</v>
      </c>
    </row>
    <row r="7" spans="1:7">
      <c r="A7" s="2" t="s">
        <v>129</v>
      </c>
      <c r="B7" s="6">
        <v>-38141</v>
      </c>
      <c r="C7" s="4" t="s">
        <v>4</v>
      </c>
      <c r="D7" s="4" t="s">
        <v>4</v>
      </c>
      <c r="E7" s="4" t="s">
        <v>4</v>
      </c>
      <c r="F7" s="6">
        <v>-38141</v>
      </c>
      <c r="G7" s="4" t="s">
        <v>4</v>
      </c>
    </row>
    <row r="8" spans="1:7" ht="30">
      <c r="A8" s="2" t="s">
        <v>141</v>
      </c>
      <c r="B8" s="6">
        <v>4675</v>
      </c>
      <c r="C8" s="6">
        <v>1544</v>
      </c>
      <c r="D8" s="4">
        <v>-455</v>
      </c>
      <c r="E8" s="4" t="s">
        <v>4</v>
      </c>
      <c r="F8" s="4" t="s">
        <v>4</v>
      </c>
      <c r="G8" s="6">
        <v>3586</v>
      </c>
    </row>
    <row r="9" spans="1:7" ht="30">
      <c r="A9" s="2" t="s">
        <v>142</v>
      </c>
      <c r="B9" s="4" t="s">
        <v>4</v>
      </c>
      <c r="C9" s="4">
        <v>854</v>
      </c>
      <c r="D9" s="4" t="s">
        <v>4</v>
      </c>
      <c r="E9" s="4" t="s">
        <v>4</v>
      </c>
      <c r="F9" s="4" t="s">
        <v>4</v>
      </c>
      <c r="G9" s="4" t="s">
        <v>4</v>
      </c>
    </row>
    <row r="10" spans="1:7">
      <c r="A10" s="2" t="s">
        <v>143</v>
      </c>
      <c r="B10" s="6">
        <v>3207</v>
      </c>
      <c r="C10" s="4" t="s">
        <v>4</v>
      </c>
      <c r="D10" s="6">
        <v>3207</v>
      </c>
      <c r="E10" s="4" t="s">
        <v>4</v>
      </c>
      <c r="F10" s="4" t="s">
        <v>4</v>
      </c>
      <c r="G10" s="4" t="s">
        <v>4</v>
      </c>
    </row>
    <row r="11" spans="1:7">
      <c r="A11" s="2" t="s">
        <v>144</v>
      </c>
      <c r="B11" s="4" t="s">
        <v>4</v>
      </c>
      <c r="C11" s="6">
        <v>-6421</v>
      </c>
      <c r="D11" s="4" t="s">
        <v>4</v>
      </c>
      <c r="E11" s="4" t="s">
        <v>4</v>
      </c>
      <c r="F11" s="4" t="s">
        <v>4</v>
      </c>
      <c r="G11" s="4" t="s">
        <v>4</v>
      </c>
    </row>
    <row r="12" spans="1:7">
      <c r="A12" s="2" t="s">
        <v>145</v>
      </c>
      <c r="B12" s="6">
        <v>-71337</v>
      </c>
      <c r="C12" s="4" t="s">
        <v>4</v>
      </c>
      <c r="D12" s="4" t="s">
        <v>4</v>
      </c>
      <c r="E12" s="4" t="s">
        <v>4</v>
      </c>
      <c r="F12" s="4" t="s">
        <v>4</v>
      </c>
      <c r="G12" s="6">
        <v>-71337</v>
      </c>
    </row>
    <row r="13" spans="1:7">
      <c r="A13" s="2" t="s">
        <v>146</v>
      </c>
      <c r="B13" s="6">
        <v>-31137</v>
      </c>
      <c r="C13" s="4" t="s">
        <v>4</v>
      </c>
      <c r="D13" s="4" t="s">
        <v>4</v>
      </c>
      <c r="E13" s="6">
        <v>-31137</v>
      </c>
      <c r="F13" s="4" t="s">
        <v>4</v>
      </c>
      <c r="G13" s="4" t="s">
        <v>4</v>
      </c>
    </row>
    <row r="14" spans="1:7">
      <c r="A14" s="2" t="s">
        <v>147</v>
      </c>
      <c r="B14" s="6">
        <v>2028732</v>
      </c>
      <c r="C14" s="6">
        <v>543637</v>
      </c>
      <c r="D14" s="6">
        <v>1429019</v>
      </c>
      <c r="E14" s="6">
        <v>412609</v>
      </c>
      <c r="F14" s="6">
        <v>-32466</v>
      </c>
      <c r="G14" s="6">
        <v>-324067</v>
      </c>
    </row>
    <row r="15" spans="1:7" ht="30">
      <c r="A15" s="2" t="s">
        <v>148</v>
      </c>
      <c r="B15" s="4" t="s">
        <v>4</v>
      </c>
      <c r="C15" s="6">
        <v>193658</v>
      </c>
      <c r="D15" s="4" t="s">
        <v>4</v>
      </c>
      <c r="E15" s="4" t="s">
        <v>4</v>
      </c>
      <c r="F15" s="4" t="s">
        <v>4</v>
      </c>
      <c r="G15" s="4" t="s">
        <v>4</v>
      </c>
    </row>
    <row r="16" spans="1:7">
      <c r="A16" s="2" t="s">
        <v>149</v>
      </c>
      <c r="B16" s="6">
        <v>2063187</v>
      </c>
      <c r="C16" s="6">
        <v>544568</v>
      </c>
      <c r="D16" s="6">
        <v>1432974</v>
      </c>
      <c r="E16" s="6">
        <v>463843</v>
      </c>
      <c r="F16" s="6">
        <v>-37341</v>
      </c>
      <c r="G16" s="6">
        <v>-340857</v>
      </c>
    </row>
    <row r="17" spans="1:7" ht="30">
      <c r="A17" s="2" t="s">
        <v>150</v>
      </c>
      <c r="B17" s="4" t="s">
        <v>4</v>
      </c>
      <c r="C17" s="6">
        <v>192652</v>
      </c>
      <c r="D17" s="4" t="s">
        <v>4</v>
      </c>
      <c r="E17" s="4" t="s">
        <v>4</v>
      </c>
      <c r="F17" s="4" t="s">
        <v>4</v>
      </c>
      <c r="G17" s="4" t="s">
        <v>4</v>
      </c>
    </row>
    <row r="18" spans="1:7" ht="30">
      <c r="A18" s="3" t="s">
        <v>140</v>
      </c>
      <c r="B18" s="4" t="s">
        <v>4</v>
      </c>
      <c r="C18" s="4" t="s">
        <v>4</v>
      </c>
      <c r="D18" s="4" t="s">
        <v>4</v>
      </c>
      <c r="E18" s="4" t="s">
        <v>4</v>
      </c>
      <c r="F18" s="4" t="s">
        <v>4</v>
      </c>
      <c r="G18" s="4" t="s">
        <v>4</v>
      </c>
    </row>
    <row r="19" spans="1:7">
      <c r="A19" s="2" t="s">
        <v>114</v>
      </c>
      <c r="B19" s="6">
        <v>81379</v>
      </c>
      <c r="C19" s="4" t="s">
        <v>4</v>
      </c>
      <c r="D19" s="4" t="s">
        <v>4</v>
      </c>
      <c r="E19" s="6">
        <v>81379</v>
      </c>
      <c r="F19" s="4" t="s">
        <v>4</v>
      </c>
      <c r="G19" s="4" t="s">
        <v>4</v>
      </c>
    </row>
    <row r="20" spans="1:7">
      <c r="A20" s="2" t="s">
        <v>129</v>
      </c>
      <c r="B20" s="6">
        <v>28180</v>
      </c>
      <c r="C20" s="4" t="s">
        <v>4</v>
      </c>
      <c r="D20" s="4" t="s">
        <v>4</v>
      </c>
      <c r="E20" s="4" t="s">
        <v>4</v>
      </c>
      <c r="F20" s="6">
        <v>28180</v>
      </c>
      <c r="G20" s="4" t="s">
        <v>4</v>
      </c>
    </row>
    <row r="21" spans="1:7" ht="30">
      <c r="A21" s="2" t="s">
        <v>141</v>
      </c>
      <c r="B21" s="6">
        <v>4070</v>
      </c>
      <c r="C21" s="4">
        <v>498</v>
      </c>
      <c r="D21" s="4">
        <v>763</v>
      </c>
      <c r="E21" s="4" t="s">
        <v>4</v>
      </c>
      <c r="F21" s="4" t="s">
        <v>4</v>
      </c>
      <c r="G21" s="6">
        <v>2809</v>
      </c>
    </row>
    <row r="22" spans="1:7" ht="30">
      <c r="A22" s="2" t="s">
        <v>142</v>
      </c>
      <c r="B22" s="4" t="s">
        <v>4</v>
      </c>
      <c r="C22" s="4">
        <v>381</v>
      </c>
      <c r="D22" s="4" t="s">
        <v>4</v>
      </c>
      <c r="E22" s="4" t="s">
        <v>4</v>
      </c>
      <c r="F22" s="4" t="s">
        <v>4</v>
      </c>
      <c r="G22" s="4" t="s">
        <v>4</v>
      </c>
    </row>
    <row r="23" spans="1:7">
      <c r="A23" s="2" t="s">
        <v>143</v>
      </c>
      <c r="B23" s="6">
        <v>3022</v>
      </c>
      <c r="C23" s="4" t="s">
        <v>4</v>
      </c>
      <c r="D23" s="6">
        <v>3022</v>
      </c>
      <c r="E23" s="4" t="s">
        <v>4</v>
      </c>
      <c r="F23" s="4" t="s">
        <v>4</v>
      </c>
      <c r="G23" s="4" t="s">
        <v>4</v>
      </c>
    </row>
    <row r="24" spans="1:7">
      <c r="A24" s="2" t="s">
        <v>144</v>
      </c>
      <c r="B24" s="4" t="s">
        <v>4</v>
      </c>
      <c r="C24" s="6">
        <v>-4000</v>
      </c>
      <c r="D24" s="4" t="s">
        <v>4</v>
      </c>
      <c r="E24" s="4" t="s">
        <v>4</v>
      </c>
      <c r="F24" s="4" t="s">
        <v>4</v>
      </c>
      <c r="G24" s="4" t="s">
        <v>4</v>
      </c>
    </row>
    <row r="25" spans="1:7">
      <c r="A25" s="2" t="s">
        <v>145</v>
      </c>
      <c r="B25" s="6">
        <v>-49804</v>
      </c>
      <c r="C25" s="4" t="s">
        <v>4</v>
      </c>
      <c r="D25" s="4" t="s">
        <v>4</v>
      </c>
      <c r="E25" s="4" t="s">
        <v>4</v>
      </c>
      <c r="F25" s="4" t="s">
        <v>4</v>
      </c>
      <c r="G25" s="6">
        <v>-49804</v>
      </c>
    </row>
    <row r="26" spans="1:7">
      <c r="A26" s="2" t="s">
        <v>146</v>
      </c>
      <c r="B26" s="6">
        <v>-30234</v>
      </c>
      <c r="C26" s="4" t="s">
        <v>4</v>
      </c>
      <c r="D26" s="4" t="s">
        <v>4</v>
      </c>
      <c r="E26" s="6">
        <v>-30234</v>
      </c>
      <c r="F26" s="4" t="s">
        <v>4</v>
      </c>
      <c r="G26" s="4" t="s">
        <v>4</v>
      </c>
    </row>
    <row r="27" spans="1:7">
      <c r="A27" s="2" t="s">
        <v>151</v>
      </c>
      <c r="B27" s="8">
        <v>2099800</v>
      </c>
      <c r="C27" s="8">
        <v>545066</v>
      </c>
      <c r="D27" s="8">
        <v>1436759</v>
      </c>
      <c r="E27" s="8">
        <v>514988</v>
      </c>
      <c r="F27" s="8">
        <v>-9161</v>
      </c>
      <c r="G27" s="8">
        <v>-387852</v>
      </c>
    </row>
    <row r="28" spans="1:7" ht="30">
      <c r="A28" s="2" t="s">
        <v>152</v>
      </c>
      <c r="B28" s="4" t="s">
        <v>4</v>
      </c>
      <c r="C28" s="6">
        <v>189033</v>
      </c>
      <c r="D28" s="4" t="s">
        <v>4</v>
      </c>
      <c r="E28" s="4" t="s">
        <v>4</v>
      </c>
      <c r="F28" s="4" t="s">
        <v>4</v>
      </c>
      <c r="G28" s="4" t="s">
        <v>4</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7" t="s">
        <v>1234</v>
      </c>
      <c r="B1" s="7" t="s">
        <v>71</v>
      </c>
      <c r="C1" s="7"/>
      <c r="D1" s="7" t="s">
        <v>1</v>
      </c>
      <c r="E1" s="7"/>
      <c r="F1" s="1"/>
    </row>
    <row r="2" spans="1:6">
      <c r="A2" s="7"/>
      <c r="B2" s="1" t="s">
        <v>2</v>
      </c>
      <c r="C2" s="1" t="s">
        <v>72</v>
      </c>
      <c r="D2" s="1" t="s">
        <v>2</v>
      </c>
      <c r="E2" s="1" t="s">
        <v>72</v>
      </c>
      <c r="F2" s="1" t="s">
        <v>27</v>
      </c>
    </row>
    <row r="3" spans="1:6" ht="30">
      <c r="A3" s="3" t="s">
        <v>1235</v>
      </c>
      <c r="B3" s="4" t="s">
        <v>4</v>
      </c>
      <c r="C3" s="4" t="s">
        <v>4</v>
      </c>
      <c r="D3" s="4" t="s">
        <v>4</v>
      </c>
      <c r="E3" s="4" t="s">
        <v>4</v>
      </c>
      <c r="F3" s="4" t="s">
        <v>4</v>
      </c>
    </row>
    <row r="4" spans="1:6">
      <c r="A4" s="2" t="s">
        <v>1112</v>
      </c>
      <c r="B4" s="8">
        <v>200000</v>
      </c>
      <c r="C4" s="8">
        <v>291000</v>
      </c>
      <c r="D4" s="8">
        <v>400000</v>
      </c>
      <c r="E4" s="8">
        <v>341000</v>
      </c>
      <c r="F4" s="4" t="s">
        <v>4</v>
      </c>
    </row>
    <row r="5" spans="1:6">
      <c r="A5" s="2" t="s">
        <v>86</v>
      </c>
      <c r="B5" s="6">
        <v>3500000</v>
      </c>
      <c r="C5" s="6">
        <v>13500000</v>
      </c>
      <c r="D5" s="6">
        <v>6000000</v>
      </c>
      <c r="E5" s="6">
        <v>28500000</v>
      </c>
      <c r="F5" s="4" t="s">
        <v>4</v>
      </c>
    </row>
    <row r="6" spans="1:6">
      <c r="A6" s="2" t="s">
        <v>1236</v>
      </c>
      <c r="B6" s="429">
        <v>0.06</v>
      </c>
      <c r="C6" s="429">
        <v>0.1</v>
      </c>
      <c r="D6" s="429">
        <v>0.06</v>
      </c>
      <c r="E6" s="429">
        <v>0.1</v>
      </c>
      <c r="F6" s="4" t="s">
        <v>4</v>
      </c>
    </row>
    <row r="7" spans="1:6" ht="30">
      <c r="A7" s="2" t="s">
        <v>1237</v>
      </c>
      <c r="B7" s="4" t="s">
        <v>4</v>
      </c>
      <c r="C7" s="4" t="s">
        <v>4</v>
      </c>
      <c r="D7" s="6">
        <v>1000000</v>
      </c>
      <c r="E7" s="4" t="s">
        <v>4</v>
      </c>
      <c r="F7" s="4" t="s">
        <v>4</v>
      </c>
    </row>
    <row r="8" spans="1:6" ht="30">
      <c r="A8" s="2" t="s">
        <v>1238</v>
      </c>
      <c r="B8" s="4" t="s">
        <v>4</v>
      </c>
      <c r="C8" s="4" t="s">
        <v>4</v>
      </c>
      <c r="D8" s="429">
        <v>0.79</v>
      </c>
      <c r="E8" s="429">
        <v>0.86</v>
      </c>
      <c r="F8" s="4" t="s">
        <v>4</v>
      </c>
    </row>
    <row r="9" spans="1:6" ht="30">
      <c r="A9" s="2" t="s">
        <v>1239</v>
      </c>
      <c r="B9" s="6">
        <v>1000000</v>
      </c>
      <c r="C9" s="4" t="s">
        <v>4</v>
      </c>
      <c r="D9" s="6">
        <v>1000000</v>
      </c>
      <c r="E9" s="4" t="s">
        <v>4</v>
      </c>
      <c r="F9" s="4" t="s">
        <v>4</v>
      </c>
    </row>
    <row r="10" spans="1:6" ht="30">
      <c r="A10" s="2" t="s">
        <v>1240</v>
      </c>
      <c r="B10" s="429">
        <v>0.7</v>
      </c>
      <c r="C10" s="4" t="s">
        <v>4</v>
      </c>
      <c r="D10" s="429">
        <v>0.7</v>
      </c>
      <c r="E10" s="4" t="s">
        <v>4</v>
      </c>
      <c r="F10" s="4" t="s">
        <v>4</v>
      </c>
    </row>
    <row r="11" spans="1:6" ht="30">
      <c r="A11" s="2" t="s">
        <v>1142</v>
      </c>
      <c r="B11" s="6">
        <v>62927000</v>
      </c>
      <c r="C11" s="4" t="s">
        <v>4</v>
      </c>
      <c r="D11" s="6">
        <v>62927000</v>
      </c>
      <c r="E11" s="4" t="s">
        <v>4</v>
      </c>
      <c r="F11" s="6">
        <v>61893000</v>
      </c>
    </row>
    <row r="12" spans="1:6">
      <c r="A12" s="2" t="s">
        <v>1241</v>
      </c>
      <c r="B12" s="8">
        <v>5300000</v>
      </c>
      <c r="C12" s="4" t="s">
        <v>4</v>
      </c>
      <c r="D12" s="8">
        <v>5300000</v>
      </c>
      <c r="E12" s="4" t="s">
        <v>4</v>
      </c>
      <c r="F12" s="8">
        <v>9600000</v>
      </c>
    </row>
    <row r="13" spans="1:6" ht="30">
      <c r="A13" s="2" t="s">
        <v>1242</v>
      </c>
      <c r="B13" s="4" t="s">
        <v>4</v>
      </c>
      <c r="C13" s="4" t="s">
        <v>4</v>
      </c>
      <c r="D13" s="4" t="s">
        <v>4</v>
      </c>
      <c r="E13" s="4" t="s">
        <v>4</v>
      </c>
      <c r="F13" s="4" t="s">
        <v>4</v>
      </c>
    </row>
    <row r="14" spans="1:6" ht="30">
      <c r="A14" s="3" t="s">
        <v>1235</v>
      </c>
      <c r="B14" s="4" t="s">
        <v>4</v>
      </c>
      <c r="C14" s="4" t="s">
        <v>4</v>
      </c>
      <c r="D14" s="4" t="s">
        <v>4</v>
      </c>
      <c r="E14" s="4" t="s">
        <v>4</v>
      </c>
      <c r="F14" s="4" t="s">
        <v>4</v>
      </c>
    </row>
    <row r="15" spans="1:6">
      <c r="A15" s="2" t="s">
        <v>1243</v>
      </c>
      <c r="B15" s="4" t="s">
        <v>4</v>
      </c>
      <c r="C15" s="4" t="s">
        <v>4</v>
      </c>
      <c r="D15" s="4">
        <v>31</v>
      </c>
      <c r="E15" s="4" t="s">
        <v>4</v>
      </c>
      <c r="F15" s="4" t="s">
        <v>4</v>
      </c>
    </row>
    <row r="16" spans="1:6" ht="30">
      <c r="A16" s="2" t="s">
        <v>1244</v>
      </c>
      <c r="B16" s="4" t="s">
        <v>4</v>
      </c>
      <c r="C16" s="4" t="s">
        <v>4</v>
      </c>
      <c r="D16" s="4" t="s">
        <v>4</v>
      </c>
      <c r="E16" s="4" t="s">
        <v>4</v>
      </c>
      <c r="F16" s="4" t="s">
        <v>4</v>
      </c>
    </row>
    <row r="17" spans="1:6" ht="30">
      <c r="A17" s="3" t="s">
        <v>1235</v>
      </c>
      <c r="B17" s="4" t="s">
        <v>4</v>
      </c>
      <c r="C17" s="4" t="s">
        <v>4</v>
      </c>
      <c r="D17" s="4" t="s">
        <v>4</v>
      </c>
      <c r="E17" s="4" t="s">
        <v>4</v>
      </c>
      <c r="F17" s="4" t="s">
        <v>4</v>
      </c>
    </row>
    <row r="18" spans="1:6">
      <c r="A18" s="2" t="s">
        <v>1243</v>
      </c>
      <c r="B18" s="4" t="s">
        <v>4</v>
      </c>
      <c r="C18" s="4" t="s">
        <v>4</v>
      </c>
      <c r="D18" s="4">
        <v>89</v>
      </c>
      <c r="E18" s="4" t="s">
        <v>4</v>
      </c>
      <c r="F18" s="4" t="s">
        <v>4</v>
      </c>
    </row>
    <row r="19" spans="1:6">
      <c r="A19" s="2" t="s">
        <v>1245</v>
      </c>
      <c r="B19" s="4" t="s">
        <v>4</v>
      </c>
      <c r="C19" s="4" t="s">
        <v>4</v>
      </c>
      <c r="D19" s="4" t="s">
        <v>4</v>
      </c>
      <c r="E19" s="4" t="s">
        <v>4</v>
      </c>
      <c r="F19" s="4" t="s">
        <v>4</v>
      </c>
    </row>
    <row r="20" spans="1:6" ht="30">
      <c r="A20" s="3" t="s">
        <v>1235</v>
      </c>
      <c r="B20" s="4" t="s">
        <v>4</v>
      </c>
      <c r="C20" s="4" t="s">
        <v>4</v>
      </c>
      <c r="D20" s="4" t="s">
        <v>4</v>
      </c>
      <c r="E20" s="4" t="s">
        <v>4</v>
      </c>
      <c r="F20" s="4" t="s">
        <v>4</v>
      </c>
    </row>
    <row r="21" spans="1:6">
      <c r="A21" s="2" t="s">
        <v>1243</v>
      </c>
      <c r="B21" s="4" t="s">
        <v>4</v>
      </c>
      <c r="C21" s="4" t="s">
        <v>4</v>
      </c>
      <c r="D21" s="4">
        <v>90</v>
      </c>
      <c r="E21" s="4" t="s">
        <v>4</v>
      </c>
      <c r="F21" s="4" t="s">
        <v>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 bestFit="1" customWidth="1"/>
  </cols>
  <sheetData>
    <row r="1" spans="1:5" ht="30" customHeight="1">
      <c r="A1" s="7" t="s">
        <v>1246</v>
      </c>
      <c r="B1" s="7" t="s">
        <v>71</v>
      </c>
      <c r="C1" s="7"/>
      <c r="D1" s="7" t="s">
        <v>1</v>
      </c>
      <c r="E1" s="7"/>
    </row>
    <row r="2" spans="1:5">
      <c r="A2" s="7"/>
      <c r="B2" s="1" t="s">
        <v>2</v>
      </c>
      <c r="C2" s="1" t="s">
        <v>72</v>
      </c>
      <c r="D2" s="1" t="s">
        <v>2</v>
      </c>
      <c r="E2" s="1" t="s">
        <v>72</v>
      </c>
    </row>
    <row r="3" spans="1:5">
      <c r="A3" s="3" t="s">
        <v>1247</v>
      </c>
      <c r="B3" s="4" t="s">
        <v>4</v>
      </c>
      <c r="C3" s="4" t="s">
        <v>4</v>
      </c>
      <c r="D3" s="4" t="s">
        <v>4</v>
      </c>
      <c r="E3" s="4" t="s">
        <v>4</v>
      </c>
    </row>
    <row r="4" spans="1:5">
      <c r="A4" s="2" t="s">
        <v>1248</v>
      </c>
      <c r="B4" s="8">
        <v>47300000</v>
      </c>
      <c r="C4" s="4" t="s">
        <v>4</v>
      </c>
      <c r="D4" s="8">
        <v>47300000</v>
      </c>
      <c r="E4" s="4" t="s">
        <v>4</v>
      </c>
    </row>
    <row r="5" spans="1:5">
      <c r="A5" s="2" t="s">
        <v>1249</v>
      </c>
      <c r="B5" s="4" t="s">
        <v>4</v>
      </c>
      <c r="C5" s="4" t="s">
        <v>4</v>
      </c>
      <c r="D5" s="4" t="s">
        <v>4</v>
      </c>
      <c r="E5" s="4" t="s">
        <v>4</v>
      </c>
    </row>
    <row r="6" spans="1:5">
      <c r="A6" s="3" t="s">
        <v>1247</v>
      </c>
      <c r="B6" s="4" t="s">
        <v>4</v>
      </c>
      <c r="C6" s="4" t="s">
        <v>4</v>
      </c>
      <c r="D6" s="4" t="s">
        <v>4</v>
      </c>
      <c r="E6" s="4" t="s">
        <v>4</v>
      </c>
    </row>
    <row r="7" spans="1:5">
      <c r="A7" s="2" t="s">
        <v>1250</v>
      </c>
      <c r="B7" s="4">
        <v>0</v>
      </c>
      <c r="C7" s="6">
        <v>-3680000</v>
      </c>
      <c r="D7" s="4">
        <v>0</v>
      </c>
      <c r="E7" s="6">
        <v>-3680000</v>
      </c>
    </row>
    <row r="8" spans="1:5" ht="45">
      <c r="A8" s="2" t="s">
        <v>1251</v>
      </c>
      <c r="B8" s="4">
        <v>0</v>
      </c>
      <c r="C8" s="6">
        <v>1990000</v>
      </c>
      <c r="D8" s="4">
        <v>0</v>
      </c>
      <c r="E8" s="6">
        <v>1990000</v>
      </c>
    </row>
    <row r="9" spans="1:5" ht="45">
      <c r="A9" s="2" t="s">
        <v>1252</v>
      </c>
      <c r="B9" s="4">
        <v>0</v>
      </c>
      <c r="C9" s="6">
        <v>-2000000</v>
      </c>
      <c r="D9" s="4">
        <v>0</v>
      </c>
      <c r="E9" s="6">
        <v>-2000000</v>
      </c>
    </row>
    <row r="10" spans="1:5">
      <c r="A10" s="2" t="s">
        <v>1253</v>
      </c>
      <c r="B10" s="4" t="s">
        <v>4</v>
      </c>
      <c r="C10" s="4" t="s">
        <v>4</v>
      </c>
      <c r="D10" s="4" t="s">
        <v>4</v>
      </c>
      <c r="E10" s="4" t="s">
        <v>4</v>
      </c>
    </row>
    <row r="11" spans="1:5">
      <c r="A11" s="3" t="s">
        <v>1254</v>
      </c>
      <c r="B11" s="4" t="s">
        <v>4</v>
      </c>
      <c r="C11" s="4" t="s">
        <v>4</v>
      </c>
      <c r="D11" s="4" t="s">
        <v>4</v>
      </c>
      <c r="E11" s="4" t="s">
        <v>4</v>
      </c>
    </row>
    <row r="12" spans="1:5">
      <c r="A12" s="2" t="s">
        <v>446</v>
      </c>
      <c r="B12" s="6">
        <v>41668000</v>
      </c>
      <c r="C12" s="6">
        <v>41006000</v>
      </c>
      <c r="D12" s="6">
        <v>42452000</v>
      </c>
      <c r="E12" s="6">
        <v>39737000</v>
      </c>
    </row>
    <row r="13" spans="1:5" ht="30">
      <c r="A13" s="2" t="s">
        <v>641</v>
      </c>
      <c r="B13" s="6">
        <v>1236000</v>
      </c>
      <c r="C13" s="6">
        <v>3235000</v>
      </c>
      <c r="D13" s="6">
        <v>2351000</v>
      </c>
      <c r="E13" s="6">
        <v>7462000</v>
      </c>
    </row>
    <row r="14" spans="1:5">
      <c r="A14" s="2" t="s">
        <v>642</v>
      </c>
      <c r="B14" s="6">
        <v>-318000</v>
      </c>
      <c r="C14" s="6">
        <v>-2491000</v>
      </c>
      <c r="D14" s="6">
        <v>-2217000</v>
      </c>
      <c r="E14" s="6">
        <v>-5449000</v>
      </c>
    </row>
    <row r="15" spans="1:5">
      <c r="A15" s="2" t="s">
        <v>458</v>
      </c>
      <c r="B15" s="6">
        <v>42586000</v>
      </c>
      <c r="C15" s="6">
        <v>41750000</v>
      </c>
      <c r="D15" s="6">
        <v>42586000</v>
      </c>
      <c r="E15" s="6">
        <v>41750000</v>
      </c>
    </row>
    <row r="16" spans="1:5">
      <c r="A16" s="3" t="s">
        <v>1247</v>
      </c>
      <c r="B16" s="4" t="s">
        <v>4</v>
      </c>
      <c r="C16" s="4" t="s">
        <v>4</v>
      </c>
      <c r="D16" s="4" t="s">
        <v>4</v>
      </c>
      <c r="E16" s="4" t="s">
        <v>4</v>
      </c>
    </row>
    <row r="17" spans="1:5">
      <c r="A17" s="2" t="s">
        <v>1250</v>
      </c>
      <c r="B17" s="4">
        <v>0</v>
      </c>
      <c r="C17" s="6">
        <v>-1690000</v>
      </c>
      <c r="D17" s="4">
        <v>0</v>
      </c>
      <c r="E17" s="6">
        <v>-1690000</v>
      </c>
    </row>
    <row r="18" spans="1:5">
      <c r="A18" s="2" t="s">
        <v>651</v>
      </c>
      <c r="B18" s="8">
        <v>42586000</v>
      </c>
      <c r="C18" s="8">
        <v>40060000</v>
      </c>
      <c r="D18" s="8">
        <v>42586000</v>
      </c>
      <c r="E18" s="8">
        <v>400600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 bestFit="1" customWidth="1"/>
  </cols>
  <sheetData>
    <row r="1" spans="1:5" ht="15" customHeight="1">
      <c r="A1" s="1" t="s">
        <v>1255</v>
      </c>
      <c r="B1" s="7" t="s">
        <v>71</v>
      </c>
      <c r="C1" s="7"/>
      <c r="D1" s="7" t="s">
        <v>1</v>
      </c>
      <c r="E1" s="7"/>
    </row>
    <row r="2" spans="1:5" ht="30">
      <c r="A2" s="1" t="s">
        <v>1256</v>
      </c>
      <c r="B2" s="1" t="s">
        <v>2</v>
      </c>
      <c r="C2" s="1" t="s">
        <v>72</v>
      </c>
      <c r="D2" s="1" t="s">
        <v>2</v>
      </c>
      <c r="E2" s="1" t="s">
        <v>72</v>
      </c>
    </row>
    <row r="3" spans="1:5" ht="45">
      <c r="A3" s="3" t="s">
        <v>656</v>
      </c>
      <c r="B3" s="4" t="s">
        <v>4</v>
      </c>
      <c r="C3" s="4" t="s">
        <v>4</v>
      </c>
      <c r="D3" s="4" t="s">
        <v>4</v>
      </c>
      <c r="E3" s="4" t="s">
        <v>4</v>
      </c>
    </row>
    <row r="4" spans="1:5">
      <c r="A4" s="2" t="s">
        <v>661</v>
      </c>
      <c r="B4" s="8">
        <v>1989</v>
      </c>
      <c r="C4" s="8">
        <v>2360</v>
      </c>
      <c r="D4" s="8">
        <v>3022</v>
      </c>
      <c r="E4" s="8">
        <v>3207</v>
      </c>
    </row>
    <row r="5" spans="1:5">
      <c r="A5" s="2" t="s">
        <v>662</v>
      </c>
      <c r="B5" s="4">
        <v>-446</v>
      </c>
      <c r="C5" s="4">
        <v>-687</v>
      </c>
      <c r="D5" s="4">
        <v>-709</v>
      </c>
      <c r="E5" s="4">
        <v>-911</v>
      </c>
    </row>
    <row r="6" spans="1:5" ht="30">
      <c r="A6" s="2" t="s">
        <v>667</v>
      </c>
      <c r="B6" s="8">
        <v>1543</v>
      </c>
      <c r="C6" s="8">
        <v>1673</v>
      </c>
      <c r="D6" s="8">
        <v>2313</v>
      </c>
      <c r="E6" s="8">
        <v>2296</v>
      </c>
    </row>
    <row r="7" spans="1:5">
      <c r="A7" s="2" t="s">
        <v>1257</v>
      </c>
      <c r="B7" s="4" t="s">
        <v>4</v>
      </c>
      <c r="C7" s="4" t="s">
        <v>4</v>
      </c>
      <c r="D7" s="4" t="s">
        <v>4</v>
      </c>
      <c r="E7" s="4" t="s">
        <v>4</v>
      </c>
    </row>
    <row r="8" spans="1:5" ht="45">
      <c r="A8" s="3" t="s">
        <v>656</v>
      </c>
      <c r="B8" s="4" t="s">
        <v>4</v>
      </c>
      <c r="C8" s="4" t="s">
        <v>4</v>
      </c>
      <c r="D8" s="4" t="s">
        <v>4</v>
      </c>
      <c r="E8" s="4" t="s">
        <v>4</v>
      </c>
    </row>
    <row r="9" spans="1:5" ht="60">
      <c r="A9" s="2" t="s">
        <v>1258</v>
      </c>
      <c r="B9" s="6">
        <v>105000</v>
      </c>
      <c r="C9" s="4" t="s">
        <v>4</v>
      </c>
      <c r="D9" s="4" t="s">
        <v>4</v>
      </c>
      <c r="E9" s="4" t="s">
        <v>4</v>
      </c>
    </row>
    <row r="10" spans="1:5">
      <c r="A10" s="2" t="s">
        <v>1259</v>
      </c>
      <c r="B10" s="4" t="s">
        <v>4</v>
      </c>
      <c r="C10" s="4" t="s">
        <v>4</v>
      </c>
      <c r="D10" s="4" t="s">
        <v>4</v>
      </c>
      <c r="E10" s="4" t="s">
        <v>4</v>
      </c>
    </row>
    <row r="11" spans="1:5" ht="45">
      <c r="A11" s="3" t="s">
        <v>656</v>
      </c>
      <c r="B11" s="4" t="s">
        <v>4</v>
      </c>
      <c r="C11" s="4" t="s">
        <v>4</v>
      </c>
      <c r="D11" s="4" t="s">
        <v>4</v>
      </c>
      <c r="E11" s="4" t="s">
        <v>4</v>
      </c>
    </row>
    <row r="12" spans="1:5" ht="60">
      <c r="A12" s="2" t="s">
        <v>1258</v>
      </c>
      <c r="B12" s="6">
        <v>289000</v>
      </c>
      <c r="C12" s="4" t="s">
        <v>4</v>
      </c>
      <c r="D12" s="4" t="s">
        <v>4</v>
      </c>
      <c r="E12" s="4" t="s">
        <v>4</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15.42578125" bestFit="1" customWidth="1"/>
    <col min="3" max="3" width="23.85546875" bestFit="1" customWidth="1"/>
    <col min="4" max="4" width="31.85546875" bestFit="1" customWidth="1"/>
    <col min="5" max="5" width="28.85546875" bestFit="1" customWidth="1"/>
    <col min="6" max="6" width="36.5703125" bestFit="1" customWidth="1"/>
    <col min="7" max="7" width="31.85546875" bestFit="1" customWidth="1"/>
  </cols>
  <sheetData>
    <row r="1" spans="1:7" ht="15" customHeight="1">
      <c r="A1" s="7" t="s">
        <v>1260</v>
      </c>
      <c r="B1" s="1" t="s">
        <v>1</v>
      </c>
      <c r="C1" s="1"/>
      <c r="D1" s="1" t="s">
        <v>1</v>
      </c>
      <c r="E1" s="7" t="s">
        <v>71</v>
      </c>
      <c r="F1" s="7"/>
      <c r="G1" s="7"/>
    </row>
    <row r="2" spans="1:7">
      <c r="A2" s="7"/>
      <c r="B2" s="7" t="s">
        <v>2</v>
      </c>
      <c r="C2" s="1" t="s">
        <v>2</v>
      </c>
      <c r="D2" s="1" t="s">
        <v>2</v>
      </c>
      <c r="E2" s="1" t="s">
        <v>2</v>
      </c>
      <c r="F2" s="1" t="s">
        <v>2</v>
      </c>
      <c r="G2" s="1" t="s">
        <v>2</v>
      </c>
    </row>
    <row r="3" spans="1:7" ht="30">
      <c r="A3" s="7"/>
      <c r="B3" s="7"/>
      <c r="C3" s="1" t="s">
        <v>1261</v>
      </c>
      <c r="D3" s="1" t="s">
        <v>1259</v>
      </c>
      <c r="E3" s="1" t="s">
        <v>1262</v>
      </c>
      <c r="F3" s="1" t="s">
        <v>1257</v>
      </c>
      <c r="G3" s="1" t="s">
        <v>1259</v>
      </c>
    </row>
    <row r="4" spans="1:7">
      <c r="A4" s="3" t="s">
        <v>1263</v>
      </c>
      <c r="B4" s="4" t="s">
        <v>4</v>
      </c>
      <c r="C4" s="4" t="s">
        <v>4</v>
      </c>
      <c r="D4" s="4" t="s">
        <v>4</v>
      </c>
      <c r="E4" s="4" t="s">
        <v>4</v>
      </c>
      <c r="F4" s="4" t="s">
        <v>4</v>
      </c>
      <c r="G4" s="4" t="s">
        <v>4</v>
      </c>
    </row>
    <row r="5" spans="1:7" ht="45">
      <c r="A5" s="2" t="s">
        <v>1264</v>
      </c>
      <c r="B5" s="4" t="s">
        <v>1265</v>
      </c>
      <c r="C5" s="4" t="s">
        <v>4</v>
      </c>
      <c r="D5" s="4" t="s">
        <v>4</v>
      </c>
      <c r="E5" s="4" t="s">
        <v>4</v>
      </c>
      <c r="F5" s="4" t="s">
        <v>4</v>
      </c>
      <c r="G5" s="4" t="s">
        <v>4</v>
      </c>
    </row>
    <row r="6" spans="1:7" ht="45">
      <c r="A6" s="2" t="s">
        <v>1266</v>
      </c>
      <c r="B6" s="4" t="s">
        <v>4</v>
      </c>
      <c r="C6" s="4" t="s">
        <v>4</v>
      </c>
      <c r="D6" s="4" t="s">
        <v>1267</v>
      </c>
      <c r="E6" s="4" t="s">
        <v>4</v>
      </c>
      <c r="F6" s="4" t="s">
        <v>4</v>
      </c>
      <c r="G6" s="4" t="s">
        <v>4</v>
      </c>
    </row>
    <row r="7" spans="1:7" ht="45">
      <c r="A7" s="2" t="s">
        <v>1268</v>
      </c>
      <c r="B7" s="4" t="s">
        <v>4</v>
      </c>
      <c r="C7" s="6">
        <v>424000</v>
      </c>
      <c r="D7" s="6">
        <v>11100000</v>
      </c>
      <c r="E7" s="4" t="s">
        <v>4</v>
      </c>
      <c r="F7" s="4" t="s">
        <v>4</v>
      </c>
      <c r="G7" s="4" t="s">
        <v>4</v>
      </c>
    </row>
    <row r="8" spans="1:7" ht="60">
      <c r="A8" s="2" t="s">
        <v>1258</v>
      </c>
      <c r="B8" s="4" t="s">
        <v>4</v>
      </c>
      <c r="C8" s="4" t="s">
        <v>4</v>
      </c>
      <c r="D8" s="4" t="s">
        <v>4</v>
      </c>
      <c r="E8" s="6">
        <v>389000</v>
      </c>
      <c r="F8" s="6">
        <v>105000</v>
      </c>
      <c r="G8" s="6">
        <v>289000</v>
      </c>
    </row>
  </sheetData>
  <mergeCells count="3">
    <mergeCell ref="A1:A3"/>
    <mergeCell ref="E1:G1"/>
    <mergeCell ref="B2:B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2" width="36.5703125" customWidth="1"/>
    <col min="3" max="3" width="31.140625" customWidth="1"/>
    <col min="4" max="4" width="8.7109375" customWidth="1"/>
    <col min="5" max="5" width="30.7109375" customWidth="1"/>
    <col min="6" max="6" width="9.140625" customWidth="1"/>
    <col min="7" max="7" width="33.5703125" customWidth="1"/>
    <col min="8" max="8" width="8.7109375" customWidth="1"/>
    <col min="9" max="9" width="33.5703125" customWidth="1"/>
    <col min="10" max="10" width="8.7109375" customWidth="1"/>
  </cols>
  <sheetData>
    <row r="1" spans="1:10" ht="45" customHeight="1">
      <c r="A1" s="7" t="s">
        <v>1269</v>
      </c>
      <c r="B1" s="1" t="s">
        <v>1270</v>
      </c>
      <c r="C1" s="7" t="s">
        <v>71</v>
      </c>
      <c r="D1" s="7"/>
      <c r="E1" s="7"/>
      <c r="F1" s="7"/>
      <c r="G1" s="7" t="s">
        <v>1</v>
      </c>
      <c r="H1" s="7"/>
      <c r="I1" s="7"/>
      <c r="J1" s="7"/>
    </row>
    <row r="2" spans="1:10" ht="15" customHeight="1">
      <c r="A2" s="7"/>
      <c r="B2" s="1" t="s">
        <v>1271</v>
      </c>
      <c r="C2" s="7" t="s">
        <v>2</v>
      </c>
      <c r="D2" s="7"/>
      <c r="E2" s="7" t="s">
        <v>72</v>
      </c>
      <c r="F2" s="7"/>
      <c r="G2" s="7" t="s">
        <v>2</v>
      </c>
      <c r="H2" s="7"/>
      <c r="I2" s="7" t="s">
        <v>72</v>
      </c>
      <c r="J2" s="7"/>
    </row>
    <row r="3" spans="1:10">
      <c r="A3" s="2" t="s">
        <v>1272</v>
      </c>
      <c r="B3" s="4" t="s">
        <v>4</v>
      </c>
      <c r="C3" s="4" t="s">
        <v>4</v>
      </c>
      <c r="D3" s="4"/>
      <c r="E3" s="4" t="s">
        <v>4</v>
      </c>
      <c r="F3" s="4"/>
      <c r="G3" s="4" t="s">
        <v>4</v>
      </c>
      <c r="H3" s="4"/>
      <c r="I3" s="4" t="s">
        <v>4</v>
      </c>
      <c r="J3" s="4"/>
    </row>
    <row r="4" spans="1:10" ht="30">
      <c r="A4" s="3" t="s">
        <v>1273</v>
      </c>
      <c r="B4" s="4" t="s">
        <v>4</v>
      </c>
      <c r="C4" s="4" t="s">
        <v>4</v>
      </c>
      <c r="D4" s="4"/>
      <c r="E4" s="4" t="s">
        <v>4</v>
      </c>
      <c r="F4" s="4"/>
      <c r="G4" s="4" t="s">
        <v>4</v>
      </c>
      <c r="H4" s="4"/>
      <c r="I4" s="4" t="s">
        <v>4</v>
      </c>
      <c r="J4" s="4"/>
    </row>
    <row r="5" spans="1:10" ht="17.25">
      <c r="A5" s="2" t="s">
        <v>1274</v>
      </c>
      <c r="B5" s="4" t="s">
        <v>4</v>
      </c>
      <c r="C5" s="8">
        <v>92000</v>
      </c>
      <c r="D5" s="430" t="s">
        <v>1114</v>
      </c>
      <c r="E5" s="8">
        <v>51000</v>
      </c>
      <c r="F5" s="430" t="s">
        <v>1114</v>
      </c>
      <c r="G5" s="8">
        <v>184000</v>
      </c>
      <c r="H5" s="430" t="s">
        <v>1114</v>
      </c>
      <c r="I5" s="8">
        <v>102000</v>
      </c>
      <c r="J5" s="430" t="s">
        <v>1114</v>
      </c>
    </row>
    <row r="6" spans="1:10">
      <c r="A6" s="2" t="s">
        <v>676</v>
      </c>
      <c r="B6" s="4" t="s">
        <v>4</v>
      </c>
      <c r="C6" s="6">
        <v>853000</v>
      </c>
      <c r="D6" s="4"/>
      <c r="E6" s="6">
        <v>772000</v>
      </c>
      <c r="F6" s="4"/>
      <c r="G6" s="6">
        <v>1706000</v>
      </c>
      <c r="H6" s="4"/>
      <c r="I6" s="6">
        <v>1544000</v>
      </c>
      <c r="J6" s="4"/>
    </row>
    <row r="7" spans="1:10">
      <c r="A7" s="2" t="s">
        <v>677</v>
      </c>
      <c r="B7" s="4" t="s">
        <v>4</v>
      </c>
      <c r="C7" s="6">
        <v>-810000</v>
      </c>
      <c r="D7" s="4"/>
      <c r="E7" s="6">
        <v>-800000</v>
      </c>
      <c r="F7" s="4"/>
      <c r="G7" s="6">
        <v>-1621000</v>
      </c>
      <c r="H7" s="4"/>
      <c r="I7" s="6">
        <v>-1600000</v>
      </c>
      <c r="J7" s="4"/>
    </row>
    <row r="8" spans="1:10">
      <c r="A8" s="2" t="s">
        <v>682</v>
      </c>
      <c r="B8" s="4" t="s">
        <v>4</v>
      </c>
      <c r="C8" s="6">
        <v>244000</v>
      </c>
      <c r="D8" s="4"/>
      <c r="E8" s="6">
        <v>596000</v>
      </c>
      <c r="F8" s="4"/>
      <c r="G8" s="6">
        <v>488000</v>
      </c>
      <c r="H8" s="4"/>
      <c r="I8" s="6">
        <v>1192000</v>
      </c>
      <c r="J8" s="4"/>
    </row>
    <row r="9" spans="1:10">
      <c r="A9" s="2" t="s">
        <v>683</v>
      </c>
      <c r="B9" s="4" t="s">
        <v>4</v>
      </c>
      <c r="C9" s="6">
        <v>379000</v>
      </c>
      <c r="D9" s="4"/>
      <c r="E9" s="6">
        <v>619000</v>
      </c>
      <c r="F9" s="4"/>
      <c r="G9" s="6">
        <v>757000</v>
      </c>
      <c r="H9" s="4"/>
      <c r="I9" s="6">
        <v>1238000</v>
      </c>
      <c r="J9" s="4"/>
    </row>
    <row r="10" spans="1:10">
      <c r="A10" s="2" t="s">
        <v>1275</v>
      </c>
      <c r="B10" s="4" t="s">
        <v>4</v>
      </c>
      <c r="C10" s="4" t="s">
        <v>4</v>
      </c>
      <c r="D10" s="4"/>
      <c r="E10" s="4" t="s">
        <v>4</v>
      </c>
      <c r="F10" s="4"/>
      <c r="G10" s="4" t="s">
        <v>4</v>
      </c>
      <c r="H10" s="4"/>
      <c r="I10" s="4" t="s">
        <v>4</v>
      </c>
      <c r="J10" s="4"/>
    </row>
    <row r="11" spans="1:10" ht="30">
      <c r="A11" s="3" t="s">
        <v>1273</v>
      </c>
      <c r="B11" s="4" t="s">
        <v>4</v>
      </c>
      <c r="C11" s="4" t="s">
        <v>4</v>
      </c>
      <c r="D11" s="4"/>
      <c r="E11" s="4" t="s">
        <v>4</v>
      </c>
      <c r="F11" s="4"/>
      <c r="G11" s="4" t="s">
        <v>4</v>
      </c>
      <c r="H11" s="4"/>
      <c r="I11" s="4" t="s">
        <v>4</v>
      </c>
      <c r="J11" s="4"/>
    </row>
    <row r="12" spans="1:10" ht="30">
      <c r="A12" s="2" t="s">
        <v>1276</v>
      </c>
      <c r="B12" s="6">
        <v>1500000</v>
      </c>
      <c r="C12" s="4" t="s">
        <v>4</v>
      </c>
      <c r="D12" s="4"/>
      <c r="E12" s="4" t="s">
        <v>4</v>
      </c>
      <c r="F12" s="4"/>
      <c r="G12" s="4" t="s">
        <v>4</v>
      </c>
      <c r="H12" s="4"/>
      <c r="I12" s="4" t="s">
        <v>4</v>
      </c>
      <c r="J12" s="4"/>
    </row>
    <row r="13" spans="1:10">
      <c r="A13" s="2" t="s">
        <v>1277</v>
      </c>
      <c r="B13" s="4" t="s">
        <v>4</v>
      </c>
      <c r="C13" s="6">
        <v>3300000</v>
      </c>
      <c r="D13" s="4"/>
      <c r="E13" s="4" t="s">
        <v>4</v>
      </c>
      <c r="F13" s="4"/>
      <c r="G13" s="4" t="s">
        <v>4</v>
      </c>
      <c r="H13" s="4"/>
      <c r="I13" s="4" t="s">
        <v>4</v>
      </c>
      <c r="J13" s="4"/>
    </row>
    <row r="14" spans="1:10">
      <c r="A14" s="2" t="s">
        <v>1274</v>
      </c>
      <c r="B14" s="4" t="s">
        <v>4</v>
      </c>
      <c r="C14" s="4">
        <v>0</v>
      </c>
      <c r="D14" s="4"/>
      <c r="E14" s="6">
        <v>57000</v>
      </c>
      <c r="F14" s="4"/>
      <c r="G14" s="6">
        <v>15000</v>
      </c>
      <c r="H14" s="4"/>
      <c r="I14" s="6">
        <v>114000</v>
      </c>
      <c r="J14" s="4"/>
    </row>
    <row r="15" spans="1:10">
      <c r="A15" s="2" t="s">
        <v>676</v>
      </c>
      <c r="B15" s="4" t="s">
        <v>4</v>
      </c>
      <c r="C15" s="6">
        <v>48000</v>
      </c>
      <c r="D15" s="4"/>
      <c r="E15" s="6">
        <v>81000</v>
      </c>
      <c r="F15" s="4"/>
      <c r="G15" s="6">
        <v>109000</v>
      </c>
      <c r="H15" s="4"/>
      <c r="I15" s="6">
        <v>162000</v>
      </c>
      <c r="J15" s="4"/>
    </row>
    <row r="16" spans="1:10">
      <c r="A16" s="2" t="s">
        <v>688</v>
      </c>
      <c r="B16" s="4" t="s">
        <v>4</v>
      </c>
      <c r="C16" s="6">
        <v>-84000</v>
      </c>
      <c r="D16" s="4"/>
      <c r="E16" s="6">
        <v>-91000</v>
      </c>
      <c r="F16" s="4"/>
      <c r="G16" s="6">
        <v>-179000</v>
      </c>
      <c r="H16" s="4"/>
      <c r="I16" s="6">
        <v>-182000</v>
      </c>
      <c r="J16" s="4"/>
    </row>
    <row r="17" spans="1:10">
      <c r="A17" s="2" t="s">
        <v>683</v>
      </c>
      <c r="B17" s="4" t="s">
        <v>4</v>
      </c>
      <c r="C17" s="8">
        <v>-36000</v>
      </c>
      <c r="D17" s="4"/>
      <c r="E17" s="8">
        <v>47000</v>
      </c>
      <c r="F17" s="4"/>
      <c r="G17" s="8">
        <v>-55000</v>
      </c>
      <c r="H17" s="4"/>
      <c r="I17" s="8">
        <v>94000</v>
      </c>
      <c r="J17" s="4"/>
    </row>
    <row r="18" spans="1:10">
      <c r="A18" s="47"/>
      <c r="B18" s="47"/>
      <c r="C18" s="47"/>
      <c r="D18" s="47"/>
      <c r="E18" s="47"/>
      <c r="F18" s="47"/>
      <c r="G18" s="47"/>
      <c r="H18" s="47"/>
      <c r="I18" s="47"/>
      <c r="J18" s="47"/>
    </row>
    <row r="19" spans="1:10" ht="30" customHeight="1">
      <c r="A19" s="2" t="s">
        <v>1114</v>
      </c>
      <c r="B19" s="12" t="s">
        <v>1278</v>
      </c>
      <c r="C19" s="12"/>
      <c r="D19" s="12"/>
      <c r="E19" s="12"/>
      <c r="F19" s="12"/>
      <c r="G19" s="12"/>
      <c r="H19" s="12"/>
      <c r="I19" s="12"/>
      <c r="J19" s="12"/>
    </row>
  </sheetData>
  <mergeCells count="9">
    <mergeCell ref="A18:J18"/>
    <mergeCell ref="B19:J19"/>
    <mergeCell ref="A1:A2"/>
    <mergeCell ref="C1:F1"/>
    <mergeCell ref="G1:J1"/>
    <mergeCell ref="C2:D2"/>
    <mergeCell ref="E2:F2"/>
    <mergeCell ref="G2:H2"/>
    <mergeCell ref="I2:J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1279</v>
      </c>
      <c r="B1" s="7" t="s">
        <v>2</v>
      </c>
      <c r="C1" s="7" t="s">
        <v>27</v>
      </c>
    </row>
    <row r="2" spans="1:3" ht="30">
      <c r="A2" s="1" t="s">
        <v>26</v>
      </c>
      <c r="B2" s="7"/>
      <c r="C2" s="7"/>
    </row>
    <row r="3" spans="1:3">
      <c r="A3" s="2" t="s">
        <v>1280</v>
      </c>
      <c r="B3" s="8">
        <v>500000</v>
      </c>
      <c r="C3" s="4" t="s">
        <v>4</v>
      </c>
    </row>
    <row r="4" spans="1:3">
      <c r="A4" s="2" t="s">
        <v>1281</v>
      </c>
      <c r="B4" s="4">
        <v>719</v>
      </c>
      <c r="C4" s="6">
        <v>2197</v>
      </c>
    </row>
    <row r="5" spans="1:3">
      <c r="A5" s="2" t="s">
        <v>1282</v>
      </c>
      <c r="B5" s="4" t="s">
        <v>4</v>
      </c>
      <c r="C5" s="4" t="s">
        <v>4</v>
      </c>
    </row>
    <row r="6" spans="1:3">
      <c r="A6" s="2" t="s">
        <v>1283</v>
      </c>
      <c r="B6" s="6">
        <v>-9452</v>
      </c>
      <c r="C6" s="4">
        <v>888</v>
      </c>
    </row>
    <row r="7" spans="1:3" ht="30">
      <c r="A7" s="2" t="s">
        <v>1284</v>
      </c>
      <c r="B7" s="4" t="s">
        <v>4</v>
      </c>
      <c r="C7" s="4" t="s">
        <v>4</v>
      </c>
    </row>
    <row r="8" spans="1:3">
      <c r="A8" s="2" t="s">
        <v>1283</v>
      </c>
      <c r="B8" s="6">
        <v>2400</v>
      </c>
      <c r="C8" s="4">
        <v>808</v>
      </c>
    </row>
    <row r="9" spans="1:3" ht="45">
      <c r="A9" s="2" t="s">
        <v>1285</v>
      </c>
      <c r="B9" s="4" t="s">
        <v>4</v>
      </c>
      <c r="C9" s="4" t="s">
        <v>4</v>
      </c>
    </row>
    <row r="10" spans="1:3">
      <c r="A10" s="2" t="s">
        <v>1286</v>
      </c>
      <c r="B10" s="6">
        <v>2420</v>
      </c>
      <c r="C10" s="4">
        <v>867</v>
      </c>
    </row>
    <row r="11" spans="1:3">
      <c r="A11" s="2" t="s">
        <v>1287</v>
      </c>
      <c r="B11" s="6">
        <v>129053</v>
      </c>
      <c r="C11" s="6">
        <v>75217</v>
      </c>
    </row>
    <row r="12" spans="1:3" ht="45">
      <c r="A12" s="2" t="s">
        <v>1288</v>
      </c>
      <c r="B12" s="4" t="s">
        <v>4</v>
      </c>
      <c r="C12" s="4" t="s">
        <v>4</v>
      </c>
    </row>
    <row r="13" spans="1:3">
      <c r="A13" s="2" t="s">
        <v>1287</v>
      </c>
      <c r="B13" s="6">
        <v>1180</v>
      </c>
      <c r="C13" s="6">
        <v>11393</v>
      </c>
    </row>
    <row r="14" spans="1:3">
      <c r="A14" s="2" t="s">
        <v>1289</v>
      </c>
      <c r="B14" s="4">
        <v>-20</v>
      </c>
      <c r="C14" s="4">
        <v>-59</v>
      </c>
    </row>
    <row r="15" spans="1:3">
      <c r="A15" s="2" t="s">
        <v>1290</v>
      </c>
      <c r="B15" s="4" t="s">
        <v>4</v>
      </c>
      <c r="C15" s="4" t="s">
        <v>4</v>
      </c>
    </row>
    <row r="16" spans="1:3">
      <c r="A16" s="2" t="s">
        <v>1283</v>
      </c>
      <c r="B16" s="6">
        <v>-1743</v>
      </c>
      <c r="C16" s="6">
        <v>1258</v>
      </c>
    </row>
    <row r="17" spans="1:3" ht="30">
      <c r="A17" s="2" t="s">
        <v>1291</v>
      </c>
      <c r="B17" s="4" t="s">
        <v>4</v>
      </c>
      <c r="C17" s="4" t="s">
        <v>4</v>
      </c>
    </row>
    <row r="18" spans="1:3">
      <c r="A18" s="2" t="s">
        <v>1286</v>
      </c>
      <c r="B18" s="4">
        <v>5</v>
      </c>
      <c r="C18" s="6">
        <v>1263</v>
      </c>
    </row>
    <row r="19" spans="1:3">
      <c r="A19" s="2" t="s">
        <v>1287</v>
      </c>
      <c r="B19" s="6">
        <v>1400</v>
      </c>
      <c r="C19" s="6">
        <v>87904</v>
      </c>
    </row>
    <row r="20" spans="1:3" ht="30">
      <c r="A20" s="2" t="s">
        <v>1292</v>
      </c>
      <c r="B20" s="4" t="s">
        <v>4</v>
      </c>
      <c r="C20" s="4" t="s">
        <v>4</v>
      </c>
    </row>
    <row r="21" spans="1:3">
      <c r="A21" s="2" t="s">
        <v>1287</v>
      </c>
      <c r="B21" s="6">
        <v>124288</v>
      </c>
      <c r="C21" s="6">
        <v>2373</v>
      </c>
    </row>
    <row r="22" spans="1:3">
      <c r="A22" s="2" t="s">
        <v>1289</v>
      </c>
      <c r="B22" s="6">
        <v>-1748</v>
      </c>
      <c r="C22" s="4">
        <v>-5</v>
      </c>
    </row>
    <row r="23" spans="1:3" ht="30">
      <c r="A23" s="2" t="s">
        <v>1293</v>
      </c>
      <c r="B23" s="4" t="s">
        <v>4</v>
      </c>
      <c r="C23" s="4" t="s">
        <v>4</v>
      </c>
    </row>
    <row r="24" spans="1:3">
      <c r="A24" s="2" t="s">
        <v>1283</v>
      </c>
      <c r="B24" s="6">
        <v>9452</v>
      </c>
      <c r="C24" s="4">
        <v>-888</v>
      </c>
    </row>
    <row r="25" spans="1:3" ht="45">
      <c r="A25" s="2" t="s">
        <v>1294</v>
      </c>
      <c r="B25" s="4" t="s">
        <v>4</v>
      </c>
      <c r="C25" s="4" t="s">
        <v>4</v>
      </c>
    </row>
    <row r="26" spans="1:3">
      <c r="A26" s="2" t="s">
        <v>1286</v>
      </c>
      <c r="B26" s="6">
        <v>10042</v>
      </c>
      <c r="C26" s="6">
        <v>2105</v>
      </c>
    </row>
    <row r="27" spans="1:3">
      <c r="A27" s="2" t="s">
        <v>1287</v>
      </c>
      <c r="B27" s="6">
        <v>318089</v>
      </c>
      <c r="C27" s="6">
        <v>111899</v>
      </c>
    </row>
    <row r="28" spans="1:3" ht="45">
      <c r="A28" s="2" t="s">
        <v>1295</v>
      </c>
      <c r="B28" s="4" t="s">
        <v>4</v>
      </c>
      <c r="C28" s="4" t="s">
        <v>4</v>
      </c>
    </row>
    <row r="29" spans="1:3">
      <c r="A29" s="2" t="s">
        <v>1287</v>
      </c>
      <c r="B29" s="6">
        <v>54098</v>
      </c>
      <c r="C29" s="6">
        <v>105673</v>
      </c>
    </row>
    <row r="30" spans="1:3">
      <c r="A30" s="2" t="s">
        <v>1289</v>
      </c>
      <c r="B30" s="4">
        <v>-590</v>
      </c>
      <c r="C30" s="6">
        <v>-2993</v>
      </c>
    </row>
    <row r="31" spans="1:3" ht="45">
      <c r="A31" s="2" t="s">
        <v>1296</v>
      </c>
      <c r="B31" s="4" t="s">
        <v>4</v>
      </c>
      <c r="C31" s="4" t="s">
        <v>4</v>
      </c>
    </row>
    <row r="32" spans="1:3">
      <c r="A32" s="2" t="s">
        <v>1286</v>
      </c>
      <c r="B32" s="4">
        <v>590</v>
      </c>
      <c r="C32" s="6">
        <v>2993</v>
      </c>
    </row>
    <row r="33" spans="1:3">
      <c r="A33" s="2" t="s">
        <v>1287</v>
      </c>
      <c r="B33" s="6">
        <v>54098</v>
      </c>
      <c r="C33" s="6">
        <v>105673</v>
      </c>
    </row>
    <row r="34" spans="1:3" ht="45">
      <c r="A34" s="2" t="s">
        <v>1297</v>
      </c>
      <c r="B34" s="4" t="s">
        <v>4</v>
      </c>
      <c r="C34" s="4" t="s">
        <v>4</v>
      </c>
    </row>
    <row r="35" spans="1:3">
      <c r="A35" s="2" t="s">
        <v>1287</v>
      </c>
      <c r="B35" s="6">
        <v>318089</v>
      </c>
      <c r="C35" s="6">
        <v>111899</v>
      </c>
    </row>
    <row r="36" spans="1:3">
      <c r="A36" s="2" t="s">
        <v>1289</v>
      </c>
      <c r="B36" s="6">
        <v>-10042</v>
      </c>
      <c r="C36" s="6">
        <v>-2105</v>
      </c>
    </row>
    <row r="37" spans="1:3" ht="30">
      <c r="A37" s="2" t="s">
        <v>1298</v>
      </c>
      <c r="B37" s="4" t="s">
        <v>4</v>
      </c>
      <c r="C37" s="4" t="s">
        <v>4</v>
      </c>
    </row>
    <row r="38" spans="1:3" ht="30">
      <c r="A38" s="2" t="s">
        <v>1299</v>
      </c>
      <c r="B38" s="4">
        <v>-22</v>
      </c>
      <c r="C38" s="4">
        <v>-319</v>
      </c>
    </row>
    <row r="39" spans="1:3" ht="45">
      <c r="A39" s="2" t="s">
        <v>1300</v>
      </c>
      <c r="B39" s="4" t="s">
        <v>4</v>
      </c>
      <c r="C39" s="4" t="s">
        <v>4</v>
      </c>
    </row>
    <row r="40" spans="1:3">
      <c r="A40" s="2" t="s">
        <v>1287</v>
      </c>
      <c r="B40" s="6">
        <v>5012</v>
      </c>
      <c r="C40" s="6">
        <v>2150</v>
      </c>
    </row>
    <row r="41" spans="1:3" ht="30">
      <c r="A41" s="2" t="s">
        <v>1301</v>
      </c>
      <c r="B41" s="4">
        <v>81</v>
      </c>
      <c r="C41" s="4">
        <v>24</v>
      </c>
    </row>
    <row r="42" spans="1:3" ht="45">
      <c r="A42" s="2" t="s">
        <v>1302</v>
      </c>
      <c r="B42" s="4" t="s">
        <v>4</v>
      </c>
      <c r="C42" s="4" t="s">
        <v>4</v>
      </c>
    </row>
    <row r="43" spans="1:3">
      <c r="A43" s="2" t="s">
        <v>1287</v>
      </c>
      <c r="B43" s="6">
        <v>11088</v>
      </c>
      <c r="C43" s="6">
        <v>12775</v>
      </c>
    </row>
    <row r="44" spans="1:3" ht="30">
      <c r="A44" s="2" t="s">
        <v>1303</v>
      </c>
      <c r="B44" s="4">
        <v>-103</v>
      </c>
      <c r="C44" s="4">
        <v>-343</v>
      </c>
    </row>
    <row r="45" spans="1:3" ht="30">
      <c r="A45" s="2" t="s">
        <v>1304</v>
      </c>
      <c r="B45" s="4" t="s">
        <v>4</v>
      </c>
      <c r="C45" s="4" t="s">
        <v>4</v>
      </c>
    </row>
    <row r="46" spans="1:3" ht="30">
      <c r="A46" s="2" t="s">
        <v>1299</v>
      </c>
      <c r="B46" s="4">
        <v>84</v>
      </c>
      <c r="C46" s="4">
        <v>450</v>
      </c>
    </row>
    <row r="47" spans="1:3" ht="45">
      <c r="A47" s="2" t="s">
        <v>1305</v>
      </c>
      <c r="B47" s="4" t="s">
        <v>4</v>
      </c>
      <c r="C47" s="4" t="s">
        <v>4</v>
      </c>
    </row>
    <row r="48" spans="1:3">
      <c r="A48" s="2" t="s">
        <v>1287</v>
      </c>
      <c r="B48" s="6">
        <v>11046</v>
      </c>
      <c r="C48" s="6">
        <v>17348</v>
      </c>
    </row>
    <row r="49" spans="1:3" ht="30">
      <c r="A49" s="2" t="s">
        <v>1301</v>
      </c>
      <c r="B49" s="4">
        <v>144</v>
      </c>
      <c r="C49" s="4">
        <v>498</v>
      </c>
    </row>
    <row r="50" spans="1:3" ht="45">
      <c r="A50" s="2" t="s">
        <v>1306</v>
      </c>
      <c r="B50" s="4" t="s">
        <v>4</v>
      </c>
      <c r="C50" s="4" t="s">
        <v>4</v>
      </c>
    </row>
    <row r="51" spans="1:3">
      <c r="A51" s="2" t="s">
        <v>1287</v>
      </c>
      <c r="B51" s="6">
        <v>5149</v>
      </c>
      <c r="C51" s="6">
        <v>5872</v>
      </c>
    </row>
    <row r="52" spans="1:3" ht="30">
      <c r="A52" s="2" t="s">
        <v>1303</v>
      </c>
      <c r="B52" s="8">
        <v>-60</v>
      </c>
      <c r="C52" s="8">
        <v>-48</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 bestFit="1" customWidth="1"/>
  </cols>
  <sheetData>
    <row r="1" spans="1:5" ht="15" customHeight="1">
      <c r="A1" s="1" t="s">
        <v>1307</v>
      </c>
      <c r="B1" s="7" t="s">
        <v>71</v>
      </c>
      <c r="C1" s="7"/>
      <c r="D1" s="7" t="s">
        <v>1</v>
      </c>
      <c r="E1" s="7"/>
    </row>
    <row r="2" spans="1:5" ht="30">
      <c r="A2" s="1" t="s">
        <v>26</v>
      </c>
      <c r="B2" s="1" t="s">
        <v>2</v>
      </c>
      <c r="C2" s="1" t="s">
        <v>72</v>
      </c>
      <c r="D2" s="1" t="s">
        <v>2</v>
      </c>
      <c r="E2" s="1" t="s">
        <v>72</v>
      </c>
    </row>
    <row r="3" spans="1:5" ht="45">
      <c r="A3" s="2" t="s">
        <v>1308</v>
      </c>
      <c r="B3" s="4" t="s">
        <v>4</v>
      </c>
      <c r="C3" s="4" t="s">
        <v>4</v>
      </c>
      <c r="D3" s="4" t="s">
        <v>4</v>
      </c>
      <c r="E3" s="4" t="s">
        <v>4</v>
      </c>
    </row>
    <row r="4" spans="1:5" ht="45">
      <c r="A4" s="2" t="s">
        <v>1309</v>
      </c>
      <c r="B4" s="8">
        <v>1203</v>
      </c>
      <c r="C4" s="8">
        <v>-5886</v>
      </c>
      <c r="D4" s="8">
        <v>1592</v>
      </c>
      <c r="E4" s="8">
        <v>-8424</v>
      </c>
    </row>
    <row r="5" spans="1:5" ht="30">
      <c r="A5" s="2" t="s">
        <v>1310</v>
      </c>
      <c r="B5" s="4" t="s">
        <v>4</v>
      </c>
      <c r="C5" s="4" t="s">
        <v>4</v>
      </c>
      <c r="D5" s="4" t="s">
        <v>4</v>
      </c>
      <c r="E5" s="4" t="s">
        <v>4</v>
      </c>
    </row>
    <row r="6" spans="1:5" ht="45">
      <c r="A6" s="2" t="s">
        <v>1309</v>
      </c>
      <c r="B6" s="6">
        <v>-1503</v>
      </c>
      <c r="C6" s="6">
        <v>9847</v>
      </c>
      <c r="D6" s="6">
        <v>-3001</v>
      </c>
      <c r="E6" s="6">
        <v>10275</v>
      </c>
    </row>
    <row r="7" spans="1:5">
      <c r="A7" s="2" t="s">
        <v>1311</v>
      </c>
      <c r="B7" s="4" t="s">
        <v>4</v>
      </c>
      <c r="C7" s="4" t="s">
        <v>4</v>
      </c>
      <c r="D7" s="4" t="s">
        <v>4</v>
      </c>
      <c r="E7" s="4" t="s">
        <v>4</v>
      </c>
    </row>
    <row r="8" spans="1:5" ht="30">
      <c r="A8" s="2" t="s">
        <v>1312</v>
      </c>
      <c r="B8" s="4">
        <v>-293</v>
      </c>
      <c r="C8" s="6">
        <v>4212</v>
      </c>
      <c r="D8" s="6">
        <v>-1478</v>
      </c>
      <c r="E8" s="6">
        <v>2980</v>
      </c>
    </row>
    <row r="9" spans="1:5" ht="45">
      <c r="A9" s="2" t="s">
        <v>1313</v>
      </c>
      <c r="B9" s="4" t="s">
        <v>4</v>
      </c>
      <c r="C9" s="4" t="s">
        <v>4</v>
      </c>
      <c r="D9" s="4" t="s">
        <v>4</v>
      </c>
      <c r="E9" s="4" t="s">
        <v>4</v>
      </c>
    </row>
    <row r="10" spans="1:5" ht="45">
      <c r="A10" s="2" t="s">
        <v>1309</v>
      </c>
      <c r="B10" s="6">
        <v>6135</v>
      </c>
      <c r="C10" s="6">
        <v>-5871</v>
      </c>
      <c r="D10" s="6">
        <v>10340</v>
      </c>
      <c r="E10" s="6">
        <v>-6279</v>
      </c>
    </row>
    <row r="11" spans="1:5" ht="30">
      <c r="A11" s="2" t="s">
        <v>1314</v>
      </c>
      <c r="B11" s="4" t="s">
        <v>4</v>
      </c>
      <c r="C11" s="4" t="s">
        <v>4</v>
      </c>
      <c r="D11" s="4" t="s">
        <v>4</v>
      </c>
      <c r="E11" s="4" t="s">
        <v>4</v>
      </c>
    </row>
    <row r="12" spans="1:5" ht="45">
      <c r="A12" s="2" t="s">
        <v>1309</v>
      </c>
      <c r="B12" s="6">
        <v>-6135</v>
      </c>
      <c r="C12" s="6">
        <v>5871</v>
      </c>
      <c r="D12" s="6">
        <v>-10340</v>
      </c>
      <c r="E12" s="6">
        <v>6279</v>
      </c>
    </row>
    <row r="13" spans="1:5" ht="45">
      <c r="A13" s="2" t="s">
        <v>1315</v>
      </c>
      <c r="B13" s="4" t="s">
        <v>4</v>
      </c>
      <c r="C13" s="4" t="s">
        <v>4</v>
      </c>
      <c r="D13" s="4" t="s">
        <v>4</v>
      </c>
      <c r="E13" s="4" t="s">
        <v>4</v>
      </c>
    </row>
    <row r="14" spans="1:5" ht="30">
      <c r="A14" s="2" t="s">
        <v>1316</v>
      </c>
      <c r="B14" s="4">
        <v>105</v>
      </c>
      <c r="C14" s="4">
        <v>-291</v>
      </c>
      <c r="D14" s="4">
        <v>297</v>
      </c>
      <c r="E14" s="4">
        <v>169</v>
      </c>
    </row>
    <row r="15" spans="1:5" ht="45">
      <c r="A15" s="2" t="s">
        <v>1315</v>
      </c>
      <c r="B15" s="4" t="s">
        <v>4</v>
      </c>
      <c r="C15" s="4" t="s">
        <v>4</v>
      </c>
      <c r="D15" s="4" t="s">
        <v>4</v>
      </c>
      <c r="E15" s="4" t="s">
        <v>4</v>
      </c>
    </row>
    <row r="16" spans="1:5" ht="30">
      <c r="A16" s="2" t="s">
        <v>1316</v>
      </c>
      <c r="B16" s="8">
        <v>-98</v>
      </c>
      <c r="C16" s="8">
        <v>542</v>
      </c>
      <c r="D16" s="8">
        <v>-366</v>
      </c>
      <c r="E16" s="8">
        <v>960</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36.5703125" customWidth="1"/>
    <col min="3" max="3" width="14.7109375" customWidth="1"/>
    <col min="4" max="4" width="36.5703125" customWidth="1"/>
    <col min="5" max="5" width="16.140625" customWidth="1"/>
  </cols>
  <sheetData>
    <row r="1" spans="1:5" ht="30">
      <c r="A1" s="1" t="s">
        <v>1317</v>
      </c>
      <c r="B1" s="7" t="s">
        <v>2</v>
      </c>
      <c r="C1" s="7"/>
      <c r="D1" s="7" t="s">
        <v>27</v>
      </c>
      <c r="E1" s="7"/>
    </row>
    <row r="2" spans="1:5" ht="30">
      <c r="A2" s="1" t="s">
        <v>26</v>
      </c>
      <c r="B2" s="7"/>
      <c r="C2" s="7"/>
      <c r="D2" s="7"/>
      <c r="E2" s="7"/>
    </row>
    <row r="3" spans="1:5">
      <c r="A3" s="3" t="s">
        <v>1318</v>
      </c>
      <c r="B3" s="4" t="s">
        <v>4</v>
      </c>
      <c r="C3" s="4"/>
      <c r="D3" s="4" t="s">
        <v>4</v>
      </c>
      <c r="E3" s="4"/>
    </row>
    <row r="4" spans="1:5" ht="30">
      <c r="A4" s="2" t="s">
        <v>1319</v>
      </c>
      <c r="B4" s="8">
        <v>10776</v>
      </c>
      <c r="C4" s="4"/>
      <c r="D4" s="4" t="s">
        <v>4</v>
      </c>
      <c r="E4" s="4"/>
    </row>
    <row r="5" spans="1:5" ht="45">
      <c r="A5" s="2" t="s">
        <v>1320</v>
      </c>
      <c r="B5" s="4">
        <v>-743</v>
      </c>
      <c r="C5" s="430" t="s">
        <v>1114</v>
      </c>
      <c r="D5" s="4" t="s">
        <v>4</v>
      </c>
      <c r="E5" s="4"/>
    </row>
    <row r="6" spans="1:5" ht="45">
      <c r="A6" s="2" t="s">
        <v>1321</v>
      </c>
      <c r="B6" s="4">
        <v>0</v>
      </c>
      <c r="C6" s="430" t="s">
        <v>1117</v>
      </c>
      <c r="D6" s="4" t="s">
        <v>4</v>
      </c>
      <c r="E6" s="4"/>
    </row>
    <row r="7" spans="1:5">
      <c r="A7" s="2" t="s">
        <v>1322</v>
      </c>
      <c r="B7" s="6">
        <v>10033</v>
      </c>
      <c r="C7" s="4"/>
      <c r="D7" s="4" t="s">
        <v>4</v>
      </c>
      <c r="E7" s="4"/>
    </row>
    <row r="8" spans="1:5">
      <c r="A8" s="3" t="s">
        <v>1323</v>
      </c>
      <c r="B8" s="4" t="s">
        <v>4</v>
      </c>
      <c r="C8" s="4"/>
      <c r="D8" s="4" t="s">
        <v>4</v>
      </c>
      <c r="E8" s="4"/>
    </row>
    <row r="9" spans="1:5" ht="30">
      <c r="A9" s="2" t="s">
        <v>1319</v>
      </c>
      <c r="B9" s="6">
        <v>10692</v>
      </c>
      <c r="C9" s="4"/>
      <c r="D9" s="4" t="s">
        <v>4</v>
      </c>
      <c r="E9" s="4"/>
    </row>
    <row r="10" spans="1:5" ht="45">
      <c r="A10" s="2" t="s">
        <v>1320</v>
      </c>
      <c r="B10" s="4">
        <v>-743</v>
      </c>
      <c r="C10" s="430" t="s">
        <v>1114</v>
      </c>
      <c r="D10" s="4" t="s">
        <v>4</v>
      </c>
      <c r="E10" s="4"/>
    </row>
    <row r="11" spans="1:5" ht="45">
      <c r="A11" s="2" t="s">
        <v>1321</v>
      </c>
      <c r="B11" s="4">
        <v>-692</v>
      </c>
      <c r="C11" s="430" t="s">
        <v>1117</v>
      </c>
      <c r="D11" s="4" t="s">
        <v>4</v>
      </c>
      <c r="E11" s="4"/>
    </row>
    <row r="12" spans="1:5">
      <c r="A12" s="2" t="s">
        <v>1322</v>
      </c>
      <c r="B12" s="6">
        <v>9257</v>
      </c>
      <c r="C12" s="4"/>
      <c r="D12" s="4" t="s">
        <v>4</v>
      </c>
      <c r="E12" s="4"/>
    </row>
    <row r="13" spans="1:5">
      <c r="A13" s="2" t="s">
        <v>1324</v>
      </c>
      <c r="B13" s="4" t="s">
        <v>4</v>
      </c>
      <c r="C13" s="4"/>
      <c r="D13" s="4" t="s">
        <v>4</v>
      </c>
      <c r="E13" s="4"/>
    </row>
    <row r="14" spans="1:5">
      <c r="A14" s="3" t="s">
        <v>1318</v>
      </c>
      <c r="B14" s="4" t="s">
        <v>4</v>
      </c>
      <c r="C14" s="4"/>
      <c r="D14" s="4" t="s">
        <v>4</v>
      </c>
      <c r="E14" s="4"/>
    </row>
    <row r="15" spans="1:5" ht="30">
      <c r="A15" s="2" t="s">
        <v>1319</v>
      </c>
      <c r="B15" s="4">
        <v>144</v>
      </c>
      <c r="C15" s="4"/>
      <c r="D15" s="4" t="s">
        <v>4</v>
      </c>
      <c r="E15" s="4"/>
    </row>
    <row r="16" spans="1:5" ht="45">
      <c r="A16" s="2" t="s">
        <v>1320</v>
      </c>
      <c r="B16" s="4">
        <v>-56</v>
      </c>
      <c r="C16" s="430" t="s">
        <v>1114</v>
      </c>
      <c r="D16" s="4" t="s">
        <v>4</v>
      </c>
      <c r="E16" s="4"/>
    </row>
    <row r="17" spans="1:5" ht="45">
      <c r="A17" s="2" t="s">
        <v>1321</v>
      </c>
      <c r="B17" s="4">
        <v>0</v>
      </c>
      <c r="C17" s="430" t="s">
        <v>1117</v>
      </c>
      <c r="D17" s="4" t="s">
        <v>4</v>
      </c>
      <c r="E17" s="4"/>
    </row>
    <row r="18" spans="1:5">
      <c r="A18" s="2" t="s">
        <v>1322</v>
      </c>
      <c r="B18" s="4">
        <v>88</v>
      </c>
      <c r="C18" s="4"/>
      <c r="D18" s="4" t="s">
        <v>4</v>
      </c>
      <c r="E18" s="4"/>
    </row>
    <row r="19" spans="1:5">
      <c r="A19" s="3" t="s">
        <v>1323</v>
      </c>
      <c r="B19" s="4" t="s">
        <v>4</v>
      </c>
      <c r="C19" s="4"/>
      <c r="D19" s="4" t="s">
        <v>4</v>
      </c>
      <c r="E19" s="4"/>
    </row>
    <row r="20" spans="1:5" ht="30">
      <c r="A20" s="2" t="s">
        <v>1319</v>
      </c>
      <c r="B20" s="4">
        <v>60</v>
      </c>
      <c r="C20" s="4"/>
      <c r="D20" s="4" t="s">
        <v>4</v>
      </c>
      <c r="E20" s="4"/>
    </row>
    <row r="21" spans="1:5" ht="45">
      <c r="A21" s="2" t="s">
        <v>1320</v>
      </c>
      <c r="B21" s="4">
        <v>-56</v>
      </c>
      <c r="C21" s="430" t="s">
        <v>1114</v>
      </c>
      <c r="D21" s="4" t="s">
        <v>4</v>
      </c>
      <c r="E21" s="4"/>
    </row>
    <row r="22" spans="1:5" ht="45">
      <c r="A22" s="2" t="s">
        <v>1321</v>
      </c>
      <c r="B22" s="4">
        <v>0</v>
      </c>
      <c r="C22" s="430" t="s">
        <v>1117</v>
      </c>
      <c r="D22" s="4" t="s">
        <v>4</v>
      </c>
      <c r="E22" s="4"/>
    </row>
    <row r="23" spans="1:5">
      <c r="A23" s="2" t="s">
        <v>1322</v>
      </c>
      <c r="B23" s="4">
        <v>4</v>
      </c>
      <c r="C23" s="4"/>
      <c r="D23" s="4" t="s">
        <v>4</v>
      </c>
      <c r="E23" s="4"/>
    </row>
    <row r="24" spans="1:5">
      <c r="A24" s="2" t="s">
        <v>1325</v>
      </c>
      <c r="B24" s="4" t="s">
        <v>4</v>
      </c>
      <c r="C24" s="4"/>
      <c r="D24" s="4" t="s">
        <v>4</v>
      </c>
      <c r="E24" s="4"/>
    </row>
    <row r="25" spans="1:5">
      <c r="A25" s="3" t="s">
        <v>1318</v>
      </c>
      <c r="B25" s="4" t="s">
        <v>4</v>
      </c>
      <c r="C25" s="4"/>
      <c r="D25" s="4" t="s">
        <v>4</v>
      </c>
      <c r="E25" s="4"/>
    </row>
    <row r="26" spans="1:5" ht="30">
      <c r="A26" s="2" t="s">
        <v>1319</v>
      </c>
      <c r="B26" s="6">
        <v>10632</v>
      </c>
      <c r="C26" s="4"/>
      <c r="D26" s="6">
        <v>5098</v>
      </c>
      <c r="E26" s="4"/>
    </row>
    <row r="27" spans="1:5" ht="45">
      <c r="A27" s="2" t="s">
        <v>1320</v>
      </c>
      <c r="B27" s="4">
        <v>-687</v>
      </c>
      <c r="C27" s="430" t="s">
        <v>1114</v>
      </c>
      <c r="D27" s="6">
        <v>-2104</v>
      </c>
      <c r="E27" s="430" t="s">
        <v>1114</v>
      </c>
    </row>
    <row r="28" spans="1:5" ht="45">
      <c r="A28" s="2" t="s">
        <v>1321</v>
      </c>
      <c r="B28" s="4">
        <v>0</v>
      </c>
      <c r="C28" s="430" t="s">
        <v>1117</v>
      </c>
      <c r="D28" s="4">
        <v>0</v>
      </c>
      <c r="E28" s="430" t="s">
        <v>1117</v>
      </c>
    </row>
    <row r="29" spans="1:5">
      <c r="A29" s="2" t="s">
        <v>1322</v>
      </c>
      <c r="B29" s="6">
        <v>9945</v>
      </c>
      <c r="C29" s="4"/>
      <c r="D29" s="6">
        <v>2994</v>
      </c>
      <c r="E29" s="4"/>
    </row>
    <row r="30" spans="1:5">
      <c r="A30" s="3" t="s">
        <v>1323</v>
      </c>
      <c r="B30" s="4" t="s">
        <v>4</v>
      </c>
      <c r="C30" s="4"/>
      <c r="D30" s="4" t="s">
        <v>4</v>
      </c>
      <c r="E30" s="4"/>
    </row>
    <row r="31" spans="1:5" ht="30">
      <c r="A31" s="2" t="s">
        <v>1319</v>
      </c>
      <c r="B31" s="6">
        <v>10632</v>
      </c>
      <c r="C31" s="4"/>
      <c r="D31" s="6">
        <v>5098</v>
      </c>
      <c r="E31" s="4"/>
    </row>
    <row r="32" spans="1:5" ht="45">
      <c r="A32" s="2" t="s">
        <v>1320</v>
      </c>
      <c r="B32" s="4">
        <v>-687</v>
      </c>
      <c r="C32" s="430" t="s">
        <v>1114</v>
      </c>
      <c r="D32" s="6">
        <v>-2104</v>
      </c>
      <c r="E32" s="430" t="s">
        <v>1114</v>
      </c>
    </row>
    <row r="33" spans="1:5" ht="45">
      <c r="A33" s="2" t="s">
        <v>1321</v>
      </c>
      <c r="B33" s="4">
        <v>-692</v>
      </c>
      <c r="C33" s="430" t="s">
        <v>1117</v>
      </c>
      <c r="D33" s="4">
        <v>-730</v>
      </c>
      <c r="E33" s="430" t="s">
        <v>1117</v>
      </c>
    </row>
    <row r="34" spans="1:5">
      <c r="A34" s="2" t="s">
        <v>1322</v>
      </c>
      <c r="B34" s="8">
        <v>9253</v>
      </c>
      <c r="C34" s="4"/>
      <c r="D34" s="8">
        <v>2264</v>
      </c>
      <c r="E34" s="4"/>
    </row>
    <row r="35" spans="1:5">
      <c r="A35" s="47"/>
      <c r="B35" s="47"/>
      <c r="C35" s="47"/>
      <c r="D35" s="47"/>
      <c r="E35" s="47"/>
    </row>
    <row r="36" spans="1:5" ht="60" customHeight="1">
      <c r="A36" s="2" t="s">
        <v>1114</v>
      </c>
      <c r="B36" s="12" t="s">
        <v>791</v>
      </c>
      <c r="C36" s="12"/>
      <c r="D36" s="12"/>
      <c r="E36" s="12"/>
    </row>
    <row r="37" spans="1:5" ht="30" customHeight="1">
      <c r="A37" s="2" t="s">
        <v>1117</v>
      </c>
      <c r="B37" s="12" t="s">
        <v>792</v>
      </c>
      <c r="C37" s="12"/>
      <c r="D37" s="12"/>
      <c r="E37" s="12"/>
    </row>
  </sheetData>
  <mergeCells count="5">
    <mergeCell ref="B1:C2"/>
    <mergeCell ref="D1:E2"/>
    <mergeCell ref="A35:E35"/>
    <mergeCell ref="B36:E36"/>
    <mergeCell ref="B37:E37"/>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5.42578125" bestFit="1" customWidth="1"/>
    <col min="3" max="3" width="12.7109375" bestFit="1" customWidth="1"/>
  </cols>
  <sheetData>
    <row r="1" spans="1:3" ht="45" customHeight="1">
      <c r="A1" s="7" t="s">
        <v>1326</v>
      </c>
      <c r="B1" s="1" t="s">
        <v>1</v>
      </c>
      <c r="C1" s="1"/>
    </row>
    <row r="2" spans="1:3">
      <c r="A2" s="7"/>
      <c r="B2" s="1" t="s">
        <v>2</v>
      </c>
      <c r="C2" s="1" t="s">
        <v>27</v>
      </c>
    </row>
    <row r="3" spans="1:3" ht="30">
      <c r="A3" s="2" t="s">
        <v>1327</v>
      </c>
      <c r="B3" s="8">
        <v>680000</v>
      </c>
      <c r="C3" s="8">
        <v>8800000</v>
      </c>
    </row>
    <row r="4" spans="1:3" ht="30">
      <c r="A4" s="2" t="s">
        <v>1328</v>
      </c>
      <c r="B4" s="6">
        <v>4500000</v>
      </c>
      <c r="C4" s="4" t="s">
        <v>4</v>
      </c>
    </row>
    <row r="5" spans="1:3" ht="45">
      <c r="A5" s="2" t="s">
        <v>1329</v>
      </c>
      <c r="B5" s="6">
        <v>7500000</v>
      </c>
      <c r="C5" s="4" t="s">
        <v>4</v>
      </c>
    </row>
    <row r="6" spans="1:3" ht="45">
      <c r="A6" s="2" t="s">
        <v>1330</v>
      </c>
      <c r="B6" s="6">
        <v>5100000</v>
      </c>
      <c r="C6" s="4" t="s">
        <v>4</v>
      </c>
    </row>
    <row r="7" spans="1:3">
      <c r="A7" s="2" t="s">
        <v>1331</v>
      </c>
      <c r="B7" s="6">
        <v>600000</v>
      </c>
      <c r="C7" s="4" t="s">
        <v>4</v>
      </c>
    </row>
    <row r="8" spans="1:3" ht="30">
      <c r="A8" s="2" t="s">
        <v>1332</v>
      </c>
      <c r="B8" s="6">
        <v>165000000</v>
      </c>
      <c r="C8" s="4" t="s">
        <v>4</v>
      </c>
    </row>
    <row r="9" spans="1:3" ht="30">
      <c r="A9" s="2" t="s">
        <v>1333</v>
      </c>
      <c r="B9" s="6">
        <v>2400000</v>
      </c>
      <c r="C9" s="6">
        <v>2500000</v>
      </c>
    </row>
    <row r="10" spans="1:3" ht="45">
      <c r="A10" s="2" t="s">
        <v>1334</v>
      </c>
      <c r="B10" s="4" t="s">
        <v>4</v>
      </c>
      <c r="C10" s="4" t="s">
        <v>4</v>
      </c>
    </row>
    <row r="11" spans="1:3" ht="30">
      <c r="A11" s="2" t="s">
        <v>1335</v>
      </c>
      <c r="B11" s="6">
        <v>4362988000</v>
      </c>
      <c r="C11" s="6">
        <v>4379578000</v>
      </c>
    </row>
    <row r="12" spans="1:3" ht="45">
      <c r="A12" s="2" t="s">
        <v>1336</v>
      </c>
      <c r="B12" s="4" t="s">
        <v>4</v>
      </c>
      <c r="C12" s="4" t="s">
        <v>4</v>
      </c>
    </row>
    <row r="13" spans="1:3" ht="30">
      <c r="A13" s="2" t="s">
        <v>1335</v>
      </c>
      <c r="B13" s="6">
        <v>369383000</v>
      </c>
      <c r="C13" s="6">
        <v>391445000</v>
      </c>
    </row>
    <row r="14" spans="1:3" ht="45">
      <c r="A14" s="2" t="s">
        <v>1337</v>
      </c>
      <c r="B14" s="4" t="s">
        <v>4</v>
      </c>
      <c r="C14" s="4" t="s">
        <v>4</v>
      </c>
    </row>
    <row r="15" spans="1:3" ht="30">
      <c r="A15" s="2" t="s">
        <v>1335</v>
      </c>
      <c r="B15" s="6">
        <v>34632000</v>
      </c>
      <c r="C15" s="6">
        <v>36344000</v>
      </c>
    </row>
    <row r="16" spans="1:3" ht="45">
      <c r="A16" s="2" t="s">
        <v>1338</v>
      </c>
      <c r="B16" s="4" t="s">
        <v>4</v>
      </c>
      <c r="C16" s="4" t="s">
        <v>4</v>
      </c>
    </row>
    <row r="17" spans="1:3" ht="30">
      <c r="A17" s="2" t="s">
        <v>1335</v>
      </c>
      <c r="B17" s="8">
        <v>3300000</v>
      </c>
      <c r="C17" s="8">
        <v>8600000</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
  <sheetViews>
    <sheetView showGridLines="0" workbookViewId="0"/>
  </sheetViews>
  <sheetFormatPr defaultRowHeight="15"/>
  <cols>
    <col min="1" max="1" width="36.5703125" bestFit="1" customWidth="1"/>
    <col min="2" max="2" width="12" bestFit="1" customWidth="1"/>
    <col min="3" max="3" width="12.28515625" bestFit="1" customWidth="1"/>
    <col min="4" max="11" width="36.5703125" bestFit="1" customWidth="1"/>
  </cols>
  <sheetData>
    <row r="1" spans="1:11" ht="45">
      <c r="A1" s="1" t="s">
        <v>1339</v>
      </c>
      <c r="B1" s="7" t="s">
        <v>2</v>
      </c>
      <c r="C1" s="7" t="s">
        <v>27</v>
      </c>
      <c r="D1" s="1" t="s">
        <v>2</v>
      </c>
      <c r="E1" s="1" t="s">
        <v>72</v>
      </c>
      <c r="F1" s="1" t="s">
        <v>2</v>
      </c>
      <c r="G1" s="1" t="s">
        <v>72</v>
      </c>
      <c r="H1" s="1" t="s">
        <v>2</v>
      </c>
      <c r="I1" s="1" t="s">
        <v>27</v>
      </c>
      <c r="J1" s="1" t="s">
        <v>2</v>
      </c>
      <c r="K1" s="1" t="s">
        <v>27</v>
      </c>
    </row>
    <row r="2" spans="1:11" ht="30">
      <c r="A2" s="1" t="s">
        <v>26</v>
      </c>
      <c r="B2" s="7"/>
      <c r="C2" s="7"/>
      <c r="D2" s="1" t="s">
        <v>1340</v>
      </c>
      <c r="E2" s="1" t="s">
        <v>1340</v>
      </c>
      <c r="F2" s="1" t="s">
        <v>1340</v>
      </c>
      <c r="G2" s="1" t="s">
        <v>1340</v>
      </c>
      <c r="H2" s="1" t="s">
        <v>1340</v>
      </c>
      <c r="I2" s="1" t="s">
        <v>1340</v>
      </c>
      <c r="J2" s="1" t="s">
        <v>1340</v>
      </c>
      <c r="K2" s="1" t="s">
        <v>1340</v>
      </c>
    </row>
    <row r="3" spans="1:11">
      <c r="A3" s="1"/>
      <c r="B3" s="7"/>
      <c r="C3" s="7"/>
      <c r="D3" s="1"/>
      <c r="E3" s="1"/>
      <c r="F3" s="1"/>
      <c r="G3" s="1"/>
      <c r="H3" s="1" t="s">
        <v>1341</v>
      </c>
      <c r="I3" s="1" t="s">
        <v>1341</v>
      </c>
      <c r="J3" s="1" t="s">
        <v>352</v>
      </c>
      <c r="K3" s="1" t="s">
        <v>352</v>
      </c>
    </row>
    <row r="4" spans="1:11" ht="30">
      <c r="A4" s="3" t="s">
        <v>1342</v>
      </c>
      <c r="B4" s="4" t="s">
        <v>4</v>
      </c>
      <c r="C4" s="4" t="s">
        <v>4</v>
      </c>
      <c r="D4" s="4" t="s">
        <v>4</v>
      </c>
      <c r="E4" s="4" t="s">
        <v>4</v>
      </c>
      <c r="F4" s="4" t="s">
        <v>4</v>
      </c>
      <c r="G4" s="4" t="s">
        <v>4</v>
      </c>
      <c r="H4" s="4" t="s">
        <v>4</v>
      </c>
      <c r="I4" s="4" t="s">
        <v>4</v>
      </c>
      <c r="J4" s="4" t="s">
        <v>4</v>
      </c>
      <c r="K4" s="4" t="s">
        <v>4</v>
      </c>
    </row>
    <row r="5" spans="1:11">
      <c r="A5" s="2" t="s">
        <v>1343</v>
      </c>
      <c r="B5" s="8">
        <v>36079</v>
      </c>
      <c r="C5" s="8">
        <v>21351</v>
      </c>
      <c r="D5" s="4" t="s">
        <v>4</v>
      </c>
      <c r="E5" s="4" t="s">
        <v>4</v>
      </c>
      <c r="F5" s="4" t="s">
        <v>4</v>
      </c>
      <c r="G5" s="4" t="s">
        <v>4</v>
      </c>
      <c r="H5" s="8">
        <v>35085</v>
      </c>
      <c r="I5" s="8">
        <v>21172</v>
      </c>
      <c r="J5" s="8">
        <v>36079</v>
      </c>
      <c r="K5" s="8">
        <v>21351</v>
      </c>
    </row>
    <row r="6" spans="1:11" ht="30">
      <c r="A6" s="2" t="s">
        <v>1344</v>
      </c>
      <c r="B6" s="4" t="s">
        <v>4</v>
      </c>
      <c r="C6" s="4" t="s">
        <v>4</v>
      </c>
      <c r="D6" s="8">
        <v>518</v>
      </c>
      <c r="E6" s="8">
        <v>-2700</v>
      </c>
      <c r="F6" s="8">
        <v>815</v>
      </c>
      <c r="G6" s="8">
        <v>-3400</v>
      </c>
      <c r="H6" s="4" t="s">
        <v>4</v>
      </c>
      <c r="I6" s="4" t="s">
        <v>4</v>
      </c>
      <c r="J6" s="4" t="s">
        <v>4</v>
      </c>
      <c r="K6" s="4" t="s">
        <v>4</v>
      </c>
    </row>
  </sheetData>
  <mergeCells count="2">
    <mergeCell ref="B1:B3"/>
    <mergeCell ref="C1: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30" customHeight="1">
      <c r="A1" s="7" t="s">
        <v>153</v>
      </c>
      <c r="B1" s="7" t="s">
        <v>71</v>
      </c>
      <c r="C1" s="7"/>
      <c r="D1" s="7" t="s">
        <v>1</v>
      </c>
      <c r="E1" s="7"/>
    </row>
    <row r="2" spans="1:5">
      <c r="A2" s="7"/>
      <c r="B2" s="1" t="s">
        <v>2</v>
      </c>
      <c r="C2" s="1" t="s">
        <v>72</v>
      </c>
      <c r="D2" s="1" t="s">
        <v>2</v>
      </c>
      <c r="E2" s="1" t="s">
        <v>72</v>
      </c>
    </row>
    <row r="3" spans="1:5" ht="30">
      <c r="A3" s="3" t="s">
        <v>154</v>
      </c>
      <c r="B3" s="4" t="s">
        <v>4</v>
      </c>
      <c r="C3" s="4" t="s">
        <v>4</v>
      </c>
      <c r="D3" s="4" t="s">
        <v>4</v>
      </c>
      <c r="E3" s="4" t="s">
        <v>4</v>
      </c>
    </row>
    <row r="4" spans="1:5">
      <c r="A4" s="2" t="s">
        <v>155</v>
      </c>
      <c r="B4" s="9">
        <v>0.08</v>
      </c>
      <c r="C4" s="9">
        <v>0.08</v>
      </c>
      <c r="D4" s="9">
        <v>0.16</v>
      </c>
      <c r="E4" s="9">
        <v>0.16</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345</v>
      </c>
      <c r="B1" s="7" t="s">
        <v>2</v>
      </c>
      <c r="C1" s="7" t="s">
        <v>27</v>
      </c>
    </row>
    <row r="2" spans="1:3" ht="30">
      <c r="A2" s="1" t="s">
        <v>26</v>
      </c>
      <c r="B2" s="7"/>
      <c r="C2" s="7"/>
    </row>
    <row r="3" spans="1:3" ht="30">
      <c r="A3" s="2" t="s">
        <v>1346</v>
      </c>
      <c r="B3" s="8">
        <v>2497776</v>
      </c>
      <c r="C3" s="8">
        <v>2568434</v>
      </c>
    </row>
    <row r="4" spans="1:3">
      <c r="A4" s="2" t="s">
        <v>1006</v>
      </c>
      <c r="B4" s="4" t="s">
        <v>4</v>
      </c>
      <c r="C4" s="4" t="s">
        <v>4</v>
      </c>
    </row>
    <row r="5" spans="1:3" ht="30">
      <c r="A5" s="2" t="s">
        <v>1346</v>
      </c>
      <c r="B5" s="6">
        <v>46248</v>
      </c>
      <c r="C5" s="6">
        <v>46201</v>
      </c>
    </row>
    <row r="6" spans="1:3">
      <c r="A6" s="2" t="s">
        <v>1007</v>
      </c>
      <c r="B6" s="4" t="s">
        <v>4</v>
      </c>
      <c r="C6" s="4" t="s">
        <v>4</v>
      </c>
    </row>
    <row r="7" spans="1:3" ht="30">
      <c r="A7" s="2" t="s">
        <v>1346</v>
      </c>
      <c r="B7" s="4">
        <v>525</v>
      </c>
      <c r="C7" s="4">
        <v>525</v>
      </c>
    </row>
    <row r="8" spans="1:3" ht="30">
      <c r="A8" s="2" t="s">
        <v>1008</v>
      </c>
      <c r="B8" s="4" t="s">
        <v>4</v>
      </c>
      <c r="C8" s="4" t="s">
        <v>4</v>
      </c>
    </row>
    <row r="9" spans="1:3" ht="30">
      <c r="A9" s="2" t="s">
        <v>1346</v>
      </c>
      <c r="B9" s="4">
        <v>260</v>
      </c>
      <c r="C9" s="4">
        <v>726</v>
      </c>
    </row>
    <row r="10" spans="1:3" ht="30">
      <c r="A10" s="2" t="s">
        <v>1009</v>
      </c>
      <c r="B10" s="4" t="s">
        <v>4</v>
      </c>
      <c r="C10" s="4" t="s">
        <v>4</v>
      </c>
    </row>
    <row r="11" spans="1:3" ht="30">
      <c r="A11" s="2" t="s">
        <v>1346</v>
      </c>
      <c r="B11" s="6">
        <v>269823</v>
      </c>
      <c r="C11" s="6">
        <v>284849</v>
      </c>
    </row>
    <row r="12" spans="1:3">
      <c r="A12" s="2" t="s">
        <v>1010</v>
      </c>
      <c r="B12" s="4" t="s">
        <v>4</v>
      </c>
      <c r="C12" s="4" t="s">
        <v>4</v>
      </c>
    </row>
    <row r="13" spans="1:3" ht="30">
      <c r="A13" s="2" t="s">
        <v>1346</v>
      </c>
      <c r="B13" s="6">
        <v>100653</v>
      </c>
      <c r="C13" s="6">
        <v>98749</v>
      </c>
    </row>
    <row r="14" spans="1:3" ht="30">
      <c r="A14" s="2" t="s">
        <v>1011</v>
      </c>
      <c r="B14" s="4" t="s">
        <v>4</v>
      </c>
      <c r="C14" s="4" t="s">
        <v>4</v>
      </c>
    </row>
    <row r="15" spans="1:3" ht="30">
      <c r="A15" s="2" t="s">
        <v>1346</v>
      </c>
      <c r="B15" s="6">
        <v>1002731</v>
      </c>
      <c r="C15" s="6">
        <v>1032398</v>
      </c>
    </row>
    <row r="16" spans="1:3">
      <c r="A16" s="2" t="s">
        <v>1013</v>
      </c>
      <c r="B16" s="4" t="s">
        <v>4</v>
      </c>
      <c r="C16" s="4" t="s">
        <v>4</v>
      </c>
    </row>
    <row r="17" spans="1:3" ht="30">
      <c r="A17" s="2" t="s">
        <v>1346</v>
      </c>
      <c r="B17" s="4" t="s">
        <v>4</v>
      </c>
      <c r="C17" s="6">
        <v>945712</v>
      </c>
    </row>
    <row r="18" spans="1:3">
      <c r="A18" s="2" t="s">
        <v>1014</v>
      </c>
      <c r="B18" s="4" t="s">
        <v>4</v>
      </c>
      <c r="C18" s="4" t="s">
        <v>4</v>
      </c>
    </row>
    <row r="19" spans="1:3" ht="30">
      <c r="A19" s="2" t="s">
        <v>1346</v>
      </c>
      <c r="B19" s="6">
        <v>146931</v>
      </c>
      <c r="C19" s="6">
        <v>159274</v>
      </c>
    </row>
    <row r="20" spans="1:3" ht="45">
      <c r="A20" s="2" t="s">
        <v>1347</v>
      </c>
      <c r="B20" s="4" t="s">
        <v>4</v>
      </c>
      <c r="C20" s="4" t="s">
        <v>4</v>
      </c>
    </row>
    <row r="21" spans="1:3" ht="30">
      <c r="A21" s="2" t="s">
        <v>1348</v>
      </c>
      <c r="B21" s="4">
        <v>0</v>
      </c>
      <c r="C21" s="4">
        <v>0</v>
      </c>
    </row>
    <row r="22" spans="1:3" ht="30">
      <c r="A22" s="2" t="s">
        <v>1346</v>
      </c>
      <c r="B22" s="6">
        <v>45884</v>
      </c>
      <c r="C22" s="6">
        <v>46201</v>
      </c>
    </row>
    <row r="23" spans="1:3">
      <c r="A23" s="2" t="s">
        <v>1349</v>
      </c>
      <c r="B23" s="6">
        <v>16306</v>
      </c>
      <c r="C23" s="6">
        <v>15779</v>
      </c>
    </row>
    <row r="24" spans="1:3">
      <c r="A24" s="2" t="s">
        <v>1350</v>
      </c>
      <c r="B24" s="6">
        <v>62190</v>
      </c>
      <c r="C24" s="6">
        <v>61980</v>
      </c>
    </row>
    <row r="25" spans="1:3">
      <c r="A25" s="2" t="s">
        <v>1351</v>
      </c>
      <c r="B25" s="6">
        <v>16242</v>
      </c>
      <c r="C25" s="6">
        <v>15648</v>
      </c>
    </row>
    <row r="26" spans="1:3" ht="60">
      <c r="A26" s="2" t="s">
        <v>1352</v>
      </c>
      <c r="B26" s="4" t="s">
        <v>4</v>
      </c>
      <c r="C26" s="4" t="s">
        <v>4</v>
      </c>
    </row>
    <row r="27" spans="1:3" ht="30">
      <c r="A27" s="2" t="s">
        <v>1346</v>
      </c>
      <c r="B27" s="6">
        <v>45884</v>
      </c>
      <c r="C27" s="6">
        <v>46201</v>
      </c>
    </row>
    <row r="28" spans="1:3" ht="60">
      <c r="A28" s="2" t="s">
        <v>1353</v>
      </c>
      <c r="B28" s="4" t="s">
        <v>4</v>
      </c>
      <c r="C28" s="4" t="s">
        <v>4</v>
      </c>
    </row>
    <row r="29" spans="1:3" ht="30">
      <c r="A29" s="2" t="s">
        <v>1346</v>
      </c>
      <c r="B29" s="4">
        <v>0</v>
      </c>
      <c r="C29" s="4">
        <v>0</v>
      </c>
    </row>
    <row r="30" spans="1:3" ht="60">
      <c r="A30" s="2" t="s">
        <v>1354</v>
      </c>
      <c r="B30" s="4" t="s">
        <v>4</v>
      </c>
      <c r="C30" s="4" t="s">
        <v>4</v>
      </c>
    </row>
    <row r="31" spans="1:3" ht="30">
      <c r="A31" s="2" t="s">
        <v>1346</v>
      </c>
      <c r="B31" s="4">
        <v>0</v>
      </c>
      <c r="C31" s="4">
        <v>0</v>
      </c>
    </row>
    <row r="32" spans="1:3" ht="60">
      <c r="A32" s="2" t="s">
        <v>1355</v>
      </c>
      <c r="B32" s="4" t="s">
        <v>4</v>
      </c>
      <c r="C32" s="4" t="s">
        <v>4</v>
      </c>
    </row>
    <row r="33" spans="1:3" ht="30">
      <c r="A33" s="2" t="s">
        <v>1346</v>
      </c>
      <c r="B33" s="4">
        <v>0</v>
      </c>
      <c r="C33" s="4">
        <v>0</v>
      </c>
    </row>
    <row r="34" spans="1:3" ht="60">
      <c r="A34" s="2" t="s">
        <v>1356</v>
      </c>
      <c r="B34" s="4" t="s">
        <v>4</v>
      </c>
      <c r="C34" s="4" t="s">
        <v>4</v>
      </c>
    </row>
    <row r="35" spans="1:3" ht="30">
      <c r="A35" s="2" t="s">
        <v>1346</v>
      </c>
      <c r="B35" s="4">
        <v>0</v>
      </c>
      <c r="C35" s="4">
        <v>0</v>
      </c>
    </row>
    <row r="36" spans="1:3" ht="60">
      <c r="A36" s="2" t="s">
        <v>1357</v>
      </c>
      <c r="B36" s="4" t="s">
        <v>4</v>
      </c>
      <c r="C36" s="4" t="s">
        <v>4</v>
      </c>
    </row>
    <row r="37" spans="1:3" ht="30">
      <c r="A37" s="2" t="s">
        <v>1346</v>
      </c>
      <c r="B37" s="4">
        <v>0</v>
      </c>
      <c r="C37" s="4">
        <v>0</v>
      </c>
    </row>
    <row r="38" spans="1:3" ht="60">
      <c r="A38" s="2" t="s">
        <v>1358</v>
      </c>
      <c r="B38" s="4" t="s">
        <v>4</v>
      </c>
      <c r="C38" s="4" t="s">
        <v>4</v>
      </c>
    </row>
    <row r="39" spans="1:3" ht="30">
      <c r="A39" s="2" t="s">
        <v>1346</v>
      </c>
      <c r="B39" s="4">
        <v>0</v>
      </c>
      <c r="C39" s="4">
        <v>0</v>
      </c>
    </row>
    <row r="40" spans="1:3" ht="60">
      <c r="A40" s="2" t="s">
        <v>1359</v>
      </c>
      <c r="B40" s="4" t="s">
        <v>4</v>
      </c>
      <c r="C40" s="4" t="s">
        <v>4</v>
      </c>
    </row>
    <row r="41" spans="1:3" ht="30">
      <c r="A41" s="2" t="s">
        <v>1346</v>
      </c>
      <c r="B41" s="4">
        <v>0</v>
      </c>
      <c r="C41" s="4">
        <v>0</v>
      </c>
    </row>
    <row r="42" spans="1:3" ht="45">
      <c r="A42" s="2" t="s">
        <v>1360</v>
      </c>
      <c r="B42" s="4" t="s">
        <v>4</v>
      </c>
      <c r="C42" s="4" t="s">
        <v>4</v>
      </c>
    </row>
    <row r="43" spans="1:3" ht="30">
      <c r="A43" s="2" t="s">
        <v>1348</v>
      </c>
      <c r="B43" s="6">
        <v>36079</v>
      </c>
      <c r="C43" s="6">
        <v>21351</v>
      </c>
    </row>
    <row r="44" spans="1:3" ht="30">
      <c r="A44" s="2" t="s">
        <v>1346</v>
      </c>
      <c r="B44" s="6">
        <v>2296866</v>
      </c>
      <c r="C44" s="6">
        <v>2353872</v>
      </c>
    </row>
    <row r="45" spans="1:3">
      <c r="A45" s="2" t="s">
        <v>1349</v>
      </c>
      <c r="B45" s="6">
        <v>13056</v>
      </c>
      <c r="C45" s="6">
        <v>7227</v>
      </c>
    </row>
    <row r="46" spans="1:3">
      <c r="A46" s="2" t="s">
        <v>1350</v>
      </c>
      <c r="B46" s="6">
        <v>2346001</v>
      </c>
      <c r="C46" s="6">
        <v>2382450</v>
      </c>
    </row>
    <row r="47" spans="1:3">
      <c r="A47" s="2" t="s">
        <v>1351</v>
      </c>
      <c r="B47" s="6">
        <v>12399</v>
      </c>
      <c r="C47" s="6">
        <v>5161</v>
      </c>
    </row>
    <row r="48" spans="1:3" ht="60">
      <c r="A48" s="2" t="s">
        <v>1361</v>
      </c>
      <c r="B48" s="4" t="s">
        <v>4</v>
      </c>
      <c r="C48" s="4" t="s">
        <v>4</v>
      </c>
    </row>
    <row r="49" spans="1:3" ht="30">
      <c r="A49" s="2" t="s">
        <v>1346</v>
      </c>
      <c r="B49" s="4">
        <v>364</v>
      </c>
      <c r="C49" s="4">
        <v>0</v>
      </c>
    </row>
    <row r="50" spans="1:3" ht="60">
      <c r="A50" s="2" t="s">
        <v>1362</v>
      </c>
      <c r="B50" s="4" t="s">
        <v>4</v>
      </c>
      <c r="C50" s="4" t="s">
        <v>4</v>
      </c>
    </row>
    <row r="51" spans="1:3" ht="30">
      <c r="A51" s="2" t="s">
        <v>1346</v>
      </c>
      <c r="B51" s="4">
        <v>525</v>
      </c>
      <c r="C51" s="4">
        <v>525</v>
      </c>
    </row>
    <row r="52" spans="1:3" ht="60">
      <c r="A52" s="2" t="s">
        <v>1363</v>
      </c>
      <c r="B52" s="4" t="s">
        <v>4</v>
      </c>
      <c r="C52" s="4" t="s">
        <v>4</v>
      </c>
    </row>
    <row r="53" spans="1:3" ht="30">
      <c r="A53" s="2" t="s">
        <v>1346</v>
      </c>
      <c r="B53" s="4">
        <v>260</v>
      </c>
      <c r="C53" s="4">
        <v>726</v>
      </c>
    </row>
    <row r="54" spans="1:3" ht="60">
      <c r="A54" s="2" t="s">
        <v>1364</v>
      </c>
      <c r="B54" s="4" t="s">
        <v>4</v>
      </c>
      <c r="C54" s="4" t="s">
        <v>4</v>
      </c>
    </row>
    <row r="55" spans="1:3" ht="30">
      <c r="A55" s="2" t="s">
        <v>1346</v>
      </c>
      <c r="B55" s="6">
        <v>269823</v>
      </c>
      <c r="C55" s="6">
        <v>284849</v>
      </c>
    </row>
    <row r="56" spans="1:3" ht="60">
      <c r="A56" s="2" t="s">
        <v>1365</v>
      </c>
      <c r="B56" s="4" t="s">
        <v>4</v>
      </c>
      <c r="C56" s="4" t="s">
        <v>4</v>
      </c>
    </row>
    <row r="57" spans="1:3" ht="30">
      <c r="A57" s="2" t="s">
        <v>1346</v>
      </c>
      <c r="B57" s="6">
        <v>92558</v>
      </c>
      <c r="C57" s="6">
        <v>89662</v>
      </c>
    </row>
    <row r="58" spans="1:3" ht="60">
      <c r="A58" s="2" t="s">
        <v>1366</v>
      </c>
      <c r="B58" s="4" t="s">
        <v>4</v>
      </c>
      <c r="C58" s="4" t="s">
        <v>4</v>
      </c>
    </row>
    <row r="59" spans="1:3" ht="30">
      <c r="A59" s="2" t="s">
        <v>1346</v>
      </c>
      <c r="B59" s="6">
        <v>1002731</v>
      </c>
      <c r="C59" s="6">
        <v>1032398</v>
      </c>
    </row>
    <row r="60" spans="1:3" ht="60">
      <c r="A60" s="2" t="s">
        <v>1367</v>
      </c>
      <c r="B60" s="4" t="s">
        <v>4</v>
      </c>
      <c r="C60" s="4" t="s">
        <v>4</v>
      </c>
    </row>
    <row r="61" spans="1:3" ht="30">
      <c r="A61" s="2" t="s">
        <v>1346</v>
      </c>
      <c r="B61" s="6">
        <v>930605</v>
      </c>
      <c r="C61" s="6">
        <v>945712</v>
      </c>
    </row>
    <row r="62" spans="1:3" ht="60">
      <c r="A62" s="2" t="s">
        <v>1368</v>
      </c>
      <c r="B62" s="4" t="s">
        <v>4</v>
      </c>
      <c r="C62" s="4" t="s">
        <v>4</v>
      </c>
    </row>
    <row r="63" spans="1:3" ht="30">
      <c r="A63" s="2" t="s">
        <v>1346</v>
      </c>
      <c r="B63" s="4">
        <v>0</v>
      </c>
      <c r="C63" s="4">
        <v>0</v>
      </c>
    </row>
    <row r="64" spans="1:3" ht="30">
      <c r="A64" s="2" t="s">
        <v>1369</v>
      </c>
      <c r="B64" s="4" t="s">
        <v>4</v>
      </c>
      <c r="C64" s="4" t="s">
        <v>4</v>
      </c>
    </row>
    <row r="65" spans="1:3" ht="30">
      <c r="A65" s="2" t="s">
        <v>1348</v>
      </c>
      <c r="B65" s="4">
        <v>0</v>
      </c>
      <c r="C65" s="4">
        <v>0</v>
      </c>
    </row>
    <row r="66" spans="1:3" ht="30">
      <c r="A66" s="2" t="s">
        <v>1346</v>
      </c>
      <c r="B66" s="6">
        <v>155026</v>
      </c>
      <c r="C66" s="6">
        <v>168361</v>
      </c>
    </row>
    <row r="67" spans="1:3">
      <c r="A67" s="2" t="s">
        <v>1349</v>
      </c>
      <c r="B67" s="4">
        <v>0</v>
      </c>
      <c r="C67" s="4">
        <v>0</v>
      </c>
    </row>
    <row r="68" spans="1:3">
      <c r="A68" s="2" t="s">
        <v>1350</v>
      </c>
      <c r="B68" s="6">
        <v>155026</v>
      </c>
      <c r="C68" s="6">
        <v>168361</v>
      </c>
    </row>
    <row r="69" spans="1:3">
      <c r="A69" s="2" t="s">
        <v>1351</v>
      </c>
      <c r="B69" s="4">
        <v>0</v>
      </c>
      <c r="C69" s="4">
        <v>0</v>
      </c>
    </row>
    <row r="70" spans="1:3" ht="45">
      <c r="A70" s="2" t="s">
        <v>1370</v>
      </c>
      <c r="B70" s="4" t="s">
        <v>4</v>
      </c>
      <c r="C70" s="4" t="s">
        <v>4</v>
      </c>
    </row>
    <row r="71" spans="1:3" ht="30">
      <c r="A71" s="2" t="s">
        <v>1346</v>
      </c>
      <c r="B71" s="4">
        <v>0</v>
      </c>
      <c r="C71" s="4">
        <v>0</v>
      </c>
    </row>
    <row r="72" spans="1:3" ht="45">
      <c r="A72" s="2" t="s">
        <v>1371</v>
      </c>
      <c r="B72" s="4" t="s">
        <v>4</v>
      </c>
      <c r="C72" s="4" t="s">
        <v>4</v>
      </c>
    </row>
    <row r="73" spans="1:3" ht="30">
      <c r="A73" s="2" t="s">
        <v>1346</v>
      </c>
      <c r="B73" s="4">
        <v>0</v>
      </c>
      <c r="C73" s="4">
        <v>0</v>
      </c>
    </row>
    <row r="74" spans="1:3" ht="60">
      <c r="A74" s="2" t="s">
        <v>1372</v>
      </c>
      <c r="B74" s="4" t="s">
        <v>4</v>
      </c>
      <c r="C74" s="4" t="s">
        <v>4</v>
      </c>
    </row>
    <row r="75" spans="1:3" ht="30">
      <c r="A75" s="2" t="s">
        <v>1346</v>
      </c>
      <c r="B75" s="4">
        <v>0</v>
      </c>
      <c r="C75" s="4">
        <v>0</v>
      </c>
    </row>
    <row r="76" spans="1:3" ht="60">
      <c r="A76" s="2" t="s">
        <v>1373</v>
      </c>
      <c r="B76" s="4" t="s">
        <v>4</v>
      </c>
      <c r="C76" s="4" t="s">
        <v>4</v>
      </c>
    </row>
    <row r="77" spans="1:3" ht="30">
      <c r="A77" s="2" t="s">
        <v>1346</v>
      </c>
      <c r="B77" s="4">
        <v>0</v>
      </c>
      <c r="C77" s="4">
        <v>0</v>
      </c>
    </row>
    <row r="78" spans="1:3" ht="45">
      <c r="A78" s="2" t="s">
        <v>1374</v>
      </c>
      <c r="B78" s="4" t="s">
        <v>4</v>
      </c>
      <c r="C78" s="4" t="s">
        <v>4</v>
      </c>
    </row>
    <row r="79" spans="1:3" ht="30">
      <c r="A79" s="2" t="s">
        <v>1346</v>
      </c>
      <c r="B79" s="6">
        <v>8095</v>
      </c>
      <c r="C79" s="6">
        <v>9087</v>
      </c>
    </row>
    <row r="80" spans="1:3" ht="60">
      <c r="A80" s="2" t="s">
        <v>1375</v>
      </c>
      <c r="B80" s="4" t="s">
        <v>4</v>
      </c>
      <c r="C80" s="4" t="s">
        <v>4</v>
      </c>
    </row>
    <row r="81" spans="1:3" ht="30">
      <c r="A81" s="2" t="s">
        <v>1346</v>
      </c>
      <c r="B81" s="4">
        <v>0</v>
      </c>
      <c r="C81" s="4">
        <v>0</v>
      </c>
    </row>
    <row r="82" spans="1:3" ht="45">
      <c r="A82" s="2" t="s">
        <v>1376</v>
      </c>
      <c r="B82" s="4" t="s">
        <v>4</v>
      </c>
      <c r="C82" s="4" t="s">
        <v>4</v>
      </c>
    </row>
    <row r="83" spans="1:3" ht="30">
      <c r="A83" s="2" t="s">
        <v>1346</v>
      </c>
      <c r="B83" s="4">
        <v>0</v>
      </c>
      <c r="C83" s="4">
        <v>0</v>
      </c>
    </row>
    <row r="84" spans="1:3" ht="45">
      <c r="A84" s="2" t="s">
        <v>1377</v>
      </c>
      <c r="B84" s="4" t="s">
        <v>4</v>
      </c>
      <c r="C84" s="4" t="s">
        <v>4</v>
      </c>
    </row>
    <row r="85" spans="1:3" ht="30">
      <c r="A85" s="2" t="s">
        <v>1346</v>
      </c>
      <c r="B85" s="6">
        <v>146931</v>
      </c>
      <c r="C85" s="6">
        <v>159274</v>
      </c>
    </row>
    <row r="86" spans="1:3" ht="30">
      <c r="A86" s="2" t="s">
        <v>1378</v>
      </c>
      <c r="B86" s="4" t="s">
        <v>4</v>
      </c>
      <c r="C86" s="4" t="s">
        <v>4</v>
      </c>
    </row>
    <row r="87" spans="1:3" ht="30">
      <c r="A87" s="2" t="s">
        <v>1348</v>
      </c>
      <c r="B87" s="6">
        <v>36079</v>
      </c>
      <c r="C87" s="6">
        <v>21351</v>
      </c>
    </row>
    <row r="88" spans="1:3" ht="30">
      <c r="A88" s="2" t="s">
        <v>1346</v>
      </c>
      <c r="B88" s="6">
        <v>2497776</v>
      </c>
      <c r="C88" s="6">
        <v>2568434</v>
      </c>
    </row>
    <row r="89" spans="1:3">
      <c r="A89" s="2" t="s">
        <v>1349</v>
      </c>
      <c r="B89" s="6">
        <v>29362</v>
      </c>
      <c r="C89" s="6">
        <v>23006</v>
      </c>
    </row>
    <row r="90" spans="1:3">
      <c r="A90" s="2" t="s">
        <v>1350</v>
      </c>
      <c r="B90" s="6">
        <v>2563217</v>
      </c>
      <c r="C90" s="6">
        <v>2612791</v>
      </c>
    </row>
    <row r="91" spans="1:3">
      <c r="A91" s="2" t="s">
        <v>1351</v>
      </c>
      <c r="B91" s="6">
        <v>28641</v>
      </c>
      <c r="C91" s="6">
        <v>20809</v>
      </c>
    </row>
    <row r="92" spans="1:3" ht="45">
      <c r="A92" s="2" t="s">
        <v>1379</v>
      </c>
      <c r="B92" s="4" t="s">
        <v>4</v>
      </c>
      <c r="C92" s="4" t="s">
        <v>4</v>
      </c>
    </row>
    <row r="93" spans="1:3" ht="30">
      <c r="A93" s="2" t="s">
        <v>1346</v>
      </c>
      <c r="B93" s="6">
        <v>46248</v>
      </c>
      <c r="C93" s="6">
        <v>46201</v>
      </c>
    </row>
    <row r="94" spans="1:3" ht="45">
      <c r="A94" s="2" t="s">
        <v>1380</v>
      </c>
      <c r="B94" s="4" t="s">
        <v>4</v>
      </c>
      <c r="C94" s="4" t="s">
        <v>4</v>
      </c>
    </row>
    <row r="95" spans="1:3" ht="30">
      <c r="A95" s="2" t="s">
        <v>1346</v>
      </c>
      <c r="B95" s="4">
        <v>525</v>
      </c>
      <c r="C95" s="4">
        <v>525</v>
      </c>
    </row>
    <row r="96" spans="1:3" ht="60">
      <c r="A96" s="2" t="s">
        <v>1381</v>
      </c>
      <c r="B96" s="4" t="s">
        <v>4</v>
      </c>
      <c r="C96" s="4" t="s">
        <v>4</v>
      </c>
    </row>
    <row r="97" spans="1:3" ht="30">
      <c r="A97" s="2" t="s">
        <v>1346</v>
      </c>
      <c r="B97" s="4">
        <v>260</v>
      </c>
      <c r="C97" s="4">
        <v>726</v>
      </c>
    </row>
    <row r="98" spans="1:3" ht="45">
      <c r="A98" s="2" t="s">
        <v>1382</v>
      </c>
      <c r="B98" s="4" t="s">
        <v>4</v>
      </c>
      <c r="C98" s="4" t="s">
        <v>4</v>
      </c>
    </row>
    <row r="99" spans="1:3" ht="30">
      <c r="A99" s="2" t="s">
        <v>1346</v>
      </c>
      <c r="B99" s="6">
        <v>269823</v>
      </c>
      <c r="C99" s="6">
        <v>284849</v>
      </c>
    </row>
    <row r="100" spans="1:3" ht="45">
      <c r="A100" s="2" t="s">
        <v>1383</v>
      </c>
      <c r="B100" s="4" t="s">
        <v>4</v>
      </c>
      <c r="C100" s="4" t="s">
        <v>4</v>
      </c>
    </row>
    <row r="101" spans="1:3" ht="30">
      <c r="A101" s="2" t="s">
        <v>1346</v>
      </c>
      <c r="B101" s="6">
        <v>100653</v>
      </c>
      <c r="C101" s="6">
        <v>98749</v>
      </c>
    </row>
    <row r="102" spans="1:3" ht="60">
      <c r="A102" s="2" t="s">
        <v>1384</v>
      </c>
      <c r="B102" s="4" t="s">
        <v>4</v>
      </c>
      <c r="C102" s="4" t="s">
        <v>4</v>
      </c>
    </row>
    <row r="103" spans="1:3" ht="30">
      <c r="A103" s="2" t="s">
        <v>1346</v>
      </c>
      <c r="B103" s="6">
        <v>1002731</v>
      </c>
      <c r="C103" s="6">
        <v>1032398</v>
      </c>
    </row>
    <row r="104" spans="1:3" ht="45">
      <c r="A104" s="2" t="s">
        <v>1385</v>
      </c>
      <c r="B104" s="4" t="s">
        <v>4</v>
      </c>
      <c r="C104" s="4" t="s">
        <v>4</v>
      </c>
    </row>
    <row r="105" spans="1:3" ht="30">
      <c r="A105" s="2" t="s">
        <v>1346</v>
      </c>
      <c r="B105" s="6">
        <v>930605</v>
      </c>
      <c r="C105" s="6">
        <v>945712</v>
      </c>
    </row>
    <row r="106" spans="1:3" ht="45">
      <c r="A106" s="2" t="s">
        <v>1386</v>
      </c>
      <c r="B106" s="4" t="s">
        <v>4</v>
      </c>
      <c r="C106" s="4" t="s">
        <v>4</v>
      </c>
    </row>
    <row r="107" spans="1:3" ht="30">
      <c r="A107" s="2" t="s">
        <v>1346</v>
      </c>
      <c r="B107" s="8">
        <v>146931</v>
      </c>
      <c r="C107" s="8">
        <v>159274</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 min="6" max="6" width="36.5703125" customWidth="1"/>
    <col min="7" max="7" width="13.42578125" customWidth="1"/>
    <col min="8" max="8" width="36.5703125" customWidth="1"/>
    <col min="9" max="9" width="13.42578125" customWidth="1"/>
  </cols>
  <sheetData>
    <row r="1" spans="1:9" ht="15" customHeight="1">
      <c r="A1" s="1" t="s">
        <v>1387</v>
      </c>
      <c r="B1" s="7" t="s">
        <v>71</v>
      </c>
      <c r="C1" s="7"/>
      <c r="D1" s="7"/>
      <c r="E1" s="7"/>
      <c r="F1" s="7" t="s">
        <v>1</v>
      </c>
      <c r="G1" s="7"/>
      <c r="H1" s="7"/>
      <c r="I1" s="7"/>
    </row>
    <row r="2" spans="1:9" ht="30">
      <c r="A2" s="1" t="s">
        <v>26</v>
      </c>
      <c r="B2" s="7" t="s">
        <v>2</v>
      </c>
      <c r="C2" s="7"/>
      <c r="D2" s="7" t="s">
        <v>72</v>
      </c>
      <c r="E2" s="7"/>
      <c r="F2" s="7" t="s">
        <v>2</v>
      </c>
      <c r="G2" s="7"/>
      <c r="H2" s="7" t="s">
        <v>72</v>
      </c>
      <c r="I2" s="7"/>
    </row>
    <row r="3" spans="1:9" ht="30">
      <c r="A3" s="2" t="s">
        <v>1038</v>
      </c>
      <c r="B3" s="4" t="s">
        <v>4</v>
      </c>
      <c r="C3" s="4"/>
      <c r="D3" s="4" t="s">
        <v>4</v>
      </c>
      <c r="E3" s="4"/>
      <c r="F3" s="4" t="s">
        <v>4</v>
      </c>
      <c r="G3" s="4"/>
      <c r="H3" s="4" t="s">
        <v>4</v>
      </c>
      <c r="I3" s="4"/>
    </row>
    <row r="4" spans="1:9" ht="60">
      <c r="A4" s="3" t="s">
        <v>1388</v>
      </c>
      <c r="B4" s="4" t="s">
        <v>4</v>
      </c>
      <c r="C4" s="4"/>
      <c r="D4" s="4" t="s">
        <v>4</v>
      </c>
      <c r="E4" s="4"/>
      <c r="F4" s="4" t="s">
        <v>4</v>
      </c>
      <c r="G4" s="4"/>
      <c r="H4" s="4" t="s">
        <v>4</v>
      </c>
      <c r="I4" s="4"/>
    </row>
    <row r="5" spans="1:9">
      <c r="A5" s="2" t="s">
        <v>1389</v>
      </c>
      <c r="B5" s="8">
        <v>5659</v>
      </c>
      <c r="C5" s="4"/>
      <c r="D5" s="8">
        <v>8356</v>
      </c>
      <c r="E5" s="4"/>
      <c r="F5" s="8">
        <v>5306</v>
      </c>
      <c r="G5" s="4"/>
      <c r="H5" s="8">
        <v>6927</v>
      </c>
      <c r="I5" s="4"/>
    </row>
    <row r="6" spans="1:9" ht="45">
      <c r="A6" s="2" t="s">
        <v>1390</v>
      </c>
      <c r="B6" s="6">
        <v>-1394</v>
      </c>
      <c r="C6" s="4"/>
      <c r="D6" s="6">
        <v>-3286</v>
      </c>
      <c r="E6" s="4"/>
      <c r="F6" s="6">
        <v>-1394</v>
      </c>
      <c r="G6" s="4"/>
      <c r="H6" s="6">
        <v>-3286</v>
      </c>
      <c r="I6" s="4"/>
    </row>
    <row r="7" spans="1:9" ht="17.25">
      <c r="A7" s="2" t="s">
        <v>1391</v>
      </c>
      <c r="B7" s="4">
        <v>38</v>
      </c>
      <c r="C7" s="430" t="s">
        <v>1114</v>
      </c>
      <c r="D7" s="4">
        <v>445</v>
      </c>
      <c r="E7" s="430" t="s">
        <v>1114</v>
      </c>
      <c r="F7" s="4">
        <v>559</v>
      </c>
      <c r="G7" s="430" t="s">
        <v>1114</v>
      </c>
      <c r="H7" s="6">
        <v>1874</v>
      </c>
      <c r="I7" s="430" t="s">
        <v>1114</v>
      </c>
    </row>
    <row r="8" spans="1:9">
      <c r="A8" s="2" t="s">
        <v>861</v>
      </c>
      <c r="B8" s="4">
        <v>-28</v>
      </c>
      <c r="C8" s="4"/>
      <c r="D8" s="4">
        <v>-124</v>
      </c>
      <c r="E8" s="4"/>
      <c r="F8" s="4">
        <v>-200</v>
      </c>
      <c r="G8" s="4"/>
      <c r="H8" s="4">
        <v>-124</v>
      </c>
      <c r="I8" s="4"/>
    </row>
    <row r="9" spans="1:9" ht="30">
      <c r="A9" s="2" t="s">
        <v>1392</v>
      </c>
      <c r="B9" s="4">
        <v>0</v>
      </c>
      <c r="C9" s="430" t="s">
        <v>1117</v>
      </c>
      <c r="D9" s="4">
        <v>0</v>
      </c>
      <c r="E9" s="430" t="s">
        <v>1117</v>
      </c>
      <c r="F9" s="4">
        <v>4</v>
      </c>
      <c r="G9" s="430" t="s">
        <v>1117</v>
      </c>
      <c r="H9" s="4">
        <v>0</v>
      </c>
      <c r="I9" s="430" t="s">
        <v>1117</v>
      </c>
    </row>
    <row r="10" spans="1:9">
      <c r="A10" s="2" t="s">
        <v>1393</v>
      </c>
      <c r="B10" s="6">
        <v>4275</v>
      </c>
      <c r="C10" s="4"/>
      <c r="D10" s="6">
        <v>5391</v>
      </c>
      <c r="E10" s="4"/>
      <c r="F10" s="6">
        <v>4275</v>
      </c>
      <c r="G10" s="4"/>
      <c r="H10" s="6">
        <v>5391</v>
      </c>
      <c r="I10" s="4"/>
    </row>
    <row r="11" spans="1:9" ht="30">
      <c r="A11" s="2" t="s">
        <v>1056</v>
      </c>
      <c r="B11" s="4" t="s">
        <v>4</v>
      </c>
      <c r="C11" s="4"/>
      <c r="D11" s="4" t="s">
        <v>4</v>
      </c>
      <c r="E11" s="4"/>
      <c r="F11" s="4" t="s">
        <v>4</v>
      </c>
      <c r="G11" s="4"/>
      <c r="H11" s="4" t="s">
        <v>4</v>
      </c>
      <c r="I11" s="4"/>
    </row>
    <row r="12" spans="1:9" ht="60">
      <c r="A12" s="3" t="s">
        <v>1388</v>
      </c>
      <c r="B12" s="4" t="s">
        <v>4</v>
      </c>
      <c r="C12" s="4"/>
      <c r="D12" s="4" t="s">
        <v>4</v>
      </c>
      <c r="E12" s="4"/>
      <c r="F12" s="4" t="s">
        <v>4</v>
      </c>
      <c r="G12" s="4"/>
      <c r="H12" s="4" t="s">
        <v>4</v>
      </c>
      <c r="I12" s="4"/>
    </row>
    <row r="13" spans="1:9">
      <c r="A13" s="2" t="s">
        <v>1389</v>
      </c>
      <c r="B13" s="6">
        <v>3820</v>
      </c>
      <c r="C13" s="4"/>
      <c r="D13" s="6">
        <v>3370</v>
      </c>
      <c r="E13" s="4"/>
      <c r="F13" s="6">
        <v>3781</v>
      </c>
      <c r="G13" s="4"/>
      <c r="H13" s="6">
        <v>3360</v>
      </c>
      <c r="I13" s="4"/>
    </row>
    <row r="14" spans="1:9" ht="45">
      <c r="A14" s="2" t="s">
        <v>1390</v>
      </c>
      <c r="B14" s="4">
        <v>0</v>
      </c>
      <c r="C14" s="4"/>
      <c r="D14" s="4">
        <v>0</v>
      </c>
      <c r="E14" s="4"/>
      <c r="F14" s="4">
        <v>0</v>
      </c>
      <c r="G14" s="4"/>
      <c r="H14" s="4">
        <v>0</v>
      </c>
      <c r="I14" s="4"/>
    </row>
    <row r="15" spans="1:9" ht="17.25">
      <c r="A15" s="2" t="s">
        <v>1391</v>
      </c>
      <c r="B15" s="4">
        <v>-2</v>
      </c>
      <c r="C15" s="430" t="s">
        <v>1114</v>
      </c>
      <c r="D15" s="4">
        <v>297</v>
      </c>
      <c r="E15" s="430" t="s">
        <v>1114</v>
      </c>
      <c r="F15" s="4">
        <v>36</v>
      </c>
      <c r="G15" s="430" t="s">
        <v>1114</v>
      </c>
      <c r="H15" s="4">
        <v>304</v>
      </c>
      <c r="I15" s="430" t="s">
        <v>1114</v>
      </c>
    </row>
    <row r="16" spans="1:9">
      <c r="A16" s="2" t="s">
        <v>861</v>
      </c>
      <c r="B16" s="4">
        <v>0</v>
      </c>
      <c r="C16" s="4"/>
      <c r="D16" s="4">
        <v>0</v>
      </c>
      <c r="E16" s="4"/>
      <c r="F16" s="4">
        <v>0</v>
      </c>
      <c r="G16" s="4"/>
      <c r="H16" s="4">
        <v>0</v>
      </c>
      <c r="I16" s="4"/>
    </row>
    <row r="17" spans="1:9" ht="30">
      <c r="A17" s="2" t="s">
        <v>1392</v>
      </c>
      <c r="B17" s="4">
        <v>2</v>
      </c>
      <c r="C17" s="430" t="s">
        <v>1117</v>
      </c>
      <c r="D17" s="4">
        <v>3</v>
      </c>
      <c r="E17" s="430" t="s">
        <v>1117</v>
      </c>
      <c r="F17" s="4">
        <v>3</v>
      </c>
      <c r="G17" s="430" t="s">
        <v>1117</v>
      </c>
      <c r="H17" s="4">
        <v>6</v>
      </c>
      <c r="I17" s="430" t="s">
        <v>1117</v>
      </c>
    </row>
    <row r="18" spans="1:9">
      <c r="A18" s="2" t="s">
        <v>1393</v>
      </c>
      <c r="B18" s="6">
        <v>3820</v>
      </c>
      <c r="C18" s="4"/>
      <c r="D18" s="6">
        <v>3670</v>
      </c>
      <c r="E18" s="4"/>
      <c r="F18" s="6">
        <v>3820</v>
      </c>
      <c r="G18" s="4"/>
      <c r="H18" s="6">
        <v>3670</v>
      </c>
      <c r="I18" s="4"/>
    </row>
    <row r="19" spans="1:9">
      <c r="A19" s="2" t="s">
        <v>1014</v>
      </c>
      <c r="B19" s="4" t="s">
        <v>4</v>
      </c>
      <c r="C19" s="4"/>
      <c r="D19" s="4" t="s">
        <v>4</v>
      </c>
      <c r="E19" s="4"/>
      <c r="F19" s="4" t="s">
        <v>4</v>
      </c>
      <c r="G19" s="4"/>
      <c r="H19" s="4" t="s">
        <v>4</v>
      </c>
      <c r="I19" s="4"/>
    </row>
    <row r="20" spans="1:9" ht="60">
      <c r="A20" s="3" t="s">
        <v>1388</v>
      </c>
      <c r="B20" s="4" t="s">
        <v>4</v>
      </c>
      <c r="C20" s="4"/>
      <c r="D20" s="4" t="s">
        <v>4</v>
      </c>
      <c r="E20" s="4"/>
      <c r="F20" s="4" t="s">
        <v>4</v>
      </c>
      <c r="G20" s="4"/>
      <c r="H20" s="4" t="s">
        <v>4</v>
      </c>
      <c r="I20" s="4"/>
    </row>
    <row r="21" spans="1:9">
      <c r="A21" s="2" t="s">
        <v>1389</v>
      </c>
      <c r="B21" s="6">
        <v>147713</v>
      </c>
      <c r="C21" s="4"/>
      <c r="D21" s="6">
        <v>154639</v>
      </c>
      <c r="E21" s="4"/>
      <c r="F21" s="6">
        <v>159274</v>
      </c>
      <c r="G21" s="4"/>
      <c r="H21" s="6">
        <v>149339</v>
      </c>
      <c r="I21" s="4"/>
    </row>
    <row r="22" spans="1:9" ht="45">
      <c r="A22" s="2" t="s">
        <v>1390</v>
      </c>
      <c r="B22" s="4">
        <v>0</v>
      </c>
      <c r="C22" s="4"/>
      <c r="D22" s="4">
        <v>0</v>
      </c>
      <c r="E22" s="4"/>
      <c r="F22" s="6">
        <v>-11912</v>
      </c>
      <c r="G22" s="4"/>
      <c r="H22" s="4">
        <v>0</v>
      </c>
      <c r="I22" s="4"/>
    </row>
    <row r="23" spans="1:9" ht="17.25">
      <c r="A23" s="2" t="s">
        <v>1391</v>
      </c>
      <c r="B23" s="4">
        <v>124</v>
      </c>
      <c r="C23" s="430" t="s">
        <v>1114</v>
      </c>
      <c r="D23" s="4">
        <v>-172</v>
      </c>
      <c r="E23" s="430" t="s">
        <v>1114</v>
      </c>
      <c r="F23" s="4">
        <v>248</v>
      </c>
      <c r="G23" s="430" t="s">
        <v>1114</v>
      </c>
      <c r="H23" s="6">
        <v>5188</v>
      </c>
      <c r="I23" s="430" t="s">
        <v>1114</v>
      </c>
    </row>
    <row r="24" spans="1:9">
      <c r="A24" s="2" t="s">
        <v>861</v>
      </c>
      <c r="B24" s="6">
        <v>-1081</v>
      </c>
      <c r="C24" s="4"/>
      <c r="D24" s="6">
        <v>-2066</v>
      </c>
      <c r="E24" s="4"/>
      <c r="F24" s="6">
        <v>-1081</v>
      </c>
      <c r="G24" s="4"/>
      <c r="H24" s="6">
        <v>-2408</v>
      </c>
      <c r="I24" s="4"/>
    </row>
    <row r="25" spans="1:9" ht="30">
      <c r="A25" s="2" t="s">
        <v>1392</v>
      </c>
      <c r="B25" s="4">
        <v>175</v>
      </c>
      <c r="C25" s="430" t="s">
        <v>1117</v>
      </c>
      <c r="D25" s="4">
        <v>191</v>
      </c>
      <c r="E25" s="430" t="s">
        <v>1117</v>
      </c>
      <c r="F25" s="4">
        <v>402</v>
      </c>
      <c r="G25" s="430" t="s">
        <v>1117</v>
      </c>
      <c r="H25" s="4">
        <v>473</v>
      </c>
      <c r="I25" s="430" t="s">
        <v>1117</v>
      </c>
    </row>
    <row r="26" spans="1:9">
      <c r="A26" s="2" t="s">
        <v>1393</v>
      </c>
      <c r="B26" s="8">
        <v>146931</v>
      </c>
      <c r="C26" s="4"/>
      <c r="D26" s="8">
        <v>152592</v>
      </c>
      <c r="E26" s="4"/>
      <c r="F26" s="8">
        <v>146931</v>
      </c>
      <c r="G26" s="4"/>
      <c r="H26" s="8">
        <v>152592</v>
      </c>
      <c r="I26" s="4"/>
    </row>
    <row r="27" spans="1:9">
      <c r="A27" s="47"/>
      <c r="B27" s="47"/>
      <c r="C27" s="47"/>
      <c r="D27" s="47"/>
      <c r="E27" s="47"/>
      <c r="F27" s="47"/>
      <c r="G27" s="47"/>
      <c r="H27" s="47"/>
      <c r="I27" s="47"/>
    </row>
    <row r="28" spans="1:9" ht="30" customHeight="1">
      <c r="A28" s="2" t="s">
        <v>1114</v>
      </c>
      <c r="B28" s="12" t="s">
        <v>872</v>
      </c>
      <c r="C28" s="12"/>
      <c r="D28" s="12"/>
      <c r="E28" s="12"/>
      <c r="F28" s="12"/>
      <c r="G28" s="12"/>
      <c r="H28" s="12"/>
      <c r="I28" s="12"/>
    </row>
    <row r="29" spans="1:9" ht="15" customHeight="1">
      <c r="A29" s="2" t="s">
        <v>1117</v>
      </c>
      <c r="B29" s="12" t="s">
        <v>873</v>
      </c>
      <c r="C29" s="12"/>
      <c r="D29" s="12"/>
      <c r="E29" s="12"/>
      <c r="F29" s="12"/>
      <c r="G29" s="12"/>
      <c r="H29" s="12"/>
      <c r="I29" s="12"/>
    </row>
  </sheetData>
  <mergeCells count="9">
    <mergeCell ref="A27:I27"/>
    <mergeCell ref="B28:I28"/>
    <mergeCell ref="B29:I29"/>
    <mergeCell ref="B1:E1"/>
    <mergeCell ref="F1:I1"/>
    <mergeCell ref="B2:C2"/>
    <mergeCell ref="D2:E2"/>
    <mergeCell ref="F2:G2"/>
    <mergeCell ref="H2:I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75">
      <c r="A1" s="1" t="s">
        <v>1394</v>
      </c>
      <c r="B1" s="7" t="s">
        <v>2</v>
      </c>
      <c r="C1" s="7" t="s">
        <v>27</v>
      </c>
    </row>
    <row r="2" spans="1:3" ht="30">
      <c r="A2" s="1" t="s">
        <v>26</v>
      </c>
      <c r="B2" s="7"/>
      <c r="C2" s="7"/>
    </row>
    <row r="3" spans="1:3">
      <c r="A3" s="2" t="s">
        <v>1395</v>
      </c>
      <c r="B3" s="4" t="s">
        <v>4</v>
      </c>
      <c r="C3" s="4" t="s">
        <v>4</v>
      </c>
    </row>
    <row r="4" spans="1:3">
      <c r="A4" s="2" t="s">
        <v>877</v>
      </c>
      <c r="B4" s="8">
        <v>0</v>
      </c>
      <c r="C4" s="8">
        <v>0</v>
      </c>
    </row>
    <row r="5" spans="1:3">
      <c r="A5" s="2" t="s">
        <v>832</v>
      </c>
      <c r="B5" s="4">
        <v>0</v>
      </c>
      <c r="C5" s="4">
        <v>0</v>
      </c>
    </row>
    <row r="6" spans="1:3" ht="30">
      <c r="A6" s="2" t="s">
        <v>1396</v>
      </c>
      <c r="B6" s="4" t="s">
        <v>4</v>
      </c>
      <c r="C6" s="4" t="s">
        <v>4</v>
      </c>
    </row>
    <row r="7" spans="1:3">
      <c r="A7" s="2" t="s">
        <v>1397</v>
      </c>
      <c r="B7" s="4">
        <v>0</v>
      </c>
      <c r="C7" s="4">
        <v>0</v>
      </c>
    </row>
    <row r="8" spans="1:3">
      <c r="A8" s="2" t="s">
        <v>1398</v>
      </c>
      <c r="B8" s="4" t="s">
        <v>4</v>
      </c>
      <c r="C8" s="4" t="s">
        <v>4</v>
      </c>
    </row>
    <row r="9" spans="1:3">
      <c r="A9" s="2" t="s">
        <v>877</v>
      </c>
      <c r="B9" s="4">
        <v>0</v>
      </c>
      <c r="C9" s="4">
        <v>0</v>
      </c>
    </row>
    <row r="10" spans="1:3">
      <c r="A10" s="2" t="s">
        <v>832</v>
      </c>
      <c r="B10" s="4">
        <v>0</v>
      </c>
      <c r="C10" s="4">
        <v>0</v>
      </c>
    </row>
    <row r="11" spans="1:3" ht="30">
      <c r="A11" s="2" t="s">
        <v>1399</v>
      </c>
      <c r="B11" s="4" t="s">
        <v>4</v>
      </c>
      <c r="C11" s="4" t="s">
        <v>4</v>
      </c>
    </row>
    <row r="12" spans="1:3">
      <c r="A12" s="2" t="s">
        <v>1397</v>
      </c>
      <c r="B12" s="4">
        <v>0</v>
      </c>
      <c r="C12" s="4">
        <v>0</v>
      </c>
    </row>
    <row r="13" spans="1:3">
      <c r="A13" s="2" t="s">
        <v>1400</v>
      </c>
      <c r="B13" s="4" t="s">
        <v>4</v>
      </c>
      <c r="C13" s="4" t="s">
        <v>4</v>
      </c>
    </row>
    <row r="14" spans="1:3">
      <c r="A14" s="2" t="s">
        <v>877</v>
      </c>
      <c r="B14" s="6">
        <v>134643</v>
      </c>
      <c r="C14" s="6">
        <v>138666</v>
      </c>
    </row>
    <row r="15" spans="1:3">
      <c r="A15" s="2" t="s">
        <v>832</v>
      </c>
      <c r="B15" s="6">
        <v>190711</v>
      </c>
      <c r="C15" s="6">
        <v>196170</v>
      </c>
    </row>
    <row r="16" spans="1:3" ht="30">
      <c r="A16" s="2" t="s">
        <v>1401</v>
      </c>
      <c r="B16" s="4" t="s">
        <v>4</v>
      </c>
      <c r="C16" s="4" t="s">
        <v>4</v>
      </c>
    </row>
    <row r="17" spans="1:3">
      <c r="A17" s="2" t="s">
        <v>1397</v>
      </c>
      <c r="B17" s="6">
        <v>56068</v>
      </c>
      <c r="C17" s="6">
        <v>57504</v>
      </c>
    </row>
    <row r="18" spans="1:3">
      <c r="A18" s="2" t="s">
        <v>1402</v>
      </c>
      <c r="B18" s="4" t="s">
        <v>4</v>
      </c>
      <c r="C18" s="4" t="s">
        <v>4</v>
      </c>
    </row>
    <row r="19" spans="1:3">
      <c r="A19" s="2" t="s">
        <v>877</v>
      </c>
      <c r="B19" s="6">
        <v>134643</v>
      </c>
      <c r="C19" s="6">
        <v>138666</v>
      </c>
    </row>
    <row r="20" spans="1:3">
      <c r="A20" s="2" t="s">
        <v>832</v>
      </c>
      <c r="B20" s="6">
        <v>190711</v>
      </c>
      <c r="C20" s="6">
        <v>196170</v>
      </c>
    </row>
    <row r="21" spans="1:3" ht="30">
      <c r="A21" s="2" t="s">
        <v>1403</v>
      </c>
      <c r="B21" s="4" t="s">
        <v>4</v>
      </c>
      <c r="C21" s="4" t="s">
        <v>4</v>
      </c>
    </row>
    <row r="22" spans="1:3">
      <c r="A22" s="2" t="s">
        <v>1397</v>
      </c>
      <c r="B22" s="8">
        <v>56068</v>
      </c>
      <c r="C22" s="8">
        <v>57504</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45">
      <c r="A1" s="1" t="s">
        <v>1404</v>
      </c>
      <c r="B1" s="7" t="s">
        <v>2</v>
      </c>
      <c r="C1" s="7"/>
      <c r="D1" s="7" t="s">
        <v>27</v>
      </c>
      <c r="E1" s="7"/>
    </row>
    <row r="2" spans="1:5" ht="30">
      <c r="A2" s="1" t="s">
        <v>26</v>
      </c>
      <c r="B2" s="7"/>
      <c r="C2" s="7"/>
      <c r="D2" s="7"/>
      <c r="E2" s="7"/>
    </row>
    <row r="3" spans="1:5" ht="45">
      <c r="A3" s="3" t="s">
        <v>1405</v>
      </c>
      <c r="B3" s="4" t="s">
        <v>4</v>
      </c>
      <c r="C3" s="4"/>
      <c r="D3" s="4" t="s">
        <v>4</v>
      </c>
      <c r="E3" s="4"/>
    </row>
    <row r="4" spans="1:5">
      <c r="A4" s="2" t="s">
        <v>1062</v>
      </c>
      <c r="B4" s="8">
        <v>2497776</v>
      </c>
      <c r="C4" s="4"/>
      <c r="D4" s="8">
        <v>2568434</v>
      </c>
      <c r="E4" s="4"/>
    </row>
    <row r="5" spans="1:5" ht="30">
      <c r="A5" s="2" t="s">
        <v>1406</v>
      </c>
      <c r="B5" s="4" t="s">
        <v>4</v>
      </c>
      <c r="C5" s="4"/>
      <c r="D5" s="4" t="s">
        <v>4</v>
      </c>
      <c r="E5" s="4"/>
    </row>
    <row r="6" spans="1:5" ht="45">
      <c r="A6" s="3" t="s">
        <v>1405</v>
      </c>
      <c r="B6" s="4" t="s">
        <v>4</v>
      </c>
      <c r="C6" s="4"/>
      <c r="D6" s="4" t="s">
        <v>4</v>
      </c>
      <c r="E6" s="4"/>
    </row>
    <row r="7" spans="1:5">
      <c r="A7" s="2" t="s">
        <v>1407</v>
      </c>
      <c r="B7" s="6">
        <v>258837</v>
      </c>
      <c r="C7" s="4"/>
      <c r="D7" s="6">
        <v>218540</v>
      </c>
      <c r="E7" s="4"/>
    </row>
    <row r="8" spans="1:5" ht="30">
      <c r="A8" s="2" t="s">
        <v>1408</v>
      </c>
      <c r="B8" s="6">
        <v>222894</v>
      </c>
      <c r="C8" s="4"/>
      <c r="D8" s="6">
        <v>163988</v>
      </c>
      <c r="E8" s="4"/>
    </row>
    <row r="9" spans="1:5" ht="17.25">
      <c r="A9" s="2" t="s">
        <v>1409</v>
      </c>
      <c r="B9" s="6">
        <v>36079</v>
      </c>
      <c r="C9" s="430" t="s">
        <v>1114</v>
      </c>
      <c r="D9" s="6">
        <v>21351</v>
      </c>
      <c r="E9" s="430" t="s">
        <v>1114</v>
      </c>
    </row>
    <row r="10" spans="1:5" ht="17.25">
      <c r="A10" s="2" t="s">
        <v>1062</v>
      </c>
      <c r="B10" s="6">
        <v>2497776</v>
      </c>
      <c r="C10" s="430" t="s">
        <v>1114</v>
      </c>
      <c r="D10" s="6">
        <v>2568434</v>
      </c>
      <c r="E10" s="430" t="s">
        <v>1114</v>
      </c>
    </row>
    <row r="11" spans="1:5" ht="17.25">
      <c r="A11" s="2" t="s">
        <v>35</v>
      </c>
      <c r="B11" s="6">
        <v>12839511</v>
      </c>
      <c r="C11" s="430" t="s">
        <v>1114</v>
      </c>
      <c r="D11" s="6">
        <v>12782220</v>
      </c>
      <c r="E11" s="430" t="s">
        <v>1114</v>
      </c>
    </row>
    <row r="12" spans="1:5">
      <c r="A12" s="2" t="s">
        <v>1410</v>
      </c>
      <c r="B12" s="6">
        <v>42116</v>
      </c>
      <c r="C12" s="4"/>
      <c r="D12" s="6">
        <v>44037</v>
      </c>
      <c r="E12" s="4"/>
    </row>
    <row r="13" spans="1:5" ht="17.25">
      <c r="A13" s="2" t="s">
        <v>1411</v>
      </c>
      <c r="B13" s="6">
        <v>155336</v>
      </c>
      <c r="C13" s="430" t="s">
        <v>1114</v>
      </c>
      <c r="D13" s="6">
        <v>146933</v>
      </c>
      <c r="E13" s="430" t="s">
        <v>1114</v>
      </c>
    </row>
    <row r="14" spans="1:5" ht="30">
      <c r="A14" s="2" t="s">
        <v>1412</v>
      </c>
      <c r="B14" s="6">
        <v>9677654</v>
      </c>
      <c r="C14" s="4"/>
      <c r="D14" s="6">
        <v>9573264</v>
      </c>
      <c r="E14" s="4"/>
    </row>
    <row r="15" spans="1:5" ht="30">
      <c r="A15" s="2" t="s">
        <v>1413</v>
      </c>
      <c r="B15" s="6">
        <v>3016005</v>
      </c>
      <c r="C15" s="4"/>
      <c r="D15" s="6">
        <v>2917922</v>
      </c>
      <c r="E15" s="4"/>
    </row>
    <row r="16" spans="1:5">
      <c r="A16" s="2" t="s">
        <v>82</v>
      </c>
      <c r="B16" s="6">
        <v>1008307</v>
      </c>
      <c r="C16" s="4"/>
      <c r="D16" s="6">
        <v>1258629</v>
      </c>
      <c r="E16" s="4"/>
    </row>
    <row r="17" spans="1:5">
      <c r="A17" s="2" t="s">
        <v>51</v>
      </c>
      <c r="B17" s="6">
        <v>16647</v>
      </c>
      <c r="C17" s="4"/>
      <c r="D17" s="6">
        <v>15218</v>
      </c>
      <c r="E17" s="4"/>
    </row>
    <row r="18" spans="1:5" ht="17.25">
      <c r="A18" s="2" t="s">
        <v>1414</v>
      </c>
      <c r="B18" s="6">
        <v>165358</v>
      </c>
      <c r="C18" s="430" t="s">
        <v>1114</v>
      </c>
      <c r="D18" s="6">
        <v>124440</v>
      </c>
      <c r="E18" s="430" t="s">
        <v>1114</v>
      </c>
    </row>
    <row r="19" spans="1:5" ht="30">
      <c r="A19" s="2" t="s">
        <v>1415</v>
      </c>
      <c r="B19" s="6">
        <v>968395</v>
      </c>
      <c r="C19" s="4"/>
      <c r="D19" s="6">
        <v>883584</v>
      </c>
      <c r="E19" s="4"/>
    </row>
    <row r="20" spans="1:5" ht="30">
      <c r="A20" s="2" t="s">
        <v>1416</v>
      </c>
      <c r="B20" s="4" t="s">
        <v>4</v>
      </c>
      <c r="C20" s="4"/>
      <c r="D20" s="4" t="s">
        <v>4</v>
      </c>
      <c r="E20" s="4"/>
    </row>
    <row r="21" spans="1:5" ht="45">
      <c r="A21" s="3" t="s">
        <v>1405</v>
      </c>
      <c r="B21" s="4" t="s">
        <v>4</v>
      </c>
      <c r="C21" s="4"/>
      <c r="D21" s="4" t="s">
        <v>4</v>
      </c>
      <c r="E21" s="4"/>
    </row>
    <row r="22" spans="1:5">
      <c r="A22" s="2" t="s">
        <v>1407</v>
      </c>
      <c r="B22" s="6">
        <v>258837</v>
      </c>
      <c r="C22" s="4"/>
      <c r="D22" s="6">
        <v>218540</v>
      </c>
      <c r="E22" s="4"/>
    </row>
    <row r="23" spans="1:5" ht="30">
      <c r="A23" s="2" t="s">
        <v>1408</v>
      </c>
      <c r="B23" s="6">
        <v>222894</v>
      </c>
      <c r="C23" s="4"/>
      <c r="D23" s="6">
        <v>163988</v>
      </c>
      <c r="E23" s="4"/>
    </row>
    <row r="24" spans="1:5" ht="17.25">
      <c r="A24" s="2" t="s">
        <v>1409</v>
      </c>
      <c r="B24" s="6">
        <v>36079</v>
      </c>
      <c r="C24" s="430" t="s">
        <v>1114</v>
      </c>
      <c r="D24" s="6">
        <v>21351</v>
      </c>
      <c r="E24" s="430" t="s">
        <v>1114</v>
      </c>
    </row>
    <row r="25" spans="1:5" ht="17.25">
      <c r="A25" s="2" t="s">
        <v>1062</v>
      </c>
      <c r="B25" s="6">
        <v>2497776</v>
      </c>
      <c r="C25" s="430" t="s">
        <v>1114</v>
      </c>
      <c r="D25" s="6">
        <v>2568434</v>
      </c>
      <c r="E25" s="430" t="s">
        <v>1114</v>
      </c>
    </row>
    <row r="26" spans="1:5" ht="17.25">
      <c r="A26" s="2" t="s">
        <v>35</v>
      </c>
      <c r="B26" s="6">
        <v>12744881</v>
      </c>
      <c r="C26" s="430" t="s">
        <v>1114</v>
      </c>
      <c r="D26" s="6">
        <v>12688774</v>
      </c>
      <c r="E26" s="430" t="s">
        <v>1114</v>
      </c>
    </row>
    <row r="27" spans="1:5">
      <c r="A27" s="2" t="s">
        <v>1410</v>
      </c>
      <c r="B27" s="6">
        <v>42116</v>
      </c>
      <c r="C27" s="4"/>
      <c r="D27" s="6">
        <v>44037</v>
      </c>
      <c r="E27" s="4"/>
    </row>
    <row r="28" spans="1:5" ht="17.25">
      <c r="A28" s="2" t="s">
        <v>1411</v>
      </c>
      <c r="B28" s="6">
        <v>155336</v>
      </c>
      <c r="C28" s="430" t="s">
        <v>1114</v>
      </c>
      <c r="D28" s="6">
        <v>146933</v>
      </c>
      <c r="E28" s="430" t="s">
        <v>1114</v>
      </c>
    </row>
    <row r="29" spans="1:5" ht="30">
      <c r="A29" s="2" t="s">
        <v>1412</v>
      </c>
      <c r="B29" s="6">
        <v>9677654</v>
      </c>
      <c r="C29" s="4"/>
      <c r="D29" s="6">
        <v>9573264</v>
      </c>
      <c r="E29" s="4"/>
    </row>
    <row r="30" spans="1:5" ht="30">
      <c r="A30" s="2" t="s">
        <v>1413</v>
      </c>
      <c r="B30" s="6">
        <v>3025680</v>
      </c>
      <c r="C30" s="4"/>
      <c r="D30" s="6">
        <v>2927374</v>
      </c>
      <c r="E30" s="4"/>
    </row>
    <row r="31" spans="1:5">
      <c r="A31" s="2" t="s">
        <v>82</v>
      </c>
      <c r="B31" s="6">
        <v>1008307</v>
      </c>
      <c r="C31" s="4"/>
      <c r="D31" s="6">
        <v>1258629</v>
      </c>
      <c r="E31" s="4"/>
    </row>
    <row r="32" spans="1:5">
      <c r="A32" s="2" t="s">
        <v>51</v>
      </c>
      <c r="B32" s="6">
        <v>16647</v>
      </c>
      <c r="C32" s="4"/>
      <c r="D32" s="6">
        <v>15218</v>
      </c>
      <c r="E32" s="4"/>
    </row>
    <row r="33" spans="1:5" ht="17.25">
      <c r="A33" s="2" t="s">
        <v>1414</v>
      </c>
      <c r="B33" s="6">
        <v>165358</v>
      </c>
      <c r="C33" s="430" t="s">
        <v>1114</v>
      </c>
      <c r="D33" s="6">
        <v>124440</v>
      </c>
      <c r="E33" s="430" t="s">
        <v>1114</v>
      </c>
    </row>
    <row r="34" spans="1:5" ht="30">
      <c r="A34" s="2" t="s">
        <v>1415</v>
      </c>
      <c r="B34" s="6">
        <v>964797</v>
      </c>
      <c r="C34" s="4"/>
      <c r="D34" s="6">
        <v>875984</v>
      </c>
      <c r="E34" s="4"/>
    </row>
    <row r="35" spans="1:5" ht="45">
      <c r="A35" s="2" t="s">
        <v>1417</v>
      </c>
      <c r="B35" s="4" t="s">
        <v>4</v>
      </c>
      <c r="C35" s="4"/>
      <c r="D35" s="4" t="s">
        <v>4</v>
      </c>
      <c r="E35" s="4"/>
    </row>
    <row r="36" spans="1:5" ht="45">
      <c r="A36" s="3" t="s">
        <v>1405</v>
      </c>
      <c r="B36" s="4" t="s">
        <v>4</v>
      </c>
      <c r="C36" s="4"/>
      <c r="D36" s="4" t="s">
        <v>4</v>
      </c>
      <c r="E36" s="4"/>
    </row>
    <row r="37" spans="1:5" ht="30">
      <c r="A37" s="2" t="s">
        <v>1418</v>
      </c>
      <c r="B37" s="6">
        <v>82624</v>
      </c>
      <c r="C37" s="4"/>
      <c r="D37" s="6">
        <v>84173</v>
      </c>
      <c r="E37" s="4"/>
    </row>
    <row r="38" spans="1:5" ht="45">
      <c r="A38" s="2" t="s">
        <v>1419</v>
      </c>
      <c r="B38" s="4" t="s">
        <v>4</v>
      </c>
      <c r="C38" s="4"/>
      <c r="D38" s="4" t="s">
        <v>4</v>
      </c>
      <c r="E38" s="4"/>
    </row>
    <row r="39" spans="1:5" ht="45">
      <c r="A39" s="3" t="s">
        <v>1405</v>
      </c>
      <c r="B39" s="4" t="s">
        <v>4</v>
      </c>
      <c r="C39" s="4"/>
      <c r="D39" s="4" t="s">
        <v>4</v>
      </c>
      <c r="E39" s="4"/>
    </row>
    <row r="40" spans="1:5" ht="30">
      <c r="A40" s="2" t="s">
        <v>1418</v>
      </c>
      <c r="B40" s="8">
        <v>82624</v>
      </c>
      <c r="C40" s="4"/>
      <c r="D40" s="8">
        <v>84173</v>
      </c>
      <c r="E40" s="4"/>
    </row>
    <row r="41" spans="1:5">
      <c r="A41" s="47"/>
      <c r="B41" s="47"/>
      <c r="C41" s="47"/>
      <c r="D41" s="47"/>
      <c r="E41" s="47"/>
    </row>
    <row r="42" spans="1:5" ht="45" customHeight="1">
      <c r="A42" s="2" t="s">
        <v>1114</v>
      </c>
      <c r="B42" s="12" t="s">
        <v>1420</v>
      </c>
      <c r="C42" s="12"/>
      <c r="D42" s="12"/>
      <c r="E42" s="12"/>
    </row>
  </sheetData>
  <mergeCells count="4">
    <mergeCell ref="B1:C2"/>
    <mergeCell ref="D1:E2"/>
    <mergeCell ref="A41:E41"/>
    <mergeCell ref="B42:E4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1421</v>
      </c>
      <c r="B1" s="1" t="s">
        <v>71</v>
      </c>
      <c r="C1" s="1"/>
    </row>
    <row r="2" spans="1:3">
      <c r="A2" s="7"/>
      <c r="B2" s="1" t="s">
        <v>2</v>
      </c>
      <c r="C2" s="1" t="s">
        <v>27</v>
      </c>
    </row>
    <row r="3" spans="1:3" ht="30">
      <c r="A3" s="2" t="s">
        <v>1422</v>
      </c>
      <c r="B3" s="429">
        <v>0.75</v>
      </c>
      <c r="C3" s="4" t="s">
        <v>4</v>
      </c>
    </row>
    <row r="4" spans="1:3" ht="30">
      <c r="A4" s="2" t="s">
        <v>1423</v>
      </c>
      <c r="B4" s="429">
        <v>0.05</v>
      </c>
      <c r="C4" s="4" t="s">
        <v>4</v>
      </c>
    </row>
    <row r="5" spans="1:3">
      <c r="A5" s="2" t="s">
        <v>331</v>
      </c>
      <c r="B5" s="8">
        <v>2451528000</v>
      </c>
      <c r="C5" s="4" t="s">
        <v>4</v>
      </c>
    </row>
    <row r="6" spans="1:3" ht="30">
      <c r="A6" s="2" t="s">
        <v>1424</v>
      </c>
      <c r="B6" s="4" t="s">
        <v>1425</v>
      </c>
      <c r="C6" s="4" t="s">
        <v>4</v>
      </c>
    </row>
    <row r="7" spans="1:3">
      <c r="A7" s="2" t="s">
        <v>609</v>
      </c>
      <c r="B7" s="6">
        <v>13482000</v>
      </c>
      <c r="C7" s="6">
        <v>15052000</v>
      </c>
    </row>
    <row r="8" spans="1:3" ht="30">
      <c r="A8" s="2" t="s">
        <v>1426</v>
      </c>
      <c r="B8" s="4">
        <v>90</v>
      </c>
      <c r="C8" s="4" t="s">
        <v>4</v>
      </c>
    </row>
    <row r="9" spans="1:3">
      <c r="A9" s="2" t="s">
        <v>1427</v>
      </c>
      <c r="B9" s="4" t="s">
        <v>4</v>
      </c>
      <c r="C9" s="4" t="s">
        <v>4</v>
      </c>
    </row>
    <row r="10" spans="1:3" ht="60">
      <c r="A10" s="2" t="s">
        <v>1428</v>
      </c>
      <c r="B10" s="429">
        <v>0.121</v>
      </c>
      <c r="C10" s="4" t="s">
        <v>4</v>
      </c>
    </row>
    <row r="11" spans="1:3" ht="60">
      <c r="A11" s="2" t="s">
        <v>1429</v>
      </c>
      <c r="B11" s="429">
        <v>9.0999999999999998E-2</v>
      </c>
      <c r="C11" s="4" t="s">
        <v>4</v>
      </c>
    </row>
    <row r="12" spans="1:3" ht="30">
      <c r="A12" s="2" t="s">
        <v>1071</v>
      </c>
      <c r="B12" s="4" t="s">
        <v>4</v>
      </c>
      <c r="C12" s="4" t="s">
        <v>4</v>
      </c>
    </row>
    <row r="13" spans="1:3" ht="30">
      <c r="A13" s="2" t="s">
        <v>1072</v>
      </c>
      <c r="B13" s="6">
        <v>40200000</v>
      </c>
      <c r="C13" s="6">
        <v>40600000</v>
      </c>
    </row>
    <row r="14" spans="1:3">
      <c r="A14" s="2" t="s">
        <v>1430</v>
      </c>
      <c r="B14" s="4" t="s">
        <v>4</v>
      </c>
      <c r="C14" s="4" t="s">
        <v>4</v>
      </c>
    </row>
    <row r="15" spans="1:3" ht="30">
      <c r="A15" s="2" t="s">
        <v>1072</v>
      </c>
      <c r="B15" s="6">
        <v>6000000</v>
      </c>
      <c r="C15" s="6">
        <v>5600000</v>
      </c>
    </row>
    <row r="16" spans="1:3">
      <c r="A16" s="2" t="s">
        <v>1010</v>
      </c>
      <c r="B16" s="4" t="s">
        <v>4</v>
      </c>
      <c r="C16" s="4" t="s">
        <v>4</v>
      </c>
    </row>
    <row r="17" spans="1:3">
      <c r="A17" s="2" t="s">
        <v>331</v>
      </c>
      <c r="B17" s="6">
        <v>100653000</v>
      </c>
      <c r="C17" s="6">
        <v>98749000</v>
      </c>
    </row>
    <row r="18" spans="1:3" ht="30">
      <c r="A18" s="2" t="s">
        <v>1056</v>
      </c>
      <c r="B18" s="4" t="s">
        <v>4</v>
      </c>
      <c r="C18" s="4" t="s">
        <v>4</v>
      </c>
    </row>
    <row r="19" spans="1:3">
      <c r="A19" s="2" t="s">
        <v>331</v>
      </c>
      <c r="B19" s="6">
        <v>43186000</v>
      </c>
      <c r="C19" s="6">
        <v>40531000</v>
      </c>
    </row>
    <row r="20" spans="1:3" ht="30">
      <c r="A20" s="2" t="s">
        <v>1038</v>
      </c>
      <c r="B20" s="4" t="s">
        <v>4</v>
      </c>
      <c r="C20" s="4" t="s">
        <v>4</v>
      </c>
    </row>
    <row r="21" spans="1:3">
      <c r="A21" s="2" t="s">
        <v>331</v>
      </c>
      <c r="B21" s="6">
        <v>4275000</v>
      </c>
      <c r="C21" s="6">
        <v>5306000</v>
      </c>
    </row>
    <row r="22" spans="1:3" ht="60">
      <c r="A22" s="2" t="s">
        <v>1431</v>
      </c>
      <c r="B22" s="4" t="s">
        <v>4</v>
      </c>
      <c r="C22" s="4" t="s">
        <v>4</v>
      </c>
    </row>
    <row r="23" spans="1:3" ht="30">
      <c r="A23" s="2" t="s">
        <v>1072</v>
      </c>
      <c r="B23" s="6">
        <v>40200000</v>
      </c>
      <c r="C23" s="6">
        <v>40600000</v>
      </c>
    </row>
    <row r="24" spans="1:3" ht="60">
      <c r="A24" s="2" t="s">
        <v>1432</v>
      </c>
      <c r="B24" s="4" t="s">
        <v>4</v>
      </c>
      <c r="C24" s="4" t="s">
        <v>4</v>
      </c>
    </row>
    <row r="25" spans="1:3" ht="30">
      <c r="A25" s="2" t="s">
        <v>1072</v>
      </c>
      <c r="B25" s="6">
        <v>6000000</v>
      </c>
      <c r="C25" s="6">
        <v>5600000</v>
      </c>
    </row>
    <row r="26" spans="1:3" ht="60">
      <c r="A26" s="2" t="s">
        <v>1433</v>
      </c>
      <c r="B26" s="4" t="s">
        <v>4</v>
      </c>
      <c r="C26" s="4" t="s">
        <v>4</v>
      </c>
    </row>
    <row r="27" spans="1:3">
      <c r="A27" s="2" t="s">
        <v>331</v>
      </c>
      <c r="B27" s="6">
        <v>50600000</v>
      </c>
      <c r="C27" s="6">
        <v>50300000</v>
      </c>
    </row>
    <row r="28" spans="1:3" ht="60">
      <c r="A28" s="2" t="s">
        <v>1434</v>
      </c>
      <c r="B28" s="4" t="s">
        <v>4</v>
      </c>
      <c r="C28" s="4" t="s">
        <v>4</v>
      </c>
    </row>
    <row r="29" spans="1:3">
      <c r="A29" s="2" t="s">
        <v>331</v>
      </c>
      <c r="B29" s="6">
        <v>39400000</v>
      </c>
      <c r="C29" s="6">
        <v>36700000</v>
      </c>
    </row>
    <row r="30" spans="1:3" ht="60">
      <c r="A30" s="2" t="s">
        <v>1435</v>
      </c>
      <c r="B30" s="4" t="s">
        <v>4</v>
      </c>
      <c r="C30" s="4" t="s">
        <v>4</v>
      </c>
    </row>
    <row r="31" spans="1:3">
      <c r="A31" s="2" t="s">
        <v>331</v>
      </c>
      <c r="B31" s="6">
        <v>2600000</v>
      </c>
      <c r="C31" s="6">
        <v>2600000</v>
      </c>
    </row>
    <row r="32" spans="1:3" ht="75">
      <c r="A32" s="2" t="s">
        <v>1436</v>
      </c>
      <c r="B32" s="4" t="s">
        <v>4</v>
      </c>
      <c r="C32" s="4" t="s">
        <v>4</v>
      </c>
    </row>
    <row r="33" spans="1:3">
      <c r="A33" s="2" t="s">
        <v>331</v>
      </c>
      <c r="B33" s="6">
        <v>43200000</v>
      </c>
      <c r="C33" s="6">
        <v>40500000</v>
      </c>
    </row>
    <row r="34" spans="1:3" ht="60">
      <c r="A34" s="2" t="s">
        <v>1437</v>
      </c>
      <c r="B34" s="4" t="s">
        <v>4</v>
      </c>
      <c r="C34" s="4" t="s">
        <v>4</v>
      </c>
    </row>
    <row r="35" spans="1:3">
      <c r="A35" s="2" t="s">
        <v>331</v>
      </c>
      <c r="B35" s="6">
        <v>3800000</v>
      </c>
      <c r="C35" s="6">
        <v>3800000</v>
      </c>
    </row>
    <row r="36" spans="1:3" ht="60">
      <c r="A36" s="2" t="s">
        <v>1438</v>
      </c>
      <c r="B36" s="4" t="s">
        <v>4</v>
      </c>
      <c r="C36" s="4" t="s">
        <v>4</v>
      </c>
    </row>
    <row r="37" spans="1:3">
      <c r="A37" s="2" t="s">
        <v>331</v>
      </c>
      <c r="B37" s="6">
        <v>4300000</v>
      </c>
      <c r="C37" s="6">
        <v>5300000</v>
      </c>
    </row>
    <row r="38" spans="1:3" ht="45">
      <c r="A38" s="2" t="s">
        <v>1439</v>
      </c>
      <c r="B38" s="4" t="s">
        <v>4</v>
      </c>
      <c r="C38" s="4" t="s">
        <v>4</v>
      </c>
    </row>
    <row r="39" spans="1:3">
      <c r="A39" s="2" t="s">
        <v>609</v>
      </c>
      <c r="B39" s="6">
        <v>13500000</v>
      </c>
      <c r="C39" s="6">
        <v>15100000</v>
      </c>
    </row>
    <row r="40" spans="1:3" ht="30">
      <c r="A40" s="2" t="s">
        <v>1440</v>
      </c>
      <c r="B40" s="6">
        <v>42600000</v>
      </c>
      <c r="C40" s="6">
        <v>42500000</v>
      </c>
    </row>
    <row r="41" spans="1:3" ht="60">
      <c r="A41" s="2" t="s">
        <v>1441</v>
      </c>
      <c r="B41" s="4" t="s">
        <v>4</v>
      </c>
      <c r="C41" s="4" t="s">
        <v>4</v>
      </c>
    </row>
    <row r="42" spans="1:3">
      <c r="A42" s="2" t="s">
        <v>878</v>
      </c>
      <c r="B42" s="6">
        <v>16100000</v>
      </c>
      <c r="C42" s="6">
        <v>15300000</v>
      </c>
    </row>
    <row r="43" spans="1:3" ht="60">
      <c r="A43" s="2" t="s">
        <v>1442</v>
      </c>
      <c r="B43" s="4" t="s">
        <v>4</v>
      </c>
      <c r="C43" s="4" t="s">
        <v>4</v>
      </c>
    </row>
    <row r="44" spans="1:3">
      <c r="A44" s="2" t="s">
        <v>878</v>
      </c>
      <c r="B44" s="6">
        <v>225000</v>
      </c>
      <c r="C44" s="6">
        <v>522000</v>
      </c>
    </row>
    <row r="45" spans="1:3" ht="60">
      <c r="A45" s="2" t="s">
        <v>1443</v>
      </c>
      <c r="B45" s="4" t="s">
        <v>4</v>
      </c>
      <c r="C45" s="4" t="s">
        <v>4</v>
      </c>
    </row>
    <row r="46" spans="1:3">
      <c r="A46" s="2" t="s">
        <v>878</v>
      </c>
      <c r="B46" s="6">
        <v>2400000</v>
      </c>
      <c r="C46" s="6">
        <v>2100000</v>
      </c>
    </row>
    <row r="47" spans="1:3">
      <c r="A47" s="2" t="s">
        <v>1444</v>
      </c>
      <c r="B47" s="6">
        <v>1800000</v>
      </c>
      <c r="C47" s="6">
        <v>64000</v>
      </c>
    </row>
    <row r="48" spans="1:3" ht="60">
      <c r="A48" s="2" t="s">
        <v>1445</v>
      </c>
      <c r="B48" s="4" t="s">
        <v>4</v>
      </c>
      <c r="C48" s="4" t="s">
        <v>4</v>
      </c>
    </row>
    <row r="49" spans="1:3">
      <c r="A49" s="2" t="s">
        <v>878</v>
      </c>
      <c r="B49" s="6">
        <v>10600000</v>
      </c>
      <c r="C49" s="6">
        <v>5100000</v>
      </c>
    </row>
    <row r="50" spans="1:3">
      <c r="A50" s="2" t="s">
        <v>1444</v>
      </c>
      <c r="B50" s="6">
        <v>10600000</v>
      </c>
      <c r="C50" s="6">
        <v>5100000</v>
      </c>
    </row>
    <row r="51" spans="1:3" ht="60">
      <c r="A51" s="2" t="s">
        <v>1442</v>
      </c>
      <c r="B51" s="4" t="s">
        <v>4</v>
      </c>
      <c r="C51" s="4" t="s">
        <v>4</v>
      </c>
    </row>
    <row r="52" spans="1:3">
      <c r="A52" s="2" t="s">
        <v>1444</v>
      </c>
      <c r="B52" s="6">
        <v>163000</v>
      </c>
      <c r="C52" s="6">
        <v>391000</v>
      </c>
    </row>
    <row r="53" spans="1:3" ht="60">
      <c r="A53" s="2" t="s">
        <v>1441</v>
      </c>
      <c r="B53" s="4" t="s">
        <v>4</v>
      </c>
      <c r="C53" s="4" t="s">
        <v>4</v>
      </c>
    </row>
    <row r="54" spans="1:3">
      <c r="A54" s="2" t="s">
        <v>1444</v>
      </c>
      <c r="B54" s="8">
        <v>16100000</v>
      </c>
      <c r="C54" s="8">
        <v>15300000</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3" width="10.28515625" bestFit="1" customWidth="1"/>
    <col min="4" max="4" width="12" bestFit="1" customWidth="1"/>
  </cols>
  <sheetData>
    <row r="1" spans="1:4" ht="15" customHeight="1">
      <c r="A1" s="7" t="s">
        <v>1446</v>
      </c>
      <c r="B1" s="1" t="s">
        <v>1447</v>
      </c>
      <c r="C1" s="1"/>
      <c r="D1" s="1"/>
    </row>
    <row r="2" spans="1:4">
      <c r="A2" s="7"/>
      <c r="B2" s="1" t="s">
        <v>1448</v>
      </c>
      <c r="C2" s="431">
        <v>41787</v>
      </c>
      <c r="D2" s="1" t="s">
        <v>1449</v>
      </c>
    </row>
    <row r="3" spans="1:4" ht="30">
      <c r="A3" s="3" t="s">
        <v>909</v>
      </c>
      <c r="B3" s="4" t="s">
        <v>4</v>
      </c>
      <c r="C3" s="4" t="s">
        <v>4</v>
      </c>
      <c r="D3" s="4" t="s">
        <v>4</v>
      </c>
    </row>
    <row r="4" spans="1:4" ht="30">
      <c r="A4" s="2" t="s">
        <v>1450</v>
      </c>
      <c r="B4" s="4" t="s">
        <v>4</v>
      </c>
      <c r="C4" s="6">
        <v>4000000</v>
      </c>
      <c r="D4" s="4" t="s">
        <v>4</v>
      </c>
    </row>
    <row r="5" spans="1:4" ht="30">
      <c r="A5" s="2" t="s">
        <v>1451</v>
      </c>
      <c r="B5" s="4" t="s">
        <v>4</v>
      </c>
      <c r="C5" s="4" t="s">
        <v>4</v>
      </c>
      <c r="D5" s="429">
        <v>2.1000000000000001E-2</v>
      </c>
    </row>
    <row r="6" spans="1:4" ht="30">
      <c r="A6" s="2" t="s">
        <v>1452</v>
      </c>
      <c r="B6" s="6">
        <v>4000000</v>
      </c>
      <c r="C6" s="4" t="s">
        <v>4</v>
      </c>
      <c r="D6" s="4" t="s">
        <v>4</v>
      </c>
    </row>
    <row r="7" spans="1:4" ht="30">
      <c r="A7" s="2" t="s">
        <v>1453</v>
      </c>
      <c r="B7" s="9">
        <v>12.45</v>
      </c>
      <c r="C7" s="4" t="s">
        <v>4</v>
      </c>
      <c r="D7" s="4" t="s">
        <v>4</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 bestFit="1" customWidth="1"/>
  </cols>
  <sheetData>
    <row r="1" spans="1:3" ht="15" customHeight="1">
      <c r="A1" s="1" t="s">
        <v>156</v>
      </c>
      <c r="B1" s="7" t="s">
        <v>1</v>
      </c>
      <c r="C1" s="7"/>
    </row>
    <row r="2" spans="1:3" ht="30">
      <c r="A2" s="1" t="s">
        <v>26</v>
      </c>
      <c r="B2" s="1" t="s">
        <v>2</v>
      </c>
      <c r="C2" s="1" t="s">
        <v>72</v>
      </c>
    </row>
    <row r="3" spans="1:3" ht="30">
      <c r="A3" s="3" t="s">
        <v>157</v>
      </c>
      <c r="B3" s="4" t="s">
        <v>4</v>
      </c>
      <c r="C3" s="4" t="s">
        <v>4</v>
      </c>
    </row>
    <row r="4" spans="1:3">
      <c r="A4" s="2" t="s">
        <v>114</v>
      </c>
      <c r="B4" s="8">
        <v>81379</v>
      </c>
      <c r="C4" s="8">
        <v>79809</v>
      </c>
    </row>
    <row r="5" spans="1:3" ht="45">
      <c r="A5" s="3" t="s">
        <v>158</v>
      </c>
      <c r="B5" s="4" t="s">
        <v>4</v>
      </c>
      <c r="C5" s="4" t="s">
        <v>4</v>
      </c>
    </row>
    <row r="6" spans="1:3">
      <c r="A6" s="2" t="s">
        <v>86</v>
      </c>
      <c r="B6" s="6">
        <v>6000</v>
      </c>
      <c r="C6" s="6">
        <v>28500</v>
      </c>
    </row>
    <row r="7" spans="1:3" ht="30">
      <c r="A7" s="2" t="s">
        <v>159</v>
      </c>
      <c r="B7" s="6">
        <v>12354</v>
      </c>
      <c r="C7" s="6">
        <v>12577</v>
      </c>
    </row>
    <row r="8" spans="1:3" ht="30">
      <c r="A8" s="2" t="s">
        <v>160</v>
      </c>
      <c r="B8" s="6">
        <v>2908</v>
      </c>
      <c r="C8" s="6">
        <v>6099</v>
      </c>
    </row>
    <row r="9" spans="1:3">
      <c r="A9" s="2" t="s">
        <v>96</v>
      </c>
      <c r="B9" s="6">
        <v>-1112</v>
      </c>
      <c r="C9" s="6">
        <v>-5338</v>
      </c>
    </row>
    <row r="10" spans="1:3" ht="30">
      <c r="A10" s="2" t="s">
        <v>161</v>
      </c>
      <c r="B10" s="6">
        <v>-14728</v>
      </c>
      <c r="C10" s="6">
        <v>6990</v>
      </c>
    </row>
    <row r="11" spans="1:3">
      <c r="A11" s="2" t="s">
        <v>162</v>
      </c>
      <c r="B11" s="4">
        <v>630</v>
      </c>
      <c r="C11" s="6">
        <v>1069</v>
      </c>
    </row>
    <row r="12" spans="1:3">
      <c r="A12" s="2" t="s">
        <v>163</v>
      </c>
      <c r="B12" s="6">
        <v>3022</v>
      </c>
      <c r="C12" s="6">
        <v>3207</v>
      </c>
    </row>
    <row r="13" spans="1:3" ht="30">
      <c r="A13" s="2" t="s">
        <v>164</v>
      </c>
      <c r="B13" s="4">
        <v>-52</v>
      </c>
      <c r="C13" s="4">
        <v>-148</v>
      </c>
    </row>
    <row r="14" spans="1:3">
      <c r="A14" s="2" t="s">
        <v>165</v>
      </c>
      <c r="B14" s="6">
        <v>1921</v>
      </c>
      <c r="C14" s="4">
        <v>73</v>
      </c>
    </row>
    <row r="15" spans="1:3">
      <c r="A15" s="2" t="s">
        <v>166</v>
      </c>
      <c r="B15" s="6">
        <v>-3039</v>
      </c>
      <c r="C15" s="6">
        <v>21847</v>
      </c>
    </row>
    <row r="16" spans="1:3">
      <c r="A16" s="2" t="s">
        <v>167</v>
      </c>
      <c r="B16" s="6">
        <v>1429</v>
      </c>
      <c r="C16" s="6">
        <v>-1622</v>
      </c>
    </row>
    <row r="17" spans="1:3">
      <c r="A17" s="2" t="s">
        <v>168</v>
      </c>
      <c r="B17" s="6">
        <v>3646</v>
      </c>
      <c r="C17" s="6">
        <v>-10782</v>
      </c>
    </row>
    <row r="18" spans="1:3">
      <c r="A18" s="2" t="s">
        <v>169</v>
      </c>
      <c r="B18" s="6">
        <v>12979</v>
      </c>
      <c r="C18" s="6">
        <v>62472</v>
      </c>
    </row>
    <row r="19" spans="1:3" ht="30">
      <c r="A19" s="2" t="s">
        <v>170</v>
      </c>
      <c r="B19" s="6">
        <v>94358</v>
      </c>
      <c r="C19" s="6">
        <v>142281</v>
      </c>
    </row>
    <row r="20" spans="1:3" ht="30">
      <c r="A20" s="3" t="s">
        <v>171</v>
      </c>
      <c r="B20" s="4" t="s">
        <v>4</v>
      </c>
      <c r="C20" s="4" t="s">
        <v>4</v>
      </c>
    </row>
    <row r="21" spans="1:3" ht="30">
      <c r="A21" s="2" t="s">
        <v>172</v>
      </c>
      <c r="B21" s="6">
        <v>15189</v>
      </c>
      <c r="C21" s="6">
        <v>172931</v>
      </c>
    </row>
    <row r="22" spans="1:3" ht="30">
      <c r="A22" s="2" t="s">
        <v>173</v>
      </c>
      <c r="B22" s="4">
        <v>0</v>
      </c>
      <c r="C22" s="4">
        <v>65</v>
      </c>
    </row>
    <row r="23" spans="1:3" ht="30">
      <c r="A23" s="2" t="s">
        <v>174</v>
      </c>
      <c r="B23" s="6">
        <v>174619</v>
      </c>
      <c r="C23" s="6">
        <v>381807</v>
      </c>
    </row>
    <row r="24" spans="1:3">
      <c r="A24" s="2" t="s">
        <v>175</v>
      </c>
      <c r="B24" s="6">
        <v>-60952</v>
      </c>
      <c r="C24" s="6">
        <v>-647141</v>
      </c>
    </row>
    <row r="25" spans="1:3">
      <c r="A25" s="2" t="s">
        <v>176</v>
      </c>
      <c r="B25" s="6">
        <v>-57357</v>
      </c>
      <c r="C25" s="6">
        <v>19561</v>
      </c>
    </row>
    <row r="26" spans="1:3">
      <c r="A26" s="2" t="s">
        <v>177</v>
      </c>
      <c r="B26" s="6">
        <v>-74766</v>
      </c>
      <c r="C26" s="6">
        <v>-534760</v>
      </c>
    </row>
    <row r="27" spans="1:3" ht="30">
      <c r="A27" s="2" t="s">
        <v>178</v>
      </c>
      <c r="B27" s="6">
        <v>-11501</v>
      </c>
      <c r="C27" s="6">
        <v>-9272</v>
      </c>
    </row>
    <row r="28" spans="1:3">
      <c r="A28" s="2" t="s">
        <v>179</v>
      </c>
      <c r="B28" s="6">
        <v>-14768</v>
      </c>
      <c r="C28" s="6">
        <v>-616809</v>
      </c>
    </row>
    <row r="29" spans="1:3" ht="30">
      <c r="A29" s="3" t="s">
        <v>180</v>
      </c>
      <c r="B29" s="4" t="s">
        <v>4</v>
      </c>
      <c r="C29" s="4" t="s">
        <v>4</v>
      </c>
    </row>
    <row r="30" spans="1:3" ht="30">
      <c r="A30" s="2" t="s">
        <v>181</v>
      </c>
      <c r="B30" s="6">
        <v>104390</v>
      </c>
      <c r="C30" s="6">
        <v>55058</v>
      </c>
    </row>
    <row r="31" spans="1:3">
      <c r="A31" s="2" t="s">
        <v>182</v>
      </c>
      <c r="B31" s="6">
        <v>98083</v>
      </c>
      <c r="C31" s="6">
        <v>-281412</v>
      </c>
    </row>
    <row r="32" spans="1:3">
      <c r="A32" s="2" t="s">
        <v>183</v>
      </c>
      <c r="B32" s="6">
        <v>-250322</v>
      </c>
      <c r="C32" s="6">
        <v>751919</v>
      </c>
    </row>
    <row r="33" spans="1:3" ht="30">
      <c r="A33" s="2" t="s">
        <v>184</v>
      </c>
      <c r="B33" s="6">
        <v>90000</v>
      </c>
      <c r="C33" s="4">
        <v>0</v>
      </c>
    </row>
    <row r="34" spans="1:3">
      <c r="A34" s="2" t="s">
        <v>185</v>
      </c>
      <c r="B34" s="6">
        <v>-5189</v>
      </c>
      <c r="C34" s="6">
        <v>-5086</v>
      </c>
    </row>
    <row r="35" spans="1:3">
      <c r="A35" s="2" t="s">
        <v>186</v>
      </c>
      <c r="B35" s="6">
        <v>4018</v>
      </c>
      <c r="C35" s="6">
        <v>4527</v>
      </c>
    </row>
    <row r="36" spans="1:3" ht="30">
      <c r="A36" s="2" t="s">
        <v>164</v>
      </c>
      <c r="B36" s="4">
        <v>52</v>
      </c>
      <c r="C36" s="4">
        <v>148</v>
      </c>
    </row>
    <row r="37" spans="1:3">
      <c r="A37" s="2" t="s">
        <v>187</v>
      </c>
      <c r="B37" s="6">
        <v>-30521</v>
      </c>
      <c r="C37" s="6">
        <v>-15645</v>
      </c>
    </row>
    <row r="38" spans="1:3">
      <c r="A38" s="2" t="s">
        <v>145</v>
      </c>
      <c r="B38" s="6">
        <v>-49804</v>
      </c>
      <c r="C38" s="6">
        <v>-71337</v>
      </c>
    </row>
    <row r="39" spans="1:3">
      <c r="A39" s="2" t="s">
        <v>188</v>
      </c>
      <c r="B39" s="6">
        <v>-39293</v>
      </c>
      <c r="C39" s="6">
        <v>438172</v>
      </c>
    </row>
    <row r="40" spans="1:3" ht="30">
      <c r="A40" s="2" t="s">
        <v>189</v>
      </c>
      <c r="B40" s="6">
        <v>40297</v>
      </c>
      <c r="C40" s="6">
        <v>-36356</v>
      </c>
    </row>
    <row r="41" spans="1:3" ht="30">
      <c r="A41" s="2" t="s">
        <v>190</v>
      </c>
      <c r="B41" s="6">
        <v>218540</v>
      </c>
      <c r="C41" s="6">
        <v>256300</v>
      </c>
    </row>
    <row r="42" spans="1:3" ht="30">
      <c r="A42" s="2" t="s">
        <v>191</v>
      </c>
      <c r="B42" s="6">
        <v>258837</v>
      </c>
      <c r="C42" s="6">
        <v>219944</v>
      </c>
    </row>
    <row r="43" spans="1:3">
      <c r="A43" s="3" t="s">
        <v>192</v>
      </c>
      <c r="B43" s="4" t="s">
        <v>4</v>
      </c>
      <c r="C43" s="4" t="s">
        <v>4</v>
      </c>
    </row>
    <row r="44" spans="1:3">
      <c r="A44" s="2" t="s">
        <v>193</v>
      </c>
      <c r="B44" s="6">
        <v>37802</v>
      </c>
      <c r="C44" s="6">
        <v>44313</v>
      </c>
    </row>
    <row r="45" spans="1:3">
      <c r="A45" s="2" t="s">
        <v>113</v>
      </c>
      <c r="B45" s="8">
        <v>16407</v>
      </c>
      <c r="C45" s="8">
        <v>24336</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7" t="s">
        <v>194</v>
      </c>
      <c r="B1" s="1" t="s">
        <v>1</v>
      </c>
    </row>
    <row r="2" spans="1:2">
      <c r="A2" s="7"/>
      <c r="B2" s="1" t="s">
        <v>2</v>
      </c>
    </row>
    <row r="3" spans="1:2" ht="45">
      <c r="A3" s="3" t="s">
        <v>195</v>
      </c>
      <c r="B3" s="4" t="s">
        <v>4</v>
      </c>
    </row>
    <row r="4" spans="1:2">
      <c r="A4" s="12" t="s">
        <v>194</v>
      </c>
      <c r="B4" s="4" t="s">
        <v>4</v>
      </c>
    </row>
    <row r="5" spans="1:2">
      <c r="A5" s="12"/>
      <c r="B5" s="4"/>
    </row>
    <row r="6" spans="1:2" ht="409.6">
      <c r="A6" s="12"/>
      <c r="B6" s="10" t="s">
        <v>196</v>
      </c>
    </row>
    <row r="7" spans="1:2">
      <c r="A7" s="12"/>
      <c r="B7" s="4"/>
    </row>
    <row r="8" spans="1:2">
      <c r="A8" s="12"/>
      <c r="B8" s="11" t="s">
        <v>197</v>
      </c>
    </row>
    <row r="9" spans="1:2" ht="268.5">
      <c r="A9" s="12"/>
      <c r="B9" s="10" t="s">
        <v>198</v>
      </c>
    </row>
    <row r="10" spans="1:2">
      <c r="A10" s="12"/>
      <c r="B10" s="4"/>
    </row>
    <row r="11" spans="1:2" ht="294">
      <c r="A11" s="12"/>
      <c r="B11" s="10" t="s">
        <v>199</v>
      </c>
    </row>
    <row r="12" spans="1:2">
      <c r="A12" s="12"/>
      <c r="B12" s="4"/>
    </row>
    <row r="13" spans="1:2" ht="332.25">
      <c r="A13" s="12"/>
      <c r="B13" s="10" t="s">
        <v>200</v>
      </c>
    </row>
    <row r="14" spans="1:2" ht="396">
      <c r="A14" s="12"/>
      <c r="B14" s="10" t="s">
        <v>201</v>
      </c>
    </row>
    <row r="15" spans="1:2">
      <c r="A15" s="12"/>
      <c r="B15" s="4"/>
    </row>
    <row r="16" spans="1:2">
      <c r="A16" s="12"/>
      <c r="B16" s="11" t="s">
        <v>202</v>
      </c>
    </row>
    <row r="17" spans="1:2">
      <c r="A17" s="12"/>
      <c r="B17" s="4"/>
    </row>
    <row r="18" spans="1:2" ht="51.75">
      <c r="A18" s="12"/>
      <c r="B18" s="10" t="s">
        <v>203</v>
      </c>
    </row>
  </sheetData>
  <mergeCells count="2">
    <mergeCell ref="A1:A2"/>
    <mergeCell ref="A4:A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solidated_Balance_Sheets</vt:lpstr>
      <vt:lpstr>Consolidated_Balance_Sheets_Pa</vt:lpstr>
      <vt:lpstr>Consolidated_Statements_of_Inc</vt:lpstr>
      <vt:lpstr>Consolidated_Statements_of_Com</vt:lpstr>
      <vt:lpstr>Consolidated_Statements_of_Sha</vt:lpstr>
      <vt:lpstr>Consolidated_Statements_of_Sha1</vt:lpstr>
      <vt:lpstr>Consolidated_Statements_of_Cas</vt:lpstr>
      <vt:lpstr>Basis_of_Presentation</vt:lpstr>
      <vt:lpstr>Net_Income_Per_Share</vt:lpstr>
      <vt:lpstr>Accumulated_Other_Comprehensiv</vt:lpstr>
      <vt:lpstr>Investment_Securities</vt:lpstr>
      <vt:lpstr>Loans_and_Allowance_for_Credit</vt:lpstr>
      <vt:lpstr>Mortgage_Servicing_Rights</vt:lpstr>
      <vt:lpstr>StockBased_Compensation</vt:lpstr>
      <vt:lpstr>Employee_Benefit_Plans</vt:lpstr>
      <vt:lpstr>Derivative_Financial_Instrumen</vt:lpstr>
      <vt:lpstr>Balance_Sheet_Offsetting</vt:lpstr>
      <vt:lpstr>Commitments_and_Contingencies</vt:lpstr>
      <vt:lpstr>Fair_Value_Option</vt:lpstr>
      <vt:lpstr>Fair_Value_Measurements</vt:lpstr>
      <vt:lpstr>Common_Stock_Repurchase_Plan</vt:lpstr>
      <vt:lpstr>Basis_of_Presentation_Basis_of</vt:lpstr>
      <vt:lpstr>Net_Income_Per_Share_Tables</vt:lpstr>
      <vt:lpstr>Accumulated_Other_Comprehensiv1</vt:lpstr>
      <vt:lpstr>Investment_Securities_Tables</vt:lpstr>
      <vt:lpstr>Loans_and_Allowance_for_Credit1</vt:lpstr>
      <vt:lpstr>Mortgage_Servicing_Rights_Tabl</vt:lpstr>
      <vt:lpstr>StockBased_Compensation_Tables</vt:lpstr>
      <vt:lpstr>Employee_Benefit_Plans_Tables</vt:lpstr>
      <vt:lpstr>Derivative_Financial_Instrumen1</vt:lpstr>
      <vt:lpstr>Balance_Sheet_Offsetting_Table</vt:lpstr>
      <vt:lpstr>Commitments_and_Contingencies_</vt:lpstr>
      <vt:lpstr>Fair_Value_Option_Tables</vt:lpstr>
      <vt:lpstr>Fair_Value_Measurements_Tables</vt:lpstr>
      <vt:lpstr>Net_Income_Per_Share_Reconcili</vt:lpstr>
      <vt:lpstr>Net_Income_Per_Share_Narrative</vt:lpstr>
      <vt:lpstr>Accumulated_Other_Comprehensiv2</vt:lpstr>
      <vt:lpstr>Accumulated_Other_Comprehensiv3</vt:lpstr>
      <vt:lpstr>Investment_Securities_Schedule</vt:lpstr>
      <vt:lpstr>Investment_Securities_Schedule1</vt:lpstr>
      <vt:lpstr>Investment_Securities_Summary_</vt:lpstr>
      <vt:lpstr>Investment_Securities_Summary_1</vt:lpstr>
      <vt:lpstr>Investment_Securities_Gross_Un</vt:lpstr>
      <vt:lpstr>Investment_Securities_Summary_2</vt:lpstr>
      <vt:lpstr>Investment_Securities_Narrativ</vt:lpstr>
      <vt:lpstr>Loans_and_Allowance_for_Credit2</vt:lpstr>
      <vt:lpstr>Loans_and_Allowance_for_Credit3</vt:lpstr>
      <vt:lpstr>Loans_and_Allowance_for_Credit4</vt:lpstr>
      <vt:lpstr>Loans_and_Allowance_for_Credit5</vt:lpstr>
      <vt:lpstr>Loans_and_Allowance_for_Credit6</vt:lpstr>
      <vt:lpstr>Loans_and_Allowance_for_Credit7</vt:lpstr>
      <vt:lpstr>Loans_and_Allowance_for_Credit8</vt:lpstr>
      <vt:lpstr>Loans_and_Allowance_for_Credit9</vt:lpstr>
      <vt:lpstr>Recovered_Sheet1</vt:lpstr>
      <vt:lpstr>Recovered_Sheet2</vt:lpstr>
      <vt:lpstr>Recovered_Sheet3</vt:lpstr>
      <vt:lpstr>Recovered_Sheet4</vt:lpstr>
      <vt:lpstr>Recovered_Sheet5</vt:lpstr>
      <vt:lpstr>Recovered_Sheet6</vt:lpstr>
      <vt:lpstr>Mortgage_Servicing_Rights_Summ</vt:lpstr>
      <vt:lpstr>StockBased_Compensation_Compen</vt:lpstr>
      <vt:lpstr>StockBased_Compensation_Narrat</vt:lpstr>
      <vt:lpstr>Employee_Benefit_Plans_Summary</vt:lpstr>
      <vt:lpstr>Derivative_Financial_Instrumen2</vt:lpstr>
      <vt:lpstr>Derivative_Financial_Instrumen3</vt:lpstr>
      <vt:lpstr>Balance_Sheet_Offsetting_Detai</vt:lpstr>
      <vt:lpstr>Commitments_and_Contingencies_1</vt:lpstr>
      <vt:lpstr>Fair_Value_Option_Summary_of_C</vt:lpstr>
      <vt:lpstr>Fair_Value_Measurements_Assets</vt:lpstr>
      <vt:lpstr>Fair_Value_Measurements_Change</vt:lpstr>
      <vt:lpstr>Fair_Value_Measurements_Assets1</vt:lpstr>
      <vt:lpstr>Fair_Value_Measurements_Detail</vt:lpstr>
      <vt:lpstr>Fair_Value_Measurements_Narrat</vt:lpstr>
      <vt:lpstr>Common_Stock_Repurchase_Plan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19:55:14Z</dcterms:created>
  <dcterms:modified xsi:type="dcterms:W3CDTF">2014-08-08T19:55:14Z</dcterms:modified>
</cp:coreProperties>
</file>